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INC" sheetId="4" r:id="rId4"/>
    <sheet name="CONSOLIDATED_STATEMENTS_OF_COM" sheetId="5" r:id="rId5"/>
    <sheet name="CONSOLIDATED_STATEMENTS_OF_SHA" sheetId="97" r:id="rId6"/>
    <sheet name="CONSOLIDATED_STATEMENTS_OF_CAS" sheetId="7" r:id="rId7"/>
    <sheet name="Nature_of_Business_and_Basis_o" sheetId="98" r:id="rId8"/>
    <sheet name="Summary_of_Significant_Account" sheetId="99" r:id="rId9"/>
    <sheet name="Recent_Accounting_Pronouncemen" sheetId="100" r:id="rId10"/>
    <sheet name="Variable_Interest_Entities" sheetId="101" r:id="rId11"/>
    <sheet name="Investments" sheetId="102" r:id="rId12"/>
    <sheet name="Financing_Receivables" sheetId="103" r:id="rId13"/>
    <sheet name="Deferred_Acquisition_Costs_and" sheetId="104" r:id="rId14"/>
    <sheet name="Reinsurance" sheetId="105" r:id="rId15"/>
    <sheet name="Policyholder_Account_Balances_" sheetId="106" r:id="rId16"/>
    <sheet name="Variable_Annuity_and_Insurance" sheetId="107" r:id="rId17"/>
    <sheet name="Line_of_Credit" sheetId="108" r:id="rId18"/>
    <sheet name="Shortterm_Borrowings" sheetId="109" r:id="rId19"/>
    <sheet name="Fair_Values_of_Assets_and_Liab" sheetId="110" r:id="rId20"/>
    <sheet name="Related_Party_Transactions" sheetId="111" r:id="rId21"/>
    <sheet name="Regulatory_Requirements" sheetId="112" r:id="rId22"/>
    <sheet name="Offsetting_Assets_and_Liabilit" sheetId="113" r:id="rId23"/>
    <sheet name="Derivatives_and_Hedging_Activi" sheetId="114" r:id="rId24"/>
    <sheet name="Shareholders_Equity" sheetId="115" r:id="rId25"/>
    <sheet name="Income_Taxes" sheetId="116" r:id="rId26"/>
    <sheet name="Commitments_Guarantees_and_Con" sheetId="117" r:id="rId27"/>
    <sheet name="Summary_of_Significant_Account1" sheetId="118" r:id="rId28"/>
    <sheet name="Investments_Tables" sheetId="119" r:id="rId29"/>
    <sheet name="Financing_Receivables_Tables" sheetId="120" r:id="rId30"/>
    <sheet name="Deferred_Acquisition_Costs_and1" sheetId="121" r:id="rId31"/>
    <sheet name="Reinsurance_Tables" sheetId="122" r:id="rId32"/>
    <sheet name="Policyholder_Account_Balances_1" sheetId="123" r:id="rId33"/>
    <sheet name="Variable_Annuity_and_Insurance1" sheetId="124" r:id="rId34"/>
    <sheet name="Fair_Values_of_Assets_and_Liab1" sheetId="125" r:id="rId35"/>
    <sheet name="Related_Party_Transactions_Tab" sheetId="126" r:id="rId36"/>
    <sheet name="Regulatory_Requirements_Tables" sheetId="127" r:id="rId37"/>
    <sheet name="Offsetting_Assets_and_Liabilit1" sheetId="128" r:id="rId38"/>
    <sheet name="Derivatives_and_Hedging_Activi1" sheetId="129" r:id="rId39"/>
    <sheet name="Shareholders_Equity_Tables" sheetId="130" r:id="rId40"/>
    <sheet name="Income_Taxes_Tables" sheetId="131" r:id="rId41"/>
    <sheet name="Commitments_Guarantees_and_Con1" sheetId="132" r:id="rId42"/>
    <sheet name="Nature_of_Business_and_Basis_o1" sheetId="133" r:id="rId43"/>
    <sheet name="Summary_of_Significant_Account2" sheetId="44" r:id="rId44"/>
    <sheet name="Summary_of_Significant_Account3" sheetId="134" r:id="rId45"/>
    <sheet name="Recent_Accounting_Pronouncemen1" sheetId="135" r:id="rId46"/>
    <sheet name="Variable_Interest_Entities_Det" sheetId="136" r:id="rId47"/>
    <sheet name="Investments_AFS_by_type_Detail" sheetId="137" r:id="rId48"/>
    <sheet name="Investments_Rating_info_Detail" sheetId="138" r:id="rId49"/>
    <sheet name="Investments_EITF_info_OTTI_rol" sheetId="139" r:id="rId50"/>
    <sheet name="Investments_OCI_rollforward_Re" sheetId="51" r:id="rId51"/>
    <sheet name="Investments_AFS_contractual_ma" sheetId="140" r:id="rId52"/>
    <sheet name="Investments_Net_Inv_Inc_summar" sheetId="53" r:id="rId53"/>
    <sheet name="Investments_Net_realized_inves" sheetId="54" r:id="rId54"/>
    <sheet name="Financing_Receivables_Allowanc" sheetId="55" r:id="rId55"/>
    <sheet name="Financing_Receivables_Credit_Q" sheetId="141" r:id="rId56"/>
    <sheet name="Financing_Receivables_Credit_Q1" sheetId="142" r:id="rId57"/>
    <sheet name="Financing_Receivables_Troubled" sheetId="143" r:id="rId58"/>
    <sheet name="Deferred_Acquisition_Costs_and2" sheetId="59" r:id="rId59"/>
    <sheet name="Reinsurance_Details" sheetId="60" r:id="rId60"/>
    <sheet name="Policyholder_Account_Balances_2" sheetId="144" r:id="rId61"/>
    <sheet name="Policyholder_Account_Balances_3" sheetId="145" r:id="rId62"/>
    <sheet name="Policyholder_Account_Balances_4" sheetId="63" r:id="rId63"/>
    <sheet name="Variable_Annuity_and_Insurance2" sheetId="64" r:id="rId64"/>
    <sheet name="Variable_Annuity_and_Insurance3" sheetId="146" r:id="rId65"/>
    <sheet name="Variable_Annuity_and_Insurance4" sheetId="66" r:id="rId66"/>
    <sheet name="Variable_Annuity_and_Insurance5" sheetId="67" r:id="rId67"/>
    <sheet name="Variable_Annuity_and_Insurance6" sheetId="147" r:id="rId68"/>
    <sheet name="Line_of_Credit_AMP_Lender_Deta" sheetId="69" r:id="rId69"/>
    <sheet name="Lines_of_Credit_RSL_Lender_Det" sheetId="70" r:id="rId70"/>
    <sheet name="Shortterm_Borrowings_Details" sheetId="148" r:id="rId71"/>
    <sheet name="Fair_Values_of_Assets_and_Liab2" sheetId="72" r:id="rId72"/>
    <sheet name="Fair_Values_of_Assets_and_Liab3" sheetId="73" r:id="rId73"/>
    <sheet name="Fair_Values_of_Assets_and_Liab4" sheetId="74" r:id="rId74"/>
    <sheet name="Fair_Values_of_Assets_and_Liab5" sheetId="75" r:id="rId75"/>
    <sheet name="Related_Party_Transactions_Tex" sheetId="149" r:id="rId76"/>
    <sheet name="Related_Party_Transactions_Div" sheetId="77" r:id="rId77"/>
    <sheet name="Regulatory_Requirements_Text_D" sheetId="78" r:id="rId78"/>
    <sheet name="Regulatory_Requirements_Table_" sheetId="79" r:id="rId79"/>
    <sheet name="Offsetting_Assets_and_Liabilit2" sheetId="150" r:id="rId80"/>
    <sheet name="Offsetting_Assets_and_Liabilit3" sheetId="151" r:id="rId81"/>
    <sheet name="Derivatives_and_Hedging_Activi2" sheetId="152" r:id="rId82"/>
    <sheet name="Derivatives_and_Hedging_Activi3" sheetId="83" r:id="rId83"/>
    <sheet name="Derivatives_and_Hedging_Activi4" sheetId="153" r:id="rId84"/>
    <sheet name="Derivatives_and_Hedging_Activi5" sheetId="85" r:id="rId85"/>
    <sheet name="Derivatives_and_Hedging_Activi6" sheetId="154" r:id="rId86"/>
    <sheet name="Shareholders_Equity_Details" sheetId="87" r:id="rId87"/>
    <sheet name="Income_Taxes_Tax_provision_tab" sheetId="88" r:id="rId88"/>
    <sheet name="Income_Taxes_Rate_table_Detail" sheetId="89" r:id="rId89"/>
    <sheet name="Income_Taxes_Deferred_table_De" sheetId="155" r:id="rId90"/>
    <sheet name="Income_Taxes_Unrecognized_tax_" sheetId="91" r:id="rId91"/>
    <sheet name="Income_Taxes_Other_Comprehensi" sheetId="92" r:id="rId92"/>
    <sheet name="Commitments_Guarantees_and_Con2" sheetId="93" r:id="rId93"/>
    <sheet name="Commitments_Guarantees_and_Con3" sheetId="94" r:id="rId94"/>
  </sheets>
  <calcPr calcId="0"/>
</workbook>
</file>

<file path=xl/sharedStrings.xml><?xml version="1.0" encoding="utf-8"?>
<sst xmlns="http://schemas.openxmlformats.org/spreadsheetml/2006/main" count="10268" uniqueCount="1638">
  <si>
    <t>Document and Entity Information (USD $)</t>
  </si>
  <si>
    <t>12 Months Ended</t>
  </si>
  <si>
    <t>Dec. 31, 2013</t>
  </si>
  <si>
    <t>Feb. 25, 2014</t>
  </si>
  <si>
    <t>Jun. 30, 2013</t>
  </si>
  <si>
    <t>Document and Entity Information</t>
  </si>
  <si>
    <t>'</t>
  </si>
  <si>
    <t>Entity Registrant Name</t>
  </si>
  <si>
    <t>'RIVERSOURCE LIFE INSURANCE CO</t>
  </si>
  <si>
    <t>Entity Central Index Key</t>
  </si>
  <si>
    <t>'0000727892</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Dec. 31, 2012</t>
  </si>
  <si>
    <t>Available-for-Sale:</t>
  </si>
  <si>
    <t>Fixed maturities, at fair value (amortized cost: 2013, $22,902; 2012, $23,058)</t>
  </si>
  <si>
    <t>Common stocks, at fair value (cost: 2013 and 2012, $2)</t>
  </si>
  <si>
    <t>Mortgage loans, at amortized cost (less allowance for loan losses: 2013, $24; and 2012, $26)</t>
  </si>
  <si>
    <t>Policy loans</t>
  </si>
  <si>
    <t>Other Investments</t>
  </si>
  <si>
    <t>Total investments</t>
  </si>
  <si>
    <t>Cash and cash equivalents</t>
  </si>
  <si>
    <t>Restricted cash</t>
  </si>
  <si>
    <t>Reinsurance recoverables</t>
  </si>
  <si>
    <t>Other receivables</t>
  </si>
  <si>
    <t>Accrued investment income</t>
  </si>
  <si>
    <t>Deferred acquisition costs</t>
  </si>
  <si>
    <t>Other assets</t>
  </si>
  <si>
    <t>Separate account assets</t>
  </si>
  <si>
    <t>Total assets</t>
  </si>
  <si>
    <t>Liabilities:</t>
  </si>
  <si>
    <t>Policyholder account balances, future policy benefits and claims</t>
  </si>
  <si>
    <t>Short-term borrowings</t>
  </si>
  <si>
    <t>Line of credit with Ameriprise Financial</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USD $)</t>
  </si>
  <si>
    <t>In Millions, except Share data, unless otherwise specified</t>
  </si>
  <si>
    <t>Statement of Financial Position [Abstract]</t>
  </si>
  <si>
    <t>Fixed maturities, amortized cost</t>
  </si>
  <si>
    <t>Common stocks, cost</t>
  </si>
  <si>
    <t>Mortgage loans, allowance for loan losses</t>
  </si>
  <si>
    <t>Common stock, par value (in dollars per share)</t>
  </si>
  <si>
    <t>Common stock, shares authorized (in shares)</t>
  </si>
  <si>
    <t>Common stock, shares issued (in shares)</t>
  </si>
  <si>
    <t>Common stock, shares outstanding (in shares)</t>
  </si>
  <si>
    <t>CONSOLIDATED STATEMENTS OF INCOME (USD $)</t>
  </si>
  <si>
    <t>Dec. 31, 2011</t>
  </si>
  <si>
    <t>Revenues</t>
  </si>
  <si>
    <t>Premiums</t>
  </si>
  <si>
    <t>Net investment income</t>
  </si>
  <si>
    <t>Policy and contract charges</t>
  </si>
  <si>
    <t>Other revenues</t>
  </si>
  <si>
    <t>Net realized investment gain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t>
  </si>
  <si>
    <t>Income tax provision</t>
  </si>
  <si>
    <t>Net income</t>
  </si>
  <si>
    <t>Supplemental Disclosures:</t>
  </si>
  <si>
    <t>Total other-than-temporary impairment losses on securities</t>
  </si>
  <si>
    <t>Portion of loss recognized in other comprehensive income (loss) (before taxes)</t>
  </si>
  <si>
    <t>Net impairment losses recognized in net realized investment gains</t>
  </si>
  <si>
    <t>CONSOLIDATED STATEMENTS OF COMPREHENSIVE INCOME (USD $)</t>
  </si>
  <si>
    <t>Statement of Comprehensive Income [Abstract]</t>
  </si>
  <si>
    <t>Net unrealized gains (losses) on securities:</t>
  </si>
  <si>
    <t>Net unrealized securities gains (losses) arising during the period</t>
  </si>
  <si>
    <t>Reclassification of net securities (gains) losses included in net income</t>
  </si>
  <si>
    <t>Impact of deferred acquisition costs, deferred sales inducement costs, benefit reserves and reinsurance recoverables</t>
  </si>
  <si>
    <t>Total net unrealized gains (losses) on securities</t>
  </si>
  <si>
    <t>Net unrealized losses on derivatives:</t>
  </si>
  <si>
    <t>Reclassification of net derivative losses included in net income</t>
  </si>
  <si>
    <t>Total net unrealized losses on derivatives</t>
  </si>
  <si>
    <t>Total other comprehensive income (loss), net of tax</t>
  </si>
  <si>
    <t>Total comprehensive income</t>
  </si>
  <si>
    <t>CONSOLIDATED STATEMENTS OF SHAREHOLDER'S EQUITY (USD $)</t>
  </si>
  <si>
    <t>Total</t>
  </si>
  <si>
    <t>Common Shares</t>
  </si>
  <si>
    <t>Additional Paid-In Capital</t>
  </si>
  <si>
    <t>Retained Earnings</t>
  </si>
  <si>
    <t>Accumulated Other Comprehensive Income</t>
  </si>
  <si>
    <t>Balances at Dec. 31, 2010</t>
  </si>
  <si>
    <t>Comprehensive income:</t>
  </si>
  <si>
    <t>Other comprehensive income (loss), net of tax</t>
  </si>
  <si>
    <t>Total comprehensive Income</t>
  </si>
  <si>
    <t>Tax adjustment on share-based incentive compensation plan</t>
  </si>
  <si>
    <t>Cash dividends to Ameriprise Financial, Inc.</t>
  </si>
  <si>
    <t>Non-cash dividend to Ameriprise Financial, Inc.</t>
  </si>
  <si>
    <t>Balances at Dec. 31, 2011</t>
  </si>
  <si>
    <t>Balances at Dec. 31, 2012</t>
  </si>
  <si>
    <t>Balances at Dec. 31, 2013</t>
  </si>
  <si>
    <t>CONSOLIDATED STATEMENTS OF CASH FLOWS (USD $)</t>
  </si>
  <si>
    <t>Cash Flows from Operating Activities</t>
  </si>
  <si>
    <t>Adjustments to reconcile net income to net cash provided by operating activities:</t>
  </si>
  <si>
    <t>Depreciation, amortization and accretion, net</t>
  </si>
  <si>
    <t>Deferred income tax expense (benefit)</t>
  </si>
  <si>
    <t>Contractholder and policyholder charges, non-cash</t>
  </si>
  <si>
    <t>Loss from equity method investments</t>
  </si>
  <si>
    <t>Other-than-temporary impairments and provision for loan losses recognized in net realized investment gains</t>
  </si>
  <si>
    <t>Change in operating assets and liabilities:</t>
  </si>
  <si>
    <t>Other investments, net</t>
  </si>
  <si>
    <t>Policyholder account balances, future policy benefits and claims, net</t>
  </si>
  <si>
    <t>Derivatives, net of collateral</t>
  </si>
  <si>
    <t>Other, net</t>
  </si>
  <si>
    <t>Net cash provided by operating activities</t>
  </si>
  <si>
    <t>Available-for-Sale securities:</t>
  </si>
  <si>
    <t>Proceeds from sales</t>
  </si>
  <si>
    <t>Maturities, sinking fund payments and calls</t>
  </si>
  <si>
    <t>Purchases</t>
  </si>
  <si>
    <t>Proceeds from sales, maturities and repayments of mortgage loans</t>
  </si>
  <si>
    <t>Funding of mortgage loans</t>
  </si>
  <si>
    <t>Purchase of residential mortgage loans from affiliate</t>
  </si>
  <si>
    <t>Proceeds from sales and collections of other investments</t>
  </si>
  <si>
    <t>Purchase of other investments</t>
  </si>
  <si>
    <t>Purchase of land, buildings, equipment and software</t>
  </si>
  <si>
    <t>Change in policy loans, net</t>
  </si>
  <si>
    <t>Net cash provided by (used in) investing activities</t>
  </si>
  <si>
    <t>Policyholder account balances:</t>
  </si>
  <si>
    <t>Deposits and other additions</t>
  </si>
  <si>
    <t>Net transfers from (to) separate accounts</t>
  </si>
  <si>
    <t>Surrenders and other benefits</t>
  </si>
  <si>
    <t>Change in short-term borrowings, net</t>
  </si>
  <si>
    <t>Proceeds from line of credit with Ameriprise Financial, Inc.</t>
  </si>
  <si>
    <t>Payments on line of credit with Ameriprise Financial, Inc.</t>
  </si>
  <si>
    <t>Cash paid for purchased options with deferred premiums</t>
  </si>
  <si>
    <t>Cash dividend to Ameriprise Financial, Inc.</t>
  </si>
  <si>
    <t>Net cash used in financing activities</t>
  </si>
  <si>
    <t>Net increase (decrease) in cash and cash equivalents</t>
  </si>
  <si>
    <t>Cash and cash equivalents at beginning of period</t>
  </si>
  <si>
    <t>Cash and cash equivalents at end of period</t>
  </si>
  <si>
    <t>Income taxes paid, net</t>
  </si>
  <si>
    <t>Interest paid on borrowings</t>
  </si>
  <si>
    <t>Non-cash investing activity:</t>
  </si>
  <si>
    <t>Dividend to Ameriprise Financial, Inc.</t>
  </si>
  <si>
    <t>Affordable housing partnership commitments not yet remitted</t>
  </si>
  <si>
    <t>Nature of Business and Basis of Presentation</t>
  </si>
  <si>
    <t>Organization, Consolidation and Presentation of Financial Statements [Abstract]</t>
  </si>
  <si>
    <t>Basis of Presentation</t>
  </si>
  <si>
    <r>
      <t xml:space="preserve">RiverSource Life Insurance Company is a stock life insurance company with </t>
    </r>
    <r>
      <rPr>
        <sz val="10"/>
        <color rgb="FF000000"/>
        <rFont val="Inherit"/>
      </rPr>
      <t>one</t>
    </r>
    <r>
      <rPr>
        <sz val="10"/>
        <color theme="1"/>
        <rFont val="Inherit"/>
      </rPr>
      <t xml:space="preserve"> wholly owned stock life insurance company subsidiary, RiverSource Life Insurance Co. of New York (“RiverSource Life of NY”). RiverSource Life Insurance Company is a wholly owned subsidiary of Ameriprise Financial, Inc. (“Ameriprise Financial”). </t>
    </r>
  </si>
  <si>
    <t>•</t>
  </si>
  <si>
    <t>RiverSource Life Insurance Company is domiciled in Minnesota and holds Certificates of Authority in American Samoa, the District of Columbia and all states except New York. RiverSource Life Insurance Company issues insurance and annuity products.</t>
  </si>
  <si>
    <t>RiverSource Life of NY is domiciled and holds a Certificate of Authority in New York. RiverSource Life of NY issues insurance and annuity products.</t>
  </si>
  <si>
    <t>RiverSource Life Insurance Company also wholly owns RiverSource Tax Advantaged Investments, Inc. (“RTA”). RTA is a stock company domiciled in Delaware and is a limited partner in affordable housing partnership investments.</t>
  </si>
  <si>
    <t>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t>
  </si>
  <si>
    <t xml:space="preserve">The accompanying Consolidated Financial Statements are prepared in accordance with U.S. generally accepted accounting principles (“GAAP”) which vary in certain respects from reporting practices prescribed or permitted by state insurance regulatory authorities as described in Note 15. </t>
  </si>
  <si>
    <t xml:space="preserve">In the Consolidated Balance Sheets, the Company combined the balance of “Deferred Sales Inducement Costs” with “Other assets” and the balance of “Policy claims and other policyholder funds” with “Policyholder account balances, future policy benefits and claims” for prior years to conform to the current presentation. </t>
  </si>
  <si>
    <t xml:space="preserve">In addition, the Company reclassified certain prior year amounts in the Consolidated Statements of Cash Flows, as discussed below, to improve the transparency of its cash flows. Total cash flows provided by (used in) operating and financing activities did not change as a result of the reclassifications. </t>
  </si>
  <si>
    <t xml:space="preserve">Within operating activities, the change in freestanding derivatives was reclassified from “Other, net” to “Derivatives, net of collateral”. The change in derivatives collateral was reclassified from “Derivatives collateral, net” to “Derivatives, net of collateral”. As a result of these reclassifications, changes in all freestanding derivatives and related collateral are included in one line within operating cash flows. </t>
  </si>
  <si>
    <t xml:space="preserve">Within financing activities, the increase in policyholder account balances for interest credited was reclassified from “Policyholder account balances: Surrenders and other benefits” to “Policyholder account balances: Deposits and other additions”. </t>
  </si>
  <si>
    <r>
      <t xml:space="preserve">In the fourth quarter of 2012, the Company made an adjustment to the model which values the reserves related to living benefit guarantees primarily attributable to prior periods, which resulted in a </t>
    </r>
    <r>
      <rPr>
        <sz val="10"/>
        <color rgb="FF000000"/>
        <rFont val="Times New Roman"/>
        <family val="1"/>
      </rPr>
      <t>$41 million</t>
    </r>
    <r>
      <rPr>
        <sz val="10"/>
        <color theme="1"/>
        <rFont val="Inherit"/>
      </rPr>
      <t xml:space="preserve"> pretax benefit, net of deferred acquisition costs (“DAC”) and deferred sales inducement costs (“DSIC”) amortization of </t>
    </r>
    <r>
      <rPr>
        <sz val="10"/>
        <color rgb="FF000000"/>
        <rFont val="Times New Roman"/>
        <family val="1"/>
      </rPr>
      <t>$11 million</t>
    </r>
    <r>
      <rPr>
        <sz val="10"/>
        <color theme="1"/>
        <rFont val="Inherit"/>
      </rPr>
      <t xml:space="preserve">. In the second quarter of </t>
    </r>
    <r>
      <rPr>
        <sz val="10"/>
        <color rgb="FF000000"/>
        <rFont val="Inherit"/>
      </rPr>
      <t>2012</t>
    </r>
    <r>
      <rPr>
        <sz val="10"/>
        <color theme="1"/>
        <rFont val="Inherit"/>
      </rPr>
      <t xml:space="preserve">, the Company made a correction for a tax item related to prior periods, which resulted in a </t>
    </r>
    <r>
      <rPr>
        <sz val="10"/>
        <color rgb="FF000000"/>
        <rFont val="Inherit"/>
      </rPr>
      <t>$32 million</t>
    </r>
    <r>
      <rPr>
        <sz val="10"/>
        <color theme="1"/>
        <rFont val="Inherit"/>
      </rPr>
      <t xml:space="preserve"> decrease to net income. The Company discovered it had received incomplete data from a third party service provider for securities lending activities that resulted in the miscalculation of the Company’s dividend received deduction and foreign tax credit, which resulted in an understatement of taxes payable and an overstatement of reported earnings in prior periods. The Company resolved the data issue and stopped the securities lending that negatively impacted its tax position. Management determined that the effect of these corrections was not material to current and previously issued financial statements.</t>
    </r>
  </si>
  <si>
    <t>The Company evaluated events or transactions that may have occurred after the balance sheet date for potential recognition or disclosure through the date the financial statements were issued. </t>
  </si>
  <si>
    <t xml:space="preserve">The Company’s principal products are variable deferred annuities and variable universal life insurance which are issued primarily to individuals. It also offers fixed annuities where assets accumulate until the contract is surrendered, the contractholder (or in some contracts, the annuitant) dies, or the contractholder or annuitant begins receiving benefits under an annuity payout option. It also offers immediate annuities in which payments begin within one year of issue and continue for life or for a fixed period of time. The Company’s fixed deferred annuities guarantee a relatively low annual interest rate during the accumulation period (the time before annuity payments begin). However, the Company has the option of paying a higher rate set at its discretion. In addition, persons owning an equity indexed annuity (“EIA”) may have their interest calculated based on an increase in a broad-based stock market index. </t>
  </si>
  <si>
    <t xml:space="preserve">The Company issues both variable and fixed universal life insurance, traditional life insurance and disability income (“DI”) insurance. Universal life insurance is a form of permanent life insurance characterized by flexible premiums, flexible death benefit amounts and unbundled pricing factors (i.e., mortality, interest and expenses). Traditional life insurance refers to whole and term life insurance policies that pay a specified sum to a beneficiary upon death of the insured for a fixed premium. Variable universal life insurance combines the premium and death benefit flexibility of universal life with underlying fund investment flexibility and the risks associated therewith. Waiver of premium and accidental death benefit riders are generally available with these life insurance products in addition to other benefit riders. Indexed universal life (“IUL”) insurance is similar to universal life in many regards, although the rate of credited interest above the minimum guarantee for funds allocated to the indexed account is linked to the performance of the S&amp;P 500 Index® (subject to a cap and floor). The policyholder may allocate all or a portion of the policy value to a fixed or indexed account. </t>
  </si>
  <si>
    <r>
      <t xml:space="preserve">In 2013, RiverSource Life introduced </t>
    </r>
    <r>
      <rPr>
        <i/>
        <sz val="10"/>
        <color theme="1"/>
        <rFont val="Inherit"/>
      </rPr>
      <t>TrioSource</t>
    </r>
    <r>
      <rPr>
        <sz val="7"/>
        <color theme="1"/>
        <rFont val="Inherit"/>
      </rPr>
      <t>SM</t>
    </r>
    <r>
      <rPr>
        <sz val="10"/>
        <color theme="1"/>
        <rFont val="Inherit"/>
      </rPr>
      <t xml:space="preserve"> universal life insurance with long term care benefits. </t>
    </r>
    <r>
      <rPr>
        <i/>
        <sz val="10"/>
        <color theme="1"/>
        <rFont val="Inherit"/>
      </rPr>
      <t>TrioSource</t>
    </r>
    <r>
      <rPr>
        <sz val="10"/>
        <color theme="1"/>
        <rFont val="Inherit"/>
      </rPr>
      <t xml:space="preserve"> allows clients to allocate a policy’s cash value to a fixed account that begins to earn interest immediately. The base feature of </t>
    </r>
    <r>
      <rPr>
        <i/>
        <sz val="10"/>
        <color theme="1"/>
        <rFont val="Inherit"/>
      </rPr>
      <t>TrioSource</t>
    </r>
    <r>
      <rPr>
        <sz val="10"/>
        <color theme="1"/>
        <rFont val="Inherit"/>
      </rPr>
      <t xml:space="preserve"> is a fixed universal life insurance policy that provides a guaranteed death benefit. The policy offers a guaranteed return of premium (“ROP”). ROP is 90% of the premium in years 1-2 and 100% of the premium in years 3 and later and is net of any partial surrenders, outstanding policy loans or long term care benefits paid. The Accelerated Benefit Rider (“ABR”) for Long-Term Care allows for the acceleration of the death benefit to help pay for covered long term care expenses. In addition, clients may purchase an optional rider which extends benefits for a specified time period after ABR benefits have been exhausted. Any long term care benefit paid reduces the death benefit, cash value and ROP. Additional riders, including an inflation protection option, are available for an additional charge.</t>
    </r>
  </si>
  <si>
    <t>The Company issues only non-participating life insurance policies which do not pay dividends to policyholders from realized policy margins.</t>
  </si>
  <si>
    <t>Under the Company’s variable life insurance and variable annuity products described above, the purchaser may choose a fixed account option that is part of the Company’s “general account”, as well as investment options from a variety of portfolios that include common stocks, bonds, managed assets and/or short-term securities.</t>
  </si>
  <si>
    <t>Summary of Significant Accounting Policies</t>
  </si>
  <si>
    <t>Accounting Policies [Abstract]</t>
  </si>
  <si>
    <t xml:space="preserve">Summary of Significant Accounting Policies </t>
  </si>
  <si>
    <t>Principles of Consolidation</t>
  </si>
  <si>
    <t xml:space="preserve">The Company consolidates entities in which it holds a greater than 50% voting interest, or when certain conditions are met for variable interest entities (“VIEs”) and limited partnerships. Entities in which the Company exercises significant influence or holds a greater than 20% but less than 50% voting interest are accounted for under the equity method. All other investments that are not reported at fair value as trading or Available-for-Sale securities are accounted for under the cost method where the Company owns less than a 20% voting interest and does not exercise significant influence. </t>
  </si>
  <si>
    <t xml:space="preserve">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A VIE is required to be assessed for consolidation under two models: </t>
  </si>
  <si>
    <t>If the VIE is a money market fund or is an investment company, or has the financial characteristics of an investment company, and the following is true:</t>
  </si>
  <si>
    <t>(i)</t>
  </si>
  <si>
    <t>the entity does not have an explicit or implicit obligation to fund the investment company’s losses; and</t>
  </si>
  <si>
    <t>(ii)</t>
  </si>
  <si>
    <t>the investment company is not a securitization entity, asset backed financing entity, or an entity previously considered a qualifying special purpose entity,</t>
  </si>
  <si>
    <t xml:space="preserve">then, the VIE will be consolidated by the entity that determines it stands to absorb a majority of the VIE’s expected losses or to receive a majority of the VIE’s expected residual returns. Examples of entities that are likely to be assessed for consolidation under this framework include hedge funds, property funds, private equity funds and venture capital funds. </t>
  </si>
  <si>
    <t xml:space="preserve">If the VIE does not meet the criteria above, the VIE will be consolidated by the entity that determines it has both: </t>
  </si>
  <si>
    <t xml:space="preserve">the power to direct the activities of the VIE that most significantly impact the VIE’s economic performance; and </t>
  </si>
  <si>
    <t>the obligation to absorb losses of the VIE that could potentially be significant to the VIE or the right to receive benefits from the VIE that could potentially be significant to the VIE.</t>
  </si>
  <si>
    <t>When determining whether the Company stands to absorb the majority of a VIE’s expected losses or receive a majority of a VIE’s expected returns, it analyzes the design of the VIE to identify the variable interests it holds. Then the Company quantitatively determines whether its variable interests will absorb a majority of the VIE’s variability. If the Company determines it has control over the activities that most significantly impact the economic performance of the VIE and it will absorb a majority of the VIE’s expected variability, the Company consolidates the VIE. The calculation of variability is based on an analysis of projected probability-weighted cash flows based on the design of the particular VIE. When determining whether the Company has the power and the obligation to absorb losses or rights to receive benefits from the VIE that could potentially be significant, the Company qualitatively determines if its variable interests meet these criteria. If the Company consolidates a VIE under either scenario, it is referred to as the VIE’s primary beneficiary.</t>
  </si>
  <si>
    <t>Amounts Based on Estimates and Assumptions</t>
  </si>
  <si>
    <t>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AC and the corresponding recognition of DAC amortization, derivative instruments and hedging activities, claims reserves and income taxes and the recognition of deferred tax assets and liabilities. These accounting estimates reflect the best judgment of management and actual results could differ.</t>
  </si>
  <si>
    <t>Investments</t>
  </si>
  <si>
    <t>Available-for-Sale Securities</t>
  </si>
  <si>
    <t xml:space="preserve">Available-for-Sale securities are carried at fair value with unrealized gains (losses) recorded in accumulated other comprehensive income, net of impacts to DAC, DSIC, certain benefit reserves, reinsurance recoverables and income taxes. Gains and losses are recognized on a trade date basis in the Consolidated Statements of Income upon disposition of the securities. </t>
  </si>
  <si>
    <t xml:space="preserve">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is met, an other-than-temporary impairment is considered to have occurred and the Company must recognize an other-than-temporary impairment for the difference between the investment’s amortized cost basis and its fair value through earnings. For securities that do not meet the above criteria and the Company does not expect to recover a security’s amortized cost basis,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
  </si>
  <si>
    <t>The amount of the total other-than-temporary impairment related to other factors is recognized in other comprehensive income, net of impacts to DAC, DSIC, certain benefit reserves, reinsurance recoverables and income taxes. For Available-for-Sale securities that have recognized an other-than-temporary impairment through earnings, the difference between the amortized cost basis and the cash flows expected to be collected is accreted as interest income, if through subsequent evaluation there is a sustained increase in the cash flow expected. Subsequent increases and decreases in the fair value of Available-for-Sale securities are included in other comprehensive income.</t>
  </si>
  <si>
    <t>The Company provides a supplemental disclosure on the face of its Consolidated Statements of Income that presents: (i) total other-than-temporary impairment losses recognized during the period and (ii) the portion of other-than-temporary impairment losses recognized in other comprehensive income. The sum of these amounts represents the credit-related portion of other-than-temporary impairments that were recognized in earnings during the period. The portion of other-than-temporary losses recognized in other comprehensive income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Income as the portion of other-than-temporary losses recognized in other comprehensive income excludes subsequent increases and decreases in the fair value of these securities.</t>
  </si>
  <si>
    <t>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t>
  </si>
  <si>
    <t>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t>
  </si>
  <si>
    <t xml:space="preserve">For structured investments (e.g., residential mortgage backed securities, commercial mortgage backed securities and asset backed securitie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carefully monitored by management. </t>
  </si>
  <si>
    <t>Mortgage Loans, net</t>
  </si>
  <si>
    <t>Mortgage loans, net reflect the Company’s interest in commercial and residential mortgage loans, less the related allowance for loan losses.</t>
  </si>
  <si>
    <t>Policy Loans</t>
  </si>
  <si>
    <t>Policy loans include life insurance policy and annuity loans and are reported at the unpaid principal balance, plus accrued interest.</t>
  </si>
  <si>
    <t xml:space="preserve">Other investments primarily reflect the Company’s interests in affordable housing partnerships and syndicated loans which represent investments in below investment grade loan syndications. Affordable housing partnerships are accounted for under the equity method. </t>
  </si>
  <si>
    <t>Financing Receivables</t>
  </si>
  <si>
    <t>Mortgage Loans and Syndicated Loans</t>
  </si>
  <si>
    <t xml:space="preserve">Mortgage loans and syndicated loans are stated at amortized cost, net of allowances for loan losses, if any. </t>
  </si>
  <si>
    <t>In October 2012, the Company purchased residential mortgage loans at fair value from an affiliate, Ameriprise Bank, FSB. The purchase price took into account the credit quality of the loan portfolio resulting in no allowance for loan losses recorded at the acquisition date.</t>
  </si>
  <si>
    <t xml:space="preserve">Interest income is accrued on the unpaid principal balances of the loans as earned. </t>
  </si>
  <si>
    <t xml:space="preserve">When originated, policy loan balances do not exceed the cash surrender value of the underlying products. As there is minimal risk of loss related to these loans, the Company does not record an allowance for loan losses for policy loans. </t>
  </si>
  <si>
    <t>Nonaccrual Loans</t>
  </si>
  <si>
    <t xml:space="preserve">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or in accordance with the loan agreement unless the remaining principal balance has been determined to be fully collectible. </t>
  </si>
  <si>
    <t>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estimated selling costs. Residential mortgage loans are charged off when management determines the assets are uncollectible and commences foreclosure proceedings on the property, at which time the property is written down to fair value less selling costs. Foreclosed property is recorded as real estate owned in other investments. Syndicated loans are placed on nonaccrual status when management determines it will not collect all contractual principal and interest on the loan.</t>
  </si>
  <si>
    <t>Allowance for Loan Losses</t>
  </si>
  <si>
    <t>Management determines the adequacy of the allowance for loan losses by portfolio based on the overall loan portfolio composition, recent and historical loss experience, and other pertinent factors, including when applicable, internal risk ratings, loan-to-value (“LTV”) ratios, FICO scores of the borrower and occupancy rates, along with economic and market conditions. This evaluation is inherently subjective as it requires estimates, which may be susceptible to significant change.</t>
  </si>
  <si>
    <t xml:space="preserve">The Company determines the amount of the allowance required for certain sectors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t>
  </si>
  <si>
    <t xml:space="preserve">While the Company attributes portions of the allowance to specific loan pools as part of the allowance estimation process, the entire allowance is available to absorb losses inherent in the total loan portfolio. The allowance is increased through provisions charged to net realized investment gains (losses) and reduced/increased by net charge-offs/recoveries. </t>
  </si>
  <si>
    <t>Impaired Loans</t>
  </si>
  <si>
    <t xml:space="preserve">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residential mortgage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t>
  </si>
  <si>
    <t>Restructured Loans</t>
  </si>
  <si>
    <t xml:space="preserve">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t>
  </si>
  <si>
    <t>Cash and Cash Equivalents</t>
  </si>
  <si>
    <t>Cash equivalents include highly liquid investments with original maturities of 90 days or less.</t>
  </si>
  <si>
    <t>Restricted Cash</t>
  </si>
  <si>
    <r>
      <t xml:space="preserve">Total restricted cash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nil</t>
    </r>
    <r>
      <rPr>
        <sz val="10"/>
        <color theme="1"/>
        <rFont val="Inherit"/>
      </rPr>
      <t xml:space="preserve"> and $</t>
    </r>
    <r>
      <rPr>
        <sz val="10"/>
        <color rgb="FF000000"/>
        <rFont val="Times New Roman"/>
        <family val="1"/>
      </rPr>
      <t>86 million</t>
    </r>
    <r>
      <rPr>
        <sz val="10"/>
        <color theme="1"/>
        <rFont val="Inherit"/>
      </rPr>
      <t>, respectively, consisting of cash that has been pledged to counterparties.</t>
    </r>
  </si>
  <si>
    <t>Reinsurance</t>
  </si>
  <si>
    <t>The Company cedes significant amounts of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and DI, net of the change in any prepaid reinsurance asset, are reported as a reduction of premiums. Fixed and variable universal life reinsurance premiums are reported as a reduction of policy and contract charges. In addition, for fixed and variable universal life insurance policies, the net cost of reinsurance ceded, which represents the discounted amount of the expected cash flows between the reinsurer and the Company, is recognized as an asset and amortized over the term of the reinsurance contract,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olicy and contract charges. Reinsurance recoveries are reported as components of benefits, claims, losses and settlement expenses.</t>
  </si>
  <si>
    <t>Insurance liabilities are reported before the effects of reinsurance. Policyholder account balances, future policy benefits and claims recoverable under reinsurance contracts are recorded as reinsurance recoverables.</t>
  </si>
  <si>
    <t>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t>
  </si>
  <si>
    <t>See Note 8 for additional information on reinsurance.</t>
  </si>
  <si>
    <t>Land, Buildings, Equipment and Software</t>
  </si>
  <si>
    <t xml:space="preserve">Land, buildings, equipment and internally developed or purchased software are carried at cost less accumulated depreciation or amortization and are reflected within other assets. The Company generally uses the straight-line method of depreciation and amortization over periods ranging from three to 30 years. </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land, buildings, equipment and software were $</t>
    </r>
    <r>
      <rPr>
        <sz val="10"/>
        <color rgb="FF000000"/>
        <rFont val="Times New Roman"/>
        <family val="1"/>
      </rPr>
      <t>166 million</t>
    </r>
    <r>
      <rPr>
        <sz val="10"/>
        <color theme="1"/>
        <rFont val="Inherit"/>
      </rPr>
      <t xml:space="preserve"> and $</t>
    </r>
    <r>
      <rPr>
        <sz val="10"/>
        <color rgb="FF000000"/>
        <rFont val="Times New Roman"/>
        <family val="1"/>
      </rPr>
      <t>174 million</t>
    </r>
    <r>
      <rPr>
        <sz val="10"/>
        <color theme="1"/>
        <rFont val="Inherit"/>
      </rPr>
      <t>, respectively, net of accumulated depreciation of $</t>
    </r>
    <r>
      <rPr>
        <sz val="10"/>
        <color rgb="FF000000"/>
        <rFont val="Times New Roman"/>
        <family val="1"/>
      </rPr>
      <t>107 million</t>
    </r>
    <r>
      <rPr>
        <sz val="10"/>
        <color theme="1"/>
        <rFont val="Inherit"/>
      </rPr>
      <t xml:space="preserve"> and $</t>
    </r>
    <r>
      <rPr>
        <sz val="10"/>
        <color rgb="FF000000"/>
        <rFont val="Times New Roman"/>
        <family val="1"/>
      </rPr>
      <t>91 million</t>
    </r>
    <r>
      <rPr>
        <sz val="10"/>
        <color theme="1"/>
        <rFont val="Inherit"/>
      </rPr>
      <t xml:space="preserve">, respectively. Depreciation and amortization expense for the years ended December 31,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6 million</t>
    </r>
    <r>
      <rPr>
        <sz val="10"/>
        <color theme="1"/>
        <rFont val="Inherit"/>
      </rPr>
      <t>, $</t>
    </r>
    <r>
      <rPr>
        <sz val="10"/>
        <color rgb="FF000000"/>
        <rFont val="Times New Roman"/>
        <family val="1"/>
      </rPr>
      <t>17 million</t>
    </r>
    <r>
      <rPr>
        <sz val="10"/>
        <color theme="1"/>
        <rFont val="Inherit"/>
      </rPr>
      <t xml:space="preserve"> and $</t>
    </r>
    <r>
      <rPr>
        <sz val="10"/>
        <color rgb="FF000000"/>
        <rFont val="Times New Roman"/>
        <family val="1"/>
      </rPr>
      <t>16 million</t>
    </r>
    <r>
      <rPr>
        <sz val="10"/>
        <color theme="1"/>
        <rFont val="Inherit"/>
      </rPr>
      <t>, respectively.</t>
    </r>
  </si>
  <si>
    <t xml:space="preserve">Derivative Instruments and Hedging Activities </t>
  </si>
  <si>
    <t>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t>
  </si>
  <si>
    <t xml:space="preserve">Derivative instruments that are entered into for hedging purposes are designated as such at the time the Company enters into the contract. For all derivative instruments that are designated for hedging activities, the Company formally documents all of the hedging relationships between the hedge instruments and the hedged items at the inception of the relationships. Management also formally documents its risk management objectives and strategies for entering into the hedge transactions. The Company formall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t>
  </si>
  <si>
    <t>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t>
  </si>
  <si>
    <t>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t>
  </si>
  <si>
    <t>For derivative instruments that qualify as cash flow hedges, the effective portion of the gain or loss on the derivative instruments is reported in accumulated other comprehensive income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ccumulated other comprehensive income is reclassified to earnings over the period that the hedged item impacts earnings. For hedge relationships that are discontinued because the forecasted transaction is not expected to occur according to the original strategy, any related amounts previously recorded in accumulated other comprehensive income are recognized in earnings immediately.</t>
  </si>
  <si>
    <t xml:space="preserve">The equity components of EIA and IUL obligations are considered an embedded derivative. Additionally, certain annuities contain guaranteed minimum accumulation benefit (“GMAB”) and guaranteed minimum withdrawal benefit (“GMWB”) provisions. The GMAB and the non-life contingent benefits associated with GMWB provisions are also considered embedded derivatives. </t>
  </si>
  <si>
    <t>See Note 13 for information regarding the Company’s fair value measurement of derivative instruments and Note 17 for the impact of derivatives on the Consolidated Statements of Income.</t>
  </si>
  <si>
    <t>Deferred Acquisition Costs</t>
  </si>
  <si>
    <t>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meriprise Financial Services, Inc. (“AFSI”), a subsidiary of Ameriprise Financial,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t>
  </si>
  <si>
    <t>Costs deferred as DAC are amortized over time. For annuity and universal life (“UL”) contracts, DAC are amortized based on projections of estimated gross profits over amortization periods equal to the approximate life of the business. For other insurance products, DAC are generally amortized as a percentage of premiums over amortization periods equal to the premium-paying period.</t>
  </si>
  <si>
    <t>For annuity and UL insurance products, the assumptions made in projecting future results and calculating the DAC balance and DAC amortization expense are management’s best estimates. Management is required to update these assumptions whenever it appears that, based on actual experience or other evidence, earlier estimates should be revised. When assumptions are changed, the percentage of estimated gross profit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t>
  </si>
  <si>
    <t>For traditional life, DI and LTC insurance products, the assumptions made in calculating the DAC balance and DAC amortization expense are consistent with those used in determining the liabilities and, therefore, are intended to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Income.</t>
  </si>
  <si>
    <t>For annuity, life, DI and LTC insurance products, key assumptions underlying those long-term projections include interest rates (both earning rates on invested assets and rates credited to contractholder and policyholder accounts), equity market performance, mortality and morbidity rates and the rates at which contractholders and policyholders are expected to surrender their contracts, make withdrawals from their contracts and make additional deposits to their contracts. Assumptions about earned and credited interest rates are the primary factors used to project interest margins, while assumptions about equity and bond market performance are the primary factors used to project client asset value growth rates, and assumptions about surrenders, withdrawals and deposits comprise projected persistency rates. Management must also make assumptions to project maintenance expenses associated with servicing its annuity and insurance businesses during the DAC amortization period.</t>
  </si>
  <si>
    <t>The client asset value growth rates are the rates at which variable annuity and variable universal life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t>
  </si>
  <si>
    <t>The Company monitors other principal DAC amortization assumptions, such as persistency, mortality, morbidity, interest margin and maintenance expense levels each quarter and, when assessed independently, each could impact the Company’s DAC balances.</t>
  </si>
  <si>
    <t xml:space="preserve">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t>
  </si>
  <si>
    <t>Deferred Sales Inducement Costs</t>
  </si>
  <si>
    <t>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si>
  <si>
    <t>Separate Account Assets and Liabilities</t>
  </si>
  <si>
    <r>
      <t>Separate account assets and liabilities are primarily funds held for the exclusive benefit of variable annuity contractholders and variable life insurance policyholders, who assume the related investment risk. Income and losses on separate account assets accrue directly to the contractholder or policyholder and are not reported in the Company’s Consolidated Statements of Income. Separate account assets are recorded at fair value. Changes in the fair value of separate account assets are offset by changes in the related separate account liabilities. The Company receives mortality and expense risk and other fees, guarantee fees and cost of insurance charges from the related accounts.</t>
    </r>
    <r>
      <rPr>
        <b/>
        <sz val="10"/>
        <color theme="1"/>
        <rFont val="Inherit"/>
      </rPr>
      <t xml:space="preserve"> </t>
    </r>
  </si>
  <si>
    <t>Policyholder Account Balances, Future Policy Benefits and Claims</t>
  </si>
  <si>
    <t>Fixed Annuities and Variable Annuity Guarantees</t>
  </si>
  <si>
    <t xml:space="preserve">Fixed annuities and variable annuity guarantees include amounts for fixed account values on fixed and variable deferred annuities, guaranteed benefits associated with variable annuities, EIAs and fixed annuities in a payout status. </t>
  </si>
  <si>
    <t>Liabilities for fixed account values on fixed and variable deferred annuities are equal to accumulation values, which are the cumulative gross deposits and credited interest less withdrawals and various charges.</t>
  </si>
  <si>
    <t xml:space="preserve">The majority of the variable annuity contracts offered by the Company contain guaranteed minimum death benefit (“GMDB”) provisions. When market values of the customer’s accounts decline, the death benefit payable on a contract with a GMDB may exceed the contract accumulation value. The Company also offers variable annuities with death benefit provisions that gross up the amount payable by a certain percentage of contract earnings, which are referred to as gain gross-up (“GGU”) benefits. In addition, the Company offers contracts containing GMWB and GMAB provisions, and until May 2007, the Company offered contracts containing guaranteed minimum income benefit (“GMIB”) provisions. </t>
  </si>
  <si>
    <t xml:space="preserve">In determining the liabilities for GMDB,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 </t>
  </si>
  <si>
    <t xml:space="preserve">The GMDB liability is determined by estimating the expected value of death benefits in excess of the projected contract accumulation value and recognizing the excess over the estimated meaningful life based on expected assessments (e.g., mortality and expense fees, contractual administrative charges and similar fees). </t>
  </si>
  <si>
    <t xml:space="preserve">If elected by the contract owner and after a stipulated waiting period from contract issuance, a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meaningful life based on expected assessments. </t>
  </si>
  <si>
    <t>The fair value of embedded derivatives related to GMAB and the non-life contingent benefits associated with GMWB provisions fluctuates based on equity, interest rate and credit markets which can cause these embedded derivatives to be either an asset or a liability. These embedded derivatives are recorded in policyholder account balances, future policy benefits and claims. See Note 13 for information regarding the fair value measurement of embedded derivatives. The liability for the life contingent benefits associated with GMWB provisions is determined in the same way as the GMDB liability. Significant assumptions made in projecting future benefits and fees relate to persistency and benefit utilization. Management reviews, and where appropriate, adjusts its assumptions each quarter. Unless management identifies a material deviation over the course of quarterly monitoring, management reviews and updates these assumptions annually in the third quarter of each year. The changes in both the fair values of the GMWB and GMAB embedded derivatives and the liability for life contingent benefits are reflected in benefits, claims, losses and settlement expenses.</t>
  </si>
  <si>
    <t xml:space="preserve">Liabilities for EIAs are equal to the host contract values covering guaranteed benefits and the fair value of embedded equity options. </t>
  </si>
  <si>
    <t>Liabilities for fixed annuities in a benefit or payout status are based on future estimated payments using established industry mortality tables and interest rates.</t>
  </si>
  <si>
    <t>Life, Disability Income and Long Term Care Insurance</t>
  </si>
  <si>
    <t xml:space="preserve">Life, DI and LTC insurance includes liabilities for fixed account values on fixed and variable universal life policies, liabilities for indexed accounts of IUL products, liabilities for unpaid amounts on reported claims, estimates of benefits payable on claims incurred but not yet reported and estimates of benefits that will become payable on term life, whole life, DI and LTC policies as claims are incurred in the future. </t>
  </si>
  <si>
    <t xml:space="preserve">Liabilities for fixed account values on fixed and variable universal life insurance are equal to accumulation values. Accumulation values are the cumulative gross deposits and credited interest less various contractual expense and mortality charges and less amounts withdrawn by policyholders. </t>
  </si>
  <si>
    <t>Liabilities for indexed accounts of IUL products are equal to the accumulation of host contract values covering guaranteed benefits and the fair value of embedded equity options.</t>
  </si>
  <si>
    <t>A portion of the Company’s fixed and variable universal life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t>
  </si>
  <si>
    <t>In determining the liability for contracts with profits followed by losses, the Company projects benefits and contract assessments using actuarial models. Significant assumptions made in projecting future benefits and assessments relate to customer asset value growth rates, mortality, persistency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t>
  </si>
  <si>
    <t>The liability for these future losses is determined by estimating the death benefits in excess of account value and recognizing the excess over the estimated meaningful life based on expected assessments (e.g. cost of insurance charges, contractual administrative charges, similar fees and investment margin). See Note 9 for information regarding the liability for contracts with secondary guarantees.</t>
  </si>
  <si>
    <t>Liabilities for unpaid amounts on reported life insurance claims are equal to the death benefits payable under the policies. Liabilities for unpaid amounts on reported DI and LTC claims include any periodic or other benefit amounts due and accrued, along with estimates of the present value of obligations for continuing benefit payments. These amounts are calculated based on claim continuance tables which estimate the likelihood an individual will continue to be eligible for benefits. Present values are calculated at interest rates established when claims are incurred. Anticipated claim continuance rates are based on established industry tables, adjusted as appropriate for the Company’s experience.</t>
  </si>
  <si>
    <t>Liabilities for estimated benefits payable on claims that have been incurred but not yet reported are based on periodic analysis of the actual time lag between when a claim occurs and when it is reported.</t>
  </si>
  <si>
    <t xml:space="preserve">Liabilities for estimates of benefits that will become payable on future claims on term life, whole life, DI and LTC policies are based on the net level premium method, using anticipated premium payments, mortality and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 </t>
  </si>
  <si>
    <t>Changes in policyholder account balances, future policy benefits and claims are reflected in earnings in the period adjustments are made.</t>
  </si>
  <si>
    <t xml:space="preserve">Where applicable, benefit amounts expected to be recoverable from reinsurance companies who share in the risk are separately recorded as reinsurance recoverables. </t>
  </si>
  <si>
    <t>Sources of Revenue</t>
  </si>
  <si>
    <t>The Company’s principal sources of revenue include premiums, net investment income and policy and contract charges.</t>
  </si>
  <si>
    <t xml:space="preserve">Premiums include premiums on traditional life, DI and LTC insurance products and immediate annuities with a life contingent feature. Premiums are reported net of reinsurance ceded and are recognized as revenue when due. </t>
  </si>
  <si>
    <t>Net Investment Income</t>
  </si>
  <si>
    <t xml:space="preserve">Net investment income primarily includes interest income on fixed maturity securities classified as Available-for-Sale, commercial and residential mortgage loans, policy loans, other investments and cash and cash equivalents; the changes in fair value of certain derivatives; and the pro-rata share of net income or loss on equity method investments. Interest income is accrued as earned using the effective interest method, which makes an adjustment of the yield for security premiums and discounts on all performing fixed maturity securities classified as Available-for-Sale and on the residential mortgage loans so that the related security or loan recognizes a constant rate of return on the outstanding balance throughout its term. </t>
  </si>
  <si>
    <t>Policy and Contract Charges</t>
  </si>
  <si>
    <t xml:space="preserve">Policy and contract charges include mortality and expense risk fees and certain other charges assessed on annuities and fixed and variable universal life insurance, which consist of cost of insurance charges, net of reinsurance premiums and cost of reinsurance for universal life insurance products, and administrative and surrender charges. Mortality and expense risk fees include risk, management and administration fees, which are generated directly and indirectly from the Company’s separate account assets. Cost of insurance charges on fixed and variable universal life insurance and contract charges and surrender charges on annuities and fixed and variable universal life insurance are recognized as revenue when assessed. </t>
  </si>
  <si>
    <t>Net Realized Investment Gains (Losses)</t>
  </si>
  <si>
    <t>Net realized investment gains (losses) primarily include realized gains and losses on the sale of securities and charges for the other-than-temporary impairments of investments related to credit losses. Realized gains and losses on the sale of securities, other than equity method investments, are recognized using the specific identification method, on a trade date basis.</t>
  </si>
  <si>
    <t>Other Revenues</t>
  </si>
  <si>
    <t>Other revenues primarily include fees received under marketing support arrangements which are calculated as a percentage of the Company’s separate account assets.</t>
  </si>
  <si>
    <t>Other Insurance and Operating Expenses</t>
  </si>
  <si>
    <r>
      <t>Other insurance and operating</t>
    </r>
    <r>
      <rPr>
        <i/>
        <sz val="10"/>
        <color theme="1"/>
        <rFont val="Inherit"/>
      </rPr>
      <t xml:space="preserve"> </t>
    </r>
    <r>
      <rPr>
        <sz val="10"/>
        <color theme="1"/>
        <rFont val="Inherit"/>
      </rPr>
      <t>expenses include expenses allocated to the Company from its parent, Ameriprise Financial, for the Company’s share of compensation, professional and consultant fees and expenses associated with information technology and communications, facilities and equipment, advertising and promotion and legal and regulatory costs. Also included are commissions, sales and marketing expenses and other operating expenses. These expenses are presented net of acquisition cost deferrals.</t>
    </r>
  </si>
  <si>
    <t xml:space="preserve">Income Taxes </t>
  </si>
  <si>
    <t xml:space="preserve">The Company qualifies as a life insurance company for federal income tax purposes. As such, the Company is subject to the Internal Revenue Code provisions applicable to life insurance companies. </t>
  </si>
  <si>
    <t xml:space="preserve">The Company’s taxable income is included in the consolidated federal income tax return of Ameriprise Financial. The Company provides for income taxes on a separate return basis, except that, under an agreement between Ameriprise Financial and the Company, tax benefits are recognized for losses to the extent they can be used in the consolidated return. It is the policy of Ameriprise Financial that it will reimburse its subsidiaries for any tax benefits recorded. </t>
  </si>
  <si>
    <t>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t>
  </si>
  <si>
    <t>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t>
  </si>
  <si>
    <r>
      <t>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including the ability to generate capital gain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avoid the establishment of a valuation allowance with respect to such assets. In the opinion of management, it is currently more likely than not that the Company will not realize the full benefit of certain state deferred tax assets, primarily state net operating losses and therefore a valuation allowance of $</t>
    </r>
    <r>
      <rPr>
        <sz val="10"/>
        <color rgb="FF000000"/>
        <rFont val="Times New Roman"/>
        <family val="1"/>
      </rPr>
      <t>6 million</t>
    </r>
    <r>
      <rPr>
        <sz val="10"/>
        <color theme="1"/>
        <rFont val="Inherit"/>
      </rPr>
      <t xml:space="preserve"> has been established at </t>
    </r>
    <r>
      <rPr>
        <sz val="10"/>
        <color rgb="FF000000"/>
        <rFont val="Times New Roman"/>
        <family val="1"/>
      </rPr>
      <t>December 31, 2013</t>
    </r>
    <r>
      <rPr>
        <sz val="10"/>
        <color theme="1"/>
        <rFont val="Inherit"/>
      </rPr>
      <t>.</t>
    </r>
  </si>
  <si>
    <t>Recent Accounting Pronouncements</t>
  </si>
  <si>
    <t>New Accounting Pronouncements and Changes in Accounting Principles [Abstract]</t>
  </si>
  <si>
    <r>
      <t>Recent Accounting</t>
    </r>
    <r>
      <rPr>
        <sz val="10"/>
        <color theme="1"/>
        <rFont val="Inherit"/>
      </rPr>
      <t xml:space="preserve"> </t>
    </r>
    <r>
      <rPr>
        <b/>
        <sz val="10"/>
        <color theme="1"/>
        <rFont val="Inherit"/>
      </rPr>
      <t>Pronouncements</t>
    </r>
  </si>
  <si>
    <t>Adoption of New Accounting Standards</t>
  </si>
  <si>
    <t>Comprehensive Income</t>
  </si>
  <si>
    <t>In February 2013, the Financial Accounting Standards Board (“FASB”) updated the accounting standard related to comprehensive income. The update requires entities to provide information about significant amounts reclassified out of accumulated other comprehensive income (“AOCI”). The standard is effective for interim and annual periods beginning after December 15, 2012 and is required to be applied prospectively. The Company adopted the standard in the first quarter of 2013. The adoption of the standard did not have any effect on the Company’s consolidated financial condition and results of operations. See Note 18 for the required disclosures.</t>
  </si>
  <si>
    <t>Balance Sheet</t>
  </si>
  <si>
    <t>In December 2011, the FASB updated the accounting standards to require new disclosures about offsetting assets and liabilities. The standard requires an entity to disclose both gross and net information about certain financial instruments and transactions subject to master netting arrangements (or similar agreements) or eligible for offset in the statement of financial position. The standard is effective for interim and annual periods beginning on or after January 1, 2013 on a retrospective basis. The Company adopted the standard in the first quarter of 2013. The adoption of the standard did not have any effect on the Company’s consolidated financial condition and results of operations. See Note 16 for the required disclosures.</t>
  </si>
  <si>
    <t>Accounting for Costs Associated with Acquiring or Renewing Insurance Contracts</t>
  </si>
  <si>
    <r>
      <t xml:space="preserve">In October 2010, the FASB updated the accounting standard for DAC. Under this new standard, only the following costs incurred in the acquisition of new and renewal insurance contracts are capitalizable as DAC: (i) incremental direct costs of a successful contract acquisition, (ii) portions of employees’ compensation and benefits directly related to time spent performing acquisition activities (that is, underwriting, policy issuance and processing, medical and inspection, and contract selling) for a contract that has been acquired, (iii) other costs related to  acquisition activities that would not have been incurred had the acquisition of the contract not occurred, and (iv) advertising costs that meet the capitalization criteria in other GAAP guidance for certain direct-response marketing. All other acquisition related costs are expensed as incurred. The Company retrospectively adopted the new standard on January 1, 2012. The cumulative effect of the adoption reduced retained earnings by </t>
    </r>
    <r>
      <rPr>
        <sz val="10"/>
        <color rgb="FF000000"/>
        <rFont val="Inherit"/>
      </rPr>
      <t>$1.4 billion</t>
    </r>
    <r>
      <rPr>
        <sz val="10"/>
        <color theme="1"/>
        <rFont val="Inherit"/>
      </rPr>
      <t xml:space="preserve"> after-tax and increased AOCI by </t>
    </r>
    <r>
      <rPr>
        <sz val="10"/>
        <color rgb="FF000000"/>
        <rFont val="Inherit"/>
      </rPr>
      <t>$112 million</t>
    </r>
    <r>
      <rPr>
        <sz val="10"/>
        <color theme="1"/>
        <rFont val="Inherit"/>
      </rPr>
      <t xml:space="preserve"> after-tax, totaling to a </t>
    </r>
    <r>
      <rPr>
        <sz val="10"/>
        <color rgb="FF000000"/>
        <rFont val="Inherit"/>
      </rPr>
      <t>$1.3 billion</t>
    </r>
    <r>
      <rPr>
        <sz val="10"/>
        <color theme="1"/>
        <rFont val="Inherit"/>
      </rPr>
      <t xml:space="preserve"> after-tax reduction in total equity at January 1, 2012.</t>
    </r>
  </si>
  <si>
    <t>Future Adoption of New Accounting Standards</t>
  </si>
  <si>
    <t>Receivables - Troubled Debt Restructuring by Creditors</t>
  </si>
  <si>
    <t>In January 2014, the FASB updated the accounting standard related to recognizing residential real estate obtained through a repossession or foreclosure from a troubled debtor. The update clarifies the criteria for derecognition of the loan receivable and recognition of the real estate property. The standard is effective for interim and annual periods beginning after December 15, 2014 and can be applied under a modified retrospective transition method or a prospective transition method. Early adoption is permitted. The adoption of the standard is not expected to have a material impact on the Company’s consolidated financial condition and results of operations.</t>
  </si>
  <si>
    <t>Investments - Equity Method and Joint Ventures</t>
  </si>
  <si>
    <t>In January 2014, the FASB updated the accounting standard related to investments in qualified affordable housing projects. The update allows for an accounting policy election to account for investments in qualified affordable housing projects using the proportional amortization method if certain conditions are met. Under the proportional amortization method, the investment in a qualified affordable housing project is amortized in proportion to the tax credits and other tax benefits received. The net investment performance is recognized as a component of income tax expense (benefit). The standard is effective for interim and annual periods beginning after December 15, 2014 and should be applied retrospectively to all periods presented. Early adoption is permitted. The Company is currently evaluating the impact of the standard on its consolidated financial condition and results of operations.</t>
  </si>
  <si>
    <t>Income Taxes</t>
  </si>
  <si>
    <t>In July 2013, the FASB updated the accounting standard for income taxes. The update provides guidance on the financial statement presentation of an unrecognized tax benefit when a net operating loss carryforward, a similar tax loss, or a tax credit carryforward exists. The standard is effective for interim and annual periods beginning after December 15, 2013 and should be applied prospectively to all unrecognized tax benefits that exist at the effective date. Retrospective application is permitted. The adoption of the standard is not expected to have a material impact on the Company’s consolidated financial condition and results of operations.</t>
  </si>
  <si>
    <t>Variable Interest Entities</t>
  </si>
  <si>
    <t>Variable Interest Entity, Consolidated, Carrying Amount, Assets and Liabilities, Net [Abstract]</t>
  </si>
  <si>
    <t>RTA, a subsidiary of RiverSource Life Insurance Company, has variable interests in affordable housing partnerships for which it is not the primary beneficiary and, therefore, does not consolidate.</t>
  </si>
  <si>
    <r>
      <t xml:space="preserve">RTA’s maximum exposure to loss as a result of its investments in the affordable housing partnerships is limited to the carrying values of these investments. The carrying values are reflected in other investments and were </t>
    </r>
    <r>
      <rPr>
        <sz val="10"/>
        <color rgb="FF000000"/>
        <rFont val="Inherit"/>
      </rPr>
      <t>$495 million</t>
    </r>
    <r>
      <rPr>
        <sz val="10"/>
        <color theme="1"/>
        <rFont val="Inherit"/>
      </rPr>
      <t xml:space="preserve"> and </t>
    </r>
    <r>
      <rPr>
        <sz val="10"/>
        <color rgb="FF000000"/>
        <rFont val="Inherit"/>
      </rPr>
      <t>$409 million</t>
    </r>
    <r>
      <rPr>
        <sz val="10"/>
        <color theme="1"/>
        <rFont val="Inherit"/>
      </rPr>
      <t xml:space="preserve"> as of </t>
    </r>
    <r>
      <rPr>
        <sz val="10"/>
        <color rgb="FF000000"/>
        <rFont val="Inherit"/>
      </rPr>
      <t>December 31, 2013</t>
    </r>
    <r>
      <rPr>
        <sz val="10"/>
        <color theme="1"/>
        <rFont val="Inherit"/>
      </rPr>
      <t xml:space="preserve"> and 2012, respectively. RTA has </t>
    </r>
    <r>
      <rPr>
        <sz val="10"/>
        <color rgb="FF000000"/>
        <rFont val="Inherit"/>
      </rPr>
      <t>no</t>
    </r>
    <r>
      <rPr>
        <sz val="10"/>
        <color theme="1"/>
        <rFont val="Inherit"/>
      </rPr>
      <t xml:space="preserve"> obligation to provide financial or other support to the affordable housing partnerships in addition to liabilities already recorded for future funding commitments nor has it provided any additional support to the affordable housing partnerships. The Company had liabilities of </t>
    </r>
    <r>
      <rPr>
        <sz val="10"/>
        <color rgb="FF000000"/>
        <rFont val="Inherit"/>
      </rPr>
      <t>$137 million</t>
    </r>
    <r>
      <rPr>
        <sz val="10"/>
        <color theme="1"/>
        <rFont val="Inherit"/>
      </rPr>
      <t xml:space="preserve"> and </t>
    </r>
    <r>
      <rPr>
        <sz val="10"/>
        <color rgb="FF000000"/>
        <rFont val="Inherit"/>
      </rPr>
      <t>$144 million</t>
    </r>
    <r>
      <rPr>
        <sz val="10"/>
        <color theme="1"/>
        <rFont val="Inherit"/>
      </rPr>
      <t xml:space="preserve"> recorded in other liabilities as of </t>
    </r>
    <r>
      <rPr>
        <sz val="10"/>
        <color rgb="FF000000"/>
        <rFont val="Inherit"/>
      </rPr>
      <t>December 31, 2013</t>
    </r>
    <r>
      <rPr>
        <sz val="10"/>
        <color theme="1"/>
        <rFont val="Inherit"/>
      </rPr>
      <t xml:space="preserve"> and 2012, respectively, related to the future funding commitments for affordable housing partnerships.</t>
    </r>
  </si>
  <si>
    <t>Investments, Debt and Equity Securities [Abstract]</t>
  </si>
  <si>
    <t>Available-for-Sale securities distributed by type were as follows:</t>
  </si>
  <si>
    <t>Description of Securities</t>
  </si>
  <si>
    <t>Amortized</t>
  </si>
  <si>
    <t>Cost</t>
  </si>
  <si>
    <t>Gross</t>
  </si>
  <si>
    <t>Unrealized</t>
  </si>
  <si>
    <t>Gains</t>
  </si>
  <si>
    <t>Losses</t>
  </si>
  <si>
    <t>Fair</t>
  </si>
  <si>
    <t>Value</t>
  </si>
  <si>
    <t>Noncredit</t>
  </si>
  <si>
    <r>
      <t>OTTI</t>
    </r>
    <r>
      <rPr>
        <b/>
        <sz val="5"/>
        <color theme="1"/>
        <rFont val="Inherit"/>
      </rPr>
      <t>(1)</t>
    </r>
  </si>
  <si>
    <t>(in millions)</t>
  </si>
  <si>
    <t>Fixed maturities:</t>
  </si>
  <si>
    <t>Corporate debt securities</t>
  </si>
  <si>
    <t>$</t>
  </si>
  <si>
    <t>(96</t>
  </si>
  <si>
    <t>)</t>
  </si>
  <si>
    <t>Residential mortgage backed securities</t>
  </si>
  <si>
    <t>(95</t>
  </si>
  <si>
    <t>(18</t>
  </si>
  <si>
    <t>Commercial mortgage backed securities</t>
  </si>
  <si>
    <t>(11</t>
  </si>
  <si>
    <t>—</t>
  </si>
  <si>
    <t>State and municipal obligations</t>
  </si>
  <si>
    <t>(39</t>
  </si>
  <si>
    <t>Asset backed securities</t>
  </si>
  <si>
    <t>(5</t>
  </si>
  <si>
    <t>Foreign government bonds and obligations</t>
  </si>
  <si>
    <t>(8</t>
  </si>
  <si>
    <t>U.S. government and agencies obligations</t>
  </si>
  <si>
    <t>Total fixed maturities</t>
  </si>
  <si>
    <t>(254</t>
  </si>
  <si>
    <t>(15</t>
  </si>
  <si>
    <t>Common stocks</t>
  </si>
  <si>
    <t>(13</t>
  </si>
  <si>
    <t>(7</t>
  </si>
  <si>
    <t>(58</t>
  </si>
  <si>
    <t>(24</t>
  </si>
  <si>
    <t>(34</t>
  </si>
  <si>
    <t>(3</t>
  </si>
  <si>
    <t>(102</t>
  </si>
  <si>
    <t>(23</t>
  </si>
  <si>
    <r>
      <t> </t>
    </r>
    <r>
      <rPr>
        <sz val="8"/>
        <color theme="1"/>
        <rFont val="Inherit"/>
      </rPr>
      <t>(1)</t>
    </r>
  </si>
  <si>
    <t>Represents the amount of other-than-temporary impairment (“OTTI”) losses in accumulated other comprehensive income. Amount includes unrealized gains and losses on impaired securities subsequent to the initial impairment measurement date. These amounts are included in gross unrealized gains and losses as of the end of the period.</t>
  </si>
  <si>
    <r>
      <t xml:space="preserve">As of </t>
    </r>
    <r>
      <rPr>
        <sz val="10"/>
        <color rgb="FF000000"/>
        <rFont val="Inherit"/>
      </rPr>
      <t>December 31, 2013</t>
    </r>
    <r>
      <rPr>
        <sz val="10"/>
        <color theme="1"/>
        <rFont val="Inherit"/>
      </rPr>
      <t xml:space="preserve"> and 2012, investment securities with a fair value of $2.3 billion and $1.3 billion, respectively, were pledged to meet contractual obligations under derivative contracts and repurchase agreements.</t>
    </r>
  </si>
  <si>
    <r>
      <t xml:space="preserve">At </t>
    </r>
    <r>
      <rPr>
        <sz val="10"/>
        <color rgb="FF000000"/>
        <rFont val="Inherit"/>
      </rPr>
      <t>December 31, 2013</t>
    </r>
    <r>
      <rPr>
        <sz val="10"/>
        <color theme="1"/>
        <rFont val="Inherit"/>
      </rPr>
      <t xml:space="preserve"> and 2012, fixed maturity securities comprised approximately </t>
    </r>
    <r>
      <rPr>
        <sz val="10"/>
        <color rgb="FF000000"/>
        <rFont val="Inherit"/>
      </rPr>
      <t>83%</t>
    </r>
    <r>
      <rPr>
        <sz val="10"/>
        <color theme="1"/>
        <rFont val="Inherit"/>
      </rPr>
      <t xml:space="preserve"> and </t>
    </r>
    <r>
      <rPr>
        <sz val="10"/>
        <color rgb="FF000000"/>
        <rFont val="Inherit"/>
      </rPr>
      <t>84%</t>
    </r>
    <r>
      <rPr>
        <sz val="10"/>
        <color theme="1"/>
        <rFont val="Inherit"/>
      </rPr>
      <t xml:space="preserve">,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t>
    </r>
    <r>
      <rPr>
        <sz val="10"/>
        <color rgb="FF000000"/>
        <rFont val="Inherit"/>
      </rPr>
      <t>December 31, 2013</t>
    </r>
    <r>
      <rPr>
        <sz val="10"/>
        <color theme="1"/>
        <rFont val="Inherit"/>
      </rPr>
      <t xml:space="preserve"> and 2012, approximately </t>
    </r>
    <r>
      <rPr>
        <sz val="10"/>
        <color rgb="FF000000"/>
        <rFont val="Inherit"/>
      </rPr>
      <t>$1.3 billion</t>
    </r>
    <r>
      <rPr>
        <sz val="10"/>
        <color theme="1"/>
        <rFont val="Inherit"/>
      </rPr>
      <t xml:space="preserve"> and </t>
    </r>
    <r>
      <rPr>
        <sz val="10"/>
        <color rgb="FF000000"/>
        <rFont val="Inherit"/>
      </rPr>
      <t>$1.5 billion</t>
    </r>
    <r>
      <rPr>
        <sz val="10"/>
        <color theme="1"/>
        <rFont val="Inherit"/>
      </rPr>
      <t xml:space="preserve">, respectively, of securities were internally rated by Columbia Management Investment Advisers, LLC (“CMIA”) using criteria similar to those used by NRSROs. </t>
    </r>
  </si>
  <si>
    <t>A summary of fixed maturity securities by rating was as follows:</t>
  </si>
  <si>
    <t>Ratings</t>
  </si>
  <si>
    <t>Percent of</t>
  </si>
  <si>
    <t>Total Fair</t>
  </si>
  <si>
    <t> Cost</t>
  </si>
  <si>
    <t>(in millions, except percentages)</t>
  </si>
  <si>
    <t>AAA</t>
  </si>
  <si>
    <t>%</t>
  </si>
  <si>
    <t>AA</t>
  </si>
  <si>
    <t>A</t>
  </si>
  <si>
    <t>BBB</t>
  </si>
  <si>
    <t>Below investment grade</t>
  </si>
  <si>
    <r>
      <t xml:space="preserve">At </t>
    </r>
    <r>
      <rPr>
        <sz val="10"/>
        <color rgb="FF000000"/>
        <rFont val="Inherit"/>
      </rPr>
      <t>December 31, 2013</t>
    </r>
    <r>
      <rPr>
        <sz val="10"/>
        <color theme="1"/>
        <rFont val="Inherit"/>
      </rPr>
      <t xml:space="preserve"> and 2012, approximately </t>
    </r>
    <r>
      <rPr>
        <sz val="10"/>
        <color rgb="FF000000"/>
        <rFont val="Inherit"/>
      </rPr>
      <t>41%</t>
    </r>
    <r>
      <rPr>
        <sz val="10"/>
        <color theme="1"/>
        <rFont val="Inherit"/>
      </rPr>
      <t xml:space="preserve"> and </t>
    </r>
    <r>
      <rPr>
        <sz val="10"/>
        <color rgb="FF000000"/>
        <rFont val="Inherit"/>
      </rPr>
      <t>32%</t>
    </r>
    <r>
      <rPr>
        <sz val="10"/>
        <color theme="1"/>
        <rFont val="Inherit"/>
      </rPr>
      <t xml:space="preserve">, respectively, of the securities rated AAA were GNMA, FNMA and FHLMC mortgage backed securities. </t>
    </r>
    <r>
      <rPr>
        <sz val="10"/>
        <color rgb="FF000000"/>
        <rFont val="Inherit"/>
      </rPr>
      <t>No</t>
    </r>
    <r>
      <rPr>
        <sz val="10"/>
        <color theme="1"/>
        <rFont val="Inherit"/>
      </rPr>
      <t xml:space="preserve"> holdings of any other issuer were greater than </t>
    </r>
    <r>
      <rPr>
        <sz val="10"/>
        <color rgb="FF000000"/>
        <rFont val="Inherit"/>
      </rPr>
      <t>10%</t>
    </r>
    <r>
      <rPr>
        <sz val="10"/>
        <color theme="1"/>
        <rFont val="Inherit"/>
      </rPr>
      <t xml:space="preserve"> of total equity.</t>
    </r>
  </si>
  <si>
    <t>The following tables provide information about Available-for-Sale securities with gross unrealized losses and the length of time that individual securities have been in a continuous unrealized loss position:</t>
  </si>
  <si>
    <t>Less than 12 months</t>
  </si>
  <si>
    <t>12 months or more</t>
  </si>
  <si>
    <t>Description of Securities </t>
  </si>
  <si>
    <t>Number of</t>
  </si>
  <si>
    <t>Securities</t>
  </si>
  <si>
    <t>(in millions, except number of securities)</t>
  </si>
  <si>
    <t>(82</t>
  </si>
  <si>
    <t>(14</t>
  </si>
  <si>
    <t>(54</t>
  </si>
  <si>
    <t>(41</t>
  </si>
  <si>
    <t>(9</t>
  </si>
  <si>
    <t>(2</t>
  </si>
  <si>
    <t>(37</t>
  </si>
  <si>
    <t>(4</t>
  </si>
  <si>
    <t>(1</t>
  </si>
  <si>
    <t>(159</t>
  </si>
  <si>
    <t>Number of </t>
  </si>
  <si>
    <t>(98</t>
  </si>
  <si>
    <t>As part of the Company’s ongoing monitoring process, management determined that a majority of the change in gross unrealized losses on its Available-for-Sale securities is attributable to movement in interest rates.</t>
  </si>
  <si>
    <t>The following table presents a rollforward of the cumulative amounts recognized in the Consolidated Statements of Income for other-than-temporary impairments related to credit losses on securities for which a portion of the securities’ total other-than-temporary impairments was recognized in other comprehensive income (loss):</t>
  </si>
  <si>
    <t>December 31,</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36</t>
  </si>
  <si>
    <t>(26</t>
  </si>
  <si>
    <t>Ending balance</t>
  </si>
  <si>
    <t>The change in net unrealized securities gains (losses) in other comprehensive income (loss) includes three components, net of tax: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items primarily consisting of adjustments in asset and liability balances, such as DAC, DSIC, benefit reserves and reinsurance recoverables, to reflect the expected impact on their carrying values had the unrealized gains (losses) been realized as of the respective balance sheet dates.</t>
  </si>
  <si>
    <t>The following table presents a rollforward of the net unrealized securities gains (losses) on Available-for-Sale securities included in accumulated other comprehensive income:</t>
  </si>
  <si>
    <t>Net</t>
  </si>
  <si>
    <t>Gains (Loss)</t>
  </si>
  <si>
    <t>Deferred</t>
  </si>
  <si>
    <t>Income</t>
  </si>
  <si>
    <t>Tax</t>
  </si>
  <si>
    <t>Accumulated Other</t>
  </si>
  <si>
    <t>Comprehensive</t>
  </si>
  <si>
    <t>Income (Loss) Related to</t>
  </si>
  <si>
    <t>Net Unrealized</t>
  </si>
  <si>
    <t>Securities Gains (Loss)</t>
  </si>
  <si>
    <t>Balance at January 1, 2011</t>
  </si>
  <si>
    <t>(425</t>
  </si>
  <si>
    <r>
      <t>Net unrealized securities gains arising during the period</t>
    </r>
    <r>
      <rPr>
        <sz val="7"/>
        <color theme="1"/>
        <rFont val="Inherit"/>
      </rPr>
      <t>(1)</t>
    </r>
  </si>
  <si>
    <t>(196</t>
  </si>
  <si>
    <t>Reclassification of net securities gains included in net income</t>
  </si>
  <si>
    <t>Impact of DAC, DSIC, benefit reserves and reinsurance recoverables</t>
  </si>
  <si>
    <t>(299</t>
  </si>
  <si>
    <t>(194</t>
  </si>
  <si>
    <t>Balance at December 31, 2011</t>
  </si>
  <si>
    <t>(514</t>
  </si>
  <si>
    <r>
      <t>(2)</t>
    </r>
    <r>
      <rPr>
        <sz val="10"/>
        <color theme="1"/>
        <rFont val="Inherit"/>
      </rPr>
      <t> </t>
    </r>
  </si>
  <si>
    <t>(243</t>
  </si>
  <si>
    <t>Reclassification of net securities losses included in net income</t>
  </si>
  <si>
    <t>(237</t>
  </si>
  <si>
    <t>(154</t>
  </si>
  <si>
    <t>Balance at December 31, 2012</t>
  </si>
  <si>
    <t>(675</t>
  </si>
  <si>
    <r>
      <t>Net unrealized securities losses arising during the period</t>
    </r>
    <r>
      <rPr>
        <sz val="7"/>
        <color theme="1"/>
        <rFont val="Inherit"/>
      </rPr>
      <t>(1)</t>
    </r>
  </si>
  <si>
    <t>(1,382</t>
  </si>
  <si>
    <t>(904</t>
  </si>
  <si>
    <t>(171</t>
  </si>
  <si>
    <t>Balance at December 31, 2013</t>
  </si>
  <si>
    <t>(366</t>
  </si>
  <si>
    <t>Includes other-than-temporary impairment losses on Available-for-Sale securities related to factors other than credit that were recognized in other comprehensive income (loss) during the period.</t>
  </si>
  <si>
    <t>(2) </t>
  </si>
  <si>
    <r>
      <t xml:space="preserve">Includes </t>
    </r>
    <r>
      <rPr>
        <sz val="8"/>
        <color rgb="FF000000"/>
        <rFont val="Inherit"/>
      </rPr>
      <t>$7 million</t>
    </r>
    <r>
      <rPr>
        <sz val="8"/>
        <color theme="1"/>
        <rFont val="Inherit"/>
      </rPr>
      <t xml:space="preserve">, $15 million and </t>
    </r>
    <r>
      <rPr>
        <sz val="8"/>
        <color rgb="FF000000"/>
        <rFont val="Inherit"/>
      </rPr>
      <t>$20 million</t>
    </r>
    <r>
      <rPr>
        <sz val="8"/>
        <color theme="1"/>
        <rFont val="Inherit"/>
      </rPr>
      <t xml:space="preserve"> of noncredit related impairments on securities and net unrealized securities losses on previously impaired securities at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2011, respectively.</t>
    </r>
  </si>
  <si>
    <t>Net realized gains and losses on Available-for-Sale securities, determined using the specific identification method, recognized in net realized investment gains (losses) were as follows:</t>
  </si>
  <si>
    <t>Years Ended December 31,</t>
  </si>
  <si>
    <t>(in millions)</t>
  </si>
  <si>
    <t>Gross realized investment gains</t>
  </si>
  <si>
    <t>Gross realized investment losses</t>
  </si>
  <si>
    <t>(20</t>
  </si>
  <si>
    <t>Other-than-temporary impairments</t>
  </si>
  <si>
    <t>(6</t>
  </si>
  <si>
    <t>(17</t>
  </si>
  <si>
    <r>
      <t xml:space="preserve">Other-than-temporary impairment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primarily related to credit losses on non-agency residential mortgage backed securities.</t>
    </r>
  </si>
  <si>
    <r>
      <t xml:space="preserve">Available-for-Sale securities by contractual maturity at </t>
    </r>
    <r>
      <rPr>
        <sz val="10"/>
        <color rgb="FF000000"/>
        <rFont val="Inherit"/>
      </rPr>
      <t>December 31, 2013</t>
    </r>
    <r>
      <rPr>
        <sz val="10"/>
        <color theme="1"/>
        <rFont val="Inherit"/>
      </rPr>
      <t xml:space="preserve"> were as follows:</t>
    </r>
  </si>
  <si>
    <t>Amortized Cost</t>
  </si>
  <si>
    <t>Fair Value</t>
  </si>
  <si>
    <t>Due within one year</t>
  </si>
  <si>
    <t>Due after one year through five years</t>
  </si>
  <si>
    <t>Due after five years through 10 years</t>
  </si>
  <si>
    <t>Due after 10 years</t>
  </si>
  <si>
    <t>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Net investment income is summarized as follows:</t>
  </si>
  <si>
    <t>Income on fixed maturities</t>
  </si>
  <si>
    <t>Income on mortgage loans</t>
  </si>
  <si>
    <t>Other investments</t>
  </si>
  <si>
    <t>Less: investment expenses</t>
  </si>
  <si>
    <t xml:space="preserve">Net realized investment gains (losses) are summarized as follows: </t>
  </si>
  <si>
    <t>Fixed maturities</t>
  </si>
  <si>
    <t>Mortgage loans</t>
  </si>
  <si>
    <t>Receivables [Abstract]</t>
  </si>
  <si>
    <t>The Company’s financing receivables include commercial and residential mortgage loans, syndicated loans and policy loans. Syndicated loans are reflected in other investments. Policy loans do not exceed the cash surrender value of the policy at origination. As there is minimal risk of loss related to policy loans, the Company does not record an allowance for loan losses for policy loans. The Company does not currently have an allowance for loan losses for residential mortgage loans purchased in 2012.</t>
  </si>
  <si>
    <t>The following tables present a rollforward of the allowance for loan losses for the years ended and the ending balance of the allowance for loan losses by impairment method and type of loan:</t>
  </si>
  <si>
    <t>Commercial</t>
  </si>
  <si>
    <t>Mortgage</t>
  </si>
  <si>
    <t>Loans</t>
  </si>
  <si>
    <t>Syndicated</t>
  </si>
  <si>
    <t>Charge-offs</t>
  </si>
  <si>
    <t>Individually evaluated for impairment</t>
  </si>
  <si>
    <t>Collectively evaluated for impairment</t>
  </si>
  <si>
    <t>Provisions</t>
  </si>
  <si>
    <t>The recorded investment in financing receivables by impairment method and type of loan was as follows:</t>
  </si>
  <si>
    <t>Residential</t>
  </si>
  <si>
    <r>
      <t xml:space="preserve">As of </t>
    </r>
    <r>
      <rPr>
        <sz val="10"/>
        <color rgb="FF000000"/>
        <rFont val="Inherit"/>
      </rPr>
      <t>December 31, 2013</t>
    </r>
    <r>
      <rPr>
        <sz val="10"/>
        <color theme="1"/>
        <rFont val="Inherit"/>
      </rPr>
      <t xml:space="preserve"> and 2012, the Company’s recorded investment in financing receivables individually evaluated for impairment for which there was no related allowance for loan losses was </t>
    </r>
    <r>
      <rPr>
        <sz val="10"/>
        <color rgb="FF000000"/>
        <rFont val="Inherit"/>
      </rPr>
      <t>$12 million</t>
    </r>
    <r>
      <rPr>
        <sz val="10"/>
        <color theme="1"/>
        <rFont val="Inherit"/>
      </rPr>
      <t xml:space="preserve"> and </t>
    </r>
    <r>
      <rPr>
        <sz val="10"/>
        <color rgb="FF000000"/>
        <rFont val="Inherit"/>
      </rPr>
      <t>$10 million</t>
    </r>
    <r>
      <rPr>
        <sz val="10"/>
        <color theme="1"/>
        <rFont val="Inherit"/>
      </rPr>
      <t>, respectively.</t>
    </r>
  </si>
  <si>
    <r>
      <t xml:space="preserve">Residential mortgage loans are presented net of unamortized discount of </t>
    </r>
    <r>
      <rPr>
        <sz val="10"/>
        <color rgb="FF000000"/>
        <rFont val="Inherit"/>
      </rPr>
      <t>$53 million</t>
    </r>
    <r>
      <rPr>
        <sz val="10"/>
        <color theme="1"/>
        <rFont val="Inherit"/>
      </rPr>
      <t xml:space="preserve"> and </t>
    </r>
    <r>
      <rPr>
        <sz val="10"/>
        <color rgb="FF000000"/>
        <rFont val="Inherit"/>
      </rPr>
      <t>$80 million</t>
    </r>
    <r>
      <rPr>
        <sz val="10"/>
        <color theme="1"/>
        <rFont val="Inherit"/>
      </rPr>
      <t xml:space="preserve"> as of </t>
    </r>
    <r>
      <rPr>
        <sz val="10"/>
        <color rgb="FF000000"/>
        <rFont val="Inherit"/>
      </rPr>
      <t>December 31, 2013</t>
    </r>
    <r>
      <rPr>
        <sz val="10"/>
        <color theme="1"/>
        <rFont val="Inherit"/>
      </rPr>
      <t xml:space="preserve"> and 2012, respectively.</t>
    </r>
  </si>
  <si>
    <t>Purchases and sales of loans were as follows:</t>
  </si>
  <si>
    <t>      </t>
  </si>
  <si>
    <t>Residential mortgage loans</t>
  </si>
  <si>
    <t>Syndicated loans</t>
  </si>
  <si>
    <t>Total loans purchased</t>
  </si>
  <si>
    <t>Sales</t>
  </si>
  <si>
    <t>The Company has not acquired any loans with deteriorated credit quality as of the acquisition date.</t>
  </si>
  <si>
    <t>Credit Quality Information</t>
  </si>
  <si>
    <r>
      <t xml:space="preserve">Nonperforming loans, which are generally loans 90 days or more past due, were </t>
    </r>
    <r>
      <rPr>
        <sz val="10"/>
        <color rgb="FF000000"/>
        <rFont val="Inherit"/>
      </rPr>
      <t>$20 million</t>
    </r>
    <r>
      <rPr>
        <sz val="10"/>
        <color theme="1"/>
        <rFont val="Inherit"/>
      </rPr>
      <t xml:space="preserve"> and </t>
    </r>
    <r>
      <rPr>
        <sz val="10"/>
        <color rgb="FF000000"/>
        <rFont val="Inherit"/>
      </rPr>
      <t>$4 million</t>
    </r>
    <r>
      <rPr>
        <sz val="10"/>
        <color theme="1"/>
        <rFont val="Inherit"/>
      </rPr>
      <t xml:space="preserve"> as of </t>
    </r>
    <r>
      <rPr>
        <sz val="10"/>
        <color rgb="FF000000"/>
        <rFont val="Inherit"/>
      </rPr>
      <t>December 31, 2013</t>
    </r>
    <r>
      <rPr>
        <sz val="10"/>
        <color theme="1"/>
        <rFont val="Inherit"/>
      </rPr>
      <t xml:space="preserve"> and 2012, respectively. All other loans were considered to be performing.</t>
    </r>
  </si>
  <si>
    <t>Commercial Mortgage Loans</t>
  </si>
  <si>
    <r>
      <t xml:space="preserve">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t>
    </r>
    <r>
      <rPr>
        <sz val="10"/>
        <color rgb="FF000000"/>
        <rFont val="Inherit"/>
      </rPr>
      <t>2%</t>
    </r>
    <r>
      <rPr>
        <sz val="10"/>
        <color theme="1"/>
        <rFont val="Inherit"/>
      </rPr>
      <t xml:space="preserve"> of total commercial mortgage loans at both </t>
    </r>
    <r>
      <rPr>
        <sz val="10"/>
        <color rgb="FF000000"/>
        <rFont val="Inherit"/>
      </rPr>
      <t>December 31, 2013</t>
    </r>
    <r>
      <rPr>
        <sz val="10"/>
        <color theme="1"/>
        <rFont val="Inherit"/>
      </rPr>
      <t xml:space="preserve"> and 2012.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t>
    </r>
  </si>
  <si>
    <t>Concentrations of credit risk of commercial mortgage loans by U.S. region were as follows:</t>
  </si>
  <si>
    <t>Percentage</t>
  </si>
  <si>
    <t>December 31,</t>
  </si>
  <si>
    <t>South Atlantic</t>
  </si>
  <si>
    <t>Pacific</t>
  </si>
  <si>
    <t>East North Central</t>
  </si>
  <si>
    <t>Mountain</t>
  </si>
  <si>
    <t>Middle Atlantic</t>
  </si>
  <si>
    <t>West North Central</t>
  </si>
  <si>
    <t>West South Central</t>
  </si>
  <si>
    <t>New England</t>
  </si>
  <si>
    <t>East South Central</t>
  </si>
  <si>
    <t>Less: allowance for loan losses</t>
  </si>
  <si>
    <t>Concentrations of credit risk of commercial mortgage loans by property type were as follows:</t>
  </si>
  <si>
    <t>Retail</t>
  </si>
  <si>
    <t>Office</t>
  </si>
  <si>
    <t>Apartments</t>
  </si>
  <si>
    <t>Industrial</t>
  </si>
  <si>
    <t>Mixed use</t>
  </si>
  <si>
    <t>Hotel</t>
  </si>
  <si>
    <t>Other</t>
  </si>
  <si>
    <t>Residential Mortgage Loans</t>
  </si>
  <si>
    <r>
      <t xml:space="preserve">In October 2012, the Company purchased $954 million of residential mortgage loans at fair value from an affiliate, Ameriprise Bank, FSB. The purchase price took into account the credit quality of the loan portfolio resulting in </t>
    </r>
    <r>
      <rPr>
        <sz val="10"/>
        <color rgb="FF000000"/>
        <rFont val="Inherit"/>
      </rPr>
      <t>no</t>
    </r>
    <r>
      <rPr>
        <sz val="10"/>
        <color theme="1"/>
        <rFont val="Inherit"/>
      </rPr>
      <t xml:space="preserve"> allowance for loan losses recorded at purchase. The Company considers the credit worthiness of borrowers (FICO score), collateral characteristics such as LTV and geographic concentration to determine when an amount for an allowance for loan losses for residential mortgage loans is appropriate. At a minimum, management updates FICO scores and LTV ratios semiannually. As of </t>
    </r>
    <r>
      <rPr>
        <sz val="10"/>
        <color rgb="FF000000"/>
        <rFont val="Inherit"/>
      </rPr>
      <t>December 31, 2013</t>
    </r>
    <r>
      <rPr>
        <sz val="10"/>
        <color theme="1"/>
        <rFont val="Inherit"/>
      </rPr>
      <t xml:space="preserve"> and 2012, </t>
    </r>
    <r>
      <rPr>
        <sz val="10"/>
        <color rgb="FF000000"/>
        <rFont val="Inherit"/>
      </rPr>
      <t>no</t>
    </r>
    <r>
      <rPr>
        <sz val="10"/>
        <color theme="1"/>
        <rFont val="Inherit"/>
      </rPr>
      <t xml:space="preserve"> allowance for loan losses was recorded.</t>
    </r>
  </si>
  <si>
    <r>
      <t xml:space="preserve">As of </t>
    </r>
    <r>
      <rPr>
        <sz val="10"/>
        <color rgb="FF000000"/>
        <rFont val="Inherit"/>
      </rPr>
      <t>December 31, 2013</t>
    </r>
    <r>
      <rPr>
        <sz val="10"/>
        <color theme="1"/>
        <rFont val="Inherit"/>
      </rPr>
      <t xml:space="preserve"> and 2012, approximately </t>
    </r>
    <r>
      <rPr>
        <sz val="10"/>
        <color rgb="FF000000"/>
        <rFont val="Inherit"/>
      </rPr>
      <t>4%</t>
    </r>
    <r>
      <rPr>
        <sz val="10"/>
        <color theme="1"/>
        <rFont val="Inherit"/>
      </rPr>
      <t xml:space="preserve"> and </t>
    </r>
    <r>
      <rPr>
        <sz val="10"/>
        <color rgb="FF000000"/>
        <rFont val="Inherit"/>
      </rPr>
      <t>3%</t>
    </r>
    <r>
      <rPr>
        <sz val="10"/>
        <color theme="1"/>
        <rFont val="Inherit"/>
      </rPr>
      <t xml:space="preserve">, respectively, of residential mortgage loans had FICO scores below </t>
    </r>
    <r>
      <rPr>
        <sz val="10"/>
        <color rgb="FF000000"/>
        <rFont val="Inherit"/>
      </rPr>
      <t>640</t>
    </r>
    <r>
      <rPr>
        <sz val="10"/>
        <color theme="1"/>
        <rFont val="Inherit"/>
      </rPr>
      <t xml:space="preserve">. At </t>
    </r>
    <r>
      <rPr>
        <sz val="10"/>
        <color rgb="FF000000"/>
        <rFont val="Inherit"/>
      </rPr>
      <t>December 31, 2013</t>
    </r>
    <r>
      <rPr>
        <sz val="10"/>
        <color theme="1"/>
        <rFont val="Inherit"/>
      </rPr>
      <t xml:space="preserve"> and 2012, approximately </t>
    </r>
    <r>
      <rPr>
        <sz val="10"/>
        <color rgb="FF000000"/>
        <rFont val="Inherit"/>
      </rPr>
      <t>1%</t>
    </r>
    <r>
      <rPr>
        <sz val="10"/>
        <color theme="1"/>
        <rFont val="Inherit"/>
      </rPr>
      <t xml:space="preserve"> and </t>
    </r>
    <r>
      <rPr>
        <sz val="10"/>
        <color rgb="FF000000"/>
        <rFont val="Inherit"/>
      </rPr>
      <t>7%</t>
    </r>
    <r>
      <rPr>
        <sz val="10"/>
        <color theme="1"/>
        <rFont val="Inherit"/>
      </rPr>
      <t xml:space="preserve">, respectively, of the Company’s residential mortgage loans had LTV ratios greater than </t>
    </r>
    <r>
      <rPr>
        <sz val="10"/>
        <color rgb="FF000000"/>
        <rFont val="Inherit"/>
      </rPr>
      <t>90%</t>
    </r>
    <r>
      <rPr>
        <sz val="10"/>
        <color theme="1"/>
        <rFont val="Inherit"/>
      </rPr>
      <t xml:space="preserve">. The Company’s most significant geographic concentration for residential mortgage loans is in California representing </t>
    </r>
    <r>
      <rPr>
        <sz val="10"/>
        <color rgb="FF000000"/>
        <rFont val="Inherit"/>
      </rPr>
      <t>38%</t>
    </r>
    <r>
      <rPr>
        <sz val="10"/>
        <color theme="1"/>
        <rFont val="Inherit"/>
      </rPr>
      <t xml:space="preserve"> of the portfolio as of both </t>
    </r>
    <r>
      <rPr>
        <sz val="10"/>
        <color rgb="FF000000"/>
        <rFont val="Inherit"/>
      </rPr>
      <t>December 31, 2013</t>
    </r>
    <r>
      <rPr>
        <sz val="10"/>
        <color theme="1"/>
        <rFont val="Inherit"/>
      </rPr>
      <t xml:space="preserve"> and 2012. No other state represents more than 10% of the total residential mortgage loan portfolio.</t>
    </r>
  </si>
  <si>
    <t>Syndicated Loans</t>
  </si>
  <si>
    <r>
      <t xml:space="preserve">The Company’s syndicated loan portfolio is diversified across industries and issuers. The primary credit indicator for syndicated loans is whether the loans are performing in accordance with the contractual terms of the syndication. Total nonperforming syndicated loans at </t>
    </r>
    <r>
      <rPr>
        <sz val="10"/>
        <color rgb="FF000000"/>
        <rFont val="Inherit"/>
      </rPr>
      <t>December 31, 2013</t>
    </r>
    <r>
      <rPr>
        <sz val="10"/>
        <color theme="1"/>
        <rFont val="Inherit"/>
      </rPr>
      <t xml:space="preserve"> and 2012 were </t>
    </r>
    <r>
      <rPr>
        <sz val="10"/>
        <color rgb="FF000000"/>
        <rFont val="Inherit"/>
      </rPr>
      <t>$3 million</t>
    </r>
    <r>
      <rPr>
        <sz val="10"/>
        <color theme="1"/>
        <rFont val="Inherit"/>
      </rPr>
      <t xml:space="preserve"> and </t>
    </r>
    <r>
      <rPr>
        <sz val="10"/>
        <color rgb="FF000000"/>
        <rFont val="Inherit"/>
      </rPr>
      <t>$2 million</t>
    </r>
    <r>
      <rPr>
        <sz val="10"/>
        <color theme="1"/>
        <rFont val="Inherit"/>
      </rPr>
      <t>, respectively.</t>
    </r>
  </si>
  <si>
    <t>Troubled Debt Restructurings</t>
  </si>
  <si>
    <t>The following table presents the number of loans restructured by the Company during the period and their recorded investment at the end of the period:</t>
  </si>
  <si>
    <t>Number</t>
  </si>
  <si>
    <t>of Loans</t>
  </si>
  <si>
    <t>Recorded</t>
  </si>
  <si>
    <t>Investment</t>
  </si>
  <si>
    <t>(in millions, except number of loans)</t>
  </si>
  <si>
    <t>Commercial mortgage loans</t>
  </si>
  <si>
    <r>
      <t xml:space="preserve">The troubled debt restructurings did not have a material impact to the Company’s allowance for loan losses or income recognized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are </t>
    </r>
    <r>
      <rPr>
        <sz val="10"/>
        <color rgb="FF000000"/>
        <rFont val="Inherit"/>
      </rPr>
      <t>no</t>
    </r>
    <r>
      <rPr>
        <sz val="10"/>
        <color theme="1"/>
        <rFont val="Inherit"/>
      </rPr>
      <t xml:space="preserve"> commitments to lend additional funds to borrowers whose loans have been restructured.</t>
    </r>
  </si>
  <si>
    <t>Deferred Acquisition Costs and Deferred Sales Inducement Costs</t>
  </si>
  <si>
    <r>
      <t>Deferred</t>
    </r>
    <r>
      <rPr>
        <sz val="10"/>
        <color theme="1"/>
        <rFont val="Inherit"/>
      </rPr>
      <t xml:space="preserve"> </t>
    </r>
    <r>
      <rPr>
        <b/>
        <sz val="10"/>
        <color theme="1"/>
        <rFont val="Inherit"/>
      </rPr>
      <t>Acquisition</t>
    </r>
    <r>
      <rPr>
        <sz val="10"/>
        <color theme="1"/>
        <rFont val="Inherit"/>
      </rPr>
      <t xml:space="preserve"> </t>
    </r>
    <r>
      <rPr>
        <b/>
        <sz val="10"/>
        <color theme="1"/>
        <rFont val="Inherit"/>
      </rPr>
      <t>Costs</t>
    </r>
    <r>
      <rPr>
        <sz val="10"/>
        <color theme="1"/>
        <rFont val="Inherit"/>
      </rPr>
      <t xml:space="preserve"> </t>
    </r>
    <r>
      <rPr>
        <b/>
        <sz val="10"/>
        <color theme="1"/>
        <rFont val="Inherit"/>
      </rPr>
      <t>and Deferred Sales Inducement Costs</t>
    </r>
  </si>
  <si>
    <t xml:space="preserve">In the third quarter of the year, management conducts its annual review of insurance and annuity valuation assumptions relative to current experience and management expectations. To the extent that expectations change as a result of this review, management updates valuation assumptions. The impact in the third quarter of 2013 primarily reflected expected higher interest rates and changes in assumed policyholder behavior. The impact in the third quarter of 2012 and 2011 primarily reflected the low interest rate environment and for 2012, the assumption of continued low interest rates over the near-term. </t>
  </si>
  <si>
    <t>The balances of and changes in DAC were as follows:</t>
  </si>
  <si>
    <t>Balance at January 1</t>
  </si>
  <si>
    <t>Capitalization of acquisition costs</t>
  </si>
  <si>
    <t>Amortization, excluding the impact of valuation assumptions review</t>
  </si>
  <si>
    <t>(219</t>
  </si>
  <si>
    <t>(214</t>
  </si>
  <si>
    <t>(305</t>
  </si>
  <si>
    <t>Amortization, impact of valuation assumptions review</t>
  </si>
  <si>
    <t>(31</t>
  </si>
  <si>
    <t>Impact of change in net unrealized securities losses (gains)</t>
  </si>
  <si>
    <t>(68</t>
  </si>
  <si>
    <t>Balance at December 31</t>
  </si>
  <si>
    <t>The balances of and changes in DSIC, which is included in other assets, were as follows:</t>
  </si>
  <si>
    <t>Capitalization of sales inducement costs</t>
  </si>
  <si>
    <t>(48</t>
  </si>
  <si>
    <t>(45</t>
  </si>
  <si>
    <t>(70</t>
  </si>
  <si>
    <t>Reinsurance Disclosures [Abstract]</t>
  </si>
  <si>
    <t xml:space="preserve">Reinsurance </t>
  </si>
  <si>
    <t>For most new life insurance policies, the Company reinsures 90% of the death benefit liability. The Company began reinsuring risks at this level in 2001 (RiverSource Life of NY began in 2002) for term life insurance and 2002 (2003 for RiverSource Life of NY) for individual fixed and variable universal life insurance. Policies issued prior to these dates are not subject to these same reinsurance levels.</t>
  </si>
  <si>
    <r>
      <t xml:space="preserve">However, for IUL policies issued after September 1, 2013, the Company generally reinsures 50% of the death benefit liability. Similarly, the Company reinsures 50% of the death benefit and morbidity liabilities related to the </t>
    </r>
    <r>
      <rPr>
        <i/>
        <sz val="10"/>
        <color theme="1"/>
        <rFont val="Inherit"/>
      </rPr>
      <t>TrioSource</t>
    </r>
    <r>
      <rPr>
        <sz val="10"/>
        <color theme="1"/>
        <rFont val="Inherit"/>
      </rPr>
      <t xml:space="preserve"> universal life product launched in 2013. </t>
    </r>
  </si>
  <si>
    <t xml:space="preserve">Generally, the maximum amount of life insurance risk retained by the Company is $1.5 million on a single life and $1.5 million on any flexible premium survivorship life policy. Risk on fixed and variable universal life policies is reinsured on a yearly renewable term basis. Risk on most term life policies starting in 2001 (2002 for RiverSource Life of NY) is reinsured on a coinsurance basis, a type of reinsurance in which the reinsurer participates proportionally in all material risks and premiums associated with a policy. </t>
  </si>
  <si>
    <t>The Company also has life insurance and fixed annuity risk previously assumed under reinsurance arrangements with unaffiliated insurance companies.</t>
  </si>
  <si>
    <t>For existing LTC policies, the Company ceded 50% of the risk on a coinsurance basis to subsidiaries of Genworth Financial, Inc. (“Genworth”) and retained the remaining risk. For RiverSource Life of NY, this reinsurance arrangement applies for 1996 and later issues only.</t>
  </si>
  <si>
    <t>Generally, the Company retains at most $5,000 per month of risk per life on DI policies sold on policy forms introduced in most states in 2007 (2010 for RiverSource Life of NY) and reinsures the remainder of the risk on a coinsurance basis with unaffiliated reinsurance companies. The Company retains all risk for new claims on DI contracts sold on other policy forms. The Company also retains all risk on accidental death benefit claims and substantially all risk associated with waiver of premium provisions.</t>
  </si>
  <si>
    <t xml:space="preserve">At December 31, 2013 and 2012, traditional life and universal life insurance in force aggregated $194.1 billion and $191.4 billion, respectively, of which $142.1 billion and $138.6 billion were reinsured at the respective year ends. Life insurance in force is reported on a statutory basis. </t>
  </si>
  <si>
    <t>The effect of reinsurance on premiums was as follows:</t>
  </si>
  <si>
    <t>Direct premiums</t>
  </si>
  <si>
    <t>Reinsurance ceded</t>
  </si>
  <si>
    <t>(220</t>
  </si>
  <si>
    <t>Net premiums</t>
  </si>
  <si>
    <t>Policy and contract charges are presented on the Consolidated Statements of Income net of $87 million, $79 million and $71 million of reinsurance ceded for the years ended December 31, 2013, 2012 and 2011, respectively.</t>
  </si>
  <si>
    <t xml:space="preserve">Reinsurance recovered from reinsurers was $226 million, $196 million and $189 million for the years ended December 31, 2013, 2012 and 2011, respectively. Reinsurance contracts do not relieve the Company from its primary obligation to policyholders. </t>
  </si>
  <si>
    <t>Reinsurance recoverables include approximately $1.7 billion and $1.6 billion related to LTC risk ceded to Genworth as of December 31, 2013 and 2012, respectively. Included in policyholder account balances, future policy benefits and claims is $597 million and $615 million related to previously assumed reinsurance arrangements as of December 31, 2013 and 2012, respectively.</t>
  </si>
  <si>
    <t>Policyholder Account Balances, Future Policy Benefits and Claims and Separate Account Liabilities</t>
  </si>
  <si>
    <t>Policyholder Account Balances, Future Policy Benefits and Claims and Separate Account Liabilities [Abstract]</t>
  </si>
  <si>
    <t xml:space="preserve">Policyholder account balances, future policy benefits and claims consisted of the following: </t>
  </si>
  <si>
    <t>Policyholder account balances</t>
  </si>
  <si>
    <t>Fixed annuities</t>
  </si>
  <si>
    <t>Variable annuity fixed sub-accounts</t>
  </si>
  <si>
    <t>VUL/UL insurance</t>
  </si>
  <si>
    <t>IUL insurance</t>
  </si>
  <si>
    <t>Other life insurance</t>
  </si>
  <si>
    <t>Total policyholder account balances</t>
  </si>
  <si>
    <t>Future policy benefits</t>
  </si>
  <si>
    <t>Variable annuity GMWB</t>
  </si>
  <si>
    <t>(383</t>
  </si>
  <si>
    <r>
      <t>(1)</t>
    </r>
    <r>
      <rPr>
        <sz val="10"/>
        <color theme="1"/>
        <rFont val="Inherit"/>
      </rPr>
      <t> </t>
    </r>
  </si>
  <si>
    <t>Variable annuity GMAB</t>
  </si>
  <si>
    <t>(62</t>
  </si>
  <si>
    <t>Other annuity liabilities</t>
  </si>
  <si>
    <t>Fixed annuities life contingent liabilities</t>
  </si>
  <si>
    <t>EIA</t>
  </si>
  <si>
    <t>Life, DI and LTC insurance</t>
  </si>
  <si>
    <t>VUL/UL and other life insurance additional liabilities</t>
  </si>
  <si>
    <t>Total future policy benefits</t>
  </si>
  <si>
    <t>Policy claims and other policyholders’ funds</t>
  </si>
  <si>
    <t>Total policyholder account balances, future policy benefits and claims</t>
  </si>
  <si>
    <t xml:space="preserve">Includes the value of GMWB and GMAB embedded derivatives which was a net asset at December 31, 2013 and the amount is reported as a contra liability. </t>
  </si>
  <si>
    <t>Separate account liabilities consisted of the following:</t>
  </si>
  <si>
    <t>Variable annuity</t>
  </si>
  <si>
    <t>VUL insurance</t>
  </si>
  <si>
    <t>Other insurance</t>
  </si>
  <si>
    <t>Fixed Annuities</t>
  </si>
  <si>
    <t xml:space="preserve">Fixed annuities include both deferred and payout contracts. Deferred contracts offer a guaranteed minimum rate of interest and security of the principal invested. Payout contracts guarantee a fixed income payment for life or the term of the contract. The Company generally invests the proceeds from the annuity payments in fixed rate securities. </t>
  </si>
  <si>
    <r>
      <t>The Index 500 Annuity, the Company’s EIA product, is a single premium deferred fixed annuity. The contract is issued with an initial term of seven years and interest earnings are linked to the performance of the S&amp;P 500 Index</t>
    </r>
    <r>
      <rPr>
        <sz val="7"/>
        <color theme="1"/>
        <rFont val="Inherit"/>
      </rPr>
      <t>®</t>
    </r>
    <r>
      <rPr>
        <sz val="10"/>
        <color theme="1"/>
        <rFont val="Inherit"/>
      </rPr>
      <t>.</t>
    </r>
    <r>
      <rPr>
        <sz val="7"/>
        <color theme="1"/>
        <rFont val="Inherit"/>
      </rPr>
      <t xml:space="preserve"> </t>
    </r>
    <r>
      <rPr>
        <sz val="10"/>
        <color theme="1"/>
        <rFont val="Inherit"/>
      </rPr>
      <t>This annuity has a minimum interest rate guarantee of 3% on 90% of the initial premium, adjusted for any surrenders. The Company generally invests the proceeds from the annuity deposits in fixed rate securities and hedges the equity risk with derivative instruments. See Note 17 for additional information regarding the Company’s derivative instruments. In 2007, the Company discontinued new sales of EIAs.</t>
    </r>
  </si>
  <si>
    <t>Variable Annuities</t>
  </si>
  <si>
    <t>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t>
  </si>
  <si>
    <t>Most of the variable annuity contracts currently issued by the Company contain one or more guaranteed benefits, including GMWB, GMAB, GMDB and GGU provisions. The Company previously offered contracts with GMIB provisions. See Note 2 and Note 10 for additional information regarding the Company’s variable annuity guarantees. The Company does not currently hedge its risk under the GGU and GMIB provisions. See Note 17 for additional information regarding derivative instruments used to hedge risks related to GMWB, GMAB and GMDB provisions.</t>
  </si>
  <si>
    <t>Insurance Liabilities</t>
  </si>
  <si>
    <t xml:space="preserve">VUL/UL is the largest group of insurance policies written by the Company.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t>
  </si>
  <si>
    <t xml:space="preserve">IUL insurance is similar to UL in many regards, although the rate of credited interest above the minimum guarantee for funds allocated to the indexed account is linked to the performance of the S&amp;P 500 Index (subject to a cap and floor). The policyholder may allocate all or a portion of the policy value to a fixed or indexed account. </t>
  </si>
  <si>
    <t>The Company also offers term life insurance as well as disability products. The Company no longer offers standalone LTC products and whole life insurance but has in force policies from prior years. Insurance liabilities include accumulation values, unpaid reported claims, incurred but not reported claims and obligations for anticipated future claims.</t>
  </si>
  <si>
    <t>Portions of the Company’s fixed and variable universal life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t>
  </si>
  <si>
    <t>Variable Annuity and Insurance Guarantees</t>
  </si>
  <si>
    <t>Insurance [Abstract]</t>
  </si>
  <si>
    <t>The majority of the variable annuity contracts offered by the Company contain GMDB provisions. The Company also offers variable annuities with GGU, GMWB and GMAB provisions. The Company previously offered contracts containing GMIB provisions. See Note 2 and Note 9 for additional information regarding the Company’s variable annuity guarantees.</t>
  </si>
  <si>
    <t xml:space="preserve">The GMDB provisions provide a specified minimum return upon death of the contractholder. The death benefit payable is the greater of (i) the contract value less any purchase payment credits subject to recapture and less a pro-rata portion of any rider fees, or (ii) the GMDB provisions specified in the contract. The Company has three primary GMDB provisions: </t>
  </si>
  <si>
    <t>Return of premium - provides purchase payments minus adjusted partial surrenders.</t>
  </si>
  <si>
    <t xml:space="preserve">Reset - provides that the value resets to the account value every sixth contract anniversary minus adjusted partial surrenders. This provision was often provided in combination with the return of premium provision and is no longer offered. </t>
  </si>
  <si>
    <t xml:space="preserve">Ratchet - provides that the value ratchets up to the maximum account value at specified anniversary intervals, plus subsequent purchase payments less adjusted partial surrenders. </t>
  </si>
  <si>
    <t xml:space="preserve">The variable annuity contracts with GMWB riders typically have account values that are based on an underlying portfolio of mutual funds, the values of which fluctuate based on fund performance. At issue, the guaranteed amount is equal to the amount deposited but the guarantee may be increased annually to the account value (a “step-up”) in the case of favorable market performance. </t>
  </si>
  <si>
    <t>The Company has GMWB riders in force, which contain one or more of the following provisions:</t>
  </si>
  <si>
    <t>Withdrawals at a specified rate per year until the amount withdrawn is equal to the guaranteed amount.</t>
  </si>
  <si>
    <t xml:space="preserve">Withdrawals at a specified rate per year for the life of the contractholder (“GMWB for life”). </t>
  </si>
  <si>
    <t xml:space="preserve">Withdrawals at a specified rate per year for joint contractholders while either is alive. </t>
  </si>
  <si>
    <t xml:space="preserve">Withdrawals based on performance of the contract. </t>
  </si>
  <si>
    <t>Withdrawals based on the age withdrawals begin.</t>
  </si>
  <si>
    <t xml:space="preserve">Once withdrawals begin, the contractholder’s funds are moved to one of the three least aggressive asset allocation models. </t>
  </si>
  <si>
    <t>Credits are applied annually for a specified number of years to increase the guaranteed amount as long as withdrawals have not been taken.</t>
  </si>
  <si>
    <t>Variable annuity contractholders age 79 or younger at contract issue can also obtain a principal-back guarantee by purchasing the optional GMAB rider for an additional charge. The GMAB rider guarantees that, regardless of market performance at the end of the 10-year waiting period, the contract value will be no less than the original investment or 80% of the highest anniversary value, adjusted for withdrawals. If the contract value is less than the guarantee at the end of the 10-year period, a lump sum will be added to the contract value to make the contract value equal to the guarantee value. As of April 2012, clients who purchase a GMWB or GMAB rider are invested in one or more of four Portfolio Stabilizer (managed volatility) funds designed to pursue total return while seeking to mitigate exposure to market volatility.</t>
  </si>
  <si>
    <t>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t>
  </si>
  <si>
    <t>The following table provides information related to variable annuity guarantees for which the Company has established additional liabilities:</t>
  </si>
  <si>
    <r>
      <t>Variable Annuity Guarantees by Benefit Type </t>
    </r>
    <r>
      <rPr>
        <b/>
        <sz val="5"/>
        <color theme="1"/>
        <rFont val="Inherit"/>
      </rPr>
      <t>(1)</t>
    </r>
  </si>
  <si>
    <t>Contract</t>
  </si>
  <si>
    <t>Value in</t>
  </si>
  <si>
    <t>Separate</t>
  </si>
  <si>
    <t>Accounts</t>
  </si>
  <si>
    <t>Amount</t>
  </si>
  <si>
    <t>at Risk</t>
  </si>
  <si>
    <t>Weighted</t>
  </si>
  <si>
    <t>Average</t>
  </si>
  <si>
    <t>Attained</t>
  </si>
  <si>
    <t>Age</t>
  </si>
  <si>
    <t>(in millions, except age)</t>
  </si>
  <si>
    <t>GMDB:</t>
  </si>
  <si>
    <t>Return of premium</t>
  </si>
  <si>
    <t>Five/six-year reset</t>
  </si>
  <si>
    <t>One-year ratchet</t>
  </si>
  <si>
    <t>Five-year ratchet</t>
  </si>
  <si>
    <t>Total — GMDB</t>
  </si>
  <si>
    <t>GGU death benefit</t>
  </si>
  <si>
    <t>GMIB</t>
  </si>
  <si>
    <t>GMWB:</t>
  </si>
  <si>
    <t>GMWB</t>
  </si>
  <si>
    <t>GMWB for life</t>
  </si>
  <si>
    <t>Total — GMWB</t>
  </si>
  <si>
    <t>GMAB</t>
  </si>
  <si>
    <t>Individual variable annuity contracts may have more than one guarantee and therefore may be included in more than one benefit type. Variable annuity contracts for which the death benefit equals the account value are not shown in this table.</t>
  </si>
  <si>
    <r>
      <t xml:space="preserve">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he Company previously defined the net amount at risk for GMIB and GMWB guarantees as the guaranteed benefit amount in excess of the contract value. The previously disclosed net amount at risk for GMIB and GMWB guarantees was </t>
    </r>
    <r>
      <rPr>
        <sz val="10"/>
        <color rgb="FF000000"/>
        <rFont val="Times New Roman"/>
        <family val="1"/>
      </rPr>
      <t>$72 million</t>
    </r>
    <r>
      <rPr>
        <sz val="10"/>
        <color theme="1"/>
        <rFont val="Inherit"/>
      </rPr>
      <t xml:space="preserve"> and </t>
    </r>
    <r>
      <rPr>
        <sz val="10"/>
        <color rgb="FF000000"/>
        <rFont val="Times New Roman"/>
        <family val="1"/>
      </rPr>
      <t>$297 million</t>
    </r>
    <r>
      <rPr>
        <sz val="10"/>
        <color theme="1"/>
        <rFont val="Inherit"/>
      </rPr>
      <t xml:space="preserve">, respectively, as of </t>
    </r>
    <r>
      <rPr>
        <sz val="10"/>
        <color rgb="FF000000"/>
        <rFont val="Times New Roman"/>
        <family val="1"/>
      </rPr>
      <t>December 31, 2012</t>
    </r>
    <r>
      <rPr>
        <sz val="10"/>
        <color theme="1"/>
        <rFont val="Inherit"/>
      </rPr>
      <t xml:space="preserve">. The Company believes the revised definition of net amount at risk for GMIB and GMWB guarantees is more representative of the potential economic exposure of the guarantees. </t>
    </r>
  </si>
  <si>
    <t>The following table provides information related to insurance guarantees for which the Company has established additional liabilities:</t>
  </si>
  <si>
    <t>UL secondary guarantees</t>
  </si>
  <si>
    <t>The net amount at risk for UL secondary guarantees is defined as the current guaranteed death benefit amount in excess of the current policyholder value.</t>
  </si>
  <si>
    <t>Changes in variable annuity and insurance guarantees were as follows:</t>
  </si>
  <si>
    <t>GMDB &amp;</t>
  </si>
  <si>
    <t>GGU</t>
  </si>
  <si>
    <r>
      <t>GMWB</t>
    </r>
    <r>
      <rPr>
        <b/>
        <sz val="5"/>
        <color theme="1"/>
        <rFont val="Inherit"/>
      </rPr>
      <t>(1)</t>
    </r>
  </si>
  <si>
    <r>
      <t>GMAB</t>
    </r>
    <r>
      <rPr>
        <b/>
        <sz val="5"/>
        <color theme="1"/>
        <rFont val="Inherit"/>
      </rPr>
      <t>(1)</t>
    </r>
  </si>
  <si>
    <t>UL</t>
  </si>
  <si>
    <t>Balance at January 1, 2011</t>
  </si>
  <si>
    <t>Incurred claims</t>
  </si>
  <si>
    <t>Paid claims</t>
  </si>
  <si>
    <t>(10</t>
  </si>
  <si>
    <t>Balance at December 31, 2011</t>
  </si>
  <si>
    <t>(578</t>
  </si>
  <si>
    <t>(134</t>
  </si>
  <si>
    <t>(1,182</t>
  </si>
  <si>
    <t>(165</t>
  </si>
  <si>
    <t>(16</t>
  </si>
  <si>
    <t>The incurred claims for GMWB and GMAB represent the total change in the liabilities.</t>
  </si>
  <si>
    <t>The liabilities for guaranteed benefits are supported by general account assets.</t>
  </si>
  <si>
    <t>The following table summarizes the distribution of separate account balances by asset type for variable annuity contracts providing guaranteed benefits:</t>
  </si>
  <si>
    <t>Mutual funds:</t>
  </si>
  <si>
    <t>Equity</t>
  </si>
  <si>
    <t>Bond</t>
  </si>
  <si>
    <t>Total mutual funds</t>
  </si>
  <si>
    <r>
      <t xml:space="preserve">No gains or losses were recognized on assets transferred to separate accounts for the years ended December 31,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Line of Credit</t>
  </si>
  <si>
    <t>Line of Credit Facility [Abstract]</t>
  </si>
  <si>
    <t>Lines of Credit</t>
  </si>
  <si>
    <t xml:space="preserve">RiverSource Life Insurance Company, as the borrower, had an outstanding balance at both December 31, 2013 and 2012 of $150 million under a revolving credit agreement with Ameriprise Financial as the lender. The aggregate amount outstanding under the line of credit may not exceed $800 million at any time. The interest rate for any borrowing under the agreement is established by reference to LIBOR plus 90 basis points, subject to adjustment based on debt ratings of the senior unsecured debt of Ameriprise Financial. Amounts borrowed may be repaid at any time with no prepayment penalty. </t>
  </si>
  <si>
    <t>The Company has a revolving credit agreement with Ameriprise Financial as the lender aggregating $200 million. Prior to August 1, 2012, the interest rate for any borrowings is established by reference to LIBOR. In August 2012, an amendment to this agreement increased the interest rate to LIBOR plus 90 basis points, subject to adjustment based on debt ratings of the senior unsecured debt of Ameriprise Financial. There were no amounts outstanding on this line of credit at December 31, 2013 and 2012.</t>
  </si>
  <si>
    <t>RiverSource Life Insurance Company, as the lender, has a revolving credit agreement with Ameriprise Financial as the borrower. This line of credit is not to exceed 3% of RiverSource Life Insurance Company’s statutory admitted assets as of the prior year end. The interest rate for any borrowing is established by reference to LIBOR plus 90 basis points, subject to adjustment based on debt ratings of the senior unsecured debt of Ameriprise Financial. In the event of default, an additional 1% interest will accrue during such period of default. There were no amounts outstanding on this revolving credit agreement as of December 31, 2013 and 2012.</t>
  </si>
  <si>
    <t>Short-term Borrowings</t>
  </si>
  <si>
    <t>Short-term Debt [Abstract]</t>
  </si>
  <si>
    <r>
      <t xml:space="preserve">The Company enters into repurchase agreements in exchange for cash which it accounts for as secured borrowings. The Company has pledged Available-for-Sale securities consisting of agency residential mortgage backed securities and commercial mortgage backed securities to collateralize its obligation under the repurchase agreements. The fair value of the securities pledged is recorded in investments and was </t>
    </r>
    <r>
      <rPr>
        <sz val="10"/>
        <color rgb="FF000000"/>
        <rFont val="Inherit"/>
      </rPr>
      <t>$52 million</t>
    </r>
    <r>
      <rPr>
        <sz val="10"/>
        <color theme="1"/>
        <rFont val="Inherit"/>
      </rPr>
      <t xml:space="preserve"> and </t>
    </r>
    <r>
      <rPr>
        <sz val="10"/>
        <color rgb="FF000000"/>
        <rFont val="Inherit"/>
      </rPr>
      <t>$518 million</t>
    </r>
    <r>
      <rPr>
        <sz val="10"/>
        <color theme="1"/>
        <rFont val="Inherit"/>
      </rPr>
      <t xml:space="preserve"> at </t>
    </r>
    <r>
      <rPr>
        <sz val="10"/>
        <color rgb="FF000000"/>
        <rFont val="Inherit"/>
      </rPr>
      <t>December 31, 2013</t>
    </r>
    <r>
      <rPr>
        <sz val="10"/>
        <color theme="1"/>
        <rFont val="Inherit"/>
      </rPr>
      <t xml:space="preserve"> and 2012, respectively. The amount of the Company’s liability including accrued interest as of </t>
    </r>
    <r>
      <rPr>
        <sz val="10"/>
        <color rgb="FF000000"/>
        <rFont val="Inherit"/>
      </rPr>
      <t>December 31, 2013</t>
    </r>
    <r>
      <rPr>
        <sz val="10"/>
        <color theme="1"/>
        <rFont val="Inherit"/>
      </rPr>
      <t xml:space="preserve"> and 2012 was </t>
    </r>
    <r>
      <rPr>
        <sz val="10"/>
        <color rgb="FF000000"/>
        <rFont val="Inherit"/>
      </rPr>
      <t>$50 million</t>
    </r>
    <r>
      <rPr>
        <sz val="10"/>
        <color theme="1"/>
        <rFont val="Inherit"/>
      </rPr>
      <t xml:space="preserve"> and </t>
    </r>
    <r>
      <rPr>
        <sz val="10"/>
        <color rgb="FF000000"/>
        <rFont val="Inherit"/>
      </rPr>
      <t>$501 million</t>
    </r>
    <r>
      <rPr>
        <sz val="10"/>
        <color theme="1"/>
        <rFont val="Inherit"/>
      </rPr>
      <t xml:space="preserve">, respectively. The weighted average annualized interest rate on the repurchase agreements held as of </t>
    </r>
    <r>
      <rPr>
        <sz val="10"/>
        <color rgb="FF000000"/>
        <rFont val="Inherit"/>
      </rPr>
      <t>December 31, 2013</t>
    </r>
    <r>
      <rPr>
        <sz val="10"/>
        <color theme="1"/>
        <rFont val="Inherit"/>
      </rPr>
      <t xml:space="preserve"> and 2012 was 0.3% and </t>
    </r>
    <r>
      <rPr>
        <sz val="10"/>
        <color rgb="FF000000"/>
        <rFont val="Times New Roman"/>
        <family val="1"/>
      </rPr>
      <t>0.4%</t>
    </r>
    <r>
      <rPr>
        <sz val="10"/>
        <color theme="1"/>
        <rFont val="Inherit"/>
      </rPr>
      <t>, respectively.</t>
    </r>
  </si>
  <si>
    <r>
      <t xml:space="preserve">RiverSource Life Insurance Company is a member of the Federal Home Loan Bank (“FHLB”) of Des Moines which provides access to collateralized borrowings. In 2013, the Company began to borrow short-term funds under these FHLB borrowings. The Company has pledged Available-for-Sale securities consisting of commercial mortgage backed securities to collateralize its obligation under these borrowings. The fair value of the securities pledged is recorded in investments and was </t>
    </r>
    <r>
      <rPr>
        <sz val="10"/>
        <color rgb="FF000000"/>
        <rFont val="Inherit"/>
      </rPr>
      <t>$574 million</t>
    </r>
    <r>
      <rPr>
        <sz val="10"/>
        <color theme="1"/>
        <rFont val="Inherit"/>
      </rPr>
      <t xml:space="preserve"> at </t>
    </r>
    <r>
      <rPr>
        <sz val="10"/>
        <color rgb="FF000000"/>
        <rFont val="Inherit"/>
      </rPr>
      <t>December 31, 2013</t>
    </r>
    <r>
      <rPr>
        <sz val="10"/>
        <color theme="1"/>
        <rFont val="Inherit"/>
      </rPr>
      <t xml:space="preserve">. The amount of the Company’s liability including accrued interest was </t>
    </r>
    <r>
      <rPr>
        <sz val="10"/>
        <color rgb="FF000000"/>
        <rFont val="Inherit"/>
      </rPr>
      <t>$450 million</t>
    </r>
    <r>
      <rPr>
        <sz val="10"/>
        <color theme="1"/>
        <rFont val="Inherit"/>
      </rPr>
      <t xml:space="preserve"> as of December 31, 2013. The weighted average annualized interest rate on the FHLB advances held as of </t>
    </r>
    <r>
      <rPr>
        <sz val="10"/>
        <color rgb="FF000000"/>
        <rFont val="Inherit"/>
      </rPr>
      <t>December 31, 2013</t>
    </r>
    <r>
      <rPr>
        <sz val="10"/>
        <color theme="1"/>
        <rFont val="Inherit"/>
      </rPr>
      <t xml:space="preserve"> was </t>
    </r>
    <r>
      <rPr>
        <sz val="10"/>
        <color rgb="FF000000"/>
        <rFont val="Inherit"/>
      </rPr>
      <t>0.3%</t>
    </r>
    <r>
      <rPr>
        <sz val="10"/>
        <color theme="1"/>
        <rFont val="Inherit"/>
      </rPr>
      <t>.</t>
    </r>
  </si>
  <si>
    <t>Fair Values of Assets and Liabilities</t>
  </si>
  <si>
    <t>Fair Value Disclosures [Abstract]</t>
  </si>
  <si>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t>
  </si>
  <si>
    <t>Valuation Hierarchy</t>
  </si>
  <si>
    <t>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t>
  </si>
  <si>
    <t>Level 1</t>
  </si>
  <si>
    <t>Unadjusted quoted prices for identical assets or liabilities in active markets that are accessible at the measurement date.</t>
  </si>
  <si>
    <t>Level 2</t>
  </si>
  <si>
    <t>Prices or valuations based on observable inputs other than quoted prices in active markets for identical assets and liabilities.</t>
  </si>
  <si>
    <t>Level 3</t>
  </si>
  <si>
    <t>Prices or valuations that require inputs that are both significant to the fair value measurement and unobservable.</t>
  </si>
  <si>
    <t>The following tables present the balances of assets and liabilities measured at fair value on a recurring basis:</t>
  </si>
  <si>
    <t>Level 1</t>
  </si>
  <si>
    <t>Level 2</t>
  </si>
  <si>
    <t>Level 3</t>
  </si>
  <si>
    <t>Assets</t>
  </si>
  <si>
    <t>Available-for-Sale securities: Fixed maturities:</t>
  </si>
  <si>
    <t>Total Available-for-Sale securities: Fixed maturities</t>
  </si>
  <si>
    <t>Cash equivalents</t>
  </si>
  <si>
    <t>Other assets:</t>
  </si>
  <si>
    <t>Interest rate derivative contracts</t>
  </si>
  <si>
    <t>Equity derivative contracts</t>
  </si>
  <si>
    <t>Credit derivative contracts</t>
  </si>
  <si>
    <t>Foreign currency derivative contracts</t>
  </si>
  <si>
    <t>Total other assets</t>
  </si>
  <si>
    <t>Total assets at fair value</t>
  </si>
  <si>
    <t>Liabilities</t>
  </si>
  <si>
    <t>Policyholder account balances, future policy benefits and claims:</t>
  </si>
  <si>
    <t>EIA embedded derivatives</t>
  </si>
  <si>
    <t>IUL embedded derivatives</t>
  </si>
  <si>
    <t>GMWB and GMAB embedded derivatives</t>
  </si>
  <si>
    <t>(575</t>
  </si>
  <si>
    <t>(450</t>
  </si>
  <si>
    <t>(445</t>
  </si>
  <si>
    <t>Other liabilities:</t>
  </si>
  <si>
    <t>Total other liabilities</t>
  </si>
  <si>
    <t>Total liabilities at fair value</t>
  </si>
  <si>
    <r>
      <t xml:space="preserve">The Company’s adjustment for nonperformance risk resulted in a </t>
    </r>
    <r>
      <rPr>
        <sz val="8"/>
        <color rgb="FF000000"/>
        <rFont val="Inherit"/>
      </rPr>
      <t>$150 million</t>
    </r>
    <r>
      <rPr>
        <sz val="8"/>
        <color theme="1"/>
        <rFont val="Inherit"/>
      </rPr>
      <t xml:space="preserve"> cumulative decrease to the embedded derivatives.</t>
    </r>
  </si>
  <si>
    <r>
      <t xml:space="preserve">The fair value of the GMWB and GMAB embedded derivatives was a net asset at </t>
    </r>
    <r>
      <rPr>
        <sz val="8"/>
        <color rgb="FF000000"/>
        <rFont val="Inherit"/>
      </rPr>
      <t>December 31, 2013</t>
    </r>
    <r>
      <rPr>
        <sz val="8"/>
        <color theme="1"/>
        <rFont val="Inherit"/>
      </rPr>
      <t xml:space="preserve"> and the amount is reported as a contra liability.</t>
    </r>
  </si>
  <si>
    <r>
      <t xml:space="preserve">The Company’s adjustment for nonperformance risk resulted in a </t>
    </r>
    <r>
      <rPr>
        <sz val="8"/>
        <color rgb="FF000000"/>
        <rFont val="Inherit"/>
      </rPr>
      <t>$398 million</t>
    </r>
    <r>
      <rPr>
        <sz val="8"/>
        <color theme="1"/>
        <rFont val="Inherit"/>
      </rPr>
      <t xml:space="preserve"> cumulative decrease to the embedded derivatives.</t>
    </r>
  </si>
  <si>
    <t>The following tables provide a summary of changes in Level 3 assets and liabilities measured at fair value on a recurring basis:</t>
  </si>
  <si>
    <t>Available-for-Sale Securities: Fixed Maturities</t>
  </si>
  <si>
    <t xml:space="preserve">Policyholder Account Balances, </t>
  </si>
  <si>
    <t>Future Policy Benefits and Claims</t>
  </si>
  <si>
    <t>Corporate</t>
  </si>
  <si>
    <t>Debt</t>
  </si>
  <si>
    <t>Backed</t>
  </si>
  <si>
    <t>Asset</t>
  </si>
  <si>
    <t>IUL</t>
  </si>
  <si>
    <t>Embedded</t>
  </si>
  <si>
    <t>Derivatives</t>
  </si>
  <si>
    <t>GMWB and</t>
  </si>
  <si>
    <t>Balance, January 1, 2013</t>
  </si>
  <si>
    <t>(833</t>
  </si>
  <si>
    <t>(878</t>
  </si>
  <si>
    <t>Total gains (losses) included in:</t>
  </si>
  <si>
    <r>
      <t>(1)</t>
    </r>
    <r>
      <rPr>
        <sz val="9"/>
        <color theme="1"/>
        <rFont val="Inherit"/>
      </rPr>
      <t> </t>
    </r>
  </si>
  <si>
    <t>(19</t>
  </si>
  <si>
    <r>
      <t>(2)</t>
    </r>
    <r>
      <rPr>
        <sz val="9"/>
        <color theme="1"/>
        <rFont val="Inherit"/>
      </rPr>
      <t> </t>
    </r>
  </si>
  <si>
    <r>
      <t>(3)</t>
    </r>
    <r>
      <rPr>
        <sz val="9"/>
        <color theme="1"/>
        <rFont val="Inherit"/>
      </rPr>
      <t> </t>
    </r>
  </si>
  <si>
    <t>Other comprehensive income</t>
  </si>
  <si>
    <t>Issues</t>
  </si>
  <si>
    <t>(228</t>
  </si>
  <si>
    <t>(290</t>
  </si>
  <si>
    <t>Settlements</t>
  </si>
  <si>
    <t>(216</t>
  </si>
  <si>
    <t>(227</t>
  </si>
  <si>
    <t>Transfers into Level 3</t>
  </si>
  <si>
    <t>Transfers out of Level 3</t>
  </si>
  <si>
    <t>(43</t>
  </si>
  <si>
    <t>(149</t>
  </si>
  <si>
    <t>(208</t>
  </si>
  <si>
    <t>Balance, December 31, 2013</t>
  </si>
  <si>
    <t>(125</t>
  </si>
  <si>
    <t>Changes in unrealized gains (losses) relating to assets and liabilities held at December 31, 2013 included in:</t>
  </si>
  <si>
    <t>Included in net investment income in the Consolidated Statements of Income.</t>
  </si>
  <si>
    <t>Included in interest credited to fixed accounts in the Consolidated Statements of Income.</t>
  </si>
  <si>
    <t>Included in benefits, claims, losses and settlement expenses in the Consolidated Statements of Income.</t>
  </si>
  <si>
    <t>Structured</t>
  </si>
  <si>
    <t>IUL Embedded</t>
  </si>
  <si>
    <t>Balance, January 1, 2012</t>
  </si>
  <si>
    <t>(1,585</t>
  </si>
  <si>
    <r>
      <t>(1)</t>
    </r>
    <r>
      <rPr>
        <sz val="8"/>
        <color theme="1"/>
        <rFont val="Inherit"/>
      </rPr>
      <t> </t>
    </r>
  </si>
  <si>
    <r>
      <t>(2)</t>
    </r>
    <r>
      <rPr>
        <sz val="8"/>
        <color theme="1"/>
        <rFont val="Inherit"/>
      </rPr>
      <t> </t>
    </r>
  </si>
  <si>
    <r>
      <t>(3)</t>
    </r>
    <r>
      <rPr>
        <sz val="8"/>
        <color theme="1"/>
        <rFont val="Inherit"/>
      </rPr>
      <t> </t>
    </r>
  </si>
  <si>
    <t>(188</t>
  </si>
  <si>
    <t>(153</t>
  </si>
  <si>
    <t>(12</t>
  </si>
  <si>
    <t>(167</t>
  </si>
  <si>
    <t>(22</t>
  </si>
  <si>
    <t>(105</t>
  </si>
  <si>
    <t>Balance, December 31, 2012</t>
  </si>
  <si>
    <t>Changes in unrealized gains (losses) relating to assets and liabilities held at December 31, 2012 included in:</t>
  </si>
  <si>
    <r>
      <t xml:space="preserve">Represents a </t>
    </r>
    <r>
      <rPr>
        <sz val="8"/>
        <color rgb="FF000000"/>
        <rFont val="Inherit"/>
      </rPr>
      <t>$1 million</t>
    </r>
    <r>
      <rPr>
        <sz val="8"/>
        <color theme="1"/>
        <rFont val="Inherit"/>
      </rPr>
      <t xml:space="preserve"> gain included in net investment income and a </t>
    </r>
    <r>
      <rPr>
        <sz val="8"/>
        <color rgb="FF000000"/>
        <rFont val="Inherit"/>
      </rPr>
      <t>$7 million</t>
    </r>
    <r>
      <rPr>
        <sz val="8"/>
        <color theme="1"/>
        <rFont val="Inherit"/>
      </rPr>
      <t xml:space="preserve"> loss included in net realized investment gains (losses) in the Consolidated Statements of Income.</t>
    </r>
  </si>
  <si>
    <t>GMWB and GMAB</t>
  </si>
  <si>
    <t>Embedded Derivatives</t>
  </si>
  <si>
    <t>Balance, January 1, 2011</t>
  </si>
  <si>
    <t>(421</t>
  </si>
  <si>
    <t>(1,007</t>
  </si>
  <si>
    <t>(75</t>
  </si>
  <si>
    <t>(71</t>
  </si>
  <si>
    <t>(50</t>
  </si>
  <si>
    <t>(53</t>
  </si>
  <si>
    <t>(117</t>
  </si>
  <si>
    <t>(471</t>
  </si>
  <si>
    <t>(592</t>
  </si>
  <si>
    <t>(2,165</t>
  </si>
  <si>
    <t>(86</t>
  </si>
  <si>
    <t>(2,271</t>
  </si>
  <si>
    <t>Balance, December 31, 2011</t>
  </si>
  <si>
    <t>Changes in unrealized gains (losses) relating to assets and liabilities held at December 31, 2011 included in:</t>
  </si>
  <si>
    <t>Net realized investment gains (losses)</t>
  </si>
  <si>
    <t>(1,035</t>
  </si>
  <si>
    <t>Represents a $85 million gain included in net investment income and a $26 million loss included in net realized investment gains (losses) in the Consolidated Statements of Income.</t>
  </si>
  <si>
    <r>
      <t xml:space="preserve">The impact to pretax income of the Company’s adjustment for nonperformance risk on the fair value of its embedded derivatives was </t>
    </r>
    <r>
      <rPr>
        <sz val="10"/>
        <color rgb="FF000000"/>
        <rFont val="Inherit"/>
      </rPr>
      <t>$(168) million</t>
    </r>
    <r>
      <rPr>
        <sz val="10"/>
        <color theme="1"/>
        <rFont val="Inherit"/>
      </rPr>
      <t xml:space="preserve">, </t>
    </r>
    <r>
      <rPr>
        <sz val="10"/>
        <color rgb="FF000000"/>
        <rFont val="Inherit"/>
      </rPr>
      <t>$(71) million</t>
    </r>
    <r>
      <rPr>
        <sz val="10"/>
        <color theme="1"/>
        <rFont val="Inherit"/>
      </rPr>
      <t xml:space="preserve"> and $216 million, net of DAC, DSIC, unearned revenue amortization and the reinsurance accrual, for the </t>
    </r>
    <r>
      <rPr>
        <sz val="10"/>
        <color rgb="FF000000"/>
        <rFont val="Inherit"/>
      </rPr>
      <t>years ended December 31, 2013</t>
    </r>
    <r>
      <rPr>
        <sz val="10"/>
        <color theme="1"/>
        <rFont val="Inherit"/>
      </rPr>
      <t xml:space="preserve">, </t>
    </r>
    <r>
      <rPr>
        <sz val="10"/>
        <color rgb="FF000000"/>
        <rFont val="Inherit"/>
      </rPr>
      <t>2012</t>
    </r>
    <r>
      <rPr>
        <sz val="10"/>
        <color theme="1"/>
        <rFont val="Inherit"/>
      </rPr>
      <t xml:space="preserve"> and 2011, respectively. </t>
    </r>
  </si>
  <si>
    <r>
      <t xml:space="preserve">During the years ended December 31, 2012 and 2011, transfers from Level 3 included certain non-agency residential mortgage backed securities with a fair value of approximately </t>
    </r>
    <r>
      <rPr>
        <sz val="10"/>
        <color rgb="FF000000"/>
        <rFont val="Times New Roman"/>
        <family val="1"/>
      </rPr>
      <t>$58 million</t>
    </r>
    <r>
      <rPr>
        <sz val="10"/>
        <color theme="1"/>
        <rFont val="Inherit"/>
      </rPr>
      <t xml:space="preserve"> and </t>
    </r>
    <r>
      <rPr>
        <sz val="10"/>
        <color rgb="FF000000"/>
        <rFont val="Times New Roman"/>
        <family val="1"/>
      </rPr>
      <t>$2.2 billion</t>
    </r>
    <r>
      <rPr>
        <sz val="10"/>
        <color theme="1"/>
        <rFont val="Inherit"/>
      </rPr>
      <t>, respectively. The transfers reflect improved pricing transparency of these securities, a continuing trend of increased activity in the non-agency residential mortgage backed securities market and observability of significant inputs to the valuation methodology. All other securities transferred from Level 3 represent securities with fair values that are now obtained from a third party pricing service with observable inputs. Securities transferred to Level 3 represent securities with fair values that are now based on a single non-binding broker quote. The transfer of the IUL embedded derivatives to Level 3 is due to the impact of the unobservable inputs to the valuation becoming more significant during 2012.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t>
    </r>
  </si>
  <si>
    <t>The following tables provide a summary of the significant unobservable inputs used in the fair value measurements developed by the Company or reasonably available to the Company of Level 3 assets and liabilities:</t>
  </si>
  <si>
    <t>Valuation Technique</t>
  </si>
  <si>
    <t>Unobservable Input</t>
  </si>
  <si>
    <t>Range</t>
  </si>
  <si>
    <t>Weighted Average</t>
  </si>
  <si>
    <t>(private placements)</t>
  </si>
  <si>
    <t>Discounted cash flow</t>
  </si>
  <si>
    <t>Yield/spread to U.S. Treasuries</t>
  </si>
  <si>
    <t>-</t>
  </si>
  <si>
    <r>
      <t>Nonperformance risk</t>
    </r>
    <r>
      <rPr>
        <sz val="6"/>
        <color theme="1"/>
        <rFont val="Inherit"/>
      </rPr>
      <t>(3)</t>
    </r>
  </si>
  <si>
    <t>bps</t>
  </si>
  <si>
    <r>
      <t>Utilization of guaranteed withdrawals</t>
    </r>
    <r>
      <rPr>
        <sz val="6"/>
        <color theme="1"/>
        <rFont val="Inherit"/>
      </rPr>
      <t>(1)</t>
    </r>
  </si>
  <si>
    <t>Surrender rate</t>
  </si>
  <si>
    <r>
      <t>Market volatility</t>
    </r>
    <r>
      <rPr>
        <sz val="6"/>
        <color theme="1"/>
        <rFont val="Inherit"/>
      </rPr>
      <t>(2)</t>
    </r>
  </si>
  <si>
    <r>
      <t>Elective contractholder strategy allocations</t>
    </r>
    <r>
      <rPr>
        <sz val="6"/>
        <color theme="1"/>
        <rFont val="Inherit"/>
      </rPr>
      <t>(4)</t>
    </r>
  </si>
  <si>
    <t>The utilization of guaranteed withdrawals represents the percentage of contractholders that will begin withdrawing in any given year.</t>
  </si>
  <si>
    <t>Market volatility is implied volatility of fund of funds and managed volatility funds.</t>
  </si>
  <si>
    <t>The nonperformance risk is the spread added to the observable interest rates used in the valuation of the embedded derivatives.</t>
  </si>
  <si>
    <t>The elective allocation represents the percentage of contractholders that are assumed to electively switch their investment allocation to a different allocation model.</t>
  </si>
  <si>
    <t>Level 3 measurements not included in the table above are obtained from non-binding broker quotes where unobservable inputs are not reasonably available to the Company.</t>
  </si>
  <si>
    <t>Sensitivity of Fair Value Measurements to Changes in Unobservable Inputs</t>
  </si>
  <si>
    <t>Significant increases (decreases) in the yield/spread to U.S. Treasuries used in the fair value measurement of Level 3 corporate debt securities in isolation would result in a significantly lower (higher) fair value measurement.</t>
  </si>
  <si>
    <t>Significant increases (decreases) in nonperformance risk used in the fair value measurement of the IUL embedded derivatives in isolation would result in a significantly lower (higher) fair value measurement.</t>
  </si>
  <si>
    <t>Significant increases (decreases) in utilization, surrender rate and volatility used in the fair value measurement of the GMWB and GMAB embedded derivatives in isolation would result in a significantly lower (higher) asset value, possibly creating a liability. Significant increases (decreases) in nonperformance risk and elective investment allocation model used in the fair value measurement of the GMWB and GMAB embedded derivatives in isolation would result in a significantly higher (lower) asset value. Utilization of guaranteed withdrawals and surrender rates vary with the type of rider, the duration of the policy, the age of the contractholder, the distribution system and whether the value of the guaranteed benefit exceeds the contract accumulation value.</t>
  </si>
  <si>
    <t>Determination of Fair Value</t>
  </si>
  <si>
    <t>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t>
  </si>
  <si>
    <t>The following is a description of the valuation techniques used to measure fair value and the general classification of these instruments pursuant to the fair value hierarchy.</t>
  </si>
  <si>
    <t>Cash Equivalents</t>
  </si>
  <si>
    <t>Cash equivalents include highly liquid investments with original maturities of 90 days or less.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t>
  </si>
  <si>
    <t xml:space="preserve">When available, the fair value of securities is based on quoted prices in active markets. If quoted prices are not available, fair values are obtained from third party pricing services, non-binding broker quotes, or other model-based valuation techniques. Level 1 securities include U.S. Treasuries. Level 2 securities include corporate bonds, residential mortgage backed securities, commercial mortgage backed securities, municipal bonds, asset backed securitie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t>
  </si>
  <si>
    <t>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t>
  </si>
  <si>
    <t>Separate Account Assets</t>
  </si>
  <si>
    <t>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t>
  </si>
  <si>
    <t>Other Assets</t>
  </si>
  <si>
    <t>Derivatives that are measured using quoted prices in active markets, such as derivatives that are exchange-traded, are classified as Level 1 measurements. The fair value of derivatives that are traded in less active over-the-counter  (“OTC”) markets are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t December 31, 2013 and 2012. See Note 16 and Note 17 for further information on the credit risk of derivative instruments and related collateral.</t>
  </si>
  <si>
    <t>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t>
  </si>
  <si>
    <t>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t>
  </si>
  <si>
    <t>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t>
  </si>
  <si>
    <t>Other Liabilities</t>
  </si>
  <si>
    <r>
      <t xml:space="preserve">Derivatives that are measured using quoted prices in active markets, such as derivatives that are exchange-traded, are classified as Level 1 measurements.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t </t>
    </r>
    <r>
      <rPr>
        <sz val="10"/>
        <color rgb="FF000000"/>
        <rFont val="Inherit"/>
      </rPr>
      <t>December 31, 2013</t>
    </r>
    <r>
      <rPr>
        <sz val="10"/>
        <color theme="1"/>
        <rFont val="Inherit"/>
      </rPr>
      <t xml:space="preserve"> and 2012. See Note 16 and Note 17 for further information on the credit risk of derivative instruments and related collateral.</t>
    </r>
  </si>
  <si>
    <t>During the reporting periods, there were no material assets or liabilities measured at fair value on a nonrecurring basis.</t>
  </si>
  <si>
    <t>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measured at fair value on a recurring basis.</t>
  </si>
  <si>
    <t>Carrying</t>
  </si>
  <si>
    <t>Financial Assets</t>
  </si>
  <si>
    <t>Mortgage loans, net</t>
  </si>
  <si>
    <t>Financial Liabilities</t>
  </si>
  <si>
    <t>Mortgage Loans, Net</t>
  </si>
  <si>
    <t>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service coverage, location, and property condition. For commercial mortgage loans with significant credit deterioration, fair value is determined using the same adjustments as above with an additional adjustment for the Company’s estimate of the amount recoverable on the loan.</t>
  </si>
  <si>
    <t>The fair value of residential mortgage loans is determined by discounting estimated cash flows and incorporating adjustments for prepayment, administration expenses, loss severity and credit loss estimates, with discount rates based on the Company’s estimate of current market conditions.</t>
  </si>
  <si>
    <t>Given the significant unobservable inputs to the valuation of mortgage loans, these measurements are classified as Level 3.</t>
  </si>
  <si>
    <t>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t>
  </si>
  <si>
    <t>Other investments primarily consist of syndicated loans and an investment in FHLB. The fair value of syndicated loans is obtained from a third party service or non-binding broker quotes. Syndicated loans that are priced by multiple non-binding broker quotes are classified as Level 2 and syndicated loans priced using a single non-binding broker quote are classified as Level 3. The fair value of the investment in FHLB is approximated by the carrying value and classified as Level 3 due to restrictions on transfer and lack of liquidity in the primary market for this asset.</t>
  </si>
  <si>
    <t>Restricted cash is generally set aside for specific business transactions and restrictions are specific to the Company and do not transfer to third party market participants; therefore, the carrying amount is a reasonable estimate of fair value. The fair value of restricted cash is classified as Level 1.</t>
  </si>
  <si>
    <t>The fair value of fixed annuities, in deferral status, is determined by discounting cash flows using a risk neutral discount rate with adjustments for profit margin, expense margin, early policy surrender behavior, a provisio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t>
  </si>
  <si>
    <t>The fair value of short-term borrowings is obtained from a third party pricing service. A nonperformance adjustment is not included as collateral requirements for these borrowings minimize the nonperformance risk. The fair value of short-term borrowings is classified as Level 2.</t>
  </si>
  <si>
    <t>Line of Credit with Ameriprise Financial</t>
  </si>
  <si>
    <t>The fair value of the line of credit is determined by discounting cash flows with an adjustment for the Company’s nonperformance risk specific to this liability. The fair value of the line of credit is classified as Level 3.</t>
  </si>
  <si>
    <t>Other liabilities consist of future funding commitments to affordable housing partnerships. The fair value of these future funding commitments is determined by discounting cash flows. The fair value of these commitments includes an adjustment for the Company’s nonperformance risk and is classified as Level 3 due to the use of the significant unobservable input.</t>
  </si>
  <si>
    <t>Separate Account Liabilities</t>
  </si>
  <si>
    <t>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ent is not included as the related separate account assets act as collateral for these liabilities and minimize nonperformance risk.</t>
  </si>
  <si>
    <t>Related Party Transactions</t>
  </si>
  <si>
    <t>Related Party Transactions [Abstract]</t>
  </si>
  <si>
    <t xml:space="preserve">Related Party Transactions </t>
  </si>
  <si>
    <r>
      <t xml:space="preserve">CMIA is the investment manager for the proprietary mutual funds used as investment options by the Company’s variable annuity contractholders and variable life insurance policyholders. The Company provides all fund management services, other than investment management, and is compensated for the administrative services it provides. For the years ended December 31, 2013,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eived $268 million, $244 million and $222 million, respectively, from CMIA for these services. </t>
    </r>
  </si>
  <si>
    <t xml:space="preserve">Charges by Ameriprise Financial and affiliated companies to the Company for use of joint facilities, technology support, marketing services and other services aggregated $465 million, $477 million and $530 million for 2013, 2012 and 2011, respectively. Certain of these costs are included in DAC. Expenses allocated to the Company may not be reflective of expenses that would have been incurred by the Company on a stand-alone basis. </t>
  </si>
  <si>
    <t>Dividends paid and received by RiverSource Life Insurance Company were as follows:</t>
  </si>
  <si>
    <t>Cash dividends paid to Ameriprise Financial</t>
  </si>
  <si>
    <t>Non-cash dividend paid to Ameriprise Financial</t>
  </si>
  <si>
    <t>Cash dividends received from RiverSource Life of NY</t>
  </si>
  <si>
    <t>Cash dividends received from RTA</t>
  </si>
  <si>
    <t xml:space="preserve">Notifications to state insurance regulators were made in advance of payments of dividends for amounts in excess of statutorily defined thresholds. See Note 15 for additional information. </t>
  </si>
  <si>
    <t>During 2013, 2012 and 2011, RiverSource Life Insurance Company made cash contributions to RTA of $30 million, $53 million and $111 million, respectively, for ongoing funding commitments related to affordable housing partnership investments.</t>
  </si>
  <si>
    <t>In October 2012, the Company purchased $954 million of residential mortgage loans from an affiliate, Ameriprise Bank, FSB. The Company purchased the loans for investment purposes and as part of Ameriprise Financial’s transition of Ameriprise Bank, FSB from a federal savings bank to a limited powers national trust bank. The portfolio consists primarily of variable rate revolving loans, and includes both first and second liens. The loans were purchased by the Company at fair value. See Note 6 for additional information.</t>
  </si>
  <si>
    <t>The Company’s taxable income is included in the consolidated federal income tax return of Ameriprise Financial. The net amount due to Ameriprise Financial for federal income taxes was $200 million and $17 million at December 31, 2013 and 2012, respectively.</t>
  </si>
  <si>
    <t>Regulatory Requirements</t>
  </si>
  <si>
    <t xml:space="preserve">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the Company. The Company has met its minimum RBC requirements. </t>
  </si>
  <si>
    <t xml:space="preserve">State insurance statutes contain limitations as to the amount of dividends or distributions that insurers may make without providing prior notification to state regulators. For RiverSource Life Insurance Company, dividends or distributions in excess of unassigned surplus, as determined in accordance with accounting practices prescribed by the State of Minnesota, require advance notice to the Minnesota Department of Commerce, RiverSource Life Insurance Company’s primary regulator, and are subject to potential disapproval. RiverSource Life Insurance Company’s statutory unassigned surplus (deficit) aggregated $(7) million and $421 million as of December 31, 2013 and 2012, respectively. </t>
  </si>
  <si>
    <t xml:space="preserve">In addition, dividends or distributions, whose fair market value, together with that of other dividends or distributions made within the preceding 12 months, exceed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Government debt securities of $6 million and $7 million at December 31, 2013 and 2012, respectively, were on deposit with various states as required by law. </t>
  </si>
  <si>
    <t>Statutory net gain (loss) from operations and net income (loss) for the years ended December 31 and capital and surplus as of December 31 are summarized as follows:</t>
  </si>
  <si>
    <r>
      <t>Statutory net gain (loss) from operations</t>
    </r>
    <r>
      <rPr>
        <sz val="7"/>
        <color theme="1"/>
        <rFont val="Inherit"/>
      </rPr>
      <t>(1)</t>
    </r>
  </si>
  <si>
    <t>(475</t>
  </si>
  <si>
    <r>
      <t>Statutory net income (loss)</t>
    </r>
    <r>
      <rPr>
        <sz val="7"/>
        <color theme="1"/>
        <rFont val="Inherit"/>
      </rPr>
      <t>(1)</t>
    </r>
  </si>
  <si>
    <t>(599</t>
  </si>
  <si>
    <t>Statutory capital and surplus</t>
  </si>
  <si>
    <t>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t>
  </si>
  <si>
    <t>Offsetting Assets and Liabilities</t>
  </si>
  <si>
    <t>Offsetting [Abstract]</t>
  </si>
  <si>
    <t>Certain financial instruments and derivative instruments are eligible for offset in the Consolidated Balance Sheets. The Company’s derivative instruments and repurchase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t>
  </si>
  <si>
    <t>The following tables present the gross and net information about the Company’s assets subject to master netting arrangements:</t>
  </si>
  <si>
    <t>Gross Amounts of Recognized Assets</t>
  </si>
  <si>
    <t>Gross Amounts Offset in the Consolidated Balance Sheets</t>
  </si>
  <si>
    <t>Amounts of Assets Presented in the Consolidated Balance Sheets</t>
  </si>
  <si>
    <t>Gross Amounts Not Offset</t>
  </si>
  <si>
    <t>in the Consolidated Balance Sheets</t>
  </si>
  <si>
    <r>
      <t>Financial Instruments</t>
    </r>
    <r>
      <rPr>
        <b/>
        <sz val="5"/>
        <color theme="1"/>
        <rFont val="Inherit"/>
      </rPr>
      <t>(1)</t>
    </r>
  </si>
  <si>
    <t>Cash Collateral</t>
  </si>
  <si>
    <t>Securities Collateral</t>
  </si>
  <si>
    <t>Net Amount</t>
  </si>
  <si>
    <t>Derivatives:</t>
  </si>
  <si>
    <t>OTC</t>
  </si>
  <si>
    <t>(3,134</t>
  </si>
  <si>
    <t>OTC cleared</t>
  </si>
  <si>
    <t>Exchange-traded</t>
  </si>
  <si>
    <t>Total derivatives</t>
  </si>
  <si>
    <t>(3,154</t>
  </si>
  <si>
    <t>December 31, 2012</t>
  </si>
  <si>
    <t>(2,676</t>
  </si>
  <si>
    <t>(262</t>
  </si>
  <si>
    <t>(355</t>
  </si>
  <si>
    <t>Total derivatives</t>
  </si>
  <si>
    <t>Represents the amount of assets that could be offset by liabilities with the same counterparty under master netting or similar arrangements that management elects not to offset on the Consolidated Balance Sheets.</t>
  </si>
  <si>
    <t>The following tables present the gross and net information about the Company’s liabilities subject to master netting arrangements:</t>
  </si>
  <si>
    <t>Gross Amounts of Recognized Liabilities</t>
  </si>
  <si>
    <t>Amounts of Liabilities Presented in the Consolidated Balance Sheets</t>
  </si>
  <si>
    <t>Financial</t>
  </si>
  <si>
    <r>
      <t>Instruments</t>
    </r>
    <r>
      <rPr>
        <b/>
        <sz val="5"/>
        <color theme="1"/>
        <rFont val="Inherit"/>
      </rPr>
      <t>(1)</t>
    </r>
  </si>
  <si>
    <t>Cash</t>
  </si>
  <si>
    <t>Collateral</t>
  </si>
  <si>
    <t>(1,465</t>
  </si>
  <si>
    <t>Repurchase agreements</t>
  </si>
  <si>
    <t>(1,515</t>
  </si>
  <si>
    <t>OTC derivatives</t>
  </si>
  <si>
    <t>(67</t>
  </si>
  <si>
    <t>(532</t>
  </si>
  <si>
    <t>(501</t>
  </si>
  <si>
    <t>(1,033</t>
  </si>
  <si>
    <t>Represents the amount of liabilities that could be offset by assets with the same counterparty under master netting or similar arrangements that management elects not to offset on the Consolidated Balance Sheets.</t>
  </si>
  <si>
    <t>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amounts of collateral may be greater than amounts presented in the tables.</t>
  </si>
  <si>
    <t>The Company’s freestanding derivative instruments are reflected in other assets and other liabilities. Repurchase agreements are reflected in short-term borrowings. See Note 17 for additional disclosures related to the Company’s derivative instruments and Note 12 for additional disclosures related to the Company’s repurchase agreements.</t>
  </si>
  <si>
    <t>Derivatives and Hedging Activities</t>
  </si>
  <si>
    <t>Derivative Instruments and Hedging Activities Disclosure [Abstract]</t>
  </si>
  <si>
    <t>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t>
  </si>
  <si>
    <t>The Company’s freestanding derivatives are recorded at fair value and are reflected in other assets or other liabilitie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6 for additional information regarding the estimated fair value of the Company’s freestanding derivatives after considering the effect of master netting arrangements and collateral.</t>
  </si>
  <si>
    <t>The Company currently uses derivatives as economic hedges and accounting hedges. The following table presents the balance sheet location and the gross fair value of derivative instruments, including embedded derivatives:</t>
  </si>
  <si>
    <t>Derivatives not designated</t>
  </si>
  <si>
    <t>as hedging instruments</t>
  </si>
  <si>
    <t>Balance Sheet Location</t>
  </si>
  <si>
    <t>GMWB and GMAB</t>
  </si>
  <si>
    <t>Interest rate contracts</t>
  </si>
  <si>
    <t>Equity contracts</t>
  </si>
  <si>
    <t>Credit contracts</t>
  </si>
  <si>
    <t>Foreign currency contracts</t>
  </si>
  <si>
    <r>
      <t>Embedded derivatives</t>
    </r>
    <r>
      <rPr>
        <sz val="6"/>
        <color theme="1"/>
        <rFont val="Inherit"/>
      </rPr>
      <t>(1)</t>
    </r>
  </si>
  <si>
    <t>N/A</t>
  </si>
  <si>
    <t>Total GMWB and GMAB</t>
  </si>
  <si>
    <t>Other derivatives:</t>
  </si>
  <si>
    <t>Interest rate</t>
  </si>
  <si>
    <t xml:space="preserve">Macro hedge program </t>
  </si>
  <si>
    <t>Total other</t>
  </si>
  <si>
    <t>Not applicable.</t>
  </si>
  <si>
    <t>The fair values of GMWB and GMAB embedded derivatives fluctuate based on changes in equity, interest rate and credit markets.</t>
  </si>
  <si>
    <t>See Note 13 for additional information regarding the Company’s fair value measurement of derivative instruments.</t>
  </si>
  <si>
    <t>The following table presents a summary of the impact of derivatives not designated as hedging instruments on the Consolidated Statements of Income:</t>
  </si>
  <si>
    <t>Derivatives not designated as hedging instruments</t>
  </si>
  <si>
    <t>Location of Gain (Loss) on Derivatives Recognized in Income</t>
  </si>
  <si>
    <t>Amount of Gain (Loss) on Derivatives</t>
  </si>
  <si>
    <t>Recognized in Income</t>
  </si>
  <si>
    <t>(742</t>
  </si>
  <si>
    <t>(1,084</t>
  </si>
  <si>
    <t>(1,218</t>
  </si>
  <si>
    <t>(1,165</t>
  </si>
  <si>
    <t>(386</t>
  </si>
  <si>
    <t>(452</t>
  </si>
  <si>
    <t>(144</t>
  </si>
  <si>
    <t>Tax hedge</t>
  </si>
  <si>
    <t>(382</t>
  </si>
  <si>
    <t>(146</t>
  </si>
  <si>
    <t>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t>
  </si>
  <si>
    <r>
      <t xml:space="preserve">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Company economically hedges the exposure related to non-life contingent GMWB and GMAB provisions primarily using various futures, options, interest rate swaptions, interest rate swaps, total return swaps, variance swaps and credit default swaps. At </t>
    </r>
    <r>
      <rPr>
        <sz val="10"/>
        <color rgb="FF000000"/>
        <rFont val="Inherit"/>
      </rPr>
      <t>December 31, 2013</t>
    </r>
    <r>
      <rPr>
        <sz val="10"/>
        <color theme="1"/>
        <rFont val="Inherit"/>
      </rPr>
      <t xml:space="preserve"> and 2012, the gross notional amount of derivative contracts for the Company’s GMWB and GMAB provisions was </t>
    </r>
    <r>
      <rPr>
        <sz val="10"/>
        <color rgb="FF000000"/>
        <rFont val="Times New Roman"/>
        <family val="1"/>
      </rPr>
      <t>$142.4 billion</t>
    </r>
    <r>
      <rPr>
        <sz val="10"/>
        <color theme="1"/>
        <rFont val="Inherit"/>
      </rPr>
      <t xml:space="preserve"> and </t>
    </r>
    <r>
      <rPr>
        <sz val="10"/>
        <color rgb="FF000000"/>
        <rFont val="Times New Roman"/>
        <family val="1"/>
      </rPr>
      <t>$142.1 billion</t>
    </r>
    <r>
      <rPr>
        <sz val="10"/>
        <color theme="1"/>
        <rFont val="Inherit"/>
      </rPr>
      <t>, respectively.</t>
    </r>
  </si>
  <si>
    <t>The deferred premium associated with certain of the above options is paid or received semi-annually over the life of the option contract or at maturity. The following is a summary of the payments the Company is scheduled to make and receive for these options:</t>
  </si>
  <si>
    <t>Payable</t>
  </si>
  <si>
    <t>Receivable</t>
  </si>
  <si>
    <t>2019-2027</t>
  </si>
  <si>
    <t>Actual timing and payment amounts may differ due to future contract settlements, modifications or exercises of options prior to the full premium being paid or received.</t>
  </si>
  <si>
    <r>
      <t xml:space="preserve">During 2013, the Company transferred net derivative liabilities with a fair value of </t>
    </r>
    <r>
      <rPr>
        <sz val="10"/>
        <color rgb="FF000000"/>
        <rFont val="Inherit"/>
      </rPr>
      <t>$94 million</t>
    </r>
    <r>
      <rPr>
        <sz val="10"/>
        <color theme="1"/>
        <rFont val="Inherit"/>
      </rPr>
      <t>, consisting of long-dated options, along with cash payment of the same amount to Ameriprise Financial. The transaction improves the risk management profile of statutory tail scenario risk for the Company’s variable annuities. </t>
    </r>
  </si>
  <si>
    <t>Beginning in the fourth quarter of 2013, the Company established a macro hedge program which uses a combination of options and/or swaps to provide protection against the statutory tail scenario risk arising from variable annuity reserves on the Company’s statutory surplus. The program also covers some of the residual risks not covered by other hedging activities. The gross notional amount of these derivative contracts was $710 million at December 31, 2013.</t>
  </si>
  <si>
    <r>
      <t xml:space="preserve">EIA and IUL products have returns tied to the performance of equity markets. As a result of fluctuations in equity markets, the obligation incurred by the Company related to EIA and IUL products will positively or negatively impact earnings over the life of these products. As a means of economically hedging its obligations under the provisions of these products, the Company enters into index options and futures contracts. The gross notional amount of these derivative contracts was </t>
    </r>
    <r>
      <rPr>
        <sz val="10"/>
        <color rgb="FF000000"/>
        <rFont val="Inherit"/>
      </rPr>
      <t>$512 million</t>
    </r>
    <r>
      <rPr>
        <sz val="10"/>
        <color theme="1"/>
        <rFont val="Inherit"/>
      </rPr>
      <t xml:space="preserve"> and </t>
    </r>
    <r>
      <rPr>
        <sz val="10"/>
        <color rgb="FF000000"/>
        <rFont val="Inherit"/>
      </rPr>
      <t>$210 million</t>
    </r>
    <r>
      <rPr>
        <sz val="10"/>
        <color theme="1"/>
        <rFont val="Inherit"/>
      </rPr>
      <t xml:space="preserve"> at </t>
    </r>
    <r>
      <rPr>
        <sz val="10"/>
        <color rgb="FF000000"/>
        <rFont val="Inherit"/>
      </rPr>
      <t>December 31, 2013</t>
    </r>
    <r>
      <rPr>
        <sz val="10"/>
        <color theme="1"/>
        <rFont val="Inherit"/>
      </rPr>
      <t xml:space="preserve"> and 2012, respectively. </t>
    </r>
  </si>
  <si>
    <t>Certain annuities contain GMAB and non-life contingent GMWB provisions, which are considered embedded derivatives. In addition, the equity component of the EIA and IUL product obligations are also considered embedded derivatives. These embedded derivatives are bifurcated from their host contracts for valuation purposes and reported on the Consolidated Balance Sheets at fair value with changes in fair value reported in earnings. As discussed above, the Company uses derivatives to mitigate the financial statement impact of these embedded derivatives.</t>
  </si>
  <si>
    <t>Cash Flow Hedges</t>
  </si>
  <si>
    <r>
      <t xml:space="preserve">The Company has amounts classified in AOCI related to gains and losses associated with the effective portion of previously designated cash flow hedges. The Company reclassifies these amounts into income as the forecasted transactions impact earnings. During the year ended </t>
    </r>
    <r>
      <rPr>
        <sz val="10"/>
        <color rgb="FF000000"/>
        <rFont val="Inherit"/>
      </rPr>
      <t>December 31, 2013</t>
    </r>
    <r>
      <rPr>
        <sz val="10"/>
        <color theme="1"/>
        <rFont val="Inherit"/>
      </rPr>
      <t xml:space="preserve">, the Company held </t>
    </r>
    <r>
      <rPr>
        <sz val="10"/>
        <color rgb="FF000000"/>
        <rFont val="Inherit"/>
      </rPr>
      <t>no</t>
    </r>
    <r>
      <rPr>
        <sz val="10"/>
        <color theme="1"/>
        <rFont val="Inherit"/>
      </rPr>
      <t xml:space="preserve"> derivatives that were designated as cash flow hedges.</t>
    </r>
  </si>
  <si>
    <r>
      <t>At </t>
    </r>
    <r>
      <rPr>
        <sz val="10"/>
        <color rgb="FF000000"/>
        <rFont val="Inherit"/>
      </rPr>
      <t>December 31, 2013</t>
    </r>
    <r>
      <rPr>
        <sz val="10"/>
        <color theme="1"/>
        <rFont val="Inherit"/>
      </rPr>
      <t xml:space="preserve">, the Company expects to reclassify </t>
    </r>
    <r>
      <rPr>
        <sz val="10"/>
        <color rgb="FF000000"/>
        <rFont val="Inherit"/>
      </rPr>
      <t>$6 million</t>
    </r>
    <r>
      <rPr>
        <sz val="10"/>
        <color theme="1"/>
        <rFont val="Inherit"/>
      </rPr>
      <t xml:space="preserve"> of deferred loss on derivative instruments from AOCI to earnings during the next 12 months that will be recorded in net investment income. These were originally losses on derivative instruments related to interest rate swaptions. During the </t>
    </r>
    <r>
      <rPr>
        <sz val="10"/>
        <color rgb="FF000000"/>
        <rFont val="Inherit"/>
      </rPr>
      <t>years ended December 31, 2013</t>
    </r>
    <r>
      <rPr>
        <sz val="10"/>
        <color theme="1"/>
        <rFont val="Inherit"/>
      </rPr>
      <t xml:space="preserve"> and </t>
    </r>
    <r>
      <rPr>
        <sz val="10"/>
        <color rgb="FF000000"/>
        <rFont val="Inherit"/>
      </rPr>
      <t>2012</t>
    </r>
    <r>
      <rPr>
        <sz val="10"/>
        <color theme="1"/>
        <rFont val="Inherit"/>
      </rPr>
      <t xml:space="preserve">, no hedge relationships were discontinued due to forecasted transactions no longer being expected to occur according to the original hedge strategy. For the </t>
    </r>
    <r>
      <rPr>
        <sz val="10"/>
        <color rgb="FF000000"/>
        <rFont val="Inherit"/>
      </rPr>
      <t>years ended December 31, 2013</t>
    </r>
    <r>
      <rPr>
        <sz val="10"/>
        <color theme="1"/>
        <rFont val="Inherit"/>
      </rPr>
      <t xml:space="preserve">, </t>
    </r>
    <r>
      <rPr>
        <sz val="10"/>
        <color rgb="FF000000"/>
        <rFont val="Inherit"/>
      </rPr>
      <t>2012</t>
    </r>
    <r>
      <rPr>
        <sz val="10"/>
        <color theme="1"/>
        <rFont val="Inherit"/>
      </rPr>
      <t xml:space="preserve"> and 2011, the amounts recognized in earnings on derivative transactions that were ineffective was $1 million, $1 million and nil, respectively.</t>
    </r>
  </si>
  <si>
    <t>The following table presents a rollforward of unrealized derivative losses related to cash flow hedges included in accumulated other comprehensive income (loss):</t>
  </si>
  <si>
    <t>Net unrealized derivative losses at January 1</t>
  </si>
  <si>
    <t>(21</t>
  </si>
  <si>
    <t>(30</t>
  </si>
  <si>
    <r>
      <t>Reclassification of realized losses</t>
    </r>
    <r>
      <rPr>
        <sz val="7"/>
        <color theme="1"/>
        <rFont val="Inherit"/>
      </rPr>
      <t>(1)</t>
    </r>
  </si>
  <si>
    <t>Income tax benefit</t>
  </si>
  <si>
    <t>Net unrealized derivative losses at December 31</t>
  </si>
  <si>
    <t>Loss reclassified from AOCI to net investment income on the Consolidated Statements of Income.</t>
  </si>
  <si>
    <r>
      <t xml:space="preserve">Currently, the longest period of time over which the Company is hedging exposure to the variability in future cash flows is </t>
    </r>
    <r>
      <rPr>
        <sz val="10"/>
        <color rgb="FF000000"/>
        <rFont val="Inherit"/>
      </rPr>
      <t>five</t>
    </r>
    <r>
      <rPr>
        <sz val="10"/>
        <color theme="1"/>
        <rFont val="Inherit"/>
      </rPr>
      <t xml:space="preserve"> years and relates to interest credited on forecasted fixed premium product sales.</t>
    </r>
  </si>
  <si>
    <t>Credit Risk</t>
  </si>
  <si>
    <t>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6 for additional information on the Company’s credit exposure related to derivative assets.</t>
  </si>
  <si>
    <r>
      <t xml:space="preserve">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fair value of derivative contracts in a net liability position containing such credit contingent provisions was </t>
    </r>
    <r>
      <rPr>
        <sz val="10"/>
        <color rgb="FF000000"/>
        <rFont val="Inherit"/>
      </rPr>
      <t>$950 million</t>
    </r>
    <r>
      <rPr>
        <sz val="10"/>
        <color theme="1"/>
        <rFont val="Inherit"/>
      </rPr>
      <t xml:space="preserve"> and </t>
    </r>
    <r>
      <rPr>
        <sz val="10"/>
        <color rgb="FF000000"/>
        <rFont val="Inherit"/>
      </rPr>
      <t>$364 million</t>
    </r>
    <r>
      <rPr>
        <sz val="10"/>
        <color theme="1"/>
        <rFont val="Inherit"/>
      </rPr>
      <t xml:space="preserve">, respectively. The aggregate fair value of assets posted as collateral for such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940 million</t>
    </r>
    <r>
      <rPr>
        <sz val="10"/>
        <color theme="1"/>
        <rFont val="Inherit"/>
      </rPr>
      <t xml:space="preserve"> and </t>
    </r>
    <r>
      <rPr>
        <sz val="10"/>
        <color rgb="FF000000"/>
        <rFont val="Inherit"/>
      </rPr>
      <t>$360 million</t>
    </r>
    <r>
      <rPr>
        <sz val="10"/>
        <color theme="1"/>
        <rFont val="Inherit"/>
      </rPr>
      <t xml:space="preserve">, respectively. If the credit contingent provisions of derivative contracts in a net liability posi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riggered, the aggregate fair value of additional assets that would be required to be posted as collateral or needed to settle the instruments immediately would have been </t>
    </r>
    <r>
      <rPr>
        <sz val="10"/>
        <color rgb="FF000000"/>
        <rFont val="Inherit"/>
      </rPr>
      <t>$10 million</t>
    </r>
    <r>
      <rPr>
        <sz val="10"/>
        <color theme="1"/>
        <rFont val="Inherit"/>
      </rPr>
      <t xml:space="preserve"> and </t>
    </r>
    <r>
      <rPr>
        <sz val="10"/>
        <color rgb="FF000000"/>
        <rFont val="Inherit"/>
      </rPr>
      <t>$4 million</t>
    </r>
    <r>
      <rPr>
        <sz val="10"/>
        <color theme="1"/>
        <rFont val="Inherit"/>
      </rPr>
      <t>, respectively.</t>
    </r>
  </si>
  <si>
    <t>Shareholder's Equity</t>
  </si>
  <si>
    <t>Stockholders' Equity Note [Abstract]</t>
  </si>
  <si>
    <t>Shareholder’s Equity</t>
  </si>
  <si>
    <t>The following table provides information related to amounts reclassified from AOCI for the year ended:</t>
  </si>
  <si>
    <t>AOCI Reclassification</t>
  </si>
  <si>
    <t>Location of Loss (Gain) Recognized in Income</t>
  </si>
  <si>
    <t> December 31, 2013</t>
  </si>
  <si>
    <t>Net unrealized gains on Available-for-Sale securities</t>
  </si>
  <si>
    <t>Tax expense</t>
  </si>
  <si>
    <t>Net of tax</t>
  </si>
  <si>
    <t>Losses on cash flow hedges:</t>
  </si>
  <si>
    <t>Swaptions</t>
  </si>
  <si>
    <t>Tax benefit</t>
  </si>
  <si>
    <r>
      <t xml:space="preserve">The Company made adjustments to AOCI for the impact to DAC, DSIC, benefit reserves and reinsurance recoverable on net unrealized securities losses of </t>
    </r>
    <r>
      <rPr>
        <sz val="10"/>
        <color rgb="FF000000"/>
        <rFont val="Inherit"/>
      </rPr>
      <t>$319 million</t>
    </r>
    <r>
      <rPr>
        <sz val="10"/>
        <color theme="1"/>
        <rFont val="Inherit"/>
      </rPr>
      <t xml:space="preserve">, net of tax, for the year ended </t>
    </r>
    <r>
      <rPr>
        <sz val="10"/>
        <color rgb="FF000000"/>
        <rFont val="Inherit"/>
      </rPr>
      <t>December 31, 2013</t>
    </r>
    <r>
      <rPr>
        <sz val="10"/>
        <color theme="1"/>
        <rFont val="Inherit"/>
      </rPr>
      <t>. See Note 5 for additional information related to the impact of DAC, DSIC, benefit reserves and reinsurance recoverable on net unrealized securities gains/losses included in AOCI. See Note 17 for additional information regarding the Company’s cash flow hedges.</t>
    </r>
  </si>
  <si>
    <t>Income Tax Disclosure [Abstract]</t>
  </si>
  <si>
    <t>The components of income tax provision were as follows:</t>
  </si>
  <si>
    <t>Current income tax</t>
  </si>
  <si>
    <t>   Federal</t>
  </si>
  <si>
    <t>   State</t>
  </si>
  <si>
    <t>Total current income tax</t>
  </si>
  <si>
    <t>Deferred income tax</t>
  </si>
  <si>
    <t>(65</t>
  </si>
  <si>
    <t>(38</t>
  </si>
  <si>
    <t>Total deferred income tax</t>
  </si>
  <si>
    <t>(76</t>
  </si>
  <si>
    <t>(40</t>
  </si>
  <si>
    <t>Total income tax provision</t>
  </si>
  <si>
    <t>The principal reasons that the aggregate income tax provision is different from that computed by using the U.S. statutory rate of 35% are as follows:</t>
  </si>
  <si>
    <t>Tax at U.S. statutory rate</t>
  </si>
  <si>
    <t> %</t>
  </si>
  <si>
    <t>Changes in taxes resulting from:</t>
  </si>
  <si>
    <t>Tax-exempt interest and dividend income</t>
  </si>
  <si>
    <t>(9.6</t>
  </si>
  <si>
    <t>(9.7</t>
  </si>
  <si>
    <t>(12.6</t>
  </si>
  <si>
    <t>Low income housing credit</t>
  </si>
  <si>
    <t>(5.0</t>
  </si>
  <si>
    <t>(4.7</t>
  </si>
  <si>
    <t>(1.6</t>
  </si>
  <si>
    <t>Foreign tax credit, net of addback</t>
  </si>
  <si>
    <t>(0.9</t>
  </si>
  <si>
    <t>(0.5</t>
  </si>
  <si>
    <t>State taxes, net of federal benefit</t>
  </si>
  <si>
    <t>Taxes applicable to prior years</t>
  </si>
  <si>
    <t>(2.5</t>
  </si>
  <si>
    <r>
      <t xml:space="preserve">The effective tax rates are lower than the statutory rate as a result of tax preferred items including the dividends received deduction and low income housing credits. The change in the effective tax rate for the year ended </t>
    </r>
    <r>
      <rPr>
        <sz val="10"/>
        <color rgb="FF000000"/>
        <rFont val="Inherit"/>
      </rPr>
      <t>December 31, 2012</t>
    </r>
    <r>
      <rPr>
        <sz val="10"/>
        <color theme="1"/>
        <rFont val="Inherit"/>
      </rPr>
      <t xml:space="preserve"> is primarily due to the impact of a prior period correction described in Note 1 partially offset by increased low income housing tax credits.</t>
    </r>
  </si>
  <si>
    <t>Deferred income tax assets and liabilities result from temporary differences between the assets and liabilities measured for GAAP reporting versus income tax return purposes. The significant components of the Company’s deferred income tax assets and liabilities, which are included net within other assets or other liabilities on the Consolidated Balance Sheets, were as follows:</t>
  </si>
  <si>
    <t>Deferred income tax assets</t>
  </si>
  <si>
    <t>Liabilities for policyholder account balances, future policy benefits and claims</t>
  </si>
  <si>
    <t>Investment related</t>
  </si>
  <si>
    <t>State net operating losses</t>
  </si>
  <si>
    <t>Gross deferred income tax assets</t>
  </si>
  <si>
    <t>Less: valuation allowance</t>
  </si>
  <si>
    <t>Total deferred income tax assets</t>
  </si>
  <si>
    <t>Deferred income tax liabilities</t>
  </si>
  <si>
    <t>Deferred sales inducement costs</t>
  </si>
  <si>
    <t>Gross deferred income tax liabilities</t>
  </si>
  <si>
    <t>Net deferred income tax assets (liabilities)</t>
  </si>
  <si>
    <t>(63</t>
  </si>
  <si>
    <r>
      <t xml:space="preserve">Included in the Company’s deferred income tax assets are tax benefits related to state net operating losses of </t>
    </r>
    <r>
      <rPr>
        <sz val="10"/>
        <color rgb="FF000000"/>
        <rFont val="Inherit"/>
      </rPr>
      <t>$6 million</t>
    </r>
    <r>
      <rPr>
        <sz val="10"/>
        <color theme="1"/>
        <rFont val="Inherit"/>
      </rPr>
      <t>, net of federal benefit, which will expire beginning December 31, 2014.</t>
    </r>
  </si>
  <si>
    <t>A reconciliation of the beginning and ending amount of gross unrecognized tax benefits is as follows:</t>
  </si>
  <si>
    <t>Balance at January 1</t>
  </si>
  <si>
    <t>Additions (reductions) based on tax positions related to the current year</t>
  </si>
  <si>
    <t>Additions for tax positions of prior years</t>
  </si>
  <si>
    <t>Reductions for tax positions of prior years</t>
  </si>
  <si>
    <t>(77</t>
  </si>
  <si>
    <r>
      <t xml:space="preserve">If recognized, approximately </t>
    </r>
    <r>
      <rPr>
        <sz val="10"/>
        <color rgb="FF000000"/>
        <rFont val="Times New Roman"/>
        <family val="1"/>
      </rPr>
      <t>$23 million</t>
    </r>
    <r>
      <rPr>
        <sz val="10"/>
        <color theme="1"/>
        <rFont val="Inherit"/>
      </rPr>
      <t xml:space="preserve">, </t>
    </r>
    <r>
      <rPr>
        <sz val="10"/>
        <color rgb="FF000000"/>
        <rFont val="Times New Roman"/>
        <family val="1"/>
      </rPr>
      <t>$8 million</t>
    </r>
    <r>
      <rPr>
        <sz val="10"/>
        <color theme="1"/>
        <rFont val="Inherit"/>
      </rPr>
      <t xml:space="preserve"> and </t>
    </r>
    <r>
      <rPr>
        <sz val="10"/>
        <color rgb="FF000000"/>
        <rFont val="Times New Roman"/>
        <family val="1"/>
      </rPr>
      <t>$12 million</t>
    </r>
    <r>
      <rPr>
        <sz val="10"/>
        <color theme="1"/>
        <rFont val="Inherit"/>
      </rPr>
      <t xml:space="preserve">, net of federal tax benefits, of unrecognized tax benefit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ould affect the effective tax rate.</t>
    </r>
  </si>
  <si>
    <t>It is reasonably possible that the total amounts of unrecognized tax benefits will change in the next 12 months. It is estimated that the total amount of gross unrecognized tax benefits may decrease by $130 million to $140 million in the next 12 months due to resolution of Internal Revenue Service (“IRS”) examinations.</t>
  </si>
  <si>
    <r>
      <t xml:space="preserve">The Company recognizes interest and penalties related to unrecognized tax benefits as a component of the income tax provision. The Company recognized a net increase of </t>
    </r>
    <r>
      <rPr>
        <sz val="10"/>
        <color rgb="FF000000"/>
        <rFont val="Inherit"/>
      </rPr>
      <t>$6 million</t>
    </r>
    <r>
      <rPr>
        <sz val="10"/>
        <color theme="1"/>
        <rFont val="Inherit"/>
      </rPr>
      <t xml:space="preserve">, a net reduction of </t>
    </r>
    <r>
      <rPr>
        <sz val="10"/>
        <color rgb="FF000000"/>
        <rFont val="Times New Roman"/>
        <family val="1"/>
      </rPr>
      <t>$3 million</t>
    </r>
    <r>
      <rPr>
        <sz val="10"/>
        <color theme="1"/>
        <rFont val="Inherit"/>
      </rPr>
      <t xml:space="preserve">, and a net increase of </t>
    </r>
    <r>
      <rPr>
        <sz val="10"/>
        <color rgb="FF000000"/>
        <rFont val="Times New Roman"/>
        <family val="1"/>
      </rPr>
      <t>$57 million</t>
    </r>
    <r>
      <rPr>
        <sz val="10"/>
        <color theme="1"/>
        <rFont val="Inherit"/>
      </rPr>
      <t xml:space="preserve"> in interest and penalties for the years ended December 31, 2013, 2012 and 2011, respectively. At </t>
    </r>
    <r>
      <rPr>
        <sz val="10"/>
        <color rgb="FF000000"/>
        <rFont val="Inherit"/>
      </rPr>
      <t>December 31, 2013</t>
    </r>
    <r>
      <rPr>
        <sz val="10"/>
        <color theme="1"/>
        <rFont val="Inherit"/>
      </rPr>
      <t xml:space="preserve"> and 2012, the Company had a payable of $36 million and </t>
    </r>
    <r>
      <rPr>
        <sz val="10"/>
        <color rgb="FF000000"/>
        <rFont val="Inherit"/>
      </rPr>
      <t>$30 million</t>
    </r>
    <r>
      <rPr>
        <sz val="10"/>
        <color theme="1"/>
        <rFont val="Inherit"/>
      </rPr>
      <t>, respectively, related to accrued interest and penalties.</t>
    </r>
  </si>
  <si>
    <t>The Company or one or more of its subsidiaries files income tax returns as part of its inclusion in the consolidated federal income tax returns of Ameriprise Financial, in the U.S. federal jurisdiction and various state jurisdictions. The IRS has completed its field examination of the 1997 through 2007 tax returns. However, for federal income tax purposes, these years except for 2007, continue to remain open as a consequence of certain unagreed-upon issues. The IRS is in the process of completing the audits of the Company’s income tax returns for 2008 through 2011. These audits are expected to be completed in 2014. The Company or certain of its subsidiaries’ state income tax returns are currently under examination by various jurisdictions for years ranging from 1997 through 2010 and remain open for all years after 2010. The Company filed its 2012 tax return in the third quarter of 2013, but the IRS has not yet begun its examination of 2012.</t>
  </si>
  <si>
    <t>The items comprising other comprehensive income are presented net of the following income tax provision (benefit) amounts:</t>
  </si>
  <si>
    <t>Net unrealized securities gains (losses)</t>
  </si>
  <si>
    <t>(309</t>
  </si>
  <si>
    <t>Net unrealized derivative losses</t>
  </si>
  <si>
    <t>Net income tax provision (benefit)</t>
  </si>
  <si>
    <t>(311</t>
  </si>
  <si>
    <t>Commitments, Guarantees and Contingencies</t>
  </si>
  <si>
    <t>Commitments and Contingencies Disclosure [Abstract]</t>
  </si>
  <si>
    <t>Commitments</t>
  </si>
  <si>
    <t>The following table presents the Company’s funding commitments as of December 31:</t>
  </si>
  <si>
    <t>Affordable housing partnerships</t>
  </si>
  <si>
    <t>Total funding commitments</t>
  </si>
  <si>
    <t>Guarantees</t>
  </si>
  <si>
    <r>
      <t xml:space="preserve">The Company’s annuity and life products all have minimum interest rate guarantees in their fixed accounts. As of </t>
    </r>
    <r>
      <rPr>
        <sz val="10"/>
        <color rgb="FF000000"/>
        <rFont val="Times New Roman"/>
        <family val="1"/>
      </rPr>
      <t>December 31, 2013</t>
    </r>
    <r>
      <rPr>
        <sz val="10"/>
        <color theme="1"/>
        <rFont val="Inherit"/>
      </rPr>
      <t xml:space="preserve">, these guarantees range up to </t>
    </r>
    <r>
      <rPr>
        <sz val="10"/>
        <color rgb="FF000000"/>
        <rFont val="Times New Roman"/>
        <family val="1"/>
      </rPr>
      <t>5.0%</t>
    </r>
    <r>
      <rPr>
        <sz val="10"/>
        <color theme="1"/>
        <rFont val="Inherit"/>
      </rPr>
      <t xml:space="preserve">. </t>
    </r>
  </si>
  <si>
    <t>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Uncertainty and volatility in the U.S. economy and financial markets in recent years have weakened the financial condition of numerous insurers, including insurers currently in receiverships, increasing the risk of triggering guaranty fund assessments.</t>
  </si>
  <si>
    <t>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t>
  </si>
  <si>
    <t>Executive Life Insurance Company of New York (“ELNY”) was placed into rehabilitation by a New York state court in 1991. On April 16, 2012, the court issued an order converting the rehabilitation into a liquidation proceeding under a plan submitted by the New York insurance regulator with support from NOLHGA and the industry. Closing under the liquidation plan took place in August 2013.</t>
  </si>
  <si>
    <r>
      <t xml:space="preserve">During the second quarter of 2012, the Company established a liability for estimated guaranty fund assessments and a related premium tax asset, primarily associated with ELNY. At </t>
    </r>
    <r>
      <rPr>
        <sz val="10"/>
        <color rgb="FF000000"/>
        <rFont val="Inherit"/>
      </rPr>
      <t>December 31, 2013</t>
    </r>
    <r>
      <rPr>
        <sz val="10"/>
        <color theme="1"/>
        <rFont val="Inherit"/>
      </rPr>
      <t xml:space="preserve"> and 2012, the estimated liability was </t>
    </r>
    <r>
      <rPr>
        <sz val="10"/>
        <color rgb="FF000000"/>
        <rFont val="Inherit"/>
      </rPr>
      <t>$14 million</t>
    </r>
    <r>
      <rPr>
        <sz val="10"/>
        <color theme="1"/>
        <rFont val="Inherit"/>
      </rPr>
      <t xml:space="preserve"> and </t>
    </r>
    <r>
      <rPr>
        <sz val="10"/>
        <color rgb="FF000000"/>
        <rFont val="Inherit"/>
      </rPr>
      <t>$26 million</t>
    </r>
    <r>
      <rPr>
        <sz val="10"/>
        <color theme="1"/>
        <rFont val="Inherit"/>
      </rPr>
      <t xml:space="preserve">, respectively, and the related premium tax asset was </t>
    </r>
    <r>
      <rPr>
        <sz val="10"/>
        <color rgb="FF000000"/>
        <rFont val="Inherit"/>
      </rPr>
      <t>$11 million</t>
    </r>
    <r>
      <rPr>
        <sz val="10"/>
        <color theme="1"/>
        <rFont val="Inherit"/>
      </rPr>
      <t xml:space="preserve"> and </t>
    </r>
    <r>
      <rPr>
        <sz val="10"/>
        <color rgb="FF000000"/>
        <rFont val="Inherit"/>
      </rPr>
      <t>$19 million</t>
    </r>
    <r>
      <rPr>
        <sz val="10"/>
        <color theme="1"/>
        <rFont val="Inherit"/>
      </rPr>
      <t>, respectively. The Company has recently paid assessments related to ELNY from some of the state guaranty fund associations, however, the expected period over which all of the assessments will be made and the related tax credits recovered is not known.</t>
    </r>
  </si>
  <si>
    <t>Contingencies</t>
  </si>
  <si>
    <t>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With regard to an industry-wide investigation of unclaimed property and escheatment practices and procedures, the Company is responding to regulatory audits, market conduct examinations and other inquiries (including inquiries from the State of Minnesota and a multistate insurance department examination). The Company has cooperated and will continue to cooperate with the applicable regulators regarding their inquiries.</t>
  </si>
  <si>
    <t>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t>
  </si>
  <si>
    <t>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t>
  </si>
  <si>
    <t>Summary of Significant Accounting Policies (Policies)</t>
  </si>
  <si>
    <t>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t>
  </si>
  <si>
    <t>Derivative Instruments and Hedging Activities</t>
  </si>
  <si>
    <t>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t>
  </si>
  <si>
    <r>
      <t>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including the ability to generate capital gain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avoid the establishment of a valuation allowance with respect to such assets. In the opinion of management, it is currently more likely than not that the Company will not realize the full benefit of certain state deferred tax assets, primarily state net operating losses and therefore a valuation allowance of $</t>
    </r>
    <r>
      <rPr>
        <sz val="10"/>
        <color rgb="FF000000"/>
        <rFont val="Times New Roman"/>
        <family val="1"/>
      </rPr>
      <t>6 million</t>
    </r>
    <r>
      <rPr>
        <sz val="10"/>
        <color theme="1"/>
        <rFont val="Inherit"/>
      </rPr>
      <t xml:space="preserve"> has been established at </t>
    </r>
    <r>
      <rPr>
        <sz val="10"/>
        <color rgb="FF000000"/>
        <rFont val="Times New Roman"/>
        <family val="1"/>
      </rPr>
      <t>December 31, 2013</t>
    </r>
    <r>
      <rPr>
        <sz val="10"/>
        <color theme="1"/>
        <rFont val="Inherit"/>
      </rPr>
      <t xml:space="preserve">. </t>
    </r>
  </si>
  <si>
    <t>Investments (Tables)</t>
  </si>
  <si>
    <t>Available-for-Sale Securities Disclosure</t>
  </si>
  <si>
    <t>Investments with Fixed Maturities Disclosure</t>
  </si>
  <si>
    <t>Available-for-Sale Securities Continuous Unrealized Loss Disclosure</t>
  </si>
  <si>
    <t>Credit Losses on Available-for-Sale Securities Disclosure</t>
  </si>
  <si>
    <t>Other Comprehensive Income Available-for-Sale Securities Disclosure</t>
  </si>
  <si>
    <t>Available-for-Sale Securities Recognized in Earnings Disclosure</t>
  </si>
  <si>
    <t>Available-for-Sale Securities Contractual Maturity Disclosure</t>
  </si>
  <si>
    <t>Schedule of Net Investment Income</t>
  </si>
  <si>
    <t>Realized Investment Gains (Losses)</t>
  </si>
  <si>
    <t>Financing Receivables (Tables)</t>
  </si>
  <si>
    <t>Rollforward of the allowance for loan losses</t>
  </si>
  <si>
    <t>Schedule of recorded investment in financing receivables by impairment method and type of loan</t>
  </si>
  <si>
    <t>Schedule of purchases and sales of loans</t>
  </si>
  <si>
    <t>Schedule of concentrations of credit risk of commercial mortgage loans by U.S. region</t>
  </si>
  <si>
    <t>Schedule of concentrations of credit risk of commercial mortgage loans by property type</t>
  </si>
  <si>
    <t>Schedule of troubled debt restructurings</t>
  </si>
  <si>
    <t>Deferred Acquisition Costs and Deferred Sales Inducement Costs (Tables)</t>
  </si>
  <si>
    <t>Schedule of balances of and changes in DAC</t>
  </si>
  <si>
    <t>Schedule of balances of and changes in DSIC</t>
  </si>
  <si>
    <t>Reinsurance (Tables)</t>
  </si>
  <si>
    <t>Schedule of effect of reinsurance on premiums</t>
  </si>
  <si>
    <t>Policyholder Account Balances, Future Policy Benefits and Claims and Separate Account Liabilities (Tables)</t>
  </si>
  <si>
    <t>Policyholder Account Balances, Future Policy Benefits and Unpaid Claims Disclosure</t>
  </si>
  <si>
    <t>Schedule of Separate Account Liabilities by Policy Type</t>
  </si>
  <si>
    <t>Variable Annuity and Insurance Guarantees (Tables)</t>
  </si>
  <si>
    <t>Schedule of Variable Annuity Guarantees</t>
  </si>
  <si>
    <t>Schedule Of Net Amount Of Risk UL Secondary Guarantees</t>
  </si>
  <si>
    <t>Schedule of Changes in Additional Liabilities for Variable Annuity and Insurance Guarantees</t>
  </si>
  <si>
    <t>Schedule of Separate Account Balances By Asset Type</t>
  </si>
  <si>
    <t>Fair Values of Assets and Liabilities (Tables)</t>
  </si>
  <si>
    <t>Schedule of balances of assets and liabilities measured at fair value on a recurring basis</t>
  </si>
  <si>
    <t>Summary of changes in Level 3 assets and liabilities measured at fair value on a recurring basis</t>
  </si>
  <si>
    <t>Significant unobservable inputs used in the fair value measurements</t>
  </si>
  <si>
    <t>Schedule of carrying value and the estimated fair value of financial instruments that are not reported at fair value</t>
  </si>
  <si>
    <t>Related Party Transactions (Tables)</t>
  </si>
  <si>
    <t>Schedule of dividends paid and received</t>
  </si>
  <si>
    <t>Regulatory Requirements (Tables)</t>
  </si>
  <si>
    <t>Statutory Accounting Practices [Abstract]</t>
  </si>
  <si>
    <t>Summary of statutory net gain from operations, net income and capital and surplus</t>
  </si>
  <si>
    <t>Offsetting Assets and Liabilities (Tables)</t>
  </si>
  <si>
    <t>Schedule of gross and net information about the Company's assets subject to master netting arrangements</t>
  </si>
  <si>
    <t>Schedule of gross and net information about the Company's liabilities subject to master netting arrangements</t>
  </si>
  <si>
    <t>Derivatives and Hedging Activities (Tables)</t>
  </si>
  <si>
    <t>Schedule of gross fair value of derivative instruments, including embedded derivatives</t>
  </si>
  <si>
    <t>Schedule of gain (loss) on derivative instruments</t>
  </si>
  <si>
    <t>Schedule of payments to make and receive for options</t>
  </si>
  <si>
    <t>Summary of unrealized derivative losses included in accumulated other comprehensive income (loss) related to cash flow hedges</t>
  </si>
  <si>
    <t>Shareholder's Equity (Tables)</t>
  </si>
  <si>
    <t>Schedule of information related to amounts reclassified from AOCI</t>
  </si>
  <si>
    <t>Income Taxes (Tables)</t>
  </si>
  <si>
    <t>Schedule of components of income tax provision</t>
  </si>
  <si>
    <t>Schedule of principal reasons that the aggregate income tax provision is different from that computed by using the U.S. statutory rate of 35%</t>
  </si>
  <si>
    <t>Schedule of components of the Company's deferred income tax assets and liabilities</t>
  </si>
  <si>
    <t>The significant components of the Company’s deferred income tax assets and liabilities, which are included net within other assets or other liabilities on the Consolidated Balance Sheets, were as follows:</t>
  </si>
  <si>
    <t>Schedule of reconciliation of the beginning and ending amount of gross unrecognized tax benefits</t>
  </si>
  <si>
    <t>Income tax provision (benefit) amounts for items comprising other comprehensive income</t>
  </si>
  <si>
    <t>Commitments, Guarantees and Contingencies (Tables)</t>
  </si>
  <si>
    <t>Unused Commitments to Extend Credit</t>
  </si>
  <si>
    <t>Nature of Business and Basis of Presentation (Details) (USD $)</t>
  </si>
  <si>
    <t>3 Months Ended</t>
  </si>
  <si>
    <t>Jun. 30, 2012</t>
  </si>
  <si>
    <t>item</t>
  </si>
  <si>
    <t>Adjustments for Revisions to Valuation of Reserves [Member]</t>
  </si>
  <si>
    <t>Return of premium years 1-2 [Member]</t>
  </si>
  <si>
    <t>Return of premium year 3 [Member]</t>
  </si>
  <si>
    <t>TrioSource UL insurance [Line Items]</t>
  </si>
  <si>
    <t>Return of premium on TrioSource UL insurance</t>
  </si>
  <si>
    <t>Number of wholly owned subsidiaries</t>
  </si>
  <si>
    <t>Error Corrections and Prior Period Adjustments Restatement [Line Items]</t>
  </si>
  <si>
    <t>Pre Tax Benefit Deferred Acquisition Costs and Deferred Sales Inducement Costs Amortization Net</t>
  </si>
  <si>
    <t>Deferred Acquisition Costs and Sales Inducement Costs Amortization Expense</t>
  </si>
  <si>
    <t>Decrease to net income resulting from prior period adjustments</t>
  </si>
  <si>
    <t>Summary of Significant Accounting Policies (Consolidation info) (Details)</t>
  </si>
  <si>
    <t>Accounting Policies [Line Items]</t>
  </si>
  <si>
    <t>Consolidation of Entity Minimum Ownership Percentage</t>
  </si>
  <si>
    <t>Cost Method Investment Ownership Percentage High End of Range</t>
  </si>
  <si>
    <t>Minimum</t>
  </si>
  <si>
    <t>Equity Method Investment, Ownership Percentage</t>
  </si>
  <si>
    <t>Maximum</t>
  </si>
  <si>
    <t>Summary of Significant Accounting Policies (Loans, restricted cash, PP&amp;E, DAC, Tax)(Details) (USD $)</t>
  </si>
  <si>
    <t>1 Months Ended</t>
  </si>
  <si>
    <t>Oct. 31, 2012</t>
  </si>
  <si>
    <t>Residential Portfolio Segment [Member]</t>
  </si>
  <si>
    <t>Ameriprise Bank, FSB</t>
  </si>
  <si>
    <t>Loans and Leases Receivable Disclosure [Abstract]</t>
  </si>
  <si>
    <t>Nonaccrual Status Period for Loans</t>
  </si>
  <si>
    <t>'90 days</t>
  </si>
  <si>
    <t>Mortgage Loans on Real Estate [Line Items]</t>
  </si>
  <si>
    <t>Allowance for loan losses on purchase of loans from affiliate</t>
  </si>
  <si>
    <t>Restricted Cash and Cash Equivalents</t>
  </si>
  <si>
    <t>Amortization periods</t>
  </si>
  <si>
    <t>'3 years</t>
  </si>
  <si>
    <t>'30 years</t>
  </si>
  <si>
    <t>Land, buildings, equipment and software, net of accumulated depreciation</t>
  </si>
  <si>
    <t>Accumulated depreciation</t>
  </si>
  <si>
    <t>Depreciation and amortization expense</t>
  </si>
  <si>
    <t>Mean reversion process period</t>
  </si>
  <si>
    <t>'5 years</t>
  </si>
  <si>
    <t>Deferred Tax Assets, Valuation Allowance</t>
  </si>
  <si>
    <t>Recent Accounting Pronouncements (Details) (USD $)</t>
  </si>
  <si>
    <t>Dec. 31, 2010</t>
  </si>
  <si>
    <t>Jan. 02, 2012</t>
  </si>
  <si>
    <t>Adoption of Accounting Standards Update 2010-26 Financial Services-Insurance (Topic 944)</t>
  </si>
  <si>
    <t>Cumulative effect of change in accounting policies, net of tax</t>
  </si>
  <si>
    <t>Variable Interest Entities (Details) (Variable interests in affordable housing partnerships, River Source Tax Advantaged Investments Inc [Member], USD $)</t>
  </si>
  <si>
    <t>Variable interests in affordable housing partnerships | River Source Tax Advantaged Investments Inc [Member]</t>
  </si>
  <si>
    <t>Carrying values of investments reflected in other investments</t>
  </si>
  <si>
    <t>Obligation to provide financial or other support to the affordable housing partnerships</t>
  </si>
  <si>
    <t>Liabilities related to the future funding commitments recorded in other liabilities</t>
  </si>
  <si>
    <t>Investments (AFS by type) (Details) (USD $)</t>
  </si>
  <si>
    <t>Amortized Cost</t>
  </si>
  <si>
    <t>Available for Sale Securities Gross Unrealized Gain Accumulated in Investments</t>
  </si>
  <si>
    <t>Available-for-sale Securities, Gross Unrealized Loss, Accumulated in Investments</t>
  </si>
  <si>
    <t>Fair Value</t>
  </si>
  <si>
    <t>Noncredit OTTI</t>
  </si>
  <si>
    <t>[1]</t>
  </si>
  <si>
    <t>Represents the amount of other-than-temporary impairment (b_x001C_OTTIb_x001D_) losses in accumulated other comprehensive income. Amount includes unrealized gains and losses on impaired securities subsequent to the initial impairment measurement date. These amounts are included in gross unrealized gains and losses as of the end of the period.</t>
  </si>
  <si>
    <t>Investments (Rating info) (Details) (USD $)</t>
  </si>
  <si>
    <t>Security Owned and Pledged as Collateral, Fair Value</t>
  </si>
  <si>
    <t>Percentage of GNMA, FNMA and FHLMC securities rated AAA</t>
  </si>
  <si>
    <t>Number of holdings of other than GNMA, FNMA and FHLMC having greater than 10% of total equity</t>
  </si>
  <si>
    <t>Holdings of Issuer Other Than GNMA, FNMA and FHLMC as Percentage of Shareholders Equity, Maximum</t>
  </si>
  <si>
    <t>Percent of Total Fair Value</t>
  </si>
  <si>
    <t>Fixed maturity securities as percentage of the entity's total investments</t>
  </si>
  <si>
    <t>Amount of securities internally rated</t>
  </si>
  <si>
    <t>Investments (EITF info, OTTI rollforward) (Details) (USD $)</t>
  </si>
  <si>
    <t>Number of Securities</t>
  </si>
  <si>
    <t>Less than 12 months (number of positions)</t>
  </si>
  <si>
    <t>12 months or more (number of positions)</t>
  </si>
  <si>
    <t>Total (number of positions)</t>
  </si>
  <si>
    <t>Less than 12 months (fair value)</t>
  </si>
  <si>
    <t>12 months or more (fair value)</t>
  </si>
  <si>
    <t>Total (fair value)</t>
  </si>
  <si>
    <t>Unrealized Losses</t>
  </si>
  <si>
    <t>Less than 12 months (unrealized losses position)</t>
  </si>
  <si>
    <t>12 months or more (unrealized losses position)</t>
  </si>
  <si>
    <t>Total (unrealized losses position)</t>
  </si>
  <si>
    <t>Rollforward of the cumulative amounts recognized in the Consolidated Statements of Income for other-than-temporary impairments related to credit losses on securities</t>
  </si>
  <si>
    <t>Investments (OCI rollforward, Realized GL info) (Details) (USD $)</t>
  </si>
  <si>
    <t>Rollforward of the net unrealized securities gains (losses) on Available-for-Sale securities included in accumulated other comprehensive income</t>
  </si>
  <si>
    <t>Net unrealized securities (gains) losses arising during the period</t>
  </si>
  <si>
    <t>Other Comprehensive Income (Loss), Reclassification Adjustment for Sale of Securities Included in Net Income, Net of Tax</t>
  </si>
  <si>
    <t>Net realized gains and losses on Available-for-Sale securities</t>
  </si>
  <si>
    <t>Net Unrealized Securities Gains</t>
  </si>
  <si>
    <t>Balance at the beginning of the period</t>
  </si>
  <si>
    <t>Impact on DAC, DSIC, benefit reserves and reinsurance recoverables</t>
  </si>
  <si>
    <t>Balance at the end of the period</t>
  </si>
  <si>
    <t>Deferred Income Tax</t>
  </si>
  <si>
    <t>Accumulated Other Comprehensive Income Related to Net Unrealized Securities Gains</t>
  </si>
  <si>
    <t>[2]</t>
  </si>
  <si>
    <t>Noncredit related impairments on securities and net unrealized securities losses on previously impaired securities, included in Accumulated Other Comprehensive Income</t>
  </si>
  <si>
    <t>Includes $7 million, $15 million and $20 million of noncredit related impairments on securities and net unrealized securities losses on previously impaired securities at DecemberB 31, 2013, 2012 and 2011, respectively.</t>
  </si>
  <si>
    <t>Investments (AFS contractual maturity) (Details) (USD $)</t>
  </si>
  <si>
    <t>Total having single maturity dates</t>
  </si>
  <si>
    <t>Without single maturity dates</t>
  </si>
  <si>
    <t>Investments (Net Inv Inc summary) (Details) (USD $)</t>
  </si>
  <si>
    <t>Gross investment income</t>
  </si>
  <si>
    <t>Investments (Net realized investment GL summary) (Details) (USD $)</t>
  </si>
  <si>
    <t>Available-for-sale Securities, Gross Realized Gain (Loss)</t>
  </si>
  <si>
    <t>Realized Investment Gains (Losses) Mortgage Loans</t>
  </si>
  <si>
    <t>Realized Investment Gains (Losses) Other Investments</t>
  </si>
  <si>
    <t>Financing Receivables (Allowance for Loan Losses) (Details) (USD $)</t>
  </si>
  <si>
    <t>Recorded investment in financing receivables by impairment method and type of loan</t>
  </si>
  <si>
    <t>Recorded investment in financing receivables individually evaluated for impairment with no related allowance for loan losses</t>
  </si>
  <si>
    <t>Nonperforming loans</t>
  </si>
  <si>
    <t>Unamortized discount</t>
  </si>
  <si>
    <t>Loans sold</t>
  </si>
  <si>
    <t>Financing Receivables (Credit Quality Information Text) (Details) (USD $)</t>
  </si>
  <si>
    <t>Percentage of Loan Portfolio Represented by California State</t>
  </si>
  <si>
    <t>Percentage of loans with highest risk rating</t>
  </si>
  <si>
    <t>Purchase of loans from affiliate</t>
  </si>
  <si>
    <t>Percentage of residential mortgage loans Below specified FICO scores</t>
  </si>
  <si>
    <t>Percentage of residential mortgage loans Above specified LTV ratios</t>
  </si>
  <si>
    <t>Specified FICO Score</t>
  </si>
  <si>
    <t>Specified LTV Ratios</t>
  </si>
  <si>
    <t>Financing Receivables (Credit Quality Information Tables) (Details) (USD $)</t>
  </si>
  <si>
    <t>Financing Receivable, Gross</t>
  </si>
  <si>
    <t>Total loans</t>
  </si>
  <si>
    <t>Percent of Loans</t>
  </si>
  <si>
    <t>Commercial Mortgage Loans | Retail</t>
  </si>
  <si>
    <t>Commercial Mortgage Loans | Office</t>
  </si>
  <si>
    <t>Commercial Mortgage Loans | Apartments</t>
  </si>
  <si>
    <t>Commercial Mortgage Loans | Industrial</t>
  </si>
  <si>
    <t>Commercial Mortgage Loans | Mixed Use</t>
  </si>
  <si>
    <t>Commercial Mortgage Loans | Hotel</t>
  </si>
  <si>
    <t>Commercial Mortgage Loans | Other</t>
  </si>
  <si>
    <t>Commercial Mortgage Loans | South Atlantic [Member]</t>
  </si>
  <si>
    <t>Commercial Mortgage Loans | Pacific</t>
  </si>
  <si>
    <t>Commercial Mortgage Loans | East North Central</t>
  </si>
  <si>
    <t>Commercial Mortgage Loans | Mountain</t>
  </si>
  <si>
    <t>Commercial Mortgage Loans | Middle Atlantic</t>
  </si>
  <si>
    <t>Commercial Mortgage Loans | West North Central</t>
  </si>
  <si>
    <t>Commercial Mortgage Loans | West South Central</t>
  </si>
  <si>
    <t>Commercial Mortgage Loans | New England</t>
  </si>
  <si>
    <t>Commercial Mortgage Loans | East South Central</t>
  </si>
  <si>
    <t>Financing Receivables (Troubled Debt Restructurings) (Details) (USD $)</t>
  </si>
  <si>
    <t>Number of Loans</t>
  </si>
  <si>
    <t>Recorded Investment</t>
  </si>
  <si>
    <t>Commitments to lend additional funds to borrowers for restructured loans</t>
  </si>
  <si>
    <t>Deferred Acquisition Costs and Deferred Sales Inducement Costs (Details) (USD $)</t>
  </si>
  <si>
    <t>Balances of and changes in DAC</t>
  </si>
  <si>
    <t>Balances of and changes in DSIC</t>
  </si>
  <si>
    <t>Reinsurance (Details) (USD $)</t>
  </si>
  <si>
    <t>Reinsurance ceded offset with policy and contract charges</t>
  </si>
  <si>
    <t>Reinsurance recovered from reinsurers</t>
  </si>
  <si>
    <t>Reinsurance recoverable related to LTC risk ceded to Genworth</t>
  </si>
  <si>
    <t>Future policy benefits and claims for assumed reinsurance arrangements</t>
  </si>
  <si>
    <t>Effect of reinsurance on premiums</t>
  </si>
  <si>
    <t>Premiums Earned, Net</t>
  </si>
  <si>
    <t>Life Insurance</t>
  </si>
  <si>
    <t>Reinsurance percentage of death benefit liability</t>
  </si>
  <si>
    <t>Maximum amount of life insurance risk retained by the entity on a single life</t>
  </si>
  <si>
    <t>Maximum amount of life insurance risk retained by the entity on any flexible premium survivorship life policy</t>
  </si>
  <si>
    <t>Amount of traditional life and universal life insurance in force aggregated</t>
  </si>
  <si>
    <t>Amount life insurance reinsured at the year end</t>
  </si>
  <si>
    <t>Indexed Universal Life [Member]</t>
  </si>
  <si>
    <t>Long Term Care</t>
  </si>
  <si>
    <t>Disability Income</t>
  </si>
  <si>
    <t>TrioSource UL insurance [Member]</t>
  </si>
  <si>
    <t>Policyholder Account Balances, Future Policy Benefits and Claims Table (Details) (USD $)</t>
  </si>
  <si>
    <t>Liability for Policyholder Account Balances and Future Policy Benefits and Policy Claims and Other Policyholders Funds [Line Items]</t>
  </si>
  <si>
    <t>Policy claims and other policyholdersb_x0019_ funds</t>
  </si>
  <si>
    <t>Fixed Annuities [Member]</t>
  </si>
  <si>
    <t>Variable Annuity [Member]</t>
  </si>
  <si>
    <t>Variable Universal Life and Universal Life Insurance [Member]</t>
  </si>
  <si>
    <t>Other Life Insurance [Member]</t>
  </si>
  <si>
    <t>Guaranteed minimum withdrawal benefits GMWB [Member]</t>
  </si>
  <si>
    <t>Guaranteed Minimum Accumulation Benefit [Member]</t>
  </si>
  <si>
    <t>Other Variable Annuity Guarantees [Member]</t>
  </si>
  <si>
    <t>Fixed annuities life contingent liabilities [Member]</t>
  </si>
  <si>
    <t>Equity Indexed Annuity Member [Member]</t>
  </si>
  <si>
    <t>Other Life Disability Income and Long Term Care Insurance [Member]</t>
  </si>
  <si>
    <t>Variable Universal Life, Universal Life Insurance and Other Life Additional Liabilities [Member]</t>
  </si>
  <si>
    <t>Includes the value of GMWB and GMAB embedded derivatives which was a net asset at December 31, 2013 and the amount is reported as a contra liability.</t>
  </si>
  <si>
    <t>Policyholder Account Balances, Future Policy Benefits and Claims Separate Account Liabilities Table (Details) (USD $)</t>
  </si>
  <si>
    <t>Policyholder Account Balances, Future Policy Benefits and Claims and Separate Account Liabilities Policyholder Account Balances, Future Policy Benefits and Claims Text (Details) (Equity Indexed Annuities Host Values [Member])</t>
  </si>
  <si>
    <t>Equity Indexed Annuities Host Values [Member]</t>
  </si>
  <si>
    <t>Equity Indexed Annuity Contract Initial Term</t>
  </si>
  <si>
    <t>'7 years</t>
  </si>
  <si>
    <t>Minimum Interest Rate Guarantee</t>
  </si>
  <si>
    <t>Percentage of Initial Premium Receiving Interest Guarantee</t>
  </si>
  <si>
    <t>Variable Annuity and Insurance Guarantees (VA guarantee details table) (Details) (USD $)</t>
  </si>
  <si>
    <t>Variable Annuity Guarantees by Benefit Type</t>
  </si>
  <si>
    <t>Total Contract Value</t>
  </si>
  <si>
    <t>Contract Value in Separate Accounts</t>
  </si>
  <si>
    <t>Net Amount at Risk</t>
  </si>
  <si>
    <t>Weighted Average Attained Age</t>
  </si>
  <si>
    <t>'64 years</t>
  </si>
  <si>
    <t>'63 years</t>
  </si>
  <si>
    <t>GMDB: | Return of premium</t>
  </si>
  <si>
    <t>GMDB: | Five/six-year reset</t>
  </si>
  <si>
    <t>GMDB: | One-year ratchet</t>
  </si>
  <si>
    <t>'65 years</t>
  </si>
  <si>
    <t>GMDB: | Five-year ratchet</t>
  </si>
  <si>
    <t>'62 years</t>
  </si>
  <si>
    <t>'61 years</t>
  </si>
  <si>
    <t>GMDB: | Other</t>
  </si>
  <si>
    <t>'69 years</t>
  </si>
  <si>
    <t>'68 years</t>
  </si>
  <si>
    <t>'66 years</t>
  </si>
  <si>
    <t>Guaranteed minimum withdrawal benefits GMWB [Member] | GMWB</t>
  </si>
  <si>
    <t>'67 years</t>
  </si>
  <si>
    <t>Guaranteed minimum withdrawal benefits GMWB [Member] | GMWB for life</t>
  </si>
  <si>
    <t>'58 years</t>
  </si>
  <si>
    <t>'57 years</t>
  </si>
  <si>
    <t>Scenario, Previously Reported [Member] | GMIB</t>
  </si>
  <si>
    <t>Scenario, Previously Reported [Member] | Guaranteed minimum withdrawal benefits GMWB [Member]</t>
  </si>
  <si>
    <t>Variable Annuity and Insurance Guarantees (VA guarantees details text) (Details)</t>
  </si>
  <si>
    <t>provision</t>
  </si>
  <si>
    <t>Number of Primary GMDB Provisions</t>
  </si>
  <si>
    <t>Maximum Age of Variable Annuity Contractholders</t>
  </si>
  <si>
    <t>'79 years</t>
  </si>
  <si>
    <t>GMAB Rider Guarantees Waiting Period</t>
  </si>
  <si>
    <t>'10 years</t>
  </si>
  <si>
    <t>Percentage of Highest Anniversary Value</t>
  </si>
  <si>
    <t>Variable Annuity and Insurance Guarantees (UL Secondary Guarantees) (Details) (UL Secondary Guarantees [Member], USD $)</t>
  </si>
  <si>
    <t>UL Secondary Guarantees [Member]</t>
  </si>
  <si>
    <t>Insurance Guarantees by Benefit Type</t>
  </si>
  <si>
    <t>Variable Annuity and Insurance Guarantees (Liability rollforward) (Details) (USD $)</t>
  </si>
  <si>
    <t>GMDB &amp; GGU</t>
  </si>
  <si>
    <t>Changes in additional liabilities for variable annuity and insurance guarantees</t>
  </si>
  <si>
    <t>Variable Annuity and Insurance Guarantees (Separate account balance by type) (Details) (USD $)</t>
  </si>
  <si>
    <t>Mutual funds</t>
  </si>
  <si>
    <t>Schedule of Fair Value of Separate Accounts by Major Category of Investment [Line Items]</t>
  </si>
  <si>
    <t>Schedule of Fair Value of Separate Accounts by Major Category of Investment, Fair Value</t>
  </si>
  <si>
    <t>Line of Credit (AMP Lender) (Details) (USD $)</t>
  </si>
  <si>
    <t>Line of Credit Facility</t>
  </si>
  <si>
    <t>Outstanding balance under a revolving credit agreement with Ameriprise Financial as the lender</t>
  </si>
  <si>
    <t>Line of Credit Agreement, one | Ameriprise Financial [Member]</t>
  </si>
  <si>
    <t>Maximum borrowing capacity under the line of credit</t>
  </si>
  <si>
    <t>Prepayment penalty</t>
  </si>
  <si>
    <t>Line of Credit Agreement, two | Ameriprise Financial [Member]</t>
  </si>
  <si>
    <t>London Interbank Offered Rate (LIBOR) [Member] | Line of Credit Agreement, one | Ameriprise Financial [Member]</t>
  </si>
  <si>
    <t>Interest rate added to reference rate (as a percent)</t>
  </si>
  <si>
    <t>London Interbank Offered Rate (LIBOR) [Member] | Line of Credit Agreement, two | Ameriprise Financial [Member]</t>
  </si>
  <si>
    <t>Lines of Credit (RSL Lender) (Details) (RiverSource Life Insurance Company [Member], Revolving credit agreement with Ameriprise Financial as the borrower, USD $)</t>
  </si>
  <si>
    <t>Maximum borrowings under the loan receivable as a percentage of the lender's statutory admitted assets as of the prior year end</t>
  </si>
  <si>
    <t>Percentage of additional interest to be accrued in the event of default</t>
  </si>
  <si>
    <t>Line of Credit with Parent as Borrower</t>
  </si>
  <si>
    <t>London Interbank Offered Rate (LIBOR) [Member]</t>
  </si>
  <si>
    <t>Short-term Borrowings (Details) (USD $)</t>
  </si>
  <si>
    <t>Borrowings</t>
  </si>
  <si>
    <t>Amount of the company's liability including accrued interest</t>
  </si>
  <si>
    <t>Repurchase Agreements</t>
  </si>
  <si>
    <t>Fair value of securities pledged</t>
  </si>
  <si>
    <t>Weighted average annual interest rate (as a percent)</t>
  </si>
  <si>
    <t>Federal Home Loan Bank (FHLB) Advances</t>
  </si>
  <si>
    <t>Fair Values of Assets and Liabilities (Assets &amp; liabilities reported at FV) (Details) (USD $)</t>
  </si>
  <si>
    <t>Available-for-Sale securities: Fixed maturities</t>
  </si>
  <si>
    <t>Cumulative increase/decrease to the embedded derivative liability</t>
  </si>
  <si>
    <t>Recurring basis | Level 1</t>
  </si>
  <si>
    <t>Recurring basis | Level 1 | Equity derivative contracts</t>
  </si>
  <si>
    <t>Recurring basis | Level 1 | U.S. government and agencies obligations</t>
  </si>
  <si>
    <t>Recurring basis | Level 2</t>
  </si>
  <si>
    <t>Policyholder Account Balances, Future Policy Benefits and Claims, Fair Value Disclosure</t>
  </si>
  <si>
    <t>Recurring basis | Level 2 | Interest rate derivative contracts</t>
  </si>
  <si>
    <t>Recurring basis | Level 2 | Equity derivative contracts</t>
  </si>
  <si>
    <t>Recurring basis | Level 2 | Credit derivative contracts</t>
  </si>
  <si>
    <t>Recurring basis | Level 2 | Foreign currency derivative contracts</t>
  </si>
  <si>
    <t>Recurring basis | Level 2 | EIA embedded derivatives</t>
  </si>
  <si>
    <t>Recurring basis | Level 2 | Corporate debt securities</t>
  </si>
  <si>
    <t>Recurring basis | Level 2 | Residential mortgage backed securities</t>
  </si>
  <si>
    <t>Recurring basis | Level 2 | Commercial mortgage backed securities</t>
  </si>
  <si>
    <t>Recurring basis | Level 2 | State and municipal obligations</t>
  </si>
  <si>
    <t>Recurring basis | Level 2 | Asset backed securities</t>
  </si>
  <si>
    <t>Recurring basis | Level 2 | Foreign government bonds and obligations</t>
  </si>
  <si>
    <t>Recurring basis | Level 2 | U.S. government and agencies obligations</t>
  </si>
  <si>
    <t>Recurring basis | Level 3</t>
  </si>
  <si>
    <t>Recurring basis | Level 3 | IUL embedded derivatives</t>
  </si>
  <si>
    <t>Recurring basis | Level 3 | GMWB and GMAB embedded derivatives</t>
  </si>
  <si>
    <t>Recurring basis | Level 3 | Corporate debt securities</t>
  </si>
  <si>
    <t>Recurring basis | Level 3 | Residential mortgage backed securities</t>
  </si>
  <si>
    <t>Recurring basis | Level 3 | Commercial mortgage backed securities</t>
  </si>
  <si>
    <t>Recurring basis | Level 3 | Asset backed securities</t>
  </si>
  <si>
    <t>Recurring basis | Total</t>
  </si>
  <si>
    <t>Recurring basis | Total | Interest rate derivative contracts</t>
  </si>
  <si>
    <t>Recurring basis | Total | Equity derivative contracts</t>
  </si>
  <si>
    <t>Recurring basis | Total | Credit derivative contracts</t>
  </si>
  <si>
    <t>Recurring basis | Total | Foreign currency derivative contracts</t>
  </si>
  <si>
    <t>Recurring basis | Total | EIA embedded derivatives</t>
  </si>
  <si>
    <t>Recurring basis | Total | IUL embedded derivatives</t>
  </si>
  <si>
    <t>Recurring basis | Total | GMWB and GMAB embedded derivatives</t>
  </si>
  <si>
    <t>[3]</t>
  </si>
  <si>
    <t>Recurring basis | Total | Corporate debt securities</t>
  </si>
  <si>
    <t>Recurring basis | Total | Residential mortgage backed securities</t>
  </si>
  <si>
    <t>Recurring basis | Total | Commercial mortgage backed securities</t>
  </si>
  <si>
    <t>Recurring basis | Total | State and municipal obligations</t>
  </si>
  <si>
    <t>Recurring basis | Total | Asset backed securities</t>
  </si>
  <si>
    <t>Recurring basis | Total | Foreign government bonds and obligations</t>
  </si>
  <si>
    <t>Recurring basis | Total | U.S. government and agencies obligations</t>
  </si>
  <si>
    <t>The Companyb_x0019_s adjustment for nonperformance risk resulted in a $150 million cumulative decrease to the embedded derivatives.</t>
  </si>
  <si>
    <t>The Companyb_x0019_s adjustment for nonperformance risk resulted in a $398 million cumulative decrease to the embedded derivatives.</t>
  </si>
  <si>
    <t>The fair value of the GMWB and GMAB embedded derivatives was a net asset at DecemberB 31, 2013 and the amount is reported as a contra liability.</t>
  </si>
  <si>
    <t>Fair Values of Assets and Liabilities (Level 3 rollforwards) (Details) (USD $)</t>
  </si>
  <si>
    <t>Changes in unrealized gains (losses) relating to assets and liabilities held at the end of the period included in:</t>
  </si>
  <si>
    <t>Loss included in net realized investment gains (losses)</t>
  </si>
  <si>
    <t>Cumulative embedded derivative liability</t>
  </si>
  <si>
    <t>Future Policy Benefits:</t>
  </si>
  <si>
    <t>Policyholder Account Balances, Future Policy Benefits and Claims [Member]</t>
  </si>
  <si>
    <t>Corporate Debt Securities</t>
  </si>
  <si>
    <t>Other comprehensive income (loss)</t>
  </si>
  <si>
    <t>Residential Mortgage Backed Securities</t>
  </si>
  <si>
    <t>Commercial Mortgage Backed Securities</t>
  </si>
  <si>
    <t>Asset Backed Securities</t>
  </si>
  <si>
    <t>Other Structured Investments</t>
  </si>
  <si>
    <t>Available-for-Sale Securities: Fixed Maturities</t>
  </si>
  <si>
    <t>[4]</t>
  </si>
  <si>
    <t>[5]</t>
  </si>
  <si>
    <t>Represents a $1 million gain included in net investment income and a $7 million loss included in net realized investment gains (losses) in the Consolidated Statements of Income.</t>
  </si>
  <si>
    <t>Fair Values of Assets and Liabilities (Unobservable inputs) (Details) (Discounted cash flow, USD $)</t>
  </si>
  <si>
    <t>Fair values of assets and liabilities</t>
  </si>
  <si>
    <t>IUL embedded derivatives and GMWB and GMAB embedded derivatives, Fair Value</t>
  </si>
  <si>
    <t>Nonperformance risk (as a percent)</t>
  </si>
  <si>
    <t>GMWB and GMAB embedded derivatives | Minimum</t>
  </si>
  <si>
    <t>Utilization of guaranteed withdrawals (as a percent)</t>
  </si>
  <si>
    <t>Surrender rate (as a percent)</t>
  </si>
  <si>
    <t>Fair Value Assumptions, Expected Volatility Rate</t>
  </si>
  <si>
    <t>Fair Value Assumptions, Elective Contractholder Strategy Allocations</t>
  </si>
  <si>
    <t>GMWB and GMAB embedded derivatives | Maximum</t>
  </si>
  <si>
    <t>Corporate debt securities (private placement)</t>
  </si>
  <si>
    <t>Corporate debt securities (private placement) Fair Value</t>
  </si>
  <si>
    <t>Corporate debt securities (private placement) | Minimum</t>
  </si>
  <si>
    <t>Yield/spread to U.S. Treasuries (as a percent)</t>
  </si>
  <si>
    <t>Corporate debt securities (private placement) | Maximum</t>
  </si>
  <si>
    <t>Corporate debt securities (private placement) | Weighted Average</t>
  </si>
  <si>
    <t>Fair Values of Assets and Liabilities ( Financial Instruments not at FV) (Details) (USD $)</t>
  </si>
  <si>
    <t>Carrying Value</t>
  </si>
  <si>
    <t>Fair Value | Level 1</t>
  </si>
  <si>
    <t>Fair Value | Level 2</t>
  </si>
  <si>
    <t>Fair Value | Level 3</t>
  </si>
  <si>
    <t>Fair Value | Total</t>
  </si>
  <si>
    <t>Related Party Transactions (Text) (Details) (USD $)</t>
  </si>
  <si>
    <t>Columbia Management Investment Advisers, LLC</t>
  </si>
  <si>
    <t>Ameriprise Financial and affiliated companies</t>
  </si>
  <si>
    <t>Ameriprise Financial</t>
  </si>
  <si>
    <t>River Source Tax Advantaged Investments Inc [Member]</t>
  </si>
  <si>
    <t>Amount received for provision of administrative services</t>
  </si>
  <si>
    <t>Charges for use of joint facilities, technology support, marketing services and other services</t>
  </si>
  <si>
    <t>Cash contributions for affordable housing partnership investments</t>
  </si>
  <si>
    <t>Amount due to Ameriprise Financial for federal income taxes</t>
  </si>
  <si>
    <t>Related Party Transactions (Dividend Table) (Details) (USD $)</t>
  </si>
  <si>
    <t>Payments of Dividends</t>
  </si>
  <si>
    <t>Ameriprise Financial [Member]</t>
  </si>
  <si>
    <t>River Source Life Insurance Company of New York [Member]</t>
  </si>
  <si>
    <t>Proceeds from Dividends Received</t>
  </si>
  <si>
    <t>Regulatory Requirements (Text) (Details) (USD $)</t>
  </si>
  <si>
    <t>Statutory unassigned surplus (deficit)</t>
  </si>
  <si>
    <t>Period of dividend or distributions</t>
  </si>
  <si>
    <t>'12 months</t>
  </si>
  <si>
    <t>Percentage of previous year-end statutory capital and surplus</t>
  </si>
  <si>
    <t>Assets Held by Insurance Regulators</t>
  </si>
  <si>
    <t>Regulatory Requirements (Table) (Details) (USD $)</t>
  </si>
  <si>
    <t>Statutory net gain (loss) from operations</t>
  </si>
  <si>
    <t>Statutory net income (loss)</t>
  </si>
  <si>
    <t>Offsetting Assets and Liabilities (Assets) (Details) (USD $)</t>
  </si>
  <si>
    <t>Gross Amounts of Recognized Assets</t>
  </si>
  <si>
    <t>Gross Amounts Not Offset in the Consolidated Balance Sheets</t>
  </si>
  <si>
    <t>Financial Instruments</t>
  </si>
  <si>
    <t>Over the Counter Cleared Swaps [Member]</t>
  </si>
  <si>
    <t>Exchange-traded derivatives</t>
  </si>
  <si>
    <t>Offsetting Assets and Liabilities (Liabilities) (Details) (USD $)</t>
  </si>
  <si>
    <t>Gross Amounts of Recognized Liabilities</t>
  </si>
  <si>
    <t>Total Over the Counter Derivatives [Member] [Member]</t>
  </si>
  <si>
    <t>Derivatives and Hedging Activities (Balance Sheet) (Details) (USD $)</t>
  </si>
  <si>
    <t>Derivatives not designated as hedging instruments</t>
  </si>
  <si>
    <t>Liability</t>
  </si>
  <si>
    <t>Derivatives not designated as hedging instruments | Guaranteed Minimum Withdrawal Benefit and Guaranteed Minimum Accumulation Benefit [Member]</t>
  </si>
  <si>
    <t>Derivatives not designated as hedging instruments | Guaranteed Minimum Withdrawal Benefit and Guaranteed Minimum Accumulation Benefit [Member] | Interest Rate Contract [Member]</t>
  </si>
  <si>
    <t>Derivatives not designated as hedging instruments | Guaranteed Minimum Withdrawal Benefit and Guaranteed Minimum Accumulation Benefit [Member] | Equity Contract [Member]</t>
  </si>
  <si>
    <t>Derivatives not designated as hedging instruments | Guaranteed Minimum Withdrawal Benefit and Guaranteed Minimum Accumulation Benefit [Member] | Foreign Exchange Contract [Member]</t>
  </si>
  <si>
    <t>Derivatives not designated as hedging instruments | Guaranteed Minimum Withdrawal Benefit and Guaranteed Minimum Accumulation Benefit [Member] | Embedded Derivative GMWB and GMAB [Member]</t>
  </si>
  <si>
    <t>[1],[2]</t>
  </si>
  <si>
    <t>Derivatives not designated as hedging instruments | Guaranteed Minimum Withdrawal Benefit and Guaranteed Minimum Accumulation Benefit [Member] | Credit Risk Contract [Member]</t>
  </si>
  <si>
    <t>Derivatives not designated as hedging instruments | Macro hedge program [Member] | Interest Rate Contract [Member]</t>
  </si>
  <si>
    <t>Derivatives not designated as hedging instruments | Macro hedge program [Member] | Equity Contract [Member]</t>
  </si>
  <si>
    <t>Derivatives not designated as hedging instruments | Equity Indexed Annuities Embedded Derivatives [Member] | Equity Contract [Member]</t>
  </si>
  <si>
    <t>Derivatives not designated as hedging instruments | Indexed Universal Life [Member] | Equity Contract [Member]</t>
  </si>
  <si>
    <t>Derivatives not designated as hedging instruments | IUL embedded derivatives | Equity Contract [Member]</t>
  </si>
  <si>
    <t>Derivatives not designated as hedging instruments | Other derivatives</t>
  </si>
  <si>
    <t>Derivatives and Hedging Activities (Income Statement) (Details) (Derivatives not designated as hedging instruments, USD $)</t>
  </si>
  <si>
    <t>Impact of derivatives not designated as hedging instruments on the Consolidated Statements of Income</t>
  </si>
  <si>
    <t>Derivative, Gain (Loss) on Derivative, Net</t>
  </si>
  <si>
    <t>Guaranteed Minimum Withdrawal Benefit and Guaranteed Minimum Accumulation Benefit [Member]</t>
  </si>
  <si>
    <t>Guaranteed Minimum Withdrawal Benefit and Guaranteed Minimum Accumulation Benefit [Member] | Interest Rate Contract [Member]</t>
  </si>
  <si>
    <t>Guaranteed Minimum Withdrawal Benefit and Guaranteed Minimum Accumulation Benefit [Member] | Equity Contract [Member]</t>
  </si>
  <si>
    <t>Guaranteed Minimum Withdrawal Benefit and Guaranteed Minimum Accumulation Benefit [Member] | Credit Risk Contract [Member]</t>
  </si>
  <si>
    <t>Guaranteed Minimum Withdrawal Benefit and Guaranteed Minimum Accumulation Benefit [Member] | Foreign Exchange Contract [Member]</t>
  </si>
  <si>
    <t>Guaranteed Minimum Withdrawal Benefit and Guaranteed Minimum Accumulation Benefit [Member] | Embedded Derivative GMWB and GMAB [Member]</t>
  </si>
  <si>
    <t>Macro hedge program [Member] | Interest Rate Contract [Member]</t>
  </si>
  <si>
    <t>Macro hedge program [Member] | Equity Contract [Member]</t>
  </si>
  <si>
    <t>Interest Rate Exposure Hedge [Member] | Interest Rate Tax Hedge [Member]</t>
  </si>
  <si>
    <t>Equity Indexed Annuities [Member] | Equity Contract [Member]</t>
  </si>
  <si>
    <t>Equity Indexed Annuities Embedded Derivatives [Member] | Equity Contract [Member]</t>
  </si>
  <si>
    <t>Indexed Universal Life [Member] | Equity Contract [Member]</t>
  </si>
  <si>
    <t>IUL embedded derivatives | Equity Contract [Member]</t>
  </si>
  <si>
    <t>Other derivatives</t>
  </si>
  <si>
    <t>Derivatives and Hedging Activities (Notional and Related Party Information) (Details) (USD $)</t>
  </si>
  <si>
    <t>Embedded Derivative GMWB and GMAB [Member]</t>
  </si>
  <si>
    <t>Macro hedge program [Member]</t>
  </si>
  <si>
    <t>Freestanding non-VA derivatives [Member]</t>
  </si>
  <si>
    <t>Derivative, Notional Amount</t>
  </si>
  <si>
    <t>Related Party Transaction, Amounts of Transaction</t>
  </si>
  <si>
    <t>Notional Amounts of Index Options and Futures Contracts</t>
  </si>
  <si>
    <t>Derivatives and Hedging Activities (Option Rec/Pay, Unrealized rollforward) (Details) (USD $)</t>
  </si>
  <si>
    <t>Summary of option premiums payable and receivable</t>
  </si>
  <si>
    <t>Premiums Payable</t>
  </si>
  <si>
    <t>Premiums Receivable</t>
  </si>
  <si>
    <t>Derivatives designated as cash flow hedges</t>
  </si>
  <si>
    <t>Deferred loss on derivative instruments expected to be reclassified from accumulated other comprehensive income to earnings during the next 12 months</t>
  </si>
  <si>
    <t>Gain on Cash Flow Hedge Ineffectiveness</t>
  </si>
  <si>
    <t>Longest period of time over which the entity hedges exposure to the variability in future cash flows</t>
  </si>
  <si>
    <t>Rollforward of unrealized derivative losses included in accumulated other comprehensive income related to cash flow hedges</t>
  </si>
  <si>
    <t>Net unrealized derivative losses at the beginning of the period</t>
  </si>
  <si>
    <t>Reclassification of realized losses</t>
  </si>
  <si>
    <t>Net unrealized derivative losses at the end of the period</t>
  </si>
  <si>
    <t>Loss reclassified from AOCI to net investment income on the Consolidated Statements of Income</t>
  </si>
  <si>
    <t>Derivatives and Hedging Activities (Risk) (Details) (USD $)</t>
  </si>
  <si>
    <t>Derivatives liabilities, credit risk related contingent features</t>
  </si>
  <si>
    <t>Aggregate fair value of all derivative instruments in a net liability position containing such credit risk features</t>
  </si>
  <si>
    <t>Aggregate fair value of assets posted as collateral</t>
  </si>
  <si>
    <t>Additional fair value of assets needed to settle derivative liabilities</t>
  </si>
  <si>
    <t>Shareholder's Equity (Details) (USD $)</t>
  </si>
  <si>
    <t>Amounts Reclassified from AOCI</t>
  </si>
  <si>
    <t>Net unrealized (gains) losses on Available-for-Sale securities</t>
  </si>
  <si>
    <t>Adjustments to AOCI for the impact to DAC, DSIC, benefit reserves and reinsurance recoverable on net unrealized securities losses, net of tax</t>
  </si>
  <si>
    <t>Net unrealized (gains) losses on Available-for-Sale securities | Amount Reclassified from AOCI</t>
  </si>
  <si>
    <t>Losses on cash flow hedges: | Amount Reclassified from AOCI</t>
  </si>
  <si>
    <t>Income Taxes (Tax provision table) (Details) (USD $)</t>
  </si>
  <si>
    <t>Components of Income Tax Provision, Current income tax [Abstract]</t>
  </si>
  <si>
    <t>Federal</t>
  </si>
  <si>
    <t>State</t>
  </si>
  <si>
    <t>Components of Income Tax Provision, Deferred income tax [Abstract]</t>
  </si>
  <si>
    <t>Income Taxes (Rate table) (Details)</t>
  </si>
  <si>
    <t>Effective Income Tax Rate Reconciliation, Percent [Abstract]</t>
  </si>
  <si>
    <t>Effective Income Tax Rate Continuing Operations Tax Rate Reconciliation Elements [Abstract]</t>
  </si>
  <si>
    <t>Income Taxes (Deferred table) (Details) (USD $)</t>
  </si>
  <si>
    <t>Deferred income tax assets [Abstract]</t>
  </si>
  <si>
    <t>Deferred income tax liabilities [Abstract]</t>
  </si>
  <si>
    <t>State and Local Jurisdiction [Member]</t>
  </si>
  <si>
    <t>Operating Loss Carryforwards [Line Items]</t>
  </si>
  <si>
    <t>Operating Loss Carryforwards</t>
  </si>
  <si>
    <t>Income Taxes (Unrecognized tax benefits info) (Details) (USD $)</t>
  </si>
  <si>
    <t>Reconciliation of the beginning and ending amount of gross unrecognized tax benefits</t>
  </si>
  <si>
    <t>Unrecognized tax benefits, net of federal tax benefits that would affect the effective tax rate if recognized</t>
  </si>
  <si>
    <t>Estimated decrease in amount of unrecognized tax benefits in next 12 months, low end of range</t>
  </si>
  <si>
    <t>Estimated decrease in amount of unrecognized tax benefits in next 12 months, high end of range</t>
  </si>
  <si>
    <t>Increase (decrease) in interest and penalties</t>
  </si>
  <si>
    <t>Payable related to accrued interest and penalties</t>
  </si>
  <si>
    <t>Income Taxes (Other Comprehensive Income Loss Tax table) (Details) (USD $)</t>
  </si>
  <si>
    <t>Other Comprehensive Income, Net of Tax Provision (Benefit) [Abstract]</t>
  </si>
  <si>
    <t>Net unrealized securities (gains) losses</t>
  </si>
  <si>
    <t>Commitments, Guarantees and Contingencies (Commitments table) (Details) (USD $)</t>
  </si>
  <si>
    <t>Commercial Mortgage Loan Funding Commitments</t>
  </si>
  <si>
    <t>Residential Mortgage Loan Funding Commitments</t>
  </si>
  <si>
    <t>Affordable Housing Program, Obligation Amount, Qualifying for Low Income Tax Credits</t>
  </si>
  <si>
    <t>Funding Commitments</t>
  </si>
  <si>
    <t>Commitments, Guarantees and Contingencies ( Loss contingency information)(Details) (USD $)</t>
  </si>
  <si>
    <t>Commitments and Contingencies</t>
  </si>
  <si>
    <t>Minimum Interest Rate Guarantees in Fixed Accounts</t>
  </si>
  <si>
    <t>Future guaranty fund assessments</t>
  </si>
  <si>
    <t>Liability related to guaranty fund assessments</t>
  </si>
  <si>
    <t>Premium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7"/>
      <color theme="1"/>
      <name val="Inherit"/>
    </font>
    <font>
      <b/>
      <sz val="1"/>
      <color theme="1"/>
      <name val="Inherit"/>
    </font>
    <font>
      <b/>
      <sz val="8"/>
      <color theme="1"/>
      <name val="Inherit"/>
    </font>
    <font>
      <b/>
      <sz val="5"/>
      <color theme="1"/>
      <name val="Inherit"/>
    </font>
    <font>
      <sz val="1"/>
      <color theme="1"/>
      <name val="Inherit"/>
    </font>
    <font>
      <sz val="6"/>
      <color theme="1"/>
      <name val="Inherit"/>
    </font>
    <font>
      <sz val="8"/>
      <color theme="1"/>
      <name val="Inherit"/>
    </font>
    <font>
      <sz val="8"/>
      <color rgb="FF000000"/>
      <name val="Inherit"/>
    </font>
    <font>
      <b/>
      <sz val="7"/>
      <color theme="1"/>
      <name val="Inherit"/>
    </font>
    <font>
      <sz val="9"/>
      <color theme="1"/>
      <name val="Inherit"/>
    </font>
    <font>
      <sz val="5"/>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1"/>
    </xf>
    <xf numFmtId="0" fontId="23"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8"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9" fillId="0" borderId="0" xfId="0" applyFont="1" applyAlignment="1">
      <alignment vertical="top" wrapText="1"/>
    </xf>
    <xf numFmtId="0" fontId="30" fillId="0" borderId="0" xfId="0" applyFont="1" applyAlignment="1">
      <alignment vertical="top" wrapText="1"/>
    </xf>
    <xf numFmtId="0" fontId="26"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30" fillId="0" borderId="0" xfId="0" applyFont="1" applyAlignment="1">
      <alignment horizontal="left" wrapText="1"/>
    </xf>
    <xf numFmtId="0" fontId="26" fillId="0" borderId="14" xfId="0"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inden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1" xfId="0" applyFont="1" applyFill="1" applyBorder="1" applyAlignment="1">
      <alignment horizontal="right" wrapText="1"/>
    </xf>
    <xf numFmtId="0" fontId="30" fillId="33" borderId="13" xfId="0" applyFont="1" applyFill="1" applyBorder="1" applyAlignment="1">
      <alignment horizontal="righ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center" wrapText="1"/>
    </xf>
    <xf numFmtId="0" fontId="28"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0" fillId="0" borderId="10" xfId="0" applyFont="1" applyBorder="1" applyAlignment="1">
      <alignment horizontal="left" wrapText="1"/>
    </xf>
    <xf numFmtId="0" fontId="24"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8" fillId="33" borderId="0" xfId="0" applyFont="1" applyFill="1" applyAlignment="1">
      <alignment horizontal="left" vertical="top" wrapText="1"/>
    </xf>
    <xf numFmtId="3" fontId="20" fillId="0" borderId="0" xfId="0" applyNumberFormat="1" applyFont="1" applyBorder="1" applyAlignment="1">
      <alignment horizontal="right" wrapText="1"/>
    </xf>
    <xf numFmtId="0" fontId="20" fillId="0" borderId="15" xfId="0" applyFont="1" applyBorder="1" applyAlignment="1">
      <alignment wrapText="1"/>
    </xf>
    <xf numFmtId="0" fontId="26" fillId="0" borderId="0" xfId="0" applyFont="1" applyBorder="1" applyAlignment="1">
      <alignment horizontal="center"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5" fillId="0" borderId="0" xfId="0" applyFont="1" applyAlignment="1">
      <alignment horizontal="left" wrapText="1" indent="1"/>
    </xf>
    <xf numFmtId="0" fontId="19" fillId="33" borderId="0" xfId="0" applyFont="1" applyFill="1" applyAlignment="1">
      <alignment horizontal="left" wrapText="1"/>
    </xf>
    <xf numFmtId="0" fontId="26" fillId="0" borderId="10" xfId="0" applyFont="1" applyBorder="1" applyAlignment="1">
      <alignment horizontal="center" vertical="center" wrapText="1"/>
    </xf>
    <xf numFmtId="0" fontId="25" fillId="0" borderId="11" xfId="0" applyFont="1" applyBorder="1" applyAlignment="1">
      <alignment horizontal="center" wrapText="1"/>
    </xf>
    <xf numFmtId="0" fontId="28" fillId="33" borderId="15" xfId="0" applyFont="1" applyFill="1" applyBorder="1" applyAlignment="1">
      <alignment horizontal="right" wrapText="1"/>
    </xf>
    <xf numFmtId="0" fontId="2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6" fillId="0" borderId="0" xfId="0" applyFont="1" applyAlignment="1">
      <alignment wrapText="1"/>
    </xf>
    <xf numFmtId="0" fontId="26" fillId="0" borderId="1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vertical="top" wrapText="1" indent="1"/>
    </xf>
    <xf numFmtId="0" fontId="30" fillId="0" borderId="0" xfId="0" applyFont="1" applyAlignment="1">
      <alignment wrapText="1"/>
    </xf>
    <xf numFmtId="0" fontId="30" fillId="0" borderId="11" xfId="0" applyFont="1" applyBorder="1" applyAlignment="1">
      <alignment wrapText="1"/>
    </xf>
    <xf numFmtId="0" fontId="28" fillId="0" borderId="0" xfId="0" applyFont="1" applyAlignment="1">
      <alignment wrapText="1"/>
    </xf>
    <xf numFmtId="0" fontId="20" fillId="33" borderId="0" xfId="0" applyFont="1" applyFill="1" applyAlignment="1">
      <alignment vertical="top" wrapText="1"/>
    </xf>
    <xf numFmtId="0" fontId="28" fillId="33" borderId="0" xfId="0" applyFont="1" applyFill="1" applyAlignment="1">
      <alignment wrapText="1"/>
    </xf>
    <xf numFmtId="0" fontId="20" fillId="0" borderId="0" xfId="0" applyFont="1" applyAlignment="1">
      <alignment vertical="top" wrapText="1" indent="1"/>
    </xf>
    <xf numFmtId="0" fontId="20" fillId="33" borderId="0" xfId="0" applyFont="1" applyFill="1" applyAlignment="1">
      <alignment vertical="top" wrapText="1" indent="1"/>
    </xf>
    <xf numFmtId="0" fontId="25" fillId="0" borderId="0" xfId="0" applyFont="1" applyAlignment="1">
      <alignment horizontal="left" wrapText="1" indent="4"/>
    </xf>
    <xf numFmtId="0" fontId="20" fillId="33" borderId="0" xfId="0" applyFont="1" applyFill="1" applyAlignment="1">
      <alignment horizontal="left" wrapText="1" indent="2"/>
    </xf>
    <xf numFmtId="0" fontId="28" fillId="0" borderId="11" xfId="0" applyFont="1" applyBorder="1" applyAlignment="1">
      <alignment horizontal="right" wrapText="1"/>
    </xf>
    <xf numFmtId="0" fontId="28" fillId="33" borderId="11" xfId="0" applyFont="1" applyFill="1" applyBorder="1" applyAlignment="1">
      <alignment horizontal="right" wrapText="1"/>
    </xf>
    <xf numFmtId="0" fontId="32" fillId="0" borderId="0" xfId="0" applyFont="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0" xfId="0" applyFont="1" applyAlignment="1">
      <alignment horizontal="left" wrapText="1"/>
    </xf>
    <xf numFmtId="0" fontId="33" fillId="33" borderId="0" xfId="0" applyFont="1" applyFill="1" applyAlignment="1">
      <alignment horizontal="left" wrapText="1" indent="1"/>
    </xf>
    <xf numFmtId="0" fontId="32"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Border="1" applyAlignment="1">
      <alignment horizontal="center"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indent="1"/>
    </xf>
    <xf numFmtId="0" fontId="33" fillId="0" borderId="0" xfId="0" applyFont="1" applyAlignment="1">
      <alignment horizontal="right" wrapText="1"/>
    </xf>
    <xf numFmtId="0" fontId="33" fillId="0" borderId="0" xfId="0" applyFont="1" applyAlignment="1">
      <alignment horizontal="left" wrapText="1"/>
    </xf>
    <xf numFmtId="0" fontId="33" fillId="33" borderId="0" xfId="0" applyFont="1" applyFill="1" applyAlignment="1">
      <alignment horizontal="left" wrapText="1" indent="2"/>
    </xf>
    <xf numFmtId="0" fontId="29" fillId="33" borderId="0" xfId="0" applyFont="1" applyFill="1" applyAlignment="1">
      <alignment horizontal="left" wrapText="1"/>
    </xf>
    <xf numFmtId="0" fontId="33" fillId="0" borderId="0" xfId="0" applyFont="1" applyAlignment="1">
      <alignment horizontal="left" wrapText="1" indent="2"/>
    </xf>
    <xf numFmtId="0" fontId="33" fillId="33" borderId="0" xfId="0" applyFont="1" applyFill="1" applyAlignment="1">
      <alignment horizontal="left" wrapText="1" inden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3" xfId="0" applyFont="1" applyFill="1" applyBorder="1" applyAlignment="1">
      <alignment horizontal="right" wrapText="1"/>
    </xf>
    <xf numFmtId="3" fontId="33" fillId="0" borderId="0" xfId="0" applyNumberFormat="1" applyFont="1" applyAlignment="1">
      <alignment horizontal="right" wrapText="1"/>
    </xf>
    <xf numFmtId="0" fontId="30" fillId="33" borderId="0" xfId="0" applyFont="1" applyFill="1" applyAlignment="1">
      <alignment horizontal="left" wrapText="1" indent="2"/>
    </xf>
    <xf numFmtId="0" fontId="34" fillId="33" borderId="0" xfId="0" applyFont="1" applyFill="1" applyAlignment="1">
      <alignment horizontal="left" wrapText="1"/>
    </xf>
    <xf numFmtId="0" fontId="30" fillId="0" borderId="0" xfId="0" applyFont="1" applyAlignment="1">
      <alignment horizontal="left" wrapText="1" indent="2"/>
    </xf>
    <xf numFmtId="0" fontId="33" fillId="33" borderId="0" xfId="0" applyFont="1" applyFill="1" applyAlignment="1">
      <alignment horizontal="center" wrapText="1"/>
    </xf>
    <xf numFmtId="10" fontId="33" fillId="33" borderId="0" xfId="0" applyNumberFormat="1" applyFont="1" applyFill="1" applyAlignment="1">
      <alignment horizontal="left" wrapText="1"/>
    </xf>
    <xf numFmtId="0" fontId="33" fillId="33" borderId="0" xfId="0" applyFont="1" applyFill="1" applyAlignment="1">
      <alignment horizontal="center" wrapText="1"/>
    </xf>
    <xf numFmtId="10" fontId="33" fillId="33" borderId="0" xfId="0" applyNumberFormat="1" applyFont="1" applyFill="1" applyAlignment="1">
      <alignment horizontal="left" wrapText="1"/>
    </xf>
    <xf numFmtId="0" fontId="33" fillId="0" borderId="0" xfId="0" applyFont="1" applyAlignment="1">
      <alignment wrapText="1"/>
    </xf>
    <xf numFmtId="0" fontId="33" fillId="0" borderId="0" xfId="0" applyFont="1" applyAlignment="1">
      <alignment horizontal="center" wrapText="1"/>
    </xf>
    <xf numFmtId="10" fontId="33" fillId="0" borderId="0" xfId="0" applyNumberFormat="1" applyFont="1" applyAlignment="1">
      <alignment horizontal="left" wrapText="1"/>
    </xf>
    <xf numFmtId="0" fontId="33" fillId="33" borderId="0" xfId="0" applyFont="1" applyFill="1" applyAlignment="1">
      <alignment wrapText="1"/>
    </xf>
    <xf numFmtId="10" fontId="33" fillId="33" borderId="0" xfId="0" applyNumberFormat="1" applyFont="1" applyFill="1" applyAlignment="1">
      <alignment horizontal="center" wrapText="1"/>
    </xf>
    <xf numFmtId="0" fontId="33" fillId="0" borderId="0" xfId="0" applyFont="1" applyAlignment="1">
      <alignment horizontal="right" vertical="top" wrapText="1"/>
    </xf>
    <xf numFmtId="0" fontId="25" fillId="0" borderId="0" xfId="0" applyFont="1" applyAlignment="1">
      <alignment horizontal="right" wrapText="1"/>
    </xf>
    <xf numFmtId="0" fontId="33" fillId="33" borderId="10" xfId="0" applyFont="1" applyFill="1" applyBorder="1" applyAlignment="1">
      <alignment horizontal="right" wrapText="1"/>
    </xf>
    <xf numFmtId="0" fontId="33" fillId="0" borderId="11" xfId="0" applyFont="1" applyBorder="1" applyAlignment="1">
      <alignment horizontal="left" wrapText="1"/>
    </xf>
    <xf numFmtId="0" fontId="33" fillId="0" borderId="13" xfId="0" applyFont="1" applyBorder="1" applyAlignment="1">
      <alignment horizontal="left" wrapText="1"/>
    </xf>
    <xf numFmtId="3" fontId="33" fillId="0" borderId="11"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1" xfId="0" applyFont="1" applyBorder="1" applyAlignment="1">
      <alignment horizontal="right" wrapText="1"/>
    </xf>
    <xf numFmtId="0" fontId="33" fillId="0" borderId="13" xfId="0" applyFont="1" applyBorder="1" applyAlignment="1">
      <alignment horizontal="right" wrapText="1"/>
    </xf>
    <xf numFmtId="0" fontId="25" fillId="0" borderId="0" xfId="0" applyFont="1" applyBorder="1" applyAlignment="1">
      <alignment horizontal="center" wrapText="1"/>
    </xf>
    <xf numFmtId="0" fontId="33" fillId="33" borderId="10" xfId="0" applyFont="1" applyFill="1" applyBorder="1" applyAlignment="1">
      <alignment horizontal="left" wrapText="1"/>
    </xf>
    <xf numFmtId="3" fontId="33" fillId="0" borderId="0" xfId="0" applyNumberFormat="1" applyFont="1" applyBorder="1" applyAlignment="1">
      <alignment horizontal="right" wrapText="1"/>
    </xf>
    <xf numFmtId="0" fontId="33" fillId="0" borderId="0" xfId="0" applyFont="1" applyBorder="1" applyAlignment="1">
      <alignment horizontal="right" wrapText="1"/>
    </xf>
    <xf numFmtId="0" fontId="33" fillId="0" borderId="0" xfId="0" applyFont="1" applyBorder="1" applyAlignment="1">
      <alignment horizontal="left" wrapText="1"/>
    </xf>
    <xf numFmtId="0" fontId="26" fillId="0" borderId="10" xfId="0" applyFont="1" applyBorder="1" applyAlignment="1">
      <alignment horizontal="left" vertical="top" wrapText="1"/>
    </xf>
    <xf numFmtId="0" fontId="26" fillId="0" borderId="10" xfId="0" applyFont="1" applyBorder="1" applyAlignment="1">
      <alignment horizontal="left" wrapText="1"/>
    </xf>
    <xf numFmtId="0" fontId="30" fillId="0" borderId="0" xfId="0" applyFont="1" applyAlignment="1">
      <alignment horizontal="center" wrapText="1"/>
    </xf>
    <xf numFmtId="0" fontId="35" fillId="0" borderId="0" xfId="0" applyFont="1" applyAlignment="1">
      <alignment horizontal="left" wrapText="1"/>
    </xf>
    <xf numFmtId="0" fontId="35" fillId="33" borderId="0" xfId="0" applyFont="1" applyFill="1" applyAlignment="1">
      <alignment horizontal="right" wrapText="1"/>
    </xf>
    <xf numFmtId="0" fontId="35" fillId="33" borderId="0" xfId="0" applyFont="1" applyFill="1" applyAlignment="1">
      <alignment horizontal="left" wrapText="1"/>
    </xf>
    <xf numFmtId="0" fontId="33" fillId="33" borderId="0" xfId="0" applyFont="1" applyFill="1" applyAlignment="1">
      <alignment horizontal="left" wrapText="1" indent="3"/>
    </xf>
    <xf numFmtId="0" fontId="35" fillId="0" borderId="0" xfId="0" applyFont="1" applyAlignment="1">
      <alignment horizontal="left" wrapText="1"/>
    </xf>
    <xf numFmtId="0" fontId="35" fillId="0" borderId="0" xfId="0" applyFont="1" applyAlignment="1">
      <alignment horizontal="right" wrapText="1"/>
    </xf>
    <xf numFmtId="0" fontId="35" fillId="33" borderId="0" xfId="0" applyFont="1" applyFill="1" applyAlignment="1">
      <alignment horizontal="right" wrapText="1"/>
    </xf>
    <xf numFmtId="0" fontId="35" fillId="33" borderId="10" xfId="0" applyFont="1" applyFill="1" applyBorder="1" applyAlignment="1">
      <alignment horizontal="right" wrapText="1"/>
    </xf>
    <xf numFmtId="3" fontId="33" fillId="0" borderId="10" xfId="0" applyNumberFormat="1" applyFont="1" applyBorder="1" applyAlignment="1">
      <alignment horizontal="right" wrapText="1"/>
    </xf>
    <xf numFmtId="0" fontId="35" fillId="33" borderId="0" xfId="0" applyFont="1" applyFill="1" applyAlignment="1">
      <alignment horizontal="left" wrapText="1"/>
    </xf>
    <xf numFmtId="0" fontId="35" fillId="0" borderId="10" xfId="0" applyFont="1" applyBorder="1" applyAlignment="1">
      <alignment horizontal="right" wrapText="1"/>
    </xf>
    <xf numFmtId="0" fontId="33" fillId="33" borderId="0" xfId="0" applyFont="1" applyFill="1" applyAlignment="1">
      <alignment horizontal="left" wrapText="1" indent="3"/>
    </xf>
    <xf numFmtId="0" fontId="35" fillId="33" borderId="0" xfId="0" applyFont="1" applyFill="1" applyAlignment="1">
      <alignment horizontal="left" vertical="top" wrapText="1"/>
    </xf>
    <xf numFmtId="0" fontId="33" fillId="33" borderId="14" xfId="0" applyFont="1" applyFill="1" applyBorder="1" applyAlignment="1">
      <alignment horizontal="lef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33" fillId="33" borderId="14" xfId="0" applyFont="1" applyFill="1" applyBorder="1" applyAlignment="1">
      <alignment horizontal="right" wrapText="1"/>
    </xf>
    <xf numFmtId="0" fontId="33"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justify"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855468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00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313</v>
      </c>
      <c r="B1" s="1" t="s">
        <v>1</v>
      </c>
    </row>
    <row r="2" spans="1:2">
      <c r="A2" s="8"/>
      <c r="B2" s="1" t="s">
        <v>2</v>
      </c>
    </row>
    <row r="3" spans="1:2" ht="45">
      <c r="A3" s="3" t="s">
        <v>314</v>
      </c>
      <c r="B3" s="4" t="s">
        <v>6</v>
      </c>
    </row>
    <row r="4" spans="1:2">
      <c r="A4" s="16" t="s">
        <v>313</v>
      </c>
      <c r="B4" s="4" t="s">
        <v>6</v>
      </c>
    </row>
    <row r="5" spans="1:2">
      <c r="A5" s="16"/>
      <c r="B5" s="9" t="s">
        <v>315</v>
      </c>
    </row>
    <row r="6" spans="1:2" ht="26.25">
      <c r="A6" s="16"/>
      <c r="B6" s="9" t="s">
        <v>316</v>
      </c>
    </row>
    <row r="7" spans="1:2">
      <c r="A7" s="16"/>
      <c r="B7" s="25" t="s">
        <v>317</v>
      </c>
    </row>
    <row r="8" spans="1:2" ht="217.5">
      <c r="A8" s="16"/>
      <c r="B8" s="10" t="s">
        <v>318</v>
      </c>
    </row>
    <row r="9" spans="1:2">
      <c r="A9" s="16"/>
      <c r="B9" s="25" t="s">
        <v>319</v>
      </c>
    </row>
    <row r="10" spans="1:2" ht="243">
      <c r="A10" s="16"/>
      <c r="B10" s="10" t="s">
        <v>320</v>
      </c>
    </row>
    <row r="11" spans="1:2" ht="39">
      <c r="A11" s="16"/>
      <c r="B11" s="25" t="s">
        <v>321</v>
      </c>
    </row>
    <row r="12" spans="1:2" ht="383.25">
      <c r="A12" s="16"/>
      <c r="B12" s="10" t="s">
        <v>322</v>
      </c>
    </row>
    <row r="13" spans="1:2" ht="26.25">
      <c r="A13" s="16"/>
      <c r="B13" s="9" t="s">
        <v>323</v>
      </c>
    </row>
    <row r="14" spans="1:2" ht="26.25">
      <c r="A14" s="16"/>
      <c r="B14" s="25" t="s">
        <v>324</v>
      </c>
    </row>
    <row r="15" spans="1:2" ht="230.25">
      <c r="A15" s="16"/>
      <c r="B15" s="10" t="s">
        <v>325</v>
      </c>
    </row>
    <row r="16" spans="1:2" ht="26.25">
      <c r="A16" s="16"/>
      <c r="B16" s="25" t="s">
        <v>326</v>
      </c>
    </row>
    <row r="17" spans="1:2" ht="294">
      <c r="A17" s="16"/>
      <c r="B17" s="14" t="s">
        <v>327</v>
      </c>
    </row>
    <row r="18" spans="1:2">
      <c r="A18" s="16"/>
      <c r="B18" s="22" t="s">
        <v>328</v>
      </c>
    </row>
    <row r="19" spans="1:2" ht="217.5">
      <c r="A19" s="16"/>
      <c r="B19" s="10" t="s">
        <v>329</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30</v>
      </c>
      <c r="B1" s="1" t="s">
        <v>1</v>
      </c>
    </row>
    <row r="2" spans="1:2">
      <c r="A2" s="8"/>
      <c r="B2" s="1" t="s">
        <v>2</v>
      </c>
    </row>
    <row r="3" spans="1:2" ht="45">
      <c r="A3" s="3" t="s">
        <v>331</v>
      </c>
      <c r="B3" s="4" t="s">
        <v>6</v>
      </c>
    </row>
    <row r="4" spans="1:2">
      <c r="A4" s="16" t="s">
        <v>330</v>
      </c>
      <c r="B4" s="4" t="s">
        <v>6</v>
      </c>
    </row>
    <row r="5" spans="1:2">
      <c r="A5" s="16"/>
      <c r="B5" s="9" t="s">
        <v>330</v>
      </c>
    </row>
    <row r="6" spans="1:2" ht="77.25">
      <c r="A6" s="16"/>
      <c r="B6" s="10" t="s">
        <v>332</v>
      </c>
    </row>
    <row r="7" spans="1:2" ht="255.75">
      <c r="A7" s="16"/>
      <c r="B7" s="10" t="s">
        <v>3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6"/>
  <sheetViews>
    <sheetView showGridLines="0" workbookViewId="0"/>
  </sheetViews>
  <sheetFormatPr defaultRowHeight="15"/>
  <cols>
    <col min="1" max="3" width="36.5703125" bestFit="1" customWidth="1"/>
    <col min="4" max="4" width="21" customWidth="1"/>
    <col min="5" max="5" width="24.85546875" customWidth="1"/>
    <col min="6" max="6" width="5.85546875" customWidth="1"/>
    <col min="7" max="7" width="7.42578125" customWidth="1"/>
    <col min="8" max="8" width="21" customWidth="1"/>
    <col min="9" max="9" width="24.85546875" customWidth="1"/>
    <col min="10" max="10" width="5.85546875" customWidth="1"/>
    <col min="11" max="11" width="7.42578125" customWidth="1"/>
    <col min="12" max="12" width="21" customWidth="1"/>
    <col min="13" max="13" width="17.28515625" customWidth="1"/>
    <col min="14" max="14" width="5.85546875" customWidth="1"/>
    <col min="15" max="15" width="11.85546875" customWidth="1"/>
    <col min="16" max="17" width="24.85546875" customWidth="1"/>
    <col min="18" max="18" width="6.85546875" customWidth="1"/>
    <col min="19" max="19" width="13.42578125" customWidth="1"/>
    <col min="20" max="20" width="24.85546875" customWidth="1"/>
    <col min="21" max="21" width="13.42578125" customWidth="1"/>
    <col min="22" max="22" width="6.85546875" customWidth="1"/>
    <col min="23" max="23" width="15" customWidth="1"/>
    <col min="24" max="24" width="10.140625" customWidth="1"/>
    <col min="25" max="25" width="34.7109375" customWidth="1"/>
    <col min="26" max="26" width="13.42578125" customWidth="1"/>
    <col min="27" max="28" width="34.7109375" customWidth="1"/>
    <col min="29" max="29" width="6.85546875" customWidth="1"/>
    <col min="30" max="30" width="18.28515625" customWidth="1"/>
    <col min="31" max="32" width="34.7109375" customWidth="1"/>
    <col min="33" max="33" width="6.85546875" customWidth="1"/>
    <col min="34" max="34" width="15.7109375" customWidth="1"/>
    <col min="35" max="35" width="5.85546875" customWidth="1"/>
  </cols>
  <sheetData>
    <row r="1" spans="1:35" ht="15" customHeight="1">
      <c r="A1" s="8" t="s">
        <v>2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334</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ht="15" customHeight="1">
      <c r="A4" s="16" t="s">
        <v>207</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row>
    <row r="5" spans="1:35">
      <c r="A5" s="16"/>
      <c r="B5" s="17" t="s">
        <v>207</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row>
    <row r="6" spans="1:35">
      <c r="A6" s="16"/>
      <c r="B6" s="18" t="s">
        <v>33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row>
    <row r="7" spans="1:35">
      <c r="A7" s="16"/>
      <c r="B7" s="37"/>
      <c r="C7" s="37"/>
      <c r="D7" s="37"/>
      <c r="E7" s="37"/>
      <c r="F7" s="37"/>
      <c r="G7" s="37"/>
      <c r="H7" s="37"/>
      <c r="I7" s="37"/>
      <c r="J7" s="37"/>
      <c r="K7" s="37"/>
      <c r="L7" s="37"/>
      <c r="M7" s="37"/>
      <c r="N7" s="37"/>
      <c r="O7" s="37"/>
      <c r="P7" s="37"/>
      <c r="Q7" s="37"/>
      <c r="R7" s="37"/>
      <c r="S7" s="37"/>
      <c r="T7" s="37"/>
      <c r="U7" s="37"/>
      <c r="V7" s="37"/>
    </row>
    <row r="8" spans="1:35">
      <c r="A8" s="16"/>
      <c r="B8" s="11"/>
      <c r="C8" s="11"/>
      <c r="D8" s="11"/>
      <c r="E8" s="11"/>
      <c r="F8" s="11"/>
      <c r="G8" s="11"/>
      <c r="H8" s="11"/>
      <c r="I8" s="11"/>
      <c r="J8" s="11"/>
      <c r="K8" s="11"/>
      <c r="L8" s="11"/>
      <c r="M8" s="11"/>
      <c r="N8" s="11"/>
      <c r="O8" s="11"/>
      <c r="P8" s="11"/>
      <c r="Q8" s="11"/>
      <c r="R8" s="11"/>
      <c r="S8" s="11"/>
      <c r="T8" s="11"/>
      <c r="U8" s="11"/>
      <c r="V8" s="11"/>
    </row>
    <row r="9" spans="1:35" ht="15.75" thickBot="1">
      <c r="A9" s="16"/>
      <c r="B9" s="26"/>
      <c r="C9" s="10"/>
      <c r="D9" s="38">
        <v>41639</v>
      </c>
      <c r="E9" s="38"/>
      <c r="F9" s="38"/>
      <c r="G9" s="38"/>
      <c r="H9" s="38"/>
      <c r="I9" s="38"/>
      <c r="J9" s="38"/>
      <c r="K9" s="38"/>
      <c r="L9" s="38"/>
      <c r="M9" s="38"/>
      <c r="N9" s="38"/>
      <c r="O9" s="38"/>
      <c r="P9" s="38"/>
      <c r="Q9" s="38"/>
      <c r="R9" s="38"/>
      <c r="S9" s="38"/>
      <c r="T9" s="38"/>
      <c r="U9" s="38"/>
      <c r="V9" s="38"/>
    </row>
    <row r="10" spans="1:35">
      <c r="A10" s="16"/>
      <c r="B10" s="39" t="s">
        <v>336</v>
      </c>
      <c r="C10" s="18"/>
      <c r="D10" s="42" t="s">
        <v>337</v>
      </c>
      <c r="E10" s="42"/>
      <c r="F10" s="42"/>
      <c r="G10" s="44"/>
      <c r="H10" s="42" t="s">
        <v>339</v>
      </c>
      <c r="I10" s="42"/>
      <c r="J10" s="42"/>
      <c r="K10" s="44"/>
      <c r="L10" s="42" t="s">
        <v>339</v>
      </c>
      <c r="M10" s="42"/>
      <c r="N10" s="42"/>
      <c r="O10" s="44"/>
      <c r="P10" s="42" t="s">
        <v>343</v>
      </c>
      <c r="Q10" s="42"/>
      <c r="R10" s="42"/>
      <c r="S10" s="44"/>
      <c r="T10" s="42" t="s">
        <v>345</v>
      </c>
      <c r="U10" s="42"/>
      <c r="V10" s="42"/>
    </row>
    <row r="11" spans="1:35">
      <c r="A11" s="16"/>
      <c r="B11" s="39"/>
      <c r="C11" s="18"/>
      <c r="D11" s="41" t="s">
        <v>338</v>
      </c>
      <c r="E11" s="41"/>
      <c r="F11" s="41"/>
      <c r="G11" s="18"/>
      <c r="H11" s="41" t="s">
        <v>340</v>
      </c>
      <c r="I11" s="41"/>
      <c r="J11" s="41"/>
      <c r="K11" s="18"/>
      <c r="L11" s="41" t="s">
        <v>340</v>
      </c>
      <c r="M11" s="41"/>
      <c r="N11" s="41"/>
      <c r="O11" s="18"/>
      <c r="P11" s="41" t="s">
        <v>344</v>
      </c>
      <c r="Q11" s="41"/>
      <c r="R11" s="41"/>
      <c r="S11" s="18"/>
      <c r="T11" s="41" t="s">
        <v>346</v>
      </c>
      <c r="U11" s="41"/>
      <c r="V11" s="41"/>
    </row>
    <row r="12" spans="1:35" ht="15.75" thickBot="1">
      <c r="A12" s="16"/>
      <c r="B12" s="40"/>
      <c r="C12" s="18"/>
      <c r="D12" s="43"/>
      <c r="E12" s="43"/>
      <c r="F12" s="43"/>
      <c r="G12" s="18"/>
      <c r="H12" s="45" t="s">
        <v>341</v>
      </c>
      <c r="I12" s="45"/>
      <c r="J12" s="45"/>
      <c r="K12" s="18"/>
      <c r="L12" s="45" t="s">
        <v>342</v>
      </c>
      <c r="M12" s="45"/>
      <c r="N12" s="45"/>
      <c r="O12" s="18"/>
      <c r="P12" s="43"/>
      <c r="Q12" s="43"/>
      <c r="R12" s="43"/>
      <c r="S12" s="18"/>
      <c r="T12" s="43"/>
      <c r="U12" s="43"/>
      <c r="V12" s="43"/>
    </row>
    <row r="13" spans="1:35">
      <c r="A13" s="16"/>
      <c r="B13" s="26"/>
      <c r="C13" s="10"/>
      <c r="D13" s="41" t="s">
        <v>347</v>
      </c>
      <c r="E13" s="41"/>
      <c r="F13" s="41"/>
      <c r="G13" s="41"/>
      <c r="H13" s="41"/>
      <c r="I13" s="41"/>
      <c r="J13" s="41"/>
      <c r="K13" s="41"/>
      <c r="L13" s="41"/>
      <c r="M13" s="41"/>
      <c r="N13" s="41"/>
      <c r="O13" s="41"/>
      <c r="P13" s="41"/>
      <c r="Q13" s="41"/>
      <c r="R13" s="41"/>
      <c r="S13" s="41"/>
      <c r="T13" s="41"/>
      <c r="U13" s="41"/>
      <c r="V13" s="41"/>
    </row>
    <row r="14" spans="1:35">
      <c r="A14" s="16"/>
      <c r="B14" s="46" t="s">
        <v>348</v>
      </c>
      <c r="C14" s="47"/>
      <c r="D14" s="48"/>
      <c r="E14" s="48"/>
      <c r="F14" s="47"/>
      <c r="G14" s="47"/>
      <c r="H14" s="48"/>
      <c r="I14" s="48"/>
      <c r="J14" s="47"/>
      <c r="K14" s="47"/>
      <c r="L14" s="48"/>
      <c r="M14" s="48"/>
      <c r="N14" s="47"/>
      <c r="O14" s="47"/>
      <c r="P14" s="48"/>
      <c r="Q14" s="48"/>
      <c r="R14" s="47"/>
      <c r="S14" s="47"/>
      <c r="T14" s="48"/>
      <c r="U14" s="48"/>
      <c r="V14" s="47"/>
    </row>
    <row r="15" spans="1:35">
      <c r="A15" s="16"/>
      <c r="B15" s="46"/>
      <c r="C15" s="47"/>
      <c r="D15" s="48"/>
      <c r="E15" s="48"/>
      <c r="F15" s="47"/>
      <c r="G15" s="47"/>
      <c r="H15" s="48"/>
      <c r="I15" s="48"/>
      <c r="J15" s="47"/>
      <c r="K15" s="47"/>
      <c r="L15" s="48"/>
      <c r="M15" s="48"/>
      <c r="N15" s="47"/>
      <c r="O15" s="47"/>
      <c r="P15" s="48"/>
      <c r="Q15" s="48"/>
      <c r="R15" s="47"/>
      <c r="S15" s="47"/>
      <c r="T15" s="48"/>
      <c r="U15" s="48"/>
      <c r="V15" s="47"/>
    </row>
    <row r="16" spans="1:35">
      <c r="A16" s="16"/>
      <c r="B16" s="19" t="s">
        <v>349</v>
      </c>
      <c r="C16" s="18"/>
      <c r="D16" s="19" t="s">
        <v>350</v>
      </c>
      <c r="E16" s="49">
        <v>14658</v>
      </c>
      <c r="F16" s="18"/>
      <c r="G16" s="18"/>
      <c r="H16" s="19" t="s">
        <v>350</v>
      </c>
      <c r="I16" s="49">
        <v>1311</v>
      </c>
      <c r="J16" s="18"/>
      <c r="K16" s="18"/>
      <c r="L16" s="19" t="s">
        <v>350</v>
      </c>
      <c r="M16" s="50" t="s">
        <v>351</v>
      </c>
      <c r="N16" s="19" t="s">
        <v>352</v>
      </c>
      <c r="O16" s="18"/>
      <c r="P16" s="19" t="s">
        <v>350</v>
      </c>
      <c r="Q16" s="49">
        <v>15873</v>
      </c>
      <c r="R16" s="18"/>
      <c r="S16" s="18"/>
      <c r="T16" s="19" t="s">
        <v>350</v>
      </c>
      <c r="U16" s="50">
        <v>3</v>
      </c>
      <c r="V16" s="18"/>
    </row>
    <row r="17" spans="1:22">
      <c r="A17" s="16"/>
      <c r="B17" s="19"/>
      <c r="C17" s="18"/>
      <c r="D17" s="19"/>
      <c r="E17" s="49"/>
      <c r="F17" s="18"/>
      <c r="G17" s="18"/>
      <c r="H17" s="19"/>
      <c r="I17" s="49"/>
      <c r="J17" s="18"/>
      <c r="K17" s="18"/>
      <c r="L17" s="19"/>
      <c r="M17" s="50"/>
      <c r="N17" s="19"/>
      <c r="O17" s="18"/>
      <c r="P17" s="19"/>
      <c r="Q17" s="49"/>
      <c r="R17" s="18"/>
      <c r="S17" s="18"/>
      <c r="T17" s="19"/>
      <c r="U17" s="50"/>
      <c r="V17" s="18"/>
    </row>
    <row r="18" spans="1:22">
      <c r="A18" s="16"/>
      <c r="B18" s="46" t="s">
        <v>353</v>
      </c>
      <c r="C18" s="47"/>
      <c r="D18" s="51">
        <v>3773</v>
      </c>
      <c r="E18" s="51"/>
      <c r="F18" s="47"/>
      <c r="G18" s="47"/>
      <c r="H18" s="52">
        <v>133</v>
      </c>
      <c r="I18" s="52"/>
      <c r="J18" s="47"/>
      <c r="K18" s="47"/>
      <c r="L18" s="52" t="s">
        <v>354</v>
      </c>
      <c r="M18" s="52"/>
      <c r="N18" s="46" t="s">
        <v>352</v>
      </c>
      <c r="O18" s="47"/>
      <c r="P18" s="51">
        <v>3811</v>
      </c>
      <c r="Q18" s="51"/>
      <c r="R18" s="47"/>
      <c r="S18" s="47"/>
      <c r="T18" s="52" t="s">
        <v>355</v>
      </c>
      <c r="U18" s="52"/>
      <c r="V18" s="46" t="s">
        <v>352</v>
      </c>
    </row>
    <row r="19" spans="1:22">
      <c r="A19" s="16"/>
      <c r="B19" s="46"/>
      <c r="C19" s="47"/>
      <c r="D19" s="51"/>
      <c r="E19" s="51"/>
      <c r="F19" s="47"/>
      <c r="G19" s="47"/>
      <c r="H19" s="52"/>
      <c r="I19" s="52"/>
      <c r="J19" s="47"/>
      <c r="K19" s="47"/>
      <c r="L19" s="52"/>
      <c r="M19" s="52"/>
      <c r="N19" s="46"/>
      <c r="O19" s="47"/>
      <c r="P19" s="51"/>
      <c r="Q19" s="51"/>
      <c r="R19" s="47"/>
      <c r="S19" s="47"/>
      <c r="T19" s="52"/>
      <c r="U19" s="52"/>
      <c r="V19" s="46"/>
    </row>
    <row r="20" spans="1:22">
      <c r="A20" s="16"/>
      <c r="B20" s="19" t="s">
        <v>356</v>
      </c>
      <c r="C20" s="18"/>
      <c r="D20" s="49">
        <v>2309</v>
      </c>
      <c r="E20" s="49"/>
      <c r="F20" s="18"/>
      <c r="G20" s="18"/>
      <c r="H20" s="50">
        <v>136</v>
      </c>
      <c r="I20" s="50"/>
      <c r="J20" s="18"/>
      <c r="K20" s="18"/>
      <c r="L20" s="50" t="s">
        <v>357</v>
      </c>
      <c r="M20" s="50"/>
      <c r="N20" s="19" t="s">
        <v>352</v>
      </c>
      <c r="O20" s="18"/>
      <c r="P20" s="49">
        <v>2434</v>
      </c>
      <c r="Q20" s="49"/>
      <c r="R20" s="18"/>
      <c r="S20" s="18"/>
      <c r="T20" s="50" t="s">
        <v>358</v>
      </c>
      <c r="U20" s="50"/>
      <c r="V20" s="18"/>
    </row>
    <row r="21" spans="1:22">
      <c r="A21" s="16"/>
      <c r="B21" s="19"/>
      <c r="C21" s="18"/>
      <c r="D21" s="49"/>
      <c r="E21" s="49"/>
      <c r="F21" s="18"/>
      <c r="G21" s="18"/>
      <c r="H21" s="50"/>
      <c r="I21" s="50"/>
      <c r="J21" s="18"/>
      <c r="K21" s="18"/>
      <c r="L21" s="50"/>
      <c r="M21" s="50"/>
      <c r="N21" s="19"/>
      <c r="O21" s="18"/>
      <c r="P21" s="49"/>
      <c r="Q21" s="49"/>
      <c r="R21" s="18"/>
      <c r="S21" s="18"/>
      <c r="T21" s="50"/>
      <c r="U21" s="50"/>
      <c r="V21" s="18"/>
    </row>
    <row r="22" spans="1:22">
      <c r="A22" s="16"/>
      <c r="B22" s="46" t="s">
        <v>359</v>
      </c>
      <c r="C22" s="47"/>
      <c r="D22" s="52">
        <v>950</v>
      </c>
      <c r="E22" s="52"/>
      <c r="F22" s="47"/>
      <c r="G22" s="47"/>
      <c r="H22" s="52">
        <v>87</v>
      </c>
      <c r="I22" s="52"/>
      <c r="J22" s="47"/>
      <c r="K22" s="47"/>
      <c r="L22" s="52" t="s">
        <v>360</v>
      </c>
      <c r="M22" s="52"/>
      <c r="N22" s="46" t="s">
        <v>352</v>
      </c>
      <c r="O22" s="47"/>
      <c r="P22" s="52">
        <v>998</v>
      </c>
      <c r="Q22" s="52"/>
      <c r="R22" s="47"/>
      <c r="S22" s="47"/>
      <c r="T22" s="52" t="s">
        <v>358</v>
      </c>
      <c r="U22" s="52"/>
      <c r="V22" s="47"/>
    </row>
    <row r="23" spans="1:22">
      <c r="A23" s="16"/>
      <c r="B23" s="46"/>
      <c r="C23" s="47"/>
      <c r="D23" s="52"/>
      <c r="E23" s="52"/>
      <c r="F23" s="47"/>
      <c r="G23" s="47"/>
      <c r="H23" s="52"/>
      <c r="I23" s="52"/>
      <c r="J23" s="47"/>
      <c r="K23" s="47"/>
      <c r="L23" s="52"/>
      <c r="M23" s="52"/>
      <c r="N23" s="46"/>
      <c r="O23" s="47"/>
      <c r="P23" s="52"/>
      <c r="Q23" s="52"/>
      <c r="R23" s="47"/>
      <c r="S23" s="47"/>
      <c r="T23" s="52"/>
      <c r="U23" s="52"/>
      <c r="V23" s="47"/>
    </row>
    <row r="24" spans="1:22">
      <c r="A24" s="16"/>
      <c r="B24" s="19" t="s">
        <v>361</v>
      </c>
      <c r="C24" s="18"/>
      <c r="D24" s="50">
        <v>938</v>
      </c>
      <c r="E24" s="50"/>
      <c r="F24" s="18"/>
      <c r="G24" s="18"/>
      <c r="H24" s="50">
        <v>48</v>
      </c>
      <c r="I24" s="50"/>
      <c r="J24" s="18"/>
      <c r="K24" s="18"/>
      <c r="L24" s="50" t="s">
        <v>362</v>
      </c>
      <c r="M24" s="50"/>
      <c r="N24" s="19" t="s">
        <v>352</v>
      </c>
      <c r="O24" s="18"/>
      <c r="P24" s="50">
        <v>981</v>
      </c>
      <c r="Q24" s="50"/>
      <c r="R24" s="18"/>
      <c r="S24" s="18"/>
      <c r="T24" s="50" t="s">
        <v>358</v>
      </c>
      <c r="U24" s="50"/>
      <c r="V24" s="18"/>
    </row>
    <row r="25" spans="1:22">
      <c r="A25" s="16"/>
      <c r="B25" s="19"/>
      <c r="C25" s="18"/>
      <c r="D25" s="50"/>
      <c r="E25" s="50"/>
      <c r="F25" s="18"/>
      <c r="G25" s="18"/>
      <c r="H25" s="50"/>
      <c r="I25" s="50"/>
      <c r="J25" s="18"/>
      <c r="K25" s="18"/>
      <c r="L25" s="50"/>
      <c r="M25" s="50"/>
      <c r="N25" s="19"/>
      <c r="O25" s="18"/>
      <c r="P25" s="50"/>
      <c r="Q25" s="50"/>
      <c r="R25" s="18"/>
      <c r="S25" s="18"/>
      <c r="T25" s="50"/>
      <c r="U25" s="50"/>
      <c r="V25" s="18"/>
    </row>
    <row r="26" spans="1:22">
      <c r="A26" s="16"/>
      <c r="B26" s="46" t="s">
        <v>363</v>
      </c>
      <c r="C26" s="47"/>
      <c r="D26" s="52">
        <v>234</v>
      </c>
      <c r="E26" s="52"/>
      <c r="F26" s="47"/>
      <c r="G26" s="47"/>
      <c r="H26" s="52">
        <v>19</v>
      </c>
      <c r="I26" s="52"/>
      <c r="J26" s="47"/>
      <c r="K26" s="47"/>
      <c r="L26" s="52" t="s">
        <v>364</v>
      </c>
      <c r="M26" s="52"/>
      <c r="N26" s="46" t="s">
        <v>352</v>
      </c>
      <c r="O26" s="47"/>
      <c r="P26" s="52">
        <v>245</v>
      </c>
      <c r="Q26" s="52"/>
      <c r="R26" s="47"/>
      <c r="S26" s="47"/>
      <c r="T26" s="52" t="s">
        <v>358</v>
      </c>
      <c r="U26" s="52"/>
      <c r="V26" s="47"/>
    </row>
    <row r="27" spans="1:22">
      <c r="A27" s="16"/>
      <c r="B27" s="46"/>
      <c r="C27" s="47"/>
      <c r="D27" s="52"/>
      <c r="E27" s="52"/>
      <c r="F27" s="47"/>
      <c r="G27" s="47"/>
      <c r="H27" s="52"/>
      <c r="I27" s="52"/>
      <c r="J27" s="47"/>
      <c r="K27" s="47"/>
      <c r="L27" s="52"/>
      <c r="M27" s="52"/>
      <c r="N27" s="46"/>
      <c r="O27" s="47"/>
      <c r="P27" s="52"/>
      <c r="Q27" s="52"/>
      <c r="R27" s="47"/>
      <c r="S27" s="47"/>
      <c r="T27" s="52"/>
      <c r="U27" s="52"/>
      <c r="V27" s="47"/>
    </row>
    <row r="28" spans="1:22">
      <c r="A28" s="16"/>
      <c r="B28" s="19" t="s">
        <v>365</v>
      </c>
      <c r="C28" s="18"/>
      <c r="D28" s="50">
        <v>40</v>
      </c>
      <c r="E28" s="50"/>
      <c r="F28" s="18"/>
      <c r="G28" s="18"/>
      <c r="H28" s="50">
        <v>5</v>
      </c>
      <c r="I28" s="50"/>
      <c r="J28" s="18"/>
      <c r="K28" s="18"/>
      <c r="L28" s="50" t="s">
        <v>358</v>
      </c>
      <c r="M28" s="50"/>
      <c r="N28" s="18"/>
      <c r="O28" s="18"/>
      <c r="P28" s="50">
        <v>45</v>
      </c>
      <c r="Q28" s="50"/>
      <c r="R28" s="18"/>
      <c r="S28" s="18"/>
      <c r="T28" s="50" t="s">
        <v>358</v>
      </c>
      <c r="U28" s="50"/>
      <c r="V28" s="18"/>
    </row>
    <row r="29" spans="1:22" ht="15.75" thickBot="1">
      <c r="A29" s="16"/>
      <c r="B29" s="19"/>
      <c r="C29" s="18"/>
      <c r="D29" s="53"/>
      <c r="E29" s="53"/>
      <c r="F29" s="54"/>
      <c r="G29" s="18"/>
      <c r="H29" s="53"/>
      <c r="I29" s="53"/>
      <c r="J29" s="54"/>
      <c r="K29" s="18"/>
      <c r="L29" s="53"/>
      <c r="M29" s="53"/>
      <c r="N29" s="54"/>
      <c r="O29" s="18"/>
      <c r="P29" s="53"/>
      <c r="Q29" s="53"/>
      <c r="R29" s="54"/>
      <c r="S29" s="18"/>
      <c r="T29" s="53"/>
      <c r="U29" s="53"/>
      <c r="V29" s="54"/>
    </row>
    <row r="30" spans="1:22">
      <c r="A30" s="16"/>
      <c r="B30" s="55" t="s">
        <v>366</v>
      </c>
      <c r="C30" s="47"/>
      <c r="D30" s="56">
        <v>22902</v>
      </c>
      <c r="E30" s="56"/>
      <c r="F30" s="58"/>
      <c r="G30" s="47"/>
      <c r="H30" s="56">
        <v>1739</v>
      </c>
      <c r="I30" s="56"/>
      <c r="J30" s="58"/>
      <c r="K30" s="47"/>
      <c r="L30" s="60" t="s">
        <v>367</v>
      </c>
      <c r="M30" s="60"/>
      <c r="N30" s="62" t="s">
        <v>352</v>
      </c>
      <c r="O30" s="47"/>
      <c r="P30" s="56">
        <v>24387</v>
      </c>
      <c r="Q30" s="56"/>
      <c r="R30" s="58"/>
      <c r="S30" s="47"/>
      <c r="T30" s="60" t="s">
        <v>368</v>
      </c>
      <c r="U30" s="60"/>
      <c r="V30" s="62" t="s">
        <v>352</v>
      </c>
    </row>
    <row r="31" spans="1:22">
      <c r="A31" s="16"/>
      <c r="B31" s="55"/>
      <c r="C31" s="47"/>
      <c r="D31" s="57"/>
      <c r="E31" s="57"/>
      <c r="F31" s="59"/>
      <c r="G31" s="47"/>
      <c r="H31" s="57"/>
      <c r="I31" s="57"/>
      <c r="J31" s="59"/>
      <c r="K31" s="47"/>
      <c r="L31" s="61"/>
      <c r="M31" s="61"/>
      <c r="N31" s="63"/>
      <c r="O31" s="47"/>
      <c r="P31" s="57"/>
      <c r="Q31" s="57"/>
      <c r="R31" s="59"/>
      <c r="S31" s="47"/>
      <c r="T31" s="61"/>
      <c r="U31" s="61"/>
      <c r="V31" s="63"/>
    </row>
    <row r="32" spans="1:22">
      <c r="A32" s="16"/>
      <c r="B32" s="19" t="s">
        <v>369</v>
      </c>
      <c r="C32" s="18"/>
      <c r="D32" s="50">
        <v>2</v>
      </c>
      <c r="E32" s="50"/>
      <c r="F32" s="18"/>
      <c r="G32" s="18"/>
      <c r="H32" s="50">
        <v>4</v>
      </c>
      <c r="I32" s="50"/>
      <c r="J32" s="18"/>
      <c r="K32" s="18"/>
      <c r="L32" s="50" t="s">
        <v>358</v>
      </c>
      <c r="M32" s="50"/>
      <c r="N32" s="18"/>
      <c r="O32" s="18"/>
      <c r="P32" s="50">
        <v>6</v>
      </c>
      <c r="Q32" s="50"/>
      <c r="R32" s="18"/>
      <c r="S32" s="18"/>
      <c r="T32" s="50">
        <v>2</v>
      </c>
      <c r="U32" s="50"/>
      <c r="V32" s="18"/>
    </row>
    <row r="33" spans="1:22" ht="15.75" thickBot="1">
      <c r="A33" s="16"/>
      <c r="B33" s="19"/>
      <c r="C33" s="18"/>
      <c r="D33" s="53"/>
      <c r="E33" s="53"/>
      <c r="F33" s="54"/>
      <c r="G33" s="18"/>
      <c r="H33" s="53"/>
      <c r="I33" s="53"/>
      <c r="J33" s="54"/>
      <c r="K33" s="18"/>
      <c r="L33" s="53"/>
      <c r="M33" s="53"/>
      <c r="N33" s="54"/>
      <c r="O33" s="18"/>
      <c r="P33" s="53"/>
      <c r="Q33" s="53"/>
      <c r="R33" s="54"/>
      <c r="S33" s="18"/>
      <c r="T33" s="53"/>
      <c r="U33" s="53"/>
      <c r="V33" s="54"/>
    </row>
    <row r="34" spans="1:22">
      <c r="A34" s="16"/>
      <c r="B34" s="55" t="s">
        <v>109</v>
      </c>
      <c r="C34" s="47"/>
      <c r="D34" s="62" t="s">
        <v>350</v>
      </c>
      <c r="E34" s="56">
        <v>22904</v>
      </c>
      <c r="F34" s="58"/>
      <c r="G34" s="47"/>
      <c r="H34" s="62" t="s">
        <v>350</v>
      </c>
      <c r="I34" s="56">
        <v>1743</v>
      </c>
      <c r="J34" s="58"/>
      <c r="K34" s="47"/>
      <c r="L34" s="62" t="s">
        <v>350</v>
      </c>
      <c r="M34" s="60" t="s">
        <v>367</v>
      </c>
      <c r="N34" s="62" t="s">
        <v>352</v>
      </c>
      <c r="O34" s="47"/>
      <c r="P34" s="62" t="s">
        <v>350</v>
      </c>
      <c r="Q34" s="56">
        <v>24393</v>
      </c>
      <c r="R34" s="58"/>
      <c r="S34" s="47"/>
      <c r="T34" s="62" t="s">
        <v>350</v>
      </c>
      <c r="U34" s="60" t="s">
        <v>370</v>
      </c>
      <c r="V34" s="62" t="s">
        <v>352</v>
      </c>
    </row>
    <row r="35" spans="1:22" ht="15.75" thickBot="1">
      <c r="A35" s="16"/>
      <c r="B35" s="55"/>
      <c r="C35" s="47"/>
      <c r="D35" s="64"/>
      <c r="E35" s="65"/>
      <c r="F35" s="66"/>
      <c r="G35" s="47"/>
      <c r="H35" s="64"/>
      <c r="I35" s="65"/>
      <c r="J35" s="66"/>
      <c r="K35" s="47"/>
      <c r="L35" s="64"/>
      <c r="M35" s="67"/>
      <c r="N35" s="64"/>
      <c r="O35" s="47"/>
      <c r="P35" s="64"/>
      <c r="Q35" s="65"/>
      <c r="R35" s="66"/>
      <c r="S35" s="47"/>
      <c r="T35" s="64"/>
      <c r="U35" s="67"/>
      <c r="V35" s="64"/>
    </row>
    <row r="36" spans="1:22" ht="15.75" thickTop="1">
      <c r="A36" s="16"/>
      <c r="B36" s="37"/>
      <c r="C36" s="37"/>
      <c r="D36" s="37"/>
      <c r="E36" s="37"/>
      <c r="F36" s="37"/>
      <c r="G36" s="37"/>
      <c r="H36" s="37"/>
      <c r="I36" s="37"/>
      <c r="J36" s="37"/>
      <c r="K36" s="37"/>
      <c r="L36" s="37"/>
      <c r="M36" s="37"/>
      <c r="N36" s="37"/>
      <c r="O36" s="37"/>
      <c r="P36" s="37"/>
      <c r="Q36" s="37"/>
      <c r="R36" s="37"/>
      <c r="S36" s="37"/>
      <c r="T36" s="37"/>
      <c r="U36" s="37"/>
      <c r="V36" s="37"/>
    </row>
    <row r="37" spans="1:22">
      <c r="A37" s="16"/>
      <c r="B37" s="11"/>
      <c r="C37" s="11"/>
      <c r="D37" s="11"/>
      <c r="E37" s="11"/>
      <c r="F37" s="11"/>
      <c r="G37" s="11"/>
      <c r="H37" s="11"/>
      <c r="I37" s="11"/>
      <c r="J37" s="11"/>
      <c r="K37" s="11"/>
      <c r="L37" s="11"/>
      <c r="M37" s="11"/>
      <c r="N37" s="11"/>
      <c r="O37" s="11"/>
      <c r="P37" s="11"/>
      <c r="Q37" s="11"/>
      <c r="R37" s="11"/>
      <c r="S37" s="11"/>
      <c r="T37" s="11"/>
      <c r="U37" s="11"/>
      <c r="V37" s="11"/>
    </row>
    <row r="38" spans="1:22" ht="15.75" thickBot="1">
      <c r="A38" s="16"/>
      <c r="B38" s="26"/>
      <c r="C38" s="10"/>
      <c r="D38" s="38">
        <v>41274</v>
      </c>
      <c r="E38" s="38"/>
      <c r="F38" s="38"/>
      <c r="G38" s="38"/>
      <c r="H38" s="38"/>
      <c r="I38" s="38"/>
      <c r="J38" s="38"/>
      <c r="K38" s="38"/>
      <c r="L38" s="38"/>
      <c r="M38" s="38"/>
      <c r="N38" s="38"/>
      <c r="O38" s="38"/>
      <c r="P38" s="38"/>
      <c r="Q38" s="38"/>
      <c r="R38" s="38"/>
      <c r="S38" s="38"/>
      <c r="T38" s="38"/>
      <c r="U38" s="38"/>
      <c r="V38" s="38"/>
    </row>
    <row r="39" spans="1:22">
      <c r="A39" s="16"/>
      <c r="B39" s="39" t="s">
        <v>336</v>
      </c>
      <c r="C39" s="18"/>
      <c r="D39" s="42" t="s">
        <v>337</v>
      </c>
      <c r="E39" s="42"/>
      <c r="F39" s="42"/>
      <c r="G39" s="44"/>
      <c r="H39" s="42" t="s">
        <v>339</v>
      </c>
      <c r="I39" s="42"/>
      <c r="J39" s="42"/>
      <c r="K39" s="44"/>
      <c r="L39" s="42" t="s">
        <v>339</v>
      </c>
      <c r="M39" s="42"/>
      <c r="N39" s="42"/>
      <c r="O39" s="44"/>
      <c r="P39" s="42" t="s">
        <v>343</v>
      </c>
      <c r="Q39" s="42"/>
      <c r="R39" s="42"/>
      <c r="S39" s="44"/>
      <c r="T39" s="42" t="s">
        <v>345</v>
      </c>
      <c r="U39" s="42"/>
      <c r="V39" s="42"/>
    </row>
    <row r="40" spans="1:22">
      <c r="A40" s="16"/>
      <c r="B40" s="39"/>
      <c r="C40" s="18"/>
      <c r="D40" s="41" t="s">
        <v>338</v>
      </c>
      <c r="E40" s="41"/>
      <c r="F40" s="41"/>
      <c r="G40" s="18"/>
      <c r="H40" s="41" t="s">
        <v>340</v>
      </c>
      <c r="I40" s="41"/>
      <c r="J40" s="41"/>
      <c r="K40" s="18"/>
      <c r="L40" s="41" t="s">
        <v>340</v>
      </c>
      <c r="M40" s="41"/>
      <c r="N40" s="41"/>
      <c r="O40" s="18"/>
      <c r="P40" s="41" t="s">
        <v>344</v>
      </c>
      <c r="Q40" s="41"/>
      <c r="R40" s="41"/>
      <c r="S40" s="18"/>
      <c r="T40" s="41" t="s">
        <v>346</v>
      </c>
      <c r="U40" s="41"/>
      <c r="V40" s="41"/>
    </row>
    <row r="41" spans="1:22" ht="15.75" thickBot="1">
      <c r="A41" s="16"/>
      <c r="B41" s="40"/>
      <c r="C41" s="18"/>
      <c r="D41" s="43"/>
      <c r="E41" s="43"/>
      <c r="F41" s="43"/>
      <c r="G41" s="18"/>
      <c r="H41" s="45" t="s">
        <v>341</v>
      </c>
      <c r="I41" s="45"/>
      <c r="J41" s="45"/>
      <c r="K41" s="18"/>
      <c r="L41" s="45" t="s">
        <v>342</v>
      </c>
      <c r="M41" s="45"/>
      <c r="N41" s="45"/>
      <c r="O41" s="18"/>
      <c r="P41" s="43"/>
      <c r="Q41" s="43"/>
      <c r="R41" s="43"/>
      <c r="S41" s="18"/>
      <c r="T41" s="43"/>
      <c r="U41" s="43"/>
      <c r="V41" s="43"/>
    </row>
    <row r="42" spans="1:22">
      <c r="A42" s="16"/>
      <c r="B42" s="26"/>
      <c r="C42" s="10"/>
      <c r="D42" s="41" t="s">
        <v>347</v>
      </c>
      <c r="E42" s="41"/>
      <c r="F42" s="41"/>
      <c r="G42" s="41"/>
      <c r="H42" s="41"/>
      <c r="I42" s="41"/>
      <c r="J42" s="41"/>
      <c r="K42" s="41"/>
      <c r="L42" s="41"/>
      <c r="M42" s="41"/>
      <c r="N42" s="41"/>
      <c r="O42" s="41"/>
      <c r="P42" s="41"/>
      <c r="Q42" s="41"/>
      <c r="R42" s="41"/>
      <c r="S42" s="41"/>
      <c r="T42" s="41"/>
      <c r="U42" s="41"/>
      <c r="V42" s="41"/>
    </row>
    <row r="43" spans="1:22">
      <c r="A43" s="16"/>
      <c r="B43" s="46" t="s">
        <v>348</v>
      </c>
      <c r="C43" s="47"/>
      <c r="D43" s="48"/>
      <c r="E43" s="48"/>
      <c r="F43" s="47"/>
      <c r="G43" s="47"/>
      <c r="H43" s="48"/>
      <c r="I43" s="48"/>
      <c r="J43" s="47"/>
      <c r="K43" s="47"/>
      <c r="L43" s="48"/>
      <c r="M43" s="48"/>
      <c r="N43" s="47"/>
      <c r="O43" s="47"/>
      <c r="P43" s="48"/>
      <c r="Q43" s="48"/>
      <c r="R43" s="47"/>
      <c r="S43" s="47"/>
      <c r="T43" s="48"/>
      <c r="U43" s="48"/>
      <c r="V43" s="47"/>
    </row>
    <row r="44" spans="1:22">
      <c r="A44" s="16"/>
      <c r="B44" s="46"/>
      <c r="C44" s="47"/>
      <c r="D44" s="48"/>
      <c r="E44" s="48"/>
      <c r="F44" s="47"/>
      <c r="G44" s="47"/>
      <c r="H44" s="48"/>
      <c r="I44" s="48"/>
      <c r="J44" s="47"/>
      <c r="K44" s="47"/>
      <c r="L44" s="48"/>
      <c r="M44" s="48"/>
      <c r="N44" s="47"/>
      <c r="O44" s="47"/>
      <c r="P44" s="48"/>
      <c r="Q44" s="48"/>
      <c r="R44" s="47"/>
      <c r="S44" s="47"/>
      <c r="T44" s="48"/>
      <c r="U44" s="48"/>
      <c r="V44" s="47"/>
    </row>
    <row r="45" spans="1:22">
      <c r="A45" s="16"/>
      <c r="B45" s="19" t="s">
        <v>349</v>
      </c>
      <c r="C45" s="18"/>
      <c r="D45" s="19" t="s">
        <v>350</v>
      </c>
      <c r="E45" s="49">
        <v>14881</v>
      </c>
      <c r="F45" s="18"/>
      <c r="G45" s="18"/>
      <c r="H45" s="19" t="s">
        <v>350</v>
      </c>
      <c r="I45" s="49">
        <v>2167</v>
      </c>
      <c r="J45" s="18"/>
      <c r="K45" s="18"/>
      <c r="L45" s="19" t="s">
        <v>350</v>
      </c>
      <c r="M45" s="50" t="s">
        <v>371</v>
      </c>
      <c r="N45" s="19" t="s">
        <v>352</v>
      </c>
      <c r="O45" s="18"/>
      <c r="P45" s="19" t="s">
        <v>350</v>
      </c>
      <c r="Q45" s="49">
        <v>17041</v>
      </c>
      <c r="R45" s="18"/>
      <c r="S45" s="18"/>
      <c r="T45" s="19" t="s">
        <v>350</v>
      </c>
      <c r="U45" s="50" t="s">
        <v>358</v>
      </c>
      <c r="V45" s="18"/>
    </row>
    <row r="46" spans="1:22">
      <c r="A46" s="16"/>
      <c r="B46" s="19"/>
      <c r="C46" s="18"/>
      <c r="D46" s="19"/>
      <c r="E46" s="49"/>
      <c r="F46" s="18"/>
      <c r="G46" s="18"/>
      <c r="H46" s="19"/>
      <c r="I46" s="49"/>
      <c r="J46" s="18"/>
      <c r="K46" s="18"/>
      <c r="L46" s="19"/>
      <c r="M46" s="50"/>
      <c r="N46" s="19"/>
      <c r="O46" s="18"/>
      <c r="P46" s="19"/>
      <c r="Q46" s="49"/>
      <c r="R46" s="18"/>
      <c r="S46" s="18"/>
      <c r="T46" s="19"/>
      <c r="U46" s="50"/>
      <c r="V46" s="18"/>
    </row>
    <row r="47" spans="1:22">
      <c r="A47" s="16"/>
      <c r="B47" s="46" t="s">
        <v>353</v>
      </c>
      <c r="C47" s="47"/>
      <c r="D47" s="51">
        <v>3446</v>
      </c>
      <c r="E47" s="51"/>
      <c r="F47" s="47"/>
      <c r="G47" s="47"/>
      <c r="H47" s="52">
        <v>233</v>
      </c>
      <c r="I47" s="52"/>
      <c r="J47" s="47"/>
      <c r="K47" s="47"/>
      <c r="L47" s="52" t="s">
        <v>372</v>
      </c>
      <c r="M47" s="52"/>
      <c r="N47" s="46" t="s">
        <v>352</v>
      </c>
      <c r="O47" s="47"/>
      <c r="P47" s="51">
        <v>3621</v>
      </c>
      <c r="Q47" s="51"/>
      <c r="R47" s="47"/>
      <c r="S47" s="47"/>
      <c r="T47" s="52" t="s">
        <v>373</v>
      </c>
      <c r="U47" s="52"/>
      <c r="V47" s="46" t="s">
        <v>352</v>
      </c>
    </row>
    <row r="48" spans="1:22">
      <c r="A48" s="16"/>
      <c r="B48" s="46"/>
      <c r="C48" s="47"/>
      <c r="D48" s="51"/>
      <c r="E48" s="51"/>
      <c r="F48" s="47"/>
      <c r="G48" s="47"/>
      <c r="H48" s="52"/>
      <c r="I48" s="52"/>
      <c r="J48" s="47"/>
      <c r="K48" s="47"/>
      <c r="L48" s="52"/>
      <c r="M48" s="52"/>
      <c r="N48" s="46"/>
      <c r="O48" s="47"/>
      <c r="P48" s="51"/>
      <c r="Q48" s="51"/>
      <c r="R48" s="47"/>
      <c r="S48" s="47"/>
      <c r="T48" s="52"/>
      <c r="U48" s="52"/>
      <c r="V48" s="46"/>
    </row>
    <row r="49" spans="1:22">
      <c r="A49" s="16"/>
      <c r="B49" s="19" t="s">
        <v>356</v>
      </c>
      <c r="C49" s="18"/>
      <c r="D49" s="49">
        <v>2717</v>
      </c>
      <c r="E49" s="49"/>
      <c r="F49" s="18"/>
      <c r="G49" s="18"/>
      <c r="H49" s="50">
        <v>287</v>
      </c>
      <c r="I49" s="50"/>
      <c r="J49" s="18"/>
      <c r="K49" s="18"/>
      <c r="L49" s="50" t="s">
        <v>358</v>
      </c>
      <c r="M49" s="50"/>
      <c r="N49" s="18"/>
      <c r="O49" s="18"/>
      <c r="P49" s="49">
        <v>3004</v>
      </c>
      <c r="Q49" s="49"/>
      <c r="R49" s="18"/>
      <c r="S49" s="18"/>
      <c r="T49" s="50" t="s">
        <v>358</v>
      </c>
      <c r="U49" s="50"/>
      <c r="V49" s="18"/>
    </row>
    <row r="50" spans="1:22">
      <c r="A50" s="16"/>
      <c r="B50" s="19"/>
      <c r="C50" s="18"/>
      <c r="D50" s="49"/>
      <c r="E50" s="49"/>
      <c r="F50" s="18"/>
      <c r="G50" s="18"/>
      <c r="H50" s="50"/>
      <c r="I50" s="50"/>
      <c r="J50" s="18"/>
      <c r="K50" s="18"/>
      <c r="L50" s="50"/>
      <c r="M50" s="50"/>
      <c r="N50" s="18"/>
      <c r="O50" s="18"/>
      <c r="P50" s="49"/>
      <c r="Q50" s="49"/>
      <c r="R50" s="18"/>
      <c r="S50" s="18"/>
      <c r="T50" s="50"/>
      <c r="U50" s="50"/>
      <c r="V50" s="18"/>
    </row>
    <row r="51" spans="1:22">
      <c r="A51" s="16"/>
      <c r="B51" s="46" t="s">
        <v>359</v>
      </c>
      <c r="C51" s="47"/>
      <c r="D51" s="52">
        <v>976</v>
      </c>
      <c r="E51" s="52"/>
      <c r="F51" s="47"/>
      <c r="G51" s="47"/>
      <c r="H51" s="52">
        <v>180</v>
      </c>
      <c r="I51" s="52"/>
      <c r="J51" s="47"/>
      <c r="K51" s="47"/>
      <c r="L51" s="52" t="s">
        <v>374</v>
      </c>
      <c r="M51" s="52"/>
      <c r="N51" s="46" t="s">
        <v>352</v>
      </c>
      <c r="O51" s="47"/>
      <c r="P51" s="51">
        <v>1122</v>
      </c>
      <c r="Q51" s="51"/>
      <c r="R51" s="47"/>
      <c r="S51" s="47"/>
      <c r="T51" s="52" t="s">
        <v>358</v>
      </c>
      <c r="U51" s="52"/>
      <c r="V51" s="47"/>
    </row>
    <row r="52" spans="1:22">
      <c r="A52" s="16"/>
      <c r="B52" s="46"/>
      <c r="C52" s="47"/>
      <c r="D52" s="52"/>
      <c r="E52" s="52"/>
      <c r="F52" s="47"/>
      <c r="G52" s="47"/>
      <c r="H52" s="52"/>
      <c r="I52" s="52"/>
      <c r="J52" s="47"/>
      <c r="K52" s="47"/>
      <c r="L52" s="52"/>
      <c r="M52" s="52"/>
      <c r="N52" s="46"/>
      <c r="O52" s="47"/>
      <c r="P52" s="51"/>
      <c r="Q52" s="51"/>
      <c r="R52" s="47"/>
      <c r="S52" s="47"/>
      <c r="T52" s="52"/>
      <c r="U52" s="52"/>
      <c r="V52" s="47"/>
    </row>
    <row r="53" spans="1:22">
      <c r="A53" s="16"/>
      <c r="B53" s="19" t="s">
        <v>361</v>
      </c>
      <c r="C53" s="18"/>
      <c r="D53" s="50">
        <v>808</v>
      </c>
      <c r="E53" s="50"/>
      <c r="F53" s="18"/>
      <c r="G53" s="18"/>
      <c r="H53" s="50">
        <v>66</v>
      </c>
      <c r="I53" s="50"/>
      <c r="J53" s="18"/>
      <c r="K53" s="18"/>
      <c r="L53" s="50" t="s">
        <v>375</v>
      </c>
      <c r="M53" s="50"/>
      <c r="N53" s="19" t="s">
        <v>352</v>
      </c>
      <c r="O53" s="18"/>
      <c r="P53" s="50">
        <v>871</v>
      </c>
      <c r="Q53" s="50"/>
      <c r="R53" s="18"/>
      <c r="S53" s="18"/>
      <c r="T53" s="50" t="s">
        <v>358</v>
      </c>
      <c r="U53" s="50"/>
      <c r="V53" s="18"/>
    </row>
    <row r="54" spans="1:22">
      <c r="A54" s="16"/>
      <c r="B54" s="19"/>
      <c r="C54" s="18"/>
      <c r="D54" s="50"/>
      <c r="E54" s="50"/>
      <c r="F54" s="18"/>
      <c r="G54" s="18"/>
      <c r="H54" s="50"/>
      <c r="I54" s="50"/>
      <c r="J54" s="18"/>
      <c r="K54" s="18"/>
      <c r="L54" s="50"/>
      <c r="M54" s="50"/>
      <c r="N54" s="19"/>
      <c r="O54" s="18"/>
      <c r="P54" s="50"/>
      <c r="Q54" s="50"/>
      <c r="R54" s="18"/>
      <c r="S54" s="18"/>
      <c r="T54" s="50"/>
      <c r="U54" s="50"/>
      <c r="V54" s="18"/>
    </row>
    <row r="55" spans="1:22">
      <c r="A55" s="16"/>
      <c r="B55" s="46" t="s">
        <v>363</v>
      </c>
      <c r="C55" s="47"/>
      <c r="D55" s="52">
        <v>188</v>
      </c>
      <c r="E55" s="52"/>
      <c r="F55" s="47"/>
      <c r="G55" s="47"/>
      <c r="H55" s="52">
        <v>36</v>
      </c>
      <c r="I55" s="52"/>
      <c r="J55" s="47"/>
      <c r="K55" s="47"/>
      <c r="L55" s="52" t="s">
        <v>358</v>
      </c>
      <c r="M55" s="52"/>
      <c r="N55" s="47"/>
      <c r="O55" s="47"/>
      <c r="P55" s="52">
        <v>224</v>
      </c>
      <c r="Q55" s="52"/>
      <c r="R55" s="47"/>
      <c r="S55" s="47"/>
      <c r="T55" s="52" t="s">
        <v>358</v>
      </c>
      <c r="U55" s="52"/>
      <c r="V55" s="47"/>
    </row>
    <row r="56" spans="1:22">
      <c r="A56" s="16"/>
      <c r="B56" s="46"/>
      <c r="C56" s="47"/>
      <c r="D56" s="52"/>
      <c r="E56" s="52"/>
      <c r="F56" s="47"/>
      <c r="G56" s="47"/>
      <c r="H56" s="52"/>
      <c r="I56" s="52"/>
      <c r="J56" s="47"/>
      <c r="K56" s="47"/>
      <c r="L56" s="52"/>
      <c r="M56" s="52"/>
      <c r="N56" s="47"/>
      <c r="O56" s="47"/>
      <c r="P56" s="52"/>
      <c r="Q56" s="52"/>
      <c r="R56" s="47"/>
      <c r="S56" s="47"/>
      <c r="T56" s="52"/>
      <c r="U56" s="52"/>
      <c r="V56" s="47"/>
    </row>
    <row r="57" spans="1:22">
      <c r="A57" s="16"/>
      <c r="B57" s="19" t="s">
        <v>365</v>
      </c>
      <c r="C57" s="18"/>
      <c r="D57" s="50">
        <v>42</v>
      </c>
      <c r="E57" s="50"/>
      <c r="F57" s="18"/>
      <c r="G57" s="18"/>
      <c r="H57" s="50">
        <v>7</v>
      </c>
      <c r="I57" s="50"/>
      <c r="J57" s="18"/>
      <c r="K57" s="18"/>
      <c r="L57" s="50" t="s">
        <v>358</v>
      </c>
      <c r="M57" s="50"/>
      <c r="N57" s="18"/>
      <c r="O57" s="18"/>
      <c r="P57" s="50">
        <v>49</v>
      </c>
      <c r="Q57" s="50"/>
      <c r="R57" s="18"/>
      <c r="S57" s="18"/>
      <c r="T57" s="50" t="s">
        <v>358</v>
      </c>
      <c r="U57" s="50"/>
      <c r="V57" s="18"/>
    </row>
    <row r="58" spans="1:22" ht="15.75" thickBot="1">
      <c r="A58" s="16"/>
      <c r="B58" s="19"/>
      <c r="C58" s="18"/>
      <c r="D58" s="53"/>
      <c r="E58" s="53"/>
      <c r="F58" s="54"/>
      <c r="G58" s="18"/>
      <c r="H58" s="53"/>
      <c r="I58" s="53"/>
      <c r="J58" s="54"/>
      <c r="K58" s="18"/>
      <c r="L58" s="53"/>
      <c r="M58" s="53"/>
      <c r="N58" s="54"/>
      <c r="O58" s="18"/>
      <c r="P58" s="53"/>
      <c r="Q58" s="53"/>
      <c r="R58" s="54"/>
      <c r="S58" s="18"/>
      <c r="T58" s="53"/>
      <c r="U58" s="53"/>
      <c r="V58" s="54"/>
    </row>
    <row r="59" spans="1:22">
      <c r="A59" s="16"/>
      <c r="B59" s="55" t="s">
        <v>366</v>
      </c>
      <c r="C59" s="47"/>
      <c r="D59" s="56">
        <v>23058</v>
      </c>
      <c r="E59" s="56"/>
      <c r="F59" s="58"/>
      <c r="G59" s="47"/>
      <c r="H59" s="56">
        <v>2976</v>
      </c>
      <c r="I59" s="56"/>
      <c r="J59" s="58"/>
      <c r="K59" s="47"/>
      <c r="L59" s="60" t="s">
        <v>376</v>
      </c>
      <c r="M59" s="60"/>
      <c r="N59" s="62" t="s">
        <v>352</v>
      </c>
      <c r="O59" s="47"/>
      <c r="P59" s="56">
        <v>25932</v>
      </c>
      <c r="Q59" s="56"/>
      <c r="R59" s="58"/>
      <c r="S59" s="47"/>
      <c r="T59" s="60" t="s">
        <v>373</v>
      </c>
      <c r="U59" s="60"/>
      <c r="V59" s="62" t="s">
        <v>352</v>
      </c>
    </row>
    <row r="60" spans="1:22">
      <c r="A60" s="16"/>
      <c r="B60" s="55"/>
      <c r="C60" s="47"/>
      <c r="D60" s="51"/>
      <c r="E60" s="51"/>
      <c r="F60" s="47"/>
      <c r="G60" s="47"/>
      <c r="H60" s="57"/>
      <c r="I60" s="57"/>
      <c r="J60" s="59"/>
      <c r="K60" s="47"/>
      <c r="L60" s="61"/>
      <c r="M60" s="61"/>
      <c r="N60" s="63"/>
      <c r="O60" s="47"/>
      <c r="P60" s="57"/>
      <c r="Q60" s="57"/>
      <c r="R60" s="59"/>
      <c r="S60" s="47"/>
      <c r="T60" s="61"/>
      <c r="U60" s="61"/>
      <c r="V60" s="63"/>
    </row>
    <row r="61" spans="1:22">
      <c r="A61" s="16"/>
      <c r="B61" s="19" t="s">
        <v>369</v>
      </c>
      <c r="C61" s="18"/>
      <c r="D61" s="50">
        <v>2</v>
      </c>
      <c r="E61" s="50"/>
      <c r="F61" s="18"/>
      <c r="G61" s="18"/>
      <c r="H61" s="50">
        <v>2</v>
      </c>
      <c r="I61" s="50"/>
      <c r="J61" s="18"/>
      <c r="K61" s="18"/>
      <c r="L61" s="50" t="s">
        <v>358</v>
      </c>
      <c r="M61" s="50"/>
      <c r="N61" s="18"/>
      <c r="O61" s="18"/>
      <c r="P61" s="50">
        <v>4</v>
      </c>
      <c r="Q61" s="50"/>
      <c r="R61" s="18"/>
      <c r="S61" s="18"/>
      <c r="T61" s="50">
        <v>1</v>
      </c>
      <c r="U61" s="50"/>
      <c r="V61" s="18"/>
    </row>
    <row r="62" spans="1:22" ht="15.75" thickBot="1">
      <c r="A62" s="16"/>
      <c r="B62" s="19"/>
      <c r="C62" s="18"/>
      <c r="D62" s="53"/>
      <c r="E62" s="53"/>
      <c r="F62" s="54"/>
      <c r="G62" s="18"/>
      <c r="H62" s="53"/>
      <c r="I62" s="53"/>
      <c r="J62" s="54"/>
      <c r="K62" s="18"/>
      <c r="L62" s="53"/>
      <c r="M62" s="53"/>
      <c r="N62" s="54"/>
      <c r="O62" s="18"/>
      <c r="P62" s="53"/>
      <c r="Q62" s="53"/>
      <c r="R62" s="54"/>
      <c r="S62" s="18"/>
      <c r="T62" s="53"/>
      <c r="U62" s="53"/>
      <c r="V62" s="54"/>
    </row>
    <row r="63" spans="1:22">
      <c r="A63" s="16"/>
      <c r="B63" s="55" t="s">
        <v>109</v>
      </c>
      <c r="C63" s="47"/>
      <c r="D63" s="62" t="s">
        <v>350</v>
      </c>
      <c r="E63" s="56">
        <v>23060</v>
      </c>
      <c r="F63" s="58"/>
      <c r="G63" s="47"/>
      <c r="H63" s="62" t="s">
        <v>350</v>
      </c>
      <c r="I63" s="56">
        <v>2978</v>
      </c>
      <c r="J63" s="58"/>
      <c r="K63" s="47"/>
      <c r="L63" s="62" t="s">
        <v>350</v>
      </c>
      <c r="M63" s="60" t="s">
        <v>376</v>
      </c>
      <c r="N63" s="62" t="s">
        <v>352</v>
      </c>
      <c r="O63" s="47"/>
      <c r="P63" s="62" t="s">
        <v>350</v>
      </c>
      <c r="Q63" s="56">
        <v>25936</v>
      </c>
      <c r="R63" s="58"/>
      <c r="S63" s="47"/>
      <c r="T63" s="62" t="s">
        <v>350</v>
      </c>
      <c r="U63" s="60" t="s">
        <v>377</v>
      </c>
      <c r="V63" s="62" t="s">
        <v>352</v>
      </c>
    </row>
    <row r="64" spans="1:22" ht="15.75" thickBot="1">
      <c r="A64" s="16"/>
      <c r="B64" s="55"/>
      <c r="C64" s="47"/>
      <c r="D64" s="64"/>
      <c r="E64" s="65"/>
      <c r="F64" s="66"/>
      <c r="G64" s="47"/>
      <c r="H64" s="64"/>
      <c r="I64" s="65"/>
      <c r="J64" s="66"/>
      <c r="K64" s="47"/>
      <c r="L64" s="64"/>
      <c r="M64" s="67"/>
      <c r="N64" s="64"/>
      <c r="O64" s="47"/>
      <c r="P64" s="64"/>
      <c r="Q64" s="65"/>
      <c r="R64" s="66"/>
      <c r="S64" s="47"/>
      <c r="T64" s="64"/>
      <c r="U64" s="67"/>
      <c r="V64" s="64"/>
    </row>
    <row r="65" spans="1:35" ht="15.75" thickTop="1">
      <c r="A65" s="16"/>
      <c r="B65" s="11"/>
      <c r="C65" s="11"/>
    </row>
    <row r="66" spans="1:35" ht="90">
      <c r="A66" s="16"/>
      <c r="B66" s="68" t="s">
        <v>378</v>
      </c>
      <c r="C66" s="69" t="s">
        <v>379</v>
      </c>
    </row>
    <row r="67" spans="1:35">
      <c r="A67" s="16"/>
      <c r="B67" s="18" t="s">
        <v>380</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row>
    <row r="68" spans="1:35" ht="25.5" customHeight="1">
      <c r="A68" s="16"/>
      <c r="B68" s="18" t="s">
        <v>381</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row>
    <row r="69" spans="1:35">
      <c r="A69" s="16"/>
      <c r="B69" s="18" t="s">
        <v>382</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row>
    <row r="70" spans="1:35">
      <c r="A70" s="16"/>
      <c r="B70" s="37"/>
      <c r="C70" s="37"/>
      <c r="D70" s="37"/>
      <c r="E70" s="37"/>
      <c r="F70" s="37"/>
      <c r="G70" s="37"/>
      <c r="H70" s="37"/>
      <c r="I70" s="37"/>
      <c r="J70" s="37"/>
      <c r="K70" s="37"/>
      <c r="L70" s="37"/>
      <c r="M70" s="37"/>
      <c r="N70" s="37"/>
      <c r="O70" s="37"/>
      <c r="P70" s="37"/>
      <c r="Q70" s="37"/>
      <c r="R70" s="37"/>
      <c r="S70" s="37"/>
      <c r="T70" s="37"/>
      <c r="U70" s="37"/>
      <c r="V70" s="37"/>
      <c r="W70" s="37"/>
      <c r="X70" s="37"/>
    </row>
    <row r="71" spans="1:35">
      <c r="A71" s="16"/>
      <c r="B71" s="11"/>
      <c r="C71" s="11"/>
      <c r="D71" s="11"/>
      <c r="E71" s="11"/>
      <c r="F71" s="11"/>
      <c r="G71" s="11"/>
      <c r="H71" s="11"/>
      <c r="I71" s="11"/>
      <c r="J71" s="11"/>
      <c r="K71" s="11"/>
      <c r="L71" s="11"/>
      <c r="M71" s="11"/>
      <c r="N71" s="11"/>
      <c r="O71" s="11"/>
      <c r="P71" s="11"/>
      <c r="Q71" s="11"/>
      <c r="R71" s="11"/>
      <c r="S71" s="11"/>
      <c r="T71" s="11"/>
      <c r="U71" s="11"/>
      <c r="V71" s="11"/>
      <c r="W71" s="11"/>
      <c r="X71" s="11"/>
    </row>
    <row r="72" spans="1:35" ht="15.75" thickBot="1">
      <c r="A72" s="16"/>
      <c r="B72" s="26"/>
      <c r="C72" s="10"/>
      <c r="D72" s="38">
        <v>41639</v>
      </c>
      <c r="E72" s="38"/>
      <c r="F72" s="38"/>
      <c r="G72" s="38"/>
      <c r="H72" s="38"/>
      <c r="I72" s="38"/>
      <c r="J72" s="38"/>
      <c r="K72" s="38"/>
      <c r="L72" s="38"/>
      <c r="M72" s="38"/>
      <c r="N72" s="10"/>
      <c r="O72" s="38">
        <v>41274</v>
      </c>
      <c r="P72" s="38"/>
      <c r="Q72" s="38"/>
      <c r="R72" s="38"/>
      <c r="S72" s="38"/>
      <c r="T72" s="38"/>
      <c r="U72" s="38"/>
      <c r="V72" s="38"/>
      <c r="W72" s="38"/>
      <c r="X72" s="38"/>
    </row>
    <row r="73" spans="1:35">
      <c r="A73" s="16"/>
      <c r="B73" s="39" t="s">
        <v>383</v>
      </c>
      <c r="C73" s="18"/>
      <c r="D73" s="42" t="s">
        <v>337</v>
      </c>
      <c r="E73" s="42"/>
      <c r="F73" s="42"/>
      <c r="G73" s="44"/>
      <c r="H73" s="42" t="s">
        <v>343</v>
      </c>
      <c r="I73" s="42"/>
      <c r="J73" s="42"/>
      <c r="K73" s="44"/>
      <c r="L73" s="42" t="s">
        <v>384</v>
      </c>
      <c r="M73" s="42"/>
      <c r="N73" s="18"/>
      <c r="O73" s="42" t="s">
        <v>337</v>
      </c>
      <c r="P73" s="42"/>
      <c r="Q73" s="42"/>
      <c r="R73" s="44"/>
      <c r="S73" s="42" t="s">
        <v>343</v>
      </c>
      <c r="T73" s="42"/>
      <c r="U73" s="42"/>
      <c r="V73" s="44"/>
      <c r="W73" s="42" t="s">
        <v>384</v>
      </c>
      <c r="X73" s="42"/>
    </row>
    <row r="74" spans="1:35">
      <c r="A74" s="16"/>
      <c r="B74" s="39"/>
      <c r="C74" s="18"/>
      <c r="D74" s="41" t="s">
        <v>338</v>
      </c>
      <c r="E74" s="41"/>
      <c r="F74" s="41"/>
      <c r="G74" s="75"/>
      <c r="H74" s="41" t="s">
        <v>344</v>
      </c>
      <c r="I74" s="41"/>
      <c r="J74" s="41"/>
      <c r="K74" s="75"/>
      <c r="L74" s="41" t="s">
        <v>385</v>
      </c>
      <c r="M74" s="41"/>
      <c r="N74" s="18"/>
      <c r="O74" s="41" t="s">
        <v>386</v>
      </c>
      <c r="P74" s="41"/>
      <c r="Q74" s="41"/>
      <c r="R74" s="75"/>
      <c r="S74" s="41" t="s">
        <v>344</v>
      </c>
      <c r="T74" s="41"/>
      <c r="U74" s="41"/>
      <c r="V74" s="75"/>
      <c r="W74" s="41" t="s">
        <v>385</v>
      </c>
      <c r="X74" s="41"/>
    </row>
    <row r="75" spans="1:35" ht="15.75" thickBot="1">
      <c r="A75" s="16"/>
      <c r="B75" s="40"/>
      <c r="C75" s="18"/>
      <c r="D75" s="43"/>
      <c r="E75" s="43"/>
      <c r="F75" s="43"/>
      <c r="G75" s="75"/>
      <c r="H75" s="43"/>
      <c r="I75" s="43"/>
      <c r="J75" s="43"/>
      <c r="K75" s="75"/>
      <c r="L75" s="45" t="s">
        <v>344</v>
      </c>
      <c r="M75" s="45"/>
      <c r="N75" s="18"/>
      <c r="O75" s="43"/>
      <c r="P75" s="43"/>
      <c r="Q75" s="43"/>
      <c r="R75" s="75"/>
      <c r="S75" s="43"/>
      <c r="T75" s="43"/>
      <c r="U75" s="43"/>
      <c r="V75" s="75"/>
      <c r="W75" s="45" t="s">
        <v>344</v>
      </c>
      <c r="X75" s="45"/>
    </row>
    <row r="76" spans="1:35">
      <c r="A76" s="16"/>
      <c r="B76" s="26"/>
      <c r="C76" s="10"/>
      <c r="D76" s="41" t="s">
        <v>387</v>
      </c>
      <c r="E76" s="41"/>
      <c r="F76" s="41"/>
      <c r="G76" s="41"/>
      <c r="H76" s="41"/>
      <c r="I76" s="41"/>
      <c r="J76" s="41"/>
      <c r="K76" s="41"/>
      <c r="L76" s="41"/>
      <c r="M76" s="41"/>
      <c r="N76" s="41"/>
      <c r="O76" s="41"/>
      <c r="P76" s="41"/>
      <c r="Q76" s="41"/>
      <c r="R76" s="41"/>
      <c r="S76" s="41"/>
      <c r="T76" s="41"/>
      <c r="U76" s="41"/>
      <c r="V76" s="41"/>
      <c r="W76" s="41"/>
      <c r="X76" s="41"/>
    </row>
    <row r="77" spans="1:35">
      <c r="A77" s="16"/>
      <c r="B77" s="76" t="s">
        <v>388</v>
      </c>
      <c r="C77" s="47"/>
      <c r="D77" s="46" t="s">
        <v>350</v>
      </c>
      <c r="E77" s="51">
        <v>5557</v>
      </c>
      <c r="F77" s="47"/>
      <c r="G77" s="47"/>
      <c r="H77" s="46" t="s">
        <v>350</v>
      </c>
      <c r="I77" s="51">
        <v>5738</v>
      </c>
      <c r="J77" s="47"/>
      <c r="K77" s="47"/>
      <c r="L77" s="52">
        <v>23</v>
      </c>
      <c r="M77" s="46" t="s">
        <v>389</v>
      </c>
      <c r="N77" s="47"/>
      <c r="O77" s="46" t="s">
        <v>350</v>
      </c>
      <c r="P77" s="51">
        <v>5680</v>
      </c>
      <c r="Q77" s="47"/>
      <c r="R77" s="47"/>
      <c r="S77" s="46" t="s">
        <v>350</v>
      </c>
      <c r="T77" s="51">
        <v>6198</v>
      </c>
      <c r="U77" s="47"/>
      <c r="V77" s="47"/>
      <c r="W77" s="52">
        <v>24</v>
      </c>
      <c r="X77" s="46" t="s">
        <v>389</v>
      </c>
    </row>
    <row r="78" spans="1:35">
      <c r="A78" s="16"/>
      <c r="B78" s="76"/>
      <c r="C78" s="47"/>
      <c r="D78" s="46"/>
      <c r="E78" s="51"/>
      <c r="F78" s="47"/>
      <c r="G78" s="47"/>
      <c r="H78" s="46"/>
      <c r="I78" s="51"/>
      <c r="J78" s="47"/>
      <c r="K78" s="47"/>
      <c r="L78" s="52"/>
      <c r="M78" s="46"/>
      <c r="N78" s="47"/>
      <c r="O78" s="46"/>
      <c r="P78" s="51"/>
      <c r="Q78" s="47"/>
      <c r="R78" s="47"/>
      <c r="S78" s="46"/>
      <c r="T78" s="51"/>
      <c r="U78" s="47"/>
      <c r="V78" s="47"/>
      <c r="W78" s="52"/>
      <c r="X78" s="46"/>
    </row>
    <row r="79" spans="1:35">
      <c r="A79" s="16"/>
      <c r="B79" s="77" t="s">
        <v>390</v>
      </c>
      <c r="C79" s="18"/>
      <c r="D79" s="49">
        <v>1055</v>
      </c>
      <c r="E79" s="49"/>
      <c r="F79" s="18"/>
      <c r="G79" s="18"/>
      <c r="H79" s="49">
        <v>1171</v>
      </c>
      <c r="I79" s="49"/>
      <c r="J79" s="18"/>
      <c r="K79" s="18"/>
      <c r="L79" s="50">
        <v>5</v>
      </c>
      <c r="M79" s="18"/>
      <c r="N79" s="18"/>
      <c r="O79" s="49">
        <v>1102</v>
      </c>
      <c r="P79" s="49"/>
      <c r="Q79" s="18"/>
      <c r="R79" s="18"/>
      <c r="S79" s="49">
        <v>1273</v>
      </c>
      <c r="T79" s="49"/>
      <c r="U79" s="18"/>
      <c r="V79" s="18"/>
      <c r="W79" s="50">
        <v>5</v>
      </c>
      <c r="X79" s="18"/>
    </row>
    <row r="80" spans="1:35">
      <c r="A80" s="16"/>
      <c r="B80" s="77"/>
      <c r="C80" s="18"/>
      <c r="D80" s="49"/>
      <c r="E80" s="49"/>
      <c r="F80" s="18"/>
      <c r="G80" s="18"/>
      <c r="H80" s="49"/>
      <c r="I80" s="49"/>
      <c r="J80" s="18"/>
      <c r="K80" s="18"/>
      <c r="L80" s="50"/>
      <c r="M80" s="18"/>
      <c r="N80" s="18"/>
      <c r="O80" s="49"/>
      <c r="P80" s="49"/>
      <c r="Q80" s="18"/>
      <c r="R80" s="18"/>
      <c r="S80" s="49"/>
      <c r="T80" s="49"/>
      <c r="U80" s="18"/>
      <c r="V80" s="18"/>
      <c r="W80" s="50"/>
      <c r="X80" s="18"/>
    </row>
    <row r="81" spans="1:35">
      <c r="A81" s="16"/>
      <c r="B81" s="76" t="s">
        <v>391</v>
      </c>
      <c r="C81" s="47"/>
      <c r="D81" s="51">
        <v>4687</v>
      </c>
      <c r="E81" s="51"/>
      <c r="F81" s="47"/>
      <c r="G81" s="47"/>
      <c r="H81" s="51">
        <v>5062</v>
      </c>
      <c r="I81" s="51"/>
      <c r="J81" s="47"/>
      <c r="K81" s="47"/>
      <c r="L81" s="52">
        <v>21</v>
      </c>
      <c r="M81" s="47"/>
      <c r="N81" s="47"/>
      <c r="O81" s="51">
        <v>4262</v>
      </c>
      <c r="P81" s="51"/>
      <c r="Q81" s="47"/>
      <c r="R81" s="47"/>
      <c r="S81" s="51">
        <v>4849</v>
      </c>
      <c r="T81" s="51"/>
      <c r="U81" s="47"/>
      <c r="V81" s="47"/>
      <c r="W81" s="52">
        <v>19</v>
      </c>
      <c r="X81" s="47"/>
    </row>
    <row r="82" spans="1:35">
      <c r="A82" s="16"/>
      <c r="B82" s="76"/>
      <c r="C82" s="47"/>
      <c r="D82" s="51"/>
      <c r="E82" s="51"/>
      <c r="F82" s="47"/>
      <c r="G82" s="47"/>
      <c r="H82" s="51"/>
      <c r="I82" s="51"/>
      <c r="J82" s="47"/>
      <c r="K82" s="47"/>
      <c r="L82" s="52"/>
      <c r="M82" s="47"/>
      <c r="N82" s="47"/>
      <c r="O82" s="51"/>
      <c r="P82" s="51"/>
      <c r="Q82" s="47"/>
      <c r="R82" s="47"/>
      <c r="S82" s="51"/>
      <c r="T82" s="51"/>
      <c r="U82" s="47"/>
      <c r="V82" s="47"/>
      <c r="W82" s="52"/>
      <c r="X82" s="47"/>
    </row>
    <row r="83" spans="1:35">
      <c r="A83" s="16"/>
      <c r="B83" s="77" t="s">
        <v>392</v>
      </c>
      <c r="C83" s="18"/>
      <c r="D83" s="49">
        <v>10062</v>
      </c>
      <c r="E83" s="49"/>
      <c r="F83" s="18"/>
      <c r="G83" s="18"/>
      <c r="H83" s="49">
        <v>10897</v>
      </c>
      <c r="I83" s="49"/>
      <c r="J83" s="18"/>
      <c r="K83" s="18"/>
      <c r="L83" s="50">
        <v>45</v>
      </c>
      <c r="M83" s="18"/>
      <c r="N83" s="18"/>
      <c r="O83" s="49">
        <v>10409</v>
      </c>
      <c r="P83" s="49"/>
      <c r="Q83" s="18"/>
      <c r="R83" s="18"/>
      <c r="S83" s="49">
        <v>12019</v>
      </c>
      <c r="T83" s="49"/>
      <c r="U83" s="18"/>
      <c r="V83" s="18"/>
      <c r="W83" s="50">
        <v>46</v>
      </c>
      <c r="X83" s="18"/>
    </row>
    <row r="84" spans="1:35">
      <c r="A84" s="16"/>
      <c r="B84" s="77"/>
      <c r="C84" s="18"/>
      <c r="D84" s="49"/>
      <c r="E84" s="49"/>
      <c r="F84" s="18"/>
      <c r="G84" s="18"/>
      <c r="H84" s="49"/>
      <c r="I84" s="49"/>
      <c r="J84" s="18"/>
      <c r="K84" s="18"/>
      <c r="L84" s="50"/>
      <c r="M84" s="18"/>
      <c r="N84" s="18"/>
      <c r="O84" s="49"/>
      <c r="P84" s="49"/>
      <c r="Q84" s="18"/>
      <c r="R84" s="18"/>
      <c r="S84" s="49"/>
      <c r="T84" s="49"/>
      <c r="U84" s="18"/>
      <c r="V84" s="18"/>
      <c r="W84" s="50"/>
      <c r="X84" s="18"/>
    </row>
    <row r="85" spans="1:35">
      <c r="A85" s="16"/>
      <c r="B85" s="76" t="s">
        <v>393</v>
      </c>
      <c r="C85" s="47"/>
      <c r="D85" s="51">
        <v>1541</v>
      </c>
      <c r="E85" s="51"/>
      <c r="F85" s="47"/>
      <c r="G85" s="47"/>
      <c r="H85" s="51">
        <v>1519</v>
      </c>
      <c r="I85" s="51"/>
      <c r="J85" s="47"/>
      <c r="K85" s="47"/>
      <c r="L85" s="52">
        <v>6</v>
      </c>
      <c r="M85" s="47"/>
      <c r="N85" s="47"/>
      <c r="O85" s="51">
        <v>1605</v>
      </c>
      <c r="P85" s="51"/>
      <c r="Q85" s="47"/>
      <c r="R85" s="47"/>
      <c r="S85" s="51">
        <v>1593</v>
      </c>
      <c r="T85" s="51"/>
      <c r="U85" s="47"/>
      <c r="V85" s="47"/>
      <c r="W85" s="52">
        <v>6</v>
      </c>
      <c r="X85" s="47"/>
    </row>
    <row r="86" spans="1:35" ht="15.75" thickBot="1">
      <c r="A86" s="16"/>
      <c r="B86" s="76"/>
      <c r="C86" s="47"/>
      <c r="D86" s="78"/>
      <c r="E86" s="78"/>
      <c r="F86" s="79"/>
      <c r="G86" s="47"/>
      <c r="H86" s="78"/>
      <c r="I86" s="78"/>
      <c r="J86" s="79"/>
      <c r="K86" s="47"/>
      <c r="L86" s="80"/>
      <c r="M86" s="79"/>
      <c r="N86" s="47"/>
      <c r="O86" s="78"/>
      <c r="P86" s="78"/>
      <c r="Q86" s="79"/>
      <c r="R86" s="47"/>
      <c r="S86" s="78"/>
      <c r="T86" s="78"/>
      <c r="U86" s="79"/>
      <c r="V86" s="47"/>
      <c r="W86" s="80"/>
      <c r="X86" s="79"/>
    </row>
    <row r="87" spans="1:35">
      <c r="A87" s="16"/>
      <c r="B87" s="81" t="s">
        <v>366</v>
      </c>
      <c r="C87" s="18"/>
      <c r="D87" s="82" t="s">
        <v>350</v>
      </c>
      <c r="E87" s="84">
        <v>22902</v>
      </c>
      <c r="F87" s="44"/>
      <c r="G87" s="18"/>
      <c r="H87" s="82" t="s">
        <v>350</v>
      </c>
      <c r="I87" s="84">
        <v>24387</v>
      </c>
      <c r="J87" s="44"/>
      <c r="K87" s="18"/>
      <c r="L87" s="87">
        <v>100</v>
      </c>
      <c r="M87" s="82" t="s">
        <v>389</v>
      </c>
      <c r="N87" s="18"/>
      <c r="O87" s="82" t="s">
        <v>350</v>
      </c>
      <c r="P87" s="84">
        <v>23058</v>
      </c>
      <c r="Q87" s="44"/>
      <c r="R87" s="18"/>
      <c r="S87" s="82" t="s">
        <v>350</v>
      </c>
      <c r="T87" s="84">
        <v>25932</v>
      </c>
      <c r="U87" s="44"/>
      <c r="V87" s="18"/>
      <c r="W87" s="87">
        <v>100</v>
      </c>
      <c r="X87" s="82" t="s">
        <v>389</v>
      </c>
    </row>
    <row r="88" spans="1:35" ht="15.75" thickBot="1">
      <c r="A88" s="16"/>
      <c r="B88" s="81"/>
      <c r="C88" s="18"/>
      <c r="D88" s="83"/>
      <c r="E88" s="85"/>
      <c r="F88" s="86"/>
      <c r="G88" s="18"/>
      <c r="H88" s="83"/>
      <c r="I88" s="85"/>
      <c r="J88" s="86"/>
      <c r="K88" s="18"/>
      <c r="L88" s="88"/>
      <c r="M88" s="83"/>
      <c r="N88" s="18"/>
      <c r="O88" s="83"/>
      <c r="P88" s="85"/>
      <c r="Q88" s="86"/>
      <c r="R88" s="18"/>
      <c r="S88" s="83"/>
      <c r="T88" s="85"/>
      <c r="U88" s="86"/>
      <c r="V88" s="18"/>
      <c r="W88" s="88"/>
      <c r="X88" s="83"/>
    </row>
    <row r="89" spans="1:35" ht="15.75" thickTop="1">
      <c r="A89" s="16"/>
      <c r="B89" s="18" t="s">
        <v>394</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row>
    <row r="90" spans="1:35">
      <c r="A90" s="16"/>
      <c r="B90" s="18" t="s">
        <v>395</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row>
    <row r="91" spans="1:35">
      <c r="A91" s="16"/>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row>
    <row r="92" spans="1:35">
      <c r="A92" s="16"/>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row>
    <row r="93" spans="1:35" ht="15.75" thickBot="1">
      <c r="A93" s="16"/>
      <c r="B93" s="26"/>
      <c r="C93" s="10"/>
      <c r="D93" s="38">
        <v>41639</v>
      </c>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c r="AI93" s="38"/>
    </row>
    <row r="94" spans="1:35" ht="15.75" thickBot="1">
      <c r="A94" s="16"/>
      <c r="B94" s="26"/>
      <c r="C94" s="10"/>
      <c r="D94" s="90" t="s">
        <v>396</v>
      </c>
      <c r="E94" s="90"/>
      <c r="F94" s="90"/>
      <c r="G94" s="90"/>
      <c r="H94" s="90"/>
      <c r="I94" s="90"/>
      <c r="J94" s="90"/>
      <c r="K94" s="90"/>
      <c r="L94" s="90"/>
      <c r="M94" s="90"/>
      <c r="N94" s="71"/>
      <c r="O94" s="90" t="s">
        <v>397</v>
      </c>
      <c r="P94" s="90"/>
      <c r="Q94" s="90"/>
      <c r="R94" s="90"/>
      <c r="S94" s="90"/>
      <c r="T94" s="90"/>
      <c r="U94" s="90"/>
      <c r="V94" s="90"/>
      <c r="W94" s="90"/>
      <c r="X94" s="90"/>
      <c r="Y94" s="71"/>
      <c r="Z94" s="90" t="s">
        <v>109</v>
      </c>
      <c r="AA94" s="90"/>
      <c r="AB94" s="90"/>
      <c r="AC94" s="90"/>
      <c r="AD94" s="90"/>
      <c r="AE94" s="90"/>
      <c r="AF94" s="90"/>
      <c r="AG94" s="90"/>
      <c r="AH94" s="90"/>
      <c r="AI94" s="90"/>
    </row>
    <row r="95" spans="1:35">
      <c r="A95" s="16"/>
      <c r="B95" s="39" t="s">
        <v>398</v>
      </c>
      <c r="C95" s="18"/>
      <c r="D95" s="42" t="s">
        <v>399</v>
      </c>
      <c r="E95" s="42"/>
      <c r="F95" s="44"/>
      <c r="G95" s="42" t="s">
        <v>343</v>
      </c>
      <c r="H95" s="42"/>
      <c r="I95" s="42"/>
      <c r="J95" s="44"/>
      <c r="K95" s="42" t="s">
        <v>340</v>
      </c>
      <c r="L95" s="42"/>
      <c r="M95" s="42"/>
      <c r="N95" s="18"/>
      <c r="O95" s="42" t="s">
        <v>399</v>
      </c>
      <c r="P95" s="42"/>
      <c r="Q95" s="44"/>
      <c r="R95" s="42" t="s">
        <v>343</v>
      </c>
      <c r="S95" s="42"/>
      <c r="T95" s="42"/>
      <c r="U95" s="44"/>
      <c r="V95" s="42" t="s">
        <v>340</v>
      </c>
      <c r="W95" s="42"/>
      <c r="X95" s="42"/>
      <c r="Y95" s="18"/>
      <c r="Z95" s="42" t="s">
        <v>399</v>
      </c>
      <c r="AA95" s="42"/>
      <c r="AB95" s="44"/>
      <c r="AC95" s="42" t="s">
        <v>343</v>
      </c>
      <c r="AD95" s="42"/>
      <c r="AE95" s="42"/>
      <c r="AF95" s="44"/>
      <c r="AG95" s="42" t="s">
        <v>340</v>
      </c>
      <c r="AH95" s="42"/>
      <c r="AI95" s="42"/>
    </row>
    <row r="96" spans="1:35" ht="15.75" thickBot="1">
      <c r="A96" s="16"/>
      <c r="B96" s="40"/>
      <c r="C96" s="18"/>
      <c r="D96" s="45" t="s">
        <v>400</v>
      </c>
      <c r="E96" s="45"/>
      <c r="F96" s="75"/>
      <c r="G96" s="45" t="s">
        <v>344</v>
      </c>
      <c r="H96" s="45"/>
      <c r="I96" s="45"/>
      <c r="J96" s="75"/>
      <c r="K96" s="45" t="s">
        <v>342</v>
      </c>
      <c r="L96" s="45"/>
      <c r="M96" s="45"/>
      <c r="N96" s="18"/>
      <c r="O96" s="45" t="s">
        <v>400</v>
      </c>
      <c r="P96" s="45"/>
      <c r="Q96" s="75"/>
      <c r="R96" s="45" t="s">
        <v>344</v>
      </c>
      <c r="S96" s="45"/>
      <c r="T96" s="45"/>
      <c r="U96" s="75"/>
      <c r="V96" s="45" t="s">
        <v>342</v>
      </c>
      <c r="W96" s="45"/>
      <c r="X96" s="45"/>
      <c r="Y96" s="18"/>
      <c r="Z96" s="45" t="s">
        <v>400</v>
      </c>
      <c r="AA96" s="45"/>
      <c r="AB96" s="75"/>
      <c r="AC96" s="45" t="s">
        <v>344</v>
      </c>
      <c r="AD96" s="45"/>
      <c r="AE96" s="45"/>
      <c r="AF96" s="75"/>
      <c r="AG96" s="45" t="s">
        <v>342</v>
      </c>
      <c r="AH96" s="45"/>
      <c r="AI96" s="45"/>
    </row>
    <row r="97" spans="1:35">
      <c r="A97" s="16"/>
      <c r="B97" s="26"/>
      <c r="C97" s="10"/>
      <c r="D97" s="41" t="s">
        <v>401</v>
      </c>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c r="AI97" s="41"/>
    </row>
    <row r="98" spans="1:35">
      <c r="A98" s="16"/>
      <c r="B98" s="91" t="s">
        <v>349</v>
      </c>
      <c r="C98" s="47"/>
      <c r="D98" s="92">
        <v>156</v>
      </c>
      <c r="E98" s="47"/>
      <c r="F98" s="47"/>
      <c r="G98" s="91" t="s">
        <v>350</v>
      </c>
      <c r="H98" s="93">
        <v>2567</v>
      </c>
      <c r="I98" s="47"/>
      <c r="J98" s="47"/>
      <c r="K98" s="91" t="s">
        <v>350</v>
      </c>
      <c r="L98" s="92" t="s">
        <v>402</v>
      </c>
      <c r="M98" s="91" t="s">
        <v>352</v>
      </c>
      <c r="N98" s="47"/>
      <c r="O98" s="92">
        <v>10</v>
      </c>
      <c r="P98" s="47"/>
      <c r="Q98" s="47"/>
      <c r="R98" s="91" t="s">
        <v>350</v>
      </c>
      <c r="S98" s="92">
        <v>160</v>
      </c>
      <c r="T98" s="47"/>
      <c r="U98" s="47"/>
      <c r="V98" s="91" t="s">
        <v>350</v>
      </c>
      <c r="W98" s="92" t="s">
        <v>403</v>
      </c>
      <c r="X98" s="91" t="s">
        <v>352</v>
      </c>
      <c r="Y98" s="47"/>
      <c r="Z98" s="92">
        <v>166</v>
      </c>
      <c r="AA98" s="47"/>
      <c r="AB98" s="47"/>
      <c r="AC98" s="91" t="s">
        <v>350</v>
      </c>
      <c r="AD98" s="93">
        <v>2727</v>
      </c>
      <c r="AE98" s="47"/>
      <c r="AF98" s="47"/>
      <c r="AG98" s="91" t="s">
        <v>350</v>
      </c>
      <c r="AH98" s="92" t="s">
        <v>351</v>
      </c>
      <c r="AI98" s="91" t="s">
        <v>352</v>
      </c>
    </row>
    <row r="99" spans="1:35">
      <c r="A99" s="16"/>
      <c r="B99" s="91"/>
      <c r="C99" s="47"/>
      <c r="D99" s="92"/>
      <c r="E99" s="47"/>
      <c r="F99" s="47"/>
      <c r="G99" s="91"/>
      <c r="H99" s="93"/>
      <c r="I99" s="47"/>
      <c r="J99" s="47"/>
      <c r="K99" s="91"/>
      <c r="L99" s="92"/>
      <c r="M99" s="91"/>
      <c r="N99" s="47"/>
      <c r="O99" s="92"/>
      <c r="P99" s="47"/>
      <c r="Q99" s="47"/>
      <c r="R99" s="91"/>
      <c r="S99" s="92"/>
      <c r="T99" s="47"/>
      <c r="U99" s="47"/>
      <c r="V99" s="91"/>
      <c r="W99" s="92"/>
      <c r="X99" s="91"/>
      <c r="Y99" s="47"/>
      <c r="Z99" s="92"/>
      <c r="AA99" s="47"/>
      <c r="AB99" s="47"/>
      <c r="AC99" s="91"/>
      <c r="AD99" s="93"/>
      <c r="AE99" s="47"/>
      <c r="AF99" s="47"/>
      <c r="AG99" s="91"/>
      <c r="AH99" s="92"/>
      <c r="AI99" s="91"/>
    </row>
    <row r="100" spans="1:35">
      <c r="A100" s="16"/>
      <c r="B100" s="94" t="s">
        <v>353</v>
      </c>
      <c r="C100" s="18"/>
      <c r="D100" s="95">
        <v>52</v>
      </c>
      <c r="E100" s="18"/>
      <c r="F100" s="18"/>
      <c r="G100" s="96">
        <v>1411</v>
      </c>
      <c r="H100" s="96"/>
      <c r="I100" s="18"/>
      <c r="J100" s="18"/>
      <c r="K100" s="95" t="s">
        <v>404</v>
      </c>
      <c r="L100" s="95"/>
      <c r="M100" s="97" t="s">
        <v>352</v>
      </c>
      <c r="N100" s="18"/>
      <c r="O100" s="95">
        <v>45</v>
      </c>
      <c r="P100" s="18"/>
      <c r="Q100" s="18"/>
      <c r="R100" s="95">
        <v>295</v>
      </c>
      <c r="S100" s="95"/>
      <c r="T100" s="18"/>
      <c r="U100" s="18"/>
      <c r="V100" s="95" t="s">
        <v>405</v>
      </c>
      <c r="W100" s="95"/>
      <c r="X100" s="97" t="s">
        <v>352</v>
      </c>
      <c r="Y100" s="18"/>
      <c r="Z100" s="95">
        <v>97</v>
      </c>
      <c r="AA100" s="18"/>
      <c r="AB100" s="18"/>
      <c r="AC100" s="96">
        <v>1706</v>
      </c>
      <c r="AD100" s="96"/>
      <c r="AE100" s="18"/>
      <c r="AF100" s="18"/>
      <c r="AG100" s="95" t="s">
        <v>354</v>
      </c>
      <c r="AH100" s="95"/>
      <c r="AI100" s="97" t="s">
        <v>352</v>
      </c>
    </row>
    <row r="101" spans="1:35">
      <c r="A101" s="16"/>
      <c r="B101" s="94"/>
      <c r="C101" s="18"/>
      <c r="D101" s="95"/>
      <c r="E101" s="18"/>
      <c r="F101" s="18"/>
      <c r="G101" s="96"/>
      <c r="H101" s="96"/>
      <c r="I101" s="18"/>
      <c r="J101" s="18"/>
      <c r="K101" s="95"/>
      <c r="L101" s="95"/>
      <c r="M101" s="97"/>
      <c r="N101" s="18"/>
      <c r="O101" s="95"/>
      <c r="P101" s="18"/>
      <c r="Q101" s="18"/>
      <c r="R101" s="95"/>
      <c r="S101" s="95"/>
      <c r="T101" s="18"/>
      <c r="U101" s="18"/>
      <c r="V101" s="95"/>
      <c r="W101" s="95"/>
      <c r="X101" s="97"/>
      <c r="Y101" s="18"/>
      <c r="Z101" s="95"/>
      <c r="AA101" s="18"/>
      <c r="AB101" s="18"/>
      <c r="AC101" s="96"/>
      <c r="AD101" s="96"/>
      <c r="AE101" s="18"/>
      <c r="AF101" s="18"/>
      <c r="AG101" s="95"/>
      <c r="AH101" s="95"/>
      <c r="AI101" s="97"/>
    </row>
    <row r="102" spans="1:35">
      <c r="A102" s="16"/>
      <c r="B102" s="98" t="s">
        <v>356</v>
      </c>
      <c r="C102" s="47"/>
      <c r="D102" s="92">
        <v>27</v>
      </c>
      <c r="E102" s="47"/>
      <c r="F102" s="47"/>
      <c r="G102" s="92">
        <v>323</v>
      </c>
      <c r="H102" s="92"/>
      <c r="I102" s="47"/>
      <c r="J102" s="47"/>
      <c r="K102" s="92" t="s">
        <v>406</v>
      </c>
      <c r="L102" s="92"/>
      <c r="M102" s="91" t="s">
        <v>352</v>
      </c>
      <c r="N102" s="47"/>
      <c r="O102" s="92">
        <v>3</v>
      </c>
      <c r="P102" s="47"/>
      <c r="Q102" s="47"/>
      <c r="R102" s="92">
        <v>22</v>
      </c>
      <c r="S102" s="92"/>
      <c r="T102" s="47"/>
      <c r="U102" s="47"/>
      <c r="V102" s="92" t="s">
        <v>407</v>
      </c>
      <c r="W102" s="92"/>
      <c r="X102" s="91" t="s">
        <v>352</v>
      </c>
      <c r="Y102" s="47"/>
      <c r="Z102" s="92">
        <v>30</v>
      </c>
      <c r="AA102" s="47"/>
      <c r="AB102" s="47"/>
      <c r="AC102" s="92">
        <v>345</v>
      </c>
      <c r="AD102" s="92"/>
      <c r="AE102" s="47"/>
      <c r="AF102" s="47"/>
      <c r="AG102" s="92" t="s">
        <v>357</v>
      </c>
      <c r="AH102" s="92"/>
      <c r="AI102" s="91" t="s">
        <v>352</v>
      </c>
    </row>
    <row r="103" spans="1:35">
      <c r="A103" s="16"/>
      <c r="B103" s="98"/>
      <c r="C103" s="47"/>
      <c r="D103" s="92"/>
      <c r="E103" s="47"/>
      <c r="F103" s="47"/>
      <c r="G103" s="92"/>
      <c r="H103" s="92"/>
      <c r="I103" s="47"/>
      <c r="J103" s="47"/>
      <c r="K103" s="92"/>
      <c r="L103" s="92"/>
      <c r="M103" s="91"/>
      <c r="N103" s="47"/>
      <c r="O103" s="92"/>
      <c r="P103" s="47"/>
      <c r="Q103" s="47"/>
      <c r="R103" s="92"/>
      <c r="S103" s="92"/>
      <c r="T103" s="47"/>
      <c r="U103" s="47"/>
      <c r="V103" s="92"/>
      <c r="W103" s="92"/>
      <c r="X103" s="91"/>
      <c r="Y103" s="47"/>
      <c r="Z103" s="92"/>
      <c r="AA103" s="47"/>
      <c r="AB103" s="47"/>
      <c r="AC103" s="92"/>
      <c r="AD103" s="92"/>
      <c r="AE103" s="47"/>
      <c r="AF103" s="47"/>
      <c r="AG103" s="92"/>
      <c r="AH103" s="92"/>
      <c r="AI103" s="91"/>
    </row>
    <row r="104" spans="1:35">
      <c r="A104" s="16"/>
      <c r="B104" s="94" t="s">
        <v>359</v>
      </c>
      <c r="C104" s="18"/>
      <c r="D104" s="95">
        <v>4</v>
      </c>
      <c r="E104" s="18"/>
      <c r="F104" s="18"/>
      <c r="G104" s="95">
        <v>38</v>
      </c>
      <c r="H104" s="95"/>
      <c r="I104" s="18"/>
      <c r="J104" s="18"/>
      <c r="K104" s="95" t="s">
        <v>407</v>
      </c>
      <c r="L104" s="95"/>
      <c r="M104" s="97" t="s">
        <v>352</v>
      </c>
      <c r="N104" s="18"/>
      <c r="O104" s="95">
        <v>2</v>
      </c>
      <c r="P104" s="18"/>
      <c r="Q104" s="18"/>
      <c r="R104" s="95">
        <v>92</v>
      </c>
      <c r="S104" s="95"/>
      <c r="T104" s="18"/>
      <c r="U104" s="18"/>
      <c r="V104" s="95" t="s">
        <v>408</v>
      </c>
      <c r="W104" s="95"/>
      <c r="X104" s="97" t="s">
        <v>352</v>
      </c>
      <c r="Y104" s="18"/>
      <c r="Z104" s="95">
        <v>6</v>
      </c>
      <c r="AA104" s="18"/>
      <c r="AB104" s="18"/>
      <c r="AC104" s="95">
        <v>130</v>
      </c>
      <c r="AD104" s="95"/>
      <c r="AE104" s="18"/>
      <c r="AF104" s="18"/>
      <c r="AG104" s="95" t="s">
        <v>360</v>
      </c>
      <c r="AH104" s="95"/>
      <c r="AI104" s="97" t="s">
        <v>352</v>
      </c>
    </row>
    <row r="105" spans="1:35">
      <c r="A105" s="16"/>
      <c r="B105" s="94"/>
      <c r="C105" s="18"/>
      <c r="D105" s="95"/>
      <c r="E105" s="18"/>
      <c r="F105" s="18"/>
      <c r="G105" s="95"/>
      <c r="H105" s="95"/>
      <c r="I105" s="18"/>
      <c r="J105" s="18"/>
      <c r="K105" s="95"/>
      <c r="L105" s="95"/>
      <c r="M105" s="97"/>
      <c r="N105" s="18"/>
      <c r="O105" s="95"/>
      <c r="P105" s="18"/>
      <c r="Q105" s="18"/>
      <c r="R105" s="95"/>
      <c r="S105" s="95"/>
      <c r="T105" s="18"/>
      <c r="U105" s="18"/>
      <c r="V105" s="95"/>
      <c r="W105" s="95"/>
      <c r="X105" s="97"/>
      <c r="Y105" s="18"/>
      <c r="Z105" s="95"/>
      <c r="AA105" s="18"/>
      <c r="AB105" s="18"/>
      <c r="AC105" s="95"/>
      <c r="AD105" s="95"/>
      <c r="AE105" s="18"/>
      <c r="AF105" s="18"/>
      <c r="AG105" s="95"/>
      <c r="AH105" s="95"/>
      <c r="AI105" s="97"/>
    </row>
    <row r="106" spans="1:35">
      <c r="A106" s="16"/>
      <c r="B106" s="91" t="s">
        <v>361</v>
      </c>
      <c r="C106" s="47"/>
      <c r="D106" s="92">
        <v>17</v>
      </c>
      <c r="E106" s="47"/>
      <c r="F106" s="47"/>
      <c r="G106" s="92">
        <v>219</v>
      </c>
      <c r="H106" s="92"/>
      <c r="I106" s="47"/>
      <c r="J106" s="47"/>
      <c r="K106" s="92" t="s">
        <v>409</v>
      </c>
      <c r="L106" s="92"/>
      <c r="M106" s="91" t="s">
        <v>352</v>
      </c>
      <c r="N106" s="47"/>
      <c r="O106" s="92">
        <v>3</v>
      </c>
      <c r="P106" s="47"/>
      <c r="Q106" s="47"/>
      <c r="R106" s="92">
        <v>26</v>
      </c>
      <c r="S106" s="92"/>
      <c r="T106" s="47"/>
      <c r="U106" s="47"/>
      <c r="V106" s="92" t="s">
        <v>410</v>
      </c>
      <c r="W106" s="92"/>
      <c r="X106" s="91" t="s">
        <v>352</v>
      </c>
      <c r="Y106" s="47"/>
      <c r="Z106" s="92">
        <v>20</v>
      </c>
      <c r="AA106" s="47"/>
      <c r="AB106" s="47"/>
      <c r="AC106" s="92">
        <v>245</v>
      </c>
      <c r="AD106" s="92"/>
      <c r="AE106" s="47"/>
      <c r="AF106" s="47"/>
      <c r="AG106" s="92" t="s">
        <v>362</v>
      </c>
      <c r="AH106" s="92"/>
      <c r="AI106" s="91" t="s">
        <v>352</v>
      </c>
    </row>
    <row r="107" spans="1:35">
      <c r="A107" s="16"/>
      <c r="B107" s="91"/>
      <c r="C107" s="47"/>
      <c r="D107" s="92"/>
      <c r="E107" s="47"/>
      <c r="F107" s="47"/>
      <c r="G107" s="92"/>
      <c r="H107" s="92"/>
      <c r="I107" s="47"/>
      <c r="J107" s="47"/>
      <c r="K107" s="92"/>
      <c r="L107" s="92"/>
      <c r="M107" s="91"/>
      <c r="N107" s="47"/>
      <c r="O107" s="92"/>
      <c r="P107" s="47"/>
      <c r="Q107" s="47"/>
      <c r="R107" s="92"/>
      <c r="S107" s="92"/>
      <c r="T107" s="47"/>
      <c r="U107" s="47"/>
      <c r="V107" s="92"/>
      <c r="W107" s="92"/>
      <c r="X107" s="91"/>
      <c r="Y107" s="47"/>
      <c r="Z107" s="92"/>
      <c r="AA107" s="47"/>
      <c r="AB107" s="47"/>
      <c r="AC107" s="92"/>
      <c r="AD107" s="92"/>
      <c r="AE107" s="47"/>
      <c r="AF107" s="47"/>
      <c r="AG107" s="92"/>
      <c r="AH107" s="92"/>
      <c r="AI107" s="91"/>
    </row>
    <row r="108" spans="1:35">
      <c r="A108" s="16"/>
      <c r="B108" s="94" t="s">
        <v>363</v>
      </c>
      <c r="C108" s="18"/>
      <c r="D108" s="95">
        <v>23</v>
      </c>
      <c r="E108" s="18"/>
      <c r="F108" s="18"/>
      <c r="G108" s="95">
        <v>77</v>
      </c>
      <c r="H108" s="95"/>
      <c r="I108" s="18"/>
      <c r="J108" s="18"/>
      <c r="K108" s="95" t="s">
        <v>364</v>
      </c>
      <c r="L108" s="95"/>
      <c r="M108" s="97" t="s">
        <v>352</v>
      </c>
      <c r="N108" s="18"/>
      <c r="O108" s="95" t="s">
        <v>358</v>
      </c>
      <c r="P108" s="18"/>
      <c r="Q108" s="18"/>
      <c r="R108" s="95" t="s">
        <v>358</v>
      </c>
      <c r="S108" s="95"/>
      <c r="T108" s="18"/>
      <c r="U108" s="18"/>
      <c r="V108" s="95" t="s">
        <v>358</v>
      </c>
      <c r="W108" s="95"/>
      <c r="X108" s="18"/>
      <c r="Y108" s="18"/>
      <c r="Z108" s="95">
        <v>23</v>
      </c>
      <c r="AA108" s="18"/>
      <c r="AB108" s="18"/>
      <c r="AC108" s="95">
        <v>77</v>
      </c>
      <c r="AD108" s="95"/>
      <c r="AE108" s="18"/>
      <c r="AF108" s="18"/>
      <c r="AG108" s="95" t="s">
        <v>364</v>
      </c>
      <c r="AH108" s="95"/>
      <c r="AI108" s="97" t="s">
        <v>352</v>
      </c>
    </row>
    <row r="109" spans="1:35" ht="15.75" thickBot="1">
      <c r="A109" s="16"/>
      <c r="B109" s="94"/>
      <c r="C109" s="18"/>
      <c r="D109" s="99"/>
      <c r="E109" s="54"/>
      <c r="F109" s="18"/>
      <c r="G109" s="99"/>
      <c r="H109" s="99"/>
      <c r="I109" s="54"/>
      <c r="J109" s="18"/>
      <c r="K109" s="99"/>
      <c r="L109" s="99"/>
      <c r="M109" s="100"/>
      <c r="N109" s="18"/>
      <c r="O109" s="99"/>
      <c r="P109" s="54"/>
      <c r="Q109" s="18"/>
      <c r="R109" s="99"/>
      <c r="S109" s="99"/>
      <c r="T109" s="54"/>
      <c r="U109" s="18"/>
      <c r="V109" s="99"/>
      <c r="W109" s="99"/>
      <c r="X109" s="54"/>
      <c r="Y109" s="18"/>
      <c r="Z109" s="99"/>
      <c r="AA109" s="54"/>
      <c r="AB109" s="18"/>
      <c r="AC109" s="99"/>
      <c r="AD109" s="99"/>
      <c r="AE109" s="54"/>
      <c r="AF109" s="18"/>
      <c r="AG109" s="99"/>
      <c r="AH109" s="99"/>
      <c r="AI109" s="100"/>
    </row>
    <row r="110" spans="1:35">
      <c r="A110" s="16"/>
      <c r="B110" s="98" t="s">
        <v>109</v>
      </c>
      <c r="C110" s="47"/>
      <c r="D110" s="101">
        <v>279</v>
      </c>
      <c r="E110" s="58"/>
      <c r="F110" s="47"/>
      <c r="G110" s="103" t="s">
        <v>350</v>
      </c>
      <c r="H110" s="105">
        <v>4635</v>
      </c>
      <c r="I110" s="58"/>
      <c r="J110" s="47"/>
      <c r="K110" s="103" t="s">
        <v>350</v>
      </c>
      <c r="L110" s="101" t="s">
        <v>411</v>
      </c>
      <c r="M110" s="103" t="s">
        <v>352</v>
      </c>
      <c r="N110" s="47"/>
      <c r="O110" s="101">
        <v>63</v>
      </c>
      <c r="P110" s="58"/>
      <c r="Q110" s="47"/>
      <c r="R110" s="103" t="s">
        <v>350</v>
      </c>
      <c r="S110" s="101">
        <v>595</v>
      </c>
      <c r="T110" s="58"/>
      <c r="U110" s="47"/>
      <c r="V110" s="103" t="s">
        <v>350</v>
      </c>
      <c r="W110" s="101" t="s">
        <v>354</v>
      </c>
      <c r="X110" s="103" t="s">
        <v>352</v>
      </c>
      <c r="Y110" s="47"/>
      <c r="Z110" s="101">
        <v>342</v>
      </c>
      <c r="AA110" s="58"/>
      <c r="AB110" s="47"/>
      <c r="AC110" s="103" t="s">
        <v>350</v>
      </c>
      <c r="AD110" s="105">
        <v>5230</v>
      </c>
      <c r="AE110" s="58"/>
      <c r="AF110" s="47"/>
      <c r="AG110" s="103" t="s">
        <v>350</v>
      </c>
      <c r="AH110" s="101" t="s">
        <v>367</v>
      </c>
      <c r="AI110" s="103" t="s">
        <v>352</v>
      </c>
    </row>
    <row r="111" spans="1:35" ht="15.75" thickBot="1">
      <c r="A111" s="16"/>
      <c r="B111" s="98"/>
      <c r="C111" s="47"/>
      <c r="D111" s="102"/>
      <c r="E111" s="66"/>
      <c r="F111" s="47"/>
      <c r="G111" s="104"/>
      <c r="H111" s="106"/>
      <c r="I111" s="66"/>
      <c r="J111" s="47"/>
      <c r="K111" s="104"/>
      <c r="L111" s="102"/>
      <c r="M111" s="104"/>
      <c r="N111" s="47"/>
      <c r="O111" s="102"/>
      <c r="P111" s="66"/>
      <c r="Q111" s="47"/>
      <c r="R111" s="104"/>
      <c r="S111" s="102"/>
      <c r="T111" s="66"/>
      <c r="U111" s="47"/>
      <c r="V111" s="104"/>
      <c r="W111" s="102"/>
      <c r="X111" s="104"/>
      <c r="Y111" s="47"/>
      <c r="Z111" s="102"/>
      <c r="AA111" s="66"/>
      <c r="AB111" s="47"/>
      <c r="AC111" s="104"/>
      <c r="AD111" s="106"/>
      <c r="AE111" s="66"/>
      <c r="AF111" s="47"/>
      <c r="AG111" s="104"/>
      <c r="AH111" s="102"/>
      <c r="AI111" s="104"/>
    </row>
    <row r="112" spans="1:35" ht="15.75" thickTop="1">
      <c r="A112" s="16"/>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c r="AI112" s="37"/>
    </row>
    <row r="113" spans="1:35">
      <c r="A113" s="16"/>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row>
    <row r="114" spans="1:35" ht="15.75" thickBot="1">
      <c r="A114" s="16"/>
      <c r="B114" s="26"/>
      <c r="C114" s="10"/>
      <c r="D114" s="38">
        <v>41274</v>
      </c>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row>
    <row r="115" spans="1:35" ht="15.75" thickBot="1">
      <c r="A115" s="16"/>
      <c r="B115" s="26"/>
      <c r="C115" s="10"/>
      <c r="D115" s="90" t="s">
        <v>396</v>
      </c>
      <c r="E115" s="90"/>
      <c r="F115" s="90"/>
      <c r="G115" s="90"/>
      <c r="H115" s="90"/>
      <c r="I115" s="90"/>
      <c r="J115" s="90"/>
      <c r="K115" s="90"/>
      <c r="L115" s="90"/>
      <c r="M115" s="90"/>
      <c r="N115" s="71"/>
      <c r="O115" s="90" t="s">
        <v>397</v>
      </c>
      <c r="P115" s="90"/>
      <c r="Q115" s="90"/>
      <c r="R115" s="90"/>
      <c r="S115" s="90"/>
      <c r="T115" s="90"/>
      <c r="U115" s="90"/>
      <c r="V115" s="90"/>
      <c r="W115" s="90"/>
      <c r="X115" s="90"/>
      <c r="Y115" s="71"/>
      <c r="Z115" s="90" t="s">
        <v>109</v>
      </c>
      <c r="AA115" s="90"/>
      <c r="AB115" s="90"/>
      <c r="AC115" s="90"/>
      <c r="AD115" s="90"/>
      <c r="AE115" s="90"/>
      <c r="AF115" s="90"/>
      <c r="AG115" s="90"/>
      <c r="AH115" s="90"/>
      <c r="AI115" s="90"/>
    </row>
    <row r="116" spans="1:35">
      <c r="A116" s="16"/>
      <c r="B116" s="39" t="s">
        <v>398</v>
      </c>
      <c r="C116" s="18"/>
      <c r="D116" s="42" t="s">
        <v>412</v>
      </c>
      <c r="E116" s="42"/>
      <c r="F116" s="44"/>
      <c r="G116" s="42" t="s">
        <v>343</v>
      </c>
      <c r="H116" s="42"/>
      <c r="I116" s="42"/>
      <c r="J116" s="44"/>
      <c r="K116" s="42" t="s">
        <v>340</v>
      </c>
      <c r="L116" s="42"/>
      <c r="M116" s="42"/>
      <c r="N116" s="18"/>
      <c r="O116" s="42" t="s">
        <v>399</v>
      </c>
      <c r="P116" s="42"/>
      <c r="Q116" s="44"/>
      <c r="R116" s="42" t="s">
        <v>343</v>
      </c>
      <c r="S116" s="42"/>
      <c r="T116" s="42"/>
      <c r="U116" s="44"/>
      <c r="V116" s="42" t="s">
        <v>340</v>
      </c>
      <c r="W116" s="42"/>
      <c r="X116" s="42"/>
      <c r="Y116" s="18"/>
      <c r="Z116" s="42" t="s">
        <v>399</v>
      </c>
      <c r="AA116" s="42"/>
      <c r="AB116" s="44"/>
      <c r="AC116" s="42" t="s">
        <v>343</v>
      </c>
      <c r="AD116" s="42"/>
      <c r="AE116" s="42"/>
      <c r="AF116" s="44"/>
      <c r="AG116" s="42" t="s">
        <v>340</v>
      </c>
      <c r="AH116" s="42"/>
      <c r="AI116" s="42"/>
    </row>
    <row r="117" spans="1:35" ht="15.75" thickBot="1">
      <c r="A117" s="16"/>
      <c r="B117" s="40"/>
      <c r="C117" s="18"/>
      <c r="D117" s="45" t="s">
        <v>400</v>
      </c>
      <c r="E117" s="45"/>
      <c r="F117" s="75"/>
      <c r="G117" s="45" t="s">
        <v>344</v>
      </c>
      <c r="H117" s="45"/>
      <c r="I117" s="45"/>
      <c r="J117" s="75"/>
      <c r="K117" s="45" t="s">
        <v>342</v>
      </c>
      <c r="L117" s="45"/>
      <c r="M117" s="45"/>
      <c r="N117" s="18"/>
      <c r="O117" s="45" t="s">
        <v>400</v>
      </c>
      <c r="P117" s="45"/>
      <c r="Q117" s="75"/>
      <c r="R117" s="45" t="s">
        <v>344</v>
      </c>
      <c r="S117" s="45"/>
      <c r="T117" s="45"/>
      <c r="U117" s="75"/>
      <c r="V117" s="45" t="s">
        <v>342</v>
      </c>
      <c r="W117" s="45"/>
      <c r="X117" s="45"/>
      <c r="Y117" s="18"/>
      <c r="Z117" s="45" t="s">
        <v>400</v>
      </c>
      <c r="AA117" s="45"/>
      <c r="AB117" s="75"/>
      <c r="AC117" s="45" t="s">
        <v>344</v>
      </c>
      <c r="AD117" s="45"/>
      <c r="AE117" s="45"/>
      <c r="AF117" s="75"/>
      <c r="AG117" s="45" t="s">
        <v>342</v>
      </c>
      <c r="AH117" s="45"/>
      <c r="AI117" s="45"/>
    </row>
    <row r="118" spans="1:35">
      <c r="A118" s="16"/>
      <c r="B118" s="26"/>
      <c r="C118" s="10"/>
      <c r="D118" s="41" t="s">
        <v>401</v>
      </c>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c r="AH118" s="41"/>
      <c r="AI118" s="41"/>
    </row>
    <row r="119" spans="1:35">
      <c r="A119" s="16"/>
      <c r="B119" s="91" t="s">
        <v>349</v>
      </c>
      <c r="C119" s="47"/>
      <c r="D119" s="92">
        <v>50</v>
      </c>
      <c r="E119" s="47"/>
      <c r="F119" s="47"/>
      <c r="G119" s="91" t="s">
        <v>350</v>
      </c>
      <c r="H119" s="92">
        <v>477</v>
      </c>
      <c r="I119" s="47"/>
      <c r="J119" s="47"/>
      <c r="K119" s="91" t="s">
        <v>350</v>
      </c>
      <c r="L119" s="92" t="s">
        <v>409</v>
      </c>
      <c r="M119" s="91" t="s">
        <v>352</v>
      </c>
      <c r="N119" s="47"/>
      <c r="O119" s="92">
        <v>6</v>
      </c>
      <c r="P119" s="47"/>
      <c r="Q119" s="47"/>
      <c r="R119" s="91" t="s">
        <v>350</v>
      </c>
      <c r="S119" s="92">
        <v>70</v>
      </c>
      <c r="T119" s="47"/>
      <c r="U119" s="47"/>
      <c r="V119" s="91" t="s">
        <v>350</v>
      </c>
      <c r="W119" s="92" t="s">
        <v>375</v>
      </c>
      <c r="X119" s="91" t="s">
        <v>352</v>
      </c>
      <c r="Y119" s="47"/>
      <c r="Z119" s="92">
        <v>56</v>
      </c>
      <c r="AA119" s="47"/>
      <c r="AB119" s="47"/>
      <c r="AC119" s="91" t="s">
        <v>350</v>
      </c>
      <c r="AD119" s="92">
        <v>547</v>
      </c>
      <c r="AE119" s="47"/>
      <c r="AF119" s="47"/>
      <c r="AG119" s="91" t="s">
        <v>350</v>
      </c>
      <c r="AH119" s="92" t="s">
        <v>371</v>
      </c>
      <c r="AI119" s="91" t="s">
        <v>352</v>
      </c>
    </row>
    <row r="120" spans="1:35">
      <c r="A120" s="16"/>
      <c r="B120" s="91"/>
      <c r="C120" s="47"/>
      <c r="D120" s="92"/>
      <c r="E120" s="47"/>
      <c r="F120" s="47"/>
      <c r="G120" s="91"/>
      <c r="H120" s="92"/>
      <c r="I120" s="47"/>
      <c r="J120" s="47"/>
      <c r="K120" s="91"/>
      <c r="L120" s="92"/>
      <c r="M120" s="91"/>
      <c r="N120" s="47"/>
      <c r="O120" s="92"/>
      <c r="P120" s="47"/>
      <c r="Q120" s="47"/>
      <c r="R120" s="91"/>
      <c r="S120" s="92"/>
      <c r="T120" s="47"/>
      <c r="U120" s="47"/>
      <c r="V120" s="91"/>
      <c r="W120" s="92"/>
      <c r="X120" s="91"/>
      <c r="Y120" s="47"/>
      <c r="Z120" s="92"/>
      <c r="AA120" s="47"/>
      <c r="AB120" s="47"/>
      <c r="AC120" s="91"/>
      <c r="AD120" s="92"/>
      <c r="AE120" s="47"/>
      <c r="AF120" s="47"/>
      <c r="AG120" s="91"/>
      <c r="AH120" s="92"/>
      <c r="AI120" s="91"/>
    </row>
    <row r="121" spans="1:35">
      <c r="A121" s="16"/>
      <c r="B121" s="94" t="s">
        <v>353</v>
      </c>
      <c r="C121" s="18"/>
      <c r="D121" s="95">
        <v>6</v>
      </c>
      <c r="E121" s="18"/>
      <c r="F121" s="18"/>
      <c r="G121" s="95">
        <v>107</v>
      </c>
      <c r="H121" s="95"/>
      <c r="I121" s="18"/>
      <c r="J121" s="18"/>
      <c r="K121" s="95" t="s">
        <v>358</v>
      </c>
      <c r="L121" s="95"/>
      <c r="M121" s="18"/>
      <c r="N121" s="18"/>
      <c r="O121" s="95">
        <v>56</v>
      </c>
      <c r="P121" s="18"/>
      <c r="Q121" s="18"/>
      <c r="R121" s="95">
        <v>293</v>
      </c>
      <c r="S121" s="95"/>
      <c r="T121" s="18"/>
      <c r="U121" s="18"/>
      <c r="V121" s="95" t="s">
        <v>372</v>
      </c>
      <c r="W121" s="95"/>
      <c r="X121" s="97" t="s">
        <v>352</v>
      </c>
      <c r="Y121" s="18"/>
      <c r="Z121" s="95">
        <v>62</v>
      </c>
      <c r="AA121" s="18"/>
      <c r="AB121" s="18"/>
      <c r="AC121" s="95">
        <v>400</v>
      </c>
      <c r="AD121" s="95"/>
      <c r="AE121" s="18"/>
      <c r="AF121" s="18"/>
      <c r="AG121" s="95" t="s">
        <v>372</v>
      </c>
      <c r="AH121" s="95"/>
      <c r="AI121" s="97" t="s">
        <v>352</v>
      </c>
    </row>
    <row r="122" spans="1:35">
      <c r="A122" s="16"/>
      <c r="B122" s="94"/>
      <c r="C122" s="18"/>
      <c r="D122" s="95"/>
      <c r="E122" s="18"/>
      <c r="F122" s="18"/>
      <c r="G122" s="95"/>
      <c r="H122" s="95"/>
      <c r="I122" s="18"/>
      <c r="J122" s="18"/>
      <c r="K122" s="95"/>
      <c r="L122" s="95"/>
      <c r="M122" s="18"/>
      <c r="N122" s="18"/>
      <c r="O122" s="95"/>
      <c r="P122" s="18"/>
      <c r="Q122" s="18"/>
      <c r="R122" s="95"/>
      <c r="S122" s="95"/>
      <c r="T122" s="18"/>
      <c r="U122" s="18"/>
      <c r="V122" s="95"/>
      <c r="W122" s="95"/>
      <c r="X122" s="97"/>
      <c r="Y122" s="18"/>
      <c r="Z122" s="95"/>
      <c r="AA122" s="18"/>
      <c r="AB122" s="18"/>
      <c r="AC122" s="95"/>
      <c r="AD122" s="95"/>
      <c r="AE122" s="18"/>
      <c r="AF122" s="18"/>
      <c r="AG122" s="95"/>
      <c r="AH122" s="95"/>
      <c r="AI122" s="97"/>
    </row>
    <row r="123" spans="1:35">
      <c r="A123" s="16"/>
      <c r="B123" s="98" t="s">
        <v>359</v>
      </c>
      <c r="C123" s="47"/>
      <c r="D123" s="92" t="s">
        <v>358</v>
      </c>
      <c r="E123" s="47"/>
      <c r="F123" s="47"/>
      <c r="G123" s="92" t="s">
        <v>358</v>
      </c>
      <c r="H123" s="92"/>
      <c r="I123" s="47"/>
      <c r="J123" s="47"/>
      <c r="K123" s="92" t="s">
        <v>358</v>
      </c>
      <c r="L123" s="92"/>
      <c r="M123" s="47"/>
      <c r="N123" s="47"/>
      <c r="O123" s="92">
        <v>2</v>
      </c>
      <c r="P123" s="47"/>
      <c r="Q123" s="47"/>
      <c r="R123" s="92">
        <v>100</v>
      </c>
      <c r="S123" s="92"/>
      <c r="T123" s="47"/>
      <c r="U123" s="47"/>
      <c r="V123" s="92" t="s">
        <v>374</v>
      </c>
      <c r="W123" s="92"/>
      <c r="X123" s="91" t="s">
        <v>352</v>
      </c>
      <c r="Y123" s="47"/>
      <c r="Z123" s="92">
        <v>2</v>
      </c>
      <c r="AA123" s="47"/>
      <c r="AB123" s="47"/>
      <c r="AC123" s="92">
        <v>100</v>
      </c>
      <c r="AD123" s="92"/>
      <c r="AE123" s="47"/>
      <c r="AF123" s="47"/>
      <c r="AG123" s="92" t="s">
        <v>374</v>
      </c>
      <c r="AH123" s="92"/>
      <c r="AI123" s="91" t="s">
        <v>352</v>
      </c>
    </row>
    <row r="124" spans="1:35">
      <c r="A124" s="16"/>
      <c r="B124" s="98"/>
      <c r="C124" s="47"/>
      <c r="D124" s="92"/>
      <c r="E124" s="47"/>
      <c r="F124" s="47"/>
      <c r="G124" s="92"/>
      <c r="H124" s="92"/>
      <c r="I124" s="47"/>
      <c r="J124" s="47"/>
      <c r="K124" s="92"/>
      <c r="L124" s="92"/>
      <c r="M124" s="47"/>
      <c r="N124" s="47"/>
      <c r="O124" s="92"/>
      <c r="P124" s="47"/>
      <c r="Q124" s="47"/>
      <c r="R124" s="92"/>
      <c r="S124" s="92"/>
      <c r="T124" s="47"/>
      <c r="U124" s="47"/>
      <c r="V124" s="92"/>
      <c r="W124" s="92"/>
      <c r="X124" s="91"/>
      <c r="Y124" s="47"/>
      <c r="Z124" s="92"/>
      <c r="AA124" s="47"/>
      <c r="AB124" s="47"/>
      <c r="AC124" s="92"/>
      <c r="AD124" s="92"/>
      <c r="AE124" s="47"/>
      <c r="AF124" s="47"/>
      <c r="AG124" s="92"/>
      <c r="AH124" s="92"/>
      <c r="AI124" s="91"/>
    </row>
    <row r="125" spans="1:35">
      <c r="A125" s="16"/>
      <c r="B125" s="97" t="s">
        <v>361</v>
      </c>
      <c r="C125" s="18"/>
      <c r="D125" s="95">
        <v>1</v>
      </c>
      <c r="E125" s="18"/>
      <c r="F125" s="18"/>
      <c r="G125" s="95">
        <v>10</v>
      </c>
      <c r="H125" s="95"/>
      <c r="I125" s="18"/>
      <c r="J125" s="18"/>
      <c r="K125" s="95" t="s">
        <v>358</v>
      </c>
      <c r="L125" s="95"/>
      <c r="M125" s="18"/>
      <c r="N125" s="18"/>
      <c r="O125" s="95">
        <v>5</v>
      </c>
      <c r="P125" s="18"/>
      <c r="Q125" s="18"/>
      <c r="R125" s="95">
        <v>86</v>
      </c>
      <c r="S125" s="95"/>
      <c r="T125" s="18"/>
      <c r="U125" s="18"/>
      <c r="V125" s="95" t="s">
        <v>375</v>
      </c>
      <c r="W125" s="95"/>
      <c r="X125" s="97" t="s">
        <v>352</v>
      </c>
      <c r="Y125" s="18"/>
      <c r="Z125" s="95">
        <v>6</v>
      </c>
      <c r="AA125" s="18"/>
      <c r="AB125" s="18"/>
      <c r="AC125" s="95">
        <v>96</v>
      </c>
      <c r="AD125" s="95"/>
      <c r="AE125" s="18"/>
      <c r="AF125" s="18"/>
      <c r="AG125" s="95" t="s">
        <v>375</v>
      </c>
      <c r="AH125" s="95"/>
      <c r="AI125" s="97" t="s">
        <v>352</v>
      </c>
    </row>
    <row r="126" spans="1:35" ht="15.75" thickBot="1">
      <c r="A126" s="16"/>
      <c r="B126" s="97"/>
      <c r="C126" s="18"/>
      <c r="D126" s="99"/>
      <c r="E126" s="54"/>
      <c r="F126" s="18"/>
      <c r="G126" s="99"/>
      <c r="H126" s="99"/>
      <c r="I126" s="54"/>
      <c r="J126" s="18"/>
      <c r="K126" s="99"/>
      <c r="L126" s="99"/>
      <c r="M126" s="54"/>
      <c r="N126" s="18"/>
      <c r="O126" s="99"/>
      <c r="P126" s="54"/>
      <c r="Q126" s="18"/>
      <c r="R126" s="99"/>
      <c r="S126" s="99"/>
      <c r="T126" s="54"/>
      <c r="U126" s="18"/>
      <c r="V126" s="99"/>
      <c r="W126" s="99"/>
      <c r="X126" s="100"/>
      <c r="Y126" s="18"/>
      <c r="Z126" s="99"/>
      <c r="AA126" s="54"/>
      <c r="AB126" s="18"/>
      <c r="AC126" s="99"/>
      <c r="AD126" s="99"/>
      <c r="AE126" s="54"/>
      <c r="AF126" s="18"/>
      <c r="AG126" s="99"/>
      <c r="AH126" s="99"/>
      <c r="AI126" s="100"/>
    </row>
    <row r="127" spans="1:35">
      <c r="A127" s="16"/>
      <c r="B127" s="98" t="s">
        <v>109</v>
      </c>
      <c r="C127" s="47"/>
      <c r="D127" s="101">
        <v>57</v>
      </c>
      <c r="E127" s="58"/>
      <c r="F127" s="47"/>
      <c r="G127" s="103" t="s">
        <v>350</v>
      </c>
      <c r="H127" s="101">
        <v>594</v>
      </c>
      <c r="I127" s="58"/>
      <c r="J127" s="47"/>
      <c r="K127" s="103" t="s">
        <v>350</v>
      </c>
      <c r="L127" s="101" t="s">
        <v>409</v>
      </c>
      <c r="M127" s="103" t="s">
        <v>352</v>
      </c>
      <c r="N127" s="47"/>
      <c r="O127" s="101">
        <v>69</v>
      </c>
      <c r="P127" s="58"/>
      <c r="Q127" s="47"/>
      <c r="R127" s="103" t="s">
        <v>350</v>
      </c>
      <c r="S127" s="101">
        <v>549</v>
      </c>
      <c r="T127" s="58"/>
      <c r="U127" s="47"/>
      <c r="V127" s="103" t="s">
        <v>350</v>
      </c>
      <c r="W127" s="101" t="s">
        <v>413</v>
      </c>
      <c r="X127" s="103" t="s">
        <v>352</v>
      </c>
      <c r="Y127" s="47"/>
      <c r="Z127" s="101">
        <v>126</v>
      </c>
      <c r="AA127" s="58"/>
      <c r="AB127" s="47"/>
      <c r="AC127" s="103" t="s">
        <v>350</v>
      </c>
      <c r="AD127" s="105">
        <v>1143</v>
      </c>
      <c r="AE127" s="58"/>
      <c r="AF127" s="47"/>
      <c r="AG127" s="103" t="s">
        <v>350</v>
      </c>
      <c r="AH127" s="101" t="s">
        <v>376</v>
      </c>
      <c r="AI127" s="103" t="s">
        <v>352</v>
      </c>
    </row>
    <row r="128" spans="1:35" ht="15.75" thickBot="1">
      <c r="A128" s="16"/>
      <c r="B128" s="98"/>
      <c r="C128" s="47"/>
      <c r="D128" s="102"/>
      <c r="E128" s="66"/>
      <c r="F128" s="47"/>
      <c r="G128" s="104"/>
      <c r="H128" s="102"/>
      <c r="I128" s="66"/>
      <c r="J128" s="47"/>
      <c r="K128" s="104"/>
      <c r="L128" s="102"/>
      <c r="M128" s="104"/>
      <c r="N128" s="47"/>
      <c r="O128" s="102"/>
      <c r="P128" s="66"/>
      <c r="Q128" s="47"/>
      <c r="R128" s="104"/>
      <c r="S128" s="102"/>
      <c r="T128" s="66"/>
      <c r="U128" s="47"/>
      <c r="V128" s="104"/>
      <c r="W128" s="102"/>
      <c r="X128" s="104"/>
      <c r="Y128" s="47"/>
      <c r="Z128" s="102"/>
      <c r="AA128" s="66"/>
      <c r="AB128" s="47"/>
      <c r="AC128" s="104"/>
      <c r="AD128" s="106"/>
      <c r="AE128" s="66"/>
      <c r="AF128" s="47"/>
      <c r="AG128" s="104"/>
      <c r="AH128" s="102"/>
      <c r="AI128" s="104"/>
    </row>
    <row r="129" spans="1:35" ht="15.75" thickTop="1">
      <c r="A129" s="16"/>
      <c r="B129" s="18" t="s">
        <v>414</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c r="AG129" s="18"/>
      <c r="AH129" s="18"/>
      <c r="AI129" s="18"/>
    </row>
    <row r="130" spans="1:35">
      <c r="A130" s="16"/>
      <c r="B130" s="18" t="s">
        <v>415</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row>
    <row r="131" spans="1:35">
      <c r="A131" s="16"/>
      <c r="B131" s="37"/>
      <c r="C131" s="37"/>
      <c r="D131" s="37"/>
      <c r="E131" s="37"/>
      <c r="F131" s="37"/>
      <c r="G131" s="37"/>
      <c r="H131" s="37"/>
      <c r="I131" s="37"/>
      <c r="J131" s="37"/>
      <c r="K131" s="37"/>
      <c r="L131" s="37"/>
      <c r="M131" s="37"/>
      <c r="N131" s="37"/>
    </row>
    <row r="132" spans="1:35">
      <c r="A132" s="16"/>
      <c r="B132" s="11"/>
      <c r="C132" s="11"/>
      <c r="D132" s="11"/>
      <c r="E132" s="11"/>
      <c r="F132" s="11"/>
      <c r="G132" s="11"/>
      <c r="H132" s="11"/>
      <c r="I132" s="11"/>
      <c r="J132" s="11"/>
      <c r="K132" s="11"/>
      <c r="L132" s="11"/>
      <c r="M132" s="11"/>
      <c r="N132" s="11"/>
    </row>
    <row r="133" spans="1:35" ht="15.75" thickBot="1">
      <c r="A133" s="16"/>
      <c r="B133" s="26"/>
      <c r="C133" s="10"/>
      <c r="D133" s="45" t="s">
        <v>416</v>
      </c>
      <c r="E133" s="45"/>
      <c r="F133" s="45"/>
      <c r="G133" s="45"/>
      <c r="H133" s="45"/>
      <c r="I133" s="45"/>
      <c r="J133" s="45"/>
      <c r="K133" s="45"/>
      <c r="L133" s="45"/>
      <c r="M133" s="45"/>
      <c r="N133" s="45"/>
    </row>
    <row r="134" spans="1:35" ht="15.75" thickBot="1">
      <c r="A134" s="16"/>
      <c r="B134" s="26"/>
      <c r="C134" s="10"/>
      <c r="D134" s="90">
        <v>2013</v>
      </c>
      <c r="E134" s="90"/>
      <c r="F134" s="90"/>
      <c r="G134" s="10"/>
      <c r="H134" s="90">
        <v>2012</v>
      </c>
      <c r="I134" s="90"/>
      <c r="J134" s="90"/>
      <c r="K134" s="10"/>
      <c r="L134" s="90">
        <v>2011</v>
      </c>
      <c r="M134" s="90"/>
      <c r="N134" s="90"/>
    </row>
    <row r="135" spans="1:35">
      <c r="A135" s="16"/>
      <c r="B135" s="26"/>
      <c r="C135" s="10"/>
      <c r="D135" s="42" t="s">
        <v>347</v>
      </c>
      <c r="E135" s="42"/>
      <c r="F135" s="42"/>
      <c r="G135" s="42"/>
      <c r="H135" s="42"/>
      <c r="I135" s="42"/>
      <c r="J135" s="42"/>
      <c r="K135" s="42"/>
      <c r="L135" s="42"/>
      <c r="M135" s="42"/>
      <c r="N135" s="42"/>
    </row>
    <row r="136" spans="1:35">
      <c r="A136" s="16"/>
      <c r="B136" s="46" t="s">
        <v>417</v>
      </c>
      <c r="C136" s="47"/>
      <c r="D136" s="46" t="s">
        <v>350</v>
      </c>
      <c r="E136" s="52">
        <v>87</v>
      </c>
      <c r="F136" s="47"/>
      <c r="G136" s="47"/>
      <c r="H136" s="46" t="s">
        <v>350</v>
      </c>
      <c r="I136" s="52">
        <v>106</v>
      </c>
      <c r="J136" s="47"/>
      <c r="K136" s="47"/>
      <c r="L136" s="46" t="s">
        <v>350</v>
      </c>
      <c r="M136" s="52">
        <v>108</v>
      </c>
      <c r="N136" s="47"/>
    </row>
    <row r="137" spans="1:35">
      <c r="A137" s="16"/>
      <c r="B137" s="46"/>
      <c r="C137" s="47"/>
      <c r="D137" s="46"/>
      <c r="E137" s="52"/>
      <c r="F137" s="47"/>
      <c r="G137" s="47"/>
      <c r="H137" s="46"/>
      <c r="I137" s="52"/>
      <c r="J137" s="47"/>
      <c r="K137" s="47"/>
      <c r="L137" s="46"/>
      <c r="M137" s="52"/>
      <c r="N137" s="47"/>
    </row>
    <row r="138" spans="1:35" ht="23.25" customHeight="1">
      <c r="A138" s="16"/>
      <c r="B138" s="81" t="s">
        <v>418</v>
      </c>
      <c r="C138" s="18"/>
      <c r="D138" s="50">
        <v>2</v>
      </c>
      <c r="E138" s="50"/>
      <c r="F138" s="18"/>
      <c r="G138" s="18"/>
      <c r="H138" s="50">
        <v>1</v>
      </c>
      <c r="I138" s="50"/>
      <c r="J138" s="18"/>
      <c r="K138" s="18"/>
      <c r="L138" s="50">
        <v>13</v>
      </c>
      <c r="M138" s="50"/>
      <c r="N138" s="18"/>
    </row>
    <row r="139" spans="1:35">
      <c r="A139" s="16"/>
      <c r="B139" s="81"/>
      <c r="C139" s="18"/>
      <c r="D139" s="50"/>
      <c r="E139" s="50"/>
      <c r="F139" s="18"/>
      <c r="G139" s="18"/>
      <c r="H139" s="50"/>
      <c r="I139" s="50"/>
      <c r="J139" s="18"/>
      <c r="K139" s="18"/>
      <c r="L139" s="50"/>
      <c r="M139" s="50"/>
      <c r="N139" s="18"/>
    </row>
    <row r="140" spans="1:35" ht="23.25" customHeight="1">
      <c r="A140" s="16"/>
      <c r="B140" s="55" t="s">
        <v>419</v>
      </c>
      <c r="C140" s="47"/>
      <c r="D140" s="52">
        <v>4</v>
      </c>
      <c r="E140" s="52"/>
      <c r="F140" s="47"/>
      <c r="G140" s="47"/>
      <c r="H140" s="52">
        <v>16</v>
      </c>
      <c r="I140" s="52"/>
      <c r="J140" s="47"/>
      <c r="K140" s="47"/>
      <c r="L140" s="52">
        <v>11</v>
      </c>
      <c r="M140" s="52"/>
      <c r="N140" s="47"/>
    </row>
    <row r="141" spans="1:35">
      <c r="A141" s="16"/>
      <c r="B141" s="55"/>
      <c r="C141" s="47"/>
      <c r="D141" s="52"/>
      <c r="E141" s="52"/>
      <c r="F141" s="47"/>
      <c r="G141" s="47"/>
      <c r="H141" s="52"/>
      <c r="I141" s="52"/>
      <c r="J141" s="47"/>
      <c r="K141" s="47"/>
      <c r="L141" s="52"/>
      <c r="M141" s="52"/>
      <c r="N141" s="47"/>
    </row>
    <row r="142" spans="1:35" ht="27" thickBot="1">
      <c r="A142" s="16"/>
      <c r="B142" s="14" t="s">
        <v>420</v>
      </c>
      <c r="C142" s="10"/>
      <c r="D142" s="53" t="s">
        <v>360</v>
      </c>
      <c r="E142" s="53"/>
      <c r="F142" s="107" t="s">
        <v>352</v>
      </c>
      <c r="G142" s="10"/>
      <c r="H142" s="53" t="s">
        <v>421</v>
      </c>
      <c r="I142" s="53"/>
      <c r="J142" s="107" t="s">
        <v>352</v>
      </c>
      <c r="K142" s="10"/>
      <c r="L142" s="53" t="s">
        <v>422</v>
      </c>
      <c r="M142" s="53"/>
      <c r="N142" s="107" t="s">
        <v>352</v>
      </c>
    </row>
    <row r="143" spans="1:35">
      <c r="A143" s="16"/>
      <c r="B143" s="46" t="s">
        <v>423</v>
      </c>
      <c r="C143" s="47"/>
      <c r="D143" s="62" t="s">
        <v>350</v>
      </c>
      <c r="E143" s="60">
        <v>54</v>
      </c>
      <c r="F143" s="58"/>
      <c r="G143" s="47"/>
      <c r="H143" s="62" t="s">
        <v>350</v>
      </c>
      <c r="I143" s="60">
        <v>87</v>
      </c>
      <c r="J143" s="58"/>
      <c r="K143" s="47"/>
      <c r="L143" s="62" t="s">
        <v>350</v>
      </c>
      <c r="M143" s="60">
        <v>106</v>
      </c>
      <c r="N143" s="58"/>
    </row>
    <row r="144" spans="1:35" ht="15.75" thickBot="1">
      <c r="A144" s="16"/>
      <c r="B144" s="46"/>
      <c r="C144" s="47"/>
      <c r="D144" s="64"/>
      <c r="E144" s="67"/>
      <c r="F144" s="66"/>
      <c r="G144" s="47"/>
      <c r="H144" s="64"/>
      <c r="I144" s="67"/>
      <c r="J144" s="66"/>
      <c r="K144" s="47"/>
      <c r="L144" s="64"/>
      <c r="M144" s="67"/>
      <c r="N144" s="66"/>
    </row>
    <row r="145" spans="1:35" ht="25.5" customHeight="1" thickTop="1">
      <c r="A145" s="16"/>
      <c r="B145" s="18" t="s">
        <v>424</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c r="AI145" s="18"/>
    </row>
    <row r="146" spans="1:35">
      <c r="A146" s="16"/>
      <c r="B146" s="18" t="s">
        <v>425</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c r="AI146" s="18"/>
    </row>
    <row r="147" spans="1:35">
      <c r="A147" s="16"/>
      <c r="B147" s="37"/>
      <c r="C147" s="37"/>
      <c r="D147" s="37"/>
      <c r="E147" s="37"/>
      <c r="F147" s="37"/>
      <c r="G147" s="37"/>
      <c r="H147" s="37"/>
      <c r="I147" s="37"/>
      <c r="J147" s="37"/>
      <c r="K147" s="37"/>
      <c r="L147" s="37"/>
      <c r="M147" s="37"/>
      <c r="N147" s="37"/>
      <c r="O147" s="37"/>
    </row>
    <row r="148" spans="1:35">
      <c r="A148" s="16"/>
      <c r="B148" s="11"/>
      <c r="C148" s="11"/>
      <c r="D148" s="11"/>
      <c r="E148" s="11"/>
      <c r="F148" s="11"/>
      <c r="G148" s="11"/>
      <c r="H148" s="11"/>
      <c r="I148" s="11"/>
      <c r="J148" s="11"/>
      <c r="K148" s="11"/>
      <c r="L148" s="11"/>
      <c r="M148" s="11"/>
      <c r="N148" s="11"/>
      <c r="O148" s="11"/>
    </row>
    <row r="149" spans="1:35">
      <c r="A149" s="16"/>
      <c r="B149" s="110"/>
      <c r="C149" s="18"/>
      <c r="D149" s="41" t="s">
        <v>426</v>
      </c>
      <c r="E149" s="41"/>
      <c r="F149" s="41"/>
      <c r="G149" s="18"/>
      <c r="H149" s="41" t="s">
        <v>428</v>
      </c>
      <c r="I149" s="41"/>
      <c r="J149" s="41"/>
      <c r="K149" s="18"/>
      <c r="L149" s="41" t="s">
        <v>431</v>
      </c>
      <c r="M149" s="41"/>
      <c r="N149" s="41"/>
      <c r="O149" s="111"/>
    </row>
    <row r="150" spans="1:35">
      <c r="A150" s="16"/>
      <c r="B150" s="110"/>
      <c r="C150" s="18"/>
      <c r="D150" s="41" t="s">
        <v>340</v>
      </c>
      <c r="E150" s="41"/>
      <c r="F150" s="41"/>
      <c r="G150" s="18"/>
      <c r="H150" s="41" t="s">
        <v>429</v>
      </c>
      <c r="I150" s="41"/>
      <c r="J150" s="41"/>
      <c r="K150" s="18"/>
      <c r="L150" s="41" t="s">
        <v>432</v>
      </c>
      <c r="M150" s="41"/>
      <c r="N150" s="41"/>
      <c r="O150" s="111"/>
    </row>
    <row r="151" spans="1:35">
      <c r="A151" s="16"/>
      <c r="B151" s="110"/>
      <c r="C151" s="18"/>
      <c r="D151" s="41" t="s">
        <v>400</v>
      </c>
      <c r="E151" s="41"/>
      <c r="F151" s="41"/>
      <c r="G151" s="18"/>
      <c r="H151" s="41" t="s">
        <v>430</v>
      </c>
      <c r="I151" s="41"/>
      <c r="J151" s="41"/>
      <c r="K151" s="18"/>
      <c r="L151" s="41" t="s">
        <v>433</v>
      </c>
      <c r="M151" s="41"/>
      <c r="N151" s="41"/>
      <c r="O151" s="111"/>
    </row>
    <row r="152" spans="1:35">
      <c r="A152" s="16"/>
      <c r="B152" s="110"/>
      <c r="C152" s="18"/>
      <c r="D152" s="41" t="s">
        <v>427</v>
      </c>
      <c r="E152" s="41"/>
      <c r="F152" s="41"/>
      <c r="G152" s="18"/>
      <c r="H152" s="15"/>
      <c r="I152" s="15"/>
      <c r="J152" s="15"/>
      <c r="K152" s="18"/>
      <c r="L152" s="41" t="s">
        <v>434</v>
      </c>
      <c r="M152" s="41"/>
      <c r="N152" s="41"/>
      <c r="O152" s="111"/>
    </row>
    <row r="153" spans="1:35" ht="15.75" thickBot="1">
      <c r="A153" s="16"/>
      <c r="B153" s="110"/>
      <c r="C153" s="18"/>
      <c r="D153" s="43"/>
      <c r="E153" s="43"/>
      <c r="F153" s="43"/>
      <c r="G153" s="18"/>
      <c r="H153" s="43"/>
      <c r="I153" s="43"/>
      <c r="J153" s="43"/>
      <c r="K153" s="18"/>
      <c r="L153" s="45" t="s">
        <v>435</v>
      </c>
      <c r="M153" s="45"/>
      <c r="N153" s="45"/>
      <c r="O153" s="111"/>
    </row>
    <row r="154" spans="1:35">
      <c r="A154" s="16"/>
      <c r="B154" s="26"/>
      <c r="C154" s="10"/>
      <c r="D154" s="41" t="s">
        <v>347</v>
      </c>
      <c r="E154" s="41"/>
      <c r="F154" s="41"/>
      <c r="G154" s="41"/>
      <c r="H154" s="41"/>
      <c r="I154" s="41"/>
      <c r="J154" s="41"/>
      <c r="K154" s="41"/>
      <c r="L154" s="41"/>
      <c r="M154" s="41"/>
      <c r="N154" s="41"/>
      <c r="O154" s="108"/>
    </row>
    <row r="155" spans="1:35">
      <c r="A155" s="16"/>
      <c r="B155" s="46" t="s">
        <v>436</v>
      </c>
      <c r="C155" s="47"/>
      <c r="D155" s="46" t="s">
        <v>350</v>
      </c>
      <c r="E155" s="51">
        <v>1215</v>
      </c>
      <c r="F155" s="47"/>
      <c r="G155" s="47"/>
      <c r="H155" s="46" t="s">
        <v>350</v>
      </c>
      <c r="I155" s="52" t="s">
        <v>437</v>
      </c>
      <c r="J155" s="46" t="s">
        <v>352</v>
      </c>
      <c r="K155" s="47"/>
      <c r="L155" s="46" t="s">
        <v>350</v>
      </c>
      <c r="M155" s="52">
        <v>790</v>
      </c>
      <c r="N155" s="47"/>
      <c r="O155" s="47"/>
    </row>
    <row r="156" spans="1:35">
      <c r="A156" s="16"/>
      <c r="B156" s="46"/>
      <c r="C156" s="47"/>
      <c r="D156" s="46"/>
      <c r="E156" s="51"/>
      <c r="F156" s="47"/>
      <c r="G156" s="47"/>
      <c r="H156" s="46"/>
      <c r="I156" s="52"/>
      <c r="J156" s="46"/>
      <c r="K156" s="47"/>
      <c r="L156" s="46"/>
      <c r="M156" s="52"/>
      <c r="N156" s="47"/>
      <c r="O156" s="47"/>
    </row>
    <row r="157" spans="1:35">
      <c r="A157" s="16"/>
      <c r="B157" s="18" t="s">
        <v>438</v>
      </c>
      <c r="C157" s="18"/>
      <c r="D157" s="50">
        <v>560</v>
      </c>
      <c r="E157" s="50"/>
      <c r="F157" s="18"/>
      <c r="G157" s="18"/>
      <c r="H157" s="50" t="s">
        <v>439</v>
      </c>
      <c r="I157" s="50"/>
      <c r="J157" s="19" t="s">
        <v>352</v>
      </c>
      <c r="K157" s="18"/>
      <c r="L157" s="50">
        <v>364</v>
      </c>
      <c r="M157" s="50"/>
      <c r="N157" s="18"/>
      <c r="O157" s="18"/>
    </row>
    <row r="158" spans="1:35">
      <c r="A158" s="16"/>
      <c r="B158" s="18"/>
      <c r="C158" s="18"/>
      <c r="D158" s="50"/>
      <c r="E158" s="50"/>
      <c r="F158" s="18"/>
      <c r="G158" s="18"/>
      <c r="H158" s="50"/>
      <c r="I158" s="50"/>
      <c r="J158" s="19"/>
      <c r="K158" s="18"/>
      <c r="L158" s="50"/>
      <c r="M158" s="50"/>
      <c r="N158" s="18"/>
      <c r="O158" s="18"/>
    </row>
    <row r="159" spans="1:35">
      <c r="A159" s="16"/>
      <c r="B159" s="46" t="s">
        <v>440</v>
      </c>
      <c r="C159" s="47"/>
      <c r="D159" s="52" t="s">
        <v>362</v>
      </c>
      <c r="E159" s="52"/>
      <c r="F159" s="46" t="s">
        <v>352</v>
      </c>
      <c r="G159" s="47"/>
      <c r="H159" s="52">
        <v>2</v>
      </c>
      <c r="I159" s="52"/>
      <c r="J159" s="47"/>
      <c r="K159" s="47"/>
      <c r="L159" s="52" t="s">
        <v>375</v>
      </c>
      <c r="M159" s="52"/>
      <c r="N159" s="46" t="s">
        <v>352</v>
      </c>
      <c r="O159" s="47"/>
    </row>
    <row r="160" spans="1:35">
      <c r="A160" s="16"/>
      <c r="B160" s="46"/>
      <c r="C160" s="47"/>
      <c r="D160" s="52"/>
      <c r="E160" s="52"/>
      <c r="F160" s="46"/>
      <c r="G160" s="47"/>
      <c r="H160" s="52"/>
      <c r="I160" s="52"/>
      <c r="J160" s="47"/>
      <c r="K160" s="47"/>
      <c r="L160" s="52"/>
      <c r="M160" s="52"/>
      <c r="N160" s="46"/>
      <c r="O160" s="47"/>
    </row>
    <row r="161" spans="1:15">
      <c r="A161" s="16"/>
      <c r="B161" s="19" t="s">
        <v>441</v>
      </c>
      <c r="C161" s="18"/>
      <c r="D161" s="50" t="s">
        <v>442</v>
      </c>
      <c r="E161" s="50"/>
      <c r="F161" s="19" t="s">
        <v>352</v>
      </c>
      <c r="G161" s="18"/>
      <c r="H161" s="50">
        <v>105</v>
      </c>
      <c r="I161" s="50"/>
      <c r="J161" s="18"/>
      <c r="K161" s="18"/>
      <c r="L161" s="50" t="s">
        <v>443</v>
      </c>
      <c r="M161" s="50"/>
      <c r="N161" s="19" t="s">
        <v>352</v>
      </c>
      <c r="O161" s="18"/>
    </row>
    <row r="162" spans="1:15" ht="15.75" thickBot="1">
      <c r="A162" s="16"/>
      <c r="B162" s="19"/>
      <c r="C162" s="18"/>
      <c r="D162" s="53"/>
      <c r="E162" s="53"/>
      <c r="F162" s="112"/>
      <c r="G162" s="18"/>
      <c r="H162" s="53"/>
      <c r="I162" s="53"/>
      <c r="J162" s="54"/>
      <c r="K162" s="18"/>
      <c r="L162" s="53"/>
      <c r="M162" s="53"/>
      <c r="N162" s="112"/>
      <c r="O162" s="18"/>
    </row>
    <row r="163" spans="1:15">
      <c r="A163" s="16"/>
      <c r="B163" s="46" t="s">
        <v>444</v>
      </c>
      <c r="C163" s="47"/>
      <c r="D163" s="56">
        <v>1471</v>
      </c>
      <c r="E163" s="56"/>
      <c r="F163" s="58"/>
      <c r="G163" s="47"/>
      <c r="H163" s="60" t="s">
        <v>445</v>
      </c>
      <c r="I163" s="60"/>
      <c r="J163" s="62" t="s">
        <v>352</v>
      </c>
      <c r="K163" s="47"/>
      <c r="L163" s="60">
        <v>957</v>
      </c>
      <c r="M163" s="60"/>
      <c r="N163" s="58"/>
      <c r="O163" s="113" t="s">
        <v>446</v>
      </c>
    </row>
    <row r="164" spans="1:15">
      <c r="A164" s="16"/>
      <c r="B164" s="46"/>
      <c r="C164" s="47"/>
      <c r="D164" s="57"/>
      <c r="E164" s="57"/>
      <c r="F164" s="59"/>
      <c r="G164" s="47"/>
      <c r="H164" s="61"/>
      <c r="I164" s="61"/>
      <c r="J164" s="63"/>
      <c r="K164" s="47"/>
      <c r="L164" s="61"/>
      <c r="M164" s="61"/>
      <c r="N164" s="59"/>
      <c r="O164" s="113"/>
    </row>
    <row r="165" spans="1:15">
      <c r="A165" s="16"/>
      <c r="B165" s="18" t="s">
        <v>438</v>
      </c>
      <c r="C165" s="18"/>
      <c r="D165" s="50">
        <v>694</v>
      </c>
      <c r="E165" s="50"/>
      <c r="F165" s="18"/>
      <c r="G165" s="18"/>
      <c r="H165" s="50" t="s">
        <v>447</v>
      </c>
      <c r="I165" s="50"/>
      <c r="J165" s="19" t="s">
        <v>352</v>
      </c>
      <c r="K165" s="18"/>
      <c r="L165" s="50">
        <v>451</v>
      </c>
      <c r="M165" s="50"/>
      <c r="N165" s="18"/>
      <c r="O165" s="18"/>
    </row>
    <row r="166" spans="1:15">
      <c r="A166" s="16"/>
      <c r="B166" s="18"/>
      <c r="C166" s="18"/>
      <c r="D166" s="50"/>
      <c r="E166" s="50"/>
      <c r="F166" s="18"/>
      <c r="G166" s="18"/>
      <c r="H166" s="50"/>
      <c r="I166" s="50"/>
      <c r="J166" s="19"/>
      <c r="K166" s="18"/>
      <c r="L166" s="50"/>
      <c r="M166" s="50"/>
      <c r="N166" s="18"/>
      <c r="O166" s="18"/>
    </row>
    <row r="167" spans="1:15">
      <c r="A167" s="16"/>
      <c r="B167" s="46" t="s">
        <v>448</v>
      </c>
      <c r="C167" s="47"/>
      <c r="D167" s="52">
        <v>2</v>
      </c>
      <c r="E167" s="52"/>
      <c r="F167" s="47"/>
      <c r="G167" s="47"/>
      <c r="H167" s="52" t="s">
        <v>410</v>
      </c>
      <c r="I167" s="52"/>
      <c r="J167" s="46" t="s">
        <v>352</v>
      </c>
      <c r="K167" s="47"/>
      <c r="L167" s="52">
        <v>1</v>
      </c>
      <c r="M167" s="52"/>
      <c r="N167" s="47"/>
      <c r="O167" s="47"/>
    </row>
    <row r="168" spans="1:15">
      <c r="A168" s="16"/>
      <c r="B168" s="46"/>
      <c r="C168" s="47"/>
      <c r="D168" s="52"/>
      <c r="E168" s="52"/>
      <c r="F168" s="47"/>
      <c r="G168" s="47"/>
      <c r="H168" s="52"/>
      <c r="I168" s="52"/>
      <c r="J168" s="46"/>
      <c r="K168" s="47"/>
      <c r="L168" s="52"/>
      <c r="M168" s="52"/>
      <c r="N168" s="47"/>
      <c r="O168" s="47"/>
    </row>
    <row r="169" spans="1:15">
      <c r="A169" s="16"/>
      <c r="B169" s="19" t="s">
        <v>441</v>
      </c>
      <c r="C169" s="18"/>
      <c r="D169" s="50" t="s">
        <v>449</v>
      </c>
      <c r="E169" s="50"/>
      <c r="F169" s="19" t="s">
        <v>352</v>
      </c>
      <c r="G169" s="18"/>
      <c r="H169" s="50">
        <v>83</v>
      </c>
      <c r="I169" s="50"/>
      <c r="J169" s="18"/>
      <c r="K169" s="18"/>
      <c r="L169" s="50" t="s">
        <v>450</v>
      </c>
      <c r="M169" s="50"/>
      <c r="N169" s="19" t="s">
        <v>352</v>
      </c>
      <c r="O169" s="18"/>
    </row>
    <row r="170" spans="1:15" ht="15.75" thickBot="1">
      <c r="A170" s="16"/>
      <c r="B170" s="19"/>
      <c r="C170" s="18"/>
      <c r="D170" s="53"/>
      <c r="E170" s="53"/>
      <c r="F170" s="112"/>
      <c r="G170" s="18"/>
      <c r="H170" s="53"/>
      <c r="I170" s="53"/>
      <c r="J170" s="54"/>
      <c r="K170" s="18"/>
      <c r="L170" s="53"/>
      <c r="M170" s="53"/>
      <c r="N170" s="112"/>
      <c r="O170" s="18"/>
    </row>
    <row r="171" spans="1:15">
      <c r="A171" s="16"/>
      <c r="B171" s="46" t="s">
        <v>451</v>
      </c>
      <c r="C171" s="47"/>
      <c r="D171" s="56">
        <v>1930</v>
      </c>
      <c r="E171" s="56"/>
      <c r="F171" s="58"/>
      <c r="G171" s="47"/>
      <c r="H171" s="60" t="s">
        <v>452</v>
      </c>
      <c r="I171" s="60"/>
      <c r="J171" s="62" t="s">
        <v>352</v>
      </c>
      <c r="K171" s="47"/>
      <c r="L171" s="56">
        <v>1255</v>
      </c>
      <c r="M171" s="56"/>
      <c r="N171" s="58"/>
      <c r="O171" s="113" t="s">
        <v>446</v>
      </c>
    </row>
    <row r="172" spans="1:15">
      <c r="A172" s="16"/>
      <c r="B172" s="46"/>
      <c r="C172" s="47"/>
      <c r="D172" s="57"/>
      <c r="E172" s="57"/>
      <c r="F172" s="59"/>
      <c r="G172" s="47"/>
      <c r="H172" s="61"/>
      <c r="I172" s="61"/>
      <c r="J172" s="63"/>
      <c r="K172" s="47"/>
      <c r="L172" s="57"/>
      <c r="M172" s="57"/>
      <c r="N172" s="59"/>
      <c r="O172" s="113"/>
    </row>
    <row r="173" spans="1:15">
      <c r="A173" s="16"/>
      <c r="B173" s="18" t="s">
        <v>453</v>
      </c>
      <c r="C173" s="18"/>
      <c r="D173" s="50" t="s">
        <v>454</v>
      </c>
      <c r="E173" s="50"/>
      <c r="F173" s="19" t="s">
        <v>352</v>
      </c>
      <c r="G173" s="18"/>
      <c r="H173" s="50">
        <v>478</v>
      </c>
      <c r="I173" s="50"/>
      <c r="J173" s="18"/>
      <c r="K173" s="18"/>
      <c r="L173" s="50" t="s">
        <v>455</v>
      </c>
      <c r="M173" s="50"/>
      <c r="N173" s="19" t="s">
        <v>352</v>
      </c>
      <c r="O173" s="18"/>
    </row>
    <row r="174" spans="1:15">
      <c r="A174" s="16"/>
      <c r="B174" s="18"/>
      <c r="C174" s="18"/>
      <c r="D174" s="50"/>
      <c r="E174" s="50"/>
      <c r="F174" s="19"/>
      <c r="G174" s="18"/>
      <c r="H174" s="50"/>
      <c r="I174" s="50"/>
      <c r="J174" s="18"/>
      <c r="K174" s="18"/>
      <c r="L174" s="50"/>
      <c r="M174" s="50"/>
      <c r="N174" s="19"/>
      <c r="O174" s="18"/>
    </row>
    <row r="175" spans="1:15">
      <c r="A175" s="16"/>
      <c r="B175" s="46" t="s">
        <v>440</v>
      </c>
      <c r="C175" s="47"/>
      <c r="D175" s="52" t="s">
        <v>362</v>
      </c>
      <c r="E175" s="52"/>
      <c r="F175" s="46" t="s">
        <v>352</v>
      </c>
      <c r="G175" s="47"/>
      <c r="H175" s="52">
        <v>2</v>
      </c>
      <c r="I175" s="52"/>
      <c r="J175" s="47"/>
      <c r="K175" s="47"/>
      <c r="L175" s="52" t="s">
        <v>375</v>
      </c>
      <c r="M175" s="52"/>
      <c r="N175" s="46" t="s">
        <v>352</v>
      </c>
      <c r="O175" s="114"/>
    </row>
    <row r="176" spans="1:15">
      <c r="A176" s="16"/>
      <c r="B176" s="46"/>
      <c r="C176" s="47"/>
      <c r="D176" s="52"/>
      <c r="E176" s="52"/>
      <c r="F176" s="46"/>
      <c r="G176" s="47"/>
      <c r="H176" s="52"/>
      <c r="I176" s="52"/>
      <c r="J176" s="47"/>
      <c r="K176" s="47"/>
      <c r="L176" s="52"/>
      <c r="M176" s="52"/>
      <c r="N176" s="46"/>
      <c r="O176" s="114"/>
    </row>
    <row r="177" spans="1:35">
      <c r="A177" s="16"/>
      <c r="B177" s="19" t="s">
        <v>441</v>
      </c>
      <c r="C177" s="18"/>
      <c r="D177" s="50">
        <v>490</v>
      </c>
      <c r="E177" s="50"/>
      <c r="F177" s="18"/>
      <c r="G177" s="18"/>
      <c r="H177" s="50" t="s">
        <v>456</v>
      </c>
      <c r="I177" s="50"/>
      <c r="J177" s="19" t="s">
        <v>352</v>
      </c>
      <c r="K177" s="18"/>
      <c r="L177" s="50">
        <v>319</v>
      </c>
      <c r="M177" s="50"/>
      <c r="N177" s="18"/>
      <c r="O177" s="115"/>
    </row>
    <row r="178" spans="1:35" ht="15.75" thickBot="1">
      <c r="A178" s="16"/>
      <c r="B178" s="19"/>
      <c r="C178" s="18"/>
      <c r="D178" s="53"/>
      <c r="E178" s="53"/>
      <c r="F178" s="54"/>
      <c r="G178" s="18"/>
      <c r="H178" s="53"/>
      <c r="I178" s="53"/>
      <c r="J178" s="112"/>
      <c r="K178" s="18"/>
      <c r="L178" s="53"/>
      <c r="M178" s="53"/>
      <c r="N178" s="54"/>
      <c r="O178" s="115"/>
    </row>
    <row r="179" spans="1:35">
      <c r="A179" s="16"/>
      <c r="B179" s="46" t="s">
        <v>457</v>
      </c>
      <c r="C179" s="47"/>
      <c r="D179" s="62" t="s">
        <v>350</v>
      </c>
      <c r="E179" s="56">
        <v>1033</v>
      </c>
      <c r="F179" s="58"/>
      <c r="G179" s="47"/>
      <c r="H179" s="62" t="s">
        <v>350</v>
      </c>
      <c r="I179" s="60" t="s">
        <v>458</v>
      </c>
      <c r="J179" s="62" t="s">
        <v>352</v>
      </c>
      <c r="K179" s="47"/>
      <c r="L179" s="62" t="s">
        <v>350</v>
      </c>
      <c r="M179" s="60">
        <v>667</v>
      </c>
      <c r="N179" s="58"/>
      <c r="O179" s="113" t="s">
        <v>446</v>
      </c>
    </row>
    <row r="180" spans="1:35" ht="15.75" thickBot="1">
      <c r="A180" s="16"/>
      <c r="B180" s="46"/>
      <c r="C180" s="47"/>
      <c r="D180" s="64"/>
      <c r="E180" s="65"/>
      <c r="F180" s="66"/>
      <c r="G180" s="47"/>
      <c r="H180" s="64"/>
      <c r="I180" s="67"/>
      <c r="J180" s="64"/>
      <c r="K180" s="47"/>
      <c r="L180" s="64"/>
      <c r="M180" s="67"/>
      <c r="N180" s="66"/>
      <c r="O180" s="113"/>
    </row>
    <row r="181" spans="1:35" ht="15.75" thickTop="1">
      <c r="A181" s="16"/>
      <c r="B181" s="11"/>
      <c r="C181" s="11"/>
    </row>
    <row r="182" spans="1:35" ht="45">
      <c r="A182" s="16"/>
      <c r="B182" s="69">
        <v>-1</v>
      </c>
      <c r="C182" s="69" t="s">
        <v>459</v>
      </c>
    </row>
    <row r="183" spans="1:35">
      <c r="A183" s="16"/>
      <c r="B183" s="11"/>
      <c r="C183" s="11"/>
    </row>
    <row r="184" spans="1:35" ht="56.25">
      <c r="A184" s="16"/>
      <c r="B184" s="69" t="s">
        <v>460</v>
      </c>
      <c r="C184" s="69" t="s">
        <v>461</v>
      </c>
    </row>
    <row r="185" spans="1:35">
      <c r="A185" s="16"/>
      <c r="B185" s="18" t="s">
        <v>462</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row>
    <row r="186" spans="1:35">
      <c r="A186" s="16"/>
      <c r="B186" s="37"/>
      <c r="C186" s="37"/>
      <c r="D186" s="37"/>
      <c r="E186" s="37"/>
      <c r="F186" s="37"/>
      <c r="G186" s="37"/>
      <c r="H186" s="37"/>
      <c r="I186" s="37"/>
      <c r="J186" s="37"/>
      <c r="K186" s="37"/>
      <c r="L186" s="37"/>
      <c r="M186" s="37"/>
      <c r="N186" s="37"/>
    </row>
    <row r="187" spans="1:35">
      <c r="A187" s="16"/>
      <c r="B187" s="11"/>
      <c r="C187" s="11"/>
      <c r="D187" s="11"/>
      <c r="E187" s="11"/>
      <c r="F187" s="11"/>
      <c r="G187" s="11"/>
      <c r="H187" s="11"/>
      <c r="I187" s="11"/>
      <c r="J187" s="11"/>
      <c r="K187" s="11"/>
      <c r="L187" s="11"/>
      <c r="M187" s="11"/>
      <c r="N187" s="11"/>
    </row>
    <row r="188" spans="1:35" ht="15.75" thickBot="1">
      <c r="A188" s="16"/>
      <c r="B188" s="26"/>
      <c r="C188" s="10"/>
      <c r="D188" s="45" t="s">
        <v>463</v>
      </c>
      <c r="E188" s="45"/>
      <c r="F188" s="45"/>
      <c r="G188" s="45"/>
      <c r="H188" s="45"/>
      <c r="I188" s="45"/>
      <c r="J188" s="45"/>
      <c r="K188" s="45"/>
      <c r="L188" s="45"/>
      <c r="M188" s="45"/>
      <c r="N188" s="45"/>
    </row>
    <row r="189" spans="1:35" ht="15.75" thickBot="1">
      <c r="A189" s="16"/>
      <c r="B189" s="26"/>
      <c r="C189" s="10"/>
      <c r="D189" s="90">
        <v>2013</v>
      </c>
      <c r="E189" s="90"/>
      <c r="F189" s="90"/>
      <c r="G189" s="10"/>
      <c r="H189" s="90">
        <v>2012</v>
      </c>
      <c r="I189" s="90"/>
      <c r="J189" s="90"/>
      <c r="K189" s="10"/>
      <c r="L189" s="90">
        <v>2011</v>
      </c>
      <c r="M189" s="90"/>
      <c r="N189" s="90"/>
    </row>
    <row r="190" spans="1:35">
      <c r="A190" s="16"/>
      <c r="B190" s="26"/>
      <c r="C190" s="10"/>
      <c r="D190" s="41" t="s">
        <v>464</v>
      </c>
      <c r="E190" s="41"/>
      <c r="F190" s="41"/>
      <c r="G190" s="41"/>
      <c r="H190" s="41"/>
      <c r="I190" s="41"/>
      <c r="J190" s="41"/>
      <c r="K190" s="41"/>
      <c r="L190" s="41"/>
      <c r="M190" s="41"/>
      <c r="N190" s="41"/>
    </row>
    <row r="191" spans="1:35">
      <c r="A191" s="16"/>
      <c r="B191" s="76" t="s">
        <v>465</v>
      </c>
      <c r="C191" s="47"/>
      <c r="D191" s="46" t="s">
        <v>350</v>
      </c>
      <c r="E191" s="52">
        <v>11</v>
      </c>
      <c r="F191" s="47"/>
      <c r="G191" s="47"/>
      <c r="H191" s="46" t="s">
        <v>350</v>
      </c>
      <c r="I191" s="52">
        <v>16</v>
      </c>
      <c r="J191" s="47"/>
      <c r="K191" s="47"/>
      <c r="L191" s="46" t="s">
        <v>350</v>
      </c>
      <c r="M191" s="52">
        <v>48</v>
      </c>
      <c r="N191" s="47"/>
    </row>
    <row r="192" spans="1:35">
      <c r="A192" s="16"/>
      <c r="B192" s="76"/>
      <c r="C192" s="47"/>
      <c r="D192" s="46"/>
      <c r="E192" s="52"/>
      <c r="F192" s="47"/>
      <c r="G192" s="47"/>
      <c r="H192" s="46"/>
      <c r="I192" s="52"/>
      <c r="J192" s="47"/>
      <c r="K192" s="47"/>
      <c r="L192" s="46"/>
      <c r="M192" s="52"/>
      <c r="N192" s="47"/>
    </row>
    <row r="193" spans="1:35">
      <c r="A193" s="16"/>
      <c r="B193" s="77" t="s">
        <v>466</v>
      </c>
      <c r="C193" s="18"/>
      <c r="D193" s="50" t="s">
        <v>358</v>
      </c>
      <c r="E193" s="50"/>
      <c r="F193" s="18"/>
      <c r="G193" s="18"/>
      <c r="H193" s="50" t="s">
        <v>410</v>
      </c>
      <c r="I193" s="50"/>
      <c r="J193" s="19" t="s">
        <v>352</v>
      </c>
      <c r="K193" s="18"/>
      <c r="L193" s="50" t="s">
        <v>467</v>
      </c>
      <c r="M193" s="50"/>
      <c r="N193" s="19" t="s">
        <v>352</v>
      </c>
    </row>
    <row r="194" spans="1:35">
      <c r="A194" s="16"/>
      <c r="B194" s="77"/>
      <c r="C194" s="18"/>
      <c r="D194" s="50"/>
      <c r="E194" s="50"/>
      <c r="F194" s="18"/>
      <c r="G194" s="18"/>
      <c r="H194" s="50"/>
      <c r="I194" s="50"/>
      <c r="J194" s="19"/>
      <c r="K194" s="18"/>
      <c r="L194" s="50"/>
      <c r="M194" s="50"/>
      <c r="N194" s="19"/>
    </row>
    <row r="195" spans="1:35" ht="15.75" thickBot="1">
      <c r="A195" s="16"/>
      <c r="B195" s="30" t="s">
        <v>468</v>
      </c>
      <c r="C195" s="31"/>
      <c r="D195" s="80" t="s">
        <v>469</v>
      </c>
      <c r="E195" s="80"/>
      <c r="F195" s="116" t="s">
        <v>352</v>
      </c>
      <c r="G195" s="31"/>
      <c r="H195" s="80" t="s">
        <v>470</v>
      </c>
      <c r="I195" s="80"/>
      <c r="J195" s="116" t="s">
        <v>352</v>
      </c>
      <c r="K195" s="31"/>
      <c r="L195" s="80" t="s">
        <v>373</v>
      </c>
      <c r="M195" s="80"/>
      <c r="N195" s="116" t="s">
        <v>352</v>
      </c>
    </row>
    <row r="196" spans="1:35">
      <c r="A196" s="16"/>
      <c r="B196" s="117" t="s">
        <v>109</v>
      </c>
      <c r="C196" s="18"/>
      <c r="D196" s="82" t="s">
        <v>350</v>
      </c>
      <c r="E196" s="87">
        <v>5</v>
      </c>
      <c r="F196" s="44"/>
      <c r="G196" s="18"/>
      <c r="H196" s="82" t="s">
        <v>350</v>
      </c>
      <c r="I196" s="87" t="s">
        <v>407</v>
      </c>
      <c r="J196" s="82" t="s">
        <v>352</v>
      </c>
      <c r="K196" s="18"/>
      <c r="L196" s="82" t="s">
        <v>350</v>
      </c>
      <c r="M196" s="87">
        <v>4</v>
      </c>
      <c r="N196" s="44"/>
    </row>
    <row r="197" spans="1:35" ht="15.75" thickBot="1">
      <c r="A197" s="16"/>
      <c r="B197" s="117"/>
      <c r="C197" s="18"/>
      <c r="D197" s="83"/>
      <c r="E197" s="88"/>
      <c r="F197" s="86"/>
      <c r="G197" s="18"/>
      <c r="H197" s="83"/>
      <c r="I197" s="88"/>
      <c r="J197" s="83"/>
      <c r="K197" s="18"/>
      <c r="L197" s="83"/>
      <c r="M197" s="88"/>
      <c r="N197" s="86"/>
    </row>
    <row r="198" spans="1:35" ht="15.75" thickTop="1">
      <c r="A198" s="16"/>
      <c r="B198" s="18" t="s">
        <v>471</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c r="AI198" s="18"/>
    </row>
    <row r="199" spans="1:35">
      <c r="A199" s="16"/>
      <c r="B199" s="18" t="s">
        <v>472</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c r="AI199" s="18"/>
    </row>
    <row r="200" spans="1:35">
      <c r="A200" s="16"/>
      <c r="B200" s="37"/>
      <c r="C200" s="37"/>
      <c r="D200" s="37"/>
      <c r="E200" s="37"/>
      <c r="F200" s="37"/>
      <c r="G200" s="37"/>
      <c r="H200" s="37"/>
      <c r="I200" s="37"/>
      <c r="J200" s="37"/>
    </row>
    <row r="201" spans="1:35">
      <c r="A201" s="16"/>
      <c r="B201" s="11"/>
      <c r="C201" s="11"/>
      <c r="D201" s="11"/>
      <c r="E201" s="11"/>
      <c r="F201" s="11"/>
      <c r="G201" s="11"/>
      <c r="H201" s="11"/>
      <c r="I201" s="11"/>
      <c r="J201" s="11"/>
    </row>
    <row r="202" spans="1:35" ht="15.75" thickBot="1">
      <c r="A202" s="16"/>
      <c r="B202" s="26"/>
      <c r="C202" s="10"/>
      <c r="D202" s="45" t="s">
        <v>473</v>
      </c>
      <c r="E202" s="45"/>
      <c r="F202" s="45"/>
      <c r="G202" s="10"/>
      <c r="H202" s="45" t="s">
        <v>474</v>
      </c>
      <c r="I202" s="45"/>
      <c r="J202" s="45"/>
    </row>
    <row r="203" spans="1:35">
      <c r="A203" s="16"/>
      <c r="B203" s="26"/>
      <c r="C203" s="10"/>
      <c r="D203" s="41" t="s">
        <v>347</v>
      </c>
      <c r="E203" s="41"/>
      <c r="F203" s="41"/>
      <c r="G203" s="41"/>
      <c r="H203" s="41"/>
      <c r="I203" s="41"/>
      <c r="J203" s="41"/>
    </row>
    <row r="204" spans="1:35">
      <c r="A204" s="16"/>
      <c r="B204" s="76" t="s">
        <v>475</v>
      </c>
      <c r="C204" s="47"/>
      <c r="D204" s="46" t="s">
        <v>350</v>
      </c>
      <c r="E204" s="51">
        <v>1040</v>
      </c>
      <c r="F204" s="47"/>
      <c r="G204" s="47"/>
      <c r="H204" s="46" t="s">
        <v>350</v>
      </c>
      <c r="I204" s="51">
        <v>1061</v>
      </c>
      <c r="J204" s="47"/>
    </row>
    <row r="205" spans="1:35">
      <c r="A205" s="16"/>
      <c r="B205" s="76"/>
      <c r="C205" s="47"/>
      <c r="D205" s="46"/>
      <c r="E205" s="51"/>
      <c r="F205" s="47"/>
      <c r="G205" s="47"/>
      <c r="H205" s="46"/>
      <c r="I205" s="51"/>
      <c r="J205" s="47"/>
    </row>
    <row r="206" spans="1:35">
      <c r="A206" s="16"/>
      <c r="B206" s="77" t="s">
        <v>476</v>
      </c>
      <c r="C206" s="18"/>
      <c r="D206" s="49">
        <v>4747</v>
      </c>
      <c r="E206" s="49"/>
      <c r="F206" s="18"/>
      <c r="G206" s="18"/>
      <c r="H206" s="49">
        <v>5130</v>
      </c>
      <c r="I206" s="49"/>
      <c r="J206" s="18"/>
    </row>
    <row r="207" spans="1:35">
      <c r="A207" s="16"/>
      <c r="B207" s="77"/>
      <c r="C207" s="18"/>
      <c r="D207" s="49"/>
      <c r="E207" s="49"/>
      <c r="F207" s="18"/>
      <c r="G207" s="18"/>
      <c r="H207" s="49"/>
      <c r="I207" s="49"/>
      <c r="J207" s="18"/>
    </row>
    <row r="208" spans="1:35">
      <c r="A208" s="16"/>
      <c r="B208" s="76" t="s">
        <v>477</v>
      </c>
      <c r="C208" s="47"/>
      <c r="D208" s="51">
        <v>6558</v>
      </c>
      <c r="E208" s="51"/>
      <c r="F208" s="47"/>
      <c r="G208" s="47"/>
      <c r="H208" s="51">
        <v>6930</v>
      </c>
      <c r="I208" s="51"/>
      <c r="J208" s="47"/>
    </row>
    <row r="209" spans="1:35">
      <c r="A209" s="16"/>
      <c r="B209" s="76"/>
      <c r="C209" s="47"/>
      <c r="D209" s="51"/>
      <c r="E209" s="51"/>
      <c r="F209" s="47"/>
      <c r="G209" s="47"/>
      <c r="H209" s="51"/>
      <c r="I209" s="51"/>
      <c r="J209" s="47"/>
    </row>
    <row r="210" spans="1:35">
      <c r="A210" s="16"/>
      <c r="B210" s="77" t="s">
        <v>478</v>
      </c>
      <c r="C210" s="18"/>
      <c r="D210" s="49">
        <v>3537</v>
      </c>
      <c r="E210" s="49"/>
      <c r="F210" s="18"/>
      <c r="G210" s="18"/>
      <c r="H210" s="49">
        <v>4040</v>
      </c>
      <c r="I210" s="49"/>
      <c r="J210" s="18"/>
    </row>
    <row r="211" spans="1:35" ht="15.75" thickBot="1">
      <c r="A211" s="16"/>
      <c r="B211" s="77"/>
      <c r="C211" s="18"/>
      <c r="D211" s="118"/>
      <c r="E211" s="118"/>
      <c r="F211" s="54"/>
      <c r="G211" s="18"/>
      <c r="H211" s="118"/>
      <c r="I211" s="118"/>
      <c r="J211" s="54"/>
    </row>
    <row r="212" spans="1:35">
      <c r="A212" s="16"/>
      <c r="B212" s="119"/>
      <c r="C212" s="47"/>
      <c r="D212" s="56">
        <v>15882</v>
      </c>
      <c r="E212" s="56"/>
      <c r="F212" s="58"/>
      <c r="G212" s="47"/>
      <c r="H212" s="56">
        <v>17161</v>
      </c>
      <c r="I212" s="56"/>
      <c r="J212" s="58"/>
    </row>
    <row r="213" spans="1:35">
      <c r="A213" s="16"/>
      <c r="B213" s="119"/>
      <c r="C213" s="47"/>
      <c r="D213" s="51"/>
      <c r="E213" s="51"/>
      <c r="F213" s="47"/>
      <c r="G213" s="47"/>
      <c r="H213" s="57"/>
      <c r="I213" s="57"/>
      <c r="J213" s="59"/>
    </row>
    <row r="214" spans="1:35">
      <c r="A214" s="16"/>
      <c r="B214" s="77" t="s">
        <v>353</v>
      </c>
      <c r="C214" s="18"/>
      <c r="D214" s="49">
        <v>3773</v>
      </c>
      <c r="E214" s="49"/>
      <c r="F214" s="18"/>
      <c r="G214" s="18"/>
      <c r="H214" s="49">
        <v>3811</v>
      </c>
      <c r="I214" s="49"/>
      <c r="J214" s="18"/>
    </row>
    <row r="215" spans="1:35">
      <c r="A215" s="16"/>
      <c r="B215" s="77"/>
      <c r="C215" s="18"/>
      <c r="D215" s="49"/>
      <c r="E215" s="49"/>
      <c r="F215" s="18"/>
      <c r="G215" s="18"/>
      <c r="H215" s="49"/>
      <c r="I215" s="49"/>
      <c r="J215" s="18"/>
    </row>
    <row r="216" spans="1:35">
      <c r="A216" s="16"/>
      <c r="B216" s="76" t="s">
        <v>356</v>
      </c>
      <c r="C216" s="47"/>
      <c r="D216" s="51">
        <v>2309</v>
      </c>
      <c r="E216" s="51"/>
      <c r="F216" s="47"/>
      <c r="G216" s="47"/>
      <c r="H216" s="51">
        <v>2434</v>
      </c>
      <c r="I216" s="51"/>
      <c r="J216" s="47"/>
    </row>
    <row r="217" spans="1:35">
      <c r="A217" s="16"/>
      <c r="B217" s="76"/>
      <c r="C217" s="47"/>
      <c r="D217" s="51"/>
      <c r="E217" s="51"/>
      <c r="F217" s="47"/>
      <c r="G217" s="47"/>
      <c r="H217" s="51"/>
      <c r="I217" s="51"/>
      <c r="J217" s="47"/>
    </row>
    <row r="218" spans="1:35">
      <c r="A218" s="16"/>
      <c r="B218" s="77" t="s">
        <v>361</v>
      </c>
      <c r="C218" s="18"/>
      <c r="D218" s="50">
        <v>938</v>
      </c>
      <c r="E218" s="50"/>
      <c r="F218" s="18"/>
      <c r="G218" s="18"/>
      <c r="H218" s="50">
        <v>981</v>
      </c>
      <c r="I218" s="50"/>
      <c r="J218" s="18"/>
    </row>
    <row r="219" spans="1:35">
      <c r="A219" s="16"/>
      <c r="B219" s="77"/>
      <c r="C219" s="18"/>
      <c r="D219" s="50"/>
      <c r="E219" s="50"/>
      <c r="F219" s="18"/>
      <c r="G219" s="18"/>
      <c r="H219" s="50"/>
      <c r="I219" s="50"/>
      <c r="J219" s="18"/>
    </row>
    <row r="220" spans="1:35">
      <c r="A220" s="16"/>
      <c r="B220" s="76" t="s">
        <v>369</v>
      </c>
      <c r="C220" s="47"/>
      <c r="D220" s="52">
        <v>2</v>
      </c>
      <c r="E220" s="52"/>
      <c r="F220" s="47"/>
      <c r="G220" s="47"/>
      <c r="H220" s="52">
        <v>6</v>
      </c>
      <c r="I220" s="52"/>
      <c r="J220" s="47"/>
    </row>
    <row r="221" spans="1:35" ht="15.75" thickBot="1">
      <c r="A221" s="16"/>
      <c r="B221" s="76"/>
      <c r="C221" s="47"/>
      <c r="D221" s="80"/>
      <c r="E221" s="80"/>
      <c r="F221" s="79"/>
      <c r="G221" s="47"/>
      <c r="H221" s="80"/>
      <c r="I221" s="80"/>
      <c r="J221" s="79"/>
    </row>
    <row r="222" spans="1:35">
      <c r="A222" s="16"/>
      <c r="B222" s="117" t="s">
        <v>109</v>
      </c>
      <c r="C222" s="18"/>
      <c r="D222" s="82" t="s">
        <v>350</v>
      </c>
      <c r="E222" s="84">
        <v>22904</v>
      </c>
      <c r="F222" s="44"/>
      <c r="G222" s="18"/>
      <c r="H222" s="82" t="s">
        <v>350</v>
      </c>
      <c r="I222" s="84">
        <v>24393</v>
      </c>
      <c r="J222" s="44"/>
    </row>
    <row r="223" spans="1:35" ht="15.75" thickBot="1">
      <c r="A223" s="16"/>
      <c r="B223" s="117"/>
      <c r="C223" s="18"/>
      <c r="D223" s="83"/>
      <c r="E223" s="85"/>
      <c r="F223" s="86"/>
      <c r="G223" s="18"/>
      <c r="H223" s="83"/>
      <c r="I223" s="85"/>
      <c r="J223" s="86"/>
    </row>
    <row r="224" spans="1:35" ht="15.75" thickTop="1">
      <c r="A224" s="16"/>
      <c r="B224" s="18" t="s">
        <v>479</v>
      </c>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c r="AE224" s="18"/>
      <c r="AF224" s="18"/>
      <c r="AG224" s="18"/>
      <c r="AH224" s="18"/>
      <c r="AI224" s="18"/>
    </row>
    <row r="225" spans="1:35">
      <c r="A225" s="16"/>
      <c r="B225" s="18" t="s">
        <v>480</v>
      </c>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c r="AE225" s="18"/>
      <c r="AF225" s="18"/>
      <c r="AG225" s="18"/>
      <c r="AH225" s="18"/>
      <c r="AI225" s="18"/>
    </row>
    <row r="226" spans="1:35">
      <c r="A226" s="16"/>
      <c r="B226" s="37"/>
      <c r="C226" s="37"/>
      <c r="D226" s="37"/>
      <c r="E226" s="37"/>
      <c r="F226" s="37"/>
      <c r="G226" s="37"/>
      <c r="H226" s="37"/>
      <c r="I226" s="37"/>
      <c r="J226" s="37"/>
      <c r="K226" s="37"/>
      <c r="L226" s="37"/>
      <c r="M226" s="37"/>
    </row>
    <row r="227" spans="1:35">
      <c r="A227" s="16"/>
      <c r="B227" s="11"/>
      <c r="C227" s="11"/>
      <c r="D227" s="11"/>
      <c r="E227" s="11"/>
      <c r="F227" s="11"/>
      <c r="G227" s="11"/>
      <c r="H227" s="11"/>
      <c r="I227" s="11"/>
      <c r="J227" s="11"/>
      <c r="K227" s="11"/>
      <c r="L227" s="11"/>
      <c r="M227" s="11"/>
    </row>
    <row r="228" spans="1:35" ht="15.75" thickBot="1">
      <c r="A228" s="16"/>
      <c r="B228" s="26"/>
      <c r="C228" s="45" t="s">
        <v>463</v>
      </c>
      <c r="D228" s="45"/>
      <c r="E228" s="45"/>
      <c r="F228" s="45"/>
      <c r="G228" s="45"/>
      <c r="H228" s="45"/>
      <c r="I228" s="45"/>
      <c r="J228" s="45"/>
      <c r="K228" s="45"/>
      <c r="L228" s="45"/>
      <c r="M228" s="45"/>
    </row>
    <row r="229" spans="1:35" ht="15.75" thickBot="1">
      <c r="A229" s="16"/>
      <c r="B229" s="26"/>
      <c r="C229" s="90">
        <v>2013</v>
      </c>
      <c r="D229" s="90"/>
      <c r="E229" s="90"/>
      <c r="F229" s="10"/>
      <c r="G229" s="90">
        <v>2012</v>
      </c>
      <c r="H229" s="90"/>
      <c r="I229" s="90"/>
      <c r="J229" s="10"/>
      <c r="K229" s="90">
        <v>2011</v>
      </c>
      <c r="L229" s="90"/>
      <c r="M229" s="90"/>
    </row>
    <row r="230" spans="1:35">
      <c r="A230" s="16"/>
      <c r="B230" s="26"/>
      <c r="C230" s="41" t="s">
        <v>464</v>
      </c>
      <c r="D230" s="41"/>
      <c r="E230" s="41"/>
      <c r="F230" s="41"/>
      <c r="G230" s="41"/>
      <c r="H230" s="41"/>
      <c r="I230" s="41"/>
      <c r="J230" s="41"/>
      <c r="K230" s="41"/>
      <c r="L230" s="41"/>
      <c r="M230" s="41"/>
    </row>
    <row r="231" spans="1:35">
      <c r="A231" s="16"/>
      <c r="B231" s="46" t="s">
        <v>481</v>
      </c>
      <c r="C231" s="46" t="s">
        <v>350</v>
      </c>
      <c r="D231" s="51">
        <v>1205</v>
      </c>
      <c r="E231" s="47"/>
      <c r="F231" s="47"/>
      <c r="G231" s="46" t="s">
        <v>350</v>
      </c>
      <c r="H231" s="51">
        <v>1324</v>
      </c>
      <c r="I231" s="47"/>
      <c r="J231" s="47"/>
      <c r="K231" s="46" t="s">
        <v>350</v>
      </c>
      <c r="L231" s="51">
        <v>1469</v>
      </c>
      <c r="M231" s="47"/>
    </row>
    <row r="232" spans="1:35">
      <c r="A232" s="16"/>
      <c r="B232" s="46"/>
      <c r="C232" s="46"/>
      <c r="D232" s="51"/>
      <c r="E232" s="47"/>
      <c r="F232" s="47"/>
      <c r="G232" s="46"/>
      <c r="H232" s="51"/>
      <c r="I232" s="47"/>
      <c r="J232" s="47"/>
      <c r="K232" s="46"/>
      <c r="L232" s="51"/>
      <c r="M232" s="47"/>
    </row>
    <row r="233" spans="1:35">
      <c r="A233" s="16"/>
      <c r="B233" s="19" t="s">
        <v>482</v>
      </c>
      <c r="C233" s="50">
        <v>202</v>
      </c>
      <c r="D233" s="50"/>
      <c r="E233" s="18"/>
      <c r="F233" s="18"/>
      <c r="G233" s="50">
        <v>158</v>
      </c>
      <c r="H233" s="50"/>
      <c r="I233" s="18"/>
      <c r="J233" s="18"/>
      <c r="K233" s="50">
        <v>149</v>
      </c>
      <c r="L233" s="50"/>
      <c r="M233" s="18"/>
    </row>
    <row r="234" spans="1:35">
      <c r="A234" s="16"/>
      <c r="B234" s="19"/>
      <c r="C234" s="50"/>
      <c r="D234" s="50"/>
      <c r="E234" s="18"/>
      <c r="F234" s="18"/>
      <c r="G234" s="50"/>
      <c r="H234" s="50"/>
      <c r="I234" s="18"/>
      <c r="J234" s="18"/>
      <c r="K234" s="50"/>
      <c r="L234" s="50"/>
      <c r="M234" s="18"/>
    </row>
    <row r="235" spans="1:35">
      <c r="A235" s="16"/>
      <c r="B235" s="46" t="s">
        <v>483</v>
      </c>
      <c r="C235" s="52">
        <v>37</v>
      </c>
      <c r="D235" s="52"/>
      <c r="E235" s="47"/>
      <c r="F235" s="47"/>
      <c r="G235" s="52">
        <v>26</v>
      </c>
      <c r="H235" s="52"/>
      <c r="I235" s="47"/>
      <c r="J235" s="47"/>
      <c r="K235" s="52">
        <v>18</v>
      </c>
      <c r="L235" s="52"/>
      <c r="M235" s="47"/>
    </row>
    <row r="236" spans="1:35" ht="15.75" thickBot="1">
      <c r="A236" s="16"/>
      <c r="B236" s="46"/>
      <c r="C236" s="80"/>
      <c r="D236" s="80"/>
      <c r="E236" s="79"/>
      <c r="F236" s="47"/>
      <c r="G236" s="80"/>
      <c r="H236" s="80"/>
      <c r="I236" s="79"/>
      <c r="J236" s="47"/>
      <c r="K236" s="80"/>
      <c r="L236" s="80"/>
      <c r="M236" s="79"/>
    </row>
    <row r="237" spans="1:35">
      <c r="A237" s="16"/>
      <c r="B237" s="115"/>
      <c r="C237" s="84">
        <v>1444</v>
      </c>
      <c r="D237" s="84"/>
      <c r="E237" s="44"/>
      <c r="F237" s="18"/>
      <c r="G237" s="84">
        <v>1508</v>
      </c>
      <c r="H237" s="84"/>
      <c r="I237" s="44"/>
      <c r="J237" s="18"/>
      <c r="K237" s="84">
        <v>1636</v>
      </c>
      <c r="L237" s="84"/>
      <c r="M237" s="44"/>
    </row>
    <row r="238" spans="1:35">
      <c r="A238" s="16"/>
      <c r="B238" s="115"/>
      <c r="C238" s="120"/>
      <c r="D238" s="120"/>
      <c r="E238" s="75"/>
      <c r="F238" s="18"/>
      <c r="G238" s="120"/>
      <c r="H238" s="120"/>
      <c r="I238" s="75"/>
      <c r="J238" s="18"/>
      <c r="K238" s="120"/>
      <c r="L238" s="120"/>
      <c r="M238" s="75"/>
    </row>
    <row r="239" spans="1:35">
      <c r="A239" s="16"/>
      <c r="B239" s="46" t="s">
        <v>484</v>
      </c>
      <c r="C239" s="52">
        <v>33</v>
      </c>
      <c r="D239" s="52"/>
      <c r="E239" s="47"/>
      <c r="F239" s="47"/>
      <c r="G239" s="52">
        <v>28</v>
      </c>
      <c r="H239" s="52"/>
      <c r="I239" s="47"/>
      <c r="J239" s="47"/>
      <c r="K239" s="52">
        <v>43</v>
      </c>
      <c r="L239" s="52"/>
      <c r="M239" s="47"/>
    </row>
    <row r="240" spans="1:35" ht="15.75" thickBot="1">
      <c r="A240" s="16"/>
      <c r="B240" s="46"/>
      <c r="C240" s="80"/>
      <c r="D240" s="80"/>
      <c r="E240" s="79"/>
      <c r="F240" s="47"/>
      <c r="G240" s="80"/>
      <c r="H240" s="80"/>
      <c r="I240" s="79"/>
      <c r="J240" s="47"/>
      <c r="K240" s="80"/>
      <c r="L240" s="80"/>
      <c r="M240" s="79"/>
    </row>
    <row r="241" spans="1:35">
      <c r="A241" s="16"/>
      <c r="B241" s="81" t="s">
        <v>109</v>
      </c>
      <c r="C241" s="82" t="s">
        <v>350</v>
      </c>
      <c r="D241" s="84">
        <v>1411</v>
      </c>
      <c r="E241" s="44"/>
      <c r="F241" s="18"/>
      <c r="G241" s="82" t="s">
        <v>350</v>
      </c>
      <c r="H241" s="84">
        <v>1480</v>
      </c>
      <c r="I241" s="44"/>
      <c r="J241" s="18"/>
      <c r="K241" s="82" t="s">
        <v>350</v>
      </c>
      <c r="L241" s="84">
        <v>1593</v>
      </c>
      <c r="M241" s="44"/>
    </row>
    <row r="242" spans="1:35" ht="15.75" thickBot="1">
      <c r="A242" s="16"/>
      <c r="B242" s="81"/>
      <c r="C242" s="83"/>
      <c r="D242" s="85"/>
      <c r="E242" s="86"/>
      <c r="F242" s="18"/>
      <c r="G242" s="83"/>
      <c r="H242" s="85"/>
      <c r="I242" s="86"/>
      <c r="J242" s="18"/>
      <c r="K242" s="83"/>
      <c r="L242" s="85"/>
      <c r="M242" s="86"/>
    </row>
    <row r="243" spans="1:35" ht="15.75" thickTop="1">
      <c r="A243" s="16"/>
      <c r="B243" s="18" t="s">
        <v>485</v>
      </c>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c r="AC243" s="18"/>
      <c r="AD243" s="18"/>
      <c r="AE243" s="18"/>
      <c r="AF243" s="18"/>
      <c r="AG243" s="18"/>
      <c r="AH243" s="18"/>
      <c r="AI243" s="18"/>
    </row>
    <row r="244" spans="1:35">
      <c r="A244" s="16"/>
      <c r="B244" s="37"/>
      <c r="C244" s="37"/>
      <c r="D244" s="37"/>
      <c r="E244" s="37"/>
      <c r="F244" s="37"/>
      <c r="G244" s="37"/>
      <c r="H244" s="37"/>
      <c r="I244" s="37"/>
      <c r="J244" s="37"/>
      <c r="K244" s="37"/>
      <c r="L244" s="37"/>
      <c r="M244" s="37"/>
    </row>
    <row r="245" spans="1:35">
      <c r="A245" s="16"/>
      <c r="B245" s="11"/>
      <c r="C245" s="11"/>
      <c r="D245" s="11"/>
      <c r="E245" s="11"/>
      <c r="F245" s="11"/>
      <c r="G245" s="11"/>
      <c r="H245" s="11"/>
      <c r="I245" s="11"/>
      <c r="J245" s="11"/>
      <c r="K245" s="11"/>
      <c r="L245" s="11"/>
      <c r="M245" s="11"/>
    </row>
    <row r="246" spans="1:35" ht="15.75" thickBot="1">
      <c r="A246" s="16"/>
      <c r="B246" s="26"/>
      <c r="C246" s="45" t="s">
        <v>463</v>
      </c>
      <c r="D246" s="45"/>
      <c r="E246" s="45"/>
      <c r="F246" s="45"/>
      <c r="G246" s="45"/>
      <c r="H246" s="45"/>
      <c r="I246" s="45"/>
      <c r="J246" s="45"/>
      <c r="K246" s="45"/>
      <c r="L246" s="45"/>
      <c r="M246" s="45"/>
    </row>
    <row r="247" spans="1:35" ht="15.75" thickBot="1">
      <c r="A247" s="16"/>
      <c r="B247" s="26"/>
      <c r="C247" s="90">
        <v>2013</v>
      </c>
      <c r="D247" s="90"/>
      <c r="E247" s="90"/>
      <c r="F247" s="10"/>
      <c r="G247" s="90">
        <v>2012</v>
      </c>
      <c r="H247" s="90"/>
      <c r="I247" s="90"/>
      <c r="J247" s="10"/>
      <c r="K247" s="90">
        <v>2011</v>
      </c>
      <c r="L247" s="90"/>
      <c r="M247" s="90"/>
    </row>
    <row r="248" spans="1:35">
      <c r="A248" s="16"/>
      <c r="B248" s="26"/>
      <c r="C248" s="42" t="s">
        <v>464</v>
      </c>
      <c r="D248" s="42"/>
      <c r="E248" s="42"/>
      <c r="F248" s="42"/>
      <c r="G248" s="42"/>
      <c r="H248" s="42"/>
      <c r="I248" s="42"/>
      <c r="J248" s="42"/>
      <c r="K248" s="42"/>
      <c r="L248" s="42"/>
      <c r="M248" s="42"/>
    </row>
    <row r="249" spans="1:35">
      <c r="A249" s="16"/>
      <c r="B249" s="46" t="s">
        <v>486</v>
      </c>
      <c r="C249" s="46" t="s">
        <v>350</v>
      </c>
      <c r="D249" s="52">
        <v>5</v>
      </c>
      <c r="E249" s="47"/>
      <c r="F249" s="47"/>
      <c r="G249" s="46" t="s">
        <v>350</v>
      </c>
      <c r="H249" s="52" t="s">
        <v>407</v>
      </c>
      <c r="I249" s="46" t="s">
        <v>352</v>
      </c>
      <c r="J249" s="47"/>
      <c r="K249" s="46" t="s">
        <v>350</v>
      </c>
      <c r="L249" s="52">
        <v>4</v>
      </c>
      <c r="M249" s="47"/>
    </row>
    <row r="250" spans="1:35">
      <c r="A250" s="16"/>
      <c r="B250" s="46"/>
      <c r="C250" s="46"/>
      <c r="D250" s="52"/>
      <c r="E250" s="47"/>
      <c r="F250" s="47"/>
      <c r="G250" s="46"/>
      <c r="H250" s="52"/>
      <c r="I250" s="46"/>
      <c r="J250" s="47"/>
      <c r="K250" s="46"/>
      <c r="L250" s="52"/>
      <c r="M250" s="47"/>
    </row>
    <row r="251" spans="1:35">
      <c r="A251" s="16"/>
      <c r="B251" s="19" t="s">
        <v>487</v>
      </c>
      <c r="C251" s="50" t="s">
        <v>410</v>
      </c>
      <c r="D251" s="50"/>
      <c r="E251" s="19" t="s">
        <v>352</v>
      </c>
      <c r="F251" s="18"/>
      <c r="G251" s="50" t="s">
        <v>358</v>
      </c>
      <c r="H251" s="50"/>
      <c r="I251" s="18"/>
      <c r="J251" s="18"/>
      <c r="K251" s="50">
        <v>2</v>
      </c>
      <c r="L251" s="50"/>
      <c r="M251" s="18"/>
    </row>
    <row r="252" spans="1:35">
      <c r="A252" s="16"/>
      <c r="B252" s="19"/>
      <c r="C252" s="50"/>
      <c r="D252" s="50"/>
      <c r="E252" s="19"/>
      <c r="F252" s="18"/>
      <c r="G252" s="50"/>
      <c r="H252" s="50"/>
      <c r="I252" s="18"/>
      <c r="J252" s="18"/>
      <c r="K252" s="50"/>
      <c r="L252" s="50"/>
      <c r="M252" s="18"/>
    </row>
    <row r="253" spans="1:35" ht="15.75" thickBot="1">
      <c r="A253" s="16"/>
      <c r="B253" s="30" t="s">
        <v>483</v>
      </c>
      <c r="C253" s="80" t="s">
        <v>410</v>
      </c>
      <c r="D253" s="80"/>
      <c r="E253" s="30" t="s">
        <v>352</v>
      </c>
      <c r="F253" s="73"/>
      <c r="G253" s="80" t="s">
        <v>410</v>
      </c>
      <c r="H253" s="80"/>
      <c r="I253" s="30" t="s">
        <v>352</v>
      </c>
      <c r="J253" s="73"/>
      <c r="K253" s="80" t="s">
        <v>410</v>
      </c>
      <c r="L253" s="80"/>
      <c r="M253" s="30" t="s">
        <v>352</v>
      </c>
    </row>
    <row r="254" spans="1:35">
      <c r="A254" s="16"/>
      <c r="B254" s="81" t="s">
        <v>109</v>
      </c>
      <c r="C254" s="82" t="s">
        <v>350</v>
      </c>
      <c r="D254" s="87">
        <v>3</v>
      </c>
      <c r="E254" s="44"/>
      <c r="F254" s="44"/>
      <c r="G254" s="82" t="s">
        <v>350</v>
      </c>
      <c r="H254" s="87" t="s">
        <v>375</v>
      </c>
      <c r="I254" s="82" t="s">
        <v>352</v>
      </c>
      <c r="J254" s="44"/>
      <c r="K254" s="82" t="s">
        <v>350</v>
      </c>
      <c r="L254" s="87">
        <v>5</v>
      </c>
      <c r="M254" s="44"/>
    </row>
    <row r="255" spans="1:35" ht="15.75" thickBot="1">
      <c r="A255" s="16"/>
      <c r="B255" s="81"/>
      <c r="C255" s="83"/>
      <c r="D255" s="88"/>
      <c r="E255" s="86"/>
      <c r="F255" s="75"/>
      <c r="G255" s="83"/>
      <c r="H255" s="88"/>
      <c r="I255" s="83"/>
      <c r="J255" s="75"/>
      <c r="K255" s="83"/>
      <c r="L255" s="88"/>
      <c r="M255" s="86"/>
    </row>
    <row r="256" spans="1:35" ht="15.75" thickTop="1"/>
  </sheetData>
  <mergeCells count="1479">
    <mergeCell ref="B145:AI145"/>
    <mergeCell ref="B146:AI146"/>
    <mergeCell ref="B185:AI185"/>
    <mergeCell ref="B198:AI198"/>
    <mergeCell ref="B199:AI199"/>
    <mergeCell ref="B224:AI224"/>
    <mergeCell ref="B4:AI4"/>
    <mergeCell ref="B5:AI5"/>
    <mergeCell ref="B6:AI6"/>
    <mergeCell ref="B67:AI67"/>
    <mergeCell ref="B68:AI68"/>
    <mergeCell ref="B69:AI69"/>
    <mergeCell ref="I254:I255"/>
    <mergeCell ref="J254:J255"/>
    <mergeCell ref="K254:K255"/>
    <mergeCell ref="L254:L255"/>
    <mergeCell ref="M254:M255"/>
    <mergeCell ref="A1:A2"/>
    <mergeCell ref="B1:AI1"/>
    <mergeCell ref="B2:AI2"/>
    <mergeCell ref="B3:AI3"/>
    <mergeCell ref="A4:A255"/>
    <mergeCell ref="C253:D253"/>
    <mergeCell ref="G253:H253"/>
    <mergeCell ref="K253:L253"/>
    <mergeCell ref="B254:B255"/>
    <mergeCell ref="C254:C255"/>
    <mergeCell ref="D254:D255"/>
    <mergeCell ref="E254:E255"/>
    <mergeCell ref="F254:F255"/>
    <mergeCell ref="G254:G255"/>
    <mergeCell ref="H254:H255"/>
    <mergeCell ref="M249:M250"/>
    <mergeCell ref="B251:B252"/>
    <mergeCell ref="C251:D252"/>
    <mergeCell ref="E251:E252"/>
    <mergeCell ref="F251:F252"/>
    <mergeCell ref="G251:H252"/>
    <mergeCell ref="I251:I252"/>
    <mergeCell ref="J251:J252"/>
    <mergeCell ref="K251:L252"/>
    <mergeCell ref="M251:M252"/>
    <mergeCell ref="G249:G250"/>
    <mergeCell ref="H249:H250"/>
    <mergeCell ref="I249:I250"/>
    <mergeCell ref="J249:J250"/>
    <mergeCell ref="K249:K250"/>
    <mergeCell ref="L249:L250"/>
    <mergeCell ref="C246:M246"/>
    <mergeCell ref="C247:E247"/>
    <mergeCell ref="G247:I247"/>
    <mergeCell ref="K247:M247"/>
    <mergeCell ref="C248:M248"/>
    <mergeCell ref="B249:B250"/>
    <mergeCell ref="C249:C250"/>
    <mergeCell ref="D249:D250"/>
    <mergeCell ref="E249:E250"/>
    <mergeCell ref="F249:F250"/>
    <mergeCell ref="I241:I242"/>
    <mergeCell ref="J241:J242"/>
    <mergeCell ref="K241:K242"/>
    <mergeCell ref="L241:L242"/>
    <mergeCell ref="M241:M242"/>
    <mergeCell ref="B244:M244"/>
    <mergeCell ref="B243:AI243"/>
    <mergeCell ref="J239:J240"/>
    <mergeCell ref="K239:L240"/>
    <mergeCell ref="M239:M240"/>
    <mergeCell ref="B241:B242"/>
    <mergeCell ref="C241:C242"/>
    <mergeCell ref="D241:D242"/>
    <mergeCell ref="E241:E242"/>
    <mergeCell ref="F241:F242"/>
    <mergeCell ref="G241:G242"/>
    <mergeCell ref="H241:H242"/>
    <mergeCell ref="B239:B240"/>
    <mergeCell ref="C239:D240"/>
    <mergeCell ref="E239:E240"/>
    <mergeCell ref="F239:F240"/>
    <mergeCell ref="G239:H240"/>
    <mergeCell ref="I239:I240"/>
    <mergeCell ref="M235:M236"/>
    <mergeCell ref="B237:B238"/>
    <mergeCell ref="C237:D238"/>
    <mergeCell ref="E237:E238"/>
    <mergeCell ref="F237:F238"/>
    <mergeCell ref="G237:H238"/>
    <mergeCell ref="I237:I238"/>
    <mergeCell ref="J237:J238"/>
    <mergeCell ref="K237:L238"/>
    <mergeCell ref="M237:M238"/>
    <mergeCell ref="K233:L234"/>
    <mergeCell ref="M233:M234"/>
    <mergeCell ref="B235:B236"/>
    <mergeCell ref="C235:D236"/>
    <mergeCell ref="E235:E236"/>
    <mergeCell ref="F235:F236"/>
    <mergeCell ref="G235:H236"/>
    <mergeCell ref="I235:I236"/>
    <mergeCell ref="J235:J236"/>
    <mergeCell ref="K235:L236"/>
    <mergeCell ref="K231:K232"/>
    <mergeCell ref="L231:L232"/>
    <mergeCell ref="M231:M232"/>
    <mergeCell ref="B233:B234"/>
    <mergeCell ref="C233:D234"/>
    <mergeCell ref="E233:E234"/>
    <mergeCell ref="F233:F234"/>
    <mergeCell ref="G233:H234"/>
    <mergeCell ref="I233:I234"/>
    <mergeCell ref="J233:J234"/>
    <mergeCell ref="C230:M230"/>
    <mergeCell ref="B231:B232"/>
    <mergeCell ref="C231:C232"/>
    <mergeCell ref="D231:D232"/>
    <mergeCell ref="E231:E232"/>
    <mergeCell ref="F231:F232"/>
    <mergeCell ref="G231:G232"/>
    <mergeCell ref="H231:H232"/>
    <mergeCell ref="I231:I232"/>
    <mergeCell ref="J231:J232"/>
    <mergeCell ref="H222:H223"/>
    <mergeCell ref="I222:I223"/>
    <mergeCell ref="J222:J223"/>
    <mergeCell ref="B226:M226"/>
    <mergeCell ref="C228:M228"/>
    <mergeCell ref="C229:E229"/>
    <mergeCell ref="G229:I229"/>
    <mergeCell ref="K229:M229"/>
    <mergeCell ref="B225:AI225"/>
    <mergeCell ref="B222:B223"/>
    <mergeCell ref="C222:C223"/>
    <mergeCell ref="D222:D223"/>
    <mergeCell ref="E222:E223"/>
    <mergeCell ref="F222:F223"/>
    <mergeCell ref="G222:G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J206:J207"/>
    <mergeCell ref="B208:B209"/>
    <mergeCell ref="C208:C209"/>
    <mergeCell ref="D208:E209"/>
    <mergeCell ref="F208:F209"/>
    <mergeCell ref="G208:G209"/>
    <mergeCell ref="H208:I209"/>
    <mergeCell ref="J208:J209"/>
    <mergeCell ref="G204:G205"/>
    <mergeCell ref="H204:H205"/>
    <mergeCell ref="I204:I205"/>
    <mergeCell ref="J204:J205"/>
    <mergeCell ref="B206:B207"/>
    <mergeCell ref="C206:C207"/>
    <mergeCell ref="D206:E207"/>
    <mergeCell ref="F206:F207"/>
    <mergeCell ref="G206:G207"/>
    <mergeCell ref="H206:I207"/>
    <mergeCell ref="N196:N197"/>
    <mergeCell ref="B200:J200"/>
    <mergeCell ref="D202:F202"/>
    <mergeCell ref="H202:J202"/>
    <mergeCell ref="D203:J203"/>
    <mergeCell ref="B204:B205"/>
    <mergeCell ref="C204:C205"/>
    <mergeCell ref="D204:D205"/>
    <mergeCell ref="E204:E205"/>
    <mergeCell ref="F204:F205"/>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3:J194"/>
    <mergeCell ref="K193:K194"/>
    <mergeCell ref="L193:M194"/>
    <mergeCell ref="N193:N194"/>
    <mergeCell ref="D195:E195"/>
    <mergeCell ref="H195:I195"/>
    <mergeCell ref="L195:M195"/>
    <mergeCell ref="K191:K192"/>
    <mergeCell ref="L191:L192"/>
    <mergeCell ref="M191:M192"/>
    <mergeCell ref="N191:N192"/>
    <mergeCell ref="B193:B194"/>
    <mergeCell ref="C193:C194"/>
    <mergeCell ref="D193:E194"/>
    <mergeCell ref="F193:F194"/>
    <mergeCell ref="G193:G194"/>
    <mergeCell ref="H193:I194"/>
    <mergeCell ref="D190:N190"/>
    <mergeCell ref="B191:B192"/>
    <mergeCell ref="C191:C192"/>
    <mergeCell ref="D191:D192"/>
    <mergeCell ref="E191:E192"/>
    <mergeCell ref="F191:F192"/>
    <mergeCell ref="G191:G192"/>
    <mergeCell ref="H191:H192"/>
    <mergeCell ref="I191:I192"/>
    <mergeCell ref="J191:J192"/>
    <mergeCell ref="N179:N180"/>
    <mergeCell ref="O179:O180"/>
    <mergeCell ref="B186:N186"/>
    <mergeCell ref="D188:N188"/>
    <mergeCell ref="D189:F189"/>
    <mergeCell ref="H189:J189"/>
    <mergeCell ref="L189:N189"/>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I178"/>
    <mergeCell ref="J177:J178"/>
    <mergeCell ref="K177:K178"/>
    <mergeCell ref="L177:M178"/>
    <mergeCell ref="N177:N178"/>
    <mergeCell ref="O177:O178"/>
    <mergeCell ref="J175:J176"/>
    <mergeCell ref="K175:K176"/>
    <mergeCell ref="L175:M176"/>
    <mergeCell ref="N175:N176"/>
    <mergeCell ref="O175:O176"/>
    <mergeCell ref="B177:B178"/>
    <mergeCell ref="C177:C178"/>
    <mergeCell ref="D177:E178"/>
    <mergeCell ref="F177:F178"/>
    <mergeCell ref="G177:G178"/>
    <mergeCell ref="B175:B176"/>
    <mergeCell ref="C175:C176"/>
    <mergeCell ref="D175:E176"/>
    <mergeCell ref="F175:F176"/>
    <mergeCell ref="G175:G176"/>
    <mergeCell ref="H175:I176"/>
    <mergeCell ref="H173:I174"/>
    <mergeCell ref="J173:J174"/>
    <mergeCell ref="K173:K174"/>
    <mergeCell ref="L173:M174"/>
    <mergeCell ref="N173:N174"/>
    <mergeCell ref="O173:O174"/>
    <mergeCell ref="J171:J172"/>
    <mergeCell ref="K171:K172"/>
    <mergeCell ref="L171:M172"/>
    <mergeCell ref="N171:N172"/>
    <mergeCell ref="O171:O172"/>
    <mergeCell ref="B173:B174"/>
    <mergeCell ref="C173:C174"/>
    <mergeCell ref="D173:E174"/>
    <mergeCell ref="F173:F174"/>
    <mergeCell ref="G173:G174"/>
    <mergeCell ref="B171:B172"/>
    <mergeCell ref="C171:C172"/>
    <mergeCell ref="D171:E172"/>
    <mergeCell ref="F171:F172"/>
    <mergeCell ref="G171:G172"/>
    <mergeCell ref="H171:I172"/>
    <mergeCell ref="H169:I170"/>
    <mergeCell ref="J169:J170"/>
    <mergeCell ref="K169:K170"/>
    <mergeCell ref="L169:M170"/>
    <mergeCell ref="N169:N170"/>
    <mergeCell ref="O169:O170"/>
    <mergeCell ref="J167:J168"/>
    <mergeCell ref="K167:K168"/>
    <mergeCell ref="L167:M168"/>
    <mergeCell ref="N167:N168"/>
    <mergeCell ref="O167:O168"/>
    <mergeCell ref="B169:B170"/>
    <mergeCell ref="C169:C170"/>
    <mergeCell ref="D169:E170"/>
    <mergeCell ref="F169:F170"/>
    <mergeCell ref="G169:G170"/>
    <mergeCell ref="B167:B168"/>
    <mergeCell ref="C167:C168"/>
    <mergeCell ref="D167:E168"/>
    <mergeCell ref="F167:F168"/>
    <mergeCell ref="G167:G168"/>
    <mergeCell ref="H167:I168"/>
    <mergeCell ref="H165:I166"/>
    <mergeCell ref="J165:J166"/>
    <mergeCell ref="K165:K166"/>
    <mergeCell ref="L165:M166"/>
    <mergeCell ref="N165:N166"/>
    <mergeCell ref="O165:O166"/>
    <mergeCell ref="J163:J164"/>
    <mergeCell ref="K163:K164"/>
    <mergeCell ref="L163:M164"/>
    <mergeCell ref="N163:N164"/>
    <mergeCell ref="O163:O164"/>
    <mergeCell ref="B165:B166"/>
    <mergeCell ref="C165:C166"/>
    <mergeCell ref="D165:E166"/>
    <mergeCell ref="F165:F166"/>
    <mergeCell ref="G165:G166"/>
    <mergeCell ref="B163:B164"/>
    <mergeCell ref="C163:C164"/>
    <mergeCell ref="D163:E164"/>
    <mergeCell ref="F163:F164"/>
    <mergeCell ref="G163:G164"/>
    <mergeCell ref="H163:I164"/>
    <mergeCell ref="H161:I162"/>
    <mergeCell ref="J161:J162"/>
    <mergeCell ref="K161:K162"/>
    <mergeCell ref="L161:M162"/>
    <mergeCell ref="N161:N162"/>
    <mergeCell ref="O161:O162"/>
    <mergeCell ref="J159:J160"/>
    <mergeCell ref="K159:K160"/>
    <mergeCell ref="L159:M160"/>
    <mergeCell ref="N159:N160"/>
    <mergeCell ref="O159:O160"/>
    <mergeCell ref="B161:B162"/>
    <mergeCell ref="C161:C162"/>
    <mergeCell ref="D161:E162"/>
    <mergeCell ref="F161:F162"/>
    <mergeCell ref="G161:G162"/>
    <mergeCell ref="B159:B160"/>
    <mergeCell ref="C159:C160"/>
    <mergeCell ref="D159:E160"/>
    <mergeCell ref="F159:F160"/>
    <mergeCell ref="G159:G160"/>
    <mergeCell ref="H159:I160"/>
    <mergeCell ref="H157:I158"/>
    <mergeCell ref="J157:J158"/>
    <mergeCell ref="K157:K158"/>
    <mergeCell ref="L157:M158"/>
    <mergeCell ref="N157:N158"/>
    <mergeCell ref="O157:O158"/>
    <mergeCell ref="K155:K156"/>
    <mergeCell ref="L155:L156"/>
    <mergeCell ref="M155:M156"/>
    <mergeCell ref="N155:N156"/>
    <mergeCell ref="O155:O156"/>
    <mergeCell ref="B157:B158"/>
    <mergeCell ref="C157:C158"/>
    <mergeCell ref="D157:E158"/>
    <mergeCell ref="F157:F158"/>
    <mergeCell ref="G157:G158"/>
    <mergeCell ref="D154:N154"/>
    <mergeCell ref="B155:B156"/>
    <mergeCell ref="C155:C156"/>
    <mergeCell ref="D155:D156"/>
    <mergeCell ref="E155:E156"/>
    <mergeCell ref="F155:F156"/>
    <mergeCell ref="G155:G156"/>
    <mergeCell ref="H155:H156"/>
    <mergeCell ref="I155:I156"/>
    <mergeCell ref="J155:J156"/>
    <mergeCell ref="L149:N149"/>
    <mergeCell ref="L150:N150"/>
    <mergeCell ref="L151:N151"/>
    <mergeCell ref="L152:N152"/>
    <mergeCell ref="L153:N153"/>
    <mergeCell ref="O149:O153"/>
    <mergeCell ref="H149:J149"/>
    <mergeCell ref="H150:J150"/>
    <mergeCell ref="H151:J151"/>
    <mergeCell ref="H152:J152"/>
    <mergeCell ref="H153:J153"/>
    <mergeCell ref="K149:K153"/>
    <mergeCell ref="N143:N144"/>
    <mergeCell ref="B147:O147"/>
    <mergeCell ref="B149:B153"/>
    <mergeCell ref="C149:C153"/>
    <mergeCell ref="D149:F149"/>
    <mergeCell ref="D150:F150"/>
    <mergeCell ref="D151:F151"/>
    <mergeCell ref="D152:F152"/>
    <mergeCell ref="D153:F153"/>
    <mergeCell ref="G149:G153"/>
    <mergeCell ref="H143:H144"/>
    <mergeCell ref="I143:I144"/>
    <mergeCell ref="J143:J144"/>
    <mergeCell ref="K143:K144"/>
    <mergeCell ref="L143:L144"/>
    <mergeCell ref="M143:M144"/>
    <mergeCell ref="N140:N141"/>
    <mergeCell ref="D142:E142"/>
    <mergeCell ref="H142:I142"/>
    <mergeCell ref="L142:M142"/>
    <mergeCell ref="B143:B144"/>
    <mergeCell ref="C143:C144"/>
    <mergeCell ref="D143:D144"/>
    <mergeCell ref="E143:E144"/>
    <mergeCell ref="F143:F144"/>
    <mergeCell ref="G143:G144"/>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D134:F134"/>
    <mergeCell ref="H134:J134"/>
    <mergeCell ref="L134:N134"/>
    <mergeCell ref="D135:N135"/>
    <mergeCell ref="B136:B137"/>
    <mergeCell ref="C136:C137"/>
    <mergeCell ref="D136:D137"/>
    <mergeCell ref="E136:E137"/>
    <mergeCell ref="F136:F137"/>
    <mergeCell ref="G136:G137"/>
    <mergeCell ref="AF127:AF128"/>
    <mergeCell ref="AG127:AG128"/>
    <mergeCell ref="AH127:AH128"/>
    <mergeCell ref="AI127:AI128"/>
    <mergeCell ref="B131:N131"/>
    <mergeCell ref="D133:N133"/>
    <mergeCell ref="B129:AI129"/>
    <mergeCell ref="B130:AI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E125:AE126"/>
    <mergeCell ref="AF125:AF126"/>
    <mergeCell ref="AG125:AH126"/>
    <mergeCell ref="AI125:AI126"/>
    <mergeCell ref="B127:B128"/>
    <mergeCell ref="C127:C128"/>
    <mergeCell ref="D127:D128"/>
    <mergeCell ref="E127:E128"/>
    <mergeCell ref="F127:F128"/>
    <mergeCell ref="G127:G128"/>
    <mergeCell ref="X125:X126"/>
    <mergeCell ref="Y125:Y126"/>
    <mergeCell ref="Z125:Z126"/>
    <mergeCell ref="AA125:AA126"/>
    <mergeCell ref="AB125:AB126"/>
    <mergeCell ref="AC125:AD126"/>
    <mergeCell ref="P125:P126"/>
    <mergeCell ref="Q125:Q126"/>
    <mergeCell ref="R125:S126"/>
    <mergeCell ref="T125:T126"/>
    <mergeCell ref="U125:U126"/>
    <mergeCell ref="V125:W126"/>
    <mergeCell ref="I125:I126"/>
    <mergeCell ref="J125:J126"/>
    <mergeCell ref="K125:L126"/>
    <mergeCell ref="M125:M126"/>
    <mergeCell ref="N125:N126"/>
    <mergeCell ref="O125:O126"/>
    <mergeCell ref="AE123:AE124"/>
    <mergeCell ref="AF123:AF124"/>
    <mergeCell ref="AG123:AH124"/>
    <mergeCell ref="AI123:AI124"/>
    <mergeCell ref="B125:B126"/>
    <mergeCell ref="C125:C126"/>
    <mergeCell ref="D125:D126"/>
    <mergeCell ref="E125:E126"/>
    <mergeCell ref="F125:F126"/>
    <mergeCell ref="G125:H126"/>
    <mergeCell ref="X123:X124"/>
    <mergeCell ref="Y123:Y124"/>
    <mergeCell ref="Z123:Z124"/>
    <mergeCell ref="AA123:AA124"/>
    <mergeCell ref="AB123:AB124"/>
    <mergeCell ref="AC123:AD124"/>
    <mergeCell ref="P123:P124"/>
    <mergeCell ref="Q123:Q124"/>
    <mergeCell ref="R123:S124"/>
    <mergeCell ref="T123:T124"/>
    <mergeCell ref="U123:U124"/>
    <mergeCell ref="V123:W124"/>
    <mergeCell ref="I123:I124"/>
    <mergeCell ref="J123:J124"/>
    <mergeCell ref="K123:L124"/>
    <mergeCell ref="M123:M124"/>
    <mergeCell ref="N123:N124"/>
    <mergeCell ref="O123:O124"/>
    <mergeCell ref="AE121:AE122"/>
    <mergeCell ref="AF121:AF122"/>
    <mergeCell ref="AG121:AH122"/>
    <mergeCell ref="AI121:AI122"/>
    <mergeCell ref="B123:B124"/>
    <mergeCell ref="C123:C124"/>
    <mergeCell ref="D123:D124"/>
    <mergeCell ref="E123:E124"/>
    <mergeCell ref="F123:F124"/>
    <mergeCell ref="G123:H124"/>
    <mergeCell ref="X121:X122"/>
    <mergeCell ref="Y121:Y122"/>
    <mergeCell ref="Z121:Z122"/>
    <mergeCell ref="AA121:AA122"/>
    <mergeCell ref="AB121:AB122"/>
    <mergeCell ref="AC121:AD122"/>
    <mergeCell ref="P121:P122"/>
    <mergeCell ref="Q121:Q122"/>
    <mergeCell ref="R121:S122"/>
    <mergeCell ref="T121:T122"/>
    <mergeCell ref="U121:U122"/>
    <mergeCell ref="V121:W122"/>
    <mergeCell ref="I121:I122"/>
    <mergeCell ref="J121:J122"/>
    <mergeCell ref="K121:L122"/>
    <mergeCell ref="M121:M122"/>
    <mergeCell ref="N121:N122"/>
    <mergeCell ref="O121:O122"/>
    <mergeCell ref="AF119:AF120"/>
    <mergeCell ref="AG119:AG120"/>
    <mergeCell ref="AH119:AH120"/>
    <mergeCell ref="AI119:AI120"/>
    <mergeCell ref="B121:B122"/>
    <mergeCell ref="C121:C122"/>
    <mergeCell ref="D121:D122"/>
    <mergeCell ref="E121:E122"/>
    <mergeCell ref="F121:F122"/>
    <mergeCell ref="G121:H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F116:AF117"/>
    <mergeCell ref="AG116:AI116"/>
    <mergeCell ref="AG117:AI117"/>
    <mergeCell ref="D118:AI118"/>
    <mergeCell ref="B119:B120"/>
    <mergeCell ref="C119:C120"/>
    <mergeCell ref="D119:D120"/>
    <mergeCell ref="E119:E120"/>
    <mergeCell ref="F119:F120"/>
    <mergeCell ref="G119:G120"/>
    <mergeCell ref="Y116:Y117"/>
    <mergeCell ref="Z116:AA116"/>
    <mergeCell ref="Z117:AA117"/>
    <mergeCell ref="AB116:AB117"/>
    <mergeCell ref="AC116:AE116"/>
    <mergeCell ref="AC117:AE117"/>
    <mergeCell ref="Q116:Q117"/>
    <mergeCell ref="R116:T116"/>
    <mergeCell ref="R117:T117"/>
    <mergeCell ref="U116:U117"/>
    <mergeCell ref="V116:X116"/>
    <mergeCell ref="V117:X117"/>
    <mergeCell ref="J116:J117"/>
    <mergeCell ref="K116:M116"/>
    <mergeCell ref="K117:M117"/>
    <mergeCell ref="N116:N117"/>
    <mergeCell ref="O116:P116"/>
    <mergeCell ref="O117:P117"/>
    <mergeCell ref="D115:M115"/>
    <mergeCell ref="O115:X115"/>
    <mergeCell ref="Z115:AI115"/>
    <mergeCell ref="B116:B117"/>
    <mergeCell ref="C116:C117"/>
    <mergeCell ref="D116:E116"/>
    <mergeCell ref="D117:E117"/>
    <mergeCell ref="F116:F117"/>
    <mergeCell ref="G116:I116"/>
    <mergeCell ref="G117:I117"/>
    <mergeCell ref="AF110:AF111"/>
    <mergeCell ref="AG110:AG111"/>
    <mergeCell ref="AH110:AH111"/>
    <mergeCell ref="AI110:AI111"/>
    <mergeCell ref="B112:AI112"/>
    <mergeCell ref="D114:AI114"/>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AE108:AE109"/>
    <mergeCell ref="AF108:AF109"/>
    <mergeCell ref="AG108:AH109"/>
    <mergeCell ref="AI108:AI109"/>
    <mergeCell ref="B110:B111"/>
    <mergeCell ref="C110:C111"/>
    <mergeCell ref="D110:D111"/>
    <mergeCell ref="E110:E111"/>
    <mergeCell ref="F110:F111"/>
    <mergeCell ref="G110:G111"/>
    <mergeCell ref="X108:X109"/>
    <mergeCell ref="Y108:Y109"/>
    <mergeCell ref="Z108:Z109"/>
    <mergeCell ref="AA108:AA109"/>
    <mergeCell ref="AB108:AB109"/>
    <mergeCell ref="AC108:AD109"/>
    <mergeCell ref="P108:P109"/>
    <mergeCell ref="Q108:Q109"/>
    <mergeCell ref="R108:S109"/>
    <mergeCell ref="T108:T109"/>
    <mergeCell ref="U108:U109"/>
    <mergeCell ref="V108:W109"/>
    <mergeCell ref="I108:I109"/>
    <mergeCell ref="J108:J109"/>
    <mergeCell ref="K108:L109"/>
    <mergeCell ref="M108:M109"/>
    <mergeCell ref="N108:N109"/>
    <mergeCell ref="O108:O109"/>
    <mergeCell ref="AE106:AE107"/>
    <mergeCell ref="AF106:AF107"/>
    <mergeCell ref="AG106:AH107"/>
    <mergeCell ref="AI106:AI107"/>
    <mergeCell ref="B108:B109"/>
    <mergeCell ref="C108:C109"/>
    <mergeCell ref="D108:D109"/>
    <mergeCell ref="E108:E109"/>
    <mergeCell ref="F108:F109"/>
    <mergeCell ref="G108:H109"/>
    <mergeCell ref="X106:X107"/>
    <mergeCell ref="Y106:Y107"/>
    <mergeCell ref="Z106:Z107"/>
    <mergeCell ref="AA106:AA107"/>
    <mergeCell ref="AB106:AB107"/>
    <mergeCell ref="AC106:AD107"/>
    <mergeCell ref="P106:P107"/>
    <mergeCell ref="Q106:Q107"/>
    <mergeCell ref="R106:S107"/>
    <mergeCell ref="T106:T107"/>
    <mergeCell ref="U106:U107"/>
    <mergeCell ref="V106:W107"/>
    <mergeCell ref="I106:I107"/>
    <mergeCell ref="J106:J107"/>
    <mergeCell ref="K106:L107"/>
    <mergeCell ref="M106:M107"/>
    <mergeCell ref="N106:N107"/>
    <mergeCell ref="O106:O107"/>
    <mergeCell ref="AE104:AE105"/>
    <mergeCell ref="AF104:AF105"/>
    <mergeCell ref="AG104:AH105"/>
    <mergeCell ref="AI104:AI105"/>
    <mergeCell ref="B106:B107"/>
    <mergeCell ref="C106:C107"/>
    <mergeCell ref="D106:D107"/>
    <mergeCell ref="E106:E107"/>
    <mergeCell ref="F106:F107"/>
    <mergeCell ref="G106:H107"/>
    <mergeCell ref="X104:X105"/>
    <mergeCell ref="Y104:Y105"/>
    <mergeCell ref="Z104:Z105"/>
    <mergeCell ref="AA104:AA105"/>
    <mergeCell ref="AB104:AB105"/>
    <mergeCell ref="AC104:AD105"/>
    <mergeCell ref="P104:P105"/>
    <mergeCell ref="Q104:Q105"/>
    <mergeCell ref="R104:S105"/>
    <mergeCell ref="T104:T105"/>
    <mergeCell ref="U104:U105"/>
    <mergeCell ref="V104:W105"/>
    <mergeCell ref="I104:I105"/>
    <mergeCell ref="J104:J105"/>
    <mergeCell ref="K104:L105"/>
    <mergeCell ref="M104:M105"/>
    <mergeCell ref="N104:N105"/>
    <mergeCell ref="O104:O105"/>
    <mergeCell ref="AE102:AE103"/>
    <mergeCell ref="AF102:AF103"/>
    <mergeCell ref="AG102:AH103"/>
    <mergeCell ref="AI102:AI103"/>
    <mergeCell ref="B104:B105"/>
    <mergeCell ref="C104:C105"/>
    <mergeCell ref="D104:D105"/>
    <mergeCell ref="E104:E105"/>
    <mergeCell ref="F104:F105"/>
    <mergeCell ref="G104:H105"/>
    <mergeCell ref="X102:X103"/>
    <mergeCell ref="Y102:Y103"/>
    <mergeCell ref="Z102:Z103"/>
    <mergeCell ref="AA102:AA103"/>
    <mergeCell ref="AB102:AB103"/>
    <mergeCell ref="AC102:AD103"/>
    <mergeCell ref="P102:P103"/>
    <mergeCell ref="Q102:Q103"/>
    <mergeCell ref="R102:S103"/>
    <mergeCell ref="T102:T103"/>
    <mergeCell ref="U102:U103"/>
    <mergeCell ref="V102:W103"/>
    <mergeCell ref="I102:I103"/>
    <mergeCell ref="J102:J103"/>
    <mergeCell ref="K102:L103"/>
    <mergeCell ref="M102:M103"/>
    <mergeCell ref="N102:N103"/>
    <mergeCell ref="O102:O103"/>
    <mergeCell ref="AE100:AE101"/>
    <mergeCell ref="AF100:AF101"/>
    <mergeCell ref="AG100:AH101"/>
    <mergeCell ref="AI100:AI101"/>
    <mergeCell ref="B102:B103"/>
    <mergeCell ref="C102:C103"/>
    <mergeCell ref="D102:D103"/>
    <mergeCell ref="E102:E103"/>
    <mergeCell ref="F102:F103"/>
    <mergeCell ref="G102:H103"/>
    <mergeCell ref="X100:X101"/>
    <mergeCell ref="Y100:Y101"/>
    <mergeCell ref="Z100:Z101"/>
    <mergeCell ref="AA100:AA101"/>
    <mergeCell ref="AB100:AB101"/>
    <mergeCell ref="AC100:AD101"/>
    <mergeCell ref="P100:P101"/>
    <mergeCell ref="Q100:Q101"/>
    <mergeCell ref="R100:S101"/>
    <mergeCell ref="T100:T101"/>
    <mergeCell ref="U100:U101"/>
    <mergeCell ref="V100:W101"/>
    <mergeCell ref="I100:I101"/>
    <mergeCell ref="J100:J101"/>
    <mergeCell ref="K100:L101"/>
    <mergeCell ref="M100:M101"/>
    <mergeCell ref="N100:N101"/>
    <mergeCell ref="O100:O101"/>
    <mergeCell ref="AF98:AF99"/>
    <mergeCell ref="AG98:AG99"/>
    <mergeCell ref="AH98:AH99"/>
    <mergeCell ref="AI98:AI99"/>
    <mergeCell ref="B100:B101"/>
    <mergeCell ref="C100:C101"/>
    <mergeCell ref="D100:D101"/>
    <mergeCell ref="E100:E101"/>
    <mergeCell ref="F100:F101"/>
    <mergeCell ref="G100:H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F95:AF96"/>
    <mergeCell ref="AG95:AI95"/>
    <mergeCell ref="AG96:AI96"/>
    <mergeCell ref="D97:AI97"/>
    <mergeCell ref="B98:B99"/>
    <mergeCell ref="C98:C99"/>
    <mergeCell ref="D98:D99"/>
    <mergeCell ref="E98:E99"/>
    <mergeCell ref="F98:F99"/>
    <mergeCell ref="G98:G99"/>
    <mergeCell ref="Y95:Y96"/>
    <mergeCell ref="Z95:AA95"/>
    <mergeCell ref="Z96:AA96"/>
    <mergeCell ref="AB95:AB96"/>
    <mergeCell ref="AC95:AE95"/>
    <mergeCell ref="AC96:AE96"/>
    <mergeCell ref="Q95:Q96"/>
    <mergeCell ref="R95:T95"/>
    <mergeCell ref="R96:T96"/>
    <mergeCell ref="U95:U96"/>
    <mergeCell ref="V95:X95"/>
    <mergeCell ref="V96:X96"/>
    <mergeCell ref="G96:I96"/>
    <mergeCell ref="J95:J96"/>
    <mergeCell ref="K95:M95"/>
    <mergeCell ref="K96:M96"/>
    <mergeCell ref="N95:N96"/>
    <mergeCell ref="O95:P95"/>
    <mergeCell ref="O96:P96"/>
    <mergeCell ref="D93:AI93"/>
    <mergeCell ref="D94:M94"/>
    <mergeCell ref="O94:X94"/>
    <mergeCell ref="Z94:AI94"/>
    <mergeCell ref="B95:B96"/>
    <mergeCell ref="C95:C96"/>
    <mergeCell ref="D95:E95"/>
    <mergeCell ref="D96:E96"/>
    <mergeCell ref="F95:F96"/>
    <mergeCell ref="G95:I95"/>
    <mergeCell ref="T87:T88"/>
    <mergeCell ref="U87:U88"/>
    <mergeCell ref="V87:V88"/>
    <mergeCell ref="W87:W88"/>
    <mergeCell ref="X87:X88"/>
    <mergeCell ref="B91:AI91"/>
    <mergeCell ref="B89:AI89"/>
    <mergeCell ref="B90:AI90"/>
    <mergeCell ref="N87:N88"/>
    <mergeCell ref="O87:O88"/>
    <mergeCell ref="P87:P88"/>
    <mergeCell ref="Q87:Q88"/>
    <mergeCell ref="R87:R88"/>
    <mergeCell ref="S87:S88"/>
    <mergeCell ref="H87:H88"/>
    <mergeCell ref="I87:I88"/>
    <mergeCell ref="J87:J88"/>
    <mergeCell ref="K87:K88"/>
    <mergeCell ref="L87:L88"/>
    <mergeCell ref="M87:M88"/>
    <mergeCell ref="U85:U86"/>
    <mergeCell ref="V85:V86"/>
    <mergeCell ref="W85:W86"/>
    <mergeCell ref="X85:X86"/>
    <mergeCell ref="B87:B88"/>
    <mergeCell ref="C87:C88"/>
    <mergeCell ref="D87:D88"/>
    <mergeCell ref="E87:E88"/>
    <mergeCell ref="F87:F88"/>
    <mergeCell ref="G87:G88"/>
    <mergeCell ref="M85:M86"/>
    <mergeCell ref="N85:N86"/>
    <mergeCell ref="O85:P86"/>
    <mergeCell ref="Q85:Q86"/>
    <mergeCell ref="R85:R86"/>
    <mergeCell ref="S85:T86"/>
    <mergeCell ref="X83:X84"/>
    <mergeCell ref="B85:B86"/>
    <mergeCell ref="C85:C86"/>
    <mergeCell ref="D85:E86"/>
    <mergeCell ref="F85:F86"/>
    <mergeCell ref="G85:G86"/>
    <mergeCell ref="H85:I86"/>
    <mergeCell ref="J85:J86"/>
    <mergeCell ref="K85:K86"/>
    <mergeCell ref="L85:L86"/>
    <mergeCell ref="Q83:Q84"/>
    <mergeCell ref="R83:R84"/>
    <mergeCell ref="S83:T84"/>
    <mergeCell ref="U83:U84"/>
    <mergeCell ref="V83:V84"/>
    <mergeCell ref="W83:W84"/>
    <mergeCell ref="J83:J84"/>
    <mergeCell ref="K83:K84"/>
    <mergeCell ref="L83:L84"/>
    <mergeCell ref="M83:M84"/>
    <mergeCell ref="N83:N84"/>
    <mergeCell ref="O83:P84"/>
    <mergeCell ref="U81:U82"/>
    <mergeCell ref="V81:V82"/>
    <mergeCell ref="W81:W82"/>
    <mergeCell ref="X81:X82"/>
    <mergeCell ref="B83:B84"/>
    <mergeCell ref="C83:C84"/>
    <mergeCell ref="D83:E84"/>
    <mergeCell ref="F83:F84"/>
    <mergeCell ref="G83:G84"/>
    <mergeCell ref="H83:I84"/>
    <mergeCell ref="M81:M82"/>
    <mergeCell ref="N81:N82"/>
    <mergeCell ref="O81:P82"/>
    <mergeCell ref="Q81:Q82"/>
    <mergeCell ref="R81:R82"/>
    <mergeCell ref="S81:T82"/>
    <mergeCell ref="X79:X80"/>
    <mergeCell ref="B81:B82"/>
    <mergeCell ref="C81:C82"/>
    <mergeCell ref="D81:E82"/>
    <mergeCell ref="F81:F82"/>
    <mergeCell ref="G81:G82"/>
    <mergeCell ref="H81:I82"/>
    <mergeCell ref="J81:J82"/>
    <mergeCell ref="K81:K82"/>
    <mergeCell ref="L81:L82"/>
    <mergeCell ref="Q79:Q80"/>
    <mergeCell ref="R79:R80"/>
    <mergeCell ref="S79:T80"/>
    <mergeCell ref="U79:U80"/>
    <mergeCell ref="V79:V80"/>
    <mergeCell ref="W79:W80"/>
    <mergeCell ref="J79:J80"/>
    <mergeCell ref="K79:K80"/>
    <mergeCell ref="L79:L80"/>
    <mergeCell ref="M79:M80"/>
    <mergeCell ref="N79:N80"/>
    <mergeCell ref="O79:P80"/>
    <mergeCell ref="B79:B80"/>
    <mergeCell ref="C79:C80"/>
    <mergeCell ref="D79:E80"/>
    <mergeCell ref="F79:F80"/>
    <mergeCell ref="G79:G80"/>
    <mergeCell ref="H79:I80"/>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V73:V75"/>
    <mergeCell ref="W73:X73"/>
    <mergeCell ref="W74:X74"/>
    <mergeCell ref="W75:X75"/>
    <mergeCell ref="D76:X76"/>
    <mergeCell ref="B77:B78"/>
    <mergeCell ref="C77:C78"/>
    <mergeCell ref="D77:D78"/>
    <mergeCell ref="E77:E78"/>
    <mergeCell ref="F77:F78"/>
    <mergeCell ref="N73:N75"/>
    <mergeCell ref="O73:Q73"/>
    <mergeCell ref="O74:Q74"/>
    <mergeCell ref="O75:Q75"/>
    <mergeCell ref="R73:R75"/>
    <mergeCell ref="S73:U73"/>
    <mergeCell ref="S74:U74"/>
    <mergeCell ref="S75:U75"/>
    <mergeCell ref="H73:J73"/>
    <mergeCell ref="H74:J74"/>
    <mergeCell ref="H75:J75"/>
    <mergeCell ref="K73:K75"/>
    <mergeCell ref="L73:M73"/>
    <mergeCell ref="L74:M74"/>
    <mergeCell ref="L75:M75"/>
    <mergeCell ref="B73:B75"/>
    <mergeCell ref="C73:C75"/>
    <mergeCell ref="D73:F73"/>
    <mergeCell ref="D74:F74"/>
    <mergeCell ref="D75:F75"/>
    <mergeCell ref="G73:G75"/>
    <mergeCell ref="T63:T64"/>
    <mergeCell ref="U63:U64"/>
    <mergeCell ref="V63:V64"/>
    <mergeCell ref="B70:X70"/>
    <mergeCell ref="D72:M72"/>
    <mergeCell ref="O72:X72"/>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N43:N44"/>
    <mergeCell ref="O43:O44"/>
    <mergeCell ref="P43:Q44"/>
    <mergeCell ref="R43:R44"/>
    <mergeCell ref="S43:S44"/>
    <mergeCell ref="T43:U44"/>
    <mergeCell ref="D42:V42"/>
    <mergeCell ref="B43:B44"/>
    <mergeCell ref="C43:C44"/>
    <mergeCell ref="D43:E44"/>
    <mergeCell ref="F43:F44"/>
    <mergeCell ref="G43:G44"/>
    <mergeCell ref="H43:I44"/>
    <mergeCell ref="J43:J44"/>
    <mergeCell ref="K43:K44"/>
    <mergeCell ref="L43:M44"/>
    <mergeCell ref="O39:O41"/>
    <mergeCell ref="P39:R39"/>
    <mergeCell ref="P40:R40"/>
    <mergeCell ref="P41:R41"/>
    <mergeCell ref="S39:S41"/>
    <mergeCell ref="T39:V39"/>
    <mergeCell ref="T40:V40"/>
    <mergeCell ref="T41:V41"/>
    <mergeCell ref="G39:G41"/>
    <mergeCell ref="H39:J39"/>
    <mergeCell ref="H40:J40"/>
    <mergeCell ref="H41:J41"/>
    <mergeCell ref="K39:K41"/>
    <mergeCell ref="L39:N39"/>
    <mergeCell ref="L40:N40"/>
    <mergeCell ref="L41:N41"/>
    <mergeCell ref="T34:T35"/>
    <mergeCell ref="U34:U35"/>
    <mergeCell ref="V34:V35"/>
    <mergeCell ref="B36:V36"/>
    <mergeCell ref="D38:V38"/>
    <mergeCell ref="B39:B41"/>
    <mergeCell ref="C39:C41"/>
    <mergeCell ref="D39:F39"/>
    <mergeCell ref="D40:F40"/>
    <mergeCell ref="D41:F41"/>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N14:N15"/>
    <mergeCell ref="O14:O15"/>
    <mergeCell ref="P14:Q15"/>
    <mergeCell ref="R14:R15"/>
    <mergeCell ref="S14:S15"/>
    <mergeCell ref="T14:U15"/>
    <mergeCell ref="D13:V13"/>
    <mergeCell ref="B14:B15"/>
    <mergeCell ref="C14:C15"/>
    <mergeCell ref="D14:E15"/>
    <mergeCell ref="F14:F15"/>
    <mergeCell ref="G14:G15"/>
    <mergeCell ref="H14:I15"/>
    <mergeCell ref="J14:J15"/>
    <mergeCell ref="K14:K15"/>
    <mergeCell ref="L14:M15"/>
    <mergeCell ref="P10:R10"/>
    <mergeCell ref="P11:R11"/>
    <mergeCell ref="P12:R12"/>
    <mergeCell ref="S10:S12"/>
    <mergeCell ref="T10:V10"/>
    <mergeCell ref="T11:V11"/>
    <mergeCell ref="T12:V12"/>
    <mergeCell ref="H12:J12"/>
    <mergeCell ref="K10:K12"/>
    <mergeCell ref="L10:N10"/>
    <mergeCell ref="L11:N11"/>
    <mergeCell ref="L12:N12"/>
    <mergeCell ref="O10:O12"/>
    <mergeCell ref="B7:V7"/>
    <mergeCell ref="D9:V9"/>
    <mergeCell ref="B10:B12"/>
    <mergeCell ref="C10:C12"/>
    <mergeCell ref="D10:F10"/>
    <mergeCell ref="D11:F11"/>
    <mergeCell ref="D12:F12"/>
    <mergeCell ref="G10:G12"/>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cols>
    <col min="1" max="1" width="21" bestFit="1" customWidth="1"/>
    <col min="2" max="2" width="36.5703125" customWidth="1"/>
    <col min="3" max="3" width="8.7109375" customWidth="1"/>
    <col min="4" max="4" width="13.140625" customWidth="1"/>
    <col min="5" max="5" width="24.5703125" customWidth="1"/>
    <col min="6" max="6" width="6.85546875" customWidth="1"/>
    <col min="7" max="7" width="8.7109375" customWidth="1"/>
    <col min="8" max="8" width="13.140625" customWidth="1"/>
    <col min="9" max="9" width="24.5703125" customWidth="1"/>
    <col min="10" max="10" width="36.5703125" customWidth="1"/>
    <col min="11" max="11" width="12.5703125" customWidth="1"/>
    <col min="12" max="13" width="17.5703125" customWidth="1"/>
    <col min="14" max="14" width="8.7109375" customWidth="1"/>
    <col min="15" max="15" width="17.5703125" customWidth="1"/>
    <col min="16" max="16" width="11.85546875" customWidth="1"/>
    <col min="17" max="17" width="24.5703125" customWidth="1"/>
    <col min="18" max="18" width="36.5703125" customWidth="1"/>
  </cols>
  <sheetData>
    <row r="1" spans="1:18" ht="15" customHeight="1">
      <c r="A1" s="8" t="s">
        <v>2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8</v>
      </c>
      <c r="B3" s="15" t="s">
        <v>6</v>
      </c>
      <c r="C3" s="15"/>
      <c r="D3" s="15"/>
      <c r="E3" s="15"/>
      <c r="F3" s="15"/>
      <c r="G3" s="15"/>
      <c r="H3" s="15"/>
      <c r="I3" s="15"/>
      <c r="J3" s="15"/>
      <c r="K3" s="15"/>
      <c r="L3" s="15"/>
      <c r="M3" s="15"/>
      <c r="N3" s="15"/>
      <c r="O3" s="15"/>
      <c r="P3" s="15"/>
      <c r="Q3" s="15"/>
      <c r="R3" s="15"/>
    </row>
    <row r="4" spans="1:18" ht="15" customHeight="1">
      <c r="A4" s="16" t="s">
        <v>221</v>
      </c>
      <c r="B4" s="15" t="s">
        <v>6</v>
      </c>
      <c r="C4" s="15"/>
      <c r="D4" s="15"/>
      <c r="E4" s="15"/>
      <c r="F4" s="15"/>
      <c r="G4" s="15"/>
      <c r="H4" s="15"/>
      <c r="I4" s="15"/>
      <c r="J4" s="15"/>
      <c r="K4" s="15"/>
      <c r="L4" s="15"/>
      <c r="M4" s="15"/>
      <c r="N4" s="15"/>
      <c r="O4" s="15"/>
      <c r="P4" s="15"/>
      <c r="Q4" s="15"/>
      <c r="R4" s="15"/>
    </row>
    <row r="5" spans="1:18">
      <c r="A5" s="16"/>
      <c r="B5" s="17" t="s">
        <v>221</v>
      </c>
      <c r="C5" s="17"/>
      <c r="D5" s="17"/>
      <c r="E5" s="17"/>
      <c r="F5" s="17"/>
      <c r="G5" s="17"/>
      <c r="H5" s="17"/>
      <c r="I5" s="17"/>
      <c r="J5" s="17"/>
      <c r="K5" s="17"/>
      <c r="L5" s="17"/>
      <c r="M5" s="17"/>
      <c r="N5" s="17"/>
      <c r="O5" s="17"/>
      <c r="P5" s="17"/>
      <c r="Q5" s="17"/>
      <c r="R5" s="17"/>
    </row>
    <row r="6" spans="1:18" ht="25.5" customHeight="1">
      <c r="A6" s="16"/>
      <c r="B6" s="18" t="s">
        <v>489</v>
      </c>
      <c r="C6" s="18"/>
      <c r="D6" s="18"/>
      <c r="E6" s="18"/>
      <c r="F6" s="18"/>
      <c r="G6" s="18"/>
      <c r="H6" s="18"/>
      <c r="I6" s="18"/>
      <c r="J6" s="18"/>
      <c r="K6" s="18"/>
      <c r="L6" s="18"/>
      <c r="M6" s="18"/>
      <c r="N6" s="18"/>
      <c r="O6" s="18"/>
      <c r="P6" s="18"/>
      <c r="Q6" s="18"/>
      <c r="R6" s="18"/>
    </row>
    <row r="7" spans="1:18">
      <c r="A7" s="16"/>
      <c r="B7" s="17" t="s">
        <v>230</v>
      </c>
      <c r="C7" s="17"/>
      <c r="D7" s="17"/>
      <c r="E7" s="17"/>
      <c r="F7" s="17"/>
      <c r="G7" s="17"/>
      <c r="H7" s="17"/>
      <c r="I7" s="17"/>
      <c r="J7" s="17"/>
      <c r="K7" s="17"/>
      <c r="L7" s="17"/>
      <c r="M7" s="17"/>
      <c r="N7" s="17"/>
      <c r="O7" s="17"/>
      <c r="P7" s="17"/>
      <c r="Q7" s="17"/>
      <c r="R7" s="17"/>
    </row>
    <row r="8" spans="1:18">
      <c r="A8" s="16"/>
      <c r="B8" s="18" t="s">
        <v>490</v>
      </c>
      <c r="C8" s="18"/>
      <c r="D8" s="18"/>
      <c r="E8" s="18"/>
      <c r="F8" s="18"/>
      <c r="G8" s="18"/>
      <c r="H8" s="18"/>
      <c r="I8" s="18"/>
      <c r="J8" s="18"/>
      <c r="K8" s="18"/>
      <c r="L8" s="18"/>
      <c r="M8" s="18"/>
      <c r="N8" s="18"/>
      <c r="O8" s="18"/>
      <c r="P8" s="18"/>
      <c r="Q8" s="18"/>
      <c r="R8" s="18"/>
    </row>
    <row r="9" spans="1:18">
      <c r="A9" s="16"/>
      <c r="B9" s="37"/>
      <c r="C9" s="37"/>
      <c r="D9" s="37"/>
      <c r="E9" s="37"/>
      <c r="F9" s="37"/>
      <c r="G9" s="37"/>
      <c r="H9" s="37"/>
      <c r="I9" s="37"/>
      <c r="J9" s="37"/>
      <c r="K9" s="37"/>
      <c r="L9" s="37"/>
      <c r="M9" s="37"/>
      <c r="N9" s="37"/>
    </row>
    <row r="10" spans="1:18">
      <c r="A10" s="16"/>
      <c r="B10" s="11"/>
      <c r="C10" s="11"/>
      <c r="D10" s="11"/>
      <c r="E10" s="11"/>
      <c r="F10" s="11"/>
      <c r="G10" s="11"/>
      <c r="H10" s="11"/>
      <c r="I10" s="11"/>
      <c r="J10" s="11"/>
      <c r="K10" s="11"/>
      <c r="L10" s="11"/>
      <c r="M10" s="11"/>
      <c r="N10" s="11"/>
    </row>
    <row r="11" spans="1:18" ht="15.75" thickBot="1">
      <c r="A11" s="16"/>
      <c r="B11" s="26"/>
      <c r="C11" s="10"/>
      <c r="D11" s="38">
        <v>41639</v>
      </c>
      <c r="E11" s="38"/>
      <c r="F11" s="38"/>
      <c r="G11" s="38"/>
      <c r="H11" s="38"/>
      <c r="I11" s="38"/>
      <c r="J11" s="38"/>
      <c r="K11" s="38"/>
      <c r="L11" s="38"/>
      <c r="M11" s="38"/>
      <c r="N11" s="38"/>
    </row>
    <row r="12" spans="1:18">
      <c r="A12" s="16"/>
      <c r="B12" s="110"/>
      <c r="C12" s="18"/>
      <c r="D12" s="42" t="s">
        <v>491</v>
      </c>
      <c r="E12" s="42"/>
      <c r="F12" s="42"/>
      <c r="G12" s="44"/>
      <c r="H12" s="42" t="s">
        <v>494</v>
      </c>
      <c r="I12" s="42"/>
      <c r="J12" s="42"/>
      <c r="K12" s="44"/>
      <c r="L12" s="42" t="s">
        <v>109</v>
      </c>
      <c r="M12" s="42"/>
      <c r="N12" s="42"/>
    </row>
    <row r="13" spans="1:18">
      <c r="A13" s="16"/>
      <c r="B13" s="110"/>
      <c r="C13" s="18"/>
      <c r="D13" s="41" t="s">
        <v>492</v>
      </c>
      <c r="E13" s="41"/>
      <c r="F13" s="41"/>
      <c r="G13" s="18"/>
      <c r="H13" s="41" t="s">
        <v>493</v>
      </c>
      <c r="I13" s="41"/>
      <c r="J13" s="41"/>
      <c r="K13" s="18"/>
      <c r="L13" s="41"/>
      <c r="M13" s="41"/>
      <c r="N13" s="41"/>
    </row>
    <row r="14" spans="1:18" ht="15.75" thickBot="1">
      <c r="A14" s="16"/>
      <c r="B14" s="110"/>
      <c r="C14" s="18"/>
      <c r="D14" s="45" t="s">
        <v>493</v>
      </c>
      <c r="E14" s="45"/>
      <c r="F14" s="45"/>
      <c r="G14" s="54"/>
      <c r="H14" s="43"/>
      <c r="I14" s="43"/>
      <c r="J14" s="43"/>
      <c r="K14" s="54"/>
      <c r="L14" s="45"/>
      <c r="M14" s="45"/>
      <c r="N14" s="45"/>
    </row>
    <row r="15" spans="1:18">
      <c r="A15" s="16"/>
      <c r="B15" s="26"/>
      <c r="C15" s="10"/>
      <c r="D15" s="42" t="s">
        <v>347</v>
      </c>
      <c r="E15" s="42"/>
      <c r="F15" s="42"/>
      <c r="G15" s="42"/>
      <c r="H15" s="42"/>
      <c r="I15" s="42"/>
      <c r="J15" s="42"/>
      <c r="K15" s="42"/>
      <c r="L15" s="42"/>
      <c r="M15" s="42"/>
      <c r="N15" s="42"/>
    </row>
    <row r="16" spans="1:18">
      <c r="A16" s="16"/>
      <c r="B16" s="46" t="s">
        <v>417</v>
      </c>
      <c r="C16" s="47"/>
      <c r="D16" s="46" t="s">
        <v>350</v>
      </c>
      <c r="E16" s="52">
        <v>26</v>
      </c>
      <c r="F16" s="47"/>
      <c r="G16" s="47"/>
      <c r="H16" s="46" t="s">
        <v>350</v>
      </c>
      <c r="I16" s="52">
        <v>4</v>
      </c>
      <c r="J16" s="47"/>
      <c r="K16" s="47"/>
      <c r="L16" s="46" t="s">
        <v>350</v>
      </c>
      <c r="M16" s="52">
        <v>30</v>
      </c>
      <c r="N16" s="47"/>
    </row>
    <row r="17" spans="1:14">
      <c r="A17" s="16"/>
      <c r="B17" s="46"/>
      <c r="C17" s="47"/>
      <c r="D17" s="46"/>
      <c r="E17" s="52"/>
      <c r="F17" s="47"/>
      <c r="G17" s="47"/>
      <c r="H17" s="46"/>
      <c r="I17" s="52"/>
      <c r="J17" s="47"/>
      <c r="K17" s="47"/>
      <c r="L17" s="46"/>
      <c r="M17" s="52"/>
      <c r="N17" s="47"/>
    </row>
    <row r="18" spans="1:14">
      <c r="A18" s="16"/>
      <c r="B18" s="81" t="s">
        <v>495</v>
      </c>
      <c r="C18" s="18"/>
      <c r="D18" s="50" t="s">
        <v>407</v>
      </c>
      <c r="E18" s="50"/>
      <c r="F18" s="19" t="s">
        <v>352</v>
      </c>
      <c r="G18" s="18"/>
      <c r="H18" s="50" t="s">
        <v>358</v>
      </c>
      <c r="I18" s="50"/>
      <c r="J18" s="18"/>
      <c r="K18" s="18"/>
      <c r="L18" s="50" t="s">
        <v>407</v>
      </c>
      <c r="M18" s="50"/>
      <c r="N18" s="19" t="s">
        <v>352</v>
      </c>
    </row>
    <row r="19" spans="1:14" ht="15.75" thickBot="1">
      <c r="A19" s="16"/>
      <c r="B19" s="81"/>
      <c r="C19" s="18"/>
      <c r="D19" s="53"/>
      <c r="E19" s="53"/>
      <c r="F19" s="112"/>
      <c r="G19" s="18"/>
      <c r="H19" s="53"/>
      <c r="I19" s="53"/>
      <c r="J19" s="54"/>
      <c r="K19" s="18"/>
      <c r="L19" s="53"/>
      <c r="M19" s="53"/>
      <c r="N19" s="112"/>
    </row>
    <row r="20" spans="1:14">
      <c r="A20" s="16"/>
      <c r="B20" s="46" t="s">
        <v>423</v>
      </c>
      <c r="C20" s="47"/>
      <c r="D20" s="62" t="s">
        <v>350</v>
      </c>
      <c r="E20" s="60">
        <v>24</v>
      </c>
      <c r="F20" s="58"/>
      <c r="G20" s="47"/>
      <c r="H20" s="62" t="s">
        <v>350</v>
      </c>
      <c r="I20" s="60">
        <v>4</v>
      </c>
      <c r="J20" s="58"/>
      <c r="K20" s="47"/>
      <c r="L20" s="62" t="s">
        <v>350</v>
      </c>
      <c r="M20" s="60">
        <v>28</v>
      </c>
      <c r="N20" s="58"/>
    </row>
    <row r="21" spans="1:14" ht="15.75" thickBot="1">
      <c r="A21" s="16"/>
      <c r="B21" s="46"/>
      <c r="C21" s="47"/>
      <c r="D21" s="64"/>
      <c r="E21" s="67"/>
      <c r="F21" s="66"/>
      <c r="G21" s="47"/>
      <c r="H21" s="64"/>
      <c r="I21" s="67"/>
      <c r="J21" s="66"/>
      <c r="K21" s="47"/>
      <c r="L21" s="64"/>
      <c r="M21" s="67"/>
      <c r="N21" s="66"/>
    </row>
    <row r="22" spans="1:14" ht="15.75" thickTop="1">
      <c r="A22" s="16"/>
      <c r="B22" s="10"/>
      <c r="C22" s="10"/>
      <c r="D22" s="121"/>
      <c r="E22" s="121"/>
      <c r="F22" s="121"/>
      <c r="G22" s="10"/>
      <c r="H22" s="121"/>
      <c r="I22" s="121"/>
      <c r="J22" s="121"/>
      <c r="K22" s="10"/>
      <c r="L22" s="121"/>
      <c r="M22" s="121"/>
      <c r="N22" s="121"/>
    </row>
    <row r="23" spans="1:14">
      <c r="A23" s="16"/>
      <c r="B23" s="46" t="s">
        <v>496</v>
      </c>
      <c r="C23" s="47"/>
      <c r="D23" s="46" t="s">
        <v>350</v>
      </c>
      <c r="E23" s="52">
        <v>8</v>
      </c>
      <c r="F23" s="47"/>
      <c r="G23" s="47"/>
      <c r="H23" s="46" t="s">
        <v>350</v>
      </c>
      <c r="I23" s="52" t="s">
        <v>358</v>
      </c>
      <c r="J23" s="47"/>
      <c r="K23" s="47"/>
      <c r="L23" s="46" t="s">
        <v>350</v>
      </c>
      <c r="M23" s="52">
        <v>8</v>
      </c>
      <c r="N23" s="47"/>
    </row>
    <row r="24" spans="1:14">
      <c r="A24" s="16"/>
      <c r="B24" s="46"/>
      <c r="C24" s="47"/>
      <c r="D24" s="46"/>
      <c r="E24" s="52"/>
      <c r="F24" s="47"/>
      <c r="G24" s="47"/>
      <c r="H24" s="46"/>
      <c r="I24" s="52"/>
      <c r="J24" s="47"/>
      <c r="K24" s="47"/>
      <c r="L24" s="46"/>
      <c r="M24" s="52"/>
      <c r="N24" s="47"/>
    </row>
    <row r="25" spans="1:14">
      <c r="A25" s="16"/>
      <c r="B25" s="19" t="s">
        <v>497</v>
      </c>
      <c r="C25" s="18"/>
      <c r="D25" s="50">
        <v>16</v>
      </c>
      <c r="E25" s="50"/>
      <c r="F25" s="18"/>
      <c r="G25" s="18"/>
      <c r="H25" s="50">
        <v>4</v>
      </c>
      <c r="I25" s="50"/>
      <c r="J25" s="18"/>
      <c r="K25" s="18"/>
      <c r="L25" s="50">
        <v>20</v>
      </c>
      <c r="M25" s="50"/>
      <c r="N25" s="18"/>
    </row>
    <row r="26" spans="1:14">
      <c r="A26" s="16"/>
      <c r="B26" s="19"/>
      <c r="C26" s="18"/>
      <c r="D26" s="50"/>
      <c r="E26" s="50"/>
      <c r="F26" s="18"/>
      <c r="G26" s="18"/>
      <c r="H26" s="50"/>
      <c r="I26" s="50"/>
      <c r="J26" s="18"/>
      <c r="K26" s="18"/>
      <c r="L26" s="50"/>
      <c r="M26" s="50"/>
      <c r="N26" s="18"/>
    </row>
    <row r="27" spans="1:14">
      <c r="A27" s="16"/>
      <c r="B27" s="37"/>
      <c r="C27" s="37"/>
      <c r="D27" s="37"/>
      <c r="E27" s="37"/>
      <c r="F27" s="37"/>
      <c r="G27" s="37"/>
      <c r="H27" s="37"/>
      <c r="I27" s="37"/>
      <c r="J27" s="37"/>
      <c r="K27" s="37"/>
      <c r="L27" s="37"/>
      <c r="M27" s="37"/>
    </row>
    <row r="28" spans="1:14">
      <c r="A28" s="16"/>
      <c r="B28" s="11"/>
      <c r="C28" s="11"/>
      <c r="D28" s="11"/>
      <c r="E28" s="11"/>
      <c r="F28" s="11"/>
      <c r="G28" s="11"/>
      <c r="H28" s="11"/>
      <c r="I28" s="11"/>
      <c r="J28" s="11"/>
      <c r="K28" s="11"/>
      <c r="L28" s="11"/>
      <c r="M28" s="11"/>
    </row>
    <row r="29" spans="1:14" ht="15.75" thickBot="1">
      <c r="A29" s="16"/>
      <c r="B29" s="26"/>
      <c r="C29" s="38">
        <v>41274</v>
      </c>
      <c r="D29" s="38"/>
      <c r="E29" s="38"/>
      <c r="F29" s="38"/>
      <c r="G29" s="38"/>
      <c r="H29" s="38"/>
      <c r="I29" s="38"/>
      <c r="J29" s="38"/>
      <c r="K29" s="38"/>
      <c r="L29" s="38"/>
      <c r="M29" s="38"/>
    </row>
    <row r="30" spans="1:14">
      <c r="A30" s="16"/>
      <c r="B30" s="110"/>
      <c r="C30" s="42" t="s">
        <v>491</v>
      </c>
      <c r="D30" s="42"/>
      <c r="E30" s="42"/>
      <c r="F30" s="44"/>
      <c r="G30" s="42" t="s">
        <v>494</v>
      </c>
      <c r="H30" s="42"/>
      <c r="I30" s="42"/>
      <c r="J30" s="44"/>
      <c r="K30" s="42" t="s">
        <v>109</v>
      </c>
      <c r="L30" s="42"/>
      <c r="M30" s="42"/>
    </row>
    <row r="31" spans="1:14">
      <c r="A31" s="16"/>
      <c r="B31" s="110"/>
      <c r="C31" s="41" t="s">
        <v>492</v>
      </c>
      <c r="D31" s="41"/>
      <c r="E31" s="41"/>
      <c r="F31" s="75"/>
      <c r="G31" s="41" t="s">
        <v>493</v>
      </c>
      <c r="H31" s="41"/>
      <c r="I31" s="41"/>
      <c r="J31" s="75"/>
      <c r="K31" s="122"/>
      <c r="L31" s="122"/>
      <c r="M31" s="122"/>
    </row>
    <row r="32" spans="1:14" ht="15.75" thickBot="1">
      <c r="A32" s="16"/>
      <c r="B32" s="110"/>
      <c r="C32" s="45" t="s">
        <v>493</v>
      </c>
      <c r="D32" s="45"/>
      <c r="E32" s="45"/>
      <c r="F32" s="54"/>
      <c r="G32" s="43"/>
      <c r="H32" s="43"/>
      <c r="I32" s="43"/>
      <c r="J32" s="54"/>
      <c r="K32" s="45"/>
      <c r="L32" s="45"/>
      <c r="M32" s="45"/>
    </row>
    <row r="33" spans="1:13">
      <c r="A33" s="16"/>
      <c r="B33" s="26"/>
      <c r="C33" s="42" t="s">
        <v>347</v>
      </c>
      <c r="D33" s="42"/>
      <c r="E33" s="42"/>
      <c r="F33" s="42"/>
      <c r="G33" s="42"/>
      <c r="H33" s="42"/>
      <c r="I33" s="42"/>
      <c r="J33" s="42"/>
      <c r="K33" s="42"/>
      <c r="L33" s="42"/>
      <c r="M33" s="42"/>
    </row>
    <row r="34" spans="1:13">
      <c r="A34" s="16"/>
      <c r="B34" s="46" t="s">
        <v>417</v>
      </c>
      <c r="C34" s="46" t="s">
        <v>350</v>
      </c>
      <c r="D34" s="52">
        <v>32</v>
      </c>
      <c r="E34" s="47"/>
      <c r="F34" s="47"/>
      <c r="G34" s="46" t="s">
        <v>350</v>
      </c>
      <c r="H34" s="52">
        <v>5</v>
      </c>
      <c r="I34" s="47"/>
      <c r="J34" s="47"/>
      <c r="K34" s="46" t="s">
        <v>350</v>
      </c>
      <c r="L34" s="52">
        <v>37</v>
      </c>
      <c r="M34" s="47"/>
    </row>
    <row r="35" spans="1:13">
      <c r="A35" s="16"/>
      <c r="B35" s="46"/>
      <c r="C35" s="46"/>
      <c r="D35" s="52"/>
      <c r="E35" s="47"/>
      <c r="F35" s="47"/>
      <c r="G35" s="46"/>
      <c r="H35" s="52"/>
      <c r="I35" s="47"/>
      <c r="J35" s="47"/>
      <c r="K35" s="46"/>
      <c r="L35" s="52"/>
      <c r="M35" s="47"/>
    </row>
    <row r="36" spans="1:13" ht="15.75" thickBot="1">
      <c r="A36" s="16"/>
      <c r="B36" s="74" t="s">
        <v>495</v>
      </c>
      <c r="C36" s="53" t="s">
        <v>469</v>
      </c>
      <c r="D36" s="53"/>
      <c r="E36" s="107" t="s">
        <v>352</v>
      </c>
      <c r="F36" s="10"/>
      <c r="G36" s="53" t="s">
        <v>410</v>
      </c>
      <c r="H36" s="53"/>
      <c r="I36" s="107" t="s">
        <v>352</v>
      </c>
      <c r="J36" s="10"/>
      <c r="K36" s="53" t="s">
        <v>371</v>
      </c>
      <c r="L36" s="53"/>
      <c r="M36" s="14" t="s">
        <v>352</v>
      </c>
    </row>
    <row r="37" spans="1:13">
      <c r="A37" s="16"/>
      <c r="B37" s="46" t="s">
        <v>423</v>
      </c>
      <c r="C37" s="62" t="s">
        <v>350</v>
      </c>
      <c r="D37" s="60">
        <v>26</v>
      </c>
      <c r="E37" s="58"/>
      <c r="F37" s="47"/>
      <c r="G37" s="62" t="s">
        <v>350</v>
      </c>
      <c r="H37" s="60">
        <v>4</v>
      </c>
      <c r="I37" s="58"/>
      <c r="J37" s="47"/>
      <c r="K37" s="62" t="s">
        <v>350</v>
      </c>
      <c r="L37" s="60">
        <v>30</v>
      </c>
      <c r="M37" s="58"/>
    </row>
    <row r="38" spans="1:13" ht="15.75" thickBot="1">
      <c r="A38" s="16"/>
      <c r="B38" s="46"/>
      <c r="C38" s="64"/>
      <c r="D38" s="67"/>
      <c r="E38" s="66"/>
      <c r="F38" s="47"/>
      <c r="G38" s="64"/>
      <c r="H38" s="67"/>
      <c r="I38" s="66"/>
      <c r="J38" s="47"/>
      <c r="K38" s="64"/>
      <c r="L38" s="67"/>
      <c r="M38" s="66"/>
    </row>
    <row r="39" spans="1:13" ht="15.75" thickTop="1">
      <c r="A39" s="16"/>
      <c r="B39" s="10"/>
      <c r="C39" s="121"/>
      <c r="D39" s="121"/>
      <c r="E39" s="121"/>
      <c r="F39" s="10"/>
      <c r="G39" s="121"/>
      <c r="H39" s="121"/>
      <c r="I39" s="121"/>
      <c r="J39" s="10"/>
      <c r="K39" s="121"/>
      <c r="L39" s="121"/>
      <c r="M39" s="121"/>
    </row>
    <row r="40" spans="1:13">
      <c r="A40" s="16"/>
      <c r="B40" s="46" t="s">
        <v>496</v>
      </c>
      <c r="C40" s="46" t="s">
        <v>350</v>
      </c>
      <c r="D40" s="52">
        <v>5</v>
      </c>
      <c r="E40" s="47"/>
      <c r="F40" s="47"/>
      <c r="G40" s="46" t="s">
        <v>350</v>
      </c>
      <c r="H40" s="52" t="s">
        <v>358</v>
      </c>
      <c r="I40" s="47"/>
      <c r="J40" s="47"/>
      <c r="K40" s="46" t="s">
        <v>350</v>
      </c>
      <c r="L40" s="52">
        <v>5</v>
      </c>
      <c r="M40" s="47"/>
    </row>
    <row r="41" spans="1:13">
      <c r="A41" s="16"/>
      <c r="B41" s="46"/>
      <c r="C41" s="46"/>
      <c r="D41" s="52"/>
      <c r="E41" s="47"/>
      <c r="F41" s="47"/>
      <c r="G41" s="46"/>
      <c r="H41" s="52"/>
      <c r="I41" s="47"/>
      <c r="J41" s="47"/>
      <c r="K41" s="46"/>
      <c r="L41" s="52"/>
      <c r="M41" s="47"/>
    </row>
    <row r="42" spans="1:13">
      <c r="A42" s="16"/>
      <c r="B42" s="19" t="s">
        <v>497</v>
      </c>
      <c r="C42" s="50">
        <v>21</v>
      </c>
      <c r="D42" s="50"/>
      <c r="E42" s="18"/>
      <c r="F42" s="18"/>
      <c r="G42" s="50">
        <v>4</v>
      </c>
      <c r="H42" s="50"/>
      <c r="I42" s="18"/>
      <c r="J42" s="18"/>
      <c r="K42" s="50">
        <v>25</v>
      </c>
      <c r="L42" s="50"/>
      <c r="M42" s="18"/>
    </row>
    <row r="43" spans="1:13">
      <c r="A43" s="16"/>
      <c r="B43" s="19"/>
      <c r="C43" s="50"/>
      <c r="D43" s="50"/>
      <c r="E43" s="18"/>
      <c r="F43" s="18"/>
      <c r="G43" s="50"/>
      <c r="H43" s="50"/>
      <c r="I43" s="18"/>
      <c r="J43" s="18"/>
      <c r="K43" s="50"/>
      <c r="L43" s="50"/>
      <c r="M43" s="18"/>
    </row>
    <row r="44" spans="1:13">
      <c r="A44" s="16"/>
      <c r="B44" s="37"/>
      <c r="C44" s="37"/>
      <c r="D44" s="37"/>
      <c r="E44" s="37"/>
      <c r="F44" s="37"/>
      <c r="G44" s="37"/>
      <c r="H44" s="37"/>
      <c r="I44" s="37"/>
      <c r="J44" s="37"/>
      <c r="K44" s="37"/>
      <c r="L44" s="37"/>
      <c r="M44" s="37"/>
    </row>
    <row r="45" spans="1:13">
      <c r="A45" s="16"/>
      <c r="B45" s="11"/>
      <c r="C45" s="11"/>
      <c r="D45" s="11"/>
      <c r="E45" s="11"/>
      <c r="F45" s="11"/>
      <c r="G45" s="11"/>
      <c r="H45" s="11"/>
      <c r="I45" s="11"/>
      <c r="J45" s="11"/>
      <c r="K45" s="11"/>
      <c r="L45" s="11"/>
      <c r="M45" s="11"/>
    </row>
    <row r="46" spans="1:13" ht="15.75" thickBot="1">
      <c r="A46" s="16"/>
      <c r="B46" s="26"/>
      <c r="C46" s="38">
        <v>40908</v>
      </c>
      <c r="D46" s="38"/>
      <c r="E46" s="38"/>
      <c r="F46" s="38"/>
      <c r="G46" s="38"/>
      <c r="H46" s="38"/>
      <c r="I46" s="38"/>
      <c r="J46" s="38"/>
      <c r="K46" s="38"/>
      <c r="L46" s="38"/>
      <c r="M46" s="38"/>
    </row>
    <row r="47" spans="1:13">
      <c r="A47" s="16"/>
      <c r="B47" s="110"/>
      <c r="C47" s="42" t="s">
        <v>491</v>
      </c>
      <c r="D47" s="42"/>
      <c r="E47" s="42"/>
      <c r="F47" s="44"/>
      <c r="G47" s="42" t="s">
        <v>494</v>
      </c>
      <c r="H47" s="42"/>
      <c r="I47" s="42"/>
      <c r="J47" s="44"/>
      <c r="K47" s="42" t="s">
        <v>109</v>
      </c>
      <c r="L47" s="42"/>
      <c r="M47" s="42"/>
    </row>
    <row r="48" spans="1:13">
      <c r="A48" s="16"/>
      <c r="B48" s="110"/>
      <c r="C48" s="41" t="s">
        <v>492</v>
      </c>
      <c r="D48" s="41"/>
      <c r="E48" s="41"/>
      <c r="F48" s="75"/>
      <c r="G48" s="41" t="s">
        <v>493</v>
      </c>
      <c r="H48" s="41"/>
      <c r="I48" s="41"/>
      <c r="J48" s="75"/>
      <c r="K48" s="122"/>
      <c r="L48" s="122"/>
      <c r="M48" s="122"/>
    </row>
    <row r="49" spans="1:18" ht="15.75" thickBot="1">
      <c r="A49" s="16"/>
      <c r="B49" s="110"/>
      <c r="C49" s="45" t="s">
        <v>493</v>
      </c>
      <c r="D49" s="45"/>
      <c r="E49" s="45"/>
      <c r="F49" s="54"/>
      <c r="G49" s="43"/>
      <c r="H49" s="43"/>
      <c r="I49" s="43"/>
      <c r="J49" s="54"/>
      <c r="K49" s="45"/>
      <c r="L49" s="45"/>
      <c r="M49" s="45"/>
    </row>
    <row r="50" spans="1:18">
      <c r="A50" s="16"/>
      <c r="B50" s="26"/>
      <c r="C50" s="42" t="s">
        <v>347</v>
      </c>
      <c r="D50" s="42"/>
      <c r="E50" s="42"/>
      <c r="F50" s="42"/>
      <c r="G50" s="42"/>
      <c r="H50" s="42"/>
      <c r="I50" s="42"/>
      <c r="J50" s="42"/>
      <c r="K50" s="42"/>
      <c r="L50" s="42"/>
      <c r="M50" s="42"/>
    </row>
    <row r="51" spans="1:18">
      <c r="A51" s="16"/>
      <c r="B51" s="46" t="s">
        <v>417</v>
      </c>
      <c r="C51" s="46" t="s">
        <v>350</v>
      </c>
      <c r="D51" s="52">
        <v>36</v>
      </c>
      <c r="E51" s="47"/>
      <c r="F51" s="47"/>
      <c r="G51" s="46" t="s">
        <v>350</v>
      </c>
      <c r="H51" s="52">
        <v>5</v>
      </c>
      <c r="I51" s="47"/>
      <c r="J51" s="47"/>
      <c r="K51" s="46" t="s">
        <v>350</v>
      </c>
      <c r="L51" s="52">
        <v>41</v>
      </c>
      <c r="M51" s="47"/>
    </row>
    <row r="52" spans="1:18">
      <c r="A52" s="16"/>
      <c r="B52" s="46"/>
      <c r="C52" s="46"/>
      <c r="D52" s="52"/>
      <c r="E52" s="47"/>
      <c r="F52" s="47"/>
      <c r="G52" s="46"/>
      <c r="H52" s="52"/>
      <c r="I52" s="47"/>
      <c r="J52" s="47"/>
      <c r="K52" s="46"/>
      <c r="L52" s="52"/>
      <c r="M52" s="47"/>
    </row>
    <row r="53" spans="1:18">
      <c r="A53" s="16"/>
      <c r="B53" s="81" t="s">
        <v>495</v>
      </c>
      <c r="C53" s="50" t="s">
        <v>375</v>
      </c>
      <c r="D53" s="50"/>
      <c r="E53" s="19" t="s">
        <v>352</v>
      </c>
      <c r="F53" s="18"/>
      <c r="G53" s="50" t="s">
        <v>358</v>
      </c>
      <c r="H53" s="50"/>
      <c r="I53" s="18"/>
      <c r="J53" s="18"/>
      <c r="K53" s="50" t="s">
        <v>375</v>
      </c>
      <c r="L53" s="50"/>
      <c r="M53" s="19" t="s">
        <v>352</v>
      </c>
    </row>
    <row r="54" spans="1:18">
      <c r="A54" s="16"/>
      <c r="B54" s="81"/>
      <c r="C54" s="50"/>
      <c r="D54" s="50"/>
      <c r="E54" s="19"/>
      <c r="F54" s="18"/>
      <c r="G54" s="50"/>
      <c r="H54" s="50"/>
      <c r="I54" s="18"/>
      <c r="J54" s="18"/>
      <c r="K54" s="50"/>
      <c r="L54" s="50"/>
      <c r="M54" s="19"/>
    </row>
    <row r="55" spans="1:18">
      <c r="A55" s="16"/>
      <c r="B55" s="55" t="s">
        <v>498</v>
      </c>
      <c r="C55" s="52" t="s">
        <v>410</v>
      </c>
      <c r="D55" s="52"/>
      <c r="E55" s="46" t="s">
        <v>352</v>
      </c>
      <c r="F55" s="47"/>
      <c r="G55" s="52" t="s">
        <v>358</v>
      </c>
      <c r="H55" s="52"/>
      <c r="I55" s="47"/>
      <c r="J55" s="47"/>
      <c r="K55" s="52" t="s">
        <v>410</v>
      </c>
      <c r="L55" s="52"/>
      <c r="M55" s="46" t="s">
        <v>352</v>
      </c>
    </row>
    <row r="56" spans="1:18" ht="15.75" thickBot="1">
      <c r="A56" s="16"/>
      <c r="B56" s="55"/>
      <c r="C56" s="80"/>
      <c r="D56" s="80"/>
      <c r="E56" s="123"/>
      <c r="F56" s="47"/>
      <c r="G56" s="80"/>
      <c r="H56" s="80"/>
      <c r="I56" s="79"/>
      <c r="J56" s="47"/>
      <c r="K56" s="80"/>
      <c r="L56" s="80"/>
      <c r="M56" s="123"/>
    </row>
    <row r="57" spans="1:18">
      <c r="A57" s="16"/>
      <c r="B57" s="19" t="s">
        <v>423</v>
      </c>
      <c r="C57" s="82" t="s">
        <v>350</v>
      </c>
      <c r="D57" s="87">
        <v>32</v>
      </c>
      <c r="E57" s="44"/>
      <c r="F57" s="18"/>
      <c r="G57" s="82" t="s">
        <v>350</v>
      </c>
      <c r="H57" s="87">
        <v>5</v>
      </c>
      <c r="I57" s="44"/>
      <c r="J57" s="18"/>
      <c r="K57" s="82" t="s">
        <v>350</v>
      </c>
      <c r="L57" s="87">
        <v>37</v>
      </c>
      <c r="M57" s="44"/>
    </row>
    <row r="58" spans="1:18" ht="15.75" thickBot="1">
      <c r="A58" s="16"/>
      <c r="B58" s="19"/>
      <c r="C58" s="83"/>
      <c r="D58" s="88"/>
      <c r="E58" s="86"/>
      <c r="F58" s="18"/>
      <c r="G58" s="83"/>
      <c r="H58" s="88"/>
      <c r="I58" s="86"/>
      <c r="J58" s="18"/>
      <c r="K58" s="83"/>
      <c r="L58" s="88"/>
      <c r="M58" s="86"/>
    </row>
    <row r="59" spans="1:18" ht="15.75" thickTop="1">
      <c r="A59" s="16"/>
      <c r="B59" s="31"/>
      <c r="C59" s="124"/>
      <c r="D59" s="124"/>
      <c r="E59" s="124"/>
      <c r="F59" s="31"/>
      <c r="G59" s="124"/>
      <c r="H59" s="124"/>
      <c r="I59" s="124"/>
      <c r="J59" s="31"/>
      <c r="K59" s="124"/>
      <c r="L59" s="124"/>
      <c r="M59" s="124"/>
    </row>
    <row r="60" spans="1:18">
      <c r="A60" s="16"/>
      <c r="B60" s="19" t="s">
        <v>496</v>
      </c>
      <c r="C60" s="19" t="s">
        <v>350</v>
      </c>
      <c r="D60" s="50">
        <v>9</v>
      </c>
      <c r="E60" s="18"/>
      <c r="F60" s="18"/>
      <c r="G60" s="19" t="s">
        <v>350</v>
      </c>
      <c r="H60" s="50" t="s">
        <v>358</v>
      </c>
      <c r="I60" s="18"/>
      <c r="J60" s="18"/>
      <c r="K60" s="19" t="s">
        <v>350</v>
      </c>
      <c r="L60" s="50">
        <v>9</v>
      </c>
      <c r="M60" s="18"/>
    </row>
    <row r="61" spans="1:18">
      <c r="A61" s="16"/>
      <c r="B61" s="19"/>
      <c r="C61" s="19"/>
      <c r="D61" s="50"/>
      <c r="E61" s="18"/>
      <c r="F61" s="18"/>
      <c r="G61" s="19"/>
      <c r="H61" s="50"/>
      <c r="I61" s="18"/>
      <c r="J61" s="18"/>
      <c r="K61" s="19"/>
      <c r="L61" s="50"/>
      <c r="M61" s="18"/>
    </row>
    <row r="62" spans="1:18">
      <c r="A62" s="16"/>
      <c r="B62" s="46" t="s">
        <v>497</v>
      </c>
      <c r="C62" s="52">
        <v>23</v>
      </c>
      <c r="D62" s="52"/>
      <c r="E62" s="47"/>
      <c r="F62" s="47"/>
      <c r="G62" s="52">
        <v>5</v>
      </c>
      <c r="H62" s="52"/>
      <c r="I62" s="47"/>
      <c r="J62" s="47"/>
      <c r="K62" s="52">
        <v>28</v>
      </c>
      <c r="L62" s="52"/>
      <c r="M62" s="47"/>
    </row>
    <row r="63" spans="1:18">
      <c r="A63" s="16"/>
      <c r="B63" s="46"/>
      <c r="C63" s="52"/>
      <c r="D63" s="52"/>
      <c r="E63" s="47"/>
      <c r="F63" s="47"/>
      <c r="G63" s="52"/>
      <c r="H63" s="52"/>
      <c r="I63" s="47"/>
      <c r="J63" s="47"/>
      <c r="K63" s="52"/>
      <c r="L63" s="52"/>
      <c r="M63" s="47"/>
    </row>
    <row r="64" spans="1:18">
      <c r="A64" s="16"/>
      <c r="B64" s="18" t="s">
        <v>499</v>
      </c>
      <c r="C64" s="18"/>
      <c r="D64" s="18"/>
      <c r="E64" s="18"/>
      <c r="F64" s="18"/>
      <c r="G64" s="18"/>
      <c r="H64" s="18"/>
      <c r="I64" s="18"/>
      <c r="J64" s="18"/>
      <c r="K64" s="18"/>
      <c r="L64" s="18"/>
      <c r="M64" s="18"/>
      <c r="N64" s="18"/>
      <c r="O64" s="18"/>
      <c r="P64" s="18"/>
      <c r="Q64" s="18"/>
      <c r="R64" s="18"/>
    </row>
    <row r="65" spans="1:18">
      <c r="A65" s="16"/>
      <c r="B65" s="37"/>
      <c r="C65" s="37"/>
      <c r="D65" s="37"/>
      <c r="E65" s="37"/>
      <c r="F65" s="37"/>
      <c r="G65" s="37"/>
      <c r="H65" s="37"/>
      <c r="I65" s="37"/>
      <c r="J65" s="37"/>
      <c r="K65" s="37"/>
      <c r="L65" s="37"/>
      <c r="M65" s="37"/>
      <c r="N65" s="37"/>
      <c r="O65" s="37"/>
      <c r="P65" s="37"/>
      <c r="Q65" s="37"/>
      <c r="R65" s="37"/>
    </row>
    <row r="66" spans="1:18">
      <c r="A66" s="16"/>
      <c r="B66" s="11"/>
      <c r="C66" s="11"/>
      <c r="D66" s="11"/>
      <c r="E66" s="11"/>
      <c r="F66" s="11"/>
      <c r="G66" s="11"/>
      <c r="H66" s="11"/>
      <c r="I66" s="11"/>
      <c r="J66" s="11"/>
      <c r="K66" s="11"/>
      <c r="L66" s="11"/>
      <c r="M66" s="11"/>
      <c r="N66" s="11"/>
      <c r="O66" s="11"/>
      <c r="P66" s="11"/>
      <c r="Q66" s="11"/>
      <c r="R66" s="11"/>
    </row>
    <row r="67" spans="1:18" ht="15.75" thickBot="1">
      <c r="A67" s="16"/>
      <c r="B67" s="26"/>
      <c r="C67" s="10"/>
      <c r="D67" s="38">
        <v>41639</v>
      </c>
      <c r="E67" s="38"/>
      <c r="F67" s="38"/>
      <c r="G67" s="38"/>
      <c r="H67" s="38"/>
      <c r="I67" s="38"/>
      <c r="J67" s="38"/>
      <c r="K67" s="38"/>
      <c r="L67" s="38"/>
      <c r="M67" s="38"/>
      <c r="N67" s="38"/>
      <c r="O67" s="38"/>
      <c r="P67" s="38"/>
      <c r="Q67" s="38"/>
      <c r="R67" s="38"/>
    </row>
    <row r="68" spans="1:18">
      <c r="A68" s="16"/>
      <c r="B68" s="39"/>
      <c r="C68" s="18"/>
      <c r="D68" s="42" t="s">
        <v>491</v>
      </c>
      <c r="E68" s="42"/>
      <c r="F68" s="42"/>
      <c r="G68" s="44"/>
      <c r="H68" s="42" t="s">
        <v>500</v>
      </c>
      <c r="I68" s="42"/>
      <c r="J68" s="42"/>
      <c r="K68" s="44"/>
      <c r="L68" s="42" t="s">
        <v>494</v>
      </c>
      <c r="M68" s="42"/>
      <c r="N68" s="42"/>
      <c r="O68" s="44"/>
      <c r="P68" s="42" t="s">
        <v>109</v>
      </c>
      <c r="Q68" s="42"/>
      <c r="R68" s="42"/>
    </row>
    <row r="69" spans="1:18">
      <c r="A69" s="16"/>
      <c r="B69" s="39"/>
      <c r="C69" s="18"/>
      <c r="D69" s="41" t="s">
        <v>492</v>
      </c>
      <c r="E69" s="41"/>
      <c r="F69" s="41"/>
      <c r="G69" s="75"/>
      <c r="H69" s="41" t="s">
        <v>492</v>
      </c>
      <c r="I69" s="41"/>
      <c r="J69" s="41"/>
      <c r="K69" s="75"/>
      <c r="L69" s="41" t="s">
        <v>493</v>
      </c>
      <c r="M69" s="41"/>
      <c r="N69" s="41"/>
      <c r="O69" s="75"/>
      <c r="P69" s="122"/>
      <c r="Q69" s="122"/>
      <c r="R69" s="122"/>
    </row>
    <row r="70" spans="1:18" ht="15.75" thickBot="1">
      <c r="A70" s="16"/>
      <c r="B70" s="39"/>
      <c r="C70" s="18"/>
      <c r="D70" s="45" t="s">
        <v>493</v>
      </c>
      <c r="E70" s="45"/>
      <c r="F70" s="45"/>
      <c r="G70" s="75"/>
      <c r="H70" s="45" t="s">
        <v>493</v>
      </c>
      <c r="I70" s="45"/>
      <c r="J70" s="45"/>
      <c r="K70" s="75"/>
      <c r="L70" s="43"/>
      <c r="M70" s="43"/>
      <c r="N70" s="43"/>
      <c r="O70" s="75"/>
      <c r="P70" s="45"/>
      <c r="Q70" s="45"/>
      <c r="R70" s="45"/>
    </row>
    <row r="71" spans="1:18">
      <c r="A71" s="16"/>
      <c r="B71" s="26"/>
      <c r="C71" s="10"/>
      <c r="D71" s="41" t="s">
        <v>347</v>
      </c>
      <c r="E71" s="41"/>
      <c r="F71" s="41"/>
      <c r="G71" s="41"/>
      <c r="H71" s="41"/>
      <c r="I71" s="41"/>
      <c r="J71" s="41"/>
      <c r="K71" s="41"/>
      <c r="L71" s="41"/>
      <c r="M71" s="41"/>
      <c r="N71" s="41"/>
      <c r="O71" s="41"/>
      <c r="P71" s="41"/>
      <c r="Q71" s="41"/>
      <c r="R71" s="41"/>
    </row>
    <row r="72" spans="1:18">
      <c r="A72" s="16"/>
      <c r="B72" s="46" t="s">
        <v>496</v>
      </c>
      <c r="C72" s="47"/>
      <c r="D72" s="46" t="s">
        <v>350</v>
      </c>
      <c r="E72" s="52">
        <v>40</v>
      </c>
      <c r="F72" s="47"/>
      <c r="G72" s="47"/>
      <c r="H72" s="46" t="s">
        <v>350</v>
      </c>
      <c r="I72" s="52" t="s">
        <v>358</v>
      </c>
      <c r="J72" s="47"/>
      <c r="K72" s="47"/>
      <c r="L72" s="46" t="s">
        <v>350</v>
      </c>
      <c r="M72" s="52">
        <v>5</v>
      </c>
      <c r="N72" s="47"/>
      <c r="O72" s="47"/>
      <c r="P72" s="46" t="s">
        <v>350</v>
      </c>
      <c r="Q72" s="52">
        <v>45</v>
      </c>
      <c r="R72" s="47"/>
    </row>
    <row r="73" spans="1:18">
      <c r="A73" s="16"/>
      <c r="B73" s="46"/>
      <c r="C73" s="47"/>
      <c r="D73" s="46"/>
      <c r="E73" s="52"/>
      <c r="F73" s="47"/>
      <c r="G73" s="47"/>
      <c r="H73" s="46"/>
      <c r="I73" s="52"/>
      <c r="J73" s="47"/>
      <c r="K73" s="47"/>
      <c r="L73" s="46"/>
      <c r="M73" s="52"/>
      <c r="N73" s="47"/>
      <c r="O73" s="47"/>
      <c r="P73" s="46"/>
      <c r="Q73" s="52"/>
      <c r="R73" s="47"/>
    </row>
    <row r="74" spans="1:18">
      <c r="A74" s="16"/>
      <c r="B74" s="19" t="s">
        <v>497</v>
      </c>
      <c r="C74" s="18"/>
      <c r="D74" s="49">
        <v>2524</v>
      </c>
      <c r="E74" s="49"/>
      <c r="F74" s="18"/>
      <c r="G74" s="18"/>
      <c r="H74" s="50">
        <v>786</v>
      </c>
      <c r="I74" s="50"/>
      <c r="J74" s="18"/>
      <c r="K74" s="18"/>
      <c r="L74" s="50">
        <v>356</v>
      </c>
      <c r="M74" s="50"/>
      <c r="N74" s="18"/>
      <c r="O74" s="18"/>
      <c r="P74" s="49">
        <v>3666</v>
      </c>
      <c r="Q74" s="49"/>
      <c r="R74" s="18"/>
    </row>
    <row r="75" spans="1:18" ht="15.75" thickBot="1">
      <c r="A75" s="16"/>
      <c r="B75" s="19"/>
      <c r="C75" s="18"/>
      <c r="D75" s="118"/>
      <c r="E75" s="118"/>
      <c r="F75" s="54"/>
      <c r="G75" s="18"/>
      <c r="H75" s="53"/>
      <c r="I75" s="53"/>
      <c r="J75" s="54"/>
      <c r="K75" s="18"/>
      <c r="L75" s="53"/>
      <c r="M75" s="53"/>
      <c r="N75" s="54"/>
      <c r="O75" s="18"/>
      <c r="P75" s="118"/>
      <c r="Q75" s="118"/>
      <c r="R75" s="54"/>
    </row>
    <row r="76" spans="1:18">
      <c r="A76" s="16"/>
      <c r="B76" s="46" t="s">
        <v>109</v>
      </c>
      <c r="C76" s="47"/>
      <c r="D76" s="62" t="s">
        <v>350</v>
      </c>
      <c r="E76" s="56">
        <v>2564</v>
      </c>
      <c r="F76" s="58"/>
      <c r="G76" s="47"/>
      <c r="H76" s="62" t="s">
        <v>350</v>
      </c>
      <c r="I76" s="60">
        <v>786</v>
      </c>
      <c r="J76" s="58"/>
      <c r="K76" s="47"/>
      <c r="L76" s="62" t="s">
        <v>350</v>
      </c>
      <c r="M76" s="60">
        <v>361</v>
      </c>
      <c r="N76" s="58"/>
      <c r="O76" s="47"/>
      <c r="P76" s="62" t="s">
        <v>350</v>
      </c>
      <c r="Q76" s="56">
        <v>3711</v>
      </c>
      <c r="R76" s="58"/>
    </row>
    <row r="77" spans="1:18" ht="15.75" thickBot="1">
      <c r="A77" s="16"/>
      <c r="B77" s="46"/>
      <c r="C77" s="47"/>
      <c r="D77" s="64"/>
      <c r="E77" s="65"/>
      <c r="F77" s="66"/>
      <c r="G77" s="47"/>
      <c r="H77" s="64"/>
      <c r="I77" s="67"/>
      <c r="J77" s="66"/>
      <c r="K77" s="47"/>
      <c r="L77" s="64"/>
      <c r="M77" s="67"/>
      <c r="N77" s="66"/>
      <c r="O77" s="47"/>
      <c r="P77" s="64"/>
      <c r="Q77" s="65"/>
      <c r="R77" s="66"/>
    </row>
    <row r="78" spans="1:18" ht="15.75" thickTop="1">
      <c r="A78" s="16"/>
      <c r="B78" s="37"/>
      <c r="C78" s="37"/>
      <c r="D78" s="37"/>
      <c r="E78" s="37"/>
      <c r="F78" s="37"/>
      <c r="G78" s="37"/>
      <c r="H78" s="37"/>
      <c r="I78" s="37"/>
      <c r="J78" s="37"/>
      <c r="K78" s="37"/>
      <c r="L78" s="37"/>
      <c r="M78" s="37"/>
      <c r="N78" s="37"/>
      <c r="O78" s="37"/>
      <c r="P78" s="37"/>
      <c r="Q78" s="37"/>
      <c r="R78" s="37"/>
    </row>
    <row r="79" spans="1:18">
      <c r="A79" s="16"/>
      <c r="B79" s="11"/>
      <c r="C79" s="11"/>
      <c r="D79" s="11"/>
      <c r="E79" s="11"/>
      <c r="F79" s="11"/>
      <c r="G79" s="11"/>
      <c r="H79" s="11"/>
      <c r="I79" s="11"/>
      <c r="J79" s="11"/>
      <c r="K79" s="11"/>
      <c r="L79" s="11"/>
      <c r="M79" s="11"/>
      <c r="N79" s="11"/>
      <c r="O79" s="11"/>
      <c r="P79" s="11"/>
      <c r="Q79" s="11"/>
      <c r="R79" s="11"/>
    </row>
    <row r="80" spans="1:18" ht="15.75" thickBot="1">
      <c r="A80" s="16"/>
      <c r="B80" s="26"/>
      <c r="C80" s="10"/>
      <c r="D80" s="38">
        <v>41274</v>
      </c>
      <c r="E80" s="38"/>
      <c r="F80" s="38"/>
      <c r="G80" s="38"/>
      <c r="H80" s="38"/>
      <c r="I80" s="38"/>
      <c r="J80" s="38"/>
      <c r="K80" s="38"/>
      <c r="L80" s="38"/>
      <c r="M80" s="38"/>
      <c r="N80" s="38"/>
      <c r="O80" s="38"/>
      <c r="P80" s="38"/>
      <c r="Q80" s="38"/>
      <c r="R80" s="38"/>
    </row>
    <row r="81" spans="1:18">
      <c r="A81" s="16"/>
      <c r="B81" s="110"/>
      <c r="C81" s="18"/>
      <c r="D81" s="42" t="s">
        <v>491</v>
      </c>
      <c r="E81" s="42"/>
      <c r="F81" s="42"/>
      <c r="G81" s="44"/>
      <c r="H81" s="42" t="s">
        <v>500</v>
      </c>
      <c r="I81" s="42"/>
      <c r="J81" s="42"/>
      <c r="K81" s="44"/>
      <c r="L81" s="42" t="s">
        <v>494</v>
      </c>
      <c r="M81" s="42"/>
      <c r="N81" s="42"/>
      <c r="O81" s="44"/>
      <c r="P81" s="42" t="s">
        <v>109</v>
      </c>
      <c r="Q81" s="42"/>
      <c r="R81" s="42"/>
    </row>
    <row r="82" spans="1:18">
      <c r="A82" s="16"/>
      <c r="B82" s="110"/>
      <c r="C82" s="18"/>
      <c r="D82" s="41" t="s">
        <v>492</v>
      </c>
      <c r="E82" s="41"/>
      <c r="F82" s="41"/>
      <c r="G82" s="18"/>
      <c r="H82" s="41" t="s">
        <v>492</v>
      </c>
      <c r="I82" s="41"/>
      <c r="J82" s="41"/>
      <c r="K82" s="18"/>
      <c r="L82" s="41" t="s">
        <v>493</v>
      </c>
      <c r="M82" s="41"/>
      <c r="N82" s="41"/>
      <c r="O82" s="18"/>
      <c r="P82" s="122"/>
      <c r="Q82" s="122"/>
      <c r="R82" s="122"/>
    </row>
    <row r="83" spans="1:18" ht="15.75" thickBot="1">
      <c r="A83" s="16"/>
      <c r="B83" s="110"/>
      <c r="C83" s="18"/>
      <c r="D83" s="45" t="s">
        <v>493</v>
      </c>
      <c r="E83" s="45"/>
      <c r="F83" s="45"/>
      <c r="G83" s="18"/>
      <c r="H83" s="45" t="s">
        <v>493</v>
      </c>
      <c r="I83" s="45"/>
      <c r="J83" s="45"/>
      <c r="K83" s="18"/>
      <c r="L83" s="43"/>
      <c r="M83" s="43"/>
      <c r="N83" s="43"/>
      <c r="O83" s="18"/>
      <c r="P83" s="45"/>
      <c r="Q83" s="45"/>
      <c r="R83" s="45"/>
    </row>
    <row r="84" spans="1:18">
      <c r="A84" s="16"/>
      <c r="B84" s="26"/>
      <c r="C84" s="10"/>
      <c r="D84" s="41" t="s">
        <v>347</v>
      </c>
      <c r="E84" s="41"/>
      <c r="F84" s="41"/>
      <c r="G84" s="41"/>
      <c r="H84" s="41"/>
      <c r="I84" s="41"/>
      <c r="J84" s="41"/>
      <c r="K84" s="41"/>
      <c r="L84" s="41"/>
      <c r="M84" s="41"/>
      <c r="N84" s="41"/>
      <c r="O84" s="41"/>
      <c r="P84" s="41"/>
      <c r="Q84" s="41"/>
      <c r="R84" s="41"/>
    </row>
    <row r="85" spans="1:18">
      <c r="A85" s="16"/>
      <c r="B85" s="46" t="s">
        <v>496</v>
      </c>
      <c r="C85" s="47"/>
      <c r="D85" s="46" t="s">
        <v>350</v>
      </c>
      <c r="E85" s="52">
        <v>39</v>
      </c>
      <c r="F85" s="47"/>
      <c r="G85" s="47"/>
      <c r="H85" s="46" t="s">
        <v>350</v>
      </c>
      <c r="I85" s="52" t="s">
        <v>358</v>
      </c>
      <c r="J85" s="47"/>
      <c r="K85" s="47"/>
      <c r="L85" s="46" t="s">
        <v>350</v>
      </c>
      <c r="M85" s="52" t="s">
        <v>358</v>
      </c>
      <c r="N85" s="47"/>
      <c r="O85" s="47"/>
      <c r="P85" s="46" t="s">
        <v>350</v>
      </c>
      <c r="Q85" s="52">
        <v>39</v>
      </c>
      <c r="R85" s="47"/>
    </row>
    <row r="86" spans="1:18">
      <c r="A86" s="16"/>
      <c r="B86" s="46"/>
      <c r="C86" s="47"/>
      <c r="D86" s="46"/>
      <c r="E86" s="52"/>
      <c r="F86" s="47"/>
      <c r="G86" s="47"/>
      <c r="H86" s="46"/>
      <c r="I86" s="52"/>
      <c r="J86" s="47"/>
      <c r="K86" s="47"/>
      <c r="L86" s="46"/>
      <c r="M86" s="52"/>
      <c r="N86" s="47"/>
      <c r="O86" s="47"/>
      <c r="P86" s="46"/>
      <c r="Q86" s="52"/>
      <c r="R86" s="47"/>
    </row>
    <row r="87" spans="1:18">
      <c r="A87" s="16"/>
      <c r="B87" s="19" t="s">
        <v>497</v>
      </c>
      <c r="C87" s="18"/>
      <c r="D87" s="49">
        <v>2442</v>
      </c>
      <c r="E87" s="49"/>
      <c r="F87" s="18"/>
      <c r="G87" s="18"/>
      <c r="H87" s="50">
        <v>934</v>
      </c>
      <c r="I87" s="50"/>
      <c r="J87" s="18"/>
      <c r="K87" s="18"/>
      <c r="L87" s="50">
        <v>303</v>
      </c>
      <c r="M87" s="50"/>
      <c r="N87" s="18"/>
      <c r="O87" s="18"/>
      <c r="P87" s="49">
        <v>3679</v>
      </c>
      <c r="Q87" s="49"/>
      <c r="R87" s="18"/>
    </row>
    <row r="88" spans="1:18" ht="15.75" thickBot="1">
      <c r="A88" s="16"/>
      <c r="B88" s="19"/>
      <c r="C88" s="18"/>
      <c r="D88" s="118"/>
      <c r="E88" s="118"/>
      <c r="F88" s="54"/>
      <c r="G88" s="18"/>
      <c r="H88" s="53"/>
      <c r="I88" s="53"/>
      <c r="J88" s="54"/>
      <c r="K88" s="18"/>
      <c r="L88" s="53"/>
      <c r="M88" s="53"/>
      <c r="N88" s="54"/>
      <c r="O88" s="18"/>
      <c r="P88" s="118"/>
      <c r="Q88" s="118"/>
      <c r="R88" s="54"/>
    </row>
    <row r="89" spans="1:18">
      <c r="A89" s="16"/>
      <c r="B89" s="46" t="s">
        <v>109</v>
      </c>
      <c r="C89" s="47"/>
      <c r="D89" s="62" t="s">
        <v>350</v>
      </c>
      <c r="E89" s="56">
        <v>2481</v>
      </c>
      <c r="F89" s="58"/>
      <c r="G89" s="47"/>
      <c r="H89" s="62" t="s">
        <v>350</v>
      </c>
      <c r="I89" s="60">
        <v>934</v>
      </c>
      <c r="J89" s="58"/>
      <c r="K89" s="47"/>
      <c r="L89" s="62" t="s">
        <v>350</v>
      </c>
      <c r="M89" s="60">
        <v>303</v>
      </c>
      <c r="N89" s="58"/>
      <c r="O89" s="47"/>
      <c r="P89" s="62" t="s">
        <v>350</v>
      </c>
      <c r="Q89" s="56">
        <v>3718</v>
      </c>
      <c r="R89" s="58"/>
    </row>
    <row r="90" spans="1:18" ht="15.75" thickBot="1">
      <c r="A90" s="16"/>
      <c r="B90" s="46"/>
      <c r="C90" s="47"/>
      <c r="D90" s="64"/>
      <c r="E90" s="65"/>
      <c r="F90" s="66"/>
      <c r="G90" s="47"/>
      <c r="H90" s="64"/>
      <c r="I90" s="67"/>
      <c r="J90" s="66"/>
      <c r="K90" s="47"/>
      <c r="L90" s="64"/>
      <c r="M90" s="67"/>
      <c r="N90" s="66"/>
      <c r="O90" s="47"/>
      <c r="P90" s="64"/>
      <c r="Q90" s="65"/>
      <c r="R90" s="66"/>
    </row>
    <row r="91" spans="1:18" ht="15.75" thickTop="1">
      <c r="A91" s="16"/>
      <c r="B91" s="18" t="s">
        <v>501</v>
      </c>
      <c r="C91" s="18"/>
      <c r="D91" s="18"/>
      <c r="E91" s="18"/>
      <c r="F91" s="18"/>
      <c r="G91" s="18"/>
      <c r="H91" s="18"/>
      <c r="I91" s="18"/>
      <c r="J91" s="18"/>
      <c r="K91" s="18"/>
      <c r="L91" s="18"/>
      <c r="M91" s="18"/>
      <c r="N91" s="18"/>
      <c r="O91" s="18"/>
      <c r="P91" s="18"/>
      <c r="Q91" s="18"/>
      <c r="R91" s="18"/>
    </row>
    <row r="92" spans="1:18">
      <c r="A92" s="16"/>
      <c r="B92" s="18" t="s">
        <v>502</v>
      </c>
      <c r="C92" s="18"/>
      <c r="D92" s="18"/>
      <c r="E92" s="18"/>
      <c r="F92" s="18"/>
      <c r="G92" s="18"/>
      <c r="H92" s="18"/>
      <c r="I92" s="18"/>
      <c r="J92" s="18"/>
      <c r="K92" s="18"/>
      <c r="L92" s="18"/>
      <c r="M92" s="18"/>
      <c r="N92" s="18"/>
      <c r="O92" s="18"/>
      <c r="P92" s="18"/>
      <c r="Q92" s="18"/>
      <c r="R92" s="18"/>
    </row>
    <row r="93" spans="1:18">
      <c r="A93" s="16"/>
      <c r="B93" s="18" t="s">
        <v>503</v>
      </c>
      <c r="C93" s="18"/>
      <c r="D93" s="18"/>
      <c r="E93" s="18"/>
      <c r="F93" s="18"/>
      <c r="G93" s="18"/>
      <c r="H93" s="18"/>
      <c r="I93" s="18"/>
      <c r="J93" s="18"/>
      <c r="K93" s="18"/>
      <c r="L93" s="18"/>
      <c r="M93" s="18"/>
      <c r="N93" s="18"/>
      <c r="O93" s="18"/>
      <c r="P93" s="18"/>
      <c r="Q93" s="18"/>
      <c r="R93" s="18"/>
    </row>
    <row r="94" spans="1:18">
      <c r="A94" s="16"/>
      <c r="B94" s="37"/>
      <c r="C94" s="37"/>
      <c r="D94" s="37"/>
      <c r="E94" s="37"/>
      <c r="F94" s="37"/>
      <c r="G94" s="37"/>
      <c r="H94" s="37"/>
      <c r="I94" s="37"/>
      <c r="J94" s="37"/>
      <c r="K94" s="37"/>
      <c r="L94" s="37"/>
      <c r="M94" s="37"/>
      <c r="N94" s="37"/>
    </row>
    <row r="95" spans="1:18">
      <c r="A95" s="16"/>
      <c r="B95" s="11"/>
      <c r="C95" s="11"/>
      <c r="D95" s="11"/>
      <c r="E95" s="11"/>
      <c r="F95" s="11"/>
      <c r="G95" s="11"/>
      <c r="H95" s="11"/>
      <c r="I95" s="11"/>
      <c r="J95" s="11"/>
      <c r="K95" s="11"/>
      <c r="L95" s="11"/>
      <c r="M95" s="11"/>
      <c r="N95" s="11"/>
    </row>
    <row r="96" spans="1:18" ht="15.75" thickBot="1">
      <c r="A96" s="16"/>
      <c r="B96" s="125" t="s">
        <v>504</v>
      </c>
      <c r="C96" s="10"/>
      <c r="D96" s="127" t="s">
        <v>463</v>
      </c>
      <c r="E96" s="127"/>
      <c r="F96" s="127"/>
      <c r="G96" s="127"/>
      <c r="H96" s="127"/>
      <c r="I96" s="127"/>
      <c r="J96" s="127"/>
      <c r="K96" s="127"/>
      <c r="L96" s="127"/>
      <c r="M96" s="127"/>
      <c r="N96" s="127"/>
    </row>
    <row r="97" spans="1:18" ht="15.75" thickBot="1">
      <c r="A97" s="16"/>
      <c r="B97" s="26"/>
      <c r="C97" s="10"/>
      <c r="D97" s="90">
        <v>2013</v>
      </c>
      <c r="E97" s="90"/>
      <c r="F97" s="90"/>
      <c r="G97" s="10"/>
      <c r="H97" s="90">
        <v>2012</v>
      </c>
      <c r="I97" s="90"/>
      <c r="J97" s="90"/>
      <c r="K97" s="10"/>
      <c r="L97" s="90">
        <v>2011</v>
      </c>
      <c r="M97" s="90"/>
      <c r="N97" s="90"/>
    </row>
    <row r="98" spans="1:18">
      <c r="A98" s="16"/>
      <c r="B98" s="26"/>
      <c r="C98" s="10"/>
      <c r="D98" s="42" t="s">
        <v>347</v>
      </c>
      <c r="E98" s="42"/>
      <c r="F98" s="42"/>
      <c r="G98" s="42"/>
      <c r="H98" s="42"/>
      <c r="I98" s="42"/>
      <c r="J98" s="42"/>
      <c r="K98" s="42"/>
      <c r="L98" s="42"/>
      <c r="M98" s="42"/>
      <c r="N98" s="42"/>
    </row>
    <row r="99" spans="1:18">
      <c r="A99" s="16"/>
      <c r="B99" s="126" t="s">
        <v>141</v>
      </c>
      <c r="C99" s="31"/>
      <c r="D99" s="47"/>
      <c r="E99" s="47"/>
      <c r="F99" s="47"/>
      <c r="G99" s="31"/>
      <c r="H99" s="47"/>
      <c r="I99" s="47"/>
      <c r="J99" s="47"/>
      <c r="K99" s="31"/>
      <c r="L99" s="47"/>
      <c r="M99" s="47"/>
      <c r="N99" s="47"/>
    </row>
    <row r="100" spans="1:18">
      <c r="A100" s="16"/>
      <c r="B100" s="81" t="s">
        <v>505</v>
      </c>
      <c r="C100" s="18"/>
      <c r="D100" s="19" t="s">
        <v>350</v>
      </c>
      <c r="E100" s="50" t="s">
        <v>358</v>
      </c>
      <c r="F100" s="18"/>
      <c r="G100" s="18"/>
      <c r="H100" s="19" t="s">
        <v>350</v>
      </c>
      <c r="I100" s="50">
        <v>954</v>
      </c>
      <c r="J100" s="18"/>
      <c r="K100" s="18"/>
      <c r="L100" s="19" t="s">
        <v>350</v>
      </c>
      <c r="M100" s="50" t="s">
        <v>358</v>
      </c>
      <c r="N100" s="18"/>
    </row>
    <row r="101" spans="1:18">
      <c r="A101" s="16"/>
      <c r="B101" s="81"/>
      <c r="C101" s="18"/>
      <c r="D101" s="19"/>
      <c r="E101" s="50"/>
      <c r="F101" s="18"/>
      <c r="G101" s="18"/>
      <c r="H101" s="19"/>
      <c r="I101" s="50"/>
      <c r="J101" s="18"/>
      <c r="K101" s="18"/>
      <c r="L101" s="19"/>
      <c r="M101" s="50"/>
      <c r="N101" s="18"/>
    </row>
    <row r="102" spans="1:18">
      <c r="A102" s="16"/>
      <c r="B102" s="55" t="s">
        <v>506</v>
      </c>
      <c r="C102" s="47"/>
      <c r="D102" s="52">
        <v>158</v>
      </c>
      <c r="E102" s="52"/>
      <c r="F102" s="47"/>
      <c r="G102" s="47"/>
      <c r="H102" s="52">
        <v>111</v>
      </c>
      <c r="I102" s="52"/>
      <c r="J102" s="47"/>
      <c r="K102" s="47"/>
      <c r="L102" s="52">
        <v>194</v>
      </c>
      <c r="M102" s="52"/>
      <c r="N102" s="47"/>
    </row>
    <row r="103" spans="1:18" ht="15.75" thickBot="1">
      <c r="A103" s="16"/>
      <c r="B103" s="55"/>
      <c r="C103" s="47"/>
      <c r="D103" s="80"/>
      <c r="E103" s="80"/>
      <c r="F103" s="79"/>
      <c r="G103" s="47"/>
      <c r="H103" s="80"/>
      <c r="I103" s="80"/>
      <c r="J103" s="79"/>
      <c r="K103" s="47"/>
      <c r="L103" s="80"/>
      <c r="M103" s="80"/>
      <c r="N103" s="79"/>
    </row>
    <row r="104" spans="1:18">
      <c r="A104" s="16"/>
      <c r="B104" s="19" t="s">
        <v>507</v>
      </c>
      <c r="C104" s="18"/>
      <c r="D104" s="82" t="s">
        <v>350</v>
      </c>
      <c r="E104" s="87">
        <v>158</v>
      </c>
      <c r="F104" s="44"/>
      <c r="G104" s="18"/>
      <c r="H104" s="82" t="s">
        <v>350</v>
      </c>
      <c r="I104" s="84">
        <v>1065</v>
      </c>
      <c r="J104" s="44"/>
      <c r="K104" s="18"/>
      <c r="L104" s="82" t="s">
        <v>350</v>
      </c>
      <c r="M104" s="87">
        <v>194</v>
      </c>
      <c r="N104" s="44"/>
    </row>
    <row r="105" spans="1:18" ht="15.75" thickBot="1">
      <c r="A105" s="16"/>
      <c r="B105" s="19"/>
      <c r="C105" s="18"/>
      <c r="D105" s="83"/>
      <c r="E105" s="88"/>
      <c r="F105" s="86"/>
      <c r="G105" s="18"/>
      <c r="H105" s="83"/>
      <c r="I105" s="85"/>
      <c r="J105" s="86"/>
      <c r="K105" s="18"/>
      <c r="L105" s="83"/>
      <c r="M105" s="88"/>
      <c r="N105" s="86"/>
    </row>
    <row r="106" spans="1:18" ht="15.75" thickTop="1">
      <c r="A106" s="16"/>
      <c r="B106" s="31"/>
      <c r="C106" s="31"/>
      <c r="D106" s="124"/>
      <c r="E106" s="124"/>
      <c r="F106" s="124"/>
      <c r="G106" s="31"/>
      <c r="H106" s="124"/>
      <c r="I106" s="124"/>
      <c r="J106" s="124"/>
      <c r="K106" s="31"/>
      <c r="L106" s="124"/>
      <c r="M106" s="124"/>
      <c r="N106" s="124"/>
    </row>
    <row r="107" spans="1:18">
      <c r="A107" s="16"/>
      <c r="B107" s="20" t="s">
        <v>508</v>
      </c>
      <c r="C107" s="10"/>
      <c r="D107" s="18"/>
      <c r="E107" s="18"/>
      <c r="F107" s="18"/>
      <c r="G107" s="10"/>
      <c r="H107" s="18"/>
      <c r="I107" s="18"/>
      <c r="J107" s="18"/>
      <c r="K107" s="10"/>
      <c r="L107" s="18"/>
      <c r="M107" s="18"/>
      <c r="N107" s="18"/>
    </row>
    <row r="108" spans="1:18">
      <c r="A108" s="16"/>
      <c r="B108" s="55" t="s">
        <v>506</v>
      </c>
      <c r="C108" s="47"/>
      <c r="D108" s="46" t="s">
        <v>350</v>
      </c>
      <c r="E108" s="52">
        <v>2</v>
      </c>
      <c r="F108" s="47"/>
      <c r="G108" s="47"/>
      <c r="H108" s="46" t="s">
        <v>350</v>
      </c>
      <c r="I108" s="52">
        <v>9</v>
      </c>
      <c r="J108" s="47"/>
      <c r="K108" s="47"/>
      <c r="L108" s="46" t="s">
        <v>350</v>
      </c>
      <c r="M108" s="52">
        <v>2</v>
      </c>
      <c r="N108" s="47"/>
    </row>
    <row r="109" spans="1:18">
      <c r="A109" s="16"/>
      <c r="B109" s="55"/>
      <c r="C109" s="47"/>
      <c r="D109" s="46"/>
      <c r="E109" s="52"/>
      <c r="F109" s="47"/>
      <c r="G109" s="47"/>
      <c r="H109" s="46"/>
      <c r="I109" s="52"/>
      <c r="J109" s="47"/>
      <c r="K109" s="47"/>
      <c r="L109" s="46"/>
      <c r="M109" s="52"/>
      <c r="N109" s="47"/>
    </row>
    <row r="110" spans="1:18">
      <c r="A110" s="16"/>
      <c r="B110" s="18" t="s">
        <v>509</v>
      </c>
      <c r="C110" s="18"/>
      <c r="D110" s="18"/>
      <c r="E110" s="18"/>
      <c r="F110" s="18"/>
      <c r="G110" s="18"/>
      <c r="H110" s="18"/>
      <c r="I110" s="18"/>
      <c r="J110" s="18"/>
      <c r="K110" s="18"/>
      <c r="L110" s="18"/>
      <c r="M110" s="18"/>
      <c r="N110" s="18"/>
      <c r="O110" s="18"/>
      <c r="P110" s="18"/>
      <c r="Q110" s="18"/>
      <c r="R110" s="18"/>
    </row>
    <row r="111" spans="1:18">
      <c r="A111" s="16"/>
      <c r="B111" s="17" t="s">
        <v>510</v>
      </c>
      <c r="C111" s="17"/>
      <c r="D111" s="17"/>
      <c r="E111" s="17"/>
      <c r="F111" s="17"/>
      <c r="G111" s="17"/>
      <c r="H111" s="17"/>
      <c r="I111" s="17"/>
      <c r="J111" s="17"/>
      <c r="K111" s="17"/>
      <c r="L111" s="17"/>
      <c r="M111" s="17"/>
      <c r="N111" s="17"/>
      <c r="O111" s="17"/>
      <c r="P111" s="17"/>
      <c r="Q111" s="17"/>
      <c r="R111" s="17"/>
    </row>
    <row r="112" spans="1:18">
      <c r="A112" s="16"/>
      <c r="B112" s="18" t="s">
        <v>511</v>
      </c>
      <c r="C112" s="18"/>
      <c r="D112" s="18"/>
      <c r="E112" s="18"/>
      <c r="F112" s="18"/>
      <c r="G112" s="18"/>
      <c r="H112" s="18"/>
      <c r="I112" s="18"/>
      <c r="J112" s="18"/>
      <c r="K112" s="18"/>
      <c r="L112" s="18"/>
      <c r="M112" s="18"/>
      <c r="N112" s="18"/>
      <c r="O112" s="18"/>
      <c r="P112" s="18"/>
      <c r="Q112" s="18"/>
      <c r="R112" s="18"/>
    </row>
    <row r="113" spans="1:18">
      <c r="A113" s="16"/>
      <c r="B113" s="131" t="s">
        <v>512</v>
      </c>
      <c r="C113" s="131"/>
      <c r="D113" s="131"/>
      <c r="E113" s="131"/>
      <c r="F113" s="131"/>
      <c r="G113" s="131"/>
      <c r="H113" s="131"/>
      <c r="I113" s="131"/>
      <c r="J113" s="131"/>
      <c r="K113" s="131"/>
      <c r="L113" s="131"/>
      <c r="M113" s="131"/>
      <c r="N113" s="131"/>
      <c r="O113" s="131"/>
      <c r="P113" s="131"/>
      <c r="Q113" s="131"/>
      <c r="R113" s="131"/>
    </row>
    <row r="114" spans="1:18" ht="25.5" customHeight="1">
      <c r="A114" s="16"/>
      <c r="B114" s="18" t="s">
        <v>513</v>
      </c>
      <c r="C114" s="18"/>
      <c r="D114" s="18"/>
      <c r="E114" s="18"/>
      <c r="F114" s="18"/>
      <c r="G114" s="18"/>
      <c r="H114" s="18"/>
      <c r="I114" s="18"/>
      <c r="J114" s="18"/>
      <c r="K114" s="18"/>
      <c r="L114" s="18"/>
      <c r="M114" s="18"/>
      <c r="N114" s="18"/>
      <c r="O114" s="18"/>
      <c r="P114" s="18"/>
      <c r="Q114" s="18"/>
      <c r="R114" s="18"/>
    </row>
    <row r="115" spans="1:18">
      <c r="A115" s="16"/>
      <c r="B115" s="18" t="s">
        <v>514</v>
      </c>
      <c r="C115" s="18"/>
      <c r="D115" s="18"/>
      <c r="E115" s="18"/>
      <c r="F115" s="18"/>
      <c r="G115" s="18"/>
      <c r="H115" s="18"/>
      <c r="I115" s="18"/>
      <c r="J115" s="18"/>
      <c r="K115" s="18"/>
      <c r="L115" s="18"/>
      <c r="M115" s="18"/>
      <c r="N115" s="18"/>
      <c r="O115" s="18"/>
      <c r="P115" s="18"/>
      <c r="Q115" s="18"/>
      <c r="R115" s="18"/>
    </row>
    <row r="116" spans="1:18">
      <c r="A116" s="16"/>
      <c r="B116" s="37"/>
      <c r="C116" s="37"/>
      <c r="D116" s="37"/>
      <c r="E116" s="37"/>
      <c r="F116" s="37"/>
      <c r="G116" s="37"/>
      <c r="H116" s="37"/>
      <c r="I116" s="37"/>
      <c r="J116" s="37"/>
      <c r="K116" s="37"/>
      <c r="L116" s="37"/>
      <c r="M116" s="37"/>
      <c r="N116" s="37"/>
      <c r="O116" s="37"/>
      <c r="P116" s="37"/>
    </row>
    <row r="117" spans="1:18">
      <c r="A117" s="16"/>
      <c r="B117" s="11"/>
      <c r="C117" s="11"/>
      <c r="D117" s="11"/>
      <c r="E117" s="11"/>
      <c r="F117" s="11"/>
      <c r="G117" s="11"/>
      <c r="H117" s="11"/>
      <c r="I117" s="11"/>
      <c r="J117" s="11"/>
      <c r="K117" s="11"/>
      <c r="L117" s="11"/>
      <c r="M117" s="11"/>
      <c r="N117" s="11"/>
      <c r="O117" s="11"/>
      <c r="P117" s="11"/>
    </row>
    <row r="118" spans="1:18" ht="15.75" thickBot="1">
      <c r="A118" s="16"/>
      <c r="B118" s="26"/>
      <c r="C118" s="10"/>
      <c r="D118" s="45" t="s">
        <v>493</v>
      </c>
      <c r="E118" s="45"/>
      <c r="F118" s="45"/>
      <c r="G118" s="45"/>
      <c r="H118" s="45"/>
      <c r="I118" s="45"/>
      <c r="J118" s="45"/>
      <c r="K118" s="10"/>
      <c r="L118" s="45" t="s">
        <v>515</v>
      </c>
      <c r="M118" s="45"/>
      <c r="N118" s="45"/>
      <c r="O118" s="45"/>
      <c r="P118" s="45"/>
    </row>
    <row r="119" spans="1:18">
      <c r="A119" s="16"/>
      <c r="B119" s="110"/>
      <c r="C119" s="18"/>
      <c r="D119" s="42" t="s">
        <v>516</v>
      </c>
      <c r="E119" s="42"/>
      <c r="F119" s="42"/>
      <c r="G119" s="44"/>
      <c r="H119" s="42" t="s">
        <v>516</v>
      </c>
      <c r="I119" s="42"/>
      <c r="J119" s="42"/>
      <c r="K119" s="18"/>
      <c r="L119" s="42" t="s">
        <v>516</v>
      </c>
      <c r="M119" s="42"/>
      <c r="N119" s="44"/>
      <c r="O119" s="42" t="s">
        <v>516</v>
      </c>
      <c r="P119" s="42"/>
    </row>
    <row r="120" spans="1:18" ht="15.75" thickBot="1">
      <c r="A120" s="16"/>
      <c r="B120" s="110"/>
      <c r="C120" s="18"/>
      <c r="D120" s="45">
        <v>2013</v>
      </c>
      <c r="E120" s="45"/>
      <c r="F120" s="45"/>
      <c r="G120" s="18"/>
      <c r="H120" s="45">
        <v>2012</v>
      </c>
      <c r="I120" s="45"/>
      <c r="J120" s="45"/>
      <c r="K120" s="18"/>
      <c r="L120" s="45">
        <v>2013</v>
      </c>
      <c r="M120" s="45"/>
      <c r="N120" s="18"/>
      <c r="O120" s="45">
        <v>2012</v>
      </c>
      <c r="P120" s="45"/>
    </row>
    <row r="121" spans="1:18">
      <c r="A121" s="16"/>
      <c r="B121" s="26"/>
      <c r="C121" s="10"/>
      <c r="D121" s="41" t="s">
        <v>347</v>
      </c>
      <c r="E121" s="41"/>
      <c r="F121" s="41"/>
      <c r="G121" s="41"/>
      <c r="H121" s="41"/>
      <c r="I121" s="41"/>
      <c r="J121" s="41"/>
      <c r="K121" s="10"/>
      <c r="L121" s="128"/>
      <c r="M121" s="128"/>
      <c r="N121" s="10"/>
      <c r="O121" s="128"/>
      <c r="P121" s="128"/>
    </row>
    <row r="122" spans="1:18">
      <c r="A122" s="16"/>
      <c r="B122" s="55" t="s">
        <v>517</v>
      </c>
      <c r="C122" s="47"/>
      <c r="D122" s="46" t="s">
        <v>350</v>
      </c>
      <c r="E122" s="52">
        <v>679</v>
      </c>
      <c r="F122" s="47"/>
      <c r="G122" s="47"/>
      <c r="H122" s="46" t="s">
        <v>350</v>
      </c>
      <c r="I122" s="52">
        <v>625</v>
      </c>
      <c r="J122" s="47"/>
      <c r="K122" s="47"/>
      <c r="L122" s="52">
        <v>26</v>
      </c>
      <c r="M122" s="46" t="s">
        <v>389</v>
      </c>
      <c r="N122" s="47"/>
      <c r="O122" s="52">
        <v>25</v>
      </c>
      <c r="P122" s="46" t="s">
        <v>389</v>
      </c>
    </row>
    <row r="123" spans="1:18">
      <c r="A123" s="16"/>
      <c r="B123" s="55"/>
      <c r="C123" s="47"/>
      <c r="D123" s="46"/>
      <c r="E123" s="52"/>
      <c r="F123" s="47"/>
      <c r="G123" s="47"/>
      <c r="H123" s="46"/>
      <c r="I123" s="52"/>
      <c r="J123" s="47"/>
      <c r="K123" s="47"/>
      <c r="L123" s="52"/>
      <c r="M123" s="46"/>
      <c r="N123" s="47"/>
      <c r="O123" s="52"/>
      <c r="P123" s="46"/>
    </row>
    <row r="124" spans="1:18">
      <c r="A124" s="16"/>
      <c r="B124" s="81" t="s">
        <v>518</v>
      </c>
      <c r="C124" s="18"/>
      <c r="D124" s="50">
        <v>631</v>
      </c>
      <c r="E124" s="50"/>
      <c r="F124" s="18"/>
      <c r="G124" s="18"/>
      <c r="H124" s="50">
        <v>565</v>
      </c>
      <c r="I124" s="50"/>
      <c r="J124" s="18"/>
      <c r="K124" s="18"/>
      <c r="L124" s="50">
        <v>25</v>
      </c>
      <c r="M124" s="18"/>
      <c r="N124" s="18"/>
      <c r="O124" s="50">
        <v>23</v>
      </c>
      <c r="P124" s="18"/>
    </row>
    <row r="125" spans="1:18">
      <c r="A125" s="16"/>
      <c r="B125" s="81"/>
      <c r="C125" s="18"/>
      <c r="D125" s="50"/>
      <c r="E125" s="50"/>
      <c r="F125" s="18"/>
      <c r="G125" s="18"/>
      <c r="H125" s="50"/>
      <c r="I125" s="50"/>
      <c r="J125" s="18"/>
      <c r="K125" s="18"/>
      <c r="L125" s="50"/>
      <c r="M125" s="18"/>
      <c r="N125" s="18"/>
      <c r="O125" s="50"/>
      <c r="P125" s="18"/>
    </row>
    <row r="126" spans="1:18">
      <c r="A126" s="16"/>
      <c r="B126" s="55" t="s">
        <v>519</v>
      </c>
      <c r="C126" s="47"/>
      <c r="D126" s="52">
        <v>248</v>
      </c>
      <c r="E126" s="52"/>
      <c r="F126" s="47"/>
      <c r="G126" s="47"/>
      <c r="H126" s="52">
        <v>255</v>
      </c>
      <c r="I126" s="52"/>
      <c r="J126" s="47"/>
      <c r="K126" s="47"/>
      <c r="L126" s="52">
        <v>10</v>
      </c>
      <c r="M126" s="47"/>
      <c r="N126" s="47"/>
      <c r="O126" s="52">
        <v>10</v>
      </c>
      <c r="P126" s="47"/>
    </row>
    <row r="127" spans="1:18">
      <c r="A127" s="16"/>
      <c r="B127" s="55"/>
      <c r="C127" s="47"/>
      <c r="D127" s="52"/>
      <c r="E127" s="52"/>
      <c r="F127" s="47"/>
      <c r="G127" s="47"/>
      <c r="H127" s="52"/>
      <c r="I127" s="52"/>
      <c r="J127" s="47"/>
      <c r="K127" s="47"/>
      <c r="L127" s="52"/>
      <c r="M127" s="47"/>
      <c r="N127" s="47"/>
      <c r="O127" s="52"/>
      <c r="P127" s="47"/>
    </row>
    <row r="128" spans="1:18">
      <c r="A128" s="16"/>
      <c r="B128" s="81" t="s">
        <v>520</v>
      </c>
      <c r="C128" s="18"/>
      <c r="D128" s="50">
        <v>248</v>
      </c>
      <c r="E128" s="50"/>
      <c r="F128" s="18"/>
      <c r="G128" s="18"/>
      <c r="H128" s="50">
        <v>262</v>
      </c>
      <c r="I128" s="50"/>
      <c r="J128" s="18"/>
      <c r="K128" s="18"/>
      <c r="L128" s="50">
        <v>10</v>
      </c>
      <c r="M128" s="18"/>
      <c r="N128" s="18"/>
      <c r="O128" s="50">
        <v>11</v>
      </c>
      <c r="P128" s="18"/>
    </row>
    <row r="129" spans="1:16">
      <c r="A129" s="16"/>
      <c r="B129" s="81"/>
      <c r="C129" s="18"/>
      <c r="D129" s="50"/>
      <c r="E129" s="50"/>
      <c r="F129" s="18"/>
      <c r="G129" s="18"/>
      <c r="H129" s="50"/>
      <c r="I129" s="50"/>
      <c r="J129" s="18"/>
      <c r="K129" s="18"/>
      <c r="L129" s="50"/>
      <c r="M129" s="18"/>
      <c r="N129" s="18"/>
      <c r="O129" s="50"/>
      <c r="P129" s="18"/>
    </row>
    <row r="130" spans="1:16">
      <c r="A130" s="16"/>
      <c r="B130" s="55" t="s">
        <v>521</v>
      </c>
      <c r="C130" s="47"/>
      <c r="D130" s="52">
        <v>202</v>
      </c>
      <c r="E130" s="52"/>
      <c r="F130" s="47"/>
      <c r="G130" s="47"/>
      <c r="H130" s="52">
        <v>198</v>
      </c>
      <c r="I130" s="52"/>
      <c r="J130" s="47"/>
      <c r="K130" s="47"/>
      <c r="L130" s="52">
        <v>8</v>
      </c>
      <c r="M130" s="47"/>
      <c r="N130" s="47"/>
      <c r="O130" s="52">
        <v>8</v>
      </c>
      <c r="P130" s="47"/>
    </row>
    <row r="131" spans="1:16">
      <c r="A131" s="16"/>
      <c r="B131" s="55"/>
      <c r="C131" s="47"/>
      <c r="D131" s="52"/>
      <c r="E131" s="52"/>
      <c r="F131" s="47"/>
      <c r="G131" s="47"/>
      <c r="H131" s="52"/>
      <c r="I131" s="52"/>
      <c r="J131" s="47"/>
      <c r="K131" s="47"/>
      <c r="L131" s="52"/>
      <c r="M131" s="47"/>
      <c r="N131" s="47"/>
      <c r="O131" s="52"/>
      <c r="P131" s="47"/>
    </row>
    <row r="132" spans="1:16">
      <c r="A132" s="16"/>
      <c r="B132" s="81" t="s">
        <v>522</v>
      </c>
      <c r="C132" s="18"/>
      <c r="D132" s="50">
        <v>194</v>
      </c>
      <c r="E132" s="50"/>
      <c r="F132" s="18"/>
      <c r="G132" s="18"/>
      <c r="H132" s="50">
        <v>216</v>
      </c>
      <c r="I132" s="50"/>
      <c r="J132" s="18"/>
      <c r="K132" s="18"/>
      <c r="L132" s="50">
        <v>7</v>
      </c>
      <c r="M132" s="18"/>
      <c r="N132" s="18"/>
      <c r="O132" s="50">
        <v>9</v>
      </c>
      <c r="P132" s="18"/>
    </row>
    <row r="133" spans="1:16">
      <c r="A133" s="16"/>
      <c r="B133" s="81"/>
      <c r="C133" s="18"/>
      <c r="D133" s="50"/>
      <c r="E133" s="50"/>
      <c r="F133" s="18"/>
      <c r="G133" s="18"/>
      <c r="H133" s="50"/>
      <c r="I133" s="50"/>
      <c r="J133" s="18"/>
      <c r="K133" s="18"/>
      <c r="L133" s="50"/>
      <c r="M133" s="18"/>
      <c r="N133" s="18"/>
      <c r="O133" s="50"/>
      <c r="P133" s="18"/>
    </row>
    <row r="134" spans="1:16">
      <c r="A134" s="16"/>
      <c r="B134" s="55" t="s">
        <v>523</v>
      </c>
      <c r="C134" s="47"/>
      <c r="D134" s="52">
        <v>153</v>
      </c>
      <c r="E134" s="52"/>
      <c r="F134" s="47"/>
      <c r="G134" s="47"/>
      <c r="H134" s="52">
        <v>159</v>
      </c>
      <c r="I134" s="52"/>
      <c r="J134" s="47"/>
      <c r="K134" s="47"/>
      <c r="L134" s="52">
        <v>6</v>
      </c>
      <c r="M134" s="47"/>
      <c r="N134" s="47"/>
      <c r="O134" s="52">
        <v>6</v>
      </c>
      <c r="P134" s="47"/>
    </row>
    <row r="135" spans="1:16">
      <c r="A135" s="16"/>
      <c r="B135" s="55"/>
      <c r="C135" s="47"/>
      <c r="D135" s="52"/>
      <c r="E135" s="52"/>
      <c r="F135" s="47"/>
      <c r="G135" s="47"/>
      <c r="H135" s="52"/>
      <c r="I135" s="52"/>
      <c r="J135" s="47"/>
      <c r="K135" s="47"/>
      <c r="L135" s="52"/>
      <c r="M135" s="47"/>
      <c r="N135" s="47"/>
      <c r="O135" s="52"/>
      <c r="P135" s="47"/>
    </row>
    <row r="136" spans="1:16">
      <c r="A136" s="16"/>
      <c r="B136" s="81" t="s">
        <v>524</v>
      </c>
      <c r="C136" s="18"/>
      <c r="D136" s="50">
        <v>138</v>
      </c>
      <c r="E136" s="50"/>
      <c r="F136" s="18"/>
      <c r="G136" s="18"/>
      <c r="H136" s="50">
        <v>135</v>
      </c>
      <c r="I136" s="50"/>
      <c r="J136" s="18"/>
      <c r="K136" s="18"/>
      <c r="L136" s="50">
        <v>5</v>
      </c>
      <c r="M136" s="18"/>
      <c r="N136" s="18"/>
      <c r="O136" s="50">
        <v>5</v>
      </c>
      <c r="P136" s="18"/>
    </row>
    <row r="137" spans="1:16">
      <c r="A137" s="16"/>
      <c r="B137" s="81"/>
      <c r="C137" s="18"/>
      <c r="D137" s="50"/>
      <c r="E137" s="50"/>
      <c r="F137" s="18"/>
      <c r="G137" s="18"/>
      <c r="H137" s="50"/>
      <c r="I137" s="50"/>
      <c r="J137" s="18"/>
      <c r="K137" s="18"/>
      <c r="L137" s="50"/>
      <c r="M137" s="18"/>
      <c r="N137" s="18"/>
      <c r="O137" s="50"/>
      <c r="P137" s="18"/>
    </row>
    <row r="138" spans="1:16">
      <c r="A138" s="16"/>
      <c r="B138" s="55" t="s">
        <v>525</v>
      </c>
      <c r="C138" s="47"/>
      <c r="D138" s="52">
        <v>71</v>
      </c>
      <c r="E138" s="52"/>
      <c r="F138" s="47"/>
      <c r="G138" s="47"/>
      <c r="H138" s="52">
        <v>66</v>
      </c>
      <c r="I138" s="52"/>
      <c r="J138" s="47"/>
      <c r="K138" s="47"/>
      <c r="L138" s="52">
        <v>3</v>
      </c>
      <c r="M138" s="47"/>
      <c r="N138" s="47"/>
      <c r="O138" s="52">
        <v>3</v>
      </c>
      <c r="P138" s="47"/>
    </row>
    <row r="139" spans="1:16" ht="15.75" thickBot="1">
      <c r="A139" s="16"/>
      <c r="B139" s="55"/>
      <c r="C139" s="47"/>
      <c r="D139" s="80"/>
      <c r="E139" s="80"/>
      <c r="F139" s="79"/>
      <c r="G139" s="47"/>
      <c r="H139" s="80"/>
      <c r="I139" s="80"/>
      <c r="J139" s="79"/>
      <c r="K139" s="47"/>
      <c r="L139" s="80"/>
      <c r="M139" s="79"/>
      <c r="N139" s="47"/>
      <c r="O139" s="80"/>
      <c r="P139" s="79"/>
    </row>
    <row r="140" spans="1:16">
      <c r="A140" s="16"/>
      <c r="B140" s="115"/>
      <c r="C140" s="18"/>
      <c r="D140" s="84">
        <v>2564</v>
      </c>
      <c r="E140" s="84"/>
      <c r="F140" s="44"/>
      <c r="G140" s="18"/>
      <c r="H140" s="84">
        <v>2481</v>
      </c>
      <c r="I140" s="84"/>
      <c r="J140" s="44"/>
      <c r="K140" s="18"/>
      <c r="L140" s="87">
        <v>100</v>
      </c>
      <c r="M140" s="82" t="s">
        <v>389</v>
      </c>
      <c r="N140" s="18"/>
      <c r="O140" s="87">
        <v>100</v>
      </c>
      <c r="P140" s="82" t="s">
        <v>389</v>
      </c>
    </row>
    <row r="141" spans="1:16" ht="15.75" thickBot="1">
      <c r="A141" s="16"/>
      <c r="B141" s="115"/>
      <c r="C141" s="18"/>
      <c r="D141" s="49"/>
      <c r="E141" s="49"/>
      <c r="F141" s="18"/>
      <c r="G141" s="18"/>
      <c r="H141" s="120"/>
      <c r="I141" s="120"/>
      <c r="J141" s="75"/>
      <c r="K141" s="18"/>
      <c r="L141" s="88"/>
      <c r="M141" s="83"/>
      <c r="N141" s="18"/>
      <c r="O141" s="88"/>
      <c r="P141" s="83"/>
    </row>
    <row r="142" spans="1:16" ht="15.75" thickTop="1">
      <c r="A142" s="16"/>
      <c r="B142" s="46" t="s">
        <v>526</v>
      </c>
      <c r="C142" s="47"/>
      <c r="D142" s="52">
        <v>24</v>
      </c>
      <c r="E142" s="52"/>
      <c r="F142" s="47"/>
      <c r="G142" s="47"/>
      <c r="H142" s="52">
        <v>26</v>
      </c>
      <c r="I142" s="52"/>
      <c r="J142" s="47"/>
      <c r="K142" s="47"/>
      <c r="L142" s="129"/>
      <c r="M142" s="124"/>
      <c r="N142" s="47"/>
      <c r="O142" s="129"/>
      <c r="P142" s="124"/>
    </row>
    <row r="143" spans="1:16" ht="15.75" thickBot="1">
      <c r="A143" s="16"/>
      <c r="B143" s="46"/>
      <c r="C143" s="47"/>
      <c r="D143" s="80"/>
      <c r="E143" s="80"/>
      <c r="F143" s="79"/>
      <c r="G143" s="47"/>
      <c r="H143" s="80"/>
      <c r="I143" s="80"/>
      <c r="J143" s="79"/>
      <c r="K143" s="47"/>
      <c r="L143" s="48"/>
      <c r="M143" s="47"/>
      <c r="N143" s="47"/>
      <c r="O143" s="48"/>
      <c r="P143" s="47"/>
    </row>
    <row r="144" spans="1:16">
      <c r="A144" s="16"/>
      <c r="B144" s="81" t="s">
        <v>109</v>
      </c>
      <c r="C144" s="18"/>
      <c r="D144" s="82" t="s">
        <v>350</v>
      </c>
      <c r="E144" s="84">
        <v>2540</v>
      </c>
      <c r="F144" s="44"/>
      <c r="G144" s="18"/>
      <c r="H144" s="82" t="s">
        <v>350</v>
      </c>
      <c r="I144" s="84">
        <v>2455</v>
      </c>
      <c r="J144" s="44"/>
      <c r="K144" s="18"/>
      <c r="L144" s="130"/>
      <c r="M144" s="18"/>
      <c r="N144" s="18"/>
      <c r="O144" s="130"/>
      <c r="P144" s="18"/>
    </row>
    <row r="145" spans="1:18" ht="15.75" thickBot="1">
      <c r="A145" s="16"/>
      <c r="B145" s="81"/>
      <c r="C145" s="18"/>
      <c r="D145" s="83"/>
      <c r="E145" s="85"/>
      <c r="F145" s="86"/>
      <c r="G145" s="18"/>
      <c r="H145" s="83"/>
      <c r="I145" s="85"/>
      <c r="J145" s="86"/>
      <c r="K145" s="18"/>
      <c r="L145" s="130"/>
      <c r="M145" s="18"/>
      <c r="N145" s="18"/>
      <c r="O145" s="130"/>
      <c r="P145" s="18"/>
    </row>
    <row r="146" spans="1:18" ht="15.75" thickTop="1">
      <c r="A146" s="16"/>
      <c r="B146" s="18" t="s">
        <v>527</v>
      </c>
      <c r="C146" s="18"/>
      <c r="D146" s="18"/>
      <c r="E146" s="18"/>
      <c r="F146" s="18"/>
      <c r="G146" s="18"/>
      <c r="H146" s="18"/>
      <c r="I146" s="18"/>
      <c r="J146" s="18"/>
      <c r="K146" s="18"/>
      <c r="L146" s="18"/>
      <c r="M146" s="18"/>
      <c r="N146" s="18"/>
      <c r="O146" s="18"/>
      <c r="P146" s="18"/>
      <c r="Q146" s="18"/>
      <c r="R146" s="18"/>
    </row>
    <row r="147" spans="1:18">
      <c r="A147" s="16"/>
      <c r="B147" s="37"/>
      <c r="C147" s="37"/>
      <c r="D147" s="37"/>
      <c r="E147" s="37"/>
      <c r="F147" s="37"/>
      <c r="G147" s="37"/>
      <c r="H147" s="37"/>
      <c r="I147" s="37"/>
      <c r="J147" s="37"/>
      <c r="K147" s="37"/>
      <c r="L147" s="37"/>
      <c r="M147" s="37"/>
      <c r="N147" s="37"/>
      <c r="O147" s="37"/>
      <c r="P147" s="37"/>
    </row>
    <row r="148" spans="1:18">
      <c r="A148" s="16"/>
      <c r="B148" s="11"/>
      <c r="C148" s="11"/>
      <c r="D148" s="11"/>
      <c r="E148" s="11"/>
      <c r="F148" s="11"/>
      <c r="G148" s="11"/>
      <c r="H148" s="11"/>
      <c r="I148" s="11"/>
      <c r="J148" s="11"/>
      <c r="K148" s="11"/>
      <c r="L148" s="11"/>
      <c r="M148" s="11"/>
      <c r="N148" s="11"/>
      <c r="O148" s="11"/>
      <c r="P148" s="11"/>
    </row>
    <row r="149" spans="1:18" ht="15.75" thickBot="1">
      <c r="A149" s="16"/>
      <c r="B149" s="26"/>
      <c r="C149" s="10"/>
      <c r="D149" s="45" t="s">
        <v>493</v>
      </c>
      <c r="E149" s="45"/>
      <c r="F149" s="45"/>
      <c r="G149" s="45"/>
      <c r="H149" s="45"/>
      <c r="I149" s="45"/>
      <c r="J149" s="45"/>
      <c r="K149" s="10"/>
      <c r="L149" s="45" t="s">
        <v>515</v>
      </c>
      <c r="M149" s="45"/>
      <c r="N149" s="45"/>
      <c r="O149" s="45"/>
      <c r="P149" s="45"/>
    </row>
    <row r="150" spans="1:18">
      <c r="A150" s="16"/>
      <c r="B150" s="110"/>
      <c r="C150" s="18"/>
      <c r="D150" s="42" t="s">
        <v>516</v>
      </c>
      <c r="E150" s="42"/>
      <c r="F150" s="42"/>
      <c r="G150" s="44"/>
      <c r="H150" s="42" t="s">
        <v>516</v>
      </c>
      <c r="I150" s="42"/>
      <c r="J150" s="42"/>
      <c r="K150" s="18"/>
      <c r="L150" s="42" t="s">
        <v>516</v>
      </c>
      <c r="M150" s="42"/>
      <c r="N150" s="44"/>
      <c r="O150" s="42" t="s">
        <v>516</v>
      </c>
      <c r="P150" s="42"/>
    </row>
    <row r="151" spans="1:18" ht="15.75" thickBot="1">
      <c r="A151" s="16"/>
      <c r="B151" s="110"/>
      <c r="C151" s="18"/>
      <c r="D151" s="45">
        <v>2013</v>
      </c>
      <c r="E151" s="45"/>
      <c r="F151" s="45"/>
      <c r="G151" s="18"/>
      <c r="H151" s="45">
        <v>2012</v>
      </c>
      <c r="I151" s="45"/>
      <c r="J151" s="45"/>
      <c r="K151" s="18"/>
      <c r="L151" s="45">
        <v>2013</v>
      </c>
      <c r="M151" s="45"/>
      <c r="N151" s="18"/>
      <c r="O151" s="45">
        <v>2012</v>
      </c>
      <c r="P151" s="45"/>
    </row>
    <row r="152" spans="1:18">
      <c r="A152" s="16"/>
      <c r="B152" s="26"/>
      <c r="C152" s="10"/>
      <c r="D152" s="41" t="s">
        <v>347</v>
      </c>
      <c r="E152" s="41"/>
      <c r="F152" s="41"/>
      <c r="G152" s="41"/>
      <c r="H152" s="41"/>
      <c r="I152" s="41"/>
      <c r="J152" s="41"/>
      <c r="K152" s="10"/>
      <c r="L152" s="128"/>
      <c r="M152" s="128"/>
      <c r="N152" s="10"/>
      <c r="O152" s="128"/>
      <c r="P152" s="128"/>
    </row>
    <row r="153" spans="1:18">
      <c r="A153" s="16"/>
      <c r="B153" s="55" t="s">
        <v>528</v>
      </c>
      <c r="C153" s="47"/>
      <c r="D153" s="46" t="s">
        <v>350</v>
      </c>
      <c r="E153" s="52">
        <v>917</v>
      </c>
      <c r="F153" s="47"/>
      <c r="G153" s="47"/>
      <c r="H153" s="46" t="s">
        <v>350</v>
      </c>
      <c r="I153" s="52">
        <v>822</v>
      </c>
      <c r="J153" s="47"/>
      <c r="K153" s="47"/>
      <c r="L153" s="52">
        <v>36</v>
      </c>
      <c r="M153" s="46" t="s">
        <v>389</v>
      </c>
      <c r="N153" s="47"/>
      <c r="O153" s="52">
        <v>33</v>
      </c>
      <c r="P153" s="46" t="s">
        <v>389</v>
      </c>
    </row>
    <row r="154" spans="1:18">
      <c r="A154" s="16"/>
      <c r="B154" s="55"/>
      <c r="C154" s="47"/>
      <c r="D154" s="46"/>
      <c r="E154" s="52"/>
      <c r="F154" s="47"/>
      <c r="G154" s="47"/>
      <c r="H154" s="46"/>
      <c r="I154" s="52"/>
      <c r="J154" s="47"/>
      <c r="K154" s="47"/>
      <c r="L154" s="52"/>
      <c r="M154" s="46"/>
      <c r="N154" s="47"/>
      <c r="O154" s="52"/>
      <c r="P154" s="46"/>
    </row>
    <row r="155" spans="1:18">
      <c r="A155" s="16"/>
      <c r="B155" s="81" t="s">
        <v>529</v>
      </c>
      <c r="C155" s="18"/>
      <c r="D155" s="50">
        <v>548</v>
      </c>
      <c r="E155" s="50"/>
      <c r="F155" s="18"/>
      <c r="G155" s="18"/>
      <c r="H155" s="50">
        <v>597</v>
      </c>
      <c r="I155" s="50"/>
      <c r="J155" s="18"/>
      <c r="K155" s="18"/>
      <c r="L155" s="50">
        <v>21</v>
      </c>
      <c r="M155" s="18"/>
      <c r="N155" s="18"/>
      <c r="O155" s="50">
        <v>24</v>
      </c>
      <c r="P155" s="18"/>
    </row>
    <row r="156" spans="1:18">
      <c r="A156" s="16"/>
      <c r="B156" s="81"/>
      <c r="C156" s="18"/>
      <c r="D156" s="50"/>
      <c r="E156" s="50"/>
      <c r="F156" s="18"/>
      <c r="G156" s="18"/>
      <c r="H156" s="50"/>
      <c r="I156" s="50"/>
      <c r="J156" s="18"/>
      <c r="K156" s="18"/>
      <c r="L156" s="50"/>
      <c r="M156" s="18"/>
      <c r="N156" s="18"/>
      <c r="O156" s="50"/>
      <c r="P156" s="18"/>
    </row>
    <row r="157" spans="1:18">
      <c r="A157" s="16"/>
      <c r="B157" s="55" t="s">
        <v>530</v>
      </c>
      <c r="C157" s="47"/>
      <c r="D157" s="52">
        <v>454</v>
      </c>
      <c r="E157" s="52"/>
      <c r="F157" s="47"/>
      <c r="G157" s="47"/>
      <c r="H157" s="52">
        <v>415</v>
      </c>
      <c r="I157" s="52"/>
      <c r="J157" s="47"/>
      <c r="K157" s="47"/>
      <c r="L157" s="52">
        <v>18</v>
      </c>
      <c r="M157" s="47"/>
      <c r="N157" s="47"/>
      <c r="O157" s="52">
        <v>17</v>
      </c>
      <c r="P157" s="47"/>
    </row>
    <row r="158" spans="1:18">
      <c r="A158" s="16"/>
      <c r="B158" s="55"/>
      <c r="C158" s="47"/>
      <c r="D158" s="52"/>
      <c r="E158" s="52"/>
      <c r="F158" s="47"/>
      <c r="G158" s="47"/>
      <c r="H158" s="52"/>
      <c r="I158" s="52"/>
      <c r="J158" s="47"/>
      <c r="K158" s="47"/>
      <c r="L158" s="52"/>
      <c r="M158" s="47"/>
      <c r="N158" s="47"/>
      <c r="O158" s="52"/>
      <c r="P158" s="47"/>
    </row>
    <row r="159" spans="1:18">
      <c r="A159" s="16"/>
      <c r="B159" s="81" t="s">
        <v>531</v>
      </c>
      <c r="C159" s="18"/>
      <c r="D159" s="50">
        <v>431</v>
      </c>
      <c r="E159" s="50"/>
      <c r="F159" s="18"/>
      <c r="G159" s="18"/>
      <c r="H159" s="50">
        <v>449</v>
      </c>
      <c r="I159" s="50"/>
      <c r="J159" s="18"/>
      <c r="K159" s="18"/>
      <c r="L159" s="50">
        <v>17</v>
      </c>
      <c r="M159" s="18"/>
      <c r="N159" s="18"/>
      <c r="O159" s="50">
        <v>18</v>
      </c>
      <c r="P159" s="18"/>
    </row>
    <row r="160" spans="1:18">
      <c r="A160" s="16"/>
      <c r="B160" s="81"/>
      <c r="C160" s="18"/>
      <c r="D160" s="50"/>
      <c r="E160" s="50"/>
      <c r="F160" s="18"/>
      <c r="G160" s="18"/>
      <c r="H160" s="50"/>
      <c r="I160" s="50"/>
      <c r="J160" s="18"/>
      <c r="K160" s="18"/>
      <c r="L160" s="50"/>
      <c r="M160" s="18"/>
      <c r="N160" s="18"/>
      <c r="O160" s="50"/>
      <c r="P160" s="18"/>
    </row>
    <row r="161" spans="1:18">
      <c r="A161" s="16"/>
      <c r="B161" s="55" t="s">
        <v>532</v>
      </c>
      <c r="C161" s="47"/>
      <c r="D161" s="52">
        <v>36</v>
      </c>
      <c r="E161" s="52"/>
      <c r="F161" s="47"/>
      <c r="G161" s="47"/>
      <c r="H161" s="52">
        <v>42</v>
      </c>
      <c r="I161" s="52"/>
      <c r="J161" s="47"/>
      <c r="K161" s="47"/>
      <c r="L161" s="52">
        <v>1</v>
      </c>
      <c r="M161" s="47"/>
      <c r="N161" s="47"/>
      <c r="O161" s="52">
        <v>2</v>
      </c>
      <c r="P161" s="47"/>
    </row>
    <row r="162" spans="1:18">
      <c r="A162" s="16"/>
      <c r="B162" s="55"/>
      <c r="C162" s="47"/>
      <c r="D162" s="52"/>
      <c r="E162" s="52"/>
      <c r="F162" s="47"/>
      <c r="G162" s="47"/>
      <c r="H162" s="52"/>
      <c r="I162" s="52"/>
      <c r="J162" s="47"/>
      <c r="K162" s="47"/>
      <c r="L162" s="52"/>
      <c r="M162" s="47"/>
      <c r="N162" s="47"/>
      <c r="O162" s="52"/>
      <c r="P162" s="47"/>
    </row>
    <row r="163" spans="1:18">
      <c r="A163" s="16"/>
      <c r="B163" s="81" t="s">
        <v>533</v>
      </c>
      <c r="C163" s="18"/>
      <c r="D163" s="50">
        <v>32</v>
      </c>
      <c r="E163" s="50"/>
      <c r="F163" s="18"/>
      <c r="G163" s="18"/>
      <c r="H163" s="50">
        <v>36</v>
      </c>
      <c r="I163" s="50"/>
      <c r="J163" s="18"/>
      <c r="K163" s="18"/>
      <c r="L163" s="50">
        <v>1</v>
      </c>
      <c r="M163" s="18"/>
      <c r="N163" s="18"/>
      <c r="O163" s="50">
        <v>1</v>
      </c>
      <c r="P163" s="18"/>
    </row>
    <row r="164" spans="1:18">
      <c r="A164" s="16"/>
      <c r="B164" s="81"/>
      <c r="C164" s="18"/>
      <c r="D164" s="50"/>
      <c r="E164" s="50"/>
      <c r="F164" s="18"/>
      <c r="G164" s="18"/>
      <c r="H164" s="50"/>
      <c r="I164" s="50"/>
      <c r="J164" s="18"/>
      <c r="K164" s="18"/>
      <c r="L164" s="50"/>
      <c r="M164" s="18"/>
      <c r="N164" s="18"/>
      <c r="O164" s="50"/>
      <c r="P164" s="18"/>
    </row>
    <row r="165" spans="1:18">
      <c r="A165" s="16"/>
      <c r="B165" s="55" t="s">
        <v>534</v>
      </c>
      <c r="C165" s="47"/>
      <c r="D165" s="52">
        <v>146</v>
      </c>
      <c r="E165" s="52"/>
      <c r="F165" s="47"/>
      <c r="G165" s="47"/>
      <c r="H165" s="52">
        <v>120</v>
      </c>
      <c r="I165" s="52"/>
      <c r="J165" s="47"/>
      <c r="K165" s="47"/>
      <c r="L165" s="52">
        <v>6</v>
      </c>
      <c r="M165" s="47"/>
      <c r="N165" s="47"/>
      <c r="O165" s="52">
        <v>5</v>
      </c>
      <c r="P165" s="47"/>
    </row>
    <row r="166" spans="1:18" ht="15.75" thickBot="1">
      <c r="A166" s="16"/>
      <c r="B166" s="55"/>
      <c r="C166" s="47"/>
      <c r="D166" s="80"/>
      <c r="E166" s="80"/>
      <c r="F166" s="79"/>
      <c r="G166" s="47"/>
      <c r="H166" s="80"/>
      <c r="I166" s="80"/>
      <c r="J166" s="79"/>
      <c r="K166" s="47"/>
      <c r="L166" s="80"/>
      <c r="M166" s="79"/>
      <c r="N166" s="47"/>
      <c r="O166" s="80"/>
      <c r="P166" s="79"/>
    </row>
    <row r="167" spans="1:18">
      <c r="A167" s="16"/>
      <c r="B167" s="115"/>
      <c r="C167" s="18"/>
      <c r="D167" s="84">
        <v>2564</v>
      </c>
      <c r="E167" s="84"/>
      <c r="F167" s="44"/>
      <c r="G167" s="18"/>
      <c r="H167" s="84">
        <v>2481</v>
      </c>
      <c r="I167" s="84"/>
      <c r="J167" s="44"/>
      <c r="K167" s="18"/>
      <c r="L167" s="87">
        <v>100</v>
      </c>
      <c r="M167" s="82" t="s">
        <v>389</v>
      </c>
      <c r="N167" s="18"/>
      <c r="O167" s="87">
        <v>100</v>
      </c>
      <c r="P167" s="82" t="s">
        <v>389</v>
      </c>
    </row>
    <row r="168" spans="1:18" ht="15.75" thickBot="1">
      <c r="A168" s="16"/>
      <c r="B168" s="115"/>
      <c r="C168" s="18"/>
      <c r="D168" s="49"/>
      <c r="E168" s="49"/>
      <c r="F168" s="18"/>
      <c r="G168" s="18"/>
      <c r="H168" s="120"/>
      <c r="I168" s="120"/>
      <c r="J168" s="75"/>
      <c r="K168" s="18"/>
      <c r="L168" s="88"/>
      <c r="M168" s="83"/>
      <c r="N168" s="18"/>
      <c r="O168" s="88"/>
      <c r="P168" s="83"/>
    </row>
    <row r="169" spans="1:18" ht="15.75" thickTop="1">
      <c r="A169" s="16"/>
      <c r="B169" s="46" t="s">
        <v>526</v>
      </c>
      <c r="C169" s="47"/>
      <c r="D169" s="52">
        <v>24</v>
      </c>
      <c r="E169" s="52"/>
      <c r="F169" s="47"/>
      <c r="G169" s="47"/>
      <c r="H169" s="52">
        <v>26</v>
      </c>
      <c r="I169" s="52"/>
      <c r="J169" s="47"/>
      <c r="K169" s="47"/>
      <c r="L169" s="129"/>
      <c r="M169" s="124"/>
      <c r="N169" s="47"/>
      <c r="O169" s="129"/>
      <c r="P169" s="124"/>
    </row>
    <row r="170" spans="1:18" ht="15.75" thickBot="1">
      <c r="A170" s="16"/>
      <c r="B170" s="46"/>
      <c r="C170" s="47"/>
      <c r="D170" s="80"/>
      <c r="E170" s="80"/>
      <c r="F170" s="79"/>
      <c r="G170" s="47"/>
      <c r="H170" s="80"/>
      <c r="I170" s="80"/>
      <c r="J170" s="79"/>
      <c r="K170" s="47"/>
      <c r="L170" s="48"/>
      <c r="M170" s="47"/>
      <c r="N170" s="47"/>
      <c r="O170" s="48"/>
      <c r="P170" s="47"/>
    </row>
    <row r="171" spans="1:18">
      <c r="A171" s="16"/>
      <c r="B171" s="81" t="s">
        <v>109</v>
      </c>
      <c r="C171" s="18"/>
      <c r="D171" s="82" t="s">
        <v>350</v>
      </c>
      <c r="E171" s="84">
        <v>2540</v>
      </c>
      <c r="F171" s="44"/>
      <c r="G171" s="18"/>
      <c r="H171" s="82" t="s">
        <v>350</v>
      </c>
      <c r="I171" s="84">
        <v>2455</v>
      </c>
      <c r="J171" s="44"/>
      <c r="K171" s="18"/>
      <c r="L171" s="130"/>
      <c r="M171" s="18"/>
      <c r="N171" s="18"/>
      <c r="O171" s="130"/>
      <c r="P171" s="18"/>
    </row>
    <row r="172" spans="1:18" ht="15.75" thickBot="1">
      <c r="A172" s="16"/>
      <c r="B172" s="81"/>
      <c r="C172" s="18"/>
      <c r="D172" s="83"/>
      <c r="E172" s="85"/>
      <c r="F172" s="86"/>
      <c r="G172" s="18"/>
      <c r="H172" s="83"/>
      <c r="I172" s="85"/>
      <c r="J172" s="86"/>
      <c r="K172" s="18"/>
      <c r="L172" s="130"/>
      <c r="M172" s="18"/>
      <c r="N172" s="18"/>
      <c r="O172" s="130"/>
      <c r="P172" s="18"/>
    </row>
    <row r="173" spans="1:18" ht="15.75" thickTop="1">
      <c r="A173" s="16"/>
      <c r="B173" s="131" t="s">
        <v>535</v>
      </c>
      <c r="C173" s="131"/>
      <c r="D173" s="131"/>
      <c r="E173" s="131"/>
      <c r="F173" s="131"/>
      <c r="G173" s="131"/>
      <c r="H173" s="131"/>
      <c r="I173" s="131"/>
      <c r="J173" s="131"/>
      <c r="K173" s="131"/>
      <c r="L173" s="131"/>
      <c r="M173" s="131"/>
      <c r="N173" s="131"/>
      <c r="O173" s="131"/>
      <c r="P173" s="131"/>
      <c r="Q173" s="131"/>
      <c r="R173" s="131"/>
    </row>
    <row r="174" spans="1:18" ht="25.5" customHeight="1">
      <c r="A174" s="16"/>
      <c r="B174" s="18" t="s">
        <v>536</v>
      </c>
      <c r="C174" s="18"/>
      <c r="D174" s="18"/>
      <c r="E174" s="18"/>
      <c r="F174" s="18"/>
      <c r="G174" s="18"/>
      <c r="H174" s="18"/>
      <c r="I174" s="18"/>
      <c r="J174" s="18"/>
      <c r="K174" s="18"/>
      <c r="L174" s="18"/>
      <c r="M174" s="18"/>
      <c r="N174" s="18"/>
      <c r="O174" s="18"/>
      <c r="P174" s="18"/>
      <c r="Q174" s="18"/>
      <c r="R174" s="18"/>
    </row>
    <row r="175" spans="1:18" ht="25.5" customHeight="1">
      <c r="A175" s="16"/>
      <c r="B175" s="18" t="s">
        <v>537</v>
      </c>
      <c r="C175" s="18"/>
      <c r="D175" s="18"/>
      <c r="E175" s="18"/>
      <c r="F175" s="18"/>
      <c r="G175" s="18"/>
      <c r="H175" s="18"/>
      <c r="I175" s="18"/>
      <c r="J175" s="18"/>
      <c r="K175" s="18"/>
      <c r="L175" s="18"/>
      <c r="M175" s="18"/>
      <c r="N175" s="18"/>
      <c r="O175" s="18"/>
      <c r="P175" s="18"/>
      <c r="Q175" s="18"/>
      <c r="R175" s="18"/>
    </row>
    <row r="176" spans="1:18">
      <c r="A176" s="16"/>
      <c r="B176" s="131" t="s">
        <v>538</v>
      </c>
      <c r="C176" s="131"/>
      <c r="D176" s="131"/>
      <c r="E176" s="131"/>
      <c r="F176" s="131"/>
      <c r="G176" s="131"/>
      <c r="H176" s="131"/>
      <c r="I176" s="131"/>
      <c r="J176" s="131"/>
      <c r="K176" s="131"/>
      <c r="L176" s="131"/>
      <c r="M176" s="131"/>
      <c r="N176" s="131"/>
      <c r="O176" s="131"/>
      <c r="P176" s="131"/>
      <c r="Q176" s="131"/>
      <c r="R176" s="131"/>
    </row>
    <row r="177" spans="1:18">
      <c r="A177" s="16"/>
      <c r="B177" s="18" t="s">
        <v>539</v>
      </c>
      <c r="C177" s="18"/>
      <c r="D177" s="18"/>
      <c r="E177" s="18"/>
      <c r="F177" s="18"/>
      <c r="G177" s="18"/>
      <c r="H177" s="18"/>
      <c r="I177" s="18"/>
      <c r="J177" s="18"/>
      <c r="K177" s="18"/>
      <c r="L177" s="18"/>
      <c r="M177" s="18"/>
      <c r="N177" s="18"/>
      <c r="O177" s="18"/>
      <c r="P177" s="18"/>
      <c r="Q177" s="18"/>
      <c r="R177" s="18"/>
    </row>
    <row r="178" spans="1:18">
      <c r="A178" s="16"/>
      <c r="B178" s="17" t="s">
        <v>540</v>
      </c>
      <c r="C178" s="17"/>
      <c r="D178" s="17"/>
      <c r="E178" s="17"/>
      <c r="F178" s="17"/>
      <c r="G178" s="17"/>
      <c r="H178" s="17"/>
      <c r="I178" s="17"/>
      <c r="J178" s="17"/>
      <c r="K178" s="17"/>
      <c r="L178" s="17"/>
      <c r="M178" s="17"/>
      <c r="N178" s="17"/>
      <c r="O178" s="17"/>
      <c r="P178" s="17"/>
      <c r="Q178" s="17"/>
      <c r="R178" s="17"/>
    </row>
    <row r="179" spans="1:18">
      <c r="A179" s="16"/>
      <c r="B179" s="18" t="s">
        <v>541</v>
      </c>
      <c r="C179" s="18"/>
      <c r="D179" s="18"/>
      <c r="E179" s="18"/>
      <c r="F179" s="18"/>
      <c r="G179" s="18"/>
      <c r="H179" s="18"/>
      <c r="I179" s="18"/>
      <c r="J179" s="18"/>
      <c r="K179" s="18"/>
      <c r="L179" s="18"/>
      <c r="M179" s="18"/>
      <c r="N179" s="18"/>
      <c r="O179" s="18"/>
      <c r="P179" s="18"/>
      <c r="Q179" s="18"/>
      <c r="R179" s="18"/>
    </row>
    <row r="180" spans="1:18">
      <c r="A180" s="16"/>
      <c r="B180" s="37"/>
      <c r="C180" s="37"/>
      <c r="D180" s="37"/>
      <c r="E180" s="37"/>
      <c r="F180" s="37"/>
      <c r="G180" s="37"/>
      <c r="H180" s="37"/>
      <c r="I180" s="37"/>
      <c r="J180" s="37"/>
      <c r="K180" s="37"/>
      <c r="L180" s="37"/>
      <c r="M180" s="37"/>
      <c r="N180" s="37"/>
      <c r="O180" s="37"/>
      <c r="P180" s="37"/>
    </row>
    <row r="181" spans="1:18">
      <c r="A181" s="16"/>
      <c r="B181" s="11"/>
      <c r="C181" s="11"/>
      <c r="D181" s="11"/>
      <c r="E181" s="11"/>
      <c r="F181" s="11"/>
      <c r="G181" s="11"/>
      <c r="H181" s="11"/>
      <c r="I181" s="11"/>
      <c r="J181" s="11"/>
      <c r="K181" s="11"/>
      <c r="L181" s="11"/>
      <c r="M181" s="11"/>
      <c r="N181" s="11"/>
      <c r="O181" s="11"/>
      <c r="P181" s="11"/>
    </row>
    <row r="182" spans="1:18" ht="15.75" thickBot="1">
      <c r="A182" s="16"/>
      <c r="B182" s="26"/>
      <c r="C182" s="10"/>
      <c r="D182" s="45" t="s">
        <v>463</v>
      </c>
      <c r="E182" s="45"/>
      <c r="F182" s="45"/>
      <c r="G182" s="45"/>
      <c r="H182" s="45"/>
      <c r="I182" s="45"/>
      <c r="J182" s="45"/>
      <c r="K182" s="45"/>
      <c r="L182" s="45"/>
      <c r="M182" s="45"/>
      <c r="N182" s="45"/>
      <c r="O182" s="45"/>
      <c r="P182" s="45"/>
    </row>
    <row r="183" spans="1:18" ht="15.75" thickBot="1">
      <c r="A183" s="16"/>
      <c r="B183" s="26"/>
      <c r="C183" s="10"/>
      <c r="D183" s="90">
        <v>2013</v>
      </c>
      <c r="E183" s="90"/>
      <c r="F183" s="90"/>
      <c r="G183" s="90"/>
      <c r="H183" s="90"/>
      <c r="I183" s="90"/>
      <c r="J183" s="10"/>
      <c r="K183" s="90">
        <v>2012</v>
      </c>
      <c r="L183" s="90"/>
      <c r="M183" s="90"/>
      <c r="N183" s="90"/>
      <c r="O183" s="90"/>
      <c r="P183" s="90"/>
    </row>
    <row r="184" spans="1:18">
      <c r="A184" s="16"/>
      <c r="B184" s="110"/>
      <c r="C184" s="18"/>
      <c r="D184" s="42" t="s">
        <v>542</v>
      </c>
      <c r="E184" s="42"/>
      <c r="F184" s="44"/>
      <c r="G184" s="42" t="s">
        <v>544</v>
      </c>
      <c r="H184" s="42"/>
      <c r="I184" s="42"/>
      <c r="J184" s="18"/>
      <c r="K184" s="42" t="s">
        <v>542</v>
      </c>
      <c r="L184" s="42"/>
      <c r="M184" s="44"/>
      <c r="N184" s="42" t="s">
        <v>544</v>
      </c>
      <c r="O184" s="42"/>
      <c r="P184" s="42"/>
    </row>
    <row r="185" spans="1:18" ht="15.75" thickBot="1">
      <c r="A185" s="16"/>
      <c r="B185" s="110"/>
      <c r="C185" s="18"/>
      <c r="D185" s="45" t="s">
        <v>543</v>
      </c>
      <c r="E185" s="45"/>
      <c r="F185" s="75"/>
      <c r="G185" s="45" t="s">
        <v>545</v>
      </c>
      <c r="H185" s="45"/>
      <c r="I185" s="45"/>
      <c r="J185" s="18"/>
      <c r="K185" s="45" t="s">
        <v>543</v>
      </c>
      <c r="L185" s="45"/>
      <c r="M185" s="75"/>
      <c r="N185" s="45" t="s">
        <v>545</v>
      </c>
      <c r="O185" s="45"/>
      <c r="P185" s="45"/>
    </row>
    <row r="186" spans="1:18">
      <c r="A186" s="16"/>
      <c r="B186" s="26"/>
      <c r="C186" s="10"/>
      <c r="D186" s="41" t="s">
        <v>546</v>
      </c>
      <c r="E186" s="41"/>
      <c r="F186" s="41"/>
      <c r="G186" s="41"/>
      <c r="H186" s="41"/>
      <c r="I186" s="41"/>
      <c r="J186" s="41"/>
      <c r="K186" s="41"/>
      <c r="L186" s="41"/>
      <c r="M186" s="41"/>
      <c r="N186" s="41"/>
      <c r="O186" s="41"/>
      <c r="P186" s="41"/>
    </row>
    <row r="187" spans="1:18">
      <c r="A187" s="16"/>
      <c r="B187" s="46" t="s">
        <v>547</v>
      </c>
      <c r="C187" s="47"/>
      <c r="D187" s="52">
        <v>7</v>
      </c>
      <c r="E187" s="47"/>
      <c r="F187" s="47"/>
      <c r="G187" s="46" t="s">
        <v>350</v>
      </c>
      <c r="H187" s="52">
        <v>22</v>
      </c>
      <c r="I187" s="47"/>
      <c r="J187" s="47"/>
      <c r="K187" s="52">
        <v>4</v>
      </c>
      <c r="L187" s="47"/>
      <c r="M187" s="47"/>
      <c r="N187" s="46" t="s">
        <v>350</v>
      </c>
      <c r="O187" s="52">
        <v>13</v>
      </c>
      <c r="P187" s="47"/>
    </row>
    <row r="188" spans="1:18">
      <c r="A188" s="16"/>
      <c r="B188" s="46"/>
      <c r="C188" s="47"/>
      <c r="D188" s="52"/>
      <c r="E188" s="47"/>
      <c r="F188" s="47"/>
      <c r="G188" s="46"/>
      <c r="H188" s="52"/>
      <c r="I188" s="47"/>
      <c r="J188" s="47"/>
      <c r="K188" s="52"/>
      <c r="L188" s="47"/>
      <c r="M188" s="47"/>
      <c r="N188" s="46"/>
      <c r="O188" s="52"/>
      <c r="P188" s="47"/>
    </row>
    <row r="189" spans="1:18">
      <c r="A189" s="16"/>
      <c r="B189" s="19" t="s">
        <v>505</v>
      </c>
      <c r="C189" s="18"/>
      <c r="D189" s="50">
        <v>2</v>
      </c>
      <c r="E189" s="18"/>
      <c r="F189" s="18"/>
      <c r="G189" s="50" t="s">
        <v>358</v>
      </c>
      <c r="H189" s="50"/>
      <c r="I189" s="18"/>
      <c r="J189" s="18"/>
      <c r="K189" s="50" t="s">
        <v>358</v>
      </c>
      <c r="L189" s="18"/>
      <c r="M189" s="18"/>
      <c r="N189" s="50" t="s">
        <v>358</v>
      </c>
      <c r="O189" s="50"/>
      <c r="P189" s="18"/>
    </row>
    <row r="190" spans="1:18">
      <c r="A190" s="16"/>
      <c r="B190" s="19"/>
      <c r="C190" s="18"/>
      <c r="D190" s="50"/>
      <c r="E190" s="18"/>
      <c r="F190" s="18"/>
      <c r="G190" s="50"/>
      <c r="H190" s="50"/>
      <c r="I190" s="18"/>
      <c r="J190" s="18"/>
      <c r="K190" s="50"/>
      <c r="L190" s="18"/>
      <c r="M190" s="18"/>
      <c r="N190" s="50"/>
      <c r="O190" s="50"/>
      <c r="P190" s="18"/>
    </row>
    <row r="191" spans="1:18">
      <c r="A191" s="16"/>
      <c r="B191" s="46" t="s">
        <v>506</v>
      </c>
      <c r="C191" s="47"/>
      <c r="D191" s="52" t="s">
        <v>358</v>
      </c>
      <c r="E191" s="47"/>
      <c r="F191" s="47"/>
      <c r="G191" s="52" t="s">
        <v>358</v>
      </c>
      <c r="H191" s="52"/>
      <c r="I191" s="47"/>
      <c r="J191" s="47"/>
      <c r="K191" s="52">
        <v>2</v>
      </c>
      <c r="L191" s="47"/>
      <c r="M191" s="47"/>
      <c r="N191" s="52">
        <v>1</v>
      </c>
      <c r="O191" s="52"/>
      <c r="P191" s="47"/>
    </row>
    <row r="192" spans="1:18" ht="15.75" thickBot="1">
      <c r="A192" s="16"/>
      <c r="B192" s="46"/>
      <c r="C192" s="47"/>
      <c r="D192" s="80"/>
      <c r="E192" s="79"/>
      <c r="F192" s="47"/>
      <c r="G192" s="80"/>
      <c r="H192" s="80"/>
      <c r="I192" s="79"/>
      <c r="J192" s="47"/>
      <c r="K192" s="80"/>
      <c r="L192" s="79"/>
      <c r="M192" s="47"/>
      <c r="N192" s="80"/>
      <c r="O192" s="80"/>
      <c r="P192" s="79"/>
    </row>
    <row r="193" spans="1:18">
      <c r="A193" s="16"/>
      <c r="B193" s="81" t="s">
        <v>109</v>
      </c>
      <c r="C193" s="18"/>
      <c r="D193" s="87">
        <v>9</v>
      </c>
      <c r="E193" s="44"/>
      <c r="F193" s="18"/>
      <c r="G193" s="82" t="s">
        <v>350</v>
      </c>
      <c r="H193" s="87">
        <v>22</v>
      </c>
      <c r="I193" s="44"/>
      <c r="J193" s="18"/>
      <c r="K193" s="87">
        <v>6</v>
      </c>
      <c r="L193" s="44"/>
      <c r="M193" s="18"/>
      <c r="N193" s="82" t="s">
        <v>350</v>
      </c>
      <c r="O193" s="87">
        <v>14</v>
      </c>
      <c r="P193" s="44"/>
    </row>
    <row r="194" spans="1:18" ht="15.75" thickBot="1">
      <c r="A194" s="16"/>
      <c r="B194" s="81"/>
      <c r="C194" s="18"/>
      <c r="D194" s="88"/>
      <c r="E194" s="86"/>
      <c r="F194" s="18"/>
      <c r="G194" s="83"/>
      <c r="H194" s="88"/>
      <c r="I194" s="86"/>
      <c r="J194" s="18"/>
      <c r="K194" s="88"/>
      <c r="L194" s="86"/>
      <c r="M194" s="18"/>
      <c r="N194" s="83"/>
      <c r="O194" s="88"/>
      <c r="P194" s="86"/>
    </row>
    <row r="195" spans="1:18" ht="15.75" thickTop="1">
      <c r="A195" s="16"/>
      <c r="B195" s="18" t="s">
        <v>548</v>
      </c>
      <c r="C195" s="18"/>
      <c r="D195" s="18"/>
      <c r="E195" s="18"/>
      <c r="F195" s="18"/>
      <c r="G195" s="18"/>
      <c r="H195" s="18"/>
      <c r="I195" s="18"/>
      <c r="J195" s="18"/>
      <c r="K195" s="18"/>
      <c r="L195" s="18"/>
      <c r="M195" s="18"/>
      <c r="N195" s="18"/>
      <c r="O195" s="18"/>
      <c r="P195" s="18"/>
      <c r="Q195" s="18"/>
      <c r="R195" s="18"/>
    </row>
  </sheetData>
  <mergeCells count="848">
    <mergeCell ref="B179:R179"/>
    <mergeCell ref="B195:R195"/>
    <mergeCell ref="B173:R173"/>
    <mergeCell ref="B174:R174"/>
    <mergeCell ref="B175:R175"/>
    <mergeCell ref="B176:R176"/>
    <mergeCell ref="B177:R177"/>
    <mergeCell ref="B178:R178"/>
    <mergeCell ref="B111:R111"/>
    <mergeCell ref="B112:R112"/>
    <mergeCell ref="B113:R113"/>
    <mergeCell ref="B114:R114"/>
    <mergeCell ref="B115:R115"/>
    <mergeCell ref="B146:R146"/>
    <mergeCell ref="B8:R8"/>
    <mergeCell ref="B64:R64"/>
    <mergeCell ref="B91:R91"/>
    <mergeCell ref="B92:R92"/>
    <mergeCell ref="B93:R93"/>
    <mergeCell ref="B110:R110"/>
    <mergeCell ref="P193:P194"/>
    <mergeCell ref="A1:A2"/>
    <mergeCell ref="B1:R1"/>
    <mergeCell ref="B2:R2"/>
    <mergeCell ref="B3:R3"/>
    <mergeCell ref="A4:A195"/>
    <mergeCell ref="B4:R4"/>
    <mergeCell ref="B5:R5"/>
    <mergeCell ref="B6:R6"/>
    <mergeCell ref="B7:R7"/>
    <mergeCell ref="J193:J194"/>
    <mergeCell ref="K193:K194"/>
    <mergeCell ref="L193:L194"/>
    <mergeCell ref="M193:M194"/>
    <mergeCell ref="N193:N194"/>
    <mergeCell ref="O193:O194"/>
    <mergeCell ref="N191:O192"/>
    <mergeCell ref="P191:P192"/>
    <mergeCell ref="B193:B194"/>
    <mergeCell ref="C193:C194"/>
    <mergeCell ref="D193:D194"/>
    <mergeCell ref="E193:E194"/>
    <mergeCell ref="F193:F194"/>
    <mergeCell ref="G193:G194"/>
    <mergeCell ref="H193:H194"/>
    <mergeCell ref="I193:I194"/>
    <mergeCell ref="G191:H192"/>
    <mergeCell ref="I191:I192"/>
    <mergeCell ref="J191:J192"/>
    <mergeCell ref="K191:K192"/>
    <mergeCell ref="L191:L192"/>
    <mergeCell ref="M191:M192"/>
    <mergeCell ref="K189:K190"/>
    <mergeCell ref="L189:L190"/>
    <mergeCell ref="M189:M190"/>
    <mergeCell ref="N189:O190"/>
    <mergeCell ref="P189:P190"/>
    <mergeCell ref="B191:B192"/>
    <mergeCell ref="C191:C192"/>
    <mergeCell ref="D191:D192"/>
    <mergeCell ref="E191:E192"/>
    <mergeCell ref="F191:F192"/>
    <mergeCell ref="O187:O188"/>
    <mergeCell ref="P187:P188"/>
    <mergeCell ref="B189:B190"/>
    <mergeCell ref="C189:C190"/>
    <mergeCell ref="D189:D190"/>
    <mergeCell ref="E189:E190"/>
    <mergeCell ref="F189:F190"/>
    <mergeCell ref="G189:H190"/>
    <mergeCell ref="I189:I190"/>
    <mergeCell ref="J189:J190"/>
    <mergeCell ref="I187:I188"/>
    <mergeCell ref="J187:J188"/>
    <mergeCell ref="K187:K188"/>
    <mergeCell ref="L187:L188"/>
    <mergeCell ref="M187:M188"/>
    <mergeCell ref="N187:N188"/>
    <mergeCell ref="N184:P184"/>
    <mergeCell ref="N185:P185"/>
    <mergeCell ref="D186:P186"/>
    <mergeCell ref="B187:B188"/>
    <mergeCell ref="C187:C188"/>
    <mergeCell ref="D187:D188"/>
    <mergeCell ref="E187:E188"/>
    <mergeCell ref="F187:F188"/>
    <mergeCell ref="G187:G188"/>
    <mergeCell ref="H187:H188"/>
    <mergeCell ref="G184:I184"/>
    <mergeCell ref="G185:I185"/>
    <mergeCell ref="J184:J185"/>
    <mergeCell ref="K184:L184"/>
    <mergeCell ref="K185:L185"/>
    <mergeCell ref="M184:M185"/>
    <mergeCell ref="P171:P172"/>
    <mergeCell ref="B180:P180"/>
    <mergeCell ref="D182:P182"/>
    <mergeCell ref="D183:I183"/>
    <mergeCell ref="K183:P183"/>
    <mergeCell ref="B184:B185"/>
    <mergeCell ref="C184:C185"/>
    <mergeCell ref="D184:E184"/>
    <mergeCell ref="D185:E185"/>
    <mergeCell ref="F184:F185"/>
    <mergeCell ref="J171:J172"/>
    <mergeCell ref="K171:K172"/>
    <mergeCell ref="L171:L172"/>
    <mergeCell ref="M171:M172"/>
    <mergeCell ref="N171:N172"/>
    <mergeCell ref="O171:O172"/>
    <mergeCell ref="O169:O170"/>
    <mergeCell ref="P169:P170"/>
    <mergeCell ref="B171:B172"/>
    <mergeCell ref="C171:C172"/>
    <mergeCell ref="D171:D172"/>
    <mergeCell ref="E171:E172"/>
    <mergeCell ref="F171:F172"/>
    <mergeCell ref="G171:G172"/>
    <mergeCell ref="H171:H172"/>
    <mergeCell ref="I171:I172"/>
    <mergeCell ref="H169:I170"/>
    <mergeCell ref="J169:J170"/>
    <mergeCell ref="K169:K170"/>
    <mergeCell ref="L169:L170"/>
    <mergeCell ref="M169:M170"/>
    <mergeCell ref="N169:N170"/>
    <mergeCell ref="L167:L168"/>
    <mergeCell ref="M167:M168"/>
    <mergeCell ref="N167:N168"/>
    <mergeCell ref="O167:O168"/>
    <mergeCell ref="P167:P168"/>
    <mergeCell ref="B169:B170"/>
    <mergeCell ref="C169:C170"/>
    <mergeCell ref="D169:E170"/>
    <mergeCell ref="F169:F170"/>
    <mergeCell ref="G169:G170"/>
    <mergeCell ref="O165:O166"/>
    <mergeCell ref="P165:P166"/>
    <mergeCell ref="B167:B168"/>
    <mergeCell ref="C167:C168"/>
    <mergeCell ref="D167:E168"/>
    <mergeCell ref="F167:F168"/>
    <mergeCell ref="G167:G168"/>
    <mergeCell ref="H167:I168"/>
    <mergeCell ref="J167:J168"/>
    <mergeCell ref="K167:K168"/>
    <mergeCell ref="H165:I166"/>
    <mergeCell ref="J165:J166"/>
    <mergeCell ref="K165:K166"/>
    <mergeCell ref="L165:L166"/>
    <mergeCell ref="M165:M166"/>
    <mergeCell ref="N165:N166"/>
    <mergeCell ref="L163:L164"/>
    <mergeCell ref="M163:M164"/>
    <mergeCell ref="N163:N164"/>
    <mergeCell ref="O163:O164"/>
    <mergeCell ref="P163:P164"/>
    <mergeCell ref="B165:B166"/>
    <mergeCell ref="C165:C166"/>
    <mergeCell ref="D165:E166"/>
    <mergeCell ref="F165:F166"/>
    <mergeCell ref="G165:G166"/>
    <mergeCell ref="O161:O162"/>
    <mergeCell ref="P161:P162"/>
    <mergeCell ref="B163:B164"/>
    <mergeCell ref="C163:C164"/>
    <mergeCell ref="D163:E164"/>
    <mergeCell ref="F163:F164"/>
    <mergeCell ref="G163:G164"/>
    <mergeCell ref="H163:I164"/>
    <mergeCell ref="J163:J164"/>
    <mergeCell ref="K163:K164"/>
    <mergeCell ref="H161:I162"/>
    <mergeCell ref="J161:J162"/>
    <mergeCell ref="K161:K162"/>
    <mergeCell ref="L161:L162"/>
    <mergeCell ref="M161:M162"/>
    <mergeCell ref="N161:N162"/>
    <mergeCell ref="L159:L160"/>
    <mergeCell ref="M159:M160"/>
    <mergeCell ref="N159:N160"/>
    <mergeCell ref="O159:O160"/>
    <mergeCell ref="P159:P160"/>
    <mergeCell ref="B161:B162"/>
    <mergeCell ref="C161:C162"/>
    <mergeCell ref="D161:E162"/>
    <mergeCell ref="F161:F162"/>
    <mergeCell ref="G161:G162"/>
    <mergeCell ref="O157:O158"/>
    <mergeCell ref="P157:P158"/>
    <mergeCell ref="B159:B160"/>
    <mergeCell ref="C159:C160"/>
    <mergeCell ref="D159:E160"/>
    <mergeCell ref="F159:F160"/>
    <mergeCell ref="G159:G160"/>
    <mergeCell ref="H159:I160"/>
    <mergeCell ref="J159:J160"/>
    <mergeCell ref="K159:K160"/>
    <mergeCell ref="H157:I158"/>
    <mergeCell ref="J157:J158"/>
    <mergeCell ref="K157:K158"/>
    <mergeCell ref="L157:L158"/>
    <mergeCell ref="M157:M158"/>
    <mergeCell ref="N157:N158"/>
    <mergeCell ref="L155:L156"/>
    <mergeCell ref="M155:M156"/>
    <mergeCell ref="N155:N156"/>
    <mergeCell ref="O155:O156"/>
    <mergeCell ref="P155:P156"/>
    <mergeCell ref="B157:B158"/>
    <mergeCell ref="C157:C158"/>
    <mergeCell ref="D157:E158"/>
    <mergeCell ref="F157:F158"/>
    <mergeCell ref="G157:G158"/>
    <mergeCell ref="O153:O154"/>
    <mergeCell ref="P153:P154"/>
    <mergeCell ref="B155:B156"/>
    <mergeCell ref="C155:C156"/>
    <mergeCell ref="D155:E156"/>
    <mergeCell ref="F155:F156"/>
    <mergeCell ref="G155:G156"/>
    <mergeCell ref="H155:I156"/>
    <mergeCell ref="J155:J156"/>
    <mergeCell ref="K155:K156"/>
    <mergeCell ref="I153:I154"/>
    <mergeCell ref="J153:J154"/>
    <mergeCell ref="K153:K154"/>
    <mergeCell ref="L153:L154"/>
    <mergeCell ref="M153:M154"/>
    <mergeCell ref="N153:N154"/>
    <mergeCell ref="D152:J152"/>
    <mergeCell ref="L152:M152"/>
    <mergeCell ref="O152:P152"/>
    <mergeCell ref="B153:B154"/>
    <mergeCell ref="C153:C154"/>
    <mergeCell ref="D153:D154"/>
    <mergeCell ref="E153:E154"/>
    <mergeCell ref="F153:F154"/>
    <mergeCell ref="G153:G154"/>
    <mergeCell ref="H153:H154"/>
    <mergeCell ref="H151:J151"/>
    <mergeCell ref="K150:K151"/>
    <mergeCell ref="L150:M150"/>
    <mergeCell ref="L151:M151"/>
    <mergeCell ref="N150:N151"/>
    <mergeCell ref="O150:P150"/>
    <mergeCell ref="O151:P151"/>
    <mergeCell ref="P144:P145"/>
    <mergeCell ref="B147:P147"/>
    <mergeCell ref="D149:J149"/>
    <mergeCell ref="L149:P149"/>
    <mergeCell ref="B150:B151"/>
    <mergeCell ref="C150:C151"/>
    <mergeCell ref="D150:F150"/>
    <mergeCell ref="D151:F151"/>
    <mergeCell ref="G150:G151"/>
    <mergeCell ref="H150:J150"/>
    <mergeCell ref="J144:J145"/>
    <mergeCell ref="K144:K145"/>
    <mergeCell ref="L144:L145"/>
    <mergeCell ref="M144:M145"/>
    <mergeCell ref="N144:N145"/>
    <mergeCell ref="O144:O145"/>
    <mergeCell ref="O142:O143"/>
    <mergeCell ref="P142:P143"/>
    <mergeCell ref="B144:B145"/>
    <mergeCell ref="C144:C145"/>
    <mergeCell ref="D144:D145"/>
    <mergeCell ref="E144:E145"/>
    <mergeCell ref="F144:F145"/>
    <mergeCell ref="G144:G145"/>
    <mergeCell ref="H144:H145"/>
    <mergeCell ref="I144:I145"/>
    <mergeCell ref="H142:I143"/>
    <mergeCell ref="J142:J143"/>
    <mergeCell ref="K142:K143"/>
    <mergeCell ref="L142:L143"/>
    <mergeCell ref="M142:M143"/>
    <mergeCell ref="N142:N143"/>
    <mergeCell ref="L140:L141"/>
    <mergeCell ref="M140:M141"/>
    <mergeCell ref="N140:N141"/>
    <mergeCell ref="O140:O141"/>
    <mergeCell ref="P140:P141"/>
    <mergeCell ref="B142:B143"/>
    <mergeCell ref="C142:C143"/>
    <mergeCell ref="D142:E143"/>
    <mergeCell ref="F142:F143"/>
    <mergeCell ref="G142:G143"/>
    <mergeCell ref="O138:O139"/>
    <mergeCell ref="P138:P139"/>
    <mergeCell ref="B140:B141"/>
    <mergeCell ref="C140:C141"/>
    <mergeCell ref="D140:E141"/>
    <mergeCell ref="F140:F141"/>
    <mergeCell ref="G140:G141"/>
    <mergeCell ref="H140:I141"/>
    <mergeCell ref="J140:J141"/>
    <mergeCell ref="K140:K141"/>
    <mergeCell ref="H138:I139"/>
    <mergeCell ref="J138:J139"/>
    <mergeCell ref="K138:K139"/>
    <mergeCell ref="L138:L139"/>
    <mergeCell ref="M138:M139"/>
    <mergeCell ref="N138:N139"/>
    <mergeCell ref="L136:L137"/>
    <mergeCell ref="M136:M137"/>
    <mergeCell ref="N136:N137"/>
    <mergeCell ref="O136:O137"/>
    <mergeCell ref="P136:P137"/>
    <mergeCell ref="B138:B139"/>
    <mergeCell ref="C138:C139"/>
    <mergeCell ref="D138:E139"/>
    <mergeCell ref="F138:F139"/>
    <mergeCell ref="G138:G139"/>
    <mergeCell ref="O134:O135"/>
    <mergeCell ref="P134:P135"/>
    <mergeCell ref="B136:B137"/>
    <mergeCell ref="C136:C137"/>
    <mergeCell ref="D136:E137"/>
    <mergeCell ref="F136:F137"/>
    <mergeCell ref="G136:G137"/>
    <mergeCell ref="H136:I137"/>
    <mergeCell ref="J136:J137"/>
    <mergeCell ref="K136:K137"/>
    <mergeCell ref="H134:I135"/>
    <mergeCell ref="J134:J135"/>
    <mergeCell ref="K134:K135"/>
    <mergeCell ref="L134:L135"/>
    <mergeCell ref="M134:M135"/>
    <mergeCell ref="N134:N135"/>
    <mergeCell ref="L132:L133"/>
    <mergeCell ref="M132:M133"/>
    <mergeCell ref="N132:N133"/>
    <mergeCell ref="O132:O133"/>
    <mergeCell ref="P132:P133"/>
    <mergeCell ref="B134:B135"/>
    <mergeCell ref="C134:C135"/>
    <mergeCell ref="D134:E135"/>
    <mergeCell ref="F134:F135"/>
    <mergeCell ref="G134:G135"/>
    <mergeCell ref="O130:O131"/>
    <mergeCell ref="P130:P131"/>
    <mergeCell ref="B132:B133"/>
    <mergeCell ref="C132:C133"/>
    <mergeCell ref="D132:E133"/>
    <mergeCell ref="F132:F133"/>
    <mergeCell ref="G132:G133"/>
    <mergeCell ref="H132:I133"/>
    <mergeCell ref="J132:J133"/>
    <mergeCell ref="K132:K133"/>
    <mergeCell ref="H130:I131"/>
    <mergeCell ref="J130:J131"/>
    <mergeCell ref="K130:K131"/>
    <mergeCell ref="L130:L131"/>
    <mergeCell ref="M130:M131"/>
    <mergeCell ref="N130:N131"/>
    <mergeCell ref="L128:L129"/>
    <mergeCell ref="M128:M129"/>
    <mergeCell ref="N128:N129"/>
    <mergeCell ref="O128:O129"/>
    <mergeCell ref="P128:P129"/>
    <mergeCell ref="B130:B131"/>
    <mergeCell ref="C130:C131"/>
    <mergeCell ref="D130:E131"/>
    <mergeCell ref="F130:F131"/>
    <mergeCell ref="G130:G131"/>
    <mergeCell ref="O126:O127"/>
    <mergeCell ref="P126:P127"/>
    <mergeCell ref="B128:B129"/>
    <mergeCell ref="C128:C129"/>
    <mergeCell ref="D128:E129"/>
    <mergeCell ref="F128:F129"/>
    <mergeCell ref="G128:G129"/>
    <mergeCell ref="H128:I129"/>
    <mergeCell ref="J128:J129"/>
    <mergeCell ref="K128:K129"/>
    <mergeCell ref="H126:I127"/>
    <mergeCell ref="J126:J127"/>
    <mergeCell ref="K126:K127"/>
    <mergeCell ref="L126:L127"/>
    <mergeCell ref="M126:M127"/>
    <mergeCell ref="N126:N127"/>
    <mergeCell ref="L124:L125"/>
    <mergeCell ref="M124:M125"/>
    <mergeCell ref="N124:N125"/>
    <mergeCell ref="O124:O125"/>
    <mergeCell ref="P124:P125"/>
    <mergeCell ref="B126:B127"/>
    <mergeCell ref="C126:C127"/>
    <mergeCell ref="D126:E127"/>
    <mergeCell ref="F126:F127"/>
    <mergeCell ref="G126:G127"/>
    <mergeCell ref="O122:O123"/>
    <mergeCell ref="P122:P123"/>
    <mergeCell ref="B124:B125"/>
    <mergeCell ref="C124:C125"/>
    <mergeCell ref="D124:E125"/>
    <mergeCell ref="F124:F125"/>
    <mergeCell ref="G124:G125"/>
    <mergeCell ref="H124:I125"/>
    <mergeCell ref="J124:J125"/>
    <mergeCell ref="K124:K125"/>
    <mergeCell ref="I122:I123"/>
    <mergeCell ref="J122:J123"/>
    <mergeCell ref="K122:K123"/>
    <mergeCell ref="L122:L123"/>
    <mergeCell ref="M122:M123"/>
    <mergeCell ref="N122:N123"/>
    <mergeCell ref="D121:J121"/>
    <mergeCell ref="L121:M121"/>
    <mergeCell ref="O121:P121"/>
    <mergeCell ref="B122:B123"/>
    <mergeCell ref="C122:C123"/>
    <mergeCell ref="D122:D123"/>
    <mergeCell ref="E122:E123"/>
    <mergeCell ref="F122:F123"/>
    <mergeCell ref="G122:G123"/>
    <mergeCell ref="H122:H123"/>
    <mergeCell ref="K119:K120"/>
    <mergeCell ref="L119:M119"/>
    <mergeCell ref="L120:M120"/>
    <mergeCell ref="N119:N120"/>
    <mergeCell ref="O119:P119"/>
    <mergeCell ref="O120:P120"/>
    <mergeCell ref="B116:P116"/>
    <mergeCell ref="D118:J118"/>
    <mergeCell ref="L118:P118"/>
    <mergeCell ref="B119:B120"/>
    <mergeCell ref="C119:C120"/>
    <mergeCell ref="D119:F119"/>
    <mergeCell ref="D120:F120"/>
    <mergeCell ref="G119:G120"/>
    <mergeCell ref="H119:J119"/>
    <mergeCell ref="H120:J120"/>
    <mergeCell ref="I108:I109"/>
    <mergeCell ref="J108:J109"/>
    <mergeCell ref="K108:K109"/>
    <mergeCell ref="L108:L109"/>
    <mergeCell ref="M108:M109"/>
    <mergeCell ref="N108:N109"/>
    <mergeCell ref="D107:F107"/>
    <mergeCell ref="H107:J107"/>
    <mergeCell ref="L107:N107"/>
    <mergeCell ref="B108:B109"/>
    <mergeCell ref="C108:C109"/>
    <mergeCell ref="D108:D109"/>
    <mergeCell ref="E108:E109"/>
    <mergeCell ref="F108:F109"/>
    <mergeCell ref="G108:G109"/>
    <mergeCell ref="H108:H109"/>
    <mergeCell ref="K104:K105"/>
    <mergeCell ref="L104:L105"/>
    <mergeCell ref="M104:M105"/>
    <mergeCell ref="N104:N105"/>
    <mergeCell ref="D106:F106"/>
    <mergeCell ref="H106:J106"/>
    <mergeCell ref="L106:N106"/>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D98:N98"/>
    <mergeCell ref="D99:F99"/>
    <mergeCell ref="H99:J99"/>
    <mergeCell ref="L99:N99"/>
    <mergeCell ref="B100:B101"/>
    <mergeCell ref="C100:C101"/>
    <mergeCell ref="D100:D101"/>
    <mergeCell ref="E100:E101"/>
    <mergeCell ref="F100:F101"/>
    <mergeCell ref="G100:G101"/>
    <mergeCell ref="Q89:Q90"/>
    <mergeCell ref="R89:R90"/>
    <mergeCell ref="B94:N94"/>
    <mergeCell ref="D96:N96"/>
    <mergeCell ref="D97:F97"/>
    <mergeCell ref="H97:J97"/>
    <mergeCell ref="L97:N97"/>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O85:O86"/>
    <mergeCell ref="P85:P86"/>
    <mergeCell ref="Q85:Q86"/>
    <mergeCell ref="R85:R86"/>
    <mergeCell ref="B87:B88"/>
    <mergeCell ref="C87:C88"/>
    <mergeCell ref="D87:E88"/>
    <mergeCell ref="F87:F88"/>
    <mergeCell ref="G87:G88"/>
    <mergeCell ref="H87:I88"/>
    <mergeCell ref="I85:I86"/>
    <mergeCell ref="J85:J86"/>
    <mergeCell ref="K85:K86"/>
    <mergeCell ref="L85:L86"/>
    <mergeCell ref="M85:M86"/>
    <mergeCell ref="N85:N86"/>
    <mergeCell ref="O81:O83"/>
    <mergeCell ref="P81:R83"/>
    <mergeCell ref="D84:R84"/>
    <mergeCell ref="B85:B86"/>
    <mergeCell ref="C85:C86"/>
    <mergeCell ref="D85:D86"/>
    <mergeCell ref="E85:E86"/>
    <mergeCell ref="F85:F86"/>
    <mergeCell ref="G85:G86"/>
    <mergeCell ref="H85:H86"/>
    <mergeCell ref="H81:J81"/>
    <mergeCell ref="H82:J82"/>
    <mergeCell ref="H83:J83"/>
    <mergeCell ref="K81:K83"/>
    <mergeCell ref="L81:N81"/>
    <mergeCell ref="L82:N82"/>
    <mergeCell ref="L83:N83"/>
    <mergeCell ref="Q76:Q77"/>
    <mergeCell ref="R76:R77"/>
    <mergeCell ref="B78:R78"/>
    <mergeCell ref="D80:R80"/>
    <mergeCell ref="B81:B83"/>
    <mergeCell ref="C81:C83"/>
    <mergeCell ref="D81:F81"/>
    <mergeCell ref="D82:F82"/>
    <mergeCell ref="D83:F83"/>
    <mergeCell ref="G81:G83"/>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O72:O73"/>
    <mergeCell ref="P72:P73"/>
    <mergeCell ref="Q72:Q73"/>
    <mergeCell ref="R72:R73"/>
    <mergeCell ref="B74:B75"/>
    <mergeCell ref="C74:C75"/>
    <mergeCell ref="D74:E75"/>
    <mergeCell ref="F74:F75"/>
    <mergeCell ref="G74:G75"/>
    <mergeCell ref="H74:I75"/>
    <mergeCell ref="I72:I73"/>
    <mergeCell ref="J72:J73"/>
    <mergeCell ref="K72:K73"/>
    <mergeCell ref="L72:L73"/>
    <mergeCell ref="M72:M73"/>
    <mergeCell ref="N72:N73"/>
    <mergeCell ref="O68:O70"/>
    <mergeCell ref="P68:R70"/>
    <mergeCell ref="D71:R71"/>
    <mergeCell ref="B72:B73"/>
    <mergeCell ref="C72:C73"/>
    <mergeCell ref="D72:D73"/>
    <mergeCell ref="E72:E73"/>
    <mergeCell ref="F72:F73"/>
    <mergeCell ref="G72:G73"/>
    <mergeCell ref="H72:H73"/>
    <mergeCell ref="G68:G70"/>
    <mergeCell ref="H68:J68"/>
    <mergeCell ref="H69:J69"/>
    <mergeCell ref="H70:J70"/>
    <mergeCell ref="K68:K70"/>
    <mergeCell ref="L68:N68"/>
    <mergeCell ref="L69:N69"/>
    <mergeCell ref="L70:N70"/>
    <mergeCell ref="J62:J63"/>
    <mergeCell ref="K62:L63"/>
    <mergeCell ref="M62:M63"/>
    <mergeCell ref="B65:R65"/>
    <mergeCell ref="D67:R67"/>
    <mergeCell ref="B68:B70"/>
    <mergeCell ref="C68:C70"/>
    <mergeCell ref="D68:F68"/>
    <mergeCell ref="D69:F69"/>
    <mergeCell ref="D70:F70"/>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L58"/>
    <mergeCell ref="M57:M58"/>
    <mergeCell ref="C59:E59"/>
    <mergeCell ref="G59:I59"/>
    <mergeCell ref="K59:M59"/>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G47:I47"/>
    <mergeCell ref="G48:I48"/>
    <mergeCell ref="G49:I49"/>
    <mergeCell ref="J47:J49"/>
    <mergeCell ref="K47:M49"/>
    <mergeCell ref="C50:M50"/>
    <mergeCell ref="J42:J43"/>
    <mergeCell ref="K42:L43"/>
    <mergeCell ref="M42:M43"/>
    <mergeCell ref="B44:M44"/>
    <mergeCell ref="C46:M46"/>
    <mergeCell ref="B47:B49"/>
    <mergeCell ref="C47:E47"/>
    <mergeCell ref="C48:E48"/>
    <mergeCell ref="C49:E49"/>
    <mergeCell ref="F47:F49"/>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C36:D36"/>
    <mergeCell ref="G36:H36"/>
    <mergeCell ref="K36:L36"/>
    <mergeCell ref="B37:B38"/>
    <mergeCell ref="C37:C38"/>
    <mergeCell ref="D37:D38"/>
    <mergeCell ref="E37:E38"/>
    <mergeCell ref="F37:F38"/>
    <mergeCell ref="G37:G38"/>
    <mergeCell ref="H37:H38"/>
    <mergeCell ref="H34:H35"/>
    <mergeCell ref="I34:I35"/>
    <mergeCell ref="J34:J35"/>
    <mergeCell ref="K34:K35"/>
    <mergeCell ref="L34:L35"/>
    <mergeCell ref="M34:M35"/>
    <mergeCell ref="G32:I32"/>
    <mergeCell ref="J30:J32"/>
    <mergeCell ref="K30:M32"/>
    <mergeCell ref="C33:M33"/>
    <mergeCell ref="B34:B35"/>
    <mergeCell ref="C34:C35"/>
    <mergeCell ref="D34:D35"/>
    <mergeCell ref="E34:E35"/>
    <mergeCell ref="F34:F35"/>
    <mergeCell ref="G34:G35"/>
    <mergeCell ref="N25:N26"/>
    <mergeCell ref="B27:M27"/>
    <mergeCell ref="C29:M29"/>
    <mergeCell ref="B30:B32"/>
    <mergeCell ref="C30:E30"/>
    <mergeCell ref="C31:E31"/>
    <mergeCell ref="C32:E32"/>
    <mergeCell ref="F30:F32"/>
    <mergeCell ref="G30:I30"/>
    <mergeCell ref="G31:I31"/>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H14:J14"/>
    <mergeCell ref="K12:K14"/>
    <mergeCell ref="L12:N14"/>
    <mergeCell ref="D15:N15"/>
    <mergeCell ref="B16:B17"/>
    <mergeCell ref="C16:C17"/>
    <mergeCell ref="D16:D17"/>
    <mergeCell ref="E16:E17"/>
    <mergeCell ref="F16:F17"/>
    <mergeCell ref="G16:G17"/>
    <mergeCell ref="B9:N9"/>
    <mergeCell ref="D11:N11"/>
    <mergeCell ref="B12:B14"/>
    <mergeCell ref="C12:C14"/>
    <mergeCell ref="D12:F12"/>
    <mergeCell ref="D13:F13"/>
    <mergeCell ref="D14:F14"/>
    <mergeCell ref="G12:G14"/>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3.28515625" customWidth="1"/>
    <col min="14" max="14" width="6.5703125" customWidth="1"/>
  </cols>
  <sheetData>
    <row r="1" spans="1:14" ht="15" customHeight="1">
      <c r="A1" s="8" t="s">
        <v>5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9</v>
      </c>
      <c r="B3" s="15" t="s">
        <v>6</v>
      </c>
      <c r="C3" s="15"/>
      <c r="D3" s="15"/>
      <c r="E3" s="15"/>
      <c r="F3" s="15"/>
      <c r="G3" s="15"/>
      <c r="H3" s="15"/>
      <c r="I3" s="15"/>
      <c r="J3" s="15"/>
      <c r="K3" s="15"/>
      <c r="L3" s="15"/>
      <c r="M3" s="15"/>
      <c r="N3" s="15"/>
    </row>
    <row r="4" spans="1:14" ht="15" customHeight="1">
      <c r="A4" s="16" t="s">
        <v>549</v>
      </c>
      <c r="B4" s="15" t="s">
        <v>6</v>
      </c>
      <c r="C4" s="15"/>
      <c r="D4" s="15"/>
      <c r="E4" s="15"/>
      <c r="F4" s="15"/>
      <c r="G4" s="15"/>
      <c r="H4" s="15"/>
      <c r="I4" s="15"/>
      <c r="J4" s="15"/>
      <c r="K4" s="15"/>
      <c r="L4" s="15"/>
      <c r="M4" s="15"/>
      <c r="N4" s="15"/>
    </row>
    <row r="5" spans="1:14">
      <c r="A5" s="16"/>
      <c r="B5" s="17" t="s">
        <v>550</v>
      </c>
      <c r="C5" s="17"/>
      <c r="D5" s="17"/>
      <c r="E5" s="17"/>
      <c r="F5" s="17"/>
      <c r="G5" s="17"/>
      <c r="H5" s="17"/>
      <c r="I5" s="17"/>
      <c r="J5" s="17"/>
      <c r="K5" s="17"/>
      <c r="L5" s="17"/>
      <c r="M5" s="17"/>
      <c r="N5" s="17"/>
    </row>
    <row r="6" spans="1:14" ht="25.5" customHeight="1">
      <c r="A6" s="16"/>
      <c r="B6" s="19" t="s">
        <v>551</v>
      </c>
      <c r="C6" s="19"/>
      <c r="D6" s="19"/>
      <c r="E6" s="19"/>
      <c r="F6" s="19"/>
      <c r="G6" s="19"/>
      <c r="H6" s="19"/>
      <c r="I6" s="19"/>
      <c r="J6" s="19"/>
      <c r="K6" s="19"/>
      <c r="L6" s="19"/>
      <c r="M6" s="19"/>
      <c r="N6" s="19"/>
    </row>
    <row r="7" spans="1:14">
      <c r="A7" s="16"/>
      <c r="B7" s="18" t="s">
        <v>552</v>
      </c>
      <c r="C7" s="18"/>
      <c r="D7" s="18"/>
      <c r="E7" s="18"/>
      <c r="F7" s="18"/>
      <c r="G7" s="18"/>
      <c r="H7" s="18"/>
      <c r="I7" s="18"/>
      <c r="J7" s="18"/>
      <c r="K7" s="18"/>
      <c r="L7" s="18"/>
      <c r="M7" s="18"/>
      <c r="N7" s="18"/>
    </row>
    <row r="8" spans="1:14">
      <c r="A8" s="16"/>
      <c r="B8" s="37"/>
      <c r="C8" s="37"/>
      <c r="D8" s="37"/>
      <c r="E8" s="37"/>
      <c r="F8" s="37"/>
      <c r="G8" s="37"/>
      <c r="H8" s="37"/>
      <c r="I8" s="37"/>
      <c r="J8" s="37"/>
      <c r="K8" s="37"/>
      <c r="L8" s="37"/>
      <c r="M8" s="37"/>
      <c r="N8" s="37"/>
    </row>
    <row r="9" spans="1:14">
      <c r="A9" s="16"/>
      <c r="B9" s="11"/>
      <c r="C9" s="11"/>
      <c r="D9" s="11"/>
      <c r="E9" s="11"/>
      <c r="F9" s="11"/>
      <c r="G9" s="11"/>
      <c r="H9" s="11"/>
      <c r="I9" s="11"/>
      <c r="J9" s="11"/>
      <c r="K9" s="11"/>
      <c r="L9" s="11"/>
      <c r="M9" s="11"/>
      <c r="N9" s="11"/>
    </row>
    <row r="10" spans="1:14" ht="15.75" thickBot="1">
      <c r="A10" s="16"/>
      <c r="B10" s="26"/>
      <c r="C10" s="10"/>
      <c r="D10" s="45">
        <v>2013</v>
      </c>
      <c r="E10" s="45"/>
      <c r="F10" s="45"/>
      <c r="G10" s="10"/>
      <c r="H10" s="45">
        <v>2012</v>
      </c>
      <c r="I10" s="45"/>
      <c r="J10" s="45"/>
      <c r="K10" s="10"/>
      <c r="L10" s="45">
        <v>2011</v>
      </c>
      <c r="M10" s="45"/>
      <c r="N10" s="45"/>
    </row>
    <row r="11" spans="1:14">
      <c r="A11" s="16"/>
      <c r="B11" s="26"/>
      <c r="C11" s="10"/>
      <c r="D11" s="41" t="s">
        <v>347</v>
      </c>
      <c r="E11" s="41"/>
      <c r="F11" s="41"/>
      <c r="G11" s="41"/>
      <c r="H11" s="41"/>
      <c r="I11" s="41"/>
      <c r="J11" s="41"/>
      <c r="K11" s="41"/>
      <c r="L11" s="41"/>
      <c r="M11" s="41"/>
      <c r="N11" s="41"/>
    </row>
    <row r="12" spans="1:14">
      <c r="A12" s="16"/>
      <c r="B12" s="76" t="s">
        <v>553</v>
      </c>
      <c r="C12" s="47"/>
      <c r="D12" s="46" t="s">
        <v>350</v>
      </c>
      <c r="E12" s="51">
        <v>2373</v>
      </c>
      <c r="F12" s="47"/>
      <c r="G12" s="47"/>
      <c r="H12" s="46" t="s">
        <v>350</v>
      </c>
      <c r="I12" s="51">
        <v>2413</v>
      </c>
      <c r="J12" s="47"/>
      <c r="K12" s="47"/>
      <c r="L12" s="46" t="s">
        <v>350</v>
      </c>
      <c r="M12" s="51">
        <v>2521</v>
      </c>
      <c r="N12" s="47"/>
    </row>
    <row r="13" spans="1:14">
      <c r="A13" s="16"/>
      <c r="B13" s="76"/>
      <c r="C13" s="47"/>
      <c r="D13" s="46"/>
      <c r="E13" s="51"/>
      <c r="F13" s="47"/>
      <c r="G13" s="47"/>
      <c r="H13" s="46"/>
      <c r="I13" s="51"/>
      <c r="J13" s="47"/>
      <c r="K13" s="47"/>
      <c r="L13" s="46"/>
      <c r="M13" s="51"/>
      <c r="N13" s="47"/>
    </row>
    <row r="14" spans="1:14">
      <c r="A14" s="16"/>
      <c r="B14" s="77" t="s">
        <v>554</v>
      </c>
      <c r="C14" s="18"/>
      <c r="D14" s="50">
        <v>269</v>
      </c>
      <c r="E14" s="50"/>
      <c r="F14" s="18"/>
      <c r="G14" s="18"/>
      <c r="H14" s="50">
        <v>253</v>
      </c>
      <c r="I14" s="50"/>
      <c r="J14" s="18"/>
      <c r="K14" s="18"/>
      <c r="L14" s="50">
        <v>282</v>
      </c>
      <c r="M14" s="50"/>
      <c r="N14" s="18"/>
    </row>
    <row r="15" spans="1:14">
      <c r="A15" s="16"/>
      <c r="B15" s="77"/>
      <c r="C15" s="18"/>
      <c r="D15" s="50"/>
      <c r="E15" s="50"/>
      <c r="F15" s="18"/>
      <c r="G15" s="18"/>
      <c r="H15" s="50"/>
      <c r="I15" s="50"/>
      <c r="J15" s="18"/>
      <c r="K15" s="18"/>
      <c r="L15" s="50"/>
      <c r="M15" s="50"/>
      <c r="N15" s="18"/>
    </row>
    <row r="16" spans="1:14" ht="25.5">
      <c r="A16" s="16"/>
      <c r="B16" s="72" t="s">
        <v>555</v>
      </c>
      <c r="C16" s="31"/>
      <c r="D16" s="52" t="s">
        <v>556</v>
      </c>
      <c r="E16" s="52"/>
      <c r="F16" s="30" t="s">
        <v>352</v>
      </c>
      <c r="G16" s="31"/>
      <c r="H16" s="52" t="s">
        <v>557</v>
      </c>
      <c r="I16" s="52"/>
      <c r="J16" s="30" t="s">
        <v>352</v>
      </c>
      <c r="K16" s="31"/>
      <c r="L16" s="52" t="s">
        <v>558</v>
      </c>
      <c r="M16" s="52"/>
      <c r="N16" s="30" t="s">
        <v>352</v>
      </c>
    </row>
    <row r="17" spans="1:14">
      <c r="A17" s="16"/>
      <c r="B17" s="19" t="s">
        <v>559</v>
      </c>
      <c r="C17" s="18"/>
      <c r="D17" s="50">
        <v>78</v>
      </c>
      <c r="E17" s="50"/>
      <c r="F17" s="18"/>
      <c r="G17" s="18"/>
      <c r="H17" s="50" t="s">
        <v>357</v>
      </c>
      <c r="I17" s="50"/>
      <c r="J17" s="19" t="s">
        <v>352</v>
      </c>
      <c r="K17" s="18"/>
      <c r="L17" s="50" t="s">
        <v>560</v>
      </c>
      <c r="M17" s="50"/>
      <c r="N17" s="19" t="s">
        <v>352</v>
      </c>
    </row>
    <row r="18" spans="1:14">
      <c r="A18" s="16"/>
      <c r="B18" s="19"/>
      <c r="C18" s="18"/>
      <c r="D18" s="50"/>
      <c r="E18" s="50"/>
      <c r="F18" s="18"/>
      <c r="G18" s="18"/>
      <c r="H18" s="50"/>
      <c r="I18" s="50"/>
      <c r="J18" s="19"/>
      <c r="K18" s="18"/>
      <c r="L18" s="50"/>
      <c r="M18" s="50"/>
      <c r="N18" s="19"/>
    </row>
    <row r="19" spans="1:14">
      <c r="A19" s="16"/>
      <c r="B19" s="46" t="s">
        <v>561</v>
      </c>
      <c r="C19" s="47"/>
      <c r="D19" s="52">
        <v>132</v>
      </c>
      <c r="E19" s="52"/>
      <c r="F19" s="47"/>
      <c r="G19" s="47"/>
      <c r="H19" s="52" t="s">
        <v>562</v>
      </c>
      <c r="I19" s="52"/>
      <c r="J19" s="46" t="s">
        <v>352</v>
      </c>
      <c r="K19" s="47"/>
      <c r="L19" s="52" t="s">
        <v>404</v>
      </c>
      <c r="M19" s="52"/>
      <c r="N19" s="46" t="s">
        <v>352</v>
      </c>
    </row>
    <row r="20" spans="1:14" ht="15.75" thickBot="1">
      <c r="A20" s="16"/>
      <c r="B20" s="46"/>
      <c r="C20" s="47"/>
      <c r="D20" s="80"/>
      <c r="E20" s="80"/>
      <c r="F20" s="79"/>
      <c r="G20" s="47"/>
      <c r="H20" s="80"/>
      <c r="I20" s="80"/>
      <c r="J20" s="123"/>
      <c r="K20" s="47"/>
      <c r="L20" s="80"/>
      <c r="M20" s="80"/>
      <c r="N20" s="123"/>
    </row>
    <row r="21" spans="1:14">
      <c r="A21" s="16"/>
      <c r="B21" s="19" t="s">
        <v>563</v>
      </c>
      <c r="C21" s="18"/>
      <c r="D21" s="82" t="s">
        <v>350</v>
      </c>
      <c r="E21" s="84">
        <v>2633</v>
      </c>
      <c r="F21" s="44"/>
      <c r="G21" s="18"/>
      <c r="H21" s="82" t="s">
        <v>350</v>
      </c>
      <c r="I21" s="84">
        <v>2373</v>
      </c>
      <c r="J21" s="44"/>
      <c r="K21" s="18"/>
      <c r="L21" s="82" t="s">
        <v>350</v>
      </c>
      <c r="M21" s="84">
        <v>2413</v>
      </c>
      <c r="N21" s="44"/>
    </row>
    <row r="22" spans="1:14" ht="15.75" thickBot="1">
      <c r="A22" s="16"/>
      <c r="B22" s="19"/>
      <c r="C22" s="18"/>
      <c r="D22" s="83"/>
      <c r="E22" s="85"/>
      <c r="F22" s="86"/>
      <c r="G22" s="18"/>
      <c r="H22" s="83"/>
      <c r="I22" s="85"/>
      <c r="J22" s="86"/>
      <c r="K22" s="18"/>
      <c r="L22" s="83"/>
      <c r="M22" s="85"/>
      <c r="N22" s="86"/>
    </row>
    <row r="23" spans="1:14" ht="15.75" thickTop="1">
      <c r="A23" s="16"/>
      <c r="B23" s="18" t="s">
        <v>564</v>
      </c>
      <c r="C23" s="18"/>
      <c r="D23" s="18"/>
      <c r="E23" s="18"/>
      <c r="F23" s="18"/>
      <c r="G23" s="18"/>
      <c r="H23" s="18"/>
      <c r="I23" s="18"/>
      <c r="J23" s="18"/>
      <c r="K23" s="18"/>
      <c r="L23" s="18"/>
      <c r="M23" s="18"/>
      <c r="N23" s="18"/>
    </row>
    <row r="24" spans="1:14">
      <c r="A24" s="16"/>
      <c r="B24" s="37"/>
      <c r="C24" s="37"/>
      <c r="D24" s="37"/>
      <c r="E24" s="37"/>
      <c r="F24" s="37"/>
      <c r="G24" s="37"/>
      <c r="H24" s="37"/>
      <c r="I24" s="37"/>
      <c r="J24" s="37"/>
      <c r="K24" s="37"/>
      <c r="L24" s="37"/>
      <c r="M24" s="37"/>
      <c r="N24" s="37"/>
    </row>
    <row r="25" spans="1:14">
      <c r="A25" s="16"/>
      <c r="B25" s="11"/>
      <c r="C25" s="11"/>
      <c r="D25" s="11"/>
      <c r="E25" s="11"/>
      <c r="F25" s="11"/>
      <c r="G25" s="11"/>
      <c r="H25" s="11"/>
      <c r="I25" s="11"/>
      <c r="J25" s="11"/>
      <c r="K25" s="11"/>
      <c r="L25" s="11"/>
      <c r="M25" s="11"/>
      <c r="N25" s="11"/>
    </row>
    <row r="26" spans="1:14" ht="15.75" thickBot="1">
      <c r="A26" s="16"/>
      <c r="B26" s="26"/>
      <c r="C26" s="10"/>
      <c r="D26" s="45">
        <v>2013</v>
      </c>
      <c r="E26" s="45"/>
      <c r="F26" s="45"/>
      <c r="G26" s="10"/>
      <c r="H26" s="45">
        <v>2012</v>
      </c>
      <c r="I26" s="45"/>
      <c r="J26" s="45"/>
      <c r="K26" s="10"/>
      <c r="L26" s="45">
        <v>2011</v>
      </c>
      <c r="M26" s="45"/>
      <c r="N26" s="45"/>
    </row>
    <row r="27" spans="1:14">
      <c r="A27" s="16"/>
      <c r="B27" s="26"/>
      <c r="C27" s="10"/>
      <c r="D27" s="41" t="s">
        <v>347</v>
      </c>
      <c r="E27" s="41"/>
      <c r="F27" s="41"/>
      <c r="G27" s="41"/>
      <c r="H27" s="41"/>
      <c r="I27" s="41"/>
      <c r="J27" s="41"/>
      <c r="K27" s="41"/>
      <c r="L27" s="41"/>
      <c r="M27" s="41"/>
      <c r="N27" s="41"/>
    </row>
    <row r="28" spans="1:14">
      <c r="A28" s="16"/>
      <c r="B28" s="46" t="s">
        <v>553</v>
      </c>
      <c r="C28" s="47"/>
      <c r="D28" s="46" t="s">
        <v>350</v>
      </c>
      <c r="E28" s="52">
        <v>404</v>
      </c>
      <c r="F28" s="47"/>
      <c r="G28" s="47"/>
      <c r="H28" s="46" t="s">
        <v>350</v>
      </c>
      <c r="I28" s="52">
        <v>464</v>
      </c>
      <c r="J28" s="47"/>
      <c r="K28" s="47"/>
      <c r="L28" s="46" t="s">
        <v>350</v>
      </c>
      <c r="M28" s="52">
        <v>545</v>
      </c>
      <c r="N28" s="47"/>
    </row>
    <row r="29" spans="1:14">
      <c r="A29" s="16"/>
      <c r="B29" s="46"/>
      <c r="C29" s="47"/>
      <c r="D29" s="46"/>
      <c r="E29" s="52"/>
      <c r="F29" s="47"/>
      <c r="G29" s="47"/>
      <c r="H29" s="46"/>
      <c r="I29" s="52"/>
      <c r="J29" s="47"/>
      <c r="K29" s="47"/>
      <c r="L29" s="46"/>
      <c r="M29" s="52"/>
      <c r="N29" s="47"/>
    </row>
    <row r="30" spans="1:14">
      <c r="A30" s="16"/>
      <c r="B30" s="19" t="s">
        <v>565</v>
      </c>
      <c r="C30" s="18"/>
      <c r="D30" s="50">
        <v>5</v>
      </c>
      <c r="E30" s="50"/>
      <c r="F30" s="18"/>
      <c r="G30" s="18"/>
      <c r="H30" s="50">
        <v>7</v>
      </c>
      <c r="I30" s="50"/>
      <c r="J30" s="18"/>
      <c r="K30" s="18"/>
      <c r="L30" s="50">
        <v>9</v>
      </c>
      <c r="M30" s="50"/>
      <c r="N30" s="18"/>
    </row>
    <row r="31" spans="1:14">
      <c r="A31" s="16"/>
      <c r="B31" s="19"/>
      <c r="C31" s="18"/>
      <c r="D31" s="50"/>
      <c r="E31" s="50"/>
      <c r="F31" s="18"/>
      <c r="G31" s="18"/>
      <c r="H31" s="50"/>
      <c r="I31" s="50"/>
      <c r="J31" s="18"/>
      <c r="K31" s="18"/>
      <c r="L31" s="50"/>
      <c r="M31" s="50"/>
      <c r="N31" s="18"/>
    </row>
    <row r="32" spans="1:14" ht="26.25">
      <c r="A32" s="16"/>
      <c r="B32" s="30" t="s">
        <v>555</v>
      </c>
      <c r="C32" s="31"/>
      <c r="D32" s="52" t="s">
        <v>566</v>
      </c>
      <c r="E32" s="52"/>
      <c r="F32" s="30" t="s">
        <v>352</v>
      </c>
      <c r="G32" s="31"/>
      <c r="H32" s="52" t="s">
        <v>567</v>
      </c>
      <c r="I32" s="52"/>
      <c r="J32" s="30" t="s">
        <v>352</v>
      </c>
      <c r="K32" s="31"/>
      <c r="L32" s="52" t="s">
        <v>568</v>
      </c>
      <c r="M32" s="52"/>
      <c r="N32" s="30" t="s">
        <v>352</v>
      </c>
    </row>
    <row r="33" spans="1:14">
      <c r="A33" s="16"/>
      <c r="B33" s="19" t="s">
        <v>559</v>
      </c>
      <c r="C33" s="18"/>
      <c r="D33" s="50">
        <v>25</v>
      </c>
      <c r="E33" s="50"/>
      <c r="F33" s="18"/>
      <c r="G33" s="18"/>
      <c r="H33" s="50" t="s">
        <v>370</v>
      </c>
      <c r="I33" s="50"/>
      <c r="J33" s="19" t="s">
        <v>352</v>
      </c>
      <c r="K33" s="18"/>
      <c r="L33" s="50" t="s">
        <v>357</v>
      </c>
      <c r="M33" s="50"/>
      <c r="N33" s="19" t="s">
        <v>352</v>
      </c>
    </row>
    <row r="34" spans="1:14">
      <c r="A34" s="16"/>
      <c r="B34" s="19"/>
      <c r="C34" s="18"/>
      <c r="D34" s="50"/>
      <c r="E34" s="50"/>
      <c r="F34" s="18"/>
      <c r="G34" s="18"/>
      <c r="H34" s="50"/>
      <c r="I34" s="50"/>
      <c r="J34" s="19"/>
      <c r="K34" s="18"/>
      <c r="L34" s="50"/>
      <c r="M34" s="50"/>
      <c r="N34" s="19"/>
    </row>
    <row r="35" spans="1:14">
      <c r="A35" s="16"/>
      <c r="B35" s="46" t="s">
        <v>561</v>
      </c>
      <c r="C35" s="47"/>
      <c r="D35" s="52">
        <v>23</v>
      </c>
      <c r="E35" s="52"/>
      <c r="F35" s="47"/>
      <c r="G35" s="47"/>
      <c r="H35" s="52" t="s">
        <v>406</v>
      </c>
      <c r="I35" s="52"/>
      <c r="J35" s="46" t="s">
        <v>352</v>
      </c>
      <c r="K35" s="47"/>
      <c r="L35" s="52" t="s">
        <v>406</v>
      </c>
      <c r="M35" s="52"/>
      <c r="N35" s="46" t="s">
        <v>352</v>
      </c>
    </row>
    <row r="36" spans="1:14" ht="15.75" thickBot="1">
      <c r="A36" s="16"/>
      <c r="B36" s="46"/>
      <c r="C36" s="47"/>
      <c r="D36" s="80"/>
      <c r="E36" s="80"/>
      <c r="F36" s="79"/>
      <c r="G36" s="47"/>
      <c r="H36" s="80"/>
      <c r="I36" s="80"/>
      <c r="J36" s="123"/>
      <c r="K36" s="47"/>
      <c r="L36" s="80"/>
      <c r="M36" s="80"/>
      <c r="N36" s="123"/>
    </row>
    <row r="37" spans="1:14">
      <c r="A37" s="16"/>
      <c r="B37" s="19" t="s">
        <v>563</v>
      </c>
      <c r="C37" s="18"/>
      <c r="D37" s="82" t="s">
        <v>350</v>
      </c>
      <c r="E37" s="87">
        <v>409</v>
      </c>
      <c r="F37" s="44"/>
      <c r="G37" s="18"/>
      <c r="H37" s="82" t="s">
        <v>350</v>
      </c>
      <c r="I37" s="87">
        <v>404</v>
      </c>
      <c r="J37" s="44"/>
      <c r="K37" s="18"/>
      <c r="L37" s="82" t="s">
        <v>350</v>
      </c>
      <c r="M37" s="87">
        <v>464</v>
      </c>
      <c r="N37" s="44"/>
    </row>
    <row r="38" spans="1:14" ht="15.75" thickBot="1">
      <c r="A38" s="16"/>
      <c r="B38" s="19"/>
      <c r="C38" s="18"/>
      <c r="D38" s="83"/>
      <c r="E38" s="88"/>
      <c r="F38" s="86"/>
      <c r="G38" s="18"/>
      <c r="H38" s="83"/>
      <c r="I38" s="88"/>
      <c r="J38" s="86"/>
      <c r="K38" s="18"/>
      <c r="L38" s="83"/>
      <c r="M38" s="88"/>
      <c r="N38" s="86"/>
    </row>
    <row r="39" spans="1:14" ht="15.75" thickTop="1"/>
  </sheetData>
  <mergeCells count="138">
    <mergeCell ref="N37:N38"/>
    <mergeCell ref="A1:A2"/>
    <mergeCell ref="B1:N1"/>
    <mergeCell ref="B2:N2"/>
    <mergeCell ref="B3:N3"/>
    <mergeCell ref="A4:A38"/>
    <mergeCell ref="B4:N4"/>
    <mergeCell ref="B5:N5"/>
    <mergeCell ref="B6:N6"/>
    <mergeCell ref="B7:N7"/>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E32"/>
    <mergeCell ref="H32:I32"/>
    <mergeCell ref="L32:M32"/>
    <mergeCell ref="K28:K29"/>
    <mergeCell ref="L28:L29"/>
    <mergeCell ref="M28:M29"/>
    <mergeCell ref="N28:N29"/>
    <mergeCell ref="B30:B31"/>
    <mergeCell ref="C30:C31"/>
    <mergeCell ref="D30:E31"/>
    <mergeCell ref="F30:F31"/>
    <mergeCell ref="G30:G31"/>
    <mergeCell ref="H30:I31"/>
    <mergeCell ref="D27:N27"/>
    <mergeCell ref="B28:B29"/>
    <mergeCell ref="C28:C29"/>
    <mergeCell ref="D28:D29"/>
    <mergeCell ref="E28:E29"/>
    <mergeCell ref="F28:F29"/>
    <mergeCell ref="G28:G29"/>
    <mergeCell ref="H28:H29"/>
    <mergeCell ref="I28:I29"/>
    <mergeCell ref="J28:J29"/>
    <mergeCell ref="M21:M22"/>
    <mergeCell ref="N21:N22"/>
    <mergeCell ref="B24:N24"/>
    <mergeCell ref="D26:F26"/>
    <mergeCell ref="H26:J26"/>
    <mergeCell ref="L26:N26"/>
    <mergeCell ref="B23:N23"/>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H17:I18"/>
    <mergeCell ref="J17:J18"/>
    <mergeCell ref="K17:K18"/>
    <mergeCell ref="L17:M18"/>
    <mergeCell ref="N17:N18"/>
    <mergeCell ref="B19:B20"/>
    <mergeCell ref="C19:C20"/>
    <mergeCell ref="D19:E20"/>
    <mergeCell ref="F19:F20"/>
    <mergeCell ref="G19:G20"/>
    <mergeCell ref="L14:M15"/>
    <mergeCell ref="N14:N15"/>
    <mergeCell ref="D16:E16"/>
    <mergeCell ref="H16:I16"/>
    <mergeCell ref="L16:M16"/>
    <mergeCell ref="B17:B18"/>
    <mergeCell ref="C17:C18"/>
    <mergeCell ref="D17:E18"/>
    <mergeCell ref="F17:F18"/>
    <mergeCell ref="G17:G18"/>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2.140625" bestFit="1" customWidth="1"/>
    <col min="2" max="3" width="36.5703125" customWidth="1"/>
    <col min="4" max="4" width="10" customWidth="1"/>
    <col min="5" max="5" width="20.140625" customWidth="1"/>
    <col min="6" max="6" width="7.85546875" customWidth="1"/>
    <col min="7" max="7" width="36.5703125" customWidth="1"/>
    <col min="8" max="8" width="10" customWidth="1"/>
    <col min="9" max="9" width="20.140625" customWidth="1"/>
    <col min="10" max="10" width="7.85546875" customWidth="1"/>
    <col min="11" max="11" width="36.5703125" customWidth="1"/>
    <col min="12" max="12" width="10" customWidth="1"/>
    <col min="13" max="13" width="20.140625" customWidth="1"/>
    <col min="14" max="14" width="7.85546875" customWidth="1"/>
  </cols>
  <sheetData>
    <row r="1" spans="1:14" ht="15" customHeight="1">
      <c r="A1" s="8" t="s">
        <v>2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9</v>
      </c>
      <c r="B3" s="15" t="s">
        <v>6</v>
      </c>
      <c r="C3" s="15"/>
      <c r="D3" s="15"/>
      <c r="E3" s="15"/>
      <c r="F3" s="15"/>
      <c r="G3" s="15"/>
      <c r="H3" s="15"/>
      <c r="I3" s="15"/>
      <c r="J3" s="15"/>
      <c r="K3" s="15"/>
      <c r="L3" s="15"/>
      <c r="M3" s="15"/>
      <c r="N3" s="15"/>
    </row>
    <row r="4" spans="1:14" ht="15" customHeight="1">
      <c r="A4" s="16" t="s">
        <v>242</v>
      </c>
      <c r="B4" s="15" t="s">
        <v>6</v>
      </c>
      <c r="C4" s="15"/>
      <c r="D4" s="15"/>
      <c r="E4" s="15"/>
      <c r="F4" s="15"/>
      <c r="G4" s="15"/>
      <c r="H4" s="15"/>
      <c r="I4" s="15"/>
      <c r="J4" s="15"/>
      <c r="K4" s="15"/>
      <c r="L4" s="15"/>
      <c r="M4" s="15"/>
      <c r="N4" s="15"/>
    </row>
    <row r="5" spans="1:14">
      <c r="A5" s="16"/>
      <c r="B5" s="23" t="s">
        <v>570</v>
      </c>
      <c r="C5" s="23"/>
      <c r="D5" s="23"/>
      <c r="E5" s="23"/>
      <c r="F5" s="23"/>
      <c r="G5" s="23"/>
      <c r="H5" s="23"/>
      <c r="I5" s="23"/>
      <c r="J5" s="23"/>
      <c r="K5" s="23"/>
      <c r="L5" s="23"/>
      <c r="M5" s="23"/>
      <c r="N5" s="23"/>
    </row>
    <row r="6" spans="1:14" ht="25.5" customHeight="1">
      <c r="A6" s="16"/>
      <c r="B6" s="19" t="s">
        <v>571</v>
      </c>
      <c r="C6" s="19"/>
      <c r="D6" s="19"/>
      <c r="E6" s="19"/>
      <c r="F6" s="19"/>
      <c r="G6" s="19"/>
      <c r="H6" s="19"/>
      <c r="I6" s="19"/>
      <c r="J6" s="19"/>
      <c r="K6" s="19"/>
      <c r="L6" s="19"/>
      <c r="M6" s="19"/>
      <c r="N6" s="19"/>
    </row>
    <row r="7" spans="1:14">
      <c r="A7" s="16"/>
      <c r="B7" s="19" t="s">
        <v>572</v>
      </c>
      <c r="C7" s="19"/>
      <c r="D7" s="19"/>
      <c r="E7" s="19"/>
      <c r="F7" s="19"/>
      <c r="G7" s="19"/>
      <c r="H7" s="19"/>
      <c r="I7" s="19"/>
      <c r="J7" s="19"/>
      <c r="K7" s="19"/>
      <c r="L7" s="19"/>
      <c r="M7" s="19"/>
      <c r="N7" s="19"/>
    </row>
    <row r="8" spans="1:14" ht="25.5" customHeight="1">
      <c r="A8" s="16"/>
      <c r="B8" s="19" t="s">
        <v>573</v>
      </c>
      <c r="C8" s="19"/>
      <c r="D8" s="19"/>
      <c r="E8" s="19"/>
      <c r="F8" s="19"/>
      <c r="G8" s="19"/>
      <c r="H8" s="19"/>
      <c r="I8" s="19"/>
      <c r="J8" s="19"/>
      <c r="K8" s="19"/>
      <c r="L8" s="19"/>
      <c r="M8" s="19"/>
      <c r="N8" s="19"/>
    </row>
    <row r="9" spans="1:14">
      <c r="A9" s="16"/>
      <c r="B9" s="19" t="s">
        <v>574</v>
      </c>
      <c r="C9" s="19"/>
      <c r="D9" s="19"/>
      <c r="E9" s="19"/>
      <c r="F9" s="19"/>
      <c r="G9" s="19"/>
      <c r="H9" s="19"/>
      <c r="I9" s="19"/>
      <c r="J9" s="19"/>
      <c r="K9" s="19"/>
      <c r="L9" s="19"/>
      <c r="M9" s="19"/>
      <c r="N9" s="19"/>
    </row>
    <row r="10" spans="1:14">
      <c r="A10" s="16"/>
      <c r="B10" s="19" t="s">
        <v>575</v>
      </c>
      <c r="C10" s="19"/>
      <c r="D10" s="19"/>
      <c r="E10" s="19"/>
      <c r="F10" s="19"/>
      <c r="G10" s="19"/>
      <c r="H10" s="19"/>
      <c r="I10" s="19"/>
      <c r="J10" s="19"/>
      <c r="K10" s="19"/>
      <c r="L10" s="19"/>
      <c r="M10" s="19"/>
      <c r="N10" s="19"/>
    </row>
    <row r="11" spans="1:14" ht="25.5" customHeight="1">
      <c r="A11" s="16"/>
      <c r="B11" s="19" t="s">
        <v>576</v>
      </c>
      <c r="C11" s="19"/>
      <c r="D11" s="19"/>
      <c r="E11" s="19"/>
      <c r="F11" s="19"/>
      <c r="G11" s="19"/>
      <c r="H11" s="19"/>
      <c r="I11" s="19"/>
      <c r="J11" s="19"/>
      <c r="K11" s="19"/>
      <c r="L11" s="19"/>
      <c r="M11" s="19"/>
      <c r="N11" s="19"/>
    </row>
    <row r="12" spans="1:14">
      <c r="A12" s="16"/>
      <c r="B12" s="19" t="s">
        <v>577</v>
      </c>
      <c r="C12" s="19"/>
      <c r="D12" s="19"/>
      <c r="E12" s="19"/>
      <c r="F12" s="19"/>
      <c r="G12" s="19"/>
      <c r="H12" s="19"/>
      <c r="I12" s="19"/>
      <c r="J12" s="19"/>
      <c r="K12" s="19"/>
      <c r="L12" s="19"/>
      <c r="M12" s="19"/>
      <c r="N12" s="19"/>
    </row>
    <row r="13" spans="1:14">
      <c r="A13" s="16"/>
      <c r="B13" s="19" t="s">
        <v>578</v>
      </c>
      <c r="C13" s="19"/>
      <c r="D13" s="19"/>
      <c r="E13" s="19"/>
      <c r="F13" s="19"/>
      <c r="G13" s="19"/>
      <c r="H13" s="19"/>
      <c r="I13" s="19"/>
      <c r="J13" s="19"/>
      <c r="K13" s="19"/>
      <c r="L13" s="19"/>
      <c r="M13" s="19"/>
      <c r="N13" s="19"/>
    </row>
    <row r="14" spans="1:14">
      <c r="A14" s="16"/>
      <c r="B14" s="37"/>
      <c r="C14" s="37"/>
      <c r="D14" s="37"/>
      <c r="E14" s="37"/>
      <c r="F14" s="37"/>
      <c r="G14" s="37"/>
      <c r="H14" s="37"/>
      <c r="I14" s="37"/>
      <c r="J14" s="37"/>
      <c r="K14" s="37"/>
      <c r="L14" s="37"/>
      <c r="M14" s="37"/>
      <c r="N14" s="37"/>
    </row>
    <row r="15" spans="1:14">
      <c r="A15" s="16"/>
      <c r="B15" s="11"/>
      <c r="C15" s="11"/>
      <c r="D15" s="11"/>
      <c r="E15" s="11"/>
      <c r="F15" s="11"/>
      <c r="G15" s="11"/>
      <c r="H15" s="11"/>
      <c r="I15" s="11"/>
      <c r="J15" s="11"/>
      <c r="K15" s="11"/>
      <c r="L15" s="11"/>
      <c r="M15" s="11"/>
      <c r="N15" s="11"/>
    </row>
    <row r="16" spans="1:14" ht="15.75" thickBot="1">
      <c r="A16" s="16"/>
      <c r="B16" s="10"/>
      <c r="C16" s="10"/>
      <c r="D16" s="45" t="s">
        <v>463</v>
      </c>
      <c r="E16" s="45"/>
      <c r="F16" s="45"/>
      <c r="G16" s="45"/>
      <c r="H16" s="45"/>
      <c r="I16" s="45"/>
      <c r="J16" s="45"/>
      <c r="K16" s="45"/>
      <c r="L16" s="45"/>
      <c r="M16" s="45"/>
      <c r="N16" s="45"/>
    </row>
    <row r="17" spans="1:14" ht="15.75" thickBot="1">
      <c r="A17" s="16"/>
      <c r="B17" s="26"/>
      <c r="C17" s="10"/>
      <c r="D17" s="90">
        <v>2013</v>
      </c>
      <c r="E17" s="90"/>
      <c r="F17" s="90"/>
      <c r="G17" s="10"/>
      <c r="H17" s="90">
        <v>2012</v>
      </c>
      <c r="I17" s="90"/>
      <c r="J17" s="90"/>
      <c r="K17" s="10"/>
      <c r="L17" s="90">
        <v>2011</v>
      </c>
      <c r="M17" s="90"/>
      <c r="N17" s="90"/>
    </row>
    <row r="18" spans="1:14">
      <c r="A18" s="16"/>
      <c r="B18" s="26"/>
      <c r="C18" s="10"/>
      <c r="D18" s="41" t="s">
        <v>347</v>
      </c>
      <c r="E18" s="41"/>
      <c r="F18" s="41"/>
      <c r="G18" s="41"/>
      <c r="H18" s="41"/>
      <c r="I18" s="41"/>
      <c r="J18" s="41"/>
      <c r="K18" s="41"/>
      <c r="L18" s="41"/>
      <c r="M18" s="41"/>
      <c r="N18" s="41"/>
    </row>
    <row r="19" spans="1:14">
      <c r="A19" s="16"/>
      <c r="B19" s="76" t="s">
        <v>579</v>
      </c>
      <c r="C19" s="47"/>
      <c r="D19" s="46" t="s">
        <v>350</v>
      </c>
      <c r="E19" s="52">
        <v>650</v>
      </c>
      <c r="F19" s="47"/>
      <c r="G19" s="47"/>
      <c r="H19" s="46" t="s">
        <v>350</v>
      </c>
      <c r="I19" s="52">
        <v>661</v>
      </c>
      <c r="J19" s="47"/>
      <c r="K19" s="47"/>
      <c r="L19" s="46" t="s">
        <v>350</v>
      </c>
      <c r="M19" s="52">
        <v>707</v>
      </c>
      <c r="N19" s="47"/>
    </row>
    <row r="20" spans="1:14">
      <c r="A20" s="16"/>
      <c r="B20" s="76"/>
      <c r="C20" s="47"/>
      <c r="D20" s="46"/>
      <c r="E20" s="52"/>
      <c r="F20" s="47"/>
      <c r="G20" s="47"/>
      <c r="H20" s="46"/>
      <c r="I20" s="52"/>
      <c r="J20" s="47"/>
      <c r="K20" s="47"/>
      <c r="L20" s="46"/>
      <c r="M20" s="52"/>
      <c r="N20" s="47"/>
    </row>
    <row r="21" spans="1:14" ht="15.75" thickBot="1">
      <c r="A21" s="16"/>
      <c r="B21" s="14" t="s">
        <v>580</v>
      </c>
      <c r="C21" s="10"/>
      <c r="D21" s="53" t="s">
        <v>581</v>
      </c>
      <c r="E21" s="53"/>
      <c r="F21" s="14" t="s">
        <v>352</v>
      </c>
      <c r="G21" s="10"/>
      <c r="H21" s="53" t="s">
        <v>556</v>
      </c>
      <c r="I21" s="53"/>
      <c r="J21" s="14" t="s">
        <v>352</v>
      </c>
      <c r="K21" s="10"/>
      <c r="L21" s="53" t="s">
        <v>557</v>
      </c>
      <c r="M21" s="53"/>
      <c r="N21" s="14" t="s">
        <v>352</v>
      </c>
    </row>
    <row r="22" spans="1:14">
      <c r="A22" s="16"/>
      <c r="B22" s="46" t="s">
        <v>582</v>
      </c>
      <c r="C22" s="47"/>
      <c r="D22" s="62" t="s">
        <v>350</v>
      </c>
      <c r="E22" s="60">
        <v>430</v>
      </c>
      <c r="F22" s="58"/>
      <c r="G22" s="47"/>
      <c r="H22" s="62" t="s">
        <v>350</v>
      </c>
      <c r="I22" s="60">
        <v>442</v>
      </c>
      <c r="J22" s="58"/>
      <c r="K22" s="47"/>
      <c r="L22" s="62" t="s">
        <v>350</v>
      </c>
      <c r="M22" s="60">
        <v>493</v>
      </c>
      <c r="N22" s="58"/>
    </row>
    <row r="23" spans="1:14" ht="15.75" thickBot="1">
      <c r="A23" s="16"/>
      <c r="B23" s="46"/>
      <c r="C23" s="47"/>
      <c r="D23" s="64"/>
      <c r="E23" s="67"/>
      <c r="F23" s="66"/>
      <c r="G23" s="47"/>
      <c r="H23" s="64"/>
      <c r="I23" s="67"/>
      <c r="J23" s="66"/>
      <c r="K23" s="47"/>
      <c r="L23" s="64"/>
      <c r="M23" s="67"/>
      <c r="N23" s="66"/>
    </row>
    <row r="24" spans="1:14" ht="15.75" thickTop="1">
      <c r="A24" s="16"/>
      <c r="B24" s="19" t="s">
        <v>583</v>
      </c>
      <c r="C24" s="19"/>
      <c r="D24" s="19"/>
      <c r="E24" s="19"/>
      <c r="F24" s="19"/>
      <c r="G24" s="19"/>
      <c r="H24" s="19"/>
      <c r="I24" s="19"/>
      <c r="J24" s="19"/>
      <c r="K24" s="19"/>
      <c r="L24" s="19"/>
      <c r="M24" s="19"/>
      <c r="N24" s="19"/>
    </row>
    <row r="25" spans="1:14">
      <c r="A25" s="16"/>
      <c r="B25" s="19" t="s">
        <v>584</v>
      </c>
      <c r="C25" s="19"/>
      <c r="D25" s="19"/>
      <c r="E25" s="19"/>
      <c r="F25" s="19"/>
      <c r="G25" s="19"/>
      <c r="H25" s="19"/>
      <c r="I25" s="19"/>
      <c r="J25" s="19"/>
      <c r="K25" s="19"/>
      <c r="L25" s="19"/>
      <c r="M25" s="19"/>
      <c r="N25" s="19"/>
    </row>
    <row r="26" spans="1:14" ht="25.5" customHeight="1">
      <c r="A26" s="16"/>
      <c r="B26" s="19" t="s">
        <v>585</v>
      </c>
      <c r="C26" s="19"/>
      <c r="D26" s="19"/>
      <c r="E26" s="19"/>
      <c r="F26" s="19"/>
      <c r="G26" s="19"/>
      <c r="H26" s="19"/>
      <c r="I26" s="19"/>
      <c r="J26" s="19"/>
      <c r="K26" s="19"/>
      <c r="L26" s="19"/>
      <c r="M26" s="19"/>
      <c r="N26" s="19"/>
    </row>
  </sheetData>
  <mergeCells count="53">
    <mergeCell ref="B24:N24"/>
    <mergeCell ref="B25:N25"/>
    <mergeCell ref="B26:N26"/>
    <mergeCell ref="B8:N8"/>
    <mergeCell ref="B9:N9"/>
    <mergeCell ref="B10:N10"/>
    <mergeCell ref="B11:N11"/>
    <mergeCell ref="B12:N12"/>
    <mergeCell ref="B13:N13"/>
    <mergeCell ref="N22:N23"/>
    <mergeCell ref="A1:A2"/>
    <mergeCell ref="B1:N1"/>
    <mergeCell ref="B2:N2"/>
    <mergeCell ref="B3:N3"/>
    <mergeCell ref="A4:A26"/>
    <mergeCell ref="B4:N4"/>
    <mergeCell ref="B5:N5"/>
    <mergeCell ref="B6:N6"/>
    <mergeCell ref="B7:N7"/>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D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3" width="36.5703125" bestFit="1" customWidth="1"/>
    <col min="4" max="4" width="5.7109375" customWidth="1"/>
    <col min="5" max="5" width="19.7109375" customWidth="1"/>
    <col min="6" max="6" width="4.42578125" customWidth="1"/>
    <col min="7" max="7" width="8.42578125" customWidth="1"/>
    <col min="8" max="8" width="5.7109375" customWidth="1"/>
    <col min="9" max="9" width="19.7109375" customWidth="1"/>
    <col min="10" max="10" width="27.42578125" customWidth="1"/>
  </cols>
  <sheetData>
    <row r="1" spans="1:10" ht="30" customHeight="1">
      <c r="A1" s="8" t="s">
        <v>586</v>
      </c>
      <c r="B1" s="8" t="s">
        <v>1</v>
      </c>
      <c r="C1" s="8"/>
      <c r="D1" s="8"/>
      <c r="E1" s="8"/>
      <c r="F1" s="8"/>
      <c r="G1" s="8"/>
      <c r="H1" s="8"/>
      <c r="I1" s="8"/>
      <c r="J1" s="8"/>
    </row>
    <row r="2" spans="1:10" ht="15" customHeight="1">
      <c r="A2" s="8"/>
      <c r="B2" s="8" t="s">
        <v>2</v>
      </c>
      <c r="C2" s="8"/>
      <c r="D2" s="8"/>
      <c r="E2" s="8"/>
      <c r="F2" s="8"/>
      <c r="G2" s="8"/>
      <c r="H2" s="8"/>
      <c r="I2" s="8"/>
      <c r="J2" s="8"/>
    </row>
    <row r="3" spans="1:10" ht="45">
      <c r="A3" s="3" t="s">
        <v>587</v>
      </c>
      <c r="B3" s="15" t="s">
        <v>6</v>
      </c>
      <c r="C3" s="15"/>
      <c r="D3" s="15"/>
      <c r="E3" s="15"/>
      <c r="F3" s="15"/>
      <c r="G3" s="15"/>
      <c r="H3" s="15"/>
      <c r="I3" s="15"/>
      <c r="J3" s="15"/>
    </row>
    <row r="4" spans="1:10" ht="15" customHeight="1">
      <c r="A4" s="16" t="s">
        <v>586</v>
      </c>
      <c r="B4" s="15" t="s">
        <v>6</v>
      </c>
      <c r="C4" s="15"/>
      <c r="D4" s="15"/>
      <c r="E4" s="15"/>
      <c r="F4" s="15"/>
      <c r="G4" s="15"/>
      <c r="H4" s="15"/>
      <c r="I4" s="15"/>
      <c r="J4" s="15"/>
    </row>
    <row r="5" spans="1:10">
      <c r="A5" s="16"/>
      <c r="B5" s="17" t="s">
        <v>586</v>
      </c>
      <c r="C5" s="17"/>
      <c r="D5" s="17"/>
      <c r="E5" s="17"/>
      <c r="F5" s="17"/>
      <c r="G5" s="17"/>
      <c r="H5" s="17"/>
      <c r="I5" s="17"/>
      <c r="J5" s="17"/>
    </row>
    <row r="6" spans="1:10">
      <c r="A6" s="16"/>
      <c r="B6" s="18" t="s">
        <v>588</v>
      </c>
      <c r="C6" s="18"/>
      <c r="D6" s="18"/>
      <c r="E6" s="18"/>
      <c r="F6" s="18"/>
      <c r="G6" s="18"/>
      <c r="H6" s="18"/>
      <c r="I6" s="18"/>
      <c r="J6" s="18"/>
    </row>
    <row r="7" spans="1:10">
      <c r="A7" s="16"/>
      <c r="B7" s="37"/>
      <c r="C7" s="37"/>
      <c r="D7" s="37"/>
      <c r="E7" s="37"/>
      <c r="F7" s="37"/>
      <c r="G7" s="37"/>
      <c r="H7" s="37"/>
      <c r="I7" s="37"/>
      <c r="J7" s="37"/>
    </row>
    <row r="8" spans="1:10">
      <c r="A8" s="16"/>
      <c r="B8" s="11"/>
      <c r="C8" s="11"/>
      <c r="D8" s="11"/>
      <c r="E8" s="11"/>
      <c r="F8" s="11"/>
      <c r="G8" s="11"/>
      <c r="H8" s="11"/>
      <c r="I8" s="11"/>
      <c r="J8" s="11"/>
    </row>
    <row r="9" spans="1:10" ht="15.75" thickBot="1">
      <c r="A9" s="16"/>
      <c r="B9" s="10"/>
      <c r="C9" s="10"/>
      <c r="D9" s="45" t="s">
        <v>416</v>
      </c>
      <c r="E9" s="45"/>
      <c r="F9" s="45"/>
      <c r="G9" s="45"/>
      <c r="H9" s="45"/>
      <c r="I9" s="45"/>
      <c r="J9" s="45"/>
    </row>
    <row r="10" spans="1:10" ht="15.75" thickBot="1">
      <c r="A10" s="16"/>
      <c r="B10" s="26"/>
      <c r="C10" s="10"/>
      <c r="D10" s="90">
        <v>2013</v>
      </c>
      <c r="E10" s="90"/>
      <c r="F10" s="90"/>
      <c r="G10" s="10"/>
      <c r="H10" s="90">
        <v>2012</v>
      </c>
      <c r="I10" s="90"/>
      <c r="J10" s="90"/>
    </row>
    <row r="11" spans="1:10">
      <c r="A11" s="16"/>
      <c r="B11" s="26"/>
      <c r="C11" s="10"/>
      <c r="D11" s="41" t="s">
        <v>347</v>
      </c>
      <c r="E11" s="41"/>
      <c r="F11" s="41"/>
      <c r="G11" s="41"/>
      <c r="H11" s="41"/>
      <c r="I11" s="41"/>
      <c r="J11" s="41"/>
    </row>
    <row r="12" spans="1:10">
      <c r="A12" s="16"/>
      <c r="B12" s="126" t="s">
        <v>589</v>
      </c>
      <c r="C12" s="31"/>
      <c r="D12" s="47"/>
      <c r="E12" s="47"/>
      <c r="F12" s="47"/>
      <c r="G12" s="31"/>
      <c r="H12" s="47"/>
      <c r="I12" s="47"/>
      <c r="J12" s="47"/>
    </row>
    <row r="13" spans="1:10">
      <c r="A13" s="16"/>
      <c r="B13" s="19" t="s">
        <v>590</v>
      </c>
      <c r="C13" s="18"/>
      <c r="D13" s="19" t="s">
        <v>350</v>
      </c>
      <c r="E13" s="49">
        <v>13826</v>
      </c>
      <c r="F13" s="18"/>
      <c r="G13" s="18"/>
      <c r="H13" s="19" t="s">
        <v>350</v>
      </c>
      <c r="I13" s="49">
        <v>14420</v>
      </c>
      <c r="J13" s="18"/>
    </row>
    <row r="14" spans="1:10">
      <c r="A14" s="16"/>
      <c r="B14" s="19"/>
      <c r="C14" s="18"/>
      <c r="D14" s="19"/>
      <c r="E14" s="49"/>
      <c r="F14" s="18"/>
      <c r="G14" s="18"/>
      <c r="H14" s="19"/>
      <c r="I14" s="49"/>
      <c r="J14" s="18"/>
    </row>
    <row r="15" spans="1:10">
      <c r="A15" s="16"/>
      <c r="B15" s="46" t="s">
        <v>591</v>
      </c>
      <c r="C15" s="47"/>
      <c r="D15" s="51">
        <v>4926</v>
      </c>
      <c r="E15" s="51"/>
      <c r="F15" s="47"/>
      <c r="G15" s="47"/>
      <c r="H15" s="51">
        <v>4833</v>
      </c>
      <c r="I15" s="51"/>
      <c r="J15" s="47"/>
    </row>
    <row r="16" spans="1:10">
      <c r="A16" s="16"/>
      <c r="B16" s="46"/>
      <c r="C16" s="47"/>
      <c r="D16" s="51"/>
      <c r="E16" s="51"/>
      <c r="F16" s="47"/>
      <c r="G16" s="47"/>
      <c r="H16" s="51"/>
      <c r="I16" s="51"/>
      <c r="J16" s="47"/>
    </row>
    <row r="17" spans="1:10">
      <c r="A17" s="16"/>
      <c r="B17" s="19" t="s">
        <v>592</v>
      </c>
      <c r="C17" s="18"/>
      <c r="D17" s="49">
        <v>2790</v>
      </c>
      <c r="E17" s="49"/>
      <c r="F17" s="18"/>
      <c r="G17" s="18"/>
      <c r="H17" s="49">
        <v>2725</v>
      </c>
      <c r="I17" s="49"/>
      <c r="J17" s="18"/>
    </row>
    <row r="18" spans="1:10">
      <c r="A18" s="16"/>
      <c r="B18" s="19"/>
      <c r="C18" s="18"/>
      <c r="D18" s="49"/>
      <c r="E18" s="49"/>
      <c r="F18" s="18"/>
      <c r="G18" s="18"/>
      <c r="H18" s="49"/>
      <c r="I18" s="49"/>
      <c r="J18" s="18"/>
    </row>
    <row r="19" spans="1:10">
      <c r="A19" s="16"/>
      <c r="B19" s="46" t="s">
        <v>593</v>
      </c>
      <c r="C19" s="47"/>
      <c r="D19" s="52">
        <v>315</v>
      </c>
      <c r="E19" s="52"/>
      <c r="F19" s="47"/>
      <c r="G19" s="47"/>
      <c r="H19" s="52">
        <v>137</v>
      </c>
      <c r="I19" s="52"/>
      <c r="J19" s="47"/>
    </row>
    <row r="20" spans="1:10">
      <c r="A20" s="16"/>
      <c r="B20" s="46"/>
      <c r="C20" s="47"/>
      <c r="D20" s="52"/>
      <c r="E20" s="52"/>
      <c r="F20" s="47"/>
      <c r="G20" s="47"/>
      <c r="H20" s="52"/>
      <c r="I20" s="52"/>
      <c r="J20" s="47"/>
    </row>
    <row r="21" spans="1:10">
      <c r="A21" s="16"/>
      <c r="B21" s="19" t="s">
        <v>594</v>
      </c>
      <c r="C21" s="18"/>
      <c r="D21" s="50">
        <v>878</v>
      </c>
      <c r="E21" s="50"/>
      <c r="F21" s="18"/>
      <c r="G21" s="18"/>
      <c r="H21" s="50">
        <v>909</v>
      </c>
      <c r="I21" s="50"/>
      <c r="J21" s="18"/>
    </row>
    <row r="22" spans="1:10" ht="15.75" thickBot="1">
      <c r="A22" s="16"/>
      <c r="B22" s="19"/>
      <c r="C22" s="18"/>
      <c r="D22" s="53"/>
      <c r="E22" s="53"/>
      <c r="F22" s="54"/>
      <c r="G22" s="18"/>
      <c r="H22" s="53"/>
      <c r="I22" s="53"/>
      <c r="J22" s="54"/>
    </row>
    <row r="23" spans="1:10">
      <c r="A23" s="16"/>
      <c r="B23" s="55" t="s">
        <v>595</v>
      </c>
      <c r="C23" s="47"/>
      <c r="D23" s="56">
        <v>22735</v>
      </c>
      <c r="E23" s="56"/>
      <c r="F23" s="58"/>
      <c r="G23" s="47"/>
      <c r="H23" s="56">
        <v>23024</v>
      </c>
      <c r="I23" s="56"/>
      <c r="J23" s="58"/>
    </row>
    <row r="24" spans="1:10" ht="15.75" thickBot="1">
      <c r="A24" s="16"/>
      <c r="B24" s="55"/>
      <c r="C24" s="47"/>
      <c r="D24" s="78"/>
      <c r="E24" s="78"/>
      <c r="F24" s="79"/>
      <c r="G24" s="47"/>
      <c r="H24" s="78"/>
      <c r="I24" s="78"/>
      <c r="J24" s="79"/>
    </row>
    <row r="25" spans="1:10">
      <c r="A25" s="16"/>
      <c r="B25" s="20" t="s">
        <v>596</v>
      </c>
      <c r="C25" s="10"/>
      <c r="D25" s="44"/>
      <c r="E25" s="44"/>
      <c r="F25" s="44"/>
      <c r="G25" s="10"/>
      <c r="H25" s="44"/>
      <c r="I25" s="44"/>
      <c r="J25" s="44"/>
    </row>
    <row r="26" spans="1:10">
      <c r="A26" s="16"/>
      <c r="B26" s="46" t="s">
        <v>597</v>
      </c>
      <c r="C26" s="47"/>
      <c r="D26" s="52" t="s">
        <v>598</v>
      </c>
      <c r="E26" s="52"/>
      <c r="F26" s="46" t="s">
        <v>352</v>
      </c>
      <c r="G26" s="113" t="s">
        <v>599</v>
      </c>
      <c r="H26" s="52">
        <v>799</v>
      </c>
      <c r="I26" s="52"/>
      <c r="J26" s="47"/>
    </row>
    <row r="27" spans="1:10">
      <c r="A27" s="16"/>
      <c r="B27" s="46"/>
      <c r="C27" s="47"/>
      <c r="D27" s="52"/>
      <c r="E27" s="52"/>
      <c r="F27" s="46"/>
      <c r="G27" s="113"/>
      <c r="H27" s="52"/>
      <c r="I27" s="52"/>
      <c r="J27" s="47"/>
    </row>
    <row r="28" spans="1:10">
      <c r="A28" s="16"/>
      <c r="B28" s="19" t="s">
        <v>600</v>
      </c>
      <c r="C28" s="18"/>
      <c r="D28" s="50" t="s">
        <v>601</v>
      </c>
      <c r="E28" s="50"/>
      <c r="F28" s="19" t="s">
        <v>352</v>
      </c>
      <c r="G28" s="133" t="s">
        <v>599</v>
      </c>
      <c r="H28" s="50">
        <v>103</v>
      </c>
      <c r="I28" s="50"/>
      <c r="J28" s="18"/>
    </row>
    <row r="29" spans="1:10">
      <c r="A29" s="16"/>
      <c r="B29" s="19"/>
      <c r="C29" s="18"/>
      <c r="D29" s="50"/>
      <c r="E29" s="50"/>
      <c r="F29" s="19"/>
      <c r="G29" s="133"/>
      <c r="H29" s="50"/>
      <c r="I29" s="50"/>
      <c r="J29" s="18"/>
    </row>
    <row r="30" spans="1:10">
      <c r="A30" s="16"/>
      <c r="B30" s="46" t="s">
        <v>602</v>
      </c>
      <c r="C30" s="47"/>
      <c r="D30" s="52">
        <v>76</v>
      </c>
      <c r="E30" s="52"/>
      <c r="F30" s="47"/>
      <c r="G30" s="47"/>
      <c r="H30" s="52">
        <v>158</v>
      </c>
      <c r="I30" s="52"/>
      <c r="J30" s="47"/>
    </row>
    <row r="31" spans="1:10">
      <c r="A31" s="16"/>
      <c r="B31" s="46"/>
      <c r="C31" s="47"/>
      <c r="D31" s="52"/>
      <c r="E31" s="52"/>
      <c r="F31" s="47"/>
      <c r="G31" s="47"/>
      <c r="H31" s="52"/>
      <c r="I31" s="52"/>
      <c r="J31" s="47"/>
    </row>
    <row r="32" spans="1:10">
      <c r="A32" s="16"/>
      <c r="B32" s="19" t="s">
        <v>603</v>
      </c>
      <c r="C32" s="18"/>
      <c r="D32" s="49">
        <v>1523</v>
      </c>
      <c r="E32" s="49"/>
      <c r="F32" s="18"/>
      <c r="G32" s="18"/>
      <c r="H32" s="49">
        <v>1520</v>
      </c>
      <c r="I32" s="49"/>
      <c r="J32" s="18"/>
    </row>
    <row r="33" spans="1:10">
      <c r="A33" s="16"/>
      <c r="B33" s="19"/>
      <c r="C33" s="18"/>
      <c r="D33" s="49"/>
      <c r="E33" s="49"/>
      <c r="F33" s="18"/>
      <c r="G33" s="18"/>
      <c r="H33" s="49"/>
      <c r="I33" s="49"/>
      <c r="J33" s="18"/>
    </row>
    <row r="34" spans="1:10">
      <c r="A34" s="16"/>
      <c r="B34" s="46" t="s">
        <v>604</v>
      </c>
      <c r="C34" s="47"/>
      <c r="D34" s="52">
        <v>29</v>
      </c>
      <c r="E34" s="52"/>
      <c r="F34" s="47"/>
      <c r="G34" s="47"/>
      <c r="H34" s="52">
        <v>33</v>
      </c>
      <c r="I34" s="52"/>
      <c r="J34" s="47"/>
    </row>
    <row r="35" spans="1:10">
      <c r="A35" s="16"/>
      <c r="B35" s="46"/>
      <c r="C35" s="47"/>
      <c r="D35" s="52"/>
      <c r="E35" s="52"/>
      <c r="F35" s="47"/>
      <c r="G35" s="47"/>
      <c r="H35" s="52"/>
      <c r="I35" s="52"/>
      <c r="J35" s="47"/>
    </row>
    <row r="36" spans="1:10">
      <c r="A36" s="16"/>
      <c r="B36" s="19" t="s">
        <v>605</v>
      </c>
      <c r="C36" s="18"/>
      <c r="D36" s="49">
        <v>4739</v>
      </c>
      <c r="E36" s="49"/>
      <c r="F36" s="18"/>
      <c r="G36" s="18"/>
      <c r="H36" s="49">
        <v>4703</v>
      </c>
      <c r="I36" s="49"/>
      <c r="J36" s="18"/>
    </row>
    <row r="37" spans="1:10">
      <c r="A37" s="16"/>
      <c r="B37" s="19"/>
      <c r="C37" s="18"/>
      <c r="D37" s="49"/>
      <c r="E37" s="49"/>
      <c r="F37" s="18"/>
      <c r="G37" s="18"/>
      <c r="H37" s="49"/>
      <c r="I37" s="49"/>
      <c r="J37" s="18"/>
    </row>
    <row r="38" spans="1:10">
      <c r="A38" s="16"/>
      <c r="B38" s="46" t="s">
        <v>606</v>
      </c>
      <c r="C38" s="47"/>
      <c r="D38" s="52">
        <v>336</v>
      </c>
      <c r="E38" s="52"/>
      <c r="F38" s="47"/>
      <c r="G38" s="47"/>
      <c r="H38" s="52">
        <v>330</v>
      </c>
      <c r="I38" s="52"/>
      <c r="J38" s="47"/>
    </row>
    <row r="39" spans="1:10" ht="15.75" thickBot="1">
      <c r="A39" s="16"/>
      <c r="B39" s="46"/>
      <c r="C39" s="47"/>
      <c r="D39" s="80"/>
      <c r="E39" s="80"/>
      <c r="F39" s="79"/>
      <c r="G39" s="47"/>
      <c r="H39" s="80"/>
      <c r="I39" s="80"/>
      <c r="J39" s="79"/>
    </row>
    <row r="40" spans="1:10">
      <c r="A40" s="16"/>
      <c r="B40" s="81" t="s">
        <v>607</v>
      </c>
      <c r="C40" s="18"/>
      <c r="D40" s="84">
        <v>6258</v>
      </c>
      <c r="E40" s="84"/>
      <c r="F40" s="44"/>
      <c r="G40" s="18"/>
      <c r="H40" s="84">
        <v>7646</v>
      </c>
      <c r="I40" s="84"/>
      <c r="J40" s="44"/>
    </row>
    <row r="41" spans="1:10">
      <c r="A41" s="16"/>
      <c r="B41" s="81"/>
      <c r="C41" s="18"/>
      <c r="D41" s="120"/>
      <c r="E41" s="120"/>
      <c r="F41" s="75"/>
      <c r="G41" s="18"/>
      <c r="H41" s="120"/>
      <c r="I41" s="120"/>
      <c r="J41" s="75"/>
    </row>
    <row r="42" spans="1:10">
      <c r="A42" s="16"/>
      <c r="B42" s="46" t="s">
        <v>608</v>
      </c>
      <c r="C42" s="47"/>
      <c r="D42" s="52">
        <v>156</v>
      </c>
      <c r="E42" s="52"/>
      <c r="F42" s="47"/>
      <c r="G42" s="47"/>
      <c r="H42" s="52">
        <v>132</v>
      </c>
      <c r="I42" s="52"/>
      <c r="J42" s="47"/>
    </row>
    <row r="43" spans="1:10" ht="15.75" thickBot="1">
      <c r="A43" s="16"/>
      <c r="B43" s="46"/>
      <c r="C43" s="47"/>
      <c r="D43" s="80"/>
      <c r="E43" s="80"/>
      <c r="F43" s="79"/>
      <c r="G43" s="47"/>
      <c r="H43" s="80"/>
      <c r="I43" s="80"/>
      <c r="J43" s="79"/>
    </row>
    <row r="44" spans="1:10">
      <c r="A44" s="16"/>
      <c r="B44" s="134" t="s">
        <v>609</v>
      </c>
      <c r="C44" s="18"/>
      <c r="D44" s="82" t="s">
        <v>350</v>
      </c>
      <c r="E44" s="84">
        <v>29149</v>
      </c>
      <c r="F44" s="44"/>
      <c r="G44" s="18"/>
      <c r="H44" s="82" t="s">
        <v>350</v>
      </c>
      <c r="I44" s="84">
        <v>30802</v>
      </c>
      <c r="J44" s="44"/>
    </row>
    <row r="45" spans="1:10" ht="15.75" thickBot="1">
      <c r="A45" s="16"/>
      <c r="B45" s="134"/>
      <c r="C45" s="18"/>
      <c r="D45" s="83"/>
      <c r="E45" s="85"/>
      <c r="F45" s="86"/>
      <c r="G45" s="18"/>
      <c r="H45" s="83"/>
      <c r="I45" s="85"/>
      <c r="J45" s="86"/>
    </row>
    <row r="46" spans="1:10" ht="15.75" thickTop="1">
      <c r="A46" s="16"/>
      <c r="B46" s="11"/>
      <c r="C46" s="11"/>
    </row>
    <row r="47" spans="1:10" ht="45">
      <c r="A47" s="16"/>
      <c r="B47" s="69">
        <v>-1</v>
      </c>
      <c r="C47" s="69" t="s">
        <v>610</v>
      </c>
    </row>
    <row r="48" spans="1:10">
      <c r="A48" s="16"/>
      <c r="B48" s="18" t="s">
        <v>611</v>
      </c>
      <c r="C48" s="18"/>
      <c r="D48" s="18"/>
      <c r="E48" s="18"/>
      <c r="F48" s="18"/>
      <c r="G48" s="18"/>
      <c r="H48" s="18"/>
      <c r="I48" s="18"/>
      <c r="J48" s="18"/>
    </row>
    <row r="49" spans="1:10">
      <c r="A49" s="16"/>
      <c r="B49" s="37"/>
      <c r="C49" s="37"/>
      <c r="D49" s="37"/>
      <c r="E49" s="37"/>
      <c r="F49" s="37"/>
      <c r="G49" s="37"/>
      <c r="H49" s="37"/>
      <c r="I49" s="37"/>
      <c r="J49" s="37"/>
    </row>
    <row r="50" spans="1:10">
      <c r="A50" s="16"/>
      <c r="B50" s="11"/>
      <c r="C50" s="11"/>
      <c r="D50" s="11"/>
      <c r="E50" s="11"/>
      <c r="F50" s="11"/>
      <c r="G50" s="11"/>
      <c r="H50" s="11"/>
      <c r="I50" s="11"/>
      <c r="J50" s="11"/>
    </row>
    <row r="51" spans="1:10" ht="15.75" thickBot="1">
      <c r="A51" s="16"/>
      <c r="B51" s="10"/>
      <c r="C51" s="10"/>
      <c r="D51" s="45" t="s">
        <v>416</v>
      </c>
      <c r="E51" s="45"/>
      <c r="F51" s="45"/>
      <c r="G51" s="45"/>
      <c r="H51" s="45"/>
      <c r="I51" s="45"/>
      <c r="J51" s="45"/>
    </row>
    <row r="52" spans="1:10" ht="15.75" thickBot="1">
      <c r="A52" s="16"/>
      <c r="B52" s="26"/>
      <c r="C52" s="10"/>
      <c r="D52" s="90">
        <v>2013</v>
      </c>
      <c r="E52" s="90"/>
      <c r="F52" s="90"/>
      <c r="G52" s="71"/>
      <c r="H52" s="90">
        <v>2012</v>
      </c>
      <c r="I52" s="90"/>
      <c r="J52" s="90"/>
    </row>
    <row r="53" spans="1:10">
      <c r="A53" s="16"/>
      <c r="B53" s="26"/>
      <c r="C53" s="10"/>
      <c r="D53" s="41" t="s">
        <v>347</v>
      </c>
      <c r="E53" s="41"/>
      <c r="F53" s="41"/>
      <c r="G53" s="41"/>
      <c r="H53" s="41"/>
      <c r="I53" s="41"/>
      <c r="J53" s="41"/>
    </row>
    <row r="54" spans="1:10">
      <c r="A54" s="16"/>
      <c r="B54" s="77" t="s">
        <v>612</v>
      </c>
      <c r="C54" s="18"/>
      <c r="D54" s="19" t="s">
        <v>350</v>
      </c>
      <c r="E54" s="49">
        <v>70687</v>
      </c>
      <c r="F54" s="18"/>
      <c r="G54" s="18"/>
      <c r="H54" s="19" t="s">
        <v>350</v>
      </c>
      <c r="I54" s="49">
        <v>63302</v>
      </c>
      <c r="J54" s="18"/>
    </row>
    <row r="55" spans="1:10">
      <c r="A55" s="16"/>
      <c r="B55" s="77"/>
      <c r="C55" s="18"/>
      <c r="D55" s="19"/>
      <c r="E55" s="49"/>
      <c r="F55" s="18"/>
      <c r="G55" s="18"/>
      <c r="H55" s="19"/>
      <c r="I55" s="49"/>
      <c r="J55" s="18"/>
    </row>
    <row r="56" spans="1:10">
      <c r="A56" s="16"/>
      <c r="B56" s="76" t="s">
        <v>613</v>
      </c>
      <c r="C56" s="47"/>
      <c r="D56" s="51">
        <v>6885</v>
      </c>
      <c r="E56" s="51"/>
      <c r="F56" s="47"/>
      <c r="G56" s="47"/>
      <c r="H56" s="51">
        <v>6051</v>
      </c>
      <c r="I56" s="51"/>
      <c r="J56" s="47"/>
    </row>
    <row r="57" spans="1:10">
      <c r="A57" s="16"/>
      <c r="B57" s="76"/>
      <c r="C57" s="47"/>
      <c r="D57" s="51"/>
      <c r="E57" s="51"/>
      <c r="F57" s="47"/>
      <c r="G57" s="47"/>
      <c r="H57" s="51"/>
      <c r="I57" s="51"/>
      <c r="J57" s="47"/>
    </row>
    <row r="58" spans="1:10">
      <c r="A58" s="16"/>
      <c r="B58" s="77" t="s">
        <v>614</v>
      </c>
      <c r="C58" s="18"/>
      <c r="D58" s="50">
        <v>44</v>
      </c>
      <c r="E58" s="50"/>
      <c r="F58" s="18"/>
      <c r="G58" s="18"/>
      <c r="H58" s="50">
        <v>42</v>
      </c>
      <c r="I58" s="50"/>
      <c r="J58" s="18"/>
    </row>
    <row r="59" spans="1:10" ht="15.75" thickBot="1">
      <c r="A59" s="16"/>
      <c r="B59" s="77"/>
      <c r="C59" s="18"/>
      <c r="D59" s="53"/>
      <c r="E59" s="53"/>
      <c r="F59" s="54"/>
      <c r="G59" s="18"/>
      <c r="H59" s="53"/>
      <c r="I59" s="53"/>
      <c r="J59" s="54"/>
    </row>
    <row r="60" spans="1:10">
      <c r="A60" s="16"/>
      <c r="B60" s="55" t="s">
        <v>109</v>
      </c>
      <c r="C60" s="47"/>
      <c r="D60" s="62" t="s">
        <v>350</v>
      </c>
      <c r="E60" s="56">
        <v>77616</v>
      </c>
      <c r="F60" s="58"/>
      <c r="G60" s="47"/>
      <c r="H60" s="62" t="s">
        <v>350</v>
      </c>
      <c r="I60" s="56">
        <v>69395</v>
      </c>
      <c r="J60" s="58"/>
    </row>
    <row r="61" spans="1:10" ht="15.75" thickBot="1">
      <c r="A61" s="16"/>
      <c r="B61" s="55"/>
      <c r="C61" s="47"/>
      <c r="D61" s="64"/>
      <c r="E61" s="65"/>
      <c r="F61" s="66"/>
      <c r="G61" s="47"/>
      <c r="H61" s="64"/>
      <c r="I61" s="65"/>
      <c r="J61" s="66"/>
    </row>
    <row r="62" spans="1:10" ht="15.75" thickTop="1">
      <c r="A62" s="16"/>
      <c r="B62" s="24" t="s">
        <v>615</v>
      </c>
      <c r="C62" s="24"/>
      <c r="D62" s="24"/>
      <c r="E62" s="24"/>
      <c r="F62" s="24"/>
      <c r="G62" s="24"/>
      <c r="H62" s="24"/>
      <c r="I62" s="24"/>
      <c r="J62" s="24"/>
    </row>
    <row r="63" spans="1:10" ht="25.5" customHeight="1">
      <c r="A63" s="16"/>
      <c r="B63" s="19" t="s">
        <v>616</v>
      </c>
      <c r="C63" s="19"/>
      <c r="D63" s="19"/>
      <c r="E63" s="19"/>
      <c r="F63" s="19"/>
      <c r="G63" s="19"/>
      <c r="H63" s="19"/>
      <c r="I63" s="19"/>
      <c r="J63" s="19"/>
    </row>
    <row r="64" spans="1:10" ht="51" customHeight="1">
      <c r="A64" s="16"/>
      <c r="B64" s="19" t="s">
        <v>617</v>
      </c>
      <c r="C64" s="19"/>
      <c r="D64" s="19"/>
      <c r="E64" s="19"/>
      <c r="F64" s="19"/>
      <c r="G64" s="19"/>
      <c r="H64" s="19"/>
      <c r="I64" s="19"/>
      <c r="J64" s="19"/>
    </row>
    <row r="65" spans="1:10">
      <c r="A65" s="16"/>
      <c r="B65" s="24" t="s">
        <v>618</v>
      </c>
      <c r="C65" s="24"/>
      <c r="D65" s="24"/>
      <c r="E65" s="24"/>
      <c r="F65" s="24"/>
      <c r="G65" s="24"/>
      <c r="H65" s="24"/>
      <c r="I65" s="24"/>
      <c r="J65" s="24"/>
    </row>
    <row r="66" spans="1:10" ht="25.5" customHeight="1">
      <c r="A66" s="16"/>
      <c r="B66" s="19" t="s">
        <v>619</v>
      </c>
      <c r="C66" s="19"/>
      <c r="D66" s="19"/>
      <c r="E66" s="19"/>
      <c r="F66" s="19"/>
      <c r="G66" s="19"/>
      <c r="H66" s="19"/>
      <c r="I66" s="19"/>
      <c r="J66" s="19"/>
    </row>
    <row r="67" spans="1:10" ht="38.25" customHeight="1">
      <c r="A67" s="16"/>
      <c r="B67" s="19" t="s">
        <v>620</v>
      </c>
      <c r="C67" s="19"/>
      <c r="D67" s="19"/>
      <c r="E67" s="19"/>
      <c r="F67" s="19"/>
      <c r="G67" s="19"/>
      <c r="H67" s="19"/>
      <c r="I67" s="19"/>
      <c r="J67" s="19"/>
    </row>
    <row r="68" spans="1:10">
      <c r="A68" s="16"/>
      <c r="B68" s="24" t="s">
        <v>621</v>
      </c>
      <c r="C68" s="24"/>
      <c r="D68" s="24"/>
      <c r="E68" s="24"/>
      <c r="F68" s="24"/>
      <c r="G68" s="24"/>
      <c r="H68" s="24"/>
      <c r="I68" s="24"/>
      <c r="J68" s="24"/>
    </row>
    <row r="69" spans="1:10" ht="25.5" customHeight="1">
      <c r="A69" s="16"/>
      <c r="B69" s="19" t="s">
        <v>622</v>
      </c>
      <c r="C69" s="19"/>
      <c r="D69" s="19"/>
      <c r="E69" s="19"/>
      <c r="F69" s="19"/>
      <c r="G69" s="19"/>
      <c r="H69" s="19"/>
      <c r="I69" s="19"/>
      <c r="J69" s="19"/>
    </row>
    <row r="70" spans="1:10" ht="25.5" customHeight="1">
      <c r="A70" s="16"/>
      <c r="B70" s="19" t="s">
        <v>623</v>
      </c>
      <c r="C70" s="19"/>
      <c r="D70" s="19"/>
      <c r="E70" s="19"/>
      <c r="F70" s="19"/>
      <c r="G70" s="19"/>
      <c r="H70" s="19"/>
      <c r="I70" s="19"/>
      <c r="J70" s="19"/>
    </row>
    <row r="71" spans="1:10" ht="25.5" customHeight="1">
      <c r="A71" s="16"/>
      <c r="B71" s="19" t="s">
        <v>624</v>
      </c>
      <c r="C71" s="19"/>
      <c r="D71" s="19"/>
      <c r="E71" s="19"/>
      <c r="F71" s="19"/>
      <c r="G71" s="19"/>
      <c r="H71" s="19"/>
      <c r="I71" s="19"/>
      <c r="J71" s="19"/>
    </row>
    <row r="72" spans="1:10" ht="38.25" customHeight="1">
      <c r="A72" s="16"/>
      <c r="B72" s="19" t="s">
        <v>625</v>
      </c>
      <c r="C72" s="19"/>
      <c r="D72" s="19"/>
      <c r="E72" s="19"/>
      <c r="F72" s="19"/>
      <c r="G72" s="19"/>
      <c r="H72" s="19"/>
      <c r="I72" s="19"/>
      <c r="J72" s="19"/>
    </row>
  </sheetData>
  <mergeCells count="182">
    <mergeCell ref="B72:J72"/>
    <mergeCell ref="B66:J66"/>
    <mergeCell ref="B67:J67"/>
    <mergeCell ref="B68:J68"/>
    <mergeCell ref="B69:J69"/>
    <mergeCell ref="B70:J70"/>
    <mergeCell ref="B71:J71"/>
    <mergeCell ref="B6:J6"/>
    <mergeCell ref="B48:J48"/>
    <mergeCell ref="B62:J62"/>
    <mergeCell ref="B63:J63"/>
    <mergeCell ref="B64:J64"/>
    <mergeCell ref="B65:J65"/>
    <mergeCell ref="H60:H61"/>
    <mergeCell ref="I60:I61"/>
    <mergeCell ref="J60:J61"/>
    <mergeCell ref="A1:A2"/>
    <mergeCell ref="B1:J1"/>
    <mergeCell ref="B2:J2"/>
    <mergeCell ref="B3:J3"/>
    <mergeCell ref="A4:A72"/>
    <mergeCell ref="B4:J4"/>
    <mergeCell ref="B5:J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J53"/>
    <mergeCell ref="B54:B55"/>
    <mergeCell ref="C54:C55"/>
    <mergeCell ref="D54:D55"/>
    <mergeCell ref="E54:E55"/>
    <mergeCell ref="F54:F55"/>
    <mergeCell ref="G54:G55"/>
    <mergeCell ref="H54:H55"/>
    <mergeCell ref="I54:I55"/>
    <mergeCell ref="J54:J55"/>
    <mergeCell ref="H44:H45"/>
    <mergeCell ref="I44:I45"/>
    <mergeCell ref="J44:J45"/>
    <mergeCell ref="B49:J49"/>
    <mergeCell ref="D51:J51"/>
    <mergeCell ref="D52:F52"/>
    <mergeCell ref="H52:J52"/>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6"/>
  <sheetViews>
    <sheetView showGridLines="0" workbookViewId="0"/>
  </sheetViews>
  <sheetFormatPr defaultRowHeight="15"/>
  <cols>
    <col min="1" max="3" width="36.5703125" bestFit="1" customWidth="1"/>
    <col min="4" max="4" width="6.85546875" customWidth="1"/>
    <col min="5" max="5" width="23.140625" customWidth="1"/>
    <col min="6" max="6" width="5" customWidth="1"/>
    <col min="7" max="7" width="32.85546875" customWidth="1"/>
    <col min="8" max="8" width="30.28515625" customWidth="1"/>
    <col min="9" max="9" width="23.140625" customWidth="1"/>
    <col min="10" max="10" width="6.85546875" customWidth="1"/>
    <col min="11" max="11" width="19.7109375" customWidth="1"/>
    <col min="12" max="12" width="6.85546875" customWidth="1"/>
    <col min="13" max="13" width="15.85546875" customWidth="1"/>
    <col min="14" max="14" width="30.28515625" customWidth="1"/>
    <col min="15" max="15" width="32.85546875" customWidth="1"/>
    <col min="16" max="16" width="30.28515625" customWidth="1"/>
    <col min="17" max="17" width="14" customWidth="1"/>
    <col min="18" max="18" width="6.85546875" customWidth="1"/>
    <col min="19" max="19" width="23.140625" customWidth="1"/>
    <col min="20" max="20" width="6.85546875" customWidth="1"/>
    <col min="21" max="21" width="14" customWidth="1"/>
    <col min="22" max="22" width="6.85546875" customWidth="1"/>
    <col min="23" max="23" width="23.140625" customWidth="1"/>
    <col min="24" max="25" width="32.85546875" customWidth="1"/>
    <col min="26" max="26" width="6.85546875" customWidth="1"/>
    <col min="27" max="27" width="14" customWidth="1"/>
    <col min="28" max="29" width="32.85546875" customWidth="1"/>
    <col min="30" max="30" width="30.28515625" customWidth="1"/>
  </cols>
  <sheetData>
    <row r="1" spans="1:30" ht="15" customHeight="1">
      <c r="A1" s="8" t="s">
        <v>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62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62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7" t="s">
        <v>62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6"/>
      <c r="B6" s="19" t="s">
        <v>62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6"/>
      <c r="B7" s="19" t="s">
        <v>62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6"/>
      <c r="B8" s="11"/>
      <c r="C8" s="11"/>
    </row>
    <row r="9" spans="1:30" ht="38.25">
      <c r="A9" s="16"/>
      <c r="B9" s="135" t="s">
        <v>172</v>
      </c>
      <c r="C9" s="13" t="s">
        <v>630</v>
      </c>
    </row>
    <row r="10" spans="1:30">
      <c r="A10" s="16"/>
      <c r="B10" s="11"/>
      <c r="C10" s="11"/>
    </row>
    <row r="11" spans="1:30" ht="89.25">
      <c r="A11" s="16"/>
      <c r="B11" s="135" t="s">
        <v>172</v>
      </c>
      <c r="C11" s="13" t="s">
        <v>631</v>
      </c>
    </row>
    <row r="12" spans="1:30">
      <c r="A12" s="16"/>
      <c r="B12" s="11"/>
      <c r="C12" s="11"/>
    </row>
    <row r="13" spans="1:30" ht="63.75">
      <c r="A13" s="16"/>
      <c r="B13" s="135" t="s">
        <v>172</v>
      </c>
      <c r="C13" s="13" t="s">
        <v>632</v>
      </c>
    </row>
    <row r="14" spans="1:30">
      <c r="A14" s="16"/>
      <c r="B14" s="19" t="s">
        <v>633</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c r="A15" s="16"/>
      <c r="B15" s="19" t="s">
        <v>634</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row>
    <row r="16" spans="1:30">
      <c r="A16" s="16"/>
      <c r="B16" s="11"/>
      <c r="C16" s="11"/>
    </row>
    <row r="17" spans="1:30" ht="38.25">
      <c r="A17" s="16"/>
      <c r="B17" s="135" t="s">
        <v>172</v>
      </c>
      <c r="C17" s="13" t="s">
        <v>635</v>
      </c>
    </row>
    <row r="18" spans="1:30">
      <c r="A18" s="16"/>
      <c r="B18" s="11"/>
      <c r="C18" s="11"/>
    </row>
    <row r="19" spans="1:30" ht="38.25">
      <c r="A19" s="16"/>
      <c r="B19" s="135" t="s">
        <v>172</v>
      </c>
      <c r="C19" s="13" t="s">
        <v>636</v>
      </c>
    </row>
    <row r="20" spans="1:30">
      <c r="A20" s="16"/>
      <c r="B20" s="11"/>
      <c r="C20" s="11"/>
    </row>
    <row r="21" spans="1:30" ht="38.25">
      <c r="A21" s="16"/>
      <c r="B21" s="135" t="s">
        <v>172</v>
      </c>
      <c r="C21" s="13" t="s">
        <v>637</v>
      </c>
    </row>
    <row r="22" spans="1:30">
      <c r="A22" s="16"/>
      <c r="B22" s="11"/>
      <c r="C22" s="11"/>
    </row>
    <row r="23" spans="1:30" ht="25.5">
      <c r="A23" s="16"/>
      <c r="B23" s="135" t="s">
        <v>172</v>
      </c>
      <c r="C23" s="13" t="s">
        <v>638</v>
      </c>
    </row>
    <row r="24" spans="1:30">
      <c r="A24" s="16"/>
      <c r="B24" s="11"/>
      <c r="C24" s="11"/>
    </row>
    <row r="25" spans="1:30" ht="25.5">
      <c r="A25" s="16"/>
      <c r="B25" s="135" t="s">
        <v>172</v>
      </c>
      <c r="C25" s="13" t="s">
        <v>639</v>
      </c>
    </row>
    <row r="26" spans="1:30">
      <c r="A26" s="16"/>
      <c r="B26" s="11"/>
      <c r="C26" s="11"/>
    </row>
    <row r="27" spans="1:30" ht="51">
      <c r="A27" s="16"/>
      <c r="B27" s="135" t="s">
        <v>172</v>
      </c>
      <c r="C27" s="13" t="s">
        <v>640</v>
      </c>
    </row>
    <row r="28" spans="1:30">
      <c r="A28" s="16"/>
      <c r="B28" s="11"/>
      <c r="C28" s="11"/>
    </row>
    <row r="29" spans="1:30" ht="51">
      <c r="A29" s="16"/>
      <c r="B29" s="135" t="s">
        <v>172</v>
      </c>
      <c r="C29" s="13" t="s">
        <v>641</v>
      </c>
    </row>
    <row r="30" spans="1:30" ht="25.5" customHeight="1">
      <c r="A30" s="16"/>
      <c r="B30" s="19" t="s">
        <v>642</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c r="A31" s="16"/>
      <c r="B31" s="19" t="s">
        <v>643</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c r="A32" s="16"/>
      <c r="B32" s="19" t="s">
        <v>644</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c r="A33" s="16"/>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c r="A34" s="16"/>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15.75" thickBot="1">
      <c r="A35" s="16"/>
      <c r="B35" s="26"/>
      <c r="C35" s="10"/>
      <c r="D35" s="38">
        <v>41639</v>
      </c>
      <c r="E35" s="38"/>
      <c r="F35" s="38"/>
      <c r="G35" s="38"/>
      <c r="H35" s="38"/>
      <c r="I35" s="38"/>
      <c r="J35" s="38"/>
      <c r="K35" s="38"/>
      <c r="L35" s="38"/>
      <c r="M35" s="38"/>
      <c r="N35" s="38"/>
      <c r="O35" s="38"/>
      <c r="P35" s="38"/>
      <c r="Q35" s="10"/>
      <c r="R35" s="38">
        <v>41274</v>
      </c>
      <c r="S35" s="38"/>
      <c r="T35" s="38"/>
      <c r="U35" s="38"/>
      <c r="V35" s="38"/>
      <c r="W35" s="38"/>
      <c r="X35" s="38"/>
      <c r="Y35" s="38"/>
      <c r="Z35" s="38"/>
      <c r="AA35" s="38"/>
      <c r="AB35" s="38"/>
      <c r="AC35" s="38"/>
      <c r="AD35" s="38"/>
    </row>
    <row r="36" spans="1:30">
      <c r="A36" s="16"/>
      <c r="B36" s="136" t="s">
        <v>645</v>
      </c>
      <c r="C36" s="18"/>
      <c r="D36" s="42" t="s">
        <v>109</v>
      </c>
      <c r="E36" s="42"/>
      <c r="F36" s="42"/>
      <c r="G36" s="44"/>
      <c r="H36" s="42" t="s">
        <v>646</v>
      </c>
      <c r="I36" s="42"/>
      <c r="J36" s="42"/>
      <c r="K36" s="44"/>
      <c r="L36" s="42" t="s">
        <v>426</v>
      </c>
      <c r="M36" s="42"/>
      <c r="N36" s="42"/>
      <c r="O36" s="44"/>
      <c r="P36" s="70" t="s">
        <v>652</v>
      </c>
      <c r="Q36" s="18"/>
      <c r="R36" s="42" t="s">
        <v>109</v>
      </c>
      <c r="S36" s="42"/>
      <c r="T36" s="42"/>
      <c r="U36" s="44"/>
      <c r="V36" s="42" t="s">
        <v>646</v>
      </c>
      <c r="W36" s="42"/>
      <c r="X36" s="42"/>
      <c r="Y36" s="44"/>
      <c r="Z36" s="42" t="s">
        <v>426</v>
      </c>
      <c r="AA36" s="42"/>
      <c r="AB36" s="42"/>
      <c r="AC36" s="44"/>
      <c r="AD36" s="70" t="s">
        <v>652</v>
      </c>
    </row>
    <row r="37" spans="1:30">
      <c r="A37" s="16"/>
      <c r="B37" s="136"/>
      <c r="C37" s="18"/>
      <c r="D37" s="41" t="s">
        <v>646</v>
      </c>
      <c r="E37" s="41"/>
      <c r="F37" s="41"/>
      <c r="G37" s="75"/>
      <c r="H37" s="41" t="s">
        <v>647</v>
      </c>
      <c r="I37" s="41"/>
      <c r="J37" s="41"/>
      <c r="K37" s="75"/>
      <c r="L37" s="41" t="s">
        <v>650</v>
      </c>
      <c r="M37" s="41"/>
      <c r="N37" s="41"/>
      <c r="O37" s="75"/>
      <c r="P37" s="28" t="s">
        <v>653</v>
      </c>
      <c r="Q37" s="18"/>
      <c r="R37" s="41" t="s">
        <v>646</v>
      </c>
      <c r="S37" s="41"/>
      <c r="T37" s="41"/>
      <c r="U37" s="75"/>
      <c r="V37" s="41" t="s">
        <v>647</v>
      </c>
      <c r="W37" s="41"/>
      <c r="X37" s="41"/>
      <c r="Y37" s="75"/>
      <c r="Z37" s="41" t="s">
        <v>650</v>
      </c>
      <c r="AA37" s="41"/>
      <c r="AB37" s="41"/>
      <c r="AC37" s="75"/>
      <c r="AD37" s="28" t="s">
        <v>653</v>
      </c>
    </row>
    <row r="38" spans="1:30">
      <c r="A38" s="16"/>
      <c r="B38" s="136"/>
      <c r="C38" s="18"/>
      <c r="D38" s="41" t="s">
        <v>344</v>
      </c>
      <c r="E38" s="41"/>
      <c r="F38" s="41"/>
      <c r="G38" s="75"/>
      <c r="H38" s="41" t="s">
        <v>648</v>
      </c>
      <c r="I38" s="41"/>
      <c r="J38" s="41"/>
      <c r="K38" s="75"/>
      <c r="L38" s="41" t="s">
        <v>651</v>
      </c>
      <c r="M38" s="41"/>
      <c r="N38" s="41"/>
      <c r="O38" s="75"/>
      <c r="P38" s="28" t="s">
        <v>654</v>
      </c>
      <c r="Q38" s="18"/>
      <c r="R38" s="41" t="s">
        <v>344</v>
      </c>
      <c r="S38" s="41"/>
      <c r="T38" s="41"/>
      <c r="U38" s="75"/>
      <c r="V38" s="41" t="s">
        <v>648</v>
      </c>
      <c r="W38" s="41"/>
      <c r="X38" s="41"/>
      <c r="Y38" s="75"/>
      <c r="Z38" s="41" t="s">
        <v>651</v>
      </c>
      <c r="AA38" s="41"/>
      <c r="AB38" s="41"/>
      <c r="AC38" s="75"/>
      <c r="AD38" s="28" t="s">
        <v>654</v>
      </c>
    </row>
    <row r="39" spans="1:30" ht="15.75" thickBot="1">
      <c r="A39" s="16"/>
      <c r="B39" s="137"/>
      <c r="C39" s="18"/>
      <c r="D39" s="43"/>
      <c r="E39" s="43"/>
      <c r="F39" s="43"/>
      <c r="G39" s="75"/>
      <c r="H39" s="45" t="s">
        <v>649</v>
      </c>
      <c r="I39" s="45"/>
      <c r="J39" s="45"/>
      <c r="K39" s="75"/>
      <c r="L39" s="43"/>
      <c r="M39" s="43"/>
      <c r="N39" s="43"/>
      <c r="O39" s="75"/>
      <c r="P39" s="29" t="s">
        <v>655</v>
      </c>
      <c r="Q39" s="18"/>
      <c r="R39" s="43"/>
      <c r="S39" s="43"/>
      <c r="T39" s="43"/>
      <c r="U39" s="75"/>
      <c r="V39" s="45" t="s">
        <v>649</v>
      </c>
      <c r="W39" s="45"/>
      <c r="X39" s="45"/>
      <c r="Y39" s="75"/>
      <c r="Z39" s="43"/>
      <c r="AA39" s="43"/>
      <c r="AB39" s="43"/>
      <c r="AC39" s="75"/>
      <c r="AD39" s="29" t="s">
        <v>655</v>
      </c>
    </row>
    <row r="40" spans="1:30">
      <c r="A40" s="16"/>
      <c r="B40" s="26"/>
      <c r="C40" s="10"/>
      <c r="D40" s="41" t="s">
        <v>656</v>
      </c>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c r="A41" s="16"/>
      <c r="B41" s="138" t="s">
        <v>657</v>
      </c>
      <c r="C41" s="47"/>
      <c r="D41" s="52"/>
      <c r="E41" s="52"/>
      <c r="F41" s="47"/>
      <c r="G41" s="47"/>
      <c r="H41" s="52"/>
      <c r="I41" s="52"/>
      <c r="J41" s="47"/>
      <c r="K41" s="47"/>
      <c r="L41" s="52"/>
      <c r="M41" s="52"/>
      <c r="N41" s="47"/>
      <c r="O41" s="47"/>
      <c r="P41" s="52"/>
      <c r="Q41" s="47"/>
      <c r="R41" s="52"/>
      <c r="S41" s="52"/>
      <c r="T41" s="47"/>
      <c r="U41" s="47"/>
      <c r="V41" s="52"/>
      <c r="W41" s="52"/>
      <c r="X41" s="47"/>
      <c r="Y41" s="47"/>
      <c r="Z41" s="52"/>
      <c r="AA41" s="52"/>
      <c r="AB41" s="47"/>
      <c r="AC41" s="47"/>
      <c r="AD41" s="139"/>
    </row>
    <row r="42" spans="1:30">
      <c r="A42" s="16"/>
      <c r="B42" s="138"/>
      <c r="C42" s="47"/>
      <c r="D42" s="52"/>
      <c r="E42" s="52"/>
      <c r="F42" s="47"/>
      <c r="G42" s="47"/>
      <c r="H42" s="52"/>
      <c r="I42" s="52"/>
      <c r="J42" s="47"/>
      <c r="K42" s="47"/>
      <c r="L42" s="52"/>
      <c r="M42" s="52"/>
      <c r="N42" s="47"/>
      <c r="O42" s="47"/>
      <c r="P42" s="52"/>
      <c r="Q42" s="47"/>
      <c r="R42" s="52"/>
      <c r="S42" s="52"/>
      <c r="T42" s="47"/>
      <c r="U42" s="47"/>
      <c r="V42" s="52"/>
      <c r="W42" s="52"/>
      <c r="X42" s="47"/>
      <c r="Y42" s="47"/>
      <c r="Z42" s="52"/>
      <c r="AA42" s="52"/>
      <c r="AB42" s="47"/>
      <c r="AC42" s="47"/>
      <c r="AD42" s="139"/>
    </row>
    <row r="43" spans="1:30">
      <c r="A43" s="16"/>
      <c r="B43" s="81" t="s">
        <v>658</v>
      </c>
      <c r="C43" s="18"/>
      <c r="D43" s="19" t="s">
        <v>350</v>
      </c>
      <c r="E43" s="49">
        <v>52616</v>
      </c>
      <c r="F43" s="18"/>
      <c r="G43" s="18"/>
      <c r="H43" s="19" t="s">
        <v>350</v>
      </c>
      <c r="I43" s="49">
        <v>50790</v>
      </c>
      <c r="J43" s="18"/>
      <c r="K43" s="18"/>
      <c r="L43" s="19" t="s">
        <v>350</v>
      </c>
      <c r="M43" s="50">
        <v>28</v>
      </c>
      <c r="N43" s="18"/>
      <c r="O43" s="18"/>
      <c r="P43" s="140">
        <v>64</v>
      </c>
      <c r="Q43" s="18"/>
      <c r="R43" s="19" t="s">
        <v>350</v>
      </c>
      <c r="S43" s="49">
        <v>45697</v>
      </c>
      <c r="T43" s="18"/>
      <c r="U43" s="18"/>
      <c r="V43" s="19" t="s">
        <v>350</v>
      </c>
      <c r="W43" s="49">
        <v>43942</v>
      </c>
      <c r="X43" s="18"/>
      <c r="Y43" s="18"/>
      <c r="Z43" s="19" t="s">
        <v>350</v>
      </c>
      <c r="AA43" s="50">
        <v>61</v>
      </c>
      <c r="AB43" s="18"/>
      <c r="AC43" s="18"/>
      <c r="AD43" s="140">
        <v>63</v>
      </c>
    </row>
    <row r="44" spans="1:30">
      <c r="A44" s="16"/>
      <c r="B44" s="81"/>
      <c r="C44" s="18"/>
      <c r="D44" s="19"/>
      <c r="E44" s="49"/>
      <c r="F44" s="18"/>
      <c r="G44" s="18"/>
      <c r="H44" s="19"/>
      <c r="I44" s="49"/>
      <c r="J44" s="18"/>
      <c r="K44" s="18"/>
      <c r="L44" s="19"/>
      <c r="M44" s="50"/>
      <c r="N44" s="18"/>
      <c r="O44" s="18"/>
      <c r="P44" s="140"/>
      <c r="Q44" s="18"/>
      <c r="R44" s="19"/>
      <c r="S44" s="49"/>
      <c r="T44" s="18"/>
      <c r="U44" s="18"/>
      <c r="V44" s="19"/>
      <c r="W44" s="49"/>
      <c r="X44" s="18"/>
      <c r="Y44" s="18"/>
      <c r="Z44" s="19"/>
      <c r="AA44" s="50"/>
      <c r="AB44" s="18"/>
      <c r="AC44" s="18"/>
      <c r="AD44" s="140"/>
    </row>
    <row r="45" spans="1:30">
      <c r="A45" s="16"/>
      <c r="B45" s="55" t="s">
        <v>659</v>
      </c>
      <c r="C45" s="47"/>
      <c r="D45" s="51">
        <v>11220</v>
      </c>
      <c r="E45" s="51"/>
      <c r="F45" s="47"/>
      <c r="G45" s="47"/>
      <c r="H45" s="51">
        <v>8663</v>
      </c>
      <c r="I45" s="51"/>
      <c r="J45" s="47"/>
      <c r="K45" s="47"/>
      <c r="L45" s="52">
        <v>42</v>
      </c>
      <c r="M45" s="52"/>
      <c r="N45" s="47"/>
      <c r="O45" s="47"/>
      <c r="P45" s="139">
        <v>64</v>
      </c>
      <c r="Q45" s="47"/>
      <c r="R45" s="51">
        <v>11233</v>
      </c>
      <c r="S45" s="51"/>
      <c r="T45" s="47"/>
      <c r="U45" s="47"/>
      <c r="V45" s="51">
        <v>8722</v>
      </c>
      <c r="W45" s="51"/>
      <c r="X45" s="47"/>
      <c r="Y45" s="47"/>
      <c r="Z45" s="52">
        <v>115</v>
      </c>
      <c r="AA45" s="52"/>
      <c r="AB45" s="47"/>
      <c r="AC45" s="47"/>
      <c r="AD45" s="139">
        <v>63</v>
      </c>
    </row>
    <row r="46" spans="1:30">
      <c r="A46" s="16"/>
      <c r="B46" s="55"/>
      <c r="C46" s="47"/>
      <c r="D46" s="51"/>
      <c r="E46" s="51"/>
      <c r="F46" s="47"/>
      <c r="G46" s="47"/>
      <c r="H46" s="51"/>
      <c r="I46" s="51"/>
      <c r="J46" s="47"/>
      <c r="K46" s="47"/>
      <c r="L46" s="52"/>
      <c r="M46" s="52"/>
      <c r="N46" s="47"/>
      <c r="O46" s="47"/>
      <c r="P46" s="139"/>
      <c r="Q46" s="47"/>
      <c r="R46" s="51"/>
      <c r="S46" s="51"/>
      <c r="T46" s="47"/>
      <c r="U46" s="47"/>
      <c r="V46" s="51"/>
      <c r="W46" s="51"/>
      <c r="X46" s="47"/>
      <c r="Y46" s="47"/>
      <c r="Z46" s="52"/>
      <c r="AA46" s="52"/>
      <c r="AB46" s="47"/>
      <c r="AC46" s="47"/>
      <c r="AD46" s="139"/>
    </row>
    <row r="47" spans="1:30">
      <c r="A47" s="16"/>
      <c r="B47" s="81" t="s">
        <v>660</v>
      </c>
      <c r="C47" s="18"/>
      <c r="D47" s="49">
        <v>7676</v>
      </c>
      <c r="E47" s="49"/>
      <c r="F47" s="18"/>
      <c r="G47" s="18"/>
      <c r="H47" s="49">
        <v>7261</v>
      </c>
      <c r="I47" s="49"/>
      <c r="J47" s="18"/>
      <c r="K47" s="18"/>
      <c r="L47" s="50">
        <v>38</v>
      </c>
      <c r="M47" s="50"/>
      <c r="N47" s="18"/>
      <c r="O47" s="18"/>
      <c r="P47" s="140">
        <v>65</v>
      </c>
      <c r="Q47" s="18"/>
      <c r="R47" s="49">
        <v>7367</v>
      </c>
      <c r="S47" s="49"/>
      <c r="T47" s="18"/>
      <c r="U47" s="18"/>
      <c r="V47" s="49">
        <v>6933</v>
      </c>
      <c r="W47" s="49"/>
      <c r="X47" s="18"/>
      <c r="Y47" s="18"/>
      <c r="Z47" s="50">
        <v>106</v>
      </c>
      <c r="AA47" s="50"/>
      <c r="AB47" s="18"/>
      <c r="AC47" s="18"/>
      <c r="AD47" s="140">
        <v>65</v>
      </c>
    </row>
    <row r="48" spans="1:30">
      <c r="A48" s="16"/>
      <c r="B48" s="81"/>
      <c r="C48" s="18"/>
      <c r="D48" s="49"/>
      <c r="E48" s="49"/>
      <c r="F48" s="18"/>
      <c r="G48" s="18"/>
      <c r="H48" s="49"/>
      <c r="I48" s="49"/>
      <c r="J48" s="18"/>
      <c r="K48" s="18"/>
      <c r="L48" s="50"/>
      <c r="M48" s="50"/>
      <c r="N48" s="18"/>
      <c r="O48" s="18"/>
      <c r="P48" s="140"/>
      <c r="Q48" s="18"/>
      <c r="R48" s="49"/>
      <c r="S48" s="49"/>
      <c r="T48" s="18"/>
      <c r="U48" s="18"/>
      <c r="V48" s="49"/>
      <c r="W48" s="49"/>
      <c r="X48" s="18"/>
      <c r="Y48" s="18"/>
      <c r="Z48" s="50"/>
      <c r="AA48" s="50"/>
      <c r="AB48" s="18"/>
      <c r="AC48" s="18"/>
      <c r="AD48" s="140"/>
    </row>
    <row r="49" spans="1:30">
      <c r="A49" s="16"/>
      <c r="B49" s="55" t="s">
        <v>661</v>
      </c>
      <c r="C49" s="47"/>
      <c r="D49" s="51">
        <v>1781</v>
      </c>
      <c r="E49" s="51"/>
      <c r="F49" s="47"/>
      <c r="G49" s="47"/>
      <c r="H49" s="51">
        <v>1725</v>
      </c>
      <c r="I49" s="51"/>
      <c r="J49" s="47"/>
      <c r="K49" s="47"/>
      <c r="L49" s="52">
        <v>1</v>
      </c>
      <c r="M49" s="52"/>
      <c r="N49" s="47"/>
      <c r="O49" s="47"/>
      <c r="P49" s="139">
        <v>62</v>
      </c>
      <c r="Q49" s="47"/>
      <c r="R49" s="51">
        <v>1616</v>
      </c>
      <c r="S49" s="51"/>
      <c r="T49" s="47"/>
      <c r="U49" s="47"/>
      <c r="V49" s="51">
        <v>1563</v>
      </c>
      <c r="W49" s="51"/>
      <c r="X49" s="47"/>
      <c r="Y49" s="47"/>
      <c r="Z49" s="52">
        <v>3</v>
      </c>
      <c r="AA49" s="52"/>
      <c r="AB49" s="47"/>
      <c r="AC49" s="47"/>
      <c r="AD49" s="139">
        <v>61</v>
      </c>
    </row>
    <row r="50" spans="1:30">
      <c r="A50" s="16"/>
      <c r="B50" s="55"/>
      <c r="C50" s="47"/>
      <c r="D50" s="51"/>
      <c r="E50" s="51"/>
      <c r="F50" s="47"/>
      <c r="G50" s="47"/>
      <c r="H50" s="51"/>
      <c r="I50" s="51"/>
      <c r="J50" s="47"/>
      <c r="K50" s="47"/>
      <c r="L50" s="52"/>
      <c r="M50" s="52"/>
      <c r="N50" s="47"/>
      <c r="O50" s="47"/>
      <c r="P50" s="139"/>
      <c r="Q50" s="47"/>
      <c r="R50" s="51"/>
      <c r="S50" s="51"/>
      <c r="T50" s="47"/>
      <c r="U50" s="47"/>
      <c r="V50" s="51"/>
      <c r="W50" s="51"/>
      <c r="X50" s="47"/>
      <c r="Y50" s="47"/>
      <c r="Z50" s="52"/>
      <c r="AA50" s="52"/>
      <c r="AB50" s="47"/>
      <c r="AC50" s="47"/>
      <c r="AD50" s="139"/>
    </row>
    <row r="51" spans="1:30">
      <c r="A51" s="16"/>
      <c r="B51" s="81" t="s">
        <v>534</v>
      </c>
      <c r="C51" s="18"/>
      <c r="D51" s="49">
        <v>1015</v>
      </c>
      <c r="E51" s="49"/>
      <c r="F51" s="18"/>
      <c r="G51" s="18"/>
      <c r="H51" s="50">
        <v>996</v>
      </c>
      <c r="I51" s="50"/>
      <c r="J51" s="18"/>
      <c r="K51" s="18"/>
      <c r="L51" s="50">
        <v>36</v>
      </c>
      <c r="M51" s="50"/>
      <c r="N51" s="18"/>
      <c r="O51" s="18"/>
      <c r="P51" s="140">
        <v>69</v>
      </c>
      <c r="Q51" s="18"/>
      <c r="R51" s="50">
        <v>912</v>
      </c>
      <c r="S51" s="50"/>
      <c r="T51" s="18"/>
      <c r="U51" s="18"/>
      <c r="V51" s="50">
        <v>885</v>
      </c>
      <c r="W51" s="50"/>
      <c r="X51" s="18"/>
      <c r="Y51" s="18"/>
      <c r="Z51" s="50">
        <v>62</v>
      </c>
      <c r="AA51" s="50"/>
      <c r="AB51" s="18"/>
      <c r="AC51" s="18"/>
      <c r="AD51" s="140">
        <v>68</v>
      </c>
    </row>
    <row r="52" spans="1:30" ht="15.75" thickBot="1">
      <c r="A52" s="16"/>
      <c r="B52" s="81"/>
      <c r="C52" s="18"/>
      <c r="D52" s="118"/>
      <c r="E52" s="118"/>
      <c r="F52" s="54"/>
      <c r="G52" s="18"/>
      <c r="H52" s="53"/>
      <c r="I52" s="53"/>
      <c r="J52" s="54"/>
      <c r="K52" s="18"/>
      <c r="L52" s="53"/>
      <c r="M52" s="53"/>
      <c r="N52" s="54"/>
      <c r="O52" s="18"/>
      <c r="P52" s="140"/>
      <c r="Q52" s="18"/>
      <c r="R52" s="53"/>
      <c r="S52" s="53"/>
      <c r="T52" s="54"/>
      <c r="U52" s="18"/>
      <c r="V52" s="53"/>
      <c r="W52" s="53"/>
      <c r="X52" s="54"/>
      <c r="Y52" s="18"/>
      <c r="Z52" s="53"/>
      <c r="AA52" s="53"/>
      <c r="AB52" s="54"/>
      <c r="AC52" s="18"/>
      <c r="AD52" s="140"/>
    </row>
    <row r="53" spans="1:30">
      <c r="A53" s="16"/>
      <c r="B53" s="141" t="s">
        <v>662</v>
      </c>
      <c r="C53" s="47"/>
      <c r="D53" s="62" t="s">
        <v>350</v>
      </c>
      <c r="E53" s="56">
        <v>74308</v>
      </c>
      <c r="F53" s="58"/>
      <c r="G53" s="47"/>
      <c r="H53" s="62" t="s">
        <v>350</v>
      </c>
      <c r="I53" s="56">
        <v>69435</v>
      </c>
      <c r="J53" s="58"/>
      <c r="K53" s="47"/>
      <c r="L53" s="62" t="s">
        <v>350</v>
      </c>
      <c r="M53" s="60">
        <v>145</v>
      </c>
      <c r="N53" s="58"/>
      <c r="O53" s="47"/>
      <c r="P53" s="139">
        <v>64</v>
      </c>
      <c r="Q53" s="47"/>
      <c r="R53" s="62" t="s">
        <v>350</v>
      </c>
      <c r="S53" s="56">
        <v>66825</v>
      </c>
      <c r="T53" s="58"/>
      <c r="U53" s="47"/>
      <c r="V53" s="62" t="s">
        <v>350</v>
      </c>
      <c r="W53" s="56">
        <v>62045</v>
      </c>
      <c r="X53" s="58"/>
      <c r="Y53" s="47"/>
      <c r="Z53" s="62" t="s">
        <v>350</v>
      </c>
      <c r="AA53" s="60">
        <v>347</v>
      </c>
      <c r="AB53" s="58"/>
      <c r="AC53" s="47"/>
      <c r="AD53" s="139">
        <v>63</v>
      </c>
    </row>
    <row r="54" spans="1:30" ht="15.75" thickBot="1">
      <c r="A54" s="16"/>
      <c r="B54" s="141"/>
      <c r="C54" s="47"/>
      <c r="D54" s="64"/>
      <c r="E54" s="65"/>
      <c r="F54" s="66"/>
      <c r="G54" s="47"/>
      <c r="H54" s="64"/>
      <c r="I54" s="65"/>
      <c r="J54" s="66"/>
      <c r="K54" s="47"/>
      <c r="L54" s="64"/>
      <c r="M54" s="67"/>
      <c r="N54" s="66"/>
      <c r="O54" s="47"/>
      <c r="P54" s="139"/>
      <c r="Q54" s="47"/>
      <c r="R54" s="64"/>
      <c r="S54" s="65"/>
      <c r="T54" s="66"/>
      <c r="U54" s="47"/>
      <c r="V54" s="64"/>
      <c r="W54" s="65"/>
      <c r="X54" s="66"/>
      <c r="Y54" s="47"/>
      <c r="Z54" s="64"/>
      <c r="AA54" s="67"/>
      <c r="AB54" s="66"/>
      <c r="AC54" s="47"/>
      <c r="AD54" s="139"/>
    </row>
    <row r="55" spans="1:30" ht="15.75" thickTop="1">
      <c r="A55" s="16"/>
      <c r="B55" s="10"/>
      <c r="C55" s="10"/>
      <c r="D55" s="121"/>
      <c r="E55" s="121"/>
      <c r="F55" s="121"/>
      <c r="G55" s="10"/>
      <c r="H55" s="121"/>
      <c r="I55" s="121"/>
      <c r="J55" s="121"/>
      <c r="K55" s="10"/>
      <c r="L55" s="121"/>
      <c r="M55" s="121"/>
      <c r="N55" s="121"/>
      <c r="O55" s="10"/>
      <c r="P55" s="10"/>
      <c r="Q55" s="10"/>
      <c r="R55" s="121"/>
      <c r="S55" s="121"/>
      <c r="T55" s="121"/>
      <c r="U55" s="10"/>
      <c r="V55" s="121"/>
      <c r="W55" s="121"/>
      <c r="X55" s="121"/>
      <c r="Y55" s="10"/>
      <c r="Z55" s="121"/>
      <c r="AA55" s="121"/>
      <c r="AB55" s="121"/>
      <c r="AC55" s="10"/>
      <c r="AD55" s="10"/>
    </row>
    <row r="56" spans="1:30">
      <c r="A56" s="16"/>
      <c r="B56" s="138" t="s">
        <v>663</v>
      </c>
      <c r="C56" s="47"/>
      <c r="D56" s="46" t="s">
        <v>350</v>
      </c>
      <c r="E56" s="51">
        <v>1052</v>
      </c>
      <c r="F56" s="47"/>
      <c r="G56" s="47"/>
      <c r="H56" s="46" t="s">
        <v>350</v>
      </c>
      <c r="I56" s="52">
        <v>998</v>
      </c>
      <c r="J56" s="47"/>
      <c r="K56" s="47"/>
      <c r="L56" s="46" t="s">
        <v>350</v>
      </c>
      <c r="M56" s="52">
        <v>121</v>
      </c>
      <c r="N56" s="47"/>
      <c r="O56" s="47"/>
      <c r="P56" s="139">
        <v>64</v>
      </c>
      <c r="Q56" s="47"/>
      <c r="R56" s="46" t="s">
        <v>350</v>
      </c>
      <c r="S56" s="52">
        <v>958</v>
      </c>
      <c r="T56" s="47"/>
      <c r="U56" s="47"/>
      <c r="V56" s="46" t="s">
        <v>350</v>
      </c>
      <c r="W56" s="52">
        <v>907</v>
      </c>
      <c r="X56" s="47"/>
      <c r="Y56" s="47"/>
      <c r="Z56" s="46" t="s">
        <v>350</v>
      </c>
      <c r="AA56" s="52">
        <v>93</v>
      </c>
      <c r="AB56" s="47"/>
      <c r="AC56" s="47"/>
      <c r="AD56" s="139">
        <v>63</v>
      </c>
    </row>
    <row r="57" spans="1:30">
      <c r="A57" s="16"/>
      <c r="B57" s="138"/>
      <c r="C57" s="47"/>
      <c r="D57" s="46"/>
      <c r="E57" s="51"/>
      <c r="F57" s="47"/>
      <c r="G57" s="47"/>
      <c r="H57" s="46"/>
      <c r="I57" s="52"/>
      <c r="J57" s="47"/>
      <c r="K57" s="47"/>
      <c r="L57" s="46"/>
      <c r="M57" s="52"/>
      <c r="N57" s="47"/>
      <c r="O57" s="47"/>
      <c r="P57" s="139"/>
      <c r="Q57" s="47"/>
      <c r="R57" s="46"/>
      <c r="S57" s="52"/>
      <c r="T57" s="47"/>
      <c r="U57" s="47"/>
      <c r="V57" s="46"/>
      <c r="W57" s="52"/>
      <c r="X57" s="47"/>
      <c r="Y57" s="47"/>
      <c r="Z57" s="46"/>
      <c r="AA57" s="52"/>
      <c r="AB57" s="47"/>
      <c r="AC57" s="47"/>
      <c r="AD57" s="139"/>
    </row>
    <row r="58" spans="1:30">
      <c r="A58" s="16"/>
      <c r="B58" s="10"/>
      <c r="C58" s="10"/>
      <c r="D58" s="18"/>
      <c r="E58" s="18"/>
      <c r="F58" s="18"/>
      <c r="G58" s="10"/>
      <c r="H58" s="18"/>
      <c r="I58" s="18"/>
      <c r="J58" s="18"/>
      <c r="K58" s="10"/>
      <c r="L58" s="18"/>
      <c r="M58" s="18"/>
      <c r="N58" s="18"/>
      <c r="O58" s="10"/>
      <c r="P58" s="10"/>
      <c r="Q58" s="10"/>
      <c r="R58" s="18"/>
      <c r="S58" s="18"/>
      <c r="T58" s="18"/>
      <c r="U58" s="10"/>
      <c r="V58" s="18"/>
      <c r="W58" s="18"/>
      <c r="X58" s="18"/>
      <c r="Y58" s="10"/>
      <c r="Z58" s="18"/>
      <c r="AA58" s="18"/>
      <c r="AB58" s="18"/>
      <c r="AC58" s="10"/>
      <c r="AD58" s="10"/>
    </row>
    <row r="59" spans="1:30">
      <c r="A59" s="16"/>
      <c r="B59" s="138" t="s">
        <v>664</v>
      </c>
      <c r="C59" s="47"/>
      <c r="D59" s="46" t="s">
        <v>350</v>
      </c>
      <c r="E59" s="52">
        <v>413</v>
      </c>
      <c r="F59" s="47"/>
      <c r="G59" s="47"/>
      <c r="H59" s="46" t="s">
        <v>350</v>
      </c>
      <c r="I59" s="52">
        <v>389</v>
      </c>
      <c r="J59" s="47"/>
      <c r="K59" s="47"/>
      <c r="L59" s="46" t="s">
        <v>350</v>
      </c>
      <c r="M59" s="52">
        <v>8</v>
      </c>
      <c r="N59" s="47"/>
      <c r="O59" s="47"/>
      <c r="P59" s="139">
        <v>66</v>
      </c>
      <c r="Q59" s="47"/>
      <c r="R59" s="46" t="s">
        <v>350</v>
      </c>
      <c r="S59" s="52">
        <v>425</v>
      </c>
      <c r="T59" s="47"/>
      <c r="U59" s="47"/>
      <c r="V59" s="46" t="s">
        <v>350</v>
      </c>
      <c r="W59" s="52">
        <v>399</v>
      </c>
      <c r="X59" s="47"/>
      <c r="Y59" s="47"/>
      <c r="Z59" s="46" t="s">
        <v>350</v>
      </c>
      <c r="AA59" s="52">
        <v>15</v>
      </c>
      <c r="AB59" s="47"/>
      <c r="AC59" s="47"/>
      <c r="AD59" s="139">
        <v>66</v>
      </c>
    </row>
    <row r="60" spans="1:30">
      <c r="A60" s="16"/>
      <c r="B60" s="138"/>
      <c r="C60" s="47"/>
      <c r="D60" s="46"/>
      <c r="E60" s="52"/>
      <c r="F60" s="47"/>
      <c r="G60" s="47"/>
      <c r="H60" s="46"/>
      <c r="I60" s="52"/>
      <c r="J60" s="47"/>
      <c r="K60" s="47"/>
      <c r="L60" s="46"/>
      <c r="M60" s="52"/>
      <c r="N60" s="47"/>
      <c r="O60" s="47"/>
      <c r="P60" s="139"/>
      <c r="Q60" s="47"/>
      <c r="R60" s="46"/>
      <c r="S60" s="52"/>
      <c r="T60" s="47"/>
      <c r="U60" s="47"/>
      <c r="V60" s="46"/>
      <c r="W60" s="52"/>
      <c r="X60" s="47"/>
      <c r="Y60" s="47"/>
      <c r="Z60" s="46"/>
      <c r="AA60" s="52"/>
      <c r="AB60" s="47"/>
      <c r="AC60" s="47"/>
      <c r="AD60" s="139"/>
    </row>
    <row r="61" spans="1:30">
      <c r="A61" s="16"/>
      <c r="B61" s="10"/>
      <c r="C61" s="10"/>
      <c r="D61" s="18"/>
      <c r="E61" s="18"/>
      <c r="F61" s="18"/>
      <c r="G61" s="10"/>
      <c r="H61" s="18"/>
      <c r="I61" s="18"/>
      <c r="J61" s="18"/>
      <c r="K61" s="10"/>
      <c r="L61" s="18"/>
      <c r="M61" s="18"/>
      <c r="N61" s="18"/>
      <c r="O61" s="10"/>
      <c r="P61" s="10"/>
      <c r="Q61" s="10"/>
      <c r="R61" s="18"/>
      <c r="S61" s="18"/>
      <c r="T61" s="18"/>
      <c r="U61" s="10"/>
      <c r="V61" s="18"/>
      <c r="W61" s="18"/>
      <c r="X61" s="18"/>
      <c r="Y61" s="10"/>
      <c r="Z61" s="18"/>
      <c r="AA61" s="18"/>
      <c r="AB61" s="18"/>
      <c r="AC61" s="10"/>
      <c r="AD61" s="10"/>
    </row>
    <row r="62" spans="1:30">
      <c r="A62" s="16"/>
      <c r="B62" s="138" t="s">
        <v>665</v>
      </c>
      <c r="C62" s="47"/>
      <c r="D62" s="52"/>
      <c r="E62" s="52"/>
      <c r="F62" s="47"/>
      <c r="G62" s="47"/>
      <c r="H62" s="52"/>
      <c r="I62" s="52"/>
      <c r="J62" s="47"/>
      <c r="K62" s="47"/>
      <c r="L62" s="52"/>
      <c r="M62" s="52"/>
      <c r="N62" s="47"/>
      <c r="O62" s="47"/>
      <c r="P62" s="139"/>
      <c r="Q62" s="47"/>
      <c r="R62" s="52"/>
      <c r="S62" s="52"/>
      <c r="T62" s="47"/>
      <c r="U62" s="47"/>
      <c r="V62" s="52"/>
      <c r="W62" s="52"/>
      <c r="X62" s="47"/>
      <c r="Y62" s="47"/>
      <c r="Z62" s="52"/>
      <c r="AA62" s="52"/>
      <c r="AB62" s="47"/>
      <c r="AC62" s="47"/>
      <c r="AD62" s="139"/>
    </row>
    <row r="63" spans="1:30">
      <c r="A63" s="16"/>
      <c r="B63" s="138"/>
      <c r="C63" s="47"/>
      <c r="D63" s="52"/>
      <c r="E63" s="52"/>
      <c r="F63" s="47"/>
      <c r="G63" s="47"/>
      <c r="H63" s="52"/>
      <c r="I63" s="52"/>
      <c r="J63" s="47"/>
      <c r="K63" s="47"/>
      <c r="L63" s="52"/>
      <c r="M63" s="52"/>
      <c r="N63" s="47"/>
      <c r="O63" s="47"/>
      <c r="P63" s="139"/>
      <c r="Q63" s="47"/>
      <c r="R63" s="52"/>
      <c r="S63" s="52"/>
      <c r="T63" s="47"/>
      <c r="U63" s="47"/>
      <c r="V63" s="52"/>
      <c r="W63" s="52"/>
      <c r="X63" s="47"/>
      <c r="Y63" s="47"/>
      <c r="Z63" s="52"/>
      <c r="AA63" s="52"/>
      <c r="AB63" s="47"/>
      <c r="AC63" s="47"/>
      <c r="AD63" s="139"/>
    </row>
    <row r="64" spans="1:30">
      <c r="A64" s="16"/>
      <c r="B64" s="81" t="s">
        <v>666</v>
      </c>
      <c r="C64" s="18"/>
      <c r="D64" s="19" t="s">
        <v>350</v>
      </c>
      <c r="E64" s="49">
        <v>3936</v>
      </c>
      <c r="F64" s="18"/>
      <c r="G64" s="18"/>
      <c r="H64" s="19" t="s">
        <v>350</v>
      </c>
      <c r="I64" s="49">
        <v>3921</v>
      </c>
      <c r="J64" s="18"/>
      <c r="K64" s="18"/>
      <c r="L64" s="19" t="s">
        <v>350</v>
      </c>
      <c r="M64" s="50">
        <v>1</v>
      </c>
      <c r="N64" s="18"/>
      <c r="O64" s="18"/>
      <c r="P64" s="140">
        <v>67</v>
      </c>
      <c r="Q64" s="18"/>
      <c r="R64" s="19" t="s">
        <v>350</v>
      </c>
      <c r="S64" s="49">
        <v>3898</v>
      </c>
      <c r="T64" s="18"/>
      <c r="U64" s="18"/>
      <c r="V64" s="19" t="s">
        <v>350</v>
      </c>
      <c r="W64" s="49">
        <v>3880</v>
      </c>
      <c r="X64" s="18"/>
      <c r="Y64" s="18"/>
      <c r="Z64" s="19" t="s">
        <v>350</v>
      </c>
      <c r="AA64" s="50">
        <v>3</v>
      </c>
      <c r="AB64" s="18"/>
      <c r="AC64" s="18"/>
      <c r="AD64" s="140">
        <v>66</v>
      </c>
    </row>
    <row r="65" spans="1:30">
      <c r="A65" s="16"/>
      <c r="B65" s="81"/>
      <c r="C65" s="18"/>
      <c r="D65" s="19"/>
      <c r="E65" s="49"/>
      <c r="F65" s="18"/>
      <c r="G65" s="18"/>
      <c r="H65" s="19"/>
      <c r="I65" s="49"/>
      <c r="J65" s="18"/>
      <c r="K65" s="18"/>
      <c r="L65" s="19"/>
      <c r="M65" s="50"/>
      <c r="N65" s="18"/>
      <c r="O65" s="18"/>
      <c r="P65" s="140"/>
      <c r="Q65" s="18"/>
      <c r="R65" s="19"/>
      <c r="S65" s="49"/>
      <c r="T65" s="18"/>
      <c r="U65" s="18"/>
      <c r="V65" s="19"/>
      <c r="W65" s="49"/>
      <c r="X65" s="18"/>
      <c r="Y65" s="18"/>
      <c r="Z65" s="19"/>
      <c r="AA65" s="50"/>
      <c r="AB65" s="18"/>
      <c r="AC65" s="18"/>
      <c r="AD65" s="140"/>
    </row>
    <row r="66" spans="1:30">
      <c r="A66" s="16"/>
      <c r="B66" s="55" t="s">
        <v>667</v>
      </c>
      <c r="C66" s="47"/>
      <c r="D66" s="51">
        <v>34069</v>
      </c>
      <c r="E66" s="51"/>
      <c r="F66" s="47"/>
      <c r="G66" s="47"/>
      <c r="H66" s="51">
        <v>33930</v>
      </c>
      <c r="I66" s="51"/>
      <c r="J66" s="47"/>
      <c r="K66" s="47"/>
      <c r="L66" s="52">
        <v>77</v>
      </c>
      <c r="M66" s="52"/>
      <c r="N66" s="47"/>
      <c r="O66" s="47"/>
      <c r="P66" s="139">
        <v>64</v>
      </c>
      <c r="Q66" s="47"/>
      <c r="R66" s="51">
        <v>28588</v>
      </c>
      <c r="S66" s="51"/>
      <c r="T66" s="47"/>
      <c r="U66" s="47"/>
      <c r="V66" s="51">
        <v>28462</v>
      </c>
      <c r="W66" s="51"/>
      <c r="X66" s="47"/>
      <c r="Y66" s="47"/>
      <c r="Z66" s="52">
        <v>104</v>
      </c>
      <c r="AA66" s="52"/>
      <c r="AB66" s="47"/>
      <c r="AC66" s="47"/>
      <c r="AD66" s="139">
        <v>64</v>
      </c>
    </row>
    <row r="67" spans="1:30" ht="15.75" thickBot="1">
      <c r="A67" s="16"/>
      <c r="B67" s="55"/>
      <c r="C67" s="47"/>
      <c r="D67" s="78"/>
      <c r="E67" s="78"/>
      <c r="F67" s="79"/>
      <c r="G67" s="47"/>
      <c r="H67" s="78"/>
      <c r="I67" s="78"/>
      <c r="J67" s="79"/>
      <c r="K67" s="47"/>
      <c r="L67" s="80"/>
      <c r="M67" s="80"/>
      <c r="N67" s="79"/>
      <c r="O67" s="47"/>
      <c r="P67" s="139"/>
      <c r="Q67" s="47"/>
      <c r="R67" s="78"/>
      <c r="S67" s="78"/>
      <c r="T67" s="79"/>
      <c r="U67" s="47"/>
      <c r="V67" s="78"/>
      <c r="W67" s="78"/>
      <c r="X67" s="79"/>
      <c r="Y67" s="47"/>
      <c r="Z67" s="80"/>
      <c r="AA67" s="80"/>
      <c r="AB67" s="79"/>
      <c r="AC67" s="47"/>
      <c r="AD67" s="139"/>
    </row>
    <row r="68" spans="1:30">
      <c r="A68" s="16"/>
      <c r="B68" s="142" t="s">
        <v>668</v>
      </c>
      <c r="C68" s="18"/>
      <c r="D68" s="82" t="s">
        <v>350</v>
      </c>
      <c r="E68" s="84">
        <v>38005</v>
      </c>
      <c r="F68" s="44"/>
      <c r="G68" s="18"/>
      <c r="H68" s="82" t="s">
        <v>350</v>
      </c>
      <c r="I68" s="84">
        <v>37851</v>
      </c>
      <c r="J68" s="44"/>
      <c r="K68" s="18"/>
      <c r="L68" s="82" t="s">
        <v>350</v>
      </c>
      <c r="M68" s="87">
        <v>78</v>
      </c>
      <c r="N68" s="44"/>
      <c r="O68" s="18"/>
      <c r="P68" s="140">
        <v>64</v>
      </c>
      <c r="Q68" s="18"/>
      <c r="R68" s="82" t="s">
        <v>350</v>
      </c>
      <c r="S68" s="84">
        <v>32486</v>
      </c>
      <c r="T68" s="44"/>
      <c r="U68" s="18"/>
      <c r="V68" s="82" t="s">
        <v>350</v>
      </c>
      <c r="W68" s="84">
        <v>32342</v>
      </c>
      <c r="X68" s="44"/>
      <c r="Y68" s="18"/>
      <c r="Z68" s="82" t="s">
        <v>350</v>
      </c>
      <c r="AA68" s="87">
        <v>107</v>
      </c>
      <c r="AB68" s="44"/>
      <c r="AC68" s="18"/>
      <c r="AD68" s="140">
        <v>64</v>
      </c>
    </row>
    <row r="69" spans="1:30" ht="15.75" thickBot="1">
      <c r="A69" s="16"/>
      <c r="B69" s="142"/>
      <c r="C69" s="18"/>
      <c r="D69" s="83"/>
      <c r="E69" s="85"/>
      <c r="F69" s="86"/>
      <c r="G69" s="18"/>
      <c r="H69" s="83"/>
      <c r="I69" s="85"/>
      <c r="J69" s="86"/>
      <c r="K69" s="18"/>
      <c r="L69" s="83"/>
      <c r="M69" s="88"/>
      <c r="N69" s="86"/>
      <c r="O69" s="18"/>
      <c r="P69" s="140"/>
      <c r="Q69" s="18"/>
      <c r="R69" s="83"/>
      <c r="S69" s="85"/>
      <c r="T69" s="86"/>
      <c r="U69" s="18"/>
      <c r="V69" s="83"/>
      <c r="W69" s="85"/>
      <c r="X69" s="86"/>
      <c r="Y69" s="18"/>
      <c r="Z69" s="83"/>
      <c r="AA69" s="88"/>
      <c r="AB69" s="86"/>
      <c r="AC69" s="18"/>
      <c r="AD69" s="140"/>
    </row>
    <row r="70" spans="1:30" ht="15.75" thickTop="1">
      <c r="A70" s="16"/>
      <c r="B70" s="31"/>
      <c r="C70" s="31"/>
      <c r="D70" s="124"/>
      <c r="E70" s="124"/>
      <c r="F70" s="124"/>
      <c r="G70" s="31"/>
      <c r="H70" s="124"/>
      <c r="I70" s="124"/>
      <c r="J70" s="124"/>
      <c r="K70" s="31"/>
      <c r="L70" s="124"/>
      <c r="M70" s="124"/>
      <c r="N70" s="124"/>
      <c r="O70" s="31"/>
      <c r="P70" s="31"/>
      <c r="Q70" s="31"/>
      <c r="R70" s="124"/>
      <c r="S70" s="124"/>
      <c r="T70" s="124"/>
      <c r="U70" s="31"/>
      <c r="V70" s="124"/>
      <c r="W70" s="124"/>
      <c r="X70" s="124"/>
      <c r="Y70" s="31"/>
      <c r="Z70" s="124"/>
      <c r="AA70" s="124"/>
      <c r="AB70" s="124"/>
      <c r="AC70" s="31"/>
      <c r="AD70" s="31"/>
    </row>
    <row r="71" spans="1:30">
      <c r="A71" s="16"/>
      <c r="B71" s="23" t="s">
        <v>669</v>
      </c>
      <c r="C71" s="18"/>
      <c r="D71" s="19" t="s">
        <v>350</v>
      </c>
      <c r="E71" s="49">
        <v>4194</v>
      </c>
      <c r="F71" s="18"/>
      <c r="G71" s="18"/>
      <c r="H71" s="19" t="s">
        <v>350</v>
      </c>
      <c r="I71" s="49">
        <v>4181</v>
      </c>
      <c r="J71" s="18"/>
      <c r="K71" s="18"/>
      <c r="L71" s="19" t="s">
        <v>350</v>
      </c>
      <c r="M71" s="50">
        <v>2</v>
      </c>
      <c r="N71" s="18"/>
      <c r="O71" s="18"/>
      <c r="P71" s="140">
        <v>58</v>
      </c>
      <c r="Q71" s="18"/>
      <c r="R71" s="19" t="s">
        <v>350</v>
      </c>
      <c r="S71" s="49">
        <v>3773</v>
      </c>
      <c r="T71" s="18"/>
      <c r="U71" s="18"/>
      <c r="V71" s="19" t="s">
        <v>350</v>
      </c>
      <c r="W71" s="49">
        <v>3762</v>
      </c>
      <c r="X71" s="18"/>
      <c r="Y71" s="18"/>
      <c r="Z71" s="19" t="s">
        <v>350</v>
      </c>
      <c r="AA71" s="50">
        <v>5</v>
      </c>
      <c r="AB71" s="18"/>
      <c r="AC71" s="18"/>
      <c r="AD71" s="140">
        <v>57</v>
      </c>
    </row>
    <row r="72" spans="1:30">
      <c r="A72" s="16"/>
      <c r="B72" s="23"/>
      <c r="C72" s="18"/>
      <c r="D72" s="19"/>
      <c r="E72" s="49"/>
      <c r="F72" s="18"/>
      <c r="G72" s="18"/>
      <c r="H72" s="19"/>
      <c r="I72" s="49"/>
      <c r="J72" s="18"/>
      <c r="K72" s="18"/>
      <c r="L72" s="19"/>
      <c r="M72" s="50"/>
      <c r="N72" s="18"/>
      <c r="O72" s="18"/>
      <c r="P72" s="140"/>
      <c r="Q72" s="18"/>
      <c r="R72" s="19"/>
      <c r="S72" s="49"/>
      <c r="T72" s="18"/>
      <c r="U72" s="18"/>
      <c r="V72" s="19"/>
      <c r="W72" s="49"/>
      <c r="X72" s="18"/>
      <c r="Y72" s="18"/>
      <c r="Z72" s="19"/>
      <c r="AA72" s="50"/>
      <c r="AB72" s="18"/>
      <c r="AC72" s="18"/>
      <c r="AD72" s="140"/>
    </row>
    <row r="73" spans="1:30">
      <c r="A73" s="16"/>
      <c r="B73" s="11"/>
      <c r="C73" s="11"/>
    </row>
    <row r="74" spans="1:30" ht="67.5">
      <c r="A74" s="16"/>
      <c r="B74" s="69">
        <v>-1</v>
      </c>
      <c r="C74" s="69" t="s">
        <v>670</v>
      </c>
    </row>
    <row r="75" spans="1:30" ht="25.5" customHeight="1">
      <c r="A75" s="16"/>
      <c r="B75" s="19" t="s">
        <v>671</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row>
    <row r="76" spans="1:30">
      <c r="A76" s="16"/>
      <c r="B76" s="19" t="s">
        <v>672</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row>
    <row r="77" spans="1:30">
      <c r="A77" s="16"/>
      <c r="B77" s="37"/>
      <c r="C77" s="37"/>
      <c r="D77" s="37"/>
      <c r="E77" s="37"/>
      <c r="F77" s="37"/>
      <c r="G77" s="37"/>
      <c r="H77" s="37"/>
      <c r="I77" s="37"/>
      <c r="J77" s="37"/>
      <c r="K77" s="37"/>
      <c r="L77" s="37"/>
      <c r="M77" s="37"/>
      <c r="N77" s="37"/>
    </row>
    <row r="78" spans="1:30">
      <c r="A78" s="16"/>
      <c r="B78" s="11"/>
      <c r="C78" s="11"/>
      <c r="D78" s="11"/>
      <c r="E78" s="11"/>
      <c r="F78" s="11"/>
      <c r="G78" s="11"/>
      <c r="H78" s="11"/>
      <c r="I78" s="11"/>
      <c r="J78" s="11"/>
      <c r="K78" s="11"/>
      <c r="L78" s="11"/>
      <c r="M78" s="11"/>
      <c r="N78" s="11"/>
    </row>
    <row r="79" spans="1:30" ht="15.75" thickBot="1">
      <c r="A79" s="16"/>
      <c r="B79" s="26"/>
      <c r="C79" s="10"/>
      <c r="D79" s="38">
        <v>41639</v>
      </c>
      <c r="E79" s="38"/>
      <c r="F79" s="38"/>
      <c r="G79" s="38"/>
      <c r="H79" s="38"/>
      <c r="I79" s="10"/>
      <c r="J79" s="38">
        <v>41274</v>
      </c>
      <c r="K79" s="38"/>
      <c r="L79" s="38"/>
      <c r="M79" s="38"/>
      <c r="N79" s="38"/>
    </row>
    <row r="80" spans="1:30">
      <c r="A80" s="16"/>
      <c r="B80" s="18"/>
      <c r="C80" s="18"/>
      <c r="D80" s="42" t="s">
        <v>426</v>
      </c>
      <c r="E80" s="42"/>
      <c r="F80" s="42"/>
      <c r="G80" s="44"/>
      <c r="H80" s="70" t="s">
        <v>652</v>
      </c>
      <c r="I80" s="18"/>
      <c r="J80" s="42" t="s">
        <v>426</v>
      </c>
      <c r="K80" s="42"/>
      <c r="L80" s="42"/>
      <c r="M80" s="44"/>
      <c r="N80" s="70" t="s">
        <v>652</v>
      </c>
    </row>
    <row r="81" spans="1:30">
      <c r="A81" s="16"/>
      <c r="B81" s="18"/>
      <c r="C81" s="18"/>
      <c r="D81" s="41" t="s">
        <v>650</v>
      </c>
      <c r="E81" s="41"/>
      <c r="F81" s="41"/>
      <c r="G81" s="75"/>
      <c r="H81" s="28" t="s">
        <v>653</v>
      </c>
      <c r="I81" s="18"/>
      <c r="J81" s="41" t="s">
        <v>650</v>
      </c>
      <c r="K81" s="41"/>
      <c r="L81" s="41"/>
      <c r="M81" s="75"/>
      <c r="N81" s="28" t="s">
        <v>653</v>
      </c>
    </row>
    <row r="82" spans="1:30">
      <c r="A82" s="16"/>
      <c r="B82" s="18"/>
      <c r="C82" s="18"/>
      <c r="D82" s="41" t="s">
        <v>651</v>
      </c>
      <c r="E82" s="41"/>
      <c r="F82" s="41"/>
      <c r="G82" s="75"/>
      <c r="H82" s="28" t="s">
        <v>654</v>
      </c>
      <c r="I82" s="18"/>
      <c r="J82" s="41" t="s">
        <v>651</v>
      </c>
      <c r="K82" s="41"/>
      <c r="L82" s="41"/>
      <c r="M82" s="75"/>
      <c r="N82" s="28" t="s">
        <v>654</v>
      </c>
    </row>
    <row r="83" spans="1:30" ht="15.75" thickBot="1">
      <c r="A83" s="16"/>
      <c r="B83" s="18"/>
      <c r="C83" s="18"/>
      <c r="D83" s="43"/>
      <c r="E83" s="43"/>
      <c r="F83" s="43"/>
      <c r="G83" s="75"/>
      <c r="H83" s="29" t="s">
        <v>655</v>
      </c>
      <c r="I83" s="18"/>
      <c r="J83" s="43"/>
      <c r="K83" s="43"/>
      <c r="L83" s="43"/>
      <c r="M83" s="75"/>
      <c r="N83" s="29" t="s">
        <v>655</v>
      </c>
    </row>
    <row r="84" spans="1:30">
      <c r="A84" s="16"/>
      <c r="B84" s="26"/>
      <c r="C84" s="10"/>
      <c r="D84" s="41" t="s">
        <v>656</v>
      </c>
      <c r="E84" s="41"/>
      <c r="F84" s="41"/>
      <c r="G84" s="41"/>
      <c r="H84" s="41"/>
      <c r="I84" s="41"/>
      <c r="J84" s="41"/>
      <c r="K84" s="41"/>
      <c r="L84" s="41"/>
      <c r="M84" s="41"/>
      <c r="N84" s="41"/>
    </row>
    <row r="85" spans="1:30">
      <c r="A85" s="16"/>
      <c r="B85" s="46" t="s">
        <v>673</v>
      </c>
      <c r="C85" s="47"/>
      <c r="D85" s="46" t="s">
        <v>350</v>
      </c>
      <c r="E85" s="51">
        <v>5674</v>
      </c>
      <c r="F85" s="47"/>
      <c r="G85" s="47"/>
      <c r="H85" s="52">
        <v>62</v>
      </c>
      <c r="I85" s="47"/>
      <c r="J85" s="46" t="s">
        <v>350</v>
      </c>
      <c r="K85" s="51">
        <v>5060</v>
      </c>
      <c r="L85" s="47"/>
      <c r="M85" s="47"/>
      <c r="N85" s="52">
        <v>61</v>
      </c>
    </row>
    <row r="86" spans="1:30">
      <c r="A86" s="16"/>
      <c r="B86" s="46"/>
      <c r="C86" s="47"/>
      <c r="D86" s="46"/>
      <c r="E86" s="51"/>
      <c r="F86" s="47"/>
      <c r="G86" s="47"/>
      <c r="H86" s="52"/>
      <c r="I86" s="47"/>
      <c r="J86" s="46"/>
      <c r="K86" s="51"/>
      <c r="L86" s="47"/>
      <c r="M86" s="47"/>
      <c r="N86" s="52"/>
    </row>
    <row r="87" spans="1:30">
      <c r="A87" s="16"/>
      <c r="B87" s="19" t="s">
        <v>674</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row>
    <row r="88" spans="1:30">
      <c r="A88" s="16"/>
      <c r="B88" s="19" t="s">
        <v>675</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row>
    <row r="89" spans="1:30">
      <c r="A89" s="16"/>
      <c r="B89" s="37"/>
      <c r="C89" s="37"/>
      <c r="D89" s="37"/>
      <c r="E89" s="37"/>
      <c r="F89" s="37"/>
      <c r="G89" s="37"/>
      <c r="H89" s="37"/>
      <c r="I89" s="37"/>
      <c r="J89" s="37"/>
      <c r="K89" s="37"/>
      <c r="L89" s="37"/>
      <c r="M89" s="37"/>
      <c r="N89" s="37"/>
      <c r="O89" s="37"/>
      <c r="P89" s="37"/>
      <c r="Q89" s="37"/>
      <c r="R89" s="37"/>
      <c r="S89" s="37"/>
      <c r="T89" s="37"/>
      <c r="U89" s="37"/>
      <c r="V89" s="37"/>
    </row>
    <row r="90" spans="1:30">
      <c r="A90" s="16"/>
      <c r="B90" s="11"/>
      <c r="C90" s="11"/>
      <c r="D90" s="11"/>
      <c r="E90" s="11"/>
      <c r="F90" s="11"/>
      <c r="G90" s="11"/>
      <c r="H90" s="11"/>
      <c r="I90" s="11"/>
      <c r="J90" s="11"/>
      <c r="K90" s="11"/>
      <c r="L90" s="11"/>
      <c r="M90" s="11"/>
      <c r="N90" s="11"/>
      <c r="O90" s="11"/>
      <c r="P90" s="11"/>
      <c r="Q90" s="11"/>
      <c r="R90" s="11"/>
      <c r="S90" s="11"/>
      <c r="T90" s="11"/>
      <c r="U90" s="11"/>
      <c r="V90" s="11"/>
    </row>
    <row r="91" spans="1:30">
      <c r="A91" s="16"/>
      <c r="B91" s="110"/>
      <c r="C91" s="18"/>
      <c r="D91" s="41" t="s">
        <v>676</v>
      </c>
      <c r="E91" s="41"/>
      <c r="F91" s="41"/>
      <c r="G91" s="18"/>
      <c r="H91" s="41" t="s">
        <v>664</v>
      </c>
      <c r="I91" s="41"/>
      <c r="J91" s="41"/>
      <c r="K91" s="18"/>
      <c r="L91" s="41" t="s">
        <v>678</v>
      </c>
      <c r="M91" s="41"/>
      <c r="N91" s="41"/>
      <c r="O91" s="18"/>
      <c r="P91" s="41" t="s">
        <v>679</v>
      </c>
      <c r="Q91" s="41"/>
      <c r="R91" s="41"/>
      <c r="S91" s="18"/>
      <c r="T91" s="41" t="s">
        <v>680</v>
      </c>
      <c r="U91" s="41"/>
      <c r="V91" s="41"/>
    </row>
    <row r="92" spans="1:30" ht="15.75" thickBot="1">
      <c r="A92" s="16"/>
      <c r="B92" s="110"/>
      <c r="C92" s="18"/>
      <c r="D92" s="45" t="s">
        <v>677</v>
      </c>
      <c r="E92" s="45"/>
      <c r="F92" s="45"/>
      <c r="G92" s="18"/>
      <c r="H92" s="45"/>
      <c r="I92" s="45"/>
      <c r="J92" s="45"/>
      <c r="K92" s="18"/>
      <c r="L92" s="45"/>
      <c r="M92" s="45"/>
      <c r="N92" s="45"/>
      <c r="O92" s="18"/>
      <c r="P92" s="45"/>
      <c r="Q92" s="45"/>
      <c r="R92" s="45"/>
      <c r="S92" s="18"/>
      <c r="T92" s="45"/>
      <c r="U92" s="45"/>
      <c r="V92" s="45"/>
    </row>
    <row r="93" spans="1:30">
      <c r="A93" s="16"/>
      <c r="B93" s="26"/>
      <c r="C93" s="10"/>
      <c r="D93" s="41" t="s">
        <v>347</v>
      </c>
      <c r="E93" s="41"/>
      <c r="F93" s="41"/>
      <c r="G93" s="41"/>
      <c r="H93" s="41"/>
      <c r="I93" s="41"/>
      <c r="J93" s="41"/>
      <c r="K93" s="41"/>
      <c r="L93" s="41"/>
      <c r="M93" s="41"/>
      <c r="N93" s="41"/>
      <c r="O93" s="41"/>
      <c r="P93" s="41"/>
      <c r="Q93" s="41"/>
      <c r="R93" s="41"/>
      <c r="S93" s="41"/>
      <c r="T93" s="41"/>
      <c r="U93" s="41"/>
      <c r="V93" s="41"/>
    </row>
    <row r="94" spans="1:30">
      <c r="A94" s="16"/>
      <c r="B94" s="46" t="s">
        <v>681</v>
      </c>
      <c r="C94" s="47"/>
      <c r="D94" s="46" t="s">
        <v>350</v>
      </c>
      <c r="E94" s="52">
        <v>5</v>
      </c>
      <c r="F94" s="47"/>
      <c r="G94" s="47"/>
      <c r="H94" s="46" t="s">
        <v>350</v>
      </c>
      <c r="I94" s="52">
        <v>8</v>
      </c>
      <c r="J94" s="47"/>
      <c r="K94" s="47"/>
      <c r="L94" s="46" t="s">
        <v>350</v>
      </c>
      <c r="M94" s="52">
        <v>337</v>
      </c>
      <c r="N94" s="47"/>
      <c r="O94" s="47"/>
      <c r="P94" s="46" t="s">
        <v>350</v>
      </c>
      <c r="Q94" s="52">
        <v>104</v>
      </c>
      <c r="R94" s="47"/>
      <c r="S94" s="47"/>
      <c r="T94" s="46" t="s">
        <v>350</v>
      </c>
      <c r="U94" s="52">
        <v>68</v>
      </c>
      <c r="V94" s="47"/>
    </row>
    <row r="95" spans="1:30">
      <c r="A95" s="16"/>
      <c r="B95" s="46"/>
      <c r="C95" s="47"/>
      <c r="D95" s="46"/>
      <c r="E95" s="52"/>
      <c r="F95" s="47"/>
      <c r="G95" s="47"/>
      <c r="H95" s="46"/>
      <c r="I95" s="52"/>
      <c r="J95" s="47"/>
      <c r="K95" s="47"/>
      <c r="L95" s="46"/>
      <c r="M95" s="52"/>
      <c r="N95" s="47"/>
      <c r="O95" s="47"/>
      <c r="P95" s="46"/>
      <c r="Q95" s="52"/>
      <c r="R95" s="47"/>
      <c r="S95" s="47"/>
      <c r="T95" s="46"/>
      <c r="U95" s="52"/>
      <c r="V95" s="47"/>
    </row>
    <row r="96" spans="1:30">
      <c r="A96" s="16"/>
      <c r="B96" s="81" t="s">
        <v>682</v>
      </c>
      <c r="C96" s="18"/>
      <c r="D96" s="50">
        <v>10</v>
      </c>
      <c r="E96" s="50"/>
      <c r="F96" s="18"/>
      <c r="G96" s="18"/>
      <c r="H96" s="50">
        <v>2</v>
      </c>
      <c r="I96" s="50"/>
      <c r="J96" s="18"/>
      <c r="K96" s="18"/>
      <c r="L96" s="49">
        <v>1040</v>
      </c>
      <c r="M96" s="49"/>
      <c r="N96" s="18"/>
      <c r="O96" s="18"/>
      <c r="P96" s="50">
        <v>133</v>
      </c>
      <c r="Q96" s="50"/>
      <c r="R96" s="18"/>
      <c r="S96" s="18"/>
      <c r="T96" s="50">
        <v>53</v>
      </c>
      <c r="U96" s="50"/>
      <c r="V96" s="18"/>
    </row>
    <row r="97" spans="1:22">
      <c r="A97" s="16"/>
      <c r="B97" s="81"/>
      <c r="C97" s="18"/>
      <c r="D97" s="50"/>
      <c r="E97" s="50"/>
      <c r="F97" s="18"/>
      <c r="G97" s="18"/>
      <c r="H97" s="50"/>
      <c r="I97" s="50"/>
      <c r="J97" s="18"/>
      <c r="K97" s="18"/>
      <c r="L97" s="49"/>
      <c r="M97" s="49"/>
      <c r="N97" s="18"/>
      <c r="O97" s="18"/>
      <c r="P97" s="50"/>
      <c r="Q97" s="50"/>
      <c r="R97" s="18"/>
      <c r="S97" s="18"/>
      <c r="T97" s="50"/>
      <c r="U97" s="50"/>
      <c r="V97" s="18"/>
    </row>
    <row r="98" spans="1:22">
      <c r="A98" s="16"/>
      <c r="B98" s="55" t="s">
        <v>683</v>
      </c>
      <c r="C98" s="47"/>
      <c r="D98" s="52" t="s">
        <v>684</v>
      </c>
      <c r="E98" s="52"/>
      <c r="F98" s="46" t="s">
        <v>352</v>
      </c>
      <c r="G98" s="47"/>
      <c r="H98" s="52" t="s">
        <v>410</v>
      </c>
      <c r="I98" s="52"/>
      <c r="J98" s="46" t="s">
        <v>352</v>
      </c>
      <c r="K98" s="47"/>
      <c r="L98" s="52" t="s">
        <v>358</v>
      </c>
      <c r="M98" s="52"/>
      <c r="N98" s="47"/>
      <c r="O98" s="47"/>
      <c r="P98" s="52" t="s">
        <v>358</v>
      </c>
      <c r="Q98" s="52"/>
      <c r="R98" s="47"/>
      <c r="S98" s="47"/>
      <c r="T98" s="52" t="s">
        <v>684</v>
      </c>
      <c r="U98" s="52"/>
      <c r="V98" s="46" t="s">
        <v>352</v>
      </c>
    </row>
    <row r="99" spans="1:22" ht="15.75" thickBot="1">
      <c r="A99" s="16"/>
      <c r="B99" s="55"/>
      <c r="C99" s="47"/>
      <c r="D99" s="80"/>
      <c r="E99" s="80"/>
      <c r="F99" s="123"/>
      <c r="G99" s="47"/>
      <c r="H99" s="80"/>
      <c r="I99" s="80"/>
      <c r="J99" s="123"/>
      <c r="K99" s="47"/>
      <c r="L99" s="80"/>
      <c r="M99" s="80"/>
      <c r="N99" s="79"/>
      <c r="O99" s="47"/>
      <c r="P99" s="80"/>
      <c r="Q99" s="80"/>
      <c r="R99" s="79"/>
      <c r="S99" s="47"/>
      <c r="T99" s="80"/>
      <c r="U99" s="80"/>
      <c r="V99" s="123"/>
    </row>
    <row r="100" spans="1:22">
      <c r="A100" s="16"/>
      <c r="B100" s="77" t="s">
        <v>685</v>
      </c>
      <c r="C100" s="18"/>
      <c r="D100" s="87">
        <v>5</v>
      </c>
      <c r="E100" s="87"/>
      <c r="F100" s="44"/>
      <c r="G100" s="18"/>
      <c r="H100" s="87">
        <v>9</v>
      </c>
      <c r="I100" s="87"/>
      <c r="J100" s="44"/>
      <c r="K100" s="18"/>
      <c r="L100" s="84">
        <v>1377</v>
      </c>
      <c r="M100" s="84"/>
      <c r="N100" s="44"/>
      <c r="O100" s="18"/>
      <c r="P100" s="87">
        <v>237</v>
      </c>
      <c r="Q100" s="87"/>
      <c r="R100" s="44"/>
      <c r="S100" s="18"/>
      <c r="T100" s="87">
        <v>111</v>
      </c>
      <c r="U100" s="87"/>
      <c r="V100" s="44"/>
    </row>
    <row r="101" spans="1:22">
      <c r="A101" s="16"/>
      <c r="B101" s="77"/>
      <c r="C101" s="18"/>
      <c r="D101" s="50"/>
      <c r="E101" s="50"/>
      <c r="F101" s="18"/>
      <c r="G101" s="18"/>
      <c r="H101" s="50"/>
      <c r="I101" s="50"/>
      <c r="J101" s="18"/>
      <c r="K101" s="18"/>
      <c r="L101" s="49"/>
      <c r="M101" s="49"/>
      <c r="N101" s="18"/>
      <c r="O101" s="18"/>
      <c r="P101" s="50"/>
      <c r="Q101" s="50"/>
      <c r="R101" s="18"/>
      <c r="S101" s="18"/>
      <c r="T101" s="50"/>
      <c r="U101" s="50"/>
      <c r="V101" s="18"/>
    </row>
    <row r="102" spans="1:22">
      <c r="A102" s="16"/>
      <c r="B102" s="143" t="s">
        <v>682</v>
      </c>
      <c r="C102" s="47"/>
      <c r="D102" s="52">
        <v>6</v>
      </c>
      <c r="E102" s="52"/>
      <c r="F102" s="47"/>
      <c r="G102" s="47"/>
      <c r="H102" s="52">
        <v>1</v>
      </c>
      <c r="I102" s="52"/>
      <c r="J102" s="47"/>
      <c r="K102" s="47"/>
      <c r="L102" s="52" t="s">
        <v>686</v>
      </c>
      <c r="M102" s="52"/>
      <c r="N102" s="46" t="s">
        <v>352</v>
      </c>
      <c r="O102" s="47"/>
      <c r="P102" s="52" t="s">
        <v>687</v>
      </c>
      <c r="Q102" s="52"/>
      <c r="R102" s="46" t="s">
        <v>352</v>
      </c>
      <c r="S102" s="47"/>
      <c r="T102" s="52">
        <v>57</v>
      </c>
      <c r="U102" s="52"/>
      <c r="V102" s="47"/>
    </row>
    <row r="103" spans="1:22">
      <c r="A103" s="16"/>
      <c r="B103" s="143"/>
      <c r="C103" s="47"/>
      <c r="D103" s="52"/>
      <c r="E103" s="52"/>
      <c r="F103" s="47"/>
      <c r="G103" s="47"/>
      <c r="H103" s="52"/>
      <c r="I103" s="52"/>
      <c r="J103" s="47"/>
      <c r="K103" s="47"/>
      <c r="L103" s="52"/>
      <c r="M103" s="52"/>
      <c r="N103" s="46"/>
      <c r="O103" s="47"/>
      <c r="P103" s="52"/>
      <c r="Q103" s="52"/>
      <c r="R103" s="46"/>
      <c r="S103" s="47"/>
      <c r="T103" s="52"/>
      <c r="U103" s="52"/>
      <c r="V103" s="47"/>
    </row>
    <row r="104" spans="1:22">
      <c r="A104" s="16"/>
      <c r="B104" s="117" t="s">
        <v>683</v>
      </c>
      <c r="C104" s="18"/>
      <c r="D104" s="50" t="s">
        <v>371</v>
      </c>
      <c r="E104" s="50"/>
      <c r="F104" s="19" t="s">
        <v>352</v>
      </c>
      <c r="G104" s="18"/>
      <c r="H104" s="50" t="s">
        <v>410</v>
      </c>
      <c r="I104" s="50"/>
      <c r="J104" s="19" t="s">
        <v>352</v>
      </c>
      <c r="K104" s="18"/>
      <c r="L104" s="50" t="s">
        <v>358</v>
      </c>
      <c r="M104" s="50"/>
      <c r="N104" s="18"/>
      <c r="O104" s="18"/>
      <c r="P104" s="50" t="s">
        <v>358</v>
      </c>
      <c r="Q104" s="50"/>
      <c r="R104" s="18"/>
      <c r="S104" s="18"/>
      <c r="T104" s="50" t="s">
        <v>370</v>
      </c>
      <c r="U104" s="50"/>
      <c r="V104" s="19" t="s">
        <v>352</v>
      </c>
    </row>
    <row r="105" spans="1:22" ht="15.75" thickBot="1">
      <c r="A105" s="16"/>
      <c r="B105" s="117"/>
      <c r="C105" s="18"/>
      <c r="D105" s="53"/>
      <c r="E105" s="53"/>
      <c r="F105" s="112"/>
      <c r="G105" s="18"/>
      <c r="H105" s="53"/>
      <c r="I105" s="53"/>
      <c r="J105" s="112"/>
      <c r="K105" s="18"/>
      <c r="L105" s="53"/>
      <c r="M105" s="53"/>
      <c r="N105" s="54"/>
      <c r="O105" s="18"/>
      <c r="P105" s="53"/>
      <c r="Q105" s="53"/>
      <c r="R105" s="54"/>
      <c r="S105" s="18"/>
      <c r="T105" s="53"/>
      <c r="U105" s="53"/>
      <c r="V105" s="112"/>
    </row>
    <row r="106" spans="1:22">
      <c r="A106" s="16"/>
      <c r="B106" s="76" t="s">
        <v>451</v>
      </c>
      <c r="C106" s="47"/>
      <c r="D106" s="60">
        <v>4</v>
      </c>
      <c r="E106" s="60"/>
      <c r="F106" s="58"/>
      <c r="G106" s="47"/>
      <c r="H106" s="60">
        <v>9</v>
      </c>
      <c r="I106" s="60"/>
      <c r="J106" s="58"/>
      <c r="K106" s="47"/>
      <c r="L106" s="60">
        <v>799</v>
      </c>
      <c r="M106" s="60"/>
      <c r="N106" s="58"/>
      <c r="O106" s="47"/>
      <c r="P106" s="60">
        <v>103</v>
      </c>
      <c r="Q106" s="60"/>
      <c r="R106" s="58"/>
      <c r="S106" s="47"/>
      <c r="T106" s="60">
        <v>155</v>
      </c>
      <c r="U106" s="60"/>
      <c r="V106" s="58"/>
    </row>
    <row r="107" spans="1:22">
      <c r="A107" s="16"/>
      <c r="B107" s="76"/>
      <c r="C107" s="47"/>
      <c r="D107" s="52"/>
      <c r="E107" s="52"/>
      <c r="F107" s="47"/>
      <c r="G107" s="47"/>
      <c r="H107" s="61"/>
      <c r="I107" s="61"/>
      <c r="J107" s="59"/>
      <c r="K107" s="47"/>
      <c r="L107" s="61"/>
      <c r="M107" s="61"/>
      <c r="N107" s="59"/>
      <c r="O107" s="47"/>
      <c r="P107" s="61"/>
      <c r="Q107" s="61"/>
      <c r="R107" s="59"/>
      <c r="S107" s="47"/>
      <c r="T107" s="61"/>
      <c r="U107" s="61"/>
      <c r="V107" s="59"/>
    </row>
    <row r="108" spans="1:22">
      <c r="A108" s="16"/>
      <c r="B108" s="117" t="s">
        <v>682</v>
      </c>
      <c r="C108" s="18"/>
      <c r="D108" s="50">
        <v>4</v>
      </c>
      <c r="E108" s="50"/>
      <c r="F108" s="18"/>
      <c r="G108" s="18"/>
      <c r="H108" s="50" t="s">
        <v>407</v>
      </c>
      <c r="I108" s="50"/>
      <c r="J108" s="19" t="s">
        <v>352</v>
      </c>
      <c r="K108" s="18"/>
      <c r="L108" s="50" t="s">
        <v>688</v>
      </c>
      <c r="M108" s="50"/>
      <c r="N108" s="19" t="s">
        <v>352</v>
      </c>
      <c r="O108" s="18"/>
      <c r="P108" s="50" t="s">
        <v>689</v>
      </c>
      <c r="Q108" s="50"/>
      <c r="R108" s="19" t="s">
        <v>352</v>
      </c>
      <c r="S108" s="18"/>
      <c r="T108" s="50">
        <v>67</v>
      </c>
      <c r="U108" s="50"/>
      <c r="V108" s="18"/>
    </row>
    <row r="109" spans="1:22">
      <c r="A109" s="16"/>
      <c r="B109" s="117"/>
      <c r="C109" s="18"/>
      <c r="D109" s="50"/>
      <c r="E109" s="50"/>
      <c r="F109" s="18"/>
      <c r="G109" s="18"/>
      <c r="H109" s="50"/>
      <c r="I109" s="50"/>
      <c r="J109" s="19"/>
      <c r="K109" s="18"/>
      <c r="L109" s="50"/>
      <c r="M109" s="50"/>
      <c r="N109" s="19"/>
      <c r="O109" s="18"/>
      <c r="P109" s="50"/>
      <c r="Q109" s="50"/>
      <c r="R109" s="19"/>
      <c r="S109" s="18"/>
      <c r="T109" s="50"/>
      <c r="U109" s="50"/>
      <c r="V109" s="18"/>
    </row>
    <row r="110" spans="1:22">
      <c r="A110" s="16"/>
      <c r="B110" s="143" t="s">
        <v>683</v>
      </c>
      <c r="C110" s="47"/>
      <c r="D110" s="52" t="s">
        <v>409</v>
      </c>
      <c r="E110" s="52"/>
      <c r="F110" s="46" t="s">
        <v>352</v>
      </c>
      <c r="G110" s="47"/>
      <c r="H110" s="52" t="s">
        <v>410</v>
      </c>
      <c r="I110" s="52"/>
      <c r="J110" s="46" t="s">
        <v>352</v>
      </c>
      <c r="K110" s="47"/>
      <c r="L110" s="52" t="s">
        <v>358</v>
      </c>
      <c r="M110" s="52"/>
      <c r="N110" s="47"/>
      <c r="O110" s="47"/>
      <c r="P110" s="52" t="s">
        <v>358</v>
      </c>
      <c r="Q110" s="52"/>
      <c r="R110" s="47"/>
      <c r="S110" s="47"/>
      <c r="T110" s="52" t="s">
        <v>690</v>
      </c>
      <c r="U110" s="52"/>
      <c r="V110" s="46" t="s">
        <v>352</v>
      </c>
    </row>
    <row r="111" spans="1:22" ht="15.75" thickBot="1">
      <c r="A111" s="16"/>
      <c r="B111" s="143"/>
      <c r="C111" s="47"/>
      <c r="D111" s="80"/>
      <c r="E111" s="80"/>
      <c r="F111" s="123"/>
      <c r="G111" s="47"/>
      <c r="H111" s="80"/>
      <c r="I111" s="80"/>
      <c r="J111" s="123"/>
      <c r="K111" s="47"/>
      <c r="L111" s="80"/>
      <c r="M111" s="80"/>
      <c r="N111" s="79"/>
      <c r="O111" s="47"/>
      <c r="P111" s="80"/>
      <c r="Q111" s="80"/>
      <c r="R111" s="79"/>
      <c r="S111" s="47"/>
      <c r="T111" s="80"/>
      <c r="U111" s="80"/>
      <c r="V111" s="123"/>
    </row>
    <row r="112" spans="1:22">
      <c r="A112" s="16"/>
      <c r="B112" s="77" t="s">
        <v>457</v>
      </c>
      <c r="C112" s="18"/>
      <c r="D112" s="82" t="s">
        <v>350</v>
      </c>
      <c r="E112" s="87">
        <v>4</v>
      </c>
      <c r="F112" s="44"/>
      <c r="G112" s="18"/>
      <c r="H112" s="82" t="s">
        <v>350</v>
      </c>
      <c r="I112" s="87">
        <v>6</v>
      </c>
      <c r="J112" s="44"/>
      <c r="K112" s="18"/>
      <c r="L112" s="82" t="s">
        <v>350</v>
      </c>
      <c r="M112" s="87" t="s">
        <v>598</v>
      </c>
      <c r="N112" s="82" t="s">
        <v>352</v>
      </c>
      <c r="O112" s="18"/>
      <c r="P112" s="82" t="s">
        <v>350</v>
      </c>
      <c r="Q112" s="87" t="s">
        <v>601</v>
      </c>
      <c r="R112" s="82" t="s">
        <v>352</v>
      </c>
      <c r="S112" s="18"/>
      <c r="T112" s="82" t="s">
        <v>350</v>
      </c>
      <c r="U112" s="87">
        <v>206</v>
      </c>
      <c r="V112" s="44"/>
    </row>
    <row r="113" spans="1:30" ht="15.75" thickBot="1">
      <c r="A113" s="16"/>
      <c r="B113" s="77"/>
      <c r="C113" s="18"/>
      <c r="D113" s="83"/>
      <c r="E113" s="88"/>
      <c r="F113" s="86"/>
      <c r="G113" s="18"/>
      <c r="H113" s="83"/>
      <c r="I113" s="88"/>
      <c r="J113" s="86"/>
      <c r="K113" s="18"/>
      <c r="L113" s="83"/>
      <c r="M113" s="88"/>
      <c r="N113" s="83"/>
      <c r="O113" s="18"/>
      <c r="P113" s="83"/>
      <c r="Q113" s="88"/>
      <c r="R113" s="83"/>
      <c r="S113" s="18"/>
      <c r="T113" s="83"/>
      <c r="U113" s="88"/>
      <c r="V113" s="86"/>
    </row>
    <row r="114" spans="1:30" ht="15.75" thickTop="1">
      <c r="A114" s="16"/>
      <c r="B114" s="11"/>
      <c r="C114" s="11"/>
    </row>
    <row r="115" spans="1:30" ht="22.5">
      <c r="A115" s="16"/>
      <c r="B115" s="69">
        <v>-1</v>
      </c>
      <c r="C115" s="69" t="s">
        <v>691</v>
      </c>
    </row>
    <row r="116" spans="1:30">
      <c r="A116" s="16"/>
      <c r="B116" s="18" t="s">
        <v>692</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row>
    <row r="117" spans="1:30">
      <c r="A117" s="16"/>
      <c r="B117" s="18" t="s">
        <v>693</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row>
    <row r="118" spans="1:30">
      <c r="A118" s="16"/>
      <c r="B118" s="37"/>
      <c r="C118" s="37"/>
      <c r="D118" s="37"/>
      <c r="E118" s="37"/>
      <c r="F118" s="37"/>
      <c r="G118" s="37"/>
      <c r="H118" s="37"/>
      <c r="I118" s="37"/>
      <c r="J118" s="37"/>
    </row>
    <row r="119" spans="1:30">
      <c r="A119" s="16"/>
      <c r="B119" s="11"/>
      <c r="C119" s="11"/>
      <c r="D119" s="11"/>
      <c r="E119" s="11"/>
      <c r="F119" s="11"/>
      <c r="G119" s="11"/>
      <c r="H119" s="11"/>
      <c r="I119" s="11"/>
      <c r="J119" s="11"/>
    </row>
    <row r="120" spans="1:30">
      <c r="A120" s="16"/>
      <c r="B120" s="18"/>
      <c r="C120" s="18"/>
      <c r="D120" s="41" t="s">
        <v>416</v>
      </c>
      <c r="E120" s="41"/>
      <c r="F120" s="41"/>
      <c r="G120" s="41"/>
      <c r="H120" s="41"/>
      <c r="I120" s="41"/>
      <c r="J120" s="41"/>
    </row>
    <row r="121" spans="1:30" ht="15.75" thickBot="1">
      <c r="A121" s="16"/>
      <c r="B121" s="18"/>
      <c r="C121" s="18"/>
      <c r="D121" s="45"/>
      <c r="E121" s="45"/>
      <c r="F121" s="45"/>
      <c r="G121" s="45"/>
      <c r="H121" s="45"/>
      <c r="I121" s="45"/>
      <c r="J121" s="45"/>
    </row>
    <row r="122" spans="1:30">
      <c r="A122" s="16"/>
      <c r="B122" s="18"/>
      <c r="C122" s="18"/>
      <c r="D122" s="42">
        <v>2013</v>
      </c>
      <c r="E122" s="42"/>
      <c r="F122" s="42"/>
      <c r="G122" s="145"/>
      <c r="H122" s="42">
        <v>2012</v>
      </c>
      <c r="I122" s="42"/>
      <c r="J122" s="42"/>
    </row>
    <row r="123" spans="1:30" ht="15.75" thickBot="1">
      <c r="A123" s="16"/>
      <c r="B123" s="18"/>
      <c r="C123" s="18"/>
      <c r="D123" s="45"/>
      <c r="E123" s="45"/>
      <c r="F123" s="45"/>
      <c r="G123" s="144"/>
      <c r="H123" s="45"/>
      <c r="I123" s="45"/>
      <c r="J123" s="45"/>
    </row>
    <row r="124" spans="1:30">
      <c r="A124" s="16"/>
      <c r="B124" s="110"/>
      <c r="C124" s="146"/>
      <c r="D124" s="41" t="s">
        <v>347</v>
      </c>
      <c r="E124" s="41"/>
      <c r="F124" s="41"/>
      <c r="G124" s="41"/>
      <c r="H124" s="41"/>
      <c r="I124" s="41"/>
      <c r="J124" s="41"/>
    </row>
    <row r="125" spans="1:30">
      <c r="A125" s="16"/>
      <c r="B125" s="110"/>
      <c r="C125" s="146"/>
      <c r="D125" s="41"/>
      <c r="E125" s="41"/>
      <c r="F125" s="41"/>
      <c r="G125" s="41"/>
      <c r="H125" s="41"/>
      <c r="I125" s="41"/>
      <c r="J125" s="41"/>
    </row>
    <row r="126" spans="1:30">
      <c r="A126" s="16"/>
      <c r="B126" s="76" t="s">
        <v>694</v>
      </c>
      <c r="C126" s="147"/>
      <c r="D126" s="48"/>
      <c r="E126" s="48"/>
      <c r="F126" s="47"/>
      <c r="G126" s="148"/>
      <c r="H126" s="48"/>
      <c r="I126" s="48"/>
      <c r="J126" s="47"/>
    </row>
    <row r="127" spans="1:30">
      <c r="A127" s="16"/>
      <c r="B127" s="76"/>
      <c r="C127" s="147"/>
      <c r="D127" s="48"/>
      <c r="E127" s="48"/>
      <c r="F127" s="47"/>
      <c r="G127" s="148"/>
      <c r="H127" s="48"/>
      <c r="I127" s="48"/>
      <c r="J127" s="47"/>
    </row>
    <row r="128" spans="1:30">
      <c r="A128" s="16"/>
      <c r="B128" s="117" t="s">
        <v>695</v>
      </c>
      <c r="C128" s="149"/>
      <c r="D128" s="19" t="s">
        <v>350</v>
      </c>
      <c r="E128" s="49">
        <v>39195</v>
      </c>
      <c r="F128" s="18"/>
      <c r="G128" s="18"/>
      <c r="H128" s="19" t="s">
        <v>350</v>
      </c>
      <c r="I128" s="49">
        <v>33037</v>
      </c>
      <c r="J128" s="18"/>
    </row>
    <row r="129" spans="1:30">
      <c r="A129" s="16"/>
      <c r="B129" s="117"/>
      <c r="C129" s="149"/>
      <c r="D129" s="19"/>
      <c r="E129" s="49"/>
      <c r="F129" s="18"/>
      <c r="G129" s="18"/>
      <c r="H129" s="19"/>
      <c r="I129" s="49"/>
      <c r="J129" s="18"/>
    </row>
    <row r="130" spans="1:30">
      <c r="A130" s="16"/>
      <c r="B130" s="143" t="s">
        <v>696</v>
      </c>
      <c r="C130" s="150"/>
      <c r="D130" s="51">
        <v>26519</v>
      </c>
      <c r="E130" s="51"/>
      <c r="F130" s="47"/>
      <c r="G130" s="47"/>
      <c r="H130" s="51">
        <v>26849</v>
      </c>
      <c r="I130" s="51"/>
      <c r="J130" s="47"/>
    </row>
    <row r="131" spans="1:30">
      <c r="A131" s="16"/>
      <c r="B131" s="143"/>
      <c r="C131" s="150"/>
      <c r="D131" s="51"/>
      <c r="E131" s="51"/>
      <c r="F131" s="47"/>
      <c r="G131" s="47"/>
      <c r="H131" s="51"/>
      <c r="I131" s="51"/>
      <c r="J131" s="47"/>
    </row>
    <row r="132" spans="1:30">
      <c r="A132" s="16"/>
      <c r="B132" s="117" t="s">
        <v>534</v>
      </c>
      <c r="C132" s="149"/>
      <c r="D132" s="49">
        <v>3764</v>
      </c>
      <c r="E132" s="49"/>
      <c r="F132" s="18"/>
      <c r="G132" s="18"/>
      <c r="H132" s="49">
        <v>2324</v>
      </c>
      <c r="I132" s="49"/>
      <c r="J132" s="18"/>
    </row>
    <row r="133" spans="1:30" ht="15.75" thickBot="1">
      <c r="A133" s="16"/>
      <c r="B133" s="117"/>
      <c r="C133" s="149"/>
      <c r="D133" s="118"/>
      <c r="E133" s="118"/>
      <c r="F133" s="54"/>
      <c r="G133" s="18"/>
      <c r="H133" s="118"/>
      <c r="I133" s="118"/>
      <c r="J133" s="54"/>
    </row>
    <row r="134" spans="1:30">
      <c r="A134" s="16"/>
      <c r="B134" s="76" t="s">
        <v>697</v>
      </c>
      <c r="C134" s="147"/>
      <c r="D134" s="62" t="s">
        <v>350</v>
      </c>
      <c r="E134" s="56">
        <v>69478</v>
      </c>
      <c r="F134" s="58"/>
      <c r="G134" s="47"/>
      <c r="H134" s="62" t="s">
        <v>350</v>
      </c>
      <c r="I134" s="56">
        <v>62210</v>
      </c>
      <c r="J134" s="58"/>
    </row>
    <row r="135" spans="1:30" ht="15.75" thickBot="1">
      <c r="A135" s="16"/>
      <c r="B135" s="76"/>
      <c r="C135" s="147"/>
      <c r="D135" s="64"/>
      <c r="E135" s="65"/>
      <c r="F135" s="66"/>
      <c r="G135" s="47"/>
      <c r="H135" s="64"/>
      <c r="I135" s="65"/>
      <c r="J135" s="66"/>
    </row>
    <row r="136" spans="1:30" ht="15.75" thickTop="1">
      <c r="A136" s="16"/>
      <c r="B136" s="18" t="s">
        <v>698</v>
      </c>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row>
  </sheetData>
  <mergeCells count="711">
    <mergeCell ref="B136:AD136"/>
    <mergeCell ref="B32:AD32"/>
    <mergeCell ref="B75:AD75"/>
    <mergeCell ref="B76:AD76"/>
    <mergeCell ref="B87:AD87"/>
    <mergeCell ref="B88:AD88"/>
    <mergeCell ref="B116:AD116"/>
    <mergeCell ref="B6:AD6"/>
    <mergeCell ref="B7:AD7"/>
    <mergeCell ref="B14:AD14"/>
    <mergeCell ref="B15:AD15"/>
    <mergeCell ref="B30:AD30"/>
    <mergeCell ref="B31:AD31"/>
    <mergeCell ref="H134:H135"/>
    <mergeCell ref="I134:I135"/>
    <mergeCell ref="J134:J135"/>
    <mergeCell ref="A1:A2"/>
    <mergeCell ref="B1:AD1"/>
    <mergeCell ref="B2:AD2"/>
    <mergeCell ref="B3:AD3"/>
    <mergeCell ref="A4:A136"/>
    <mergeCell ref="B4:AD4"/>
    <mergeCell ref="B5:AD5"/>
    <mergeCell ref="B134:B135"/>
    <mergeCell ref="C134:C135"/>
    <mergeCell ref="D134:D135"/>
    <mergeCell ref="E134:E135"/>
    <mergeCell ref="F134:F135"/>
    <mergeCell ref="G134:G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D129"/>
    <mergeCell ref="E128:E129"/>
    <mergeCell ref="F128:F129"/>
    <mergeCell ref="G128:G129"/>
    <mergeCell ref="H128:H129"/>
    <mergeCell ref="I128:I129"/>
    <mergeCell ref="J128:J129"/>
    <mergeCell ref="B126:B127"/>
    <mergeCell ref="C126:C127"/>
    <mergeCell ref="D126:E127"/>
    <mergeCell ref="F126:F127"/>
    <mergeCell ref="G126:G127"/>
    <mergeCell ref="H126:I127"/>
    <mergeCell ref="B122:B123"/>
    <mergeCell ref="C122:C123"/>
    <mergeCell ref="D122:F123"/>
    <mergeCell ref="G122:G123"/>
    <mergeCell ref="H122:J123"/>
    <mergeCell ref="B124:B125"/>
    <mergeCell ref="C124:C125"/>
    <mergeCell ref="D124:J125"/>
    <mergeCell ref="T112:T113"/>
    <mergeCell ref="U112:U113"/>
    <mergeCell ref="V112:V113"/>
    <mergeCell ref="B118:J118"/>
    <mergeCell ref="B120:B121"/>
    <mergeCell ref="C120:C121"/>
    <mergeCell ref="D120:J121"/>
    <mergeCell ref="B117:AD117"/>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B96:B97"/>
    <mergeCell ref="C96:C97"/>
    <mergeCell ref="D96:E97"/>
    <mergeCell ref="F96:F97"/>
    <mergeCell ref="G96:G97"/>
    <mergeCell ref="H96:I97"/>
    <mergeCell ref="Q94:Q95"/>
    <mergeCell ref="R94:R95"/>
    <mergeCell ref="S94:S95"/>
    <mergeCell ref="T94:T95"/>
    <mergeCell ref="U94:U95"/>
    <mergeCell ref="V94:V95"/>
    <mergeCell ref="K94:K95"/>
    <mergeCell ref="L94:L95"/>
    <mergeCell ref="M94:M95"/>
    <mergeCell ref="N94:N95"/>
    <mergeCell ref="O94:O95"/>
    <mergeCell ref="P94:P95"/>
    <mergeCell ref="D93:V93"/>
    <mergeCell ref="B94:B95"/>
    <mergeCell ref="C94:C95"/>
    <mergeCell ref="D94:D95"/>
    <mergeCell ref="E94:E95"/>
    <mergeCell ref="F94:F95"/>
    <mergeCell ref="G94:G95"/>
    <mergeCell ref="H94:H95"/>
    <mergeCell ref="I94:I95"/>
    <mergeCell ref="J94:J95"/>
    <mergeCell ref="K91:K92"/>
    <mergeCell ref="L91:N92"/>
    <mergeCell ref="O91:O92"/>
    <mergeCell ref="P91:R92"/>
    <mergeCell ref="S91:S92"/>
    <mergeCell ref="T91:V92"/>
    <mergeCell ref="B91:B92"/>
    <mergeCell ref="C91:C92"/>
    <mergeCell ref="D91:F91"/>
    <mergeCell ref="D92:F92"/>
    <mergeCell ref="G91:G92"/>
    <mergeCell ref="H91:J92"/>
    <mergeCell ref="J85:J86"/>
    <mergeCell ref="K85:K86"/>
    <mergeCell ref="L85:L86"/>
    <mergeCell ref="M85:M86"/>
    <mergeCell ref="N85:N86"/>
    <mergeCell ref="B89:V89"/>
    <mergeCell ref="M80:M83"/>
    <mergeCell ref="D84:N84"/>
    <mergeCell ref="B85:B86"/>
    <mergeCell ref="C85:C86"/>
    <mergeCell ref="D85:D86"/>
    <mergeCell ref="E85:E86"/>
    <mergeCell ref="F85:F86"/>
    <mergeCell ref="G85:G86"/>
    <mergeCell ref="H85:H86"/>
    <mergeCell ref="I85:I86"/>
    <mergeCell ref="D83:F83"/>
    <mergeCell ref="G80:G83"/>
    <mergeCell ref="I80:I83"/>
    <mergeCell ref="J80:L80"/>
    <mergeCell ref="J81:L81"/>
    <mergeCell ref="J82:L82"/>
    <mergeCell ref="J83:L83"/>
    <mergeCell ref="AC71:AC72"/>
    <mergeCell ref="AD71:AD72"/>
    <mergeCell ref="B77:N77"/>
    <mergeCell ref="D79:H79"/>
    <mergeCell ref="J79:N79"/>
    <mergeCell ref="B80:B83"/>
    <mergeCell ref="C80:C83"/>
    <mergeCell ref="D80:F80"/>
    <mergeCell ref="D81:F81"/>
    <mergeCell ref="D82:F8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Z70:AB70"/>
    <mergeCell ref="B71:B72"/>
    <mergeCell ref="C71:C72"/>
    <mergeCell ref="D71:D72"/>
    <mergeCell ref="E71:E72"/>
    <mergeCell ref="F71:F72"/>
    <mergeCell ref="G71:G72"/>
    <mergeCell ref="H71:H72"/>
    <mergeCell ref="I71:I72"/>
    <mergeCell ref="J71:J72"/>
    <mergeCell ref="Z68:Z69"/>
    <mergeCell ref="AA68:AA69"/>
    <mergeCell ref="AB68:AB69"/>
    <mergeCell ref="AC68:AC69"/>
    <mergeCell ref="AD68:AD69"/>
    <mergeCell ref="D70:F70"/>
    <mergeCell ref="H70:J70"/>
    <mergeCell ref="L70:N70"/>
    <mergeCell ref="R70:T70"/>
    <mergeCell ref="V70:X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Z66:AA67"/>
    <mergeCell ref="AB66:AB67"/>
    <mergeCell ref="AC66:AC67"/>
    <mergeCell ref="AD66:AD67"/>
    <mergeCell ref="B68:B69"/>
    <mergeCell ref="C68:C69"/>
    <mergeCell ref="D68:D69"/>
    <mergeCell ref="E68:E69"/>
    <mergeCell ref="F68:F69"/>
    <mergeCell ref="G68:G69"/>
    <mergeCell ref="R66:S67"/>
    <mergeCell ref="T66:T67"/>
    <mergeCell ref="U66:U67"/>
    <mergeCell ref="V66:W67"/>
    <mergeCell ref="X66:X67"/>
    <mergeCell ref="Y66:Y67"/>
    <mergeCell ref="K66:K67"/>
    <mergeCell ref="L66:M67"/>
    <mergeCell ref="N66:N67"/>
    <mergeCell ref="O66:O67"/>
    <mergeCell ref="P66:P67"/>
    <mergeCell ref="Q66:Q67"/>
    <mergeCell ref="AB64:AB65"/>
    <mergeCell ref="AC64:AC65"/>
    <mergeCell ref="AD64:AD65"/>
    <mergeCell ref="B66:B67"/>
    <mergeCell ref="C66:C67"/>
    <mergeCell ref="D66:E67"/>
    <mergeCell ref="F66:F67"/>
    <mergeCell ref="G66:G67"/>
    <mergeCell ref="H66:I67"/>
    <mergeCell ref="J66:J67"/>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C62:AC63"/>
    <mergeCell ref="AD62:AD63"/>
    <mergeCell ref="B64:B65"/>
    <mergeCell ref="C64:C65"/>
    <mergeCell ref="D64:D65"/>
    <mergeCell ref="E64:E65"/>
    <mergeCell ref="F64:F65"/>
    <mergeCell ref="G64:G65"/>
    <mergeCell ref="H64:H65"/>
    <mergeCell ref="I64:I65"/>
    <mergeCell ref="U62:U63"/>
    <mergeCell ref="V62:W63"/>
    <mergeCell ref="X62:X63"/>
    <mergeCell ref="Y62:Y63"/>
    <mergeCell ref="Z62:AA63"/>
    <mergeCell ref="AB62:AB63"/>
    <mergeCell ref="N62:N63"/>
    <mergeCell ref="O62:O63"/>
    <mergeCell ref="P62:P63"/>
    <mergeCell ref="Q62:Q63"/>
    <mergeCell ref="R62:S63"/>
    <mergeCell ref="T62:T63"/>
    <mergeCell ref="Z61:AB61"/>
    <mergeCell ref="B62:B63"/>
    <mergeCell ref="C62:C63"/>
    <mergeCell ref="D62:E63"/>
    <mergeCell ref="F62:F63"/>
    <mergeCell ref="G62:G63"/>
    <mergeCell ref="H62:I63"/>
    <mergeCell ref="J62:J63"/>
    <mergeCell ref="K62:K63"/>
    <mergeCell ref="L62:M63"/>
    <mergeCell ref="Z59:Z60"/>
    <mergeCell ref="AA59:AA60"/>
    <mergeCell ref="AB59:AB60"/>
    <mergeCell ref="AC59:AC60"/>
    <mergeCell ref="AD59:AD60"/>
    <mergeCell ref="D61:F61"/>
    <mergeCell ref="H61:J61"/>
    <mergeCell ref="L61:N61"/>
    <mergeCell ref="R61:T61"/>
    <mergeCell ref="V61:X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C56:AC57"/>
    <mergeCell ref="AD56:AD57"/>
    <mergeCell ref="D58:F58"/>
    <mergeCell ref="H58:J58"/>
    <mergeCell ref="L58:N58"/>
    <mergeCell ref="R58:T58"/>
    <mergeCell ref="V58:X58"/>
    <mergeCell ref="Z58:AB58"/>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Z55:AB55"/>
    <mergeCell ref="B56:B57"/>
    <mergeCell ref="C56:C57"/>
    <mergeCell ref="D56:D57"/>
    <mergeCell ref="E56:E57"/>
    <mergeCell ref="F56:F57"/>
    <mergeCell ref="G56:G57"/>
    <mergeCell ref="H56:H57"/>
    <mergeCell ref="I56:I57"/>
    <mergeCell ref="J56:J57"/>
    <mergeCell ref="Z53:Z54"/>
    <mergeCell ref="AA53:AA54"/>
    <mergeCell ref="AB53:AB54"/>
    <mergeCell ref="AC53:AC54"/>
    <mergeCell ref="AD53:AD54"/>
    <mergeCell ref="D55:F55"/>
    <mergeCell ref="H55:J55"/>
    <mergeCell ref="L55:N55"/>
    <mergeCell ref="R55:T55"/>
    <mergeCell ref="V55:X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X51:X52"/>
    <mergeCell ref="Y51:Y52"/>
    <mergeCell ref="Z51:AA52"/>
    <mergeCell ref="AB51:AB52"/>
    <mergeCell ref="AC51:AC52"/>
    <mergeCell ref="AD51:AD52"/>
    <mergeCell ref="P51:P52"/>
    <mergeCell ref="Q51:Q52"/>
    <mergeCell ref="R51:S52"/>
    <mergeCell ref="T51:T52"/>
    <mergeCell ref="U51:U52"/>
    <mergeCell ref="V51:W52"/>
    <mergeCell ref="H51:I52"/>
    <mergeCell ref="J51:J52"/>
    <mergeCell ref="K51:K52"/>
    <mergeCell ref="L51:M52"/>
    <mergeCell ref="N51:N52"/>
    <mergeCell ref="O51:O52"/>
    <mergeCell ref="Y49:Y50"/>
    <mergeCell ref="Z49:AA50"/>
    <mergeCell ref="AB49:AB50"/>
    <mergeCell ref="AC49:AC50"/>
    <mergeCell ref="AD49:AD50"/>
    <mergeCell ref="B51:B52"/>
    <mergeCell ref="C51:C52"/>
    <mergeCell ref="D51:E52"/>
    <mergeCell ref="F51:F52"/>
    <mergeCell ref="G51:G52"/>
    <mergeCell ref="Q49:Q50"/>
    <mergeCell ref="R49:S50"/>
    <mergeCell ref="T49:T50"/>
    <mergeCell ref="U49:U50"/>
    <mergeCell ref="V49:W50"/>
    <mergeCell ref="X49:X50"/>
    <mergeCell ref="J49:J50"/>
    <mergeCell ref="K49:K50"/>
    <mergeCell ref="L49:M50"/>
    <mergeCell ref="N49:N50"/>
    <mergeCell ref="O49:O50"/>
    <mergeCell ref="P49:P50"/>
    <mergeCell ref="B49:B50"/>
    <mergeCell ref="C49:C50"/>
    <mergeCell ref="D49:E50"/>
    <mergeCell ref="F49:F50"/>
    <mergeCell ref="G49:G50"/>
    <mergeCell ref="H49:I50"/>
    <mergeCell ref="X47:X48"/>
    <mergeCell ref="Y47:Y48"/>
    <mergeCell ref="Z47:AA48"/>
    <mergeCell ref="AB47:AB48"/>
    <mergeCell ref="AC47:AC48"/>
    <mergeCell ref="AD47:AD48"/>
    <mergeCell ref="P47:P48"/>
    <mergeCell ref="Q47:Q48"/>
    <mergeCell ref="R47:S48"/>
    <mergeCell ref="T47:T48"/>
    <mergeCell ref="U47:U48"/>
    <mergeCell ref="V47:W48"/>
    <mergeCell ref="H47:I48"/>
    <mergeCell ref="J47:J48"/>
    <mergeCell ref="K47:K48"/>
    <mergeCell ref="L47:M48"/>
    <mergeCell ref="N47:N48"/>
    <mergeCell ref="O47:O48"/>
    <mergeCell ref="Y45:Y46"/>
    <mergeCell ref="Z45:AA46"/>
    <mergeCell ref="AB45:AB46"/>
    <mergeCell ref="AC45:AC46"/>
    <mergeCell ref="AD45:AD46"/>
    <mergeCell ref="B47:B48"/>
    <mergeCell ref="C47:C48"/>
    <mergeCell ref="D47:E48"/>
    <mergeCell ref="F47:F48"/>
    <mergeCell ref="G47:G48"/>
    <mergeCell ref="Q45:Q46"/>
    <mergeCell ref="R45:S46"/>
    <mergeCell ref="T45:T46"/>
    <mergeCell ref="U45:U46"/>
    <mergeCell ref="V45:W46"/>
    <mergeCell ref="X45:X46"/>
    <mergeCell ref="J45:J46"/>
    <mergeCell ref="K45:K46"/>
    <mergeCell ref="L45:M46"/>
    <mergeCell ref="N45:N46"/>
    <mergeCell ref="O45:O46"/>
    <mergeCell ref="P45:P46"/>
    <mergeCell ref="B45:B46"/>
    <mergeCell ref="C45:C46"/>
    <mergeCell ref="D45:E46"/>
    <mergeCell ref="F45:F46"/>
    <mergeCell ref="G45:G46"/>
    <mergeCell ref="H45:I46"/>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Y41:Y42"/>
    <mergeCell ref="Z41:AA42"/>
    <mergeCell ref="AB41:AB42"/>
    <mergeCell ref="AC41:AC42"/>
    <mergeCell ref="AD41:AD42"/>
    <mergeCell ref="B43:B44"/>
    <mergeCell ref="C43:C44"/>
    <mergeCell ref="D43:D44"/>
    <mergeCell ref="E43:E44"/>
    <mergeCell ref="F43:F44"/>
    <mergeCell ref="Q41:Q42"/>
    <mergeCell ref="R41:S42"/>
    <mergeCell ref="T41:T42"/>
    <mergeCell ref="U41:U42"/>
    <mergeCell ref="V41:W42"/>
    <mergeCell ref="X41:X42"/>
    <mergeCell ref="J41:J42"/>
    <mergeCell ref="K41:K42"/>
    <mergeCell ref="L41:M42"/>
    <mergeCell ref="N41:N42"/>
    <mergeCell ref="O41:O42"/>
    <mergeCell ref="P41:P42"/>
    <mergeCell ref="B41:B42"/>
    <mergeCell ref="C41:C42"/>
    <mergeCell ref="D41:E42"/>
    <mergeCell ref="F41:F42"/>
    <mergeCell ref="G41:G42"/>
    <mergeCell ref="H41:I42"/>
    <mergeCell ref="Z36:AB36"/>
    <mergeCell ref="Z37:AB37"/>
    <mergeCell ref="Z38:AB38"/>
    <mergeCell ref="Z39:AB39"/>
    <mergeCell ref="AC36:AC39"/>
    <mergeCell ref="D40:AD40"/>
    <mergeCell ref="U36:U39"/>
    <mergeCell ref="V36:X36"/>
    <mergeCell ref="V37:X37"/>
    <mergeCell ref="V38:X38"/>
    <mergeCell ref="V39:X39"/>
    <mergeCell ref="Y36:Y39"/>
    <mergeCell ref="O36:O39"/>
    <mergeCell ref="Q36:Q39"/>
    <mergeCell ref="R36:T36"/>
    <mergeCell ref="R37:T37"/>
    <mergeCell ref="R38:T38"/>
    <mergeCell ref="R39:T39"/>
    <mergeCell ref="H36:J36"/>
    <mergeCell ref="H37:J37"/>
    <mergeCell ref="H38:J38"/>
    <mergeCell ref="H39:J39"/>
    <mergeCell ref="K36:K39"/>
    <mergeCell ref="L36:N36"/>
    <mergeCell ref="L37:N37"/>
    <mergeCell ref="L38:N38"/>
    <mergeCell ref="L39:N39"/>
    <mergeCell ref="B33:AD33"/>
    <mergeCell ref="D35:P35"/>
    <mergeCell ref="R35:AD35"/>
    <mergeCell ref="B36:B39"/>
    <mergeCell ref="C36:C39"/>
    <mergeCell ref="D36:F36"/>
    <mergeCell ref="D37:F37"/>
    <mergeCell ref="D38:F38"/>
    <mergeCell ref="D39:F39"/>
    <mergeCell ref="G36:G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699</v>
      </c>
      <c r="B1" s="1" t="s">
        <v>1</v>
      </c>
    </row>
    <row r="2" spans="1:2">
      <c r="A2" s="8"/>
      <c r="B2" s="1" t="s">
        <v>2</v>
      </c>
    </row>
    <row r="3" spans="1:2">
      <c r="A3" s="3" t="s">
        <v>700</v>
      </c>
      <c r="B3" s="4" t="s">
        <v>6</v>
      </c>
    </row>
    <row r="4" spans="1:2">
      <c r="A4" s="16" t="s">
        <v>699</v>
      </c>
      <c r="B4" s="4" t="s">
        <v>6</v>
      </c>
    </row>
    <row r="5" spans="1:2">
      <c r="A5" s="16"/>
      <c r="B5" s="20" t="s">
        <v>701</v>
      </c>
    </row>
    <row r="6" spans="1:2" ht="204.75">
      <c r="A6" s="16"/>
      <c r="B6" s="10" t="s">
        <v>702</v>
      </c>
    </row>
    <row r="7" spans="1:2" ht="166.5">
      <c r="A7" s="16"/>
      <c r="B7" s="10" t="s">
        <v>703</v>
      </c>
    </row>
    <row r="8" spans="1:2" ht="217.5">
      <c r="A8" s="16"/>
      <c r="B8" s="10" t="s">
        <v>70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8" t="s">
        <v>705</v>
      </c>
      <c r="B1" s="1" t="s">
        <v>1</v>
      </c>
    </row>
    <row r="2" spans="1:2">
      <c r="A2" s="8"/>
      <c r="B2" s="1" t="s">
        <v>2</v>
      </c>
    </row>
    <row r="3" spans="1:2">
      <c r="A3" s="3" t="s">
        <v>706</v>
      </c>
      <c r="B3" s="4" t="s">
        <v>6</v>
      </c>
    </row>
    <row r="4" spans="1:2">
      <c r="A4" s="16" t="s">
        <v>705</v>
      </c>
      <c r="B4" s="4" t="s">
        <v>6</v>
      </c>
    </row>
    <row r="5" spans="1:2">
      <c r="A5" s="16"/>
      <c r="B5" s="9" t="s">
        <v>705</v>
      </c>
    </row>
    <row r="6" spans="1:2" ht="268.5">
      <c r="A6" s="16"/>
      <c r="B6" s="10" t="s">
        <v>707</v>
      </c>
    </row>
    <row r="7" spans="1:2" ht="243">
      <c r="A7" s="16"/>
      <c r="B7" s="10" t="s">
        <v>70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c r="A2" s="1" t="s">
        <v>32</v>
      </c>
      <c r="B2" s="8"/>
      <c r="C2" s="8"/>
    </row>
    <row r="3" spans="1:3">
      <c r="A3" s="3" t="s">
        <v>34</v>
      </c>
      <c r="B3" s="4" t="s">
        <v>6</v>
      </c>
      <c r="C3" s="4" t="s">
        <v>6</v>
      </c>
    </row>
    <row r="4" spans="1:3" ht="45">
      <c r="A4" s="2" t="s">
        <v>35</v>
      </c>
      <c r="B4" s="7">
        <v>24387</v>
      </c>
      <c r="C4" s="7">
        <v>25932</v>
      </c>
    </row>
    <row r="5" spans="1:3" ht="30">
      <c r="A5" s="2" t="s">
        <v>36</v>
      </c>
      <c r="B5" s="4">
        <v>6</v>
      </c>
      <c r="C5" s="4">
        <v>4</v>
      </c>
    </row>
    <row r="6" spans="1:3" ht="45">
      <c r="A6" s="2" t="s">
        <v>37</v>
      </c>
      <c r="B6" s="6">
        <v>3326</v>
      </c>
      <c r="C6" s="6">
        <v>3389</v>
      </c>
    </row>
    <row r="7" spans="1:3">
      <c r="A7" s="2" t="s">
        <v>38</v>
      </c>
      <c r="B7" s="4">
        <v>773</v>
      </c>
      <c r="C7" s="4">
        <v>752</v>
      </c>
    </row>
    <row r="8" spans="1:3">
      <c r="A8" s="2" t="s">
        <v>39</v>
      </c>
      <c r="B8" s="4">
        <v>915</v>
      </c>
      <c r="C8" s="4">
        <v>743</v>
      </c>
    </row>
    <row r="9" spans="1:3">
      <c r="A9" s="2" t="s">
        <v>40</v>
      </c>
      <c r="B9" s="6">
        <v>29407</v>
      </c>
      <c r="C9" s="6">
        <v>30820</v>
      </c>
    </row>
    <row r="10" spans="1:3">
      <c r="A10" s="2" t="s">
        <v>41</v>
      </c>
      <c r="B10" s="4">
        <v>344</v>
      </c>
      <c r="C10" s="4">
        <v>336</v>
      </c>
    </row>
    <row r="11" spans="1:3">
      <c r="A11" s="2" t="s">
        <v>42</v>
      </c>
      <c r="B11" s="4">
        <v>0</v>
      </c>
      <c r="C11" s="4">
        <v>86</v>
      </c>
    </row>
    <row r="12" spans="1:3">
      <c r="A12" s="2" t="s">
        <v>43</v>
      </c>
      <c r="B12" s="6">
        <v>2177</v>
      </c>
      <c r="C12" s="6">
        <v>2047</v>
      </c>
    </row>
    <row r="13" spans="1:3">
      <c r="A13" s="2" t="s">
        <v>44</v>
      </c>
      <c r="B13" s="4">
        <v>195</v>
      </c>
      <c r="C13" s="4">
        <v>203</v>
      </c>
    </row>
    <row r="14" spans="1:3">
      <c r="A14" s="2" t="s">
        <v>45</v>
      </c>
      <c r="B14" s="4">
        <v>275</v>
      </c>
      <c r="C14" s="4">
        <v>291</v>
      </c>
    </row>
    <row r="15" spans="1:3">
      <c r="A15" s="2" t="s">
        <v>46</v>
      </c>
      <c r="B15" s="6">
        <v>2633</v>
      </c>
      <c r="C15" s="6">
        <v>2373</v>
      </c>
    </row>
    <row r="16" spans="1:3">
      <c r="A16" s="2" t="s">
        <v>47</v>
      </c>
      <c r="B16" s="6">
        <v>4357</v>
      </c>
      <c r="C16" s="6">
        <v>4197</v>
      </c>
    </row>
    <row r="17" spans="1:3">
      <c r="A17" s="2" t="s">
        <v>48</v>
      </c>
      <c r="B17" s="6">
        <v>77616</v>
      </c>
      <c r="C17" s="6">
        <v>69395</v>
      </c>
    </row>
    <row r="18" spans="1:3">
      <c r="A18" s="2" t="s">
        <v>49</v>
      </c>
      <c r="B18" s="6">
        <v>117004</v>
      </c>
      <c r="C18" s="6">
        <v>109748</v>
      </c>
    </row>
    <row r="19" spans="1:3">
      <c r="A19" s="3" t="s">
        <v>50</v>
      </c>
      <c r="B19" s="4" t="s">
        <v>6</v>
      </c>
      <c r="C19" s="4" t="s">
        <v>6</v>
      </c>
    </row>
    <row r="20" spans="1:3" ht="30">
      <c r="A20" s="2" t="s">
        <v>51</v>
      </c>
      <c r="B20" s="6">
        <v>29149</v>
      </c>
      <c r="C20" s="6">
        <v>30802</v>
      </c>
    </row>
    <row r="21" spans="1:3">
      <c r="A21" s="2" t="s">
        <v>52</v>
      </c>
      <c r="B21" s="4">
        <v>500</v>
      </c>
      <c r="C21" s="4">
        <v>501</v>
      </c>
    </row>
    <row r="22" spans="1:3">
      <c r="A22" s="2" t="s">
        <v>53</v>
      </c>
      <c r="B22" s="4">
        <v>150</v>
      </c>
      <c r="C22" s="4">
        <v>150</v>
      </c>
    </row>
    <row r="23" spans="1:3">
      <c r="A23" s="2" t="s">
        <v>54</v>
      </c>
      <c r="B23" s="6">
        <v>5431</v>
      </c>
      <c r="C23" s="6">
        <v>4201</v>
      </c>
    </row>
    <row r="24" spans="1:3">
      <c r="A24" s="2" t="s">
        <v>55</v>
      </c>
      <c r="B24" s="6">
        <v>77616</v>
      </c>
      <c r="C24" s="6">
        <v>69395</v>
      </c>
    </row>
    <row r="25" spans="1:3">
      <c r="A25" s="2" t="s">
        <v>56</v>
      </c>
      <c r="B25" s="6">
        <v>112846</v>
      </c>
      <c r="C25" s="6">
        <v>105049</v>
      </c>
    </row>
    <row r="26" spans="1:3">
      <c r="A26" s="3" t="s">
        <v>57</v>
      </c>
      <c r="B26" s="4" t="s">
        <v>6</v>
      </c>
      <c r="C26" s="4" t="s">
        <v>6</v>
      </c>
    </row>
    <row r="27" spans="1:3" ht="45">
      <c r="A27" s="2" t="s">
        <v>58</v>
      </c>
      <c r="B27" s="4">
        <v>3</v>
      </c>
      <c r="C27" s="4">
        <v>3</v>
      </c>
    </row>
    <row r="28" spans="1:3">
      <c r="A28" s="2" t="s">
        <v>59</v>
      </c>
      <c r="B28" s="6">
        <v>2463</v>
      </c>
      <c r="C28" s="6">
        <v>2462</v>
      </c>
    </row>
    <row r="29" spans="1:3">
      <c r="A29" s="2" t="s">
        <v>60</v>
      </c>
      <c r="B29" s="6">
        <v>1042</v>
      </c>
      <c r="C29" s="6">
        <v>1000</v>
      </c>
    </row>
    <row r="30" spans="1:3" ht="30">
      <c r="A30" s="2" t="s">
        <v>61</v>
      </c>
      <c r="B30" s="4">
        <v>650</v>
      </c>
      <c r="C30" s="6">
        <v>1234</v>
      </c>
    </row>
    <row r="31" spans="1:3">
      <c r="A31" s="2" t="s">
        <v>62</v>
      </c>
      <c r="B31" s="6">
        <v>4158</v>
      </c>
      <c r="C31" s="6">
        <v>4699</v>
      </c>
    </row>
    <row r="32" spans="1:3" ht="30">
      <c r="A32" s="2" t="s">
        <v>63</v>
      </c>
      <c r="B32" s="7">
        <v>117004</v>
      </c>
      <c r="C32" s="7">
        <v>1097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5"/>
  <sheetViews>
    <sheetView showGridLines="0" workbookViewId="0"/>
  </sheetViews>
  <sheetFormatPr defaultRowHeight="15"/>
  <cols>
    <col min="1" max="1" width="32.5703125" bestFit="1" customWidth="1"/>
    <col min="2" max="3" width="36.5703125" bestFit="1" customWidth="1"/>
    <col min="4" max="4" width="21.42578125" customWidth="1"/>
    <col min="5" max="5" width="25.85546875" customWidth="1"/>
    <col min="6" max="6" width="36.28515625" customWidth="1"/>
    <col min="7" max="7" width="36.5703125" customWidth="1"/>
    <col min="8" max="8" width="30.140625" customWidth="1"/>
    <col min="9" max="9" width="36.5703125" bestFit="1" customWidth="1"/>
    <col min="10" max="10" width="36.28515625" customWidth="1"/>
    <col min="11" max="11" width="15.7109375" customWidth="1"/>
    <col min="12" max="12" width="22" customWidth="1"/>
    <col min="13" max="13" width="11" customWidth="1"/>
    <col min="14" max="14" width="27.7109375" customWidth="1"/>
    <col min="15" max="15" width="7.5703125" customWidth="1"/>
    <col min="16" max="16" width="36.5703125" customWidth="1"/>
    <col min="17" max="17" width="25.85546875" customWidth="1"/>
    <col min="18" max="18" width="12.42578125" customWidth="1"/>
    <col min="19" max="19" width="7.5703125" customWidth="1"/>
    <col min="20" max="20" width="21.42578125" customWidth="1"/>
    <col min="21" max="21" width="25.85546875" customWidth="1"/>
    <col min="22" max="22" width="10.42578125" customWidth="1"/>
    <col min="23" max="23" width="7.5703125" customWidth="1"/>
    <col min="24" max="24" width="19.140625" customWidth="1"/>
    <col min="25" max="25" width="6.140625" customWidth="1"/>
    <col min="26" max="26" width="11.85546875" customWidth="1"/>
    <col min="27" max="27" width="11.42578125" customWidth="1"/>
    <col min="28" max="28" width="32.5703125" customWidth="1"/>
    <col min="29" max="29" width="9.28515625" customWidth="1"/>
    <col min="30" max="30" width="11.85546875" customWidth="1"/>
    <col min="31" max="31" width="7.5703125" customWidth="1"/>
    <col min="32" max="32" width="21.42578125" customWidth="1"/>
    <col min="33" max="33" width="6.140625" customWidth="1"/>
    <col min="34" max="34" width="10" customWidth="1"/>
    <col min="35" max="35" width="7.140625" customWidth="1"/>
    <col min="36" max="36" width="21.42578125" customWidth="1"/>
    <col min="37" max="37" width="6.140625" customWidth="1"/>
  </cols>
  <sheetData>
    <row r="1" spans="1:37" ht="15" customHeight="1">
      <c r="A1" s="8" t="s">
        <v>7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710</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row>
    <row r="4" spans="1:37" ht="15" customHeight="1">
      <c r="A4" s="16" t="s">
        <v>709</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row>
    <row r="5" spans="1:37">
      <c r="A5" s="16"/>
      <c r="B5" s="17" t="s">
        <v>709</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row>
    <row r="6" spans="1:37">
      <c r="A6" s="16"/>
      <c r="B6" s="18" t="s">
        <v>71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c r="A7" s="16"/>
      <c r="B7" s="17" t="s">
        <v>712</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c r="A8" s="16"/>
      <c r="B8" s="18" t="s">
        <v>713</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c r="A9" s="16"/>
      <c r="B9" s="11"/>
      <c r="C9" s="11"/>
    </row>
    <row r="10" spans="1:37" ht="38.25">
      <c r="A10" s="16"/>
      <c r="B10" s="12" t="s">
        <v>714</v>
      </c>
      <c r="C10" s="12" t="s">
        <v>715</v>
      </c>
    </row>
    <row r="11" spans="1:37">
      <c r="A11" s="16"/>
      <c r="B11" s="11"/>
      <c r="C11" s="11"/>
    </row>
    <row r="12" spans="1:37" ht="38.25">
      <c r="A12" s="16"/>
      <c r="B12" s="12" t="s">
        <v>716</v>
      </c>
      <c r="C12" s="12" t="s">
        <v>717</v>
      </c>
    </row>
    <row r="13" spans="1:37">
      <c r="A13" s="16"/>
      <c r="B13" s="11"/>
      <c r="C13" s="11"/>
    </row>
    <row r="14" spans="1:37" ht="38.25">
      <c r="A14" s="16"/>
      <c r="B14" s="12" t="s">
        <v>718</v>
      </c>
      <c r="C14" s="12" t="s">
        <v>719</v>
      </c>
    </row>
    <row r="15" spans="1:37">
      <c r="A15" s="16"/>
      <c r="B15" s="18" t="s">
        <v>720</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row>
    <row r="16" spans="1:37">
      <c r="A16" s="16"/>
      <c r="B16" s="37"/>
      <c r="C16" s="37"/>
      <c r="D16" s="37"/>
      <c r="E16" s="37"/>
      <c r="F16" s="37"/>
      <c r="G16" s="37"/>
      <c r="H16" s="37"/>
      <c r="I16" s="37"/>
      <c r="J16" s="37"/>
      <c r="K16" s="37"/>
      <c r="L16" s="37"/>
      <c r="M16" s="37"/>
      <c r="N16" s="37"/>
      <c r="O16" s="37"/>
      <c r="P16" s="37"/>
      <c r="Q16" s="37"/>
      <c r="R16" s="37"/>
    </row>
    <row r="17" spans="1:18">
      <c r="A17" s="16"/>
      <c r="B17" s="11"/>
      <c r="C17" s="11"/>
      <c r="D17" s="11"/>
      <c r="E17" s="11"/>
      <c r="F17" s="11"/>
      <c r="G17" s="11"/>
      <c r="H17" s="11"/>
      <c r="I17" s="11"/>
      <c r="J17" s="11"/>
      <c r="K17" s="11"/>
      <c r="L17" s="11"/>
      <c r="M17" s="11"/>
      <c r="N17" s="11"/>
      <c r="O17" s="11"/>
      <c r="P17" s="11"/>
      <c r="Q17" s="11"/>
      <c r="R17" s="11"/>
    </row>
    <row r="18" spans="1:18" ht="15.75" thickBot="1">
      <c r="A18" s="16"/>
      <c r="B18" s="151"/>
      <c r="C18" s="38">
        <v>41639</v>
      </c>
      <c r="D18" s="38"/>
      <c r="E18" s="38"/>
      <c r="F18" s="38"/>
      <c r="G18" s="38"/>
      <c r="H18" s="38"/>
      <c r="I18" s="38"/>
      <c r="J18" s="38"/>
      <c r="K18" s="38"/>
      <c r="L18" s="38"/>
      <c r="M18" s="38"/>
      <c r="N18" s="38"/>
      <c r="O18" s="38"/>
      <c r="P18" s="38"/>
      <c r="Q18" s="38"/>
      <c r="R18" s="26"/>
    </row>
    <row r="19" spans="1:18" ht="15.75" thickBot="1">
      <c r="A19" s="16"/>
      <c r="B19" s="26"/>
      <c r="C19" s="90" t="s">
        <v>721</v>
      </c>
      <c r="D19" s="90"/>
      <c r="E19" s="90"/>
      <c r="F19" s="71"/>
      <c r="G19" s="90" t="s">
        <v>722</v>
      </c>
      <c r="H19" s="90"/>
      <c r="I19" s="90"/>
      <c r="J19" s="71"/>
      <c r="K19" s="90" t="s">
        <v>723</v>
      </c>
      <c r="L19" s="90"/>
      <c r="M19" s="90"/>
      <c r="N19" s="71"/>
      <c r="O19" s="90" t="s">
        <v>109</v>
      </c>
      <c r="P19" s="90"/>
      <c r="Q19" s="90"/>
      <c r="R19" s="26"/>
    </row>
    <row r="20" spans="1:18">
      <c r="A20" s="16"/>
      <c r="B20" s="26"/>
      <c r="C20" s="41" t="s">
        <v>464</v>
      </c>
      <c r="D20" s="41"/>
      <c r="E20" s="41"/>
      <c r="F20" s="41"/>
      <c r="G20" s="41"/>
      <c r="H20" s="41"/>
      <c r="I20" s="41"/>
      <c r="J20" s="41"/>
      <c r="K20" s="41"/>
      <c r="L20" s="41"/>
      <c r="M20" s="41"/>
      <c r="N20" s="41"/>
      <c r="O20" s="41"/>
      <c r="P20" s="41"/>
      <c r="Q20" s="41"/>
      <c r="R20" s="109"/>
    </row>
    <row r="21" spans="1:18">
      <c r="A21" s="16"/>
      <c r="B21" s="138" t="s">
        <v>724</v>
      </c>
      <c r="C21" s="48"/>
      <c r="D21" s="48"/>
      <c r="E21" s="47"/>
      <c r="F21" s="47"/>
      <c r="G21" s="48"/>
      <c r="H21" s="48"/>
      <c r="I21" s="47"/>
      <c r="J21" s="47"/>
      <c r="K21" s="48"/>
      <c r="L21" s="48"/>
      <c r="M21" s="47"/>
      <c r="N21" s="47"/>
      <c r="O21" s="48"/>
      <c r="P21" s="48"/>
      <c r="Q21" s="47"/>
      <c r="R21" s="114"/>
    </row>
    <row r="22" spans="1:18">
      <c r="A22" s="16"/>
      <c r="B22" s="138"/>
      <c r="C22" s="48"/>
      <c r="D22" s="48"/>
      <c r="E22" s="47"/>
      <c r="F22" s="47"/>
      <c r="G22" s="48"/>
      <c r="H22" s="48"/>
      <c r="I22" s="47"/>
      <c r="J22" s="47"/>
      <c r="K22" s="48"/>
      <c r="L22" s="48"/>
      <c r="M22" s="47"/>
      <c r="N22" s="47"/>
      <c r="O22" s="48"/>
      <c r="P22" s="48"/>
      <c r="Q22" s="47"/>
      <c r="R22" s="114"/>
    </row>
    <row r="23" spans="1:18">
      <c r="A23" s="16"/>
      <c r="B23" s="81" t="s">
        <v>725</v>
      </c>
      <c r="C23" s="130"/>
      <c r="D23" s="130"/>
      <c r="E23" s="18"/>
      <c r="F23" s="18"/>
      <c r="G23" s="130"/>
      <c r="H23" s="130"/>
      <c r="I23" s="18"/>
      <c r="J23" s="18"/>
      <c r="K23" s="130"/>
      <c r="L23" s="130"/>
      <c r="M23" s="18"/>
      <c r="N23" s="18"/>
      <c r="O23" s="130"/>
      <c r="P23" s="130"/>
      <c r="Q23" s="18"/>
      <c r="R23" s="115"/>
    </row>
    <row r="24" spans="1:18">
      <c r="A24" s="16"/>
      <c r="B24" s="81"/>
      <c r="C24" s="130"/>
      <c r="D24" s="130"/>
      <c r="E24" s="18"/>
      <c r="F24" s="18"/>
      <c r="G24" s="130"/>
      <c r="H24" s="130"/>
      <c r="I24" s="18"/>
      <c r="J24" s="18"/>
      <c r="K24" s="130"/>
      <c r="L24" s="130"/>
      <c r="M24" s="18"/>
      <c r="N24" s="18"/>
      <c r="O24" s="130"/>
      <c r="P24" s="130"/>
      <c r="Q24" s="18"/>
      <c r="R24" s="115"/>
    </row>
    <row r="25" spans="1:18">
      <c r="A25" s="16"/>
      <c r="B25" s="152" t="s">
        <v>349</v>
      </c>
      <c r="C25" s="46" t="s">
        <v>350</v>
      </c>
      <c r="D25" s="52" t="s">
        <v>358</v>
      </c>
      <c r="E25" s="47"/>
      <c r="F25" s="47"/>
      <c r="G25" s="46" t="s">
        <v>350</v>
      </c>
      <c r="H25" s="51">
        <v>14357</v>
      </c>
      <c r="I25" s="47"/>
      <c r="J25" s="47"/>
      <c r="K25" s="46" t="s">
        <v>350</v>
      </c>
      <c r="L25" s="51">
        <v>1516</v>
      </c>
      <c r="M25" s="47"/>
      <c r="N25" s="47"/>
      <c r="O25" s="46" t="s">
        <v>350</v>
      </c>
      <c r="P25" s="51">
        <v>15873</v>
      </c>
      <c r="Q25" s="47"/>
      <c r="R25" s="114"/>
    </row>
    <row r="26" spans="1:18">
      <c r="A26" s="16"/>
      <c r="B26" s="152"/>
      <c r="C26" s="46"/>
      <c r="D26" s="52"/>
      <c r="E26" s="47"/>
      <c r="F26" s="47"/>
      <c r="G26" s="46"/>
      <c r="H26" s="51"/>
      <c r="I26" s="47"/>
      <c r="J26" s="47"/>
      <c r="K26" s="46"/>
      <c r="L26" s="51"/>
      <c r="M26" s="47"/>
      <c r="N26" s="47"/>
      <c r="O26" s="46"/>
      <c r="P26" s="51"/>
      <c r="Q26" s="47"/>
      <c r="R26" s="114"/>
    </row>
    <row r="27" spans="1:18">
      <c r="A27" s="16"/>
      <c r="B27" s="134" t="s">
        <v>353</v>
      </c>
      <c r="C27" s="50" t="s">
        <v>358</v>
      </c>
      <c r="D27" s="50"/>
      <c r="E27" s="18"/>
      <c r="F27" s="18"/>
      <c r="G27" s="49">
        <v>3753</v>
      </c>
      <c r="H27" s="49"/>
      <c r="I27" s="18"/>
      <c r="J27" s="18"/>
      <c r="K27" s="50">
        <v>58</v>
      </c>
      <c r="L27" s="50"/>
      <c r="M27" s="18"/>
      <c r="N27" s="18"/>
      <c r="O27" s="49">
        <v>3811</v>
      </c>
      <c r="P27" s="49"/>
      <c r="Q27" s="18"/>
      <c r="R27" s="115"/>
    </row>
    <row r="28" spans="1:18">
      <c r="A28" s="16"/>
      <c r="B28" s="134"/>
      <c r="C28" s="50"/>
      <c r="D28" s="50"/>
      <c r="E28" s="18"/>
      <c r="F28" s="18"/>
      <c r="G28" s="49"/>
      <c r="H28" s="49"/>
      <c r="I28" s="18"/>
      <c r="J28" s="18"/>
      <c r="K28" s="50"/>
      <c r="L28" s="50"/>
      <c r="M28" s="18"/>
      <c r="N28" s="18"/>
      <c r="O28" s="49"/>
      <c r="P28" s="49"/>
      <c r="Q28" s="18"/>
      <c r="R28" s="115"/>
    </row>
    <row r="29" spans="1:18">
      <c r="A29" s="16"/>
      <c r="B29" s="152" t="s">
        <v>356</v>
      </c>
      <c r="C29" s="52" t="s">
        <v>358</v>
      </c>
      <c r="D29" s="52"/>
      <c r="E29" s="47"/>
      <c r="F29" s="47"/>
      <c r="G29" s="51">
        <v>2404</v>
      </c>
      <c r="H29" s="51"/>
      <c r="I29" s="47"/>
      <c r="J29" s="47"/>
      <c r="K29" s="52">
        <v>30</v>
      </c>
      <c r="L29" s="52"/>
      <c r="M29" s="47"/>
      <c r="N29" s="47"/>
      <c r="O29" s="51">
        <v>2434</v>
      </c>
      <c r="P29" s="51"/>
      <c r="Q29" s="47"/>
      <c r="R29" s="114"/>
    </row>
    <row r="30" spans="1:18">
      <c r="A30" s="16"/>
      <c r="B30" s="152"/>
      <c r="C30" s="52"/>
      <c r="D30" s="52"/>
      <c r="E30" s="47"/>
      <c r="F30" s="47"/>
      <c r="G30" s="51"/>
      <c r="H30" s="51"/>
      <c r="I30" s="47"/>
      <c r="J30" s="47"/>
      <c r="K30" s="52"/>
      <c r="L30" s="52"/>
      <c r="M30" s="47"/>
      <c r="N30" s="47"/>
      <c r="O30" s="51"/>
      <c r="P30" s="51"/>
      <c r="Q30" s="47"/>
      <c r="R30" s="114"/>
    </row>
    <row r="31" spans="1:18">
      <c r="A31" s="16"/>
      <c r="B31" s="134" t="s">
        <v>359</v>
      </c>
      <c r="C31" s="50" t="s">
        <v>358</v>
      </c>
      <c r="D31" s="50"/>
      <c r="E31" s="18"/>
      <c r="F31" s="18"/>
      <c r="G31" s="50">
        <v>998</v>
      </c>
      <c r="H31" s="50"/>
      <c r="I31" s="18"/>
      <c r="J31" s="18"/>
      <c r="K31" s="50" t="s">
        <v>358</v>
      </c>
      <c r="L31" s="50"/>
      <c r="M31" s="18"/>
      <c r="N31" s="18"/>
      <c r="O31" s="50">
        <v>998</v>
      </c>
      <c r="P31" s="50"/>
      <c r="Q31" s="18"/>
      <c r="R31" s="115"/>
    </row>
    <row r="32" spans="1:18">
      <c r="A32" s="16"/>
      <c r="B32" s="134"/>
      <c r="C32" s="50"/>
      <c r="D32" s="50"/>
      <c r="E32" s="18"/>
      <c r="F32" s="18"/>
      <c r="G32" s="50"/>
      <c r="H32" s="50"/>
      <c r="I32" s="18"/>
      <c r="J32" s="18"/>
      <c r="K32" s="50"/>
      <c r="L32" s="50"/>
      <c r="M32" s="18"/>
      <c r="N32" s="18"/>
      <c r="O32" s="50"/>
      <c r="P32" s="50"/>
      <c r="Q32" s="18"/>
      <c r="R32" s="115"/>
    </row>
    <row r="33" spans="1:18">
      <c r="A33" s="16"/>
      <c r="B33" s="152" t="s">
        <v>361</v>
      </c>
      <c r="C33" s="52" t="s">
        <v>358</v>
      </c>
      <c r="D33" s="52"/>
      <c r="E33" s="47"/>
      <c r="F33" s="47"/>
      <c r="G33" s="52">
        <v>763</v>
      </c>
      <c r="H33" s="52"/>
      <c r="I33" s="47"/>
      <c r="J33" s="47"/>
      <c r="K33" s="52">
        <v>218</v>
      </c>
      <c r="L33" s="52"/>
      <c r="M33" s="47"/>
      <c r="N33" s="47"/>
      <c r="O33" s="52">
        <v>981</v>
      </c>
      <c r="P33" s="52"/>
      <c r="Q33" s="47"/>
      <c r="R33" s="114"/>
    </row>
    <row r="34" spans="1:18">
      <c r="A34" s="16"/>
      <c r="B34" s="152"/>
      <c r="C34" s="52"/>
      <c r="D34" s="52"/>
      <c r="E34" s="47"/>
      <c r="F34" s="47"/>
      <c r="G34" s="52"/>
      <c r="H34" s="52"/>
      <c r="I34" s="47"/>
      <c r="J34" s="47"/>
      <c r="K34" s="52"/>
      <c r="L34" s="52"/>
      <c r="M34" s="47"/>
      <c r="N34" s="47"/>
      <c r="O34" s="52"/>
      <c r="P34" s="52"/>
      <c r="Q34" s="47"/>
      <c r="R34" s="114"/>
    </row>
    <row r="35" spans="1:18">
      <c r="A35" s="16"/>
      <c r="B35" s="134" t="s">
        <v>363</v>
      </c>
      <c r="C35" s="50" t="s">
        <v>358</v>
      </c>
      <c r="D35" s="50"/>
      <c r="E35" s="18"/>
      <c r="F35" s="18"/>
      <c r="G35" s="50">
        <v>245</v>
      </c>
      <c r="H35" s="50"/>
      <c r="I35" s="18"/>
      <c r="J35" s="18"/>
      <c r="K35" s="50" t="s">
        <v>358</v>
      </c>
      <c r="L35" s="50"/>
      <c r="M35" s="18"/>
      <c r="N35" s="18"/>
      <c r="O35" s="50">
        <v>245</v>
      </c>
      <c r="P35" s="50"/>
      <c r="Q35" s="18"/>
      <c r="R35" s="115"/>
    </row>
    <row r="36" spans="1:18">
      <c r="A36" s="16"/>
      <c r="B36" s="134"/>
      <c r="C36" s="50"/>
      <c r="D36" s="50"/>
      <c r="E36" s="18"/>
      <c r="F36" s="18"/>
      <c r="G36" s="50"/>
      <c r="H36" s="50"/>
      <c r="I36" s="18"/>
      <c r="J36" s="18"/>
      <c r="K36" s="50"/>
      <c r="L36" s="50"/>
      <c r="M36" s="18"/>
      <c r="N36" s="18"/>
      <c r="O36" s="50"/>
      <c r="P36" s="50"/>
      <c r="Q36" s="18"/>
      <c r="R36" s="115"/>
    </row>
    <row r="37" spans="1:18">
      <c r="A37" s="16"/>
      <c r="B37" s="152" t="s">
        <v>365</v>
      </c>
      <c r="C37" s="52">
        <v>9</v>
      </c>
      <c r="D37" s="52"/>
      <c r="E37" s="47"/>
      <c r="F37" s="47"/>
      <c r="G37" s="52">
        <v>36</v>
      </c>
      <c r="H37" s="52"/>
      <c r="I37" s="47"/>
      <c r="J37" s="47"/>
      <c r="K37" s="52" t="s">
        <v>358</v>
      </c>
      <c r="L37" s="52"/>
      <c r="M37" s="47"/>
      <c r="N37" s="47"/>
      <c r="O37" s="52">
        <v>45</v>
      </c>
      <c r="P37" s="52"/>
      <c r="Q37" s="47"/>
      <c r="R37" s="114"/>
    </row>
    <row r="38" spans="1:18" ht="15.75" thickBot="1">
      <c r="A38" s="16"/>
      <c r="B38" s="152"/>
      <c r="C38" s="80"/>
      <c r="D38" s="80"/>
      <c r="E38" s="79"/>
      <c r="F38" s="47"/>
      <c r="G38" s="80"/>
      <c r="H38" s="80"/>
      <c r="I38" s="79"/>
      <c r="J38" s="47"/>
      <c r="K38" s="80"/>
      <c r="L38" s="80"/>
      <c r="M38" s="79"/>
      <c r="N38" s="47"/>
      <c r="O38" s="80"/>
      <c r="P38" s="80"/>
      <c r="Q38" s="79"/>
      <c r="R38" s="114"/>
    </row>
    <row r="39" spans="1:18">
      <c r="A39" s="16"/>
      <c r="B39" s="81" t="s">
        <v>726</v>
      </c>
      <c r="C39" s="87">
        <v>9</v>
      </c>
      <c r="D39" s="87"/>
      <c r="E39" s="44"/>
      <c r="F39" s="18"/>
      <c r="G39" s="84">
        <v>22556</v>
      </c>
      <c r="H39" s="84"/>
      <c r="I39" s="44"/>
      <c r="J39" s="18"/>
      <c r="K39" s="84">
        <v>1822</v>
      </c>
      <c r="L39" s="84"/>
      <c r="M39" s="44"/>
      <c r="N39" s="18"/>
      <c r="O39" s="84">
        <v>24387</v>
      </c>
      <c r="P39" s="84"/>
      <c r="Q39" s="44"/>
      <c r="R39" s="115"/>
    </row>
    <row r="40" spans="1:18" ht="15.75" thickBot="1">
      <c r="A40" s="16"/>
      <c r="B40" s="81"/>
      <c r="C40" s="53"/>
      <c r="D40" s="53"/>
      <c r="E40" s="54"/>
      <c r="F40" s="18"/>
      <c r="G40" s="118"/>
      <c r="H40" s="118"/>
      <c r="I40" s="54"/>
      <c r="J40" s="18"/>
      <c r="K40" s="118"/>
      <c r="L40" s="118"/>
      <c r="M40" s="54"/>
      <c r="N40" s="18"/>
      <c r="O40" s="118"/>
      <c r="P40" s="118"/>
      <c r="Q40" s="54"/>
      <c r="R40" s="115"/>
    </row>
    <row r="41" spans="1:18">
      <c r="A41" s="16"/>
      <c r="B41" s="55" t="s">
        <v>369</v>
      </c>
      <c r="C41" s="60">
        <v>3</v>
      </c>
      <c r="D41" s="60"/>
      <c r="E41" s="58"/>
      <c r="F41" s="47"/>
      <c r="G41" s="60">
        <v>3</v>
      </c>
      <c r="H41" s="60"/>
      <c r="I41" s="58"/>
      <c r="J41" s="47"/>
      <c r="K41" s="60" t="s">
        <v>358</v>
      </c>
      <c r="L41" s="60"/>
      <c r="M41" s="58"/>
      <c r="N41" s="47"/>
      <c r="O41" s="60">
        <v>6</v>
      </c>
      <c r="P41" s="60"/>
      <c r="Q41" s="58"/>
      <c r="R41" s="114"/>
    </row>
    <row r="42" spans="1:18">
      <c r="A42" s="16"/>
      <c r="B42" s="55"/>
      <c r="C42" s="52"/>
      <c r="D42" s="52"/>
      <c r="E42" s="47"/>
      <c r="F42" s="47"/>
      <c r="G42" s="52"/>
      <c r="H42" s="52"/>
      <c r="I42" s="47"/>
      <c r="J42" s="47"/>
      <c r="K42" s="52"/>
      <c r="L42" s="52"/>
      <c r="M42" s="47"/>
      <c r="N42" s="47"/>
      <c r="O42" s="52"/>
      <c r="P42" s="52"/>
      <c r="Q42" s="47"/>
      <c r="R42" s="114"/>
    </row>
    <row r="43" spans="1:18">
      <c r="A43" s="16"/>
      <c r="B43" s="81" t="s">
        <v>727</v>
      </c>
      <c r="C43" s="50">
        <v>1</v>
      </c>
      <c r="D43" s="50"/>
      <c r="E43" s="18"/>
      <c r="F43" s="18"/>
      <c r="G43" s="50">
        <v>320</v>
      </c>
      <c r="H43" s="50"/>
      <c r="I43" s="18"/>
      <c r="J43" s="18"/>
      <c r="K43" s="50" t="s">
        <v>358</v>
      </c>
      <c r="L43" s="50"/>
      <c r="M43" s="18"/>
      <c r="N43" s="18"/>
      <c r="O43" s="50">
        <v>321</v>
      </c>
      <c r="P43" s="50"/>
      <c r="Q43" s="18"/>
      <c r="R43" s="115"/>
    </row>
    <row r="44" spans="1:18">
      <c r="A44" s="16"/>
      <c r="B44" s="81"/>
      <c r="C44" s="50"/>
      <c r="D44" s="50"/>
      <c r="E44" s="18"/>
      <c r="F44" s="18"/>
      <c r="G44" s="50"/>
      <c r="H44" s="50"/>
      <c r="I44" s="18"/>
      <c r="J44" s="18"/>
      <c r="K44" s="50"/>
      <c r="L44" s="50"/>
      <c r="M44" s="18"/>
      <c r="N44" s="18"/>
      <c r="O44" s="50"/>
      <c r="P44" s="50"/>
      <c r="Q44" s="18"/>
      <c r="R44" s="115"/>
    </row>
    <row r="45" spans="1:18">
      <c r="A45" s="16"/>
      <c r="B45" s="55" t="s">
        <v>728</v>
      </c>
      <c r="C45" s="48"/>
      <c r="D45" s="48"/>
      <c r="E45" s="47"/>
      <c r="F45" s="47"/>
      <c r="G45" s="48"/>
      <c r="H45" s="48"/>
      <c r="I45" s="47"/>
      <c r="J45" s="47"/>
      <c r="K45" s="48"/>
      <c r="L45" s="48"/>
      <c r="M45" s="47"/>
      <c r="N45" s="47"/>
      <c r="O45" s="48"/>
      <c r="P45" s="48"/>
      <c r="Q45" s="47"/>
      <c r="R45" s="114"/>
    </row>
    <row r="46" spans="1:18">
      <c r="A46" s="16"/>
      <c r="B46" s="55"/>
      <c r="C46" s="48"/>
      <c r="D46" s="48"/>
      <c r="E46" s="47"/>
      <c r="F46" s="47"/>
      <c r="G46" s="48"/>
      <c r="H46" s="48"/>
      <c r="I46" s="47"/>
      <c r="J46" s="47"/>
      <c r="K46" s="48"/>
      <c r="L46" s="48"/>
      <c r="M46" s="47"/>
      <c r="N46" s="47"/>
      <c r="O46" s="48"/>
      <c r="P46" s="48"/>
      <c r="Q46" s="47"/>
      <c r="R46" s="114"/>
    </row>
    <row r="47" spans="1:18">
      <c r="A47" s="16"/>
      <c r="B47" s="134" t="s">
        <v>729</v>
      </c>
      <c r="C47" s="50" t="s">
        <v>358</v>
      </c>
      <c r="D47" s="50"/>
      <c r="E47" s="18"/>
      <c r="F47" s="18"/>
      <c r="G47" s="49">
        <v>1488</v>
      </c>
      <c r="H47" s="49"/>
      <c r="I47" s="18"/>
      <c r="J47" s="18"/>
      <c r="K47" s="50" t="s">
        <v>358</v>
      </c>
      <c r="L47" s="50"/>
      <c r="M47" s="18"/>
      <c r="N47" s="18"/>
      <c r="O47" s="49">
        <v>1488</v>
      </c>
      <c r="P47" s="49"/>
      <c r="Q47" s="18"/>
      <c r="R47" s="115"/>
    </row>
    <row r="48" spans="1:18">
      <c r="A48" s="16"/>
      <c r="B48" s="134"/>
      <c r="C48" s="50"/>
      <c r="D48" s="50"/>
      <c r="E48" s="18"/>
      <c r="F48" s="18"/>
      <c r="G48" s="49"/>
      <c r="H48" s="49"/>
      <c r="I48" s="18"/>
      <c r="J48" s="18"/>
      <c r="K48" s="50"/>
      <c r="L48" s="50"/>
      <c r="M48" s="18"/>
      <c r="N48" s="18"/>
      <c r="O48" s="49"/>
      <c r="P48" s="49"/>
      <c r="Q48" s="18"/>
      <c r="R48" s="115"/>
    </row>
    <row r="49" spans="1:18">
      <c r="A49" s="16"/>
      <c r="B49" s="152" t="s">
        <v>730</v>
      </c>
      <c r="C49" s="52">
        <v>265</v>
      </c>
      <c r="D49" s="52"/>
      <c r="E49" s="47"/>
      <c r="F49" s="47"/>
      <c r="G49" s="51">
        <v>1503</v>
      </c>
      <c r="H49" s="51"/>
      <c r="I49" s="47"/>
      <c r="J49" s="47"/>
      <c r="K49" s="52" t="s">
        <v>358</v>
      </c>
      <c r="L49" s="52"/>
      <c r="M49" s="47"/>
      <c r="N49" s="47"/>
      <c r="O49" s="51">
        <v>1768</v>
      </c>
      <c r="P49" s="51"/>
      <c r="Q49" s="47"/>
      <c r="R49" s="114"/>
    </row>
    <row r="50" spans="1:18">
      <c r="A50" s="16"/>
      <c r="B50" s="152"/>
      <c r="C50" s="52"/>
      <c r="D50" s="52"/>
      <c r="E50" s="47"/>
      <c r="F50" s="47"/>
      <c r="G50" s="51"/>
      <c r="H50" s="51"/>
      <c r="I50" s="47"/>
      <c r="J50" s="47"/>
      <c r="K50" s="52"/>
      <c r="L50" s="52"/>
      <c r="M50" s="47"/>
      <c r="N50" s="47"/>
      <c r="O50" s="51"/>
      <c r="P50" s="51"/>
      <c r="Q50" s="47"/>
      <c r="R50" s="114"/>
    </row>
    <row r="51" spans="1:18">
      <c r="A51" s="16"/>
      <c r="B51" s="134" t="s">
        <v>731</v>
      </c>
      <c r="C51" s="50" t="s">
        <v>358</v>
      </c>
      <c r="D51" s="50"/>
      <c r="E51" s="18"/>
      <c r="F51" s="18"/>
      <c r="G51" s="50">
        <v>3</v>
      </c>
      <c r="H51" s="50"/>
      <c r="I51" s="18"/>
      <c r="J51" s="18"/>
      <c r="K51" s="50" t="s">
        <v>358</v>
      </c>
      <c r="L51" s="50"/>
      <c r="M51" s="18"/>
      <c r="N51" s="18"/>
      <c r="O51" s="50">
        <v>3</v>
      </c>
      <c r="P51" s="50"/>
      <c r="Q51" s="18"/>
      <c r="R51" s="18"/>
    </row>
    <row r="52" spans="1:18">
      <c r="A52" s="16"/>
      <c r="B52" s="134"/>
      <c r="C52" s="50"/>
      <c r="D52" s="50"/>
      <c r="E52" s="18"/>
      <c r="F52" s="18"/>
      <c r="G52" s="50"/>
      <c r="H52" s="50"/>
      <c r="I52" s="18"/>
      <c r="J52" s="18"/>
      <c r="K52" s="50"/>
      <c r="L52" s="50"/>
      <c r="M52" s="18"/>
      <c r="N52" s="18"/>
      <c r="O52" s="50"/>
      <c r="P52" s="50"/>
      <c r="Q52" s="18"/>
      <c r="R52" s="18"/>
    </row>
    <row r="53" spans="1:18">
      <c r="A53" s="16"/>
      <c r="B53" s="152" t="s">
        <v>732</v>
      </c>
      <c r="C53" s="52" t="s">
        <v>358</v>
      </c>
      <c r="D53" s="52"/>
      <c r="E53" s="47"/>
      <c r="F53" s="47"/>
      <c r="G53" s="52">
        <v>2</v>
      </c>
      <c r="H53" s="52"/>
      <c r="I53" s="47"/>
      <c r="J53" s="47"/>
      <c r="K53" s="52" t="s">
        <v>358</v>
      </c>
      <c r="L53" s="52"/>
      <c r="M53" s="47"/>
      <c r="N53" s="47"/>
      <c r="O53" s="52">
        <v>2</v>
      </c>
      <c r="P53" s="52"/>
      <c r="Q53" s="47"/>
      <c r="R53" s="114"/>
    </row>
    <row r="54" spans="1:18" ht="15.75" thickBot="1">
      <c r="A54" s="16"/>
      <c r="B54" s="152"/>
      <c r="C54" s="80"/>
      <c r="D54" s="80"/>
      <c r="E54" s="79"/>
      <c r="F54" s="47"/>
      <c r="G54" s="80"/>
      <c r="H54" s="80"/>
      <c r="I54" s="79"/>
      <c r="J54" s="47"/>
      <c r="K54" s="80"/>
      <c r="L54" s="80"/>
      <c r="M54" s="79"/>
      <c r="N54" s="47"/>
      <c r="O54" s="80"/>
      <c r="P54" s="80"/>
      <c r="Q54" s="79"/>
      <c r="R54" s="114"/>
    </row>
    <row r="55" spans="1:18">
      <c r="A55" s="16"/>
      <c r="B55" s="81" t="s">
        <v>733</v>
      </c>
      <c r="C55" s="87">
        <v>265</v>
      </c>
      <c r="D55" s="87"/>
      <c r="E55" s="44"/>
      <c r="F55" s="18"/>
      <c r="G55" s="84">
        <v>2996</v>
      </c>
      <c r="H55" s="84"/>
      <c r="I55" s="44"/>
      <c r="J55" s="18"/>
      <c r="K55" s="87" t="s">
        <v>358</v>
      </c>
      <c r="L55" s="87"/>
      <c r="M55" s="44"/>
      <c r="N55" s="18"/>
      <c r="O55" s="84">
        <v>3261</v>
      </c>
      <c r="P55" s="84"/>
      <c r="Q55" s="44"/>
      <c r="R55" s="115"/>
    </row>
    <row r="56" spans="1:18" ht="15.75" thickBot="1">
      <c r="A56" s="16"/>
      <c r="B56" s="81"/>
      <c r="C56" s="53"/>
      <c r="D56" s="53"/>
      <c r="E56" s="54"/>
      <c r="F56" s="18"/>
      <c r="G56" s="118"/>
      <c r="H56" s="118"/>
      <c r="I56" s="54"/>
      <c r="J56" s="18"/>
      <c r="K56" s="53"/>
      <c r="L56" s="53"/>
      <c r="M56" s="54"/>
      <c r="N56" s="18"/>
      <c r="O56" s="118"/>
      <c r="P56" s="118"/>
      <c r="Q56" s="54"/>
      <c r="R56" s="115"/>
    </row>
    <row r="57" spans="1:18">
      <c r="A57" s="16"/>
      <c r="B57" s="55" t="s">
        <v>48</v>
      </c>
      <c r="C57" s="60" t="s">
        <v>358</v>
      </c>
      <c r="D57" s="60"/>
      <c r="E57" s="58"/>
      <c r="F57" s="47"/>
      <c r="G57" s="56">
        <v>77616</v>
      </c>
      <c r="H57" s="56"/>
      <c r="I57" s="58"/>
      <c r="J57" s="47"/>
      <c r="K57" s="60" t="s">
        <v>358</v>
      </c>
      <c r="L57" s="60"/>
      <c r="M57" s="58"/>
      <c r="N57" s="47"/>
      <c r="O57" s="56">
        <v>77616</v>
      </c>
      <c r="P57" s="56"/>
      <c r="Q57" s="58"/>
      <c r="R57" s="114"/>
    </row>
    <row r="58" spans="1:18" ht="15.75" thickBot="1">
      <c r="A58" s="16"/>
      <c r="B58" s="55"/>
      <c r="C58" s="80"/>
      <c r="D58" s="80"/>
      <c r="E58" s="79"/>
      <c r="F58" s="47"/>
      <c r="G58" s="78"/>
      <c r="H58" s="78"/>
      <c r="I58" s="79"/>
      <c r="J58" s="47"/>
      <c r="K58" s="80"/>
      <c r="L58" s="80"/>
      <c r="M58" s="79"/>
      <c r="N58" s="47"/>
      <c r="O58" s="78"/>
      <c r="P58" s="78"/>
      <c r="Q58" s="79"/>
      <c r="R58" s="114"/>
    </row>
    <row r="59" spans="1:18">
      <c r="A59" s="16"/>
      <c r="B59" s="19" t="s">
        <v>734</v>
      </c>
      <c r="C59" s="82" t="s">
        <v>350</v>
      </c>
      <c r="D59" s="87">
        <v>278</v>
      </c>
      <c r="E59" s="44"/>
      <c r="F59" s="18"/>
      <c r="G59" s="82" t="s">
        <v>350</v>
      </c>
      <c r="H59" s="84">
        <v>103491</v>
      </c>
      <c r="I59" s="44"/>
      <c r="J59" s="18"/>
      <c r="K59" s="82" t="s">
        <v>350</v>
      </c>
      <c r="L59" s="84">
        <v>1822</v>
      </c>
      <c r="M59" s="44"/>
      <c r="N59" s="18"/>
      <c r="O59" s="82" t="s">
        <v>350</v>
      </c>
      <c r="P59" s="84">
        <v>105591</v>
      </c>
      <c r="Q59" s="44"/>
      <c r="R59" s="115"/>
    </row>
    <row r="60" spans="1:18" ht="15.75" thickBot="1">
      <c r="A60" s="16"/>
      <c r="B60" s="19"/>
      <c r="C60" s="83"/>
      <c r="D60" s="88"/>
      <c r="E60" s="86"/>
      <c r="F60" s="18"/>
      <c r="G60" s="83"/>
      <c r="H60" s="85"/>
      <c r="I60" s="86"/>
      <c r="J60" s="18"/>
      <c r="K60" s="83"/>
      <c r="L60" s="85"/>
      <c r="M60" s="86"/>
      <c r="N60" s="18"/>
      <c r="O60" s="83"/>
      <c r="P60" s="85"/>
      <c r="Q60" s="86"/>
      <c r="R60" s="115"/>
    </row>
    <row r="61" spans="1:18" ht="15.75" thickTop="1">
      <c r="A61" s="16"/>
      <c r="B61" s="31"/>
      <c r="C61" s="124"/>
      <c r="D61" s="124"/>
      <c r="E61" s="124"/>
      <c r="F61" s="31"/>
      <c r="G61" s="124"/>
      <c r="H61" s="124"/>
      <c r="I61" s="124"/>
      <c r="J61" s="31"/>
      <c r="K61" s="124"/>
      <c r="L61" s="124"/>
      <c r="M61" s="124"/>
      <c r="N61" s="31"/>
      <c r="O61" s="124"/>
      <c r="P61" s="124"/>
      <c r="Q61" s="124"/>
      <c r="R61" s="31"/>
    </row>
    <row r="62" spans="1:18">
      <c r="A62" s="16"/>
      <c r="B62" s="23" t="s">
        <v>735</v>
      </c>
      <c r="C62" s="130"/>
      <c r="D62" s="130"/>
      <c r="E62" s="18"/>
      <c r="F62" s="18"/>
      <c r="G62" s="130"/>
      <c r="H62" s="130"/>
      <c r="I62" s="18"/>
      <c r="J62" s="18"/>
      <c r="K62" s="130"/>
      <c r="L62" s="130"/>
      <c r="M62" s="18"/>
      <c r="N62" s="18"/>
      <c r="O62" s="130"/>
      <c r="P62" s="130"/>
      <c r="Q62" s="18"/>
      <c r="R62" s="115"/>
    </row>
    <row r="63" spans="1:18">
      <c r="A63" s="16"/>
      <c r="B63" s="23"/>
      <c r="C63" s="130"/>
      <c r="D63" s="130"/>
      <c r="E63" s="18"/>
      <c r="F63" s="18"/>
      <c r="G63" s="130"/>
      <c r="H63" s="130"/>
      <c r="I63" s="18"/>
      <c r="J63" s="18"/>
      <c r="K63" s="130"/>
      <c r="L63" s="130"/>
      <c r="M63" s="18"/>
      <c r="N63" s="18"/>
      <c r="O63" s="130"/>
      <c r="P63" s="130"/>
      <c r="Q63" s="18"/>
      <c r="R63" s="115"/>
    </row>
    <row r="64" spans="1:18">
      <c r="A64" s="16"/>
      <c r="B64" s="55" t="s">
        <v>736</v>
      </c>
      <c r="C64" s="48"/>
      <c r="D64" s="48"/>
      <c r="E64" s="47"/>
      <c r="F64" s="47"/>
      <c r="G64" s="48"/>
      <c r="H64" s="48"/>
      <c r="I64" s="47"/>
      <c r="J64" s="47"/>
      <c r="K64" s="48"/>
      <c r="L64" s="48"/>
      <c r="M64" s="47"/>
      <c r="N64" s="47"/>
      <c r="O64" s="48"/>
      <c r="P64" s="48"/>
      <c r="Q64" s="47"/>
      <c r="R64" s="114"/>
    </row>
    <row r="65" spans="1:18">
      <c r="A65" s="16"/>
      <c r="B65" s="55"/>
      <c r="C65" s="48"/>
      <c r="D65" s="48"/>
      <c r="E65" s="47"/>
      <c r="F65" s="47"/>
      <c r="G65" s="48"/>
      <c r="H65" s="48"/>
      <c r="I65" s="47"/>
      <c r="J65" s="47"/>
      <c r="K65" s="48"/>
      <c r="L65" s="48"/>
      <c r="M65" s="47"/>
      <c r="N65" s="47"/>
      <c r="O65" s="48"/>
      <c r="P65" s="48"/>
      <c r="Q65" s="47"/>
      <c r="R65" s="114"/>
    </row>
    <row r="66" spans="1:18">
      <c r="A66" s="16"/>
      <c r="B66" s="134" t="s">
        <v>737</v>
      </c>
      <c r="C66" s="19" t="s">
        <v>350</v>
      </c>
      <c r="D66" s="50" t="s">
        <v>358</v>
      </c>
      <c r="E66" s="18"/>
      <c r="F66" s="18"/>
      <c r="G66" s="19" t="s">
        <v>350</v>
      </c>
      <c r="H66" s="50">
        <v>5</v>
      </c>
      <c r="I66" s="18"/>
      <c r="J66" s="18"/>
      <c r="K66" s="19" t="s">
        <v>350</v>
      </c>
      <c r="L66" s="50" t="s">
        <v>358</v>
      </c>
      <c r="M66" s="18"/>
      <c r="N66" s="18"/>
      <c r="O66" s="19" t="s">
        <v>350</v>
      </c>
      <c r="P66" s="50">
        <v>5</v>
      </c>
      <c r="Q66" s="18"/>
      <c r="R66" s="115"/>
    </row>
    <row r="67" spans="1:18">
      <c r="A67" s="16"/>
      <c r="B67" s="134"/>
      <c r="C67" s="19"/>
      <c r="D67" s="50"/>
      <c r="E67" s="18"/>
      <c r="F67" s="18"/>
      <c r="G67" s="19"/>
      <c r="H67" s="50"/>
      <c r="I67" s="18"/>
      <c r="J67" s="18"/>
      <c r="K67" s="19"/>
      <c r="L67" s="50"/>
      <c r="M67" s="18"/>
      <c r="N67" s="18"/>
      <c r="O67" s="19"/>
      <c r="P67" s="50"/>
      <c r="Q67" s="18"/>
      <c r="R67" s="115"/>
    </row>
    <row r="68" spans="1:18">
      <c r="A68" s="16"/>
      <c r="B68" s="152" t="s">
        <v>738</v>
      </c>
      <c r="C68" s="52" t="s">
        <v>358</v>
      </c>
      <c r="D68" s="52"/>
      <c r="E68" s="47"/>
      <c r="F68" s="47"/>
      <c r="G68" s="52" t="s">
        <v>358</v>
      </c>
      <c r="H68" s="52"/>
      <c r="I68" s="47"/>
      <c r="J68" s="47"/>
      <c r="K68" s="52">
        <v>125</v>
      </c>
      <c r="L68" s="52"/>
      <c r="M68" s="47"/>
      <c r="N68" s="47"/>
      <c r="O68" s="52">
        <v>125</v>
      </c>
      <c r="P68" s="52"/>
      <c r="Q68" s="47"/>
      <c r="R68" s="114"/>
    </row>
    <row r="69" spans="1:18">
      <c r="A69" s="16"/>
      <c r="B69" s="152"/>
      <c r="C69" s="52"/>
      <c r="D69" s="52"/>
      <c r="E69" s="47"/>
      <c r="F69" s="47"/>
      <c r="G69" s="52"/>
      <c r="H69" s="52"/>
      <c r="I69" s="47"/>
      <c r="J69" s="47"/>
      <c r="K69" s="52"/>
      <c r="L69" s="52"/>
      <c r="M69" s="47"/>
      <c r="N69" s="47"/>
      <c r="O69" s="52"/>
      <c r="P69" s="52"/>
      <c r="Q69" s="47"/>
      <c r="R69" s="114"/>
    </row>
    <row r="70" spans="1:18">
      <c r="A70" s="16"/>
      <c r="B70" s="134" t="s">
        <v>739</v>
      </c>
      <c r="C70" s="50" t="s">
        <v>358</v>
      </c>
      <c r="D70" s="50"/>
      <c r="E70" s="18"/>
      <c r="F70" s="18"/>
      <c r="G70" s="50" t="s">
        <v>358</v>
      </c>
      <c r="H70" s="50"/>
      <c r="I70" s="18"/>
      <c r="J70" s="18"/>
      <c r="K70" s="50" t="s">
        <v>740</v>
      </c>
      <c r="L70" s="50"/>
      <c r="M70" s="19" t="s">
        <v>352</v>
      </c>
      <c r="N70" s="18"/>
      <c r="O70" s="50" t="s">
        <v>740</v>
      </c>
      <c r="P70" s="50"/>
      <c r="Q70" s="19" t="s">
        <v>352</v>
      </c>
      <c r="R70" s="133" t="s">
        <v>446</v>
      </c>
    </row>
    <row r="71" spans="1:18" ht="15.75" thickBot="1">
      <c r="A71" s="16"/>
      <c r="B71" s="134"/>
      <c r="C71" s="53"/>
      <c r="D71" s="53"/>
      <c r="E71" s="54"/>
      <c r="F71" s="18"/>
      <c r="G71" s="53"/>
      <c r="H71" s="53"/>
      <c r="I71" s="54"/>
      <c r="J71" s="18"/>
      <c r="K71" s="53"/>
      <c r="L71" s="53"/>
      <c r="M71" s="112"/>
      <c r="N71" s="18"/>
      <c r="O71" s="53"/>
      <c r="P71" s="53"/>
      <c r="Q71" s="112"/>
      <c r="R71" s="133"/>
    </row>
    <row r="72" spans="1:18">
      <c r="A72" s="16"/>
      <c r="B72" s="55" t="s">
        <v>609</v>
      </c>
      <c r="C72" s="60" t="s">
        <v>358</v>
      </c>
      <c r="D72" s="60"/>
      <c r="E72" s="58"/>
      <c r="F72" s="47"/>
      <c r="G72" s="60">
        <v>5</v>
      </c>
      <c r="H72" s="60"/>
      <c r="I72" s="58"/>
      <c r="J72" s="47"/>
      <c r="K72" s="60" t="s">
        <v>741</v>
      </c>
      <c r="L72" s="60"/>
      <c r="M72" s="62" t="s">
        <v>352</v>
      </c>
      <c r="N72" s="47"/>
      <c r="O72" s="60" t="s">
        <v>742</v>
      </c>
      <c r="P72" s="60"/>
      <c r="Q72" s="62" t="s">
        <v>352</v>
      </c>
      <c r="R72" s="113" t="s">
        <v>599</v>
      </c>
    </row>
    <row r="73" spans="1:18" ht="15.75" thickBot="1">
      <c r="A73" s="16"/>
      <c r="B73" s="55"/>
      <c r="C73" s="80"/>
      <c r="D73" s="80"/>
      <c r="E73" s="79"/>
      <c r="F73" s="47"/>
      <c r="G73" s="80"/>
      <c r="H73" s="80"/>
      <c r="I73" s="79"/>
      <c r="J73" s="47"/>
      <c r="K73" s="80"/>
      <c r="L73" s="80"/>
      <c r="M73" s="123"/>
      <c r="N73" s="47"/>
      <c r="O73" s="80"/>
      <c r="P73" s="80"/>
      <c r="Q73" s="123"/>
      <c r="R73" s="113"/>
    </row>
    <row r="74" spans="1:18">
      <c r="A74" s="16"/>
      <c r="B74" s="81" t="s">
        <v>743</v>
      </c>
      <c r="C74" s="153"/>
      <c r="D74" s="153"/>
      <c r="E74" s="44"/>
      <c r="F74" s="18"/>
      <c r="G74" s="153"/>
      <c r="H74" s="153"/>
      <c r="I74" s="44"/>
      <c r="J74" s="18"/>
      <c r="K74" s="153"/>
      <c r="L74" s="153"/>
      <c r="M74" s="44"/>
      <c r="N74" s="18"/>
      <c r="O74" s="153"/>
      <c r="P74" s="153"/>
      <c r="Q74" s="44"/>
      <c r="R74" s="115"/>
    </row>
    <row r="75" spans="1:18">
      <c r="A75" s="16"/>
      <c r="B75" s="81"/>
      <c r="C75" s="130"/>
      <c r="D75" s="130"/>
      <c r="E75" s="18"/>
      <c r="F75" s="18"/>
      <c r="G75" s="130"/>
      <c r="H75" s="130"/>
      <c r="I75" s="18"/>
      <c r="J75" s="18"/>
      <c r="K75" s="130"/>
      <c r="L75" s="130"/>
      <c r="M75" s="18"/>
      <c r="N75" s="18"/>
      <c r="O75" s="130"/>
      <c r="P75" s="130"/>
      <c r="Q75" s="18"/>
      <c r="R75" s="115"/>
    </row>
    <row r="76" spans="1:18">
      <c r="A76" s="16"/>
      <c r="B76" s="152" t="s">
        <v>729</v>
      </c>
      <c r="C76" s="52" t="s">
        <v>358</v>
      </c>
      <c r="D76" s="52"/>
      <c r="E76" s="47"/>
      <c r="F76" s="47"/>
      <c r="G76" s="51">
        <v>1693</v>
      </c>
      <c r="H76" s="51"/>
      <c r="I76" s="47"/>
      <c r="J76" s="47"/>
      <c r="K76" s="52" t="s">
        <v>358</v>
      </c>
      <c r="L76" s="52"/>
      <c r="M76" s="47"/>
      <c r="N76" s="47"/>
      <c r="O76" s="51">
        <v>1693</v>
      </c>
      <c r="P76" s="51"/>
      <c r="Q76" s="47"/>
      <c r="R76" s="114"/>
    </row>
    <row r="77" spans="1:18">
      <c r="A77" s="16"/>
      <c r="B77" s="152"/>
      <c r="C77" s="52"/>
      <c r="D77" s="52"/>
      <c r="E77" s="47"/>
      <c r="F77" s="47"/>
      <c r="G77" s="51"/>
      <c r="H77" s="51"/>
      <c r="I77" s="47"/>
      <c r="J77" s="47"/>
      <c r="K77" s="52"/>
      <c r="L77" s="52"/>
      <c r="M77" s="47"/>
      <c r="N77" s="47"/>
      <c r="O77" s="51"/>
      <c r="P77" s="51"/>
      <c r="Q77" s="47"/>
      <c r="R77" s="114"/>
    </row>
    <row r="78" spans="1:18">
      <c r="A78" s="16"/>
      <c r="B78" s="134" t="s">
        <v>730</v>
      </c>
      <c r="C78" s="50">
        <v>549</v>
      </c>
      <c r="D78" s="50"/>
      <c r="E78" s="18"/>
      <c r="F78" s="18"/>
      <c r="G78" s="49">
        <v>2390</v>
      </c>
      <c r="H78" s="49"/>
      <c r="I78" s="18"/>
      <c r="J78" s="18"/>
      <c r="K78" s="50" t="s">
        <v>358</v>
      </c>
      <c r="L78" s="50"/>
      <c r="M78" s="18"/>
      <c r="N78" s="18"/>
      <c r="O78" s="49">
        <v>2939</v>
      </c>
      <c r="P78" s="49"/>
      <c r="Q78" s="18"/>
      <c r="R78" s="115"/>
    </row>
    <row r="79" spans="1:18" ht="15.75" thickBot="1">
      <c r="A79" s="16"/>
      <c r="B79" s="134"/>
      <c r="C79" s="53"/>
      <c r="D79" s="53"/>
      <c r="E79" s="54"/>
      <c r="F79" s="18"/>
      <c r="G79" s="118"/>
      <c r="H79" s="118"/>
      <c r="I79" s="54"/>
      <c r="J79" s="18"/>
      <c r="K79" s="53"/>
      <c r="L79" s="53"/>
      <c r="M79" s="54"/>
      <c r="N79" s="18"/>
      <c r="O79" s="118"/>
      <c r="P79" s="118"/>
      <c r="Q79" s="54"/>
      <c r="R79" s="115"/>
    </row>
    <row r="80" spans="1:18">
      <c r="A80" s="16"/>
      <c r="B80" s="55" t="s">
        <v>744</v>
      </c>
      <c r="C80" s="60">
        <v>549</v>
      </c>
      <c r="D80" s="60"/>
      <c r="E80" s="58"/>
      <c r="F80" s="47"/>
      <c r="G80" s="56">
        <v>4083</v>
      </c>
      <c r="H80" s="56"/>
      <c r="I80" s="58"/>
      <c r="J80" s="47"/>
      <c r="K80" s="60" t="s">
        <v>358</v>
      </c>
      <c r="L80" s="60"/>
      <c r="M80" s="58"/>
      <c r="N80" s="47"/>
      <c r="O80" s="56">
        <v>4632</v>
      </c>
      <c r="P80" s="56"/>
      <c r="Q80" s="58"/>
      <c r="R80" s="114"/>
    </row>
    <row r="81" spans="1:18" ht="15.75" thickBot="1">
      <c r="A81" s="16"/>
      <c r="B81" s="55"/>
      <c r="C81" s="80"/>
      <c r="D81" s="80"/>
      <c r="E81" s="79"/>
      <c r="F81" s="47"/>
      <c r="G81" s="78"/>
      <c r="H81" s="78"/>
      <c r="I81" s="79"/>
      <c r="J81" s="47"/>
      <c r="K81" s="80"/>
      <c r="L81" s="80"/>
      <c r="M81" s="79"/>
      <c r="N81" s="47"/>
      <c r="O81" s="78"/>
      <c r="P81" s="78"/>
      <c r="Q81" s="79"/>
      <c r="R81" s="114"/>
    </row>
    <row r="82" spans="1:18">
      <c r="A82" s="16"/>
      <c r="B82" s="19" t="s">
        <v>745</v>
      </c>
      <c r="C82" s="82" t="s">
        <v>350</v>
      </c>
      <c r="D82" s="87">
        <v>549</v>
      </c>
      <c r="E82" s="44"/>
      <c r="F82" s="18"/>
      <c r="G82" s="82" t="s">
        <v>350</v>
      </c>
      <c r="H82" s="84">
        <v>4088</v>
      </c>
      <c r="I82" s="44"/>
      <c r="J82" s="18"/>
      <c r="K82" s="82" t="s">
        <v>350</v>
      </c>
      <c r="L82" s="87" t="s">
        <v>741</v>
      </c>
      <c r="M82" s="82" t="s">
        <v>352</v>
      </c>
      <c r="N82" s="18"/>
      <c r="O82" s="82" t="s">
        <v>350</v>
      </c>
      <c r="P82" s="84">
        <v>4187</v>
      </c>
      <c r="Q82" s="44"/>
      <c r="R82" s="115"/>
    </row>
    <row r="83" spans="1:18" ht="15.75" thickBot="1">
      <c r="A83" s="16"/>
      <c r="B83" s="19"/>
      <c r="C83" s="83"/>
      <c r="D83" s="88"/>
      <c r="E83" s="86"/>
      <c r="F83" s="18"/>
      <c r="G83" s="83"/>
      <c r="H83" s="85"/>
      <c r="I83" s="86"/>
      <c r="J83" s="18"/>
      <c r="K83" s="83"/>
      <c r="L83" s="88"/>
      <c r="M83" s="83"/>
      <c r="N83" s="18"/>
      <c r="O83" s="83"/>
      <c r="P83" s="85"/>
      <c r="Q83" s="86"/>
      <c r="R83" s="115"/>
    </row>
    <row r="84" spans="1:18" ht="15.75" thickTop="1">
      <c r="A84" s="16"/>
      <c r="B84" s="11"/>
      <c r="C84" s="11"/>
    </row>
    <row r="85" spans="1:18" ht="33.75">
      <c r="A85" s="16"/>
      <c r="B85" s="69">
        <v>-1</v>
      </c>
      <c r="C85" s="69" t="s">
        <v>746</v>
      </c>
    </row>
    <row r="86" spans="1:18">
      <c r="A86" s="16"/>
      <c r="B86" s="11"/>
      <c r="C86" s="11"/>
    </row>
    <row r="87" spans="1:18" ht="45">
      <c r="A87" s="16"/>
      <c r="B87" s="69">
        <v>-2</v>
      </c>
      <c r="C87" s="69" t="s">
        <v>747</v>
      </c>
    </row>
    <row r="88" spans="1:18">
      <c r="A88" s="16"/>
      <c r="B88" s="37"/>
      <c r="C88" s="37"/>
      <c r="D88" s="37"/>
      <c r="E88" s="37"/>
      <c r="F88" s="37"/>
      <c r="G88" s="37"/>
      <c r="H88" s="37"/>
      <c r="I88" s="37"/>
      <c r="J88" s="37"/>
      <c r="K88" s="37"/>
      <c r="L88" s="37"/>
      <c r="M88" s="37"/>
      <c r="N88" s="37"/>
      <c r="O88" s="37"/>
      <c r="P88" s="37"/>
      <c r="Q88" s="37"/>
      <c r="R88" s="37"/>
    </row>
    <row r="89" spans="1:18">
      <c r="A89" s="16"/>
      <c r="B89" s="11"/>
      <c r="C89" s="11"/>
      <c r="D89" s="11"/>
      <c r="E89" s="11"/>
      <c r="F89" s="11"/>
      <c r="G89" s="11"/>
      <c r="H89" s="11"/>
      <c r="I89" s="11"/>
      <c r="J89" s="11"/>
      <c r="K89" s="11"/>
      <c r="L89" s="11"/>
      <c r="M89" s="11"/>
      <c r="N89" s="11"/>
      <c r="O89" s="11"/>
      <c r="P89" s="11"/>
      <c r="Q89" s="11"/>
      <c r="R89" s="11"/>
    </row>
    <row r="90" spans="1:18" ht="15.75" thickBot="1">
      <c r="A90" s="16"/>
      <c r="B90" s="151"/>
      <c r="C90" s="38">
        <v>41274</v>
      </c>
      <c r="D90" s="38"/>
      <c r="E90" s="38"/>
      <c r="F90" s="38"/>
      <c r="G90" s="38"/>
      <c r="H90" s="38"/>
      <c r="I90" s="38"/>
      <c r="J90" s="38"/>
      <c r="K90" s="38"/>
      <c r="L90" s="38"/>
      <c r="M90" s="38"/>
      <c r="N90" s="38"/>
      <c r="O90" s="38"/>
      <c r="P90" s="38"/>
      <c r="Q90" s="38"/>
      <c r="R90" s="26"/>
    </row>
    <row r="91" spans="1:18" ht="15.75" thickBot="1">
      <c r="A91" s="16"/>
      <c r="B91" s="26"/>
      <c r="C91" s="90" t="s">
        <v>721</v>
      </c>
      <c r="D91" s="90"/>
      <c r="E91" s="90"/>
      <c r="F91" s="71"/>
      <c r="G91" s="90" t="s">
        <v>722</v>
      </c>
      <c r="H91" s="90"/>
      <c r="I91" s="90"/>
      <c r="J91" s="71"/>
      <c r="K91" s="90" t="s">
        <v>723</v>
      </c>
      <c r="L91" s="90"/>
      <c r="M91" s="90"/>
      <c r="N91" s="71"/>
      <c r="O91" s="90" t="s">
        <v>109</v>
      </c>
      <c r="P91" s="90"/>
      <c r="Q91" s="90"/>
      <c r="R91" s="26"/>
    </row>
    <row r="92" spans="1:18">
      <c r="A92" s="16"/>
      <c r="B92" s="26"/>
      <c r="C92" s="41" t="s">
        <v>347</v>
      </c>
      <c r="D92" s="41"/>
      <c r="E92" s="41"/>
      <c r="F92" s="41"/>
      <c r="G92" s="41"/>
      <c r="H92" s="41"/>
      <c r="I92" s="41"/>
      <c r="J92" s="41"/>
      <c r="K92" s="41"/>
      <c r="L92" s="41"/>
      <c r="M92" s="41"/>
      <c r="N92" s="41"/>
      <c r="O92" s="41"/>
      <c r="P92" s="41"/>
      <c r="Q92" s="41"/>
      <c r="R92" s="26"/>
    </row>
    <row r="93" spans="1:18">
      <c r="A93" s="16"/>
      <c r="B93" s="138" t="s">
        <v>724</v>
      </c>
      <c r="C93" s="48"/>
      <c r="D93" s="48"/>
      <c r="E93" s="47"/>
      <c r="F93" s="47"/>
      <c r="G93" s="48"/>
      <c r="H93" s="48"/>
      <c r="I93" s="47"/>
      <c r="J93" s="47"/>
      <c r="K93" s="48"/>
      <c r="L93" s="48"/>
      <c r="M93" s="47"/>
      <c r="N93" s="47"/>
      <c r="O93" s="48"/>
      <c r="P93" s="48"/>
      <c r="Q93" s="47"/>
      <c r="R93" s="114"/>
    </row>
    <row r="94" spans="1:18">
      <c r="A94" s="16"/>
      <c r="B94" s="138"/>
      <c r="C94" s="48"/>
      <c r="D94" s="48"/>
      <c r="E94" s="47"/>
      <c r="F94" s="47"/>
      <c r="G94" s="48"/>
      <c r="H94" s="48"/>
      <c r="I94" s="47"/>
      <c r="J94" s="47"/>
      <c r="K94" s="48"/>
      <c r="L94" s="48"/>
      <c r="M94" s="47"/>
      <c r="N94" s="47"/>
      <c r="O94" s="48"/>
      <c r="P94" s="48"/>
      <c r="Q94" s="47"/>
      <c r="R94" s="114"/>
    </row>
    <row r="95" spans="1:18">
      <c r="A95" s="16"/>
      <c r="B95" s="81" t="s">
        <v>725</v>
      </c>
      <c r="C95" s="130"/>
      <c r="D95" s="130"/>
      <c r="E95" s="18"/>
      <c r="F95" s="18"/>
      <c r="G95" s="130"/>
      <c r="H95" s="130"/>
      <c r="I95" s="18"/>
      <c r="J95" s="18"/>
      <c r="K95" s="130"/>
      <c r="L95" s="130"/>
      <c r="M95" s="18"/>
      <c r="N95" s="18"/>
      <c r="O95" s="130"/>
      <c r="P95" s="130"/>
      <c r="Q95" s="18"/>
      <c r="R95" s="115"/>
    </row>
    <row r="96" spans="1:18">
      <c r="A96" s="16"/>
      <c r="B96" s="81"/>
      <c r="C96" s="130"/>
      <c r="D96" s="130"/>
      <c r="E96" s="18"/>
      <c r="F96" s="18"/>
      <c r="G96" s="130"/>
      <c r="H96" s="130"/>
      <c r="I96" s="18"/>
      <c r="J96" s="18"/>
      <c r="K96" s="130"/>
      <c r="L96" s="130"/>
      <c r="M96" s="18"/>
      <c r="N96" s="18"/>
      <c r="O96" s="130"/>
      <c r="P96" s="130"/>
      <c r="Q96" s="18"/>
      <c r="R96" s="115"/>
    </row>
    <row r="97" spans="1:18">
      <c r="A97" s="16"/>
      <c r="B97" s="152" t="s">
        <v>349</v>
      </c>
      <c r="C97" s="46" t="s">
        <v>350</v>
      </c>
      <c r="D97" s="52" t="s">
        <v>358</v>
      </c>
      <c r="E97" s="47"/>
      <c r="F97" s="47"/>
      <c r="G97" s="46" t="s">
        <v>350</v>
      </c>
      <c r="H97" s="51">
        <v>15387</v>
      </c>
      <c r="I97" s="47"/>
      <c r="J97" s="47"/>
      <c r="K97" s="46" t="s">
        <v>350</v>
      </c>
      <c r="L97" s="51">
        <v>1654</v>
      </c>
      <c r="M97" s="47"/>
      <c r="N97" s="47"/>
      <c r="O97" s="46" t="s">
        <v>350</v>
      </c>
      <c r="P97" s="51">
        <v>17041</v>
      </c>
      <c r="Q97" s="47"/>
      <c r="R97" s="114"/>
    </row>
    <row r="98" spans="1:18">
      <c r="A98" s="16"/>
      <c r="B98" s="152"/>
      <c r="C98" s="46"/>
      <c r="D98" s="52"/>
      <c r="E98" s="47"/>
      <c r="F98" s="47"/>
      <c r="G98" s="46"/>
      <c r="H98" s="51"/>
      <c r="I98" s="47"/>
      <c r="J98" s="47"/>
      <c r="K98" s="46"/>
      <c r="L98" s="51"/>
      <c r="M98" s="47"/>
      <c r="N98" s="47"/>
      <c r="O98" s="46"/>
      <c r="P98" s="51"/>
      <c r="Q98" s="47"/>
      <c r="R98" s="114"/>
    </row>
    <row r="99" spans="1:18">
      <c r="A99" s="16"/>
      <c r="B99" s="134" t="s">
        <v>353</v>
      </c>
      <c r="C99" s="50" t="s">
        <v>358</v>
      </c>
      <c r="D99" s="50"/>
      <c r="E99" s="18"/>
      <c r="F99" s="18"/>
      <c r="G99" s="49">
        <v>3598</v>
      </c>
      <c r="H99" s="49"/>
      <c r="I99" s="18"/>
      <c r="J99" s="18"/>
      <c r="K99" s="50">
        <v>23</v>
      </c>
      <c r="L99" s="50"/>
      <c r="M99" s="18"/>
      <c r="N99" s="18"/>
      <c r="O99" s="49">
        <v>3621</v>
      </c>
      <c r="P99" s="49"/>
      <c r="Q99" s="18"/>
      <c r="R99" s="115"/>
    </row>
    <row r="100" spans="1:18">
      <c r="A100" s="16"/>
      <c r="B100" s="134"/>
      <c r="C100" s="50"/>
      <c r="D100" s="50"/>
      <c r="E100" s="18"/>
      <c r="F100" s="18"/>
      <c r="G100" s="49"/>
      <c r="H100" s="49"/>
      <c r="I100" s="18"/>
      <c r="J100" s="18"/>
      <c r="K100" s="50"/>
      <c r="L100" s="50"/>
      <c r="M100" s="18"/>
      <c r="N100" s="18"/>
      <c r="O100" s="49"/>
      <c r="P100" s="49"/>
      <c r="Q100" s="18"/>
      <c r="R100" s="115"/>
    </row>
    <row r="101" spans="1:18">
      <c r="A101" s="16"/>
      <c r="B101" s="152" t="s">
        <v>356</v>
      </c>
      <c r="C101" s="52" t="s">
        <v>358</v>
      </c>
      <c r="D101" s="52"/>
      <c r="E101" s="47"/>
      <c r="F101" s="47"/>
      <c r="G101" s="51">
        <v>2834</v>
      </c>
      <c r="H101" s="51"/>
      <c r="I101" s="47"/>
      <c r="J101" s="47"/>
      <c r="K101" s="52">
        <v>170</v>
      </c>
      <c r="L101" s="52"/>
      <c r="M101" s="47"/>
      <c r="N101" s="47"/>
      <c r="O101" s="51">
        <v>3004</v>
      </c>
      <c r="P101" s="51"/>
      <c r="Q101" s="47"/>
      <c r="R101" s="114"/>
    </row>
    <row r="102" spans="1:18">
      <c r="A102" s="16"/>
      <c r="B102" s="152"/>
      <c r="C102" s="52"/>
      <c r="D102" s="52"/>
      <c r="E102" s="47"/>
      <c r="F102" s="47"/>
      <c r="G102" s="51"/>
      <c r="H102" s="51"/>
      <c r="I102" s="47"/>
      <c r="J102" s="47"/>
      <c r="K102" s="52"/>
      <c r="L102" s="52"/>
      <c r="M102" s="47"/>
      <c r="N102" s="47"/>
      <c r="O102" s="51"/>
      <c r="P102" s="51"/>
      <c r="Q102" s="47"/>
      <c r="R102" s="114"/>
    </row>
    <row r="103" spans="1:18">
      <c r="A103" s="16"/>
      <c r="B103" s="134" t="s">
        <v>359</v>
      </c>
      <c r="C103" s="50" t="s">
        <v>358</v>
      </c>
      <c r="D103" s="50"/>
      <c r="E103" s="18"/>
      <c r="F103" s="18"/>
      <c r="G103" s="49">
        <v>1122</v>
      </c>
      <c r="H103" s="49"/>
      <c r="I103" s="18"/>
      <c r="J103" s="18"/>
      <c r="K103" s="50" t="s">
        <v>358</v>
      </c>
      <c r="L103" s="50"/>
      <c r="M103" s="18"/>
      <c r="N103" s="18"/>
      <c r="O103" s="49">
        <v>1122</v>
      </c>
      <c r="P103" s="49"/>
      <c r="Q103" s="18"/>
      <c r="R103" s="115"/>
    </row>
    <row r="104" spans="1:18">
      <c r="A104" s="16"/>
      <c r="B104" s="134"/>
      <c r="C104" s="50"/>
      <c r="D104" s="50"/>
      <c r="E104" s="18"/>
      <c r="F104" s="18"/>
      <c r="G104" s="49"/>
      <c r="H104" s="49"/>
      <c r="I104" s="18"/>
      <c r="J104" s="18"/>
      <c r="K104" s="50"/>
      <c r="L104" s="50"/>
      <c r="M104" s="18"/>
      <c r="N104" s="18"/>
      <c r="O104" s="49"/>
      <c r="P104" s="49"/>
      <c r="Q104" s="18"/>
      <c r="R104" s="115"/>
    </row>
    <row r="105" spans="1:18">
      <c r="A105" s="16"/>
      <c r="B105" s="152" t="s">
        <v>361</v>
      </c>
      <c r="C105" s="52" t="s">
        <v>358</v>
      </c>
      <c r="D105" s="52"/>
      <c r="E105" s="47"/>
      <c r="F105" s="47"/>
      <c r="G105" s="52">
        <v>715</v>
      </c>
      <c r="H105" s="52"/>
      <c r="I105" s="47"/>
      <c r="J105" s="47"/>
      <c r="K105" s="52">
        <v>156</v>
      </c>
      <c r="L105" s="52"/>
      <c r="M105" s="47"/>
      <c r="N105" s="47"/>
      <c r="O105" s="52">
        <v>871</v>
      </c>
      <c r="P105" s="52"/>
      <c r="Q105" s="47"/>
      <c r="R105" s="114"/>
    </row>
    <row r="106" spans="1:18">
      <c r="A106" s="16"/>
      <c r="B106" s="152"/>
      <c r="C106" s="52"/>
      <c r="D106" s="52"/>
      <c r="E106" s="47"/>
      <c r="F106" s="47"/>
      <c r="G106" s="52"/>
      <c r="H106" s="52"/>
      <c r="I106" s="47"/>
      <c r="J106" s="47"/>
      <c r="K106" s="52"/>
      <c r="L106" s="52"/>
      <c r="M106" s="47"/>
      <c r="N106" s="47"/>
      <c r="O106" s="52"/>
      <c r="P106" s="52"/>
      <c r="Q106" s="47"/>
      <c r="R106" s="114"/>
    </row>
    <row r="107" spans="1:18">
      <c r="A107" s="16"/>
      <c r="B107" s="134" t="s">
        <v>363</v>
      </c>
      <c r="C107" s="50" t="s">
        <v>358</v>
      </c>
      <c r="D107" s="50"/>
      <c r="E107" s="18"/>
      <c r="F107" s="18"/>
      <c r="G107" s="50">
        <v>224</v>
      </c>
      <c r="H107" s="50"/>
      <c r="I107" s="18"/>
      <c r="J107" s="18"/>
      <c r="K107" s="50" t="s">
        <v>358</v>
      </c>
      <c r="L107" s="50"/>
      <c r="M107" s="18"/>
      <c r="N107" s="18"/>
      <c r="O107" s="50">
        <v>224</v>
      </c>
      <c r="P107" s="50"/>
      <c r="Q107" s="18"/>
      <c r="R107" s="115"/>
    </row>
    <row r="108" spans="1:18">
      <c r="A108" s="16"/>
      <c r="B108" s="134"/>
      <c r="C108" s="50"/>
      <c r="D108" s="50"/>
      <c r="E108" s="18"/>
      <c r="F108" s="18"/>
      <c r="G108" s="50"/>
      <c r="H108" s="50"/>
      <c r="I108" s="18"/>
      <c r="J108" s="18"/>
      <c r="K108" s="50"/>
      <c r="L108" s="50"/>
      <c r="M108" s="18"/>
      <c r="N108" s="18"/>
      <c r="O108" s="50"/>
      <c r="P108" s="50"/>
      <c r="Q108" s="18"/>
      <c r="R108" s="115"/>
    </row>
    <row r="109" spans="1:18">
      <c r="A109" s="16"/>
      <c r="B109" s="152" t="s">
        <v>365</v>
      </c>
      <c r="C109" s="52">
        <v>10</v>
      </c>
      <c r="D109" s="52"/>
      <c r="E109" s="47"/>
      <c r="F109" s="47"/>
      <c r="G109" s="52">
        <v>39</v>
      </c>
      <c r="H109" s="52"/>
      <c r="I109" s="47"/>
      <c r="J109" s="47"/>
      <c r="K109" s="52" t="s">
        <v>358</v>
      </c>
      <c r="L109" s="52"/>
      <c r="M109" s="47"/>
      <c r="N109" s="47"/>
      <c r="O109" s="52">
        <v>49</v>
      </c>
      <c r="P109" s="52"/>
      <c r="Q109" s="47"/>
      <c r="R109" s="114"/>
    </row>
    <row r="110" spans="1:18" ht="15.75" thickBot="1">
      <c r="A110" s="16"/>
      <c r="B110" s="152"/>
      <c r="C110" s="80"/>
      <c r="D110" s="80"/>
      <c r="E110" s="79"/>
      <c r="F110" s="47"/>
      <c r="G110" s="80"/>
      <c r="H110" s="80"/>
      <c r="I110" s="79"/>
      <c r="J110" s="47"/>
      <c r="K110" s="80"/>
      <c r="L110" s="80"/>
      <c r="M110" s="79"/>
      <c r="N110" s="47"/>
      <c r="O110" s="80"/>
      <c r="P110" s="80"/>
      <c r="Q110" s="79"/>
      <c r="R110" s="114"/>
    </row>
    <row r="111" spans="1:18">
      <c r="A111" s="16"/>
      <c r="B111" s="81" t="s">
        <v>726</v>
      </c>
      <c r="C111" s="87">
        <v>10</v>
      </c>
      <c r="D111" s="87"/>
      <c r="E111" s="44"/>
      <c r="F111" s="18"/>
      <c r="G111" s="84">
        <v>23919</v>
      </c>
      <c r="H111" s="84"/>
      <c r="I111" s="44"/>
      <c r="J111" s="18"/>
      <c r="K111" s="84">
        <v>2003</v>
      </c>
      <c r="L111" s="84"/>
      <c r="M111" s="44"/>
      <c r="N111" s="18"/>
      <c r="O111" s="84">
        <v>25932</v>
      </c>
      <c r="P111" s="84"/>
      <c r="Q111" s="44"/>
      <c r="R111" s="115"/>
    </row>
    <row r="112" spans="1:18" ht="15.75" thickBot="1">
      <c r="A112" s="16"/>
      <c r="B112" s="81"/>
      <c r="C112" s="53"/>
      <c r="D112" s="53"/>
      <c r="E112" s="54"/>
      <c r="F112" s="18"/>
      <c r="G112" s="118"/>
      <c r="H112" s="118"/>
      <c r="I112" s="54"/>
      <c r="J112" s="18"/>
      <c r="K112" s="118"/>
      <c r="L112" s="118"/>
      <c r="M112" s="54"/>
      <c r="N112" s="18"/>
      <c r="O112" s="118"/>
      <c r="P112" s="118"/>
      <c r="Q112" s="54"/>
      <c r="R112" s="115"/>
    </row>
    <row r="113" spans="1:18">
      <c r="A113" s="16"/>
      <c r="B113" s="55" t="s">
        <v>369</v>
      </c>
      <c r="C113" s="60">
        <v>2</v>
      </c>
      <c r="D113" s="60"/>
      <c r="E113" s="58"/>
      <c r="F113" s="47"/>
      <c r="G113" s="60">
        <v>2</v>
      </c>
      <c r="H113" s="60"/>
      <c r="I113" s="58"/>
      <c r="J113" s="47"/>
      <c r="K113" s="60" t="s">
        <v>358</v>
      </c>
      <c r="L113" s="60"/>
      <c r="M113" s="58"/>
      <c r="N113" s="47"/>
      <c r="O113" s="60">
        <v>4</v>
      </c>
      <c r="P113" s="60"/>
      <c r="Q113" s="58"/>
      <c r="R113" s="114"/>
    </row>
    <row r="114" spans="1:18">
      <c r="A114" s="16"/>
      <c r="B114" s="55"/>
      <c r="C114" s="52"/>
      <c r="D114" s="52"/>
      <c r="E114" s="47"/>
      <c r="F114" s="47"/>
      <c r="G114" s="52"/>
      <c r="H114" s="52"/>
      <c r="I114" s="47"/>
      <c r="J114" s="47"/>
      <c r="K114" s="52"/>
      <c r="L114" s="52"/>
      <c r="M114" s="47"/>
      <c r="N114" s="47"/>
      <c r="O114" s="52"/>
      <c r="P114" s="52"/>
      <c r="Q114" s="47"/>
      <c r="R114" s="114"/>
    </row>
    <row r="115" spans="1:18">
      <c r="A115" s="16"/>
      <c r="B115" s="81" t="s">
        <v>727</v>
      </c>
      <c r="C115" s="50" t="s">
        <v>358</v>
      </c>
      <c r="D115" s="50"/>
      <c r="E115" s="18"/>
      <c r="F115" s="18"/>
      <c r="G115" s="50">
        <v>264</v>
      </c>
      <c r="H115" s="50"/>
      <c r="I115" s="18"/>
      <c r="J115" s="18"/>
      <c r="K115" s="50" t="s">
        <v>358</v>
      </c>
      <c r="L115" s="50"/>
      <c r="M115" s="18"/>
      <c r="N115" s="18"/>
      <c r="O115" s="50">
        <v>264</v>
      </c>
      <c r="P115" s="50"/>
      <c r="Q115" s="18"/>
      <c r="R115" s="115"/>
    </row>
    <row r="116" spans="1:18">
      <c r="A116" s="16"/>
      <c r="B116" s="81"/>
      <c r="C116" s="50"/>
      <c r="D116" s="50"/>
      <c r="E116" s="18"/>
      <c r="F116" s="18"/>
      <c r="G116" s="50"/>
      <c r="H116" s="50"/>
      <c r="I116" s="18"/>
      <c r="J116" s="18"/>
      <c r="K116" s="50"/>
      <c r="L116" s="50"/>
      <c r="M116" s="18"/>
      <c r="N116" s="18"/>
      <c r="O116" s="50"/>
      <c r="P116" s="50"/>
      <c r="Q116" s="18"/>
      <c r="R116" s="115"/>
    </row>
    <row r="117" spans="1:18">
      <c r="A117" s="16"/>
      <c r="B117" s="55" t="s">
        <v>728</v>
      </c>
      <c r="C117" s="48"/>
      <c r="D117" s="48"/>
      <c r="E117" s="47"/>
      <c r="F117" s="47"/>
      <c r="G117" s="48"/>
      <c r="H117" s="48"/>
      <c r="I117" s="47"/>
      <c r="J117" s="47"/>
      <c r="K117" s="48"/>
      <c r="L117" s="48"/>
      <c r="M117" s="47"/>
      <c r="N117" s="47"/>
      <c r="O117" s="48"/>
      <c r="P117" s="48"/>
      <c r="Q117" s="47"/>
      <c r="R117" s="114"/>
    </row>
    <row r="118" spans="1:18">
      <c r="A118" s="16"/>
      <c r="B118" s="55"/>
      <c r="C118" s="48"/>
      <c r="D118" s="48"/>
      <c r="E118" s="47"/>
      <c r="F118" s="47"/>
      <c r="G118" s="48"/>
      <c r="H118" s="48"/>
      <c r="I118" s="47"/>
      <c r="J118" s="47"/>
      <c r="K118" s="48"/>
      <c r="L118" s="48"/>
      <c r="M118" s="47"/>
      <c r="N118" s="47"/>
      <c r="O118" s="48"/>
      <c r="P118" s="48"/>
      <c r="Q118" s="47"/>
      <c r="R118" s="114"/>
    </row>
    <row r="119" spans="1:18">
      <c r="A119" s="16"/>
      <c r="B119" s="134" t="s">
        <v>729</v>
      </c>
      <c r="C119" s="50" t="s">
        <v>358</v>
      </c>
      <c r="D119" s="50"/>
      <c r="E119" s="18"/>
      <c r="F119" s="18"/>
      <c r="G119" s="49">
        <v>2191</v>
      </c>
      <c r="H119" s="49"/>
      <c r="I119" s="18"/>
      <c r="J119" s="18"/>
      <c r="K119" s="50" t="s">
        <v>358</v>
      </c>
      <c r="L119" s="50"/>
      <c r="M119" s="18"/>
      <c r="N119" s="18"/>
      <c r="O119" s="49">
        <v>2191</v>
      </c>
      <c r="P119" s="49"/>
      <c r="Q119" s="18"/>
      <c r="R119" s="115"/>
    </row>
    <row r="120" spans="1:18">
      <c r="A120" s="16"/>
      <c r="B120" s="134"/>
      <c r="C120" s="50"/>
      <c r="D120" s="50"/>
      <c r="E120" s="18"/>
      <c r="F120" s="18"/>
      <c r="G120" s="49"/>
      <c r="H120" s="49"/>
      <c r="I120" s="18"/>
      <c r="J120" s="18"/>
      <c r="K120" s="50"/>
      <c r="L120" s="50"/>
      <c r="M120" s="18"/>
      <c r="N120" s="18"/>
      <c r="O120" s="49"/>
      <c r="P120" s="49"/>
      <c r="Q120" s="18"/>
      <c r="R120" s="115"/>
    </row>
    <row r="121" spans="1:18">
      <c r="A121" s="16"/>
      <c r="B121" s="152" t="s">
        <v>730</v>
      </c>
      <c r="C121" s="52">
        <v>285</v>
      </c>
      <c r="D121" s="52"/>
      <c r="E121" s="47"/>
      <c r="F121" s="47"/>
      <c r="G121" s="52">
        <v>936</v>
      </c>
      <c r="H121" s="52"/>
      <c r="I121" s="47"/>
      <c r="J121" s="47"/>
      <c r="K121" s="52" t="s">
        <v>358</v>
      </c>
      <c r="L121" s="52"/>
      <c r="M121" s="47"/>
      <c r="N121" s="47"/>
      <c r="O121" s="51">
        <v>1221</v>
      </c>
      <c r="P121" s="51"/>
      <c r="Q121" s="47"/>
      <c r="R121" s="114"/>
    </row>
    <row r="122" spans="1:18">
      <c r="A122" s="16"/>
      <c r="B122" s="152"/>
      <c r="C122" s="52"/>
      <c r="D122" s="52"/>
      <c r="E122" s="47"/>
      <c r="F122" s="47"/>
      <c r="G122" s="52"/>
      <c r="H122" s="52"/>
      <c r="I122" s="47"/>
      <c r="J122" s="47"/>
      <c r="K122" s="52"/>
      <c r="L122" s="52"/>
      <c r="M122" s="47"/>
      <c r="N122" s="47"/>
      <c r="O122" s="51"/>
      <c r="P122" s="51"/>
      <c r="Q122" s="47"/>
      <c r="R122" s="114"/>
    </row>
    <row r="123" spans="1:18">
      <c r="A123" s="16"/>
      <c r="B123" s="134" t="s">
        <v>732</v>
      </c>
      <c r="C123" s="50" t="s">
        <v>358</v>
      </c>
      <c r="D123" s="50"/>
      <c r="E123" s="18"/>
      <c r="F123" s="18"/>
      <c r="G123" s="50">
        <v>6</v>
      </c>
      <c r="H123" s="50"/>
      <c r="I123" s="18"/>
      <c r="J123" s="18"/>
      <c r="K123" s="50" t="s">
        <v>358</v>
      </c>
      <c r="L123" s="50"/>
      <c r="M123" s="18"/>
      <c r="N123" s="18"/>
      <c r="O123" s="50">
        <v>6</v>
      </c>
      <c r="P123" s="50"/>
      <c r="Q123" s="18"/>
      <c r="R123" s="115"/>
    </row>
    <row r="124" spans="1:18" ht="15.75" thickBot="1">
      <c r="A124" s="16"/>
      <c r="B124" s="134"/>
      <c r="C124" s="53"/>
      <c r="D124" s="53"/>
      <c r="E124" s="54"/>
      <c r="F124" s="18"/>
      <c r="G124" s="53"/>
      <c r="H124" s="53"/>
      <c r="I124" s="54"/>
      <c r="J124" s="18"/>
      <c r="K124" s="53"/>
      <c r="L124" s="53"/>
      <c r="M124" s="54"/>
      <c r="N124" s="18"/>
      <c r="O124" s="53"/>
      <c r="P124" s="53"/>
      <c r="Q124" s="54"/>
      <c r="R124" s="115"/>
    </row>
    <row r="125" spans="1:18">
      <c r="A125" s="16"/>
      <c r="B125" s="55" t="s">
        <v>733</v>
      </c>
      <c r="C125" s="60">
        <v>285</v>
      </c>
      <c r="D125" s="60"/>
      <c r="E125" s="58"/>
      <c r="F125" s="47"/>
      <c r="G125" s="56">
        <v>3133</v>
      </c>
      <c r="H125" s="56"/>
      <c r="I125" s="58"/>
      <c r="J125" s="47"/>
      <c r="K125" s="60" t="s">
        <v>358</v>
      </c>
      <c r="L125" s="60"/>
      <c r="M125" s="58"/>
      <c r="N125" s="47"/>
      <c r="O125" s="56">
        <v>3418</v>
      </c>
      <c r="P125" s="56"/>
      <c r="Q125" s="58"/>
      <c r="R125" s="114"/>
    </row>
    <row r="126" spans="1:18" ht="15.75" thickBot="1">
      <c r="A126" s="16"/>
      <c r="B126" s="55"/>
      <c r="C126" s="80"/>
      <c r="D126" s="80"/>
      <c r="E126" s="79"/>
      <c r="F126" s="47"/>
      <c r="G126" s="78"/>
      <c r="H126" s="78"/>
      <c r="I126" s="79"/>
      <c r="J126" s="47"/>
      <c r="K126" s="80"/>
      <c r="L126" s="80"/>
      <c r="M126" s="79"/>
      <c r="N126" s="47"/>
      <c r="O126" s="78"/>
      <c r="P126" s="78"/>
      <c r="Q126" s="79"/>
      <c r="R126" s="114"/>
    </row>
    <row r="127" spans="1:18">
      <c r="A127" s="16"/>
      <c r="B127" s="81" t="s">
        <v>48</v>
      </c>
      <c r="C127" s="87" t="s">
        <v>358</v>
      </c>
      <c r="D127" s="87"/>
      <c r="E127" s="44"/>
      <c r="F127" s="18"/>
      <c r="G127" s="84">
        <v>69395</v>
      </c>
      <c r="H127" s="84"/>
      <c r="I127" s="44"/>
      <c r="J127" s="18"/>
      <c r="K127" s="87" t="s">
        <v>358</v>
      </c>
      <c r="L127" s="87"/>
      <c r="M127" s="44"/>
      <c r="N127" s="18"/>
      <c r="O127" s="84">
        <v>69395</v>
      </c>
      <c r="P127" s="84"/>
      <c r="Q127" s="44"/>
      <c r="R127" s="115"/>
    </row>
    <row r="128" spans="1:18" ht="15.75" thickBot="1">
      <c r="A128" s="16"/>
      <c r="B128" s="81"/>
      <c r="C128" s="53"/>
      <c r="D128" s="53"/>
      <c r="E128" s="54"/>
      <c r="F128" s="18"/>
      <c r="G128" s="118"/>
      <c r="H128" s="118"/>
      <c r="I128" s="54"/>
      <c r="J128" s="18"/>
      <c r="K128" s="53"/>
      <c r="L128" s="53"/>
      <c r="M128" s="54"/>
      <c r="N128" s="18"/>
      <c r="O128" s="118"/>
      <c r="P128" s="118"/>
      <c r="Q128" s="54"/>
      <c r="R128" s="115"/>
    </row>
    <row r="129" spans="1:18">
      <c r="A129" s="16"/>
      <c r="B129" s="46" t="s">
        <v>734</v>
      </c>
      <c r="C129" s="62" t="s">
        <v>350</v>
      </c>
      <c r="D129" s="60">
        <v>297</v>
      </c>
      <c r="E129" s="58"/>
      <c r="F129" s="47"/>
      <c r="G129" s="62" t="s">
        <v>350</v>
      </c>
      <c r="H129" s="56">
        <v>96713</v>
      </c>
      <c r="I129" s="58"/>
      <c r="J129" s="47"/>
      <c r="K129" s="62" t="s">
        <v>350</v>
      </c>
      <c r="L129" s="56">
        <v>2003</v>
      </c>
      <c r="M129" s="58"/>
      <c r="N129" s="47"/>
      <c r="O129" s="62" t="s">
        <v>350</v>
      </c>
      <c r="P129" s="56">
        <v>99013</v>
      </c>
      <c r="Q129" s="58"/>
      <c r="R129" s="114"/>
    </row>
    <row r="130" spans="1:18" ht="15.75" thickBot="1">
      <c r="A130" s="16"/>
      <c r="B130" s="46"/>
      <c r="C130" s="64"/>
      <c r="D130" s="67"/>
      <c r="E130" s="66"/>
      <c r="F130" s="47"/>
      <c r="G130" s="64"/>
      <c r="H130" s="65"/>
      <c r="I130" s="66"/>
      <c r="J130" s="47"/>
      <c r="K130" s="64"/>
      <c r="L130" s="65"/>
      <c r="M130" s="66"/>
      <c r="N130" s="47"/>
      <c r="O130" s="64"/>
      <c r="P130" s="65"/>
      <c r="Q130" s="66"/>
      <c r="R130" s="114"/>
    </row>
    <row r="131" spans="1:18" ht="15.75" thickTop="1">
      <c r="A131" s="16"/>
      <c r="B131" s="10"/>
      <c r="C131" s="121"/>
      <c r="D131" s="121"/>
      <c r="E131" s="121"/>
      <c r="F131" s="10"/>
      <c r="G131" s="121"/>
      <c r="H131" s="121"/>
      <c r="I131" s="121"/>
      <c r="J131" s="10"/>
      <c r="K131" s="121"/>
      <c r="L131" s="121"/>
      <c r="M131" s="121"/>
      <c r="N131" s="10"/>
      <c r="O131" s="121"/>
      <c r="P131" s="121"/>
      <c r="Q131" s="121"/>
      <c r="R131" s="10"/>
    </row>
    <row r="132" spans="1:18">
      <c r="A132" s="16"/>
      <c r="B132" s="138" t="s">
        <v>735</v>
      </c>
      <c r="C132" s="48"/>
      <c r="D132" s="48"/>
      <c r="E132" s="47"/>
      <c r="F132" s="47"/>
      <c r="G132" s="48"/>
      <c r="H132" s="48"/>
      <c r="I132" s="47"/>
      <c r="J132" s="47"/>
      <c r="K132" s="48"/>
      <c r="L132" s="48"/>
      <c r="M132" s="47"/>
      <c r="N132" s="47"/>
      <c r="O132" s="48"/>
      <c r="P132" s="48"/>
      <c r="Q132" s="47"/>
      <c r="R132" s="114"/>
    </row>
    <row r="133" spans="1:18">
      <c r="A133" s="16"/>
      <c r="B133" s="138"/>
      <c r="C133" s="48"/>
      <c r="D133" s="48"/>
      <c r="E133" s="47"/>
      <c r="F133" s="47"/>
      <c r="G133" s="48"/>
      <c r="H133" s="48"/>
      <c r="I133" s="47"/>
      <c r="J133" s="47"/>
      <c r="K133" s="48"/>
      <c r="L133" s="48"/>
      <c r="M133" s="47"/>
      <c r="N133" s="47"/>
      <c r="O133" s="48"/>
      <c r="P133" s="48"/>
      <c r="Q133" s="47"/>
      <c r="R133" s="114"/>
    </row>
    <row r="134" spans="1:18">
      <c r="A134" s="16"/>
      <c r="B134" s="81" t="s">
        <v>736</v>
      </c>
      <c r="C134" s="130"/>
      <c r="D134" s="130"/>
      <c r="E134" s="18"/>
      <c r="F134" s="18"/>
      <c r="G134" s="130"/>
      <c r="H134" s="130"/>
      <c r="I134" s="18"/>
      <c r="J134" s="18"/>
      <c r="K134" s="130"/>
      <c r="L134" s="130"/>
      <c r="M134" s="18"/>
      <c r="N134" s="18"/>
      <c r="O134" s="130"/>
      <c r="P134" s="130"/>
      <c r="Q134" s="18"/>
      <c r="R134" s="115"/>
    </row>
    <row r="135" spans="1:18">
      <c r="A135" s="16"/>
      <c r="B135" s="81"/>
      <c r="C135" s="130"/>
      <c r="D135" s="130"/>
      <c r="E135" s="18"/>
      <c r="F135" s="18"/>
      <c r="G135" s="130"/>
      <c r="H135" s="130"/>
      <c r="I135" s="18"/>
      <c r="J135" s="18"/>
      <c r="K135" s="130"/>
      <c r="L135" s="130"/>
      <c r="M135" s="18"/>
      <c r="N135" s="18"/>
      <c r="O135" s="130"/>
      <c r="P135" s="130"/>
      <c r="Q135" s="18"/>
      <c r="R135" s="115"/>
    </row>
    <row r="136" spans="1:18">
      <c r="A136" s="16"/>
      <c r="B136" s="152" t="s">
        <v>737</v>
      </c>
      <c r="C136" s="46" t="s">
        <v>350</v>
      </c>
      <c r="D136" s="52" t="s">
        <v>358</v>
      </c>
      <c r="E136" s="47"/>
      <c r="F136" s="47"/>
      <c r="G136" s="46" t="s">
        <v>350</v>
      </c>
      <c r="H136" s="52">
        <v>2</v>
      </c>
      <c r="I136" s="47"/>
      <c r="J136" s="47"/>
      <c r="K136" s="46" t="s">
        <v>350</v>
      </c>
      <c r="L136" s="52" t="s">
        <v>358</v>
      </c>
      <c r="M136" s="47"/>
      <c r="N136" s="47"/>
      <c r="O136" s="46" t="s">
        <v>350</v>
      </c>
      <c r="P136" s="52">
        <v>2</v>
      </c>
      <c r="Q136" s="47"/>
      <c r="R136" s="114"/>
    </row>
    <row r="137" spans="1:18">
      <c r="A137" s="16"/>
      <c r="B137" s="152"/>
      <c r="C137" s="46"/>
      <c r="D137" s="52"/>
      <c r="E137" s="47"/>
      <c r="F137" s="47"/>
      <c r="G137" s="46"/>
      <c r="H137" s="52"/>
      <c r="I137" s="47"/>
      <c r="J137" s="47"/>
      <c r="K137" s="46"/>
      <c r="L137" s="52"/>
      <c r="M137" s="47"/>
      <c r="N137" s="47"/>
      <c r="O137" s="46"/>
      <c r="P137" s="52"/>
      <c r="Q137" s="47"/>
      <c r="R137" s="114"/>
    </row>
    <row r="138" spans="1:18">
      <c r="A138" s="16"/>
      <c r="B138" s="134" t="s">
        <v>738</v>
      </c>
      <c r="C138" s="50" t="s">
        <v>358</v>
      </c>
      <c r="D138" s="50"/>
      <c r="E138" s="18"/>
      <c r="F138" s="18"/>
      <c r="G138" s="50" t="s">
        <v>358</v>
      </c>
      <c r="H138" s="50"/>
      <c r="I138" s="18"/>
      <c r="J138" s="18"/>
      <c r="K138" s="50">
        <v>45</v>
      </c>
      <c r="L138" s="50"/>
      <c r="M138" s="18"/>
      <c r="N138" s="18"/>
      <c r="O138" s="50">
        <v>45</v>
      </c>
      <c r="P138" s="50"/>
      <c r="Q138" s="18"/>
      <c r="R138" s="115"/>
    </row>
    <row r="139" spans="1:18">
      <c r="A139" s="16"/>
      <c r="B139" s="134"/>
      <c r="C139" s="50"/>
      <c r="D139" s="50"/>
      <c r="E139" s="18"/>
      <c r="F139" s="18"/>
      <c r="G139" s="50"/>
      <c r="H139" s="50"/>
      <c r="I139" s="18"/>
      <c r="J139" s="18"/>
      <c r="K139" s="50"/>
      <c r="L139" s="50"/>
      <c r="M139" s="18"/>
      <c r="N139" s="18"/>
      <c r="O139" s="50"/>
      <c r="P139" s="50"/>
      <c r="Q139" s="18"/>
      <c r="R139" s="115"/>
    </row>
    <row r="140" spans="1:18">
      <c r="A140" s="16"/>
      <c r="B140" s="152" t="s">
        <v>739</v>
      </c>
      <c r="C140" s="52" t="s">
        <v>358</v>
      </c>
      <c r="D140" s="52"/>
      <c r="E140" s="47"/>
      <c r="F140" s="47"/>
      <c r="G140" s="52" t="s">
        <v>358</v>
      </c>
      <c r="H140" s="52"/>
      <c r="I140" s="47"/>
      <c r="J140" s="47"/>
      <c r="K140" s="52">
        <v>833</v>
      </c>
      <c r="L140" s="52"/>
      <c r="M140" s="47"/>
      <c r="N140" s="47"/>
      <c r="O140" s="52">
        <v>833</v>
      </c>
      <c r="P140" s="52"/>
      <c r="Q140" s="47"/>
      <c r="R140" s="114"/>
    </row>
    <row r="141" spans="1:18" ht="15.75" thickBot="1">
      <c r="A141" s="16"/>
      <c r="B141" s="152"/>
      <c r="C141" s="80"/>
      <c r="D141" s="80"/>
      <c r="E141" s="79"/>
      <c r="F141" s="47"/>
      <c r="G141" s="80"/>
      <c r="H141" s="80"/>
      <c r="I141" s="79"/>
      <c r="J141" s="47"/>
      <c r="K141" s="80"/>
      <c r="L141" s="80"/>
      <c r="M141" s="79"/>
      <c r="N141" s="47"/>
      <c r="O141" s="80"/>
      <c r="P141" s="80"/>
      <c r="Q141" s="79"/>
      <c r="R141" s="114"/>
    </row>
    <row r="142" spans="1:18">
      <c r="A142" s="16"/>
      <c r="B142" s="81" t="s">
        <v>609</v>
      </c>
      <c r="C142" s="87" t="s">
        <v>358</v>
      </c>
      <c r="D142" s="87"/>
      <c r="E142" s="44"/>
      <c r="F142" s="18"/>
      <c r="G142" s="87">
        <v>2</v>
      </c>
      <c r="H142" s="87"/>
      <c r="I142" s="44"/>
      <c r="J142" s="18"/>
      <c r="K142" s="87">
        <v>878</v>
      </c>
      <c r="L142" s="87"/>
      <c r="M142" s="44"/>
      <c r="N142" s="18"/>
      <c r="O142" s="87">
        <v>880</v>
      </c>
      <c r="P142" s="87"/>
      <c r="Q142" s="44"/>
      <c r="R142" s="133" t="s">
        <v>599</v>
      </c>
    </row>
    <row r="143" spans="1:18" ht="15.75" thickBot="1">
      <c r="A143" s="16"/>
      <c r="B143" s="81"/>
      <c r="C143" s="53"/>
      <c r="D143" s="53"/>
      <c r="E143" s="54"/>
      <c r="F143" s="18"/>
      <c r="G143" s="53"/>
      <c r="H143" s="53"/>
      <c r="I143" s="54"/>
      <c r="J143" s="18"/>
      <c r="K143" s="53"/>
      <c r="L143" s="53"/>
      <c r="M143" s="54"/>
      <c r="N143" s="18"/>
      <c r="O143" s="53"/>
      <c r="P143" s="53"/>
      <c r="Q143" s="54"/>
      <c r="R143" s="133"/>
    </row>
    <row r="144" spans="1:18">
      <c r="A144" s="16"/>
      <c r="B144" s="55" t="s">
        <v>743</v>
      </c>
      <c r="C144" s="154"/>
      <c r="D144" s="154"/>
      <c r="E144" s="58"/>
      <c r="F144" s="47"/>
      <c r="G144" s="154"/>
      <c r="H144" s="154"/>
      <c r="I144" s="58"/>
      <c r="J144" s="47"/>
      <c r="K144" s="154"/>
      <c r="L144" s="154"/>
      <c r="M144" s="58"/>
      <c r="N144" s="47"/>
      <c r="O144" s="154"/>
      <c r="P144" s="154"/>
      <c r="Q144" s="58"/>
      <c r="R144" s="114"/>
    </row>
    <row r="145" spans="1:37">
      <c r="A145" s="16"/>
      <c r="B145" s="55"/>
      <c r="C145" s="48"/>
      <c r="D145" s="48"/>
      <c r="E145" s="47"/>
      <c r="F145" s="47"/>
      <c r="G145" s="48"/>
      <c r="H145" s="48"/>
      <c r="I145" s="47"/>
      <c r="J145" s="47"/>
      <c r="K145" s="48"/>
      <c r="L145" s="48"/>
      <c r="M145" s="47"/>
      <c r="N145" s="47"/>
      <c r="O145" s="48"/>
      <c r="P145" s="48"/>
      <c r="Q145" s="47"/>
      <c r="R145" s="114"/>
    </row>
    <row r="146" spans="1:37">
      <c r="A146" s="16"/>
      <c r="B146" s="134" t="s">
        <v>729</v>
      </c>
      <c r="C146" s="50" t="s">
        <v>358</v>
      </c>
      <c r="D146" s="50"/>
      <c r="E146" s="18"/>
      <c r="F146" s="18"/>
      <c r="G146" s="49">
        <v>1486</v>
      </c>
      <c r="H146" s="49"/>
      <c r="I146" s="18"/>
      <c r="J146" s="18"/>
      <c r="K146" s="50" t="s">
        <v>358</v>
      </c>
      <c r="L146" s="50"/>
      <c r="M146" s="18"/>
      <c r="N146" s="18"/>
      <c r="O146" s="49">
        <v>1486</v>
      </c>
      <c r="P146" s="49"/>
      <c r="Q146" s="18"/>
      <c r="R146" s="115"/>
    </row>
    <row r="147" spans="1:37">
      <c r="A147" s="16"/>
      <c r="B147" s="134"/>
      <c r="C147" s="50"/>
      <c r="D147" s="50"/>
      <c r="E147" s="18"/>
      <c r="F147" s="18"/>
      <c r="G147" s="49"/>
      <c r="H147" s="49"/>
      <c r="I147" s="18"/>
      <c r="J147" s="18"/>
      <c r="K147" s="50"/>
      <c r="L147" s="50"/>
      <c r="M147" s="18"/>
      <c r="N147" s="18"/>
      <c r="O147" s="49"/>
      <c r="P147" s="49"/>
      <c r="Q147" s="18"/>
      <c r="R147" s="115"/>
    </row>
    <row r="148" spans="1:37">
      <c r="A148" s="16"/>
      <c r="B148" s="152" t="s">
        <v>730</v>
      </c>
      <c r="C148" s="52">
        <v>258</v>
      </c>
      <c r="D148" s="52"/>
      <c r="E148" s="47"/>
      <c r="F148" s="47"/>
      <c r="G148" s="51">
        <v>1535</v>
      </c>
      <c r="H148" s="51"/>
      <c r="I148" s="47"/>
      <c r="J148" s="47"/>
      <c r="K148" s="52" t="s">
        <v>358</v>
      </c>
      <c r="L148" s="52"/>
      <c r="M148" s="47"/>
      <c r="N148" s="47"/>
      <c r="O148" s="51">
        <v>1793</v>
      </c>
      <c r="P148" s="51"/>
      <c r="Q148" s="47"/>
      <c r="R148" s="114"/>
    </row>
    <row r="149" spans="1:37" ht="15.75" thickBot="1">
      <c r="A149" s="16"/>
      <c r="B149" s="152"/>
      <c r="C149" s="80"/>
      <c r="D149" s="80"/>
      <c r="E149" s="79"/>
      <c r="F149" s="47"/>
      <c r="G149" s="78"/>
      <c r="H149" s="78"/>
      <c r="I149" s="79"/>
      <c r="J149" s="47"/>
      <c r="K149" s="80"/>
      <c r="L149" s="80"/>
      <c r="M149" s="79"/>
      <c r="N149" s="47"/>
      <c r="O149" s="78"/>
      <c r="P149" s="78"/>
      <c r="Q149" s="79"/>
      <c r="R149" s="114"/>
    </row>
    <row r="150" spans="1:37">
      <c r="A150" s="16"/>
      <c r="B150" s="81" t="s">
        <v>744</v>
      </c>
      <c r="C150" s="87">
        <v>258</v>
      </c>
      <c r="D150" s="87"/>
      <c r="E150" s="44"/>
      <c r="F150" s="18"/>
      <c r="G150" s="84">
        <v>3021</v>
      </c>
      <c r="H150" s="84"/>
      <c r="I150" s="44"/>
      <c r="J150" s="18"/>
      <c r="K150" s="87" t="s">
        <v>358</v>
      </c>
      <c r="L150" s="87"/>
      <c r="M150" s="44"/>
      <c r="N150" s="18"/>
      <c r="O150" s="84">
        <v>3279</v>
      </c>
      <c r="P150" s="84"/>
      <c r="Q150" s="44"/>
      <c r="R150" s="115"/>
    </row>
    <row r="151" spans="1:37" ht="15.75" thickBot="1">
      <c r="A151" s="16"/>
      <c r="B151" s="81"/>
      <c r="C151" s="53"/>
      <c r="D151" s="53"/>
      <c r="E151" s="54"/>
      <c r="F151" s="18"/>
      <c r="G151" s="118"/>
      <c r="H151" s="118"/>
      <c r="I151" s="54"/>
      <c r="J151" s="18"/>
      <c r="K151" s="53"/>
      <c r="L151" s="53"/>
      <c r="M151" s="54"/>
      <c r="N151" s="18"/>
      <c r="O151" s="118"/>
      <c r="P151" s="118"/>
      <c r="Q151" s="54"/>
      <c r="R151" s="115"/>
    </row>
    <row r="152" spans="1:37">
      <c r="A152" s="16"/>
      <c r="B152" s="46" t="s">
        <v>745</v>
      </c>
      <c r="C152" s="62" t="s">
        <v>350</v>
      </c>
      <c r="D152" s="60">
        <v>258</v>
      </c>
      <c r="E152" s="58"/>
      <c r="F152" s="47"/>
      <c r="G152" s="62" t="s">
        <v>350</v>
      </c>
      <c r="H152" s="56">
        <v>3023</v>
      </c>
      <c r="I152" s="58"/>
      <c r="J152" s="47"/>
      <c r="K152" s="62" t="s">
        <v>350</v>
      </c>
      <c r="L152" s="60">
        <v>878</v>
      </c>
      <c r="M152" s="58"/>
      <c r="N152" s="47"/>
      <c r="O152" s="62" t="s">
        <v>350</v>
      </c>
      <c r="P152" s="56">
        <v>4159</v>
      </c>
      <c r="Q152" s="58"/>
      <c r="R152" s="114"/>
    </row>
    <row r="153" spans="1:37" ht="15.75" thickBot="1">
      <c r="A153" s="16"/>
      <c r="B153" s="46"/>
      <c r="C153" s="64"/>
      <c r="D153" s="67"/>
      <c r="E153" s="66"/>
      <c r="F153" s="47"/>
      <c r="G153" s="64"/>
      <c r="H153" s="65"/>
      <c r="I153" s="66"/>
      <c r="J153" s="47"/>
      <c r="K153" s="64"/>
      <c r="L153" s="67"/>
      <c r="M153" s="66"/>
      <c r="N153" s="47"/>
      <c r="O153" s="64"/>
      <c r="P153" s="65"/>
      <c r="Q153" s="66"/>
      <c r="R153" s="114"/>
    </row>
    <row r="154" spans="1:37" ht="15.75" thickTop="1">
      <c r="A154" s="16"/>
      <c r="B154" s="11"/>
      <c r="C154" s="11"/>
    </row>
    <row r="155" spans="1:37" ht="33.75">
      <c r="A155" s="16"/>
      <c r="B155" s="69">
        <v>-1</v>
      </c>
      <c r="C155" s="69" t="s">
        <v>748</v>
      </c>
    </row>
    <row r="156" spans="1:37">
      <c r="A156" s="16"/>
      <c r="B156" s="18" t="s">
        <v>749</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c r="AI156" s="18"/>
      <c r="AJ156" s="18"/>
      <c r="AK156" s="18"/>
    </row>
    <row r="157" spans="1:37">
      <c r="A157" s="16"/>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c r="AA157" s="37"/>
      <c r="AB157" s="37"/>
      <c r="AC157" s="37"/>
      <c r="AD157" s="37"/>
      <c r="AE157" s="37"/>
      <c r="AF157" s="37"/>
      <c r="AG157" s="37"/>
    </row>
    <row r="158" spans="1:37">
      <c r="A158" s="16"/>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row>
    <row r="159" spans="1:37">
      <c r="A159" s="16"/>
      <c r="B159" s="160"/>
      <c r="C159" s="161" t="s">
        <v>750</v>
      </c>
      <c r="D159" s="161"/>
      <c r="E159" s="161"/>
      <c r="F159" s="161"/>
      <c r="G159" s="161"/>
      <c r="H159" s="161"/>
      <c r="I159" s="161"/>
      <c r="J159" s="161"/>
      <c r="K159" s="161"/>
      <c r="L159" s="161"/>
      <c r="M159" s="161"/>
      <c r="N159" s="161"/>
      <c r="O159" s="161"/>
      <c r="P159" s="161"/>
      <c r="Q159" s="161"/>
      <c r="R159" s="161"/>
      <c r="S159" s="161"/>
      <c r="T159" s="161"/>
      <c r="U159" s="161"/>
      <c r="V159" s="161"/>
      <c r="W159" s="161" t="s">
        <v>751</v>
      </c>
      <c r="X159" s="161"/>
      <c r="Y159" s="161"/>
      <c r="Z159" s="161"/>
      <c r="AA159" s="161"/>
      <c r="AB159" s="161"/>
      <c r="AC159" s="161"/>
      <c r="AD159" s="161"/>
      <c r="AE159" s="161"/>
      <c r="AF159" s="161"/>
      <c r="AG159" s="161"/>
    </row>
    <row r="160" spans="1:37" ht="15.75" thickBot="1">
      <c r="A160" s="16"/>
      <c r="B160" s="160"/>
      <c r="C160" s="162"/>
      <c r="D160" s="162"/>
      <c r="E160" s="162"/>
      <c r="F160" s="162"/>
      <c r="G160" s="162"/>
      <c r="H160" s="162"/>
      <c r="I160" s="162"/>
      <c r="J160" s="162"/>
      <c r="K160" s="162"/>
      <c r="L160" s="162"/>
      <c r="M160" s="162"/>
      <c r="N160" s="162"/>
      <c r="O160" s="162"/>
      <c r="P160" s="162"/>
      <c r="Q160" s="162"/>
      <c r="R160" s="162"/>
      <c r="S160" s="162"/>
      <c r="T160" s="162"/>
      <c r="U160" s="162"/>
      <c r="V160" s="161"/>
      <c r="W160" s="162" t="s">
        <v>752</v>
      </c>
      <c r="X160" s="162"/>
      <c r="Y160" s="162"/>
      <c r="Z160" s="162"/>
      <c r="AA160" s="162"/>
      <c r="AB160" s="162"/>
      <c r="AC160" s="162"/>
      <c r="AD160" s="162"/>
      <c r="AE160" s="162"/>
      <c r="AF160" s="162"/>
      <c r="AG160" s="162"/>
    </row>
    <row r="161" spans="1:33">
      <c r="A161" s="16"/>
      <c r="B161" s="160"/>
      <c r="C161" s="163" t="s">
        <v>753</v>
      </c>
      <c r="D161" s="163"/>
      <c r="E161" s="163"/>
      <c r="F161" s="44"/>
      <c r="G161" s="163" t="s">
        <v>500</v>
      </c>
      <c r="H161" s="163"/>
      <c r="I161" s="163"/>
      <c r="J161" s="44"/>
      <c r="K161" s="163" t="s">
        <v>491</v>
      </c>
      <c r="L161" s="163"/>
      <c r="M161" s="163"/>
      <c r="N161" s="44"/>
      <c r="O161" s="163" t="s">
        <v>756</v>
      </c>
      <c r="P161" s="163"/>
      <c r="Q161" s="163"/>
      <c r="R161" s="44"/>
      <c r="S161" s="163" t="s">
        <v>109</v>
      </c>
      <c r="T161" s="163"/>
      <c r="U161" s="163"/>
      <c r="V161" s="161"/>
      <c r="W161" s="163" t="s">
        <v>757</v>
      </c>
      <c r="X161" s="163"/>
      <c r="Y161" s="163"/>
      <c r="Z161" s="163"/>
      <c r="AA161" s="163" t="s">
        <v>760</v>
      </c>
      <c r="AB161" s="163"/>
      <c r="AC161" s="163"/>
      <c r="AD161" s="163"/>
      <c r="AE161" s="163" t="s">
        <v>109</v>
      </c>
      <c r="AF161" s="163"/>
      <c r="AG161" s="163"/>
    </row>
    <row r="162" spans="1:33">
      <c r="A162" s="16"/>
      <c r="B162" s="160"/>
      <c r="C162" s="161" t="s">
        <v>754</v>
      </c>
      <c r="D162" s="161"/>
      <c r="E162" s="161"/>
      <c r="F162" s="75"/>
      <c r="G162" s="161" t="s">
        <v>492</v>
      </c>
      <c r="H162" s="161"/>
      <c r="I162" s="161"/>
      <c r="J162" s="75"/>
      <c r="K162" s="161" t="s">
        <v>492</v>
      </c>
      <c r="L162" s="161"/>
      <c r="M162" s="161"/>
      <c r="N162" s="75"/>
      <c r="O162" s="161" t="s">
        <v>755</v>
      </c>
      <c r="P162" s="161"/>
      <c r="Q162" s="161"/>
      <c r="R162" s="75"/>
      <c r="S162" s="164"/>
      <c r="T162" s="164"/>
      <c r="U162" s="164"/>
      <c r="V162" s="161"/>
      <c r="W162" s="161" t="s">
        <v>758</v>
      </c>
      <c r="X162" s="161"/>
      <c r="Y162" s="161"/>
      <c r="Z162" s="164"/>
      <c r="AA162" s="161" t="s">
        <v>669</v>
      </c>
      <c r="AB162" s="161"/>
      <c r="AC162" s="161"/>
      <c r="AD162" s="164"/>
      <c r="AE162" s="164"/>
      <c r="AF162" s="164"/>
      <c r="AG162" s="164"/>
    </row>
    <row r="163" spans="1:33">
      <c r="A163" s="16"/>
      <c r="B163" s="160"/>
      <c r="C163" s="161" t="s">
        <v>400</v>
      </c>
      <c r="D163" s="161"/>
      <c r="E163" s="161"/>
      <c r="F163" s="75"/>
      <c r="G163" s="161" t="s">
        <v>755</v>
      </c>
      <c r="H163" s="161"/>
      <c r="I163" s="161"/>
      <c r="J163" s="75"/>
      <c r="K163" s="161" t="s">
        <v>755</v>
      </c>
      <c r="L163" s="161"/>
      <c r="M163" s="161"/>
      <c r="N163" s="75"/>
      <c r="O163" s="161" t="s">
        <v>400</v>
      </c>
      <c r="P163" s="161"/>
      <c r="Q163" s="161"/>
      <c r="R163" s="75"/>
      <c r="S163" s="164"/>
      <c r="T163" s="164"/>
      <c r="U163" s="164"/>
      <c r="V163" s="161"/>
      <c r="W163" s="161" t="s">
        <v>759</v>
      </c>
      <c r="X163" s="161"/>
      <c r="Y163" s="161"/>
      <c r="Z163" s="164"/>
      <c r="AA163" s="161" t="s">
        <v>758</v>
      </c>
      <c r="AB163" s="161"/>
      <c r="AC163" s="161"/>
      <c r="AD163" s="164"/>
      <c r="AE163" s="164"/>
      <c r="AF163" s="164"/>
      <c r="AG163" s="164"/>
    </row>
    <row r="164" spans="1:33" ht="15.75" thickBot="1">
      <c r="A164" s="16"/>
      <c r="B164" s="160"/>
      <c r="C164" s="43"/>
      <c r="D164" s="43"/>
      <c r="E164" s="43"/>
      <c r="F164" s="75"/>
      <c r="G164" s="162" t="s">
        <v>400</v>
      </c>
      <c r="H164" s="162"/>
      <c r="I164" s="162"/>
      <c r="J164" s="75"/>
      <c r="K164" s="162" t="s">
        <v>400</v>
      </c>
      <c r="L164" s="162"/>
      <c r="M164" s="162"/>
      <c r="N164" s="75"/>
      <c r="O164" s="43"/>
      <c r="P164" s="43"/>
      <c r="Q164" s="43"/>
      <c r="R164" s="75"/>
      <c r="S164" s="162"/>
      <c r="T164" s="162"/>
      <c r="U164" s="162"/>
      <c r="V164" s="161"/>
      <c r="W164" s="43"/>
      <c r="X164" s="43"/>
      <c r="Y164" s="43"/>
      <c r="Z164" s="164"/>
      <c r="AA164" s="162" t="s">
        <v>759</v>
      </c>
      <c r="AB164" s="162"/>
      <c r="AC164" s="162"/>
      <c r="AD164" s="164"/>
      <c r="AE164" s="162"/>
      <c r="AF164" s="162"/>
      <c r="AG164" s="162"/>
    </row>
    <row r="165" spans="1:33">
      <c r="A165" s="16"/>
      <c r="B165" s="155"/>
      <c r="C165" s="161" t="s">
        <v>347</v>
      </c>
      <c r="D165" s="161"/>
      <c r="E165" s="161"/>
      <c r="F165" s="161"/>
      <c r="G165" s="161"/>
      <c r="H165" s="161"/>
      <c r="I165" s="161"/>
      <c r="J165" s="161"/>
      <c r="K165" s="161"/>
      <c r="L165" s="161"/>
      <c r="M165" s="161"/>
      <c r="N165" s="161"/>
      <c r="O165" s="161"/>
      <c r="P165" s="161"/>
      <c r="Q165" s="161"/>
      <c r="R165" s="161"/>
      <c r="S165" s="161"/>
      <c r="T165" s="161"/>
      <c r="U165" s="161"/>
      <c r="V165" s="161"/>
      <c r="W165" s="161"/>
      <c r="X165" s="161"/>
      <c r="Y165" s="161"/>
      <c r="Z165" s="161"/>
      <c r="AA165" s="161"/>
      <c r="AB165" s="161"/>
      <c r="AC165" s="161"/>
      <c r="AD165" s="161"/>
      <c r="AE165" s="161"/>
      <c r="AF165" s="161"/>
      <c r="AG165" s="161"/>
    </row>
    <row r="166" spans="1:33">
      <c r="A166" s="16"/>
      <c r="B166" s="165" t="s">
        <v>761</v>
      </c>
      <c r="C166" s="165" t="s">
        <v>350</v>
      </c>
      <c r="D166" s="166">
        <v>1654</v>
      </c>
      <c r="E166" s="47"/>
      <c r="F166" s="47"/>
      <c r="G166" s="165" t="s">
        <v>350</v>
      </c>
      <c r="H166" s="167">
        <v>23</v>
      </c>
      <c r="I166" s="47"/>
      <c r="J166" s="47"/>
      <c r="K166" s="165" t="s">
        <v>350</v>
      </c>
      <c r="L166" s="167">
        <v>170</v>
      </c>
      <c r="M166" s="47"/>
      <c r="N166" s="47"/>
      <c r="O166" s="165" t="s">
        <v>350</v>
      </c>
      <c r="P166" s="167">
        <v>156</v>
      </c>
      <c r="Q166" s="47"/>
      <c r="R166" s="47"/>
      <c r="S166" s="165" t="s">
        <v>350</v>
      </c>
      <c r="T166" s="166">
        <v>2003</v>
      </c>
      <c r="U166" s="47"/>
      <c r="V166" s="165"/>
      <c r="W166" s="165" t="s">
        <v>350</v>
      </c>
      <c r="X166" s="167" t="s">
        <v>567</v>
      </c>
      <c r="Y166" s="165" t="s">
        <v>352</v>
      </c>
      <c r="Z166" s="47"/>
      <c r="AA166" s="165" t="s">
        <v>350</v>
      </c>
      <c r="AB166" s="167" t="s">
        <v>762</v>
      </c>
      <c r="AC166" s="165" t="s">
        <v>352</v>
      </c>
      <c r="AD166" s="47"/>
      <c r="AE166" s="165" t="s">
        <v>350</v>
      </c>
      <c r="AF166" s="167" t="s">
        <v>763</v>
      </c>
      <c r="AG166" s="165" t="s">
        <v>352</v>
      </c>
    </row>
    <row r="167" spans="1:33">
      <c r="A167" s="16"/>
      <c r="B167" s="165"/>
      <c r="C167" s="165"/>
      <c r="D167" s="166"/>
      <c r="E167" s="47"/>
      <c r="F167" s="47"/>
      <c r="G167" s="165"/>
      <c r="H167" s="167"/>
      <c r="I167" s="47"/>
      <c r="J167" s="47"/>
      <c r="K167" s="165"/>
      <c r="L167" s="167"/>
      <c r="M167" s="47"/>
      <c r="N167" s="47"/>
      <c r="O167" s="165"/>
      <c r="P167" s="167"/>
      <c r="Q167" s="47"/>
      <c r="R167" s="47"/>
      <c r="S167" s="165"/>
      <c r="T167" s="166"/>
      <c r="U167" s="47"/>
      <c r="V167" s="165"/>
      <c r="W167" s="165"/>
      <c r="X167" s="167"/>
      <c r="Y167" s="165"/>
      <c r="Z167" s="47"/>
      <c r="AA167" s="165"/>
      <c r="AB167" s="167"/>
      <c r="AC167" s="165"/>
      <c r="AD167" s="47"/>
      <c r="AE167" s="165"/>
      <c r="AF167" s="167"/>
      <c r="AG167" s="165"/>
    </row>
    <row r="168" spans="1:33">
      <c r="A168" s="16"/>
      <c r="B168" s="168" t="s">
        <v>764</v>
      </c>
      <c r="C168" s="169"/>
      <c r="D168" s="169"/>
      <c r="E168" s="18"/>
      <c r="F168" s="18"/>
      <c r="G168" s="169"/>
      <c r="H168" s="169"/>
      <c r="I168" s="18"/>
      <c r="J168" s="18"/>
      <c r="K168" s="169"/>
      <c r="L168" s="169"/>
      <c r="M168" s="18"/>
      <c r="N168" s="18"/>
      <c r="O168" s="169"/>
      <c r="P168" s="169"/>
      <c r="Q168" s="18"/>
      <c r="R168" s="18"/>
      <c r="S168" s="169"/>
      <c r="T168" s="169"/>
      <c r="U168" s="18"/>
      <c r="V168" s="170"/>
      <c r="W168" s="169"/>
      <c r="X168" s="169"/>
      <c r="Y168" s="18"/>
      <c r="Z168" s="170"/>
      <c r="AA168" s="169"/>
      <c r="AB168" s="169"/>
      <c r="AC168" s="18"/>
      <c r="AD168" s="170"/>
      <c r="AE168" s="169"/>
      <c r="AF168" s="169"/>
      <c r="AG168" s="18"/>
    </row>
    <row r="169" spans="1:33">
      <c r="A169" s="16"/>
      <c r="B169" s="168"/>
      <c r="C169" s="169"/>
      <c r="D169" s="169"/>
      <c r="E169" s="18"/>
      <c r="F169" s="18"/>
      <c r="G169" s="169"/>
      <c r="H169" s="169"/>
      <c r="I169" s="18"/>
      <c r="J169" s="18"/>
      <c r="K169" s="169"/>
      <c r="L169" s="169"/>
      <c r="M169" s="18"/>
      <c r="N169" s="18"/>
      <c r="O169" s="169"/>
      <c r="P169" s="169"/>
      <c r="Q169" s="18"/>
      <c r="R169" s="18"/>
      <c r="S169" s="169"/>
      <c r="T169" s="169"/>
      <c r="U169" s="18"/>
      <c r="V169" s="170"/>
      <c r="W169" s="169"/>
      <c r="X169" s="169"/>
      <c r="Y169" s="18"/>
      <c r="Z169" s="170"/>
      <c r="AA169" s="169"/>
      <c r="AB169" s="169"/>
      <c r="AC169" s="18"/>
      <c r="AD169" s="170"/>
      <c r="AE169" s="169"/>
      <c r="AF169" s="169"/>
      <c r="AG169" s="18"/>
    </row>
    <row r="170" spans="1:33">
      <c r="A170" s="16"/>
      <c r="B170" s="171" t="s">
        <v>91</v>
      </c>
      <c r="C170" s="167" t="s">
        <v>410</v>
      </c>
      <c r="D170" s="167"/>
      <c r="E170" s="165" t="s">
        <v>352</v>
      </c>
      <c r="F170" s="47"/>
      <c r="G170" s="167" t="s">
        <v>358</v>
      </c>
      <c r="H170" s="167"/>
      <c r="I170" s="47"/>
      <c r="J170" s="47"/>
      <c r="K170" s="167" t="s">
        <v>358</v>
      </c>
      <c r="L170" s="167"/>
      <c r="M170" s="47"/>
      <c r="N170" s="47"/>
      <c r="O170" s="167">
        <v>2</v>
      </c>
      <c r="P170" s="167"/>
      <c r="Q170" s="47"/>
      <c r="R170" s="47"/>
      <c r="S170" s="167">
        <v>1</v>
      </c>
      <c r="T170" s="167"/>
      <c r="U170" s="47"/>
      <c r="V170" s="172" t="s">
        <v>765</v>
      </c>
      <c r="W170" s="167" t="s">
        <v>766</v>
      </c>
      <c r="X170" s="167"/>
      <c r="Y170" s="165" t="s">
        <v>352</v>
      </c>
      <c r="Z170" s="172" t="s">
        <v>767</v>
      </c>
      <c r="AA170" s="166">
        <v>1617</v>
      </c>
      <c r="AB170" s="166"/>
      <c r="AC170" s="47"/>
      <c r="AD170" s="172" t="s">
        <v>768</v>
      </c>
      <c r="AE170" s="166">
        <v>1598</v>
      </c>
      <c r="AF170" s="166"/>
      <c r="AG170" s="47"/>
    </row>
    <row r="171" spans="1:33">
      <c r="A171" s="16"/>
      <c r="B171" s="171"/>
      <c r="C171" s="167"/>
      <c r="D171" s="167"/>
      <c r="E171" s="165"/>
      <c r="F171" s="47"/>
      <c r="G171" s="167"/>
      <c r="H171" s="167"/>
      <c r="I171" s="47"/>
      <c r="J171" s="47"/>
      <c r="K171" s="167"/>
      <c r="L171" s="167"/>
      <c r="M171" s="47"/>
      <c r="N171" s="47"/>
      <c r="O171" s="167"/>
      <c r="P171" s="167"/>
      <c r="Q171" s="47"/>
      <c r="R171" s="47"/>
      <c r="S171" s="167"/>
      <c r="T171" s="167"/>
      <c r="U171" s="47"/>
      <c r="V171" s="172"/>
      <c r="W171" s="167"/>
      <c r="X171" s="167"/>
      <c r="Y171" s="165"/>
      <c r="Z171" s="172"/>
      <c r="AA171" s="166"/>
      <c r="AB171" s="166"/>
      <c r="AC171" s="47"/>
      <c r="AD171" s="172"/>
      <c r="AE171" s="166"/>
      <c r="AF171" s="166"/>
      <c r="AG171" s="47"/>
    </row>
    <row r="172" spans="1:33">
      <c r="A172" s="16"/>
      <c r="B172" s="173" t="s">
        <v>769</v>
      </c>
      <c r="C172" s="169" t="s">
        <v>405</v>
      </c>
      <c r="D172" s="169"/>
      <c r="E172" s="170" t="s">
        <v>352</v>
      </c>
      <c r="F172" s="18"/>
      <c r="G172" s="169" t="s">
        <v>358</v>
      </c>
      <c r="H172" s="169"/>
      <c r="I172" s="18"/>
      <c r="J172" s="18"/>
      <c r="K172" s="169" t="s">
        <v>469</v>
      </c>
      <c r="L172" s="169"/>
      <c r="M172" s="170" t="s">
        <v>352</v>
      </c>
      <c r="N172" s="18"/>
      <c r="O172" s="169">
        <v>10</v>
      </c>
      <c r="P172" s="169"/>
      <c r="Q172" s="18"/>
      <c r="R172" s="18"/>
      <c r="S172" s="169" t="s">
        <v>408</v>
      </c>
      <c r="T172" s="169"/>
      <c r="U172" s="170" t="s">
        <v>352</v>
      </c>
      <c r="V172" s="18"/>
      <c r="W172" s="169" t="s">
        <v>358</v>
      </c>
      <c r="X172" s="169"/>
      <c r="Y172" s="18"/>
      <c r="Z172" s="170"/>
      <c r="AA172" s="169" t="s">
        <v>358</v>
      </c>
      <c r="AB172" s="169"/>
      <c r="AC172" s="18"/>
      <c r="AD172" s="170"/>
      <c r="AE172" s="169" t="s">
        <v>358</v>
      </c>
      <c r="AF172" s="169"/>
      <c r="AG172" s="18"/>
    </row>
    <row r="173" spans="1:33">
      <c r="A173" s="16"/>
      <c r="B173" s="173"/>
      <c r="C173" s="169"/>
      <c r="D173" s="169"/>
      <c r="E173" s="170"/>
      <c r="F173" s="18"/>
      <c r="G173" s="169"/>
      <c r="H173" s="169"/>
      <c r="I173" s="18"/>
      <c r="J173" s="18"/>
      <c r="K173" s="169"/>
      <c r="L173" s="169"/>
      <c r="M173" s="170"/>
      <c r="N173" s="18"/>
      <c r="O173" s="169"/>
      <c r="P173" s="169"/>
      <c r="Q173" s="18"/>
      <c r="R173" s="18"/>
      <c r="S173" s="169"/>
      <c r="T173" s="169"/>
      <c r="U173" s="170"/>
      <c r="V173" s="18"/>
      <c r="W173" s="169"/>
      <c r="X173" s="169"/>
      <c r="Y173" s="18"/>
      <c r="Z173" s="170"/>
      <c r="AA173" s="169"/>
      <c r="AB173" s="169"/>
      <c r="AC173" s="18"/>
      <c r="AD173" s="170"/>
      <c r="AE173" s="169"/>
      <c r="AF173" s="169"/>
      <c r="AG173" s="18"/>
    </row>
    <row r="174" spans="1:33">
      <c r="A174" s="16"/>
      <c r="B174" s="174" t="s">
        <v>141</v>
      </c>
      <c r="C174" s="167">
        <v>120</v>
      </c>
      <c r="D174" s="167"/>
      <c r="E174" s="47"/>
      <c r="F174" s="47"/>
      <c r="G174" s="167">
        <v>87</v>
      </c>
      <c r="H174" s="167"/>
      <c r="I174" s="47"/>
      <c r="J174" s="47"/>
      <c r="K174" s="167">
        <v>15</v>
      </c>
      <c r="L174" s="167"/>
      <c r="M174" s="47"/>
      <c r="N174" s="47"/>
      <c r="O174" s="167">
        <v>68</v>
      </c>
      <c r="P174" s="167"/>
      <c r="Q174" s="47"/>
      <c r="R174" s="47"/>
      <c r="S174" s="167">
        <v>290</v>
      </c>
      <c r="T174" s="167"/>
      <c r="U174" s="47"/>
      <c r="V174" s="165"/>
      <c r="W174" s="167" t="s">
        <v>358</v>
      </c>
      <c r="X174" s="167"/>
      <c r="Y174" s="47"/>
      <c r="Z174" s="165"/>
      <c r="AA174" s="167" t="s">
        <v>358</v>
      </c>
      <c r="AB174" s="167"/>
      <c r="AC174" s="47"/>
      <c r="AD174" s="165"/>
      <c r="AE174" s="167" t="s">
        <v>358</v>
      </c>
      <c r="AF174" s="167"/>
      <c r="AG174" s="47"/>
    </row>
    <row r="175" spans="1:33">
      <c r="A175" s="16"/>
      <c r="B175" s="174"/>
      <c r="C175" s="167"/>
      <c r="D175" s="167"/>
      <c r="E175" s="47"/>
      <c r="F175" s="47"/>
      <c r="G175" s="167"/>
      <c r="H175" s="167"/>
      <c r="I175" s="47"/>
      <c r="J175" s="47"/>
      <c r="K175" s="167"/>
      <c r="L175" s="167"/>
      <c r="M175" s="47"/>
      <c r="N175" s="47"/>
      <c r="O175" s="167"/>
      <c r="P175" s="167"/>
      <c r="Q175" s="47"/>
      <c r="R175" s="47"/>
      <c r="S175" s="167"/>
      <c r="T175" s="167"/>
      <c r="U175" s="47"/>
      <c r="V175" s="165"/>
      <c r="W175" s="167"/>
      <c r="X175" s="167"/>
      <c r="Y175" s="47"/>
      <c r="Z175" s="165"/>
      <c r="AA175" s="167"/>
      <c r="AB175" s="167"/>
      <c r="AC175" s="47"/>
      <c r="AD175" s="165"/>
      <c r="AE175" s="167"/>
      <c r="AF175" s="167"/>
      <c r="AG175" s="47"/>
    </row>
    <row r="176" spans="1:33">
      <c r="A176" s="16"/>
      <c r="B176" s="168" t="s">
        <v>508</v>
      </c>
      <c r="C176" s="169" t="s">
        <v>358</v>
      </c>
      <c r="D176" s="169"/>
      <c r="E176" s="18"/>
      <c r="F176" s="18"/>
      <c r="G176" s="169" t="s">
        <v>358</v>
      </c>
      <c r="H176" s="169"/>
      <c r="I176" s="18"/>
      <c r="J176" s="18"/>
      <c r="K176" s="169" t="s">
        <v>358</v>
      </c>
      <c r="L176" s="169"/>
      <c r="M176" s="18"/>
      <c r="N176" s="18"/>
      <c r="O176" s="169" t="s">
        <v>358</v>
      </c>
      <c r="P176" s="169"/>
      <c r="Q176" s="18"/>
      <c r="R176" s="18"/>
      <c r="S176" s="169" t="s">
        <v>358</v>
      </c>
      <c r="T176" s="169"/>
      <c r="U176" s="18"/>
      <c r="V176" s="170"/>
      <c r="W176" s="169" t="s">
        <v>358</v>
      </c>
      <c r="X176" s="169"/>
      <c r="Y176" s="18"/>
      <c r="Z176" s="170"/>
      <c r="AA176" s="169" t="s">
        <v>358</v>
      </c>
      <c r="AB176" s="169"/>
      <c r="AC176" s="18"/>
      <c r="AD176" s="170"/>
      <c r="AE176" s="169" t="s">
        <v>358</v>
      </c>
      <c r="AF176" s="169"/>
      <c r="AG176" s="18"/>
    </row>
    <row r="177" spans="1:33">
      <c r="A177" s="16"/>
      <c r="B177" s="168"/>
      <c r="C177" s="169"/>
      <c r="D177" s="169"/>
      <c r="E177" s="18"/>
      <c r="F177" s="18"/>
      <c r="G177" s="169"/>
      <c r="H177" s="169"/>
      <c r="I177" s="18"/>
      <c r="J177" s="18"/>
      <c r="K177" s="169"/>
      <c r="L177" s="169"/>
      <c r="M177" s="18"/>
      <c r="N177" s="18"/>
      <c r="O177" s="169"/>
      <c r="P177" s="169"/>
      <c r="Q177" s="18"/>
      <c r="R177" s="18"/>
      <c r="S177" s="169"/>
      <c r="T177" s="169"/>
      <c r="U177" s="18"/>
      <c r="V177" s="170"/>
      <c r="W177" s="169"/>
      <c r="X177" s="169"/>
      <c r="Y177" s="18"/>
      <c r="Z177" s="170"/>
      <c r="AA177" s="169"/>
      <c r="AB177" s="169"/>
      <c r="AC177" s="18"/>
      <c r="AD177" s="170"/>
      <c r="AE177" s="169"/>
      <c r="AF177" s="169"/>
      <c r="AG177" s="18"/>
    </row>
    <row r="178" spans="1:33">
      <c r="A178" s="16"/>
      <c r="B178" s="174" t="s">
        <v>770</v>
      </c>
      <c r="C178" s="167" t="s">
        <v>358</v>
      </c>
      <c r="D178" s="167"/>
      <c r="E178" s="47"/>
      <c r="F178" s="47"/>
      <c r="G178" s="167" t="s">
        <v>358</v>
      </c>
      <c r="H178" s="167"/>
      <c r="I178" s="47"/>
      <c r="J178" s="47"/>
      <c r="K178" s="167" t="s">
        <v>358</v>
      </c>
      <c r="L178" s="167"/>
      <c r="M178" s="47"/>
      <c r="N178" s="47"/>
      <c r="O178" s="167" t="s">
        <v>358</v>
      </c>
      <c r="P178" s="167"/>
      <c r="Q178" s="47"/>
      <c r="R178" s="47"/>
      <c r="S178" s="167" t="s">
        <v>358</v>
      </c>
      <c r="T178" s="167"/>
      <c r="U178" s="47"/>
      <c r="V178" s="165"/>
      <c r="W178" s="167" t="s">
        <v>601</v>
      </c>
      <c r="X178" s="167"/>
      <c r="Y178" s="165" t="s">
        <v>352</v>
      </c>
      <c r="Z178" s="47"/>
      <c r="AA178" s="167" t="s">
        <v>771</v>
      </c>
      <c r="AB178" s="167"/>
      <c r="AC178" s="165" t="s">
        <v>352</v>
      </c>
      <c r="AD178" s="47"/>
      <c r="AE178" s="167" t="s">
        <v>772</v>
      </c>
      <c r="AF178" s="167"/>
      <c r="AG178" s="165" t="s">
        <v>352</v>
      </c>
    </row>
    <row r="179" spans="1:33">
      <c r="A179" s="16"/>
      <c r="B179" s="174"/>
      <c r="C179" s="167"/>
      <c r="D179" s="167"/>
      <c r="E179" s="47"/>
      <c r="F179" s="47"/>
      <c r="G179" s="167"/>
      <c r="H179" s="167"/>
      <c r="I179" s="47"/>
      <c r="J179" s="47"/>
      <c r="K179" s="167"/>
      <c r="L179" s="167"/>
      <c r="M179" s="47"/>
      <c r="N179" s="47"/>
      <c r="O179" s="167"/>
      <c r="P179" s="167"/>
      <c r="Q179" s="47"/>
      <c r="R179" s="47"/>
      <c r="S179" s="167"/>
      <c r="T179" s="167"/>
      <c r="U179" s="47"/>
      <c r="V179" s="165"/>
      <c r="W179" s="167"/>
      <c r="X179" s="167"/>
      <c r="Y179" s="165"/>
      <c r="Z179" s="47"/>
      <c r="AA179" s="167"/>
      <c r="AB179" s="167"/>
      <c r="AC179" s="165"/>
      <c r="AD179" s="47"/>
      <c r="AE179" s="167"/>
      <c r="AF179" s="167"/>
      <c r="AG179" s="165"/>
    </row>
    <row r="180" spans="1:33">
      <c r="A180" s="16"/>
      <c r="B180" s="168" t="s">
        <v>773</v>
      </c>
      <c r="C180" s="169" t="s">
        <v>774</v>
      </c>
      <c r="D180" s="169"/>
      <c r="E180" s="170" t="s">
        <v>352</v>
      </c>
      <c r="F180" s="18"/>
      <c r="G180" s="169" t="s">
        <v>406</v>
      </c>
      <c r="H180" s="169"/>
      <c r="I180" s="170" t="s">
        <v>352</v>
      </c>
      <c r="J180" s="18"/>
      <c r="K180" s="169" t="s">
        <v>358</v>
      </c>
      <c r="L180" s="169"/>
      <c r="M180" s="18"/>
      <c r="N180" s="18"/>
      <c r="O180" s="169" t="s">
        <v>407</v>
      </c>
      <c r="P180" s="169"/>
      <c r="Q180" s="170" t="s">
        <v>352</v>
      </c>
      <c r="R180" s="18"/>
      <c r="S180" s="169" t="s">
        <v>775</v>
      </c>
      <c r="T180" s="169"/>
      <c r="U180" s="170" t="s">
        <v>352</v>
      </c>
      <c r="V180" s="18"/>
      <c r="W180" s="169">
        <v>1</v>
      </c>
      <c r="X180" s="169"/>
      <c r="Y180" s="18"/>
      <c r="Z180" s="170"/>
      <c r="AA180" s="169">
        <v>19</v>
      </c>
      <c r="AB180" s="169"/>
      <c r="AC180" s="18"/>
      <c r="AD180" s="170"/>
      <c r="AE180" s="169">
        <v>20</v>
      </c>
      <c r="AF180" s="169"/>
      <c r="AG180" s="18"/>
    </row>
    <row r="181" spans="1:33">
      <c r="A181" s="16"/>
      <c r="B181" s="168"/>
      <c r="C181" s="169"/>
      <c r="D181" s="169"/>
      <c r="E181" s="170"/>
      <c r="F181" s="18"/>
      <c r="G181" s="169"/>
      <c r="H181" s="169"/>
      <c r="I181" s="170"/>
      <c r="J181" s="18"/>
      <c r="K181" s="169"/>
      <c r="L181" s="169"/>
      <c r="M181" s="18"/>
      <c r="N181" s="18"/>
      <c r="O181" s="169"/>
      <c r="P181" s="169"/>
      <c r="Q181" s="170"/>
      <c r="R181" s="18"/>
      <c r="S181" s="169"/>
      <c r="T181" s="169"/>
      <c r="U181" s="170"/>
      <c r="V181" s="18"/>
      <c r="W181" s="169"/>
      <c r="X181" s="169"/>
      <c r="Y181" s="18"/>
      <c r="Z181" s="170"/>
      <c r="AA181" s="169"/>
      <c r="AB181" s="169"/>
      <c r="AC181" s="18"/>
      <c r="AD181" s="170"/>
      <c r="AE181" s="169"/>
      <c r="AF181" s="169"/>
      <c r="AG181" s="18"/>
    </row>
    <row r="182" spans="1:33">
      <c r="A182" s="16"/>
      <c r="B182" s="174" t="s">
        <v>776</v>
      </c>
      <c r="C182" s="167" t="s">
        <v>358</v>
      </c>
      <c r="D182" s="167"/>
      <c r="E182" s="47"/>
      <c r="F182" s="47"/>
      <c r="G182" s="167" t="s">
        <v>358</v>
      </c>
      <c r="H182" s="167"/>
      <c r="I182" s="47"/>
      <c r="J182" s="47"/>
      <c r="K182" s="167" t="s">
        <v>358</v>
      </c>
      <c r="L182" s="167"/>
      <c r="M182" s="47"/>
      <c r="N182" s="47"/>
      <c r="O182" s="167" t="s">
        <v>358</v>
      </c>
      <c r="P182" s="167"/>
      <c r="Q182" s="47"/>
      <c r="R182" s="47"/>
      <c r="S182" s="167" t="s">
        <v>358</v>
      </c>
      <c r="T182" s="167"/>
      <c r="U182" s="47"/>
      <c r="V182" s="165"/>
      <c r="W182" s="167" t="s">
        <v>358</v>
      </c>
      <c r="X182" s="167"/>
      <c r="Y182" s="47"/>
      <c r="Z182" s="165"/>
      <c r="AA182" s="167" t="s">
        <v>358</v>
      </c>
      <c r="AB182" s="167"/>
      <c r="AC182" s="47"/>
      <c r="AD182" s="165"/>
      <c r="AE182" s="167" t="s">
        <v>358</v>
      </c>
      <c r="AF182" s="167"/>
      <c r="AG182" s="47"/>
    </row>
    <row r="183" spans="1:33">
      <c r="A183" s="16"/>
      <c r="B183" s="174"/>
      <c r="C183" s="167"/>
      <c r="D183" s="167"/>
      <c r="E183" s="47"/>
      <c r="F183" s="47"/>
      <c r="G183" s="167"/>
      <c r="H183" s="167"/>
      <c r="I183" s="47"/>
      <c r="J183" s="47"/>
      <c r="K183" s="167"/>
      <c r="L183" s="167"/>
      <c r="M183" s="47"/>
      <c r="N183" s="47"/>
      <c r="O183" s="167"/>
      <c r="P183" s="167"/>
      <c r="Q183" s="47"/>
      <c r="R183" s="47"/>
      <c r="S183" s="167"/>
      <c r="T183" s="167"/>
      <c r="U183" s="47"/>
      <c r="V183" s="165"/>
      <c r="W183" s="167"/>
      <c r="X183" s="167"/>
      <c r="Y183" s="47"/>
      <c r="Z183" s="165"/>
      <c r="AA183" s="167"/>
      <c r="AB183" s="167"/>
      <c r="AC183" s="47"/>
      <c r="AD183" s="165"/>
      <c r="AE183" s="167"/>
      <c r="AF183" s="167"/>
      <c r="AG183" s="47"/>
    </row>
    <row r="184" spans="1:33">
      <c r="A184" s="16"/>
      <c r="B184" s="168" t="s">
        <v>777</v>
      </c>
      <c r="C184" s="169" t="s">
        <v>358</v>
      </c>
      <c r="D184" s="169"/>
      <c r="E184" s="18"/>
      <c r="F184" s="18"/>
      <c r="G184" s="169" t="s">
        <v>778</v>
      </c>
      <c r="H184" s="169"/>
      <c r="I184" s="170" t="s">
        <v>352</v>
      </c>
      <c r="J184" s="18"/>
      <c r="K184" s="169" t="s">
        <v>779</v>
      </c>
      <c r="L184" s="169"/>
      <c r="M184" s="170" t="s">
        <v>352</v>
      </c>
      <c r="N184" s="18"/>
      <c r="O184" s="169" t="s">
        <v>690</v>
      </c>
      <c r="P184" s="169"/>
      <c r="Q184" s="170" t="s">
        <v>352</v>
      </c>
      <c r="R184" s="18"/>
      <c r="S184" s="169" t="s">
        <v>780</v>
      </c>
      <c r="T184" s="169"/>
      <c r="U184" s="170" t="s">
        <v>352</v>
      </c>
      <c r="V184" s="18"/>
      <c r="W184" s="169" t="s">
        <v>358</v>
      </c>
      <c r="X184" s="169"/>
      <c r="Y184" s="18"/>
      <c r="Z184" s="170"/>
      <c r="AA184" s="169" t="s">
        <v>358</v>
      </c>
      <c r="AB184" s="169"/>
      <c r="AC184" s="18"/>
      <c r="AD184" s="170"/>
      <c r="AE184" s="169" t="s">
        <v>358</v>
      </c>
      <c r="AF184" s="169"/>
      <c r="AG184" s="18"/>
    </row>
    <row r="185" spans="1:33" ht="15.75" thickBot="1">
      <c r="A185" s="16"/>
      <c r="B185" s="168"/>
      <c r="C185" s="175"/>
      <c r="D185" s="175"/>
      <c r="E185" s="54"/>
      <c r="F185" s="18"/>
      <c r="G185" s="175"/>
      <c r="H185" s="175"/>
      <c r="I185" s="176"/>
      <c r="J185" s="18"/>
      <c r="K185" s="175"/>
      <c r="L185" s="175"/>
      <c r="M185" s="176"/>
      <c r="N185" s="18"/>
      <c r="O185" s="175"/>
      <c r="P185" s="175"/>
      <c r="Q185" s="176"/>
      <c r="R185" s="18"/>
      <c r="S185" s="175"/>
      <c r="T185" s="175"/>
      <c r="U185" s="176"/>
      <c r="V185" s="18"/>
      <c r="W185" s="175"/>
      <c r="X185" s="175"/>
      <c r="Y185" s="54"/>
      <c r="Z185" s="170"/>
      <c r="AA185" s="175"/>
      <c r="AB185" s="175"/>
      <c r="AC185" s="54"/>
      <c r="AD185" s="170"/>
      <c r="AE185" s="175"/>
      <c r="AF185" s="175"/>
      <c r="AG185" s="54"/>
    </row>
    <row r="186" spans="1:33">
      <c r="A186" s="16"/>
      <c r="B186" s="165" t="s">
        <v>781</v>
      </c>
      <c r="C186" s="177" t="s">
        <v>350</v>
      </c>
      <c r="D186" s="179">
        <v>1516</v>
      </c>
      <c r="E186" s="58"/>
      <c r="F186" s="47"/>
      <c r="G186" s="177" t="s">
        <v>350</v>
      </c>
      <c r="H186" s="181">
        <v>58</v>
      </c>
      <c r="I186" s="58"/>
      <c r="J186" s="47"/>
      <c r="K186" s="177" t="s">
        <v>350</v>
      </c>
      <c r="L186" s="181">
        <v>30</v>
      </c>
      <c r="M186" s="58"/>
      <c r="N186" s="47"/>
      <c r="O186" s="177" t="s">
        <v>350</v>
      </c>
      <c r="P186" s="181">
        <v>218</v>
      </c>
      <c r="Q186" s="58"/>
      <c r="R186" s="47"/>
      <c r="S186" s="177" t="s">
        <v>350</v>
      </c>
      <c r="T186" s="179">
        <v>1822</v>
      </c>
      <c r="U186" s="58"/>
      <c r="V186" s="47"/>
      <c r="W186" s="177" t="s">
        <v>350</v>
      </c>
      <c r="X186" s="181" t="s">
        <v>782</v>
      </c>
      <c r="Y186" s="177" t="s">
        <v>352</v>
      </c>
      <c r="Z186" s="47"/>
      <c r="AA186" s="177" t="s">
        <v>350</v>
      </c>
      <c r="AB186" s="181">
        <v>575</v>
      </c>
      <c r="AC186" s="58"/>
      <c r="AD186" s="47"/>
      <c r="AE186" s="177" t="s">
        <v>350</v>
      </c>
      <c r="AF186" s="181">
        <v>450</v>
      </c>
      <c r="AG186" s="58"/>
    </row>
    <row r="187" spans="1:33" ht="15.75" thickBot="1">
      <c r="A187" s="16"/>
      <c r="B187" s="165"/>
      <c r="C187" s="178"/>
      <c r="D187" s="180"/>
      <c r="E187" s="66"/>
      <c r="F187" s="47"/>
      <c r="G187" s="178"/>
      <c r="H187" s="182"/>
      <c r="I187" s="66"/>
      <c r="J187" s="47"/>
      <c r="K187" s="178"/>
      <c r="L187" s="182"/>
      <c r="M187" s="66"/>
      <c r="N187" s="47"/>
      <c r="O187" s="178"/>
      <c r="P187" s="182"/>
      <c r="Q187" s="66"/>
      <c r="R187" s="47"/>
      <c r="S187" s="178"/>
      <c r="T187" s="180"/>
      <c r="U187" s="66"/>
      <c r="V187" s="47"/>
      <c r="W187" s="178"/>
      <c r="X187" s="182"/>
      <c r="Y187" s="178"/>
      <c r="Z187" s="47"/>
      <c r="AA187" s="178"/>
      <c r="AB187" s="182"/>
      <c r="AC187" s="66"/>
      <c r="AD187" s="47"/>
      <c r="AE187" s="178"/>
      <c r="AF187" s="182"/>
      <c r="AG187" s="66"/>
    </row>
    <row r="188" spans="1:33" ht="15.75" thickTop="1">
      <c r="A188" s="16"/>
      <c r="B188" s="168" t="s">
        <v>783</v>
      </c>
      <c r="C188" s="168"/>
      <c r="D188" s="168"/>
      <c r="E188" s="168"/>
      <c r="F188" s="168"/>
      <c r="G188" s="168"/>
      <c r="H188" s="168"/>
      <c r="I188" s="168"/>
      <c r="J188" s="168"/>
      <c r="K188" s="168"/>
      <c r="L188" s="168"/>
      <c r="M188" s="168"/>
      <c r="N188" s="168"/>
      <c r="O188" s="168"/>
      <c r="P188" s="168"/>
      <c r="Q188" s="168"/>
      <c r="R188" s="168"/>
      <c r="S188" s="168"/>
      <c r="T188" s="168"/>
      <c r="U188" s="168"/>
      <c r="V188" s="168"/>
      <c r="W188" s="168"/>
      <c r="X188" s="168"/>
      <c r="Y188" s="168"/>
      <c r="Z188" s="168"/>
      <c r="AA188" s="168"/>
      <c r="AB188" s="168"/>
      <c r="AC188" s="168"/>
      <c r="AD188" s="168"/>
      <c r="AE188" s="168"/>
      <c r="AF188" s="168"/>
      <c r="AG188" s="168"/>
    </row>
    <row r="189" spans="1:33">
      <c r="A189" s="16"/>
      <c r="B189" s="174" t="s">
        <v>78</v>
      </c>
      <c r="C189" s="165" t="s">
        <v>350</v>
      </c>
      <c r="D189" s="167" t="s">
        <v>410</v>
      </c>
      <c r="E189" s="165" t="s">
        <v>352</v>
      </c>
      <c r="F189" s="47"/>
      <c r="G189" s="165" t="s">
        <v>350</v>
      </c>
      <c r="H189" s="167" t="s">
        <v>358</v>
      </c>
      <c r="I189" s="47"/>
      <c r="J189" s="47"/>
      <c r="K189" s="165" t="s">
        <v>350</v>
      </c>
      <c r="L189" s="167" t="s">
        <v>358</v>
      </c>
      <c r="M189" s="47"/>
      <c r="N189" s="47"/>
      <c r="O189" s="165" t="s">
        <v>350</v>
      </c>
      <c r="P189" s="167">
        <v>2</v>
      </c>
      <c r="Q189" s="47"/>
      <c r="R189" s="47"/>
      <c r="S189" s="165" t="s">
        <v>350</v>
      </c>
      <c r="T189" s="167">
        <v>1</v>
      </c>
      <c r="U189" s="47"/>
      <c r="V189" s="165"/>
      <c r="W189" s="165" t="s">
        <v>350</v>
      </c>
      <c r="X189" s="167" t="s">
        <v>358</v>
      </c>
      <c r="Y189" s="47"/>
      <c r="Z189" s="47"/>
      <c r="AA189" s="165" t="s">
        <v>350</v>
      </c>
      <c r="AB189" s="167" t="s">
        <v>358</v>
      </c>
      <c r="AC189" s="47"/>
      <c r="AD189" s="165"/>
      <c r="AE189" s="165" t="s">
        <v>350</v>
      </c>
      <c r="AF189" s="167" t="s">
        <v>358</v>
      </c>
      <c r="AG189" s="47"/>
    </row>
    <row r="190" spans="1:33">
      <c r="A190" s="16"/>
      <c r="B190" s="174"/>
      <c r="C190" s="165"/>
      <c r="D190" s="167"/>
      <c r="E190" s="165"/>
      <c r="F190" s="47"/>
      <c r="G190" s="165"/>
      <c r="H190" s="167"/>
      <c r="I190" s="47"/>
      <c r="J190" s="47"/>
      <c r="K190" s="165"/>
      <c r="L190" s="167"/>
      <c r="M190" s="47"/>
      <c r="N190" s="47"/>
      <c r="O190" s="165"/>
      <c r="P190" s="167"/>
      <c r="Q190" s="47"/>
      <c r="R190" s="47"/>
      <c r="S190" s="165"/>
      <c r="T190" s="167"/>
      <c r="U190" s="47"/>
      <c r="V190" s="165"/>
      <c r="W190" s="165"/>
      <c r="X190" s="167"/>
      <c r="Y190" s="47"/>
      <c r="Z190" s="47"/>
      <c r="AA190" s="165"/>
      <c r="AB190" s="167"/>
      <c r="AC190" s="47"/>
      <c r="AD190" s="165"/>
      <c r="AE190" s="165"/>
      <c r="AF190" s="167"/>
      <c r="AG190" s="47"/>
    </row>
    <row r="191" spans="1:33">
      <c r="A191" s="16"/>
      <c r="B191" s="168" t="s">
        <v>84</v>
      </c>
      <c r="C191" s="169" t="s">
        <v>358</v>
      </c>
      <c r="D191" s="169"/>
      <c r="E191" s="18"/>
      <c r="F191" s="18"/>
      <c r="G191" s="169" t="s">
        <v>358</v>
      </c>
      <c r="H191" s="169"/>
      <c r="I191" s="18"/>
      <c r="J191" s="18"/>
      <c r="K191" s="169" t="s">
        <v>358</v>
      </c>
      <c r="L191" s="169"/>
      <c r="M191" s="18"/>
      <c r="N191" s="18"/>
      <c r="O191" s="169" t="s">
        <v>358</v>
      </c>
      <c r="P191" s="169"/>
      <c r="Q191" s="18"/>
      <c r="R191" s="18"/>
      <c r="S191" s="169" t="s">
        <v>358</v>
      </c>
      <c r="T191" s="169"/>
      <c r="U191" s="18"/>
      <c r="V191" s="170"/>
      <c r="W191" s="169" t="s">
        <v>358</v>
      </c>
      <c r="X191" s="169"/>
      <c r="Y191" s="18"/>
      <c r="Z191" s="18"/>
      <c r="AA191" s="183">
        <v>1598</v>
      </c>
      <c r="AB191" s="183"/>
      <c r="AC191" s="18"/>
      <c r="AD191" s="170"/>
      <c r="AE191" s="183">
        <v>1598</v>
      </c>
      <c r="AF191" s="183"/>
      <c r="AG191" s="18"/>
    </row>
    <row r="192" spans="1:33">
      <c r="A192" s="16"/>
      <c r="B192" s="168"/>
      <c r="C192" s="169"/>
      <c r="D192" s="169"/>
      <c r="E192" s="18"/>
      <c r="F192" s="18"/>
      <c r="G192" s="169"/>
      <c r="H192" s="169"/>
      <c r="I192" s="18"/>
      <c r="J192" s="18"/>
      <c r="K192" s="169"/>
      <c r="L192" s="169"/>
      <c r="M192" s="18"/>
      <c r="N192" s="18"/>
      <c r="O192" s="169"/>
      <c r="P192" s="169"/>
      <c r="Q192" s="18"/>
      <c r="R192" s="18"/>
      <c r="S192" s="169"/>
      <c r="T192" s="169"/>
      <c r="U192" s="18"/>
      <c r="V192" s="170"/>
      <c r="W192" s="169"/>
      <c r="X192" s="169"/>
      <c r="Y192" s="18"/>
      <c r="Z192" s="18"/>
      <c r="AA192" s="183"/>
      <c r="AB192" s="183"/>
      <c r="AC192" s="18"/>
      <c r="AD192" s="170"/>
      <c r="AE192" s="183"/>
      <c r="AF192" s="183"/>
      <c r="AG192" s="18"/>
    </row>
    <row r="193" spans="1:37">
      <c r="A193" s="16"/>
      <c r="B193" s="174" t="s">
        <v>85</v>
      </c>
      <c r="C193" s="167" t="s">
        <v>358</v>
      </c>
      <c r="D193" s="167"/>
      <c r="E193" s="47"/>
      <c r="F193" s="47"/>
      <c r="G193" s="167" t="s">
        <v>358</v>
      </c>
      <c r="H193" s="167"/>
      <c r="I193" s="47"/>
      <c r="J193" s="47"/>
      <c r="K193" s="167" t="s">
        <v>358</v>
      </c>
      <c r="L193" s="167"/>
      <c r="M193" s="47"/>
      <c r="N193" s="47"/>
      <c r="O193" s="167" t="s">
        <v>358</v>
      </c>
      <c r="P193" s="167"/>
      <c r="Q193" s="47"/>
      <c r="R193" s="47"/>
      <c r="S193" s="167" t="s">
        <v>358</v>
      </c>
      <c r="T193" s="167"/>
      <c r="U193" s="47"/>
      <c r="V193" s="165"/>
      <c r="W193" s="167" t="s">
        <v>766</v>
      </c>
      <c r="X193" s="167"/>
      <c r="Y193" s="165" t="s">
        <v>352</v>
      </c>
      <c r="Z193" s="47"/>
      <c r="AA193" s="167" t="s">
        <v>358</v>
      </c>
      <c r="AB193" s="167"/>
      <c r="AC193" s="47"/>
      <c r="AD193" s="165"/>
      <c r="AE193" s="167" t="s">
        <v>766</v>
      </c>
      <c r="AF193" s="167"/>
      <c r="AG193" s="165" t="s">
        <v>352</v>
      </c>
    </row>
    <row r="194" spans="1:37">
      <c r="A194" s="16"/>
      <c r="B194" s="174"/>
      <c r="C194" s="167"/>
      <c r="D194" s="167"/>
      <c r="E194" s="47"/>
      <c r="F194" s="47"/>
      <c r="G194" s="167"/>
      <c r="H194" s="167"/>
      <c r="I194" s="47"/>
      <c r="J194" s="47"/>
      <c r="K194" s="167"/>
      <c r="L194" s="167"/>
      <c r="M194" s="47"/>
      <c r="N194" s="47"/>
      <c r="O194" s="167"/>
      <c r="P194" s="167"/>
      <c r="Q194" s="47"/>
      <c r="R194" s="47"/>
      <c r="S194" s="167"/>
      <c r="T194" s="167"/>
      <c r="U194" s="47"/>
      <c r="V194" s="165"/>
      <c r="W194" s="167"/>
      <c r="X194" s="167"/>
      <c r="Y194" s="165"/>
      <c r="Z194" s="47"/>
      <c r="AA194" s="167"/>
      <c r="AB194" s="167"/>
      <c r="AC194" s="47"/>
      <c r="AD194" s="165"/>
      <c r="AE194" s="167"/>
      <c r="AF194" s="167"/>
      <c r="AG194" s="165"/>
    </row>
    <row r="195" spans="1:37">
      <c r="A195" s="16"/>
      <c r="B195" s="11"/>
      <c r="C195" s="11"/>
    </row>
    <row r="196" spans="1:37" ht="22.5">
      <c r="A196" s="16"/>
      <c r="B196" s="69">
        <v>-1</v>
      </c>
      <c r="C196" s="69" t="s">
        <v>784</v>
      </c>
    </row>
    <row r="197" spans="1:37">
      <c r="A197" s="16"/>
      <c r="B197" s="11"/>
      <c r="C197" s="11"/>
    </row>
    <row r="198" spans="1:37" ht="22.5">
      <c r="A198" s="16"/>
      <c r="B198" s="69">
        <v>-2</v>
      </c>
      <c r="C198" s="69" t="s">
        <v>785</v>
      </c>
    </row>
    <row r="199" spans="1:37">
      <c r="A199" s="16"/>
      <c r="B199" s="11"/>
      <c r="C199" s="11"/>
    </row>
    <row r="200" spans="1:37" ht="33.75">
      <c r="A200" s="16"/>
      <c r="B200" s="69">
        <v>-3</v>
      </c>
      <c r="C200" s="69" t="s">
        <v>786</v>
      </c>
    </row>
    <row r="201" spans="1:37">
      <c r="A201" s="16"/>
      <c r="B201" s="37"/>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c r="AA201" s="37"/>
      <c r="AB201" s="37"/>
      <c r="AC201" s="37"/>
      <c r="AD201" s="37"/>
      <c r="AE201" s="37"/>
      <c r="AF201" s="37"/>
      <c r="AG201" s="37"/>
      <c r="AH201" s="37"/>
      <c r="AI201" s="37"/>
      <c r="AJ201" s="37"/>
      <c r="AK201" s="37"/>
    </row>
    <row r="202" spans="1:37">
      <c r="A202" s="16"/>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row>
    <row r="203" spans="1:37">
      <c r="A203" s="16"/>
      <c r="B203" s="160"/>
      <c r="C203" s="161" t="s">
        <v>750</v>
      </c>
      <c r="D203" s="161"/>
      <c r="E203" s="161"/>
      <c r="F203" s="161"/>
      <c r="G203" s="161"/>
      <c r="H203" s="161"/>
      <c r="I203" s="161"/>
      <c r="J203" s="161"/>
      <c r="K203" s="161"/>
      <c r="L203" s="161"/>
      <c r="M203" s="161"/>
      <c r="N203" s="161"/>
      <c r="O203" s="161"/>
      <c r="P203" s="161"/>
      <c r="Q203" s="161"/>
      <c r="R203" s="161"/>
      <c r="S203" s="161"/>
      <c r="T203" s="161"/>
      <c r="U203" s="161"/>
      <c r="V203" s="161"/>
      <c r="W203" s="161"/>
      <c r="X203" s="161"/>
      <c r="Y203" s="161"/>
      <c r="Z203" s="161"/>
      <c r="AA203" s="161" t="s">
        <v>751</v>
      </c>
      <c r="AB203" s="161"/>
      <c r="AC203" s="161"/>
      <c r="AD203" s="161"/>
      <c r="AE203" s="161"/>
      <c r="AF203" s="161"/>
      <c r="AG203" s="161"/>
      <c r="AH203" s="161"/>
      <c r="AI203" s="161"/>
      <c r="AJ203" s="161"/>
      <c r="AK203" s="161"/>
    </row>
    <row r="204" spans="1:37" ht="15.75" thickBot="1">
      <c r="A204" s="16"/>
      <c r="B204" s="160"/>
      <c r="C204" s="162"/>
      <c r="D204" s="162"/>
      <c r="E204" s="162"/>
      <c r="F204" s="162"/>
      <c r="G204" s="162"/>
      <c r="H204" s="162"/>
      <c r="I204" s="162"/>
      <c r="J204" s="162"/>
      <c r="K204" s="162"/>
      <c r="L204" s="162"/>
      <c r="M204" s="162"/>
      <c r="N204" s="162"/>
      <c r="O204" s="162"/>
      <c r="P204" s="162"/>
      <c r="Q204" s="162"/>
      <c r="R204" s="162"/>
      <c r="S204" s="162"/>
      <c r="T204" s="162"/>
      <c r="U204" s="162"/>
      <c r="V204" s="162"/>
      <c r="W204" s="162"/>
      <c r="X204" s="162"/>
      <c r="Y204" s="162"/>
      <c r="Z204" s="161"/>
      <c r="AA204" s="162" t="s">
        <v>752</v>
      </c>
      <c r="AB204" s="162"/>
      <c r="AC204" s="162"/>
      <c r="AD204" s="162"/>
      <c r="AE204" s="162"/>
      <c r="AF204" s="162"/>
      <c r="AG204" s="162"/>
      <c r="AH204" s="162"/>
      <c r="AI204" s="162"/>
      <c r="AJ204" s="162"/>
      <c r="AK204" s="162"/>
    </row>
    <row r="205" spans="1:37">
      <c r="A205" s="16"/>
      <c r="B205" s="160"/>
      <c r="C205" s="163" t="s">
        <v>753</v>
      </c>
      <c r="D205" s="163"/>
      <c r="E205" s="163"/>
      <c r="F205" s="44"/>
      <c r="G205" s="163" t="s">
        <v>500</v>
      </c>
      <c r="H205" s="163"/>
      <c r="I205" s="163"/>
      <c r="J205" s="44"/>
      <c r="K205" s="163" t="s">
        <v>491</v>
      </c>
      <c r="L205" s="163"/>
      <c r="M205" s="163"/>
      <c r="N205" s="44"/>
      <c r="O205" s="163" t="s">
        <v>756</v>
      </c>
      <c r="P205" s="163"/>
      <c r="Q205" s="163"/>
      <c r="R205" s="44"/>
      <c r="S205" s="163" t="s">
        <v>534</v>
      </c>
      <c r="T205" s="163"/>
      <c r="U205" s="163"/>
      <c r="V205" s="44"/>
      <c r="W205" s="163" t="s">
        <v>109</v>
      </c>
      <c r="X205" s="163"/>
      <c r="Y205" s="163"/>
      <c r="Z205" s="161"/>
      <c r="AA205" s="163" t="s">
        <v>788</v>
      </c>
      <c r="AB205" s="163"/>
      <c r="AC205" s="163"/>
      <c r="AD205" s="44"/>
      <c r="AE205" s="163" t="s">
        <v>760</v>
      </c>
      <c r="AF205" s="163"/>
      <c r="AG205" s="163"/>
      <c r="AH205" s="44"/>
      <c r="AI205" s="163" t="s">
        <v>109</v>
      </c>
      <c r="AJ205" s="163"/>
      <c r="AK205" s="163"/>
    </row>
    <row r="206" spans="1:37">
      <c r="A206" s="16"/>
      <c r="B206" s="160"/>
      <c r="C206" s="161" t="s">
        <v>754</v>
      </c>
      <c r="D206" s="161"/>
      <c r="E206" s="161"/>
      <c r="F206" s="75"/>
      <c r="G206" s="161" t="s">
        <v>492</v>
      </c>
      <c r="H206" s="161"/>
      <c r="I206" s="161"/>
      <c r="J206" s="75"/>
      <c r="K206" s="161" t="s">
        <v>492</v>
      </c>
      <c r="L206" s="161"/>
      <c r="M206" s="161"/>
      <c r="N206" s="75"/>
      <c r="O206" s="161" t="s">
        <v>755</v>
      </c>
      <c r="P206" s="161"/>
      <c r="Q206" s="161"/>
      <c r="R206" s="75"/>
      <c r="S206" s="161" t="s">
        <v>787</v>
      </c>
      <c r="T206" s="161"/>
      <c r="U206" s="161"/>
      <c r="V206" s="75"/>
      <c r="W206" s="164"/>
      <c r="X206" s="164"/>
      <c r="Y206" s="164"/>
      <c r="Z206" s="161"/>
      <c r="AA206" s="161" t="s">
        <v>759</v>
      </c>
      <c r="AB206" s="161"/>
      <c r="AC206" s="161"/>
      <c r="AD206" s="18"/>
      <c r="AE206" s="161" t="s">
        <v>669</v>
      </c>
      <c r="AF206" s="161"/>
      <c r="AG206" s="161"/>
      <c r="AH206" s="18"/>
      <c r="AI206" s="161"/>
      <c r="AJ206" s="161"/>
      <c r="AK206" s="161"/>
    </row>
    <row r="207" spans="1:37">
      <c r="A207" s="16"/>
      <c r="B207" s="160"/>
      <c r="C207" s="161" t="s">
        <v>400</v>
      </c>
      <c r="D207" s="161"/>
      <c r="E207" s="161"/>
      <c r="F207" s="75"/>
      <c r="G207" s="161" t="s">
        <v>755</v>
      </c>
      <c r="H207" s="161"/>
      <c r="I207" s="161"/>
      <c r="J207" s="75"/>
      <c r="K207" s="161" t="s">
        <v>755</v>
      </c>
      <c r="L207" s="161"/>
      <c r="M207" s="161"/>
      <c r="N207" s="75"/>
      <c r="O207" s="161" t="s">
        <v>400</v>
      </c>
      <c r="P207" s="161"/>
      <c r="Q207" s="161"/>
      <c r="R207" s="75"/>
      <c r="S207" s="161" t="s">
        <v>545</v>
      </c>
      <c r="T207" s="161"/>
      <c r="U207" s="161"/>
      <c r="V207" s="75"/>
      <c r="W207" s="164"/>
      <c r="X207" s="164"/>
      <c r="Y207" s="164"/>
      <c r="Z207" s="161"/>
      <c r="AA207" s="15"/>
      <c r="AB207" s="15"/>
      <c r="AC207" s="15"/>
      <c r="AD207" s="18"/>
      <c r="AE207" s="161" t="s">
        <v>758</v>
      </c>
      <c r="AF207" s="161"/>
      <c r="AG207" s="161"/>
      <c r="AH207" s="18"/>
      <c r="AI207" s="161"/>
      <c r="AJ207" s="161"/>
      <c r="AK207" s="161"/>
    </row>
    <row r="208" spans="1:37" ht="15.75" thickBot="1">
      <c r="A208" s="16"/>
      <c r="B208" s="160"/>
      <c r="C208" s="43"/>
      <c r="D208" s="43"/>
      <c r="E208" s="43"/>
      <c r="F208" s="75"/>
      <c r="G208" s="162" t="s">
        <v>400</v>
      </c>
      <c r="H208" s="162"/>
      <c r="I208" s="162"/>
      <c r="J208" s="75"/>
      <c r="K208" s="162" t="s">
        <v>400</v>
      </c>
      <c r="L208" s="162"/>
      <c r="M208" s="162"/>
      <c r="N208" s="75"/>
      <c r="O208" s="43"/>
      <c r="P208" s="43"/>
      <c r="Q208" s="43"/>
      <c r="R208" s="75"/>
      <c r="S208" s="43"/>
      <c r="T208" s="43"/>
      <c r="U208" s="43"/>
      <c r="V208" s="75"/>
      <c r="W208" s="162"/>
      <c r="X208" s="162"/>
      <c r="Y208" s="162"/>
      <c r="Z208" s="161"/>
      <c r="AA208" s="43"/>
      <c r="AB208" s="43"/>
      <c r="AC208" s="43"/>
      <c r="AD208" s="18"/>
      <c r="AE208" s="162" t="s">
        <v>759</v>
      </c>
      <c r="AF208" s="162"/>
      <c r="AG208" s="162"/>
      <c r="AH208" s="18"/>
      <c r="AI208" s="162"/>
      <c r="AJ208" s="162"/>
      <c r="AK208" s="162"/>
    </row>
    <row r="209" spans="1:37">
      <c r="A209" s="16"/>
      <c r="B209" s="132"/>
      <c r="C209" s="161" t="s">
        <v>347</v>
      </c>
      <c r="D209" s="161"/>
      <c r="E209" s="161"/>
      <c r="F209" s="161"/>
      <c r="G209" s="161"/>
      <c r="H209" s="161"/>
      <c r="I209" s="161"/>
      <c r="J209" s="161"/>
      <c r="K209" s="161"/>
      <c r="L209" s="161"/>
      <c r="M209" s="161"/>
      <c r="N209" s="161"/>
      <c r="O209" s="161"/>
      <c r="P209" s="161"/>
      <c r="Q209" s="161"/>
      <c r="R209" s="161"/>
      <c r="S209" s="161"/>
      <c r="T209" s="161"/>
      <c r="U209" s="161"/>
      <c r="V209" s="161"/>
      <c r="W209" s="161"/>
      <c r="X209" s="161"/>
      <c r="Y209" s="161"/>
      <c r="Z209" s="161"/>
      <c r="AA209" s="161"/>
      <c r="AB209" s="161"/>
      <c r="AC209" s="161"/>
      <c r="AD209" s="161"/>
      <c r="AE209" s="161"/>
      <c r="AF209" s="161"/>
      <c r="AG209" s="161"/>
      <c r="AH209" s="132"/>
      <c r="AI209" s="44"/>
      <c r="AJ209" s="44"/>
      <c r="AK209" s="44"/>
    </row>
    <row r="210" spans="1:37">
      <c r="A210" s="16"/>
      <c r="B210" s="91" t="s">
        <v>789</v>
      </c>
      <c r="C210" s="91" t="s">
        <v>350</v>
      </c>
      <c r="D210" s="93">
        <v>1342</v>
      </c>
      <c r="E210" s="47"/>
      <c r="F210" s="47"/>
      <c r="G210" s="91" t="s">
        <v>350</v>
      </c>
      <c r="H210" s="92">
        <v>58</v>
      </c>
      <c r="I210" s="47"/>
      <c r="J210" s="47"/>
      <c r="K210" s="91" t="s">
        <v>350</v>
      </c>
      <c r="L210" s="92">
        <v>16</v>
      </c>
      <c r="M210" s="47"/>
      <c r="N210" s="47"/>
      <c r="O210" s="91" t="s">
        <v>350</v>
      </c>
      <c r="P210" s="92">
        <v>133</v>
      </c>
      <c r="Q210" s="47"/>
      <c r="R210" s="47"/>
      <c r="S210" s="91" t="s">
        <v>350</v>
      </c>
      <c r="T210" s="92">
        <v>14</v>
      </c>
      <c r="U210" s="47"/>
      <c r="V210" s="47"/>
      <c r="W210" s="91" t="s">
        <v>350</v>
      </c>
      <c r="X210" s="93">
        <v>1563</v>
      </c>
      <c r="Y210" s="47"/>
      <c r="Z210" s="91"/>
      <c r="AA210" s="91" t="s">
        <v>350</v>
      </c>
      <c r="AB210" s="92" t="s">
        <v>358</v>
      </c>
      <c r="AC210" s="47"/>
      <c r="AD210" s="47"/>
      <c r="AE210" s="91" t="s">
        <v>350</v>
      </c>
      <c r="AF210" s="92" t="s">
        <v>790</v>
      </c>
      <c r="AG210" s="91" t="s">
        <v>352</v>
      </c>
      <c r="AH210" s="47"/>
      <c r="AI210" s="91" t="s">
        <v>350</v>
      </c>
      <c r="AJ210" s="92" t="s">
        <v>790</v>
      </c>
      <c r="AK210" s="91" t="s">
        <v>352</v>
      </c>
    </row>
    <row r="211" spans="1:37">
      <c r="A211" s="16"/>
      <c r="B211" s="91"/>
      <c r="C211" s="91"/>
      <c r="D211" s="93"/>
      <c r="E211" s="47"/>
      <c r="F211" s="47"/>
      <c r="G211" s="91"/>
      <c r="H211" s="92"/>
      <c r="I211" s="47"/>
      <c r="J211" s="47"/>
      <c r="K211" s="91"/>
      <c r="L211" s="92"/>
      <c r="M211" s="47"/>
      <c r="N211" s="47"/>
      <c r="O211" s="91"/>
      <c r="P211" s="92"/>
      <c r="Q211" s="47"/>
      <c r="R211" s="47"/>
      <c r="S211" s="91"/>
      <c r="T211" s="92"/>
      <c r="U211" s="47"/>
      <c r="V211" s="47"/>
      <c r="W211" s="91"/>
      <c r="X211" s="93"/>
      <c r="Y211" s="47"/>
      <c r="Z211" s="91"/>
      <c r="AA211" s="91"/>
      <c r="AB211" s="92"/>
      <c r="AC211" s="47"/>
      <c r="AD211" s="47"/>
      <c r="AE211" s="91"/>
      <c r="AF211" s="92"/>
      <c r="AG211" s="91"/>
      <c r="AH211" s="47"/>
      <c r="AI211" s="91"/>
      <c r="AJ211" s="92"/>
      <c r="AK211" s="91"/>
    </row>
    <row r="212" spans="1:37">
      <c r="A212" s="16"/>
      <c r="B212" s="94" t="s">
        <v>764</v>
      </c>
      <c r="C212" s="95"/>
      <c r="D212" s="95"/>
      <c r="E212" s="18"/>
      <c r="F212" s="18"/>
      <c r="G212" s="95"/>
      <c r="H212" s="95"/>
      <c r="I212" s="18"/>
      <c r="J212" s="18"/>
      <c r="K212" s="95"/>
      <c r="L212" s="95"/>
      <c r="M212" s="18"/>
      <c r="N212" s="18"/>
      <c r="O212" s="95"/>
      <c r="P212" s="95"/>
      <c r="Q212" s="18"/>
      <c r="R212" s="18"/>
      <c r="S212" s="95"/>
      <c r="T212" s="95"/>
      <c r="U212" s="18"/>
      <c r="V212" s="18"/>
      <c r="W212" s="95"/>
      <c r="X212" s="95"/>
      <c r="Y212" s="18"/>
      <c r="Z212" s="97"/>
      <c r="AA212" s="95"/>
      <c r="AB212" s="95"/>
      <c r="AC212" s="18"/>
      <c r="AD212" s="18"/>
      <c r="AE212" s="95"/>
      <c r="AF212" s="95"/>
      <c r="AG212" s="18"/>
      <c r="AH212" s="97"/>
      <c r="AI212" s="95"/>
      <c r="AJ212" s="95"/>
      <c r="AK212" s="18"/>
    </row>
    <row r="213" spans="1:37">
      <c r="A213" s="16"/>
      <c r="B213" s="94"/>
      <c r="C213" s="95"/>
      <c r="D213" s="95"/>
      <c r="E213" s="18"/>
      <c r="F213" s="18"/>
      <c r="G213" s="95"/>
      <c r="H213" s="95"/>
      <c r="I213" s="18"/>
      <c r="J213" s="18"/>
      <c r="K213" s="95"/>
      <c r="L213" s="95"/>
      <c r="M213" s="18"/>
      <c r="N213" s="18"/>
      <c r="O213" s="95"/>
      <c r="P213" s="95"/>
      <c r="Q213" s="18"/>
      <c r="R213" s="18"/>
      <c r="S213" s="95"/>
      <c r="T213" s="95"/>
      <c r="U213" s="18"/>
      <c r="V213" s="18"/>
      <c r="W213" s="95"/>
      <c r="X213" s="95"/>
      <c r="Y213" s="18"/>
      <c r="Z213" s="97"/>
      <c r="AA213" s="95"/>
      <c r="AB213" s="95"/>
      <c r="AC213" s="18"/>
      <c r="AD213" s="18"/>
      <c r="AE213" s="95"/>
      <c r="AF213" s="95"/>
      <c r="AG213" s="18"/>
      <c r="AH213" s="97"/>
      <c r="AI213" s="95"/>
      <c r="AJ213" s="95"/>
      <c r="AK213" s="18"/>
    </row>
    <row r="214" spans="1:37">
      <c r="A214" s="16"/>
      <c r="B214" s="184" t="s">
        <v>91</v>
      </c>
      <c r="C214" s="92" t="s">
        <v>410</v>
      </c>
      <c r="D214" s="92"/>
      <c r="E214" s="91" t="s">
        <v>352</v>
      </c>
      <c r="F214" s="47"/>
      <c r="G214" s="92" t="s">
        <v>371</v>
      </c>
      <c r="H214" s="92"/>
      <c r="I214" s="91" t="s">
        <v>352</v>
      </c>
      <c r="J214" s="47"/>
      <c r="K214" s="92">
        <v>1</v>
      </c>
      <c r="L214" s="92"/>
      <c r="M214" s="47"/>
      <c r="N214" s="47"/>
      <c r="O214" s="92">
        <v>1</v>
      </c>
      <c r="P214" s="92"/>
      <c r="Q214" s="47"/>
      <c r="R214" s="47"/>
      <c r="S214" s="92" t="s">
        <v>358</v>
      </c>
      <c r="T214" s="92"/>
      <c r="U214" s="47"/>
      <c r="V214" s="47"/>
      <c r="W214" s="92" t="s">
        <v>469</v>
      </c>
      <c r="X214" s="92"/>
      <c r="Y214" s="91" t="s">
        <v>352</v>
      </c>
      <c r="Z214" s="185" t="s">
        <v>791</v>
      </c>
      <c r="AA214" s="92">
        <v>8</v>
      </c>
      <c r="AB214" s="92"/>
      <c r="AC214" s="47"/>
      <c r="AD214" s="185" t="s">
        <v>792</v>
      </c>
      <c r="AE214" s="92">
        <v>948</v>
      </c>
      <c r="AF214" s="92"/>
      <c r="AG214" s="47"/>
      <c r="AH214" s="185" t="s">
        <v>793</v>
      </c>
      <c r="AI214" s="92">
        <v>956</v>
      </c>
      <c r="AJ214" s="92"/>
      <c r="AK214" s="47"/>
    </row>
    <row r="215" spans="1:37">
      <c r="A215" s="16"/>
      <c r="B215" s="184"/>
      <c r="C215" s="92"/>
      <c r="D215" s="92"/>
      <c r="E215" s="91"/>
      <c r="F215" s="47"/>
      <c r="G215" s="92"/>
      <c r="H215" s="92"/>
      <c r="I215" s="91"/>
      <c r="J215" s="47"/>
      <c r="K215" s="92"/>
      <c r="L215" s="92"/>
      <c r="M215" s="47"/>
      <c r="N215" s="47"/>
      <c r="O215" s="92"/>
      <c r="P215" s="92"/>
      <c r="Q215" s="47"/>
      <c r="R215" s="47"/>
      <c r="S215" s="92"/>
      <c r="T215" s="92"/>
      <c r="U215" s="47"/>
      <c r="V215" s="47"/>
      <c r="W215" s="92"/>
      <c r="X215" s="92"/>
      <c r="Y215" s="91"/>
      <c r="Z215" s="185"/>
      <c r="AA215" s="92"/>
      <c r="AB215" s="92"/>
      <c r="AC215" s="47"/>
      <c r="AD215" s="185"/>
      <c r="AE215" s="92"/>
      <c r="AF215" s="92"/>
      <c r="AG215" s="47"/>
      <c r="AH215" s="185"/>
      <c r="AI215" s="92"/>
      <c r="AJ215" s="92"/>
      <c r="AK215" s="47"/>
    </row>
    <row r="216" spans="1:37">
      <c r="A216" s="16"/>
      <c r="B216" s="186" t="s">
        <v>769</v>
      </c>
      <c r="C216" s="95">
        <v>12</v>
      </c>
      <c r="D216" s="95"/>
      <c r="E216" s="18"/>
      <c r="F216" s="18"/>
      <c r="G216" s="95">
        <v>10</v>
      </c>
      <c r="H216" s="95"/>
      <c r="I216" s="18"/>
      <c r="J216" s="18"/>
      <c r="K216" s="95">
        <v>7</v>
      </c>
      <c r="L216" s="95"/>
      <c r="M216" s="18"/>
      <c r="N216" s="18"/>
      <c r="O216" s="95">
        <v>2</v>
      </c>
      <c r="P216" s="95"/>
      <c r="Q216" s="18"/>
      <c r="R216" s="18"/>
      <c r="S216" s="95">
        <v>1</v>
      </c>
      <c r="T216" s="95"/>
      <c r="U216" s="18"/>
      <c r="V216" s="18"/>
      <c r="W216" s="95">
        <v>32</v>
      </c>
      <c r="X216" s="95"/>
      <c r="Y216" s="18"/>
      <c r="Z216" s="97"/>
      <c r="AA216" s="95" t="s">
        <v>358</v>
      </c>
      <c r="AB216" s="95"/>
      <c r="AC216" s="18"/>
      <c r="AD216" s="18"/>
      <c r="AE216" s="95" t="s">
        <v>358</v>
      </c>
      <c r="AF216" s="95"/>
      <c r="AG216" s="18"/>
      <c r="AH216" s="97"/>
      <c r="AI216" s="95" t="s">
        <v>358</v>
      </c>
      <c r="AJ216" s="95"/>
      <c r="AK216" s="18"/>
    </row>
    <row r="217" spans="1:37">
      <c r="A217" s="16"/>
      <c r="B217" s="186"/>
      <c r="C217" s="95"/>
      <c r="D217" s="95"/>
      <c r="E217" s="18"/>
      <c r="F217" s="18"/>
      <c r="G217" s="95"/>
      <c r="H217" s="95"/>
      <c r="I217" s="18"/>
      <c r="J217" s="18"/>
      <c r="K217" s="95"/>
      <c r="L217" s="95"/>
      <c r="M217" s="18"/>
      <c r="N217" s="18"/>
      <c r="O217" s="95"/>
      <c r="P217" s="95"/>
      <c r="Q217" s="18"/>
      <c r="R217" s="18"/>
      <c r="S217" s="95"/>
      <c r="T217" s="95"/>
      <c r="U217" s="18"/>
      <c r="V217" s="18"/>
      <c r="W217" s="95"/>
      <c r="X217" s="95"/>
      <c r="Y217" s="18"/>
      <c r="Z217" s="97"/>
      <c r="AA217" s="95"/>
      <c r="AB217" s="95"/>
      <c r="AC217" s="18"/>
      <c r="AD217" s="18"/>
      <c r="AE217" s="95"/>
      <c r="AF217" s="95"/>
      <c r="AG217" s="18"/>
      <c r="AH217" s="97"/>
      <c r="AI217" s="95"/>
      <c r="AJ217" s="95"/>
      <c r="AK217" s="18"/>
    </row>
    <row r="218" spans="1:37">
      <c r="A218" s="16"/>
      <c r="B218" s="98" t="s">
        <v>141</v>
      </c>
      <c r="C218" s="92">
        <v>444</v>
      </c>
      <c r="D218" s="92"/>
      <c r="E218" s="47"/>
      <c r="F218" s="47"/>
      <c r="G218" s="92">
        <v>31</v>
      </c>
      <c r="H218" s="92"/>
      <c r="I218" s="47"/>
      <c r="J218" s="47"/>
      <c r="K218" s="92">
        <v>8</v>
      </c>
      <c r="L218" s="92"/>
      <c r="M218" s="47"/>
      <c r="N218" s="47"/>
      <c r="O218" s="92" t="s">
        <v>358</v>
      </c>
      <c r="P218" s="92"/>
      <c r="Q218" s="47"/>
      <c r="R218" s="47"/>
      <c r="S218" s="92" t="s">
        <v>358</v>
      </c>
      <c r="T218" s="92"/>
      <c r="U218" s="47"/>
      <c r="V218" s="47"/>
      <c r="W218" s="92">
        <v>483</v>
      </c>
      <c r="X218" s="92"/>
      <c r="Y218" s="47"/>
      <c r="Z218" s="91"/>
      <c r="AA218" s="92" t="s">
        <v>358</v>
      </c>
      <c r="AB218" s="92"/>
      <c r="AC218" s="47"/>
      <c r="AD218" s="47"/>
      <c r="AE218" s="92" t="s">
        <v>358</v>
      </c>
      <c r="AF218" s="92"/>
      <c r="AG218" s="47"/>
      <c r="AH218" s="91"/>
      <c r="AI218" s="92" t="s">
        <v>358</v>
      </c>
      <c r="AJ218" s="92"/>
      <c r="AK218" s="47"/>
    </row>
    <row r="219" spans="1:37">
      <c r="A219" s="16"/>
      <c r="B219" s="98"/>
      <c r="C219" s="92"/>
      <c r="D219" s="92"/>
      <c r="E219" s="47"/>
      <c r="F219" s="47"/>
      <c r="G219" s="92"/>
      <c r="H219" s="92"/>
      <c r="I219" s="47"/>
      <c r="J219" s="47"/>
      <c r="K219" s="92"/>
      <c r="L219" s="92"/>
      <c r="M219" s="47"/>
      <c r="N219" s="47"/>
      <c r="O219" s="92"/>
      <c r="P219" s="92"/>
      <c r="Q219" s="47"/>
      <c r="R219" s="47"/>
      <c r="S219" s="92"/>
      <c r="T219" s="92"/>
      <c r="U219" s="47"/>
      <c r="V219" s="47"/>
      <c r="W219" s="92"/>
      <c r="X219" s="92"/>
      <c r="Y219" s="47"/>
      <c r="Z219" s="91"/>
      <c r="AA219" s="92"/>
      <c r="AB219" s="92"/>
      <c r="AC219" s="47"/>
      <c r="AD219" s="47"/>
      <c r="AE219" s="92"/>
      <c r="AF219" s="92"/>
      <c r="AG219" s="47"/>
      <c r="AH219" s="91"/>
      <c r="AI219" s="92"/>
      <c r="AJ219" s="92"/>
      <c r="AK219" s="47"/>
    </row>
    <row r="220" spans="1:37">
      <c r="A220" s="16"/>
      <c r="B220" s="94" t="s">
        <v>508</v>
      </c>
      <c r="C220" s="95" t="s">
        <v>358</v>
      </c>
      <c r="D220" s="95"/>
      <c r="E220" s="18"/>
      <c r="F220" s="18"/>
      <c r="G220" s="95" t="s">
        <v>358</v>
      </c>
      <c r="H220" s="95"/>
      <c r="I220" s="18"/>
      <c r="J220" s="18"/>
      <c r="K220" s="95" t="s">
        <v>358</v>
      </c>
      <c r="L220" s="95"/>
      <c r="M220" s="18"/>
      <c r="N220" s="18"/>
      <c r="O220" s="95" t="s">
        <v>358</v>
      </c>
      <c r="P220" s="95"/>
      <c r="Q220" s="18"/>
      <c r="R220" s="18"/>
      <c r="S220" s="95" t="s">
        <v>358</v>
      </c>
      <c r="T220" s="95"/>
      <c r="U220" s="18"/>
      <c r="V220" s="18"/>
      <c r="W220" s="95" t="s">
        <v>358</v>
      </c>
      <c r="X220" s="95"/>
      <c r="Y220" s="18"/>
      <c r="Z220" s="97"/>
      <c r="AA220" s="95" t="s">
        <v>358</v>
      </c>
      <c r="AB220" s="95"/>
      <c r="AC220" s="18"/>
      <c r="AD220" s="18"/>
      <c r="AE220" s="95" t="s">
        <v>358</v>
      </c>
      <c r="AF220" s="95"/>
      <c r="AG220" s="18"/>
      <c r="AH220" s="97"/>
      <c r="AI220" s="95" t="s">
        <v>358</v>
      </c>
      <c r="AJ220" s="95"/>
      <c r="AK220" s="18"/>
    </row>
    <row r="221" spans="1:37">
      <c r="A221" s="16"/>
      <c r="B221" s="94"/>
      <c r="C221" s="95"/>
      <c r="D221" s="95"/>
      <c r="E221" s="18"/>
      <c r="F221" s="18"/>
      <c r="G221" s="95"/>
      <c r="H221" s="95"/>
      <c r="I221" s="18"/>
      <c r="J221" s="18"/>
      <c r="K221" s="95"/>
      <c r="L221" s="95"/>
      <c r="M221" s="18"/>
      <c r="N221" s="18"/>
      <c r="O221" s="95"/>
      <c r="P221" s="95"/>
      <c r="Q221" s="18"/>
      <c r="R221" s="18"/>
      <c r="S221" s="95"/>
      <c r="T221" s="95"/>
      <c r="U221" s="18"/>
      <c r="V221" s="18"/>
      <c r="W221" s="95"/>
      <c r="X221" s="95"/>
      <c r="Y221" s="18"/>
      <c r="Z221" s="97"/>
      <c r="AA221" s="95"/>
      <c r="AB221" s="95"/>
      <c r="AC221" s="18"/>
      <c r="AD221" s="18"/>
      <c r="AE221" s="95"/>
      <c r="AF221" s="95"/>
      <c r="AG221" s="18"/>
      <c r="AH221" s="97"/>
      <c r="AI221" s="95"/>
      <c r="AJ221" s="95"/>
      <c r="AK221" s="18"/>
    </row>
    <row r="222" spans="1:37">
      <c r="A222" s="16"/>
      <c r="B222" s="98" t="s">
        <v>770</v>
      </c>
      <c r="C222" s="92" t="s">
        <v>358</v>
      </c>
      <c r="D222" s="92"/>
      <c r="E222" s="47"/>
      <c r="F222" s="47"/>
      <c r="G222" s="92" t="s">
        <v>358</v>
      </c>
      <c r="H222" s="92"/>
      <c r="I222" s="47"/>
      <c r="J222" s="47"/>
      <c r="K222" s="92" t="s">
        <v>358</v>
      </c>
      <c r="L222" s="92"/>
      <c r="M222" s="47"/>
      <c r="N222" s="47"/>
      <c r="O222" s="92" t="s">
        <v>358</v>
      </c>
      <c r="P222" s="92"/>
      <c r="Q222" s="47"/>
      <c r="R222" s="47"/>
      <c r="S222" s="92" t="s">
        <v>358</v>
      </c>
      <c r="T222" s="92"/>
      <c r="U222" s="47"/>
      <c r="V222" s="47"/>
      <c r="W222" s="92" t="s">
        <v>358</v>
      </c>
      <c r="X222" s="92"/>
      <c r="Y222" s="47"/>
      <c r="Z222" s="91"/>
      <c r="AA222" s="92" t="s">
        <v>560</v>
      </c>
      <c r="AB222" s="92"/>
      <c r="AC222" s="91" t="s">
        <v>352</v>
      </c>
      <c r="AD222" s="47"/>
      <c r="AE222" s="92" t="s">
        <v>794</v>
      </c>
      <c r="AF222" s="92"/>
      <c r="AG222" s="91" t="s">
        <v>352</v>
      </c>
      <c r="AH222" s="47"/>
      <c r="AI222" s="92" t="s">
        <v>556</v>
      </c>
      <c r="AJ222" s="92"/>
      <c r="AK222" s="91" t="s">
        <v>352</v>
      </c>
    </row>
    <row r="223" spans="1:37">
      <c r="A223" s="16"/>
      <c r="B223" s="98"/>
      <c r="C223" s="92"/>
      <c r="D223" s="92"/>
      <c r="E223" s="47"/>
      <c r="F223" s="47"/>
      <c r="G223" s="92"/>
      <c r="H223" s="92"/>
      <c r="I223" s="47"/>
      <c r="J223" s="47"/>
      <c r="K223" s="92"/>
      <c r="L223" s="92"/>
      <c r="M223" s="47"/>
      <c r="N223" s="47"/>
      <c r="O223" s="92"/>
      <c r="P223" s="92"/>
      <c r="Q223" s="47"/>
      <c r="R223" s="47"/>
      <c r="S223" s="92"/>
      <c r="T223" s="92"/>
      <c r="U223" s="47"/>
      <c r="V223" s="47"/>
      <c r="W223" s="92"/>
      <c r="X223" s="92"/>
      <c r="Y223" s="47"/>
      <c r="Z223" s="91"/>
      <c r="AA223" s="92"/>
      <c r="AB223" s="92"/>
      <c r="AC223" s="91"/>
      <c r="AD223" s="47"/>
      <c r="AE223" s="92"/>
      <c r="AF223" s="92"/>
      <c r="AG223" s="91"/>
      <c r="AH223" s="47"/>
      <c r="AI223" s="92"/>
      <c r="AJ223" s="92"/>
      <c r="AK223" s="91"/>
    </row>
    <row r="224" spans="1:37">
      <c r="A224" s="16"/>
      <c r="B224" s="94" t="s">
        <v>773</v>
      </c>
      <c r="C224" s="95" t="s">
        <v>795</v>
      </c>
      <c r="D224" s="95"/>
      <c r="E224" s="97" t="s">
        <v>352</v>
      </c>
      <c r="F224" s="18"/>
      <c r="G224" s="95" t="s">
        <v>796</v>
      </c>
      <c r="H224" s="95"/>
      <c r="I224" s="97" t="s">
        <v>352</v>
      </c>
      <c r="J224" s="18"/>
      <c r="K224" s="95" t="s">
        <v>358</v>
      </c>
      <c r="L224" s="95"/>
      <c r="M224" s="18"/>
      <c r="N224" s="18"/>
      <c r="O224" s="95" t="s">
        <v>407</v>
      </c>
      <c r="P224" s="95"/>
      <c r="Q224" s="97" t="s">
        <v>352</v>
      </c>
      <c r="R224" s="18"/>
      <c r="S224" s="95" t="s">
        <v>358</v>
      </c>
      <c r="T224" s="95"/>
      <c r="U224" s="18"/>
      <c r="V224" s="18"/>
      <c r="W224" s="95" t="s">
        <v>797</v>
      </c>
      <c r="X224" s="95"/>
      <c r="Y224" s="97" t="s">
        <v>352</v>
      </c>
      <c r="Z224" s="18"/>
      <c r="AA224" s="95" t="s">
        <v>358</v>
      </c>
      <c r="AB224" s="95"/>
      <c r="AC224" s="18"/>
      <c r="AD224" s="18"/>
      <c r="AE224" s="95" t="s">
        <v>364</v>
      </c>
      <c r="AF224" s="95"/>
      <c r="AG224" s="97" t="s">
        <v>352</v>
      </c>
      <c r="AH224" s="97"/>
      <c r="AI224" s="95" t="s">
        <v>364</v>
      </c>
      <c r="AJ224" s="95"/>
      <c r="AK224" s="97" t="s">
        <v>352</v>
      </c>
    </row>
    <row r="225" spans="1:37">
      <c r="A225" s="16"/>
      <c r="B225" s="94"/>
      <c r="C225" s="95"/>
      <c r="D225" s="95"/>
      <c r="E225" s="97"/>
      <c r="F225" s="18"/>
      <c r="G225" s="95"/>
      <c r="H225" s="95"/>
      <c r="I225" s="97"/>
      <c r="J225" s="18"/>
      <c r="K225" s="95"/>
      <c r="L225" s="95"/>
      <c r="M225" s="18"/>
      <c r="N225" s="18"/>
      <c r="O225" s="95"/>
      <c r="P225" s="95"/>
      <c r="Q225" s="97"/>
      <c r="R225" s="18"/>
      <c r="S225" s="95"/>
      <c r="T225" s="95"/>
      <c r="U225" s="18"/>
      <c r="V225" s="18"/>
      <c r="W225" s="95"/>
      <c r="X225" s="95"/>
      <c r="Y225" s="97"/>
      <c r="Z225" s="18"/>
      <c r="AA225" s="95"/>
      <c r="AB225" s="95"/>
      <c r="AC225" s="18"/>
      <c r="AD225" s="18"/>
      <c r="AE225" s="95"/>
      <c r="AF225" s="95"/>
      <c r="AG225" s="97"/>
      <c r="AH225" s="97"/>
      <c r="AI225" s="95"/>
      <c r="AJ225" s="95"/>
      <c r="AK225" s="97"/>
    </row>
    <row r="226" spans="1:37">
      <c r="A226" s="16"/>
      <c r="B226" s="98" t="s">
        <v>776</v>
      </c>
      <c r="C226" s="92">
        <v>10</v>
      </c>
      <c r="D226" s="92"/>
      <c r="E226" s="47"/>
      <c r="F226" s="47"/>
      <c r="G226" s="92">
        <v>25</v>
      </c>
      <c r="H226" s="92"/>
      <c r="I226" s="47"/>
      <c r="J226" s="47"/>
      <c r="K226" s="92">
        <v>146</v>
      </c>
      <c r="L226" s="92"/>
      <c r="M226" s="47"/>
      <c r="N226" s="47"/>
      <c r="O226" s="92">
        <v>22</v>
      </c>
      <c r="P226" s="92"/>
      <c r="Q226" s="47"/>
      <c r="R226" s="47"/>
      <c r="S226" s="92" t="s">
        <v>358</v>
      </c>
      <c r="T226" s="92"/>
      <c r="U226" s="47"/>
      <c r="V226" s="47"/>
      <c r="W226" s="92">
        <v>203</v>
      </c>
      <c r="X226" s="92"/>
      <c r="Y226" s="47"/>
      <c r="Z226" s="91"/>
      <c r="AA226" s="92" t="s">
        <v>798</v>
      </c>
      <c r="AB226" s="92"/>
      <c r="AC226" s="91" t="s">
        <v>352</v>
      </c>
      <c r="AD226" s="47"/>
      <c r="AE226" s="92" t="s">
        <v>358</v>
      </c>
      <c r="AF226" s="92"/>
      <c r="AG226" s="47"/>
      <c r="AH226" s="91"/>
      <c r="AI226" s="92" t="s">
        <v>798</v>
      </c>
      <c r="AJ226" s="92"/>
      <c r="AK226" s="91" t="s">
        <v>352</v>
      </c>
    </row>
    <row r="227" spans="1:37">
      <c r="A227" s="16"/>
      <c r="B227" s="98"/>
      <c r="C227" s="92"/>
      <c r="D227" s="92"/>
      <c r="E227" s="47"/>
      <c r="F227" s="47"/>
      <c r="G227" s="92"/>
      <c r="H227" s="92"/>
      <c r="I227" s="47"/>
      <c r="J227" s="47"/>
      <c r="K227" s="92"/>
      <c r="L227" s="92"/>
      <c r="M227" s="47"/>
      <c r="N227" s="47"/>
      <c r="O227" s="92"/>
      <c r="P227" s="92"/>
      <c r="Q227" s="47"/>
      <c r="R227" s="47"/>
      <c r="S227" s="92"/>
      <c r="T227" s="92"/>
      <c r="U227" s="47"/>
      <c r="V227" s="47"/>
      <c r="W227" s="92"/>
      <c r="X227" s="92"/>
      <c r="Y227" s="47"/>
      <c r="Z227" s="91"/>
      <c r="AA227" s="92"/>
      <c r="AB227" s="92"/>
      <c r="AC227" s="91"/>
      <c r="AD227" s="47"/>
      <c r="AE227" s="92"/>
      <c r="AF227" s="92"/>
      <c r="AG227" s="47"/>
      <c r="AH227" s="91"/>
      <c r="AI227" s="92"/>
      <c r="AJ227" s="92"/>
      <c r="AK227" s="91"/>
    </row>
    <row r="228" spans="1:37">
      <c r="A228" s="16"/>
      <c r="B228" s="94" t="s">
        <v>777</v>
      </c>
      <c r="C228" s="95" t="s">
        <v>358</v>
      </c>
      <c r="D228" s="95"/>
      <c r="E228" s="18"/>
      <c r="F228" s="18"/>
      <c r="G228" s="95" t="s">
        <v>402</v>
      </c>
      <c r="H228" s="95"/>
      <c r="I228" s="97" t="s">
        <v>352</v>
      </c>
      <c r="J228" s="18"/>
      <c r="K228" s="95" t="s">
        <v>364</v>
      </c>
      <c r="L228" s="95"/>
      <c r="M228" s="97" t="s">
        <v>352</v>
      </c>
      <c r="N228" s="18"/>
      <c r="O228" s="95" t="s">
        <v>358</v>
      </c>
      <c r="P228" s="95"/>
      <c r="Q228" s="18"/>
      <c r="R228" s="18"/>
      <c r="S228" s="95" t="s">
        <v>368</v>
      </c>
      <c r="T228" s="95"/>
      <c r="U228" s="97" t="s">
        <v>352</v>
      </c>
      <c r="V228" s="18"/>
      <c r="W228" s="95" t="s">
        <v>799</v>
      </c>
      <c r="X228" s="95"/>
      <c r="Y228" s="97" t="s">
        <v>352</v>
      </c>
      <c r="Z228" s="18"/>
      <c r="AA228" s="95" t="s">
        <v>358</v>
      </c>
      <c r="AB228" s="95"/>
      <c r="AC228" s="18"/>
      <c r="AD228" s="18"/>
      <c r="AE228" s="95" t="s">
        <v>358</v>
      </c>
      <c r="AF228" s="95"/>
      <c r="AG228" s="18"/>
      <c r="AH228" s="97"/>
      <c r="AI228" s="95" t="s">
        <v>358</v>
      </c>
      <c r="AJ228" s="95"/>
      <c r="AK228" s="18"/>
    </row>
    <row r="229" spans="1:37" ht="15.75" thickBot="1">
      <c r="A229" s="16"/>
      <c r="B229" s="94"/>
      <c r="C229" s="99"/>
      <c r="D229" s="99"/>
      <c r="E229" s="54"/>
      <c r="F229" s="18"/>
      <c r="G229" s="99"/>
      <c r="H229" s="99"/>
      <c r="I229" s="100"/>
      <c r="J229" s="18"/>
      <c r="K229" s="99"/>
      <c r="L229" s="99"/>
      <c r="M229" s="100"/>
      <c r="N229" s="18"/>
      <c r="O229" s="99"/>
      <c r="P229" s="99"/>
      <c r="Q229" s="54"/>
      <c r="R229" s="18"/>
      <c r="S229" s="99"/>
      <c r="T229" s="99"/>
      <c r="U229" s="100"/>
      <c r="V229" s="18"/>
      <c r="W229" s="99"/>
      <c r="X229" s="99"/>
      <c r="Y229" s="100"/>
      <c r="Z229" s="18"/>
      <c r="AA229" s="99"/>
      <c r="AB229" s="99"/>
      <c r="AC229" s="54"/>
      <c r="AD229" s="18"/>
      <c r="AE229" s="99"/>
      <c r="AF229" s="99"/>
      <c r="AG229" s="54"/>
      <c r="AH229" s="97"/>
      <c r="AI229" s="99"/>
      <c r="AJ229" s="99"/>
      <c r="AK229" s="54"/>
    </row>
    <row r="230" spans="1:37">
      <c r="A230" s="16"/>
      <c r="B230" s="98" t="s">
        <v>800</v>
      </c>
      <c r="C230" s="103" t="s">
        <v>350</v>
      </c>
      <c r="D230" s="105">
        <v>1654</v>
      </c>
      <c r="E230" s="58"/>
      <c r="F230" s="47"/>
      <c r="G230" s="103" t="s">
        <v>350</v>
      </c>
      <c r="H230" s="101">
        <v>23</v>
      </c>
      <c r="I230" s="58"/>
      <c r="J230" s="47"/>
      <c r="K230" s="103" t="s">
        <v>350</v>
      </c>
      <c r="L230" s="101">
        <v>170</v>
      </c>
      <c r="M230" s="58"/>
      <c r="N230" s="47"/>
      <c r="O230" s="103" t="s">
        <v>350</v>
      </c>
      <c r="P230" s="101">
        <v>156</v>
      </c>
      <c r="Q230" s="58"/>
      <c r="R230" s="47"/>
      <c r="S230" s="103" t="s">
        <v>350</v>
      </c>
      <c r="T230" s="101" t="s">
        <v>358</v>
      </c>
      <c r="U230" s="58"/>
      <c r="V230" s="47"/>
      <c r="W230" s="103" t="s">
        <v>350</v>
      </c>
      <c r="X230" s="105">
        <v>2003</v>
      </c>
      <c r="Y230" s="58"/>
      <c r="Z230" s="47"/>
      <c r="AA230" s="103" t="s">
        <v>350</v>
      </c>
      <c r="AB230" s="101" t="s">
        <v>567</v>
      </c>
      <c r="AC230" s="103" t="s">
        <v>352</v>
      </c>
      <c r="AD230" s="47"/>
      <c r="AE230" s="103" t="s">
        <v>350</v>
      </c>
      <c r="AF230" s="101" t="s">
        <v>762</v>
      </c>
      <c r="AG230" s="103" t="s">
        <v>352</v>
      </c>
      <c r="AH230" s="47"/>
      <c r="AI230" s="103" t="s">
        <v>350</v>
      </c>
      <c r="AJ230" s="101" t="s">
        <v>763</v>
      </c>
      <c r="AK230" s="103" t="s">
        <v>352</v>
      </c>
    </row>
    <row r="231" spans="1:37" ht="15.75" thickBot="1">
      <c r="A231" s="16"/>
      <c r="B231" s="98"/>
      <c r="C231" s="104"/>
      <c r="D231" s="106"/>
      <c r="E231" s="66"/>
      <c r="F231" s="47"/>
      <c r="G231" s="104"/>
      <c r="H231" s="102"/>
      <c r="I231" s="66"/>
      <c r="J231" s="47"/>
      <c r="K231" s="104"/>
      <c r="L231" s="102"/>
      <c r="M231" s="66"/>
      <c r="N231" s="47"/>
      <c r="O231" s="104"/>
      <c r="P231" s="102"/>
      <c r="Q231" s="66"/>
      <c r="R231" s="47"/>
      <c r="S231" s="104"/>
      <c r="T231" s="102"/>
      <c r="U231" s="66"/>
      <c r="V231" s="47"/>
      <c r="W231" s="104"/>
      <c r="X231" s="106"/>
      <c r="Y231" s="66"/>
      <c r="Z231" s="47"/>
      <c r="AA231" s="104"/>
      <c r="AB231" s="102"/>
      <c r="AC231" s="104"/>
      <c r="AD231" s="47"/>
      <c r="AE231" s="104"/>
      <c r="AF231" s="102"/>
      <c r="AG231" s="104"/>
      <c r="AH231" s="47"/>
      <c r="AI231" s="104"/>
      <c r="AJ231" s="102"/>
      <c r="AK231" s="104"/>
    </row>
    <row r="232" spans="1:37" ht="15.75" thickTop="1">
      <c r="A232" s="16"/>
      <c r="B232" s="94" t="s">
        <v>801</v>
      </c>
      <c r="C232" s="94"/>
      <c r="D232" s="94"/>
      <c r="E232" s="94"/>
      <c r="F232" s="94"/>
      <c r="G232" s="94"/>
      <c r="H232" s="94"/>
      <c r="I232" s="94"/>
      <c r="J232" s="94"/>
      <c r="K232" s="94"/>
      <c r="L232" s="94"/>
      <c r="M232" s="94"/>
      <c r="N232" s="94"/>
      <c r="O232" s="94"/>
      <c r="P232" s="94"/>
      <c r="Q232" s="94"/>
      <c r="R232" s="94"/>
      <c r="S232" s="94"/>
      <c r="T232" s="94"/>
      <c r="U232" s="94"/>
      <c r="V232" s="94"/>
      <c r="W232" s="94"/>
      <c r="X232" s="94"/>
      <c r="Y232" s="94"/>
      <c r="Z232" s="94"/>
      <c r="AA232" s="94"/>
      <c r="AB232" s="94"/>
      <c r="AC232" s="94"/>
      <c r="AD232" s="94"/>
      <c r="AE232" s="94"/>
      <c r="AF232" s="94"/>
      <c r="AG232" s="94"/>
      <c r="AH232" s="94"/>
      <c r="AI232" s="94"/>
      <c r="AJ232" s="94"/>
      <c r="AK232" s="94"/>
    </row>
    <row r="233" spans="1:37">
      <c r="A233" s="16"/>
      <c r="B233" s="98" t="s">
        <v>78</v>
      </c>
      <c r="C233" s="91" t="s">
        <v>350</v>
      </c>
      <c r="D233" s="92" t="s">
        <v>410</v>
      </c>
      <c r="E233" s="91" t="s">
        <v>352</v>
      </c>
      <c r="F233" s="47"/>
      <c r="G233" s="91" t="s">
        <v>350</v>
      </c>
      <c r="H233" s="92" t="s">
        <v>358</v>
      </c>
      <c r="I233" s="47"/>
      <c r="J233" s="47"/>
      <c r="K233" s="91" t="s">
        <v>350</v>
      </c>
      <c r="L233" s="92">
        <v>1</v>
      </c>
      <c r="M233" s="47"/>
      <c r="N233" s="47"/>
      <c r="O233" s="91" t="s">
        <v>350</v>
      </c>
      <c r="P233" s="92">
        <v>1</v>
      </c>
      <c r="Q233" s="47"/>
      <c r="R233" s="47"/>
      <c r="S233" s="91" t="s">
        <v>350</v>
      </c>
      <c r="T233" s="92" t="s">
        <v>358</v>
      </c>
      <c r="U233" s="47"/>
      <c r="V233" s="47"/>
      <c r="W233" s="91" t="s">
        <v>350</v>
      </c>
      <c r="X233" s="92">
        <v>1</v>
      </c>
      <c r="Y233" s="47"/>
      <c r="Z233" s="91"/>
      <c r="AA233" s="91" t="s">
        <v>350</v>
      </c>
      <c r="AB233" s="92" t="s">
        <v>358</v>
      </c>
      <c r="AC233" s="47"/>
      <c r="AD233" s="47"/>
      <c r="AE233" s="91" t="s">
        <v>350</v>
      </c>
      <c r="AF233" s="92" t="s">
        <v>358</v>
      </c>
      <c r="AG233" s="47"/>
      <c r="AH233" s="91"/>
      <c r="AI233" s="91" t="s">
        <v>350</v>
      </c>
      <c r="AJ233" s="92" t="s">
        <v>358</v>
      </c>
      <c r="AK233" s="47"/>
    </row>
    <row r="234" spans="1:37">
      <c r="A234" s="16"/>
      <c r="B234" s="98"/>
      <c r="C234" s="91"/>
      <c r="D234" s="92"/>
      <c r="E234" s="91"/>
      <c r="F234" s="47"/>
      <c r="G234" s="91"/>
      <c r="H234" s="92"/>
      <c r="I234" s="47"/>
      <c r="J234" s="47"/>
      <c r="K234" s="91"/>
      <c r="L234" s="92"/>
      <c r="M234" s="47"/>
      <c r="N234" s="47"/>
      <c r="O234" s="91"/>
      <c r="P234" s="92"/>
      <c r="Q234" s="47"/>
      <c r="R234" s="47"/>
      <c r="S234" s="91"/>
      <c r="T234" s="92"/>
      <c r="U234" s="47"/>
      <c r="V234" s="47"/>
      <c r="W234" s="91"/>
      <c r="X234" s="92"/>
      <c r="Y234" s="47"/>
      <c r="Z234" s="91"/>
      <c r="AA234" s="91"/>
      <c r="AB234" s="92"/>
      <c r="AC234" s="47"/>
      <c r="AD234" s="47"/>
      <c r="AE234" s="91"/>
      <c r="AF234" s="92"/>
      <c r="AG234" s="47"/>
      <c r="AH234" s="91"/>
      <c r="AI234" s="91"/>
      <c r="AJ234" s="92"/>
      <c r="AK234" s="47"/>
    </row>
    <row r="235" spans="1:37">
      <c r="A235" s="16"/>
      <c r="B235" s="94" t="s">
        <v>84</v>
      </c>
      <c r="C235" s="95" t="s">
        <v>358</v>
      </c>
      <c r="D235" s="95"/>
      <c r="E235" s="18"/>
      <c r="F235" s="18"/>
      <c r="G235" s="95" t="s">
        <v>358</v>
      </c>
      <c r="H235" s="95"/>
      <c r="I235" s="18"/>
      <c r="J235" s="18"/>
      <c r="K235" s="95" t="s">
        <v>358</v>
      </c>
      <c r="L235" s="95"/>
      <c r="M235" s="18"/>
      <c r="N235" s="18"/>
      <c r="O235" s="95" t="s">
        <v>358</v>
      </c>
      <c r="P235" s="95"/>
      <c r="Q235" s="18"/>
      <c r="R235" s="18"/>
      <c r="S235" s="95" t="s">
        <v>358</v>
      </c>
      <c r="T235" s="95"/>
      <c r="U235" s="18"/>
      <c r="V235" s="18"/>
      <c r="W235" s="95" t="s">
        <v>358</v>
      </c>
      <c r="X235" s="95"/>
      <c r="Y235" s="18"/>
      <c r="Z235" s="97"/>
      <c r="AA235" s="95" t="s">
        <v>358</v>
      </c>
      <c r="AB235" s="95"/>
      <c r="AC235" s="18"/>
      <c r="AD235" s="18"/>
      <c r="AE235" s="95">
        <v>908</v>
      </c>
      <c r="AF235" s="95"/>
      <c r="AG235" s="18"/>
      <c r="AH235" s="97"/>
      <c r="AI235" s="95">
        <v>908</v>
      </c>
      <c r="AJ235" s="95"/>
      <c r="AK235" s="18"/>
    </row>
    <row r="236" spans="1:37">
      <c r="A236" s="16"/>
      <c r="B236" s="94"/>
      <c r="C236" s="95"/>
      <c r="D236" s="95"/>
      <c r="E236" s="18"/>
      <c r="F236" s="18"/>
      <c r="G236" s="95"/>
      <c r="H236" s="95"/>
      <c r="I236" s="18"/>
      <c r="J236" s="18"/>
      <c r="K236" s="95"/>
      <c r="L236" s="95"/>
      <c r="M236" s="18"/>
      <c r="N236" s="18"/>
      <c r="O236" s="95"/>
      <c r="P236" s="95"/>
      <c r="Q236" s="18"/>
      <c r="R236" s="18"/>
      <c r="S236" s="95"/>
      <c r="T236" s="95"/>
      <c r="U236" s="18"/>
      <c r="V236" s="18"/>
      <c r="W236" s="95"/>
      <c r="X236" s="95"/>
      <c r="Y236" s="18"/>
      <c r="Z236" s="97"/>
      <c r="AA236" s="95"/>
      <c r="AB236" s="95"/>
      <c r="AC236" s="18"/>
      <c r="AD236" s="18"/>
      <c r="AE236" s="95"/>
      <c r="AF236" s="95"/>
      <c r="AG236" s="18"/>
      <c r="AH236" s="97"/>
      <c r="AI236" s="95"/>
      <c r="AJ236" s="95"/>
      <c r="AK236" s="18"/>
    </row>
    <row r="237" spans="1:37">
      <c r="A237" s="16"/>
      <c r="B237" s="98" t="s">
        <v>85</v>
      </c>
      <c r="C237" s="92" t="s">
        <v>358</v>
      </c>
      <c r="D237" s="92"/>
      <c r="E237" s="47"/>
      <c r="F237" s="47"/>
      <c r="G237" s="92" t="s">
        <v>358</v>
      </c>
      <c r="H237" s="92"/>
      <c r="I237" s="47"/>
      <c r="J237" s="47"/>
      <c r="K237" s="92" t="s">
        <v>358</v>
      </c>
      <c r="L237" s="92"/>
      <c r="M237" s="47"/>
      <c r="N237" s="47"/>
      <c r="O237" s="92" t="s">
        <v>358</v>
      </c>
      <c r="P237" s="92"/>
      <c r="Q237" s="47"/>
      <c r="R237" s="47"/>
      <c r="S237" s="92" t="s">
        <v>358</v>
      </c>
      <c r="T237" s="92"/>
      <c r="U237" s="47"/>
      <c r="V237" s="47"/>
      <c r="W237" s="92" t="s">
        <v>358</v>
      </c>
      <c r="X237" s="92"/>
      <c r="Y237" s="47"/>
      <c r="Z237" s="47"/>
      <c r="AA237" s="92">
        <v>8</v>
      </c>
      <c r="AB237" s="92"/>
      <c r="AC237" s="47"/>
      <c r="AD237" s="47"/>
      <c r="AE237" s="92" t="s">
        <v>358</v>
      </c>
      <c r="AF237" s="92"/>
      <c r="AG237" s="47"/>
      <c r="AH237" s="47"/>
      <c r="AI237" s="92">
        <v>8</v>
      </c>
      <c r="AJ237" s="92"/>
      <c r="AK237" s="47"/>
    </row>
    <row r="238" spans="1:37">
      <c r="A238" s="16"/>
      <c r="B238" s="98"/>
      <c r="C238" s="92"/>
      <c r="D238" s="92"/>
      <c r="E238" s="47"/>
      <c r="F238" s="47"/>
      <c r="G238" s="92"/>
      <c r="H238" s="92"/>
      <c r="I238" s="47"/>
      <c r="J238" s="47"/>
      <c r="K238" s="92"/>
      <c r="L238" s="92"/>
      <c r="M238" s="47"/>
      <c r="N238" s="47"/>
      <c r="O238" s="92"/>
      <c r="P238" s="92"/>
      <c r="Q238" s="47"/>
      <c r="R238" s="47"/>
      <c r="S238" s="92"/>
      <c r="T238" s="92"/>
      <c r="U238" s="47"/>
      <c r="V238" s="47"/>
      <c r="W238" s="92"/>
      <c r="X238" s="92"/>
      <c r="Y238" s="47"/>
      <c r="Z238" s="47"/>
      <c r="AA238" s="92"/>
      <c r="AB238" s="92"/>
      <c r="AC238" s="47"/>
      <c r="AD238" s="47"/>
      <c r="AE238" s="92"/>
      <c r="AF238" s="92"/>
      <c r="AG238" s="47"/>
      <c r="AH238" s="47"/>
      <c r="AI238" s="92"/>
      <c r="AJ238" s="92"/>
      <c r="AK238" s="47"/>
    </row>
    <row r="239" spans="1:37">
      <c r="A239" s="16"/>
      <c r="B239" s="134"/>
      <c r="C239" s="134"/>
      <c r="D239" s="134"/>
      <c r="E239" s="134"/>
      <c r="F239" s="134"/>
      <c r="G239" s="134"/>
      <c r="H239" s="134"/>
      <c r="I239" s="134"/>
      <c r="J239" s="134"/>
      <c r="K239" s="134"/>
      <c r="L239" s="134"/>
      <c r="M239" s="134"/>
      <c r="N239" s="134"/>
      <c r="O239" s="134"/>
      <c r="P239" s="134"/>
      <c r="Q239" s="134"/>
      <c r="R239" s="134"/>
      <c r="S239" s="134"/>
      <c r="T239" s="134"/>
      <c r="U239" s="134"/>
      <c r="V239" s="134"/>
      <c r="W239" s="134"/>
      <c r="X239" s="134"/>
      <c r="Y239" s="134"/>
      <c r="Z239" s="134"/>
      <c r="AA239" s="134"/>
      <c r="AB239" s="134"/>
      <c r="AC239" s="134"/>
      <c r="AD239" s="134"/>
      <c r="AE239" s="134"/>
      <c r="AF239" s="134"/>
      <c r="AG239" s="134"/>
      <c r="AH239" s="134"/>
      <c r="AI239" s="134"/>
      <c r="AJ239" s="134"/>
      <c r="AK239" s="134"/>
    </row>
    <row r="240" spans="1:37">
      <c r="A240" s="16"/>
      <c r="B240" s="11"/>
      <c r="C240" s="11"/>
    </row>
    <row r="241" spans="1:30" ht="45">
      <c r="A241" s="16"/>
      <c r="B241" s="69">
        <v>-1</v>
      </c>
      <c r="C241" s="69" t="s">
        <v>802</v>
      </c>
    </row>
    <row r="242" spans="1:30">
      <c r="A242" s="16"/>
      <c r="B242" s="11"/>
      <c r="C242" s="11"/>
    </row>
    <row r="243" spans="1:30" ht="22.5">
      <c r="A243" s="16"/>
      <c r="B243" s="69">
        <v>-2</v>
      </c>
      <c r="C243" s="69" t="s">
        <v>785</v>
      </c>
    </row>
    <row r="244" spans="1:30">
      <c r="A244" s="16"/>
      <c r="B244" s="11"/>
      <c r="C244" s="11"/>
    </row>
    <row r="245" spans="1:30" ht="33.75">
      <c r="A245" s="16"/>
      <c r="B245" s="69">
        <v>-3</v>
      </c>
      <c r="C245" s="69" t="s">
        <v>786</v>
      </c>
    </row>
    <row r="246" spans="1:30">
      <c r="A246" s="16"/>
      <c r="B246" s="37"/>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row>
    <row r="247" spans="1:30">
      <c r="A247" s="16"/>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row>
    <row r="248" spans="1:30" ht="15.75" thickBot="1">
      <c r="A248" s="16"/>
      <c r="B248" s="27"/>
      <c r="C248" s="45" t="s">
        <v>750</v>
      </c>
      <c r="D248" s="45"/>
      <c r="E248" s="45"/>
      <c r="F248" s="45"/>
      <c r="G248" s="45"/>
      <c r="H248" s="45"/>
      <c r="I248" s="45"/>
      <c r="J248" s="45"/>
      <c r="K248" s="45"/>
      <c r="L248" s="45"/>
      <c r="M248" s="45"/>
      <c r="N248" s="45"/>
      <c r="O248" s="45"/>
      <c r="P248" s="45"/>
      <c r="Q248" s="45"/>
      <c r="R248" s="45"/>
      <c r="S248" s="45"/>
      <c r="T248" s="45"/>
      <c r="U248" s="45"/>
      <c r="V248" s="45"/>
      <c r="W248" s="45"/>
      <c r="X248" s="45"/>
      <c r="Y248" s="45"/>
      <c r="Z248" s="28"/>
      <c r="AA248" s="45" t="s">
        <v>271</v>
      </c>
      <c r="AB248" s="45"/>
      <c r="AC248" s="45"/>
      <c r="AD248" s="10"/>
    </row>
    <row r="249" spans="1:30">
      <c r="A249" s="16"/>
      <c r="B249" s="39"/>
      <c r="C249" s="42" t="s">
        <v>753</v>
      </c>
      <c r="D249" s="42"/>
      <c r="E249" s="42"/>
      <c r="F249" s="44"/>
      <c r="G249" s="42" t="s">
        <v>500</v>
      </c>
      <c r="H249" s="42"/>
      <c r="I249" s="42"/>
      <c r="J249" s="44"/>
      <c r="K249" s="42" t="s">
        <v>491</v>
      </c>
      <c r="L249" s="42"/>
      <c r="M249" s="42"/>
      <c r="N249" s="44"/>
      <c r="O249" s="42" t="s">
        <v>756</v>
      </c>
      <c r="P249" s="42"/>
      <c r="Q249" s="42"/>
      <c r="R249" s="44"/>
      <c r="S249" s="42" t="s">
        <v>534</v>
      </c>
      <c r="T249" s="42"/>
      <c r="U249" s="42"/>
      <c r="V249" s="44"/>
      <c r="W249" s="42" t="s">
        <v>109</v>
      </c>
      <c r="X249" s="42"/>
      <c r="Y249" s="42"/>
      <c r="Z249" s="41"/>
      <c r="AA249" s="42" t="s">
        <v>803</v>
      </c>
      <c r="AB249" s="42"/>
      <c r="AC249" s="42"/>
      <c r="AD249" s="18"/>
    </row>
    <row r="250" spans="1:30">
      <c r="A250" s="16"/>
      <c r="B250" s="39"/>
      <c r="C250" s="41" t="s">
        <v>754</v>
      </c>
      <c r="D250" s="41"/>
      <c r="E250" s="41"/>
      <c r="F250" s="18"/>
      <c r="G250" s="41" t="s">
        <v>492</v>
      </c>
      <c r="H250" s="41"/>
      <c r="I250" s="41"/>
      <c r="J250" s="18"/>
      <c r="K250" s="41" t="s">
        <v>492</v>
      </c>
      <c r="L250" s="41"/>
      <c r="M250" s="41"/>
      <c r="N250" s="18"/>
      <c r="O250" s="41" t="s">
        <v>755</v>
      </c>
      <c r="P250" s="41"/>
      <c r="Q250" s="41"/>
      <c r="R250" s="18"/>
      <c r="S250" s="41" t="s">
        <v>787</v>
      </c>
      <c r="T250" s="41"/>
      <c r="U250" s="41"/>
      <c r="V250" s="18"/>
      <c r="W250" s="41"/>
      <c r="X250" s="41"/>
      <c r="Y250" s="41"/>
      <c r="Z250" s="41"/>
      <c r="AA250" s="41" t="s">
        <v>804</v>
      </c>
      <c r="AB250" s="41"/>
      <c r="AC250" s="41"/>
      <c r="AD250" s="18"/>
    </row>
    <row r="251" spans="1:30">
      <c r="A251" s="16"/>
      <c r="B251" s="39"/>
      <c r="C251" s="41" t="s">
        <v>400</v>
      </c>
      <c r="D251" s="41"/>
      <c r="E251" s="41"/>
      <c r="F251" s="18"/>
      <c r="G251" s="41" t="s">
        <v>755</v>
      </c>
      <c r="H251" s="41"/>
      <c r="I251" s="41"/>
      <c r="J251" s="18"/>
      <c r="K251" s="41" t="s">
        <v>755</v>
      </c>
      <c r="L251" s="41"/>
      <c r="M251" s="41"/>
      <c r="N251" s="18"/>
      <c r="O251" s="41" t="s">
        <v>400</v>
      </c>
      <c r="P251" s="41"/>
      <c r="Q251" s="41"/>
      <c r="R251" s="18"/>
      <c r="S251" s="41" t="s">
        <v>545</v>
      </c>
      <c r="T251" s="41"/>
      <c r="U251" s="41"/>
      <c r="V251" s="18"/>
      <c r="W251" s="41"/>
      <c r="X251" s="41"/>
      <c r="Y251" s="41"/>
      <c r="Z251" s="41"/>
      <c r="AA251" s="15"/>
      <c r="AB251" s="15"/>
      <c r="AC251" s="15"/>
      <c r="AD251" s="18"/>
    </row>
    <row r="252" spans="1:30" ht="15.75" thickBot="1">
      <c r="A252" s="16"/>
      <c r="B252" s="39"/>
      <c r="C252" s="43"/>
      <c r="D252" s="43"/>
      <c r="E252" s="43"/>
      <c r="F252" s="18"/>
      <c r="G252" s="45" t="s">
        <v>400</v>
      </c>
      <c r="H252" s="45"/>
      <c r="I252" s="45"/>
      <c r="J252" s="18"/>
      <c r="K252" s="45" t="s">
        <v>400</v>
      </c>
      <c r="L252" s="45"/>
      <c r="M252" s="45"/>
      <c r="N252" s="18"/>
      <c r="O252" s="43"/>
      <c r="P252" s="43"/>
      <c r="Q252" s="43"/>
      <c r="R252" s="18"/>
      <c r="S252" s="43"/>
      <c r="T252" s="43"/>
      <c r="U252" s="43"/>
      <c r="V252" s="18"/>
      <c r="W252" s="45"/>
      <c r="X252" s="45"/>
      <c r="Y252" s="45"/>
      <c r="Z252" s="41"/>
      <c r="AA252" s="43"/>
      <c r="AB252" s="43"/>
      <c r="AC252" s="43"/>
      <c r="AD252" s="18"/>
    </row>
    <row r="253" spans="1:30">
      <c r="A253" s="16"/>
      <c r="B253" s="89"/>
      <c r="C253" s="41" t="s">
        <v>347</v>
      </c>
      <c r="D253" s="41"/>
      <c r="E253" s="41"/>
      <c r="F253" s="41"/>
      <c r="G253" s="41"/>
      <c r="H253" s="41"/>
      <c r="I253" s="41"/>
      <c r="J253" s="41"/>
      <c r="K253" s="41"/>
      <c r="L253" s="41"/>
      <c r="M253" s="41"/>
      <c r="N253" s="41"/>
      <c r="O253" s="41"/>
      <c r="P253" s="41"/>
      <c r="Q253" s="41"/>
      <c r="R253" s="41"/>
      <c r="S253" s="41"/>
      <c r="T253" s="41"/>
      <c r="U253" s="41"/>
      <c r="V253" s="41"/>
      <c r="W253" s="41"/>
      <c r="X253" s="41"/>
      <c r="Y253" s="41"/>
      <c r="Z253" s="41"/>
      <c r="AA253" s="41"/>
      <c r="AB253" s="41"/>
      <c r="AC253" s="41"/>
      <c r="AD253" s="89"/>
    </row>
    <row r="254" spans="1:30">
      <c r="A254" s="16"/>
      <c r="B254" s="91" t="s">
        <v>805</v>
      </c>
      <c r="C254" s="91" t="s">
        <v>350</v>
      </c>
      <c r="D254" s="93">
        <v>1317</v>
      </c>
      <c r="E254" s="47"/>
      <c r="F254" s="47"/>
      <c r="G254" s="91" t="s">
        <v>350</v>
      </c>
      <c r="H254" s="93">
        <v>2697</v>
      </c>
      <c r="I254" s="47"/>
      <c r="J254" s="47"/>
      <c r="K254" s="91" t="s">
        <v>350</v>
      </c>
      <c r="L254" s="92">
        <v>30</v>
      </c>
      <c r="M254" s="47"/>
      <c r="N254" s="47"/>
      <c r="O254" s="91" t="s">
        <v>350</v>
      </c>
      <c r="P254" s="92">
        <v>148</v>
      </c>
      <c r="Q254" s="47"/>
      <c r="R254" s="47"/>
      <c r="S254" s="91" t="s">
        <v>350</v>
      </c>
      <c r="T254" s="92">
        <v>13</v>
      </c>
      <c r="U254" s="47"/>
      <c r="V254" s="47"/>
      <c r="W254" s="91" t="s">
        <v>350</v>
      </c>
      <c r="X254" s="93">
        <v>4205</v>
      </c>
      <c r="Y254" s="47"/>
      <c r="Z254" s="91"/>
      <c r="AA254" s="91" t="s">
        <v>350</v>
      </c>
      <c r="AB254" s="92" t="s">
        <v>806</v>
      </c>
      <c r="AC254" s="91" t="s">
        <v>352</v>
      </c>
      <c r="AD254" s="47"/>
    </row>
    <row r="255" spans="1:30">
      <c r="A255" s="16"/>
      <c r="B255" s="91"/>
      <c r="C255" s="91"/>
      <c r="D255" s="93"/>
      <c r="E255" s="47"/>
      <c r="F255" s="47"/>
      <c r="G255" s="91"/>
      <c r="H255" s="93"/>
      <c r="I255" s="47"/>
      <c r="J255" s="47"/>
      <c r="K255" s="91"/>
      <c r="L255" s="92"/>
      <c r="M255" s="47"/>
      <c r="N255" s="47"/>
      <c r="O255" s="91"/>
      <c r="P255" s="92"/>
      <c r="Q255" s="47"/>
      <c r="R255" s="47"/>
      <c r="S255" s="91"/>
      <c r="T255" s="92"/>
      <c r="U255" s="47"/>
      <c r="V255" s="47"/>
      <c r="W255" s="91"/>
      <c r="X255" s="93"/>
      <c r="Y255" s="47"/>
      <c r="Z255" s="91"/>
      <c r="AA255" s="91"/>
      <c r="AB255" s="92"/>
      <c r="AC255" s="91"/>
      <c r="AD255" s="47"/>
    </row>
    <row r="256" spans="1:30">
      <c r="A256" s="16"/>
      <c r="B256" s="94" t="s">
        <v>764</v>
      </c>
      <c r="C256" s="95"/>
      <c r="D256" s="95"/>
      <c r="E256" s="18"/>
      <c r="F256" s="18"/>
      <c r="G256" s="95"/>
      <c r="H256" s="95"/>
      <c r="I256" s="18"/>
      <c r="J256" s="18"/>
      <c r="K256" s="95"/>
      <c r="L256" s="95"/>
      <c r="M256" s="18"/>
      <c r="N256" s="18"/>
      <c r="O256" s="18"/>
      <c r="P256" s="18"/>
      <c r="Q256" s="18"/>
      <c r="R256" s="18"/>
      <c r="S256" s="95"/>
      <c r="T256" s="95"/>
      <c r="U256" s="18"/>
      <c r="V256" s="18"/>
      <c r="W256" s="95"/>
      <c r="X256" s="95"/>
      <c r="Y256" s="18"/>
      <c r="Z256" s="97"/>
      <c r="AA256" s="95"/>
      <c r="AB256" s="95"/>
      <c r="AC256" s="18"/>
      <c r="AD256" s="97"/>
    </row>
    <row r="257" spans="1:30">
      <c r="A257" s="16"/>
      <c r="B257" s="94"/>
      <c r="C257" s="95"/>
      <c r="D257" s="95"/>
      <c r="E257" s="18"/>
      <c r="F257" s="18"/>
      <c r="G257" s="95"/>
      <c r="H257" s="95"/>
      <c r="I257" s="18"/>
      <c r="J257" s="18"/>
      <c r="K257" s="95"/>
      <c r="L257" s="95"/>
      <c r="M257" s="18"/>
      <c r="N257" s="18"/>
      <c r="O257" s="18"/>
      <c r="P257" s="18"/>
      <c r="Q257" s="18"/>
      <c r="R257" s="18"/>
      <c r="S257" s="95"/>
      <c r="T257" s="95"/>
      <c r="U257" s="18"/>
      <c r="V257" s="18"/>
      <c r="W257" s="95"/>
      <c r="X257" s="95"/>
      <c r="Y257" s="18"/>
      <c r="Z257" s="97"/>
      <c r="AA257" s="95"/>
      <c r="AB257" s="95"/>
      <c r="AC257" s="18"/>
      <c r="AD257" s="97"/>
    </row>
    <row r="258" spans="1:30">
      <c r="A258" s="16"/>
      <c r="B258" s="184" t="s">
        <v>91</v>
      </c>
      <c r="C258" s="92">
        <v>7</v>
      </c>
      <c r="D258" s="92"/>
      <c r="E258" s="47"/>
      <c r="F258" s="47"/>
      <c r="G258" s="92">
        <v>49</v>
      </c>
      <c r="H258" s="92"/>
      <c r="I258" s="47"/>
      <c r="J258" s="47"/>
      <c r="K258" s="92" t="s">
        <v>358</v>
      </c>
      <c r="L258" s="92"/>
      <c r="M258" s="47"/>
      <c r="N258" s="47"/>
      <c r="O258" s="92">
        <v>2</v>
      </c>
      <c r="P258" s="92"/>
      <c r="Q258" s="47"/>
      <c r="R258" s="47"/>
      <c r="S258" s="92">
        <v>1</v>
      </c>
      <c r="T258" s="92"/>
      <c r="U258" s="47"/>
      <c r="V258" s="47"/>
      <c r="W258" s="92">
        <v>59</v>
      </c>
      <c r="X258" s="92"/>
      <c r="Y258" s="47"/>
      <c r="Z258" s="185" t="s">
        <v>791</v>
      </c>
      <c r="AA258" s="92" t="s">
        <v>807</v>
      </c>
      <c r="AB258" s="92"/>
      <c r="AC258" s="91" t="s">
        <v>352</v>
      </c>
      <c r="AD258" s="185" t="s">
        <v>792</v>
      </c>
    </row>
    <row r="259" spans="1:30">
      <c r="A259" s="16"/>
      <c r="B259" s="184"/>
      <c r="C259" s="92"/>
      <c r="D259" s="92"/>
      <c r="E259" s="47"/>
      <c r="F259" s="47"/>
      <c r="G259" s="92"/>
      <c r="H259" s="92"/>
      <c r="I259" s="47"/>
      <c r="J259" s="47"/>
      <c r="K259" s="92"/>
      <c r="L259" s="92"/>
      <c r="M259" s="47"/>
      <c r="N259" s="47"/>
      <c r="O259" s="92"/>
      <c r="P259" s="92"/>
      <c r="Q259" s="47"/>
      <c r="R259" s="47"/>
      <c r="S259" s="92"/>
      <c r="T259" s="92"/>
      <c r="U259" s="47"/>
      <c r="V259" s="47"/>
      <c r="W259" s="92"/>
      <c r="X259" s="92"/>
      <c r="Y259" s="47"/>
      <c r="Z259" s="185"/>
      <c r="AA259" s="92"/>
      <c r="AB259" s="92"/>
      <c r="AC259" s="91"/>
      <c r="AD259" s="185"/>
    </row>
    <row r="260" spans="1:30">
      <c r="A260" s="16"/>
      <c r="B260" s="186" t="s">
        <v>769</v>
      </c>
      <c r="C260" s="95">
        <v>12</v>
      </c>
      <c r="D260" s="95"/>
      <c r="E260" s="18"/>
      <c r="F260" s="18"/>
      <c r="G260" s="95" t="s">
        <v>808</v>
      </c>
      <c r="H260" s="95"/>
      <c r="I260" s="97" t="s">
        <v>352</v>
      </c>
      <c r="J260" s="18"/>
      <c r="K260" s="95" t="s">
        <v>358</v>
      </c>
      <c r="L260" s="95"/>
      <c r="M260" s="18"/>
      <c r="N260" s="18"/>
      <c r="O260" s="95" t="s">
        <v>469</v>
      </c>
      <c r="P260" s="95"/>
      <c r="Q260" s="97" t="s">
        <v>352</v>
      </c>
      <c r="R260" s="18"/>
      <c r="S260" s="95" t="s">
        <v>407</v>
      </c>
      <c r="T260" s="95"/>
      <c r="U260" s="97" t="s">
        <v>352</v>
      </c>
      <c r="V260" s="18"/>
      <c r="W260" s="95" t="s">
        <v>809</v>
      </c>
      <c r="X260" s="95"/>
      <c r="Y260" s="97" t="s">
        <v>352</v>
      </c>
      <c r="Z260" s="97"/>
      <c r="AA260" s="95" t="s">
        <v>358</v>
      </c>
      <c r="AB260" s="95"/>
      <c r="AC260" s="18"/>
      <c r="AD260" s="97"/>
    </row>
    <row r="261" spans="1:30">
      <c r="A261" s="16"/>
      <c r="B261" s="186"/>
      <c r="C261" s="95"/>
      <c r="D261" s="95"/>
      <c r="E261" s="18"/>
      <c r="F261" s="18"/>
      <c r="G261" s="95"/>
      <c r="H261" s="95"/>
      <c r="I261" s="97"/>
      <c r="J261" s="18"/>
      <c r="K261" s="95"/>
      <c r="L261" s="95"/>
      <c r="M261" s="18"/>
      <c r="N261" s="18"/>
      <c r="O261" s="95"/>
      <c r="P261" s="95"/>
      <c r="Q261" s="97"/>
      <c r="R261" s="18"/>
      <c r="S261" s="95"/>
      <c r="T261" s="95"/>
      <c r="U261" s="97"/>
      <c r="V261" s="18"/>
      <c r="W261" s="95"/>
      <c r="X261" s="95"/>
      <c r="Y261" s="97"/>
      <c r="Z261" s="97"/>
      <c r="AA261" s="95"/>
      <c r="AB261" s="95"/>
      <c r="AC261" s="18"/>
      <c r="AD261" s="97"/>
    </row>
    <row r="262" spans="1:30">
      <c r="A262" s="16"/>
      <c r="B262" s="98" t="s">
        <v>141</v>
      </c>
      <c r="C262" s="92">
        <v>178</v>
      </c>
      <c r="D262" s="92"/>
      <c r="E262" s="47"/>
      <c r="F262" s="47"/>
      <c r="G262" s="92">
        <v>26</v>
      </c>
      <c r="H262" s="92"/>
      <c r="I262" s="47"/>
      <c r="J262" s="47"/>
      <c r="K262" s="92">
        <v>71</v>
      </c>
      <c r="L262" s="92"/>
      <c r="M262" s="47"/>
      <c r="N262" s="47"/>
      <c r="O262" s="92" t="s">
        <v>358</v>
      </c>
      <c r="P262" s="92"/>
      <c r="Q262" s="47"/>
      <c r="R262" s="47"/>
      <c r="S262" s="92">
        <v>3</v>
      </c>
      <c r="T262" s="92"/>
      <c r="U262" s="47"/>
      <c r="V262" s="47"/>
      <c r="W262" s="92">
        <v>278</v>
      </c>
      <c r="X262" s="92"/>
      <c r="Y262" s="47"/>
      <c r="Z262" s="91"/>
      <c r="AA262" s="92" t="s">
        <v>358</v>
      </c>
      <c r="AB262" s="92"/>
      <c r="AC262" s="47"/>
      <c r="AD262" s="91"/>
    </row>
    <row r="263" spans="1:30">
      <c r="A263" s="16"/>
      <c r="B263" s="98"/>
      <c r="C263" s="92"/>
      <c r="D263" s="92"/>
      <c r="E263" s="47"/>
      <c r="F263" s="47"/>
      <c r="G263" s="92"/>
      <c r="H263" s="92"/>
      <c r="I263" s="47"/>
      <c r="J263" s="47"/>
      <c r="K263" s="92"/>
      <c r="L263" s="92"/>
      <c r="M263" s="47"/>
      <c r="N263" s="47"/>
      <c r="O263" s="92"/>
      <c r="P263" s="92"/>
      <c r="Q263" s="47"/>
      <c r="R263" s="47"/>
      <c r="S263" s="92"/>
      <c r="T263" s="92"/>
      <c r="U263" s="47"/>
      <c r="V263" s="47"/>
      <c r="W263" s="92"/>
      <c r="X263" s="92"/>
      <c r="Y263" s="47"/>
      <c r="Z263" s="91"/>
      <c r="AA263" s="92"/>
      <c r="AB263" s="92"/>
      <c r="AC263" s="47"/>
      <c r="AD263" s="91"/>
    </row>
    <row r="264" spans="1:30">
      <c r="A264" s="16"/>
      <c r="B264" s="94" t="s">
        <v>508</v>
      </c>
      <c r="C264" s="95" t="s">
        <v>810</v>
      </c>
      <c r="D264" s="95"/>
      <c r="E264" s="97" t="s">
        <v>352</v>
      </c>
      <c r="F264" s="18"/>
      <c r="G264" s="95" t="s">
        <v>375</v>
      </c>
      <c r="H264" s="95"/>
      <c r="I264" s="97" t="s">
        <v>352</v>
      </c>
      <c r="J264" s="18"/>
      <c r="K264" s="95" t="s">
        <v>358</v>
      </c>
      <c r="L264" s="95"/>
      <c r="M264" s="18"/>
      <c r="N264" s="18"/>
      <c r="O264" s="95" t="s">
        <v>358</v>
      </c>
      <c r="P264" s="95"/>
      <c r="Q264" s="18"/>
      <c r="R264" s="18"/>
      <c r="S264" s="95" t="s">
        <v>358</v>
      </c>
      <c r="T264" s="95"/>
      <c r="U264" s="18"/>
      <c r="V264" s="18"/>
      <c r="W264" s="95" t="s">
        <v>811</v>
      </c>
      <c r="X264" s="95"/>
      <c r="Y264" s="97" t="s">
        <v>352</v>
      </c>
      <c r="Z264" s="97"/>
      <c r="AA264" s="95" t="s">
        <v>358</v>
      </c>
      <c r="AB264" s="95"/>
      <c r="AC264" s="18"/>
      <c r="AD264" s="97"/>
    </row>
    <row r="265" spans="1:30">
      <c r="A265" s="16"/>
      <c r="B265" s="94"/>
      <c r="C265" s="95"/>
      <c r="D265" s="95"/>
      <c r="E265" s="97"/>
      <c r="F265" s="18"/>
      <c r="G265" s="95"/>
      <c r="H265" s="95"/>
      <c r="I265" s="97"/>
      <c r="J265" s="18"/>
      <c r="K265" s="95"/>
      <c r="L265" s="95"/>
      <c r="M265" s="18"/>
      <c r="N265" s="18"/>
      <c r="O265" s="95"/>
      <c r="P265" s="95"/>
      <c r="Q265" s="18"/>
      <c r="R265" s="18"/>
      <c r="S265" s="95"/>
      <c r="T265" s="95"/>
      <c r="U265" s="18"/>
      <c r="V265" s="18"/>
      <c r="W265" s="95"/>
      <c r="X265" s="95"/>
      <c r="Y265" s="97"/>
      <c r="Z265" s="97"/>
      <c r="AA265" s="95"/>
      <c r="AB265" s="95"/>
      <c r="AC265" s="18"/>
      <c r="AD265" s="97"/>
    </row>
    <row r="266" spans="1:30">
      <c r="A266" s="16"/>
      <c r="B266" s="98" t="s">
        <v>770</v>
      </c>
      <c r="C266" s="92" t="s">
        <v>358</v>
      </c>
      <c r="D266" s="92"/>
      <c r="E266" s="47"/>
      <c r="F266" s="47"/>
      <c r="G266" s="92" t="s">
        <v>358</v>
      </c>
      <c r="H266" s="92"/>
      <c r="I266" s="47"/>
      <c r="J266" s="47"/>
      <c r="K266" s="92" t="s">
        <v>358</v>
      </c>
      <c r="L266" s="92"/>
      <c r="M266" s="47"/>
      <c r="N266" s="47"/>
      <c r="O266" s="92" t="s">
        <v>358</v>
      </c>
      <c r="P266" s="92"/>
      <c r="Q266" s="47"/>
      <c r="R266" s="47"/>
      <c r="S266" s="92" t="s">
        <v>358</v>
      </c>
      <c r="T266" s="92"/>
      <c r="U266" s="47"/>
      <c r="V266" s="47"/>
      <c r="W266" s="92" t="s">
        <v>358</v>
      </c>
      <c r="X266" s="92"/>
      <c r="Y266" s="47"/>
      <c r="Z266" s="91"/>
      <c r="AA266" s="92" t="s">
        <v>779</v>
      </c>
      <c r="AB266" s="92"/>
      <c r="AC266" s="91" t="s">
        <v>352</v>
      </c>
      <c r="AD266" s="47"/>
    </row>
    <row r="267" spans="1:30">
      <c r="A267" s="16"/>
      <c r="B267" s="98"/>
      <c r="C267" s="92"/>
      <c r="D267" s="92"/>
      <c r="E267" s="47"/>
      <c r="F267" s="47"/>
      <c r="G267" s="92"/>
      <c r="H267" s="92"/>
      <c r="I267" s="47"/>
      <c r="J267" s="47"/>
      <c r="K267" s="92"/>
      <c r="L267" s="92"/>
      <c r="M267" s="47"/>
      <c r="N267" s="47"/>
      <c r="O267" s="92"/>
      <c r="P267" s="92"/>
      <c r="Q267" s="47"/>
      <c r="R267" s="47"/>
      <c r="S267" s="92"/>
      <c r="T267" s="92"/>
      <c r="U267" s="47"/>
      <c r="V267" s="47"/>
      <c r="W267" s="92"/>
      <c r="X267" s="92"/>
      <c r="Y267" s="47"/>
      <c r="Z267" s="91"/>
      <c r="AA267" s="92"/>
      <c r="AB267" s="92"/>
      <c r="AC267" s="91"/>
      <c r="AD267" s="47"/>
    </row>
    <row r="268" spans="1:30">
      <c r="A268" s="16"/>
      <c r="B268" s="94" t="s">
        <v>773</v>
      </c>
      <c r="C268" s="95" t="s">
        <v>812</v>
      </c>
      <c r="D268" s="95"/>
      <c r="E268" s="97" t="s">
        <v>352</v>
      </c>
      <c r="F268" s="18"/>
      <c r="G268" s="95" t="s">
        <v>813</v>
      </c>
      <c r="H268" s="95"/>
      <c r="I268" s="97" t="s">
        <v>352</v>
      </c>
      <c r="J268" s="18"/>
      <c r="K268" s="95" t="s">
        <v>358</v>
      </c>
      <c r="L268" s="95"/>
      <c r="M268" s="18"/>
      <c r="N268" s="18"/>
      <c r="O268" s="95" t="s">
        <v>375</v>
      </c>
      <c r="P268" s="95"/>
      <c r="Q268" s="97" t="s">
        <v>352</v>
      </c>
      <c r="R268" s="18"/>
      <c r="S268" s="95" t="s">
        <v>410</v>
      </c>
      <c r="T268" s="95"/>
      <c r="U268" s="97" t="s">
        <v>352</v>
      </c>
      <c r="V268" s="18"/>
      <c r="W268" s="95" t="s">
        <v>814</v>
      </c>
      <c r="X268" s="95"/>
      <c r="Y268" s="97" t="s">
        <v>352</v>
      </c>
      <c r="Z268" s="18"/>
      <c r="AA268" s="95" t="s">
        <v>364</v>
      </c>
      <c r="AB268" s="95"/>
      <c r="AC268" s="97" t="s">
        <v>352</v>
      </c>
      <c r="AD268" s="97"/>
    </row>
    <row r="269" spans="1:30">
      <c r="A269" s="16"/>
      <c r="B269" s="94"/>
      <c r="C269" s="95"/>
      <c r="D269" s="95"/>
      <c r="E269" s="97"/>
      <c r="F269" s="18"/>
      <c r="G269" s="95"/>
      <c r="H269" s="95"/>
      <c r="I269" s="97"/>
      <c r="J269" s="18"/>
      <c r="K269" s="95"/>
      <c r="L269" s="95"/>
      <c r="M269" s="18"/>
      <c r="N269" s="18"/>
      <c r="O269" s="95"/>
      <c r="P269" s="95"/>
      <c r="Q269" s="97"/>
      <c r="R269" s="18"/>
      <c r="S269" s="95"/>
      <c r="T269" s="95"/>
      <c r="U269" s="97"/>
      <c r="V269" s="18"/>
      <c r="W269" s="95"/>
      <c r="X269" s="95"/>
      <c r="Y269" s="97"/>
      <c r="Z269" s="18"/>
      <c r="AA269" s="95"/>
      <c r="AB269" s="95"/>
      <c r="AC269" s="97"/>
      <c r="AD269" s="97"/>
    </row>
    <row r="270" spans="1:30">
      <c r="A270" s="16"/>
      <c r="B270" s="98" t="s">
        <v>776</v>
      </c>
      <c r="C270" s="92">
        <v>7</v>
      </c>
      <c r="D270" s="92"/>
      <c r="E270" s="47"/>
      <c r="F270" s="47"/>
      <c r="G270" s="92" t="s">
        <v>358</v>
      </c>
      <c r="H270" s="92"/>
      <c r="I270" s="47"/>
      <c r="J270" s="47"/>
      <c r="K270" s="92">
        <v>1</v>
      </c>
      <c r="L270" s="92"/>
      <c r="M270" s="47"/>
      <c r="N270" s="47"/>
      <c r="O270" s="92" t="s">
        <v>358</v>
      </c>
      <c r="P270" s="92"/>
      <c r="Q270" s="47"/>
      <c r="R270" s="47"/>
      <c r="S270" s="92" t="s">
        <v>358</v>
      </c>
      <c r="T270" s="92"/>
      <c r="U270" s="47"/>
      <c r="V270" s="47"/>
      <c r="W270" s="92">
        <v>8</v>
      </c>
      <c r="X270" s="92"/>
      <c r="Y270" s="47"/>
      <c r="Z270" s="91"/>
      <c r="AA270" s="92" t="s">
        <v>358</v>
      </c>
      <c r="AB270" s="92"/>
      <c r="AC270" s="47"/>
      <c r="AD270" s="91"/>
    </row>
    <row r="271" spans="1:30">
      <c r="A271" s="16"/>
      <c r="B271" s="98"/>
      <c r="C271" s="92"/>
      <c r="D271" s="92"/>
      <c r="E271" s="47"/>
      <c r="F271" s="47"/>
      <c r="G271" s="92"/>
      <c r="H271" s="92"/>
      <c r="I271" s="47"/>
      <c r="J271" s="47"/>
      <c r="K271" s="92"/>
      <c r="L271" s="92"/>
      <c r="M271" s="47"/>
      <c r="N271" s="47"/>
      <c r="O271" s="92"/>
      <c r="P271" s="92"/>
      <c r="Q271" s="47"/>
      <c r="R271" s="47"/>
      <c r="S271" s="92"/>
      <c r="T271" s="92"/>
      <c r="U271" s="47"/>
      <c r="V271" s="47"/>
      <c r="W271" s="92"/>
      <c r="X271" s="92"/>
      <c r="Y271" s="47"/>
      <c r="Z271" s="91"/>
      <c r="AA271" s="92"/>
      <c r="AB271" s="92"/>
      <c r="AC271" s="47"/>
      <c r="AD271" s="91"/>
    </row>
    <row r="272" spans="1:30">
      <c r="A272" s="16"/>
      <c r="B272" s="94" t="s">
        <v>777</v>
      </c>
      <c r="C272" s="95" t="s">
        <v>796</v>
      </c>
      <c r="D272" s="95"/>
      <c r="E272" s="97" t="s">
        <v>352</v>
      </c>
      <c r="F272" s="18"/>
      <c r="G272" s="95" t="s">
        <v>815</v>
      </c>
      <c r="H272" s="95"/>
      <c r="I272" s="97" t="s">
        <v>352</v>
      </c>
      <c r="J272" s="18"/>
      <c r="K272" s="95" t="s">
        <v>816</v>
      </c>
      <c r="L272" s="95"/>
      <c r="M272" s="97" t="s">
        <v>352</v>
      </c>
      <c r="N272" s="18"/>
      <c r="O272" s="95" t="s">
        <v>364</v>
      </c>
      <c r="P272" s="95"/>
      <c r="Q272" s="97" t="s">
        <v>352</v>
      </c>
      <c r="R272" s="18"/>
      <c r="S272" s="95" t="s">
        <v>358</v>
      </c>
      <c r="T272" s="95"/>
      <c r="U272" s="18"/>
      <c r="V272" s="18"/>
      <c r="W272" s="95" t="s">
        <v>817</v>
      </c>
      <c r="X272" s="95"/>
      <c r="Y272" s="97" t="s">
        <v>352</v>
      </c>
      <c r="Z272" s="18"/>
      <c r="AA272" s="95" t="s">
        <v>358</v>
      </c>
      <c r="AB272" s="95"/>
      <c r="AC272" s="18"/>
      <c r="AD272" s="97"/>
    </row>
    <row r="273" spans="1:37" ht="15.75" thickBot="1">
      <c r="A273" s="16"/>
      <c r="B273" s="94"/>
      <c r="C273" s="99"/>
      <c r="D273" s="99"/>
      <c r="E273" s="100"/>
      <c r="F273" s="18"/>
      <c r="G273" s="99"/>
      <c r="H273" s="99"/>
      <c r="I273" s="100"/>
      <c r="J273" s="18"/>
      <c r="K273" s="99"/>
      <c r="L273" s="99"/>
      <c r="M273" s="100"/>
      <c r="N273" s="18"/>
      <c r="O273" s="99"/>
      <c r="P273" s="99"/>
      <c r="Q273" s="100"/>
      <c r="R273" s="18"/>
      <c r="S273" s="99"/>
      <c r="T273" s="99"/>
      <c r="U273" s="54"/>
      <c r="V273" s="18"/>
      <c r="W273" s="99"/>
      <c r="X273" s="99"/>
      <c r="Y273" s="100"/>
      <c r="Z273" s="18"/>
      <c r="AA273" s="99"/>
      <c r="AB273" s="99"/>
      <c r="AC273" s="54"/>
      <c r="AD273" s="97"/>
    </row>
    <row r="274" spans="1:37">
      <c r="A274" s="16"/>
      <c r="B274" s="98" t="s">
        <v>818</v>
      </c>
      <c r="C274" s="103" t="s">
        <v>350</v>
      </c>
      <c r="D274" s="105">
        <v>1342</v>
      </c>
      <c r="E274" s="58"/>
      <c r="F274" s="47"/>
      <c r="G274" s="103" t="s">
        <v>350</v>
      </c>
      <c r="H274" s="101">
        <v>58</v>
      </c>
      <c r="I274" s="58"/>
      <c r="J274" s="47"/>
      <c r="K274" s="103" t="s">
        <v>350</v>
      </c>
      <c r="L274" s="101">
        <v>16</v>
      </c>
      <c r="M274" s="58"/>
      <c r="N274" s="47"/>
      <c r="O274" s="103" t="s">
        <v>350</v>
      </c>
      <c r="P274" s="101">
        <v>133</v>
      </c>
      <c r="Q274" s="58"/>
      <c r="R274" s="47"/>
      <c r="S274" s="103" t="s">
        <v>350</v>
      </c>
      <c r="T274" s="101">
        <v>14</v>
      </c>
      <c r="U274" s="58"/>
      <c r="V274" s="47"/>
      <c r="W274" s="103" t="s">
        <v>350</v>
      </c>
      <c r="X274" s="105">
        <v>1563</v>
      </c>
      <c r="Y274" s="58"/>
      <c r="Z274" s="47"/>
      <c r="AA274" s="103" t="s">
        <v>350</v>
      </c>
      <c r="AB274" s="101" t="s">
        <v>790</v>
      </c>
      <c r="AC274" s="103" t="s">
        <v>352</v>
      </c>
      <c r="AD274" s="47"/>
    </row>
    <row r="275" spans="1:37" ht="15.75" thickBot="1">
      <c r="A275" s="16"/>
      <c r="B275" s="98"/>
      <c r="C275" s="104"/>
      <c r="D275" s="106"/>
      <c r="E275" s="66"/>
      <c r="F275" s="47"/>
      <c r="G275" s="104"/>
      <c r="H275" s="102"/>
      <c r="I275" s="66"/>
      <c r="J275" s="47"/>
      <c r="K275" s="104"/>
      <c r="L275" s="102"/>
      <c r="M275" s="66"/>
      <c r="N275" s="47"/>
      <c r="O275" s="104"/>
      <c r="P275" s="102"/>
      <c r="Q275" s="66"/>
      <c r="R275" s="47"/>
      <c r="S275" s="104"/>
      <c r="T275" s="102"/>
      <c r="U275" s="66"/>
      <c r="V275" s="47"/>
      <c r="W275" s="104"/>
      <c r="X275" s="106"/>
      <c r="Y275" s="66"/>
      <c r="Z275" s="47"/>
      <c r="AA275" s="104"/>
      <c r="AB275" s="102"/>
      <c r="AC275" s="104"/>
      <c r="AD275" s="47"/>
    </row>
    <row r="276" spans="1:37" ht="15.75" thickTop="1">
      <c r="A276" s="16"/>
      <c r="B276" s="94" t="s">
        <v>819</v>
      </c>
      <c r="C276" s="94"/>
      <c r="D276" s="94"/>
      <c r="E276" s="94"/>
      <c r="F276" s="94"/>
      <c r="G276" s="94"/>
      <c r="H276" s="94"/>
      <c r="I276" s="94"/>
      <c r="J276" s="94"/>
      <c r="K276" s="94"/>
      <c r="L276" s="94"/>
      <c r="M276" s="94"/>
      <c r="N276" s="94"/>
      <c r="O276" s="94"/>
      <c r="P276" s="94"/>
      <c r="Q276" s="94"/>
      <c r="R276" s="94"/>
      <c r="S276" s="94"/>
      <c r="T276" s="94"/>
      <c r="U276" s="94"/>
      <c r="V276" s="94"/>
      <c r="W276" s="94"/>
      <c r="X276" s="94"/>
      <c r="Y276" s="94"/>
      <c r="Z276" s="94"/>
      <c r="AA276" s="94"/>
      <c r="AB276" s="94"/>
      <c r="AC276" s="94"/>
      <c r="AD276" s="89"/>
    </row>
    <row r="277" spans="1:37">
      <c r="A277" s="16"/>
      <c r="B277" s="98" t="s">
        <v>78</v>
      </c>
      <c r="C277" s="91" t="s">
        <v>350</v>
      </c>
      <c r="D277" s="92" t="s">
        <v>358</v>
      </c>
      <c r="E277" s="47"/>
      <c r="F277" s="47"/>
      <c r="G277" s="91" t="s">
        <v>350</v>
      </c>
      <c r="H277" s="92" t="s">
        <v>358</v>
      </c>
      <c r="I277" s="47"/>
      <c r="J277" s="47"/>
      <c r="K277" s="91" t="s">
        <v>350</v>
      </c>
      <c r="L277" s="92" t="s">
        <v>358</v>
      </c>
      <c r="M277" s="47"/>
      <c r="N277" s="47"/>
      <c r="O277" s="91" t="s">
        <v>350</v>
      </c>
      <c r="P277" s="92">
        <v>1</v>
      </c>
      <c r="Q277" s="47"/>
      <c r="R277" s="47"/>
      <c r="S277" s="91" t="s">
        <v>350</v>
      </c>
      <c r="T277" s="92" t="s">
        <v>358</v>
      </c>
      <c r="U277" s="47"/>
      <c r="V277" s="47"/>
      <c r="W277" s="91" t="s">
        <v>350</v>
      </c>
      <c r="X277" s="92">
        <v>1</v>
      </c>
      <c r="Y277" s="47"/>
      <c r="Z277" s="91"/>
      <c r="AA277" s="91" t="s">
        <v>350</v>
      </c>
      <c r="AB277" s="92" t="s">
        <v>358</v>
      </c>
      <c r="AC277" s="47"/>
      <c r="AD277" s="91"/>
    </row>
    <row r="278" spans="1:37">
      <c r="A278" s="16"/>
      <c r="B278" s="98"/>
      <c r="C278" s="91"/>
      <c r="D278" s="92"/>
      <c r="E278" s="47"/>
      <c r="F278" s="47"/>
      <c r="G278" s="91"/>
      <c r="H278" s="92"/>
      <c r="I278" s="47"/>
      <c r="J278" s="47"/>
      <c r="K278" s="91"/>
      <c r="L278" s="92"/>
      <c r="M278" s="47"/>
      <c r="N278" s="47"/>
      <c r="O278" s="91"/>
      <c r="P278" s="92"/>
      <c r="Q278" s="47"/>
      <c r="R278" s="47"/>
      <c r="S278" s="91"/>
      <c r="T278" s="92"/>
      <c r="U278" s="47"/>
      <c r="V278" s="47"/>
      <c r="W278" s="91"/>
      <c r="X278" s="92"/>
      <c r="Y278" s="47"/>
      <c r="Z278" s="91"/>
      <c r="AA278" s="91"/>
      <c r="AB278" s="92"/>
      <c r="AC278" s="47"/>
      <c r="AD278" s="91"/>
    </row>
    <row r="279" spans="1:37">
      <c r="A279" s="16"/>
      <c r="B279" s="94" t="s">
        <v>820</v>
      </c>
      <c r="C279" s="95" t="s">
        <v>358</v>
      </c>
      <c r="D279" s="95"/>
      <c r="E279" s="18"/>
      <c r="F279" s="18"/>
      <c r="G279" s="95" t="s">
        <v>377</v>
      </c>
      <c r="H279" s="95"/>
      <c r="I279" s="97" t="s">
        <v>352</v>
      </c>
      <c r="J279" s="18"/>
      <c r="K279" s="95" t="s">
        <v>358</v>
      </c>
      <c r="L279" s="95"/>
      <c r="M279" s="18"/>
      <c r="N279" s="18"/>
      <c r="O279" s="95" t="s">
        <v>358</v>
      </c>
      <c r="P279" s="95"/>
      <c r="Q279" s="18"/>
      <c r="R279" s="18"/>
      <c r="S279" s="95">
        <v>1</v>
      </c>
      <c r="T279" s="95"/>
      <c r="U279" s="18"/>
      <c r="V279" s="18"/>
      <c r="W279" s="95" t="s">
        <v>798</v>
      </c>
      <c r="X279" s="95"/>
      <c r="Y279" s="97" t="s">
        <v>352</v>
      </c>
      <c r="Z279" s="18"/>
      <c r="AA279" s="95" t="s">
        <v>358</v>
      </c>
      <c r="AB279" s="95"/>
      <c r="AC279" s="18"/>
      <c r="AD279" s="18"/>
    </row>
    <row r="280" spans="1:37">
      <c r="A280" s="16"/>
      <c r="B280" s="94"/>
      <c r="C280" s="95"/>
      <c r="D280" s="95"/>
      <c r="E280" s="18"/>
      <c r="F280" s="18"/>
      <c r="G280" s="95"/>
      <c r="H280" s="95"/>
      <c r="I280" s="97"/>
      <c r="J280" s="18"/>
      <c r="K280" s="95"/>
      <c r="L280" s="95"/>
      <c r="M280" s="18"/>
      <c r="N280" s="18"/>
      <c r="O280" s="95"/>
      <c r="P280" s="95"/>
      <c r="Q280" s="18"/>
      <c r="R280" s="18"/>
      <c r="S280" s="95"/>
      <c r="T280" s="95"/>
      <c r="U280" s="18"/>
      <c r="V280" s="18"/>
      <c r="W280" s="95"/>
      <c r="X280" s="95"/>
      <c r="Y280" s="97"/>
      <c r="Z280" s="18"/>
      <c r="AA280" s="95"/>
      <c r="AB280" s="95"/>
      <c r="AC280" s="18"/>
      <c r="AD280" s="18"/>
    </row>
    <row r="281" spans="1:37">
      <c r="A281" s="16"/>
      <c r="B281" s="98" t="s">
        <v>84</v>
      </c>
      <c r="C281" s="92" t="s">
        <v>358</v>
      </c>
      <c r="D281" s="92"/>
      <c r="E281" s="47"/>
      <c r="F281" s="47"/>
      <c r="G281" s="92" t="s">
        <v>358</v>
      </c>
      <c r="H281" s="92"/>
      <c r="I281" s="47"/>
      <c r="J281" s="47"/>
      <c r="K281" s="92" t="s">
        <v>358</v>
      </c>
      <c r="L281" s="92"/>
      <c r="M281" s="47"/>
      <c r="N281" s="47"/>
      <c r="O281" s="92" t="s">
        <v>358</v>
      </c>
      <c r="P281" s="92"/>
      <c r="Q281" s="47"/>
      <c r="R281" s="47"/>
      <c r="S281" s="92" t="s">
        <v>358</v>
      </c>
      <c r="T281" s="92"/>
      <c r="U281" s="47"/>
      <c r="V281" s="47"/>
      <c r="W281" s="92" t="s">
        <v>358</v>
      </c>
      <c r="X281" s="92"/>
      <c r="Y281" s="47"/>
      <c r="Z281" s="91"/>
      <c r="AA281" s="92" t="s">
        <v>821</v>
      </c>
      <c r="AB281" s="92"/>
      <c r="AC281" s="91" t="s">
        <v>352</v>
      </c>
      <c r="AD281" s="91"/>
    </row>
    <row r="282" spans="1:37">
      <c r="A282" s="16"/>
      <c r="B282" s="98"/>
      <c r="C282" s="92"/>
      <c r="D282" s="92"/>
      <c r="E282" s="47"/>
      <c r="F282" s="47"/>
      <c r="G282" s="92"/>
      <c r="H282" s="92"/>
      <c r="I282" s="47"/>
      <c r="J282" s="47"/>
      <c r="K282" s="92"/>
      <c r="L282" s="92"/>
      <c r="M282" s="47"/>
      <c r="N282" s="47"/>
      <c r="O282" s="92"/>
      <c r="P282" s="92"/>
      <c r="Q282" s="47"/>
      <c r="R282" s="47"/>
      <c r="S282" s="92"/>
      <c r="T282" s="92"/>
      <c r="U282" s="47"/>
      <c r="V282" s="47"/>
      <c r="W282" s="92"/>
      <c r="X282" s="92"/>
      <c r="Y282" s="47"/>
      <c r="Z282" s="91"/>
      <c r="AA282" s="92"/>
      <c r="AB282" s="92"/>
      <c r="AC282" s="91"/>
      <c r="AD282" s="91"/>
    </row>
    <row r="283" spans="1:37">
      <c r="A283" s="16"/>
      <c r="B283" s="18"/>
      <c r="C283" s="18"/>
      <c r="D283" s="18"/>
      <c r="E283" s="18"/>
      <c r="F283" s="18"/>
      <c r="G283" s="18"/>
      <c r="H283" s="18"/>
      <c r="I283" s="18"/>
      <c r="J283" s="18"/>
      <c r="K283" s="18"/>
      <c r="L283" s="18"/>
      <c r="M283" s="18"/>
      <c r="N283" s="18"/>
      <c r="O283" s="18"/>
      <c r="P283" s="18"/>
      <c r="Q283" s="18"/>
      <c r="R283" s="18"/>
      <c r="S283" s="18"/>
      <c r="T283" s="18"/>
      <c r="U283" s="18"/>
      <c r="V283" s="18"/>
      <c r="W283" s="18"/>
      <c r="X283" s="18"/>
      <c r="Y283" s="18"/>
      <c r="Z283" s="18"/>
      <c r="AA283" s="18"/>
      <c r="AB283" s="18"/>
      <c r="AC283" s="18"/>
      <c r="AD283" s="18"/>
      <c r="AE283" s="18"/>
      <c r="AF283" s="18"/>
      <c r="AG283" s="18"/>
      <c r="AH283" s="18"/>
      <c r="AI283" s="18"/>
      <c r="AJ283" s="18"/>
      <c r="AK283" s="18"/>
    </row>
    <row r="284" spans="1:37">
      <c r="A284" s="16"/>
      <c r="B284" s="11"/>
      <c r="C284" s="11"/>
    </row>
    <row r="285" spans="1:37" ht="45">
      <c r="A285" s="16"/>
      <c r="B285" s="69">
        <v>-1</v>
      </c>
      <c r="C285" s="69" t="s">
        <v>822</v>
      </c>
    </row>
    <row r="286" spans="1:37">
      <c r="A286" s="16"/>
      <c r="B286" s="11"/>
      <c r="C286" s="11"/>
    </row>
    <row r="287" spans="1:37" ht="33.75">
      <c r="A287" s="16"/>
      <c r="B287" s="69">
        <v>-2</v>
      </c>
      <c r="C287" s="69" t="s">
        <v>786</v>
      </c>
    </row>
    <row r="288" spans="1:37">
      <c r="A288" s="16"/>
      <c r="B288" s="18" t="s">
        <v>823</v>
      </c>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c r="AB288" s="18"/>
      <c r="AC288" s="18"/>
      <c r="AD288" s="18"/>
      <c r="AE288" s="18"/>
      <c r="AF288" s="18"/>
      <c r="AG288" s="18"/>
      <c r="AH288" s="18"/>
      <c r="AI288" s="18"/>
      <c r="AJ288" s="18"/>
      <c r="AK288" s="18"/>
    </row>
    <row r="289" spans="1:37" ht="25.5" customHeight="1">
      <c r="A289" s="16"/>
      <c r="B289" s="18" t="s">
        <v>824</v>
      </c>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c r="AA289" s="18"/>
      <c r="AB289" s="18"/>
      <c r="AC289" s="18"/>
      <c r="AD289" s="18"/>
      <c r="AE289" s="18"/>
      <c r="AF289" s="18"/>
      <c r="AG289" s="18"/>
      <c r="AH289" s="18"/>
      <c r="AI289" s="18"/>
      <c r="AJ289" s="18"/>
      <c r="AK289" s="18"/>
    </row>
    <row r="290" spans="1:37">
      <c r="A290" s="16"/>
      <c r="B290" s="18" t="s">
        <v>825</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c r="AA290" s="18"/>
      <c r="AB290" s="18"/>
      <c r="AC290" s="18"/>
      <c r="AD290" s="18"/>
      <c r="AE290" s="18"/>
      <c r="AF290" s="18"/>
      <c r="AG290" s="18"/>
      <c r="AH290" s="18"/>
      <c r="AI290" s="18"/>
      <c r="AJ290" s="18"/>
      <c r="AK290" s="18"/>
    </row>
    <row r="291" spans="1:37">
      <c r="A291" s="16"/>
      <c r="B291" s="37"/>
      <c r="C291" s="37"/>
      <c r="D291" s="37"/>
      <c r="E291" s="37"/>
      <c r="F291" s="37"/>
      <c r="G291" s="37"/>
      <c r="H291" s="37"/>
      <c r="I291" s="37"/>
      <c r="J291" s="37"/>
      <c r="K291" s="37"/>
      <c r="L291" s="37"/>
      <c r="M291" s="37"/>
      <c r="N291" s="37"/>
      <c r="O291" s="37"/>
      <c r="P291" s="37"/>
      <c r="Q291" s="37"/>
    </row>
    <row r="292" spans="1:37">
      <c r="A292" s="16"/>
      <c r="B292" s="11"/>
      <c r="C292" s="11"/>
      <c r="D292" s="11"/>
      <c r="E292" s="11"/>
      <c r="F292" s="11"/>
      <c r="G292" s="11"/>
      <c r="H292" s="11"/>
      <c r="I292" s="11"/>
      <c r="J292" s="11"/>
      <c r="K292" s="11"/>
      <c r="L292" s="11"/>
      <c r="M292" s="11"/>
      <c r="N292" s="11"/>
      <c r="O292" s="11"/>
      <c r="P292" s="11"/>
      <c r="Q292" s="11"/>
    </row>
    <row r="293" spans="1:37" ht="15.75" thickBot="1">
      <c r="A293" s="16"/>
      <c r="B293" s="26"/>
      <c r="C293" s="38">
        <v>41639</v>
      </c>
      <c r="D293" s="38"/>
      <c r="E293" s="38"/>
      <c r="F293" s="38"/>
      <c r="G293" s="38"/>
      <c r="H293" s="38"/>
      <c r="I293" s="38"/>
      <c r="J293" s="38"/>
      <c r="K293" s="38"/>
      <c r="L293" s="38"/>
      <c r="M293" s="38"/>
      <c r="N293" s="38"/>
      <c r="O293" s="38"/>
      <c r="P293" s="38"/>
      <c r="Q293" s="38"/>
    </row>
    <row r="294" spans="1:37" ht="15.75" thickBot="1">
      <c r="A294" s="16"/>
      <c r="B294" s="26"/>
      <c r="C294" s="90" t="s">
        <v>474</v>
      </c>
      <c r="D294" s="90"/>
      <c r="E294" s="90"/>
      <c r="F294" s="10"/>
      <c r="G294" s="29" t="s">
        <v>826</v>
      </c>
      <c r="H294" s="10"/>
      <c r="I294" s="29" t="s">
        <v>827</v>
      </c>
      <c r="J294" s="10"/>
      <c r="K294" s="90" t="s">
        <v>828</v>
      </c>
      <c r="L294" s="90"/>
      <c r="M294" s="90"/>
      <c r="N294" s="90"/>
      <c r="O294" s="10"/>
      <c r="P294" s="90" t="s">
        <v>829</v>
      </c>
      <c r="Q294" s="90"/>
    </row>
    <row r="295" spans="1:37">
      <c r="A295" s="16"/>
      <c r="B295" s="26"/>
      <c r="C295" s="42" t="s">
        <v>347</v>
      </c>
      <c r="D295" s="42"/>
      <c r="E295" s="42"/>
      <c r="F295" s="10"/>
      <c r="G295" s="108"/>
      <c r="H295" s="10"/>
      <c r="I295" s="108"/>
      <c r="J295" s="10"/>
      <c r="K295" s="128"/>
      <c r="L295" s="128"/>
      <c r="M295" s="10"/>
      <c r="N295" s="10"/>
      <c r="O295" s="10"/>
      <c r="P295" s="44"/>
      <c r="Q295" s="44"/>
    </row>
    <row r="296" spans="1:37">
      <c r="A296" s="16"/>
      <c r="B296" s="159" t="s">
        <v>349</v>
      </c>
      <c r="C296" s="165" t="s">
        <v>350</v>
      </c>
      <c r="D296" s="166">
        <v>1487</v>
      </c>
      <c r="E296" s="47"/>
      <c r="F296" s="47"/>
      <c r="G296" s="165" t="s">
        <v>831</v>
      </c>
      <c r="H296" s="47"/>
      <c r="I296" s="174" t="s">
        <v>832</v>
      </c>
      <c r="J296" s="47"/>
      <c r="K296" s="167">
        <v>0.9</v>
      </c>
      <c r="L296" s="165" t="s">
        <v>389</v>
      </c>
      <c r="M296" s="189" t="s">
        <v>833</v>
      </c>
      <c r="N296" s="190">
        <v>5.2999999999999999E-2</v>
      </c>
      <c r="O296" s="47"/>
      <c r="P296" s="167">
        <v>1.6</v>
      </c>
      <c r="Q296" s="165" t="s">
        <v>389</v>
      </c>
    </row>
    <row r="297" spans="1:37">
      <c r="A297" s="16"/>
      <c r="B297" s="159" t="s">
        <v>830</v>
      </c>
      <c r="C297" s="165"/>
      <c r="D297" s="166"/>
      <c r="E297" s="47"/>
      <c r="F297" s="47"/>
      <c r="G297" s="165"/>
      <c r="H297" s="47"/>
      <c r="I297" s="174"/>
      <c r="J297" s="47"/>
      <c r="K297" s="167"/>
      <c r="L297" s="165"/>
      <c r="M297" s="189"/>
      <c r="N297" s="190"/>
      <c r="O297" s="47"/>
      <c r="P297" s="167"/>
      <c r="Q297" s="165"/>
    </row>
    <row r="298" spans="1:37">
      <c r="A298" s="16"/>
      <c r="B298" s="168" t="s">
        <v>738</v>
      </c>
      <c r="C298" s="170" t="s">
        <v>350</v>
      </c>
      <c r="D298" s="169">
        <v>125</v>
      </c>
      <c r="E298" s="18"/>
      <c r="F298" s="18"/>
      <c r="G298" s="170" t="s">
        <v>831</v>
      </c>
      <c r="H298" s="18"/>
      <c r="I298" s="191" t="s">
        <v>834</v>
      </c>
      <c r="J298" s="18"/>
      <c r="K298" s="169">
        <v>74</v>
      </c>
      <c r="L298" s="18"/>
      <c r="M298" s="18"/>
      <c r="N298" s="170" t="s">
        <v>835</v>
      </c>
      <c r="O298" s="18"/>
      <c r="P298" s="18"/>
      <c r="Q298" s="18"/>
    </row>
    <row r="299" spans="1:37">
      <c r="A299" s="16"/>
      <c r="B299" s="168"/>
      <c r="C299" s="170"/>
      <c r="D299" s="169"/>
      <c r="E299" s="18"/>
      <c r="F299" s="18"/>
      <c r="G299" s="170"/>
      <c r="H299" s="18"/>
      <c r="I299" s="191"/>
      <c r="J299" s="18"/>
      <c r="K299" s="169"/>
      <c r="L299" s="18"/>
      <c r="M299" s="18"/>
      <c r="N299" s="170"/>
      <c r="O299" s="18"/>
      <c r="P299" s="18"/>
      <c r="Q299" s="18"/>
    </row>
    <row r="300" spans="1:37">
      <c r="A300" s="16"/>
      <c r="B300" s="159" t="s">
        <v>739</v>
      </c>
      <c r="C300" s="156" t="s">
        <v>350</v>
      </c>
      <c r="D300" s="157" t="s">
        <v>740</v>
      </c>
      <c r="E300" s="156" t="s">
        <v>352</v>
      </c>
      <c r="F300" s="31"/>
      <c r="G300" s="156" t="s">
        <v>831</v>
      </c>
      <c r="H300" s="31"/>
      <c r="I300" s="159" t="s">
        <v>836</v>
      </c>
      <c r="J300" s="31"/>
      <c r="K300" s="157">
        <v>0</v>
      </c>
      <c r="L300" s="156" t="s">
        <v>389</v>
      </c>
      <c r="M300" s="187" t="s">
        <v>833</v>
      </c>
      <c r="N300" s="188">
        <v>0.51100000000000001</v>
      </c>
      <c r="O300" s="31"/>
      <c r="P300" s="47"/>
      <c r="Q300" s="47"/>
    </row>
    <row r="301" spans="1:37">
      <c r="A301" s="16"/>
      <c r="B301" s="115"/>
      <c r="C301" s="130"/>
      <c r="D301" s="130"/>
      <c r="E301" s="18"/>
      <c r="F301" s="18"/>
      <c r="G301" s="115"/>
      <c r="H301" s="18"/>
      <c r="I301" s="170" t="s">
        <v>837</v>
      </c>
      <c r="J301" s="18"/>
      <c r="K301" s="169">
        <v>0.1</v>
      </c>
      <c r="L301" s="170" t="s">
        <v>389</v>
      </c>
      <c r="M301" s="192" t="s">
        <v>833</v>
      </c>
      <c r="N301" s="193">
        <v>0.57899999999999996</v>
      </c>
      <c r="O301" s="18"/>
      <c r="P301" s="18"/>
      <c r="Q301" s="18"/>
    </row>
    <row r="302" spans="1:37">
      <c r="A302" s="16"/>
      <c r="B302" s="115"/>
      <c r="C302" s="130"/>
      <c r="D302" s="130"/>
      <c r="E302" s="18"/>
      <c r="F302" s="18"/>
      <c r="G302" s="115"/>
      <c r="H302" s="18"/>
      <c r="I302" s="170"/>
      <c r="J302" s="18"/>
      <c r="K302" s="169"/>
      <c r="L302" s="170"/>
      <c r="M302" s="192"/>
      <c r="N302" s="193"/>
      <c r="O302" s="18"/>
      <c r="P302" s="18"/>
      <c r="Q302" s="18"/>
    </row>
    <row r="303" spans="1:37">
      <c r="A303" s="16"/>
      <c r="B303" s="114"/>
      <c r="C303" s="48"/>
      <c r="D303" s="48"/>
      <c r="E303" s="47"/>
      <c r="F303" s="47"/>
      <c r="G303" s="114"/>
      <c r="H303" s="47"/>
      <c r="I303" s="194" t="s">
        <v>838</v>
      </c>
      <c r="J303" s="47"/>
      <c r="K303" s="167">
        <v>4.9000000000000004</v>
      </c>
      <c r="L303" s="165" t="s">
        <v>389</v>
      </c>
      <c r="M303" s="189" t="s">
        <v>833</v>
      </c>
      <c r="N303" s="190">
        <v>0.188</v>
      </c>
      <c r="O303" s="47"/>
      <c r="P303" s="47"/>
      <c r="Q303" s="47"/>
    </row>
    <row r="304" spans="1:37">
      <c r="A304" s="16"/>
      <c r="B304" s="114"/>
      <c r="C304" s="48"/>
      <c r="D304" s="48"/>
      <c r="E304" s="47"/>
      <c r="F304" s="47"/>
      <c r="G304" s="114"/>
      <c r="H304" s="47"/>
      <c r="I304" s="194"/>
      <c r="J304" s="47"/>
      <c r="K304" s="167"/>
      <c r="L304" s="165"/>
      <c r="M304" s="189"/>
      <c r="N304" s="190"/>
      <c r="O304" s="47"/>
      <c r="P304" s="47"/>
      <c r="Q304" s="47"/>
    </row>
    <row r="305" spans="1:17">
      <c r="A305" s="16"/>
      <c r="B305" s="115"/>
      <c r="C305" s="130"/>
      <c r="D305" s="130"/>
      <c r="E305" s="18"/>
      <c r="F305" s="18"/>
      <c r="G305" s="115"/>
      <c r="H305" s="18"/>
      <c r="I305" s="191" t="s">
        <v>834</v>
      </c>
      <c r="J305" s="18"/>
      <c r="K305" s="169">
        <v>74</v>
      </c>
      <c r="L305" s="18"/>
      <c r="M305" s="18"/>
      <c r="N305" s="170" t="s">
        <v>835</v>
      </c>
      <c r="O305" s="18"/>
      <c r="P305" s="18"/>
      <c r="Q305" s="18"/>
    </row>
    <row r="306" spans="1:17">
      <c r="A306" s="16"/>
      <c r="B306" s="115"/>
      <c r="C306" s="130"/>
      <c r="D306" s="130"/>
      <c r="E306" s="18"/>
      <c r="F306" s="18"/>
      <c r="G306" s="115"/>
      <c r="H306" s="18"/>
      <c r="I306" s="191"/>
      <c r="J306" s="18"/>
      <c r="K306" s="169"/>
      <c r="L306" s="18"/>
      <c r="M306" s="18"/>
      <c r="N306" s="170"/>
      <c r="O306" s="18"/>
      <c r="P306" s="18"/>
      <c r="Q306" s="18"/>
    </row>
    <row r="307" spans="1:17" ht="24.75">
      <c r="A307" s="16"/>
      <c r="B307" s="31"/>
      <c r="C307" s="47"/>
      <c r="D307" s="47"/>
      <c r="E307" s="47"/>
      <c r="F307" s="31"/>
      <c r="G307" s="31"/>
      <c r="H307" s="31"/>
      <c r="I307" s="159" t="s">
        <v>839</v>
      </c>
      <c r="J307" s="31"/>
      <c r="K307" s="157">
        <v>0</v>
      </c>
      <c r="L307" s="156" t="s">
        <v>389</v>
      </c>
      <c r="M307" s="187" t="s">
        <v>833</v>
      </c>
      <c r="N307" s="188">
        <v>0.5</v>
      </c>
      <c r="O307" s="31"/>
      <c r="P307" s="47"/>
      <c r="Q307" s="47"/>
    </row>
    <row r="308" spans="1:17">
      <c r="A308" s="16"/>
      <c r="B308" s="37"/>
      <c r="C308" s="37"/>
      <c r="D308" s="37"/>
      <c r="E308" s="37"/>
      <c r="F308" s="37"/>
      <c r="G308" s="37"/>
      <c r="H308" s="37"/>
      <c r="I308" s="37"/>
      <c r="J308" s="37"/>
      <c r="K308" s="37"/>
      <c r="L308" s="37"/>
      <c r="M308" s="37"/>
      <c r="N308" s="37"/>
      <c r="O308" s="37"/>
      <c r="P308" s="37"/>
    </row>
    <row r="309" spans="1:17">
      <c r="A309" s="16"/>
      <c r="B309" s="11"/>
      <c r="C309" s="11"/>
      <c r="D309" s="11"/>
      <c r="E309" s="11"/>
      <c r="F309" s="11"/>
      <c r="G309" s="11"/>
      <c r="H309" s="11"/>
      <c r="I309" s="11"/>
      <c r="J309" s="11"/>
      <c r="K309" s="11"/>
      <c r="L309" s="11"/>
      <c r="M309" s="11"/>
      <c r="N309" s="11"/>
      <c r="O309" s="11"/>
      <c r="P309" s="11"/>
    </row>
    <row r="310" spans="1:17" ht="15.75" thickBot="1">
      <c r="A310" s="16"/>
      <c r="B310" s="26"/>
      <c r="C310" s="38">
        <v>41274</v>
      </c>
      <c r="D310" s="38"/>
      <c r="E310" s="38"/>
      <c r="F310" s="38"/>
      <c r="G310" s="38"/>
      <c r="H310" s="38"/>
      <c r="I310" s="38"/>
      <c r="J310" s="38"/>
      <c r="K310" s="38"/>
      <c r="L310" s="38"/>
      <c r="M310" s="38"/>
      <c r="N310" s="38"/>
      <c r="O310" s="38"/>
      <c r="P310" s="38"/>
    </row>
    <row r="311" spans="1:17" ht="15.75" thickBot="1">
      <c r="A311" s="16"/>
      <c r="B311" s="26"/>
      <c r="C311" s="90" t="s">
        <v>474</v>
      </c>
      <c r="D311" s="90"/>
      <c r="E311" s="90"/>
      <c r="F311" s="10"/>
      <c r="G311" s="29" t="s">
        <v>826</v>
      </c>
      <c r="H311" s="10"/>
      <c r="I311" s="29" t="s">
        <v>827</v>
      </c>
      <c r="J311" s="10"/>
      <c r="K311" s="90" t="s">
        <v>828</v>
      </c>
      <c r="L311" s="90"/>
      <c r="M311" s="90"/>
      <c r="N311" s="90"/>
      <c r="O311" s="10"/>
      <c r="P311" s="29" t="s">
        <v>829</v>
      </c>
    </row>
    <row r="312" spans="1:17">
      <c r="A312" s="16"/>
      <c r="B312" s="26"/>
      <c r="C312" s="42" t="s">
        <v>347</v>
      </c>
      <c r="D312" s="42"/>
      <c r="E312" s="42"/>
      <c r="F312" s="10"/>
      <c r="G312" s="108"/>
      <c r="H312" s="10"/>
      <c r="I312" s="108"/>
      <c r="J312" s="10"/>
      <c r="K312" s="128"/>
      <c r="L312" s="128"/>
      <c r="M312" s="10"/>
      <c r="N312" s="10"/>
      <c r="O312" s="10"/>
      <c r="P312" s="10"/>
    </row>
    <row r="313" spans="1:17">
      <c r="A313" s="16"/>
      <c r="B313" s="159" t="s">
        <v>349</v>
      </c>
      <c r="C313" s="165" t="s">
        <v>350</v>
      </c>
      <c r="D313" s="166">
        <v>1624</v>
      </c>
      <c r="E313" s="47"/>
      <c r="F313" s="47"/>
      <c r="G313" s="165" t="s">
        <v>831</v>
      </c>
      <c r="H313" s="47"/>
      <c r="I313" s="174" t="s">
        <v>832</v>
      </c>
      <c r="J313" s="47"/>
      <c r="K313" s="167">
        <v>1.1000000000000001</v>
      </c>
      <c r="L313" s="165" t="s">
        <v>389</v>
      </c>
      <c r="M313" s="189" t="s">
        <v>833</v>
      </c>
      <c r="N313" s="190">
        <v>8.5000000000000006E-2</v>
      </c>
      <c r="O313" s="47"/>
      <c r="P313" s="195">
        <v>2.1999999999999999E-2</v>
      </c>
    </row>
    <row r="314" spans="1:17">
      <c r="A314" s="16"/>
      <c r="B314" s="159" t="s">
        <v>830</v>
      </c>
      <c r="C314" s="165"/>
      <c r="D314" s="166"/>
      <c r="E314" s="47"/>
      <c r="F314" s="47"/>
      <c r="G314" s="165"/>
      <c r="H314" s="47"/>
      <c r="I314" s="174"/>
      <c r="J314" s="47"/>
      <c r="K314" s="167"/>
      <c r="L314" s="165"/>
      <c r="M314" s="189"/>
      <c r="N314" s="190"/>
      <c r="O314" s="47"/>
      <c r="P314" s="195"/>
    </row>
    <row r="315" spans="1:17">
      <c r="A315" s="16"/>
      <c r="B315" s="168" t="s">
        <v>738</v>
      </c>
      <c r="C315" s="170" t="s">
        <v>350</v>
      </c>
      <c r="D315" s="169">
        <v>45</v>
      </c>
      <c r="E315" s="18"/>
      <c r="F315" s="18"/>
      <c r="G315" s="170" t="s">
        <v>831</v>
      </c>
      <c r="H315" s="18"/>
      <c r="I315" s="191" t="s">
        <v>834</v>
      </c>
      <c r="J315" s="18"/>
      <c r="K315" s="169">
        <v>97</v>
      </c>
      <c r="L315" s="18"/>
      <c r="M315" s="18"/>
      <c r="N315" s="170" t="s">
        <v>835</v>
      </c>
      <c r="O315" s="18"/>
      <c r="P315" s="18"/>
    </row>
    <row r="316" spans="1:17">
      <c r="A316" s="16"/>
      <c r="B316" s="168"/>
      <c r="C316" s="170"/>
      <c r="D316" s="169"/>
      <c r="E316" s="18"/>
      <c r="F316" s="18"/>
      <c r="G316" s="170"/>
      <c r="H316" s="18"/>
      <c r="I316" s="191"/>
      <c r="J316" s="18"/>
      <c r="K316" s="169"/>
      <c r="L316" s="18"/>
      <c r="M316" s="18"/>
      <c r="N316" s="170"/>
      <c r="O316" s="18"/>
      <c r="P316" s="18"/>
    </row>
    <row r="317" spans="1:17">
      <c r="A317" s="16"/>
      <c r="B317" s="174" t="s">
        <v>739</v>
      </c>
      <c r="C317" s="165" t="s">
        <v>350</v>
      </c>
      <c r="D317" s="167">
        <v>833</v>
      </c>
      <c r="E317" s="47"/>
      <c r="F317" s="47"/>
      <c r="G317" s="165" t="s">
        <v>831</v>
      </c>
      <c r="H317" s="47"/>
      <c r="I317" s="174" t="s">
        <v>836</v>
      </c>
      <c r="J317" s="47"/>
      <c r="K317" s="167">
        <v>0</v>
      </c>
      <c r="L317" s="165" t="s">
        <v>389</v>
      </c>
      <c r="M317" s="189" t="s">
        <v>833</v>
      </c>
      <c r="N317" s="190">
        <v>0.56399999999999995</v>
      </c>
      <c r="O317" s="47"/>
      <c r="P317" s="47"/>
    </row>
    <row r="318" spans="1:17">
      <c r="A318" s="16"/>
      <c r="B318" s="174"/>
      <c r="C318" s="165"/>
      <c r="D318" s="167"/>
      <c r="E318" s="47"/>
      <c r="F318" s="47"/>
      <c r="G318" s="165"/>
      <c r="H318" s="47"/>
      <c r="I318" s="174"/>
      <c r="J318" s="47"/>
      <c r="K318" s="167"/>
      <c r="L318" s="165"/>
      <c r="M318" s="189"/>
      <c r="N318" s="190"/>
      <c r="O318" s="47"/>
      <c r="P318" s="47"/>
    </row>
    <row r="319" spans="1:17">
      <c r="A319" s="16"/>
      <c r="B319" s="115"/>
      <c r="C319" s="130"/>
      <c r="D319" s="130"/>
      <c r="E319" s="18"/>
      <c r="F319" s="18"/>
      <c r="G319" s="115"/>
      <c r="H319" s="18"/>
      <c r="I319" s="170" t="s">
        <v>837</v>
      </c>
      <c r="J319" s="18"/>
      <c r="K319" s="169">
        <v>0</v>
      </c>
      <c r="L319" s="170" t="s">
        <v>389</v>
      </c>
      <c r="M319" s="192" t="s">
        <v>833</v>
      </c>
      <c r="N319" s="193">
        <v>0.56299999999999994</v>
      </c>
      <c r="O319" s="18"/>
      <c r="P319" s="18"/>
    </row>
    <row r="320" spans="1:17">
      <c r="A320" s="16"/>
      <c r="B320" s="115"/>
      <c r="C320" s="130"/>
      <c r="D320" s="130"/>
      <c r="E320" s="18"/>
      <c r="F320" s="18"/>
      <c r="G320" s="115"/>
      <c r="H320" s="18"/>
      <c r="I320" s="170"/>
      <c r="J320" s="18"/>
      <c r="K320" s="169"/>
      <c r="L320" s="170"/>
      <c r="M320" s="192"/>
      <c r="N320" s="193"/>
      <c r="O320" s="18"/>
      <c r="P320" s="18"/>
    </row>
    <row r="321" spans="1:37">
      <c r="A321" s="16"/>
      <c r="B321" s="114"/>
      <c r="C321" s="48"/>
      <c r="D321" s="48"/>
      <c r="E321" s="47"/>
      <c r="F321" s="47"/>
      <c r="G321" s="114"/>
      <c r="H321" s="47"/>
      <c r="I321" s="194" t="s">
        <v>838</v>
      </c>
      <c r="J321" s="47"/>
      <c r="K321" s="167">
        <v>5.6</v>
      </c>
      <c r="L321" s="165" t="s">
        <v>389</v>
      </c>
      <c r="M321" s="189" t="s">
        <v>833</v>
      </c>
      <c r="N321" s="190">
        <v>0.21199999999999999</v>
      </c>
      <c r="O321" s="47"/>
      <c r="P321" s="47"/>
    </row>
    <row r="322" spans="1:37">
      <c r="A322" s="16"/>
      <c r="B322" s="114"/>
      <c r="C322" s="48"/>
      <c r="D322" s="48"/>
      <c r="E322" s="47"/>
      <c r="F322" s="47"/>
      <c r="G322" s="114"/>
      <c r="H322" s="47"/>
      <c r="I322" s="194"/>
      <c r="J322" s="47"/>
      <c r="K322" s="167"/>
      <c r="L322" s="165"/>
      <c r="M322" s="189"/>
      <c r="N322" s="190"/>
      <c r="O322" s="47"/>
      <c r="P322" s="47"/>
    </row>
    <row r="323" spans="1:37">
      <c r="A323" s="16"/>
      <c r="B323" s="115"/>
      <c r="C323" s="130"/>
      <c r="D323" s="130"/>
      <c r="E323" s="18"/>
      <c r="F323" s="18"/>
      <c r="G323" s="115"/>
      <c r="H323" s="18"/>
      <c r="I323" s="191" t="s">
        <v>834</v>
      </c>
      <c r="J323" s="18"/>
      <c r="K323" s="196">
        <v>97</v>
      </c>
      <c r="L323" s="18"/>
      <c r="M323" s="18"/>
      <c r="N323" s="170" t="s">
        <v>835</v>
      </c>
      <c r="O323" s="18"/>
      <c r="P323" s="18"/>
    </row>
    <row r="324" spans="1:37">
      <c r="A324" s="16"/>
      <c r="B324" s="115"/>
      <c r="C324" s="130"/>
      <c r="D324" s="130"/>
      <c r="E324" s="18"/>
      <c r="F324" s="18"/>
      <c r="G324" s="115"/>
      <c r="H324" s="18"/>
      <c r="I324" s="191"/>
      <c r="J324" s="18"/>
      <c r="K324" s="196"/>
      <c r="L324" s="18"/>
      <c r="M324" s="18"/>
      <c r="N324" s="170"/>
      <c r="O324" s="18"/>
      <c r="P324" s="18"/>
    </row>
    <row r="325" spans="1:37">
      <c r="A325" s="16"/>
      <c r="B325" s="11"/>
      <c r="C325" s="11"/>
    </row>
    <row r="326" spans="1:37" ht="33.75">
      <c r="A326" s="16"/>
      <c r="B326" s="69">
        <v>-1</v>
      </c>
      <c r="C326" s="69" t="s">
        <v>840</v>
      </c>
    </row>
    <row r="327" spans="1:37">
      <c r="A327" s="16"/>
      <c r="B327" s="11"/>
      <c r="C327" s="11"/>
    </row>
    <row r="328" spans="1:37" ht="22.5">
      <c r="A328" s="16"/>
      <c r="B328" s="69">
        <v>-2</v>
      </c>
      <c r="C328" s="69" t="s">
        <v>841</v>
      </c>
    </row>
    <row r="329" spans="1:37">
      <c r="A329" s="16"/>
      <c r="B329" s="11"/>
      <c r="C329" s="11"/>
    </row>
    <row r="330" spans="1:37" ht="33.75">
      <c r="A330" s="16"/>
      <c r="B330" s="69">
        <v>-3</v>
      </c>
      <c r="C330" s="69" t="s">
        <v>842</v>
      </c>
    </row>
    <row r="331" spans="1:37">
      <c r="A331" s="16"/>
      <c r="B331" s="11"/>
      <c r="C331" s="11"/>
    </row>
    <row r="332" spans="1:37" ht="45">
      <c r="A332" s="16"/>
      <c r="B332" s="69">
        <v>-4</v>
      </c>
      <c r="C332" s="69" t="s">
        <v>843</v>
      </c>
    </row>
    <row r="333" spans="1:37">
      <c r="A333" s="16"/>
      <c r="B333" s="18" t="s">
        <v>844</v>
      </c>
      <c r="C333" s="18"/>
      <c r="D333" s="18"/>
      <c r="E333" s="18"/>
      <c r="F333" s="18"/>
      <c r="G333" s="18"/>
      <c r="H333" s="18"/>
      <c r="I333" s="18"/>
      <c r="J333" s="18"/>
      <c r="K333" s="18"/>
      <c r="L333" s="18"/>
      <c r="M333" s="18"/>
      <c r="N333" s="18"/>
      <c r="O333" s="18"/>
      <c r="P333" s="18"/>
      <c r="Q333" s="18"/>
      <c r="R333" s="18"/>
      <c r="S333" s="18"/>
      <c r="T333" s="18"/>
      <c r="U333" s="18"/>
      <c r="V333" s="18"/>
      <c r="W333" s="18"/>
      <c r="X333" s="18"/>
      <c r="Y333" s="18"/>
      <c r="Z333" s="18"/>
      <c r="AA333" s="18"/>
      <c r="AB333" s="18"/>
      <c r="AC333" s="18"/>
      <c r="AD333" s="18"/>
      <c r="AE333" s="18"/>
      <c r="AF333" s="18"/>
      <c r="AG333" s="18"/>
      <c r="AH333" s="18"/>
      <c r="AI333" s="18"/>
      <c r="AJ333" s="18"/>
      <c r="AK333" s="18"/>
    </row>
    <row r="334" spans="1:37">
      <c r="A334" s="16"/>
      <c r="B334" s="17" t="s">
        <v>845</v>
      </c>
      <c r="C334" s="17"/>
      <c r="D334" s="17"/>
      <c r="E334" s="17"/>
      <c r="F334" s="17"/>
      <c r="G334" s="17"/>
      <c r="H334" s="17"/>
      <c r="I334" s="17"/>
      <c r="J334" s="17"/>
      <c r="K334" s="17"/>
      <c r="L334" s="17"/>
      <c r="M334" s="17"/>
      <c r="N334" s="17"/>
      <c r="O334" s="17"/>
      <c r="P334" s="17"/>
      <c r="Q334" s="17"/>
      <c r="R334" s="17"/>
      <c r="S334" s="17"/>
      <c r="T334" s="17"/>
      <c r="U334" s="17"/>
      <c r="V334" s="17"/>
      <c r="W334" s="17"/>
      <c r="X334" s="17"/>
      <c r="Y334" s="17"/>
      <c r="Z334" s="17"/>
      <c r="AA334" s="17"/>
      <c r="AB334" s="17"/>
      <c r="AC334" s="17"/>
      <c r="AD334" s="17"/>
      <c r="AE334" s="17"/>
      <c r="AF334" s="17"/>
      <c r="AG334" s="17"/>
      <c r="AH334" s="17"/>
      <c r="AI334" s="17"/>
      <c r="AJ334" s="17"/>
      <c r="AK334" s="17"/>
    </row>
    <row r="335" spans="1:37">
      <c r="A335" s="16"/>
      <c r="B335" s="18" t="s">
        <v>846</v>
      </c>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c r="AA335" s="18"/>
      <c r="AB335" s="18"/>
      <c r="AC335" s="18"/>
      <c r="AD335" s="18"/>
      <c r="AE335" s="18"/>
      <c r="AF335" s="18"/>
      <c r="AG335" s="18"/>
      <c r="AH335" s="18"/>
      <c r="AI335" s="18"/>
      <c r="AJ335" s="18"/>
      <c r="AK335" s="18"/>
    </row>
    <row r="336" spans="1:37">
      <c r="A336" s="16"/>
      <c r="B336" s="18" t="s">
        <v>847</v>
      </c>
      <c r="C336" s="18"/>
      <c r="D336" s="18"/>
      <c r="E336" s="18"/>
      <c r="F336" s="18"/>
      <c r="G336" s="18"/>
      <c r="H336" s="18"/>
      <c r="I336" s="18"/>
      <c r="J336" s="18"/>
      <c r="K336" s="18"/>
      <c r="L336" s="18"/>
      <c r="M336" s="18"/>
      <c r="N336" s="18"/>
      <c r="O336" s="18"/>
      <c r="P336" s="18"/>
      <c r="Q336" s="18"/>
      <c r="R336" s="18"/>
      <c r="S336" s="18"/>
      <c r="T336" s="18"/>
      <c r="U336" s="18"/>
      <c r="V336" s="18"/>
      <c r="W336" s="18"/>
      <c r="X336" s="18"/>
      <c r="Y336" s="18"/>
      <c r="Z336" s="18"/>
      <c r="AA336" s="18"/>
      <c r="AB336" s="18"/>
      <c r="AC336" s="18"/>
      <c r="AD336" s="18"/>
      <c r="AE336" s="18"/>
      <c r="AF336" s="18"/>
      <c r="AG336" s="18"/>
      <c r="AH336" s="18"/>
      <c r="AI336" s="18"/>
      <c r="AJ336" s="18"/>
      <c r="AK336" s="18"/>
    </row>
    <row r="337" spans="1:37">
      <c r="A337" s="16"/>
      <c r="B337" s="18" t="s">
        <v>848</v>
      </c>
      <c r="C337" s="18"/>
      <c r="D337" s="18"/>
      <c r="E337" s="18"/>
      <c r="F337" s="18"/>
      <c r="G337" s="18"/>
      <c r="H337" s="18"/>
      <c r="I337" s="18"/>
      <c r="J337" s="18"/>
      <c r="K337" s="18"/>
      <c r="L337" s="18"/>
      <c r="M337" s="18"/>
      <c r="N337" s="18"/>
      <c r="O337" s="18"/>
      <c r="P337" s="18"/>
      <c r="Q337" s="18"/>
      <c r="R337" s="18"/>
      <c r="S337" s="18"/>
      <c r="T337" s="18"/>
      <c r="U337" s="18"/>
      <c r="V337" s="18"/>
      <c r="W337" s="18"/>
      <c r="X337" s="18"/>
      <c r="Y337" s="18"/>
      <c r="Z337" s="18"/>
      <c r="AA337" s="18"/>
      <c r="AB337" s="18"/>
      <c r="AC337" s="18"/>
      <c r="AD337" s="18"/>
      <c r="AE337" s="18"/>
      <c r="AF337" s="18"/>
      <c r="AG337" s="18"/>
      <c r="AH337" s="18"/>
      <c r="AI337" s="18"/>
      <c r="AJ337" s="18"/>
      <c r="AK337" s="18"/>
    </row>
    <row r="338" spans="1:37">
      <c r="A338" s="16"/>
      <c r="B338" s="17" t="s">
        <v>849</v>
      </c>
      <c r="C338" s="17"/>
      <c r="D338" s="17"/>
      <c r="E338" s="17"/>
      <c r="F338" s="17"/>
      <c r="G338" s="17"/>
      <c r="H338" s="17"/>
      <c r="I338" s="17"/>
      <c r="J338" s="17"/>
      <c r="K338" s="17"/>
      <c r="L338" s="17"/>
      <c r="M338" s="17"/>
      <c r="N338" s="17"/>
      <c r="O338" s="17"/>
      <c r="P338" s="17"/>
      <c r="Q338" s="17"/>
      <c r="R338" s="17"/>
      <c r="S338" s="17"/>
      <c r="T338" s="17"/>
      <c r="U338" s="17"/>
      <c r="V338" s="17"/>
      <c r="W338" s="17"/>
      <c r="X338" s="17"/>
      <c r="Y338" s="17"/>
      <c r="Z338" s="17"/>
      <c r="AA338" s="17"/>
      <c r="AB338" s="17"/>
      <c r="AC338" s="17"/>
      <c r="AD338" s="17"/>
      <c r="AE338" s="17"/>
      <c r="AF338" s="17"/>
      <c r="AG338" s="17"/>
      <c r="AH338" s="17"/>
      <c r="AI338" s="17"/>
      <c r="AJ338" s="17"/>
      <c r="AK338" s="17"/>
    </row>
    <row r="339" spans="1:37">
      <c r="A339" s="16"/>
      <c r="B339" s="18" t="s">
        <v>850</v>
      </c>
      <c r="C339" s="18"/>
      <c r="D339" s="18"/>
      <c r="E339" s="18"/>
      <c r="F339" s="18"/>
      <c r="G339" s="18"/>
      <c r="H339" s="18"/>
      <c r="I339" s="18"/>
      <c r="J339" s="18"/>
      <c r="K339" s="18"/>
      <c r="L339" s="18"/>
      <c r="M339" s="18"/>
      <c r="N339" s="18"/>
      <c r="O339" s="18"/>
      <c r="P339" s="18"/>
      <c r="Q339" s="18"/>
      <c r="R339" s="18"/>
      <c r="S339" s="18"/>
      <c r="T339" s="18"/>
      <c r="U339" s="18"/>
      <c r="V339" s="18"/>
      <c r="W339" s="18"/>
      <c r="X339" s="18"/>
      <c r="Y339" s="18"/>
      <c r="Z339" s="18"/>
      <c r="AA339" s="18"/>
      <c r="AB339" s="18"/>
      <c r="AC339" s="18"/>
      <c r="AD339" s="18"/>
      <c r="AE339" s="18"/>
      <c r="AF339" s="18"/>
      <c r="AG339" s="18"/>
      <c r="AH339" s="18"/>
      <c r="AI339" s="18"/>
      <c r="AJ339" s="18"/>
      <c r="AK339" s="18"/>
    </row>
    <row r="340" spans="1:37">
      <c r="A340" s="16"/>
      <c r="B340" s="18" t="s">
        <v>851</v>
      </c>
      <c r="C340" s="18"/>
      <c r="D340" s="18"/>
      <c r="E340" s="18"/>
      <c r="F340" s="18"/>
      <c r="G340" s="18"/>
      <c r="H340" s="18"/>
      <c r="I340" s="18"/>
      <c r="J340" s="18"/>
      <c r="K340" s="18"/>
      <c r="L340" s="18"/>
      <c r="M340" s="18"/>
      <c r="N340" s="18"/>
      <c r="O340" s="18"/>
      <c r="P340" s="18"/>
      <c r="Q340" s="18"/>
      <c r="R340" s="18"/>
      <c r="S340" s="18"/>
      <c r="T340" s="18"/>
      <c r="U340" s="18"/>
      <c r="V340" s="18"/>
      <c r="W340" s="18"/>
      <c r="X340" s="18"/>
      <c r="Y340" s="18"/>
      <c r="Z340" s="18"/>
      <c r="AA340" s="18"/>
      <c r="AB340" s="18"/>
      <c r="AC340" s="18"/>
      <c r="AD340" s="18"/>
      <c r="AE340" s="18"/>
      <c r="AF340" s="18"/>
      <c r="AG340" s="18"/>
      <c r="AH340" s="18"/>
      <c r="AI340" s="18"/>
      <c r="AJ340" s="18"/>
      <c r="AK340" s="18"/>
    </row>
    <row r="341" spans="1:37">
      <c r="A341" s="16"/>
      <c r="B341" s="17" t="s">
        <v>724</v>
      </c>
      <c r="C341" s="17"/>
      <c r="D341" s="17"/>
      <c r="E341" s="17"/>
      <c r="F341" s="17"/>
      <c r="G341" s="17"/>
      <c r="H341" s="17"/>
      <c r="I341" s="17"/>
      <c r="J341" s="17"/>
      <c r="K341" s="17"/>
      <c r="L341" s="17"/>
      <c r="M341" s="17"/>
      <c r="N341" s="17"/>
      <c r="O341" s="17"/>
      <c r="P341" s="17"/>
      <c r="Q341" s="17"/>
      <c r="R341" s="17"/>
      <c r="S341" s="17"/>
      <c r="T341" s="17"/>
      <c r="U341" s="17"/>
      <c r="V341" s="17"/>
      <c r="W341" s="17"/>
      <c r="X341" s="17"/>
      <c r="Y341" s="17"/>
      <c r="Z341" s="17"/>
      <c r="AA341" s="17"/>
      <c r="AB341" s="17"/>
      <c r="AC341" s="17"/>
      <c r="AD341" s="17"/>
      <c r="AE341" s="17"/>
      <c r="AF341" s="17"/>
      <c r="AG341" s="17"/>
      <c r="AH341" s="17"/>
      <c r="AI341" s="17"/>
      <c r="AJ341" s="17"/>
      <c r="AK341" s="17"/>
    </row>
    <row r="342" spans="1:37">
      <c r="A342" s="16"/>
      <c r="B342" s="131" t="s">
        <v>852</v>
      </c>
      <c r="C342" s="131"/>
      <c r="D342" s="131"/>
      <c r="E342" s="131"/>
      <c r="F342" s="131"/>
      <c r="G342" s="131"/>
      <c r="H342" s="131"/>
      <c r="I342" s="131"/>
      <c r="J342" s="131"/>
      <c r="K342" s="131"/>
      <c r="L342" s="131"/>
      <c r="M342" s="131"/>
      <c r="N342" s="131"/>
      <c r="O342" s="131"/>
      <c r="P342" s="131"/>
      <c r="Q342" s="131"/>
      <c r="R342" s="131"/>
      <c r="S342" s="131"/>
      <c r="T342" s="131"/>
      <c r="U342" s="131"/>
      <c r="V342" s="131"/>
      <c r="W342" s="131"/>
      <c r="X342" s="131"/>
      <c r="Y342" s="131"/>
      <c r="Z342" s="131"/>
      <c r="AA342" s="131"/>
      <c r="AB342" s="131"/>
      <c r="AC342" s="131"/>
      <c r="AD342" s="131"/>
      <c r="AE342" s="131"/>
      <c r="AF342" s="131"/>
      <c r="AG342" s="131"/>
      <c r="AH342" s="131"/>
      <c r="AI342" s="131"/>
      <c r="AJ342" s="131"/>
      <c r="AK342" s="131"/>
    </row>
    <row r="343" spans="1:37">
      <c r="A343" s="16"/>
      <c r="B343" s="18" t="s">
        <v>853</v>
      </c>
      <c r="C343" s="18"/>
      <c r="D343" s="18"/>
      <c r="E343" s="18"/>
      <c r="F343" s="18"/>
      <c r="G343" s="18"/>
      <c r="H343" s="18"/>
      <c r="I343" s="18"/>
      <c r="J343" s="18"/>
      <c r="K343" s="18"/>
      <c r="L343" s="18"/>
      <c r="M343" s="18"/>
      <c r="N343" s="18"/>
      <c r="O343" s="18"/>
      <c r="P343" s="18"/>
      <c r="Q343" s="18"/>
      <c r="R343" s="18"/>
      <c r="S343" s="18"/>
      <c r="T343" s="18"/>
      <c r="U343" s="18"/>
      <c r="V343" s="18"/>
      <c r="W343" s="18"/>
      <c r="X343" s="18"/>
      <c r="Y343" s="18"/>
      <c r="Z343" s="18"/>
      <c r="AA343" s="18"/>
      <c r="AB343" s="18"/>
      <c r="AC343" s="18"/>
      <c r="AD343" s="18"/>
      <c r="AE343" s="18"/>
      <c r="AF343" s="18"/>
      <c r="AG343" s="18"/>
      <c r="AH343" s="18"/>
      <c r="AI343" s="18"/>
      <c r="AJ343" s="18"/>
      <c r="AK343" s="18"/>
    </row>
    <row r="344" spans="1:37">
      <c r="A344" s="16"/>
      <c r="B344" s="131" t="s">
        <v>208</v>
      </c>
      <c r="C344" s="131"/>
      <c r="D344" s="131"/>
      <c r="E344" s="131"/>
      <c r="F344" s="131"/>
      <c r="G344" s="131"/>
      <c r="H344" s="131"/>
      <c r="I344" s="131"/>
      <c r="J344" s="131"/>
      <c r="K344" s="131"/>
      <c r="L344" s="131"/>
      <c r="M344" s="131"/>
      <c r="N344" s="131"/>
      <c r="O344" s="131"/>
      <c r="P344" s="131"/>
      <c r="Q344" s="131"/>
      <c r="R344" s="131"/>
      <c r="S344" s="131"/>
      <c r="T344" s="131"/>
      <c r="U344" s="131"/>
      <c r="V344" s="131"/>
      <c r="W344" s="131"/>
      <c r="X344" s="131"/>
      <c r="Y344" s="131"/>
      <c r="Z344" s="131"/>
      <c r="AA344" s="131"/>
      <c r="AB344" s="131"/>
      <c r="AC344" s="131"/>
      <c r="AD344" s="131"/>
      <c r="AE344" s="131"/>
      <c r="AF344" s="131"/>
      <c r="AG344" s="131"/>
      <c r="AH344" s="131"/>
      <c r="AI344" s="131"/>
      <c r="AJ344" s="131"/>
      <c r="AK344" s="131"/>
    </row>
    <row r="345" spans="1:37" ht="38.25" customHeight="1">
      <c r="A345" s="16"/>
      <c r="B345" s="18" t="s">
        <v>854</v>
      </c>
      <c r="C345" s="18"/>
      <c r="D345" s="18"/>
      <c r="E345" s="18"/>
      <c r="F345" s="18"/>
      <c r="G345" s="18"/>
      <c r="H345" s="18"/>
      <c r="I345" s="18"/>
      <c r="J345" s="18"/>
      <c r="K345" s="18"/>
      <c r="L345" s="18"/>
      <c r="M345" s="18"/>
      <c r="N345" s="18"/>
      <c r="O345" s="18"/>
      <c r="P345" s="18"/>
      <c r="Q345" s="18"/>
      <c r="R345" s="18"/>
      <c r="S345" s="18"/>
      <c r="T345" s="18"/>
      <c r="U345" s="18"/>
      <c r="V345" s="18"/>
      <c r="W345" s="18"/>
      <c r="X345" s="18"/>
      <c r="Y345" s="18"/>
      <c r="Z345" s="18"/>
      <c r="AA345" s="18"/>
      <c r="AB345" s="18"/>
      <c r="AC345" s="18"/>
      <c r="AD345" s="18"/>
      <c r="AE345" s="18"/>
      <c r="AF345" s="18"/>
      <c r="AG345" s="18"/>
      <c r="AH345" s="18"/>
      <c r="AI345" s="18"/>
      <c r="AJ345" s="18"/>
      <c r="AK345" s="18"/>
    </row>
    <row r="346" spans="1:37" ht="25.5" customHeight="1">
      <c r="A346" s="16"/>
      <c r="B346" s="18" t="s">
        <v>855</v>
      </c>
      <c r="C346" s="18"/>
      <c r="D346" s="18"/>
      <c r="E346" s="18"/>
      <c r="F346" s="18"/>
      <c r="G346" s="18"/>
      <c r="H346" s="18"/>
      <c r="I346" s="18"/>
      <c r="J346" s="18"/>
      <c r="K346" s="18"/>
      <c r="L346" s="18"/>
      <c r="M346" s="18"/>
      <c r="N346" s="18"/>
      <c r="O346" s="18"/>
      <c r="P346" s="18"/>
      <c r="Q346" s="18"/>
      <c r="R346" s="18"/>
      <c r="S346" s="18"/>
      <c r="T346" s="18"/>
      <c r="U346" s="18"/>
      <c r="V346" s="18"/>
      <c r="W346" s="18"/>
      <c r="X346" s="18"/>
      <c r="Y346" s="18"/>
      <c r="Z346" s="18"/>
      <c r="AA346" s="18"/>
      <c r="AB346" s="18"/>
      <c r="AC346" s="18"/>
      <c r="AD346" s="18"/>
      <c r="AE346" s="18"/>
      <c r="AF346" s="18"/>
      <c r="AG346" s="18"/>
      <c r="AH346" s="18"/>
      <c r="AI346" s="18"/>
      <c r="AJ346" s="18"/>
      <c r="AK346" s="18"/>
    </row>
    <row r="347" spans="1:37">
      <c r="A347" s="16"/>
      <c r="B347" s="131" t="s">
        <v>856</v>
      </c>
      <c r="C347" s="131"/>
      <c r="D347" s="131"/>
      <c r="E347" s="131"/>
      <c r="F347" s="131"/>
      <c r="G347" s="131"/>
      <c r="H347" s="131"/>
      <c r="I347" s="131"/>
      <c r="J347" s="131"/>
      <c r="K347" s="131"/>
      <c r="L347" s="131"/>
      <c r="M347" s="131"/>
      <c r="N347" s="131"/>
      <c r="O347" s="131"/>
      <c r="P347" s="131"/>
      <c r="Q347" s="131"/>
      <c r="R347" s="131"/>
      <c r="S347" s="131"/>
      <c r="T347" s="131"/>
      <c r="U347" s="131"/>
      <c r="V347" s="131"/>
      <c r="W347" s="131"/>
      <c r="X347" s="131"/>
      <c r="Y347" s="131"/>
      <c r="Z347" s="131"/>
      <c r="AA347" s="131"/>
      <c r="AB347" s="131"/>
      <c r="AC347" s="131"/>
      <c r="AD347" s="131"/>
      <c r="AE347" s="131"/>
      <c r="AF347" s="131"/>
      <c r="AG347" s="131"/>
      <c r="AH347" s="131"/>
      <c r="AI347" s="131"/>
      <c r="AJ347" s="131"/>
      <c r="AK347" s="131"/>
    </row>
    <row r="348" spans="1:37">
      <c r="A348" s="16"/>
      <c r="B348" s="18" t="s">
        <v>857</v>
      </c>
      <c r="C348" s="18"/>
      <c r="D348" s="18"/>
      <c r="E348" s="18"/>
      <c r="F348" s="18"/>
      <c r="G348" s="18"/>
      <c r="H348" s="18"/>
      <c r="I348" s="18"/>
      <c r="J348" s="18"/>
      <c r="K348" s="18"/>
      <c r="L348" s="18"/>
      <c r="M348" s="18"/>
      <c r="N348" s="18"/>
      <c r="O348" s="18"/>
      <c r="P348" s="18"/>
      <c r="Q348" s="18"/>
      <c r="R348" s="18"/>
      <c r="S348" s="18"/>
      <c r="T348" s="18"/>
      <c r="U348" s="18"/>
      <c r="V348" s="18"/>
      <c r="W348" s="18"/>
      <c r="X348" s="18"/>
      <c r="Y348" s="18"/>
      <c r="Z348" s="18"/>
      <c r="AA348" s="18"/>
      <c r="AB348" s="18"/>
      <c r="AC348" s="18"/>
      <c r="AD348" s="18"/>
      <c r="AE348" s="18"/>
      <c r="AF348" s="18"/>
      <c r="AG348" s="18"/>
      <c r="AH348" s="18"/>
      <c r="AI348" s="18"/>
      <c r="AJ348" s="18"/>
      <c r="AK348" s="18"/>
    </row>
    <row r="349" spans="1:37">
      <c r="A349" s="16"/>
      <c r="B349" s="131" t="s">
        <v>858</v>
      </c>
      <c r="C349" s="131"/>
      <c r="D349" s="131"/>
      <c r="E349" s="131"/>
      <c r="F349" s="131"/>
      <c r="G349" s="131"/>
      <c r="H349" s="131"/>
      <c r="I349" s="131"/>
      <c r="J349" s="131"/>
      <c r="K349" s="131"/>
      <c r="L349" s="131"/>
      <c r="M349" s="131"/>
      <c r="N349" s="131"/>
      <c r="O349" s="131"/>
      <c r="P349" s="131"/>
      <c r="Q349" s="131"/>
      <c r="R349" s="131"/>
      <c r="S349" s="131"/>
      <c r="T349" s="131"/>
      <c r="U349" s="131"/>
      <c r="V349" s="131"/>
      <c r="W349" s="131"/>
      <c r="X349" s="131"/>
      <c r="Y349" s="131"/>
      <c r="Z349" s="131"/>
      <c r="AA349" s="131"/>
      <c r="AB349" s="131"/>
      <c r="AC349" s="131"/>
      <c r="AD349" s="131"/>
      <c r="AE349" s="131"/>
      <c r="AF349" s="131"/>
      <c r="AG349" s="131"/>
      <c r="AH349" s="131"/>
      <c r="AI349" s="131"/>
      <c r="AJ349" s="131"/>
      <c r="AK349" s="131"/>
    </row>
    <row r="350" spans="1:37">
      <c r="A350" s="16"/>
      <c r="B350" s="18" t="s">
        <v>859</v>
      </c>
      <c r="C350" s="18"/>
      <c r="D350" s="18"/>
      <c r="E350" s="18"/>
      <c r="F350" s="18"/>
      <c r="G350" s="18"/>
      <c r="H350" s="18"/>
      <c r="I350" s="18"/>
      <c r="J350" s="18"/>
      <c r="K350" s="18"/>
      <c r="L350" s="18"/>
      <c r="M350" s="18"/>
      <c r="N350" s="18"/>
      <c r="O350" s="18"/>
      <c r="P350" s="18"/>
      <c r="Q350" s="18"/>
      <c r="R350" s="18"/>
      <c r="S350" s="18"/>
      <c r="T350" s="18"/>
      <c r="U350" s="18"/>
      <c r="V350" s="18"/>
      <c r="W350" s="18"/>
      <c r="X350" s="18"/>
      <c r="Y350" s="18"/>
      <c r="Z350" s="18"/>
      <c r="AA350" s="18"/>
      <c r="AB350" s="18"/>
      <c r="AC350" s="18"/>
      <c r="AD350" s="18"/>
      <c r="AE350" s="18"/>
      <c r="AF350" s="18"/>
      <c r="AG350" s="18"/>
      <c r="AH350" s="18"/>
      <c r="AI350" s="18"/>
      <c r="AJ350" s="18"/>
      <c r="AK350" s="18"/>
    </row>
    <row r="351" spans="1:37">
      <c r="A351" s="16"/>
      <c r="B351" s="17" t="s">
        <v>735</v>
      </c>
      <c r="C351" s="17"/>
      <c r="D351" s="17"/>
      <c r="E351" s="17"/>
      <c r="F351" s="17"/>
      <c r="G351" s="17"/>
      <c r="H351" s="17"/>
      <c r="I351" s="17"/>
      <c r="J351" s="17"/>
      <c r="K351" s="17"/>
      <c r="L351" s="17"/>
      <c r="M351" s="17"/>
      <c r="N351" s="17"/>
      <c r="O351" s="17"/>
      <c r="P351" s="17"/>
      <c r="Q351" s="17"/>
      <c r="R351" s="17"/>
      <c r="S351" s="17"/>
      <c r="T351" s="17"/>
      <c r="U351" s="17"/>
      <c r="V351" s="17"/>
      <c r="W351" s="17"/>
      <c r="X351" s="17"/>
      <c r="Y351" s="17"/>
      <c r="Z351" s="17"/>
      <c r="AA351" s="17"/>
      <c r="AB351" s="17"/>
      <c r="AC351" s="17"/>
      <c r="AD351" s="17"/>
      <c r="AE351" s="17"/>
      <c r="AF351" s="17"/>
      <c r="AG351" s="17"/>
      <c r="AH351" s="17"/>
      <c r="AI351" s="17"/>
      <c r="AJ351" s="17"/>
      <c r="AK351" s="17"/>
    </row>
    <row r="352" spans="1:37">
      <c r="A352" s="16"/>
      <c r="B352" s="131" t="s">
        <v>271</v>
      </c>
      <c r="C352" s="131"/>
      <c r="D352" s="131"/>
      <c r="E352" s="131"/>
      <c r="F352" s="131"/>
      <c r="G352" s="131"/>
      <c r="H352" s="131"/>
      <c r="I352" s="131"/>
      <c r="J352" s="131"/>
      <c r="K352" s="131"/>
      <c r="L352" s="131"/>
      <c r="M352" s="131"/>
      <c r="N352" s="131"/>
      <c r="O352" s="131"/>
      <c r="P352" s="131"/>
      <c r="Q352" s="131"/>
      <c r="R352" s="131"/>
      <c r="S352" s="131"/>
      <c r="T352" s="131"/>
      <c r="U352" s="131"/>
      <c r="V352" s="131"/>
      <c r="W352" s="131"/>
      <c r="X352" s="131"/>
      <c r="Y352" s="131"/>
      <c r="Z352" s="131"/>
      <c r="AA352" s="131"/>
      <c r="AB352" s="131"/>
      <c r="AC352" s="131"/>
      <c r="AD352" s="131"/>
      <c r="AE352" s="131"/>
      <c r="AF352" s="131"/>
      <c r="AG352" s="131"/>
      <c r="AH352" s="131"/>
      <c r="AI352" s="131"/>
      <c r="AJ352" s="131"/>
      <c r="AK352" s="131"/>
    </row>
    <row r="353" spans="1:37" ht="25.5" customHeight="1">
      <c r="A353" s="16"/>
      <c r="B353" s="18" t="s">
        <v>860</v>
      </c>
      <c r="C353" s="18"/>
      <c r="D353" s="18"/>
      <c r="E353" s="18"/>
      <c r="F353" s="18"/>
      <c r="G353" s="18"/>
      <c r="H353" s="18"/>
      <c r="I353" s="18"/>
      <c r="J353" s="18"/>
      <c r="K353" s="18"/>
      <c r="L353" s="18"/>
      <c r="M353" s="18"/>
      <c r="N353" s="18"/>
      <c r="O353" s="18"/>
      <c r="P353" s="18"/>
      <c r="Q353" s="18"/>
      <c r="R353" s="18"/>
      <c r="S353" s="18"/>
      <c r="T353" s="18"/>
      <c r="U353" s="18"/>
      <c r="V353" s="18"/>
      <c r="W353" s="18"/>
      <c r="X353" s="18"/>
      <c r="Y353" s="18"/>
      <c r="Z353" s="18"/>
      <c r="AA353" s="18"/>
      <c r="AB353" s="18"/>
      <c r="AC353" s="18"/>
      <c r="AD353" s="18"/>
      <c r="AE353" s="18"/>
      <c r="AF353" s="18"/>
      <c r="AG353" s="18"/>
      <c r="AH353" s="18"/>
      <c r="AI353" s="18"/>
      <c r="AJ353" s="18"/>
      <c r="AK353" s="18"/>
    </row>
    <row r="354" spans="1:37">
      <c r="A354" s="16"/>
      <c r="B354" s="18" t="s">
        <v>861</v>
      </c>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c r="AE354" s="18"/>
      <c r="AF354" s="18"/>
      <c r="AG354" s="18"/>
      <c r="AH354" s="18"/>
      <c r="AI354" s="18"/>
      <c r="AJ354" s="18"/>
      <c r="AK354" s="18"/>
    </row>
    <row r="355" spans="1:37">
      <c r="A355" s="16"/>
      <c r="B355" s="18" t="s">
        <v>862</v>
      </c>
      <c r="C355" s="18"/>
      <c r="D355" s="18"/>
      <c r="E355" s="18"/>
      <c r="F355" s="18"/>
      <c r="G355" s="18"/>
      <c r="H355" s="18"/>
      <c r="I355" s="18"/>
      <c r="J355" s="18"/>
      <c r="K355" s="18"/>
      <c r="L355" s="18"/>
      <c r="M355" s="18"/>
      <c r="N355" s="18"/>
      <c r="O355" s="18"/>
      <c r="P355" s="18"/>
      <c r="Q355" s="18"/>
      <c r="R355" s="18"/>
      <c r="S355" s="18"/>
      <c r="T355" s="18"/>
      <c r="U355" s="18"/>
      <c r="V355" s="18"/>
      <c r="W355" s="18"/>
      <c r="X355" s="18"/>
      <c r="Y355" s="18"/>
      <c r="Z355" s="18"/>
      <c r="AA355" s="18"/>
      <c r="AB355" s="18"/>
      <c r="AC355" s="18"/>
      <c r="AD355" s="18"/>
      <c r="AE355" s="18"/>
      <c r="AF355" s="18"/>
      <c r="AG355" s="18"/>
      <c r="AH355" s="18"/>
      <c r="AI355" s="18"/>
      <c r="AJ355" s="18"/>
      <c r="AK355" s="18"/>
    </row>
    <row r="356" spans="1:37">
      <c r="A356" s="16"/>
      <c r="B356" s="131" t="s">
        <v>863</v>
      </c>
      <c r="C356" s="131"/>
      <c r="D356" s="131"/>
      <c r="E356" s="131"/>
      <c r="F356" s="131"/>
      <c r="G356" s="131"/>
      <c r="H356" s="131"/>
      <c r="I356" s="131"/>
      <c r="J356" s="131"/>
      <c r="K356" s="131"/>
      <c r="L356" s="131"/>
      <c r="M356" s="131"/>
      <c r="N356" s="131"/>
      <c r="O356" s="131"/>
      <c r="P356" s="131"/>
      <c r="Q356" s="131"/>
      <c r="R356" s="131"/>
      <c r="S356" s="131"/>
      <c r="T356" s="131"/>
      <c r="U356" s="131"/>
      <c r="V356" s="131"/>
      <c r="W356" s="131"/>
      <c r="X356" s="131"/>
      <c r="Y356" s="131"/>
      <c r="Z356" s="131"/>
      <c r="AA356" s="131"/>
      <c r="AB356" s="131"/>
      <c r="AC356" s="131"/>
      <c r="AD356" s="131"/>
      <c r="AE356" s="131"/>
      <c r="AF356" s="131"/>
      <c r="AG356" s="131"/>
      <c r="AH356" s="131"/>
      <c r="AI356" s="131"/>
      <c r="AJ356" s="131"/>
      <c r="AK356" s="131"/>
    </row>
    <row r="357" spans="1:37">
      <c r="A357" s="16"/>
      <c r="B357" s="18" t="s">
        <v>864</v>
      </c>
      <c r="C357" s="18"/>
      <c r="D357" s="18"/>
      <c r="E357" s="18"/>
      <c r="F357" s="18"/>
      <c r="G357" s="18"/>
      <c r="H357" s="18"/>
      <c r="I357" s="18"/>
      <c r="J357" s="18"/>
      <c r="K357" s="18"/>
      <c r="L357" s="18"/>
      <c r="M357" s="18"/>
      <c r="N357" s="18"/>
      <c r="O357" s="18"/>
      <c r="P357" s="18"/>
      <c r="Q357" s="18"/>
      <c r="R357" s="18"/>
      <c r="S357" s="18"/>
      <c r="T357" s="18"/>
      <c r="U357" s="18"/>
      <c r="V357" s="18"/>
      <c r="W357" s="18"/>
      <c r="X357" s="18"/>
      <c r="Y357" s="18"/>
      <c r="Z357" s="18"/>
      <c r="AA357" s="18"/>
      <c r="AB357" s="18"/>
      <c r="AC357" s="18"/>
      <c r="AD357" s="18"/>
      <c r="AE357" s="18"/>
      <c r="AF357" s="18"/>
      <c r="AG357" s="18"/>
      <c r="AH357" s="18"/>
      <c r="AI357" s="18"/>
      <c r="AJ357" s="18"/>
      <c r="AK357" s="18"/>
    </row>
    <row r="358" spans="1:37">
      <c r="A358" s="16"/>
      <c r="B358" s="18" t="s">
        <v>865</v>
      </c>
      <c r="C358" s="18"/>
      <c r="D358" s="18"/>
      <c r="E358" s="18"/>
      <c r="F358" s="18"/>
      <c r="G358" s="18"/>
      <c r="H358" s="18"/>
      <c r="I358" s="18"/>
      <c r="J358" s="18"/>
      <c r="K358" s="18"/>
      <c r="L358" s="18"/>
      <c r="M358" s="18"/>
      <c r="N358" s="18"/>
      <c r="O358" s="18"/>
      <c r="P358" s="18"/>
      <c r="Q358" s="18"/>
      <c r="R358" s="18"/>
      <c r="S358" s="18"/>
      <c r="T358" s="18"/>
      <c r="U358" s="18"/>
      <c r="V358" s="18"/>
      <c r="W358" s="18"/>
      <c r="X358" s="18"/>
      <c r="Y358" s="18"/>
      <c r="Z358" s="18"/>
      <c r="AA358" s="18"/>
      <c r="AB358" s="18"/>
      <c r="AC358" s="18"/>
      <c r="AD358" s="18"/>
      <c r="AE358" s="18"/>
      <c r="AF358" s="18"/>
      <c r="AG358" s="18"/>
      <c r="AH358" s="18"/>
      <c r="AI358" s="18"/>
      <c r="AJ358" s="18"/>
      <c r="AK358" s="18"/>
    </row>
    <row r="359" spans="1:37">
      <c r="A359" s="16"/>
      <c r="B359" s="18" t="s">
        <v>866</v>
      </c>
      <c r="C359" s="18"/>
      <c r="D359" s="18"/>
      <c r="E359" s="18"/>
      <c r="F359" s="18"/>
      <c r="G359" s="18"/>
      <c r="H359" s="18"/>
      <c r="I359" s="18"/>
      <c r="J359" s="18"/>
      <c r="K359" s="18"/>
      <c r="L359" s="18"/>
      <c r="M359" s="18"/>
      <c r="N359" s="18"/>
      <c r="O359" s="18"/>
      <c r="P359" s="18"/>
      <c r="Q359" s="18"/>
      <c r="R359" s="18"/>
      <c r="S359" s="18"/>
      <c r="T359" s="18"/>
      <c r="U359" s="18"/>
      <c r="V359" s="18"/>
      <c r="W359" s="18"/>
      <c r="X359" s="18"/>
      <c r="Y359" s="18"/>
      <c r="Z359" s="18"/>
      <c r="AA359" s="18"/>
      <c r="AB359" s="18"/>
      <c r="AC359" s="18"/>
      <c r="AD359" s="18"/>
      <c r="AE359" s="18"/>
      <c r="AF359" s="18"/>
      <c r="AG359" s="18"/>
      <c r="AH359" s="18"/>
      <c r="AI359" s="18"/>
      <c r="AJ359" s="18"/>
      <c r="AK359" s="18"/>
    </row>
    <row r="360" spans="1:37">
      <c r="A360" s="16"/>
      <c r="B360" s="37"/>
      <c r="C360" s="37"/>
      <c r="D360" s="37"/>
      <c r="E360" s="37"/>
      <c r="F360" s="37"/>
      <c r="G360" s="37"/>
      <c r="H360" s="37"/>
      <c r="I360" s="37"/>
      <c r="J360" s="37"/>
      <c r="K360" s="37"/>
      <c r="L360" s="37"/>
      <c r="M360" s="37"/>
      <c r="N360" s="37"/>
      <c r="O360" s="37"/>
      <c r="P360" s="37"/>
      <c r="Q360" s="37"/>
      <c r="R360" s="37"/>
      <c r="S360" s="37"/>
      <c r="T360" s="37"/>
      <c r="U360" s="37"/>
      <c r="V360" s="37"/>
    </row>
    <row r="361" spans="1:37">
      <c r="A361" s="16"/>
      <c r="B361" s="11"/>
      <c r="C361" s="11"/>
      <c r="D361" s="11"/>
      <c r="E361" s="11"/>
      <c r="F361" s="11"/>
      <c r="G361" s="11"/>
      <c r="H361" s="11"/>
      <c r="I361" s="11"/>
      <c r="J361" s="11"/>
      <c r="K361" s="11"/>
      <c r="L361" s="11"/>
      <c r="M361" s="11"/>
      <c r="N361" s="11"/>
      <c r="O361" s="11"/>
      <c r="P361" s="11"/>
      <c r="Q361" s="11"/>
      <c r="R361" s="11"/>
      <c r="S361" s="11"/>
      <c r="T361" s="11"/>
      <c r="U361" s="11"/>
      <c r="V361" s="11"/>
    </row>
    <row r="362" spans="1:37" ht="15.75" thickBot="1">
      <c r="A362" s="16"/>
      <c r="B362" s="26"/>
      <c r="C362" s="10"/>
      <c r="D362" s="38">
        <v>41639</v>
      </c>
      <c r="E362" s="38"/>
      <c r="F362" s="38"/>
      <c r="G362" s="38"/>
      <c r="H362" s="38"/>
      <c r="I362" s="38"/>
      <c r="J362" s="38"/>
      <c r="K362" s="38"/>
      <c r="L362" s="38"/>
      <c r="M362" s="38"/>
      <c r="N362" s="38"/>
      <c r="O362" s="38"/>
      <c r="P362" s="38"/>
      <c r="Q362" s="38"/>
      <c r="R362" s="38"/>
      <c r="S362" s="38"/>
      <c r="T362" s="38"/>
      <c r="U362" s="38"/>
      <c r="V362" s="38"/>
    </row>
    <row r="363" spans="1:37" ht="15.75" thickBot="1">
      <c r="A363" s="16"/>
      <c r="B363" s="26"/>
      <c r="C363" s="10"/>
      <c r="D363" s="42" t="s">
        <v>867</v>
      </c>
      <c r="E363" s="42"/>
      <c r="F363" s="42"/>
      <c r="G363" s="71"/>
      <c r="H363" s="90" t="s">
        <v>474</v>
      </c>
      <c r="I363" s="90"/>
      <c r="J363" s="90"/>
      <c r="K363" s="90"/>
      <c r="L363" s="90"/>
      <c r="M363" s="90"/>
      <c r="N363" s="90"/>
      <c r="O363" s="90"/>
      <c r="P363" s="90"/>
      <c r="Q363" s="90"/>
      <c r="R363" s="90"/>
      <c r="S363" s="90"/>
      <c r="T363" s="90"/>
      <c r="U363" s="90"/>
      <c r="V363" s="90"/>
    </row>
    <row r="364" spans="1:37" ht="15.75" thickBot="1">
      <c r="A364" s="16"/>
      <c r="B364" s="26"/>
      <c r="C364" s="10"/>
      <c r="D364" s="45" t="s">
        <v>344</v>
      </c>
      <c r="E364" s="45"/>
      <c r="F364" s="45"/>
      <c r="G364" s="10"/>
      <c r="H364" s="90" t="s">
        <v>721</v>
      </c>
      <c r="I364" s="90"/>
      <c r="J364" s="90"/>
      <c r="K364" s="10"/>
      <c r="L364" s="90" t="s">
        <v>722</v>
      </c>
      <c r="M364" s="90"/>
      <c r="N364" s="90"/>
      <c r="O364" s="10"/>
      <c r="P364" s="90" t="s">
        <v>723</v>
      </c>
      <c r="Q364" s="90"/>
      <c r="R364" s="90"/>
      <c r="S364" s="10"/>
      <c r="T364" s="90" t="s">
        <v>109</v>
      </c>
      <c r="U364" s="90"/>
      <c r="V364" s="90"/>
    </row>
    <row r="365" spans="1:37">
      <c r="A365" s="16"/>
      <c r="B365" s="26"/>
      <c r="C365" s="10"/>
      <c r="D365" s="41" t="s">
        <v>347</v>
      </c>
      <c r="E365" s="41"/>
      <c r="F365" s="41"/>
      <c r="G365" s="41"/>
      <c r="H365" s="41"/>
      <c r="I365" s="41"/>
      <c r="J365" s="41"/>
      <c r="K365" s="41"/>
      <c r="L365" s="41"/>
      <c r="M365" s="41"/>
      <c r="N365" s="41"/>
      <c r="O365" s="41"/>
      <c r="P365" s="41"/>
      <c r="Q365" s="41"/>
      <c r="R365" s="41"/>
      <c r="S365" s="41"/>
      <c r="T365" s="41"/>
      <c r="U365" s="41"/>
      <c r="V365" s="41"/>
    </row>
    <row r="366" spans="1:37">
      <c r="A366" s="16"/>
      <c r="B366" s="138" t="s">
        <v>868</v>
      </c>
      <c r="C366" s="47"/>
      <c r="D366" s="48"/>
      <c r="E366" s="48"/>
      <c r="F366" s="47"/>
      <c r="G366" s="47"/>
      <c r="H366" s="48"/>
      <c r="I366" s="48"/>
      <c r="J366" s="47"/>
      <c r="K366" s="47"/>
      <c r="L366" s="48"/>
      <c r="M366" s="48"/>
      <c r="N366" s="47"/>
      <c r="O366" s="47"/>
      <c r="P366" s="48"/>
      <c r="Q366" s="48"/>
      <c r="R366" s="47"/>
      <c r="S366" s="47"/>
      <c r="T366" s="48"/>
      <c r="U366" s="48"/>
      <c r="V366" s="47"/>
    </row>
    <row r="367" spans="1:37">
      <c r="A367" s="16"/>
      <c r="B367" s="138"/>
      <c r="C367" s="47"/>
      <c r="D367" s="48"/>
      <c r="E367" s="48"/>
      <c r="F367" s="47"/>
      <c r="G367" s="47"/>
      <c r="H367" s="48"/>
      <c r="I367" s="48"/>
      <c r="J367" s="47"/>
      <c r="K367" s="47"/>
      <c r="L367" s="48"/>
      <c r="M367" s="48"/>
      <c r="N367" s="47"/>
      <c r="O367" s="47"/>
      <c r="P367" s="48"/>
      <c r="Q367" s="48"/>
      <c r="R367" s="47"/>
      <c r="S367" s="47"/>
      <c r="T367" s="48"/>
      <c r="U367" s="48"/>
      <c r="V367" s="47"/>
    </row>
    <row r="368" spans="1:37">
      <c r="A368" s="16"/>
      <c r="B368" s="81" t="s">
        <v>869</v>
      </c>
      <c r="C368" s="18"/>
      <c r="D368" s="19" t="s">
        <v>350</v>
      </c>
      <c r="E368" s="49">
        <v>3326</v>
      </c>
      <c r="F368" s="18"/>
      <c r="G368" s="18"/>
      <c r="H368" s="19" t="s">
        <v>350</v>
      </c>
      <c r="I368" s="50" t="s">
        <v>358</v>
      </c>
      <c r="J368" s="18"/>
      <c r="K368" s="18"/>
      <c r="L368" s="19" t="s">
        <v>350</v>
      </c>
      <c r="M368" s="50" t="s">
        <v>358</v>
      </c>
      <c r="N368" s="18"/>
      <c r="O368" s="18"/>
      <c r="P368" s="19" t="s">
        <v>350</v>
      </c>
      <c r="Q368" s="49">
        <v>3372</v>
      </c>
      <c r="R368" s="18"/>
      <c r="S368" s="18"/>
      <c r="T368" s="19" t="s">
        <v>350</v>
      </c>
      <c r="U368" s="49">
        <v>3372</v>
      </c>
      <c r="V368" s="18"/>
    </row>
    <row r="369" spans="1:22">
      <c r="A369" s="16"/>
      <c r="B369" s="81"/>
      <c r="C369" s="18"/>
      <c r="D369" s="19"/>
      <c r="E369" s="49"/>
      <c r="F369" s="18"/>
      <c r="G369" s="18"/>
      <c r="H369" s="19"/>
      <c r="I369" s="50"/>
      <c r="J369" s="18"/>
      <c r="K369" s="18"/>
      <c r="L369" s="19"/>
      <c r="M369" s="50"/>
      <c r="N369" s="18"/>
      <c r="O369" s="18"/>
      <c r="P369" s="19"/>
      <c r="Q369" s="49"/>
      <c r="R369" s="18"/>
      <c r="S369" s="18"/>
      <c r="T369" s="19"/>
      <c r="U369" s="49"/>
      <c r="V369" s="18"/>
    </row>
    <row r="370" spans="1:22">
      <c r="A370" s="16"/>
      <c r="B370" s="55" t="s">
        <v>38</v>
      </c>
      <c r="C370" s="47"/>
      <c r="D370" s="52">
        <v>773</v>
      </c>
      <c r="E370" s="52"/>
      <c r="F370" s="47"/>
      <c r="G370" s="47"/>
      <c r="H370" s="52" t="s">
        <v>358</v>
      </c>
      <c r="I370" s="52"/>
      <c r="J370" s="47"/>
      <c r="K370" s="47"/>
      <c r="L370" s="52" t="s">
        <v>358</v>
      </c>
      <c r="M370" s="52"/>
      <c r="N370" s="47"/>
      <c r="O370" s="47"/>
      <c r="P370" s="52">
        <v>765</v>
      </c>
      <c r="Q370" s="52"/>
      <c r="R370" s="47"/>
      <c r="S370" s="47"/>
      <c r="T370" s="52">
        <v>765</v>
      </c>
      <c r="U370" s="52"/>
      <c r="V370" s="47"/>
    </row>
    <row r="371" spans="1:22">
      <c r="A371" s="16"/>
      <c r="B371" s="55"/>
      <c r="C371" s="47"/>
      <c r="D371" s="52"/>
      <c r="E371" s="52"/>
      <c r="F371" s="47"/>
      <c r="G371" s="47"/>
      <c r="H371" s="52"/>
      <c r="I371" s="52"/>
      <c r="J371" s="47"/>
      <c r="K371" s="47"/>
      <c r="L371" s="52"/>
      <c r="M371" s="52"/>
      <c r="N371" s="47"/>
      <c r="O371" s="47"/>
      <c r="P371" s="52"/>
      <c r="Q371" s="52"/>
      <c r="R371" s="47"/>
      <c r="S371" s="47"/>
      <c r="T371" s="52"/>
      <c r="U371" s="52"/>
      <c r="V371" s="47"/>
    </row>
    <row r="372" spans="1:22">
      <c r="A372" s="16"/>
      <c r="B372" s="81" t="s">
        <v>483</v>
      </c>
      <c r="C372" s="18"/>
      <c r="D372" s="50">
        <v>385</v>
      </c>
      <c r="E372" s="50"/>
      <c r="F372" s="18"/>
      <c r="G372" s="18"/>
      <c r="H372" s="50" t="s">
        <v>358</v>
      </c>
      <c r="I372" s="50"/>
      <c r="J372" s="18"/>
      <c r="K372" s="18"/>
      <c r="L372" s="50">
        <v>346</v>
      </c>
      <c r="M372" s="50"/>
      <c r="N372" s="18"/>
      <c r="O372" s="18"/>
      <c r="P372" s="50">
        <v>42</v>
      </c>
      <c r="Q372" s="50"/>
      <c r="R372" s="18"/>
      <c r="S372" s="18"/>
      <c r="T372" s="50">
        <v>388</v>
      </c>
      <c r="U372" s="50"/>
      <c r="V372" s="18"/>
    </row>
    <row r="373" spans="1:22">
      <c r="A373" s="16"/>
      <c r="B373" s="81"/>
      <c r="C373" s="18"/>
      <c r="D373" s="50"/>
      <c r="E373" s="50"/>
      <c r="F373" s="18"/>
      <c r="G373" s="18"/>
      <c r="H373" s="50"/>
      <c r="I373" s="50"/>
      <c r="J373" s="18"/>
      <c r="K373" s="18"/>
      <c r="L373" s="50"/>
      <c r="M373" s="50"/>
      <c r="N373" s="18"/>
      <c r="O373" s="18"/>
      <c r="P373" s="50"/>
      <c r="Q373" s="50"/>
      <c r="R373" s="18"/>
      <c r="S373" s="18"/>
      <c r="T373" s="50"/>
      <c r="U373" s="50"/>
      <c r="V373" s="18"/>
    </row>
    <row r="374" spans="1:22">
      <c r="A374" s="16"/>
      <c r="B374" s="31"/>
      <c r="C374" s="31"/>
      <c r="D374" s="47"/>
      <c r="E374" s="47"/>
      <c r="F374" s="47"/>
      <c r="G374" s="31"/>
      <c r="H374" s="47"/>
      <c r="I374" s="47"/>
      <c r="J374" s="47"/>
      <c r="K374" s="31"/>
      <c r="L374" s="47"/>
      <c r="M374" s="47"/>
      <c r="N374" s="47"/>
      <c r="O374" s="31"/>
      <c r="P374" s="47"/>
      <c r="Q374" s="47"/>
      <c r="R374" s="47"/>
      <c r="S374" s="31"/>
      <c r="T374" s="47"/>
      <c r="U374" s="47"/>
      <c r="V374" s="47"/>
    </row>
    <row r="375" spans="1:22">
      <c r="A375" s="16"/>
      <c r="B375" s="23" t="s">
        <v>870</v>
      </c>
      <c r="C375" s="18"/>
      <c r="D375" s="130"/>
      <c r="E375" s="130"/>
      <c r="F375" s="18"/>
      <c r="G375" s="18"/>
      <c r="H375" s="130"/>
      <c r="I375" s="130"/>
      <c r="J375" s="18"/>
      <c r="K375" s="18"/>
      <c r="L375" s="130"/>
      <c r="M375" s="130"/>
      <c r="N375" s="18"/>
      <c r="O375" s="18"/>
      <c r="P375" s="130"/>
      <c r="Q375" s="130"/>
      <c r="R375" s="18"/>
      <c r="S375" s="18"/>
      <c r="T375" s="130"/>
      <c r="U375" s="130"/>
      <c r="V375" s="18"/>
    </row>
    <row r="376" spans="1:22">
      <c r="A376" s="16"/>
      <c r="B376" s="23"/>
      <c r="C376" s="18"/>
      <c r="D376" s="130"/>
      <c r="E376" s="130"/>
      <c r="F376" s="18"/>
      <c r="G376" s="18"/>
      <c r="H376" s="130"/>
      <c r="I376" s="130"/>
      <c r="J376" s="18"/>
      <c r="K376" s="18"/>
      <c r="L376" s="130"/>
      <c r="M376" s="130"/>
      <c r="N376" s="18"/>
      <c r="O376" s="18"/>
      <c r="P376" s="130"/>
      <c r="Q376" s="130"/>
      <c r="R376" s="18"/>
      <c r="S376" s="18"/>
      <c r="T376" s="130"/>
      <c r="U376" s="130"/>
      <c r="V376" s="18"/>
    </row>
    <row r="377" spans="1:22">
      <c r="A377" s="16"/>
      <c r="B377" s="55" t="s">
        <v>51</v>
      </c>
      <c r="C377" s="47"/>
      <c r="D377" s="46" t="s">
        <v>350</v>
      </c>
      <c r="E377" s="51">
        <v>14106</v>
      </c>
      <c r="F377" s="47"/>
      <c r="G377" s="47"/>
      <c r="H377" s="46" t="s">
        <v>350</v>
      </c>
      <c r="I377" s="52" t="s">
        <v>358</v>
      </c>
      <c r="J377" s="47"/>
      <c r="K377" s="47"/>
      <c r="L377" s="46" t="s">
        <v>350</v>
      </c>
      <c r="M377" s="52" t="s">
        <v>358</v>
      </c>
      <c r="N377" s="47"/>
      <c r="O377" s="47"/>
      <c r="P377" s="46" t="s">
        <v>350</v>
      </c>
      <c r="Q377" s="51">
        <v>14724</v>
      </c>
      <c r="R377" s="47"/>
      <c r="S377" s="47"/>
      <c r="T377" s="46" t="s">
        <v>350</v>
      </c>
      <c r="U377" s="51">
        <v>14724</v>
      </c>
      <c r="V377" s="47"/>
    </row>
    <row r="378" spans="1:22">
      <c r="A378" s="16"/>
      <c r="B378" s="55"/>
      <c r="C378" s="47"/>
      <c r="D378" s="46"/>
      <c r="E378" s="51"/>
      <c r="F378" s="47"/>
      <c r="G378" s="47"/>
      <c r="H378" s="46"/>
      <c r="I378" s="52"/>
      <c r="J378" s="47"/>
      <c r="K378" s="47"/>
      <c r="L378" s="46"/>
      <c r="M378" s="52"/>
      <c r="N378" s="47"/>
      <c r="O378" s="47"/>
      <c r="P378" s="46"/>
      <c r="Q378" s="51"/>
      <c r="R378" s="47"/>
      <c r="S378" s="47"/>
      <c r="T378" s="46"/>
      <c r="U378" s="51"/>
      <c r="V378" s="47"/>
    </row>
    <row r="379" spans="1:22">
      <c r="A379" s="16"/>
      <c r="B379" s="81" t="s">
        <v>52</v>
      </c>
      <c r="C379" s="18"/>
      <c r="D379" s="50">
        <v>500</v>
      </c>
      <c r="E379" s="50"/>
      <c r="F379" s="18"/>
      <c r="G379" s="18"/>
      <c r="H379" s="50" t="s">
        <v>358</v>
      </c>
      <c r="I379" s="50"/>
      <c r="J379" s="18"/>
      <c r="K379" s="18"/>
      <c r="L379" s="50">
        <v>500</v>
      </c>
      <c r="M379" s="50"/>
      <c r="N379" s="18"/>
      <c r="O379" s="18"/>
      <c r="P379" s="50" t="s">
        <v>358</v>
      </c>
      <c r="Q379" s="50"/>
      <c r="R379" s="18"/>
      <c r="S379" s="18"/>
      <c r="T379" s="50">
        <v>500</v>
      </c>
      <c r="U379" s="50"/>
      <c r="V379" s="18"/>
    </row>
    <row r="380" spans="1:22">
      <c r="A380" s="16"/>
      <c r="B380" s="81"/>
      <c r="C380" s="18"/>
      <c r="D380" s="50"/>
      <c r="E380" s="50"/>
      <c r="F380" s="18"/>
      <c r="G380" s="18"/>
      <c r="H380" s="50"/>
      <c r="I380" s="50"/>
      <c r="J380" s="18"/>
      <c r="K380" s="18"/>
      <c r="L380" s="50"/>
      <c r="M380" s="50"/>
      <c r="N380" s="18"/>
      <c r="O380" s="18"/>
      <c r="P380" s="50"/>
      <c r="Q380" s="50"/>
      <c r="R380" s="18"/>
      <c r="S380" s="18"/>
      <c r="T380" s="50"/>
      <c r="U380" s="50"/>
      <c r="V380" s="18"/>
    </row>
    <row r="381" spans="1:22">
      <c r="A381" s="16"/>
      <c r="B381" s="55" t="s">
        <v>53</v>
      </c>
      <c r="C381" s="47"/>
      <c r="D381" s="52">
        <v>150</v>
      </c>
      <c r="E381" s="52"/>
      <c r="F381" s="47"/>
      <c r="G381" s="47"/>
      <c r="H381" s="52" t="s">
        <v>358</v>
      </c>
      <c r="I381" s="52"/>
      <c r="J381" s="47"/>
      <c r="K381" s="47"/>
      <c r="L381" s="52" t="s">
        <v>358</v>
      </c>
      <c r="M381" s="52"/>
      <c r="N381" s="47"/>
      <c r="O381" s="47"/>
      <c r="P381" s="52">
        <v>150</v>
      </c>
      <c r="Q381" s="52"/>
      <c r="R381" s="47"/>
      <c r="S381" s="47"/>
      <c r="T381" s="52">
        <v>150</v>
      </c>
      <c r="U381" s="52"/>
      <c r="V381" s="47"/>
    </row>
    <row r="382" spans="1:22">
      <c r="A382" s="16"/>
      <c r="B382" s="55"/>
      <c r="C382" s="47"/>
      <c r="D382" s="52"/>
      <c r="E382" s="52"/>
      <c r="F382" s="47"/>
      <c r="G382" s="47"/>
      <c r="H382" s="52"/>
      <c r="I382" s="52"/>
      <c r="J382" s="47"/>
      <c r="K382" s="47"/>
      <c r="L382" s="52"/>
      <c r="M382" s="52"/>
      <c r="N382" s="47"/>
      <c r="O382" s="47"/>
      <c r="P382" s="52"/>
      <c r="Q382" s="52"/>
      <c r="R382" s="47"/>
      <c r="S382" s="47"/>
      <c r="T382" s="52"/>
      <c r="U382" s="52"/>
      <c r="V382" s="47"/>
    </row>
    <row r="383" spans="1:22">
      <c r="A383" s="16"/>
      <c r="B383" s="81" t="s">
        <v>54</v>
      </c>
      <c r="C383" s="18"/>
      <c r="D383" s="50">
        <v>137</v>
      </c>
      <c r="E383" s="50"/>
      <c r="F383" s="18"/>
      <c r="G383" s="18"/>
      <c r="H383" s="50" t="s">
        <v>358</v>
      </c>
      <c r="I383" s="50"/>
      <c r="J383" s="18"/>
      <c r="K383" s="18"/>
      <c r="L383" s="50" t="s">
        <v>358</v>
      </c>
      <c r="M383" s="50"/>
      <c r="N383" s="18"/>
      <c r="O383" s="18"/>
      <c r="P383" s="50">
        <v>134</v>
      </c>
      <c r="Q383" s="50"/>
      <c r="R383" s="18"/>
      <c r="S383" s="18"/>
      <c r="T383" s="50">
        <v>134</v>
      </c>
      <c r="U383" s="50"/>
      <c r="V383" s="18"/>
    </row>
    <row r="384" spans="1:22">
      <c r="A384" s="16"/>
      <c r="B384" s="81"/>
      <c r="C384" s="18"/>
      <c r="D384" s="50"/>
      <c r="E384" s="50"/>
      <c r="F384" s="18"/>
      <c r="G384" s="18"/>
      <c r="H384" s="50"/>
      <c r="I384" s="50"/>
      <c r="J384" s="18"/>
      <c r="K384" s="18"/>
      <c r="L384" s="50"/>
      <c r="M384" s="50"/>
      <c r="N384" s="18"/>
      <c r="O384" s="18"/>
      <c r="P384" s="50"/>
      <c r="Q384" s="50"/>
      <c r="R384" s="18"/>
      <c r="S384" s="18"/>
      <c r="T384" s="50"/>
      <c r="U384" s="50"/>
      <c r="V384" s="18"/>
    </row>
    <row r="385" spans="1:22">
      <c r="A385" s="16"/>
      <c r="B385" s="55" t="s">
        <v>55</v>
      </c>
      <c r="C385" s="47"/>
      <c r="D385" s="52">
        <v>400</v>
      </c>
      <c r="E385" s="52"/>
      <c r="F385" s="47"/>
      <c r="G385" s="47"/>
      <c r="H385" s="52" t="s">
        <v>358</v>
      </c>
      <c r="I385" s="52"/>
      <c r="J385" s="47"/>
      <c r="K385" s="47"/>
      <c r="L385" s="52">
        <v>400</v>
      </c>
      <c r="M385" s="52"/>
      <c r="N385" s="47"/>
      <c r="O385" s="47"/>
      <c r="P385" s="52" t="s">
        <v>358</v>
      </c>
      <c r="Q385" s="52"/>
      <c r="R385" s="47"/>
      <c r="S385" s="47"/>
      <c r="T385" s="52">
        <v>400</v>
      </c>
      <c r="U385" s="52"/>
      <c r="V385" s="47"/>
    </row>
    <row r="386" spans="1:22">
      <c r="A386" s="16"/>
      <c r="B386" s="55"/>
      <c r="C386" s="47"/>
      <c r="D386" s="52"/>
      <c r="E386" s="52"/>
      <c r="F386" s="47"/>
      <c r="G386" s="47"/>
      <c r="H386" s="52"/>
      <c r="I386" s="52"/>
      <c r="J386" s="47"/>
      <c r="K386" s="47"/>
      <c r="L386" s="52"/>
      <c r="M386" s="52"/>
      <c r="N386" s="47"/>
      <c r="O386" s="47"/>
      <c r="P386" s="52"/>
      <c r="Q386" s="52"/>
      <c r="R386" s="47"/>
      <c r="S386" s="47"/>
      <c r="T386" s="52"/>
      <c r="U386" s="52"/>
      <c r="V386" s="47"/>
    </row>
    <row r="387" spans="1:22">
      <c r="A387" s="16"/>
      <c r="B387" s="37"/>
      <c r="C387" s="37"/>
      <c r="D387" s="37"/>
      <c r="E387" s="37"/>
      <c r="F387" s="37"/>
      <c r="G387" s="37"/>
      <c r="H387" s="37"/>
      <c r="I387" s="37"/>
      <c r="J387" s="37"/>
      <c r="K387" s="37"/>
      <c r="L387" s="37"/>
      <c r="M387" s="37"/>
      <c r="N387" s="37"/>
      <c r="O387" s="37"/>
      <c r="P387" s="37"/>
      <c r="Q387" s="37"/>
      <c r="R387" s="37"/>
      <c r="S387" s="37"/>
      <c r="T387" s="37"/>
      <c r="U387" s="37"/>
      <c r="V387" s="37"/>
    </row>
    <row r="388" spans="1:22">
      <c r="A388" s="16"/>
      <c r="B388" s="11"/>
      <c r="C388" s="11"/>
      <c r="D388" s="11"/>
      <c r="E388" s="11"/>
      <c r="F388" s="11"/>
      <c r="G388" s="11"/>
      <c r="H388" s="11"/>
      <c r="I388" s="11"/>
      <c r="J388" s="11"/>
      <c r="K388" s="11"/>
      <c r="L388" s="11"/>
      <c r="M388" s="11"/>
      <c r="N388" s="11"/>
      <c r="O388" s="11"/>
      <c r="P388" s="11"/>
      <c r="Q388" s="11"/>
      <c r="R388" s="11"/>
      <c r="S388" s="11"/>
      <c r="T388" s="11"/>
      <c r="U388" s="11"/>
      <c r="V388" s="11"/>
    </row>
    <row r="389" spans="1:22" ht="15.75" thickBot="1">
      <c r="A389" s="16"/>
      <c r="B389" s="26"/>
      <c r="C389" s="10"/>
      <c r="D389" s="38">
        <v>41274</v>
      </c>
      <c r="E389" s="38"/>
      <c r="F389" s="38"/>
      <c r="G389" s="38"/>
      <c r="H389" s="38"/>
      <c r="I389" s="38"/>
      <c r="J389" s="38"/>
      <c r="K389" s="38"/>
      <c r="L389" s="38"/>
      <c r="M389" s="38"/>
      <c r="N389" s="38"/>
      <c r="O389" s="38"/>
      <c r="P389" s="38"/>
      <c r="Q389" s="38"/>
      <c r="R389" s="38"/>
      <c r="S389" s="38"/>
      <c r="T389" s="38"/>
      <c r="U389" s="38"/>
      <c r="V389" s="38"/>
    </row>
    <row r="390" spans="1:22" ht="15.75" thickBot="1">
      <c r="A390" s="16"/>
      <c r="B390" s="26"/>
      <c r="C390" s="10"/>
      <c r="D390" s="42" t="s">
        <v>867</v>
      </c>
      <c r="E390" s="42"/>
      <c r="F390" s="42"/>
      <c r="G390" s="71"/>
      <c r="H390" s="90" t="s">
        <v>474</v>
      </c>
      <c r="I390" s="90"/>
      <c r="J390" s="90"/>
      <c r="K390" s="90"/>
      <c r="L390" s="90"/>
      <c r="M390" s="90"/>
      <c r="N390" s="90"/>
      <c r="O390" s="90"/>
      <c r="P390" s="90"/>
      <c r="Q390" s="90"/>
      <c r="R390" s="90"/>
      <c r="S390" s="90"/>
      <c r="T390" s="90"/>
      <c r="U390" s="90"/>
      <c r="V390" s="90"/>
    </row>
    <row r="391" spans="1:22" ht="15.75" thickBot="1">
      <c r="A391" s="16"/>
      <c r="B391" s="26"/>
      <c r="C391" s="10"/>
      <c r="D391" s="45" t="s">
        <v>344</v>
      </c>
      <c r="E391" s="45"/>
      <c r="F391" s="45"/>
      <c r="G391" s="10"/>
      <c r="H391" s="90" t="s">
        <v>721</v>
      </c>
      <c r="I391" s="90"/>
      <c r="J391" s="90"/>
      <c r="K391" s="10"/>
      <c r="L391" s="90" t="s">
        <v>722</v>
      </c>
      <c r="M391" s="90"/>
      <c r="N391" s="90"/>
      <c r="O391" s="10"/>
      <c r="P391" s="90" t="s">
        <v>723</v>
      </c>
      <c r="Q391" s="90"/>
      <c r="R391" s="90"/>
      <c r="S391" s="10"/>
      <c r="T391" s="90" t="s">
        <v>109</v>
      </c>
      <c r="U391" s="90"/>
      <c r="V391" s="90"/>
    </row>
    <row r="392" spans="1:22">
      <c r="A392" s="16"/>
      <c r="B392" s="26"/>
      <c r="C392" s="10"/>
      <c r="D392" s="41" t="s">
        <v>347</v>
      </c>
      <c r="E392" s="41"/>
      <c r="F392" s="41"/>
      <c r="G392" s="41"/>
      <c r="H392" s="41"/>
      <c r="I392" s="41"/>
      <c r="J392" s="41"/>
      <c r="K392" s="41"/>
      <c r="L392" s="41"/>
      <c r="M392" s="41"/>
      <c r="N392" s="41"/>
      <c r="O392" s="41"/>
      <c r="P392" s="41"/>
      <c r="Q392" s="41"/>
      <c r="R392" s="41"/>
      <c r="S392" s="41"/>
      <c r="T392" s="41"/>
      <c r="U392" s="41"/>
      <c r="V392" s="41"/>
    </row>
    <row r="393" spans="1:22">
      <c r="A393" s="16"/>
      <c r="B393" s="23" t="s">
        <v>868</v>
      </c>
      <c r="C393" s="18"/>
      <c r="D393" s="197"/>
      <c r="E393" s="197"/>
      <c r="F393" s="18"/>
      <c r="G393" s="18"/>
      <c r="H393" s="197"/>
      <c r="I393" s="197"/>
      <c r="J393" s="18"/>
      <c r="K393" s="18"/>
      <c r="L393" s="197"/>
      <c r="M393" s="197"/>
      <c r="N393" s="18"/>
      <c r="O393" s="18"/>
      <c r="P393" s="197"/>
      <c r="Q393" s="197"/>
      <c r="R393" s="18"/>
      <c r="S393" s="18"/>
      <c r="T393" s="197"/>
      <c r="U393" s="197"/>
      <c r="V393" s="18"/>
    </row>
    <row r="394" spans="1:22">
      <c r="A394" s="16"/>
      <c r="B394" s="23"/>
      <c r="C394" s="18"/>
      <c r="D394" s="197"/>
      <c r="E394" s="197"/>
      <c r="F394" s="18"/>
      <c r="G394" s="18"/>
      <c r="H394" s="197"/>
      <c r="I394" s="197"/>
      <c r="J394" s="18"/>
      <c r="K394" s="18"/>
      <c r="L394" s="197"/>
      <c r="M394" s="197"/>
      <c r="N394" s="18"/>
      <c r="O394" s="18"/>
      <c r="P394" s="197"/>
      <c r="Q394" s="197"/>
      <c r="R394" s="18"/>
      <c r="S394" s="18"/>
      <c r="T394" s="197"/>
      <c r="U394" s="197"/>
      <c r="V394" s="18"/>
    </row>
    <row r="395" spans="1:22">
      <c r="A395" s="16"/>
      <c r="B395" s="55" t="s">
        <v>869</v>
      </c>
      <c r="C395" s="47"/>
      <c r="D395" s="46" t="s">
        <v>350</v>
      </c>
      <c r="E395" s="51">
        <v>3389</v>
      </c>
      <c r="F395" s="47"/>
      <c r="G395" s="47"/>
      <c r="H395" s="46" t="s">
        <v>350</v>
      </c>
      <c r="I395" s="52" t="s">
        <v>358</v>
      </c>
      <c r="J395" s="47"/>
      <c r="K395" s="47"/>
      <c r="L395" s="46" t="s">
        <v>350</v>
      </c>
      <c r="M395" s="52" t="s">
        <v>358</v>
      </c>
      <c r="N395" s="47"/>
      <c r="O395" s="47"/>
      <c r="P395" s="46" t="s">
        <v>350</v>
      </c>
      <c r="Q395" s="51">
        <v>3568</v>
      </c>
      <c r="R395" s="47"/>
      <c r="S395" s="47"/>
      <c r="T395" s="46" t="s">
        <v>350</v>
      </c>
      <c r="U395" s="51">
        <v>3568</v>
      </c>
      <c r="V395" s="47"/>
    </row>
    <row r="396" spans="1:22">
      <c r="A396" s="16"/>
      <c r="B396" s="55"/>
      <c r="C396" s="47"/>
      <c r="D396" s="46"/>
      <c r="E396" s="51"/>
      <c r="F396" s="47"/>
      <c r="G396" s="47"/>
      <c r="H396" s="46"/>
      <c r="I396" s="52"/>
      <c r="J396" s="47"/>
      <c r="K396" s="47"/>
      <c r="L396" s="46"/>
      <c r="M396" s="52"/>
      <c r="N396" s="47"/>
      <c r="O396" s="47"/>
      <c r="P396" s="46"/>
      <c r="Q396" s="51"/>
      <c r="R396" s="47"/>
      <c r="S396" s="47"/>
      <c r="T396" s="46"/>
      <c r="U396" s="51"/>
      <c r="V396" s="47"/>
    </row>
    <row r="397" spans="1:22">
      <c r="A397" s="16"/>
      <c r="B397" s="81" t="s">
        <v>38</v>
      </c>
      <c r="C397" s="18"/>
      <c r="D397" s="50">
        <v>752</v>
      </c>
      <c r="E397" s="50"/>
      <c r="F397" s="18"/>
      <c r="G397" s="18"/>
      <c r="H397" s="50" t="s">
        <v>358</v>
      </c>
      <c r="I397" s="50"/>
      <c r="J397" s="18"/>
      <c r="K397" s="18"/>
      <c r="L397" s="50" t="s">
        <v>358</v>
      </c>
      <c r="M397" s="50"/>
      <c r="N397" s="18"/>
      <c r="O397" s="18"/>
      <c r="P397" s="50">
        <v>725</v>
      </c>
      <c r="Q397" s="50"/>
      <c r="R397" s="18"/>
      <c r="S397" s="18"/>
      <c r="T397" s="50">
        <v>725</v>
      </c>
      <c r="U397" s="50"/>
      <c r="V397" s="18"/>
    </row>
    <row r="398" spans="1:22">
      <c r="A398" s="16"/>
      <c r="B398" s="81"/>
      <c r="C398" s="18"/>
      <c r="D398" s="50"/>
      <c r="E398" s="50"/>
      <c r="F398" s="18"/>
      <c r="G398" s="18"/>
      <c r="H398" s="50"/>
      <c r="I398" s="50"/>
      <c r="J398" s="18"/>
      <c r="K398" s="18"/>
      <c r="L398" s="50"/>
      <c r="M398" s="50"/>
      <c r="N398" s="18"/>
      <c r="O398" s="18"/>
      <c r="P398" s="50"/>
      <c r="Q398" s="50"/>
      <c r="R398" s="18"/>
      <c r="S398" s="18"/>
      <c r="T398" s="50"/>
      <c r="U398" s="50"/>
      <c r="V398" s="18"/>
    </row>
    <row r="399" spans="1:22">
      <c r="A399" s="16"/>
      <c r="B399" s="55" t="s">
        <v>483</v>
      </c>
      <c r="C399" s="47"/>
      <c r="D399" s="52">
        <v>309</v>
      </c>
      <c r="E399" s="52"/>
      <c r="F399" s="47"/>
      <c r="G399" s="47"/>
      <c r="H399" s="52" t="s">
        <v>358</v>
      </c>
      <c r="I399" s="52"/>
      <c r="J399" s="47"/>
      <c r="K399" s="47"/>
      <c r="L399" s="52">
        <v>292</v>
      </c>
      <c r="M399" s="52"/>
      <c r="N399" s="47"/>
      <c r="O399" s="47"/>
      <c r="P399" s="52">
        <v>24</v>
      </c>
      <c r="Q399" s="52"/>
      <c r="R399" s="47"/>
      <c r="S399" s="47"/>
      <c r="T399" s="52">
        <v>316</v>
      </c>
      <c r="U399" s="52"/>
      <c r="V399" s="47"/>
    </row>
    <row r="400" spans="1:22">
      <c r="A400" s="16"/>
      <c r="B400" s="55"/>
      <c r="C400" s="47"/>
      <c r="D400" s="52"/>
      <c r="E400" s="52"/>
      <c r="F400" s="47"/>
      <c r="G400" s="47"/>
      <c r="H400" s="52"/>
      <c r="I400" s="52"/>
      <c r="J400" s="47"/>
      <c r="K400" s="47"/>
      <c r="L400" s="52"/>
      <c r="M400" s="52"/>
      <c r="N400" s="47"/>
      <c r="O400" s="47"/>
      <c r="P400" s="52"/>
      <c r="Q400" s="52"/>
      <c r="R400" s="47"/>
      <c r="S400" s="47"/>
      <c r="T400" s="52"/>
      <c r="U400" s="52"/>
      <c r="V400" s="47"/>
    </row>
    <row r="401" spans="1:37">
      <c r="A401" s="16"/>
      <c r="B401" s="81" t="s">
        <v>42</v>
      </c>
      <c r="C401" s="18"/>
      <c r="D401" s="50">
        <v>86</v>
      </c>
      <c r="E401" s="50"/>
      <c r="F401" s="18"/>
      <c r="G401" s="18"/>
      <c r="H401" s="50">
        <v>86</v>
      </c>
      <c r="I401" s="50"/>
      <c r="J401" s="18"/>
      <c r="K401" s="18"/>
      <c r="L401" s="50" t="s">
        <v>358</v>
      </c>
      <c r="M401" s="50"/>
      <c r="N401" s="18"/>
      <c r="O401" s="18"/>
      <c r="P401" s="50" t="s">
        <v>358</v>
      </c>
      <c r="Q401" s="50"/>
      <c r="R401" s="18"/>
      <c r="S401" s="18"/>
      <c r="T401" s="50">
        <v>86</v>
      </c>
      <c r="U401" s="50"/>
      <c r="V401" s="18"/>
    </row>
    <row r="402" spans="1:37">
      <c r="A402" s="16"/>
      <c r="B402" s="81"/>
      <c r="C402" s="18"/>
      <c r="D402" s="50"/>
      <c r="E402" s="50"/>
      <c r="F402" s="18"/>
      <c r="G402" s="18"/>
      <c r="H402" s="50"/>
      <c r="I402" s="50"/>
      <c r="J402" s="18"/>
      <c r="K402" s="18"/>
      <c r="L402" s="50"/>
      <c r="M402" s="50"/>
      <c r="N402" s="18"/>
      <c r="O402" s="18"/>
      <c r="P402" s="50"/>
      <c r="Q402" s="50"/>
      <c r="R402" s="18"/>
      <c r="S402" s="18"/>
      <c r="T402" s="50"/>
      <c r="U402" s="50"/>
      <c r="V402" s="18"/>
    </row>
    <row r="403" spans="1:37">
      <c r="A403" s="16"/>
      <c r="B403" s="31"/>
      <c r="C403" s="31"/>
      <c r="D403" s="47"/>
      <c r="E403" s="47"/>
      <c r="F403" s="47"/>
      <c r="G403" s="31"/>
      <c r="H403" s="47"/>
      <c r="I403" s="47"/>
      <c r="J403" s="47"/>
      <c r="K403" s="31"/>
      <c r="L403" s="47"/>
      <c r="M403" s="47"/>
      <c r="N403" s="47"/>
      <c r="O403" s="31"/>
      <c r="P403" s="47"/>
      <c r="Q403" s="47"/>
      <c r="R403" s="47"/>
      <c r="S403" s="31"/>
      <c r="T403" s="47"/>
      <c r="U403" s="47"/>
      <c r="V403" s="47"/>
    </row>
    <row r="404" spans="1:37">
      <c r="A404" s="16"/>
      <c r="B404" s="23" t="s">
        <v>870</v>
      </c>
      <c r="C404" s="18"/>
      <c r="D404" s="197"/>
      <c r="E404" s="197"/>
      <c r="F404" s="18"/>
      <c r="G404" s="18"/>
      <c r="H404" s="197"/>
      <c r="I404" s="197"/>
      <c r="J404" s="18"/>
      <c r="K404" s="18"/>
      <c r="L404" s="197"/>
      <c r="M404" s="197"/>
      <c r="N404" s="18"/>
      <c r="O404" s="18"/>
      <c r="P404" s="197"/>
      <c r="Q404" s="197"/>
      <c r="R404" s="18"/>
      <c r="S404" s="18"/>
      <c r="T404" s="197"/>
      <c r="U404" s="197"/>
      <c r="V404" s="18"/>
    </row>
    <row r="405" spans="1:37">
      <c r="A405" s="16"/>
      <c r="B405" s="23"/>
      <c r="C405" s="18"/>
      <c r="D405" s="197"/>
      <c r="E405" s="197"/>
      <c r="F405" s="18"/>
      <c r="G405" s="18"/>
      <c r="H405" s="197"/>
      <c r="I405" s="197"/>
      <c r="J405" s="18"/>
      <c r="K405" s="18"/>
      <c r="L405" s="197"/>
      <c r="M405" s="197"/>
      <c r="N405" s="18"/>
      <c r="O405" s="18"/>
      <c r="P405" s="197"/>
      <c r="Q405" s="197"/>
      <c r="R405" s="18"/>
      <c r="S405" s="18"/>
      <c r="T405" s="197"/>
      <c r="U405" s="197"/>
      <c r="V405" s="18"/>
    </row>
    <row r="406" spans="1:37">
      <c r="A406" s="16"/>
      <c r="B406" s="55" t="s">
        <v>51</v>
      </c>
      <c r="C406" s="47"/>
      <c r="D406" s="46" t="s">
        <v>350</v>
      </c>
      <c r="E406" s="51">
        <v>14701</v>
      </c>
      <c r="F406" s="47"/>
      <c r="G406" s="47"/>
      <c r="H406" s="46" t="s">
        <v>350</v>
      </c>
      <c r="I406" s="52" t="s">
        <v>358</v>
      </c>
      <c r="J406" s="47"/>
      <c r="K406" s="47"/>
      <c r="L406" s="46" t="s">
        <v>350</v>
      </c>
      <c r="M406" s="52" t="s">
        <v>358</v>
      </c>
      <c r="N406" s="47"/>
      <c r="O406" s="47"/>
      <c r="P406" s="46" t="s">
        <v>350</v>
      </c>
      <c r="Q406" s="51">
        <v>15982</v>
      </c>
      <c r="R406" s="47"/>
      <c r="S406" s="47"/>
      <c r="T406" s="46" t="s">
        <v>350</v>
      </c>
      <c r="U406" s="51">
        <v>15982</v>
      </c>
      <c r="V406" s="47"/>
    </row>
    <row r="407" spans="1:37">
      <c r="A407" s="16"/>
      <c r="B407" s="55"/>
      <c r="C407" s="47"/>
      <c r="D407" s="46"/>
      <c r="E407" s="51"/>
      <c r="F407" s="47"/>
      <c r="G407" s="47"/>
      <c r="H407" s="46"/>
      <c r="I407" s="52"/>
      <c r="J407" s="47"/>
      <c r="K407" s="47"/>
      <c r="L407" s="46"/>
      <c r="M407" s="52"/>
      <c r="N407" s="47"/>
      <c r="O407" s="47"/>
      <c r="P407" s="46"/>
      <c r="Q407" s="51"/>
      <c r="R407" s="47"/>
      <c r="S407" s="47"/>
      <c r="T407" s="46"/>
      <c r="U407" s="51"/>
      <c r="V407" s="47"/>
    </row>
    <row r="408" spans="1:37">
      <c r="A408" s="16"/>
      <c r="B408" s="81" t="s">
        <v>52</v>
      </c>
      <c r="C408" s="18"/>
      <c r="D408" s="50">
        <v>501</v>
      </c>
      <c r="E408" s="50"/>
      <c r="F408" s="18"/>
      <c r="G408" s="18"/>
      <c r="H408" s="50" t="s">
        <v>358</v>
      </c>
      <c r="I408" s="50"/>
      <c r="J408" s="18"/>
      <c r="K408" s="18"/>
      <c r="L408" s="50">
        <v>500</v>
      </c>
      <c r="M408" s="50"/>
      <c r="N408" s="18"/>
      <c r="O408" s="18"/>
      <c r="P408" s="50" t="s">
        <v>358</v>
      </c>
      <c r="Q408" s="50"/>
      <c r="R408" s="18"/>
      <c r="S408" s="18"/>
      <c r="T408" s="50">
        <v>500</v>
      </c>
      <c r="U408" s="50"/>
      <c r="V408" s="18"/>
    </row>
    <row r="409" spans="1:37">
      <c r="A409" s="16"/>
      <c r="B409" s="81"/>
      <c r="C409" s="18"/>
      <c r="D409" s="50"/>
      <c r="E409" s="50"/>
      <c r="F409" s="18"/>
      <c r="G409" s="18"/>
      <c r="H409" s="50"/>
      <c r="I409" s="50"/>
      <c r="J409" s="18"/>
      <c r="K409" s="18"/>
      <c r="L409" s="50"/>
      <c r="M409" s="50"/>
      <c r="N409" s="18"/>
      <c r="O409" s="18"/>
      <c r="P409" s="50"/>
      <c r="Q409" s="50"/>
      <c r="R409" s="18"/>
      <c r="S409" s="18"/>
      <c r="T409" s="50"/>
      <c r="U409" s="50"/>
      <c r="V409" s="18"/>
    </row>
    <row r="410" spans="1:37">
      <c r="A410" s="16"/>
      <c r="B410" s="55" t="s">
        <v>53</v>
      </c>
      <c r="C410" s="47"/>
      <c r="D410" s="52">
        <v>150</v>
      </c>
      <c r="E410" s="52"/>
      <c r="F410" s="47"/>
      <c r="G410" s="47"/>
      <c r="H410" s="52" t="s">
        <v>358</v>
      </c>
      <c r="I410" s="52"/>
      <c r="J410" s="47"/>
      <c r="K410" s="47"/>
      <c r="L410" s="52" t="s">
        <v>358</v>
      </c>
      <c r="M410" s="52"/>
      <c r="N410" s="47"/>
      <c r="O410" s="47"/>
      <c r="P410" s="52">
        <v>150</v>
      </c>
      <c r="Q410" s="52"/>
      <c r="R410" s="47"/>
      <c r="S410" s="47"/>
      <c r="T410" s="52">
        <v>150</v>
      </c>
      <c r="U410" s="52"/>
      <c r="V410" s="47"/>
    </row>
    <row r="411" spans="1:37">
      <c r="A411" s="16"/>
      <c r="B411" s="55"/>
      <c r="C411" s="47"/>
      <c r="D411" s="52"/>
      <c r="E411" s="52"/>
      <c r="F411" s="47"/>
      <c r="G411" s="47"/>
      <c r="H411" s="52"/>
      <c r="I411" s="52"/>
      <c r="J411" s="47"/>
      <c r="K411" s="47"/>
      <c r="L411" s="52"/>
      <c r="M411" s="52"/>
      <c r="N411" s="47"/>
      <c r="O411" s="47"/>
      <c r="P411" s="52"/>
      <c r="Q411" s="52"/>
      <c r="R411" s="47"/>
      <c r="S411" s="47"/>
      <c r="T411" s="52"/>
      <c r="U411" s="52"/>
      <c r="V411" s="47"/>
    </row>
    <row r="412" spans="1:37">
      <c r="A412" s="16"/>
      <c r="B412" s="81" t="s">
        <v>54</v>
      </c>
      <c r="C412" s="18"/>
      <c r="D412" s="50">
        <v>144</v>
      </c>
      <c r="E412" s="50"/>
      <c r="F412" s="18"/>
      <c r="G412" s="18"/>
      <c r="H412" s="50" t="s">
        <v>358</v>
      </c>
      <c r="I412" s="50"/>
      <c r="J412" s="18"/>
      <c r="K412" s="18"/>
      <c r="L412" s="50" t="s">
        <v>358</v>
      </c>
      <c r="M412" s="50"/>
      <c r="N412" s="18"/>
      <c r="O412" s="18"/>
      <c r="P412" s="50">
        <v>142</v>
      </c>
      <c r="Q412" s="50"/>
      <c r="R412" s="18"/>
      <c r="S412" s="18"/>
      <c r="T412" s="50">
        <v>142</v>
      </c>
      <c r="U412" s="50"/>
      <c r="V412" s="18"/>
    </row>
    <row r="413" spans="1:37">
      <c r="A413" s="16"/>
      <c r="B413" s="81"/>
      <c r="C413" s="18"/>
      <c r="D413" s="50"/>
      <c r="E413" s="50"/>
      <c r="F413" s="18"/>
      <c r="G413" s="18"/>
      <c r="H413" s="50"/>
      <c r="I413" s="50"/>
      <c r="J413" s="18"/>
      <c r="K413" s="18"/>
      <c r="L413" s="50"/>
      <c r="M413" s="50"/>
      <c r="N413" s="18"/>
      <c r="O413" s="18"/>
      <c r="P413" s="50"/>
      <c r="Q413" s="50"/>
      <c r="R413" s="18"/>
      <c r="S413" s="18"/>
      <c r="T413" s="50"/>
      <c r="U413" s="50"/>
      <c r="V413" s="18"/>
    </row>
    <row r="414" spans="1:37">
      <c r="A414" s="16"/>
      <c r="B414" s="55" t="s">
        <v>55</v>
      </c>
      <c r="C414" s="47"/>
      <c r="D414" s="52">
        <v>360</v>
      </c>
      <c r="E414" s="52"/>
      <c r="F414" s="47"/>
      <c r="G414" s="47"/>
      <c r="H414" s="52" t="s">
        <v>358</v>
      </c>
      <c r="I414" s="52"/>
      <c r="J414" s="47"/>
      <c r="K414" s="47"/>
      <c r="L414" s="52">
        <v>360</v>
      </c>
      <c r="M414" s="52"/>
      <c r="N414" s="47"/>
      <c r="O414" s="47"/>
      <c r="P414" s="52" t="s">
        <v>358</v>
      </c>
      <c r="Q414" s="52"/>
      <c r="R414" s="47"/>
      <c r="S414" s="47"/>
      <c r="T414" s="52">
        <v>360</v>
      </c>
      <c r="U414" s="52"/>
      <c r="V414" s="47"/>
    </row>
    <row r="415" spans="1:37">
      <c r="A415" s="16"/>
      <c r="B415" s="55"/>
      <c r="C415" s="47"/>
      <c r="D415" s="52"/>
      <c r="E415" s="52"/>
      <c r="F415" s="47"/>
      <c r="G415" s="47"/>
      <c r="H415" s="52"/>
      <c r="I415" s="52"/>
      <c r="J415" s="47"/>
      <c r="K415" s="47"/>
      <c r="L415" s="52"/>
      <c r="M415" s="52"/>
      <c r="N415" s="47"/>
      <c r="O415" s="47"/>
      <c r="P415" s="52"/>
      <c r="Q415" s="52"/>
      <c r="R415" s="47"/>
      <c r="S415" s="47"/>
      <c r="T415" s="52"/>
      <c r="U415" s="52"/>
      <c r="V415" s="47"/>
    </row>
    <row r="416" spans="1:37">
      <c r="A416" s="16"/>
      <c r="B416" s="131" t="s">
        <v>871</v>
      </c>
      <c r="C416" s="131"/>
      <c r="D416" s="131"/>
      <c r="E416" s="131"/>
      <c r="F416" s="131"/>
      <c r="G416" s="131"/>
      <c r="H416" s="131"/>
      <c r="I416" s="131"/>
      <c r="J416" s="131"/>
      <c r="K416" s="131"/>
      <c r="L416" s="131"/>
      <c r="M416" s="131"/>
      <c r="N416" s="131"/>
      <c r="O416" s="131"/>
      <c r="P416" s="131"/>
      <c r="Q416" s="131"/>
      <c r="R416" s="131"/>
      <c r="S416" s="131"/>
      <c r="T416" s="131"/>
      <c r="U416" s="131"/>
      <c r="V416" s="131"/>
      <c r="W416" s="131"/>
      <c r="X416" s="131"/>
      <c r="Y416" s="131"/>
      <c r="Z416" s="131"/>
      <c r="AA416" s="131"/>
      <c r="AB416" s="131"/>
      <c r="AC416" s="131"/>
      <c r="AD416" s="131"/>
      <c r="AE416" s="131"/>
      <c r="AF416" s="131"/>
      <c r="AG416" s="131"/>
      <c r="AH416" s="131"/>
      <c r="AI416" s="131"/>
      <c r="AJ416" s="131"/>
      <c r="AK416" s="131"/>
    </row>
    <row r="417" spans="1:37">
      <c r="A417" s="16"/>
      <c r="B417" s="18" t="s">
        <v>872</v>
      </c>
      <c r="C417" s="18"/>
      <c r="D417" s="18"/>
      <c r="E417" s="18"/>
      <c r="F417" s="18"/>
      <c r="G417" s="18"/>
      <c r="H417" s="18"/>
      <c r="I417" s="18"/>
      <c r="J417" s="18"/>
      <c r="K417" s="18"/>
      <c r="L417" s="18"/>
      <c r="M417" s="18"/>
      <c r="N417" s="18"/>
      <c r="O417" s="18"/>
      <c r="P417" s="18"/>
      <c r="Q417" s="18"/>
      <c r="R417" s="18"/>
      <c r="S417" s="18"/>
      <c r="T417" s="18"/>
      <c r="U417" s="18"/>
      <c r="V417" s="18"/>
      <c r="W417" s="18"/>
      <c r="X417" s="18"/>
      <c r="Y417" s="18"/>
      <c r="Z417" s="18"/>
      <c r="AA417" s="18"/>
      <c r="AB417" s="18"/>
      <c r="AC417" s="18"/>
      <c r="AD417" s="18"/>
      <c r="AE417" s="18"/>
      <c r="AF417" s="18"/>
      <c r="AG417" s="18"/>
      <c r="AH417" s="18"/>
      <c r="AI417" s="18"/>
      <c r="AJ417" s="18"/>
      <c r="AK417" s="18"/>
    </row>
    <row r="418" spans="1:37">
      <c r="A418" s="16"/>
      <c r="B418" s="18" t="s">
        <v>873</v>
      </c>
      <c r="C418" s="18"/>
      <c r="D418" s="18"/>
      <c r="E418" s="18"/>
      <c r="F418" s="18"/>
      <c r="G418" s="18"/>
      <c r="H418" s="18"/>
      <c r="I418" s="18"/>
      <c r="J418" s="18"/>
      <c r="K418" s="18"/>
      <c r="L418" s="18"/>
      <c r="M418" s="18"/>
      <c r="N418" s="18"/>
      <c r="O418" s="18"/>
      <c r="P418" s="18"/>
      <c r="Q418" s="18"/>
      <c r="R418" s="18"/>
      <c r="S418" s="18"/>
      <c r="T418" s="18"/>
      <c r="U418" s="18"/>
      <c r="V418" s="18"/>
      <c r="W418" s="18"/>
      <c r="X418" s="18"/>
      <c r="Y418" s="18"/>
      <c r="Z418" s="18"/>
      <c r="AA418" s="18"/>
      <c r="AB418" s="18"/>
      <c r="AC418" s="18"/>
      <c r="AD418" s="18"/>
      <c r="AE418" s="18"/>
      <c r="AF418" s="18"/>
      <c r="AG418" s="18"/>
      <c r="AH418" s="18"/>
      <c r="AI418" s="18"/>
      <c r="AJ418" s="18"/>
      <c r="AK418" s="18"/>
    </row>
    <row r="419" spans="1:37">
      <c r="A419" s="16"/>
      <c r="B419" s="18" t="s">
        <v>874</v>
      </c>
      <c r="C419" s="18"/>
      <c r="D419" s="18"/>
      <c r="E419" s="18"/>
      <c r="F419" s="18"/>
      <c r="G419" s="18"/>
      <c r="H419" s="18"/>
      <c r="I419" s="18"/>
      <c r="J419" s="18"/>
      <c r="K419" s="18"/>
      <c r="L419" s="18"/>
      <c r="M419" s="18"/>
      <c r="N419" s="18"/>
      <c r="O419" s="18"/>
      <c r="P419" s="18"/>
      <c r="Q419" s="18"/>
      <c r="R419" s="18"/>
      <c r="S419" s="18"/>
      <c r="T419" s="18"/>
      <c r="U419" s="18"/>
      <c r="V419" s="18"/>
      <c r="W419" s="18"/>
      <c r="X419" s="18"/>
      <c r="Y419" s="18"/>
      <c r="Z419" s="18"/>
      <c r="AA419" s="18"/>
      <c r="AB419" s="18"/>
      <c r="AC419" s="18"/>
      <c r="AD419" s="18"/>
      <c r="AE419" s="18"/>
      <c r="AF419" s="18"/>
      <c r="AG419" s="18"/>
      <c r="AH419" s="18"/>
      <c r="AI419" s="18"/>
      <c r="AJ419" s="18"/>
      <c r="AK419" s="18"/>
    </row>
    <row r="420" spans="1:37">
      <c r="A420" s="16"/>
      <c r="B420" s="131" t="s">
        <v>218</v>
      </c>
      <c r="C420" s="131"/>
      <c r="D420" s="131"/>
      <c r="E420" s="131"/>
      <c r="F420" s="131"/>
      <c r="G420" s="131"/>
      <c r="H420" s="131"/>
      <c r="I420" s="131"/>
      <c r="J420" s="131"/>
      <c r="K420" s="131"/>
      <c r="L420" s="131"/>
      <c r="M420" s="131"/>
      <c r="N420" s="131"/>
      <c r="O420" s="131"/>
      <c r="P420" s="131"/>
      <c r="Q420" s="131"/>
      <c r="R420" s="131"/>
      <c r="S420" s="131"/>
      <c r="T420" s="131"/>
      <c r="U420" s="131"/>
      <c r="V420" s="131"/>
      <c r="W420" s="131"/>
      <c r="X420" s="131"/>
      <c r="Y420" s="131"/>
      <c r="Z420" s="131"/>
      <c r="AA420" s="131"/>
      <c r="AB420" s="131"/>
      <c r="AC420" s="131"/>
      <c r="AD420" s="131"/>
      <c r="AE420" s="131"/>
      <c r="AF420" s="131"/>
      <c r="AG420" s="131"/>
      <c r="AH420" s="131"/>
      <c r="AI420" s="131"/>
      <c r="AJ420" s="131"/>
      <c r="AK420" s="131"/>
    </row>
    <row r="421" spans="1:37">
      <c r="A421" s="16"/>
      <c r="B421" s="18" t="s">
        <v>875</v>
      </c>
      <c r="C421" s="18"/>
      <c r="D421" s="18"/>
      <c r="E421" s="18"/>
      <c r="F421" s="18"/>
      <c r="G421" s="18"/>
      <c r="H421" s="18"/>
      <c r="I421" s="18"/>
      <c r="J421" s="18"/>
      <c r="K421" s="18"/>
      <c r="L421" s="18"/>
      <c r="M421" s="18"/>
      <c r="N421" s="18"/>
      <c r="O421" s="18"/>
      <c r="P421" s="18"/>
      <c r="Q421" s="18"/>
      <c r="R421" s="18"/>
      <c r="S421" s="18"/>
      <c r="T421" s="18"/>
      <c r="U421" s="18"/>
      <c r="V421" s="18"/>
      <c r="W421" s="18"/>
      <c r="X421" s="18"/>
      <c r="Y421" s="18"/>
      <c r="Z421" s="18"/>
      <c r="AA421" s="18"/>
      <c r="AB421" s="18"/>
      <c r="AC421" s="18"/>
      <c r="AD421" s="18"/>
      <c r="AE421" s="18"/>
      <c r="AF421" s="18"/>
      <c r="AG421" s="18"/>
      <c r="AH421" s="18"/>
      <c r="AI421" s="18"/>
      <c r="AJ421" s="18"/>
      <c r="AK421" s="18"/>
    </row>
    <row r="422" spans="1:37">
      <c r="A422" s="16"/>
      <c r="B422" s="131" t="s">
        <v>39</v>
      </c>
      <c r="C422" s="131"/>
      <c r="D422" s="131"/>
      <c r="E422" s="131"/>
      <c r="F422" s="131"/>
      <c r="G422" s="131"/>
      <c r="H422" s="131"/>
      <c r="I422" s="131"/>
      <c r="J422" s="131"/>
      <c r="K422" s="131"/>
      <c r="L422" s="131"/>
      <c r="M422" s="131"/>
      <c r="N422" s="131"/>
      <c r="O422" s="131"/>
      <c r="P422" s="131"/>
      <c r="Q422" s="131"/>
      <c r="R422" s="131"/>
      <c r="S422" s="131"/>
      <c r="T422" s="131"/>
      <c r="U422" s="131"/>
      <c r="V422" s="131"/>
      <c r="W422" s="131"/>
      <c r="X422" s="131"/>
      <c r="Y422" s="131"/>
      <c r="Z422" s="131"/>
      <c r="AA422" s="131"/>
      <c r="AB422" s="131"/>
      <c r="AC422" s="131"/>
      <c r="AD422" s="131"/>
      <c r="AE422" s="131"/>
      <c r="AF422" s="131"/>
      <c r="AG422" s="131"/>
      <c r="AH422" s="131"/>
      <c r="AI422" s="131"/>
      <c r="AJ422" s="131"/>
      <c r="AK422" s="131"/>
    </row>
    <row r="423" spans="1:37">
      <c r="A423" s="16"/>
      <c r="B423" s="18" t="s">
        <v>876</v>
      </c>
      <c r="C423" s="18"/>
      <c r="D423" s="18"/>
      <c r="E423" s="18"/>
      <c r="F423" s="18"/>
      <c r="G423" s="18"/>
      <c r="H423" s="18"/>
      <c r="I423" s="18"/>
      <c r="J423" s="18"/>
      <c r="K423" s="18"/>
      <c r="L423" s="18"/>
      <c r="M423" s="18"/>
      <c r="N423" s="18"/>
      <c r="O423" s="18"/>
      <c r="P423" s="18"/>
      <c r="Q423" s="18"/>
      <c r="R423" s="18"/>
      <c r="S423" s="18"/>
      <c r="T423" s="18"/>
      <c r="U423" s="18"/>
      <c r="V423" s="18"/>
      <c r="W423" s="18"/>
      <c r="X423" s="18"/>
      <c r="Y423" s="18"/>
      <c r="Z423" s="18"/>
      <c r="AA423" s="18"/>
      <c r="AB423" s="18"/>
      <c r="AC423" s="18"/>
      <c r="AD423" s="18"/>
      <c r="AE423" s="18"/>
      <c r="AF423" s="18"/>
      <c r="AG423" s="18"/>
      <c r="AH423" s="18"/>
      <c r="AI423" s="18"/>
      <c r="AJ423" s="18"/>
      <c r="AK423" s="18"/>
    </row>
    <row r="424" spans="1:37">
      <c r="A424" s="16"/>
      <c r="B424" s="131" t="s">
        <v>240</v>
      </c>
      <c r="C424" s="131"/>
      <c r="D424" s="131"/>
      <c r="E424" s="131"/>
      <c r="F424" s="131"/>
      <c r="G424" s="131"/>
      <c r="H424" s="131"/>
      <c r="I424" s="131"/>
      <c r="J424" s="131"/>
      <c r="K424" s="131"/>
      <c r="L424" s="131"/>
      <c r="M424" s="131"/>
      <c r="N424" s="131"/>
      <c r="O424" s="131"/>
      <c r="P424" s="131"/>
      <c r="Q424" s="131"/>
      <c r="R424" s="131"/>
      <c r="S424" s="131"/>
      <c r="T424" s="131"/>
      <c r="U424" s="131"/>
      <c r="V424" s="131"/>
      <c r="W424" s="131"/>
      <c r="X424" s="131"/>
      <c r="Y424" s="131"/>
      <c r="Z424" s="131"/>
      <c r="AA424" s="131"/>
      <c r="AB424" s="131"/>
      <c r="AC424" s="131"/>
      <c r="AD424" s="131"/>
      <c r="AE424" s="131"/>
      <c r="AF424" s="131"/>
      <c r="AG424" s="131"/>
      <c r="AH424" s="131"/>
      <c r="AI424" s="131"/>
      <c r="AJ424" s="131"/>
      <c r="AK424" s="131"/>
    </row>
    <row r="425" spans="1:37">
      <c r="A425" s="16"/>
      <c r="B425" s="18" t="s">
        <v>877</v>
      </c>
      <c r="C425" s="18"/>
      <c r="D425" s="18"/>
      <c r="E425" s="18"/>
      <c r="F425" s="18"/>
      <c r="G425" s="18"/>
      <c r="H425" s="18"/>
      <c r="I425" s="18"/>
      <c r="J425" s="18"/>
      <c r="K425" s="18"/>
      <c r="L425" s="18"/>
      <c r="M425" s="18"/>
      <c r="N425" s="18"/>
      <c r="O425" s="18"/>
      <c r="P425" s="18"/>
      <c r="Q425" s="18"/>
      <c r="R425" s="18"/>
      <c r="S425" s="18"/>
      <c r="T425" s="18"/>
      <c r="U425" s="18"/>
      <c r="V425" s="18"/>
      <c r="W425" s="18"/>
      <c r="X425" s="18"/>
      <c r="Y425" s="18"/>
      <c r="Z425" s="18"/>
      <c r="AA425" s="18"/>
      <c r="AB425" s="18"/>
      <c r="AC425" s="18"/>
      <c r="AD425" s="18"/>
      <c r="AE425" s="18"/>
      <c r="AF425" s="18"/>
      <c r="AG425" s="18"/>
      <c r="AH425" s="18"/>
      <c r="AI425" s="18"/>
      <c r="AJ425" s="18"/>
      <c r="AK425" s="18"/>
    </row>
    <row r="426" spans="1:37">
      <c r="A426" s="16"/>
      <c r="B426" s="131" t="s">
        <v>271</v>
      </c>
      <c r="C426" s="131"/>
      <c r="D426" s="131"/>
      <c r="E426" s="131"/>
      <c r="F426" s="131"/>
      <c r="G426" s="131"/>
      <c r="H426" s="131"/>
      <c r="I426" s="131"/>
      <c r="J426" s="131"/>
      <c r="K426" s="131"/>
      <c r="L426" s="131"/>
      <c r="M426" s="131"/>
      <c r="N426" s="131"/>
      <c r="O426" s="131"/>
      <c r="P426" s="131"/>
      <c r="Q426" s="131"/>
      <c r="R426" s="131"/>
      <c r="S426" s="131"/>
      <c r="T426" s="131"/>
      <c r="U426" s="131"/>
      <c r="V426" s="131"/>
      <c r="W426" s="131"/>
      <c r="X426" s="131"/>
      <c r="Y426" s="131"/>
      <c r="Z426" s="131"/>
      <c r="AA426" s="131"/>
      <c r="AB426" s="131"/>
      <c r="AC426" s="131"/>
      <c r="AD426" s="131"/>
      <c r="AE426" s="131"/>
      <c r="AF426" s="131"/>
      <c r="AG426" s="131"/>
      <c r="AH426" s="131"/>
      <c r="AI426" s="131"/>
      <c r="AJ426" s="131"/>
      <c r="AK426" s="131"/>
    </row>
    <row r="427" spans="1:37">
      <c r="A427" s="16"/>
      <c r="B427" s="18" t="s">
        <v>878</v>
      </c>
      <c r="C427" s="18"/>
      <c r="D427" s="18"/>
      <c r="E427" s="18"/>
      <c r="F427" s="18"/>
      <c r="G427" s="18"/>
      <c r="H427" s="18"/>
      <c r="I427" s="18"/>
      <c r="J427" s="18"/>
      <c r="K427" s="18"/>
      <c r="L427" s="18"/>
      <c r="M427" s="18"/>
      <c r="N427" s="18"/>
      <c r="O427" s="18"/>
      <c r="P427" s="18"/>
      <c r="Q427" s="18"/>
      <c r="R427" s="18"/>
      <c r="S427" s="18"/>
      <c r="T427" s="18"/>
      <c r="U427" s="18"/>
      <c r="V427" s="18"/>
      <c r="W427" s="18"/>
      <c r="X427" s="18"/>
      <c r="Y427" s="18"/>
      <c r="Z427" s="18"/>
      <c r="AA427" s="18"/>
      <c r="AB427" s="18"/>
      <c r="AC427" s="18"/>
      <c r="AD427" s="18"/>
      <c r="AE427" s="18"/>
      <c r="AF427" s="18"/>
      <c r="AG427" s="18"/>
      <c r="AH427" s="18"/>
      <c r="AI427" s="18"/>
      <c r="AJ427" s="18"/>
      <c r="AK427" s="18"/>
    </row>
    <row r="428" spans="1:37">
      <c r="A428" s="16"/>
      <c r="B428" s="131" t="s">
        <v>705</v>
      </c>
      <c r="C428" s="131"/>
      <c r="D428" s="131"/>
      <c r="E428" s="131"/>
      <c r="F428" s="131"/>
      <c r="G428" s="131"/>
      <c r="H428" s="131"/>
      <c r="I428" s="131"/>
      <c r="J428" s="131"/>
      <c r="K428" s="131"/>
      <c r="L428" s="131"/>
      <c r="M428" s="131"/>
      <c r="N428" s="131"/>
      <c r="O428" s="131"/>
      <c r="P428" s="131"/>
      <c r="Q428" s="131"/>
      <c r="R428" s="131"/>
      <c r="S428" s="131"/>
      <c r="T428" s="131"/>
      <c r="U428" s="131"/>
      <c r="V428" s="131"/>
      <c r="W428" s="131"/>
      <c r="X428" s="131"/>
      <c r="Y428" s="131"/>
      <c r="Z428" s="131"/>
      <c r="AA428" s="131"/>
      <c r="AB428" s="131"/>
      <c r="AC428" s="131"/>
      <c r="AD428" s="131"/>
      <c r="AE428" s="131"/>
      <c r="AF428" s="131"/>
      <c r="AG428" s="131"/>
      <c r="AH428" s="131"/>
      <c r="AI428" s="131"/>
      <c r="AJ428" s="131"/>
      <c r="AK428" s="131"/>
    </row>
    <row r="429" spans="1:37">
      <c r="A429" s="16"/>
      <c r="B429" s="18" t="s">
        <v>879</v>
      </c>
      <c r="C429" s="18"/>
      <c r="D429" s="18"/>
      <c r="E429" s="18"/>
      <c r="F429" s="18"/>
      <c r="G429" s="18"/>
      <c r="H429" s="18"/>
      <c r="I429" s="18"/>
      <c r="J429" s="18"/>
      <c r="K429" s="18"/>
      <c r="L429" s="18"/>
      <c r="M429" s="18"/>
      <c r="N429" s="18"/>
      <c r="O429" s="18"/>
      <c r="P429" s="18"/>
      <c r="Q429" s="18"/>
      <c r="R429" s="18"/>
      <c r="S429" s="18"/>
      <c r="T429" s="18"/>
      <c r="U429" s="18"/>
      <c r="V429" s="18"/>
      <c r="W429" s="18"/>
      <c r="X429" s="18"/>
      <c r="Y429" s="18"/>
      <c r="Z429" s="18"/>
      <c r="AA429" s="18"/>
      <c r="AB429" s="18"/>
      <c r="AC429" s="18"/>
      <c r="AD429" s="18"/>
      <c r="AE429" s="18"/>
      <c r="AF429" s="18"/>
      <c r="AG429" s="18"/>
      <c r="AH429" s="18"/>
      <c r="AI429" s="18"/>
      <c r="AJ429" s="18"/>
      <c r="AK429" s="18"/>
    </row>
    <row r="430" spans="1:37">
      <c r="A430" s="16"/>
      <c r="B430" s="131" t="s">
        <v>880</v>
      </c>
      <c r="C430" s="131"/>
      <c r="D430" s="131"/>
      <c r="E430" s="131"/>
      <c r="F430" s="131"/>
      <c r="G430" s="131"/>
      <c r="H430" s="131"/>
      <c r="I430" s="131"/>
      <c r="J430" s="131"/>
      <c r="K430" s="131"/>
      <c r="L430" s="131"/>
      <c r="M430" s="131"/>
      <c r="N430" s="131"/>
      <c r="O430" s="131"/>
      <c r="P430" s="131"/>
      <c r="Q430" s="131"/>
      <c r="R430" s="131"/>
      <c r="S430" s="131"/>
      <c r="T430" s="131"/>
      <c r="U430" s="131"/>
      <c r="V430" s="131"/>
      <c r="W430" s="131"/>
      <c r="X430" s="131"/>
      <c r="Y430" s="131"/>
      <c r="Z430" s="131"/>
      <c r="AA430" s="131"/>
      <c r="AB430" s="131"/>
      <c r="AC430" s="131"/>
      <c r="AD430" s="131"/>
      <c r="AE430" s="131"/>
      <c r="AF430" s="131"/>
      <c r="AG430" s="131"/>
      <c r="AH430" s="131"/>
      <c r="AI430" s="131"/>
      <c r="AJ430" s="131"/>
      <c r="AK430" s="131"/>
    </row>
    <row r="431" spans="1:37">
      <c r="A431" s="16"/>
      <c r="B431" s="18" t="s">
        <v>881</v>
      </c>
      <c r="C431" s="18"/>
      <c r="D431" s="18"/>
      <c r="E431" s="18"/>
      <c r="F431" s="18"/>
      <c r="G431" s="18"/>
      <c r="H431" s="18"/>
      <c r="I431" s="18"/>
      <c r="J431" s="18"/>
      <c r="K431" s="18"/>
      <c r="L431" s="18"/>
      <c r="M431" s="18"/>
      <c r="N431" s="18"/>
      <c r="O431" s="18"/>
      <c r="P431" s="18"/>
      <c r="Q431" s="18"/>
      <c r="R431" s="18"/>
      <c r="S431" s="18"/>
      <c r="T431" s="18"/>
      <c r="U431" s="18"/>
      <c r="V431" s="18"/>
      <c r="W431" s="18"/>
      <c r="X431" s="18"/>
      <c r="Y431" s="18"/>
      <c r="Z431" s="18"/>
      <c r="AA431" s="18"/>
      <c r="AB431" s="18"/>
      <c r="AC431" s="18"/>
      <c r="AD431" s="18"/>
      <c r="AE431" s="18"/>
      <c r="AF431" s="18"/>
      <c r="AG431" s="18"/>
      <c r="AH431" s="18"/>
      <c r="AI431" s="18"/>
      <c r="AJ431" s="18"/>
      <c r="AK431" s="18"/>
    </row>
    <row r="432" spans="1:37">
      <c r="A432" s="16"/>
      <c r="B432" s="131" t="s">
        <v>863</v>
      </c>
      <c r="C432" s="131"/>
      <c r="D432" s="131"/>
      <c r="E432" s="131"/>
      <c r="F432" s="131"/>
      <c r="G432" s="131"/>
      <c r="H432" s="131"/>
      <c r="I432" s="131"/>
      <c r="J432" s="131"/>
      <c r="K432" s="131"/>
      <c r="L432" s="131"/>
      <c r="M432" s="131"/>
      <c r="N432" s="131"/>
      <c r="O432" s="131"/>
      <c r="P432" s="131"/>
      <c r="Q432" s="131"/>
      <c r="R432" s="131"/>
      <c r="S432" s="131"/>
      <c r="T432" s="131"/>
      <c r="U432" s="131"/>
      <c r="V432" s="131"/>
      <c r="W432" s="131"/>
      <c r="X432" s="131"/>
      <c r="Y432" s="131"/>
      <c r="Z432" s="131"/>
      <c r="AA432" s="131"/>
      <c r="AB432" s="131"/>
      <c r="AC432" s="131"/>
      <c r="AD432" s="131"/>
      <c r="AE432" s="131"/>
      <c r="AF432" s="131"/>
      <c r="AG432" s="131"/>
      <c r="AH432" s="131"/>
      <c r="AI432" s="131"/>
      <c r="AJ432" s="131"/>
      <c r="AK432" s="131"/>
    </row>
    <row r="433" spans="1:37">
      <c r="A433" s="16"/>
      <c r="B433" s="18" t="s">
        <v>882</v>
      </c>
      <c r="C433" s="18"/>
      <c r="D433" s="18"/>
      <c r="E433" s="18"/>
      <c r="F433" s="18"/>
      <c r="G433" s="18"/>
      <c r="H433" s="18"/>
      <c r="I433" s="18"/>
      <c r="J433" s="18"/>
      <c r="K433" s="18"/>
      <c r="L433" s="18"/>
      <c r="M433" s="18"/>
      <c r="N433" s="18"/>
      <c r="O433" s="18"/>
      <c r="P433" s="18"/>
      <c r="Q433" s="18"/>
      <c r="R433" s="18"/>
      <c r="S433" s="18"/>
      <c r="T433" s="18"/>
      <c r="U433" s="18"/>
      <c r="V433" s="18"/>
      <c r="W433" s="18"/>
      <c r="X433" s="18"/>
      <c r="Y433" s="18"/>
      <c r="Z433" s="18"/>
      <c r="AA433" s="18"/>
      <c r="AB433" s="18"/>
      <c r="AC433" s="18"/>
      <c r="AD433" s="18"/>
      <c r="AE433" s="18"/>
      <c r="AF433" s="18"/>
      <c r="AG433" s="18"/>
      <c r="AH433" s="18"/>
      <c r="AI433" s="18"/>
      <c r="AJ433" s="18"/>
      <c r="AK433" s="18"/>
    </row>
    <row r="434" spans="1:37">
      <c r="A434" s="16"/>
      <c r="B434" s="24" t="s">
        <v>883</v>
      </c>
      <c r="C434" s="24"/>
      <c r="D434" s="24"/>
      <c r="E434" s="24"/>
      <c r="F434" s="24"/>
      <c r="G434" s="24"/>
      <c r="H434" s="24"/>
      <c r="I434" s="24"/>
      <c r="J434" s="24"/>
      <c r="K434" s="24"/>
      <c r="L434" s="24"/>
      <c r="M434" s="24"/>
      <c r="N434" s="24"/>
      <c r="O434" s="24"/>
      <c r="P434" s="24"/>
      <c r="Q434" s="24"/>
      <c r="R434" s="24"/>
      <c r="S434" s="24"/>
      <c r="T434" s="24"/>
      <c r="U434" s="24"/>
      <c r="V434" s="24"/>
      <c r="W434" s="24"/>
      <c r="X434" s="24"/>
      <c r="Y434" s="24"/>
      <c r="Z434" s="24"/>
      <c r="AA434" s="24"/>
      <c r="AB434" s="24"/>
      <c r="AC434" s="24"/>
      <c r="AD434" s="24"/>
      <c r="AE434" s="24"/>
      <c r="AF434" s="24"/>
      <c r="AG434" s="24"/>
      <c r="AH434" s="24"/>
      <c r="AI434" s="24"/>
      <c r="AJ434" s="24"/>
      <c r="AK434" s="24"/>
    </row>
    <row r="435" spans="1:37">
      <c r="A435" s="16"/>
      <c r="B435" s="18" t="s">
        <v>884</v>
      </c>
      <c r="C435" s="18"/>
      <c r="D435" s="18"/>
      <c r="E435" s="18"/>
      <c r="F435" s="18"/>
      <c r="G435" s="18"/>
      <c r="H435" s="18"/>
      <c r="I435" s="18"/>
      <c r="J435" s="18"/>
      <c r="K435" s="18"/>
      <c r="L435" s="18"/>
      <c r="M435" s="18"/>
      <c r="N435" s="18"/>
      <c r="O435" s="18"/>
      <c r="P435" s="18"/>
      <c r="Q435" s="18"/>
      <c r="R435" s="18"/>
      <c r="S435" s="18"/>
      <c r="T435" s="18"/>
      <c r="U435" s="18"/>
      <c r="V435" s="18"/>
      <c r="W435" s="18"/>
      <c r="X435" s="18"/>
      <c r="Y435" s="18"/>
      <c r="Z435" s="18"/>
      <c r="AA435" s="18"/>
      <c r="AB435" s="18"/>
      <c r="AC435" s="18"/>
      <c r="AD435" s="18"/>
      <c r="AE435" s="18"/>
      <c r="AF435" s="18"/>
      <c r="AG435" s="18"/>
      <c r="AH435" s="18"/>
      <c r="AI435" s="18"/>
      <c r="AJ435" s="18"/>
      <c r="AK435" s="18"/>
    </row>
  </sheetData>
  <mergeCells count="2693">
    <mergeCell ref="B431:AK431"/>
    <mergeCell ref="B432:AK432"/>
    <mergeCell ref="B433:AK433"/>
    <mergeCell ref="B434:AK434"/>
    <mergeCell ref="B435:AK435"/>
    <mergeCell ref="B425:AK425"/>
    <mergeCell ref="B426:AK426"/>
    <mergeCell ref="B427:AK427"/>
    <mergeCell ref="B428:AK428"/>
    <mergeCell ref="B429:AK429"/>
    <mergeCell ref="B430:AK430"/>
    <mergeCell ref="B419:AK419"/>
    <mergeCell ref="B420:AK420"/>
    <mergeCell ref="B421:AK421"/>
    <mergeCell ref="B422:AK422"/>
    <mergeCell ref="B423:AK423"/>
    <mergeCell ref="B424:AK424"/>
    <mergeCell ref="B357:AK357"/>
    <mergeCell ref="B358:AK358"/>
    <mergeCell ref="B359:AK359"/>
    <mergeCell ref="B416:AK416"/>
    <mergeCell ref="B417:AK417"/>
    <mergeCell ref="B418:AK418"/>
    <mergeCell ref="B351:AK351"/>
    <mergeCell ref="B352:AK352"/>
    <mergeCell ref="B353:AK353"/>
    <mergeCell ref="B354:AK354"/>
    <mergeCell ref="B355:AK355"/>
    <mergeCell ref="B356:AK356"/>
    <mergeCell ref="B345:AK345"/>
    <mergeCell ref="B346:AK346"/>
    <mergeCell ref="B347:AK347"/>
    <mergeCell ref="B348:AK348"/>
    <mergeCell ref="B349:AK349"/>
    <mergeCell ref="B350:AK350"/>
    <mergeCell ref="B339:AK339"/>
    <mergeCell ref="B340:AK340"/>
    <mergeCell ref="B341:AK341"/>
    <mergeCell ref="B342:AK342"/>
    <mergeCell ref="B343:AK343"/>
    <mergeCell ref="B344:AK344"/>
    <mergeCell ref="B333:AK333"/>
    <mergeCell ref="B334:AK334"/>
    <mergeCell ref="B335:AK335"/>
    <mergeCell ref="B336:AK336"/>
    <mergeCell ref="B337:AK337"/>
    <mergeCell ref="B338:AK338"/>
    <mergeCell ref="B6:AK6"/>
    <mergeCell ref="B7:AK7"/>
    <mergeCell ref="B8:AK8"/>
    <mergeCell ref="B15:AK15"/>
    <mergeCell ref="B156:AK156"/>
    <mergeCell ref="B239:AK239"/>
    <mergeCell ref="S414:S415"/>
    <mergeCell ref="T414:U415"/>
    <mergeCell ref="V414:V415"/>
    <mergeCell ref="A1:A2"/>
    <mergeCell ref="B1:AK1"/>
    <mergeCell ref="B2:AK2"/>
    <mergeCell ref="B3:AK3"/>
    <mergeCell ref="A4:A435"/>
    <mergeCell ref="B4:AK4"/>
    <mergeCell ref="B5:AK5"/>
    <mergeCell ref="K414:K415"/>
    <mergeCell ref="L414:M415"/>
    <mergeCell ref="N414:N415"/>
    <mergeCell ref="O414:O415"/>
    <mergeCell ref="P414:Q415"/>
    <mergeCell ref="R414:R415"/>
    <mergeCell ref="S412:S413"/>
    <mergeCell ref="T412:U413"/>
    <mergeCell ref="V412:V413"/>
    <mergeCell ref="B414:B415"/>
    <mergeCell ref="C414:C415"/>
    <mergeCell ref="D414:E415"/>
    <mergeCell ref="F414:F415"/>
    <mergeCell ref="G414:G415"/>
    <mergeCell ref="H414:I415"/>
    <mergeCell ref="J414:J415"/>
    <mergeCell ref="K412:K413"/>
    <mergeCell ref="L412:M413"/>
    <mergeCell ref="N412:N413"/>
    <mergeCell ref="O412:O413"/>
    <mergeCell ref="P412:Q413"/>
    <mergeCell ref="R412:R413"/>
    <mergeCell ref="S410:S411"/>
    <mergeCell ref="T410:U411"/>
    <mergeCell ref="V410:V411"/>
    <mergeCell ref="B412:B413"/>
    <mergeCell ref="C412:C413"/>
    <mergeCell ref="D412:E413"/>
    <mergeCell ref="F412:F413"/>
    <mergeCell ref="G412:G413"/>
    <mergeCell ref="H412:I413"/>
    <mergeCell ref="J412:J413"/>
    <mergeCell ref="K410:K411"/>
    <mergeCell ref="L410:M411"/>
    <mergeCell ref="N410:N411"/>
    <mergeCell ref="O410:O411"/>
    <mergeCell ref="P410:Q411"/>
    <mergeCell ref="R410:R411"/>
    <mergeCell ref="S408:S409"/>
    <mergeCell ref="T408:U409"/>
    <mergeCell ref="V408:V409"/>
    <mergeCell ref="B410:B411"/>
    <mergeCell ref="C410:C411"/>
    <mergeCell ref="D410:E411"/>
    <mergeCell ref="F410:F411"/>
    <mergeCell ref="G410:G411"/>
    <mergeCell ref="H410:I411"/>
    <mergeCell ref="J410:J411"/>
    <mergeCell ref="K408:K409"/>
    <mergeCell ref="L408:M409"/>
    <mergeCell ref="N408:N409"/>
    <mergeCell ref="O408:O409"/>
    <mergeCell ref="P408:Q409"/>
    <mergeCell ref="R408:R409"/>
    <mergeCell ref="T406:T407"/>
    <mergeCell ref="U406:U407"/>
    <mergeCell ref="V406:V407"/>
    <mergeCell ref="B408:B409"/>
    <mergeCell ref="C408:C409"/>
    <mergeCell ref="D408:E409"/>
    <mergeCell ref="F408:F409"/>
    <mergeCell ref="G408:G409"/>
    <mergeCell ref="H408:I409"/>
    <mergeCell ref="J408:J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R404:R405"/>
    <mergeCell ref="S404:S405"/>
    <mergeCell ref="T404:U405"/>
    <mergeCell ref="V404:V405"/>
    <mergeCell ref="B406:B407"/>
    <mergeCell ref="C406:C407"/>
    <mergeCell ref="D406:D407"/>
    <mergeCell ref="E406:E407"/>
    <mergeCell ref="F406:F407"/>
    <mergeCell ref="G406:G407"/>
    <mergeCell ref="J404:J405"/>
    <mergeCell ref="K404:K405"/>
    <mergeCell ref="L404:M405"/>
    <mergeCell ref="N404:N405"/>
    <mergeCell ref="O404:O405"/>
    <mergeCell ref="P404:Q405"/>
    <mergeCell ref="B404:B405"/>
    <mergeCell ref="C404:C405"/>
    <mergeCell ref="D404:E405"/>
    <mergeCell ref="F404:F405"/>
    <mergeCell ref="G404:G405"/>
    <mergeCell ref="H404:I405"/>
    <mergeCell ref="S401:S402"/>
    <mergeCell ref="T401:U402"/>
    <mergeCell ref="V401:V402"/>
    <mergeCell ref="D403:F403"/>
    <mergeCell ref="H403:J403"/>
    <mergeCell ref="L403:N403"/>
    <mergeCell ref="P403:R403"/>
    <mergeCell ref="T403:V403"/>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T395:T396"/>
    <mergeCell ref="U395:U396"/>
    <mergeCell ref="V395:V396"/>
    <mergeCell ref="B397:B398"/>
    <mergeCell ref="C397:C398"/>
    <mergeCell ref="D397:E398"/>
    <mergeCell ref="F397:F398"/>
    <mergeCell ref="G397:G398"/>
    <mergeCell ref="H397:I398"/>
    <mergeCell ref="J397:J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R393:R394"/>
    <mergeCell ref="S393:S394"/>
    <mergeCell ref="T393:U394"/>
    <mergeCell ref="V393:V394"/>
    <mergeCell ref="B395:B396"/>
    <mergeCell ref="C395:C396"/>
    <mergeCell ref="D395:D396"/>
    <mergeCell ref="E395:E396"/>
    <mergeCell ref="F395:F396"/>
    <mergeCell ref="G395:G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D391:F391"/>
    <mergeCell ref="H391:J391"/>
    <mergeCell ref="L391:N391"/>
    <mergeCell ref="P391:R391"/>
    <mergeCell ref="T391:V391"/>
    <mergeCell ref="D392:V392"/>
    <mergeCell ref="S385:S386"/>
    <mergeCell ref="T385:U386"/>
    <mergeCell ref="V385:V386"/>
    <mergeCell ref="B387:V387"/>
    <mergeCell ref="D389:V389"/>
    <mergeCell ref="D390:F390"/>
    <mergeCell ref="H390:V390"/>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T377:T378"/>
    <mergeCell ref="U377:U378"/>
    <mergeCell ref="V377:V378"/>
    <mergeCell ref="B379:B380"/>
    <mergeCell ref="C379:C380"/>
    <mergeCell ref="D379:E380"/>
    <mergeCell ref="F379:F380"/>
    <mergeCell ref="G379:G380"/>
    <mergeCell ref="H379:I380"/>
    <mergeCell ref="J379:J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R375:R376"/>
    <mergeCell ref="S375:S376"/>
    <mergeCell ref="T375:U376"/>
    <mergeCell ref="V375:V376"/>
    <mergeCell ref="B377:B378"/>
    <mergeCell ref="C377:C378"/>
    <mergeCell ref="D377:D378"/>
    <mergeCell ref="E377:E378"/>
    <mergeCell ref="F377:F378"/>
    <mergeCell ref="G377:G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R372:R373"/>
    <mergeCell ref="S372:S373"/>
    <mergeCell ref="T372:U373"/>
    <mergeCell ref="V372:V373"/>
    <mergeCell ref="D374:F374"/>
    <mergeCell ref="H374:J374"/>
    <mergeCell ref="L374:N374"/>
    <mergeCell ref="P374:R374"/>
    <mergeCell ref="T374:V374"/>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Q368:Q369"/>
    <mergeCell ref="R368:R369"/>
    <mergeCell ref="S368:S369"/>
    <mergeCell ref="T368:T369"/>
    <mergeCell ref="U368:U369"/>
    <mergeCell ref="V368:V369"/>
    <mergeCell ref="K368:K369"/>
    <mergeCell ref="L368:L369"/>
    <mergeCell ref="M368:M369"/>
    <mergeCell ref="N368:N369"/>
    <mergeCell ref="O368:O369"/>
    <mergeCell ref="P368:P369"/>
    <mergeCell ref="V366:V367"/>
    <mergeCell ref="B368:B369"/>
    <mergeCell ref="C368:C369"/>
    <mergeCell ref="D368:D369"/>
    <mergeCell ref="E368:E369"/>
    <mergeCell ref="F368:F369"/>
    <mergeCell ref="G368:G369"/>
    <mergeCell ref="H368:H369"/>
    <mergeCell ref="I368:I369"/>
    <mergeCell ref="J368:J369"/>
    <mergeCell ref="N366:N367"/>
    <mergeCell ref="O366:O367"/>
    <mergeCell ref="P366:Q367"/>
    <mergeCell ref="R366:R367"/>
    <mergeCell ref="S366:S367"/>
    <mergeCell ref="T366:U367"/>
    <mergeCell ref="D365:V365"/>
    <mergeCell ref="B366:B367"/>
    <mergeCell ref="C366:C367"/>
    <mergeCell ref="D366:E367"/>
    <mergeCell ref="F366:F367"/>
    <mergeCell ref="G366:G367"/>
    <mergeCell ref="H366:I367"/>
    <mergeCell ref="J366:J367"/>
    <mergeCell ref="K366:K367"/>
    <mergeCell ref="L366:M367"/>
    <mergeCell ref="P323:P324"/>
    <mergeCell ref="B360:V360"/>
    <mergeCell ref="D362:V362"/>
    <mergeCell ref="D363:F363"/>
    <mergeCell ref="H363:V363"/>
    <mergeCell ref="D364:F364"/>
    <mergeCell ref="H364:J364"/>
    <mergeCell ref="L364:N364"/>
    <mergeCell ref="P364:R364"/>
    <mergeCell ref="T364:V364"/>
    <mergeCell ref="J323:J324"/>
    <mergeCell ref="K323:K324"/>
    <mergeCell ref="L323:L324"/>
    <mergeCell ref="M323:M324"/>
    <mergeCell ref="N323:N324"/>
    <mergeCell ref="O323:O324"/>
    <mergeCell ref="N321:N322"/>
    <mergeCell ref="O321:O322"/>
    <mergeCell ref="P321:P322"/>
    <mergeCell ref="B323:B324"/>
    <mergeCell ref="C323:D324"/>
    <mergeCell ref="E323:E324"/>
    <mergeCell ref="F323:F324"/>
    <mergeCell ref="G323:G324"/>
    <mergeCell ref="H323:H324"/>
    <mergeCell ref="I323:I324"/>
    <mergeCell ref="H321:H322"/>
    <mergeCell ref="I321:I322"/>
    <mergeCell ref="J321:J322"/>
    <mergeCell ref="K321:K322"/>
    <mergeCell ref="L321:L322"/>
    <mergeCell ref="M321:M322"/>
    <mergeCell ref="L319:L320"/>
    <mergeCell ref="M319:M320"/>
    <mergeCell ref="N319:N320"/>
    <mergeCell ref="O319:O320"/>
    <mergeCell ref="P319:P320"/>
    <mergeCell ref="B321:B322"/>
    <mergeCell ref="C321:D322"/>
    <mergeCell ref="E321:E322"/>
    <mergeCell ref="F321:F322"/>
    <mergeCell ref="G321:G322"/>
    <mergeCell ref="P317:P318"/>
    <mergeCell ref="B319:B320"/>
    <mergeCell ref="C319:D320"/>
    <mergeCell ref="E319:E320"/>
    <mergeCell ref="F319:F320"/>
    <mergeCell ref="G319:G320"/>
    <mergeCell ref="H319:H320"/>
    <mergeCell ref="I319:I320"/>
    <mergeCell ref="J319:J320"/>
    <mergeCell ref="K319:K320"/>
    <mergeCell ref="J317:J318"/>
    <mergeCell ref="K317:K318"/>
    <mergeCell ref="L317:L318"/>
    <mergeCell ref="M317:M318"/>
    <mergeCell ref="N317:N318"/>
    <mergeCell ref="O317:O318"/>
    <mergeCell ref="O315:O316"/>
    <mergeCell ref="P315:P316"/>
    <mergeCell ref="B317:B318"/>
    <mergeCell ref="C317:C318"/>
    <mergeCell ref="D317:D318"/>
    <mergeCell ref="E317:E318"/>
    <mergeCell ref="F317:F318"/>
    <mergeCell ref="G317:G318"/>
    <mergeCell ref="H317:H318"/>
    <mergeCell ref="I317:I318"/>
    <mergeCell ref="I315:I316"/>
    <mergeCell ref="J315:J316"/>
    <mergeCell ref="K315:K316"/>
    <mergeCell ref="L315:L316"/>
    <mergeCell ref="M315:M316"/>
    <mergeCell ref="N315:N316"/>
    <mergeCell ref="N313:N314"/>
    <mergeCell ref="O313:O314"/>
    <mergeCell ref="P313:P314"/>
    <mergeCell ref="B315:B316"/>
    <mergeCell ref="C315:C316"/>
    <mergeCell ref="D315:D316"/>
    <mergeCell ref="E315:E316"/>
    <mergeCell ref="F315:F316"/>
    <mergeCell ref="G315:G316"/>
    <mergeCell ref="H315:H316"/>
    <mergeCell ref="H313:H314"/>
    <mergeCell ref="I313:I314"/>
    <mergeCell ref="J313:J314"/>
    <mergeCell ref="K313:K314"/>
    <mergeCell ref="L313:L314"/>
    <mergeCell ref="M313:M314"/>
    <mergeCell ref="C310:P310"/>
    <mergeCell ref="C311:E311"/>
    <mergeCell ref="K311:N311"/>
    <mergeCell ref="C312:E312"/>
    <mergeCell ref="K312:L312"/>
    <mergeCell ref="C313:C314"/>
    <mergeCell ref="D313:D314"/>
    <mergeCell ref="E313:E314"/>
    <mergeCell ref="F313:F314"/>
    <mergeCell ref="G313:G314"/>
    <mergeCell ref="N305:N306"/>
    <mergeCell ref="O305:O306"/>
    <mergeCell ref="P305:Q306"/>
    <mergeCell ref="C307:E307"/>
    <mergeCell ref="P307:Q307"/>
    <mergeCell ref="B308:P308"/>
    <mergeCell ref="H305:H306"/>
    <mergeCell ref="I305:I306"/>
    <mergeCell ref="J305:J306"/>
    <mergeCell ref="K305:K306"/>
    <mergeCell ref="L305:L306"/>
    <mergeCell ref="M305:M306"/>
    <mergeCell ref="L303:L304"/>
    <mergeCell ref="M303:M304"/>
    <mergeCell ref="N303:N304"/>
    <mergeCell ref="O303:O304"/>
    <mergeCell ref="P303:Q304"/>
    <mergeCell ref="B305:B306"/>
    <mergeCell ref="C305:D306"/>
    <mergeCell ref="E305:E306"/>
    <mergeCell ref="F305:F306"/>
    <mergeCell ref="G305:G306"/>
    <mergeCell ref="P301:Q302"/>
    <mergeCell ref="B303:B304"/>
    <mergeCell ref="C303:D304"/>
    <mergeCell ref="E303:E304"/>
    <mergeCell ref="F303:F304"/>
    <mergeCell ref="G303:G304"/>
    <mergeCell ref="H303:H304"/>
    <mergeCell ref="I303:I304"/>
    <mergeCell ref="J303:J304"/>
    <mergeCell ref="K303:K304"/>
    <mergeCell ref="J301:J302"/>
    <mergeCell ref="K301:K302"/>
    <mergeCell ref="L301:L302"/>
    <mergeCell ref="M301:M302"/>
    <mergeCell ref="N301:N302"/>
    <mergeCell ref="O301:O302"/>
    <mergeCell ref="O298:O299"/>
    <mergeCell ref="P298:Q299"/>
    <mergeCell ref="P300:Q300"/>
    <mergeCell ref="B301:B302"/>
    <mergeCell ref="C301:D302"/>
    <mergeCell ref="E301:E302"/>
    <mergeCell ref="F301:F302"/>
    <mergeCell ref="G301:G302"/>
    <mergeCell ref="H301:H302"/>
    <mergeCell ref="I301:I302"/>
    <mergeCell ref="I298:I299"/>
    <mergeCell ref="J298:J299"/>
    <mergeCell ref="K298:K299"/>
    <mergeCell ref="L298:L299"/>
    <mergeCell ref="M298:M299"/>
    <mergeCell ref="N298:N299"/>
    <mergeCell ref="O296:O297"/>
    <mergeCell ref="P296:P297"/>
    <mergeCell ref="Q296:Q297"/>
    <mergeCell ref="B298:B299"/>
    <mergeCell ref="C298:C299"/>
    <mergeCell ref="D298:D299"/>
    <mergeCell ref="E298:E299"/>
    <mergeCell ref="F298:F299"/>
    <mergeCell ref="G298:G299"/>
    <mergeCell ref="H298:H299"/>
    <mergeCell ref="I296:I297"/>
    <mergeCell ref="J296:J297"/>
    <mergeCell ref="K296:K297"/>
    <mergeCell ref="L296:L297"/>
    <mergeCell ref="M296:M297"/>
    <mergeCell ref="N296:N297"/>
    <mergeCell ref="C296:C297"/>
    <mergeCell ref="D296:D297"/>
    <mergeCell ref="E296:E297"/>
    <mergeCell ref="F296:F297"/>
    <mergeCell ref="G296:G297"/>
    <mergeCell ref="H296:H297"/>
    <mergeCell ref="C294:E294"/>
    <mergeCell ref="K294:N294"/>
    <mergeCell ref="P294:Q294"/>
    <mergeCell ref="C295:E295"/>
    <mergeCell ref="K295:L295"/>
    <mergeCell ref="P295:Q295"/>
    <mergeCell ref="Z281:Z282"/>
    <mergeCell ref="AA281:AB282"/>
    <mergeCell ref="AC281:AC282"/>
    <mergeCell ref="AD281:AD282"/>
    <mergeCell ref="B291:Q291"/>
    <mergeCell ref="C293:Q293"/>
    <mergeCell ref="B283:AK283"/>
    <mergeCell ref="B288:AK288"/>
    <mergeCell ref="B289:AK289"/>
    <mergeCell ref="B290:AK290"/>
    <mergeCell ref="R281:R282"/>
    <mergeCell ref="S281:T282"/>
    <mergeCell ref="U281:U282"/>
    <mergeCell ref="V281:V282"/>
    <mergeCell ref="W281:X282"/>
    <mergeCell ref="Y281:Y282"/>
    <mergeCell ref="J281:J282"/>
    <mergeCell ref="K281:L282"/>
    <mergeCell ref="M281:M282"/>
    <mergeCell ref="N281:N282"/>
    <mergeCell ref="O281:P282"/>
    <mergeCell ref="Q281:Q282"/>
    <mergeCell ref="Z279:Z280"/>
    <mergeCell ref="AA279:AB280"/>
    <mergeCell ref="AC279:AC280"/>
    <mergeCell ref="AD279:AD280"/>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AA277:AA278"/>
    <mergeCell ref="AB277:AB278"/>
    <mergeCell ref="AC277:AC278"/>
    <mergeCell ref="AD277:AD278"/>
    <mergeCell ref="B279:B280"/>
    <mergeCell ref="C279:D280"/>
    <mergeCell ref="E279:E280"/>
    <mergeCell ref="F279:F280"/>
    <mergeCell ref="G279:H280"/>
    <mergeCell ref="I279:I280"/>
    <mergeCell ref="U277:U278"/>
    <mergeCell ref="V277:V278"/>
    <mergeCell ref="W277:W278"/>
    <mergeCell ref="X277:X278"/>
    <mergeCell ref="Y277:Y278"/>
    <mergeCell ref="Z277:Z278"/>
    <mergeCell ref="O277:O278"/>
    <mergeCell ref="P277:P278"/>
    <mergeCell ref="Q277:Q278"/>
    <mergeCell ref="R277:R278"/>
    <mergeCell ref="S277:S278"/>
    <mergeCell ref="T277:T278"/>
    <mergeCell ref="I277:I278"/>
    <mergeCell ref="J277:J278"/>
    <mergeCell ref="K277:K278"/>
    <mergeCell ref="L277:L278"/>
    <mergeCell ref="M277:M278"/>
    <mergeCell ref="N277:N278"/>
    <mergeCell ref="AC274:AC275"/>
    <mergeCell ref="AD274:AD275"/>
    <mergeCell ref="B276:AC276"/>
    <mergeCell ref="B277:B278"/>
    <mergeCell ref="C277:C278"/>
    <mergeCell ref="D277:D278"/>
    <mergeCell ref="E277:E278"/>
    <mergeCell ref="F277:F278"/>
    <mergeCell ref="G277:G278"/>
    <mergeCell ref="H277:H278"/>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D272:AD273"/>
    <mergeCell ref="B274:B275"/>
    <mergeCell ref="C274:C275"/>
    <mergeCell ref="D274:D275"/>
    <mergeCell ref="E274:E275"/>
    <mergeCell ref="F274:F275"/>
    <mergeCell ref="G274:G275"/>
    <mergeCell ref="H274:H275"/>
    <mergeCell ref="I274:I275"/>
    <mergeCell ref="J274:J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D270:AD271"/>
    <mergeCell ref="B272:B273"/>
    <mergeCell ref="C272:D273"/>
    <mergeCell ref="E272:E273"/>
    <mergeCell ref="F272:F273"/>
    <mergeCell ref="G272:H273"/>
    <mergeCell ref="I272:I273"/>
    <mergeCell ref="J272:J273"/>
    <mergeCell ref="K272:L273"/>
    <mergeCell ref="M272:M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D268:AD269"/>
    <mergeCell ref="B270:B271"/>
    <mergeCell ref="C270:D271"/>
    <mergeCell ref="E270:E271"/>
    <mergeCell ref="F270:F271"/>
    <mergeCell ref="G270:H271"/>
    <mergeCell ref="I270:I271"/>
    <mergeCell ref="J270:J271"/>
    <mergeCell ref="K270:L271"/>
    <mergeCell ref="M270:M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D266:AD267"/>
    <mergeCell ref="B268:B269"/>
    <mergeCell ref="C268:D269"/>
    <mergeCell ref="E268:E269"/>
    <mergeCell ref="F268:F269"/>
    <mergeCell ref="G268:H269"/>
    <mergeCell ref="I268:I269"/>
    <mergeCell ref="J268:J269"/>
    <mergeCell ref="K268:L269"/>
    <mergeCell ref="M268:M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D264:AD265"/>
    <mergeCell ref="B266:B267"/>
    <mergeCell ref="C266:D267"/>
    <mergeCell ref="E266:E267"/>
    <mergeCell ref="F266:F267"/>
    <mergeCell ref="G266:H267"/>
    <mergeCell ref="I266:I267"/>
    <mergeCell ref="J266:J267"/>
    <mergeCell ref="K266:L267"/>
    <mergeCell ref="M266:M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D262:AD263"/>
    <mergeCell ref="B264:B265"/>
    <mergeCell ref="C264:D265"/>
    <mergeCell ref="E264:E265"/>
    <mergeCell ref="F264:F265"/>
    <mergeCell ref="G264:H265"/>
    <mergeCell ref="I264:I265"/>
    <mergeCell ref="J264:J265"/>
    <mergeCell ref="K264:L265"/>
    <mergeCell ref="M264:M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D260:AD261"/>
    <mergeCell ref="B262:B263"/>
    <mergeCell ref="C262:D263"/>
    <mergeCell ref="E262:E263"/>
    <mergeCell ref="F262:F263"/>
    <mergeCell ref="G262:H263"/>
    <mergeCell ref="I262:I263"/>
    <mergeCell ref="J262:J263"/>
    <mergeCell ref="K262:L263"/>
    <mergeCell ref="M262:M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D258:AD259"/>
    <mergeCell ref="B260:B261"/>
    <mergeCell ref="C260:D261"/>
    <mergeCell ref="E260:E261"/>
    <mergeCell ref="F260:F261"/>
    <mergeCell ref="G260:H261"/>
    <mergeCell ref="I260:I261"/>
    <mergeCell ref="J260:J261"/>
    <mergeCell ref="K260:L261"/>
    <mergeCell ref="M260:M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D256:AD257"/>
    <mergeCell ref="B258:B259"/>
    <mergeCell ref="C258:D259"/>
    <mergeCell ref="E258:E259"/>
    <mergeCell ref="F258:F259"/>
    <mergeCell ref="G258:H259"/>
    <mergeCell ref="I258:I259"/>
    <mergeCell ref="J258:J259"/>
    <mergeCell ref="K258:L259"/>
    <mergeCell ref="M258:M259"/>
    <mergeCell ref="V256:V257"/>
    <mergeCell ref="W256:X257"/>
    <mergeCell ref="Y256:Y257"/>
    <mergeCell ref="Z256:Z257"/>
    <mergeCell ref="AA256:AB257"/>
    <mergeCell ref="AC256:AC257"/>
    <mergeCell ref="M256:M257"/>
    <mergeCell ref="N256:N257"/>
    <mergeCell ref="O256:Q257"/>
    <mergeCell ref="R256:R257"/>
    <mergeCell ref="S256:T257"/>
    <mergeCell ref="U256:U257"/>
    <mergeCell ref="AC254:AC255"/>
    <mergeCell ref="AD254:AD255"/>
    <mergeCell ref="B256:B257"/>
    <mergeCell ref="C256:D257"/>
    <mergeCell ref="E256:E257"/>
    <mergeCell ref="F256:F257"/>
    <mergeCell ref="G256:H257"/>
    <mergeCell ref="I256:I257"/>
    <mergeCell ref="J256:J257"/>
    <mergeCell ref="K256:L257"/>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C253:AC253"/>
    <mergeCell ref="B254:B255"/>
    <mergeCell ref="C254:C255"/>
    <mergeCell ref="D254:D255"/>
    <mergeCell ref="E254:E255"/>
    <mergeCell ref="F254:F255"/>
    <mergeCell ref="G254:G255"/>
    <mergeCell ref="H254:H255"/>
    <mergeCell ref="I254:I255"/>
    <mergeCell ref="J254:J255"/>
    <mergeCell ref="Z249:Z252"/>
    <mergeCell ref="AA249:AC249"/>
    <mergeCell ref="AA250:AC250"/>
    <mergeCell ref="AA251:AC251"/>
    <mergeCell ref="AA252:AC252"/>
    <mergeCell ref="AD249:AD252"/>
    <mergeCell ref="S249:U249"/>
    <mergeCell ref="S250:U250"/>
    <mergeCell ref="S251:U251"/>
    <mergeCell ref="S252:U252"/>
    <mergeCell ref="V249:V252"/>
    <mergeCell ref="W249:Y252"/>
    <mergeCell ref="N249:N252"/>
    <mergeCell ref="O249:Q249"/>
    <mergeCell ref="O250:Q250"/>
    <mergeCell ref="O251:Q251"/>
    <mergeCell ref="O252:Q252"/>
    <mergeCell ref="R249:R252"/>
    <mergeCell ref="G249:I249"/>
    <mergeCell ref="G250:I250"/>
    <mergeCell ref="G251:I251"/>
    <mergeCell ref="G252:I252"/>
    <mergeCell ref="J249:J252"/>
    <mergeCell ref="K249:M249"/>
    <mergeCell ref="K250:M250"/>
    <mergeCell ref="K251:M251"/>
    <mergeCell ref="K252:M252"/>
    <mergeCell ref="AK237:AK238"/>
    <mergeCell ref="B246:AD246"/>
    <mergeCell ref="C248:Y248"/>
    <mergeCell ref="AA248:AC248"/>
    <mergeCell ref="B249:B252"/>
    <mergeCell ref="C249:E249"/>
    <mergeCell ref="C250:E250"/>
    <mergeCell ref="C251:E251"/>
    <mergeCell ref="C252:E252"/>
    <mergeCell ref="F249:F252"/>
    <mergeCell ref="AC237:AC238"/>
    <mergeCell ref="AD237:AD238"/>
    <mergeCell ref="AE237:AF238"/>
    <mergeCell ref="AG237:AG238"/>
    <mergeCell ref="AH237:AH238"/>
    <mergeCell ref="AI237:AJ238"/>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I235:AJ236"/>
    <mergeCell ref="AK235:AK236"/>
    <mergeCell ref="B237:B238"/>
    <mergeCell ref="C237:D238"/>
    <mergeCell ref="E237:E238"/>
    <mergeCell ref="F237:F238"/>
    <mergeCell ref="G237:H238"/>
    <mergeCell ref="I237:I238"/>
    <mergeCell ref="J237:J238"/>
    <mergeCell ref="K237:L238"/>
    <mergeCell ref="AA235:AB236"/>
    <mergeCell ref="AC235:AC236"/>
    <mergeCell ref="AD235:AD236"/>
    <mergeCell ref="AE235:AF236"/>
    <mergeCell ref="AG235:AG236"/>
    <mergeCell ref="AH235:AH236"/>
    <mergeCell ref="S235:T236"/>
    <mergeCell ref="U235:U236"/>
    <mergeCell ref="V235:V236"/>
    <mergeCell ref="W235:X236"/>
    <mergeCell ref="Y235:Y236"/>
    <mergeCell ref="Z235:Z236"/>
    <mergeCell ref="K235:L236"/>
    <mergeCell ref="M235:M236"/>
    <mergeCell ref="N235:N236"/>
    <mergeCell ref="O235:P236"/>
    <mergeCell ref="Q235:Q236"/>
    <mergeCell ref="R235:R236"/>
    <mergeCell ref="AI233:AI234"/>
    <mergeCell ref="AJ233:AJ234"/>
    <mergeCell ref="AK233:AK234"/>
    <mergeCell ref="B235:B236"/>
    <mergeCell ref="C235:D236"/>
    <mergeCell ref="E235:E236"/>
    <mergeCell ref="F235:F236"/>
    <mergeCell ref="G235:H236"/>
    <mergeCell ref="I235:I236"/>
    <mergeCell ref="J235:J236"/>
    <mergeCell ref="AC233:AC234"/>
    <mergeCell ref="AD233:AD234"/>
    <mergeCell ref="AE233:AE234"/>
    <mergeCell ref="AF233:AF234"/>
    <mergeCell ref="AG233:AG234"/>
    <mergeCell ref="AH233:AH234"/>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B232:AK232"/>
    <mergeCell ref="B233:B234"/>
    <mergeCell ref="C233:C234"/>
    <mergeCell ref="D233:D234"/>
    <mergeCell ref="E233:E234"/>
    <mergeCell ref="F233:F234"/>
    <mergeCell ref="G233:G234"/>
    <mergeCell ref="H233:H234"/>
    <mergeCell ref="I233:I234"/>
    <mergeCell ref="J233:J234"/>
    <mergeCell ref="AF230:AF231"/>
    <mergeCell ref="AG230:AG231"/>
    <mergeCell ref="AH230:AH231"/>
    <mergeCell ref="AI230:AI231"/>
    <mergeCell ref="AJ230:AJ231"/>
    <mergeCell ref="AK230:AK231"/>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AD228:AD229"/>
    <mergeCell ref="AE228:AF229"/>
    <mergeCell ref="AG228:AG229"/>
    <mergeCell ref="AH228:AH229"/>
    <mergeCell ref="AI228:AJ229"/>
    <mergeCell ref="AK228:AK229"/>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K226:AK227"/>
    <mergeCell ref="B228:B229"/>
    <mergeCell ref="C228:D229"/>
    <mergeCell ref="E228:E229"/>
    <mergeCell ref="F228:F229"/>
    <mergeCell ref="G228:H229"/>
    <mergeCell ref="I228:I229"/>
    <mergeCell ref="J228:J229"/>
    <mergeCell ref="K228:L229"/>
    <mergeCell ref="M228:M229"/>
    <mergeCell ref="AC226:AC227"/>
    <mergeCell ref="AD226:AD227"/>
    <mergeCell ref="AE226:AF227"/>
    <mergeCell ref="AG226:AG227"/>
    <mergeCell ref="AH226:AH227"/>
    <mergeCell ref="AI226:AJ227"/>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I224:AJ225"/>
    <mergeCell ref="AK224:AK225"/>
    <mergeCell ref="B226:B227"/>
    <mergeCell ref="C226:D227"/>
    <mergeCell ref="E226:E227"/>
    <mergeCell ref="F226:F227"/>
    <mergeCell ref="G226:H227"/>
    <mergeCell ref="I226:I227"/>
    <mergeCell ref="J226:J227"/>
    <mergeCell ref="K226:L227"/>
    <mergeCell ref="AA224:AB225"/>
    <mergeCell ref="AC224:AC225"/>
    <mergeCell ref="AD224:AD225"/>
    <mergeCell ref="AE224:AF225"/>
    <mergeCell ref="AG224:AG225"/>
    <mergeCell ref="AH224:AH225"/>
    <mergeCell ref="S224:T225"/>
    <mergeCell ref="U224:U225"/>
    <mergeCell ref="V224:V225"/>
    <mergeCell ref="W224:X225"/>
    <mergeCell ref="Y224:Y225"/>
    <mergeCell ref="Z224:Z225"/>
    <mergeCell ref="K224:L225"/>
    <mergeCell ref="M224:M225"/>
    <mergeCell ref="N224:N225"/>
    <mergeCell ref="O224:P225"/>
    <mergeCell ref="Q224:Q225"/>
    <mergeCell ref="R224:R225"/>
    <mergeCell ref="AH222:AH223"/>
    <mergeCell ref="AI222:AJ223"/>
    <mergeCell ref="AK222:AK223"/>
    <mergeCell ref="B224:B225"/>
    <mergeCell ref="C224:D225"/>
    <mergeCell ref="E224:E225"/>
    <mergeCell ref="F224:F225"/>
    <mergeCell ref="G224:H225"/>
    <mergeCell ref="I224:I225"/>
    <mergeCell ref="J224:J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D220:AD221"/>
    <mergeCell ref="AE220:AF221"/>
    <mergeCell ref="AG220:AG221"/>
    <mergeCell ref="AH220:AH221"/>
    <mergeCell ref="AI220:AJ221"/>
    <mergeCell ref="AK220:AK221"/>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K218:AK219"/>
    <mergeCell ref="B220:B221"/>
    <mergeCell ref="C220:D221"/>
    <mergeCell ref="E220:E221"/>
    <mergeCell ref="F220:F221"/>
    <mergeCell ref="G220:H221"/>
    <mergeCell ref="I220:I221"/>
    <mergeCell ref="J220:J221"/>
    <mergeCell ref="K220:L221"/>
    <mergeCell ref="M220:M221"/>
    <mergeCell ref="AC218:AC219"/>
    <mergeCell ref="AD218:AD219"/>
    <mergeCell ref="AE218:AF219"/>
    <mergeCell ref="AG218:AG219"/>
    <mergeCell ref="AH218:AH219"/>
    <mergeCell ref="AI218:AJ219"/>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I216:AJ217"/>
    <mergeCell ref="AK216:AK217"/>
    <mergeCell ref="B218:B219"/>
    <mergeCell ref="C218:D219"/>
    <mergeCell ref="E218:E219"/>
    <mergeCell ref="F218:F219"/>
    <mergeCell ref="G218:H219"/>
    <mergeCell ref="I218:I219"/>
    <mergeCell ref="J218:J219"/>
    <mergeCell ref="K218:L219"/>
    <mergeCell ref="AA216:AB217"/>
    <mergeCell ref="AC216:AC217"/>
    <mergeCell ref="AD216:AD217"/>
    <mergeCell ref="AE216:AF217"/>
    <mergeCell ref="AG216:AG217"/>
    <mergeCell ref="AH216:AH217"/>
    <mergeCell ref="S216:T217"/>
    <mergeCell ref="U216:U217"/>
    <mergeCell ref="V216:V217"/>
    <mergeCell ref="W216:X217"/>
    <mergeCell ref="Y216:Y217"/>
    <mergeCell ref="Z216:Z217"/>
    <mergeCell ref="K216:L217"/>
    <mergeCell ref="M216:M217"/>
    <mergeCell ref="N216:N217"/>
    <mergeCell ref="O216:P217"/>
    <mergeCell ref="Q216:Q217"/>
    <mergeCell ref="R216:R217"/>
    <mergeCell ref="AH214:AH215"/>
    <mergeCell ref="AI214:AJ215"/>
    <mergeCell ref="AK214:AK215"/>
    <mergeCell ref="B216:B217"/>
    <mergeCell ref="C216:D217"/>
    <mergeCell ref="E216:E217"/>
    <mergeCell ref="F216:F217"/>
    <mergeCell ref="G216:H217"/>
    <mergeCell ref="I216:I217"/>
    <mergeCell ref="J216:J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AG212:AG213"/>
    <mergeCell ref="AH212:AH213"/>
    <mergeCell ref="AI212:AJ213"/>
    <mergeCell ref="AK212:AK213"/>
    <mergeCell ref="B214:B215"/>
    <mergeCell ref="C214:D215"/>
    <mergeCell ref="E214:E215"/>
    <mergeCell ref="F214:F215"/>
    <mergeCell ref="G214:H215"/>
    <mergeCell ref="I214:I215"/>
    <mergeCell ref="Y212:Y213"/>
    <mergeCell ref="Z212:Z213"/>
    <mergeCell ref="AA212:AB213"/>
    <mergeCell ref="AC212:AC213"/>
    <mergeCell ref="AD212:AD213"/>
    <mergeCell ref="AE212:AF213"/>
    <mergeCell ref="Q212:Q213"/>
    <mergeCell ref="R212:R213"/>
    <mergeCell ref="S212:T213"/>
    <mergeCell ref="U212:U213"/>
    <mergeCell ref="V212:V213"/>
    <mergeCell ref="W212:X213"/>
    <mergeCell ref="I212:I213"/>
    <mergeCell ref="J212:J213"/>
    <mergeCell ref="K212:L213"/>
    <mergeCell ref="M212:M213"/>
    <mergeCell ref="N212:N213"/>
    <mergeCell ref="O212:P213"/>
    <mergeCell ref="AG210:AG211"/>
    <mergeCell ref="AH210:AH211"/>
    <mergeCell ref="AI210:AI211"/>
    <mergeCell ref="AJ210:AJ211"/>
    <mergeCell ref="AK210:AK211"/>
    <mergeCell ref="B212:B213"/>
    <mergeCell ref="C212:D213"/>
    <mergeCell ref="E212:E213"/>
    <mergeCell ref="F212:F213"/>
    <mergeCell ref="G212:H213"/>
    <mergeCell ref="AA210:AA211"/>
    <mergeCell ref="AB210:AB211"/>
    <mergeCell ref="AC210:AC211"/>
    <mergeCell ref="AD210:AD211"/>
    <mergeCell ref="AE210:AE211"/>
    <mergeCell ref="AF210:AF211"/>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AI205:AK208"/>
    <mergeCell ref="C209:AG209"/>
    <mergeCell ref="AI209:AK209"/>
    <mergeCell ref="B210:B211"/>
    <mergeCell ref="C210:C211"/>
    <mergeCell ref="D210:D211"/>
    <mergeCell ref="E210:E211"/>
    <mergeCell ref="F210:F211"/>
    <mergeCell ref="G210:G211"/>
    <mergeCell ref="H210:H211"/>
    <mergeCell ref="AD205:AD208"/>
    <mergeCell ref="AE205:AG205"/>
    <mergeCell ref="AE206:AG206"/>
    <mergeCell ref="AE207:AG207"/>
    <mergeCell ref="AE208:AG208"/>
    <mergeCell ref="AH205:AH208"/>
    <mergeCell ref="W205:Y208"/>
    <mergeCell ref="Z205:Z208"/>
    <mergeCell ref="AA205:AC205"/>
    <mergeCell ref="AA206:AC206"/>
    <mergeCell ref="AA207:AC207"/>
    <mergeCell ref="AA208:AC208"/>
    <mergeCell ref="R205:R208"/>
    <mergeCell ref="S205:U205"/>
    <mergeCell ref="S206:U206"/>
    <mergeCell ref="S207:U207"/>
    <mergeCell ref="S208:U208"/>
    <mergeCell ref="V205:V208"/>
    <mergeCell ref="K205:M205"/>
    <mergeCell ref="K206:M206"/>
    <mergeCell ref="K207:M207"/>
    <mergeCell ref="K208:M208"/>
    <mergeCell ref="N205:N208"/>
    <mergeCell ref="O205:Q205"/>
    <mergeCell ref="O206:Q206"/>
    <mergeCell ref="O207:Q207"/>
    <mergeCell ref="O208:Q208"/>
    <mergeCell ref="F205:F208"/>
    <mergeCell ref="G205:I205"/>
    <mergeCell ref="G206:I206"/>
    <mergeCell ref="G207:I207"/>
    <mergeCell ref="G208:I208"/>
    <mergeCell ref="J205:J208"/>
    <mergeCell ref="B203:B204"/>
    <mergeCell ref="C203:Y204"/>
    <mergeCell ref="Z203:Z204"/>
    <mergeCell ref="AA203:AK203"/>
    <mergeCell ref="AA204:AK204"/>
    <mergeCell ref="B205:B208"/>
    <mergeCell ref="C205:E205"/>
    <mergeCell ref="C206:E206"/>
    <mergeCell ref="C207:E207"/>
    <mergeCell ref="C208:E208"/>
    <mergeCell ref="AA193:AB194"/>
    <mergeCell ref="AC193:AC194"/>
    <mergeCell ref="AD193:AD194"/>
    <mergeCell ref="AE193:AF194"/>
    <mergeCell ref="AG193:AG194"/>
    <mergeCell ref="B201:AK201"/>
    <mergeCell ref="S193:T194"/>
    <mergeCell ref="U193:U194"/>
    <mergeCell ref="V193:V194"/>
    <mergeCell ref="W193:X194"/>
    <mergeCell ref="Y193:Y194"/>
    <mergeCell ref="Z193:Z194"/>
    <mergeCell ref="K193:L194"/>
    <mergeCell ref="M193:M194"/>
    <mergeCell ref="N193:N194"/>
    <mergeCell ref="O193:P194"/>
    <mergeCell ref="Q193:Q194"/>
    <mergeCell ref="R193:R194"/>
    <mergeCell ref="AD191:AD192"/>
    <mergeCell ref="AE191:AF192"/>
    <mergeCell ref="AG191:AG192"/>
    <mergeCell ref="B193:B194"/>
    <mergeCell ref="C193:D194"/>
    <mergeCell ref="E193:E194"/>
    <mergeCell ref="F193:F194"/>
    <mergeCell ref="G193:H194"/>
    <mergeCell ref="I193:I194"/>
    <mergeCell ref="J193:J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G189:AG190"/>
    <mergeCell ref="B191:B192"/>
    <mergeCell ref="C191:D192"/>
    <mergeCell ref="E191:E192"/>
    <mergeCell ref="F191:F192"/>
    <mergeCell ref="G191:H192"/>
    <mergeCell ref="I191:I192"/>
    <mergeCell ref="J191:J192"/>
    <mergeCell ref="K191:L192"/>
    <mergeCell ref="M191:M192"/>
    <mergeCell ref="AA189:AA190"/>
    <mergeCell ref="AB189:AB190"/>
    <mergeCell ref="AC189:AC190"/>
    <mergeCell ref="AD189:AD190"/>
    <mergeCell ref="AE189:AE190"/>
    <mergeCell ref="AF189:AF190"/>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AF186:AF187"/>
    <mergeCell ref="AG186:AG187"/>
    <mergeCell ref="B188:AG188"/>
    <mergeCell ref="B189:B190"/>
    <mergeCell ref="C189:C190"/>
    <mergeCell ref="D189:D190"/>
    <mergeCell ref="E189:E190"/>
    <mergeCell ref="F189:F190"/>
    <mergeCell ref="G189:G190"/>
    <mergeCell ref="H189:H190"/>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B166:AB167"/>
    <mergeCell ref="AC166:AC167"/>
    <mergeCell ref="AD166:AD167"/>
    <mergeCell ref="AE166:AE167"/>
    <mergeCell ref="AF166:AF167"/>
    <mergeCell ref="AG166:AG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E161:AG164"/>
    <mergeCell ref="C165:AG165"/>
    <mergeCell ref="B166:B167"/>
    <mergeCell ref="C166:C167"/>
    <mergeCell ref="D166:D167"/>
    <mergeCell ref="E166:E167"/>
    <mergeCell ref="F166:F167"/>
    <mergeCell ref="G166:G167"/>
    <mergeCell ref="H166:H167"/>
    <mergeCell ref="I166:I167"/>
    <mergeCell ref="Z161:Z164"/>
    <mergeCell ref="AA161:AC161"/>
    <mergeCell ref="AA162:AC162"/>
    <mergeCell ref="AA163:AC163"/>
    <mergeCell ref="AA164:AC164"/>
    <mergeCell ref="AD161:AD164"/>
    <mergeCell ref="S161:U164"/>
    <mergeCell ref="V161:V164"/>
    <mergeCell ref="W161:Y161"/>
    <mergeCell ref="W162:Y162"/>
    <mergeCell ref="W163:Y163"/>
    <mergeCell ref="W164:Y164"/>
    <mergeCell ref="N161:N164"/>
    <mergeCell ref="O161:Q161"/>
    <mergeCell ref="O162:Q162"/>
    <mergeCell ref="O163:Q163"/>
    <mergeCell ref="O164:Q164"/>
    <mergeCell ref="R161:R164"/>
    <mergeCell ref="G161:I161"/>
    <mergeCell ref="G162:I162"/>
    <mergeCell ref="G163:I163"/>
    <mergeCell ref="G164:I164"/>
    <mergeCell ref="J161:J164"/>
    <mergeCell ref="K161:M161"/>
    <mergeCell ref="K162:M162"/>
    <mergeCell ref="K163:M163"/>
    <mergeCell ref="K164:M164"/>
    <mergeCell ref="B161:B164"/>
    <mergeCell ref="C161:E161"/>
    <mergeCell ref="C162:E162"/>
    <mergeCell ref="C163:E163"/>
    <mergeCell ref="C164:E164"/>
    <mergeCell ref="F161:F164"/>
    <mergeCell ref="P152:P153"/>
    <mergeCell ref="Q152:Q153"/>
    <mergeCell ref="R152:R153"/>
    <mergeCell ref="B157:AG157"/>
    <mergeCell ref="B159:B160"/>
    <mergeCell ref="C159:U160"/>
    <mergeCell ref="V159:V160"/>
    <mergeCell ref="W159:AG159"/>
    <mergeCell ref="W160:AG160"/>
    <mergeCell ref="J152:J153"/>
    <mergeCell ref="K152:K153"/>
    <mergeCell ref="L152:L153"/>
    <mergeCell ref="M152:M153"/>
    <mergeCell ref="N152:N153"/>
    <mergeCell ref="O152:O153"/>
    <mergeCell ref="Q150:Q151"/>
    <mergeCell ref="R150:R151"/>
    <mergeCell ref="B152:B153"/>
    <mergeCell ref="C152:C153"/>
    <mergeCell ref="D152:D153"/>
    <mergeCell ref="E152:E153"/>
    <mergeCell ref="F152:F153"/>
    <mergeCell ref="G152:G153"/>
    <mergeCell ref="H152:H153"/>
    <mergeCell ref="I152:I153"/>
    <mergeCell ref="I150:I151"/>
    <mergeCell ref="J150:J151"/>
    <mergeCell ref="K150:L151"/>
    <mergeCell ref="M150:M151"/>
    <mergeCell ref="N150:N151"/>
    <mergeCell ref="O150:P151"/>
    <mergeCell ref="M148:M149"/>
    <mergeCell ref="N148:N149"/>
    <mergeCell ref="O148:P149"/>
    <mergeCell ref="Q148:Q149"/>
    <mergeCell ref="R148:R149"/>
    <mergeCell ref="B150:B151"/>
    <mergeCell ref="C150:D151"/>
    <mergeCell ref="E150:E151"/>
    <mergeCell ref="F150:F151"/>
    <mergeCell ref="G150:H151"/>
    <mergeCell ref="Q146:Q147"/>
    <mergeCell ref="R146:R147"/>
    <mergeCell ref="B148:B149"/>
    <mergeCell ref="C148:D149"/>
    <mergeCell ref="E148:E149"/>
    <mergeCell ref="F148:F149"/>
    <mergeCell ref="G148:H149"/>
    <mergeCell ref="I148:I149"/>
    <mergeCell ref="J148:J149"/>
    <mergeCell ref="K148:L149"/>
    <mergeCell ref="I146:I147"/>
    <mergeCell ref="J146:J147"/>
    <mergeCell ref="K146:L147"/>
    <mergeCell ref="M146:M147"/>
    <mergeCell ref="N146:N147"/>
    <mergeCell ref="O146:P147"/>
    <mergeCell ref="M144:M145"/>
    <mergeCell ref="N144:N145"/>
    <mergeCell ref="O144:P145"/>
    <mergeCell ref="Q144:Q145"/>
    <mergeCell ref="R144:R145"/>
    <mergeCell ref="B146:B147"/>
    <mergeCell ref="C146:D147"/>
    <mergeCell ref="E146:E147"/>
    <mergeCell ref="F146:F147"/>
    <mergeCell ref="G146:H147"/>
    <mergeCell ref="Q142:Q143"/>
    <mergeCell ref="R142:R143"/>
    <mergeCell ref="B144:B145"/>
    <mergeCell ref="C144:D145"/>
    <mergeCell ref="E144:E145"/>
    <mergeCell ref="F144:F145"/>
    <mergeCell ref="G144:H145"/>
    <mergeCell ref="I144:I145"/>
    <mergeCell ref="J144:J145"/>
    <mergeCell ref="K144:L145"/>
    <mergeCell ref="I142:I143"/>
    <mergeCell ref="J142:J143"/>
    <mergeCell ref="K142:L143"/>
    <mergeCell ref="M142:M143"/>
    <mergeCell ref="N142:N143"/>
    <mergeCell ref="O142:P143"/>
    <mergeCell ref="M140:M141"/>
    <mergeCell ref="N140:N141"/>
    <mergeCell ref="O140:P141"/>
    <mergeCell ref="Q140:Q141"/>
    <mergeCell ref="R140:R141"/>
    <mergeCell ref="B142:B143"/>
    <mergeCell ref="C142:D143"/>
    <mergeCell ref="E142:E143"/>
    <mergeCell ref="F142:F143"/>
    <mergeCell ref="G142:H143"/>
    <mergeCell ref="Q138:Q139"/>
    <mergeCell ref="R138:R139"/>
    <mergeCell ref="B140:B141"/>
    <mergeCell ref="C140:D141"/>
    <mergeCell ref="E140:E141"/>
    <mergeCell ref="F140:F141"/>
    <mergeCell ref="G140:H141"/>
    <mergeCell ref="I140:I141"/>
    <mergeCell ref="J140:J141"/>
    <mergeCell ref="K140:L141"/>
    <mergeCell ref="I138:I139"/>
    <mergeCell ref="J138:J139"/>
    <mergeCell ref="K138:L139"/>
    <mergeCell ref="M138:M139"/>
    <mergeCell ref="N138:N139"/>
    <mergeCell ref="O138:P139"/>
    <mergeCell ref="N136:N137"/>
    <mergeCell ref="O136:O137"/>
    <mergeCell ref="P136:P137"/>
    <mergeCell ref="Q136:Q137"/>
    <mergeCell ref="R136:R137"/>
    <mergeCell ref="B138:B139"/>
    <mergeCell ref="C138:D139"/>
    <mergeCell ref="E138:E139"/>
    <mergeCell ref="F138:F139"/>
    <mergeCell ref="G138:H139"/>
    <mergeCell ref="H136:H137"/>
    <mergeCell ref="I136:I137"/>
    <mergeCell ref="J136:J137"/>
    <mergeCell ref="K136:K137"/>
    <mergeCell ref="L136:L137"/>
    <mergeCell ref="M136:M137"/>
    <mergeCell ref="N134:N135"/>
    <mergeCell ref="O134:P135"/>
    <mergeCell ref="Q134:Q135"/>
    <mergeCell ref="R134:R135"/>
    <mergeCell ref="B136:B137"/>
    <mergeCell ref="C136:C137"/>
    <mergeCell ref="D136:D137"/>
    <mergeCell ref="E136:E137"/>
    <mergeCell ref="F136:F137"/>
    <mergeCell ref="G136:G137"/>
    <mergeCell ref="R132:R133"/>
    <mergeCell ref="B134:B135"/>
    <mergeCell ref="C134:D135"/>
    <mergeCell ref="E134:E135"/>
    <mergeCell ref="F134:F135"/>
    <mergeCell ref="G134:H135"/>
    <mergeCell ref="I134:I135"/>
    <mergeCell ref="J134:J135"/>
    <mergeCell ref="K134:L135"/>
    <mergeCell ref="M134:M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M129:M130"/>
    <mergeCell ref="N129:N130"/>
    <mergeCell ref="O129:O130"/>
    <mergeCell ref="P129:P130"/>
    <mergeCell ref="Q129:Q130"/>
    <mergeCell ref="R129:R130"/>
    <mergeCell ref="G129:G130"/>
    <mergeCell ref="H129:H130"/>
    <mergeCell ref="I129:I130"/>
    <mergeCell ref="J129:J130"/>
    <mergeCell ref="K129:K130"/>
    <mergeCell ref="L129:L130"/>
    <mergeCell ref="M127:M128"/>
    <mergeCell ref="N127:N128"/>
    <mergeCell ref="O127:P128"/>
    <mergeCell ref="Q127:Q128"/>
    <mergeCell ref="R127:R128"/>
    <mergeCell ref="B129:B130"/>
    <mergeCell ref="C129:C130"/>
    <mergeCell ref="D129:D130"/>
    <mergeCell ref="E129:E130"/>
    <mergeCell ref="F129:F130"/>
    <mergeCell ref="Q125:Q126"/>
    <mergeCell ref="R125:R126"/>
    <mergeCell ref="B127:B128"/>
    <mergeCell ref="C127:D128"/>
    <mergeCell ref="E127:E128"/>
    <mergeCell ref="F127:F128"/>
    <mergeCell ref="G127:H128"/>
    <mergeCell ref="I127:I128"/>
    <mergeCell ref="J127:J128"/>
    <mergeCell ref="K127:L128"/>
    <mergeCell ref="I125:I126"/>
    <mergeCell ref="J125:J126"/>
    <mergeCell ref="K125:L126"/>
    <mergeCell ref="M125:M126"/>
    <mergeCell ref="N125:N126"/>
    <mergeCell ref="O125:P126"/>
    <mergeCell ref="M123:M124"/>
    <mergeCell ref="N123:N124"/>
    <mergeCell ref="O123:P124"/>
    <mergeCell ref="Q123:Q124"/>
    <mergeCell ref="R123:R124"/>
    <mergeCell ref="B125:B126"/>
    <mergeCell ref="C125:D126"/>
    <mergeCell ref="E125:E126"/>
    <mergeCell ref="F125:F126"/>
    <mergeCell ref="G125:H126"/>
    <mergeCell ref="Q121:Q122"/>
    <mergeCell ref="R121:R122"/>
    <mergeCell ref="B123:B124"/>
    <mergeCell ref="C123:D124"/>
    <mergeCell ref="E123:E124"/>
    <mergeCell ref="F123:F124"/>
    <mergeCell ref="G123:H124"/>
    <mergeCell ref="I123:I124"/>
    <mergeCell ref="J123:J124"/>
    <mergeCell ref="K123:L124"/>
    <mergeCell ref="I121:I122"/>
    <mergeCell ref="J121:J122"/>
    <mergeCell ref="K121:L122"/>
    <mergeCell ref="M121:M122"/>
    <mergeCell ref="N121:N122"/>
    <mergeCell ref="O121:P122"/>
    <mergeCell ref="M119:M120"/>
    <mergeCell ref="N119:N120"/>
    <mergeCell ref="O119:P120"/>
    <mergeCell ref="Q119:Q120"/>
    <mergeCell ref="R119:R120"/>
    <mergeCell ref="B121:B122"/>
    <mergeCell ref="C121:D122"/>
    <mergeCell ref="E121:E122"/>
    <mergeCell ref="F121:F122"/>
    <mergeCell ref="G121:H122"/>
    <mergeCell ref="Q117:Q118"/>
    <mergeCell ref="R117:R118"/>
    <mergeCell ref="B119:B120"/>
    <mergeCell ref="C119:D120"/>
    <mergeCell ref="E119:E120"/>
    <mergeCell ref="F119:F120"/>
    <mergeCell ref="G119:H120"/>
    <mergeCell ref="I119:I120"/>
    <mergeCell ref="J119:J120"/>
    <mergeCell ref="K119:L120"/>
    <mergeCell ref="I117:I118"/>
    <mergeCell ref="J117:J118"/>
    <mergeCell ref="K117:L118"/>
    <mergeCell ref="M117:M118"/>
    <mergeCell ref="N117:N118"/>
    <mergeCell ref="O117:P118"/>
    <mergeCell ref="M115:M116"/>
    <mergeCell ref="N115:N116"/>
    <mergeCell ref="O115:P116"/>
    <mergeCell ref="Q115:Q116"/>
    <mergeCell ref="R115:R116"/>
    <mergeCell ref="B117:B118"/>
    <mergeCell ref="C117:D118"/>
    <mergeCell ref="E117:E118"/>
    <mergeCell ref="F117:F118"/>
    <mergeCell ref="G117:H118"/>
    <mergeCell ref="Q113:Q114"/>
    <mergeCell ref="R113:R114"/>
    <mergeCell ref="B115:B116"/>
    <mergeCell ref="C115:D116"/>
    <mergeCell ref="E115:E116"/>
    <mergeCell ref="F115:F116"/>
    <mergeCell ref="G115:H116"/>
    <mergeCell ref="I115:I116"/>
    <mergeCell ref="J115:J116"/>
    <mergeCell ref="K115:L116"/>
    <mergeCell ref="I113:I114"/>
    <mergeCell ref="J113:J114"/>
    <mergeCell ref="K113:L114"/>
    <mergeCell ref="M113:M114"/>
    <mergeCell ref="N113:N114"/>
    <mergeCell ref="O113:P114"/>
    <mergeCell ref="M111:M112"/>
    <mergeCell ref="N111:N112"/>
    <mergeCell ref="O111:P112"/>
    <mergeCell ref="Q111:Q112"/>
    <mergeCell ref="R111:R112"/>
    <mergeCell ref="B113:B114"/>
    <mergeCell ref="C113:D114"/>
    <mergeCell ref="E113:E114"/>
    <mergeCell ref="F113:F114"/>
    <mergeCell ref="G113:H114"/>
    <mergeCell ref="Q109:Q110"/>
    <mergeCell ref="R109:R110"/>
    <mergeCell ref="B111:B112"/>
    <mergeCell ref="C111:D112"/>
    <mergeCell ref="E111:E112"/>
    <mergeCell ref="F111:F112"/>
    <mergeCell ref="G111:H112"/>
    <mergeCell ref="I111:I112"/>
    <mergeCell ref="J111:J112"/>
    <mergeCell ref="K111:L112"/>
    <mergeCell ref="I109:I110"/>
    <mergeCell ref="J109:J110"/>
    <mergeCell ref="K109:L110"/>
    <mergeCell ref="M109:M110"/>
    <mergeCell ref="N109:N110"/>
    <mergeCell ref="O109:P110"/>
    <mergeCell ref="M107:M108"/>
    <mergeCell ref="N107:N108"/>
    <mergeCell ref="O107:P108"/>
    <mergeCell ref="Q107:Q108"/>
    <mergeCell ref="R107:R108"/>
    <mergeCell ref="B109:B110"/>
    <mergeCell ref="C109:D110"/>
    <mergeCell ref="E109:E110"/>
    <mergeCell ref="F109:F110"/>
    <mergeCell ref="G109:H110"/>
    <mergeCell ref="Q105:Q106"/>
    <mergeCell ref="R105:R106"/>
    <mergeCell ref="B107:B108"/>
    <mergeCell ref="C107:D108"/>
    <mergeCell ref="E107:E108"/>
    <mergeCell ref="F107:F108"/>
    <mergeCell ref="G107:H108"/>
    <mergeCell ref="I107:I108"/>
    <mergeCell ref="J107:J108"/>
    <mergeCell ref="K107:L108"/>
    <mergeCell ref="I105:I106"/>
    <mergeCell ref="J105:J106"/>
    <mergeCell ref="K105:L106"/>
    <mergeCell ref="M105:M106"/>
    <mergeCell ref="N105:N106"/>
    <mergeCell ref="O105:P106"/>
    <mergeCell ref="M103:M104"/>
    <mergeCell ref="N103:N104"/>
    <mergeCell ref="O103:P104"/>
    <mergeCell ref="Q103:Q104"/>
    <mergeCell ref="R103:R104"/>
    <mergeCell ref="B105:B106"/>
    <mergeCell ref="C105:D106"/>
    <mergeCell ref="E105:E106"/>
    <mergeCell ref="F105:F106"/>
    <mergeCell ref="G105:H106"/>
    <mergeCell ref="Q101:Q102"/>
    <mergeCell ref="R101:R102"/>
    <mergeCell ref="B103:B104"/>
    <mergeCell ref="C103:D104"/>
    <mergeCell ref="E103:E104"/>
    <mergeCell ref="F103:F104"/>
    <mergeCell ref="G103:H104"/>
    <mergeCell ref="I103:I104"/>
    <mergeCell ref="J103:J104"/>
    <mergeCell ref="K103:L104"/>
    <mergeCell ref="I101:I102"/>
    <mergeCell ref="J101:J102"/>
    <mergeCell ref="K101:L102"/>
    <mergeCell ref="M101:M102"/>
    <mergeCell ref="N101:N102"/>
    <mergeCell ref="O101:P102"/>
    <mergeCell ref="M99:M100"/>
    <mergeCell ref="N99:N100"/>
    <mergeCell ref="O99:P100"/>
    <mergeCell ref="Q99:Q100"/>
    <mergeCell ref="R99:R100"/>
    <mergeCell ref="B101:B102"/>
    <mergeCell ref="C101:D102"/>
    <mergeCell ref="E101:E102"/>
    <mergeCell ref="F101:F102"/>
    <mergeCell ref="G101:H102"/>
    <mergeCell ref="Q97:Q98"/>
    <mergeCell ref="R97:R98"/>
    <mergeCell ref="B99:B100"/>
    <mergeCell ref="C99:D100"/>
    <mergeCell ref="E99:E100"/>
    <mergeCell ref="F99:F100"/>
    <mergeCell ref="G99:H100"/>
    <mergeCell ref="I99:I100"/>
    <mergeCell ref="J99:J100"/>
    <mergeCell ref="K99:L100"/>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J95:J96"/>
    <mergeCell ref="K95:L96"/>
    <mergeCell ref="M95:M96"/>
    <mergeCell ref="N95:N96"/>
    <mergeCell ref="O95:P96"/>
    <mergeCell ref="Q95:Q96"/>
    <mergeCell ref="N93:N94"/>
    <mergeCell ref="O93:P94"/>
    <mergeCell ref="Q93:Q94"/>
    <mergeCell ref="R93:R94"/>
    <mergeCell ref="B95:B96"/>
    <mergeCell ref="C95:D96"/>
    <mergeCell ref="E95:E96"/>
    <mergeCell ref="F95:F96"/>
    <mergeCell ref="G95:H96"/>
    <mergeCell ref="I95:I96"/>
    <mergeCell ref="C92:Q92"/>
    <mergeCell ref="B93:B94"/>
    <mergeCell ref="C93:D94"/>
    <mergeCell ref="E93:E94"/>
    <mergeCell ref="F93:F94"/>
    <mergeCell ref="G93:H94"/>
    <mergeCell ref="I93:I94"/>
    <mergeCell ref="J93:J94"/>
    <mergeCell ref="K93:L94"/>
    <mergeCell ref="M93:M94"/>
    <mergeCell ref="P82:P83"/>
    <mergeCell ref="Q82:Q83"/>
    <mergeCell ref="R82:R83"/>
    <mergeCell ref="B88:R88"/>
    <mergeCell ref="C90:Q90"/>
    <mergeCell ref="C91:E91"/>
    <mergeCell ref="G91:I91"/>
    <mergeCell ref="K91:M91"/>
    <mergeCell ref="O91:Q91"/>
    <mergeCell ref="J82:J83"/>
    <mergeCell ref="K82:K83"/>
    <mergeCell ref="L82:L83"/>
    <mergeCell ref="M82:M83"/>
    <mergeCell ref="N82:N83"/>
    <mergeCell ref="O82:O83"/>
    <mergeCell ref="Q80:Q81"/>
    <mergeCell ref="R80:R81"/>
    <mergeCell ref="B82:B83"/>
    <mergeCell ref="C82:C83"/>
    <mergeCell ref="D82:D83"/>
    <mergeCell ref="E82:E83"/>
    <mergeCell ref="F82:F83"/>
    <mergeCell ref="G82:G83"/>
    <mergeCell ref="H82:H83"/>
    <mergeCell ref="I82:I83"/>
    <mergeCell ref="I80:I81"/>
    <mergeCell ref="J80:J81"/>
    <mergeCell ref="K80:L81"/>
    <mergeCell ref="M80:M81"/>
    <mergeCell ref="N80:N81"/>
    <mergeCell ref="O80:P81"/>
    <mergeCell ref="M78:M79"/>
    <mergeCell ref="N78:N79"/>
    <mergeCell ref="O78:P79"/>
    <mergeCell ref="Q78:Q79"/>
    <mergeCell ref="R78:R79"/>
    <mergeCell ref="B80:B81"/>
    <mergeCell ref="C80:D81"/>
    <mergeCell ref="E80:E81"/>
    <mergeCell ref="F80:F81"/>
    <mergeCell ref="G80:H81"/>
    <mergeCell ref="Q76:Q77"/>
    <mergeCell ref="R76:R77"/>
    <mergeCell ref="B78:B79"/>
    <mergeCell ref="C78:D79"/>
    <mergeCell ref="E78:E79"/>
    <mergeCell ref="F78:F79"/>
    <mergeCell ref="G78:H79"/>
    <mergeCell ref="I78:I79"/>
    <mergeCell ref="J78:J79"/>
    <mergeCell ref="K78:L79"/>
    <mergeCell ref="I76:I77"/>
    <mergeCell ref="J76:J77"/>
    <mergeCell ref="K76:L77"/>
    <mergeCell ref="M76:M77"/>
    <mergeCell ref="N76:N77"/>
    <mergeCell ref="O76:P77"/>
    <mergeCell ref="M74:M75"/>
    <mergeCell ref="N74:N75"/>
    <mergeCell ref="O74:P75"/>
    <mergeCell ref="Q74:Q75"/>
    <mergeCell ref="R74:R75"/>
    <mergeCell ref="B76:B77"/>
    <mergeCell ref="C76:D77"/>
    <mergeCell ref="E76:E77"/>
    <mergeCell ref="F76:F77"/>
    <mergeCell ref="G76:H77"/>
    <mergeCell ref="Q72:Q73"/>
    <mergeCell ref="R72:R73"/>
    <mergeCell ref="B74:B75"/>
    <mergeCell ref="C74:D75"/>
    <mergeCell ref="E74:E75"/>
    <mergeCell ref="F74:F75"/>
    <mergeCell ref="G74:H75"/>
    <mergeCell ref="I74:I75"/>
    <mergeCell ref="J74:J75"/>
    <mergeCell ref="K74:L75"/>
    <mergeCell ref="I72:I73"/>
    <mergeCell ref="J72:J73"/>
    <mergeCell ref="K72:L73"/>
    <mergeCell ref="M72:M73"/>
    <mergeCell ref="N72:N73"/>
    <mergeCell ref="O72:P73"/>
    <mergeCell ref="M70:M71"/>
    <mergeCell ref="N70:N71"/>
    <mergeCell ref="O70:P71"/>
    <mergeCell ref="Q70:Q71"/>
    <mergeCell ref="R70:R71"/>
    <mergeCell ref="B72:B73"/>
    <mergeCell ref="C72:D73"/>
    <mergeCell ref="E72:E73"/>
    <mergeCell ref="F72:F73"/>
    <mergeCell ref="G72:H73"/>
    <mergeCell ref="Q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P69"/>
    <mergeCell ref="N66:N67"/>
    <mergeCell ref="O66:O67"/>
    <mergeCell ref="P66:P67"/>
    <mergeCell ref="Q66:Q67"/>
    <mergeCell ref="R66:R67"/>
    <mergeCell ref="B68:B69"/>
    <mergeCell ref="C68:D69"/>
    <mergeCell ref="E68:E69"/>
    <mergeCell ref="F68:F69"/>
    <mergeCell ref="G68:H69"/>
    <mergeCell ref="H66:H67"/>
    <mergeCell ref="I66:I67"/>
    <mergeCell ref="J66:J67"/>
    <mergeCell ref="K66:K67"/>
    <mergeCell ref="L66:L67"/>
    <mergeCell ref="M66:M67"/>
    <mergeCell ref="N64:N65"/>
    <mergeCell ref="O64:P65"/>
    <mergeCell ref="Q64:Q65"/>
    <mergeCell ref="R64:R65"/>
    <mergeCell ref="B66:B67"/>
    <mergeCell ref="C66:C67"/>
    <mergeCell ref="D66:D67"/>
    <mergeCell ref="E66:E67"/>
    <mergeCell ref="F66:F67"/>
    <mergeCell ref="G66:G67"/>
    <mergeCell ref="R62:R63"/>
    <mergeCell ref="B64:B65"/>
    <mergeCell ref="C64:D65"/>
    <mergeCell ref="E64:E65"/>
    <mergeCell ref="F64:F65"/>
    <mergeCell ref="G64:H65"/>
    <mergeCell ref="I64:I65"/>
    <mergeCell ref="J64:J65"/>
    <mergeCell ref="K64:L65"/>
    <mergeCell ref="M64:M65"/>
    <mergeCell ref="J62:J63"/>
    <mergeCell ref="K62:L63"/>
    <mergeCell ref="M62:M63"/>
    <mergeCell ref="N62:N63"/>
    <mergeCell ref="O62:P63"/>
    <mergeCell ref="Q62:Q63"/>
    <mergeCell ref="B62:B63"/>
    <mergeCell ref="C62:D63"/>
    <mergeCell ref="E62:E63"/>
    <mergeCell ref="F62:F63"/>
    <mergeCell ref="G62:H63"/>
    <mergeCell ref="I62:I63"/>
    <mergeCell ref="P59:P60"/>
    <mergeCell ref="Q59:Q60"/>
    <mergeCell ref="R59:R60"/>
    <mergeCell ref="C61:E61"/>
    <mergeCell ref="G61:I61"/>
    <mergeCell ref="K61:M61"/>
    <mergeCell ref="O61:Q61"/>
    <mergeCell ref="J59:J60"/>
    <mergeCell ref="K59:K60"/>
    <mergeCell ref="L59:L60"/>
    <mergeCell ref="M59:M60"/>
    <mergeCell ref="N59:N60"/>
    <mergeCell ref="O59:O60"/>
    <mergeCell ref="Q57:Q58"/>
    <mergeCell ref="R57:R58"/>
    <mergeCell ref="B59:B60"/>
    <mergeCell ref="C59:C60"/>
    <mergeCell ref="D59:D60"/>
    <mergeCell ref="E59:E60"/>
    <mergeCell ref="F59:F60"/>
    <mergeCell ref="G59:G60"/>
    <mergeCell ref="H59:H60"/>
    <mergeCell ref="I59:I60"/>
    <mergeCell ref="I57:I58"/>
    <mergeCell ref="J57:J58"/>
    <mergeCell ref="K57:L58"/>
    <mergeCell ref="M57:M58"/>
    <mergeCell ref="N57:N58"/>
    <mergeCell ref="O57:P58"/>
    <mergeCell ref="M55:M56"/>
    <mergeCell ref="N55:N56"/>
    <mergeCell ref="O55:P56"/>
    <mergeCell ref="Q55:Q56"/>
    <mergeCell ref="R55:R56"/>
    <mergeCell ref="B57:B58"/>
    <mergeCell ref="C57:D58"/>
    <mergeCell ref="E57:E58"/>
    <mergeCell ref="F57:F58"/>
    <mergeCell ref="G57:H58"/>
    <mergeCell ref="Q53:Q54"/>
    <mergeCell ref="R53:R54"/>
    <mergeCell ref="B55:B56"/>
    <mergeCell ref="C55:D56"/>
    <mergeCell ref="E55:E56"/>
    <mergeCell ref="F55:F56"/>
    <mergeCell ref="G55:H56"/>
    <mergeCell ref="I55:I56"/>
    <mergeCell ref="J55:J56"/>
    <mergeCell ref="K55:L56"/>
    <mergeCell ref="I53:I54"/>
    <mergeCell ref="J53:J54"/>
    <mergeCell ref="K53:L54"/>
    <mergeCell ref="M53:M54"/>
    <mergeCell ref="N53:N54"/>
    <mergeCell ref="O53:P54"/>
    <mergeCell ref="M51:M52"/>
    <mergeCell ref="N51:N52"/>
    <mergeCell ref="O51:P52"/>
    <mergeCell ref="Q51:Q52"/>
    <mergeCell ref="R51:R52"/>
    <mergeCell ref="B53:B54"/>
    <mergeCell ref="C53:D54"/>
    <mergeCell ref="E53:E54"/>
    <mergeCell ref="F53:F54"/>
    <mergeCell ref="G53:H54"/>
    <mergeCell ref="Q49:Q50"/>
    <mergeCell ref="R49:R50"/>
    <mergeCell ref="B51:B52"/>
    <mergeCell ref="C51:D52"/>
    <mergeCell ref="E51:E52"/>
    <mergeCell ref="F51:F52"/>
    <mergeCell ref="G51:H52"/>
    <mergeCell ref="I51:I52"/>
    <mergeCell ref="J51:J52"/>
    <mergeCell ref="K51:L52"/>
    <mergeCell ref="I49:I50"/>
    <mergeCell ref="J49:J50"/>
    <mergeCell ref="K49:L50"/>
    <mergeCell ref="M49:M50"/>
    <mergeCell ref="N49:N50"/>
    <mergeCell ref="O49:P50"/>
    <mergeCell ref="M47:M48"/>
    <mergeCell ref="N47:N48"/>
    <mergeCell ref="O47:P48"/>
    <mergeCell ref="Q47:Q48"/>
    <mergeCell ref="R47:R48"/>
    <mergeCell ref="B49:B50"/>
    <mergeCell ref="C49:D50"/>
    <mergeCell ref="E49:E50"/>
    <mergeCell ref="F49:F50"/>
    <mergeCell ref="G49:H50"/>
    <mergeCell ref="Q45:Q46"/>
    <mergeCell ref="R45:R46"/>
    <mergeCell ref="B47:B48"/>
    <mergeCell ref="C47:D48"/>
    <mergeCell ref="E47:E48"/>
    <mergeCell ref="F47:F48"/>
    <mergeCell ref="G47:H48"/>
    <mergeCell ref="I47:I48"/>
    <mergeCell ref="J47:J48"/>
    <mergeCell ref="K47:L48"/>
    <mergeCell ref="I45:I46"/>
    <mergeCell ref="J45:J46"/>
    <mergeCell ref="K45:L46"/>
    <mergeCell ref="M45:M46"/>
    <mergeCell ref="N45:N46"/>
    <mergeCell ref="O45:P46"/>
    <mergeCell ref="M43:M44"/>
    <mergeCell ref="N43:N44"/>
    <mergeCell ref="O43:P44"/>
    <mergeCell ref="Q43:Q44"/>
    <mergeCell ref="R43:R44"/>
    <mergeCell ref="B45:B46"/>
    <mergeCell ref="C45:D46"/>
    <mergeCell ref="E45:E46"/>
    <mergeCell ref="F45:F46"/>
    <mergeCell ref="G45:H46"/>
    <mergeCell ref="Q41:Q42"/>
    <mergeCell ref="R41:R42"/>
    <mergeCell ref="B43:B44"/>
    <mergeCell ref="C43:D44"/>
    <mergeCell ref="E43:E44"/>
    <mergeCell ref="F43:F44"/>
    <mergeCell ref="G43:H44"/>
    <mergeCell ref="I43:I44"/>
    <mergeCell ref="J43:J44"/>
    <mergeCell ref="K43:L44"/>
    <mergeCell ref="I41:I42"/>
    <mergeCell ref="J41:J42"/>
    <mergeCell ref="K41:L42"/>
    <mergeCell ref="M41:M42"/>
    <mergeCell ref="N41:N42"/>
    <mergeCell ref="O41:P42"/>
    <mergeCell ref="M39:M40"/>
    <mergeCell ref="N39:N40"/>
    <mergeCell ref="O39:P40"/>
    <mergeCell ref="Q39:Q40"/>
    <mergeCell ref="R39:R40"/>
    <mergeCell ref="B41:B42"/>
    <mergeCell ref="C41:D42"/>
    <mergeCell ref="E41:E42"/>
    <mergeCell ref="F41:F42"/>
    <mergeCell ref="G41:H42"/>
    <mergeCell ref="Q37:Q38"/>
    <mergeCell ref="R37:R38"/>
    <mergeCell ref="B39:B40"/>
    <mergeCell ref="C39:D40"/>
    <mergeCell ref="E39:E40"/>
    <mergeCell ref="F39:F40"/>
    <mergeCell ref="G39:H40"/>
    <mergeCell ref="I39:I40"/>
    <mergeCell ref="J39:J40"/>
    <mergeCell ref="K39:L40"/>
    <mergeCell ref="I37:I38"/>
    <mergeCell ref="J37:J38"/>
    <mergeCell ref="K37:L38"/>
    <mergeCell ref="M37:M38"/>
    <mergeCell ref="N37:N38"/>
    <mergeCell ref="O37:P38"/>
    <mergeCell ref="M35:M36"/>
    <mergeCell ref="N35:N36"/>
    <mergeCell ref="O35:P36"/>
    <mergeCell ref="Q35:Q36"/>
    <mergeCell ref="R35:R36"/>
    <mergeCell ref="B37:B38"/>
    <mergeCell ref="C37:D38"/>
    <mergeCell ref="E37:E38"/>
    <mergeCell ref="F37:F38"/>
    <mergeCell ref="G37:H38"/>
    <mergeCell ref="Q33:Q34"/>
    <mergeCell ref="R33:R34"/>
    <mergeCell ref="B35:B36"/>
    <mergeCell ref="C35:D36"/>
    <mergeCell ref="E35:E36"/>
    <mergeCell ref="F35:F36"/>
    <mergeCell ref="G35:H36"/>
    <mergeCell ref="I35:I36"/>
    <mergeCell ref="J35:J36"/>
    <mergeCell ref="K35:L36"/>
    <mergeCell ref="I33:I34"/>
    <mergeCell ref="J33:J34"/>
    <mergeCell ref="K33:L34"/>
    <mergeCell ref="M33:M34"/>
    <mergeCell ref="N33:N34"/>
    <mergeCell ref="O33:P34"/>
    <mergeCell ref="M31:M32"/>
    <mergeCell ref="N31:N32"/>
    <mergeCell ref="O31:P32"/>
    <mergeCell ref="Q31:Q32"/>
    <mergeCell ref="R31:R32"/>
    <mergeCell ref="B33:B34"/>
    <mergeCell ref="C33:D34"/>
    <mergeCell ref="E33:E34"/>
    <mergeCell ref="F33:F34"/>
    <mergeCell ref="G33:H34"/>
    <mergeCell ref="Q29:Q30"/>
    <mergeCell ref="R29:R30"/>
    <mergeCell ref="B31:B32"/>
    <mergeCell ref="C31:D32"/>
    <mergeCell ref="E31:E32"/>
    <mergeCell ref="F31:F32"/>
    <mergeCell ref="G31:H32"/>
    <mergeCell ref="I31:I32"/>
    <mergeCell ref="J31:J32"/>
    <mergeCell ref="K31:L32"/>
    <mergeCell ref="I29:I30"/>
    <mergeCell ref="J29:J30"/>
    <mergeCell ref="K29:L30"/>
    <mergeCell ref="M29:M30"/>
    <mergeCell ref="N29:N30"/>
    <mergeCell ref="O29:P30"/>
    <mergeCell ref="M27:M28"/>
    <mergeCell ref="N27:N28"/>
    <mergeCell ref="O27:P28"/>
    <mergeCell ref="Q27:Q28"/>
    <mergeCell ref="R27:R28"/>
    <mergeCell ref="B29:B30"/>
    <mergeCell ref="C29:D30"/>
    <mergeCell ref="E29:E30"/>
    <mergeCell ref="F29:F30"/>
    <mergeCell ref="G29:H30"/>
    <mergeCell ref="Q25:Q26"/>
    <mergeCell ref="R25:R26"/>
    <mergeCell ref="B27:B28"/>
    <mergeCell ref="C27:D28"/>
    <mergeCell ref="E27:E28"/>
    <mergeCell ref="F27:F28"/>
    <mergeCell ref="G27:H28"/>
    <mergeCell ref="I27:I28"/>
    <mergeCell ref="J27:J28"/>
    <mergeCell ref="K27:L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L24"/>
    <mergeCell ref="M23:M24"/>
    <mergeCell ref="N23:N24"/>
    <mergeCell ref="O23:P24"/>
    <mergeCell ref="Q23:Q24"/>
    <mergeCell ref="N21:N22"/>
    <mergeCell ref="O21:P22"/>
    <mergeCell ref="Q21:Q22"/>
    <mergeCell ref="R21:R22"/>
    <mergeCell ref="B23:B24"/>
    <mergeCell ref="C23:D24"/>
    <mergeCell ref="E23:E24"/>
    <mergeCell ref="F23:F24"/>
    <mergeCell ref="G23:H24"/>
    <mergeCell ref="I23:I24"/>
    <mergeCell ref="C20:Q20"/>
    <mergeCell ref="B21:B22"/>
    <mergeCell ref="C21:D22"/>
    <mergeCell ref="E21:E22"/>
    <mergeCell ref="F21:F22"/>
    <mergeCell ref="G21:H22"/>
    <mergeCell ref="I21:I22"/>
    <mergeCell ref="J21:J22"/>
    <mergeCell ref="K21:L22"/>
    <mergeCell ref="M21:M22"/>
    <mergeCell ref="B16:R16"/>
    <mergeCell ref="C18:Q18"/>
    <mergeCell ref="C19:E19"/>
    <mergeCell ref="G19:I19"/>
    <mergeCell ref="K19:M19"/>
    <mergeCell ref="O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4.28515625" bestFit="1" customWidth="1"/>
    <col min="2" max="2" width="36.5703125" bestFit="1" customWidth="1"/>
    <col min="3" max="3" width="30.5703125" customWidth="1"/>
    <col min="4" max="4" width="6.5703125" customWidth="1"/>
    <col min="5" max="5" width="13.28515625" customWidth="1"/>
    <col min="6" max="7" width="30.5703125" customWidth="1"/>
    <col min="8" max="8" width="6.5703125" customWidth="1"/>
    <col min="9" max="9" width="13.28515625" customWidth="1"/>
    <col min="10" max="11" width="30.5703125" customWidth="1"/>
    <col min="12" max="12" width="6.5703125" customWidth="1"/>
    <col min="13" max="13" width="13.28515625" customWidth="1"/>
    <col min="14" max="14" width="30.5703125" customWidth="1"/>
  </cols>
  <sheetData>
    <row r="1" spans="1:14" ht="15" customHeight="1">
      <c r="A1" s="8" t="s">
        <v>8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6</v>
      </c>
      <c r="B3" s="15" t="s">
        <v>6</v>
      </c>
      <c r="C3" s="15"/>
      <c r="D3" s="15"/>
      <c r="E3" s="15"/>
      <c r="F3" s="15"/>
      <c r="G3" s="15"/>
      <c r="H3" s="15"/>
      <c r="I3" s="15"/>
      <c r="J3" s="15"/>
      <c r="K3" s="15"/>
      <c r="L3" s="15"/>
      <c r="M3" s="15"/>
      <c r="N3" s="15"/>
    </row>
    <row r="4" spans="1:14" ht="15" customHeight="1">
      <c r="A4" s="16" t="s">
        <v>885</v>
      </c>
      <c r="B4" s="15" t="s">
        <v>6</v>
      </c>
      <c r="C4" s="15"/>
      <c r="D4" s="15"/>
      <c r="E4" s="15"/>
      <c r="F4" s="15"/>
      <c r="G4" s="15"/>
      <c r="H4" s="15"/>
      <c r="I4" s="15"/>
      <c r="J4" s="15"/>
      <c r="K4" s="15"/>
      <c r="L4" s="15"/>
      <c r="M4" s="15"/>
      <c r="N4" s="15"/>
    </row>
    <row r="5" spans="1:14">
      <c r="A5" s="16"/>
      <c r="B5" s="23" t="s">
        <v>887</v>
      </c>
      <c r="C5" s="23"/>
      <c r="D5" s="23"/>
      <c r="E5" s="23"/>
      <c r="F5" s="23"/>
      <c r="G5" s="23"/>
      <c r="H5" s="23"/>
      <c r="I5" s="23"/>
      <c r="J5" s="23"/>
      <c r="K5" s="23"/>
      <c r="L5" s="23"/>
      <c r="M5" s="23"/>
      <c r="N5" s="23"/>
    </row>
    <row r="6" spans="1:14" ht="25.5" customHeight="1">
      <c r="A6" s="16"/>
      <c r="B6" s="19" t="s">
        <v>888</v>
      </c>
      <c r="C6" s="19"/>
      <c r="D6" s="19"/>
      <c r="E6" s="19"/>
      <c r="F6" s="19"/>
      <c r="G6" s="19"/>
      <c r="H6" s="19"/>
      <c r="I6" s="19"/>
      <c r="J6" s="19"/>
      <c r="K6" s="19"/>
      <c r="L6" s="19"/>
      <c r="M6" s="19"/>
      <c r="N6" s="19"/>
    </row>
    <row r="7" spans="1:14" ht="25.5" customHeight="1">
      <c r="A7" s="16"/>
      <c r="B7" s="19" t="s">
        <v>889</v>
      </c>
      <c r="C7" s="19"/>
      <c r="D7" s="19"/>
      <c r="E7" s="19"/>
      <c r="F7" s="19"/>
      <c r="G7" s="19"/>
      <c r="H7" s="19"/>
      <c r="I7" s="19"/>
      <c r="J7" s="19"/>
      <c r="K7" s="19"/>
      <c r="L7" s="19"/>
      <c r="M7" s="19"/>
      <c r="N7" s="19"/>
    </row>
    <row r="8" spans="1:14">
      <c r="A8" s="16"/>
      <c r="B8" s="19" t="s">
        <v>890</v>
      </c>
      <c r="C8" s="19"/>
      <c r="D8" s="19"/>
      <c r="E8" s="19"/>
      <c r="F8" s="19"/>
      <c r="G8" s="19"/>
      <c r="H8" s="19"/>
      <c r="I8" s="19"/>
      <c r="J8" s="19"/>
      <c r="K8" s="19"/>
      <c r="L8" s="19"/>
      <c r="M8" s="19"/>
      <c r="N8" s="19"/>
    </row>
    <row r="9" spans="1:14">
      <c r="A9" s="16"/>
      <c r="B9" s="37"/>
      <c r="C9" s="37"/>
      <c r="D9" s="37"/>
      <c r="E9" s="37"/>
      <c r="F9" s="37"/>
      <c r="G9" s="37"/>
      <c r="H9" s="37"/>
      <c r="I9" s="37"/>
      <c r="J9" s="37"/>
      <c r="K9" s="37"/>
      <c r="L9" s="37"/>
      <c r="M9" s="37"/>
      <c r="N9" s="37"/>
    </row>
    <row r="10" spans="1:14">
      <c r="A10" s="16"/>
      <c r="B10" s="11"/>
      <c r="C10" s="11"/>
      <c r="D10" s="11"/>
      <c r="E10" s="11"/>
      <c r="F10" s="11"/>
      <c r="G10" s="11"/>
      <c r="H10" s="11"/>
      <c r="I10" s="11"/>
      <c r="J10" s="11"/>
      <c r="K10" s="11"/>
      <c r="L10" s="11"/>
      <c r="M10" s="11"/>
      <c r="N10" s="11"/>
    </row>
    <row r="11" spans="1:14" ht="15.75" thickBot="1">
      <c r="A11" s="16"/>
      <c r="B11" s="10"/>
      <c r="C11" s="10"/>
      <c r="D11" s="45" t="s">
        <v>463</v>
      </c>
      <c r="E11" s="45"/>
      <c r="F11" s="45"/>
      <c r="G11" s="45"/>
      <c r="H11" s="45"/>
      <c r="I11" s="45"/>
      <c r="J11" s="45"/>
      <c r="K11" s="45"/>
      <c r="L11" s="45"/>
      <c r="M11" s="45"/>
      <c r="N11" s="45"/>
    </row>
    <row r="12" spans="1:14" ht="15.75" thickBot="1">
      <c r="A12" s="16"/>
      <c r="B12" s="26"/>
      <c r="C12" s="10"/>
      <c r="D12" s="90">
        <v>2013</v>
      </c>
      <c r="E12" s="90"/>
      <c r="F12" s="90"/>
      <c r="G12" s="10"/>
      <c r="H12" s="90">
        <v>2012</v>
      </c>
      <c r="I12" s="90"/>
      <c r="J12" s="90"/>
      <c r="K12" s="10"/>
      <c r="L12" s="90">
        <v>2011</v>
      </c>
      <c r="M12" s="90"/>
      <c r="N12" s="90"/>
    </row>
    <row r="13" spans="1:14">
      <c r="A13" s="16"/>
      <c r="B13" s="26"/>
      <c r="C13" s="10"/>
      <c r="D13" s="41" t="s">
        <v>347</v>
      </c>
      <c r="E13" s="41"/>
      <c r="F13" s="41"/>
      <c r="G13" s="41"/>
      <c r="H13" s="41"/>
      <c r="I13" s="41"/>
      <c r="J13" s="41"/>
      <c r="K13" s="41"/>
      <c r="L13" s="41"/>
      <c r="M13" s="41"/>
      <c r="N13" s="41"/>
    </row>
    <row r="14" spans="1:14">
      <c r="A14" s="16"/>
      <c r="B14" s="76" t="s">
        <v>891</v>
      </c>
      <c r="C14" s="47"/>
      <c r="D14" s="46" t="s">
        <v>350</v>
      </c>
      <c r="E14" s="52">
        <v>800</v>
      </c>
      <c r="F14" s="47"/>
      <c r="G14" s="47"/>
      <c r="H14" s="46" t="s">
        <v>350</v>
      </c>
      <c r="I14" s="52">
        <v>865</v>
      </c>
      <c r="J14" s="47"/>
      <c r="K14" s="47"/>
      <c r="L14" s="46" t="s">
        <v>350</v>
      </c>
      <c r="M14" s="52">
        <v>750</v>
      </c>
      <c r="N14" s="47"/>
    </row>
    <row r="15" spans="1:14">
      <c r="A15" s="16"/>
      <c r="B15" s="76"/>
      <c r="C15" s="47"/>
      <c r="D15" s="46"/>
      <c r="E15" s="52"/>
      <c r="F15" s="47"/>
      <c r="G15" s="47"/>
      <c r="H15" s="46"/>
      <c r="I15" s="52"/>
      <c r="J15" s="47"/>
      <c r="K15" s="47"/>
      <c r="L15" s="46"/>
      <c r="M15" s="52"/>
      <c r="N15" s="47"/>
    </row>
    <row r="16" spans="1:14">
      <c r="A16" s="16"/>
      <c r="B16" s="77" t="s">
        <v>892</v>
      </c>
      <c r="C16" s="18"/>
      <c r="D16" s="50" t="s">
        <v>358</v>
      </c>
      <c r="E16" s="50"/>
      <c r="F16" s="18"/>
      <c r="G16" s="18"/>
      <c r="H16" s="50" t="s">
        <v>358</v>
      </c>
      <c r="I16" s="50"/>
      <c r="J16" s="18"/>
      <c r="K16" s="18"/>
      <c r="L16" s="50">
        <v>850</v>
      </c>
      <c r="M16" s="50"/>
      <c r="N16" s="18"/>
    </row>
    <row r="17" spans="1:14">
      <c r="A17" s="16"/>
      <c r="B17" s="77"/>
      <c r="C17" s="18"/>
      <c r="D17" s="50"/>
      <c r="E17" s="50"/>
      <c r="F17" s="18"/>
      <c r="G17" s="18"/>
      <c r="H17" s="50"/>
      <c r="I17" s="50"/>
      <c r="J17" s="18"/>
      <c r="K17" s="18"/>
      <c r="L17" s="50"/>
      <c r="M17" s="50"/>
      <c r="N17" s="18"/>
    </row>
    <row r="18" spans="1:14">
      <c r="A18" s="16"/>
      <c r="B18" s="46" t="s">
        <v>893</v>
      </c>
      <c r="C18" s="47"/>
      <c r="D18" s="52">
        <v>25</v>
      </c>
      <c r="E18" s="52"/>
      <c r="F18" s="47"/>
      <c r="G18" s="47"/>
      <c r="H18" s="52">
        <v>50</v>
      </c>
      <c r="I18" s="52"/>
      <c r="J18" s="47"/>
      <c r="K18" s="47"/>
      <c r="L18" s="52">
        <v>79</v>
      </c>
      <c r="M18" s="52"/>
      <c r="N18" s="47"/>
    </row>
    <row r="19" spans="1:14">
      <c r="A19" s="16"/>
      <c r="B19" s="46"/>
      <c r="C19" s="47"/>
      <c r="D19" s="52"/>
      <c r="E19" s="52"/>
      <c r="F19" s="47"/>
      <c r="G19" s="47"/>
      <c r="H19" s="52"/>
      <c r="I19" s="52"/>
      <c r="J19" s="47"/>
      <c r="K19" s="47"/>
      <c r="L19" s="52"/>
      <c r="M19" s="52"/>
      <c r="N19" s="47"/>
    </row>
    <row r="20" spans="1:14">
      <c r="A20" s="16"/>
      <c r="B20" s="19" t="s">
        <v>894</v>
      </c>
      <c r="C20" s="18"/>
      <c r="D20" s="50" t="s">
        <v>358</v>
      </c>
      <c r="E20" s="50"/>
      <c r="F20" s="18"/>
      <c r="G20" s="18"/>
      <c r="H20" s="50" t="s">
        <v>358</v>
      </c>
      <c r="I20" s="50"/>
      <c r="J20" s="18"/>
      <c r="K20" s="18"/>
      <c r="L20" s="50">
        <v>53</v>
      </c>
      <c r="M20" s="50"/>
      <c r="N20" s="18"/>
    </row>
    <row r="21" spans="1:14">
      <c r="A21" s="16"/>
      <c r="B21" s="19"/>
      <c r="C21" s="18"/>
      <c r="D21" s="50"/>
      <c r="E21" s="50"/>
      <c r="F21" s="18"/>
      <c r="G21" s="18"/>
      <c r="H21" s="50"/>
      <c r="I21" s="50"/>
      <c r="J21" s="18"/>
      <c r="K21" s="18"/>
      <c r="L21" s="50"/>
      <c r="M21" s="50"/>
      <c r="N21" s="18"/>
    </row>
    <row r="22" spans="1:14">
      <c r="A22" s="16"/>
      <c r="B22" s="19" t="s">
        <v>895</v>
      </c>
      <c r="C22" s="19"/>
      <c r="D22" s="19"/>
      <c r="E22" s="19"/>
      <c r="F22" s="19"/>
      <c r="G22" s="19"/>
      <c r="H22" s="19"/>
      <c r="I22" s="19"/>
      <c r="J22" s="19"/>
      <c r="K22" s="19"/>
      <c r="L22" s="19"/>
      <c r="M22" s="19"/>
      <c r="N22" s="19"/>
    </row>
    <row r="23" spans="1:14">
      <c r="A23" s="16"/>
      <c r="B23" s="19" t="s">
        <v>896</v>
      </c>
      <c r="C23" s="19"/>
      <c r="D23" s="19"/>
      <c r="E23" s="19"/>
      <c r="F23" s="19"/>
      <c r="G23" s="19"/>
      <c r="H23" s="19"/>
      <c r="I23" s="19"/>
      <c r="J23" s="19"/>
      <c r="K23" s="19"/>
      <c r="L23" s="19"/>
      <c r="M23" s="19"/>
      <c r="N23" s="19"/>
    </row>
    <row r="24" spans="1:14" ht="25.5" customHeight="1">
      <c r="A24" s="16"/>
      <c r="B24" s="19" t="s">
        <v>897</v>
      </c>
      <c r="C24" s="19"/>
      <c r="D24" s="19"/>
      <c r="E24" s="19"/>
      <c r="F24" s="19"/>
      <c r="G24" s="19"/>
      <c r="H24" s="19"/>
      <c r="I24" s="19"/>
      <c r="J24" s="19"/>
      <c r="K24" s="19"/>
      <c r="L24" s="19"/>
      <c r="M24" s="19"/>
      <c r="N24" s="19"/>
    </row>
    <row r="25" spans="1:14">
      <c r="A25" s="16"/>
      <c r="B25" s="18" t="s">
        <v>898</v>
      </c>
      <c r="C25" s="18"/>
      <c r="D25" s="18"/>
      <c r="E25" s="18"/>
      <c r="F25" s="18"/>
      <c r="G25" s="18"/>
      <c r="H25" s="18"/>
      <c r="I25" s="18"/>
      <c r="J25" s="18"/>
      <c r="K25" s="18"/>
      <c r="L25" s="18"/>
      <c r="M25" s="18"/>
      <c r="N25" s="18"/>
    </row>
  </sheetData>
  <mergeCells count="63">
    <mergeCell ref="B8:N8"/>
    <mergeCell ref="B22:N22"/>
    <mergeCell ref="B23:N23"/>
    <mergeCell ref="B24:N24"/>
    <mergeCell ref="B25:N25"/>
    <mergeCell ref="N20:N21"/>
    <mergeCell ref="A1:A2"/>
    <mergeCell ref="B1:N1"/>
    <mergeCell ref="B2:N2"/>
    <mergeCell ref="B3:N3"/>
    <mergeCell ref="A4:A25"/>
    <mergeCell ref="B4:N4"/>
    <mergeCell ref="B5:N5"/>
    <mergeCell ref="B6:N6"/>
    <mergeCell ref="B7:N7"/>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4" bestFit="1" customWidth="1"/>
    <col min="2" max="2" width="36.5703125" customWidth="1"/>
    <col min="3" max="3" width="36.5703125" bestFit="1" customWidth="1"/>
    <col min="4" max="4" width="5.5703125" customWidth="1"/>
    <col min="5" max="5" width="15.5703125" customWidth="1"/>
    <col min="6" max="7" width="25.7109375" customWidth="1"/>
    <col min="8" max="8" width="5.5703125" customWidth="1"/>
    <col min="9" max="9" width="15.5703125" customWidth="1"/>
    <col min="10" max="11" width="25.7109375" customWidth="1"/>
    <col min="12" max="12" width="5.5703125" customWidth="1"/>
    <col min="13" max="13" width="12.7109375" customWidth="1"/>
    <col min="14" max="14" width="4.28515625" customWidth="1"/>
  </cols>
  <sheetData>
    <row r="1" spans="1:14" ht="15" customHeight="1">
      <c r="A1" s="8" t="s">
        <v>8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99</v>
      </c>
      <c r="B3" s="15" t="s">
        <v>6</v>
      </c>
      <c r="C3" s="15"/>
      <c r="D3" s="15"/>
      <c r="E3" s="15"/>
      <c r="F3" s="15"/>
      <c r="G3" s="15"/>
      <c r="H3" s="15"/>
      <c r="I3" s="15"/>
      <c r="J3" s="15"/>
      <c r="K3" s="15"/>
      <c r="L3" s="15"/>
      <c r="M3" s="15"/>
      <c r="N3" s="15"/>
    </row>
    <row r="4" spans="1:14" ht="15" customHeight="1">
      <c r="A4" s="16" t="s">
        <v>899</v>
      </c>
      <c r="B4" s="15" t="s">
        <v>6</v>
      </c>
      <c r="C4" s="15"/>
      <c r="D4" s="15"/>
      <c r="E4" s="15"/>
      <c r="F4" s="15"/>
      <c r="G4" s="15"/>
      <c r="H4" s="15"/>
      <c r="I4" s="15"/>
      <c r="J4" s="15"/>
      <c r="K4" s="15"/>
      <c r="L4" s="15"/>
      <c r="M4" s="15"/>
      <c r="N4" s="15"/>
    </row>
    <row r="5" spans="1:14">
      <c r="A5" s="16"/>
      <c r="B5" s="23" t="s">
        <v>899</v>
      </c>
      <c r="C5" s="23"/>
      <c r="D5" s="23"/>
      <c r="E5" s="23"/>
      <c r="F5" s="23"/>
      <c r="G5" s="23"/>
      <c r="H5" s="23"/>
      <c r="I5" s="23"/>
      <c r="J5" s="23"/>
      <c r="K5" s="23"/>
      <c r="L5" s="23"/>
      <c r="M5" s="23"/>
      <c r="N5" s="23"/>
    </row>
    <row r="6" spans="1:14" ht="25.5" customHeight="1">
      <c r="A6" s="16"/>
      <c r="B6" s="19" t="s">
        <v>900</v>
      </c>
      <c r="C6" s="19"/>
      <c r="D6" s="19"/>
      <c r="E6" s="19"/>
      <c r="F6" s="19"/>
      <c r="G6" s="19"/>
      <c r="H6" s="19"/>
      <c r="I6" s="19"/>
      <c r="J6" s="19"/>
      <c r="K6" s="19"/>
      <c r="L6" s="19"/>
      <c r="M6" s="19"/>
      <c r="N6" s="19"/>
    </row>
    <row r="7" spans="1:14" ht="38.25" customHeight="1">
      <c r="A7" s="16"/>
      <c r="B7" s="19" t="s">
        <v>901</v>
      </c>
      <c r="C7" s="19"/>
      <c r="D7" s="19"/>
      <c r="E7" s="19"/>
      <c r="F7" s="19"/>
      <c r="G7" s="19"/>
      <c r="H7" s="19"/>
      <c r="I7" s="19"/>
      <c r="J7" s="19"/>
      <c r="K7" s="19"/>
      <c r="L7" s="19"/>
      <c r="M7" s="19"/>
      <c r="N7" s="19"/>
    </row>
    <row r="8" spans="1:14" ht="38.25" customHeight="1">
      <c r="A8" s="16"/>
      <c r="B8" s="19" t="s">
        <v>902</v>
      </c>
      <c r="C8" s="19"/>
      <c r="D8" s="19"/>
      <c r="E8" s="19"/>
      <c r="F8" s="19"/>
      <c r="G8" s="19"/>
      <c r="H8" s="19"/>
      <c r="I8" s="19"/>
      <c r="J8" s="19"/>
      <c r="K8" s="19"/>
      <c r="L8" s="19"/>
      <c r="M8" s="19"/>
      <c r="N8" s="19"/>
    </row>
    <row r="9" spans="1:14">
      <c r="A9" s="16"/>
      <c r="B9" s="19" t="s">
        <v>903</v>
      </c>
      <c r="C9" s="19"/>
      <c r="D9" s="19"/>
      <c r="E9" s="19"/>
      <c r="F9" s="19"/>
      <c r="G9" s="19"/>
      <c r="H9" s="19"/>
      <c r="I9" s="19"/>
      <c r="J9" s="19"/>
      <c r="K9" s="19"/>
      <c r="L9" s="19"/>
      <c r="M9" s="19"/>
      <c r="N9" s="19"/>
    </row>
    <row r="10" spans="1:14">
      <c r="A10" s="16"/>
      <c r="B10" s="37"/>
      <c r="C10" s="37"/>
      <c r="D10" s="37"/>
      <c r="E10" s="37"/>
      <c r="F10" s="37"/>
      <c r="G10" s="37"/>
      <c r="H10" s="37"/>
      <c r="I10" s="37"/>
      <c r="J10" s="37"/>
      <c r="K10" s="37"/>
      <c r="L10" s="37"/>
      <c r="M10" s="37"/>
      <c r="N10" s="37"/>
    </row>
    <row r="11" spans="1:14">
      <c r="A11" s="16"/>
      <c r="B11" s="11"/>
      <c r="C11" s="11"/>
      <c r="D11" s="11"/>
      <c r="E11" s="11"/>
      <c r="F11" s="11"/>
      <c r="G11" s="11"/>
      <c r="H11" s="11"/>
      <c r="I11" s="11"/>
      <c r="J11" s="11"/>
      <c r="K11" s="11"/>
      <c r="L11" s="11"/>
      <c r="M11" s="11"/>
      <c r="N11" s="11"/>
    </row>
    <row r="12" spans="1:14" ht="15.75" thickBot="1">
      <c r="A12" s="16"/>
      <c r="B12" s="26"/>
      <c r="C12" s="10"/>
      <c r="D12" s="45">
        <v>2013</v>
      </c>
      <c r="E12" s="45"/>
      <c r="F12" s="45"/>
      <c r="G12" s="10"/>
      <c r="H12" s="45">
        <v>2012</v>
      </c>
      <c r="I12" s="45"/>
      <c r="J12" s="45"/>
      <c r="K12" s="10"/>
      <c r="L12" s="45">
        <v>2011</v>
      </c>
      <c r="M12" s="45"/>
      <c r="N12" s="45"/>
    </row>
    <row r="13" spans="1:14">
      <c r="A13" s="16"/>
      <c r="B13" s="26"/>
      <c r="C13" s="10"/>
      <c r="D13" s="41" t="s">
        <v>347</v>
      </c>
      <c r="E13" s="41"/>
      <c r="F13" s="41"/>
      <c r="G13" s="41"/>
      <c r="H13" s="41"/>
      <c r="I13" s="41"/>
      <c r="J13" s="41"/>
      <c r="K13" s="41"/>
      <c r="L13" s="41"/>
      <c r="M13" s="41"/>
      <c r="N13" s="41"/>
    </row>
    <row r="14" spans="1:14">
      <c r="A14" s="16"/>
      <c r="B14" s="47" t="s">
        <v>904</v>
      </c>
      <c r="C14" s="47"/>
      <c r="D14" s="46" t="s">
        <v>350</v>
      </c>
      <c r="E14" s="51">
        <v>1633</v>
      </c>
      <c r="F14" s="47"/>
      <c r="G14" s="47"/>
      <c r="H14" s="46" t="s">
        <v>350</v>
      </c>
      <c r="I14" s="51">
        <v>2189</v>
      </c>
      <c r="J14" s="47"/>
      <c r="K14" s="47"/>
      <c r="L14" s="46" t="s">
        <v>350</v>
      </c>
      <c r="M14" s="52" t="s">
        <v>905</v>
      </c>
      <c r="N14" s="46" t="s">
        <v>352</v>
      </c>
    </row>
    <row r="15" spans="1:14">
      <c r="A15" s="16"/>
      <c r="B15" s="47"/>
      <c r="C15" s="47"/>
      <c r="D15" s="46"/>
      <c r="E15" s="51"/>
      <c r="F15" s="47"/>
      <c r="G15" s="47"/>
      <c r="H15" s="46"/>
      <c r="I15" s="51"/>
      <c r="J15" s="47"/>
      <c r="K15" s="47"/>
      <c r="L15" s="46"/>
      <c r="M15" s="52"/>
      <c r="N15" s="46"/>
    </row>
    <row r="16" spans="1:14">
      <c r="A16" s="16"/>
      <c r="B16" s="18" t="s">
        <v>906</v>
      </c>
      <c r="C16" s="18"/>
      <c r="D16" s="49">
        <v>1337</v>
      </c>
      <c r="E16" s="49"/>
      <c r="F16" s="18"/>
      <c r="G16" s="18"/>
      <c r="H16" s="49">
        <v>1976</v>
      </c>
      <c r="I16" s="49"/>
      <c r="J16" s="18"/>
      <c r="K16" s="18"/>
      <c r="L16" s="50" t="s">
        <v>907</v>
      </c>
      <c r="M16" s="50"/>
      <c r="N16" s="19" t="s">
        <v>352</v>
      </c>
    </row>
    <row r="17" spans="1:14">
      <c r="A17" s="16"/>
      <c r="B17" s="18"/>
      <c r="C17" s="18"/>
      <c r="D17" s="49"/>
      <c r="E17" s="49"/>
      <c r="F17" s="18"/>
      <c r="G17" s="18"/>
      <c r="H17" s="49"/>
      <c r="I17" s="49"/>
      <c r="J17" s="18"/>
      <c r="K17" s="18"/>
      <c r="L17" s="50"/>
      <c r="M17" s="50"/>
      <c r="N17" s="19"/>
    </row>
    <row r="18" spans="1:14">
      <c r="A18" s="16"/>
      <c r="B18" s="46" t="s">
        <v>908</v>
      </c>
      <c r="C18" s="47"/>
      <c r="D18" s="51">
        <v>2686</v>
      </c>
      <c r="E18" s="51"/>
      <c r="F18" s="47"/>
      <c r="G18" s="47"/>
      <c r="H18" s="51">
        <v>3113</v>
      </c>
      <c r="I18" s="51"/>
      <c r="J18" s="47"/>
      <c r="K18" s="47"/>
      <c r="L18" s="51">
        <v>2681</v>
      </c>
      <c r="M18" s="51"/>
      <c r="N18" s="47"/>
    </row>
    <row r="19" spans="1:14">
      <c r="A19" s="16"/>
      <c r="B19" s="46"/>
      <c r="C19" s="47"/>
      <c r="D19" s="51"/>
      <c r="E19" s="51"/>
      <c r="F19" s="47"/>
      <c r="G19" s="47"/>
      <c r="H19" s="51"/>
      <c r="I19" s="51"/>
      <c r="J19" s="47"/>
      <c r="K19" s="47"/>
      <c r="L19" s="51"/>
      <c r="M19" s="51"/>
      <c r="N19" s="47"/>
    </row>
    <row r="20" spans="1:14">
      <c r="A20" s="16"/>
      <c r="B20" s="11"/>
      <c r="C20" s="11"/>
    </row>
    <row r="21" spans="1:14" ht="90">
      <c r="A21" s="16"/>
      <c r="B21" s="69">
        <v>-1</v>
      </c>
      <c r="C21" s="69" t="s">
        <v>909</v>
      </c>
    </row>
  </sheetData>
  <mergeCells count="49">
    <mergeCell ref="B7:N7"/>
    <mergeCell ref="B8:N8"/>
    <mergeCell ref="B9:N9"/>
    <mergeCell ref="L18:M19"/>
    <mergeCell ref="N18:N19"/>
    <mergeCell ref="A1:A2"/>
    <mergeCell ref="B1:N1"/>
    <mergeCell ref="B2:N2"/>
    <mergeCell ref="B3:N3"/>
    <mergeCell ref="A4:A21"/>
    <mergeCell ref="B4:N4"/>
    <mergeCell ref="B5:N5"/>
    <mergeCell ref="B6:N6"/>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F12"/>
    <mergeCell ref="H12:J12"/>
    <mergeCell ref="L12:N12"/>
    <mergeCell ref="D13:N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cols>
    <col min="1" max="1" width="29.42578125" bestFit="1" customWidth="1"/>
    <col min="2" max="2" width="36.5703125" customWidth="1"/>
    <col min="3" max="3" width="36.5703125" bestFit="1" customWidth="1"/>
    <col min="4" max="4" width="5" customWidth="1"/>
    <col min="5" max="5" width="13.7109375" customWidth="1"/>
    <col min="6" max="7" width="23.140625" customWidth="1"/>
    <col min="8" max="8" width="6.85546875" customWidth="1"/>
    <col min="9" max="9" width="9.42578125" customWidth="1"/>
    <col min="10" max="10" width="31.7109375" customWidth="1"/>
    <col min="11" max="11" width="23.140625" customWidth="1"/>
    <col min="12" max="12" width="6.42578125" customWidth="1"/>
    <col min="13" max="13" width="18" customWidth="1"/>
    <col min="14" max="14" width="30.5703125" customWidth="1"/>
    <col min="15" max="15" width="23.140625" customWidth="1"/>
    <col min="16" max="16" width="5" customWidth="1"/>
    <col min="17" max="17" width="15.140625" customWidth="1"/>
    <col min="18" max="18" width="3.85546875" customWidth="1"/>
    <col min="19" max="19" width="23.140625" customWidth="1"/>
    <col min="20" max="20" width="5" customWidth="1"/>
    <col min="21" max="21" width="11.5703125" customWidth="1"/>
    <col min="22" max="22" width="3.85546875" customWidth="1"/>
    <col min="23" max="23" width="23.140625" customWidth="1"/>
    <col min="24" max="24" width="5" customWidth="1"/>
    <col min="25" max="25" width="15.140625" customWidth="1"/>
    <col min="26" max="26" width="3.85546875" customWidth="1"/>
    <col min="27" max="27" width="23.140625" customWidth="1"/>
    <col min="28" max="28" width="5" customWidth="1"/>
    <col min="29" max="29" width="10.140625" customWidth="1"/>
    <col min="30" max="30" width="23.140625" customWidth="1"/>
  </cols>
  <sheetData>
    <row r="1" spans="1:30" ht="15" customHeight="1">
      <c r="A1" s="8" t="s">
        <v>9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91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910</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7" t="s">
        <v>91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ht="25.5" customHeight="1">
      <c r="A6" s="16"/>
      <c r="B6" s="18" t="s">
        <v>91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6"/>
      <c r="B7" s="18" t="s">
        <v>913</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c r="A8" s="16"/>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c r="A9" s="16"/>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c r="A10" s="16"/>
      <c r="B10" s="26"/>
      <c r="C10" s="10"/>
      <c r="D10" s="38">
        <v>41639</v>
      </c>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c r="A11" s="16"/>
      <c r="B11" s="18"/>
      <c r="C11" s="18"/>
      <c r="D11" s="42" t="s">
        <v>914</v>
      </c>
      <c r="E11" s="42"/>
      <c r="F11" s="42"/>
      <c r="G11" s="44"/>
      <c r="H11" s="42" t="s">
        <v>915</v>
      </c>
      <c r="I11" s="42"/>
      <c r="J11" s="42"/>
      <c r="K11" s="44"/>
      <c r="L11" s="42" t="s">
        <v>916</v>
      </c>
      <c r="M11" s="42"/>
      <c r="N11" s="42"/>
      <c r="O11" s="44"/>
      <c r="P11" s="42" t="s">
        <v>917</v>
      </c>
      <c r="Q11" s="42"/>
      <c r="R11" s="42"/>
      <c r="S11" s="42"/>
      <c r="T11" s="42"/>
      <c r="U11" s="42"/>
      <c r="V11" s="42"/>
      <c r="W11" s="42"/>
      <c r="X11" s="42"/>
      <c r="Y11" s="42"/>
      <c r="Z11" s="42"/>
      <c r="AA11" s="44"/>
      <c r="AB11" s="44"/>
      <c r="AC11" s="44"/>
      <c r="AD11" s="44"/>
    </row>
    <row r="12" spans="1:30" ht="15.75" thickBot="1">
      <c r="A12" s="16"/>
      <c r="B12" s="18"/>
      <c r="C12" s="18"/>
      <c r="D12" s="41"/>
      <c r="E12" s="41"/>
      <c r="F12" s="41"/>
      <c r="G12" s="18"/>
      <c r="H12" s="41"/>
      <c r="I12" s="41"/>
      <c r="J12" s="41"/>
      <c r="K12" s="18"/>
      <c r="L12" s="41"/>
      <c r="M12" s="41"/>
      <c r="N12" s="41"/>
      <c r="O12" s="18"/>
      <c r="P12" s="45" t="s">
        <v>918</v>
      </c>
      <c r="Q12" s="45"/>
      <c r="R12" s="45"/>
      <c r="S12" s="45"/>
      <c r="T12" s="45"/>
      <c r="U12" s="45"/>
      <c r="V12" s="45"/>
      <c r="W12" s="45"/>
      <c r="X12" s="45"/>
      <c r="Y12" s="45"/>
      <c r="Z12" s="45"/>
      <c r="AA12" s="18"/>
      <c r="AB12" s="18"/>
      <c r="AC12" s="18"/>
      <c r="AD12" s="18"/>
    </row>
    <row r="13" spans="1:30">
      <c r="A13" s="16"/>
      <c r="B13" s="26"/>
      <c r="C13" s="10"/>
      <c r="D13" s="41"/>
      <c r="E13" s="41"/>
      <c r="F13" s="41"/>
      <c r="G13" s="10"/>
      <c r="H13" s="41"/>
      <c r="I13" s="41"/>
      <c r="J13" s="41"/>
      <c r="K13" s="10"/>
      <c r="L13" s="41"/>
      <c r="M13" s="41"/>
      <c r="N13" s="41"/>
      <c r="O13" s="10"/>
      <c r="P13" s="42" t="s">
        <v>919</v>
      </c>
      <c r="Q13" s="42"/>
      <c r="R13" s="42"/>
      <c r="S13" s="71"/>
      <c r="T13" s="42" t="s">
        <v>920</v>
      </c>
      <c r="U13" s="42"/>
      <c r="V13" s="42"/>
      <c r="W13" s="71"/>
      <c r="X13" s="42" t="s">
        <v>921</v>
      </c>
      <c r="Y13" s="42"/>
      <c r="Z13" s="42"/>
      <c r="AA13" s="10"/>
      <c r="AB13" s="41" t="s">
        <v>922</v>
      </c>
      <c r="AC13" s="41"/>
      <c r="AD13" s="41"/>
    </row>
    <row r="14" spans="1:30" ht="15.75" thickBot="1">
      <c r="A14" s="16"/>
      <c r="B14" s="26"/>
      <c r="C14" s="10"/>
      <c r="D14" s="45"/>
      <c r="E14" s="45"/>
      <c r="F14" s="45"/>
      <c r="G14" s="10"/>
      <c r="H14" s="45"/>
      <c r="I14" s="45"/>
      <c r="J14" s="45"/>
      <c r="K14" s="10"/>
      <c r="L14" s="45"/>
      <c r="M14" s="45"/>
      <c r="N14" s="45"/>
      <c r="O14" s="10"/>
      <c r="P14" s="45"/>
      <c r="Q14" s="45"/>
      <c r="R14" s="45"/>
      <c r="S14" s="10"/>
      <c r="T14" s="45"/>
      <c r="U14" s="45"/>
      <c r="V14" s="45"/>
      <c r="W14" s="10"/>
      <c r="X14" s="45"/>
      <c r="Y14" s="45"/>
      <c r="Z14" s="45"/>
      <c r="AA14" s="10"/>
      <c r="AB14" s="45"/>
      <c r="AC14" s="45"/>
      <c r="AD14" s="45"/>
    </row>
    <row r="15" spans="1:30">
      <c r="A15" s="16"/>
      <c r="B15" s="26"/>
      <c r="C15" s="10"/>
      <c r="D15" s="41" t="s">
        <v>347</v>
      </c>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c r="A16" s="16"/>
      <c r="B16" s="165" t="s">
        <v>923</v>
      </c>
      <c r="C16" s="47"/>
      <c r="D16" s="167"/>
      <c r="E16" s="167"/>
      <c r="F16" s="47"/>
      <c r="G16" s="47"/>
      <c r="H16" s="167"/>
      <c r="I16" s="167"/>
      <c r="J16" s="47"/>
      <c r="K16" s="47"/>
      <c r="L16" s="167"/>
      <c r="M16" s="167"/>
      <c r="N16" s="47"/>
      <c r="O16" s="47"/>
      <c r="P16" s="167"/>
      <c r="Q16" s="167"/>
      <c r="R16" s="47"/>
      <c r="S16" s="47"/>
      <c r="T16" s="167"/>
      <c r="U16" s="167"/>
      <c r="V16" s="47"/>
      <c r="W16" s="47"/>
      <c r="X16" s="167"/>
      <c r="Y16" s="167"/>
      <c r="Z16" s="47"/>
      <c r="AA16" s="47"/>
      <c r="AB16" s="167"/>
      <c r="AC16" s="167"/>
      <c r="AD16" s="47"/>
    </row>
    <row r="17" spans="1:30">
      <c r="A17" s="16"/>
      <c r="B17" s="165"/>
      <c r="C17" s="47"/>
      <c r="D17" s="167"/>
      <c r="E17" s="167"/>
      <c r="F17" s="47"/>
      <c r="G17" s="47"/>
      <c r="H17" s="167"/>
      <c r="I17" s="167"/>
      <c r="J17" s="47"/>
      <c r="K17" s="47"/>
      <c r="L17" s="167"/>
      <c r="M17" s="167"/>
      <c r="N17" s="47"/>
      <c r="O17" s="47"/>
      <c r="P17" s="167"/>
      <c r="Q17" s="167"/>
      <c r="R17" s="47"/>
      <c r="S17" s="47"/>
      <c r="T17" s="167"/>
      <c r="U17" s="167"/>
      <c r="V17" s="47"/>
      <c r="W17" s="47"/>
      <c r="X17" s="167"/>
      <c r="Y17" s="167"/>
      <c r="Z17" s="47"/>
      <c r="AA17" s="47"/>
      <c r="AB17" s="167"/>
      <c r="AC17" s="167"/>
      <c r="AD17" s="47"/>
    </row>
    <row r="18" spans="1:30">
      <c r="A18" s="16"/>
      <c r="B18" s="168" t="s">
        <v>924</v>
      </c>
      <c r="C18" s="18"/>
      <c r="D18" s="170" t="s">
        <v>350</v>
      </c>
      <c r="E18" s="183">
        <v>3180</v>
      </c>
      <c r="F18" s="18"/>
      <c r="G18" s="18"/>
      <c r="H18" s="170" t="s">
        <v>350</v>
      </c>
      <c r="I18" s="169" t="s">
        <v>358</v>
      </c>
      <c r="J18" s="18"/>
      <c r="K18" s="18"/>
      <c r="L18" s="170" t="s">
        <v>350</v>
      </c>
      <c r="M18" s="183">
        <v>3180</v>
      </c>
      <c r="N18" s="18"/>
      <c r="O18" s="18"/>
      <c r="P18" s="170" t="s">
        <v>350</v>
      </c>
      <c r="Q18" s="169" t="s">
        <v>925</v>
      </c>
      <c r="R18" s="170" t="s">
        <v>352</v>
      </c>
      <c r="S18" s="18"/>
      <c r="T18" s="170" t="s">
        <v>350</v>
      </c>
      <c r="U18" s="169" t="s">
        <v>470</v>
      </c>
      <c r="V18" s="170" t="s">
        <v>352</v>
      </c>
      <c r="W18" s="18"/>
      <c r="X18" s="170" t="s">
        <v>350</v>
      </c>
      <c r="Y18" s="169" t="s">
        <v>690</v>
      </c>
      <c r="Z18" s="170" t="s">
        <v>352</v>
      </c>
      <c r="AA18" s="18"/>
      <c r="AB18" s="170" t="s">
        <v>350</v>
      </c>
      <c r="AC18" s="169">
        <v>13</v>
      </c>
      <c r="AD18" s="18"/>
    </row>
    <row r="19" spans="1:30">
      <c r="A19" s="16"/>
      <c r="B19" s="168"/>
      <c r="C19" s="18"/>
      <c r="D19" s="170"/>
      <c r="E19" s="183"/>
      <c r="F19" s="18"/>
      <c r="G19" s="18"/>
      <c r="H19" s="170"/>
      <c r="I19" s="169"/>
      <c r="J19" s="18"/>
      <c r="K19" s="18"/>
      <c r="L19" s="170"/>
      <c r="M19" s="183"/>
      <c r="N19" s="18"/>
      <c r="O19" s="18"/>
      <c r="P19" s="170"/>
      <c r="Q19" s="169"/>
      <c r="R19" s="170"/>
      <c r="S19" s="18"/>
      <c r="T19" s="170"/>
      <c r="U19" s="169"/>
      <c r="V19" s="170"/>
      <c r="W19" s="18"/>
      <c r="X19" s="170"/>
      <c r="Y19" s="169"/>
      <c r="Z19" s="170"/>
      <c r="AA19" s="18"/>
      <c r="AB19" s="170"/>
      <c r="AC19" s="169"/>
      <c r="AD19" s="18"/>
    </row>
    <row r="20" spans="1:30">
      <c r="A20" s="16"/>
      <c r="B20" s="174" t="s">
        <v>926</v>
      </c>
      <c r="C20" s="47"/>
      <c r="D20" s="167">
        <v>21</v>
      </c>
      <c r="E20" s="167"/>
      <c r="F20" s="47"/>
      <c r="G20" s="47"/>
      <c r="H20" s="167" t="s">
        <v>358</v>
      </c>
      <c r="I20" s="167"/>
      <c r="J20" s="47"/>
      <c r="K20" s="47"/>
      <c r="L20" s="167">
        <v>21</v>
      </c>
      <c r="M20" s="167"/>
      <c r="N20" s="47"/>
      <c r="O20" s="47"/>
      <c r="P20" s="167" t="s">
        <v>467</v>
      </c>
      <c r="Q20" s="167"/>
      <c r="R20" s="165" t="s">
        <v>352</v>
      </c>
      <c r="S20" s="47"/>
      <c r="T20" s="167" t="s">
        <v>410</v>
      </c>
      <c r="U20" s="167"/>
      <c r="V20" s="165" t="s">
        <v>352</v>
      </c>
      <c r="W20" s="47"/>
      <c r="X20" s="167" t="s">
        <v>358</v>
      </c>
      <c r="Y20" s="167"/>
      <c r="Z20" s="47"/>
      <c r="AA20" s="47"/>
      <c r="AB20" s="167" t="s">
        <v>358</v>
      </c>
      <c r="AC20" s="167"/>
      <c r="AD20" s="47"/>
    </row>
    <row r="21" spans="1:30">
      <c r="A21" s="16"/>
      <c r="B21" s="174"/>
      <c r="C21" s="47"/>
      <c r="D21" s="167"/>
      <c r="E21" s="167"/>
      <c r="F21" s="47"/>
      <c r="G21" s="47"/>
      <c r="H21" s="167"/>
      <c r="I21" s="167"/>
      <c r="J21" s="47"/>
      <c r="K21" s="47"/>
      <c r="L21" s="167"/>
      <c r="M21" s="167"/>
      <c r="N21" s="47"/>
      <c r="O21" s="47"/>
      <c r="P21" s="167"/>
      <c r="Q21" s="167"/>
      <c r="R21" s="165"/>
      <c r="S21" s="47"/>
      <c r="T21" s="167"/>
      <c r="U21" s="167"/>
      <c r="V21" s="165"/>
      <c r="W21" s="47"/>
      <c r="X21" s="167"/>
      <c r="Y21" s="167"/>
      <c r="Z21" s="47"/>
      <c r="AA21" s="47"/>
      <c r="AB21" s="167"/>
      <c r="AC21" s="167"/>
      <c r="AD21" s="47"/>
    </row>
    <row r="22" spans="1:30">
      <c r="A22" s="16"/>
      <c r="B22" s="168" t="s">
        <v>927</v>
      </c>
      <c r="C22" s="18"/>
      <c r="D22" s="169">
        <v>60</v>
      </c>
      <c r="E22" s="169"/>
      <c r="F22" s="18"/>
      <c r="G22" s="18"/>
      <c r="H22" s="169" t="s">
        <v>358</v>
      </c>
      <c r="I22" s="169"/>
      <c r="J22" s="18"/>
      <c r="K22" s="18"/>
      <c r="L22" s="169">
        <v>60</v>
      </c>
      <c r="M22" s="169"/>
      <c r="N22" s="18"/>
      <c r="O22" s="18"/>
      <c r="P22" s="169" t="s">
        <v>358</v>
      </c>
      <c r="Q22" s="169"/>
      <c r="R22" s="18"/>
      <c r="S22" s="18"/>
      <c r="T22" s="169" t="s">
        <v>358</v>
      </c>
      <c r="U22" s="169"/>
      <c r="V22" s="18"/>
      <c r="W22" s="18"/>
      <c r="X22" s="169" t="s">
        <v>358</v>
      </c>
      <c r="Y22" s="169"/>
      <c r="Z22" s="18"/>
      <c r="AA22" s="18"/>
      <c r="AB22" s="169">
        <v>60</v>
      </c>
      <c r="AC22" s="169"/>
      <c r="AD22" s="18"/>
    </row>
    <row r="23" spans="1:30" ht="15.75" thickBot="1">
      <c r="A23" s="16"/>
      <c r="B23" s="168"/>
      <c r="C23" s="18"/>
      <c r="D23" s="175"/>
      <c r="E23" s="175"/>
      <c r="F23" s="54"/>
      <c r="G23" s="18"/>
      <c r="H23" s="175"/>
      <c r="I23" s="175"/>
      <c r="J23" s="54"/>
      <c r="K23" s="18"/>
      <c r="L23" s="175"/>
      <c r="M23" s="175"/>
      <c r="N23" s="54"/>
      <c r="O23" s="18"/>
      <c r="P23" s="175"/>
      <c r="Q23" s="175"/>
      <c r="R23" s="54"/>
      <c r="S23" s="18"/>
      <c r="T23" s="175"/>
      <c r="U23" s="175"/>
      <c r="V23" s="54"/>
      <c r="W23" s="18"/>
      <c r="X23" s="175"/>
      <c r="Y23" s="175"/>
      <c r="Z23" s="54"/>
      <c r="AA23" s="18"/>
      <c r="AB23" s="175"/>
      <c r="AC23" s="175"/>
      <c r="AD23" s="54"/>
    </row>
    <row r="24" spans="1:30">
      <c r="A24" s="16"/>
      <c r="B24" s="165" t="s">
        <v>928</v>
      </c>
      <c r="C24" s="47"/>
      <c r="D24" s="177" t="s">
        <v>350</v>
      </c>
      <c r="E24" s="179">
        <v>3261</v>
      </c>
      <c r="F24" s="58"/>
      <c r="G24" s="47"/>
      <c r="H24" s="177" t="s">
        <v>350</v>
      </c>
      <c r="I24" s="181" t="s">
        <v>358</v>
      </c>
      <c r="J24" s="58"/>
      <c r="K24" s="47"/>
      <c r="L24" s="177" t="s">
        <v>350</v>
      </c>
      <c r="M24" s="179">
        <v>3261</v>
      </c>
      <c r="N24" s="58"/>
      <c r="O24" s="47"/>
      <c r="P24" s="177" t="s">
        <v>350</v>
      </c>
      <c r="Q24" s="181" t="s">
        <v>929</v>
      </c>
      <c r="R24" s="177" t="s">
        <v>352</v>
      </c>
      <c r="S24" s="47"/>
      <c r="T24" s="177" t="s">
        <v>350</v>
      </c>
      <c r="U24" s="181" t="s">
        <v>355</v>
      </c>
      <c r="V24" s="177" t="s">
        <v>352</v>
      </c>
      <c r="W24" s="47"/>
      <c r="X24" s="177" t="s">
        <v>350</v>
      </c>
      <c r="Y24" s="181" t="s">
        <v>690</v>
      </c>
      <c r="Z24" s="177" t="s">
        <v>352</v>
      </c>
      <c r="AA24" s="47"/>
      <c r="AB24" s="177" t="s">
        <v>350</v>
      </c>
      <c r="AC24" s="181">
        <v>73</v>
      </c>
      <c r="AD24" s="58"/>
    </row>
    <row r="25" spans="1:30" ht="15.75" thickBot="1">
      <c r="A25" s="16"/>
      <c r="B25" s="165"/>
      <c r="C25" s="47"/>
      <c r="D25" s="178"/>
      <c r="E25" s="180"/>
      <c r="F25" s="66"/>
      <c r="G25" s="47"/>
      <c r="H25" s="178"/>
      <c r="I25" s="182"/>
      <c r="J25" s="66"/>
      <c r="K25" s="47"/>
      <c r="L25" s="178"/>
      <c r="M25" s="180"/>
      <c r="N25" s="66"/>
      <c r="O25" s="47"/>
      <c r="P25" s="178"/>
      <c r="Q25" s="182"/>
      <c r="R25" s="178"/>
      <c r="S25" s="47"/>
      <c r="T25" s="178"/>
      <c r="U25" s="182"/>
      <c r="V25" s="178"/>
      <c r="W25" s="47"/>
      <c r="X25" s="178"/>
      <c r="Y25" s="182"/>
      <c r="Z25" s="178"/>
      <c r="AA25" s="47"/>
      <c r="AB25" s="178"/>
      <c r="AC25" s="182"/>
      <c r="AD25" s="66"/>
    </row>
    <row r="26" spans="1:30" ht="15.75" thickTop="1">
      <c r="A26" s="16"/>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c r="A27" s="16"/>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15.75" thickBot="1">
      <c r="A28" s="16"/>
      <c r="B28" s="26"/>
      <c r="C28" s="10"/>
      <c r="D28" s="45" t="s">
        <v>930</v>
      </c>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c r="A29" s="16"/>
      <c r="B29" s="18"/>
      <c r="C29" s="18"/>
      <c r="D29" s="42" t="s">
        <v>914</v>
      </c>
      <c r="E29" s="42"/>
      <c r="F29" s="42"/>
      <c r="G29" s="44"/>
      <c r="H29" s="42" t="s">
        <v>915</v>
      </c>
      <c r="I29" s="42"/>
      <c r="J29" s="42"/>
      <c r="K29" s="44"/>
      <c r="L29" s="42" t="s">
        <v>916</v>
      </c>
      <c r="M29" s="42"/>
      <c r="N29" s="42"/>
      <c r="O29" s="44"/>
      <c r="P29" s="42" t="s">
        <v>917</v>
      </c>
      <c r="Q29" s="42"/>
      <c r="R29" s="42"/>
      <c r="S29" s="42"/>
      <c r="T29" s="42"/>
      <c r="U29" s="42"/>
      <c r="V29" s="42"/>
      <c r="W29" s="42"/>
      <c r="X29" s="42"/>
      <c r="Y29" s="42"/>
      <c r="Z29" s="42"/>
      <c r="AA29" s="44"/>
      <c r="AB29" s="44"/>
      <c r="AC29" s="44"/>
      <c r="AD29" s="44"/>
    </row>
    <row r="30" spans="1:30" ht="15.75" thickBot="1">
      <c r="A30" s="16"/>
      <c r="B30" s="18"/>
      <c r="C30" s="18"/>
      <c r="D30" s="122"/>
      <c r="E30" s="122"/>
      <c r="F30" s="122"/>
      <c r="G30" s="75"/>
      <c r="H30" s="122"/>
      <c r="I30" s="122"/>
      <c r="J30" s="122"/>
      <c r="K30" s="75"/>
      <c r="L30" s="122"/>
      <c r="M30" s="122"/>
      <c r="N30" s="122"/>
      <c r="O30" s="75"/>
      <c r="P30" s="45" t="s">
        <v>918</v>
      </c>
      <c r="Q30" s="45"/>
      <c r="R30" s="45"/>
      <c r="S30" s="45"/>
      <c r="T30" s="45"/>
      <c r="U30" s="45"/>
      <c r="V30" s="45"/>
      <c r="W30" s="45"/>
      <c r="X30" s="45"/>
      <c r="Y30" s="45"/>
      <c r="Z30" s="45"/>
      <c r="AA30" s="75"/>
      <c r="AB30" s="75"/>
      <c r="AC30" s="75"/>
      <c r="AD30" s="75"/>
    </row>
    <row r="31" spans="1:30">
      <c r="A31" s="16"/>
      <c r="B31" s="26"/>
      <c r="C31" s="10"/>
      <c r="D31" s="122"/>
      <c r="E31" s="122"/>
      <c r="F31" s="122"/>
      <c r="G31" s="10"/>
      <c r="H31" s="122"/>
      <c r="I31" s="122"/>
      <c r="J31" s="122"/>
      <c r="K31" s="10"/>
      <c r="L31" s="122"/>
      <c r="M31" s="122"/>
      <c r="N31" s="122"/>
      <c r="O31" s="10"/>
      <c r="P31" s="42" t="s">
        <v>919</v>
      </c>
      <c r="Q31" s="42"/>
      <c r="R31" s="42"/>
      <c r="S31" s="71"/>
      <c r="T31" s="42" t="s">
        <v>920</v>
      </c>
      <c r="U31" s="42"/>
      <c r="V31" s="42"/>
      <c r="W31" s="71"/>
      <c r="X31" s="42" t="s">
        <v>921</v>
      </c>
      <c r="Y31" s="42"/>
      <c r="Z31" s="42"/>
      <c r="AA31" s="10"/>
      <c r="AB31" s="41" t="s">
        <v>922</v>
      </c>
      <c r="AC31" s="41"/>
      <c r="AD31" s="41"/>
    </row>
    <row r="32" spans="1:30" ht="15.75" thickBot="1">
      <c r="A32" s="16"/>
      <c r="B32" s="26"/>
      <c r="C32" s="10"/>
      <c r="D32" s="45"/>
      <c r="E32" s="45"/>
      <c r="F32" s="45"/>
      <c r="G32" s="10"/>
      <c r="H32" s="45"/>
      <c r="I32" s="45"/>
      <c r="J32" s="45"/>
      <c r="K32" s="10"/>
      <c r="L32" s="45"/>
      <c r="M32" s="45"/>
      <c r="N32" s="45"/>
      <c r="O32" s="10"/>
      <c r="P32" s="45"/>
      <c r="Q32" s="45"/>
      <c r="R32" s="45"/>
      <c r="S32" s="10"/>
      <c r="T32" s="45"/>
      <c r="U32" s="45"/>
      <c r="V32" s="45"/>
      <c r="W32" s="10"/>
      <c r="X32" s="45"/>
      <c r="Y32" s="45"/>
      <c r="Z32" s="45"/>
      <c r="AA32" s="10"/>
      <c r="AB32" s="45"/>
      <c r="AC32" s="45"/>
      <c r="AD32" s="45"/>
    </row>
    <row r="33" spans="1:30">
      <c r="A33" s="16"/>
      <c r="B33" s="26"/>
      <c r="C33" s="10"/>
      <c r="D33" s="41" t="s">
        <v>347</v>
      </c>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c r="A34" s="16"/>
      <c r="B34" s="165" t="s">
        <v>923</v>
      </c>
      <c r="C34" s="47"/>
      <c r="D34" s="48"/>
      <c r="E34" s="48"/>
      <c r="F34" s="47"/>
      <c r="G34" s="47"/>
      <c r="H34" s="48"/>
      <c r="I34" s="48"/>
      <c r="J34" s="47"/>
      <c r="K34" s="47"/>
      <c r="L34" s="48"/>
      <c r="M34" s="48"/>
      <c r="N34" s="47"/>
      <c r="O34" s="47"/>
      <c r="P34" s="48"/>
      <c r="Q34" s="48"/>
      <c r="R34" s="47"/>
      <c r="S34" s="47"/>
      <c r="T34" s="48"/>
      <c r="U34" s="48"/>
      <c r="V34" s="47"/>
      <c r="W34" s="47"/>
      <c r="X34" s="48"/>
      <c r="Y34" s="48"/>
      <c r="Z34" s="47"/>
      <c r="AA34" s="47"/>
      <c r="AB34" s="48"/>
      <c r="AC34" s="48"/>
      <c r="AD34" s="47"/>
    </row>
    <row r="35" spans="1:30">
      <c r="A35" s="16"/>
      <c r="B35" s="165"/>
      <c r="C35" s="47"/>
      <c r="D35" s="48"/>
      <c r="E35" s="48"/>
      <c r="F35" s="47"/>
      <c r="G35" s="47"/>
      <c r="H35" s="48"/>
      <c r="I35" s="48"/>
      <c r="J35" s="47"/>
      <c r="K35" s="47"/>
      <c r="L35" s="48"/>
      <c r="M35" s="48"/>
      <c r="N35" s="47"/>
      <c r="O35" s="47"/>
      <c r="P35" s="48"/>
      <c r="Q35" s="48"/>
      <c r="R35" s="47"/>
      <c r="S35" s="47"/>
      <c r="T35" s="48"/>
      <c r="U35" s="48"/>
      <c r="V35" s="47"/>
      <c r="W35" s="47"/>
      <c r="X35" s="48"/>
      <c r="Y35" s="48"/>
      <c r="Z35" s="47"/>
      <c r="AA35" s="47"/>
      <c r="AB35" s="48"/>
      <c r="AC35" s="48"/>
      <c r="AD35" s="47"/>
    </row>
    <row r="36" spans="1:30">
      <c r="A36" s="16"/>
      <c r="B36" s="168" t="s">
        <v>924</v>
      </c>
      <c r="C36" s="18"/>
      <c r="D36" s="170" t="s">
        <v>350</v>
      </c>
      <c r="E36" s="183">
        <v>3322</v>
      </c>
      <c r="F36" s="18"/>
      <c r="G36" s="18"/>
      <c r="H36" s="170" t="s">
        <v>350</v>
      </c>
      <c r="I36" s="169" t="s">
        <v>358</v>
      </c>
      <c r="J36" s="18"/>
      <c r="K36" s="18"/>
      <c r="L36" s="170" t="s">
        <v>350</v>
      </c>
      <c r="M36" s="183">
        <v>3322</v>
      </c>
      <c r="N36" s="18"/>
      <c r="O36" s="18"/>
      <c r="P36" s="170" t="s">
        <v>350</v>
      </c>
      <c r="Q36" s="169" t="s">
        <v>931</v>
      </c>
      <c r="R36" s="170" t="s">
        <v>352</v>
      </c>
      <c r="S36" s="18"/>
      <c r="T36" s="170" t="s">
        <v>350</v>
      </c>
      <c r="U36" s="169" t="s">
        <v>932</v>
      </c>
      <c r="V36" s="170" t="s">
        <v>352</v>
      </c>
      <c r="W36" s="18"/>
      <c r="X36" s="170" t="s">
        <v>350</v>
      </c>
      <c r="Y36" s="169" t="s">
        <v>933</v>
      </c>
      <c r="Z36" s="170" t="s">
        <v>352</v>
      </c>
      <c r="AA36" s="18"/>
      <c r="AB36" s="170" t="s">
        <v>350</v>
      </c>
      <c r="AC36" s="169">
        <v>29</v>
      </c>
      <c r="AD36" s="18"/>
    </row>
    <row r="37" spans="1:30">
      <c r="A37" s="16"/>
      <c r="B37" s="168"/>
      <c r="C37" s="18"/>
      <c r="D37" s="170"/>
      <c r="E37" s="183"/>
      <c r="F37" s="18"/>
      <c r="G37" s="18"/>
      <c r="H37" s="170"/>
      <c r="I37" s="169"/>
      <c r="J37" s="18"/>
      <c r="K37" s="18"/>
      <c r="L37" s="170"/>
      <c r="M37" s="183"/>
      <c r="N37" s="18"/>
      <c r="O37" s="18"/>
      <c r="P37" s="170"/>
      <c r="Q37" s="169"/>
      <c r="R37" s="170"/>
      <c r="S37" s="18"/>
      <c r="T37" s="170"/>
      <c r="U37" s="169"/>
      <c r="V37" s="170"/>
      <c r="W37" s="18"/>
      <c r="X37" s="170"/>
      <c r="Y37" s="169"/>
      <c r="Z37" s="170"/>
      <c r="AA37" s="18"/>
      <c r="AB37" s="170"/>
      <c r="AC37" s="169"/>
      <c r="AD37" s="18"/>
    </row>
    <row r="38" spans="1:30">
      <c r="A38" s="16"/>
      <c r="B38" s="174" t="s">
        <v>927</v>
      </c>
      <c r="C38" s="47"/>
      <c r="D38" s="167">
        <v>96</v>
      </c>
      <c r="E38" s="167"/>
      <c r="F38" s="47"/>
      <c r="G38" s="47"/>
      <c r="H38" s="167" t="s">
        <v>358</v>
      </c>
      <c r="I38" s="167"/>
      <c r="J38" s="47"/>
      <c r="K38" s="47"/>
      <c r="L38" s="167">
        <v>96</v>
      </c>
      <c r="M38" s="167"/>
      <c r="N38" s="47"/>
      <c r="O38" s="47"/>
      <c r="P38" s="167" t="s">
        <v>358</v>
      </c>
      <c r="Q38" s="167"/>
      <c r="R38" s="47"/>
      <c r="S38" s="47"/>
      <c r="T38" s="167" t="s">
        <v>358</v>
      </c>
      <c r="U38" s="167"/>
      <c r="V38" s="47"/>
      <c r="W38" s="47"/>
      <c r="X38" s="167" t="s">
        <v>358</v>
      </c>
      <c r="Y38" s="167"/>
      <c r="Z38" s="47"/>
      <c r="AA38" s="47"/>
      <c r="AB38" s="167">
        <v>96</v>
      </c>
      <c r="AC38" s="167"/>
      <c r="AD38" s="47"/>
    </row>
    <row r="39" spans="1:30" ht="15.75" thickBot="1">
      <c r="A39" s="16"/>
      <c r="B39" s="174"/>
      <c r="C39" s="47"/>
      <c r="D39" s="198"/>
      <c r="E39" s="198"/>
      <c r="F39" s="79"/>
      <c r="G39" s="47"/>
      <c r="H39" s="198"/>
      <c r="I39" s="198"/>
      <c r="J39" s="79"/>
      <c r="K39" s="47"/>
      <c r="L39" s="198"/>
      <c r="M39" s="198"/>
      <c r="N39" s="79"/>
      <c r="O39" s="47"/>
      <c r="P39" s="198"/>
      <c r="Q39" s="198"/>
      <c r="R39" s="79"/>
      <c r="S39" s="47"/>
      <c r="T39" s="198"/>
      <c r="U39" s="198"/>
      <c r="V39" s="79"/>
      <c r="W39" s="47"/>
      <c r="X39" s="198"/>
      <c r="Y39" s="198"/>
      <c r="Z39" s="79"/>
      <c r="AA39" s="47"/>
      <c r="AB39" s="198"/>
      <c r="AC39" s="198"/>
      <c r="AD39" s="79"/>
    </row>
    <row r="40" spans="1:30">
      <c r="A40" s="16"/>
      <c r="B40" s="170" t="s">
        <v>934</v>
      </c>
      <c r="C40" s="18"/>
      <c r="D40" s="199" t="s">
        <v>350</v>
      </c>
      <c r="E40" s="201">
        <v>3418</v>
      </c>
      <c r="F40" s="44"/>
      <c r="G40" s="18"/>
      <c r="H40" s="199" t="s">
        <v>350</v>
      </c>
      <c r="I40" s="203" t="s">
        <v>358</v>
      </c>
      <c r="J40" s="44"/>
      <c r="K40" s="18"/>
      <c r="L40" s="199" t="s">
        <v>350</v>
      </c>
      <c r="M40" s="201">
        <v>3418</v>
      </c>
      <c r="N40" s="44"/>
      <c r="O40" s="18"/>
      <c r="P40" s="199" t="s">
        <v>350</v>
      </c>
      <c r="Q40" s="203" t="s">
        <v>931</v>
      </c>
      <c r="R40" s="199" t="s">
        <v>352</v>
      </c>
      <c r="S40" s="18"/>
      <c r="T40" s="199" t="s">
        <v>350</v>
      </c>
      <c r="U40" s="203" t="s">
        <v>932</v>
      </c>
      <c r="V40" s="199" t="s">
        <v>352</v>
      </c>
      <c r="W40" s="18"/>
      <c r="X40" s="199" t="s">
        <v>350</v>
      </c>
      <c r="Y40" s="203" t="s">
        <v>933</v>
      </c>
      <c r="Z40" s="199" t="s">
        <v>352</v>
      </c>
      <c r="AA40" s="18"/>
      <c r="AB40" s="199" t="s">
        <v>350</v>
      </c>
      <c r="AC40" s="203">
        <v>125</v>
      </c>
      <c r="AD40" s="44"/>
    </row>
    <row r="41" spans="1:30" ht="15.75" thickBot="1">
      <c r="A41" s="16"/>
      <c r="B41" s="170"/>
      <c r="C41" s="18"/>
      <c r="D41" s="200"/>
      <c r="E41" s="202"/>
      <c r="F41" s="86"/>
      <c r="G41" s="18"/>
      <c r="H41" s="200"/>
      <c r="I41" s="204"/>
      <c r="J41" s="86"/>
      <c r="K41" s="18"/>
      <c r="L41" s="200"/>
      <c r="M41" s="202"/>
      <c r="N41" s="86"/>
      <c r="O41" s="18"/>
      <c r="P41" s="200"/>
      <c r="Q41" s="204"/>
      <c r="R41" s="200"/>
      <c r="S41" s="18"/>
      <c r="T41" s="200"/>
      <c r="U41" s="204"/>
      <c r="V41" s="200"/>
      <c r="W41" s="18"/>
      <c r="X41" s="200"/>
      <c r="Y41" s="204"/>
      <c r="Z41" s="200"/>
      <c r="AA41" s="18"/>
      <c r="AB41" s="200"/>
      <c r="AC41" s="204"/>
      <c r="AD41" s="86"/>
    </row>
    <row r="42" spans="1:30" ht="15.75" thickTop="1">
      <c r="A42" s="16"/>
      <c r="B42" s="11"/>
      <c r="C42" s="11"/>
    </row>
    <row r="43" spans="1:30" ht="56.25">
      <c r="A43" s="16"/>
      <c r="B43" s="69">
        <v>-1</v>
      </c>
      <c r="C43" s="69" t="s">
        <v>935</v>
      </c>
    </row>
    <row r="44" spans="1:30">
      <c r="A44" s="16"/>
      <c r="B44" s="18" t="s">
        <v>936</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c r="A45" s="16"/>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c r="A46" s="16"/>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ht="15.75" thickBot="1">
      <c r="A47" s="16"/>
      <c r="B47" s="26"/>
      <c r="C47" s="10"/>
      <c r="D47" s="38">
        <v>41639</v>
      </c>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row>
    <row r="48" spans="1:30">
      <c r="A48" s="16"/>
      <c r="B48" s="110"/>
      <c r="C48" s="18"/>
      <c r="D48" s="42" t="s">
        <v>937</v>
      </c>
      <c r="E48" s="42"/>
      <c r="F48" s="42"/>
      <c r="G48" s="44"/>
      <c r="H48" s="42" t="s">
        <v>915</v>
      </c>
      <c r="I48" s="42"/>
      <c r="J48" s="42"/>
      <c r="K48" s="44"/>
      <c r="L48" s="42" t="s">
        <v>938</v>
      </c>
      <c r="M48" s="42"/>
      <c r="N48" s="42"/>
      <c r="O48" s="44"/>
      <c r="P48" s="42" t="s">
        <v>917</v>
      </c>
      <c r="Q48" s="42"/>
      <c r="R48" s="42"/>
      <c r="S48" s="42"/>
      <c r="T48" s="42"/>
      <c r="U48" s="42"/>
      <c r="V48" s="42"/>
      <c r="W48" s="42"/>
      <c r="X48" s="42"/>
      <c r="Y48" s="42"/>
      <c r="Z48" s="42"/>
      <c r="AA48" s="44"/>
      <c r="AB48" s="128"/>
      <c r="AC48" s="128"/>
      <c r="AD48" s="128"/>
    </row>
    <row r="49" spans="1:30" ht="15.75" thickBot="1">
      <c r="A49" s="16"/>
      <c r="B49" s="110"/>
      <c r="C49" s="18"/>
      <c r="D49" s="41"/>
      <c r="E49" s="41"/>
      <c r="F49" s="41"/>
      <c r="G49" s="18"/>
      <c r="H49" s="122"/>
      <c r="I49" s="122"/>
      <c r="J49" s="122"/>
      <c r="K49" s="18"/>
      <c r="L49" s="122"/>
      <c r="M49" s="122"/>
      <c r="N49" s="122"/>
      <c r="O49" s="18"/>
      <c r="P49" s="45" t="s">
        <v>918</v>
      </c>
      <c r="Q49" s="45"/>
      <c r="R49" s="45"/>
      <c r="S49" s="45"/>
      <c r="T49" s="45"/>
      <c r="U49" s="45"/>
      <c r="V49" s="45"/>
      <c r="W49" s="45"/>
      <c r="X49" s="45"/>
      <c r="Y49" s="45"/>
      <c r="Z49" s="45"/>
      <c r="AA49" s="18"/>
      <c r="AB49" s="205"/>
      <c r="AC49" s="205"/>
      <c r="AD49" s="205"/>
    </row>
    <row r="50" spans="1:30">
      <c r="A50" s="16"/>
      <c r="B50" s="110"/>
      <c r="C50" s="18"/>
      <c r="D50" s="41"/>
      <c r="E50" s="41"/>
      <c r="F50" s="41"/>
      <c r="G50" s="18"/>
      <c r="H50" s="122"/>
      <c r="I50" s="122"/>
      <c r="J50" s="122"/>
      <c r="K50" s="18"/>
      <c r="L50" s="122"/>
      <c r="M50" s="122"/>
      <c r="N50" s="122"/>
      <c r="O50" s="18"/>
      <c r="P50" s="42" t="s">
        <v>939</v>
      </c>
      <c r="Q50" s="42"/>
      <c r="R50" s="42"/>
      <c r="S50" s="44"/>
      <c r="T50" s="42" t="s">
        <v>941</v>
      </c>
      <c r="U50" s="42"/>
      <c r="V50" s="42"/>
      <c r="W50" s="44"/>
      <c r="X50" s="42" t="s">
        <v>400</v>
      </c>
      <c r="Y50" s="42"/>
      <c r="Z50" s="42"/>
      <c r="AA50" s="18"/>
      <c r="AB50" s="41" t="s">
        <v>426</v>
      </c>
      <c r="AC50" s="41"/>
      <c r="AD50" s="41"/>
    </row>
    <row r="51" spans="1:30" ht="15.75" thickBot="1">
      <c r="A51" s="16"/>
      <c r="B51" s="110"/>
      <c r="C51" s="18"/>
      <c r="D51" s="45"/>
      <c r="E51" s="45"/>
      <c r="F51" s="45"/>
      <c r="G51" s="18"/>
      <c r="H51" s="45"/>
      <c r="I51" s="45"/>
      <c r="J51" s="45"/>
      <c r="K51" s="18"/>
      <c r="L51" s="45"/>
      <c r="M51" s="45"/>
      <c r="N51" s="45"/>
      <c r="O51" s="18"/>
      <c r="P51" s="45" t="s">
        <v>940</v>
      </c>
      <c r="Q51" s="45"/>
      <c r="R51" s="45"/>
      <c r="S51" s="18"/>
      <c r="T51" s="45" t="s">
        <v>942</v>
      </c>
      <c r="U51" s="45"/>
      <c r="V51" s="45"/>
      <c r="W51" s="18"/>
      <c r="X51" s="45" t="s">
        <v>942</v>
      </c>
      <c r="Y51" s="45"/>
      <c r="Z51" s="45"/>
      <c r="AA51" s="18"/>
      <c r="AB51" s="45" t="s">
        <v>650</v>
      </c>
      <c r="AC51" s="45"/>
      <c r="AD51" s="45"/>
    </row>
    <row r="52" spans="1:30">
      <c r="A52" s="16"/>
      <c r="B52" s="26"/>
      <c r="C52" s="10"/>
      <c r="D52" s="41" t="s">
        <v>347</v>
      </c>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c r="A53" s="16"/>
      <c r="B53" s="156" t="s">
        <v>923</v>
      </c>
      <c r="C53" s="31"/>
      <c r="D53" s="47"/>
      <c r="E53" s="47"/>
      <c r="F53" s="47"/>
      <c r="G53" s="31"/>
      <c r="H53" s="47"/>
      <c r="I53" s="47"/>
      <c r="J53" s="47"/>
      <c r="K53" s="31"/>
      <c r="L53" s="47"/>
      <c r="M53" s="47"/>
      <c r="N53" s="47"/>
      <c r="O53" s="31"/>
      <c r="P53" s="47"/>
      <c r="Q53" s="47"/>
      <c r="R53" s="47"/>
      <c r="S53" s="31"/>
      <c r="T53" s="47"/>
      <c r="U53" s="47"/>
      <c r="V53" s="47"/>
      <c r="W53" s="31"/>
      <c r="X53" s="47"/>
      <c r="Y53" s="47"/>
      <c r="Z53" s="47"/>
      <c r="AA53" s="31"/>
      <c r="AB53" s="47"/>
      <c r="AC53" s="47"/>
      <c r="AD53" s="47"/>
    </row>
    <row r="54" spans="1:30">
      <c r="A54" s="16"/>
      <c r="B54" s="168" t="s">
        <v>924</v>
      </c>
      <c r="C54" s="18"/>
      <c r="D54" s="170" t="s">
        <v>350</v>
      </c>
      <c r="E54" s="183">
        <v>4610</v>
      </c>
      <c r="F54" s="18"/>
      <c r="G54" s="18"/>
      <c r="H54" s="170" t="s">
        <v>350</v>
      </c>
      <c r="I54" s="169" t="s">
        <v>358</v>
      </c>
      <c r="J54" s="18"/>
      <c r="K54" s="18"/>
      <c r="L54" s="170" t="s">
        <v>350</v>
      </c>
      <c r="M54" s="183">
        <v>4610</v>
      </c>
      <c r="N54" s="18"/>
      <c r="O54" s="18"/>
      <c r="P54" s="170" t="s">
        <v>350</v>
      </c>
      <c r="Q54" s="169" t="s">
        <v>925</v>
      </c>
      <c r="R54" s="170" t="s">
        <v>352</v>
      </c>
      <c r="S54" s="18"/>
      <c r="T54" s="170" t="s">
        <v>350</v>
      </c>
      <c r="U54" s="169" t="s">
        <v>358</v>
      </c>
      <c r="V54" s="18"/>
      <c r="W54" s="18"/>
      <c r="X54" s="170" t="s">
        <v>350</v>
      </c>
      <c r="Y54" s="169" t="s">
        <v>943</v>
      </c>
      <c r="Z54" s="170" t="s">
        <v>352</v>
      </c>
      <c r="AA54" s="18"/>
      <c r="AB54" s="170" t="s">
        <v>350</v>
      </c>
      <c r="AC54" s="169">
        <v>11</v>
      </c>
      <c r="AD54" s="18"/>
    </row>
    <row r="55" spans="1:30">
      <c r="A55" s="16"/>
      <c r="B55" s="168"/>
      <c r="C55" s="18"/>
      <c r="D55" s="170"/>
      <c r="E55" s="183"/>
      <c r="F55" s="18"/>
      <c r="G55" s="18"/>
      <c r="H55" s="170"/>
      <c r="I55" s="169"/>
      <c r="J55" s="18"/>
      <c r="K55" s="18"/>
      <c r="L55" s="170"/>
      <c r="M55" s="183"/>
      <c r="N55" s="18"/>
      <c r="O55" s="18"/>
      <c r="P55" s="170"/>
      <c r="Q55" s="169"/>
      <c r="R55" s="170"/>
      <c r="S55" s="18"/>
      <c r="T55" s="170"/>
      <c r="U55" s="169"/>
      <c r="V55" s="18"/>
      <c r="W55" s="18"/>
      <c r="X55" s="170"/>
      <c r="Y55" s="169"/>
      <c r="Z55" s="170"/>
      <c r="AA55" s="18"/>
      <c r="AB55" s="170"/>
      <c r="AC55" s="169"/>
      <c r="AD55" s="18"/>
    </row>
    <row r="56" spans="1:30">
      <c r="A56" s="16"/>
      <c r="B56" s="174" t="s">
        <v>926</v>
      </c>
      <c r="C56" s="47"/>
      <c r="D56" s="167">
        <v>22</v>
      </c>
      <c r="E56" s="167"/>
      <c r="F56" s="47"/>
      <c r="G56" s="47"/>
      <c r="H56" s="167" t="s">
        <v>358</v>
      </c>
      <c r="I56" s="167"/>
      <c r="J56" s="47"/>
      <c r="K56" s="47"/>
      <c r="L56" s="167">
        <v>22</v>
      </c>
      <c r="M56" s="167"/>
      <c r="N56" s="47"/>
      <c r="O56" s="47"/>
      <c r="P56" s="167" t="s">
        <v>467</v>
      </c>
      <c r="Q56" s="167"/>
      <c r="R56" s="165" t="s">
        <v>352</v>
      </c>
      <c r="S56" s="47"/>
      <c r="T56" s="167" t="s">
        <v>407</v>
      </c>
      <c r="U56" s="167"/>
      <c r="V56" s="165" t="s">
        <v>352</v>
      </c>
      <c r="W56" s="47"/>
      <c r="X56" s="167" t="s">
        <v>358</v>
      </c>
      <c r="Y56" s="167"/>
      <c r="Z56" s="47"/>
      <c r="AA56" s="47"/>
      <c r="AB56" s="167" t="s">
        <v>358</v>
      </c>
      <c r="AC56" s="167"/>
      <c r="AD56" s="47"/>
    </row>
    <row r="57" spans="1:30" ht="15.75" thickBot="1">
      <c r="A57" s="16"/>
      <c r="B57" s="174"/>
      <c r="C57" s="47"/>
      <c r="D57" s="198"/>
      <c r="E57" s="198"/>
      <c r="F57" s="79"/>
      <c r="G57" s="47"/>
      <c r="H57" s="198"/>
      <c r="I57" s="198"/>
      <c r="J57" s="79"/>
      <c r="K57" s="47"/>
      <c r="L57" s="198"/>
      <c r="M57" s="198"/>
      <c r="N57" s="79"/>
      <c r="O57" s="47"/>
      <c r="P57" s="198"/>
      <c r="Q57" s="198"/>
      <c r="R57" s="206"/>
      <c r="S57" s="47"/>
      <c r="T57" s="198"/>
      <c r="U57" s="198"/>
      <c r="V57" s="206"/>
      <c r="W57" s="47"/>
      <c r="X57" s="198"/>
      <c r="Y57" s="198"/>
      <c r="Z57" s="79"/>
      <c r="AA57" s="47"/>
      <c r="AB57" s="198"/>
      <c r="AC57" s="198"/>
      <c r="AD57" s="79"/>
    </row>
    <row r="58" spans="1:30">
      <c r="A58" s="16"/>
      <c r="B58" s="170" t="s">
        <v>934</v>
      </c>
      <c r="C58" s="18"/>
      <c r="D58" s="201">
        <v>4632</v>
      </c>
      <c r="E58" s="201"/>
      <c r="F58" s="44"/>
      <c r="G58" s="18"/>
      <c r="H58" s="203" t="s">
        <v>358</v>
      </c>
      <c r="I58" s="203"/>
      <c r="J58" s="44"/>
      <c r="K58" s="18"/>
      <c r="L58" s="201">
        <v>4632</v>
      </c>
      <c r="M58" s="201"/>
      <c r="N58" s="44"/>
      <c r="O58" s="18"/>
      <c r="P58" s="203" t="s">
        <v>929</v>
      </c>
      <c r="Q58" s="203"/>
      <c r="R58" s="199" t="s">
        <v>352</v>
      </c>
      <c r="S58" s="18"/>
      <c r="T58" s="203" t="s">
        <v>407</v>
      </c>
      <c r="U58" s="203"/>
      <c r="V58" s="199" t="s">
        <v>352</v>
      </c>
      <c r="W58" s="18"/>
      <c r="X58" s="203" t="s">
        <v>943</v>
      </c>
      <c r="Y58" s="203"/>
      <c r="Z58" s="199" t="s">
        <v>352</v>
      </c>
      <c r="AA58" s="18"/>
      <c r="AB58" s="203">
        <v>11</v>
      </c>
      <c r="AC58" s="203"/>
      <c r="AD58" s="44"/>
    </row>
    <row r="59" spans="1:30">
      <c r="A59" s="16"/>
      <c r="B59" s="170"/>
      <c r="C59" s="18"/>
      <c r="D59" s="207"/>
      <c r="E59" s="207"/>
      <c r="F59" s="75"/>
      <c r="G59" s="18"/>
      <c r="H59" s="208"/>
      <c r="I59" s="208"/>
      <c r="J59" s="75"/>
      <c r="K59" s="18"/>
      <c r="L59" s="207"/>
      <c r="M59" s="207"/>
      <c r="N59" s="75"/>
      <c r="O59" s="18"/>
      <c r="P59" s="208"/>
      <c r="Q59" s="208"/>
      <c r="R59" s="209"/>
      <c r="S59" s="18"/>
      <c r="T59" s="208"/>
      <c r="U59" s="208"/>
      <c r="V59" s="209"/>
      <c r="W59" s="18"/>
      <c r="X59" s="208"/>
      <c r="Y59" s="208"/>
      <c r="Z59" s="209"/>
      <c r="AA59" s="18"/>
      <c r="AB59" s="208"/>
      <c r="AC59" s="208"/>
      <c r="AD59" s="75"/>
    </row>
    <row r="60" spans="1:30">
      <c r="A60" s="16"/>
      <c r="B60" s="165" t="s">
        <v>944</v>
      </c>
      <c r="C60" s="47"/>
      <c r="D60" s="167">
        <v>50</v>
      </c>
      <c r="E60" s="167"/>
      <c r="F60" s="47"/>
      <c r="G60" s="47"/>
      <c r="H60" s="167" t="s">
        <v>358</v>
      </c>
      <c r="I60" s="167"/>
      <c r="J60" s="47"/>
      <c r="K60" s="47"/>
      <c r="L60" s="167">
        <v>50</v>
      </c>
      <c r="M60" s="167"/>
      <c r="N60" s="47"/>
      <c r="O60" s="47"/>
      <c r="P60" s="167" t="s">
        <v>358</v>
      </c>
      <c r="Q60" s="167"/>
      <c r="R60" s="47"/>
      <c r="S60" s="47"/>
      <c r="T60" s="167" t="s">
        <v>358</v>
      </c>
      <c r="U60" s="167"/>
      <c r="V60" s="47"/>
      <c r="W60" s="47"/>
      <c r="X60" s="167" t="s">
        <v>810</v>
      </c>
      <c r="Y60" s="167"/>
      <c r="Z60" s="165" t="s">
        <v>352</v>
      </c>
      <c r="AA60" s="47"/>
      <c r="AB60" s="167" t="s">
        <v>358</v>
      </c>
      <c r="AC60" s="167"/>
      <c r="AD60" s="47"/>
    </row>
    <row r="61" spans="1:30" ht="15.75" thickBot="1">
      <c r="A61" s="16"/>
      <c r="B61" s="165"/>
      <c r="C61" s="47"/>
      <c r="D61" s="198"/>
      <c r="E61" s="198"/>
      <c r="F61" s="79"/>
      <c r="G61" s="47"/>
      <c r="H61" s="198"/>
      <c r="I61" s="198"/>
      <c r="J61" s="79"/>
      <c r="K61" s="47"/>
      <c r="L61" s="198"/>
      <c r="M61" s="198"/>
      <c r="N61" s="79"/>
      <c r="O61" s="47"/>
      <c r="P61" s="198"/>
      <c r="Q61" s="198"/>
      <c r="R61" s="79"/>
      <c r="S61" s="47"/>
      <c r="T61" s="198"/>
      <c r="U61" s="198"/>
      <c r="V61" s="79"/>
      <c r="W61" s="47"/>
      <c r="X61" s="198"/>
      <c r="Y61" s="198"/>
      <c r="Z61" s="206"/>
      <c r="AA61" s="47"/>
      <c r="AB61" s="198"/>
      <c r="AC61" s="198"/>
      <c r="AD61" s="79"/>
    </row>
    <row r="62" spans="1:30">
      <c r="A62" s="16"/>
      <c r="B62" s="170" t="s">
        <v>109</v>
      </c>
      <c r="C62" s="18"/>
      <c r="D62" s="199" t="s">
        <v>350</v>
      </c>
      <c r="E62" s="201">
        <v>4682</v>
      </c>
      <c r="F62" s="44"/>
      <c r="G62" s="18"/>
      <c r="H62" s="199" t="s">
        <v>350</v>
      </c>
      <c r="I62" s="203" t="s">
        <v>358</v>
      </c>
      <c r="J62" s="44"/>
      <c r="K62" s="18"/>
      <c r="L62" s="199" t="s">
        <v>350</v>
      </c>
      <c r="M62" s="201">
        <v>4682</v>
      </c>
      <c r="N62" s="44"/>
      <c r="O62" s="18"/>
      <c r="P62" s="199" t="s">
        <v>350</v>
      </c>
      <c r="Q62" s="203" t="s">
        <v>929</v>
      </c>
      <c r="R62" s="199" t="s">
        <v>352</v>
      </c>
      <c r="S62" s="18"/>
      <c r="T62" s="199" t="s">
        <v>350</v>
      </c>
      <c r="U62" s="203" t="s">
        <v>407</v>
      </c>
      <c r="V62" s="199" t="s">
        <v>352</v>
      </c>
      <c r="W62" s="18"/>
      <c r="X62" s="199" t="s">
        <v>350</v>
      </c>
      <c r="Y62" s="203" t="s">
        <v>945</v>
      </c>
      <c r="Z62" s="199" t="s">
        <v>352</v>
      </c>
      <c r="AA62" s="18"/>
      <c r="AB62" s="199" t="s">
        <v>350</v>
      </c>
      <c r="AC62" s="203">
        <v>11</v>
      </c>
      <c r="AD62" s="44"/>
    </row>
    <row r="63" spans="1:30" ht="15.75" thickBot="1">
      <c r="A63" s="16"/>
      <c r="B63" s="170"/>
      <c r="C63" s="18"/>
      <c r="D63" s="200"/>
      <c r="E63" s="202"/>
      <c r="F63" s="86"/>
      <c r="G63" s="18"/>
      <c r="H63" s="200"/>
      <c r="I63" s="204"/>
      <c r="J63" s="86"/>
      <c r="K63" s="18"/>
      <c r="L63" s="200"/>
      <c r="M63" s="202"/>
      <c r="N63" s="86"/>
      <c r="O63" s="18"/>
      <c r="P63" s="200"/>
      <c r="Q63" s="204"/>
      <c r="R63" s="200"/>
      <c r="S63" s="18"/>
      <c r="T63" s="200"/>
      <c r="U63" s="204"/>
      <c r="V63" s="200"/>
      <c r="W63" s="18"/>
      <c r="X63" s="200"/>
      <c r="Y63" s="204"/>
      <c r="Z63" s="200"/>
      <c r="AA63" s="18"/>
      <c r="AB63" s="200"/>
      <c r="AC63" s="204"/>
      <c r="AD63" s="86"/>
    </row>
    <row r="64" spans="1:30" ht="15.75" thickTop="1">
      <c r="A64" s="16"/>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30">
      <c r="A65" s="16"/>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ht="15.75" thickBot="1">
      <c r="A66" s="16"/>
      <c r="B66" s="26"/>
      <c r="C66" s="10"/>
      <c r="D66" s="45" t="s">
        <v>930</v>
      </c>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row>
    <row r="67" spans="1:30">
      <c r="A67" s="16"/>
      <c r="B67" s="110"/>
      <c r="C67" s="18"/>
      <c r="D67" s="42" t="s">
        <v>937</v>
      </c>
      <c r="E67" s="42"/>
      <c r="F67" s="42"/>
      <c r="G67" s="44"/>
      <c r="H67" s="42" t="s">
        <v>915</v>
      </c>
      <c r="I67" s="42"/>
      <c r="J67" s="42"/>
      <c r="K67" s="44"/>
      <c r="L67" s="42" t="s">
        <v>938</v>
      </c>
      <c r="M67" s="42"/>
      <c r="N67" s="42"/>
      <c r="O67" s="44"/>
      <c r="P67" s="42" t="s">
        <v>917</v>
      </c>
      <c r="Q67" s="42"/>
      <c r="R67" s="42"/>
      <c r="S67" s="42"/>
      <c r="T67" s="42"/>
      <c r="U67" s="42"/>
      <c r="V67" s="42"/>
      <c r="W67" s="42"/>
      <c r="X67" s="42"/>
      <c r="Y67" s="42"/>
      <c r="Z67" s="42"/>
      <c r="AA67" s="44"/>
      <c r="AB67" s="128"/>
      <c r="AC67" s="128"/>
      <c r="AD67" s="128"/>
    </row>
    <row r="68" spans="1:30" ht="15.75" thickBot="1">
      <c r="A68" s="16"/>
      <c r="B68" s="110"/>
      <c r="C68" s="18"/>
      <c r="D68" s="122"/>
      <c r="E68" s="122"/>
      <c r="F68" s="122"/>
      <c r="G68" s="75"/>
      <c r="H68" s="122"/>
      <c r="I68" s="122"/>
      <c r="J68" s="122"/>
      <c r="K68" s="75"/>
      <c r="L68" s="122"/>
      <c r="M68" s="122"/>
      <c r="N68" s="122"/>
      <c r="O68" s="75"/>
      <c r="P68" s="45" t="s">
        <v>918</v>
      </c>
      <c r="Q68" s="45"/>
      <c r="R68" s="45"/>
      <c r="S68" s="45"/>
      <c r="T68" s="45"/>
      <c r="U68" s="45"/>
      <c r="V68" s="45"/>
      <c r="W68" s="45"/>
      <c r="X68" s="45"/>
      <c r="Y68" s="45"/>
      <c r="Z68" s="45"/>
      <c r="AA68" s="75"/>
      <c r="AB68" s="205"/>
      <c r="AC68" s="205"/>
      <c r="AD68" s="205"/>
    </row>
    <row r="69" spans="1:30">
      <c r="A69" s="16"/>
      <c r="B69" s="110"/>
      <c r="C69" s="18"/>
      <c r="D69" s="122"/>
      <c r="E69" s="122"/>
      <c r="F69" s="122"/>
      <c r="G69" s="18"/>
      <c r="H69" s="122"/>
      <c r="I69" s="122"/>
      <c r="J69" s="122"/>
      <c r="K69" s="18"/>
      <c r="L69" s="122"/>
      <c r="M69" s="122"/>
      <c r="N69" s="122"/>
      <c r="O69" s="18"/>
      <c r="P69" s="42" t="s">
        <v>939</v>
      </c>
      <c r="Q69" s="42"/>
      <c r="R69" s="42"/>
      <c r="S69" s="44"/>
      <c r="T69" s="42" t="s">
        <v>941</v>
      </c>
      <c r="U69" s="42"/>
      <c r="V69" s="42"/>
      <c r="W69" s="44"/>
      <c r="X69" s="42" t="s">
        <v>400</v>
      </c>
      <c r="Y69" s="42"/>
      <c r="Z69" s="42"/>
      <c r="AA69" s="18"/>
      <c r="AB69" s="41" t="s">
        <v>426</v>
      </c>
      <c r="AC69" s="41"/>
      <c r="AD69" s="41"/>
    </row>
    <row r="70" spans="1:30" ht="15.75" thickBot="1">
      <c r="A70" s="16"/>
      <c r="B70" s="110"/>
      <c r="C70" s="18"/>
      <c r="D70" s="45"/>
      <c r="E70" s="45"/>
      <c r="F70" s="45"/>
      <c r="G70" s="18"/>
      <c r="H70" s="45"/>
      <c r="I70" s="45"/>
      <c r="J70" s="45"/>
      <c r="K70" s="18"/>
      <c r="L70" s="45"/>
      <c r="M70" s="45"/>
      <c r="N70" s="45"/>
      <c r="O70" s="18"/>
      <c r="P70" s="45" t="s">
        <v>940</v>
      </c>
      <c r="Q70" s="45"/>
      <c r="R70" s="45"/>
      <c r="S70" s="18"/>
      <c r="T70" s="45" t="s">
        <v>942</v>
      </c>
      <c r="U70" s="45"/>
      <c r="V70" s="45"/>
      <c r="W70" s="18"/>
      <c r="X70" s="45" t="s">
        <v>942</v>
      </c>
      <c r="Y70" s="45"/>
      <c r="Z70" s="45"/>
      <c r="AA70" s="18"/>
      <c r="AB70" s="45" t="s">
        <v>650</v>
      </c>
      <c r="AC70" s="45"/>
      <c r="AD70" s="45"/>
    </row>
    <row r="71" spans="1:30">
      <c r="A71" s="16"/>
      <c r="B71" s="26"/>
      <c r="C71" s="10"/>
      <c r="D71" s="41" t="s">
        <v>347</v>
      </c>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c r="A72" s="16"/>
      <c r="B72" s="165" t="s">
        <v>946</v>
      </c>
      <c r="C72" s="47"/>
      <c r="D72" s="165" t="s">
        <v>350</v>
      </c>
      <c r="E72" s="166">
        <v>3279</v>
      </c>
      <c r="F72" s="47"/>
      <c r="G72" s="47"/>
      <c r="H72" s="165" t="s">
        <v>350</v>
      </c>
      <c r="I72" s="167" t="s">
        <v>358</v>
      </c>
      <c r="J72" s="47"/>
      <c r="K72" s="47"/>
      <c r="L72" s="165" t="s">
        <v>350</v>
      </c>
      <c r="M72" s="166">
        <v>3279</v>
      </c>
      <c r="N72" s="47"/>
      <c r="O72" s="47"/>
      <c r="P72" s="165" t="s">
        <v>350</v>
      </c>
      <c r="Q72" s="167" t="s">
        <v>931</v>
      </c>
      <c r="R72" s="165" t="s">
        <v>352</v>
      </c>
      <c r="S72" s="47"/>
      <c r="T72" s="165" t="s">
        <v>350</v>
      </c>
      <c r="U72" s="167" t="s">
        <v>947</v>
      </c>
      <c r="V72" s="165" t="s">
        <v>352</v>
      </c>
      <c r="W72" s="47"/>
      <c r="X72" s="165" t="s">
        <v>350</v>
      </c>
      <c r="Y72" s="167" t="s">
        <v>948</v>
      </c>
      <c r="Z72" s="165" t="s">
        <v>352</v>
      </c>
      <c r="AA72" s="47"/>
      <c r="AB72" s="165" t="s">
        <v>350</v>
      </c>
      <c r="AC72" s="167">
        <v>4</v>
      </c>
      <c r="AD72" s="47"/>
    </row>
    <row r="73" spans="1:30">
      <c r="A73" s="16"/>
      <c r="B73" s="165"/>
      <c r="C73" s="47"/>
      <c r="D73" s="165"/>
      <c r="E73" s="166"/>
      <c r="F73" s="47"/>
      <c r="G73" s="47"/>
      <c r="H73" s="165"/>
      <c r="I73" s="167"/>
      <c r="J73" s="47"/>
      <c r="K73" s="47"/>
      <c r="L73" s="165"/>
      <c r="M73" s="166"/>
      <c r="N73" s="47"/>
      <c r="O73" s="47"/>
      <c r="P73" s="165"/>
      <c r="Q73" s="167"/>
      <c r="R73" s="165"/>
      <c r="S73" s="47"/>
      <c r="T73" s="165"/>
      <c r="U73" s="167"/>
      <c r="V73" s="165"/>
      <c r="W73" s="47"/>
      <c r="X73" s="165"/>
      <c r="Y73" s="167"/>
      <c r="Z73" s="165"/>
      <c r="AA73" s="47"/>
      <c r="AB73" s="165"/>
      <c r="AC73" s="167"/>
      <c r="AD73" s="47"/>
    </row>
    <row r="74" spans="1:30">
      <c r="A74" s="16"/>
      <c r="B74" s="170" t="s">
        <v>944</v>
      </c>
      <c r="C74" s="18"/>
      <c r="D74" s="169">
        <v>501</v>
      </c>
      <c r="E74" s="169"/>
      <c r="F74" s="18"/>
      <c r="G74" s="18"/>
      <c r="H74" s="169" t="s">
        <v>358</v>
      </c>
      <c r="I74" s="169"/>
      <c r="J74" s="18"/>
      <c r="K74" s="18"/>
      <c r="L74" s="169">
        <v>501</v>
      </c>
      <c r="M74" s="169"/>
      <c r="N74" s="18"/>
      <c r="O74" s="18"/>
      <c r="P74" s="169" t="s">
        <v>358</v>
      </c>
      <c r="Q74" s="169"/>
      <c r="R74" s="18"/>
      <c r="S74" s="18"/>
      <c r="T74" s="169" t="s">
        <v>358</v>
      </c>
      <c r="U74" s="169"/>
      <c r="V74" s="18"/>
      <c r="W74" s="18"/>
      <c r="X74" s="169" t="s">
        <v>949</v>
      </c>
      <c r="Y74" s="169"/>
      <c r="Z74" s="170" t="s">
        <v>352</v>
      </c>
      <c r="AA74" s="18"/>
      <c r="AB74" s="169" t="s">
        <v>358</v>
      </c>
      <c r="AC74" s="169"/>
      <c r="AD74" s="18"/>
    </row>
    <row r="75" spans="1:30" ht="15.75" thickBot="1">
      <c r="A75" s="16"/>
      <c r="B75" s="170"/>
      <c r="C75" s="18"/>
      <c r="D75" s="175"/>
      <c r="E75" s="175"/>
      <c r="F75" s="54"/>
      <c r="G75" s="18"/>
      <c r="H75" s="175"/>
      <c r="I75" s="175"/>
      <c r="J75" s="54"/>
      <c r="K75" s="18"/>
      <c r="L75" s="175"/>
      <c r="M75" s="175"/>
      <c r="N75" s="54"/>
      <c r="O75" s="18"/>
      <c r="P75" s="175"/>
      <c r="Q75" s="175"/>
      <c r="R75" s="54"/>
      <c r="S75" s="18"/>
      <c r="T75" s="175"/>
      <c r="U75" s="175"/>
      <c r="V75" s="54"/>
      <c r="W75" s="18"/>
      <c r="X75" s="175"/>
      <c r="Y75" s="175"/>
      <c r="Z75" s="176"/>
      <c r="AA75" s="18"/>
      <c r="AB75" s="175"/>
      <c r="AC75" s="175"/>
      <c r="AD75" s="54"/>
    </row>
    <row r="76" spans="1:30">
      <c r="A76" s="16"/>
      <c r="B76" s="165" t="s">
        <v>109</v>
      </c>
      <c r="C76" s="47"/>
      <c r="D76" s="177" t="s">
        <v>350</v>
      </c>
      <c r="E76" s="179">
        <v>3780</v>
      </c>
      <c r="F76" s="58"/>
      <c r="G76" s="47"/>
      <c r="H76" s="177" t="s">
        <v>350</v>
      </c>
      <c r="I76" s="181" t="s">
        <v>358</v>
      </c>
      <c r="J76" s="58"/>
      <c r="K76" s="47"/>
      <c r="L76" s="177" t="s">
        <v>350</v>
      </c>
      <c r="M76" s="179">
        <v>3780</v>
      </c>
      <c r="N76" s="58"/>
      <c r="O76" s="47"/>
      <c r="P76" s="177" t="s">
        <v>350</v>
      </c>
      <c r="Q76" s="181" t="s">
        <v>931</v>
      </c>
      <c r="R76" s="177" t="s">
        <v>352</v>
      </c>
      <c r="S76" s="47"/>
      <c r="T76" s="177" t="s">
        <v>350</v>
      </c>
      <c r="U76" s="181" t="s">
        <v>947</v>
      </c>
      <c r="V76" s="177" t="s">
        <v>352</v>
      </c>
      <c r="W76" s="47"/>
      <c r="X76" s="177" t="s">
        <v>350</v>
      </c>
      <c r="Y76" s="181" t="s">
        <v>950</v>
      </c>
      <c r="Z76" s="177" t="s">
        <v>352</v>
      </c>
      <c r="AA76" s="47"/>
      <c r="AB76" s="177" t="s">
        <v>350</v>
      </c>
      <c r="AC76" s="181">
        <v>4</v>
      </c>
      <c r="AD76" s="58"/>
    </row>
    <row r="77" spans="1:30" ht="15.75" thickBot="1">
      <c r="A77" s="16"/>
      <c r="B77" s="165"/>
      <c r="C77" s="47"/>
      <c r="D77" s="178"/>
      <c r="E77" s="180"/>
      <c r="F77" s="66"/>
      <c r="G77" s="47"/>
      <c r="H77" s="178"/>
      <c r="I77" s="182"/>
      <c r="J77" s="66"/>
      <c r="K77" s="47"/>
      <c r="L77" s="178"/>
      <c r="M77" s="180"/>
      <c r="N77" s="66"/>
      <c r="O77" s="47"/>
      <c r="P77" s="178"/>
      <c r="Q77" s="182"/>
      <c r="R77" s="178"/>
      <c r="S77" s="47"/>
      <c r="T77" s="178"/>
      <c r="U77" s="182"/>
      <c r="V77" s="178"/>
      <c r="W77" s="47"/>
      <c r="X77" s="178"/>
      <c r="Y77" s="182"/>
      <c r="Z77" s="178"/>
      <c r="AA77" s="47"/>
      <c r="AB77" s="178"/>
      <c r="AC77" s="182"/>
      <c r="AD77" s="66"/>
    </row>
    <row r="78" spans="1:30" ht="15.75" thickTop="1">
      <c r="A78" s="16"/>
      <c r="B78" s="11"/>
      <c r="C78" s="11"/>
    </row>
    <row r="79" spans="1:30" ht="56.25">
      <c r="A79" s="16"/>
      <c r="B79" s="69">
        <v>-1</v>
      </c>
      <c r="C79" s="69" t="s">
        <v>951</v>
      </c>
    </row>
    <row r="80" spans="1:30">
      <c r="A80" s="16"/>
      <c r="B80" s="18" t="s">
        <v>952</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row>
    <row r="81" spans="1:30">
      <c r="A81" s="16"/>
      <c r="B81" s="18" t="s">
        <v>953</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row>
  </sheetData>
  <mergeCells count="549">
    <mergeCell ref="B80:AD80"/>
    <mergeCell ref="B81:AD81"/>
    <mergeCell ref="A1:A2"/>
    <mergeCell ref="B1:AD1"/>
    <mergeCell ref="B2:AD2"/>
    <mergeCell ref="B3:AD3"/>
    <mergeCell ref="A4:A81"/>
    <mergeCell ref="B4:AD4"/>
    <mergeCell ref="B5:AD5"/>
    <mergeCell ref="B6:AD6"/>
    <mergeCell ref="B7:AD7"/>
    <mergeCell ref="B44:AD44"/>
    <mergeCell ref="Y76:Y77"/>
    <mergeCell ref="Z76:Z77"/>
    <mergeCell ref="AA76:AA77"/>
    <mergeCell ref="AB76:AB77"/>
    <mergeCell ref="AC76:AC77"/>
    <mergeCell ref="AD76:AD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X74:Y75"/>
    <mergeCell ref="Z74:Z75"/>
    <mergeCell ref="AA74:AA75"/>
    <mergeCell ref="AB74:AC75"/>
    <mergeCell ref="AD74:AD75"/>
    <mergeCell ref="B76:B77"/>
    <mergeCell ref="C76:C77"/>
    <mergeCell ref="D76:D77"/>
    <mergeCell ref="E76:E77"/>
    <mergeCell ref="F76:F77"/>
    <mergeCell ref="P74:Q75"/>
    <mergeCell ref="R74:R75"/>
    <mergeCell ref="S74:S75"/>
    <mergeCell ref="T74:U75"/>
    <mergeCell ref="V74:V75"/>
    <mergeCell ref="W74:W75"/>
    <mergeCell ref="H74:I75"/>
    <mergeCell ref="J74:J75"/>
    <mergeCell ref="K74:K75"/>
    <mergeCell ref="L74:M75"/>
    <mergeCell ref="N74:N75"/>
    <mergeCell ref="O74:O75"/>
    <mergeCell ref="Z72:Z73"/>
    <mergeCell ref="AA72:AA73"/>
    <mergeCell ref="AB72:AB73"/>
    <mergeCell ref="AC72:AC73"/>
    <mergeCell ref="AD72:AD73"/>
    <mergeCell ref="B74:B75"/>
    <mergeCell ref="C74:C75"/>
    <mergeCell ref="D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A69:AA70"/>
    <mergeCell ref="AB69:AD69"/>
    <mergeCell ref="AB70:AD70"/>
    <mergeCell ref="D71:AD71"/>
    <mergeCell ref="B72:B73"/>
    <mergeCell ref="C72:C73"/>
    <mergeCell ref="D72:D73"/>
    <mergeCell ref="E72:E73"/>
    <mergeCell ref="F72:F73"/>
    <mergeCell ref="G72:G73"/>
    <mergeCell ref="AB67:AD68"/>
    <mergeCell ref="B69:B70"/>
    <mergeCell ref="C69:C70"/>
    <mergeCell ref="G69:G70"/>
    <mergeCell ref="K69:K70"/>
    <mergeCell ref="O69:O70"/>
    <mergeCell ref="P69:R69"/>
    <mergeCell ref="P70:R70"/>
    <mergeCell ref="S69:S70"/>
    <mergeCell ref="T69:V69"/>
    <mergeCell ref="K67:K68"/>
    <mergeCell ref="L67:N70"/>
    <mergeCell ref="O67:O68"/>
    <mergeCell ref="P67:Z67"/>
    <mergeCell ref="P68:Z68"/>
    <mergeCell ref="AA67:AA68"/>
    <mergeCell ref="T70:V70"/>
    <mergeCell ref="W69:W70"/>
    <mergeCell ref="X69:Z69"/>
    <mergeCell ref="X70:Z70"/>
    <mergeCell ref="AB62:AB63"/>
    <mergeCell ref="AC62:AC63"/>
    <mergeCell ref="AD62:AD63"/>
    <mergeCell ref="B64:AD64"/>
    <mergeCell ref="D66:AD66"/>
    <mergeCell ref="B67:B68"/>
    <mergeCell ref="C67:C68"/>
    <mergeCell ref="D67:F70"/>
    <mergeCell ref="G67:G68"/>
    <mergeCell ref="H67:J70"/>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B60:AC61"/>
    <mergeCell ref="AD60:AD61"/>
    <mergeCell ref="B62:B63"/>
    <mergeCell ref="C62:C63"/>
    <mergeCell ref="D62:D63"/>
    <mergeCell ref="E62:E63"/>
    <mergeCell ref="F62:F63"/>
    <mergeCell ref="G62:G63"/>
    <mergeCell ref="H62:H63"/>
    <mergeCell ref="I62:I63"/>
    <mergeCell ref="T60:U61"/>
    <mergeCell ref="V60:V61"/>
    <mergeCell ref="W60:W61"/>
    <mergeCell ref="X60:Y61"/>
    <mergeCell ref="Z60:Z61"/>
    <mergeCell ref="AA60:AA61"/>
    <mergeCell ref="L60:M61"/>
    <mergeCell ref="N60:N61"/>
    <mergeCell ref="O60:O61"/>
    <mergeCell ref="P60:Q61"/>
    <mergeCell ref="R60:R61"/>
    <mergeCell ref="S60:S61"/>
    <mergeCell ref="AB58:AC59"/>
    <mergeCell ref="AD58:AD59"/>
    <mergeCell ref="B60:B61"/>
    <mergeCell ref="C60:C61"/>
    <mergeCell ref="D60:E61"/>
    <mergeCell ref="F60:F61"/>
    <mergeCell ref="G60:G61"/>
    <mergeCell ref="H60:I61"/>
    <mergeCell ref="J60:J61"/>
    <mergeCell ref="K60:K61"/>
    <mergeCell ref="T58:U59"/>
    <mergeCell ref="V58:V59"/>
    <mergeCell ref="W58:W59"/>
    <mergeCell ref="X58:Y59"/>
    <mergeCell ref="Z58:Z59"/>
    <mergeCell ref="AA58:AA59"/>
    <mergeCell ref="L58:M59"/>
    <mergeCell ref="N58:N59"/>
    <mergeCell ref="O58:O59"/>
    <mergeCell ref="P58:Q59"/>
    <mergeCell ref="R58:R59"/>
    <mergeCell ref="S58:S59"/>
    <mergeCell ref="AB56:AC57"/>
    <mergeCell ref="AD56:AD57"/>
    <mergeCell ref="B58:B59"/>
    <mergeCell ref="C58:C59"/>
    <mergeCell ref="D58:E59"/>
    <mergeCell ref="F58:F59"/>
    <mergeCell ref="G58:G59"/>
    <mergeCell ref="H58:I59"/>
    <mergeCell ref="J58:J59"/>
    <mergeCell ref="K58:K59"/>
    <mergeCell ref="T56:U57"/>
    <mergeCell ref="V56:V57"/>
    <mergeCell ref="W56:W57"/>
    <mergeCell ref="X56:Y57"/>
    <mergeCell ref="Z56:Z57"/>
    <mergeCell ref="AA56:AA57"/>
    <mergeCell ref="L56:M57"/>
    <mergeCell ref="N56:N57"/>
    <mergeCell ref="O56:O57"/>
    <mergeCell ref="P56:Q57"/>
    <mergeCell ref="R56:R57"/>
    <mergeCell ref="S56:S57"/>
    <mergeCell ref="AC54:AC55"/>
    <mergeCell ref="AD54:AD55"/>
    <mergeCell ref="B56:B57"/>
    <mergeCell ref="C56:C57"/>
    <mergeCell ref="D56:E57"/>
    <mergeCell ref="F56:F57"/>
    <mergeCell ref="G56:G57"/>
    <mergeCell ref="H56:I57"/>
    <mergeCell ref="J56:J57"/>
    <mergeCell ref="K56:K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B53:AD53"/>
    <mergeCell ref="B54:B55"/>
    <mergeCell ref="C54:C55"/>
    <mergeCell ref="D54:D55"/>
    <mergeCell ref="E54:E55"/>
    <mergeCell ref="F54:F55"/>
    <mergeCell ref="G54:G55"/>
    <mergeCell ref="H54:H55"/>
    <mergeCell ref="I54:I55"/>
    <mergeCell ref="J54:J55"/>
    <mergeCell ref="AA50:AA51"/>
    <mergeCell ref="AB50:AD50"/>
    <mergeCell ref="AB51:AD51"/>
    <mergeCell ref="D52:AD52"/>
    <mergeCell ref="D53:F53"/>
    <mergeCell ref="H53:J53"/>
    <mergeCell ref="L53:N53"/>
    <mergeCell ref="P53:R53"/>
    <mergeCell ref="T53:V53"/>
    <mergeCell ref="X53:Z53"/>
    <mergeCell ref="P51:R51"/>
    <mergeCell ref="S50:S51"/>
    <mergeCell ref="T50:V50"/>
    <mergeCell ref="T51:V51"/>
    <mergeCell ref="W50:W51"/>
    <mergeCell ref="X50:Z50"/>
    <mergeCell ref="X51:Z51"/>
    <mergeCell ref="P48:Z48"/>
    <mergeCell ref="P49:Z49"/>
    <mergeCell ref="AA48:AA49"/>
    <mergeCell ref="AB48:AD49"/>
    <mergeCell ref="B50:B51"/>
    <mergeCell ref="C50:C51"/>
    <mergeCell ref="G50:G51"/>
    <mergeCell ref="K50:K51"/>
    <mergeCell ref="O50:O51"/>
    <mergeCell ref="P50:R50"/>
    <mergeCell ref="B45:AD45"/>
    <mergeCell ref="D47:AD47"/>
    <mergeCell ref="B48:B49"/>
    <mergeCell ref="C48:C49"/>
    <mergeCell ref="D48:F51"/>
    <mergeCell ref="G48:G49"/>
    <mergeCell ref="H48:J51"/>
    <mergeCell ref="K48:K49"/>
    <mergeCell ref="L48:N51"/>
    <mergeCell ref="O48:O49"/>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X38:Y39"/>
    <mergeCell ref="Z38:Z39"/>
    <mergeCell ref="AA38:AA39"/>
    <mergeCell ref="AB38:AC39"/>
    <mergeCell ref="AD38:AD39"/>
    <mergeCell ref="B40:B41"/>
    <mergeCell ref="C40:C41"/>
    <mergeCell ref="D40:D41"/>
    <mergeCell ref="E40:E41"/>
    <mergeCell ref="F40:F41"/>
    <mergeCell ref="P38:Q39"/>
    <mergeCell ref="R38:R39"/>
    <mergeCell ref="S38:S39"/>
    <mergeCell ref="T38:U39"/>
    <mergeCell ref="V38:V39"/>
    <mergeCell ref="W38:W39"/>
    <mergeCell ref="H38:I39"/>
    <mergeCell ref="J38:J39"/>
    <mergeCell ref="K38:K39"/>
    <mergeCell ref="L38:M39"/>
    <mergeCell ref="N38:N39"/>
    <mergeCell ref="O38:O39"/>
    <mergeCell ref="Z36:Z37"/>
    <mergeCell ref="AA36:AA37"/>
    <mergeCell ref="AB36:AB37"/>
    <mergeCell ref="AC36:AC37"/>
    <mergeCell ref="AD36:AD37"/>
    <mergeCell ref="B38:B39"/>
    <mergeCell ref="C38:C39"/>
    <mergeCell ref="D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Z34:Z35"/>
    <mergeCell ref="AA34:AA35"/>
    <mergeCell ref="AB34:AC35"/>
    <mergeCell ref="AD34:AD35"/>
    <mergeCell ref="B36:B37"/>
    <mergeCell ref="C36:C37"/>
    <mergeCell ref="D36:D37"/>
    <mergeCell ref="E36:E37"/>
    <mergeCell ref="F36:F37"/>
    <mergeCell ref="G36:G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B29:AD30"/>
    <mergeCell ref="P31:R32"/>
    <mergeCell ref="T31:V32"/>
    <mergeCell ref="X31:Z32"/>
    <mergeCell ref="AB31:AD32"/>
    <mergeCell ref="D33:AD33"/>
    <mergeCell ref="K29:K30"/>
    <mergeCell ref="L29:N32"/>
    <mergeCell ref="O29:O30"/>
    <mergeCell ref="P29:Z29"/>
    <mergeCell ref="P30:Z30"/>
    <mergeCell ref="AA29:AA30"/>
    <mergeCell ref="AB24:AB25"/>
    <mergeCell ref="AC24:AC25"/>
    <mergeCell ref="AD24:AD25"/>
    <mergeCell ref="B26:AD26"/>
    <mergeCell ref="D28:AD28"/>
    <mergeCell ref="B29:B30"/>
    <mergeCell ref="C29:C30"/>
    <mergeCell ref="D29:F32"/>
    <mergeCell ref="G29:G30"/>
    <mergeCell ref="H29:J32"/>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B22:AC23"/>
    <mergeCell ref="AD22:AD23"/>
    <mergeCell ref="B24:B25"/>
    <mergeCell ref="C24:C25"/>
    <mergeCell ref="D24:D25"/>
    <mergeCell ref="E24:E25"/>
    <mergeCell ref="F24:F25"/>
    <mergeCell ref="G24:G25"/>
    <mergeCell ref="H24:H25"/>
    <mergeCell ref="I24:I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C18:AC19"/>
    <mergeCell ref="AD18:AD19"/>
    <mergeCell ref="B20:B21"/>
    <mergeCell ref="C20:C21"/>
    <mergeCell ref="D20:E21"/>
    <mergeCell ref="F20:F21"/>
    <mergeCell ref="G20:G21"/>
    <mergeCell ref="H20:I21"/>
    <mergeCell ref="J20:J21"/>
    <mergeCell ref="K20:K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D16:AD17"/>
    <mergeCell ref="B18:B19"/>
    <mergeCell ref="C18:C19"/>
    <mergeCell ref="D18:D19"/>
    <mergeCell ref="E18:E19"/>
    <mergeCell ref="F18:F19"/>
    <mergeCell ref="G18:G19"/>
    <mergeCell ref="H18:H19"/>
    <mergeCell ref="I18:I19"/>
    <mergeCell ref="J18:J19"/>
    <mergeCell ref="V16:V17"/>
    <mergeCell ref="W16:W17"/>
    <mergeCell ref="X16:Y17"/>
    <mergeCell ref="Z16:Z17"/>
    <mergeCell ref="AA16:AA17"/>
    <mergeCell ref="AB16:AC17"/>
    <mergeCell ref="N16:N17"/>
    <mergeCell ref="O16:O17"/>
    <mergeCell ref="P16:Q17"/>
    <mergeCell ref="R16:R17"/>
    <mergeCell ref="S16:S17"/>
    <mergeCell ref="T16:U17"/>
    <mergeCell ref="D15:AD15"/>
    <mergeCell ref="B16:B17"/>
    <mergeCell ref="C16:C17"/>
    <mergeCell ref="D16:E17"/>
    <mergeCell ref="F16:F17"/>
    <mergeCell ref="G16:G17"/>
    <mergeCell ref="H16:I17"/>
    <mergeCell ref="J16:J17"/>
    <mergeCell ref="K16:K17"/>
    <mergeCell ref="L16:M17"/>
    <mergeCell ref="P11:Z11"/>
    <mergeCell ref="P12:Z12"/>
    <mergeCell ref="AA11:AA12"/>
    <mergeCell ref="AB11:AD12"/>
    <mergeCell ref="P13:R14"/>
    <mergeCell ref="T13:V14"/>
    <mergeCell ref="X13:Z14"/>
    <mergeCell ref="AB13:AD14"/>
    <mergeCell ref="B8:AD8"/>
    <mergeCell ref="D10:AD10"/>
    <mergeCell ref="B11:B12"/>
    <mergeCell ref="C11:C12"/>
    <mergeCell ref="D11:F14"/>
    <mergeCell ref="G11:G12"/>
    <mergeCell ref="H11:J14"/>
    <mergeCell ref="K11:K12"/>
    <mergeCell ref="L11:N14"/>
    <mergeCell ref="O11:O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cols>
    <col min="1" max="4" width="36.5703125" bestFit="1" customWidth="1"/>
    <col min="5" max="5" width="20.5703125" customWidth="1"/>
    <col min="6" max="6" width="7.42578125" customWidth="1"/>
    <col min="7" max="7" width="20.28515625" customWidth="1"/>
    <col min="8" max="8" width="7.42578125" customWidth="1"/>
    <col min="9" max="9" width="14.85546875" customWidth="1"/>
    <col min="10" max="10" width="7.42578125" customWidth="1"/>
    <col min="11" max="11" width="20.28515625" customWidth="1"/>
    <col min="12" max="12" width="7.42578125" customWidth="1"/>
    <col min="13" max="13" width="13" customWidth="1"/>
    <col min="14" max="14" width="36.5703125" bestFit="1" customWidth="1"/>
    <col min="15" max="15" width="17" customWidth="1"/>
    <col min="16" max="16" width="7.42578125" customWidth="1"/>
    <col min="17" max="17" width="20.28515625" customWidth="1"/>
    <col min="18" max="18" width="5.5703125" customWidth="1"/>
    <col min="19" max="19" width="10.85546875" customWidth="1"/>
    <col min="20" max="20" width="7.42578125" customWidth="1"/>
    <col min="21" max="21" width="20.28515625" customWidth="1"/>
    <col min="22" max="22" width="34.140625" customWidth="1"/>
  </cols>
  <sheetData>
    <row r="1" spans="1:22" ht="15" customHeight="1">
      <c r="A1" s="8" t="s">
        <v>9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55</v>
      </c>
      <c r="B3" s="15" t="s">
        <v>6</v>
      </c>
      <c r="C3" s="15"/>
      <c r="D3" s="15"/>
      <c r="E3" s="15"/>
      <c r="F3" s="15"/>
      <c r="G3" s="15"/>
      <c r="H3" s="15"/>
      <c r="I3" s="15"/>
      <c r="J3" s="15"/>
      <c r="K3" s="15"/>
      <c r="L3" s="15"/>
      <c r="M3" s="15"/>
      <c r="N3" s="15"/>
      <c r="O3" s="15"/>
      <c r="P3" s="15"/>
      <c r="Q3" s="15"/>
      <c r="R3" s="15"/>
      <c r="S3" s="15"/>
      <c r="T3" s="15"/>
      <c r="U3" s="15"/>
      <c r="V3" s="15"/>
    </row>
    <row r="4" spans="1:22" ht="15" customHeight="1">
      <c r="A4" s="16" t="s">
        <v>954</v>
      </c>
      <c r="B4" s="15" t="s">
        <v>6</v>
      </c>
      <c r="C4" s="15"/>
      <c r="D4" s="15"/>
      <c r="E4" s="15"/>
      <c r="F4" s="15"/>
      <c r="G4" s="15"/>
      <c r="H4" s="15"/>
      <c r="I4" s="15"/>
      <c r="J4" s="15"/>
      <c r="K4" s="15"/>
      <c r="L4" s="15"/>
      <c r="M4" s="15"/>
      <c r="N4" s="15"/>
      <c r="O4" s="15"/>
      <c r="P4" s="15"/>
      <c r="Q4" s="15"/>
      <c r="R4" s="15"/>
      <c r="S4" s="15"/>
      <c r="T4" s="15"/>
      <c r="U4" s="15"/>
      <c r="V4" s="15"/>
    </row>
    <row r="5" spans="1:22">
      <c r="A5" s="16"/>
      <c r="B5" s="17" t="s">
        <v>954</v>
      </c>
      <c r="C5" s="17"/>
      <c r="D5" s="17"/>
      <c r="E5" s="17"/>
      <c r="F5" s="17"/>
      <c r="G5" s="17"/>
      <c r="H5" s="17"/>
      <c r="I5" s="17"/>
      <c r="J5" s="17"/>
      <c r="K5" s="17"/>
      <c r="L5" s="17"/>
      <c r="M5" s="17"/>
      <c r="N5" s="17"/>
      <c r="O5" s="17"/>
      <c r="P5" s="17"/>
      <c r="Q5" s="17"/>
      <c r="R5" s="17"/>
      <c r="S5" s="17"/>
      <c r="T5" s="17"/>
      <c r="U5" s="17"/>
      <c r="V5" s="17"/>
    </row>
    <row r="6" spans="1:22">
      <c r="A6" s="16"/>
      <c r="B6" s="18" t="s">
        <v>956</v>
      </c>
      <c r="C6" s="18"/>
      <c r="D6" s="18"/>
      <c r="E6" s="18"/>
      <c r="F6" s="18"/>
      <c r="G6" s="18"/>
      <c r="H6" s="18"/>
      <c r="I6" s="18"/>
      <c r="J6" s="18"/>
      <c r="K6" s="18"/>
      <c r="L6" s="18"/>
      <c r="M6" s="18"/>
      <c r="N6" s="18"/>
      <c r="O6" s="18"/>
      <c r="P6" s="18"/>
      <c r="Q6" s="18"/>
      <c r="R6" s="18"/>
      <c r="S6" s="18"/>
      <c r="T6" s="18"/>
      <c r="U6" s="18"/>
      <c r="V6" s="18"/>
    </row>
    <row r="7" spans="1:22" ht="25.5" customHeight="1">
      <c r="A7" s="16"/>
      <c r="B7" s="18" t="s">
        <v>957</v>
      </c>
      <c r="C7" s="18"/>
      <c r="D7" s="18"/>
      <c r="E7" s="18"/>
      <c r="F7" s="18"/>
      <c r="G7" s="18"/>
      <c r="H7" s="18"/>
      <c r="I7" s="18"/>
      <c r="J7" s="18"/>
      <c r="K7" s="18"/>
      <c r="L7" s="18"/>
      <c r="M7" s="18"/>
      <c r="N7" s="18"/>
      <c r="O7" s="18"/>
      <c r="P7" s="18"/>
      <c r="Q7" s="18"/>
      <c r="R7" s="18"/>
      <c r="S7" s="18"/>
      <c r="T7" s="18"/>
      <c r="U7" s="18"/>
      <c r="V7" s="18"/>
    </row>
    <row r="8" spans="1:22">
      <c r="A8" s="16"/>
      <c r="B8" s="19" t="s">
        <v>958</v>
      </c>
      <c r="C8" s="19"/>
      <c r="D8" s="19"/>
      <c r="E8" s="19"/>
      <c r="F8" s="19"/>
      <c r="G8" s="19"/>
      <c r="H8" s="19"/>
      <c r="I8" s="19"/>
      <c r="J8" s="19"/>
      <c r="K8" s="19"/>
      <c r="L8" s="19"/>
      <c r="M8" s="19"/>
      <c r="N8" s="19"/>
      <c r="O8" s="19"/>
      <c r="P8" s="19"/>
      <c r="Q8" s="19"/>
      <c r="R8" s="19"/>
      <c r="S8" s="19"/>
      <c r="T8" s="19"/>
      <c r="U8" s="19"/>
      <c r="V8" s="19"/>
    </row>
    <row r="9" spans="1:22">
      <c r="A9" s="16"/>
      <c r="B9" s="37"/>
      <c r="C9" s="37"/>
      <c r="D9" s="37"/>
      <c r="E9" s="37"/>
      <c r="F9" s="37"/>
      <c r="G9" s="37"/>
      <c r="H9" s="37"/>
      <c r="I9" s="37"/>
      <c r="J9" s="37"/>
      <c r="K9" s="37"/>
      <c r="L9" s="37"/>
      <c r="M9" s="37"/>
      <c r="N9" s="37"/>
      <c r="O9" s="37"/>
      <c r="P9" s="37"/>
      <c r="Q9" s="37"/>
      <c r="R9" s="37"/>
      <c r="S9" s="37"/>
      <c r="T9" s="37"/>
      <c r="U9" s="37"/>
      <c r="V9" s="37"/>
    </row>
    <row r="10" spans="1:22">
      <c r="A10" s="16"/>
      <c r="B10" s="11"/>
      <c r="C10" s="11"/>
      <c r="D10" s="11"/>
      <c r="E10" s="11"/>
      <c r="F10" s="11"/>
      <c r="G10" s="11"/>
      <c r="H10" s="11"/>
      <c r="I10" s="11"/>
      <c r="J10" s="11"/>
      <c r="K10" s="11"/>
      <c r="L10" s="11"/>
      <c r="M10" s="11"/>
      <c r="N10" s="11"/>
      <c r="O10" s="11"/>
      <c r="P10" s="11"/>
      <c r="Q10" s="11"/>
      <c r="R10" s="11"/>
      <c r="S10" s="11"/>
      <c r="T10" s="11"/>
      <c r="U10" s="11"/>
      <c r="V10" s="11"/>
    </row>
    <row r="11" spans="1:22" ht="15.75" thickBot="1">
      <c r="A11" s="16"/>
      <c r="B11" s="26"/>
      <c r="C11" s="10"/>
      <c r="D11" s="108"/>
      <c r="E11" s="10"/>
      <c r="F11" s="45" t="s">
        <v>724</v>
      </c>
      <c r="G11" s="45"/>
      <c r="H11" s="45"/>
      <c r="I11" s="45"/>
      <c r="J11" s="45"/>
      <c r="K11" s="45"/>
      <c r="L11" s="45"/>
      <c r="M11" s="10"/>
      <c r="N11" s="108"/>
      <c r="O11" s="10"/>
      <c r="P11" s="45" t="s">
        <v>735</v>
      </c>
      <c r="Q11" s="45"/>
      <c r="R11" s="45"/>
      <c r="S11" s="45"/>
      <c r="T11" s="45"/>
      <c r="U11" s="45"/>
      <c r="V11" s="45"/>
    </row>
    <row r="12" spans="1:22" ht="15.75" thickBot="1">
      <c r="A12" s="16"/>
      <c r="B12" s="27" t="s">
        <v>959</v>
      </c>
      <c r="C12" s="10"/>
      <c r="D12" s="10"/>
      <c r="E12" s="10"/>
      <c r="F12" s="90" t="s">
        <v>416</v>
      </c>
      <c r="G12" s="90"/>
      <c r="H12" s="90"/>
      <c r="I12" s="90"/>
      <c r="J12" s="90"/>
      <c r="K12" s="90"/>
      <c r="L12" s="90"/>
      <c r="M12" s="10"/>
      <c r="N12" s="10"/>
      <c r="O12" s="10"/>
      <c r="P12" s="90" t="s">
        <v>416</v>
      </c>
      <c r="Q12" s="90"/>
      <c r="R12" s="90"/>
      <c r="S12" s="90"/>
      <c r="T12" s="90"/>
      <c r="U12" s="90"/>
      <c r="V12" s="90"/>
    </row>
    <row r="13" spans="1:22" ht="15.75" thickBot="1">
      <c r="A13" s="16"/>
      <c r="B13" s="210" t="s">
        <v>960</v>
      </c>
      <c r="C13" s="10"/>
      <c r="D13" s="211" t="s">
        <v>961</v>
      </c>
      <c r="E13" s="10"/>
      <c r="F13" s="90">
        <v>2013</v>
      </c>
      <c r="G13" s="90"/>
      <c r="H13" s="90"/>
      <c r="I13" s="10"/>
      <c r="J13" s="90">
        <v>2012</v>
      </c>
      <c r="K13" s="90"/>
      <c r="L13" s="90"/>
      <c r="M13" s="10"/>
      <c r="N13" s="211" t="s">
        <v>961</v>
      </c>
      <c r="O13" s="10"/>
      <c r="P13" s="90">
        <v>2013</v>
      </c>
      <c r="Q13" s="90"/>
      <c r="R13" s="90"/>
      <c r="S13" s="10"/>
      <c r="T13" s="90">
        <v>2012</v>
      </c>
      <c r="U13" s="90"/>
      <c r="V13" s="90"/>
    </row>
    <row r="14" spans="1:22">
      <c r="A14" s="16"/>
      <c r="B14" s="26"/>
      <c r="C14" s="10"/>
      <c r="D14" s="108"/>
      <c r="E14" s="10"/>
      <c r="F14" s="41" t="s">
        <v>347</v>
      </c>
      <c r="G14" s="41"/>
      <c r="H14" s="41"/>
      <c r="I14" s="41"/>
      <c r="J14" s="41"/>
      <c r="K14" s="41"/>
      <c r="L14" s="41"/>
      <c r="M14" s="10"/>
      <c r="N14" s="212"/>
      <c r="O14" s="10"/>
      <c r="P14" s="41" t="s">
        <v>347</v>
      </c>
      <c r="Q14" s="41"/>
      <c r="R14" s="41"/>
      <c r="S14" s="41"/>
      <c r="T14" s="41"/>
      <c r="U14" s="41"/>
      <c r="V14" s="41"/>
    </row>
    <row r="15" spans="1:22">
      <c r="A15" s="16"/>
      <c r="B15" s="217" t="s">
        <v>962</v>
      </c>
      <c r="C15" s="18"/>
      <c r="D15" s="218"/>
      <c r="E15" s="18"/>
      <c r="F15" s="218"/>
      <c r="G15" s="218"/>
      <c r="H15" s="18"/>
      <c r="I15" s="18"/>
      <c r="J15" s="218"/>
      <c r="K15" s="218"/>
      <c r="L15" s="18"/>
      <c r="M15" s="18"/>
      <c r="N15" s="169"/>
      <c r="O15" s="18"/>
      <c r="P15" s="218"/>
      <c r="Q15" s="218"/>
      <c r="R15" s="18"/>
      <c r="S15" s="18"/>
      <c r="T15" s="218"/>
      <c r="U15" s="218"/>
      <c r="V15" s="18"/>
    </row>
    <row r="16" spans="1:22">
      <c r="A16" s="16"/>
      <c r="B16" s="217"/>
      <c r="C16" s="18"/>
      <c r="D16" s="218"/>
      <c r="E16" s="18"/>
      <c r="F16" s="218"/>
      <c r="G16" s="218"/>
      <c r="H16" s="18"/>
      <c r="I16" s="18"/>
      <c r="J16" s="218"/>
      <c r="K16" s="218"/>
      <c r="L16" s="18"/>
      <c r="M16" s="18"/>
      <c r="N16" s="169"/>
      <c r="O16" s="18"/>
      <c r="P16" s="218"/>
      <c r="Q16" s="218"/>
      <c r="R16" s="18"/>
      <c r="S16" s="18"/>
      <c r="T16" s="218"/>
      <c r="U16" s="218"/>
      <c r="V16" s="18"/>
    </row>
    <row r="17" spans="1:22">
      <c r="A17" s="16"/>
      <c r="B17" s="174" t="s">
        <v>963</v>
      </c>
      <c r="C17" s="47"/>
      <c r="D17" s="165" t="s">
        <v>47</v>
      </c>
      <c r="E17" s="47"/>
      <c r="F17" s="165" t="s">
        <v>350</v>
      </c>
      <c r="G17" s="166">
        <v>1484</v>
      </c>
      <c r="H17" s="47"/>
      <c r="I17" s="47"/>
      <c r="J17" s="165" t="s">
        <v>350</v>
      </c>
      <c r="K17" s="166">
        <v>2191</v>
      </c>
      <c r="L17" s="47"/>
      <c r="M17" s="47"/>
      <c r="N17" s="165" t="s">
        <v>54</v>
      </c>
      <c r="O17" s="47"/>
      <c r="P17" s="165" t="s">
        <v>350</v>
      </c>
      <c r="Q17" s="166">
        <v>1672</v>
      </c>
      <c r="R17" s="47"/>
      <c r="S17" s="47"/>
      <c r="T17" s="165" t="s">
        <v>350</v>
      </c>
      <c r="U17" s="166">
        <v>1486</v>
      </c>
      <c r="V17" s="47"/>
    </row>
    <row r="18" spans="1:22">
      <c r="A18" s="16"/>
      <c r="B18" s="174"/>
      <c r="C18" s="47"/>
      <c r="D18" s="165"/>
      <c r="E18" s="47"/>
      <c r="F18" s="165"/>
      <c r="G18" s="166"/>
      <c r="H18" s="47"/>
      <c r="I18" s="47"/>
      <c r="J18" s="165"/>
      <c r="K18" s="166"/>
      <c r="L18" s="47"/>
      <c r="M18" s="47"/>
      <c r="N18" s="165"/>
      <c r="O18" s="47"/>
      <c r="P18" s="165"/>
      <c r="Q18" s="166"/>
      <c r="R18" s="47"/>
      <c r="S18" s="47"/>
      <c r="T18" s="165"/>
      <c r="U18" s="166"/>
      <c r="V18" s="47"/>
    </row>
    <row r="19" spans="1:22">
      <c r="A19" s="16"/>
      <c r="B19" s="168" t="s">
        <v>964</v>
      </c>
      <c r="C19" s="18"/>
      <c r="D19" s="170" t="s">
        <v>47</v>
      </c>
      <c r="E19" s="18"/>
      <c r="F19" s="183">
        <v>1741</v>
      </c>
      <c r="G19" s="183"/>
      <c r="H19" s="18"/>
      <c r="I19" s="18"/>
      <c r="J19" s="183">
        <v>1215</v>
      </c>
      <c r="K19" s="183"/>
      <c r="L19" s="18"/>
      <c r="M19" s="18"/>
      <c r="N19" s="170" t="s">
        <v>54</v>
      </c>
      <c r="O19" s="18"/>
      <c r="P19" s="183">
        <v>2918</v>
      </c>
      <c r="Q19" s="183"/>
      <c r="R19" s="18"/>
      <c r="S19" s="18"/>
      <c r="T19" s="183">
        <v>1792</v>
      </c>
      <c r="U19" s="183"/>
      <c r="V19" s="18"/>
    </row>
    <row r="20" spans="1:22">
      <c r="A20" s="16"/>
      <c r="B20" s="168"/>
      <c r="C20" s="18"/>
      <c r="D20" s="170"/>
      <c r="E20" s="18"/>
      <c r="F20" s="183"/>
      <c r="G20" s="183"/>
      <c r="H20" s="18"/>
      <c r="I20" s="18"/>
      <c r="J20" s="183"/>
      <c r="K20" s="183"/>
      <c r="L20" s="18"/>
      <c r="M20" s="18"/>
      <c r="N20" s="170"/>
      <c r="O20" s="18"/>
      <c r="P20" s="183"/>
      <c r="Q20" s="183"/>
      <c r="R20" s="18"/>
      <c r="S20" s="18"/>
      <c r="T20" s="183"/>
      <c r="U20" s="183"/>
      <c r="V20" s="18"/>
    </row>
    <row r="21" spans="1:22">
      <c r="A21" s="16"/>
      <c r="B21" s="174" t="s">
        <v>965</v>
      </c>
      <c r="C21" s="47"/>
      <c r="D21" s="165" t="s">
        <v>47</v>
      </c>
      <c r="E21" s="47"/>
      <c r="F21" s="167">
        <v>3</v>
      </c>
      <c r="G21" s="167"/>
      <c r="H21" s="47"/>
      <c r="I21" s="47"/>
      <c r="J21" s="167" t="s">
        <v>358</v>
      </c>
      <c r="K21" s="167"/>
      <c r="L21" s="47"/>
      <c r="M21" s="47"/>
      <c r="N21" s="165" t="s">
        <v>54</v>
      </c>
      <c r="O21" s="47"/>
      <c r="P21" s="167" t="s">
        <v>358</v>
      </c>
      <c r="Q21" s="167"/>
      <c r="R21" s="47"/>
      <c r="S21" s="47"/>
      <c r="T21" s="167" t="s">
        <v>358</v>
      </c>
      <c r="U21" s="167"/>
      <c r="V21" s="47"/>
    </row>
    <row r="22" spans="1:22">
      <c r="A22" s="16"/>
      <c r="B22" s="174"/>
      <c r="C22" s="47"/>
      <c r="D22" s="165"/>
      <c r="E22" s="47"/>
      <c r="F22" s="167"/>
      <c r="G22" s="167"/>
      <c r="H22" s="47"/>
      <c r="I22" s="47"/>
      <c r="J22" s="167"/>
      <c r="K22" s="167"/>
      <c r="L22" s="47"/>
      <c r="M22" s="47"/>
      <c r="N22" s="165"/>
      <c r="O22" s="47"/>
      <c r="P22" s="167"/>
      <c r="Q22" s="167"/>
      <c r="R22" s="47"/>
      <c r="S22" s="47"/>
      <c r="T22" s="167"/>
      <c r="U22" s="167"/>
      <c r="V22" s="47"/>
    </row>
    <row r="23" spans="1:22">
      <c r="A23" s="16"/>
      <c r="B23" s="168" t="s">
        <v>966</v>
      </c>
      <c r="C23" s="18"/>
      <c r="D23" s="170" t="s">
        <v>47</v>
      </c>
      <c r="E23" s="18"/>
      <c r="F23" s="169">
        <v>2</v>
      </c>
      <c r="G23" s="169"/>
      <c r="H23" s="18"/>
      <c r="I23" s="18"/>
      <c r="J23" s="169">
        <v>6</v>
      </c>
      <c r="K23" s="169"/>
      <c r="L23" s="18"/>
      <c r="M23" s="18"/>
      <c r="N23" s="170" t="s">
        <v>54</v>
      </c>
      <c r="O23" s="18"/>
      <c r="P23" s="169" t="s">
        <v>358</v>
      </c>
      <c r="Q23" s="169"/>
      <c r="R23" s="18"/>
      <c r="S23" s="18"/>
      <c r="T23" s="169" t="s">
        <v>358</v>
      </c>
      <c r="U23" s="169"/>
      <c r="V23" s="18"/>
    </row>
    <row r="24" spans="1:22">
      <c r="A24" s="16"/>
      <c r="B24" s="168"/>
      <c r="C24" s="18"/>
      <c r="D24" s="170"/>
      <c r="E24" s="18"/>
      <c r="F24" s="169"/>
      <c r="G24" s="169"/>
      <c r="H24" s="18"/>
      <c r="I24" s="18"/>
      <c r="J24" s="169"/>
      <c r="K24" s="169"/>
      <c r="L24" s="18"/>
      <c r="M24" s="18"/>
      <c r="N24" s="170"/>
      <c r="O24" s="18"/>
      <c r="P24" s="169"/>
      <c r="Q24" s="169"/>
      <c r="R24" s="18"/>
      <c r="S24" s="18"/>
      <c r="T24" s="169"/>
      <c r="U24" s="169"/>
      <c r="V24" s="18"/>
    </row>
    <row r="25" spans="1:22">
      <c r="A25" s="16"/>
      <c r="B25" s="174" t="s">
        <v>967</v>
      </c>
      <c r="C25" s="47"/>
      <c r="D25" s="165" t="s">
        <v>968</v>
      </c>
      <c r="E25" s="47"/>
      <c r="F25" s="219" t="s">
        <v>358</v>
      </c>
      <c r="G25" s="219"/>
      <c r="H25" s="47"/>
      <c r="I25" s="47"/>
      <c r="J25" s="167" t="s">
        <v>358</v>
      </c>
      <c r="K25" s="167"/>
      <c r="L25" s="47"/>
      <c r="M25" s="47"/>
      <c r="N25" s="165" t="s">
        <v>51</v>
      </c>
      <c r="O25" s="47"/>
      <c r="P25" s="167" t="s">
        <v>740</v>
      </c>
      <c r="Q25" s="167"/>
      <c r="R25" s="165" t="s">
        <v>352</v>
      </c>
      <c r="S25" s="172" t="s">
        <v>767</v>
      </c>
      <c r="T25" s="167">
        <v>833</v>
      </c>
      <c r="U25" s="167"/>
      <c r="V25" s="47"/>
    </row>
    <row r="26" spans="1:22" ht="15.75" thickBot="1">
      <c r="A26" s="16"/>
      <c r="B26" s="174"/>
      <c r="C26" s="47"/>
      <c r="D26" s="165"/>
      <c r="E26" s="47"/>
      <c r="F26" s="220"/>
      <c r="G26" s="220"/>
      <c r="H26" s="79"/>
      <c r="I26" s="47"/>
      <c r="J26" s="198"/>
      <c r="K26" s="198"/>
      <c r="L26" s="79"/>
      <c r="M26" s="47"/>
      <c r="N26" s="165"/>
      <c r="O26" s="47"/>
      <c r="P26" s="198"/>
      <c r="Q26" s="198"/>
      <c r="R26" s="206"/>
      <c r="S26" s="172"/>
      <c r="T26" s="198"/>
      <c r="U26" s="198"/>
      <c r="V26" s="79"/>
    </row>
    <row r="27" spans="1:22">
      <c r="A27" s="16"/>
      <c r="B27" s="168" t="s">
        <v>969</v>
      </c>
      <c r="C27" s="18"/>
      <c r="D27" s="217"/>
      <c r="E27" s="18"/>
      <c r="F27" s="201">
        <v>3230</v>
      </c>
      <c r="G27" s="201"/>
      <c r="H27" s="44"/>
      <c r="I27" s="18"/>
      <c r="J27" s="201">
        <v>3412</v>
      </c>
      <c r="K27" s="201"/>
      <c r="L27" s="44"/>
      <c r="M27" s="18"/>
      <c r="N27" s="170"/>
      <c r="O27" s="18"/>
      <c r="P27" s="201">
        <v>4015</v>
      </c>
      <c r="Q27" s="201"/>
      <c r="R27" s="44"/>
      <c r="S27" s="18"/>
      <c r="T27" s="201">
        <v>4111</v>
      </c>
      <c r="U27" s="201"/>
      <c r="V27" s="44"/>
    </row>
    <row r="28" spans="1:22" ht="15.75" thickBot="1">
      <c r="A28" s="16"/>
      <c r="B28" s="168"/>
      <c r="C28" s="18"/>
      <c r="D28" s="217"/>
      <c r="E28" s="18"/>
      <c r="F28" s="221"/>
      <c r="G28" s="221"/>
      <c r="H28" s="54"/>
      <c r="I28" s="18"/>
      <c r="J28" s="221"/>
      <c r="K28" s="221"/>
      <c r="L28" s="54"/>
      <c r="M28" s="18"/>
      <c r="N28" s="170"/>
      <c r="O28" s="18"/>
      <c r="P28" s="221"/>
      <c r="Q28" s="221"/>
      <c r="R28" s="54"/>
      <c r="S28" s="18"/>
      <c r="T28" s="221"/>
      <c r="U28" s="221"/>
      <c r="V28" s="54"/>
    </row>
    <row r="29" spans="1:22">
      <c r="A29" s="16"/>
      <c r="B29" s="222" t="s">
        <v>970</v>
      </c>
      <c r="C29" s="47"/>
      <c r="D29" s="222"/>
      <c r="E29" s="47"/>
      <c r="F29" s="181"/>
      <c r="G29" s="181"/>
      <c r="H29" s="58"/>
      <c r="I29" s="47"/>
      <c r="J29" s="181"/>
      <c r="K29" s="181"/>
      <c r="L29" s="58"/>
      <c r="M29" s="47"/>
      <c r="N29" s="165"/>
      <c r="O29" s="47"/>
      <c r="P29" s="181"/>
      <c r="Q29" s="181"/>
      <c r="R29" s="58"/>
      <c r="S29" s="47"/>
      <c r="T29" s="181"/>
      <c r="U29" s="181"/>
      <c r="V29" s="58"/>
    </row>
    <row r="30" spans="1:22">
      <c r="A30" s="16"/>
      <c r="B30" s="222"/>
      <c r="C30" s="47"/>
      <c r="D30" s="222"/>
      <c r="E30" s="47"/>
      <c r="F30" s="167"/>
      <c r="G30" s="167"/>
      <c r="H30" s="47"/>
      <c r="I30" s="47"/>
      <c r="J30" s="167"/>
      <c r="K30" s="167"/>
      <c r="L30" s="47"/>
      <c r="M30" s="47"/>
      <c r="N30" s="165"/>
      <c r="O30" s="47"/>
      <c r="P30" s="167"/>
      <c r="Q30" s="167"/>
      <c r="R30" s="47"/>
      <c r="S30" s="47"/>
      <c r="T30" s="167"/>
      <c r="U30" s="167"/>
      <c r="V30" s="47"/>
    </row>
    <row r="31" spans="1:22">
      <c r="A31" s="16"/>
      <c r="B31" s="213" t="s">
        <v>971</v>
      </c>
      <c r="C31" s="10"/>
      <c r="D31" s="10"/>
      <c r="E31" s="10"/>
      <c r="F31" s="18"/>
      <c r="G31" s="18"/>
      <c r="H31" s="18"/>
      <c r="I31" s="10"/>
      <c r="J31" s="18"/>
      <c r="K31" s="18"/>
      <c r="L31" s="18"/>
      <c r="M31" s="10"/>
      <c r="N31" s="10"/>
      <c r="O31" s="10"/>
      <c r="P31" s="18"/>
      <c r="Q31" s="18"/>
      <c r="R31" s="18"/>
      <c r="S31" s="10"/>
      <c r="T31" s="18"/>
      <c r="U31" s="18"/>
      <c r="V31" s="18"/>
    </row>
    <row r="32" spans="1:22">
      <c r="A32" s="16"/>
      <c r="B32" s="174" t="s">
        <v>972</v>
      </c>
      <c r="C32" s="47"/>
      <c r="D32" s="165" t="s">
        <v>47</v>
      </c>
      <c r="E32" s="47"/>
      <c r="F32" s="167">
        <v>4</v>
      </c>
      <c r="G32" s="167"/>
      <c r="H32" s="47"/>
      <c r="I32" s="47"/>
      <c r="J32" s="167" t="s">
        <v>358</v>
      </c>
      <c r="K32" s="167"/>
      <c r="L32" s="47"/>
      <c r="M32" s="47"/>
      <c r="N32" s="165" t="s">
        <v>54</v>
      </c>
      <c r="O32" s="47"/>
      <c r="P32" s="167">
        <v>21</v>
      </c>
      <c r="Q32" s="167"/>
      <c r="R32" s="47"/>
      <c r="S32" s="47"/>
      <c r="T32" s="167" t="s">
        <v>358</v>
      </c>
      <c r="U32" s="167"/>
      <c r="V32" s="47"/>
    </row>
    <row r="33" spans="1:22">
      <c r="A33" s="16"/>
      <c r="B33" s="174"/>
      <c r="C33" s="47"/>
      <c r="D33" s="165"/>
      <c r="E33" s="47"/>
      <c r="F33" s="167"/>
      <c r="G33" s="167"/>
      <c r="H33" s="47"/>
      <c r="I33" s="47"/>
      <c r="J33" s="167"/>
      <c r="K33" s="167"/>
      <c r="L33" s="47"/>
      <c r="M33" s="47"/>
      <c r="N33" s="165"/>
      <c r="O33" s="47"/>
      <c r="P33" s="167"/>
      <c r="Q33" s="167"/>
      <c r="R33" s="47"/>
      <c r="S33" s="47"/>
      <c r="T33" s="167"/>
      <c r="U33" s="167"/>
      <c r="V33" s="47"/>
    </row>
    <row r="34" spans="1:22">
      <c r="A34" s="16"/>
      <c r="B34" s="217" t="s">
        <v>695</v>
      </c>
      <c r="C34" s="18"/>
      <c r="D34" s="217"/>
      <c r="E34" s="18"/>
      <c r="F34" s="169"/>
      <c r="G34" s="169"/>
      <c r="H34" s="18"/>
      <c r="I34" s="18"/>
      <c r="J34" s="169"/>
      <c r="K34" s="169"/>
      <c r="L34" s="18"/>
      <c r="M34" s="18"/>
      <c r="N34" s="170"/>
      <c r="O34" s="18"/>
      <c r="P34" s="169"/>
      <c r="Q34" s="169"/>
      <c r="R34" s="18"/>
      <c r="S34" s="18"/>
      <c r="T34" s="169"/>
      <c r="U34" s="169"/>
      <c r="V34" s="18"/>
    </row>
    <row r="35" spans="1:22">
      <c r="A35" s="16"/>
      <c r="B35" s="217"/>
      <c r="C35" s="18"/>
      <c r="D35" s="217"/>
      <c r="E35" s="18"/>
      <c r="F35" s="169"/>
      <c r="G35" s="169"/>
      <c r="H35" s="18"/>
      <c r="I35" s="18"/>
      <c r="J35" s="169"/>
      <c r="K35" s="169"/>
      <c r="L35" s="18"/>
      <c r="M35" s="18"/>
      <c r="N35" s="170"/>
      <c r="O35" s="18"/>
      <c r="P35" s="169"/>
      <c r="Q35" s="169"/>
      <c r="R35" s="18"/>
      <c r="S35" s="18"/>
      <c r="T35" s="169"/>
      <c r="U35" s="169"/>
      <c r="V35" s="18"/>
    </row>
    <row r="36" spans="1:22">
      <c r="A36" s="16"/>
      <c r="B36" s="174" t="s">
        <v>972</v>
      </c>
      <c r="C36" s="47"/>
      <c r="D36" s="165" t="s">
        <v>47</v>
      </c>
      <c r="E36" s="47"/>
      <c r="F36" s="167" t="s">
        <v>358</v>
      </c>
      <c r="G36" s="167"/>
      <c r="H36" s="47"/>
      <c r="I36" s="47"/>
      <c r="J36" s="219" t="s">
        <v>358</v>
      </c>
      <c r="K36" s="219"/>
      <c r="L36" s="47"/>
      <c r="M36" s="47"/>
      <c r="N36" s="165" t="s">
        <v>54</v>
      </c>
      <c r="O36" s="47"/>
      <c r="P36" s="167">
        <v>8</v>
      </c>
      <c r="Q36" s="167"/>
      <c r="R36" s="47"/>
      <c r="S36" s="47"/>
      <c r="T36" s="167" t="s">
        <v>358</v>
      </c>
      <c r="U36" s="167"/>
      <c r="V36" s="47"/>
    </row>
    <row r="37" spans="1:22">
      <c r="A37" s="16"/>
      <c r="B37" s="174"/>
      <c r="C37" s="47"/>
      <c r="D37" s="165"/>
      <c r="E37" s="47"/>
      <c r="F37" s="167"/>
      <c r="G37" s="167"/>
      <c r="H37" s="47"/>
      <c r="I37" s="47"/>
      <c r="J37" s="219"/>
      <c r="K37" s="219"/>
      <c r="L37" s="47"/>
      <c r="M37" s="47"/>
      <c r="N37" s="165"/>
      <c r="O37" s="47"/>
      <c r="P37" s="167"/>
      <c r="Q37" s="167"/>
      <c r="R37" s="47"/>
      <c r="S37" s="47"/>
      <c r="T37" s="167"/>
      <c r="U37" s="167"/>
      <c r="V37" s="47"/>
    </row>
    <row r="38" spans="1:22">
      <c r="A38" s="16"/>
      <c r="B38" s="168" t="s">
        <v>737</v>
      </c>
      <c r="C38" s="18"/>
      <c r="D38" s="170" t="s">
        <v>968</v>
      </c>
      <c r="E38" s="18"/>
      <c r="F38" s="218" t="s">
        <v>358</v>
      </c>
      <c r="G38" s="218"/>
      <c r="H38" s="18"/>
      <c r="I38" s="18"/>
      <c r="J38" s="218" t="s">
        <v>358</v>
      </c>
      <c r="K38" s="218"/>
      <c r="L38" s="18"/>
      <c r="M38" s="18"/>
      <c r="N38" s="170" t="s">
        <v>51</v>
      </c>
      <c r="O38" s="18"/>
      <c r="P38" s="169">
        <v>5</v>
      </c>
      <c r="Q38" s="169"/>
      <c r="R38" s="18"/>
      <c r="S38" s="18"/>
      <c r="T38" s="169">
        <v>2</v>
      </c>
      <c r="U38" s="169"/>
      <c r="V38" s="18"/>
    </row>
    <row r="39" spans="1:22">
      <c r="A39" s="16"/>
      <c r="B39" s="168"/>
      <c r="C39" s="18"/>
      <c r="D39" s="170"/>
      <c r="E39" s="18"/>
      <c r="F39" s="218"/>
      <c r="G39" s="218"/>
      <c r="H39" s="18"/>
      <c r="I39" s="18"/>
      <c r="J39" s="218"/>
      <c r="K39" s="218"/>
      <c r="L39" s="18"/>
      <c r="M39" s="18"/>
      <c r="N39" s="170"/>
      <c r="O39" s="18"/>
      <c r="P39" s="169"/>
      <c r="Q39" s="169"/>
      <c r="R39" s="18"/>
      <c r="S39" s="18"/>
      <c r="T39" s="169"/>
      <c r="U39" s="169"/>
      <c r="V39" s="18"/>
    </row>
    <row r="40" spans="1:22">
      <c r="A40" s="16"/>
      <c r="B40" s="174" t="s">
        <v>757</v>
      </c>
      <c r="C40" s="47"/>
      <c r="D40" s="165" t="s">
        <v>47</v>
      </c>
      <c r="E40" s="47"/>
      <c r="F40" s="167">
        <v>27</v>
      </c>
      <c r="G40" s="167"/>
      <c r="H40" s="47"/>
      <c r="I40" s="47"/>
      <c r="J40" s="167">
        <v>6</v>
      </c>
      <c r="K40" s="167"/>
      <c r="L40" s="47"/>
      <c r="M40" s="47"/>
      <c r="N40" s="165" t="s">
        <v>54</v>
      </c>
      <c r="O40" s="47"/>
      <c r="P40" s="167">
        <v>13</v>
      </c>
      <c r="Q40" s="167"/>
      <c r="R40" s="47"/>
      <c r="S40" s="47"/>
      <c r="T40" s="167">
        <v>1</v>
      </c>
      <c r="U40" s="167"/>
      <c r="V40" s="47"/>
    </row>
    <row r="41" spans="1:22">
      <c r="A41" s="16"/>
      <c r="B41" s="174"/>
      <c r="C41" s="47"/>
      <c r="D41" s="165"/>
      <c r="E41" s="47"/>
      <c r="F41" s="167"/>
      <c r="G41" s="167"/>
      <c r="H41" s="47"/>
      <c r="I41" s="47"/>
      <c r="J41" s="167"/>
      <c r="K41" s="167"/>
      <c r="L41" s="47"/>
      <c r="M41" s="47"/>
      <c r="N41" s="165"/>
      <c r="O41" s="47"/>
      <c r="P41" s="167"/>
      <c r="Q41" s="167"/>
      <c r="R41" s="47"/>
      <c r="S41" s="47"/>
      <c r="T41" s="167"/>
      <c r="U41" s="167"/>
      <c r="V41" s="47"/>
    </row>
    <row r="42" spans="1:22">
      <c r="A42" s="16"/>
      <c r="B42" s="168" t="s">
        <v>738</v>
      </c>
      <c r="C42" s="18"/>
      <c r="D42" s="170" t="s">
        <v>968</v>
      </c>
      <c r="E42" s="18"/>
      <c r="F42" s="218" t="s">
        <v>358</v>
      </c>
      <c r="G42" s="218"/>
      <c r="H42" s="18"/>
      <c r="I42" s="18"/>
      <c r="J42" s="218" t="s">
        <v>358</v>
      </c>
      <c r="K42" s="218"/>
      <c r="L42" s="18"/>
      <c r="M42" s="18"/>
      <c r="N42" s="170" t="s">
        <v>51</v>
      </c>
      <c r="O42" s="18"/>
      <c r="P42" s="169">
        <v>125</v>
      </c>
      <c r="Q42" s="169"/>
      <c r="R42" s="18"/>
      <c r="S42" s="18"/>
      <c r="T42" s="169">
        <v>45</v>
      </c>
      <c r="U42" s="169"/>
      <c r="V42" s="18"/>
    </row>
    <row r="43" spans="1:22" ht="15.75" thickBot="1">
      <c r="A43" s="16"/>
      <c r="B43" s="168"/>
      <c r="C43" s="18"/>
      <c r="D43" s="170"/>
      <c r="E43" s="18"/>
      <c r="F43" s="223"/>
      <c r="G43" s="223"/>
      <c r="H43" s="54"/>
      <c r="I43" s="18"/>
      <c r="J43" s="223"/>
      <c r="K43" s="223"/>
      <c r="L43" s="54"/>
      <c r="M43" s="18"/>
      <c r="N43" s="170"/>
      <c r="O43" s="18"/>
      <c r="P43" s="175"/>
      <c r="Q43" s="175"/>
      <c r="R43" s="54"/>
      <c r="S43" s="18"/>
      <c r="T43" s="175"/>
      <c r="U43" s="175"/>
      <c r="V43" s="54"/>
    </row>
    <row r="44" spans="1:22">
      <c r="A44" s="16"/>
      <c r="B44" s="224" t="s">
        <v>973</v>
      </c>
      <c r="C44" s="47"/>
      <c r="D44" s="222"/>
      <c r="E44" s="47"/>
      <c r="F44" s="181">
        <v>31</v>
      </c>
      <c r="G44" s="181"/>
      <c r="H44" s="58"/>
      <c r="I44" s="47"/>
      <c r="J44" s="181">
        <v>6</v>
      </c>
      <c r="K44" s="181"/>
      <c r="L44" s="58"/>
      <c r="M44" s="47"/>
      <c r="N44" s="165"/>
      <c r="O44" s="47"/>
      <c r="P44" s="181">
        <v>172</v>
      </c>
      <c r="Q44" s="181"/>
      <c r="R44" s="58"/>
      <c r="S44" s="47"/>
      <c r="T44" s="181">
        <v>48</v>
      </c>
      <c r="U44" s="181"/>
      <c r="V44" s="58"/>
    </row>
    <row r="45" spans="1:22" ht="15.75" thickBot="1">
      <c r="A45" s="16"/>
      <c r="B45" s="224"/>
      <c r="C45" s="47"/>
      <c r="D45" s="222"/>
      <c r="E45" s="47"/>
      <c r="F45" s="198"/>
      <c r="G45" s="198"/>
      <c r="H45" s="79"/>
      <c r="I45" s="47"/>
      <c r="J45" s="198"/>
      <c r="K45" s="198"/>
      <c r="L45" s="79"/>
      <c r="M45" s="47"/>
      <c r="N45" s="165"/>
      <c r="O45" s="47"/>
      <c r="P45" s="198"/>
      <c r="Q45" s="198"/>
      <c r="R45" s="79"/>
      <c r="S45" s="47"/>
      <c r="T45" s="198"/>
      <c r="U45" s="198"/>
      <c r="V45" s="79"/>
    </row>
    <row r="46" spans="1:22">
      <c r="A46" s="16"/>
      <c r="B46" s="170" t="s">
        <v>934</v>
      </c>
      <c r="C46" s="18"/>
      <c r="D46" s="170"/>
      <c r="E46" s="18"/>
      <c r="F46" s="199" t="s">
        <v>350</v>
      </c>
      <c r="G46" s="201">
        <v>3261</v>
      </c>
      <c r="H46" s="44"/>
      <c r="I46" s="18"/>
      <c r="J46" s="199" t="s">
        <v>350</v>
      </c>
      <c r="K46" s="201">
        <v>3418</v>
      </c>
      <c r="L46" s="44"/>
      <c r="M46" s="18"/>
      <c r="N46" s="170"/>
      <c r="O46" s="18"/>
      <c r="P46" s="199" t="s">
        <v>350</v>
      </c>
      <c r="Q46" s="201">
        <v>4187</v>
      </c>
      <c r="R46" s="44"/>
      <c r="S46" s="18"/>
      <c r="T46" s="199" t="s">
        <v>350</v>
      </c>
      <c r="U46" s="201">
        <v>4159</v>
      </c>
      <c r="V46" s="44"/>
    </row>
    <row r="47" spans="1:22" ht="15.75" thickBot="1">
      <c r="A47" s="16"/>
      <c r="B47" s="170"/>
      <c r="C47" s="18"/>
      <c r="D47" s="170"/>
      <c r="E47" s="18"/>
      <c r="F47" s="200"/>
      <c r="G47" s="202"/>
      <c r="H47" s="86"/>
      <c r="I47" s="18"/>
      <c r="J47" s="200"/>
      <c r="K47" s="202"/>
      <c r="L47" s="86"/>
      <c r="M47" s="18"/>
      <c r="N47" s="170"/>
      <c r="O47" s="18"/>
      <c r="P47" s="200"/>
      <c r="Q47" s="202"/>
      <c r="R47" s="86"/>
      <c r="S47" s="18"/>
      <c r="T47" s="200"/>
      <c r="U47" s="202"/>
      <c r="V47" s="86"/>
    </row>
    <row r="48" spans="1:22" ht="15.75" thickTop="1">
      <c r="A48" s="16"/>
      <c r="B48" s="11"/>
      <c r="C48" s="11"/>
    </row>
    <row r="49" spans="1:22">
      <c r="A49" s="16"/>
      <c r="B49" s="69" t="s">
        <v>968</v>
      </c>
      <c r="C49" s="69" t="s">
        <v>974</v>
      </c>
    </row>
    <row r="50" spans="1:22">
      <c r="A50" s="16"/>
      <c r="B50" s="11"/>
      <c r="C50" s="11"/>
    </row>
    <row r="51" spans="1:22" ht="33.75">
      <c r="A51" s="16"/>
      <c r="B51" s="69">
        <v>-1</v>
      </c>
      <c r="C51" s="69" t="s">
        <v>975</v>
      </c>
    </row>
    <row r="52" spans="1:22">
      <c r="A52" s="16"/>
      <c r="B52" s="11"/>
      <c r="C52" s="11"/>
    </row>
    <row r="53" spans="1:22" ht="45">
      <c r="A53" s="16"/>
      <c r="B53" s="69">
        <v>-2</v>
      </c>
      <c r="C53" s="69" t="s">
        <v>747</v>
      </c>
    </row>
    <row r="54" spans="1:22">
      <c r="A54" s="16"/>
      <c r="B54" s="18" t="s">
        <v>976</v>
      </c>
      <c r="C54" s="18"/>
      <c r="D54" s="18"/>
      <c r="E54" s="18"/>
      <c r="F54" s="18"/>
      <c r="G54" s="18"/>
      <c r="H54" s="18"/>
      <c r="I54" s="18"/>
      <c r="J54" s="18"/>
      <c r="K54" s="18"/>
      <c r="L54" s="18"/>
      <c r="M54" s="18"/>
      <c r="N54" s="18"/>
      <c r="O54" s="18"/>
      <c r="P54" s="18"/>
      <c r="Q54" s="18"/>
      <c r="R54" s="18"/>
      <c r="S54" s="18"/>
      <c r="T54" s="18"/>
      <c r="U54" s="18"/>
      <c r="V54" s="18"/>
    </row>
    <row r="55" spans="1:22">
      <c r="A55" s="16"/>
      <c r="B55" s="18" t="s">
        <v>977</v>
      </c>
      <c r="C55" s="18"/>
      <c r="D55" s="18"/>
      <c r="E55" s="18"/>
      <c r="F55" s="18"/>
      <c r="G55" s="18"/>
      <c r="H55" s="18"/>
      <c r="I55" s="18"/>
      <c r="J55" s="18"/>
      <c r="K55" s="18"/>
      <c r="L55" s="18"/>
      <c r="M55" s="18"/>
      <c r="N55" s="18"/>
      <c r="O55" s="18"/>
      <c r="P55" s="18"/>
      <c r="Q55" s="18"/>
      <c r="R55" s="18"/>
      <c r="S55" s="18"/>
      <c r="T55" s="18"/>
      <c r="U55" s="18"/>
      <c r="V55" s="18"/>
    </row>
    <row r="56" spans="1:22">
      <c r="A56" s="16"/>
      <c r="B56" s="37"/>
      <c r="C56" s="37"/>
      <c r="D56" s="37"/>
      <c r="E56" s="37"/>
      <c r="F56" s="37"/>
      <c r="G56" s="37"/>
      <c r="H56" s="37"/>
      <c r="I56" s="37"/>
      <c r="J56" s="37"/>
      <c r="K56" s="37"/>
      <c r="L56" s="37"/>
      <c r="M56" s="37"/>
      <c r="N56" s="37"/>
      <c r="O56" s="37"/>
      <c r="P56" s="37"/>
    </row>
    <row r="57" spans="1:22">
      <c r="A57" s="16"/>
      <c r="B57" s="11"/>
      <c r="C57" s="11"/>
      <c r="D57" s="11"/>
      <c r="E57" s="11"/>
      <c r="F57" s="11"/>
      <c r="G57" s="11"/>
      <c r="H57" s="11"/>
      <c r="I57" s="11"/>
      <c r="J57" s="11"/>
      <c r="K57" s="11"/>
      <c r="L57" s="11"/>
      <c r="M57" s="11"/>
      <c r="N57" s="11"/>
      <c r="O57" s="11"/>
      <c r="P57" s="11"/>
    </row>
    <row r="58" spans="1:22">
      <c r="A58" s="16"/>
      <c r="B58" s="39" t="s">
        <v>978</v>
      </c>
      <c r="C58" s="18"/>
      <c r="D58" s="41" t="s">
        <v>979</v>
      </c>
      <c r="E58" s="18"/>
      <c r="F58" s="41" t="s">
        <v>980</v>
      </c>
      <c r="G58" s="41"/>
      <c r="H58" s="41"/>
      <c r="I58" s="41"/>
      <c r="J58" s="41"/>
      <c r="K58" s="41"/>
      <c r="L58" s="41"/>
      <c r="M58" s="41"/>
      <c r="N58" s="41"/>
      <c r="O58" s="41"/>
      <c r="P58" s="41"/>
    </row>
    <row r="59" spans="1:22" ht="15.75" thickBot="1">
      <c r="A59" s="16"/>
      <c r="B59" s="39"/>
      <c r="C59" s="18"/>
      <c r="D59" s="41"/>
      <c r="E59" s="18"/>
      <c r="F59" s="45" t="s">
        <v>981</v>
      </c>
      <c r="G59" s="45"/>
      <c r="H59" s="45"/>
      <c r="I59" s="45"/>
      <c r="J59" s="45"/>
      <c r="K59" s="45"/>
      <c r="L59" s="45"/>
      <c r="M59" s="45"/>
      <c r="N59" s="45"/>
      <c r="O59" s="45"/>
      <c r="P59" s="45"/>
    </row>
    <row r="60" spans="1:22" ht="15.75" thickBot="1">
      <c r="A60" s="16"/>
      <c r="B60" s="39"/>
      <c r="C60" s="10"/>
      <c r="D60" s="41"/>
      <c r="E60" s="10"/>
      <c r="F60" s="90" t="s">
        <v>463</v>
      </c>
      <c r="G60" s="90"/>
      <c r="H60" s="90"/>
      <c r="I60" s="90"/>
      <c r="J60" s="90"/>
      <c r="K60" s="90"/>
      <c r="L60" s="90"/>
      <c r="M60" s="90"/>
      <c r="N60" s="90"/>
      <c r="O60" s="90"/>
      <c r="P60" s="90"/>
    </row>
    <row r="61" spans="1:22" ht="15.75" thickBot="1">
      <c r="A61" s="16"/>
      <c r="B61" s="40"/>
      <c r="C61" s="10"/>
      <c r="D61" s="45"/>
      <c r="E61" s="10"/>
      <c r="F61" s="90">
        <v>2013</v>
      </c>
      <c r="G61" s="90"/>
      <c r="H61" s="90"/>
      <c r="I61" s="10"/>
      <c r="J61" s="90">
        <v>2012</v>
      </c>
      <c r="K61" s="90"/>
      <c r="L61" s="90"/>
      <c r="M61" s="10"/>
      <c r="N61" s="90">
        <v>2011</v>
      </c>
      <c r="O61" s="90"/>
      <c r="P61" s="90"/>
    </row>
    <row r="62" spans="1:22">
      <c r="A62" s="16"/>
      <c r="B62" s="26"/>
      <c r="C62" s="10"/>
      <c r="D62" s="108"/>
      <c r="E62" s="10"/>
      <c r="F62" s="42" t="s">
        <v>347</v>
      </c>
      <c r="G62" s="42"/>
      <c r="H62" s="42"/>
      <c r="I62" s="42"/>
      <c r="J62" s="42"/>
      <c r="K62" s="42"/>
      <c r="L62" s="42"/>
      <c r="M62" s="42"/>
      <c r="N62" s="42"/>
      <c r="O62" s="42"/>
      <c r="P62" s="42"/>
    </row>
    <row r="63" spans="1:22">
      <c r="A63" s="16"/>
      <c r="B63" s="225" t="s">
        <v>962</v>
      </c>
      <c r="C63" s="31"/>
      <c r="D63" s="214"/>
      <c r="E63" s="31"/>
      <c r="F63" s="47"/>
      <c r="G63" s="47"/>
      <c r="H63" s="47"/>
      <c r="I63" s="31"/>
      <c r="J63" s="47"/>
      <c r="K63" s="47"/>
      <c r="L63" s="47"/>
      <c r="M63" s="31"/>
      <c r="N63" s="47"/>
      <c r="O63" s="47"/>
      <c r="P63" s="47"/>
    </row>
    <row r="64" spans="1:22">
      <c r="A64" s="16"/>
      <c r="B64" s="168" t="s">
        <v>963</v>
      </c>
      <c r="C64" s="18"/>
      <c r="D64" s="170" t="s">
        <v>84</v>
      </c>
      <c r="E64" s="18"/>
      <c r="F64" s="170" t="s">
        <v>350</v>
      </c>
      <c r="G64" s="169" t="s">
        <v>982</v>
      </c>
      <c r="H64" s="170" t="s">
        <v>352</v>
      </c>
      <c r="I64" s="18"/>
      <c r="J64" s="170" t="s">
        <v>350</v>
      </c>
      <c r="K64" s="169">
        <v>17</v>
      </c>
      <c r="L64" s="18"/>
      <c r="M64" s="18"/>
      <c r="N64" s="170" t="s">
        <v>350</v>
      </c>
      <c r="O64" s="169">
        <v>709</v>
      </c>
      <c r="P64" s="18"/>
    </row>
    <row r="65" spans="1:16">
      <c r="A65" s="16"/>
      <c r="B65" s="168"/>
      <c r="C65" s="18"/>
      <c r="D65" s="170"/>
      <c r="E65" s="18"/>
      <c r="F65" s="170"/>
      <c r="G65" s="169"/>
      <c r="H65" s="170"/>
      <c r="I65" s="18"/>
      <c r="J65" s="170"/>
      <c r="K65" s="169"/>
      <c r="L65" s="18"/>
      <c r="M65" s="18"/>
      <c r="N65" s="170"/>
      <c r="O65" s="169"/>
      <c r="P65" s="18"/>
    </row>
    <row r="66" spans="1:16">
      <c r="A66" s="16"/>
      <c r="B66" s="174" t="s">
        <v>964</v>
      </c>
      <c r="C66" s="47"/>
      <c r="D66" s="165" t="s">
        <v>84</v>
      </c>
      <c r="E66" s="47"/>
      <c r="F66" s="167" t="s">
        <v>983</v>
      </c>
      <c r="G66" s="167"/>
      <c r="H66" s="165" t="s">
        <v>352</v>
      </c>
      <c r="I66" s="47"/>
      <c r="J66" s="167" t="s">
        <v>984</v>
      </c>
      <c r="K66" s="167"/>
      <c r="L66" s="165" t="s">
        <v>352</v>
      </c>
      <c r="M66" s="47"/>
      <c r="N66" s="167">
        <v>326</v>
      </c>
      <c r="O66" s="167"/>
      <c r="P66" s="47"/>
    </row>
    <row r="67" spans="1:16">
      <c r="A67" s="16"/>
      <c r="B67" s="174"/>
      <c r="C67" s="47"/>
      <c r="D67" s="165"/>
      <c r="E67" s="47"/>
      <c r="F67" s="167"/>
      <c r="G67" s="167"/>
      <c r="H67" s="165"/>
      <c r="I67" s="47"/>
      <c r="J67" s="167"/>
      <c r="K67" s="167"/>
      <c r="L67" s="165"/>
      <c r="M67" s="47"/>
      <c r="N67" s="167"/>
      <c r="O67" s="167"/>
      <c r="P67" s="47"/>
    </row>
    <row r="68" spans="1:16">
      <c r="A68" s="16"/>
      <c r="B68" s="168" t="s">
        <v>965</v>
      </c>
      <c r="C68" s="18"/>
      <c r="D68" s="170" t="s">
        <v>84</v>
      </c>
      <c r="E68" s="18"/>
      <c r="F68" s="169">
        <v>6</v>
      </c>
      <c r="G68" s="169"/>
      <c r="H68" s="18"/>
      <c r="I68" s="18"/>
      <c r="J68" s="169" t="s">
        <v>407</v>
      </c>
      <c r="K68" s="169"/>
      <c r="L68" s="170" t="s">
        <v>352</v>
      </c>
      <c r="M68" s="18"/>
      <c r="N68" s="169" t="s">
        <v>796</v>
      </c>
      <c r="O68" s="169"/>
      <c r="P68" s="170" t="s">
        <v>352</v>
      </c>
    </row>
    <row r="69" spans="1:16">
      <c r="A69" s="16"/>
      <c r="B69" s="168"/>
      <c r="C69" s="18"/>
      <c r="D69" s="170"/>
      <c r="E69" s="18"/>
      <c r="F69" s="169"/>
      <c r="G69" s="169"/>
      <c r="H69" s="18"/>
      <c r="I69" s="18"/>
      <c r="J69" s="169"/>
      <c r="K69" s="169"/>
      <c r="L69" s="170"/>
      <c r="M69" s="18"/>
      <c r="N69" s="169"/>
      <c r="O69" s="169"/>
      <c r="P69" s="170"/>
    </row>
    <row r="70" spans="1:16">
      <c r="A70" s="16"/>
      <c r="B70" s="174" t="s">
        <v>966</v>
      </c>
      <c r="C70" s="47"/>
      <c r="D70" s="165" t="s">
        <v>84</v>
      </c>
      <c r="E70" s="47"/>
      <c r="F70" s="167">
        <v>26</v>
      </c>
      <c r="G70" s="167"/>
      <c r="H70" s="47"/>
      <c r="I70" s="47"/>
      <c r="J70" s="167" t="s">
        <v>410</v>
      </c>
      <c r="K70" s="167"/>
      <c r="L70" s="165" t="s">
        <v>352</v>
      </c>
      <c r="M70" s="47"/>
      <c r="N70" s="167" t="s">
        <v>407</v>
      </c>
      <c r="O70" s="167"/>
      <c r="P70" s="165" t="s">
        <v>352</v>
      </c>
    </row>
    <row r="71" spans="1:16">
      <c r="A71" s="16"/>
      <c r="B71" s="174"/>
      <c r="C71" s="47"/>
      <c r="D71" s="165"/>
      <c r="E71" s="47"/>
      <c r="F71" s="167"/>
      <c r="G71" s="167"/>
      <c r="H71" s="47"/>
      <c r="I71" s="47"/>
      <c r="J71" s="167"/>
      <c r="K71" s="167"/>
      <c r="L71" s="165"/>
      <c r="M71" s="47"/>
      <c r="N71" s="167"/>
      <c r="O71" s="167"/>
      <c r="P71" s="165"/>
    </row>
    <row r="72" spans="1:16">
      <c r="A72" s="16"/>
      <c r="B72" s="168" t="s">
        <v>967</v>
      </c>
      <c r="C72" s="18"/>
      <c r="D72" s="170" t="s">
        <v>84</v>
      </c>
      <c r="E72" s="18"/>
      <c r="F72" s="183">
        <v>1408</v>
      </c>
      <c r="G72" s="183"/>
      <c r="H72" s="18"/>
      <c r="I72" s="18"/>
      <c r="J72" s="169">
        <v>752</v>
      </c>
      <c r="K72" s="169"/>
      <c r="L72" s="18"/>
      <c r="M72" s="18"/>
      <c r="N72" s="169" t="s">
        <v>985</v>
      </c>
      <c r="O72" s="169"/>
      <c r="P72" s="170" t="s">
        <v>352</v>
      </c>
    </row>
    <row r="73" spans="1:16" ht="15.75" thickBot="1">
      <c r="A73" s="16"/>
      <c r="B73" s="168"/>
      <c r="C73" s="18"/>
      <c r="D73" s="170"/>
      <c r="E73" s="18"/>
      <c r="F73" s="221"/>
      <c r="G73" s="221"/>
      <c r="H73" s="54"/>
      <c r="I73" s="18"/>
      <c r="J73" s="175"/>
      <c r="K73" s="175"/>
      <c r="L73" s="54"/>
      <c r="M73" s="18"/>
      <c r="N73" s="175"/>
      <c r="O73" s="175"/>
      <c r="P73" s="176"/>
    </row>
    <row r="74" spans="1:16" ht="15.75" thickBot="1">
      <c r="A74" s="16"/>
      <c r="B74" s="216" t="s">
        <v>969</v>
      </c>
      <c r="C74" s="31"/>
      <c r="D74" s="156"/>
      <c r="E74" s="31"/>
      <c r="F74" s="229" t="s">
        <v>986</v>
      </c>
      <c r="G74" s="229"/>
      <c r="H74" s="226" t="s">
        <v>352</v>
      </c>
      <c r="I74" s="31"/>
      <c r="J74" s="229" t="s">
        <v>987</v>
      </c>
      <c r="K74" s="229"/>
      <c r="L74" s="226" t="s">
        <v>352</v>
      </c>
      <c r="M74" s="31"/>
      <c r="N74" s="229" t="s">
        <v>988</v>
      </c>
      <c r="O74" s="229"/>
      <c r="P74" s="226" t="s">
        <v>352</v>
      </c>
    </row>
    <row r="75" spans="1:16">
      <c r="A75" s="16"/>
      <c r="B75" s="213" t="s">
        <v>970</v>
      </c>
      <c r="C75" s="10"/>
      <c r="D75" s="158"/>
      <c r="E75" s="10"/>
      <c r="F75" s="44"/>
      <c r="G75" s="44"/>
      <c r="H75" s="44"/>
      <c r="I75" s="10"/>
      <c r="J75" s="44"/>
      <c r="K75" s="44"/>
      <c r="L75" s="44"/>
      <c r="M75" s="10"/>
      <c r="N75" s="44"/>
      <c r="O75" s="44"/>
      <c r="P75" s="44"/>
    </row>
    <row r="76" spans="1:16">
      <c r="A76" s="16"/>
      <c r="B76" s="215" t="s">
        <v>971</v>
      </c>
      <c r="C76" s="31"/>
      <c r="D76" s="31"/>
      <c r="E76" s="31"/>
      <c r="F76" s="47"/>
      <c r="G76" s="47"/>
      <c r="H76" s="47"/>
      <c r="I76" s="31"/>
      <c r="J76" s="47"/>
      <c r="K76" s="47"/>
      <c r="L76" s="47"/>
      <c r="M76" s="31"/>
      <c r="N76" s="47"/>
      <c r="O76" s="47"/>
      <c r="P76" s="47"/>
    </row>
    <row r="77" spans="1:16">
      <c r="A77" s="16"/>
      <c r="B77" s="168" t="s">
        <v>972</v>
      </c>
      <c r="C77" s="18"/>
      <c r="D77" s="170" t="s">
        <v>84</v>
      </c>
      <c r="E77" s="18"/>
      <c r="F77" s="169" t="s">
        <v>368</v>
      </c>
      <c r="G77" s="169"/>
      <c r="H77" s="170" t="s">
        <v>352</v>
      </c>
      <c r="I77" s="18"/>
      <c r="J77" s="169" t="s">
        <v>358</v>
      </c>
      <c r="K77" s="169"/>
      <c r="L77" s="18"/>
      <c r="M77" s="18"/>
      <c r="N77" s="169" t="s">
        <v>358</v>
      </c>
      <c r="O77" s="169"/>
      <c r="P77" s="18"/>
    </row>
    <row r="78" spans="1:16">
      <c r="A78" s="16"/>
      <c r="B78" s="168"/>
      <c r="C78" s="18"/>
      <c r="D78" s="170"/>
      <c r="E78" s="18"/>
      <c r="F78" s="169"/>
      <c r="G78" s="169"/>
      <c r="H78" s="170"/>
      <c r="I78" s="18"/>
      <c r="J78" s="169"/>
      <c r="K78" s="169"/>
      <c r="L78" s="18"/>
      <c r="M78" s="18"/>
      <c r="N78" s="169"/>
      <c r="O78" s="169"/>
      <c r="P78" s="18"/>
    </row>
    <row r="79" spans="1:16">
      <c r="A79" s="16"/>
      <c r="B79" s="174" t="s">
        <v>989</v>
      </c>
      <c r="C79" s="47"/>
      <c r="D79" s="165" t="s">
        <v>78</v>
      </c>
      <c r="E79" s="47"/>
      <c r="F79" s="167" t="s">
        <v>358</v>
      </c>
      <c r="G79" s="167"/>
      <c r="H79" s="47"/>
      <c r="I79" s="47"/>
      <c r="J79" s="167">
        <v>1</v>
      </c>
      <c r="K79" s="167"/>
      <c r="L79" s="47"/>
      <c r="M79" s="47"/>
      <c r="N79" s="167" t="s">
        <v>358</v>
      </c>
      <c r="O79" s="167"/>
      <c r="P79" s="47"/>
    </row>
    <row r="80" spans="1:16">
      <c r="A80" s="16"/>
      <c r="B80" s="174"/>
      <c r="C80" s="47"/>
      <c r="D80" s="165"/>
      <c r="E80" s="47"/>
      <c r="F80" s="167"/>
      <c r="G80" s="167"/>
      <c r="H80" s="47"/>
      <c r="I80" s="47"/>
      <c r="J80" s="167"/>
      <c r="K80" s="167"/>
      <c r="L80" s="47"/>
      <c r="M80" s="47"/>
      <c r="N80" s="167"/>
      <c r="O80" s="167"/>
      <c r="P80" s="47"/>
    </row>
    <row r="81" spans="1:16">
      <c r="A81" s="16"/>
      <c r="B81" s="213" t="s">
        <v>695</v>
      </c>
      <c r="C81" s="10"/>
      <c r="D81" s="158"/>
      <c r="E81" s="10"/>
      <c r="F81" s="18"/>
      <c r="G81" s="18"/>
      <c r="H81" s="18"/>
      <c r="I81" s="10"/>
      <c r="J81" s="18"/>
      <c r="K81" s="18"/>
      <c r="L81" s="18"/>
      <c r="M81" s="10"/>
      <c r="N81" s="18"/>
      <c r="O81" s="18"/>
      <c r="P81" s="18"/>
    </row>
    <row r="82" spans="1:16">
      <c r="A82" s="16"/>
      <c r="B82" s="174" t="s">
        <v>972</v>
      </c>
      <c r="C82" s="47"/>
      <c r="D82" s="165" t="s">
        <v>84</v>
      </c>
      <c r="E82" s="47"/>
      <c r="F82" s="167" t="s">
        <v>364</v>
      </c>
      <c r="G82" s="167"/>
      <c r="H82" s="165" t="s">
        <v>352</v>
      </c>
      <c r="I82" s="47"/>
      <c r="J82" s="167" t="s">
        <v>358</v>
      </c>
      <c r="K82" s="167"/>
      <c r="L82" s="47"/>
      <c r="M82" s="47"/>
      <c r="N82" s="167" t="s">
        <v>358</v>
      </c>
      <c r="O82" s="167"/>
      <c r="P82" s="47"/>
    </row>
    <row r="83" spans="1:16">
      <c r="A83" s="16"/>
      <c r="B83" s="174"/>
      <c r="C83" s="47"/>
      <c r="D83" s="165"/>
      <c r="E83" s="47"/>
      <c r="F83" s="167"/>
      <c r="G83" s="167"/>
      <c r="H83" s="165"/>
      <c r="I83" s="47"/>
      <c r="J83" s="167"/>
      <c r="K83" s="167"/>
      <c r="L83" s="47"/>
      <c r="M83" s="47"/>
      <c r="N83" s="167"/>
      <c r="O83" s="167"/>
      <c r="P83" s="47"/>
    </row>
    <row r="84" spans="1:16">
      <c r="A84" s="16"/>
      <c r="B84" s="168" t="s">
        <v>604</v>
      </c>
      <c r="C84" s="18"/>
      <c r="D84" s="170" t="s">
        <v>85</v>
      </c>
      <c r="E84" s="18"/>
      <c r="F84" s="169">
        <v>3</v>
      </c>
      <c r="G84" s="169"/>
      <c r="H84" s="18"/>
      <c r="I84" s="18"/>
      <c r="J84" s="169">
        <v>1</v>
      </c>
      <c r="K84" s="169"/>
      <c r="L84" s="18"/>
      <c r="M84" s="18"/>
      <c r="N84" s="169" t="s">
        <v>410</v>
      </c>
      <c r="O84" s="169"/>
      <c r="P84" s="170" t="s">
        <v>352</v>
      </c>
    </row>
    <row r="85" spans="1:16">
      <c r="A85" s="16"/>
      <c r="B85" s="168"/>
      <c r="C85" s="18"/>
      <c r="D85" s="170"/>
      <c r="E85" s="18"/>
      <c r="F85" s="169"/>
      <c r="G85" s="169"/>
      <c r="H85" s="18"/>
      <c r="I85" s="18"/>
      <c r="J85" s="169"/>
      <c r="K85" s="169"/>
      <c r="L85" s="18"/>
      <c r="M85" s="18"/>
      <c r="N85" s="169"/>
      <c r="O85" s="169"/>
      <c r="P85" s="170"/>
    </row>
    <row r="86" spans="1:16">
      <c r="A86" s="16"/>
      <c r="B86" s="174" t="s">
        <v>737</v>
      </c>
      <c r="C86" s="47"/>
      <c r="D86" s="165" t="s">
        <v>85</v>
      </c>
      <c r="E86" s="47"/>
      <c r="F86" s="167" t="s">
        <v>375</v>
      </c>
      <c r="G86" s="167"/>
      <c r="H86" s="165" t="s">
        <v>352</v>
      </c>
      <c r="I86" s="47"/>
      <c r="J86" s="167">
        <v>1</v>
      </c>
      <c r="K86" s="167"/>
      <c r="L86" s="47"/>
      <c r="M86" s="47"/>
      <c r="N86" s="167">
        <v>1</v>
      </c>
      <c r="O86" s="167"/>
      <c r="P86" s="47"/>
    </row>
    <row r="87" spans="1:16">
      <c r="A87" s="16"/>
      <c r="B87" s="174"/>
      <c r="C87" s="47"/>
      <c r="D87" s="165"/>
      <c r="E87" s="47"/>
      <c r="F87" s="167"/>
      <c r="G87" s="167"/>
      <c r="H87" s="165"/>
      <c r="I87" s="47"/>
      <c r="J87" s="167"/>
      <c r="K87" s="167"/>
      <c r="L87" s="47"/>
      <c r="M87" s="47"/>
      <c r="N87" s="167"/>
      <c r="O87" s="167"/>
      <c r="P87" s="47"/>
    </row>
    <row r="88" spans="1:16">
      <c r="A88" s="16"/>
      <c r="B88" s="168" t="s">
        <v>757</v>
      </c>
      <c r="C88" s="18"/>
      <c r="D88" s="170" t="s">
        <v>85</v>
      </c>
      <c r="E88" s="18"/>
      <c r="F88" s="169">
        <v>11</v>
      </c>
      <c r="G88" s="169"/>
      <c r="H88" s="18"/>
      <c r="I88" s="18"/>
      <c r="J88" s="169">
        <v>1</v>
      </c>
      <c r="K88" s="169"/>
      <c r="L88" s="18"/>
      <c r="M88" s="18"/>
      <c r="N88" s="169">
        <v>1</v>
      </c>
      <c r="O88" s="169"/>
      <c r="P88" s="18"/>
    </row>
    <row r="89" spans="1:16">
      <c r="A89" s="16"/>
      <c r="B89" s="168"/>
      <c r="C89" s="18"/>
      <c r="D89" s="170"/>
      <c r="E89" s="18"/>
      <c r="F89" s="169"/>
      <c r="G89" s="169"/>
      <c r="H89" s="18"/>
      <c r="I89" s="18"/>
      <c r="J89" s="169"/>
      <c r="K89" s="169"/>
      <c r="L89" s="18"/>
      <c r="M89" s="18"/>
      <c r="N89" s="169"/>
      <c r="O89" s="169"/>
      <c r="P89" s="18"/>
    </row>
    <row r="90" spans="1:16">
      <c r="A90" s="16"/>
      <c r="B90" s="174" t="s">
        <v>738</v>
      </c>
      <c r="C90" s="47"/>
      <c r="D90" s="165" t="s">
        <v>85</v>
      </c>
      <c r="E90" s="47"/>
      <c r="F90" s="167">
        <v>16</v>
      </c>
      <c r="G90" s="167"/>
      <c r="H90" s="47"/>
      <c r="I90" s="47"/>
      <c r="J90" s="167" t="s">
        <v>409</v>
      </c>
      <c r="K90" s="167"/>
      <c r="L90" s="165" t="s">
        <v>352</v>
      </c>
      <c r="M90" s="47"/>
      <c r="N90" s="167" t="s">
        <v>375</v>
      </c>
      <c r="O90" s="167"/>
      <c r="P90" s="165" t="s">
        <v>352</v>
      </c>
    </row>
    <row r="91" spans="1:16" ht="15.75" thickBot="1">
      <c r="A91" s="16"/>
      <c r="B91" s="174"/>
      <c r="C91" s="47"/>
      <c r="D91" s="165"/>
      <c r="E91" s="47"/>
      <c r="F91" s="198"/>
      <c r="G91" s="198"/>
      <c r="H91" s="79"/>
      <c r="I91" s="47"/>
      <c r="J91" s="198"/>
      <c r="K91" s="198"/>
      <c r="L91" s="206"/>
      <c r="M91" s="47"/>
      <c r="N91" s="198"/>
      <c r="O91" s="198"/>
      <c r="P91" s="206"/>
    </row>
    <row r="92" spans="1:16">
      <c r="A92" s="16"/>
      <c r="B92" s="230" t="s">
        <v>973</v>
      </c>
      <c r="C92" s="18"/>
      <c r="D92" s="170"/>
      <c r="E92" s="18"/>
      <c r="F92" s="203">
        <v>4</v>
      </c>
      <c r="G92" s="203"/>
      <c r="H92" s="44"/>
      <c r="I92" s="18"/>
      <c r="J92" s="203" t="s">
        <v>358</v>
      </c>
      <c r="K92" s="203"/>
      <c r="L92" s="44"/>
      <c r="M92" s="191"/>
      <c r="N92" s="203" t="s">
        <v>407</v>
      </c>
      <c r="O92" s="203"/>
      <c r="P92" s="199" t="s">
        <v>352</v>
      </c>
    </row>
    <row r="93" spans="1:16" ht="15.75" thickBot="1">
      <c r="A93" s="16"/>
      <c r="B93" s="230"/>
      <c r="C93" s="18"/>
      <c r="D93" s="170"/>
      <c r="E93" s="18"/>
      <c r="F93" s="175"/>
      <c r="G93" s="175"/>
      <c r="H93" s="54"/>
      <c r="I93" s="18"/>
      <c r="J93" s="175"/>
      <c r="K93" s="175"/>
      <c r="L93" s="54"/>
      <c r="M93" s="191"/>
      <c r="N93" s="175"/>
      <c r="O93" s="175"/>
      <c r="P93" s="176"/>
    </row>
    <row r="94" spans="1:16" ht="15.75" thickBot="1">
      <c r="A94" s="16"/>
      <c r="B94" s="156" t="s">
        <v>934</v>
      </c>
      <c r="C94" s="31"/>
      <c r="D94" s="156"/>
      <c r="E94" s="31"/>
      <c r="F94" s="227" t="s">
        <v>350</v>
      </c>
      <c r="G94" s="228" t="s">
        <v>990</v>
      </c>
      <c r="H94" s="227" t="s">
        <v>352</v>
      </c>
      <c r="I94" s="31"/>
      <c r="J94" s="227" t="s">
        <v>350</v>
      </c>
      <c r="K94" s="228" t="s">
        <v>987</v>
      </c>
      <c r="L94" s="227" t="s">
        <v>352</v>
      </c>
      <c r="M94" s="31"/>
      <c r="N94" s="227" t="s">
        <v>350</v>
      </c>
      <c r="O94" s="228" t="s">
        <v>991</v>
      </c>
      <c r="P94" s="227" t="s">
        <v>352</v>
      </c>
    </row>
    <row r="95" spans="1:16" ht="15.75" thickTop="1">
      <c r="A95" s="16"/>
      <c r="B95" s="11"/>
      <c r="C95" s="11"/>
    </row>
    <row r="96" spans="1:16" ht="33.75">
      <c r="A96" s="16"/>
      <c r="B96" s="69">
        <v>-1</v>
      </c>
      <c r="C96" s="69" t="s">
        <v>975</v>
      </c>
    </row>
    <row r="97" spans="1:22">
      <c r="A97" s="16"/>
      <c r="B97" s="18" t="s">
        <v>992</v>
      </c>
      <c r="C97" s="18"/>
      <c r="D97" s="18"/>
      <c r="E97" s="18"/>
      <c r="F97" s="18"/>
      <c r="G97" s="18"/>
      <c r="H97" s="18"/>
      <c r="I97" s="18"/>
      <c r="J97" s="18"/>
      <c r="K97" s="18"/>
      <c r="L97" s="18"/>
      <c r="M97" s="18"/>
      <c r="N97" s="18"/>
      <c r="O97" s="18"/>
      <c r="P97" s="18"/>
      <c r="Q97" s="18"/>
      <c r="R97" s="18"/>
      <c r="S97" s="18"/>
      <c r="T97" s="18"/>
      <c r="U97" s="18"/>
      <c r="V97" s="18"/>
    </row>
    <row r="98" spans="1:22" ht="25.5" customHeight="1">
      <c r="A98" s="16"/>
      <c r="B98" s="18" t="s">
        <v>993</v>
      </c>
      <c r="C98" s="18"/>
      <c r="D98" s="18"/>
      <c r="E98" s="18"/>
      <c r="F98" s="18"/>
      <c r="G98" s="18"/>
      <c r="H98" s="18"/>
      <c r="I98" s="18"/>
      <c r="J98" s="18"/>
      <c r="K98" s="18"/>
      <c r="L98" s="18"/>
      <c r="M98" s="18"/>
      <c r="N98" s="18"/>
      <c r="O98" s="18"/>
      <c r="P98" s="18"/>
      <c r="Q98" s="18"/>
      <c r="R98" s="18"/>
      <c r="S98" s="18"/>
      <c r="T98" s="18"/>
      <c r="U98" s="18"/>
      <c r="V98" s="18"/>
    </row>
    <row r="99" spans="1:22">
      <c r="A99" s="16"/>
      <c r="B99" s="18" t="s">
        <v>994</v>
      </c>
      <c r="C99" s="18"/>
      <c r="D99" s="18"/>
      <c r="E99" s="18"/>
      <c r="F99" s="18"/>
      <c r="G99" s="18"/>
      <c r="H99" s="18"/>
      <c r="I99" s="18"/>
      <c r="J99" s="18"/>
      <c r="K99" s="18"/>
      <c r="L99" s="18"/>
      <c r="M99" s="18"/>
      <c r="N99" s="18"/>
      <c r="O99" s="18"/>
      <c r="P99" s="18"/>
      <c r="Q99" s="18"/>
      <c r="R99" s="18"/>
      <c r="S99" s="18"/>
      <c r="T99" s="18"/>
      <c r="U99" s="18"/>
      <c r="V99" s="18"/>
    </row>
    <row r="100" spans="1:22">
      <c r="A100" s="16"/>
      <c r="B100" s="37"/>
      <c r="C100" s="37"/>
      <c r="D100" s="37"/>
      <c r="E100" s="37"/>
      <c r="F100" s="37"/>
      <c r="G100" s="37"/>
      <c r="H100" s="37"/>
      <c r="I100" s="37"/>
      <c r="J100" s="37"/>
    </row>
    <row r="101" spans="1:22">
      <c r="A101" s="16"/>
      <c r="B101" s="11"/>
      <c r="C101" s="11"/>
      <c r="D101" s="11"/>
      <c r="E101" s="11"/>
      <c r="F101" s="11"/>
      <c r="G101" s="11"/>
      <c r="H101" s="11"/>
      <c r="I101" s="11"/>
      <c r="J101" s="11"/>
    </row>
    <row r="102" spans="1:22">
      <c r="A102" s="16"/>
      <c r="B102" s="111"/>
      <c r="C102" s="18"/>
      <c r="D102" s="41" t="s">
        <v>77</v>
      </c>
      <c r="E102" s="41"/>
      <c r="F102" s="41"/>
      <c r="G102" s="18"/>
      <c r="H102" s="41" t="s">
        <v>77</v>
      </c>
      <c r="I102" s="41"/>
      <c r="J102" s="41"/>
    </row>
    <row r="103" spans="1:22" ht="15.75" thickBot="1">
      <c r="A103" s="16"/>
      <c r="B103" s="111"/>
      <c r="C103" s="18"/>
      <c r="D103" s="45" t="s">
        <v>995</v>
      </c>
      <c r="E103" s="45"/>
      <c r="F103" s="45"/>
      <c r="G103" s="18"/>
      <c r="H103" s="45" t="s">
        <v>996</v>
      </c>
      <c r="I103" s="45"/>
      <c r="J103" s="45"/>
    </row>
    <row r="104" spans="1:22">
      <c r="A104" s="16"/>
      <c r="B104" s="26"/>
      <c r="C104" s="10"/>
      <c r="D104" s="41" t="s">
        <v>347</v>
      </c>
      <c r="E104" s="41"/>
      <c r="F104" s="41"/>
      <c r="G104" s="41"/>
      <c r="H104" s="41"/>
      <c r="I104" s="41"/>
      <c r="J104" s="41"/>
    </row>
    <row r="105" spans="1:22">
      <c r="A105" s="16"/>
      <c r="B105" s="46">
        <v>2014</v>
      </c>
      <c r="C105" s="47"/>
      <c r="D105" s="46" t="s">
        <v>350</v>
      </c>
      <c r="E105" s="52">
        <v>359</v>
      </c>
      <c r="F105" s="47"/>
      <c r="G105" s="47"/>
      <c r="H105" s="46" t="s">
        <v>350</v>
      </c>
      <c r="I105" s="52">
        <v>84</v>
      </c>
      <c r="J105" s="47"/>
    </row>
    <row r="106" spans="1:22">
      <c r="A106" s="16"/>
      <c r="B106" s="46"/>
      <c r="C106" s="47"/>
      <c r="D106" s="46"/>
      <c r="E106" s="52"/>
      <c r="F106" s="47"/>
      <c r="G106" s="47"/>
      <c r="H106" s="46"/>
      <c r="I106" s="52"/>
      <c r="J106" s="47"/>
    </row>
    <row r="107" spans="1:22">
      <c r="A107" s="16"/>
      <c r="B107" s="19">
        <v>2015</v>
      </c>
      <c r="C107" s="18"/>
      <c r="D107" s="50">
        <v>329</v>
      </c>
      <c r="E107" s="50"/>
      <c r="F107" s="18"/>
      <c r="G107" s="18"/>
      <c r="H107" s="50">
        <v>65</v>
      </c>
      <c r="I107" s="50"/>
      <c r="J107" s="18"/>
    </row>
    <row r="108" spans="1:22">
      <c r="A108" s="16"/>
      <c r="B108" s="19"/>
      <c r="C108" s="18"/>
      <c r="D108" s="50"/>
      <c r="E108" s="50"/>
      <c r="F108" s="18"/>
      <c r="G108" s="18"/>
      <c r="H108" s="50"/>
      <c r="I108" s="50"/>
      <c r="J108" s="18"/>
    </row>
    <row r="109" spans="1:22">
      <c r="A109" s="16"/>
      <c r="B109" s="46">
        <v>2016</v>
      </c>
      <c r="C109" s="47"/>
      <c r="D109" s="52">
        <v>285</v>
      </c>
      <c r="E109" s="52"/>
      <c r="F109" s="47"/>
      <c r="G109" s="47"/>
      <c r="H109" s="52">
        <v>49</v>
      </c>
      <c r="I109" s="52"/>
      <c r="J109" s="47"/>
    </row>
    <row r="110" spans="1:22">
      <c r="A110" s="16"/>
      <c r="B110" s="46"/>
      <c r="C110" s="47"/>
      <c r="D110" s="52"/>
      <c r="E110" s="52"/>
      <c r="F110" s="47"/>
      <c r="G110" s="47"/>
      <c r="H110" s="52"/>
      <c r="I110" s="52"/>
      <c r="J110" s="47"/>
    </row>
    <row r="111" spans="1:22">
      <c r="A111" s="16"/>
      <c r="B111" s="19">
        <v>2017</v>
      </c>
      <c r="C111" s="18"/>
      <c r="D111" s="50">
        <v>221</v>
      </c>
      <c r="E111" s="50"/>
      <c r="F111" s="18"/>
      <c r="G111" s="18"/>
      <c r="H111" s="50">
        <v>44</v>
      </c>
      <c r="I111" s="50"/>
      <c r="J111" s="18"/>
    </row>
    <row r="112" spans="1:22">
      <c r="A112" s="16"/>
      <c r="B112" s="19"/>
      <c r="C112" s="18"/>
      <c r="D112" s="50"/>
      <c r="E112" s="50"/>
      <c r="F112" s="18"/>
      <c r="G112" s="18"/>
      <c r="H112" s="50"/>
      <c r="I112" s="50"/>
      <c r="J112" s="18"/>
    </row>
    <row r="113" spans="1:22">
      <c r="A113" s="16"/>
      <c r="B113" s="46">
        <v>2018</v>
      </c>
      <c r="C113" s="47"/>
      <c r="D113" s="52">
        <v>176</v>
      </c>
      <c r="E113" s="52"/>
      <c r="F113" s="47"/>
      <c r="G113" s="47"/>
      <c r="H113" s="52">
        <v>54</v>
      </c>
      <c r="I113" s="52"/>
      <c r="J113" s="47"/>
    </row>
    <row r="114" spans="1:22">
      <c r="A114" s="16"/>
      <c r="B114" s="46"/>
      <c r="C114" s="47"/>
      <c r="D114" s="52"/>
      <c r="E114" s="52"/>
      <c r="F114" s="47"/>
      <c r="G114" s="47"/>
      <c r="H114" s="52"/>
      <c r="I114" s="52"/>
      <c r="J114" s="47"/>
    </row>
    <row r="115" spans="1:22">
      <c r="A115" s="16"/>
      <c r="B115" s="19" t="s">
        <v>997</v>
      </c>
      <c r="C115" s="18"/>
      <c r="D115" s="50">
        <v>472</v>
      </c>
      <c r="E115" s="50"/>
      <c r="F115" s="18"/>
      <c r="G115" s="18"/>
      <c r="H115" s="50">
        <v>73</v>
      </c>
      <c r="I115" s="50"/>
      <c r="J115" s="18"/>
    </row>
    <row r="116" spans="1:22" ht="15.75" thickBot="1">
      <c r="A116" s="16"/>
      <c r="B116" s="19"/>
      <c r="C116" s="18"/>
      <c r="D116" s="53"/>
      <c r="E116" s="53"/>
      <c r="F116" s="54"/>
      <c r="G116" s="18"/>
      <c r="H116" s="53"/>
      <c r="I116" s="53"/>
      <c r="J116" s="54"/>
    </row>
    <row r="117" spans="1:22">
      <c r="A117" s="16"/>
      <c r="B117" s="55" t="s">
        <v>109</v>
      </c>
      <c r="C117" s="47"/>
      <c r="D117" s="62" t="s">
        <v>350</v>
      </c>
      <c r="E117" s="56">
        <v>1842</v>
      </c>
      <c r="F117" s="58"/>
      <c r="G117" s="47"/>
      <c r="H117" s="62" t="s">
        <v>350</v>
      </c>
      <c r="I117" s="60">
        <v>369</v>
      </c>
      <c r="J117" s="58"/>
    </row>
    <row r="118" spans="1:22" ht="15.75" thickBot="1">
      <c r="A118" s="16"/>
      <c r="B118" s="55"/>
      <c r="C118" s="47"/>
      <c r="D118" s="64"/>
      <c r="E118" s="65"/>
      <c r="F118" s="66"/>
      <c r="G118" s="47"/>
      <c r="H118" s="64"/>
      <c r="I118" s="67"/>
      <c r="J118" s="66"/>
    </row>
    <row r="119" spans="1:22" ht="15.75" thickTop="1">
      <c r="A119" s="16"/>
      <c r="B119" s="18" t="s">
        <v>998</v>
      </c>
      <c r="C119" s="18"/>
      <c r="D119" s="18"/>
      <c r="E119" s="18"/>
      <c r="F119" s="18"/>
      <c r="G119" s="18"/>
      <c r="H119" s="18"/>
      <c r="I119" s="18"/>
      <c r="J119" s="18"/>
      <c r="K119" s="18"/>
      <c r="L119" s="18"/>
      <c r="M119" s="18"/>
      <c r="N119" s="18"/>
      <c r="O119" s="18"/>
      <c r="P119" s="18"/>
      <c r="Q119" s="18"/>
      <c r="R119" s="18"/>
      <c r="S119" s="18"/>
      <c r="T119" s="18"/>
      <c r="U119" s="18"/>
      <c r="V119" s="18"/>
    </row>
    <row r="120" spans="1:22">
      <c r="A120" s="16"/>
      <c r="B120" s="18" t="s">
        <v>999</v>
      </c>
      <c r="C120" s="18"/>
      <c r="D120" s="18"/>
      <c r="E120" s="18"/>
      <c r="F120" s="18"/>
      <c r="G120" s="18"/>
      <c r="H120" s="18"/>
      <c r="I120" s="18"/>
      <c r="J120" s="18"/>
      <c r="K120" s="18"/>
      <c r="L120" s="18"/>
      <c r="M120" s="18"/>
      <c r="N120" s="18"/>
      <c r="O120" s="18"/>
      <c r="P120" s="18"/>
      <c r="Q120" s="18"/>
      <c r="R120" s="18"/>
      <c r="S120" s="18"/>
      <c r="T120" s="18"/>
      <c r="U120" s="18"/>
      <c r="V120" s="18"/>
    </row>
    <row r="121" spans="1:22">
      <c r="A121" s="16"/>
      <c r="B121" s="18" t="s">
        <v>1000</v>
      </c>
      <c r="C121" s="18"/>
      <c r="D121" s="18"/>
      <c r="E121" s="18"/>
      <c r="F121" s="18"/>
      <c r="G121" s="18"/>
      <c r="H121" s="18"/>
      <c r="I121" s="18"/>
      <c r="J121" s="18"/>
      <c r="K121" s="18"/>
      <c r="L121" s="18"/>
      <c r="M121" s="18"/>
      <c r="N121" s="18"/>
      <c r="O121" s="18"/>
      <c r="P121" s="18"/>
      <c r="Q121" s="18"/>
      <c r="R121" s="18"/>
      <c r="S121" s="18"/>
      <c r="T121" s="18"/>
      <c r="U121" s="18"/>
      <c r="V121" s="18"/>
    </row>
    <row r="122" spans="1:22" ht="25.5" customHeight="1">
      <c r="A122" s="16"/>
      <c r="B122" s="18" t="s">
        <v>1001</v>
      </c>
      <c r="C122" s="18"/>
      <c r="D122" s="18"/>
      <c r="E122" s="18"/>
      <c r="F122" s="18"/>
      <c r="G122" s="18"/>
      <c r="H122" s="18"/>
      <c r="I122" s="18"/>
      <c r="J122" s="18"/>
      <c r="K122" s="18"/>
      <c r="L122" s="18"/>
      <c r="M122" s="18"/>
      <c r="N122" s="18"/>
      <c r="O122" s="18"/>
      <c r="P122" s="18"/>
      <c r="Q122" s="18"/>
      <c r="R122" s="18"/>
      <c r="S122" s="18"/>
      <c r="T122" s="18"/>
      <c r="U122" s="18"/>
      <c r="V122" s="18"/>
    </row>
    <row r="123" spans="1:22">
      <c r="A123" s="16"/>
      <c r="B123" s="17" t="s">
        <v>804</v>
      </c>
      <c r="C123" s="17"/>
      <c r="D123" s="17"/>
      <c r="E123" s="17"/>
      <c r="F123" s="17"/>
      <c r="G123" s="17"/>
      <c r="H123" s="17"/>
      <c r="I123" s="17"/>
      <c r="J123" s="17"/>
      <c r="K123" s="17"/>
      <c r="L123" s="17"/>
      <c r="M123" s="17"/>
      <c r="N123" s="17"/>
      <c r="O123" s="17"/>
      <c r="P123" s="17"/>
      <c r="Q123" s="17"/>
      <c r="R123" s="17"/>
      <c r="S123" s="17"/>
      <c r="T123" s="17"/>
      <c r="U123" s="17"/>
      <c r="V123" s="17"/>
    </row>
    <row r="124" spans="1:22" ht="25.5" customHeight="1">
      <c r="A124" s="16"/>
      <c r="B124" s="18" t="s">
        <v>1002</v>
      </c>
      <c r="C124" s="18"/>
      <c r="D124" s="18"/>
      <c r="E124" s="18"/>
      <c r="F124" s="18"/>
      <c r="G124" s="18"/>
      <c r="H124" s="18"/>
      <c r="I124" s="18"/>
      <c r="J124" s="18"/>
      <c r="K124" s="18"/>
      <c r="L124" s="18"/>
      <c r="M124" s="18"/>
      <c r="N124" s="18"/>
      <c r="O124" s="18"/>
      <c r="P124" s="18"/>
      <c r="Q124" s="18"/>
      <c r="R124" s="18"/>
      <c r="S124" s="18"/>
      <c r="T124" s="18"/>
      <c r="U124" s="18"/>
      <c r="V124" s="18"/>
    </row>
    <row r="125" spans="1:22">
      <c r="A125" s="16"/>
      <c r="B125" s="17" t="s">
        <v>1003</v>
      </c>
      <c r="C125" s="17"/>
      <c r="D125" s="17"/>
      <c r="E125" s="17"/>
      <c r="F125" s="17"/>
      <c r="G125" s="17"/>
      <c r="H125" s="17"/>
      <c r="I125" s="17"/>
      <c r="J125" s="17"/>
      <c r="K125" s="17"/>
      <c r="L125" s="17"/>
      <c r="M125" s="17"/>
      <c r="N125" s="17"/>
      <c r="O125" s="17"/>
      <c r="P125" s="17"/>
      <c r="Q125" s="17"/>
      <c r="R125" s="17"/>
      <c r="S125" s="17"/>
      <c r="T125" s="17"/>
      <c r="U125" s="17"/>
      <c r="V125" s="17"/>
    </row>
    <row r="126" spans="1:22">
      <c r="A126" s="16"/>
      <c r="B126" s="18" t="s">
        <v>1004</v>
      </c>
      <c r="C126" s="18"/>
      <c r="D126" s="18"/>
      <c r="E126" s="18"/>
      <c r="F126" s="18"/>
      <c r="G126" s="18"/>
      <c r="H126" s="18"/>
      <c r="I126" s="18"/>
      <c r="J126" s="18"/>
      <c r="K126" s="18"/>
      <c r="L126" s="18"/>
      <c r="M126" s="18"/>
      <c r="N126" s="18"/>
      <c r="O126" s="18"/>
      <c r="P126" s="18"/>
      <c r="Q126" s="18"/>
      <c r="R126" s="18"/>
      <c r="S126" s="18"/>
      <c r="T126" s="18"/>
      <c r="U126" s="18"/>
      <c r="V126" s="18"/>
    </row>
    <row r="127" spans="1:22" ht="25.5" customHeight="1">
      <c r="A127" s="16"/>
      <c r="B127" s="18" t="s">
        <v>1005</v>
      </c>
      <c r="C127" s="18"/>
      <c r="D127" s="18"/>
      <c r="E127" s="18"/>
      <c r="F127" s="18"/>
      <c r="G127" s="18"/>
      <c r="H127" s="18"/>
      <c r="I127" s="18"/>
      <c r="J127" s="18"/>
      <c r="K127" s="18"/>
      <c r="L127" s="18"/>
      <c r="M127" s="18"/>
      <c r="N127" s="18"/>
      <c r="O127" s="18"/>
      <c r="P127" s="18"/>
      <c r="Q127" s="18"/>
      <c r="R127" s="18"/>
      <c r="S127" s="18"/>
      <c r="T127" s="18"/>
      <c r="U127" s="18"/>
      <c r="V127" s="18"/>
    </row>
    <row r="128" spans="1:22">
      <c r="A128" s="16"/>
      <c r="B128" s="18" t="s">
        <v>1006</v>
      </c>
      <c r="C128" s="18"/>
      <c r="D128" s="18"/>
      <c r="E128" s="18"/>
      <c r="F128" s="18"/>
      <c r="G128" s="18"/>
      <c r="H128" s="18"/>
      <c r="I128" s="18"/>
      <c r="J128" s="18"/>
      <c r="K128" s="18"/>
      <c r="L128" s="18"/>
      <c r="M128" s="18"/>
      <c r="N128" s="18"/>
      <c r="O128" s="18"/>
      <c r="P128" s="18"/>
      <c r="Q128" s="18"/>
      <c r="R128" s="18"/>
      <c r="S128" s="18"/>
      <c r="T128" s="18"/>
      <c r="U128" s="18"/>
      <c r="V128" s="18"/>
    </row>
    <row r="129" spans="1:22">
      <c r="A129" s="16"/>
      <c r="B129" s="37"/>
      <c r="C129" s="37"/>
      <c r="D129" s="37"/>
      <c r="E129" s="37"/>
      <c r="F129" s="37"/>
      <c r="G129" s="37"/>
      <c r="H129" s="37"/>
      <c r="I129" s="37"/>
      <c r="J129" s="37"/>
      <c r="K129" s="37"/>
      <c r="L129" s="37"/>
      <c r="M129" s="37"/>
      <c r="N129" s="37"/>
    </row>
    <row r="130" spans="1:22">
      <c r="A130" s="16"/>
      <c r="B130" s="11"/>
      <c r="C130" s="11"/>
      <c r="D130" s="11"/>
      <c r="E130" s="11"/>
      <c r="F130" s="11"/>
      <c r="G130" s="11"/>
      <c r="H130" s="11"/>
      <c r="I130" s="11"/>
      <c r="J130" s="11"/>
      <c r="K130" s="11"/>
      <c r="L130" s="11"/>
      <c r="M130" s="11"/>
      <c r="N130" s="11"/>
    </row>
    <row r="131" spans="1:22" ht="15.75" thickBot="1">
      <c r="A131" s="16"/>
      <c r="B131" s="26"/>
      <c r="C131" s="10"/>
      <c r="D131" s="45">
        <v>2013</v>
      </c>
      <c r="E131" s="45"/>
      <c r="F131" s="45"/>
      <c r="G131" s="10"/>
      <c r="H131" s="45">
        <v>2012</v>
      </c>
      <c r="I131" s="45"/>
      <c r="J131" s="45"/>
      <c r="K131" s="10"/>
      <c r="L131" s="45">
        <v>2011</v>
      </c>
      <c r="M131" s="45"/>
      <c r="N131" s="45"/>
    </row>
    <row r="132" spans="1:22">
      <c r="A132" s="16"/>
      <c r="B132" s="26"/>
      <c r="C132" s="10"/>
      <c r="D132" s="41" t="s">
        <v>347</v>
      </c>
      <c r="E132" s="41"/>
      <c r="F132" s="41"/>
      <c r="G132" s="41"/>
      <c r="H132" s="41"/>
      <c r="I132" s="41"/>
      <c r="J132" s="41"/>
      <c r="K132" s="41"/>
      <c r="L132" s="41"/>
      <c r="M132" s="41"/>
      <c r="N132" s="41"/>
    </row>
    <row r="133" spans="1:22" ht="25.5">
      <c r="A133" s="16"/>
      <c r="B133" s="72" t="s">
        <v>1007</v>
      </c>
      <c r="C133" s="31"/>
      <c r="D133" s="30" t="s">
        <v>350</v>
      </c>
      <c r="E133" s="33" t="s">
        <v>1008</v>
      </c>
      <c r="F133" s="30" t="s">
        <v>352</v>
      </c>
      <c r="G133" s="31"/>
      <c r="H133" s="30" t="s">
        <v>350</v>
      </c>
      <c r="I133" s="33" t="s">
        <v>422</v>
      </c>
      <c r="J133" s="30" t="s">
        <v>352</v>
      </c>
      <c r="K133" s="31"/>
      <c r="L133" s="30" t="s">
        <v>350</v>
      </c>
      <c r="M133" s="33" t="s">
        <v>1009</v>
      </c>
      <c r="N133" s="30" t="s">
        <v>352</v>
      </c>
    </row>
    <row r="134" spans="1:22">
      <c r="A134" s="16"/>
      <c r="B134" s="18" t="s">
        <v>1010</v>
      </c>
      <c r="C134" s="18"/>
      <c r="D134" s="50">
        <v>6</v>
      </c>
      <c r="E134" s="50"/>
      <c r="F134" s="18"/>
      <c r="G134" s="18"/>
      <c r="H134" s="50">
        <v>7</v>
      </c>
      <c r="I134" s="50"/>
      <c r="J134" s="18"/>
      <c r="K134" s="18"/>
      <c r="L134" s="50">
        <v>6</v>
      </c>
      <c r="M134" s="50"/>
      <c r="N134" s="18"/>
    </row>
    <row r="135" spans="1:22">
      <c r="A135" s="16"/>
      <c r="B135" s="18"/>
      <c r="C135" s="18"/>
      <c r="D135" s="50"/>
      <c r="E135" s="50"/>
      <c r="F135" s="18"/>
      <c r="G135" s="18"/>
      <c r="H135" s="50"/>
      <c r="I135" s="50"/>
      <c r="J135" s="18"/>
      <c r="K135" s="18"/>
      <c r="L135" s="50"/>
      <c r="M135" s="50"/>
      <c r="N135" s="18"/>
    </row>
    <row r="136" spans="1:22" ht="15.75" thickBot="1">
      <c r="A136" s="16"/>
      <c r="B136" s="72" t="s">
        <v>1011</v>
      </c>
      <c r="C136" s="31"/>
      <c r="D136" s="80" t="s">
        <v>407</v>
      </c>
      <c r="E136" s="80"/>
      <c r="F136" s="116" t="s">
        <v>352</v>
      </c>
      <c r="G136" s="31"/>
      <c r="H136" s="80" t="s">
        <v>407</v>
      </c>
      <c r="I136" s="80"/>
      <c r="J136" s="116" t="s">
        <v>352</v>
      </c>
      <c r="K136" s="31"/>
      <c r="L136" s="80" t="s">
        <v>407</v>
      </c>
      <c r="M136" s="80"/>
      <c r="N136" s="116" t="s">
        <v>352</v>
      </c>
    </row>
    <row r="137" spans="1:22" ht="26.25" thickBot="1">
      <c r="A137" s="16"/>
      <c r="B137" s="13" t="s">
        <v>1012</v>
      </c>
      <c r="C137" s="10"/>
      <c r="D137" s="231" t="s">
        <v>350</v>
      </c>
      <c r="E137" s="232" t="s">
        <v>470</v>
      </c>
      <c r="F137" s="231" t="s">
        <v>352</v>
      </c>
      <c r="G137" s="10"/>
      <c r="H137" s="231" t="s">
        <v>350</v>
      </c>
      <c r="I137" s="232" t="s">
        <v>1008</v>
      </c>
      <c r="J137" s="231" t="s">
        <v>352</v>
      </c>
      <c r="K137" s="10"/>
      <c r="L137" s="231" t="s">
        <v>350</v>
      </c>
      <c r="M137" s="232" t="s">
        <v>422</v>
      </c>
      <c r="N137" s="231" t="s">
        <v>352</v>
      </c>
    </row>
    <row r="138" spans="1:22" ht="15.75" thickTop="1">
      <c r="A138" s="16"/>
      <c r="B138" s="11"/>
      <c r="C138" s="11"/>
    </row>
    <row r="139" spans="1:22" ht="22.5">
      <c r="A139" s="16"/>
      <c r="B139" s="69">
        <v>-1</v>
      </c>
      <c r="C139" s="69" t="s">
        <v>1013</v>
      </c>
    </row>
    <row r="140" spans="1:22">
      <c r="A140" s="16"/>
      <c r="B140" s="19" t="s">
        <v>1014</v>
      </c>
      <c r="C140" s="19"/>
      <c r="D140" s="19"/>
      <c r="E140" s="19"/>
      <c r="F140" s="19"/>
      <c r="G140" s="19"/>
      <c r="H140" s="19"/>
      <c r="I140" s="19"/>
      <c r="J140" s="19"/>
      <c r="K140" s="19"/>
      <c r="L140" s="19"/>
      <c r="M140" s="19"/>
      <c r="N140" s="19"/>
      <c r="O140" s="19"/>
      <c r="P140" s="19"/>
      <c r="Q140" s="19"/>
      <c r="R140" s="19"/>
      <c r="S140" s="19"/>
      <c r="T140" s="19"/>
      <c r="U140" s="19"/>
      <c r="V140" s="19"/>
    </row>
    <row r="141" spans="1:22">
      <c r="A141" s="16"/>
      <c r="B141" s="23" t="s">
        <v>1015</v>
      </c>
      <c r="C141" s="23"/>
      <c r="D141" s="23"/>
      <c r="E141" s="23"/>
      <c r="F141" s="23"/>
      <c r="G141" s="23"/>
      <c r="H141" s="23"/>
      <c r="I141" s="23"/>
      <c r="J141" s="23"/>
      <c r="K141" s="23"/>
      <c r="L141" s="23"/>
      <c r="M141" s="23"/>
      <c r="N141" s="23"/>
      <c r="O141" s="23"/>
      <c r="P141" s="23"/>
      <c r="Q141" s="23"/>
      <c r="R141" s="23"/>
      <c r="S141" s="23"/>
      <c r="T141" s="23"/>
      <c r="U141" s="23"/>
      <c r="V141" s="23"/>
    </row>
    <row r="142" spans="1:22" ht="25.5" customHeight="1">
      <c r="A142" s="16"/>
      <c r="B142" s="18" t="s">
        <v>1016</v>
      </c>
      <c r="C142" s="18"/>
      <c r="D142" s="18"/>
      <c r="E142" s="18"/>
      <c r="F142" s="18"/>
      <c r="G142" s="18"/>
      <c r="H142" s="18"/>
      <c r="I142" s="18"/>
      <c r="J142" s="18"/>
      <c r="K142" s="18"/>
      <c r="L142" s="18"/>
      <c r="M142" s="18"/>
      <c r="N142" s="18"/>
      <c r="O142" s="18"/>
      <c r="P142" s="18"/>
      <c r="Q142" s="18"/>
      <c r="R142" s="18"/>
      <c r="S142" s="18"/>
      <c r="T142" s="18"/>
      <c r="U142" s="18"/>
      <c r="V142" s="18"/>
    </row>
    <row r="143" spans="1:22" ht="38.25" customHeight="1">
      <c r="A143" s="16"/>
      <c r="B143" s="18" t="s">
        <v>1017</v>
      </c>
      <c r="C143" s="18"/>
      <c r="D143" s="18"/>
      <c r="E143" s="18"/>
      <c r="F143" s="18"/>
      <c r="G143" s="18"/>
      <c r="H143" s="18"/>
      <c r="I143" s="18"/>
      <c r="J143" s="18"/>
      <c r="K143" s="18"/>
      <c r="L143" s="18"/>
      <c r="M143" s="18"/>
      <c r="N143" s="18"/>
      <c r="O143" s="18"/>
      <c r="P143" s="18"/>
      <c r="Q143" s="18"/>
      <c r="R143" s="18"/>
      <c r="S143" s="18"/>
      <c r="T143" s="18"/>
      <c r="U143" s="18"/>
      <c r="V143" s="18"/>
    </row>
  </sheetData>
  <mergeCells count="590">
    <mergeCell ref="B143:V143"/>
    <mergeCell ref="B126:V126"/>
    <mergeCell ref="B127:V127"/>
    <mergeCell ref="B128:V128"/>
    <mergeCell ref="B140:V140"/>
    <mergeCell ref="B141:V141"/>
    <mergeCell ref="B142:V142"/>
    <mergeCell ref="B120:V120"/>
    <mergeCell ref="B121:V121"/>
    <mergeCell ref="B122:V122"/>
    <mergeCell ref="B123:V123"/>
    <mergeCell ref="B124:V124"/>
    <mergeCell ref="B125:V125"/>
    <mergeCell ref="B54:V54"/>
    <mergeCell ref="B55:V55"/>
    <mergeCell ref="B97:V97"/>
    <mergeCell ref="B98:V98"/>
    <mergeCell ref="B99:V99"/>
    <mergeCell ref="B119:V119"/>
    <mergeCell ref="A1:A2"/>
    <mergeCell ref="B1:V1"/>
    <mergeCell ref="B2:V2"/>
    <mergeCell ref="B3:V3"/>
    <mergeCell ref="A4:A143"/>
    <mergeCell ref="B4:V4"/>
    <mergeCell ref="B5:V5"/>
    <mergeCell ref="B6:V6"/>
    <mergeCell ref="B7:V7"/>
    <mergeCell ref="B8:V8"/>
    <mergeCell ref="H134:I135"/>
    <mergeCell ref="J134:J135"/>
    <mergeCell ref="K134:K135"/>
    <mergeCell ref="L134:M135"/>
    <mergeCell ref="N134:N135"/>
    <mergeCell ref="D136:E136"/>
    <mergeCell ref="H136:I136"/>
    <mergeCell ref="L136:M136"/>
    <mergeCell ref="B129:N129"/>
    <mergeCell ref="D131:F131"/>
    <mergeCell ref="H131:J131"/>
    <mergeCell ref="L131:N131"/>
    <mergeCell ref="D132:N132"/>
    <mergeCell ref="B134:B135"/>
    <mergeCell ref="C134:C135"/>
    <mergeCell ref="D134:E135"/>
    <mergeCell ref="F134:F135"/>
    <mergeCell ref="G134:G135"/>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D104:J104"/>
    <mergeCell ref="B105:B106"/>
    <mergeCell ref="C105:C106"/>
    <mergeCell ref="D105:D106"/>
    <mergeCell ref="E105:E106"/>
    <mergeCell ref="F105:F106"/>
    <mergeCell ref="G105:G106"/>
    <mergeCell ref="H105:H106"/>
    <mergeCell ref="I105:I106"/>
    <mergeCell ref="J105:J106"/>
    <mergeCell ref="B100:J100"/>
    <mergeCell ref="B102:B103"/>
    <mergeCell ref="C102:C103"/>
    <mergeCell ref="D102:F102"/>
    <mergeCell ref="D103:F103"/>
    <mergeCell ref="G102:G103"/>
    <mergeCell ref="H102:J102"/>
    <mergeCell ref="H103:J103"/>
    <mergeCell ref="I92:I93"/>
    <mergeCell ref="J92:K93"/>
    <mergeCell ref="L92:L93"/>
    <mergeCell ref="M92:M93"/>
    <mergeCell ref="N92:O93"/>
    <mergeCell ref="P92:P93"/>
    <mergeCell ref="B92:B93"/>
    <mergeCell ref="C92:C93"/>
    <mergeCell ref="D92:D93"/>
    <mergeCell ref="E92:E93"/>
    <mergeCell ref="F92:G93"/>
    <mergeCell ref="H92:H93"/>
    <mergeCell ref="I90:I91"/>
    <mergeCell ref="J90:K91"/>
    <mergeCell ref="L90:L91"/>
    <mergeCell ref="M90:M91"/>
    <mergeCell ref="N90:O91"/>
    <mergeCell ref="P90:P91"/>
    <mergeCell ref="B90:B91"/>
    <mergeCell ref="C90:C91"/>
    <mergeCell ref="D90:D91"/>
    <mergeCell ref="E90:E91"/>
    <mergeCell ref="F90:G91"/>
    <mergeCell ref="H90:H91"/>
    <mergeCell ref="I88:I89"/>
    <mergeCell ref="J88:K89"/>
    <mergeCell ref="L88:L89"/>
    <mergeCell ref="M88:M89"/>
    <mergeCell ref="N88:O89"/>
    <mergeCell ref="P88:P89"/>
    <mergeCell ref="B88:B89"/>
    <mergeCell ref="C88:C89"/>
    <mergeCell ref="D88:D89"/>
    <mergeCell ref="E88:E89"/>
    <mergeCell ref="F88:G89"/>
    <mergeCell ref="H88:H89"/>
    <mergeCell ref="I86:I87"/>
    <mergeCell ref="J86:K87"/>
    <mergeCell ref="L86:L87"/>
    <mergeCell ref="M86:M87"/>
    <mergeCell ref="N86:O87"/>
    <mergeCell ref="P86:P87"/>
    <mergeCell ref="B86:B87"/>
    <mergeCell ref="C86:C87"/>
    <mergeCell ref="D86:D87"/>
    <mergeCell ref="E86:E87"/>
    <mergeCell ref="F86:G87"/>
    <mergeCell ref="H86:H87"/>
    <mergeCell ref="I84:I85"/>
    <mergeCell ref="J84:K85"/>
    <mergeCell ref="L84:L85"/>
    <mergeCell ref="M84:M85"/>
    <mergeCell ref="N84:O85"/>
    <mergeCell ref="P84:P85"/>
    <mergeCell ref="B84:B85"/>
    <mergeCell ref="C84:C85"/>
    <mergeCell ref="D84:D85"/>
    <mergeCell ref="E84:E85"/>
    <mergeCell ref="F84:G85"/>
    <mergeCell ref="H84:H85"/>
    <mergeCell ref="I82:I83"/>
    <mergeCell ref="J82:K83"/>
    <mergeCell ref="L82:L83"/>
    <mergeCell ref="M82:M83"/>
    <mergeCell ref="N82:O83"/>
    <mergeCell ref="P82:P83"/>
    <mergeCell ref="P79:P80"/>
    <mergeCell ref="F81:H81"/>
    <mergeCell ref="J81:L81"/>
    <mergeCell ref="N81:P81"/>
    <mergeCell ref="B82:B83"/>
    <mergeCell ref="C82:C83"/>
    <mergeCell ref="D82:D83"/>
    <mergeCell ref="E82:E83"/>
    <mergeCell ref="F82:G83"/>
    <mergeCell ref="H82:H83"/>
    <mergeCell ref="H79:H80"/>
    <mergeCell ref="I79:I80"/>
    <mergeCell ref="J79:K80"/>
    <mergeCell ref="L79:L80"/>
    <mergeCell ref="M79:M80"/>
    <mergeCell ref="N79:O80"/>
    <mergeCell ref="J77:K78"/>
    <mergeCell ref="L77:L78"/>
    <mergeCell ref="M77:M78"/>
    <mergeCell ref="N77:O78"/>
    <mergeCell ref="P77:P78"/>
    <mergeCell ref="B79:B80"/>
    <mergeCell ref="C79:C80"/>
    <mergeCell ref="D79:D80"/>
    <mergeCell ref="E79:E80"/>
    <mergeCell ref="F79:G80"/>
    <mergeCell ref="F76:H76"/>
    <mergeCell ref="J76:L76"/>
    <mergeCell ref="N76:P76"/>
    <mergeCell ref="B77:B78"/>
    <mergeCell ref="C77:C78"/>
    <mergeCell ref="D77:D78"/>
    <mergeCell ref="E77:E78"/>
    <mergeCell ref="F77:G78"/>
    <mergeCell ref="H77:H78"/>
    <mergeCell ref="I77:I78"/>
    <mergeCell ref="F74:G74"/>
    <mergeCell ref="J74:K74"/>
    <mergeCell ref="N74:O74"/>
    <mergeCell ref="F75:H75"/>
    <mergeCell ref="J75:L75"/>
    <mergeCell ref="N75:P75"/>
    <mergeCell ref="I72:I73"/>
    <mergeCell ref="J72:K73"/>
    <mergeCell ref="L72:L73"/>
    <mergeCell ref="M72:M73"/>
    <mergeCell ref="N72:O73"/>
    <mergeCell ref="P72:P73"/>
    <mergeCell ref="B72:B73"/>
    <mergeCell ref="C72:C73"/>
    <mergeCell ref="D72:D73"/>
    <mergeCell ref="E72:E73"/>
    <mergeCell ref="F72:G73"/>
    <mergeCell ref="H72:H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L66:L67"/>
    <mergeCell ref="M66:M67"/>
    <mergeCell ref="N66:O67"/>
    <mergeCell ref="P66:P67"/>
    <mergeCell ref="B68:B69"/>
    <mergeCell ref="C68:C69"/>
    <mergeCell ref="D68:D69"/>
    <mergeCell ref="E68:E69"/>
    <mergeCell ref="F68:G69"/>
    <mergeCell ref="H68:H69"/>
    <mergeCell ref="O64:O65"/>
    <mergeCell ref="P64:P65"/>
    <mergeCell ref="B66:B67"/>
    <mergeCell ref="C66:C67"/>
    <mergeCell ref="D66:D67"/>
    <mergeCell ref="E66:E67"/>
    <mergeCell ref="F66:G67"/>
    <mergeCell ref="H66:H67"/>
    <mergeCell ref="I66:I67"/>
    <mergeCell ref="J66:K67"/>
    <mergeCell ref="I64:I65"/>
    <mergeCell ref="J64:J65"/>
    <mergeCell ref="K64:K65"/>
    <mergeCell ref="L64:L65"/>
    <mergeCell ref="M64:M65"/>
    <mergeCell ref="N64:N65"/>
    <mergeCell ref="F63:H63"/>
    <mergeCell ref="J63:L63"/>
    <mergeCell ref="N63:P63"/>
    <mergeCell ref="B64:B65"/>
    <mergeCell ref="C64:C65"/>
    <mergeCell ref="D64:D65"/>
    <mergeCell ref="E64:E65"/>
    <mergeCell ref="F64:F65"/>
    <mergeCell ref="G64:G65"/>
    <mergeCell ref="H64:H65"/>
    <mergeCell ref="F59:P59"/>
    <mergeCell ref="F60:P60"/>
    <mergeCell ref="F61:H61"/>
    <mergeCell ref="J61:L61"/>
    <mergeCell ref="N61:P61"/>
    <mergeCell ref="F62:P62"/>
    <mergeCell ref="S46:S47"/>
    <mergeCell ref="T46:T47"/>
    <mergeCell ref="U46:U47"/>
    <mergeCell ref="V46:V47"/>
    <mergeCell ref="B56:P56"/>
    <mergeCell ref="B58:B61"/>
    <mergeCell ref="C58:C59"/>
    <mergeCell ref="D58:D61"/>
    <mergeCell ref="E58:E59"/>
    <mergeCell ref="F58:P58"/>
    <mergeCell ref="M46:M47"/>
    <mergeCell ref="N46:N47"/>
    <mergeCell ref="O46:O47"/>
    <mergeCell ref="P46:P47"/>
    <mergeCell ref="Q46:Q47"/>
    <mergeCell ref="R46:R47"/>
    <mergeCell ref="G46:G47"/>
    <mergeCell ref="H46:H47"/>
    <mergeCell ref="I46:I47"/>
    <mergeCell ref="J46:J47"/>
    <mergeCell ref="K46:K47"/>
    <mergeCell ref="L46:L47"/>
    <mergeCell ref="P44:Q45"/>
    <mergeCell ref="R44:R45"/>
    <mergeCell ref="S44:S45"/>
    <mergeCell ref="T44:U45"/>
    <mergeCell ref="V44:V45"/>
    <mergeCell ref="B46:B47"/>
    <mergeCell ref="C46:C47"/>
    <mergeCell ref="D46:D47"/>
    <mergeCell ref="E46:E47"/>
    <mergeCell ref="F46:F47"/>
    <mergeCell ref="I44:I45"/>
    <mergeCell ref="J44:K45"/>
    <mergeCell ref="L44:L45"/>
    <mergeCell ref="M44:M45"/>
    <mergeCell ref="N44:N45"/>
    <mergeCell ref="O44:O45"/>
    <mergeCell ref="B44:B45"/>
    <mergeCell ref="C44:C45"/>
    <mergeCell ref="D44:D45"/>
    <mergeCell ref="E44:E45"/>
    <mergeCell ref="F44:G45"/>
    <mergeCell ref="H44:H45"/>
    <mergeCell ref="O42:O43"/>
    <mergeCell ref="P42:Q43"/>
    <mergeCell ref="R42:R43"/>
    <mergeCell ref="S42:S43"/>
    <mergeCell ref="T42:U43"/>
    <mergeCell ref="V42:V43"/>
    <mergeCell ref="H42:H43"/>
    <mergeCell ref="I42:I43"/>
    <mergeCell ref="J42:K43"/>
    <mergeCell ref="L42:L43"/>
    <mergeCell ref="M42:M43"/>
    <mergeCell ref="N42:N43"/>
    <mergeCell ref="P40:Q41"/>
    <mergeCell ref="R40:R41"/>
    <mergeCell ref="S40:S41"/>
    <mergeCell ref="T40:U41"/>
    <mergeCell ref="V40:V41"/>
    <mergeCell ref="B42:B43"/>
    <mergeCell ref="C42:C43"/>
    <mergeCell ref="D42:D43"/>
    <mergeCell ref="E42:E43"/>
    <mergeCell ref="F42:G43"/>
    <mergeCell ref="I40:I41"/>
    <mergeCell ref="J40:K41"/>
    <mergeCell ref="L40:L41"/>
    <mergeCell ref="M40:M41"/>
    <mergeCell ref="N40:N41"/>
    <mergeCell ref="O40:O41"/>
    <mergeCell ref="B40:B41"/>
    <mergeCell ref="C40:C41"/>
    <mergeCell ref="D40:D41"/>
    <mergeCell ref="E40:E41"/>
    <mergeCell ref="F40:G41"/>
    <mergeCell ref="H40:H41"/>
    <mergeCell ref="O38:O39"/>
    <mergeCell ref="P38:Q39"/>
    <mergeCell ref="R38:R39"/>
    <mergeCell ref="S38:S39"/>
    <mergeCell ref="T38:U39"/>
    <mergeCell ref="V38:V39"/>
    <mergeCell ref="H38:H39"/>
    <mergeCell ref="I38:I39"/>
    <mergeCell ref="J38:K39"/>
    <mergeCell ref="L38:L39"/>
    <mergeCell ref="M38:M39"/>
    <mergeCell ref="N38:N39"/>
    <mergeCell ref="P36:Q37"/>
    <mergeCell ref="R36:R37"/>
    <mergeCell ref="S36:S37"/>
    <mergeCell ref="T36:U37"/>
    <mergeCell ref="V36:V37"/>
    <mergeCell ref="B38:B39"/>
    <mergeCell ref="C38:C39"/>
    <mergeCell ref="D38:D39"/>
    <mergeCell ref="E38:E39"/>
    <mergeCell ref="F38:G39"/>
    <mergeCell ref="I36:I37"/>
    <mergeCell ref="J36:K37"/>
    <mergeCell ref="L36:L37"/>
    <mergeCell ref="M36:M37"/>
    <mergeCell ref="N36:N37"/>
    <mergeCell ref="O36:O37"/>
    <mergeCell ref="B36:B37"/>
    <mergeCell ref="C36:C37"/>
    <mergeCell ref="D36:D37"/>
    <mergeCell ref="E36:E37"/>
    <mergeCell ref="F36:G37"/>
    <mergeCell ref="H36:H37"/>
    <mergeCell ref="O34:O35"/>
    <mergeCell ref="P34:Q35"/>
    <mergeCell ref="R34:R35"/>
    <mergeCell ref="S34:S35"/>
    <mergeCell ref="T34:U35"/>
    <mergeCell ref="V34:V35"/>
    <mergeCell ref="H34:H35"/>
    <mergeCell ref="I34:I35"/>
    <mergeCell ref="J34:K35"/>
    <mergeCell ref="L34:L35"/>
    <mergeCell ref="M34:M35"/>
    <mergeCell ref="N34:N35"/>
    <mergeCell ref="P32:Q33"/>
    <mergeCell ref="R32:R33"/>
    <mergeCell ref="S32:S33"/>
    <mergeCell ref="T32:U33"/>
    <mergeCell ref="V32:V33"/>
    <mergeCell ref="B34:B35"/>
    <mergeCell ref="C34:C35"/>
    <mergeCell ref="D34:D35"/>
    <mergeCell ref="E34:E35"/>
    <mergeCell ref="F34:G35"/>
    <mergeCell ref="I32:I33"/>
    <mergeCell ref="J32:K33"/>
    <mergeCell ref="L32:L33"/>
    <mergeCell ref="M32:M33"/>
    <mergeCell ref="N32:N33"/>
    <mergeCell ref="O32:O33"/>
    <mergeCell ref="F31:H31"/>
    <mergeCell ref="J31:L31"/>
    <mergeCell ref="P31:R31"/>
    <mergeCell ref="T31:V31"/>
    <mergeCell ref="B32:B33"/>
    <mergeCell ref="C32:C33"/>
    <mergeCell ref="D32:D33"/>
    <mergeCell ref="E32:E33"/>
    <mergeCell ref="F32:G33"/>
    <mergeCell ref="H32:H33"/>
    <mergeCell ref="O29:O30"/>
    <mergeCell ref="P29:Q30"/>
    <mergeCell ref="R29:R30"/>
    <mergeCell ref="S29:S30"/>
    <mergeCell ref="T29:U30"/>
    <mergeCell ref="V29:V30"/>
    <mergeCell ref="H29:H30"/>
    <mergeCell ref="I29:I30"/>
    <mergeCell ref="J29:K30"/>
    <mergeCell ref="L29:L30"/>
    <mergeCell ref="M29:M30"/>
    <mergeCell ref="N29:N30"/>
    <mergeCell ref="P27:Q28"/>
    <mergeCell ref="R27:R28"/>
    <mergeCell ref="S27:S28"/>
    <mergeCell ref="T27:U28"/>
    <mergeCell ref="V27:V28"/>
    <mergeCell ref="B29:B30"/>
    <mergeCell ref="C29:C30"/>
    <mergeCell ref="D29:D30"/>
    <mergeCell ref="E29:E30"/>
    <mergeCell ref="F29:G30"/>
    <mergeCell ref="I27:I28"/>
    <mergeCell ref="J27:K28"/>
    <mergeCell ref="L27:L28"/>
    <mergeCell ref="M27:M28"/>
    <mergeCell ref="N27:N28"/>
    <mergeCell ref="O27:O28"/>
    <mergeCell ref="B27:B28"/>
    <mergeCell ref="C27:C28"/>
    <mergeCell ref="D27:D28"/>
    <mergeCell ref="E27:E28"/>
    <mergeCell ref="F27:G28"/>
    <mergeCell ref="H27:H28"/>
    <mergeCell ref="O25:O26"/>
    <mergeCell ref="P25:Q26"/>
    <mergeCell ref="R25:R26"/>
    <mergeCell ref="S25:S26"/>
    <mergeCell ref="T25:U26"/>
    <mergeCell ref="V25:V26"/>
    <mergeCell ref="H25:H26"/>
    <mergeCell ref="I25:I26"/>
    <mergeCell ref="J25:K26"/>
    <mergeCell ref="L25:L26"/>
    <mergeCell ref="M25:M26"/>
    <mergeCell ref="N25:N26"/>
    <mergeCell ref="P23:Q24"/>
    <mergeCell ref="R23:R24"/>
    <mergeCell ref="S23:S24"/>
    <mergeCell ref="T23:U24"/>
    <mergeCell ref="V23:V24"/>
    <mergeCell ref="B25:B26"/>
    <mergeCell ref="C25:C26"/>
    <mergeCell ref="D25:D26"/>
    <mergeCell ref="E25:E26"/>
    <mergeCell ref="F25:G26"/>
    <mergeCell ref="I23:I24"/>
    <mergeCell ref="J23:K24"/>
    <mergeCell ref="L23:L24"/>
    <mergeCell ref="M23:M24"/>
    <mergeCell ref="N23:N24"/>
    <mergeCell ref="O23:O24"/>
    <mergeCell ref="R21:R22"/>
    <mergeCell ref="S21:S22"/>
    <mergeCell ref="T21:U22"/>
    <mergeCell ref="V21:V22"/>
    <mergeCell ref="B23:B24"/>
    <mergeCell ref="C23:C24"/>
    <mergeCell ref="D23:D24"/>
    <mergeCell ref="E23:E24"/>
    <mergeCell ref="F23:G24"/>
    <mergeCell ref="H23:H24"/>
    <mergeCell ref="J21:K22"/>
    <mergeCell ref="L21:L22"/>
    <mergeCell ref="M21:M22"/>
    <mergeCell ref="N21:N22"/>
    <mergeCell ref="O21:O22"/>
    <mergeCell ref="P21:Q22"/>
    <mergeCell ref="S19:S20"/>
    <mergeCell ref="T19:U20"/>
    <mergeCell ref="V19:V20"/>
    <mergeCell ref="B21:B22"/>
    <mergeCell ref="C21:C22"/>
    <mergeCell ref="D21:D22"/>
    <mergeCell ref="E21:E22"/>
    <mergeCell ref="F21:G22"/>
    <mergeCell ref="H21:H22"/>
    <mergeCell ref="I21:I22"/>
    <mergeCell ref="L19:L20"/>
    <mergeCell ref="M19:M20"/>
    <mergeCell ref="N19:N20"/>
    <mergeCell ref="O19:O20"/>
    <mergeCell ref="P19:Q20"/>
    <mergeCell ref="R19:R20"/>
    <mergeCell ref="U17:U18"/>
    <mergeCell ref="V17:V18"/>
    <mergeCell ref="B19:B20"/>
    <mergeCell ref="C19:C20"/>
    <mergeCell ref="D19:D20"/>
    <mergeCell ref="E19:E20"/>
    <mergeCell ref="F19:G20"/>
    <mergeCell ref="H19:H20"/>
    <mergeCell ref="I19:I20"/>
    <mergeCell ref="J19:K2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L15:L16"/>
    <mergeCell ref="M15:M16"/>
    <mergeCell ref="N15:N16"/>
    <mergeCell ref="O15:O16"/>
    <mergeCell ref="P15:Q16"/>
    <mergeCell ref="R15:R16"/>
    <mergeCell ref="F14:L14"/>
    <mergeCell ref="P14:V14"/>
    <mergeCell ref="B15:B16"/>
    <mergeCell ref="C15:C16"/>
    <mergeCell ref="D15:D16"/>
    <mergeCell ref="E15:E16"/>
    <mergeCell ref="F15:G16"/>
    <mergeCell ref="H15:H16"/>
    <mergeCell ref="I15:I16"/>
    <mergeCell ref="J15:K16"/>
    <mergeCell ref="B9:V9"/>
    <mergeCell ref="F11:L11"/>
    <mergeCell ref="P11:V11"/>
    <mergeCell ref="F12:L12"/>
    <mergeCell ref="P12:V12"/>
    <mergeCell ref="F13:H13"/>
    <mergeCell ref="J13:L13"/>
    <mergeCell ref="P13:R13"/>
    <mergeCell ref="T13:V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3.85546875" bestFit="1" customWidth="1"/>
    <col min="2" max="2" width="36.5703125" bestFit="1" customWidth="1"/>
    <col min="3" max="3" width="14.7109375" customWidth="1"/>
    <col min="4" max="4" width="36.5703125" bestFit="1" customWidth="1"/>
    <col min="5" max="5" width="14.7109375" customWidth="1"/>
    <col min="6" max="6" width="5.140625" customWidth="1"/>
    <col min="7" max="7" width="6.7109375" customWidth="1"/>
    <col min="8" max="8" width="4" customWidth="1"/>
  </cols>
  <sheetData>
    <row r="1" spans="1:8" ht="15" customHeight="1">
      <c r="A1" s="8" t="s">
        <v>1018</v>
      </c>
      <c r="B1" s="8" t="s">
        <v>1</v>
      </c>
      <c r="C1" s="8"/>
      <c r="D1" s="8"/>
      <c r="E1" s="8"/>
      <c r="F1" s="8"/>
      <c r="G1" s="8"/>
      <c r="H1" s="8"/>
    </row>
    <row r="2" spans="1:8" ht="15" customHeight="1">
      <c r="A2" s="8"/>
      <c r="B2" s="8" t="s">
        <v>2</v>
      </c>
      <c r="C2" s="8"/>
      <c r="D2" s="8"/>
      <c r="E2" s="8"/>
      <c r="F2" s="8"/>
      <c r="G2" s="8"/>
      <c r="H2" s="8"/>
    </row>
    <row r="3" spans="1:8" ht="15" customHeight="1">
      <c r="A3" s="3" t="s">
        <v>1019</v>
      </c>
      <c r="B3" s="15" t="s">
        <v>6</v>
      </c>
      <c r="C3" s="15"/>
      <c r="D3" s="15"/>
      <c r="E3" s="15"/>
      <c r="F3" s="15"/>
      <c r="G3" s="15"/>
      <c r="H3" s="15"/>
    </row>
    <row r="4" spans="1:8" ht="15" customHeight="1">
      <c r="A4" s="16" t="s">
        <v>1018</v>
      </c>
      <c r="B4" s="15" t="s">
        <v>6</v>
      </c>
      <c r="C4" s="15"/>
      <c r="D4" s="15"/>
      <c r="E4" s="15"/>
      <c r="F4" s="15"/>
      <c r="G4" s="15"/>
      <c r="H4" s="15"/>
    </row>
    <row r="5" spans="1:8">
      <c r="A5" s="16"/>
      <c r="B5" s="17" t="s">
        <v>1020</v>
      </c>
      <c r="C5" s="17"/>
      <c r="D5" s="17"/>
      <c r="E5" s="17"/>
      <c r="F5" s="17"/>
      <c r="G5" s="17"/>
      <c r="H5" s="17"/>
    </row>
    <row r="6" spans="1:8">
      <c r="A6" s="16"/>
      <c r="B6" s="18" t="s">
        <v>1021</v>
      </c>
      <c r="C6" s="18"/>
      <c r="D6" s="18"/>
      <c r="E6" s="18"/>
      <c r="F6" s="18"/>
      <c r="G6" s="18"/>
      <c r="H6" s="18"/>
    </row>
    <row r="7" spans="1:8">
      <c r="A7" s="16"/>
      <c r="B7" s="37"/>
      <c r="C7" s="37"/>
      <c r="D7" s="37"/>
      <c r="E7" s="37"/>
      <c r="F7" s="37"/>
      <c r="G7" s="37"/>
      <c r="H7" s="37"/>
    </row>
    <row r="8" spans="1:8">
      <c r="A8" s="16"/>
      <c r="B8" s="11"/>
      <c r="C8" s="11"/>
      <c r="D8" s="11"/>
      <c r="E8" s="11"/>
      <c r="F8" s="11"/>
      <c r="G8" s="11"/>
      <c r="H8" s="11"/>
    </row>
    <row r="9" spans="1:8" ht="24" thickBot="1">
      <c r="A9" s="16"/>
      <c r="B9" s="211" t="s">
        <v>1022</v>
      </c>
      <c r="C9" s="10"/>
      <c r="D9" s="211" t="s">
        <v>1023</v>
      </c>
      <c r="E9" s="10"/>
      <c r="F9" s="45" t="s">
        <v>1024</v>
      </c>
      <c r="G9" s="45"/>
      <c r="H9" s="45"/>
    </row>
    <row r="10" spans="1:8">
      <c r="A10" s="16"/>
      <c r="B10" s="26"/>
      <c r="C10" s="10"/>
      <c r="D10" s="108"/>
      <c r="E10" s="10"/>
      <c r="F10" s="42" t="s">
        <v>347</v>
      </c>
      <c r="G10" s="42"/>
      <c r="H10" s="42"/>
    </row>
    <row r="11" spans="1:8" ht="26.25">
      <c r="A11" s="16"/>
      <c r="B11" s="14" t="s">
        <v>1025</v>
      </c>
      <c r="C11" s="10"/>
      <c r="D11" s="14" t="s">
        <v>78</v>
      </c>
      <c r="E11" s="10"/>
      <c r="F11" s="14" t="s">
        <v>350</v>
      </c>
      <c r="G11" s="32" t="s">
        <v>362</v>
      </c>
      <c r="H11" s="14" t="s">
        <v>352</v>
      </c>
    </row>
    <row r="12" spans="1:8">
      <c r="A12" s="16"/>
      <c r="B12" s="46" t="s">
        <v>1026</v>
      </c>
      <c r="C12" s="47"/>
      <c r="D12" s="46" t="s">
        <v>90</v>
      </c>
      <c r="E12" s="47"/>
      <c r="F12" s="52">
        <v>2</v>
      </c>
      <c r="G12" s="52"/>
      <c r="H12" s="47"/>
    </row>
    <row r="13" spans="1:8" ht="15.75" thickBot="1">
      <c r="A13" s="16"/>
      <c r="B13" s="46"/>
      <c r="C13" s="47"/>
      <c r="D13" s="46"/>
      <c r="E13" s="47"/>
      <c r="F13" s="80"/>
      <c r="G13" s="80"/>
      <c r="H13" s="79"/>
    </row>
    <row r="14" spans="1:8" ht="15.75" thickBot="1">
      <c r="A14" s="16"/>
      <c r="B14" s="14" t="s">
        <v>1027</v>
      </c>
      <c r="C14" s="10"/>
      <c r="D14" s="109"/>
      <c r="E14" s="10"/>
      <c r="F14" s="231" t="s">
        <v>350</v>
      </c>
      <c r="G14" s="232" t="s">
        <v>375</v>
      </c>
      <c r="H14" s="231" t="s">
        <v>352</v>
      </c>
    </row>
    <row r="15" spans="1:8" ht="15.75" thickTop="1">
      <c r="A15" s="16"/>
      <c r="B15" s="31"/>
      <c r="C15" s="31"/>
      <c r="D15" s="31"/>
      <c r="E15" s="31"/>
      <c r="F15" s="124"/>
      <c r="G15" s="124"/>
      <c r="H15" s="124"/>
    </row>
    <row r="16" spans="1:8">
      <c r="A16" s="16"/>
      <c r="B16" s="19" t="s">
        <v>1028</v>
      </c>
      <c r="C16" s="18"/>
      <c r="D16" s="115"/>
      <c r="E16" s="18"/>
      <c r="F16" s="130"/>
      <c r="G16" s="130"/>
      <c r="H16" s="18"/>
    </row>
    <row r="17" spans="1:8">
      <c r="A17" s="16"/>
      <c r="B17" s="19"/>
      <c r="C17" s="18"/>
      <c r="D17" s="115"/>
      <c r="E17" s="18"/>
      <c r="F17" s="130"/>
      <c r="G17" s="130"/>
      <c r="H17" s="18"/>
    </row>
    <row r="18" spans="1:8">
      <c r="A18" s="16"/>
      <c r="B18" s="55" t="s">
        <v>1029</v>
      </c>
      <c r="C18" s="47"/>
      <c r="D18" s="46" t="s">
        <v>78</v>
      </c>
      <c r="E18" s="47"/>
      <c r="F18" s="46" t="s">
        <v>350</v>
      </c>
      <c r="G18" s="52">
        <v>6</v>
      </c>
      <c r="H18" s="47"/>
    </row>
    <row r="19" spans="1:8">
      <c r="A19" s="16"/>
      <c r="B19" s="55"/>
      <c r="C19" s="47"/>
      <c r="D19" s="46"/>
      <c r="E19" s="47"/>
      <c r="F19" s="46"/>
      <c r="G19" s="52"/>
      <c r="H19" s="47"/>
    </row>
    <row r="20" spans="1:8" ht="15.75" thickBot="1">
      <c r="A20" s="16"/>
      <c r="B20" s="74" t="s">
        <v>1030</v>
      </c>
      <c r="C20" s="10"/>
      <c r="D20" s="14" t="s">
        <v>90</v>
      </c>
      <c r="E20" s="10"/>
      <c r="F20" s="53" t="s">
        <v>407</v>
      </c>
      <c r="G20" s="53"/>
      <c r="H20" s="107" t="s">
        <v>352</v>
      </c>
    </row>
    <row r="21" spans="1:8">
      <c r="A21" s="16"/>
      <c r="B21" s="46" t="s">
        <v>1027</v>
      </c>
      <c r="C21" s="47"/>
      <c r="D21" s="114"/>
      <c r="E21" s="47"/>
      <c r="F21" s="62" t="s">
        <v>350</v>
      </c>
      <c r="G21" s="60">
        <v>4</v>
      </c>
      <c r="H21" s="58"/>
    </row>
    <row r="22" spans="1:8" ht="15.75" thickBot="1">
      <c r="A22" s="16"/>
      <c r="B22" s="46"/>
      <c r="C22" s="47"/>
      <c r="D22" s="114"/>
      <c r="E22" s="47"/>
      <c r="F22" s="64"/>
      <c r="G22" s="67"/>
      <c r="H22" s="66"/>
    </row>
    <row r="23" spans="1:8" ht="51" customHeight="1" thickTop="1">
      <c r="A23" s="16"/>
      <c r="B23" s="18" t="s">
        <v>1031</v>
      </c>
      <c r="C23" s="18"/>
      <c r="D23" s="18"/>
      <c r="E23" s="18"/>
      <c r="F23" s="18"/>
      <c r="G23" s="18"/>
      <c r="H23" s="18"/>
    </row>
  </sheetData>
  <mergeCells count="40">
    <mergeCell ref="A1:A2"/>
    <mergeCell ref="B1:H1"/>
    <mergeCell ref="B2:H2"/>
    <mergeCell ref="B3:H3"/>
    <mergeCell ref="A4:A23"/>
    <mergeCell ref="B4:H4"/>
    <mergeCell ref="B5:H5"/>
    <mergeCell ref="B6:H6"/>
    <mergeCell ref="B23:H23"/>
    <mergeCell ref="H18:H19"/>
    <mergeCell ref="F20:G20"/>
    <mergeCell ref="B21:B22"/>
    <mergeCell ref="C21:C22"/>
    <mergeCell ref="D21:D22"/>
    <mergeCell ref="E21:E22"/>
    <mergeCell ref="F21:F22"/>
    <mergeCell ref="G21:G22"/>
    <mergeCell ref="H21:H22"/>
    <mergeCell ref="B18:B19"/>
    <mergeCell ref="C18:C19"/>
    <mergeCell ref="D18:D19"/>
    <mergeCell ref="E18:E19"/>
    <mergeCell ref="F18:F19"/>
    <mergeCell ref="G18:G19"/>
    <mergeCell ref="F15:H15"/>
    <mergeCell ref="B16:B17"/>
    <mergeCell ref="C16:C17"/>
    <mergeCell ref="D16:D17"/>
    <mergeCell ref="E16:E17"/>
    <mergeCell ref="F16:G17"/>
    <mergeCell ref="H16:H17"/>
    <mergeCell ref="B7:H7"/>
    <mergeCell ref="F9:H9"/>
    <mergeCell ref="F10:H10"/>
    <mergeCell ref="B12:B13"/>
    <mergeCell ref="C12:C13"/>
    <mergeCell ref="D12:D13"/>
    <mergeCell ref="E12:E13"/>
    <mergeCell ref="F12:G13"/>
    <mergeCell ref="H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0.42578125" bestFit="1" customWidth="1"/>
    <col min="2" max="2" width="36.5703125" bestFit="1" customWidth="1"/>
    <col min="3" max="3" width="25" customWidth="1"/>
    <col min="4" max="4" width="23.140625" customWidth="1"/>
    <col min="5" max="5" width="7.5703125" customWidth="1"/>
    <col min="6" max="6" width="25" customWidth="1"/>
    <col min="7" max="7" width="16.42578125" customWidth="1"/>
    <col min="8" max="8" width="28.140625" customWidth="1"/>
    <col min="9" max="9" width="25.85546875" customWidth="1"/>
    <col min="10" max="10" width="16.42578125" customWidth="1"/>
    <col min="11" max="11" width="9.7109375" customWidth="1"/>
    <col min="12" max="12" width="20" customWidth="1"/>
    <col min="13" max="13" width="7.5703125" customWidth="1"/>
  </cols>
  <sheetData>
    <row r="1" spans="1:13" ht="15" customHeight="1">
      <c r="A1" s="8" t="s">
        <v>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2</v>
      </c>
      <c r="B3" s="15" t="s">
        <v>6</v>
      </c>
      <c r="C3" s="15"/>
      <c r="D3" s="15"/>
      <c r="E3" s="15"/>
      <c r="F3" s="15"/>
      <c r="G3" s="15"/>
      <c r="H3" s="15"/>
      <c r="I3" s="15"/>
      <c r="J3" s="15"/>
      <c r="K3" s="15"/>
      <c r="L3" s="15"/>
      <c r="M3" s="15"/>
    </row>
    <row r="4" spans="1:13" ht="15" customHeight="1">
      <c r="A4" s="16" t="s">
        <v>328</v>
      </c>
      <c r="B4" s="15" t="s">
        <v>6</v>
      </c>
      <c r="C4" s="15"/>
      <c r="D4" s="15"/>
      <c r="E4" s="15"/>
      <c r="F4" s="15"/>
      <c r="G4" s="15"/>
      <c r="H4" s="15"/>
      <c r="I4" s="15"/>
      <c r="J4" s="15"/>
      <c r="K4" s="15"/>
      <c r="L4" s="15"/>
      <c r="M4" s="15"/>
    </row>
    <row r="5" spans="1:13">
      <c r="A5" s="16"/>
      <c r="B5" s="17" t="s">
        <v>328</v>
      </c>
      <c r="C5" s="17"/>
      <c r="D5" s="17"/>
      <c r="E5" s="17"/>
      <c r="F5" s="17"/>
      <c r="G5" s="17"/>
      <c r="H5" s="17"/>
      <c r="I5" s="17"/>
      <c r="J5" s="17"/>
      <c r="K5" s="17"/>
      <c r="L5" s="17"/>
      <c r="M5" s="17"/>
    </row>
    <row r="6" spans="1:13">
      <c r="A6" s="16"/>
      <c r="B6" s="18" t="s">
        <v>1033</v>
      </c>
      <c r="C6" s="18"/>
      <c r="D6" s="18"/>
      <c r="E6" s="18"/>
      <c r="F6" s="18"/>
      <c r="G6" s="18"/>
      <c r="H6" s="18"/>
      <c r="I6" s="18"/>
      <c r="J6" s="18"/>
      <c r="K6" s="18"/>
      <c r="L6" s="18"/>
      <c r="M6" s="18"/>
    </row>
    <row r="7" spans="1:13">
      <c r="A7" s="16"/>
      <c r="B7" s="37"/>
      <c r="C7" s="37"/>
      <c r="D7" s="37"/>
      <c r="E7" s="37"/>
      <c r="F7" s="37"/>
      <c r="G7" s="37"/>
      <c r="H7" s="37"/>
      <c r="I7" s="37"/>
      <c r="J7" s="37"/>
      <c r="K7" s="37"/>
      <c r="L7" s="37"/>
      <c r="M7" s="37"/>
    </row>
    <row r="8" spans="1:13">
      <c r="A8" s="16"/>
      <c r="B8" s="11"/>
      <c r="C8" s="11"/>
      <c r="D8" s="11"/>
      <c r="E8" s="11"/>
      <c r="F8" s="11"/>
      <c r="G8" s="11"/>
      <c r="H8" s="11"/>
      <c r="I8" s="11"/>
      <c r="J8" s="11"/>
      <c r="K8" s="11"/>
      <c r="L8" s="11"/>
      <c r="M8" s="11"/>
    </row>
    <row r="9" spans="1:13" ht="15.75" thickBot="1">
      <c r="A9" s="16"/>
      <c r="B9" s="10"/>
      <c r="C9" s="45" t="s">
        <v>463</v>
      </c>
      <c r="D9" s="45"/>
      <c r="E9" s="45"/>
      <c r="F9" s="45"/>
      <c r="G9" s="45"/>
      <c r="H9" s="45"/>
      <c r="I9" s="45"/>
      <c r="J9" s="45"/>
      <c r="K9" s="45"/>
      <c r="L9" s="45"/>
      <c r="M9" s="45"/>
    </row>
    <row r="10" spans="1:13" ht="15.75" thickBot="1">
      <c r="A10" s="16"/>
      <c r="B10" s="10"/>
      <c r="C10" s="90">
        <v>2013</v>
      </c>
      <c r="D10" s="90"/>
      <c r="E10" s="90"/>
      <c r="F10" s="10"/>
      <c r="G10" s="90">
        <v>2012</v>
      </c>
      <c r="H10" s="90"/>
      <c r="I10" s="90"/>
      <c r="J10" s="10"/>
      <c r="K10" s="90">
        <v>2011</v>
      </c>
      <c r="L10" s="90"/>
      <c r="M10" s="90"/>
    </row>
    <row r="11" spans="1:13">
      <c r="A11" s="16"/>
      <c r="B11" s="10"/>
      <c r="C11" s="42" t="s">
        <v>347</v>
      </c>
      <c r="D11" s="42"/>
      <c r="E11" s="42"/>
      <c r="F11" s="42"/>
      <c r="G11" s="42"/>
      <c r="H11" s="42"/>
      <c r="I11" s="42"/>
      <c r="J11" s="42"/>
      <c r="K11" s="42"/>
      <c r="L11" s="42"/>
      <c r="M11" s="42"/>
    </row>
    <row r="12" spans="1:13">
      <c r="A12" s="16"/>
      <c r="B12" s="233" t="s">
        <v>1034</v>
      </c>
      <c r="C12" s="47"/>
      <c r="D12" s="47"/>
      <c r="E12" s="47"/>
      <c r="F12" s="31"/>
      <c r="G12" s="47"/>
      <c r="H12" s="47"/>
      <c r="I12" s="47"/>
      <c r="J12" s="31"/>
      <c r="K12" s="47"/>
      <c r="L12" s="47"/>
      <c r="M12" s="47"/>
    </row>
    <row r="13" spans="1:13">
      <c r="A13" s="16"/>
      <c r="B13" s="235" t="s">
        <v>1035</v>
      </c>
      <c r="C13" s="19" t="s">
        <v>350</v>
      </c>
      <c r="D13" s="50">
        <v>295</v>
      </c>
      <c r="E13" s="18"/>
      <c r="F13" s="18"/>
      <c r="G13" s="19" t="s">
        <v>350</v>
      </c>
      <c r="H13" s="50">
        <v>197</v>
      </c>
      <c r="I13" s="18"/>
      <c r="J13" s="18"/>
      <c r="K13" s="19" t="s">
        <v>350</v>
      </c>
      <c r="L13" s="50">
        <v>137</v>
      </c>
      <c r="M13" s="18"/>
    </row>
    <row r="14" spans="1:13">
      <c r="A14" s="16"/>
      <c r="B14" s="235"/>
      <c r="C14" s="19"/>
      <c r="D14" s="50"/>
      <c r="E14" s="18"/>
      <c r="F14" s="18"/>
      <c r="G14" s="19"/>
      <c r="H14" s="50"/>
      <c r="I14" s="18"/>
      <c r="J14" s="18"/>
      <c r="K14" s="19"/>
      <c r="L14" s="50"/>
      <c r="M14" s="18"/>
    </row>
    <row r="15" spans="1:13">
      <c r="A15" s="16"/>
      <c r="B15" s="236" t="s">
        <v>1036</v>
      </c>
      <c r="C15" s="52">
        <v>2</v>
      </c>
      <c r="D15" s="52"/>
      <c r="E15" s="47"/>
      <c r="F15" s="47"/>
      <c r="G15" s="52">
        <v>7</v>
      </c>
      <c r="H15" s="52"/>
      <c r="I15" s="47"/>
      <c r="J15" s="47"/>
      <c r="K15" s="52">
        <v>3</v>
      </c>
      <c r="L15" s="52"/>
      <c r="M15" s="47"/>
    </row>
    <row r="16" spans="1:13" ht="15.75" thickBot="1">
      <c r="A16" s="16"/>
      <c r="B16" s="236"/>
      <c r="C16" s="80"/>
      <c r="D16" s="80"/>
      <c r="E16" s="79"/>
      <c r="F16" s="47"/>
      <c r="G16" s="80"/>
      <c r="H16" s="80"/>
      <c r="I16" s="79"/>
      <c r="J16" s="47"/>
      <c r="K16" s="80"/>
      <c r="L16" s="80"/>
      <c r="M16" s="79"/>
    </row>
    <row r="17" spans="1:13">
      <c r="A17" s="16"/>
      <c r="B17" s="134" t="s">
        <v>1037</v>
      </c>
      <c r="C17" s="87">
        <v>297</v>
      </c>
      <c r="D17" s="87"/>
      <c r="E17" s="44"/>
      <c r="F17" s="18"/>
      <c r="G17" s="87">
        <v>204</v>
      </c>
      <c r="H17" s="87"/>
      <c r="I17" s="44"/>
      <c r="J17" s="18"/>
      <c r="K17" s="87">
        <v>140</v>
      </c>
      <c r="L17" s="87"/>
      <c r="M17" s="44"/>
    </row>
    <row r="18" spans="1:13" ht="15.75" thickBot="1">
      <c r="A18" s="16"/>
      <c r="B18" s="134"/>
      <c r="C18" s="53"/>
      <c r="D18" s="53"/>
      <c r="E18" s="54"/>
      <c r="F18" s="18"/>
      <c r="G18" s="53"/>
      <c r="H18" s="53"/>
      <c r="I18" s="54"/>
      <c r="J18" s="18"/>
      <c r="K18" s="53"/>
      <c r="L18" s="53"/>
      <c r="M18" s="54"/>
    </row>
    <row r="19" spans="1:13">
      <c r="A19" s="16"/>
      <c r="B19" s="233" t="s">
        <v>1038</v>
      </c>
      <c r="C19" s="58"/>
      <c r="D19" s="58"/>
      <c r="E19" s="58"/>
      <c r="F19" s="31"/>
      <c r="G19" s="58"/>
      <c r="H19" s="58"/>
      <c r="I19" s="58"/>
      <c r="J19" s="31"/>
      <c r="K19" s="58"/>
      <c r="L19" s="58"/>
      <c r="M19" s="58"/>
    </row>
    <row r="20" spans="1:13">
      <c r="A20" s="16"/>
      <c r="B20" s="235" t="s">
        <v>1035</v>
      </c>
      <c r="C20" s="50" t="s">
        <v>1039</v>
      </c>
      <c r="D20" s="50"/>
      <c r="E20" s="19" t="s">
        <v>352</v>
      </c>
      <c r="F20" s="18"/>
      <c r="G20" s="50" t="s">
        <v>1040</v>
      </c>
      <c r="H20" s="50"/>
      <c r="I20" s="19" t="s">
        <v>352</v>
      </c>
      <c r="J20" s="18"/>
      <c r="K20" s="50">
        <v>51</v>
      </c>
      <c r="L20" s="50"/>
      <c r="M20" s="18"/>
    </row>
    <row r="21" spans="1:13">
      <c r="A21" s="16"/>
      <c r="B21" s="235"/>
      <c r="C21" s="50"/>
      <c r="D21" s="50"/>
      <c r="E21" s="19"/>
      <c r="F21" s="18"/>
      <c r="G21" s="50"/>
      <c r="H21" s="50"/>
      <c r="I21" s="19"/>
      <c r="J21" s="18"/>
      <c r="K21" s="50"/>
      <c r="L21" s="50"/>
      <c r="M21" s="18"/>
    </row>
    <row r="22" spans="1:13" ht="15.75" thickBot="1">
      <c r="A22" s="16"/>
      <c r="B22" s="234" t="s">
        <v>1036</v>
      </c>
      <c r="C22" s="80" t="s">
        <v>357</v>
      </c>
      <c r="D22" s="80"/>
      <c r="E22" s="116" t="s">
        <v>352</v>
      </c>
      <c r="F22" s="31"/>
      <c r="G22" s="80" t="s">
        <v>407</v>
      </c>
      <c r="H22" s="80"/>
      <c r="I22" s="116" t="s">
        <v>352</v>
      </c>
      <c r="J22" s="31"/>
      <c r="K22" s="80" t="s">
        <v>410</v>
      </c>
      <c r="L22" s="80"/>
      <c r="M22" s="116" t="s">
        <v>352</v>
      </c>
    </row>
    <row r="23" spans="1:13">
      <c r="A23" s="16"/>
      <c r="B23" s="134" t="s">
        <v>1041</v>
      </c>
      <c r="C23" s="87" t="s">
        <v>1042</v>
      </c>
      <c r="D23" s="87"/>
      <c r="E23" s="82" t="s">
        <v>352</v>
      </c>
      <c r="F23" s="18"/>
      <c r="G23" s="87" t="s">
        <v>1043</v>
      </c>
      <c r="H23" s="87"/>
      <c r="I23" s="82" t="s">
        <v>352</v>
      </c>
      <c r="J23" s="18"/>
      <c r="K23" s="87">
        <v>50</v>
      </c>
      <c r="L23" s="87"/>
      <c r="M23" s="44"/>
    </row>
    <row r="24" spans="1:13" ht="15.75" thickBot="1">
      <c r="A24" s="16"/>
      <c r="B24" s="134"/>
      <c r="C24" s="53"/>
      <c r="D24" s="53"/>
      <c r="E24" s="112"/>
      <c r="F24" s="18"/>
      <c r="G24" s="53"/>
      <c r="H24" s="53"/>
      <c r="I24" s="112"/>
      <c r="J24" s="18"/>
      <c r="K24" s="53"/>
      <c r="L24" s="53"/>
      <c r="M24" s="54"/>
    </row>
    <row r="25" spans="1:13">
      <c r="A25" s="16"/>
      <c r="B25" s="236" t="s">
        <v>1044</v>
      </c>
      <c r="C25" s="62" t="s">
        <v>350</v>
      </c>
      <c r="D25" s="60">
        <v>221</v>
      </c>
      <c r="E25" s="58"/>
      <c r="F25" s="47"/>
      <c r="G25" s="62" t="s">
        <v>350</v>
      </c>
      <c r="H25" s="60">
        <v>164</v>
      </c>
      <c r="I25" s="58"/>
      <c r="J25" s="47"/>
      <c r="K25" s="62" t="s">
        <v>350</v>
      </c>
      <c r="L25" s="60">
        <v>190</v>
      </c>
      <c r="M25" s="58"/>
    </row>
    <row r="26" spans="1:13" ht="15.75" thickBot="1">
      <c r="A26" s="16"/>
      <c r="B26" s="236"/>
      <c r="C26" s="64"/>
      <c r="D26" s="67"/>
      <c r="E26" s="66"/>
      <c r="F26" s="47"/>
      <c r="G26" s="64"/>
      <c r="H26" s="67"/>
      <c r="I26" s="66"/>
      <c r="J26" s="47"/>
      <c r="K26" s="64"/>
      <c r="L26" s="67"/>
      <c r="M26" s="66"/>
    </row>
    <row r="27" spans="1:13" ht="15.75" thickTop="1">
      <c r="A27" s="16"/>
      <c r="B27" s="18" t="s">
        <v>1045</v>
      </c>
      <c r="C27" s="18"/>
      <c r="D27" s="18"/>
      <c r="E27" s="18"/>
      <c r="F27" s="18"/>
      <c r="G27" s="18"/>
      <c r="H27" s="18"/>
      <c r="I27" s="18"/>
      <c r="J27" s="18"/>
      <c r="K27" s="18"/>
      <c r="L27" s="18"/>
      <c r="M27" s="18"/>
    </row>
    <row r="28" spans="1:13">
      <c r="A28" s="16"/>
      <c r="B28" s="37"/>
      <c r="C28" s="37"/>
      <c r="D28" s="37"/>
      <c r="E28" s="37"/>
      <c r="F28" s="37"/>
      <c r="G28" s="37"/>
      <c r="H28" s="37"/>
      <c r="I28" s="37"/>
      <c r="J28" s="37"/>
    </row>
    <row r="29" spans="1:13">
      <c r="A29" s="16"/>
      <c r="B29" s="11"/>
      <c r="C29" s="11"/>
      <c r="D29" s="11"/>
      <c r="E29" s="11"/>
      <c r="F29" s="11"/>
      <c r="G29" s="11"/>
      <c r="H29" s="11"/>
      <c r="I29" s="11"/>
      <c r="J29" s="11"/>
    </row>
    <row r="30" spans="1:13" ht="15.75" thickBot="1">
      <c r="A30" s="16"/>
      <c r="B30" s="10"/>
      <c r="C30" s="45" t="s">
        <v>463</v>
      </c>
      <c r="D30" s="45"/>
      <c r="E30" s="45"/>
      <c r="F30" s="45"/>
      <c r="G30" s="45"/>
      <c r="H30" s="45"/>
      <c r="I30" s="45"/>
      <c r="J30" s="45"/>
    </row>
    <row r="31" spans="1:13" ht="15.75" thickBot="1">
      <c r="A31" s="16"/>
      <c r="B31" s="10"/>
      <c r="C31" s="90">
        <v>2013</v>
      </c>
      <c r="D31" s="90"/>
      <c r="E31" s="10"/>
      <c r="F31" s="90">
        <v>2012</v>
      </c>
      <c r="G31" s="90"/>
      <c r="H31" s="10"/>
      <c r="I31" s="90">
        <v>2011</v>
      </c>
      <c r="J31" s="90"/>
    </row>
    <row r="32" spans="1:13">
      <c r="A32" s="16"/>
      <c r="B32" s="30" t="s">
        <v>1046</v>
      </c>
      <c r="C32" s="35">
        <v>35</v>
      </c>
      <c r="D32" s="36" t="s">
        <v>1047</v>
      </c>
      <c r="E32" s="31"/>
      <c r="F32" s="35">
        <v>35</v>
      </c>
      <c r="G32" s="36" t="s">
        <v>1047</v>
      </c>
      <c r="H32" s="31"/>
      <c r="I32" s="35">
        <v>35</v>
      </c>
      <c r="J32" s="36" t="s">
        <v>1047</v>
      </c>
    </row>
    <row r="33" spans="1:13">
      <c r="A33" s="16"/>
      <c r="B33" s="14" t="s">
        <v>1048</v>
      </c>
      <c r="C33" s="18"/>
      <c r="D33" s="18"/>
      <c r="E33" s="10"/>
      <c r="F33" s="18"/>
      <c r="G33" s="18"/>
      <c r="H33" s="10"/>
      <c r="I33" s="18"/>
      <c r="J33" s="18"/>
    </row>
    <row r="34" spans="1:13" ht="26.25">
      <c r="A34" s="16"/>
      <c r="B34" s="34" t="s">
        <v>1049</v>
      </c>
      <c r="C34" s="33" t="s">
        <v>1050</v>
      </c>
      <c r="D34" s="30" t="s">
        <v>352</v>
      </c>
      <c r="E34" s="31"/>
      <c r="F34" s="33" t="s">
        <v>1051</v>
      </c>
      <c r="G34" s="30" t="s">
        <v>352</v>
      </c>
      <c r="H34" s="31"/>
      <c r="I34" s="33" t="s">
        <v>1052</v>
      </c>
      <c r="J34" s="30" t="s">
        <v>352</v>
      </c>
    </row>
    <row r="35" spans="1:13">
      <c r="A35" s="16"/>
      <c r="B35" s="74" t="s">
        <v>1053</v>
      </c>
      <c r="C35" s="32" t="s">
        <v>1054</v>
      </c>
      <c r="D35" s="14" t="s">
        <v>352</v>
      </c>
      <c r="E35" s="10"/>
      <c r="F35" s="32" t="s">
        <v>1055</v>
      </c>
      <c r="G35" s="14" t="s">
        <v>352</v>
      </c>
      <c r="H35" s="10"/>
      <c r="I35" s="32" t="s">
        <v>1056</v>
      </c>
      <c r="J35" s="14" t="s">
        <v>352</v>
      </c>
    </row>
    <row r="36" spans="1:13">
      <c r="A36" s="16"/>
      <c r="B36" s="34" t="s">
        <v>1057</v>
      </c>
      <c r="C36" s="33" t="s">
        <v>1058</v>
      </c>
      <c r="D36" s="30" t="s">
        <v>352</v>
      </c>
      <c r="E36" s="31"/>
      <c r="F36" s="33" t="s">
        <v>1059</v>
      </c>
      <c r="G36" s="30" t="s">
        <v>352</v>
      </c>
      <c r="H36" s="31"/>
      <c r="I36" s="33" t="s">
        <v>1056</v>
      </c>
      <c r="J36" s="30" t="s">
        <v>352</v>
      </c>
    </row>
    <row r="37" spans="1:13">
      <c r="A37" s="16"/>
      <c r="B37" s="81" t="s">
        <v>1060</v>
      </c>
      <c r="C37" s="50" t="s">
        <v>1059</v>
      </c>
      <c r="D37" s="19" t="s">
        <v>352</v>
      </c>
      <c r="E37" s="18"/>
      <c r="F37" s="50">
        <v>0.4</v>
      </c>
      <c r="G37" s="18"/>
      <c r="H37" s="18"/>
      <c r="I37" s="50">
        <v>0.1</v>
      </c>
      <c r="J37" s="18"/>
    </row>
    <row r="38" spans="1:13">
      <c r="A38" s="16"/>
      <c r="B38" s="81"/>
      <c r="C38" s="50"/>
      <c r="D38" s="19"/>
      <c r="E38" s="18"/>
      <c r="F38" s="50"/>
      <c r="G38" s="18"/>
      <c r="H38" s="18"/>
      <c r="I38" s="50"/>
      <c r="J38" s="18"/>
    </row>
    <row r="39" spans="1:13">
      <c r="A39" s="16"/>
      <c r="B39" s="55" t="s">
        <v>1061</v>
      </c>
      <c r="C39" s="52" t="s">
        <v>358</v>
      </c>
      <c r="D39" s="47"/>
      <c r="E39" s="47"/>
      <c r="F39" s="52" t="s">
        <v>1062</v>
      </c>
      <c r="G39" s="46" t="s">
        <v>352</v>
      </c>
      <c r="H39" s="47"/>
      <c r="I39" s="52" t="s">
        <v>358</v>
      </c>
      <c r="J39" s="47"/>
    </row>
    <row r="40" spans="1:13">
      <c r="A40" s="16"/>
      <c r="B40" s="55"/>
      <c r="C40" s="52"/>
      <c r="D40" s="47"/>
      <c r="E40" s="47"/>
      <c r="F40" s="52"/>
      <c r="G40" s="46"/>
      <c r="H40" s="47"/>
      <c r="I40" s="52"/>
      <c r="J40" s="47"/>
    </row>
    <row r="41" spans="1:13">
      <c r="A41" s="16"/>
      <c r="B41" s="81" t="s">
        <v>136</v>
      </c>
      <c r="C41" s="50">
        <v>1.8</v>
      </c>
      <c r="D41" s="18"/>
      <c r="E41" s="18"/>
      <c r="F41" s="50">
        <v>2.1</v>
      </c>
      <c r="G41" s="18"/>
      <c r="H41" s="18"/>
      <c r="I41" s="50" t="s">
        <v>1059</v>
      </c>
      <c r="J41" s="19" t="s">
        <v>352</v>
      </c>
    </row>
    <row r="42" spans="1:13" ht="15.75" thickBot="1">
      <c r="A42" s="16"/>
      <c r="B42" s="81"/>
      <c r="C42" s="53"/>
      <c r="D42" s="54"/>
      <c r="E42" s="18"/>
      <c r="F42" s="53"/>
      <c r="G42" s="54"/>
      <c r="H42" s="18"/>
      <c r="I42" s="53"/>
      <c r="J42" s="112"/>
    </row>
    <row r="43" spans="1:13" ht="15.75" thickBot="1">
      <c r="A43" s="16"/>
      <c r="B43" s="30" t="s">
        <v>90</v>
      </c>
      <c r="C43" s="237">
        <v>20.8</v>
      </c>
      <c r="D43" s="238" t="s">
        <v>1047</v>
      </c>
      <c r="E43" s="31"/>
      <c r="F43" s="237">
        <v>20.100000000000001</v>
      </c>
      <c r="G43" s="238" t="s">
        <v>1047</v>
      </c>
      <c r="H43" s="31"/>
      <c r="I43" s="237">
        <v>18.8</v>
      </c>
      <c r="J43" s="238" t="s">
        <v>1047</v>
      </c>
    </row>
    <row r="44" spans="1:13" ht="25.5" customHeight="1" thickTop="1">
      <c r="A44" s="16"/>
      <c r="B44" s="18" t="s">
        <v>1063</v>
      </c>
      <c r="C44" s="18"/>
      <c r="D44" s="18"/>
      <c r="E44" s="18"/>
      <c r="F44" s="18"/>
      <c r="G44" s="18"/>
      <c r="H44" s="18"/>
      <c r="I44" s="18"/>
      <c r="J44" s="18"/>
      <c r="K44" s="18"/>
      <c r="L44" s="18"/>
      <c r="M44" s="18"/>
    </row>
    <row r="45" spans="1:13" ht="25.5" customHeight="1">
      <c r="A45" s="16"/>
      <c r="B45" s="18" t="s">
        <v>1064</v>
      </c>
      <c r="C45" s="18"/>
      <c r="D45" s="18"/>
      <c r="E45" s="18"/>
      <c r="F45" s="18"/>
      <c r="G45" s="18"/>
      <c r="H45" s="18"/>
      <c r="I45" s="18"/>
      <c r="J45" s="18"/>
      <c r="K45" s="18"/>
      <c r="L45" s="18"/>
      <c r="M45" s="18"/>
    </row>
    <row r="46" spans="1:13">
      <c r="A46" s="16"/>
      <c r="B46" s="37"/>
      <c r="C46" s="37"/>
      <c r="D46" s="37"/>
      <c r="E46" s="37"/>
      <c r="F46" s="37"/>
      <c r="G46" s="37"/>
      <c r="H46" s="37"/>
      <c r="I46" s="37"/>
    </row>
    <row r="47" spans="1:13">
      <c r="A47" s="16"/>
      <c r="B47" s="11"/>
      <c r="C47" s="11"/>
      <c r="D47" s="11"/>
      <c r="E47" s="11"/>
      <c r="F47" s="11"/>
      <c r="G47" s="11"/>
      <c r="H47" s="11"/>
      <c r="I47" s="11"/>
    </row>
    <row r="48" spans="1:13" ht="15.75" thickBot="1">
      <c r="A48" s="16"/>
      <c r="B48" s="10"/>
      <c r="C48" s="45" t="s">
        <v>416</v>
      </c>
      <c r="D48" s="45"/>
      <c r="E48" s="45"/>
      <c r="F48" s="45"/>
      <c r="G48" s="45"/>
      <c r="H48" s="45"/>
      <c r="I48" s="45"/>
    </row>
    <row r="49" spans="1:9" ht="15.75" thickBot="1">
      <c r="A49" s="16"/>
      <c r="B49" s="10"/>
      <c r="C49" s="90">
        <v>2013</v>
      </c>
      <c r="D49" s="90"/>
      <c r="E49" s="90"/>
      <c r="F49" s="10"/>
      <c r="G49" s="90">
        <v>2012</v>
      </c>
      <c r="H49" s="90"/>
      <c r="I49" s="90"/>
    </row>
    <row r="50" spans="1:9">
      <c r="A50" s="16"/>
      <c r="B50" s="10"/>
      <c r="C50" s="42" t="s">
        <v>347</v>
      </c>
      <c r="D50" s="42"/>
      <c r="E50" s="42"/>
      <c r="F50" s="42"/>
      <c r="G50" s="42"/>
      <c r="H50" s="42"/>
      <c r="I50" s="42"/>
    </row>
    <row r="51" spans="1:9">
      <c r="A51" s="16"/>
      <c r="B51" s="126" t="s">
        <v>1065</v>
      </c>
      <c r="C51" s="47"/>
      <c r="D51" s="47"/>
      <c r="E51" s="47"/>
      <c r="F51" s="31"/>
      <c r="G51" s="47"/>
      <c r="H51" s="47"/>
      <c r="I51" s="47"/>
    </row>
    <row r="52" spans="1:9">
      <c r="A52" s="16"/>
      <c r="B52" s="81" t="s">
        <v>1066</v>
      </c>
      <c r="C52" s="19" t="s">
        <v>350</v>
      </c>
      <c r="D52" s="50">
        <v>887</v>
      </c>
      <c r="E52" s="18"/>
      <c r="F52" s="18"/>
      <c r="G52" s="19" t="s">
        <v>350</v>
      </c>
      <c r="H52" s="49">
        <v>1295</v>
      </c>
      <c r="I52" s="18"/>
    </row>
    <row r="53" spans="1:9">
      <c r="A53" s="16"/>
      <c r="B53" s="81"/>
      <c r="C53" s="19"/>
      <c r="D53" s="50"/>
      <c r="E53" s="18"/>
      <c r="F53" s="18"/>
      <c r="G53" s="19"/>
      <c r="H53" s="49"/>
      <c r="I53" s="18"/>
    </row>
    <row r="54" spans="1:9">
      <c r="A54" s="16"/>
      <c r="B54" s="55" t="s">
        <v>1067</v>
      </c>
      <c r="C54" s="52">
        <v>678</v>
      </c>
      <c r="D54" s="52"/>
      <c r="E54" s="47"/>
      <c r="F54" s="47"/>
      <c r="G54" s="52">
        <v>161</v>
      </c>
      <c r="H54" s="52"/>
      <c r="I54" s="47"/>
    </row>
    <row r="55" spans="1:9">
      <c r="A55" s="16"/>
      <c r="B55" s="55"/>
      <c r="C55" s="52"/>
      <c r="D55" s="52"/>
      <c r="E55" s="47"/>
      <c r="F55" s="47"/>
      <c r="G55" s="52"/>
      <c r="H55" s="52"/>
      <c r="I55" s="47"/>
    </row>
    <row r="56" spans="1:9">
      <c r="A56" s="16"/>
      <c r="B56" s="81" t="s">
        <v>1068</v>
      </c>
      <c r="C56" s="50">
        <v>6</v>
      </c>
      <c r="D56" s="50"/>
      <c r="E56" s="18"/>
      <c r="F56" s="18"/>
      <c r="G56" s="50">
        <v>5</v>
      </c>
      <c r="H56" s="50"/>
      <c r="I56" s="18"/>
    </row>
    <row r="57" spans="1:9">
      <c r="A57" s="16"/>
      <c r="B57" s="81"/>
      <c r="C57" s="50"/>
      <c r="D57" s="50"/>
      <c r="E57" s="18"/>
      <c r="F57" s="18"/>
      <c r="G57" s="50"/>
      <c r="H57" s="50"/>
      <c r="I57" s="18"/>
    </row>
    <row r="58" spans="1:9">
      <c r="A58" s="16"/>
      <c r="B58" s="55" t="s">
        <v>534</v>
      </c>
      <c r="C58" s="52">
        <v>5</v>
      </c>
      <c r="D58" s="52"/>
      <c r="E58" s="47"/>
      <c r="F58" s="47"/>
      <c r="G58" s="52">
        <v>5</v>
      </c>
      <c r="H58" s="52"/>
      <c r="I58" s="47"/>
    </row>
    <row r="59" spans="1:9" ht="15.75" thickBot="1">
      <c r="A59" s="16"/>
      <c r="B59" s="55"/>
      <c r="C59" s="80"/>
      <c r="D59" s="80"/>
      <c r="E59" s="79"/>
      <c r="F59" s="47"/>
      <c r="G59" s="80"/>
      <c r="H59" s="80"/>
      <c r="I59" s="79"/>
    </row>
    <row r="60" spans="1:9">
      <c r="A60" s="16"/>
      <c r="B60" s="19" t="s">
        <v>1069</v>
      </c>
      <c r="C60" s="84">
        <v>1576</v>
      </c>
      <c r="D60" s="84"/>
      <c r="E60" s="44"/>
      <c r="F60" s="18"/>
      <c r="G60" s="84">
        <v>1466</v>
      </c>
      <c r="H60" s="84"/>
      <c r="I60" s="44"/>
    </row>
    <row r="61" spans="1:9">
      <c r="A61" s="16"/>
      <c r="B61" s="19"/>
      <c r="C61" s="120"/>
      <c r="D61" s="120"/>
      <c r="E61" s="75"/>
      <c r="F61" s="18"/>
      <c r="G61" s="120"/>
      <c r="H61" s="120"/>
      <c r="I61" s="75"/>
    </row>
    <row r="62" spans="1:9" ht="15.75" thickBot="1">
      <c r="A62" s="16"/>
      <c r="B62" s="34" t="s">
        <v>1070</v>
      </c>
      <c r="C62" s="80" t="s">
        <v>469</v>
      </c>
      <c r="D62" s="80"/>
      <c r="E62" s="116" t="s">
        <v>352</v>
      </c>
      <c r="F62" s="31"/>
      <c r="G62" s="80" t="s">
        <v>362</v>
      </c>
      <c r="H62" s="80"/>
      <c r="I62" s="116" t="s">
        <v>352</v>
      </c>
    </row>
    <row r="63" spans="1:9">
      <c r="A63" s="16"/>
      <c r="B63" s="19" t="s">
        <v>1071</v>
      </c>
      <c r="C63" s="84">
        <v>1570</v>
      </c>
      <c r="D63" s="84"/>
      <c r="E63" s="44"/>
      <c r="F63" s="18"/>
      <c r="G63" s="84">
        <v>1461</v>
      </c>
      <c r="H63" s="84"/>
      <c r="I63" s="44"/>
    </row>
    <row r="64" spans="1:9" ht="15.75" thickBot="1">
      <c r="A64" s="16"/>
      <c r="B64" s="19"/>
      <c r="C64" s="118"/>
      <c r="D64" s="118"/>
      <c r="E64" s="54"/>
      <c r="F64" s="18"/>
      <c r="G64" s="118"/>
      <c r="H64" s="118"/>
      <c r="I64" s="54"/>
    </row>
    <row r="65" spans="1:13">
      <c r="A65" s="16"/>
      <c r="B65" s="31"/>
      <c r="C65" s="58"/>
      <c r="D65" s="58"/>
      <c r="E65" s="58"/>
      <c r="F65" s="31"/>
      <c r="G65" s="58"/>
      <c r="H65" s="58"/>
      <c r="I65" s="58"/>
    </row>
    <row r="66" spans="1:13">
      <c r="A66" s="16"/>
      <c r="B66" s="20" t="s">
        <v>1072</v>
      </c>
      <c r="C66" s="18"/>
      <c r="D66" s="18"/>
      <c r="E66" s="18"/>
      <c r="F66" s="10"/>
      <c r="G66" s="18"/>
      <c r="H66" s="18"/>
      <c r="I66" s="18"/>
    </row>
    <row r="67" spans="1:13">
      <c r="A67" s="16"/>
      <c r="B67" s="55" t="s">
        <v>46</v>
      </c>
      <c r="C67" s="52">
        <v>730</v>
      </c>
      <c r="D67" s="52"/>
      <c r="E67" s="47"/>
      <c r="F67" s="47"/>
      <c r="G67" s="52">
        <v>677</v>
      </c>
      <c r="H67" s="52"/>
      <c r="I67" s="47"/>
    </row>
    <row r="68" spans="1:13">
      <c r="A68" s="16"/>
      <c r="B68" s="55"/>
      <c r="C68" s="52"/>
      <c r="D68" s="52"/>
      <c r="E68" s="47"/>
      <c r="F68" s="47"/>
      <c r="G68" s="52"/>
      <c r="H68" s="52"/>
      <c r="I68" s="47"/>
    </row>
    <row r="69" spans="1:13">
      <c r="A69" s="16"/>
      <c r="B69" s="81" t="s">
        <v>1025</v>
      </c>
      <c r="C69" s="50">
        <v>358</v>
      </c>
      <c r="D69" s="50"/>
      <c r="E69" s="18"/>
      <c r="F69" s="18"/>
      <c r="G69" s="50">
        <v>676</v>
      </c>
      <c r="H69" s="50"/>
      <c r="I69" s="18"/>
    </row>
    <row r="70" spans="1:13">
      <c r="A70" s="16"/>
      <c r="B70" s="81"/>
      <c r="C70" s="50"/>
      <c r="D70" s="50"/>
      <c r="E70" s="18"/>
      <c r="F70" s="18"/>
      <c r="G70" s="50"/>
      <c r="H70" s="50"/>
      <c r="I70" s="18"/>
    </row>
    <row r="71" spans="1:13">
      <c r="A71" s="16"/>
      <c r="B71" s="55" t="s">
        <v>1073</v>
      </c>
      <c r="C71" s="52">
        <v>145</v>
      </c>
      <c r="D71" s="52"/>
      <c r="E71" s="47"/>
      <c r="F71" s="47"/>
      <c r="G71" s="52">
        <v>142</v>
      </c>
      <c r="H71" s="52"/>
      <c r="I71" s="47"/>
    </row>
    <row r="72" spans="1:13">
      <c r="A72" s="16"/>
      <c r="B72" s="55"/>
      <c r="C72" s="52"/>
      <c r="D72" s="52"/>
      <c r="E72" s="47"/>
      <c r="F72" s="47"/>
      <c r="G72" s="52"/>
      <c r="H72" s="52"/>
      <c r="I72" s="47"/>
    </row>
    <row r="73" spans="1:13">
      <c r="A73" s="16"/>
      <c r="B73" s="81" t="s">
        <v>534</v>
      </c>
      <c r="C73" s="50">
        <v>17</v>
      </c>
      <c r="D73" s="50"/>
      <c r="E73" s="18"/>
      <c r="F73" s="18"/>
      <c r="G73" s="50">
        <v>29</v>
      </c>
      <c r="H73" s="50"/>
      <c r="I73" s="18"/>
    </row>
    <row r="74" spans="1:13" ht="15.75" thickBot="1">
      <c r="A74" s="16"/>
      <c r="B74" s="81"/>
      <c r="C74" s="53"/>
      <c r="D74" s="53"/>
      <c r="E74" s="54"/>
      <c r="F74" s="18"/>
      <c r="G74" s="53"/>
      <c r="H74" s="53"/>
      <c r="I74" s="54"/>
    </row>
    <row r="75" spans="1:13">
      <c r="A75" s="16"/>
      <c r="B75" s="46" t="s">
        <v>1074</v>
      </c>
      <c r="C75" s="56">
        <v>1250</v>
      </c>
      <c r="D75" s="56"/>
      <c r="E75" s="58"/>
      <c r="F75" s="47"/>
      <c r="G75" s="56">
        <v>1524</v>
      </c>
      <c r="H75" s="56"/>
      <c r="I75" s="58"/>
    </row>
    <row r="76" spans="1:13" ht="15.75" thickBot="1">
      <c r="A76" s="16"/>
      <c r="B76" s="46"/>
      <c r="C76" s="78"/>
      <c r="D76" s="78"/>
      <c r="E76" s="79"/>
      <c r="F76" s="47"/>
      <c r="G76" s="78"/>
      <c r="H76" s="78"/>
      <c r="I76" s="79"/>
    </row>
    <row r="77" spans="1:13">
      <c r="A77" s="16"/>
      <c r="B77" s="19" t="s">
        <v>1075</v>
      </c>
      <c r="C77" s="82" t="s">
        <v>350</v>
      </c>
      <c r="D77" s="87">
        <v>320</v>
      </c>
      <c r="E77" s="44"/>
      <c r="F77" s="18"/>
      <c r="G77" s="82" t="s">
        <v>350</v>
      </c>
      <c r="H77" s="87" t="s">
        <v>1076</v>
      </c>
      <c r="I77" s="82" t="s">
        <v>352</v>
      </c>
    </row>
    <row r="78" spans="1:13" ht="15.75" thickBot="1">
      <c r="A78" s="16"/>
      <c r="B78" s="19"/>
      <c r="C78" s="83"/>
      <c r="D78" s="88"/>
      <c r="E78" s="86"/>
      <c r="F78" s="18"/>
      <c r="G78" s="83"/>
      <c r="H78" s="88"/>
      <c r="I78" s="83"/>
    </row>
    <row r="79" spans="1:13" ht="15.75" thickTop="1">
      <c r="A79" s="16"/>
      <c r="B79" s="18" t="s">
        <v>1077</v>
      </c>
      <c r="C79" s="18"/>
      <c r="D79" s="18"/>
      <c r="E79" s="18"/>
      <c r="F79" s="18"/>
      <c r="G79" s="18"/>
      <c r="H79" s="18"/>
      <c r="I79" s="18"/>
      <c r="J79" s="18"/>
      <c r="K79" s="18"/>
      <c r="L79" s="18"/>
      <c r="M79" s="18"/>
    </row>
    <row r="80" spans="1:13">
      <c r="A80" s="16"/>
      <c r="B80" s="18" t="s">
        <v>1078</v>
      </c>
      <c r="C80" s="18"/>
      <c r="D80" s="18"/>
      <c r="E80" s="18"/>
      <c r="F80" s="18"/>
      <c r="G80" s="18"/>
      <c r="H80" s="18"/>
      <c r="I80" s="18"/>
      <c r="J80" s="18"/>
      <c r="K80" s="18"/>
      <c r="L80" s="18"/>
      <c r="M80" s="18"/>
    </row>
    <row r="81" spans="1:13">
      <c r="A81" s="16"/>
      <c r="B81" s="37"/>
      <c r="C81" s="37"/>
      <c r="D81" s="37"/>
      <c r="E81" s="37"/>
      <c r="F81" s="37"/>
      <c r="G81" s="37"/>
      <c r="H81" s="37"/>
      <c r="I81" s="37"/>
      <c r="J81" s="37"/>
      <c r="K81" s="37"/>
      <c r="L81" s="37"/>
      <c r="M81" s="37"/>
    </row>
    <row r="82" spans="1:13">
      <c r="A82" s="16"/>
      <c r="B82" s="11"/>
      <c r="C82" s="11"/>
      <c r="D82" s="11"/>
      <c r="E82" s="11"/>
      <c r="F82" s="11"/>
      <c r="G82" s="11"/>
      <c r="H82" s="11"/>
      <c r="I82" s="11"/>
      <c r="J82" s="11"/>
      <c r="K82" s="11"/>
      <c r="L82" s="11"/>
      <c r="M82" s="11"/>
    </row>
    <row r="83" spans="1:13" ht="15.75" thickBot="1">
      <c r="A83" s="16"/>
      <c r="B83" s="10"/>
      <c r="C83" s="45">
        <v>2013</v>
      </c>
      <c r="D83" s="45"/>
      <c r="E83" s="45"/>
      <c r="F83" s="10"/>
      <c r="G83" s="45">
        <v>2012</v>
      </c>
      <c r="H83" s="45"/>
      <c r="I83" s="45"/>
      <c r="J83" s="10"/>
      <c r="K83" s="45">
        <v>2011</v>
      </c>
      <c r="L83" s="45"/>
      <c r="M83" s="45"/>
    </row>
    <row r="84" spans="1:13">
      <c r="A84" s="16"/>
      <c r="B84" s="10"/>
      <c r="C84" s="42" t="s">
        <v>347</v>
      </c>
      <c r="D84" s="42"/>
      <c r="E84" s="42"/>
      <c r="F84" s="42"/>
      <c r="G84" s="42"/>
      <c r="H84" s="42"/>
      <c r="I84" s="42"/>
      <c r="J84" s="42"/>
      <c r="K84" s="42"/>
      <c r="L84" s="42"/>
      <c r="M84" s="42"/>
    </row>
    <row r="85" spans="1:13">
      <c r="A85" s="16"/>
      <c r="B85" s="46" t="s">
        <v>1079</v>
      </c>
      <c r="C85" s="46" t="s">
        <v>350</v>
      </c>
      <c r="D85" s="52">
        <v>65</v>
      </c>
      <c r="E85" s="47"/>
      <c r="F85" s="47"/>
      <c r="G85" s="46" t="s">
        <v>350</v>
      </c>
      <c r="H85" s="52">
        <v>134</v>
      </c>
      <c r="I85" s="47"/>
      <c r="J85" s="47"/>
      <c r="K85" s="46" t="s">
        <v>350</v>
      </c>
      <c r="L85" s="52">
        <v>83</v>
      </c>
      <c r="M85" s="47"/>
    </row>
    <row r="86" spans="1:13">
      <c r="A86" s="16"/>
      <c r="B86" s="46"/>
      <c r="C86" s="46"/>
      <c r="D86" s="52"/>
      <c r="E86" s="47"/>
      <c r="F86" s="47"/>
      <c r="G86" s="46"/>
      <c r="H86" s="52"/>
      <c r="I86" s="47"/>
      <c r="J86" s="47"/>
      <c r="K86" s="46"/>
      <c r="L86" s="52"/>
      <c r="M86" s="47"/>
    </row>
    <row r="87" spans="1:13">
      <c r="A87" s="16"/>
      <c r="B87" s="19" t="s">
        <v>1080</v>
      </c>
      <c r="C87" s="50">
        <v>18</v>
      </c>
      <c r="D87" s="50"/>
      <c r="E87" s="18"/>
      <c r="F87" s="18"/>
      <c r="G87" s="50">
        <v>1</v>
      </c>
      <c r="H87" s="50"/>
      <c r="I87" s="18"/>
      <c r="J87" s="18"/>
      <c r="K87" s="50" t="s">
        <v>410</v>
      </c>
      <c r="L87" s="50"/>
      <c r="M87" s="19" t="s">
        <v>352</v>
      </c>
    </row>
    <row r="88" spans="1:13">
      <c r="A88" s="16"/>
      <c r="B88" s="19"/>
      <c r="C88" s="50"/>
      <c r="D88" s="50"/>
      <c r="E88" s="18"/>
      <c r="F88" s="18"/>
      <c r="G88" s="50"/>
      <c r="H88" s="50"/>
      <c r="I88" s="18"/>
      <c r="J88" s="18"/>
      <c r="K88" s="50"/>
      <c r="L88" s="50"/>
      <c r="M88" s="19"/>
    </row>
    <row r="89" spans="1:13">
      <c r="A89" s="16"/>
      <c r="B89" s="46" t="s">
        <v>1081</v>
      </c>
      <c r="C89" s="52">
        <v>61</v>
      </c>
      <c r="D89" s="52"/>
      <c r="E89" s="47"/>
      <c r="F89" s="47"/>
      <c r="G89" s="52">
        <v>19</v>
      </c>
      <c r="H89" s="52"/>
      <c r="I89" s="47"/>
      <c r="J89" s="47"/>
      <c r="K89" s="52">
        <v>79</v>
      </c>
      <c r="L89" s="52"/>
      <c r="M89" s="47"/>
    </row>
    <row r="90" spans="1:13">
      <c r="A90" s="16"/>
      <c r="B90" s="46"/>
      <c r="C90" s="52"/>
      <c r="D90" s="52"/>
      <c r="E90" s="47"/>
      <c r="F90" s="47"/>
      <c r="G90" s="52"/>
      <c r="H90" s="52"/>
      <c r="I90" s="47"/>
      <c r="J90" s="47"/>
      <c r="K90" s="52"/>
      <c r="L90" s="52"/>
      <c r="M90" s="47"/>
    </row>
    <row r="91" spans="1:13">
      <c r="A91" s="16"/>
      <c r="B91" s="19" t="s">
        <v>1082</v>
      </c>
      <c r="C91" s="50" t="s">
        <v>358</v>
      </c>
      <c r="D91" s="50"/>
      <c r="E91" s="18"/>
      <c r="F91" s="18"/>
      <c r="G91" s="50" t="s">
        <v>1083</v>
      </c>
      <c r="H91" s="50"/>
      <c r="I91" s="19" t="s">
        <v>352</v>
      </c>
      <c r="J91" s="18"/>
      <c r="K91" s="50" t="s">
        <v>371</v>
      </c>
      <c r="L91" s="50"/>
      <c r="M91" s="19" t="s">
        <v>352</v>
      </c>
    </row>
    <row r="92" spans="1:13">
      <c r="A92" s="16"/>
      <c r="B92" s="19"/>
      <c r="C92" s="50"/>
      <c r="D92" s="50"/>
      <c r="E92" s="18"/>
      <c r="F92" s="18"/>
      <c r="G92" s="50"/>
      <c r="H92" s="50"/>
      <c r="I92" s="19"/>
      <c r="J92" s="18"/>
      <c r="K92" s="50"/>
      <c r="L92" s="50"/>
      <c r="M92" s="19"/>
    </row>
    <row r="93" spans="1:13">
      <c r="A93" s="16"/>
      <c r="B93" s="46" t="s">
        <v>773</v>
      </c>
      <c r="C93" s="52" t="s">
        <v>358</v>
      </c>
      <c r="D93" s="52"/>
      <c r="E93" s="47"/>
      <c r="F93" s="47"/>
      <c r="G93" s="52" t="s">
        <v>796</v>
      </c>
      <c r="H93" s="52"/>
      <c r="I93" s="46" t="s">
        <v>352</v>
      </c>
      <c r="J93" s="47"/>
      <c r="K93" s="52" t="s">
        <v>467</v>
      </c>
      <c r="L93" s="52"/>
      <c r="M93" s="46" t="s">
        <v>352</v>
      </c>
    </row>
    <row r="94" spans="1:13" ht="15.75" thickBot="1">
      <c r="A94" s="16"/>
      <c r="B94" s="46"/>
      <c r="C94" s="80"/>
      <c r="D94" s="80"/>
      <c r="E94" s="79"/>
      <c r="F94" s="47"/>
      <c r="G94" s="80"/>
      <c r="H94" s="80"/>
      <c r="I94" s="123"/>
      <c r="J94" s="47"/>
      <c r="K94" s="80"/>
      <c r="L94" s="80"/>
      <c r="M94" s="123"/>
    </row>
    <row r="95" spans="1:13">
      <c r="A95" s="16"/>
      <c r="B95" s="19" t="s">
        <v>563</v>
      </c>
      <c r="C95" s="82" t="s">
        <v>350</v>
      </c>
      <c r="D95" s="87">
        <v>144</v>
      </c>
      <c r="E95" s="44"/>
      <c r="F95" s="18"/>
      <c r="G95" s="82" t="s">
        <v>350</v>
      </c>
      <c r="H95" s="87">
        <v>65</v>
      </c>
      <c r="I95" s="44"/>
      <c r="J95" s="18"/>
      <c r="K95" s="82" t="s">
        <v>350</v>
      </c>
      <c r="L95" s="87">
        <v>134</v>
      </c>
      <c r="M95" s="44"/>
    </row>
    <row r="96" spans="1:13" ht="15.75" thickBot="1">
      <c r="A96" s="16"/>
      <c r="B96" s="19"/>
      <c r="C96" s="83"/>
      <c r="D96" s="88"/>
      <c r="E96" s="86"/>
      <c r="F96" s="18"/>
      <c r="G96" s="83"/>
      <c r="H96" s="88"/>
      <c r="I96" s="86"/>
      <c r="J96" s="18"/>
      <c r="K96" s="83"/>
      <c r="L96" s="88"/>
      <c r="M96" s="86"/>
    </row>
    <row r="97" spans="1:13" ht="15.75" thickTop="1">
      <c r="A97" s="16"/>
      <c r="B97" s="18" t="s">
        <v>1084</v>
      </c>
      <c r="C97" s="18"/>
      <c r="D97" s="18"/>
      <c r="E97" s="18"/>
      <c r="F97" s="18"/>
      <c r="G97" s="18"/>
      <c r="H97" s="18"/>
      <c r="I97" s="18"/>
      <c r="J97" s="18"/>
      <c r="K97" s="18"/>
      <c r="L97" s="18"/>
      <c r="M97" s="18"/>
    </row>
    <row r="98" spans="1:13" ht="25.5" customHeight="1">
      <c r="A98" s="16"/>
      <c r="B98" s="18" t="s">
        <v>1085</v>
      </c>
      <c r="C98" s="18"/>
      <c r="D98" s="18"/>
      <c r="E98" s="18"/>
      <c r="F98" s="18"/>
      <c r="G98" s="18"/>
      <c r="H98" s="18"/>
      <c r="I98" s="18"/>
      <c r="J98" s="18"/>
      <c r="K98" s="18"/>
      <c r="L98" s="18"/>
      <c r="M98" s="18"/>
    </row>
    <row r="99" spans="1:13" ht="25.5" customHeight="1">
      <c r="A99" s="16"/>
      <c r="B99" s="18" t="s">
        <v>1086</v>
      </c>
      <c r="C99" s="18"/>
      <c r="D99" s="18"/>
      <c r="E99" s="18"/>
      <c r="F99" s="18"/>
      <c r="G99" s="18"/>
      <c r="H99" s="18"/>
      <c r="I99" s="18"/>
      <c r="J99" s="18"/>
      <c r="K99" s="18"/>
      <c r="L99" s="18"/>
      <c r="M99" s="18"/>
    </row>
    <row r="100" spans="1:13" ht="51" customHeight="1">
      <c r="A100" s="16"/>
      <c r="B100" s="18" t="s">
        <v>1087</v>
      </c>
      <c r="C100" s="18"/>
      <c r="D100" s="18"/>
      <c r="E100" s="18"/>
      <c r="F100" s="18"/>
      <c r="G100" s="18"/>
      <c r="H100" s="18"/>
      <c r="I100" s="18"/>
      <c r="J100" s="18"/>
      <c r="K100" s="18"/>
      <c r="L100" s="18"/>
      <c r="M100" s="18"/>
    </row>
    <row r="101" spans="1:13">
      <c r="A101" s="16"/>
      <c r="B101" s="18" t="s">
        <v>1088</v>
      </c>
      <c r="C101" s="18"/>
      <c r="D101" s="18"/>
      <c r="E101" s="18"/>
      <c r="F101" s="18"/>
      <c r="G101" s="18"/>
      <c r="H101" s="18"/>
      <c r="I101" s="18"/>
      <c r="J101" s="18"/>
      <c r="K101" s="18"/>
      <c r="L101" s="18"/>
      <c r="M101" s="18"/>
    </row>
    <row r="102" spans="1:13">
      <c r="A102" s="16"/>
      <c r="B102" s="37"/>
      <c r="C102" s="37"/>
      <c r="D102" s="37"/>
      <c r="E102" s="37"/>
      <c r="F102" s="37"/>
      <c r="G102" s="37"/>
      <c r="H102" s="37"/>
      <c r="I102" s="37"/>
      <c r="J102" s="37"/>
      <c r="K102" s="37"/>
      <c r="L102" s="37"/>
      <c r="M102" s="37"/>
    </row>
    <row r="103" spans="1:13">
      <c r="A103" s="16"/>
      <c r="B103" s="11"/>
      <c r="C103" s="11"/>
      <c r="D103" s="11"/>
      <c r="E103" s="11"/>
      <c r="F103" s="11"/>
      <c r="G103" s="11"/>
      <c r="H103" s="11"/>
      <c r="I103" s="11"/>
      <c r="J103" s="11"/>
      <c r="K103" s="11"/>
      <c r="L103" s="11"/>
      <c r="M103" s="11"/>
    </row>
    <row r="104" spans="1:13" ht="15.75" thickBot="1">
      <c r="A104" s="16"/>
      <c r="B104" s="10"/>
      <c r="C104" s="45" t="s">
        <v>463</v>
      </c>
      <c r="D104" s="45"/>
      <c r="E104" s="45"/>
      <c r="F104" s="45"/>
      <c r="G104" s="45"/>
      <c r="H104" s="45"/>
      <c r="I104" s="45"/>
      <c r="J104" s="45"/>
      <c r="K104" s="45"/>
      <c r="L104" s="45"/>
      <c r="M104" s="45"/>
    </row>
    <row r="105" spans="1:13" ht="15.75" thickBot="1">
      <c r="A105" s="16"/>
      <c r="B105" s="10"/>
      <c r="C105" s="90">
        <v>2013</v>
      </c>
      <c r="D105" s="90"/>
      <c r="E105" s="90"/>
      <c r="F105" s="10"/>
      <c r="G105" s="90">
        <v>2012</v>
      </c>
      <c r="H105" s="90"/>
      <c r="I105" s="90"/>
      <c r="J105" s="10"/>
      <c r="K105" s="90">
        <v>2011</v>
      </c>
      <c r="L105" s="90"/>
      <c r="M105" s="90"/>
    </row>
    <row r="106" spans="1:13">
      <c r="A106" s="16"/>
      <c r="B106" s="10"/>
      <c r="C106" s="41" t="s">
        <v>347</v>
      </c>
      <c r="D106" s="41"/>
      <c r="E106" s="41"/>
      <c r="F106" s="41"/>
      <c r="G106" s="41"/>
      <c r="H106" s="41"/>
      <c r="I106" s="41"/>
      <c r="J106" s="41"/>
      <c r="K106" s="41"/>
      <c r="L106" s="41"/>
      <c r="M106" s="41"/>
    </row>
    <row r="107" spans="1:13">
      <c r="A107" s="16"/>
      <c r="B107" s="46" t="s">
        <v>1089</v>
      </c>
      <c r="C107" s="46" t="s">
        <v>350</v>
      </c>
      <c r="D107" s="52" t="s">
        <v>1090</v>
      </c>
      <c r="E107" s="46" t="s">
        <v>352</v>
      </c>
      <c r="F107" s="47"/>
      <c r="G107" s="46" t="s">
        <v>350</v>
      </c>
      <c r="H107" s="52">
        <v>161</v>
      </c>
      <c r="I107" s="47"/>
      <c r="J107" s="47"/>
      <c r="K107" s="46" t="s">
        <v>350</v>
      </c>
      <c r="L107" s="52">
        <v>89</v>
      </c>
      <c r="M107" s="47"/>
    </row>
    <row r="108" spans="1:13">
      <c r="A108" s="16"/>
      <c r="B108" s="46"/>
      <c r="C108" s="46"/>
      <c r="D108" s="52"/>
      <c r="E108" s="46"/>
      <c r="F108" s="47"/>
      <c r="G108" s="46"/>
      <c r="H108" s="52"/>
      <c r="I108" s="47"/>
      <c r="J108" s="47"/>
      <c r="K108" s="46"/>
      <c r="L108" s="52"/>
      <c r="M108" s="47"/>
    </row>
    <row r="109" spans="1:13" ht="15.75" thickBot="1">
      <c r="A109" s="16"/>
      <c r="B109" s="14" t="s">
        <v>1091</v>
      </c>
      <c r="C109" s="53" t="s">
        <v>407</v>
      </c>
      <c r="D109" s="53"/>
      <c r="E109" s="14" t="s">
        <v>352</v>
      </c>
      <c r="F109" s="10"/>
      <c r="G109" s="53" t="s">
        <v>407</v>
      </c>
      <c r="H109" s="53"/>
      <c r="I109" s="14" t="s">
        <v>352</v>
      </c>
      <c r="J109" s="10"/>
      <c r="K109" s="53" t="s">
        <v>407</v>
      </c>
      <c r="L109" s="53"/>
      <c r="M109" s="14" t="s">
        <v>352</v>
      </c>
    </row>
    <row r="110" spans="1:13">
      <c r="A110" s="16"/>
      <c r="B110" s="46" t="s">
        <v>1092</v>
      </c>
      <c r="C110" s="62" t="s">
        <v>350</v>
      </c>
      <c r="D110" s="60" t="s">
        <v>1093</v>
      </c>
      <c r="E110" s="62" t="s">
        <v>352</v>
      </c>
      <c r="F110" s="47"/>
      <c r="G110" s="62" t="s">
        <v>350</v>
      </c>
      <c r="H110" s="60">
        <v>159</v>
      </c>
      <c r="I110" s="58"/>
      <c r="J110" s="47"/>
      <c r="K110" s="62" t="s">
        <v>350</v>
      </c>
      <c r="L110" s="60">
        <v>87</v>
      </c>
      <c r="M110" s="58"/>
    </row>
    <row r="111" spans="1:13" ht="15.75" thickBot="1">
      <c r="A111" s="16"/>
      <c r="B111" s="46"/>
      <c r="C111" s="64"/>
      <c r="D111" s="67"/>
      <c r="E111" s="64"/>
      <c r="F111" s="47"/>
      <c r="G111" s="64"/>
      <c r="H111" s="67"/>
      <c r="I111" s="66"/>
      <c r="J111" s="47"/>
      <c r="K111" s="64"/>
      <c r="L111" s="67"/>
      <c r="M111" s="66"/>
    </row>
    <row r="112" spans="1:13" ht="15.75" thickTop="1"/>
  </sheetData>
  <mergeCells count="315">
    <mergeCell ref="B101:M101"/>
    <mergeCell ref="A1:A2"/>
    <mergeCell ref="B1:M1"/>
    <mergeCell ref="B2:M2"/>
    <mergeCell ref="B3:M3"/>
    <mergeCell ref="A4:A111"/>
    <mergeCell ref="B4:M4"/>
    <mergeCell ref="B5:M5"/>
    <mergeCell ref="B6:M6"/>
    <mergeCell ref="B27:M27"/>
    <mergeCell ref="B44:M44"/>
    <mergeCell ref="H110:H111"/>
    <mergeCell ref="I110:I111"/>
    <mergeCell ref="J110:J111"/>
    <mergeCell ref="K110:K111"/>
    <mergeCell ref="L110:L111"/>
    <mergeCell ref="M110:M111"/>
    <mergeCell ref="M107:M108"/>
    <mergeCell ref="C109:D109"/>
    <mergeCell ref="G109:H109"/>
    <mergeCell ref="K109:L109"/>
    <mergeCell ref="B110:B111"/>
    <mergeCell ref="C110:C111"/>
    <mergeCell ref="D110:D111"/>
    <mergeCell ref="E110:E111"/>
    <mergeCell ref="F110:F111"/>
    <mergeCell ref="G110:G111"/>
    <mergeCell ref="G107:G108"/>
    <mergeCell ref="H107:H108"/>
    <mergeCell ref="I107:I108"/>
    <mergeCell ref="J107:J108"/>
    <mergeCell ref="K107:K108"/>
    <mergeCell ref="L107:L108"/>
    <mergeCell ref="C104:M104"/>
    <mergeCell ref="C105:E105"/>
    <mergeCell ref="G105:I105"/>
    <mergeCell ref="K105:M105"/>
    <mergeCell ref="C106:M106"/>
    <mergeCell ref="B107:B108"/>
    <mergeCell ref="C107:C108"/>
    <mergeCell ref="D107:D108"/>
    <mergeCell ref="E107:E108"/>
    <mergeCell ref="F107:F108"/>
    <mergeCell ref="I95:I96"/>
    <mergeCell ref="J95:J96"/>
    <mergeCell ref="K95:K96"/>
    <mergeCell ref="L95:L96"/>
    <mergeCell ref="M95:M96"/>
    <mergeCell ref="B102:M102"/>
    <mergeCell ref="B97:M97"/>
    <mergeCell ref="B98:M98"/>
    <mergeCell ref="B99:M99"/>
    <mergeCell ref="B100:M100"/>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K85:K86"/>
    <mergeCell ref="L85:L86"/>
    <mergeCell ref="M85:M86"/>
    <mergeCell ref="B87:B88"/>
    <mergeCell ref="C87:D88"/>
    <mergeCell ref="E87:E88"/>
    <mergeCell ref="F87:F88"/>
    <mergeCell ref="G87:H88"/>
    <mergeCell ref="I87:I88"/>
    <mergeCell ref="J87:J88"/>
    <mergeCell ref="C84:M84"/>
    <mergeCell ref="B85:B86"/>
    <mergeCell ref="C85:C86"/>
    <mergeCell ref="D85:D86"/>
    <mergeCell ref="E85:E86"/>
    <mergeCell ref="F85:F86"/>
    <mergeCell ref="G85:G86"/>
    <mergeCell ref="H85:H86"/>
    <mergeCell ref="I85:I86"/>
    <mergeCell ref="J85:J86"/>
    <mergeCell ref="H77:H78"/>
    <mergeCell ref="I77:I78"/>
    <mergeCell ref="B81:M81"/>
    <mergeCell ref="C83:E83"/>
    <mergeCell ref="G83:I83"/>
    <mergeCell ref="K83:M83"/>
    <mergeCell ref="B79:M79"/>
    <mergeCell ref="B80:M80"/>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I63:I64"/>
    <mergeCell ref="C65:E65"/>
    <mergeCell ref="G65:I65"/>
    <mergeCell ref="C66:E66"/>
    <mergeCell ref="G66:I66"/>
    <mergeCell ref="B67:B68"/>
    <mergeCell ref="C67:D68"/>
    <mergeCell ref="E67:E68"/>
    <mergeCell ref="F67:F68"/>
    <mergeCell ref="G67:H68"/>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J41:J42"/>
    <mergeCell ref="B46:I46"/>
    <mergeCell ref="C48:I48"/>
    <mergeCell ref="C49:E49"/>
    <mergeCell ref="G49:I49"/>
    <mergeCell ref="C50:I50"/>
    <mergeCell ref="B45:M45"/>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C30:J30"/>
    <mergeCell ref="C31:D31"/>
    <mergeCell ref="F31:G31"/>
    <mergeCell ref="I31:J31"/>
    <mergeCell ref="C33:D33"/>
    <mergeCell ref="F33:G33"/>
    <mergeCell ref="I33:J33"/>
    <mergeCell ref="I25:I26"/>
    <mergeCell ref="J25:J26"/>
    <mergeCell ref="K25:K26"/>
    <mergeCell ref="L25:L26"/>
    <mergeCell ref="M25:M26"/>
    <mergeCell ref="B28:J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27" customWidth="1"/>
    <col min="4" max="4" width="5.85546875" customWidth="1"/>
    <col min="5" max="5" width="11.7109375" customWidth="1"/>
    <col min="6" max="7" width="27" customWidth="1"/>
    <col min="8" max="8" width="5.85546875" customWidth="1"/>
    <col min="9" max="9" width="11.7109375" customWidth="1"/>
    <col min="10" max="10" width="27" customWidth="1"/>
  </cols>
  <sheetData>
    <row r="1" spans="1:10" ht="15" customHeight="1">
      <c r="A1" s="8" t="s">
        <v>1094</v>
      </c>
      <c r="B1" s="8" t="s">
        <v>1</v>
      </c>
      <c r="C1" s="8"/>
      <c r="D1" s="8"/>
      <c r="E1" s="8"/>
      <c r="F1" s="8"/>
      <c r="G1" s="8"/>
      <c r="H1" s="8"/>
      <c r="I1" s="8"/>
      <c r="J1" s="8"/>
    </row>
    <row r="2" spans="1:10" ht="15" customHeight="1">
      <c r="A2" s="8"/>
      <c r="B2" s="8" t="s">
        <v>2</v>
      </c>
      <c r="C2" s="8"/>
      <c r="D2" s="8"/>
      <c r="E2" s="8"/>
      <c r="F2" s="8"/>
      <c r="G2" s="8"/>
      <c r="H2" s="8"/>
      <c r="I2" s="8"/>
      <c r="J2" s="8"/>
    </row>
    <row r="3" spans="1:10" ht="30">
      <c r="A3" s="3" t="s">
        <v>1095</v>
      </c>
      <c r="B3" s="15" t="s">
        <v>6</v>
      </c>
      <c r="C3" s="15"/>
      <c r="D3" s="15"/>
      <c r="E3" s="15"/>
      <c r="F3" s="15"/>
      <c r="G3" s="15"/>
      <c r="H3" s="15"/>
      <c r="I3" s="15"/>
      <c r="J3" s="15"/>
    </row>
    <row r="4" spans="1:10" ht="15" customHeight="1">
      <c r="A4" s="16" t="s">
        <v>1094</v>
      </c>
      <c r="B4" s="15" t="s">
        <v>6</v>
      </c>
      <c r="C4" s="15"/>
      <c r="D4" s="15"/>
      <c r="E4" s="15"/>
      <c r="F4" s="15"/>
      <c r="G4" s="15"/>
      <c r="H4" s="15"/>
      <c r="I4" s="15"/>
      <c r="J4" s="15"/>
    </row>
    <row r="5" spans="1:10">
      <c r="A5" s="16"/>
      <c r="B5" s="17" t="s">
        <v>1094</v>
      </c>
      <c r="C5" s="17"/>
      <c r="D5" s="17"/>
      <c r="E5" s="17"/>
      <c r="F5" s="17"/>
      <c r="G5" s="17"/>
      <c r="H5" s="17"/>
      <c r="I5" s="17"/>
      <c r="J5" s="17"/>
    </row>
    <row r="6" spans="1:10">
      <c r="A6" s="16"/>
      <c r="B6" s="131" t="s">
        <v>1096</v>
      </c>
      <c r="C6" s="131"/>
      <c r="D6" s="131"/>
      <c r="E6" s="131"/>
      <c r="F6" s="131"/>
      <c r="G6" s="131"/>
      <c r="H6" s="131"/>
      <c r="I6" s="131"/>
      <c r="J6" s="131"/>
    </row>
    <row r="7" spans="1:10">
      <c r="A7" s="16"/>
      <c r="B7" s="18" t="s">
        <v>1097</v>
      </c>
      <c r="C7" s="18"/>
      <c r="D7" s="18"/>
      <c r="E7" s="18"/>
      <c r="F7" s="18"/>
      <c r="G7" s="18"/>
      <c r="H7" s="18"/>
      <c r="I7" s="18"/>
      <c r="J7" s="18"/>
    </row>
    <row r="8" spans="1:10">
      <c r="A8" s="16"/>
      <c r="B8" s="37"/>
      <c r="C8" s="37"/>
      <c r="D8" s="37"/>
      <c r="E8" s="37"/>
      <c r="F8" s="37"/>
      <c r="G8" s="37"/>
      <c r="H8" s="37"/>
      <c r="I8" s="37"/>
      <c r="J8" s="37"/>
    </row>
    <row r="9" spans="1:10">
      <c r="A9" s="16"/>
      <c r="B9" s="11"/>
      <c r="C9" s="11"/>
      <c r="D9" s="11"/>
      <c r="E9" s="11"/>
      <c r="F9" s="11"/>
      <c r="G9" s="11"/>
      <c r="H9" s="11"/>
      <c r="I9" s="11"/>
      <c r="J9" s="11"/>
    </row>
    <row r="10" spans="1:10" ht="15.75" thickBot="1">
      <c r="A10" s="16"/>
      <c r="B10" s="10"/>
      <c r="C10" s="10"/>
      <c r="D10" s="45">
        <v>2013</v>
      </c>
      <c r="E10" s="45"/>
      <c r="F10" s="45"/>
      <c r="G10" s="10"/>
      <c r="H10" s="45">
        <v>2012</v>
      </c>
      <c r="I10" s="45"/>
      <c r="J10" s="45"/>
    </row>
    <row r="11" spans="1:10">
      <c r="A11" s="16"/>
      <c r="B11" s="14"/>
      <c r="C11" s="10"/>
      <c r="D11" s="41" t="s">
        <v>347</v>
      </c>
      <c r="E11" s="41"/>
      <c r="F11" s="41"/>
      <c r="G11" s="41"/>
      <c r="H11" s="41"/>
      <c r="I11" s="41"/>
      <c r="J11" s="41"/>
    </row>
    <row r="12" spans="1:10">
      <c r="A12" s="16"/>
      <c r="B12" s="46" t="s">
        <v>547</v>
      </c>
      <c r="C12" s="47"/>
      <c r="D12" s="46" t="s">
        <v>350</v>
      </c>
      <c r="E12" s="52">
        <v>71</v>
      </c>
      <c r="F12" s="47"/>
      <c r="G12" s="47"/>
      <c r="H12" s="46" t="s">
        <v>350</v>
      </c>
      <c r="I12" s="52">
        <v>72</v>
      </c>
      <c r="J12" s="47"/>
    </row>
    <row r="13" spans="1:10">
      <c r="A13" s="16"/>
      <c r="B13" s="46"/>
      <c r="C13" s="47"/>
      <c r="D13" s="46"/>
      <c r="E13" s="52"/>
      <c r="F13" s="47"/>
      <c r="G13" s="47"/>
      <c r="H13" s="46"/>
      <c r="I13" s="52"/>
      <c r="J13" s="47"/>
    </row>
    <row r="14" spans="1:10">
      <c r="A14" s="16"/>
      <c r="B14" s="19" t="s">
        <v>505</v>
      </c>
      <c r="C14" s="18"/>
      <c r="D14" s="50">
        <v>542</v>
      </c>
      <c r="E14" s="50"/>
      <c r="F14" s="18"/>
      <c r="G14" s="18"/>
      <c r="H14" s="50">
        <v>627</v>
      </c>
      <c r="I14" s="50"/>
      <c r="J14" s="18"/>
    </row>
    <row r="15" spans="1:10">
      <c r="A15" s="16"/>
      <c r="B15" s="19"/>
      <c r="C15" s="18"/>
      <c r="D15" s="50"/>
      <c r="E15" s="50"/>
      <c r="F15" s="18"/>
      <c r="G15" s="18"/>
      <c r="H15" s="50"/>
      <c r="I15" s="50"/>
      <c r="J15" s="18"/>
    </row>
    <row r="16" spans="1:10">
      <c r="A16" s="16"/>
      <c r="B16" s="46" t="s">
        <v>1098</v>
      </c>
      <c r="C16" s="47"/>
      <c r="D16" s="52">
        <v>137</v>
      </c>
      <c r="E16" s="52"/>
      <c r="F16" s="47"/>
      <c r="G16" s="47"/>
      <c r="H16" s="52">
        <v>144</v>
      </c>
      <c r="I16" s="52"/>
      <c r="J16" s="47"/>
    </row>
    <row r="17" spans="1:10" ht="15.75" thickBot="1">
      <c r="A17" s="16"/>
      <c r="B17" s="46"/>
      <c r="C17" s="47"/>
      <c r="D17" s="80"/>
      <c r="E17" s="80"/>
      <c r="F17" s="79"/>
      <c r="G17" s="47"/>
      <c r="H17" s="80"/>
      <c r="I17" s="80"/>
      <c r="J17" s="79"/>
    </row>
    <row r="18" spans="1:10">
      <c r="A18" s="16"/>
      <c r="B18" s="19" t="s">
        <v>1099</v>
      </c>
      <c r="C18" s="18"/>
      <c r="D18" s="82" t="s">
        <v>350</v>
      </c>
      <c r="E18" s="87">
        <v>750</v>
      </c>
      <c r="F18" s="44"/>
      <c r="G18" s="18"/>
      <c r="H18" s="82" t="s">
        <v>350</v>
      </c>
      <c r="I18" s="87">
        <v>843</v>
      </c>
      <c r="J18" s="44"/>
    </row>
    <row r="19" spans="1:10" ht="15.75" thickBot="1">
      <c r="A19" s="16"/>
      <c r="B19" s="19"/>
      <c r="C19" s="18"/>
      <c r="D19" s="83"/>
      <c r="E19" s="88"/>
      <c r="F19" s="86"/>
      <c r="G19" s="18"/>
      <c r="H19" s="83"/>
      <c r="I19" s="88"/>
      <c r="J19" s="86"/>
    </row>
    <row r="20" spans="1:10" ht="15.75" thickTop="1">
      <c r="A20" s="16"/>
      <c r="B20" s="131" t="s">
        <v>1100</v>
      </c>
      <c r="C20" s="131"/>
      <c r="D20" s="131"/>
      <c r="E20" s="131"/>
      <c r="F20" s="131"/>
      <c r="G20" s="131"/>
      <c r="H20" s="131"/>
      <c r="I20" s="131"/>
      <c r="J20" s="131"/>
    </row>
    <row r="21" spans="1:10">
      <c r="A21" s="16"/>
      <c r="B21" s="18" t="s">
        <v>1101</v>
      </c>
      <c r="C21" s="18"/>
      <c r="D21" s="18"/>
      <c r="E21" s="18"/>
      <c r="F21" s="18"/>
      <c r="G21" s="18"/>
      <c r="H21" s="18"/>
      <c r="I21" s="18"/>
      <c r="J21" s="18"/>
    </row>
    <row r="22" spans="1:10" ht="38.25" customHeight="1">
      <c r="A22" s="16"/>
      <c r="B22" s="19" t="s">
        <v>1102</v>
      </c>
      <c r="C22" s="19"/>
      <c r="D22" s="19"/>
      <c r="E22" s="19"/>
      <c r="F22" s="19"/>
      <c r="G22" s="19"/>
      <c r="H22" s="19"/>
      <c r="I22" s="19"/>
      <c r="J22" s="19"/>
    </row>
    <row r="23" spans="1:10" ht="38.25" customHeight="1">
      <c r="A23" s="16"/>
      <c r="B23" s="19" t="s">
        <v>1103</v>
      </c>
      <c r="C23" s="19"/>
      <c r="D23" s="19"/>
      <c r="E23" s="19"/>
      <c r="F23" s="19"/>
      <c r="G23" s="19"/>
      <c r="H23" s="19"/>
      <c r="I23" s="19"/>
      <c r="J23" s="19"/>
    </row>
    <row r="24" spans="1:10" ht="25.5" customHeight="1">
      <c r="A24" s="16"/>
      <c r="B24" s="19" t="s">
        <v>1104</v>
      </c>
      <c r="C24" s="19"/>
      <c r="D24" s="19"/>
      <c r="E24" s="19"/>
      <c r="F24" s="19"/>
      <c r="G24" s="19"/>
      <c r="H24" s="19"/>
      <c r="I24" s="19"/>
      <c r="J24" s="19"/>
    </row>
    <row r="25" spans="1:10" ht="38.25" customHeight="1">
      <c r="A25" s="16"/>
      <c r="B25" s="19" t="s">
        <v>1105</v>
      </c>
      <c r="C25" s="19"/>
      <c r="D25" s="19"/>
      <c r="E25" s="19"/>
      <c r="F25" s="19"/>
      <c r="G25" s="19"/>
      <c r="H25" s="19"/>
      <c r="I25" s="19"/>
      <c r="J25" s="19"/>
    </row>
    <row r="26" spans="1:10">
      <c r="A26" s="16"/>
      <c r="B26" s="131" t="s">
        <v>1106</v>
      </c>
      <c r="C26" s="131"/>
      <c r="D26" s="131"/>
      <c r="E26" s="131"/>
      <c r="F26" s="131"/>
      <c r="G26" s="131"/>
      <c r="H26" s="131"/>
      <c r="I26" s="131"/>
      <c r="J26" s="131"/>
    </row>
    <row r="27" spans="1:10" ht="51" customHeight="1">
      <c r="A27" s="16"/>
      <c r="B27" s="19" t="s">
        <v>1107</v>
      </c>
      <c r="C27" s="19"/>
      <c r="D27" s="19"/>
      <c r="E27" s="19"/>
      <c r="F27" s="19"/>
      <c r="G27" s="19"/>
      <c r="H27" s="19"/>
      <c r="I27" s="19"/>
      <c r="J27" s="19"/>
    </row>
    <row r="28" spans="1:10" ht="51" customHeight="1">
      <c r="A28" s="16"/>
      <c r="B28" s="18" t="s">
        <v>1108</v>
      </c>
      <c r="C28" s="18"/>
      <c r="D28" s="18"/>
      <c r="E28" s="18"/>
      <c r="F28" s="18"/>
      <c r="G28" s="18"/>
      <c r="H28" s="18"/>
      <c r="I28" s="18"/>
      <c r="J28" s="18"/>
    </row>
    <row r="29" spans="1:10" ht="25.5" customHeight="1">
      <c r="A29" s="16"/>
      <c r="B29" s="18" t="s">
        <v>1109</v>
      </c>
      <c r="C29" s="18"/>
      <c r="D29" s="18"/>
      <c r="E29" s="18"/>
      <c r="F29" s="18"/>
      <c r="G29" s="18"/>
      <c r="H29" s="18"/>
      <c r="I29" s="18"/>
      <c r="J29" s="18"/>
    </row>
  </sheetData>
  <mergeCells count="55">
    <mergeCell ref="B27:J27"/>
    <mergeCell ref="B28:J28"/>
    <mergeCell ref="B29:J29"/>
    <mergeCell ref="B21:J21"/>
    <mergeCell ref="B22:J22"/>
    <mergeCell ref="B23:J23"/>
    <mergeCell ref="B24:J24"/>
    <mergeCell ref="B25:J25"/>
    <mergeCell ref="B26:J26"/>
    <mergeCell ref="A1:A2"/>
    <mergeCell ref="B1:J1"/>
    <mergeCell ref="B2:J2"/>
    <mergeCell ref="B3:J3"/>
    <mergeCell ref="A4:A29"/>
    <mergeCell ref="B4:J4"/>
    <mergeCell ref="B5:J5"/>
    <mergeCell ref="B6:J6"/>
    <mergeCell ref="B7:J7"/>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110</v>
      </c>
      <c r="B1" s="8" t="s">
        <v>1</v>
      </c>
      <c r="C1" s="8"/>
    </row>
    <row r="2" spans="1:3" ht="15" customHeight="1">
      <c r="A2" s="8"/>
      <c r="B2" s="8" t="s">
        <v>2</v>
      </c>
      <c r="C2" s="8"/>
    </row>
    <row r="3" spans="1:3" ht="15" customHeight="1">
      <c r="A3" s="3" t="s">
        <v>190</v>
      </c>
      <c r="B3" s="15" t="s">
        <v>6</v>
      </c>
      <c r="C3" s="15"/>
    </row>
    <row r="4" spans="1:3" ht="15" customHeight="1">
      <c r="A4" s="16" t="s">
        <v>192</v>
      </c>
      <c r="B4" s="15" t="s">
        <v>6</v>
      </c>
      <c r="C4" s="15"/>
    </row>
    <row r="5" spans="1:3">
      <c r="A5" s="16"/>
      <c r="B5" s="23" t="s">
        <v>192</v>
      </c>
      <c r="C5" s="23"/>
    </row>
    <row r="6" spans="1:3" ht="165.75" customHeight="1">
      <c r="A6" s="16"/>
      <c r="B6" s="19" t="s">
        <v>193</v>
      </c>
      <c r="C6" s="19"/>
    </row>
    <row r="7" spans="1:3" ht="127.5" customHeight="1">
      <c r="A7" s="16"/>
      <c r="B7" s="19" t="s">
        <v>194</v>
      </c>
      <c r="C7" s="19"/>
    </row>
    <row r="8" spans="1:3">
      <c r="A8" s="16"/>
      <c r="B8" s="11"/>
      <c r="C8" s="11"/>
    </row>
    <row r="9" spans="1:3" ht="51">
      <c r="A9" s="16"/>
      <c r="B9" s="12" t="s">
        <v>172</v>
      </c>
      <c r="C9" s="13" t="s">
        <v>195</v>
      </c>
    </row>
    <row r="10" spans="1:3">
      <c r="A10" s="16"/>
      <c r="B10" s="11"/>
      <c r="C10" s="11"/>
    </row>
    <row r="11" spans="1:3" ht="38.25">
      <c r="A11" s="16"/>
      <c r="B11" s="21" t="s">
        <v>196</v>
      </c>
      <c r="C11" s="13" t="s">
        <v>197</v>
      </c>
    </row>
    <row r="12" spans="1:3">
      <c r="A12" s="16"/>
      <c r="B12" s="11"/>
      <c r="C12" s="11"/>
    </row>
    <row r="13" spans="1:3" ht="63.75">
      <c r="A13" s="16"/>
      <c r="B13" s="21" t="s">
        <v>198</v>
      </c>
      <c r="C13" s="13" t="s">
        <v>199</v>
      </c>
    </row>
    <row r="14" spans="1:3" ht="102" customHeight="1">
      <c r="A14" s="16"/>
      <c r="B14" s="19" t="s">
        <v>200</v>
      </c>
      <c r="C14" s="19"/>
    </row>
    <row r="15" spans="1:3">
      <c r="A15" s="16"/>
      <c r="B15" s="11"/>
      <c r="C15" s="11"/>
    </row>
    <row r="16" spans="1:3" ht="38.25">
      <c r="A16" s="16"/>
      <c r="B16" s="12" t="s">
        <v>172</v>
      </c>
      <c r="C16" s="13" t="s">
        <v>201</v>
      </c>
    </row>
    <row r="17" spans="1:3">
      <c r="A17" s="16"/>
      <c r="B17" s="11"/>
      <c r="C17" s="11"/>
    </row>
    <row r="18" spans="1:3" ht="38.25">
      <c r="A18" s="16"/>
      <c r="B18" s="21" t="s">
        <v>196</v>
      </c>
      <c r="C18" s="13" t="s">
        <v>202</v>
      </c>
    </row>
    <row r="19" spans="1:3">
      <c r="A19" s="16"/>
      <c r="B19" s="11"/>
      <c r="C19" s="11"/>
    </row>
    <row r="20" spans="1:3" ht="63.75">
      <c r="A20" s="16"/>
      <c r="B20" s="21" t="s">
        <v>198</v>
      </c>
      <c r="C20" s="13" t="s">
        <v>203</v>
      </c>
    </row>
    <row r="21" spans="1:3" ht="306" customHeight="1">
      <c r="A21" s="16"/>
      <c r="B21" s="19" t="s">
        <v>204</v>
      </c>
      <c r="C21" s="19"/>
    </row>
    <row r="22" spans="1:3" ht="15" customHeight="1">
      <c r="A22" s="16" t="s">
        <v>205</v>
      </c>
      <c r="B22" s="15" t="s">
        <v>6</v>
      </c>
      <c r="C22" s="15"/>
    </row>
    <row r="23" spans="1:3" ht="25.5" customHeight="1">
      <c r="A23" s="16"/>
      <c r="B23" s="23" t="s">
        <v>205</v>
      </c>
      <c r="C23" s="23"/>
    </row>
    <row r="24" spans="1:3" ht="165.75" customHeight="1">
      <c r="A24" s="16"/>
      <c r="B24" s="19" t="s">
        <v>206</v>
      </c>
      <c r="C24" s="19"/>
    </row>
    <row r="25" spans="1:3" ht="15" customHeight="1">
      <c r="A25" s="16" t="s">
        <v>207</v>
      </c>
      <c r="B25" s="15" t="s">
        <v>6</v>
      </c>
      <c r="C25" s="15"/>
    </row>
    <row r="26" spans="1:3">
      <c r="A26" s="16"/>
      <c r="B26" s="23" t="s">
        <v>207</v>
      </c>
      <c r="C26" s="23"/>
    </row>
    <row r="27" spans="1:3">
      <c r="A27" s="16"/>
      <c r="B27" s="24" t="s">
        <v>208</v>
      </c>
      <c r="C27" s="24"/>
    </row>
    <row r="28" spans="1:3" ht="102" customHeight="1">
      <c r="A28" s="16"/>
      <c r="B28" s="19" t="s">
        <v>209</v>
      </c>
      <c r="C28" s="19"/>
    </row>
    <row r="29" spans="1:3" ht="280.5" customHeight="1">
      <c r="A29" s="16"/>
      <c r="B29" s="19" t="s">
        <v>210</v>
      </c>
      <c r="C29" s="19"/>
    </row>
    <row r="30" spans="1:3" ht="191.25" customHeight="1">
      <c r="A30" s="16"/>
      <c r="B30" s="19" t="s">
        <v>211</v>
      </c>
      <c r="C30" s="19"/>
    </row>
    <row r="31" spans="1:3" ht="318.75" customHeight="1">
      <c r="A31" s="16"/>
      <c r="B31" s="19" t="s">
        <v>212</v>
      </c>
      <c r="C31" s="19"/>
    </row>
    <row r="32" spans="1:3" ht="127.5" customHeight="1">
      <c r="A32" s="16"/>
      <c r="B32" s="19" t="s">
        <v>213</v>
      </c>
      <c r="C32" s="19"/>
    </row>
    <row r="33" spans="1:3" ht="306" customHeight="1">
      <c r="A33" s="16"/>
      <c r="B33" s="19" t="s">
        <v>214</v>
      </c>
      <c r="C33" s="19"/>
    </row>
    <row r="34" spans="1:3" ht="216.75" customHeight="1">
      <c r="A34" s="16"/>
      <c r="B34" s="19" t="s">
        <v>215</v>
      </c>
      <c r="C34" s="19"/>
    </row>
    <row r="35" spans="1:3">
      <c r="A35" s="16"/>
      <c r="B35" s="24" t="s">
        <v>216</v>
      </c>
      <c r="C35" s="24"/>
    </row>
    <row r="36" spans="1:3" ht="38.25" customHeight="1">
      <c r="A36" s="16"/>
      <c r="B36" s="19" t="s">
        <v>217</v>
      </c>
      <c r="C36" s="19"/>
    </row>
    <row r="37" spans="1:3">
      <c r="A37" s="16"/>
      <c r="B37" s="24" t="s">
        <v>218</v>
      </c>
      <c r="C37" s="24"/>
    </row>
    <row r="38" spans="1:3" ht="38.25" customHeight="1">
      <c r="A38" s="16"/>
      <c r="B38" s="19" t="s">
        <v>219</v>
      </c>
      <c r="C38" s="19"/>
    </row>
    <row r="39" spans="1:3">
      <c r="A39" s="16"/>
      <c r="B39" s="24" t="s">
        <v>39</v>
      </c>
      <c r="C39" s="24"/>
    </row>
    <row r="40" spans="1:3" ht="89.25" customHeight="1">
      <c r="A40" s="16"/>
      <c r="B40" s="19" t="s">
        <v>220</v>
      </c>
      <c r="C40" s="19"/>
    </row>
    <row r="41" spans="1:3" ht="15" customHeight="1">
      <c r="A41" s="16" t="s">
        <v>221</v>
      </c>
      <c r="B41" s="15" t="s">
        <v>6</v>
      </c>
      <c r="C41" s="15"/>
    </row>
    <row r="42" spans="1:3">
      <c r="A42" s="16"/>
      <c r="B42" s="23" t="s">
        <v>221</v>
      </c>
      <c r="C42" s="23"/>
    </row>
    <row r="43" spans="1:3">
      <c r="A43" s="16"/>
      <c r="B43" s="24" t="s">
        <v>222</v>
      </c>
      <c r="C43" s="24"/>
    </row>
    <row r="44" spans="1:3" ht="38.25" customHeight="1">
      <c r="A44" s="16"/>
      <c r="B44" s="19" t="s">
        <v>223</v>
      </c>
      <c r="C44" s="19"/>
    </row>
    <row r="45" spans="1:3" ht="76.5" customHeight="1">
      <c r="A45" s="16"/>
      <c r="B45" s="19" t="s">
        <v>224</v>
      </c>
      <c r="C45" s="19"/>
    </row>
    <row r="46" spans="1:3" ht="25.5" customHeight="1">
      <c r="A46" s="16"/>
      <c r="B46" s="19" t="s">
        <v>225</v>
      </c>
      <c r="C46" s="19"/>
    </row>
    <row r="47" spans="1:3">
      <c r="A47" s="16"/>
      <c r="B47" s="24" t="s">
        <v>218</v>
      </c>
      <c r="C47" s="24"/>
    </row>
    <row r="48" spans="1:3" ht="76.5" customHeight="1">
      <c r="A48" s="16"/>
      <c r="B48" s="19" t="s">
        <v>226</v>
      </c>
      <c r="C48" s="19"/>
    </row>
    <row r="49" spans="1:3">
      <c r="A49" s="16"/>
      <c r="B49" s="24" t="s">
        <v>227</v>
      </c>
      <c r="C49" s="24"/>
    </row>
    <row r="50" spans="1:3" ht="153" customHeight="1">
      <c r="A50" s="16"/>
      <c r="B50" s="19" t="s">
        <v>228</v>
      </c>
      <c r="C50" s="19"/>
    </row>
    <row r="51" spans="1:3" ht="216.75" customHeight="1">
      <c r="A51" s="16"/>
      <c r="B51" s="19" t="s">
        <v>229</v>
      </c>
      <c r="C51" s="19"/>
    </row>
    <row r="52" spans="1:3">
      <c r="A52" s="16"/>
      <c r="B52" s="24" t="s">
        <v>230</v>
      </c>
      <c r="C52" s="24"/>
    </row>
    <row r="53" spans="1:3" ht="127.5" customHeight="1">
      <c r="A53" s="16"/>
      <c r="B53" s="19" t="s">
        <v>231</v>
      </c>
      <c r="C53" s="19"/>
    </row>
    <row r="54" spans="1:3" ht="140.25" customHeight="1">
      <c r="A54" s="16"/>
      <c r="B54" s="19" t="s">
        <v>232</v>
      </c>
      <c r="C54" s="19"/>
    </row>
    <row r="55" spans="1:3" ht="102" customHeight="1">
      <c r="A55" s="16"/>
      <c r="B55" s="19" t="s">
        <v>233</v>
      </c>
      <c r="C55" s="19"/>
    </row>
    <row r="56" spans="1:3">
      <c r="A56" s="16"/>
      <c r="B56" s="24" t="s">
        <v>234</v>
      </c>
      <c r="C56" s="24"/>
    </row>
    <row r="57" spans="1:3" ht="369.75" customHeight="1">
      <c r="A57" s="16"/>
      <c r="B57" s="19" t="s">
        <v>235</v>
      </c>
      <c r="C57" s="19"/>
    </row>
    <row r="58" spans="1:3">
      <c r="A58" s="16"/>
      <c r="B58" s="24" t="s">
        <v>236</v>
      </c>
      <c r="C58" s="24"/>
    </row>
    <row r="59" spans="1:3" ht="242.25" customHeight="1">
      <c r="A59" s="16"/>
      <c r="B59" s="18" t="s">
        <v>1111</v>
      </c>
      <c r="C59" s="18"/>
    </row>
    <row r="60" spans="1:3" ht="15" customHeight="1">
      <c r="A60" s="16" t="s">
        <v>238</v>
      </c>
      <c r="B60" s="15" t="s">
        <v>6</v>
      </c>
      <c r="C60" s="15"/>
    </row>
    <row r="61" spans="1:3">
      <c r="A61" s="16"/>
      <c r="B61" s="23" t="s">
        <v>238</v>
      </c>
      <c r="C61" s="23"/>
    </row>
    <row r="62" spans="1:3" ht="38.25" customHeight="1">
      <c r="A62" s="16"/>
      <c r="B62" s="19" t="s">
        <v>239</v>
      </c>
      <c r="C62" s="19"/>
    </row>
    <row r="63" spans="1:3" ht="15" customHeight="1">
      <c r="A63" s="16" t="s">
        <v>240</v>
      </c>
      <c r="B63" s="15" t="s">
        <v>6</v>
      </c>
      <c r="C63" s="15"/>
    </row>
    <row r="64" spans="1:3">
      <c r="A64" s="16"/>
      <c r="B64" s="23" t="s">
        <v>240</v>
      </c>
      <c r="C64" s="23"/>
    </row>
    <row r="65" spans="1:3" ht="51" customHeight="1">
      <c r="A65" s="16"/>
      <c r="B65" s="19" t="s">
        <v>241</v>
      </c>
      <c r="C65" s="19"/>
    </row>
    <row r="66" spans="1:3" ht="15" customHeight="1">
      <c r="A66" s="16" t="s">
        <v>242</v>
      </c>
      <c r="B66" s="15" t="s">
        <v>6</v>
      </c>
      <c r="C66" s="15"/>
    </row>
    <row r="67" spans="1:3">
      <c r="A67" s="16"/>
      <c r="B67" s="23" t="s">
        <v>242</v>
      </c>
      <c r="C67" s="23"/>
    </row>
    <row r="68" spans="1:3" ht="395.25" customHeight="1">
      <c r="A68" s="16"/>
      <c r="B68" s="19" t="s">
        <v>243</v>
      </c>
      <c r="C68" s="19"/>
    </row>
    <row r="69" spans="1:3" ht="63.75" customHeight="1">
      <c r="A69" s="16"/>
      <c r="B69" s="19" t="s">
        <v>244</v>
      </c>
      <c r="C69" s="19"/>
    </row>
    <row r="70" spans="1:3" ht="127.5" customHeight="1">
      <c r="A70" s="16"/>
      <c r="B70" s="19" t="s">
        <v>245</v>
      </c>
      <c r="C70" s="19"/>
    </row>
    <row r="71" spans="1:3" ht="25.5" customHeight="1">
      <c r="A71" s="16"/>
      <c r="B71" s="19" t="s">
        <v>246</v>
      </c>
      <c r="C71" s="19"/>
    </row>
    <row r="72" spans="1:3" ht="15" customHeight="1">
      <c r="A72" s="16" t="s">
        <v>247</v>
      </c>
      <c r="B72" s="15" t="s">
        <v>6</v>
      </c>
      <c r="C72" s="15"/>
    </row>
    <row r="73" spans="1:3">
      <c r="A73" s="16"/>
      <c r="B73" s="23" t="s">
        <v>247</v>
      </c>
      <c r="C73" s="23"/>
    </row>
    <row r="74" spans="1:3" ht="102" customHeight="1">
      <c r="A74" s="16"/>
      <c r="B74" s="19" t="s">
        <v>248</v>
      </c>
      <c r="C74" s="19"/>
    </row>
    <row r="75" spans="1:3" ht="102" customHeight="1">
      <c r="A75" s="16"/>
      <c r="B75" s="19" t="s">
        <v>249</v>
      </c>
      <c r="C75" s="19"/>
    </row>
    <row r="76" spans="1:3" ht="15" customHeight="1">
      <c r="A76" s="16" t="s">
        <v>1112</v>
      </c>
      <c r="B76" s="15" t="s">
        <v>6</v>
      </c>
      <c r="C76" s="15"/>
    </row>
    <row r="77" spans="1:3" ht="25.5" customHeight="1">
      <c r="A77" s="16"/>
      <c r="B77" s="23" t="s">
        <v>250</v>
      </c>
      <c r="C77" s="23"/>
    </row>
    <row r="78" spans="1:3" ht="267.75" customHeight="1">
      <c r="A78" s="16"/>
      <c r="B78" s="19" t="s">
        <v>251</v>
      </c>
      <c r="C78" s="19"/>
    </row>
    <row r="79" spans="1:3" ht="242.25" customHeight="1">
      <c r="A79" s="16"/>
      <c r="B79" s="19" t="s">
        <v>252</v>
      </c>
      <c r="C79" s="19"/>
    </row>
    <row r="80" spans="1:3" ht="140.25" customHeight="1">
      <c r="A80" s="16"/>
      <c r="B80" s="19" t="s">
        <v>253</v>
      </c>
      <c r="C80" s="19"/>
    </row>
    <row r="81" spans="1:3" ht="165.75" customHeight="1">
      <c r="A81" s="16"/>
      <c r="B81" s="19" t="s">
        <v>254</v>
      </c>
      <c r="C81" s="19"/>
    </row>
    <row r="82" spans="1:3" ht="293.25" customHeight="1">
      <c r="A82" s="16"/>
      <c r="B82" s="19" t="s">
        <v>255</v>
      </c>
      <c r="C82" s="19"/>
    </row>
    <row r="83" spans="1:3" ht="114.75" customHeight="1">
      <c r="A83" s="16"/>
      <c r="B83" s="19" t="s">
        <v>256</v>
      </c>
      <c r="C83" s="19"/>
    </row>
    <row r="84" spans="1:3" ht="63.75" customHeight="1">
      <c r="A84" s="16"/>
      <c r="B84" s="19" t="s">
        <v>257</v>
      </c>
      <c r="C84" s="19"/>
    </row>
    <row r="85" spans="1:3" ht="15" customHeight="1">
      <c r="A85" s="16" t="s">
        <v>258</v>
      </c>
      <c r="B85" s="15" t="s">
        <v>6</v>
      </c>
      <c r="C85" s="15"/>
    </row>
    <row r="86" spans="1:3">
      <c r="A86" s="16"/>
      <c r="B86" s="23" t="s">
        <v>258</v>
      </c>
      <c r="C86" s="23"/>
    </row>
    <row r="87" spans="1:3" ht="369.75" customHeight="1">
      <c r="A87" s="16"/>
      <c r="B87" s="19" t="s">
        <v>259</v>
      </c>
      <c r="C87" s="19"/>
    </row>
    <row r="88" spans="1:3" ht="114.75" customHeight="1">
      <c r="A88" s="16"/>
      <c r="B88" s="19" t="s">
        <v>260</v>
      </c>
      <c r="C88" s="19"/>
    </row>
    <row r="89" spans="1:3" ht="280.5" customHeight="1">
      <c r="A89" s="16"/>
      <c r="B89" s="19" t="s">
        <v>261</v>
      </c>
      <c r="C89" s="19"/>
    </row>
    <row r="90" spans="1:3" ht="178.5" customHeight="1">
      <c r="A90" s="16"/>
      <c r="B90" s="19" t="s">
        <v>262</v>
      </c>
      <c r="C90" s="19"/>
    </row>
    <row r="91" spans="1:3" ht="280.5" customHeight="1">
      <c r="A91" s="16"/>
      <c r="B91" s="19" t="s">
        <v>263</v>
      </c>
      <c r="C91" s="19"/>
    </row>
    <row r="92" spans="1:3" ht="280.5" customHeight="1">
      <c r="A92" s="16"/>
      <c r="B92" s="19" t="s">
        <v>264</v>
      </c>
      <c r="C92" s="19"/>
    </row>
    <row r="93" spans="1:3" ht="76.5" customHeight="1">
      <c r="A93" s="16"/>
      <c r="B93" s="19" t="s">
        <v>265</v>
      </c>
      <c r="C93" s="19"/>
    </row>
    <row r="94" spans="1:3" ht="114.75" customHeight="1">
      <c r="A94" s="16"/>
      <c r="B94" s="19" t="s">
        <v>1113</v>
      </c>
      <c r="C94" s="19"/>
    </row>
    <row r="95" spans="1:3" ht="15" customHeight="1">
      <c r="A95" s="16" t="s">
        <v>267</v>
      </c>
      <c r="B95" s="15" t="s">
        <v>6</v>
      </c>
      <c r="C95" s="15"/>
    </row>
    <row r="96" spans="1:3">
      <c r="A96" s="16"/>
      <c r="B96" s="23" t="s">
        <v>267</v>
      </c>
      <c r="C96" s="23"/>
    </row>
    <row r="97" spans="1:3" ht="153" customHeight="1">
      <c r="A97" s="16"/>
      <c r="B97" s="19" t="s">
        <v>268</v>
      </c>
      <c r="C97" s="19"/>
    </row>
    <row r="98" spans="1:3" ht="15" customHeight="1">
      <c r="A98" s="16" t="s">
        <v>269</v>
      </c>
      <c r="B98" s="15" t="s">
        <v>6</v>
      </c>
      <c r="C98" s="15"/>
    </row>
    <row r="99" spans="1:3">
      <c r="A99" s="16"/>
      <c r="B99" s="23" t="s">
        <v>269</v>
      </c>
      <c r="C99" s="23"/>
    </row>
    <row r="100" spans="1:3" ht="204" customHeight="1">
      <c r="A100" s="16"/>
      <c r="B100" s="19" t="s">
        <v>270</v>
      </c>
      <c r="C100" s="19"/>
    </row>
    <row r="101" spans="1:3" ht="15" customHeight="1">
      <c r="A101" s="16" t="s">
        <v>271</v>
      </c>
      <c r="B101" s="15" t="s">
        <v>6</v>
      </c>
      <c r="C101" s="15"/>
    </row>
    <row r="102" spans="1:3" ht="25.5" customHeight="1">
      <c r="A102" s="16"/>
      <c r="B102" s="23" t="s">
        <v>271</v>
      </c>
      <c r="C102" s="23"/>
    </row>
    <row r="103" spans="1:3" ht="25.5" customHeight="1">
      <c r="A103" s="16"/>
      <c r="B103" s="24" t="s">
        <v>272</v>
      </c>
      <c r="C103" s="24"/>
    </row>
    <row r="104" spans="1:3" ht="63.75" customHeight="1">
      <c r="A104" s="16"/>
      <c r="B104" s="19" t="s">
        <v>273</v>
      </c>
      <c r="C104" s="19"/>
    </row>
    <row r="105" spans="1:3" ht="63.75" customHeight="1">
      <c r="A105" s="16"/>
      <c r="B105" s="19" t="s">
        <v>274</v>
      </c>
      <c r="C105" s="19"/>
    </row>
    <row r="106" spans="1:3" ht="204" customHeight="1">
      <c r="A106" s="16"/>
      <c r="B106" s="19" t="s">
        <v>275</v>
      </c>
      <c r="C106" s="19"/>
    </row>
    <row r="107" spans="1:3" ht="216.75" customHeight="1">
      <c r="A107" s="16"/>
      <c r="B107" s="19" t="s">
        <v>276</v>
      </c>
      <c r="C107" s="19"/>
    </row>
    <row r="108" spans="1:3" ht="89.25" customHeight="1">
      <c r="A108" s="16"/>
      <c r="B108" s="19" t="s">
        <v>277</v>
      </c>
      <c r="C108" s="19"/>
    </row>
    <row r="109" spans="1:3" ht="153" customHeight="1">
      <c r="A109" s="16"/>
      <c r="B109" s="19" t="s">
        <v>278</v>
      </c>
      <c r="C109" s="19"/>
    </row>
    <row r="110" spans="1:3" ht="331.5" customHeight="1">
      <c r="A110" s="16"/>
      <c r="B110" s="19" t="s">
        <v>279</v>
      </c>
      <c r="C110" s="19"/>
    </row>
    <row r="111" spans="1:3" ht="38.25" customHeight="1">
      <c r="A111" s="16"/>
      <c r="B111" s="19" t="s">
        <v>280</v>
      </c>
      <c r="C111" s="19"/>
    </row>
    <row r="112" spans="1:3" ht="51" customHeight="1">
      <c r="A112" s="16"/>
      <c r="B112" s="19" t="s">
        <v>281</v>
      </c>
      <c r="C112" s="19"/>
    </row>
    <row r="113" spans="1:3" ht="25.5" customHeight="1">
      <c r="A113" s="16"/>
      <c r="B113" s="24" t="s">
        <v>282</v>
      </c>
      <c r="C113" s="24"/>
    </row>
    <row r="114" spans="1:3" ht="114.75" customHeight="1">
      <c r="A114" s="16"/>
      <c r="B114" s="19" t="s">
        <v>283</v>
      </c>
      <c r="C114" s="19"/>
    </row>
    <row r="115" spans="1:3" ht="89.25" customHeight="1">
      <c r="A115" s="16"/>
      <c r="B115" s="19" t="s">
        <v>284</v>
      </c>
      <c r="C115" s="19"/>
    </row>
    <row r="116" spans="1:3" ht="51" customHeight="1">
      <c r="A116" s="16"/>
      <c r="B116" s="19" t="s">
        <v>285</v>
      </c>
      <c r="C116" s="19"/>
    </row>
    <row r="117" spans="1:3" ht="153" customHeight="1">
      <c r="A117" s="16"/>
      <c r="B117" s="19" t="s">
        <v>286</v>
      </c>
      <c r="C117" s="19"/>
    </row>
    <row r="118" spans="1:3" ht="191.25" customHeight="1">
      <c r="A118" s="16"/>
      <c r="B118" s="19" t="s">
        <v>287</v>
      </c>
      <c r="C118" s="19"/>
    </row>
    <row r="119" spans="1:3" ht="114.75" customHeight="1">
      <c r="A119" s="16"/>
      <c r="B119" s="19" t="s">
        <v>288</v>
      </c>
      <c r="C119" s="19"/>
    </row>
    <row r="120" spans="1:3" ht="204" customHeight="1">
      <c r="A120" s="16"/>
      <c r="B120" s="19" t="s">
        <v>289</v>
      </c>
      <c r="C120" s="19"/>
    </row>
    <row r="121" spans="1:3" ht="63.75" customHeight="1">
      <c r="A121" s="16"/>
      <c r="B121" s="19" t="s">
        <v>290</v>
      </c>
      <c r="C121" s="19"/>
    </row>
    <row r="122" spans="1:3" ht="178.5" customHeight="1">
      <c r="A122" s="16"/>
      <c r="B122" s="19" t="s">
        <v>291</v>
      </c>
      <c r="C122" s="19"/>
    </row>
    <row r="123" spans="1:3" ht="38.25" customHeight="1">
      <c r="A123" s="16"/>
      <c r="B123" s="19" t="s">
        <v>292</v>
      </c>
      <c r="C123" s="19"/>
    </row>
    <row r="124" spans="1:3" ht="51" customHeight="1">
      <c r="A124" s="16"/>
      <c r="B124" s="19" t="s">
        <v>293</v>
      </c>
      <c r="C124" s="19"/>
    </row>
    <row r="125" spans="1:3" ht="15" customHeight="1">
      <c r="A125" s="16" t="s">
        <v>294</v>
      </c>
      <c r="B125" s="15" t="s">
        <v>6</v>
      </c>
      <c r="C125" s="15"/>
    </row>
    <row r="126" spans="1:3">
      <c r="A126" s="16"/>
      <c r="B126" s="23" t="s">
        <v>294</v>
      </c>
      <c r="C126" s="23"/>
    </row>
    <row r="127" spans="1:3" ht="38.25" customHeight="1">
      <c r="A127" s="16"/>
      <c r="B127" s="19" t="s">
        <v>295</v>
      </c>
      <c r="C127" s="19"/>
    </row>
    <row r="128" spans="1:3">
      <c r="A128" s="16"/>
      <c r="B128" s="24" t="s">
        <v>77</v>
      </c>
      <c r="C128" s="24"/>
    </row>
    <row r="129" spans="1:3" ht="63.75" customHeight="1">
      <c r="A129" s="16"/>
      <c r="B129" s="19" t="s">
        <v>296</v>
      </c>
      <c r="C129" s="19"/>
    </row>
    <row r="130" spans="1:3">
      <c r="A130" s="16"/>
      <c r="B130" s="24" t="s">
        <v>297</v>
      </c>
      <c r="C130" s="24"/>
    </row>
    <row r="131" spans="1:3" ht="204" customHeight="1">
      <c r="A131" s="16"/>
      <c r="B131" s="19" t="s">
        <v>298</v>
      </c>
      <c r="C131" s="19"/>
    </row>
    <row r="132" spans="1:3">
      <c r="A132" s="16"/>
      <c r="B132" s="24" t="s">
        <v>299</v>
      </c>
      <c r="C132" s="24"/>
    </row>
    <row r="133" spans="1:3" ht="216.75" customHeight="1">
      <c r="A133" s="16"/>
      <c r="B133" s="19" t="s">
        <v>300</v>
      </c>
      <c r="C133" s="19"/>
    </row>
    <row r="134" spans="1:3">
      <c r="A134" s="16"/>
      <c r="B134" s="24" t="s">
        <v>301</v>
      </c>
      <c r="C134" s="24"/>
    </row>
    <row r="135" spans="1:3" ht="102" customHeight="1">
      <c r="A135" s="16"/>
      <c r="B135" s="19" t="s">
        <v>302</v>
      </c>
      <c r="C135" s="19"/>
    </row>
    <row r="136" spans="1:3">
      <c r="A136" s="16"/>
      <c r="B136" s="24" t="s">
        <v>303</v>
      </c>
      <c r="C136" s="24"/>
    </row>
    <row r="137" spans="1:3" ht="51" customHeight="1">
      <c r="A137" s="16"/>
      <c r="B137" s="19" t="s">
        <v>304</v>
      </c>
      <c r="C137" s="19"/>
    </row>
    <row r="138" spans="1:3" ht="15" customHeight="1">
      <c r="A138" s="16" t="s">
        <v>305</v>
      </c>
      <c r="B138" s="15" t="s">
        <v>6</v>
      </c>
      <c r="C138" s="15"/>
    </row>
    <row r="139" spans="1:3">
      <c r="A139" s="16"/>
      <c r="B139" s="23" t="s">
        <v>305</v>
      </c>
      <c r="C139" s="23"/>
    </row>
    <row r="140" spans="1:3" ht="153" customHeight="1">
      <c r="A140" s="16"/>
      <c r="B140" s="19" t="s">
        <v>306</v>
      </c>
      <c r="C140" s="19"/>
    </row>
    <row r="141" spans="1:3" ht="15" customHeight="1">
      <c r="A141" s="16" t="s">
        <v>328</v>
      </c>
      <c r="B141" s="15" t="s">
        <v>6</v>
      </c>
      <c r="C141" s="15"/>
    </row>
    <row r="142" spans="1:3">
      <c r="A142" s="16"/>
      <c r="B142" s="23" t="s">
        <v>307</v>
      </c>
      <c r="C142" s="23"/>
    </row>
    <row r="143" spans="1:3" ht="63.75" customHeight="1">
      <c r="A143" s="16"/>
      <c r="B143" s="18" t="s">
        <v>308</v>
      </c>
      <c r="C143" s="18"/>
    </row>
    <row r="144" spans="1:3" ht="127.5" customHeight="1">
      <c r="A144" s="16"/>
      <c r="B144" s="19" t="s">
        <v>309</v>
      </c>
      <c r="C144" s="19"/>
    </row>
    <row r="145" spans="1:3" ht="140.25" customHeight="1">
      <c r="A145" s="16"/>
      <c r="B145" s="19" t="s">
        <v>310</v>
      </c>
      <c r="C145" s="19"/>
    </row>
    <row r="146" spans="1:3" ht="102" customHeight="1">
      <c r="A146" s="16"/>
      <c r="B146" s="19" t="s">
        <v>311</v>
      </c>
      <c r="C146" s="19"/>
    </row>
    <row r="147" spans="1:3" ht="344.25" customHeight="1">
      <c r="A147" s="16"/>
      <c r="B147" s="18" t="s">
        <v>1114</v>
      </c>
      <c r="C147" s="18"/>
    </row>
  </sheetData>
  <mergeCells count="152">
    <mergeCell ref="B145:C145"/>
    <mergeCell ref="B146:C146"/>
    <mergeCell ref="B147:C147"/>
    <mergeCell ref="B137:C137"/>
    <mergeCell ref="A138:A140"/>
    <mergeCell ref="B138:C138"/>
    <mergeCell ref="B139:C139"/>
    <mergeCell ref="B140:C140"/>
    <mergeCell ref="A141:A147"/>
    <mergeCell ref="B141:C141"/>
    <mergeCell ref="B142:C142"/>
    <mergeCell ref="B143:C143"/>
    <mergeCell ref="B144:C144"/>
    <mergeCell ref="B131:C131"/>
    <mergeCell ref="B132:C132"/>
    <mergeCell ref="B133:C133"/>
    <mergeCell ref="B134:C134"/>
    <mergeCell ref="B135:C135"/>
    <mergeCell ref="B136:C136"/>
    <mergeCell ref="B122:C122"/>
    <mergeCell ref="B123:C123"/>
    <mergeCell ref="B124:C124"/>
    <mergeCell ref="A125:A137"/>
    <mergeCell ref="B125:C125"/>
    <mergeCell ref="B126:C126"/>
    <mergeCell ref="B127:C127"/>
    <mergeCell ref="B128:C128"/>
    <mergeCell ref="B129:C129"/>
    <mergeCell ref="B130:C130"/>
    <mergeCell ref="B116:C116"/>
    <mergeCell ref="B117:C117"/>
    <mergeCell ref="B118:C118"/>
    <mergeCell ref="B119:C119"/>
    <mergeCell ref="B120:C120"/>
    <mergeCell ref="B121:C121"/>
    <mergeCell ref="B110:C110"/>
    <mergeCell ref="B111:C111"/>
    <mergeCell ref="B112:C112"/>
    <mergeCell ref="B113:C113"/>
    <mergeCell ref="B114:C114"/>
    <mergeCell ref="B115:C115"/>
    <mergeCell ref="A101:A124"/>
    <mergeCell ref="B101:C101"/>
    <mergeCell ref="B102:C102"/>
    <mergeCell ref="B103:C103"/>
    <mergeCell ref="B104:C104"/>
    <mergeCell ref="B105:C105"/>
    <mergeCell ref="B106:C106"/>
    <mergeCell ref="B107:C107"/>
    <mergeCell ref="B108:C108"/>
    <mergeCell ref="B109:C109"/>
    <mergeCell ref="B94:C94"/>
    <mergeCell ref="A95:A97"/>
    <mergeCell ref="B95:C95"/>
    <mergeCell ref="B96:C96"/>
    <mergeCell ref="B97:C97"/>
    <mergeCell ref="A98:A100"/>
    <mergeCell ref="B98:C98"/>
    <mergeCell ref="B99:C99"/>
    <mergeCell ref="B100:C100"/>
    <mergeCell ref="A85:A94"/>
    <mergeCell ref="B85:C85"/>
    <mergeCell ref="B86:C86"/>
    <mergeCell ref="B87:C87"/>
    <mergeCell ref="B88:C88"/>
    <mergeCell ref="B89:C89"/>
    <mergeCell ref="B90:C90"/>
    <mergeCell ref="B91:C91"/>
    <mergeCell ref="B92:C92"/>
    <mergeCell ref="B93:C93"/>
    <mergeCell ref="A76:A84"/>
    <mergeCell ref="B76:C76"/>
    <mergeCell ref="B77:C77"/>
    <mergeCell ref="B78:C78"/>
    <mergeCell ref="B79:C79"/>
    <mergeCell ref="B80:C80"/>
    <mergeCell ref="B81:C81"/>
    <mergeCell ref="B82:C82"/>
    <mergeCell ref="B83:C83"/>
    <mergeCell ref="B84:C84"/>
    <mergeCell ref="B71:C71"/>
    <mergeCell ref="A72:A75"/>
    <mergeCell ref="B72:C72"/>
    <mergeCell ref="B73:C73"/>
    <mergeCell ref="B74:C74"/>
    <mergeCell ref="B75:C75"/>
    <mergeCell ref="A63:A65"/>
    <mergeCell ref="B63:C63"/>
    <mergeCell ref="B64:C64"/>
    <mergeCell ref="B65:C65"/>
    <mergeCell ref="A66:A71"/>
    <mergeCell ref="B66:C66"/>
    <mergeCell ref="B67:C67"/>
    <mergeCell ref="B68:C68"/>
    <mergeCell ref="B69:C69"/>
    <mergeCell ref="B70:C70"/>
    <mergeCell ref="B56:C56"/>
    <mergeCell ref="B57:C57"/>
    <mergeCell ref="B58:C58"/>
    <mergeCell ref="B59:C59"/>
    <mergeCell ref="A60:A62"/>
    <mergeCell ref="B60:C60"/>
    <mergeCell ref="B61:C61"/>
    <mergeCell ref="B62:C62"/>
    <mergeCell ref="B50:C50"/>
    <mergeCell ref="B51:C51"/>
    <mergeCell ref="B52:C52"/>
    <mergeCell ref="B53:C53"/>
    <mergeCell ref="B54:C54"/>
    <mergeCell ref="B55:C55"/>
    <mergeCell ref="A41:A59"/>
    <mergeCell ref="B41:C41"/>
    <mergeCell ref="B42:C42"/>
    <mergeCell ref="B43:C43"/>
    <mergeCell ref="B44:C44"/>
    <mergeCell ref="B45:C45"/>
    <mergeCell ref="B46:C46"/>
    <mergeCell ref="B47:C47"/>
    <mergeCell ref="B48:C48"/>
    <mergeCell ref="B49:C49"/>
    <mergeCell ref="B35:C35"/>
    <mergeCell ref="B36:C36"/>
    <mergeCell ref="B37:C37"/>
    <mergeCell ref="B38:C38"/>
    <mergeCell ref="B39:C39"/>
    <mergeCell ref="B40:C40"/>
    <mergeCell ref="B29:C29"/>
    <mergeCell ref="B30:C30"/>
    <mergeCell ref="B31:C31"/>
    <mergeCell ref="B32:C32"/>
    <mergeCell ref="B33:C33"/>
    <mergeCell ref="B34:C34"/>
    <mergeCell ref="B21:C21"/>
    <mergeCell ref="A22:A24"/>
    <mergeCell ref="B22:C22"/>
    <mergeCell ref="B23:C23"/>
    <mergeCell ref="B24:C24"/>
    <mergeCell ref="A25:A40"/>
    <mergeCell ref="B25:C25"/>
    <mergeCell ref="B26:C26"/>
    <mergeCell ref="B27:C27"/>
    <mergeCell ref="B28:C28"/>
    <mergeCell ref="A1:A2"/>
    <mergeCell ref="B1:C1"/>
    <mergeCell ref="B2:C2"/>
    <mergeCell ref="B3:C3"/>
    <mergeCell ref="A4:A21"/>
    <mergeCell ref="B4:C4"/>
    <mergeCell ref="B5:C5"/>
    <mergeCell ref="B6:C6"/>
    <mergeCell ref="B7:C7"/>
    <mergeCell ref="B14: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6"/>
  <sheetViews>
    <sheetView showGridLines="0" workbookViewId="0"/>
  </sheetViews>
  <sheetFormatPr defaultRowHeight="15"/>
  <cols>
    <col min="1" max="3" width="36.5703125" bestFit="1" customWidth="1"/>
    <col min="4" max="4" width="7" customWidth="1"/>
    <col min="5" max="5" width="8.28515625" customWidth="1"/>
    <col min="6" max="6" width="1.85546875" customWidth="1"/>
    <col min="7" max="7" width="2.42578125" customWidth="1"/>
    <col min="8" max="8" width="7" customWidth="1"/>
    <col min="9" max="9" width="8.28515625" customWidth="1"/>
    <col min="10" max="10" width="1.85546875" customWidth="1"/>
    <col min="11" max="11" width="2.42578125" customWidth="1"/>
    <col min="12" max="12" width="10" customWidth="1"/>
    <col min="13" max="13" width="8.140625" customWidth="1"/>
    <col min="14" max="14" width="2.5703125" customWidth="1"/>
    <col min="15" max="15" width="3.85546875" customWidth="1"/>
    <col min="16" max="17" width="8.28515625" customWidth="1"/>
    <col min="18" max="18" width="2.28515625" customWidth="1"/>
    <col min="19" max="19" width="4.42578125" customWidth="1"/>
    <col min="20" max="20" width="8.28515625" customWidth="1"/>
    <col min="21" max="21" width="4.42578125" customWidth="1"/>
    <col min="22" max="22" width="2.28515625" customWidth="1"/>
    <col min="23" max="23" width="5.28515625" customWidth="1"/>
    <col min="24" max="24" width="3.5703125" customWidth="1"/>
    <col min="25" max="25" width="11.5703125" customWidth="1"/>
    <col min="26" max="26" width="4.42578125" customWidth="1"/>
    <col min="27" max="28" width="11.5703125" customWidth="1"/>
    <col min="29" max="29" width="2.28515625" customWidth="1"/>
    <col min="30" max="30" width="6.140625" customWidth="1"/>
    <col min="31" max="32" width="11.5703125" customWidth="1"/>
    <col min="33" max="33" width="2.28515625" customWidth="1"/>
    <col min="34" max="34" width="5.140625" customWidth="1"/>
    <col min="35" max="35" width="1.85546875" customWidth="1"/>
  </cols>
  <sheetData>
    <row r="1" spans="1:35" ht="15" customHeight="1">
      <c r="A1" s="8" t="s">
        <v>11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334</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row>
    <row r="4" spans="1:35" ht="15" customHeight="1">
      <c r="A4" s="16" t="s">
        <v>111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row>
    <row r="5" spans="1:35">
      <c r="A5" s="16"/>
      <c r="B5" s="18" t="s">
        <v>33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row>
    <row r="6" spans="1:35">
      <c r="A6" s="16"/>
      <c r="B6" s="37"/>
      <c r="C6" s="37"/>
      <c r="D6" s="37"/>
      <c r="E6" s="37"/>
      <c r="F6" s="37"/>
      <c r="G6" s="37"/>
      <c r="H6" s="37"/>
      <c r="I6" s="37"/>
      <c r="J6" s="37"/>
      <c r="K6" s="37"/>
      <c r="L6" s="37"/>
      <c r="M6" s="37"/>
      <c r="N6" s="37"/>
      <c r="O6" s="37"/>
      <c r="P6" s="37"/>
      <c r="Q6" s="37"/>
      <c r="R6" s="37"/>
      <c r="S6" s="37"/>
      <c r="T6" s="37"/>
      <c r="U6" s="37"/>
      <c r="V6" s="37"/>
    </row>
    <row r="7" spans="1:35">
      <c r="A7" s="16"/>
      <c r="B7" s="11"/>
      <c r="C7" s="11"/>
      <c r="D7" s="11"/>
      <c r="E7" s="11"/>
      <c r="F7" s="11"/>
      <c r="G7" s="11"/>
      <c r="H7" s="11"/>
      <c r="I7" s="11"/>
      <c r="J7" s="11"/>
      <c r="K7" s="11"/>
      <c r="L7" s="11"/>
      <c r="M7" s="11"/>
      <c r="N7" s="11"/>
      <c r="O7" s="11"/>
      <c r="P7" s="11"/>
      <c r="Q7" s="11"/>
      <c r="R7" s="11"/>
      <c r="S7" s="11"/>
      <c r="T7" s="11"/>
      <c r="U7" s="11"/>
      <c r="V7" s="11"/>
    </row>
    <row r="8" spans="1:35" ht="15.75" thickBot="1">
      <c r="A8" s="16"/>
      <c r="B8" s="26"/>
      <c r="C8" s="10"/>
      <c r="D8" s="38">
        <v>41639</v>
      </c>
      <c r="E8" s="38"/>
      <c r="F8" s="38"/>
      <c r="G8" s="38"/>
      <c r="H8" s="38"/>
      <c r="I8" s="38"/>
      <c r="J8" s="38"/>
      <c r="K8" s="38"/>
      <c r="L8" s="38"/>
      <c r="M8" s="38"/>
      <c r="N8" s="38"/>
      <c r="O8" s="38"/>
      <c r="P8" s="38"/>
      <c r="Q8" s="38"/>
      <c r="R8" s="38"/>
      <c r="S8" s="38"/>
      <c r="T8" s="38"/>
      <c r="U8" s="38"/>
      <c r="V8" s="38"/>
    </row>
    <row r="9" spans="1:35">
      <c r="A9" s="16"/>
      <c r="B9" s="39" t="s">
        <v>336</v>
      </c>
      <c r="C9" s="18"/>
      <c r="D9" s="42" t="s">
        <v>337</v>
      </c>
      <c r="E9" s="42"/>
      <c r="F9" s="42"/>
      <c r="G9" s="44"/>
      <c r="H9" s="42" t="s">
        <v>339</v>
      </c>
      <c r="I9" s="42"/>
      <c r="J9" s="42"/>
      <c r="K9" s="44"/>
      <c r="L9" s="42" t="s">
        <v>339</v>
      </c>
      <c r="M9" s="42"/>
      <c r="N9" s="42"/>
      <c r="O9" s="44"/>
      <c r="P9" s="42" t="s">
        <v>343</v>
      </c>
      <c r="Q9" s="42"/>
      <c r="R9" s="42"/>
      <c r="S9" s="44"/>
      <c r="T9" s="42" t="s">
        <v>345</v>
      </c>
      <c r="U9" s="42"/>
      <c r="V9" s="42"/>
    </row>
    <row r="10" spans="1:35">
      <c r="A10" s="16"/>
      <c r="B10" s="39"/>
      <c r="C10" s="18"/>
      <c r="D10" s="41" t="s">
        <v>338</v>
      </c>
      <c r="E10" s="41"/>
      <c r="F10" s="41"/>
      <c r="G10" s="18"/>
      <c r="H10" s="41" t="s">
        <v>340</v>
      </c>
      <c r="I10" s="41"/>
      <c r="J10" s="41"/>
      <c r="K10" s="18"/>
      <c r="L10" s="41" t="s">
        <v>340</v>
      </c>
      <c r="M10" s="41"/>
      <c r="N10" s="41"/>
      <c r="O10" s="18"/>
      <c r="P10" s="41" t="s">
        <v>344</v>
      </c>
      <c r="Q10" s="41"/>
      <c r="R10" s="41"/>
      <c r="S10" s="18"/>
      <c r="T10" s="41" t="s">
        <v>346</v>
      </c>
      <c r="U10" s="41"/>
      <c r="V10" s="41"/>
    </row>
    <row r="11" spans="1:35" ht="15.75" thickBot="1">
      <c r="A11" s="16"/>
      <c r="B11" s="40"/>
      <c r="C11" s="18"/>
      <c r="D11" s="43"/>
      <c r="E11" s="43"/>
      <c r="F11" s="43"/>
      <c r="G11" s="18"/>
      <c r="H11" s="45" t="s">
        <v>341</v>
      </c>
      <c r="I11" s="45"/>
      <c r="J11" s="45"/>
      <c r="K11" s="18"/>
      <c r="L11" s="45" t="s">
        <v>342</v>
      </c>
      <c r="M11" s="45"/>
      <c r="N11" s="45"/>
      <c r="O11" s="18"/>
      <c r="P11" s="43"/>
      <c r="Q11" s="43"/>
      <c r="R11" s="43"/>
      <c r="S11" s="18"/>
      <c r="T11" s="43"/>
      <c r="U11" s="43"/>
      <c r="V11" s="43"/>
    </row>
    <row r="12" spans="1:35">
      <c r="A12" s="16"/>
      <c r="B12" s="26"/>
      <c r="C12" s="10"/>
      <c r="D12" s="41" t="s">
        <v>347</v>
      </c>
      <c r="E12" s="41"/>
      <c r="F12" s="41"/>
      <c r="G12" s="41"/>
      <c r="H12" s="41"/>
      <c r="I12" s="41"/>
      <c r="J12" s="41"/>
      <c r="K12" s="41"/>
      <c r="L12" s="41"/>
      <c r="M12" s="41"/>
      <c r="N12" s="41"/>
      <c r="O12" s="41"/>
      <c r="P12" s="41"/>
      <c r="Q12" s="41"/>
      <c r="R12" s="41"/>
      <c r="S12" s="41"/>
      <c r="T12" s="41"/>
      <c r="U12" s="41"/>
      <c r="V12" s="41"/>
    </row>
    <row r="13" spans="1:35">
      <c r="A13" s="16"/>
      <c r="B13" s="46" t="s">
        <v>348</v>
      </c>
      <c r="C13" s="47"/>
      <c r="D13" s="48"/>
      <c r="E13" s="48"/>
      <c r="F13" s="47"/>
      <c r="G13" s="47"/>
      <c r="H13" s="48"/>
      <c r="I13" s="48"/>
      <c r="J13" s="47"/>
      <c r="K13" s="47"/>
      <c r="L13" s="48"/>
      <c r="M13" s="48"/>
      <c r="N13" s="47"/>
      <c r="O13" s="47"/>
      <c r="P13" s="48"/>
      <c r="Q13" s="48"/>
      <c r="R13" s="47"/>
      <c r="S13" s="47"/>
      <c r="T13" s="48"/>
      <c r="U13" s="48"/>
      <c r="V13" s="47"/>
    </row>
    <row r="14" spans="1:35">
      <c r="A14" s="16"/>
      <c r="B14" s="46"/>
      <c r="C14" s="47"/>
      <c r="D14" s="48"/>
      <c r="E14" s="48"/>
      <c r="F14" s="47"/>
      <c r="G14" s="47"/>
      <c r="H14" s="48"/>
      <c r="I14" s="48"/>
      <c r="J14" s="47"/>
      <c r="K14" s="47"/>
      <c r="L14" s="48"/>
      <c r="M14" s="48"/>
      <c r="N14" s="47"/>
      <c r="O14" s="47"/>
      <c r="P14" s="48"/>
      <c r="Q14" s="48"/>
      <c r="R14" s="47"/>
      <c r="S14" s="47"/>
      <c r="T14" s="48"/>
      <c r="U14" s="48"/>
      <c r="V14" s="47"/>
    </row>
    <row r="15" spans="1:35">
      <c r="A15" s="16"/>
      <c r="B15" s="19" t="s">
        <v>349</v>
      </c>
      <c r="C15" s="18"/>
      <c r="D15" s="19" t="s">
        <v>350</v>
      </c>
      <c r="E15" s="49">
        <v>14658</v>
      </c>
      <c r="F15" s="18"/>
      <c r="G15" s="18"/>
      <c r="H15" s="19" t="s">
        <v>350</v>
      </c>
      <c r="I15" s="49">
        <v>1311</v>
      </c>
      <c r="J15" s="18"/>
      <c r="K15" s="18"/>
      <c r="L15" s="19" t="s">
        <v>350</v>
      </c>
      <c r="M15" s="50" t="s">
        <v>351</v>
      </c>
      <c r="N15" s="19" t="s">
        <v>352</v>
      </c>
      <c r="O15" s="18"/>
      <c r="P15" s="19" t="s">
        <v>350</v>
      </c>
      <c r="Q15" s="49">
        <v>15873</v>
      </c>
      <c r="R15" s="18"/>
      <c r="S15" s="18"/>
      <c r="T15" s="19" t="s">
        <v>350</v>
      </c>
      <c r="U15" s="50">
        <v>3</v>
      </c>
      <c r="V15" s="18"/>
    </row>
    <row r="16" spans="1:35">
      <c r="A16" s="16"/>
      <c r="B16" s="19"/>
      <c r="C16" s="18"/>
      <c r="D16" s="19"/>
      <c r="E16" s="49"/>
      <c r="F16" s="18"/>
      <c r="G16" s="18"/>
      <c r="H16" s="19"/>
      <c r="I16" s="49"/>
      <c r="J16" s="18"/>
      <c r="K16" s="18"/>
      <c r="L16" s="19"/>
      <c r="M16" s="50"/>
      <c r="N16" s="19"/>
      <c r="O16" s="18"/>
      <c r="P16" s="19"/>
      <c r="Q16" s="49"/>
      <c r="R16" s="18"/>
      <c r="S16" s="18"/>
      <c r="T16" s="19"/>
      <c r="U16" s="50"/>
      <c r="V16" s="18"/>
    </row>
    <row r="17" spans="1:22">
      <c r="A17" s="16"/>
      <c r="B17" s="46" t="s">
        <v>353</v>
      </c>
      <c r="C17" s="47"/>
      <c r="D17" s="51">
        <v>3773</v>
      </c>
      <c r="E17" s="51"/>
      <c r="F17" s="47"/>
      <c r="G17" s="47"/>
      <c r="H17" s="52">
        <v>133</v>
      </c>
      <c r="I17" s="52"/>
      <c r="J17" s="47"/>
      <c r="K17" s="47"/>
      <c r="L17" s="52" t="s">
        <v>354</v>
      </c>
      <c r="M17" s="52"/>
      <c r="N17" s="46" t="s">
        <v>352</v>
      </c>
      <c r="O17" s="47"/>
      <c r="P17" s="51">
        <v>3811</v>
      </c>
      <c r="Q17" s="51"/>
      <c r="R17" s="47"/>
      <c r="S17" s="47"/>
      <c r="T17" s="52" t="s">
        <v>355</v>
      </c>
      <c r="U17" s="52"/>
      <c r="V17" s="46" t="s">
        <v>352</v>
      </c>
    </row>
    <row r="18" spans="1:22">
      <c r="A18" s="16"/>
      <c r="B18" s="46"/>
      <c r="C18" s="47"/>
      <c r="D18" s="51"/>
      <c r="E18" s="51"/>
      <c r="F18" s="47"/>
      <c r="G18" s="47"/>
      <c r="H18" s="52"/>
      <c r="I18" s="52"/>
      <c r="J18" s="47"/>
      <c r="K18" s="47"/>
      <c r="L18" s="52"/>
      <c r="M18" s="52"/>
      <c r="N18" s="46"/>
      <c r="O18" s="47"/>
      <c r="P18" s="51"/>
      <c r="Q18" s="51"/>
      <c r="R18" s="47"/>
      <c r="S18" s="47"/>
      <c r="T18" s="52"/>
      <c r="U18" s="52"/>
      <c r="V18" s="46"/>
    </row>
    <row r="19" spans="1:22">
      <c r="A19" s="16"/>
      <c r="B19" s="19" t="s">
        <v>356</v>
      </c>
      <c r="C19" s="18"/>
      <c r="D19" s="49">
        <v>2309</v>
      </c>
      <c r="E19" s="49"/>
      <c r="F19" s="18"/>
      <c r="G19" s="18"/>
      <c r="H19" s="50">
        <v>136</v>
      </c>
      <c r="I19" s="50"/>
      <c r="J19" s="18"/>
      <c r="K19" s="18"/>
      <c r="L19" s="50" t="s">
        <v>357</v>
      </c>
      <c r="M19" s="50"/>
      <c r="N19" s="19" t="s">
        <v>352</v>
      </c>
      <c r="O19" s="18"/>
      <c r="P19" s="49">
        <v>2434</v>
      </c>
      <c r="Q19" s="49"/>
      <c r="R19" s="18"/>
      <c r="S19" s="18"/>
      <c r="T19" s="50" t="s">
        <v>358</v>
      </c>
      <c r="U19" s="50"/>
      <c r="V19" s="18"/>
    </row>
    <row r="20" spans="1:22">
      <c r="A20" s="16"/>
      <c r="B20" s="19"/>
      <c r="C20" s="18"/>
      <c r="D20" s="49"/>
      <c r="E20" s="49"/>
      <c r="F20" s="18"/>
      <c r="G20" s="18"/>
      <c r="H20" s="50"/>
      <c r="I20" s="50"/>
      <c r="J20" s="18"/>
      <c r="K20" s="18"/>
      <c r="L20" s="50"/>
      <c r="M20" s="50"/>
      <c r="N20" s="19"/>
      <c r="O20" s="18"/>
      <c r="P20" s="49"/>
      <c r="Q20" s="49"/>
      <c r="R20" s="18"/>
      <c r="S20" s="18"/>
      <c r="T20" s="50"/>
      <c r="U20" s="50"/>
      <c r="V20" s="18"/>
    </row>
    <row r="21" spans="1:22">
      <c r="A21" s="16"/>
      <c r="B21" s="46" t="s">
        <v>359</v>
      </c>
      <c r="C21" s="47"/>
      <c r="D21" s="52">
        <v>950</v>
      </c>
      <c r="E21" s="52"/>
      <c r="F21" s="47"/>
      <c r="G21" s="47"/>
      <c r="H21" s="52">
        <v>87</v>
      </c>
      <c r="I21" s="52"/>
      <c r="J21" s="47"/>
      <c r="K21" s="47"/>
      <c r="L21" s="52" t="s">
        <v>360</v>
      </c>
      <c r="M21" s="52"/>
      <c r="N21" s="46" t="s">
        <v>352</v>
      </c>
      <c r="O21" s="47"/>
      <c r="P21" s="52">
        <v>998</v>
      </c>
      <c r="Q21" s="52"/>
      <c r="R21" s="47"/>
      <c r="S21" s="47"/>
      <c r="T21" s="52" t="s">
        <v>358</v>
      </c>
      <c r="U21" s="52"/>
      <c r="V21" s="47"/>
    </row>
    <row r="22" spans="1:22">
      <c r="A22" s="16"/>
      <c r="B22" s="46"/>
      <c r="C22" s="47"/>
      <c r="D22" s="52"/>
      <c r="E22" s="52"/>
      <c r="F22" s="47"/>
      <c r="G22" s="47"/>
      <c r="H22" s="52"/>
      <c r="I22" s="52"/>
      <c r="J22" s="47"/>
      <c r="K22" s="47"/>
      <c r="L22" s="52"/>
      <c r="M22" s="52"/>
      <c r="N22" s="46"/>
      <c r="O22" s="47"/>
      <c r="P22" s="52"/>
      <c r="Q22" s="52"/>
      <c r="R22" s="47"/>
      <c r="S22" s="47"/>
      <c r="T22" s="52"/>
      <c r="U22" s="52"/>
      <c r="V22" s="47"/>
    </row>
    <row r="23" spans="1:22">
      <c r="A23" s="16"/>
      <c r="B23" s="19" t="s">
        <v>361</v>
      </c>
      <c r="C23" s="18"/>
      <c r="D23" s="50">
        <v>938</v>
      </c>
      <c r="E23" s="50"/>
      <c r="F23" s="18"/>
      <c r="G23" s="18"/>
      <c r="H23" s="50">
        <v>48</v>
      </c>
      <c r="I23" s="50"/>
      <c r="J23" s="18"/>
      <c r="K23" s="18"/>
      <c r="L23" s="50" t="s">
        <v>362</v>
      </c>
      <c r="M23" s="50"/>
      <c r="N23" s="19" t="s">
        <v>352</v>
      </c>
      <c r="O23" s="18"/>
      <c r="P23" s="50">
        <v>981</v>
      </c>
      <c r="Q23" s="50"/>
      <c r="R23" s="18"/>
      <c r="S23" s="18"/>
      <c r="T23" s="50" t="s">
        <v>358</v>
      </c>
      <c r="U23" s="50"/>
      <c r="V23" s="18"/>
    </row>
    <row r="24" spans="1:22">
      <c r="A24" s="16"/>
      <c r="B24" s="19"/>
      <c r="C24" s="18"/>
      <c r="D24" s="50"/>
      <c r="E24" s="50"/>
      <c r="F24" s="18"/>
      <c r="G24" s="18"/>
      <c r="H24" s="50"/>
      <c r="I24" s="50"/>
      <c r="J24" s="18"/>
      <c r="K24" s="18"/>
      <c r="L24" s="50"/>
      <c r="M24" s="50"/>
      <c r="N24" s="19"/>
      <c r="O24" s="18"/>
      <c r="P24" s="50"/>
      <c r="Q24" s="50"/>
      <c r="R24" s="18"/>
      <c r="S24" s="18"/>
      <c r="T24" s="50"/>
      <c r="U24" s="50"/>
      <c r="V24" s="18"/>
    </row>
    <row r="25" spans="1:22">
      <c r="A25" s="16"/>
      <c r="B25" s="46" t="s">
        <v>363</v>
      </c>
      <c r="C25" s="47"/>
      <c r="D25" s="52">
        <v>234</v>
      </c>
      <c r="E25" s="52"/>
      <c r="F25" s="47"/>
      <c r="G25" s="47"/>
      <c r="H25" s="52">
        <v>19</v>
      </c>
      <c r="I25" s="52"/>
      <c r="J25" s="47"/>
      <c r="K25" s="47"/>
      <c r="L25" s="52" t="s">
        <v>364</v>
      </c>
      <c r="M25" s="52"/>
      <c r="N25" s="46" t="s">
        <v>352</v>
      </c>
      <c r="O25" s="47"/>
      <c r="P25" s="52">
        <v>245</v>
      </c>
      <c r="Q25" s="52"/>
      <c r="R25" s="47"/>
      <c r="S25" s="47"/>
      <c r="T25" s="52" t="s">
        <v>358</v>
      </c>
      <c r="U25" s="52"/>
      <c r="V25" s="47"/>
    </row>
    <row r="26" spans="1:22">
      <c r="A26" s="16"/>
      <c r="B26" s="46"/>
      <c r="C26" s="47"/>
      <c r="D26" s="52"/>
      <c r="E26" s="52"/>
      <c r="F26" s="47"/>
      <c r="G26" s="47"/>
      <c r="H26" s="52"/>
      <c r="I26" s="52"/>
      <c r="J26" s="47"/>
      <c r="K26" s="47"/>
      <c r="L26" s="52"/>
      <c r="M26" s="52"/>
      <c r="N26" s="46"/>
      <c r="O26" s="47"/>
      <c r="P26" s="52"/>
      <c r="Q26" s="52"/>
      <c r="R26" s="47"/>
      <c r="S26" s="47"/>
      <c r="T26" s="52"/>
      <c r="U26" s="52"/>
      <c r="V26" s="47"/>
    </row>
    <row r="27" spans="1:22">
      <c r="A27" s="16"/>
      <c r="B27" s="19" t="s">
        <v>365</v>
      </c>
      <c r="C27" s="18"/>
      <c r="D27" s="50">
        <v>40</v>
      </c>
      <c r="E27" s="50"/>
      <c r="F27" s="18"/>
      <c r="G27" s="18"/>
      <c r="H27" s="50">
        <v>5</v>
      </c>
      <c r="I27" s="50"/>
      <c r="J27" s="18"/>
      <c r="K27" s="18"/>
      <c r="L27" s="50" t="s">
        <v>358</v>
      </c>
      <c r="M27" s="50"/>
      <c r="N27" s="18"/>
      <c r="O27" s="18"/>
      <c r="P27" s="50">
        <v>45</v>
      </c>
      <c r="Q27" s="50"/>
      <c r="R27" s="18"/>
      <c r="S27" s="18"/>
      <c r="T27" s="50" t="s">
        <v>358</v>
      </c>
      <c r="U27" s="50"/>
      <c r="V27" s="18"/>
    </row>
    <row r="28" spans="1:22" ht="15.75" thickBot="1">
      <c r="A28" s="16"/>
      <c r="B28" s="19"/>
      <c r="C28" s="18"/>
      <c r="D28" s="53"/>
      <c r="E28" s="53"/>
      <c r="F28" s="54"/>
      <c r="G28" s="18"/>
      <c r="H28" s="53"/>
      <c r="I28" s="53"/>
      <c r="J28" s="54"/>
      <c r="K28" s="18"/>
      <c r="L28" s="53"/>
      <c r="M28" s="53"/>
      <c r="N28" s="54"/>
      <c r="O28" s="18"/>
      <c r="P28" s="53"/>
      <c r="Q28" s="53"/>
      <c r="R28" s="54"/>
      <c r="S28" s="18"/>
      <c r="T28" s="53"/>
      <c r="U28" s="53"/>
      <c r="V28" s="54"/>
    </row>
    <row r="29" spans="1:22">
      <c r="A29" s="16"/>
      <c r="B29" s="55" t="s">
        <v>366</v>
      </c>
      <c r="C29" s="47"/>
      <c r="D29" s="56">
        <v>22902</v>
      </c>
      <c r="E29" s="56"/>
      <c r="F29" s="58"/>
      <c r="G29" s="47"/>
      <c r="H29" s="56">
        <v>1739</v>
      </c>
      <c r="I29" s="56"/>
      <c r="J29" s="58"/>
      <c r="K29" s="47"/>
      <c r="L29" s="60" t="s">
        <v>367</v>
      </c>
      <c r="M29" s="60"/>
      <c r="N29" s="62" t="s">
        <v>352</v>
      </c>
      <c r="O29" s="47"/>
      <c r="P29" s="56">
        <v>24387</v>
      </c>
      <c r="Q29" s="56"/>
      <c r="R29" s="58"/>
      <c r="S29" s="47"/>
      <c r="T29" s="60" t="s">
        <v>368</v>
      </c>
      <c r="U29" s="60"/>
      <c r="V29" s="62" t="s">
        <v>352</v>
      </c>
    </row>
    <row r="30" spans="1:22">
      <c r="A30" s="16"/>
      <c r="B30" s="55"/>
      <c r="C30" s="47"/>
      <c r="D30" s="57"/>
      <c r="E30" s="57"/>
      <c r="F30" s="59"/>
      <c r="G30" s="47"/>
      <c r="H30" s="57"/>
      <c r="I30" s="57"/>
      <c r="J30" s="59"/>
      <c r="K30" s="47"/>
      <c r="L30" s="61"/>
      <c r="M30" s="61"/>
      <c r="N30" s="63"/>
      <c r="O30" s="47"/>
      <c r="P30" s="57"/>
      <c r="Q30" s="57"/>
      <c r="R30" s="59"/>
      <c r="S30" s="47"/>
      <c r="T30" s="61"/>
      <c r="U30" s="61"/>
      <c r="V30" s="63"/>
    </row>
    <row r="31" spans="1:22">
      <c r="A31" s="16"/>
      <c r="B31" s="19" t="s">
        <v>369</v>
      </c>
      <c r="C31" s="18"/>
      <c r="D31" s="50">
        <v>2</v>
      </c>
      <c r="E31" s="50"/>
      <c r="F31" s="18"/>
      <c r="G31" s="18"/>
      <c r="H31" s="50">
        <v>4</v>
      </c>
      <c r="I31" s="50"/>
      <c r="J31" s="18"/>
      <c r="K31" s="18"/>
      <c r="L31" s="50" t="s">
        <v>358</v>
      </c>
      <c r="M31" s="50"/>
      <c r="N31" s="18"/>
      <c r="O31" s="18"/>
      <c r="P31" s="50">
        <v>6</v>
      </c>
      <c r="Q31" s="50"/>
      <c r="R31" s="18"/>
      <c r="S31" s="18"/>
      <c r="T31" s="50">
        <v>2</v>
      </c>
      <c r="U31" s="50"/>
      <c r="V31" s="18"/>
    </row>
    <row r="32" spans="1:22" ht="15.75" thickBot="1">
      <c r="A32" s="16"/>
      <c r="B32" s="19"/>
      <c r="C32" s="18"/>
      <c r="D32" s="53"/>
      <c r="E32" s="53"/>
      <c r="F32" s="54"/>
      <c r="G32" s="18"/>
      <c r="H32" s="53"/>
      <c r="I32" s="53"/>
      <c r="J32" s="54"/>
      <c r="K32" s="18"/>
      <c r="L32" s="53"/>
      <c r="M32" s="53"/>
      <c r="N32" s="54"/>
      <c r="O32" s="18"/>
      <c r="P32" s="53"/>
      <c r="Q32" s="53"/>
      <c r="R32" s="54"/>
      <c r="S32" s="18"/>
      <c r="T32" s="53"/>
      <c r="U32" s="53"/>
      <c r="V32" s="54"/>
    </row>
    <row r="33" spans="1:22">
      <c r="A33" s="16"/>
      <c r="B33" s="55" t="s">
        <v>109</v>
      </c>
      <c r="C33" s="47"/>
      <c r="D33" s="62" t="s">
        <v>350</v>
      </c>
      <c r="E33" s="56">
        <v>22904</v>
      </c>
      <c r="F33" s="58"/>
      <c r="G33" s="47"/>
      <c r="H33" s="62" t="s">
        <v>350</v>
      </c>
      <c r="I33" s="56">
        <v>1743</v>
      </c>
      <c r="J33" s="58"/>
      <c r="K33" s="47"/>
      <c r="L33" s="62" t="s">
        <v>350</v>
      </c>
      <c r="M33" s="60" t="s">
        <v>367</v>
      </c>
      <c r="N33" s="62" t="s">
        <v>352</v>
      </c>
      <c r="O33" s="47"/>
      <c r="P33" s="62" t="s">
        <v>350</v>
      </c>
      <c r="Q33" s="56">
        <v>24393</v>
      </c>
      <c r="R33" s="58"/>
      <c r="S33" s="47"/>
      <c r="T33" s="62" t="s">
        <v>350</v>
      </c>
      <c r="U33" s="60" t="s">
        <v>370</v>
      </c>
      <c r="V33" s="62" t="s">
        <v>352</v>
      </c>
    </row>
    <row r="34" spans="1:22" ht="15.75" thickBot="1">
      <c r="A34" s="16"/>
      <c r="B34" s="55"/>
      <c r="C34" s="47"/>
      <c r="D34" s="64"/>
      <c r="E34" s="65"/>
      <c r="F34" s="66"/>
      <c r="G34" s="47"/>
      <c r="H34" s="64"/>
      <c r="I34" s="65"/>
      <c r="J34" s="66"/>
      <c r="K34" s="47"/>
      <c r="L34" s="64"/>
      <c r="M34" s="67"/>
      <c r="N34" s="64"/>
      <c r="O34" s="47"/>
      <c r="P34" s="64"/>
      <c r="Q34" s="65"/>
      <c r="R34" s="66"/>
      <c r="S34" s="47"/>
      <c r="T34" s="64"/>
      <c r="U34" s="67"/>
      <c r="V34" s="64"/>
    </row>
    <row r="35" spans="1:22" ht="15.75" thickTop="1">
      <c r="A35" s="16"/>
      <c r="B35" s="37"/>
      <c r="C35" s="37"/>
      <c r="D35" s="37"/>
      <c r="E35" s="37"/>
      <c r="F35" s="37"/>
      <c r="G35" s="37"/>
      <c r="H35" s="37"/>
      <c r="I35" s="37"/>
      <c r="J35" s="37"/>
      <c r="K35" s="37"/>
      <c r="L35" s="37"/>
      <c r="M35" s="37"/>
      <c r="N35" s="37"/>
      <c r="O35" s="37"/>
      <c r="P35" s="37"/>
      <c r="Q35" s="37"/>
      <c r="R35" s="37"/>
      <c r="S35" s="37"/>
      <c r="T35" s="37"/>
      <c r="U35" s="37"/>
      <c r="V35" s="37"/>
    </row>
    <row r="36" spans="1:22">
      <c r="A36" s="16"/>
      <c r="B36" s="11"/>
      <c r="C36" s="11"/>
      <c r="D36" s="11"/>
      <c r="E36" s="11"/>
      <c r="F36" s="11"/>
      <c r="G36" s="11"/>
      <c r="H36" s="11"/>
      <c r="I36" s="11"/>
      <c r="J36" s="11"/>
      <c r="K36" s="11"/>
      <c r="L36" s="11"/>
      <c r="M36" s="11"/>
      <c r="N36" s="11"/>
      <c r="O36" s="11"/>
      <c r="P36" s="11"/>
      <c r="Q36" s="11"/>
      <c r="R36" s="11"/>
      <c r="S36" s="11"/>
      <c r="T36" s="11"/>
      <c r="U36" s="11"/>
      <c r="V36" s="11"/>
    </row>
    <row r="37" spans="1:22" ht="15.75" thickBot="1">
      <c r="A37" s="16"/>
      <c r="B37" s="26"/>
      <c r="C37" s="10"/>
      <c r="D37" s="38">
        <v>41274</v>
      </c>
      <c r="E37" s="38"/>
      <c r="F37" s="38"/>
      <c r="G37" s="38"/>
      <c r="H37" s="38"/>
      <c r="I37" s="38"/>
      <c r="J37" s="38"/>
      <c r="K37" s="38"/>
      <c r="L37" s="38"/>
      <c r="M37" s="38"/>
      <c r="N37" s="38"/>
      <c r="O37" s="38"/>
      <c r="P37" s="38"/>
      <c r="Q37" s="38"/>
      <c r="R37" s="38"/>
      <c r="S37" s="38"/>
      <c r="T37" s="38"/>
      <c r="U37" s="38"/>
      <c r="V37" s="38"/>
    </row>
    <row r="38" spans="1:22">
      <c r="A38" s="16"/>
      <c r="B38" s="39" t="s">
        <v>336</v>
      </c>
      <c r="C38" s="18"/>
      <c r="D38" s="42" t="s">
        <v>337</v>
      </c>
      <c r="E38" s="42"/>
      <c r="F38" s="42"/>
      <c r="G38" s="44"/>
      <c r="H38" s="42" t="s">
        <v>339</v>
      </c>
      <c r="I38" s="42"/>
      <c r="J38" s="42"/>
      <c r="K38" s="44"/>
      <c r="L38" s="42" t="s">
        <v>339</v>
      </c>
      <c r="M38" s="42"/>
      <c r="N38" s="42"/>
      <c r="O38" s="44"/>
      <c r="P38" s="42" t="s">
        <v>343</v>
      </c>
      <c r="Q38" s="42"/>
      <c r="R38" s="42"/>
      <c r="S38" s="44"/>
      <c r="T38" s="42" t="s">
        <v>345</v>
      </c>
      <c r="U38" s="42"/>
      <c r="V38" s="42"/>
    </row>
    <row r="39" spans="1:22">
      <c r="A39" s="16"/>
      <c r="B39" s="39"/>
      <c r="C39" s="18"/>
      <c r="D39" s="41" t="s">
        <v>338</v>
      </c>
      <c r="E39" s="41"/>
      <c r="F39" s="41"/>
      <c r="G39" s="18"/>
      <c r="H39" s="41" t="s">
        <v>340</v>
      </c>
      <c r="I39" s="41"/>
      <c r="J39" s="41"/>
      <c r="K39" s="18"/>
      <c r="L39" s="41" t="s">
        <v>340</v>
      </c>
      <c r="M39" s="41"/>
      <c r="N39" s="41"/>
      <c r="O39" s="18"/>
      <c r="P39" s="41" t="s">
        <v>344</v>
      </c>
      <c r="Q39" s="41"/>
      <c r="R39" s="41"/>
      <c r="S39" s="18"/>
      <c r="T39" s="41" t="s">
        <v>346</v>
      </c>
      <c r="U39" s="41"/>
      <c r="V39" s="41"/>
    </row>
    <row r="40" spans="1:22" ht="15.75" thickBot="1">
      <c r="A40" s="16"/>
      <c r="B40" s="40"/>
      <c r="C40" s="18"/>
      <c r="D40" s="43"/>
      <c r="E40" s="43"/>
      <c r="F40" s="43"/>
      <c r="G40" s="18"/>
      <c r="H40" s="45" t="s">
        <v>341</v>
      </c>
      <c r="I40" s="45"/>
      <c r="J40" s="45"/>
      <c r="K40" s="18"/>
      <c r="L40" s="45" t="s">
        <v>342</v>
      </c>
      <c r="M40" s="45"/>
      <c r="N40" s="45"/>
      <c r="O40" s="18"/>
      <c r="P40" s="43"/>
      <c r="Q40" s="43"/>
      <c r="R40" s="43"/>
      <c r="S40" s="18"/>
      <c r="T40" s="43"/>
      <c r="U40" s="43"/>
      <c r="V40" s="43"/>
    </row>
    <row r="41" spans="1:22">
      <c r="A41" s="16"/>
      <c r="B41" s="26"/>
      <c r="C41" s="10"/>
      <c r="D41" s="41" t="s">
        <v>347</v>
      </c>
      <c r="E41" s="41"/>
      <c r="F41" s="41"/>
      <c r="G41" s="41"/>
      <c r="H41" s="41"/>
      <c r="I41" s="41"/>
      <c r="J41" s="41"/>
      <c r="K41" s="41"/>
      <c r="L41" s="41"/>
      <c r="M41" s="41"/>
      <c r="N41" s="41"/>
      <c r="O41" s="41"/>
      <c r="P41" s="41"/>
      <c r="Q41" s="41"/>
      <c r="R41" s="41"/>
      <c r="S41" s="41"/>
      <c r="T41" s="41"/>
      <c r="U41" s="41"/>
      <c r="V41" s="41"/>
    </row>
    <row r="42" spans="1:22">
      <c r="A42" s="16"/>
      <c r="B42" s="46" t="s">
        <v>348</v>
      </c>
      <c r="C42" s="47"/>
      <c r="D42" s="48"/>
      <c r="E42" s="48"/>
      <c r="F42" s="47"/>
      <c r="G42" s="47"/>
      <c r="H42" s="48"/>
      <c r="I42" s="48"/>
      <c r="J42" s="47"/>
      <c r="K42" s="47"/>
      <c r="L42" s="48"/>
      <c r="M42" s="48"/>
      <c r="N42" s="47"/>
      <c r="O42" s="47"/>
      <c r="P42" s="48"/>
      <c r="Q42" s="48"/>
      <c r="R42" s="47"/>
      <c r="S42" s="47"/>
      <c r="T42" s="48"/>
      <c r="U42" s="48"/>
      <c r="V42" s="47"/>
    </row>
    <row r="43" spans="1:22">
      <c r="A43" s="16"/>
      <c r="B43" s="46"/>
      <c r="C43" s="47"/>
      <c r="D43" s="48"/>
      <c r="E43" s="48"/>
      <c r="F43" s="47"/>
      <c r="G43" s="47"/>
      <c r="H43" s="48"/>
      <c r="I43" s="48"/>
      <c r="J43" s="47"/>
      <c r="K43" s="47"/>
      <c r="L43" s="48"/>
      <c r="M43" s="48"/>
      <c r="N43" s="47"/>
      <c r="O43" s="47"/>
      <c r="P43" s="48"/>
      <c r="Q43" s="48"/>
      <c r="R43" s="47"/>
      <c r="S43" s="47"/>
      <c r="T43" s="48"/>
      <c r="U43" s="48"/>
      <c r="V43" s="47"/>
    </row>
    <row r="44" spans="1:22">
      <c r="A44" s="16"/>
      <c r="B44" s="19" t="s">
        <v>349</v>
      </c>
      <c r="C44" s="18"/>
      <c r="D44" s="19" t="s">
        <v>350</v>
      </c>
      <c r="E44" s="49">
        <v>14881</v>
      </c>
      <c r="F44" s="18"/>
      <c r="G44" s="18"/>
      <c r="H44" s="19" t="s">
        <v>350</v>
      </c>
      <c r="I44" s="49">
        <v>2167</v>
      </c>
      <c r="J44" s="18"/>
      <c r="K44" s="18"/>
      <c r="L44" s="19" t="s">
        <v>350</v>
      </c>
      <c r="M44" s="50" t="s">
        <v>371</v>
      </c>
      <c r="N44" s="19" t="s">
        <v>352</v>
      </c>
      <c r="O44" s="18"/>
      <c r="P44" s="19" t="s">
        <v>350</v>
      </c>
      <c r="Q44" s="49">
        <v>17041</v>
      </c>
      <c r="R44" s="18"/>
      <c r="S44" s="18"/>
      <c r="T44" s="19" t="s">
        <v>350</v>
      </c>
      <c r="U44" s="50" t="s">
        <v>358</v>
      </c>
      <c r="V44" s="18"/>
    </row>
    <row r="45" spans="1:22">
      <c r="A45" s="16"/>
      <c r="B45" s="19"/>
      <c r="C45" s="18"/>
      <c r="D45" s="19"/>
      <c r="E45" s="49"/>
      <c r="F45" s="18"/>
      <c r="G45" s="18"/>
      <c r="H45" s="19"/>
      <c r="I45" s="49"/>
      <c r="J45" s="18"/>
      <c r="K45" s="18"/>
      <c r="L45" s="19"/>
      <c r="M45" s="50"/>
      <c r="N45" s="19"/>
      <c r="O45" s="18"/>
      <c r="P45" s="19"/>
      <c r="Q45" s="49"/>
      <c r="R45" s="18"/>
      <c r="S45" s="18"/>
      <c r="T45" s="19"/>
      <c r="U45" s="50"/>
      <c r="V45" s="18"/>
    </row>
    <row r="46" spans="1:22">
      <c r="A46" s="16"/>
      <c r="B46" s="46" t="s">
        <v>353</v>
      </c>
      <c r="C46" s="47"/>
      <c r="D46" s="51">
        <v>3446</v>
      </c>
      <c r="E46" s="51"/>
      <c r="F46" s="47"/>
      <c r="G46" s="47"/>
      <c r="H46" s="52">
        <v>233</v>
      </c>
      <c r="I46" s="52"/>
      <c r="J46" s="47"/>
      <c r="K46" s="47"/>
      <c r="L46" s="52" t="s">
        <v>372</v>
      </c>
      <c r="M46" s="52"/>
      <c r="N46" s="46" t="s">
        <v>352</v>
      </c>
      <c r="O46" s="47"/>
      <c r="P46" s="51">
        <v>3621</v>
      </c>
      <c r="Q46" s="51"/>
      <c r="R46" s="47"/>
      <c r="S46" s="47"/>
      <c r="T46" s="52" t="s">
        <v>373</v>
      </c>
      <c r="U46" s="52"/>
      <c r="V46" s="46" t="s">
        <v>352</v>
      </c>
    </row>
    <row r="47" spans="1:22">
      <c r="A47" s="16"/>
      <c r="B47" s="46"/>
      <c r="C47" s="47"/>
      <c r="D47" s="51"/>
      <c r="E47" s="51"/>
      <c r="F47" s="47"/>
      <c r="G47" s="47"/>
      <c r="H47" s="52"/>
      <c r="I47" s="52"/>
      <c r="J47" s="47"/>
      <c r="K47" s="47"/>
      <c r="L47" s="52"/>
      <c r="M47" s="52"/>
      <c r="N47" s="46"/>
      <c r="O47" s="47"/>
      <c r="P47" s="51"/>
      <c r="Q47" s="51"/>
      <c r="R47" s="47"/>
      <c r="S47" s="47"/>
      <c r="T47" s="52"/>
      <c r="U47" s="52"/>
      <c r="V47" s="46"/>
    </row>
    <row r="48" spans="1:22">
      <c r="A48" s="16"/>
      <c r="B48" s="19" t="s">
        <v>356</v>
      </c>
      <c r="C48" s="18"/>
      <c r="D48" s="49">
        <v>2717</v>
      </c>
      <c r="E48" s="49"/>
      <c r="F48" s="18"/>
      <c r="G48" s="18"/>
      <c r="H48" s="50">
        <v>287</v>
      </c>
      <c r="I48" s="50"/>
      <c r="J48" s="18"/>
      <c r="K48" s="18"/>
      <c r="L48" s="50" t="s">
        <v>358</v>
      </c>
      <c r="M48" s="50"/>
      <c r="N48" s="18"/>
      <c r="O48" s="18"/>
      <c r="P48" s="49">
        <v>3004</v>
      </c>
      <c r="Q48" s="49"/>
      <c r="R48" s="18"/>
      <c r="S48" s="18"/>
      <c r="T48" s="50" t="s">
        <v>358</v>
      </c>
      <c r="U48" s="50"/>
      <c r="V48" s="18"/>
    </row>
    <row r="49" spans="1:22">
      <c r="A49" s="16"/>
      <c r="B49" s="19"/>
      <c r="C49" s="18"/>
      <c r="D49" s="49"/>
      <c r="E49" s="49"/>
      <c r="F49" s="18"/>
      <c r="G49" s="18"/>
      <c r="H49" s="50"/>
      <c r="I49" s="50"/>
      <c r="J49" s="18"/>
      <c r="K49" s="18"/>
      <c r="L49" s="50"/>
      <c r="M49" s="50"/>
      <c r="N49" s="18"/>
      <c r="O49" s="18"/>
      <c r="P49" s="49"/>
      <c r="Q49" s="49"/>
      <c r="R49" s="18"/>
      <c r="S49" s="18"/>
      <c r="T49" s="50"/>
      <c r="U49" s="50"/>
      <c r="V49" s="18"/>
    </row>
    <row r="50" spans="1:22">
      <c r="A50" s="16"/>
      <c r="B50" s="46" t="s">
        <v>359</v>
      </c>
      <c r="C50" s="47"/>
      <c r="D50" s="52">
        <v>976</v>
      </c>
      <c r="E50" s="52"/>
      <c r="F50" s="47"/>
      <c r="G50" s="47"/>
      <c r="H50" s="52">
        <v>180</v>
      </c>
      <c r="I50" s="52"/>
      <c r="J50" s="47"/>
      <c r="K50" s="47"/>
      <c r="L50" s="52" t="s">
        <v>374</v>
      </c>
      <c r="M50" s="52"/>
      <c r="N50" s="46" t="s">
        <v>352</v>
      </c>
      <c r="O50" s="47"/>
      <c r="P50" s="51">
        <v>1122</v>
      </c>
      <c r="Q50" s="51"/>
      <c r="R50" s="47"/>
      <c r="S50" s="47"/>
      <c r="T50" s="52" t="s">
        <v>358</v>
      </c>
      <c r="U50" s="52"/>
      <c r="V50" s="47"/>
    </row>
    <row r="51" spans="1:22">
      <c r="A51" s="16"/>
      <c r="B51" s="46"/>
      <c r="C51" s="47"/>
      <c r="D51" s="52"/>
      <c r="E51" s="52"/>
      <c r="F51" s="47"/>
      <c r="G51" s="47"/>
      <c r="H51" s="52"/>
      <c r="I51" s="52"/>
      <c r="J51" s="47"/>
      <c r="K51" s="47"/>
      <c r="L51" s="52"/>
      <c r="M51" s="52"/>
      <c r="N51" s="46"/>
      <c r="O51" s="47"/>
      <c r="P51" s="51"/>
      <c r="Q51" s="51"/>
      <c r="R51" s="47"/>
      <c r="S51" s="47"/>
      <c r="T51" s="52"/>
      <c r="U51" s="52"/>
      <c r="V51" s="47"/>
    </row>
    <row r="52" spans="1:22">
      <c r="A52" s="16"/>
      <c r="B52" s="19" t="s">
        <v>361</v>
      </c>
      <c r="C52" s="18"/>
      <c r="D52" s="50">
        <v>808</v>
      </c>
      <c r="E52" s="50"/>
      <c r="F52" s="18"/>
      <c r="G52" s="18"/>
      <c r="H52" s="50">
        <v>66</v>
      </c>
      <c r="I52" s="50"/>
      <c r="J52" s="18"/>
      <c r="K52" s="18"/>
      <c r="L52" s="50" t="s">
        <v>375</v>
      </c>
      <c r="M52" s="50"/>
      <c r="N52" s="19" t="s">
        <v>352</v>
      </c>
      <c r="O52" s="18"/>
      <c r="P52" s="50">
        <v>871</v>
      </c>
      <c r="Q52" s="50"/>
      <c r="R52" s="18"/>
      <c r="S52" s="18"/>
      <c r="T52" s="50" t="s">
        <v>358</v>
      </c>
      <c r="U52" s="50"/>
      <c r="V52" s="18"/>
    </row>
    <row r="53" spans="1:22">
      <c r="A53" s="16"/>
      <c r="B53" s="19"/>
      <c r="C53" s="18"/>
      <c r="D53" s="50"/>
      <c r="E53" s="50"/>
      <c r="F53" s="18"/>
      <c r="G53" s="18"/>
      <c r="H53" s="50"/>
      <c r="I53" s="50"/>
      <c r="J53" s="18"/>
      <c r="K53" s="18"/>
      <c r="L53" s="50"/>
      <c r="M53" s="50"/>
      <c r="N53" s="19"/>
      <c r="O53" s="18"/>
      <c r="P53" s="50"/>
      <c r="Q53" s="50"/>
      <c r="R53" s="18"/>
      <c r="S53" s="18"/>
      <c r="T53" s="50"/>
      <c r="U53" s="50"/>
      <c r="V53" s="18"/>
    </row>
    <row r="54" spans="1:22">
      <c r="A54" s="16"/>
      <c r="B54" s="46" t="s">
        <v>363</v>
      </c>
      <c r="C54" s="47"/>
      <c r="D54" s="52">
        <v>188</v>
      </c>
      <c r="E54" s="52"/>
      <c r="F54" s="47"/>
      <c r="G54" s="47"/>
      <c r="H54" s="52">
        <v>36</v>
      </c>
      <c r="I54" s="52"/>
      <c r="J54" s="47"/>
      <c r="K54" s="47"/>
      <c r="L54" s="52" t="s">
        <v>358</v>
      </c>
      <c r="M54" s="52"/>
      <c r="N54" s="47"/>
      <c r="O54" s="47"/>
      <c r="P54" s="52">
        <v>224</v>
      </c>
      <c r="Q54" s="52"/>
      <c r="R54" s="47"/>
      <c r="S54" s="47"/>
      <c r="T54" s="52" t="s">
        <v>358</v>
      </c>
      <c r="U54" s="52"/>
      <c r="V54" s="47"/>
    </row>
    <row r="55" spans="1:22">
      <c r="A55" s="16"/>
      <c r="B55" s="46"/>
      <c r="C55" s="47"/>
      <c r="D55" s="52"/>
      <c r="E55" s="52"/>
      <c r="F55" s="47"/>
      <c r="G55" s="47"/>
      <c r="H55" s="52"/>
      <c r="I55" s="52"/>
      <c r="J55" s="47"/>
      <c r="K55" s="47"/>
      <c r="L55" s="52"/>
      <c r="M55" s="52"/>
      <c r="N55" s="47"/>
      <c r="O55" s="47"/>
      <c r="P55" s="52"/>
      <c r="Q55" s="52"/>
      <c r="R55" s="47"/>
      <c r="S55" s="47"/>
      <c r="T55" s="52"/>
      <c r="U55" s="52"/>
      <c r="V55" s="47"/>
    </row>
    <row r="56" spans="1:22">
      <c r="A56" s="16"/>
      <c r="B56" s="19" t="s">
        <v>365</v>
      </c>
      <c r="C56" s="18"/>
      <c r="D56" s="50">
        <v>42</v>
      </c>
      <c r="E56" s="50"/>
      <c r="F56" s="18"/>
      <c r="G56" s="18"/>
      <c r="H56" s="50">
        <v>7</v>
      </c>
      <c r="I56" s="50"/>
      <c r="J56" s="18"/>
      <c r="K56" s="18"/>
      <c r="L56" s="50" t="s">
        <v>358</v>
      </c>
      <c r="M56" s="50"/>
      <c r="N56" s="18"/>
      <c r="O56" s="18"/>
      <c r="P56" s="50">
        <v>49</v>
      </c>
      <c r="Q56" s="50"/>
      <c r="R56" s="18"/>
      <c r="S56" s="18"/>
      <c r="T56" s="50" t="s">
        <v>358</v>
      </c>
      <c r="U56" s="50"/>
      <c r="V56" s="18"/>
    </row>
    <row r="57" spans="1:22" ht="15.75" thickBot="1">
      <c r="A57" s="16"/>
      <c r="B57" s="19"/>
      <c r="C57" s="18"/>
      <c r="D57" s="53"/>
      <c r="E57" s="53"/>
      <c r="F57" s="54"/>
      <c r="G57" s="18"/>
      <c r="H57" s="53"/>
      <c r="I57" s="53"/>
      <c r="J57" s="54"/>
      <c r="K57" s="18"/>
      <c r="L57" s="53"/>
      <c r="M57" s="53"/>
      <c r="N57" s="54"/>
      <c r="O57" s="18"/>
      <c r="P57" s="53"/>
      <c r="Q57" s="53"/>
      <c r="R57" s="54"/>
      <c r="S57" s="18"/>
      <c r="T57" s="53"/>
      <c r="U57" s="53"/>
      <c r="V57" s="54"/>
    </row>
    <row r="58" spans="1:22">
      <c r="A58" s="16"/>
      <c r="B58" s="55" t="s">
        <v>366</v>
      </c>
      <c r="C58" s="47"/>
      <c r="D58" s="56">
        <v>23058</v>
      </c>
      <c r="E58" s="56"/>
      <c r="F58" s="58"/>
      <c r="G58" s="47"/>
      <c r="H58" s="56">
        <v>2976</v>
      </c>
      <c r="I58" s="56"/>
      <c r="J58" s="58"/>
      <c r="K58" s="47"/>
      <c r="L58" s="60" t="s">
        <v>376</v>
      </c>
      <c r="M58" s="60"/>
      <c r="N58" s="62" t="s">
        <v>352</v>
      </c>
      <c r="O58" s="47"/>
      <c r="P58" s="56">
        <v>25932</v>
      </c>
      <c r="Q58" s="56"/>
      <c r="R58" s="58"/>
      <c r="S58" s="47"/>
      <c r="T58" s="60" t="s">
        <v>373</v>
      </c>
      <c r="U58" s="60"/>
      <c r="V58" s="62" t="s">
        <v>352</v>
      </c>
    </row>
    <row r="59" spans="1:22">
      <c r="A59" s="16"/>
      <c r="B59" s="55"/>
      <c r="C59" s="47"/>
      <c r="D59" s="51"/>
      <c r="E59" s="51"/>
      <c r="F59" s="47"/>
      <c r="G59" s="47"/>
      <c r="H59" s="57"/>
      <c r="I59" s="57"/>
      <c r="J59" s="59"/>
      <c r="K59" s="47"/>
      <c r="L59" s="61"/>
      <c r="M59" s="61"/>
      <c r="N59" s="63"/>
      <c r="O59" s="47"/>
      <c r="P59" s="57"/>
      <c r="Q59" s="57"/>
      <c r="R59" s="59"/>
      <c r="S59" s="47"/>
      <c r="T59" s="61"/>
      <c r="U59" s="61"/>
      <c r="V59" s="63"/>
    </row>
    <row r="60" spans="1:22">
      <c r="A60" s="16"/>
      <c r="B60" s="19" t="s">
        <v>369</v>
      </c>
      <c r="C60" s="18"/>
      <c r="D60" s="50">
        <v>2</v>
      </c>
      <c r="E60" s="50"/>
      <c r="F60" s="18"/>
      <c r="G60" s="18"/>
      <c r="H60" s="50">
        <v>2</v>
      </c>
      <c r="I60" s="50"/>
      <c r="J60" s="18"/>
      <c r="K60" s="18"/>
      <c r="L60" s="50" t="s">
        <v>358</v>
      </c>
      <c r="M60" s="50"/>
      <c r="N60" s="18"/>
      <c r="O60" s="18"/>
      <c r="P60" s="50">
        <v>4</v>
      </c>
      <c r="Q60" s="50"/>
      <c r="R60" s="18"/>
      <c r="S60" s="18"/>
      <c r="T60" s="50">
        <v>1</v>
      </c>
      <c r="U60" s="50"/>
      <c r="V60" s="18"/>
    </row>
    <row r="61" spans="1:22" ht="15.75" thickBot="1">
      <c r="A61" s="16"/>
      <c r="B61" s="19"/>
      <c r="C61" s="18"/>
      <c r="D61" s="53"/>
      <c r="E61" s="53"/>
      <c r="F61" s="54"/>
      <c r="G61" s="18"/>
      <c r="H61" s="53"/>
      <c r="I61" s="53"/>
      <c r="J61" s="54"/>
      <c r="K61" s="18"/>
      <c r="L61" s="53"/>
      <c r="M61" s="53"/>
      <c r="N61" s="54"/>
      <c r="O61" s="18"/>
      <c r="P61" s="53"/>
      <c r="Q61" s="53"/>
      <c r="R61" s="54"/>
      <c r="S61" s="18"/>
      <c r="T61" s="53"/>
      <c r="U61" s="53"/>
      <c r="V61" s="54"/>
    </row>
    <row r="62" spans="1:22">
      <c r="A62" s="16"/>
      <c r="B62" s="55" t="s">
        <v>109</v>
      </c>
      <c r="C62" s="47"/>
      <c r="D62" s="62" t="s">
        <v>350</v>
      </c>
      <c r="E62" s="56">
        <v>23060</v>
      </c>
      <c r="F62" s="58"/>
      <c r="G62" s="47"/>
      <c r="H62" s="62" t="s">
        <v>350</v>
      </c>
      <c r="I62" s="56">
        <v>2978</v>
      </c>
      <c r="J62" s="58"/>
      <c r="K62" s="47"/>
      <c r="L62" s="62" t="s">
        <v>350</v>
      </c>
      <c r="M62" s="60" t="s">
        <v>376</v>
      </c>
      <c r="N62" s="62" t="s">
        <v>352</v>
      </c>
      <c r="O62" s="47"/>
      <c r="P62" s="62" t="s">
        <v>350</v>
      </c>
      <c r="Q62" s="56">
        <v>25936</v>
      </c>
      <c r="R62" s="58"/>
      <c r="S62" s="47"/>
      <c r="T62" s="62" t="s">
        <v>350</v>
      </c>
      <c r="U62" s="60" t="s">
        <v>377</v>
      </c>
      <c r="V62" s="62" t="s">
        <v>352</v>
      </c>
    </row>
    <row r="63" spans="1:22" ht="15.75" thickBot="1">
      <c r="A63" s="16"/>
      <c r="B63" s="55"/>
      <c r="C63" s="47"/>
      <c r="D63" s="64"/>
      <c r="E63" s="65"/>
      <c r="F63" s="66"/>
      <c r="G63" s="47"/>
      <c r="H63" s="64"/>
      <c r="I63" s="65"/>
      <c r="J63" s="66"/>
      <c r="K63" s="47"/>
      <c r="L63" s="64"/>
      <c r="M63" s="67"/>
      <c r="N63" s="64"/>
      <c r="O63" s="47"/>
      <c r="P63" s="64"/>
      <c r="Q63" s="65"/>
      <c r="R63" s="66"/>
      <c r="S63" s="47"/>
      <c r="T63" s="64"/>
      <c r="U63" s="67"/>
      <c r="V63" s="64"/>
    </row>
    <row r="64" spans="1:22" ht="15.75" thickTop="1">
      <c r="A64" s="16"/>
      <c r="B64" s="11"/>
      <c r="C64" s="11"/>
    </row>
    <row r="65" spans="1:35" ht="90">
      <c r="A65" s="16"/>
      <c r="B65" s="68" t="s">
        <v>378</v>
      </c>
      <c r="C65" s="69" t="s">
        <v>379</v>
      </c>
    </row>
    <row r="66" spans="1:35" ht="15" customHeight="1">
      <c r="A66" s="16" t="s">
        <v>1117</v>
      </c>
      <c r="B66" s="15" t="s">
        <v>6</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row>
    <row r="67" spans="1:35">
      <c r="A67" s="16"/>
      <c r="B67" s="18" t="s">
        <v>382</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row>
    <row r="68" spans="1:35">
      <c r="A68" s="16"/>
      <c r="B68" s="37"/>
      <c r="C68" s="37"/>
      <c r="D68" s="37"/>
      <c r="E68" s="37"/>
      <c r="F68" s="37"/>
      <c r="G68" s="37"/>
      <c r="H68" s="37"/>
      <c r="I68" s="37"/>
      <c r="J68" s="37"/>
      <c r="K68" s="37"/>
      <c r="L68" s="37"/>
      <c r="M68" s="37"/>
      <c r="N68" s="37"/>
      <c r="O68" s="37"/>
      <c r="P68" s="37"/>
      <c r="Q68" s="37"/>
      <c r="R68" s="37"/>
      <c r="S68" s="37"/>
      <c r="T68" s="37"/>
      <c r="U68" s="37"/>
      <c r="V68" s="37"/>
      <c r="W68" s="37"/>
      <c r="X68" s="37"/>
    </row>
    <row r="69" spans="1:35">
      <c r="A69" s="16"/>
      <c r="B69" s="11"/>
      <c r="C69" s="11"/>
      <c r="D69" s="11"/>
      <c r="E69" s="11"/>
      <c r="F69" s="11"/>
      <c r="G69" s="11"/>
      <c r="H69" s="11"/>
      <c r="I69" s="11"/>
      <c r="J69" s="11"/>
      <c r="K69" s="11"/>
      <c r="L69" s="11"/>
      <c r="M69" s="11"/>
      <c r="N69" s="11"/>
      <c r="O69" s="11"/>
      <c r="P69" s="11"/>
      <c r="Q69" s="11"/>
      <c r="R69" s="11"/>
      <c r="S69" s="11"/>
      <c r="T69" s="11"/>
      <c r="U69" s="11"/>
      <c r="V69" s="11"/>
      <c r="W69" s="11"/>
      <c r="X69" s="11"/>
    </row>
    <row r="70" spans="1:35" ht="15.75" thickBot="1">
      <c r="A70" s="16"/>
      <c r="B70" s="26"/>
      <c r="C70" s="10"/>
      <c r="D70" s="38">
        <v>41639</v>
      </c>
      <c r="E70" s="38"/>
      <c r="F70" s="38"/>
      <c r="G70" s="38"/>
      <c r="H70" s="38"/>
      <c r="I70" s="38"/>
      <c r="J70" s="38"/>
      <c r="K70" s="38"/>
      <c r="L70" s="38"/>
      <c r="M70" s="38"/>
      <c r="N70" s="10"/>
      <c r="O70" s="38">
        <v>41274</v>
      </c>
      <c r="P70" s="38"/>
      <c r="Q70" s="38"/>
      <c r="R70" s="38"/>
      <c r="S70" s="38"/>
      <c r="T70" s="38"/>
      <c r="U70" s="38"/>
      <c r="V70" s="38"/>
      <c r="W70" s="38"/>
      <c r="X70" s="38"/>
    </row>
    <row r="71" spans="1:35">
      <c r="A71" s="16"/>
      <c r="B71" s="39" t="s">
        <v>383</v>
      </c>
      <c r="C71" s="18"/>
      <c r="D71" s="42" t="s">
        <v>337</v>
      </c>
      <c r="E71" s="42"/>
      <c r="F71" s="42"/>
      <c r="G71" s="44"/>
      <c r="H71" s="42" t="s">
        <v>343</v>
      </c>
      <c r="I71" s="42"/>
      <c r="J71" s="42"/>
      <c r="K71" s="44"/>
      <c r="L71" s="42" t="s">
        <v>384</v>
      </c>
      <c r="M71" s="42"/>
      <c r="N71" s="18"/>
      <c r="O71" s="42" t="s">
        <v>337</v>
      </c>
      <c r="P71" s="42"/>
      <c r="Q71" s="42"/>
      <c r="R71" s="44"/>
      <c r="S71" s="42" t="s">
        <v>343</v>
      </c>
      <c r="T71" s="42"/>
      <c r="U71" s="42"/>
      <c r="V71" s="44"/>
      <c r="W71" s="42" t="s">
        <v>384</v>
      </c>
      <c r="X71" s="42"/>
    </row>
    <row r="72" spans="1:35">
      <c r="A72" s="16"/>
      <c r="B72" s="39"/>
      <c r="C72" s="18"/>
      <c r="D72" s="41" t="s">
        <v>338</v>
      </c>
      <c r="E72" s="41"/>
      <c r="F72" s="41"/>
      <c r="G72" s="75"/>
      <c r="H72" s="41" t="s">
        <v>344</v>
      </c>
      <c r="I72" s="41"/>
      <c r="J72" s="41"/>
      <c r="K72" s="75"/>
      <c r="L72" s="41" t="s">
        <v>385</v>
      </c>
      <c r="M72" s="41"/>
      <c r="N72" s="18"/>
      <c r="O72" s="41" t="s">
        <v>386</v>
      </c>
      <c r="P72" s="41"/>
      <c r="Q72" s="41"/>
      <c r="R72" s="75"/>
      <c r="S72" s="41" t="s">
        <v>344</v>
      </c>
      <c r="T72" s="41"/>
      <c r="U72" s="41"/>
      <c r="V72" s="75"/>
      <c r="W72" s="41" t="s">
        <v>385</v>
      </c>
      <c r="X72" s="41"/>
    </row>
    <row r="73" spans="1:35" ht="15.75" thickBot="1">
      <c r="A73" s="16"/>
      <c r="B73" s="40"/>
      <c r="C73" s="18"/>
      <c r="D73" s="43"/>
      <c r="E73" s="43"/>
      <c r="F73" s="43"/>
      <c r="G73" s="75"/>
      <c r="H73" s="43"/>
      <c r="I73" s="43"/>
      <c r="J73" s="43"/>
      <c r="K73" s="75"/>
      <c r="L73" s="45" t="s">
        <v>344</v>
      </c>
      <c r="M73" s="45"/>
      <c r="N73" s="18"/>
      <c r="O73" s="43"/>
      <c r="P73" s="43"/>
      <c r="Q73" s="43"/>
      <c r="R73" s="75"/>
      <c r="S73" s="43"/>
      <c r="T73" s="43"/>
      <c r="U73" s="43"/>
      <c r="V73" s="75"/>
      <c r="W73" s="45" t="s">
        <v>344</v>
      </c>
      <c r="X73" s="45"/>
    </row>
    <row r="74" spans="1:35">
      <c r="A74" s="16"/>
      <c r="B74" s="26"/>
      <c r="C74" s="10"/>
      <c r="D74" s="41" t="s">
        <v>387</v>
      </c>
      <c r="E74" s="41"/>
      <c r="F74" s="41"/>
      <c r="G74" s="41"/>
      <c r="H74" s="41"/>
      <c r="I74" s="41"/>
      <c r="J74" s="41"/>
      <c r="K74" s="41"/>
      <c r="L74" s="41"/>
      <c r="M74" s="41"/>
      <c r="N74" s="41"/>
      <c r="O74" s="41"/>
      <c r="P74" s="41"/>
      <c r="Q74" s="41"/>
      <c r="R74" s="41"/>
      <c r="S74" s="41"/>
      <c r="T74" s="41"/>
      <c r="U74" s="41"/>
      <c r="V74" s="41"/>
      <c r="W74" s="41"/>
      <c r="X74" s="41"/>
    </row>
    <row r="75" spans="1:35">
      <c r="A75" s="16"/>
      <c r="B75" s="76" t="s">
        <v>388</v>
      </c>
      <c r="C75" s="47"/>
      <c r="D75" s="46" t="s">
        <v>350</v>
      </c>
      <c r="E75" s="51">
        <v>5557</v>
      </c>
      <c r="F75" s="47"/>
      <c r="G75" s="47"/>
      <c r="H75" s="46" t="s">
        <v>350</v>
      </c>
      <c r="I75" s="51">
        <v>5738</v>
      </c>
      <c r="J75" s="47"/>
      <c r="K75" s="47"/>
      <c r="L75" s="52">
        <v>23</v>
      </c>
      <c r="M75" s="46" t="s">
        <v>389</v>
      </c>
      <c r="N75" s="47"/>
      <c r="O75" s="46" t="s">
        <v>350</v>
      </c>
      <c r="P75" s="51">
        <v>5680</v>
      </c>
      <c r="Q75" s="47"/>
      <c r="R75" s="47"/>
      <c r="S75" s="46" t="s">
        <v>350</v>
      </c>
      <c r="T75" s="51">
        <v>6198</v>
      </c>
      <c r="U75" s="47"/>
      <c r="V75" s="47"/>
      <c r="W75" s="52">
        <v>24</v>
      </c>
      <c r="X75" s="46" t="s">
        <v>389</v>
      </c>
    </row>
    <row r="76" spans="1:35">
      <c r="A76" s="16"/>
      <c r="B76" s="76"/>
      <c r="C76" s="47"/>
      <c r="D76" s="46"/>
      <c r="E76" s="51"/>
      <c r="F76" s="47"/>
      <c r="G76" s="47"/>
      <c r="H76" s="46"/>
      <c r="I76" s="51"/>
      <c r="J76" s="47"/>
      <c r="K76" s="47"/>
      <c r="L76" s="52"/>
      <c r="M76" s="46"/>
      <c r="N76" s="47"/>
      <c r="O76" s="46"/>
      <c r="P76" s="51"/>
      <c r="Q76" s="47"/>
      <c r="R76" s="47"/>
      <c r="S76" s="46"/>
      <c r="T76" s="51"/>
      <c r="U76" s="47"/>
      <c r="V76" s="47"/>
      <c r="W76" s="52"/>
      <c r="X76" s="46"/>
    </row>
    <row r="77" spans="1:35">
      <c r="A77" s="16"/>
      <c r="B77" s="77" t="s">
        <v>390</v>
      </c>
      <c r="C77" s="18"/>
      <c r="D77" s="49">
        <v>1055</v>
      </c>
      <c r="E77" s="49"/>
      <c r="F77" s="18"/>
      <c r="G77" s="18"/>
      <c r="H77" s="49">
        <v>1171</v>
      </c>
      <c r="I77" s="49"/>
      <c r="J77" s="18"/>
      <c r="K77" s="18"/>
      <c r="L77" s="50">
        <v>5</v>
      </c>
      <c r="M77" s="18"/>
      <c r="N77" s="18"/>
      <c r="O77" s="49">
        <v>1102</v>
      </c>
      <c r="P77" s="49"/>
      <c r="Q77" s="18"/>
      <c r="R77" s="18"/>
      <c r="S77" s="49">
        <v>1273</v>
      </c>
      <c r="T77" s="49"/>
      <c r="U77" s="18"/>
      <c r="V77" s="18"/>
      <c r="W77" s="50">
        <v>5</v>
      </c>
      <c r="X77" s="18"/>
    </row>
    <row r="78" spans="1:35">
      <c r="A78" s="16"/>
      <c r="B78" s="77"/>
      <c r="C78" s="18"/>
      <c r="D78" s="49"/>
      <c r="E78" s="49"/>
      <c r="F78" s="18"/>
      <c r="G78" s="18"/>
      <c r="H78" s="49"/>
      <c r="I78" s="49"/>
      <c r="J78" s="18"/>
      <c r="K78" s="18"/>
      <c r="L78" s="50"/>
      <c r="M78" s="18"/>
      <c r="N78" s="18"/>
      <c r="O78" s="49"/>
      <c r="P78" s="49"/>
      <c r="Q78" s="18"/>
      <c r="R78" s="18"/>
      <c r="S78" s="49"/>
      <c r="T78" s="49"/>
      <c r="U78" s="18"/>
      <c r="V78" s="18"/>
      <c r="W78" s="50"/>
      <c r="X78" s="18"/>
    </row>
    <row r="79" spans="1:35">
      <c r="A79" s="16"/>
      <c r="B79" s="76" t="s">
        <v>391</v>
      </c>
      <c r="C79" s="47"/>
      <c r="D79" s="51">
        <v>4687</v>
      </c>
      <c r="E79" s="51"/>
      <c r="F79" s="47"/>
      <c r="G79" s="47"/>
      <c r="H79" s="51">
        <v>5062</v>
      </c>
      <c r="I79" s="51"/>
      <c r="J79" s="47"/>
      <c r="K79" s="47"/>
      <c r="L79" s="52">
        <v>21</v>
      </c>
      <c r="M79" s="47"/>
      <c r="N79" s="47"/>
      <c r="O79" s="51">
        <v>4262</v>
      </c>
      <c r="P79" s="51"/>
      <c r="Q79" s="47"/>
      <c r="R79" s="47"/>
      <c r="S79" s="51">
        <v>4849</v>
      </c>
      <c r="T79" s="51"/>
      <c r="U79" s="47"/>
      <c r="V79" s="47"/>
      <c r="W79" s="52">
        <v>19</v>
      </c>
      <c r="X79" s="47"/>
    </row>
    <row r="80" spans="1:35">
      <c r="A80" s="16"/>
      <c r="B80" s="76"/>
      <c r="C80" s="47"/>
      <c r="D80" s="51"/>
      <c r="E80" s="51"/>
      <c r="F80" s="47"/>
      <c r="G80" s="47"/>
      <c r="H80" s="51"/>
      <c r="I80" s="51"/>
      <c r="J80" s="47"/>
      <c r="K80" s="47"/>
      <c r="L80" s="52"/>
      <c r="M80" s="47"/>
      <c r="N80" s="47"/>
      <c r="O80" s="51"/>
      <c r="P80" s="51"/>
      <c r="Q80" s="47"/>
      <c r="R80" s="47"/>
      <c r="S80" s="51"/>
      <c r="T80" s="51"/>
      <c r="U80" s="47"/>
      <c r="V80" s="47"/>
      <c r="W80" s="52"/>
      <c r="X80" s="47"/>
    </row>
    <row r="81" spans="1:35">
      <c r="A81" s="16"/>
      <c r="B81" s="77" t="s">
        <v>392</v>
      </c>
      <c r="C81" s="18"/>
      <c r="D81" s="49">
        <v>10062</v>
      </c>
      <c r="E81" s="49"/>
      <c r="F81" s="18"/>
      <c r="G81" s="18"/>
      <c r="H81" s="49">
        <v>10897</v>
      </c>
      <c r="I81" s="49"/>
      <c r="J81" s="18"/>
      <c r="K81" s="18"/>
      <c r="L81" s="50">
        <v>45</v>
      </c>
      <c r="M81" s="18"/>
      <c r="N81" s="18"/>
      <c r="O81" s="49">
        <v>10409</v>
      </c>
      <c r="P81" s="49"/>
      <c r="Q81" s="18"/>
      <c r="R81" s="18"/>
      <c r="S81" s="49">
        <v>12019</v>
      </c>
      <c r="T81" s="49"/>
      <c r="U81" s="18"/>
      <c r="V81" s="18"/>
      <c r="W81" s="50">
        <v>46</v>
      </c>
      <c r="X81" s="18"/>
    </row>
    <row r="82" spans="1:35">
      <c r="A82" s="16"/>
      <c r="B82" s="77"/>
      <c r="C82" s="18"/>
      <c r="D82" s="49"/>
      <c r="E82" s="49"/>
      <c r="F82" s="18"/>
      <c r="G82" s="18"/>
      <c r="H82" s="49"/>
      <c r="I82" s="49"/>
      <c r="J82" s="18"/>
      <c r="K82" s="18"/>
      <c r="L82" s="50"/>
      <c r="M82" s="18"/>
      <c r="N82" s="18"/>
      <c r="O82" s="49"/>
      <c r="P82" s="49"/>
      <c r="Q82" s="18"/>
      <c r="R82" s="18"/>
      <c r="S82" s="49"/>
      <c r="T82" s="49"/>
      <c r="U82" s="18"/>
      <c r="V82" s="18"/>
      <c r="W82" s="50"/>
      <c r="X82" s="18"/>
    </row>
    <row r="83" spans="1:35">
      <c r="A83" s="16"/>
      <c r="B83" s="76" t="s">
        <v>393</v>
      </c>
      <c r="C83" s="47"/>
      <c r="D83" s="51">
        <v>1541</v>
      </c>
      <c r="E83" s="51"/>
      <c r="F83" s="47"/>
      <c r="G83" s="47"/>
      <c r="H83" s="51">
        <v>1519</v>
      </c>
      <c r="I83" s="51"/>
      <c r="J83" s="47"/>
      <c r="K83" s="47"/>
      <c r="L83" s="52">
        <v>6</v>
      </c>
      <c r="M83" s="47"/>
      <c r="N83" s="47"/>
      <c r="O83" s="51">
        <v>1605</v>
      </c>
      <c r="P83" s="51"/>
      <c r="Q83" s="47"/>
      <c r="R83" s="47"/>
      <c r="S83" s="51">
        <v>1593</v>
      </c>
      <c r="T83" s="51"/>
      <c r="U83" s="47"/>
      <c r="V83" s="47"/>
      <c r="W83" s="52">
        <v>6</v>
      </c>
      <c r="X83" s="47"/>
    </row>
    <row r="84" spans="1:35" ht="15.75" thickBot="1">
      <c r="A84" s="16"/>
      <c r="B84" s="76"/>
      <c r="C84" s="47"/>
      <c r="D84" s="78"/>
      <c r="E84" s="78"/>
      <c r="F84" s="79"/>
      <c r="G84" s="47"/>
      <c r="H84" s="78"/>
      <c r="I84" s="78"/>
      <c r="J84" s="79"/>
      <c r="K84" s="47"/>
      <c r="L84" s="80"/>
      <c r="M84" s="79"/>
      <c r="N84" s="47"/>
      <c r="O84" s="78"/>
      <c r="P84" s="78"/>
      <c r="Q84" s="79"/>
      <c r="R84" s="47"/>
      <c r="S84" s="78"/>
      <c r="T84" s="78"/>
      <c r="U84" s="79"/>
      <c r="V84" s="47"/>
      <c r="W84" s="80"/>
      <c r="X84" s="79"/>
    </row>
    <row r="85" spans="1:35">
      <c r="A85" s="16"/>
      <c r="B85" s="81" t="s">
        <v>366</v>
      </c>
      <c r="C85" s="18"/>
      <c r="D85" s="82" t="s">
        <v>350</v>
      </c>
      <c r="E85" s="84">
        <v>22902</v>
      </c>
      <c r="F85" s="44"/>
      <c r="G85" s="18"/>
      <c r="H85" s="82" t="s">
        <v>350</v>
      </c>
      <c r="I85" s="84">
        <v>24387</v>
      </c>
      <c r="J85" s="44"/>
      <c r="K85" s="18"/>
      <c r="L85" s="87">
        <v>100</v>
      </c>
      <c r="M85" s="82" t="s">
        <v>389</v>
      </c>
      <c r="N85" s="18"/>
      <c r="O85" s="82" t="s">
        <v>350</v>
      </c>
      <c r="P85" s="84">
        <v>23058</v>
      </c>
      <c r="Q85" s="44"/>
      <c r="R85" s="18"/>
      <c r="S85" s="82" t="s">
        <v>350</v>
      </c>
      <c r="T85" s="84">
        <v>25932</v>
      </c>
      <c r="U85" s="44"/>
      <c r="V85" s="18"/>
      <c r="W85" s="87">
        <v>100</v>
      </c>
      <c r="X85" s="82" t="s">
        <v>389</v>
      </c>
    </row>
    <row r="86" spans="1:35" ht="15.75" thickBot="1">
      <c r="A86" s="16"/>
      <c r="B86" s="81"/>
      <c r="C86" s="18"/>
      <c r="D86" s="83"/>
      <c r="E86" s="85"/>
      <c r="F86" s="86"/>
      <c r="G86" s="18"/>
      <c r="H86" s="83"/>
      <c r="I86" s="85"/>
      <c r="J86" s="86"/>
      <c r="K86" s="18"/>
      <c r="L86" s="88"/>
      <c r="M86" s="83"/>
      <c r="N86" s="18"/>
      <c r="O86" s="83"/>
      <c r="P86" s="85"/>
      <c r="Q86" s="86"/>
      <c r="R86" s="18"/>
      <c r="S86" s="83"/>
      <c r="T86" s="85"/>
      <c r="U86" s="86"/>
      <c r="V86" s="18"/>
      <c r="W86" s="88"/>
      <c r="X86" s="83"/>
    </row>
    <row r="87" spans="1:35" ht="15.75" thickTop="1">
      <c r="A87" s="16" t="s">
        <v>1118</v>
      </c>
      <c r="B87" s="15" t="s">
        <v>6</v>
      </c>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c r="AI87" s="15"/>
    </row>
    <row r="88" spans="1:35">
      <c r="A88" s="16"/>
      <c r="B88" s="18" t="s">
        <v>395</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row>
    <row r="89" spans="1:35">
      <c r="A89" s="16"/>
      <c r="B89" s="37"/>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c r="AI89" s="37"/>
    </row>
    <row r="90" spans="1:35">
      <c r="A90" s="16"/>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row>
    <row r="91" spans="1:35" ht="15.75" thickBot="1">
      <c r="A91" s="16"/>
      <c r="B91" s="26"/>
      <c r="C91" s="10"/>
      <c r="D91" s="38">
        <v>41639</v>
      </c>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c r="AI91" s="38"/>
    </row>
    <row r="92" spans="1:35" ht="15.75" thickBot="1">
      <c r="A92" s="16"/>
      <c r="B92" s="26"/>
      <c r="C92" s="10"/>
      <c r="D92" s="90" t="s">
        <v>396</v>
      </c>
      <c r="E92" s="90"/>
      <c r="F92" s="90"/>
      <c r="G92" s="90"/>
      <c r="H92" s="90"/>
      <c r="I92" s="90"/>
      <c r="J92" s="90"/>
      <c r="K92" s="90"/>
      <c r="L92" s="90"/>
      <c r="M92" s="90"/>
      <c r="N92" s="71"/>
      <c r="O92" s="90" t="s">
        <v>397</v>
      </c>
      <c r="P92" s="90"/>
      <c r="Q92" s="90"/>
      <c r="R92" s="90"/>
      <c r="S92" s="90"/>
      <c r="T92" s="90"/>
      <c r="U92" s="90"/>
      <c r="V92" s="90"/>
      <c r="W92" s="90"/>
      <c r="X92" s="90"/>
      <c r="Y92" s="71"/>
      <c r="Z92" s="90" t="s">
        <v>109</v>
      </c>
      <c r="AA92" s="90"/>
      <c r="AB92" s="90"/>
      <c r="AC92" s="90"/>
      <c r="AD92" s="90"/>
      <c r="AE92" s="90"/>
      <c r="AF92" s="90"/>
      <c r="AG92" s="90"/>
      <c r="AH92" s="90"/>
      <c r="AI92" s="90"/>
    </row>
    <row r="93" spans="1:35">
      <c r="A93" s="16"/>
      <c r="B93" s="39" t="s">
        <v>398</v>
      </c>
      <c r="C93" s="18"/>
      <c r="D93" s="42" t="s">
        <v>399</v>
      </c>
      <c r="E93" s="42"/>
      <c r="F93" s="44"/>
      <c r="G93" s="42" t="s">
        <v>343</v>
      </c>
      <c r="H93" s="42"/>
      <c r="I93" s="42"/>
      <c r="J93" s="44"/>
      <c r="K93" s="42" t="s">
        <v>340</v>
      </c>
      <c r="L93" s="42"/>
      <c r="M93" s="42"/>
      <c r="N93" s="18"/>
      <c r="O93" s="42" t="s">
        <v>399</v>
      </c>
      <c r="P93" s="42"/>
      <c r="Q93" s="44"/>
      <c r="R93" s="42" t="s">
        <v>343</v>
      </c>
      <c r="S93" s="42"/>
      <c r="T93" s="42"/>
      <c r="U93" s="44"/>
      <c r="V93" s="42" t="s">
        <v>340</v>
      </c>
      <c r="W93" s="42"/>
      <c r="X93" s="42"/>
      <c r="Y93" s="18"/>
      <c r="Z93" s="42" t="s">
        <v>399</v>
      </c>
      <c r="AA93" s="42"/>
      <c r="AB93" s="44"/>
      <c r="AC93" s="42" t="s">
        <v>343</v>
      </c>
      <c r="AD93" s="42"/>
      <c r="AE93" s="42"/>
      <c r="AF93" s="44"/>
      <c r="AG93" s="42" t="s">
        <v>340</v>
      </c>
      <c r="AH93" s="42"/>
      <c r="AI93" s="42"/>
    </row>
    <row r="94" spans="1:35" ht="15.75" thickBot="1">
      <c r="A94" s="16"/>
      <c r="B94" s="40"/>
      <c r="C94" s="18"/>
      <c r="D94" s="45" t="s">
        <v>400</v>
      </c>
      <c r="E94" s="45"/>
      <c r="F94" s="75"/>
      <c r="G94" s="45" t="s">
        <v>344</v>
      </c>
      <c r="H94" s="45"/>
      <c r="I94" s="45"/>
      <c r="J94" s="75"/>
      <c r="K94" s="45" t="s">
        <v>342</v>
      </c>
      <c r="L94" s="45"/>
      <c r="M94" s="45"/>
      <c r="N94" s="18"/>
      <c r="O94" s="45" t="s">
        <v>400</v>
      </c>
      <c r="P94" s="45"/>
      <c r="Q94" s="75"/>
      <c r="R94" s="45" t="s">
        <v>344</v>
      </c>
      <c r="S94" s="45"/>
      <c r="T94" s="45"/>
      <c r="U94" s="75"/>
      <c r="V94" s="45" t="s">
        <v>342</v>
      </c>
      <c r="W94" s="45"/>
      <c r="X94" s="45"/>
      <c r="Y94" s="18"/>
      <c r="Z94" s="45" t="s">
        <v>400</v>
      </c>
      <c r="AA94" s="45"/>
      <c r="AB94" s="75"/>
      <c r="AC94" s="45" t="s">
        <v>344</v>
      </c>
      <c r="AD94" s="45"/>
      <c r="AE94" s="45"/>
      <c r="AF94" s="75"/>
      <c r="AG94" s="45" t="s">
        <v>342</v>
      </c>
      <c r="AH94" s="45"/>
      <c r="AI94" s="45"/>
    </row>
    <row r="95" spans="1:35">
      <c r="A95" s="16"/>
      <c r="B95" s="26"/>
      <c r="C95" s="10"/>
      <c r="D95" s="41" t="s">
        <v>401</v>
      </c>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c r="AI95" s="41"/>
    </row>
    <row r="96" spans="1:35">
      <c r="A96" s="16"/>
      <c r="B96" s="91" t="s">
        <v>349</v>
      </c>
      <c r="C96" s="47"/>
      <c r="D96" s="92">
        <v>156</v>
      </c>
      <c r="E96" s="47"/>
      <c r="F96" s="47"/>
      <c r="G96" s="91" t="s">
        <v>350</v>
      </c>
      <c r="H96" s="93">
        <v>2567</v>
      </c>
      <c r="I96" s="47"/>
      <c r="J96" s="47"/>
      <c r="K96" s="91" t="s">
        <v>350</v>
      </c>
      <c r="L96" s="92" t="s">
        <v>402</v>
      </c>
      <c r="M96" s="91" t="s">
        <v>352</v>
      </c>
      <c r="N96" s="47"/>
      <c r="O96" s="92">
        <v>10</v>
      </c>
      <c r="P96" s="47"/>
      <c r="Q96" s="47"/>
      <c r="R96" s="91" t="s">
        <v>350</v>
      </c>
      <c r="S96" s="92">
        <v>160</v>
      </c>
      <c r="T96" s="47"/>
      <c r="U96" s="47"/>
      <c r="V96" s="91" t="s">
        <v>350</v>
      </c>
      <c r="W96" s="92" t="s">
        <v>403</v>
      </c>
      <c r="X96" s="91" t="s">
        <v>352</v>
      </c>
      <c r="Y96" s="47"/>
      <c r="Z96" s="92">
        <v>166</v>
      </c>
      <c r="AA96" s="47"/>
      <c r="AB96" s="47"/>
      <c r="AC96" s="91" t="s">
        <v>350</v>
      </c>
      <c r="AD96" s="93">
        <v>2727</v>
      </c>
      <c r="AE96" s="47"/>
      <c r="AF96" s="47"/>
      <c r="AG96" s="91" t="s">
        <v>350</v>
      </c>
      <c r="AH96" s="92" t="s">
        <v>351</v>
      </c>
      <c r="AI96" s="91" t="s">
        <v>352</v>
      </c>
    </row>
    <row r="97" spans="1:35">
      <c r="A97" s="16"/>
      <c r="B97" s="91"/>
      <c r="C97" s="47"/>
      <c r="D97" s="92"/>
      <c r="E97" s="47"/>
      <c r="F97" s="47"/>
      <c r="G97" s="91"/>
      <c r="H97" s="93"/>
      <c r="I97" s="47"/>
      <c r="J97" s="47"/>
      <c r="K97" s="91"/>
      <c r="L97" s="92"/>
      <c r="M97" s="91"/>
      <c r="N97" s="47"/>
      <c r="O97" s="92"/>
      <c r="P97" s="47"/>
      <c r="Q97" s="47"/>
      <c r="R97" s="91"/>
      <c r="S97" s="92"/>
      <c r="T97" s="47"/>
      <c r="U97" s="47"/>
      <c r="V97" s="91"/>
      <c r="W97" s="92"/>
      <c r="X97" s="91"/>
      <c r="Y97" s="47"/>
      <c r="Z97" s="92"/>
      <c r="AA97" s="47"/>
      <c r="AB97" s="47"/>
      <c r="AC97" s="91"/>
      <c r="AD97" s="93"/>
      <c r="AE97" s="47"/>
      <c r="AF97" s="47"/>
      <c r="AG97" s="91"/>
      <c r="AH97" s="92"/>
      <c r="AI97" s="91"/>
    </row>
    <row r="98" spans="1:35">
      <c r="A98" s="16"/>
      <c r="B98" s="94" t="s">
        <v>353</v>
      </c>
      <c r="C98" s="18"/>
      <c r="D98" s="95">
        <v>52</v>
      </c>
      <c r="E98" s="18"/>
      <c r="F98" s="18"/>
      <c r="G98" s="96">
        <v>1411</v>
      </c>
      <c r="H98" s="96"/>
      <c r="I98" s="18"/>
      <c r="J98" s="18"/>
      <c r="K98" s="95" t="s">
        <v>404</v>
      </c>
      <c r="L98" s="95"/>
      <c r="M98" s="97" t="s">
        <v>352</v>
      </c>
      <c r="N98" s="18"/>
      <c r="O98" s="95">
        <v>45</v>
      </c>
      <c r="P98" s="18"/>
      <c r="Q98" s="18"/>
      <c r="R98" s="95">
        <v>295</v>
      </c>
      <c r="S98" s="95"/>
      <c r="T98" s="18"/>
      <c r="U98" s="18"/>
      <c r="V98" s="95" t="s">
        <v>405</v>
      </c>
      <c r="W98" s="95"/>
      <c r="X98" s="97" t="s">
        <v>352</v>
      </c>
      <c r="Y98" s="18"/>
      <c r="Z98" s="95">
        <v>97</v>
      </c>
      <c r="AA98" s="18"/>
      <c r="AB98" s="18"/>
      <c r="AC98" s="96">
        <v>1706</v>
      </c>
      <c r="AD98" s="96"/>
      <c r="AE98" s="18"/>
      <c r="AF98" s="18"/>
      <c r="AG98" s="95" t="s">
        <v>354</v>
      </c>
      <c r="AH98" s="95"/>
      <c r="AI98" s="97" t="s">
        <v>352</v>
      </c>
    </row>
    <row r="99" spans="1:35">
      <c r="A99" s="16"/>
      <c r="B99" s="94"/>
      <c r="C99" s="18"/>
      <c r="D99" s="95"/>
      <c r="E99" s="18"/>
      <c r="F99" s="18"/>
      <c r="G99" s="96"/>
      <c r="H99" s="96"/>
      <c r="I99" s="18"/>
      <c r="J99" s="18"/>
      <c r="K99" s="95"/>
      <c r="L99" s="95"/>
      <c r="M99" s="97"/>
      <c r="N99" s="18"/>
      <c r="O99" s="95"/>
      <c r="P99" s="18"/>
      <c r="Q99" s="18"/>
      <c r="R99" s="95"/>
      <c r="S99" s="95"/>
      <c r="T99" s="18"/>
      <c r="U99" s="18"/>
      <c r="V99" s="95"/>
      <c r="W99" s="95"/>
      <c r="X99" s="97"/>
      <c r="Y99" s="18"/>
      <c r="Z99" s="95"/>
      <c r="AA99" s="18"/>
      <c r="AB99" s="18"/>
      <c r="AC99" s="96"/>
      <c r="AD99" s="96"/>
      <c r="AE99" s="18"/>
      <c r="AF99" s="18"/>
      <c r="AG99" s="95"/>
      <c r="AH99" s="95"/>
      <c r="AI99" s="97"/>
    </row>
    <row r="100" spans="1:35">
      <c r="A100" s="16"/>
      <c r="B100" s="98" t="s">
        <v>356</v>
      </c>
      <c r="C100" s="47"/>
      <c r="D100" s="92">
        <v>27</v>
      </c>
      <c r="E100" s="47"/>
      <c r="F100" s="47"/>
      <c r="G100" s="92">
        <v>323</v>
      </c>
      <c r="H100" s="92"/>
      <c r="I100" s="47"/>
      <c r="J100" s="47"/>
      <c r="K100" s="92" t="s">
        <v>406</v>
      </c>
      <c r="L100" s="92"/>
      <c r="M100" s="91" t="s">
        <v>352</v>
      </c>
      <c r="N100" s="47"/>
      <c r="O100" s="92">
        <v>3</v>
      </c>
      <c r="P100" s="47"/>
      <c r="Q100" s="47"/>
      <c r="R100" s="92">
        <v>22</v>
      </c>
      <c r="S100" s="92"/>
      <c r="T100" s="47"/>
      <c r="U100" s="47"/>
      <c r="V100" s="92" t="s">
        <v>407</v>
      </c>
      <c r="W100" s="92"/>
      <c r="X100" s="91" t="s">
        <v>352</v>
      </c>
      <c r="Y100" s="47"/>
      <c r="Z100" s="92">
        <v>30</v>
      </c>
      <c r="AA100" s="47"/>
      <c r="AB100" s="47"/>
      <c r="AC100" s="92">
        <v>345</v>
      </c>
      <c r="AD100" s="92"/>
      <c r="AE100" s="47"/>
      <c r="AF100" s="47"/>
      <c r="AG100" s="92" t="s">
        <v>357</v>
      </c>
      <c r="AH100" s="92"/>
      <c r="AI100" s="91" t="s">
        <v>352</v>
      </c>
    </row>
    <row r="101" spans="1:35">
      <c r="A101" s="16"/>
      <c r="B101" s="98"/>
      <c r="C101" s="47"/>
      <c r="D101" s="92"/>
      <c r="E101" s="47"/>
      <c r="F101" s="47"/>
      <c r="G101" s="92"/>
      <c r="H101" s="92"/>
      <c r="I101" s="47"/>
      <c r="J101" s="47"/>
      <c r="K101" s="92"/>
      <c r="L101" s="92"/>
      <c r="M101" s="91"/>
      <c r="N101" s="47"/>
      <c r="O101" s="92"/>
      <c r="P101" s="47"/>
      <c r="Q101" s="47"/>
      <c r="R101" s="92"/>
      <c r="S101" s="92"/>
      <c r="T101" s="47"/>
      <c r="U101" s="47"/>
      <c r="V101" s="92"/>
      <c r="W101" s="92"/>
      <c r="X101" s="91"/>
      <c r="Y101" s="47"/>
      <c r="Z101" s="92"/>
      <c r="AA101" s="47"/>
      <c r="AB101" s="47"/>
      <c r="AC101" s="92"/>
      <c r="AD101" s="92"/>
      <c r="AE101" s="47"/>
      <c r="AF101" s="47"/>
      <c r="AG101" s="92"/>
      <c r="AH101" s="92"/>
      <c r="AI101" s="91"/>
    </row>
    <row r="102" spans="1:35">
      <c r="A102" s="16"/>
      <c r="B102" s="94" t="s">
        <v>359</v>
      </c>
      <c r="C102" s="18"/>
      <c r="D102" s="95">
        <v>4</v>
      </c>
      <c r="E102" s="18"/>
      <c r="F102" s="18"/>
      <c r="G102" s="95">
        <v>38</v>
      </c>
      <c r="H102" s="95"/>
      <c r="I102" s="18"/>
      <c r="J102" s="18"/>
      <c r="K102" s="95" t="s">
        <v>407</v>
      </c>
      <c r="L102" s="95"/>
      <c r="M102" s="97" t="s">
        <v>352</v>
      </c>
      <c r="N102" s="18"/>
      <c r="O102" s="95">
        <v>2</v>
      </c>
      <c r="P102" s="18"/>
      <c r="Q102" s="18"/>
      <c r="R102" s="95">
        <v>92</v>
      </c>
      <c r="S102" s="95"/>
      <c r="T102" s="18"/>
      <c r="U102" s="18"/>
      <c r="V102" s="95" t="s">
        <v>408</v>
      </c>
      <c r="W102" s="95"/>
      <c r="X102" s="97" t="s">
        <v>352</v>
      </c>
      <c r="Y102" s="18"/>
      <c r="Z102" s="95">
        <v>6</v>
      </c>
      <c r="AA102" s="18"/>
      <c r="AB102" s="18"/>
      <c r="AC102" s="95">
        <v>130</v>
      </c>
      <c r="AD102" s="95"/>
      <c r="AE102" s="18"/>
      <c r="AF102" s="18"/>
      <c r="AG102" s="95" t="s">
        <v>360</v>
      </c>
      <c r="AH102" s="95"/>
      <c r="AI102" s="97" t="s">
        <v>352</v>
      </c>
    </row>
    <row r="103" spans="1:35">
      <c r="A103" s="16"/>
      <c r="B103" s="94"/>
      <c r="C103" s="18"/>
      <c r="D103" s="95"/>
      <c r="E103" s="18"/>
      <c r="F103" s="18"/>
      <c r="G103" s="95"/>
      <c r="H103" s="95"/>
      <c r="I103" s="18"/>
      <c r="J103" s="18"/>
      <c r="K103" s="95"/>
      <c r="L103" s="95"/>
      <c r="M103" s="97"/>
      <c r="N103" s="18"/>
      <c r="O103" s="95"/>
      <c r="P103" s="18"/>
      <c r="Q103" s="18"/>
      <c r="R103" s="95"/>
      <c r="S103" s="95"/>
      <c r="T103" s="18"/>
      <c r="U103" s="18"/>
      <c r="V103" s="95"/>
      <c r="W103" s="95"/>
      <c r="X103" s="97"/>
      <c r="Y103" s="18"/>
      <c r="Z103" s="95"/>
      <c r="AA103" s="18"/>
      <c r="AB103" s="18"/>
      <c r="AC103" s="95"/>
      <c r="AD103" s="95"/>
      <c r="AE103" s="18"/>
      <c r="AF103" s="18"/>
      <c r="AG103" s="95"/>
      <c r="AH103" s="95"/>
      <c r="AI103" s="97"/>
    </row>
    <row r="104" spans="1:35">
      <c r="A104" s="16"/>
      <c r="B104" s="91" t="s">
        <v>361</v>
      </c>
      <c r="C104" s="47"/>
      <c r="D104" s="92">
        <v>17</v>
      </c>
      <c r="E104" s="47"/>
      <c r="F104" s="47"/>
      <c r="G104" s="92">
        <v>219</v>
      </c>
      <c r="H104" s="92"/>
      <c r="I104" s="47"/>
      <c r="J104" s="47"/>
      <c r="K104" s="92" t="s">
        <v>409</v>
      </c>
      <c r="L104" s="92"/>
      <c r="M104" s="91" t="s">
        <v>352</v>
      </c>
      <c r="N104" s="47"/>
      <c r="O104" s="92">
        <v>3</v>
      </c>
      <c r="P104" s="47"/>
      <c r="Q104" s="47"/>
      <c r="R104" s="92">
        <v>26</v>
      </c>
      <c r="S104" s="92"/>
      <c r="T104" s="47"/>
      <c r="U104" s="47"/>
      <c r="V104" s="92" t="s">
        <v>410</v>
      </c>
      <c r="W104" s="92"/>
      <c r="X104" s="91" t="s">
        <v>352</v>
      </c>
      <c r="Y104" s="47"/>
      <c r="Z104" s="92">
        <v>20</v>
      </c>
      <c r="AA104" s="47"/>
      <c r="AB104" s="47"/>
      <c r="AC104" s="92">
        <v>245</v>
      </c>
      <c r="AD104" s="92"/>
      <c r="AE104" s="47"/>
      <c r="AF104" s="47"/>
      <c r="AG104" s="92" t="s">
        <v>362</v>
      </c>
      <c r="AH104" s="92"/>
      <c r="AI104" s="91" t="s">
        <v>352</v>
      </c>
    </row>
    <row r="105" spans="1:35">
      <c r="A105" s="16"/>
      <c r="B105" s="91"/>
      <c r="C105" s="47"/>
      <c r="D105" s="92"/>
      <c r="E105" s="47"/>
      <c r="F105" s="47"/>
      <c r="G105" s="92"/>
      <c r="H105" s="92"/>
      <c r="I105" s="47"/>
      <c r="J105" s="47"/>
      <c r="K105" s="92"/>
      <c r="L105" s="92"/>
      <c r="M105" s="91"/>
      <c r="N105" s="47"/>
      <c r="O105" s="92"/>
      <c r="P105" s="47"/>
      <c r="Q105" s="47"/>
      <c r="R105" s="92"/>
      <c r="S105" s="92"/>
      <c r="T105" s="47"/>
      <c r="U105" s="47"/>
      <c r="V105" s="92"/>
      <c r="W105" s="92"/>
      <c r="X105" s="91"/>
      <c r="Y105" s="47"/>
      <c r="Z105" s="92"/>
      <c r="AA105" s="47"/>
      <c r="AB105" s="47"/>
      <c r="AC105" s="92"/>
      <c r="AD105" s="92"/>
      <c r="AE105" s="47"/>
      <c r="AF105" s="47"/>
      <c r="AG105" s="92"/>
      <c r="AH105" s="92"/>
      <c r="AI105" s="91"/>
    </row>
    <row r="106" spans="1:35">
      <c r="A106" s="16"/>
      <c r="B106" s="94" t="s">
        <v>363</v>
      </c>
      <c r="C106" s="18"/>
      <c r="D106" s="95">
        <v>23</v>
      </c>
      <c r="E106" s="18"/>
      <c r="F106" s="18"/>
      <c r="G106" s="95">
        <v>77</v>
      </c>
      <c r="H106" s="95"/>
      <c r="I106" s="18"/>
      <c r="J106" s="18"/>
      <c r="K106" s="95" t="s">
        <v>364</v>
      </c>
      <c r="L106" s="95"/>
      <c r="M106" s="97" t="s">
        <v>352</v>
      </c>
      <c r="N106" s="18"/>
      <c r="O106" s="95" t="s">
        <v>358</v>
      </c>
      <c r="P106" s="18"/>
      <c r="Q106" s="18"/>
      <c r="R106" s="95" t="s">
        <v>358</v>
      </c>
      <c r="S106" s="95"/>
      <c r="T106" s="18"/>
      <c r="U106" s="18"/>
      <c r="V106" s="95" t="s">
        <v>358</v>
      </c>
      <c r="W106" s="95"/>
      <c r="X106" s="18"/>
      <c r="Y106" s="18"/>
      <c r="Z106" s="95">
        <v>23</v>
      </c>
      <c r="AA106" s="18"/>
      <c r="AB106" s="18"/>
      <c r="AC106" s="95">
        <v>77</v>
      </c>
      <c r="AD106" s="95"/>
      <c r="AE106" s="18"/>
      <c r="AF106" s="18"/>
      <c r="AG106" s="95" t="s">
        <v>364</v>
      </c>
      <c r="AH106" s="95"/>
      <c r="AI106" s="97" t="s">
        <v>352</v>
      </c>
    </row>
    <row r="107" spans="1:35" ht="15.75" thickBot="1">
      <c r="A107" s="16"/>
      <c r="B107" s="94"/>
      <c r="C107" s="18"/>
      <c r="D107" s="99"/>
      <c r="E107" s="54"/>
      <c r="F107" s="18"/>
      <c r="G107" s="99"/>
      <c r="H107" s="99"/>
      <c r="I107" s="54"/>
      <c r="J107" s="18"/>
      <c r="K107" s="99"/>
      <c r="L107" s="99"/>
      <c r="M107" s="100"/>
      <c r="N107" s="18"/>
      <c r="O107" s="99"/>
      <c r="P107" s="54"/>
      <c r="Q107" s="18"/>
      <c r="R107" s="99"/>
      <c r="S107" s="99"/>
      <c r="T107" s="54"/>
      <c r="U107" s="18"/>
      <c r="V107" s="99"/>
      <c r="W107" s="99"/>
      <c r="X107" s="54"/>
      <c r="Y107" s="18"/>
      <c r="Z107" s="99"/>
      <c r="AA107" s="54"/>
      <c r="AB107" s="18"/>
      <c r="AC107" s="99"/>
      <c r="AD107" s="99"/>
      <c r="AE107" s="54"/>
      <c r="AF107" s="18"/>
      <c r="AG107" s="99"/>
      <c r="AH107" s="99"/>
      <c r="AI107" s="100"/>
    </row>
    <row r="108" spans="1:35">
      <c r="A108" s="16"/>
      <c r="B108" s="98" t="s">
        <v>109</v>
      </c>
      <c r="C108" s="47"/>
      <c r="D108" s="101">
        <v>279</v>
      </c>
      <c r="E108" s="58"/>
      <c r="F108" s="47"/>
      <c r="G108" s="103" t="s">
        <v>350</v>
      </c>
      <c r="H108" s="105">
        <v>4635</v>
      </c>
      <c r="I108" s="58"/>
      <c r="J108" s="47"/>
      <c r="K108" s="103" t="s">
        <v>350</v>
      </c>
      <c r="L108" s="101" t="s">
        <v>411</v>
      </c>
      <c r="M108" s="103" t="s">
        <v>352</v>
      </c>
      <c r="N108" s="47"/>
      <c r="O108" s="101">
        <v>63</v>
      </c>
      <c r="P108" s="58"/>
      <c r="Q108" s="47"/>
      <c r="R108" s="103" t="s">
        <v>350</v>
      </c>
      <c r="S108" s="101">
        <v>595</v>
      </c>
      <c r="T108" s="58"/>
      <c r="U108" s="47"/>
      <c r="V108" s="103" t="s">
        <v>350</v>
      </c>
      <c r="W108" s="101" t="s">
        <v>354</v>
      </c>
      <c r="X108" s="103" t="s">
        <v>352</v>
      </c>
      <c r="Y108" s="47"/>
      <c r="Z108" s="101">
        <v>342</v>
      </c>
      <c r="AA108" s="58"/>
      <c r="AB108" s="47"/>
      <c r="AC108" s="103" t="s">
        <v>350</v>
      </c>
      <c r="AD108" s="105">
        <v>5230</v>
      </c>
      <c r="AE108" s="58"/>
      <c r="AF108" s="47"/>
      <c r="AG108" s="103" t="s">
        <v>350</v>
      </c>
      <c r="AH108" s="101" t="s">
        <v>367</v>
      </c>
      <c r="AI108" s="103" t="s">
        <v>352</v>
      </c>
    </row>
    <row r="109" spans="1:35" ht="15.75" thickBot="1">
      <c r="A109" s="16"/>
      <c r="B109" s="98"/>
      <c r="C109" s="47"/>
      <c r="D109" s="102"/>
      <c r="E109" s="66"/>
      <c r="F109" s="47"/>
      <c r="G109" s="104"/>
      <c r="H109" s="106"/>
      <c r="I109" s="66"/>
      <c r="J109" s="47"/>
      <c r="K109" s="104"/>
      <c r="L109" s="102"/>
      <c r="M109" s="104"/>
      <c r="N109" s="47"/>
      <c r="O109" s="102"/>
      <c r="P109" s="66"/>
      <c r="Q109" s="47"/>
      <c r="R109" s="104"/>
      <c r="S109" s="102"/>
      <c r="T109" s="66"/>
      <c r="U109" s="47"/>
      <c r="V109" s="104"/>
      <c r="W109" s="102"/>
      <c r="X109" s="104"/>
      <c r="Y109" s="47"/>
      <c r="Z109" s="102"/>
      <c r="AA109" s="66"/>
      <c r="AB109" s="47"/>
      <c r="AC109" s="104"/>
      <c r="AD109" s="106"/>
      <c r="AE109" s="66"/>
      <c r="AF109" s="47"/>
      <c r="AG109" s="104"/>
      <c r="AH109" s="102"/>
      <c r="AI109" s="104"/>
    </row>
    <row r="110" spans="1:35" ht="15.75" thickTop="1">
      <c r="A110" s="16"/>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row>
    <row r="111" spans="1:35">
      <c r="A111" s="16"/>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row>
    <row r="112" spans="1:35" ht="15.75" thickBot="1">
      <c r="A112" s="16"/>
      <c r="B112" s="26"/>
      <c r="C112" s="10"/>
      <c r="D112" s="38">
        <v>41274</v>
      </c>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c r="AE112" s="38"/>
      <c r="AF112" s="38"/>
      <c r="AG112" s="38"/>
      <c r="AH112" s="38"/>
      <c r="AI112" s="38"/>
    </row>
    <row r="113" spans="1:35" ht="15.75" thickBot="1">
      <c r="A113" s="16"/>
      <c r="B113" s="26"/>
      <c r="C113" s="10"/>
      <c r="D113" s="90" t="s">
        <v>396</v>
      </c>
      <c r="E113" s="90"/>
      <c r="F113" s="90"/>
      <c r="G113" s="90"/>
      <c r="H113" s="90"/>
      <c r="I113" s="90"/>
      <c r="J113" s="90"/>
      <c r="K113" s="90"/>
      <c r="L113" s="90"/>
      <c r="M113" s="90"/>
      <c r="N113" s="71"/>
      <c r="O113" s="90" t="s">
        <v>397</v>
      </c>
      <c r="P113" s="90"/>
      <c r="Q113" s="90"/>
      <c r="R113" s="90"/>
      <c r="S113" s="90"/>
      <c r="T113" s="90"/>
      <c r="U113" s="90"/>
      <c r="V113" s="90"/>
      <c r="W113" s="90"/>
      <c r="X113" s="90"/>
      <c r="Y113" s="71"/>
      <c r="Z113" s="90" t="s">
        <v>109</v>
      </c>
      <c r="AA113" s="90"/>
      <c r="AB113" s="90"/>
      <c r="AC113" s="90"/>
      <c r="AD113" s="90"/>
      <c r="AE113" s="90"/>
      <c r="AF113" s="90"/>
      <c r="AG113" s="90"/>
      <c r="AH113" s="90"/>
      <c r="AI113" s="90"/>
    </row>
    <row r="114" spans="1:35">
      <c r="A114" s="16"/>
      <c r="B114" s="39" t="s">
        <v>398</v>
      </c>
      <c r="C114" s="18"/>
      <c r="D114" s="42" t="s">
        <v>412</v>
      </c>
      <c r="E114" s="42"/>
      <c r="F114" s="44"/>
      <c r="G114" s="42" t="s">
        <v>343</v>
      </c>
      <c r="H114" s="42"/>
      <c r="I114" s="42"/>
      <c r="J114" s="44"/>
      <c r="K114" s="42" t="s">
        <v>340</v>
      </c>
      <c r="L114" s="42"/>
      <c r="M114" s="42"/>
      <c r="N114" s="18"/>
      <c r="O114" s="42" t="s">
        <v>399</v>
      </c>
      <c r="P114" s="42"/>
      <c r="Q114" s="44"/>
      <c r="R114" s="42" t="s">
        <v>343</v>
      </c>
      <c r="S114" s="42"/>
      <c r="T114" s="42"/>
      <c r="U114" s="44"/>
      <c r="V114" s="42" t="s">
        <v>340</v>
      </c>
      <c r="W114" s="42"/>
      <c r="X114" s="42"/>
      <c r="Y114" s="18"/>
      <c r="Z114" s="42" t="s">
        <v>399</v>
      </c>
      <c r="AA114" s="42"/>
      <c r="AB114" s="44"/>
      <c r="AC114" s="42" t="s">
        <v>343</v>
      </c>
      <c r="AD114" s="42"/>
      <c r="AE114" s="42"/>
      <c r="AF114" s="44"/>
      <c r="AG114" s="42" t="s">
        <v>340</v>
      </c>
      <c r="AH114" s="42"/>
      <c r="AI114" s="42"/>
    </row>
    <row r="115" spans="1:35" ht="15.75" thickBot="1">
      <c r="A115" s="16"/>
      <c r="B115" s="40"/>
      <c r="C115" s="18"/>
      <c r="D115" s="45" t="s">
        <v>400</v>
      </c>
      <c r="E115" s="45"/>
      <c r="F115" s="75"/>
      <c r="G115" s="45" t="s">
        <v>344</v>
      </c>
      <c r="H115" s="45"/>
      <c r="I115" s="45"/>
      <c r="J115" s="75"/>
      <c r="K115" s="45" t="s">
        <v>342</v>
      </c>
      <c r="L115" s="45"/>
      <c r="M115" s="45"/>
      <c r="N115" s="18"/>
      <c r="O115" s="45" t="s">
        <v>400</v>
      </c>
      <c r="P115" s="45"/>
      <c r="Q115" s="75"/>
      <c r="R115" s="45" t="s">
        <v>344</v>
      </c>
      <c r="S115" s="45"/>
      <c r="T115" s="45"/>
      <c r="U115" s="75"/>
      <c r="V115" s="45" t="s">
        <v>342</v>
      </c>
      <c r="W115" s="45"/>
      <c r="X115" s="45"/>
      <c r="Y115" s="18"/>
      <c r="Z115" s="45" t="s">
        <v>400</v>
      </c>
      <c r="AA115" s="45"/>
      <c r="AB115" s="75"/>
      <c r="AC115" s="45" t="s">
        <v>344</v>
      </c>
      <c r="AD115" s="45"/>
      <c r="AE115" s="45"/>
      <c r="AF115" s="75"/>
      <c r="AG115" s="45" t="s">
        <v>342</v>
      </c>
      <c r="AH115" s="45"/>
      <c r="AI115" s="45"/>
    </row>
    <row r="116" spans="1:35">
      <c r="A116" s="16"/>
      <c r="B116" s="26"/>
      <c r="C116" s="10"/>
      <c r="D116" s="41" t="s">
        <v>401</v>
      </c>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c r="AI116" s="41"/>
    </row>
    <row r="117" spans="1:35">
      <c r="A117" s="16"/>
      <c r="B117" s="91" t="s">
        <v>349</v>
      </c>
      <c r="C117" s="47"/>
      <c r="D117" s="92">
        <v>50</v>
      </c>
      <c r="E117" s="47"/>
      <c r="F117" s="47"/>
      <c r="G117" s="91" t="s">
        <v>350</v>
      </c>
      <c r="H117" s="92">
        <v>477</v>
      </c>
      <c r="I117" s="47"/>
      <c r="J117" s="47"/>
      <c r="K117" s="91" t="s">
        <v>350</v>
      </c>
      <c r="L117" s="92" t="s">
        <v>409</v>
      </c>
      <c r="M117" s="91" t="s">
        <v>352</v>
      </c>
      <c r="N117" s="47"/>
      <c r="O117" s="92">
        <v>6</v>
      </c>
      <c r="P117" s="47"/>
      <c r="Q117" s="47"/>
      <c r="R117" s="91" t="s">
        <v>350</v>
      </c>
      <c r="S117" s="92">
        <v>70</v>
      </c>
      <c r="T117" s="47"/>
      <c r="U117" s="47"/>
      <c r="V117" s="91" t="s">
        <v>350</v>
      </c>
      <c r="W117" s="92" t="s">
        <v>375</v>
      </c>
      <c r="X117" s="91" t="s">
        <v>352</v>
      </c>
      <c r="Y117" s="47"/>
      <c r="Z117" s="92">
        <v>56</v>
      </c>
      <c r="AA117" s="47"/>
      <c r="AB117" s="47"/>
      <c r="AC117" s="91" t="s">
        <v>350</v>
      </c>
      <c r="AD117" s="92">
        <v>547</v>
      </c>
      <c r="AE117" s="47"/>
      <c r="AF117" s="47"/>
      <c r="AG117" s="91" t="s">
        <v>350</v>
      </c>
      <c r="AH117" s="92" t="s">
        <v>371</v>
      </c>
      <c r="AI117" s="91" t="s">
        <v>352</v>
      </c>
    </row>
    <row r="118" spans="1:35">
      <c r="A118" s="16"/>
      <c r="B118" s="91"/>
      <c r="C118" s="47"/>
      <c r="D118" s="92"/>
      <c r="E118" s="47"/>
      <c r="F118" s="47"/>
      <c r="G118" s="91"/>
      <c r="H118" s="92"/>
      <c r="I118" s="47"/>
      <c r="J118" s="47"/>
      <c r="K118" s="91"/>
      <c r="L118" s="92"/>
      <c r="M118" s="91"/>
      <c r="N118" s="47"/>
      <c r="O118" s="92"/>
      <c r="P118" s="47"/>
      <c r="Q118" s="47"/>
      <c r="R118" s="91"/>
      <c r="S118" s="92"/>
      <c r="T118" s="47"/>
      <c r="U118" s="47"/>
      <c r="V118" s="91"/>
      <c r="W118" s="92"/>
      <c r="X118" s="91"/>
      <c r="Y118" s="47"/>
      <c r="Z118" s="92"/>
      <c r="AA118" s="47"/>
      <c r="AB118" s="47"/>
      <c r="AC118" s="91"/>
      <c r="AD118" s="92"/>
      <c r="AE118" s="47"/>
      <c r="AF118" s="47"/>
      <c r="AG118" s="91"/>
      <c r="AH118" s="92"/>
      <c r="AI118" s="91"/>
    </row>
    <row r="119" spans="1:35">
      <c r="A119" s="16"/>
      <c r="B119" s="94" t="s">
        <v>353</v>
      </c>
      <c r="C119" s="18"/>
      <c r="D119" s="95">
        <v>6</v>
      </c>
      <c r="E119" s="18"/>
      <c r="F119" s="18"/>
      <c r="G119" s="95">
        <v>107</v>
      </c>
      <c r="H119" s="95"/>
      <c r="I119" s="18"/>
      <c r="J119" s="18"/>
      <c r="K119" s="95" t="s">
        <v>358</v>
      </c>
      <c r="L119" s="95"/>
      <c r="M119" s="18"/>
      <c r="N119" s="18"/>
      <c r="O119" s="95">
        <v>56</v>
      </c>
      <c r="P119" s="18"/>
      <c r="Q119" s="18"/>
      <c r="R119" s="95">
        <v>293</v>
      </c>
      <c r="S119" s="95"/>
      <c r="T119" s="18"/>
      <c r="U119" s="18"/>
      <c r="V119" s="95" t="s">
        <v>372</v>
      </c>
      <c r="W119" s="95"/>
      <c r="X119" s="97" t="s">
        <v>352</v>
      </c>
      <c r="Y119" s="18"/>
      <c r="Z119" s="95">
        <v>62</v>
      </c>
      <c r="AA119" s="18"/>
      <c r="AB119" s="18"/>
      <c r="AC119" s="95">
        <v>400</v>
      </c>
      <c r="AD119" s="95"/>
      <c r="AE119" s="18"/>
      <c r="AF119" s="18"/>
      <c r="AG119" s="95" t="s">
        <v>372</v>
      </c>
      <c r="AH119" s="95"/>
      <c r="AI119" s="97" t="s">
        <v>352</v>
      </c>
    </row>
    <row r="120" spans="1:35">
      <c r="A120" s="16"/>
      <c r="B120" s="94"/>
      <c r="C120" s="18"/>
      <c r="D120" s="95"/>
      <c r="E120" s="18"/>
      <c r="F120" s="18"/>
      <c r="G120" s="95"/>
      <c r="H120" s="95"/>
      <c r="I120" s="18"/>
      <c r="J120" s="18"/>
      <c r="K120" s="95"/>
      <c r="L120" s="95"/>
      <c r="M120" s="18"/>
      <c r="N120" s="18"/>
      <c r="O120" s="95"/>
      <c r="P120" s="18"/>
      <c r="Q120" s="18"/>
      <c r="R120" s="95"/>
      <c r="S120" s="95"/>
      <c r="T120" s="18"/>
      <c r="U120" s="18"/>
      <c r="V120" s="95"/>
      <c r="W120" s="95"/>
      <c r="X120" s="97"/>
      <c r="Y120" s="18"/>
      <c r="Z120" s="95"/>
      <c r="AA120" s="18"/>
      <c r="AB120" s="18"/>
      <c r="AC120" s="95"/>
      <c r="AD120" s="95"/>
      <c r="AE120" s="18"/>
      <c r="AF120" s="18"/>
      <c r="AG120" s="95"/>
      <c r="AH120" s="95"/>
      <c r="AI120" s="97"/>
    </row>
    <row r="121" spans="1:35">
      <c r="A121" s="16"/>
      <c r="B121" s="98" t="s">
        <v>359</v>
      </c>
      <c r="C121" s="47"/>
      <c r="D121" s="92" t="s">
        <v>358</v>
      </c>
      <c r="E121" s="47"/>
      <c r="F121" s="47"/>
      <c r="G121" s="92" t="s">
        <v>358</v>
      </c>
      <c r="H121" s="92"/>
      <c r="I121" s="47"/>
      <c r="J121" s="47"/>
      <c r="K121" s="92" t="s">
        <v>358</v>
      </c>
      <c r="L121" s="92"/>
      <c r="M121" s="47"/>
      <c r="N121" s="47"/>
      <c r="O121" s="92">
        <v>2</v>
      </c>
      <c r="P121" s="47"/>
      <c r="Q121" s="47"/>
      <c r="R121" s="92">
        <v>100</v>
      </c>
      <c r="S121" s="92"/>
      <c r="T121" s="47"/>
      <c r="U121" s="47"/>
      <c r="V121" s="92" t="s">
        <v>374</v>
      </c>
      <c r="W121" s="92"/>
      <c r="X121" s="91" t="s">
        <v>352</v>
      </c>
      <c r="Y121" s="47"/>
      <c r="Z121" s="92">
        <v>2</v>
      </c>
      <c r="AA121" s="47"/>
      <c r="AB121" s="47"/>
      <c r="AC121" s="92">
        <v>100</v>
      </c>
      <c r="AD121" s="92"/>
      <c r="AE121" s="47"/>
      <c r="AF121" s="47"/>
      <c r="AG121" s="92" t="s">
        <v>374</v>
      </c>
      <c r="AH121" s="92"/>
      <c r="AI121" s="91" t="s">
        <v>352</v>
      </c>
    </row>
    <row r="122" spans="1:35">
      <c r="A122" s="16"/>
      <c r="B122" s="98"/>
      <c r="C122" s="47"/>
      <c r="D122" s="92"/>
      <c r="E122" s="47"/>
      <c r="F122" s="47"/>
      <c r="G122" s="92"/>
      <c r="H122" s="92"/>
      <c r="I122" s="47"/>
      <c r="J122" s="47"/>
      <c r="K122" s="92"/>
      <c r="L122" s="92"/>
      <c r="M122" s="47"/>
      <c r="N122" s="47"/>
      <c r="O122" s="92"/>
      <c r="P122" s="47"/>
      <c r="Q122" s="47"/>
      <c r="R122" s="92"/>
      <c r="S122" s="92"/>
      <c r="T122" s="47"/>
      <c r="U122" s="47"/>
      <c r="V122" s="92"/>
      <c r="W122" s="92"/>
      <c r="X122" s="91"/>
      <c r="Y122" s="47"/>
      <c r="Z122" s="92"/>
      <c r="AA122" s="47"/>
      <c r="AB122" s="47"/>
      <c r="AC122" s="92"/>
      <c r="AD122" s="92"/>
      <c r="AE122" s="47"/>
      <c r="AF122" s="47"/>
      <c r="AG122" s="92"/>
      <c r="AH122" s="92"/>
      <c r="AI122" s="91"/>
    </row>
    <row r="123" spans="1:35">
      <c r="A123" s="16"/>
      <c r="B123" s="97" t="s">
        <v>361</v>
      </c>
      <c r="C123" s="18"/>
      <c r="D123" s="95">
        <v>1</v>
      </c>
      <c r="E123" s="18"/>
      <c r="F123" s="18"/>
      <c r="G123" s="95">
        <v>10</v>
      </c>
      <c r="H123" s="95"/>
      <c r="I123" s="18"/>
      <c r="J123" s="18"/>
      <c r="K123" s="95" t="s">
        <v>358</v>
      </c>
      <c r="L123" s="95"/>
      <c r="M123" s="18"/>
      <c r="N123" s="18"/>
      <c r="O123" s="95">
        <v>5</v>
      </c>
      <c r="P123" s="18"/>
      <c r="Q123" s="18"/>
      <c r="R123" s="95">
        <v>86</v>
      </c>
      <c r="S123" s="95"/>
      <c r="T123" s="18"/>
      <c r="U123" s="18"/>
      <c r="V123" s="95" t="s">
        <v>375</v>
      </c>
      <c r="W123" s="95"/>
      <c r="X123" s="97" t="s">
        <v>352</v>
      </c>
      <c r="Y123" s="18"/>
      <c r="Z123" s="95">
        <v>6</v>
      </c>
      <c r="AA123" s="18"/>
      <c r="AB123" s="18"/>
      <c r="AC123" s="95">
        <v>96</v>
      </c>
      <c r="AD123" s="95"/>
      <c r="AE123" s="18"/>
      <c r="AF123" s="18"/>
      <c r="AG123" s="95" t="s">
        <v>375</v>
      </c>
      <c r="AH123" s="95"/>
      <c r="AI123" s="97" t="s">
        <v>352</v>
      </c>
    </row>
    <row r="124" spans="1:35" ht="15.75" thickBot="1">
      <c r="A124" s="16"/>
      <c r="B124" s="97"/>
      <c r="C124" s="18"/>
      <c r="D124" s="99"/>
      <c r="E124" s="54"/>
      <c r="F124" s="18"/>
      <c r="G124" s="99"/>
      <c r="H124" s="99"/>
      <c r="I124" s="54"/>
      <c r="J124" s="18"/>
      <c r="K124" s="99"/>
      <c r="L124" s="99"/>
      <c r="M124" s="54"/>
      <c r="N124" s="18"/>
      <c r="O124" s="99"/>
      <c r="P124" s="54"/>
      <c r="Q124" s="18"/>
      <c r="R124" s="99"/>
      <c r="S124" s="99"/>
      <c r="T124" s="54"/>
      <c r="U124" s="18"/>
      <c r="V124" s="99"/>
      <c r="W124" s="99"/>
      <c r="X124" s="100"/>
      <c r="Y124" s="18"/>
      <c r="Z124" s="99"/>
      <c r="AA124" s="54"/>
      <c r="AB124" s="18"/>
      <c r="AC124" s="99"/>
      <c r="AD124" s="99"/>
      <c r="AE124" s="54"/>
      <c r="AF124" s="18"/>
      <c r="AG124" s="99"/>
      <c r="AH124" s="99"/>
      <c r="AI124" s="100"/>
    </row>
    <row r="125" spans="1:35">
      <c r="A125" s="16"/>
      <c r="B125" s="98" t="s">
        <v>109</v>
      </c>
      <c r="C125" s="47"/>
      <c r="D125" s="101">
        <v>57</v>
      </c>
      <c r="E125" s="58"/>
      <c r="F125" s="47"/>
      <c r="G125" s="103" t="s">
        <v>350</v>
      </c>
      <c r="H125" s="101">
        <v>594</v>
      </c>
      <c r="I125" s="58"/>
      <c r="J125" s="47"/>
      <c r="K125" s="103" t="s">
        <v>350</v>
      </c>
      <c r="L125" s="101" t="s">
        <v>409</v>
      </c>
      <c r="M125" s="103" t="s">
        <v>352</v>
      </c>
      <c r="N125" s="47"/>
      <c r="O125" s="101">
        <v>69</v>
      </c>
      <c r="P125" s="58"/>
      <c r="Q125" s="47"/>
      <c r="R125" s="103" t="s">
        <v>350</v>
      </c>
      <c r="S125" s="101">
        <v>549</v>
      </c>
      <c r="T125" s="58"/>
      <c r="U125" s="47"/>
      <c r="V125" s="103" t="s">
        <v>350</v>
      </c>
      <c r="W125" s="101" t="s">
        <v>413</v>
      </c>
      <c r="X125" s="103" t="s">
        <v>352</v>
      </c>
      <c r="Y125" s="47"/>
      <c r="Z125" s="101">
        <v>126</v>
      </c>
      <c r="AA125" s="58"/>
      <c r="AB125" s="47"/>
      <c r="AC125" s="103" t="s">
        <v>350</v>
      </c>
      <c r="AD125" s="105">
        <v>1143</v>
      </c>
      <c r="AE125" s="58"/>
      <c r="AF125" s="47"/>
      <c r="AG125" s="103" t="s">
        <v>350</v>
      </c>
      <c r="AH125" s="101" t="s">
        <v>376</v>
      </c>
      <c r="AI125" s="103" t="s">
        <v>352</v>
      </c>
    </row>
    <row r="126" spans="1:35" ht="15.75" thickBot="1">
      <c r="A126" s="16"/>
      <c r="B126" s="98"/>
      <c r="C126" s="47"/>
      <c r="D126" s="102"/>
      <c r="E126" s="66"/>
      <c r="F126" s="47"/>
      <c r="G126" s="104"/>
      <c r="H126" s="102"/>
      <c r="I126" s="66"/>
      <c r="J126" s="47"/>
      <c r="K126" s="104"/>
      <c r="L126" s="102"/>
      <c r="M126" s="104"/>
      <c r="N126" s="47"/>
      <c r="O126" s="102"/>
      <c r="P126" s="66"/>
      <c r="Q126" s="47"/>
      <c r="R126" s="104"/>
      <c r="S126" s="102"/>
      <c r="T126" s="66"/>
      <c r="U126" s="47"/>
      <c r="V126" s="104"/>
      <c r="W126" s="102"/>
      <c r="X126" s="104"/>
      <c r="Y126" s="47"/>
      <c r="Z126" s="102"/>
      <c r="AA126" s="66"/>
      <c r="AB126" s="47"/>
      <c r="AC126" s="104"/>
      <c r="AD126" s="106"/>
      <c r="AE126" s="66"/>
      <c r="AF126" s="47"/>
      <c r="AG126" s="104"/>
      <c r="AH126" s="102"/>
      <c r="AI126" s="104"/>
    </row>
    <row r="127" spans="1:35" ht="15.75" thickTop="1">
      <c r="A127" s="16" t="s">
        <v>1119</v>
      </c>
      <c r="B127" s="15" t="s">
        <v>6</v>
      </c>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c r="AG127" s="15"/>
      <c r="AH127" s="15"/>
      <c r="AI127" s="15"/>
    </row>
    <row r="128" spans="1:35" ht="25.5" customHeight="1">
      <c r="A128" s="16"/>
      <c r="B128" s="18" t="s">
        <v>415</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row>
    <row r="129" spans="1:35">
      <c r="A129" s="16"/>
      <c r="B129" s="37"/>
      <c r="C129" s="37"/>
      <c r="D129" s="37"/>
      <c r="E129" s="37"/>
      <c r="F129" s="37"/>
      <c r="G129" s="37"/>
      <c r="H129" s="37"/>
      <c r="I129" s="37"/>
      <c r="J129" s="37"/>
      <c r="K129" s="37"/>
      <c r="L129" s="37"/>
      <c r="M129" s="37"/>
      <c r="N129" s="37"/>
    </row>
    <row r="130" spans="1:35">
      <c r="A130" s="16"/>
      <c r="B130" s="11"/>
      <c r="C130" s="11"/>
      <c r="D130" s="11"/>
      <c r="E130" s="11"/>
      <c r="F130" s="11"/>
      <c r="G130" s="11"/>
      <c r="H130" s="11"/>
      <c r="I130" s="11"/>
      <c r="J130" s="11"/>
      <c r="K130" s="11"/>
      <c r="L130" s="11"/>
      <c r="M130" s="11"/>
      <c r="N130" s="11"/>
    </row>
    <row r="131" spans="1:35" ht="15.75" thickBot="1">
      <c r="A131" s="16"/>
      <c r="B131" s="26"/>
      <c r="C131" s="10"/>
      <c r="D131" s="45" t="s">
        <v>416</v>
      </c>
      <c r="E131" s="45"/>
      <c r="F131" s="45"/>
      <c r="G131" s="45"/>
      <c r="H131" s="45"/>
      <c r="I131" s="45"/>
      <c r="J131" s="45"/>
      <c r="K131" s="45"/>
      <c r="L131" s="45"/>
      <c r="M131" s="45"/>
      <c r="N131" s="45"/>
    </row>
    <row r="132" spans="1:35" ht="15.75" thickBot="1">
      <c r="A132" s="16"/>
      <c r="B132" s="26"/>
      <c r="C132" s="10"/>
      <c r="D132" s="90">
        <v>2013</v>
      </c>
      <c r="E132" s="90"/>
      <c r="F132" s="90"/>
      <c r="G132" s="10"/>
      <c r="H132" s="90">
        <v>2012</v>
      </c>
      <c r="I132" s="90"/>
      <c r="J132" s="90"/>
      <c r="K132" s="10"/>
      <c r="L132" s="90">
        <v>2011</v>
      </c>
      <c r="M132" s="90"/>
      <c r="N132" s="90"/>
    </row>
    <row r="133" spans="1:35">
      <c r="A133" s="16"/>
      <c r="B133" s="26"/>
      <c r="C133" s="10"/>
      <c r="D133" s="42" t="s">
        <v>347</v>
      </c>
      <c r="E133" s="42"/>
      <c r="F133" s="42"/>
      <c r="G133" s="42"/>
      <c r="H133" s="42"/>
      <c r="I133" s="42"/>
      <c r="J133" s="42"/>
      <c r="K133" s="42"/>
      <c r="L133" s="42"/>
      <c r="M133" s="42"/>
      <c r="N133" s="42"/>
    </row>
    <row r="134" spans="1:35">
      <c r="A134" s="16"/>
      <c r="B134" s="46" t="s">
        <v>417</v>
      </c>
      <c r="C134" s="47"/>
      <c r="D134" s="46" t="s">
        <v>350</v>
      </c>
      <c r="E134" s="52">
        <v>87</v>
      </c>
      <c r="F134" s="47"/>
      <c r="G134" s="47"/>
      <c r="H134" s="46" t="s">
        <v>350</v>
      </c>
      <c r="I134" s="52">
        <v>106</v>
      </c>
      <c r="J134" s="47"/>
      <c r="K134" s="47"/>
      <c r="L134" s="46" t="s">
        <v>350</v>
      </c>
      <c r="M134" s="52">
        <v>108</v>
      </c>
      <c r="N134" s="47"/>
    </row>
    <row r="135" spans="1:35">
      <c r="A135" s="16"/>
      <c r="B135" s="46"/>
      <c r="C135" s="47"/>
      <c r="D135" s="46"/>
      <c r="E135" s="52"/>
      <c r="F135" s="47"/>
      <c r="G135" s="47"/>
      <c r="H135" s="46"/>
      <c r="I135" s="52"/>
      <c r="J135" s="47"/>
      <c r="K135" s="47"/>
      <c r="L135" s="46"/>
      <c r="M135" s="52"/>
      <c r="N135" s="47"/>
    </row>
    <row r="136" spans="1:35" ht="23.25" customHeight="1">
      <c r="A136" s="16"/>
      <c r="B136" s="81" t="s">
        <v>418</v>
      </c>
      <c r="C136" s="18"/>
      <c r="D136" s="50">
        <v>2</v>
      </c>
      <c r="E136" s="50"/>
      <c r="F136" s="18"/>
      <c r="G136" s="18"/>
      <c r="H136" s="50">
        <v>1</v>
      </c>
      <c r="I136" s="50"/>
      <c r="J136" s="18"/>
      <c r="K136" s="18"/>
      <c r="L136" s="50">
        <v>13</v>
      </c>
      <c r="M136" s="50"/>
      <c r="N136" s="18"/>
    </row>
    <row r="137" spans="1:35">
      <c r="A137" s="16"/>
      <c r="B137" s="81"/>
      <c r="C137" s="18"/>
      <c r="D137" s="50"/>
      <c r="E137" s="50"/>
      <c r="F137" s="18"/>
      <c r="G137" s="18"/>
      <c r="H137" s="50"/>
      <c r="I137" s="50"/>
      <c r="J137" s="18"/>
      <c r="K137" s="18"/>
      <c r="L137" s="50"/>
      <c r="M137" s="50"/>
      <c r="N137" s="18"/>
    </row>
    <row r="138" spans="1:35" ht="23.25" customHeight="1">
      <c r="A138" s="16"/>
      <c r="B138" s="55" t="s">
        <v>419</v>
      </c>
      <c r="C138" s="47"/>
      <c r="D138" s="52">
        <v>4</v>
      </c>
      <c r="E138" s="52"/>
      <c r="F138" s="47"/>
      <c r="G138" s="47"/>
      <c r="H138" s="52">
        <v>16</v>
      </c>
      <c r="I138" s="52"/>
      <c r="J138" s="47"/>
      <c r="K138" s="47"/>
      <c r="L138" s="52">
        <v>11</v>
      </c>
      <c r="M138" s="52"/>
      <c r="N138" s="47"/>
    </row>
    <row r="139" spans="1:35">
      <c r="A139" s="16"/>
      <c r="B139" s="55"/>
      <c r="C139" s="47"/>
      <c r="D139" s="52"/>
      <c r="E139" s="52"/>
      <c r="F139" s="47"/>
      <c r="G139" s="47"/>
      <c r="H139" s="52"/>
      <c r="I139" s="52"/>
      <c r="J139" s="47"/>
      <c r="K139" s="47"/>
      <c r="L139" s="52"/>
      <c r="M139" s="52"/>
      <c r="N139" s="47"/>
    </row>
    <row r="140" spans="1:35" ht="27" thickBot="1">
      <c r="A140" s="16"/>
      <c r="B140" s="14" t="s">
        <v>420</v>
      </c>
      <c r="C140" s="10"/>
      <c r="D140" s="53" t="s">
        <v>360</v>
      </c>
      <c r="E140" s="53"/>
      <c r="F140" s="107" t="s">
        <v>352</v>
      </c>
      <c r="G140" s="10"/>
      <c r="H140" s="53" t="s">
        <v>421</v>
      </c>
      <c r="I140" s="53"/>
      <c r="J140" s="107" t="s">
        <v>352</v>
      </c>
      <c r="K140" s="10"/>
      <c r="L140" s="53" t="s">
        <v>422</v>
      </c>
      <c r="M140" s="53"/>
      <c r="N140" s="107" t="s">
        <v>352</v>
      </c>
    </row>
    <row r="141" spans="1:35">
      <c r="A141" s="16"/>
      <c r="B141" s="46" t="s">
        <v>423</v>
      </c>
      <c r="C141" s="47"/>
      <c r="D141" s="62" t="s">
        <v>350</v>
      </c>
      <c r="E141" s="60">
        <v>54</v>
      </c>
      <c r="F141" s="58"/>
      <c r="G141" s="47"/>
      <c r="H141" s="62" t="s">
        <v>350</v>
      </c>
      <c r="I141" s="60">
        <v>87</v>
      </c>
      <c r="J141" s="58"/>
      <c r="K141" s="47"/>
      <c r="L141" s="62" t="s">
        <v>350</v>
      </c>
      <c r="M141" s="60">
        <v>106</v>
      </c>
      <c r="N141" s="58"/>
    </row>
    <row r="142" spans="1:35" ht="15.75" thickBot="1">
      <c r="A142" s="16"/>
      <c r="B142" s="46"/>
      <c r="C142" s="47"/>
      <c r="D142" s="64"/>
      <c r="E142" s="67"/>
      <c r="F142" s="66"/>
      <c r="G142" s="47"/>
      <c r="H142" s="64"/>
      <c r="I142" s="67"/>
      <c r="J142" s="66"/>
      <c r="K142" s="47"/>
      <c r="L142" s="64"/>
      <c r="M142" s="67"/>
      <c r="N142" s="66"/>
    </row>
    <row r="143" spans="1:35" ht="15.75" thickTop="1">
      <c r="A143" s="16" t="s">
        <v>1120</v>
      </c>
      <c r="B143" s="15" t="s">
        <v>6</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c r="AI143" s="15"/>
    </row>
    <row r="144" spans="1:35">
      <c r="A144" s="16"/>
      <c r="B144" s="18" t="s">
        <v>425</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row>
    <row r="145" spans="1:15">
      <c r="A145" s="16"/>
      <c r="B145" s="37"/>
      <c r="C145" s="37"/>
      <c r="D145" s="37"/>
      <c r="E145" s="37"/>
      <c r="F145" s="37"/>
      <c r="G145" s="37"/>
      <c r="H145" s="37"/>
      <c r="I145" s="37"/>
      <c r="J145" s="37"/>
      <c r="K145" s="37"/>
      <c r="L145" s="37"/>
      <c r="M145" s="37"/>
      <c r="N145" s="37"/>
      <c r="O145" s="37"/>
    </row>
    <row r="146" spans="1:15">
      <c r="A146" s="16"/>
      <c r="B146" s="11"/>
      <c r="C146" s="11"/>
      <c r="D146" s="11"/>
      <c r="E146" s="11"/>
      <c r="F146" s="11"/>
      <c r="G146" s="11"/>
      <c r="H146" s="11"/>
      <c r="I146" s="11"/>
      <c r="J146" s="11"/>
      <c r="K146" s="11"/>
      <c r="L146" s="11"/>
      <c r="M146" s="11"/>
      <c r="N146" s="11"/>
      <c r="O146" s="11"/>
    </row>
    <row r="147" spans="1:15">
      <c r="A147" s="16"/>
      <c r="B147" s="110"/>
      <c r="C147" s="18"/>
      <c r="D147" s="41" t="s">
        <v>426</v>
      </c>
      <c r="E147" s="41"/>
      <c r="F147" s="41"/>
      <c r="G147" s="18"/>
      <c r="H147" s="41" t="s">
        <v>428</v>
      </c>
      <c r="I147" s="41"/>
      <c r="J147" s="41"/>
      <c r="K147" s="18"/>
      <c r="L147" s="41" t="s">
        <v>431</v>
      </c>
      <c r="M147" s="41"/>
      <c r="N147" s="41"/>
      <c r="O147" s="111"/>
    </row>
    <row r="148" spans="1:15">
      <c r="A148" s="16"/>
      <c r="B148" s="110"/>
      <c r="C148" s="18"/>
      <c r="D148" s="41" t="s">
        <v>340</v>
      </c>
      <c r="E148" s="41"/>
      <c r="F148" s="41"/>
      <c r="G148" s="18"/>
      <c r="H148" s="41" t="s">
        <v>429</v>
      </c>
      <c r="I148" s="41"/>
      <c r="J148" s="41"/>
      <c r="K148" s="18"/>
      <c r="L148" s="41" t="s">
        <v>432</v>
      </c>
      <c r="M148" s="41"/>
      <c r="N148" s="41"/>
      <c r="O148" s="111"/>
    </row>
    <row r="149" spans="1:15">
      <c r="A149" s="16"/>
      <c r="B149" s="110"/>
      <c r="C149" s="18"/>
      <c r="D149" s="41" t="s">
        <v>400</v>
      </c>
      <c r="E149" s="41"/>
      <c r="F149" s="41"/>
      <c r="G149" s="18"/>
      <c r="H149" s="41" t="s">
        <v>430</v>
      </c>
      <c r="I149" s="41"/>
      <c r="J149" s="41"/>
      <c r="K149" s="18"/>
      <c r="L149" s="41" t="s">
        <v>433</v>
      </c>
      <c r="M149" s="41"/>
      <c r="N149" s="41"/>
      <c r="O149" s="111"/>
    </row>
    <row r="150" spans="1:15">
      <c r="A150" s="16"/>
      <c r="B150" s="110"/>
      <c r="C150" s="18"/>
      <c r="D150" s="41" t="s">
        <v>427</v>
      </c>
      <c r="E150" s="41"/>
      <c r="F150" s="41"/>
      <c r="G150" s="18"/>
      <c r="H150" s="15"/>
      <c r="I150" s="15"/>
      <c r="J150" s="15"/>
      <c r="K150" s="18"/>
      <c r="L150" s="41" t="s">
        <v>434</v>
      </c>
      <c r="M150" s="41"/>
      <c r="N150" s="41"/>
      <c r="O150" s="111"/>
    </row>
    <row r="151" spans="1:15" ht="15.75" thickBot="1">
      <c r="A151" s="16"/>
      <c r="B151" s="110"/>
      <c r="C151" s="18"/>
      <c r="D151" s="43"/>
      <c r="E151" s="43"/>
      <c r="F151" s="43"/>
      <c r="G151" s="18"/>
      <c r="H151" s="43"/>
      <c r="I151" s="43"/>
      <c r="J151" s="43"/>
      <c r="K151" s="18"/>
      <c r="L151" s="45" t="s">
        <v>435</v>
      </c>
      <c r="M151" s="45"/>
      <c r="N151" s="45"/>
      <c r="O151" s="111"/>
    </row>
    <row r="152" spans="1:15">
      <c r="A152" s="16"/>
      <c r="B152" s="26"/>
      <c r="C152" s="10"/>
      <c r="D152" s="41" t="s">
        <v>347</v>
      </c>
      <c r="E152" s="41"/>
      <c r="F152" s="41"/>
      <c r="G152" s="41"/>
      <c r="H152" s="41"/>
      <c r="I152" s="41"/>
      <c r="J152" s="41"/>
      <c r="K152" s="41"/>
      <c r="L152" s="41"/>
      <c r="M152" s="41"/>
      <c r="N152" s="41"/>
      <c r="O152" s="108"/>
    </row>
    <row r="153" spans="1:15">
      <c r="A153" s="16"/>
      <c r="B153" s="46" t="s">
        <v>436</v>
      </c>
      <c r="C153" s="47"/>
      <c r="D153" s="46" t="s">
        <v>350</v>
      </c>
      <c r="E153" s="51">
        <v>1215</v>
      </c>
      <c r="F153" s="47"/>
      <c r="G153" s="47"/>
      <c r="H153" s="46" t="s">
        <v>350</v>
      </c>
      <c r="I153" s="52" t="s">
        <v>437</v>
      </c>
      <c r="J153" s="46" t="s">
        <v>352</v>
      </c>
      <c r="K153" s="47"/>
      <c r="L153" s="46" t="s">
        <v>350</v>
      </c>
      <c r="M153" s="52">
        <v>790</v>
      </c>
      <c r="N153" s="47"/>
      <c r="O153" s="47"/>
    </row>
    <row r="154" spans="1:15">
      <c r="A154" s="16"/>
      <c r="B154" s="46"/>
      <c r="C154" s="47"/>
      <c r="D154" s="46"/>
      <c r="E154" s="51"/>
      <c r="F154" s="47"/>
      <c r="G154" s="47"/>
      <c r="H154" s="46"/>
      <c r="I154" s="52"/>
      <c r="J154" s="46"/>
      <c r="K154" s="47"/>
      <c r="L154" s="46"/>
      <c r="M154" s="52"/>
      <c r="N154" s="47"/>
      <c r="O154" s="47"/>
    </row>
    <row r="155" spans="1:15">
      <c r="A155" s="16"/>
      <c r="B155" s="18" t="s">
        <v>438</v>
      </c>
      <c r="C155" s="18"/>
      <c r="D155" s="50">
        <v>560</v>
      </c>
      <c r="E155" s="50"/>
      <c r="F155" s="18"/>
      <c r="G155" s="18"/>
      <c r="H155" s="50" t="s">
        <v>439</v>
      </c>
      <c r="I155" s="50"/>
      <c r="J155" s="19" t="s">
        <v>352</v>
      </c>
      <c r="K155" s="18"/>
      <c r="L155" s="50">
        <v>364</v>
      </c>
      <c r="M155" s="50"/>
      <c r="N155" s="18"/>
      <c r="O155" s="18"/>
    </row>
    <row r="156" spans="1:15">
      <c r="A156" s="16"/>
      <c r="B156" s="18"/>
      <c r="C156" s="18"/>
      <c r="D156" s="50"/>
      <c r="E156" s="50"/>
      <c r="F156" s="18"/>
      <c r="G156" s="18"/>
      <c r="H156" s="50"/>
      <c r="I156" s="50"/>
      <c r="J156" s="19"/>
      <c r="K156" s="18"/>
      <c r="L156" s="50"/>
      <c r="M156" s="50"/>
      <c r="N156" s="18"/>
      <c r="O156" s="18"/>
    </row>
    <row r="157" spans="1:15">
      <c r="A157" s="16"/>
      <c r="B157" s="46" t="s">
        <v>440</v>
      </c>
      <c r="C157" s="47"/>
      <c r="D157" s="52" t="s">
        <v>362</v>
      </c>
      <c r="E157" s="52"/>
      <c r="F157" s="46" t="s">
        <v>352</v>
      </c>
      <c r="G157" s="47"/>
      <c r="H157" s="52">
        <v>2</v>
      </c>
      <c r="I157" s="52"/>
      <c r="J157" s="47"/>
      <c r="K157" s="47"/>
      <c r="L157" s="52" t="s">
        <v>375</v>
      </c>
      <c r="M157" s="52"/>
      <c r="N157" s="46" t="s">
        <v>352</v>
      </c>
      <c r="O157" s="47"/>
    </row>
    <row r="158" spans="1:15">
      <c r="A158" s="16"/>
      <c r="B158" s="46"/>
      <c r="C158" s="47"/>
      <c r="D158" s="52"/>
      <c r="E158" s="52"/>
      <c r="F158" s="46"/>
      <c r="G158" s="47"/>
      <c r="H158" s="52"/>
      <c r="I158" s="52"/>
      <c r="J158" s="47"/>
      <c r="K158" s="47"/>
      <c r="L158" s="52"/>
      <c r="M158" s="52"/>
      <c r="N158" s="46"/>
      <c r="O158" s="47"/>
    </row>
    <row r="159" spans="1:15">
      <c r="A159" s="16"/>
      <c r="B159" s="19" t="s">
        <v>441</v>
      </c>
      <c r="C159" s="18"/>
      <c r="D159" s="50" t="s">
        <v>442</v>
      </c>
      <c r="E159" s="50"/>
      <c r="F159" s="19" t="s">
        <v>352</v>
      </c>
      <c r="G159" s="18"/>
      <c r="H159" s="50">
        <v>105</v>
      </c>
      <c r="I159" s="50"/>
      <c r="J159" s="18"/>
      <c r="K159" s="18"/>
      <c r="L159" s="50" t="s">
        <v>443</v>
      </c>
      <c r="M159" s="50"/>
      <c r="N159" s="19" t="s">
        <v>352</v>
      </c>
      <c r="O159" s="18"/>
    </row>
    <row r="160" spans="1:15" ht="15.75" thickBot="1">
      <c r="A160" s="16"/>
      <c r="B160" s="19"/>
      <c r="C160" s="18"/>
      <c r="D160" s="53"/>
      <c r="E160" s="53"/>
      <c r="F160" s="112"/>
      <c r="G160" s="18"/>
      <c r="H160" s="53"/>
      <c r="I160" s="53"/>
      <c r="J160" s="54"/>
      <c r="K160" s="18"/>
      <c r="L160" s="53"/>
      <c r="M160" s="53"/>
      <c r="N160" s="112"/>
      <c r="O160" s="18"/>
    </row>
    <row r="161" spans="1:15">
      <c r="A161" s="16"/>
      <c r="B161" s="46" t="s">
        <v>444</v>
      </c>
      <c r="C161" s="47"/>
      <c r="D161" s="56">
        <v>1471</v>
      </c>
      <c r="E161" s="56"/>
      <c r="F161" s="58"/>
      <c r="G161" s="47"/>
      <c r="H161" s="60" t="s">
        <v>445</v>
      </c>
      <c r="I161" s="60"/>
      <c r="J161" s="62" t="s">
        <v>352</v>
      </c>
      <c r="K161" s="47"/>
      <c r="L161" s="60">
        <v>957</v>
      </c>
      <c r="M161" s="60"/>
      <c r="N161" s="58"/>
      <c r="O161" s="113" t="s">
        <v>446</v>
      </c>
    </row>
    <row r="162" spans="1:15">
      <c r="A162" s="16"/>
      <c r="B162" s="46"/>
      <c r="C162" s="47"/>
      <c r="D162" s="57"/>
      <c r="E162" s="57"/>
      <c r="F162" s="59"/>
      <c r="G162" s="47"/>
      <c r="H162" s="61"/>
      <c r="I162" s="61"/>
      <c r="J162" s="63"/>
      <c r="K162" s="47"/>
      <c r="L162" s="61"/>
      <c r="M162" s="61"/>
      <c r="N162" s="59"/>
      <c r="O162" s="113"/>
    </row>
    <row r="163" spans="1:15">
      <c r="A163" s="16"/>
      <c r="B163" s="18" t="s">
        <v>438</v>
      </c>
      <c r="C163" s="18"/>
      <c r="D163" s="50">
        <v>694</v>
      </c>
      <c r="E163" s="50"/>
      <c r="F163" s="18"/>
      <c r="G163" s="18"/>
      <c r="H163" s="50" t="s">
        <v>447</v>
      </c>
      <c r="I163" s="50"/>
      <c r="J163" s="19" t="s">
        <v>352</v>
      </c>
      <c r="K163" s="18"/>
      <c r="L163" s="50">
        <v>451</v>
      </c>
      <c r="M163" s="50"/>
      <c r="N163" s="18"/>
      <c r="O163" s="18"/>
    </row>
    <row r="164" spans="1:15">
      <c r="A164" s="16"/>
      <c r="B164" s="18"/>
      <c r="C164" s="18"/>
      <c r="D164" s="50"/>
      <c r="E164" s="50"/>
      <c r="F164" s="18"/>
      <c r="G164" s="18"/>
      <c r="H164" s="50"/>
      <c r="I164" s="50"/>
      <c r="J164" s="19"/>
      <c r="K164" s="18"/>
      <c r="L164" s="50"/>
      <c r="M164" s="50"/>
      <c r="N164" s="18"/>
      <c r="O164" s="18"/>
    </row>
    <row r="165" spans="1:15">
      <c r="A165" s="16"/>
      <c r="B165" s="46" t="s">
        <v>448</v>
      </c>
      <c r="C165" s="47"/>
      <c r="D165" s="52">
        <v>2</v>
      </c>
      <c r="E165" s="52"/>
      <c r="F165" s="47"/>
      <c r="G165" s="47"/>
      <c r="H165" s="52" t="s">
        <v>410</v>
      </c>
      <c r="I165" s="52"/>
      <c r="J165" s="46" t="s">
        <v>352</v>
      </c>
      <c r="K165" s="47"/>
      <c r="L165" s="52">
        <v>1</v>
      </c>
      <c r="M165" s="52"/>
      <c r="N165" s="47"/>
      <c r="O165" s="47"/>
    </row>
    <row r="166" spans="1:15">
      <c r="A166" s="16"/>
      <c r="B166" s="46"/>
      <c r="C166" s="47"/>
      <c r="D166" s="52"/>
      <c r="E166" s="52"/>
      <c r="F166" s="47"/>
      <c r="G166" s="47"/>
      <c r="H166" s="52"/>
      <c r="I166" s="52"/>
      <c r="J166" s="46"/>
      <c r="K166" s="47"/>
      <c r="L166" s="52"/>
      <c r="M166" s="52"/>
      <c r="N166" s="47"/>
      <c r="O166" s="47"/>
    </row>
    <row r="167" spans="1:15">
      <c r="A167" s="16"/>
      <c r="B167" s="19" t="s">
        <v>441</v>
      </c>
      <c r="C167" s="18"/>
      <c r="D167" s="50" t="s">
        <v>449</v>
      </c>
      <c r="E167" s="50"/>
      <c r="F167" s="19" t="s">
        <v>352</v>
      </c>
      <c r="G167" s="18"/>
      <c r="H167" s="50">
        <v>83</v>
      </c>
      <c r="I167" s="50"/>
      <c r="J167" s="18"/>
      <c r="K167" s="18"/>
      <c r="L167" s="50" t="s">
        <v>450</v>
      </c>
      <c r="M167" s="50"/>
      <c r="N167" s="19" t="s">
        <v>352</v>
      </c>
      <c r="O167" s="18"/>
    </row>
    <row r="168" spans="1:15" ht="15.75" thickBot="1">
      <c r="A168" s="16"/>
      <c r="B168" s="19"/>
      <c r="C168" s="18"/>
      <c r="D168" s="53"/>
      <c r="E168" s="53"/>
      <c r="F168" s="112"/>
      <c r="G168" s="18"/>
      <c r="H168" s="53"/>
      <c r="I168" s="53"/>
      <c r="J168" s="54"/>
      <c r="K168" s="18"/>
      <c r="L168" s="53"/>
      <c r="M168" s="53"/>
      <c r="N168" s="112"/>
      <c r="O168" s="18"/>
    </row>
    <row r="169" spans="1:15">
      <c r="A169" s="16"/>
      <c r="B169" s="46" t="s">
        <v>451</v>
      </c>
      <c r="C169" s="47"/>
      <c r="D169" s="56">
        <v>1930</v>
      </c>
      <c r="E169" s="56"/>
      <c r="F169" s="58"/>
      <c r="G169" s="47"/>
      <c r="H169" s="60" t="s">
        <v>452</v>
      </c>
      <c r="I169" s="60"/>
      <c r="J169" s="62" t="s">
        <v>352</v>
      </c>
      <c r="K169" s="47"/>
      <c r="L169" s="56">
        <v>1255</v>
      </c>
      <c r="M169" s="56"/>
      <c r="N169" s="58"/>
      <c r="O169" s="113" t="s">
        <v>446</v>
      </c>
    </row>
    <row r="170" spans="1:15">
      <c r="A170" s="16"/>
      <c r="B170" s="46"/>
      <c r="C170" s="47"/>
      <c r="D170" s="57"/>
      <c r="E170" s="57"/>
      <c r="F170" s="59"/>
      <c r="G170" s="47"/>
      <c r="H170" s="61"/>
      <c r="I170" s="61"/>
      <c r="J170" s="63"/>
      <c r="K170" s="47"/>
      <c r="L170" s="57"/>
      <c r="M170" s="57"/>
      <c r="N170" s="59"/>
      <c r="O170" s="113"/>
    </row>
    <row r="171" spans="1:15">
      <c r="A171" s="16"/>
      <c r="B171" s="18" t="s">
        <v>453</v>
      </c>
      <c r="C171" s="18"/>
      <c r="D171" s="50" t="s">
        <v>454</v>
      </c>
      <c r="E171" s="50"/>
      <c r="F171" s="19" t="s">
        <v>352</v>
      </c>
      <c r="G171" s="18"/>
      <c r="H171" s="50">
        <v>478</v>
      </c>
      <c r="I171" s="50"/>
      <c r="J171" s="18"/>
      <c r="K171" s="18"/>
      <c r="L171" s="50" t="s">
        <v>455</v>
      </c>
      <c r="M171" s="50"/>
      <c r="N171" s="19" t="s">
        <v>352</v>
      </c>
      <c r="O171" s="18"/>
    </row>
    <row r="172" spans="1:15">
      <c r="A172" s="16"/>
      <c r="B172" s="18"/>
      <c r="C172" s="18"/>
      <c r="D172" s="50"/>
      <c r="E172" s="50"/>
      <c r="F172" s="19"/>
      <c r="G172" s="18"/>
      <c r="H172" s="50"/>
      <c r="I172" s="50"/>
      <c r="J172" s="18"/>
      <c r="K172" s="18"/>
      <c r="L172" s="50"/>
      <c r="M172" s="50"/>
      <c r="N172" s="19"/>
      <c r="O172" s="18"/>
    </row>
    <row r="173" spans="1:15">
      <c r="A173" s="16"/>
      <c r="B173" s="46" t="s">
        <v>440</v>
      </c>
      <c r="C173" s="47"/>
      <c r="D173" s="52" t="s">
        <v>362</v>
      </c>
      <c r="E173" s="52"/>
      <c r="F173" s="46" t="s">
        <v>352</v>
      </c>
      <c r="G173" s="47"/>
      <c r="H173" s="52">
        <v>2</v>
      </c>
      <c r="I173" s="52"/>
      <c r="J173" s="47"/>
      <c r="K173" s="47"/>
      <c r="L173" s="52" t="s">
        <v>375</v>
      </c>
      <c r="M173" s="52"/>
      <c r="N173" s="46" t="s">
        <v>352</v>
      </c>
      <c r="O173" s="114"/>
    </row>
    <row r="174" spans="1:15">
      <c r="A174" s="16"/>
      <c r="B174" s="46"/>
      <c r="C174" s="47"/>
      <c r="D174" s="52"/>
      <c r="E174" s="52"/>
      <c r="F174" s="46"/>
      <c r="G174" s="47"/>
      <c r="H174" s="52"/>
      <c r="I174" s="52"/>
      <c r="J174" s="47"/>
      <c r="K174" s="47"/>
      <c r="L174" s="52"/>
      <c r="M174" s="52"/>
      <c r="N174" s="46"/>
      <c r="O174" s="114"/>
    </row>
    <row r="175" spans="1:15">
      <c r="A175" s="16"/>
      <c r="B175" s="19" t="s">
        <v>441</v>
      </c>
      <c r="C175" s="18"/>
      <c r="D175" s="50">
        <v>490</v>
      </c>
      <c r="E175" s="50"/>
      <c r="F175" s="18"/>
      <c r="G175" s="18"/>
      <c r="H175" s="50" t="s">
        <v>456</v>
      </c>
      <c r="I175" s="50"/>
      <c r="J175" s="19" t="s">
        <v>352</v>
      </c>
      <c r="K175" s="18"/>
      <c r="L175" s="50">
        <v>319</v>
      </c>
      <c r="M175" s="50"/>
      <c r="N175" s="18"/>
      <c r="O175" s="115"/>
    </row>
    <row r="176" spans="1:15" ht="15.75" thickBot="1">
      <c r="A176" s="16"/>
      <c r="B176" s="19"/>
      <c r="C176" s="18"/>
      <c r="D176" s="53"/>
      <c r="E176" s="53"/>
      <c r="F176" s="54"/>
      <c r="G176" s="18"/>
      <c r="H176" s="53"/>
      <c r="I176" s="53"/>
      <c r="J176" s="112"/>
      <c r="K176" s="18"/>
      <c r="L176" s="53"/>
      <c r="M176" s="53"/>
      <c r="N176" s="54"/>
      <c r="O176" s="115"/>
    </row>
    <row r="177" spans="1:35">
      <c r="A177" s="16"/>
      <c r="B177" s="46" t="s">
        <v>457</v>
      </c>
      <c r="C177" s="47"/>
      <c r="D177" s="62" t="s">
        <v>350</v>
      </c>
      <c r="E177" s="56">
        <v>1033</v>
      </c>
      <c r="F177" s="58"/>
      <c r="G177" s="47"/>
      <c r="H177" s="62" t="s">
        <v>350</v>
      </c>
      <c r="I177" s="60" t="s">
        <v>458</v>
      </c>
      <c r="J177" s="62" t="s">
        <v>352</v>
      </c>
      <c r="K177" s="47"/>
      <c r="L177" s="62" t="s">
        <v>350</v>
      </c>
      <c r="M177" s="60">
        <v>667</v>
      </c>
      <c r="N177" s="58"/>
      <c r="O177" s="113" t="s">
        <v>446</v>
      </c>
    </row>
    <row r="178" spans="1:35" ht="15.75" thickBot="1">
      <c r="A178" s="16"/>
      <c r="B178" s="46"/>
      <c r="C178" s="47"/>
      <c r="D178" s="64"/>
      <c r="E178" s="65"/>
      <c r="F178" s="66"/>
      <c r="G178" s="47"/>
      <c r="H178" s="64"/>
      <c r="I178" s="67"/>
      <c r="J178" s="64"/>
      <c r="K178" s="47"/>
      <c r="L178" s="64"/>
      <c r="M178" s="67"/>
      <c r="N178" s="66"/>
      <c r="O178" s="113"/>
    </row>
    <row r="179" spans="1:35" ht="15.75" thickTop="1">
      <c r="A179" s="16"/>
      <c r="B179" s="11"/>
      <c r="C179" s="11"/>
    </row>
    <row r="180" spans="1:35" ht="45">
      <c r="A180" s="16"/>
      <c r="B180" s="69">
        <v>-1</v>
      </c>
      <c r="C180" s="69" t="s">
        <v>459</v>
      </c>
    </row>
    <row r="181" spans="1:35">
      <c r="A181" s="16"/>
      <c r="B181" s="11"/>
      <c r="C181" s="11"/>
    </row>
    <row r="182" spans="1:35" ht="56.25">
      <c r="A182" s="16"/>
      <c r="B182" s="69" t="s">
        <v>460</v>
      </c>
      <c r="C182" s="69" t="s">
        <v>461</v>
      </c>
    </row>
    <row r="183" spans="1:35" ht="15" customHeight="1">
      <c r="A183" s="16" t="s">
        <v>1121</v>
      </c>
      <c r="B183" s="15" t="s">
        <v>6</v>
      </c>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c r="AE183" s="15"/>
      <c r="AF183" s="15"/>
      <c r="AG183" s="15"/>
      <c r="AH183" s="15"/>
      <c r="AI183" s="15"/>
    </row>
    <row r="184" spans="1:35">
      <c r="A184" s="16"/>
      <c r="B184" s="18" t="s">
        <v>462</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c r="AH184" s="18"/>
      <c r="AI184" s="18"/>
    </row>
    <row r="185" spans="1:35">
      <c r="A185" s="16"/>
      <c r="B185" s="37"/>
      <c r="C185" s="37"/>
      <c r="D185" s="37"/>
      <c r="E185" s="37"/>
      <c r="F185" s="37"/>
      <c r="G185" s="37"/>
      <c r="H185" s="37"/>
      <c r="I185" s="37"/>
      <c r="J185" s="37"/>
      <c r="K185" s="37"/>
      <c r="L185" s="37"/>
      <c r="M185" s="37"/>
      <c r="N185" s="37"/>
    </row>
    <row r="186" spans="1:35">
      <c r="A186" s="16"/>
      <c r="B186" s="11"/>
      <c r="C186" s="11"/>
      <c r="D186" s="11"/>
      <c r="E186" s="11"/>
      <c r="F186" s="11"/>
      <c r="G186" s="11"/>
      <c r="H186" s="11"/>
      <c r="I186" s="11"/>
      <c r="J186" s="11"/>
      <c r="K186" s="11"/>
      <c r="L186" s="11"/>
      <c r="M186" s="11"/>
      <c r="N186" s="11"/>
    </row>
    <row r="187" spans="1:35" ht="15.75" thickBot="1">
      <c r="A187" s="16"/>
      <c r="B187" s="26"/>
      <c r="C187" s="10"/>
      <c r="D187" s="45" t="s">
        <v>463</v>
      </c>
      <c r="E187" s="45"/>
      <c r="F187" s="45"/>
      <c r="G187" s="45"/>
      <c r="H187" s="45"/>
      <c r="I187" s="45"/>
      <c r="J187" s="45"/>
      <c r="K187" s="45"/>
      <c r="L187" s="45"/>
      <c r="M187" s="45"/>
      <c r="N187" s="45"/>
    </row>
    <row r="188" spans="1:35" ht="15.75" thickBot="1">
      <c r="A188" s="16"/>
      <c r="B188" s="26"/>
      <c r="C188" s="10"/>
      <c r="D188" s="90">
        <v>2013</v>
      </c>
      <c r="E188" s="90"/>
      <c r="F188" s="90"/>
      <c r="G188" s="10"/>
      <c r="H188" s="90">
        <v>2012</v>
      </c>
      <c r="I188" s="90"/>
      <c r="J188" s="90"/>
      <c r="K188" s="10"/>
      <c r="L188" s="90">
        <v>2011</v>
      </c>
      <c r="M188" s="90"/>
      <c r="N188" s="90"/>
    </row>
    <row r="189" spans="1:35">
      <c r="A189" s="16"/>
      <c r="B189" s="26"/>
      <c r="C189" s="10"/>
      <c r="D189" s="41" t="s">
        <v>464</v>
      </c>
      <c r="E189" s="41"/>
      <c r="F189" s="41"/>
      <c r="G189" s="41"/>
      <c r="H189" s="41"/>
      <c r="I189" s="41"/>
      <c r="J189" s="41"/>
      <c r="K189" s="41"/>
      <c r="L189" s="41"/>
      <c r="M189" s="41"/>
      <c r="N189" s="41"/>
    </row>
    <row r="190" spans="1:35">
      <c r="A190" s="16"/>
      <c r="B190" s="76" t="s">
        <v>465</v>
      </c>
      <c r="C190" s="47"/>
      <c r="D190" s="46" t="s">
        <v>350</v>
      </c>
      <c r="E190" s="52">
        <v>11</v>
      </c>
      <c r="F190" s="47"/>
      <c r="G190" s="47"/>
      <c r="H190" s="46" t="s">
        <v>350</v>
      </c>
      <c r="I190" s="52">
        <v>16</v>
      </c>
      <c r="J190" s="47"/>
      <c r="K190" s="47"/>
      <c r="L190" s="46" t="s">
        <v>350</v>
      </c>
      <c r="M190" s="52">
        <v>48</v>
      </c>
      <c r="N190" s="47"/>
    </row>
    <row r="191" spans="1:35">
      <c r="A191" s="16"/>
      <c r="B191" s="76"/>
      <c r="C191" s="47"/>
      <c r="D191" s="46"/>
      <c r="E191" s="52"/>
      <c r="F191" s="47"/>
      <c r="G191" s="47"/>
      <c r="H191" s="46"/>
      <c r="I191" s="52"/>
      <c r="J191" s="47"/>
      <c r="K191" s="47"/>
      <c r="L191" s="46"/>
      <c r="M191" s="52"/>
      <c r="N191" s="47"/>
    </row>
    <row r="192" spans="1:35">
      <c r="A192" s="16"/>
      <c r="B192" s="77" t="s">
        <v>466</v>
      </c>
      <c r="C192" s="18"/>
      <c r="D192" s="50" t="s">
        <v>358</v>
      </c>
      <c r="E192" s="50"/>
      <c r="F192" s="18"/>
      <c r="G192" s="18"/>
      <c r="H192" s="50" t="s">
        <v>410</v>
      </c>
      <c r="I192" s="50"/>
      <c r="J192" s="19" t="s">
        <v>352</v>
      </c>
      <c r="K192" s="18"/>
      <c r="L192" s="50" t="s">
        <v>467</v>
      </c>
      <c r="M192" s="50"/>
      <c r="N192" s="19" t="s">
        <v>352</v>
      </c>
    </row>
    <row r="193" spans="1:35">
      <c r="A193" s="16"/>
      <c r="B193" s="77"/>
      <c r="C193" s="18"/>
      <c r="D193" s="50"/>
      <c r="E193" s="50"/>
      <c r="F193" s="18"/>
      <c r="G193" s="18"/>
      <c r="H193" s="50"/>
      <c r="I193" s="50"/>
      <c r="J193" s="19"/>
      <c r="K193" s="18"/>
      <c r="L193" s="50"/>
      <c r="M193" s="50"/>
      <c r="N193" s="19"/>
    </row>
    <row r="194" spans="1:35" ht="15.75" thickBot="1">
      <c r="A194" s="16"/>
      <c r="B194" s="30" t="s">
        <v>468</v>
      </c>
      <c r="C194" s="31"/>
      <c r="D194" s="80" t="s">
        <v>469</v>
      </c>
      <c r="E194" s="80"/>
      <c r="F194" s="116" t="s">
        <v>352</v>
      </c>
      <c r="G194" s="31"/>
      <c r="H194" s="80" t="s">
        <v>470</v>
      </c>
      <c r="I194" s="80"/>
      <c r="J194" s="116" t="s">
        <v>352</v>
      </c>
      <c r="K194" s="31"/>
      <c r="L194" s="80" t="s">
        <v>373</v>
      </c>
      <c r="M194" s="80"/>
      <c r="N194" s="116" t="s">
        <v>352</v>
      </c>
    </row>
    <row r="195" spans="1:35">
      <c r="A195" s="16"/>
      <c r="B195" s="117" t="s">
        <v>109</v>
      </c>
      <c r="C195" s="18"/>
      <c r="D195" s="82" t="s">
        <v>350</v>
      </c>
      <c r="E195" s="87">
        <v>5</v>
      </c>
      <c r="F195" s="44"/>
      <c r="G195" s="18"/>
      <c r="H195" s="82" t="s">
        <v>350</v>
      </c>
      <c r="I195" s="87" t="s">
        <v>407</v>
      </c>
      <c r="J195" s="82" t="s">
        <v>352</v>
      </c>
      <c r="K195" s="18"/>
      <c r="L195" s="82" t="s">
        <v>350</v>
      </c>
      <c r="M195" s="87">
        <v>4</v>
      </c>
      <c r="N195" s="44"/>
    </row>
    <row r="196" spans="1:35" ht="15.75" thickBot="1">
      <c r="A196" s="16"/>
      <c r="B196" s="117"/>
      <c r="C196" s="18"/>
      <c r="D196" s="83"/>
      <c r="E196" s="88"/>
      <c r="F196" s="86"/>
      <c r="G196" s="18"/>
      <c r="H196" s="83"/>
      <c r="I196" s="88"/>
      <c r="J196" s="83"/>
      <c r="K196" s="18"/>
      <c r="L196" s="83"/>
      <c r="M196" s="88"/>
      <c r="N196" s="86"/>
    </row>
    <row r="197" spans="1:35" ht="15.75" thickTop="1">
      <c r="A197" s="16" t="s">
        <v>1122</v>
      </c>
      <c r="B197" s="15" t="s">
        <v>6</v>
      </c>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c r="AE197" s="15"/>
      <c r="AF197" s="15"/>
      <c r="AG197" s="15"/>
      <c r="AH197" s="15"/>
      <c r="AI197" s="15"/>
    </row>
    <row r="198" spans="1:35">
      <c r="A198" s="16"/>
      <c r="B198" s="18" t="s">
        <v>472</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c r="AI198" s="18"/>
    </row>
    <row r="199" spans="1:35">
      <c r="A199" s="16"/>
      <c r="B199" s="37"/>
      <c r="C199" s="37"/>
      <c r="D199" s="37"/>
      <c r="E199" s="37"/>
      <c r="F199" s="37"/>
      <c r="G199" s="37"/>
      <c r="H199" s="37"/>
      <c r="I199" s="37"/>
      <c r="J199" s="37"/>
    </row>
    <row r="200" spans="1:35">
      <c r="A200" s="16"/>
      <c r="B200" s="11"/>
      <c r="C200" s="11"/>
      <c r="D200" s="11"/>
      <c r="E200" s="11"/>
      <c r="F200" s="11"/>
      <c r="G200" s="11"/>
      <c r="H200" s="11"/>
      <c r="I200" s="11"/>
      <c r="J200" s="11"/>
    </row>
    <row r="201" spans="1:35" ht="15.75" thickBot="1">
      <c r="A201" s="16"/>
      <c r="B201" s="26"/>
      <c r="C201" s="10"/>
      <c r="D201" s="45" t="s">
        <v>473</v>
      </c>
      <c r="E201" s="45"/>
      <c r="F201" s="45"/>
      <c r="G201" s="10"/>
      <c r="H201" s="45" t="s">
        <v>474</v>
      </c>
      <c r="I201" s="45"/>
      <c r="J201" s="45"/>
    </row>
    <row r="202" spans="1:35">
      <c r="A202" s="16"/>
      <c r="B202" s="26"/>
      <c r="C202" s="10"/>
      <c r="D202" s="41" t="s">
        <v>347</v>
      </c>
      <c r="E202" s="41"/>
      <c r="F202" s="41"/>
      <c r="G202" s="41"/>
      <c r="H202" s="41"/>
      <c r="I202" s="41"/>
      <c r="J202" s="41"/>
    </row>
    <row r="203" spans="1:35">
      <c r="A203" s="16"/>
      <c r="B203" s="76" t="s">
        <v>475</v>
      </c>
      <c r="C203" s="47"/>
      <c r="D203" s="46" t="s">
        <v>350</v>
      </c>
      <c r="E203" s="51">
        <v>1040</v>
      </c>
      <c r="F203" s="47"/>
      <c r="G203" s="47"/>
      <c r="H203" s="46" t="s">
        <v>350</v>
      </c>
      <c r="I203" s="51">
        <v>1061</v>
      </c>
      <c r="J203" s="47"/>
    </row>
    <row r="204" spans="1:35">
      <c r="A204" s="16"/>
      <c r="B204" s="76"/>
      <c r="C204" s="47"/>
      <c r="D204" s="46"/>
      <c r="E204" s="51"/>
      <c r="F204" s="47"/>
      <c r="G204" s="47"/>
      <c r="H204" s="46"/>
      <c r="I204" s="51"/>
      <c r="J204" s="47"/>
    </row>
    <row r="205" spans="1:35">
      <c r="A205" s="16"/>
      <c r="B205" s="77" t="s">
        <v>476</v>
      </c>
      <c r="C205" s="18"/>
      <c r="D205" s="49">
        <v>4747</v>
      </c>
      <c r="E205" s="49"/>
      <c r="F205" s="18"/>
      <c r="G205" s="18"/>
      <c r="H205" s="49">
        <v>5130</v>
      </c>
      <c r="I205" s="49"/>
      <c r="J205" s="18"/>
    </row>
    <row r="206" spans="1:35">
      <c r="A206" s="16"/>
      <c r="B206" s="77"/>
      <c r="C206" s="18"/>
      <c r="D206" s="49"/>
      <c r="E206" s="49"/>
      <c r="F206" s="18"/>
      <c r="G206" s="18"/>
      <c r="H206" s="49"/>
      <c r="I206" s="49"/>
      <c r="J206" s="18"/>
    </row>
    <row r="207" spans="1:35">
      <c r="A207" s="16"/>
      <c r="B207" s="76" t="s">
        <v>477</v>
      </c>
      <c r="C207" s="47"/>
      <c r="D207" s="51">
        <v>6558</v>
      </c>
      <c r="E207" s="51"/>
      <c r="F207" s="47"/>
      <c r="G207" s="47"/>
      <c r="H207" s="51">
        <v>6930</v>
      </c>
      <c r="I207" s="51"/>
      <c r="J207" s="47"/>
    </row>
    <row r="208" spans="1:35">
      <c r="A208" s="16"/>
      <c r="B208" s="76"/>
      <c r="C208" s="47"/>
      <c r="D208" s="51"/>
      <c r="E208" s="51"/>
      <c r="F208" s="47"/>
      <c r="G208" s="47"/>
      <c r="H208" s="51"/>
      <c r="I208" s="51"/>
      <c r="J208" s="47"/>
    </row>
    <row r="209" spans="1:35">
      <c r="A209" s="16"/>
      <c r="B209" s="77" t="s">
        <v>478</v>
      </c>
      <c r="C209" s="18"/>
      <c r="D209" s="49">
        <v>3537</v>
      </c>
      <c r="E209" s="49"/>
      <c r="F209" s="18"/>
      <c r="G209" s="18"/>
      <c r="H209" s="49">
        <v>4040</v>
      </c>
      <c r="I209" s="49"/>
      <c r="J209" s="18"/>
    </row>
    <row r="210" spans="1:35" ht="15.75" thickBot="1">
      <c r="A210" s="16"/>
      <c r="B210" s="77"/>
      <c r="C210" s="18"/>
      <c r="D210" s="118"/>
      <c r="E210" s="118"/>
      <c r="F210" s="54"/>
      <c r="G210" s="18"/>
      <c r="H210" s="118"/>
      <c r="I210" s="118"/>
      <c r="J210" s="54"/>
    </row>
    <row r="211" spans="1:35">
      <c r="A211" s="16"/>
      <c r="B211" s="119"/>
      <c r="C211" s="47"/>
      <c r="D211" s="56">
        <v>15882</v>
      </c>
      <c r="E211" s="56"/>
      <c r="F211" s="58"/>
      <c r="G211" s="47"/>
      <c r="H211" s="56">
        <v>17161</v>
      </c>
      <c r="I211" s="56"/>
      <c r="J211" s="58"/>
    </row>
    <row r="212" spans="1:35">
      <c r="A212" s="16"/>
      <c r="B212" s="119"/>
      <c r="C212" s="47"/>
      <c r="D212" s="51"/>
      <c r="E212" s="51"/>
      <c r="F212" s="47"/>
      <c r="G212" s="47"/>
      <c r="H212" s="57"/>
      <c r="I212" s="57"/>
      <c r="J212" s="59"/>
    </row>
    <row r="213" spans="1:35">
      <c r="A213" s="16"/>
      <c r="B213" s="77" t="s">
        <v>353</v>
      </c>
      <c r="C213" s="18"/>
      <c r="D213" s="49">
        <v>3773</v>
      </c>
      <c r="E213" s="49"/>
      <c r="F213" s="18"/>
      <c r="G213" s="18"/>
      <c r="H213" s="49">
        <v>3811</v>
      </c>
      <c r="I213" s="49"/>
      <c r="J213" s="18"/>
    </row>
    <row r="214" spans="1:35">
      <c r="A214" s="16"/>
      <c r="B214" s="77"/>
      <c r="C214" s="18"/>
      <c r="D214" s="49"/>
      <c r="E214" s="49"/>
      <c r="F214" s="18"/>
      <c r="G214" s="18"/>
      <c r="H214" s="49"/>
      <c r="I214" s="49"/>
      <c r="J214" s="18"/>
    </row>
    <row r="215" spans="1:35">
      <c r="A215" s="16"/>
      <c r="B215" s="76" t="s">
        <v>356</v>
      </c>
      <c r="C215" s="47"/>
      <c r="D215" s="51">
        <v>2309</v>
      </c>
      <c r="E215" s="51"/>
      <c r="F215" s="47"/>
      <c r="G215" s="47"/>
      <c r="H215" s="51">
        <v>2434</v>
      </c>
      <c r="I215" s="51"/>
      <c r="J215" s="47"/>
    </row>
    <row r="216" spans="1:35">
      <c r="A216" s="16"/>
      <c r="B216" s="76"/>
      <c r="C216" s="47"/>
      <c r="D216" s="51"/>
      <c r="E216" s="51"/>
      <c r="F216" s="47"/>
      <c r="G216" s="47"/>
      <c r="H216" s="51"/>
      <c r="I216" s="51"/>
      <c r="J216" s="47"/>
    </row>
    <row r="217" spans="1:35">
      <c r="A217" s="16"/>
      <c r="B217" s="77" t="s">
        <v>361</v>
      </c>
      <c r="C217" s="18"/>
      <c r="D217" s="50">
        <v>938</v>
      </c>
      <c r="E217" s="50"/>
      <c r="F217" s="18"/>
      <c r="G217" s="18"/>
      <c r="H217" s="50">
        <v>981</v>
      </c>
      <c r="I217" s="50"/>
      <c r="J217" s="18"/>
    </row>
    <row r="218" spans="1:35">
      <c r="A218" s="16"/>
      <c r="B218" s="77"/>
      <c r="C218" s="18"/>
      <c r="D218" s="50"/>
      <c r="E218" s="50"/>
      <c r="F218" s="18"/>
      <c r="G218" s="18"/>
      <c r="H218" s="50"/>
      <c r="I218" s="50"/>
      <c r="J218" s="18"/>
    </row>
    <row r="219" spans="1:35">
      <c r="A219" s="16"/>
      <c r="B219" s="76" t="s">
        <v>369</v>
      </c>
      <c r="C219" s="47"/>
      <c r="D219" s="52">
        <v>2</v>
      </c>
      <c r="E219" s="52"/>
      <c r="F219" s="47"/>
      <c r="G219" s="47"/>
      <c r="H219" s="52">
        <v>6</v>
      </c>
      <c r="I219" s="52"/>
      <c r="J219" s="47"/>
    </row>
    <row r="220" spans="1:35" ht="15.75" thickBot="1">
      <c r="A220" s="16"/>
      <c r="B220" s="76"/>
      <c r="C220" s="47"/>
      <c r="D220" s="80"/>
      <c r="E220" s="80"/>
      <c r="F220" s="79"/>
      <c r="G220" s="47"/>
      <c r="H220" s="80"/>
      <c r="I220" s="80"/>
      <c r="J220" s="79"/>
    </row>
    <row r="221" spans="1:35">
      <c r="A221" s="16"/>
      <c r="B221" s="117" t="s">
        <v>109</v>
      </c>
      <c r="C221" s="18"/>
      <c r="D221" s="82" t="s">
        <v>350</v>
      </c>
      <c r="E221" s="84">
        <v>22904</v>
      </c>
      <c r="F221" s="44"/>
      <c r="G221" s="18"/>
      <c r="H221" s="82" t="s">
        <v>350</v>
      </c>
      <c r="I221" s="84">
        <v>24393</v>
      </c>
      <c r="J221" s="44"/>
    </row>
    <row r="222" spans="1:35" ht="15.75" thickBot="1">
      <c r="A222" s="16"/>
      <c r="B222" s="117"/>
      <c r="C222" s="18"/>
      <c r="D222" s="83"/>
      <c r="E222" s="85"/>
      <c r="F222" s="86"/>
      <c r="G222" s="18"/>
      <c r="H222" s="83"/>
      <c r="I222" s="85"/>
      <c r="J222" s="86"/>
    </row>
    <row r="223" spans="1:35" ht="15.75" thickTop="1">
      <c r="A223" s="16" t="s">
        <v>1123</v>
      </c>
      <c r="B223" s="15" t="s">
        <v>6</v>
      </c>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c r="AC223" s="15"/>
      <c r="AD223" s="15"/>
      <c r="AE223" s="15"/>
      <c r="AF223" s="15"/>
      <c r="AG223" s="15"/>
      <c r="AH223" s="15"/>
      <c r="AI223" s="15"/>
    </row>
    <row r="224" spans="1:35">
      <c r="A224" s="16"/>
      <c r="B224" s="18" t="s">
        <v>480</v>
      </c>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c r="AE224" s="18"/>
      <c r="AF224" s="18"/>
      <c r="AG224" s="18"/>
      <c r="AH224" s="18"/>
      <c r="AI224" s="18"/>
    </row>
    <row r="225" spans="1:13">
      <c r="A225" s="16"/>
      <c r="B225" s="37"/>
      <c r="C225" s="37"/>
      <c r="D225" s="37"/>
      <c r="E225" s="37"/>
      <c r="F225" s="37"/>
      <c r="G225" s="37"/>
      <c r="H225" s="37"/>
      <c r="I225" s="37"/>
      <c r="J225" s="37"/>
      <c r="K225" s="37"/>
      <c r="L225" s="37"/>
      <c r="M225" s="37"/>
    </row>
    <row r="226" spans="1:13">
      <c r="A226" s="16"/>
      <c r="B226" s="11"/>
      <c r="C226" s="11"/>
      <c r="D226" s="11"/>
      <c r="E226" s="11"/>
      <c r="F226" s="11"/>
      <c r="G226" s="11"/>
      <c r="H226" s="11"/>
      <c r="I226" s="11"/>
      <c r="J226" s="11"/>
      <c r="K226" s="11"/>
      <c r="L226" s="11"/>
      <c r="M226" s="11"/>
    </row>
    <row r="227" spans="1:13" ht="15.75" thickBot="1">
      <c r="A227" s="16"/>
      <c r="B227" s="26"/>
      <c r="C227" s="45" t="s">
        <v>463</v>
      </c>
      <c r="D227" s="45"/>
      <c r="E227" s="45"/>
      <c r="F227" s="45"/>
      <c r="G227" s="45"/>
      <c r="H227" s="45"/>
      <c r="I227" s="45"/>
      <c r="J227" s="45"/>
      <c r="K227" s="45"/>
      <c r="L227" s="45"/>
      <c r="M227" s="45"/>
    </row>
    <row r="228" spans="1:13" ht="15.75" thickBot="1">
      <c r="A228" s="16"/>
      <c r="B228" s="26"/>
      <c r="C228" s="90">
        <v>2013</v>
      </c>
      <c r="D228" s="90"/>
      <c r="E228" s="90"/>
      <c r="F228" s="10"/>
      <c r="G228" s="90">
        <v>2012</v>
      </c>
      <c r="H228" s="90"/>
      <c r="I228" s="90"/>
      <c r="J228" s="10"/>
      <c r="K228" s="90">
        <v>2011</v>
      </c>
      <c r="L228" s="90"/>
      <c r="M228" s="90"/>
    </row>
    <row r="229" spans="1:13">
      <c r="A229" s="16"/>
      <c r="B229" s="26"/>
      <c r="C229" s="41" t="s">
        <v>464</v>
      </c>
      <c r="D229" s="41"/>
      <c r="E229" s="41"/>
      <c r="F229" s="41"/>
      <c r="G229" s="41"/>
      <c r="H229" s="41"/>
      <c r="I229" s="41"/>
      <c r="J229" s="41"/>
      <c r="K229" s="41"/>
      <c r="L229" s="41"/>
      <c r="M229" s="41"/>
    </row>
    <row r="230" spans="1:13">
      <c r="A230" s="16"/>
      <c r="B230" s="46" t="s">
        <v>481</v>
      </c>
      <c r="C230" s="46" t="s">
        <v>350</v>
      </c>
      <c r="D230" s="51">
        <v>1205</v>
      </c>
      <c r="E230" s="47"/>
      <c r="F230" s="47"/>
      <c r="G230" s="46" t="s">
        <v>350</v>
      </c>
      <c r="H230" s="51">
        <v>1324</v>
      </c>
      <c r="I230" s="47"/>
      <c r="J230" s="47"/>
      <c r="K230" s="46" t="s">
        <v>350</v>
      </c>
      <c r="L230" s="51">
        <v>1469</v>
      </c>
      <c r="M230" s="47"/>
    </row>
    <row r="231" spans="1:13">
      <c r="A231" s="16"/>
      <c r="B231" s="46"/>
      <c r="C231" s="46"/>
      <c r="D231" s="51"/>
      <c r="E231" s="47"/>
      <c r="F231" s="47"/>
      <c r="G231" s="46"/>
      <c r="H231" s="51"/>
      <c r="I231" s="47"/>
      <c r="J231" s="47"/>
      <c r="K231" s="46"/>
      <c r="L231" s="51"/>
      <c r="M231" s="47"/>
    </row>
    <row r="232" spans="1:13">
      <c r="A232" s="16"/>
      <c r="B232" s="19" t="s">
        <v>482</v>
      </c>
      <c r="C232" s="50">
        <v>202</v>
      </c>
      <c r="D232" s="50"/>
      <c r="E232" s="18"/>
      <c r="F232" s="18"/>
      <c r="G232" s="50">
        <v>158</v>
      </c>
      <c r="H232" s="50"/>
      <c r="I232" s="18"/>
      <c r="J232" s="18"/>
      <c r="K232" s="50">
        <v>149</v>
      </c>
      <c r="L232" s="50"/>
      <c r="M232" s="18"/>
    </row>
    <row r="233" spans="1:13">
      <c r="A233" s="16"/>
      <c r="B233" s="19"/>
      <c r="C233" s="50"/>
      <c r="D233" s="50"/>
      <c r="E233" s="18"/>
      <c r="F233" s="18"/>
      <c r="G233" s="50"/>
      <c r="H233" s="50"/>
      <c r="I233" s="18"/>
      <c r="J233" s="18"/>
      <c r="K233" s="50"/>
      <c r="L233" s="50"/>
      <c r="M233" s="18"/>
    </row>
    <row r="234" spans="1:13">
      <c r="A234" s="16"/>
      <c r="B234" s="46" t="s">
        <v>483</v>
      </c>
      <c r="C234" s="52">
        <v>37</v>
      </c>
      <c r="D234" s="52"/>
      <c r="E234" s="47"/>
      <c r="F234" s="47"/>
      <c r="G234" s="52">
        <v>26</v>
      </c>
      <c r="H234" s="52"/>
      <c r="I234" s="47"/>
      <c r="J234" s="47"/>
      <c r="K234" s="52">
        <v>18</v>
      </c>
      <c r="L234" s="52"/>
      <c r="M234" s="47"/>
    </row>
    <row r="235" spans="1:13" ht="15.75" thickBot="1">
      <c r="A235" s="16"/>
      <c r="B235" s="46"/>
      <c r="C235" s="80"/>
      <c r="D235" s="80"/>
      <c r="E235" s="79"/>
      <c r="F235" s="47"/>
      <c r="G235" s="80"/>
      <c r="H235" s="80"/>
      <c r="I235" s="79"/>
      <c r="J235" s="47"/>
      <c r="K235" s="80"/>
      <c r="L235" s="80"/>
      <c r="M235" s="79"/>
    </row>
    <row r="236" spans="1:13">
      <c r="A236" s="16"/>
      <c r="B236" s="115"/>
      <c r="C236" s="84">
        <v>1444</v>
      </c>
      <c r="D236" s="84"/>
      <c r="E236" s="44"/>
      <c r="F236" s="18"/>
      <c r="G236" s="84">
        <v>1508</v>
      </c>
      <c r="H236" s="84"/>
      <c r="I236" s="44"/>
      <c r="J236" s="18"/>
      <c r="K236" s="84">
        <v>1636</v>
      </c>
      <c r="L236" s="84"/>
      <c r="M236" s="44"/>
    </row>
    <row r="237" spans="1:13">
      <c r="A237" s="16"/>
      <c r="B237" s="115"/>
      <c r="C237" s="120"/>
      <c r="D237" s="120"/>
      <c r="E237" s="75"/>
      <c r="F237" s="18"/>
      <c r="G237" s="120"/>
      <c r="H237" s="120"/>
      <c r="I237" s="75"/>
      <c r="J237" s="18"/>
      <c r="K237" s="120"/>
      <c r="L237" s="120"/>
      <c r="M237" s="75"/>
    </row>
    <row r="238" spans="1:13">
      <c r="A238" s="16"/>
      <c r="B238" s="46" t="s">
        <v>484</v>
      </c>
      <c r="C238" s="52">
        <v>33</v>
      </c>
      <c r="D238" s="52"/>
      <c r="E238" s="47"/>
      <c r="F238" s="47"/>
      <c r="G238" s="52">
        <v>28</v>
      </c>
      <c r="H238" s="52"/>
      <c r="I238" s="47"/>
      <c r="J238" s="47"/>
      <c r="K238" s="52">
        <v>43</v>
      </c>
      <c r="L238" s="52"/>
      <c r="M238" s="47"/>
    </row>
    <row r="239" spans="1:13" ht="15.75" thickBot="1">
      <c r="A239" s="16"/>
      <c r="B239" s="46"/>
      <c r="C239" s="80"/>
      <c r="D239" s="80"/>
      <c r="E239" s="79"/>
      <c r="F239" s="47"/>
      <c r="G239" s="80"/>
      <c r="H239" s="80"/>
      <c r="I239" s="79"/>
      <c r="J239" s="47"/>
      <c r="K239" s="80"/>
      <c r="L239" s="80"/>
      <c r="M239" s="79"/>
    </row>
    <row r="240" spans="1:13">
      <c r="A240" s="16"/>
      <c r="B240" s="81" t="s">
        <v>109</v>
      </c>
      <c r="C240" s="82" t="s">
        <v>350</v>
      </c>
      <c r="D240" s="84">
        <v>1411</v>
      </c>
      <c r="E240" s="44"/>
      <c r="F240" s="18"/>
      <c r="G240" s="82" t="s">
        <v>350</v>
      </c>
      <c r="H240" s="84">
        <v>1480</v>
      </c>
      <c r="I240" s="44"/>
      <c r="J240" s="18"/>
      <c r="K240" s="82" t="s">
        <v>350</v>
      </c>
      <c r="L240" s="84">
        <v>1593</v>
      </c>
      <c r="M240" s="44"/>
    </row>
    <row r="241" spans="1:35" ht="15.75" thickBot="1">
      <c r="A241" s="16"/>
      <c r="B241" s="81"/>
      <c r="C241" s="83"/>
      <c r="D241" s="85"/>
      <c r="E241" s="86"/>
      <c r="F241" s="18"/>
      <c r="G241" s="83"/>
      <c r="H241" s="85"/>
      <c r="I241" s="86"/>
      <c r="J241" s="18"/>
      <c r="K241" s="83"/>
      <c r="L241" s="85"/>
      <c r="M241" s="86"/>
    </row>
    <row r="242" spans="1:35" ht="15.75" thickTop="1">
      <c r="A242" s="16" t="s">
        <v>1124</v>
      </c>
      <c r="B242" s="15" t="s">
        <v>6</v>
      </c>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c r="AD242" s="15"/>
      <c r="AE242" s="15"/>
      <c r="AF242" s="15"/>
      <c r="AG242" s="15"/>
      <c r="AH242" s="15"/>
      <c r="AI242" s="15"/>
    </row>
    <row r="243" spans="1:35">
      <c r="A243" s="16"/>
      <c r="B243" s="18" t="s">
        <v>485</v>
      </c>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c r="AC243" s="18"/>
      <c r="AD243" s="18"/>
      <c r="AE243" s="18"/>
      <c r="AF243" s="18"/>
      <c r="AG243" s="18"/>
      <c r="AH243" s="18"/>
      <c r="AI243" s="18"/>
    </row>
    <row r="244" spans="1:35">
      <c r="A244" s="16"/>
      <c r="B244" s="37"/>
      <c r="C244" s="37"/>
      <c r="D244" s="37"/>
      <c r="E244" s="37"/>
      <c r="F244" s="37"/>
      <c r="G244" s="37"/>
      <c r="H244" s="37"/>
      <c r="I244" s="37"/>
      <c r="J244" s="37"/>
      <c r="K244" s="37"/>
      <c r="L244" s="37"/>
      <c r="M244" s="37"/>
    </row>
    <row r="245" spans="1:35">
      <c r="A245" s="16"/>
      <c r="B245" s="11"/>
      <c r="C245" s="11"/>
      <c r="D245" s="11"/>
      <c r="E245" s="11"/>
      <c r="F245" s="11"/>
      <c r="G245" s="11"/>
      <c r="H245" s="11"/>
      <c r="I245" s="11"/>
      <c r="J245" s="11"/>
      <c r="K245" s="11"/>
      <c r="L245" s="11"/>
      <c r="M245" s="11"/>
    </row>
    <row r="246" spans="1:35" ht="15.75" thickBot="1">
      <c r="A246" s="16"/>
      <c r="B246" s="26"/>
      <c r="C246" s="45" t="s">
        <v>463</v>
      </c>
      <c r="D246" s="45"/>
      <c r="E246" s="45"/>
      <c r="F246" s="45"/>
      <c r="G246" s="45"/>
      <c r="H246" s="45"/>
      <c r="I246" s="45"/>
      <c r="J246" s="45"/>
      <c r="K246" s="45"/>
      <c r="L246" s="45"/>
      <c r="M246" s="45"/>
    </row>
    <row r="247" spans="1:35" ht="15.75" thickBot="1">
      <c r="A247" s="16"/>
      <c r="B247" s="26"/>
      <c r="C247" s="90">
        <v>2013</v>
      </c>
      <c r="D247" s="90"/>
      <c r="E247" s="90"/>
      <c r="F247" s="10"/>
      <c r="G247" s="90">
        <v>2012</v>
      </c>
      <c r="H247" s="90"/>
      <c r="I247" s="90"/>
      <c r="J247" s="10"/>
      <c r="K247" s="90">
        <v>2011</v>
      </c>
      <c r="L247" s="90"/>
      <c r="M247" s="90"/>
    </row>
    <row r="248" spans="1:35">
      <c r="A248" s="16"/>
      <c r="B248" s="26"/>
      <c r="C248" s="42" t="s">
        <v>464</v>
      </c>
      <c r="D248" s="42"/>
      <c r="E248" s="42"/>
      <c r="F248" s="42"/>
      <c r="G248" s="42"/>
      <c r="H248" s="42"/>
      <c r="I248" s="42"/>
      <c r="J248" s="42"/>
      <c r="K248" s="42"/>
      <c r="L248" s="42"/>
      <c r="M248" s="42"/>
    </row>
    <row r="249" spans="1:35">
      <c r="A249" s="16"/>
      <c r="B249" s="46" t="s">
        <v>486</v>
      </c>
      <c r="C249" s="46" t="s">
        <v>350</v>
      </c>
      <c r="D249" s="52">
        <v>5</v>
      </c>
      <c r="E249" s="47"/>
      <c r="F249" s="47"/>
      <c r="G249" s="46" t="s">
        <v>350</v>
      </c>
      <c r="H249" s="52" t="s">
        <v>407</v>
      </c>
      <c r="I249" s="46" t="s">
        <v>352</v>
      </c>
      <c r="J249" s="47"/>
      <c r="K249" s="46" t="s">
        <v>350</v>
      </c>
      <c r="L249" s="52">
        <v>4</v>
      </c>
      <c r="M249" s="47"/>
    </row>
    <row r="250" spans="1:35">
      <c r="A250" s="16"/>
      <c r="B250" s="46"/>
      <c r="C250" s="46"/>
      <c r="D250" s="52"/>
      <c r="E250" s="47"/>
      <c r="F250" s="47"/>
      <c r="G250" s="46"/>
      <c r="H250" s="52"/>
      <c r="I250" s="46"/>
      <c r="J250" s="47"/>
      <c r="K250" s="46"/>
      <c r="L250" s="52"/>
      <c r="M250" s="47"/>
    </row>
    <row r="251" spans="1:35">
      <c r="A251" s="16"/>
      <c r="B251" s="19" t="s">
        <v>487</v>
      </c>
      <c r="C251" s="50" t="s">
        <v>410</v>
      </c>
      <c r="D251" s="50"/>
      <c r="E251" s="19" t="s">
        <v>352</v>
      </c>
      <c r="F251" s="18"/>
      <c r="G251" s="50" t="s">
        <v>358</v>
      </c>
      <c r="H251" s="50"/>
      <c r="I251" s="18"/>
      <c r="J251" s="18"/>
      <c r="K251" s="50">
        <v>2</v>
      </c>
      <c r="L251" s="50"/>
      <c r="M251" s="18"/>
    </row>
    <row r="252" spans="1:35">
      <c r="A252" s="16"/>
      <c r="B252" s="19"/>
      <c r="C252" s="50"/>
      <c r="D252" s="50"/>
      <c r="E252" s="19"/>
      <c r="F252" s="18"/>
      <c r="G252" s="50"/>
      <c r="H252" s="50"/>
      <c r="I252" s="18"/>
      <c r="J252" s="18"/>
      <c r="K252" s="50"/>
      <c r="L252" s="50"/>
      <c r="M252" s="18"/>
    </row>
    <row r="253" spans="1:35" ht="15.75" thickBot="1">
      <c r="A253" s="16"/>
      <c r="B253" s="30" t="s">
        <v>483</v>
      </c>
      <c r="C253" s="80" t="s">
        <v>410</v>
      </c>
      <c r="D253" s="80"/>
      <c r="E253" s="30" t="s">
        <v>352</v>
      </c>
      <c r="F253" s="73"/>
      <c r="G253" s="80" t="s">
        <v>410</v>
      </c>
      <c r="H253" s="80"/>
      <c r="I253" s="30" t="s">
        <v>352</v>
      </c>
      <c r="J253" s="73"/>
      <c r="K253" s="80" t="s">
        <v>410</v>
      </c>
      <c r="L253" s="80"/>
      <c r="M253" s="30" t="s">
        <v>352</v>
      </c>
    </row>
    <row r="254" spans="1:35">
      <c r="A254" s="16"/>
      <c r="B254" s="81" t="s">
        <v>109</v>
      </c>
      <c r="C254" s="82" t="s">
        <v>350</v>
      </c>
      <c r="D254" s="87">
        <v>3</v>
      </c>
      <c r="E254" s="44"/>
      <c r="F254" s="44"/>
      <c r="G254" s="82" t="s">
        <v>350</v>
      </c>
      <c r="H254" s="87" t="s">
        <v>375</v>
      </c>
      <c r="I254" s="82" t="s">
        <v>352</v>
      </c>
      <c r="J254" s="44"/>
      <c r="K254" s="82" t="s">
        <v>350</v>
      </c>
      <c r="L254" s="87">
        <v>5</v>
      </c>
      <c r="M254" s="44"/>
    </row>
    <row r="255" spans="1:35" ht="15.75" thickBot="1">
      <c r="A255" s="16"/>
      <c r="B255" s="81"/>
      <c r="C255" s="83"/>
      <c r="D255" s="88"/>
      <c r="E255" s="86"/>
      <c r="F255" s="75"/>
      <c r="G255" s="83"/>
      <c r="H255" s="88"/>
      <c r="I255" s="83"/>
      <c r="J255" s="75"/>
      <c r="K255" s="83"/>
      <c r="L255" s="88"/>
      <c r="M255" s="86"/>
    </row>
    <row r="256" spans="1:35" ht="15.75" thickTop="1"/>
  </sheetData>
  <mergeCells count="1487">
    <mergeCell ref="A223:A241"/>
    <mergeCell ref="B223:AI223"/>
    <mergeCell ref="B224:AI224"/>
    <mergeCell ref="A242:A255"/>
    <mergeCell ref="B242:AI242"/>
    <mergeCell ref="B243:AI243"/>
    <mergeCell ref="A183:A196"/>
    <mergeCell ref="B183:AI183"/>
    <mergeCell ref="B184:AI184"/>
    <mergeCell ref="A197:A222"/>
    <mergeCell ref="B197:AI197"/>
    <mergeCell ref="B198:AI198"/>
    <mergeCell ref="A127:A142"/>
    <mergeCell ref="B127:AI127"/>
    <mergeCell ref="B128:AI128"/>
    <mergeCell ref="A143:A182"/>
    <mergeCell ref="B143:AI143"/>
    <mergeCell ref="B144:AI144"/>
    <mergeCell ref="B4:AI4"/>
    <mergeCell ref="B5:AI5"/>
    <mergeCell ref="A66:A86"/>
    <mergeCell ref="B66:AI66"/>
    <mergeCell ref="B67:AI67"/>
    <mergeCell ref="A87:A126"/>
    <mergeCell ref="B87:AI87"/>
    <mergeCell ref="B88:AI88"/>
    <mergeCell ref="I254:I255"/>
    <mergeCell ref="J254:J255"/>
    <mergeCell ref="K254:K255"/>
    <mergeCell ref="L254:L255"/>
    <mergeCell ref="M254:M255"/>
    <mergeCell ref="A1:A2"/>
    <mergeCell ref="B1:AI1"/>
    <mergeCell ref="B2:AI2"/>
    <mergeCell ref="B3:AI3"/>
    <mergeCell ref="A4:A65"/>
    <mergeCell ref="C253:D253"/>
    <mergeCell ref="G253:H253"/>
    <mergeCell ref="K253:L253"/>
    <mergeCell ref="B254:B255"/>
    <mergeCell ref="C254:C255"/>
    <mergeCell ref="D254:D255"/>
    <mergeCell ref="E254:E255"/>
    <mergeCell ref="F254:F255"/>
    <mergeCell ref="G254:G255"/>
    <mergeCell ref="H254:H255"/>
    <mergeCell ref="M249:M250"/>
    <mergeCell ref="B251:B252"/>
    <mergeCell ref="C251:D252"/>
    <mergeCell ref="E251:E252"/>
    <mergeCell ref="F251:F252"/>
    <mergeCell ref="G251:H252"/>
    <mergeCell ref="I251:I252"/>
    <mergeCell ref="J251:J252"/>
    <mergeCell ref="K251:L252"/>
    <mergeCell ref="M251:M252"/>
    <mergeCell ref="G249:G250"/>
    <mergeCell ref="H249:H250"/>
    <mergeCell ref="I249:I250"/>
    <mergeCell ref="J249:J250"/>
    <mergeCell ref="K249:K250"/>
    <mergeCell ref="L249:L250"/>
    <mergeCell ref="C246:M246"/>
    <mergeCell ref="C247:E247"/>
    <mergeCell ref="G247:I247"/>
    <mergeCell ref="K247:M247"/>
    <mergeCell ref="C248:M248"/>
    <mergeCell ref="B249:B250"/>
    <mergeCell ref="C249:C250"/>
    <mergeCell ref="D249:D250"/>
    <mergeCell ref="E249:E250"/>
    <mergeCell ref="F249:F250"/>
    <mergeCell ref="I240:I241"/>
    <mergeCell ref="J240:J241"/>
    <mergeCell ref="K240:K241"/>
    <mergeCell ref="L240:L241"/>
    <mergeCell ref="M240:M241"/>
    <mergeCell ref="B244:M244"/>
    <mergeCell ref="J238:J239"/>
    <mergeCell ref="K238:L239"/>
    <mergeCell ref="M238:M239"/>
    <mergeCell ref="B240:B241"/>
    <mergeCell ref="C240:C241"/>
    <mergeCell ref="D240:D241"/>
    <mergeCell ref="E240:E241"/>
    <mergeCell ref="F240:F241"/>
    <mergeCell ref="G240:G241"/>
    <mergeCell ref="H240:H241"/>
    <mergeCell ref="B238:B239"/>
    <mergeCell ref="C238:D239"/>
    <mergeCell ref="E238:E239"/>
    <mergeCell ref="F238:F239"/>
    <mergeCell ref="G238:H239"/>
    <mergeCell ref="I238:I239"/>
    <mergeCell ref="M234:M235"/>
    <mergeCell ref="B236:B237"/>
    <mergeCell ref="C236:D237"/>
    <mergeCell ref="E236:E237"/>
    <mergeCell ref="F236:F237"/>
    <mergeCell ref="G236:H237"/>
    <mergeCell ref="I236:I237"/>
    <mergeCell ref="J236:J237"/>
    <mergeCell ref="K236:L237"/>
    <mergeCell ref="M236:M237"/>
    <mergeCell ref="K232:L233"/>
    <mergeCell ref="M232:M233"/>
    <mergeCell ref="B234:B235"/>
    <mergeCell ref="C234:D235"/>
    <mergeCell ref="E234:E235"/>
    <mergeCell ref="F234:F235"/>
    <mergeCell ref="G234:H235"/>
    <mergeCell ref="I234:I235"/>
    <mergeCell ref="J234:J235"/>
    <mergeCell ref="K234:L235"/>
    <mergeCell ref="K230:K231"/>
    <mergeCell ref="L230:L231"/>
    <mergeCell ref="M230:M231"/>
    <mergeCell ref="B232:B233"/>
    <mergeCell ref="C232:D233"/>
    <mergeCell ref="E232:E233"/>
    <mergeCell ref="F232:F233"/>
    <mergeCell ref="G232:H233"/>
    <mergeCell ref="I232:I233"/>
    <mergeCell ref="J232:J233"/>
    <mergeCell ref="C229:M229"/>
    <mergeCell ref="B230:B231"/>
    <mergeCell ref="C230:C231"/>
    <mergeCell ref="D230:D231"/>
    <mergeCell ref="E230:E231"/>
    <mergeCell ref="F230:F231"/>
    <mergeCell ref="G230:G231"/>
    <mergeCell ref="H230:H231"/>
    <mergeCell ref="I230:I231"/>
    <mergeCell ref="J230:J231"/>
    <mergeCell ref="H221:H222"/>
    <mergeCell ref="I221:I222"/>
    <mergeCell ref="J221:J222"/>
    <mergeCell ref="B225:M225"/>
    <mergeCell ref="C227:M227"/>
    <mergeCell ref="C228:E228"/>
    <mergeCell ref="G228:I228"/>
    <mergeCell ref="K228:M228"/>
    <mergeCell ref="B221:B222"/>
    <mergeCell ref="C221:C222"/>
    <mergeCell ref="D221:D222"/>
    <mergeCell ref="E221:E222"/>
    <mergeCell ref="F221:F222"/>
    <mergeCell ref="G221:G222"/>
    <mergeCell ref="J217:J218"/>
    <mergeCell ref="B219:B220"/>
    <mergeCell ref="C219:C220"/>
    <mergeCell ref="D219:E220"/>
    <mergeCell ref="F219:F220"/>
    <mergeCell ref="G219:G220"/>
    <mergeCell ref="H219:I220"/>
    <mergeCell ref="J219:J220"/>
    <mergeCell ref="B217:B218"/>
    <mergeCell ref="C217:C218"/>
    <mergeCell ref="D217:E218"/>
    <mergeCell ref="F217:F218"/>
    <mergeCell ref="G217:G218"/>
    <mergeCell ref="H217:I218"/>
    <mergeCell ref="J213:J214"/>
    <mergeCell ref="B215:B216"/>
    <mergeCell ref="C215:C216"/>
    <mergeCell ref="D215:E216"/>
    <mergeCell ref="F215:F216"/>
    <mergeCell ref="G215:G216"/>
    <mergeCell ref="H215:I216"/>
    <mergeCell ref="J215:J216"/>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J205:J206"/>
    <mergeCell ref="B207:B208"/>
    <mergeCell ref="C207:C208"/>
    <mergeCell ref="D207:E208"/>
    <mergeCell ref="F207:F208"/>
    <mergeCell ref="G207:G208"/>
    <mergeCell ref="H207:I208"/>
    <mergeCell ref="J207:J208"/>
    <mergeCell ref="G203:G204"/>
    <mergeCell ref="H203:H204"/>
    <mergeCell ref="I203:I204"/>
    <mergeCell ref="J203:J204"/>
    <mergeCell ref="B205:B206"/>
    <mergeCell ref="C205:C206"/>
    <mergeCell ref="D205:E206"/>
    <mergeCell ref="F205:F206"/>
    <mergeCell ref="G205:G206"/>
    <mergeCell ref="H205:I206"/>
    <mergeCell ref="N195:N196"/>
    <mergeCell ref="B199:J199"/>
    <mergeCell ref="D201:F201"/>
    <mergeCell ref="H201:J201"/>
    <mergeCell ref="D202:J202"/>
    <mergeCell ref="B203:B204"/>
    <mergeCell ref="C203:C204"/>
    <mergeCell ref="D203:D204"/>
    <mergeCell ref="E203:E204"/>
    <mergeCell ref="F203:F204"/>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2:J193"/>
    <mergeCell ref="K192:K193"/>
    <mergeCell ref="L192:M193"/>
    <mergeCell ref="N192:N193"/>
    <mergeCell ref="D194:E194"/>
    <mergeCell ref="H194:I194"/>
    <mergeCell ref="L194:M194"/>
    <mergeCell ref="K190:K191"/>
    <mergeCell ref="L190:L191"/>
    <mergeCell ref="M190:M191"/>
    <mergeCell ref="N190:N191"/>
    <mergeCell ref="B192:B193"/>
    <mergeCell ref="C192:C193"/>
    <mergeCell ref="D192:E193"/>
    <mergeCell ref="F192:F193"/>
    <mergeCell ref="G192:G193"/>
    <mergeCell ref="H192:I193"/>
    <mergeCell ref="D189:N189"/>
    <mergeCell ref="B190:B191"/>
    <mergeCell ref="C190:C191"/>
    <mergeCell ref="D190:D191"/>
    <mergeCell ref="E190:E191"/>
    <mergeCell ref="F190:F191"/>
    <mergeCell ref="G190:G191"/>
    <mergeCell ref="H190:H191"/>
    <mergeCell ref="I190:I191"/>
    <mergeCell ref="J190:J191"/>
    <mergeCell ref="N177:N178"/>
    <mergeCell ref="O177:O178"/>
    <mergeCell ref="B185:N185"/>
    <mergeCell ref="D187:N187"/>
    <mergeCell ref="D188:F188"/>
    <mergeCell ref="H188:J188"/>
    <mergeCell ref="L188:N188"/>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5:I176"/>
    <mergeCell ref="J175:J176"/>
    <mergeCell ref="K175:K176"/>
    <mergeCell ref="L175:M176"/>
    <mergeCell ref="N175:N176"/>
    <mergeCell ref="O175:O176"/>
    <mergeCell ref="J173:J174"/>
    <mergeCell ref="K173:K174"/>
    <mergeCell ref="L173:M174"/>
    <mergeCell ref="N173:N174"/>
    <mergeCell ref="O173:O174"/>
    <mergeCell ref="B175:B176"/>
    <mergeCell ref="C175:C176"/>
    <mergeCell ref="D175:E176"/>
    <mergeCell ref="F175:F176"/>
    <mergeCell ref="G175:G176"/>
    <mergeCell ref="B173:B174"/>
    <mergeCell ref="C173:C174"/>
    <mergeCell ref="D173:E174"/>
    <mergeCell ref="F173:F174"/>
    <mergeCell ref="G173:G174"/>
    <mergeCell ref="H173:I174"/>
    <mergeCell ref="H171:I172"/>
    <mergeCell ref="J171:J172"/>
    <mergeCell ref="K171:K172"/>
    <mergeCell ref="L171:M172"/>
    <mergeCell ref="N171:N172"/>
    <mergeCell ref="O171:O172"/>
    <mergeCell ref="J169:J170"/>
    <mergeCell ref="K169:K170"/>
    <mergeCell ref="L169:M170"/>
    <mergeCell ref="N169:N170"/>
    <mergeCell ref="O169:O170"/>
    <mergeCell ref="B171:B172"/>
    <mergeCell ref="C171:C172"/>
    <mergeCell ref="D171:E172"/>
    <mergeCell ref="F171:F172"/>
    <mergeCell ref="G171:G172"/>
    <mergeCell ref="B169:B170"/>
    <mergeCell ref="C169:C170"/>
    <mergeCell ref="D169:E170"/>
    <mergeCell ref="F169:F170"/>
    <mergeCell ref="G169:G170"/>
    <mergeCell ref="H169:I170"/>
    <mergeCell ref="H167:I168"/>
    <mergeCell ref="J167:J168"/>
    <mergeCell ref="K167:K168"/>
    <mergeCell ref="L167:M168"/>
    <mergeCell ref="N167:N168"/>
    <mergeCell ref="O167:O168"/>
    <mergeCell ref="J165:J166"/>
    <mergeCell ref="K165:K166"/>
    <mergeCell ref="L165:M166"/>
    <mergeCell ref="N165:N166"/>
    <mergeCell ref="O165:O166"/>
    <mergeCell ref="B167:B168"/>
    <mergeCell ref="C167:C168"/>
    <mergeCell ref="D167:E168"/>
    <mergeCell ref="F167:F168"/>
    <mergeCell ref="G167:G168"/>
    <mergeCell ref="B165:B166"/>
    <mergeCell ref="C165:C166"/>
    <mergeCell ref="D165:E166"/>
    <mergeCell ref="F165:F166"/>
    <mergeCell ref="G165:G166"/>
    <mergeCell ref="H165:I166"/>
    <mergeCell ref="H163:I164"/>
    <mergeCell ref="J163:J164"/>
    <mergeCell ref="K163:K164"/>
    <mergeCell ref="L163:M164"/>
    <mergeCell ref="N163:N164"/>
    <mergeCell ref="O163:O164"/>
    <mergeCell ref="J161:J162"/>
    <mergeCell ref="K161:K162"/>
    <mergeCell ref="L161:M162"/>
    <mergeCell ref="N161:N162"/>
    <mergeCell ref="O161:O162"/>
    <mergeCell ref="B163:B164"/>
    <mergeCell ref="C163:C164"/>
    <mergeCell ref="D163:E164"/>
    <mergeCell ref="F163:F164"/>
    <mergeCell ref="G163:G164"/>
    <mergeCell ref="B161:B162"/>
    <mergeCell ref="C161:C162"/>
    <mergeCell ref="D161:E162"/>
    <mergeCell ref="F161:F162"/>
    <mergeCell ref="G161:G162"/>
    <mergeCell ref="H161:I162"/>
    <mergeCell ref="H159:I160"/>
    <mergeCell ref="J159:J160"/>
    <mergeCell ref="K159:K160"/>
    <mergeCell ref="L159:M160"/>
    <mergeCell ref="N159:N160"/>
    <mergeCell ref="O159:O160"/>
    <mergeCell ref="J157:J158"/>
    <mergeCell ref="K157:K158"/>
    <mergeCell ref="L157:M158"/>
    <mergeCell ref="N157:N158"/>
    <mergeCell ref="O157:O158"/>
    <mergeCell ref="B159:B160"/>
    <mergeCell ref="C159:C160"/>
    <mergeCell ref="D159:E160"/>
    <mergeCell ref="F159:F160"/>
    <mergeCell ref="G159:G160"/>
    <mergeCell ref="B157:B158"/>
    <mergeCell ref="C157:C158"/>
    <mergeCell ref="D157:E158"/>
    <mergeCell ref="F157:F158"/>
    <mergeCell ref="G157:G158"/>
    <mergeCell ref="H157:I158"/>
    <mergeCell ref="H155:I156"/>
    <mergeCell ref="J155:J156"/>
    <mergeCell ref="K155:K156"/>
    <mergeCell ref="L155:M156"/>
    <mergeCell ref="N155:N156"/>
    <mergeCell ref="O155:O156"/>
    <mergeCell ref="K153:K154"/>
    <mergeCell ref="L153:L154"/>
    <mergeCell ref="M153:M154"/>
    <mergeCell ref="N153:N154"/>
    <mergeCell ref="O153:O154"/>
    <mergeCell ref="B155:B156"/>
    <mergeCell ref="C155:C156"/>
    <mergeCell ref="D155:E156"/>
    <mergeCell ref="F155:F156"/>
    <mergeCell ref="G155:G156"/>
    <mergeCell ref="D152:N152"/>
    <mergeCell ref="B153:B154"/>
    <mergeCell ref="C153:C154"/>
    <mergeCell ref="D153:D154"/>
    <mergeCell ref="E153:E154"/>
    <mergeCell ref="F153:F154"/>
    <mergeCell ref="G153:G154"/>
    <mergeCell ref="H153:H154"/>
    <mergeCell ref="I153:I154"/>
    <mergeCell ref="J153:J154"/>
    <mergeCell ref="L147:N147"/>
    <mergeCell ref="L148:N148"/>
    <mergeCell ref="L149:N149"/>
    <mergeCell ref="L150:N150"/>
    <mergeCell ref="L151:N151"/>
    <mergeCell ref="O147:O151"/>
    <mergeCell ref="H147:J147"/>
    <mergeCell ref="H148:J148"/>
    <mergeCell ref="H149:J149"/>
    <mergeCell ref="H150:J150"/>
    <mergeCell ref="H151:J151"/>
    <mergeCell ref="K147:K151"/>
    <mergeCell ref="N141:N142"/>
    <mergeCell ref="B145:O145"/>
    <mergeCell ref="B147:B151"/>
    <mergeCell ref="C147:C151"/>
    <mergeCell ref="D147:F147"/>
    <mergeCell ref="D148:F148"/>
    <mergeCell ref="D149:F149"/>
    <mergeCell ref="D150:F150"/>
    <mergeCell ref="D151:F151"/>
    <mergeCell ref="G147:G151"/>
    <mergeCell ref="H141:H142"/>
    <mergeCell ref="I141:I142"/>
    <mergeCell ref="J141:J142"/>
    <mergeCell ref="K141:K142"/>
    <mergeCell ref="L141:L142"/>
    <mergeCell ref="M141:M142"/>
    <mergeCell ref="N138:N139"/>
    <mergeCell ref="D140:E140"/>
    <mergeCell ref="H140:I140"/>
    <mergeCell ref="L140:M140"/>
    <mergeCell ref="B141:B142"/>
    <mergeCell ref="C141:C142"/>
    <mergeCell ref="D141:D142"/>
    <mergeCell ref="E141:E142"/>
    <mergeCell ref="F141:F142"/>
    <mergeCell ref="G141:G142"/>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D132:F132"/>
    <mergeCell ref="H132:J132"/>
    <mergeCell ref="L132:N132"/>
    <mergeCell ref="D133:N133"/>
    <mergeCell ref="B134:B135"/>
    <mergeCell ref="C134:C135"/>
    <mergeCell ref="D134:D135"/>
    <mergeCell ref="E134:E135"/>
    <mergeCell ref="F134:F135"/>
    <mergeCell ref="G134:G135"/>
    <mergeCell ref="AF125:AF126"/>
    <mergeCell ref="AG125:AG126"/>
    <mergeCell ref="AH125:AH126"/>
    <mergeCell ref="AI125:AI126"/>
    <mergeCell ref="B129:N129"/>
    <mergeCell ref="D131:N131"/>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AE123:AE124"/>
    <mergeCell ref="AF123:AF124"/>
    <mergeCell ref="AG123:AH124"/>
    <mergeCell ref="AI123:AI124"/>
    <mergeCell ref="B125:B126"/>
    <mergeCell ref="C125:C126"/>
    <mergeCell ref="D125:D126"/>
    <mergeCell ref="E125:E126"/>
    <mergeCell ref="F125:F126"/>
    <mergeCell ref="G125:G126"/>
    <mergeCell ref="X123:X124"/>
    <mergeCell ref="Y123:Y124"/>
    <mergeCell ref="Z123:Z124"/>
    <mergeCell ref="AA123:AA124"/>
    <mergeCell ref="AB123:AB124"/>
    <mergeCell ref="AC123:AD124"/>
    <mergeCell ref="P123:P124"/>
    <mergeCell ref="Q123:Q124"/>
    <mergeCell ref="R123:S124"/>
    <mergeCell ref="T123:T124"/>
    <mergeCell ref="U123:U124"/>
    <mergeCell ref="V123:W124"/>
    <mergeCell ref="I123:I124"/>
    <mergeCell ref="J123:J124"/>
    <mergeCell ref="K123:L124"/>
    <mergeCell ref="M123:M124"/>
    <mergeCell ref="N123:N124"/>
    <mergeCell ref="O123:O124"/>
    <mergeCell ref="AE121:AE122"/>
    <mergeCell ref="AF121:AF122"/>
    <mergeCell ref="AG121:AH122"/>
    <mergeCell ref="AI121:AI122"/>
    <mergeCell ref="B123:B124"/>
    <mergeCell ref="C123:C124"/>
    <mergeCell ref="D123:D124"/>
    <mergeCell ref="E123:E124"/>
    <mergeCell ref="F123:F124"/>
    <mergeCell ref="G123:H124"/>
    <mergeCell ref="X121:X122"/>
    <mergeCell ref="Y121:Y122"/>
    <mergeCell ref="Z121:Z122"/>
    <mergeCell ref="AA121:AA122"/>
    <mergeCell ref="AB121:AB122"/>
    <mergeCell ref="AC121:AD122"/>
    <mergeCell ref="P121:P122"/>
    <mergeCell ref="Q121:Q122"/>
    <mergeCell ref="R121:S122"/>
    <mergeCell ref="T121:T122"/>
    <mergeCell ref="U121:U122"/>
    <mergeCell ref="V121:W122"/>
    <mergeCell ref="I121:I122"/>
    <mergeCell ref="J121:J122"/>
    <mergeCell ref="K121:L122"/>
    <mergeCell ref="M121:M122"/>
    <mergeCell ref="N121:N122"/>
    <mergeCell ref="O121:O122"/>
    <mergeCell ref="AE119:AE120"/>
    <mergeCell ref="AF119:AF120"/>
    <mergeCell ref="AG119:AH120"/>
    <mergeCell ref="AI119:AI120"/>
    <mergeCell ref="B121:B122"/>
    <mergeCell ref="C121:C122"/>
    <mergeCell ref="D121:D122"/>
    <mergeCell ref="E121:E122"/>
    <mergeCell ref="F121:F122"/>
    <mergeCell ref="G121:H122"/>
    <mergeCell ref="X119:X120"/>
    <mergeCell ref="Y119:Y120"/>
    <mergeCell ref="Z119:Z120"/>
    <mergeCell ref="AA119:AA120"/>
    <mergeCell ref="AB119:AB120"/>
    <mergeCell ref="AC119:AD120"/>
    <mergeCell ref="P119:P120"/>
    <mergeCell ref="Q119:Q120"/>
    <mergeCell ref="R119:S120"/>
    <mergeCell ref="T119:T120"/>
    <mergeCell ref="U119:U120"/>
    <mergeCell ref="V119:W120"/>
    <mergeCell ref="I119:I120"/>
    <mergeCell ref="J119:J120"/>
    <mergeCell ref="K119:L120"/>
    <mergeCell ref="M119:M120"/>
    <mergeCell ref="N119:N120"/>
    <mergeCell ref="O119:O120"/>
    <mergeCell ref="AF117:AF118"/>
    <mergeCell ref="AG117:AG118"/>
    <mergeCell ref="AH117:AH118"/>
    <mergeCell ref="AI117:AI118"/>
    <mergeCell ref="B119:B120"/>
    <mergeCell ref="C119:C120"/>
    <mergeCell ref="D119:D120"/>
    <mergeCell ref="E119:E120"/>
    <mergeCell ref="F119:F120"/>
    <mergeCell ref="G119:H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F114:AF115"/>
    <mergeCell ref="AG114:AI114"/>
    <mergeCell ref="AG115:AI115"/>
    <mergeCell ref="D116:AI116"/>
    <mergeCell ref="B117:B118"/>
    <mergeCell ref="C117:C118"/>
    <mergeCell ref="D117:D118"/>
    <mergeCell ref="E117:E118"/>
    <mergeCell ref="F117:F118"/>
    <mergeCell ref="G117:G118"/>
    <mergeCell ref="Y114:Y115"/>
    <mergeCell ref="Z114:AA114"/>
    <mergeCell ref="Z115:AA115"/>
    <mergeCell ref="AB114:AB115"/>
    <mergeCell ref="AC114:AE114"/>
    <mergeCell ref="AC115:AE115"/>
    <mergeCell ref="Q114:Q115"/>
    <mergeCell ref="R114:T114"/>
    <mergeCell ref="R115:T115"/>
    <mergeCell ref="U114:U115"/>
    <mergeCell ref="V114:X114"/>
    <mergeCell ref="V115:X115"/>
    <mergeCell ref="J114:J115"/>
    <mergeCell ref="K114:M114"/>
    <mergeCell ref="K115:M115"/>
    <mergeCell ref="N114:N115"/>
    <mergeCell ref="O114:P114"/>
    <mergeCell ref="O115:P115"/>
    <mergeCell ref="D113:M113"/>
    <mergeCell ref="O113:X113"/>
    <mergeCell ref="Z113:AI113"/>
    <mergeCell ref="B114:B115"/>
    <mergeCell ref="C114:C115"/>
    <mergeCell ref="D114:E114"/>
    <mergeCell ref="D115:E115"/>
    <mergeCell ref="F114:F115"/>
    <mergeCell ref="G114:I114"/>
    <mergeCell ref="G115:I115"/>
    <mergeCell ref="AF108:AF109"/>
    <mergeCell ref="AG108:AG109"/>
    <mergeCell ref="AH108:AH109"/>
    <mergeCell ref="AI108:AI109"/>
    <mergeCell ref="B110:AI110"/>
    <mergeCell ref="D112:AI112"/>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E106:AE107"/>
    <mergeCell ref="AF106:AF107"/>
    <mergeCell ref="AG106:AH107"/>
    <mergeCell ref="AI106:AI107"/>
    <mergeCell ref="B108:B109"/>
    <mergeCell ref="C108:C109"/>
    <mergeCell ref="D108:D109"/>
    <mergeCell ref="E108:E109"/>
    <mergeCell ref="F108:F109"/>
    <mergeCell ref="G108:G109"/>
    <mergeCell ref="X106:X107"/>
    <mergeCell ref="Y106:Y107"/>
    <mergeCell ref="Z106:Z107"/>
    <mergeCell ref="AA106:AA107"/>
    <mergeCell ref="AB106:AB107"/>
    <mergeCell ref="AC106:AD107"/>
    <mergeCell ref="P106:P107"/>
    <mergeCell ref="Q106:Q107"/>
    <mergeCell ref="R106:S107"/>
    <mergeCell ref="T106:T107"/>
    <mergeCell ref="U106:U107"/>
    <mergeCell ref="V106:W107"/>
    <mergeCell ref="I106:I107"/>
    <mergeCell ref="J106:J107"/>
    <mergeCell ref="K106:L107"/>
    <mergeCell ref="M106:M107"/>
    <mergeCell ref="N106:N107"/>
    <mergeCell ref="O106:O107"/>
    <mergeCell ref="AE104:AE105"/>
    <mergeCell ref="AF104:AF105"/>
    <mergeCell ref="AG104:AH105"/>
    <mergeCell ref="AI104:AI105"/>
    <mergeCell ref="B106:B107"/>
    <mergeCell ref="C106:C107"/>
    <mergeCell ref="D106:D107"/>
    <mergeCell ref="E106:E107"/>
    <mergeCell ref="F106:F107"/>
    <mergeCell ref="G106:H107"/>
    <mergeCell ref="X104:X105"/>
    <mergeCell ref="Y104:Y105"/>
    <mergeCell ref="Z104:Z105"/>
    <mergeCell ref="AA104:AA105"/>
    <mergeCell ref="AB104:AB105"/>
    <mergeCell ref="AC104:AD105"/>
    <mergeCell ref="P104:P105"/>
    <mergeCell ref="Q104:Q105"/>
    <mergeCell ref="R104:S105"/>
    <mergeCell ref="T104:T105"/>
    <mergeCell ref="U104:U105"/>
    <mergeCell ref="V104:W105"/>
    <mergeCell ref="I104:I105"/>
    <mergeCell ref="J104:J105"/>
    <mergeCell ref="K104:L105"/>
    <mergeCell ref="M104:M105"/>
    <mergeCell ref="N104:N105"/>
    <mergeCell ref="O104:O105"/>
    <mergeCell ref="AE102:AE103"/>
    <mergeCell ref="AF102:AF103"/>
    <mergeCell ref="AG102:AH103"/>
    <mergeCell ref="AI102:AI103"/>
    <mergeCell ref="B104:B105"/>
    <mergeCell ref="C104:C105"/>
    <mergeCell ref="D104:D105"/>
    <mergeCell ref="E104:E105"/>
    <mergeCell ref="F104:F105"/>
    <mergeCell ref="G104:H105"/>
    <mergeCell ref="X102:X103"/>
    <mergeCell ref="Y102:Y103"/>
    <mergeCell ref="Z102:Z103"/>
    <mergeCell ref="AA102:AA103"/>
    <mergeCell ref="AB102:AB103"/>
    <mergeCell ref="AC102:AD103"/>
    <mergeCell ref="P102:P103"/>
    <mergeCell ref="Q102:Q103"/>
    <mergeCell ref="R102:S103"/>
    <mergeCell ref="T102:T103"/>
    <mergeCell ref="U102:U103"/>
    <mergeCell ref="V102:W103"/>
    <mergeCell ref="I102:I103"/>
    <mergeCell ref="J102:J103"/>
    <mergeCell ref="K102:L103"/>
    <mergeCell ref="M102:M103"/>
    <mergeCell ref="N102:N103"/>
    <mergeCell ref="O102:O103"/>
    <mergeCell ref="AE100:AE101"/>
    <mergeCell ref="AF100:AF101"/>
    <mergeCell ref="AG100:AH101"/>
    <mergeCell ref="AI100:AI101"/>
    <mergeCell ref="B102:B103"/>
    <mergeCell ref="C102:C103"/>
    <mergeCell ref="D102:D103"/>
    <mergeCell ref="E102:E103"/>
    <mergeCell ref="F102:F103"/>
    <mergeCell ref="G102:H103"/>
    <mergeCell ref="X100:X101"/>
    <mergeCell ref="Y100:Y101"/>
    <mergeCell ref="Z100:Z101"/>
    <mergeCell ref="AA100:AA101"/>
    <mergeCell ref="AB100:AB101"/>
    <mergeCell ref="AC100:AD101"/>
    <mergeCell ref="P100:P101"/>
    <mergeCell ref="Q100:Q101"/>
    <mergeCell ref="R100:S101"/>
    <mergeCell ref="T100:T101"/>
    <mergeCell ref="U100:U101"/>
    <mergeCell ref="V100:W101"/>
    <mergeCell ref="I100:I101"/>
    <mergeCell ref="J100:J101"/>
    <mergeCell ref="K100:L101"/>
    <mergeCell ref="M100:M101"/>
    <mergeCell ref="N100:N101"/>
    <mergeCell ref="O100:O101"/>
    <mergeCell ref="AE98:AE99"/>
    <mergeCell ref="AF98:AF99"/>
    <mergeCell ref="AG98:AH99"/>
    <mergeCell ref="AI98:AI99"/>
    <mergeCell ref="B100:B101"/>
    <mergeCell ref="C100:C101"/>
    <mergeCell ref="D100:D101"/>
    <mergeCell ref="E100:E101"/>
    <mergeCell ref="F100:F101"/>
    <mergeCell ref="G100:H101"/>
    <mergeCell ref="X98:X99"/>
    <mergeCell ref="Y98:Y99"/>
    <mergeCell ref="Z98:Z99"/>
    <mergeCell ref="AA98:AA99"/>
    <mergeCell ref="AB98:AB99"/>
    <mergeCell ref="AC98:AD99"/>
    <mergeCell ref="P98:P99"/>
    <mergeCell ref="Q98:Q99"/>
    <mergeCell ref="R98:S99"/>
    <mergeCell ref="T98:T99"/>
    <mergeCell ref="U98:U99"/>
    <mergeCell ref="V98:W99"/>
    <mergeCell ref="I98:I99"/>
    <mergeCell ref="J98:J99"/>
    <mergeCell ref="K98:L99"/>
    <mergeCell ref="M98:M99"/>
    <mergeCell ref="N98:N99"/>
    <mergeCell ref="O98:O99"/>
    <mergeCell ref="AF96:AF97"/>
    <mergeCell ref="AG96:AG97"/>
    <mergeCell ref="AH96:AH97"/>
    <mergeCell ref="AI96:AI97"/>
    <mergeCell ref="B98:B99"/>
    <mergeCell ref="C98:C99"/>
    <mergeCell ref="D98:D99"/>
    <mergeCell ref="E98:E99"/>
    <mergeCell ref="F98:F99"/>
    <mergeCell ref="G98:H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F93:AF94"/>
    <mergeCell ref="AG93:AI93"/>
    <mergeCell ref="AG94:AI94"/>
    <mergeCell ref="D95:AI95"/>
    <mergeCell ref="B96:B97"/>
    <mergeCell ref="C96:C97"/>
    <mergeCell ref="D96:D97"/>
    <mergeCell ref="E96:E97"/>
    <mergeCell ref="F96:F97"/>
    <mergeCell ref="G96:G97"/>
    <mergeCell ref="Y93:Y94"/>
    <mergeCell ref="Z93:AA93"/>
    <mergeCell ref="Z94:AA94"/>
    <mergeCell ref="AB93:AB94"/>
    <mergeCell ref="AC93:AE93"/>
    <mergeCell ref="AC94:AE94"/>
    <mergeCell ref="Q93:Q94"/>
    <mergeCell ref="R93:T93"/>
    <mergeCell ref="R94:T94"/>
    <mergeCell ref="U93:U94"/>
    <mergeCell ref="V93:X93"/>
    <mergeCell ref="V94:X94"/>
    <mergeCell ref="G94:I94"/>
    <mergeCell ref="J93:J94"/>
    <mergeCell ref="K93:M93"/>
    <mergeCell ref="K94:M94"/>
    <mergeCell ref="N93:N94"/>
    <mergeCell ref="O93:P93"/>
    <mergeCell ref="O94:P94"/>
    <mergeCell ref="D91:AI91"/>
    <mergeCell ref="D92:M92"/>
    <mergeCell ref="O92:X92"/>
    <mergeCell ref="Z92:AI92"/>
    <mergeCell ref="B93:B94"/>
    <mergeCell ref="C93:C94"/>
    <mergeCell ref="D93:E93"/>
    <mergeCell ref="D94:E94"/>
    <mergeCell ref="F93:F94"/>
    <mergeCell ref="G93:I93"/>
    <mergeCell ref="T85:T86"/>
    <mergeCell ref="U85:U86"/>
    <mergeCell ref="V85:V86"/>
    <mergeCell ref="W85:W86"/>
    <mergeCell ref="X85:X86"/>
    <mergeCell ref="B89:AI89"/>
    <mergeCell ref="N85:N86"/>
    <mergeCell ref="O85:O86"/>
    <mergeCell ref="P85:P86"/>
    <mergeCell ref="Q85:Q86"/>
    <mergeCell ref="R85:R86"/>
    <mergeCell ref="S85:S86"/>
    <mergeCell ref="H85:H86"/>
    <mergeCell ref="I85:I86"/>
    <mergeCell ref="J85:J86"/>
    <mergeCell ref="K85:K86"/>
    <mergeCell ref="L85:L86"/>
    <mergeCell ref="M85:M86"/>
    <mergeCell ref="U83:U84"/>
    <mergeCell ref="V83:V84"/>
    <mergeCell ref="W83:W84"/>
    <mergeCell ref="X83:X84"/>
    <mergeCell ref="B85:B86"/>
    <mergeCell ref="C85:C86"/>
    <mergeCell ref="D85:D86"/>
    <mergeCell ref="E85:E86"/>
    <mergeCell ref="F85:F86"/>
    <mergeCell ref="G85:G86"/>
    <mergeCell ref="M83:M84"/>
    <mergeCell ref="N83:N84"/>
    <mergeCell ref="O83:P84"/>
    <mergeCell ref="Q83:Q84"/>
    <mergeCell ref="R83:R84"/>
    <mergeCell ref="S83:T84"/>
    <mergeCell ref="X81:X82"/>
    <mergeCell ref="B83:B84"/>
    <mergeCell ref="C83:C84"/>
    <mergeCell ref="D83:E84"/>
    <mergeCell ref="F83:F84"/>
    <mergeCell ref="G83:G84"/>
    <mergeCell ref="H83:I84"/>
    <mergeCell ref="J83:J84"/>
    <mergeCell ref="K83:K84"/>
    <mergeCell ref="L83:L84"/>
    <mergeCell ref="Q81:Q82"/>
    <mergeCell ref="R81:R82"/>
    <mergeCell ref="S81:T82"/>
    <mergeCell ref="U81:U82"/>
    <mergeCell ref="V81:V82"/>
    <mergeCell ref="W81:W82"/>
    <mergeCell ref="J81:J82"/>
    <mergeCell ref="K81:K82"/>
    <mergeCell ref="L81:L82"/>
    <mergeCell ref="M81:M82"/>
    <mergeCell ref="N81:N82"/>
    <mergeCell ref="O81:P82"/>
    <mergeCell ref="U79:U80"/>
    <mergeCell ref="V79:V80"/>
    <mergeCell ref="W79:W80"/>
    <mergeCell ref="X79:X80"/>
    <mergeCell ref="B81:B82"/>
    <mergeCell ref="C81:C82"/>
    <mergeCell ref="D81:E82"/>
    <mergeCell ref="F81:F82"/>
    <mergeCell ref="G81:G82"/>
    <mergeCell ref="H81:I82"/>
    <mergeCell ref="M79:M80"/>
    <mergeCell ref="N79:N80"/>
    <mergeCell ref="O79:P80"/>
    <mergeCell ref="Q79:Q80"/>
    <mergeCell ref="R79:R80"/>
    <mergeCell ref="S79:T80"/>
    <mergeCell ref="X77:X78"/>
    <mergeCell ref="B79:B80"/>
    <mergeCell ref="C79:C80"/>
    <mergeCell ref="D79:E80"/>
    <mergeCell ref="F79:F80"/>
    <mergeCell ref="G79:G80"/>
    <mergeCell ref="H79:I80"/>
    <mergeCell ref="J79:J80"/>
    <mergeCell ref="K79:K80"/>
    <mergeCell ref="L79:L80"/>
    <mergeCell ref="Q77:Q78"/>
    <mergeCell ref="R77:R78"/>
    <mergeCell ref="S77:T78"/>
    <mergeCell ref="U77:U78"/>
    <mergeCell ref="V77:V78"/>
    <mergeCell ref="W77:W78"/>
    <mergeCell ref="J77:J78"/>
    <mergeCell ref="K77:K78"/>
    <mergeCell ref="L77:L78"/>
    <mergeCell ref="M77:M78"/>
    <mergeCell ref="N77:N78"/>
    <mergeCell ref="O77:P78"/>
    <mergeCell ref="B77:B78"/>
    <mergeCell ref="C77:C78"/>
    <mergeCell ref="D77:E78"/>
    <mergeCell ref="F77:F78"/>
    <mergeCell ref="G77:G78"/>
    <mergeCell ref="H77:I78"/>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V71:V73"/>
    <mergeCell ref="W71:X71"/>
    <mergeCell ref="W72:X72"/>
    <mergeCell ref="W73:X73"/>
    <mergeCell ref="D74:X74"/>
    <mergeCell ref="B75:B76"/>
    <mergeCell ref="C75:C76"/>
    <mergeCell ref="D75:D76"/>
    <mergeCell ref="E75:E76"/>
    <mergeCell ref="F75:F76"/>
    <mergeCell ref="N71:N73"/>
    <mergeCell ref="O71:Q71"/>
    <mergeCell ref="O72:Q72"/>
    <mergeCell ref="O73:Q73"/>
    <mergeCell ref="R71:R73"/>
    <mergeCell ref="S71:U71"/>
    <mergeCell ref="S72:U72"/>
    <mergeCell ref="S73:U73"/>
    <mergeCell ref="H71:J71"/>
    <mergeCell ref="H72:J72"/>
    <mergeCell ref="H73:J73"/>
    <mergeCell ref="K71:K73"/>
    <mergeCell ref="L71:M71"/>
    <mergeCell ref="L72:M72"/>
    <mergeCell ref="L73:M73"/>
    <mergeCell ref="B71:B73"/>
    <mergeCell ref="C71:C73"/>
    <mergeCell ref="D71:F71"/>
    <mergeCell ref="D72:F72"/>
    <mergeCell ref="D73:F73"/>
    <mergeCell ref="G71:G73"/>
    <mergeCell ref="T62:T63"/>
    <mergeCell ref="U62:U63"/>
    <mergeCell ref="V62:V63"/>
    <mergeCell ref="B68:X68"/>
    <mergeCell ref="D70:M70"/>
    <mergeCell ref="O70:X70"/>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N42:N43"/>
    <mergeCell ref="O42:O43"/>
    <mergeCell ref="P42:Q43"/>
    <mergeCell ref="R42:R43"/>
    <mergeCell ref="S42:S43"/>
    <mergeCell ref="T42:U43"/>
    <mergeCell ref="D41:V41"/>
    <mergeCell ref="B42:B43"/>
    <mergeCell ref="C42:C43"/>
    <mergeCell ref="D42:E43"/>
    <mergeCell ref="F42:F43"/>
    <mergeCell ref="G42:G43"/>
    <mergeCell ref="H42:I43"/>
    <mergeCell ref="J42:J43"/>
    <mergeCell ref="K42:K43"/>
    <mergeCell ref="L42:M43"/>
    <mergeCell ref="O38:O40"/>
    <mergeCell ref="P38:R38"/>
    <mergeCell ref="P39:R39"/>
    <mergeCell ref="P40:R40"/>
    <mergeCell ref="S38:S40"/>
    <mergeCell ref="T38:V38"/>
    <mergeCell ref="T39:V39"/>
    <mergeCell ref="T40:V40"/>
    <mergeCell ref="G38:G40"/>
    <mergeCell ref="H38:J38"/>
    <mergeCell ref="H39:J39"/>
    <mergeCell ref="H40:J40"/>
    <mergeCell ref="K38:K40"/>
    <mergeCell ref="L38:N38"/>
    <mergeCell ref="L39:N39"/>
    <mergeCell ref="L40:N40"/>
    <mergeCell ref="T33:T34"/>
    <mergeCell ref="U33:U34"/>
    <mergeCell ref="V33:V34"/>
    <mergeCell ref="B35:V35"/>
    <mergeCell ref="D37:V37"/>
    <mergeCell ref="B38:B40"/>
    <mergeCell ref="C38:C40"/>
    <mergeCell ref="D38:F38"/>
    <mergeCell ref="D39:F39"/>
    <mergeCell ref="D40:F40"/>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N13:N14"/>
    <mergeCell ref="O13:O14"/>
    <mergeCell ref="P13:Q14"/>
    <mergeCell ref="R13:R14"/>
    <mergeCell ref="S13:S14"/>
    <mergeCell ref="T13:U14"/>
    <mergeCell ref="D12:V12"/>
    <mergeCell ref="B13:B14"/>
    <mergeCell ref="C13:C14"/>
    <mergeCell ref="D13:E14"/>
    <mergeCell ref="F13:F14"/>
    <mergeCell ref="G13:G14"/>
    <mergeCell ref="H13:I14"/>
    <mergeCell ref="J13:J14"/>
    <mergeCell ref="K13:K14"/>
    <mergeCell ref="L13:M14"/>
    <mergeCell ref="P9:R9"/>
    <mergeCell ref="P10:R10"/>
    <mergeCell ref="P11:R11"/>
    <mergeCell ref="S9:S11"/>
    <mergeCell ref="T9:V9"/>
    <mergeCell ref="T10:V10"/>
    <mergeCell ref="T11:V11"/>
    <mergeCell ref="H11:J11"/>
    <mergeCell ref="K9:K11"/>
    <mergeCell ref="L9:N9"/>
    <mergeCell ref="L10:N10"/>
    <mergeCell ref="L11:N11"/>
    <mergeCell ref="O9:O11"/>
    <mergeCell ref="B6:V6"/>
    <mergeCell ref="D8:V8"/>
    <mergeCell ref="B9:B11"/>
    <mergeCell ref="C9:C11"/>
    <mergeCell ref="D9:F9"/>
    <mergeCell ref="D10:F10"/>
    <mergeCell ref="D11:F11"/>
    <mergeCell ref="G9:G11"/>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3</v>
      </c>
    </row>
    <row r="2" spans="1:3" ht="30">
      <c r="A2" s="1" t="s">
        <v>65</v>
      </c>
      <c r="B2" s="8"/>
      <c r="C2" s="8"/>
    </row>
    <row r="3" spans="1:3" ht="30">
      <c r="A3" s="3" t="s">
        <v>66</v>
      </c>
      <c r="B3" s="4" t="s">
        <v>6</v>
      </c>
      <c r="C3" s="4" t="s">
        <v>6</v>
      </c>
    </row>
    <row r="4" spans="1:3">
      <c r="A4" s="2" t="s">
        <v>67</v>
      </c>
      <c r="B4" s="7">
        <v>22902</v>
      </c>
      <c r="C4" s="7">
        <v>23058</v>
      </c>
    </row>
    <row r="5" spans="1:3">
      <c r="A5" s="2" t="s">
        <v>68</v>
      </c>
      <c r="B5" s="4">
        <v>2</v>
      </c>
      <c r="C5" s="4">
        <v>2</v>
      </c>
    </row>
    <row r="6" spans="1:3" ht="30">
      <c r="A6" s="2" t="s">
        <v>69</v>
      </c>
      <c r="B6" s="7">
        <v>24</v>
      </c>
      <c r="C6" s="7">
        <v>26</v>
      </c>
    </row>
    <row r="7" spans="1:3" ht="30">
      <c r="A7" s="2" t="s">
        <v>70</v>
      </c>
      <c r="B7" s="7">
        <v>30</v>
      </c>
      <c r="C7" s="7">
        <v>30</v>
      </c>
    </row>
    <row r="8" spans="1:3" ht="30">
      <c r="A8" s="2" t="s">
        <v>71</v>
      </c>
      <c r="B8" s="6">
        <v>100000</v>
      </c>
      <c r="C8" s="6">
        <v>100000</v>
      </c>
    </row>
    <row r="9" spans="1:3" ht="30">
      <c r="A9" s="2" t="s">
        <v>72</v>
      </c>
      <c r="B9" s="6">
        <v>100000</v>
      </c>
      <c r="C9" s="6">
        <v>100000</v>
      </c>
    </row>
    <row r="10" spans="1:3" ht="30">
      <c r="A10" s="2" t="s">
        <v>73</v>
      </c>
      <c r="B10" s="6">
        <v>100000</v>
      </c>
      <c r="C10"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cols>
    <col min="1" max="1" width="36.5703125" bestFit="1" customWidth="1"/>
    <col min="2" max="2" width="36.5703125" customWidth="1"/>
    <col min="3" max="3" width="3.28515625" customWidth="1"/>
    <col min="4" max="4" width="4.85546875" customWidth="1"/>
    <col min="5" max="5" width="9.140625" customWidth="1"/>
    <col min="6" max="6" width="2.5703125" customWidth="1"/>
    <col min="7" max="7" width="3.28515625" customWidth="1"/>
    <col min="8" max="8" width="4.85546875" customWidth="1"/>
    <col min="9" max="9" width="9.140625" customWidth="1"/>
    <col min="10" max="10" width="15" customWidth="1"/>
    <col min="11" max="11" width="4.7109375" customWidth="1"/>
    <col min="12" max="13" width="6.5703125" customWidth="1"/>
    <col min="14" max="14" width="3.28515625" customWidth="1"/>
    <col min="15" max="15" width="6.85546875" customWidth="1"/>
    <col min="16" max="16" width="4.5703125" customWidth="1"/>
    <col min="17" max="17" width="9.140625" customWidth="1"/>
    <col min="18" max="18" width="15" customWidth="1"/>
  </cols>
  <sheetData>
    <row r="1" spans="1:18" ht="15" customHeight="1">
      <c r="A1" s="8" t="s">
        <v>11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8</v>
      </c>
      <c r="B3" s="15" t="s">
        <v>6</v>
      </c>
      <c r="C3" s="15"/>
      <c r="D3" s="15"/>
      <c r="E3" s="15"/>
      <c r="F3" s="15"/>
      <c r="G3" s="15"/>
      <c r="H3" s="15"/>
      <c r="I3" s="15"/>
      <c r="J3" s="15"/>
      <c r="K3" s="15"/>
      <c r="L3" s="15"/>
      <c r="M3" s="15"/>
      <c r="N3" s="15"/>
      <c r="O3" s="15"/>
      <c r="P3" s="15"/>
      <c r="Q3" s="15"/>
      <c r="R3" s="15"/>
    </row>
    <row r="4" spans="1:18" ht="15" customHeight="1">
      <c r="A4" s="16" t="s">
        <v>1126</v>
      </c>
      <c r="B4" s="15" t="s">
        <v>6</v>
      </c>
      <c r="C4" s="15"/>
      <c r="D4" s="15"/>
      <c r="E4" s="15"/>
      <c r="F4" s="15"/>
      <c r="G4" s="15"/>
      <c r="H4" s="15"/>
      <c r="I4" s="15"/>
      <c r="J4" s="15"/>
      <c r="K4" s="15"/>
      <c r="L4" s="15"/>
      <c r="M4" s="15"/>
      <c r="N4" s="15"/>
      <c r="O4" s="15"/>
      <c r="P4" s="15"/>
      <c r="Q4" s="15"/>
      <c r="R4" s="15"/>
    </row>
    <row r="5" spans="1:18" ht="25.5" customHeight="1">
      <c r="A5" s="16"/>
      <c r="B5" s="18" t="s">
        <v>490</v>
      </c>
      <c r="C5" s="18"/>
      <c r="D5" s="18"/>
      <c r="E5" s="18"/>
      <c r="F5" s="18"/>
      <c r="G5" s="18"/>
      <c r="H5" s="18"/>
      <c r="I5" s="18"/>
      <c r="J5" s="18"/>
      <c r="K5" s="18"/>
      <c r="L5" s="18"/>
      <c r="M5" s="18"/>
      <c r="N5" s="18"/>
      <c r="O5" s="18"/>
      <c r="P5" s="18"/>
      <c r="Q5" s="18"/>
      <c r="R5" s="18"/>
    </row>
    <row r="6" spans="1:18">
      <c r="A6" s="16"/>
      <c r="B6" s="37"/>
      <c r="C6" s="37"/>
      <c r="D6" s="37"/>
      <c r="E6" s="37"/>
      <c r="F6" s="37"/>
      <c r="G6" s="37"/>
      <c r="H6" s="37"/>
      <c r="I6" s="37"/>
      <c r="J6" s="37"/>
      <c r="K6" s="37"/>
      <c r="L6" s="37"/>
      <c r="M6" s="37"/>
      <c r="N6" s="37"/>
    </row>
    <row r="7" spans="1:18">
      <c r="A7" s="16"/>
      <c r="B7" s="11"/>
      <c r="C7" s="11"/>
      <c r="D7" s="11"/>
      <c r="E7" s="11"/>
      <c r="F7" s="11"/>
      <c r="G7" s="11"/>
      <c r="H7" s="11"/>
      <c r="I7" s="11"/>
      <c r="J7" s="11"/>
      <c r="K7" s="11"/>
      <c r="L7" s="11"/>
      <c r="M7" s="11"/>
      <c r="N7" s="11"/>
    </row>
    <row r="8" spans="1:18" ht="15.75" thickBot="1">
      <c r="A8" s="16"/>
      <c r="B8" s="26"/>
      <c r="C8" s="10"/>
      <c r="D8" s="38">
        <v>41639</v>
      </c>
      <c r="E8" s="38"/>
      <c r="F8" s="38"/>
      <c r="G8" s="38"/>
      <c r="H8" s="38"/>
      <c r="I8" s="38"/>
      <c r="J8" s="38"/>
      <c r="K8" s="38"/>
      <c r="L8" s="38"/>
      <c r="M8" s="38"/>
      <c r="N8" s="38"/>
    </row>
    <row r="9" spans="1:18">
      <c r="A9" s="16"/>
      <c r="B9" s="110"/>
      <c r="C9" s="18"/>
      <c r="D9" s="42" t="s">
        <v>491</v>
      </c>
      <c r="E9" s="42"/>
      <c r="F9" s="42"/>
      <c r="G9" s="44"/>
      <c r="H9" s="42" t="s">
        <v>494</v>
      </c>
      <c r="I9" s="42"/>
      <c r="J9" s="42"/>
      <c r="K9" s="44"/>
      <c r="L9" s="42" t="s">
        <v>109</v>
      </c>
      <c r="M9" s="42"/>
      <c r="N9" s="42"/>
    </row>
    <row r="10" spans="1:18">
      <c r="A10" s="16"/>
      <c r="B10" s="110"/>
      <c r="C10" s="18"/>
      <c r="D10" s="41" t="s">
        <v>492</v>
      </c>
      <c r="E10" s="41"/>
      <c r="F10" s="41"/>
      <c r="G10" s="18"/>
      <c r="H10" s="41" t="s">
        <v>493</v>
      </c>
      <c r="I10" s="41"/>
      <c r="J10" s="41"/>
      <c r="K10" s="18"/>
      <c r="L10" s="41"/>
      <c r="M10" s="41"/>
      <c r="N10" s="41"/>
    </row>
    <row r="11" spans="1:18" ht="15.75" thickBot="1">
      <c r="A11" s="16"/>
      <c r="B11" s="110"/>
      <c r="C11" s="18"/>
      <c r="D11" s="45" t="s">
        <v>493</v>
      </c>
      <c r="E11" s="45"/>
      <c r="F11" s="45"/>
      <c r="G11" s="54"/>
      <c r="H11" s="43"/>
      <c r="I11" s="43"/>
      <c r="J11" s="43"/>
      <c r="K11" s="54"/>
      <c r="L11" s="45"/>
      <c r="M11" s="45"/>
      <c r="N11" s="45"/>
    </row>
    <row r="12" spans="1:18">
      <c r="A12" s="16"/>
      <c r="B12" s="26"/>
      <c r="C12" s="10"/>
      <c r="D12" s="42" t="s">
        <v>347</v>
      </c>
      <c r="E12" s="42"/>
      <c r="F12" s="42"/>
      <c r="G12" s="42"/>
      <c r="H12" s="42"/>
      <c r="I12" s="42"/>
      <c r="J12" s="42"/>
      <c r="K12" s="42"/>
      <c r="L12" s="42"/>
      <c r="M12" s="42"/>
      <c r="N12" s="42"/>
    </row>
    <row r="13" spans="1:18">
      <c r="A13" s="16"/>
      <c r="B13" s="46" t="s">
        <v>417</v>
      </c>
      <c r="C13" s="47"/>
      <c r="D13" s="46" t="s">
        <v>350</v>
      </c>
      <c r="E13" s="52">
        <v>26</v>
      </c>
      <c r="F13" s="47"/>
      <c r="G13" s="47"/>
      <c r="H13" s="46" t="s">
        <v>350</v>
      </c>
      <c r="I13" s="52">
        <v>4</v>
      </c>
      <c r="J13" s="47"/>
      <c r="K13" s="47"/>
      <c r="L13" s="46" t="s">
        <v>350</v>
      </c>
      <c r="M13" s="52">
        <v>30</v>
      </c>
      <c r="N13" s="47"/>
    </row>
    <row r="14" spans="1:18">
      <c r="A14" s="16"/>
      <c r="B14" s="46"/>
      <c r="C14" s="47"/>
      <c r="D14" s="46"/>
      <c r="E14" s="52"/>
      <c r="F14" s="47"/>
      <c r="G14" s="47"/>
      <c r="H14" s="46"/>
      <c r="I14" s="52"/>
      <c r="J14" s="47"/>
      <c r="K14" s="47"/>
      <c r="L14" s="46"/>
      <c r="M14" s="52"/>
      <c r="N14" s="47"/>
    </row>
    <row r="15" spans="1:18">
      <c r="A15" s="16"/>
      <c r="B15" s="81" t="s">
        <v>495</v>
      </c>
      <c r="C15" s="18"/>
      <c r="D15" s="50" t="s">
        <v>407</v>
      </c>
      <c r="E15" s="50"/>
      <c r="F15" s="19" t="s">
        <v>352</v>
      </c>
      <c r="G15" s="18"/>
      <c r="H15" s="50" t="s">
        <v>358</v>
      </c>
      <c r="I15" s="50"/>
      <c r="J15" s="18"/>
      <c r="K15" s="18"/>
      <c r="L15" s="50" t="s">
        <v>407</v>
      </c>
      <c r="M15" s="50"/>
      <c r="N15" s="19" t="s">
        <v>352</v>
      </c>
    </row>
    <row r="16" spans="1:18" ht="15.75" thickBot="1">
      <c r="A16" s="16"/>
      <c r="B16" s="81"/>
      <c r="C16" s="18"/>
      <c r="D16" s="53"/>
      <c r="E16" s="53"/>
      <c r="F16" s="112"/>
      <c r="G16" s="18"/>
      <c r="H16" s="53"/>
      <c r="I16" s="53"/>
      <c r="J16" s="54"/>
      <c r="K16" s="18"/>
      <c r="L16" s="53"/>
      <c r="M16" s="53"/>
      <c r="N16" s="112"/>
    </row>
    <row r="17" spans="1:14">
      <c r="A17" s="16"/>
      <c r="B17" s="46" t="s">
        <v>423</v>
      </c>
      <c r="C17" s="47"/>
      <c r="D17" s="62" t="s">
        <v>350</v>
      </c>
      <c r="E17" s="60">
        <v>24</v>
      </c>
      <c r="F17" s="58"/>
      <c r="G17" s="47"/>
      <c r="H17" s="62" t="s">
        <v>350</v>
      </c>
      <c r="I17" s="60">
        <v>4</v>
      </c>
      <c r="J17" s="58"/>
      <c r="K17" s="47"/>
      <c r="L17" s="62" t="s">
        <v>350</v>
      </c>
      <c r="M17" s="60">
        <v>28</v>
      </c>
      <c r="N17" s="58"/>
    </row>
    <row r="18" spans="1:14" ht="15.75" thickBot="1">
      <c r="A18" s="16"/>
      <c r="B18" s="46"/>
      <c r="C18" s="47"/>
      <c r="D18" s="64"/>
      <c r="E18" s="67"/>
      <c r="F18" s="66"/>
      <c r="G18" s="47"/>
      <c r="H18" s="64"/>
      <c r="I18" s="67"/>
      <c r="J18" s="66"/>
      <c r="K18" s="47"/>
      <c r="L18" s="64"/>
      <c r="M18" s="67"/>
      <c r="N18" s="66"/>
    </row>
    <row r="19" spans="1:14" ht="15.75" thickTop="1">
      <c r="A19" s="16"/>
      <c r="B19" s="10"/>
      <c r="C19" s="10"/>
      <c r="D19" s="121"/>
      <c r="E19" s="121"/>
      <c r="F19" s="121"/>
      <c r="G19" s="10"/>
      <c r="H19" s="121"/>
      <c r="I19" s="121"/>
      <c r="J19" s="121"/>
      <c r="K19" s="10"/>
      <c r="L19" s="121"/>
      <c r="M19" s="121"/>
      <c r="N19" s="121"/>
    </row>
    <row r="20" spans="1:14">
      <c r="A20" s="16"/>
      <c r="B20" s="46" t="s">
        <v>496</v>
      </c>
      <c r="C20" s="47"/>
      <c r="D20" s="46" t="s">
        <v>350</v>
      </c>
      <c r="E20" s="52">
        <v>8</v>
      </c>
      <c r="F20" s="47"/>
      <c r="G20" s="47"/>
      <c r="H20" s="46" t="s">
        <v>350</v>
      </c>
      <c r="I20" s="52" t="s">
        <v>358</v>
      </c>
      <c r="J20" s="47"/>
      <c r="K20" s="47"/>
      <c r="L20" s="46" t="s">
        <v>350</v>
      </c>
      <c r="M20" s="52">
        <v>8</v>
      </c>
      <c r="N20" s="47"/>
    </row>
    <row r="21" spans="1:14">
      <c r="A21" s="16"/>
      <c r="B21" s="46"/>
      <c r="C21" s="47"/>
      <c r="D21" s="46"/>
      <c r="E21" s="52"/>
      <c r="F21" s="47"/>
      <c r="G21" s="47"/>
      <c r="H21" s="46"/>
      <c r="I21" s="52"/>
      <c r="J21" s="47"/>
      <c r="K21" s="47"/>
      <c r="L21" s="46"/>
      <c r="M21" s="52"/>
      <c r="N21" s="47"/>
    </row>
    <row r="22" spans="1:14">
      <c r="A22" s="16"/>
      <c r="B22" s="19" t="s">
        <v>497</v>
      </c>
      <c r="C22" s="18"/>
      <c r="D22" s="50">
        <v>16</v>
      </c>
      <c r="E22" s="50"/>
      <c r="F22" s="18"/>
      <c r="G22" s="18"/>
      <c r="H22" s="50">
        <v>4</v>
      </c>
      <c r="I22" s="50"/>
      <c r="J22" s="18"/>
      <c r="K22" s="18"/>
      <c r="L22" s="50">
        <v>20</v>
      </c>
      <c r="M22" s="50"/>
      <c r="N22" s="18"/>
    </row>
    <row r="23" spans="1:14">
      <c r="A23" s="16"/>
      <c r="B23" s="19"/>
      <c r="C23" s="18"/>
      <c r="D23" s="50"/>
      <c r="E23" s="50"/>
      <c r="F23" s="18"/>
      <c r="G23" s="18"/>
      <c r="H23" s="50"/>
      <c r="I23" s="50"/>
      <c r="J23" s="18"/>
      <c r="K23" s="18"/>
      <c r="L23" s="50"/>
      <c r="M23" s="50"/>
      <c r="N23" s="18"/>
    </row>
    <row r="24" spans="1:14">
      <c r="A24" s="16"/>
      <c r="B24" s="37"/>
      <c r="C24" s="37"/>
      <c r="D24" s="37"/>
      <c r="E24" s="37"/>
      <c r="F24" s="37"/>
      <c r="G24" s="37"/>
      <c r="H24" s="37"/>
      <c r="I24" s="37"/>
      <c r="J24" s="37"/>
      <c r="K24" s="37"/>
      <c r="L24" s="37"/>
      <c r="M24" s="37"/>
    </row>
    <row r="25" spans="1:14">
      <c r="A25" s="16"/>
      <c r="B25" s="11"/>
      <c r="C25" s="11"/>
      <c r="D25" s="11"/>
      <c r="E25" s="11"/>
      <c r="F25" s="11"/>
      <c r="G25" s="11"/>
      <c r="H25" s="11"/>
      <c r="I25" s="11"/>
      <c r="J25" s="11"/>
      <c r="K25" s="11"/>
      <c r="L25" s="11"/>
      <c r="M25" s="11"/>
    </row>
    <row r="26" spans="1:14" ht="15.75" thickBot="1">
      <c r="A26" s="16"/>
      <c r="B26" s="26"/>
      <c r="C26" s="38">
        <v>41274</v>
      </c>
      <c r="D26" s="38"/>
      <c r="E26" s="38"/>
      <c r="F26" s="38"/>
      <c r="G26" s="38"/>
      <c r="H26" s="38"/>
      <c r="I26" s="38"/>
      <c r="J26" s="38"/>
      <c r="K26" s="38"/>
      <c r="L26" s="38"/>
      <c r="M26" s="38"/>
    </row>
    <row r="27" spans="1:14">
      <c r="A27" s="16"/>
      <c r="B27" s="110"/>
      <c r="C27" s="42" t="s">
        <v>491</v>
      </c>
      <c r="D27" s="42"/>
      <c r="E27" s="42"/>
      <c r="F27" s="44"/>
      <c r="G27" s="42" t="s">
        <v>494</v>
      </c>
      <c r="H27" s="42"/>
      <c r="I27" s="42"/>
      <c r="J27" s="44"/>
      <c r="K27" s="42" t="s">
        <v>109</v>
      </c>
      <c r="L27" s="42"/>
      <c r="M27" s="42"/>
    </row>
    <row r="28" spans="1:14">
      <c r="A28" s="16"/>
      <c r="B28" s="110"/>
      <c r="C28" s="41" t="s">
        <v>492</v>
      </c>
      <c r="D28" s="41"/>
      <c r="E28" s="41"/>
      <c r="F28" s="75"/>
      <c r="G28" s="41" t="s">
        <v>493</v>
      </c>
      <c r="H28" s="41"/>
      <c r="I28" s="41"/>
      <c r="J28" s="75"/>
      <c r="K28" s="122"/>
      <c r="L28" s="122"/>
      <c r="M28" s="122"/>
    </row>
    <row r="29" spans="1:14" ht="15.75" thickBot="1">
      <c r="A29" s="16"/>
      <c r="B29" s="110"/>
      <c r="C29" s="45" t="s">
        <v>493</v>
      </c>
      <c r="D29" s="45"/>
      <c r="E29" s="45"/>
      <c r="F29" s="54"/>
      <c r="G29" s="43"/>
      <c r="H29" s="43"/>
      <c r="I29" s="43"/>
      <c r="J29" s="54"/>
      <c r="K29" s="45"/>
      <c r="L29" s="45"/>
      <c r="M29" s="45"/>
    </row>
    <row r="30" spans="1:14">
      <c r="A30" s="16"/>
      <c r="B30" s="26"/>
      <c r="C30" s="42" t="s">
        <v>347</v>
      </c>
      <c r="D30" s="42"/>
      <c r="E30" s="42"/>
      <c r="F30" s="42"/>
      <c r="G30" s="42"/>
      <c r="H30" s="42"/>
      <c r="I30" s="42"/>
      <c r="J30" s="42"/>
      <c r="K30" s="42"/>
      <c r="L30" s="42"/>
      <c r="M30" s="42"/>
    </row>
    <row r="31" spans="1:14">
      <c r="A31" s="16"/>
      <c r="B31" s="46" t="s">
        <v>417</v>
      </c>
      <c r="C31" s="46" t="s">
        <v>350</v>
      </c>
      <c r="D31" s="52">
        <v>32</v>
      </c>
      <c r="E31" s="47"/>
      <c r="F31" s="47"/>
      <c r="G31" s="46" t="s">
        <v>350</v>
      </c>
      <c r="H31" s="52">
        <v>5</v>
      </c>
      <c r="I31" s="47"/>
      <c r="J31" s="47"/>
      <c r="K31" s="46" t="s">
        <v>350</v>
      </c>
      <c r="L31" s="52">
        <v>37</v>
      </c>
      <c r="M31" s="47"/>
    </row>
    <row r="32" spans="1:14">
      <c r="A32" s="16"/>
      <c r="B32" s="46"/>
      <c r="C32" s="46"/>
      <c r="D32" s="52"/>
      <c r="E32" s="47"/>
      <c r="F32" s="47"/>
      <c r="G32" s="46"/>
      <c r="H32" s="52"/>
      <c r="I32" s="47"/>
      <c r="J32" s="47"/>
      <c r="K32" s="46"/>
      <c r="L32" s="52"/>
      <c r="M32" s="47"/>
    </row>
    <row r="33" spans="1:13" ht="15.75" thickBot="1">
      <c r="A33" s="16"/>
      <c r="B33" s="74" t="s">
        <v>495</v>
      </c>
      <c r="C33" s="53" t="s">
        <v>469</v>
      </c>
      <c r="D33" s="53"/>
      <c r="E33" s="107" t="s">
        <v>352</v>
      </c>
      <c r="F33" s="10"/>
      <c r="G33" s="53" t="s">
        <v>410</v>
      </c>
      <c r="H33" s="53"/>
      <c r="I33" s="107" t="s">
        <v>352</v>
      </c>
      <c r="J33" s="10"/>
      <c r="K33" s="53" t="s">
        <v>371</v>
      </c>
      <c r="L33" s="53"/>
      <c r="M33" s="14" t="s">
        <v>352</v>
      </c>
    </row>
    <row r="34" spans="1:13">
      <c r="A34" s="16"/>
      <c r="B34" s="46" t="s">
        <v>423</v>
      </c>
      <c r="C34" s="62" t="s">
        <v>350</v>
      </c>
      <c r="D34" s="60">
        <v>26</v>
      </c>
      <c r="E34" s="58"/>
      <c r="F34" s="47"/>
      <c r="G34" s="62" t="s">
        <v>350</v>
      </c>
      <c r="H34" s="60">
        <v>4</v>
      </c>
      <c r="I34" s="58"/>
      <c r="J34" s="47"/>
      <c r="K34" s="62" t="s">
        <v>350</v>
      </c>
      <c r="L34" s="60">
        <v>30</v>
      </c>
      <c r="M34" s="58"/>
    </row>
    <row r="35" spans="1:13" ht="15.75" thickBot="1">
      <c r="A35" s="16"/>
      <c r="B35" s="46"/>
      <c r="C35" s="64"/>
      <c r="D35" s="67"/>
      <c r="E35" s="66"/>
      <c r="F35" s="47"/>
      <c r="G35" s="64"/>
      <c r="H35" s="67"/>
      <c r="I35" s="66"/>
      <c r="J35" s="47"/>
      <c r="K35" s="64"/>
      <c r="L35" s="67"/>
      <c r="M35" s="66"/>
    </row>
    <row r="36" spans="1:13" ht="15.75" thickTop="1">
      <c r="A36" s="16"/>
      <c r="B36" s="10"/>
      <c r="C36" s="121"/>
      <c r="D36" s="121"/>
      <c r="E36" s="121"/>
      <c r="F36" s="10"/>
      <c r="G36" s="121"/>
      <c r="H36" s="121"/>
      <c r="I36" s="121"/>
      <c r="J36" s="10"/>
      <c r="K36" s="121"/>
      <c r="L36" s="121"/>
      <c r="M36" s="121"/>
    </row>
    <row r="37" spans="1:13">
      <c r="A37" s="16"/>
      <c r="B37" s="46" t="s">
        <v>496</v>
      </c>
      <c r="C37" s="46" t="s">
        <v>350</v>
      </c>
      <c r="D37" s="52">
        <v>5</v>
      </c>
      <c r="E37" s="47"/>
      <c r="F37" s="47"/>
      <c r="G37" s="46" t="s">
        <v>350</v>
      </c>
      <c r="H37" s="52" t="s">
        <v>358</v>
      </c>
      <c r="I37" s="47"/>
      <c r="J37" s="47"/>
      <c r="K37" s="46" t="s">
        <v>350</v>
      </c>
      <c r="L37" s="52">
        <v>5</v>
      </c>
      <c r="M37" s="47"/>
    </row>
    <row r="38" spans="1:13">
      <c r="A38" s="16"/>
      <c r="B38" s="46"/>
      <c r="C38" s="46"/>
      <c r="D38" s="52"/>
      <c r="E38" s="47"/>
      <c r="F38" s="47"/>
      <c r="G38" s="46"/>
      <c r="H38" s="52"/>
      <c r="I38" s="47"/>
      <c r="J38" s="47"/>
      <c r="K38" s="46"/>
      <c r="L38" s="52"/>
      <c r="M38" s="47"/>
    </row>
    <row r="39" spans="1:13">
      <c r="A39" s="16"/>
      <c r="B39" s="19" t="s">
        <v>497</v>
      </c>
      <c r="C39" s="50">
        <v>21</v>
      </c>
      <c r="D39" s="50"/>
      <c r="E39" s="18"/>
      <c r="F39" s="18"/>
      <c r="G39" s="50">
        <v>4</v>
      </c>
      <c r="H39" s="50"/>
      <c r="I39" s="18"/>
      <c r="J39" s="18"/>
      <c r="K39" s="50">
        <v>25</v>
      </c>
      <c r="L39" s="50"/>
      <c r="M39" s="18"/>
    </row>
    <row r="40" spans="1:13">
      <c r="A40" s="16"/>
      <c r="B40" s="19"/>
      <c r="C40" s="50"/>
      <c r="D40" s="50"/>
      <c r="E40" s="18"/>
      <c r="F40" s="18"/>
      <c r="G40" s="50"/>
      <c r="H40" s="50"/>
      <c r="I40" s="18"/>
      <c r="J40" s="18"/>
      <c r="K40" s="50"/>
      <c r="L40" s="50"/>
      <c r="M40" s="18"/>
    </row>
    <row r="41" spans="1:13">
      <c r="A41" s="16"/>
      <c r="B41" s="37"/>
      <c r="C41" s="37"/>
      <c r="D41" s="37"/>
      <c r="E41" s="37"/>
      <c r="F41" s="37"/>
      <c r="G41" s="37"/>
      <c r="H41" s="37"/>
      <c r="I41" s="37"/>
      <c r="J41" s="37"/>
      <c r="K41" s="37"/>
      <c r="L41" s="37"/>
      <c r="M41" s="37"/>
    </row>
    <row r="42" spans="1:13">
      <c r="A42" s="16"/>
      <c r="B42" s="11"/>
      <c r="C42" s="11"/>
      <c r="D42" s="11"/>
      <c r="E42" s="11"/>
      <c r="F42" s="11"/>
      <c r="G42" s="11"/>
      <c r="H42" s="11"/>
      <c r="I42" s="11"/>
      <c r="J42" s="11"/>
      <c r="K42" s="11"/>
      <c r="L42" s="11"/>
      <c r="M42" s="11"/>
    </row>
    <row r="43" spans="1:13" ht="15.75" thickBot="1">
      <c r="A43" s="16"/>
      <c r="B43" s="26"/>
      <c r="C43" s="38">
        <v>40908</v>
      </c>
      <c r="D43" s="38"/>
      <c r="E43" s="38"/>
      <c r="F43" s="38"/>
      <c r="G43" s="38"/>
      <c r="H43" s="38"/>
      <c r="I43" s="38"/>
      <c r="J43" s="38"/>
      <c r="K43" s="38"/>
      <c r="L43" s="38"/>
      <c r="M43" s="38"/>
    </row>
    <row r="44" spans="1:13">
      <c r="A44" s="16"/>
      <c r="B44" s="110"/>
      <c r="C44" s="42" t="s">
        <v>491</v>
      </c>
      <c r="D44" s="42"/>
      <c r="E44" s="42"/>
      <c r="F44" s="44"/>
      <c r="G44" s="42" t="s">
        <v>494</v>
      </c>
      <c r="H44" s="42"/>
      <c r="I44" s="42"/>
      <c r="J44" s="44"/>
      <c r="K44" s="42" t="s">
        <v>109</v>
      </c>
      <c r="L44" s="42"/>
      <c r="M44" s="42"/>
    </row>
    <row r="45" spans="1:13">
      <c r="A45" s="16"/>
      <c r="B45" s="110"/>
      <c r="C45" s="41" t="s">
        <v>492</v>
      </c>
      <c r="D45" s="41"/>
      <c r="E45" s="41"/>
      <c r="F45" s="75"/>
      <c r="G45" s="41" t="s">
        <v>493</v>
      </c>
      <c r="H45" s="41"/>
      <c r="I45" s="41"/>
      <c r="J45" s="75"/>
      <c r="K45" s="122"/>
      <c r="L45" s="122"/>
      <c r="M45" s="122"/>
    </row>
    <row r="46" spans="1:13" ht="15.75" thickBot="1">
      <c r="A46" s="16"/>
      <c r="B46" s="110"/>
      <c r="C46" s="45" t="s">
        <v>493</v>
      </c>
      <c r="D46" s="45"/>
      <c r="E46" s="45"/>
      <c r="F46" s="54"/>
      <c r="G46" s="43"/>
      <c r="H46" s="43"/>
      <c r="I46" s="43"/>
      <c r="J46" s="54"/>
      <c r="K46" s="45"/>
      <c r="L46" s="45"/>
      <c r="M46" s="45"/>
    </row>
    <row r="47" spans="1:13">
      <c r="A47" s="16"/>
      <c r="B47" s="26"/>
      <c r="C47" s="42" t="s">
        <v>347</v>
      </c>
      <c r="D47" s="42"/>
      <c r="E47" s="42"/>
      <c r="F47" s="42"/>
      <c r="G47" s="42"/>
      <c r="H47" s="42"/>
      <c r="I47" s="42"/>
      <c r="J47" s="42"/>
      <c r="K47" s="42"/>
      <c r="L47" s="42"/>
      <c r="M47" s="42"/>
    </row>
    <row r="48" spans="1:13">
      <c r="A48" s="16"/>
      <c r="B48" s="46" t="s">
        <v>417</v>
      </c>
      <c r="C48" s="46" t="s">
        <v>350</v>
      </c>
      <c r="D48" s="52">
        <v>36</v>
      </c>
      <c r="E48" s="47"/>
      <c r="F48" s="47"/>
      <c r="G48" s="46" t="s">
        <v>350</v>
      </c>
      <c r="H48" s="52">
        <v>5</v>
      </c>
      <c r="I48" s="47"/>
      <c r="J48" s="47"/>
      <c r="K48" s="46" t="s">
        <v>350</v>
      </c>
      <c r="L48" s="52">
        <v>41</v>
      </c>
      <c r="M48" s="47"/>
    </row>
    <row r="49" spans="1:18">
      <c r="A49" s="16"/>
      <c r="B49" s="46"/>
      <c r="C49" s="46"/>
      <c r="D49" s="52"/>
      <c r="E49" s="47"/>
      <c r="F49" s="47"/>
      <c r="G49" s="46"/>
      <c r="H49" s="52"/>
      <c r="I49" s="47"/>
      <c r="J49" s="47"/>
      <c r="K49" s="46"/>
      <c r="L49" s="52"/>
      <c r="M49" s="47"/>
    </row>
    <row r="50" spans="1:18">
      <c r="A50" s="16"/>
      <c r="B50" s="81" t="s">
        <v>495</v>
      </c>
      <c r="C50" s="50" t="s">
        <v>375</v>
      </c>
      <c r="D50" s="50"/>
      <c r="E50" s="19" t="s">
        <v>352</v>
      </c>
      <c r="F50" s="18"/>
      <c r="G50" s="50" t="s">
        <v>358</v>
      </c>
      <c r="H50" s="50"/>
      <c r="I50" s="18"/>
      <c r="J50" s="18"/>
      <c r="K50" s="50" t="s">
        <v>375</v>
      </c>
      <c r="L50" s="50"/>
      <c r="M50" s="19" t="s">
        <v>352</v>
      </c>
    </row>
    <row r="51" spans="1:18">
      <c r="A51" s="16"/>
      <c r="B51" s="81"/>
      <c r="C51" s="50"/>
      <c r="D51" s="50"/>
      <c r="E51" s="19"/>
      <c r="F51" s="18"/>
      <c r="G51" s="50"/>
      <c r="H51" s="50"/>
      <c r="I51" s="18"/>
      <c r="J51" s="18"/>
      <c r="K51" s="50"/>
      <c r="L51" s="50"/>
      <c r="M51" s="19"/>
    </row>
    <row r="52" spans="1:18">
      <c r="A52" s="16"/>
      <c r="B52" s="55" t="s">
        <v>498</v>
      </c>
      <c r="C52" s="52" t="s">
        <v>410</v>
      </c>
      <c r="D52" s="52"/>
      <c r="E52" s="46" t="s">
        <v>352</v>
      </c>
      <c r="F52" s="47"/>
      <c r="G52" s="52" t="s">
        <v>358</v>
      </c>
      <c r="H52" s="52"/>
      <c r="I52" s="47"/>
      <c r="J52" s="47"/>
      <c r="K52" s="52" t="s">
        <v>410</v>
      </c>
      <c r="L52" s="52"/>
      <c r="M52" s="46" t="s">
        <v>352</v>
      </c>
    </row>
    <row r="53" spans="1:18" ht="15.75" thickBot="1">
      <c r="A53" s="16"/>
      <c r="B53" s="55"/>
      <c r="C53" s="80"/>
      <c r="D53" s="80"/>
      <c r="E53" s="123"/>
      <c r="F53" s="47"/>
      <c r="G53" s="80"/>
      <c r="H53" s="80"/>
      <c r="I53" s="79"/>
      <c r="J53" s="47"/>
      <c r="K53" s="80"/>
      <c r="L53" s="80"/>
      <c r="M53" s="123"/>
    </row>
    <row r="54" spans="1:18">
      <c r="A54" s="16"/>
      <c r="B54" s="19" t="s">
        <v>423</v>
      </c>
      <c r="C54" s="82" t="s">
        <v>350</v>
      </c>
      <c r="D54" s="87">
        <v>32</v>
      </c>
      <c r="E54" s="44"/>
      <c r="F54" s="18"/>
      <c r="G54" s="82" t="s">
        <v>350</v>
      </c>
      <c r="H54" s="87">
        <v>5</v>
      </c>
      <c r="I54" s="44"/>
      <c r="J54" s="18"/>
      <c r="K54" s="82" t="s">
        <v>350</v>
      </c>
      <c r="L54" s="87">
        <v>37</v>
      </c>
      <c r="M54" s="44"/>
    </row>
    <row r="55" spans="1:18" ht="15.75" thickBot="1">
      <c r="A55" s="16"/>
      <c r="B55" s="19"/>
      <c r="C55" s="83"/>
      <c r="D55" s="88"/>
      <c r="E55" s="86"/>
      <c r="F55" s="18"/>
      <c r="G55" s="83"/>
      <c r="H55" s="88"/>
      <c r="I55" s="86"/>
      <c r="J55" s="18"/>
      <c r="K55" s="83"/>
      <c r="L55" s="88"/>
      <c r="M55" s="86"/>
    </row>
    <row r="56" spans="1:18" ht="15.75" thickTop="1">
      <c r="A56" s="16"/>
      <c r="B56" s="31"/>
      <c r="C56" s="124"/>
      <c r="D56" s="124"/>
      <c r="E56" s="124"/>
      <c r="F56" s="31"/>
      <c r="G56" s="124"/>
      <c r="H56" s="124"/>
      <c r="I56" s="124"/>
      <c r="J56" s="31"/>
      <c r="K56" s="124"/>
      <c r="L56" s="124"/>
      <c r="M56" s="124"/>
    </row>
    <row r="57" spans="1:18">
      <c r="A57" s="16"/>
      <c r="B57" s="19" t="s">
        <v>496</v>
      </c>
      <c r="C57" s="19" t="s">
        <v>350</v>
      </c>
      <c r="D57" s="50">
        <v>9</v>
      </c>
      <c r="E57" s="18"/>
      <c r="F57" s="18"/>
      <c r="G57" s="19" t="s">
        <v>350</v>
      </c>
      <c r="H57" s="50" t="s">
        <v>358</v>
      </c>
      <c r="I57" s="18"/>
      <c r="J57" s="18"/>
      <c r="K57" s="19" t="s">
        <v>350</v>
      </c>
      <c r="L57" s="50">
        <v>9</v>
      </c>
      <c r="M57" s="18"/>
    </row>
    <row r="58" spans="1:18">
      <c r="A58" s="16"/>
      <c r="B58" s="19"/>
      <c r="C58" s="19"/>
      <c r="D58" s="50"/>
      <c r="E58" s="18"/>
      <c r="F58" s="18"/>
      <c r="G58" s="19"/>
      <c r="H58" s="50"/>
      <c r="I58" s="18"/>
      <c r="J58" s="18"/>
      <c r="K58" s="19"/>
      <c r="L58" s="50"/>
      <c r="M58" s="18"/>
    </row>
    <row r="59" spans="1:18">
      <c r="A59" s="16"/>
      <c r="B59" s="46" t="s">
        <v>497</v>
      </c>
      <c r="C59" s="52">
        <v>23</v>
      </c>
      <c r="D59" s="52"/>
      <c r="E59" s="47"/>
      <c r="F59" s="47"/>
      <c r="G59" s="52">
        <v>5</v>
      </c>
      <c r="H59" s="52"/>
      <c r="I59" s="47"/>
      <c r="J59" s="47"/>
      <c r="K59" s="52">
        <v>28</v>
      </c>
      <c r="L59" s="52"/>
      <c r="M59" s="47"/>
    </row>
    <row r="60" spans="1:18">
      <c r="A60" s="16"/>
      <c r="B60" s="46"/>
      <c r="C60" s="52"/>
      <c r="D60" s="52"/>
      <c r="E60" s="47"/>
      <c r="F60" s="47"/>
      <c r="G60" s="52"/>
      <c r="H60" s="52"/>
      <c r="I60" s="47"/>
      <c r="J60" s="47"/>
      <c r="K60" s="52"/>
      <c r="L60" s="52"/>
      <c r="M60" s="47"/>
    </row>
    <row r="61" spans="1:18" ht="15" customHeight="1">
      <c r="A61" s="16" t="s">
        <v>1127</v>
      </c>
      <c r="B61" s="15" t="s">
        <v>6</v>
      </c>
      <c r="C61" s="15"/>
      <c r="D61" s="15"/>
      <c r="E61" s="15"/>
      <c r="F61" s="15"/>
      <c r="G61" s="15"/>
      <c r="H61" s="15"/>
      <c r="I61" s="15"/>
      <c r="J61" s="15"/>
      <c r="K61" s="15"/>
      <c r="L61" s="15"/>
      <c r="M61" s="15"/>
      <c r="N61" s="15"/>
      <c r="O61" s="15"/>
      <c r="P61" s="15"/>
      <c r="Q61" s="15"/>
      <c r="R61" s="15"/>
    </row>
    <row r="62" spans="1:18">
      <c r="A62" s="16"/>
      <c r="B62" s="18" t="s">
        <v>499</v>
      </c>
      <c r="C62" s="18"/>
      <c r="D62" s="18"/>
      <c r="E62" s="18"/>
      <c r="F62" s="18"/>
      <c r="G62" s="18"/>
      <c r="H62" s="18"/>
      <c r="I62" s="18"/>
      <c r="J62" s="18"/>
      <c r="K62" s="18"/>
      <c r="L62" s="18"/>
      <c r="M62" s="18"/>
      <c r="N62" s="18"/>
      <c r="O62" s="18"/>
      <c r="P62" s="18"/>
      <c r="Q62" s="18"/>
      <c r="R62" s="18"/>
    </row>
    <row r="63" spans="1:18">
      <c r="A63" s="16"/>
      <c r="B63" s="37"/>
      <c r="C63" s="37"/>
      <c r="D63" s="37"/>
      <c r="E63" s="37"/>
      <c r="F63" s="37"/>
      <c r="G63" s="37"/>
      <c r="H63" s="37"/>
      <c r="I63" s="37"/>
      <c r="J63" s="37"/>
      <c r="K63" s="37"/>
      <c r="L63" s="37"/>
      <c r="M63" s="37"/>
      <c r="N63" s="37"/>
      <c r="O63" s="37"/>
      <c r="P63" s="37"/>
      <c r="Q63" s="37"/>
      <c r="R63" s="37"/>
    </row>
    <row r="64" spans="1:18">
      <c r="A64" s="16"/>
      <c r="B64" s="11"/>
      <c r="C64" s="11"/>
      <c r="D64" s="11"/>
      <c r="E64" s="11"/>
      <c r="F64" s="11"/>
      <c r="G64" s="11"/>
      <c r="H64" s="11"/>
      <c r="I64" s="11"/>
      <c r="J64" s="11"/>
      <c r="K64" s="11"/>
      <c r="L64" s="11"/>
      <c r="M64" s="11"/>
      <c r="N64" s="11"/>
      <c r="O64" s="11"/>
      <c r="P64" s="11"/>
      <c r="Q64" s="11"/>
      <c r="R64" s="11"/>
    </row>
    <row r="65" spans="1:18" ht="15.75" thickBot="1">
      <c r="A65" s="16"/>
      <c r="B65" s="26"/>
      <c r="C65" s="10"/>
      <c r="D65" s="38">
        <v>41639</v>
      </c>
      <c r="E65" s="38"/>
      <c r="F65" s="38"/>
      <c r="G65" s="38"/>
      <c r="H65" s="38"/>
      <c r="I65" s="38"/>
      <c r="J65" s="38"/>
      <c r="K65" s="38"/>
      <c r="L65" s="38"/>
      <c r="M65" s="38"/>
      <c r="N65" s="38"/>
      <c r="O65" s="38"/>
      <c r="P65" s="38"/>
      <c r="Q65" s="38"/>
      <c r="R65" s="38"/>
    </row>
    <row r="66" spans="1:18">
      <c r="A66" s="16"/>
      <c r="B66" s="39"/>
      <c r="C66" s="18"/>
      <c r="D66" s="42" t="s">
        <v>491</v>
      </c>
      <c r="E66" s="42"/>
      <c r="F66" s="42"/>
      <c r="G66" s="44"/>
      <c r="H66" s="42" t="s">
        <v>500</v>
      </c>
      <c r="I66" s="42"/>
      <c r="J66" s="42"/>
      <c r="K66" s="44"/>
      <c r="L66" s="42" t="s">
        <v>494</v>
      </c>
      <c r="M66" s="42"/>
      <c r="N66" s="42"/>
      <c r="O66" s="44"/>
      <c r="P66" s="42" t="s">
        <v>109</v>
      </c>
      <c r="Q66" s="42"/>
      <c r="R66" s="42"/>
    </row>
    <row r="67" spans="1:18">
      <c r="A67" s="16"/>
      <c r="B67" s="39"/>
      <c r="C67" s="18"/>
      <c r="D67" s="41" t="s">
        <v>492</v>
      </c>
      <c r="E67" s="41"/>
      <c r="F67" s="41"/>
      <c r="G67" s="75"/>
      <c r="H67" s="41" t="s">
        <v>492</v>
      </c>
      <c r="I67" s="41"/>
      <c r="J67" s="41"/>
      <c r="K67" s="75"/>
      <c r="L67" s="41" t="s">
        <v>493</v>
      </c>
      <c r="M67" s="41"/>
      <c r="N67" s="41"/>
      <c r="O67" s="75"/>
      <c r="P67" s="122"/>
      <c r="Q67" s="122"/>
      <c r="R67" s="122"/>
    </row>
    <row r="68" spans="1:18" ht="15.75" thickBot="1">
      <c r="A68" s="16"/>
      <c r="B68" s="39"/>
      <c r="C68" s="18"/>
      <c r="D68" s="45" t="s">
        <v>493</v>
      </c>
      <c r="E68" s="45"/>
      <c r="F68" s="45"/>
      <c r="G68" s="75"/>
      <c r="H68" s="45" t="s">
        <v>493</v>
      </c>
      <c r="I68" s="45"/>
      <c r="J68" s="45"/>
      <c r="K68" s="75"/>
      <c r="L68" s="43"/>
      <c r="M68" s="43"/>
      <c r="N68" s="43"/>
      <c r="O68" s="75"/>
      <c r="P68" s="45"/>
      <c r="Q68" s="45"/>
      <c r="R68" s="45"/>
    </row>
    <row r="69" spans="1:18">
      <c r="A69" s="16"/>
      <c r="B69" s="26"/>
      <c r="C69" s="10"/>
      <c r="D69" s="41" t="s">
        <v>347</v>
      </c>
      <c r="E69" s="41"/>
      <c r="F69" s="41"/>
      <c r="G69" s="41"/>
      <c r="H69" s="41"/>
      <c r="I69" s="41"/>
      <c r="J69" s="41"/>
      <c r="K69" s="41"/>
      <c r="L69" s="41"/>
      <c r="M69" s="41"/>
      <c r="N69" s="41"/>
      <c r="O69" s="41"/>
      <c r="P69" s="41"/>
      <c r="Q69" s="41"/>
      <c r="R69" s="41"/>
    </row>
    <row r="70" spans="1:18">
      <c r="A70" s="16"/>
      <c r="B70" s="46" t="s">
        <v>496</v>
      </c>
      <c r="C70" s="47"/>
      <c r="D70" s="46" t="s">
        <v>350</v>
      </c>
      <c r="E70" s="52">
        <v>40</v>
      </c>
      <c r="F70" s="47"/>
      <c r="G70" s="47"/>
      <c r="H70" s="46" t="s">
        <v>350</v>
      </c>
      <c r="I70" s="52" t="s">
        <v>358</v>
      </c>
      <c r="J70" s="47"/>
      <c r="K70" s="47"/>
      <c r="L70" s="46" t="s">
        <v>350</v>
      </c>
      <c r="M70" s="52">
        <v>5</v>
      </c>
      <c r="N70" s="47"/>
      <c r="O70" s="47"/>
      <c r="P70" s="46" t="s">
        <v>350</v>
      </c>
      <c r="Q70" s="52">
        <v>45</v>
      </c>
      <c r="R70" s="47"/>
    </row>
    <row r="71" spans="1:18">
      <c r="A71" s="16"/>
      <c r="B71" s="46"/>
      <c r="C71" s="47"/>
      <c r="D71" s="46"/>
      <c r="E71" s="52"/>
      <c r="F71" s="47"/>
      <c r="G71" s="47"/>
      <c r="H71" s="46"/>
      <c r="I71" s="52"/>
      <c r="J71" s="47"/>
      <c r="K71" s="47"/>
      <c r="L71" s="46"/>
      <c r="M71" s="52"/>
      <c r="N71" s="47"/>
      <c r="O71" s="47"/>
      <c r="P71" s="46"/>
      <c r="Q71" s="52"/>
      <c r="R71" s="47"/>
    </row>
    <row r="72" spans="1:18">
      <c r="A72" s="16"/>
      <c r="B72" s="19" t="s">
        <v>497</v>
      </c>
      <c r="C72" s="18"/>
      <c r="D72" s="49">
        <v>2524</v>
      </c>
      <c r="E72" s="49"/>
      <c r="F72" s="18"/>
      <c r="G72" s="18"/>
      <c r="H72" s="50">
        <v>786</v>
      </c>
      <c r="I72" s="50"/>
      <c r="J72" s="18"/>
      <c r="K72" s="18"/>
      <c r="L72" s="50">
        <v>356</v>
      </c>
      <c r="M72" s="50"/>
      <c r="N72" s="18"/>
      <c r="O72" s="18"/>
      <c r="P72" s="49">
        <v>3666</v>
      </c>
      <c r="Q72" s="49"/>
      <c r="R72" s="18"/>
    </row>
    <row r="73" spans="1:18" ht="15.75" thickBot="1">
      <c r="A73" s="16"/>
      <c r="B73" s="19"/>
      <c r="C73" s="18"/>
      <c r="D73" s="118"/>
      <c r="E73" s="118"/>
      <c r="F73" s="54"/>
      <c r="G73" s="18"/>
      <c r="H73" s="53"/>
      <c r="I73" s="53"/>
      <c r="J73" s="54"/>
      <c r="K73" s="18"/>
      <c r="L73" s="53"/>
      <c r="M73" s="53"/>
      <c r="N73" s="54"/>
      <c r="O73" s="18"/>
      <c r="P73" s="118"/>
      <c r="Q73" s="118"/>
      <c r="R73" s="54"/>
    </row>
    <row r="74" spans="1:18">
      <c r="A74" s="16"/>
      <c r="B74" s="46" t="s">
        <v>109</v>
      </c>
      <c r="C74" s="47"/>
      <c r="D74" s="62" t="s">
        <v>350</v>
      </c>
      <c r="E74" s="56">
        <v>2564</v>
      </c>
      <c r="F74" s="58"/>
      <c r="G74" s="47"/>
      <c r="H74" s="62" t="s">
        <v>350</v>
      </c>
      <c r="I74" s="60">
        <v>786</v>
      </c>
      <c r="J74" s="58"/>
      <c r="K74" s="47"/>
      <c r="L74" s="62" t="s">
        <v>350</v>
      </c>
      <c r="M74" s="60">
        <v>361</v>
      </c>
      <c r="N74" s="58"/>
      <c r="O74" s="47"/>
      <c r="P74" s="62" t="s">
        <v>350</v>
      </c>
      <c r="Q74" s="56">
        <v>3711</v>
      </c>
      <c r="R74" s="58"/>
    </row>
    <row r="75" spans="1:18" ht="15.75" thickBot="1">
      <c r="A75" s="16"/>
      <c r="B75" s="46"/>
      <c r="C75" s="47"/>
      <c r="D75" s="64"/>
      <c r="E75" s="65"/>
      <c r="F75" s="66"/>
      <c r="G75" s="47"/>
      <c r="H75" s="64"/>
      <c r="I75" s="67"/>
      <c r="J75" s="66"/>
      <c r="K75" s="47"/>
      <c r="L75" s="64"/>
      <c r="M75" s="67"/>
      <c r="N75" s="66"/>
      <c r="O75" s="47"/>
      <c r="P75" s="64"/>
      <c r="Q75" s="65"/>
      <c r="R75" s="66"/>
    </row>
    <row r="76" spans="1:18" ht="15.75" thickTop="1">
      <c r="A76" s="16"/>
      <c r="B76" s="37"/>
      <c r="C76" s="37"/>
      <c r="D76" s="37"/>
      <c r="E76" s="37"/>
      <c r="F76" s="37"/>
      <c r="G76" s="37"/>
      <c r="H76" s="37"/>
      <c r="I76" s="37"/>
      <c r="J76" s="37"/>
      <c r="K76" s="37"/>
      <c r="L76" s="37"/>
      <c r="M76" s="37"/>
      <c r="N76" s="37"/>
      <c r="O76" s="37"/>
      <c r="P76" s="37"/>
      <c r="Q76" s="37"/>
      <c r="R76" s="37"/>
    </row>
    <row r="77" spans="1:18">
      <c r="A77" s="16"/>
      <c r="B77" s="11"/>
      <c r="C77" s="11"/>
      <c r="D77" s="11"/>
      <c r="E77" s="11"/>
      <c r="F77" s="11"/>
      <c r="G77" s="11"/>
      <c r="H77" s="11"/>
      <c r="I77" s="11"/>
      <c r="J77" s="11"/>
      <c r="K77" s="11"/>
      <c r="L77" s="11"/>
      <c r="M77" s="11"/>
      <c r="N77" s="11"/>
      <c r="O77" s="11"/>
      <c r="P77" s="11"/>
      <c r="Q77" s="11"/>
      <c r="R77" s="11"/>
    </row>
    <row r="78" spans="1:18" ht="15.75" thickBot="1">
      <c r="A78" s="16"/>
      <c r="B78" s="26"/>
      <c r="C78" s="10"/>
      <c r="D78" s="38">
        <v>41274</v>
      </c>
      <c r="E78" s="38"/>
      <c r="F78" s="38"/>
      <c r="G78" s="38"/>
      <c r="H78" s="38"/>
      <c r="I78" s="38"/>
      <c r="J78" s="38"/>
      <c r="K78" s="38"/>
      <c r="L78" s="38"/>
      <c r="M78" s="38"/>
      <c r="N78" s="38"/>
      <c r="O78" s="38"/>
      <c r="P78" s="38"/>
      <c r="Q78" s="38"/>
      <c r="R78" s="38"/>
    </row>
    <row r="79" spans="1:18">
      <c r="A79" s="16"/>
      <c r="B79" s="110"/>
      <c r="C79" s="18"/>
      <c r="D79" s="42" t="s">
        <v>491</v>
      </c>
      <c r="E79" s="42"/>
      <c r="F79" s="42"/>
      <c r="G79" s="44"/>
      <c r="H79" s="42" t="s">
        <v>500</v>
      </c>
      <c r="I79" s="42"/>
      <c r="J79" s="42"/>
      <c r="K79" s="44"/>
      <c r="L79" s="42" t="s">
        <v>494</v>
      </c>
      <c r="M79" s="42"/>
      <c r="N79" s="42"/>
      <c r="O79" s="44"/>
      <c r="P79" s="42" t="s">
        <v>109</v>
      </c>
      <c r="Q79" s="42"/>
      <c r="R79" s="42"/>
    </row>
    <row r="80" spans="1:18">
      <c r="A80" s="16"/>
      <c r="B80" s="110"/>
      <c r="C80" s="18"/>
      <c r="D80" s="41" t="s">
        <v>492</v>
      </c>
      <c r="E80" s="41"/>
      <c r="F80" s="41"/>
      <c r="G80" s="18"/>
      <c r="H80" s="41" t="s">
        <v>492</v>
      </c>
      <c r="I80" s="41"/>
      <c r="J80" s="41"/>
      <c r="K80" s="18"/>
      <c r="L80" s="41" t="s">
        <v>493</v>
      </c>
      <c r="M80" s="41"/>
      <c r="N80" s="41"/>
      <c r="O80" s="18"/>
      <c r="P80" s="122"/>
      <c r="Q80" s="122"/>
      <c r="R80" s="122"/>
    </row>
    <row r="81" spans="1:18" ht="15.75" thickBot="1">
      <c r="A81" s="16"/>
      <c r="B81" s="110"/>
      <c r="C81" s="18"/>
      <c r="D81" s="45" t="s">
        <v>493</v>
      </c>
      <c r="E81" s="45"/>
      <c r="F81" s="45"/>
      <c r="G81" s="18"/>
      <c r="H81" s="45" t="s">
        <v>493</v>
      </c>
      <c r="I81" s="45"/>
      <c r="J81" s="45"/>
      <c r="K81" s="18"/>
      <c r="L81" s="43"/>
      <c r="M81" s="43"/>
      <c r="N81" s="43"/>
      <c r="O81" s="18"/>
      <c r="P81" s="45"/>
      <c r="Q81" s="45"/>
      <c r="R81" s="45"/>
    </row>
    <row r="82" spans="1:18">
      <c r="A82" s="16"/>
      <c r="B82" s="26"/>
      <c r="C82" s="10"/>
      <c r="D82" s="41" t="s">
        <v>347</v>
      </c>
      <c r="E82" s="41"/>
      <c r="F82" s="41"/>
      <c r="G82" s="41"/>
      <c r="H82" s="41"/>
      <c r="I82" s="41"/>
      <c r="J82" s="41"/>
      <c r="K82" s="41"/>
      <c r="L82" s="41"/>
      <c r="M82" s="41"/>
      <c r="N82" s="41"/>
      <c r="O82" s="41"/>
      <c r="P82" s="41"/>
      <c r="Q82" s="41"/>
      <c r="R82" s="41"/>
    </row>
    <row r="83" spans="1:18">
      <c r="A83" s="16"/>
      <c r="B83" s="46" t="s">
        <v>496</v>
      </c>
      <c r="C83" s="47"/>
      <c r="D83" s="46" t="s">
        <v>350</v>
      </c>
      <c r="E83" s="52">
        <v>39</v>
      </c>
      <c r="F83" s="47"/>
      <c r="G83" s="47"/>
      <c r="H83" s="46" t="s">
        <v>350</v>
      </c>
      <c r="I83" s="52" t="s">
        <v>358</v>
      </c>
      <c r="J83" s="47"/>
      <c r="K83" s="47"/>
      <c r="L83" s="46" t="s">
        <v>350</v>
      </c>
      <c r="M83" s="52" t="s">
        <v>358</v>
      </c>
      <c r="N83" s="47"/>
      <c r="O83" s="47"/>
      <c r="P83" s="46" t="s">
        <v>350</v>
      </c>
      <c r="Q83" s="52">
        <v>39</v>
      </c>
      <c r="R83" s="47"/>
    </row>
    <row r="84" spans="1:18">
      <c r="A84" s="16"/>
      <c r="B84" s="46"/>
      <c r="C84" s="47"/>
      <c r="D84" s="46"/>
      <c r="E84" s="52"/>
      <c r="F84" s="47"/>
      <c r="G84" s="47"/>
      <c r="H84" s="46"/>
      <c r="I84" s="52"/>
      <c r="J84" s="47"/>
      <c r="K84" s="47"/>
      <c r="L84" s="46"/>
      <c r="M84" s="52"/>
      <c r="N84" s="47"/>
      <c r="O84" s="47"/>
      <c r="P84" s="46"/>
      <c r="Q84" s="52"/>
      <c r="R84" s="47"/>
    </row>
    <row r="85" spans="1:18">
      <c r="A85" s="16"/>
      <c r="B85" s="19" t="s">
        <v>497</v>
      </c>
      <c r="C85" s="18"/>
      <c r="D85" s="49">
        <v>2442</v>
      </c>
      <c r="E85" s="49"/>
      <c r="F85" s="18"/>
      <c r="G85" s="18"/>
      <c r="H85" s="50">
        <v>934</v>
      </c>
      <c r="I85" s="50"/>
      <c r="J85" s="18"/>
      <c r="K85" s="18"/>
      <c r="L85" s="50">
        <v>303</v>
      </c>
      <c r="M85" s="50"/>
      <c r="N85" s="18"/>
      <c r="O85" s="18"/>
      <c r="P85" s="49">
        <v>3679</v>
      </c>
      <c r="Q85" s="49"/>
      <c r="R85" s="18"/>
    </row>
    <row r="86" spans="1:18" ht="15.75" thickBot="1">
      <c r="A86" s="16"/>
      <c r="B86" s="19"/>
      <c r="C86" s="18"/>
      <c r="D86" s="118"/>
      <c r="E86" s="118"/>
      <c r="F86" s="54"/>
      <c r="G86" s="18"/>
      <c r="H86" s="53"/>
      <c r="I86" s="53"/>
      <c r="J86" s="54"/>
      <c r="K86" s="18"/>
      <c r="L86" s="53"/>
      <c r="M86" s="53"/>
      <c r="N86" s="54"/>
      <c r="O86" s="18"/>
      <c r="P86" s="118"/>
      <c r="Q86" s="118"/>
      <c r="R86" s="54"/>
    </row>
    <row r="87" spans="1:18">
      <c r="A87" s="16"/>
      <c r="B87" s="46" t="s">
        <v>109</v>
      </c>
      <c r="C87" s="47"/>
      <c r="D87" s="62" t="s">
        <v>350</v>
      </c>
      <c r="E87" s="56">
        <v>2481</v>
      </c>
      <c r="F87" s="58"/>
      <c r="G87" s="47"/>
      <c r="H87" s="62" t="s">
        <v>350</v>
      </c>
      <c r="I87" s="60">
        <v>934</v>
      </c>
      <c r="J87" s="58"/>
      <c r="K87" s="47"/>
      <c r="L87" s="62" t="s">
        <v>350</v>
      </c>
      <c r="M87" s="60">
        <v>303</v>
      </c>
      <c r="N87" s="58"/>
      <c r="O87" s="47"/>
      <c r="P87" s="62" t="s">
        <v>350</v>
      </c>
      <c r="Q87" s="56">
        <v>3718</v>
      </c>
      <c r="R87" s="58"/>
    </row>
    <row r="88" spans="1:18" ht="15.75" thickBot="1">
      <c r="A88" s="16"/>
      <c r="B88" s="46"/>
      <c r="C88" s="47"/>
      <c r="D88" s="64"/>
      <c r="E88" s="65"/>
      <c r="F88" s="66"/>
      <c r="G88" s="47"/>
      <c r="H88" s="64"/>
      <c r="I88" s="67"/>
      <c r="J88" s="66"/>
      <c r="K88" s="47"/>
      <c r="L88" s="64"/>
      <c r="M88" s="67"/>
      <c r="N88" s="66"/>
      <c r="O88" s="47"/>
      <c r="P88" s="64"/>
      <c r="Q88" s="65"/>
      <c r="R88" s="66"/>
    </row>
    <row r="89" spans="1:18" ht="15.75" thickTop="1">
      <c r="A89" s="16" t="s">
        <v>1128</v>
      </c>
      <c r="B89" s="15" t="s">
        <v>6</v>
      </c>
      <c r="C89" s="15"/>
      <c r="D89" s="15"/>
      <c r="E89" s="15"/>
      <c r="F89" s="15"/>
      <c r="G89" s="15"/>
      <c r="H89" s="15"/>
      <c r="I89" s="15"/>
      <c r="J89" s="15"/>
      <c r="K89" s="15"/>
      <c r="L89" s="15"/>
      <c r="M89" s="15"/>
      <c r="N89" s="15"/>
      <c r="O89" s="15"/>
      <c r="P89" s="15"/>
      <c r="Q89" s="15"/>
      <c r="R89" s="15"/>
    </row>
    <row r="90" spans="1:18">
      <c r="A90" s="16"/>
      <c r="B90" s="18" t="s">
        <v>503</v>
      </c>
      <c r="C90" s="18"/>
      <c r="D90" s="18"/>
      <c r="E90" s="18"/>
      <c r="F90" s="18"/>
      <c r="G90" s="18"/>
      <c r="H90" s="18"/>
      <c r="I90" s="18"/>
      <c r="J90" s="18"/>
      <c r="K90" s="18"/>
      <c r="L90" s="18"/>
      <c r="M90" s="18"/>
      <c r="N90" s="18"/>
      <c r="O90" s="18"/>
      <c r="P90" s="18"/>
      <c r="Q90" s="18"/>
      <c r="R90" s="18"/>
    </row>
    <row r="91" spans="1:18">
      <c r="A91" s="16"/>
      <c r="B91" s="37"/>
      <c r="C91" s="37"/>
      <c r="D91" s="37"/>
      <c r="E91" s="37"/>
      <c r="F91" s="37"/>
      <c r="G91" s="37"/>
      <c r="H91" s="37"/>
      <c r="I91" s="37"/>
      <c r="J91" s="37"/>
      <c r="K91" s="37"/>
      <c r="L91" s="37"/>
      <c r="M91" s="37"/>
      <c r="N91" s="37"/>
    </row>
    <row r="92" spans="1:18">
      <c r="A92" s="16"/>
      <c r="B92" s="11"/>
      <c r="C92" s="11"/>
      <c r="D92" s="11"/>
      <c r="E92" s="11"/>
      <c r="F92" s="11"/>
      <c r="G92" s="11"/>
      <c r="H92" s="11"/>
      <c r="I92" s="11"/>
      <c r="J92" s="11"/>
      <c r="K92" s="11"/>
      <c r="L92" s="11"/>
      <c r="M92" s="11"/>
      <c r="N92" s="11"/>
    </row>
    <row r="93" spans="1:18" ht="15.75" thickBot="1">
      <c r="A93" s="16"/>
      <c r="B93" s="125" t="s">
        <v>504</v>
      </c>
      <c r="C93" s="10"/>
      <c r="D93" s="127" t="s">
        <v>463</v>
      </c>
      <c r="E93" s="127"/>
      <c r="F93" s="127"/>
      <c r="G93" s="127"/>
      <c r="H93" s="127"/>
      <c r="I93" s="127"/>
      <c r="J93" s="127"/>
      <c r="K93" s="127"/>
      <c r="L93" s="127"/>
      <c r="M93" s="127"/>
      <c r="N93" s="127"/>
    </row>
    <row r="94" spans="1:18" ht="15.75" thickBot="1">
      <c r="A94" s="16"/>
      <c r="B94" s="26"/>
      <c r="C94" s="10"/>
      <c r="D94" s="90">
        <v>2013</v>
      </c>
      <c r="E94" s="90"/>
      <c r="F94" s="90"/>
      <c r="G94" s="10"/>
      <c r="H94" s="90">
        <v>2012</v>
      </c>
      <c r="I94" s="90"/>
      <c r="J94" s="90"/>
      <c r="K94" s="10"/>
      <c r="L94" s="90">
        <v>2011</v>
      </c>
      <c r="M94" s="90"/>
      <c r="N94" s="90"/>
    </row>
    <row r="95" spans="1:18">
      <c r="A95" s="16"/>
      <c r="B95" s="26"/>
      <c r="C95" s="10"/>
      <c r="D95" s="42" t="s">
        <v>347</v>
      </c>
      <c r="E95" s="42"/>
      <c r="F95" s="42"/>
      <c r="G95" s="42"/>
      <c r="H95" s="42"/>
      <c r="I95" s="42"/>
      <c r="J95" s="42"/>
      <c r="K95" s="42"/>
      <c r="L95" s="42"/>
      <c r="M95" s="42"/>
      <c r="N95" s="42"/>
    </row>
    <row r="96" spans="1:18">
      <c r="A96" s="16"/>
      <c r="B96" s="126" t="s">
        <v>141</v>
      </c>
      <c r="C96" s="31"/>
      <c r="D96" s="47"/>
      <c r="E96" s="47"/>
      <c r="F96" s="47"/>
      <c r="G96" s="31"/>
      <c r="H96" s="47"/>
      <c r="I96" s="47"/>
      <c r="J96" s="47"/>
      <c r="K96" s="31"/>
      <c r="L96" s="47"/>
      <c r="M96" s="47"/>
      <c r="N96" s="47"/>
    </row>
    <row r="97" spans="1:18">
      <c r="A97" s="16"/>
      <c r="B97" s="81" t="s">
        <v>505</v>
      </c>
      <c r="C97" s="18"/>
      <c r="D97" s="19" t="s">
        <v>350</v>
      </c>
      <c r="E97" s="50" t="s">
        <v>358</v>
      </c>
      <c r="F97" s="18"/>
      <c r="G97" s="18"/>
      <c r="H97" s="19" t="s">
        <v>350</v>
      </c>
      <c r="I97" s="50">
        <v>954</v>
      </c>
      <c r="J97" s="18"/>
      <c r="K97" s="18"/>
      <c r="L97" s="19" t="s">
        <v>350</v>
      </c>
      <c r="M97" s="50" t="s">
        <v>358</v>
      </c>
      <c r="N97" s="18"/>
    </row>
    <row r="98" spans="1:18">
      <c r="A98" s="16"/>
      <c r="B98" s="81"/>
      <c r="C98" s="18"/>
      <c r="D98" s="19"/>
      <c r="E98" s="50"/>
      <c r="F98" s="18"/>
      <c r="G98" s="18"/>
      <c r="H98" s="19"/>
      <c r="I98" s="50"/>
      <c r="J98" s="18"/>
      <c r="K98" s="18"/>
      <c r="L98" s="19"/>
      <c r="M98" s="50"/>
      <c r="N98" s="18"/>
    </row>
    <row r="99" spans="1:18">
      <c r="A99" s="16"/>
      <c r="B99" s="55" t="s">
        <v>506</v>
      </c>
      <c r="C99" s="47"/>
      <c r="D99" s="52">
        <v>158</v>
      </c>
      <c r="E99" s="52"/>
      <c r="F99" s="47"/>
      <c r="G99" s="47"/>
      <c r="H99" s="52">
        <v>111</v>
      </c>
      <c r="I99" s="52"/>
      <c r="J99" s="47"/>
      <c r="K99" s="47"/>
      <c r="L99" s="52">
        <v>194</v>
      </c>
      <c r="M99" s="52"/>
      <c r="N99" s="47"/>
    </row>
    <row r="100" spans="1:18" ht="15.75" thickBot="1">
      <c r="A100" s="16"/>
      <c r="B100" s="55"/>
      <c r="C100" s="47"/>
      <c r="D100" s="80"/>
      <c r="E100" s="80"/>
      <c r="F100" s="79"/>
      <c r="G100" s="47"/>
      <c r="H100" s="80"/>
      <c r="I100" s="80"/>
      <c r="J100" s="79"/>
      <c r="K100" s="47"/>
      <c r="L100" s="80"/>
      <c r="M100" s="80"/>
      <c r="N100" s="79"/>
    </row>
    <row r="101" spans="1:18">
      <c r="A101" s="16"/>
      <c r="B101" s="19" t="s">
        <v>507</v>
      </c>
      <c r="C101" s="18"/>
      <c r="D101" s="82" t="s">
        <v>350</v>
      </c>
      <c r="E101" s="87">
        <v>158</v>
      </c>
      <c r="F101" s="44"/>
      <c r="G101" s="18"/>
      <c r="H101" s="82" t="s">
        <v>350</v>
      </c>
      <c r="I101" s="84">
        <v>1065</v>
      </c>
      <c r="J101" s="44"/>
      <c r="K101" s="18"/>
      <c r="L101" s="82" t="s">
        <v>350</v>
      </c>
      <c r="M101" s="87">
        <v>194</v>
      </c>
      <c r="N101" s="44"/>
    </row>
    <row r="102" spans="1:18" ht="15.75" thickBot="1">
      <c r="A102" s="16"/>
      <c r="B102" s="19"/>
      <c r="C102" s="18"/>
      <c r="D102" s="83"/>
      <c r="E102" s="88"/>
      <c r="F102" s="86"/>
      <c r="G102" s="18"/>
      <c r="H102" s="83"/>
      <c r="I102" s="85"/>
      <c r="J102" s="86"/>
      <c r="K102" s="18"/>
      <c r="L102" s="83"/>
      <c r="M102" s="88"/>
      <c r="N102" s="86"/>
    </row>
    <row r="103" spans="1:18" ht="15.75" thickTop="1">
      <c r="A103" s="16"/>
      <c r="B103" s="31"/>
      <c r="C103" s="31"/>
      <c r="D103" s="124"/>
      <c r="E103" s="124"/>
      <c r="F103" s="124"/>
      <c r="G103" s="31"/>
      <c r="H103" s="124"/>
      <c r="I103" s="124"/>
      <c r="J103" s="124"/>
      <c r="K103" s="31"/>
      <c r="L103" s="124"/>
      <c r="M103" s="124"/>
      <c r="N103" s="124"/>
    </row>
    <row r="104" spans="1:18">
      <c r="A104" s="16"/>
      <c r="B104" s="20" t="s">
        <v>508</v>
      </c>
      <c r="C104" s="10"/>
      <c r="D104" s="18"/>
      <c r="E104" s="18"/>
      <c r="F104" s="18"/>
      <c r="G104" s="10"/>
      <c r="H104" s="18"/>
      <c r="I104" s="18"/>
      <c r="J104" s="18"/>
      <c r="K104" s="10"/>
      <c r="L104" s="18"/>
      <c r="M104" s="18"/>
      <c r="N104" s="18"/>
    </row>
    <row r="105" spans="1:18">
      <c r="A105" s="16"/>
      <c r="B105" s="55" t="s">
        <v>506</v>
      </c>
      <c r="C105" s="47"/>
      <c r="D105" s="46" t="s">
        <v>350</v>
      </c>
      <c r="E105" s="52">
        <v>2</v>
      </c>
      <c r="F105" s="47"/>
      <c r="G105" s="47"/>
      <c r="H105" s="46" t="s">
        <v>350</v>
      </c>
      <c r="I105" s="52">
        <v>9</v>
      </c>
      <c r="J105" s="47"/>
      <c r="K105" s="47"/>
      <c r="L105" s="46" t="s">
        <v>350</v>
      </c>
      <c r="M105" s="52">
        <v>2</v>
      </c>
      <c r="N105" s="47"/>
    </row>
    <row r="106" spans="1:18">
      <c r="A106" s="16"/>
      <c r="B106" s="55"/>
      <c r="C106" s="47"/>
      <c r="D106" s="46"/>
      <c r="E106" s="52"/>
      <c r="F106" s="47"/>
      <c r="G106" s="47"/>
      <c r="H106" s="46"/>
      <c r="I106" s="52"/>
      <c r="J106" s="47"/>
      <c r="K106" s="47"/>
      <c r="L106" s="46"/>
      <c r="M106" s="52"/>
      <c r="N106" s="47"/>
    </row>
    <row r="107" spans="1:18" ht="15" customHeight="1">
      <c r="A107" s="16" t="s">
        <v>1129</v>
      </c>
      <c r="B107" s="15" t="s">
        <v>6</v>
      </c>
      <c r="C107" s="15"/>
      <c r="D107" s="15"/>
      <c r="E107" s="15"/>
      <c r="F107" s="15"/>
      <c r="G107" s="15"/>
      <c r="H107" s="15"/>
      <c r="I107" s="15"/>
      <c r="J107" s="15"/>
      <c r="K107" s="15"/>
      <c r="L107" s="15"/>
      <c r="M107" s="15"/>
      <c r="N107" s="15"/>
      <c r="O107" s="15"/>
      <c r="P107" s="15"/>
      <c r="Q107" s="15"/>
      <c r="R107" s="15"/>
    </row>
    <row r="108" spans="1:18">
      <c r="A108" s="16"/>
      <c r="B108" s="18" t="s">
        <v>514</v>
      </c>
      <c r="C108" s="18"/>
      <c r="D108" s="18"/>
      <c r="E108" s="18"/>
      <c r="F108" s="18"/>
      <c r="G108" s="18"/>
      <c r="H108" s="18"/>
      <c r="I108" s="18"/>
      <c r="J108" s="18"/>
      <c r="K108" s="18"/>
      <c r="L108" s="18"/>
      <c r="M108" s="18"/>
      <c r="N108" s="18"/>
      <c r="O108" s="18"/>
      <c r="P108" s="18"/>
      <c r="Q108" s="18"/>
      <c r="R108" s="18"/>
    </row>
    <row r="109" spans="1:18">
      <c r="A109" s="16"/>
      <c r="B109" s="37"/>
      <c r="C109" s="37"/>
      <c r="D109" s="37"/>
      <c r="E109" s="37"/>
      <c r="F109" s="37"/>
      <c r="G109" s="37"/>
      <c r="H109" s="37"/>
      <c r="I109" s="37"/>
      <c r="J109" s="37"/>
      <c r="K109" s="37"/>
      <c r="L109" s="37"/>
      <c r="M109" s="37"/>
      <c r="N109" s="37"/>
      <c r="O109" s="37"/>
      <c r="P109" s="37"/>
    </row>
    <row r="110" spans="1:18">
      <c r="A110" s="16"/>
      <c r="B110" s="11"/>
      <c r="C110" s="11"/>
      <c r="D110" s="11"/>
      <c r="E110" s="11"/>
      <c r="F110" s="11"/>
      <c r="G110" s="11"/>
      <c r="H110" s="11"/>
      <c r="I110" s="11"/>
      <c r="J110" s="11"/>
      <c r="K110" s="11"/>
      <c r="L110" s="11"/>
      <c r="M110" s="11"/>
      <c r="N110" s="11"/>
      <c r="O110" s="11"/>
      <c r="P110" s="11"/>
    </row>
    <row r="111" spans="1:18" ht="15.75" thickBot="1">
      <c r="A111" s="16"/>
      <c r="B111" s="26"/>
      <c r="C111" s="10"/>
      <c r="D111" s="45" t="s">
        <v>493</v>
      </c>
      <c r="E111" s="45"/>
      <c r="F111" s="45"/>
      <c r="G111" s="45"/>
      <c r="H111" s="45"/>
      <c r="I111" s="45"/>
      <c r="J111" s="45"/>
      <c r="K111" s="10"/>
      <c r="L111" s="45" t="s">
        <v>515</v>
      </c>
      <c r="M111" s="45"/>
      <c r="N111" s="45"/>
      <c r="O111" s="45"/>
      <c r="P111" s="45"/>
    </row>
    <row r="112" spans="1:18">
      <c r="A112" s="16"/>
      <c r="B112" s="110"/>
      <c r="C112" s="18"/>
      <c r="D112" s="42" t="s">
        <v>516</v>
      </c>
      <c r="E112" s="42"/>
      <c r="F112" s="42"/>
      <c r="G112" s="44"/>
      <c r="H112" s="42" t="s">
        <v>516</v>
      </c>
      <c r="I112" s="42"/>
      <c r="J112" s="42"/>
      <c r="K112" s="18"/>
      <c r="L112" s="42" t="s">
        <v>516</v>
      </c>
      <c r="M112" s="42"/>
      <c r="N112" s="44"/>
      <c r="O112" s="42" t="s">
        <v>516</v>
      </c>
      <c r="P112" s="42"/>
    </row>
    <row r="113" spans="1:16" ht="15.75" thickBot="1">
      <c r="A113" s="16"/>
      <c r="B113" s="110"/>
      <c r="C113" s="18"/>
      <c r="D113" s="45">
        <v>2013</v>
      </c>
      <c r="E113" s="45"/>
      <c r="F113" s="45"/>
      <c r="G113" s="18"/>
      <c r="H113" s="45">
        <v>2012</v>
      </c>
      <c r="I113" s="45"/>
      <c r="J113" s="45"/>
      <c r="K113" s="18"/>
      <c r="L113" s="45">
        <v>2013</v>
      </c>
      <c r="M113" s="45"/>
      <c r="N113" s="18"/>
      <c r="O113" s="45">
        <v>2012</v>
      </c>
      <c r="P113" s="45"/>
    </row>
    <row r="114" spans="1:16">
      <c r="A114" s="16"/>
      <c r="B114" s="26"/>
      <c r="C114" s="10"/>
      <c r="D114" s="41" t="s">
        <v>347</v>
      </c>
      <c r="E114" s="41"/>
      <c r="F114" s="41"/>
      <c r="G114" s="41"/>
      <c r="H114" s="41"/>
      <c r="I114" s="41"/>
      <c r="J114" s="41"/>
      <c r="K114" s="10"/>
      <c r="L114" s="128"/>
      <c r="M114" s="128"/>
      <c r="N114" s="10"/>
      <c r="O114" s="128"/>
      <c r="P114" s="128"/>
    </row>
    <row r="115" spans="1:16">
      <c r="A115" s="16"/>
      <c r="B115" s="55" t="s">
        <v>517</v>
      </c>
      <c r="C115" s="47"/>
      <c r="D115" s="46" t="s">
        <v>350</v>
      </c>
      <c r="E115" s="52">
        <v>679</v>
      </c>
      <c r="F115" s="47"/>
      <c r="G115" s="47"/>
      <c r="H115" s="46" t="s">
        <v>350</v>
      </c>
      <c r="I115" s="52">
        <v>625</v>
      </c>
      <c r="J115" s="47"/>
      <c r="K115" s="47"/>
      <c r="L115" s="52">
        <v>26</v>
      </c>
      <c r="M115" s="46" t="s">
        <v>389</v>
      </c>
      <c r="N115" s="47"/>
      <c r="O115" s="52">
        <v>25</v>
      </c>
      <c r="P115" s="46" t="s">
        <v>389</v>
      </c>
    </row>
    <row r="116" spans="1:16">
      <c r="A116" s="16"/>
      <c r="B116" s="55"/>
      <c r="C116" s="47"/>
      <c r="D116" s="46"/>
      <c r="E116" s="52"/>
      <c r="F116" s="47"/>
      <c r="G116" s="47"/>
      <c r="H116" s="46"/>
      <c r="I116" s="52"/>
      <c r="J116" s="47"/>
      <c r="K116" s="47"/>
      <c r="L116" s="52"/>
      <c r="M116" s="46"/>
      <c r="N116" s="47"/>
      <c r="O116" s="52"/>
      <c r="P116" s="46"/>
    </row>
    <row r="117" spans="1:16">
      <c r="A117" s="16"/>
      <c r="B117" s="81" t="s">
        <v>518</v>
      </c>
      <c r="C117" s="18"/>
      <c r="D117" s="50">
        <v>631</v>
      </c>
      <c r="E117" s="50"/>
      <c r="F117" s="18"/>
      <c r="G117" s="18"/>
      <c r="H117" s="50">
        <v>565</v>
      </c>
      <c r="I117" s="50"/>
      <c r="J117" s="18"/>
      <c r="K117" s="18"/>
      <c r="L117" s="50">
        <v>25</v>
      </c>
      <c r="M117" s="18"/>
      <c r="N117" s="18"/>
      <c r="O117" s="50">
        <v>23</v>
      </c>
      <c r="P117" s="18"/>
    </row>
    <row r="118" spans="1:16">
      <c r="A118" s="16"/>
      <c r="B118" s="81"/>
      <c r="C118" s="18"/>
      <c r="D118" s="50"/>
      <c r="E118" s="50"/>
      <c r="F118" s="18"/>
      <c r="G118" s="18"/>
      <c r="H118" s="50"/>
      <c r="I118" s="50"/>
      <c r="J118" s="18"/>
      <c r="K118" s="18"/>
      <c r="L118" s="50"/>
      <c r="M118" s="18"/>
      <c r="N118" s="18"/>
      <c r="O118" s="50"/>
      <c r="P118" s="18"/>
    </row>
    <row r="119" spans="1:16">
      <c r="A119" s="16"/>
      <c r="B119" s="55" t="s">
        <v>519</v>
      </c>
      <c r="C119" s="47"/>
      <c r="D119" s="52">
        <v>248</v>
      </c>
      <c r="E119" s="52"/>
      <c r="F119" s="47"/>
      <c r="G119" s="47"/>
      <c r="H119" s="52">
        <v>255</v>
      </c>
      <c r="I119" s="52"/>
      <c r="J119" s="47"/>
      <c r="K119" s="47"/>
      <c r="L119" s="52">
        <v>10</v>
      </c>
      <c r="M119" s="47"/>
      <c r="N119" s="47"/>
      <c r="O119" s="52">
        <v>10</v>
      </c>
      <c r="P119" s="47"/>
    </row>
    <row r="120" spans="1:16">
      <c r="A120" s="16"/>
      <c r="B120" s="55"/>
      <c r="C120" s="47"/>
      <c r="D120" s="52"/>
      <c r="E120" s="52"/>
      <c r="F120" s="47"/>
      <c r="G120" s="47"/>
      <c r="H120" s="52"/>
      <c r="I120" s="52"/>
      <c r="J120" s="47"/>
      <c r="K120" s="47"/>
      <c r="L120" s="52"/>
      <c r="M120" s="47"/>
      <c r="N120" s="47"/>
      <c r="O120" s="52"/>
      <c r="P120" s="47"/>
    </row>
    <row r="121" spans="1:16">
      <c r="A121" s="16"/>
      <c r="B121" s="81" t="s">
        <v>520</v>
      </c>
      <c r="C121" s="18"/>
      <c r="D121" s="50">
        <v>248</v>
      </c>
      <c r="E121" s="50"/>
      <c r="F121" s="18"/>
      <c r="G121" s="18"/>
      <c r="H121" s="50">
        <v>262</v>
      </c>
      <c r="I121" s="50"/>
      <c r="J121" s="18"/>
      <c r="K121" s="18"/>
      <c r="L121" s="50">
        <v>10</v>
      </c>
      <c r="M121" s="18"/>
      <c r="N121" s="18"/>
      <c r="O121" s="50">
        <v>11</v>
      </c>
      <c r="P121" s="18"/>
    </row>
    <row r="122" spans="1:16">
      <c r="A122" s="16"/>
      <c r="B122" s="81"/>
      <c r="C122" s="18"/>
      <c r="D122" s="50"/>
      <c r="E122" s="50"/>
      <c r="F122" s="18"/>
      <c r="G122" s="18"/>
      <c r="H122" s="50"/>
      <c r="I122" s="50"/>
      <c r="J122" s="18"/>
      <c r="K122" s="18"/>
      <c r="L122" s="50"/>
      <c r="M122" s="18"/>
      <c r="N122" s="18"/>
      <c r="O122" s="50"/>
      <c r="P122" s="18"/>
    </row>
    <row r="123" spans="1:16">
      <c r="A123" s="16"/>
      <c r="B123" s="55" t="s">
        <v>521</v>
      </c>
      <c r="C123" s="47"/>
      <c r="D123" s="52">
        <v>202</v>
      </c>
      <c r="E123" s="52"/>
      <c r="F123" s="47"/>
      <c r="G123" s="47"/>
      <c r="H123" s="52">
        <v>198</v>
      </c>
      <c r="I123" s="52"/>
      <c r="J123" s="47"/>
      <c r="K123" s="47"/>
      <c r="L123" s="52">
        <v>8</v>
      </c>
      <c r="M123" s="47"/>
      <c r="N123" s="47"/>
      <c r="O123" s="52">
        <v>8</v>
      </c>
      <c r="P123" s="47"/>
    </row>
    <row r="124" spans="1:16">
      <c r="A124" s="16"/>
      <c r="B124" s="55"/>
      <c r="C124" s="47"/>
      <c r="D124" s="52"/>
      <c r="E124" s="52"/>
      <c r="F124" s="47"/>
      <c r="G124" s="47"/>
      <c r="H124" s="52"/>
      <c r="I124" s="52"/>
      <c r="J124" s="47"/>
      <c r="K124" s="47"/>
      <c r="L124" s="52"/>
      <c r="M124" s="47"/>
      <c r="N124" s="47"/>
      <c r="O124" s="52"/>
      <c r="P124" s="47"/>
    </row>
    <row r="125" spans="1:16">
      <c r="A125" s="16"/>
      <c r="B125" s="81" t="s">
        <v>522</v>
      </c>
      <c r="C125" s="18"/>
      <c r="D125" s="50">
        <v>194</v>
      </c>
      <c r="E125" s="50"/>
      <c r="F125" s="18"/>
      <c r="G125" s="18"/>
      <c r="H125" s="50">
        <v>216</v>
      </c>
      <c r="I125" s="50"/>
      <c r="J125" s="18"/>
      <c r="K125" s="18"/>
      <c r="L125" s="50">
        <v>7</v>
      </c>
      <c r="M125" s="18"/>
      <c r="N125" s="18"/>
      <c r="O125" s="50">
        <v>9</v>
      </c>
      <c r="P125" s="18"/>
    </row>
    <row r="126" spans="1:16">
      <c r="A126" s="16"/>
      <c r="B126" s="81"/>
      <c r="C126" s="18"/>
      <c r="D126" s="50"/>
      <c r="E126" s="50"/>
      <c r="F126" s="18"/>
      <c r="G126" s="18"/>
      <c r="H126" s="50"/>
      <c r="I126" s="50"/>
      <c r="J126" s="18"/>
      <c r="K126" s="18"/>
      <c r="L126" s="50"/>
      <c r="M126" s="18"/>
      <c r="N126" s="18"/>
      <c r="O126" s="50"/>
      <c r="P126" s="18"/>
    </row>
    <row r="127" spans="1:16">
      <c r="A127" s="16"/>
      <c r="B127" s="55" t="s">
        <v>523</v>
      </c>
      <c r="C127" s="47"/>
      <c r="D127" s="52">
        <v>153</v>
      </c>
      <c r="E127" s="52"/>
      <c r="F127" s="47"/>
      <c r="G127" s="47"/>
      <c r="H127" s="52">
        <v>159</v>
      </c>
      <c r="I127" s="52"/>
      <c r="J127" s="47"/>
      <c r="K127" s="47"/>
      <c r="L127" s="52">
        <v>6</v>
      </c>
      <c r="M127" s="47"/>
      <c r="N127" s="47"/>
      <c r="O127" s="52">
        <v>6</v>
      </c>
      <c r="P127" s="47"/>
    </row>
    <row r="128" spans="1:16">
      <c r="A128" s="16"/>
      <c r="B128" s="55"/>
      <c r="C128" s="47"/>
      <c r="D128" s="52"/>
      <c r="E128" s="52"/>
      <c r="F128" s="47"/>
      <c r="G128" s="47"/>
      <c r="H128" s="52"/>
      <c r="I128" s="52"/>
      <c r="J128" s="47"/>
      <c r="K128" s="47"/>
      <c r="L128" s="52"/>
      <c r="M128" s="47"/>
      <c r="N128" s="47"/>
      <c r="O128" s="52"/>
      <c r="P128" s="47"/>
    </row>
    <row r="129" spans="1:18">
      <c r="A129" s="16"/>
      <c r="B129" s="81" t="s">
        <v>524</v>
      </c>
      <c r="C129" s="18"/>
      <c r="D129" s="50">
        <v>138</v>
      </c>
      <c r="E129" s="50"/>
      <c r="F129" s="18"/>
      <c r="G129" s="18"/>
      <c r="H129" s="50">
        <v>135</v>
      </c>
      <c r="I129" s="50"/>
      <c r="J129" s="18"/>
      <c r="K129" s="18"/>
      <c r="L129" s="50">
        <v>5</v>
      </c>
      <c r="M129" s="18"/>
      <c r="N129" s="18"/>
      <c r="O129" s="50">
        <v>5</v>
      </c>
      <c r="P129" s="18"/>
    </row>
    <row r="130" spans="1:18">
      <c r="A130" s="16"/>
      <c r="B130" s="81"/>
      <c r="C130" s="18"/>
      <c r="D130" s="50"/>
      <c r="E130" s="50"/>
      <c r="F130" s="18"/>
      <c r="G130" s="18"/>
      <c r="H130" s="50"/>
      <c r="I130" s="50"/>
      <c r="J130" s="18"/>
      <c r="K130" s="18"/>
      <c r="L130" s="50"/>
      <c r="M130" s="18"/>
      <c r="N130" s="18"/>
      <c r="O130" s="50"/>
      <c r="P130" s="18"/>
    </row>
    <row r="131" spans="1:18">
      <c r="A131" s="16"/>
      <c r="B131" s="55" t="s">
        <v>525</v>
      </c>
      <c r="C131" s="47"/>
      <c r="D131" s="52">
        <v>71</v>
      </c>
      <c r="E131" s="52"/>
      <c r="F131" s="47"/>
      <c r="G131" s="47"/>
      <c r="H131" s="52">
        <v>66</v>
      </c>
      <c r="I131" s="52"/>
      <c r="J131" s="47"/>
      <c r="K131" s="47"/>
      <c r="L131" s="52">
        <v>3</v>
      </c>
      <c r="M131" s="47"/>
      <c r="N131" s="47"/>
      <c r="O131" s="52">
        <v>3</v>
      </c>
      <c r="P131" s="47"/>
    </row>
    <row r="132" spans="1:18" ht="15.75" thickBot="1">
      <c r="A132" s="16"/>
      <c r="B132" s="55"/>
      <c r="C132" s="47"/>
      <c r="D132" s="80"/>
      <c r="E132" s="80"/>
      <c r="F132" s="79"/>
      <c r="G132" s="47"/>
      <c r="H132" s="80"/>
      <c r="I132" s="80"/>
      <c r="J132" s="79"/>
      <c r="K132" s="47"/>
      <c r="L132" s="80"/>
      <c r="M132" s="79"/>
      <c r="N132" s="47"/>
      <c r="O132" s="80"/>
      <c r="P132" s="79"/>
    </row>
    <row r="133" spans="1:18">
      <c r="A133" s="16"/>
      <c r="B133" s="115"/>
      <c r="C133" s="18"/>
      <c r="D133" s="84">
        <v>2564</v>
      </c>
      <c r="E133" s="84"/>
      <c r="F133" s="44"/>
      <c r="G133" s="18"/>
      <c r="H133" s="84">
        <v>2481</v>
      </c>
      <c r="I133" s="84"/>
      <c r="J133" s="44"/>
      <c r="K133" s="18"/>
      <c r="L133" s="87">
        <v>100</v>
      </c>
      <c r="M133" s="82" t="s">
        <v>389</v>
      </c>
      <c r="N133" s="18"/>
      <c r="O133" s="87">
        <v>100</v>
      </c>
      <c r="P133" s="82" t="s">
        <v>389</v>
      </c>
    </row>
    <row r="134" spans="1:18" ht="15.75" thickBot="1">
      <c r="A134" s="16"/>
      <c r="B134" s="115"/>
      <c r="C134" s="18"/>
      <c r="D134" s="49"/>
      <c r="E134" s="49"/>
      <c r="F134" s="18"/>
      <c r="G134" s="18"/>
      <c r="H134" s="120"/>
      <c r="I134" s="120"/>
      <c r="J134" s="75"/>
      <c r="K134" s="18"/>
      <c r="L134" s="88"/>
      <c r="M134" s="83"/>
      <c r="N134" s="18"/>
      <c r="O134" s="88"/>
      <c r="P134" s="83"/>
    </row>
    <row r="135" spans="1:18" ht="15.75" thickTop="1">
      <c r="A135" s="16"/>
      <c r="B135" s="46" t="s">
        <v>526</v>
      </c>
      <c r="C135" s="47"/>
      <c r="D135" s="52">
        <v>24</v>
      </c>
      <c r="E135" s="52"/>
      <c r="F135" s="47"/>
      <c r="G135" s="47"/>
      <c r="H135" s="52">
        <v>26</v>
      </c>
      <c r="I135" s="52"/>
      <c r="J135" s="47"/>
      <c r="K135" s="47"/>
      <c r="L135" s="129"/>
      <c r="M135" s="124"/>
      <c r="N135" s="47"/>
      <c r="O135" s="129"/>
      <c r="P135" s="124"/>
    </row>
    <row r="136" spans="1:18" ht="15.75" thickBot="1">
      <c r="A136" s="16"/>
      <c r="B136" s="46"/>
      <c r="C136" s="47"/>
      <c r="D136" s="80"/>
      <c r="E136" s="80"/>
      <c r="F136" s="79"/>
      <c r="G136" s="47"/>
      <c r="H136" s="80"/>
      <c r="I136" s="80"/>
      <c r="J136" s="79"/>
      <c r="K136" s="47"/>
      <c r="L136" s="48"/>
      <c r="M136" s="47"/>
      <c r="N136" s="47"/>
      <c r="O136" s="48"/>
      <c r="P136" s="47"/>
    </row>
    <row r="137" spans="1:18">
      <c r="A137" s="16"/>
      <c r="B137" s="81" t="s">
        <v>109</v>
      </c>
      <c r="C137" s="18"/>
      <c r="D137" s="82" t="s">
        <v>350</v>
      </c>
      <c r="E137" s="84">
        <v>2540</v>
      </c>
      <c r="F137" s="44"/>
      <c r="G137" s="18"/>
      <c r="H137" s="82" t="s">
        <v>350</v>
      </c>
      <c r="I137" s="84">
        <v>2455</v>
      </c>
      <c r="J137" s="44"/>
      <c r="K137" s="18"/>
      <c r="L137" s="130"/>
      <c r="M137" s="18"/>
      <c r="N137" s="18"/>
      <c r="O137" s="130"/>
      <c r="P137" s="18"/>
    </row>
    <row r="138" spans="1:18" ht="15.75" thickBot="1">
      <c r="A138" s="16"/>
      <c r="B138" s="81"/>
      <c r="C138" s="18"/>
      <c r="D138" s="83"/>
      <c r="E138" s="85"/>
      <c r="F138" s="86"/>
      <c r="G138" s="18"/>
      <c r="H138" s="83"/>
      <c r="I138" s="85"/>
      <c r="J138" s="86"/>
      <c r="K138" s="18"/>
      <c r="L138" s="130"/>
      <c r="M138" s="18"/>
      <c r="N138" s="18"/>
      <c r="O138" s="130"/>
      <c r="P138" s="18"/>
    </row>
    <row r="139" spans="1:18" ht="15.75" thickTop="1">
      <c r="A139" s="16" t="s">
        <v>1130</v>
      </c>
      <c r="B139" s="15" t="s">
        <v>6</v>
      </c>
      <c r="C139" s="15"/>
      <c r="D139" s="15"/>
      <c r="E139" s="15"/>
      <c r="F139" s="15"/>
      <c r="G139" s="15"/>
      <c r="H139" s="15"/>
      <c r="I139" s="15"/>
      <c r="J139" s="15"/>
      <c r="K139" s="15"/>
      <c r="L139" s="15"/>
      <c r="M139" s="15"/>
      <c r="N139" s="15"/>
      <c r="O139" s="15"/>
      <c r="P139" s="15"/>
      <c r="Q139" s="15"/>
      <c r="R139" s="15"/>
    </row>
    <row r="140" spans="1:18">
      <c r="A140" s="16"/>
      <c r="B140" s="18" t="s">
        <v>527</v>
      </c>
      <c r="C140" s="18"/>
      <c r="D140" s="18"/>
      <c r="E140" s="18"/>
      <c r="F140" s="18"/>
      <c r="G140" s="18"/>
      <c r="H140" s="18"/>
      <c r="I140" s="18"/>
      <c r="J140" s="18"/>
      <c r="K140" s="18"/>
      <c r="L140" s="18"/>
      <c r="M140" s="18"/>
      <c r="N140" s="18"/>
      <c r="O140" s="18"/>
      <c r="P140" s="18"/>
      <c r="Q140" s="18"/>
      <c r="R140" s="18"/>
    </row>
    <row r="141" spans="1:18">
      <c r="A141" s="16"/>
      <c r="B141" s="37"/>
      <c r="C141" s="37"/>
      <c r="D141" s="37"/>
      <c r="E141" s="37"/>
      <c r="F141" s="37"/>
      <c r="G141" s="37"/>
      <c r="H141" s="37"/>
      <c r="I141" s="37"/>
      <c r="J141" s="37"/>
      <c r="K141" s="37"/>
      <c r="L141" s="37"/>
      <c r="M141" s="37"/>
      <c r="N141" s="37"/>
      <c r="O141" s="37"/>
      <c r="P141" s="37"/>
    </row>
    <row r="142" spans="1:18">
      <c r="A142" s="16"/>
      <c r="B142" s="11"/>
      <c r="C142" s="11"/>
      <c r="D142" s="11"/>
      <c r="E142" s="11"/>
      <c r="F142" s="11"/>
      <c r="G142" s="11"/>
      <c r="H142" s="11"/>
      <c r="I142" s="11"/>
      <c r="J142" s="11"/>
      <c r="K142" s="11"/>
      <c r="L142" s="11"/>
      <c r="M142" s="11"/>
      <c r="N142" s="11"/>
      <c r="O142" s="11"/>
      <c r="P142" s="11"/>
    </row>
    <row r="143" spans="1:18" ht="15.75" thickBot="1">
      <c r="A143" s="16"/>
      <c r="B143" s="26"/>
      <c r="C143" s="10"/>
      <c r="D143" s="45" t="s">
        <v>493</v>
      </c>
      <c r="E143" s="45"/>
      <c r="F143" s="45"/>
      <c r="G143" s="45"/>
      <c r="H143" s="45"/>
      <c r="I143" s="45"/>
      <c r="J143" s="45"/>
      <c r="K143" s="10"/>
      <c r="L143" s="45" t="s">
        <v>515</v>
      </c>
      <c r="M143" s="45"/>
      <c r="N143" s="45"/>
      <c r="O143" s="45"/>
      <c r="P143" s="45"/>
    </row>
    <row r="144" spans="1:18">
      <c r="A144" s="16"/>
      <c r="B144" s="110"/>
      <c r="C144" s="18"/>
      <c r="D144" s="42" t="s">
        <v>516</v>
      </c>
      <c r="E144" s="42"/>
      <c r="F144" s="42"/>
      <c r="G144" s="44"/>
      <c r="H144" s="42" t="s">
        <v>516</v>
      </c>
      <c r="I144" s="42"/>
      <c r="J144" s="42"/>
      <c r="K144" s="18"/>
      <c r="L144" s="42" t="s">
        <v>516</v>
      </c>
      <c r="M144" s="42"/>
      <c r="N144" s="44"/>
      <c r="O144" s="42" t="s">
        <v>516</v>
      </c>
      <c r="P144" s="42"/>
    </row>
    <row r="145" spans="1:16" ht="15.75" thickBot="1">
      <c r="A145" s="16"/>
      <c r="B145" s="110"/>
      <c r="C145" s="18"/>
      <c r="D145" s="45">
        <v>2013</v>
      </c>
      <c r="E145" s="45"/>
      <c r="F145" s="45"/>
      <c r="G145" s="18"/>
      <c r="H145" s="45">
        <v>2012</v>
      </c>
      <c r="I145" s="45"/>
      <c r="J145" s="45"/>
      <c r="K145" s="18"/>
      <c r="L145" s="45">
        <v>2013</v>
      </c>
      <c r="M145" s="45"/>
      <c r="N145" s="18"/>
      <c r="O145" s="45">
        <v>2012</v>
      </c>
      <c r="P145" s="45"/>
    </row>
    <row r="146" spans="1:16">
      <c r="A146" s="16"/>
      <c r="B146" s="26"/>
      <c r="C146" s="10"/>
      <c r="D146" s="41" t="s">
        <v>347</v>
      </c>
      <c r="E146" s="41"/>
      <c r="F146" s="41"/>
      <c r="G146" s="41"/>
      <c r="H146" s="41"/>
      <c r="I146" s="41"/>
      <c r="J146" s="41"/>
      <c r="K146" s="10"/>
      <c r="L146" s="128"/>
      <c r="M146" s="128"/>
      <c r="N146" s="10"/>
      <c r="O146" s="128"/>
      <c r="P146" s="128"/>
    </row>
    <row r="147" spans="1:16">
      <c r="A147" s="16"/>
      <c r="B147" s="55" t="s">
        <v>528</v>
      </c>
      <c r="C147" s="47"/>
      <c r="D147" s="46" t="s">
        <v>350</v>
      </c>
      <c r="E147" s="52">
        <v>917</v>
      </c>
      <c r="F147" s="47"/>
      <c r="G147" s="47"/>
      <c r="H147" s="46" t="s">
        <v>350</v>
      </c>
      <c r="I147" s="52">
        <v>822</v>
      </c>
      <c r="J147" s="47"/>
      <c r="K147" s="47"/>
      <c r="L147" s="52">
        <v>36</v>
      </c>
      <c r="M147" s="46" t="s">
        <v>389</v>
      </c>
      <c r="N147" s="47"/>
      <c r="O147" s="52">
        <v>33</v>
      </c>
      <c r="P147" s="46" t="s">
        <v>389</v>
      </c>
    </row>
    <row r="148" spans="1:16">
      <c r="A148" s="16"/>
      <c r="B148" s="55"/>
      <c r="C148" s="47"/>
      <c r="D148" s="46"/>
      <c r="E148" s="52"/>
      <c r="F148" s="47"/>
      <c r="G148" s="47"/>
      <c r="H148" s="46"/>
      <c r="I148" s="52"/>
      <c r="J148" s="47"/>
      <c r="K148" s="47"/>
      <c r="L148" s="52"/>
      <c r="M148" s="46"/>
      <c r="N148" s="47"/>
      <c r="O148" s="52"/>
      <c r="P148" s="46"/>
    </row>
    <row r="149" spans="1:16">
      <c r="A149" s="16"/>
      <c r="B149" s="81" t="s">
        <v>529</v>
      </c>
      <c r="C149" s="18"/>
      <c r="D149" s="50">
        <v>548</v>
      </c>
      <c r="E149" s="50"/>
      <c r="F149" s="18"/>
      <c r="G149" s="18"/>
      <c r="H149" s="50">
        <v>597</v>
      </c>
      <c r="I149" s="50"/>
      <c r="J149" s="18"/>
      <c r="K149" s="18"/>
      <c r="L149" s="50">
        <v>21</v>
      </c>
      <c r="M149" s="18"/>
      <c r="N149" s="18"/>
      <c r="O149" s="50">
        <v>24</v>
      </c>
      <c r="P149" s="18"/>
    </row>
    <row r="150" spans="1:16">
      <c r="A150" s="16"/>
      <c r="B150" s="81"/>
      <c r="C150" s="18"/>
      <c r="D150" s="50"/>
      <c r="E150" s="50"/>
      <c r="F150" s="18"/>
      <c r="G150" s="18"/>
      <c r="H150" s="50"/>
      <c r="I150" s="50"/>
      <c r="J150" s="18"/>
      <c r="K150" s="18"/>
      <c r="L150" s="50"/>
      <c r="M150" s="18"/>
      <c r="N150" s="18"/>
      <c r="O150" s="50"/>
      <c r="P150" s="18"/>
    </row>
    <row r="151" spans="1:16">
      <c r="A151" s="16"/>
      <c r="B151" s="55" t="s">
        <v>530</v>
      </c>
      <c r="C151" s="47"/>
      <c r="D151" s="52">
        <v>454</v>
      </c>
      <c r="E151" s="52"/>
      <c r="F151" s="47"/>
      <c r="G151" s="47"/>
      <c r="H151" s="52">
        <v>415</v>
      </c>
      <c r="I151" s="52"/>
      <c r="J151" s="47"/>
      <c r="K151" s="47"/>
      <c r="L151" s="52">
        <v>18</v>
      </c>
      <c r="M151" s="47"/>
      <c r="N151" s="47"/>
      <c r="O151" s="52">
        <v>17</v>
      </c>
      <c r="P151" s="47"/>
    </row>
    <row r="152" spans="1:16">
      <c r="A152" s="16"/>
      <c r="B152" s="55"/>
      <c r="C152" s="47"/>
      <c r="D152" s="52"/>
      <c r="E152" s="52"/>
      <c r="F152" s="47"/>
      <c r="G152" s="47"/>
      <c r="H152" s="52"/>
      <c r="I152" s="52"/>
      <c r="J152" s="47"/>
      <c r="K152" s="47"/>
      <c r="L152" s="52"/>
      <c r="M152" s="47"/>
      <c r="N152" s="47"/>
      <c r="O152" s="52"/>
      <c r="P152" s="47"/>
    </row>
    <row r="153" spans="1:16">
      <c r="A153" s="16"/>
      <c r="B153" s="81" t="s">
        <v>531</v>
      </c>
      <c r="C153" s="18"/>
      <c r="D153" s="50">
        <v>431</v>
      </c>
      <c r="E153" s="50"/>
      <c r="F153" s="18"/>
      <c r="G153" s="18"/>
      <c r="H153" s="50">
        <v>449</v>
      </c>
      <c r="I153" s="50"/>
      <c r="J153" s="18"/>
      <c r="K153" s="18"/>
      <c r="L153" s="50">
        <v>17</v>
      </c>
      <c r="M153" s="18"/>
      <c r="N153" s="18"/>
      <c r="O153" s="50">
        <v>18</v>
      </c>
      <c r="P153" s="18"/>
    </row>
    <row r="154" spans="1:16">
      <c r="A154" s="16"/>
      <c r="B154" s="81"/>
      <c r="C154" s="18"/>
      <c r="D154" s="50"/>
      <c r="E154" s="50"/>
      <c r="F154" s="18"/>
      <c r="G154" s="18"/>
      <c r="H154" s="50"/>
      <c r="I154" s="50"/>
      <c r="J154" s="18"/>
      <c r="K154" s="18"/>
      <c r="L154" s="50"/>
      <c r="M154" s="18"/>
      <c r="N154" s="18"/>
      <c r="O154" s="50"/>
      <c r="P154" s="18"/>
    </row>
    <row r="155" spans="1:16">
      <c r="A155" s="16"/>
      <c r="B155" s="55" t="s">
        <v>532</v>
      </c>
      <c r="C155" s="47"/>
      <c r="D155" s="52">
        <v>36</v>
      </c>
      <c r="E155" s="52"/>
      <c r="F155" s="47"/>
      <c r="G155" s="47"/>
      <c r="H155" s="52">
        <v>42</v>
      </c>
      <c r="I155" s="52"/>
      <c r="J155" s="47"/>
      <c r="K155" s="47"/>
      <c r="L155" s="52">
        <v>1</v>
      </c>
      <c r="M155" s="47"/>
      <c r="N155" s="47"/>
      <c r="O155" s="52">
        <v>2</v>
      </c>
      <c r="P155" s="47"/>
    </row>
    <row r="156" spans="1:16">
      <c r="A156" s="16"/>
      <c r="B156" s="55"/>
      <c r="C156" s="47"/>
      <c r="D156" s="52"/>
      <c r="E156" s="52"/>
      <c r="F156" s="47"/>
      <c r="G156" s="47"/>
      <c r="H156" s="52"/>
      <c r="I156" s="52"/>
      <c r="J156" s="47"/>
      <c r="K156" s="47"/>
      <c r="L156" s="52"/>
      <c r="M156" s="47"/>
      <c r="N156" s="47"/>
      <c r="O156" s="52"/>
      <c r="P156" s="47"/>
    </row>
    <row r="157" spans="1:16">
      <c r="A157" s="16"/>
      <c r="B157" s="81" t="s">
        <v>533</v>
      </c>
      <c r="C157" s="18"/>
      <c r="D157" s="50">
        <v>32</v>
      </c>
      <c r="E157" s="50"/>
      <c r="F157" s="18"/>
      <c r="G157" s="18"/>
      <c r="H157" s="50">
        <v>36</v>
      </c>
      <c r="I157" s="50"/>
      <c r="J157" s="18"/>
      <c r="K157" s="18"/>
      <c r="L157" s="50">
        <v>1</v>
      </c>
      <c r="M157" s="18"/>
      <c r="N157" s="18"/>
      <c r="O157" s="50">
        <v>1</v>
      </c>
      <c r="P157" s="18"/>
    </row>
    <row r="158" spans="1:16">
      <c r="A158" s="16"/>
      <c r="B158" s="81"/>
      <c r="C158" s="18"/>
      <c r="D158" s="50"/>
      <c r="E158" s="50"/>
      <c r="F158" s="18"/>
      <c r="G158" s="18"/>
      <c r="H158" s="50"/>
      <c r="I158" s="50"/>
      <c r="J158" s="18"/>
      <c r="K158" s="18"/>
      <c r="L158" s="50"/>
      <c r="M158" s="18"/>
      <c r="N158" s="18"/>
      <c r="O158" s="50"/>
      <c r="P158" s="18"/>
    </row>
    <row r="159" spans="1:16">
      <c r="A159" s="16"/>
      <c r="B159" s="55" t="s">
        <v>534</v>
      </c>
      <c r="C159" s="47"/>
      <c r="D159" s="52">
        <v>146</v>
      </c>
      <c r="E159" s="52"/>
      <c r="F159" s="47"/>
      <c r="G159" s="47"/>
      <c r="H159" s="52">
        <v>120</v>
      </c>
      <c r="I159" s="52"/>
      <c r="J159" s="47"/>
      <c r="K159" s="47"/>
      <c r="L159" s="52">
        <v>6</v>
      </c>
      <c r="M159" s="47"/>
      <c r="N159" s="47"/>
      <c r="O159" s="52">
        <v>5</v>
      </c>
      <c r="P159" s="47"/>
    </row>
    <row r="160" spans="1:16" ht="15.75" thickBot="1">
      <c r="A160" s="16"/>
      <c r="B160" s="55"/>
      <c r="C160" s="47"/>
      <c r="D160" s="80"/>
      <c r="E160" s="80"/>
      <c r="F160" s="79"/>
      <c r="G160" s="47"/>
      <c r="H160" s="80"/>
      <c r="I160" s="80"/>
      <c r="J160" s="79"/>
      <c r="K160" s="47"/>
      <c r="L160" s="80"/>
      <c r="M160" s="79"/>
      <c r="N160" s="47"/>
      <c r="O160" s="80"/>
      <c r="P160" s="79"/>
    </row>
    <row r="161" spans="1:18">
      <c r="A161" s="16"/>
      <c r="B161" s="115"/>
      <c r="C161" s="18"/>
      <c r="D161" s="84">
        <v>2564</v>
      </c>
      <c r="E161" s="84"/>
      <c r="F161" s="44"/>
      <c r="G161" s="18"/>
      <c r="H161" s="84">
        <v>2481</v>
      </c>
      <c r="I161" s="84"/>
      <c r="J161" s="44"/>
      <c r="K161" s="18"/>
      <c r="L161" s="87">
        <v>100</v>
      </c>
      <c r="M161" s="82" t="s">
        <v>389</v>
      </c>
      <c r="N161" s="18"/>
      <c r="O161" s="87">
        <v>100</v>
      </c>
      <c r="P161" s="82" t="s">
        <v>389</v>
      </c>
    </row>
    <row r="162" spans="1:18" ht="15.75" thickBot="1">
      <c r="A162" s="16"/>
      <c r="B162" s="115"/>
      <c r="C162" s="18"/>
      <c r="D162" s="49"/>
      <c r="E162" s="49"/>
      <c r="F162" s="18"/>
      <c r="G162" s="18"/>
      <c r="H162" s="120"/>
      <c r="I162" s="120"/>
      <c r="J162" s="75"/>
      <c r="K162" s="18"/>
      <c r="L162" s="88"/>
      <c r="M162" s="83"/>
      <c r="N162" s="18"/>
      <c r="O162" s="88"/>
      <c r="P162" s="83"/>
    </row>
    <row r="163" spans="1:18" ht="15.75" thickTop="1">
      <c r="A163" s="16"/>
      <c r="B163" s="46" t="s">
        <v>526</v>
      </c>
      <c r="C163" s="47"/>
      <c r="D163" s="52">
        <v>24</v>
      </c>
      <c r="E163" s="52"/>
      <c r="F163" s="47"/>
      <c r="G163" s="47"/>
      <c r="H163" s="52">
        <v>26</v>
      </c>
      <c r="I163" s="52"/>
      <c r="J163" s="47"/>
      <c r="K163" s="47"/>
      <c r="L163" s="129"/>
      <c r="M163" s="124"/>
      <c r="N163" s="47"/>
      <c r="O163" s="129"/>
      <c r="P163" s="124"/>
    </row>
    <row r="164" spans="1:18" ht="15.75" thickBot="1">
      <c r="A164" s="16"/>
      <c r="B164" s="46"/>
      <c r="C164" s="47"/>
      <c r="D164" s="80"/>
      <c r="E164" s="80"/>
      <c r="F164" s="79"/>
      <c r="G164" s="47"/>
      <c r="H164" s="80"/>
      <c r="I164" s="80"/>
      <c r="J164" s="79"/>
      <c r="K164" s="47"/>
      <c r="L164" s="48"/>
      <c r="M164" s="47"/>
      <c r="N164" s="47"/>
      <c r="O164" s="48"/>
      <c r="P164" s="47"/>
    </row>
    <row r="165" spans="1:18">
      <c r="A165" s="16"/>
      <c r="B165" s="81" t="s">
        <v>109</v>
      </c>
      <c r="C165" s="18"/>
      <c r="D165" s="82" t="s">
        <v>350</v>
      </c>
      <c r="E165" s="84">
        <v>2540</v>
      </c>
      <c r="F165" s="44"/>
      <c r="G165" s="18"/>
      <c r="H165" s="82" t="s">
        <v>350</v>
      </c>
      <c r="I165" s="84">
        <v>2455</v>
      </c>
      <c r="J165" s="44"/>
      <c r="K165" s="18"/>
      <c r="L165" s="130"/>
      <c r="M165" s="18"/>
      <c r="N165" s="18"/>
      <c r="O165" s="130"/>
      <c r="P165" s="18"/>
    </row>
    <row r="166" spans="1:18" ht="15.75" thickBot="1">
      <c r="A166" s="16"/>
      <c r="B166" s="81"/>
      <c r="C166" s="18"/>
      <c r="D166" s="83"/>
      <c r="E166" s="85"/>
      <c r="F166" s="86"/>
      <c r="G166" s="18"/>
      <c r="H166" s="83"/>
      <c r="I166" s="85"/>
      <c r="J166" s="86"/>
      <c r="K166" s="18"/>
      <c r="L166" s="130"/>
      <c r="M166" s="18"/>
      <c r="N166" s="18"/>
      <c r="O166" s="130"/>
      <c r="P166" s="18"/>
    </row>
    <row r="167" spans="1:18" ht="15.75" thickTop="1">
      <c r="A167" s="16" t="s">
        <v>1131</v>
      </c>
      <c r="B167" s="15" t="s">
        <v>6</v>
      </c>
      <c r="C167" s="15"/>
      <c r="D167" s="15"/>
      <c r="E167" s="15"/>
      <c r="F167" s="15"/>
      <c r="G167" s="15"/>
      <c r="H167" s="15"/>
      <c r="I167" s="15"/>
      <c r="J167" s="15"/>
      <c r="K167" s="15"/>
      <c r="L167" s="15"/>
      <c r="M167" s="15"/>
      <c r="N167" s="15"/>
      <c r="O167" s="15"/>
      <c r="P167" s="15"/>
      <c r="Q167" s="15"/>
      <c r="R167" s="15"/>
    </row>
    <row r="168" spans="1:18">
      <c r="A168" s="16"/>
      <c r="B168" s="18" t="s">
        <v>541</v>
      </c>
      <c r="C168" s="18"/>
      <c r="D168" s="18"/>
      <c r="E168" s="18"/>
      <c r="F168" s="18"/>
      <c r="G168" s="18"/>
      <c r="H168" s="18"/>
      <c r="I168" s="18"/>
      <c r="J168" s="18"/>
      <c r="K168" s="18"/>
      <c r="L168" s="18"/>
      <c r="M168" s="18"/>
      <c r="N168" s="18"/>
      <c r="O168" s="18"/>
      <c r="P168" s="18"/>
      <c r="Q168" s="18"/>
      <c r="R168" s="18"/>
    </row>
    <row r="169" spans="1:18">
      <c r="A169" s="16"/>
      <c r="B169" s="37"/>
      <c r="C169" s="37"/>
      <c r="D169" s="37"/>
      <c r="E169" s="37"/>
      <c r="F169" s="37"/>
      <c r="G169" s="37"/>
      <c r="H169" s="37"/>
      <c r="I169" s="37"/>
      <c r="J169" s="37"/>
      <c r="K169" s="37"/>
      <c r="L169" s="37"/>
      <c r="M169" s="37"/>
      <c r="N169" s="37"/>
      <c r="O169" s="37"/>
      <c r="P169" s="37"/>
    </row>
    <row r="170" spans="1:18">
      <c r="A170" s="16"/>
      <c r="B170" s="11"/>
      <c r="C170" s="11"/>
      <c r="D170" s="11"/>
      <c r="E170" s="11"/>
      <c r="F170" s="11"/>
      <c r="G170" s="11"/>
      <c r="H170" s="11"/>
      <c r="I170" s="11"/>
      <c r="J170" s="11"/>
      <c r="K170" s="11"/>
      <c r="L170" s="11"/>
      <c r="M170" s="11"/>
      <c r="N170" s="11"/>
      <c r="O170" s="11"/>
      <c r="P170" s="11"/>
    </row>
    <row r="171" spans="1:18" ht="15.75" thickBot="1">
      <c r="A171" s="16"/>
      <c r="B171" s="26"/>
      <c r="C171" s="10"/>
      <c r="D171" s="45" t="s">
        <v>463</v>
      </c>
      <c r="E171" s="45"/>
      <c r="F171" s="45"/>
      <c r="G171" s="45"/>
      <c r="H171" s="45"/>
      <c r="I171" s="45"/>
      <c r="J171" s="45"/>
      <c r="K171" s="45"/>
      <c r="L171" s="45"/>
      <c r="M171" s="45"/>
      <c r="N171" s="45"/>
      <c r="O171" s="45"/>
      <c r="P171" s="45"/>
    </row>
    <row r="172" spans="1:18" ht="15.75" thickBot="1">
      <c r="A172" s="16"/>
      <c r="B172" s="26"/>
      <c r="C172" s="10"/>
      <c r="D172" s="90">
        <v>2013</v>
      </c>
      <c r="E172" s="90"/>
      <c r="F172" s="90"/>
      <c r="G172" s="90"/>
      <c r="H172" s="90"/>
      <c r="I172" s="90"/>
      <c r="J172" s="10"/>
      <c r="K172" s="90">
        <v>2012</v>
      </c>
      <c r="L172" s="90"/>
      <c r="M172" s="90"/>
      <c r="N172" s="90"/>
      <c r="O172" s="90"/>
      <c r="P172" s="90"/>
    </row>
    <row r="173" spans="1:18">
      <c r="A173" s="16"/>
      <c r="B173" s="110"/>
      <c r="C173" s="18"/>
      <c r="D173" s="42" t="s">
        <v>542</v>
      </c>
      <c r="E173" s="42"/>
      <c r="F173" s="44"/>
      <c r="G173" s="42" t="s">
        <v>544</v>
      </c>
      <c r="H173" s="42"/>
      <c r="I173" s="42"/>
      <c r="J173" s="18"/>
      <c r="K173" s="42" t="s">
        <v>542</v>
      </c>
      <c r="L173" s="42"/>
      <c r="M173" s="44"/>
      <c r="N173" s="42" t="s">
        <v>544</v>
      </c>
      <c r="O173" s="42"/>
      <c r="P173" s="42"/>
    </row>
    <row r="174" spans="1:18" ht="15.75" thickBot="1">
      <c r="A174" s="16"/>
      <c r="B174" s="110"/>
      <c r="C174" s="18"/>
      <c r="D174" s="45" t="s">
        <v>543</v>
      </c>
      <c r="E174" s="45"/>
      <c r="F174" s="75"/>
      <c r="G174" s="45" t="s">
        <v>545</v>
      </c>
      <c r="H174" s="45"/>
      <c r="I174" s="45"/>
      <c r="J174" s="18"/>
      <c r="K174" s="45" t="s">
        <v>543</v>
      </c>
      <c r="L174" s="45"/>
      <c r="M174" s="75"/>
      <c r="N174" s="45" t="s">
        <v>545</v>
      </c>
      <c r="O174" s="45"/>
      <c r="P174" s="45"/>
    </row>
    <row r="175" spans="1:18">
      <c r="A175" s="16"/>
      <c r="B175" s="26"/>
      <c r="C175" s="10"/>
      <c r="D175" s="41" t="s">
        <v>546</v>
      </c>
      <c r="E175" s="41"/>
      <c r="F175" s="41"/>
      <c r="G175" s="41"/>
      <c r="H175" s="41"/>
      <c r="I175" s="41"/>
      <c r="J175" s="41"/>
      <c r="K175" s="41"/>
      <c r="L175" s="41"/>
      <c r="M175" s="41"/>
      <c r="N175" s="41"/>
      <c r="O175" s="41"/>
      <c r="P175" s="41"/>
    </row>
    <row r="176" spans="1:18">
      <c r="A176" s="16"/>
      <c r="B176" s="46" t="s">
        <v>547</v>
      </c>
      <c r="C176" s="47"/>
      <c r="D176" s="52">
        <v>7</v>
      </c>
      <c r="E176" s="47"/>
      <c r="F176" s="47"/>
      <c r="G176" s="46" t="s">
        <v>350</v>
      </c>
      <c r="H176" s="52">
        <v>22</v>
      </c>
      <c r="I176" s="47"/>
      <c r="J176" s="47"/>
      <c r="K176" s="52">
        <v>4</v>
      </c>
      <c r="L176" s="47"/>
      <c r="M176" s="47"/>
      <c r="N176" s="46" t="s">
        <v>350</v>
      </c>
      <c r="O176" s="52">
        <v>13</v>
      </c>
      <c r="P176" s="47"/>
    </row>
    <row r="177" spans="1:16">
      <c r="A177" s="16"/>
      <c r="B177" s="46"/>
      <c r="C177" s="47"/>
      <c r="D177" s="52"/>
      <c r="E177" s="47"/>
      <c r="F177" s="47"/>
      <c r="G177" s="46"/>
      <c r="H177" s="52"/>
      <c r="I177" s="47"/>
      <c r="J177" s="47"/>
      <c r="K177" s="52"/>
      <c r="L177" s="47"/>
      <c r="M177" s="47"/>
      <c r="N177" s="46"/>
      <c r="O177" s="52"/>
      <c r="P177" s="47"/>
    </row>
    <row r="178" spans="1:16">
      <c r="A178" s="16"/>
      <c r="B178" s="19" t="s">
        <v>505</v>
      </c>
      <c r="C178" s="18"/>
      <c r="D178" s="50">
        <v>2</v>
      </c>
      <c r="E178" s="18"/>
      <c r="F178" s="18"/>
      <c r="G178" s="50" t="s">
        <v>358</v>
      </c>
      <c r="H178" s="50"/>
      <c r="I178" s="18"/>
      <c r="J178" s="18"/>
      <c r="K178" s="50" t="s">
        <v>358</v>
      </c>
      <c r="L178" s="18"/>
      <c r="M178" s="18"/>
      <c r="N178" s="50" t="s">
        <v>358</v>
      </c>
      <c r="O178" s="50"/>
      <c r="P178" s="18"/>
    </row>
    <row r="179" spans="1:16">
      <c r="A179" s="16"/>
      <c r="B179" s="19"/>
      <c r="C179" s="18"/>
      <c r="D179" s="50"/>
      <c r="E179" s="18"/>
      <c r="F179" s="18"/>
      <c r="G179" s="50"/>
      <c r="H179" s="50"/>
      <c r="I179" s="18"/>
      <c r="J179" s="18"/>
      <c r="K179" s="50"/>
      <c r="L179" s="18"/>
      <c r="M179" s="18"/>
      <c r="N179" s="50"/>
      <c r="O179" s="50"/>
      <c r="P179" s="18"/>
    </row>
    <row r="180" spans="1:16">
      <c r="A180" s="16"/>
      <c r="B180" s="46" t="s">
        <v>506</v>
      </c>
      <c r="C180" s="47"/>
      <c r="D180" s="52" t="s">
        <v>358</v>
      </c>
      <c r="E180" s="47"/>
      <c r="F180" s="47"/>
      <c r="G180" s="52" t="s">
        <v>358</v>
      </c>
      <c r="H180" s="52"/>
      <c r="I180" s="47"/>
      <c r="J180" s="47"/>
      <c r="K180" s="52">
        <v>2</v>
      </c>
      <c r="L180" s="47"/>
      <c r="M180" s="47"/>
      <c r="N180" s="52">
        <v>1</v>
      </c>
      <c r="O180" s="52"/>
      <c r="P180" s="47"/>
    </row>
    <row r="181" spans="1:16" ht="15.75" thickBot="1">
      <c r="A181" s="16"/>
      <c r="B181" s="46"/>
      <c r="C181" s="47"/>
      <c r="D181" s="80"/>
      <c r="E181" s="79"/>
      <c r="F181" s="47"/>
      <c r="G181" s="80"/>
      <c r="H181" s="80"/>
      <c r="I181" s="79"/>
      <c r="J181" s="47"/>
      <c r="K181" s="80"/>
      <c r="L181" s="79"/>
      <c r="M181" s="47"/>
      <c r="N181" s="80"/>
      <c r="O181" s="80"/>
      <c r="P181" s="79"/>
    </row>
    <row r="182" spans="1:16">
      <c r="A182" s="16"/>
      <c r="B182" s="81" t="s">
        <v>109</v>
      </c>
      <c r="C182" s="18"/>
      <c r="D182" s="87">
        <v>9</v>
      </c>
      <c r="E182" s="44"/>
      <c r="F182" s="18"/>
      <c r="G182" s="82" t="s">
        <v>350</v>
      </c>
      <c r="H182" s="87">
        <v>22</v>
      </c>
      <c r="I182" s="44"/>
      <c r="J182" s="18"/>
      <c r="K182" s="87">
        <v>6</v>
      </c>
      <c r="L182" s="44"/>
      <c r="M182" s="18"/>
      <c r="N182" s="82" t="s">
        <v>350</v>
      </c>
      <c r="O182" s="87">
        <v>14</v>
      </c>
      <c r="P182" s="44"/>
    </row>
    <row r="183" spans="1:16" ht="15.75" thickBot="1">
      <c r="A183" s="16"/>
      <c r="B183" s="81"/>
      <c r="C183" s="18"/>
      <c r="D183" s="88"/>
      <c r="E183" s="86"/>
      <c r="F183" s="18"/>
      <c r="G183" s="83"/>
      <c r="H183" s="88"/>
      <c r="I183" s="86"/>
      <c r="J183" s="18"/>
      <c r="K183" s="88"/>
      <c r="L183" s="86"/>
      <c r="M183" s="18"/>
      <c r="N183" s="83"/>
      <c r="O183" s="88"/>
      <c r="P183" s="86"/>
    </row>
    <row r="184" spans="1:16" ht="15.75" thickTop="1"/>
  </sheetData>
  <mergeCells count="841">
    <mergeCell ref="A139:A166"/>
    <mergeCell ref="B139:R139"/>
    <mergeCell ref="B140:R140"/>
    <mergeCell ref="A167:A183"/>
    <mergeCell ref="B167:R167"/>
    <mergeCell ref="B168:R168"/>
    <mergeCell ref="B62:R62"/>
    <mergeCell ref="A89:A106"/>
    <mergeCell ref="B89:R89"/>
    <mergeCell ref="B90:R90"/>
    <mergeCell ref="A107:A138"/>
    <mergeCell ref="B107:R107"/>
    <mergeCell ref="B108:R108"/>
    <mergeCell ref="P182:P183"/>
    <mergeCell ref="A1:A2"/>
    <mergeCell ref="B1:R1"/>
    <mergeCell ref="B2:R2"/>
    <mergeCell ref="B3:R3"/>
    <mergeCell ref="A4:A60"/>
    <mergeCell ref="B4:R4"/>
    <mergeCell ref="B5:R5"/>
    <mergeCell ref="A61:A88"/>
    <mergeCell ref="B61:R61"/>
    <mergeCell ref="J182:J183"/>
    <mergeCell ref="K182:K183"/>
    <mergeCell ref="L182:L183"/>
    <mergeCell ref="M182:M183"/>
    <mergeCell ref="N182:N183"/>
    <mergeCell ref="O182:O183"/>
    <mergeCell ref="N180:O181"/>
    <mergeCell ref="P180:P181"/>
    <mergeCell ref="B182:B183"/>
    <mergeCell ref="C182:C183"/>
    <mergeCell ref="D182:D183"/>
    <mergeCell ref="E182:E183"/>
    <mergeCell ref="F182:F183"/>
    <mergeCell ref="G182:G183"/>
    <mergeCell ref="H182:H183"/>
    <mergeCell ref="I182:I183"/>
    <mergeCell ref="G180:H181"/>
    <mergeCell ref="I180:I181"/>
    <mergeCell ref="J180:J181"/>
    <mergeCell ref="K180:K181"/>
    <mergeCell ref="L180:L181"/>
    <mergeCell ref="M180:M181"/>
    <mergeCell ref="K178:K179"/>
    <mergeCell ref="L178:L179"/>
    <mergeCell ref="M178:M179"/>
    <mergeCell ref="N178:O179"/>
    <mergeCell ref="P178:P179"/>
    <mergeCell ref="B180:B181"/>
    <mergeCell ref="C180:C181"/>
    <mergeCell ref="D180:D181"/>
    <mergeCell ref="E180:E181"/>
    <mergeCell ref="F180:F181"/>
    <mergeCell ref="O176:O177"/>
    <mergeCell ref="P176:P177"/>
    <mergeCell ref="B178:B179"/>
    <mergeCell ref="C178:C179"/>
    <mergeCell ref="D178:D179"/>
    <mergeCell ref="E178:E179"/>
    <mergeCell ref="F178:F179"/>
    <mergeCell ref="G178:H179"/>
    <mergeCell ref="I178:I179"/>
    <mergeCell ref="J178:J179"/>
    <mergeCell ref="I176:I177"/>
    <mergeCell ref="J176:J177"/>
    <mergeCell ref="K176:K177"/>
    <mergeCell ref="L176:L177"/>
    <mergeCell ref="M176:M177"/>
    <mergeCell ref="N176:N177"/>
    <mergeCell ref="N173:P173"/>
    <mergeCell ref="N174:P174"/>
    <mergeCell ref="D175:P175"/>
    <mergeCell ref="B176:B177"/>
    <mergeCell ref="C176:C177"/>
    <mergeCell ref="D176:D177"/>
    <mergeCell ref="E176:E177"/>
    <mergeCell ref="F176:F177"/>
    <mergeCell ref="G176:G177"/>
    <mergeCell ref="H176:H177"/>
    <mergeCell ref="G173:I173"/>
    <mergeCell ref="G174:I174"/>
    <mergeCell ref="J173:J174"/>
    <mergeCell ref="K173:L173"/>
    <mergeCell ref="K174:L174"/>
    <mergeCell ref="M173:M174"/>
    <mergeCell ref="P165:P166"/>
    <mergeCell ref="B169:P169"/>
    <mergeCell ref="D171:P171"/>
    <mergeCell ref="D172:I172"/>
    <mergeCell ref="K172:P172"/>
    <mergeCell ref="B173:B174"/>
    <mergeCell ref="C173:C174"/>
    <mergeCell ref="D173:E173"/>
    <mergeCell ref="D174:E174"/>
    <mergeCell ref="F173:F174"/>
    <mergeCell ref="J165:J166"/>
    <mergeCell ref="K165:K166"/>
    <mergeCell ref="L165:L166"/>
    <mergeCell ref="M165:M166"/>
    <mergeCell ref="N165:N166"/>
    <mergeCell ref="O165:O166"/>
    <mergeCell ref="O163:O164"/>
    <mergeCell ref="P163:P164"/>
    <mergeCell ref="B165:B166"/>
    <mergeCell ref="C165:C166"/>
    <mergeCell ref="D165:D166"/>
    <mergeCell ref="E165:E166"/>
    <mergeCell ref="F165:F166"/>
    <mergeCell ref="G165:G166"/>
    <mergeCell ref="H165:H166"/>
    <mergeCell ref="I165:I166"/>
    <mergeCell ref="H163:I164"/>
    <mergeCell ref="J163:J164"/>
    <mergeCell ref="K163:K164"/>
    <mergeCell ref="L163:L164"/>
    <mergeCell ref="M163:M164"/>
    <mergeCell ref="N163:N164"/>
    <mergeCell ref="L161:L162"/>
    <mergeCell ref="M161:M162"/>
    <mergeCell ref="N161:N162"/>
    <mergeCell ref="O161:O162"/>
    <mergeCell ref="P161:P162"/>
    <mergeCell ref="B163:B164"/>
    <mergeCell ref="C163:C164"/>
    <mergeCell ref="D163:E164"/>
    <mergeCell ref="F163:F164"/>
    <mergeCell ref="G163:G164"/>
    <mergeCell ref="O159:O160"/>
    <mergeCell ref="P159:P160"/>
    <mergeCell ref="B161:B162"/>
    <mergeCell ref="C161:C162"/>
    <mergeCell ref="D161:E162"/>
    <mergeCell ref="F161:F162"/>
    <mergeCell ref="G161:G162"/>
    <mergeCell ref="H161:I162"/>
    <mergeCell ref="J161:J162"/>
    <mergeCell ref="K161:K162"/>
    <mergeCell ref="H159:I160"/>
    <mergeCell ref="J159:J160"/>
    <mergeCell ref="K159:K160"/>
    <mergeCell ref="L159:L160"/>
    <mergeCell ref="M159:M160"/>
    <mergeCell ref="N159:N160"/>
    <mergeCell ref="L157:L158"/>
    <mergeCell ref="M157:M158"/>
    <mergeCell ref="N157:N158"/>
    <mergeCell ref="O157:O158"/>
    <mergeCell ref="P157:P158"/>
    <mergeCell ref="B159:B160"/>
    <mergeCell ref="C159:C160"/>
    <mergeCell ref="D159:E160"/>
    <mergeCell ref="F159:F160"/>
    <mergeCell ref="G159:G160"/>
    <mergeCell ref="O155:O156"/>
    <mergeCell ref="P155:P156"/>
    <mergeCell ref="B157:B158"/>
    <mergeCell ref="C157:C158"/>
    <mergeCell ref="D157:E158"/>
    <mergeCell ref="F157:F158"/>
    <mergeCell ref="G157:G158"/>
    <mergeCell ref="H157:I158"/>
    <mergeCell ref="J157:J158"/>
    <mergeCell ref="K157:K158"/>
    <mergeCell ref="H155:I156"/>
    <mergeCell ref="J155:J156"/>
    <mergeCell ref="K155:K156"/>
    <mergeCell ref="L155:L156"/>
    <mergeCell ref="M155:M156"/>
    <mergeCell ref="N155:N156"/>
    <mergeCell ref="L153:L154"/>
    <mergeCell ref="M153:M154"/>
    <mergeCell ref="N153:N154"/>
    <mergeCell ref="O153:O154"/>
    <mergeCell ref="P153:P154"/>
    <mergeCell ref="B155:B156"/>
    <mergeCell ref="C155:C156"/>
    <mergeCell ref="D155:E156"/>
    <mergeCell ref="F155:F156"/>
    <mergeCell ref="G155:G156"/>
    <mergeCell ref="O151:O152"/>
    <mergeCell ref="P151:P152"/>
    <mergeCell ref="B153:B154"/>
    <mergeCell ref="C153:C154"/>
    <mergeCell ref="D153:E154"/>
    <mergeCell ref="F153:F154"/>
    <mergeCell ref="G153:G154"/>
    <mergeCell ref="H153:I154"/>
    <mergeCell ref="J153:J154"/>
    <mergeCell ref="K153:K154"/>
    <mergeCell ref="H151:I152"/>
    <mergeCell ref="J151:J152"/>
    <mergeCell ref="K151:K152"/>
    <mergeCell ref="L151:L152"/>
    <mergeCell ref="M151:M152"/>
    <mergeCell ref="N151:N152"/>
    <mergeCell ref="L149:L150"/>
    <mergeCell ref="M149:M150"/>
    <mergeCell ref="N149:N150"/>
    <mergeCell ref="O149:O150"/>
    <mergeCell ref="P149:P150"/>
    <mergeCell ref="B151:B152"/>
    <mergeCell ref="C151:C152"/>
    <mergeCell ref="D151:E152"/>
    <mergeCell ref="F151:F152"/>
    <mergeCell ref="G151:G152"/>
    <mergeCell ref="O147:O148"/>
    <mergeCell ref="P147:P148"/>
    <mergeCell ref="B149:B150"/>
    <mergeCell ref="C149:C150"/>
    <mergeCell ref="D149:E150"/>
    <mergeCell ref="F149:F150"/>
    <mergeCell ref="G149:G150"/>
    <mergeCell ref="H149:I150"/>
    <mergeCell ref="J149:J150"/>
    <mergeCell ref="K149:K150"/>
    <mergeCell ref="I147:I148"/>
    <mergeCell ref="J147:J148"/>
    <mergeCell ref="K147:K148"/>
    <mergeCell ref="L147:L148"/>
    <mergeCell ref="M147:M148"/>
    <mergeCell ref="N147:N148"/>
    <mergeCell ref="D146:J146"/>
    <mergeCell ref="L146:M146"/>
    <mergeCell ref="O146:P146"/>
    <mergeCell ref="B147:B148"/>
    <mergeCell ref="C147:C148"/>
    <mergeCell ref="D147:D148"/>
    <mergeCell ref="E147:E148"/>
    <mergeCell ref="F147:F148"/>
    <mergeCell ref="G147:G148"/>
    <mergeCell ref="H147:H148"/>
    <mergeCell ref="H145:J145"/>
    <mergeCell ref="K144:K145"/>
    <mergeCell ref="L144:M144"/>
    <mergeCell ref="L145:M145"/>
    <mergeCell ref="N144:N145"/>
    <mergeCell ref="O144:P144"/>
    <mergeCell ref="O145:P145"/>
    <mergeCell ref="P137:P138"/>
    <mergeCell ref="B141:P141"/>
    <mergeCell ref="D143:J143"/>
    <mergeCell ref="L143:P143"/>
    <mergeCell ref="B144:B145"/>
    <mergeCell ref="C144:C145"/>
    <mergeCell ref="D144:F144"/>
    <mergeCell ref="D145:F145"/>
    <mergeCell ref="G144:G145"/>
    <mergeCell ref="H144:J144"/>
    <mergeCell ref="J137:J138"/>
    <mergeCell ref="K137:K138"/>
    <mergeCell ref="L137:L138"/>
    <mergeCell ref="M137:M138"/>
    <mergeCell ref="N137:N138"/>
    <mergeCell ref="O137:O138"/>
    <mergeCell ref="O135:O136"/>
    <mergeCell ref="P135:P136"/>
    <mergeCell ref="B137:B138"/>
    <mergeCell ref="C137:C138"/>
    <mergeCell ref="D137:D138"/>
    <mergeCell ref="E137:E138"/>
    <mergeCell ref="F137:F138"/>
    <mergeCell ref="G137:G138"/>
    <mergeCell ref="H137:H138"/>
    <mergeCell ref="I137:I138"/>
    <mergeCell ref="H135:I136"/>
    <mergeCell ref="J135:J136"/>
    <mergeCell ref="K135:K136"/>
    <mergeCell ref="L135:L136"/>
    <mergeCell ref="M135:M136"/>
    <mergeCell ref="N135:N136"/>
    <mergeCell ref="L133:L134"/>
    <mergeCell ref="M133:M134"/>
    <mergeCell ref="N133:N134"/>
    <mergeCell ref="O133:O134"/>
    <mergeCell ref="P133:P134"/>
    <mergeCell ref="B135:B136"/>
    <mergeCell ref="C135:C136"/>
    <mergeCell ref="D135:E136"/>
    <mergeCell ref="F135:F136"/>
    <mergeCell ref="G135:G136"/>
    <mergeCell ref="O131:O132"/>
    <mergeCell ref="P131:P132"/>
    <mergeCell ref="B133:B134"/>
    <mergeCell ref="C133:C134"/>
    <mergeCell ref="D133:E134"/>
    <mergeCell ref="F133:F134"/>
    <mergeCell ref="G133:G134"/>
    <mergeCell ref="H133:I134"/>
    <mergeCell ref="J133:J134"/>
    <mergeCell ref="K133:K134"/>
    <mergeCell ref="H131:I132"/>
    <mergeCell ref="J131:J132"/>
    <mergeCell ref="K131:K132"/>
    <mergeCell ref="L131:L132"/>
    <mergeCell ref="M131:M132"/>
    <mergeCell ref="N131:N132"/>
    <mergeCell ref="L129:L130"/>
    <mergeCell ref="M129:M130"/>
    <mergeCell ref="N129:N130"/>
    <mergeCell ref="O129:O130"/>
    <mergeCell ref="P129:P130"/>
    <mergeCell ref="B131:B132"/>
    <mergeCell ref="C131:C132"/>
    <mergeCell ref="D131:E132"/>
    <mergeCell ref="F131:F132"/>
    <mergeCell ref="G131:G132"/>
    <mergeCell ref="O127:O128"/>
    <mergeCell ref="P127:P128"/>
    <mergeCell ref="B129:B130"/>
    <mergeCell ref="C129:C130"/>
    <mergeCell ref="D129:E130"/>
    <mergeCell ref="F129:F130"/>
    <mergeCell ref="G129:G130"/>
    <mergeCell ref="H129:I130"/>
    <mergeCell ref="J129:J130"/>
    <mergeCell ref="K129:K130"/>
    <mergeCell ref="H127:I128"/>
    <mergeCell ref="J127:J128"/>
    <mergeCell ref="K127:K128"/>
    <mergeCell ref="L127:L128"/>
    <mergeCell ref="M127:M128"/>
    <mergeCell ref="N127:N128"/>
    <mergeCell ref="L125:L126"/>
    <mergeCell ref="M125:M126"/>
    <mergeCell ref="N125:N126"/>
    <mergeCell ref="O125:O126"/>
    <mergeCell ref="P125:P126"/>
    <mergeCell ref="B127:B128"/>
    <mergeCell ref="C127:C128"/>
    <mergeCell ref="D127:E128"/>
    <mergeCell ref="F127:F128"/>
    <mergeCell ref="G127:G128"/>
    <mergeCell ref="O123:O124"/>
    <mergeCell ref="P123:P124"/>
    <mergeCell ref="B125:B126"/>
    <mergeCell ref="C125:C126"/>
    <mergeCell ref="D125:E126"/>
    <mergeCell ref="F125:F126"/>
    <mergeCell ref="G125:G126"/>
    <mergeCell ref="H125:I126"/>
    <mergeCell ref="J125:J126"/>
    <mergeCell ref="K125:K126"/>
    <mergeCell ref="H123:I124"/>
    <mergeCell ref="J123:J124"/>
    <mergeCell ref="K123:K124"/>
    <mergeCell ref="L123:L124"/>
    <mergeCell ref="M123:M124"/>
    <mergeCell ref="N123:N124"/>
    <mergeCell ref="L121:L122"/>
    <mergeCell ref="M121:M122"/>
    <mergeCell ref="N121:N122"/>
    <mergeCell ref="O121:O122"/>
    <mergeCell ref="P121:P122"/>
    <mergeCell ref="B123:B124"/>
    <mergeCell ref="C123:C124"/>
    <mergeCell ref="D123:E124"/>
    <mergeCell ref="F123:F124"/>
    <mergeCell ref="G123:G124"/>
    <mergeCell ref="O119:O120"/>
    <mergeCell ref="P119:P120"/>
    <mergeCell ref="B121:B122"/>
    <mergeCell ref="C121:C122"/>
    <mergeCell ref="D121:E122"/>
    <mergeCell ref="F121:F122"/>
    <mergeCell ref="G121:G122"/>
    <mergeCell ref="H121:I122"/>
    <mergeCell ref="J121:J122"/>
    <mergeCell ref="K121:K122"/>
    <mergeCell ref="H119:I120"/>
    <mergeCell ref="J119:J120"/>
    <mergeCell ref="K119:K120"/>
    <mergeCell ref="L119:L120"/>
    <mergeCell ref="M119:M120"/>
    <mergeCell ref="N119:N120"/>
    <mergeCell ref="L117:L118"/>
    <mergeCell ref="M117:M118"/>
    <mergeCell ref="N117:N118"/>
    <mergeCell ref="O117:O118"/>
    <mergeCell ref="P117:P118"/>
    <mergeCell ref="B119:B120"/>
    <mergeCell ref="C119:C120"/>
    <mergeCell ref="D119:E120"/>
    <mergeCell ref="F119:F120"/>
    <mergeCell ref="G119:G120"/>
    <mergeCell ref="O115:O116"/>
    <mergeCell ref="P115:P116"/>
    <mergeCell ref="B117:B118"/>
    <mergeCell ref="C117:C118"/>
    <mergeCell ref="D117:E118"/>
    <mergeCell ref="F117:F118"/>
    <mergeCell ref="G117:G118"/>
    <mergeCell ref="H117:I118"/>
    <mergeCell ref="J117:J118"/>
    <mergeCell ref="K117:K118"/>
    <mergeCell ref="I115:I116"/>
    <mergeCell ref="J115:J116"/>
    <mergeCell ref="K115:K116"/>
    <mergeCell ref="L115:L116"/>
    <mergeCell ref="M115:M116"/>
    <mergeCell ref="N115:N116"/>
    <mergeCell ref="D114:J114"/>
    <mergeCell ref="L114:M114"/>
    <mergeCell ref="O114:P114"/>
    <mergeCell ref="B115:B116"/>
    <mergeCell ref="C115:C116"/>
    <mergeCell ref="D115:D116"/>
    <mergeCell ref="E115:E116"/>
    <mergeCell ref="F115:F116"/>
    <mergeCell ref="G115:G116"/>
    <mergeCell ref="H115:H116"/>
    <mergeCell ref="K112:K113"/>
    <mergeCell ref="L112:M112"/>
    <mergeCell ref="L113:M113"/>
    <mergeCell ref="N112:N113"/>
    <mergeCell ref="O112:P112"/>
    <mergeCell ref="O113:P113"/>
    <mergeCell ref="B109:P109"/>
    <mergeCell ref="D111:J111"/>
    <mergeCell ref="L111:P111"/>
    <mergeCell ref="B112:B113"/>
    <mergeCell ref="C112:C113"/>
    <mergeCell ref="D112:F112"/>
    <mergeCell ref="D113:F113"/>
    <mergeCell ref="G112:G113"/>
    <mergeCell ref="H112:J112"/>
    <mergeCell ref="H113:J113"/>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K101:K102"/>
    <mergeCell ref="L101:L102"/>
    <mergeCell ref="M101:M102"/>
    <mergeCell ref="N101:N102"/>
    <mergeCell ref="D103:F103"/>
    <mergeCell ref="H103:J103"/>
    <mergeCell ref="L103:N103"/>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D95:N95"/>
    <mergeCell ref="D96:F96"/>
    <mergeCell ref="H96:J96"/>
    <mergeCell ref="L96:N96"/>
    <mergeCell ref="B97:B98"/>
    <mergeCell ref="C97:C98"/>
    <mergeCell ref="D97:D98"/>
    <mergeCell ref="E97:E98"/>
    <mergeCell ref="F97:F98"/>
    <mergeCell ref="G97:G98"/>
    <mergeCell ref="Q87:Q88"/>
    <mergeCell ref="R87:R88"/>
    <mergeCell ref="B91:N91"/>
    <mergeCell ref="D93:N93"/>
    <mergeCell ref="D94:F94"/>
    <mergeCell ref="H94:J94"/>
    <mergeCell ref="L94:N94"/>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O83:O84"/>
    <mergeCell ref="P83:P84"/>
    <mergeCell ref="Q83:Q84"/>
    <mergeCell ref="R83:R84"/>
    <mergeCell ref="B85:B86"/>
    <mergeCell ref="C85:C86"/>
    <mergeCell ref="D85:E86"/>
    <mergeCell ref="F85:F86"/>
    <mergeCell ref="G85:G86"/>
    <mergeCell ref="H85:I86"/>
    <mergeCell ref="I83:I84"/>
    <mergeCell ref="J83:J84"/>
    <mergeCell ref="K83:K84"/>
    <mergeCell ref="L83:L84"/>
    <mergeCell ref="M83:M84"/>
    <mergeCell ref="N83:N84"/>
    <mergeCell ref="O79:O81"/>
    <mergeCell ref="P79:R81"/>
    <mergeCell ref="D82:R82"/>
    <mergeCell ref="B83:B84"/>
    <mergeCell ref="C83:C84"/>
    <mergeCell ref="D83:D84"/>
    <mergeCell ref="E83:E84"/>
    <mergeCell ref="F83:F84"/>
    <mergeCell ref="G83:G84"/>
    <mergeCell ref="H83:H84"/>
    <mergeCell ref="H79:J79"/>
    <mergeCell ref="H80:J80"/>
    <mergeCell ref="H81:J81"/>
    <mergeCell ref="K79:K81"/>
    <mergeCell ref="L79:N79"/>
    <mergeCell ref="L80:N80"/>
    <mergeCell ref="L81:N81"/>
    <mergeCell ref="Q74:Q75"/>
    <mergeCell ref="R74:R75"/>
    <mergeCell ref="B76:R76"/>
    <mergeCell ref="D78:R78"/>
    <mergeCell ref="B79:B81"/>
    <mergeCell ref="C79:C81"/>
    <mergeCell ref="D79:F79"/>
    <mergeCell ref="D80:F80"/>
    <mergeCell ref="D81:F81"/>
    <mergeCell ref="G79:G81"/>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O70:O71"/>
    <mergeCell ref="P70:P71"/>
    <mergeCell ref="Q70:Q71"/>
    <mergeCell ref="R70:R71"/>
    <mergeCell ref="B72:B73"/>
    <mergeCell ref="C72:C73"/>
    <mergeCell ref="D72:E73"/>
    <mergeCell ref="F72:F73"/>
    <mergeCell ref="G72:G73"/>
    <mergeCell ref="H72:I73"/>
    <mergeCell ref="I70:I71"/>
    <mergeCell ref="J70:J71"/>
    <mergeCell ref="K70:K71"/>
    <mergeCell ref="L70:L71"/>
    <mergeCell ref="M70:M71"/>
    <mergeCell ref="N70:N71"/>
    <mergeCell ref="O66:O68"/>
    <mergeCell ref="P66:R68"/>
    <mergeCell ref="D69:R69"/>
    <mergeCell ref="B70:B71"/>
    <mergeCell ref="C70:C71"/>
    <mergeCell ref="D70:D71"/>
    <mergeCell ref="E70:E71"/>
    <mergeCell ref="F70:F71"/>
    <mergeCell ref="G70:G71"/>
    <mergeCell ref="H70:H71"/>
    <mergeCell ref="G66:G68"/>
    <mergeCell ref="H66:J66"/>
    <mergeCell ref="H67:J67"/>
    <mergeCell ref="H68:J68"/>
    <mergeCell ref="K66:K68"/>
    <mergeCell ref="L66:N66"/>
    <mergeCell ref="L67:N67"/>
    <mergeCell ref="L68:N68"/>
    <mergeCell ref="J59:J60"/>
    <mergeCell ref="K59:L60"/>
    <mergeCell ref="M59:M60"/>
    <mergeCell ref="B63:R63"/>
    <mergeCell ref="D65:R65"/>
    <mergeCell ref="B66:B68"/>
    <mergeCell ref="C66:C68"/>
    <mergeCell ref="D66:F66"/>
    <mergeCell ref="D67:F67"/>
    <mergeCell ref="D68:F6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G44:I44"/>
    <mergeCell ref="G45:I45"/>
    <mergeCell ref="G46:I46"/>
    <mergeCell ref="J44:J46"/>
    <mergeCell ref="K44:M46"/>
    <mergeCell ref="C47:M47"/>
    <mergeCell ref="J39:J40"/>
    <mergeCell ref="K39:L40"/>
    <mergeCell ref="M39:M40"/>
    <mergeCell ref="B41:M41"/>
    <mergeCell ref="C43:M43"/>
    <mergeCell ref="B44:B46"/>
    <mergeCell ref="C44:E44"/>
    <mergeCell ref="C45:E45"/>
    <mergeCell ref="C46:E46"/>
    <mergeCell ref="F44:F46"/>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G29:I29"/>
    <mergeCell ref="J27:J29"/>
    <mergeCell ref="K27:M29"/>
    <mergeCell ref="C30:M30"/>
    <mergeCell ref="B31:B32"/>
    <mergeCell ref="C31:C32"/>
    <mergeCell ref="D31:D32"/>
    <mergeCell ref="E31:E32"/>
    <mergeCell ref="F31:F32"/>
    <mergeCell ref="G31:G32"/>
    <mergeCell ref="N22:N23"/>
    <mergeCell ref="B24:M24"/>
    <mergeCell ref="C26:M26"/>
    <mergeCell ref="B27:B29"/>
    <mergeCell ref="C27:E27"/>
    <mergeCell ref="C28:E28"/>
    <mergeCell ref="C29:E29"/>
    <mergeCell ref="F27:F29"/>
    <mergeCell ref="G27:I27"/>
    <mergeCell ref="G28:I28"/>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H11:J11"/>
    <mergeCell ref="K9:K11"/>
    <mergeCell ref="L9:N11"/>
    <mergeCell ref="D12:N12"/>
    <mergeCell ref="B13:B14"/>
    <mergeCell ref="C13:C14"/>
    <mergeCell ref="D13:D14"/>
    <mergeCell ref="E13:E14"/>
    <mergeCell ref="F13:F14"/>
    <mergeCell ref="G13:G14"/>
    <mergeCell ref="B6:N6"/>
    <mergeCell ref="D8:N8"/>
    <mergeCell ref="B9:B11"/>
    <mergeCell ref="C9:C11"/>
    <mergeCell ref="D9:F9"/>
    <mergeCell ref="D10:F10"/>
    <mergeCell ref="D11:F11"/>
    <mergeCell ref="G9:G11"/>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11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9</v>
      </c>
      <c r="B3" s="15" t="s">
        <v>6</v>
      </c>
      <c r="C3" s="15"/>
      <c r="D3" s="15"/>
      <c r="E3" s="15"/>
      <c r="F3" s="15"/>
      <c r="G3" s="15"/>
      <c r="H3" s="15"/>
      <c r="I3" s="15"/>
      <c r="J3" s="15"/>
      <c r="K3" s="15"/>
      <c r="L3" s="15"/>
      <c r="M3" s="15"/>
      <c r="N3" s="15"/>
    </row>
    <row r="4" spans="1:14" ht="15" customHeight="1">
      <c r="A4" s="16" t="s">
        <v>1133</v>
      </c>
      <c r="B4" s="15" t="s">
        <v>6</v>
      </c>
      <c r="C4" s="15"/>
      <c r="D4" s="15"/>
      <c r="E4" s="15"/>
      <c r="F4" s="15"/>
      <c r="G4" s="15"/>
      <c r="H4" s="15"/>
      <c r="I4" s="15"/>
      <c r="J4" s="15"/>
      <c r="K4" s="15"/>
      <c r="L4" s="15"/>
      <c r="M4" s="15"/>
      <c r="N4" s="15"/>
    </row>
    <row r="5" spans="1:14">
      <c r="A5" s="16"/>
      <c r="B5" s="18" t="s">
        <v>552</v>
      </c>
      <c r="C5" s="18"/>
      <c r="D5" s="18"/>
      <c r="E5" s="18"/>
      <c r="F5" s="18"/>
      <c r="G5" s="18"/>
      <c r="H5" s="18"/>
      <c r="I5" s="18"/>
      <c r="J5" s="18"/>
      <c r="K5" s="18"/>
      <c r="L5" s="18"/>
      <c r="M5" s="18"/>
      <c r="N5" s="18"/>
    </row>
    <row r="6" spans="1:14">
      <c r="A6" s="16"/>
      <c r="B6" s="37"/>
      <c r="C6" s="37"/>
      <c r="D6" s="37"/>
      <c r="E6" s="37"/>
      <c r="F6" s="37"/>
      <c r="G6" s="37"/>
      <c r="H6" s="37"/>
      <c r="I6" s="37"/>
      <c r="J6" s="37"/>
      <c r="K6" s="37"/>
      <c r="L6" s="37"/>
      <c r="M6" s="37"/>
      <c r="N6" s="37"/>
    </row>
    <row r="7" spans="1:14">
      <c r="A7" s="16"/>
      <c r="B7" s="11"/>
      <c r="C7" s="11"/>
      <c r="D7" s="11"/>
      <c r="E7" s="11"/>
      <c r="F7" s="11"/>
      <c r="G7" s="11"/>
      <c r="H7" s="11"/>
      <c r="I7" s="11"/>
      <c r="J7" s="11"/>
      <c r="K7" s="11"/>
      <c r="L7" s="11"/>
      <c r="M7" s="11"/>
      <c r="N7" s="11"/>
    </row>
    <row r="8" spans="1:14" ht="15.75" thickBot="1">
      <c r="A8" s="16"/>
      <c r="B8" s="26"/>
      <c r="C8" s="10"/>
      <c r="D8" s="45">
        <v>2013</v>
      </c>
      <c r="E8" s="45"/>
      <c r="F8" s="45"/>
      <c r="G8" s="10"/>
      <c r="H8" s="45">
        <v>2012</v>
      </c>
      <c r="I8" s="45"/>
      <c r="J8" s="45"/>
      <c r="K8" s="10"/>
      <c r="L8" s="45">
        <v>2011</v>
      </c>
      <c r="M8" s="45"/>
      <c r="N8" s="45"/>
    </row>
    <row r="9" spans="1:14">
      <c r="A9" s="16"/>
      <c r="B9" s="26"/>
      <c r="C9" s="10"/>
      <c r="D9" s="41" t="s">
        <v>347</v>
      </c>
      <c r="E9" s="41"/>
      <c r="F9" s="41"/>
      <c r="G9" s="41"/>
      <c r="H9" s="41"/>
      <c r="I9" s="41"/>
      <c r="J9" s="41"/>
      <c r="K9" s="41"/>
      <c r="L9" s="41"/>
      <c r="M9" s="41"/>
      <c r="N9" s="41"/>
    </row>
    <row r="10" spans="1:14">
      <c r="A10" s="16"/>
      <c r="B10" s="76" t="s">
        <v>553</v>
      </c>
      <c r="C10" s="47"/>
      <c r="D10" s="46" t="s">
        <v>350</v>
      </c>
      <c r="E10" s="51">
        <v>2373</v>
      </c>
      <c r="F10" s="47"/>
      <c r="G10" s="47"/>
      <c r="H10" s="46" t="s">
        <v>350</v>
      </c>
      <c r="I10" s="51">
        <v>2413</v>
      </c>
      <c r="J10" s="47"/>
      <c r="K10" s="47"/>
      <c r="L10" s="46" t="s">
        <v>350</v>
      </c>
      <c r="M10" s="51">
        <v>2521</v>
      </c>
      <c r="N10" s="47"/>
    </row>
    <row r="11" spans="1:14">
      <c r="A11" s="16"/>
      <c r="B11" s="76"/>
      <c r="C11" s="47"/>
      <c r="D11" s="46"/>
      <c r="E11" s="51"/>
      <c r="F11" s="47"/>
      <c r="G11" s="47"/>
      <c r="H11" s="46"/>
      <c r="I11" s="51"/>
      <c r="J11" s="47"/>
      <c r="K11" s="47"/>
      <c r="L11" s="46"/>
      <c r="M11" s="51"/>
      <c r="N11" s="47"/>
    </row>
    <row r="12" spans="1:14">
      <c r="A12" s="16"/>
      <c r="B12" s="77" t="s">
        <v>554</v>
      </c>
      <c r="C12" s="18"/>
      <c r="D12" s="50">
        <v>269</v>
      </c>
      <c r="E12" s="50"/>
      <c r="F12" s="18"/>
      <c r="G12" s="18"/>
      <c r="H12" s="50">
        <v>253</v>
      </c>
      <c r="I12" s="50"/>
      <c r="J12" s="18"/>
      <c r="K12" s="18"/>
      <c r="L12" s="50">
        <v>282</v>
      </c>
      <c r="M12" s="50"/>
      <c r="N12" s="18"/>
    </row>
    <row r="13" spans="1:14">
      <c r="A13" s="16"/>
      <c r="B13" s="77"/>
      <c r="C13" s="18"/>
      <c r="D13" s="50"/>
      <c r="E13" s="50"/>
      <c r="F13" s="18"/>
      <c r="G13" s="18"/>
      <c r="H13" s="50"/>
      <c r="I13" s="50"/>
      <c r="J13" s="18"/>
      <c r="K13" s="18"/>
      <c r="L13" s="50"/>
      <c r="M13" s="50"/>
      <c r="N13" s="18"/>
    </row>
    <row r="14" spans="1:14" ht="26.25">
      <c r="A14" s="16"/>
      <c r="B14" s="72" t="s">
        <v>555</v>
      </c>
      <c r="C14" s="31"/>
      <c r="D14" s="52" t="s">
        <v>556</v>
      </c>
      <c r="E14" s="52"/>
      <c r="F14" s="30" t="s">
        <v>352</v>
      </c>
      <c r="G14" s="31"/>
      <c r="H14" s="52" t="s">
        <v>557</v>
      </c>
      <c r="I14" s="52"/>
      <c r="J14" s="30" t="s">
        <v>352</v>
      </c>
      <c r="K14" s="31"/>
      <c r="L14" s="52" t="s">
        <v>558</v>
      </c>
      <c r="M14" s="52"/>
      <c r="N14" s="30" t="s">
        <v>352</v>
      </c>
    </row>
    <row r="15" spans="1:14">
      <c r="A15" s="16"/>
      <c r="B15" s="19" t="s">
        <v>559</v>
      </c>
      <c r="C15" s="18"/>
      <c r="D15" s="50">
        <v>78</v>
      </c>
      <c r="E15" s="50"/>
      <c r="F15" s="18"/>
      <c r="G15" s="18"/>
      <c r="H15" s="50" t="s">
        <v>357</v>
      </c>
      <c r="I15" s="50"/>
      <c r="J15" s="19" t="s">
        <v>352</v>
      </c>
      <c r="K15" s="18"/>
      <c r="L15" s="50" t="s">
        <v>560</v>
      </c>
      <c r="M15" s="50"/>
      <c r="N15" s="19" t="s">
        <v>352</v>
      </c>
    </row>
    <row r="16" spans="1:14">
      <c r="A16" s="16"/>
      <c r="B16" s="19"/>
      <c r="C16" s="18"/>
      <c r="D16" s="50"/>
      <c r="E16" s="50"/>
      <c r="F16" s="18"/>
      <c r="G16" s="18"/>
      <c r="H16" s="50"/>
      <c r="I16" s="50"/>
      <c r="J16" s="19"/>
      <c r="K16" s="18"/>
      <c r="L16" s="50"/>
      <c r="M16" s="50"/>
      <c r="N16" s="19"/>
    </row>
    <row r="17" spans="1:14">
      <c r="A17" s="16"/>
      <c r="B17" s="46" t="s">
        <v>561</v>
      </c>
      <c r="C17" s="47"/>
      <c r="D17" s="52">
        <v>132</v>
      </c>
      <c r="E17" s="52"/>
      <c r="F17" s="47"/>
      <c r="G17" s="47"/>
      <c r="H17" s="52" t="s">
        <v>562</v>
      </c>
      <c r="I17" s="52"/>
      <c r="J17" s="46" t="s">
        <v>352</v>
      </c>
      <c r="K17" s="47"/>
      <c r="L17" s="52" t="s">
        <v>404</v>
      </c>
      <c r="M17" s="52"/>
      <c r="N17" s="46" t="s">
        <v>352</v>
      </c>
    </row>
    <row r="18" spans="1:14" ht="15.75" thickBot="1">
      <c r="A18" s="16"/>
      <c r="B18" s="46"/>
      <c r="C18" s="47"/>
      <c r="D18" s="80"/>
      <c r="E18" s="80"/>
      <c r="F18" s="79"/>
      <c r="G18" s="47"/>
      <c r="H18" s="80"/>
      <c r="I18" s="80"/>
      <c r="J18" s="123"/>
      <c r="K18" s="47"/>
      <c r="L18" s="80"/>
      <c r="M18" s="80"/>
      <c r="N18" s="123"/>
    </row>
    <row r="19" spans="1:14">
      <c r="A19" s="16"/>
      <c r="B19" s="19" t="s">
        <v>563</v>
      </c>
      <c r="C19" s="18"/>
      <c r="D19" s="82" t="s">
        <v>350</v>
      </c>
      <c r="E19" s="84">
        <v>2633</v>
      </c>
      <c r="F19" s="44"/>
      <c r="G19" s="18"/>
      <c r="H19" s="82" t="s">
        <v>350</v>
      </c>
      <c r="I19" s="84">
        <v>2373</v>
      </c>
      <c r="J19" s="44"/>
      <c r="K19" s="18"/>
      <c r="L19" s="82" t="s">
        <v>350</v>
      </c>
      <c r="M19" s="84">
        <v>2413</v>
      </c>
      <c r="N19" s="44"/>
    </row>
    <row r="20" spans="1:14" ht="15.75" thickBot="1">
      <c r="A20" s="16"/>
      <c r="B20" s="19"/>
      <c r="C20" s="18"/>
      <c r="D20" s="83"/>
      <c r="E20" s="85"/>
      <c r="F20" s="86"/>
      <c r="G20" s="18"/>
      <c r="H20" s="83"/>
      <c r="I20" s="85"/>
      <c r="J20" s="86"/>
      <c r="K20" s="18"/>
      <c r="L20" s="83"/>
      <c r="M20" s="85"/>
      <c r="N20" s="86"/>
    </row>
    <row r="21" spans="1:14" ht="15.75" thickTop="1">
      <c r="A21" s="16" t="s">
        <v>1134</v>
      </c>
      <c r="B21" s="15" t="s">
        <v>6</v>
      </c>
      <c r="C21" s="15"/>
      <c r="D21" s="15"/>
      <c r="E21" s="15"/>
      <c r="F21" s="15"/>
      <c r="G21" s="15"/>
      <c r="H21" s="15"/>
      <c r="I21" s="15"/>
      <c r="J21" s="15"/>
      <c r="K21" s="15"/>
      <c r="L21" s="15"/>
      <c r="M21" s="15"/>
      <c r="N21" s="15"/>
    </row>
    <row r="22" spans="1:14">
      <c r="A22" s="16"/>
      <c r="B22" s="18" t="s">
        <v>564</v>
      </c>
      <c r="C22" s="18"/>
      <c r="D22" s="18"/>
      <c r="E22" s="18"/>
      <c r="F22" s="18"/>
      <c r="G22" s="18"/>
      <c r="H22" s="18"/>
      <c r="I22" s="18"/>
      <c r="J22" s="18"/>
      <c r="K22" s="18"/>
      <c r="L22" s="18"/>
      <c r="M22" s="18"/>
      <c r="N22" s="18"/>
    </row>
    <row r="23" spans="1:14">
      <c r="A23" s="16"/>
      <c r="B23" s="37"/>
      <c r="C23" s="37"/>
      <c r="D23" s="37"/>
      <c r="E23" s="37"/>
      <c r="F23" s="37"/>
      <c r="G23" s="37"/>
      <c r="H23" s="37"/>
      <c r="I23" s="37"/>
      <c r="J23" s="37"/>
      <c r="K23" s="37"/>
      <c r="L23" s="37"/>
      <c r="M23" s="37"/>
      <c r="N23" s="37"/>
    </row>
    <row r="24" spans="1:14">
      <c r="A24" s="16"/>
      <c r="B24" s="11"/>
      <c r="C24" s="11"/>
      <c r="D24" s="11"/>
      <c r="E24" s="11"/>
      <c r="F24" s="11"/>
      <c r="G24" s="11"/>
      <c r="H24" s="11"/>
      <c r="I24" s="11"/>
      <c r="J24" s="11"/>
      <c r="K24" s="11"/>
      <c r="L24" s="11"/>
      <c r="M24" s="11"/>
      <c r="N24" s="11"/>
    </row>
    <row r="25" spans="1:14" ht="15.75" thickBot="1">
      <c r="A25" s="16"/>
      <c r="B25" s="26"/>
      <c r="C25" s="10"/>
      <c r="D25" s="45">
        <v>2013</v>
      </c>
      <c r="E25" s="45"/>
      <c r="F25" s="45"/>
      <c r="G25" s="10"/>
      <c r="H25" s="45">
        <v>2012</v>
      </c>
      <c r="I25" s="45"/>
      <c r="J25" s="45"/>
      <c r="K25" s="10"/>
      <c r="L25" s="45">
        <v>2011</v>
      </c>
      <c r="M25" s="45"/>
      <c r="N25" s="45"/>
    </row>
    <row r="26" spans="1:14">
      <c r="A26" s="16"/>
      <c r="B26" s="26"/>
      <c r="C26" s="10"/>
      <c r="D26" s="41" t="s">
        <v>347</v>
      </c>
      <c r="E26" s="41"/>
      <c r="F26" s="41"/>
      <c r="G26" s="41"/>
      <c r="H26" s="41"/>
      <c r="I26" s="41"/>
      <c r="J26" s="41"/>
      <c r="K26" s="41"/>
      <c r="L26" s="41"/>
      <c r="M26" s="41"/>
      <c r="N26" s="41"/>
    </row>
    <row r="27" spans="1:14">
      <c r="A27" s="16"/>
      <c r="B27" s="46" t="s">
        <v>553</v>
      </c>
      <c r="C27" s="47"/>
      <c r="D27" s="46" t="s">
        <v>350</v>
      </c>
      <c r="E27" s="52">
        <v>404</v>
      </c>
      <c r="F27" s="47"/>
      <c r="G27" s="47"/>
      <c r="H27" s="46" t="s">
        <v>350</v>
      </c>
      <c r="I27" s="52">
        <v>464</v>
      </c>
      <c r="J27" s="47"/>
      <c r="K27" s="47"/>
      <c r="L27" s="46" t="s">
        <v>350</v>
      </c>
      <c r="M27" s="52">
        <v>545</v>
      </c>
      <c r="N27" s="47"/>
    </row>
    <row r="28" spans="1:14">
      <c r="A28" s="16"/>
      <c r="B28" s="46"/>
      <c r="C28" s="47"/>
      <c r="D28" s="46"/>
      <c r="E28" s="52"/>
      <c r="F28" s="47"/>
      <c r="G28" s="47"/>
      <c r="H28" s="46"/>
      <c r="I28" s="52"/>
      <c r="J28" s="47"/>
      <c r="K28" s="47"/>
      <c r="L28" s="46"/>
      <c r="M28" s="52"/>
      <c r="N28" s="47"/>
    </row>
    <row r="29" spans="1:14">
      <c r="A29" s="16"/>
      <c r="B29" s="19" t="s">
        <v>565</v>
      </c>
      <c r="C29" s="18"/>
      <c r="D29" s="50">
        <v>5</v>
      </c>
      <c r="E29" s="50"/>
      <c r="F29" s="18"/>
      <c r="G29" s="18"/>
      <c r="H29" s="50">
        <v>7</v>
      </c>
      <c r="I29" s="50"/>
      <c r="J29" s="18"/>
      <c r="K29" s="18"/>
      <c r="L29" s="50">
        <v>9</v>
      </c>
      <c r="M29" s="50"/>
      <c r="N29" s="18"/>
    </row>
    <row r="30" spans="1:14">
      <c r="A30" s="16"/>
      <c r="B30" s="19"/>
      <c r="C30" s="18"/>
      <c r="D30" s="50"/>
      <c r="E30" s="50"/>
      <c r="F30" s="18"/>
      <c r="G30" s="18"/>
      <c r="H30" s="50"/>
      <c r="I30" s="50"/>
      <c r="J30" s="18"/>
      <c r="K30" s="18"/>
      <c r="L30" s="50"/>
      <c r="M30" s="50"/>
      <c r="N30" s="18"/>
    </row>
    <row r="31" spans="1:14" ht="26.25">
      <c r="A31" s="16"/>
      <c r="B31" s="30" t="s">
        <v>555</v>
      </c>
      <c r="C31" s="31"/>
      <c r="D31" s="52" t="s">
        <v>566</v>
      </c>
      <c r="E31" s="52"/>
      <c r="F31" s="30" t="s">
        <v>352</v>
      </c>
      <c r="G31" s="31"/>
      <c r="H31" s="52" t="s">
        <v>567</v>
      </c>
      <c r="I31" s="52"/>
      <c r="J31" s="30" t="s">
        <v>352</v>
      </c>
      <c r="K31" s="31"/>
      <c r="L31" s="52" t="s">
        <v>568</v>
      </c>
      <c r="M31" s="52"/>
      <c r="N31" s="30" t="s">
        <v>352</v>
      </c>
    </row>
    <row r="32" spans="1:14">
      <c r="A32" s="16"/>
      <c r="B32" s="19" t="s">
        <v>559</v>
      </c>
      <c r="C32" s="18"/>
      <c r="D32" s="50">
        <v>25</v>
      </c>
      <c r="E32" s="50"/>
      <c r="F32" s="18"/>
      <c r="G32" s="18"/>
      <c r="H32" s="50" t="s">
        <v>370</v>
      </c>
      <c r="I32" s="50"/>
      <c r="J32" s="19" t="s">
        <v>352</v>
      </c>
      <c r="K32" s="18"/>
      <c r="L32" s="50" t="s">
        <v>357</v>
      </c>
      <c r="M32" s="50"/>
      <c r="N32" s="19" t="s">
        <v>352</v>
      </c>
    </row>
    <row r="33" spans="1:14">
      <c r="A33" s="16"/>
      <c r="B33" s="19"/>
      <c r="C33" s="18"/>
      <c r="D33" s="50"/>
      <c r="E33" s="50"/>
      <c r="F33" s="18"/>
      <c r="G33" s="18"/>
      <c r="H33" s="50"/>
      <c r="I33" s="50"/>
      <c r="J33" s="19"/>
      <c r="K33" s="18"/>
      <c r="L33" s="50"/>
      <c r="M33" s="50"/>
      <c r="N33" s="19"/>
    </row>
    <row r="34" spans="1:14">
      <c r="A34" s="16"/>
      <c r="B34" s="46" t="s">
        <v>561</v>
      </c>
      <c r="C34" s="47"/>
      <c r="D34" s="52">
        <v>23</v>
      </c>
      <c r="E34" s="52"/>
      <c r="F34" s="47"/>
      <c r="G34" s="47"/>
      <c r="H34" s="52" t="s">
        <v>406</v>
      </c>
      <c r="I34" s="52"/>
      <c r="J34" s="46" t="s">
        <v>352</v>
      </c>
      <c r="K34" s="47"/>
      <c r="L34" s="52" t="s">
        <v>406</v>
      </c>
      <c r="M34" s="52"/>
      <c r="N34" s="46" t="s">
        <v>352</v>
      </c>
    </row>
    <row r="35" spans="1:14" ht="15.75" thickBot="1">
      <c r="A35" s="16"/>
      <c r="B35" s="46"/>
      <c r="C35" s="47"/>
      <c r="D35" s="80"/>
      <c r="E35" s="80"/>
      <c r="F35" s="79"/>
      <c r="G35" s="47"/>
      <c r="H35" s="80"/>
      <c r="I35" s="80"/>
      <c r="J35" s="123"/>
      <c r="K35" s="47"/>
      <c r="L35" s="80"/>
      <c r="M35" s="80"/>
      <c r="N35" s="123"/>
    </row>
    <row r="36" spans="1:14">
      <c r="A36" s="16"/>
      <c r="B36" s="19" t="s">
        <v>563</v>
      </c>
      <c r="C36" s="18"/>
      <c r="D36" s="82" t="s">
        <v>350</v>
      </c>
      <c r="E36" s="87">
        <v>409</v>
      </c>
      <c r="F36" s="44"/>
      <c r="G36" s="18"/>
      <c r="H36" s="82" t="s">
        <v>350</v>
      </c>
      <c r="I36" s="87">
        <v>404</v>
      </c>
      <c r="J36" s="44"/>
      <c r="K36" s="18"/>
      <c r="L36" s="82" t="s">
        <v>350</v>
      </c>
      <c r="M36" s="87">
        <v>464</v>
      </c>
      <c r="N36" s="44"/>
    </row>
    <row r="37" spans="1:14" ht="15.75" thickBot="1">
      <c r="A37" s="16"/>
      <c r="B37" s="19"/>
      <c r="C37" s="18"/>
      <c r="D37" s="83"/>
      <c r="E37" s="88"/>
      <c r="F37" s="86"/>
      <c r="G37" s="18"/>
      <c r="H37" s="83"/>
      <c r="I37" s="88"/>
      <c r="J37" s="86"/>
      <c r="K37" s="18"/>
      <c r="L37" s="83"/>
      <c r="M37" s="88"/>
      <c r="N37" s="86"/>
    </row>
    <row r="38" spans="1:14" ht="15.75" thickTop="1"/>
  </sheetData>
  <mergeCells count="138">
    <mergeCell ref="N36:N37"/>
    <mergeCell ref="A1:A2"/>
    <mergeCell ref="B1:N1"/>
    <mergeCell ref="B2:N2"/>
    <mergeCell ref="B3:N3"/>
    <mergeCell ref="A4:A20"/>
    <mergeCell ref="B4:N4"/>
    <mergeCell ref="B5:N5"/>
    <mergeCell ref="A21:A37"/>
    <mergeCell ref="B21:N21"/>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K27:K28"/>
    <mergeCell ref="L27:L28"/>
    <mergeCell ref="M27:M28"/>
    <mergeCell ref="N27:N28"/>
    <mergeCell ref="B29:B30"/>
    <mergeCell ref="C29:C30"/>
    <mergeCell ref="D29:E30"/>
    <mergeCell ref="F29:F30"/>
    <mergeCell ref="G29:G30"/>
    <mergeCell ref="H29:I30"/>
    <mergeCell ref="D26:N26"/>
    <mergeCell ref="B27:B28"/>
    <mergeCell ref="C27:C28"/>
    <mergeCell ref="D27:D28"/>
    <mergeCell ref="E27:E28"/>
    <mergeCell ref="F27:F28"/>
    <mergeCell ref="G27:G28"/>
    <mergeCell ref="H27:H28"/>
    <mergeCell ref="I27:I28"/>
    <mergeCell ref="J27:J28"/>
    <mergeCell ref="M19:M20"/>
    <mergeCell ref="N19:N20"/>
    <mergeCell ref="B23:N23"/>
    <mergeCell ref="D25:F25"/>
    <mergeCell ref="H25:J25"/>
    <mergeCell ref="L25:N25"/>
    <mergeCell ref="B22:N22"/>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7"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s>
  <sheetData>
    <row r="1" spans="1:14" ht="15" customHeight="1">
      <c r="A1" s="8" t="s">
        <v>11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69</v>
      </c>
      <c r="B3" s="15" t="s">
        <v>6</v>
      </c>
      <c r="C3" s="15"/>
      <c r="D3" s="15"/>
      <c r="E3" s="15"/>
      <c r="F3" s="15"/>
      <c r="G3" s="15"/>
      <c r="H3" s="15"/>
      <c r="I3" s="15"/>
      <c r="J3" s="15"/>
      <c r="K3" s="15"/>
      <c r="L3" s="15"/>
      <c r="M3" s="15"/>
      <c r="N3" s="15"/>
    </row>
    <row r="4" spans="1:14" ht="15" customHeight="1">
      <c r="A4" s="16" t="s">
        <v>1136</v>
      </c>
      <c r="B4" s="15" t="s">
        <v>6</v>
      </c>
      <c r="C4" s="15"/>
      <c r="D4" s="15"/>
      <c r="E4" s="15"/>
      <c r="F4" s="15"/>
      <c r="G4" s="15"/>
      <c r="H4" s="15"/>
      <c r="I4" s="15"/>
      <c r="J4" s="15"/>
      <c r="K4" s="15"/>
      <c r="L4" s="15"/>
      <c r="M4" s="15"/>
      <c r="N4" s="15"/>
    </row>
    <row r="5" spans="1:14">
      <c r="A5" s="16"/>
      <c r="B5" s="19" t="s">
        <v>578</v>
      </c>
      <c r="C5" s="19"/>
      <c r="D5" s="19"/>
      <c r="E5" s="19"/>
      <c r="F5" s="19"/>
      <c r="G5" s="19"/>
      <c r="H5" s="19"/>
      <c r="I5" s="19"/>
      <c r="J5" s="19"/>
      <c r="K5" s="19"/>
      <c r="L5" s="19"/>
      <c r="M5" s="19"/>
      <c r="N5" s="19"/>
    </row>
    <row r="6" spans="1:14">
      <c r="A6" s="16"/>
      <c r="B6" s="37"/>
      <c r="C6" s="37"/>
      <c r="D6" s="37"/>
      <c r="E6" s="37"/>
      <c r="F6" s="37"/>
      <c r="G6" s="37"/>
      <c r="H6" s="37"/>
      <c r="I6" s="37"/>
      <c r="J6" s="37"/>
      <c r="K6" s="37"/>
      <c r="L6" s="37"/>
      <c r="M6" s="37"/>
      <c r="N6" s="37"/>
    </row>
    <row r="7" spans="1:14">
      <c r="A7" s="16"/>
      <c r="B7" s="11"/>
      <c r="C7" s="11"/>
      <c r="D7" s="11"/>
      <c r="E7" s="11"/>
      <c r="F7" s="11"/>
      <c r="G7" s="11"/>
      <c r="H7" s="11"/>
      <c r="I7" s="11"/>
      <c r="J7" s="11"/>
      <c r="K7" s="11"/>
      <c r="L7" s="11"/>
      <c r="M7" s="11"/>
      <c r="N7" s="11"/>
    </row>
    <row r="8" spans="1:14" ht="15.75" thickBot="1">
      <c r="A8" s="16"/>
      <c r="B8" s="10"/>
      <c r="C8" s="10"/>
      <c r="D8" s="45" t="s">
        <v>463</v>
      </c>
      <c r="E8" s="45"/>
      <c r="F8" s="45"/>
      <c r="G8" s="45"/>
      <c r="H8" s="45"/>
      <c r="I8" s="45"/>
      <c r="J8" s="45"/>
      <c r="K8" s="45"/>
      <c r="L8" s="45"/>
      <c r="M8" s="45"/>
      <c r="N8" s="45"/>
    </row>
    <row r="9" spans="1:14" ht="15.75" thickBot="1">
      <c r="A9" s="16"/>
      <c r="B9" s="26"/>
      <c r="C9" s="10"/>
      <c r="D9" s="90">
        <v>2013</v>
      </c>
      <c r="E9" s="90"/>
      <c r="F9" s="90"/>
      <c r="G9" s="10"/>
      <c r="H9" s="90">
        <v>2012</v>
      </c>
      <c r="I9" s="90"/>
      <c r="J9" s="90"/>
      <c r="K9" s="10"/>
      <c r="L9" s="90">
        <v>2011</v>
      </c>
      <c r="M9" s="90"/>
      <c r="N9" s="90"/>
    </row>
    <row r="10" spans="1:14">
      <c r="A10" s="16"/>
      <c r="B10" s="26"/>
      <c r="C10" s="10"/>
      <c r="D10" s="41" t="s">
        <v>347</v>
      </c>
      <c r="E10" s="41"/>
      <c r="F10" s="41"/>
      <c r="G10" s="41"/>
      <c r="H10" s="41"/>
      <c r="I10" s="41"/>
      <c r="J10" s="41"/>
      <c r="K10" s="41"/>
      <c r="L10" s="41"/>
      <c r="M10" s="41"/>
      <c r="N10" s="41"/>
    </row>
    <row r="11" spans="1:14">
      <c r="A11" s="16"/>
      <c r="B11" s="76" t="s">
        <v>579</v>
      </c>
      <c r="C11" s="47"/>
      <c r="D11" s="46" t="s">
        <v>350</v>
      </c>
      <c r="E11" s="52">
        <v>650</v>
      </c>
      <c r="F11" s="47"/>
      <c r="G11" s="47"/>
      <c r="H11" s="46" t="s">
        <v>350</v>
      </c>
      <c r="I11" s="52">
        <v>661</v>
      </c>
      <c r="J11" s="47"/>
      <c r="K11" s="47"/>
      <c r="L11" s="46" t="s">
        <v>350</v>
      </c>
      <c r="M11" s="52">
        <v>707</v>
      </c>
      <c r="N11" s="47"/>
    </row>
    <row r="12" spans="1:14">
      <c r="A12" s="16"/>
      <c r="B12" s="76"/>
      <c r="C12" s="47"/>
      <c r="D12" s="46"/>
      <c r="E12" s="52"/>
      <c r="F12" s="47"/>
      <c r="G12" s="47"/>
      <c r="H12" s="46"/>
      <c r="I12" s="52"/>
      <c r="J12" s="47"/>
      <c r="K12" s="47"/>
      <c r="L12" s="46"/>
      <c r="M12" s="52"/>
      <c r="N12" s="47"/>
    </row>
    <row r="13" spans="1:14" ht="15.75" thickBot="1">
      <c r="A13" s="16"/>
      <c r="B13" s="14" t="s">
        <v>580</v>
      </c>
      <c r="C13" s="10"/>
      <c r="D13" s="53" t="s">
        <v>581</v>
      </c>
      <c r="E13" s="53"/>
      <c r="F13" s="14" t="s">
        <v>352</v>
      </c>
      <c r="G13" s="10"/>
      <c r="H13" s="53" t="s">
        <v>556</v>
      </c>
      <c r="I13" s="53"/>
      <c r="J13" s="14" t="s">
        <v>352</v>
      </c>
      <c r="K13" s="10"/>
      <c r="L13" s="53" t="s">
        <v>557</v>
      </c>
      <c r="M13" s="53"/>
      <c r="N13" s="14" t="s">
        <v>352</v>
      </c>
    </row>
    <row r="14" spans="1:14">
      <c r="A14" s="16"/>
      <c r="B14" s="46" t="s">
        <v>582</v>
      </c>
      <c r="C14" s="47"/>
      <c r="D14" s="62" t="s">
        <v>350</v>
      </c>
      <c r="E14" s="60">
        <v>430</v>
      </c>
      <c r="F14" s="58"/>
      <c r="G14" s="47"/>
      <c r="H14" s="62" t="s">
        <v>350</v>
      </c>
      <c r="I14" s="60">
        <v>442</v>
      </c>
      <c r="J14" s="58"/>
      <c r="K14" s="47"/>
      <c r="L14" s="62" t="s">
        <v>350</v>
      </c>
      <c r="M14" s="60">
        <v>493</v>
      </c>
      <c r="N14" s="58"/>
    </row>
    <row r="15" spans="1:14" ht="15.75" thickBot="1">
      <c r="A15" s="16"/>
      <c r="B15" s="46"/>
      <c r="C15" s="47"/>
      <c r="D15" s="64"/>
      <c r="E15" s="67"/>
      <c r="F15" s="66"/>
      <c r="G15" s="47"/>
      <c r="H15" s="64"/>
      <c r="I15" s="67"/>
      <c r="J15" s="66"/>
      <c r="K15" s="47"/>
      <c r="L15" s="64"/>
      <c r="M15" s="67"/>
      <c r="N15" s="66"/>
    </row>
    <row r="16" spans="1:14" ht="15.75" thickTop="1"/>
  </sheetData>
  <mergeCells count="42">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4" width="2" customWidth="1"/>
    <col min="5" max="5" width="6.5703125" customWidth="1"/>
    <col min="6" max="6" width="1.5703125" customWidth="1"/>
    <col min="7" max="7" width="2.85546875" customWidth="1"/>
    <col min="8" max="8" width="2" customWidth="1"/>
    <col min="9" max="9" width="6.5703125" customWidth="1"/>
  </cols>
  <sheetData>
    <row r="1" spans="1:10" ht="30" customHeight="1">
      <c r="A1" s="8" t="s">
        <v>1137</v>
      </c>
      <c r="B1" s="8" t="s">
        <v>1</v>
      </c>
      <c r="C1" s="8"/>
      <c r="D1" s="8"/>
      <c r="E1" s="8"/>
      <c r="F1" s="8"/>
      <c r="G1" s="8"/>
      <c r="H1" s="8"/>
      <c r="I1" s="8"/>
      <c r="J1" s="8"/>
    </row>
    <row r="2" spans="1:10" ht="15" customHeight="1">
      <c r="A2" s="8"/>
      <c r="B2" s="8" t="s">
        <v>2</v>
      </c>
      <c r="C2" s="8"/>
      <c r="D2" s="8"/>
      <c r="E2" s="8"/>
      <c r="F2" s="8"/>
      <c r="G2" s="8"/>
      <c r="H2" s="8"/>
      <c r="I2" s="8"/>
      <c r="J2" s="8"/>
    </row>
    <row r="3" spans="1:10" ht="45">
      <c r="A3" s="3" t="s">
        <v>587</v>
      </c>
      <c r="B3" s="15" t="s">
        <v>6</v>
      </c>
      <c r="C3" s="15"/>
      <c r="D3" s="15"/>
      <c r="E3" s="15"/>
      <c r="F3" s="15"/>
      <c r="G3" s="15"/>
      <c r="H3" s="15"/>
      <c r="I3" s="15"/>
      <c r="J3" s="15"/>
    </row>
    <row r="4" spans="1:10" ht="15" customHeight="1">
      <c r="A4" s="16" t="s">
        <v>1138</v>
      </c>
      <c r="B4" s="15" t="s">
        <v>6</v>
      </c>
      <c r="C4" s="15"/>
      <c r="D4" s="15"/>
      <c r="E4" s="15"/>
      <c r="F4" s="15"/>
      <c r="G4" s="15"/>
      <c r="H4" s="15"/>
      <c r="I4" s="15"/>
      <c r="J4" s="15"/>
    </row>
    <row r="5" spans="1:10">
      <c r="A5" s="16"/>
      <c r="B5" s="18" t="s">
        <v>588</v>
      </c>
      <c r="C5" s="18"/>
      <c r="D5" s="18"/>
      <c r="E5" s="18"/>
      <c r="F5" s="18"/>
      <c r="G5" s="18"/>
      <c r="H5" s="18"/>
      <c r="I5" s="18"/>
      <c r="J5" s="18"/>
    </row>
    <row r="6" spans="1:10">
      <c r="A6" s="16"/>
      <c r="B6" s="37"/>
      <c r="C6" s="37"/>
      <c r="D6" s="37"/>
      <c r="E6" s="37"/>
      <c r="F6" s="37"/>
      <c r="G6" s="37"/>
      <c r="H6" s="37"/>
      <c r="I6" s="37"/>
      <c r="J6" s="37"/>
    </row>
    <row r="7" spans="1:10">
      <c r="A7" s="16"/>
      <c r="B7" s="11"/>
      <c r="C7" s="11"/>
      <c r="D7" s="11"/>
      <c r="E7" s="11"/>
      <c r="F7" s="11"/>
      <c r="G7" s="11"/>
      <c r="H7" s="11"/>
      <c r="I7" s="11"/>
      <c r="J7" s="11"/>
    </row>
    <row r="8" spans="1:10" ht="15.75" thickBot="1">
      <c r="A8" s="16"/>
      <c r="B8" s="10"/>
      <c r="C8" s="10"/>
      <c r="D8" s="45" t="s">
        <v>416</v>
      </c>
      <c r="E8" s="45"/>
      <c r="F8" s="45"/>
      <c r="G8" s="45"/>
      <c r="H8" s="45"/>
      <c r="I8" s="45"/>
      <c r="J8" s="45"/>
    </row>
    <row r="9" spans="1:10" ht="15.75" thickBot="1">
      <c r="A9" s="16"/>
      <c r="B9" s="26"/>
      <c r="C9" s="10"/>
      <c r="D9" s="90">
        <v>2013</v>
      </c>
      <c r="E9" s="90"/>
      <c r="F9" s="90"/>
      <c r="G9" s="10"/>
      <c r="H9" s="90">
        <v>2012</v>
      </c>
      <c r="I9" s="90"/>
      <c r="J9" s="90"/>
    </row>
    <row r="10" spans="1:10">
      <c r="A10" s="16"/>
      <c r="B10" s="26"/>
      <c r="C10" s="10"/>
      <c r="D10" s="41" t="s">
        <v>347</v>
      </c>
      <c r="E10" s="41"/>
      <c r="F10" s="41"/>
      <c r="G10" s="41"/>
      <c r="H10" s="41"/>
      <c r="I10" s="41"/>
      <c r="J10" s="41"/>
    </row>
    <row r="11" spans="1:10">
      <c r="A11" s="16"/>
      <c r="B11" s="126" t="s">
        <v>589</v>
      </c>
      <c r="C11" s="31"/>
      <c r="D11" s="47"/>
      <c r="E11" s="47"/>
      <c r="F11" s="47"/>
      <c r="G11" s="31"/>
      <c r="H11" s="47"/>
      <c r="I11" s="47"/>
      <c r="J11" s="47"/>
    </row>
    <row r="12" spans="1:10">
      <c r="A12" s="16"/>
      <c r="B12" s="19" t="s">
        <v>590</v>
      </c>
      <c r="C12" s="18"/>
      <c r="D12" s="19" t="s">
        <v>350</v>
      </c>
      <c r="E12" s="49">
        <v>13826</v>
      </c>
      <c r="F12" s="18"/>
      <c r="G12" s="18"/>
      <c r="H12" s="19" t="s">
        <v>350</v>
      </c>
      <c r="I12" s="49">
        <v>14420</v>
      </c>
      <c r="J12" s="18"/>
    </row>
    <row r="13" spans="1:10">
      <c r="A13" s="16"/>
      <c r="B13" s="19"/>
      <c r="C13" s="18"/>
      <c r="D13" s="19"/>
      <c r="E13" s="49"/>
      <c r="F13" s="18"/>
      <c r="G13" s="18"/>
      <c r="H13" s="19"/>
      <c r="I13" s="49"/>
      <c r="J13" s="18"/>
    </row>
    <row r="14" spans="1:10">
      <c r="A14" s="16"/>
      <c r="B14" s="46" t="s">
        <v>591</v>
      </c>
      <c r="C14" s="47"/>
      <c r="D14" s="51">
        <v>4926</v>
      </c>
      <c r="E14" s="51"/>
      <c r="F14" s="47"/>
      <c r="G14" s="47"/>
      <c r="H14" s="51">
        <v>4833</v>
      </c>
      <c r="I14" s="51"/>
      <c r="J14" s="47"/>
    </row>
    <row r="15" spans="1:10">
      <c r="A15" s="16"/>
      <c r="B15" s="46"/>
      <c r="C15" s="47"/>
      <c r="D15" s="51"/>
      <c r="E15" s="51"/>
      <c r="F15" s="47"/>
      <c r="G15" s="47"/>
      <c r="H15" s="51"/>
      <c r="I15" s="51"/>
      <c r="J15" s="47"/>
    </row>
    <row r="16" spans="1:10">
      <c r="A16" s="16"/>
      <c r="B16" s="19" t="s">
        <v>592</v>
      </c>
      <c r="C16" s="18"/>
      <c r="D16" s="49">
        <v>2790</v>
      </c>
      <c r="E16" s="49"/>
      <c r="F16" s="18"/>
      <c r="G16" s="18"/>
      <c r="H16" s="49">
        <v>2725</v>
      </c>
      <c r="I16" s="49"/>
      <c r="J16" s="18"/>
    </row>
    <row r="17" spans="1:10">
      <c r="A17" s="16"/>
      <c r="B17" s="19"/>
      <c r="C17" s="18"/>
      <c r="D17" s="49"/>
      <c r="E17" s="49"/>
      <c r="F17" s="18"/>
      <c r="G17" s="18"/>
      <c r="H17" s="49"/>
      <c r="I17" s="49"/>
      <c r="J17" s="18"/>
    </row>
    <row r="18" spans="1:10">
      <c r="A18" s="16"/>
      <c r="B18" s="46" t="s">
        <v>593</v>
      </c>
      <c r="C18" s="47"/>
      <c r="D18" s="52">
        <v>315</v>
      </c>
      <c r="E18" s="52"/>
      <c r="F18" s="47"/>
      <c r="G18" s="47"/>
      <c r="H18" s="52">
        <v>137</v>
      </c>
      <c r="I18" s="52"/>
      <c r="J18" s="47"/>
    </row>
    <row r="19" spans="1:10">
      <c r="A19" s="16"/>
      <c r="B19" s="46"/>
      <c r="C19" s="47"/>
      <c r="D19" s="52"/>
      <c r="E19" s="52"/>
      <c r="F19" s="47"/>
      <c r="G19" s="47"/>
      <c r="H19" s="52"/>
      <c r="I19" s="52"/>
      <c r="J19" s="47"/>
    </row>
    <row r="20" spans="1:10">
      <c r="A20" s="16"/>
      <c r="B20" s="19" t="s">
        <v>594</v>
      </c>
      <c r="C20" s="18"/>
      <c r="D20" s="50">
        <v>878</v>
      </c>
      <c r="E20" s="50"/>
      <c r="F20" s="18"/>
      <c r="G20" s="18"/>
      <c r="H20" s="50">
        <v>909</v>
      </c>
      <c r="I20" s="50"/>
      <c r="J20" s="18"/>
    </row>
    <row r="21" spans="1:10" ht="15.75" thickBot="1">
      <c r="A21" s="16"/>
      <c r="B21" s="19"/>
      <c r="C21" s="18"/>
      <c r="D21" s="53"/>
      <c r="E21" s="53"/>
      <c r="F21" s="54"/>
      <c r="G21" s="18"/>
      <c r="H21" s="53"/>
      <c r="I21" s="53"/>
      <c r="J21" s="54"/>
    </row>
    <row r="22" spans="1:10">
      <c r="A22" s="16"/>
      <c r="B22" s="55" t="s">
        <v>595</v>
      </c>
      <c r="C22" s="47"/>
      <c r="D22" s="56">
        <v>22735</v>
      </c>
      <c r="E22" s="56"/>
      <c r="F22" s="58"/>
      <c r="G22" s="47"/>
      <c r="H22" s="56">
        <v>23024</v>
      </c>
      <c r="I22" s="56"/>
      <c r="J22" s="58"/>
    </row>
    <row r="23" spans="1:10" ht="15.75" thickBot="1">
      <c r="A23" s="16"/>
      <c r="B23" s="55"/>
      <c r="C23" s="47"/>
      <c r="D23" s="78"/>
      <c r="E23" s="78"/>
      <c r="F23" s="79"/>
      <c r="G23" s="47"/>
      <c r="H23" s="78"/>
      <c r="I23" s="78"/>
      <c r="J23" s="79"/>
    </row>
    <row r="24" spans="1:10">
      <c r="A24" s="16"/>
      <c r="B24" s="20" t="s">
        <v>596</v>
      </c>
      <c r="C24" s="10"/>
      <c r="D24" s="44"/>
      <c r="E24" s="44"/>
      <c r="F24" s="44"/>
      <c r="G24" s="10"/>
      <c r="H24" s="44"/>
      <c r="I24" s="44"/>
      <c r="J24" s="44"/>
    </row>
    <row r="25" spans="1:10">
      <c r="A25" s="16"/>
      <c r="B25" s="46" t="s">
        <v>597</v>
      </c>
      <c r="C25" s="47"/>
      <c r="D25" s="52" t="s">
        <v>598</v>
      </c>
      <c r="E25" s="52"/>
      <c r="F25" s="46" t="s">
        <v>352</v>
      </c>
      <c r="G25" s="113" t="s">
        <v>599</v>
      </c>
      <c r="H25" s="52">
        <v>799</v>
      </c>
      <c r="I25" s="52"/>
      <c r="J25" s="47"/>
    </row>
    <row r="26" spans="1:10">
      <c r="A26" s="16"/>
      <c r="B26" s="46"/>
      <c r="C26" s="47"/>
      <c r="D26" s="52"/>
      <c r="E26" s="52"/>
      <c r="F26" s="46"/>
      <c r="G26" s="113"/>
      <c r="H26" s="52"/>
      <c r="I26" s="52"/>
      <c r="J26" s="47"/>
    </row>
    <row r="27" spans="1:10">
      <c r="A27" s="16"/>
      <c r="B27" s="19" t="s">
        <v>600</v>
      </c>
      <c r="C27" s="18"/>
      <c r="D27" s="50" t="s">
        <v>601</v>
      </c>
      <c r="E27" s="50"/>
      <c r="F27" s="19" t="s">
        <v>352</v>
      </c>
      <c r="G27" s="133" t="s">
        <v>599</v>
      </c>
      <c r="H27" s="50">
        <v>103</v>
      </c>
      <c r="I27" s="50"/>
      <c r="J27" s="18"/>
    </row>
    <row r="28" spans="1:10">
      <c r="A28" s="16"/>
      <c r="B28" s="19"/>
      <c r="C28" s="18"/>
      <c r="D28" s="50"/>
      <c r="E28" s="50"/>
      <c r="F28" s="19"/>
      <c r="G28" s="133"/>
      <c r="H28" s="50"/>
      <c r="I28" s="50"/>
      <c r="J28" s="18"/>
    </row>
    <row r="29" spans="1:10">
      <c r="A29" s="16"/>
      <c r="B29" s="46" t="s">
        <v>602</v>
      </c>
      <c r="C29" s="47"/>
      <c r="D29" s="52">
        <v>76</v>
      </c>
      <c r="E29" s="52"/>
      <c r="F29" s="47"/>
      <c r="G29" s="47"/>
      <c r="H29" s="52">
        <v>158</v>
      </c>
      <c r="I29" s="52"/>
      <c r="J29" s="47"/>
    </row>
    <row r="30" spans="1:10">
      <c r="A30" s="16"/>
      <c r="B30" s="46"/>
      <c r="C30" s="47"/>
      <c r="D30" s="52"/>
      <c r="E30" s="52"/>
      <c r="F30" s="47"/>
      <c r="G30" s="47"/>
      <c r="H30" s="52"/>
      <c r="I30" s="52"/>
      <c r="J30" s="47"/>
    </row>
    <row r="31" spans="1:10">
      <c r="A31" s="16"/>
      <c r="B31" s="19" t="s">
        <v>603</v>
      </c>
      <c r="C31" s="18"/>
      <c r="D31" s="49">
        <v>1523</v>
      </c>
      <c r="E31" s="49"/>
      <c r="F31" s="18"/>
      <c r="G31" s="18"/>
      <c r="H31" s="49">
        <v>1520</v>
      </c>
      <c r="I31" s="49"/>
      <c r="J31" s="18"/>
    </row>
    <row r="32" spans="1:10">
      <c r="A32" s="16"/>
      <c r="B32" s="19"/>
      <c r="C32" s="18"/>
      <c r="D32" s="49"/>
      <c r="E32" s="49"/>
      <c r="F32" s="18"/>
      <c r="G32" s="18"/>
      <c r="H32" s="49"/>
      <c r="I32" s="49"/>
      <c r="J32" s="18"/>
    </row>
    <row r="33" spans="1:10">
      <c r="A33" s="16"/>
      <c r="B33" s="46" t="s">
        <v>604</v>
      </c>
      <c r="C33" s="47"/>
      <c r="D33" s="52">
        <v>29</v>
      </c>
      <c r="E33" s="52"/>
      <c r="F33" s="47"/>
      <c r="G33" s="47"/>
      <c r="H33" s="52">
        <v>33</v>
      </c>
      <c r="I33" s="52"/>
      <c r="J33" s="47"/>
    </row>
    <row r="34" spans="1:10">
      <c r="A34" s="16"/>
      <c r="B34" s="46"/>
      <c r="C34" s="47"/>
      <c r="D34" s="52"/>
      <c r="E34" s="52"/>
      <c r="F34" s="47"/>
      <c r="G34" s="47"/>
      <c r="H34" s="52"/>
      <c r="I34" s="52"/>
      <c r="J34" s="47"/>
    </row>
    <row r="35" spans="1:10">
      <c r="A35" s="16"/>
      <c r="B35" s="19" t="s">
        <v>605</v>
      </c>
      <c r="C35" s="18"/>
      <c r="D35" s="49">
        <v>4739</v>
      </c>
      <c r="E35" s="49"/>
      <c r="F35" s="18"/>
      <c r="G35" s="18"/>
      <c r="H35" s="49">
        <v>4703</v>
      </c>
      <c r="I35" s="49"/>
      <c r="J35" s="18"/>
    </row>
    <row r="36" spans="1:10">
      <c r="A36" s="16"/>
      <c r="B36" s="19"/>
      <c r="C36" s="18"/>
      <c r="D36" s="49"/>
      <c r="E36" s="49"/>
      <c r="F36" s="18"/>
      <c r="G36" s="18"/>
      <c r="H36" s="49"/>
      <c r="I36" s="49"/>
      <c r="J36" s="18"/>
    </row>
    <row r="37" spans="1:10">
      <c r="A37" s="16"/>
      <c r="B37" s="46" t="s">
        <v>606</v>
      </c>
      <c r="C37" s="47"/>
      <c r="D37" s="52">
        <v>336</v>
      </c>
      <c r="E37" s="52"/>
      <c r="F37" s="47"/>
      <c r="G37" s="47"/>
      <c r="H37" s="52">
        <v>330</v>
      </c>
      <c r="I37" s="52"/>
      <c r="J37" s="47"/>
    </row>
    <row r="38" spans="1:10" ht="15.75" thickBot="1">
      <c r="A38" s="16"/>
      <c r="B38" s="46"/>
      <c r="C38" s="47"/>
      <c r="D38" s="80"/>
      <c r="E38" s="80"/>
      <c r="F38" s="79"/>
      <c r="G38" s="47"/>
      <c r="H38" s="80"/>
      <c r="I38" s="80"/>
      <c r="J38" s="79"/>
    </row>
    <row r="39" spans="1:10">
      <c r="A39" s="16"/>
      <c r="B39" s="81" t="s">
        <v>607</v>
      </c>
      <c r="C39" s="18"/>
      <c r="D39" s="84">
        <v>6258</v>
      </c>
      <c r="E39" s="84"/>
      <c r="F39" s="44"/>
      <c r="G39" s="18"/>
      <c r="H39" s="84">
        <v>7646</v>
      </c>
      <c r="I39" s="84"/>
      <c r="J39" s="44"/>
    </row>
    <row r="40" spans="1:10">
      <c r="A40" s="16"/>
      <c r="B40" s="81"/>
      <c r="C40" s="18"/>
      <c r="D40" s="120"/>
      <c r="E40" s="120"/>
      <c r="F40" s="75"/>
      <c r="G40" s="18"/>
      <c r="H40" s="120"/>
      <c r="I40" s="120"/>
      <c r="J40" s="75"/>
    </row>
    <row r="41" spans="1:10">
      <c r="A41" s="16"/>
      <c r="B41" s="46" t="s">
        <v>608</v>
      </c>
      <c r="C41" s="47"/>
      <c r="D41" s="52">
        <v>156</v>
      </c>
      <c r="E41" s="52"/>
      <c r="F41" s="47"/>
      <c r="G41" s="47"/>
      <c r="H41" s="52">
        <v>132</v>
      </c>
      <c r="I41" s="52"/>
      <c r="J41" s="47"/>
    </row>
    <row r="42" spans="1:10" ht="15.75" thickBot="1">
      <c r="A42" s="16"/>
      <c r="B42" s="46"/>
      <c r="C42" s="47"/>
      <c r="D42" s="80"/>
      <c r="E42" s="80"/>
      <c r="F42" s="79"/>
      <c r="G42" s="47"/>
      <c r="H42" s="80"/>
      <c r="I42" s="80"/>
      <c r="J42" s="79"/>
    </row>
    <row r="43" spans="1:10">
      <c r="A43" s="16"/>
      <c r="B43" s="134" t="s">
        <v>609</v>
      </c>
      <c r="C43" s="18"/>
      <c r="D43" s="82" t="s">
        <v>350</v>
      </c>
      <c r="E43" s="84">
        <v>29149</v>
      </c>
      <c r="F43" s="44"/>
      <c r="G43" s="18"/>
      <c r="H43" s="82" t="s">
        <v>350</v>
      </c>
      <c r="I43" s="84">
        <v>30802</v>
      </c>
      <c r="J43" s="44"/>
    </row>
    <row r="44" spans="1:10" ht="15.75" thickBot="1">
      <c r="A44" s="16"/>
      <c r="B44" s="134"/>
      <c r="C44" s="18"/>
      <c r="D44" s="83"/>
      <c r="E44" s="85"/>
      <c r="F44" s="86"/>
      <c r="G44" s="18"/>
      <c r="H44" s="83"/>
      <c r="I44" s="85"/>
      <c r="J44" s="86"/>
    </row>
    <row r="45" spans="1:10" ht="15.75" thickTop="1">
      <c r="A45" s="16"/>
      <c r="B45" s="11"/>
      <c r="C45" s="11"/>
    </row>
    <row r="46" spans="1:10" ht="45">
      <c r="A46" s="16"/>
      <c r="B46" s="69">
        <v>-1</v>
      </c>
      <c r="C46" s="69" t="s">
        <v>610</v>
      </c>
    </row>
    <row r="47" spans="1:10" ht="15" customHeight="1">
      <c r="A47" s="16" t="s">
        <v>1139</v>
      </c>
      <c r="B47" s="15" t="s">
        <v>6</v>
      </c>
      <c r="C47" s="15"/>
      <c r="D47" s="15"/>
      <c r="E47" s="15"/>
      <c r="F47" s="15"/>
      <c r="G47" s="15"/>
      <c r="H47" s="15"/>
      <c r="I47" s="15"/>
      <c r="J47" s="15"/>
    </row>
    <row r="48" spans="1:10">
      <c r="A48" s="16"/>
      <c r="B48" s="18" t="s">
        <v>611</v>
      </c>
      <c r="C48" s="18"/>
      <c r="D48" s="18"/>
      <c r="E48" s="18"/>
      <c r="F48" s="18"/>
      <c r="G48" s="18"/>
      <c r="H48" s="18"/>
      <c r="I48" s="18"/>
      <c r="J48" s="18"/>
    </row>
    <row r="49" spans="1:10">
      <c r="A49" s="16"/>
      <c r="B49" s="37"/>
      <c r="C49" s="37"/>
      <c r="D49" s="37"/>
      <c r="E49" s="37"/>
      <c r="F49" s="37"/>
      <c r="G49" s="37"/>
      <c r="H49" s="37"/>
      <c r="I49" s="37"/>
      <c r="J49" s="37"/>
    </row>
    <row r="50" spans="1:10">
      <c r="A50" s="16"/>
      <c r="B50" s="11"/>
      <c r="C50" s="11"/>
      <c r="D50" s="11"/>
      <c r="E50" s="11"/>
      <c r="F50" s="11"/>
      <c r="G50" s="11"/>
      <c r="H50" s="11"/>
      <c r="I50" s="11"/>
      <c r="J50" s="11"/>
    </row>
    <row r="51" spans="1:10" ht="15.75" thickBot="1">
      <c r="A51" s="16"/>
      <c r="B51" s="10"/>
      <c r="C51" s="10"/>
      <c r="D51" s="45" t="s">
        <v>416</v>
      </c>
      <c r="E51" s="45"/>
      <c r="F51" s="45"/>
      <c r="G51" s="45"/>
      <c r="H51" s="45"/>
      <c r="I51" s="45"/>
      <c r="J51" s="45"/>
    </row>
    <row r="52" spans="1:10" ht="15.75" thickBot="1">
      <c r="A52" s="16"/>
      <c r="B52" s="26"/>
      <c r="C52" s="10"/>
      <c r="D52" s="90">
        <v>2013</v>
      </c>
      <c r="E52" s="90"/>
      <c r="F52" s="90"/>
      <c r="G52" s="71"/>
      <c r="H52" s="90">
        <v>2012</v>
      </c>
      <c r="I52" s="90"/>
      <c r="J52" s="90"/>
    </row>
    <row r="53" spans="1:10">
      <c r="A53" s="16"/>
      <c r="B53" s="26"/>
      <c r="C53" s="10"/>
      <c r="D53" s="41" t="s">
        <v>347</v>
      </c>
      <c r="E53" s="41"/>
      <c r="F53" s="41"/>
      <c r="G53" s="41"/>
      <c r="H53" s="41"/>
      <c r="I53" s="41"/>
      <c r="J53" s="41"/>
    </row>
    <row r="54" spans="1:10">
      <c r="A54" s="16"/>
      <c r="B54" s="77" t="s">
        <v>612</v>
      </c>
      <c r="C54" s="18"/>
      <c r="D54" s="19" t="s">
        <v>350</v>
      </c>
      <c r="E54" s="49">
        <v>70687</v>
      </c>
      <c r="F54" s="18"/>
      <c r="G54" s="18"/>
      <c r="H54" s="19" t="s">
        <v>350</v>
      </c>
      <c r="I54" s="49">
        <v>63302</v>
      </c>
      <c r="J54" s="18"/>
    </row>
    <row r="55" spans="1:10">
      <c r="A55" s="16"/>
      <c r="B55" s="77"/>
      <c r="C55" s="18"/>
      <c r="D55" s="19"/>
      <c r="E55" s="49"/>
      <c r="F55" s="18"/>
      <c r="G55" s="18"/>
      <c r="H55" s="19"/>
      <c r="I55" s="49"/>
      <c r="J55" s="18"/>
    </row>
    <row r="56" spans="1:10">
      <c r="A56" s="16"/>
      <c r="B56" s="76" t="s">
        <v>613</v>
      </c>
      <c r="C56" s="47"/>
      <c r="D56" s="51">
        <v>6885</v>
      </c>
      <c r="E56" s="51"/>
      <c r="F56" s="47"/>
      <c r="G56" s="47"/>
      <c r="H56" s="51">
        <v>6051</v>
      </c>
      <c r="I56" s="51"/>
      <c r="J56" s="47"/>
    </row>
    <row r="57" spans="1:10">
      <c r="A57" s="16"/>
      <c r="B57" s="76"/>
      <c r="C57" s="47"/>
      <c r="D57" s="51"/>
      <c r="E57" s="51"/>
      <c r="F57" s="47"/>
      <c r="G57" s="47"/>
      <c r="H57" s="51"/>
      <c r="I57" s="51"/>
      <c r="J57" s="47"/>
    </row>
    <row r="58" spans="1:10">
      <c r="A58" s="16"/>
      <c r="B58" s="77" t="s">
        <v>614</v>
      </c>
      <c r="C58" s="18"/>
      <c r="D58" s="50">
        <v>44</v>
      </c>
      <c r="E58" s="50"/>
      <c r="F58" s="18"/>
      <c r="G58" s="18"/>
      <c r="H58" s="50">
        <v>42</v>
      </c>
      <c r="I58" s="50"/>
      <c r="J58" s="18"/>
    </row>
    <row r="59" spans="1:10" ht="15.75" thickBot="1">
      <c r="A59" s="16"/>
      <c r="B59" s="77"/>
      <c r="C59" s="18"/>
      <c r="D59" s="53"/>
      <c r="E59" s="53"/>
      <c r="F59" s="54"/>
      <c r="G59" s="18"/>
      <c r="H59" s="53"/>
      <c r="I59" s="53"/>
      <c r="J59" s="54"/>
    </row>
    <row r="60" spans="1:10">
      <c r="A60" s="16"/>
      <c r="B60" s="55" t="s">
        <v>109</v>
      </c>
      <c r="C60" s="47"/>
      <c r="D60" s="62" t="s">
        <v>350</v>
      </c>
      <c r="E60" s="56">
        <v>77616</v>
      </c>
      <c r="F60" s="58"/>
      <c r="G60" s="47"/>
      <c r="H60" s="62" t="s">
        <v>350</v>
      </c>
      <c r="I60" s="56">
        <v>69395</v>
      </c>
      <c r="J60" s="58"/>
    </row>
    <row r="61" spans="1:10" ht="15.75" thickBot="1">
      <c r="A61" s="16"/>
      <c r="B61" s="55"/>
      <c r="C61" s="47"/>
      <c r="D61" s="64"/>
      <c r="E61" s="65"/>
      <c r="F61" s="66"/>
      <c r="G61" s="47"/>
      <c r="H61" s="64"/>
      <c r="I61" s="65"/>
      <c r="J61" s="66"/>
    </row>
    <row r="62" spans="1:10" ht="15.75" thickTop="1"/>
  </sheetData>
  <mergeCells count="172">
    <mergeCell ref="A47:A61"/>
    <mergeCell ref="B47:J47"/>
    <mergeCell ref="B48:J48"/>
    <mergeCell ref="H60:H61"/>
    <mergeCell ref="I60:I61"/>
    <mergeCell ref="J60:J61"/>
    <mergeCell ref="A1:A2"/>
    <mergeCell ref="B1:J1"/>
    <mergeCell ref="B2:J2"/>
    <mergeCell ref="B3:J3"/>
    <mergeCell ref="A4:A46"/>
    <mergeCell ref="B4:J4"/>
    <mergeCell ref="B5:J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J53"/>
    <mergeCell ref="B54:B55"/>
    <mergeCell ref="C54:C55"/>
    <mergeCell ref="D54:D55"/>
    <mergeCell ref="E54:E55"/>
    <mergeCell ref="F54:F55"/>
    <mergeCell ref="G54:G55"/>
    <mergeCell ref="H54:H55"/>
    <mergeCell ref="I54:I55"/>
    <mergeCell ref="J54:J55"/>
    <mergeCell ref="H43:H44"/>
    <mergeCell ref="I43:I44"/>
    <mergeCell ref="J43:J44"/>
    <mergeCell ref="B49:J49"/>
    <mergeCell ref="D51:J51"/>
    <mergeCell ref="D52:F52"/>
    <mergeCell ref="H52:J52"/>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cols>
    <col min="1" max="3" width="36.5703125" bestFit="1" customWidth="1"/>
    <col min="4" max="4" width="2" customWidth="1"/>
    <col min="5" max="5" width="6.5703125" customWidth="1"/>
    <col min="6" max="6" width="1.5703125" customWidth="1"/>
    <col min="8" max="8" width="8.42578125" customWidth="1"/>
    <col min="9" max="9" width="6.5703125" customWidth="1"/>
    <col min="10" max="10" width="2" customWidth="1"/>
    <col min="11" max="11" width="5.5703125" customWidth="1"/>
    <col min="12" max="12" width="2" customWidth="1"/>
    <col min="13" max="13" width="4.5703125" customWidth="1"/>
    <col min="14" max="14" width="8.42578125" customWidth="1"/>
    <col min="16" max="16" width="8.42578125" customWidth="1"/>
    <col min="17" max="17" width="4" customWidth="1"/>
    <col min="18" max="18" width="2" customWidth="1"/>
    <col min="19" max="19" width="6.5703125" customWidth="1"/>
    <col min="20" max="20" width="2" customWidth="1"/>
    <col min="21" max="21" width="4" customWidth="1"/>
    <col min="22" max="22" width="2" customWidth="1"/>
    <col min="23" max="23" width="6.5703125" customWidth="1"/>
    <col min="26" max="26" width="2" customWidth="1"/>
    <col min="27" max="27" width="4" customWidth="1"/>
    <col min="30" max="30" width="8.42578125" customWidth="1"/>
  </cols>
  <sheetData>
    <row r="1" spans="1:30" ht="15" customHeight="1">
      <c r="A1" s="8" t="s">
        <v>11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62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1141</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9" t="s">
        <v>64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6"/>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c r="A8" s="16"/>
      <c r="B8" s="26"/>
      <c r="C8" s="10"/>
      <c r="D8" s="38">
        <v>41639</v>
      </c>
      <c r="E8" s="38"/>
      <c r="F8" s="38"/>
      <c r="G8" s="38"/>
      <c r="H8" s="38"/>
      <c r="I8" s="38"/>
      <c r="J8" s="38"/>
      <c r="K8" s="38"/>
      <c r="L8" s="38"/>
      <c r="M8" s="38"/>
      <c r="N8" s="38"/>
      <c r="O8" s="38"/>
      <c r="P8" s="38"/>
      <c r="Q8" s="10"/>
      <c r="R8" s="38">
        <v>41274</v>
      </c>
      <c r="S8" s="38"/>
      <c r="T8" s="38"/>
      <c r="U8" s="38"/>
      <c r="V8" s="38"/>
      <c r="W8" s="38"/>
      <c r="X8" s="38"/>
      <c r="Y8" s="38"/>
      <c r="Z8" s="38"/>
      <c r="AA8" s="38"/>
      <c r="AB8" s="38"/>
      <c r="AC8" s="38"/>
      <c r="AD8" s="38"/>
    </row>
    <row r="9" spans="1:30">
      <c r="A9" s="16"/>
      <c r="B9" s="136" t="s">
        <v>645</v>
      </c>
      <c r="C9" s="18"/>
      <c r="D9" s="42" t="s">
        <v>109</v>
      </c>
      <c r="E9" s="42"/>
      <c r="F9" s="42"/>
      <c r="G9" s="44"/>
      <c r="H9" s="42" t="s">
        <v>646</v>
      </c>
      <c r="I9" s="42"/>
      <c r="J9" s="42"/>
      <c r="K9" s="44"/>
      <c r="L9" s="42" t="s">
        <v>426</v>
      </c>
      <c r="M9" s="42"/>
      <c r="N9" s="42"/>
      <c r="O9" s="44"/>
      <c r="P9" s="70" t="s">
        <v>652</v>
      </c>
      <c r="Q9" s="18"/>
      <c r="R9" s="42" t="s">
        <v>109</v>
      </c>
      <c r="S9" s="42"/>
      <c r="T9" s="42"/>
      <c r="U9" s="44"/>
      <c r="V9" s="42" t="s">
        <v>646</v>
      </c>
      <c r="W9" s="42"/>
      <c r="X9" s="42"/>
      <c r="Y9" s="44"/>
      <c r="Z9" s="42" t="s">
        <v>426</v>
      </c>
      <c r="AA9" s="42"/>
      <c r="AB9" s="42"/>
      <c r="AC9" s="44"/>
      <c r="AD9" s="70" t="s">
        <v>652</v>
      </c>
    </row>
    <row r="10" spans="1:30">
      <c r="A10" s="16"/>
      <c r="B10" s="136"/>
      <c r="C10" s="18"/>
      <c r="D10" s="41" t="s">
        <v>646</v>
      </c>
      <c r="E10" s="41"/>
      <c r="F10" s="41"/>
      <c r="G10" s="75"/>
      <c r="H10" s="41" t="s">
        <v>647</v>
      </c>
      <c r="I10" s="41"/>
      <c r="J10" s="41"/>
      <c r="K10" s="75"/>
      <c r="L10" s="41" t="s">
        <v>650</v>
      </c>
      <c r="M10" s="41"/>
      <c r="N10" s="41"/>
      <c r="O10" s="75"/>
      <c r="P10" s="28" t="s">
        <v>653</v>
      </c>
      <c r="Q10" s="18"/>
      <c r="R10" s="41" t="s">
        <v>646</v>
      </c>
      <c r="S10" s="41"/>
      <c r="T10" s="41"/>
      <c r="U10" s="75"/>
      <c r="V10" s="41" t="s">
        <v>647</v>
      </c>
      <c r="W10" s="41"/>
      <c r="X10" s="41"/>
      <c r="Y10" s="75"/>
      <c r="Z10" s="41" t="s">
        <v>650</v>
      </c>
      <c r="AA10" s="41"/>
      <c r="AB10" s="41"/>
      <c r="AC10" s="75"/>
      <c r="AD10" s="28" t="s">
        <v>653</v>
      </c>
    </row>
    <row r="11" spans="1:30">
      <c r="A11" s="16"/>
      <c r="B11" s="136"/>
      <c r="C11" s="18"/>
      <c r="D11" s="41" t="s">
        <v>344</v>
      </c>
      <c r="E11" s="41"/>
      <c r="F11" s="41"/>
      <c r="G11" s="75"/>
      <c r="H11" s="41" t="s">
        <v>648</v>
      </c>
      <c r="I11" s="41"/>
      <c r="J11" s="41"/>
      <c r="K11" s="75"/>
      <c r="L11" s="41" t="s">
        <v>651</v>
      </c>
      <c r="M11" s="41"/>
      <c r="N11" s="41"/>
      <c r="O11" s="75"/>
      <c r="P11" s="28" t="s">
        <v>654</v>
      </c>
      <c r="Q11" s="18"/>
      <c r="R11" s="41" t="s">
        <v>344</v>
      </c>
      <c r="S11" s="41"/>
      <c r="T11" s="41"/>
      <c r="U11" s="75"/>
      <c r="V11" s="41" t="s">
        <v>648</v>
      </c>
      <c r="W11" s="41"/>
      <c r="X11" s="41"/>
      <c r="Y11" s="75"/>
      <c r="Z11" s="41" t="s">
        <v>651</v>
      </c>
      <c r="AA11" s="41"/>
      <c r="AB11" s="41"/>
      <c r="AC11" s="75"/>
      <c r="AD11" s="28" t="s">
        <v>654</v>
      </c>
    </row>
    <row r="12" spans="1:30" ht="15.75" thickBot="1">
      <c r="A12" s="16"/>
      <c r="B12" s="137"/>
      <c r="C12" s="18"/>
      <c r="D12" s="43"/>
      <c r="E12" s="43"/>
      <c r="F12" s="43"/>
      <c r="G12" s="75"/>
      <c r="H12" s="45" t="s">
        <v>649</v>
      </c>
      <c r="I12" s="45"/>
      <c r="J12" s="45"/>
      <c r="K12" s="75"/>
      <c r="L12" s="43"/>
      <c r="M12" s="43"/>
      <c r="N12" s="43"/>
      <c r="O12" s="75"/>
      <c r="P12" s="29" t="s">
        <v>655</v>
      </c>
      <c r="Q12" s="18"/>
      <c r="R12" s="43"/>
      <c r="S12" s="43"/>
      <c r="T12" s="43"/>
      <c r="U12" s="75"/>
      <c r="V12" s="45" t="s">
        <v>649</v>
      </c>
      <c r="W12" s="45"/>
      <c r="X12" s="45"/>
      <c r="Y12" s="75"/>
      <c r="Z12" s="43"/>
      <c r="AA12" s="43"/>
      <c r="AB12" s="43"/>
      <c r="AC12" s="75"/>
      <c r="AD12" s="29" t="s">
        <v>655</v>
      </c>
    </row>
    <row r="13" spans="1:30">
      <c r="A13" s="16"/>
      <c r="B13" s="26"/>
      <c r="C13" s="10"/>
      <c r="D13" s="41" t="s">
        <v>656</v>
      </c>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c r="A14" s="16"/>
      <c r="B14" s="138" t="s">
        <v>657</v>
      </c>
      <c r="C14" s="47"/>
      <c r="D14" s="52"/>
      <c r="E14" s="52"/>
      <c r="F14" s="47"/>
      <c r="G14" s="47"/>
      <c r="H14" s="52"/>
      <c r="I14" s="52"/>
      <c r="J14" s="47"/>
      <c r="K14" s="47"/>
      <c r="L14" s="52"/>
      <c r="M14" s="52"/>
      <c r="N14" s="47"/>
      <c r="O14" s="47"/>
      <c r="P14" s="52"/>
      <c r="Q14" s="47"/>
      <c r="R14" s="52"/>
      <c r="S14" s="52"/>
      <c r="T14" s="47"/>
      <c r="U14" s="47"/>
      <c r="V14" s="52"/>
      <c r="W14" s="52"/>
      <c r="X14" s="47"/>
      <c r="Y14" s="47"/>
      <c r="Z14" s="52"/>
      <c r="AA14" s="52"/>
      <c r="AB14" s="47"/>
      <c r="AC14" s="47"/>
      <c r="AD14" s="139"/>
    </row>
    <row r="15" spans="1:30">
      <c r="A15" s="16"/>
      <c r="B15" s="138"/>
      <c r="C15" s="47"/>
      <c r="D15" s="52"/>
      <c r="E15" s="52"/>
      <c r="F15" s="47"/>
      <c r="G15" s="47"/>
      <c r="H15" s="52"/>
      <c r="I15" s="52"/>
      <c r="J15" s="47"/>
      <c r="K15" s="47"/>
      <c r="L15" s="52"/>
      <c r="M15" s="52"/>
      <c r="N15" s="47"/>
      <c r="O15" s="47"/>
      <c r="P15" s="52"/>
      <c r="Q15" s="47"/>
      <c r="R15" s="52"/>
      <c r="S15" s="52"/>
      <c r="T15" s="47"/>
      <c r="U15" s="47"/>
      <c r="V15" s="52"/>
      <c r="W15" s="52"/>
      <c r="X15" s="47"/>
      <c r="Y15" s="47"/>
      <c r="Z15" s="52"/>
      <c r="AA15" s="52"/>
      <c r="AB15" s="47"/>
      <c r="AC15" s="47"/>
      <c r="AD15" s="139"/>
    </row>
    <row r="16" spans="1:30">
      <c r="A16" s="16"/>
      <c r="B16" s="81" t="s">
        <v>658</v>
      </c>
      <c r="C16" s="18"/>
      <c r="D16" s="19" t="s">
        <v>350</v>
      </c>
      <c r="E16" s="49">
        <v>52616</v>
      </c>
      <c r="F16" s="18"/>
      <c r="G16" s="18"/>
      <c r="H16" s="19" t="s">
        <v>350</v>
      </c>
      <c r="I16" s="49">
        <v>50790</v>
      </c>
      <c r="J16" s="18"/>
      <c r="K16" s="18"/>
      <c r="L16" s="19" t="s">
        <v>350</v>
      </c>
      <c r="M16" s="50">
        <v>28</v>
      </c>
      <c r="N16" s="18"/>
      <c r="O16" s="18"/>
      <c r="P16" s="140">
        <v>64</v>
      </c>
      <c r="Q16" s="18"/>
      <c r="R16" s="19" t="s">
        <v>350</v>
      </c>
      <c r="S16" s="49">
        <v>45697</v>
      </c>
      <c r="T16" s="18"/>
      <c r="U16" s="18"/>
      <c r="V16" s="19" t="s">
        <v>350</v>
      </c>
      <c r="W16" s="49">
        <v>43942</v>
      </c>
      <c r="X16" s="18"/>
      <c r="Y16" s="18"/>
      <c r="Z16" s="19" t="s">
        <v>350</v>
      </c>
      <c r="AA16" s="50">
        <v>61</v>
      </c>
      <c r="AB16" s="18"/>
      <c r="AC16" s="18"/>
      <c r="AD16" s="140">
        <v>63</v>
      </c>
    </row>
    <row r="17" spans="1:30">
      <c r="A17" s="16"/>
      <c r="B17" s="81"/>
      <c r="C17" s="18"/>
      <c r="D17" s="19"/>
      <c r="E17" s="49"/>
      <c r="F17" s="18"/>
      <c r="G17" s="18"/>
      <c r="H17" s="19"/>
      <c r="I17" s="49"/>
      <c r="J17" s="18"/>
      <c r="K17" s="18"/>
      <c r="L17" s="19"/>
      <c r="M17" s="50"/>
      <c r="N17" s="18"/>
      <c r="O17" s="18"/>
      <c r="P17" s="140"/>
      <c r="Q17" s="18"/>
      <c r="R17" s="19"/>
      <c r="S17" s="49"/>
      <c r="T17" s="18"/>
      <c r="U17" s="18"/>
      <c r="V17" s="19"/>
      <c r="W17" s="49"/>
      <c r="X17" s="18"/>
      <c r="Y17" s="18"/>
      <c r="Z17" s="19"/>
      <c r="AA17" s="50"/>
      <c r="AB17" s="18"/>
      <c r="AC17" s="18"/>
      <c r="AD17" s="140"/>
    </row>
    <row r="18" spans="1:30">
      <c r="A18" s="16"/>
      <c r="B18" s="55" t="s">
        <v>659</v>
      </c>
      <c r="C18" s="47"/>
      <c r="D18" s="51">
        <v>11220</v>
      </c>
      <c r="E18" s="51"/>
      <c r="F18" s="47"/>
      <c r="G18" s="47"/>
      <c r="H18" s="51">
        <v>8663</v>
      </c>
      <c r="I18" s="51"/>
      <c r="J18" s="47"/>
      <c r="K18" s="47"/>
      <c r="L18" s="52">
        <v>42</v>
      </c>
      <c r="M18" s="52"/>
      <c r="N18" s="47"/>
      <c r="O18" s="47"/>
      <c r="P18" s="139">
        <v>64</v>
      </c>
      <c r="Q18" s="47"/>
      <c r="R18" s="51">
        <v>11233</v>
      </c>
      <c r="S18" s="51"/>
      <c r="T18" s="47"/>
      <c r="U18" s="47"/>
      <c r="V18" s="51">
        <v>8722</v>
      </c>
      <c r="W18" s="51"/>
      <c r="X18" s="47"/>
      <c r="Y18" s="47"/>
      <c r="Z18" s="52">
        <v>115</v>
      </c>
      <c r="AA18" s="52"/>
      <c r="AB18" s="47"/>
      <c r="AC18" s="47"/>
      <c r="AD18" s="139">
        <v>63</v>
      </c>
    </row>
    <row r="19" spans="1:30">
      <c r="A19" s="16"/>
      <c r="B19" s="55"/>
      <c r="C19" s="47"/>
      <c r="D19" s="51"/>
      <c r="E19" s="51"/>
      <c r="F19" s="47"/>
      <c r="G19" s="47"/>
      <c r="H19" s="51"/>
      <c r="I19" s="51"/>
      <c r="J19" s="47"/>
      <c r="K19" s="47"/>
      <c r="L19" s="52"/>
      <c r="M19" s="52"/>
      <c r="N19" s="47"/>
      <c r="O19" s="47"/>
      <c r="P19" s="139"/>
      <c r="Q19" s="47"/>
      <c r="R19" s="51"/>
      <c r="S19" s="51"/>
      <c r="T19" s="47"/>
      <c r="U19" s="47"/>
      <c r="V19" s="51"/>
      <c r="W19" s="51"/>
      <c r="X19" s="47"/>
      <c r="Y19" s="47"/>
      <c r="Z19" s="52"/>
      <c r="AA19" s="52"/>
      <c r="AB19" s="47"/>
      <c r="AC19" s="47"/>
      <c r="AD19" s="139"/>
    </row>
    <row r="20" spans="1:30">
      <c r="A20" s="16"/>
      <c r="B20" s="81" t="s">
        <v>660</v>
      </c>
      <c r="C20" s="18"/>
      <c r="D20" s="49">
        <v>7676</v>
      </c>
      <c r="E20" s="49"/>
      <c r="F20" s="18"/>
      <c r="G20" s="18"/>
      <c r="H20" s="49">
        <v>7261</v>
      </c>
      <c r="I20" s="49"/>
      <c r="J20" s="18"/>
      <c r="K20" s="18"/>
      <c r="L20" s="50">
        <v>38</v>
      </c>
      <c r="M20" s="50"/>
      <c r="N20" s="18"/>
      <c r="O20" s="18"/>
      <c r="P20" s="140">
        <v>65</v>
      </c>
      <c r="Q20" s="18"/>
      <c r="R20" s="49">
        <v>7367</v>
      </c>
      <c r="S20" s="49"/>
      <c r="T20" s="18"/>
      <c r="U20" s="18"/>
      <c r="V20" s="49">
        <v>6933</v>
      </c>
      <c r="W20" s="49"/>
      <c r="X20" s="18"/>
      <c r="Y20" s="18"/>
      <c r="Z20" s="50">
        <v>106</v>
      </c>
      <c r="AA20" s="50"/>
      <c r="AB20" s="18"/>
      <c r="AC20" s="18"/>
      <c r="AD20" s="140">
        <v>65</v>
      </c>
    </row>
    <row r="21" spans="1:30">
      <c r="A21" s="16"/>
      <c r="B21" s="81"/>
      <c r="C21" s="18"/>
      <c r="D21" s="49"/>
      <c r="E21" s="49"/>
      <c r="F21" s="18"/>
      <c r="G21" s="18"/>
      <c r="H21" s="49"/>
      <c r="I21" s="49"/>
      <c r="J21" s="18"/>
      <c r="K21" s="18"/>
      <c r="L21" s="50"/>
      <c r="M21" s="50"/>
      <c r="N21" s="18"/>
      <c r="O21" s="18"/>
      <c r="P21" s="140"/>
      <c r="Q21" s="18"/>
      <c r="R21" s="49"/>
      <c r="S21" s="49"/>
      <c r="T21" s="18"/>
      <c r="U21" s="18"/>
      <c r="V21" s="49"/>
      <c r="W21" s="49"/>
      <c r="X21" s="18"/>
      <c r="Y21" s="18"/>
      <c r="Z21" s="50"/>
      <c r="AA21" s="50"/>
      <c r="AB21" s="18"/>
      <c r="AC21" s="18"/>
      <c r="AD21" s="140"/>
    </row>
    <row r="22" spans="1:30">
      <c r="A22" s="16"/>
      <c r="B22" s="55" t="s">
        <v>661</v>
      </c>
      <c r="C22" s="47"/>
      <c r="D22" s="51">
        <v>1781</v>
      </c>
      <c r="E22" s="51"/>
      <c r="F22" s="47"/>
      <c r="G22" s="47"/>
      <c r="H22" s="51">
        <v>1725</v>
      </c>
      <c r="I22" s="51"/>
      <c r="J22" s="47"/>
      <c r="K22" s="47"/>
      <c r="L22" s="52">
        <v>1</v>
      </c>
      <c r="M22" s="52"/>
      <c r="N22" s="47"/>
      <c r="O22" s="47"/>
      <c r="P22" s="139">
        <v>62</v>
      </c>
      <c r="Q22" s="47"/>
      <c r="R22" s="51">
        <v>1616</v>
      </c>
      <c r="S22" s="51"/>
      <c r="T22" s="47"/>
      <c r="U22" s="47"/>
      <c r="V22" s="51">
        <v>1563</v>
      </c>
      <c r="W22" s="51"/>
      <c r="X22" s="47"/>
      <c r="Y22" s="47"/>
      <c r="Z22" s="52">
        <v>3</v>
      </c>
      <c r="AA22" s="52"/>
      <c r="AB22" s="47"/>
      <c r="AC22" s="47"/>
      <c r="AD22" s="139">
        <v>61</v>
      </c>
    </row>
    <row r="23" spans="1:30">
      <c r="A23" s="16"/>
      <c r="B23" s="55"/>
      <c r="C23" s="47"/>
      <c r="D23" s="51"/>
      <c r="E23" s="51"/>
      <c r="F23" s="47"/>
      <c r="G23" s="47"/>
      <c r="H23" s="51"/>
      <c r="I23" s="51"/>
      <c r="J23" s="47"/>
      <c r="K23" s="47"/>
      <c r="L23" s="52"/>
      <c r="M23" s="52"/>
      <c r="N23" s="47"/>
      <c r="O23" s="47"/>
      <c r="P23" s="139"/>
      <c r="Q23" s="47"/>
      <c r="R23" s="51"/>
      <c r="S23" s="51"/>
      <c r="T23" s="47"/>
      <c r="U23" s="47"/>
      <c r="V23" s="51"/>
      <c r="W23" s="51"/>
      <c r="X23" s="47"/>
      <c r="Y23" s="47"/>
      <c r="Z23" s="52"/>
      <c r="AA23" s="52"/>
      <c r="AB23" s="47"/>
      <c r="AC23" s="47"/>
      <c r="AD23" s="139"/>
    </row>
    <row r="24" spans="1:30">
      <c r="A24" s="16"/>
      <c r="B24" s="81" t="s">
        <v>534</v>
      </c>
      <c r="C24" s="18"/>
      <c r="D24" s="49">
        <v>1015</v>
      </c>
      <c r="E24" s="49"/>
      <c r="F24" s="18"/>
      <c r="G24" s="18"/>
      <c r="H24" s="50">
        <v>996</v>
      </c>
      <c r="I24" s="50"/>
      <c r="J24" s="18"/>
      <c r="K24" s="18"/>
      <c r="L24" s="50">
        <v>36</v>
      </c>
      <c r="M24" s="50"/>
      <c r="N24" s="18"/>
      <c r="O24" s="18"/>
      <c r="P24" s="140">
        <v>69</v>
      </c>
      <c r="Q24" s="18"/>
      <c r="R24" s="50">
        <v>912</v>
      </c>
      <c r="S24" s="50"/>
      <c r="T24" s="18"/>
      <c r="U24" s="18"/>
      <c r="V24" s="50">
        <v>885</v>
      </c>
      <c r="W24" s="50"/>
      <c r="X24" s="18"/>
      <c r="Y24" s="18"/>
      <c r="Z24" s="50">
        <v>62</v>
      </c>
      <c r="AA24" s="50"/>
      <c r="AB24" s="18"/>
      <c r="AC24" s="18"/>
      <c r="AD24" s="140">
        <v>68</v>
      </c>
    </row>
    <row r="25" spans="1:30" ht="15.75" thickBot="1">
      <c r="A25" s="16"/>
      <c r="B25" s="81"/>
      <c r="C25" s="18"/>
      <c r="D25" s="118"/>
      <c r="E25" s="118"/>
      <c r="F25" s="54"/>
      <c r="G25" s="18"/>
      <c r="H25" s="53"/>
      <c r="I25" s="53"/>
      <c r="J25" s="54"/>
      <c r="K25" s="18"/>
      <c r="L25" s="53"/>
      <c r="M25" s="53"/>
      <c r="N25" s="54"/>
      <c r="O25" s="18"/>
      <c r="P25" s="140"/>
      <c r="Q25" s="18"/>
      <c r="R25" s="53"/>
      <c r="S25" s="53"/>
      <c r="T25" s="54"/>
      <c r="U25" s="18"/>
      <c r="V25" s="53"/>
      <c r="W25" s="53"/>
      <c r="X25" s="54"/>
      <c r="Y25" s="18"/>
      <c r="Z25" s="53"/>
      <c r="AA25" s="53"/>
      <c r="AB25" s="54"/>
      <c r="AC25" s="18"/>
      <c r="AD25" s="140"/>
    </row>
    <row r="26" spans="1:30">
      <c r="A26" s="16"/>
      <c r="B26" s="141" t="s">
        <v>662</v>
      </c>
      <c r="C26" s="47"/>
      <c r="D26" s="62" t="s">
        <v>350</v>
      </c>
      <c r="E26" s="56">
        <v>74308</v>
      </c>
      <c r="F26" s="58"/>
      <c r="G26" s="47"/>
      <c r="H26" s="62" t="s">
        <v>350</v>
      </c>
      <c r="I26" s="56">
        <v>69435</v>
      </c>
      <c r="J26" s="58"/>
      <c r="K26" s="47"/>
      <c r="L26" s="62" t="s">
        <v>350</v>
      </c>
      <c r="M26" s="60">
        <v>145</v>
      </c>
      <c r="N26" s="58"/>
      <c r="O26" s="47"/>
      <c r="P26" s="139">
        <v>64</v>
      </c>
      <c r="Q26" s="47"/>
      <c r="R26" s="62" t="s">
        <v>350</v>
      </c>
      <c r="S26" s="56">
        <v>66825</v>
      </c>
      <c r="T26" s="58"/>
      <c r="U26" s="47"/>
      <c r="V26" s="62" t="s">
        <v>350</v>
      </c>
      <c r="W26" s="56">
        <v>62045</v>
      </c>
      <c r="X26" s="58"/>
      <c r="Y26" s="47"/>
      <c r="Z26" s="62" t="s">
        <v>350</v>
      </c>
      <c r="AA26" s="60">
        <v>347</v>
      </c>
      <c r="AB26" s="58"/>
      <c r="AC26" s="47"/>
      <c r="AD26" s="139">
        <v>63</v>
      </c>
    </row>
    <row r="27" spans="1:30" ht="15.75" thickBot="1">
      <c r="A27" s="16"/>
      <c r="B27" s="141"/>
      <c r="C27" s="47"/>
      <c r="D27" s="64"/>
      <c r="E27" s="65"/>
      <c r="F27" s="66"/>
      <c r="G27" s="47"/>
      <c r="H27" s="64"/>
      <c r="I27" s="65"/>
      <c r="J27" s="66"/>
      <c r="K27" s="47"/>
      <c r="L27" s="64"/>
      <c r="M27" s="67"/>
      <c r="N27" s="66"/>
      <c r="O27" s="47"/>
      <c r="P27" s="139"/>
      <c r="Q27" s="47"/>
      <c r="R27" s="64"/>
      <c r="S27" s="65"/>
      <c r="T27" s="66"/>
      <c r="U27" s="47"/>
      <c r="V27" s="64"/>
      <c r="W27" s="65"/>
      <c r="X27" s="66"/>
      <c r="Y27" s="47"/>
      <c r="Z27" s="64"/>
      <c r="AA27" s="67"/>
      <c r="AB27" s="66"/>
      <c r="AC27" s="47"/>
      <c r="AD27" s="139"/>
    </row>
    <row r="28" spans="1:30" ht="15.75" thickTop="1">
      <c r="A28" s="16"/>
      <c r="B28" s="10"/>
      <c r="C28" s="10"/>
      <c r="D28" s="121"/>
      <c r="E28" s="121"/>
      <c r="F28" s="121"/>
      <c r="G28" s="10"/>
      <c r="H28" s="121"/>
      <c r="I28" s="121"/>
      <c r="J28" s="121"/>
      <c r="K28" s="10"/>
      <c r="L28" s="121"/>
      <c r="M28" s="121"/>
      <c r="N28" s="121"/>
      <c r="O28" s="10"/>
      <c r="P28" s="10"/>
      <c r="Q28" s="10"/>
      <c r="R28" s="121"/>
      <c r="S28" s="121"/>
      <c r="T28" s="121"/>
      <c r="U28" s="10"/>
      <c r="V28" s="121"/>
      <c r="W28" s="121"/>
      <c r="X28" s="121"/>
      <c r="Y28" s="10"/>
      <c r="Z28" s="121"/>
      <c r="AA28" s="121"/>
      <c r="AB28" s="121"/>
      <c r="AC28" s="10"/>
      <c r="AD28" s="10"/>
    </row>
    <row r="29" spans="1:30">
      <c r="A29" s="16"/>
      <c r="B29" s="138" t="s">
        <v>663</v>
      </c>
      <c r="C29" s="47"/>
      <c r="D29" s="46" t="s">
        <v>350</v>
      </c>
      <c r="E29" s="51">
        <v>1052</v>
      </c>
      <c r="F29" s="47"/>
      <c r="G29" s="47"/>
      <c r="H29" s="46" t="s">
        <v>350</v>
      </c>
      <c r="I29" s="52">
        <v>998</v>
      </c>
      <c r="J29" s="47"/>
      <c r="K29" s="47"/>
      <c r="L29" s="46" t="s">
        <v>350</v>
      </c>
      <c r="M29" s="52">
        <v>121</v>
      </c>
      <c r="N29" s="47"/>
      <c r="O29" s="47"/>
      <c r="P29" s="139">
        <v>64</v>
      </c>
      <c r="Q29" s="47"/>
      <c r="R29" s="46" t="s">
        <v>350</v>
      </c>
      <c r="S29" s="52">
        <v>958</v>
      </c>
      <c r="T29" s="47"/>
      <c r="U29" s="47"/>
      <c r="V29" s="46" t="s">
        <v>350</v>
      </c>
      <c r="W29" s="52">
        <v>907</v>
      </c>
      <c r="X29" s="47"/>
      <c r="Y29" s="47"/>
      <c r="Z29" s="46" t="s">
        <v>350</v>
      </c>
      <c r="AA29" s="52">
        <v>93</v>
      </c>
      <c r="AB29" s="47"/>
      <c r="AC29" s="47"/>
      <c r="AD29" s="139">
        <v>63</v>
      </c>
    </row>
    <row r="30" spans="1:30">
      <c r="A30" s="16"/>
      <c r="B30" s="138"/>
      <c r="C30" s="47"/>
      <c r="D30" s="46"/>
      <c r="E30" s="51"/>
      <c r="F30" s="47"/>
      <c r="G30" s="47"/>
      <c r="H30" s="46"/>
      <c r="I30" s="52"/>
      <c r="J30" s="47"/>
      <c r="K30" s="47"/>
      <c r="L30" s="46"/>
      <c r="M30" s="52"/>
      <c r="N30" s="47"/>
      <c r="O30" s="47"/>
      <c r="P30" s="139"/>
      <c r="Q30" s="47"/>
      <c r="R30" s="46"/>
      <c r="S30" s="52"/>
      <c r="T30" s="47"/>
      <c r="U30" s="47"/>
      <c r="V30" s="46"/>
      <c r="W30" s="52"/>
      <c r="X30" s="47"/>
      <c r="Y30" s="47"/>
      <c r="Z30" s="46"/>
      <c r="AA30" s="52"/>
      <c r="AB30" s="47"/>
      <c r="AC30" s="47"/>
      <c r="AD30" s="139"/>
    </row>
    <row r="31" spans="1:30">
      <c r="A31" s="16"/>
      <c r="B31" s="10"/>
      <c r="C31" s="10"/>
      <c r="D31" s="18"/>
      <c r="E31" s="18"/>
      <c r="F31" s="18"/>
      <c r="G31" s="10"/>
      <c r="H31" s="18"/>
      <c r="I31" s="18"/>
      <c r="J31" s="18"/>
      <c r="K31" s="10"/>
      <c r="L31" s="18"/>
      <c r="M31" s="18"/>
      <c r="N31" s="18"/>
      <c r="O31" s="10"/>
      <c r="P31" s="10"/>
      <c r="Q31" s="10"/>
      <c r="R31" s="18"/>
      <c r="S31" s="18"/>
      <c r="T31" s="18"/>
      <c r="U31" s="10"/>
      <c r="V31" s="18"/>
      <c r="W31" s="18"/>
      <c r="X31" s="18"/>
      <c r="Y31" s="10"/>
      <c r="Z31" s="18"/>
      <c r="AA31" s="18"/>
      <c r="AB31" s="18"/>
      <c r="AC31" s="10"/>
      <c r="AD31" s="10"/>
    </row>
    <row r="32" spans="1:30">
      <c r="A32" s="16"/>
      <c r="B32" s="138" t="s">
        <v>664</v>
      </c>
      <c r="C32" s="47"/>
      <c r="D32" s="46" t="s">
        <v>350</v>
      </c>
      <c r="E32" s="52">
        <v>413</v>
      </c>
      <c r="F32" s="47"/>
      <c r="G32" s="47"/>
      <c r="H32" s="46" t="s">
        <v>350</v>
      </c>
      <c r="I32" s="52">
        <v>389</v>
      </c>
      <c r="J32" s="47"/>
      <c r="K32" s="47"/>
      <c r="L32" s="46" t="s">
        <v>350</v>
      </c>
      <c r="M32" s="52">
        <v>8</v>
      </c>
      <c r="N32" s="47"/>
      <c r="O32" s="47"/>
      <c r="P32" s="139">
        <v>66</v>
      </c>
      <c r="Q32" s="47"/>
      <c r="R32" s="46" t="s">
        <v>350</v>
      </c>
      <c r="S32" s="52">
        <v>425</v>
      </c>
      <c r="T32" s="47"/>
      <c r="U32" s="47"/>
      <c r="V32" s="46" t="s">
        <v>350</v>
      </c>
      <c r="W32" s="52">
        <v>399</v>
      </c>
      <c r="X32" s="47"/>
      <c r="Y32" s="47"/>
      <c r="Z32" s="46" t="s">
        <v>350</v>
      </c>
      <c r="AA32" s="52">
        <v>15</v>
      </c>
      <c r="AB32" s="47"/>
      <c r="AC32" s="47"/>
      <c r="AD32" s="139">
        <v>66</v>
      </c>
    </row>
    <row r="33" spans="1:30">
      <c r="A33" s="16"/>
      <c r="B33" s="138"/>
      <c r="C33" s="47"/>
      <c r="D33" s="46"/>
      <c r="E33" s="52"/>
      <c r="F33" s="47"/>
      <c r="G33" s="47"/>
      <c r="H33" s="46"/>
      <c r="I33" s="52"/>
      <c r="J33" s="47"/>
      <c r="K33" s="47"/>
      <c r="L33" s="46"/>
      <c r="M33" s="52"/>
      <c r="N33" s="47"/>
      <c r="O33" s="47"/>
      <c r="P33" s="139"/>
      <c r="Q33" s="47"/>
      <c r="R33" s="46"/>
      <c r="S33" s="52"/>
      <c r="T33" s="47"/>
      <c r="U33" s="47"/>
      <c r="V33" s="46"/>
      <c r="W33" s="52"/>
      <c r="X33" s="47"/>
      <c r="Y33" s="47"/>
      <c r="Z33" s="46"/>
      <c r="AA33" s="52"/>
      <c r="AB33" s="47"/>
      <c r="AC33" s="47"/>
      <c r="AD33" s="139"/>
    </row>
    <row r="34" spans="1:30">
      <c r="A34" s="16"/>
      <c r="B34" s="10"/>
      <c r="C34" s="10"/>
      <c r="D34" s="18"/>
      <c r="E34" s="18"/>
      <c r="F34" s="18"/>
      <c r="G34" s="10"/>
      <c r="H34" s="18"/>
      <c r="I34" s="18"/>
      <c r="J34" s="18"/>
      <c r="K34" s="10"/>
      <c r="L34" s="18"/>
      <c r="M34" s="18"/>
      <c r="N34" s="18"/>
      <c r="O34" s="10"/>
      <c r="P34" s="10"/>
      <c r="Q34" s="10"/>
      <c r="R34" s="18"/>
      <c r="S34" s="18"/>
      <c r="T34" s="18"/>
      <c r="U34" s="10"/>
      <c r="V34" s="18"/>
      <c r="W34" s="18"/>
      <c r="X34" s="18"/>
      <c r="Y34" s="10"/>
      <c r="Z34" s="18"/>
      <c r="AA34" s="18"/>
      <c r="AB34" s="18"/>
      <c r="AC34" s="10"/>
      <c r="AD34" s="10"/>
    </row>
    <row r="35" spans="1:30">
      <c r="A35" s="16"/>
      <c r="B35" s="138" t="s">
        <v>665</v>
      </c>
      <c r="C35" s="47"/>
      <c r="D35" s="52"/>
      <c r="E35" s="52"/>
      <c r="F35" s="47"/>
      <c r="G35" s="47"/>
      <c r="H35" s="52"/>
      <c r="I35" s="52"/>
      <c r="J35" s="47"/>
      <c r="K35" s="47"/>
      <c r="L35" s="52"/>
      <c r="M35" s="52"/>
      <c r="N35" s="47"/>
      <c r="O35" s="47"/>
      <c r="P35" s="139"/>
      <c r="Q35" s="47"/>
      <c r="R35" s="52"/>
      <c r="S35" s="52"/>
      <c r="T35" s="47"/>
      <c r="U35" s="47"/>
      <c r="V35" s="52"/>
      <c r="W35" s="52"/>
      <c r="X35" s="47"/>
      <c r="Y35" s="47"/>
      <c r="Z35" s="52"/>
      <c r="AA35" s="52"/>
      <c r="AB35" s="47"/>
      <c r="AC35" s="47"/>
      <c r="AD35" s="139"/>
    </row>
    <row r="36" spans="1:30">
      <c r="A36" s="16"/>
      <c r="B36" s="138"/>
      <c r="C36" s="47"/>
      <c r="D36" s="52"/>
      <c r="E36" s="52"/>
      <c r="F36" s="47"/>
      <c r="G36" s="47"/>
      <c r="H36" s="52"/>
      <c r="I36" s="52"/>
      <c r="J36" s="47"/>
      <c r="K36" s="47"/>
      <c r="L36" s="52"/>
      <c r="M36" s="52"/>
      <c r="N36" s="47"/>
      <c r="O36" s="47"/>
      <c r="P36" s="139"/>
      <c r="Q36" s="47"/>
      <c r="R36" s="52"/>
      <c r="S36" s="52"/>
      <c r="T36" s="47"/>
      <c r="U36" s="47"/>
      <c r="V36" s="52"/>
      <c r="W36" s="52"/>
      <c r="X36" s="47"/>
      <c r="Y36" s="47"/>
      <c r="Z36" s="52"/>
      <c r="AA36" s="52"/>
      <c r="AB36" s="47"/>
      <c r="AC36" s="47"/>
      <c r="AD36" s="139"/>
    </row>
    <row r="37" spans="1:30">
      <c r="A37" s="16"/>
      <c r="B37" s="81" t="s">
        <v>666</v>
      </c>
      <c r="C37" s="18"/>
      <c r="D37" s="19" t="s">
        <v>350</v>
      </c>
      <c r="E37" s="49">
        <v>3936</v>
      </c>
      <c r="F37" s="18"/>
      <c r="G37" s="18"/>
      <c r="H37" s="19" t="s">
        <v>350</v>
      </c>
      <c r="I37" s="49">
        <v>3921</v>
      </c>
      <c r="J37" s="18"/>
      <c r="K37" s="18"/>
      <c r="L37" s="19" t="s">
        <v>350</v>
      </c>
      <c r="M37" s="50">
        <v>1</v>
      </c>
      <c r="N37" s="18"/>
      <c r="O37" s="18"/>
      <c r="P37" s="140">
        <v>67</v>
      </c>
      <c r="Q37" s="18"/>
      <c r="R37" s="19" t="s">
        <v>350</v>
      </c>
      <c r="S37" s="49">
        <v>3898</v>
      </c>
      <c r="T37" s="18"/>
      <c r="U37" s="18"/>
      <c r="V37" s="19" t="s">
        <v>350</v>
      </c>
      <c r="W37" s="49">
        <v>3880</v>
      </c>
      <c r="X37" s="18"/>
      <c r="Y37" s="18"/>
      <c r="Z37" s="19" t="s">
        <v>350</v>
      </c>
      <c r="AA37" s="50">
        <v>3</v>
      </c>
      <c r="AB37" s="18"/>
      <c r="AC37" s="18"/>
      <c r="AD37" s="140">
        <v>66</v>
      </c>
    </row>
    <row r="38" spans="1:30">
      <c r="A38" s="16"/>
      <c r="B38" s="81"/>
      <c r="C38" s="18"/>
      <c r="D38" s="19"/>
      <c r="E38" s="49"/>
      <c r="F38" s="18"/>
      <c r="G38" s="18"/>
      <c r="H38" s="19"/>
      <c r="I38" s="49"/>
      <c r="J38" s="18"/>
      <c r="K38" s="18"/>
      <c r="L38" s="19"/>
      <c r="M38" s="50"/>
      <c r="N38" s="18"/>
      <c r="O38" s="18"/>
      <c r="P38" s="140"/>
      <c r="Q38" s="18"/>
      <c r="R38" s="19"/>
      <c r="S38" s="49"/>
      <c r="T38" s="18"/>
      <c r="U38" s="18"/>
      <c r="V38" s="19"/>
      <c r="W38" s="49"/>
      <c r="X38" s="18"/>
      <c r="Y38" s="18"/>
      <c r="Z38" s="19"/>
      <c r="AA38" s="50"/>
      <c r="AB38" s="18"/>
      <c r="AC38" s="18"/>
      <c r="AD38" s="140"/>
    </row>
    <row r="39" spans="1:30">
      <c r="A39" s="16"/>
      <c r="B39" s="55" t="s">
        <v>667</v>
      </c>
      <c r="C39" s="47"/>
      <c r="D39" s="51">
        <v>34069</v>
      </c>
      <c r="E39" s="51"/>
      <c r="F39" s="47"/>
      <c r="G39" s="47"/>
      <c r="H39" s="51">
        <v>33930</v>
      </c>
      <c r="I39" s="51"/>
      <c r="J39" s="47"/>
      <c r="K39" s="47"/>
      <c r="L39" s="52">
        <v>77</v>
      </c>
      <c r="M39" s="52"/>
      <c r="N39" s="47"/>
      <c r="O39" s="47"/>
      <c r="P39" s="139">
        <v>64</v>
      </c>
      <c r="Q39" s="47"/>
      <c r="R39" s="51">
        <v>28588</v>
      </c>
      <c r="S39" s="51"/>
      <c r="T39" s="47"/>
      <c r="U39" s="47"/>
      <c r="V39" s="51">
        <v>28462</v>
      </c>
      <c r="W39" s="51"/>
      <c r="X39" s="47"/>
      <c r="Y39" s="47"/>
      <c r="Z39" s="52">
        <v>104</v>
      </c>
      <c r="AA39" s="52"/>
      <c r="AB39" s="47"/>
      <c r="AC39" s="47"/>
      <c r="AD39" s="139">
        <v>64</v>
      </c>
    </row>
    <row r="40" spans="1:30" ht="15.75" thickBot="1">
      <c r="A40" s="16"/>
      <c r="B40" s="55"/>
      <c r="C40" s="47"/>
      <c r="D40" s="78"/>
      <c r="E40" s="78"/>
      <c r="F40" s="79"/>
      <c r="G40" s="47"/>
      <c r="H40" s="78"/>
      <c r="I40" s="78"/>
      <c r="J40" s="79"/>
      <c r="K40" s="47"/>
      <c r="L40" s="80"/>
      <c r="M40" s="80"/>
      <c r="N40" s="79"/>
      <c r="O40" s="47"/>
      <c r="P40" s="139"/>
      <c r="Q40" s="47"/>
      <c r="R40" s="78"/>
      <c r="S40" s="78"/>
      <c r="T40" s="79"/>
      <c r="U40" s="47"/>
      <c r="V40" s="78"/>
      <c r="W40" s="78"/>
      <c r="X40" s="79"/>
      <c r="Y40" s="47"/>
      <c r="Z40" s="80"/>
      <c r="AA40" s="80"/>
      <c r="AB40" s="79"/>
      <c r="AC40" s="47"/>
      <c r="AD40" s="139"/>
    </row>
    <row r="41" spans="1:30">
      <c r="A41" s="16"/>
      <c r="B41" s="142" t="s">
        <v>668</v>
      </c>
      <c r="C41" s="18"/>
      <c r="D41" s="82" t="s">
        <v>350</v>
      </c>
      <c r="E41" s="84">
        <v>38005</v>
      </c>
      <c r="F41" s="44"/>
      <c r="G41" s="18"/>
      <c r="H41" s="82" t="s">
        <v>350</v>
      </c>
      <c r="I41" s="84">
        <v>37851</v>
      </c>
      <c r="J41" s="44"/>
      <c r="K41" s="18"/>
      <c r="L41" s="82" t="s">
        <v>350</v>
      </c>
      <c r="M41" s="87">
        <v>78</v>
      </c>
      <c r="N41" s="44"/>
      <c r="O41" s="18"/>
      <c r="P41" s="140">
        <v>64</v>
      </c>
      <c r="Q41" s="18"/>
      <c r="R41" s="82" t="s">
        <v>350</v>
      </c>
      <c r="S41" s="84">
        <v>32486</v>
      </c>
      <c r="T41" s="44"/>
      <c r="U41" s="18"/>
      <c r="V41" s="82" t="s">
        <v>350</v>
      </c>
      <c r="W41" s="84">
        <v>32342</v>
      </c>
      <c r="X41" s="44"/>
      <c r="Y41" s="18"/>
      <c r="Z41" s="82" t="s">
        <v>350</v>
      </c>
      <c r="AA41" s="87">
        <v>107</v>
      </c>
      <c r="AB41" s="44"/>
      <c r="AC41" s="18"/>
      <c r="AD41" s="140">
        <v>64</v>
      </c>
    </row>
    <row r="42" spans="1:30" ht="15.75" thickBot="1">
      <c r="A42" s="16"/>
      <c r="B42" s="142"/>
      <c r="C42" s="18"/>
      <c r="D42" s="83"/>
      <c r="E42" s="85"/>
      <c r="F42" s="86"/>
      <c r="G42" s="18"/>
      <c r="H42" s="83"/>
      <c r="I42" s="85"/>
      <c r="J42" s="86"/>
      <c r="K42" s="18"/>
      <c r="L42" s="83"/>
      <c r="M42" s="88"/>
      <c r="N42" s="86"/>
      <c r="O42" s="18"/>
      <c r="P42" s="140"/>
      <c r="Q42" s="18"/>
      <c r="R42" s="83"/>
      <c r="S42" s="85"/>
      <c r="T42" s="86"/>
      <c r="U42" s="18"/>
      <c r="V42" s="83"/>
      <c r="W42" s="85"/>
      <c r="X42" s="86"/>
      <c r="Y42" s="18"/>
      <c r="Z42" s="83"/>
      <c r="AA42" s="88"/>
      <c r="AB42" s="86"/>
      <c r="AC42" s="18"/>
      <c r="AD42" s="140"/>
    </row>
    <row r="43" spans="1:30" ht="15.75" thickTop="1">
      <c r="A43" s="16"/>
      <c r="B43" s="31"/>
      <c r="C43" s="31"/>
      <c r="D43" s="124"/>
      <c r="E43" s="124"/>
      <c r="F43" s="124"/>
      <c r="G43" s="31"/>
      <c r="H43" s="124"/>
      <c r="I43" s="124"/>
      <c r="J43" s="124"/>
      <c r="K43" s="31"/>
      <c r="L43" s="124"/>
      <c r="M43" s="124"/>
      <c r="N43" s="124"/>
      <c r="O43" s="31"/>
      <c r="P43" s="31"/>
      <c r="Q43" s="31"/>
      <c r="R43" s="124"/>
      <c r="S43" s="124"/>
      <c r="T43" s="124"/>
      <c r="U43" s="31"/>
      <c r="V43" s="124"/>
      <c r="W43" s="124"/>
      <c r="X43" s="124"/>
      <c r="Y43" s="31"/>
      <c r="Z43" s="124"/>
      <c r="AA43" s="124"/>
      <c r="AB43" s="124"/>
      <c r="AC43" s="31"/>
      <c r="AD43" s="31"/>
    </row>
    <row r="44" spans="1:30">
      <c r="A44" s="16"/>
      <c r="B44" s="23" t="s">
        <v>669</v>
      </c>
      <c r="C44" s="18"/>
      <c r="D44" s="19" t="s">
        <v>350</v>
      </c>
      <c r="E44" s="49">
        <v>4194</v>
      </c>
      <c r="F44" s="18"/>
      <c r="G44" s="18"/>
      <c r="H44" s="19" t="s">
        <v>350</v>
      </c>
      <c r="I44" s="49">
        <v>4181</v>
      </c>
      <c r="J44" s="18"/>
      <c r="K44" s="18"/>
      <c r="L44" s="19" t="s">
        <v>350</v>
      </c>
      <c r="M44" s="50">
        <v>2</v>
      </c>
      <c r="N44" s="18"/>
      <c r="O44" s="18"/>
      <c r="P44" s="140">
        <v>58</v>
      </c>
      <c r="Q44" s="18"/>
      <c r="R44" s="19" t="s">
        <v>350</v>
      </c>
      <c r="S44" s="49">
        <v>3773</v>
      </c>
      <c r="T44" s="18"/>
      <c r="U44" s="18"/>
      <c r="V44" s="19" t="s">
        <v>350</v>
      </c>
      <c r="W44" s="49">
        <v>3762</v>
      </c>
      <c r="X44" s="18"/>
      <c r="Y44" s="18"/>
      <c r="Z44" s="19" t="s">
        <v>350</v>
      </c>
      <c r="AA44" s="50">
        <v>5</v>
      </c>
      <c r="AB44" s="18"/>
      <c r="AC44" s="18"/>
      <c r="AD44" s="140">
        <v>57</v>
      </c>
    </row>
    <row r="45" spans="1:30">
      <c r="A45" s="16"/>
      <c r="B45" s="23"/>
      <c r="C45" s="18"/>
      <c r="D45" s="19"/>
      <c r="E45" s="49"/>
      <c r="F45" s="18"/>
      <c r="G45" s="18"/>
      <c r="H45" s="19"/>
      <c r="I45" s="49"/>
      <c r="J45" s="18"/>
      <c r="K45" s="18"/>
      <c r="L45" s="19"/>
      <c r="M45" s="50"/>
      <c r="N45" s="18"/>
      <c r="O45" s="18"/>
      <c r="P45" s="140"/>
      <c r="Q45" s="18"/>
      <c r="R45" s="19"/>
      <c r="S45" s="49"/>
      <c r="T45" s="18"/>
      <c r="U45" s="18"/>
      <c r="V45" s="19"/>
      <c r="W45" s="49"/>
      <c r="X45" s="18"/>
      <c r="Y45" s="18"/>
      <c r="Z45" s="19"/>
      <c r="AA45" s="50"/>
      <c r="AB45" s="18"/>
      <c r="AC45" s="18"/>
      <c r="AD45" s="140"/>
    </row>
    <row r="46" spans="1:30">
      <c r="A46" s="16"/>
      <c r="B46" s="11"/>
      <c r="C46" s="11"/>
    </row>
    <row r="47" spans="1:30" ht="67.5">
      <c r="A47" s="16"/>
      <c r="B47" s="69">
        <v>-1</v>
      </c>
      <c r="C47" s="69" t="s">
        <v>670</v>
      </c>
    </row>
    <row r="48" spans="1:30" ht="15" customHeight="1">
      <c r="A48" s="16" t="s">
        <v>1142</v>
      </c>
      <c r="B48" s="15" t="s">
        <v>6</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row>
    <row r="49" spans="1:30">
      <c r="A49" s="16"/>
      <c r="B49" s="19" t="s">
        <v>672</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row>
    <row r="50" spans="1:30">
      <c r="A50" s="16"/>
      <c r="B50" s="37"/>
      <c r="C50" s="37"/>
      <c r="D50" s="37"/>
      <c r="E50" s="37"/>
      <c r="F50" s="37"/>
      <c r="G50" s="37"/>
      <c r="H50" s="37"/>
      <c r="I50" s="37"/>
      <c r="J50" s="37"/>
      <c r="K50" s="37"/>
      <c r="L50" s="37"/>
      <c r="M50" s="37"/>
      <c r="N50" s="37"/>
    </row>
    <row r="51" spans="1:30">
      <c r="A51" s="16"/>
      <c r="B51" s="11"/>
      <c r="C51" s="11"/>
      <c r="D51" s="11"/>
      <c r="E51" s="11"/>
      <c r="F51" s="11"/>
      <c r="G51" s="11"/>
      <c r="H51" s="11"/>
      <c r="I51" s="11"/>
      <c r="J51" s="11"/>
      <c r="K51" s="11"/>
      <c r="L51" s="11"/>
      <c r="M51" s="11"/>
      <c r="N51" s="11"/>
    </row>
    <row r="52" spans="1:30" ht="15.75" thickBot="1">
      <c r="A52" s="16"/>
      <c r="B52" s="26"/>
      <c r="C52" s="10"/>
      <c r="D52" s="38">
        <v>41639</v>
      </c>
      <c r="E52" s="38"/>
      <c r="F52" s="38"/>
      <c r="G52" s="38"/>
      <c r="H52" s="38"/>
      <c r="I52" s="10"/>
      <c r="J52" s="38">
        <v>41274</v>
      </c>
      <c r="K52" s="38"/>
      <c r="L52" s="38"/>
      <c r="M52" s="38"/>
      <c r="N52" s="38"/>
    </row>
    <row r="53" spans="1:30">
      <c r="A53" s="16"/>
      <c r="B53" s="18"/>
      <c r="C53" s="18"/>
      <c r="D53" s="42" t="s">
        <v>426</v>
      </c>
      <c r="E53" s="42"/>
      <c r="F53" s="42"/>
      <c r="G53" s="44"/>
      <c r="H53" s="70" t="s">
        <v>652</v>
      </c>
      <c r="I53" s="18"/>
      <c r="J53" s="42" t="s">
        <v>426</v>
      </c>
      <c r="K53" s="42"/>
      <c r="L53" s="42"/>
      <c r="M53" s="44"/>
      <c r="N53" s="70" t="s">
        <v>652</v>
      </c>
    </row>
    <row r="54" spans="1:30">
      <c r="A54" s="16"/>
      <c r="B54" s="18"/>
      <c r="C54" s="18"/>
      <c r="D54" s="41" t="s">
        <v>650</v>
      </c>
      <c r="E54" s="41"/>
      <c r="F54" s="41"/>
      <c r="G54" s="75"/>
      <c r="H54" s="28" t="s">
        <v>653</v>
      </c>
      <c r="I54" s="18"/>
      <c r="J54" s="41" t="s">
        <v>650</v>
      </c>
      <c r="K54" s="41"/>
      <c r="L54" s="41"/>
      <c r="M54" s="75"/>
      <c r="N54" s="28" t="s">
        <v>653</v>
      </c>
    </row>
    <row r="55" spans="1:30">
      <c r="A55" s="16"/>
      <c r="B55" s="18"/>
      <c r="C55" s="18"/>
      <c r="D55" s="41" t="s">
        <v>651</v>
      </c>
      <c r="E55" s="41"/>
      <c r="F55" s="41"/>
      <c r="G55" s="75"/>
      <c r="H55" s="28" t="s">
        <v>654</v>
      </c>
      <c r="I55" s="18"/>
      <c r="J55" s="41" t="s">
        <v>651</v>
      </c>
      <c r="K55" s="41"/>
      <c r="L55" s="41"/>
      <c r="M55" s="75"/>
      <c r="N55" s="28" t="s">
        <v>654</v>
      </c>
    </row>
    <row r="56" spans="1:30" ht="15.75" thickBot="1">
      <c r="A56" s="16"/>
      <c r="B56" s="18"/>
      <c r="C56" s="18"/>
      <c r="D56" s="43"/>
      <c r="E56" s="43"/>
      <c r="F56" s="43"/>
      <c r="G56" s="75"/>
      <c r="H56" s="29" t="s">
        <v>655</v>
      </c>
      <c r="I56" s="18"/>
      <c r="J56" s="43"/>
      <c r="K56" s="43"/>
      <c r="L56" s="43"/>
      <c r="M56" s="75"/>
      <c r="N56" s="29" t="s">
        <v>655</v>
      </c>
    </row>
    <row r="57" spans="1:30">
      <c r="A57" s="16"/>
      <c r="B57" s="26"/>
      <c r="C57" s="10"/>
      <c r="D57" s="41" t="s">
        <v>656</v>
      </c>
      <c r="E57" s="41"/>
      <c r="F57" s="41"/>
      <c r="G57" s="41"/>
      <c r="H57" s="41"/>
      <c r="I57" s="41"/>
      <c r="J57" s="41"/>
      <c r="K57" s="41"/>
      <c r="L57" s="41"/>
      <c r="M57" s="41"/>
      <c r="N57" s="41"/>
    </row>
    <row r="58" spans="1:30">
      <c r="A58" s="16"/>
      <c r="B58" s="46" t="s">
        <v>673</v>
      </c>
      <c r="C58" s="47"/>
      <c r="D58" s="46" t="s">
        <v>350</v>
      </c>
      <c r="E58" s="51">
        <v>5674</v>
      </c>
      <c r="F58" s="47"/>
      <c r="G58" s="47"/>
      <c r="H58" s="52">
        <v>62</v>
      </c>
      <c r="I58" s="47"/>
      <c r="J58" s="46" t="s">
        <v>350</v>
      </c>
      <c r="K58" s="51">
        <v>5060</v>
      </c>
      <c r="L58" s="47"/>
      <c r="M58" s="47"/>
      <c r="N58" s="52">
        <v>61</v>
      </c>
    </row>
    <row r="59" spans="1:30">
      <c r="A59" s="16"/>
      <c r="B59" s="46"/>
      <c r="C59" s="47"/>
      <c r="D59" s="46"/>
      <c r="E59" s="51"/>
      <c r="F59" s="47"/>
      <c r="G59" s="47"/>
      <c r="H59" s="52"/>
      <c r="I59" s="47"/>
      <c r="J59" s="46"/>
      <c r="K59" s="51"/>
      <c r="L59" s="47"/>
      <c r="M59" s="47"/>
      <c r="N59" s="52"/>
    </row>
    <row r="60" spans="1:30" ht="15" customHeight="1">
      <c r="A60" s="16" t="s">
        <v>1143</v>
      </c>
      <c r="B60" s="15" t="s">
        <v>6</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row>
    <row r="61" spans="1:30">
      <c r="A61" s="16"/>
      <c r="B61" s="19" t="s">
        <v>675</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row>
    <row r="62" spans="1:30">
      <c r="A62" s="16"/>
      <c r="B62" s="37"/>
      <c r="C62" s="37"/>
      <c r="D62" s="37"/>
      <c r="E62" s="37"/>
      <c r="F62" s="37"/>
      <c r="G62" s="37"/>
      <c r="H62" s="37"/>
      <c r="I62" s="37"/>
      <c r="J62" s="37"/>
      <c r="K62" s="37"/>
      <c r="L62" s="37"/>
      <c r="M62" s="37"/>
      <c r="N62" s="37"/>
      <c r="O62" s="37"/>
      <c r="P62" s="37"/>
      <c r="Q62" s="37"/>
      <c r="R62" s="37"/>
      <c r="S62" s="37"/>
      <c r="T62" s="37"/>
      <c r="U62" s="37"/>
      <c r="V62" s="37"/>
    </row>
    <row r="63" spans="1:30">
      <c r="A63" s="16"/>
      <c r="B63" s="11"/>
      <c r="C63" s="11"/>
      <c r="D63" s="11"/>
      <c r="E63" s="11"/>
      <c r="F63" s="11"/>
      <c r="G63" s="11"/>
      <c r="H63" s="11"/>
      <c r="I63" s="11"/>
      <c r="J63" s="11"/>
      <c r="K63" s="11"/>
      <c r="L63" s="11"/>
      <c r="M63" s="11"/>
      <c r="N63" s="11"/>
      <c r="O63" s="11"/>
      <c r="P63" s="11"/>
      <c r="Q63" s="11"/>
      <c r="R63" s="11"/>
      <c r="S63" s="11"/>
      <c r="T63" s="11"/>
      <c r="U63" s="11"/>
      <c r="V63" s="11"/>
    </row>
    <row r="64" spans="1:30">
      <c r="A64" s="16"/>
      <c r="B64" s="110"/>
      <c r="C64" s="18"/>
      <c r="D64" s="41" t="s">
        <v>676</v>
      </c>
      <c r="E64" s="41"/>
      <c r="F64" s="41"/>
      <c r="G64" s="18"/>
      <c r="H64" s="41" t="s">
        <v>664</v>
      </c>
      <c r="I64" s="41"/>
      <c r="J64" s="41"/>
      <c r="K64" s="18"/>
      <c r="L64" s="41" t="s">
        <v>678</v>
      </c>
      <c r="M64" s="41"/>
      <c r="N64" s="41"/>
      <c r="O64" s="18"/>
      <c r="P64" s="41" t="s">
        <v>679</v>
      </c>
      <c r="Q64" s="41"/>
      <c r="R64" s="41"/>
      <c r="S64" s="18"/>
      <c r="T64" s="41" t="s">
        <v>680</v>
      </c>
      <c r="U64" s="41"/>
      <c r="V64" s="41"/>
    </row>
    <row r="65" spans="1:22" ht="15.75" thickBot="1">
      <c r="A65" s="16"/>
      <c r="B65" s="110"/>
      <c r="C65" s="18"/>
      <c r="D65" s="45" t="s">
        <v>677</v>
      </c>
      <c r="E65" s="45"/>
      <c r="F65" s="45"/>
      <c r="G65" s="18"/>
      <c r="H65" s="45"/>
      <c r="I65" s="45"/>
      <c r="J65" s="45"/>
      <c r="K65" s="18"/>
      <c r="L65" s="45"/>
      <c r="M65" s="45"/>
      <c r="N65" s="45"/>
      <c r="O65" s="18"/>
      <c r="P65" s="45"/>
      <c r="Q65" s="45"/>
      <c r="R65" s="45"/>
      <c r="S65" s="18"/>
      <c r="T65" s="45"/>
      <c r="U65" s="45"/>
      <c r="V65" s="45"/>
    </row>
    <row r="66" spans="1:22">
      <c r="A66" s="16"/>
      <c r="B66" s="26"/>
      <c r="C66" s="10"/>
      <c r="D66" s="41" t="s">
        <v>347</v>
      </c>
      <c r="E66" s="41"/>
      <c r="F66" s="41"/>
      <c r="G66" s="41"/>
      <c r="H66" s="41"/>
      <c r="I66" s="41"/>
      <c r="J66" s="41"/>
      <c r="K66" s="41"/>
      <c r="L66" s="41"/>
      <c r="M66" s="41"/>
      <c r="N66" s="41"/>
      <c r="O66" s="41"/>
      <c r="P66" s="41"/>
      <c r="Q66" s="41"/>
      <c r="R66" s="41"/>
      <c r="S66" s="41"/>
      <c r="T66" s="41"/>
      <c r="U66" s="41"/>
      <c r="V66" s="41"/>
    </row>
    <row r="67" spans="1:22">
      <c r="A67" s="16"/>
      <c r="B67" s="46" t="s">
        <v>681</v>
      </c>
      <c r="C67" s="47"/>
      <c r="D67" s="46" t="s">
        <v>350</v>
      </c>
      <c r="E67" s="52">
        <v>5</v>
      </c>
      <c r="F67" s="47"/>
      <c r="G67" s="47"/>
      <c r="H67" s="46" t="s">
        <v>350</v>
      </c>
      <c r="I67" s="52">
        <v>8</v>
      </c>
      <c r="J67" s="47"/>
      <c r="K67" s="47"/>
      <c r="L67" s="46" t="s">
        <v>350</v>
      </c>
      <c r="M67" s="52">
        <v>337</v>
      </c>
      <c r="N67" s="47"/>
      <c r="O67" s="47"/>
      <c r="P67" s="46" t="s">
        <v>350</v>
      </c>
      <c r="Q67" s="52">
        <v>104</v>
      </c>
      <c r="R67" s="47"/>
      <c r="S67" s="47"/>
      <c r="T67" s="46" t="s">
        <v>350</v>
      </c>
      <c r="U67" s="52">
        <v>68</v>
      </c>
      <c r="V67" s="47"/>
    </row>
    <row r="68" spans="1:22">
      <c r="A68" s="16"/>
      <c r="B68" s="46"/>
      <c r="C68" s="47"/>
      <c r="D68" s="46"/>
      <c r="E68" s="52"/>
      <c r="F68" s="47"/>
      <c r="G68" s="47"/>
      <c r="H68" s="46"/>
      <c r="I68" s="52"/>
      <c r="J68" s="47"/>
      <c r="K68" s="47"/>
      <c r="L68" s="46"/>
      <c r="M68" s="52"/>
      <c r="N68" s="47"/>
      <c r="O68" s="47"/>
      <c r="P68" s="46"/>
      <c r="Q68" s="52"/>
      <c r="R68" s="47"/>
      <c r="S68" s="47"/>
      <c r="T68" s="46"/>
      <c r="U68" s="52"/>
      <c r="V68" s="47"/>
    </row>
    <row r="69" spans="1:22">
      <c r="A69" s="16"/>
      <c r="B69" s="81" t="s">
        <v>682</v>
      </c>
      <c r="C69" s="18"/>
      <c r="D69" s="50">
        <v>10</v>
      </c>
      <c r="E69" s="50"/>
      <c r="F69" s="18"/>
      <c r="G69" s="18"/>
      <c r="H69" s="50">
        <v>2</v>
      </c>
      <c r="I69" s="50"/>
      <c r="J69" s="18"/>
      <c r="K69" s="18"/>
      <c r="L69" s="49">
        <v>1040</v>
      </c>
      <c r="M69" s="49"/>
      <c r="N69" s="18"/>
      <c r="O69" s="18"/>
      <c r="P69" s="50">
        <v>133</v>
      </c>
      <c r="Q69" s="50"/>
      <c r="R69" s="18"/>
      <c r="S69" s="18"/>
      <c r="T69" s="50">
        <v>53</v>
      </c>
      <c r="U69" s="50"/>
      <c r="V69" s="18"/>
    </row>
    <row r="70" spans="1:22">
      <c r="A70" s="16"/>
      <c r="B70" s="81"/>
      <c r="C70" s="18"/>
      <c r="D70" s="50"/>
      <c r="E70" s="50"/>
      <c r="F70" s="18"/>
      <c r="G70" s="18"/>
      <c r="H70" s="50"/>
      <c r="I70" s="50"/>
      <c r="J70" s="18"/>
      <c r="K70" s="18"/>
      <c r="L70" s="49"/>
      <c r="M70" s="49"/>
      <c r="N70" s="18"/>
      <c r="O70" s="18"/>
      <c r="P70" s="50"/>
      <c r="Q70" s="50"/>
      <c r="R70" s="18"/>
      <c r="S70" s="18"/>
      <c r="T70" s="50"/>
      <c r="U70" s="50"/>
      <c r="V70" s="18"/>
    </row>
    <row r="71" spans="1:22">
      <c r="A71" s="16"/>
      <c r="B71" s="55" t="s">
        <v>683</v>
      </c>
      <c r="C71" s="47"/>
      <c r="D71" s="52" t="s">
        <v>684</v>
      </c>
      <c r="E71" s="52"/>
      <c r="F71" s="46" t="s">
        <v>352</v>
      </c>
      <c r="G71" s="47"/>
      <c r="H71" s="52" t="s">
        <v>410</v>
      </c>
      <c r="I71" s="52"/>
      <c r="J71" s="46" t="s">
        <v>352</v>
      </c>
      <c r="K71" s="47"/>
      <c r="L71" s="52" t="s">
        <v>358</v>
      </c>
      <c r="M71" s="52"/>
      <c r="N71" s="47"/>
      <c r="O71" s="47"/>
      <c r="P71" s="52" t="s">
        <v>358</v>
      </c>
      <c r="Q71" s="52"/>
      <c r="R71" s="47"/>
      <c r="S71" s="47"/>
      <c r="T71" s="52" t="s">
        <v>684</v>
      </c>
      <c r="U71" s="52"/>
      <c r="V71" s="46" t="s">
        <v>352</v>
      </c>
    </row>
    <row r="72" spans="1:22" ht="15.75" thickBot="1">
      <c r="A72" s="16"/>
      <c r="B72" s="55"/>
      <c r="C72" s="47"/>
      <c r="D72" s="80"/>
      <c r="E72" s="80"/>
      <c r="F72" s="123"/>
      <c r="G72" s="47"/>
      <c r="H72" s="80"/>
      <c r="I72" s="80"/>
      <c r="J72" s="123"/>
      <c r="K72" s="47"/>
      <c r="L72" s="80"/>
      <c r="M72" s="80"/>
      <c r="N72" s="79"/>
      <c r="O72" s="47"/>
      <c r="P72" s="80"/>
      <c r="Q72" s="80"/>
      <c r="R72" s="79"/>
      <c r="S72" s="47"/>
      <c r="T72" s="80"/>
      <c r="U72" s="80"/>
      <c r="V72" s="123"/>
    </row>
    <row r="73" spans="1:22">
      <c r="A73" s="16"/>
      <c r="B73" s="77" t="s">
        <v>685</v>
      </c>
      <c r="C73" s="18"/>
      <c r="D73" s="87">
        <v>5</v>
      </c>
      <c r="E73" s="87"/>
      <c r="F73" s="44"/>
      <c r="G73" s="18"/>
      <c r="H73" s="87">
        <v>9</v>
      </c>
      <c r="I73" s="87"/>
      <c r="J73" s="44"/>
      <c r="K73" s="18"/>
      <c r="L73" s="84">
        <v>1377</v>
      </c>
      <c r="M73" s="84"/>
      <c r="N73" s="44"/>
      <c r="O73" s="18"/>
      <c r="P73" s="87">
        <v>237</v>
      </c>
      <c r="Q73" s="87"/>
      <c r="R73" s="44"/>
      <c r="S73" s="18"/>
      <c r="T73" s="87">
        <v>111</v>
      </c>
      <c r="U73" s="87"/>
      <c r="V73" s="44"/>
    </row>
    <row r="74" spans="1:22">
      <c r="A74" s="16"/>
      <c r="B74" s="77"/>
      <c r="C74" s="18"/>
      <c r="D74" s="50"/>
      <c r="E74" s="50"/>
      <c r="F74" s="18"/>
      <c r="G74" s="18"/>
      <c r="H74" s="50"/>
      <c r="I74" s="50"/>
      <c r="J74" s="18"/>
      <c r="K74" s="18"/>
      <c r="L74" s="49"/>
      <c r="M74" s="49"/>
      <c r="N74" s="18"/>
      <c r="O74" s="18"/>
      <c r="P74" s="50"/>
      <c r="Q74" s="50"/>
      <c r="R74" s="18"/>
      <c r="S74" s="18"/>
      <c r="T74" s="50"/>
      <c r="U74" s="50"/>
      <c r="V74" s="18"/>
    </row>
    <row r="75" spans="1:22">
      <c r="A75" s="16"/>
      <c r="B75" s="143" t="s">
        <v>682</v>
      </c>
      <c r="C75" s="47"/>
      <c r="D75" s="52">
        <v>6</v>
      </c>
      <c r="E75" s="52"/>
      <c r="F75" s="47"/>
      <c r="G75" s="47"/>
      <c r="H75" s="52">
        <v>1</v>
      </c>
      <c r="I75" s="52"/>
      <c r="J75" s="47"/>
      <c r="K75" s="47"/>
      <c r="L75" s="52" t="s">
        <v>686</v>
      </c>
      <c r="M75" s="52"/>
      <c r="N75" s="46" t="s">
        <v>352</v>
      </c>
      <c r="O75" s="47"/>
      <c r="P75" s="52" t="s">
        <v>687</v>
      </c>
      <c r="Q75" s="52"/>
      <c r="R75" s="46" t="s">
        <v>352</v>
      </c>
      <c r="S75" s="47"/>
      <c r="T75" s="52">
        <v>57</v>
      </c>
      <c r="U75" s="52"/>
      <c r="V75" s="47"/>
    </row>
    <row r="76" spans="1:22">
      <c r="A76" s="16"/>
      <c r="B76" s="143"/>
      <c r="C76" s="47"/>
      <c r="D76" s="52"/>
      <c r="E76" s="52"/>
      <c r="F76" s="47"/>
      <c r="G76" s="47"/>
      <c r="H76" s="52"/>
      <c r="I76" s="52"/>
      <c r="J76" s="47"/>
      <c r="K76" s="47"/>
      <c r="L76" s="52"/>
      <c r="M76" s="52"/>
      <c r="N76" s="46"/>
      <c r="O76" s="47"/>
      <c r="P76" s="52"/>
      <c r="Q76" s="52"/>
      <c r="R76" s="46"/>
      <c r="S76" s="47"/>
      <c r="T76" s="52"/>
      <c r="U76" s="52"/>
      <c r="V76" s="47"/>
    </row>
    <row r="77" spans="1:22">
      <c r="A77" s="16"/>
      <c r="B77" s="117" t="s">
        <v>683</v>
      </c>
      <c r="C77" s="18"/>
      <c r="D77" s="50" t="s">
        <v>371</v>
      </c>
      <c r="E77" s="50"/>
      <c r="F77" s="19" t="s">
        <v>352</v>
      </c>
      <c r="G77" s="18"/>
      <c r="H77" s="50" t="s">
        <v>410</v>
      </c>
      <c r="I77" s="50"/>
      <c r="J77" s="19" t="s">
        <v>352</v>
      </c>
      <c r="K77" s="18"/>
      <c r="L77" s="50" t="s">
        <v>358</v>
      </c>
      <c r="M77" s="50"/>
      <c r="N77" s="18"/>
      <c r="O77" s="18"/>
      <c r="P77" s="50" t="s">
        <v>358</v>
      </c>
      <c r="Q77" s="50"/>
      <c r="R77" s="18"/>
      <c r="S77" s="18"/>
      <c r="T77" s="50" t="s">
        <v>370</v>
      </c>
      <c r="U77" s="50"/>
      <c r="V77" s="19" t="s">
        <v>352</v>
      </c>
    </row>
    <row r="78" spans="1:22" ht="15.75" thickBot="1">
      <c r="A78" s="16"/>
      <c r="B78" s="117"/>
      <c r="C78" s="18"/>
      <c r="D78" s="53"/>
      <c r="E78" s="53"/>
      <c r="F78" s="112"/>
      <c r="G78" s="18"/>
      <c r="H78" s="53"/>
      <c r="I78" s="53"/>
      <c r="J78" s="112"/>
      <c r="K78" s="18"/>
      <c r="L78" s="53"/>
      <c r="M78" s="53"/>
      <c r="N78" s="54"/>
      <c r="O78" s="18"/>
      <c r="P78" s="53"/>
      <c r="Q78" s="53"/>
      <c r="R78" s="54"/>
      <c r="S78" s="18"/>
      <c r="T78" s="53"/>
      <c r="U78" s="53"/>
      <c r="V78" s="112"/>
    </row>
    <row r="79" spans="1:22">
      <c r="A79" s="16"/>
      <c r="B79" s="76" t="s">
        <v>451</v>
      </c>
      <c r="C79" s="47"/>
      <c r="D79" s="60">
        <v>4</v>
      </c>
      <c r="E79" s="60"/>
      <c r="F79" s="58"/>
      <c r="G79" s="47"/>
      <c r="H79" s="60">
        <v>9</v>
      </c>
      <c r="I79" s="60"/>
      <c r="J79" s="58"/>
      <c r="K79" s="47"/>
      <c r="L79" s="60">
        <v>799</v>
      </c>
      <c r="M79" s="60"/>
      <c r="N79" s="58"/>
      <c r="O79" s="47"/>
      <c r="P79" s="60">
        <v>103</v>
      </c>
      <c r="Q79" s="60"/>
      <c r="R79" s="58"/>
      <c r="S79" s="47"/>
      <c r="T79" s="60">
        <v>155</v>
      </c>
      <c r="U79" s="60"/>
      <c r="V79" s="58"/>
    </row>
    <row r="80" spans="1:22">
      <c r="A80" s="16"/>
      <c r="B80" s="76"/>
      <c r="C80" s="47"/>
      <c r="D80" s="52"/>
      <c r="E80" s="52"/>
      <c r="F80" s="47"/>
      <c r="G80" s="47"/>
      <c r="H80" s="61"/>
      <c r="I80" s="61"/>
      <c r="J80" s="59"/>
      <c r="K80" s="47"/>
      <c r="L80" s="61"/>
      <c r="M80" s="61"/>
      <c r="N80" s="59"/>
      <c r="O80" s="47"/>
      <c r="P80" s="61"/>
      <c r="Q80" s="61"/>
      <c r="R80" s="59"/>
      <c r="S80" s="47"/>
      <c r="T80" s="61"/>
      <c r="U80" s="61"/>
      <c r="V80" s="59"/>
    </row>
    <row r="81" spans="1:30">
      <c r="A81" s="16"/>
      <c r="B81" s="117" t="s">
        <v>682</v>
      </c>
      <c r="C81" s="18"/>
      <c r="D81" s="50">
        <v>4</v>
      </c>
      <c r="E81" s="50"/>
      <c r="F81" s="18"/>
      <c r="G81" s="18"/>
      <c r="H81" s="50" t="s">
        <v>407</v>
      </c>
      <c r="I81" s="50"/>
      <c r="J81" s="19" t="s">
        <v>352</v>
      </c>
      <c r="K81" s="18"/>
      <c r="L81" s="50" t="s">
        <v>688</v>
      </c>
      <c r="M81" s="50"/>
      <c r="N81" s="19" t="s">
        <v>352</v>
      </c>
      <c r="O81" s="18"/>
      <c r="P81" s="50" t="s">
        <v>689</v>
      </c>
      <c r="Q81" s="50"/>
      <c r="R81" s="19" t="s">
        <v>352</v>
      </c>
      <c r="S81" s="18"/>
      <c r="T81" s="50">
        <v>67</v>
      </c>
      <c r="U81" s="50"/>
      <c r="V81" s="18"/>
    </row>
    <row r="82" spans="1:30">
      <c r="A82" s="16"/>
      <c r="B82" s="117"/>
      <c r="C82" s="18"/>
      <c r="D82" s="50"/>
      <c r="E82" s="50"/>
      <c r="F82" s="18"/>
      <c r="G82" s="18"/>
      <c r="H82" s="50"/>
      <c r="I82" s="50"/>
      <c r="J82" s="19"/>
      <c r="K82" s="18"/>
      <c r="L82" s="50"/>
      <c r="M82" s="50"/>
      <c r="N82" s="19"/>
      <c r="O82" s="18"/>
      <c r="P82" s="50"/>
      <c r="Q82" s="50"/>
      <c r="R82" s="19"/>
      <c r="S82" s="18"/>
      <c r="T82" s="50"/>
      <c r="U82" s="50"/>
      <c r="V82" s="18"/>
    </row>
    <row r="83" spans="1:30">
      <c r="A83" s="16"/>
      <c r="B83" s="143" t="s">
        <v>683</v>
      </c>
      <c r="C83" s="47"/>
      <c r="D83" s="52" t="s">
        <v>409</v>
      </c>
      <c r="E83" s="52"/>
      <c r="F83" s="46" t="s">
        <v>352</v>
      </c>
      <c r="G83" s="47"/>
      <c r="H83" s="52" t="s">
        <v>410</v>
      </c>
      <c r="I83" s="52"/>
      <c r="J83" s="46" t="s">
        <v>352</v>
      </c>
      <c r="K83" s="47"/>
      <c r="L83" s="52" t="s">
        <v>358</v>
      </c>
      <c r="M83" s="52"/>
      <c r="N83" s="47"/>
      <c r="O83" s="47"/>
      <c r="P83" s="52" t="s">
        <v>358</v>
      </c>
      <c r="Q83" s="52"/>
      <c r="R83" s="47"/>
      <c r="S83" s="47"/>
      <c r="T83" s="52" t="s">
        <v>690</v>
      </c>
      <c r="U83" s="52"/>
      <c r="V83" s="46" t="s">
        <v>352</v>
      </c>
    </row>
    <row r="84" spans="1:30" ht="15.75" thickBot="1">
      <c r="A84" s="16"/>
      <c r="B84" s="143"/>
      <c r="C84" s="47"/>
      <c r="D84" s="80"/>
      <c r="E84" s="80"/>
      <c r="F84" s="123"/>
      <c r="G84" s="47"/>
      <c r="H84" s="80"/>
      <c r="I84" s="80"/>
      <c r="J84" s="123"/>
      <c r="K84" s="47"/>
      <c r="L84" s="80"/>
      <c r="M84" s="80"/>
      <c r="N84" s="79"/>
      <c r="O84" s="47"/>
      <c r="P84" s="80"/>
      <c r="Q84" s="80"/>
      <c r="R84" s="79"/>
      <c r="S84" s="47"/>
      <c r="T84" s="80"/>
      <c r="U84" s="80"/>
      <c r="V84" s="123"/>
    </row>
    <row r="85" spans="1:30">
      <c r="A85" s="16"/>
      <c r="B85" s="77" t="s">
        <v>457</v>
      </c>
      <c r="C85" s="18"/>
      <c r="D85" s="82" t="s">
        <v>350</v>
      </c>
      <c r="E85" s="87">
        <v>4</v>
      </c>
      <c r="F85" s="44"/>
      <c r="G85" s="18"/>
      <c r="H85" s="82" t="s">
        <v>350</v>
      </c>
      <c r="I85" s="87">
        <v>6</v>
      </c>
      <c r="J85" s="44"/>
      <c r="K85" s="18"/>
      <c r="L85" s="82" t="s">
        <v>350</v>
      </c>
      <c r="M85" s="87" t="s">
        <v>598</v>
      </c>
      <c r="N85" s="82" t="s">
        <v>352</v>
      </c>
      <c r="O85" s="18"/>
      <c r="P85" s="82" t="s">
        <v>350</v>
      </c>
      <c r="Q85" s="87" t="s">
        <v>601</v>
      </c>
      <c r="R85" s="82" t="s">
        <v>352</v>
      </c>
      <c r="S85" s="18"/>
      <c r="T85" s="82" t="s">
        <v>350</v>
      </c>
      <c r="U85" s="87">
        <v>206</v>
      </c>
      <c r="V85" s="44"/>
    </row>
    <row r="86" spans="1:30" ht="15.75" thickBot="1">
      <c r="A86" s="16"/>
      <c r="B86" s="77"/>
      <c r="C86" s="18"/>
      <c r="D86" s="83"/>
      <c r="E86" s="88"/>
      <c r="F86" s="86"/>
      <c r="G86" s="18"/>
      <c r="H86" s="83"/>
      <c r="I86" s="88"/>
      <c r="J86" s="86"/>
      <c r="K86" s="18"/>
      <c r="L86" s="83"/>
      <c r="M86" s="88"/>
      <c r="N86" s="83"/>
      <c r="O86" s="18"/>
      <c r="P86" s="83"/>
      <c r="Q86" s="88"/>
      <c r="R86" s="83"/>
      <c r="S86" s="18"/>
      <c r="T86" s="83"/>
      <c r="U86" s="88"/>
      <c r="V86" s="86"/>
    </row>
    <row r="87" spans="1:30" ht="15.75" thickTop="1">
      <c r="A87" s="16"/>
      <c r="B87" s="11"/>
      <c r="C87" s="11"/>
    </row>
    <row r="88" spans="1:30" ht="22.5">
      <c r="A88" s="16"/>
      <c r="B88" s="69">
        <v>-1</v>
      </c>
      <c r="C88" s="69" t="s">
        <v>691</v>
      </c>
    </row>
    <row r="89" spans="1:30" ht="15" customHeight="1">
      <c r="A89" s="16" t="s">
        <v>1144</v>
      </c>
      <c r="B89" s="15" t="s">
        <v>6</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c r="A90" s="16"/>
      <c r="B90" s="18" t="s">
        <v>693</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row>
    <row r="91" spans="1:30">
      <c r="A91" s="16"/>
      <c r="B91" s="37"/>
      <c r="C91" s="37"/>
      <c r="D91" s="37"/>
      <c r="E91" s="37"/>
      <c r="F91" s="37"/>
      <c r="G91" s="37"/>
      <c r="H91" s="37"/>
      <c r="I91" s="37"/>
      <c r="J91" s="37"/>
    </row>
    <row r="92" spans="1:30">
      <c r="A92" s="16"/>
      <c r="B92" s="11"/>
      <c r="C92" s="11"/>
      <c r="D92" s="11"/>
      <c r="E92" s="11"/>
      <c r="F92" s="11"/>
      <c r="G92" s="11"/>
      <c r="H92" s="11"/>
      <c r="I92" s="11"/>
      <c r="J92" s="11"/>
    </row>
    <row r="93" spans="1:30">
      <c r="A93" s="16"/>
      <c r="B93" s="18"/>
      <c r="C93" s="18"/>
      <c r="D93" s="41" t="s">
        <v>416</v>
      </c>
      <c r="E93" s="41"/>
      <c r="F93" s="41"/>
      <c r="G93" s="41"/>
      <c r="H93" s="41"/>
      <c r="I93" s="41"/>
      <c r="J93" s="41"/>
    </row>
    <row r="94" spans="1:30" ht="15.75" thickBot="1">
      <c r="A94" s="16"/>
      <c r="B94" s="18"/>
      <c r="C94" s="18"/>
      <c r="D94" s="45"/>
      <c r="E94" s="45"/>
      <c r="F94" s="45"/>
      <c r="G94" s="45"/>
      <c r="H94" s="45"/>
      <c r="I94" s="45"/>
      <c r="J94" s="45"/>
    </row>
    <row r="95" spans="1:30">
      <c r="A95" s="16"/>
      <c r="B95" s="18"/>
      <c r="C95" s="18"/>
      <c r="D95" s="42">
        <v>2013</v>
      </c>
      <c r="E95" s="42"/>
      <c r="F95" s="42"/>
      <c r="G95" s="145"/>
      <c r="H95" s="42">
        <v>2012</v>
      </c>
      <c r="I95" s="42"/>
      <c r="J95" s="42"/>
    </row>
    <row r="96" spans="1:30" ht="15.75" thickBot="1">
      <c r="A96" s="16"/>
      <c r="B96" s="18"/>
      <c r="C96" s="18"/>
      <c r="D96" s="45"/>
      <c r="E96" s="45"/>
      <c r="F96" s="45"/>
      <c r="G96" s="144"/>
      <c r="H96" s="45"/>
      <c r="I96" s="45"/>
      <c r="J96" s="45"/>
    </row>
    <row r="97" spans="1:10">
      <c r="A97" s="16"/>
      <c r="B97" s="110"/>
      <c r="C97" s="146"/>
      <c r="D97" s="41" t="s">
        <v>347</v>
      </c>
      <c r="E97" s="41"/>
      <c r="F97" s="41"/>
      <c r="G97" s="41"/>
      <c r="H97" s="41"/>
      <c r="I97" s="41"/>
      <c r="J97" s="41"/>
    </row>
    <row r="98" spans="1:10">
      <c r="A98" s="16"/>
      <c r="B98" s="110"/>
      <c r="C98" s="146"/>
      <c r="D98" s="41"/>
      <c r="E98" s="41"/>
      <c r="F98" s="41"/>
      <c r="G98" s="41"/>
      <c r="H98" s="41"/>
      <c r="I98" s="41"/>
      <c r="J98" s="41"/>
    </row>
    <row r="99" spans="1:10">
      <c r="A99" s="16"/>
      <c r="B99" s="76" t="s">
        <v>694</v>
      </c>
      <c r="C99" s="147"/>
      <c r="D99" s="48"/>
      <c r="E99" s="48"/>
      <c r="F99" s="47"/>
      <c r="G99" s="148"/>
      <c r="H99" s="48"/>
      <c r="I99" s="48"/>
      <c r="J99" s="47"/>
    </row>
    <row r="100" spans="1:10">
      <c r="A100" s="16"/>
      <c r="B100" s="76"/>
      <c r="C100" s="147"/>
      <c r="D100" s="48"/>
      <c r="E100" s="48"/>
      <c r="F100" s="47"/>
      <c r="G100" s="148"/>
      <c r="H100" s="48"/>
      <c r="I100" s="48"/>
      <c r="J100" s="47"/>
    </row>
    <row r="101" spans="1:10">
      <c r="A101" s="16"/>
      <c r="B101" s="117" t="s">
        <v>695</v>
      </c>
      <c r="C101" s="149"/>
      <c r="D101" s="19" t="s">
        <v>350</v>
      </c>
      <c r="E101" s="49">
        <v>39195</v>
      </c>
      <c r="F101" s="18"/>
      <c r="G101" s="18"/>
      <c r="H101" s="19" t="s">
        <v>350</v>
      </c>
      <c r="I101" s="49">
        <v>33037</v>
      </c>
      <c r="J101" s="18"/>
    </row>
    <row r="102" spans="1:10">
      <c r="A102" s="16"/>
      <c r="B102" s="117"/>
      <c r="C102" s="149"/>
      <c r="D102" s="19"/>
      <c r="E102" s="49"/>
      <c r="F102" s="18"/>
      <c r="G102" s="18"/>
      <c r="H102" s="19"/>
      <c r="I102" s="49"/>
      <c r="J102" s="18"/>
    </row>
    <row r="103" spans="1:10">
      <c r="A103" s="16"/>
      <c r="B103" s="143" t="s">
        <v>696</v>
      </c>
      <c r="C103" s="150"/>
      <c r="D103" s="51">
        <v>26519</v>
      </c>
      <c r="E103" s="51"/>
      <c r="F103" s="47"/>
      <c r="G103" s="47"/>
      <c r="H103" s="51">
        <v>26849</v>
      </c>
      <c r="I103" s="51"/>
      <c r="J103" s="47"/>
    </row>
    <row r="104" spans="1:10">
      <c r="A104" s="16"/>
      <c r="B104" s="143"/>
      <c r="C104" s="150"/>
      <c r="D104" s="51"/>
      <c r="E104" s="51"/>
      <c r="F104" s="47"/>
      <c r="G104" s="47"/>
      <c r="H104" s="51"/>
      <c r="I104" s="51"/>
      <c r="J104" s="47"/>
    </row>
    <row r="105" spans="1:10">
      <c r="A105" s="16"/>
      <c r="B105" s="117" t="s">
        <v>534</v>
      </c>
      <c r="C105" s="149"/>
      <c r="D105" s="49">
        <v>3764</v>
      </c>
      <c r="E105" s="49"/>
      <c r="F105" s="18"/>
      <c r="G105" s="18"/>
      <c r="H105" s="49">
        <v>2324</v>
      </c>
      <c r="I105" s="49"/>
      <c r="J105" s="18"/>
    </row>
    <row r="106" spans="1:10" ht="15.75" thickBot="1">
      <c r="A106" s="16"/>
      <c r="B106" s="117"/>
      <c r="C106" s="149"/>
      <c r="D106" s="118"/>
      <c r="E106" s="118"/>
      <c r="F106" s="54"/>
      <c r="G106" s="18"/>
      <c r="H106" s="118"/>
      <c r="I106" s="118"/>
      <c r="J106" s="54"/>
    </row>
    <row r="107" spans="1:10">
      <c r="A107" s="16"/>
      <c r="B107" s="76" t="s">
        <v>697</v>
      </c>
      <c r="C107" s="147"/>
      <c r="D107" s="62" t="s">
        <v>350</v>
      </c>
      <c r="E107" s="56">
        <v>69478</v>
      </c>
      <c r="F107" s="58"/>
      <c r="G107" s="47"/>
      <c r="H107" s="62" t="s">
        <v>350</v>
      </c>
      <c r="I107" s="56">
        <v>62210</v>
      </c>
      <c r="J107" s="58"/>
    </row>
    <row r="108" spans="1:10" ht="15.75" thickBot="1">
      <c r="A108" s="16"/>
      <c r="B108" s="76"/>
      <c r="C108" s="147"/>
      <c r="D108" s="64"/>
      <c r="E108" s="65"/>
      <c r="F108" s="66"/>
      <c r="G108" s="47"/>
      <c r="H108" s="64"/>
      <c r="I108" s="65"/>
      <c r="J108" s="66"/>
    </row>
    <row r="109" spans="1:10" ht="15.75" thickTop="1"/>
  </sheetData>
  <mergeCells count="706">
    <mergeCell ref="A89:A108"/>
    <mergeCell ref="B89:AD89"/>
    <mergeCell ref="B90:AD90"/>
    <mergeCell ref="A48:A59"/>
    <mergeCell ref="B48:AD48"/>
    <mergeCell ref="B49:AD49"/>
    <mergeCell ref="A60:A88"/>
    <mergeCell ref="B60:AD60"/>
    <mergeCell ref="B61:AD61"/>
    <mergeCell ref="H107:H108"/>
    <mergeCell ref="I107:I108"/>
    <mergeCell ref="J107:J108"/>
    <mergeCell ref="A1:A2"/>
    <mergeCell ref="B1:AD1"/>
    <mergeCell ref="B2:AD2"/>
    <mergeCell ref="B3:AD3"/>
    <mergeCell ref="A4:A47"/>
    <mergeCell ref="B4:AD4"/>
    <mergeCell ref="B5:AD5"/>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B95:B96"/>
    <mergeCell ref="C95:C96"/>
    <mergeCell ref="D95:F96"/>
    <mergeCell ref="G95:G96"/>
    <mergeCell ref="H95:J96"/>
    <mergeCell ref="B97:B98"/>
    <mergeCell ref="C97:C98"/>
    <mergeCell ref="D97:J98"/>
    <mergeCell ref="T85:T86"/>
    <mergeCell ref="U85:U86"/>
    <mergeCell ref="V85:V86"/>
    <mergeCell ref="B91:J91"/>
    <mergeCell ref="B93:B94"/>
    <mergeCell ref="C93:C94"/>
    <mergeCell ref="D93:J94"/>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Q67:Q68"/>
    <mergeCell ref="R67:R68"/>
    <mergeCell ref="S67:S68"/>
    <mergeCell ref="T67:T68"/>
    <mergeCell ref="U67:U68"/>
    <mergeCell ref="V67:V68"/>
    <mergeCell ref="K67:K68"/>
    <mergeCell ref="L67:L68"/>
    <mergeCell ref="M67:M68"/>
    <mergeCell ref="N67:N68"/>
    <mergeCell ref="O67:O68"/>
    <mergeCell ref="P67:P68"/>
    <mergeCell ref="D66:V66"/>
    <mergeCell ref="B67:B68"/>
    <mergeCell ref="C67:C68"/>
    <mergeCell ref="D67:D68"/>
    <mergeCell ref="E67:E68"/>
    <mergeCell ref="F67:F68"/>
    <mergeCell ref="G67:G68"/>
    <mergeCell ref="H67:H68"/>
    <mergeCell ref="I67:I68"/>
    <mergeCell ref="J67:J68"/>
    <mergeCell ref="K64:K65"/>
    <mergeCell ref="L64:N65"/>
    <mergeCell ref="O64:O65"/>
    <mergeCell ref="P64:R65"/>
    <mergeCell ref="S64:S65"/>
    <mergeCell ref="T64:V65"/>
    <mergeCell ref="B64:B65"/>
    <mergeCell ref="C64:C65"/>
    <mergeCell ref="D64:F64"/>
    <mergeCell ref="D65:F65"/>
    <mergeCell ref="G64:G65"/>
    <mergeCell ref="H64:J65"/>
    <mergeCell ref="J58:J59"/>
    <mergeCell ref="K58:K59"/>
    <mergeCell ref="L58:L59"/>
    <mergeCell ref="M58:M59"/>
    <mergeCell ref="N58:N59"/>
    <mergeCell ref="B62:V62"/>
    <mergeCell ref="M53:M56"/>
    <mergeCell ref="D57:N57"/>
    <mergeCell ref="B58:B59"/>
    <mergeCell ref="C58:C59"/>
    <mergeCell ref="D58:D59"/>
    <mergeCell ref="E58:E59"/>
    <mergeCell ref="F58:F59"/>
    <mergeCell ref="G58:G59"/>
    <mergeCell ref="H58:H59"/>
    <mergeCell ref="I58:I59"/>
    <mergeCell ref="D56:F56"/>
    <mergeCell ref="G53:G56"/>
    <mergeCell ref="I53:I56"/>
    <mergeCell ref="J53:L53"/>
    <mergeCell ref="J54:L54"/>
    <mergeCell ref="J55:L55"/>
    <mergeCell ref="J56:L56"/>
    <mergeCell ref="AC44:AC45"/>
    <mergeCell ref="AD44:AD45"/>
    <mergeCell ref="B50:N50"/>
    <mergeCell ref="D52:H52"/>
    <mergeCell ref="J52:N52"/>
    <mergeCell ref="B53:B56"/>
    <mergeCell ref="C53:C56"/>
    <mergeCell ref="D53:F53"/>
    <mergeCell ref="D54:F54"/>
    <mergeCell ref="D55:F5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Z43:AB43"/>
    <mergeCell ref="B44:B45"/>
    <mergeCell ref="C44:C45"/>
    <mergeCell ref="D44:D45"/>
    <mergeCell ref="E44:E45"/>
    <mergeCell ref="F44:F45"/>
    <mergeCell ref="G44:G45"/>
    <mergeCell ref="H44:H45"/>
    <mergeCell ref="I44:I45"/>
    <mergeCell ref="J44:J45"/>
    <mergeCell ref="Z41:Z42"/>
    <mergeCell ref="AA41:AA42"/>
    <mergeCell ref="AB41:AB42"/>
    <mergeCell ref="AC41:AC42"/>
    <mergeCell ref="AD41:AD42"/>
    <mergeCell ref="D43:F43"/>
    <mergeCell ref="H43:J43"/>
    <mergeCell ref="L43:N43"/>
    <mergeCell ref="R43:T43"/>
    <mergeCell ref="V43:X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Z39:AA40"/>
    <mergeCell ref="AB39:AB40"/>
    <mergeCell ref="AC39:AC40"/>
    <mergeCell ref="AD39:AD40"/>
    <mergeCell ref="B41:B42"/>
    <mergeCell ref="C41:C42"/>
    <mergeCell ref="D41:D42"/>
    <mergeCell ref="E41:E42"/>
    <mergeCell ref="F41:F42"/>
    <mergeCell ref="G41:G42"/>
    <mergeCell ref="R39:S40"/>
    <mergeCell ref="T39:T40"/>
    <mergeCell ref="U39:U40"/>
    <mergeCell ref="V39:W40"/>
    <mergeCell ref="X39:X40"/>
    <mergeCell ref="Y39:Y40"/>
    <mergeCell ref="K39:K40"/>
    <mergeCell ref="L39:M40"/>
    <mergeCell ref="N39:N40"/>
    <mergeCell ref="O39:O40"/>
    <mergeCell ref="P39:P40"/>
    <mergeCell ref="Q39:Q40"/>
    <mergeCell ref="AB37:AB38"/>
    <mergeCell ref="AC37:AC38"/>
    <mergeCell ref="AD37:AD38"/>
    <mergeCell ref="B39:B40"/>
    <mergeCell ref="C39:C40"/>
    <mergeCell ref="D39:E40"/>
    <mergeCell ref="F39:F40"/>
    <mergeCell ref="G39:G40"/>
    <mergeCell ref="H39:I40"/>
    <mergeCell ref="J39:J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C35:AC36"/>
    <mergeCell ref="AD35:AD36"/>
    <mergeCell ref="B37:B38"/>
    <mergeCell ref="C37:C38"/>
    <mergeCell ref="D37:D38"/>
    <mergeCell ref="E37:E38"/>
    <mergeCell ref="F37:F38"/>
    <mergeCell ref="G37:G38"/>
    <mergeCell ref="H37:H38"/>
    <mergeCell ref="I37:I38"/>
    <mergeCell ref="U35:U36"/>
    <mergeCell ref="V35:W36"/>
    <mergeCell ref="X35:X36"/>
    <mergeCell ref="Y35:Y36"/>
    <mergeCell ref="Z35:AA36"/>
    <mergeCell ref="AB35:AB36"/>
    <mergeCell ref="N35:N36"/>
    <mergeCell ref="O35:O36"/>
    <mergeCell ref="P35:P36"/>
    <mergeCell ref="Q35:Q36"/>
    <mergeCell ref="R35:S36"/>
    <mergeCell ref="T35:T36"/>
    <mergeCell ref="Z34:AB34"/>
    <mergeCell ref="B35:B36"/>
    <mergeCell ref="C35:C36"/>
    <mergeCell ref="D35:E36"/>
    <mergeCell ref="F35:F36"/>
    <mergeCell ref="G35:G36"/>
    <mergeCell ref="H35:I36"/>
    <mergeCell ref="J35:J36"/>
    <mergeCell ref="K35:K36"/>
    <mergeCell ref="L35:M36"/>
    <mergeCell ref="Z32:Z33"/>
    <mergeCell ref="AA32:AA33"/>
    <mergeCell ref="AB32:AB33"/>
    <mergeCell ref="AC32:AC33"/>
    <mergeCell ref="AD32:AD33"/>
    <mergeCell ref="D34:F34"/>
    <mergeCell ref="H34:J34"/>
    <mergeCell ref="L34:N34"/>
    <mergeCell ref="R34:T34"/>
    <mergeCell ref="V34:X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C29:AC30"/>
    <mergeCell ref="AD29:AD30"/>
    <mergeCell ref="D31:F31"/>
    <mergeCell ref="H31:J31"/>
    <mergeCell ref="L31:N31"/>
    <mergeCell ref="R31:T31"/>
    <mergeCell ref="V31:X31"/>
    <mergeCell ref="Z31:AB31"/>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Z28:AB28"/>
    <mergeCell ref="B29:B30"/>
    <mergeCell ref="C29:C30"/>
    <mergeCell ref="D29:D30"/>
    <mergeCell ref="E29:E30"/>
    <mergeCell ref="F29:F30"/>
    <mergeCell ref="G29:G30"/>
    <mergeCell ref="H29:H30"/>
    <mergeCell ref="I29:I30"/>
    <mergeCell ref="J29:J30"/>
    <mergeCell ref="Z26:Z27"/>
    <mergeCell ref="AA26:AA27"/>
    <mergeCell ref="AB26:AB27"/>
    <mergeCell ref="AC26:AC27"/>
    <mergeCell ref="AD26:AD27"/>
    <mergeCell ref="D28:F28"/>
    <mergeCell ref="H28:J28"/>
    <mergeCell ref="L28:N28"/>
    <mergeCell ref="R28:T28"/>
    <mergeCell ref="V28:X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X24:X25"/>
    <mergeCell ref="Y24:Y25"/>
    <mergeCell ref="Z24:AA25"/>
    <mergeCell ref="AB24:AB25"/>
    <mergeCell ref="AC24:AC25"/>
    <mergeCell ref="AD24:AD25"/>
    <mergeCell ref="P24:P25"/>
    <mergeCell ref="Q24:Q25"/>
    <mergeCell ref="R24:S25"/>
    <mergeCell ref="T24:T25"/>
    <mergeCell ref="U24:U25"/>
    <mergeCell ref="V24:W25"/>
    <mergeCell ref="H24:I25"/>
    <mergeCell ref="J24:J25"/>
    <mergeCell ref="K24:K25"/>
    <mergeCell ref="L24:M25"/>
    <mergeCell ref="N24:N25"/>
    <mergeCell ref="O24:O25"/>
    <mergeCell ref="Y22:Y23"/>
    <mergeCell ref="Z22:AA23"/>
    <mergeCell ref="AB22:AB23"/>
    <mergeCell ref="AC22:AC23"/>
    <mergeCell ref="AD22:AD23"/>
    <mergeCell ref="B24:B25"/>
    <mergeCell ref="C24:C25"/>
    <mergeCell ref="D24:E25"/>
    <mergeCell ref="F24:F25"/>
    <mergeCell ref="G24:G25"/>
    <mergeCell ref="Q22:Q23"/>
    <mergeCell ref="R22:S23"/>
    <mergeCell ref="T22:T23"/>
    <mergeCell ref="U22:U23"/>
    <mergeCell ref="V22:W23"/>
    <mergeCell ref="X22:X23"/>
    <mergeCell ref="J22:J23"/>
    <mergeCell ref="K22:K23"/>
    <mergeCell ref="L22:M23"/>
    <mergeCell ref="N22:N23"/>
    <mergeCell ref="O22:O23"/>
    <mergeCell ref="P22:P23"/>
    <mergeCell ref="B22:B23"/>
    <mergeCell ref="C22:C23"/>
    <mergeCell ref="D22:E23"/>
    <mergeCell ref="F22:F23"/>
    <mergeCell ref="G22:G23"/>
    <mergeCell ref="H22:I23"/>
    <mergeCell ref="X20:X21"/>
    <mergeCell ref="Y20:Y21"/>
    <mergeCell ref="Z20:AA21"/>
    <mergeCell ref="AB20:AB21"/>
    <mergeCell ref="AC20:AC21"/>
    <mergeCell ref="AD20:AD21"/>
    <mergeCell ref="P20:P21"/>
    <mergeCell ref="Q20:Q21"/>
    <mergeCell ref="R20:S21"/>
    <mergeCell ref="T20:T21"/>
    <mergeCell ref="U20:U21"/>
    <mergeCell ref="V20:W21"/>
    <mergeCell ref="H20:I21"/>
    <mergeCell ref="J20:J21"/>
    <mergeCell ref="K20:K21"/>
    <mergeCell ref="L20:M21"/>
    <mergeCell ref="N20:N21"/>
    <mergeCell ref="O20:O21"/>
    <mergeCell ref="Y18:Y19"/>
    <mergeCell ref="Z18:AA19"/>
    <mergeCell ref="AB18:AB19"/>
    <mergeCell ref="AC18:AC19"/>
    <mergeCell ref="AD18:AD19"/>
    <mergeCell ref="B20:B21"/>
    <mergeCell ref="C20:C21"/>
    <mergeCell ref="D20:E21"/>
    <mergeCell ref="F20:F21"/>
    <mergeCell ref="G20:G21"/>
    <mergeCell ref="Q18:Q19"/>
    <mergeCell ref="R18:S19"/>
    <mergeCell ref="T18:T19"/>
    <mergeCell ref="U18:U19"/>
    <mergeCell ref="V18:W19"/>
    <mergeCell ref="X18:X19"/>
    <mergeCell ref="J18:J19"/>
    <mergeCell ref="K18:K19"/>
    <mergeCell ref="L18:M19"/>
    <mergeCell ref="N18:N19"/>
    <mergeCell ref="O18:O19"/>
    <mergeCell ref="P18:P19"/>
    <mergeCell ref="B18:B19"/>
    <mergeCell ref="C18:C19"/>
    <mergeCell ref="D18:E19"/>
    <mergeCell ref="F18:F19"/>
    <mergeCell ref="G18:G19"/>
    <mergeCell ref="H18:I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Y14:Y15"/>
    <mergeCell ref="Z14:AA15"/>
    <mergeCell ref="AB14:AB15"/>
    <mergeCell ref="AC14:AC15"/>
    <mergeCell ref="AD14:AD15"/>
    <mergeCell ref="B16:B17"/>
    <mergeCell ref="C16:C17"/>
    <mergeCell ref="D16:D17"/>
    <mergeCell ref="E16:E17"/>
    <mergeCell ref="F16:F17"/>
    <mergeCell ref="Q14:Q15"/>
    <mergeCell ref="R14:S15"/>
    <mergeCell ref="T14:T15"/>
    <mergeCell ref="U14:U15"/>
    <mergeCell ref="V14:W15"/>
    <mergeCell ref="X14:X15"/>
    <mergeCell ref="J14:J15"/>
    <mergeCell ref="K14:K15"/>
    <mergeCell ref="L14:M15"/>
    <mergeCell ref="N14:N15"/>
    <mergeCell ref="O14:O15"/>
    <mergeCell ref="P14:P15"/>
    <mergeCell ref="B14:B15"/>
    <mergeCell ref="C14:C15"/>
    <mergeCell ref="D14:E15"/>
    <mergeCell ref="F14:F15"/>
    <mergeCell ref="G14:G15"/>
    <mergeCell ref="H14:I15"/>
    <mergeCell ref="Z9:AB9"/>
    <mergeCell ref="Z10:AB10"/>
    <mergeCell ref="Z11:AB11"/>
    <mergeCell ref="Z12:AB12"/>
    <mergeCell ref="AC9:AC12"/>
    <mergeCell ref="D13:AD13"/>
    <mergeCell ref="U9:U12"/>
    <mergeCell ref="V9:X9"/>
    <mergeCell ref="V10:X10"/>
    <mergeCell ref="V11:X11"/>
    <mergeCell ref="V12:X12"/>
    <mergeCell ref="Y9:Y12"/>
    <mergeCell ref="O9:O12"/>
    <mergeCell ref="Q9:Q12"/>
    <mergeCell ref="R9:T9"/>
    <mergeCell ref="R10:T10"/>
    <mergeCell ref="R11:T11"/>
    <mergeCell ref="R12:T12"/>
    <mergeCell ref="H9:J9"/>
    <mergeCell ref="H10:J10"/>
    <mergeCell ref="H11:J11"/>
    <mergeCell ref="H12:J12"/>
    <mergeCell ref="K9:K12"/>
    <mergeCell ref="L9:N9"/>
    <mergeCell ref="L10:N10"/>
    <mergeCell ref="L11:N11"/>
    <mergeCell ref="L12:N12"/>
    <mergeCell ref="B6:AD6"/>
    <mergeCell ref="D8:P8"/>
    <mergeCell ref="R8:AD8"/>
    <mergeCell ref="B9:B12"/>
    <mergeCell ref="C9:C12"/>
    <mergeCell ref="D9:F9"/>
    <mergeCell ref="D10:F10"/>
    <mergeCell ref="D11:F11"/>
    <mergeCell ref="D12:F12"/>
    <mergeCell ref="G9: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0"/>
  <sheetViews>
    <sheetView showGridLines="0" workbookViewId="0"/>
  </sheetViews>
  <sheetFormatPr defaultRowHeight="15"/>
  <cols>
    <col min="1" max="3" width="36.5703125" bestFit="1" customWidth="1"/>
    <col min="4" max="4" width="5.42578125" bestFit="1" customWidth="1"/>
    <col min="5" max="5" width="6.5703125" bestFit="1" customWidth="1"/>
    <col min="7" max="7" width="18.140625" bestFit="1" customWidth="1"/>
    <col min="8" max="8" width="7.5703125" bestFit="1" customWidth="1"/>
    <col min="9" max="9" width="36.5703125" bestFit="1" customWidth="1"/>
    <col min="11" max="11" width="4" bestFit="1" customWidth="1"/>
    <col min="12" max="12" width="5.5703125" bestFit="1" customWidth="1"/>
    <col min="13" max="13" width="2.85546875" bestFit="1" customWidth="1"/>
    <col min="14" max="14" width="7" bestFit="1" customWidth="1"/>
    <col min="15" max="15" width="2" bestFit="1" customWidth="1"/>
    <col min="16" max="16" width="15.5703125" bestFit="1" customWidth="1"/>
    <col min="17" max="17" width="6.5703125" bestFit="1" customWidth="1"/>
    <col min="18" max="18" width="3.140625" bestFit="1" customWidth="1"/>
    <col min="19" max="19" width="2" bestFit="1" customWidth="1"/>
    <col min="20" max="20" width="5.42578125" bestFit="1" customWidth="1"/>
    <col min="21" max="21" width="6.5703125" bestFit="1" customWidth="1"/>
    <col min="22" max="22" width="2.7109375" bestFit="1" customWidth="1"/>
    <col min="23" max="23" width="2.140625" customWidth="1"/>
    <col min="24" max="24" width="5.42578125" customWidth="1"/>
    <col min="25" max="25" width="1.7109375" customWidth="1"/>
    <col min="26" max="26" width="3" bestFit="1" customWidth="1"/>
    <col min="27" max="27" width="11.5703125" customWidth="1"/>
    <col min="28" max="28" width="32.85546875" customWidth="1"/>
    <col min="29" max="29" width="8.85546875" customWidth="1"/>
    <col min="30" max="30" width="3" bestFit="1" customWidth="1"/>
    <col min="31" max="31" width="2" customWidth="1"/>
    <col min="32" max="32" width="5.5703125" customWidth="1"/>
    <col min="33" max="33" width="1.5703125" customWidth="1"/>
    <col min="34" max="34" width="2.5703125" bestFit="1" customWidth="1"/>
    <col min="35" max="35" width="1.85546875" bestFit="1" customWidth="1"/>
    <col min="36" max="36" width="5.42578125" bestFit="1" customWidth="1"/>
    <col min="37" max="37" width="1.5703125" bestFit="1" customWidth="1"/>
  </cols>
  <sheetData>
    <row r="1" spans="1:37" ht="15" customHeight="1">
      <c r="A1" s="8" t="s">
        <v>11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710</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row>
    <row r="4" spans="1:37" ht="15" customHeight="1">
      <c r="A4" s="16" t="s">
        <v>114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row>
    <row r="5" spans="1:37">
      <c r="A5" s="16"/>
      <c r="B5" s="18" t="s">
        <v>720</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6"/>
      <c r="B6" s="37"/>
      <c r="C6" s="37"/>
      <c r="D6" s="37"/>
      <c r="E6" s="37"/>
      <c r="F6" s="37"/>
      <c r="G6" s="37"/>
      <c r="H6" s="37"/>
      <c r="I6" s="37"/>
      <c r="J6" s="37"/>
      <c r="K6" s="37"/>
      <c r="L6" s="37"/>
      <c r="M6" s="37"/>
      <c r="N6" s="37"/>
      <c r="O6" s="37"/>
      <c r="P6" s="37"/>
      <c r="Q6" s="37"/>
      <c r="R6" s="37"/>
    </row>
    <row r="7" spans="1:37">
      <c r="A7" s="16"/>
      <c r="B7" s="11"/>
      <c r="C7" s="11"/>
      <c r="D7" s="11"/>
      <c r="E7" s="11"/>
      <c r="F7" s="11"/>
      <c r="G7" s="11"/>
      <c r="H7" s="11"/>
      <c r="I7" s="11"/>
      <c r="J7" s="11"/>
      <c r="K7" s="11"/>
      <c r="L7" s="11"/>
      <c r="M7" s="11"/>
      <c r="N7" s="11"/>
      <c r="O7" s="11"/>
      <c r="P7" s="11"/>
      <c r="Q7" s="11"/>
      <c r="R7" s="11"/>
    </row>
    <row r="8" spans="1:37" ht="15.75" thickBot="1">
      <c r="A8" s="16"/>
      <c r="B8" s="151"/>
      <c r="C8" s="38">
        <v>41639</v>
      </c>
      <c r="D8" s="38"/>
      <c r="E8" s="38"/>
      <c r="F8" s="38"/>
      <c r="G8" s="38"/>
      <c r="H8" s="38"/>
      <c r="I8" s="38"/>
      <c r="J8" s="38"/>
      <c r="K8" s="38"/>
      <c r="L8" s="38"/>
      <c r="M8" s="38"/>
      <c r="N8" s="38"/>
      <c r="O8" s="38"/>
      <c r="P8" s="38"/>
      <c r="Q8" s="38"/>
      <c r="R8" s="26"/>
    </row>
    <row r="9" spans="1:37" ht="15.75" thickBot="1">
      <c r="A9" s="16"/>
      <c r="B9" s="26"/>
      <c r="C9" s="90" t="s">
        <v>721</v>
      </c>
      <c r="D9" s="90"/>
      <c r="E9" s="90"/>
      <c r="F9" s="71"/>
      <c r="G9" s="90" t="s">
        <v>722</v>
      </c>
      <c r="H9" s="90"/>
      <c r="I9" s="90"/>
      <c r="J9" s="71"/>
      <c r="K9" s="90" t="s">
        <v>723</v>
      </c>
      <c r="L9" s="90"/>
      <c r="M9" s="90"/>
      <c r="N9" s="71"/>
      <c r="O9" s="90" t="s">
        <v>109</v>
      </c>
      <c r="P9" s="90"/>
      <c r="Q9" s="90"/>
      <c r="R9" s="26"/>
    </row>
    <row r="10" spans="1:37">
      <c r="A10" s="16"/>
      <c r="B10" s="26"/>
      <c r="C10" s="41" t="s">
        <v>464</v>
      </c>
      <c r="D10" s="41"/>
      <c r="E10" s="41"/>
      <c r="F10" s="41"/>
      <c r="G10" s="41"/>
      <c r="H10" s="41"/>
      <c r="I10" s="41"/>
      <c r="J10" s="41"/>
      <c r="K10" s="41"/>
      <c r="L10" s="41"/>
      <c r="M10" s="41"/>
      <c r="N10" s="41"/>
      <c r="O10" s="41"/>
      <c r="P10" s="41"/>
      <c r="Q10" s="41"/>
      <c r="R10" s="109"/>
    </row>
    <row r="11" spans="1:37">
      <c r="A11" s="16"/>
      <c r="B11" s="138" t="s">
        <v>724</v>
      </c>
      <c r="C11" s="48"/>
      <c r="D11" s="48"/>
      <c r="E11" s="47"/>
      <c r="F11" s="47"/>
      <c r="G11" s="48"/>
      <c r="H11" s="48"/>
      <c r="I11" s="47"/>
      <c r="J11" s="47"/>
      <c r="K11" s="48"/>
      <c r="L11" s="48"/>
      <c r="M11" s="47"/>
      <c r="N11" s="47"/>
      <c r="O11" s="48"/>
      <c r="P11" s="48"/>
      <c r="Q11" s="47"/>
      <c r="R11" s="114"/>
    </row>
    <row r="12" spans="1:37">
      <c r="A12" s="16"/>
      <c r="B12" s="138"/>
      <c r="C12" s="48"/>
      <c r="D12" s="48"/>
      <c r="E12" s="47"/>
      <c r="F12" s="47"/>
      <c r="G12" s="48"/>
      <c r="H12" s="48"/>
      <c r="I12" s="47"/>
      <c r="J12" s="47"/>
      <c r="K12" s="48"/>
      <c r="L12" s="48"/>
      <c r="M12" s="47"/>
      <c r="N12" s="47"/>
      <c r="O12" s="48"/>
      <c r="P12" s="48"/>
      <c r="Q12" s="47"/>
      <c r="R12" s="114"/>
    </row>
    <row r="13" spans="1:37">
      <c r="A13" s="16"/>
      <c r="B13" s="81" t="s">
        <v>725</v>
      </c>
      <c r="C13" s="130"/>
      <c r="D13" s="130"/>
      <c r="E13" s="18"/>
      <c r="F13" s="18"/>
      <c r="G13" s="130"/>
      <c r="H13" s="130"/>
      <c r="I13" s="18"/>
      <c r="J13" s="18"/>
      <c r="K13" s="130"/>
      <c r="L13" s="130"/>
      <c r="M13" s="18"/>
      <c r="N13" s="18"/>
      <c r="O13" s="130"/>
      <c r="P13" s="130"/>
      <c r="Q13" s="18"/>
      <c r="R13" s="115"/>
    </row>
    <row r="14" spans="1:37">
      <c r="A14" s="16"/>
      <c r="B14" s="81"/>
      <c r="C14" s="130"/>
      <c r="D14" s="130"/>
      <c r="E14" s="18"/>
      <c r="F14" s="18"/>
      <c r="G14" s="130"/>
      <c r="H14" s="130"/>
      <c r="I14" s="18"/>
      <c r="J14" s="18"/>
      <c r="K14" s="130"/>
      <c r="L14" s="130"/>
      <c r="M14" s="18"/>
      <c r="N14" s="18"/>
      <c r="O14" s="130"/>
      <c r="P14" s="130"/>
      <c r="Q14" s="18"/>
      <c r="R14" s="115"/>
    </row>
    <row r="15" spans="1:37">
      <c r="A15" s="16"/>
      <c r="B15" s="152" t="s">
        <v>349</v>
      </c>
      <c r="C15" s="46" t="s">
        <v>350</v>
      </c>
      <c r="D15" s="52" t="s">
        <v>358</v>
      </c>
      <c r="E15" s="47"/>
      <c r="F15" s="47"/>
      <c r="G15" s="46" t="s">
        <v>350</v>
      </c>
      <c r="H15" s="51">
        <v>14357</v>
      </c>
      <c r="I15" s="47"/>
      <c r="J15" s="47"/>
      <c r="K15" s="46" t="s">
        <v>350</v>
      </c>
      <c r="L15" s="51">
        <v>1516</v>
      </c>
      <c r="M15" s="47"/>
      <c r="N15" s="47"/>
      <c r="O15" s="46" t="s">
        <v>350</v>
      </c>
      <c r="P15" s="51">
        <v>15873</v>
      </c>
      <c r="Q15" s="47"/>
      <c r="R15" s="114"/>
    </row>
    <row r="16" spans="1:37">
      <c r="A16" s="16"/>
      <c r="B16" s="152"/>
      <c r="C16" s="46"/>
      <c r="D16" s="52"/>
      <c r="E16" s="47"/>
      <c r="F16" s="47"/>
      <c r="G16" s="46"/>
      <c r="H16" s="51"/>
      <c r="I16" s="47"/>
      <c r="J16" s="47"/>
      <c r="K16" s="46"/>
      <c r="L16" s="51"/>
      <c r="M16" s="47"/>
      <c r="N16" s="47"/>
      <c r="O16" s="46"/>
      <c r="P16" s="51"/>
      <c r="Q16" s="47"/>
      <c r="R16" s="114"/>
    </row>
    <row r="17" spans="1:18">
      <c r="A17" s="16"/>
      <c r="B17" s="134" t="s">
        <v>353</v>
      </c>
      <c r="C17" s="50" t="s">
        <v>358</v>
      </c>
      <c r="D17" s="50"/>
      <c r="E17" s="18"/>
      <c r="F17" s="18"/>
      <c r="G17" s="49">
        <v>3753</v>
      </c>
      <c r="H17" s="49"/>
      <c r="I17" s="18"/>
      <c r="J17" s="18"/>
      <c r="K17" s="50">
        <v>58</v>
      </c>
      <c r="L17" s="50"/>
      <c r="M17" s="18"/>
      <c r="N17" s="18"/>
      <c r="O17" s="49">
        <v>3811</v>
      </c>
      <c r="P17" s="49"/>
      <c r="Q17" s="18"/>
      <c r="R17" s="115"/>
    </row>
    <row r="18" spans="1:18">
      <c r="A18" s="16"/>
      <c r="B18" s="134"/>
      <c r="C18" s="50"/>
      <c r="D18" s="50"/>
      <c r="E18" s="18"/>
      <c r="F18" s="18"/>
      <c r="G18" s="49"/>
      <c r="H18" s="49"/>
      <c r="I18" s="18"/>
      <c r="J18" s="18"/>
      <c r="K18" s="50"/>
      <c r="L18" s="50"/>
      <c r="M18" s="18"/>
      <c r="N18" s="18"/>
      <c r="O18" s="49"/>
      <c r="P18" s="49"/>
      <c r="Q18" s="18"/>
      <c r="R18" s="115"/>
    </row>
    <row r="19" spans="1:18">
      <c r="A19" s="16"/>
      <c r="B19" s="152" t="s">
        <v>356</v>
      </c>
      <c r="C19" s="52" t="s">
        <v>358</v>
      </c>
      <c r="D19" s="52"/>
      <c r="E19" s="47"/>
      <c r="F19" s="47"/>
      <c r="G19" s="51">
        <v>2404</v>
      </c>
      <c r="H19" s="51"/>
      <c r="I19" s="47"/>
      <c r="J19" s="47"/>
      <c r="K19" s="52">
        <v>30</v>
      </c>
      <c r="L19" s="52"/>
      <c r="M19" s="47"/>
      <c r="N19" s="47"/>
      <c r="O19" s="51">
        <v>2434</v>
      </c>
      <c r="P19" s="51"/>
      <c r="Q19" s="47"/>
      <c r="R19" s="114"/>
    </row>
    <row r="20" spans="1:18">
      <c r="A20" s="16"/>
      <c r="B20" s="152"/>
      <c r="C20" s="52"/>
      <c r="D20" s="52"/>
      <c r="E20" s="47"/>
      <c r="F20" s="47"/>
      <c r="G20" s="51"/>
      <c r="H20" s="51"/>
      <c r="I20" s="47"/>
      <c r="J20" s="47"/>
      <c r="K20" s="52"/>
      <c r="L20" s="52"/>
      <c r="M20" s="47"/>
      <c r="N20" s="47"/>
      <c r="O20" s="51"/>
      <c r="P20" s="51"/>
      <c r="Q20" s="47"/>
      <c r="R20" s="114"/>
    </row>
    <row r="21" spans="1:18">
      <c r="A21" s="16"/>
      <c r="B21" s="134" t="s">
        <v>359</v>
      </c>
      <c r="C21" s="50" t="s">
        <v>358</v>
      </c>
      <c r="D21" s="50"/>
      <c r="E21" s="18"/>
      <c r="F21" s="18"/>
      <c r="G21" s="50">
        <v>998</v>
      </c>
      <c r="H21" s="50"/>
      <c r="I21" s="18"/>
      <c r="J21" s="18"/>
      <c r="K21" s="50" t="s">
        <v>358</v>
      </c>
      <c r="L21" s="50"/>
      <c r="M21" s="18"/>
      <c r="N21" s="18"/>
      <c r="O21" s="50">
        <v>998</v>
      </c>
      <c r="P21" s="50"/>
      <c r="Q21" s="18"/>
      <c r="R21" s="115"/>
    </row>
    <row r="22" spans="1:18">
      <c r="A22" s="16"/>
      <c r="B22" s="134"/>
      <c r="C22" s="50"/>
      <c r="D22" s="50"/>
      <c r="E22" s="18"/>
      <c r="F22" s="18"/>
      <c r="G22" s="50"/>
      <c r="H22" s="50"/>
      <c r="I22" s="18"/>
      <c r="J22" s="18"/>
      <c r="K22" s="50"/>
      <c r="L22" s="50"/>
      <c r="M22" s="18"/>
      <c r="N22" s="18"/>
      <c r="O22" s="50"/>
      <c r="P22" s="50"/>
      <c r="Q22" s="18"/>
      <c r="R22" s="115"/>
    </row>
    <row r="23" spans="1:18">
      <c r="A23" s="16"/>
      <c r="B23" s="152" t="s">
        <v>361</v>
      </c>
      <c r="C23" s="52" t="s">
        <v>358</v>
      </c>
      <c r="D23" s="52"/>
      <c r="E23" s="47"/>
      <c r="F23" s="47"/>
      <c r="G23" s="52">
        <v>763</v>
      </c>
      <c r="H23" s="52"/>
      <c r="I23" s="47"/>
      <c r="J23" s="47"/>
      <c r="K23" s="52">
        <v>218</v>
      </c>
      <c r="L23" s="52"/>
      <c r="M23" s="47"/>
      <c r="N23" s="47"/>
      <c r="O23" s="52">
        <v>981</v>
      </c>
      <c r="P23" s="52"/>
      <c r="Q23" s="47"/>
      <c r="R23" s="114"/>
    </row>
    <row r="24" spans="1:18">
      <c r="A24" s="16"/>
      <c r="B24" s="152"/>
      <c r="C24" s="52"/>
      <c r="D24" s="52"/>
      <c r="E24" s="47"/>
      <c r="F24" s="47"/>
      <c r="G24" s="52"/>
      <c r="H24" s="52"/>
      <c r="I24" s="47"/>
      <c r="J24" s="47"/>
      <c r="K24" s="52"/>
      <c r="L24" s="52"/>
      <c r="M24" s="47"/>
      <c r="N24" s="47"/>
      <c r="O24" s="52"/>
      <c r="P24" s="52"/>
      <c r="Q24" s="47"/>
      <c r="R24" s="114"/>
    </row>
    <row r="25" spans="1:18">
      <c r="A25" s="16"/>
      <c r="B25" s="134" t="s">
        <v>363</v>
      </c>
      <c r="C25" s="50" t="s">
        <v>358</v>
      </c>
      <c r="D25" s="50"/>
      <c r="E25" s="18"/>
      <c r="F25" s="18"/>
      <c r="G25" s="50">
        <v>245</v>
      </c>
      <c r="H25" s="50"/>
      <c r="I25" s="18"/>
      <c r="J25" s="18"/>
      <c r="K25" s="50" t="s">
        <v>358</v>
      </c>
      <c r="L25" s="50"/>
      <c r="M25" s="18"/>
      <c r="N25" s="18"/>
      <c r="O25" s="50">
        <v>245</v>
      </c>
      <c r="P25" s="50"/>
      <c r="Q25" s="18"/>
      <c r="R25" s="115"/>
    </row>
    <row r="26" spans="1:18">
      <c r="A26" s="16"/>
      <c r="B26" s="134"/>
      <c r="C26" s="50"/>
      <c r="D26" s="50"/>
      <c r="E26" s="18"/>
      <c r="F26" s="18"/>
      <c r="G26" s="50"/>
      <c r="H26" s="50"/>
      <c r="I26" s="18"/>
      <c r="J26" s="18"/>
      <c r="K26" s="50"/>
      <c r="L26" s="50"/>
      <c r="M26" s="18"/>
      <c r="N26" s="18"/>
      <c r="O26" s="50"/>
      <c r="P26" s="50"/>
      <c r="Q26" s="18"/>
      <c r="R26" s="115"/>
    </row>
    <row r="27" spans="1:18">
      <c r="A27" s="16"/>
      <c r="B27" s="152" t="s">
        <v>365</v>
      </c>
      <c r="C27" s="52">
        <v>9</v>
      </c>
      <c r="D27" s="52"/>
      <c r="E27" s="47"/>
      <c r="F27" s="47"/>
      <c r="G27" s="52">
        <v>36</v>
      </c>
      <c r="H27" s="52"/>
      <c r="I27" s="47"/>
      <c r="J27" s="47"/>
      <c r="K27" s="52" t="s">
        <v>358</v>
      </c>
      <c r="L27" s="52"/>
      <c r="M27" s="47"/>
      <c r="N27" s="47"/>
      <c r="O27" s="52">
        <v>45</v>
      </c>
      <c r="P27" s="52"/>
      <c r="Q27" s="47"/>
      <c r="R27" s="114"/>
    </row>
    <row r="28" spans="1:18" ht="15.75" thickBot="1">
      <c r="A28" s="16"/>
      <c r="B28" s="152"/>
      <c r="C28" s="80"/>
      <c r="D28" s="80"/>
      <c r="E28" s="79"/>
      <c r="F28" s="47"/>
      <c r="G28" s="80"/>
      <c r="H28" s="80"/>
      <c r="I28" s="79"/>
      <c r="J28" s="47"/>
      <c r="K28" s="80"/>
      <c r="L28" s="80"/>
      <c r="M28" s="79"/>
      <c r="N28" s="47"/>
      <c r="O28" s="80"/>
      <c r="P28" s="80"/>
      <c r="Q28" s="79"/>
      <c r="R28" s="114"/>
    </row>
    <row r="29" spans="1:18">
      <c r="A29" s="16"/>
      <c r="B29" s="81" t="s">
        <v>726</v>
      </c>
      <c r="C29" s="87">
        <v>9</v>
      </c>
      <c r="D29" s="87"/>
      <c r="E29" s="44"/>
      <c r="F29" s="18"/>
      <c r="G29" s="84">
        <v>22556</v>
      </c>
      <c r="H29" s="84"/>
      <c r="I29" s="44"/>
      <c r="J29" s="18"/>
      <c r="K29" s="84">
        <v>1822</v>
      </c>
      <c r="L29" s="84"/>
      <c r="M29" s="44"/>
      <c r="N29" s="18"/>
      <c r="O29" s="84">
        <v>24387</v>
      </c>
      <c r="P29" s="84"/>
      <c r="Q29" s="44"/>
      <c r="R29" s="115"/>
    </row>
    <row r="30" spans="1:18" ht="15.75" thickBot="1">
      <c r="A30" s="16"/>
      <c r="B30" s="81"/>
      <c r="C30" s="53"/>
      <c r="D30" s="53"/>
      <c r="E30" s="54"/>
      <c r="F30" s="18"/>
      <c r="G30" s="118"/>
      <c r="H30" s="118"/>
      <c r="I30" s="54"/>
      <c r="J30" s="18"/>
      <c r="K30" s="118"/>
      <c r="L30" s="118"/>
      <c r="M30" s="54"/>
      <c r="N30" s="18"/>
      <c r="O30" s="118"/>
      <c r="P30" s="118"/>
      <c r="Q30" s="54"/>
      <c r="R30" s="115"/>
    </row>
    <row r="31" spans="1:18">
      <c r="A31" s="16"/>
      <c r="B31" s="55" t="s">
        <v>369</v>
      </c>
      <c r="C31" s="60">
        <v>3</v>
      </c>
      <c r="D31" s="60"/>
      <c r="E31" s="58"/>
      <c r="F31" s="47"/>
      <c r="G31" s="60">
        <v>3</v>
      </c>
      <c r="H31" s="60"/>
      <c r="I31" s="58"/>
      <c r="J31" s="47"/>
      <c r="K31" s="60" t="s">
        <v>358</v>
      </c>
      <c r="L31" s="60"/>
      <c r="M31" s="58"/>
      <c r="N31" s="47"/>
      <c r="O31" s="60">
        <v>6</v>
      </c>
      <c r="P31" s="60"/>
      <c r="Q31" s="58"/>
      <c r="R31" s="114"/>
    </row>
    <row r="32" spans="1:18">
      <c r="A32" s="16"/>
      <c r="B32" s="55"/>
      <c r="C32" s="52"/>
      <c r="D32" s="52"/>
      <c r="E32" s="47"/>
      <c r="F32" s="47"/>
      <c r="G32" s="52"/>
      <c r="H32" s="52"/>
      <c r="I32" s="47"/>
      <c r="J32" s="47"/>
      <c r="K32" s="52"/>
      <c r="L32" s="52"/>
      <c r="M32" s="47"/>
      <c r="N32" s="47"/>
      <c r="O32" s="52"/>
      <c r="P32" s="52"/>
      <c r="Q32" s="47"/>
      <c r="R32" s="114"/>
    </row>
    <row r="33" spans="1:18">
      <c r="A33" s="16"/>
      <c r="B33" s="81" t="s">
        <v>727</v>
      </c>
      <c r="C33" s="50">
        <v>1</v>
      </c>
      <c r="D33" s="50"/>
      <c r="E33" s="18"/>
      <c r="F33" s="18"/>
      <c r="G33" s="50">
        <v>320</v>
      </c>
      <c r="H33" s="50"/>
      <c r="I33" s="18"/>
      <c r="J33" s="18"/>
      <c r="K33" s="50" t="s">
        <v>358</v>
      </c>
      <c r="L33" s="50"/>
      <c r="M33" s="18"/>
      <c r="N33" s="18"/>
      <c r="O33" s="50">
        <v>321</v>
      </c>
      <c r="P33" s="50"/>
      <c r="Q33" s="18"/>
      <c r="R33" s="115"/>
    </row>
    <row r="34" spans="1:18">
      <c r="A34" s="16"/>
      <c r="B34" s="81"/>
      <c r="C34" s="50"/>
      <c r="D34" s="50"/>
      <c r="E34" s="18"/>
      <c r="F34" s="18"/>
      <c r="G34" s="50"/>
      <c r="H34" s="50"/>
      <c r="I34" s="18"/>
      <c r="J34" s="18"/>
      <c r="K34" s="50"/>
      <c r="L34" s="50"/>
      <c r="M34" s="18"/>
      <c r="N34" s="18"/>
      <c r="O34" s="50"/>
      <c r="P34" s="50"/>
      <c r="Q34" s="18"/>
      <c r="R34" s="115"/>
    </row>
    <row r="35" spans="1:18">
      <c r="A35" s="16"/>
      <c r="B35" s="55" t="s">
        <v>728</v>
      </c>
      <c r="C35" s="48"/>
      <c r="D35" s="48"/>
      <c r="E35" s="47"/>
      <c r="F35" s="47"/>
      <c r="G35" s="48"/>
      <c r="H35" s="48"/>
      <c r="I35" s="47"/>
      <c r="J35" s="47"/>
      <c r="K35" s="48"/>
      <c r="L35" s="48"/>
      <c r="M35" s="47"/>
      <c r="N35" s="47"/>
      <c r="O35" s="48"/>
      <c r="P35" s="48"/>
      <c r="Q35" s="47"/>
      <c r="R35" s="114"/>
    </row>
    <row r="36" spans="1:18">
      <c r="A36" s="16"/>
      <c r="B36" s="55"/>
      <c r="C36" s="48"/>
      <c r="D36" s="48"/>
      <c r="E36" s="47"/>
      <c r="F36" s="47"/>
      <c r="G36" s="48"/>
      <c r="H36" s="48"/>
      <c r="I36" s="47"/>
      <c r="J36" s="47"/>
      <c r="K36" s="48"/>
      <c r="L36" s="48"/>
      <c r="M36" s="47"/>
      <c r="N36" s="47"/>
      <c r="O36" s="48"/>
      <c r="P36" s="48"/>
      <c r="Q36" s="47"/>
      <c r="R36" s="114"/>
    </row>
    <row r="37" spans="1:18">
      <c r="A37" s="16"/>
      <c r="B37" s="134" t="s">
        <v>729</v>
      </c>
      <c r="C37" s="50" t="s">
        <v>358</v>
      </c>
      <c r="D37" s="50"/>
      <c r="E37" s="18"/>
      <c r="F37" s="18"/>
      <c r="G37" s="49">
        <v>1488</v>
      </c>
      <c r="H37" s="49"/>
      <c r="I37" s="18"/>
      <c r="J37" s="18"/>
      <c r="K37" s="50" t="s">
        <v>358</v>
      </c>
      <c r="L37" s="50"/>
      <c r="M37" s="18"/>
      <c r="N37" s="18"/>
      <c r="O37" s="49">
        <v>1488</v>
      </c>
      <c r="P37" s="49"/>
      <c r="Q37" s="18"/>
      <c r="R37" s="115"/>
    </row>
    <row r="38" spans="1:18">
      <c r="A38" s="16"/>
      <c r="B38" s="134"/>
      <c r="C38" s="50"/>
      <c r="D38" s="50"/>
      <c r="E38" s="18"/>
      <c r="F38" s="18"/>
      <c r="G38" s="49"/>
      <c r="H38" s="49"/>
      <c r="I38" s="18"/>
      <c r="J38" s="18"/>
      <c r="K38" s="50"/>
      <c r="L38" s="50"/>
      <c r="M38" s="18"/>
      <c r="N38" s="18"/>
      <c r="O38" s="49"/>
      <c r="P38" s="49"/>
      <c r="Q38" s="18"/>
      <c r="R38" s="115"/>
    </row>
    <row r="39" spans="1:18">
      <c r="A39" s="16"/>
      <c r="B39" s="152" t="s">
        <v>730</v>
      </c>
      <c r="C39" s="52">
        <v>265</v>
      </c>
      <c r="D39" s="52"/>
      <c r="E39" s="47"/>
      <c r="F39" s="47"/>
      <c r="G39" s="51">
        <v>1503</v>
      </c>
      <c r="H39" s="51"/>
      <c r="I39" s="47"/>
      <c r="J39" s="47"/>
      <c r="K39" s="52" t="s">
        <v>358</v>
      </c>
      <c r="L39" s="52"/>
      <c r="M39" s="47"/>
      <c r="N39" s="47"/>
      <c r="O39" s="51">
        <v>1768</v>
      </c>
      <c r="P39" s="51"/>
      <c r="Q39" s="47"/>
      <c r="R39" s="114"/>
    </row>
    <row r="40" spans="1:18">
      <c r="A40" s="16"/>
      <c r="B40" s="152"/>
      <c r="C40" s="52"/>
      <c r="D40" s="52"/>
      <c r="E40" s="47"/>
      <c r="F40" s="47"/>
      <c r="G40" s="51"/>
      <c r="H40" s="51"/>
      <c r="I40" s="47"/>
      <c r="J40" s="47"/>
      <c r="K40" s="52"/>
      <c r="L40" s="52"/>
      <c r="M40" s="47"/>
      <c r="N40" s="47"/>
      <c r="O40" s="51"/>
      <c r="P40" s="51"/>
      <c r="Q40" s="47"/>
      <c r="R40" s="114"/>
    </row>
    <row r="41" spans="1:18">
      <c r="A41" s="16"/>
      <c r="B41" s="134" t="s">
        <v>731</v>
      </c>
      <c r="C41" s="50" t="s">
        <v>358</v>
      </c>
      <c r="D41" s="50"/>
      <c r="E41" s="18"/>
      <c r="F41" s="18"/>
      <c r="G41" s="50">
        <v>3</v>
      </c>
      <c r="H41" s="50"/>
      <c r="I41" s="18"/>
      <c r="J41" s="18"/>
      <c r="K41" s="50" t="s">
        <v>358</v>
      </c>
      <c r="L41" s="50"/>
      <c r="M41" s="18"/>
      <c r="N41" s="18"/>
      <c r="O41" s="50">
        <v>3</v>
      </c>
      <c r="P41" s="50"/>
      <c r="Q41" s="18"/>
      <c r="R41" s="18"/>
    </row>
    <row r="42" spans="1:18">
      <c r="A42" s="16"/>
      <c r="B42" s="134"/>
      <c r="C42" s="50"/>
      <c r="D42" s="50"/>
      <c r="E42" s="18"/>
      <c r="F42" s="18"/>
      <c r="G42" s="50"/>
      <c r="H42" s="50"/>
      <c r="I42" s="18"/>
      <c r="J42" s="18"/>
      <c r="K42" s="50"/>
      <c r="L42" s="50"/>
      <c r="M42" s="18"/>
      <c r="N42" s="18"/>
      <c r="O42" s="50"/>
      <c r="P42" s="50"/>
      <c r="Q42" s="18"/>
      <c r="R42" s="18"/>
    </row>
    <row r="43" spans="1:18">
      <c r="A43" s="16"/>
      <c r="B43" s="152" t="s">
        <v>732</v>
      </c>
      <c r="C43" s="52" t="s">
        <v>358</v>
      </c>
      <c r="D43" s="52"/>
      <c r="E43" s="47"/>
      <c r="F43" s="47"/>
      <c r="G43" s="52">
        <v>2</v>
      </c>
      <c r="H43" s="52"/>
      <c r="I43" s="47"/>
      <c r="J43" s="47"/>
      <c r="K43" s="52" t="s">
        <v>358</v>
      </c>
      <c r="L43" s="52"/>
      <c r="M43" s="47"/>
      <c r="N43" s="47"/>
      <c r="O43" s="52">
        <v>2</v>
      </c>
      <c r="P43" s="52"/>
      <c r="Q43" s="47"/>
      <c r="R43" s="114"/>
    </row>
    <row r="44" spans="1:18" ht="15.75" thickBot="1">
      <c r="A44" s="16"/>
      <c r="B44" s="152"/>
      <c r="C44" s="80"/>
      <c r="D44" s="80"/>
      <c r="E44" s="79"/>
      <c r="F44" s="47"/>
      <c r="G44" s="80"/>
      <c r="H44" s="80"/>
      <c r="I44" s="79"/>
      <c r="J44" s="47"/>
      <c r="K44" s="80"/>
      <c r="L44" s="80"/>
      <c r="M44" s="79"/>
      <c r="N44" s="47"/>
      <c r="O44" s="80"/>
      <c r="P44" s="80"/>
      <c r="Q44" s="79"/>
      <c r="R44" s="114"/>
    </row>
    <row r="45" spans="1:18">
      <c r="A45" s="16"/>
      <c r="B45" s="81" t="s">
        <v>733</v>
      </c>
      <c r="C45" s="87">
        <v>265</v>
      </c>
      <c r="D45" s="87"/>
      <c r="E45" s="44"/>
      <c r="F45" s="18"/>
      <c r="G45" s="84">
        <v>2996</v>
      </c>
      <c r="H45" s="84"/>
      <c r="I45" s="44"/>
      <c r="J45" s="18"/>
      <c r="K45" s="87" t="s">
        <v>358</v>
      </c>
      <c r="L45" s="87"/>
      <c r="M45" s="44"/>
      <c r="N45" s="18"/>
      <c r="O45" s="84">
        <v>3261</v>
      </c>
      <c r="P45" s="84"/>
      <c r="Q45" s="44"/>
      <c r="R45" s="115"/>
    </row>
    <row r="46" spans="1:18" ht="15.75" thickBot="1">
      <c r="A46" s="16"/>
      <c r="B46" s="81"/>
      <c r="C46" s="53"/>
      <c r="D46" s="53"/>
      <c r="E46" s="54"/>
      <c r="F46" s="18"/>
      <c r="G46" s="118"/>
      <c r="H46" s="118"/>
      <c r="I46" s="54"/>
      <c r="J46" s="18"/>
      <c r="K46" s="53"/>
      <c r="L46" s="53"/>
      <c r="M46" s="54"/>
      <c r="N46" s="18"/>
      <c r="O46" s="118"/>
      <c r="P46" s="118"/>
      <c r="Q46" s="54"/>
      <c r="R46" s="115"/>
    </row>
    <row r="47" spans="1:18">
      <c r="A47" s="16"/>
      <c r="B47" s="55" t="s">
        <v>48</v>
      </c>
      <c r="C47" s="60" t="s">
        <v>358</v>
      </c>
      <c r="D47" s="60"/>
      <c r="E47" s="58"/>
      <c r="F47" s="47"/>
      <c r="G47" s="56">
        <v>77616</v>
      </c>
      <c r="H47" s="56"/>
      <c r="I47" s="58"/>
      <c r="J47" s="47"/>
      <c r="K47" s="60" t="s">
        <v>358</v>
      </c>
      <c r="L47" s="60"/>
      <c r="M47" s="58"/>
      <c r="N47" s="47"/>
      <c r="O47" s="56">
        <v>77616</v>
      </c>
      <c r="P47" s="56"/>
      <c r="Q47" s="58"/>
      <c r="R47" s="114"/>
    </row>
    <row r="48" spans="1:18" ht="15.75" thickBot="1">
      <c r="A48" s="16"/>
      <c r="B48" s="55"/>
      <c r="C48" s="80"/>
      <c r="D48" s="80"/>
      <c r="E48" s="79"/>
      <c r="F48" s="47"/>
      <c r="G48" s="78"/>
      <c r="H48" s="78"/>
      <c r="I48" s="79"/>
      <c r="J48" s="47"/>
      <c r="K48" s="80"/>
      <c r="L48" s="80"/>
      <c r="M48" s="79"/>
      <c r="N48" s="47"/>
      <c r="O48" s="78"/>
      <c r="P48" s="78"/>
      <c r="Q48" s="79"/>
      <c r="R48" s="114"/>
    </row>
    <row r="49" spans="1:18">
      <c r="A49" s="16"/>
      <c r="B49" s="19" t="s">
        <v>734</v>
      </c>
      <c r="C49" s="82" t="s">
        <v>350</v>
      </c>
      <c r="D49" s="87">
        <v>278</v>
      </c>
      <c r="E49" s="44"/>
      <c r="F49" s="18"/>
      <c r="G49" s="82" t="s">
        <v>350</v>
      </c>
      <c r="H49" s="84">
        <v>103491</v>
      </c>
      <c r="I49" s="44"/>
      <c r="J49" s="18"/>
      <c r="K49" s="82" t="s">
        <v>350</v>
      </c>
      <c r="L49" s="84">
        <v>1822</v>
      </c>
      <c r="M49" s="44"/>
      <c r="N49" s="18"/>
      <c r="O49" s="82" t="s">
        <v>350</v>
      </c>
      <c r="P49" s="84">
        <v>105591</v>
      </c>
      <c r="Q49" s="44"/>
      <c r="R49" s="115"/>
    </row>
    <row r="50" spans="1:18" ht="15.75" thickBot="1">
      <c r="A50" s="16"/>
      <c r="B50" s="19"/>
      <c r="C50" s="83"/>
      <c r="D50" s="88"/>
      <c r="E50" s="86"/>
      <c r="F50" s="18"/>
      <c r="G50" s="83"/>
      <c r="H50" s="85"/>
      <c r="I50" s="86"/>
      <c r="J50" s="18"/>
      <c r="K50" s="83"/>
      <c r="L50" s="85"/>
      <c r="M50" s="86"/>
      <c r="N50" s="18"/>
      <c r="O50" s="83"/>
      <c r="P50" s="85"/>
      <c r="Q50" s="86"/>
      <c r="R50" s="115"/>
    </row>
    <row r="51" spans="1:18" ht="15.75" thickTop="1">
      <c r="A51" s="16"/>
      <c r="B51" s="31"/>
      <c r="C51" s="124"/>
      <c r="D51" s="124"/>
      <c r="E51" s="124"/>
      <c r="F51" s="31"/>
      <c r="G51" s="124"/>
      <c r="H51" s="124"/>
      <c r="I51" s="124"/>
      <c r="J51" s="31"/>
      <c r="K51" s="124"/>
      <c r="L51" s="124"/>
      <c r="M51" s="124"/>
      <c r="N51" s="31"/>
      <c r="O51" s="124"/>
      <c r="P51" s="124"/>
      <c r="Q51" s="124"/>
      <c r="R51" s="31"/>
    </row>
    <row r="52" spans="1:18">
      <c r="A52" s="16"/>
      <c r="B52" s="23" t="s">
        <v>735</v>
      </c>
      <c r="C52" s="130"/>
      <c r="D52" s="130"/>
      <c r="E52" s="18"/>
      <c r="F52" s="18"/>
      <c r="G52" s="130"/>
      <c r="H52" s="130"/>
      <c r="I52" s="18"/>
      <c r="J52" s="18"/>
      <c r="K52" s="130"/>
      <c r="L52" s="130"/>
      <c r="M52" s="18"/>
      <c r="N52" s="18"/>
      <c r="O52" s="130"/>
      <c r="P52" s="130"/>
      <c r="Q52" s="18"/>
      <c r="R52" s="115"/>
    </row>
    <row r="53" spans="1:18">
      <c r="A53" s="16"/>
      <c r="B53" s="23"/>
      <c r="C53" s="130"/>
      <c r="D53" s="130"/>
      <c r="E53" s="18"/>
      <c r="F53" s="18"/>
      <c r="G53" s="130"/>
      <c r="H53" s="130"/>
      <c r="I53" s="18"/>
      <c r="J53" s="18"/>
      <c r="K53" s="130"/>
      <c r="L53" s="130"/>
      <c r="M53" s="18"/>
      <c r="N53" s="18"/>
      <c r="O53" s="130"/>
      <c r="P53" s="130"/>
      <c r="Q53" s="18"/>
      <c r="R53" s="115"/>
    </row>
    <row r="54" spans="1:18">
      <c r="A54" s="16"/>
      <c r="B54" s="55" t="s">
        <v>736</v>
      </c>
      <c r="C54" s="48"/>
      <c r="D54" s="48"/>
      <c r="E54" s="47"/>
      <c r="F54" s="47"/>
      <c r="G54" s="48"/>
      <c r="H54" s="48"/>
      <c r="I54" s="47"/>
      <c r="J54" s="47"/>
      <c r="K54" s="48"/>
      <c r="L54" s="48"/>
      <c r="M54" s="47"/>
      <c r="N54" s="47"/>
      <c r="O54" s="48"/>
      <c r="P54" s="48"/>
      <c r="Q54" s="47"/>
      <c r="R54" s="114"/>
    </row>
    <row r="55" spans="1:18">
      <c r="A55" s="16"/>
      <c r="B55" s="55"/>
      <c r="C55" s="48"/>
      <c r="D55" s="48"/>
      <c r="E55" s="47"/>
      <c r="F55" s="47"/>
      <c r="G55" s="48"/>
      <c r="H55" s="48"/>
      <c r="I55" s="47"/>
      <c r="J55" s="47"/>
      <c r="K55" s="48"/>
      <c r="L55" s="48"/>
      <c r="M55" s="47"/>
      <c r="N55" s="47"/>
      <c r="O55" s="48"/>
      <c r="P55" s="48"/>
      <c r="Q55" s="47"/>
      <c r="R55" s="114"/>
    </row>
    <row r="56" spans="1:18">
      <c r="A56" s="16"/>
      <c r="B56" s="134" t="s">
        <v>737</v>
      </c>
      <c r="C56" s="19" t="s">
        <v>350</v>
      </c>
      <c r="D56" s="50" t="s">
        <v>358</v>
      </c>
      <c r="E56" s="18"/>
      <c r="F56" s="18"/>
      <c r="G56" s="19" t="s">
        <v>350</v>
      </c>
      <c r="H56" s="50">
        <v>5</v>
      </c>
      <c r="I56" s="18"/>
      <c r="J56" s="18"/>
      <c r="K56" s="19" t="s">
        <v>350</v>
      </c>
      <c r="L56" s="50" t="s">
        <v>358</v>
      </c>
      <c r="M56" s="18"/>
      <c r="N56" s="18"/>
      <c r="O56" s="19" t="s">
        <v>350</v>
      </c>
      <c r="P56" s="50">
        <v>5</v>
      </c>
      <c r="Q56" s="18"/>
      <c r="R56" s="115"/>
    </row>
    <row r="57" spans="1:18">
      <c r="A57" s="16"/>
      <c r="B57" s="134"/>
      <c r="C57" s="19"/>
      <c r="D57" s="50"/>
      <c r="E57" s="18"/>
      <c r="F57" s="18"/>
      <c r="G57" s="19"/>
      <c r="H57" s="50"/>
      <c r="I57" s="18"/>
      <c r="J57" s="18"/>
      <c r="K57" s="19"/>
      <c r="L57" s="50"/>
      <c r="M57" s="18"/>
      <c r="N57" s="18"/>
      <c r="O57" s="19"/>
      <c r="P57" s="50"/>
      <c r="Q57" s="18"/>
      <c r="R57" s="115"/>
    </row>
    <row r="58" spans="1:18">
      <c r="A58" s="16"/>
      <c r="B58" s="152" t="s">
        <v>738</v>
      </c>
      <c r="C58" s="52" t="s">
        <v>358</v>
      </c>
      <c r="D58" s="52"/>
      <c r="E58" s="47"/>
      <c r="F58" s="47"/>
      <c r="G58" s="52" t="s">
        <v>358</v>
      </c>
      <c r="H58" s="52"/>
      <c r="I58" s="47"/>
      <c r="J58" s="47"/>
      <c r="K58" s="52">
        <v>125</v>
      </c>
      <c r="L58" s="52"/>
      <c r="M58" s="47"/>
      <c r="N58" s="47"/>
      <c r="O58" s="52">
        <v>125</v>
      </c>
      <c r="P58" s="52"/>
      <c r="Q58" s="47"/>
      <c r="R58" s="114"/>
    </row>
    <row r="59" spans="1:18">
      <c r="A59" s="16"/>
      <c r="B59" s="152"/>
      <c r="C59" s="52"/>
      <c r="D59" s="52"/>
      <c r="E59" s="47"/>
      <c r="F59" s="47"/>
      <c r="G59" s="52"/>
      <c r="H59" s="52"/>
      <c r="I59" s="47"/>
      <c r="J59" s="47"/>
      <c r="K59" s="52"/>
      <c r="L59" s="52"/>
      <c r="M59" s="47"/>
      <c r="N59" s="47"/>
      <c r="O59" s="52"/>
      <c r="P59" s="52"/>
      <c r="Q59" s="47"/>
      <c r="R59" s="114"/>
    </row>
    <row r="60" spans="1:18">
      <c r="A60" s="16"/>
      <c r="B60" s="134" t="s">
        <v>739</v>
      </c>
      <c r="C60" s="50" t="s">
        <v>358</v>
      </c>
      <c r="D60" s="50"/>
      <c r="E60" s="18"/>
      <c r="F60" s="18"/>
      <c r="G60" s="50" t="s">
        <v>358</v>
      </c>
      <c r="H60" s="50"/>
      <c r="I60" s="18"/>
      <c r="J60" s="18"/>
      <c r="K60" s="50" t="s">
        <v>740</v>
      </c>
      <c r="L60" s="50"/>
      <c r="M60" s="19" t="s">
        <v>352</v>
      </c>
      <c r="N60" s="18"/>
      <c r="O60" s="50" t="s">
        <v>740</v>
      </c>
      <c r="P60" s="50"/>
      <c r="Q60" s="19" t="s">
        <v>352</v>
      </c>
      <c r="R60" s="133" t="s">
        <v>446</v>
      </c>
    </row>
    <row r="61" spans="1:18" ht="15.75" thickBot="1">
      <c r="A61" s="16"/>
      <c r="B61" s="134"/>
      <c r="C61" s="53"/>
      <c r="D61" s="53"/>
      <c r="E61" s="54"/>
      <c r="F61" s="18"/>
      <c r="G61" s="53"/>
      <c r="H61" s="53"/>
      <c r="I61" s="54"/>
      <c r="J61" s="18"/>
      <c r="K61" s="53"/>
      <c r="L61" s="53"/>
      <c r="M61" s="112"/>
      <c r="N61" s="18"/>
      <c r="O61" s="53"/>
      <c r="P61" s="53"/>
      <c r="Q61" s="112"/>
      <c r="R61" s="133"/>
    </row>
    <row r="62" spans="1:18">
      <c r="A62" s="16"/>
      <c r="B62" s="55" t="s">
        <v>609</v>
      </c>
      <c r="C62" s="60" t="s">
        <v>358</v>
      </c>
      <c r="D62" s="60"/>
      <c r="E62" s="58"/>
      <c r="F62" s="47"/>
      <c r="G62" s="60">
        <v>5</v>
      </c>
      <c r="H62" s="60"/>
      <c r="I62" s="58"/>
      <c r="J62" s="47"/>
      <c r="K62" s="60" t="s">
        <v>741</v>
      </c>
      <c r="L62" s="60"/>
      <c r="M62" s="62" t="s">
        <v>352</v>
      </c>
      <c r="N62" s="47"/>
      <c r="O62" s="60" t="s">
        <v>742</v>
      </c>
      <c r="P62" s="60"/>
      <c r="Q62" s="62" t="s">
        <v>352</v>
      </c>
      <c r="R62" s="113" t="s">
        <v>599</v>
      </c>
    </row>
    <row r="63" spans="1:18" ht="15.75" thickBot="1">
      <c r="A63" s="16"/>
      <c r="B63" s="55"/>
      <c r="C63" s="80"/>
      <c r="D63" s="80"/>
      <c r="E63" s="79"/>
      <c r="F63" s="47"/>
      <c r="G63" s="80"/>
      <c r="H63" s="80"/>
      <c r="I63" s="79"/>
      <c r="J63" s="47"/>
      <c r="K63" s="80"/>
      <c r="L63" s="80"/>
      <c r="M63" s="123"/>
      <c r="N63" s="47"/>
      <c r="O63" s="80"/>
      <c r="P63" s="80"/>
      <c r="Q63" s="123"/>
      <c r="R63" s="113"/>
    </row>
    <row r="64" spans="1:18">
      <c r="A64" s="16"/>
      <c r="B64" s="81" t="s">
        <v>743</v>
      </c>
      <c r="C64" s="153"/>
      <c r="D64" s="153"/>
      <c r="E64" s="44"/>
      <c r="F64" s="18"/>
      <c r="G64" s="153"/>
      <c r="H64" s="153"/>
      <c r="I64" s="44"/>
      <c r="J64" s="18"/>
      <c r="K64" s="153"/>
      <c r="L64" s="153"/>
      <c r="M64" s="44"/>
      <c r="N64" s="18"/>
      <c r="O64" s="153"/>
      <c r="P64" s="153"/>
      <c r="Q64" s="44"/>
      <c r="R64" s="115"/>
    </row>
    <row r="65" spans="1:18">
      <c r="A65" s="16"/>
      <c r="B65" s="81"/>
      <c r="C65" s="130"/>
      <c r="D65" s="130"/>
      <c r="E65" s="18"/>
      <c r="F65" s="18"/>
      <c r="G65" s="130"/>
      <c r="H65" s="130"/>
      <c r="I65" s="18"/>
      <c r="J65" s="18"/>
      <c r="K65" s="130"/>
      <c r="L65" s="130"/>
      <c r="M65" s="18"/>
      <c r="N65" s="18"/>
      <c r="O65" s="130"/>
      <c r="P65" s="130"/>
      <c r="Q65" s="18"/>
      <c r="R65" s="115"/>
    </row>
    <row r="66" spans="1:18">
      <c r="A66" s="16"/>
      <c r="B66" s="152" t="s">
        <v>729</v>
      </c>
      <c r="C66" s="52" t="s">
        <v>358</v>
      </c>
      <c r="D66" s="52"/>
      <c r="E66" s="47"/>
      <c r="F66" s="47"/>
      <c r="G66" s="51">
        <v>1693</v>
      </c>
      <c r="H66" s="51"/>
      <c r="I66" s="47"/>
      <c r="J66" s="47"/>
      <c r="K66" s="52" t="s">
        <v>358</v>
      </c>
      <c r="L66" s="52"/>
      <c r="M66" s="47"/>
      <c r="N66" s="47"/>
      <c r="O66" s="51">
        <v>1693</v>
      </c>
      <c r="P66" s="51"/>
      <c r="Q66" s="47"/>
      <c r="R66" s="114"/>
    </row>
    <row r="67" spans="1:18">
      <c r="A67" s="16"/>
      <c r="B67" s="152"/>
      <c r="C67" s="52"/>
      <c r="D67" s="52"/>
      <c r="E67" s="47"/>
      <c r="F67" s="47"/>
      <c r="G67" s="51"/>
      <c r="H67" s="51"/>
      <c r="I67" s="47"/>
      <c r="J67" s="47"/>
      <c r="K67" s="52"/>
      <c r="L67" s="52"/>
      <c r="M67" s="47"/>
      <c r="N67" s="47"/>
      <c r="O67" s="51"/>
      <c r="P67" s="51"/>
      <c r="Q67" s="47"/>
      <c r="R67" s="114"/>
    </row>
    <row r="68" spans="1:18">
      <c r="A68" s="16"/>
      <c r="B68" s="134" t="s">
        <v>730</v>
      </c>
      <c r="C68" s="50">
        <v>549</v>
      </c>
      <c r="D68" s="50"/>
      <c r="E68" s="18"/>
      <c r="F68" s="18"/>
      <c r="G68" s="49">
        <v>2390</v>
      </c>
      <c r="H68" s="49"/>
      <c r="I68" s="18"/>
      <c r="J68" s="18"/>
      <c r="K68" s="50" t="s">
        <v>358</v>
      </c>
      <c r="L68" s="50"/>
      <c r="M68" s="18"/>
      <c r="N68" s="18"/>
      <c r="O68" s="49">
        <v>2939</v>
      </c>
      <c r="P68" s="49"/>
      <c r="Q68" s="18"/>
      <c r="R68" s="115"/>
    </row>
    <row r="69" spans="1:18" ht="15.75" thickBot="1">
      <c r="A69" s="16"/>
      <c r="B69" s="134"/>
      <c r="C69" s="53"/>
      <c r="D69" s="53"/>
      <c r="E69" s="54"/>
      <c r="F69" s="18"/>
      <c r="G69" s="118"/>
      <c r="H69" s="118"/>
      <c r="I69" s="54"/>
      <c r="J69" s="18"/>
      <c r="K69" s="53"/>
      <c r="L69" s="53"/>
      <c r="M69" s="54"/>
      <c r="N69" s="18"/>
      <c r="O69" s="118"/>
      <c r="P69" s="118"/>
      <c r="Q69" s="54"/>
      <c r="R69" s="115"/>
    </row>
    <row r="70" spans="1:18">
      <c r="A70" s="16"/>
      <c r="B70" s="55" t="s">
        <v>744</v>
      </c>
      <c r="C70" s="60">
        <v>549</v>
      </c>
      <c r="D70" s="60"/>
      <c r="E70" s="58"/>
      <c r="F70" s="47"/>
      <c r="G70" s="56">
        <v>4083</v>
      </c>
      <c r="H70" s="56"/>
      <c r="I70" s="58"/>
      <c r="J70" s="47"/>
      <c r="K70" s="60" t="s">
        <v>358</v>
      </c>
      <c r="L70" s="60"/>
      <c r="M70" s="58"/>
      <c r="N70" s="47"/>
      <c r="O70" s="56">
        <v>4632</v>
      </c>
      <c r="P70" s="56"/>
      <c r="Q70" s="58"/>
      <c r="R70" s="114"/>
    </row>
    <row r="71" spans="1:18" ht="15.75" thickBot="1">
      <c r="A71" s="16"/>
      <c r="B71" s="55"/>
      <c r="C71" s="80"/>
      <c r="D71" s="80"/>
      <c r="E71" s="79"/>
      <c r="F71" s="47"/>
      <c r="G71" s="78"/>
      <c r="H71" s="78"/>
      <c r="I71" s="79"/>
      <c r="J71" s="47"/>
      <c r="K71" s="80"/>
      <c r="L71" s="80"/>
      <c r="M71" s="79"/>
      <c r="N71" s="47"/>
      <c r="O71" s="78"/>
      <c r="P71" s="78"/>
      <c r="Q71" s="79"/>
      <c r="R71" s="114"/>
    </row>
    <row r="72" spans="1:18">
      <c r="A72" s="16"/>
      <c r="B72" s="19" t="s">
        <v>745</v>
      </c>
      <c r="C72" s="82" t="s">
        <v>350</v>
      </c>
      <c r="D72" s="87">
        <v>549</v>
      </c>
      <c r="E72" s="44"/>
      <c r="F72" s="18"/>
      <c r="G72" s="82" t="s">
        <v>350</v>
      </c>
      <c r="H72" s="84">
        <v>4088</v>
      </c>
      <c r="I72" s="44"/>
      <c r="J72" s="18"/>
      <c r="K72" s="82" t="s">
        <v>350</v>
      </c>
      <c r="L72" s="87" t="s">
        <v>741</v>
      </c>
      <c r="M72" s="82" t="s">
        <v>352</v>
      </c>
      <c r="N72" s="18"/>
      <c r="O72" s="82" t="s">
        <v>350</v>
      </c>
      <c r="P72" s="84">
        <v>4187</v>
      </c>
      <c r="Q72" s="44"/>
      <c r="R72" s="115"/>
    </row>
    <row r="73" spans="1:18" ht="15.75" thickBot="1">
      <c r="A73" s="16"/>
      <c r="B73" s="19"/>
      <c r="C73" s="83"/>
      <c r="D73" s="88"/>
      <c r="E73" s="86"/>
      <c r="F73" s="18"/>
      <c r="G73" s="83"/>
      <c r="H73" s="85"/>
      <c r="I73" s="86"/>
      <c r="J73" s="18"/>
      <c r="K73" s="83"/>
      <c r="L73" s="88"/>
      <c r="M73" s="83"/>
      <c r="N73" s="18"/>
      <c r="O73" s="83"/>
      <c r="P73" s="85"/>
      <c r="Q73" s="86"/>
      <c r="R73" s="115"/>
    </row>
    <row r="74" spans="1:18" ht="15.75" thickTop="1">
      <c r="A74" s="16"/>
      <c r="B74" s="11"/>
      <c r="C74" s="11"/>
    </row>
    <row r="75" spans="1:18" ht="33.75">
      <c r="A75" s="16"/>
      <c r="B75" s="69">
        <v>-1</v>
      </c>
      <c r="C75" s="69" t="s">
        <v>746</v>
      </c>
    </row>
    <row r="76" spans="1:18">
      <c r="A76" s="16"/>
      <c r="B76" s="11"/>
      <c r="C76" s="11"/>
    </row>
    <row r="77" spans="1:18" ht="45">
      <c r="A77" s="16"/>
      <c r="B77" s="69">
        <v>-2</v>
      </c>
      <c r="C77" s="69" t="s">
        <v>747</v>
      </c>
    </row>
    <row r="78" spans="1:18">
      <c r="A78" s="16"/>
      <c r="B78" s="37"/>
      <c r="C78" s="37"/>
      <c r="D78" s="37"/>
      <c r="E78" s="37"/>
      <c r="F78" s="37"/>
      <c r="G78" s="37"/>
      <c r="H78" s="37"/>
      <c r="I78" s="37"/>
      <c r="J78" s="37"/>
      <c r="K78" s="37"/>
      <c r="L78" s="37"/>
      <c r="M78" s="37"/>
      <c r="N78" s="37"/>
      <c r="O78" s="37"/>
      <c r="P78" s="37"/>
      <c r="Q78" s="37"/>
      <c r="R78" s="37"/>
    </row>
    <row r="79" spans="1:18">
      <c r="A79" s="16"/>
      <c r="B79" s="11"/>
      <c r="C79" s="11"/>
      <c r="D79" s="11"/>
      <c r="E79" s="11"/>
      <c r="F79" s="11"/>
      <c r="G79" s="11"/>
      <c r="H79" s="11"/>
      <c r="I79" s="11"/>
      <c r="J79" s="11"/>
      <c r="K79" s="11"/>
      <c r="L79" s="11"/>
      <c r="M79" s="11"/>
      <c r="N79" s="11"/>
      <c r="O79" s="11"/>
      <c r="P79" s="11"/>
      <c r="Q79" s="11"/>
      <c r="R79" s="11"/>
    </row>
    <row r="80" spans="1:18" ht="15.75" thickBot="1">
      <c r="A80" s="16"/>
      <c r="B80" s="151"/>
      <c r="C80" s="38">
        <v>41274</v>
      </c>
      <c r="D80" s="38"/>
      <c r="E80" s="38"/>
      <c r="F80" s="38"/>
      <c r="G80" s="38"/>
      <c r="H80" s="38"/>
      <c r="I80" s="38"/>
      <c r="J80" s="38"/>
      <c r="K80" s="38"/>
      <c r="L80" s="38"/>
      <c r="M80" s="38"/>
      <c r="N80" s="38"/>
      <c r="O80" s="38"/>
      <c r="P80" s="38"/>
      <c r="Q80" s="38"/>
      <c r="R80" s="26"/>
    </row>
    <row r="81" spans="1:18" ht="15.75" thickBot="1">
      <c r="A81" s="16"/>
      <c r="B81" s="26"/>
      <c r="C81" s="90" t="s">
        <v>721</v>
      </c>
      <c r="D81" s="90"/>
      <c r="E81" s="90"/>
      <c r="F81" s="71"/>
      <c r="G81" s="90" t="s">
        <v>722</v>
      </c>
      <c r="H81" s="90"/>
      <c r="I81" s="90"/>
      <c r="J81" s="71"/>
      <c r="K81" s="90" t="s">
        <v>723</v>
      </c>
      <c r="L81" s="90"/>
      <c r="M81" s="90"/>
      <c r="N81" s="71"/>
      <c r="O81" s="90" t="s">
        <v>109</v>
      </c>
      <c r="P81" s="90"/>
      <c r="Q81" s="90"/>
      <c r="R81" s="26"/>
    </row>
    <row r="82" spans="1:18">
      <c r="A82" s="16"/>
      <c r="B82" s="26"/>
      <c r="C82" s="41" t="s">
        <v>347</v>
      </c>
      <c r="D82" s="41"/>
      <c r="E82" s="41"/>
      <c r="F82" s="41"/>
      <c r="G82" s="41"/>
      <c r="H82" s="41"/>
      <c r="I82" s="41"/>
      <c r="J82" s="41"/>
      <c r="K82" s="41"/>
      <c r="L82" s="41"/>
      <c r="M82" s="41"/>
      <c r="N82" s="41"/>
      <c r="O82" s="41"/>
      <c r="P82" s="41"/>
      <c r="Q82" s="41"/>
      <c r="R82" s="26"/>
    </row>
    <row r="83" spans="1:18">
      <c r="A83" s="16"/>
      <c r="B83" s="138" t="s">
        <v>724</v>
      </c>
      <c r="C83" s="48"/>
      <c r="D83" s="48"/>
      <c r="E83" s="47"/>
      <c r="F83" s="47"/>
      <c r="G83" s="48"/>
      <c r="H83" s="48"/>
      <c r="I83" s="47"/>
      <c r="J83" s="47"/>
      <c r="K83" s="48"/>
      <c r="L83" s="48"/>
      <c r="M83" s="47"/>
      <c r="N83" s="47"/>
      <c r="O83" s="48"/>
      <c r="P83" s="48"/>
      <c r="Q83" s="47"/>
      <c r="R83" s="114"/>
    </row>
    <row r="84" spans="1:18">
      <c r="A84" s="16"/>
      <c r="B84" s="138"/>
      <c r="C84" s="48"/>
      <c r="D84" s="48"/>
      <c r="E84" s="47"/>
      <c r="F84" s="47"/>
      <c r="G84" s="48"/>
      <c r="H84" s="48"/>
      <c r="I84" s="47"/>
      <c r="J84" s="47"/>
      <c r="K84" s="48"/>
      <c r="L84" s="48"/>
      <c r="M84" s="47"/>
      <c r="N84" s="47"/>
      <c r="O84" s="48"/>
      <c r="P84" s="48"/>
      <c r="Q84" s="47"/>
      <c r="R84" s="114"/>
    </row>
    <row r="85" spans="1:18">
      <c r="A85" s="16"/>
      <c r="B85" s="81" t="s">
        <v>725</v>
      </c>
      <c r="C85" s="130"/>
      <c r="D85" s="130"/>
      <c r="E85" s="18"/>
      <c r="F85" s="18"/>
      <c r="G85" s="130"/>
      <c r="H85" s="130"/>
      <c r="I85" s="18"/>
      <c r="J85" s="18"/>
      <c r="K85" s="130"/>
      <c r="L85" s="130"/>
      <c r="M85" s="18"/>
      <c r="N85" s="18"/>
      <c r="O85" s="130"/>
      <c r="P85" s="130"/>
      <c r="Q85" s="18"/>
      <c r="R85" s="115"/>
    </row>
    <row r="86" spans="1:18">
      <c r="A86" s="16"/>
      <c r="B86" s="81"/>
      <c r="C86" s="130"/>
      <c r="D86" s="130"/>
      <c r="E86" s="18"/>
      <c r="F86" s="18"/>
      <c r="G86" s="130"/>
      <c r="H86" s="130"/>
      <c r="I86" s="18"/>
      <c r="J86" s="18"/>
      <c r="K86" s="130"/>
      <c r="L86" s="130"/>
      <c r="M86" s="18"/>
      <c r="N86" s="18"/>
      <c r="O86" s="130"/>
      <c r="P86" s="130"/>
      <c r="Q86" s="18"/>
      <c r="R86" s="115"/>
    </row>
    <row r="87" spans="1:18">
      <c r="A87" s="16"/>
      <c r="B87" s="152" t="s">
        <v>349</v>
      </c>
      <c r="C87" s="46" t="s">
        <v>350</v>
      </c>
      <c r="D87" s="52" t="s">
        <v>358</v>
      </c>
      <c r="E87" s="47"/>
      <c r="F87" s="47"/>
      <c r="G87" s="46" t="s">
        <v>350</v>
      </c>
      <c r="H87" s="51">
        <v>15387</v>
      </c>
      <c r="I87" s="47"/>
      <c r="J87" s="47"/>
      <c r="K87" s="46" t="s">
        <v>350</v>
      </c>
      <c r="L87" s="51">
        <v>1654</v>
      </c>
      <c r="M87" s="47"/>
      <c r="N87" s="47"/>
      <c r="O87" s="46" t="s">
        <v>350</v>
      </c>
      <c r="P87" s="51">
        <v>17041</v>
      </c>
      <c r="Q87" s="47"/>
      <c r="R87" s="114"/>
    </row>
    <row r="88" spans="1:18">
      <c r="A88" s="16"/>
      <c r="B88" s="152"/>
      <c r="C88" s="46"/>
      <c r="D88" s="52"/>
      <c r="E88" s="47"/>
      <c r="F88" s="47"/>
      <c r="G88" s="46"/>
      <c r="H88" s="51"/>
      <c r="I88" s="47"/>
      <c r="J88" s="47"/>
      <c r="K88" s="46"/>
      <c r="L88" s="51"/>
      <c r="M88" s="47"/>
      <c r="N88" s="47"/>
      <c r="O88" s="46"/>
      <c r="P88" s="51"/>
      <c r="Q88" s="47"/>
      <c r="R88" s="114"/>
    </row>
    <row r="89" spans="1:18">
      <c r="A89" s="16"/>
      <c r="B89" s="134" t="s">
        <v>353</v>
      </c>
      <c r="C89" s="50" t="s">
        <v>358</v>
      </c>
      <c r="D89" s="50"/>
      <c r="E89" s="18"/>
      <c r="F89" s="18"/>
      <c r="G89" s="49">
        <v>3598</v>
      </c>
      <c r="H89" s="49"/>
      <c r="I89" s="18"/>
      <c r="J89" s="18"/>
      <c r="K89" s="50">
        <v>23</v>
      </c>
      <c r="L89" s="50"/>
      <c r="M89" s="18"/>
      <c r="N89" s="18"/>
      <c r="O89" s="49">
        <v>3621</v>
      </c>
      <c r="P89" s="49"/>
      <c r="Q89" s="18"/>
      <c r="R89" s="115"/>
    </row>
    <row r="90" spans="1:18">
      <c r="A90" s="16"/>
      <c r="B90" s="134"/>
      <c r="C90" s="50"/>
      <c r="D90" s="50"/>
      <c r="E90" s="18"/>
      <c r="F90" s="18"/>
      <c r="G90" s="49"/>
      <c r="H90" s="49"/>
      <c r="I90" s="18"/>
      <c r="J90" s="18"/>
      <c r="K90" s="50"/>
      <c r="L90" s="50"/>
      <c r="M90" s="18"/>
      <c r="N90" s="18"/>
      <c r="O90" s="49"/>
      <c r="P90" s="49"/>
      <c r="Q90" s="18"/>
      <c r="R90" s="115"/>
    </row>
    <row r="91" spans="1:18">
      <c r="A91" s="16"/>
      <c r="B91" s="152" t="s">
        <v>356</v>
      </c>
      <c r="C91" s="52" t="s">
        <v>358</v>
      </c>
      <c r="D91" s="52"/>
      <c r="E91" s="47"/>
      <c r="F91" s="47"/>
      <c r="G91" s="51">
        <v>2834</v>
      </c>
      <c r="H91" s="51"/>
      <c r="I91" s="47"/>
      <c r="J91" s="47"/>
      <c r="K91" s="52">
        <v>170</v>
      </c>
      <c r="L91" s="52"/>
      <c r="M91" s="47"/>
      <c r="N91" s="47"/>
      <c r="O91" s="51">
        <v>3004</v>
      </c>
      <c r="P91" s="51"/>
      <c r="Q91" s="47"/>
      <c r="R91" s="114"/>
    </row>
    <row r="92" spans="1:18">
      <c r="A92" s="16"/>
      <c r="B92" s="152"/>
      <c r="C92" s="52"/>
      <c r="D92" s="52"/>
      <c r="E92" s="47"/>
      <c r="F92" s="47"/>
      <c r="G92" s="51"/>
      <c r="H92" s="51"/>
      <c r="I92" s="47"/>
      <c r="J92" s="47"/>
      <c r="K92" s="52"/>
      <c r="L92" s="52"/>
      <c r="M92" s="47"/>
      <c r="N92" s="47"/>
      <c r="O92" s="51"/>
      <c r="P92" s="51"/>
      <c r="Q92" s="47"/>
      <c r="R92" s="114"/>
    </row>
    <row r="93" spans="1:18">
      <c r="A93" s="16"/>
      <c r="B93" s="134" t="s">
        <v>359</v>
      </c>
      <c r="C93" s="50" t="s">
        <v>358</v>
      </c>
      <c r="D93" s="50"/>
      <c r="E93" s="18"/>
      <c r="F93" s="18"/>
      <c r="G93" s="49">
        <v>1122</v>
      </c>
      <c r="H93" s="49"/>
      <c r="I93" s="18"/>
      <c r="J93" s="18"/>
      <c r="K93" s="50" t="s">
        <v>358</v>
      </c>
      <c r="L93" s="50"/>
      <c r="M93" s="18"/>
      <c r="N93" s="18"/>
      <c r="O93" s="49">
        <v>1122</v>
      </c>
      <c r="P93" s="49"/>
      <c r="Q93" s="18"/>
      <c r="R93" s="115"/>
    </row>
    <row r="94" spans="1:18">
      <c r="A94" s="16"/>
      <c r="B94" s="134"/>
      <c r="C94" s="50"/>
      <c r="D94" s="50"/>
      <c r="E94" s="18"/>
      <c r="F94" s="18"/>
      <c r="G94" s="49"/>
      <c r="H94" s="49"/>
      <c r="I94" s="18"/>
      <c r="J94" s="18"/>
      <c r="K94" s="50"/>
      <c r="L94" s="50"/>
      <c r="M94" s="18"/>
      <c r="N94" s="18"/>
      <c r="O94" s="49"/>
      <c r="P94" s="49"/>
      <c r="Q94" s="18"/>
      <c r="R94" s="115"/>
    </row>
    <row r="95" spans="1:18">
      <c r="A95" s="16"/>
      <c r="B95" s="152" t="s">
        <v>361</v>
      </c>
      <c r="C95" s="52" t="s">
        <v>358</v>
      </c>
      <c r="D95" s="52"/>
      <c r="E95" s="47"/>
      <c r="F95" s="47"/>
      <c r="G95" s="52">
        <v>715</v>
      </c>
      <c r="H95" s="52"/>
      <c r="I95" s="47"/>
      <c r="J95" s="47"/>
      <c r="K95" s="52">
        <v>156</v>
      </c>
      <c r="L95" s="52"/>
      <c r="M95" s="47"/>
      <c r="N95" s="47"/>
      <c r="O95" s="52">
        <v>871</v>
      </c>
      <c r="P95" s="52"/>
      <c r="Q95" s="47"/>
      <c r="R95" s="114"/>
    </row>
    <row r="96" spans="1:18">
      <c r="A96" s="16"/>
      <c r="B96" s="152"/>
      <c r="C96" s="52"/>
      <c r="D96" s="52"/>
      <c r="E96" s="47"/>
      <c r="F96" s="47"/>
      <c r="G96" s="52"/>
      <c r="H96" s="52"/>
      <c r="I96" s="47"/>
      <c r="J96" s="47"/>
      <c r="K96" s="52"/>
      <c r="L96" s="52"/>
      <c r="M96" s="47"/>
      <c r="N96" s="47"/>
      <c r="O96" s="52"/>
      <c r="P96" s="52"/>
      <c r="Q96" s="47"/>
      <c r="R96" s="114"/>
    </row>
    <row r="97" spans="1:18">
      <c r="A97" s="16"/>
      <c r="B97" s="134" t="s">
        <v>363</v>
      </c>
      <c r="C97" s="50" t="s">
        <v>358</v>
      </c>
      <c r="D97" s="50"/>
      <c r="E97" s="18"/>
      <c r="F97" s="18"/>
      <c r="G97" s="50">
        <v>224</v>
      </c>
      <c r="H97" s="50"/>
      <c r="I97" s="18"/>
      <c r="J97" s="18"/>
      <c r="K97" s="50" t="s">
        <v>358</v>
      </c>
      <c r="L97" s="50"/>
      <c r="M97" s="18"/>
      <c r="N97" s="18"/>
      <c r="O97" s="50">
        <v>224</v>
      </c>
      <c r="P97" s="50"/>
      <c r="Q97" s="18"/>
      <c r="R97" s="115"/>
    </row>
    <row r="98" spans="1:18">
      <c r="A98" s="16"/>
      <c r="B98" s="134"/>
      <c r="C98" s="50"/>
      <c r="D98" s="50"/>
      <c r="E98" s="18"/>
      <c r="F98" s="18"/>
      <c r="G98" s="50"/>
      <c r="H98" s="50"/>
      <c r="I98" s="18"/>
      <c r="J98" s="18"/>
      <c r="K98" s="50"/>
      <c r="L98" s="50"/>
      <c r="M98" s="18"/>
      <c r="N98" s="18"/>
      <c r="O98" s="50"/>
      <c r="P98" s="50"/>
      <c r="Q98" s="18"/>
      <c r="R98" s="115"/>
    </row>
    <row r="99" spans="1:18">
      <c r="A99" s="16"/>
      <c r="B99" s="152" t="s">
        <v>365</v>
      </c>
      <c r="C99" s="52">
        <v>10</v>
      </c>
      <c r="D99" s="52"/>
      <c r="E99" s="47"/>
      <c r="F99" s="47"/>
      <c r="G99" s="52">
        <v>39</v>
      </c>
      <c r="H99" s="52"/>
      <c r="I99" s="47"/>
      <c r="J99" s="47"/>
      <c r="K99" s="52" t="s">
        <v>358</v>
      </c>
      <c r="L99" s="52"/>
      <c r="M99" s="47"/>
      <c r="N99" s="47"/>
      <c r="O99" s="52">
        <v>49</v>
      </c>
      <c r="P99" s="52"/>
      <c r="Q99" s="47"/>
      <c r="R99" s="114"/>
    </row>
    <row r="100" spans="1:18" ht="15.75" thickBot="1">
      <c r="A100" s="16"/>
      <c r="B100" s="152"/>
      <c r="C100" s="80"/>
      <c r="D100" s="80"/>
      <c r="E100" s="79"/>
      <c r="F100" s="47"/>
      <c r="G100" s="80"/>
      <c r="H100" s="80"/>
      <c r="I100" s="79"/>
      <c r="J100" s="47"/>
      <c r="K100" s="80"/>
      <c r="L100" s="80"/>
      <c r="M100" s="79"/>
      <c r="N100" s="47"/>
      <c r="O100" s="80"/>
      <c r="P100" s="80"/>
      <c r="Q100" s="79"/>
      <c r="R100" s="114"/>
    </row>
    <row r="101" spans="1:18">
      <c r="A101" s="16"/>
      <c r="B101" s="81" t="s">
        <v>726</v>
      </c>
      <c r="C101" s="87">
        <v>10</v>
      </c>
      <c r="D101" s="87"/>
      <c r="E101" s="44"/>
      <c r="F101" s="18"/>
      <c r="G101" s="84">
        <v>23919</v>
      </c>
      <c r="H101" s="84"/>
      <c r="I101" s="44"/>
      <c r="J101" s="18"/>
      <c r="K101" s="84">
        <v>2003</v>
      </c>
      <c r="L101" s="84"/>
      <c r="M101" s="44"/>
      <c r="N101" s="18"/>
      <c r="O101" s="84">
        <v>25932</v>
      </c>
      <c r="P101" s="84"/>
      <c r="Q101" s="44"/>
      <c r="R101" s="115"/>
    </row>
    <row r="102" spans="1:18" ht="15.75" thickBot="1">
      <c r="A102" s="16"/>
      <c r="B102" s="81"/>
      <c r="C102" s="53"/>
      <c r="D102" s="53"/>
      <c r="E102" s="54"/>
      <c r="F102" s="18"/>
      <c r="G102" s="118"/>
      <c r="H102" s="118"/>
      <c r="I102" s="54"/>
      <c r="J102" s="18"/>
      <c r="K102" s="118"/>
      <c r="L102" s="118"/>
      <c r="M102" s="54"/>
      <c r="N102" s="18"/>
      <c r="O102" s="118"/>
      <c r="P102" s="118"/>
      <c r="Q102" s="54"/>
      <c r="R102" s="115"/>
    </row>
    <row r="103" spans="1:18">
      <c r="A103" s="16"/>
      <c r="B103" s="55" t="s">
        <v>369</v>
      </c>
      <c r="C103" s="60">
        <v>2</v>
      </c>
      <c r="D103" s="60"/>
      <c r="E103" s="58"/>
      <c r="F103" s="47"/>
      <c r="G103" s="60">
        <v>2</v>
      </c>
      <c r="H103" s="60"/>
      <c r="I103" s="58"/>
      <c r="J103" s="47"/>
      <c r="K103" s="60" t="s">
        <v>358</v>
      </c>
      <c r="L103" s="60"/>
      <c r="M103" s="58"/>
      <c r="N103" s="47"/>
      <c r="O103" s="60">
        <v>4</v>
      </c>
      <c r="P103" s="60"/>
      <c r="Q103" s="58"/>
      <c r="R103" s="114"/>
    </row>
    <row r="104" spans="1:18">
      <c r="A104" s="16"/>
      <c r="B104" s="55"/>
      <c r="C104" s="52"/>
      <c r="D104" s="52"/>
      <c r="E104" s="47"/>
      <c r="F104" s="47"/>
      <c r="G104" s="52"/>
      <c r="H104" s="52"/>
      <c r="I104" s="47"/>
      <c r="J104" s="47"/>
      <c r="K104" s="52"/>
      <c r="L104" s="52"/>
      <c r="M104" s="47"/>
      <c r="N104" s="47"/>
      <c r="O104" s="52"/>
      <c r="P104" s="52"/>
      <c r="Q104" s="47"/>
      <c r="R104" s="114"/>
    </row>
    <row r="105" spans="1:18">
      <c r="A105" s="16"/>
      <c r="B105" s="81" t="s">
        <v>727</v>
      </c>
      <c r="C105" s="50" t="s">
        <v>358</v>
      </c>
      <c r="D105" s="50"/>
      <c r="E105" s="18"/>
      <c r="F105" s="18"/>
      <c r="G105" s="50">
        <v>264</v>
      </c>
      <c r="H105" s="50"/>
      <c r="I105" s="18"/>
      <c r="J105" s="18"/>
      <c r="K105" s="50" t="s">
        <v>358</v>
      </c>
      <c r="L105" s="50"/>
      <c r="M105" s="18"/>
      <c r="N105" s="18"/>
      <c r="O105" s="50">
        <v>264</v>
      </c>
      <c r="P105" s="50"/>
      <c r="Q105" s="18"/>
      <c r="R105" s="115"/>
    </row>
    <row r="106" spans="1:18">
      <c r="A106" s="16"/>
      <c r="B106" s="81"/>
      <c r="C106" s="50"/>
      <c r="D106" s="50"/>
      <c r="E106" s="18"/>
      <c r="F106" s="18"/>
      <c r="G106" s="50"/>
      <c r="H106" s="50"/>
      <c r="I106" s="18"/>
      <c r="J106" s="18"/>
      <c r="K106" s="50"/>
      <c r="L106" s="50"/>
      <c r="M106" s="18"/>
      <c r="N106" s="18"/>
      <c r="O106" s="50"/>
      <c r="P106" s="50"/>
      <c r="Q106" s="18"/>
      <c r="R106" s="115"/>
    </row>
    <row r="107" spans="1:18">
      <c r="A107" s="16"/>
      <c r="B107" s="55" t="s">
        <v>728</v>
      </c>
      <c r="C107" s="48"/>
      <c r="D107" s="48"/>
      <c r="E107" s="47"/>
      <c r="F107" s="47"/>
      <c r="G107" s="48"/>
      <c r="H107" s="48"/>
      <c r="I107" s="47"/>
      <c r="J107" s="47"/>
      <c r="K107" s="48"/>
      <c r="L107" s="48"/>
      <c r="M107" s="47"/>
      <c r="N107" s="47"/>
      <c r="O107" s="48"/>
      <c r="P107" s="48"/>
      <c r="Q107" s="47"/>
      <c r="R107" s="114"/>
    </row>
    <row r="108" spans="1:18">
      <c r="A108" s="16"/>
      <c r="B108" s="55"/>
      <c r="C108" s="48"/>
      <c r="D108" s="48"/>
      <c r="E108" s="47"/>
      <c r="F108" s="47"/>
      <c r="G108" s="48"/>
      <c r="H108" s="48"/>
      <c r="I108" s="47"/>
      <c r="J108" s="47"/>
      <c r="K108" s="48"/>
      <c r="L108" s="48"/>
      <c r="M108" s="47"/>
      <c r="N108" s="47"/>
      <c r="O108" s="48"/>
      <c r="P108" s="48"/>
      <c r="Q108" s="47"/>
      <c r="R108" s="114"/>
    </row>
    <row r="109" spans="1:18">
      <c r="A109" s="16"/>
      <c r="B109" s="134" t="s">
        <v>729</v>
      </c>
      <c r="C109" s="50" t="s">
        <v>358</v>
      </c>
      <c r="D109" s="50"/>
      <c r="E109" s="18"/>
      <c r="F109" s="18"/>
      <c r="G109" s="49">
        <v>2191</v>
      </c>
      <c r="H109" s="49"/>
      <c r="I109" s="18"/>
      <c r="J109" s="18"/>
      <c r="K109" s="50" t="s">
        <v>358</v>
      </c>
      <c r="L109" s="50"/>
      <c r="M109" s="18"/>
      <c r="N109" s="18"/>
      <c r="O109" s="49">
        <v>2191</v>
      </c>
      <c r="P109" s="49"/>
      <c r="Q109" s="18"/>
      <c r="R109" s="115"/>
    </row>
    <row r="110" spans="1:18">
      <c r="A110" s="16"/>
      <c r="B110" s="134"/>
      <c r="C110" s="50"/>
      <c r="D110" s="50"/>
      <c r="E110" s="18"/>
      <c r="F110" s="18"/>
      <c r="G110" s="49"/>
      <c r="H110" s="49"/>
      <c r="I110" s="18"/>
      <c r="J110" s="18"/>
      <c r="K110" s="50"/>
      <c r="L110" s="50"/>
      <c r="M110" s="18"/>
      <c r="N110" s="18"/>
      <c r="O110" s="49"/>
      <c r="P110" s="49"/>
      <c r="Q110" s="18"/>
      <c r="R110" s="115"/>
    </row>
    <row r="111" spans="1:18">
      <c r="A111" s="16"/>
      <c r="B111" s="152" t="s">
        <v>730</v>
      </c>
      <c r="C111" s="52">
        <v>285</v>
      </c>
      <c r="D111" s="52"/>
      <c r="E111" s="47"/>
      <c r="F111" s="47"/>
      <c r="G111" s="52">
        <v>936</v>
      </c>
      <c r="H111" s="52"/>
      <c r="I111" s="47"/>
      <c r="J111" s="47"/>
      <c r="K111" s="52" t="s">
        <v>358</v>
      </c>
      <c r="L111" s="52"/>
      <c r="M111" s="47"/>
      <c r="N111" s="47"/>
      <c r="O111" s="51">
        <v>1221</v>
      </c>
      <c r="P111" s="51"/>
      <c r="Q111" s="47"/>
      <c r="R111" s="114"/>
    </row>
    <row r="112" spans="1:18">
      <c r="A112" s="16"/>
      <c r="B112" s="152"/>
      <c r="C112" s="52"/>
      <c r="D112" s="52"/>
      <c r="E112" s="47"/>
      <c r="F112" s="47"/>
      <c r="G112" s="52"/>
      <c r="H112" s="52"/>
      <c r="I112" s="47"/>
      <c r="J112" s="47"/>
      <c r="K112" s="52"/>
      <c r="L112" s="52"/>
      <c r="M112" s="47"/>
      <c r="N112" s="47"/>
      <c r="O112" s="51"/>
      <c r="P112" s="51"/>
      <c r="Q112" s="47"/>
      <c r="R112" s="114"/>
    </row>
    <row r="113" spans="1:18">
      <c r="A113" s="16"/>
      <c r="B113" s="134" t="s">
        <v>732</v>
      </c>
      <c r="C113" s="50" t="s">
        <v>358</v>
      </c>
      <c r="D113" s="50"/>
      <c r="E113" s="18"/>
      <c r="F113" s="18"/>
      <c r="G113" s="50">
        <v>6</v>
      </c>
      <c r="H113" s="50"/>
      <c r="I113" s="18"/>
      <c r="J113" s="18"/>
      <c r="K113" s="50" t="s">
        <v>358</v>
      </c>
      <c r="L113" s="50"/>
      <c r="M113" s="18"/>
      <c r="N113" s="18"/>
      <c r="O113" s="50">
        <v>6</v>
      </c>
      <c r="P113" s="50"/>
      <c r="Q113" s="18"/>
      <c r="R113" s="115"/>
    </row>
    <row r="114" spans="1:18" ht="15.75" thickBot="1">
      <c r="A114" s="16"/>
      <c r="B114" s="134"/>
      <c r="C114" s="53"/>
      <c r="D114" s="53"/>
      <c r="E114" s="54"/>
      <c r="F114" s="18"/>
      <c r="G114" s="53"/>
      <c r="H114" s="53"/>
      <c r="I114" s="54"/>
      <c r="J114" s="18"/>
      <c r="K114" s="53"/>
      <c r="L114" s="53"/>
      <c r="M114" s="54"/>
      <c r="N114" s="18"/>
      <c r="O114" s="53"/>
      <c r="P114" s="53"/>
      <c r="Q114" s="54"/>
      <c r="R114" s="115"/>
    </row>
    <row r="115" spans="1:18">
      <c r="A115" s="16"/>
      <c r="B115" s="55" t="s">
        <v>733</v>
      </c>
      <c r="C115" s="60">
        <v>285</v>
      </c>
      <c r="D115" s="60"/>
      <c r="E115" s="58"/>
      <c r="F115" s="47"/>
      <c r="G115" s="56">
        <v>3133</v>
      </c>
      <c r="H115" s="56"/>
      <c r="I115" s="58"/>
      <c r="J115" s="47"/>
      <c r="K115" s="60" t="s">
        <v>358</v>
      </c>
      <c r="L115" s="60"/>
      <c r="M115" s="58"/>
      <c r="N115" s="47"/>
      <c r="O115" s="56">
        <v>3418</v>
      </c>
      <c r="P115" s="56"/>
      <c r="Q115" s="58"/>
      <c r="R115" s="114"/>
    </row>
    <row r="116" spans="1:18" ht="15.75" thickBot="1">
      <c r="A116" s="16"/>
      <c r="B116" s="55"/>
      <c r="C116" s="80"/>
      <c r="D116" s="80"/>
      <c r="E116" s="79"/>
      <c r="F116" s="47"/>
      <c r="G116" s="78"/>
      <c r="H116" s="78"/>
      <c r="I116" s="79"/>
      <c r="J116" s="47"/>
      <c r="K116" s="80"/>
      <c r="L116" s="80"/>
      <c r="M116" s="79"/>
      <c r="N116" s="47"/>
      <c r="O116" s="78"/>
      <c r="P116" s="78"/>
      <c r="Q116" s="79"/>
      <c r="R116" s="114"/>
    </row>
    <row r="117" spans="1:18">
      <c r="A117" s="16"/>
      <c r="B117" s="81" t="s">
        <v>48</v>
      </c>
      <c r="C117" s="87" t="s">
        <v>358</v>
      </c>
      <c r="D117" s="87"/>
      <c r="E117" s="44"/>
      <c r="F117" s="18"/>
      <c r="G117" s="84">
        <v>69395</v>
      </c>
      <c r="H117" s="84"/>
      <c r="I117" s="44"/>
      <c r="J117" s="18"/>
      <c r="K117" s="87" t="s">
        <v>358</v>
      </c>
      <c r="L117" s="87"/>
      <c r="M117" s="44"/>
      <c r="N117" s="18"/>
      <c r="O117" s="84">
        <v>69395</v>
      </c>
      <c r="P117" s="84"/>
      <c r="Q117" s="44"/>
      <c r="R117" s="115"/>
    </row>
    <row r="118" spans="1:18" ht="15.75" thickBot="1">
      <c r="A118" s="16"/>
      <c r="B118" s="81"/>
      <c r="C118" s="53"/>
      <c r="D118" s="53"/>
      <c r="E118" s="54"/>
      <c r="F118" s="18"/>
      <c r="G118" s="118"/>
      <c r="H118" s="118"/>
      <c r="I118" s="54"/>
      <c r="J118" s="18"/>
      <c r="K118" s="53"/>
      <c r="L118" s="53"/>
      <c r="M118" s="54"/>
      <c r="N118" s="18"/>
      <c r="O118" s="118"/>
      <c r="P118" s="118"/>
      <c r="Q118" s="54"/>
      <c r="R118" s="115"/>
    </row>
    <row r="119" spans="1:18">
      <c r="A119" s="16"/>
      <c r="B119" s="46" t="s">
        <v>734</v>
      </c>
      <c r="C119" s="62" t="s">
        <v>350</v>
      </c>
      <c r="D119" s="60">
        <v>297</v>
      </c>
      <c r="E119" s="58"/>
      <c r="F119" s="47"/>
      <c r="G119" s="62" t="s">
        <v>350</v>
      </c>
      <c r="H119" s="56">
        <v>96713</v>
      </c>
      <c r="I119" s="58"/>
      <c r="J119" s="47"/>
      <c r="K119" s="62" t="s">
        <v>350</v>
      </c>
      <c r="L119" s="56">
        <v>2003</v>
      </c>
      <c r="M119" s="58"/>
      <c r="N119" s="47"/>
      <c r="O119" s="62" t="s">
        <v>350</v>
      </c>
      <c r="P119" s="56">
        <v>99013</v>
      </c>
      <c r="Q119" s="58"/>
      <c r="R119" s="114"/>
    </row>
    <row r="120" spans="1:18" ht="15.75" thickBot="1">
      <c r="A120" s="16"/>
      <c r="B120" s="46"/>
      <c r="C120" s="64"/>
      <c r="D120" s="67"/>
      <c r="E120" s="66"/>
      <c r="F120" s="47"/>
      <c r="G120" s="64"/>
      <c r="H120" s="65"/>
      <c r="I120" s="66"/>
      <c r="J120" s="47"/>
      <c r="K120" s="64"/>
      <c r="L120" s="65"/>
      <c r="M120" s="66"/>
      <c r="N120" s="47"/>
      <c r="O120" s="64"/>
      <c r="P120" s="65"/>
      <c r="Q120" s="66"/>
      <c r="R120" s="114"/>
    </row>
    <row r="121" spans="1:18" ht="15.75" thickTop="1">
      <c r="A121" s="16"/>
      <c r="B121" s="10"/>
      <c r="C121" s="121"/>
      <c r="D121" s="121"/>
      <c r="E121" s="121"/>
      <c r="F121" s="10"/>
      <c r="G121" s="121"/>
      <c r="H121" s="121"/>
      <c r="I121" s="121"/>
      <c r="J121" s="10"/>
      <c r="K121" s="121"/>
      <c r="L121" s="121"/>
      <c r="M121" s="121"/>
      <c r="N121" s="10"/>
      <c r="O121" s="121"/>
      <c r="P121" s="121"/>
      <c r="Q121" s="121"/>
      <c r="R121" s="10"/>
    </row>
    <row r="122" spans="1:18">
      <c r="A122" s="16"/>
      <c r="B122" s="138" t="s">
        <v>735</v>
      </c>
      <c r="C122" s="48"/>
      <c r="D122" s="48"/>
      <c r="E122" s="47"/>
      <c r="F122" s="47"/>
      <c r="G122" s="48"/>
      <c r="H122" s="48"/>
      <c r="I122" s="47"/>
      <c r="J122" s="47"/>
      <c r="K122" s="48"/>
      <c r="L122" s="48"/>
      <c r="M122" s="47"/>
      <c r="N122" s="47"/>
      <c r="O122" s="48"/>
      <c r="P122" s="48"/>
      <c r="Q122" s="47"/>
      <c r="R122" s="114"/>
    </row>
    <row r="123" spans="1:18">
      <c r="A123" s="16"/>
      <c r="B123" s="138"/>
      <c r="C123" s="48"/>
      <c r="D123" s="48"/>
      <c r="E123" s="47"/>
      <c r="F123" s="47"/>
      <c r="G123" s="48"/>
      <c r="H123" s="48"/>
      <c r="I123" s="47"/>
      <c r="J123" s="47"/>
      <c r="K123" s="48"/>
      <c r="L123" s="48"/>
      <c r="M123" s="47"/>
      <c r="N123" s="47"/>
      <c r="O123" s="48"/>
      <c r="P123" s="48"/>
      <c r="Q123" s="47"/>
      <c r="R123" s="114"/>
    </row>
    <row r="124" spans="1:18">
      <c r="A124" s="16"/>
      <c r="B124" s="81" t="s">
        <v>736</v>
      </c>
      <c r="C124" s="130"/>
      <c r="D124" s="130"/>
      <c r="E124" s="18"/>
      <c r="F124" s="18"/>
      <c r="G124" s="130"/>
      <c r="H124" s="130"/>
      <c r="I124" s="18"/>
      <c r="J124" s="18"/>
      <c r="K124" s="130"/>
      <c r="L124" s="130"/>
      <c r="M124" s="18"/>
      <c r="N124" s="18"/>
      <c r="O124" s="130"/>
      <c r="P124" s="130"/>
      <c r="Q124" s="18"/>
      <c r="R124" s="115"/>
    </row>
    <row r="125" spans="1:18">
      <c r="A125" s="16"/>
      <c r="B125" s="81"/>
      <c r="C125" s="130"/>
      <c r="D125" s="130"/>
      <c r="E125" s="18"/>
      <c r="F125" s="18"/>
      <c r="G125" s="130"/>
      <c r="H125" s="130"/>
      <c r="I125" s="18"/>
      <c r="J125" s="18"/>
      <c r="K125" s="130"/>
      <c r="L125" s="130"/>
      <c r="M125" s="18"/>
      <c r="N125" s="18"/>
      <c r="O125" s="130"/>
      <c r="P125" s="130"/>
      <c r="Q125" s="18"/>
      <c r="R125" s="115"/>
    </row>
    <row r="126" spans="1:18">
      <c r="A126" s="16"/>
      <c r="B126" s="152" t="s">
        <v>737</v>
      </c>
      <c r="C126" s="46" t="s">
        <v>350</v>
      </c>
      <c r="D126" s="52" t="s">
        <v>358</v>
      </c>
      <c r="E126" s="47"/>
      <c r="F126" s="47"/>
      <c r="G126" s="46" t="s">
        <v>350</v>
      </c>
      <c r="H126" s="52">
        <v>2</v>
      </c>
      <c r="I126" s="47"/>
      <c r="J126" s="47"/>
      <c r="K126" s="46" t="s">
        <v>350</v>
      </c>
      <c r="L126" s="52" t="s">
        <v>358</v>
      </c>
      <c r="M126" s="47"/>
      <c r="N126" s="47"/>
      <c r="O126" s="46" t="s">
        <v>350</v>
      </c>
      <c r="P126" s="52">
        <v>2</v>
      </c>
      <c r="Q126" s="47"/>
      <c r="R126" s="114"/>
    </row>
    <row r="127" spans="1:18">
      <c r="A127" s="16"/>
      <c r="B127" s="152"/>
      <c r="C127" s="46"/>
      <c r="D127" s="52"/>
      <c r="E127" s="47"/>
      <c r="F127" s="47"/>
      <c r="G127" s="46"/>
      <c r="H127" s="52"/>
      <c r="I127" s="47"/>
      <c r="J127" s="47"/>
      <c r="K127" s="46"/>
      <c r="L127" s="52"/>
      <c r="M127" s="47"/>
      <c r="N127" s="47"/>
      <c r="O127" s="46"/>
      <c r="P127" s="52"/>
      <c r="Q127" s="47"/>
      <c r="R127" s="114"/>
    </row>
    <row r="128" spans="1:18">
      <c r="A128" s="16"/>
      <c r="B128" s="134" t="s">
        <v>738</v>
      </c>
      <c r="C128" s="50" t="s">
        <v>358</v>
      </c>
      <c r="D128" s="50"/>
      <c r="E128" s="18"/>
      <c r="F128" s="18"/>
      <c r="G128" s="50" t="s">
        <v>358</v>
      </c>
      <c r="H128" s="50"/>
      <c r="I128" s="18"/>
      <c r="J128" s="18"/>
      <c r="K128" s="50">
        <v>45</v>
      </c>
      <c r="L128" s="50"/>
      <c r="M128" s="18"/>
      <c r="N128" s="18"/>
      <c r="O128" s="50">
        <v>45</v>
      </c>
      <c r="P128" s="50"/>
      <c r="Q128" s="18"/>
      <c r="R128" s="115"/>
    </row>
    <row r="129" spans="1:18">
      <c r="A129" s="16"/>
      <c r="B129" s="134"/>
      <c r="C129" s="50"/>
      <c r="D129" s="50"/>
      <c r="E129" s="18"/>
      <c r="F129" s="18"/>
      <c r="G129" s="50"/>
      <c r="H129" s="50"/>
      <c r="I129" s="18"/>
      <c r="J129" s="18"/>
      <c r="K129" s="50"/>
      <c r="L129" s="50"/>
      <c r="M129" s="18"/>
      <c r="N129" s="18"/>
      <c r="O129" s="50"/>
      <c r="P129" s="50"/>
      <c r="Q129" s="18"/>
      <c r="R129" s="115"/>
    </row>
    <row r="130" spans="1:18">
      <c r="A130" s="16"/>
      <c r="B130" s="152" t="s">
        <v>739</v>
      </c>
      <c r="C130" s="52" t="s">
        <v>358</v>
      </c>
      <c r="D130" s="52"/>
      <c r="E130" s="47"/>
      <c r="F130" s="47"/>
      <c r="G130" s="52" t="s">
        <v>358</v>
      </c>
      <c r="H130" s="52"/>
      <c r="I130" s="47"/>
      <c r="J130" s="47"/>
      <c r="K130" s="52">
        <v>833</v>
      </c>
      <c r="L130" s="52"/>
      <c r="M130" s="47"/>
      <c r="N130" s="47"/>
      <c r="O130" s="52">
        <v>833</v>
      </c>
      <c r="P130" s="52"/>
      <c r="Q130" s="47"/>
      <c r="R130" s="114"/>
    </row>
    <row r="131" spans="1:18" ht="15.75" thickBot="1">
      <c r="A131" s="16"/>
      <c r="B131" s="152"/>
      <c r="C131" s="80"/>
      <c r="D131" s="80"/>
      <c r="E131" s="79"/>
      <c r="F131" s="47"/>
      <c r="G131" s="80"/>
      <c r="H131" s="80"/>
      <c r="I131" s="79"/>
      <c r="J131" s="47"/>
      <c r="K131" s="80"/>
      <c r="L131" s="80"/>
      <c r="M131" s="79"/>
      <c r="N131" s="47"/>
      <c r="O131" s="80"/>
      <c r="P131" s="80"/>
      <c r="Q131" s="79"/>
      <c r="R131" s="114"/>
    </row>
    <row r="132" spans="1:18">
      <c r="A132" s="16"/>
      <c r="B132" s="81" t="s">
        <v>609</v>
      </c>
      <c r="C132" s="87" t="s">
        <v>358</v>
      </c>
      <c r="D132" s="87"/>
      <c r="E132" s="44"/>
      <c r="F132" s="18"/>
      <c r="G132" s="87">
        <v>2</v>
      </c>
      <c r="H132" s="87"/>
      <c r="I132" s="44"/>
      <c r="J132" s="18"/>
      <c r="K132" s="87">
        <v>878</v>
      </c>
      <c r="L132" s="87"/>
      <c r="M132" s="44"/>
      <c r="N132" s="18"/>
      <c r="O132" s="87">
        <v>880</v>
      </c>
      <c r="P132" s="87"/>
      <c r="Q132" s="44"/>
      <c r="R132" s="133" t="s">
        <v>599</v>
      </c>
    </row>
    <row r="133" spans="1:18" ht="15.75" thickBot="1">
      <c r="A133" s="16"/>
      <c r="B133" s="81"/>
      <c r="C133" s="53"/>
      <c r="D133" s="53"/>
      <c r="E133" s="54"/>
      <c r="F133" s="18"/>
      <c r="G133" s="53"/>
      <c r="H133" s="53"/>
      <c r="I133" s="54"/>
      <c r="J133" s="18"/>
      <c r="K133" s="53"/>
      <c r="L133" s="53"/>
      <c r="M133" s="54"/>
      <c r="N133" s="18"/>
      <c r="O133" s="53"/>
      <c r="P133" s="53"/>
      <c r="Q133" s="54"/>
      <c r="R133" s="133"/>
    </row>
    <row r="134" spans="1:18">
      <c r="A134" s="16"/>
      <c r="B134" s="55" t="s">
        <v>743</v>
      </c>
      <c r="C134" s="154"/>
      <c r="D134" s="154"/>
      <c r="E134" s="58"/>
      <c r="F134" s="47"/>
      <c r="G134" s="154"/>
      <c r="H134" s="154"/>
      <c r="I134" s="58"/>
      <c r="J134" s="47"/>
      <c r="K134" s="154"/>
      <c r="L134" s="154"/>
      <c r="M134" s="58"/>
      <c r="N134" s="47"/>
      <c r="O134" s="154"/>
      <c r="P134" s="154"/>
      <c r="Q134" s="58"/>
      <c r="R134" s="114"/>
    </row>
    <row r="135" spans="1:18">
      <c r="A135" s="16"/>
      <c r="B135" s="55"/>
      <c r="C135" s="48"/>
      <c r="D135" s="48"/>
      <c r="E135" s="47"/>
      <c r="F135" s="47"/>
      <c r="G135" s="48"/>
      <c r="H135" s="48"/>
      <c r="I135" s="47"/>
      <c r="J135" s="47"/>
      <c r="K135" s="48"/>
      <c r="L135" s="48"/>
      <c r="M135" s="47"/>
      <c r="N135" s="47"/>
      <c r="O135" s="48"/>
      <c r="P135" s="48"/>
      <c r="Q135" s="47"/>
      <c r="R135" s="114"/>
    </row>
    <row r="136" spans="1:18">
      <c r="A136" s="16"/>
      <c r="B136" s="134" t="s">
        <v>729</v>
      </c>
      <c r="C136" s="50" t="s">
        <v>358</v>
      </c>
      <c r="D136" s="50"/>
      <c r="E136" s="18"/>
      <c r="F136" s="18"/>
      <c r="G136" s="49">
        <v>1486</v>
      </c>
      <c r="H136" s="49"/>
      <c r="I136" s="18"/>
      <c r="J136" s="18"/>
      <c r="K136" s="50" t="s">
        <v>358</v>
      </c>
      <c r="L136" s="50"/>
      <c r="M136" s="18"/>
      <c r="N136" s="18"/>
      <c r="O136" s="49">
        <v>1486</v>
      </c>
      <c r="P136" s="49"/>
      <c r="Q136" s="18"/>
      <c r="R136" s="115"/>
    </row>
    <row r="137" spans="1:18">
      <c r="A137" s="16"/>
      <c r="B137" s="134"/>
      <c r="C137" s="50"/>
      <c r="D137" s="50"/>
      <c r="E137" s="18"/>
      <c r="F137" s="18"/>
      <c r="G137" s="49"/>
      <c r="H137" s="49"/>
      <c r="I137" s="18"/>
      <c r="J137" s="18"/>
      <c r="K137" s="50"/>
      <c r="L137" s="50"/>
      <c r="M137" s="18"/>
      <c r="N137" s="18"/>
      <c r="O137" s="49"/>
      <c r="P137" s="49"/>
      <c r="Q137" s="18"/>
      <c r="R137" s="115"/>
    </row>
    <row r="138" spans="1:18">
      <c r="A138" s="16"/>
      <c r="B138" s="152" t="s">
        <v>730</v>
      </c>
      <c r="C138" s="52">
        <v>258</v>
      </c>
      <c r="D138" s="52"/>
      <c r="E138" s="47"/>
      <c r="F138" s="47"/>
      <c r="G138" s="51">
        <v>1535</v>
      </c>
      <c r="H138" s="51"/>
      <c r="I138" s="47"/>
      <c r="J138" s="47"/>
      <c r="K138" s="52" t="s">
        <v>358</v>
      </c>
      <c r="L138" s="52"/>
      <c r="M138" s="47"/>
      <c r="N138" s="47"/>
      <c r="O138" s="51">
        <v>1793</v>
      </c>
      <c r="P138" s="51"/>
      <c r="Q138" s="47"/>
      <c r="R138" s="114"/>
    </row>
    <row r="139" spans="1:18" ht="15.75" thickBot="1">
      <c r="A139" s="16"/>
      <c r="B139" s="152"/>
      <c r="C139" s="80"/>
      <c r="D139" s="80"/>
      <c r="E139" s="79"/>
      <c r="F139" s="47"/>
      <c r="G139" s="78"/>
      <c r="H139" s="78"/>
      <c r="I139" s="79"/>
      <c r="J139" s="47"/>
      <c r="K139" s="80"/>
      <c r="L139" s="80"/>
      <c r="M139" s="79"/>
      <c r="N139" s="47"/>
      <c r="O139" s="78"/>
      <c r="P139" s="78"/>
      <c r="Q139" s="79"/>
      <c r="R139" s="114"/>
    </row>
    <row r="140" spans="1:18">
      <c r="A140" s="16"/>
      <c r="B140" s="81" t="s">
        <v>744</v>
      </c>
      <c r="C140" s="87">
        <v>258</v>
      </c>
      <c r="D140" s="87"/>
      <c r="E140" s="44"/>
      <c r="F140" s="18"/>
      <c r="G140" s="84">
        <v>3021</v>
      </c>
      <c r="H140" s="84"/>
      <c r="I140" s="44"/>
      <c r="J140" s="18"/>
      <c r="K140" s="87" t="s">
        <v>358</v>
      </c>
      <c r="L140" s="87"/>
      <c r="M140" s="44"/>
      <c r="N140" s="18"/>
      <c r="O140" s="84">
        <v>3279</v>
      </c>
      <c r="P140" s="84"/>
      <c r="Q140" s="44"/>
      <c r="R140" s="115"/>
    </row>
    <row r="141" spans="1:18" ht="15.75" thickBot="1">
      <c r="A141" s="16"/>
      <c r="B141" s="81"/>
      <c r="C141" s="53"/>
      <c r="D141" s="53"/>
      <c r="E141" s="54"/>
      <c r="F141" s="18"/>
      <c r="G141" s="118"/>
      <c r="H141" s="118"/>
      <c r="I141" s="54"/>
      <c r="J141" s="18"/>
      <c r="K141" s="53"/>
      <c r="L141" s="53"/>
      <c r="M141" s="54"/>
      <c r="N141" s="18"/>
      <c r="O141" s="118"/>
      <c r="P141" s="118"/>
      <c r="Q141" s="54"/>
      <c r="R141" s="115"/>
    </row>
    <row r="142" spans="1:18">
      <c r="A142" s="16"/>
      <c r="B142" s="46" t="s">
        <v>745</v>
      </c>
      <c r="C142" s="62" t="s">
        <v>350</v>
      </c>
      <c r="D142" s="60">
        <v>258</v>
      </c>
      <c r="E142" s="58"/>
      <c r="F142" s="47"/>
      <c r="G142" s="62" t="s">
        <v>350</v>
      </c>
      <c r="H142" s="56">
        <v>3023</v>
      </c>
      <c r="I142" s="58"/>
      <c r="J142" s="47"/>
      <c r="K142" s="62" t="s">
        <v>350</v>
      </c>
      <c r="L142" s="60">
        <v>878</v>
      </c>
      <c r="M142" s="58"/>
      <c r="N142" s="47"/>
      <c r="O142" s="62" t="s">
        <v>350</v>
      </c>
      <c r="P142" s="56">
        <v>4159</v>
      </c>
      <c r="Q142" s="58"/>
      <c r="R142" s="114"/>
    </row>
    <row r="143" spans="1:18" ht="15.75" thickBot="1">
      <c r="A143" s="16"/>
      <c r="B143" s="46"/>
      <c r="C143" s="64"/>
      <c r="D143" s="67"/>
      <c r="E143" s="66"/>
      <c r="F143" s="47"/>
      <c r="G143" s="64"/>
      <c r="H143" s="65"/>
      <c r="I143" s="66"/>
      <c r="J143" s="47"/>
      <c r="K143" s="64"/>
      <c r="L143" s="67"/>
      <c r="M143" s="66"/>
      <c r="N143" s="47"/>
      <c r="O143" s="64"/>
      <c r="P143" s="65"/>
      <c r="Q143" s="66"/>
      <c r="R143" s="114"/>
    </row>
    <row r="144" spans="1:18" ht="15.75" thickTop="1">
      <c r="A144" s="16"/>
      <c r="B144" s="11"/>
      <c r="C144" s="11"/>
    </row>
    <row r="145" spans="1:37" ht="33.75">
      <c r="A145" s="16"/>
      <c r="B145" s="69">
        <v>-1</v>
      </c>
      <c r="C145" s="69" t="s">
        <v>748</v>
      </c>
    </row>
    <row r="146" spans="1:37" ht="15" customHeight="1">
      <c r="A146" s="16" t="s">
        <v>1147</v>
      </c>
      <c r="B146" s="15" t="s">
        <v>6</v>
      </c>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c r="AI146" s="15"/>
      <c r="AJ146" s="15"/>
      <c r="AK146" s="15"/>
    </row>
    <row r="147" spans="1:37">
      <c r="A147" s="16"/>
      <c r="B147" s="18" t="s">
        <v>749</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c r="AI147" s="18"/>
      <c r="AJ147" s="18"/>
      <c r="AK147" s="18"/>
    </row>
    <row r="148" spans="1:37">
      <c r="A148" s="16"/>
      <c r="B148" s="37"/>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row>
    <row r="149" spans="1:37">
      <c r="A149" s="16"/>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row>
    <row r="150" spans="1:37">
      <c r="A150" s="16"/>
      <c r="B150" s="160"/>
      <c r="C150" s="161" t="s">
        <v>750</v>
      </c>
      <c r="D150" s="161"/>
      <c r="E150" s="161"/>
      <c r="F150" s="161"/>
      <c r="G150" s="161"/>
      <c r="H150" s="161"/>
      <c r="I150" s="161"/>
      <c r="J150" s="161"/>
      <c r="K150" s="161"/>
      <c r="L150" s="161"/>
      <c r="M150" s="161"/>
      <c r="N150" s="161"/>
      <c r="O150" s="161"/>
      <c r="P150" s="161"/>
      <c r="Q150" s="161"/>
      <c r="R150" s="161"/>
      <c r="S150" s="161"/>
      <c r="T150" s="161"/>
      <c r="U150" s="161"/>
      <c r="V150" s="161"/>
      <c r="W150" s="161" t="s">
        <v>751</v>
      </c>
      <c r="X150" s="161"/>
      <c r="Y150" s="161"/>
      <c r="Z150" s="161"/>
      <c r="AA150" s="161"/>
      <c r="AB150" s="161"/>
      <c r="AC150" s="161"/>
      <c r="AD150" s="161"/>
      <c r="AE150" s="161"/>
      <c r="AF150" s="161"/>
      <c r="AG150" s="161"/>
    </row>
    <row r="151" spans="1:37" ht="15.75" thickBot="1">
      <c r="A151" s="16"/>
      <c r="B151" s="160"/>
      <c r="C151" s="162"/>
      <c r="D151" s="162"/>
      <c r="E151" s="162"/>
      <c r="F151" s="162"/>
      <c r="G151" s="162"/>
      <c r="H151" s="162"/>
      <c r="I151" s="162"/>
      <c r="J151" s="162"/>
      <c r="K151" s="162"/>
      <c r="L151" s="162"/>
      <c r="M151" s="162"/>
      <c r="N151" s="162"/>
      <c r="O151" s="162"/>
      <c r="P151" s="162"/>
      <c r="Q151" s="162"/>
      <c r="R151" s="162"/>
      <c r="S151" s="162"/>
      <c r="T151" s="162"/>
      <c r="U151" s="162"/>
      <c r="V151" s="161"/>
      <c r="W151" s="162" t="s">
        <v>752</v>
      </c>
      <c r="X151" s="162"/>
      <c r="Y151" s="162"/>
      <c r="Z151" s="162"/>
      <c r="AA151" s="162"/>
      <c r="AB151" s="162"/>
      <c r="AC151" s="162"/>
      <c r="AD151" s="162"/>
      <c r="AE151" s="162"/>
      <c r="AF151" s="162"/>
      <c r="AG151" s="162"/>
    </row>
    <row r="152" spans="1:37">
      <c r="A152" s="16"/>
      <c r="B152" s="160"/>
      <c r="C152" s="163" t="s">
        <v>753</v>
      </c>
      <c r="D152" s="163"/>
      <c r="E152" s="163"/>
      <c r="F152" s="44"/>
      <c r="G152" s="163" t="s">
        <v>500</v>
      </c>
      <c r="H152" s="163"/>
      <c r="I152" s="163"/>
      <c r="J152" s="44"/>
      <c r="K152" s="163" t="s">
        <v>491</v>
      </c>
      <c r="L152" s="163"/>
      <c r="M152" s="163"/>
      <c r="N152" s="44"/>
      <c r="O152" s="163" t="s">
        <v>756</v>
      </c>
      <c r="P152" s="163"/>
      <c r="Q152" s="163"/>
      <c r="R152" s="44"/>
      <c r="S152" s="163" t="s">
        <v>109</v>
      </c>
      <c r="T152" s="163"/>
      <c r="U152" s="163"/>
      <c r="V152" s="161"/>
      <c r="W152" s="163" t="s">
        <v>757</v>
      </c>
      <c r="X152" s="163"/>
      <c r="Y152" s="163"/>
      <c r="Z152" s="163"/>
      <c r="AA152" s="163" t="s">
        <v>760</v>
      </c>
      <c r="AB152" s="163"/>
      <c r="AC152" s="163"/>
      <c r="AD152" s="163"/>
      <c r="AE152" s="163" t="s">
        <v>109</v>
      </c>
      <c r="AF152" s="163"/>
      <c r="AG152" s="163"/>
    </row>
    <row r="153" spans="1:37">
      <c r="A153" s="16"/>
      <c r="B153" s="160"/>
      <c r="C153" s="161" t="s">
        <v>754</v>
      </c>
      <c r="D153" s="161"/>
      <c r="E153" s="161"/>
      <c r="F153" s="75"/>
      <c r="G153" s="161" t="s">
        <v>492</v>
      </c>
      <c r="H153" s="161"/>
      <c r="I153" s="161"/>
      <c r="J153" s="75"/>
      <c r="K153" s="161" t="s">
        <v>492</v>
      </c>
      <c r="L153" s="161"/>
      <c r="M153" s="161"/>
      <c r="N153" s="75"/>
      <c r="O153" s="161" t="s">
        <v>755</v>
      </c>
      <c r="P153" s="161"/>
      <c r="Q153" s="161"/>
      <c r="R153" s="75"/>
      <c r="S153" s="164"/>
      <c r="T153" s="164"/>
      <c r="U153" s="164"/>
      <c r="V153" s="161"/>
      <c r="W153" s="161" t="s">
        <v>758</v>
      </c>
      <c r="X153" s="161"/>
      <c r="Y153" s="161"/>
      <c r="Z153" s="164"/>
      <c r="AA153" s="161" t="s">
        <v>669</v>
      </c>
      <c r="AB153" s="161"/>
      <c r="AC153" s="161"/>
      <c r="AD153" s="164"/>
      <c r="AE153" s="164"/>
      <c r="AF153" s="164"/>
      <c r="AG153" s="164"/>
    </row>
    <row r="154" spans="1:37">
      <c r="A154" s="16"/>
      <c r="B154" s="160"/>
      <c r="C154" s="161" t="s">
        <v>400</v>
      </c>
      <c r="D154" s="161"/>
      <c r="E154" s="161"/>
      <c r="F154" s="75"/>
      <c r="G154" s="161" t="s">
        <v>755</v>
      </c>
      <c r="H154" s="161"/>
      <c r="I154" s="161"/>
      <c r="J154" s="75"/>
      <c r="K154" s="161" t="s">
        <v>755</v>
      </c>
      <c r="L154" s="161"/>
      <c r="M154" s="161"/>
      <c r="N154" s="75"/>
      <c r="O154" s="161" t="s">
        <v>400</v>
      </c>
      <c r="P154" s="161"/>
      <c r="Q154" s="161"/>
      <c r="R154" s="75"/>
      <c r="S154" s="164"/>
      <c r="T154" s="164"/>
      <c r="U154" s="164"/>
      <c r="V154" s="161"/>
      <c r="W154" s="161" t="s">
        <v>759</v>
      </c>
      <c r="X154" s="161"/>
      <c r="Y154" s="161"/>
      <c r="Z154" s="164"/>
      <c r="AA154" s="161" t="s">
        <v>758</v>
      </c>
      <c r="AB154" s="161"/>
      <c r="AC154" s="161"/>
      <c r="AD154" s="164"/>
      <c r="AE154" s="164"/>
      <c r="AF154" s="164"/>
      <c r="AG154" s="164"/>
    </row>
    <row r="155" spans="1:37" ht="15.75" thickBot="1">
      <c r="A155" s="16"/>
      <c r="B155" s="160"/>
      <c r="C155" s="43"/>
      <c r="D155" s="43"/>
      <c r="E155" s="43"/>
      <c r="F155" s="75"/>
      <c r="G155" s="162" t="s">
        <v>400</v>
      </c>
      <c r="H155" s="162"/>
      <c r="I155" s="162"/>
      <c r="J155" s="75"/>
      <c r="K155" s="162" t="s">
        <v>400</v>
      </c>
      <c r="L155" s="162"/>
      <c r="M155" s="162"/>
      <c r="N155" s="75"/>
      <c r="O155" s="43"/>
      <c r="P155" s="43"/>
      <c r="Q155" s="43"/>
      <c r="R155" s="75"/>
      <c r="S155" s="162"/>
      <c r="T155" s="162"/>
      <c r="U155" s="162"/>
      <c r="V155" s="161"/>
      <c r="W155" s="43"/>
      <c r="X155" s="43"/>
      <c r="Y155" s="43"/>
      <c r="Z155" s="164"/>
      <c r="AA155" s="162" t="s">
        <v>759</v>
      </c>
      <c r="AB155" s="162"/>
      <c r="AC155" s="162"/>
      <c r="AD155" s="164"/>
      <c r="AE155" s="162"/>
      <c r="AF155" s="162"/>
      <c r="AG155" s="162"/>
    </row>
    <row r="156" spans="1:37">
      <c r="A156" s="16"/>
      <c r="B156" s="155"/>
      <c r="C156" s="161" t="s">
        <v>347</v>
      </c>
      <c r="D156" s="161"/>
      <c r="E156" s="161"/>
      <c r="F156" s="161"/>
      <c r="G156" s="161"/>
      <c r="H156" s="161"/>
      <c r="I156" s="161"/>
      <c r="J156" s="161"/>
      <c r="K156" s="161"/>
      <c r="L156" s="161"/>
      <c r="M156" s="161"/>
      <c r="N156" s="161"/>
      <c r="O156" s="161"/>
      <c r="P156" s="161"/>
      <c r="Q156" s="161"/>
      <c r="R156" s="161"/>
      <c r="S156" s="161"/>
      <c r="T156" s="161"/>
      <c r="U156" s="161"/>
      <c r="V156" s="161"/>
      <c r="W156" s="161"/>
      <c r="X156" s="161"/>
      <c r="Y156" s="161"/>
      <c r="Z156" s="161"/>
      <c r="AA156" s="161"/>
      <c r="AB156" s="161"/>
      <c r="AC156" s="161"/>
      <c r="AD156" s="161"/>
      <c r="AE156" s="161"/>
      <c r="AF156" s="161"/>
      <c r="AG156" s="161"/>
    </row>
    <row r="157" spans="1:37">
      <c r="A157" s="16"/>
      <c r="B157" s="165" t="s">
        <v>761</v>
      </c>
      <c r="C157" s="165" t="s">
        <v>350</v>
      </c>
      <c r="D157" s="166">
        <v>1654</v>
      </c>
      <c r="E157" s="47"/>
      <c r="F157" s="47"/>
      <c r="G157" s="165" t="s">
        <v>350</v>
      </c>
      <c r="H157" s="167">
        <v>23</v>
      </c>
      <c r="I157" s="47"/>
      <c r="J157" s="47"/>
      <c r="K157" s="165" t="s">
        <v>350</v>
      </c>
      <c r="L157" s="167">
        <v>170</v>
      </c>
      <c r="M157" s="47"/>
      <c r="N157" s="47"/>
      <c r="O157" s="165" t="s">
        <v>350</v>
      </c>
      <c r="P157" s="167">
        <v>156</v>
      </c>
      <c r="Q157" s="47"/>
      <c r="R157" s="47"/>
      <c r="S157" s="165" t="s">
        <v>350</v>
      </c>
      <c r="T157" s="166">
        <v>2003</v>
      </c>
      <c r="U157" s="47"/>
      <c r="V157" s="165"/>
      <c r="W157" s="165" t="s">
        <v>350</v>
      </c>
      <c r="X157" s="167" t="s">
        <v>567</v>
      </c>
      <c r="Y157" s="165" t="s">
        <v>352</v>
      </c>
      <c r="Z157" s="47"/>
      <c r="AA157" s="165" t="s">
        <v>350</v>
      </c>
      <c r="AB157" s="167" t="s">
        <v>762</v>
      </c>
      <c r="AC157" s="165" t="s">
        <v>352</v>
      </c>
      <c r="AD157" s="47"/>
      <c r="AE157" s="165" t="s">
        <v>350</v>
      </c>
      <c r="AF157" s="167" t="s">
        <v>763</v>
      </c>
      <c r="AG157" s="165" t="s">
        <v>352</v>
      </c>
    </row>
    <row r="158" spans="1:37">
      <c r="A158" s="16"/>
      <c r="B158" s="165"/>
      <c r="C158" s="165"/>
      <c r="D158" s="166"/>
      <c r="E158" s="47"/>
      <c r="F158" s="47"/>
      <c r="G158" s="165"/>
      <c r="H158" s="167"/>
      <c r="I158" s="47"/>
      <c r="J158" s="47"/>
      <c r="K158" s="165"/>
      <c r="L158" s="167"/>
      <c r="M158" s="47"/>
      <c r="N158" s="47"/>
      <c r="O158" s="165"/>
      <c r="P158" s="167"/>
      <c r="Q158" s="47"/>
      <c r="R158" s="47"/>
      <c r="S158" s="165"/>
      <c r="T158" s="166"/>
      <c r="U158" s="47"/>
      <c r="V158" s="165"/>
      <c r="W158" s="165"/>
      <c r="X158" s="167"/>
      <c r="Y158" s="165"/>
      <c r="Z158" s="47"/>
      <c r="AA158" s="165"/>
      <c r="AB158" s="167"/>
      <c r="AC158" s="165"/>
      <c r="AD158" s="47"/>
      <c r="AE158" s="165"/>
      <c r="AF158" s="167"/>
      <c r="AG158" s="165"/>
    </row>
    <row r="159" spans="1:37">
      <c r="A159" s="16"/>
      <c r="B159" s="168" t="s">
        <v>764</v>
      </c>
      <c r="C159" s="169"/>
      <c r="D159" s="169"/>
      <c r="E159" s="18"/>
      <c r="F159" s="18"/>
      <c r="G159" s="169"/>
      <c r="H159" s="169"/>
      <c r="I159" s="18"/>
      <c r="J159" s="18"/>
      <c r="K159" s="169"/>
      <c r="L159" s="169"/>
      <c r="M159" s="18"/>
      <c r="N159" s="18"/>
      <c r="O159" s="169"/>
      <c r="P159" s="169"/>
      <c r="Q159" s="18"/>
      <c r="R159" s="18"/>
      <c r="S159" s="169"/>
      <c r="T159" s="169"/>
      <c r="U159" s="18"/>
      <c r="V159" s="170"/>
      <c r="W159" s="169"/>
      <c r="X159" s="169"/>
      <c r="Y159" s="18"/>
      <c r="Z159" s="170"/>
      <c r="AA159" s="169"/>
      <c r="AB159" s="169"/>
      <c r="AC159" s="18"/>
      <c r="AD159" s="170"/>
      <c r="AE159" s="169"/>
      <c r="AF159" s="169"/>
      <c r="AG159" s="18"/>
    </row>
    <row r="160" spans="1:37">
      <c r="A160" s="16"/>
      <c r="B160" s="168"/>
      <c r="C160" s="169"/>
      <c r="D160" s="169"/>
      <c r="E160" s="18"/>
      <c r="F160" s="18"/>
      <c r="G160" s="169"/>
      <c r="H160" s="169"/>
      <c r="I160" s="18"/>
      <c r="J160" s="18"/>
      <c r="K160" s="169"/>
      <c r="L160" s="169"/>
      <c r="M160" s="18"/>
      <c r="N160" s="18"/>
      <c r="O160" s="169"/>
      <c r="P160" s="169"/>
      <c r="Q160" s="18"/>
      <c r="R160" s="18"/>
      <c r="S160" s="169"/>
      <c r="T160" s="169"/>
      <c r="U160" s="18"/>
      <c r="V160" s="170"/>
      <c r="W160" s="169"/>
      <c r="X160" s="169"/>
      <c r="Y160" s="18"/>
      <c r="Z160" s="170"/>
      <c r="AA160" s="169"/>
      <c r="AB160" s="169"/>
      <c r="AC160" s="18"/>
      <c r="AD160" s="170"/>
      <c r="AE160" s="169"/>
      <c r="AF160" s="169"/>
      <c r="AG160" s="18"/>
    </row>
    <row r="161" spans="1:33">
      <c r="A161" s="16"/>
      <c r="B161" s="171" t="s">
        <v>91</v>
      </c>
      <c r="C161" s="167" t="s">
        <v>410</v>
      </c>
      <c r="D161" s="167"/>
      <c r="E161" s="165" t="s">
        <v>352</v>
      </c>
      <c r="F161" s="47"/>
      <c r="G161" s="167" t="s">
        <v>358</v>
      </c>
      <c r="H161" s="167"/>
      <c r="I161" s="47"/>
      <c r="J161" s="47"/>
      <c r="K161" s="167" t="s">
        <v>358</v>
      </c>
      <c r="L161" s="167"/>
      <c r="M161" s="47"/>
      <c r="N161" s="47"/>
      <c r="O161" s="167">
        <v>2</v>
      </c>
      <c r="P161" s="167"/>
      <c r="Q161" s="47"/>
      <c r="R161" s="47"/>
      <c r="S161" s="167">
        <v>1</v>
      </c>
      <c r="T161" s="167"/>
      <c r="U161" s="47"/>
      <c r="V161" s="172" t="s">
        <v>765</v>
      </c>
      <c r="W161" s="167" t="s">
        <v>766</v>
      </c>
      <c r="X161" s="167"/>
      <c r="Y161" s="165" t="s">
        <v>352</v>
      </c>
      <c r="Z161" s="172" t="s">
        <v>767</v>
      </c>
      <c r="AA161" s="166">
        <v>1617</v>
      </c>
      <c r="AB161" s="166"/>
      <c r="AC161" s="47"/>
      <c r="AD161" s="172" t="s">
        <v>768</v>
      </c>
      <c r="AE161" s="166">
        <v>1598</v>
      </c>
      <c r="AF161" s="166"/>
      <c r="AG161" s="47"/>
    </row>
    <row r="162" spans="1:33">
      <c r="A162" s="16"/>
      <c r="B162" s="171"/>
      <c r="C162" s="167"/>
      <c r="D162" s="167"/>
      <c r="E162" s="165"/>
      <c r="F162" s="47"/>
      <c r="G162" s="167"/>
      <c r="H162" s="167"/>
      <c r="I162" s="47"/>
      <c r="J162" s="47"/>
      <c r="K162" s="167"/>
      <c r="L162" s="167"/>
      <c r="M162" s="47"/>
      <c r="N162" s="47"/>
      <c r="O162" s="167"/>
      <c r="P162" s="167"/>
      <c r="Q162" s="47"/>
      <c r="R162" s="47"/>
      <c r="S162" s="167"/>
      <c r="T162" s="167"/>
      <c r="U162" s="47"/>
      <c r="V162" s="172"/>
      <c r="W162" s="167"/>
      <c r="X162" s="167"/>
      <c r="Y162" s="165"/>
      <c r="Z162" s="172"/>
      <c r="AA162" s="166"/>
      <c r="AB162" s="166"/>
      <c r="AC162" s="47"/>
      <c r="AD162" s="172"/>
      <c r="AE162" s="166"/>
      <c r="AF162" s="166"/>
      <c r="AG162" s="47"/>
    </row>
    <row r="163" spans="1:33">
      <c r="A163" s="16"/>
      <c r="B163" s="173" t="s">
        <v>769</v>
      </c>
      <c r="C163" s="169" t="s">
        <v>405</v>
      </c>
      <c r="D163" s="169"/>
      <c r="E163" s="170" t="s">
        <v>352</v>
      </c>
      <c r="F163" s="18"/>
      <c r="G163" s="169" t="s">
        <v>358</v>
      </c>
      <c r="H163" s="169"/>
      <c r="I163" s="18"/>
      <c r="J163" s="18"/>
      <c r="K163" s="169" t="s">
        <v>469</v>
      </c>
      <c r="L163" s="169"/>
      <c r="M163" s="170" t="s">
        <v>352</v>
      </c>
      <c r="N163" s="18"/>
      <c r="O163" s="169">
        <v>10</v>
      </c>
      <c r="P163" s="169"/>
      <c r="Q163" s="18"/>
      <c r="R163" s="18"/>
      <c r="S163" s="169" t="s">
        <v>408</v>
      </c>
      <c r="T163" s="169"/>
      <c r="U163" s="170" t="s">
        <v>352</v>
      </c>
      <c r="V163" s="18"/>
      <c r="W163" s="169" t="s">
        <v>358</v>
      </c>
      <c r="X163" s="169"/>
      <c r="Y163" s="18"/>
      <c r="Z163" s="170"/>
      <c r="AA163" s="169" t="s">
        <v>358</v>
      </c>
      <c r="AB163" s="169"/>
      <c r="AC163" s="18"/>
      <c r="AD163" s="170"/>
      <c r="AE163" s="169" t="s">
        <v>358</v>
      </c>
      <c r="AF163" s="169"/>
      <c r="AG163" s="18"/>
    </row>
    <row r="164" spans="1:33">
      <c r="A164" s="16"/>
      <c r="B164" s="173"/>
      <c r="C164" s="169"/>
      <c r="D164" s="169"/>
      <c r="E164" s="170"/>
      <c r="F164" s="18"/>
      <c r="G164" s="169"/>
      <c r="H164" s="169"/>
      <c r="I164" s="18"/>
      <c r="J164" s="18"/>
      <c r="K164" s="169"/>
      <c r="L164" s="169"/>
      <c r="M164" s="170"/>
      <c r="N164" s="18"/>
      <c r="O164" s="169"/>
      <c r="P164" s="169"/>
      <c r="Q164" s="18"/>
      <c r="R164" s="18"/>
      <c r="S164" s="169"/>
      <c r="T164" s="169"/>
      <c r="U164" s="170"/>
      <c r="V164" s="18"/>
      <c r="W164" s="169"/>
      <c r="X164" s="169"/>
      <c r="Y164" s="18"/>
      <c r="Z164" s="170"/>
      <c r="AA164" s="169"/>
      <c r="AB164" s="169"/>
      <c r="AC164" s="18"/>
      <c r="AD164" s="170"/>
      <c r="AE164" s="169"/>
      <c r="AF164" s="169"/>
      <c r="AG164" s="18"/>
    </row>
    <row r="165" spans="1:33">
      <c r="A165" s="16"/>
      <c r="B165" s="174" t="s">
        <v>141</v>
      </c>
      <c r="C165" s="167">
        <v>120</v>
      </c>
      <c r="D165" s="167"/>
      <c r="E165" s="47"/>
      <c r="F165" s="47"/>
      <c r="G165" s="167">
        <v>87</v>
      </c>
      <c r="H165" s="167"/>
      <c r="I165" s="47"/>
      <c r="J165" s="47"/>
      <c r="K165" s="167">
        <v>15</v>
      </c>
      <c r="L165" s="167"/>
      <c r="M165" s="47"/>
      <c r="N165" s="47"/>
      <c r="O165" s="167">
        <v>68</v>
      </c>
      <c r="P165" s="167"/>
      <c r="Q165" s="47"/>
      <c r="R165" s="47"/>
      <c r="S165" s="167">
        <v>290</v>
      </c>
      <c r="T165" s="167"/>
      <c r="U165" s="47"/>
      <c r="V165" s="165"/>
      <c r="W165" s="167" t="s">
        <v>358</v>
      </c>
      <c r="X165" s="167"/>
      <c r="Y165" s="47"/>
      <c r="Z165" s="165"/>
      <c r="AA165" s="167" t="s">
        <v>358</v>
      </c>
      <c r="AB165" s="167"/>
      <c r="AC165" s="47"/>
      <c r="AD165" s="165"/>
      <c r="AE165" s="167" t="s">
        <v>358</v>
      </c>
      <c r="AF165" s="167"/>
      <c r="AG165" s="47"/>
    </row>
    <row r="166" spans="1:33">
      <c r="A166" s="16"/>
      <c r="B166" s="174"/>
      <c r="C166" s="167"/>
      <c r="D166" s="167"/>
      <c r="E166" s="47"/>
      <c r="F166" s="47"/>
      <c r="G166" s="167"/>
      <c r="H166" s="167"/>
      <c r="I166" s="47"/>
      <c r="J166" s="47"/>
      <c r="K166" s="167"/>
      <c r="L166" s="167"/>
      <c r="M166" s="47"/>
      <c r="N166" s="47"/>
      <c r="O166" s="167"/>
      <c r="P166" s="167"/>
      <c r="Q166" s="47"/>
      <c r="R166" s="47"/>
      <c r="S166" s="167"/>
      <c r="T166" s="167"/>
      <c r="U166" s="47"/>
      <c r="V166" s="165"/>
      <c r="W166" s="167"/>
      <c r="X166" s="167"/>
      <c r="Y166" s="47"/>
      <c r="Z166" s="165"/>
      <c r="AA166" s="167"/>
      <c r="AB166" s="167"/>
      <c r="AC166" s="47"/>
      <c r="AD166" s="165"/>
      <c r="AE166" s="167"/>
      <c r="AF166" s="167"/>
      <c r="AG166" s="47"/>
    </row>
    <row r="167" spans="1:33">
      <c r="A167" s="16"/>
      <c r="B167" s="168" t="s">
        <v>508</v>
      </c>
      <c r="C167" s="169" t="s">
        <v>358</v>
      </c>
      <c r="D167" s="169"/>
      <c r="E167" s="18"/>
      <c r="F167" s="18"/>
      <c r="G167" s="169" t="s">
        <v>358</v>
      </c>
      <c r="H167" s="169"/>
      <c r="I167" s="18"/>
      <c r="J167" s="18"/>
      <c r="K167" s="169" t="s">
        <v>358</v>
      </c>
      <c r="L167" s="169"/>
      <c r="M167" s="18"/>
      <c r="N167" s="18"/>
      <c r="O167" s="169" t="s">
        <v>358</v>
      </c>
      <c r="P167" s="169"/>
      <c r="Q167" s="18"/>
      <c r="R167" s="18"/>
      <c r="S167" s="169" t="s">
        <v>358</v>
      </c>
      <c r="T167" s="169"/>
      <c r="U167" s="18"/>
      <c r="V167" s="170"/>
      <c r="W167" s="169" t="s">
        <v>358</v>
      </c>
      <c r="X167" s="169"/>
      <c r="Y167" s="18"/>
      <c r="Z167" s="170"/>
      <c r="AA167" s="169" t="s">
        <v>358</v>
      </c>
      <c r="AB167" s="169"/>
      <c r="AC167" s="18"/>
      <c r="AD167" s="170"/>
      <c r="AE167" s="169" t="s">
        <v>358</v>
      </c>
      <c r="AF167" s="169"/>
      <c r="AG167" s="18"/>
    </row>
    <row r="168" spans="1:33">
      <c r="A168" s="16"/>
      <c r="B168" s="168"/>
      <c r="C168" s="169"/>
      <c r="D168" s="169"/>
      <c r="E168" s="18"/>
      <c r="F168" s="18"/>
      <c r="G168" s="169"/>
      <c r="H168" s="169"/>
      <c r="I168" s="18"/>
      <c r="J168" s="18"/>
      <c r="K168" s="169"/>
      <c r="L168" s="169"/>
      <c r="M168" s="18"/>
      <c r="N168" s="18"/>
      <c r="O168" s="169"/>
      <c r="P168" s="169"/>
      <c r="Q168" s="18"/>
      <c r="R168" s="18"/>
      <c r="S168" s="169"/>
      <c r="T168" s="169"/>
      <c r="U168" s="18"/>
      <c r="V168" s="170"/>
      <c r="W168" s="169"/>
      <c r="X168" s="169"/>
      <c r="Y168" s="18"/>
      <c r="Z168" s="170"/>
      <c r="AA168" s="169"/>
      <c r="AB168" s="169"/>
      <c r="AC168" s="18"/>
      <c r="AD168" s="170"/>
      <c r="AE168" s="169"/>
      <c r="AF168" s="169"/>
      <c r="AG168" s="18"/>
    </row>
    <row r="169" spans="1:33">
      <c r="A169" s="16"/>
      <c r="B169" s="174" t="s">
        <v>770</v>
      </c>
      <c r="C169" s="167" t="s">
        <v>358</v>
      </c>
      <c r="D169" s="167"/>
      <c r="E169" s="47"/>
      <c r="F169" s="47"/>
      <c r="G169" s="167" t="s">
        <v>358</v>
      </c>
      <c r="H169" s="167"/>
      <c r="I169" s="47"/>
      <c r="J169" s="47"/>
      <c r="K169" s="167" t="s">
        <v>358</v>
      </c>
      <c r="L169" s="167"/>
      <c r="M169" s="47"/>
      <c r="N169" s="47"/>
      <c r="O169" s="167" t="s">
        <v>358</v>
      </c>
      <c r="P169" s="167"/>
      <c r="Q169" s="47"/>
      <c r="R169" s="47"/>
      <c r="S169" s="167" t="s">
        <v>358</v>
      </c>
      <c r="T169" s="167"/>
      <c r="U169" s="47"/>
      <c r="V169" s="165"/>
      <c r="W169" s="167" t="s">
        <v>601</v>
      </c>
      <c r="X169" s="167"/>
      <c r="Y169" s="165" t="s">
        <v>352</v>
      </c>
      <c r="Z169" s="47"/>
      <c r="AA169" s="167" t="s">
        <v>771</v>
      </c>
      <c r="AB169" s="167"/>
      <c r="AC169" s="165" t="s">
        <v>352</v>
      </c>
      <c r="AD169" s="47"/>
      <c r="AE169" s="167" t="s">
        <v>772</v>
      </c>
      <c r="AF169" s="167"/>
      <c r="AG169" s="165" t="s">
        <v>352</v>
      </c>
    </row>
    <row r="170" spans="1:33">
      <c r="A170" s="16"/>
      <c r="B170" s="174"/>
      <c r="C170" s="167"/>
      <c r="D170" s="167"/>
      <c r="E170" s="47"/>
      <c r="F170" s="47"/>
      <c r="G170" s="167"/>
      <c r="H170" s="167"/>
      <c r="I170" s="47"/>
      <c r="J170" s="47"/>
      <c r="K170" s="167"/>
      <c r="L170" s="167"/>
      <c r="M170" s="47"/>
      <c r="N170" s="47"/>
      <c r="O170" s="167"/>
      <c r="P170" s="167"/>
      <c r="Q170" s="47"/>
      <c r="R170" s="47"/>
      <c r="S170" s="167"/>
      <c r="T170" s="167"/>
      <c r="U170" s="47"/>
      <c r="V170" s="165"/>
      <c r="W170" s="167"/>
      <c r="X170" s="167"/>
      <c r="Y170" s="165"/>
      <c r="Z170" s="47"/>
      <c r="AA170" s="167"/>
      <c r="AB170" s="167"/>
      <c r="AC170" s="165"/>
      <c r="AD170" s="47"/>
      <c r="AE170" s="167"/>
      <c r="AF170" s="167"/>
      <c r="AG170" s="165"/>
    </row>
    <row r="171" spans="1:33">
      <c r="A171" s="16"/>
      <c r="B171" s="168" t="s">
        <v>773</v>
      </c>
      <c r="C171" s="169" t="s">
        <v>774</v>
      </c>
      <c r="D171" s="169"/>
      <c r="E171" s="170" t="s">
        <v>352</v>
      </c>
      <c r="F171" s="18"/>
      <c r="G171" s="169" t="s">
        <v>406</v>
      </c>
      <c r="H171" s="169"/>
      <c r="I171" s="170" t="s">
        <v>352</v>
      </c>
      <c r="J171" s="18"/>
      <c r="K171" s="169" t="s">
        <v>358</v>
      </c>
      <c r="L171" s="169"/>
      <c r="M171" s="18"/>
      <c r="N171" s="18"/>
      <c r="O171" s="169" t="s">
        <v>407</v>
      </c>
      <c r="P171" s="169"/>
      <c r="Q171" s="170" t="s">
        <v>352</v>
      </c>
      <c r="R171" s="18"/>
      <c r="S171" s="169" t="s">
        <v>775</v>
      </c>
      <c r="T171" s="169"/>
      <c r="U171" s="170" t="s">
        <v>352</v>
      </c>
      <c r="V171" s="18"/>
      <c r="W171" s="169">
        <v>1</v>
      </c>
      <c r="X171" s="169"/>
      <c r="Y171" s="18"/>
      <c r="Z171" s="170"/>
      <c r="AA171" s="169">
        <v>19</v>
      </c>
      <c r="AB171" s="169"/>
      <c r="AC171" s="18"/>
      <c r="AD171" s="170"/>
      <c r="AE171" s="169">
        <v>20</v>
      </c>
      <c r="AF171" s="169"/>
      <c r="AG171" s="18"/>
    </row>
    <row r="172" spans="1:33">
      <c r="A172" s="16"/>
      <c r="B172" s="168"/>
      <c r="C172" s="169"/>
      <c r="D172" s="169"/>
      <c r="E172" s="170"/>
      <c r="F172" s="18"/>
      <c r="G172" s="169"/>
      <c r="H172" s="169"/>
      <c r="I172" s="170"/>
      <c r="J172" s="18"/>
      <c r="K172" s="169"/>
      <c r="L172" s="169"/>
      <c r="M172" s="18"/>
      <c r="N172" s="18"/>
      <c r="O172" s="169"/>
      <c r="P172" s="169"/>
      <c r="Q172" s="170"/>
      <c r="R172" s="18"/>
      <c r="S172" s="169"/>
      <c r="T172" s="169"/>
      <c r="U172" s="170"/>
      <c r="V172" s="18"/>
      <c r="W172" s="169"/>
      <c r="X172" s="169"/>
      <c r="Y172" s="18"/>
      <c r="Z172" s="170"/>
      <c r="AA172" s="169"/>
      <c r="AB172" s="169"/>
      <c r="AC172" s="18"/>
      <c r="AD172" s="170"/>
      <c r="AE172" s="169"/>
      <c r="AF172" s="169"/>
      <c r="AG172" s="18"/>
    </row>
    <row r="173" spans="1:33">
      <c r="A173" s="16"/>
      <c r="B173" s="174" t="s">
        <v>776</v>
      </c>
      <c r="C173" s="167" t="s">
        <v>358</v>
      </c>
      <c r="D173" s="167"/>
      <c r="E173" s="47"/>
      <c r="F173" s="47"/>
      <c r="G173" s="167" t="s">
        <v>358</v>
      </c>
      <c r="H173" s="167"/>
      <c r="I173" s="47"/>
      <c r="J173" s="47"/>
      <c r="K173" s="167" t="s">
        <v>358</v>
      </c>
      <c r="L173" s="167"/>
      <c r="M173" s="47"/>
      <c r="N173" s="47"/>
      <c r="O173" s="167" t="s">
        <v>358</v>
      </c>
      <c r="P173" s="167"/>
      <c r="Q173" s="47"/>
      <c r="R173" s="47"/>
      <c r="S173" s="167" t="s">
        <v>358</v>
      </c>
      <c r="T173" s="167"/>
      <c r="U173" s="47"/>
      <c r="V173" s="165"/>
      <c r="W173" s="167" t="s">
        <v>358</v>
      </c>
      <c r="X173" s="167"/>
      <c r="Y173" s="47"/>
      <c r="Z173" s="165"/>
      <c r="AA173" s="167" t="s">
        <v>358</v>
      </c>
      <c r="AB173" s="167"/>
      <c r="AC173" s="47"/>
      <c r="AD173" s="165"/>
      <c r="AE173" s="167" t="s">
        <v>358</v>
      </c>
      <c r="AF173" s="167"/>
      <c r="AG173" s="47"/>
    </row>
    <row r="174" spans="1:33">
      <c r="A174" s="16"/>
      <c r="B174" s="174"/>
      <c r="C174" s="167"/>
      <c r="D174" s="167"/>
      <c r="E174" s="47"/>
      <c r="F174" s="47"/>
      <c r="G174" s="167"/>
      <c r="H174" s="167"/>
      <c r="I174" s="47"/>
      <c r="J174" s="47"/>
      <c r="K174" s="167"/>
      <c r="L174" s="167"/>
      <c r="M174" s="47"/>
      <c r="N174" s="47"/>
      <c r="O174" s="167"/>
      <c r="P174" s="167"/>
      <c r="Q174" s="47"/>
      <c r="R174" s="47"/>
      <c r="S174" s="167"/>
      <c r="T174" s="167"/>
      <c r="U174" s="47"/>
      <c r="V174" s="165"/>
      <c r="W174" s="167"/>
      <c r="X174" s="167"/>
      <c r="Y174" s="47"/>
      <c r="Z174" s="165"/>
      <c r="AA174" s="167"/>
      <c r="AB174" s="167"/>
      <c r="AC174" s="47"/>
      <c r="AD174" s="165"/>
      <c r="AE174" s="167"/>
      <c r="AF174" s="167"/>
      <c r="AG174" s="47"/>
    </row>
    <row r="175" spans="1:33">
      <c r="A175" s="16"/>
      <c r="B175" s="168" t="s">
        <v>777</v>
      </c>
      <c r="C175" s="169" t="s">
        <v>358</v>
      </c>
      <c r="D175" s="169"/>
      <c r="E175" s="18"/>
      <c r="F175" s="18"/>
      <c r="G175" s="169" t="s">
        <v>778</v>
      </c>
      <c r="H175" s="169"/>
      <c r="I175" s="170" t="s">
        <v>352</v>
      </c>
      <c r="J175" s="18"/>
      <c r="K175" s="169" t="s">
        <v>779</v>
      </c>
      <c r="L175" s="169"/>
      <c r="M175" s="170" t="s">
        <v>352</v>
      </c>
      <c r="N175" s="18"/>
      <c r="O175" s="169" t="s">
        <v>690</v>
      </c>
      <c r="P175" s="169"/>
      <c r="Q175" s="170" t="s">
        <v>352</v>
      </c>
      <c r="R175" s="18"/>
      <c r="S175" s="169" t="s">
        <v>780</v>
      </c>
      <c r="T175" s="169"/>
      <c r="U175" s="170" t="s">
        <v>352</v>
      </c>
      <c r="V175" s="18"/>
      <c r="W175" s="169" t="s">
        <v>358</v>
      </c>
      <c r="X175" s="169"/>
      <c r="Y175" s="18"/>
      <c r="Z175" s="170"/>
      <c r="AA175" s="169" t="s">
        <v>358</v>
      </c>
      <c r="AB175" s="169"/>
      <c r="AC175" s="18"/>
      <c r="AD175" s="170"/>
      <c r="AE175" s="169" t="s">
        <v>358</v>
      </c>
      <c r="AF175" s="169"/>
      <c r="AG175" s="18"/>
    </row>
    <row r="176" spans="1:33" ht="15.75" thickBot="1">
      <c r="A176" s="16"/>
      <c r="B176" s="168"/>
      <c r="C176" s="175"/>
      <c r="D176" s="175"/>
      <c r="E176" s="54"/>
      <c r="F176" s="18"/>
      <c r="G176" s="175"/>
      <c r="H176" s="175"/>
      <c r="I176" s="176"/>
      <c r="J176" s="18"/>
      <c r="K176" s="175"/>
      <c r="L176" s="175"/>
      <c r="M176" s="176"/>
      <c r="N176" s="18"/>
      <c r="O176" s="175"/>
      <c r="P176" s="175"/>
      <c r="Q176" s="176"/>
      <c r="R176" s="18"/>
      <c r="S176" s="175"/>
      <c r="T176" s="175"/>
      <c r="U176" s="176"/>
      <c r="V176" s="18"/>
      <c r="W176" s="175"/>
      <c r="X176" s="175"/>
      <c r="Y176" s="54"/>
      <c r="Z176" s="170"/>
      <c r="AA176" s="175"/>
      <c r="AB176" s="175"/>
      <c r="AC176" s="54"/>
      <c r="AD176" s="170"/>
      <c r="AE176" s="175"/>
      <c r="AF176" s="175"/>
      <c r="AG176" s="54"/>
    </row>
    <row r="177" spans="1:37">
      <c r="A177" s="16"/>
      <c r="B177" s="165" t="s">
        <v>781</v>
      </c>
      <c r="C177" s="177" t="s">
        <v>350</v>
      </c>
      <c r="D177" s="179">
        <v>1516</v>
      </c>
      <c r="E177" s="58"/>
      <c r="F177" s="47"/>
      <c r="G177" s="177" t="s">
        <v>350</v>
      </c>
      <c r="H177" s="181">
        <v>58</v>
      </c>
      <c r="I177" s="58"/>
      <c r="J177" s="47"/>
      <c r="K177" s="177" t="s">
        <v>350</v>
      </c>
      <c r="L177" s="181">
        <v>30</v>
      </c>
      <c r="M177" s="58"/>
      <c r="N177" s="47"/>
      <c r="O177" s="177" t="s">
        <v>350</v>
      </c>
      <c r="P177" s="181">
        <v>218</v>
      </c>
      <c r="Q177" s="58"/>
      <c r="R177" s="47"/>
      <c r="S177" s="177" t="s">
        <v>350</v>
      </c>
      <c r="T177" s="179">
        <v>1822</v>
      </c>
      <c r="U177" s="58"/>
      <c r="V177" s="47"/>
      <c r="W177" s="177" t="s">
        <v>350</v>
      </c>
      <c r="X177" s="181" t="s">
        <v>782</v>
      </c>
      <c r="Y177" s="177" t="s">
        <v>352</v>
      </c>
      <c r="Z177" s="47"/>
      <c r="AA177" s="177" t="s">
        <v>350</v>
      </c>
      <c r="AB177" s="181">
        <v>575</v>
      </c>
      <c r="AC177" s="58"/>
      <c r="AD177" s="47"/>
      <c r="AE177" s="177" t="s">
        <v>350</v>
      </c>
      <c r="AF177" s="181">
        <v>450</v>
      </c>
      <c r="AG177" s="58"/>
    </row>
    <row r="178" spans="1:37" ht="15.75" thickBot="1">
      <c r="A178" s="16"/>
      <c r="B178" s="165"/>
      <c r="C178" s="178"/>
      <c r="D178" s="180"/>
      <c r="E178" s="66"/>
      <c r="F178" s="47"/>
      <c r="G178" s="178"/>
      <c r="H178" s="182"/>
      <c r="I178" s="66"/>
      <c r="J178" s="47"/>
      <c r="K178" s="178"/>
      <c r="L178" s="182"/>
      <c r="M178" s="66"/>
      <c r="N178" s="47"/>
      <c r="O178" s="178"/>
      <c r="P178" s="182"/>
      <c r="Q178" s="66"/>
      <c r="R178" s="47"/>
      <c r="S178" s="178"/>
      <c r="T178" s="180"/>
      <c r="U178" s="66"/>
      <c r="V178" s="47"/>
      <c r="W178" s="178"/>
      <c r="X178" s="182"/>
      <c r="Y178" s="178"/>
      <c r="Z178" s="47"/>
      <c r="AA178" s="178"/>
      <c r="AB178" s="182"/>
      <c r="AC178" s="66"/>
      <c r="AD178" s="47"/>
      <c r="AE178" s="178"/>
      <c r="AF178" s="182"/>
      <c r="AG178" s="66"/>
    </row>
    <row r="179" spans="1:37" ht="15.75" thickTop="1">
      <c r="A179" s="16"/>
      <c r="B179" s="168" t="s">
        <v>783</v>
      </c>
      <c r="C179" s="168"/>
      <c r="D179" s="168"/>
      <c r="E179" s="168"/>
      <c r="F179" s="168"/>
      <c r="G179" s="168"/>
      <c r="H179" s="168"/>
      <c r="I179" s="168"/>
      <c r="J179" s="168"/>
      <c r="K179" s="168"/>
      <c r="L179" s="168"/>
      <c r="M179" s="168"/>
      <c r="N179" s="168"/>
      <c r="O179" s="168"/>
      <c r="P179" s="168"/>
      <c r="Q179" s="168"/>
      <c r="R179" s="168"/>
      <c r="S179" s="168"/>
      <c r="T179" s="168"/>
      <c r="U179" s="168"/>
      <c r="V179" s="168"/>
      <c r="W179" s="168"/>
      <c r="X179" s="168"/>
      <c r="Y179" s="168"/>
      <c r="Z179" s="168"/>
      <c r="AA179" s="168"/>
      <c r="AB179" s="168"/>
      <c r="AC179" s="168"/>
      <c r="AD179" s="168"/>
      <c r="AE179" s="168"/>
      <c r="AF179" s="168"/>
      <c r="AG179" s="168"/>
    </row>
    <row r="180" spans="1:37">
      <c r="A180" s="16"/>
      <c r="B180" s="174" t="s">
        <v>78</v>
      </c>
      <c r="C180" s="165" t="s">
        <v>350</v>
      </c>
      <c r="D180" s="167" t="s">
        <v>410</v>
      </c>
      <c r="E180" s="165" t="s">
        <v>352</v>
      </c>
      <c r="F180" s="47"/>
      <c r="G180" s="165" t="s">
        <v>350</v>
      </c>
      <c r="H180" s="167" t="s">
        <v>358</v>
      </c>
      <c r="I180" s="47"/>
      <c r="J180" s="47"/>
      <c r="K180" s="165" t="s">
        <v>350</v>
      </c>
      <c r="L180" s="167" t="s">
        <v>358</v>
      </c>
      <c r="M180" s="47"/>
      <c r="N180" s="47"/>
      <c r="O180" s="165" t="s">
        <v>350</v>
      </c>
      <c r="P180" s="167">
        <v>2</v>
      </c>
      <c r="Q180" s="47"/>
      <c r="R180" s="47"/>
      <c r="S180" s="165" t="s">
        <v>350</v>
      </c>
      <c r="T180" s="167">
        <v>1</v>
      </c>
      <c r="U180" s="47"/>
      <c r="V180" s="165"/>
      <c r="W180" s="165" t="s">
        <v>350</v>
      </c>
      <c r="X180" s="167" t="s">
        <v>358</v>
      </c>
      <c r="Y180" s="47"/>
      <c r="Z180" s="47"/>
      <c r="AA180" s="165" t="s">
        <v>350</v>
      </c>
      <c r="AB180" s="167" t="s">
        <v>358</v>
      </c>
      <c r="AC180" s="47"/>
      <c r="AD180" s="165"/>
      <c r="AE180" s="165" t="s">
        <v>350</v>
      </c>
      <c r="AF180" s="167" t="s">
        <v>358</v>
      </c>
      <c r="AG180" s="47"/>
    </row>
    <row r="181" spans="1:37">
      <c r="A181" s="16"/>
      <c r="B181" s="174"/>
      <c r="C181" s="165"/>
      <c r="D181" s="167"/>
      <c r="E181" s="165"/>
      <c r="F181" s="47"/>
      <c r="G181" s="165"/>
      <c r="H181" s="167"/>
      <c r="I181" s="47"/>
      <c r="J181" s="47"/>
      <c r="K181" s="165"/>
      <c r="L181" s="167"/>
      <c r="M181" s="47"/>
      <c r="N181" s="47"/>
      <c r="O181" s="165"/>
      <c r="P181" s="167"/>
      <c r="Q181" s="47"/>
      <c r="R181" s="47"/>
      <c r="S181" s="165"/>
      <c r="T181" s="167"/>
      <c r="U181" s="47"/>
      <c r="V181" s="165"/>
      <c r="W181" s="165"/>
      <c r="X181" s="167"/>
      <c r="Y181" s="47"/>
      <c r="Z181" s="47"/>
      <c r="AA181" s="165"/>
      <c r="AB181" s="167"/>
      <c r="AC181" s="47"/>
      <c r="AD181" s="165"/>
      <c r="AE181" s="165"/>
      <c r="AF181" s="167"/>
      <c r="AG181" s="47"/>
    </row>
    <row r="182" spans="1:37">
      <c r="A182" s="16"/>
      <c r="B182" s="168" t="s">
        <v>84</v>
      </c>
      <c r="C182" s="169" t="s">
        <v>358</v>
      </c>
      <c r="D182" s="169"/>
      <c r="E182" s="18"/>
      <c r="F182" s="18"/>
      <c r="G182" s="169" t="s">
        <v>358</v>
      </c>
      <c r="H182" s="169"/>
      <c r="I182" s="18"/>
      <c r="J182" s="18"/>
      <c r="K182" s="169" t="s">
        <v>358</v>
      </c>
      <c r="L182" s="169"/>
      <c r="M182" s="18"/>
      <c r="N182" s="18"/>
      <c r="O182" s="169" t="s">
        <v>358</v>
      </c>
      <c r="P182" s="169"/>
      <c r="Q182" s="18"/>
      <c r="R182" s="18"/>
      <c r="S182" s="169" t="s">
        <v>358</v>
      </c>
      <c r="T182" s="169"/>
      <c r="U182" s="18"/>
      <c r="V182" s="170"/>
      <c r="W182" s="169" t="s">
        <v>358</v>
      </c>
      <c r="X182" s="169"/>
      <c r="Y182" s="18"/>
      <c r="Z182" s="18"/>
      <c r="AA182" s="183">
        <v>1598</v>
      </c>
      <c r="AB182" s="183"/>
      <c r="AC182" s="18"/>
      <c r="AD182" s="170"/>
      <c r="AE182" s="183">
        <v>1598</v>
      </c>
      <c r="AF182" s="183"/>
      <c r="AG182" s="18"/>
    </row>
    <row r="183" spans="1:37">
      <c r="A183" s="16"/>
      <c r="B183" s="168"/>
      <c r="C183" s="169"/>
      <c r="D183" s="169"/>
      <c r="E183" s="18"/>
      <c r="F183" s="18"/>
      <c r="G183" s="169"/>
      <c r="H183" s="169"/>
      <c r="I183" s="18"/>
      <c r="J183" s="18"/>
      <c r="K183" s="169"/>
      <c r="L183" s="169"/>
      <c r="M183" s="18"/>
      <c r="N183" s="18"/>
      <c r="O183" s="169"/>
      <c r="P183" s="169"/>
      <c r="Q183" s="18"/>
      <c r="R183" s="18"/>
      <c r="S183" s="169"/>
      <c r="T183" s="169"/>
      <c r="U183" s="18"/>
      <c r="V183" s="170"/>
      <c r="W183" s="169"/>
      <c r="X183" s="169"/>
      <c r="Y183" s="18"/>
      <c r="Z183" s="18"/>
      <c r="AA183" s="183"/>
      <c r="AB183" s="183"/>
      <c r="AC183" s="18"/>
      <c r="AD183" s="170"/>
      <c r="AE183" s="183"/>
      <c r="AF183" s="183"/>
      <c r="AG183" s="18"/>
    </row>
    <row r="184" spans="1:37">
      <c r="A184" s="16"/>
      <c r="B184" s="174" t="s">
        <v>85</v>
      </c>
      <c r="C184" s="167" t="s">
        <v>358</v>
      </c>
      <c r="D184" s="167"/>
      <c r="E184" s="47"/>
      <c r="F184" s="47"/>
      <c r="G184" s="167" t="s">
        <v>358</v>
      </c>
      <c r="H184" s="167"/>
      <c r="I184" s="47"/>
      <c r="J184" s="47"/>
      <c r="K184" s="167" t="s">
        <v>358</v>
      </c>
      <c r="L184" s="167"/>
      <c r="M184" s="47"/>
      <c r="N184" s="47"/>
      <c r="O184" s="167" t="s">
        <v>358</v>
      </c>
      <c r="P184" s="167"/>
      <c r="Q184" s="47"/>
      <c r="R184" s="47"/>
      <c r="S184" s="167" t="s">
        <v>358</v>
      </c>
      <c r="T184" s="167"/>
      <c r="U184" s="47"/>
      <c r="V184" s="165"/>
      <c r="W184" s="167" t="s">
        <v>766</v>
      </c>
      <c r="X184" s="167"/>
      <c r="Y184" s="165" t="s">
        <v>352</v>
      </c>
      <c r="Z184" s="47"/>
      <c r="AA184" s="167" t="s">
        <v>358</v>
      </c>
      <c r="AB184" s="167"/>
      <c r="AC184" s="47"/>
      <c r="AD184" s="165"/>
      <c r="AE184" s="167" t="s">
        <v>766</v>
      </c>
      <c r="AF184" s="167"/>
      <c r="AG184" s="165" t="s">
        <v>352</v>
      </c>
    </row>
    <row r="185" spans="1:37">
      <c r="A185" s="16"/>
      <c r="B185" s="174"/>
      <c r="C185" s="167"/>
      <c r="D185" s="167"/>
      <c r="E185" s="47"/>
      <c r="F185" s="47"/>
      <c r="G185" s="167"/>
      <c r="H185" s="167"/>
      <c r="I185" s="47"/>
      <c r="J185" s="47"/>
      <c r="K185" s="167"/>
      <c r="L185" s="167"/>
      <c r="M185" s="47"/>
      <c r="N185" s="47"/>
      <c r="O185" s="167"/>
      <c r="P185" s="167"/>
      <c r="Q185" s="47"/>
      <c r="R185" s="47"/>
      <c r="S185" s="167"/>
      <c r="T185" s="167"/>
      <c r="U185" s="47"/>
      <c r="V185" s="165"/>
      <c r="W185" s="167"/>
      <c r="X185" s="167"/>
      <c r="Y185" s="165"/>
      <c r="Z185" s="47"/>
      <c r="AA185" s="167"/>
      <c r="AB185" s="167"/>
      <c r="AC185" s="47"/>
      <c r="AD185" s="165"/>
      <c r="AE185" s="167"/>
      <c r="AF185" s="167"/>
      <c r="AG185" s="165"/>
    </row>
    <row r="186" spans="1:37">
      <c r="A186" s="16"/>
      <c r="B186" s="11"/>
      <c r="C186" s="11"/>
    </row>
    <row r="187" spans="1:37" ht="22.5">
      <c r="A187" s="16"/>
      <c r="B187" s="69">
        <v>-1</v>
      </c>
      <c r="C187" s="69" t="s">
        <v>784</v>
      </c>
    </row>
    <row r="188" spans="1:37">
      <c r="A188" s="16"/>
      <c r="B188" s="11"/>
      <c r="C188" s="11"/>
    </row>
    <row r="189" spans="1:37" ht="22.5">
      <c r="A189" s="16"/>
      <c r="B189" s="69">
        <v>-2</v>
      </c>
      <c r="C189" s="69" t="s">
        <v>785</v>
      </c>
    </row>
    <row r="190" spans="1:37">
      <c r="A190" s="16"/>
      <c r="B190" s="11"/>
      <c r="C190" s="11"/>
    </row>
    <row r="191" spans="1:37" ht="33.75">
      <c r="A191" s="16"/>
      <c r="B191" s="69">
        <v>-3</v>
      </c>
      <c r="C191" s="69" t="s">
        <v>786</v>
      </c>
    </row>
    <row r="192" spans="1:37">
      <c r="A192" s="16"/>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c r="AA192" s="37"/>
      <c r="AB192" s="37"/>
      <c r="AC192" s="37"/>
      <c r="AD192" s="37"/>
      <c r="AE192" s="37"/>
      <c r="AF192" s="37"/>
      <c r="AG192" s="37"/>
      <c r="AH192" s="37"/>
      <c r="AI192" s="37"/>
      <c r="AJ192" s="37"/>
      <c r="AK192" s="37"/>
    </row>
    <row r="193" spans="1:37">
      <c r="A193" s="16"/>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row>
    <row r="194" spans="1:37">
      <c r="A194" s="16"/>
      <c r="B194" s="160"/>
      <c r="C194" s="161" t="s">
        <v>750</v>
      </c>
      <c r="D194" s="161"/>
      <c r="E194" s="161"/>
      <c r="F194" s="161"/>
      <c r="G194" s="161"/>
      <c r="H194" s="161"/>
      <c r="I194" s="161"/>
      <c r="J194" s="161"/>
      <c r="K194" s="161"/>
      <c r="L194" s="161"/>
      <c r="M194" s="161"/>
      <c r="N194" s="161"/>
      <c r="O194" s="161"/>
      <c r="P194" s="161"/>
      <c r="Q194" s="161"/>
      <c r="R194" s="161"/>
      <c r="S194" s="161"/>
      <c r="T194" s="161"/>
      <c r="U194" s="161"/>
      <c r="V194" s="161"/>
      <c r="W194" s="161"/>
      <c r="X194" s="161"/>
      <c r="Y194" s="161"/>
      <c r="Z194" s="161"/>
      <c r="AA194" s="161" t="s">
        <v>751</v>
      </c>
      <c r="AB194" s="161"/>
      <c r="AC194" s="161"/>
      <c r="AD194" s="161"/>
      <c r="AE194" s="161"/>
      <c r="AF194" s="161"/>
      <c r="AG194" s="161"/>
      <c r="AH194" s="161"/>
      <c r="AI194" s="161"/>
      <c r="AJ194" s="161"/>
      <c r="AK194" s="161"/>
    </row>
    <row r="195" spans="1:37" ht="15.75" thickBot="1">
      <c r="A195" s="16"/>
      <c r="B195" s="160"/>
      <c r="C195" s="162"/>
      <c r="D195" s="162"/>
      <c r="E195" s="162"/>
      <c r="F195" s="162"/>
      <c r="G195" s="162"/>
      <c r="H195" s="162"/>
      <c r="I195" s="162"/>
      <c r="J195" s="162"/>
      <c r="K195" s="162"/>
      <c r="L195" s="162"/>
      <c r="M195" s="162"/>
      <c r="N195" s="162"/>
      <c r="O195" s="162"/>
      <c r="P195" s="162"/>
      <c r="Q195" s="162"/>
      <c r="R195" s="162"/>
      <c r="S195" s="162"/>
      <c r="T195" s="162"/>
      <c r="U195" s="162"/>
      <c r="V195" s="162"/>
      <c r="W195" s="162"/>
      <c r="X195" s="162"/>
      <c r="Y195" s="162"/>
      <c r="Z195" s="161"/>
      <c r="AA195" s="162" t="s">
        <v>752</v>
      </c>
      <c r="AB195" s="162"/>
      <c r="AC195" s="162"/>
      <c r="AD195" s="162"/>
      <c r="AE195" s="162"/>
      <c r="AF195" s="162"/>
      <c r="AG195" s="162"/>
      <c r="AH195" s="162"/>
      <c r="AI195" s="162"/>
      <c r="AJ195" s="162"/>
      <c r="AK195" s="162"/>
    </row>
    <row r="196" spans="1:37">
      <c r="A196" s="16"/>
      <c r="B196" s="160"/>
      <c r="C196" s="163" t="s">
        <v>753</v>
      </c>
      <c r="D196" s="163"/>
      <c r="E196" s="163"/>
      <c r="F196" s="44"/>
      <c r="G196" s="163" t="s">
        <v>500</v>
      </c>
      <c r="H196" s="163"/>
      <c r="I196" s="163"/>
      <c r="J196" s="44"/>
      <c r="K196" s="163" t="s">
        <v>491</v>
      </c>
      <c r="L196" s="163"/>
      <c r="M196" s="163"/>
      <c r="N196" s="44"/>
      <c r="O196" s="163" t="s">
        <v>756</v>
      </c>
      <c r="P196" s="163"/>
      <c r="Q196" s="163"/>
      <c r="R196" s="44"/>
      <c r="S196" s="163" t="s">
        <v>534</v>
      </c>
      <c r="T196" s="163"/>
      <c r="U196" s="163"/>
      <c r="V196" s="44"/>
      <c r="W196" s="163" t="s">
        <v>109</v>
      </c>
      <c r="X196" s="163"/>
      <c r="Y196" s="163"/>
      <c r="Z196" s="161"/>
      <c r="AA196" s="163" t="s">
        <v>788</v>
      </c>
      <c r="AB196" s="163"/>
      <c r="AC196" s="163"/>
      <c r="AD196" s="44"/>
      <c r="AE196" s="163" t="s">
        <v>760</v>
      </c>
      <c r="AF196" s="163"/>
      <c r="AG196" s="163"/>
      <c r="AH196" s="44"/>
      <c r="AI196" s="163" t="s">
        <v>109</v>
      </c>
      <c r="AJ196" s="163"/>
      <c r="AK196" s="163"/>
    </row>
    <row r="197" spans="1:37">
      <c r="A197" s="16"/>
      <c r="B197" s="160"/>
      <c r="C197" s="161" t="s">
        <v>754</v>
      </c>
      <c r="D197" s="161"/>
      <c r="E197" s="161"/>
      <c r="F197" s="75"/>
      <c r="G197" s="161" t="s">
        <v>492</v>
      </c>
      <c r="H197" s="161"/>
      <c r="I197" s="161"/>
      <c r="J197" s="75"/>
      <c r="K197" s="161" t="s">
        <v>492</v>
      </c>
      <c r="L197" s="161"/>
      <c r="M197" s="161"/>
      <c r="N197" s="75"/>
      <c r="O197" s="161" t="s">
        <v>755</v>
      </c>
      <c r="P197" s="161"/>
      <c r="Q197" s="161"/>
      <c r="R197" s="75"/>
      <c r="S197" s="161" t="s">
        <v>787</v>
      </c>
      <c r="T197" s="161"/>
      <c r="U197" s="161"/>
      <c r="V197" s="75"/>
      <c r="W197" s="164"/>
      <c r="X197" s="164"/>
      <c r="Y197" s="164"/>
      <c r="Z197" s="161"/>
      <c r="AA197" s="161" t="s">
        <v>759</v>
      </c>
      <c r="AB197" s="161"/>
      <c r="AC197" s="161"/>
      <c r="AD197" s="18"/>
      <c r="AE197" s="161" t="s">
        <v>669</v>
      </c>
      <c r="AF197" s="161"/>
      <c r="AG197" s="161"/>
      <c r="AH197" s="18"/>
      <c r="AI197" s="161"/>
      <c r="AJ197" s="161"/>
      <c r="AK197" s="161"/>
    </row>
    <row r="198" spans="1:37">
      <c r="A198" s="16"/>
      <c r="B198" s="160"/>
      <c r="C198" s="161" t="s">
        <v>400</v>
      </c>
      <c r="D198" s="161"/>
      <c r="E198" s="161"/>
      <c r="F198" s="75"/>
      <c r="G198" s="161" t="s">
        <v>755</v>
      </c>
      <c r="H198" s="161"/>
      <c r="I198" s="161"/>
      <c r="J198" s="75"/>
      <c r="K198" s="161" t="s">
        <v>755</v>
      </c>
      <c r="L198" s="161"/>
      <c r="M198" s="161"/>
      <c r="N198" s="75"/>
      <c r="O198" s="161" t="s">
        <v>400</v>
      </c>
      <c r="P198" s="161"/>
      <c r="Q198" s="161"/>
      <c r="R198" s="75"/>
      <c r="S198" s="161" t="s">
        <v>545</v>
      </c>
      <c r="T198" s="161"/>
      <c r="U198" s="161"/>
      <c r="V198" s="75"/>
      <c r="W198" s="164"/>
      <c r="X198" s="164"/>
      <c r="Y198" s="164"/>
      <c r="Z198" s="161"/>
      <c r="AA198" s="15"/>
      <c r="AB198" s="15"/>
      <c r="AC198" s="15"/>
      <c r="AD198" s="18"/>
      <c r="AE198" s="161" t="s">
        <v>758</v>
      </c>
      <c r="AF198" s="161"/>
      <c r="AG198" s="161"/>
      <c r="AH198" s="18"/>
      <c r="AI198" s="161"/>
      <c r="AJ198" s="161"/>
      <c r="AK198" s="161"/>
    </row>
    <row r="199" spans="1:37" ht="18" customHeight="1" thickBot="1">
      <c r="A199" s="16"/>
      <c r="B199" s="160"/>
      <c r="C199" s="43"/>
      <c r="D199" s="43"/>
      <c r="E199" s="43"/>
      <c r="F199" s="75"/>
      <c r="G199" s="162" t="s">
        <v>400</v>
      </c>
      <c r="H199" s="162"/>
      <c r="I199" s="162"/>
      <c r="J199" s="75"/>
      <c r="K199" s="162" t="s">
        <v>400</v>
      </c>
      <c r="L199" s="162"/>
      <c r="M199" s="162"/>
      <c r="N199" s="75"/>
      <c r="O199" s="43"/>
      <c r="P199" s="43"/>
      <c r="Q199" s="43"/>
      <c r="R199" s="75"/>
      <c r="S199" s="43"/>
      <c r="T199" s="43"/>
      <c r="U199" s="43"/>
      <c r="V199" s="75"/>
      <c r="W199" s="162"/>
      <c r="X199" s="162"/>
      <c r="Y199" s="162"/>
      <c r="Z199" s="161"/>
      <c r="AA199" s="43"/>
      <c r="AB199" s="43"/>
      <c r="AC199" s="43"/>
      <c r="AD199" s="18"/>
      <c r="AE199" s="162" t="s">
        <v>759</v>
      </c>
      <c r="AF199" s="162"/>
      <c r="AG199" s="162"/>
      <c r="AH199" s="18"/>
      <c r="AI199" s="162"/>
      <c r="AJ199" s="162"/>
      <c r="AK199" s="162"/>
    </row>
    <row r="200" spans="1:37">
      <c r="A200" s="16"/>
      <c r="B200" s="132"/>
      <c r="C200" s="161" t="s">
        <v>347</v>
      </c>
      <c r="D200" s="161"/>
      <c r="E200" s="161"/>
      <c r="F200" s="161"/>
      <c r="G200" s="161"/>
      <c r="H200" s="161"/>
      <c r="I200" s="161"/>
      <c r="J200" s="161"/>
      <c r="K200" s="161"/>
      <c r="L200" s="161"/>
      <c r="M200" s="161"/>
      <c r="N200" s="161"/>
      <c r="O200" s="161"/>
      <c r="P200" s="161"/>
      <c r="Q200" s="161"/>
      <c r="R200" s="161"/>
      <c r="S200" s="161"/>
      <c r="T200" s="161"/>
      <c r="U200" s="161"/>
      <c r="V200" s="161"/>
      <c r="W200" s="161"/>
      <c r="X200" s="161"/>
      <c r="Y200" s="161"/>
      <c r="Z200" s="161"/>
      <c r="AA200" s="161"/>
      <c r="AB200" s="161"/>
      <c r="AC200" s="161"/>
      <c r="AD200" s="161"/>
      <c r="AE200" s="161"/>
      <c r="AF200" s="161"/>
      <c r="AG200" s="161"/>
      <c r="AH200" s="132"/>
      <c r="AI200" s="44"/>
      <c r="AJ200" s="44"/>
      <c r="AK200" s="44"/>
    </row>
    <row r="201" spans="1:37">
      <c r="A201" s="16"/>
      <c r="B201" s="91" t="s">
        <v>789</v>
      </c>
      <c r="C201" s="91" t="s">
        <v>350</v>
      </c>
      <c r="D201" s="93">
        <v>1342</v>
      </c>
      <c r="E201" s="47"/>
      <c r="F201" s="47"/>
      <c r="G201" s="91" t="s">
        <v>350</v>
      </c>
      <c r="H201" s="92">
        <v>58</v>
      </c>
      <c r="I201" s="47"/>
      <c r="J201" s="47"/>
      <c r="K201" s="91" t="s">
        <v>350</v>
      </c>
      <c r="L201" s="92">
        <v>16</v>
      </c>
      <c r="M201" s="47"/>
      <c r="N201" s="47"/>
      <c r="O201" s="91" t="s">
        <v>350</v>
      </c>
      <c r="P201" s="92">
        <v>133</v>
      </c>
      <c r="Q201" s="47"/>
      <c r="R201" s="47"/>
      <c r="S201" s="91" t="s">
        <v>350</v>
      </c>
      <c r="T201" s="92">
        <v>14</v>
      </c>
      <c r="U201" s="47"/>
      <c r="V201" s="47"/>
      <c r="W201" s="91" t="s">
        <v>350</v>
      </c>
      <c r="X201" s="93">
        <v>1563</v>
      </c>
      <c r="Y201" s="47"/>
      <c r="Z201" s="91"/>
      <c r="AA201" s="91" t="s">
        <v>350</v>
      </c>
      <c r="AB201" s="92" t="s">
        <v>358</v>
      </c>
      <c r="AC201" s="47"/>
      <c r="AD201" s="47"/>
      <c r="AE201" s="91" t="s">
        <v>350</v>
      </c>
      <c r="AF201" s="92" t="s">
        <v>790</v>
      </c>
      <c r="AG201" s="91" t="s">
        <v>352</v>
      </c>
      <c r="AH201" s="47"/>
      <c r="AI201" s="91" t="s">
        <v>350</v>
      </c>
      <c r="AJ201" s="92" t="s">
        <v>790</v>
      </c>
      <c r="AK201" s="91" t="s">
        <v>352</v>
      </c>
    </row>
    <row r="202" spans="1:37">
      <c r="A202" s="16"/>
      <c r="B202" s="91"/>
      <c r="C202" s="91"/>
      <c r="D202" s="93"/>
      <c r="E202" s="47"/>
      <c r="F202" s="47"/>
      <c r="G202" s="91"/>
      <c r="H202" s="92"/>
      <c r="I202" s="47"/>
      <c r="J202" s="47"/>
      <c r="K202" s="91"/>
      <c r="L202" s="92"/>
      <c r="M202" s="47"/>
      <c r="N202" s="47"/>
      <c r="O202" s="91"/>
      <c r="P202" s="92"/>
      <c r="Q202" s="47"/>
      <c r="R202" s="47"/>
      <c r="S202" s="91"/>
      <c r="T202" s="92"/>
      <c r="U202" s="47"/>
      <c r="V202" s="47"/>
      <c r="W202" s="91"/>
      <c r="X202" s="93"/>
      <c r="Y202" s="47"/>
      <c r="Z202" s="91"/>
      <c r="AA202" s="91"/>
      <c r="AB202" s="92"/>
      <c r="AC202" s="47"/>
      <c r="AD202" s="47"/>
      <c r="AE202" s="91"/>
      <c r="AF202" s="92"/>
      <c r="AG202" s="91"/>
      <c r="AH202" s="47"/>
      <c r="AI202" s="91"/>
      <c r="AJ202" s="92"/>
      <c r="AK202" s="91"/>
    </row>
    <row r="203" spans="1:37">
      <c r="A203" s="16"/>
      <c r="B203" s="94" t="s">
        <v>764</v>
      </c>
      <c r="C203" s="95"/>
      <c r="D203" s="95"/>
      <c r="E203" s="18"/>
      <c r="F203" s="18"/>
      <c r="G203" s="95"/>
      <c r="H203" s="95"/>
      <c r="I203" s="18"/>
      <c r="J203" s="18"/>
      <c r="K203" s="95"/>
      <c r="L203" s="95"/>
      <c r="M203" s="18"/>
      <c r="N203" s="18"/>
      <c r="O203" s="95"/>
      <c r="P203" s="95"/>
      <c r="Q203" s="18"/>
      <c r="R203" s="18"/>
      <c r="S203" s="95"/>
      <c r="T203" s="95"/>
      <c r="U203" s="18"/>
      <c r="V203" s="18"/>
      <c r="W203" s="95"/>
      <c r="X203" s="95"/>
      <c r="Y203" s="18"/>
      <c r="Z203" s="97"/>
      <c r="AA203" s="95"/>
      <c r="AB203" s="95"/>
      <c r="AC203" s="18"/>
      <c r="AD203" s="18"/>
      <c r="AE203" s="95"/>
      <c r="AF203" s="95"/>
      <c r="AG203" s="18"/>
      <c r="AH203" s="97"/>
      <c r="AI203" s="95"/>
      <c r="AJ203" s="95"/>
      <c r="AK203" s="18"/>
    </row>
    <row r="204" spans="1:37">
      <c r="A204" s="16"/>
      <c r="B204" s="94"/>
      <c r="C204" s="95"/>
      <c r="D204" s="95"/>
      <c r="E204" s="18"/>
      <c r="F204" s="18"/>
      <c r="G204" s="95"/>
      <c r="H204" s="95"/>
      <c r="I204" s="18"/>
      <c r="J204" s="18"/>
      <c r="K204" s="95"/>
      <c r="L204" s="95"/>
      <c r="M204" s="18"/>
      <c r="N204" s="18"/>
      <c r="O204" s="95"/>
      <c r="P204" s="95"/>
      <c r="Q204" s="18"/>
      <c r="R204" s="18"/>
      <c r="S204" s="95"/>
      <c r="T204" s="95"/>
      <c r="U204" s="18"/>
      <c r="V204" s="18"/>
      <c r="W204" s="95"/>
      <c r="X204" s="95"/>
      <c r="Y204" s="18"/>
      <c r="Z204" s="97"/>
      <c r="AA204" s="95"/>
      <c r="AB204" s="95"/>
      <c r="AC204" s="18"/>
      <c r="AD204" s="18"/>
      <c r="AE204" s="95"/>
      <c r="AF204" s="95"/>
      <c r="AG204" s="18"/>
      <c r="AH204" s="97"/>
      <c r="AI204" s="95"/>
      <c r="AJ204" s="95"/>
      <c r="AK204" s="18"/>
    </row>
    <row r="205" spans="1:37">
      <c r="A205" s="16"/>
      <c r="B205" s="184" t="s">
        <v>91</v>
      </c>
      <c r="C205" s="92" t="s">
        <v>410</v>
      </c>
      <c r="D205" s="92"/>
      <c r="E205" s="91" t="s">
        <v>352</v>
      </c>
      <c r="F205" s="47"/>
      <c r="G205" s="92" t="s">
        <v>371</v>
      </c>
      <c r="H205" s="92"/>
      <c r="I205" s="91" t="s">
        <v>352</v>
      </c>
      <c r="J205" s="47"/>
      <c r="K205" s="92">
        <v>1</v>
      </c>
      <c r="L205" s="92"/>
      <c r="M205" s="47"/>
      <c r="N205" s="47"/>
      <c r="O205" s="92">
        <v>1</v>
      </c>
      <c r="P205" s="92"/>
      <c r="Q205" s="47"/>
      <c r="R205" s="47"/>
      <c r="S205" s="92" t="s">
        <v>358</v>
      </c>
      <c r="T205" s="92"/>
      <c r="U205" s="47"/>
      <c r="V205" s="47"/>
      <c r="W205" s="92" t="s">
        <v>469</v>
      </c>
      <c r="X205" s="92"/>
      <c r="Y205" s="91" t="s">
        <v>352</v>
      </c>
      <c r="Z205" s="185" t="s">
        <v>791</v>
      </c>
      <c r="AA205" s="92">
        <v>8</v>
      </c>
      <c r="AB205" s="92"/>
      <c r="AC205" s="47"/>
      <c r="AD205" s="185" t="s">
        <v>792</v>
      </c>
      <c r="AE205" s="92">
        <v>948</v>
      </c>
      <c r="AF205" s="92"/>
      <c r="AG205" s="47"/>
      <c r="AH205" s="185" t="s">
        <v>793</v>
      </c>
      <c r="AI205" s="92">
        <v>956</v>
      </c>
      <c r="AJ205" s="92"/>
      <c r="AK205" s="47"/>
    </row>
    <row r="206" spans="1:37">
      <c r="A206" s="16"/>
      <c r="B206" s="184"/>
      <c r="C206" s="92"/>
      <c r="D206" s="92"/>
      <c r="E206" s="91"/>
      <c r="F206" s="47"/>
      <c r="G206" s="92"/>
      <c r="H206" s="92"/>
      <c r="I206" s="91"/>
      <c r="J206" s="47"/>
      <c r="K206" s="92"/>
      <c r="L206" s="92"/>
      <c r="M206" s="47"/>
      <c r="N206" s="47"/>
      <c r="O206" s="92"/>
      <c r="P206" s="92"/>
      <c r="Q206" s="47"/>
      <c r="R206" s="47"/>
      <c r="S206" s="92"/>
      <c r="T206" s="92"/>
      <c r="U206" s="47"/>
      <c r="V206" s="47"/>
      <c r="W206" s="92"/>
      <c r="X206" s="92"/>
      <c r="Y206" s="91"/>
      <c r="Z206" s="185"/>
      <c r="AA206" s="92"/>
      <c r="AB206" s="92"/>
      <c r="AC206" s="47"/>
      <c r="AD206" s="185"/>
      <c r="AE206" s="92"/>
      <c r="AF206" s="92"/>
      <c r="AG206" s="47"/>
      <c r="AH206" s="185"/>
      <c r="AI206" s="92"/>
      <c r="AJ206" s="92"/>
      <c r="AK206" s="47"/>
    </row>
    <row r="207" spans="1:37">
      <c r="A207" s="16"/>
      <c r="B207" s="186" t="s">
        <v>769</v>
      </c>
      <c r="C207" s="95">
        <v>12</v>
      </c>
      <c r="D207" s="95"/>
      <c r="E207" s="18"/>
      <c r="F207" s="18"/>
      <c r="G207" s="95">
        <v>10</v>
      </c>
      <c r="H207" s="95"/>
      <c r="I207" s="18"/>
      <c r="J207" s="18"/>
      <c r="K207" s="95">
        <v>7</v>
      </c>
      <c r="L207" s="95"/>
      <c r="M207" s="18"/>
      <c r="N207" s="18"/>
      <c r="O207" s="95">
        <v>2</v>
      </c>
      <c r="P207" s="95"/>
      <c r="Q207" s="18"/>
      <c r="R207" s="18"/>
      <c r="S207" s="95">
        <v>1</v>
      </c>
      <c r="T207" s="95"/>
      <c r="U207" s="18"/>
      <c r="V207" s="18"/>
      <c r="W207" s="95">
        <v>32</v>
      </c>
      <c r="X207" s="95"/>
      <c r="Y207" s="18"/>
      <c r="Z207" s="97"/>
      <c r="AA207" s="95" t="s">
        <v>358</v>
      </c>
      <c r="AB207" s="95"/>
      <c r="AC207" s="18"/>
      <c r="AD207" s="18"/>
      <c r="AE207" s="95" t="s">
        <v>358</v>
      </c>
      <c r="AF207" s="95"/>
      <c r="AG207" s="18"/>
      <c r="AH207" s="97"/>
      <c r="AI207" s="95" t="s">
        <v>358</v>
      </c>
      <c r="AJ207" s="95"/>
      <c r="AK207" s="18"/>
    </row>
    <row r="208" spans="1:37">
      <c r="A208" s="16"/>
      <c r="B208" s="186"/>
      <c r="C208" s="95"/>
      <c r="D208" s="95"/>
      <c r="E208" s="18"/>
      <c r="F208" s="18"/>
      <c r="G208" s="95"/>
      <c r="H208" s="95"/>
      <c r="I208" s="18"/>
      <c r="J208" s="18"/>
      <c r="K208" s="95"/>
      <c r="L208" s="95"/>
      <c r="M208" s="18"/>
      <c r="N208" s="18"/>
      <c r="O208" s="95"/>
      <c r="P208" s="95"/>
      <c r="Q208" s="18"/>
      <c r="R208" s="18"/>
      <c r="S208" s="95"/>
      <c r="T208" s="95"/>
      <c r="U208" s="18"/>
      <c r="V208" s="18"/>
      <c r="W208" s="95"/>
      <c r="X208" s="95"/>
      <c r="Y208" s="18"/>
      <c r="Z208" s="97"/>
      <c r="AA208" s="95"/>
      <c r="AB208" s="95"/>
      <c r="AC208" s="18"/>
      <c r="AD208" s="18"/>
      <c r="AE208" s="95"/>
      <c r="AF208" s="95"/>
      <c r="AG208" s="18"/>
      <c r="AH208" s="97"/>
      <c r="AI208" s="95"/>
      <c r="AJ208" s="95"/>
      <c r="AK208" s="18"/>
    </row>
    <row r="209" spans="1:37">
      <c r="A209" s="16"/>
      <c r="B209" s="98" t="s">
        <v>141</v>
      </c>
      <c r="C209" s="92">
        <v>444</v>
      </c>
      <c r="D209" s="92"/>
      <c r="E209" s="47"/>
      <c r="F209" s="47"/>
      <c r="G209" s="92">
        <v>31</v>
      </c>
      <c r="H209" s="92"/>
      <c r="I209" s="47"/>
      <c r="J209" s="47"/>
      <c r="K209" s="92">
        <v>8</v>
      </c>
      <c r="L209" s="92"/>
      <c r="M209" s="47"/>
      <c r="N209" s="47"/>
      <c r="O209" s="92" t="s">
        <v>358</v>
      </c>
      <c r="P209" s="92"/>
      <c r="Q209" s="47"/>
      <c r="R209" s="47"/>
      <c r="S209" s="92" t="s">
        <v>358</v>
      </c>
      <c r="T209" s="92"/>
      <c r="U209" s="47"/>
      <c r="V209" s="47"/>
      <c r="W209" s="92">
        <v>483</v>
      </c>
      <c r="X209" s="92"/>
      <c r="Y209" s="47"/>
      <c r="Z209" s="91"/>
      <c r="AA209" s="92" t="s">
        <v>358</v>
      </c>
      <c r="AB209" s="92"/>
      <c r="AC209" s="47"/>
      <c r="AD209" s="47"/>
      <c r="AE209" s="92" t="s">
        <v>358</v>
      </c>
      <c r="AF209" s="92"/>
      <c r="AG209" s="47"/>
      <c r="AH209" s="91"/>
      <c r="AI209" s="92" t="s">
        <v>358</v>
      </c>
      <c r="AJ209" s="92"/>
      <c r="AK209" s="47"/>
    </row>
    <row r="210" spans="1:37">
      <c r="A210" s="16"/>
      <c r="B210" s="98"/>
      <c r="C210" s="92"/>
      <c r="D210" s="92"/>
      <c r="E210" s="47"/>
      <c r="F210" s="47"/>
      <c r="G210" s="92"/>
      <c r="H210" s="92"/>
      <c r="I210" s="47"/>
      <c r="J210" s="47"/>
      <c r="K210" s="92"/>
      <c r="L210" s="92"/>
      <c r="M210" s="47"/>
      <c r="N210" s="47"/>
      <c r="O210" s="92"/>
      <c r="P210" s="92"/>
      <c r="Q210" s="47"/>
      <c r="R210" s="47"/>
      <c r="S210" s="92"/>
      <c r="T210" s="92"/>
      <c r="U210" s="47"/>
      <c r="V210" s="47"/>
      <c r="W210" s="92"/>
      <c r="X210" s="92"/>
      <c r="Y210" s="47"/>
      <c r="Z210" s="91"/>
      <c r="AA210" s="92"/>
      <c r="AB210" s="92"/>
      <c r="AC210" s="47"/>
      <c r="AD210" s="47"/>
      <c r="AE210" s="92"/>
      <c r="AF210" s="92"/>
      <c r="AG210" s="47"/>
      <c r="AH210" s="91"/>
      <c r="AI210" s="92"/>
      <c r="AJ210" s="92"/>
      <c r="AK210" s="47"/>
    </row>
    <row r="211" spans="1:37">
      <c r="A211" s="16"/>
      <c r="B211" s="94" t="s">
        <v>508</v>
      </c>
      <c r="C211" s="95" t="s">
        <v>358</v>
      </c>
      <c r="D211" s="95"/>
      <c r="E211" s="18"/>
      <c r="F211" s="18"/>
      <c r="G211" s="95" t="s">
        <v>358</v>
      </c>
      <c r="H211" s="95"/>
      <c r="I211" s="18"/>
      <c r="J211" s="18"/>
      <c r="K211" s="95" t="s">
        <v>358</v>
      </c>
      <c r="L211" s="95"/>
      <c r="M211" s="18"/>
      <c r="N211" s="18"/>
      <c r="O211" s="95" t="s">
        <v>358</v>
      </c>
      <c r="P211" s="95"/>
      <c r="Q211" s="18"/>
      <c r="R211" s="18"/>
      <c r="S211" s="95" t="s">
        <v>358</v>
      </c>
      <c r="T211" s="95"/>
      <c r="U211" s="18"/>
      <c r="V211" s="18"/>
      <c r="W211" s="95" t="s">
        <v>358</v>
      </c>
      <c r="X211" s="95"/>
      <c r="Y211" s="18"/>
      <c r="Z211" s="97"/>
      <c r="AA211" s="95" t="s">
        <v>358</v>
      </c>
      <c r="AB211" s="95"/>
      <c r="AC211" s="18"/>
      <c r="AD211" s="18"/>
      <c r="AE211" s="95" t="s">
        <v>358</v>
      </c>
      <c r="AF211" s="95"/>
      <c r="AG211" s="18"/>
      <c r="AH211" s="97"/>
      <c r="AI211" s="95" t="s">
        <v>358</v>
      </c>
      <c r="AJ211" s="95"/>
      <c r="AK211" s="18"/>
    </row>
    <row r="212" spans="1:37">
      <c r="A212" s="16"/>
      <c r="B212" s="94"/>
      <c r="C212" s="95"/>
      <c r="D212" s="95"/>
      <c r="E212" s="18"/>
      <c r="F212" s="18"/>
      <c r="G212" s="95"/>
      <c r="H212" s="95"/>
      <c r="I212" s="18"/>
      <c r="J212" s="18"/>
      <c r="K212" s="95"/>
      <c r="L212" s="95"/>
      <c r="M212" s="18"/>
      <c r="N212" s="18"/>
      <c r="O212" s="95"/>
      <c r="P212" s="95"/>
      <c r="Q212" s="18"/>
      <c r="R212" s="18"/>
      <c r="S212" s="95"/>
      <c r="T212" s="95"/>
      <c r="U212" s="18"/>
      <c r="V212" s="18"/>
      <c r="W212" s="95"/>
      <c r="X212" s="95"/>
      <c r="Y212" s="18"/>
      <c r="Z212" s="97"/>
      <c r="AA212" s="95"/>
      <c r="AB212" s="95"/>
      <c r="AC212" s="18"/>
      <c r="AD212" s="18"/>
      <c r="AE212" s="95"/>
      <c r="AF212" s="95"/>
      <c r="AG212" s="18"/>
      <c r="AH212" s="97"/>
      <c r="AI212" s="95"/>
      <c r="AJ212" s="95"/>
      <c r="AK212" s="18"/>
    </row>
    <row r="213" spans="1:37">
      <c r="A213" s="16"/>
      <c r="B213" s="98" t="s">
        <v>770</v>
      </c>
      <c r="C213" s="92" t="s">
        <v>358</v>
      </c>
      <c r="D213" s="92"/>
      <c r="E213" s="47"/>
      <c r="F213" s="47"/>
      <c r="G213" s="92" t="s">
        <v>358</v>
      </c>
      <c r="H213" s="92"/>
      <c r="I213" s="47"/>
      <c r="J213" s="47"/>
      <c r="K213" s="92" t="s">
        <v>358</v>
      </c>
      <c r="L213" s="92"/>
      <c r="M213" s="47"/>
      <c r="N213" s="47"/>
      <c r="O213" s="92" t="s">
        <v>358</v>
      </c>
      <c r="P213" s="92"/>
      <c r="Q213" s="47"/>
      <c r="R213" s="47"/>
      <c r="S213" s="92" t="s">
        <v>358</v>
      </c>
      <c r="T213" s="92"/>
      <c r="U213" s="47"/>
      <c r="V213" s="47"/>
      <c r="W213" s="92" t="s">
        <v>358</v>
      </c>
      <c r="X213" s="92"/>
      <c r="Y213" s="47"/>
      <c r="Z213" s="91"/>
      <c r="AA213" s="92" t="s">
        <v>560</v>
      </c>
      <c r="AB213" s="92"/>
      <c r="AC213" s="91" t="s">
        <v>352</v>
      </c>
      <c r="AD213" s="47"/>
      <c r="AE213" s="92" t="s">
        <v>794</v>
      </c>
      <c r="AF213" s="92"/>
      <c r="AG213" s="91" t="s">
        <v>352</v>
      </c>
      <c r="AH213" s="47"/>
      <c r="AI213" s="92" t="s">
        <v>556</v>
      </c>
      <c r="AJ213" s="92"/>
      <c r="AK213" s="91" t="s">
        <v>352</v>
      </c>
    </row>
    <row r="214" spans="1:37">
      <c r="A214" s="16"/>
      <c r="B214" s="98"/>
      <c r="C214" s="92"/>
      <c r="D214" s="92"/>
      <c r="E214" s="47"/>
      <c r="F214" s="47"/>
      <c r="G214" s="92"/>
      <c r="H214" s="92"/>
      <c r="I214" s="47"/>
      <c r="J214" s="47"/>
      <c r="K214" s="92"/>
      <c r="L214" s="92"/>
      <c r="M214" s="47"/>
      <c r="N214" s="47"/>
      <c r="O214" s="92"/>
      <c r="P214" s="92"/>
      <c r="Q214" s="47"/>
      <c r="R214" s="47"/>
      <c r="S214" s="92"/>
      <c r="T214" s="92"/>
      <c r="U214" s="47"/>
      <c r="V214" s="47"/>
      <c r="W214" s="92"/>
      <c r="X214" s="92"/>
      <c r="Y214" s="47"/>
      <c r="Z214" s="91"/>
      <c r="AA214" s="92"/>
      <c r="AB214" s="92"/>
      <c r="AC214" s="91"/>
      <c r="AD214" s="47"/>
      <c r="AE214" s="92"/>
      <c r="AF214" s="92"/>
      <c r="AG214" s="91"/>
      <c r="AH214" s="47"/>
      <c r="AI214" s="92"/>
      <c r="AJ214" s="92"/>
      <c r="AK214" s="91"/>
    </row>
    <row r="215" spans="1:37">
      <c r="A215" s="16"/>
      <c r="B215" s="94" t="s">
        <v>773</v>
      </c>
      <c r="C215" s="95" t="s">
        <v>795</v>
      </c>
      <c r="D215" s="95"/>
      <c r="E215" s="97" t="s">
        <v>352</v>
      </c>
      <c r="F215" s="18"/>
      <c r="G215" s="95" t="s">
        <v>796</v>
      </c>
      <c r="H215" s="95"/>
      <c r="I215" s="97" t="s">
        <v>352</v>
      </c>
      <c r="J215" s="18"/>
      <c r="K215" s="95" t="s">
        <v>358</v>
      </c>
      <c r="L215" s="95"/>
      <c r="M215" s="18"/>
      <c r="N215" s="18"/>
      <c r="O215" s="95" t="s">
        <v>407</v>
      </c>
      <c r="P215" s="95"/>
      <c r="Q215" s="97" t="s">
        <v>352</v>
      </c>
      <c r="R215" s="18"/>
      <c r="S215" s="95" t="s">
        <v>358</v>
      </c>
      <c r="T215" s="95"/>
      <c r="U215" s="18"/>
      <c r="V215" s="18"/>
      <c r="W215" s="95" t="s">
        <v>797</v>
      </c>
      <c r="X215" s="95"/>
      <c r="Y215" s="97" t="s">
        <v>352</v>
      </c>
      <c r="Z215" s="18"/>
      <c r="AA215" s="95" t="s">
        <v>358</v>
      </c>
      <c r="AB215" s="95"/>
      <c r="AC215" s="18"/>
      <c r="AD215" s="18"/>
      <c r="AE215" s="95" t="s">
        <v>364</v>
      </c>
      <c r="AF215" s="95"/>
      <c r="AG215" s="97" t="s">
        <v>352</v>
      </c>
      <c r="AH215" s="97"/>
      <c r="AI215" s="95" t="s">
        <v>364</v>
      </c>
      <c r="AJ215" s="95"/>
      <c r="AK215" s="97" t="s">
        <v>352</v>
      </c>
    </row>
    <row r="216" spans="1:37">
      <c r="A216" s="16"/>
      <c r="B216" s="94"/>
      <c r="C216" s="95"/>
      <c r="D216" s="95"/>
      <c r="E216" s="97"/>
      <c r="F216" s="18"/>
      <c r="G216" s="95"/>
      <c r="H216" s="95"/>
      <c r="I216" s="97"/>
      <c r="J216" s="18"/>
      <c r="K216" s="95"/>
      <c r="L216" s="95"/>
      <c r="M216" s="18"/>
      <c r="N216" s="18"/>
      <c r="O216" s="95"/>
      <c r="P216" s="95"/>
      <c r="Q216" s="97"/>
      <c r="R216" s="18"/>
      <c r="S216" s="95"/>
      <c r="T216" s="95"/>
      <c r="U216" s="18"/>
      <c r="V216" s="18"/>
      <c r="W216" s="95"/>
      <c r="X216" s="95"/>
      <c r="Y216" s="97"/>
      <c r="Z216" s="18"/>
      <c r="AA216" s="95"/>
      <c r="AB216" s="95"/>
      <c r="AC216" s="18"/>
      <c r="AD216" s="18"/>
      <c r="AE216" s="95"/>
      <c r="AF216" s="95"/>
      <c r="AG216" s="97"/>
      <c r="AH216" s="97"/>
      <c r="AI216" s="95"/>
      <c r="AJ216" s="95"/>
      <c r="AK216" s="97"/>
    </row>
    <row r="217" spans="1:37">
      <c r="A217" s="16"/>
      <c r="B217" s="98" t="s">
        <v>776</v>
      </c>
      <c r="C217" s="92">
        <v>10</v>
      </c>
      <c r="D217" s="92"/>
      <c r="E217" s="47"/>
      <c r="F217" s="47"/>
      <c r="G217" s="92">
        <v>25</v>
      </c>
      <c r="H217" s="92"/>
      <c r="I217" s="47"/>
      <c r="J217" s="47"/>
      <c r="K217" s="92">
        <v>146</v>
      </c>
      <c r="L217" s="92"/>
      <c r="M217" s="47"/>
      <c r="N217" s="47"/>
      <c r="O217" s="92">
        <v>22</v>
      </c>
      <c r="P217" s="92"/>
      <c r="Q217" s="47"/>
      <c r="R217" s="47"/>
      <c r="S217" s="92" t="s">
        <v>358</v>
      </c>
      <c r="T217" s="92"/>
      <c r="U217" s="47"/>
      <c r="V217" s="47"/>
      <c r="W217" s="92">
        <v>203</v>
      </c>
      <c r="X217" s="92"/>
      <c r="Y217" s="47"/>
      <c r="Z217" s="91"/>
      <c r="AA217" s="92" t="s">
        <v>798</v>
      </c>
      <c r="AB217" s="92"/>
      <c r="AC217" s="91" t="s">
        <v>352</v>
      </c>
      <c r="AD217" s="47"/>
      <c r="AE217" s="92" t="s">
        <v>358</v>
      </c>
      <c r="AF217" s="92"/>
      <c r="AG217" s="47"/>
      <c r="AH217" s="91"/>
      <c r="AI217" s="92" t="s">
        <v>798</v>
      </c>
      <c r="AJ217" s="92"/>
      <c r="AK217" s="91" t="s">
        <v>352</v>
      </c>
    </row>
    <row r="218" spans="1:37">
      <c r="A218" s="16"/>
      <c r="B218" s="98"/>
      <c r="C218" s="92"/>
      <c r="D218" s="92"/>
      <c r="E218" s="47"/>
      <c r="F218" s="47"/>
      <c r="G218" s="92"/>
      <c r="H218" s="92"/>
      <c r="I218" s="47"/>
      <c r="J218" s="47"/>
      <c r="K218" s="92"/>
      <c r="L218" s="92"/>
      <c r="M218" s="47"/>
      <c r="N218" s="47"/>
      <c r="O218" s="92"/>
      <c r="P218" s="92"/>
      <c r="Q218" s="47"/>
      <c r="R218" s="47"/>
      <c r="S218" s="92"/>
      <c r="T218" s="92"/>
      <c r="U218" s="47"/>
      <c r="V218" s="47"/>
      <c r="W218" s="92"/>
      <c r="X218" s="92"/>
      <c r="Y218" s="47"/>
      <c r="Z218" s="91"/>
      <c r="AA218" s="92"/>
      <c r="AB218" s="92"/>
      <c r="AC218" s="91"/>
      <c r="AD218" s="47"/>
      <c r="AE218" s="92"/>
      <c r="AF218" s="92"/>
      <c r="AG218" s="47"/>
      <c r="AH218" s="91"/>
      <c r="AI218" s="92"/>
      <c r="AJ218" s="92"/>
      <c r="AK218" s="91"/>
    </row>
    <row r="219" spans="1:37">
      <c r="A219" s="16"/>
      <c r="B219" s="94" t="s">
        <v>777</v>
      </c>
      <c r="C219" s="95" t="s">
        <v>358</v>
      </c>
      <c r="D219" s="95"/>
      <c r="E219" s="18"/>
      <c r="F219" s="18"/>
      <c r="G219" s="95" t="s">
        <v>402</v>
      </c>
      <c r="H219" s="95"/>
      <c r="I219" s="97" t="s">
        <v>352</v>
      </c>
      <c r="J219" s="18"/>
      <c r="K219" s="95" t="s">
        <v>364</v>
      </c>
      <c r="L219" s="95"/>
      <c r="M219" s="97" t="s">
        <v>352</v>
      </c>
      <c r="N219" s="18"/>
      <c r="O219" s="95" t="s">
        <v>358</v>
      </c>
      <c r="P219" s="95"/>
      <c r="Q219" s="18"/>
      <c r="R219" s="18"/>
      <c r="S219" s="95" t="s">
        <v>368</v>
      </c>
      <c r="T219" s="95"/>
      <c r="U219" s="97" t="s">
        <v>352</v>
      </c>
      <c r="V219" s="18"/>
      <c r="W219" s="95" t="s">
        <v>799</v>
      </c>
      <c r="X219" s="95"/>
      <c r="Y219" s="97" t="s">
        <v>352</v>
      </c>
      <c r="Z219" s="18"/>
      <c r="AA219" s="95" t="s">
        <v>358</v>
      </c>
      <c r="AB219" s="95"/>
      <c r="AC219" s="18"/>
      <c r="AD219" s="18"/>
      <c r="AE219" s="95" t="s">
        <v>358</v>
      </c>
      <c r="AF219" s="95"/>
      <c r="AG219" s="18"/>
      <c r="AH219" s="97"/>
      <c r="AI219" s="95" t="s">
        <v>358</v>
      </c>
      <c r="AJ219" s="95"/>
      <c r="AK219" s="18"/>
    </row>
    <row r="220" spans="1:37" ht="15.75" thickBot="1">
      <c r="A220" s="16"/>
      <c r="B220" s="94"/>
      <c r="C220" s="99"/>
      <c r="D220" s="99"/>
      <c r="E220" s="54"/>
      <c r="F220" s="18"/>
      <c r="G220" s="99"/>
      <c r="H220" s="99"/>
      <c r="I220" s="100"/>
      <c r="J220" s="18"/>
      <c r="K220" s="99"/>
      <c r="L220" s="99"/>
      <c r="M220" s="100"/>
      <c r="N220" s="18"/>
      <c r="O220" s="99"/>
      <c r="P220" s="99"/>
      <c r="Q220" s="54"/>
      <c r="R220" s="18"/>
      <c r="S220" s="99"/>
      <c r="T220" s="99"/>
      <c r="U220" s="100"/>
      <c r="V220" s="18"/>
      <c r="W220" s="99"/>
      <c r="X220" s="99"/>
      <c r="Y220" s="100"/>
      <c r="Z220" s="18"/>
      <c r="AA220" s="99"/>
      <c r="AB220" s="99"/>
      <c r="AC220" s="54"/>
      <c r="AD220" s="18"/>
      <c r="AE220" s="99"/>
      <c r="AF220" s="99"/>
      <c r="AG220" s="54"/>
      <c r="AH220" s="97"/>
      <c r="AI220" s="99"/>
      <c r="AJ220" s="99"/>
      <c r="AK220" s="54"/>
    </row>
    <row r="221" spans="1:37">
      <c r="A221" s="16"/>
      <c r="B221" s="98" t="s">
        <v>800</v>
      </c>
      <c r="C221" s="103" t="s">
        <v>350</v>
      </c>
      <c r="D221" s="105">
        <v>1654</v>
      </c>
      <c r="E221" s="58"/>
      <c r="F221" s="47"/>
      <c r="G221" s="103" t="s">
        <v>350</v>
      </c>
      <c r="H221" s="101">
        <v>23</v>
      </c>
      <c r="I221" s="58"/>
      <c r="J221" s="47"/>
      <c r="K221" s="103" t="s">
        <v>350</v>
      </c>
      <c r="L221" s="101">
        <v>170</v>
      </c>
      <c r="M221" s="58"/>
      <c r="N221" s="47"/>
      <c r="O221" s="103" t="s">
        <v>350</v>
      </c>
      <c r="P221" s="101">
        <v>156</v>
      </c>
      <c r="Q221" s="58"/>
      <c r="R221" s="47"/>
      <c r="S221" s="103" t="s">
        <v>350</v>
      </c>
      <c r="T221" s="101" t="s">
        <v>358</v>
      </c>
      <c r="U221" s="58"/>
      <c r="V221" s="47"/>
      <c r="W221" s="103" t="s">
        <v>350</v>
      </c>
      <c r="X221" s="105">
        <v>2003</v>
      </c>
      <c r="Y221" s="58"/>
      <c r="Z221" s="47"/>
      <c r="AA221" s="103" t="s">
        <v>350</v>
      </c>
      <c r="AB221" s="101" t="s">
        <v>567</v>
      </c>
      <c r="AC221" s="103" t="s">
        <v>352</v>
      </c>
      <c r="AD221" s="47"/>
      <c r="AE221" s="103" t="s">
        <v>350</v>
      </c>
      <c r="AF221" s="101" t="s">
        <v>762</v>
      </c>
      <c r="AG221" s="103" t="s">
        <v>352</v>
      </c>
      <c r="AH221" s="47"/>
      <c r="AI221" s="103" t="s">
        <v>350</v>
      </c>
      <c r="AJ221" s="101" t="s">
        <v>763</v>
      </c>
      <c r="AK221" s="103" t="s">
        <v>352</v>
      </c>
    </row>
    <row r="222" spans="1:37" ht="15.75" thickBot="1">
      <c r="A222" s="16"/>
      <c r="B222" s="98"/>
      <c r="C222" s="104"/>
      <c r="D222" s="106"/>
      <c r="E222" s="66"/>
      <c r="F222" s="47"/>
      <c r="G222" s="104"/>
      <c r="H222" s="102"/>
      <c r="I222" s="66"/>
      <c r="J222" s="47"/>
      <c r="K222" s="104"/>
      <c r="L222" s="102"/>
      <c r="M222" s="66"/>
      <c r="N222" s="47"/>
      <c r="O222" s="104"/>
      <c r="P222" s="102"/>
      <c r="Q222" s="66"/>
      <c r="R222" s="47"/>
      <c r="S222" s="104"/>
      <c r="T222" s="102"/>
      <c r="U222" s="66"/>
      <c r="V222" s="47"/>
      <c r="W222" s="104"/>
      <c r="X222" s="106"/>
      <c r="Y222" s="66"/>
      <c r="Z222" s="47"/>
      <c r="AA222" s="104"/>
      <c r="AB222" s="102"/>
      <c r="AC222" s="104"/>
      <c r="AD222" s="47"/>
      <c r="AE222" s="104"/>
      <c r="AF222" s="102"/>
      <c r="AG222" s="104"/>
      <c r="AH222" s="47"/>
      <c r="AI222" s="104"/>
      <c r="AJ222" s="102"/>
      <c r="AK222" s="104"/>
    </row>
    <row r="223" spans="1:37" ht="15.75" thickTop="1">
      <c r="A223" s="16"/>
      <c r="B223" s="94" t="s">
        <v>801</v>
      </c>
      <c r="C223" s="94"/>
      <c r="D223" s="94"/>
      <c r="E223" s="94"/>
      <c r="F223" s="94"/>
      <c r="G223" s="94"/>
      <c r="H223" s="94"/>
      <c r="I223" s="94"/>
      <c r="J223" s="94"/>
      <c r="K223" s="94"/>
      <c r="L223" s="94"/>
      <c r="M223" s="94"/>
      <c r="N223" s="94"/>
      <c r="O223" s="94"/>
      <c r="P223" s="94"/>
      <c r="Q223" s="94"/>
      <c r="R223" s="94"/>
      <c r="S223" s="94"/>
      <c r="T223" s="94"/>
      <c r="U223" s="94"/>
      <c r="V223" s="94"/>
      <c r="W223" s="94"/>
      <c r="X223" s="94"/>
      <c r="Y223" s="94"/>
      <c r="Z223" s="94"/>
      <c r="AA223" s="94"/>
      <c r="AB223" s="94"/>
      <c r="AC223" s="94"/>
      <c r="AD223" s="94"/>
      <c r="AE223" s="94"/>
      <c r="AF223" s="94"/>
      <c r="AG223" s="94"/>
      <c r="AH223" s="94"/>
      <c r="AI223" s="94"/>
      <c r="AJ223" s="94"/>
      <c r="AK223" s="94"/>
    </row>
    <row r="224" spans="1:37">
      <c r="A224" s="16"/>
      <c r="B224" s="98" t="s">
        <v>78</v>
      </c>
      <c r="C224" s="91" t="s">
        <v>350</v>
      </c>
      <c r="D224" s="92" t="s">
        <v>410</v>
      </c>
      <c r="E224" s="91" t="s">
        <v>352</v>
      </c>
      <c r="F224" s="47"/>
      <c r="G224" s="91" t="s">
        <v>350</v>
      </c>
      <c r="H224" s="92" t="s">
        <v>358</v>
      </c>
      <c r="I224" s="47"/>
      <c r="J224" s="47"/>
      <c r="K224" s="91" t="s">
        <v>350</v>
      </c>
      <c r="L224" s="92">
        <v>1</v>
      </c>
      <c r="M224" s="47"/>
      <c r="N224" s="47"/>
      <c r="O224" s="91" t="s">
        <v>350</v>
      </c>
      <c r="P224" s="92">
        <v>1</v>
      </c>
      <c r="Q224" s="47"/>
      <c r="R224" s="47"/>
      <c r="S224" s="91" t="s">
        <v>350</v>
      </c>
      <c r="T224" s="92" t="s">
        <v>358</v>
      </c>
      <c r="U224" s="47"/>
      <c r="V224" s="47"/>
      <c r="W224" s="91" t="s">
        <v>350</v>
      </c>
      <c r="X224" s="92">
        <v>1</v>
      </c>
      <c r="Y224" s="47"/>
      <c r="Z224" s="91"/>
      <c r="AA224" s="91" t="s">
        <v>350</v>
      </c>
      <c r="AB224" s="92" t="s">
        <v>358</v>
      </c>
      <c r="AC224" s="47"/>
      <c r="AD224" s="47"/>
      <c r="AE224" s="91" t="s">
        <v>350</v>
      </c>
      <c r="AF224" s="92" t="s">
        <v>358</v>
      </c>
      <c r="AG224" s="47"/>
      <c r="AH224" s="91"/>
      <c r="AI224" s="91" t="s">
        <v>350</v>
      </c>
      <c r="AJ224" s="92" t="s">
        <v>358</v>
      </c>
      <c r="AK224" s="47"/>
    </row>
    <row r="225" spans="1:37">
      <c r="A225" s="16"/>
      <c r="B225" s="98"/>
      <c r="C225" s="91"/>
      <c r="D225" s="92"/>
      <c r="E225" s="91"/>
      <c r="F225" s="47"/>
      <c r="G225" s="91"/>
      <c r="H225" s="92"/>
      <c r="I225" s="47"/>
      <c r="J225" s="47"/>
      <c r="K225" s="91"/>
      <c r="L225" s="92"/>
      <c r="M225" s="47"/>
      <c r="N225" s="47"/>
      <c r="O225" s="91"/>
      <c r="P225" s="92"/>
      <c r="Q225" s="47"/>
      <c r="R225" s="47"/>
      <c r="S225" s="91"/>
      <c r="T225" s="92"/>
      <c r="U225" s="47"/>
      <c r="V225" s="47"/>
      <c r="W225" s="91"/>
      <c r="X225" s="92"/>
      <c r="Y225" s="47"/>
      <c r="Z225" s="91"/>
      <c r="AA225" s="91"/>
      <c r="AB225" s="92"/>
      <c r="AC225" s="47"/>
      <c r="AD225" s="47"/>
      <c r="AE225" s="91"/>
      <c r="AF225" s="92"/>
      <c r="AG225" s="47"/>
      <c r="AH225" s="91"/>
      <c r="AI225" s="91"/>
      <c r="AJ225" s="92"/>
      <c r="AK225" s="47"/>
    </row>
    <row r="226" spans="1:37">
      <c r="A226" s="16"/>
      <c r="B226" s="94" t="s">
        <v>84</v>
      </c>
      <c r="C226" s="95" t="s">
        <v>358</v>
      </c>
      <c r="D226" s="95"/>
      <c r="E226" s="18"/>
      <c r="F226" s="18"/>
      <c r="G226" s="95" t="s">
        <v>358</v>
      </c>
      <c r="H226" s="95"/>
      <c r="I226" s="18"/>
      <c r="J226" s="18"/>
      <c r="K226" s="95" t="s">
        <v>358</v>
      </c>
      <c r="L226" s="95"/>
      <c r="M226" s="18"/>
      <c r="N226" s="18"/>
      <c r="O226" s="95" t="s">
        <v>358</v>
      </c>
      <c r="P226" s="95"/>
      <c r="Q226" s="18"/>
      <c r="R226" s="18"/>
      <c r="S226" s="95" t="s">
        <v>358</v>
      </c>
      <c r="T226" s="95"/>
      <c r="U226" s="18"/>
      <c r="V226" s="18"/>
      <c r="W226" s="95" t="s">
        <v>358</v>
      </c>
      <c r="X226" s="95"/>
      <c r="Y226" s="18"/>
      <c r="Z226" s="97"/>
      <c r="AA226" s="95" t="s">
        <v>358</v>
      </c>
      <c r="AB226" s="95"/>
      <c r="AC226" s="18"/>
      <c r="AD226" s="18"/>
      <c r="AE226" s="95">
        <v>908</v>
      </c>
      <c r="AF226" s="95"/>
      <c r="AG226" s="18"/>
      <c r="AH226" s="97"/>
      <c r="AI226" s="95">
        <v>908</v>
      </c>
      <c r="AJ226" s="95"/>
      <c r="AK226" s="18"/>
    </row>
    <row r="227" spans="1:37">
      <c r="A227" s="16"/>
      <c r="B227" s="94"/>
      <c r="C227" s="95"/>
      <c r="D227" s="95"/>
      <c r="E227" s="18"/>
      <c r="F227" s="18"/>
      <c r="G227" s="95"/>
      <c r="H227" s="95"/>
      <c r="I227" s="18"/>
      <c r="J227" s="18"/>
      <c r="K227" s="95"/>
      <c r="L227" s="95"/>
      <c r="M227" s="18"/>
      <c r="N227" s="18"/>
      <c r="O227" s="95"/>
      <c r="P227" s="95"/>
      <c r="Q227" s="18"/>
      <c r="R227" s="18"/>
      <c r="S227" s="95"/>
      <c r="T227" s="95"/>
      <c r="U227" s="18"/>
      <c r="V227" s="18"/>
      <c r="W227" s="95"/>
      <c r="X227" s="95"/>
      <c r="Y227" s="18"/>
      <c r="Z227" s="97"/>
      <c r="AA227" s="95"/>
      <c r="AB227" s="95"/>
      <c r="AC227" s="18"/>
      <c r="AD227" s="18"/>
      <c r="AE227" s="95"/>
      <c r="AF227" s="95"/>
      <c r="AG227" s="18"/>
      <c r="AH227" s="97"/>
      <c r="AI227" s="95"/>
      <c r="AJ227" s="95"/>
      <c r="AK227" s="18"/>
    </row>
    <row r="228" spans="1:37">
      <c r="A228" s="16"/>
      <c r="B228" s="98" t="s">
        <v>85</v>
      </c>
      <c r="C228" s="92" t="s">
        <v>358</v>
      </c>
      <c r="D228" s="92"/>
      <c r="E228" s="47"/>
      <c r="F228" s="47"/>
      <c r="G228" s="92" t="s">
        <v>358</v>
      </c>
      <c r="H228" s="92"/>
      <c r="I228" s="47"/>
      <c r="J228" s="47"/>
      <c r="K228" s="92" t="s">
        <v>358</v>
      </c>
      <c r="L228" s="92"/>
      <c r="M228" s="47"/>
      <c r="N228" s="47"/>
      <c r="O228" s="92" t="s">
        <v>358</v>
      </c>
      <c r="P228" s="92"/>
      <c r="Q228" s="47"/>
      <c r="R228" s="47"/>
      <c r="S228" s="92" t="s">
        <v>358</v>
      </c>
      <c r="T228" s="92"/>
      <c r="U228" s="47"/>
      <c r="V228" s="47"/>
      <c r="W228" s="92" t="s">
        <v>358</v>
      </c>
      <c r="X228" s="92"/>
      <c r="Y228" s="47"/>
      <c r="Z228" s="47"/>
      <c r="AA228" s="92">
        <v>8</v>
      </c>
      <c r="AB228" s="92"/>
      <c r="AC228" s="47"/>
      <c r="AD228" s="47"/>
      <c r="AE228" s="92" t="s">
        <v>358</v>
      </c>
      <c r="AF228" s="92"/>
      <c r="AG228" s="47"/>
      <c r="AH228" s="47"/>
      <c r="AI228" s="92">
        <v>8</v>
      </c>
      <c r="AJ228" s="92"/>
      <c r="AK228" s="47"/>
    </row>
    <row r="229" spans="1:37">
      <c r="A229" s="16"/>
      <c r="B229" s="98"/>
      <c r="C229" s="92"/>
      <c r="D229" s="92"/>
      <c r="E229" s="47"/>
      <c r="F229" s="47"/>
      <c r="G229" s="92"/>
      <c r="H229" s="92"/>
      <c r="I229" s="47"/>
      <c r="J229" s="47"/>
      <c r="K229" s="92"/>
      <c r="L229" s="92"/>
      <c r="M229" s="47"/>
      <c r="N229" s="47"/>
      <c r="O229" s="92"/>
      <c r="P229" s="92"/>
      <c r="Q229" s="47"/>
      <c r="R229" s="47"/>
      <c r="S229" s="92"/>
      <c r="T229" s="92"/>
      <c r="U229" s="47"/>
      <c r="V229" s="47"/>
      <c r="W229" s="92"/>
      <c r="X229" s="92"/>
      <c r="Y229" s="47"/>
      <c r="Z229" s="47"/>
      <c r="AA229" s="92"/>
      <c r="AB229" s="92"/>
      <c r="AC229" s="47"/>
      <c r="AD229" s="47"/>
      <c r="AE229" s="92"/>
      <c r="AF229" s="92"/>
      <c r="AG229" s="47"/>
      <c r="AH229" s="47"/>
      <c r="AI229" s="92"/>
      <c r="AJ229" s="92"/>
      <c r="AK229" s="47"/>
    </row>
    <row r="230" spans="1:37">
      <c r="A230" s="16"/>
      <c r="B230" s="134"/>
      <c r="C230" s="134"/>
      <c r="D230" s="134"/>
      <c r="E230" s="134"/>
      <c r="F230" s="134"/>
      <c r="G230" s="134"/>
      <c r="H230" s="134"/>
      <c r="I230" s="134"/>
      <c r="J230" s="134"/>
      <c r="K230" s="134"/>
      <c r="L230" s="134"/>
      <c r="M230" s="134"/>
      <c r="N230" s="134"/>
      <c r="O230" s="134"/>
      <c r="P230" s="134"/>
      <c r="Q230" s="134"/>
      <c r="R230" s="134"/>
      <c r="S230" s="134"/>
      <c r="T230" s="134"/>
      <c r="U230" s="134"/>
      <c r="V230" s="134"/>
      <c r="W230" s="134"/>
      <c r="X230" s="134"/>
      <c r="Y230" s="134"/>
      <c r="Z230" s="134"/>
      <c r="AA230" s="134"/>
      <c r="AB230" s="134"/>
      <c r="AC230" s="134"/>
      <c r="AD230" s="134"/>
      <c r="AE230" s="134"/>
      <c r="AF230" s="134"/>
      <c r="AG230" s="134"/>
      <c r="AH230" s="134"/>
      <c r="AI230" s="134"/>
      <c r="AJ230" s="134"/>
      <c r="AK230" s="134"/>
    </row>
    <row r="231" spans="1:37">
      <c r="A231" s="16"/>
      <c r="B231" s="11"/>
      <c r="C231" s="11"/>
    </row>
    <row r="232" spans="1:37" ht="45">
      <c r="A232" s="16"/>
      <c r="B232" s="69">
        <v>-1</v>
      </c>
      <c r="C232" s="69" t="s">
        <v>802</v>
      </c>
    </row>
    <row r="233" spans="1:37">
      <c r="A233" s="16"/>
      <c r="B233" s="11"/>
      <c r="C233" s="11"/>
    </row>
    <row r="234" spans="1:37" ht="22.5">
      <c r="A234" s="16"/>
      <c r="B234" s="69">
        <v>-2</v>
      </c>
      <c r="C234" s="69" t="s">
        <v>785</v>
      </c>
    </row>
    <row r="235" spans="1:37">
      <c r="A235" s="16"/>
      <c r="B235" s="11"/>
      <c r="C235" s="11"/>
    </row>
    <row r="236" spans="1:37" ht="33.75">
      <c r="A236" s="16"/>
      <c r="B236" s="69">
        <v>-3</v>
      </c>
      <c r="C236" s="69" t="s">
        <v>786</v>
      </c>
    </row>
    <row r="237" spans="1:37">
      <c r="A237" s="16"/>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row>
    <row r="238" spans="1:37">
      <c r="A238" s="16"/>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row>
    <row r="239" spans="1:37" ht="15.75" thickBot="1">
      <c r="A239" s="16"/>
      <c r="B239" s="27"/>
      <c r="C239" s="45" t="s">
        <v>750</v>
      </c>
      <c r="D239" s="45"/>
      <c r="E239" s="45"/>
      <c r="F239" s="45"/>
      <c r="G239" s="45"/>
      <c r="H239" s="45"/>
      <c r="I239" s="45"/>
      <c r="J239" s="45"/>
      <c r="K239" s="45"/>
      <c r="L239" s="45"/>
      <c r="M239" s="45"/>
      <c r="N239" s="45"/>
      <c r="O239" s="45"/>
      <c r="P239" s="45"/>
      <c r="Q239" s="45"/>
      <c r="R239" s="45"/>
      <c r="S239" s="45"/>
      <c r="T239" s="45"/>
      <c r="U239" s="45"/>
      <c r="V239" s="45"/>
      <c r="W239" s="45"/>
      <c r="X239" s="45"/>
      <c r="Y239" s="45"/>
      <c r="Z239" s="28"/>
      <c r="AA239" s="45" t="s">
        <v>271</v>
      </c>
      <c r="AB239" s="45"/>
      <c r="AC239" s="45"/>
      <c r="AD239" s="10"/>
    </row>
    <row r="240" spans="1:37">
      <c r="A240" s="16"/>
      <c r="B240" s="39"/>
      <c r="C240" s="42" t="s">
        <v>753</v>
      </c>
      <c r="D240" s="42"/>
      <c r="E240" s="42"/>
      <c r="F240" s="44"/>
      <c r="G240" s="42" t="s">
        <v>500</v>
      </c>
      <c r="H240" s="42"/>
      <c r="I240" s="42"/>
      <c r="J240" s="44"/>
      <c r="K240" s="42" t="s">
        <v>491</v>
      </c>
      <c r="L240" s="42"/>
      <c r="M240" s="42"/>
      <c r="N240" s="44"/>
      <c r="O240" s="42" t="s">
        <v>756</v>
      </c>
      <c r="P240" s="42"/>
      <c r="Q240" s="42"/>
      <c r="R240" s="44"/>
      <c r="S240" s="42" t="s">
        <v>534</v>
      </c>
      <c r="T240" s="42"/>
      <c r="U240" s="42"/>
      <c r="V240" s="44"/>
      <c r="W240" s="42" t="s">
        <v>109</v>
      </c>
      <c r="X240" s="42"/>
      <c r="Y240" s="42"/>
      <c r="Z240" s="41"/>
      <c r="AA240" s="42" t="s">
        <v>803</v>
      </c>
      <c r="AB240" s="42"/>
      <c r="AC240" s="42"/>
      <c r="AD240" s="18"/>
    </row>
    <row r="241" spans="1:30">
      <c r="A241" s="16"/>
      <c r="B241" s="39"/>
      <c r="C241" s="41" t="s">
        <v>754</v>
      </c>
      <c r="D241" s="41"/>
      <c r="E241" s="41"/>
      <c r="F241" s="18"/>
      <c r="G241" s="41" t="s">
        <v>492</v>
      </c>
      <c r="H241" s="41"/>
      <c r="I241" s="41"/>
      <c r="J241" s="18"/>
      <c r="K241" s="41" t="s">
        <v>492</v>
      </c>
      <c r="L241" s="41"/>
      <c r="M241" s="41"/>
      <c r="N241" s="18"/>
      <c r="O241" s="41" t="s">
        <v>755</v>
      </c>
      <c r="P241" s="41"/>
      <c r="Q241" s="41"/>
      <c r="R241" s="18"/>
      <c r="S241" s="41" t="s">
        <v>787</v>
      </c>
      <c r="T241" s="41"/>
      <c r="U241" s="41"/>
      <c r="V241" s="18"/>
      <c r="W241" s="41"/>
      <c r="X241" s="41"/>
      <c r="Y241" s="41"/>
      <c r="Z241" s="41"/>
      <c r="AA241" s="41" t="s">
        <v>804</v>
      </c>
      <c r="AB241" s="41"/>
      <c r="AC241" s="41"/>
      <c r="AD241" s="18"/>
    </row>
    <row r="242" spans="1:30">
      <c r="A242" s="16"/>
      <c r="B242" s="39"/>
      <c r="C242" s="41" t="s">
        <v>400</v>
      </c>
      <c r="D242" s="41"/>
      <c r="E242" s="41"/>
      <c r="F242" s="18"/>
      <c r="G242" s="41" t="s">
        <v>755</v>
      </c>
      <c r="H242" s="41"/>
      <c r="I242" s="41"/>
      <c r="J242" s="18"/>
      <c r="K242" s="41" t="s">
        <v>755</v>
      </c>
      <c r="L242" s="41"/>
      <c r="M242" s="41"/>
      <c r="N242" s="18"/>
      <c r="O242" s="41" t="s">
        <v>400</v>
      </c>
      <c r="P242" s="41"/>
      <c r="Q242" s="41"/>
      <c r="R242" s="18"/>
      <c r="S242" s="41" t="s">
        <v>545</v>
      </c>
      <c r="T242" s="41"/>
      <c r="U242" s="41"/>
      <c r="V242" s="18"/>
      <c r="W242" s="41"/>
      <c r="X242" s="41"/>
      <c r="Y242" s="41"/>
      <c r="Z242" s="41"/>
      <c r="AA242" s="15"/>
      <c r="AB242" s="15"/>
      <c r="AC242" s="15"/>
      <c r="AD242" s="18"/>
    </row>
    <row r="243" spans="1:30" ht="15.75" thickBot="1">
      <c r="A243" s="16"/>
      <c r="B243" s="39"/>
      <c r="C243" s="43"/>
      <c r="D243" s="43"/>
      <c r="E243" s="43"/>
      <c r="F243" s="18"/>
      <c r="G243" s="45" t="s">
        <v>400</v>
      </c>
      <c r="H243" s="45"/>
      <c r="I243" s="45"/>
      <c r="J243" s="18"/>
      <c r="K243" s="45" t="s">
        <v>400</v>
      </c>
      <c r="L243" s="45"/>
      <c r="M243" s="45"/>
      <c r="N243" s="18"/>
      <c r="O243" s="43"/>
      <c r="P243" s="43"/>
      <c r="Q243" s="43"/>
      <c r="R243" s="18"/>
      <c r="S243" s="43"/>
      <c r="T243" s="43"/>
      <c r="U243" s="43"/>
      <c r="V243" s="18"/>
      <c r="W243" s="45"/>
      <c r="X243" s="45"/>
      <c r="Y243" s="45"/>
      <c r="Z243" s="41"/>
      <c r="AA243" s="43"/>
      <c r="AB243" s="43"/>
      <c r="AC243" s="43"/>
      <c r="AD243" s="18"/>
    </row>
    <row r="244" spans="1:30">
      <c r="A244" s="16"/>
      <c r="B244" s="89"/>
      <c r="C244" s="41" t="s">
        <v>347</v>
      </c>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c r="AD244" s="89"/>
    </row>
    <row r="245" spans="1:30">
      <c r="A245" s="16"/>
      <c r="B245" s="91" t="s">
        <v>805</v>
      </c>
      <c r="C245" s="91" t="s">
        <v>350</v>
      </c>
      <c r="D245" s="93">
        <v>1317</v>
      </c>
      <c r="E245" s="47"/>
      <c r="F245" s="47"/>
      <c r="G245" s="91" t="s">
        <v>350</v>
      </c>
      <c r="H245" s="93">
        <v>2697</v>
      </c>
      <c r="I245" s="47"/>
      <c r="J245" s="47"/>
      <c r="K245" s="91" t="s">
        <v>350</v>
      </c>
      <c r="L245" s="92">
        <v>30</v>
      </c>
      <c r="M245" s="47"/>
      <c r="N245" s="47"/>
      <c r="O245" s="91" t="s">
        <v>350</v>
      </c>
      <c r="P245" s="92">
        <v>148</v>
      </c>
      <c r="Q245" s="47"/>
      <c r="R245" s="47"/>
      <c r="S245" s="91" t="s">
        <v>350</v>
      </c>
      <c r="T245" s="92">
        <v>13</v>
      </c>
      <c r="U245" s="47"/>
      <c r="V245" s="47"/>
      <c r="W245" s="91" t="s">
        <v>350</v>
      </c>
      <c r="X245" s="93">
        <v>4205</v>
      </c>
      <c r="Y245" s="47"/>
      <c r="Z245" s="91"/>
      <c r="AA245" s="91" t="s">
        <v>350</v>
      </c>
      <c r="AB245" s="92" t="s">
        <v>806</v>
      </c>
      <c r="AC245" s="91" t="s">
        <v>352</v>
      </c>
      <c r="AD245" s="47"/>
    </row>
    <row r="246" spans="1:30">
      <c r="A246" s="16"/>
      <c r="B246" s="91"/>
      <c r="C246" s="91"/>
      <c r="D246" s="93"/>
      <c r="E246" s="47"/>
      <c r="F246" s="47"/>
      <c r="G246" s="91"/>
      <c r="H246" s="93"/>
      <c r="I246" s="47"/>
      <c r="J246" s="47"/>
      <c r="K246" s="91"/>
      <c r="L246" s="92"/>
      <c r="M246" s="47"/>
      <c r="N246" s="47"/>
      <c r="O246" s="91"/>
      <c r="P246" s="92"/>
      <c r="Q246" s="47"/>
      <c r="R246" s="47"/>
      <c r="S246" s="91"/>
      <c r="T246" s="92"/>
      <c r="U246" s="47"/>
      <c r="V246" s="47"/>
      <c r="W246" s="91"/>
      <c r="X246" s="93"/>
      <c r="Y246" s="47"/>
      <c r="Z246" s="91"/>
      <c r="AA246" s="91"/>
      <c r="AB246" s="92"/>
      <c r="AC246" s="91"/>
      <c r="AD246" s="47"/>
    </row>
    <row r="247" spans="1:30">
      <c r="A247" s="16"/>
      <c r="B247" s="94" t="s">
        <v>764</v>
      </c>
      <c r="C247" s="95"/>
      <c r="D247" s="95"/>
      <c r="E247" s="18"/>
      <c r="F247" s="18"/>
      <c r="G247" s="95"/>
      <c r="H247" s="95"/>
      <c r="I247" s="18"/>
      <c r="J247" s="18"/>
      <c r="K247" s="95"/>
      <c r="L247" s="95"/>
      <c r="M247" s="18"/>
      <c r="N247" s="18"/>
      <c r="O247" s="18"/>
      <c r="P247" s="18"/>
      <c r="Q247" s="18"/>
      <c r="R247" s="18"/>
      <c r="S247" s="95"/>
      <c r="T247" s="95"/>
      <c r="U247" s="18"/>
      <c r="V247" s="18"/>
      <c r="W247" s="95"/>
      <c r="X247" s="95"/>
      <c r="Y247" s="18"/>
      <c r="Z247" s="97"/>
      <c r="AA247" s="95"/>
      <c r="AB247" s="95"/>
      <c r="AC247" s="18"/>
      <c r="AD247" s="97"/>
    </row>
    <row r="248" spans="1:30">
      <c r="A248" s="16"/>
      <c r="B248" s="94"/>
      <c r="C248" s="95"/>
      <c r="D248" s="95"/>
      <c r="E248" s="18"/>
      <c r="F248" s="18"/>
      <c r="G248" s="95"/>
      <c r="H248" s="95"/>
      <c r="I248" s="18"/>
      <c r="J248" s="18"/>
      <c r="K248" s="95"/>
      <c r="L248" s="95"/>
      <c r="M248" s="18"/>
      <c r="N248" s="18"/>
      <c r="O248" s="18"/>
      <c r="P248" s="18"/>
      <c r="Q248" s="18"/>
      <c r="R248" s="18"/>
      <c r="S248" s="95"/>
      <c r="T248" s="95"/>
      <c r="U248" s="18"/>
      <c r="V248" s="18"/>
      <c r="W248" s="95"/>
      <c r="X248" s="95"/>
      <c r="Y248" s="18"/>
      <c r="Z248" s="97"/>
      <c r="AA248" s="95"/>
      <c r="AB248" s="95"/>
      <c r="AC248" s="18"/>
      <c r="AD248" s="97"/>
    </row>
    <row r="249" spans="1:30">
      <c r="A249" s="16"/>
      <c r="B249" s="184" t="s">
        <v>91</v>
      </c>
      <c r="C249" s="92">
        <v>7</v>
      </c>
      <c r="D249" s="92"/>
      <c r="E249" s="47"/>
      <c r="F249" s="47"/>
      <c r="G249" s="92">
        <v>49</v>
      </c>
      <c r="H249" s="92"/>
      <c r="I249" s="47"/>
      <c r="J249" s="47"/>
      <c r="K249" s="92" t="s">
        <v>358</v>
      </c>
      <c r="L249" s="92"/>
      <c r="M249" s="47"/>
      <c r="N249" s="47"/>
      <c r="O249" s="92">
        <v>2</v>
      </c>
      <c r="P249" s="92"/>
      <c r="Q249" s="47"/>
      <c r="R249" s="47"/>
      <c r="S249" s="92">
        <v>1</v>
      </c>
      <c r="T249" s="92"/>
      <c r="U249" s="47"/>
      <c r="V249" s="47"/>
      <c r="W249" s="92">
        <v>59</v>
      </c>
      <c r="X249" s="92"/>
      <c r="Y249" s="47"/>
      <c r="Z249" s="185" t="s">
        <v>791</v>
      </c>
      <c r="AA249" s="92" t="s">
        <v>807</v>
      </c>
      <c r="AB249" s="92"/>
      <c r="AC249" s="91" t="s">
        <v>352</v>
      </c>
      <c r="AD249" s="185" t="s">
        <v>792</v>
      </c>
    </row>
    <row r="250" spans="1:30">
      <c r="A250" s="16"/>
      <c r="B250" s="184"/>
      <c r="C250" s="92"/>
      <c r="D250" s="92"/>
      <c r="E250" s="47"/>
      <c r="F250" s="47"/>
      <c r="G250" s="92"/>
      <c r="H250" s="92"/>
      <c r="I250" s="47"/>
      <c r="J250" s="47"/>
      <c r="K250" s="92"/>
      <c r="L250" s="92"/>
      <c r="M250" s="47"/>
      <c r="N250" s="47"/>
      <c r="O250" s="92"/>
      <c r="P250" s="92"/>
      <c r="Q250" s="47"/>
      <c r="R250" s="47"/>
      <c r="S250" s="92"/>
      <c r="T250" s="92"/>
      <c r="U250" s="47"/>
      <c r="V250" s="47"/>
      <c r="W250" s="92"/>
      <c r="X250" s="92"/>
      <c r="Y250" s="47"/>
      <c r="Z250" s="185"/>
      <c r="AA250" s="92"/>
      <c r="AB250" s="92"/>
      <c r="AC250" s="91"/>
      <c r="AD250" s="185"/>
    </row>
    <row r="251" spans="1:30">
      <c r="A251" s="16"/>
      <c r="B251" s="186" t="s">
        <v>769</v>
      </c>
      <c r="C251" s="95">
        <v>12</v>
      </c>
      <c r="D251" s="95"/>
      <c r="E251" s="18"/>
      <c r="F251" s="18"/>
      <c r="G251" s="95" t="s">
        <v>808</v>
      </c>
      <c r="H251" s="95"/>
      <c r="I251" s="97" t="s">
        <v>352</v>
      </c>
      <c r="J251" s="18"/>
      <c r="K251" s="95" t="s">
        <v>358</v>
      </c>
      <c r="L251" s="95"/>
      <c r="M251" s="18"/>
      <c r="N251" s="18"/>
      <c r="O251" s="95" t="s">
        <v>469</v>
      </c>
      <c r="P251" s="95"/>
      <c r="Q251" s="97" t="s">
        <v>352</v>
      </c>
      <c r="R251" s="18"/>
      <c r="S251" s="95" t="s">
        <v>407</v>
      </c>
      <c r="T251" s="95"/>
      <c r="U251" s="97" t="s">
        <v>352</v>
      </c>
      <c r="V251" s="18"/>
      <c r="W251" s="95" t="s">
        <v>809</v>
      </c>
      <c r="X251" s="95"/>
      <c r="Y251" s="97" t="s">
        <v>352</v>
      </c>
      <c r="Z251" s="97"/>
      <c r="AA251" s="95" t="s">
        <v>358</v>
      </c>
      <c r="AB251" s="95"/>
      <c r="AC251" s="18"/>
      <c r="AD251" s="97"/>
    </row>
    <row r="252" spans="1:30">
      <c r="A252" s="16"/>
      <c r="B252" s="186"/>
      <c r="C252" s="95"/>
      <c r="D252" s="95"/>
      <c r="E252" s="18"/>
      <c r="F252" s="18"/>
      <c r="G252" s="95"/>
      <c r="H252" s="95"/>
      <c r="I252" s="97"/>
      <c r="J252" s="18"/>
      <c r="K252" s="95"/>
      <c r="L252" s="95"/>
      <c r="M252" s="18"/>
      <c r="N252" s="18"/>
      <c r="O252" s="95"/>
      <c r="P252" s="95"/>
      <c r="Q252" s="97"/>
      <c r="R252" s="18"/>
      <c r="S252" s="95"/>
      <c r="T252" s="95"/>
      <c r="U252" s="97"/>
      <c r="V252" s="18"/>
      <c r="W252" s="95"/>
      <c r="X252" s="95"/>
      <c r="Y252" s="97"/>
      <c r="Z252" s="97"/>
      <c r="AA252" s="95"/>
      <c r="AB252" s="95"/>
      <c r="AC252" s="18"/>
      <c r="AD252" s="97"/>
    </row>
    <row r="253" spans="1:30">
      <c r="A253" s="16"/>
      <c r="B253" s="98" t="s">
        <v>141</v>
      </c>
      <c r="C253" s="92">
        <v>178</v>
      </c>
      <c r="D253" s="92"/>
      <c r="E253" s="47"/>
      <c r="F253" s="47"/>
      <c r="G253" s="92">
        <v>26</v>
      </c>
      <c r="H253" s="92"/>
      <c r="I253" s="47"/>
      <c r="J253" s="47"/>
      <c r="K253" s="92">
        <v>71</v>
      </c>
      <c r="L253" s="92"/>
      <c r="M253" s="47"/>
      <c r="N253" s="47"/>
      <c r="O253" s="92" t="s">
        <v>358</v>
      </c>
      <c r="P253" s="92"/>
      <c r="Q253" s="47"/>
      <c r="R253" s="47"/>
      <c r="S253" s="92">
        <v>3</v>
      </c>
      <c r="T253" s="92"/>
      <c r="U253" s="47"/>
      <c r="V253" s="47"/>
      <c r="W253" s="92">
        <v>278</v>
      </c>
      <c r="X253" s="92"/>
      <c r="Y253" s="47"/>
      <c r="Z253" s="91"/>
      <c r="AA253" s="92" t="s">
        <v>358</v>
      </c>
      <c r="AB253" s="92"/>
      <c r="AC253" s="47"/>
      <c r="AD253" s="91"/>
    </row>
    <row r="254" spans="1:30">
      <c r="A254" s="16"/>
      <c r="B254" s="98"/>
      <c r="C254" s="92"/>
      <c r="D254" s="92"/>
      <c r="E254" s="47"/>
      <c r="F254" s="47"/>
      <c r="G254" s="92"/>
      <c r="H254" s="92"/>
      <c r="I254" s="47"/>
      <c r="J254" s="47"/>
      <c r="K254" s="92"/>
      <c r="L254" s="92"/>
      <c r="M254" s="47"/>
      <c r="N254" s="47"/>
      <c r="O254" s="92"/>
      <c r="P254" s="92"/>
      <c r="Q254" s="47"/>
      <c r="R254" s="47"/>
      <c r="S254" s="92"/>
      <c r="T254" s="92"/>
      <c r="U254" s="47"/>
      <c r="V254" s="47"/>
      <c r="W254" s="92"/>
      <c r="X254" s="92"/>
      <c r="Y254" s="47"/>
      <c r="Z254" s="91"/>
      <c r="AA254" s="92"/>
      <c r="AB254" s="92"/>
      <c r="AC254" s="47"/>
      <c r="AD254" s="91"/>
    </row>
    <row r="255" spans="1:30">
      <c r="A255" s="16"/>
      <c r="B255" s="94" t="s">
        <v>508</v>
      </c>
      <c r="C255" s="95" t="s">
        <v>810</v>
      </c>
      <c r="D255" s="95"/>
      <c r="E255" s="97" t="s">
        <v>352</v>
      </c>
      <c r="F255" s="18"/>
      <c r="G255" s="95" t="s">
        <v>375</v>
      </c>
      <c r="H255" s="95"/>
      <c r="I255" s="97" t="s">
        <v>352</v>
      </c>
      <c r="J255" s="18"/>
      <c r="K255" s="95" t="s">
        <v>358</v>
      </c>
      <c r="L255" s="95"/>
      <c r="M255" s="18"/>
      <c r="N255" s="18"/>
      <c r="O255" s="95" t="s">
        <v>358</v>
      </c>
      <c r="P255" s="95"/>
      <c r="Q255" s="18"/>
      <c r="R255" s="18"/>
      <c r="S255" s="95" t="s">
        <v>358</v>
      </c>
      <c r="T255" s="95"/>
      <c r="U255" s="18"/>
      <c r="V255" s="18"/>
      <c r="W255" s="95" t="s">
        <v>811</v>
      </c>
      <c r="X255" s="95"/>
      <c r="Y255" s="97" t="s">
        <v>352</v>
      </c>
      <c r="Z255" s="97"/>
      <c r="AA255" s="95" t="s">
        <v>358</v>
      </c>
      <c r="AB255" s="95"/>
      <c r="AC255" s="18"/>
      <c r="AD255" s="97"/>
    </row>
    <row r="256" spans="1:30">
      <c r="A256" s="16"/>
      <c r="B256" s="94"/>
      <c r="C256" s="95"/>
      <c r="D256" s="95"/>
      <c r="E256" s="97"/>
      <c r="F256" s="18"/>
      <c r="G256" s="95"/>
      <c r="H256" s="95"/>
      <c r="I256" s="97"/>
      <c r="J256" s="18"/>
      <c r="K256" s="95"/>
      <c r="L256" s="95"/>
      <c r="M256" s="18"/>
      <c r="N256" s="18"/>
      <c r="O256" s="95"/>
      <c r="P256" s="95"/>
      <c r="Q256" s="18"/>
      <c r="R256" s="18"/>
      <c r="S256" s="95"/>
      <c r="T256" s="95"/>
      <c r="U256" s="18"/>
      <c r="V256" s="18"/>
      <c r="W256" s="95"/>
      <c r="X256" s="95"/>
      <c r="Y256" s="97"/>
      <c r="Z256" s="97"/>
      <c r="AA256" s="95"/>
      <c r="AB256" s="95"/>
      <c r="AC256" s="18"/>
      <c r="AD256" s="97"/>
    </row>
    <row r="257" spans="1:30">
      <c r="A257" s="16"/>
      <c r="B257" s="98" t="s">
        <v>770</v>
      </c>
      <c r="C257" s="92" t="s">
        <v>358</v>
      </c>
      <c r="D257" s="92"/>
      <c r="E257" s="47"/>
      <c r="F257" s="47"/>
      <c r="G257" s="92" t="s">
        <v>358</v>
      </c>
      <c r="H257" s="92"/>
      <c r="I257" s="47"/>
      <c r="J257" s="47"/>
      <c r="K257" s="92" t="s">
        <v>358</v>
      </c>
      <c r="L257" s="92"/>
      <c r="M257" s="47"/>
      <c r="N257" s="47"/>
      <c r="O257" s="92" t="s">
        <v>358</v>
      </c>
      <c r="P257" s="92"/>
      <c r="Q257" s="47"/>
      <c r="R257" s="47"/>
      <c r="S257" s="92" t="s">
        <v>358</v>
      </c>
      <c r="T257" s="92"/>
      <c r="U257" s="47"/>
      <c r="V257" s="47"/>
      <c r="W257" s="92" t="s">
        <v>358</v>
      </c>
      <c r="X257" s="92"/>
      <c r="Y257" s="47"/>
      <c r="Z257" s="91"/>
      <c r="AA257" s="92" t="s">
        <v>779</v>
      </c>
      <c r="AB257" s="92"/>
      <c r="AC257" s="91" t="s">
        <v>352</v>
      </c>
      <c r="AD257" s="47"/>
    </row>
    <row r="258" spans="1:30">
      <c r="A258" s="16"/>
      <c r="B258" s="98"/>
      <c r="C258" s="92"/>
      <c r="D258" s="92"/>
      <c r="E258" s="47"/>
      <c r="F258" s="47"/>
      <c r="G258" s="92"/>
      <c r="H258" s="92"/>
      <c r="I258" s="47"/>
      <c r="J258" s="47"/>
      <c r="K258" s="92"/>
      <c r="L258" s="92"/>
      <c r="M258" s="47"/>
      <c r="N258" s="47"/>
      <c r="O258" s="92"/>
      <c r="P258" s="92"/>
      <c r="Q258" s="47"/>
      <c r="R258" s="47"/>
      <c r="S258" s="92"/>
      <c r="T258" s="92"/>
      <c r="U258" s="47"/>
      <c r="V258" s="47"/>
      <c r="W258" s="92"/>
      <c r="X258" s="92"/>
      <c r="Y258" s="47"/>
      <c r="Z258" s="91"/>
      <c r="AA258" s="92"/>
      <c r="AB258" s="92"/>
      <c r="AC258" s="91"/>
      <c r="AD258" s="47"/>
    </row>
    <row r="259" spans="1:30">
      <c r="A259" s="16"/>
      <c r="B259" s="94" t="s">
        <v>773</v>
      </c>
      <c r="C259" s="95" t="s">
        <v>812</v>
      </c>
      <c r="D259" s="95"/>
      <c r="E259" s="97" t="s">
        <v>352</v>
      </c>
      <c r="F259" s="18"/>
      <c r="G259" s="95" t="s">
        <v>813</v>
      </c>
      <c r="H259" s="95"/>
      <c r="I259" s="97" t="s">
        <v>352</v>
      </c>
      <c r="J259" s="18"/>
      <c r="K259" s="95" t="s">
        <v>358</v>
      </c>
      <c r="L259" s="95"/>
      <c r="M259" s="18"/>
      <c r="N259" s="18"/>
      <c r="O259" s="95" t="s">
        <v>375</v>
      </c>
      <c r="P259" s="95"/>
      <c r="Q259" s="97" t="s">
        <v>352</v>
      </c>
      <c r="R259" s="18"/>
      <c r="S259" s="95" t="s">
        <v>410</v>
      </c>
      <c r="T259" s="95"/>
      <c r="U259" s="97" t="s">
        <v>352</v>
      </c>
      <c r="V259" s="18"/>
      <c r="W259" s="95" t="s">
        <v>814</v>
      </c>
      <c r="X259" s="95"/>
      <c r="Y259" s="97" t="s">
        <v>352</v>
      </c>
      <c r="Z259" s="18"/>
      <c r="AA259" s="95" t="s">
        <v>364</v>
      </c>
      <c r="AB259" s="95"/>
      <c r="AC259" s="97" t="s">
        <v>352</v>
      </c>
      <c r="AD259" s="97"/>
    </row>
    <row r="260" spans="1:30">
      <c r="A260" s="16"/>
      <c r="B260" s="94"/>
      <c r="C260" s="95"/>
      <c r="D260" s="95"/>
      <c r="E260" s="97"/>
      <c r="F260" s="18"/>
      <c r="G260" s="95"/>
      <c r="H260" s="95"/>
      <c r="I260" s="97"/>
      <c r="J260" s="18"/>
      <c r="K260" s="95"/>
      <c r="L260" s="95"/>
      <c r="M260" s="18"/>
      <c r="N260" s="18"/>
      <c r="O260" s="95"/>
      <c r="P260" s="95"/>
      <c r="Q260" s="97"/>
      <c r="R260" s="18"/>
      <c r="S260" s="95"/>
      <c r="T260" s="95"/>
      <c r="U260" s="97"/>
      <c r="V260" s="18"/>
      <c r="W260" s="95"/>
      <c r="X260" s="95"/>
      <c r="Y260" s="97"/>
      <c r="Z260" s="18"/>
      <c r="AA260" s="95"/>
      <c r="AB260" s="95"/>
      <c r="AC260" s="97"/>
      <c r="AD260" s="97"/>
    </row>
    <row r="261" spans="1:30">
      <c r="A261" s="16"/>
      <c r="B261" s="98" t="s">
        <v>776</v>
      </c>
      <c r="C261" s="92">
        <v>7</v>
      </c>
      <c r="D261" s="92"/>
      <c r="E261" s="47"/>
      <c r="F261" s="47"/>
      <c r="G261" s="92" t="s">
        <v>358</v>
      </c>
      <c r="H261" s="92"/>
      <c r="I261" s="47"/>
      <c r="J261" s="47"/>
      <c r="K261" s="92">
        <v>1</v>
      </c>
      <c r="L261" s="92"/>
      <c r="M261" s="47"/>
      <c r="N261" s="47"/>
      <c r="O261" s="92" t="s">
        <v>358</v>
      </c>
      <c r="P261" s="92"/>
      <c r="Q261" s="47"/>
      <c r="R261" s="47"/>
      <c r="S261" s="92" t="s">
        <v>358</v>
      </c>
      <c r="T261" s="92"/>
      <c r="U261" s="47"/>
      <c r="V261" s="47"/>
      <c r="W261" s="92">
        <v>8</v>
      </c>
      <c r="X261" s="92"/>
      <c r="Y261" s="47"/>
      <c r="Z261" s="91"/>
      <c r="AA261" s="92" t="s">
        <v>358</v>
      </c>
      <c r="AB261" s="92"/>
      <c r="AC261" s="47"/>
      <c r="AD261" s="91"/>
    </row>
    <row r="262" spans="1:30">
      <c r="A262" s="16"/>
      <c r="B262" s="98"/>
      <c r="C262" s="92"/>
      <c r="D262" s="92"/>
      <c r="E262" s="47"/>
      <c r="F262" s="47"/>
      <c r="G262" s="92"/>
      <c r="H262" s="92"/>
      <c r="I262" s="47"/>
      <c r="J262" s="47"/>
      <c r="K262" s="92"/>
      <c r="L262" s="92"/>
      <c r="M262" s="47"/>
      <c r="N262" s="47"/>
      <c r="O262" s="92"/>
      <c r="P262" s="92"/>
      <c r="Q262" s="47"/>
      <c r="R262" s="47"/>
      <c r="S262" s="92"/>
      <c r="T262" s="92"/>
      <c r="U262" s="47"/>
      <c r="V262" s="47"/>
      <c r="W262" s="92"/>
      <c r="X262" s="92"/>
      <c r="Y262" s="47"/>
      <c r="Z262" s="91"/>
      <c r="AA262" s="92"/>
      <c r="AB262" s="92"/>
      <c r="AC262" s="47"/>
      <c r="AD262" s="91"/>
    </row>
    <row r="263" spans="1:30">
      <c r="A263" s="16"/>
      <c r="B263" s="94" t="s">
        <v>777</v>
      </c>
      <c r="C263" s="95" t="s">
        <v>796</v>
      </c>
      <c r="D263" s="95"/>
      <c r="E263" s="97" t="s">
        <v>352</v>
      </c>
      <c r="F263" s="18"/>
      <c r="G263" s="95" t="s">
        <v>815</v>
      </c>
      <c r="H263" s="95"/>
      <c r="I263" s="97" t="s">
        <v>352</v>
      </c>
      <c r="J263" s="18"/>
      <c r="K263" s="95" t="s">
        <v>816</v>
      </c>
      <c r="L263" s="95"/>
      <c r="M263" s="97" t="s">
        <v>352</v>
      </c>
      <c r="N263" s="18"/>
      <c r="O263" s="95" t="s">
        <v>364</v>
      </c>
      <c r="P263" s="95"/>
      <c r="Q263" s="97" t="s">
        <v>352</v>
      </c>
      <c r="R263" s="18"/>
      <c r="S263" s="95" t="s">
        <v>358</v>
      </c>
      <c r="T263" s="95"/>
      <c r="U263" s="18"/>
      <c r="V263" s="18"/>
      <c r="W263" s="95" t="s">
        <v>817</v>
      </c>
      <c r="X263" s="95"/>
      <c r="Y263" s="97" t="s">
        <v>352</v>
      </c>
      <c r="Z263" s="18"/>
      <c r="AA263" s="95" t="s">
        <v>358</v>
      </c>
      <c r="AB263" s="95"/>
      <c r="AC263" s="18"/>
      <c r="AD263" s="97"/>
    </row>
    <row r="264" spans="1:30" ht="15.75" thickBot="1">
      <c r="A264" s="16"/>
      <c r="B264" s="94"/>
      <c r="C264" s="99"/>
      <c r="D264" s="99"/>
      <c r="E264" s="100"/>
      <c r="F264" s="18"/>
      <c r="G264" s="99"/>
      <c r="H264" s="99"/>
      <c r="I264" s="100"/>
      <c r="J264" s="18"/>
      <c r="K264" s="99"/>
      <c r="L264" s="99"/>
      <c r="M264" s="100"/>
      <c r="N264" s="18"/>
      <c r="O264" s="99"/>
      <c r="P264" s="99"/>
      <c r="Q264" s="100"/>
      <c r="R264" s="18"/>
      <c r="S264" s="99"/>
      <c r="T264" s="99"/>
      <c r="U264" s="54"/>
      <c r="V264" s="18"/>
      <c r="W264" s="99"/>
      <c r="X264" s="99"/>
      <c r="Y264" s="100"/>
      <c r="Z264" s="18"/>
      <c r="AA264" s="99"/>
      <c r="AB264" s="99"/>
      <c r="AC264" s="54"/>
      <c r="AD264" s="97"/>
    </row>
    <row r="265" spans="1:30">
      <c r="A265" s="16"/>
      <c r="B265" s="98" t="s">
        <v>818</v>
      </c>
      <c r="C265" s="103" t="s">
        <v>350</v>
      </c>
      <c r="D265" s="105">
        <v>1342</v>
      </c>
      <c r="E265" s="58"/>
      <c r="F265" s="47"/>
      <c r="G265" s="103" t="s">
        <v>350</v>
      </c>
      <c r="H265" s="101">
        <v>58</v>
      </c>
      <c r="I265" s="58"/>
      <c r="J265" s="47"/>
      <c r="K265" s="103" t="s">
        <v>350</v>
      </c>
      <c r="L265" s="101">
        <v>16</v>
      </c>
      <c r="M265" s="58"/>
      <c r="N265" s="47"/>
      <c r="O265" s="103" t="s">
        <v>350</v>
      </c>
      <c r="P265" s="101">
        <v>133</v>
      </c>
      <c r="Q265" s="58"/>
      <c r="R265" s="47"/>
      <c r="S265" s="103" t="s">
        <v>350</v>
      </c>
      <c r="T265" s="101">
        <v>14</v>
      </c>
      <c r="U265" s="58"/>
      <c r="V265" s="47"/>
      <c r="W265" s="103" t="s">
        <v>350</v>
      </c>
      <c r="X265" s="105">
        <v>1563</v>
      </c>
      <c r="Y265" s="58"/>
      <c r="Z265" s="47"/>
      <c r="AA265" s="103" t="s">
        <v>350</v>
      </c>
      <c r="AB265" s="101" t="s">
        <v>790</v>
      </c>
      <c r="AC265" s="103" t="s">
        <v>352</v>
      </c>
      <c r="AD265" s="47"/>
    </row>
    <row r="266" spans="1:30" ht="15.75" thickBot="1">
      <c r="A266" s="16"/>
      <c r="B266" s="98"/>
      <c r="C266" s="104"/>
      <c r="D266" s="106"/>
      <c r="E266" s="66"/>
      <c r="F266" s="47"/>
      <c r="G266" s="104"/>
      <c r="H266" s="102"/>
      <c r="I266" s="66"/>
      <c r="J266" s="47"/>
      <c r="K266" s="104"/>
      <c r="L266" s="102"/>
      <c r="M266" s="66"/>
      <c r="N266" s="47"/>
      <c r="O266" s="104"/>
      <c r="P266" s="102"/>
      <c r="Q266" s="66"/>
      <c r="R266" s="47"/>
      <c r="S266" s="104"/>
      <c r="T266" s="102"/>
      <c r="U266" s="66"/>
      <c r="V266" s="47"/>
      <c r="W266" s="104"/>
      <c r="X266" s="106"/>
      <c r="Y266" s="66"/>
      <c r="Z266" s="47"/>
      <c r="AA266" s="104"/>
      <c r="AB266" s="102"/>
      <c r="AC266" s="104"/>
      <c r="AD266" s="47"/>
    </row>
    <row r="267" spans="1:30" ht="15.75" thickTop="1">
      <c r="A267" s="16"/>
      <c r="B267" s="94" t="s">
        <v>819</v>
      </c>
      <c r="C267" s="94"/>
      <c r="D267" s="94"/>
      <c r="E267" s="94"/>
      <c r="F267" s="94"/>
      <c r="G267" s="94"/>
      <c r="H267" s="94"/>
      <c r="I267" s="94"/>
      <c r="J267" s="94"/>
      <c r="K267" s="94"/>
      <c r="L267" s="94"/>
      <c r="M267" s="94"/>
      <c r="N267" s="94"/>
      <c r="O267" s="94"/>
      <c r="P267" s="94"/>
      <c r="Q267" s="94"/>
      <c r="R267" s="94"/>
      <c r="S267" s="94"/>
      <c r="T267" s="94"/>
      <c r="U267" s="94"/>
      <c r="V267" s="94"/>
      <c r="W267" s="94"/>
      <c r="X267" s="94"/>
      <c r="Y267" s="94"/>
      <c r="Z267" s="94"/>
      <c r="AA267" s="94"/>
      <c r="AB267" s="94"/>
      <c r="AC267" s="94"/>
      <c r="AD267" s="89"/>
    </row>
    <row r="268" spans="1:30">
      <c r="A268" s="16"/>
      <c r="B268" s="98" t="s">
        <v>78</v>
      </c>
      <c r="C268" s="91" t="s">
        <v>350</v>
      </c>
      <c r="D268" s="92" t="s">
        <v>358</v>
      </c>
      <c r="E268" s="47"/>
      <c r="F268" s="47"/>
      <c r="G268" s="91" t="s">
        <v>350</v>
      </c>
      <c r="H268" s="92" t="s">
        <v>358</v>
      </c>
      <c r="I268" s="47"/>
      <c r="J268" s="47"/>
      <c r="K268" s="91" t="s">
        <v>350</v>
      </c>
      <c r="L268" s="92" t="s">
        <v>358</v>
      </c>
      <c r="M268" s="47"/>
      <c r="N268" s="47"/>
      <c r="O268" s="91" t="s">
        <v>350</v>
      </c>
      <c r="P268" s="92">
        <v>1</v>
      </c>
      <c r="Q268" s="47"/>
      <c r="R268" s="47"/>
      <c r="S268" s="91" t="s">
        <v>350</v>
      </c>
      <c r="T268" s="92" t="s">
        <v>358</v>
      </c>
      <c r="U268" s="47"/>
      <c r="V268" s="47"/>
      <c r="W268" s="91" t="s">
        <v>350</v>
      </c>
      <c r="X268" s="92">
        <v>1</v>
      </c>
      <c r="Y268" s="47"/>
      <c r="Z268" s="91"/>
      <c r="AA268" s="91" t="s">
        <v>350</v>
      </c>
      <c r="AB268" s="92" t="s">
        <v>358</v>
      </c>
      <c r="AC268" s="47"/>
      <c r="AD268" s="91"/>
    </row>
    <row r="269" spans="1:30">
      <c r="A269" s="16"/>
      <c r="B269" s="98"/>
      <c r="C269" s="91"/>
      <c r="D269" s="92"/>
      <c r="E269" s="47"/>
      <c r="F269" s="47"/>
      <c r="G269" s="91"/>
      <c r="H269" s="92"/>
      <c r="I269" s="47"/>
      <c r="J269" s="47"/>
      <c r="K269" s="91"/>
      <c r="L269" s="92"/>
      <c r="M269" s="47"/>
      <c r="N269" s="47"/>
      <c r="O269" s="91"/>
      <c r="P269" s="92"/>
      <c r="Q269" s="47"/>
      <c r="R269" s="47"/>
      <c r="S269" s="91"/>
      <c r="T269" s="92"/>
      <c r="U269" s="47"/>
      <c r="V269" s="47"/>
      <c r="W269" s="91"/>
      <c r="X269" s="92"/>
      <c r="Y269" s="47"/>
      <c r="Z269" s="91"/>
      <c r="AA269" s="91"/>
      <c r="AB269" s="92"/>
      <c r="AC269" s="47"/>
      <c r="AD269" s="91"/>
    </row>
    <row r="270" spans="1:30">
      <c r="A270" s="16"/>
      <c r="B270" s="94" t="s">
        <v>820</v>
      </c>
      <c r="C270" s="95" t="s">
        <v>358</v>
      </c>
      <c r="D270" s="95"/>
      <c r="E270" s="18"/>
      <c r="F270" s="18"/>
      <c r="G270" s="95" t="s">
        <v>377</v>
      </c>
      <c r="H270" s="95"/>
      <c r="I270" s="97" t="s">
        <v>352</v>
      </c>
      <c r="J270" s="18"/>
      <c r="K270" s="95" t="s">
        <v>358</v>
      </c>
      <c r="L270" s="95"/>
      <c r="M270" s="18"/>
      <c r="N270" s="18"/>
      <c r="O270" s="95" t="s">
        <v>358</v>
      </c>
      <c r="P270" s="95"/>
      <c r="Q270" s="18"/>
      <c r="R270" s="18"/>
      <c r="S270" s="95">
        <v>1</v>
      </c>
      <c r="T270" s="95"/>
      <c r="U270" s="18"/>
      <c r="V270" s="18"/>
      <c r="W270" s="95" t="s">
        <v>798</v>
      </c>
      <c r="X270" s="95"/>
      <c r="Y270" s="97" t="s">
        <v>352</v>
      </c>
      <c r="Z270" s="18"/>
      <c r="AA270" s="95" t="s">
        <v>358</v>
      </c>
      <c r="AB270" s="95"/>
      <c r="AC270" s="18"/>
      <c r="AD270" s="18"/>
    </row>
    <row r="271" spans="1:30">
      <c r="A271" s="16"/>
      <c r="B271" s="94"/>
      <c r="C271" s="95"/>
      <c r="D271" s="95"/>
      <c r="E271" s="18"/>
      <c r="F271" s="18"/>
      <c r="G271" s="95"/>
      <c r="H271" s="95"/>
      <c r="I271" s="97"/>
      <c r="J271" s="18"/>
      <c r="K271" s="95"/>
      <c r="L271" s="95"/>
      <c r="M271" s="18"/>
      <c r="N271" s="18"/>
      <c r="O271" s="95"/>
      <c r="P271" s="95"/>
      <c r="Q271" s="18"/>
      <c r="R271" s="18"/>
      <c r="S271" s="95"/>
      <c r="T271" s="95"/>
      <c r="U271" s="18"/>
      <c r="V271" s="18"/>
      <c r="W271" s="95"/>
      <c r="X271" s="95"/>
      <c r="Y271" s="97"/>
      <c r="Z271" s="18"/>
      <c r="AA271" s="95"/>
      <c r="AB271" s="95"/>
      <c r="AC271" s="18"/>
      <c r="AD271" s="18"/>
    </row>
    <row r="272" spans="1:30">
      <c r="A272" s="16"/>
      <c r="B272" s="98" t="s">
        <v>84</v>
      </c>
      <c r="C272" s="92" t="s">
        <v>358</v>
      </c>
      <c r="D272" s="92"/>
      <c r="E272" s="47"/>
      <c r="F272" s="47"/>
      <c r="G272" s="92" t="s">
        <v>358</v>
      </c>
      <c r="H272" s="92"/>
      <c r="I272" s="47"/>
      <c r="J272" s="47"/>
      <c r="K272" s="92" t="s">
        <v>358</v>
      </c>
      <c r="L272" s="92"/>
      <c r="M272" s="47"/>
      <c r="N272" s="47"/>
      <c r="O272" s="92" t="s">
        <v>358</v>
      </c>
      <c r="P272" s="92"/>
      <c r="Q272" s="47"/>
      <c r="R272" s="47"/>
      <c r="S272" s="92" t="s">
        <v>358</v>
      </c>
      <c r="T272" s="92"/>
      <c r="U272" s="47"/>
      <c r="V272" s="47"/>
      <c r="W272" s="92" t="s">
        <v>358</v>
      </c>
      <c r="X272" s="92"/>
      <c r="Y272" s="47"/>
      <c r="Z272" s="91"/>
      <c r="AA272" s="92" t="s">
        <v>821</v>
      </c>
      <c r="AB272" s="92"/>
      <c r="AC272" s="91" t="s">
        <v>352</v>
      </c>
      <c r="AD272" s="91"/>
    </row>
    <row r="273" spans="1:37">
      <c r="A273" s="16"/>
      <c r="B273" s="98"/>
      <c r="C273" s="92"/>
      <c r="D273" s="92"/>
      <c r="E273" s="47"/>
      <c r="F273" s="47"/>
      <c r="G273" s="92"/>
      <c r="H273" s="92"/>
      <c r="I273" s="47"/>
      <c r="J273" s="47"/>
      <c r="K273" s="92"/>
      <c r="L273" s="92"/>
      <c r="M273" s="47"/>
      <c r="N273" s="47"/>
      <c r="O273" s="92"/>
      <c r="P273" s="92"/>
      <c r="Q273" s="47"/>
      <c r="R273" s="47"/>
      <c r="S273" s="92"/>
      <c r="T273" s="92"/>
      <c r="U273" s="47"/>
      <c r="V273" s="47"/>
      <c r="W273" s="92"/>
      <c r="X273" s="92"/>
      <c r="Y273" s="47"/>
      <c r="Z273" s="91"/>
      <c r="AA273" s="92"/>
      <c r="AB273" s="92"/>
      <c r="AC273" s="91"/>
      <c r="AD273" s="91"/>
    </row>
    <row r="274" spans="1:37">
      <c r="A274" s="16"/>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c r="AD274" s="18"/>
      <c r="AE274" s="18"/>
      <c r="AF274" s="18"/>
      <c r="AG274" s="18"/>
      <c r="AH274" s="18"/>
      <c r="AI274" s="18"/>
      <c r="AJ274" s="18"/>
      <c r="AK274" s="18"/>
    </row>
    <row r="275" spans="1:37">
      <c r="A275" s="16"/>
      <c r="B275" s="11"/>
      <c r="C275" s="11"/>
    </row>
    <row r="276" spans="1:37" ht="45">
      <c r="A276" s="16"/>
      <c r="B276" s="69">
        <v>-1</v>
      </c>
      <c r="C276" s="69" t="s">
        <v>822</v>
      </c>
    </row>
    <row r="277" spans="1:37">
      <c r="A277" s="16"/>
      <c r="B277" s="11"/>
      <c r="C277" s="11"/>
    </row>
    <row r="278" spans="1:37" ht="33.75">
      <c r="A278" s="16"/>
      <c r="B278" s="69">
        <v>-2</v>
      </c>
      <c r="C278" s="69" t="s">
        <v>786</v>
      </c>
    </row>
    <row r="279" spans="1:37" ht="15" customHeight="1">
      <c r="A279" s="16" t="s">
        <v>1148</v>
      </c>
      <c r="B279" s="15" t="s">
        <v>6</v>
      </c>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c r="AA279" s="15"/>
      <c r="AB279" s="15"/>
      <c r="AC279" s="15"/>
      <c r="AD279" s="15"/>
      <c r="AE279" s="15"/>
      <c r="AF279" s="15"/>
      <c r="AG279" s="15"/>
      <c r="AH279" s="15"/>
      <c r="AI279" s="15"/>
      <c r="AJ279" s="15"/>
      <c r="AK279" s="15"/>
    </row>
    <row r="280" spans="1:37">
      <c r="A280" s="16"/>
      <c r="B280" s="18" t="s">
        <v>825</v>
      </c>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c r="AD280" s="18"/>
      <c r="AE280" s="18"/>
      <c r="AF280" s="18"/>
      <c r="AG280" s="18"/>
      <c r="AH280" s="18"/>
      <c r="AI280" s="18"/>
      <c r="AJ280" s="18"/>
      <c r="AK280" s="18"/>
    </row>
    <row r="281" spans="1:37">
      <c r="A281" s="16"/>
      <c r="B281" s="37"/>
      <c r="C281" s="37"/>
      <c r="D281" s="37"/>
      <c r="E281" s="37"/>
      <c r="F281" s="37"/>
      <c r="G281" s="37"/>
      <c r="H281" s="37"/>
      <c r="I281" s="37"/>
      <c r="J281" s="37"/>
      <c r="K281" s="37"/>
      <c r="L281" s="37"/>
      <c r="M281" s="37"/>
      <c r="N281" s="37"/>
      <c r="O281" s="37"/>
      <c r="P281" s="37"/>
      <c r="Q281" s="37"/>
    </row>
    <row r="282" spans="1:37">
      <c r="A282" s="16"/>
      <c r="B282" s="11"/>
      <c r="C282" s="11"/>
      <c r="D282" s="11"/>
      <c r="E282" s="11"/>
      <c r="F282" s="11"/>
      <c r="G282" s="11"/>
      <c r="H282" s="11"/>
      <c r="I282" s="11"/>
      <c r="J282" s="11"/>
      <c r="K282" s="11"/>
      <c r="L282" s="11"/>
      <c r="M282" s="11"/>
      <c r="N282" s="11"/>
      <c r="O282" s="11"/>
      <c r="P282" s="11"/>
      <c r="Q282" s="11"/>
    </row>
    <row r="283" spans="1:37" ht="15.75" thickBot="1">
      <c r="A283" s="16"/>
      <c r="B283" s="26"/>
      <c r="C283" s="38">
        <v>41639</v>
      </c>
      <c r="D283" s="38"/>
      <c r="E283" s="38"/>
      <c r="F283" s="38"/>
      <c r="G283" s="38"/>
      <c r="H283" s="38"/>
      <c r="I283" s="38"/>
      <c r="J283" s="38"/>
      <c r="K283" s="38"/>
      <c r="L283" s="38"/>
      <c r="M283" s="38"/>
      <c r="N283" s="38"/>
      <c r="O283" s="38"/>
      <c r="P283" s="38"/>
      <c r="Q283" s="38"/>
    </row>
    <row r="284" spans="1:37" ht="15.75" thickBot="1">
      <c r="A284" s="16"/>
      <c r="B284" s="26"/>
      <c r="C284" s="90" t="s">
        <v>474</v>
      </c>
      <c r="D284" s="90"/>
      <c r="E284" s="90"/>
      <c r="F284" s="10"/>
      <c r="G284" s="29" t="s">
        <v>826</v>
      </c>
      <c r="H284" s="10"/>
      <c r="I284" s="29" t="s">
        <v>827</v>
      </c>
      <c r="J284" s="10"/>
      <c r="K284" s="90" t="s">
        <v>828</v>
      </c>
      <c r="L284" s="90"/>
      <c r="M284" s="90"/>
      <c r="N284" s="90"/>
      <c r="O284" s="10"/>
      <c r="P284" s="90" t="s">
        <v>829</v>
      </c>
      <c r="Q284" s="90"/>
    </row>
    <row r="285" spans="1:37">
      <c r="A285" s="16"/>
      <c r="B285" s="26"/>
      <c r="C285" s="42" t="s">
        <v>347</v>
      </c>
      <c r="D285" s="42"/>
      <c r="E285" s="42"/>
      <c r="F285" s="10"/>
      <c r="G285" s="108"/>
      <c r="H285" s="10"/>
      <c r="I285" s="108"/>
      <c r="J285" s="10"/>
      <c r="K285" s="128"/>
      <c r="L285" s="128"/>
      <c r="M285" s="10"/>
      <c r="N285" s="10"/>
      <c r="O285" s="10"/>
      <c r="P285" s="44"/>
      <c r="Q285" s="44"/>
    </row>
    <row r="286" spans="1:37">
      <c r="A286" s="16"/>
      <c r="B286" s="159" t="s">
        <v>349</v>
      </c>
      <c r="C286" s="165" t="s">
        <v>350</v>
      </c>
      <c r="D286" s="166">
        <v>1487</v>
      </c>
      <c r="E286" s="47"/>
      <c r="F286" s="47"/>
      <c r="G286" s="165" t="s">
        <v>831</v>
      </c>
      <c r="H286" s="47"/>
      <c r="I286" s="174" t="s">
        <v>832</v>
      </c>
      <c r="J286" s="47"/>
      <c r="K286" s="167">
        <v>0.9</v>
      </c>
      <c r="L286" s="165" t="s">
        <v>389</v>
      </c>
      <c r="M286" s="189" t="s">
        <v>833</v>
      </c>
      <c r="N286" s="190">
        <v>5.2999999999999999E-2</v>
      </c>
      <c r="O286" s="47"/>
      <c r="P286" s="167">
        <v>1.6</v>
      </c>
      <c r="Q286" s="165" t="s">
        <v>389</v>
      </c>
    </row>
    <row r="287" spans="1:37">
      <c r="A287" s="16"/>
      <c r="B287" s="159" t="s">
        <v>830</v>
      </c>
      <c r="C287" s="165"/>
      <c r="D287" s="166"/>
      <c r="E287" s="47"/>
      <c r="F287" s="47"/>
      <c r="G287" s="165"/>
      <c r="H287" s="47"/>
      <c r="I287" s="174"/>
      <c r="J287" s="47"/>
      <c r="K287" s="167"/>
      <c r="L287" s="165"/>
      <c r="M287" s="189"/>
      <c r="N287" s="190"/>
      <c r="O287" s="47"/>
      <c r="P287" s="167"/>
      <c r="Q287" s="165"/>
    </row>
    <row r="288" spans="1:37">
      <c r="A288" s="16"/>
      <c r="B288" s="168" t="s">
        <v>738</v>
      </c>
      <c r="C288" s="170" t="s">
        <v>350</v>
      </c>
      <c r="D288" s="169">
        <v>125</v>
      </c>
      <c r="E288" s="18"/>
      <c r="F288" s="18"/>
      <c r="G288" s="170" t="s">
        <v>831</v>
      </c>
      <c r="H288" s="18"/>
      <c r="I288" s="191" t="s">
        <v>834</v>
      </c>
      <c r="J288" s="18"/>
      <c r="K288" s="169">
        <v>74</v>
      </c>
      <c r="L288" s="18"/>
      <c r="M288" s="18"/>
      <c r="N288" s="170" t="s">
        <v>835</v>
      </c>
      <c r="O288" s="18"/>
      <c r="P288" s="18"/>
      <c r="Q288" s="18"/>
    </row>
    <row r="289" spans="1:17">
      <c r="A289" s="16"/>
      <c r="B289" s="168"/>
      <c r="C289" s="170"/>
      <c r="D289" s="169"/>
      <c r="E289" s="18"/>
      <c r="F289" s="18"/>
      <c r="G289" s="170"/>
      <c r="H289" s="18"/>
      <c r="I289" s="191"/>
      <c r="J289" s="18"/>
      <c r="K289" s="169"/>
      <c r="L289" s="18"/>
      <c r="M289" s="18"/>
      <c r="N289" s="170"/>
      <c r="O289" s="18"/>
      <c r="P289" s="18"/>
      <c r="Q289" s="18"/>
    </row>
    <row r="290" spans="1:17">
      <c r="A290" s="16"/>
      <c r="B290" s="159" t="s">
        <v>739</v>
      </c>
      <c r="C290" s="156" t="s">
        <v>350</v>
      </c>
      <c r="D290" s="157" t="s">
        <v>740</v>
      </c>
      <c r="E290" s="156" t="s">
        <v>352</v>
      </c>
      <c r="F290" s="31"/>
      <c r="G290" s="156" t="s">
        <v>831</v>
      </c>
      <c r="H290" s="31"/>
      <c r="I290" s="159" t="s">
        <v>836</v>
      </c>
      <c r="J290" s="31"/>
      <c r="K290" s="157">
        <v>0</v>
      </c>
      <c r="L290" s="156" t="s">
        <v>389</v>
      </c>
      <c r="M290" s="187" t="s">
        <v>833</v>
      </c>
      <c r="N290" s="188">
        <v>0.51100000000000001</v>
      </c>
      <c r="O290" s="31"/>
      <c r="P290" s="47"/>
      <c r="Q290" s="47"/>
    </row>
    <row r="291" spans="1:17">
      <c r="A291" s="16"/>
      <c r="B291" s="115"/>
      <c r="C291" s="130"/>
      <c r="D291" s="130"/>
      <c r="E291" s="18"/>
      <c r="F291" s="18"/>
      <c r="G291" s="115"/>
      <c r="H291" s="18"/>
      <c r="I291" s="170" t="s">
        <v>837</v>
      </c>
      <c r="J291" s="18"/>
      <c r="K291" s="169">
        <v>0.1</v>
      </c>
      <c r="L291" s="170" t="s">
        <v>389</v>
      </c>
      <c r="M291" s="192" t="s">
        <v>833</v>
      </c>
      <c r="N291" s="193">
        <v>0.57899999999999996</v>
      </c>
      <c r="O291" s="18"/>
      <c r="P291" s="18"/>
      <c r="Q291" s="18"/>
    </row>
    <row r="292" spans="1:17">
      <c r="A292" s="16"/>
      <c r="B292" s="115"/>
      <c r="C292" s="130"/>
      <c r="D292" s="130"/>
      <c r="E292" s="18"/>
      <c r="F292" s="18"/>
      <c r="G292" s="115"/>
      <c r="H292" s="18"/>
      <c r="I292" s="170"/>
      <c r="J292" s="18"/>
      <c r="K292" s="169"/>
      <c r="L292" s="170"/>
      <c r="M292" s="192"/>
      <c r="N292" s="193"/>
      <c r="O292" s="18"/>
      <c r="P292" s="18"/>
      <c r="Q292" s="18"/>
    </row>
    <row r="293" spans="1:17">
      <c r="A293" s="16"/>
      <c r="B293" s="114"/>
      <c r="C293" s="48"/>
      <c r="D293" s="48"/>
      <c r="E293" s="47"/>
      <c r="F293" s="47"/>
      <c r="G293" s="114"/>
      <c r="H293" s="47"/>
      <c r="I293" s="194" t="s">
        <v>838</v>
      </c>
      <c r="J293" s="47"/>
      <c r="K293" s="167">
        <v>4.9000000000000004</v>
      </c>
      <c r="L293" s="165" t="s">
        <v>389</v>
      </c>
      <c r="M293" s="189" t="s">
        <v>833</v>
      </c>
      <c r="N293" s="190">
        <v>0.188</v>
      </c>
      <c r="O293" s="47"/>
      <c r="P293" s="47"/>
      <c r="Q293" s="47"/>
    </row>
    <row r="294" spans="1:17">
      <c r="A294" s="16"/>
      <c r="B294" s="114"/>
      <c r="C294" s="48"/>
      <c r="D294" s="48"/>
      <c r="E294" s="47"/>
      <c r="F294" s="47"/>
      <c r="G294" s="114"/>
      <c r="H294" s="47"/>
      <c r="I294" s="194"/>
      <c r="J294" s="47"/>
      <c r="K294" s="167"/>
      <c r="L294" s="165"/>
      <c r="M294" s="189"/>
      <c r="N294" s="190"/>
      <c r="O294" s="47"/>
      <c r="P294" s="47"/>
      <c r="Q294" s="47"/>
    </row>
    <row r="295" spans="1:17">
      <c r="A295" s="16"/>
      <c r="B295" s="115"/>
      <c r="C295" s="130"/>
      <c r="D295" s="130"/>
      <c r="E295" s="18"/>
      <c r="F295" s="18"/>
      <c r="G295" s="115"/>
      <c r="H295" s="18"/>
      <c r="I295" s="191" t="s">
        <v>834</v>
      </c>
      <c r="J295" s="18"/>
      <c r="K295" s="169">
        <v>74</v>
      </c>
      <c r="L295" s="18"/>
      <c r="M295" s="18"/>
      <c r="N295" s="170" t="s">
        <v>835</v>
      </c>
      <c r="O295" s="18"/>
      <c r="P295" s="18"/>
      <c r="Q295" s="18"/>
    </row>
    <row r="296" spans="1:17">
      <c r="A296" s="16"/>
      <c r="B296" s="115"/>
      <c r="C296" s="130"/>
      <c r="D296" s="130"/>
      <c r="E296" s="18"/>
      <c r="F296" s="18"/>
      <c r="G296" s="115"/>
      <c r="H296" s="18"/>
      <c r="I296" s="191"/>
      <c r="J296" s="18"/>
      <c r="K296" s="169"/>
      <c r="L296" s="18"/>
      <c r="M296" s="18"/>
      <c r="N296" s="170"/>
      <c r="O296" s="18"/>
      <c r="P296" s="18"/>
      <c r="Q296" s="18"/>
    </row>
    <row r="297" spans="1:17" ht="24.75">
      <c r="A297" s="16"/>
      <c r="B297" s="31"/>
      <c r="C297" s="47"/>
      <c r="D297" s="47"/>
      <c r="E297" s="47"/>
      <c r="F297" s="31"/>
      <c r="G297" s="31"/>
      <c r="H297" s="31"/>
      <c r="I297" s="159" t="s">
        <v>839</v>
      </c>
      <c r="J297" s="31"/>
      <c r="K297" s="157">
        <v>0</v>
      </c>
      <c r="L297" s="156" t="s">
        <v>389</v>
      </c>
      <c r="M297" s="187" t="s">
        <v>833</v>
      </c>
      <c r="N297" s="188">
        <v>0.5</v>
      </c>
      <c r="O297" s="31"/>
      <c r="P297" s="47"/>
      <c r="Q297" s="47"/>
    </row>
    <row r="298" spans="1:17">
      <c r="A298" s="16"/>
      <c r="B298" s="37"/>
      <c r="C298" s="37"/>
      <c r="D298" s="37"/>
      <c r="E298" s="37"/>
      <c r="F298" s="37"/>
      <c r="G298" s="37"/>
      <c r="H298" s="37"/>
      <c r="I298" s="37"/>
      <c r="J298" s="37"/>
      <c r="K298" s="37"/>
      <c r="L298" s="37"/>
      <c r="M298" s="37"/>
      <c r="N298" s="37"/>
      <c r="O298" s="37"/>
      <c r="P298" s="37"/>
    </row>
    <row r="299" spans="1:17">
      <c r="A299" s="16"/>
      <c r="B299" s="11"/>
      <c r="C299" s="11"/>
      <c r="D299" s="11"/>
      <c r="E299" s="11"/>
      <c r="F299" s="11"/>
      <c r="G299" s="11"/>
      <c r="H299" s="11"/>
      <c r="I299" s="11"/>
      <c r="J299" s="11"/>
      <c r="K299" s="11"/>
      <c r="L299" s="11"/>
      <c r="M299" s="11"/>
      <c r="N299" s="11"/>
      <c r="O299" s="11"/>
      <c r="P299" s="11"/>
    </row>
    <row r="300" spans="1:17" ht="15.75" thickBot="1">
      <c r="A300" s="16"/>
      <c r="B300" s="26"/>
      <c r="C300" s="38">
        <v>41274</v>
      </c>
      <c r="D300" s="38"/>
      <c r="E300" s="38"/>
      <c r="F300" s="38"/>
      <c r="G300" s="38"/>
      <c r="H300" s="38"/>
      <c r="I300" s="38"/>
      <c r="J300" s="38"/>
      <c r="K300" s="38"/>
      <c r="L300" s="38"/>
      <c r="M300" s="38"/>
      <c r="N300" s="38"/>
      <c r="O300" s="38"/>
      <c r="P300" s="38"/>
    </row>
    <row r="301" spans="1:17" ht="15.75" thickBot="1">
      <c r="A301" s="16"/>
      <c r="B301" s="26"/>
      <c r="C301" s="90" t="s">
        <v>474</v>
      </c>
      <c r="D301" s="90"/>
      <c r="E301" s="90"/>
      <c r="F301" s="10"/>
      <c r="G301" s="29" t="s">
        <v>826</v>
      </c>
      <c r="H301" s="10"/>
      <c r="I301" s="29" t="s">
        <v>827</v>
      </c>
      <c r="J301" s="10"/>
      <c r="K301" s="90" t="s">
        <v>828</v>
      </c>
      <c r="L301" s="90"/>
      <c r="M301" s="90"/>
      <c r="N301" s="90"/>
      <c r="O301" s="10"/>
      <c r="P301" s="29" t="s">
        <v>829</v>
      </c>
    </row>
    <row r="302" spans="1:17">
      <c r="A302" s="16"/>
      <c r="B302" s="26"/>
      <c r="C302" s="42" t="s">
        <v>347</v>
      </c>
      <c r="D302" s="42"/>
      <c r="E302" s="42"/>
      <c r="F302" s="10"/>
      <c r="G302" s="108"/>
      <c r="H302" s="10"/>
      <c r="I302" s="108"/>
      <c r="J302" s="10"/>
      <c r="K302" s="128"/>
      <c r="L302" s="128"/>
      <c r="M302" s="10"/>
      <c r="N302" s="10"/>
      <c r="O302" s="10"/>
      <c r="P302" s="10"/>
    </row>
    <row r="303" spans="1:17">
      <c r="A303" s="16"/>
      <c r="B303" s="159" t="s">
        <v>349</v>
      </c>
      <c r="C303" s="165" t="s">
        <v>350</v>
      </c>
      <c r="D303" s="166">
        <v>1624</v>
      </c>
      <c r="E303" s="47"/>
      <c r="F303" s="47"/>
      <c r="G303" s="165" t="s">
        <v>831</v>
      </c>
      <c r="H303" s="47"/>
      <c r="I303" s="174" t="s">
        <v>832</v>
      </c>
      <c r="J303" s="47"/>
      <c r="K303" s="167">
        <v>1.1000000000000001</v>
      </c>
      <c r="L303" s="165" t="s">
        <v>389</v>
      </c>
      <c r="M303" s="189" t="s">
        <v>833</v>
      </c>
      <c r="N303" s="190">
        <v>8.5000000000000006E-2</v>
      </c>
      <c r="O303" s="47"/>
      <c r="P303" s="195">
        <v>2.1999999999999999E-2</v>
      </c>
    </row>
    <row r="304" spans="1:17">
      <c r="A304" s="16"/>
      <c r="B304" s="159" t="s">
        <v>830</v>
      </c>
      <c r="C304" s="165"/>
      <c r="D304" s="166"/>
      <c r="E304" s="47"/>
      <c r="F304" s="47"/>
      <c r="G304" s="165"/>
      <c r="H304" s="47"/>
      <c r="I304" s="174"/>
      <c r="J304" s="47"/>
      <c r="K304" s="167"/>
      <c r="L304" s="165"/>
      <c r="M304" s="189"/>
      <c r="N304" s="190"/>
      <c r="O304" s="47"/>
      <c r="P304" s="195"/>
    </row>
    <row r="305" spans="1:16">
      <c r="A305" s="16"/>
      <c r="B305" s="168" t="s">
        <v>738</v>
      </c>
      <c r="C305" s="170" t="s">
        <v>350</v>
      </c>
      <c r="D305" s="169">
        <v>45</v>
      </c>
      <c r="E305" s="18"/>
      <c r="F305" s="18"/>
      <c r="G305" s="170" t="s">
        <v>831</v>
      </c>
      <c r="H305" s="18"/>
      <c r="I305" s="191" t="s">
        <v>834</v>
      </c>
      <c r="J305" s="18"/>
      <c r="K305" s="169">
        <v>97</v>
      </c>
      <c r="L305" s="18"/>
      <c r="M305" s="18"/>
      <c r="N305" s="170" t="s">
        <v>835</v>
      </c>
      <c r="O305" s="18"/>
      <c r="P305" s="18"/>
    </row>
    <row r="306" spans="1:16">
      <c r="A306" s="16"/>
      <c r="B306" s="168"/>
      <c r="C306" s="170"/>
      <c r="D306" s="169"/>
      <c r="E306" s="18"/>
      <c r="F306" s="18"/>
      <c r="G306" s="170"/>
      <c r="H306" s="18"/>
      <c r="I306" s="191"/>
      <c r="J306" s="18"/>
      <c r="K306" s="169"/>
      <c r="L306" s="18"/>
      <c r="M306" s="18"/>
      <c r="N306" s="170"/>
      <c r="O306" s="18"/>
      <c r="P306" s="18"/>
    </row>
    <row r="307" spans="1:16">
      <c r="A307" s="16"/>
      <c r="B307" s="174" t="s">
        <v>739</v>
      </c>
      <c r="C307" s="165" t="s">
        <v>350</v>
      </c>
      <c r="D307" s="167">
        <v>833</v>
      </c>
      <c r="E307" s="47"/>
      <c r="F307" s="47"/>
      <c r="G307" s="165" t="s">
        <v>831</v>
      </c>
      <c r="H307" s="47"/>
      <c r="I307" s="174" t="s">
        <v>836</v>
      </c>
      <c r="J307" s="47"/>
      <c r="K307" s="167">
        <v>0</v>
      </c>
      <c r="L307" s="165" t="s">
        <v>389</v>
      </c>
      <c r="M307" s="189" t="s">
        <v>833</v>
      </c>
      <c r="N307" s="190">
        <v>0.56399999999999995</v>
      </c>
      <c r="O307" s="47"/>
      <c r="P307" s="47"/>
    </row>
    <row r="308" spans="1:16">
      <c r="A308" s="16"/>
      <c r="B308" s="174"/>
      <c r="C308" s="165"/>
      <c r="D308" s="167"/>
      <c r="E308" s="47"/>
      <c r="F308" s="47"/>
      <c r="G308" s="165"/>
      <c r="H308" s="47"/>
      <c r="I308" s="174"/>
      <c r="J308" s="47"/>
      <c r="K308" s="167"/>
      <c r="L308" s="165"/>
      <c r="M308" s="189"/>
      <c r="N308" s="190"/>
      <c r="O308" s="47"/>
      <c r="P308" s="47"/>
    </row>
    <row r="309" spans="1:16">
      <c r="A309" s="16"/>
      <c r="B309" s="115"/>
      <c r="C309" s="130"/>
      <c r="D309" s="130"/>
      <c r="E309" s="18"/>
      <c r="F309" s="18"/>
      <c r="G309" s="115"/>
      <c r="H309" s="18"/>
      <c r="I309" s="170" t="s">
        <v>837</v>
      </c>
      <c r="J309" s="18"/>
      <c r="K309" s="169">
        <v>0</v>
      </c>
      <c r="L309" s="170" t="s">
        <v>389</v>
      </c>
      <c r="M309" s="192" t="s">
        <v>833</v>
      </c>
      <c r="N309" s="193">
        <v>0.56299999999999994</v>
      </c>
      <c r="O309" s="18"/>
      <c r="P309" s="18"/>
    </row>
    <row r="310" spans="1:16">
      <c r="A310" s="16"/>
      <c r="B310" s="115"/>
      <c r="C310" s="130"/>
      <c r="D310" s="130"/>
      <c r="E310" s="18"/>
      <c r="F310" s="18"/>
      <c r="G310" s="115"/>
      <c r="H310" s="18"/>
      <c r="I310" s="170"/>
      <c r="J310" s="18"/>
      <c r="K310" s="169"/>
      <c r="L310" s="170"/>
      <c r="M310" s="192"/>
      <c r="N310" s="193"/>
      <c r="O310" s="18"/>
      <c r="P310" s="18"/>
    </row>
    <row r="311" spans="1:16">
      <c r="A311" s="16"/>
      <c r="B311" s="114"/>
      <c r="C311" s="48"/>
      <c r="D311" s="48"/>
      <c r="E311" s="47"/>
      <c r="F311" s="47"/>
      <c r="G311" s="114"/>
      <c r="H311" s="47"/>
      <c r="I311" s="194" t="s">
        <v>838</v>
      </c>
      <c r="J311" s="47"/>
      <c r="K311" s="167">
        <v>5.6</v>
      </c>
      <c r="L311" s="165" t="s">
        <v>389</v>
      </c>
      <c r="M311" s="189" t="s">
        <v>833</v>
      </c>
      <c r="N311" s="190">
        <v>0.21199999999999999</v>
      </c>
      <c r="O311" s="47"/>
      <c r="P311" s="47"/>
    </row>
    <row r="312" spans="1:16">
      <c r="A312" s="16"/>
      <c r="B312" s="114"/>
      <c r="C312" s="48"/>
      <c r="D312" s="48"/>
      <c r="E312" s="47"/>
      <c r="F312" s="47"/>
      <c r="G312" s="114"/>
      <c r="H312" s="47"/>
      <c r="I312" s="194"/>
      <c r="J312" s="47"/>
      <c r="K312" s="167"/>
      <c r="L312" s="165"/>
      <c r="M312" s="189"/>
      <c r="N312" s="190"/>
      <c r="O312" s="47"/>
      <c r="P312" s="47"/>
    </row>
    <row r="313" spans="1:16">
      <c r="A313" s="16"/>
      <c r="B313" s="115"/>
      <c r="C313" s="130"/>
      <c r="D313" s="130"/>
      <c r="E313" s="18"/>
      <c r="F313" s="18"/>
      <c r="G313" s="115"/>
      <c r="H313" s="18"/>
      <c r="I313" s="191" t="s">
        <v>834</v>
      </c>
      <c r="J313" s="18"/>
      <c r="K313" s="196">
        <v>97</v>
      </c>
      <c r="L313" s="18"/>
      <c r="M313" s="18"/>
      <c r="N313" s="170" t="s">
        <v>835</v>
      </c>
      <c r="O313" s="18"/>
      <c r="P313" s="18"/>
    </row>
    <row r="314" spans="1:16">
      <c r="A314" s="16"/>
      <c r="B314" s="115"/>
      <c r="C314" s="130"/>
      <c r="D314" s="130"/>
      <c r="E314" s="18"/>
      <c r="F314" s="18"/>
      <c r="G314" s="115"/>
      <c r="H314" s="18"/>
      <c r="I314" s="191"/>
      <c r="J314" s="18"/>
      <c r="K314" s="196"/>
      <c r="L314" s="18"/>
      <c r="M314" s="18"/>
      <c r="N314" s="170"/>
      <c r="O314" s="18"/>
      <c r="P314" s="18"/>
    </row>
    <row r="315" spans="1:16">
      <c r="A315" s="16"/>
      <c r="B315" s="11"/>
      <c r="C315" s="11"/>
    </row>
    <row r="316" spans="1:16" ht="33.75">
      <c r="A316" s="16"/>
      <c r="B316" s="69">
        <v>-1</v>
      </c>
      <c r="C316" s="69" t="s">
        <v>840</v>
      </c>
    </row>
    <row r="317" spans="1:16">
      <c r="A317" s="16"/>
      <c r="B317" s="11"/>
      <c r="C317" s="11"/>
    </row>
    <row r="318" spans="1:16" ht="22.5">
      <c r="A318" s="16"/>
      <c r="B318" s="69">
        <v>-2</v>
      </c>
      <c r="C318" s="69" t="s">
        <v>841</v>
      </c>
    </row>
    <row r="319" spans="1:16">
      <c r="A319" s="16"/>
      <c r="B319" s="11"/>
      <c r="C319" s="11"/>
    </row>
    <row r="320" spans="1:16" ht="33.75">
      <c r="A320" s="16"/>
      <c r="B320" s="69">
        <v>-3</v>
      </c>
      <c r="C320" s="69" t="s">
        <v>842</v>
      </c>
    </row>
    <row r="321" spans="1:37">
      <c r="A321" s="16"/>
      <c r="B321" s="11"/>
      <c r="C321" s="11"/>
    </row>
    <row r="322" spans="1:37" ht="45">
      <c r="A322" s="16"/>
      <c r="B322" s="69">
        <v>-4</v>
      </c>
      <c r="C322" s="69" t="s">
        <v>843</v>
      </c>
    </row>
    <row r="323" spans="1:37" ht="15" customHeight="1">
      <c r="A323" s="16" t="s">
        <v>1149</v>
      </c>
      <c r="B323" s="15" t="s">
        <v>6</v>
      </c>
      <c r="C323" s="15"/>
      <c r="D323" s="15"/>
      <c r="E323" s="15"/>
      <c r="F323" s="15"/>
      <c r="G323" s="15"/>
      <c r="H323" s="15"/>
      <c r="I323" s="15"/>
      <c r="J323" s="15"/>
      <c r="K323" s="15"/>
      <c r="L323" s="15"/>
      <c r="M323" s="15"/>
      <c r="N323" s="15"/>
      <c r="O323" s="15"/>
      <c r="P323" s="15"/>
      <c r="Q323" s="15"/>
      <c r="R323" s="15"/>
      <c r="S323" s="15"/>
      <c r="T323" s="15"/>
      <c r="U323" s="15"/>
      <c r="V323" s="15"/>
      <c r="W323" s="15"/>
      <c r="X323" s="15"/>
      <c r="Y323" s="15"/>
      <c r="Z323" s="15"/>
      <c r="AA323" s="15"/>
      <c r="AB323" s="15"/>
      <c r="AC323" s="15"/>
      <c r="AD323" s="15"/>
      <c r="AE323" s="15"/>
      <c r="AF323" s="15"/>
      <c r="AG323" s="15"/>
      <c r="AH323" s="15"/>
      <c r="AI323" s="15"/>
      <c r="AJ323" s="15"/>
      <c r="AK323" s="15"/>
    </row>
    <row r="324" spans="1:37">
      <c r="A324" s="16"/>
      <c r="B324" s="18" t="s">
        <v>866</v>
      </c>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c r="AA324" s="18"/>
      <c r="AB324" s="18"/>
      <c r="AC324" s="18"/>
      <c r="AD324" s="18"/>
      <c r="AE324" s="18"/>
      <c r="AF324" s="18"/>
      <c r="AG324" s="18"/>
      <c r="AH324" s="18"/>
      <c r="AI324" s="18"/>
      <c r="AJ324" s="18"/>
      <c r="AK324" s="18"/>
    </row>
    <row r="325" spans="1:37">
      <c r="A325" s="16"/>
      <c r="B325" s="37"/>
      <c r="C325" s="37"/>
      <c r="D325" s="37"/>
      <c r="E325" s="37"/>
      <c r="F325" s="37"/>
      <c r="G325" s="37"/>
      <c r="H325" s="37"/>
      <c r="I325" s="37"/>
      <c r="J325" s="37"/>
      <c r="K325" s="37"/>
      <c r="L325" s="37"/>
      <c r="M325" s="37"/>
      <c r="N325" s="37"/>
      <c r="O325" s="37"/>
      <c r="P325" s="37"/>
      <c r="Q325" s="37"/>
      <c r="R325" s="37"/>
      <c r="S325" s="37"/>
      <c r="T325" s="37"/>
      <c r="U325" s="37"/>
      <c r="V325" s="37"/>
    </row>
    <row r="326" spans="1:37">
      <c r="A326" s="16"/>
      <c r="B326" s="11"/>
      <c r="C326" s="11"/>
      <c r="D326" s="11"/>
      <c r="E326" s="11"/>
      <c r="F326" s="11"/>
      <c r="G326" s="11"/>
      <c r="H326" s="11"/>
      <c r="I326" s="11"/>
      <c r="J326" s="11"/>
      <c r="K326" s="11"/>
      <c r="L326" s="11"/>
      <c r="M326" s="11"/>
      <c r="N326" s="11"/>
      <c r="O326" s="11"/>
      <c r="P326" s="11"/>
      <c r="Q326" s="11"/>
      <c r="R326" s="11"/>
      <c r="S326" s="11"/>
      <c r="T326" s="11"/>
      <c r="U326" s="11"/>
      <c r="V326" s="11"/>
    </row>
    <row r="327" spans="1:37" ht="15.75" thickBot="1">
      <c r="A327" s="16"/>
      <c r="B327" s="26"/>
      <c r="C327" s="10"/>
      <c r="D327" s="38">
        <v>41639</v>
      </c>
      <c r="E327" s="38"/>
      <c r="F327" s="38"/>
      <c r="G327" s="38"/>
      <c r="H327" s="38"/>
      <c r="I327" s="38"/>
      <c r="J327" s="38"/>
      <c r="K327" s="38"/>
      <c r="L327" s="38"/>
      <c r="M327" s="38"/>
      <c r="N327" s="38"/>
      <c r="O327" s="38"/>
      <c r="P327" s="38"/>
      <c r="Q327" s="38"/>
      <c r="R327" s="38"/>
      <c r="S327" s="38"/>
      <c r="T327" s="38"/>
      <c r="U327" s="38"/>
      <c r="V327" s="38"/>
    </row>
    <row r="328" spans="1:37" ht="15.75" thickBot="1">
      <c r="A328" s="16"/>
      <c r="B328" s="26"/>
      <c r="C328" s="10"/>
      <c r="D328" s="42" t="s">
        <v>867</v>
      </c>
      <c r="E328" s="42"/>
      <c r="F328" s="42"/>
      <c r="G328" s="71"/>
      <c r="H328" s="90" t="s">
        <v>474</v>
      </c>
      <c r="I328" s="90"/>
      <c r="J328" s="90"/>
      <c r="K328" s="90"/>
      <c r="L328" s="90"/>
      <c r="M328" s="90"/>
      <c r="N328" s="90"/>
      <c r="O328" s="90"/>
      <c r="P328" s="90"/>
      <c r="Q328" s="90"/>
      <c r="R328" s="90"/>
      <c r="S328" s="90"/>
      <c r="T328" s="90"/>
      <c r="U328" s="90"/>
      <c r="V328" s="90"/>
    </row>
    <row r="329" spans="1:37" ht="15.75" thickBot="1">
      <c r="A329" s="16"/>
      <c r="B329" s="26"/>
      <c r="C329" s="10"/>
      <c r="D329" s="45" t="s">
        <v>344</v>
      </c>
      <c r="E329" s="45"/>
      <c r="F329" s="45"/>
      <c r="G329" s="10"/>
      <c r="H329" s="90" t="s">
        <v>721</v>
      </c>
      <c r="I329" s="90"/>
      <c r="J329" s="90"/>
      <c r="K329" s="10"/>
      <c r="L329" s="90" t="s">
        <v>722</v>
      </c>
      <c r="M329" s="90"/>
      <c r="N329" s="90"/>
      <c r="O329" s="10"/>
      <c r="P329" s="90" t="s">
        <v>723</v>
      </c>
      <c r="Q329" s="90"/>
      <c r="R329" s="90"/>
      <c r="S329" s="10"/>
      <c r="T329" s="90" t="s">
        <v>109</v>
      </c>
      <c r="U329" s="90"/>
      <c r="V329" s="90"/>
    </row>
    <row r="330" spans="1:37">
      <c r="A330" s="16"/>
      <c r="B330" s="26"/>
      <c r="C330" s="10"/>
      <c r="D330" s="41" t="s">
        <v>347</v>
      </c>
      <c r="E330" s="41"/>
      <c r="F330" s="41"/>
      <c r="G330" s="41"/>
      <c r="H330" s="41"/>
      <c r="I330" s="41"/>
      <c r="J330" s="41"/>
      <c r="K330" s="41"/>
      <c r="L330" s="41"/>
      <c r="M330" s="41"/>
      <c r="N330" s="41"/>
      <c r="O330" s="41"/>
      <c r="P330" s="41"/>
      <c r="Q330" s="41"/>
      <c r="R330" s="41"/>
      <c r="S330" s="41"/>
      <c r="T330" s="41"/>
      <c r="U330" s="41"/>
      <c r="V330" s="41"/>
    </row>
    <row r="331" spans="1:37">
      <c r="A331" s="16"/>
      <c r="B331" s="138" t="s">
        <v>868</v>
      </c>
      <c r="C331" s="47"/>
      <c r="D331" s="48"/>
      <c r="E331" s="48"/>
      <c r="F331" s="47"/>
      <c r="G331" s="47"/>
      <c r="H331" s="48"/>
      <c r="I331" s="48"/>
      <c r="J331" s="47"/>
      <c r="K331" s="47"/>
      <c r="L331" s="48"/>
      <c r="M331" s="48"/>
      <c r="N331" s="47"/>
      <c r="O331" s="47"/>
      <c r="P331" s="48"/>
      <c r="Q331" s="48"/>
      <c r="R331" s="47"/>
      <c r="S331" s="47"/>
      <c r="T331" s="48"/>
      <c r="U331" s="48"/>
      <c r="V331" s="47"/>
    </row>
    <row r="332" spans="1:37">
      <c r="A332" s="16"/>
      <c r="B332" s="138"/>
      <c r="C332" s="47"/>
      <c r="D332" s="48"/>
      <c r="E332" s="48"/>
      <c r="F332" s="47"/>
      <c r="G332" s="47"/>
      <c r="H332" s="48"/>
      <c r="I332" s="48"/>
      <c r="J332" s="47"/>
      <c r="K332" s="47"/>
      <c r="L332" s="48"/>
      <c r="M332" s="48"/>
      <c r="N332" s="47"/>
      <c r="O332" s="47"/>
      <c r="P332" s="48"/>
      <c r="Q332" s="48"/>
      <c r="R332" s="47"/>
      <c r="S332" s="47"/>
      <c r="T332" s="48"/>
      <c r="U332" s="48"/>
      <c r="V332" s="47"/>
    </row>
    <row r="333" spans="1:37">
      <c r="A333" s="16"/>
      <c r="B333" s="81" t="s">
        <v>869</v>
      </c>
      <c r="C333" s="18"/>
      <c r="D333" s="19" t="s">
        <v>350</v>
      </c>
      <c r="E333" s="49">
        <v>3326</v>
      </c>
      <c r="F333" s="18"/>
      <c r="G333" s="18"/>
      <c r="H333" s="19" t="s">
        <v>350</v>
      </c>
      <c r="I333" s="50" t="s">
        <v>358</v>
      </c>
      <c r="J333" s="18"/>
      <c r="K333" s="18"/>
      <c r="L333" s="19" t="s">
        <v>350</v>
      </c>
      <c r="M333" s="50" t="s">
        <v>358</v>
      </c>
      <c r="N333" s="18"/>
      <c r="O333" s="18"/>
      <c r="P333" s="19" t="s">
        <v>350</v>
      </c>
      <c r="Q333" s="49">
        <v>3372</v>
      </c>
      <c r="R333" s="18"/>
      <c r="S333" s="18"/>
      <c r="T333" s="19" t="s">
        <v>350</v>
      </c>
      <c r="U333" s="49">
        <v>3372</v>
      </c>
      <c r="V333" s="18"/>
    </row>
    <row r="334" spans="1:37">
      <c r="A334" s="16"/>
      <c r="B334" s="81"/>
      <c r="C334" s="18"/>
      <c r="D334" s="19"/>
      <c r="E334" s="49"/>
      <c r="F334" s="18"/>
      <c r="G334" s="18"/>
      <c r="H334" s="19"/>
      <c r="I334" s="50"/>
      <c r="J334" s="18"/>
      <c r="K334" s="18"/>
      <c r="L334" s="19"/>
      <c r="M334" s="50"/>
      <c r="N334" s="18"/>
      <c r="O334" s="18"/>
      <c r="P334" s="19"/>
      <c r="Q334" s="49"/>
      <c r="R334" s="18"/>
      <c r="S334" s="18"/>
      <c r="T334" s="19"/>
      <c r="U334" s="49"/>
      <c r="V334" s="18"/>
    </row>
    <row r="335" spans="1:37">
      <c r="A335" s="16"/>
      <c r="B335" s="55" t="s">
        <v>38</v>
      </c>
      <c r="C335" s="47"/>
      <c r="D335" s="52">
        <v>773</v>
      </c>
      <c r="E335" s="52"/>
      <c r="F335" s="47"/>
      <c r="G335" s="47"/>
      <c r="H335" s="52" t="s">
        <v>358</v>
      </c>
      <c r="I335" s="52"/>
      <c r="J335" s="47"/>
      <c r="K335" s="47"/>
      <c r="L335" s="52" t="s">
        <v>358</v>
      </c>
      <c r="M335" s="52"/>
      <c r="N335" s="47"/>
      <c r="O335" s="47"/>
      <c r="P335" s="52">
        <v>765</v>
      </c>
      <c r="Q335" s="52"/>
      <c r="R335" s="47"/>
      <c r="S335" s="47"/>
      <c r="T335" s="52">
        <v>765</v>
      </c>
      <c r="U335" s="52"/>
      <c r="V335" s="47"/>
    </row>
    <row r="336" spans="1:37">
      <c r="A336" s="16"/>
      <c r="B336" s="55"/>
      <c r="C336" s="47"/>
      <c r="D336" s="52"/>
      <c r="E336" s="52"/>
      <c r="F336" s="47"/>
      <c r="G336" s="47"/>
      <c r="H336" s="52"/>
      <c r="I336" s="52"/>
      <c r="J336" s="47"/>
      <c r="K336" s="47"/>
      <c r="L336" s="52"/>
      <c r="M336" s="52"/>
      <c r="N336" s="47"/>
      <c r="O336" s="47"/>
      <c r="P336" s="52"/>
      <c r="Q336" s="52"/>
      <c r="R336" s="47"/>
      <c r="S336" s="47"/>
      <c r="T336" s="52"/>
      <c r="U336" s="52"/>
      <c r="V336" s="47"/>
    </row>
    <row r="337" spans="1:22">
      <c r="A337" s="16"/>
      <c r="B337" s="81" t="s">
        <v>483</v>
      </c>
      <c r="C337" s="18"/>
      <c r="D337" s="50">
        <v>385</v>
      </c>
      <c r="E337" s="50"/>
      <c r="F337" s="18"/>
      <c r="G337" s="18"/>
      <c r="H337" s="50" t="s">
        <v>358</v>
      </c>
      <c r="I337" s="50"/>
      <c r="J337" s="18"/>
      <c r="K337" s="18"/>
      <c r="L337" s="50">
        <v>346</v>
      </c>
      <c r="M337" s="50"/>
      <c r="N337" s="18"/>
      <c r="O337" s="18"/>
      <c r="P337" s="50">
        <v>42</v>
      </c>
      <c r="Q337" s="50"/>
      <c r="R337" s="18"/>
      <c r="S337" s="18"/>
      <c r="T337" s="50">
        <v>388</v>
      </c>
      <c r="U337" s="50"/>
      <c r="V337" s="18"/>
    </row>
    <row r="338" spans="1:22">
      <c r="A338" s="16"/>
      <c r="B338" s="81"/>
      <c r="C338" s="18"/>
      <c r="D338" s="50"/>
      <c r="E338" s="50"/>
      <c r="F338" s="18"/>
      <c r="G338" s="18"/>
      <c r="H338" s="50"/>
      <c r="I338" s="50"/>
      <c r="J338" s="18"/>
      <c r="K338" s="18"/>
      <c r="L338" s="50"/>
      <c r="M338" s="50"/>
      <c r="N338" s="18"/>
      <c r="O338" s="18"/>
      <c r="P338" s="50"/>
      <c r="Q338" s="50"/>
      <c r="R338" s="18"/>
      <c r="S338" s="18"/>
      <c r="T338" s="50"/>
      <c r="U338" s="50"/>
      <c r="V338" s="18"/>
    </row>
    <row r="339" spans="1:22">
      <c r="A339" s="16"/>
      <c r="B339" s="31"/>
      <c r="C339" s="31"/>
      <c r="D339" s="47"/>
      <c r="E339" s="47"/>
      <c r="F339" s="47"/>
      <c r="G339" s="31"/>
      <c r="H339" s="47"/>
      <c r="I339" s="47"/>
      <c r="J339" s="47"/>
      <c r="K339" s="31"/>
      <c r="L339" s="47"/>
      <c r="M339" s="47"/>
      <c r="N339" s="47"/>
      <c r="O339" s="31"/>
      <c r="P339" s="47"/>
      <c r="Q339" s="47"/>
      <c r="R339" s="47"/>
      <c r="S339" s="31"/>
      <c r="T339" s="47"/>
      <c r="U339" s="47"/>
      <c r="V339" s="47"/>
    </row>
    <row r="340" spans="1:22">
      <c r="A340" s="16"/>
      <c r="B340" s="23" t="s">
        <v>870</v>
      </c>
      <c r="C340" s="18"/>
      <c r="D340" s="130"/>
      <c r="E340" s="130"/>
      <c r="F340" s="18"/>
      <c r="G340" s="18"/>
      <c r="H340" s="130"/>
      <c r="I340" s="130"/>
      <c r="J340" s="18"/>
      <c r="K340" s="18"/>
      <c r="L340" s="130"/>
      <c r="M340" s="130"/>
      <c r="N340" s="18"/>
      <c r="O340" s="18"/>
      <c r="P340" s="130"/>
      <c r="Q340" s="130"/>
      <c r="R340" s="18"/>
      <c r="S340" s="18"/>
      <c r="T340" s="130"/>
      <c r="U340" s="130"/>
      <c r="V340" s="18"/>
    </row>
    <row r="341" spans="1:22">
      <c r="A341" s="16"/>
      <c r="B341" s="23"/>
      <c r="C341" s="18"/>
      <c r="D341" s="130"/>
      <c r="E341" s="130"/>
      <c r="F341" s="18"/>
      <c r="G341" s="18"/>
      <c r="H341" s="130"/>
      <c r="I341" s="130"/>
      <c r="J341" s="18"/>
      <c r="K341" s="18"/>
      <c r="L341" s="130"/>
      <c r="M341" s="130"/>
      <c r="N341" s="18"/>
      <c r="O341" s="18"/>
      <c r="P341" s="130"/>
      <c r="Q341" s="130"/>
      <c r="R341" s="18"/>
      <c r="S341" s="18"/>
      <c r="T341" s="130"/>
      <c r="U341" s="130"/>
      <c r="V341" s="18"/>
    </row>
    <row r="342" spans="1:22">
      <c r="A342" s="16"/>
      <c r="B342" s="55" t="s">
        <v>51</v>
      </c>
      <c r="C342" s="47"/>
      <c r="D342" s="46" t="s">
        <v>350</v>
      </c>
      <c r="E342" s="51">
        <v>14106</v>
      </c>
      <c r="F342" s="47"/>
      <c r="G342" s="47"/>
      <c r="H342" s="46" t="s">
        <v>350</v>
      </c>
      <c r="I342" s="52" t="s">
        <v>358</v>
      </c>
      <c r="J342" s="47"/>
      <c r="K342" s="47"/>
      <c r="L342" s="46" t="s">
        <v>350</v>
      </c>
      <c r="M342" s="52" t="s">
        <v>358</v>
      </c>
      <c r="N342" s="47"/>
      <c r="O342" s="47"/>
      <c r="P342" s="46" t="s">
        <v>350</v>
      </c>
      <c r="Q342" s="51">
        <v>14724</v>
      </c>
      <c r="R342" s="47"/>
      <c r="S342" s="47"/>
      <c r="T342" s="46" t="s">
        <v>350</v>
      </c>
      <c r="U342" s="51">
        <v>14724</v>
      </c>
      <c r="V342" s="47"/>
    </row>
    <row r="343" spans="1:22">
      <c r="A343" s="16"/>
      <c r="B343" s="55"/>
      <c r="C343" s="47"/>
      <c r="D343" s="46"/>
      <c r="E343" s="51"/>
      <c r="F343" s="47"/>
      <c r="G343" s="47"/>
      <c r="H343" s="46"/>
      <c r="I343" s="52"/>
      <c r="J343" s="47"/>
      <c r="K343" s="47"/>
      <c r="L343" s="46"/>
      <c r="M343" s="52"/>
      <c r="N343" s="47"/>
      <c r="O343" s="47"/>
      <c r="P343" s="46"/>
      <c r="Q343" s="51"/>
      <c r="R343" s="47"/>
      <c r="S343" s="47"/>
      <c r="T343" s="46"/>
      <c r="U343" s="51"/>
      <c r="V343" s="47"/>
    </row>
    <row r="344" spans="1:22">
      <c r="A344" s="16"/>
      <c r="B344" s="81" t="s">
        <v>52</v>
      </c>
      <c r="C344" s="18"/>
      <c r="D344" s="50">
        <v>500</v>
      </c>
      <c r="E344" s="50"/>
      <c r="F344" s="18"/>
      <c r="G344" s="18"/>
      <c r="H344" s="50" t="s">
        <v>358</v>
      </c>
      <c r="I344" s="50"/>
      <c r="J344" s="18"/>
      <c r="K344" s="18"/>
      <c r="L344" s="50">
        <v>500</v>
      </c>
      <c r="M344" s="50"/>
      <c r="N344" s="18"/>
      <c r="O344" s="18"/>
      <c r="P344" s="50" t="s">
        <v>358</v>
      </c>
      <c r="Q344" s="50"/>
      <c r="R344" s="18"/>
      <c r="S344" s="18"/>
      <c r="T344" s="50">
        <v>500</v>
      </c>
      <c r="U344" s="50"/>
      <c r="V344" s="18"/>
    </row>
    <row r="345" spans="1:22">
      <c r="A345" s="16"/>
      <c r="B345" s="81"/>
      <c r="C345" s="18"/>
      <c r="D345" s="50"/>
      <c r="E345" s="50"/>
      <c r="F345" s="18"/>
      <c r="G345" s="18"/>
      <c r="H345" s="50"/>
      <c r="I345" s="50"/>
      <c r="J345" s="18"/>
      <c r="K345" s="18"/>
      <c r="L345" s="50"/>
      <c r="M345" s="50"/>
      <c r="N345" s="18"/>
      <c r="O345" s="18"/>
      <c r="P345" s="50"/>
      <c r="Q345" s="50"/>
      <c r="R345" s="18"/>
      <c r="S345" s="18"/>
      <c r="T345" s="50"/>
      <c r="U345" s="50"/>
      <c r="V345" s="18"/>
    </row>
    <row r="346" spans="1:22">
      <c r="A346" s="16"/>
      <c r="B346" s="55" t="s">
        <v>53</v>
      </c>
      <c r="C346" s="47"/>
      <c r="D346" s="52">
        <v>150</v>
      </c>
      <c r="E346" s="52"/>
      <c r="F346" s="47"/>
      <c r="G346" s="47"/>
      <c r="H346" s="52" t="s">
        <v>358</v>
      </c>
      <c r="I346" s="52"/>
      <c r="J346" s="47"/>
      <c r="K346" s="47"/>
      <c r="L346" s="52" t="s">
        <v>358</v>
      </c>
      <c r="M346" s="52"/>
      <c r="N346" s="47"/>
      <c r="O346" s="47"/>
      <c r="P346" s="52">
        <v>150</v>
      </c>
      <c r="Q346" s="52"/>
      <c r="R346" s="47"/>
      <c r="S346" s="47"/>
      <c r="T346" s="52">
        <v>150</v>
      </c>
      <c r="U346" s="52"/>
      <c r="V346" s="47"/>
    </row>
    <row r="347" spans="1:22">
      <c r="A347" s="16"/>
      <c r="B347" s="55"/>
      <c r="C347" s="47"/>
      <c r="D347" s="52"/>
      <c r="E347" s="52"/>
      <c r="F347" s="47"/>
      <c r="G347" s="47"/>
      <c r="H347" s="52"/>
      <c r="I347" s="52"/>
      <c r="J347" s="47"/>
      <c r="K347" s="47"/>
      <c r="L347" s="52"/>
      <c r="M347" s="52"/>
      <c r="N347" s="47"/>
      <c r="O347" s="47"/>
      <c r="P347" s="52"/>
      <c r="Q347" s="52"/>
      <c r="R347" s="47"/>
      <c r="S347" s="47"/>
      <c r="T347" s="52"/>
      <c r="U347" s="52"/>
      <c r="V347" s="47"/>
    </row>
    <row r="348" spans="1:22">
      <c r="A348" s="16"/>
      <c r="B348" s="81" t="s">
        <v>54</v>
      </c>
      <c r="C348" s="18"/>
      <c r="D348" s="50">
        <v>137</v>
      </c>
      <c r="E348" s="50"/>
      <c r="F348" s="18"/>
      <c r="G348" s="18"/>
      <c r="H348" s="50" t="s">
        <v>358</v>
      </c>
      <c r="I348" s="50"/>
      <c r="J348" s="18"/>
      <c r="K348" s="18"/>
      <c r="L348" s="50" t="s">
        <v>358</v>
      </c>
      <c r="M348" s="50"/>
      <c r="N348" s="18"/>
      <c r="O348" s="18"/>
      <c r="P348" s="50">
        <v>134</v>
      </c>
      <c r="Q348" s="50"/>
      <c r="R348" s="18"/>
      <c r="S348" s="18"/>
      <c r="T348" s="50">
        <v>134</v>
      </c>
      <c r="U348" s="50"/>
      <c r="V348" s="18"/>
    </row>
    <row r="349" spans="1:22">
      <c r="A349" s="16"/>
      <c r="B349" s="81"/>
      <c r="C349" s="18"/>
      <c r="D349" s="50"/>
      <c r="E349" s="50"/>
      <c r="F349" s="18"/>
      <c r="G349" s="18"/>
      <c r="H349" s="50"/>
      <c r="I349" s="50"/>
      <c r="J349" s="18"/>
      <c r="K349" s="18"/>
      <c r="L349" s="50"/>
      <c r="M349" s="50"/>
      <c r="N349" s="18"/>
      <c r="O349" s="18"/>
      <c r="P349" s="50"/>
      <c r="Q349" s="50"/>
      <c r="R349" s="18"/>
      <c r="S349" s="18"/>
      <c r="T349" s="50"/>
      <c r="U349" s="50"/>
      <c r="V349" s="18"/>
    </row>
    <row r="350" spans="1:22">
      <c r="A350" s="16"/>
      <c r="B350" s="55" t="s">
        <v>55</v>
      </c>
      <c r="C350" s="47"/>
      <c r="D350" s="52">
        <v>400</v>
      </c>
      <c r="E350" s="52"/>
      <c r="F350" s="47"/>
      <c r="G350" s="47"/>
      <c r="H350" s="52" t="s">
        <v>358</v>
      </c>
      <c r="I350" s="52"/>
      <c r="J350" s="47"/>
      <c r="K350" s="47"/>
      <c r="L350" s="52">
        <v>400</v>
      </c>
      <c r="M350" s="52"/>
      <c r="N350" s="47"/>
      <c r="O350" s="47"/>
      <c r="P350" s="52" t="s">
        <v>358</v>
      </c>
      <c r="Q350" s="52"/>
      <c r="R350" s="47"/>
      <c r="S350" s="47"/>
      <c r="T350" s="52">
        <v>400</v>
      </c>
      <c r="U350" s="52"/>
      <c r="V350" s="47"/>
    </row>
    <row r="351" spans="1:22">
      <c r="A351" s="16"/>
      <c r="B351" s="55"/>
      <c r="C351" s="47"/>
      <c r="D351" s="52"/>
      <c r="E351" s="52"/>
      <c r="F351" s="47"/>
      <c r="G351" s="47"/>
      <c r="H351" s="52"/>
      <c r="I351" s="52"/>
      <c r="J351" s="47"/>
      <c r="K351" s="47"/>
      <c r="L351" s="52"/>
      <c r="M351" s="52"/>
      <c r="N351" s="47"/>
      <c r="O351" s="47"/>
      <c r="P351" s="52"/>
      <c r="Q351" s="52"/>
      <c r="R351" s="47"/>
      <c r="S351" s="47"/>
      <c r="T351" s="52"/>
      <c r="U351" s="52"/>
      <c r="V351" s="47"/>
    </row>
    <row r="352" spans="1:22">
      <c r="A352" s="16"/>
      <c r="B352" s="37"/>
      <c r="C352" s="37"/>
      <c r="D352" s="37"/>
      <c r="E352" s="37"/>
      <c r="F352" s="37"/>
      <c r="G352" s="37"/>
      <c r="H352" s="37"/>
      <c r="I352" s="37"/>
      <c r="J352" s="37"/>
      <c r="K352" s="37"/>
      <c r="L352" s="37"/>
      <c r="M352" s="37"/>
      <c r="N352" s="37"/>
      <c r="O352" s="37"/>
      <c r="P352" s="37"/>
      <c r="Q352" s="37"/>
      <c r="R352" s="37"/>
      <c r="S352" s="37"/>
      <c r="T352" s="37"/>
      <c r="U352" s="37"/>
      <c r="V352" s="37"/>
    </row>
    <row r="353" spans="1:22">
      <c r="A353" s="16"/>
      <c r="B353" s="11"/>
      <c r="C353" s="11"/>
      <c r="D353" s="11"/>
      <c r="E353" s="11"/>
      <c r="F353" s="11"/>
      <c r="G353" s="11"/>
      <c r="H353" s="11"/>
      <c r="I353" s="11"/>
      <c r="J353" s="11"/>
      <c r="K353" s="11"/>
      <c r="L353" s="11"/>
      <c r="M353" s="11"/>
      <c r="N353" s="11"/>
      <c r="O353" s="11"/>
      <c r="P353" s="11"/>
      <c r="Q353" s="11"/>
      <c r="R353" s="11"/>
      <c r="S353" s="11"/>
      <c r="T353" s="11"/>
      <c r="U353" s="11"/>
      <c r="V353" s="11"/>
    </row>
    <row r="354" spans="1:22" ht="15.75" thickBot="1">
      <c r="A354" s="16"/>
      <c r="B354" s="26"/>
      <c r="C354" s="10"/>
      <c r="D354" s="38">
        <v>41274</v>
      </c>
      <c r="E354" s="38"/>
      <c r="F354" s="38"/>
      <c r="G354" s="38"/>
      <c r="H354" s="38"/>
      <c r="I354" s="38"/>
      <c r="J354" s="38"/>
      <c r="K354" s="38"/>
      <c r="L354" s="38"/>
      <c r="M354" s="38"/>
      <c r="N354" s="38"/>
      <c r="O354" s="38"/>
      <c r="P354" s="38"/>
      <c r="Q354" s="38"/>
      <c r="R354" s="38"/>
      <c r="S354" s="38"/>
      <c r="T354" s="38"/>
      <c r="U354" s="38"/>
      <c r="V354" s="38"/>
    </row>
    <row r="355" spans="1:22" ht="15.75" thickBot="1">
      <c r="A355" s="16"/>
      <c r="B355" s="26"/>
      <c r="C355" s="10"/>
      <c r="D355" s="42" t="s">
        <v>867</v>
      </c>
      <c r="E355" s="42"/>
      <c r="F355" s="42"/>
      <c r="G355" s="71"/>
      <c r="H355" s="90" t="s">
        <v>474</v>
      </c>
      <c r="I355" s="90"/>
      <c r="J355" s="90"/>
      <c r="K355" s="90"/>
      <c r="L355" s="90"/>
      <c r="M355" s="90"/>
      <c r="N355" s="90"/>
      <c r="O355" s="90"/>
      <c r="P355" s="90"/>
      <c r="Q355" s="90"/>
      <c r="R355" s="90"/>
      <c r="S355" s="90"/>
      <c r="T355" s="90"/>
      <c r="U355" s="90"/>
      <c r="V355" s="90"/>
    </row>
    <row r="356" spans="1:22" ht="15.75" thickBot="1">
      <c r="A356" s="16"/>
      <c r="B356" s="26"/>
      <c r="C356" s="10"/>
      <c r="D356" s="45" t="s">
        <v>344</v>
      </c>
      <c r="E356" s="45"/>
      <c r="F356" s="45"/>
      <c r="G356" s="10"/>
      <c r="H356" s="90" t="s">
        <v>721</v>
      </c>
      <c r="I356" s="90"/>
      <c r="J356" s="90"/>
      <c r="K356" s="10"/>
      <c r="L356" s="90" t="s">
        <v>722</v>
      </c>
      <c r="M356" s="90"/>
      <c r="N356" s="90"/>
      <c r="O356" s="10"/>
      <c r="P356" s="90" t="s">
        <v>723</v>
      </c>
      <c r="Q356" s="90"/>
      <c r="R356" s="90"/>
      <c r="S356" s="10"/>
      <c r="T356" s="90" t="s">
        <v>109</v>
      </c>
      <c r="U356" s="90"/>
      <c r="V356" s="90"/>
    </row>
    <row r="357" spans="1:22">
      <c r="A357" s="16"/>
      <c r="B357" s="26"/>
      <c r="C357" s="10"/>
      <c r="D357" s="41" t="s">
        <v>347</v>
      </c>
      <c r="E357" s="41"/>
      <c r="F357" s="41"/>
      <c r="G357" s="41"/>
      <c r="H357" s="41"/>
      <c r="I357" s="41"/>
      <c r="J357" s="41"/>
      <c r="K357" s="41"/>
      <c r="L357" s="41"/>
      <c r="M357" s="41"/>
      <c r="N357" s="41"/>
      <c r="O357" s="41"/>
      <c r="P357" s="41"/>
      <c r="Q357" s="41"/>
      <c r="R357" s="41"/>
      <c r="S357" s="41"/>
      <c r="T357" s="41"/>
      <c r="U357" s="41"/>
      <c r="V357" s="41"/>
    </row>
    <row r="358" spans="1:22">
      <c r="A358" s="16"/>
      <c r="B358" s="23" t="s">
        <v>868</v>
      </c>
      <c r="C358" s="18"/>
      <c r="D358" s="197"/>
      <c r="E358" s="197"/>
      <c r="F358" s="18"/>
      <c r="G358" s="18"/>
      <c r="H358" s="197"/>
      <c r="I358" s="197"/>
      <c r="J358" s="18"/>
      <c r="K358" s="18"/>
      <c r="L358" s="197"/>
      <c r="M358" s="197"/>
      <c r="N358" s="18"/>
      <c r="O358" s="18"/>
      <c r="P358" s="197"/>
      <c r="Q358" s="197"/>
      <c r="R358" s="18"/>
      <c r="S358" s="18"/>
      <c r="T358" s="197"/>
      <c r="U358" s="197"/>
      <c r="V358" s="18"/>
    </row>
    <row r="359" spans="1:22">
      <c r="A359" s="16"/>
      <c r="B359" s="23"/>
      <c r="C359" s="18"/>
      <c r="D359" s="197"/>
      <c r="E359" s="197"/>
      <c r="F359" s="18"/>
      <c r="G359" s="18"/>
      <c r="H359" s="197"/>
      <c r="I359" s="197"/>
      <c r="J359" s="18"/>
      <c r="K359" s="18"/>
      <c r="L359" s="197"/>
      <c r="M359" s="197"/>
      <c r="N359" s="18"/>
      <c r="O359" s="18"/>
      <c r="P359" s="197"/>
      <c r="Q359" s="197"/>
      <c r="R359" s="18"/>
      <c r="S359" s="18"/>
      <c r="T359" s="197"/>
      <c r="U359" s="197"/>
      <c r="V359" s="18"/>
    </row>
    <row r="360" spans="1:22">
      <c r="A360" s="16"/>
      <c r="B360" s="55" t="s">
        <v>869</v>
      </c>
      <c r="C360" s="47"/>
      <c r="D360" s="46" t="s">
        <v>350</v>
      </c>
      <c r="E360" s="51">
        <v>3389</v>
      </c>
      <c r="F360" s="47"/>
      <c r="G360" s="47"/>
      <c r="H360" s="46" t="s">
        <v>350</v>
      </c>
      <c r="I360" s="52" t="s">
        <v>358</v>
      </c>
      <c r="J360" s="47"/>
      <c r="K360" s="47"/>
      <c r="L360" s="46" t="s">
        <v>350</v>
      </c>
      <c r="M360" s="52" t="s">
        <v>358</v>
      </c>
      <c r="N360" s="47"/>
      <c r="O360" s="47"/>
      <c r="P360" s="46" t="s">
        <v>350</v>
      </c>
      <c r="Q360" s="51">
        <v>3568</v>
      </c>
      <c r="R360" s="47"/>
      <c r="S360" s="47"/>
      <c r="T360" s="46" t="s">
        <v>350</v>
      </c>
      <c r="U360" s="51">
        <v>3568</v>
      </c>
      <c r="V360" s="47"/>
    </row>
    <row r="361" spans="1:22">
      <c r="A361" s="16"/>
      <c r="B361" s="55"/>
      <c r="C361" s="47"/>
      <c r="D361" s="46"/>
      <c r="E361" s="51"/>
      <c r="F361" s="47"/>
      <c r="G361" s="47"/>
      <c r="H361" s="46"/>
      <c r="I361" s="52"/>
      <c r="J361" s="47"/>
      <c r="K361" s="47"/>
      <c r="L361" s="46"/>
      <c r="M361" s="52"/>
      <c r="N361" s="47"/>
      <c r="O361" s="47"/>
      <c r="P361" s="46"/>
      <c r="Q361" s="51"/>
      <c r="R361" s="47"/>
      <c r="S361" s="47"/>
      <c r="T361" s="46"/>
      <c r="U361" s="51"/>
      <c r="V361" s="47"/>
    </row>
    <row r="362" spans="1:22">
      <c r="A362" s="16"/>
      <c r="B362" s="81" t="s">
        <v>38</v>
      </c>
      <c r="C362" s="18"/>
      <c r="D362" s="50">
        <v>752</v>
      </c>
      <c r="E362" s="50"/>
      <c r="F362" s="18"/>
      <c r="G362" s="18"/>
      <c r="H362" s="50" t="s">
        <v>358</v>
      </c>
      <c r="I362" s="50"/>
      <c r="J362" s="18"/>
      <c r="K362" s="18"/>
      <c r="L362" s="50" t="s">
        <v>358</v>
      </c>
      <c r="M362" s="50"/>
      <c r="N362" s="18"/>
      <c r="O362" s="18"/>
      <c r="P362" s="50">
        <v>725</v>
      </c>
      <c r="Q362" s="50"/>
      <c r="R362" s="18"/>
      <c r="S362" s="18"/>
      <c r="T362" s="50">
        <v>725</v>
      </c>
      <c r="U362" s="50"/>
      <c r="V362" s="18"/>
    </row>
    <row r="363" spans="1:22">
      <c r="A363" s="16"/>
      <c r="B363" s="81"/>
      <c r="C363" s="18"/>
      <c r="D363" s="50"/>
      <c r="E363" s="50"/>
      <c r="F363" s="18"/>
      <c r="G363" s="18"/>
      <c r="H363" s="50"/>
      <c r="I363" s="50"/>
      <c r="J363" s="18"/>
      <c r="K363" s="18"/>
      <c r="L363" s="50"/>
      <c r="M363" s="50"/>
      <c r="N363" s="18"/>
      <c r="O363" s="18"/>
      <c r="P363" s="50"/>
      <c r="Q363" s="50"/>
      <c r="R363" s="18"/>
      <c r="S363" s="18"/>
      <c r="T363" s="50"/>
      <c r="U363" s="50"/>
      <c r="V363" s="18"/>
    </row>
    <row r="364" spans="1:22">
      <c r="A364" s="16"/>
      <c r="B364" s="55" t="s">
        <v>483</v>
      </c>
      <c r="C364" s="47"/>
      <c r="D364" s="52">
        <v>309</v>
      </c>
      <c r="E364" s="52"/>
      <c r="F364" s="47"/>
      <c r="G364" s="47"/>
      <c r="H364" s="52" t="s">
        <v>358</v>
      </c>
      <c r="I364" s="52"/>
      <c r="J364" s="47"/>
      <c r="K364" s="47"/>
      <c r="L364" s="52">
        <v>292</v>
      </c>
      <c r="M364" s="52"/>
      <c r="N364" s="47"/>
      <c r="O364" s="47"/>
      <c r="P364" s="52">
        <v>24</v>
      </c>
      <c r="Q364" s="52"/>
      <c r="R364" s="47"/>
      <c r="S364" s="47"/>
      <c r="T364" s="52">
        <v>316</v>
      </c>
      <c r="U364" s="52"/>
      <c r="V364" s="47"/>
    </row>
    <row r="365" spans="1:22">
      <c r="A365" s="16"/>
      <c r="B365" s="55"/>
      <c r="C365" s="47"/>
      <c r="D365" s="52"/>
      <c r="E365" s="52"/>
      <c r="F365" s="47"/>
      <c r="G365" s="47"/>
      <c r="H365" s="52"/>
      <c r="I365" s="52"/>
      <c r="J365" s="47"/>
      <c r="K365" s="47"/>
      <c r="L365" s="52"/>
      <c r="M365" s="52"/>
      <c r="N365" s="47"/>
      <c r="O365" s="47"/>
      <c r="P365" s="52"/>
      <c r="Q365" s="52"/>
      <c r="R365" s="47"/>
      <c r="S365" s="47"/>
      <c r="T365" s="52"/>
      <c r="U365" s="52"/>
      <c r="V365" s="47"/>
    </row>
    <row r="366" spans="1:22">
      <c r="A366" s="16"/>
      <c r="B366" s="81" t="s">
        <v>42</v>
      </c>
      <c r="C366" s="18"/>
      <c r="D366" s="50">
        <v>86</v>
      </c>
      <c r="E366" s="50"/>
      <c r="F366" s="18"/>
      <c r="G366" s="18"/>
      <c r="H366" s="50">
        <v>86</v>
      </c>
      <c r="I366" s="50"/>
      <c r="J366" s="18"/>
      <c r="K366" s="18"/>
      <c r="L366" s="50" t="s">
        <v>358</v>
      </c>
      <c r="M366" s="50"/>
      <c r="N366" s="18"/>
      <c r="O366" s="18"/>
      <c r="P366" s="50" t="s">
        <v>358</v>
      </c>
      <c r="Q366" s="50"/>
      <c r="R366" s="18"/>
      <c r="S366" s="18"/>
      <c r="T366" s="50">
        <v>86</v>
      </c>
      <c r="U366" s="50"/>
      <c r="V366" s="18"/>
    </row>
    <row r="367" spans="1:22">
      <c r="A367" s="16"/>
      <c r="B367" s="81"/>
      <c r="C367" s="18"/>
      <c r="D367" s="50"/>
      <c r="E367" s="50"/>
      <c r="F367" s="18"/>
      <c r="G367" s="18"/>
      <c r="H367" s="50"/>
      <c r="I367" s="50"/>
      <c r="J367" s="18"/>
      <c r="K367" s="18"/>
      <c r="L367" s="50"/>
      <c r="M367" s="50"/>
      <c r="N367" s="18"/>
      <c r="O367" s="18"/>
      <c r="P367" s="50"/>
      <c r="Q367" s="50"/>
      <c r="R367" s="18"/>
      <c r="S367" s="18"/>
      <c r="T367" s="50"/>
      <c r="U367" s="50"/>
      <c r="V367" s="18"/>
    </row>
    <row r="368" spans="1:22">
      <c r="A368" s="16"/>
      <c r="B368" s="31"/>
      <c r="C368" s="31"/>
      <c r="D368" s="47"/>
      <c r="E368" s="47"/>
      <c r="F368" s="47"/>
      <c r="G368" s="31"/>
      <c r="H368" s="47"/>
      <c r="I368" s="47"/>
      <c r="J368" s="47"/>
      <c r="K368" s="31"/>
      <c r="L368" s="47"/>
      <c r="M368" s="47"/>
      <c r="N368" s="47"/>
      <c r="O368" s="31"/>
      <c r="P368" s="47"/>
      <c r="Q368" s="47"/>
      <c r="R368" s="47"/>
      <c r="S368" s="31"/>
      <c r="T368" s="47"/>
      <c r="U368" s="47"/>
      <c r="V368" s="47"/>
    </row>
    <row r="369" spans="1:22">
      <c r="A369" s="16"/>
      <c r="B369" s="23" t="s">
        <v>870</v>
      </c>
      <c r="C369" s="18"/>
      <c r="D369" s="197"/>
      <c r="E369" s="197"/>
      <c r="F369" s="18"/>
      <c r="G369" s="18"/>
      <c r="H369" s="197"/>
      <c r="I369" s="197"/>
      <c r="J369" s="18"/>
      <c r="K369" s="18"/>
      <c r="L369" s="197"/>
      <c r="M369" s="197"/>
      <c r="N369" s="18"/>
      <c r="O369" s="18"/>
      <c r="P369" s="197"/>
      <c r="Q369" s="197"/>
      <c r="R369" s="18"/>
      <c r="S369" s="18"/>
      <c r="T369" s="197"/>
      <c r="U369" s="197"/>
      <c r="V369" s="18"/>
    </row>
    <row r="370" spans="1:22">
      <c r="A370" s="16"/>
      <c r="B370" s="23"/>
      <c r="C370" s="18"/>
      <c r="D370" s="197"/>
      <c r="E370" s="197"/>
      <c r="F370" s="18"/>
      <c r="G370" s="18"/>
      <c r="H370" s="197"/>
      <c r="I370" s="197"/>
      <c r="J370" s="18"/>
      <c r="K370" s="18"/>
      <c r="L370" s="197"/>
      <c r="M370" s="197"/>
      <c r="N370" s="18"/>
      <c r="O370" s="18"/>
      <c r="P370" s="197"/>
      <c r="Q370" s="197"/>
      <c r="R370" s="18"/>
      <c r="S370" s="18"/>
      <c r="T370" s="197"/>
      <c r="U370" s="197"/>
      <c r="V370" s="18"/>
    </row>
    <row r="371" spans="1:22">
      <c r="A371" s="16"/>
      <c r="B371" s="55" t="s">
        <v>51</v>
      </c>
      <c r="C371" s="47"/>
      <c r="D371" s="46" t="s">
        <v>350</v>
      </c>
      <c r="E371" s="51">
        <v>14701</v>
      </c>
      <c r="F371" s="47"/>
      <c r="G371" s="47"/>
      <c r="H371" s="46" t="s">
        <v>350</v>
      </c>
      <c r="I371" s="52" t="s">
        <v>358</v>
      </c>
      <c r="J371" s="47"/>
      <c r="K371" s="47"/>
      <c r="L371" s="46" t="s">
        <v>350</v>
      </c>
      <c r="M371" s="52" t="s">
        <v>358</v>
      </c>
      <c r="N371" s="47"/>
      <c r="O371" s="47"/>
      <c r="P371" s="46" t="s">
        <v>350</v>
      </c>
      <c r="Q371" s="51">
        <v>15982</v>
      </c>
      <c r="R371" s="47"/>
      <c r="S371" s="47"/>
      <c r="T371" s="46" t="s">
        <v>350</v>
      </c>
      <c r="U371" s="51">
        <v>15982</v>
      </c>
      <c r="V371" s="47"/>
    </row>
    <row r="372" spans="1:22">
      <c r="A372" s="16"/>
      <c r="B372" s="55"/>
      <c r="C372" s="47"/>
      <c r="D372" s="46"/>
      <c r="E372" s="51"/>
      <c r="F372" s="47"/>
      <c r="G372" s="47"/>
      <c r="H372" s="46"/>
      <c r="I372" s="52"/>
      <c r="J372" s="47"/>
      <c r="K372" s="47"/>
      <c r="L372" s="46"/>
      <c r="M372" s="52"/>
      <c r="N372" s="47"/>
      <c r="O372" s="47"/>
      <c r="P372" s="46"/>
      <c r="Q372" s="51"/>
      <c r="R372" s="47"/>
      <c r="S372" s="47"/>
      <c r="T372" s="46"/>
      <c r="U372" s="51"/>
      <c r="V372" s="47"/>
    </row>
    <row r="373" spans="1:22">
      <c r="A373" s="16"/>
      <c r="B373" s="81" t="s">
        <v>52</v>
      </c>
      <c r="C373" s="18"/>
      <c r="D373" s="50">
        <v>501</v>
      </c>
      <c r="E373" s="50"/>
      <c r="F373" s="18"/>
      <c r="G373" s="18"/>
      <c r="H373" s="50" t="s">
        <v>358</v>
      </c>
      <c r="I373" s="50"/>
      <c r="J373" s="18"/>
      <c r="K373" s="18"/>
      <c r="L373" s="50">
        <v>500</v>
      </c>
      <c r="M373" s="50"/>
      <c r="N373" s="18"/>
      <c r="O373" s="18"/>
      <c r="P373" s="50" t="s">
        <v>358</v>
      </c>
      <c r="Q373" s="50"/>
      <c r="R373" s="18"/>
      <c r="S373" s="18"/>
      <c r="T373" s="50">
        <v>500</v>
      </c>
      <c r="U373" s="50"/>
      <c r="V373" s="18"/>
    </row>
    <row r="374" spans="1:22">
      <c r="A374" s="16"/>
      <c r="B374" s="81"/>
      <c r="C374" s="18"/>
      <c r="D374" s="50"/>
      <c r="E374" s="50"/>
      <c r="F374" s="18"/>
      <c r="G374" s="18"/>
      <c r="H374" s="50"/>
      <c r="I374" s="50"/>
      <c r="J374" s="18"/>
      <c r="K374" s="18"/>
      <c r="L374" s="50"/>
      <c r="M374" s="50"/>
      <c r="N374" s="18"/>
      <c r="O374" s="18"/>
      <c r="P374" s="50"/>
      <c r="Q374" s="50"/>
      <c r="R374" s="18"/>
      <c r="S374" s="18"/>
      <c r="T374" s="50"/>
      <c r="U374" s="50"/>
      <c r="V374" s="18"/>
    </row>
    <row r="375" spans="1:22">
      <c r="A375" s="16"/>
      <c r="B375" s="55" t="s">
        <v>53</v>
      </c>
      <c r="C375" s="47"/>
      <c r="D375" s="52">
        <v>150</v>
      </c>
      <c r="E375" s="52"/>
      <c r="F375" s="47"/>
      <c r="G375" s="47"/>
      <c r="H375" s="52" t="s">
        <v>358</v>
      </c>
      <c r="I375" s="52"/>
      <c r="J375" s="47"/>
      <c r="K375" s="47"/>
      <c r="L375" s="52" t="s">
        <v>358</v>
      </c>
      <c r="M375" s="52"/>
      <c r="N375" s="47"/>
      <c r="O375" s="47"/>
      <c r="P375" s="52">
        <v>150</v>
      </c>
      <c r="Q375" s="52"/>
      <c r="R375" s="47"/>
      <c r="S375" s="47"/>
      <c r="T375" s="52">
        <v>150</v>
      </c>
      <c r="U375" s="52"/>
      <c r="V375" s="47"/>
    </row>
    <row r="376" spans="1:22">
      <c r="A376" s="16"/>
      <c r="B376" s="55"/>
      <c r="C376" s="47"/>
      <c r="D376" s="52"/>
      <c r="E376" s="52"/>
      <c r="F376" s="47"/>
      <c r="G376" s="47"/>
      <c r="H376" s="52"/>
      <c r="I376" s="52"/>
      <c r="J376" s="47"/>
      <c r="K376" s="47"/>
      <c r="L376" s="52"/>
      <c r="M376" s="52"/>
      <c r="N376" s="47"/>
      <c r="O376" s="47"/>
      <c r="P376" s="52"/>
      <c r="Q376" s="52"/>
      <c r="R376" s="47"/>
      <c r="S376" s="47"/>
      <c r="T376" s="52"/>
      <c r="U376" s="52"/>
      <c r="V376" s="47"/>
    </row>
    <row r="377" spans="1:22">
      <c r="A377" s="16"/>
      <c r="B377" s="81" t="s">
        <v>54</v>
      </c>
      <c r="C377" s="18"/>
      <c r="D377" s="50">
        <v>144</v>
      </c>
      <c r="E377" s="50"/>
      <c r="F377" s="18"/>
      <c r="G377" s="18"/>
      <c r="H377" s="50" t="s">
        <v>358</v>
      </c>
      <c r="I377" s="50"/>
      <c r="J377" s="18"/>
      <c r="K377" s="18"/>
      <c r="L377" s="50" t="s">
        <v>358</v>
      </c>
      <c r="M377" s="50"/>
      <c r="N377" s="18"/>
      <c r="O377" s="18"/>
      <c r="P377" s="50">
        <v>142</v>
      </c>
      <c r="Q377" s="50"/>
      <c r="R377" s="18"/>
      <c r="S377" s="18"/>
      <c r="T377" s="50">
        <v>142</v>
      </c>
      <c r="U377" s="50"/>
      <c r="V377" s="18"/>
    </row>
    <row r="378" spans="1:22">
      <c r="A378" s="16"/>
      <c r="B378" s="81"/>
      <c r="C378" s="18"/>
      <c r="D378" s="50"/>
      <c r="E378" s="50"/>
      <c r="F378" s="18"/>
      <c r="G378" s="18"/>
      <c r="H378" s="50"/>
      <c r="I378" s="50"/>
      <c r="J378" s="18"/>
      <c r="K378" s="18"/>
      <c r="L378" s="50"/>
      <c r="M378" s="50"/>
      <c r="N378" s="18"/>
      <c r="O378" s="18"/>
      <c r="P378" s="50"/>
      <c r="Q378" s="50"/>
      <c r="R378" s="18"/>
      <c r="S378" s="18"/>
      <c r="T378" s="50"/>
      <c r="U378" s="50"/>
      <c r="V378" s="18"/>
    </row>
    <row r="379" spans="1:22">
      <c r="A379" s="16"/>
      <c r="B379" s="55" t="s">
        <v>55</v>
      </c>
      <c r="C379" s="47"/>
      <c r="D379" s="52">
        <v>360</v>
      </c>
      <c r="E379" s="52"/>
      <c r="F379" s="47"/>
      <c r="G379" s="47"/>
      <c r="H379" s="52" t="s">
        <v>358</v>
      </c>
      <c r="I379" s="52"/>
      <c r="J379" s="47"/>
      <c r="K379" s="47"/>
      <c r="L379" s="52">
        <v>360</v>
      </c>
      <c r="M379" s="52"/>
      <c r="N379" s="47"/>
      <c r="O379" s="47"/>
      <c r="P379" s="52" t="s">
        <v>358</v>
      </c>
      <c r="Q379" s="52"/>
      <c r="R379" s="47"/>
      <c r="S379" s="47"/>
      <c r="T379" s="52">
        <v>360</v>
      </c>
      <c r="U379" s="52"/>
      <c r="V379" s="47"/>
    </row>
    <row r="380" spans="1:22">
      <c r="A380" s="16"/>
      <c r="B380" s="55"/>
      <c r="C380" s="47"/>
      <c r="D380" s="52"/>
      <c r="E380" s="52"/>
      <c r="F380" s="47"/>
      <c r="G380" s="47"/>
      <c r="H380" s="52"/>
      <c r="I380" s="52"/>
      <c r="J380" s="47"/>
      <c r="K380" s="47"/>
      <c r="L380" s="52"/>
      <c r="M380" s="52"/>
      <c r="N380" s="47"/>
      <c r="O380" s="47"/>
      <c r="P380" s="52"/>
      <c r="Q380" s="52"/>
      <c r="R380" s="47"/>
      <c r="S380" s="47"/>
      <c r="T380" s="52"/>
      <c r="U380" s="52"/>
      <c r="V380" s="47"/>
    </row>
  </sheetData>
  <mergeCells count="2647">
    <mergeCell ref="A323:A380"/>
    <mergeCell ref="B323:AK323"/>
    <mergeCell ref="B324:AK324"/>
    <mergeCell ref="A146:A278"/>
    <mergeCell ref="B146:AK146"/>
    <mergeCell ref="B147:AK147"/>
    <mergeCell ref="B230:AK230"/>
    <mergeCell ref="B274:AK274"/>
    <mergeCell ref="A279:A322"/>
    <mergeCell ref="B279:AK279"/>
    <mergeCell ref="B280:AK280"/>
    <mergeCell ref="S379:S380"/>
    <mergeCell ref="T379:U380"/>
    <mergeCell ref="V379:V380"/>
    <mergeCell ref="A1:A2"/>
    <mergeCell ref="B1:AK1"/>
    <mergeCell ref="B2:AK2"/>
    <mergeCell ref="B3:AK3"/>
    <mergeCell ref="A4:A145"/>
    <mergeCell ref="B4:AK4"/>
    <mergeCell ref="B5:AK5"/>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T371:T372"/>
    <mergeCell ref="U371:U372"/>
    <mergeCell ref="V371:V372"/>
    <mergeCell ref="B373:B374"/>
    <mergeCell ref="C373:C374"/>
    <mergeCell ref="D373:E374"/>
    <mergeCell ref="F373:F374"/>
    <mergeCell ref="G373:G374"/>
    <mergeCell ref="H373:I374"/>
    <mergeCell ref="J373:J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R369:R370"/>
    <mergeCell ref="S369:S370"/>
    <mergeCell ref="T369:U370"/>
    <mergeCell ref="V369:V370"/>
    <mergeCell ref="B371:B372"/>
    <mergeCell ref="C371:C372"/>
    <mergeCell ref="D371:D372"/>
    <mergeCell ref="E371:E372"/>
    <mergeCell ref="F371:F372"/>
    <mergeCell ref="G371:G372"/>
    <mergeCell ref="J369:J370"/>
    <mergeCell ref="K369:K370"/>
    <mergeCell ref="L369:M370"/>
    <mergeCell ref="N369:N370"/>
    <mergeCell ref="O369:O370"/>
    <mergeCell ref="P369:Q370"/>
    <mergeCell ref="B369:B370"/>
    <mergeCell ref="C369:C370"/>
    <mergeCell ref="D369:E370"/>
    <mergeCell ref="F369:F370"/>
    <mergeCell ref="G369:G370"/>
    <mergeCell ref="H369:I370"/>
    <mergeCell ref="S366:S367"/>
    <mergeCell ref="T366:U367"/>
    <mergeCell ref="V366:V367"/>
    <mergeCell ref="D368:F368"/>
    <mergeCell ref="H368:J368"/>
    <mergeCell ref="L368:N368"/>
    <mergeCell ref="P368:R368"/>
    <mergeCell ref="T368:V368"/>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T360:T361"/>
    <mergeCell ref="U360:U361"/>
    <mergeCell ref="V360:V361"/>
    <mergeCell ref="B362:B363"/>
    <mergeCell ref="C362:C363"/>
    <mergeCell ref="D362:E363"/>
    <mergeCell ref="F362:F363"/>
    <mergeCell ref="G362:G363"/>
    <mergeCell ref="H362:I363"/>
    <mergeCell ref="J362:J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R358:R359"/>
    <mergeCell ref="S358:S359"/>
    <mergeCell ref="T358:U359"/>
    <mergeCell ref="V358:V359"/>
    <mergeCell ref="B360:B361"/>
    <mergeCell ref="C360:C361"/>
    <mergeCell ref="D360:D361"/>
    <mergeCell ref="E360:E361"/>
    <mergeCell ref="F360:F361"/>
    <mergeCell ref="G360:G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D356:F356"/>
    <mergeCell ref="H356:J356"/>
    <mergeCell ref="L356:N356"/>
    <mergeCell ref="P356:R356"/>
    <mergeCell ref="T356:V356"/>
    <mergeCell ref="D357:V357"/>
    <mergeCell ref="S350:S351"/>
    <mergeCell ref="T350:U351"/>
    <mergeCell ref="V350:V351"/>
    <mergeCell ref="B352:V352"/>
    <mergeCell ref="D354:V354"/>
    <mergeCell ref="D355:F355"/>
    <mergeCell ref="H355:V355"/>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T342:T343"/>
    <mergeCell ref="U342:U343"/>
    <mergeCell ref="V342:V343"/>
    <mergeCell ref="B344:B345"/>
    <mergeCell ref="C344:C345"/>
    <mergeCell ref="D344:E345"/>
    <mergeCell ref="F344:F345"/>
    <mergeCell ref="G344:G345"/>
    <mergeCell ref="H344:I345"/>
    <mergeCell ref="J344:J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R340:R341"/>
    <mergeCell ref="S340:S341"/>
    <mergeCell ref="T340:U341"/>
    <mergeCell ref="V340:V341"/>
    <mergeCell ref="B342:B343"/>
    <mergeCell ref="C342:C343"/>
    <mergeCell ref="D342:D343"/>
    <mergeCell ref="E342:E343"/>
    <mergeCell ref="F342:F343"/>
    <mergeCell ref="G342:G343"/>
    <mergeCell ref="J340:J341"/>
    <mergeCell ref="K340:K341"/>
    <mergeCell ref="L340:M341"/>
    <mergeCell ref="N340:N341"/>
    <mergeCell ref="O340:O341"/>
    <mergeCell ref="P340:Q341"/>
    <mergeCell ref="B340:B341"/>
    <mergeCell ref="C340:C341"/>
    <mergeCell ref="D340:E341"/>
    <mergeCell ref="F340:F341"/>
    <mergeCell ref="G340:G341"/>
    <mergeCell ref="H340:I341"/>
    <mergeCell ref="R337:R338"/>
    <mergeCell ref="S337:S338"/>
    <mergeCell ref="T337:U338"/>
    <mergeCell ref="V337:V338"/>
    <mergeCell ref="D339:F339"/>
    <mergeCell ref="H339:J339"/>
    <mergeCell ref="L339:N339"/>
    <mergeCell ref="P339:R339"/>
    <mergeCell ref="T339:V339"/>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B335:B336"/>
    <mergeCell ref="C335:C336"/>
    <mergeCell ref="D335:E336"/>
    <mergeCell ref="F335:F336"/>
    <mergeCell ref="G335:G336"/>
    <mergeCell ref="H335:I336"/>
    <mergeCell ref="Q333:Q334"/>
    <mergeCell ref="R333:R334"/>
    <mergeCell ref="S333:S334"/>
    <mergeCell ref="T333:T334"/>
    <mergeCell ref="U333:U334"/>
    <mergeCell ref="V333:V334"/>
    <mergeCell ref="K333:K334"/>
    <mergeCell ref="L333:L334"/>
    <mergeCell ref="M333:M334"/>
    <mergeCell ref="N333:N334"/>
    <mergeCell ref="O333:O334"/>
    <mergeCell ref="P333:P334"/>
    <mergeCell ref="V331:V332"/>
    <mergeCell ref="B333:B334"/>
    <mergeCell ref="C333:C334"/>
    <mergeCell ref="D333:D334"/>
    <mergeCell ref="E333:E334"/>
    <mergeCell ref="F333:F334"/>
    <mergeCell ref="G333:G334"/>
    <mergeCell ref="H333:H334"/>
    <mergeCell ref="I333:I334"/>
    <mergeCell ref="J333:J334"/>
    <mergeCell ref="N331:N332"/>
    <mergeCell ref="O331:O332"/>
    <mergeCell ref="P331:Q332"/>
    <mergeCell ref="R331:R332"/>
    <mergeCell ref="S331:S332"/>
    <mergeCell ref="T331:U332"/>
    <mergeCell ref="D330:V330"/>
    <mergeCell ref="B331:B332"/>
    <mergeCell ref="C331:C332"/>
    <mergeCell ref="D331:E332"/>
    <mergeCell ref="F331:F332"/>
    <mergeCell ref="G331:G332"/>
    <mergeCell ref="H331:I332"/>
    <mergeCell ref="J331:J332"/>
    <mergeCell ref="K331:K332"/>
    <mergeCell ref="L331:M332"/>
    <mergeCell ref="P313:P314"/>
    <mergeCell ref="B325:V325"/>
    <mergeCell ref="D327:V327"/>
    <mergeCell ref="D328:F328"/>
    <mergeCell ref="H328:V328"/>
    <mergeCell ref="D329:F329"/>
    <mergeCell ref="H329:J329"/>
    <mergeCell ref="L329:N329"/>
    <mergeCell ref="P329:R329"/>
    <mergeCell ref="T329:V329"/>
    <mergeCell ref="J313:J314"/>
    <mergeCell ref="K313:K314"/>
    <mergeCell ref="L313:L314"/>
    <mergeCell ref="M313:M314"/>
    <mergeCell ref="N313:N314"/>
    <mergeCell ref="O313:O314"/>
    <mergeCell ref="N311:N312"/>
    <mergeCell ref="O311:O312"/>
    <mergeCell ref="P311:P312"/>
    <mergeCell ref="B313:B314"/>
    <mergeCell ref="C313:D314"/>
    <mergeCell ref="E313:E314"/>
    <mergeCell ref="F313:F314"/>
    <mergeCell ref="G313:G314"/>
    <mergeCell ref="H313:H314"/>
    <mergeCell ref="I313:I314"/>
    <mergeCell ref="H311:H312"/>
    <mergeCell ref="I311:I312"/>
    <mergeCell ref="J311:J312"/>
    <mergeCell ref="K311:K312"/>
    <mergeCell ref="L311:L312"/>
    <mergeCell ref="M311:M312"/>
    <mergeCell ref="L309:L310"/>
    <mergeCell ref="M309:M310"/>
    <mergeCell ref="N309:N310"/>
    <mergeCell ref="O309:O310"/>
    <mergeCell ref="P309:P310"/>
    <mergeCell ref="B311:B312"/>
    <mergeCell ref="C311:D312"/>
    <mergeCell ref="E311:E312"/>
    <mergeCell ref="F311:F312"/>
    <mergeCell ref="G311:G312"/>
    <mergeCell ref="P307:P308"/>
    <mergeCell ref="B309:B310"/>
    <mergeCell ref="C309:D310"/>
    <mergeCell ref="E309:E310"/>
    <mergeCell ref="F309:F310"/>
    <mergeCell ref="G309:G310"/>
    <mergeCell ref="H309:H310"/>
    <mergeCell ref="I309:I310"/>
    <mergeCell ref="J309:J310"/>
    <mergeCell ref="K309:K310"/>
    <mergeCell ref="J307:J308"/>
    <mergeCell ref="K307:K308"/>
    <mergeCell ref="L307:L308"/>
    <mergeCell ref="M307:M308"/>
    <mergeCell ref="N307:N308"/>
    <mergeCell ref="O307:O308"/>
    <mergeCell ref="O305:O306"/>
    <mergeCell ref="P305:P306"/>
    <mergeCell ref="B307:B308"/>
    <mergeCell ref="C307:C308"/>
    <mergeCell ref="D307:D308"/>
    <mergeCell ref="E307:E308"/>
    <mergeCell ref="F307:F308"/>
    <mergeCell ref="G307:G308"/>
    <mergeCell ref="H307:H308"/>
    <mergeCell ref="I307:I308"/>
    <mergeCell ref="I305:I306"/>
    <mergeCell ref="J305:J306"/>
    <mergeCell ref="K305:K306"/>
    <mergeCell ref="L305:L306"/>
    <mergeCell ref="M305:M306"/>
    <mergeCell ref="N305:N306"/>
    <mergeCell ref="N303:N304"/>
    <mergeCell ref="O303:O304"/>
    <mergeCell ref="P303:P304"/>
    <mergeCell ref="B305:B306"/>
    <mergeCell ref="C305:C306"/>
    <mergeCell ref="D305:D306"/>
    <mergeCell ref="E305:E306"/>
    <mergeCell ref="F305:F306"/>
    <mergeCell ref="G305:G306"/>
    <mergeCell ref="H305:H306"/>
    <mergeCell ref="H303:H304"/>
    <mergeCell ref="I303:I304"/>
    <mergeCell ref="J303:J304"/>
    <mergeCell ref="K303:K304"/>
    <mergeCell ref="L303:L304"/>
    <mergeCell ref="M303:M304"/>
    <mergeCell ref="C300:P300"/>
    <mergeCell ref="C301:E301"/>
    <mergeCell ref="K301:N301"/>
    <mergeCell ref="C302:E302"/>
    <mergeCell ref="K302:L302"/>
    <mergeCell ref="C303:C304"/>
    <mergeCell ref="D303:D304"/>
    <mergeCell ref="E303:E304"/>
    <mergeCell ref="F303:F304"/>
    <mergeCell ref="G303:G304"/>
    <mergeCell ref="N295:N296"/>
    <mergeCell ref="O295:O296"/>
    <mergeCell ref="P295:Q296"/>
    <mergeCell ref="C297:E297"/>
    <mergeCell ref="P297:Q297"/>
    <mergeCell ref="B298:P298"/>
    <mergeCell ref="H295:H296"/>
    <mergeCell ref="I295:I296"/>
    <mergeCell ref="J295:J296"/>
    <mergeCell ref="K295:K296"/>
    <mergeCell ref="L295:L296"/>
    <mergeCell ref="M295:M296"/>
    <mergeCell ref="L293:L294"/>
    <mergeCell ref="M293:M294"/>
    <mergeCell ref="N293:N294"/>
    <mergeCell ref="O293:O294"/>
    <mergeCell ref="P293:Q294"/>
    <mergeCell ref="B295:B296"/>
    <mergeCell ref="C295:D296"/>
    <mergeCell ref="E295:E296"/>
    <mergeCell ref="F295:F296"/>
    <mergeCell ref="G295:G296"/>
    <mergeCell ref="P291:Q292"/>
    <mergeCell ref="B293:B294"/>
    <mergeCell ref="C293:D294"/>
    <mergeCell ref="E293:E294"/>
    <mergeCell ref="F293:F294"/>
    <mergeCell ref="G293:G294"/>
    <mergeCell ref="H293:H294"/>
    <mergeCell ref="I293:I294"/>
    <mergeCell ref="J293:J294"/>
    <mergeCell ref="K293:K294"/>
    <mergeCell ref="J291:J292"/>
    <mergeCell ref="K291:K292"/>
    <mergeCell ref="L291:L292"/>
    <mergeCell ref="M291:M292"/>
    <mergeCell ref="N291:N292"/>
    <mergeCell ref="O291:O292"/>
    <mergeCell ref="O288:O289"/>
    <mergeCell ref="P288:Q289"/>
    <mergeCell ref="P290:Q290"/>
    <mergeCell ref="B291:B292"/>
    <mergeCell ref="C291:D292"/>
    <mergeCell ref="E291:E292"/>
    <mergeCell ref="F291:F292"/>
    <mergeCell ref="G291:G292"/>
    <mergeCell ref="H291:H292"/>
    <mergeCell ref="I291:I292"/>
    <mergeCell ref="I288:I289"/>
    <mergeCell ref="J288:J289"/>
    <mergeCell ref="K288:K289"/>
    <mergeCell ref="L288:L289"/>
    <mergeCell ref="M288:M289"/>
    <mergeCell ref="N288:N289"/>
    <mergeCell ref="O286:O287"/>
    <mergeCell ref="P286:P287"/>
    <mergeCell ref="Q286:Q287"/>
    <mergeCell ref="B288:B289"/>
    <mergeCell ref="C288:C289"/>
    <mergeCell ref="D288:D289"/>
    <mergeCell ref="E288:E289"/>
    <mergeCell ref="F288:F289"/>
    <mergeCell ref="G288:G289"/>
    <mergeCell ref="H288:H289"/>
    <mergeCell ref="I286:I287"/>
    <mergeCell ref="J286:J287"/>
    <mergeCell ref="K286:K287"/>
    <mergeCell ref="L286:L287"/>
    <mergeCell ref="M286:M287"/>
    <mergeCell ref="N286:N287"/>
    <mergeCell ref="C286:C287"/>
    <mergeCell ref="D286:D287"/>
    <mergeCell ref="E286:E287"/>
    <mergeCell ref="F286:F287"/>
    <mergeCell ref="G286:G287"/>
    <mergeCell ref="H286:H287"/>
    <mergeCell ref="C284:E284"/>
    <mergeCell ref="K284:N284"/>
    <mergeCell ref="P284:Q284"/>
    <mergeCell ref="C285:E285"/>
    <mergeCell ref="K285:L285"/>
    <mergeCell ref="P285:Q285"/>
    <mergeCell ref="Z272:Z273"/>
    <mergeCell ref="AA272:AB273"/>
    <mergeCell ref="AC272:AC273"/>
    <mergeCell ref="AD272:AD273"/>
    <mergeCell ref="B281:Q281"/>
    <mergeCell ref="C283:Q283"/>
    <mergeCell ref="R272:R273"/>
    <mergeCell ref="S272:T273"/>
    <mergeCell ref="U272:U273"/>
    <mergeCell ref="V272:V273"/>
    <mergeCell ref="W272:X273"/>
    <mergeCell ref="Y272:Y273"/>
    <mergeCell ref="J272:J273"/>
    <mergeCell ref="K272:L273"/>
    <mergeCell ref="M272:M273"/>
    <mergeCell ref="N272:N273"/>
    <mergeCell ref="O272:P273"/>
    <mergeCell ref="Q272:Q273"/>
    <mergeCell ref="Z270:Z271"/>
    <mergeCell ref="AA270:AB271"/>
    <mergeCell ref="AC270:AC271"/>
    <mergeCell ref="AD270:AD271"/>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AA268:AA269"/>
    <mergeCell ref="AB268:AB269"/>
    <mergeCell ref="AC268:AC269"/>
    <mergeCell ref="AD268:AD269"/>
    <mergeCell ref="B270:B271"/>
    <mergeCell ref="C270:D271"/>
    <mergeCell ref="E270:E271"/>
    <mergeCell ref="F270:F271"/>
    <mergeCell ref="G270:H271"/>
    <mergeCell ref="I270:I271"/>
    <mergeCell ref="U268:U269"/>
    <mergeCell ref="V268:V269"/>
    <mergeCell ref="W268:W269"/>
    <mergeCell ref="X268:X269"/>
    <mergeCell ref="Y268:Y269"/>
    <mergeCell ref="Z268:Z269"/>
    <mergeCell ref="O268:O269"/>
    <mergeCell ref="P268:P269"/>
    <mergeCell ref="Q268:Q269"/>
    <mergeCell ref="R268:R269"/>
    <mergeCell ref="S268:S269"/>
    <mergeCell ref="T268:T269"/>
    <mergeCell ref="I268:I269"/>
    <mergeCell ref="J268:J269"/>
    <mergeCell ref="K268:K269"/>
    <mergeCell ref="L268:L269"/>
    <mergeCell ref="M268:M269"/>
    <mergeCell ref="N268:N269"/>
    <mergeCell ref="AC265:AC266"/>
    <mergeCell ref="AD265:AD266"/>
    <mergeCell ref="B267:AC267"/>
    <mergeCell ref="B268:B269"/>
    <mergeCell ref="C268:C269"/>
    <mergeCell ref="D268:D269"/>
    <mergeCell ref="E268:E269"/>
    <mergeCell ref="F268:F269"/>
    <mergeCell ref="G268:G269"/>
    <mergeCell ref="H268:H269"/>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K265:K266"/>
    <mergeCell ref="L265:L266"/>
    <mergeCell ref="M265:M266"/>
    <mergeCell ref="N265:N266"/>
    <mergeCell ref="O265:O266"/>
    <mergeCell ref="P265:P266"/>
    <mergeCell ref="AD263:AD264"/>
    <mergeCell ref="B265:B266"/>
    <mergeCell ref="C265:C266"/>
    <mergeCell ref="D265:D266"/>
    <mergeCell ref="E265:E266"/>
    <mergeCell ref="F265:F266"/>
    <mergeCell ref="G265:G266"/>
    <mergeCell ref="H265:H266"/>
    <mergeCell ref="I265:I266"/>
    <mergeCell ref="J265:J266"/>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D261:AD262"/>
    <mergeCell ref="B263:B264"/>
    <mergeCell ref="C263:D264"/>
    <mergeCell ref="E263:E264"/>
    <mergeCell ref="F263:F264"/>
    <mergeCell ref="G263:H264"/>
    <mergeCell ref="I263:I264"/>
    <mergeCell ref="J263:J264"/>
    <mergeCell ref="K263:L264"/>
    <mergeCell ref="M263:M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D259:AD260"/>
    <mergeCell ref="B261:B262"/>
    <mergeCell ref="C261:D262"/>
    <mergeCell ref="E261:E262"/>
    <mergeCell ref="F261:F262"/>
    <mergeCell ref="G261:H262"/>
    <mergeCell ref="I261:I262"/>
    <mergeCell ref="J261:J262"/>
    <mergeCell ref="K261:L262"/>
    <mergeCell ref="M261:M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D257:AD258"/>
    <mergeCell ref="B259:B260"/>
    <mergeCell ref="C259:D260"/>
    <mergeCell ref="E259:E260"/>
    <mergeCell ref="F259:F260"/>
    <mergeCell ref="G259:H260"/>
    <mergeCell ref="I259:I260"/>
    <mergeCell ref="J259:J260"/>
    <mergeCell ref="K259:L260"/>
    <mergeCell ref="M259:M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D255:AD256"/>
    <mergeCell ref="B257:B258"/>
    <mergeCell ref="C257:D258"/>
    <mergeCell ref="E257:E258"/>
    <mergeCell ref="F257:F258"/>
    <mergeCell ref="G257:H258"/>
    <mergeCell ref="I257:I258"/>
    <mergeCell ref="J257:J258"/>
    <mergeCell ref="K257:L258"/>
    <mergeCell ref="M257:M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D253:AD254"/>
    <mergeCell ref="B255:B256"/>
    <mergeCell ref="C255:D256"/>
    <mergeCell ref="E255:E256"/>
    <mergeCell ref="F255:F256"/>
    <mergeCell ref="G255:H256"/>
    <mergeCell ref="I255:I256"/>
    <mergeCell ref="J255:J256"/>
    <mergeCell ref="K255:L256"/>
    <mergeCell ref="M255:M256"/>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D251:AD252"/>
    <mergeCell ref="B253:B254"/>
    <mergeCell ref="C253:D254"/>
    <mergeCell ref="E253:E254"/>
    <mergeCell ref="F253:F254"/>
    <mergeCell ref="G253:H254"/>
    <mergeCell ref="I253:I254"/>
    <mergeCell ref="J253:J254"/>
    <mergeCell ref="K253:L254"/>
    <mergeCell ref="M253:M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D249:AD250"/>
    <mergeCell ref="B251:B252"/>
    <mergeCell ref="C251:D252"/>
    <mergeCell ref="E251:E252"/>
    <mergeCell ref="F251:F252"/>
    <mergeCell ref="G251:H252"/>
    <mergeCell ref="I251:I252"/>
    <mergeCell ref="J251:J252"/>
    <mergeCell ref="K251:L252"/>
    <mergeCell ref="M251:M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D247:AD248"/>
    <mergeCell ref="B249:B250"/>
    <mergeCell ref="C249:D250"/>
    <mergeCell ref="E249:E250"/>
    <mergeCell ref="F249:F250"/>
    <mergeCell ref="G249:H250"/>
    <mergeCell ref="I249:I250"/>
    <mergeCell ref="J249:J250"/>
    <mergeCell ref="K249:L250"/>
    <mergeCell ref="M249:M250"/>
    <mergeCell ref="V247:V248"/>
    <mergeCell ref="W247:X248"/>
    <mergeCell ref="Y247:Y248"/>
    <mergeCell ref="Z247:Z248"/>
    <mergeCell ref="AA247:AB248"/>
    <mergeCell ref="AC247:AC248"/>
    <mergeCell ref="M247:M248"/>
    <mergeCell ref="N247:N248"/>
    <mergeCell ref="O247:Q248"/>
    <mergeCell ref="R247:R248"/>
    <mergeCell ref="S247:T248"/>
    <mergeCell ref="U247:U248"/>
    <mergeCell ref="AC245:AC246"/>
    <mergeCell ref="AD245:AD246"/>
    <mergeCell ref="B247:B248"/>
    <mergeCell ref="C247:D248"/>
    <mergeCell ref="E247:E248"/>
    <mergeCell ref="F247:F248"/>
    <mergeCell ref="G247:H248"/>
    <mergeCell ref="I247:I248"/>
    <mergeCell ref="J247:J248"/>
    <mergeCell ref="K247:L248"/>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C244:AC244"/>
    <mergeCell ref="B245:B246"/>
    <mergeCell ref="C245:C246"/>
    <mergeCell ref="D245:D246"/>
    <mergeCell ref="E245:E246"/>
    <mergeCell ref="F245:F246"/>
    <mergeCell ref="G245:G246"/>
    <mergeCell ref="H245:H246"/>
    <mergeCell ref="I245:I246"/>
    <mergeCell ref="J245:J246"/>
    <mergeCell ref="Z240:Z243"/>
    <mergeCell ref="AA240:AC240"/>
    <mergeCell ref="AA241:AC241"/>
    <mergeCell ref="AA242:AC242"/>
    <mergeCell ref="AA243:AC243"/>
    <mergeCell ref="AD240:AD243"/>
    <mergeCell ref="S240:U240"/>
    <mergeCell ref="S241:U241"/>
    <mergeCell ref="S242:U242"/>
    <mergeCell ref="S243:U243"/>
    <mergeCell ref="V240:V243"/>
    <mergeCell ref="W240:Y243"/>
    <mergeCell ref="N240:N243"/>
    <mergeCell ref="O240:Q240"/>
    <mergeCell ref="O241:Q241"/>
    <mergeCell ref="O242:Q242"/>
    <mergeCell ref="O243:Q243"/>
    <mergeCell ref="R240:R243"/>
    <mergeCell ref="G240:I240"/>
    <mergeCell ref="G241:I241"/>
    <mergeCell ref="G242:I242"/>
    <mergeCell ref="G243:I243"/>
    <mergeCell ref="J240:J243"/>
    <mergeCell ref="K240:M240"/>
    <mergeCell ref="K241:M241"/>
    <mergeCell ref="K242:M242"/>
    <mergeCell ref="K243:M243"/>
    <mergeCell ref="AK228:AK229"/>
    <mergeCell ref="B237:AD237"/>
    <mergeCell ref="C239:Y239"/>
    <mergeCell ref="AA239:AC239"/>
    <mergeCell ref="B240:B243"/>
    <mergeCell ref="C240:E240"/>
    <mergeCell ref="C241:E241"/>
    <mergeCell ref="C242:E242"/>
    <mergeCell ref="C243:E243"/>
    <mergeCell ref="F240:F243"/>
    <mergeCell ref="AC228:AC229"/>
    <mergeCell ref="AD228:AD229"/>
    <mergeCell ref="AE228:AF229"/>
    <mergeCell ref="AG228:AG229"/>
    <mergeCell ref="AH228:AH229"/>
    <mergeCell ref="AI228:AJ229"/>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I226:AJ227"/>
    <mergeCell ref="AK226:AK227"/>
    <mergeCell ref="B228:B229"/>
    <mergeCell ref="C228:D229"/>
    <mergeCell ref="E228:E229"/>
    <mergeCell ref="F228:F229"/>
    <mergeCell ref="G228:H229"/>
    <mergeCell ref="I228:I229"/>
    <mergeCell ref="J228:J229"/>
    <mergeCell ref="K228:L229"/>
    <mergeCell ref="AA226:AB227"/>
    <mergeCell ref="AC226:AC227"/>
    <mergeCell ref="AD226:AD227"/>
    <mergeCell ref="AE226:AF227"/>
    <mergeCell ref="AG226:AG227"/>
    <mergeCell ref="AH226:AH227"/>
    <mergeCell ref="S226:T227"/>
    <mergeCell ref="U226:U227"/>
    <mergeCell ref="V226:V227"/>
    <mergeCell ref="W226:X227"/>
    <mergeCell ref="Y226:Y227"/>
    <mergeCell ref="Z226:Z227"/>
    <mergeCell ref="K226:L227"/>
    <mergeCell ref="M226:M227"/>
    <mergeCell ref="N226:N227"/>
    <mergeCell ref="O226:P227"/>
    <mergeCell ref="Q226:Q227"/>
    <mergeCell ref="R226:R227"/>
    <mergeCell ref="AI224:AI225"/>
    <mergeCell ref="AJ224:AJ225"/>
    <mergeCell ref="AK224:AK225"/>
    <mergeCell ref="B226:B227"/>
    <mergeCell ref="C226:D227"/>
    <mergeCell ref="E226:E227"/>
    <mergeCell ref="F226:F227"/>
    <mergeCell ref="G226:H227"/>
    <mergeCell ref="I226:I227"/>
    <mergeCell ref="J226:J227"/>
    <mergeCell ref="AC224:AC225"/>
    <mergeCell ref="AD224:AD225"/>
    <mergeCell ref="AE224:AE225"/>
    <mergeCell ref="AF224:AF225"/>
    <mergeCell ref="AG224:AG225"/>
    <mergeCell ref="AH224:AH225"/>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B223:AK223"/>
    <mergeCell ref="B224:B225"/>
    <mergeCell ref="C224:C225"/>
    <mergeCell ref="D224:D225"/>
    <mergeCell ref="E224:E225"/>
    <mergeCell ref="F224:F225"/>
    <mergeCell ref="G224:G225"/>
    <mergeCell ref="H224:H225"/>
    <mergeCell ref="I224:I225"/>
    <mergeCell ref="J224:J225"/>
    <mergeCell ref="AF221:AF222"/>
    <mergeCell ref="AG221:AG222"/>
    <mergeCell ref="AH221:AH222"/>
    <mergeCell ref="AI221:AI222"/>
    <mergeCell ref="AJ221:AJ222"/>
    <mergeCell ref="AK221:AK222"/>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AD219:AD220"/>
    <mergeCell ref="AE219:AF220"/>
    <mergeCell ref="AG219:AG220"/>
    <mergeCell ref="AH219:AH220"/>
    <mergeCell ref="AI219:AJ220"/>
    <mergeCell ref="AK219:AK220"/>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K217:AK218"/>
    <mergeCell ref="B219:B220"/>
    <mergeCell ref="C219:D220"/>
    <mergeCell ref="E219:E220"/>
    <mergeCell ref="F219:F220"/>
    <mergeCell ref="G219:H220"/>
    <mergeCell ref="I219:I220"/>
    <mergeCell ref="J219:J220"/>
    <mergeCell ref="K219:L220"/>
    <mergeCell ref="M219:M220"/>
    <mergeCell ref="AC217:AC218"/>
    <mergeCell ref="AD217:AD218"/>
    <mergeCell ref="AE217:AF218"/>
    <mergeCell ref="AG217:AG218"/>
    <mergeCell ref="AH217:AH218"/>
    <mergeCell ref="AI217:AJ218"/>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I215:AJ216"/>
    <mergeCell ref="AK215:AK216"/>
    <mergeCell ref="B217:B218"/>
    <mergeCell ref="C217:D218"/>
    <mergeCell ref="E217:E218"/>
    <mergeCell ref="F217:F218"/>
    <mergeCell ref="G217:H218"/>
    <mergeCell ref="I217:I218"/>
    <mergeCell ref="J217:J218"/>
    <mergeCell ref="K217:L218"/>
    <mergeCell ref="AA215:AB216"/>
    <mergeCell ref="AC215:AC216"/>
    <mergeCell ref="AD215:AD216"/>
    <mergeCell ref="AE215:AF216"/>
    <mergeCell ref="AG215:AG216"/>
    <mergeCell ref="AH215:AH216"/>
    <mergeCell ref="S215:T216"/>
    <mergeCell ref="U215:U216"/>
    <mergeCell ref="V215:V216"/>
    <mergeCell ref="W215:X216"/>
    <mergeCell ref="Y215:Y216"/>
    <mergeCell ref="Z215:Z216"/>
    <mergeCell ref="K215:L216"/>
    <mergeCell ref="M215:M216"/>
    <mergeCell ref="N215:N216"/>
    <mergeCell ref="O215:P216"/>
    <mergeCell ref="Q215:Q216"/>
    <mergeCell ref="R215:R216"/>
    <mergeCell ref="AH213:AH214"/>
    <mergeCell ref="AI213:AJ214"/>
    <mergeCell ref="AK213:AK214"/>
    <mergeCell ref="B215:B216"/>
    <mergeCell ref="C215:D216"/>
    <mergeCell ref="E215:E216"/>
    <mergeCell ref="F215:F216"/>
    <mergeCell ref="G215:H216"/>
    <mergeCell ref="I215:I216"/>
    <mergeCell ref="J215:J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AD211:AD212"/>
    <mergeCell ref="AE211:AF212"/>
    <mergeCell ref="AG211:AG212"/>
    <mergeCell ref="AH211:AH212"/>
    <mergeCell ref="AI211:AJ212"/>
    <mergeCell ref="AK211:AK212"/>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K209:AK210"/>
    <mergeCell ref="B211:B212"/>
    <mergeCell ref="C211:D212"/>
    <mergeCell ref="E211:E212"/>
    <mergeCell ref="F211:F212"/>
    <mergeCell ref="G211:H212"/>
    <mergeCell ref="I211:I212"/>
    <mergeCell ref="J211:J212"/>
    <mergeCell ref="K211:L212"/>
    <mergeCell ref="M211:M212"/>
    <mergeCell ref="AC209:AC210"/>
    <mergeCell ref="AD209:AD210"/>
    <mergeCell ref="AE209:AF210"/>
    <mergeCell ref="AG209:AG210"/>
    <mergeCell ref="AH209:AH210"/>
    <mergeCell ref="AI209:AJ210"/>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I207:AJ208"/>
    <mergeCell ref="AK207:AK208"/>
    <mergeCell ref="B209:B210"/>
    <mergeCell ref="C209:D210"/>
    <mergeCell ref="E209:E210"/>
    <mergeCell ref="F209:F210"/>
    <mergeCell ref="G209:H210"/>
    <mergeCell ref="I209:I210"/>
    <mergeCell ref="J209:J210"/>
    <mergeCell ref="K209:L210"/>
    <mergeCell ref="AA207:AB208"/>
    <mergeCell ref="AC207:AC208"/>
    <mergeCell ref="AD207:AD208"/>
    <mergeCell ref="AE207:AF208"/>
    <mergeCell ref="AG207:AG208"/>
    <mergeCell ref="AH207:AH208"/>
    <mergeCell ref="S207:T208"/>
    <mergeCell ref="U207:U208"/>
    <mergeCell ref="V207:V208"/>
    <mergeCell ref="W207:X208"/>
    <mergeCell ref="Y207:Y208"/>
    <mergeCell ref="Z207:Z208"/>
    <mergeCell ref="K207:L208"/>
    <mergeCell ref="M207:M208"/>
    <mergeCell ref="N207:N208"/>
    <mergeCell ref="O207:P208"/>
    <mergeCell ref="Q207:Q208"/>
    <mergeCell ref="R207:R208"/>
    <mergeCell ref="AH205:AH206"/>
    <mergeCell ref="AI205:AJ206"/>
    <mergeCell ref="AK205:AK206"/>
    <mergeCell ref="B207:B208"/>
    <mergeCell ref="C207:D208"/>
    <mergeCell ref="E207:E208"/>
    <mergeCell ref="F207:F208"/>
    <mergeCell ref="G207:H208"/>
    <mergeCell ref="I207:I208"/>
    <mergeCell ref="J207:J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AG203:AG204"/>
    <mergeCell ref="AH203:AH204"/>
    <mergeCell ref="AI203:AJ204"/>
    <mergeCell ref="AK203:AK204"/>
    <mergeCell ref="B205:B206"/>
    <mergeCell ref="C205:D206"/>
    <mergeCell ref="E205:E206"/>
    <mergeCell ref="F205:F206"/>
    <mergeCell ref="G205:H206"/>
    <mergeCell ref="I205:I206"/>
    <mergeCell ref="Y203:Y204"/>
    <mergeCell ref="Z203:Z204"/>
    <mergeCell ref="AA203:AB204"/>
    <mergeCell ref="AC203:AC204"/>
    <mergeCell ref="AD203:AD204"/>
    <mergeCell ref="AE203:AF204"/>
    <mergeCell ref="Q203:Q204"/>
    <mergeCell ref="R203:R204"/>
    <mergeCell ref="S203:T204"/>
    <mergeCell ref="U203:U204"/>
    <mergeCell ref="V203:V204"/>
    <mergeCell ref="W203:X204"/>
    <mergeCell ref="I203:I204"/>
    <mergeCell ref="J203:J204"/>
    <mergeCell ref="K203:L204"/>
    <mergeCell ref="M203:M204"/>
    <mergeCell ref="N203:N204"/>
    <mergeCell ref="O203:P204"/>
    <mergeCell ref="AG201:AG202"/>
    <mergeCell ref="AH201:AH202"/>
    <mergeCell ref="AI201:AI202"/>
    <mergeCell ref="AJ201:AJ202"/>
    <mergeCell ref="AK201:AK202"/>
    <mergeCell ref="B203:B204"/>
    <mergeCell ref="C203:D204"/>
    <mergeCell ref="E203:E204"/>
    <mergeCell ref="F203:F204"/>
    <mergeCell ref="G203:H204"/>
    <mergeCell ref="AA201:AA202"/>
    <mergeCell ref="AB201:AB202"/>
    <mergeCell ref="AC201:AC202"/>
    <mergeCell ref="AD201:AD202"/>
    <mergeCell ref="AE201:AE202"/>
    <mergeCell ref="AF201:AF202"/>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AI196:AK199"/>
    <mergeCell ref="C200:AG200"/>
    <mergeCell ref="AI200:AK200"/>
    <mergeCell ref="B201:B202"/>
    <mergeCell ref="C201:C202"/>
    <mergeCell ref="D201:D202"/>
    <mergeCell ref="E201:E202"/>
    <mergeCell ref="F201:F202"/>
    <mergeCell ref="G201:G202"/>
    <mergeCell ref="H201:H202"/>
    <mergeCell ref="AD196:AD199"/>
    <mergeCell ref="AE196:AG196"/>
    <mergeCell ref="AE197:AG197"/>
    <mergeCell ref="AE198:AG198"/>
    <mergeCell ref="AE199:AG199"/>
    <mergeCell ref="AH196:AH199"/>
    <mergeCell ref="W196:Y199"/>
    <mergeCell ref="Z196:Z199"/>
    <mergeCell ref="AA196:AC196"/>
    <mergeCell ref="AA197:AC197"/>
    <mergeCell ref="AA198:AC198"/>
    <mergeCell ref="AA199:AC199"/>
    <mergeCell ref="R196:R199"/>
    <mergeCell ref="S196:U196"/>
    <mergeCell ref="S197:U197"/>
    <mergeCell ref="S198:U198"/>
    <mergeCell ref="S199:U199"/>
    <mergeCell ref="V196:V199"/>
    <mergeCell ref="K196:M196"/>
    <mergeCell ref="K197:M197"/>
    <mergeCell ref="K198:M198"/>
    <mergeCell ref="K199:M199"/>
    <mergeCell ref="N196:N199"/>
    <mergeCell ref="O196:Q196"/>
    <mergeCell ref="O197:Q197"/>
    <mergeCell ref="O198:Q198"/>
    <mergeCell ref="O199:Q199"/>
    <mergeCell ref="F196:F199"/>
    <mergeCell ref="G196:I196"/>
    <mergeCell ref="G197:I197"/>
    <mergeCell ref="G198:I198"/>
    <mergeCell ref="G199:I199"/>
    <mergeCell ref="J196:J199"/>
    <mergeCell ref="B194:B195"/>
    <mergeCell ref="C194:Y195"/>
    <mergeCell ref="Z194:Z195"/>
    <mergeCell ref="AA194:AK194"/>
    <mergeCell ref="AA195:AK195"/>
    <mergeCell ref="B196:B199"/>
    <mergeCell ref="C196:E196"/>
    <mergeCell ref="C197:E197"/>
    <mergeCell ref="C198:E198"/>
    <mergeCell ref="C199:E199"/>
    <mergeCell ref="AA184:AB185"/>
    <mergeCell ref="AC184:AC185"/>
    <mergeCell ref="AD184:AD185"/>
    <mergeCell ref="AE184:AF185"/>
    <mergeCell ref="AG184:AG185"/>
    <mergeCell ref="B192:AK192"/>
    <mergeCell ref="S184:T185"/>
    <mergeCell ref="U184:U185"/>
    <mergeCell ref="V184:V185"/>
    <mergeCell ref="W184:X185"/>
    <mergeCell ref="Y184:Y185"/>
    <mergeCell ref="Z184:Z185"/>
    <mergeCell ref="K184:L185"/>
    <mergeCell ref="M184:M185"/>
    <mergeCell ref="N184:N185"/>
    <mergeCell ref="O184:P185"/>
    <mergeCell ref="Q184:Q185"/>
    <mergeCell ref="R184:R185"/>
    <mergeCell ref="AD182:AD183"/>
    <mergeCell ref="AE182:AF183"/>
    <mergeCell ref="AG182:AG183"/>
    <mergeCell ref="B184:B185"/>
    <mergeCell ref="C184:D185"/>
    <mergeCell ref="E184:E185"/>
    <mergeCell ref="F184:F185"/>
    <mergeCell ref="G184:H185"/>
    <mergeCell ref="I184:I185"/>
    <mergeCell ref="J184:J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G180:AG181"/>
    <mergeCell ref="B182:B183"/>
    <mergeCell ref="C182:D183"/>
    <mergeCell ref="E182:E183"/>
    <mergeCell ref="F182:F183"/>
    <mergeCell ref="G182:H183"/>
    <mergeCell ref="I182:I183"/>
    <mergeCell ref="J182:J183"/>
    <mergeCell ref="K182:L183"/>
    <mergeCell ref="M182:M183"/>
    <mergeCell ref="AA180:AA181"/>
    <mergeCell ref="AB180:AB181"/>
    <mergeCell ref="AC180:AC181"/>
    <mergeCell ref="AD180:AD181"/>
    <mergeCell ref="AE180:AE181"/>
    <mergeCell ref="AF180:AF181"/>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AF177:AF178"/>
    <mergeCell ref="AG177:AG178"/>
    <mergeCell ref="B179:AG179"/>
    <mergeCell ref="B180:B181"/>
    <mergeCell ref="C180:C181"/>
    <mergeCell ref="D180:D181"/>
    <mergeCell ref="E180:E181"/>
    <mergeCell ref="F180:F181"/>
    <mergeCell ref="G180:G181"/>
    <mergeCell ref="H180:H181"/>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E152:AG155"/>
    <mergeCell ref="C156:AG156"/>
    <mergeCell ref="B157:B158"/>
    <mergeCell ref="C157:C158"/>
    <mergeCell ref="D157:D158"/>
    <mergeCell ref="E157:E158"/>
    <mergeCell ref="F157:F158"/>
    <mergeCell ref="G157:G158"/>
    <mergeCell ref="H157:H158"/>
    <mergeCell ref="I157:I158"/>
    <mergeCell ref="Z152:Z155"/>
    <mergeCell ref="AA152:AC152"/>
    <mergeCell ref="AA153:AC153"/>
    <mergeCell ref="AA154:AC154"/>
    <mergeCell ref="AA155:AC155"/>
    <mergeCell ref="AD152:AD155"/>
    <mergeCell ref="S152:U155"/>
    <mergeCell ref="V152:V155"/>
    <mergeCell ref="W152:Y152"/>
    <mergeCell ref="W153:Y153"/>
    <mergeCell ref="W154:Y154"/>
    <mergeCell ref="W155:Y155"/>
    <mergeCell ref="N152:N155"/>
    <mergeCell ref="O152:Q152"/>
    <mergeCell ref="O153:Q153"/>
    <mergeCell ref="O154:Q154"/>
    <mergeCell ref="O155:Q155"/>
    <mergeCell ref="R152:R155"/>
    <mergeCell ref="G152:I152"/>
    <mergeCell ref="G153:I153"/>
    <mergeCell ref="G154:I154"/>
    <mergeCell ref="G155:I155"/>
    <mergeCell ref="J152:J155"/>
    <mergeCell ref="K152:M152"/>
    <mergeCell ref="K153:M153"/>
    <mergeCell ref="K154:M154"/>
    <mergeCell ref="K155:M155"/>
    <mergeCell ref="B152:B155"/>
    <mergeCell ref="C152:E152"/>
    <mergeCell ref="C153:E153"/>
    <mergeCell ref="C154:E154"/>
    <mergeCell ref="C155:E155"/>
    <mergeCell ref="F152:F155"/>
    <mergeCell ref="P142:P143"/>
    <mergeCell ref="Q142:Q143"/>
    <mergeCell ref="R142:R143"/>
    <mergeCell ref="B148:AG148"/>
    <mergeCell ref="B150:B151"/>
    <mergeCell ref="C150:U151"/>
    <mergeCell ref="V150:V151"/>
    <mergeCell ref="W150:AG150"/>
    <mergeCell ref="W151:AG151"/>
    <mergeCell ref="J142:J143"/>
    <mergeCell ref="K142:K143"/>
    <mergeCell ref="L142:L143"/>
    <mergeCell ref="M142:M143"/>
    <mergeCell ref="N142:N143"/>
    <mergeCell ref="O142:O143"/>
    <mergeCell ref="Q140:Q141"/>
    <mergeCell ref="R140:R141"/>
    <mergeCell ref="B142:B143"/>
    <mergeCell ref="C142:C143"/>
    <mergeCell ref="D142:D143"/>
    <mergeCell ref="E142:E143"/>
    <mergeCell ref="F142:F143"/>
    <mergeCell ref="G142:G143"/>
    <mergeCell ref="H142:H143"/>
    <mergeCell ref="I142:I143"/>
    <mergeCell ref="I140:I141"/>
    <mergeCell ref="J140:J141"/>
    <mergeCell ref="K140:L141"/>
    <mergeCell ref="M140:M141"/>
    <mergeCell ref="N140:N141"/>
    <mergeCell ref="O140:P141"/>
    <mergeCell ref="M138:M139"/>
    <mergeCell ref="N138:N139"/>
    <mergeCell ref="O138:P139"/>
    <mergeCell ref="Q138:Q139"/>
    <mergeCell ref="R138:R139"/>
    <mergeCell ref="B140:B141"/>
    <mergeCell ref="C140:D141"/>
    <mergeCell ref="E140:E141"/>
    <mergeCell ref="F140:F141"/>
    <mergeCell ref="G140:H141"/>
    <mergeCell ref="Q136:Q137"/>
    <mergeCell ref="R136:R137"/>
    <mergeCell ref="B138:B139"/>
    <mergeCell ref="C138:D139"/>
    <mergeCell ref="E138:E139"/>
    <mergeCell ref="F138:F139"/>
    <mergeCell ref="G138:H139"/>
    <mergeCell ref="I138:I139"/>
    <mergeCell ref="J138:J139"/>
    <mergeCell ref="K138:L139"/>
    <mergeCell ref="I136:I137"/>
    <mergeCell ref="J136:J137"/>
    <mergeCell ref="K136:L137"/>
    <mergeCell ref="M136:M137"/>
    <mergeCell ref="N136:N137"/>
    <mergeCell ref="O136:P137"/>
    <mergeCell ref="M134:M135"/>
    <mergeCell ref="N134:N135"/>
    <mergeCell ref="O134:P135"/>
    <mergeCell ref="Q134:Q135"/>
    <mergeCell ref="R134:R135"/>
    <mergeCell ref="B136:B137"/>
    <mergeCell ref="C136:D137"/>
    <mergeCell ref="E136:E137"/>
    <mergeCell ref="F136:F137"/>
    <mergeCell ref="G136:H137"/>
    <mergeCell ref="Q132:Q133"/>
    <mergeCell ref="R132:R133"/>
    <mergeCell ref="B134:B135"/>
    <mergeCell ref="C134:D135"/>
    <mergeCell ref="E134:E135"/>
    <mergeCell ref="F134:F135"/>
    <mergeCell ref="G134:H135"/>
    <mergeCell ref="I134:I135"/>
    <mergeCell ref="J134:J135"/>
    <mergeCell ref="K134:L135"/>
    <mergeCell ref="I132:I133"/>
    <mergeCell ref="J132:J133"/>
    <mergeCell ref="K132:L133"/>
    <mergeCell ref="M132:M133"/>
    <mergeCell ref="N132:N133"/>
    <mergeCell ref="O132:P133"/>
    <mergeCell ref="M130:M131"/>
    <mergeCell ref="N130:N131"/>
    <mergeCell ref="O130:P131"/>
    <mergeCell ref="Q130:Q131"/>
    <mergeCell ref="R130:R131"/>
    <mergeCell ref="B132:B133"/>
    <mergeCell ref="C132:D133"/>
    <mergeCell ref="E132:E133"/>
    <mergeCell ref="F132:F133"/>
    <mergeCell ref="G132:H133"/>
    <mergeCell ref="Q128:Q129"/>
    <mergeCell ref="R128:R129"/>
    <mergeCell ref="B130:B131"/>
    <mergeCell ref="C130:D131"/>
    <mergeCell ref="E130:E131"/>
    <mergeCell ref="F130:F131"/>
    <mergeCell ref="G130:H131"/>
    <mergeCell ref="I130:I131"/>
    <mergeCell ref="J130:J131"/>
    <mergeCell ref="K130:L131"/>
    <mergeCell ref="I128:I129"/>
    <mergeCell ref="J128:J129"/>
    <mergeCell ref="K128:L129"/>
    <mergeCell ref="M128:M129"/>
    <mergeCell ref="N128:N129"/>
    <mergeCell ref="O128:P129"/>
    <mergeCell ref="N126:N127"/>
    <mergeCell ref="O126:O127"/>
    <mergeCell ref="P126:P127"/>
    <mergeCell ref="Q126:Q127"/>
    <mergeCell ref="R126:R127"/>
    <mergeCell ref="B128:B129"/>
    <mergeCell ref="C128:D129"/>
    <mergeCell ref="E128:E129"/>
    <mergeCell ref="F128:F129"/>
    <mergeCell ref="G128:H129"/>
    <mergeCell ref="H126:H127"/>
    <mergeCell ref="I126:I127"/>
    <mergeCell ref="J126:J127"/>
    <mergeCell ref="K126:K127"/>
    <mergeCell ref="L126:L127"/>
    <mergeCell ref="M126:M127"/>
    <mergeCell ref="N124:N125"/>
    <mergeCell ref="O124:P125"/>
    <mergeCell ref="Q124:Q125"/>
    <mergeCell ref="R124:R125"/>
    <mergeCell ref="B126:B127"/>
    <mergeCell ref="C126:C127"/>
    <mergeCell ref="D126:D127"/>
    <mergeCell ref="E126:E127"/>
    <mergeCell ref="F126:F127"/>
    <mergeCell ref="G126:G127"/>
    <mergeCell ref="R122:R123"/>
    <mergeCell ref="B124:B125"/>
    <mergeCell ref="C124:D125"/>
    <mergeCell ref="E124:E125"/>
    <mergeCell ref="F124:F125"/>
    <mergeCell ref="G124:H125"/>
    <mergeCell ref="I124:I125"/>
    <mergeCell ref="J124:J125"/>
    <mergeCell ref="K124:L125"/>
    <mergeCell ref="M124:M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M119:M120"/>
    <mergeCell ref="N119:N120"/>
    <mergeCell ref="O119:O120"/>
    <mergeCell ref="P119:P120"/>
    <mergeCell ref="Q119:Q120"/>
    <mergeCell ref="R119:R120"/>
    <mergeCell ref="G119:G120"/>
    <mergeCell ref="H119:H120"/>
    <mergeCell ref="I119:I120"/>
    <mergeCell ref="J119:J120"/>
    <mergeCell ref="K119:K120"/>
    <mergeCell ref="L119:L120"/>
    <mergeCell ref="M117:M118"/>
    <mergeCell ref="N117:N118"/>
    <mergeCell ref="O117:P118"/>
    <mergeCell ref="Q117:Q118"/>
    <mergeCell ref="R117:R118"/>
    <mergeCell ref="B119:B120"/>
    <mergeCell ref="C119:C120"/>
    <mergeCell ref="D119:D120"/>
    <mergeCell ref="E119:E120"/>
    <mergeCell ref="F119:F120"/>
    <mergeCell ref="Q115:Q116"/>
    <mergeCell ref="R115:R116"/>
    <mergeCell ref="B117:B118"/>
    <mergeCell ref="C117:D118"/>
    <mergeCell ref="E117:E118"/>
    <mergeCell ref="F117:F118"/>
    <mergeCell ref="G117:H118"/>
    <mergeCell ref="I117:I118"/>
    <mergeCell ref="J117:J118"/>
    <mergeCell ref="K117:L118"/>
    <mergeCell ref="I115:I116"/>
    <mergeCell ref="J115:J116"/>
    <mergeCell ref="K115:L116"/>
    <mergeCell ref="M115:M116"/>
    <mergeCell ref="N115:N116"/>
    <mergeCell ref="O115:P116"/>
    <mergeCell ref="M113:M114"/>
    <mergeCell ref="N113:N114"/>
    <mergeCell ref="O113:P114"/>
    <mergeCell ref="Q113:Q114"/>
    <mergeCell ref="R113:R114"/>
    <mergeCell ref="B115:B116"/>
    <mergeCell ref="C115:D116"/>
    <mergeCell ref="E115:E116"/>
    <mergeCell ref="F115:F116"/>
    <mergeCell ref="G115:H116"/>
    <mergeCell ref="Q111:Q112"/>
    <mergeCell ref="R111:R112"/>
    <mergeCell ref="B113:B114"/>
    <mergeCell ref="C113:D114"/>
    <mergeCell ref="E113:E114"/>
    <mergeCell ref="F113:F114"/>
    <mergeCell ref="G113:H114"/>
    <mergeCell ref="I113:I114"/>
    <mergeCell ref="J113:J114"/>
    <mergeCell ref="K113:L114"/>
    <mergeCell ref="I111:I112"/>
    <mergeCell ref="J111:J112"/>
    <mergeCell ref="K111:L112"/>
    <mergeCell ref="M111:M112"/>
    <mergeCell ref="N111:N112"/>
    <mergeCell ref="O111:P112"/>
    <mergeCell ref="M109:M110"/>
    <mergeCell ref="N109:N110"/>
    <mergeCell ref="O109:P110"/>
    <mergeCell ref="Q109:Q110"/>
    <mergeCell ref="R109:R110"/>
    <mergeCell ref="B111:B112"/>
    <mergeCell ref="C111:D112"/>
    <mergeCell ref="E111:E112"/>
    <mergeCell ref="F111:F112"/>
    <mergeCell ref="G111:H112"/>
    <mergeCell ref="Q107:Q108"/>
    <mergeCell ref="R107:R108"/>
    <mergeCell ref="B109:B110"/>
    <mergeCell ref="C109:D110"/>
    <mergeCell ref="E109:E110"/>
    <mergeCell ref="F109:F110"/>
    <mergeCell ref="G109:H110"/>
    <mergeCell ref="I109:I110"/>
    <mergeCell ref="J109:J110"/>
    <mergeCell ref="K109:L110"/>
    <mergeCell ref="I107:I108"/>
    <mergeCell ref="J107:J108"/>
    <mergeCell ref="K107:L108"/>
    <mergeCell ref="M107:M108"/>
    <mergeCell ref="N107:N108"/>
    <mergeCell ref="O107:P108"/>
    <mergeCell ref="M105:M106"/>
    <mergeCell ref="N105:N106"/>
    <mergeCell ref="O105:P106"/>
    <mergeCell ref="Q105:Q106"/>
    <mergeCell ref="R105:R106"/>
    <mergeCell ref="B107:B108"/>
    <mergeCell ref="C107:D108"/>
    <mergeCell ref="E107:E108"/>
    <mergeCell ref="F107:F108"/>
    <mergeCell ref="G107:H108"/>
    <mergeCell ref="Q103:Q104"/>
    <mergeCell ref="R103:R104"/>
    <mergeCell ref="B105:B106"/>
    <mergeCell ref="C105:D106"/>
    <mergeCell ref="E105:E106"/>
    <mergeCell ref="F105:F106"/>
    <mergeCell ref="G105:H106"/>
    <mergeCell ref="I105:I106"/>
    <mergeCell ref="J105:J106"/>
    <mergeCell ref="K105:L106"/>
    <mergeCell ref="I103:I104"/>
    <mergeCell ref="J103:J104"/>
    <mergeCell ref="K103:L104"/>
    <mergeCell ref="M103:M104"/>
    <mergeCell ref="N103:N104"/>
    <mergeCell ref="O103:P104"/>
    <mergeCell ref="M101:M102"/>
    <mergeCell ref="N101:N102"/>
    <mergeCell ref="O101:P102"/>
    <mergeCell ref="Q101:Q102"/>
    <mergeCell ref="R101:R102"/>
    <mergeCell ref="B103:B104"/>
    <mergeCell ref="C103:D104"/>
    <mergeCell ref="E103:E104"/>
    <mergeCell ref="F103:F104"/>
    <mergeCell ref="G103:H104"/>
    <mergeCell ref="Q99:Q100"/>
    <mergeCell ref="R99:R100"/>
    <mergeCell ref="B101:B102"/>
    <mergeCell ref="C101:D102"/>
    <mergeCell ref="E101:E102"/>
    <mergeCell ref="F101:F102"/>
    <mergeCell ref="G101:H102"/>
    <mergeCell ref="I101:I102"/>
    <mergeCell ref="J101:J102"/>
    <mergeCell ref="K101:L102"/>
    <mergeCell ref="I99:I100"/>
    <mergeCell ref="J99:J100"/>
    <mergeCell ref="K99:L100"/>
    <mergeCell ref="M99:M100"/>
    <mergeCell ref="N99:N100"/>
    <mergeCell ref="O99:P100"/>
    <mergeCell ref="M97:M98"/>
    <mergeCell ref="N97:N98"/>
    <mergeCell ref="O97:P98"/>
    <mergeCell ref="Q97:Q98"/>
    <mergeCell ref="R97:R98"/>
    <mergeCell ref="B99:B100"/>
    <mergeCell ref="C99:D100"/>
    <mergeCell ref="E99:E100"/>
    <mergeCell ref="F99:F100"/>
    <mergeCell ref="G99:H100"/>
    <mergeCell ref="Q95:Q96"/>
    <mergeCell ref="R95:R96"/>
    <mergeCell ref="B97:B98"/>
    <mergeCell ref="C97:D98"/>
    <mergeCell ref="E97:E98"/>
    <mergeCell ref="F97:F98"/>
    <mergeCell ref="G97:H98"/>
    <mergeCell ref="I97:I98"/>
    <mergeCell ref="J97:J98"/>
    <mergeCell ref="K97:L98"/>
    <mergeCell ref="I95:I96"/>
    <mergeCell ref="J95:J96"/>
    <mergeCell ref="K95:L96"/>
    <mergeCell ref="M95:M96"/>
    <mergeCell ref="N95:N96"/>
    <mergeCell ref="O95:P96"/>
    <mergeCell ref="M93:M94"/>
    <mergeCell ref="N93:N94"/>
    <mergeCell ref="O93:P94"/>
    <mergeCell ref="Q93:Q94"/>
    <mergeCell ref="R93:R94"/>
    <mergeCell ref="B95:B96"/>
    <mergeCell ref="C95:D96"/>
    <mergeCell ref="E95:E96"/>
    <mergeCell ref="F95:F96"/>
    <mergeCell ref="G95:H96"/>
    <mergeCell ref="Q91:Q92"/>
    <mergeCell ref="R91:R92"/>
    <mergeCell ref="B93:B94"/>
    <mergeCell ref="C93:D94"/>
    <mergeCell ref="E93:E94"/>
    <mergeCell ref="F93:F94"/>
    <mergeCell ref="G93:H94"/>
    <mergeCell ref="I93:I94"/>
    <mergeCell ref="J93:J94"/>
    <mergeCell ref="K93:L94"/>
    <mergeCell ref="I91:I92"/>
    <mergeCell ref="J91:J92"/>
    <mergeCell ref="K91:L92"/>
    <mergeCell ref="M91:M92"/>
    <mergeCell ref="N91:N92"/>
    <mergeCell ref="O91:P92"/>
    <mergeCell ref="M89:M90"/>
    <mergeCell ref="N89:N90"/>
    <mergeCell ref="O89:P90"/>
    <mergeCell ref="Q89:Q90"/>
    <mergeCell ref="R89:R90"/>
    <mergeCell ref="B91:B92"/>
    <mergeCell ref="C91:D92"/>
    <mergeCell ref="E91:E92"/>
    <mergeCell ref="F91:F92"/>
    <mergeCell ref="G91:H92"/>
    <mergeCell ref="Q87:Q88"/>
    <mergeCell ref="R87:R88"/>
    <mergeCell ref="B89:B90"/>
    <mergeCell ref="C89:D90"/>
    <mergeCell ref="E89:E90"/>
    <mergeCell ref="F89:F90"/>
    <mergeCell ref="G89:H90"/>
    <mergeCell ref="I89:I90"/>
    <mergeCell ref="J89:J90"/>
    <mergeCell ref="K89:L90"/>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L86"/>
    <mergeCell ref="M85:M86"/>
    <mergeCell ref="N85:N86"/>
    <mergeCell ref="O85:P86"/>
    <mergeCell ref="Q85:Q86"/>
    <mergeCell ref="N83:N84"/>
    <mergeCell ref="O83:P84"/>
    <mergeCell ref="Q83:Q84"/>
    <mergeCell ref="R83:R84"/>
    <mergeCell ref="B85:B86"/>
    <mergeCell ref="C85:D86"/>
    <mergeCell ref="E85:E86"/>
    <mergeCell ref="F85:F86"/>
    <mergeCell ref="G85:H86"/>
    <mergeCell ref="I85:I86"/>
    <mergeCell ref="C82:Q82"/>
    <mergeCell ref="B83:B84"/>
    <mergeCell ref="C83:D84"/>
    <mergeCell ref="E83:E84"/>
    <mergeCell ref="F83:F84"/>
    <mergeCell ref="G83:H84"/>
    <mergeCell ref="I83:I84"/>
    <mergeCell ref="J83:J84"/>
    <mergeCell ref="K83:L84"/>
    <mergeCell ref="M83:M84"/>
    <mergeCell ref="P72:P73"/>
    <mergeCell ref="Q72:Q73"/>
    <mergeCell ref="R72:R73"/>
    <mergeCell ref="B78:R78"/>
    <mergeCell ref="C80:Q80"/>
    <mergeCell ref="C81:E81"/>
    <mergeCell ref="G81:I81"/>
    <mergeCell ref="K81:M81"/>
    <mergeCell ref="O81:Q81"/>
    <mergeCell ref="J72:J73"/>
    <mergeCell ref="K72:K73"/>
    <mergeCell ref="L72:L73"/>
    <mergeCell ref="M72:M73"/>
    <mergeCell ref="N72:N73"/>
    <mergeCell ref="O72:O73"/>
    <mergeCell ref="Q70:Q71"/>
    <mergeCell ref="R70:R71"/>
    <mergeCell ref="B72:B73"/>
    <mergeCell ref="C72:C73"/>
    <mergeCell ref="D72:D73"/>
    <mergeCell ref="E72:E73"/>
    <mergeCell ref="F72:F73"/>
    <mergeCell ref="G72:G73"/>
    <mergeCell ref="H72:H73"/>
    <mergeCell ref="I72:I73"/>
    <mergeCell ref="I70:I71"/>
    <mergeCell ref="J70:J71"/>
    <mergeCell ref="K70:L71"/>
    <mergeCell ref="M70:M71"/>
    <mergeCell ref="N70:N71"/>
    <mergeCell ref="O70:P71"/>
    <mergeCell ref="M68:M69"/>
    <mergeCell ref="N68:N69"/>
    <mergeCell ref="O68:P69"/>
    <mergeCell ref="Q68:Q69"/>
    <mergeCell ref="R68:R69"/>
    <mergeCell ref="B70:B71"/>
    <mergeCell ref="C70:D71"/>
    <mergeCell ref="E70:E71"/>
    <mergeCell ref="F70:F71"/>
    <mergeCell ref="G70:H71"/>
    <mergeCell ref="Q66:Q67"/>
    <mergeCell ref="R66:R67"/>
    <mergeCell ref="B68:B69"/>
    <mergeCell ref="C68:D69"/>
    <mergeCell ref="E68:E69"/>
    <mergeCell ref="F68:F69"/>
    <mergeCell ref="G68:H69"/>
    <mergeCell ref="I68:I69"/>
    <mergeCell ref="J68:J69"/>
    <mergeCell ref="K68:L69"/>
    <mergeCell ref="I66:I67"/>
    <mergeCell ref="J66:J67"/>
    <mergeCell ref="K66:L67"/>
    <mergeCell ref="M66:M67"/>
    <mergeCell ref="N66:N67"/>
    <mergeCell ref="O66:P67"/>
    <mergeCell ref="M64:M65"/>
    <mergeCell ref="N64:N65"/>
    <mergeCell ref="O64:P65"/>
    <mergeCell ref="Q64:Q65"/>
    <mergeCell ref="R64:R65"/>
    <mergeCell ref="B66:B67"/>
    <mergeCell ref="C66:D67"/>
    <mergeCell ref="E66:E67"/>
    <mergeCell ref="F66:F67"/>
    <mergeCell ref="G66:H67"/>
    <mergeCell ref="Q62:Q63"/>
    <mergeCell ref="R62:R63"/>
    <mergeCell ref="B64:B65"/>
    <mergeCell ref="C64:D65"/>
    <mergeCell ref="E64:E65"/>
    <mergeCell ref="F64:F65"/>
    <mergeCell ref="G64:H65"/>
    <mergeCell ref="I64:I65"/>
    <mergeCell ref="J64:J65"/>
    <mergeCell ref="K64:L65"/>
    <mergeCell ref="I62:I63"/>
    <mergeCell ref="J62:J63"/>
    <mergeCell ref="K62:L63"/>
    <mergeCell ref="M62:M63"/>
    <mergeCell ref="N62:N63"/>
    <mergeCell ref="O62:P63"/>
    <mergeCell ref="M60:M61"/>
    <mergeCell ref="N60:N61"/>
    <mergeCell ref="O60:P61"/>
    <mergeCell ref="Q60:Q61"/>
    <mergeCell ref="R60:R61"/>
    <mergeCell ref="B62:B63"/>
    <mergeCell ref="C62:D63"/>
    <mergeCell ref="E62:E63"/>
    <mergeCell ref="F62:F63"/>
    <mergeCell ref="G62:H63"/>
    <mergeCell ref="Q58:Q59"/>
    <mergeCell ref="R58:R59"/>
    <mergeCell ref="B60:B61"/>
    <mergeCell ref="C60:D61"/>
    <mergeCell ref="E60:E61"/>
    <mergeCell ref="F60:F61"/>
    <mergeCell ref="G60:H61"/>
    <mergeCell ref="I60:I61"/>
    <mergeCell ref="J60:J61"/>
    <mergeCell ref="K60:L61"/>
    <mergeCell ref="I58:I59"/>
    <mergeCell ref="J58:J59"/>
    <mergeCell ref="K58:L59"/>
    <mergeCell ref="M58:M59"/>
    <mergeCell ref="N58:N59"/>
    <mergeCell ref="O58:P59"/>
    <mergeCell ref="N56:N57"/>
    <mergeCell ref="O56:O57"/>
    <mergeCell ref="P56:P57"/>
    <mergeCell ref="Q56:Q57"/>
    <mergeCell ref="R56:R57"/>
    <mergeCell ref="B58:B59"/>
    <mergeCell ref="C58:D59"/>
    <mergeCell ref="E58:E59"/>
    <mergeCell ref="F58:F59"/>
    <mergeCell ref="G58:H59"/>
    <mergeCell ref="H56:H57"/>
    <mergeCell ref="I56:I57"/>
    <mergeCell ref="J56:J57"/>
    <mergeCell ref="K56:K57"/>
    <mergeCell ref="L56:L57"/>
    <mergeCell ref="M56:M57"/>
    <mergeCell ref="N54:N55"/>
    <mergeCell ref="O54:P55"/>
    <mergeCell ref="Q54:Q55"/>
    <mergeCell ref="R54:R55"/>
    <mergeCell ref="B56:B57"/>
    <mergeCell ref="C56:C57"/>
    <mergeCell ref="D56:D57"/>
    <mergeCell ref="E56:E57"/>
    <mergeCell ref="F56:F57"/>
    <mergeCell ref="G56:G57"/>
    <mergeCell ref="R52:R53"/>
    <mergeCell ref="B54:B55"/>
    <mergeCell ref="C54:D55"/>
    <mergeCell ref="E54:E55"/>
    <mergeCell ref="F54:F55"/>
    <mergeCell ref="G54:H55"/>
    <mergeCell ref="I54:I55"/>
    <mergeCell ref="J54:J55"/>
    <mergeCell ref="K54:L55"/>
    <mergeCell ref="M54:M55"/>
    <mergeCell ref="J52:J53"/>
    <mergeCell ref="K52:L53"/>
    <mergeCell ref="M52:M53"/>
    <mergeCell ref="N52:N53"/>
    <mergeCell ref="O52:P53"/>
    <mergeCell ref="Q52:Q53"/>
    <mergeCell ref="B52:B53"/>
    <mergeCell ref="C52:D53"/>
    <mergeCell ref="E52:E53"/>
    <mergeCell ref="F52:F53"/>
    <mergeCell ref="G52:H53"/>
    <mergeCell ref="I52:I53"/>
    <mergeCell ref="P49:P50"/>
    <mergeCell ref="Q49:Q50"/>
    <mergeCell ref="R49:R50"/>
    <mergeCell ref="C51:E51"/>
    <mergeCell ref="G51:I51"/>
    <mergeCell ref="K51:M51"/>
    <mergeCell ref="O51:Q51"/>
    <mergeCell ref="J49:J50"/>
    <mergeCell ref="K49:K50"/>
    <mergeCell ref="L49:L50"/>
    <mergeCell ref="M49:M50"/>
    <mergeCell ref="N49:N50"/>
    <mergeCell ref="O49:O50"/>
    <mergeCell ref="Q47:Q48"/>
    <mergeCell ref="R47:R48"/>
    <mergeCell ref="B49:B50"/>
    <mergeCell ref="C49:C50"/>
    <mergeCell ref="D49:D50"/>
    <mergeCell ref="E49:E50"/>
    <mergeCell ref="F49:F50"/>
    <mergeCell ref="G49:G50"/>
    <mergeCell ref="H49:H50"/>
    <mergeCell ref="I49:I50"/>
    <mergeCell ref="I47:I48"/>
    <mergeCell ref="J47:J48"/>
    <mergeCell ref="K47:L48"/>
    <mergeCell ref="M47:M48"/>
    <mergeCell ref="N47:N48"/>
    <mergeCell ref="O47:P48"/>
    <mergeCell ref="M45:M46"/>
    <mergeCell ref="N45:N46"/>
    <mergeCell ref="O45:P46"/>
    <mergeCell ref="Q45:Q46"/>
    <mergeCell ref="R45:R46"/>
    <mergeCell ref="B47:B48"/>
    <mergeCell ref="C47:D48"/>
    <mergeCell ref="E47:E48"/>
    <mergeCell ref="F47:F48"/>
    <mergeCell ref="G47:H48"/>
    <mergeCell ref="Q43:Q44"/>
    <mergeCell ref="R43:R44"/>
    <mergeCell ref="B45:B46"/>
    <mergeCell ref="C45:D46"/>
    <mergeCell ref="E45:E46"/>
    <mergeCell ref="F45:F46"/>
    <mergeCell ref="G45:H46"/>
    <mergeCell ref="I45:I46"/>
    <mergeCell ref="J45:J46"/>
    <mergeCell ref="K45:L46"/>
    <mergeCell ref="I43:I44"/>
    <mergeCell ref="J43:J44"/>
    <mergeCell ref="K43:L44"/>
    <mergeCell ref="M43:M44"/>
    <mergeCell ref="N43:N44"/>
    <mergeCell ref="O43:P44"/>
    <mergeCell ref="M41:M42"/>
    <mergeCell ref="N41:N42"/>
    <mergeCell ref="O41:P42"/>
    <mergeCell ref="Q41:Q42"/>
    <mergeCell ref="R41:R42"/>
    <mergeCell ref="B43:B44"/>
    <mergeCell ref="C43:D44"/>
    <mergeCell ref="E43:E44"/>
    <mergeCell ref="F43:F44"/>
    <mergeCell ref="G43:H44"/>
    <mergeCell ref="Q39:Q40"/>
    <mergeCell ref="R39:R40"/>
    <mergeCell ref="B41:B42"/>
    <mergeCell ref="C41:D42"/>
    <mergeCell ref="E41:E42"/>
    <mergeCell ref="F41:F42"/>
    <mergeCell ref="G41:H42"/>
    <mergeCell ref="I41:I42"/>
    <mergeCell ref="J41:J42"/>
    <mergeCell ref="K41:L42"/>
    <mergeCell ref="I39:I40"/>
    <mergeCell ref="J39:J40"/>
    <mergeCell ref="K39:L40"/>
    <mergeCell ref="M39:M40"/>
    <mergeCell ref="N39:N40"/>
    <mergeCell ref="O39:P40"/>
    <mergeCell ref="M37:M38"/>
    <mergeCell ref="N37:N38"/>
    <mergeCell ref="O37:P38"/>
    <mergeCell ref="Q37:Q38"/>
    <mergeCell ref="R37:R38"/>
    <mergeCell ref="B39:B40"/>
    <mergeCell ref="C39:D40"/>
    <mergeCell ref="E39:E40"/>
    <mergeCell ref="F39:F40"/>
    <mergeCell ref="G39:H40"/>
    <mergeCell ref="Q35:Q36"/>
    <mergeCell ref="R35:R36"/>
    <mergeCell ref="B37:B38"/>
    <mergeCell ref="C37:D38"/>
    <mergeCell ref="E37:E38"/>
    <mergeCell ref="F37:F38"/>
    <mergeCell ref="G37:H38"/>
    <mergeCell ref="I37:I38"/>
    <mergeCell ref="J37:J38"/>
    <mergeCell ref="K37:L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M29:M30"/>
    <mergeCell ref="N29:N30"/>
    <mergeCell ref="O29:P30"/>
    <mergeCell ref="Q29:Q30"/>
    <mergeCell ref="R29:R30"/>
    <mergeCell ref="B31:B32"/>
    <mergeCell ref="C31:D32"/>
    <mergeCell ref="E31:E32"/>
    <mergeCell ref="F31:F32"/>
    <mergeCell ref="G31:H32"/>
    <mergeCell ref="Q27:Q28"/>
    <mergeCell ref="R27:R28"/>
    <mergeCell ref="B29:B30"/>
    <mergeCell ref="C29:D30"/>
    <mergeCell ref="E29:E30"/>
    <mergeCell ref="F29:F30"/>
    <mergeCell ref="G29:H30"/>
    <mergeCell ref="I29:I30"/>
    <mergeCell ref="J29:J30"/>
    <mergeCell ref="K29:L30"/>
    <mergeCell ref="I27:I28"/>
    <mergeCell ref="J27:J28"/>
    <mergeCell ref="K27:L28"/>
    <mergeCell ref="M27:M28"/>
    <mergeCell ref="N27:N28"/>
    <mergeCell ref="O27:P28"/>
    <mergeCell ref="M25:M26"/>
    <mergeCell ref="N25:N26"/>
    <mergeCell ref="O25:P26"/>
    <mergeCell ref="Q25:Q26"/>
    <mergeCell ref="R25:R26"/>
    <mergeCell ref="B27:B28"/>
    <mergeCell ref="C27:D28"/>
    <mergeCell ref="E27:E28"/>
    <mergeCell ref="F27:F28"/>
    <mergeCell ref="G27:H28"/>
    <mergeCell ref="Q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P24"/>
    <mergeCell ref="M21:M22"/>
    <mergeCell ref="N21:N22"/>
    <mergeCell ref="O21:P22"/>
    <mergeCell ref="Q21:Q22"/>
    <mergeCell ref="R21:R22"/>
    <mergeCell ref="B23:B24"/>
    <mergeCell ref="C23:D24"/>
    <mergeCell ref="E23:E24"/>
    <mergeCell ref="F23:F24"/>
    <mergeCell ref="G23:H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M17:M18"/>
    <mergeCell ref="N17:N18"/>
    <mergeCell ref="O17:P18"/>
    <mergeCell ref="Q17:Q18"/>
    <mergeCell ref="R17:R18"/>
    <mergeCell ref="B19:B20"/>
    <mergeCell ref="C19:D20"/>
    <mergeCell ref="E19:E20"/>
    <mergeCell ref="F19:F20"/>
    <mergeCell ref="G19:H20"/>
    <mergeCell ref="Q15:Q16"/>
    <mergeCell ref="R15:R16"/>
    <mergeCell ref="B17:B18"/>
    <mergeCell ref="C17:D18"/>
    <mergeCell ref="E17:E18"/>
    <mergeCell ref="F17:F18"/>
    <mergeCell ref="G17:H18"/>
    <mergeCell ref="I17:I18"/>
    <mergeCell ref="J17:J18"/>
    <mergeCell ref="K17:L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L14"/>
    <mergeCell ref="M13:M14"/>
    <mergeCell ref="N13:N14"/>
    <mergeCell ref="O13:P14"/>
    <mergeCell ref="Q13:Q14"/>
    <mergeCell ref="N11:N12"/>
    <mergeCell ref="O11:P12"/>
    <mergeCell ref="Q11:Q12"/>
    <mergeCell ref="R11:R12"/>
    <mergeCell ref="B13:B14"/>
    <mergeCell ref="C13:D14"/>
    <mergeCell ref="E13:E14"/>
    <mergeCell ref="F13:F14"/>
    <mergeCell ref="G13:H14"/>
    <mergeCell ref="I13:I14"/>
    <mergeCell ref="C10:Q10"/>
    <mergeCell ref="B11:B12"/>
    <mergeCell ref="C11:D12"/>
    <mergeCell ref="E11:E12"/>
    <mergeCell ref="F11:F12"/>
    <mergeCell ref="G11:H12"/>
    <mergeCell ref="I11:I12"/>
    <mergeCell ref="J11:J12"/>
    <mergeCell ref="K11:L12"/>
    <mergeCell ref="M11:M12"/>
    <mergeCell ref="B6:R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c r="A1" s="8" t="s">
        <v>11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6</v>
      </c>
      <c r="B3" s="15" t="s">
        <v>6</v>
      </c>
      <c r="C3" s="15"/>
      <c r="D3" s="15"/>
      <c r="E3" s="15"/>
      <c r="F3" s="15"/>
      <c r="G3" s="15"/>
      <c r="H3" s="15"/>
      <c r="I3" s="15"/>
      <c r="J3" s="15"/>
      <c r="K3" s="15"/>
      <c r="L3" s="15"/>
      <c r="M3" s="15"/>
      <c r="N3" s="15"/>
    </row>
    <row r="4" spans="1:14" ht="15" customHeight="1">
      <c r="A4" s="16" t="s">
        <v>1151</v>
      </c>
      <c r="B4" s="15" t="s">
        <v>6</v>
      </c>
      <c r="C4" s="15"/>
      <c r="D4" s="15"/>
      <c r="E4" s="15"/>
      <c r="F4" s="15"/>
      <c r="G4" s="15"/>
      <c r="H4" s="15"/>
      <c r="I4" s="15"/>
      <c r="J4" s="15"/>
      <c r="K4" s="15"/>
      <c r="L4" s="15"/>
      <c r="M4" s="15"/>
      <c r="N4" s="15"/>
    </row>
    <row r="5" spans="1:14">
      <c r="A5" s="16"/>
      <c r="B5" s="19" t="s">
        <v>890</v>
      </c>
      <c r="C5" s="19"/>
      <c r="D5" s="19"/>
      <c r="E5" s="19"/>
      <c r="F5" s="19"/>
      <c r="G5" s="19"/>
      <c r="H5" s="19"/>
      <c r="I5" s="19"/>
      <c r="J5" s="19"/>
      <c r="K5" s="19"/>
      <c r="L5" s="19"/>
      <c r="M5" s="19"/>
      <c r="N5" s="19"/>
    </row>
    <row r="6" spans="1:14">
      <c r="A6" s="16"/>
      <c r="B6" s="37"/>
      <c r="C6" s="37"/>
      <c r="D6" s="37"/>
      <c r="E6" s="37"/>
      <c r="F6" s="37"/>
      <c r="G6" s="37"/>
      <c r="H6" s="37"/>
      <c r="I6" s="37"/>
      <c r="J6" s="37"/>
      <c r="K6" s="37"/>
      <c r="L6" s="37"/>
      <c r="M6" s="37"/>
      <c r="N6" s="37"/>
    </row>
    <row r="7" spans="1:14">
      <c r="A7" s="16"/>
      <c r="B7" s="11"/>
      <c r="C7" s="11"/>
      <c r="D7" s="11"/>
      <c r="E7" s="11"/>
      <c r="F7" s="11"/>
      <c r="G7" s="11"/>
      <c r="H7" s="11"/>
      <c r="I7" s="11"/>
      <c r="J7" s="11"/>
      <c r="K7" s="11"/>
      <c r="L7" s="11"/>
      <c r="M7" s="11"/>
      <c r="N7" s="11"/>
    </row>
    <row r="8" spans="1:14" ht="15.75" thickBot="1">
      <c r="A8" s="16"/>
      <c r="B8" s="10"/>
      <c r="C8" s="10"/>
      <c r="D8" s="45" t="s">
        <v>463</v>
      </c>
      <c r="E8" s="45"/>
      <c r="F8" s="45"/>
      <c r="G8" s="45"/>
      <c r="H8" s="45"/>
      <c r="I8" s="45"/>
      <c r="J8" s="45"/>
      <c r="K8" s="45"/>
      <c r="L8" s="45"/>
      <c r="M8" s="45"/>
      <c r="N8" s="45"/>
    </row>
    <row r="9" spans="1:14" ht="15.75" thickBot="1">
      <c r="A9" s="16"/>
      <c r="B9" s="26"/>
      <c r="C9" s="10"/>
      <c r="D9" s="90">
        <v>2013</v>
      </c>
      <c r="E9" s="90"/>
      <c r="F9" s="90"/>
      <c r="G9" s="10"/>
      <c r="H9" s="90">
        <v>2012</v>
      </c>
      <c r="I9" s="90"/>
      <c r="J9" s="90"/>
      <c r="K9" s="10"/>
      <c r="L9" s="90">
        <v>2011</v>
      </c>
      <c r="M9" s="90"/>
      <c r="N9" s="90"/>
    </row>
    <row r="10" spans="1:14">
      <c r="A10" s="16"/>
      <c r="B10" s="26"/>
      <c r="C10" s="10"/>
      <c r="D10" s="41" t="s">
        <v>347</v>
      </c>
      <c r="E10" s="41"/>
      <c r="F10" s="41"/>
      <c r="G10" s="41"/>
      <c r="H10" s="41"/>
      <c r="I10" s="41"/>
      <c r="J10" s="41"/>
      <c r="K10" s="41"/>
      <c r="L10" s="41"/>
      <c r="M10" s="41"/>
      <c r="N10" s="41"/>
    </row>
    <row r="11" spans="1:14">
      <c r="A11" s="16"/>
      <c r="B11" s="76" t="s">
        <v>891</v>
      </c>
      <c r="C11" s="47"/>
      <c r="D11" s="46" t="s">
        <v>350</v>
      </c>
      <c r="E11" s="52">
        <v>800</v>
      </c>
      <c r="F11" s="47"/>
      <c r="G11" s="47"/>
      <c r="H11" s="46" t="s">
        <v>350</v>
      </c>
      <c r="I11" s="52">
        <v>865</v>
      </c>
      <c r="J11" s="47"/>
      <c r="K11" s="47"/>
      <c r="L11" s="46" t="s">
        <v>350</v>
      </c>
      <c r="M11" s="52">
        <v>750</v>
      </c>
      <c r="N11" s="47"/>
    </row>
    <row r="12" spans="1:14">
      <c r="A12" s="16"/>
      <c r="B12" s="76"/>
      <c r="C12" s="47"/>
      <c r="D12" s="46"/>
      <c r="E12" s="52"/>
      <c r="F12" s="47"/>
      <c r="G12" s="47"/>
      <c r="H12" s="46"/>
      <c r="I12" s="52"/>
      <c r="J12" s="47"/>
      <c r="K12" s="47"/>
      <c r="L12" s="46"/>
      <c r="M12" s="52"/>
      <c r="N12" s="47"/>
    </row>
    <row r="13" spans="1:14">
      <c r="A13" s="16"/>
      <c r="B13" s="77" t="s">
        <v>892</v>
      </c>
      <c r="C13" s="18"/>
      <c r="D13" s="50" t="s">
        <v>358</v>
      </c>
      <c r="E13" s="50"/>
      <c r="F13" s="18"/>
      <c r="G13" s="18"/>
      <c r="H13" s="50" t="s">
        <v>358</v>
      </c>
      <c r="I13" s="50"/>
      <c r="J13" s="18"/>
      <c r="K13" s="18"/>
      <c r="L13" s="50">
        <v>850</v>
      </c>
      <c r="M13" s="50"/>
      <c r="N13" s="18"/>
    </row>
    <row r="14" spans="1:14">
      <c r="A14" s="16"/>
      <c r="B14" s="77"/>
      <c r="C14" s="18"/>
      <c r="D14" s="50"/>
      <c r="E14" s="50"/>
      <c r="F14" s="18"/>
      <c r="G14" s="18"/>
      <c r="H14" s="50"/>
      <c r="I14" s="50"/>
      <c r="J14" s="18"/>
      <c r="K14" s="18"/>
      <c r="L14" s="50"/>
      <c r="M14" s="50"/>
      <c r="N14" s="18"/>
    </row>
    <row r="15" spans="1:14">
      <c r="A15" s="16"/>
      <c r="B15" s="46" t="s">
        <v>893</v>
      </c>
      <c r="C15" s="47"/>
      <c r="D15" s="52">
        <v>25</v>
      </c>
      <c r="E15" s="52"/>
      <c r="F15" s="47"/>
      <c r="G15" s="47"/>
      <c r="H15" s="52">
        <v>50</v>
      </c>
      <c r="I15" s="52"/>
      <c r="J15" s="47"/>
      <c r="K15" s="47"/>
      <c r="L15" s="52">
        <v>79</v>
      </c>
      <c r="M15" s="52"/>
      <c r="N15" s="47"/>
    </row>
    <row r="16" spans="1:14">
      <c r="A16" s="16"/>
      <c r="B16" s="46"/>
      <c r="C16" s="47"/>
      <c r="D16" s="52"/>
      <c r="E16" s="52"/>
      <c r="F16" s="47"/>
      <c r="G16" s="47"/>
      <c r="H16" s="52"/>
      <c r="I16" s="52"/>
      <c r="J16" s="47"/>
      <c r="K16" s="47"/>
      <c r="L16" s="52"/>
      <c r="M16" s="52"/>
      <c r="N16" s="47"/>
    </row>
    <row r="17" spans="1:14">
      <c r="A17" s="16"/>
      <c r="B17" s="19" t="s">
        <v>894</v>
      </c>
      <c r="C17" s="18"/>
      <c r="D17" s="50" t="s">
        <v>358</v>
      </c>
      <c r="E17" s="50"/>
      <c r="F17" s="18"/>
      <c r="G17" s="18"/>
      <c r="H17" s="50" t="s">
        <v>358</v>
      </c>
      <c r="I17" s="50"/>
      <c r="J17" s="18"/>
      <c r="K17" s="18"/>
      <c r="L17" s="50">
        <v>53</v>
      </c>
      <c r="M17" s="50"/>
      <c r="N17" s="18"/>
    </row>
    <row r="18" spans="1:14">
      <c r="A18" s="16"/>
      <c r="B18" s="19"/>
      <c r="C18" s="18"/>
      <c r="D18" s="50"/>
      <c r="E18" s="50"/>
      <c r="F18" s="18"/>
      <c r="G18" s="18"/>
      <c r="H18" s="50"/>
      <c r="I18" s="50"/>
      <c r="J18" s="18"/>
      <c r="K18" s="18"/>
      <c r="L18" s="50"/>
      <c r="M18" s="50"/>
      <c r="N18" s="18"/>
    </row>
  </sheetData>
  <mergeCells count="56">
    <mergeCell ref="N17:N18"/>
    <mergeCell ref="A1:A2"/>
    <mergeCell ref="B1:N1"/>
    <mergeCell ref="B2:N2"/>
    <mergeCell ref="B3:N3"/>
    <mergeCell ref="A4:A18"/>
    <mergeCell ref="B4:N4"/>
    <mergeCell ref="B5:N5"/>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36.5703125" bestFit="1" customWidth="1"/>
    <col min="4" max="4" width="2.140625" customWidth="1"/>
    <col min="5" max="5" width="6" customWidth="1"/>
    <col min="6" max="7" width="9.85546875" customWidth="1"/>
    <col min="8" max="8" width="2.140625" customWidth="1"/>
    <col min="9" max="9" width="6" customWidth="1"/>
    <col min="10" max="11" width="9.85546875" customWidth="1"/>
    <col min="12" max="12" width="2.140625" customWidth="1"/>
    <col min="13" max="13" width="4.85546875" customWidth="1"/>
    <col min="14" max="14" width="1.5703125" customWidth="1"/>
  </cols>
  <sheetData>
    <row r="1" spans="1:14" ht="15" customHeight="1">
      <c r="A1" s="8" t="s">
        <v>11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53</v>
      </c>
      <c r="B3" s="15" t="s">
        <v>6</v>
      </c>
      <c r="C3" s="15"/>
      <c r="D3" s="15"/>
      <c r="E3" s="15"/>
      <c r="F3" s="15"/>
      <c r="G3" s="15"/>
      <c r="H3" s="15"/>
      <c r="I3" s="15"/>
      <c r="J3" s="15"/>
      <c r="K3" s="15"/>
      <c r="L3" s="15"/>
      <c r="M3" s="15"/>
      <c r="N3" s="15"/>
    </row>
    <row r="4" spans="1:14" ht="15" customHeight="1">
      <c r="A4" s="16" t="s">
        <v>1154</v>
      </c>
      <c r="B4" s="15" t="s">
        <v>6</v>
      </c>
      <c r="C4" s="15"/>
      <c r="D4" s="15"/>
      <c r="E4" s="15"/>
      <c r="F4" s="15"/>
      <c r="G4" s="15"/>
      <c r="H4" s="15"/>
      <c r="I4" s="15"/>
      <c r="J4" s="15"/>
      <c r="K4" s="15"/>
      <c r="L4" s="15"/>
      <c r="M4" s="15"/>
      <c r="N4" s="15"/>
    </row>
    <row r="5" spans="1:14" ht="25.5" customHeight="1">
      <c r="A5" s="16"/>
      <c r="B5" s="19" t="s">
        <v>903</v>
      </c>
      <c r="C5" s="19"/>
      <c r="D5" s="19"/>
      <c r="E5" s="19"/>
      <c r="F5" s="19"/>
      <c r="G5" s="19"/>
      <c r="H5" s="19"/>
      <c r="I5" s="19"/>
      <c r="J5" s="19"/>
      <c r="K5" s="19"/>
      <c r="L5" s="19"/>
      <c r="M5" s="19"/>
      <c r="N5" s="19"/>
    </row>
    <row r="6" spans="1:14">
      <c r="A6" s="16"/>
      <c r="B6" s="37"/>
      <c r="C6" s="37"/>
      <c r="D6" s="37"/>
      <c r="E6" s="37"/>
      <c r="F6" s="37"/>
      <c r="G6" s="37"/>
      <c r="H6" s="37"/>
      <c r="I6" s="37"/>
      <c r="J6" s="37"/>
      <c r="K6" s="37"/>
      <c r="L6" s="37"/>
      <c r="M6" s="37"/>
      <c r="N6" s="37"/>
    </row>
    <row r="7" spans="1:14">
      <c r="A7" s="16"/>
      <c r="B7" s="11"/>
      <c r="C7" s="11"/>
      <c r="D7" s="11"/>
      <c r="E7" s="11"/>
      <c r="F7" s="11"/>
      <c r="G7" s="11"/>
      <c r="H7" s="11"/>
      <c r="I7" s="11"/>
      <c r="J7" s="11"/>
      <c r="K7" s="11"/>
      <c r="L7" s="11"/>
      <c r="M7" s="11"/>
      <c r="N7" s="11"/>
    </row>
    <row r="8" spans="1:14" ht="15.75" thickBot="1">
      <c r="A8" s="16"/>
      <c r="B8" s="26"/>
      <c r="C8" s="10"/>
      <c r="D8" s="45">
        <v>2013</v>
      </c>
      <c r="E8" s="45"/>
      <c r="F8" s="45"/>
      <c r="G8" s="10"/>
      <c r="H8" s="45">
        <v>2012</v>
      </c>
      <c r="I8" s="45"/>
      <c r="J8" s="45"/>
      <c r="K8" s="10"/>
      <c r="L8" s="45">
        <v>2011</v>
      </c>
      <c r="M8" s="45"/>
      <c r="N8" s="45"/>
    </row>
    <row r="9" spans="1:14">
      <c r="A9" s="16"/>
      <c r="B9" s="26"/>
      <c r="C9" s="10"/>
      <c r="D9" s="41" t="s">
        <v>347</v>
      </c>
      <c r="E9" s="41"/>
      <c r="F9" s="41"/>
      <c r="G9" s="41"/>
      <c r="H9" s="41"/>
      <c r="I9" s="41"/>
      <c r="J9" s="41"/>
      <c r="K9" s="41"/>
      <c r="L9" s="41"/>
      <c r="M9" s="41"/>
      <c r="N9" s="41"/>
    </row>
    <row r="10" spans="1:14">
      <c r="A10" s="16"/>
      <c r="B10" s="47" t="s">
        <v>904</v>
      </c>
      <c r="C10" s="47"/>
      <c r="D10" s="46" t="s">
        <v>350</v>
      </c>
      <c r="E10" s="51">
        <v>1633</v>
      </c>
      <c r="F10" s="47"/>
      <c r="G10" s="47"/>
      <c r="H10" s="46" t="s">
        <v>350</v>
      </c>
      <c r="I10" s="51">
        <v>2189</v>
      </c>
      <c r="J10" s="47"/>
      <c r="K10" s="47"/>
      <c r="L10" s="46" t="s">
        <v>350</v>
      </c>
      <c r="M10" s="52" t="s">
        <v>905</v>
      </c>
      <c r="N10" s="46" t="s">
        <v>352</v>
      </c>
    </row>
    <row r="11" spans="1:14">
      <c r="A11" s="16"/>
      <c r="B11" s="47"/>
      <c r="C11" s="47"/>
      <c r="D11" s="46"/>
      <c r="E11" s="51"/>
      <c r="F11" s="47"/>
      <c r="G11" s="47"/>
      <c r="H11" s="46"/>
      <c r="I11" s="51"/>
      <c r="J11" s="47"/>
      <c r="K11" s="47"/>
      <c r="L11" s="46"/>
      <c r="M11" s="52"/>
      <c r="N11" s="46"/>
    </row>
    <row r="12" spans="1:14">
      <c r="A12" s="16"/>
      <c r="B12" s="18" t="s">
        <v>906</v>
      </c>
      <c r="C12" s="18"/>
      <c r="D12" s="49">
        <v>1337</v>
      </c>
      <c r="E12" s="49"/>
      <c r="F12" s="18"/>
      <c r="G12" s="18"/>
      <c r="H12" s="49">
        <v>1976</v>
      </c>
      <c r="I12" s="49"/>
      <c r="J12" s="18"/>
      <c r="K12" s="18"/>
      <c r="L12" s="50" t="s">
        <v>907</v>
      </c>
      <c r="M12" s="50"/>
      <c r="N12" s="19" t="s">
        <v>352</v>
      </c>
    </row>
    <row r="13" spans="1:14">
      <c r="A13" s="16"/>
      <c r="B13" s="18"/>
      <c r="C13" s="18"/>
      <c r="D13" s="49"/>
      <c r="E13" s="49"/>
      <c r="F13" s="18"/>
      <c r="G13" s="18"/>
      <c r="H13" s="49"/>
      <c r="I13" s="49"/>
      <c r="J13" s="18"/>
      <c r="K13" s="18"/>
      <c r="L13" s="50"/>
      <c r="M13" s="50"/>
      <c r="N13" s="19"/>
    </row>
    <row r="14" spans="1:14">
      <c r="A14" s="16"/>
      <c r="B14" s="46" t="s">
        <v>908</v>
      </c>
      <c r="C14" s="47"/>
      <c r="D14" s="51">
        <v>2686</v>
      </c>
      <c r="E14" s="51"/>
      <c r="F14" s="47"/>
      <c r="G14" s="47"/>
      <c r="H14" s="51">
        <v>3113</v>
      </c>
      <c r="I14" s="51"/>
      <c r="J14" s="47"/>
      <c r="K14" s="47"/>
      <c r="L14" s="51">
        <v>2681</v>
      </c>
      <c r="M14" s="51"/>
      <c r="N14" s="47"/>
    </row>
    <row r="15" spans="1:14">
      <c r="A15" s="16"/>
      <c r="B15" s="46"/>
      <c r="C15" s="47"/>
      <c r="D15" s="51"/>
      <c r="E15" s="51"/>
      <c r="F15" s="47"/>
      <c r="G15" s="47"/>
      <c r="H15" s="51"/>
      <c r="I15" s="51"/>
      <c r="J15" s="47"/>
      <c r="K15" s="47"/>
      <c r="L15" s="51"/>
      <c r="M15" s="51"/>
      <c r="N15" s="47"/>
    </row>
    <row r="16" spans="1:14">
      <c r="A16" s="16"/>
      <c r="B16" s="11"/>
      <c r="C16" s="11"/>
    </row>
    <row r="17" spans="1:3" ht="90">
      <c r="A17" s="16"/>
      <c r="B17" s="69">
        <v>-1</v>
      </c>
      <c r="C17" s="69" t="s">
        <v>909</v>
      </c>
    </row>
  </sheetData>
  <mergeCells count="45">
    <mergeCell ref="L14:M15"/>
    <mergeCell ref="N14:N15"/>
    <mergeCell ref="A1:A2"/>
    <mergeCell ref="B1:N1"/>
    <mergeCell ref="B2:N2"/>
    <mergeCell ref="B3:N3"/>
    <mergeCell ref="A4:A17"/>
    <mergeCell ref="B4:N4"/>
    <mergeCell ref="B5:N5"/>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cols>
    <col min="1" max="1" width="36.5703125" bestFit="1" customWidth="1"/>
    <col min="2" max="2" width="21" bestFit="1" customWidth="1"/>
    <col min="3" max="3" width="36.5703125" bestFit="1" customWidth="1"/>
    <col min="4" max="4" width="3.85546875" customWidth="1"/>
    <col min="5" max="5" width="11" customWidth="1"/>
    <col min="6" max="6" width="18.85546875" customWidth="1"/>
    <col min="8" max="8" width="6.85546875" customWidth="1"/>
    <col min="9" max="9" width="9.42578125" customWidth="1"/>
    <col min="10" max="10" width="31.7109375" customWidth="1"/>
    <col min="12" max="12" width="6.5703125" customWidth="1"/>
    <col min="13" max="13" width="18" customWidth="1"/>
    <col min="14" max="14" width="30.42578125" customWidth="1"/>
    <col min="16" max="16" width="4.140625" customWidth="1"/>
    <col min="17" max="17" width="12.5703125" customWidth="1"/>
    <col min="18" max="18" width="3.140625" customWidth="1"/>
    <col min="20" max="20" width="3" customWidth="1"/>
    <col min="21" max="21" width="7.140625" customWidth="1"/>
    <col min="22" max="22" width="2.42578125" customWidth="1"/>
    <col min="24" max="24" width="3.42578125" customWidth="1"/>
    <col min="25" max="25" width="10.5703125" customWidth="1"/>
    <col min="26" max="26" width="2.7109375" customWidth="1"/>
    <col min="28" max="28" width="2" bestFit="1" customWidth="1"/>
    <col min="29" max="29" width="4" bestFit="1" customWidth="1"/>
  </cols>
  <sheetData>
    <row r="1" spans="1:30" ht="15" customHeight="1">
      <c r="A1" s="8" t="s">
        <v>11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911</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115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8" t="s">
        <v>91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6"/>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c r="A8" s="16"/>
      <c r="B8" s="26"/>
      <c r="C8" s="10"/>
      <c r="D8" s="38">
        <v>41639</v>
      </c>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c r="A9" s="16"/>
      <c r="B9" s="18"/>
      <c r="C9" s="18"/>
      <c r="D9" s="42" t="s">
        <v>914</v>
      </c>
      <c r="E9" s="42"/>
      <c r="F9" s="42"/>
      <c r="G9" s="44"/>
      <c r="H9" s="42" t="s">
        <v>915</v>
      </c>
      <c r="I9" s="42"/>
      <c r="J9" s="42"/>
      <c r="K9" s="44"/>
      <c r="L9" s="42" t="s">
        <v>916</v>
      </c>
      <c r="M9" s="42"/>
      <c r="N9" s="42"/>
      <c r="O9" s="44"/>
      <c r="P9" s="42" t="s">
        <v>917</v>
      </c>
      <c r="Q9" s="42"/>
      <c r="R9" s="42"/>
      <c r="S9" s="42"/>
      <c r="T9" s="42"/>
      <c r="U9" s="42"/>
      <c r="V9" s="42"/>
      <c r="W9" s="42"/>
      <c r="X9" s="42"/>
      <c r="Y9" s="42"/>
      <c r="Z9" s="42"/>
      <c r="AA9" s="44"/>
      <c r="AB9" s="44"/>
      <c r="AC9" s="44"/>
      <c r="AD9" s="44"/>
    </row>
    <row r="10" spans="1:30" ht="15.75" thickBot="1">
      <c r="A10" s="16"/>
      <c r="B10" s="18"/>
      <c r="C10" s="18"/>
      <c r="D10" s="41"/>
      <c r="E10" s="41"/>
      <c r="F10" s="41"/>
      <c r="G10" s="18"/>
      <c r="H10" s="41"/>
      <c r="I10" s="41"/>
      <c r="J10" s="41"/>
      <c r="K10" s="18"/>
      <c r="L10" s="41"/>
      <c r="M10" s="41"/>
      <c r="N10" s="41"/>
      <c r="O10" s="18"/>
      <c r="P10" s="45" t="s">
        <v>918</v>
      </c>
      <c r="Q10" s="45"/>
      <c r="R10" s="45"/>
      <c r="S10" s="45"/>
      <c r="T10" s="45"/>
      <c r="U10" s="45"/>
      <c r="V10" s="45"/>
      <c r="W10" s="45"/>
      <c r="X10" s="45"/>
      <c r="Y10" s="45"/>
      <c r="Z10" s="45"/>
      <c r="AA10" s="18"/>
      <c r="AB10" s="18"/>
      <c r="AC10" s="18"/>
      <c r="AD10" s="18"/>
    </row>
    <row r="11" spans="1:30">
      <c r="A11" s="16"/>
      <c r="B11" s="26"/>
      <c r="C11" s="10"/>
      <c r="D11" s="41"/>
      <c r="E11" s="41"/>
      <c r="F11" s="41"/>
      <c r="G11" s="10"/>
      <c r="H11" s="41"/>
      <c r="I11" s="41"/>
      <c r="J11" s="41"/>
      <c r="K11" s="10"/>
      <c r="L11" s="41"/>
      <c r="M11" s="41"/>
      <c r="N11" s="41"/>
      <c r="O11" s="10"/>
      <c r="P11" s="42" t="s">
        <v>919</v>
      </c>
      <c r="Q11" s="42"/>
      <c r="R11" s="42"/>
      <c r="S11" s="71"/>
      <c r="T11" s="42" t="s">
        <v>920</v>
      </c>
      <c r="U11" s="42"/>
      <c r="V11" s="42"/>
      <c r="W11" s="71"/>
      <c r="X11" s="42" t="s">
        <v>921</v>
      </c>
      <c r="Y11" s="42"/>
      <c r="Z11" s="42"/>
      <c r="AA11" s="10"/>
      <c r="AB11" s="41" t="s">
        <v>922</v>
      </c>
      <c r="AC11" s="41"/>
      <c r="AD11" s="41"/>
    </row>
    <row r="12" spans="1:30" ht="15.75" thickBot="1">
      <c r="A12" s="16"/>
      <c r="B12" s="26"/>
      <c r="C12" s="10"/>
      <c r="D12" s="45"/>
      <c r="E12" s="45"/>
      <c r="F12" s="45"/>
      <c r="G12" s="10"/>
      <c r="H12" s="45"/>
      <c r="I12" s="45"/>
      <c r="J12" s="45"/>
      <c r="K12" s="10"/>
      <c r="L12" s="45"/>
      <c r="M12" s="45"/>
      <c r="N12" s="45"/>
      <c r="O12" s="10"/>
      <c r="P12" s="45"/>
      <c r="Q12" s="45"/>
      <c r="R12" s="45"/>
      <c r="S12" s="10"/>
      <c r="T12" s="45"/>
      <c r="U12" s="45"/>
      <c r="V12" s="45"/>
      <c r="W12" s="10"/>
      <c r="X12" s="45"/>
      <c r="Y12" s="45"/>
      <c r="Z12" s="45"/>
      <c r="AA12" s="10"/>
      <c r="AB12" s="45"/>
      <c r="AC12" s="45"/>
      <c r="AD12" s="45"/>
    </row>
    <row r="13" spans="1:30">
      <c r="A13" s="16"/>
      <c r="B13" s="26"/>
      <c r="C13" s="10"/>
      <c r="D13" s="41" t="s">
        <v>347</v>
      </c>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c r="A14" s="16"/>
      <c r="B14" s="165" t="s">
        <v>923</v>
      </c>
      <c r="C14" s="47"/>
      <c r="D14" s="167"/>
      <c r="E14" s="167"/>
      <c r="F14" s="47"/>
      <c r="G14" s="47"/>
      <c r="H14" s="167"/>
      <c r="I14" s="167"/>
      <c r="J14" s="47"/>
      <c r="K14" s="47"/>
      <c r="L14" s="167"/>
      <c r="M14" s="167"/>
      <c r="N14" s="47"/>
      <c r="O14" s="47"/>
      <c r="P14" s="167"/>
      <c r="Q14" s="167"/>
      <c r="R14" s="47"/>
      <c r="S14" s="47"/>
      <c r="T14" s="167"/>
      <c r="U14" s="167"/>
      <c r="V14" s="47"/>
      <c r="W14" s="47"/>
      <c r="X14" s="167"/>
      <c r="Y14" s="167"/>
      <c r="Z14" s="47"/>
      <c r="AA14" s="47"/>
      <c r="AB14" s="167"/>
      <c r="AC14" s="167"/>
      <c r="AD14" s="47"/>
    </row>
    <row r="15" spans="1:30">
      <c r="A15" s="16"/>
      <c r="B15" s="165"/>
      <c r="C15" s="47"/>
      <c r="D15" s="167"/>
      <c r="E15" s="167"/>
      <c r="F15" s="47"/>
      <c r="G15" s="47"/>
      <c r="H15" s="167"/>
      <c r="I15" s="167"/>
      <c r="J15" s="47"/>
      <c r="K15" s="47"/>
      <c r="L15" s="167"/>
      <c r="M15" s="167"/>
      <c r="N15" s="47"/>
      <c r="O15" s="47"/>
      <c r="P15" s="167"/>
      <c r="Q15" s="167"/>
      <c r="R15" s="47"/>
      <c r="S15" s="47"/>
      <c r="T15" s="167"/>
      <c r="U15" s="167"/>
      <c r="V15" s="47"/>
      <c r="W15" s="47"/>
      <c r="X15" s="167"/>
      <c r="Y15" s="167"/>
      <c r="Z15" s="47"/>
      <c r="AA15" s="47"/>
      <c r="AB15" s="167"/>
      <c r="AC15" s="167"/>
      <c r="AD15" s="47"/>
    </row>
    <row r="16" spans="1:30">
      <c r="A16" s="16"/>
      <c r="B16" s="168" t="s">
        <v>924</v>
      </c>
      <c r="C16" s="18"/>
      <c r="D16" s="170" t="s">
        <v>350</v>
      </c>
      <c r="E16" s="183">
        <v>3180</v>
      </c>
      <c r="F16" s="18"/>
      <c r="G16" s="18"/>
      <c r="H16" s="170" t="s">
        <v>350</v>
      </c>
      <c r="I16" s="169" t="s">
        <v>358</v>
      </c>
      <c r="J16" s="18"/>
      <c r="K16" s="18"/>
      <c r="L16" s="170" t="s">
        <v>350</v>
      </c>
      <c r="M16" s="183">
        <v>3180</v>
      </c>
      <c r="N16" s="18"/>
      <c r="O16" s="18"/>
      <c r="P16" s="170" t="s">
        <v>350</v>
      </c>
      <c r="Q16" s="169" t="s">
        <v>925</v>
      </c>
      <c r="R16" s="170" t="s">
        <v>352</v>
      </c>
      <c r="S16" s="18"/>
      <c r="T16" s="170" t="s">
        <v>350</v>
      </c>
      <c r="U16" s="169" t="s">
        <v>470</v>
      </c>
      <c r="V16" s="170" t="s">
        <v>352</v>
      </c>
      <c r="W16" s="18"/>
      <c r="X16" s="170" t="s">
        <v>350</v>
      </c>
      <c r="Y16" s="169" t="s">
        <v>690</v>
      </c>
      <c r="Z16" s="170" t="s">
        <v>352</v>
      </c>
      <c r="AA16" s="18"/>
      <c r="AB16" s="170" t="s">
        <v>350</v>
      </c>
      <c r="AC16" s="169">
        <v>13</v>
      </c>
      <c r="AD16" s="18"/>
    </row>
    <row r="17" spans="1:30">
      <c r="A17" s="16"/>
      <c r="B17" s="168"/>
      <c r="C17" s="18"/>
      <c r="D17" s="170"/>
      <c r="E17" s="183"/>
      <c r="F17" s="18"/>
      <c r="G17" s="18"/>
      <c r="H17" s="170"/>
      <c r="I17" s="169"/>
      <c r="J17" s="18"/>
      <c r="K17" s="18"/>
      <c r="L17" s="170"/>
      <c r="M17" s="183"/>
      <c r="N17" s="18"/>
      <c r="O17" s="18"/>
      <c r="P17" s="170"/>
      <c r="Q17" s="169"/>
      <c r="R17" s="170"/>
      <c r="S17" s="18"/>
      <c r="T17" s="170"/>
      <c r="U17" s="169"/>
      <c r="V17" s="170"/>
      <c r="W17" s="18"/>
      <c r="X17" s="170"/>
      <c r="Y17" s="169"/>
      <c r="Z17" s="170"/>
      <c r="AA17" s="18"/>
      <c r="AB17" s="170"/>
      <c r="AC17" s="169"/>
      <c r="AD17" s="18"/>
    </row>
    <row r="18" spans="1:30">
      <c r="A18" s="16"/>
      <c r="B18" s="174" t="s">
        <v>926</v>
      </c>
      <c r="C18" s="47"/>
      <c r="D18" s="167">
        <v>21</v>
      </c>
      <c r="E18" s="167"/>
      <c r="F18" s="47"/>
      <c r="G18" s="47"/>
      <c r="H18" s="167" t="s">
        <v>358</v>
      </c>
      <c r="I18" s="167"/>
      <c r="J18" s="47"/>
      <c r="K18" s="47"/>
      <c r="L18" s="167">
        <v>21</v>
      </c>
      <c r="M18" s="167"/>
      <c r="N18" s="47"/>
      <c r="O18" s="47"/>
      <c r="P18" s="167" t="s">
        <v>467</v>
      </c>
      <c r="Q18" s="167"/>
      <c r="R18" s="165" t="s">
        <v>352</v>
      </c>
      <c r="S18" s="47"/>
      <c r="T18" s="167" t="s">
        <v>410</v>
      </c>
      <c r="U18" s="167"/>
      <c r="V18" s="165" t="s">
        <v>352</v>
      </c>
      <c r="W18" s="47"/>
      <c r="X18" s="167" t="s">
        <v>358</v>
      </c>
      <c r="Y18" s="167"/>
      <c r="Z18" s="47"/>
      <c r="AA18" s="47"/>
      <c r="AB18" s="167" t="s">
        <v>358</v>
      </c>
      <c r="AC18" s="167"/>
      <c r="AD18" s="47"/>
    </row>
    <row r="19" spans="1:30">
      <c r="A19" s="16"/>
      <c r="B19" s="174"/>
      <c r="C19" s="47"/>
      <c r="D19" s="167"/>
      <c r="E19" s="167"/>
      <c r="F19" s="47"/>
      <c r="G19" s="47"/>
      <c r="H19" s="167"/>
      <c r="I19" s="167"/>
      <c r="J19" s="47"/>
      <c r="K19" s="47"/>
      <c r="L19" s="167"/>
      <c r="M19" s="167"/>
      <c r="N19" s="47"/>
      <c r="O19" s="47"/>
      <c r="P19" s="167"/>
      <c r="Q19" s="167"/>
      <c r="R19" s="165"/>
      <c r="S19" s="47"/>
      <c r="T19" s="167"/>
      <c r="U19" s="167"/>
      <c r="V19" s="165"/>
      <c r="W19" s="47"/>
      <c r="X19" s="167"/>
      <c r="Y19" s="167"/>
      <c r="Z19" s="47"/>
      <c r="AA19" s="47"/>
      <c r="AB19" s="167"/>
      <c r="AC19" s="167"/>
      <c r="AD19" s="47"/>
    </row>
    <row r="20" spans="1:30">
      <c r="A20" s="16"/>
      <c r="B20" s="168" t="s">
        <v>927</v>
      </c>
      <c r="C20" s="18"/>
      <c r="D20" s="169">
        <v>60</v>
      </c>
      <c r="E20" s="169"/>
      <c r="F20" s="18"/>
      <c r="G20" s="18"/>
      <c r="H20" s="169" t="s">
        <v>358</v>
      </c>
      <c r="I20" s="169"/>
      <c r="J20" s="18"/>
      <c r="K20" s="18"/>
      <c r="L20" s="169">
        <v>60</v>
      </c>
      <c r="M20" s="169"/>
      <c r="N20" s="18"/>
      <c r="O20" s="18"/>
      <c r="P20" s="169" t="s">
        <v>358</v>
      </c>
      <c r="Q20" s="169"/>
      <c r="R20" s="18"/>
      <c r="S20" s="18"/>
      <c r="T20" s="169" t="s">
        <v>358</v>
      </c>
      <c r="U20" s="169"/>
      <c r="V20" s="18"/>
      <c r="W20" s="18"/>
      <c r="X20" s="169" t="s">
        <v>358</v>
      </c>
      <c r="Y20" s="169"/>
      <c r="Z20" s="18"/>
      <c r="AA20" s="18"/>
      <c r="AB20" s="169">
        <v>60</v>
      </c>
      <c r="AC20" s="169"/>
      <c r="AD20" s="18"/>
    </row>
    <row r="21" spans="1:30" ht="15.75" thickBot="1">
      <c r="A21" s="16"/>
      <c r="B21" s="168"/>
      <c r="C21" s="18"/>
      <c r="D21" s="175"/>
      <c r="E21" s="175"/>
      <c r="F21" s="54"/>
      <c r="G21" s="18"/>
      <c r="H21" s="175"/>
      <c r="I21" s="175"/>
      <c r="J21" s="54"/>
      <c r="K21" s="18"/>
      <c r="L21" s="175"/>
      <c r="M21" s="175"/>
      <c r="N21" s="54"/>
      <c r="O21" s="18"/>
      <c r="P21" s="175"/>
      <c r="Q21" s="175"/>
      <c r="R21" s="54"/>
      <c r="S21" s="18"/>
      <c r="T21" s="175"/>
      <c r="U21" s="175"/>
      <c r="V21" s="54"/>
      <c r="W21" s="18"/>
      <c r="X21" s="175"/>
      <c r="Y21" s="175"/>
      <c r="Z21" s="54"/>
      <c r="AA21" s="18"/>
      <c r="AB21" s="175"/>
      <c r="AC21" s="175"/>
      <c r="AD21" s="54"/>
    </row>
    <row r="22" spans="1:30">
      <c r="A22" s="16"/>
      <c r="B22" s="165" t="s">
        <v>928</v>
      </c>
      <c r="C22" s="47"/>
      <c r="D22" s="177" t="s">
        <v>350</v>
      </c>
      <c r="E22" s="179">
        <v>3261</v>
      </c>
      <c r="F22" s="58"/>
      <c r="G22" s="47"/>
      <c r="H22" s="177" t="s">
        <v>350</v>
      </c>
      <c r="I22" s="181" t="s">
        <v>358</v>
      </c>
      <c r="J22" s="58"/>
      <c r="K22" s="47"/>
      <c r="L22" s="177" t="s">
        <v>350</v>
      </c>
      <c r="M22" s="179">
        <v>3261</v>
      </c>
      <c r="N22" s="58"/>
      <c r="O22" s="47"/>
      <c r="P22" s="177" t="s">
        <v>350</v>
      </c>
      <c r="Q22" s="181" t="s">
        <v>929</v>
      </c>
      <c r="R22" s="177" t="s">
        <v>352</v>
      </c>
      <c r="S22" s="47"/>
      <c r="T22" s="177" t="s">
        <v>350</v>
      </c>
      <c r="U22" s="181" t="s">
        <v>355</v>
      </c>
      <c r="V22" s="177" t="s">
        <v>352</v>
      </c>
      <c r="W22" s="47"/>
      <c r="X22" s="177" t="s">
        <v>350</v>
      </c>
      <c r="Y22" s="181" t="s">
        <v>690</v>
      </c>
      <c r="Z22" s="177" t="s">
        <v>352</v>
      </c>
      <c r="AA22" s="47"/>
      <c r="AB22" s="177" t="s">
        <v>350</v>
      </c>
      <c r="AC22" s="181">
        <v>73</v>
      </c>
      <c r="AD22" s="58"/>
    </row>
    <row r="23" spans="1:30" ht="15.75" thickBot="1">
      <c r="A23" s="16"/>
      <c r="B23" s="165"/>
      <c r="C23" s="47"/>
      <c r="D23" s="178"/>
      <c r="E23" s="180"/>
      <c r="F23" s="66"/>
      <c r="G23" s="47"/>
      <c r="H23" s="178"/>
      <c r="I23" s="182"/>
      <c r="J23" s="66"/>
      <c r="K23" s="47"/>
      <c r="L23" s="178"/>
      <c r="M23" s="180"/>
      <c r="N23" s="66"/>
      <c r="O23" s="47"/>
      <c r="P23" s="178"/>
      <c r="Q23" s="182"/>
      <c r="R23" s="178"/>
      <c r="S23" s="47"/>
      <c r="T23" s="178"/>
      <c r="U23" s="182"/>
      <c r="V23" s="178"/>
      <c r="W23" s="47"/>
      <c r="X23" s="178"/>
      <c r="Y23" s="182"/>
      <c r="Z23" s="178"/>
      <c r="AA23" s="47"/>
      <c r="AB23" s="178"/>
      <c r="AC23" s="182"/>
      <c r="AD23" s="66"/>
    </row>
    <row r="24" spans="1:30" ht="15.75" thickTop="1">
      <c r="A24" s="16"/>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c r="A25" s="16"/>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ht="15.75" thickBot="1">
      <c r="A26" s="16"/>
      <c r="B26" s="26"/>
      <c r="C26" s="10"/>
      <c r="D26" s="45" t="s">
        <v>930</v>
      </c>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c r="A27" s="16"/>
      <c r="B27" s="18"/>
      <c r="C27" s="18"/>
      <c r="D27" s="42" t="s">
        <v>914</v>
      </c>
      <c r="E27" s="42"/>
      <c r="F27" s="42"/>
      <c r="G27" s="44"/>
      <c r="H27" s="42" t="s">
        <v>915</v>
      </c>
      <c r="I27" s="42"/>
      <c r="J27" s="42"/>
      <c r="K27" s="44"/>
      <c r="L27" s="42" t="s">
        <v>916</v>
      </c>
      <c r="M27" s="42"/>
      <c r="N27" s="42"/>
      <c r="O27" s="44"/>
      <c r="P27" s="42" t="s">
        <v>917</v>
      </c>
      <c r="Q27" s="42"/>
      <c r="R27" s="42"/>
      <c r="S27" s="42"/>
      <c r="T27" s="42"/>
      <c r="U27" s="42"/>
      <c r="V27" s="42"/>
      <c r="W27" s="42"/>
      <c r="X27" s="42"/>
      <c r="Y27" s="42"/>
      <c r="Z27" s="42"/>
      <c r="AA27" s="44"/>
      <c r="AB27" s="44"/>
      <c r="AC27" s="44"/>
      <c r="AD27" s="44"/>
    </row>
    <row r="28" spans="1:30" ht="15.75" thickBot="1">
      <c r="A28" s="16"/>
      <c r="B28" s="18"/>
      <c r="C28" s="18"/>
      <c r="D28" s="122"/>
      <c r="E28" s="122"/>
      <c r="F28" s="122"/>
      <c r="G28" s="75"/>
      <c r="H28" s="122"/>
      <c r="I28" s="122"/>
      <c r="J28" s="122"/>
      <c r="K28" s="75"/>
      <c r="L28" s="122"/>
      <c r="M28" s="122"/>
      <c r="N28" s="122"/>
      <c r="O28" s="75"/>
      <c r="P28" s="45" t="s">
        <v>918</v>
      </c>
      <c r="Q28" s="45"/>
      <c r="R28" s="45"/>
      <c r="S28" s="45"/>
      <c r="T28" s="45"/>
      <c r="U28" s="45"/>
      <c r="V28" s="45"/>
      <c r="W28" s="45"/>
      <c r="X28" s="45"/>
      <c r="Y28" s="45"/>
      <c r="Z28" s="45"/>
      <c r="AA28" s="75"/>
      <c r="AB28" s="75"/>
      <c r="AC28" s="75"/>
      <c r="AD28" s="75"/>
    </row>
    <row r="29" spans="1:30">
      <c r="A29" s="16"/>
      <c r="B29" s="26"/>
      <c r="C29" s="10"/>
      <c r="D29" s="122"/>
      <c r="E29" s="122"/>
      <c r="F29" s="122"/>
      <c r="G29" s="10"/>
      <c r="H29" s="122"/>
      <c r="I29" s="122"/>
      <c r="J29" s="122"/>
      <c r="K29" s="10"/>
      <c r="L29" s="122"/>
      <c r="M29" s="122"/>
      <c r="N29" s="122"/>
      <c r="O29" s="10"/>
      <c r="P29" s="42" t="s">
        <v>919</v>
      </c>
      <c r="Q29" s="42"/>
      <c r="R29" s="42"/>
      <c r="S29" s="71"/>
      <c r="T29" s="42" t="s">
        <v>920</v>
      </c>
      <c r="U29" s="42"/>
      <c r="V29" s="42"/>
      <c r="W29" s="71"/>
      <c r="X29" s="42" t="s">
        <v>921</v>
      </c>
      <c r="Y29" s="42"/>
      <c r="Z29" s="42"/>
      <c r="AA29" s="10"/>
      <c r="AB29" s="41" t="s">
        <v>922</v>
      </c>
      <c r="AC29" s="41"/>
      <c r="AD29" s="41"/>
    </row>
    <row r="30" spans="1:30" ht="15.75" thickBot="1">
      <c r="A30" s="16"/>
      <c r="B30" s="26"/>
      <c r="C30" s="10"/>
      <c r="D30" s="45"/>
      <c r="E30" s="45"/>
      <c r="F30" s="45"/>
      <c r="G30" s="10"/>
      <c r="H30" s="45"/>
      <c r="I30" s="45"/>
      <c r="J30" s="45"/>
      <c r="K30" s="10"/>
      <c r="L30" s="45"/>
      <c r="M30" s="45"/>
      <c r="N30" s="45"/>
      <c r="O30" s="10"/>
      <c r="P30" s="45"/>
      <c r="Q30" s="45"/>
      <c r="R30" s="45"/>
      <c r="S30" s="10"/>
      <c r="T30" s="45"/>
      <c r="U30" s="45"/>
      <c r="V30" s="45"/>
      <c r="W30" s="10"/>
      <c r="X30" s="45"/>
      <c r="Y30" s="45"/>
      <c r="Z30" s="45"/>
      <c r="AA30" s="10"/>
      <c r="AB30" s="45"/>
      <c r="AC30" s="45"/>
      <c r="AD30" s="45"/>
    </row>
    <row r="31" spans="1:30">
      <c r="A31" s="16"/>
      <c r="B31" s="26"/>
      <c r="C31" s="10"/>
      <c r="D31" s="41" t="s">
        <v>347</v>
      </c>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c r="A32" s="16"/>
      <c r="B32" s="165" t="s">
        <v>923</v>
      </c>
      <c r="C32" s="47"/>
      <c r="D32" s="48"/>
      <c r="E32" s="48"/>
      <c r="F32" s="47"/>
      <c r="G32" s="47"/>
      <c r="H32" s="48"/>
      <c r="I32" s="48"/>
      <c r="J32" s="47"/>
      <c r="K32" s="47"/>
      <c r="L32" s="48"/>
      <c r="M32" s="48"/>
      <c r="N32" s="47"/>
      <c r="O32" s="47"/>
      <c r="P32" s="48"/>
      <c r="Q32" s="48"/>
      <c r="R32" s="47"/>
      <c r="S32" s="47"/>
      <c r="T32" s="48"/>
      <c r="U32" s="48"/>
      <c r="V32" s="47"/>
      <c r="W32" s="47"/>
      <c r="X32" s="48"/>
      <c r="Y32" s="48"/>
      <c r="Z32" s="47"/>
      <c r="AA32" s="47"/>
      <c r="AB32" s="48"/>
      <c r="AC32" s="48"/>
      <c r="AD32" s="47"/>
    </row>
    <row r="33" spans="1:30">
      <c r="A33" s="16"/>
      <c r="B33" s="165"/>
      <c r="C33" s="47"/>
      <c r="D33" s="48"/>
      <c r="E33" s="48"/>
      <c r="F33" s="47"/>
      <c r="G33" s="47"/>
      <c r="H33" s="48"/>
      <c r="I33" s="48"/>
      <c r="J33" s="47"/>
      <c r="K33" s="47"/>
      <c r="L33" s="48"/>
      <c r="M33" s="48"/>
      <c r="N33" s="47"/>
      <c r="O33" s="47"/>
      <c r="P33" s="48"/>
      <c r="Q33" s="48"/>
      <c r="R33" s="47"/>
      <c r="S33" s="47"/>
      <c r="T33" s="48"/>
      <c r="U33" s="48"/>
      <c r="V33" s="47"/>
      <c r="W33" s="47"/>
      <c r="X33" s="48"/>
      <c r="Y33" s="48"/>
      <c r="Z33" s="47"/>
      <c r="AA33" s="47"/>
      <c r="AB33" s="48"/>
      <c r="AC33" s="48"/>
      <c r="AD33" s="47"/>
    </row>
    <row r="34" spans="1:30">
      <c r="A34" s="16"/>
      <c r="B34" s="168" t="s">
        <v>924</v>
      </c>
      <c r="C34" s="18"/>
      <c r="D34" s="170" t="s">
        <v>350</v>
      </c>
      <c r="E34" s="183">
        <v>3322</v>
      </c>
      <c r="F34" s="18"/>
      <c r="G34" s="18"/>
      <c r="H34" s="170" t="s">
        <v>350</v>
      </c>
      <c r="I34" s="169" t="s">
        <v>358</v>
      </c>
      <c r="J34" s="18"/>
      <c r="K34" s="18"/>
      <c r="L34" s="170" t="s">
        <v>350</v>
      </c>
      <c r="M34" s="183">
        <v>3322</v>
      </c>
      <c r="N34" s="18"/>
      <c r="O34" s="18"/>
      <c r="P34" s="170" t="s">
        <v>350</v>
      </c>
      <c r="Q34" s="169" t="s">
        <v>931</v>
      </c>
      <c r="R34" s="170" t="s">
        <v>352</v>
      </c>
      <c r="S34" s="18"/>
      <c r="T34" s="170" t="s">
        <v>350</v>
      </c>
      <c r="U34" s="169" t="s">
        <v>932</v>
      </c>
      <c r="V34" s="170" t="s">
        <v>352</v>
      </c>
      <c r="W34" s="18"/>
      <c r="X34" s="170" t="s">
        <v>350</v>
      </c>
      <c r="Y34" s="169" t="s">
        <v>933</v>
      </c>
      <c r="Z34" s="170" t="s">
        <v>352</v>
      </c>
      <c r="AA34" s="18"/>
      <c r="AB34" s="170" t="s">
        <v>350</v>
      </c>
      <c r="AC34" s="169">
        <v>29</v>
      </c>
      <c r="AD34" s="18"/>
    </row>
    <row r="35" spans="1:30">
      <c r="A35" s="16"/>
      <c r="B35" s="168"/>
      <c r="C35" s="18"/>
      <c r="D35" s="170"/>
      <c r="E35" s="183"/>
      <c r="F35" s="18"/>
      <c r="G35" s="18"/>
      <c r="H35" s="170"/>
      <c r="I35" s="169"/>
      <c r="J35" s="18"/>
      <c r="K35" s="18"/>
      <c r="L35" s="170"/>
      <c r="M35" s="183"/>
      <c r="N35" s="18"/>
      <c r="O35" s="18"/>
      <c r="P35" s="170"/>
      <c r="Q35" s="169"/>
      <c r="R35" s="170"/>
      <c r="S35" s="18"/>
      <c r="T35" s="170"/>
      <c r="U35" s="169"/>
      <c r="V35" s="170"/>
      <c r="W35" s="18"/>
      <c r="X35" s="170"/>
      <c r="Y35" s="169"/>
      <c r="Z35" s="170"/>
      <c r="AA35" s="18"/>
      <c r="AB35" s="170"/>
      <c r="AC35" s="169"/>
      <c r="AD35" s="18"/>
    </row>
    <row r="36" spans="1:30">
      <c r="A36" s="16"/>
      <c r="B36" s="174" t="s">
        <v>927</v>
      </c>
      <c r="C36" s="47"/>
      <c r="D36" s="167">
        <v>96</v>
      </c>
      <c r="E36" s="167"/>
      <c r="F36" s="47"/>
      <c r="G36" s="47"/>
      <c r="H36" s="167" t="s">
        <v>358</v>
      </c>
      <c r="I36" s="167"/>
      <c r="J36" s="47"/>
      <c r="K36" s="47"/>
      <c r="L36" s="167">
        <v>96</v>
      </c>
      <c r="M36" s="167"/>
      <c r="N36" s="47"/>
      <c r="O36" s="47"/>
      <c r="P36" s="167" t="s">
        <v>358</v>
      </c>
      <c r="Q36" s="167"/>
      <c r="R36" s="47"/>
      <c r="S36" s="47"/>
      <c r="T36" s="167" t="s">
        <v>358</v>
      </c>
      <c r="U36" s="167"/>
      <c r="V36" s="47"/>
      <c r="W36" s="47"/>
      <c r="X36" s="167" t="s">
        <v>358</v>
      </c>
      <c r="Y36" s="167"/>
      <c r="Z36" s="47"/>
      <c r="AA36" s="47"/>
      <c r="AB36" s="167">
        <v>96</v>
      </c>
      <c r="AC36" s="167"/>
      <c r="AD36" s="47"/>
    </row>
    <row r="37" spans="1:30" ht="15.75" thickBot="1">
      <c r="A37" s="16"/>
      <c r="B37" s="174"/>
      <c r="C37" s="47"/>
      <c r="D37" s="198"/>
      <c r="E37" s="198"/>
      <c r="F37" s="79"/>
      <c r="G37" s="47"/>
      <c r="H37" s="198"/>
      <c r="I37" s="198"/>
      <c r="J37" s="79"/>
      <c r="K37" s="47"/>
      <c r="L37" s="198"/>
      <c r="M37" s="198"/>
      <c r="N37" s="79"/>
      <c r="O37" s="47"/>
      <c r="P37" s="198"/>
      <c r="Q37" s="198"/>
      <c r="R37" s="79"/>
      <c r="S37" s="47"/>
      <c r="T37" s="198"/>
      <c r="U37" s="198"/>
      <c r="V37" s="79"/>
      <c r="W37" s="47"/>
      <c r="X37" s="198"/>
      <c r="Y37" s="198"/>
      <c r="Z37" s="79"/>
      <c r="AA37" s="47"/>
      <c r="AB37" s="198"/>
      <c r="AC37" s="198"/>
      <c r="AD37" s="79"/>
    </row>
    <row r="38" spans="1:30">
      <c r="A38" s="16"/>
      <c r="B38" s="170" t="s">
        <v>934</v>
      </c>
      <c r="C38" s="18"/>
      <c r="D38" s="199" t="s">
        <v>350</v>
      </c>
      <c r="E38" s="201">
        <v>3418</v>
      </c>
      <c r="F38" s="44"/>
      <c r="G38" s="18"/>
      <c r="H38" s="199" t="s">
        <v>350</v>
      </c>
      <c r="I38" s="203" t="s">
        <v>358</v>
      </c>
      <c r="J38" s="44"/>
      <c r="K38" s="18"/>
      <c r="L38" s="199" t="s">
        <v>350</v>
      </c>
      <c r="M38" s="201">
        <v>3418</v>
      </c>
      <c r="N38" s="44"/>
      <c r="O38" s="18"/>
      <c r="P38" s="199" t="s">
        <v>350</v>
      </c>
      <c r="Q38" s="203" t="s">
        <v>931</v>
      </c>
      <c r="R38" s="199" t="s">
        <v>352</v>
      </c>
      <c r="S38" s="18"/>
      <c r="T38" s="199" t="s">
        <v>350</v>
      </c>
      <c r="U38" s="203" t="s">
        <v>932</v>
      </c>
      <c r="V38" s="199" t="s">
        <v>352</v>
      </c>
      <c r="W38" s="18"/>
      <c r="X38" s="199" t="s">
        <v>350</v>
      </c>
      <c r="Y38" s="203" t="s">
        <v>933</v>
      </c>
      <c r="Z38" s="199" t="s">
        <v>352</v>
      </c>
      <c r="AA38" s="18"/>
      <c r="AB38" s="199" t="s">
        <v>350</v>
      </c>
      <c r="AC38" s="203">
        <v>125</v>
      </c>
      <c r="AD38" s="44"/>
    </row>
    <row r="39" spans="1:30" ht="15.75" thickBot="1">
      <c r="A39" s="16"/>
      <c r="B39" s="170"/>
      <c r="C39" s="18"/>
      <c r="D39" s="200"/>
      <c r="E39" s="202"/>
      <c r="F39" s="86"/>
      <c r="G39" s="18"/>
      <c r="H39" s="200"/>
      <c r="I39" s="204"/>
      <c r="J39" s="86"/>
      <c r="K39" s="18"/>
      <c r="L39" s="200"/>
      <c r="M39" s="202"/>
      <c r="N39" s="86"/>
      <c r="O39" s="18"/>
      <c r="P39" s="200"/>
      <c r="Q39" s="204"/>
      <c r="R39" s="200"/>
      <c r="S39" s="18"/>
      <c r="T39" s="200"/>
      <c r="U39" s="204"/>
      <c r="V39" s="200"/>
      <c r="W39" s="18"/>
      <c r="X39" s="200"/>
      <c r="Y39" s="204"/>
      <c r="Z39" s="200"/>
      <c r="AA39" s="18"/>
      <c r="AB39" s="200"/>
      <c r="AC39" s="204"/>
      <c r="AD39" s="86"/>
    </row>
    <row r="40" spans="1:30" ht="15.75" thickTop="1">
      <c r="A40" s="16"/>
      <c r="B40" s="11"/>
      <c r="C40" s="11"/>
    </row>
    <row r="41" spans="1:30" ht="56.25">
      <c r="A41" s="16"/>
      <c r="B41" s="69">
        <v>-1</v>
      </c>
      <c r="C41" s="69" t="s">
        <v>935</v>
      </c>
    </row>
    <row r="42" spans="1:30" ht="15" customHeight="1">
      <c r="A42" s="16" t="s">
        <v>1157</v>
      </c>
      <c r="B42" s="15" t="s">
        <v>6</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c r="A43" s="16"/>
      <c r="B43" s="18" t="s">
        <v>936</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row>
    <row r="44" spans="1:30">
      <c r="A44" s="16"/>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c r="A45" s="16"/>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ht="15.75" thickBot="1">
      <c r="A46" s="16"/>
      <c r="B46" s="26"/>
      <c r="C46" s="10"/>
      <c r="D46" s="38">
        <v>41639</v>
      </c>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c r="A47" s="16"/>
      <c r="B47" s="110"/>
      <c r="C47" s="18"/>
      <c r="D47" s="42" t="s">
        <v>937</v>
      </c>
      <c r="E47" s="42"/>
      <c r="F47" s="42"/>
      <c r="G47" s="44"/>
      <c r="H47" s="42" t="s">
        <v>915</v>
      </c>
      <c r="I47" s="42"/>
      <c r="J47" s="42"/>
      <c r="K47" s="44"/>
      <c r="L47" s="42" t="s">
        <v>938</v>
      </c>
      <c r="M47" s="42"/>
      <c r="N47" s="42"/>
      <c r="O47" s="44"/>
      <c r="P47" s="42" t="s">
        <v>917</v>
      </c>
      <c r="Q47" s="42"/>
      <c r="R47" s="42"/>
      <c r="S47" s="42"/>
      <c r="T47" s="42"/>
      <c r="U47" s="42"/>
      <c r="V47" s="42"/>
      <c r="W47" s="42"/>
      <c r="X47" s="42"/>
      <c r="Y47" s="42"/>
      <c r="Z47" s="42"/>
      <c r="AA47" s="44"/>
      <c r="AB47" s="128"/>
      <c r="AC47" s="128"/>
      <c r="AD47" s="128"/>
    </row>
    <row r="48" spans="1:30" ht="15.75" thickBot="1">
      <c r="A48" s="16"/>
      <c r="B48" s="110"/>
      <c r="C48" s="18"/>
      <c r="D48" s="41"/>
      <c r="E48" s="41"/>
      <c r="F48" s="41"/>
      <c r="G48" s="18"/>
      <c r="H48" s="122"/>
      <c r="I48" s="122"/>
      <c r="J48" s="122"/>
      <c r="K48" s="18"/>
      <c r="L48" s="122"/>
      <c r="M48" s="122"/>
      <c r="N48" s="122"/>
      <c r="O48" s="18"/>
      <c r="P48" s="45" t="s">
        <v>918</v>
      </c>
      <c r="Q48" s="45"/>
      <c r="R48" s="45"/>
      <c r="S48" s="45"/>
      <c r="T48" s="45"/>
      <c r="U48" s="45"/>
      <c r="V48" s="45"/>
      <c r="W48" s="45"/>
      <c r="X48" s="45"/>
      <c r="Y48" s="45"/>
      <c r="Z48" s="45"/>
      <c r="AA48" s="18"/>
      <c r="AB48" s="205"/>
      <c r="AC48" s="205"/>
      <c r="AD48" s="205"/>
    </row>
    <row r="49" spans="1:30">
      <c r="A49" s="16"/>
      <c r="B49" s="110"/>
      <c r="C49" s="18"/>
      <c r="D49" s="41"/>
      <c r="E49" s="41"/>
      <c r="F49" s="41"/>
      <c r="G49" s="18"/>
      <c r="H49" s="122"/>
      <c r="I49" s="122"/>
      <c r="J49" s="122"/>
      <c r="K49" s="18"/>
      <c r="L49" s="122"/>
      <c r="M49" s="122"/>
      <c r="N49" s="122"/>
      <c r="O49" s="18"/>
      <c r="P49" s="42" t="s">
        <v>939</v>
      </c>
      <c r="Q49" s="42"/>
      <c r="R49" s="42"/>
      <c r="S49" s="44"/>
      <c r="T49" s="42" t="s">
        <v>941</v>
      </c>
      <c r="U49" s="42"/>
      <c r="V49" s="42"/>
      <c r="W49" s="44"/>
      <c r="X49" s="42" t="s">
        <v>400</v>
      </c>
      <c r="Y49" s="42"/>
      <c r="Z49" s="42"/>
      <c r="AA49" s="18"/>
      <c r="AB49" s="41" t="s">
        <v>426</v>
      </c>
      <c r="AC49" s="41"/>
      <c r="AD49" s="41"/>
    </row>
    <row r="50" spans="1:30" ht="15.75" thickBot="1">
      <c r="A50" s="16"/>
      <c r="B50" s="110"/>
      <c r="C50" s="18"/>
      <c r="D50" s="45"/>
      <c r="E50" s="45"/>
      <c r="F50" s="45"/>
      <c r="G50" s="18"/>
      <c r="H50" s="45"/>
      <c r="I50" s="45"/>
      <c r="J50" s="45"/>
      <c r="K50" s="18"/>
      <c r="L50" s="45"/>
      <c r="M50" s="45"/>
      <c r="N50" s="45"/>
      <c r="O50" s="18"/>
      <c r="P50" s="45" t="s">
        <v>940</v>
      </c>
      <c r="Q50" s="45"/>
      <c r="R50" s="45"/>
      <c r="S50" s="18"/>
      <c r="T50" s="45" t="s">
        <v>942</v>
      </c>
      <c r="U50" s="45"/>
      <c r="V50" s="45"/>
      <c r="W50" s="18"/>
      <c r="X50" s="45" t="s">
        <v>942</v>
      </c>
      <c r="Y50" s="45"/>
      <c r="Z50" s="45"/>
      <c r="AA50" s="18"/>
      <c r="AB50" s="45" t="s">
        <v>650</v>
      </c>
      <c r="AC50" s="45"/>
      <c r="AD50" s="45"/>
    </row>
    <row r="51" spans="1:30">
      <c r="A51" s="16"/>
      <c r="B51" s="26"/>
      <c r="C51" s="10"/>
      <c r="D51" s="41" t="s">
        <v>347</v>
      </c>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c r="A52" s="16"/>
      <c r="B52" s="156" t="s">
        <v>923</v>
      </c>
      <c r="C52" s="31"/>
      <c r="D52" s="47"/>
      <c r="E52" s="47"/>
      <c r="F52" s="47"/>
      <c r="G52" s="31"/>
      <c r="H52" s="47"/>
      <c r="I52" s="47"/>
      <c r="J52" s="47"/>
      <c r="K52" s="31"/>
      <c r="L52" s="47"/>
      <c r="M52" s="47"/>
      <c r="N52" s="47"/>
      <c r="O52" s="31"/>
      <c r="P52" s="47"/>
      <c r="Q52" s="47"/>
      <c r="R52" s="47"/>
      <c r="S52" s="31"/>
      <c r="T52" s="47"/>
      <c r="U52" s="47"/>
      <c r="V52" s="47"/>
      <c r="W52" s="31"/>
      <c r="X52" s="47"/>
      <c r="Y52" s="47"/>
      <c r="Z52" s="47"/>
      <c r="AA52" s="31"/>
      <c r="AB52" s="47"/>
      <c r="AC52" s="47"/>
      <c r="AD52" s="47"/>
    </row>
    <row r="53" spans="1:30">
      <c r="A53" s="16"/>
      <c r="B53" s="168" t="s">
        <v>924</v>
      </c>
      <c r="C53" s="18"/>
      <c r="D53" s="170" t="s">
        <v>350</v>
      </c>
      <c r="E53" s="183">
        <v>4610</v>
      </c>
      <c r="F53" s="18"/>
      <c r="G53" s="18"/>
      <c r="H53" s="170" t="s">
        <v>350</v>
      </c>
      <c r="I53" s="169" t="s">
        <v>358</v>
      </c>
      <c r="J53" s="18"/>
      <c r="K53" s="18"/>
      <c r="L53" s="170" t="s">
        <v>350</v>
      </c>
      <c r="M53" s="183">
        <v>4610</v>
      </c>
      <c r="N53" s="18"/>
      <c r="O53" s="18"/>
      <c r="P53" s="170" t="s">
        <v>350</v>
      </c>
      <c r="Q53" s="169" t="s">
        <v>925</v>
      </c>
      <c r="R53" s="170" t="s">
        <v>352</v>
      </c>
      <c r="S53" s="18"/>
      <c r="T53" s="170" t="s">
        <v>350</v>
      </c>
      <c r="U53" s="169" t="s">
        <v>358</v>
      </c>
      <c r="V53" s="18"/>
      <c r="W53" s="18"/>
      <c r="X53" s="170" t="s">
        <v>350</v>
      </c>
      <c r="Y53" s="169" t="s">
        <v>943</v>
      </c>
      <c r="Z53" s="170" t="s">
        <v>352</v>
      </c>
      <c r="AA53" s="18"/>
      <c r="AB53" s="170" t="s">
        <v>350</v>
      </c>
      <c r="AC53" s="169">
        <v>11</v>
      </c>
      <c r="AD53" s="18"/>
    </row>
    <row r="54" spans="1:30">
      <c r="A54" s="16"/>
      <c r="B54" s="168"/>
      <c r="C54" s="18"/>
      <c r="D54" s="170"/>
      <c r="E54" s="183"/>
      <c r="F54" s="18"/>
      <c r="G54" s="18"/>
      <c r="H54" s="170"/>
      <c r="I54" s="169"/>
      <c r="J54" s="18"/>
      <c r="K54" s="18"/>
      <c r="L54" s="170"/>
      <c r="M54" s="183"/>
      <c r="N54" s="18"/>
      <c r="O54" s="18"/>
      <c r="P54" s="170"/>
      <c r="Q54" s="169"/>
      <c r="R54" s="170"/>
      <c r="S54" s="18"/>
      <c r="T54" s="170"/>
      <c r="U54" s="169"/>
      <c r="V54" s="18"/>
      <c r="W54" s="18"/>
      <c r="X54" s="170"/>
      <c r="Y54" s="169"/>
      <c r="Z54" s="170"/>
      <c r="AA54" s="18"/>
      <c r="AB54" s="170"/>
      <c r="AC54" s="169"/>
      <c r="AD54" s="18"/>
    </row>
    <row r="55" spans="1:30">
      <c r="A55" s="16"/>
      <c r="B55" s="174" t="s">
        <v>926</v>
      </c>
      <c r="C55" s="47"/>
      <c r="D55" s="167">
        <v>22</v>
      </c>
      <c r="E55" s="167"/>
      <c r="F55" s="47"/>
      <c r="G55" s="47"/>
      <c r="H55" s="167" t="s">
        <v>358</v>
      </c>
      <c r="I55" s="167"/>
      <c r="J55" s="47"/>
      <c r="K55" s="47"/>
      <c r="L55" s="167">
        <v>22</v>
      </c>
      <c r="M55" s="167"/>
      <c r="N55" s="47"/>
      <c r="O55" s="47"/>
      <c r="P55" s="167" t="s">
        <v>467</v>
      </c>
      <c r="Q55" s="167"/>
      <c r="R55" s="165" t="s">
        <v>352</v>
      </c>
      <c r="S55" s="47"/>
      <c r="T55" s="167" t="s">
        <v>407</v>
      </c>
      <c r="U55" s="167"/>
      <c r="V55" s="165" t="s">
        <v>352</v>
      </c>
      <c r="W55" s="47"/>
      <c r="X55" s="167" t="s">
        <v>358</v>
      </c>
      <c r="Y55" s="167"/>
      <c r="Z55" s="47"/>
      <c r="AA55" s="47"/>
      <c r="AB55" s="167" t="s">
        <v>358</v>
      </c>
      <c r="AC55" s="167"/>
      <c r="AD55" s="47"/>
    </row>
    <row r="56" spans="1:30" ht="15.75" thickBot="1">
      <c r="A56" s="16"/>
      <c r="B56" s="174"/>
      <c r="C56" s="47"/>
      <c r="D56" s="198"/>
      <c r="E56" s="198"/>
      <c r="F56" s="79"/>
      <c r="G56" s="47"/>
      <c r="H56" s="198"/>
      <c r="I56" s="198"/>
      <c r="J56" s="79"/>
      <c r="K56" s="47"/>
      <c r="L56" s="198"/>
      <c r="M56" s="198"/>
      <c r="N56" s="79"/>
      <c r="O56" s="47"/>
      <c r="P56" s="198"/>
      <c r="Q56" s="198"/>
      <c r="R56" s="206"/>
      <c r="S56" s="47"/>
      <c r="T56" s="198"/>
      <c r="U56" s="198"/>
      <c r="V56" s="206"/>
      <c r="W56" s="47"/>
      <c r="X56" s="198"/>
      <c r="Y56" s="198"/>
      <c r="Z56" s="79"/>
      <c r="AA56" s="47"/>
      <c r="AB56" s="198"/>
      <c r="AC56" s="198"/>
      <c r="AD56" s="79"/>
    </row>
    <row r="57" spans="1:30">
      <c r="A57" s="16"/>
      <c r="B57" s="170" t="s">
        <v>934</v>
      </c>
      <c r="C57" s="18"/>
      <c r="D57" s="201">
        <v>4632</v>
      </c>
      <c r="E57" s="201"/>
      <c r="F57" s="44"/>
      <c r="G57" s="18"/>
      <c r="H57" s="203" t="s">
        <v>358</v>
      </c>
      <c r="I57" s="203"/>
      <c r="J57" s="44"/>
      <c r="K57" s="18"/>
      <c r="L57" s="201">
        <v>4632</v>
      </c>
      <c r="M57" s="201"/>
      <c r="N57" s="44"/>
      <c r="O57" s="18"/>
      <c r="P57" s="203" t="s">
        <v>929</v>
      </c>
      <c r="Q57" s="203"/>
      <c r="R57" s="199" t="s">
        <v>352</v>
      </c>
      <c r="S57" s="18"/>
      <c r="T57" s="203" t="s">
        <v>407</v>
      </c>
      <c r="U57" s="203"/>
      <c r="V57" s="199" t="s">
        <v>352</v>
      </c>
      <c r="W57" s="18"/>
      <c r="X57" s="203" t="s">
        <v>943</v>
      </c>
      <c r="Y57" s="203"/>
      <c r="Z57" s="199" t="s">
        <v>352</v>
      </c>
      <c r="AA57" s="18"/>
      <c r="AB57" s="203">
        <v>11</v>
      </c>
      <c r="AC57" s="203"/>
      <c r="AD57" s="44"/>
    </row>
    <row r="58" spans="1:30">
      <c r="A58" s="16"/>
      <c r="B58" s="170"/>
      <c r="C58" s="18"/>
      <c r="D58" s="207"/>
      <c r="E58" s="207"/>
      <c r="F58" s="75"/>
      <c r="G58" s="18"/>
      <c r="H58" s="208"/>
      <c r="I58" s="208"/>
      <c r="J58" s="75"/>
      <c r="K58" s="18"/>
      <c r="L58" s="207"/>
      <c r="M58" s="207"/>
      <c r="N58" s="75"/>
      <c r="O58" s="18"/>
      <c r="P58" s="208"/>
      <c r="Q58" s="208"/>
      <c r="R58" s="209"/>
      <c r="S58" s="18"/>
      <c r="T58" s="208"/>
      <c r="U58" s="208"/>
      <c r="V58" s="209"/>
      <c r="W58" s="18"/>
      <c r="X58" s="208"/>
      <c r="Y58" s="208"/>
      <c r="Z58" s="209"/>
      <c r="AA58" s="18"/>
      <c r="AB58" s="208"/>
      <c r="AC58" s="208"/>
      <c r="AD58" s="75"/>
    </row>
    <row r="59" spans="1:30">
      <c r="A59" s="16"/>
      <c r="B59" s="165" t="s">
        <v>944</v>
      </c>
      <c r="C59" s="47"/>
      <c r="D59" s="167">
        <v>50</v>
      </c>
      <c r="E59" s="167"/>
      <c r="F59" s="47"/>
      <c r="G59" s="47"/>
      <c r="H59" s="167" t="s">
        <v>358</v>
      </c>
      <c r="I59" s="167"/>
      <c r="J59" s="47"/>
      <c r="K59" s="47"/>
      <c r="L59" s="167">
        <v>50</v>
      </c>
      <c r="M59" s="167"/>
      <c r="N59" s="47"/>
      <c r="O59" s="47"/>
      <c r="P59" s="167" t="s">
        <v>358</v>
      </c>
      <c r="Q59" s="167"/>
      <c r="R59" s="47"/>
      <c r="S59" s="47"/>
      <c r="T59" s="167" t="s">
        <v>358</v>
      </c>
      <c r="U59" s="167"/>
      <c r="V59" s="47"/>
      <c r="W59" s="47"/>
      <c r="X59" s="167" t="s">
        <v>810</v>
      </c>
      <c r="Y59" s="167"/>
      <c r="Z59" s="165" t="s">
        <v>352</v>
      </c>
      <c r="AA59" s="47"/>
      <c r="AB59" s="167" t="s">
        <v>358</v>
      </c>
      <c r="AC59" s="167"/>
      <c r="AD59" s="47"/>
    </row>
    <row r="60" spans="1:30" ht="15.75" thickBot="1">
      <c r="A60" s="16"/>
      <c r="B60" s="165"/>
      <c r="C60" s="47"/>
      <c r="D60" s="198"/>
      <c r="E60" s="198"/>
      <c r="F60" s="79"/>
      <c r="G60" s="47"/>
      <c r="H60" s="198"/>
      <c r="I60" s="198"/>
      <c r="J60" s="79"/>
      <c r="K60" s="47"/>
      <c r="L60" s="198"/>
      <c r="M60" s="198"/>
      <c r="N60" s="79"/>
      <c r="O60" s="47"/>
      <c r="P60" s="198"/>
      <c r="Q60" s="198"/>
      <c r="R60" s="79"/>
      <c r="S60" s="47"/>
      <c r="T60" s="198"/>
      <c r="U60" s="198"/>
      <c r="V60" s="79"/>
      <c r="W60" s="47"/>
      <c r="X60" s="198"/>
      <c r="Y60" s="198"/>
      <c r="Z60" s="206"/>
      <c r="AA60" s="47"/>
      <c r="AB60" s="198"/>
      <c r="AC60" s="198"/>
      <c r="AD60" s="79"/>
    </row>
    <row r="61" spans="1:30">
      <c r="A61" s="16"/>
      <c r="B61" s="170" t="s">
        <v>109</v>
      </c>
      <c r="C61" s="18"/>
      <c r="D61" s="199" t="s">
        <v>350</v>
      </c>
      <c r="E61" s="201">
        <v>4682</v>
      </c>
      <c r="F61" s="44"/>
      <c r="G61" s="18"/>
      <c r="H61" s="199" t="s">
        <v>350</v>
      </c>
      <c r="I61" s="203" t="s">
        <v>358</v>
      </c>
      <c r="J61" s="44"/>
      <c r="K61" s="18"/>
      <c r="L61" s="199" t="s">
        <v>350</v>
      </c>
      <c r="M61" s="201">
        <v>4682</v>
      </c>
      <c r="N61" s="44"/>
      <c r="O61" s="18"/>
      <c r="P61" s="199" t="s">
        <v>350</v>
      </c>
      <c r="Q61" s="203" t="s">
        <v>929</v>
      </c>
      <c r="R61" s="199" t="s">
        <v>352</v>
      </c>
      <c r="S61" s="18"/>
      <c r="T61" s="199" t="s">
        <v>350</v>
      </c>
      <c r="U61" s="203" t="s">
        <v>407</v>
      </c>
      <c r="V61" s="199" t="s">
        <v>352</v>
      </c>
      <c r="W61" s="18"/>
      <c r="X61" s="199" t="s">
        <v>350</v>
      </c>
      <c r="Y61" s="203" t="s">
        <v>945</v>
      </c>
      <c r="Z61" s="199" t="s">
        <v>352</v>
      </c>
      <c r="AA61" s="18"/>
      <c r="AB61" s="199" t="s">
        <v>350</v>
      </c>
      <c r="AC61" s="203">
        <v>11</v>
      </c>
      <c r="AD61" s="44"/>
    </row>
    <row r="62" spans="1:30" ht="15.75" thickBot="1">
      <c r="A62" s="16"/>
      <c r="B62" s="170"/>
      <c r="C62" s="18"/>
      <c r="D62" s="200"/>
      <c r="E62" s="202"/>
      <c r="F62" s="86"/>
      <c r="G62" s="18"/>
      <c r="H62" s="200"/>
      <c r="I62" s="204"/>
      <c r="J62" s="86"/>
      <c r="K62" s="18"/>
      <c r="L62" s="200"/>
      <c r="M62" s="202"/>
      <c r="N62" s="86"/>
      <c r="O62" s="18"/>
      <c r="P62" s="200"/>
      <c r="Q62" s="204"/>
      <c r="R62" s="200"/>
      <c r="S62" s="18"/>
      <c r="T62" s="200"/>
      <c r="U62" s="204"/>
      <c r="V62" s="200"/>
      <c r="W62" s="18"/>
      <c r="X62" s="200"/>
      <c r="Y62" s="204"/>
      <c r="Z62" s="200"/>
      <c r="AA62" s="18"/>
      <c r="AB62" s="200"/>
      <c r="AC62" s="204"/>
      <c r="AD62" s="86"/>
    </row>
    <row r="63" spans="1:30" ht="15.75" thickTop="1">
      <c r="A63" s="16"/>
      <c r="B63" s="37"/>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c r="A64" s="16"/>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ht="15.75" thickBot="1">
      <c r="A65" s="16"/>
      <c r="B65" s="26"/>
      <c r="C65" s="10"/>
      <c r="D65" s="45" t="s">
        <v>930</v>
      </c>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row>
    <row r="66" spans="1:30">
      <c r="A66" s="16"/>
      <c r="B66" s="110"/>
      <c r="C66" s="18"/>
      <c r="D66" s="42" t="s">
        <v>937</v>
      </c>
      <c r="E66" s="42"/>
      <c r="F66" s="42"/>
      <c r="G66" s="44"/>
      <c r="H66" s="42" t="s">
        <v>915</v>
      </c>
      <c r="I66" s="42"/>
      <c r="J66" s="42"/>
      <c r="K66" s="44"/>
      <c r="L66" s="42" t="s">
        <v>938</v>
      </c>
      <c r="M66" s="42"/>
      <c r="N66" s="42"/>
      <c r="O66" s="44"/>
      <c r="P66" s="42" t="s">
        <v>917</v>
      </c>
      <c r="Q66" s="42"/>
      <c r="R66" s="42"/>
      <c r="S66" s="42"/>
      <c r="T66" s="42"/>
      <c r="U66" s="42"/>
      <c r="V66" s="42"/>
      <c r="W66" s="42"/>
      <c r="X66" s="42"/>
      <c r="Y66" s="42"/>
      <c r="Z66" s="42"/>
      <c r="AA66" s="44"/>
      <c r="AB66" s="128"/>
      <c r="AC66" s="128"/>
      <c r="AD66" s="128"/>
    </row>
    <row r="67" spans="1:30" ht="15.75" thickBot="1">
      <c r="A67" s="16"/>
      <c r="B67" s="110"/>
      <c r="C67" s="18"/>
      <c r="D67" s="122"/>
      <c r="E67" s="122"/>
      <c r="F67" s="122"/>
      <c r="G67" s="75"/>
      <c r="H67" s="122"/>
      <c r="I67" s="122"/>
      <c r="J67" s="122"/>
      <c r="K67" s="75"/>
      <c r="L67" s="122"/>
      <c r="M67" s="122"/>
      <c r="N67" s="122"/>
      <c r="O67" s="75"/>
      <c r="P67" s="45" t="s">
        <v>918</v>
      </c>
      <c r="Q67" s="45"/>
      <c r="R67" s="45"/>
      <c r="S67" s="45"/>
      <c r="T67" s="45"/>
      <c r="U67" s="45"/>
      <c r="V67" s="45"/>
      <c r="W67" s="45"/>
      <c r="X67" s="45"/>
      <c r="Y67" s="45"/>
      <c r="Z67" s="45"/>
      <c r="AA67" s="75"/>
      <c r="AB67" s="205"/>
      <c r="AC67" s="205"/>
      <c r="AD67" s="205"/>
    </row>
    <row r="68" spans="1:30">
      <c r="A68" s="16"/>
      <c r="B68" s="110"/>
      <c r="C68" s="18"/>
      <c r="D68" s="122"/>
      <c r="E68" s="122"/>
      <c r="F68" s="122"/>
      <c r="G68" s="18"/>
      <c r="H68" s="122"/>
      <c r="I68" s="122"/>
      <c r="J68" s="122"/>
      <c r="K68" s="18"/>
      <c r="L68" s="122"/>
      <c r="M68" s="122"/>
      <c r="N68" s="122"/>
      <c r="O68" s="18"/>
      <c r="P68" s="42" t="s">
        <v>939</v>
      </c>
      <c r="Q68" s="42"/>
      <c r="R68" s="42"/>
      <c r="S68" s="44"/>
      <c r="T68" s="42" t="s">
        <v>941</v>
      </c>
      <c r="U68" s="42"/>
      <c r="V68" s="42"/>
      <c r="W68" s="44"/>
      <c r="X68" s="42" t="s">
        <v>400</v>
      </c>
      <c r="Y68" s="42"/>
      <c r="Z68" s="42"/>
      <c r="AA68" s="18"/>
      <c r="AB68" s="41" t="s">
        <v>426</v>
      </c>
      <c r="AC68" s="41"/>
      <c r="AD68" s="41"/>
    </row>
    <row r="69" spans="1:30" ht="15.75" thickBot="1">
      <c r="A69" s="16"/>
      <c r="B69" s="110"/>
      <c r="C69" s="18"/>
      <c r="D69" s="45"/>
      <c r="E69" s="45"/>
      <c r="F69" s="45"/>
      <c r="G69" s="18"/>
      <c r="H69" s="45"/>
      <c r="I69" s="45"/>
      <c r="J69" s="45"/>
      <c r="K69" s="18"/>
      <c r="L69" s="45"/>
      <c r="M69" s="45"/>
      <c r="N69" s="45"/>
      <c r="O69" s="18"/>
      <c r="P69" s="45" t="s">
        <v>940</v>
      </c>
      <c r="Q69" s="45"/>
      <c r="R69" s="45"/>
      <c r="S69" s="18"/>
      <c r="T69" s="45" t="s">
        <v>942</v>
      </c>
      <c r="U69" s="45"/>
      <c r="V69" s="45"/>
      <c r="W69" s="18"/>
      <c r="X69" s="45" t="s">
        <v>942</v>
      </c>
      <c r="Y69" s="45"/>
      <c r="Z69" s="45"/>
      <c r="AA69" s="18"/>
      <c r="AB69" s="45" t="s">
        <v>650</v>
      </c>
      <c r="AC69" s="45"/>
      <c r="AD69" s="45"/>
    </row>
    <row r="70" spans="1:30">
      <c r="A70" s="16"/>
      <c r="B70" s="26"/>
      <c r="C70" s="10"/>
      <c r="D70" s="41" t="s">
        <v>347</v>
      </c>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row>
    <row r="71" spans="1:30">
      <c r="A71" s="16"/>
      <c r="B71" s="165" t="s">
        <v>946</v>
      </c>
      <c r="C71" s="47"/>
      <c r="D71" s="165" t="s">
        <v>350</v>
      </c>
      <c r="E71" s="166">
        <v>3279</v>
      </c>
      <c r="F71" s="47"/>
      <c r="G71" s="47"/>
      <c r="H71" s="165" t="s">
        <v>350</v>
      </c>
      <c r="I71" s="167" t="s">
        <v>358</v>
      </c>
      <c r="J71" s="47"/>
      <c r="K71" s="47"/>
      <c r="L71" s="165" t="s">
        <v>350</v>
      </c>
      <c r="M71" s="166">
        <v>3279</v>
      </c>
      <c r="N71" s="47"/>
      <c r="O71" s="47"/>
      <c r="P71" s="165" t="s">
        <v>350</v>
      </c>
      <c r="Q71" s="167" t="s">
        <v>931</v>
      </c>
      <c r="R71" s="165" t="s">
        <v>352</v>
      </c>
      <c r="S71" s="47"/>
      <c r="T71" s="165" t="s">
        <v>350</v>
      </c>
      <c r="U71" s="167" t="s">
        <v>947</v>
      </c>
      <c r="V71" s="165" t="s">
        <v>352</v>
      </c>
      <c r="W71" s="47"/>
      <c r="X71" s="165" t="s">
        <v>350</v>
      </c>
      <c r="Y71" s="167" t="s">
        <v>948</v>
      </c>
      <c r="Z71" s="165" t="s">
        <v>352</v>
      </c>
      <c r="AA71" s="47"/>
      <c r="AB71" s="165" t="s">
        <v>350</v>
      </c>
      <c r="AC71" s="167">
        <v>4</v>
      </c>
      <c r="AD71" s="47"/>
    </row>
    <row r="72" spans="1:30">
      <c r="A72" s="16"/>
      <c r="B72" s="165"/>
      <c r="C72" s="47"/>
      <c r="D72" s="165"/>
      <c r="E72" s="166"/>
      <c r="F72" s="47"/>
      <c r="G72" s="47"/>
      <c r="H72" s="165"/>
      <c r="I72" s="167"/>
      <c r="J72" s="47"/>
      <c r="K72" s="47"/>
      <c r="L72" s="165"/>
      <c r="M72" s="166"/>
      <c r="N72" s="47"/>
      <c r="O72" s="47"/>
      <c r="P72" s="165"/>
      <c r="Q72" s="167"/>
      <c r="R72" s="165"/>
      <c r="S72" s="47"/>
      <c r="T72" s="165"/>
      <c r="U72" s="167"/>
      <c r="V72" s="165"/>
      <c r="W72" s="47"/>
      <c r="X72" s="165"/>
      <c r="Y72" s="167"/>
      <c r="Z72" s="165"/>
      <c r="AA72" s="47"/>
      <c r="AB72" s="165"/>
      <c r="AC72" s="167"/>
      <c r="AD72" s="47"/>
    </row>
    <row r="73" spans="1:30">
      <c r="A73" s="16"/>
      <c r="B73" s="170" t="s">
        <v>944</v>
      </c>
      <c r="C73" s="18"/>
      <c r="D73" s="169">
        <v>501</v>
      </c>
      <c r="E73" s="169"/>
      <c r="F73" s="18"/>
      <c r="G73" s="18"/>
      <c r="H73" s="169" t="s">
        <v>358</v>
      </c>
      <c r="I73" s="169"/>
      <c r="J73" s="18"/>
      <c r="K73" s="18"/>
      <c r="L73" s="169">
        <v>501</v>
      </c>
      <c r="M73" s="169"/>
      <c r="N73" s="18"/>
      <c r="O73" s="18"/>
      <c r="P73" s="169" t="s">
        <v>358</v>
      </c>
      <c r="Q73" s="169"/>
      <c r="R73" s="18"/>
      <c r="S73" s="18"/>
      <c r="T73" s="169" t="s">
        <v>358</v>
      </c>
      <c r="U73" s="169"/>
      <c r="V73" s="18"/>
      <c r="W73" s="18"/>
      <c r="X73" s="169" t="s">
        <v>949</v>
      </c>
      <c r="Y73" s="169"/>
      <c r="Z73" s="170" t="s">
        <v>352</v>
      </c>
      <c r="AA73" s="18"/>
      <c r="AB73" s="169" t="s">
        <v>358</v>
      </c>
      <c r="AC73" s="169"/>
      <c r="AD73" s="18"/>
    </row>
    <row r="74" spans="1:30" ht="15.75" thickBot="1">
      <c r="A74" s="16"/>
      <c r="B74" s="170"/>
      <c r="C74" s="18"/>
      <c r="D74" s="175"/>
      <c r="E74" s="175"/>
      <c r="F74" s="54"/>
      <c r="G74" s="18"/>
      <c r="H74" s="175"/>
      <c r="I74" s="175"/>
      <c r="J74" s="54"/>
      <c r="K74" s="18"/>
      <c r="L74" s="175"/>
      <c r="M74" s="175"/>
      <c r="N74" s="54"/>
      <c r="O74" s="18"/>
      <c r="P74" s="175"/>
      <c r="Q74" s="175"/>
      <c r="R74" s="54"/>
      <c r="S74" s="18"/>
      <c r="T74" s="175"/>
      <c r="U74" s="175"/>
      <c r="V74" s="54"/>
      <c r="W74" s="18"/>
      <c r="X74" s="175"/>
      <c r="Y74" s="175"/>
      <c r="Z74" s="176"/>
      <c r="AA74" s="18"/>
      <c r="AB74" s="175"/>
      <c r="AC74" s="175"/>
      <c r="AD74" s="54"/>
    </row>
    <row r="75" spans="1:30">
      <c r="A75" s="16"/>
      <c r="B75" s="165" t="s">
        <v>109</v>
      </c>
      <c r="C75" s="47"/>
      <c r="D75" s="177" t="s">
        <v>350</v>
      </c>
      <c r="E75" s="179">
        <v>3780</v>
      </c>
      <c r="F75" s="58"/>
      <c r="G75" s="47"/>
      <c r="H75" s="177" t="s">
        <v>350</v>
      </c>
      <c r="I75" s="181" t="s">
        <v>358</v>
      </c>
      <c r="J75" s="58"/>
      <c r="K75" s="47"/>
      <c r="L75" s="177" t="s">
        <v>350</v>
      </c>
      <c r="M75" s="179">
        <v>3780</v>
      </c>
      <c r="N75" s="58"/>
      <c r="O75" s="47"/>
      <c r="P75" s="177" t="s">
        <v>350</v>
      </c>
      <c r="Q75" s="181" t="s">
        <v>931</v>
      </c>
      <c r="R75" s="177" t="s">
        <v>352</v>
      </c>
      <c r="S75" s="47"/>
      <c r="T75" s="177" t="s">
        <v>350</v>
      </c>
      <c r="U75" s="181" t="s">
        <v>947</v>
      </c>
      <c r="V75" s="177" t="s">
        <v>352</v>
      </c>
      <c r="W75" s="47"/>
      <c r="X75" s="177" t="s">
        <v>350</v>
      </c>
      <c r="Y75" s="181" t="s">
        <v>950</v>
      </c>
      <c r="Z75" s="177" t="s">
        <v>352</v>
      </c>
      <c r="AA75" s="47"/>
      <c r="AB75" s="177" t="s">
        <v>350</v>
      </c>
      <c r="AC75" s="181">
        <v>4</v>
      </c>
      <c r="AD75" s="58"/>
    </row>
    <row r="76" spans="1:30" ht="15.75" thickBot="1">
      <c r="A76" s="16"/>
      <c r="B76" s="165"/>
      <c r="C76" s="47"/>
      <c r="D76" s="178"/>
      <c r="E76" s="180"/>
      <c r="F76" s="66"/>
      <c r="G76" s="47"/>
      <c r="H76" s="178"/>
      <c r="I76" s="182"/>
      <c r="J76" s="66"/>
      <c r="K76" s="47"/>
      <c r="L76" s="178"/>
      <c r="M76" s="180"/>
      <c r="N76" s="66"/>
      <c r="O76" s="47"/>
      <c r="P76" s="178"/>
      <c r="Q76" s="182"/>
      <c r="R76" s="178"/>
      <c r="S76" s="47"/>
      <c r="T76" s="178"/>
      <c r="U76" s="182"/>
      <c r="V76" s="178"/>
      <c r="W76" s="47"/>
      <c r="X76" s="178"/>
      <c r="Y76" s="182"/>
      <c r="Z76" s="178"/>
      <c r="AA76" s="47"/>
      <c r="AB76" s="178"/>
      <c r="AC76" s="182"/>
      <c r="AD76" s="66"/>
    </row>
    <row r="77" spans="1:30" ht="15.75" thickTop="1">
      <c r="A77" s="16"/>
      <c r="B77" s="11"/>
      <c r="C77" s="11"/>
    </row>
    <row r="78" spans="1:30" ht="56.25">
      <c r="A78" s="16"/>
      <c r="B78" s="69">
        <v>-1</v>
      </c>
      <c r="C78" s="69" t="s">
        <v>951</v>
      </c>
    </row>
  </sheetData>
  <mergeCells count="547">
    <mergeCell ref="A42:A78"/>
    <mergeCell ref="B42:AD42"/>
    <mergeCell ref="B43:AD43"/>
    <mergeCell ref="A1:A2"/>
    <mergeCell ref="B1:AD1"/>
    <mergeCell ref="B2:AD2"/>
    <mergeCell ref="B3:AD3"/>
    <mergeCell ref="A4:A41"/>
    <mergeCell ref="B4:AD4"/>
    <mergeCell ref="B5:AD5"/>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X73:Y74"/>
    <mergeCell ref="Z73:Z74"/>
    <mergeCell ref="AA73:AA74"/>
    <mergeCell ref="AB73:AC74"/>
    <mergeCell ref="AD73:AD74"/>
    <mergeCell ref="B75:B76"/>
    <mergeCell ref="C75:C76"/>
    <mergeCell ref="D75:D76"/>
    <mergeCell ref="E75:E76"/>
    <mergeCell ref="F75:F76"/>
    <mergeCell ref="P73:Q74"/>
    <mergeCell ref="R73:R74"/>
    <mergeCell ref="S73:S74"/>
    <mergeCell ref="T73:U74"/>
    <mergeCell ref="V73:V74"/>
    <mergeCell ref="W73:W74"/>
    <mergeCell ref="H73:I74"/>
    <mergeCell ref="J73:J74"/>
    <mergeCell ref="K73:K74"/>
    <mergeCell ref="L73:M74"/>
    <mergeCell ref="N73:N74"/>
    <mergeCell ref="O73:O74"/>
    <mergeCell ref="Z71:Z72"/>
    <mergeCell ref="AA71:AA72"/>
    <mergeCell ref="AB71:AB72"/>
    <mergeCell ref="AC71:AC72"/>
    <mergeCell ref="AD71:AD72"/>
    <mergeCell ref="B73:B74"/>
    <mergeCell ref="C73:C74"/>
    <mergeCell ref="D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A68:AA69"/>
    <mergeCell ref="AB68:AD68"/>
    <mergeCell ref="AB69:AD69"/>
    <mergeCell ref="D70:AD70"/>
    <mergeCell ref="B71:B72"/>
    <mergeCell ref="C71:C72"/>
    <mergeCell ref="D71:D72"/>
    <mergeCell ref="E71:E72"/>
    <mergeCell ref="F71:F72"/>
    <mergeCell ref="G71:G72"/>
    <mergeCell ref="AB66:AD67"/>
    <mergeCell ref="B68:B69"/>
    <mergeCell ref="C68:C69"/>
    <mergeCell ref="G68:G69"/>
    <mergeCell ref="K68:K69"/>
    <mergeCell ref="O68:O69"/>
    <mergeCell ref="P68:R68"/>
    <mergeCell ref="P69:R69"/>
    <mergeCell ref="S68:S69"/>
    <mergeCell ref="T68:V68"/>
    <mergeCell ref="K66:K67"/>
    <mergeCell ref="L66:N69"/>
    <mergeCell ref="O66:O67"/>
    <mergeCell ref="P66:Z66"/>
    <mergeCell ref="P67:Z67"/>
    <mergeCell ref="AA66:AA67"/>
    <mergeCell ref="T69:V69"/>
    <mergeCell ref="W68:W69"/>
    <mergeCell ref="X68:Z68"/>
    <mergeCell ref="X69:Z69"/>
    <mergeCell ref="AB61:AB62"/>
    <mergeCell ref="AC61:AC62"/>
    <mergeCell ref="AD61:AD62"/>
    <mergeCell ref="B63:AD63"/>
    <mergeCell ref="D65:AD65"/>
    <mergeCell ref="B66:B67"/>
    <mergeCell ref="C66:C67"/>
    <mergeCell ref="D66:F69"/>
    <mergeCell ref="G66:G67"/>
    <mergeCell ref="H66:J69"/>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B59:AC60"/>
    <mergeCell ref="AD59:AD60"/>
    <mergeCell ref="B61:B62"/>
    <mergeCell ref="C61:C62"/>
    <mergeCell ref="D61:D62"/>
    <mergeCell ref="E61:E62"/>
    <mergeCell ref="F61:F62"/>
    <mergeCell ref="G61:G62"/>
    <mergeCell ref="H61:H62"/>
    <mergeCell ref="I61:I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C53:AC54"/>
    <mergeCell ref="AD53:AD54"/>
    <mergeCell ref="B55:B56"/>
    <mergeCell ref="C55:C56"/>
    <mergeCell ref="D55:E56"/>
    <mergeCell ref="F55:F56"/>
    <mergeCell ref="G55:G56"/>
    <mergeCell ref="H55:I56"/>
    <mergeCell ref="J55:J56"/>
    <mergeCell ref="K55:K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B52:AD52"/>
    <mergeCell ref="B53:B54"/>
    <mergeCell ref="C53:C54"/>
    <mergeCell ref="D53:D54"/>
    <mergeCell ref="E53:E54"/>
    <mergeCell ref="F53:F54"/>
    <mergeCell ref="G53:G54"/>
    <mergeCell ref="H53:H54"/>
    <mergeCell ref="I53:I54"/>
    <mergeCell ref="J53:J54"/>
    <mergeCell ref="AA49:AA50"/>
    <mergeCell ref="AB49:AD49"/>
    <mergeCell ref="AB50:AD50"/>
    <mergeCell ref="D51:AD51"/>
    <mergeCell ref="D52:F52"/>
    <mergeCell ref="H52:J52"/>
    <mergeCell ref="L52:N52"/>
    <mergeCell ref="P52:R52"/>
    <mergeCell ref="T52:V52"/>
    <mergeCell ref="X52:Z52"/>
    <mergeCell ref="P50:R50"/>
    <mergeCell ref="S49:S50"/>
    <mergeCell ref="T49:V49"/>
    <mergeCell ref="T50:V50"/>
    <mergeCell ref="W49:W50"/>
    <mergeCell ref="X49:Z49"/>
    <mergeCell ref="X50:Z50"/>
    <mergeCell ref="P47:Z47"/>
    <mergeCell ref="P48:Z48"/>
    <mergeCell ref="AA47:AA48"/>
    <mergeCell ref="AB47:AD48"/>
    <mergeCell ref="B49:B50"/>
    <mergeCell ref="C49:C50"/>
    <mergeCell ref="G49:G50"/>
    <mergeCell ref="K49:K50"/>
    <mergeCell ref="O49:O50"/>
    <mergeCell ref="P49:R49"/>
    <mergeCell ref="B44:AD44"/>
    <mergeCell ref="D46:AD46"/>
    <mergeCell ref="B47:B48"/>
    <mergeCell ref="C47:C48"/>
    <mergeCell ref="D47:F50"/>
    <mergeCell ref="G47:G48"/>
    <mergeCell ref="H47:J50"/>
    <mergeCell ref="K47:K48"/>
    <mergeCell ref="L47:N50"/>
    <mergeCell ref="O47:O48"/>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X36:Y37"/>
    <mergeCell ref="Z36:Z37"/>
    <mergeCell ref="AA36:AA37"/>
    <mergeCell ref="AB36:AC37"/>
    <mergeCell ref="AD36:AD37"/>
    <mergeCell ref="B38:B39"/>
    <mergeCell ref="C38:C39"/>
    <mergeCell ref="D38:D39"/>
    <mergeCell ref="E38:E39"/>
    <mergeCell ref="F38:F39"/>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Z32:Z33"/>
    <mergeCell ref="AA32:AA33"/>
    <mergeCell ref="AB32:AC33"/>
    <mergeCell ref="AD32:AD33"/>
    <mergeCell ref="B34:B35"/>
    <mergeCell ref="C34:C35"/>
    <mergeCell ref="D34:D35"/>
    <mergeCell ref="E34:E35"/>
    <mergeCell ref="F34:F35"/>
    <mergeCell ref="G34:G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B27:AD28"/>
    <mergeCell ref="P29:R30"/>
    <mergeCell ref="T29:V30"/>
    <mergeCell ref="X29:Z30"/>
    <mergeCell ref="AB29:AD30"/>
    <mergeCell ref="D31:AD31"/>
    <mergeCell ref="K27:K28"/>
    <mergeCell ref="L27:N30"/>
    <mergeCell ref="O27:O28"/>
    <mergeCell ref="P27:Z27"/>
    <mergeCell ref="P28:Z28"/>
    <mergeCell ref="AA27:AA28"/>
    <mergeCell ref="AB22:AB23"/>
    <mergeCell ref="AC22:AC23"/>
    <mergeCell ref="AD22:AD23"/>
    <mergeCell ref="B24:AD24"/>
    <mergeCell ref="D26:AD26"/>
    <mergeCell ref="B27:B28"/>
    <mergeCell ref="C27:C28"/>
    <mergeCell ref="D27:F30"/>
    <mergeCell ref="G27:G28"/>
    <mergeCell ref="H27:J30"/>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B20:AC21"/>
    <mergeCell ref="AD20:AD21"/>
    <mergeCell ref="B22:B23"/>
    <mergeCell ref="C22:C23"/>
    <mergeCell ref="D22:D23"/>
    <mergeCell ref="E22:E23"/>
    <mergeCell ref="F22:F23"/>
    <mergeCell ref="G22:G23"/>
    <mergeCell ref="H22:H23"/>
    <mergeCell ref="I22:I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C16:AC17"/>
    <mergeCell ref="AD16:AD17"/>
    <mergeCell ref="B18:B19"/>
    <mergeCell ref="C18:C19"/>
    <mergeCell ref="D18:E19"/>
    <mergeCell ref="F18:F19"/>
    <mergeCell ref="G18:G19"/>
    <mergeCell ref="H18:I19"/>
    <mergeCell ref="J18:J19"/>
    <mergeCell ref="K18:K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D14:AD15"/>
    <mergeCell ref="B16:B17"/>
    <mergeCell ref="C16:C17"/>
    <mergeCell ref="D16:D17"/>
    <mergeCell ref="E16:E17"/>
    <mergeCell ref="F16:F17"/>
    <mergeCell ref="G16:G17"/>
    <mergeCell ref="H16:H17"/>
    <mergeCell ref="I16:I17"/>
    <mergeCell ref="J16:J17"/>
    <mergeCell ref="V14:V15"/>
    <mergeCell ref="W14:W15"/>
    <mergeCell ref="X14:Y15"/>
    <mergeCell ref="Z14:Z15"/>
    <mergeCell ref="AA14:AA15"/>
    <mergeCell ref="AB14:AC15"/>
    <mergeCell ref="N14:N15"/>
    <mergeCell ref="O14:O15"/>
    <mergeCell ref="P14:Q15"/>
    <mergeCell ref="R14:R15"/>
    <mergeCell ref="S14:S15"/>
    <mergeCell ref="T14:U15"/>
    <mergeCell ref="D13:AD13"/>
    <mergeCell ref="B14:B15"/>
    <mergeCell ref="C14:C15"/>
    <mergeCell ref="D14:E15"/>
    <mergeCell ref="F14:F15"/>
    <mergeCell ref="G14:G15"/>
    <mergeCell ref="H14:I15"/>
    <mergeCell ref="J14:J15"/>
    <mergeCell ref="K14:K15"/>
    <mergeCell ref="L14:M15"/>
    <mergeCell ref="P9:Z9"/>
    <mergeCell ref="P10:Z10"/>
    <mergeCell ref="AA9:AA10"/>
    <mergeCell ref="AB9:AD10"/>
    <mergeCell ref="P11:R12"/>
    <mergeCell ref="T11:V12"/>
    <mergeCell ref="X11:Z12"/>
    <mergeCell ref="AB11:AD12"/>
    <mergeCell ref="B6:AD6"/>
    <mergeCell ref="D8:AD8"/>
    <mergeCell ref="B9:B10"/>
    <mergeCell ref="C9:C10"/>
    <mergeCell ref="D9:F12"/>
    <mergeCell ref="G9:G10"/>
    <mergeCell ref="H9:J12"/>
    <mergeCell ref="K9:K10"/>
    <mergeCell ref="L9:N12"/>
    <mergeCell ref="O9:O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4" width="36.5703125" bestFit="1" customWidth="1"/>
    <col min="5" max="5" width="5.7109375" customWidth="1"/>
    <col min="6" max="6" width="2" customWidth="1"/>
    <col min="7" max="7" width="5.5703125" customWidth="1"/>
    <col min="8" max="8" width="2.140625" customWidth="1"/>
    <col min="9" max="9" width="4.7109375" customWidth="1"/>
    <col min="10" max="10" width="2.140625" customWidth="1"/>
    <col min="11" max="11" width="5.5703125" customWidth="1"/>
    <col min="12" max="12" width="2" customWidth="1"/>
    <col min="13" max="13" width="3.7109375" customWidth="1"/>
    <col min="14" max="14" width="36.5703125" bestFit="1" customWidth="1"/>
    <col min="15" max="15" width="4.7109375" customWidth="1"/>
    <col min="16" max="16" width="2" customWidth="1"/>
    <col min="17" max="17" width="5.5703125" customWidth="1"/>
    <col min="18" max="18" width="1.5703125" customWidth="1"/>
    <col min="19" max="19" width="3" customWidth="1"/>
    <col min="20" max="20" width="2" customWidth="1"/>
    <col min="21" max="21" width="5.5703125" customWidth="1"/>
    <col min="22" max="22" width="9.5703125" customWidth="1"/>
  </cols>
  <sheetData>
    <row r="1" spans="1:22" ht="15" customHeight="1">
      <c r="A1" s="8" t="s">
        <v>11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55</v>
      </c>
      <c r="B3" s="15" t="s">
        <v>6</v>
      </c>
      <c r="C3" s="15"/>
      <c r="D3" s="15"/>
      <c r="E3" s="15"/>
      <c r="F3" s="15"/>
      <c r="G3" s="15"/>
      <c r="H3" s="15"/>
      <c r="I3" s="15"/>
      <c r="J3" s="15"/>
      <c r="K3" s="15"/>
      <c r="L3" s="15"/>
      <c r="M3" s="15"/>
      <c r="N3" s="15"/>
      <c r="O3" s="15"/>
      <c r="P3" s="15"/>
      <c r="Q3" s="15"/>
      <c r="R3" s="15"/>
      <c r="S3" s="15"/>
      <c r="T3" s="15"/>
      <c r="U3" s="15"/>
      <c r="V3" s="15"/>
    </row>
    <row r="4" spans="1:22" ht="15" customHeight="1">
      <c r="A4" s="16" t="s">
        <v>1159</v>
      </c>
      <c r="B4" s="15" t="s">
        <v>6</v>
      </c>
      <c r="C4" s="15"/>
      <c r="D4" s="15"/>
      <c r="E4" s="15"/>
      <c r="F4" s="15"/>
      <c r="G4" s="15"/>
      <c r="H4" s="15"/>
      <c r="I4" s="15"/>
      <c r="J4" s="15"/>
      <c r="K4" s="15"/>
      <c r="L4" s="15"/>
      <c r="M4" s="15"/>
      <c r="N4" s="15"/>
      <c r="O4" s="15"/>
      <c r="P4" s="15"/>
      <c r="Q4" s="15"/>
      <c r="R4" s="15"/>
      <c r="S4" s="15"/>
      <c r="T4" s="15"/>
      <c r="U4" s="15"/>
      <c r="V4" s="15"/>
    </row>
    <row r="5" spans="1:22">
      <c r="A5" s="16"/>
      <c r="B5" s="19" t="s">
        <v>958</v>
      </c>
      <c r="C5" s="19"/>
      <c r="D5" s="19"/>
      <c r="E5" s="19"/>
      <c r="F5" s="19"/>
      <c r="G5" s="19"/>
      <c r="H5" s="19"/>
      <c r="I5" s="19"/>
      <c r="J5" s="19"/>
      <c r="K5" s="19"/>
      <c r="L5" s="19"/>
      <c r="M5" s="19"/>
      <c r="N5" s="19"/>
      <c r="O5" s="19"/>
      <c r="P5" s="19"/>
      <c r="Q5" s="19"/>
      <c r="R5" s="19"/>
      <c r="S5" s="19"/>
      <c r="T5" s="19"/>
      <c r="U5" s="19"/>
      <c r="V5" s="19"/>
    </row>
    <row r="6" spans="1:22">
      <c r="A6" s="16"/>
      <c r="B6" s="37"/>
      <c r="C6" s="37"/>
      <c r="D6" s="37"/>
      <c r="E6" s="37"/>
      <c r="F6" s="37"/>
      <c r="G6" s="37"/>
      <c r="H6" s="37"/>
      <c r="I6" s="37"/>
      <c r="J6" s="37"/>
      <c r="K6" s="37"/>
      <c r="L6" s="37"/>
      <c r="M6" s="37"/>
      <c r="N6" s="37"/>
      <c r="O6" s="37"/>
      <c r="P6" s="37"/>
      <c r="Q6" s="37"/>
      <c r="R6" s="37"/>
      <c r="S6" s="37"/>
      <c r="T6" s="37"/>
      <c r="U6" s="37"/>
      <c r="V6" s="37"/>
    </row>
    <row r="7" spans="1:22">
      <c r="A7" s="16"/>
      <c r="B7" s="11"/>
      <c r="C7" s="11"/>
      <c r="D7" s="11"/>
      <c r="E7" s="11"/>
      <c r="F7" s="11"/>
      <c r="G7" s="11"/>
      <c r="H7" s="11"/>
      <c r="I7" s="11"/>
      <c r="J7" s="11"/>
      <c r="K7" s="11"/>
      <c r="L7" s="11"/>
      <c r="M7" s="11"/>
      <c r="N7" s="11"/>
      <c r="O7" s="11"/>
      <c r="P7" s="11"/>
      <c r="Q7" s="11"/>
      <c r="R7" s="11"/>
      <c r="S7" s="11"/>
      <c r="T7" s="11"/>
      <c r="U7" s="11"/>
      <c r="V7" s="11"/>
    </row>
    <row r="8" spans="1:22" ht="15.75" thickBot="1">
      <c r="A8" s="16"/>
      <c r="B8" s="26"/>
      <c r="C8" s="10"/>
      <c r="D8" s="108"/>
      <c r="E8" s="10"/>
      <c r="F8" s="45" t="s">
        <v>724</v>
      </c>
      <c r="G8" s="45"/>
      <c r="H8" s="45"/>
      <c r="I8" s="45"/>
      <c r="J8" s="45"/>
      <c r="K8" s="45"/>
      <c r="L8" s="45"/>
      <c r="M8" s="10"/>
      <c r="N8" s="108"/>
      <c r="O8" s="10"/>
      <c r="P8" s="45" t="s">
        <v>735</v>
      </c>
      <c r="Q8" s="45"/>
      <c r="R8" s="45"/>
      <c r="S8" s="45"/>
      <c r="T8" s="45"/>
      <c r="U8" s="45"/>
      <c r="V8" s="45"/>
    </row>
    <row r="9" spans="1:22" ht="15.75" thickBot="1">
      <c r="A9" s="16"/>
      <c r="B9" s="27" t="s">
        <v>959</v>
      </c>
      <c r="C9" s="10"/>
      <c r="D9" s="10"/>
      <c r="E9" s="10"/>
      <c r="F9" s="90" t="s">
        <v>416</v>
      </c>
      <c r="G9" s="90"/>
      <c r="H9" s="90"/>
      <c r="I9" s="90"/>
      <c r="J9" s="90"/>
      <c r="K9" s="90"/>
      <c r="L9" s="90"/>
      <c r="M9" s="10"/>
      <c r="N9" s="10"/>
      <c r="O9" s="10"/>
      <c r="P9" s="90" t="s">
        <v>416</v>
      </c>
      <c r="Q9" s="90"/>
      <c r="R9" s="90"/>
      <c r="S9" s="90"/>
      <c r="T9" s="90"/>
      <c r="U9" s="90"/>
      <c r="V9" s="90"/>
    </row>
    <row r="10" spans="1:22" ht="15.75" thickBot="1">
      <c r="A10" s="16"/>
      <c r="B10" s="210" t="s">
        <v>960</v>
      </c>
      <c r="C10" s="10"/>
      <c r="D10" s="211" t="s">
        <v>961</v>
      </c>
      <c r="E10" s="10"/>
      <c r="F10" s="90">
        <v>2013</v>
      </c>
      <c r="G10" s="90"/>
      <c r="H10" s="90"/>
      <c r="I10" s="10"/>
      <c r="J10" s="90">
        <v>2012</v>
      </c>
      <c r="K10" s="90"/>
      <c r="L10" s="90"/>
      <c r="M10" s="10"/>
      <c r="N10" s="211" t="s">
        <v>961</v>
      </c>
      <c r="O10" s="10"/>
      <c r="P10" s="90">
        <v>2013</v>
      </c>
      <c r="Q10" s="90"/>
      <c r="R10" s="90"/>
      <c r="S10" s="10"/>
      <c r="T10" s="90">
        <v>2012</v>
      </c>
      <c r="U10" s="90"/>
      <c r="V10" s="90"/>
    </row>
    <row r="11" spans="1:22">
      <c r="A11" s="16"/>
      <c r="B11" s="26"/>
      <c r="C11" s="10"/>
      <c r="D11" s="108"/>
      <c r="E11" s="10"/>
      <c r="F11" s="41" t="s">
        <v>347</v>
      </c>
      <c r="G11" s="41"/>
      <c r="H11" s="41"/>
      <c r="I11" s="41"/>
      <c r="J11" s="41"/>
      <c r="K11" s="41"/>
      <c r="L11" s="41"/>
      <c r="M11" s="10"/>
      <c r="N11" s="212"/>
      <c r="O11" s="10"/>
      <c r="P11" s="41" t="s">
        <v>347</v>
      </c>
      <c r="Q11" s="41"/>
      <c r="R11" s="41"/>
      <c r="S11" s="41"/>
      <c r="T11" s="41"/>
      <c r="U11" s="41"/>
      <c r="V11" s="41"/>
    </row>
    <row r="12" spans="1:22">
      <c r="A12" s="16"/>
      <c r="B12" s="217" t="s">
        <v>962</v>
      </c>
      <c r="C12" s="18"/>
      <c r="D12" s="218"/>
      <c r="E12" s="18"/>
      <c r="F12" s="218"/>
      <c r="G12" s="218"/>
      <c r="H12" s="18"/>
      <c r="I12" s="18"/>
      <c r="J12" s="218"/>
      <c r="K12" s="218"/>
      <c r="L12" s="18"/>
      <c r="M12" s="18"/>
      <c r="N12" s="169"/>
      <c r="O12" s="18"/>
      <c r="P12" s="218"/>
      <c r="Q12" s="218"/>
      <c r="R12" s="18"/>
      <c r="S12" s="18"/>
      <c r="T12" s="218"/>
      <c r="U12" s="218"/>
      <c r="V12" s="18"/>
    </row>
    <row r="13" spans="1:22">
      <c r="A13" s="16"/>
      <c r="B13" s="217"/>
      <c r="C13" s="18"/>
      <c r="D13" s="218"/>
      <c r="E13" s="18"/>
      <c r="F13" s="218"/>
      <c r="G13" s="218"/>
      <c r="H13" s="18"/>
      <c r="I13" s="18"/>
      <c r="J13" s="218"/>
      <c r="K13" s="218"/>
      <c r="L13" s="18"/>
      <c r="M13" s="18"/>
      <c r="N13" s="169"/>
      <c r="O13" s="18"/>
      <c r="P13" s="218"/>
      <c r="Q13" s="218"/>
      <c r="R13" s="18"/>
      <c r="S13" s="18"/>
      <c r="T13" s="218"/>
      <c r="U13" s="218"/>
      <c r="V13" s="18"/>
    </row>
    <row r="14" spans="1:22">
      <c r="A14" s="16"/>
      <c r="B14" s="174" t="s">
        <v>963</v>
      </c>
      <c r="C14" s="47"/>
      <c r="D14" s="165" t="s">
        <v>47</v>
      </c>
      <c r="E14" s="47"/>
      <c r="F14" s="165" t="s">
        <v>350</v>
      </c>
      <c r="G14" s="166">
        <v>1484</v>
      </c>
      <c r="H14" s="47"/>
      <c r="I14" s="47"/>
      <c r="J14" s="165" t="s">
        <v>350</v>
      </c>
      <c r="K14" s="166">
        <v>2191</v>
      </c>
      <c r="L14" s="47"/>
      <c r="M14" s="47"/>
      <c r="N14" s="165" t="s">
        <v>54</v>
      </c>
      <c r="O14" s="47"/>
      <c r="P14" s="165" t="s">
        <v>350</v>
      </c>
      <c r="Q14" s="166">
        <v>1672</v>
      </c>
      <c r="R14" s="47"/>
      <c r="S14" s="47"/>
      <c r="T14" s="165" t="s">
        <v>350</v>
      </c>
      <c r="U14" s="166">
        <v>1486</v>
      </c>
      <c r="V14" s="47"/>
    </row>
    <row r="15" spans="1:22">
      <c r="A15" s="16"/>
      <c r="B15" s="174"/>
      <c r="C15" s="47"/>
      <c r="D15" s="165"/>
      <c r="E15" s="47"/>
      <c r="F15" s="165"/>
      <c r="G15" s="166"/>
      <c r="H15" s="47"/>
      <c r="I15" s="47"/>
      <c r="J15" s="165"/>
      <c r="K15" s="166"/>
      <c r="L15" s="47"/>
      <c r="M15" s="47"/>
      <c r="N15" s="165"/>
      <c r="O15" s="47"/>
      <c r="P15" s="165"/>
      <c r="Q15" s="166"/>
      <c r="R15" s="47"/>
      <c r="S15" s="47"/>
      <c r="T15" s="165"/>
      <c r="U15" s="166"/>
      <c r="V15" s="47"/>
    </row>
    <row r="16" spans="1:22">
      <c r="A16" s="16"/>
      <c r="B16" s="168" t="s">
        <v>964</v>
      </c>
      <c r="C16" s="18"/>
      <c r="D16" s="170" t="s">
        <v>47</v>
      </c>
      <c r="E16" s="18"/>
      <c r="F16" s="183">
        <v>1741</v>
      </c>
      <c r="G16" s="183"/>
      <c r="H16" s="18"/>
      <c r="I16" s="18"/>
      <c r="J16" s="183">
        <v>1215</v>
      </c>
      <c r="K16" s="183"/>
      <c r="L16" s="18"/>
      <c r="M16" s="18"/>
      <c r="N16" s="170" t="s">
        <v>54</v>
      </c>
      <c r="O16" s="18"/>
      <c r="P16" s="183">
        <v>2918</v>
      </c>
      <c r="Q16" s="183"/>
      <c r="R16" s="18"/>
      <c r="S16" s="18"/>
      <c r="T16" s="183">
        <v>1792</v>
      </c>
      <c r="U16" s="183"/>
      <c r="V16" s="18"/>
    </row>
    <row r="17" spans="1:22">
      <c r="A17" s="16"/>
      <c r="B17" s="168"/>
      <c r="C17" s="18"/>
      <c r="D17" s="170"/>
      <c r="E17" s="18"/>
      <c r="F17" s="183"/>
      <c r="G17" s="183"/>
      <c r="H17" s="18"/>
      <c r="I17" s="18"/>
      <c r="J17" s="183"/>
      <c r="K17" s="183"/>
      <c r="L17" s="18"/>
      <c r="M17" s="18"/>
      <c r="N17" s="170"/>
      <c r="O17" s="18"/>
      <c r="P17" s="183"/>
      <c r="Q17" s="183"/>
      <c r="R17" s="18"/>
      <c r="S17" s="18"/>
      <c r="T17" s="183"/>
      <c r="U17" s="183"/>
      <c r="V17" s="18"/>
    </row>
    <row r="18" spans="1:22">
      <c r="A18" s="16"/>
      <c r="B18" s="174" t="s">
        <v>965</v>
      </c>
      <c r="C18" s="47"/>
      <c r="D18" s="165" t="s">
        <v>47</v>
      </c>
      <c r="E18" s="47"/>
      <c r="F18" s="167">
        <v>3</v>
      </c>
      <c r="G18" s="167"/>
      <c r="H18" s="47"/>
      <c r="I18" s="47"/>
      <c r="J18" s="167" t="s">
        <v>358</v>
      </c>
      <c r="K18" s="167"/>
      <c r="L18" s="47"/>
      <c r="M18" s="47"/>
      <c r="N18" s="165" t="s">
        <v>54</v>
      </c>
      <c r="O18" s="47"/>
      <c r="P18" s="167" t="s">
        <v>358</v>
      </c>
      <c r="Q18" s="167"/>
      <c r="R18" s="47"/>
      <c r="S18" s="47"/>
      <c r="T18" s="167" t="s">
        <v>358</v>
      </c>
      <c r="U18" s="167"/>
      <c r="V18" s="47"/>
    </row>
    <row r="19" spans="1:22">
      <c r="A19" s="16"/>
      <c r="B19" s="174"/>
      <c r="C19" s="47"/>
      <c r="D19" s="165"/>
      <c r="E19" s="47"/>
      <c r="F19" s="167"/>
      <c r="G19" s="167"/>
      <c r="H19" s="47"/>
      <c r="I19" s="47"/>
      <c r="J19" s="167"/>
      <c r="K19" s="167"/>
      <c r="L19" s="47"/>
      <c r="M19" s="47"/>
      <c r="N19" s="165"/>
      <c r="O19" s="47"/>
      <c r="P19" s="167"/>
      <c r="Q19" s="167"/>
      <c r="R19" s="47"/>
      <c r="S19" s="47"/>
      <c r="T19" s="167"/>
      <c r="U19" s="167"/>
      <c r="V19" s="47"/>
    </row>
    <row r="20" spans="1:22">
      <c r="A20" s="16"/>
      <c r="B20" s="168" t="s">
        <v>966</v>
      </c>
      <c r="C20" s="18"/>
      <c r="D20" s="170" t="s">
        <v>47</v>
      </c>
      <c r="E20" s="18"/>
      <c r="F20" s="169">
        <v>2</v>
      </c>
      <c r="G20" s="169"/>
      <c r="H20" s="18"/>
      <c r="I20" s="18"/>
      <c r="J20" s="169">
        <v>6</v>
      </c>
      <c r="K20" s="169"/>
      <c r="L20" s="18"/>
      <c r="M20" s="18"/>
      <c r="N20" s="170" t="s">
        <v>54</v>
      </c>
      <c r="O20" s="18"/>
      <c r="P20" s="169" t="s">
        <v>358</v>
      </c>
      <c r="Q20" s="169"/>
      <c r="R20" s="18"/>
      <c r="S20" s="18"/>
      <c r="T20" s="169" t="s">
        <v>358</v>
      </c>
      <c r="U20" s="169"/>
      <c r="V20" s="18"/>
    </row>
    <row r="21" spans="1:22">
      <c r="A21" s="16"/>
      <c r="B21" s="168"/>
      <c r="C21" s="18"/>
      <c r="D21" s="170"/>
      <c r="E21" s="18"/>
      <c r="F21" s="169"/>
      <c r="G21" s="169"/>
      <c r="H21" s="18"/>
      <c r="I21" s="18"/>
      <c r="J21" s="169"/>
      <c r="K21" s="169"/>
      <c r="L21" s="18"/>
      <c r="M21" s="18"/>
      <c r="N21" s="170"/>
      <c r="O21" s="18"/>
      <c r="P21" s="169"/>
      <c r="Q21" s="169"/>
      <c r="R21" s="18"/>
      <c r="S21" s="18"/>
      <c r="T21" s="169"/>
      <c r="U21" s="169"/>
      <c r="V21" s="18"/>
    </row>
    <row r="22" spans="1:22">
      <c r="A22" s="16"/>
      <c r="B22" s="174" t="s">
        <v>967</v>
      </c>
      <c r="C22" s="47"/>
      <c r="D22" s="165" t="s">
        <v>968</v>
      </c>
      <c r="E22" s="47"/>
      <c r="F22" s="219" t="s">
        <v>358</v>
      </c>
      <c r="G22" s="219"/>
      <c r="H22" s="47"/>
      <c r="I22" s="47"/>
      <c r="J22" s="167" t="s">
        <v>358</v>
      </c>
      <c r="K22" s="167"/>
      <c r="L22" s="47"/>
      <c r="M22" s="47"/>
      <c r="N22" s="165" t="s">
        <v>51</v>
      </c>
      <c r="O22" s="47"/>
      <c r="P22" s="167" t="s">
        <v>740</v>
      </c>
      <c r="Q22" s="167"/>
      <c r="R22" s="165" t="s">
        <v>352</v>
      </c>
      <c r="S22" s="172" t="s">
        <v>767</v>
      </c>
      <c r="T22" s="167">
        <v>833</v>
      </c>
      <c r="U22" s="167"/>
      <c r="V22" s="47"/>
    </row>
    <row r="23" spans="1:22" ht="15.75" thickBot="1">
      <c r="A23" s="16"/>
      <c r="B23" s="174"/>
      <c r="C23" s="47"/>
      <c r="D23" s="165"/>
      <c r="E23" s="47"/>
      <c r="F23" s="220"/>
      <c r="G23" s="220"/>
      <c r="H23" s="79"/>
      <c r="I23" s="47"/>
      <c r="J23" s="198"/>
      <c r="K23" s="198"/>
      <c r="L23" s="79"/>
      <c r="M23" s="47"/>
      <c r="N23" s="165"/>
      <c r="O23" s="47"/>
      <c r="P23" s="198"/>
      <c r="Q23" s="198"/>
      <c r="R23" s="206"/>
      <c r="S23" s="172"/>
      <c r="T23" s="198"/>
      <c r="U23" s="198"/>
      <c r="V23" s="79"/>
    </row>
    <row r="24" spans="1:22">
      <c r="A24" s="16"/>
      <c r="B24" s="168" t="s">
        <v>969</v>
      </c>
      <c r="C24" s="18"/>
      <c r="D24" s="217"/>
      <c r="E24" s="18"/>
      <c r="F24" s="201">
        <v>3230</v>
      </c>
      <c r="G24" s="201"/>
      <c r="H24" s="44"/>
      <c r="I24" s="18"/>
      <c r="J24" s="201">
        <v>3412</v>
      </c>
      <c r="K24" s="201"/>
      <c r="L24" s="44"/>
      <c r="M24" s="18"/>
      <c r="N24" s="170"/>
      <c r="O24" s="18"/>
      <c r="P24" s="201">
        <v>4015</v>
      </c>
      <c r="Q24" s="201"/>
      <c r="R24" s="44"/>
      <c r="S24" s="18"/>
      <c r="T24" s="201">
        <v>4111</v>
      </c>
      <c r="U24" s="201"/>
      <c r="V24" s="44"/>
    </row>
    <row r="25" spans="1:22" ht="15.75" thickBot="1">
      <c r="A25" s="16"/>
      <c r="B25" s="168"/>
      <c r="C25" s="18"/>
      <c r="D25" s="217"/>
      <c r="E25" s="18"/>
      <c r="F25" s="221"/>
      <c r="G25" s="221"/>
      <c r="H25" s="54"/>
      <c r="I25" s="18"/>
      <c r="J25" s="221"/>
      <c r="K25" s="221"/>
      <c r="L25" s="54"/>
      <c r="M25" s="18"/>
      <c r="N25" s="170"/>
      <c r="O25" s="18"/>
      <c r="P25" s="221"/>
      <c r="Q25" s="221"/>
      <c r="R25" s="54"/>
      <c r="S25" s="18"/>
      <c r="T25" s="221"/>
      <c r="U25" s="221"/>
      <c r="V25" s="54"/>
    </row>
    <row r="26" spans="1:22">
      <c r="A26" s="16"/>
      <c r="B26" s="222" t="s">
        <v>970</v>
      </c>
      <c r="C26" s="47"/>
      <c r="D26" s="222"/>
      <c r="E26" s="47"/>
      <c r="F26" s="181"/>
      <c r="G26" s="181"/>
      <c r="H26" s="58"/>
      <c r="I26" s="47"/>
      <c r="J26" s="181"/>
      <c r="K26" s="181"/>
      <c r="L26" s="58"/>
      <c r="M26" s="47"/>
      <c r="N26" s="165"/>
      <c r="O26" s="47"/>
      <c r="P26" s="181"/>
      <c r="Q26" s="181"/>
      <c r="R26" s="58"/>
      <c r="S26" s="47"/>
      <c r="T26" s="181"/>
      <c r="U26" s="181"/>
      <c r="V26" s="58"/>
    </row>
    <row r="27" spans="1:22">
      <c r="A27" s="16"/>
      <c r="B27" s="222"/>
      <c r="C27" s="47"/>
      <c r="D27" s="222"/>
      <c r="E27" s="47"/>
      <c r="F27" s="167"/>
      <c r="G27" s="167"/>
      <c r="H27" s="47"/>
      <c r="I27" s="47"/>
      <c r="J27" s="167"/>
      <c r="K27" s="167"/>
      <c r="L27" s="47"/>
      <c r="M27" s="47"/>
      <c r="N27" s="165"/>
      <c r="O27" s="47"/>
      <c r="P27" s="167"/>
      <c r="Q27" s="167"/>
      <c r="R27" s="47"/>
      <c r="S27" s="47"/>
      <c r="T27" s="167"/>
      <c r="U27" s="167"/>
      <c r="V27" s="47"/>
    </row>
    <row r="28" spans="1:22">
      <c r="A28" s="16"/>
      <c r="B28" s="213" t="s">
        <v>971</v>
      </c>
      <c r="C28" s="10"/>
      <c r="D28" s="10"/>
      <c r="E28" s="10"/>
      <c r="F28" s="18"/>
      <c r="G28" s="18"/>
      <c r="H28" s="18"/>
      <c r="I28" s="10"/>
      <c r="J28" s="18"/>
      <c r="K28" s="18"/>
      <c r="L28" s="18"/>
      <c r="M28" s="10"/>
      <c r="N28" s="10"/>
      <c r="O28" s="10"/>
      <c r="P28" s="18"/>
      <c r="Q28" s="18"/>
      <c r="R28" s="18"/>
      <c r="S28" s="10"/>
      <c r="T28" s="18"/>
      <c r="U28" s="18"/>
      <c r="V28" s="18"/>
    </row>
    <row r="29" spans="1:22">
      <c r="A29" s="16"/>
      <c r="B29" s="174" t="s">
        <v>972</v>
      </c>
      <c r="C29" s="47"/>
      <c r="D29" s="165" t="s">
        <v>47</v>
      </c>
      <c r="E29" s="47"/>
      <c r="F29" s="167">
        <v>4</v>
      </c>
      <c r="G29" s="167"/>
      <c r="H29" s="47"/>
      <c r="I29" s="47"/>
      <c r="J29" s="167" t="s">
        <v>358</v>
      </c>
      <c r="K29" s="167"/>
      <c r="L29" s="47"/>
      <c r="M29" s="47"/>
      <c r="N29" s="165" t="s">
        <v>54</v>
      </c>
      <c r="O29" s="47"/>
      <c r="P29" s="167">
        <v>21</v>
      </c>
      <c r="Q29" s="167"/>
      <c r="R29" s="47"/>
      <c r="S29" s="47"/>
      <c r="T29" s="167" t="s">
        <v>358</v>
      </c>
      <c r="U29" s="167"/>
      <c r="V29" s="47"/>
    </row>
    <row r="30" spans="1:22">
      <c r="A30" s="16"/>
      <c r="B30" s="174"/>
      <c r="C30" s="47"/>
      <c r="D30" s="165"/>
      <c r="E30" s="47"/>
      <c r="F30" s="167"/>
      <c r="G30" s="167"/>
      <c r="H30" s="47"/>
      <c r="I30" s="47"/>
      <c r="J30" s="167"/>
      <c r="K30" s="167"/>
      <c r="L30" s="47"/>
      <c r="M30" s="47"/>
      <c r="N30" s="165"/>
      <c r="O30" s="47"/>
      <c r="P30" s="167"/>
      <c r="Q30" s="167"/>
      <c r="R30" s="47"/>
      <c r="S30" s="47"/>
      <c r="T30" s="167"/>
      <c r="U30" s="167"/>
      <c r="V30" s="47"/>
    </row>
    <row r="31" spans="1:22">
      <c r="A31" s="16"/>
      <c r="B31" s="217" t="s">
        <v>695</v>
      </c>
      <c r="C31" s="18"/>
      <c r="D31" s="217"/>
      <c r="E31" s="18"/>
      <c r="F31" s="169"/>
      <c r="G31" s="169"/>
      <c r="H31" s="18"/>
      <c r="I31" s="18"/>
      <c r="J31" s="169"/>
      <c r="K31" s="169"/>
      <c r="L31" s="18"/>
      <c r="M31" s="18"/>
      <c r="N31" s="170"/>
      <c r="O31" s="18"/>
      <c r="P31" s="169"/>
      <c r="Q31" s="169"/>
      <c r="R31" s="18"/>
      <c r="S31" s="18"/>
      <c r="T31" s="169"/>
      <c r="U31" s="169"/>
      <c r="V31" s="18"/>
    </row>
    <row r="32" spans="1:22">
      <c r="A32" s="16"/>
      <c r="B32" s="217"/>
      <c r="C32" s="18"/>
      <c r="D32" s="217"/>
      <c r="E32" s="18"/>
      <c r="F32" s="169"/>
      <c r="G32" s="169"/>
      <c r="H32" s="18"/>
      <c r="I32" s="18"/>
      <c r="J32" s="169"/>
      <c r="K32" s="169"/>
      <c r="L32" s="18"/>
      <c r="M32" s="18"/>
      <c r="N32" s="170"/>
      <c r="O32" s="18"/>
      <c r="P32" s="169"/>
      <c r="Q32" s="169"/>
      <c r="R32" s="18"/>
      <c r="S32" s="18"/>
      <c r="T32" s="169"/>
      <c r="U32" s="169"/>
      <c r="V32" s="18"/>
    </row>
    <row r="33" spans="1:22">
      <c r="A33" s="16"/>
      <c r="B33" s="174" t="s">
        <v>972</v>
      </c>
      <c r="C33" s="47"/>
      <c r="D33" s="165" t="s">
        <v>47</v>
      </c>
      <c r="E33" s="47"/>
      <c r="F33" s="167" t="s">
        <v>358</v>
      </c>
      <c r="G33" s="167"/>
      <c r="H33" s="47"/>
      <c r="I33" s="47"/>
      <c r="J33" s="219" t="s">
        <v>358</v>
      </c>
      <c r="K33" s="219"/>
      <c r="L33" s="47"/>
      <c r="M33" s="47"/>
      <c r="N33" s="165" t="s">
        <v>54</v>
      </c>
      <c r="O33" s="47"/>
      <c r="P33" s="167">
        <v>8</v>
      </c>
      <c r="Q33" s="167"/>
      <c r="R33" s="47"/>
      <c r="S33" s="47"/>
      <c r="T33" s="167" t="s">
        <v>358</v>
      </c>
      <c r="U33" s="167"/>
      <c r="V33" s="47"/>
    </row>
    <row r="34" spans="1:22">
      <c r="A34" s="16"/>
      <c r="B34" s="174"/>
      <c r="C34" s="47"/>
      <c r="D34" s="165"/>
      <c r="E34" s="47"/>
      <c r="F34" s="167"/>
      <c r="G34" s="167"/>
      <c r="H34" s="47"/>
      <c r="I34" s="47"/>
      <c r="J34" s="219"/>
      <c r="K34" s="219"/>
      <c r="L34" s="47"/>
      <c r="M34" s="47"/>
      <c r="N34" s="165"/>
      <c r="O34" s="47"/>
      <c r="P34" s="167"/>
      <c r="Q34" s="167"/>
      <c r="R34" s="47"/>
      <c r="S34" s="47"/>
      <c r="T34" s="167"/>
      <c r="U34" s="167"/>
      <c r="V34" s="47"/>
    </row>
    <row r="35" spans="1:22">
      <c r="A35" s="16"/>
      <c r="B35" s="168" t="s">
        <v>737</v>
      </c>
      <c r="C35" s="18"/>
      <c r="D35" s="170" t="s">
        <v>968</v>
      </c>
      <c r="E35" s="18"/>
      <c r="F35" s="218" t="s">
        <v>358</v>
      </c>
      <c r="G35" s="218"/>
      <c r="H35" s="18"/>
      <c r="I35" s="18"/>
      <c r="J35" s="218" t="s">
        <v>358</v>
      </c>
      <c r="K35" s="218"/>
      <c r="L35" s="18"/>
      <c r="M35" s="18"/>
      <c r="N35" s="170" t="s">
        <v>51</v>
      </c>
      <c r="O35" s="18"/>
      <c r="P35" s="169">
        <v>5</v>
      </c>
      <c r="Q35" s="169"/>
      <c r="R35" s="18"/>
      <c r="S35" s="18"/>
      <c r="T35" s="169">
        <v>2</v>
      </c>
      <c r="U35" s="169"/>
      <c r="V35" s="18"/>
    </row>
    <row r="36" spans="1:22">
      <c r="A36" s="16"/>
      <c r="B36" s="168"/>
      <c r="C36" s="18"/>
      <c r="D36" s="170"/>
      <c r="E36" s="18"/>
      <c r="F36" s="218"/>
      <c r="G36" s="218"/>
      <c r="H36" s="18"/>
      <c r="I36" s="18"/>
      <c r="J36" s="218"/>
      <c r="K36" s="218"/>
      <c r="L36" s="18"/>
      <c r="M36" s="18"/>
      <c r="N36" s="170"/>
      <c r="O36" s="18"/>
      <c r="P36" s="169"/>
      <c r="Q36" s="169"/>
      <c r="R36" s="18"/>
      <c r="S36" s="18"/>
      <c r="T36" s="169"/>
      <c r="U36" s="169"/>
      <c r="V36" s="18"/>
    </row>
    <row r="37" spans="1:22">
      <c r="A37" s="16"/>
      <c r="B37" s="174" t="s">
        <v>757</v>
      </c>
      <c r="C37" s="47"/>
      <c r="D37" s="165" t="s">
        <v>47</v>
      </c>
      <c r="E37" s="47"/>
      <c r="F37" s="167">
        <v>27</v>
      </c>
      <c r="G37" s="167"/>
      <c r="H37" s="47"/>
      <c r="I37" s="47"/>
      <c r="J37" s="167">
        <v>6</v>
      </c>
      <c r="K37" s="167"/>
      <c r="L37" s="47"/>
      <c r="M37" s="47"/>
      <c r="N37" s="165" t="s">
        <v>54</v>
      </c>
      <c r="O37" s="47"/>
      <c r="P37" s="167">
        <v>13</v>
      </c>
      <c r="Q37" s="167"/>
      <c r="R37" s="47"/>
      <c r="S37" s="47"/>
      <c r="T37" s="167">
        <v>1</v>
      </c>
      <c r="U37" s="167"/>
      <c r="V37" s="47"/>
    </row>
    <row r="38" spans="1:22">
      <c r="A38" s="16"/>
      <c r="B38" s="174"/>
      <c r="C38" s="47"/>
      <c r="D38" s="165"/>
      <c r="E38" s="47"/>
      <c r="F38" s="167"/>
      <c r="G38" s="167"/>
      <c r="H38" s="47"/>
      <c r="I38" s="47"/>
      <c r="J38" s="167"/>
      <c r="K38" s="167"/>
      <c r="L38" s="47"/>
      <c r="M38" s="47"/>
      <c r="N38" s="165"/>
      <c r="O38" s="47"/>
      <c r="P38" s="167"/>
      <c r="Q38" s="167"/>
      <c r="R38" s="47"/>
      <c r="S38" s="47"/>
      <c r="T38" s="167"/>
      <c r="U38" s="167"/>
      <c r="V38" s="47"/>
    </row>
    <row r="39" spans="1:22">
      <c r="A39" s="16"/>
      <c r="B39" s="168" t="s">
        <v>738</v>
      </c>
      <c r="C39" s="18"/>
      <c r="D39" s="170" t="s">
        <v>968</v>
      </c>
      <c r="E39" s="18"/>
      <c r="F39" s="218" t="s">
        <v>358</v>
      </c>
      <c r="G39" s="218"/>
      <c r="H39" s="18"/>
      <c r="I39" s="18"/>
      <c r="J39" s="218" t="s">
        <v>358</v>
      </c>
      <c r="K39" s="218"/>
      <c r="L39" s="18"/>
      <c r="M39" s="18"/>
      <c r="N39" s="170" t="s">
        <v>51</v>
      </c>
      <c r="O39" s="18"/>
      <c r="P39" s="169">
        <v>125</v>
      </c>
      <c r="Q39" s="169"/>
      <c r="R39" s="18"/>
      <c r="S39" s="18"/>
      <c r="T39" s="169">
        <v>45</v>
      </c>
      <c r="U39" s="169"/>
      <c r="V39" s="18"/>
    </row>
    <row r="40" spans="1:22" ht="15.75" thickBot="1">
      <c r="A40" s="16"/>
      <c r="B40" s="168"/>
      <c r="C40" s="18"/>
      <c r="D40" s="170"/>
      <c r="E40" s="18"/>
      <c r="F40" s="223"/>
      <c r="G40" s="223"/>
      <c r="H40" s="54"/>
      <c r="I40" s="18"/>
      <c r="J40" s="223"/>
      <c r="K40" s="223"/>
      <c r="L40" s="54"/>
      <c r="M40" s="18"/>
      <c r="N40" s="170"/>
      <c r="O40" s="18"/>
      <c r="P40" s="175"/>
      <c r="Q40" s="175"/>
      <c r="R40" s="54"/>
      <c r="S40" s="18"/>
      <c r="T40" s="175"/>
      <c r="U40" s="175"/>
      <c r="V40" s="54"/>
    </row>
    <row r="41" spans="1:22">
      <c r="A41" s="16"/>
      <c r="B41" s="224" t="s">
        <v>973</v>
      </c>
      <c r="C41" s="47"/>
      <c r="D41" s="222"/>
      <c r="E41" s="47"/>
      <c r="F41" s="181">
        <v>31</v>
      </c>
      <c r="G41" s="181"/>
      <c r="H41" s="58"/>
      <c r="I41" s="47"/>
      <c r="J41" s="181">
        <v>6</v>
      </c>
      <c r="K41" s="181"/>
      <c r="L41" s="58"/>
      <c r="M41" s="47"/>
      <c r="N41" s="165"/>
      <c r="O41" s="47"/>
      <c r="P41" s="181">
        <v>172</v>
      </c>
      <c r="Q41" s="181"/>
      <c r="R41" s="58"/>
      <c r="S41" s="47"/>
      <c r="T41" s="181">
        <v>48</v>
      </c>
      <c r="U41" s="181"/>
      <c r="V41" s="58"/>
    </row>
    <row r="42" spans="1:22" ht="15.75" thickBot="1">
      <c r="A42" s="16"/>
      <c r="B42" s="224"/>
      <c r="C42" s="47"/>
      <c r="D42" s="222"/>
      <c r="E42" s="47"/>
      <c r="F42" s="198"/>
      <c r="G42" s="198"/>
      <c r="H42" s="79"/>
      <c r="I42" s="47"/>
      <c r="J42" s="198"/>
      <c r="K42" s="198"/>
      <c r="L42" s="79"/>
      <c r="M42" s="47"/>
      <c r="N42" s="165"/>
      <c r="O42" s="47"/>
      <c r="P42" s="198"/>
      <c r="Q42" s="198"/>
      <c r="R42" s="79"/>
      <c r="S42" s="47"/>
      <c r="T42" s="198"/>
      <c r="U42" s="198"/>
      <c r="V42" s="79"/>
    </row>
    <row r="43" spans="1:22">
      <c r="A43" s="16"/>
      <c r="B43" s="170" t="s">
        <v>934</v>
      </c>
      <c r="C43" s="18"/>
      <c r="D43" s="170"/>
      <c r="E43" s="18"/>
      <c r="F43" s="199" t="s">
        <v>350</v>
      </c>
      <c r="G43" s="201">
        <v>3261</v>
      </c>
      <c r="H43" s="44"/>
      <c r="I43" s="18"/>
      <c r="J43" s="199" t="s">
        <v>350</v>
      </c>
      <c r="K43" s="201">
        <v>3418</v>
      </c>
      <c r="L43" s="44"/>
      <c r="M43" s="18"/>
      <c r="N43" s="170"/>
      <c r="O43" s="18"/>
      <c r="P43" s="199" t="s">
        <v>350</v>
      </c>
      <c r="Q43" s="201">
        <v>4187</v>
      </c>
      <c r="R43" s="44"/>
      <c r="S43" s="18"/>
      <c r="T43" s="199" t="s">
        <v>350</v>
      </c>
      <c r="U43" s="201">
        <v>4159</v>
      </c>
      <c r="V43" s="44"/>
    </row>
    <row r="44" spans="1:22" ht="15.75" thickBot="1">
      <c r="A44" s="16"/>
      <c r="B44" s="170"/>
      <c r="C44" s="18"/>
      <c r="D44" s="170"/>
      <c r="E44" s="18"/>
      <c r="F44" s="200"/>
      <c r="G44" s="202"/>
      <c r="H44" s="86"/>
      <c r="I44" s="18"/>
      <c r="J44" s="200"/>
      <c r="K44" s="202"/>
      <c r="L44" s="86"/>
      <c r="M44" s="18"/>
      <c r="N44" s="170"/>
      <c r="O44" s="18"/>
      <c r="P44" s="200"/>
      <c r="Q44" s="202"/>
      <c r="R44" s="86"/>
      <c r="S44" s="18"/>
      <c r="T44" s="200"/>
      <c r="U44" s="202"/>
      <c r="V44" s="86"/>
    </row>
    <row r="45" spans="1:22" ht="15.75" thickTop="1">
      <c r="A45" s="16"/>
      <c r="B45" s="11"/>
      <c r="C45" s="11"/>
    </row>
    <row r="46" spans="1:22">
      <c r="A46" s="16"/>
      <c r="B46" s="69" t="s">
        <v>968</v>
      </c>
      <c r="C46" s="69" t="s">
        <v>974</v>
      </c>
    </row>
    <row r="47" spans="1:22">
      <c r="A47" s="16"/>
      <c r="B47" s="11"/>
      <c r="C47" s="11"/>
    </row>
    <row r="48" spans="1:22" ht="33.75">
      <c r="A48" s="16"/>
      <c r="B48" s="69">
        <v>-1</v>
      </c>
      <c r="C48" s="69" t="s">
        <v>975</v>
      </c>
    </row>
    <row r="49" spans="1:22">
      <c r="A49" s="16"/>
      <c r="B49" s="11"/>
      <c r="C49" s="11"/>
    </row>
    <row r="50" spans="1:22" ht="45">
      <c r="A50" s="16"/>
      <c r="B50" s="69">
        <v>-2</v>
      </c>
      <c r="C50" s="69" t="s">
        <v>747</v>
      </c>
    </row>
    <row r="51" spans="1:22" ht="15" customHeight="1">
      <c r="A51" s="16" t="s">
        <v>1160</v>
      </c>
      <c r="B51" s="15" t="s">
        <v>6</v>
      </c>
      <c r="C51" s="15"/>
      <c r="D51" s="15"/>
      <c r="E51" s="15"/>
      <c r="F51" s="15"/>
      <c r="G51" s="15"/>
      <c r="H51" s="15"/>
      <c r="I51" s="15"/>
      <c r="J51" s="15"/>
      <c r="K51" s="15"/>
      <c r="L51" s="15"/>
      <c r="M51" s="15"/>
      <c r="N51" s="15"/>
      <c r="O51" s="15"/>
      <c r="P51" s="15"/>
      <c r="Q51" s="15"/>
      <c r="R51" s="15"/>
      <c r="S51" s="15"/>
      <c r="T51" s="15"/>
      <c r="U51" s="15"/>
      <c r="V51" s="15"/>
    </row>
    <row r="52" spans="1:22">
      <c r="A52" s="16"/>
      <c r="B52" s="18" t="s">
        <v>977</v>
      </c>
      <c r="C52" s="18"/>
      <c r="D52" s="18"/>
      <c r="E52" s="18"/>
      <c r="F52" s="18"/>
      <c r="G52" s="18"/>
      <c r="H52" s="18"/>
      <c r="I52" s="18"/>
      <c r="J52" s="18"/>
      <c r="K52" s="18"/>
      <c r="L52" s="18"/>
      <c r="M52" s="18"/>
      <c r="N52" s="18"/>
      <c r="O52" s="18"/>
      <c r="P52" s="18"/>
      <c r="Q52" s="18"/>
      <c r="R52" s="18"/>
      <c r="S52" s="18"/>
      <c r="T52" s="18"/>
      <c r="U52" s="18"/>
      <c r="V52" s="18"/>
    </row>
    <row r="53" spans="1:22">
      <c r="A53" s="16"/>
      <c r="B53" s="37"/>
      <c r="C53" s="37"/>
      <c r="D53" s="37"/>
      <c r="E53" s="37"/>
      <c r="F53" s="37"/>
      <c r="G53" s="37"/>
      <c r="H53" s="37"/>
      <c r="I53" s="37"/>
      <c r="J53" s="37"/>
      <c r="K53" s="37"/>
      <c r="L53" s="37"/>
      <c r="M53" s="37"/>
      <c r="N53" s="37"/>
      <c r="O53" s="37"/>
      <c r="P53" s="37"/>
    </row>
    <row r="54" spans="1:22">
      <c r="A54" s="16"/>
      <c r="B54" s="11"/>
      <c r="C54" s="11"/>
      <c r="D54" s="11"/>
      <c r="E54" s="11"/>
      <c r="F54" s="11"/>
      <c r="G54" s="11"/>
      <c r="H54" s="11"/>
      <c r="I54" s="11"/>
      <c r="J54" s="11"/>
      <c r="K54" s="11"/>
      <c r="L54" s="11"/>
      <c r="M54" s="11"/>
      <c r="N54" s="11"/>
      <c r="O54" s="11"/>
      <c r="P54" s="11"/>
    </row>
    <row r="55" spans="1:22">
      <c r="A55" s="16"/>
      <c r="B55" s="39" t="s">
        <v>978</v>
      </c>
      <c r="C55" s="18"/>
      <c r="D55" s="41" t="s">
        <v>979</v>
      </c>
      <c r="E55" s="18"/>
      <c r="F55" s="41" t="s">
        <v>980</v>
      </c>
      <c r="G55" s="41"/>
      <c r="H55" s="41"/>
      <c r="I55" s="41"/>
      <c r="J55" s="41"/>
      <c r="K55" s="41"/>
      <c r="L55" s="41"/>
      <c r="M55" s="41"/>
      <c r="N55" s="41"/>
      <c r="O55" s="41"/>
      <c r="P55" s="41"/>
    </row>
    <row r="56" spans="1:22" ht="15.75" thickBot="1">
      <c r="A56" s="16"/>
      <c r="B56" s="39"/>
      <c r="C56" s="18"/>
      <c r="D56" s="41"/>
      <c r="E56" s="18"/>
      <c r="F56" s="45" t="s">
        <v>981</v>
      </c>
      <c r="G56" s="45"/>
      <c r="H56" s="45"/>
      <c r="I56" s="45"/>
      <c r="J56" s="45"/>
      <c r="K56" s="45"/>
      <c r="L56" s="45"/>
      <c r="M56" s="45"/>
      <c r="N56" s="45"/>
      <c r="O56" s="45"/>
      <c r="P56" s="45"/>
    </row>
    <row r="57" spans="1:22" ht="15.75" thickBot="1">
      <c r="A57" s="16"/>
      <c r="B57" s="39"/>
      <c r="C57" s="10"/>
      <c r="D57" s="41"/>
      <c r="E57" s="10"/>
      <c r="F57" s="90" t="s">
        <v>463</v>
      </c>
      <c r="G57" s="90"/>
      <c r="H57" s="90"/>
      <c r="I57" s="90"/>
      <c r="J57" s="90"/>
      <c r="K57" s="90"/>
      <c r="L57" s="90"/>
      <c r="M57" s="90"/>
      <c r="N57" s="90"/>
      <c r="O57" s="90"/>
      <c r="P57" s="90"/>
    </row>
    <row r="58" spans="1:22" ht="15.75" thickBot="1">
      <c r="A58" s="16"/>
      <c r="B58" s="40"/>
      <c r="C58" s="10"/>
      <c r="D58" s="45"/>
      <c r="E58" s="10"/>
      <c r="F58" s="90">
        <v>2013</v>
      </c>
      <c r="G58" s="90"/>
      <c r="H58" s="90"/>
      <c r="I58" s="10"/>
      <c r="J58" s="90">
        <v>2012</v>
      </c>
      <c r="K58" s="90"/>
      <c r="L58" s="90"/>
      <c r="M58" s="10"/>
      <c r="N58" s="90">
        <v>2011</v>
      </c>
      <c r="O58" s="90"/>
      <c r="P58" s="90"/>
    </row>
    <row r="59" spans="1:22">
      <c r="A59" s="16"/>
      <c r="B59" s="26"/>
      <c r="C59" s="10"/>
      <c r="D59" s="108"/>
      <c r="E59" s="10"/>
      <c r="F59" s="42" t="s">
        <v>347</v>
      </c>
      <c r="G59" s="42"/>
      <c r="H59" s="42"/>
      <c r="I59" s="42"/>
      <c r="J59" s="42"/>
      <c r="K59" s="42"/>
      <c r="L59" s="42"/>
      <c r="M59" s="42"/>
      <c r="N59" s="42"/>
      <c r="O59" s="42"/>
      <c r="P59" s="42"/>
    </row>
    <row r="60" spans="1:22">
      <c r="A60" s="16"/>
      <c r="B60" s="225" t="s">
        <v>962</v>
      </c>
      <c r="C60" s="31"/>
      <c r="D60" s="214"/>
      <c r="E60" s="31"/>
      <c r="F60" s="47"/>
      <c r="G60" s="47"/>
      <c r="H60" s="47"/>
      <c r="I60" s="31"/>
      <c r="J60" s="47"/>
      <c r="K60" s="47"/>
      <c r="L60" s="47"/>
      <c r="M60" s="31"/>
      <c r="N60" s="47"/>
      <c r="O60" s="47"/>
      <c r="P60" s="47"/>
    </row>
    <row r="61" spans="1:22">
      <c r="A61" s="16"/>
      <c r="B61" s="168" t="s">
        <v>963</v>
      </c>
      <c r="C61" s="18"/>
      <c r="D61" s="170" t="s">
        <v>84</v>
      </c>
      <c r="E61" s="18"/>
      <c r="F61" s="170" t="s">
        <v>350</v>
      </c>
      <c r="G61" s="169" t="s">
        <v>982</v>
      </c>
      <c r="H61" s="170" t="s">
        <v>352</v>
      </c>
      <c r="I61" s="18"/>
      <c r="J61" s="170" t="s">
        <v>350</v>
      </c>
      <c r="K61" s="169">
        <v>17</v>
      </c>
      <c r="L61" s="18"/>
      <c r="M61" s="18"/>
      <c r="N61" s="170" t="s">
        <v>350</v>
      </c>
      <c r="O61" s="169">
        <v>709</v>
      </c>
      <c r="P61" s="18"/>
    </row>
    <row r="62" spans="1:22">
      <c r="A62" s="16"/>
      <c r="B62" s="168"/>
      <c r="C62" s="18"/>
      <c r="D62" s="170"/>
      <c r="E62" s="18"/>
      <c r="F62" s="170"/>
      <c r="G62" s="169"/>
      <c r="H62" s="170"/>
      <c r="I62" s="18"/>
      <c r="J62" s="170"/>
      <c r="K62" s="169"/>
      <c r="L62" s="18"/>
      <c r="M62" s="18"/>
      <c r="N62" s="170"/>
      <c r="O62" s="169"/>
      <c r="P62" s="18"/>
    </row>
    <row r="63" spans="1:22">
      <c r="A63" s="16"/>
      <c r="B63" s="174" t="s">
        <v>964</v>
      </c>
      <c r="C63" s="47"/>
      <c r="D63" s="165" t="s">
        <v>84</v>
      </c>
      <c r="E63" s="47"/>
      <c r="F63" s="167" t="s">
        <v>983</v>
      </c>
      <c r="G63" s="167"/>
      <c r="H63" s="165" t="s">
        <v>352</v>
      </c>
      <c r="I63" s="47"/>
      <c r="J63" s="167" t="s">
        <v>984</v>
      </c>
      <c r="K63" s="167"/>
      <c r="L63" s="165" t="s">
        <v>352</v>
      </c>
      <c r="M63" s="47"/>
      <c r="N63" s="167">
        <v>326</v>
      </c>
      <c r="O63" s="167"/>
      <c r="P63" s="47"/>
    </row>
    <row r="64" spans="1:22">
      <c r="A64" s="16"/>
      <c r="B64" s="174"/>
      <c r="C64" s="47"/>
      <c r="D64" s="165"/>
      <c r="E64" s="47"/>
      <c r="F64" s="167"/>
      <c r="G64" s="167"/>
      <c r="H64" s="165"/>
      <c r="I64" s="47"/>
      <c r="J64" s="167"/>
      <c r="K64" s="167"/>
      <c r="L64" s="165"/>
      <c r="M64" s="47"/>
      <c r="N64" s="167"/>
      <c r="O64" s="167"/>
      <c r="P64" s="47"/>
    </row>
    <row r="65" spans="1:16">
      <c r="A65" s="16"/>
      <c r="B65" s="168" t="s">
        <v>965</v>
      </c>
      <c r="C65" s="18"/>
      <c r="D65" s="170" t="s">
        <v>84</v>
      </c>
      <c r="E65" s="18"/>
      <c r="F65" s="169">
        <v>6</v>
      </c>
      <c r="G65" s="169"/>
      <c r="H65" s="18"/>
      <c r="I65" s="18"/>
      <c r="J65" s="169" t="s">
        <v>407</v>
      </c>
      <c r="K65" s="169"/>
      <c r="L65" s="170" t="s">
        <v>352</v>
      </c>
      <c r="M65" s="18"/>
      <c r="N65" s="169" t="s">
        <v>796</v>
      </c>
      <c r="O65" s="169"/>
      <c r="P65" s="170" t="s">
        <v>352</v>
      </c>
    </row>
    <row r="66" spans="1:16">
      <c r="A66" s="16"/>
      <c r="B66" s="168"/>
      <c r="C66" s="18"/>
      <c r="D66" s="170"/>
      <c r="E66" s="18"/>
      <c r="F66" s="169"/>
      <c r="G66" s="169"/>
      <c r="H66" s="18"/>
      <c r="I66" s="18"/>
      <c r="J66" s="169"/>
      <c r="K66" s="169"/>
      <c r="L66" s="170"/>
      <c r="M66" s="18"/>
      <c r="N66" s="169"/>
      <c r="O66" s="169"/>
      <c r="P66" s="170"/>
    </row>
    <row r="67" spans="1:16">
      <c r="A67" s="16"/>
      <c r="B67" s="174" t="s">
        <v>966</v>
      </c>
      <c r="C67" s="47"/>
      <c r="D67" s="165" t="s">
        <v>84</v>
      </c>
      <c r="E67" s="47"/>
      <c r="F67" s="167">
        <v>26</v>
      </c>
      <c r="G67" s="167"/>
      <c r="H67" s="47"/>
      <c r="I67" s="47"/>
      <c r="J67" s="167" t="s">
        <v>410</v>
      </c>
      <c r="K67" s="167"/>
      <c r="L67" s="165" t="s">
        <v>352</v>
      </c>
      <c r="M67" s="47"/>
      <c r="N67" s="167" t="s">
        <v>407</v>
      </c>
      <c r="O67" s="167"/>
      <c r="P67" s="165" t="s">
        <v>352</v>
      </c>
    </row>
    <row r="68" spans="1:16">
      <c r="A68" s="16"/>
      <c r="B68" s="174"/>
      <c r="C68" s="47"/>
      <c r="D68" s="165"/>
      <c r="E68" s="47"/>
      <c r="F68" s="167"/>
      <c r="G68" s="167"/>
      <c r="H68" s="47"/>
      <c r="I68" s="47"/>
      <c r="J68" s="167"/>
      <c r="K68" s="167"/>
      <c r="L68" s="165"/>
      <c r="M68" s="47"/>
      <c r="N68" s="167"/>
      <c r="O68" s="167"/>
      <c r="P68" s="165"/>
    </row>
    <row r="69" spans="1:16">
      <c r="A69" s="16"/>
      <c r="B69" s="168" t="s">
        <v>967</v>
      </c>
      <c r="C69" s="18"/>
      <c r="D69" s="170" t="s">
        <v>84</v>
      </c>
      <c r="E69" s="18"/>
      <c r="F69" s="183">
        <v>1408</v>
      </c>
      <c r="G69" s="183"/>
      <c r="H69" s="18"/>
      <c r="I69" s="18"/>
      <c r="J69" s="169">
        <v>752</v>
      </c>
      <c r="K69" s="169"/>
      <c r="L69" s="18"/>
      <c r="M69" s="18"/>
      <c r="N69" s="169" t="s">
        <v>985</v>
      </c>
      <c r="O69" s="169"/>
      <c r="P69" s="170" t="s">
        <v>352</v>
      </c>
    </row>
    <row r="70" spans="1:16" ht="15.75" thickBot="1">
      <c r="A70" s="16"/>
      <c r="B70" s="168"/>
      <c r="C70" s="18"/>
      <c r="D70" s="170"/>
      <c r="E70" s="18"/>
      <c r="F70" s="221"/>
      <c r="G70" s="221"/>
      <c r="H70" s="54"/>
      <c r="I70" s="18"/>
      <c r="J70" s="175"/>
      <c r="K70" s="175"/>
      <c r="L70" s="54"/>
      <c r="M70" s="18"/>
      <c r="N70" s="175"/>
      <c r="O70" s="175"/>
      <c r="P70" s="176"/>
    </row>
    <row r="71" spans="1:16" ht="15.75" thickBot="1">
      <c r="A71" s="16"/>
      <c r="B71" s="216" t="s">
        <v>969</v>
      </c>
      <c r="C71" s="31"/>
      <c r="D71" s="156"/>
      <c r="E71" s="31"/>
      <c r="F71" s="229" t="s">
        <v>986</v>
      </c>
      <c r="G71" s="229"/>
      <c r="H71" s="226" t="s">
        <v>352</v>
      </c>
      <c r="I71" s="31"/>
      <c r="J71" s="229" t="s">
        <v>987</v>
      </c>
      <c r="K71" s="229"/>
      <c r="L71" s="226" t="s">
        <v>352</v>
      </c>
      <c r="M71" s="31"/>
      <c r="N71" s="229" t="s">
        <v>988</v>
      </c>
      <c r="O71" s="229"/>
      <c r="P71" s="226" t="s">
        <v>352</v>
      </c>
    </row>
    <row r="72" spans="1:16">
      <c r="A72" s="16"/>
      <c r="B72" s="213" t="s">
        <v>970</v>
      </c>
      <c r="C72" s="10"/>
      <c r="D72" s="158"/>
      <c r="E72" s="10"/>
      <c r="F72" s="44"/>
      <c r="G72" s="44"/>
      <c r="H72" s="44"/>
      <c r="I72" s="10"/>
      <c r="J72" s="44"/>
      <c r="K72" s="44"/>
      <c r="L72" s="44"/>
      <c r="M72" s="10"/>
      <c r="N72" s="44"/>
      <c r="O72" s="44"/>
      <c r="P72" s="44"/>
    </row>
    <row r="73" spans="1:16">
      <c r="A73" s="16"/>
      <c r="B73" s="215" t="s">
        <v>971</v>
      </c>
      <c r="C73" s="31"/>
      <c r="D73" s="31"/>
      <c r="E73" s="31"/>
      <c r="F73" s="47"/>
      <c r="G73" s="47"/>
      <c r="H73" s="47"/>
      <c r="I73" s="31"/>
      <c r="J73" s="47"/>
      <c r="K73" s="47"/>
      <c r="L73" s="47"/>
      <c r="M73" s="31"/>
      <c r="N73" s="47"/>
      <c r="O73" s="47"/>
      <c r="P73" s="47"/>
    </row>
    <row r="74" spans="1:16">
      <c r="A74" s="16"/>
      <c r="B74" s="168" t="s">
        <v>972</v>
      </c>
      <c r="C74" s="18"/>
      <c r="D74" s="170" t="s">
        <v>84</v>
      </c>
      <c r="E74" s="18"/>
      <c r="F74" s="169" t="s">
        <v>368</v>
      </c>
      <c r="G74" s="169"/>
      <c r="H74" s="170" t="s">
        <v>352</v>
      </c>
      <c r="I74" s="18"/>
      <c r="J74" s="169" t="s">
        <v>358</v>
      </c>
      <c r="K74" s="169"/>
      <c r="L74" s="18"/>
      <c r="M74" s="18"/>
      <c r="N74" s="169" t="s">
        <v>358</v>
      </c>
      <c r="O74" s="169"/>
      <c r="P74" s="18"/>
    </row>
    <row r="75" spans="1:16">
      <c r="A75" s="16"/>
      <c r="B75" s="168"/>
      <c r="C75" s="18"/>
      <c r="D75" s="170"/>
      <c r="E75" s="18"/>
      <c r="F75" s="169"/>
      <c r="G75" s="169"/>
      <c r="H75" s="170"/>
      <c r="I75" s="18"/>
      <c r="J75" s="169"/>
      <c r="K75" s="169"/>
      <c r="L75" s="18"/>
      <c r="M75" s="18"/>
      <c r="N75" s="169"/>
      <c r="O75" s="169"/>
      <c r="P75" s="18"/>
    </row>
    <row r="76" spans="1:16">
      <c r="A76" s="16"/>
      <c r="B76" s="174" t="s">
        <v>989</v>
      </c>
      <c r="C76" s="47"/>
      <c r="D76" s="165" t="s">
        <v>78</v>
      </c>
      <c r="E76" s="47"/>
      <c r="F76" s="167" t="s">
        <v>358</v>
      </c>
      <c r="G76" s="167"/>
      <c r="H76" s="47"/>
      <c r="I76" s="47"/>
      <c r="J76" s="167">
        <v>1</v>
      </c>
      <c r="K76" s="167"/>
      <c r="L76" s="47"/>
      <c r="M76" s="47"/>
      <c r="N76" s="167" t="s">
        <v>358</v>
      </c>
      <c r="O76" s="167"/>
      <c r="P76" s="47"/>
    </row>
    <row r="77" spans="1:16">
      <c r="A77" s="16"/>
      <c r="B77" s="174"/>
      <c r="C77" s="47"/>
      <c r="D77" s="165"/>
      <c r="E77" s="47"/>
      <c r="F77" s="167"/>
      <c r="G77" s="167"/>
      <c r="H77" s="47"/>
      <c r="I77" s="47"/>
      <c r="J77" s="167"/>
      <c r="K77" s="167"/>
      <c r="L77" s="47"/>
      <c r="M77" s="47"/>
      <c r="N77" s="167"/>
      <c r="O77" s="167"/>
      <c r="P77" s="47"/>
    </row>
    <row r="78" spans="1:16">
      <c r="A78" s="16"/>
      <c r="B78" s="213" t="s">
        <v>695</v>
      </c>
      <c r="C78" s="10"/>
      <c r="D78" s="158"/>
      <c r="E78" s="10"/>
      <c r="F78" s="18"/>
      <c r="G78" s="18"/>
      <c r="H78" s="18"/>
      <c r="I78" s="10"/>
      <c r="J78" s="18"/>
      <c r="K78" s="18"/>
      <c r="L78" s="18"/>
      <c r="M78" s="10"/>
      <c r="N78" s="18"/>
      <c r="O78" s="18"/>
      <c r="P78" s="18"/>
    </row>
    <row r="79" spans="1:16">
      <c r="A79" s="16"/>
      <c r="B79" s="174" t="s">
        <v>972</v>
      </c>
      <c r="C79" s="47"/>
      <c r="D79" s="165" t="s">
        <v>84</v>
      </c>
      <c r="E79" s="47"/>
      <c r="F79" s="167" t="s">
        <v>364</v>
      </c>
      <c r="G79" s="167"/>
      <c r="H79" s="165" t="s">
        <v>352</v>
      </c>
      <c r="I79" s="47"/>
      <c r="J79" s="167" t="s">
        <v>358</v>
      </c>
      <c r="K79" s="167"/>
      <c r="L79" s="47"/>
      <c r="M79" s="47"/>
      <c r="N79" s="167" t="s">
        <v>358</v>
      </c>
      <c r="O79" s="167"/>
      <c r="P79" s="47"/>
    </row>
    <row r="80" spans="1:16">
      <c r="A80" s="16"/>
      <c r="B80" s="174"/>
      <c r="C80" s="47"/>
      <c r="D80" s="165"/>
      <c r="E80" s="47"/>
      <c r="F80" s="167"/>
      <c r="G80" s="167"/>
      <c r="H80" s="165"/>
      <c r="I80" s="47"/>
      <c r="J80" s="167"/>
      <c r="K80" s="167"/>
      <c r="L80" s="47"/>
      <c r="M80" s="47"/>
      <c r="N80" s="167"/>
      <c r="O80" s="167"/>
      <c r="P80" s="47"/>
    </row>
    <row r="81" spans="1:22">
      <c r="A81" s="16"/>
      <c r="B81" s="168" t="s">
        <v>604</v>
      </c>
      <c r="C81" s="18"/>
      <c r="D81" s="170" t="s">
        <v>85</v>
      </c>
      <c r="E81" s="18"/>
      <c r="F81" s="169">
        <v>3</v>
      </c>
      <c r="G81" s="169"/>
      <c r="H81" s="18"/>
      <c r="I81" s="18"/>
      <c r="J81" s="169">
        <v>1</v>
      </c>
      <c r="K81" s="169"/>
      <c r="L81" s="18"/>
      <c r="M81" s="18"/>
      <c r="N81" s="169" t="s">
        <v>410</v>
      </c>
      <c r="O81" s="169"/>
      <c r="P81" s="170" t="s">
        <v>352</v>
      </c>
    </row>
    <row r="82" spans="1:22">
      <c r="A82" s="16"/>
      <c r="B82" s="168"/>
      <c r="C82" s="18"/>
      <c r="D82" s="170"/>
      <c r="E82" s="18"/>
      <c r="F82" s="169"/>
      <c r="G82" s="169"/>
      <c r="H82" s="18"/>
      <c r="I82" s="18"/>
      <c r="J82" s="169"/>
      <c r="K82" s="169"/>
      <c r="L82" s="18"/>
      <c r="M82" s="18"/>
      <c r="N82" s="169"/>
      <c r="O82" s="169"/>
      <c r="P82" s="170"/>
    </row>
    <row r="83" spans="1:22">
      <c r="A83" s="16"/>
      <c r="B83" s="174" t="s">
        <v>737</v>
      </c>
      <c r="C83" s="47"/>
      <c r="D83" s="165" t="s">
        <v>85</v>
      </c>
      <c r="E83" s="47"/>
      <c r="F83" s="167" t="s">
        <v>375</v>
      </c>
      <c r="G83" s="167"/>
      <c r="H83" s="165" t="s">
        <v>352</v>
      </c>
      <c r="I83" s="47"/>
      <c r="J83" s="167">
        <v>1</v>
      </c>
      <c r="K83" s="167"/>
      <c r="L83" s="47"/>
      <c r="M83" s="47"/>
      <c r="N83" s="167">
        <v>1</v>
      </c>
      <c r="O83" s="167"/>
      <c r="P83" s="47"/>
    </row>
    <row r="84" spans="1:22">
      <c r="A84" s="16"/>
      <c r="B84" s="174"/>
      <c r="C84" s="47"/>
      <c r="D84" s="165"/>
      <c r="E84" s="47"/>
      <c r="F84" s="167"/>
      <c r="G84" s="167"/>
      <c r="H84" s="165"/>
      <c r="I84" s="47"/>
      <c r="J84" s="167"/>
      <c r="K84" s="167"/>
      <c r="L84" s="47"/>
      <c r="M84" s="47"/>
      <c r="N84" s="167"/>
      <c r="O84" s="167"/>
      <c r="P84" s="47"/>
    </row>
    <row r="85" spans="1:22">
      <c r="A85" s="16"/>
      <c r="B85" s="168" t="s">
        <v>757</v>
      </c>
      <c r="C85" s="18"/>
      <c r="D85" s="170" t="s">
        <v>85</v>
      </c>
      <c r="E85" s="18"/>
      <c r="F85" s="169">
        <v>11</v>
      </c>
      <c r="G85" s="169"/>
      <c r="H85" s="18"/>
      <c r="I85" s="18"/>
      <c r="J85" s="169">
        <v>1</v>
      </c>
      <c r="K85" s="169"/>
      <c r="L85" s="18"/>
      <c r="M85" s="18"/>
      <c r="N85" s="169">
        <v>1</v>
      </c>
      <c r="O85" s="169"/>
      <c r="P85" s="18"/>
    </row>
    <row r="86" spans="1:22">
      <c r="A86" s="16"/>
      <c r="B86" s="168"/>
      <c r="C86" s="18"/>
      <c r="D86" s="170"/>
      <c r="E86" s="18"/>
      <c r="F86" s="169"/>
      <c r="G86" s="169"/>
      <c r="H86" s="18"/>
      <c r="I86" s="18"/>
      <c r="J86" s="169"/>
      <c r="K86" s="169"/>
      <c r="L86" s="18"/>
      <c r="M86" s="18"/>
      <c r="N86" s="169"/>
      <c r="O86" s="169"/>
      <c r="P86" s="18"/>
    </row>
    <row r="87" spans="1:22">
      <c r="A87" s="16"/>
      <c r="B87" s="174" t="s">
        <v>738</v>
      </c>
      <c r="C87" s="47"/>
      <c r="D87" s="165" t="s">
        <v>85</v>
      </c>
      <c r="E87" s="47"/>
      <c r="F87" s="167">
        <v>16</v>
      </c>
      <c r="G87" s="167"/>
      <c r="H87" s="47"/>
      <c r="I87" s="47"/>
      <c r="J87" s="167" t="s">
        <v>409</v>
      </c>
      <c r="K87" s="167"/>
      <c r="L87" s="165" t="s">
        <v>352</v>
      </c>
      <c r="M87" s="47"/>
      <c r="N87" s="167" t="s">
        <v>375</v>
      </c>
      <c r="O87" s="167"/>
      <c r="P87" s="165" t="s">
        <v>352</v>
      </c>
    </row>
    <row r="88" spans="1:22" ht="15.75" thickBot="1">
      <c r="A88" s="16"/>
      <c r="B88" s="174"/>
      <c r="C88" s="47"/>
      <c r="D88" s="165"/>
      <c r="E88" s="47"/>
      <c r="F88" s="198"/>
      <c r="G88" s="198"/>
      <c r="H88" s="79"/>
      <c r="I88" s="47"/>
      <c r="J88" s="198"/>
      <c r="K88" s="198"/>
      <c r="L88" s="206"/>
      <c r="M88" s="47"/>
      <c r="N88" s="198"/>
      <c r="O88" s="198"/>
      <c r="P88" s="206"/>
    </row>
    <row r="89" spans="1:22">
      <c r="A89" s="16"/>
      <c r="B89" s="230" t="s">
        <v>973</v>
      </c>
      <c r="C89" s="18"/>
      <c r="D89" s="170"/>
      <c r="E89" s="18"/>
      <c r="F89" s="203">
        <v>4</v>
      </c>
      <c r="G89" s="203"/>
      <c r="H89" s="44"/>
      <c r="I89" s="18"/>
      <c r="J89" s="203" t="s">
        <v>358</v>
      </c>
      <c r="K89" s="203"/>
      <c r="L89" s="44"/>
      <c r="M89" s="191"/>
      <c r="N89" s="203" t="s">
        <v>407</v>
      </c>
      <c r="O89" s="203"/>
      <c r="P89" s="199" t="s">
        <v>352</v>
      </c>
    </row>
    <row r="90" spans="1:22" ht="15.75" thickBot="1">
      <c r="A90" s="16"/>
      <c r="B90" s="230"/>
      <c r="C90" s="18"/>
      <c r="D90" s="170"/>
      <c r="E90" s="18"/>
      <c r="F90" s="175"/>
      <c r="G90" s="175"/>
      <c r="H90" s="54"/>
      <c r="I90" s="18"/>
      <c r="J90" s="175"/>
      <c r="K90" s="175"/>
      <c r="L90" s="54"/>
      <c r="M90" s="191"/>
      <c r="N90" s="175"/>
      <c r="O90" s="175"/>
      <c r="P90" s="176"/>
    </row>
    <row r="91" spans="1:22" ht="15.75" thickBot="1">
      <c r="A91" s="16"/>
      <c r="B91" s="156" t="s">
        <v>934</v>
      </c>
      <c r="C91" s="31"/>
      <c r="D91" s="156"/>
      <c r="E91" s="31"/>
      <c r="F91" s="227" t="s">
        <v>350</v>
      </c>
      <c r="G91" s="228" t="s">
        <v>990</v>
      </c>
      <c r="H91" s="227" t="s">
        <v>352</v>
      </c>
      <c r="I91" s="31"/>
      <c r="J91" s="227" t="s">
        <v>350</v>
      </c>
      <c r="K91" s="228" t="s">
        <v>987</v>
      </c>
      <c r="L91" s="227" t="s">
        <v>352</v>
      </c>
      <c r="M91" s="31"/>
      <c r="N91" s="227" t="s">
        <v>350</v>
      </c>
      <c r="O91" s="228" t="s">
        <v>991</v>
      </c>
      <c r="P91" s="227" t="s">
        <v>352</v>
      </c>
    </row>
    <row r="92" spans="1:22" ht="15.75" thickTop="1">
      <c r="A92" s="16"/>
      <c r="B92" s="11"/>
      <c r="C92" s="11"/>
    </row>
    <row r="93" spans="1:22" ht="33.75">
      <c r="A93" s="16"/>
      <c r="B93" s="69">
        <v>-1</v>
      </c>
      <c r="C93" s="69" t="s">
        <v>975</v>
      </c>
    </row>
    <row r="94" spans="1:22" ht="15" customHeight="1">
      <c r="A94" s="16" t="s">
        <v>1161</v>
      </c>
      <c r="B94" s="15" t="s">
        <v>6</v>
      </c>
      <c r="C94" s="15"/>
      <c r="D94" s="15"/>
      <c r="E94" s="15"/>
      <c r="F94" s="15"/>
      <c r="G94" s="15"/>
      <c r="H94" s="15"/>
      <c r="I94" s="15"/>
      <c r="J94" s="15"/>
      <c r="K94" s="15"/>
      <c r="L94" s="15"/>
      <c r="M94" s="15"/>
      <c r="N94" s="15"/>
      <c r="O94" s="15"/>
      <c r="P94" s="15"/>
      <c r="Q94" s="15"/>
      <c r="R94" s="15"/>
      <c r="S94" s="15"/>
      <c r="T94" s="15"/>
      <c r="U94" s="15"/>
      <c r="V94" s="15"/>
    </row>
    <row r="95" spans="1:22" ht="25.5" customHeight="1">
      <c r="A95" s="16"/>
      <c r="B95" s="18" t="s">
        <v>994</v>
      </c>
      <c r="C95" s="18"/>
      <c r="D95" s="18"/>
      <c r="E95" s="18"/>
      <c r="F95" s="18"/>
      <c r="G95" s="18"/>
      <c r="H95" s="18"/>
      <c r="I95" s="18"/>
      <c r="J95" s="18"/>
      <c r="K95" s="18"/>
      <c r="L95" s="18"/>
      <c r="M95" s="18"/>
      <c r="N95" s="18"/>
      <c r="O95" s="18"/>
      <c r="P95" s="18"/>
      <c r="Q95" s="18"/>
      <c r="R95" s="18"/>
      <c r="S95" s="18"/>
      <c r="T95" s="18"/>
      <c r="U95" s="18"/>
      <c r="V95" s="18"/>
    </row>
    <row r="96" spans="1:22">
      <c r="A96" s="16"/>
      <c r="B96" s="37"/>
      <c r="C96" s="37"/>
      <c r="D96" s="37"/>
      <c r="E96" s="37"/>
      <c r="F96" s="37"/>
      <c r="G96" s="37"/>
      <c r="H96" s="37"/>
      <c r="I96" s="37"/>
      <c r="J96" s="37"/>
    </row>
    <row r="97" spans="1:10">
      <c r="A97" s="16"/>
      <c r="B97" s="11"/>
      <c r="C97" s="11"/>
      <c r="D97" s="11"/>
      <c r="E97" s="11"/>
      <c r="F97" s="11"/>
      <c r="G97" s="11"/>
      <c r="H97" s="11"/>
      <c r="I97" s="11"/>
      <c r="J97" s="11"/>
    </row>
    <row r="98" spans="1:10">
      <c r="A98" s="16"/>
      <c r="B98" s="111"/>
      <c r="C98" s="18"/>
      <c r="D98" s="41" t="s">
        <v>77</v>
      </c>
      <c r="E98" s="41"/>
      <c r="F98" s="41"/>
      <c r="G98" s="18"/>
      <c r="H98" s="41" t="s">
        <v>77</v>
      </c>
      <c r="I98" s="41"/>
      <c r="J98" s="41"/>
    </row>
    <row r="99" spans="1:10" ht="22.5" customHeight="1" thickBot="1">
      <c r="A99" s="16"/>
      <c r="B99" s="111"/>
      <c r="C99" s="18"/>
      <c r="D99" s="45" t="s">
        <v>995</v>
      </c>
      <c r="E99" s="45"/>
      <c r="F99" s="45"/>
      <c r="G99" s="18"/>
      <c r="H99" s="45" t="s">
        <v>996</v>
      </c>
      <c r="I99" s="45"/>
      <c r="J99" s="45"/>
    </row>
    <row r="100" spans="1:10">
      <c r="A100" s="16"/>
      <c r="B100" s="26"/>
      <c r="C100" s="10"/>
      <c r="D100" s="41" t="s">
        <v>347</v>
      </c>
      <c r="E100" s="41"/>
      <c r="F100" s="41"/>
      <c r="G100" s="41"/>
      <c r="H100" s="41"/>
      <c r="I100" s="41"/>
      <c r="J100" s="41"/>
    </row>
    <row r="101" spans="1:10">
      <c r="A101" s="16"/>
      <c r="B101" s="46">
        <v>2014</v>
      </c>
      <c r="C101" s="47"/>
      <c r="D101" s="46" t="s">
        <v>350</v>
      </c>
      <c r="E101" s="52">
        <v>359</v>
      </c>
      <c r="F101" s="47"/>
      <c r="G101" s="47"/>
      <c r="H101" s="46" t="s">
        <v>350</v>
      </c>
      <c r="I101" s="52">
        <v>84</v>
      </c>
      <c r="J101" s="47"/>
    </row>
    <row r="102" spans="1:10">
      <c r="A102" s="16"/>
      <c r="B102" s="46"/>
      <c r="C102" s="47"/>
      <c r="D102" s="46"/>
      <c r="E102" s="52"/>
      <c r="F102" s="47"/>
      <c r="G102" s="47"/>
      <c r="H102" s="46"/>
      <c r="I102" s="52"/>
      <c r="J102" s="47"/>
    </row>
    <row r="103" spans="1:10">
      <c r="A103" s="16"/>
      <c r="B103" s="19">
        <v>2015</v>
      </c>
      <c r="C103" s="18"/>
      <c r="D103" s="50">
        <v>329</v>
      </c>
      <c r="E103" s="50"/>
      <c r="F103" s="18"/>
      <c r="G103" s="18"/>
      <c r="H103" s="50">
        <v>65</v>
      </c>
      <c r="I103" s="50"/>
      <c r="J103" s="18"/>
    </row>
    <row r="104" spans="1:10">
      <c r="A104" s="16"/>
      <c r="B104" s="19"/>
      <c r="C104" s="18"/>
      <c r="D104" s="50"/>
      <c r="E104" s="50"/>
      <c r="F104" s="18"/>
      <c r="G104" s="18"/>
      <c r="H104" s="50"/>
      <c r="I104" s="50"/>
      <c r="J104" s="18"/>
    </row>
    <row r="105" spans="1:10">
      <c r="A105" s="16"/>
      <c r="B105" s="46">
        <v>2016</v>
      </c>
      <c r="C105" s="47"/>
      <c r="D105" s="52">
        <v>285</v>
      </c>
      <c r="E105" s="52"/>
      <c r="F105" s="47"/>
      <c r="G105" s="47"/>
      <c r="H105" s="52">
        <v>49</v>
      </c>
      <c r="I105" s="52"/>
      <c r="J105" s="47"/>
    </row>
    <row r="106" spans="1:10">
      <c r="A106" s="16"/>
      <c r="B106" s="46"/>
      <c r="C106" s="47"/>
      <c r="D106" s="52"/>
      <c r="E106" s="52"/>
      <c r="F106" s="47"/>
      <c r="G106" s="47"/>
      <c r="H106" s="52"/>
      <c r="I106" s="52"/>
      <c r="J106" s="47"/>
    </row>
    <row r="107" spans="1:10">
      <c r="A107" s="16"/>
      <c r="B107" s="19">
        <v>2017</v>
      </c>
      <c r="C107" s="18"/>
      <c r="D107" s="50">
        <v>221</v>
      </c>
      <c r="E107" s="50"/>
      <c r="F107" s="18"/>
      <c r="G107" s="18"/>
      <c r="H107" s="50">
        <v>44</v>
      </c>
      <c r="I107" s="50"/>
      <c r="J107" s="18"/>
    </row>
    <row r="108" spans="1:10">
      <c r="A108" s="16"/>
      <c r="B108" s="19"/>
      <c r="C108" s="18"/>
      <c r="D108" s="50"/>
      <c r="E108" s="50"/>
      <c r="F108" s="18"/>
      <c r="G108" s="18"/>
      <c r="H108" s="50"/>
      <c r="I108" s="50"/>
      <c r="J108" s="18"/>
    </row>
    <row r="109" spans="1:10">
      <c r="A109" s="16"/>
      <c r="B109" s="46">
        <v>2018</v>
      </c>
      <c r="C109" s="47"/>
      <c r="D109" s="52">
        <v>176</v>
      </c>
      <c r="E109" s="52"/>
      <c r="F109" s="47"/>
      <c r="G109" s="47"/>
      <c r="H109" s="52">
        <v>54</v>
      </c>
      <c r="I109" s="52"/>
      <c r="J109" s="47"/>
    </row>
    <row r="110" spans="1:10">
      <c r="A110" s="16"/>
      <c r="B110" s="46"/>
      <c r="C110" s="47"/>
      <c r="D110" s="52"/>
      <c r="E110" s="52"/>
      <c r="F110" s="47"/>
      <c r="G110" s="47"/>
      <c r="H110" s="52"/>
      <c r="I110" s="52"/>
      <c r="J110" s="47"/>
    </row>
    <row r="111" spans="1:10">
      <c r="A111" s="16"/>
      <c r="B111" s="19" t="s">
        <v>997</v>
      </c>
      <c r="C111" s="18"/>
      <c r="D111" s="50">
        <v>472</v>
      </c>
      <c r="E111" s="50"/>
      <c r="F111" s="18"/>
      <c r="G111" s="18"/>
      <c r="H111" s="50">
        <v>73</v>
      </c>
      <c r="I111" s="50"/>
      <c r="J111" s="18"/>
    </row>
    <row r="112" spans="1:10" ht="15.75" thickBot="1">
      <c r="A112" s="16"/>
      <c r="B112" s="19"/>
      <c r="C112" s="18"/>
      <c r="D112" s="53"/>
      <c r="E112" s="53"/>
      <c r="F112" s="54"/>
      <c r="G112" s="18"/>
      <c r="H112" s="53"/>
      <c r="I112" s="53"/>
      <c r="J112" s="54"/>
    </row>
    <row r="113" spans="1:22">
      <c r="A113" s="16"/>
      <c r="B113" s="55" t="s">
        <v>109</v>
      </c>
      <c r="C113" s="47"/>
      <c r="D113" s="62" t="s">
        <v>350</v>
      </c>
      <c r="E113" s="56">
        <v>1842</v>
      </c>
      <c r="F113" s="58"/>
      <c r="G113" s="47"/>
      <c r="H113" s="62" t="s">
        <v>350</v>
      </c>
      <c r="I113" s="60">
        <v>369</v>
      </c>
      <c r="J113" s="58"/>
    </row>
    <row r="114" spans="1:22" ht="15.75" thickBot="1">
      <c r="A114" s="16"/>
      <c r="B114" s="55"/>
      <c r="C114" s="47"/>
      <c r="D114" s="64"/>
      <c r="E114" s="65"/>
      <c r="F114" s="66"/>
      <c r="G114" s="47"/>
      <c r="H114" s="64"/>
      <c r="I114" s="67"/>
      <c r="J114" s="66"/>
    </row>
    <row r="115" spans="1:22" ht="15.75" thickTop="1">
      <c r="A115" s="16" t="s">
        <v>1162</v>
      </c>
      <c r="B115" s="15" t="s">
        <v>6</v>
      </c>
      <c r="C115" s="15"/>
      <c r="D115" s="15"/>
      <c r="E115" s="15"/>
      <c r="F115" s="15"/>
      <c r="G115" s="15"/>
      <c r="H115" s="15"/>
      <c r="I115" s="15"/>
      <c r="J115" s="15"/>
      <c r="K115" s="15"/>
      <c r="L115" s="15"/>
      <c r="M115" s="15"/>
      <c r="N115" s="15"/>
      <c r="O115" s="15"/>
      <c r="P115" s="15"/>
      <c r="Q115" s="15"/>
      <c r="R115" s="15"/>
      <c r="S115" s="15"/>
      <c r="T115" s="15"/>
      <c r="U115" s="15"/>
      <c r="V115" s="15"/>
    </row>
    <row r="116" spans="1:22">
      <c r="A116" s="16"/>
      <c r="B116" s="18" t="s">
        <v>1006</v>
      </c>
      <c r="C116" s="18"/>
      <c r="D116" s="18"/>
      <c r="E116" s="18"/>
      <c r="F116" s="18"/>
      <c r="G116" s="18"/>
      <c r="H116" s="18"/>
      <c r="I116" s="18"/>
      <c r="J116" s="18"/>
      <c r="K116" s="18"/>
      <c r="L116" s="18"/>
      <c r="M116" s="18"/>
      <c r="N116" s="18"/>
      <c r="O116" s="18"/>
      <c r="P116" s="18"/>
      <c r="Q116" s="18"/>
      <c r="R116" s="18"/>
      <c r="S116" s="18"/>
      <c r="T116" s="18"/>
      <c r="U116" s="18"/>
      <c r="V116" s="18"/>
    </row>
    <row r="117" spans="1:22">
      <c r="A117" s="16"/>
      <c r="B117" s="37"/>
      <c r="C117" s="37"/>
      <c r="D117" s="37"/>
      <c r="E117" s="37"/>
      <c r="F117" s="37"/>
      <c r="G117" s="37"/>
      <c r="H117" s="37"/>
      <c r="I117" s="37"/>
      <c r="J117" s="37"/>
      <c r="K117" s="37"/>
      <c r="L117" s="37"/>
      <c r="M117" s="37"/>
      <c r="N117" s="37"/>
    </row>
    <row r="118" spans="1:22">
      <c r="A118" s="16"/>
      <c r="B118" s="11"/>
      <c r="C118" s="11"/>
      <c r="D118" s="11"/>
      <c r="E118" s="11"/>
      <c r="F118" s="11"/>
      <c r="G118" s="11"/>
      <c r="H118" s="11"/>
      <c r="I118" s="11"/>
      <c r="J118" s="11"/>
      <c r="K118" s="11"/>
      <c r="L118" s="11"/>
      <c r="M118" s="11"/>
      <c r="N118" s="11"/>
    </row>
    <row r="119" spans="1:22" ht="15.75" thickBot="1">
      <c r="A119" s="16"/>
      <c r="B119" s="26"/>
      <c r="C119" s="10"/>
      <c r="D119" s="45">
        <v>2013</v>
      </c>
      <c r="E119" s="45"/>
      <c r="F119" s="45"/>
      <c r="G119" s="10"/>
      <c r="H119" s="45">
        <v>2012</v>
      </c>
      <c r="I119" s="45"/>
      <c r="J119" s="45"/>
      <c r="K119" s="10"/>
      <c r="L119" s="45">
        <v>2011</v>
      </c>
      <c r="M119" s="45"/>
      <c r="N119" s="45"/>
    </row>
    <row r="120" spans="1:22">
      <c r="A120" s="16"/>
      <c r="B120" s="26"/>
      <c r="C120" s="10"/>
      <c r="D120" s="41" t="s">
        <v>347</v>
      </c>
      <c r="E120" s="41"/>
      <c r="F120" s="41"/>
      <c r="G120" s="41"/>
      <c r="H120" s="41"/>
      <c r="I120" s="41"/>
      <c r="J120" s="41"/>
      <c r="K120" s="41"/>
      <c r="L120" s="41"/>
      <c r="M120" s="41"/>
      <c r="N120" s="41"/>
    </row>
    <row r="121" spans="1:22" ht="25.5">
      <c r="A121" s="16"/>
      <c r="B121" s="72" t="s">
        <v>1007</v>
      </c>
      <c r="C121" s="31"/>
      <c r="D121" s="30" t="s">
        <v>350</v>
      </c>
      <c r="E121" s="33" t="s">
        <v>1008</v>
      </c>
      <c r="F121" s="30" t="s">
        <v>352</v>
      </c>
      <c r="G121" s="31"/>
      <c r="H121" s="30" t="s">
        <v>350</v>
      </c>
      <c r="I121" s="33" t="s">
        <v>422</v>
      </c>
      <c r="J121" s="30" t="s">
        <v>352</v>
      </c>
      <c r="K121" s="31"/>
      <c r="L121" s="30" t="s">
        <v>350</v>
      </c>
      <c r="M121" s="33" t="s">
        <v>1009</v>
      </c>
      <c r="N121" s="30" t="s">
        <v>352</v>
      </c>
    </row>
    <row r="122" spans="1:22">
      <c r="A122" s="16"/>
      <c r="B122" s="18" t="s">
        <v>1010</v>
      </c>
      <c r="C122" s="18"/>
      <c r="D122" s="50">
        <v>6</v>
      </c>
      <c r="E122" s="50"/>
      <c r="F122" s="18"/>
      <c r="G122" s="18"/>
      <c r="H122" s="50">
        <v>7</v>
      </c>
      <c r="I122" s="50"/>
      <c r="J122" s="18"/>
      <c r="K122" s="18"/>
      <c r="L122" s="50">
        <v>6</v>
      </c>
      <c r="M122" s="50"/>
      <c r="N122" s="18"/>
    </row>
    <row r="123" spans="1:22">
      <c r="A123" s="16"/>
      <c r="B123" s="18"/>
      <c r="C123" s="18"/>
      <c r="D123" s="50"/>
      <c r="E123" s="50"/>
      <c r="F123" s="18"/>
      <c r="G123" s="18"/>
      <c r="H123" s="50"/>
      <c r="I123" s="50"/>
      <c r="J123" s="18"/>
      <c r="K123" s="18"/>
      <c r="L123" s="50"/>
      <c r="M123" s="50"/>
      <c r="N123" s="18"/>
    </row>
    <row r="124" spans="1:22" ht="15.75" thickBot="1">
      <c r="A124" s="16"/>
      <c r="B124" s="72" t="s">
        <v>1011</v>
      </c>
      <c r="C124" s="31"/>
      <c r="D124" s="80" t="s">
        <v>407</v>
      </c>
      <c r="E124" s="80"/>
      <c r="F124" s="116" t="s">
        <v>352</v>
      </c>
      <c r="G124" s="31"/>
      <c r="H124" s="80" t="s">
        <v>407</v>
      </c>
      <c r="I124" s="80"/>
      <c r="J124" s="116" t="s">
        <v>352</v>
      </c>
      <c r="K124" s="31"/>
      <c r="L124" s="80" t="s">
        <v>407</v>
      </c>
      <c r="M124" s="80"/>
      <c r="N124" s="116" t="s">
        <v>352</v>
      </c>
    </row>
    <row r="125" spans="1:22" ht="26.25" thickBot="1">
      <c r="A125" s="16"/>
      <c r="B125" s="13" t="s">
        <v>1012</v>
      </c>
      <c r="C125" s="10"/>
      <c r="D125" s="231" t="s">
        <v>350</v>
      </c>
      <c r="E125" s="232" t="s">
        <v>470</v>
      </c>
      <c r="F125" s="231" t="s">
        <v>352</v>
      </c>
      <c r="G125" s="10"/>
      <c r="H125" s="231" t="s">
        <v>350</v>
      </c>
      <c r="I125" s="232" t="s">
        <v>1008</v>
      </c>
      <c r="J125" s="231" t="s">
        <v>352</v>
      </c>
      <c r="K125" s="10"/>
      <c r="L125" s="231" t="s">
        <v>350</v>
      </c>
      <c r="M125" s="232" t="s">
        <v>422</v>
      </c>
      <c r="N125" s="231" t="s">
        <v>352</v>
      </c>
    </row>
    <row r="126" spans="1:22" ht="15.75" thickTop="1">
      <c r="A126" s="16"/>
      <c r="B126" s="11"/>
      <c r="C126" s="11"/>
    </row>
    <row r="127" spans="1:22" ht="22.5">
      <c r="A127" s="16"/>
      <c r="B127" s="69">
        <v>-1</v>
      </c>
      <c r="C127" s="69" t="s">
        <v>1013</v>
      </c>
    </row>
  </sheetData>
  <mergeCells count="577">
    <mergeCell ref="A115:A127"/>
    <mergeCell ref="B115:V115"/>
    <mergeCell ref="B116:V116"/>
    <mergeCell ref="A51:A93"/>
    <mergeCell ref="B51:V51"/>
    <mergeCell ref="B52:V52"/>
    <mergeCell ref="A94:A114"/>
    <mergeCell ref="B94:V94"/>
    <mergeCell ref="B95:V95"/>
    <mergeCell ref="A1:A2"/>
    <mergeCell ref="B1:V1"/>
    <mergeCell ref="B2:V2"/>
    <mergeCell ref="B3:V3"/>
    <mergeCell ref="A4:A50"/>
    <mergeCell ref="B4:V4"/>
    <mergeCell ref="B5:V5"/>
    <mergeCell ref="H122:I123"/>
    <mergeCell ref="J122:J123"/>
    <mergeCell ref="K122:K123"/>
    <mergeCell ref="L122:M123"/>
    <mergeCell ref="N122:N123"/>
    <mergeCell ref="D124:E124"/>
    <mergeCell ref="H124:I124"/>
    <mergeCell ref="L124:M124"/>
    <mergeCell ref="B117:N117"/>
    <mergeCell ref="D119:F119"/>
    <mergeCell ref="H119:J119"/>
    <mergeCell ref="L119:N119"/>
    <mergeCell ref="D120:N120"/>
    <mergeCell ref="B122:B123"/>
    <mergeCell ref="C122:C123"/>
    <mergeCell ref="D122:E123"/>
    <mergeCell ref="F122:F123"/>
    <mergeCell ref="G122:G123"/>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D100:J100"/>
    <mergeCell ref="B101:B102"/>
    <mergeCell ref="C101:C102"/>
    <mergeCell ref="D101:D102"/>
    <mergeCell ref="E101:E102"/>
    <mergeCell ref="F101:F102"/>
    <mergeCell ref="G101:G102"/>
    <mergeCell ref="H101:H102"/>
    <mergeCell ref="I101:I102"/>
    <mergeCell ref="J101:J102"/>
    <mergeCell ref="B96:J96"/>
    <mergeCell ref="B98:B99"/>
    <mergeCell ref="C98:C99"/>
    <mergeCell ref="D98:F98"/>
    <mergeCell ref="D99:F99"/>
    <mergeCell ref="G98:G99"/>
    <mergeCell ref="H98:J98"/>
    <mergeCell ref="H99:J99"/>
    <mergeCell ref="I89:I90"/>
    <mergeCell ref="J89:K90"/>
    <mergeCell ref="L89:L90"/>
    <mergeCell ref="M89:M90"/>
    <mergeCell ref="N89:O90"/>
    <mergeCell ref="P89:P90"/>
    <mergeCell ref="B89:B90"/>
    <mergeCell ref="C89:C90"/>
    <mergeCell ref="D89:D90"/>
    <mergeCell ref="E89:E90"/>
    <mergeCell ref="F89:G90"/>
    <mergeCell ref="H89:H90"/>
    <mergeCell ref="I87:I88"/>
    <mergeCell ref="J87:K88"/>
    <mergeCell ref="L87:L88"/>
    <mergeCell ref="M87:M88"/>
    <mergeCell ref="N87:O88"/>
    <mergeCell ref="P87:P88"/>
    <mergeCell ref="B87:B88"/>
    <mergeCell ref="C87:C88"/>
    <mergeCell ref="D87:D88"/>
    <mergeCell ref="E87:E88"/>
    <mergeCell ref="F87:G88"/>
    <mergeCell ref="H87:H88"/>
    <mergeCell ref="I85:I86"/>
    <mergeCell ref="J85:K86"/>
    <mergeCell ref="L85:L86"/>
    <mergeCell ref="M85:M86"/>
    <mergeCell ref="N85:O86"/>
    <mergeCell ref="P85:P86"/>
    <mergeCell ref="B85:B86"/>
    <mergeCell ref="C85:C86"/>
    <mergeCell ref="D85:D86"/>
    <mergeCell ref="E85:E86"/>
    <mergeCell ref="F85:G86"/>
    <mergeCell ref="H85:H86"/>
    <mergeCell ref="I83:I84"/>
    <mergeCell ref="J83:K84"/>
    <mergeCell ref="L83:L84"/>
    <mergeCell ref="M83:M84"/>
    <mergeCell ref="N83:O84"/>
    <mergeCell ref="P83:P84"/>
    <mergeCell ref="B83:B84"/>
    <mergeCell ref="C83:C84"/>
    <mergeCell ref="D83:D84"/>
    <mergeCell ref="E83:E84"/>
    <mergeCell ref="F83:G84"/>
    <mergeCell ref="H83:H84"/>
    <mergeCell ref="I81:I82"/>
    <mergeCell ref="J81:K82"/>
    <mergeCell ref="L81:L82"/>
    <mergeCell ref="M81:M82"/>
    <mergeCell ref="N81:O82"/>
    <mergeCell ref="P81:P82"/>
    <mergeCell ref="B81:B82"/>
    <mergeCell ref="C81:C82"/>
    <mergeCell ref="D81:D82"/>
    <mergeCell ref="E81:E82"/>
    <mergeCell ref="F81:G82"/>
    <mergeCell ref="H81:H82"/>
    <mergeCell ref="I79:I80"/>
    <mergeCell ref="J79:K80"/>
    <mergeCell ref="L79:L80"/>
    <mergeCell ref="M79:M80"/>
    <mergeCell ref="N79:O80"/>
    <mergeCell ref="P79:P80"/>
    <mergeCell ref="P76:P77"/>
    <mergeCell ref="F78:H78"/>
    <mergeCell ref="J78:L78"/>
    <mergeCell ref="N78:P78"/>
    <mergeCell ref="B79:B80"/>
    <mergeCell ref="C79:C80"/>
    <mergeCell ref="D79:D80"/>
    <mergeCell ref="E79:E80"/>
    <mergeCell ref="F79:G80"/>
    <mergeCell ref="H79:H80"/>
    <mergeCell ref="H76:H77"/>
    <mergeCell ref="I76:I77"/>
    <mergeCell ref="J76:K77"/>
    <mergeCell ref="L76:L77"/>
    <mergeCell ref="M76:M77"/>
    <mergeCell ref="N76:O77"/>
    <mergeCell ref="J74:K75"/>
    <mergeCell ref="L74:L75"/>
    <mergeCell ref="M74:M75"/>
    <mergeCell ref="N74:O75"/>
    <mergeCell ref="P74:P75"/>
    <mergeCell ref="B76:B77"/>
    <mergeCell ref="C76:C77"/>
    <mergeCell ref="D76:D77"/>
    <mergeCell ref="E76:E77"/>
    <mergeCell ref="F76:G77"/>
    <mergeCell ref="F73:H73"/>
    <mergeCell ref="J73:L73"/>
    <mergeCell ref="N73:P73"/>
    <mergeCell ref="B74:B75"/>
    <mergeCell ref="C74:C75"/>
    <mergeCell ref="D74:D75"/>
    <mergeCell ref="E74:E75"/>
    <mergeCell ref="F74:G75"/>
    <mergeCell ref="H74:H75"/>
    <mergeCell ref="I74:I75"/>
    <mergeCell ref="F71:G71"/>
    <mergeCell ref="J71:K71"/>
    <mergeCell ref="N71:O71"/>
    <mergeCell ref="F72:H72"/>
    <mergeCell ref="J72:L72"/>
    <mergeCell ref="N72:P72"/>
    <mergeCell ref="I69:I70"/>
    <mergeCell ref="J69:K70"/>
    <mergeCell ref="L69:L70"/>
    <mergeCell ref="M69:M70"/>
    <mergeCell ref="N69:O70"/>
    <mergeCell ref="P69:P70"/>
    <mergeCell ref="B69:B70"/>
    <mergeCell ref="C69:C70"/>
    <mergeCell ref="D69:D70"/>
    <mergeCell ref="E69:E70"/>
    <mergeCell ref="F69:G70"/>
    <mergeCell ref="H69:H70"/>
    <mergeCell ref="I67:I68"/>
    <mergeCell ref="J67:K68"/>
    <mergeCell ref="L67:L68"/>
    <mergeCell ref="M67:M68"/>
    <mergeCell ref="N67:O68"/>
    <mergeCell ref="P67:P68"/>
    <mergeCell ref="B67:B68"/>
    <mergeCell ref="C67:C68"/>
    <mergeCell ref="D67:D68"/>
    <mergeCell ref="E67:E68"/>
    <mergeCell ref="F67:G68"/>
    <mergeCell ref="H67:H68"/>
    <mergeCell ref="I65:I66"/>
    <mergeCell ref="J65:K66"/>
    <mergeCell ref="L65:L66"/>
    <mergeCell ref="M65:M66"/>
    <mergeCell ref="N65:O66"/>
    <mergeCell ref="P65:P66"/>
    <mergeCell ref="L63:L64"/>
    <mergeCell ref="M63:M64"/>
    <mergeCell ref="N63:O64"/>
    <mergeCell ref="P63:P64"/>
    <mergeCell ref="B65:B66"/>
    <mergeCell ref="C65:C66"/>
    <mergeCell ref="D65:D66"/>
    <mergeCell ref="E65:E66"/>
    <mergeCell ref="F65:G66"/>
    <mergeCell ref="H65:H66"/>
    <mergeCell ref="O61:O62"/>
    <mergeCell ref="P61:P62"/>
    <mergeCell ref="B63:B64"/>
    <mergeCell ref="C63:C64"/>
    <mergeCell ref="D63:D64"/>
    <mergeCell ref="E63:E64"/>
    <mergeCell ref="F63:G64"/>
    <mergeCell ref="H63:H64"/>
    <mergeCell ref="I63:I64"/>
    <mergeCell ref="J63:K64"/>
    <mergeCell ref="I61:I62"/>
    <mergeCell ref="J61:J62"/>
    <mergeCell ref="K61:K62"/>
    <mergeCell ref="L61:L62"/>
    <mergeCell ref="M61:M62"/>
    <mergeCell ref="N61:N62"/>
    <mergeCell ref="F60:H60"/>
    <mergeCell ref="J60:L60"/>
    <mergeCell ref="N60:P60"/>
    <mergeCell ref="B61:B62"/>
    <mergeCell ref="C61:C62"/>
    <mergeCell ref="D61:D62"/>
    <mergeCell ref="E61:E62"/>
    <mergeCell ref="F61:F62"/>
    <mergeCell ref="G61:G62"/>
    <mergeCell ref="H61:H62"/>
    <mergeCell ref="F56:P56"/>
    <mergeCell ref="F57:P57"/>
    <mergeCell ref="F58:H58"/>
    <mergeCell ref="J58:L58"/>
    <mergeCell ref="N58:P58"/>
    <mergeCell ref="F59:P59"/>
    <mergeCell ref="S43:S44"/>
    <mergeCell ref="T43:T44"/>
    <mergeCell ref="U43:U44"/>
    <mergeCell ref="V43:V44"/>
    <mergeCell ref="B53:P53"/>
    <mergeCell ref="B55:B58"/>
    <mergeCell ref="C55:C56"/>
    <mergeCell ref="D55:D58"/>
    <mergeCell ref="E55:E56"/>
    <mergeCell ref="F55:P55"/>
    <mergeCell ref="M43:M44"/>
    <mergeCell ref="N43:N44"/>
    <mergeCell ref="O43:O44"/>
    <mergeCell ref="P43:P44"/>
    <mergeCell ref="Q43:Q44"/>
    <mergeCell ref="R43:R44"/>
    <mergeCell ref="G43:G44"/>
    <mergeCell ref="H43:H44"/>
    <mergeCell ref="I43:I44"/>
    <mergeCell ref="J43:J44"/>
    <mergeCell ref="K43:K44"/>
    <mergeCell ref="L43:L44"/>
    <mergeCell ref="P41:Q42"/>
    <mergeCell ref="R41:R42"/>
    <mergeCell ref="S41:S42"/>
    <mergeCell ref="T41:U42"/>
    <mergeCell ref="V41:V42"/>
    <mergeCell ref="B43:B44"/>
    <mergeCell ref="C43:C44"/>
    <mergeCell ref="D43:D44"/>
    <mergeCell ref="E43:E44"/>
    <mergeCell ref="F43:F44"/>
    <mergeCell ref="I41:I42"/>
    <mergeCell ref="J41:K42"/>
    <mergeCell ref="L41:L42"/>
    <mergeCell ref="M41:M42"/>
    <mergeCell ref="N41:N42"/>
    <mergeCell ref="O41:O42"/>
    <mergeCell ref="B41:B42"/>
    <mergeCell ref="C41:C42"/>
    <mergeCell ref="D41:D42"/>
    <mergeCell ref="E41:E42"/>
    <mergeCell ref="F41:G42"/>
    <mergeCell ref="H41:H42"/>
    <mergeCell ref="O39:O40"/>
    <mergeCell ref="P39:Q40"/>
    <mergeCell ref="R39:R40"/>
    <mergeCell ref="S39:S40"/>
    <mergeCell ref="T39:U40"/>
    <mergeCell ref="V39:V40"/>
    <mergeCell ref="H39:H40"/>
    <mergeCell ref="I39:I40"/>
    <mergeCell ref="J39:K40"/>
    <mergeCell ref="L39:L40"/>
    <mergeCell ref="M39:M40"/>
    <mergeCell ref="N39:N40"/>
    <mergeCell ref="P37:Q38"/>
    <mergeCell ref="R37:R38"/>
    <mergeCell ref="S37:S38"/>
    <mergeCell ref="T37:U38"/>
    <mergeCell ref="V37:V38"/>
    <mergeCell ref="B39:B40"/>
    <mergeCell ref="C39:C40"/>
    <mergeCell ref="D39:D40"/>
    <mergeCell ref="E39:E40"/>
    <mergeCell ref="F39:G40"/>
    <mergeCell ref="I37:I38"/>
    <mergeCell ref="J37:K38"/>
    <mergeCell ref="L37:L38"/>
    <mergeCell ref="M37:M38"/>
    <mergeCell ref="N37:N38"/>
    <mergeCell ref="O37:O38"/>
    <mergeCell ref="B37:B38"/>
    <mergeCell ref="C37:C38"/>
    <mergeCell ref="D37:D38"/>
    <mergeCell ref="E37:E38"/>
    <mergeCell ref="F37:G38"/>
    <mergeCell ref="H37:H38"/>
    <mergeCell ref="O35:O36"/>
    <mergeCell ref="P35:Q36"/>
    <mergeCell ref="R35:R36"/>
    <mergeCell ref="S35:S36"/>
    <mergeCell ref="T35:U36"/>
    <mergeCell ref="V35:V36"/>
    <mergeCell ref="H35:H36"/>
    <mergeCell ref="I35:I36"/>
    <mergeCell ref="J35:K36"/>
    <mergeCell ref="L35:L36"/>
    <mergeCell ref="M35:M36"/>
    <mergeCell ref="N35:N36"/>
    <mergeCell ref="P33:Q34"/>
    <mergeCell ref="R33:R34"/>
    <mergeCell ref="S33:S34"/>
    <mergeCell ref="T33:U34"/>
    <mergeCell ref="V33:V34"/>
    <mergeCell ref="B35:B36"/>
    <mergeCell ref="C35:C36"/>
    <mergeCell ref="D35:D36"/>
    <mergeCell ref="E35:E36"/>
    <mergeCell ref="F35:G36"/>
    <mergeCell ref="I33:I34"/>
    <mergeCell ref="J33:K34"/>
    <mergeCell ref="L33:L34"/>
    <mergeCell ref="M33:M34"/>
    <mergeCell ref="N33:N34"/>
    <mergeCell ref="O33:O34"/>
    <mergeCell ref="B33:B34"/>
    <mergeCell ref="C33:C34"/>
    <mergeCell ref="D33:D34"/>
    <mergeCell ref="E33:E34"/>
    <mergeCell ref="F33:G34"/>
    <mergeCell ref="H33:H34"/>
    <mergeCell ref="O31:O32"/>
    <mergeCell ref="P31:Q32"/>
    <mergeCell ref="R31:R32"/>
    <mergeCell ref="S31:S32"/>
    <mergeCell ref="T31:U32"/>
    <mergeCell ref="V31:V32"/>
    <mergeCell ref="H31:H32"/>
    <mergeCell ref="I31:I32"/>
    <mergeCell ref="J31:K32"/>
    <mergeCell ref="L31:L32"/>
    <mergeCell ref="M31:M32"/>
    <mergeCell ref="N31:N32"/>
    <mergeCell ref="P29:Q30"/>
    <mergeCell ref="R29:R30"/>
    <mergeCell ref="S29:S30"/>
    <mergeCell ref="T29:U30"/>
    <mergeCell ref="V29:V30"/>
    <mergeCell ref="B31:B32"/>
    <mergeCell ref="C31:C32"/>
    <mergeCell ref="D31:D32"/>
    <mergeCell ref="E31:E32"/>
    <mergeCell ref="F31:G32"/>
    <mergeCell ref="I29:I30"/>
    <mergeCell ref="J29:K30"/>
    <mergeCell ref="L29:L30"/>
    <mergeCell ref="M29:M30"/>
    <mergeCell ref="N29:N30"/>
    <mergeCell ref="O29:O30"/>
    <mergeCell ref="F28:H28"/>
    <mergeCell ref="J28:L28"/>
    <mergeCell ref="P28:R28"/>
    <mergeCell ref="T28:V28"/>
    <mergeCell ref="B29:B30"/>
    <mergeCell ref="C29:C30"/>
    <mergeCell ref="D29:D30"/>
    <mergeCell ref="E29:E30"/>
    <mergeCell ref="F29:G30"/>
    <mergeCell ref="H29:H30"/>
    <mergeCell ref="O26:O27"/>
    <mergeCell ref="P26:Q27"/>
    <mergeCell ref="R26:R27"/>
    <mergeCell ref="S26:S27"/>
    <mergeCell ref="T26:U27"/>
    <mergeCell ref="V26:V27"/>
    <mergeCell ref="H26:H27"/>
    <mergeCell ref="I26:I27"/>
    <mergeCell ref="J26:K27"/>
    <mergeCell ref="L26:L27"/>
    <mergeCell ref="M26:M27"/>
    <mergeCell ref="N26:N27"/>
    <mergeCell ref="P24:Q25"/>
    <mergeCell ref="R24:R25"/>
    <mergeCell ref="S24:S25"/>
    <mergeCell ref="T24:U25"/>
    <mergeCell ref="V24:V25"/>
    <mergeCell ref="B26:B27"/>
    <mergeCell ref="C26:C27"/>
    <mergeCell ref="D26:D27"/>
    <mergeCell ref="E26:E27"/>
    <mergeCell ref="F26:G27"/>
    <mergeCell ref="I24:I25"/>
    <mergeCell ref="J24:K25"/>
    <mergeCell ref="L24:L25"/>
    <mergeCell ref="M24:M25"/>
    <mergeCell ref="N24:N25"/>
    <mergeCell ref="O24:O25"/>
    <mergeCell ref="B24:B25"/>
    <mergeCell ref="C24:C25"/>
    <mergeCell ref="D24:D25"/>
    <mergeCell ref="E24:E25"/>
    <mergeCell ref="F24:G25"/>
    <mergeCell ref="H24:H25"/>
    <mergeCell ref="O22:O23"/>
    <mergeCell ref="P22:Q23"/>
    <mergeCell ref="R22:R23"/>
    <mergeCell ref="S22:S23"/>
    <mergeCell ref="T22:U23"/>
    <mergeCell ref="V22:V23"/>
    <mergeCell ref="H22:H23"/>
    <mergeCell ref="I22:I23"/>
    <mergeCell ref="J22:K23"/>
    <mergeCell ref="L22:L23"/>
    <mergeCell ref="M22:M23"/>
    <mergeCell ref="N22:N23"/>
    <mergeCell ref="P20:Q21"/>
    <mergeCell ref="R20:R21"/>
    <mergeCell ref="S20:S21"/>
    <mergeCell ref="T20:U21"/>
    <mergeCell ref="V20:V21"/>
    <mergeCell ref="B22:B23"/>
    <mergeCell ref="C22:C23"/>
    <mergeCell ref="D22:D23"/>
    <mergeCell ref="E22:E23"/>
    <mergeCell ref="F22:G23"/>
    <mergeCell ref="I20:I21"/>
    <mergeCell ref="J20:K21"/>
    <mergeCell ref="L20:L21"/>
    <mergeCell ref="M20:M21"/>
    <mergeCell ref="N20:N21"/>
    <mergeCell ref="O20:O21"/>
    <mergeCell ref="R18:R19"/>
    <mergeCell ref="S18:S19"/>
    <mergeCell ref="T18:U19"/>
    <mergeCell ref="V18:V19"/>
    <mergeCell ref="B20:B21"/>
    <mergeCell ref="C20:C21"/>
    <mergeCell ref="D20:D21"/>
    <mergeCell ref="E20:E21"/>
    <mergeCell ref="F20:G21"/>
    <mergeCell ref="H20:H21"/>
    <mergeCell ref="J18:K19"/>
    <mergeCell ref="L18:L19"/>
    <mergeCell ref="M18:M19"/>
    <mergeCell ref="N18:N19"/>
    <mergeCell ref="O18:O19"/>
    <mergeCell ref="P18:Q19"/>
    <mergeCell ref="S16:S17"/>
    <mergeCell ref="T16:U17"/>
    <mergeCell ref="V16:V17"/>
    <mergeCell ref="B18:B19"/>
    <mergeCell ref="C18:C19"/>
    <mergeCell ref="D18:D19"/>
    <mergeCell ref="E18:E19"/>
    <mergeCell ref="F18:G19"/>
    <mergeCell ref="H18:H19"/>
    <mergeCell ref="I18:I19"/>
    <mergeCell ref="L16:L17"/>
    <mergeCell ref="M16:M17"/>
    <mergeCell ref="N16:N17"/>
    <mergeCell ref="O16:O17"/>
    <mergeCell ref="P16:Q17"/>
    <mergeCell ref="R16:R17"/>
    <mergeCell ref="U14:U15"/>
    <mergeCell ref="V14:V15"/>
    <mergeCell ref="B16:B17"/>
    <mergeCell ref="C16:C17"/>
    <mergeCell ref="D16:D17"/>
    <mergeCell ref="E16:E17"/>
    <mergeCell ref="F16:G17"/>
    <mergeCell ref="H16:H17"/>
    <mergeCell ref="I16:I17"/>
    <mergeCell ref="J16:K17"/>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L12:L13"/>
    <mergeCell ref="M12:M13"/>
    <mergeCell ref="N12:N13"/>
    <mergeCell ref="O12:O13"/>
    <mergeCell ref="P12:Q13"/>
    <mergeCell ref="R12:R13"/>
    <mergeCell ref="F11:L11"/>
    <mergeCell ref="P11:V11"/>
    <mergeCell ref="B12:B13"/>
    <mergeCell ref="C12:C13"/>
    <mergeCell ref="D12:D13"/>
    <mergeCell ref="E12:E13"/>
    <mergeCell ref="F12:G13"/>
    <mergeCell ref="H12:H13"/>
    <mergeCell ref="I12:I13"/>
    <mergeCell ref="J12:K13"/>
    <mergeCell ref="B6:V6"/>
    <mergeCell ref="F8:L8"/>
    <mergeCell ref="P8:V8"/>
    <mergeCell ref="F9:L9"/>
    <mergeCell ref="P9:V9"/>
    <mergeCell ref="F10:H10"/>
    <mergeCell ref="J10:L10"/>
    <mergeCell ref="P10:R10"/>
    <mergeCell ref="T10:V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c r="A2" s="1" t="s">
        <v>32</v>
      </c>
      <c r="B2" s="1" t="s">
        <v>2</v>
      </c>
      <c r="C2" s="1" t="s">
        <v>33</v>
      </c>
      <c r="D2" s="1" t="s">
        <v>75</v>
      </c>
    </row>
    <row r="3" spans="1:4">
      <c r="A3" s="3" t="s">
        <v>76</v>
      </c>
      <c r="B3" s="4" t="s">
        <v>6</v>
      </c>
      <c r="C3" s="4" t="s">
        <v>6</v>
      </c>
      <c r="D3" s="4" t="s">
        <v>6</v>
      </c>
    </row>
    <row r="4" spans="1:4">
      <c r="A4" s="2" t="s">
        <v>77</v>
      </c>
      <c r="B4" s="7">
        <v>430</v>
      </c>
      <c r="C4" s="7">
        <v>442</v>
      </c>
      <c r="D4" s="7">
        <v>493</v>
      </c>
    </row>
    <row r="5" spans="1:4">
      <c r="A5" s="2" t="s">
        <v>78</v>
      </c>
      <c r="B5" s="6">
        <v>1411</v>
      </c>
      <c r="C5" s="6">
        <v>1480</v>
      </c>
      <c r="D5" s="6">
        <v>1593</v>
      </c>
    </row>
    <row r="6" spans="1:4">
      <c r="A6" s="2" t="s">
        <v>79</v>
      </c>
      <c r="B6" s="6">
        <v>1725</v>
      </c>
      <c r="C6" s="6">
        <v>1593</v>
      </c>
      <c r="D6" s="6">
        <v>1540</v>
      </c>
    </row>
    <row r="7" spans="1:4">
      <c r="A7" s="2" t="s">
        <v>80</v>
      </c>
      <c r="B7" s="4">
        <v>359</v>
      </c>
      <c r="C7" s="4">
        <v>329</v>
      </c>
      <c r="D7" s="4">
        <v>303</v>
      </c>
    </row>
    <row r="8" spans="1:4">
      <c r="A8" s="2" t="s">
        <v>81</v>
      </c>
      <c r="B8" s="4">
        <v>3</v>
      </c>
      <c r="C8" s="4">
        <v>-3</v>
      </c>
      <c r="D8" s="4">
        <v>5</v>
      </c>
    </row>
    <row r="9" spans="1:4">
      <c r="A9" s="2" t="s">
        <v>82</v>
      </c>
      <c r="B9" s="6">
        <v>3928</v>
      </c>
      <c r="C9" s="6">
        <v>3841</v>
      </c>
      <c r="D9" s="6">
        <v>3934</v>
      </c>
    </row>
    <row r="10" spans="1:4">
      <c r="A10" s="3" t="s">
        <v>83</v>
      </c>
      <c r="B10" s="4" t="s">
        <v>6</v>
      </c>
      <c r="C10" s="4" t="s">
        <v>6</v>
      </c>
      <c r="D10" s="4" t="s">
        <v>6</v>
      </c>
    </row>
    <row r="11" spans="1:4" ht="30">
      <c r="A11" s="2" t="s">
        <v>84</v>
      </c>
      <c r="B11" s="6">
        <v>1172</v>
      </c>
      <c r="C11" s="6">
        <v>1216</v>
      </c>
      <c r="D11" s="4">
        <v>950</v>
      </c>
    </row>
    <row r="12" spans="1:4">
      <c r="A12" s="2" t="s">
        <v>85</v>
      </c>
      <c r="B12" s="4">
        <v>806</v>
      </c>
      <c r="C12" s="4">
        <v>831</v>
      </c>
      <c r="D12" s="4">
        <v>856</v>
      </c>
    </row>
    <row r="13" spans="1:4" ht="30">
      <c r="A13" s="2" t="s">
        <v>86</v>
      </c>
      <c r="B13" s="4">
        <v>141</v>
      </c>
      <c r="C13" s="4">
        <v>225</v>
      </c>
      <c r="D13" s="4">
        <v>336</v>
      </c>
    </row>
    <row r="14" spans="1:4" ht="30">
      <c r="A14" s="2" t="s">
        <v>87</v>
      </c>
      <c r="B14" s="4">
        <v>746</v>
      </c>
      <c r="C14" s="4">
        <v>755</v>
      </c>
      <c r="D14" s="4">
        <v>781</v>
      </c>
    </row>
    <row r="15" spans="1:4">
      <c r="A15" s="2" t="s">
        <v>88</v>
      </c>
      <c r="B15" s="6">
        <v>2865</v>
      </c>
      <c r="C15" s="6">
        <v>3027</v>
      </c>
      <c r="D15" s="6">
        <v>2923</v>
      </c>
    </row>
    <row r="16" spans="1:4">
      <c r="A16" s="2" t="s">
        <v>89</v>
      </c>
      <c r="B16" s="6">
        <v>1063</v>
      </c>
      <c r="C16" s="4">
        <v>814</v>
      </c>
      <c r="D16" s="6">
        <v>1011</v>
      </c>
    </row>
    <row r="17" spans="1:4">
      <c r="A17" s="2" t="s">
        <v>90</v>
      </c>
      <c r="B17" s="4">
        <v>221</v>
      </c>
      <c r="C17" s="4">
        <v>164</v>
      </c>
      <c r="D17" s="4">
        <v>190</v>
      </c>
    </row>
    <row r="18" spans="1:4">
      <c r="A18" s="2" t="s">
        <v>91</v>
      </c>
      <c r="B18" s="4">
        <v>842</v>
      </c>
      <c r="C18" s="4">
        <v>650</v>
      </c>
      <c r="D18" s="4">
        <v>821</v>
      </c>
    </row>
    <row r="19" spans="1:4">
      <c r="A19" s="3" t="s">
        <v>92</v>
      </c>
      <c r="B19" s="4" t="s">
        <v>6</v>
      </c>
      <c r="C19" s="4" t="s">
        <v>6</v>
      </c>
      <c r="D19" s="4" t="s">
        <v>6</v>
      </c>
    </row>
    <row r="20" spans="1:4" ht="30">
      <c r="A20" s="2" t="s">
        <v>93</v>
      </c>
      <c r="B20" s="4">
        <v>-11</v>
      </c>
      <c r="C20" s="4">
        <v>-12</v>
      </c>
      <c r="D20" s="4">
        <v>-47</v>
      </c>
    </row>
    <row r="21" spans="1:4" ht="45">
      <c r="A21" s="2" t="s">
        <v>94</v>
      </c>
      <c r="B21" s="4">
        <v>5</v>
      </c>
      <c r="C21" s="4">
        <v>-5</v>
      </c>
      <c r="D21" s="4">
        <v>23</v>
      </c>
    </row>
    <row r="22" spans="1:4" ht="30">
      <c r="A22" s="2" t="s">
        <v>95</v>
      </c>
      <c r="B22" s="7">
        <v>-6</v>
      </c>
      <c r="C22" s="7">
        <v>-17</v>
      </c>
      <c r="D22" s="7">
        <v>-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4" max="4" width="36.5703125" bestFit="1" customWidth="1"/>
    <col min="6" max="6" width="5.140625" customWidth="1"/>
    <col min="7" max="7" width="6.5703125" customWidth="1"/>
    <col min="8" max="8" width="4" customWidth="1"/>
  </cols>
  <sheetData>
    <row r="1" spans="1:8" ht="15" customHeight="1">
      <c r="A1" s="8" t="s">
        <v>1163</v>
      </c>
      <c r="B1" s="8" t="s">
        <v>1</v>
      </c>
      <c r="C1" s="8"/>
      <c r="D1" s="8"/>
      <c r="E1" s="8"/>
      <c r="F1" s="8"/>
      <c r="G1" s="8"/>
      <c r="H1" s="8"/>
    </row>
    <row r="2" spans="1:8" ht="15" customHeight="1">
      <c r="A2" s="8"/>
      <c r="B2" s="8" t="s">
        <v>2</v>
      </c>
      <c r="C2" s="8"/>
      <c r="D2" s="8"/>
      <c r="E2" s="8"/>
      <c r="F2" s="8"/>
      <c r="G2" s="8"/>
      <c r="H2" s="8"/>
    </row>
    <row r="3" spans="1:8" ht="15" customHeight="1">
      <c r="A3" s="3" t="s">
        <v>1019</v>
      </c>
      <c r="B3" s="15" t="s">
        <v>6</v>
      </c>
      <c r="C3" s="15"/>
      <c r="D3" s="15"/>
      <c r="E3" s="15"/>
      <c r="F3" s="15"/>
      <c r="G3" s="15"/>
      <c r="H3" s="15"/>
    </row>
    <row r="4" spans="1:8" ht="15" customHeight="1">
      <c r="A4" s="16" t="s">
        <v>1164</v>
      </c>
      <c r="B4" s="15" t="s">
        <v>6</v>
      </c>
      <c r="C4" s="15"/>
      <c r="D4" s="15"/>
      <c r="E4" s="15"/>
      <c r="F4" s="15"/>
      <c r="G4" s="15"/>
      <c r="H4" s="15"/>
    </row>
    <row r="5" spans="1:8">
      <c r="A5" s="16"/>
      <c r="B5" s="18" t="s">
        <v>1021</v>
      </c>
      <c r="C5" s="18"/>
      <c r="D5" s="18"/>
      <c r="E5" s="18"/>
      <c r="F5" s="18"/>
      <c r="G5" s="18"/>
      <c r="H5" s="18"/>
    </row>
    <row r="6" spans="1:8">
      <c r="A6" s="16"/>
      <c r="B6" s="37"/>
      <c r="C6" s="37"/>
      <c r="D6" s="37"/>
      <c r="E6" s="37"/>
      <c r="F6" s="37"/>
      <c r="G6" s="37"/>
      <c r="H6" s="37"/>
    </row>
    <row r="7" spans="1:8">
      <c r="A7" s="16"/>
      <c r="B7" s="11"/>
      <c r="C7" s="11"/>
      <c r="D7" s="11"/>
      <c r="E7" s="11"/>
      <c r="F7" s="11"/>
      <c r="G7" s="11"/>
      <c r="H7" s="11"/>
    </row>
    <row r="8" spans="1:8" ht="24" thickBot="1">
      <c r="A8" s="16"/>
      <c r="B8" s="211" t="s">
        <v>1022</v>
      </c>
      <c r="C8" s="10"/>
      <c r="D8" s="211" t="s">
        <v>1023</v>
      </c>
      <c r="E8" s="10"/>
      <c r="F8" s="45" t="s">
        <v>1024</v>
      </c>
      <c r="G8" s="45"/>
      <c r="H8" s="45"/>
    </row>
    <row r="9" spans="1:8">
      <c r="A9" s="16"/>
      <c r="B9" s="26"/>
      <c r="C9" s="10"/>
      <c r="D9" s="108"/>
      <c r="E9" s="10"/>
      <c r="F9" s="42" t="s">
        <v>347</v>
      </c>
      <c r="G9" s="42"/>
      <c r="H9" s="42"/>
    </row>
    <row r="10" spans="1:8" ht="26.25">
      <c r="A10" s="16"/>
      <c r="B10" s="14" t="s">
        <v>1025</v>
      </c>
      <c r="C10" s="10"/>
      <c r="D10" s="14" t="s">
        <v>78</v>
      </c>
      <c r="E10" s="10"/>
      <c r="F10" s="14" t="s">
        <v>350</v>
      </c>
      <c r="G10" s="32" t="s">
        <v>362</v>
      </c>
      <c r="H10" s="14" t="s">
        <v>352</v>
      </c>
    </row>
    <row r="11" spans="1:8">
      <c r="A11" s="16"/>
      <c r="B11" s="46" t="s">
        <v>1026</v>
      </c>
      <c r="C11" s="47"/>
      <c r="D11" s="46" t="s">
        <v>90</v>
      </c>
      <c r="E11" s="47"/>
      <c r="F11" s="52">
        <v>2</v>
      </c>
      <c r="G11" s="52"/>
      <c r="H11" s="47"/>
    </row>
    <row r="12" spans="1:8" ht="15.75" thickBot="1">
      <c r="A12" s="16"/>
      <c r="B12" s="46"/>
      <c r="C12" s="47"/>
      <c r="D12" s="46"/>
      <c r="E12" s="47"/>
      <c r="F12" s="80"/>
      <c r="G12" s="80"/>
      <c r="H12" s="79"/>
    </row>
    <row r="13" spans="1:8" ht="15.75" thickBot="1">
      <c r="A13" s="16"/>
      <c r="B13" s="14" t="s">
        <v>1027</v>
      </c>
      <c r="C13" s="10"/>
      <c r="D13" s="109"/>
      <c r="E13" s="10"/>
      <c r="F13" s="231" t="s">
        <v>350</v>
      </c>
      <c r="G13" s="232" t="s">
        <v>375</v>
      </c>
      <c r="H13" s="231" t="s">
        <v>352</v>
      </c>
    </row>
    <row r="14" spans="1:8" ht="15.75" thickTop="1">
      <c r="A14" s="16"/>
      <c r="B14" s="31"/>
      <c r="C14" s="31"/>
      <c r="D14" s="31"/>
      <c r="E14" s="31"/>
      <c r="F14" s="124"/>
      <c r="G14" s="124"/>
      <c r="H14" s="124"/>
    </row>
    <row r="15" spans="1:8">
      <c r="A15" s="16"/>
      <c r="B15" s="19" t="s">
        <v>1028</v>
      </c>
      <c r="C15" s="18"/>
      <c r="D15" s="115"/>
      <c r="E15" s="18"/>
      <c r="F15" s="130"/>
      <c r="G15" s="130"/>
      <c r="H15" s="18"/>
    </row>
    <row r="16" spans="1:8">
      <c r="A16" s="16"/>
      <c r="B16" s="19"/>
      <c r="C16" s="18"/>
      <c r="D16" s="115"/>
      <c r="E16" s="18"/>
      <c r="F16" s="130"/>
      <c r="G16" s="130"/>
      <c r="H16" s="18"/>
    </row>
    <row r="17" spans="1:8">
      <c r="A17" s="16"/>
      <c r="B17" s="55" t="s">
        <v>1029</v>
      </c>
      <c r="C17" s="47"/>
      <c r="D17" s="46" t="s">
        <v>78</v>
      </c>
      <c r="E17" s="47"/>
      <c r="F17" s="46" t="s">
        <v>350</v>
      </c>
      <c r="G17" s="52">
        <v>6</v>
      </c>
      <c r="H17" s="47"/>
    </row>
    <row r="18" spans="1:8">
      <c r="A18" s="16"/>
      <c r="B18" s="55"/>
      <c r="C18" s="47"/>
      <c r="D18" s="46"/>
      <c r="E18" s="47"/>
      <c r="F18" s="46"/>
      <c r="G18" s="52"/>
      <c r="H18" s="47"/>
    </row>
    <row r="19" spans="1:8" ht="15.75" thickBot="1">
      <c r="A19" s="16"/>
      <c r="B19" s="74" t="s">
        <v>1030</v>
      </c>
      <c r="C19" s="10"/>
      <c r="D19" s="14" t="s">
        <v>90</v>
      </c>
      <c r="E19" s="10"/>
      <c r="F19" s="53" t="s">
        <v>407</v>
      </c>
      <c r="G19" s="53"/>
      <c r="H19" s="107" t="s">
        <v>352</v>
      </c>
    </row>
    <row r="20" spans="1:8">
      <c r="A20" s="16"/>
      <c r="B20" s="46" t="s">
        <v>1027</v>
      </c>
      <c r="C20" s="47"/>
      <c r="D20" s="114"/>
      <c r="E20" s="47"/>
      <c r="F20" s="62" t="s">
        <v>350</v>
      </c>
      <c r="G20" s="60">
        <v>4</v>
      </c>
      <c r="H20" s="58"/>
    </row>
    <row r="21" spans="1:8" ht="15.75" thickBot="1">
      <c r="A21" s="16"/>
      <c r="B21" s="46"/>
      <c r="C21" s="47"/>
      <c r="D21" s="114"/>
      <c r="E21" s="47"/>
      <c r="F21" s="64"/>
      <c r="G21" s="67"/>
      <c r="H21" s="66"/>
    </row>
    <row r="22" spans="1:8" ht="15.75" thickTop="1"/>
  </sheetData>
  <mergeCells count="38">
    <mergeCell ref="A1:A2"/>
    <mergeCell ref="B1:H1"/>
    <mergeCell ref="B2:H2"/>
    <mergeCell ref="B3:H3"/>
    <mergeCell ref="A4:A21"/>
    <mergeCell ref="B4:H4"/>
    <mergeCell ref="B5:H5"/>
    <mergeCell ref="H17:H18"/>
    <mergeCell ref="F19:G19"/>
    <mergeCell ref="B20:B21"/>
    <mergeCell ref="C20:C21"/>
    <mergeCell ref="D20:D21"/>
    <mergeCell ref="E20:E21"/>
    <mergeCell ref="F20:F21"/>
    <mergeCell ref="G20:G21"/>
    <mergeCell ref="H20:H21"/>
    <mergeCell ref="B17:B18"/>
    <mergeCell ref="C17:C18"/>
    <mergeCell ref="D17:D18"/>
    <mergeCell ref="E17:E18"/>
    <mergeCell ref="F17:F18"/>
    <mergeCell ref="G17:G18"/>
    <mergeCell ref="F14:H14"/>
    <mergeCell ref="B15:B16"/>
    <mergeCell ref="C15:C16"/>
    <mergeCell ref="D15:D16"/>
    <mergeCell ref="E15:E16"/>
    <mergeCell ref="F15:G16"/>
    <mergeCell ref="H15:H16"/>
    <mergeCell ref="B6:H6"/>
    <mergeCell ref="F8:H8"/>
    <mergeCell ref="F9:H9"/>
    <mergeCell ref="B11:B12"/>
    <mergeCell ref="C11:C12"/>
    <mergeCell ref="D11:D12"/>
    <mergeCell ref="E11:E12"/>
    <mergeCell ref="F11:G12"/>
    <mergeCell ref="H11: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13.5703125" customWidth="1"/>
    <col min="4" max="4" width="12.5703125" customWidth="1"/>
    <col min="5" max="5" width="4" customWidth="1"/>
    <col min="6" max="6" width="13.5703125" customWidth="1"/>
    <col min="7" max="7" width="8.85546875" customWidth="1"/>
    <col min="8" max="8" width="15.140625" customWidth="1"/>
    <col min="9" max="9" width="14" customWidth="1"/>
    <col min="10" max="10" width="8.85546875" customWidth="1"/>
    <col min="11" max="11" width="5.28515625" customWidth="1"/>
    <col min="12" max="12" width="10.85546875" customWidth="1"/>
    <col min="13" max="13" width="4" customWidth="1"/>
  </cols>
  <sheetData>
    <row r="1" spans="1:13" ht="15" customHeight="1">
      <c r="A1" s="8" t="s">
        <v>11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2</v>
      </c>
      <c r="B3" s="15" t="s">
        <v>6</v>
      </c>
      <c r="C3" s="15"/>
      <c r="D3" s="15"/>
      <c r="E3" s="15"/>
      <c r="F3" s="15"/>
      <c r="G3" s="15"/>
      <c r="H3" s="15"/>
      <c r="I3" s="15"/>
      <c r="J3" s="15"/>
      <c r="K3" s="15"/>
      <c r="L3" s="15"/>
      <c r="M3" s="15"/>
    </row>
    <row r="4" spans="1:13" ht="15" customHeight="1">
      <c r="A4" s="16" t="s">
        <v>1166</v>
      </c>
      <c r="B4" s="15" t="s">
        <v>6</v>
      </c>
      <c r="C4" s="15"/>
      <c r="D4" s="15"/>
      <c r="E4" s="15"/>
      <c r="F4" s="15"/>
      <c r="G4" s="15"/>
      <c r="H4" s="15"/>
      <c r="I4" s="15"/>
      <c r="J4" s="15"/>
      <c r="K4" s="15"/>
      <c r="L4" s="15"/>
      <c r="M4" s="15"/>
    </row>
    <row r="5" spans="1:13">
      <c r="A5" s="16"/>
      <c r="B5" s="18" t="s">
        <v>1033</v>
      </c>
      <c r="C5" s="18"/>
      <c r="D5" s="18"/>
      <c r="E5" s="18"/>
      <c r="F5" s="18"/>
      <c r="G5" s="18"/>
      <c r="H5" s="18"/>
      <c r="I5" s="18"/>
      <c r="J5" s="18"/>
      <c r="K5" s="18"/>
      <c r="L5" s="18"/>
      <c r="M5" s="18"/>
    </row>
    <row r="6" spans="1:13">
      <c r="A6" s="16"/>
      <c r="B6" s="37"/>
      <c r="C6" s="37"/>
      <c r="D6" s="37"/>
      <c r="E6" s="37"/>
      <c r="F6" s="37"/>
      <c r="G6" s="37"/>
      <c r="H6" s="37"/>
      <c r="I6" s="37"/>
      <c r="J6" s="37"/>
      <c r="K6" s="37"/>
      <c r="L6" s="37"/>
      <c r="M6" s="37"/>
    </row>
    <row r="7" spans="1:13">
      <c r="A7" s="16"/>
      <c r="B7" s="11"/>
      <c r="C7" s="11"/>
      <c r="D7" s="11"/>
      <c r="E7" s="11"/>
      <c r="F7" s="11"/>
      <c r="G7" s="11"/>
      <c r="H7" s="11"/>
      <c r="I7" s="11"/>
      <c r="J7" s="11"/>
      <c r="K7" s="11"/>
      <c r="L7" s="11"/>
      <c r="M7" s="11"/>
    </row>
    <row r="8" spans="1:13" ht="15.75" thickBot="1">
      <c r="A8" s="16"/>
      <c r="B8" s="10"/>
      <c r="C8" s="45" t="s">
        <v>463</v>
      </c>
      <c r="D8" s="45"/>
      <c r="E8" s="45"/>
      <c r="F8" s="45"/>
      <c r="G8" s="45"/>
      <c r="H8" s="45"/>
      <c r="I8" s="45"/>
      <c r="J8" s="45"/>
      <c r="K8" s="45"/>
      <c r="L8" s="45"/>
      <c r="M8" s="45"/>
    </row>
    <row r="9" spans="1:13" ht="15.75" thickBot="1">
      <c r="A9" s="16"/>
      <c r="B9" s="10"/>
      <c r="C9" s="90">
        <v>2013</v>
      </c>
      <c r="D9" s="90"/>
      <c r="E9" s="90"/>
      <c r="F9" s="10"/>
      <c r="G9" s="90">
        <v>2012</v>
      </c>
      <c r="H9" s="90"/>
      <c r="I9" s="90"/>
      <c r="J9" s="10"/>
      <c r="K9" s="90">
        <v>2011</v>
      </c>
      <c r="L9" s="90"/>
      <c r="M9" s="90"/>
    </row>
    <row r="10" spans="1:13">
      <c r="A10" s="16"/>
      <c r="B10" s="10"/>
      <c r="C10" s="42" t="s">
        <v>347</v>
      </c>
      <c r="D10" s="42"/>
      <c r="E10" s="42"/>
      <c r="F10" s="42"/>
      <c r="G10" s="42"/>
      <c r="H10" s="42"/>
      <c r="I10" s="42"/>
      <c r="J10" s="42"/>
      <c r="K10" s="42"/>
      <c r="L10" s="42"/>
      <c r="M10" s="42"/>
    </row>
    <row r="11" spans="1:13">
      <c r="A11" s="16"/>
      <c r="B11" s="233" t="s">
        <v>1034</v>
      </c>
      <c r="C11" s="47"/>
      <c r="D11" s="47"/>
      <c r="E11" s="47"/>
      <c r="F11" s="31"/>
      <c r="G11" s="47"/>
      <c r="H11" s="47"/>
      <c r="I11" s="47"/>
      <c r="J11" s="31"/>
      <c r="K11" s="47"/>
      <c r="L11" s="47"/>
      <c r="M11" s="47"/>
    </row>
    <row r="12" spans="1:13">
      <c r="A12" s="16"/>
      <c r="B12" s="235" t="s">
        <v>1035</v>
      </c>
      <c r="C12" s="19" t="s">
        <v>350</v>
      </c>
      <c r="D12" s="50">
        <v>295</v>
      </c>
      <c r="E12" s="18"/>
      <c r="F12" s="18"/>
      <c r="G12" s="19" t="s">
        <v>350</v>
      </c>
      <c r="H12" s="50">
        <v>197</v>
      </c>
      <c r="I12" s="18"/>
      <c r="J12" s="18"/>
      <c r="K12" s="19" t="s">
        <v>350</v>
      </c>
      <c r="L12" s="50">
        <v>137</v>
      </c>
      <c r="M12" s="18"/>
    </row>
    <row r="13" spans="1:13">
      <c r="A13" s="16"/>
      <c r="B13" s="235"/>
      <c r="C13" s="19"/>
      <c r="D13" s="50"/>
      <c r="E13" s="18"/>
      <c r="F13" s="18"/>
      <c r="G13" s="19"/>
      <c r="H13" s="50"/>
      <c r="I13" s="18"/>
      <c r="J13" s="18"/>
      <c r="K13" s="19"/>
      <c r="L13" s="50"/>
      <c r="M13" s="18"/>
    </row>
    <row r="14" spans="1:13">
      <c r="A14" s="16"/>
      <c r="B14" s="236" t="s">
        <v>1036</v>
      </c>
      <c r="C14" s="52">
        <v>2</v>
      </c>
      <c r="D14" s="52"/>
      <c r="E14" s="47"/>
      <c r="F14" s="47"/>
      <c r="G14" s="52">
        <v>7</v>
      </c>
      <c r="H14" s="52"/>
      <c r="I14" s="47"/>
      <c r="J14" s="47"/>
      <c r="K14" s="52">
        <v>3</v>
      </c>
      <c r="L14" s="52"/>
      <c r="M14" s="47"/>
    </row>
    <row r="15" spans="1:13" ht="15.75" thickBot="1">
      <c r="A15" s="16"/>
      <c r="B15" s="236"/>
      <c r="C15" s="80"/>
      <c r="D15" s="80"/>
      <c r="E15" s="79"/>
      <c r="F15" s="47"/>
      <c r="G15" s="80"/>
      <c r="H15" s="80"/>
      <c r="I15" s="79"/>
      <c r="J15" s="47"/>
      <c r="K15" s="80"/>
      <c r="L15" s="80"/>
      <c r="M15" s="79"/>
    </row>
    <row r="16" spans="1:13">
      <c r="A16" s="16"/>
      <c r="B16" s="134" t="s">
        <v>1037</v>
      </c>
      <c r="C16" s="87">
        <v>297</v>
      </c>
      <c r="D16" s="87"/>
      <c r="E16" s="44"/>
      <c r="F16" s="18"/>
      <c r="G16" s="87">
        <v>204</v>
      </c>
      <c r="H16" s="87"/>
      <c r="I16" s="44"/>
      <c r="J16" s="18"/>
      <c r="K16" s="87">
        <v>140</v>
      </c>
      <c r="L16" s="87"/>
      <c r="M16" s="44"/>
    </row>
    <row r="17" spans="1:13" ht="15.75" thickBot="1">
      <c r="A17" s="16"/>
      <c r="B17" s="134"/>
      <c r="C17" s="53"/>
      <c r="D17" s="53"/>
      <c r="E17" s="54"/>
      <c r="F17" s="18"/>
      <c r="G17" s="53"/>
      <c r="H17" s="53"/>
      <c r="I17" s="54"/>
      <c r="J17" s="18"/>
      <c r="K17" s="53"/>
      <c r="L17" s="53"/>
      <c r="M17" s="54"/>
    </row>
    <row r="18" spans="1:13">
      <c r="A18" s="16"/>
      <c r="B18" s="233" t="s">
        <v>1038</v>
      </c>
      <c r="C18" s="58"/>
      <c r="D18" s="58"/>
      <c r="E18" s="58"/>
      <c r="F18" s="31"/>
      <c r="G18" s="58"/>
      <c r="H18" s="58"/>
      <c r="I18" s="58"/>
      <c r="J18" s="31"/>
      <c r="K18" s="58"/>
      <c r="L18" s="58"/>
      <c r="M18" s="58"/>
    </row>
    <row r="19" spans="1:13">
      <c r="A19" s="16"/>
      <c r="B19" s="235" t="s">
        <v>1035</v>
      </c>
      <c r="C19" s="50" t="s">
        <v>1039</v>
      </c>
      <c r="D19" s="50"/>
      <c r="E19" s="19" t="s">
        <v>352</v>
      </c>
      <c r="F19" s="18"/>
      <c r="G19" s="50" t="s">
        <v>1040</v>
      </c>
      <c r="H19" s="50"/>
      <c r="I19" s="19" t="s">
        <v>352</v>
      </c>
      <c r="J19" s="18"/>
      <c r="K19" s="50">
        <v>51</v>
      </c>
      <c r="L19" s="50"/>
      <c r="M19" s="18"/>
    </row>
    <row r="20" spans="1:13">
      <c r="A20" s="16"/>
      <c r="B20" s="235"/>
      <c r="C20" s="50"/>
      <c r="D20" s="50"/>
      <c r="E20" s="19"/>
      <c r="F20" s="18"/>
      <c r="G20" s="50"/>
      <c r="H20" s="50"/>
      <c r="I20" s="19"/>
      <c r="J20" s="18"/>
      <c r="K20" s="50"/>
      <c r="L20" s="50"/>
      <c r="M20" s="18"/>
    </row>
    <row r="21" spans="1:13" ht="15.75" thickBot="1">
      <c r="A21" s="16"/>
      <c r="B21" s="234" t="s">
        <v>1036</v>
      </c>
      <c r="C21" s="80" t="s">
        <v>357</v>
      </c>
      <c r="D21" s="80"/>
      <c r="E21" s="116" t="s">
        <v>352</v>
      </c>
      <c r="F21" s="31"/>
      <c r="G21" s="80" t="s">
        <v>407</v>
      </c>
      <c r="H21" s="80"/>
      <c r="I21" s="116" t="s">
        <v>352</v>
      </c>
      <c r="J21" s="31"/>
      <c r="K21" s="80" t="s">
        <v>410</v>
      </c>
      <c r="L21" s="80"/>
      <c r="M21" s="116" t="s">
        <v>352</v>
      </c>
    </row>
    <row r="22" spans="1:13">
      <c r="A22" s="16"/>
      <c r="B22" s="134" t="s">
        <v>1041</v>
      </c>
      <c r="C22" s="87" t="s">
        <v>1042</v>
      </c>
      <c r="D22" s="87"/>
      <c r="E22" s="82" t="s">
        <v>352</v>
      </c>
      <c r="F22" s="18"/>
      <c r="G22" s="87" t="s">
        <v>1043</v>
      </c>
      <c r="H22" s="87"/>
      <c r="I22" s="82" t="s">
        <v>352</v>
      </c>
      <c r="J22" s="18"/>
      <c r="K22" s="87">
        <v>50</v>
      </c>
      <c r="L22" s="87"/>
      <c r="M22" s="44"/>
    </row>
    <row r="23" spans="1:13" ht="15.75" thickBot="1">
      <c r="A23" s="16"/>
      <c r="B23" s="134"/>
      <c r="C23" s="53"/>
      <c r="D23" s="53"/>
      <c r="E23" s="112"/>
      <c r="F23" s="18"/>
      <c r="G23" s="53"/>
      <c r="H23" s="53"/>
      <c r="I23" s="112"/>
      <c r="J23" s="18"/>
      <c r="K23" s="53"/>
      <c r="L23" s="53"/>
      <c r="M23" s="54"/>
    </row>
    <row r="24" spans="1:13">
      <c r="A24" s="16"/>
      <c r="B24" s="236" t="s">
        <v>1044</v>
      </c>
      <c r="C24" s="62" t="s">
        <v>350</v>
      </c>
      <c r="D24" s="60">
        <v>221</v>
      </c>
      <c r="E24" s="58"/>
      <c r="F24" s="47"/>
      <c r="G24" s="62" t="s">
        <v>350</v>
      </c>
      <c r="H24" s="60">
        <v>164</v>
      </c>
      <c r="I24" s="58"/>
      <c r="J24" s="47"/>
      <c r="K24" s="62" t="s">
        <v>350</v>
      </c>
      <c r="L24" s="60">
        <v>190</v>
      </c>
      <c r="M24" s="58"/>
    </row>
    <row r="25" spans="1:13" ht="15.75" thickBot="1">
      <c r="A25" s="16"/>
      <c r="B25" s="236"/>
      <c r="C25" s="64"/>
      <c r="D25" s="67"/>
      <c r="E25" s="66"/>
      <c r="F25" s="47"/>
      <c r="G25" s="64"/>
      <c r="H25" s="67"/>
      <c r="I25" s="66"/>
      <c r="J25" s="47"/>
      <c r="K25" s="64"/>
      <c r="L25" s="67"/>
      <c r="M25" s="66"/>
    </row>
    <row r="26" spans="1:13" ht="15.75" thickTop="1">
      <c r="A26" s="16" t="s">
        <v>1167</v>
      </c>
      <c r="B26" s="15" t="s">
        <v>6</v>
      </c>
      <c r="C26" s="15"/>
      <c r="D26" s="15"/>
      <c r="E26" s="15"/>
      <c r="F26" s="15"/>
      <c r="G26" s="15"/>
      <c r="H26" s="15"/>
      <c r="I26" s="15"/>
      <c r="J26" s="15"/>
      <c r="K26" s="15"/>
      <c r="L26" s="15"/>
      <c r="M26" s="15"/>
    </row>
    <row r="27" spans="1:13">
      <c r="A27" s="16"/>
      <c r="B27" s="18" t="s">
        <v>1045</v>
      </c>
      <c r="C27" s="18"/>
      <c r="D27" s="18"/>
      <c r="E27" s="18"/>
      <c r="F27" s="18"/>
      <c r="G27" s="18"/>
      <c r="H27" s="18"/>
      <c r="I27" s="18"/>
      <c r="J27" s="18"/>
      <c r="K27" s="18"/>
      <c r="L27" s="18"/>
      <c r="M27" s="18"/>
    </row>
    <row r="28" spans="1:13">
      <c r="A28" s="16"/>
      <c r="B28" s="37"/>
      <c r="C28" s="37"/>
      <c r="D28" s="37"/>
      <c r="E28" s="37"/>
      <c r="F28" s="37"/>
      <c r="G28" s="37"/>
      <c r="H28" s="37"/>
      <c r="I28" s="37"/>
      <c r="J28" s="37"/>
    </row>
    <row r="29" spans="1:13">
      <c r="A29" s="16"/>
      <c r="B29" s="11"/>
      <c r="C29" s="11"/>
      <c r="D29" s="11"/>
      <c r="E29" s="11"/>
      <c r="F29" s="11"/>
      <c r="G29" s="11"/>
      <c r="H29" s="11"/>
      <c r="I29" s="11"/>
      <c r="J29" s="11"/>
    </row>
    <row r="30" spans="1:13" ht="15.75" thickBot="1">
      <c r="A30" s="16"/>
      <c r="B30" s="10"/>
      <c r="C30" s="45" t="s">
        <v>463</v>
      </c>
      <c r="D30" s="45"/>
      <c r="E30" s="45"/>
      <c r="F30" s="45"/>
      <c r="G30" s="45"/>
      <c r="H30" s="45"/>
      <c r="I30" s="45"/>
      <c r="J30" s="45"/>
    </row>
    <row r="31" spans="1:13" ht="15.75" thickBot="1">
      <c r="A31" s="16"/>
      <c r="B31" s="10"/>
      <c r="C31" s="90">
        <v>2013</v>
      </c>
      <c r="D31" s="90"/>
      <c r="E31" s="10"/>
      <c r="F31" s="90">
        <v>2012</v>
      </c>
      <c r="G31" s="90"/>
      <c r="H31" s="10"/>
      <c r="I31" s="90">
        <v>2011</v>
      </c>
      <c r="J31" s="90"/>
    </row>
    <row r="32" spans="1:13">
      <c r="A32" s="16"/>
      <c r="B32" s="30" t="s">
        <v>1046</v>
      </c>
      <c r="C32" s="35">
        <v>35</v>
      </c>
      <c r="D32" s="36" t="s">
        <v>1047</v>
      </c>
      <c r="E32" s="31"/>
      <c r="F32" s="35">
        <v>35</v>
      </c>
      <c r="G32" s="36" t="s">
        <v>1047</v>
      </c>
      <c r="H32" s="31"/>
      <c r="I32" s="35">
        <v>35</v>
      </c>
      <c r="J32" s="36" t="s">
        <v>1047</v>
      </c>
    </row>
    <row r="33" spans="1:13">
      <c r="A33" s="16"/>
      <c r="B33" s="14" t="s">
        <v>1048</v>
      </c>
      <c r="C33" s="18"/>
      <c r="D33" s="18"/>
      <c r="E33" s="10"/>
      <c r="F33" s="18"/>
      <c r="G33" s="18"/>
      <c r="H33" s="10"/>
      <c r="I33" s="18"/>
      <c r="J33" s="18"/>
    </row>
    <row r="34" spans="1:13" ht="26.25">
      <c r="A34" s="16"/>
      <c r="B34" s="34" t="s">
        <v>1049</v>
      </c>
      <c r="C34" s="33" t="s">
        <v>1050</v>
      </c>
      <c r="D34" s="30" t="s">
        <v>352</v>
      </c>
      <c r="E34" s="31"/>
      <c r="F34" s="33" t="s">
        <v>1051</v>
      </c>
      <c r="G34" s="30" t="s">
        <v>352</v>
      </c>
      <c r="H34" s="31"/>
      <c r="I34" s="33" t="s">
        <v>1052</v>
      </c>
      <c r="J34" s="30" t="s">
        <v>352</v>
      </c>
    </row>
    <row r="35" spans="1:13">
      <c r="A35" s="16"/>
      <c r="B35" s="74" t="s">
        <v>1053</v>
      </c>
      <c r="C35" s="32" t="s">
        <v>1054</v>
      </c>
      <c r="D35" s="14" t="s">
        <v>352</v>
      </c>
      <c r="E35" s="10"/>
      <c r="F35" s="32" t="s">
        <v>1055</v>
      </c>
      <c r="G35" s="14" t="s">
        <v>352</v>
      </c>
      <c r="H35" s="10"/>
      <c r="I35" s="32" t="s">
        <v>1056</v>
      </c>
      <c r="J35" s="14" t="s">
        <v>352</v>
      </c>
    </row>
    <row r="36" spans="1:13">
      <c r="A36" s="16"/>
      <c r="B36" s="34" t="s">
        <v>1057</v>
      </c>
      <c r="C36" s="33" t="s">
        <v>1058</v>
      </c>
      <c r="D36" s="30" t="s">
        <v>352</v>
      </c>
      <c r="E36" s="31"/>
      <c r="F36" s="33" t="s">
        <v>1059</v>
      </c>
      <c r="G36" s="30" t="s">
        <v>352</v>
      </c>
      <c r="H36" s="31"/>
      <c r="I36" s="33" t="s">
        <v>1056</v>
      </c>
      <c r="J36" s="30" t="s">
        <v>352</v>
      </c>
    </row>
    <row r="37" spans="1:13">
      <c r="A37" s="16"/>
      <c r="B37" s="81" t="s">
        <v>1060</v>
      </c>
      <c r="C37" s="50" t="s">
        <v>1059</v>
      </c>
      <c r="D37" s="19" t="s">
        <v>352</v>
      </c>
      <c r="E37" s="18"/>
      <c r="F37" s="50">
        <v>0.4</v>
      </c>
      <c r="G37" s="18"/>
      <c r="H37" s="18"/>
      <c r="I37" s="50">
        <v>0.1</v>
      </c>
      <c r="J37" s="18"/>
    </row>
    <row r="38" spans="1:13">
      <c r="A38" s="16"/>
      <c r="B38" s="81"/>
      <c r="C38" s="50"/>
      <c r="D38" s="19"/>
      <c r="E38" s="18"/>
      <c r="F38" s="50"/>
      <c r="G38" s="18"/>
      <c r="H38" s="18"/>
      <c r="I38" s="50"/>
      <c r="J38" s="18"/>
    </row>
    <row r="39" spans="1:13">
      <c r="A39" s="16"/>
      <c r="B39" s="55" t="s">
        <v>1061</v>
      </c>
      <c r="C39" s="52" t="s">
        <v>358</v>
      </c>
      <c r="D39" s="47"/>
      <c r="E39" s="47"/>
      <c r="F39" s="52" t="s">
        <v>1062</v>
      </c>
      <c r="G39" s="46" t="s">
        <v>352</v>
      </c>
      <c r="H39" s="47"/>
      <c r="I39" s="52" t="s">
        <v>358</v>
      </c>
      <c r="J39" s="47"/>
    </row>
    <row r="40" spans="1:13">
      <c r="A40" s="16"/>
      <c r="B40" s="55"/>
      <c r="C40" s="52"/>
      <c r="D40" s="47"/>
      <c r="E40" s="47"/>
      <c r="F40" s="52"/>
      <c r="G40" s="46"/>
      <c r="H40" s="47"/>
      <c r="I40" s="52"/>
      <c r="J40" s="47"/>
    </row>
    <row r="41" spans="1:13">
      <c r="A41" s="16"/>
      <c r="B41" s="81" t="s">
        <v>136</v>
      </c>
      <c r="C41" s="50">
        <v>1.8</v>
      </c>
      <c r="D41" s="18"/>
      <c r="E41" s="18"/>
      <c r="F41" s="50">
        <v>2.1</v>
      </c>
      <c r="G41" s="18"/>
      <c r="H41" s="18"/>
      <c r="I41" s="50" t="s">
        <v>1059</v>
      </c>
      <c r="J41" s="19" t="s">
        <v>352</v>
      </c>
    </row>
    <row r="42" spans="1:13" ht="15.75" thickBot="1">
      <c r="A42" s="16"/>
      <c r="B42" s="81"/>
      <c r="C42" s="53"/>
      <c r="D42" s="54"/>
      <c r="E42" s="18"/>
      <c r="F42" s="53"/>
      <c r="G42" s="54"/>
      <c r="H42" s="18"/>
      <c r="I42" s="53"/>
      <c r="J42" s="112"/>
    </row>
    <row r="43" spans="1:13" ht="15.75" thickBot="1">
      <c r="A43" s="16"/>
      <c r="B43" s="30" t="s">
        <v>90</v>
      </c>
      <c r="C43" s="237">
        <v>20.8</v>
      </c>
      <c r="D43" s="238" t="s">
        <v>1047</v>
      </c>
      <c r="E43" s="31"/>
      <c r="F43" s="237">
        <v>20.100000000000001</v>
      </c>
      <c r="G43" s="238" t="s">
        <v>1047</v>
      </c>
      <c r="H43" s="31"/>
      <c r="I43" s="237">
        <v>18.8</v>
      </c>
      <c r="J43" s="238" t="s">
        <v>1047</v>
      </c>
    </row>
    <row r="44" spans="1:13" ht="15.75" thickTop="1">
      <c r="A44" s="16" t="s">
        <v>1168</v>
      </c>
      <c r="B44" s="15" t="s">
        <v>6</v>
      </c>
      <c r="C44" s="15"/>
      <c r="D44" s="15"/>
      <c r="E44" s="15"/>
      <c r="F44" s="15"/>
      <c r="G44" s="15"/>
      <c r="H44" s="15"/>
      <c r="I44" s="15"/>
      <c r="J44" s="15"/>
      <c r="K44" s="15"/>
      <c r="L44" s="15"/>
      <c r="M44" s="15"/>
    </row>
    <row r="45" spans="1:13" ht="25.5" customHeight="1">
      <c r="A45" s="16"/>
      <c r="B45" s="18" t="s">
        <v>1169</v>
      </c>
      <c r="C45" s="18"/>
      <c r="D45" s="18"/>
      <c r="E45" s="18"/>
      <c r="F45" s="18"/>
      <c r="G45" s="18"/>
      <c r="H45" s="18"/>
      <c r="I45" s="18"/>
      <c r="J45" s="18"/>
      <c r="K45" s="18"/>
      <c r="L45" s="18"/>
      <c r="M45" s="18"/>
    </row>
    <row r="46" spans="1:13">
      <c r="A46" s="16"/>
      <c r="B46" s="37"/>
      <c r="C46" s="37"/>
      <c r="D46" s="37"/>
      <c r="E46" s="37"/>
      <c r="F46" s="37"/>
      <c r="G46" s="37"/>
      <c r="H46" s="37"/>
      <c r="I46" s="37"/>
    </row>
    <row r="47" spans="1:13">
      <c r="A47" s="16"/>
      <c r="B47" s="11"/>
      <c r="C47" s="11"/>
      <c r="D47" s="11"/>
      <c r="E47" s="11"/>
      <c r="F47" s="11"/>
      <c r="G47" s="11"/>
      <c r="H47" s="11"/>
      <c r="I47" s="11"/>
    </row>
    <row r="48" spans="1:13" ht="15.75" thickBot="1">
      <c r="A48" s="16"/>
      <c r="B48" s="10"/>
      <c r="C48" s="45" t="s">
        <v>416</v>
      </c>
      <c r="D48" s="45"/>
      <c r="E48" s="45"/>
      <c r="F48" s="45"/>
      <c r="G48" s="45"/>
      <c r="H48" s="45"/>
      <c r="I48" s="45"/>
    </row>
    <row r="49" spans="1:9" ht="15.75" thickBot="1">
      <c r="A49" s="16"/>
      <c r="B49" s="10"/>
      <c r="C49" s="90">
        <v>2013</v>
      </c>
      <c r="D49" s="90"/>
      <c r="E49" s="90"/>
      <c r="F49" s="10"/>
      <c r="G49" s="90">
        <v>2012</v>
      </c>
      <c r="H49" s="90"/>
      <c r="I49" s="90"/>
    </row>
    <row r="50" spans="1:9">
      <c r="A50" s="16"/>
      <c r="B50" s="10"/>
      <c r="C50" s="42" t="s">
        <v>347</v>
      </c>
      <c r="D50" s="42"/>
      <c r="E50" s="42"/>
      <c r="F50" s="42"/>
      <c r="G50" s="42"/>
      <c r="H50" s="42"/>
      <c r="I50" s="42"/>
    </row>
    <row r="51" spans="1:9">
      <c r="A51" s="16"/>
      <c r="B51" s="126" t="s">
        <v>1065</v>
      </c>
      <c r="C51" s="47"/>
      <c r="D51" s="47"/>
      <c r="E51" s="47"/>
      <c r="F51" s="31"/>
      <c r="G51" s="47"/>
      <c r="H51" s="47"/>
      <c r="I51" s="47"/>
    </row>
    <row r="52" spans="1:9">
      <c r="A52" s="16"/>
      <c r="B52" s="81" t="s">
        <v>1066</v>
      </c>
      <c r="C52" s="19" t="s">
        <v>350</v>
      </c>
      <c r="D52" s="50">
        <v>887</v>
      </c>
      <c r="E52" s="18"/>
      <c r="F52" s="18"/>
      <c r="G52" s="19" t="s">
        <v>350</v>
      </c>
      <c r="H52" s="49">
        <v>1295</v>
      </c>
      <c r="I52" s="18"/>
    </row>
    <row r="53" spans="1:9">
      <c r="A53" s="16"/>
      <c r="B53" s="81"/>
      <c r="C53" s="19"/>
      <c r="D53" s="50"/>
      <c r="E53" s="18"/>
      <c r="F53" s="18"/>
      <c r="G53" s="19"/>
      <c r="H53" s="49"/>
      <c r="I53" s="18"/>
    </row>
    <row r="54" spans="1:9">
      <c r="A54" s="16"/>
      <c r="B54" s="55" t="s">
        <v>1067</v>
      </c>
      <c r="C54" s="52">
        <v>678</v>
      </c>
      <c r="D54" s="52"/>
      <c r="E54" s="47"/>
      <c r="F54" s="47"/>
      <c r="G54" s="52">
        <v>161</v>
      </c>
      <c r="H54" s="52"/>
      <c r="I54" s="47"/>
    </row>
    <row r="55" spans="1:9">
      <c r="A55" s="16"/>
      <c r="B55" s="55"/>
      <c r="C55" s="52"/>
      <c r="D55" s="52"/>
      <c r="E55" s="47"/>
      <c r="F55" s="47"/>
      <c r="G55" s="52"/>
      <c r="H55" s="52"/>
      <c r="I55" s="47"/>
    </row>
    <row r="56" spans="1:9">
      <c r="A56" s="16"/>
      <c r="B56" s="81" t="s">
        <v>1068</v>
      </c>
      <c r="C56" s="50">
        <v>6</v>
      </c>
      <c r="D56" s="50"/>
      <c r="E56" s="18"/>
      <c r="F56" s="18"/>
      <c r="G56" s="50">
        <v>5</v>
      </c>
      <c r="H56" s="50"/>
      <c r="I56" s="18"/>
    </row>
    <row r="57" spans="1:9">
      <c r="A57" s="16"/>
      <c r="B57" s="81"/>
      <c r="C57" s="50"/>
      <c r="D57" s="50"/>
      <c r="E57" s="18"/>
      <c r="F57" s="18"/>
      <c r="G57" s="50"/>
      <c r="H57" s="50"/>
      <c r="I57" s="18"/>
    </row>
    <row r="58" spans="1:9">
      <c r="A58" s="16"/>
      <c r="B58" s="55" t="s">
        <v>534</v>
      </c>
      <c r="C58" s="52">
        <v>5</v>
      </c>
      <c r="D58" s="52"/>
      <c r="E58" s="47"/>
      <c r="F58" s="47"/>
      <c r="G58" s="52">
        <v>5</v>
      </c>
      <c r="H58" s="52"/>
      <c r="I58" s="47"/>
    </row>
    <row r="59" spans="1:9" ht="15.75" thickBot="1">
      <c r="A59" s="16"/>
      <c r="B59" s="55"/>
      <c r="C59" s="80"/>
      <c r="D59" s="80"/>
      <c r="E59" s="79"/>
      <c r="F59" s="47"/>
      <c r="G59" s="80"/>
      <c r="H59" s="80"/>
      <c r="I59" s="79"/>
    </row>
    <row r="60" spans="1:9">
      <c r="A60" s="16"/>
      <c r="B60" s="19" t="s">
        <v>1069</v>
      </c>
      <c r="C60" s="84">
        <v>1576</v>
      </c>
      <c r="D60" s="84"/>
      <c r="E60" s="44"/>
      <c r="F60" s="18"/>
      <c r="G60" s="84">
        <v>1466</v>
      </c>
      <c r="H60" s="84"/>
      <c r="I60" s="44"/>
    </row>
    <row r="61" spans="1:9">
      <c r="A61" s="16"/>
      <c r="B61" s="19"/>
      <c r="C61" s="120"/>
      <c r="D61" s="120"/>
      <c r="E61" s="75"/>
      <c r="F61" s="18"/>
      <c r="G61" s="120"/>
      <c r="H61" s="120"/>
      <c r="I61" s="75"/>
    </row>
    <row r="62" spans="1:9" ht="15.75" thickBot="1">
      <c r="A62" s="16"/>
      <c r="B62" s="34" t="s">
        <v>1070</v>
      </c>
      <c r="C62" s="80" t="s">
        <v>469</v>
      </c>
      <c r="D62" s="80"/>
      <c r="E62" s="116" t="s">
        <v>352</v>
      </c>
      <c r="F62" s="31"/>
      <c r="G62" s="80" t="s">
        <v>362</v>
      </c>
      <c r="H62" s="80"/>
      <c r="I62" s="116" t="s">
        <v>352</v>
      </c>
    </row>
    <row r="63" spans="1:9">
      <c r="A63" s="16"/>
      <c r="B63" s="19" t="s">
        <v>1071</v>
      </c>
      <c r="C63" s="84">
        <v>1570</v>
      </c>
      <c r="D63" s="84"/>
      <c r="E63" s="44"/>
      <c r="F63" s="18"/>
      <c r="G63" s="84">
        <v>1461</v>
      </c>
      <c r="H63" s="84"/>
      <c r="I63" s="44"/>
    </row>
    <row r="64" spans="1:9" ht="15.75" thickBot="1">
      <c r="A64" s="16"/>
      <c r="B64" s="19"/>
      <c r="C64" s="118"/>
      <c r="D64" s="118"/>
      <c r="E64" s="54"/>
      <c r="F64" s="18"/>
      <c r="G64" s="118"/>
      <c r="H64" s="118"/>
      <c r="I64" s="54"/>
    </row>
    <row r="65" spans="1:13">
      <c r="A65" s="16"/>
      <c r="B65" s="31"/>
      <c r="C65" s="58"/>
      <c r="D65" s="58"/>
      <c r="E65" s="58"/>
      <c r="F65" s="31"/>
      <c r="G65" s="58"/>
      <c r="H65" s="58"/>
      <c r="I65" s="58"/>
    </row>
    <row r="66" spans="1:13">
      <c r="A66" s="16"/>
      <c r="B66" s="20" t="s">
        <v>1072</v>
      </c>
      <c r="C66" s="18"/>
      <c r="D66" s="18"/>
      <c r="E66" s="18"/>
      <c r="F66" s="10"/>
      <c r="G66" s="18"/>
      <c r="H66" s="18"/>
      <c r="I66" s="18"/>
    </row>
    <row r="67" spans="1:13">
      <c r="A67" s="16"/>
      <c r="B67" s="55" t="s">
        <v>46</v>
      </c>
      <c r="C67" s="52">
        <v>730</v>
      </c>
      <c r="D67" s="52"/>
      <c r="E67" s="47"/>
      <c r="F67" s="47"/>
      <c r="G67" s="52">
        <v>677</v>
      </c>
      <c r="H67" s="52"/>
      <c r="I67" s="47"/>
    </row>
    <row r="68" spans="1:13">
      <c r="A68" s="16"/>
      <c r="B68" s="55"/>
      <c r="C68" s="52"/>
      <c r="D68" s="52"/>
      <c r="E68" s="47"/>
      <c r="F68" s="47"/>
      <c r="G68" s="52"/>
      <c r="H68" s="52"/>
      <c r="I68" s="47"/>
    </row>
    <row r="69" spans="1:13">
      <c r="A69" s="16"/>
      <c r="B69" s="81" t="s">
        <v>1025</v>
      </c>
      <c r="C69" s="50">
        <v>358</v>
      </c>
      <c r="D69" s="50"/>
      <c r="E69" s="18"/>
      <c r="F69" s="18"/>
      <c r="G69" s="50">
        <v>676</v>
      </c>
      <c r="H69" s="50"/>
      <c r="I69" s="18"/>
    </row>
    <row r="70" spans="1:13">
      <c r="A70" s="16"/>
      <c r="B70" s="81"/>
      <c r="C70" s="50"/>
      <c r="D70" s="50"/>
      <c r="E70" s="18"/>
      <c r="F70" s="18"/>
      <c r="G70" s="50"/>
      <c r="H70" s="50"/>
      <c r="I70" s="18"/>
    </row>
    <row r="71" spans="1:13">
      <c r="A71" s="16"/>
      <c r="B71" s="55" t="s">
        <v>1073</v>
      </c>
      <c r="C71" s="52">
        <v>145</v>
      </c>
      <c r="D71" s="52"/>
      <c r="E71" s="47"/>
      <c r="F71" s="47"/>
      <c r="G71" s="52">
        <v>142</v>
      </c>
      <c r="H71" s="52"/>
      <c r="I71" s="47"/>
    </row>
    <row r="72" spans="1:13">
      <c r="A72" s="16"/>
      <c r="B72" s="55"/>
      <c r="C72" s="52"/>
      <c r="D72" s="52"/>
      <c r="E72" s="47"/>
      <c r="F72" s="47"/>
      <c r="G72" s="52"/>
      <c r="H72" s="52"/>
      <c r="I72" s="47"/>
    </row>
    <row r="73" spans="1:13">
      <c r="A73" s="16"/>
      <c r="B73" s="81" t="s">
        <v>534</v>
      </c>
      <c r="C73" s="50">
        <v>17</v>
      </c>
      <c r="D73" s="50"/>
      <c r="E73" s="18"/>
      <c r="F73" s="18"/>
      <c r="G73" s="50">
        <v>29</v>
      </c>
      <c r="H73" s="50"/>
      <c r="I73" s="18"/>
    </row>
    <row r="74" spans="1:13" ht="15.75" thickBot="1">
      <c r="A74" s="16"/>
      <c r="B74" s="81"/>
      <c r="C74" s="53"/>
      <c r="D74" s="53"/>
      <c r="E74" s="54"/>
      <c r="F74" s="18"/>
      <c r="G74" s="53"/>
      <c r="H74" s="53"/>
      <c r="I74" s="54"/>
    </row>
    <row r="75" spans="1:13">
      <c r="A75" s="16"/>
      <c r="B75" s="46" t="s">
        <v>1074</v>
      </c>
      <c r="C75" s="56">
        <v>1250</v>
      </c>
      <c r="D75" s="56"/>
      <c r="E75" s="58"/>
      <c r="F75" s="47"/>
      <c r="G75" s="56">
        <v>1524</v>
      </c>
      <c r="H75" s="56"/>
      <c r="I75" s="58"/>
    </row>
    <row r="76" spans="1:13" ht="15.75" thickBot="1">
      <c r="A76" s="16"/>
      <c r="B76" s="46"/>
      <c r="C76" s="78"/>
      <c r="D76" s="78"/>
      <c r="E76" s="79"/>
      <c r="F76" s="47"/>
      <c r="G76" s="78"/>
      <c r="H76" s="78"/>
      <c r="I76" s="79"/>
    </row>
    <row r="77" spans="1:13">
      <c r="A77" s="16"/>
      <c r="B77" s="19" t="s">
        <v>1075</v>
      </c>
      <c r="C77" s="82" t="s">
        <v>350</v>
      </c>
      <c r="D77" s="87">
        <v>320</v>
      </c>
      <c r="E77" s="44"/>
      <c r="F77" s="18"/>
      <c r="G77" s="82" t="s">
        <v>350</v>
      </c>
      <c r="H77" s="87" t="s">
        <v>1076</v>
      </c>
      <c r="I77" s="82" t="s">
        <v>352</v>
      </c>
    </row>
    <row r="78" spans="1:13" ht="15.75" thickBot="1">
      <c r="A78" s="16"/>
      <c r="B78" s="19"/>
      <c r="C78" s="83"/>
      <c r="D78" s="88"/>
      <c r="E78" s="86"/>
      <c r="F78" s="18"/>
      <c r="G78" s="83"/>
      <c r="H78" s="88"/>
      <c r="I78" s="83"/>
    </row>
    <row r="79" spans="1:13" ht="15.75" thickTop="1">
      <c r="A79" s="16" t="s">
        <v>1170</v>
      </c>
      <c r="B79" s="15" t="s">
        <v>6</v>
      </c>
      <c r="C79" s="15"/>
      <c r="D79" s="15"/>
      <c r="E79" s="15"/>
      <c r="F79" s="15"/>
      <c r="G79" s="15"/>
      <c r="H79" s="15"/>
      <c r="I79" s="15"/>
      <c r="J79" s="15"/>
      <c r="K79" s="15"/>
      <c r="L79" s="15"/>
      <c r="M79" s="15"/>
    </row>
    <row r="80" spans="1:13">
      <c r="A80" s="16"/>
      <c r="B80" s="18" t="s">
        <v>1078</v>
      </c>
      <c r="C80" s="18"/>
      <c r="D80" s="18"/>
      <c r="E80" s="18"/>
      <c r="F80" s="18"/>
      <c r="G80" s="18"/>
      <c r="H80" s="18"/>
      <c r="I80" s="18"/>
      <c r="J80" s="18"/>
      <c r="K80" s="18"/>
      <c r="L80" s="18"/>
      <c r="M80" s="18"/>
    </row>
    <row r="81" spans="1:13">
      <c r="A81" s="16"/>
      <c r="B81" s="37"/>
      <c r="C81" s="37"/>
      <c r="D81" s="37"/>
      <c r="E81" s="37"/>
      <c r="F81" s="37"/>
      <c r="G81" s="37"/>
      <c r="H81" s="37"/>
      <c r="I81" s="37"/>
      <c r="J81" s="37"/>
      <c r="K81" s="37"/>
      <c r="L81" s="37"/>
      <c r="M81" s="37"/>
    </row>
    <row r="82" spans="1:13">
      <c r="A82" s="16"/>
      <c r="B82" s="11"/>
      <c r="C82" s="11"/>
      <c r="D82" s="11"/>
      <c r="E82" s="11"/>
      <c r="F82" s="11"/>
      <c r="G82" s="11"/>
      <c r="H82" s="11"/>
      <c r="I82" s="11"/>
      <c r="J82" s="11"/>
      <c r="K82" s="11"/>
      <c r="L82" s="11"/>
      <c r="M82" s="11"/>
    </row>
    <row r="83" spans="1:13" ht="15.75" thickBot="1">
      <c r="A83" s="16"/>
      <c r="B83" s="10"/>
      <c r="C83" s="45">
        <v>2013</v>
      </c>
      <c r="D83" s="45"/>
      <c r="E83" s="45"/>
      <c r="F83" s="10"/>
      <c r="G83" s="45">
        <v>2012</v>
      </c>
      <c r="H83" s="45"/>
      <c r="I83" s="45"/>
      <c r="J83" s="10"/>
      <c r="K83" s="45">
        <v>2011</v>
      </c>
      <c r="L83" s="45"/>
      <c r="M83" s="45"/>
    </row>
    <row r="84" spans="1:13">
      <c r="A84" s="16"/>
      <c r="B84" s="10"/>
      <c r="C84" s="42" t="s">
        <v>347</v>
      </c>
      <c r="D84" s="42"/>
      <c r="E84" s="42"/>
      <c r="F84" s="42"/>
      <c r="G84" s="42"/>
      <c r="H84" s="42"/>
      <c r="I84" s="42"/>
      <c r="J84" s="42"/>
      <c r="K84" s="42"/>
      <c r="L84" s="42"/>
      <c r="M84" s="42"/>
    </row>
    <row r="85" spans="1:13">
      <c r="A85" s="16"/>
      <c r="B85" s="46" t="s">
        <v>1079</v>
      </c>
      <c r="C85" s="46" t="s">
        <v>350</v>
      </c>
      <c r="D85" s="52">
        <v>65</v>
      </c>
      <c r="E85" s="47"/>
      <c r="F85" s="47"/>
      <c r="G85" s="46" t="s">
        <v>350</v>
      </c>
      <c r="H85" s="52">
        <v>134</v>
      </c>
      <c r="I85" s="47"/>
      <c r="J85" s="47"/>
      <c r="K85" s="46" t="s">
        <v>350</v>
      </c>
      <c r="L85" s="52">
        <v>83</v>
      </c>
      <c r="M85" s="47"/>
    </row>
    <row r="86" spans="1:13">
      <c r="A86" s="16"/>
      <c r="B86" s="46"/>
      <c r="C86" s="46"/>
      <c r="D86" s="52"/>
      <c r="E86" s="47"/>
      <c r="F86" s="47"/>
      <c r="G86" s="46"/>
      <c r="H86" s="52"/>
      <c r="I86" s="47"/>
      <c r="J86" s="47"/>
      <c r="K86" s="46"/>
      <c r="L86" s="52"/>
      <c r="M86" s="47"/>
    </row>
    <row r="87" spans="1:13">
      <c r="A87" s="16"/>
      <c r="B87" s="19" t="s">
        <v>1080</v>
      </c>
      <c r="C87" s="50">
        <v>18</v>
      </c>
      <c r="D87" s="50"/>
      <c r="E87" s="18"/>
      <c r="F87" s="18"/>
      <c r="G87" s="50">
        <v>1</v>
      </c>
      <c r="H87" s="50"/>
      <c r="I87" s="18"/>
      <c r="J87" s="18"/>
      <c r="K87" s="50" t="s">
        <v>410</v>
      </c>
      <c r="L87" s="50"/>
      <c r="M87" s="19" t="s">
        <v>352</v>
      </c>
    </row>
    <row r="88" spans="1:13">
      <c r="A88" s="16"/>
      <c r="B88" s="19"/>
      <c r="C88" s="50"/>
      <c r="D88" s="50"/>
      <c r="E88" s="18"/>
      <c r="F88" s="18"/>
      <c r="G88" s="50"/>
      <c r="H88" s="50"/>
      <c r="I88" s="18"/>
      <c r="J88" s="18"/>
      <c r="K88" s="50"/>
      <c r="L88" s="50"/>
      <c r="M88" s="19"/>
    </row>
    <row r="89" spans="1:13">
      <c r="A89" s="16"/>
      <c r="B89" s="46" t="s">
        <v>1081</v>
      </c>
      <c r="C89" s="52">
        <v>61</v>
      </c>
      <c r="D89" s="52"/>
      <c r="E89" s="47"/>
      <c r="F89" s="47"/>
      <c r="G89" s="52">
        <v>19</v>
      </c>
      <c r="H89" s="52"/>
      <c r="I89" s="47"/>
      <c r="J89" s="47"/>
      <c r="K89" s="52">
        <v>79</v>
      </c>
      <c r="L89" s="52"/>
      <c r="M89" s="47"/>
    </row>
    <row r="90" spans="1:13">
      <c r="A90" s="16"/>
      <c r="B90" s="46"/>
      <c r="C90" s="52"/>
      <c r="D90" s="52"/>
      <c r="E90" s="47"/>
      <c r="F90" s="47"/>
      <c r="G90" s="52"/>
      <c r="H90" s="52"/>
      <c r="I90" s="47"/>
      <c r="J90" s="47"/>
      <c r="K90" s="52"/>
      <c r="L90" s="52"/>
      <c r="M90" s="47"/>
    </row>
    <row r="91" spans="1:13">
      <c r="A91" s="16"/>
      <c r="B91" s="19" t="s">
        <v>1082</v>
      </c>
      <c r="C91" s="50" t="s">
        <v>358</v>
      </c>
      <c r="D91" s="50"/>
      <c r="E91" s="18"/>
      <c r="F91" s="18"/>
      <c r="G91" s="50" t="s">
        <v>1083</v>
      </c>
      <c r="H91" s="50"/>
      <c r="I91" s="19" t="s">
        <v>352</v>
      </c>
      <c r="J91" s="18"/>
      <c r="K91" s="50" t="s">
        <v>371</v>
      </c>
      <c r="L91" s="50"/>
      <c r="M91" s="19" t="s">
        <v>352</v>
      </c>
    </row>
    <row r="92" spans="1:13">
      <c r="A92" s="16"/>
      <c r="B92" s="19"/>
      <c r="C92" s="50"/>
      <c r="D92" s="50"/>
      <c r="E92" s="18"/>
      <c r="F92" s="18"/>
      <c r="G92" s="50"/>
      <c r="H92" s="50"/>
      <c r="I92" s="19"/>
      <c r="J92" s="18"/>
      <c r="K92" s="50"/>
      <c r="L92" s="50"/>
      <c r="M92" s="19"/>
    </row>
    <row r="93" spans="1:13">
      <c r="A93" s="16"/>
      <c r="B93" s="46" t="s">
        <v>773</v>
      </c>
      <c r="C93" s="52" t="s">
        <v>358</v>
      </c>
      <c r="D93" s="52"/>
      <c r="E93" s="47"/>
      <c r="F93" s="47"/>
      <c r="G93" s="52" t="s">
        <v>796</v>
      </c>
      <c r="H93" s="52"/>
      <c r="I93" s="46" t="s">
        <v>352</v>
      </c>
      <c r="J93" s="47"/>
      <c r="K93" s="52" t="s">
        <v>467</v>
      </c>
      <c r="L93" s="52"/>
      <c r="M93" s="46" t="s">
        <v>352</v>
      </c>
    </row>
    <row r="94" spans="1:13" ht="15.75" thickBot="1">
      <c r="A94" s="16"/>
      <c r="B94" s="46"/>
      <c r="C94" s="80"/>
      <c r="D94" s="80"/>
      <c r="E94" s="79"/>
      <c r="F94" s="47"/>
      <c r="G94" s="80"/>
      <c r="H94" s="80"/>
      <c r="I94" s="123"/>
      <c r="J94" s="47"/>
      <c r="K94" s="80"/>
      <c r="L94" s="80"/>
      <c r="M94" s="123"/>
    </row>
    <row r="95" spans="1:13">
      <c r="A95" s="16"/>
      <c r="B95" s="19" t="s">
        <v>563</v>
      </c>
      <c r="C95" s="82" t="s">
        <v>350</v>
      </c>
      <c r="D95" s="87">
        <v>144</v>
      </c>
      <c r="E95" s="44"/>
      <c r="F95" s="18"/>
      <c r="G95" s="82" t="s">
        <v>350</v>
      </c>
      <c r="H95" s="87">
        <v>65</v>
      </c>
      <c r="I95" s="44"/>
      <c r="J95" s="18"/>
      <c r="K95" s="82" t="s">
        <v>350</v>
      </c>
      <c r="L95" s="87">
        <v>134</v>
      </c>
      <c r="M95" s="44"/>
    </row>
    <row r="96" spans="1:13" ht="15.75" thickBot="1">
      <c r="A96" s="16"/>
      <c r="B96" s="19"/>
      <c r="C96" s="83"/>
      <c r="D96" s="88"/>
      <c r="E96" s="86"/>
      <c r="F96" s="18"/>
      <c r="G96" s="83"/>
      <c r="H96" s="88"/>
      <c r="I96" s="86"/>
      <c r="J96" s="18"/>
      <c r="K96" s="83"/>
      <c r="L96" s="88"/>
      <c r="M96" s="86"/>
    </row>
    <row r="97" spans="1:13" ht="15.75" thickTop="1">
      <c r="A97" s="16" t="s">
        <v>1171</v>
      </c>
      <c r="B97" s="15" t="s">
        <v>6</v>
      </c>
      <c r="C97" s="15"/>
      <c r="D97" s="15"/>
      <c r="E97" s="15"/>
      <c r="F97" s="15"/>
      <c r="G97" s="15"/>
      <c r="H97" s="15"/>
      <c r="I97" s="15"/>
      <c r="J97" s="15"/>
      <c r="K97" s="15"/>
      <c r="L97" s="15"/>
      <c r="M97" s="15"/>
    </row>
    <row r="98" spans="1:13">
      <c r="A98" s="16"/>
      <c r="B98" s="18" t="s">
        <v>1088</v>
      </c>
      <c r="C98" s="18"/>
      <c r="D98" s="18"/>
      <c r="E98" s="18"/>
      <c r="F98" s="18"/>
      <c r="G98" s="18"/>
      <c r="H98" s="18"/>
      <c r="I98" s="18"/>
      <c r="J98" s="18"/>
      <c r="K98" s="18"/>
      <c r="L98" s="18"/>
      <c r="M98" s="18"/>
    </row>
    <row r="99" spans="1:13">
      <c r="A99" s="16"/>
      <c r="B99" s="37"/>
      <c r="C99" s="37"/>
      <c r="D99" s="37"/>
      <c r="E99" s="37"/>
      <c r="F99" s="37"/>
      <c r="G99" s="37"/>
      <c r="H99" s="37"/>
      <c r="I99" s="37"/>
      <c r="J99" s="37"/>
      <c r="K99" s="37"/>
      <c r="L99" s="37"/>
      <c r="M99" s="37"/>
    </row>
    <row r="100" spans="1:13">
      <c r="A100" s="16"/>
      <c r="B100" s="11"/>
      <c r="C100" s="11"/>
      <c r="D100" s="11"/>
      <c r="E100" s="11"/>
      <c r="F100" s="11"/>
      <c r="G100" s="11"/>
      <c r="H100" s="11"/>
      <c r="I100" s="11"/>
      <c r="J100" s="11"/>
      <c r="K100" s="11"/>
      <c r="L100" s="11"/>
      <c r="M100" s="11"/>
    </row>
    <row r="101" spans="1:13" ht="15.75" thickBot="1">
      <c r="A101" s="16"/>
      <c r="B101" s="10"/>
      <c r="C101" s="45" t="s">
        <v>463</v>
      </c>
      <c r="D101" s="45"/>
      <c r="E101" s="45"/>
      <c r="F101" s="45"/>
      <c r="G101" s="45"/>
      <c r="H101" s="45"/>
      <c r="I101" s="45"/>
      <c r="J101" s="45"/>
      <c r="K101" s="45"/>
      <c r="L101" s="45"/>
      <c r="M101" s="45"/>
    </row>
    <row r="102" spans="1:13" ht="15.75" thickBot="1">
      <c r="A102" s="16"/>
      <c r="B102" s="10"/>
      <c r="C102" s="90">
        <v>2013</v>
      </c>
      <c r="D102" s="90"/>
      <c r="E102" s="90"/>
      <c r="F102" s="10"/>
      <c r="G102" s="90">
        <v>2012</v>
      </c>
      <c r="H102" s="90"/>
      <c r="I102" s="90"/>
      <c r="J102" s="10"/>
      <c r="K102" s="90">
        <v>2011</v>
      </c>
      <c r="L102" s="90"/>
      <c r="M102" s="90"/>
    </row>
    <row r="103" spans="1:13">
      <c r="A103" s="16"/>
      <c r="B103" s="10"/>
      <c r="C103" s="41" t="s">
        <v>347</v>
      </c>
      <c r="D103" s="41"/>
      <c r="E103" s="41"/>
      <c r="F103" s="41"/>
      <c r="G103" s="41"/>
      <c r="H103" s="41"/>
      <c r="I103" s="41"/>
      <c r="J103" s="41"/>
      <c r="K103" s="41"/>
      <c r="L103" s="41"/>
      <c r="M103" s="41"/>
    </row>
    <row r="104" spans="1:13">
      <c r="A104" s="16"/>
      <c r="B104" s="46" t="s">
        <v>1089</v>
      </c>
      <c r="C104" s="46" t="s">
        <v>350</v>
      </c>
      <c r="D104" s="52" t="s">
        <v>1090</v>
      </c>
      <c r="E104" s="46" t="s">
        <v>352</v>
      </c>
      <c r="F104" s="47"/>
      <c r="G104" s="46" t="s">
        <v>350</v>
      </c>
      <c r="H104" s="52">
        <v>161</v>
      </c>
      <c r="I104" s="47"/>
      <c r="J104" s="47"/>
      <c r="K104" s="46" t="s">
        <v>350</v>
      </c>
      <c r="L104" s="52">
        <v>89</v>
      </c>
      <c r="M104" s="47"/>
    </row>
    <row r="105" spans="1:13">
      <c r="A105" s="16"/>
      <c r="B105" s="46"/>
      <c r="C105" s="46"/>
      <c r="D105" s="52"/>
      <c r="E105" s="46"/>
      <c r="F105" s="47"/>
      <c r="G105" s="46"/>
      <c r="H105" s="52"/>
      <c r="I105" s="47"/>
      <c r="J105" s="47"/>
      <c r="K105" s="46"/>
      <c r="L105" s="52"/>
      <c r="M105" s="47"/>
    </row>
    <row r="106" spans="1:13" ht="15.75" thickBot="1">
      <c r="A106" s="16"/>
      <c r="B106" s="14" t="s">
        <v>1091</v>
      </c>
      <c r="C106" s="53" t="s">
        <v>407</v>
      </c>
      <c r="D106" s="53"/>
      <c r="E106" s="14" t="s">
        <v>352</v>
      </c>
      <c r="F106" s="10"/>
      <c r="G106" s="53" t="s">
        <v>407</v>
      </c>
      <c r="H106" s="53"/>
      <c r="I106" s="14" t="s">
        <v>352</v>
      </c>
      <c r="J106" s="10"/>
      <c r="K106" s="53" t="s">
        <v>407</v>
      </c>
      <c r="L106" s="53"/>
      <c r="M106" s="14" t="s">
        <v>352</v>
      </c>
    </row>
    <row r="107" spans="1:13">
      <c r="A107" s="16"/>
      <c r="B107" s="46" t="s">
        <v>1092</v>
      </c>
      <c r="C107" s="62" t="s">
        <v>350</v>
      </c>
      <c r="D107" s="60" t="s">
        <v>1093</v>
      </c>
      <c r="E107" s="62" t="s">
        <v>352</v>
      </c>
      <c r="F107" s="47"/>
      <c r="G107" s="62" t="s">
        <v>350</v>
      </c>
      <c r="H107" s="60">
        <v>159</v>
      </c>
      <c r="I107" s="58"/>
      <c r="J107" s="47"/>
      <c r="K107" s="62" t="s">
        <v>350</v>
      </c>
      <c r="L107" s="60">
        <v>87</v>
      </c>
      <c r="M107" s="58"/>
    </row>
    <row r="108" spans="1:13" ht="15.75" thickBot="1">
      <c r="A108" s="16"/>
      <c r="B108" s="46"/>
      <c r="C108" s="64"/>
      <c r="D108" s="67"/>
      <c r="E108" s="64"/>
      <c r="F108" s="47"/>
      <c r="G108" s="64"/>
      <c r="H108" s="67"/>
      <c r="I108" s="66"/>
      <c r="J108" s="47"/>
      <c r="K108" s="64"/>
      <c r="L108" s="67"/>
      <c r="M108" s="66"/>
    </row>
    <row r="109" spans="1:13" ht="15.75" thickTop="1"/>
  </sheetData>
  <mergeCells count="316">
    <mergeCell ref="A79:A96"/>
    <mergeCell ref="B79:M79"/>
    <mergeCell ref="B80:M80"/>
    <mergeCell ref="A97:A108"/>
    <mergeCell ref="B97:M97"/>
    <mergeCell ref="B98:M98"/>
    <mergeCell ref="A26:A43"/>
    <mergeCell ref="B26:M26"/>
    <mergeCell ref="B27:M27"/>
    <mergeCell ref="A44:A78"/>
    <mergeCell ref="B44:M44"/>
    <mergeCell ref="B45:M45"/>
    <mergeCell ref="A1:A2"/>
    <mergeCell ref="B1:M1"/>
    <mergeCell ref="B2:M2"/>
    <mergeCell ref="B3:M3"/>
    <mergeCell ref="A4:A25"/>
    <mergeCell ref="B4:M4"/>
    <mergeCell ref="B5:M5"/>
    <mergeCell ref="H107:H108"/>
    <mergeCell ref="I107:I108"/>
    <mergeCell ref="J107:J108"/>
    <mergeCell ref="K107:K108"/>
    <mergeCell ref="L107:L108"/>
    <mergeCell ref="M107:M108"/>
    <mergeCell ref="M104:M105"/>
    <mergeCell ref="C106:D106"/>
    <mergeCell ref="G106:H106"/>
    <mergeCell ref="K106:L106"/>
    <mergeCell ref="B107:B108"/>
    <mergeCell ref="C107:C108"/>
    <mergeCell ref="D107:D108"/>
    <mergeCell ref="E107:E108"/>
    <mergeCell ref="F107:F108"/>
    <mergeCell ref="G107:G108"/>
    <mergeCell ref="G104:G105"/>
    <mergeCell ref="H104:H105"/>
    <mergeCell ref="I104:I105"/>
    <mergeCell ref="J104:J105"/>
    <mergeCell ref="K104:K105"/>
    <mergeCell ref="L104:L105"/>
    <mergeCell ref="C101:M101"/>
    <mergeCell ref="C102:E102"/>
    <mergeCell ref="G102:I102"/>
    <mergeCell ref="K102:M102"/>
    <mergeCell ref="C103:M103"/>
    <mergeCell ref="B104:B105"/>
    <mergeCell ref="C104:C105"/>
    <mergeCell ref="D104:D105"/>
    <mergeCell ref="E104:E105"/>
    <mergeCell ref="F104:F105"/>
    <mergeCell ref="I95:I96"/>
    <mergeCell ref="J95:J96"/>
    <mergeCell ref="K95:K96"/>
    <mergeCell ref="L95:L96"/>
    <mergeCell ref="M95:M96"/>
    <mergeCell ref="B99:M99"/>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K85:K86"/>
    <mergeCell ref="L85:L86"/>
    <mergeCell ref="M85:M86"/>
    <mergeCell ref="B87:B88"/>
    <mergeCell ref="C87:D88"/>
    <mergeCell ref="E87:E88"/>
    <mergeCell ref="F87:F88"/>
    <mergeCell ref="G87:H88"/>
    <mergeCell ref="I87:I88"/>
    <mergeCell ref="J87:J88"/>
    <mergeCell ref="C84:M84"/>
    <mergeCell ref="B85:B86"/>
    <mergeCell ref="C85:C86"/>
    <mergeCell ref="D85:D86"/>
    <mergeCell ref="E85:E86"/>
    <mergeCell ref="F85:F86"/>
    <mergeCell ref="G85:G86"/>
    <mergeCell ref="H85:H86"/>
    <mergeCell ref="I85:I86"/>
    <mergeCell ref="J85:J86"/>
    <mergeCell ref="H77:H78"/>
    <mergeCell ref="I77:I78"/>
    <mergeCell ref="B81:M81"/>
    <mergeCell ref="C83:E83"/>
    <mergeCell ref="G83:I83"/>
    <mergeCell ref="K83:M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I63:I64"/>
    <mergeCell ref="C65:E65"/>
    <mergeCell ref="G65:I65"/>
    <mergeCell ref="C66:E66"/>
    <mergeCell ref="G66:I66"/>
    <mergeCell ref="B67:B68"/>
    <mergeCell ref="C67:D68"/>
    <mergeCell ref="E67:E68"/>
    <mergeCell ref="F67:F68"/>
    <mergeCell ref="G67:H68"/>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J41:J42"/>
    <mergeCell ref="B46:I46"/>
    <mergeCell ref="C48:I48"/>
    <mergeCell ref="C49:E49"/>
    <mergeCell ref="G49:I49"/>
    <mergeCell ref="C50:I50"/>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C30:J30"/>
    <mergeCell ref="C31:D31"/>
    <mergeCell ref="F31:G31"/>
    <mergeCell ref="I31:J31"/>
    <mergeCell ref="C33:D33"/>
    <mergeCell ref="F33:G33"/>
    <mergeCell ref="I33:J33"/>
    <mergeCell ref="I24:I25"/>
    <mergeCell ref="J24:J25"/>
    <mergeCell ref="K24:K25"/>
    <mergeCell ref="L24:L25"/>
    <mergeCell ref="M24:M25"/>
    <mergeCell ref="B28:J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7.42578125" bestFit="1" customWidth="1"/>
    <col min="4" max="4" width="2" customWidth="1"/>
    <col min="5" max="5" width="4" customWidth="1"/>
    <col min="8" max="8" width="2" customWidth="1"/>
    <col min="9" max="9" width="4" customWidth="1"/>
  </cols>
  <sheetData>
    <row r="1" spans="1:10" ht="15" customHeight="1">
      <c r="A1" s="8" t="s">
        <v>1172</v>
      </c>
      <c r="B1" s="8" t="s">
        <v>1</v>
      </c>
      <c r="C1" s="8"/>
      <c r="D1" s="8"/>
      <c r="E1" s="8"/>
      <c r="F1" s="8"/>
      <c r="G1" s="8"/>
      <c r="H1" s="8"/>
      <c r="I1" s="8"/>
      <c r="J1" s="8"/>
    </row>
    <row r="2" spans="1:10" ht="15" customHeight="1">
      <c r="A2" s="8"/>
      <c r="B2" s="8" t="s">
        <v>2</v>
      </c>
      <c r="C2" s="8"/>
      <c r="D2" s="8"/>
      <c r="E2" s="8"/>
      <c r="F2" s="8"/>
      <c r="G2" s="8"/>
      <c r="H2" s="8"/>
      <c r="I2" s="8"/>
      <c r="J2" s="8"/>
    </row>
    <row r="3" spans="1:10" ht="30">
      <c r="A3" s="3" t="s">
        <v>1095</v>
      </c>
      <c r="B3" s="15" t="s">
        <v>6</v>
      </c>
      <c r="C3" s="15"/>
      <c r="D3" s="15"/>
      <c r="E3" s="15"/>
      <c r="F3" s="15"/>
      <c r="G3" s="15"/>
      <c r="H3" s="15"/>
      <c r="I3" s="15"/>
      <c r="J3" s="15"/>
    </row>
    <row r="4" spans="1:10" ht="15" customHeight="1">
      <c r="A4" s="16" t="s">
        <v>1173</v>
      </c>
      <c r="B4" s="15" t="s">
        <v>6</v>
      </c>
      <c r="C4" s="15"/>
      <c r="D4" s="15"/>
      <c r="E4" s="15"/>
      <c r="F4" s="15"/>
      <c r="G4" s="15"/>
      <c r="H4" s="15"/>
      <c r="I4" s="15"/>
      <c r="J4" s="15"/>
    </row>
    <row r="5" spans="1:10">
      <c r="A5" s="16"/>
      <c r="B5" s="18" t="s">
        <v>1097</v>
      </c>
      <c r="C5" s="18"/>
      <c r="D5" s="18"/>
      <c r="E5" s="18"/>
      <c r="F5" s="18"/>
      <c r="G5" s="18"/>
      <c r="H5" s="18"/>
      <c r="I5" s="18"/>
      <c r="J5" s="18"/>
    </row>
    <row r="6" spans="1:10">
      <c r="A6" s="16"/>
      <c r="B6" s="37"/>
      <c r="C6" s="37"/>
      <c r="D6" s="37"/>
      <c r="E6" s="37"/>
      <c r="F6" s="37"/>
      <c r="G6" s="37"/>
      <c r="H6" s="37"/>
      <c r="I6" s="37"/>
      <c r="J6" s="37"/>
    </row>
    <row r="7" spans="1:10">
      <c r="A7" s="16"/>
      <c r="B7" s="11"/>
      <c r="C7" s="11"/>
      <c r="D7" s="11"/>
      <c r="E7" s="11"/>
      <c r="F7" s="11"/>
      <c r="G7" s="11"/>
      <c r="H7" s="11"/>
      <c r="I7" s="11"/>
      <c r="J7" s="11"/>
    </row>
    <row r="8" spans="1:10" ht="15.75" thickBot="1">
      <c r="A8" s="16"/>
      <c r="B8" s="10"/>
      <c r="C8" s="10"/>
      <c r="D8" s="45">
        <v>2013</v>
      </c>
      <c r="E8" s="45"/>
      <c r="F8" s="45"/>
      <c r="G8" s="10"/>
      <c r="H8" s="45">
        <v>2012</v>
      </c>
      <c r="I8" s="45"/>
      <c r="J8" s="45"/>
    </row>
    <row r="9" spans="1:10">
      <c r="A9" s="16"/>
      <c r="B9" s="14"/>
      <c r="C9" s="10"/>
      <c r="D9" s="41" t="s">
        <v>347</v>
      </c>
      <c r="E9" s="41"/>
      <c r="F9" s="41"/>
      <c r="G9" s="41"/>
      <c r="H9" s="41"/>
      <c r="I9" s="41"/>
      <c r="J9" s="41"/>
    </row>
    <row r="10" spans="1:10">
      <c r="A10" s="16"/>
      <c r="B10" s="46" t="s">
        <v>547</v>
      </c>
      <c r="C10" s="47"/>
      <c r="D10" s="46" t="s">
        <v>350</v>
      </c>
      <c r="E10" s="52">
        <v>71</v>
      </c>
      <c r="F10" s="47"/>
      <c r="G10" s="47"/>
      <c r="H10" s="46" t="s">
        <v>350</v>
      </c>
      <c r="I10" s="52">
        <v>72</v>
      </c>
      <c r="J10" s="47"/>
    </row>
    <row r="11" spans="1:10">
      <c r="A11" s="16"/>
      <c r="B11" s="46"/>
      <c r="C11" s="47"/>
      <c r="D11" s="46"/>
      <c r="E11" s="52"/>
      <c r="F11" s="47"/>
      <c r="G11" s="47"/>
      <c r="H11" s="46"/>
      <c r="I11" s="52"/>
      <c r="J11" s="47"/>
    </row>
    <row r="12" spans="1:10">
      <c r="A12" s="16"/>
      <c r="B12" s="19" t="s">
        <v>505</v>
      </c>
      <c r="C12" s="18"/>
      <c r="D12" s="50">
        <v>542</v>
      </c>
      <c r="E12" s="50"/>
      <c r="F12" s="18"/>
      <c r="G12" s="18"/>
      <c r="H12" s="50">
        <v>627</v>
      </c>
      <c r="I12" s="50"/>
      <c r="J12" s="18"/>
    </row>
    <row r="13" spans="1:10">
      <c r="A13" s="16"/>
      <c r="B13" s="19"/>
      <c r="C13" s="18"/>
      <c r="D13" s="50"/>
      <c r="E13" s="50"/>
      <c r="F13" s="18"/>
      <c r="G13" s="18"/>
      <c r="H13" s="50"/>
      <c r="I13" s="50"/>
      <c r="J13" s="18"/>
    </row>
    <row r="14" spans="1:10">
      <c r="A14" s="16"/>
      <c r="B14" s="46" t="s">
        <v>1098</v>
      </c>
      <c r="C14" s="47"/>
      <c r="D14" s="52">
        <v>137</v>
      </c>
      <c r="E14" s="52"/>
      <c r="F14" s="47"/>
      <c r="G14" s="47"/>
      <c r="H14" s="52">
        <v>144</v>
      </c>
      <c r="I14" s="52"/>
      <c r="J14" s="47"/>
    </row>
    <row r="15" spans="1:10" ht="15.75" thickBot="1">
      <c r="A15" s="16"/>
      <c r="B15" s="46"/>
      <c r="C15" s="47"/>
      <c r="D15" s="80"/>
      <c r="E15" s="80"/>
      <c r="F15" s="79"/>
      <c r="G15" s="47"/>
      <c r="H15" s="80"/>
      <c r="I15" s="80"/>
      <c r="J15" s="79"/>
    </row>
    <row r="16" spans="1:10">
      <c r="A16" s="16"/>
      <c r="B16" s="19" t="s">
        <v>1099</v>
      </c>
      <c r="C16" s="18"/>
      <c r="D16" s="82" t="s">
        <v>350</v>
      </c>
      <c r="E16" s="87">
        <v>750</v>
      </c>
      <c r="F16" s="44"/>
      <c r="G16" s="18"/>
      <c r="H16" s="82" t="s">
        <v>350</v>
      </c>
      <c r="I16" s="87">
        <v>843</v>
      </c>
      <c r="J16" s="44"/>
    </row>
    <row r="17" spans="1:10" ht="15.75" thickBot="1">
      <c r="A17" s="16"/>
      <c r="B17" s="19"/>
      <c r="C17" s="18"/>
      <c r="D17" s="83"/>
      <c r="E17" s="88"/>
      <c r="F17" s="86"/>
      <c r="G17" s="18"/>
      <c r="H17" s="83"/>
      <c r="I17" s="88"/>
      <c r="J17" s="86"/>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6" width="34" bestFit="1" customWidth="1"/>
  </cols>
  <sheetData>
    <row r="1" spans="1:6" ht="15" customHeight="1">
      <c r="A1" s="1" t="s">
        <v>1174</v>
      </c>
      <c r="B1" s="1" t="s">
        <v>1175</v>
      </c>
      <c r="C1" s="1"/>
      <c r="D1" s="1" t="s">
        <v>1175</v>
      </c>
      <c r="E1" s="8" t="s">
        <v>1</v>
      </c>
      <c r="F1" s="8"/>
    </row>
    <row r="2" spans="1:6">
      <c r="A2" s="1" t="s">
        <v>32</v>
      </c>
      <c r="B2" s="8" t="s">
        <v>1176</v>
      </c>
      <c r="C2" s="1" t="s">
        <v>2</v>
      </c>
      <c r="D2" s="1" t="s">
        <v>33</v>
      </c>
      <c r="E2" s="1" t="s">
        <v>2</v>
      </c>
      <c r="F2" s="1" t="s">
        <v>2</v>
      </c>
    </row>
    <row r="3" spans="1:6" ht="30">
      <c r="A3" s="1"/>
      <c r="B3" s="8"/>
      <c r="C3" s="1" t="s">
        <v>1177</v>
      </c>
      <c r="D3" s="1" t="s">
        <v>1178</v>
      </c>
      <c r="E3" s="1" t="s">
        <v>1179</v>
      </c>
      <c r="F3" s="1" t="s">
        <v>1180</v>
      </c>
    </row>
    <row r="4" spans="1:6">
      <c r="A4" s="3" t="s">
        <v>1181</v>
      </c>
      <c r="B4" s="4" t="s">
        <v>6</v>
      </c>
      <c r="C4" s="4" t="s">
        <v>6</v>
      </c>
      <c r="D4" s="4" t="s">
        <v>6</v>
      </c>
      <c r="E4" s="4" t="s">
        <v>6</v>
      </c>
      <c r="F4" s="4" t="s">
        <v>6</v>
      </c>
    </row>
    <row r="5" spans="1:6" ht="30">
      <c r="A5" s="2" t="s">
        <v>1182</v>
      </c>
      <c r="B5" s="4" t="s">
        <v>6</v>
      </c>
      <c r="C5" s="4" t="s">
        <v>6</v>
      </c>
      <c r="D5" s="4" t="s">
        <v>6</v>
      </c>
      <c r="E5" s="239">
        <v>0.9</v>
      </c>
      <c r="F5" s="239">
        <v>1</v>
      </c>
    </row>
    <row r="6" spans="1:6" ht="45">
      <c r="A6" s="3" t="s">
        <v>169</v>
      </c>
      <c r="B6" s="4" t="s">
        <v>6</v>
      </c>
      <c r="C6" s="4" t="s">
        <v>6</v>
      </c>
      <c r="D6" s="4" t="s">
        <v>6</v>
      </c>
      <c r="E6" s="4" t="s">
        <v>6</v>
      </c>
      <c r="F6" s="4" t="s">
        <v>6</v>
      </c>
    </row>
    <row r="7" spans="1:6">
      <c r="A7" s="2" t="s">
        <v>1183</v>
      </c>
      <c r="B7" s="4" t="s">
        <v>6</v>
      </c>
      <c r="C7" s="4">
        <v>1</v>
      </c>
      <c r="D7" s="4" t="s">
        <v>6</v>
      </c>
      <c r="E7" s="4" t="s">
        <v>6</v>
      </c>
      <c r="F7" s="4" t="s">
        <v>6</v>
      </c>
    </row>
    <row r="8" spans="1:6" ht="30">
      <c r="A8" s="3" t="s">
        <v>1184</v>
      </c>
      <c r="B8" s="4" t="s">
        <v>6</v>
      </c>
      <c r="C8" s="4" t="s">
        <v>6</v>
      </c>
      <c r="D8" s="4" t="s">
        <v>6</v>
      </c>
      <c r="E8" s="4" t="s">
        <v>6</v>
      </c>
      <c r="F8" s="4" t="s">
        <v>6</v>
      </c>
    </row>
    <row r="9" spans="1:6" ht="45">
      <c r="A9" s="2" t="s">
        <v>1185</v>
      </c>
      <c r="B9" s="4" t="s">
        <v>6</v>
      </c>
      <c r="C9" s="4" t="s">
        <v>6</v>
      </c>
      <c r="D9" s="7">
        <v>41</v>
      </c>
      <c r="E9" s="4" t="s">
        <v>6</v>
      </c>
      <c r="F9" s="4" t="s">
        <v>6</v>
      </c>
    </row>
    <row r="10" spans="1:6" ht="45">
      <c r="A10" s="2" t="s">
        <v>1186</v>
      </c>
      <c r="B10" s="4" t="s">
        <v>6</v>
      </c>
      <c r="C10" s="4" t="s">
        <v>6</v>
      </c>
      <c r="D10" s="4">
        <v>11</v>
      </c>
      <c r="E10" s="4" t="s">
        <v>6</v>
      </c>
      <c r="F10" s="4" t="s">
        <v>6</v>
      </c>
    </row>
    <row r="11" spans="1:6" ht="30">
      <c r="A11" s="2" t="s">
        <v>1187</v>
      </c>
      <c r="B11" s="7">
        <v>32</v>
      </c>
      <c r="C11" s="4" t="s">
        <v>6</v>
      </c>
      <c r="D11" s="4" t="s">
        <v>6</v>
      </c>
      <c r="E11" s="4" t="s">
        <v>6</v>
      </c>
      <c r="F11" s="4" t="s">
        <v>6</v>
      </c>
    </row>
  </sheetData>
  <mergeCells count="2">
    <mergeCell ref="E1:F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88</v>
      </c>
      <c r="B1" s="1" t="s">
        <v>2</v>
      </c>
    </row>
    <row r="2" spans="1:2">
      <c r="A2" s="3" t="s">
        <v>1189</v>
      </c>
      <c r="B2" s="4" t="s">
        <v>6</v>
      </c>
    </row>
    <row r="3" spans="1:2" ht="30">
      <c r="A3" s="2" t="s">
        <v>1190</v>
      </c>
      <c r="B3" s="239">
        <v>0.5</v>
      </c>
    </row>
    <row r="4" spans="1:2" ht="30">
      <c r="A4" s="2" t="s">
        <v>1191</v>
      </c>
      <c r="B4" s="239">
        <v>0.2</v>
      </c>
    </row>
    <row r="5" spans="1:2">
      <c r="A5" s="2" t="s">
        <v>1192</v>
      </c>
      <c r="B5" s="4" t="s">
        <v>6</v>
      </c>
    </row>
    <row r="6" spans="1:2">
      <c r="A6" s="3" t="s">
        <v>1189</v>
      </c>
      <c r="B6" s="4" t="s">
        <v>6</v>
      </c>
    </row>
    <row r="7" spans="1:2" ht="30">
      <c r="A7" s="2" t="s">
        <v>1193</v>
      </c>
      <c r="B7" s="239">
        <v>0.2</v>
      </c>
    </row>
    <row r="8" spans="1:2">
      <c r="A8" s="2" t="s">
        <v>1194</v>
      </c>
      <c r="B8" s="4" t="s">
        <v>6</v>
      </c>
    </row>
    <row r="9" spans="1:2">
      <c r="A9" s="3" t="s">
        <v>1189</v>
      </c>
      <c r="B9" s="4" t="s">
        <v>6</v>
      </c>
    </row>
    <row r="10" spans="1:2" ht="30">
      <c r="A10" s="2" t="s">
        <v>1193</v>
      </c>
      <c r="B10" s="239">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6" width="12.28515625" bestFit="1" customWidth="1"/>
    <col min="7" max="9" width="36.5703125" bestFit="1" customWidth="1"/>
  </cols>
  <sheetData>
    <row r="1" spans="1:9" ht="15" customHeight="1">
      <c r="A1" s="8" t="s">
        <v>1195</v>
      </c>
      <c r="B1" s="8" t="s">
        <v>1</v>
      </c>
      <c r="C1" s="8"/>
      <c r="D1" s="8"/>
      <c r="E1" s="8"/>
      <c r="F1" s="8"/>
      <c r="G1" s="1" t="s">
        <v>1196</v>
      </c>
      <c r="H1" s="8" t="s">
        <v>1</v>
      </c>
      <c r="I1" s="8"/>
    </row>
    <row r="2" spans="1:9">
      <c r="A2" s="8"/>
      <c r="B2" s="8" t="s">
        <v>2</v>
      </c>
      <c r="C2" s="8" t="s">
        <v>33</v>
      </c>
      <c r="D2" s="8" t="s">
        <v>75</v>
      </c>
      <c r="E2" s="1" t="s">
        <v>2</v>
      </c>
      <c r="F2" s="1" t="s">
        <v>2</v>
      </c>
      <c r="G2" s="1" t="s">
        <v>1197</v>
      </c>
      <c r="H2" s="1" t="s">
        <v>2</v>
      </c>
      <c r="I2" s="1" t="s">
        <v>33</v>
      </c>
    </row>
    <row r="3" spans="1:9" ht="30">
      <c r="A3" s="8"/>
      <c r="B3" s="8"/>
      <c r="C3" s="8"/>
      <c r="D3" s="8"/>
      <c r="E3" s="1" t="s">
        <v>1192</v>
      </c>
      <c r="F3" s="1" t="s">
        <v>1194</v>
      </c>
      <c r="G3" s="1" t="s">
        <v>1198</v>
      </c>
      <c r="H3" s="1" t="s">
        <v>1198</v>
      </c>
      <c r="I3" s="1" t="s">
        <v>1198</v>
      </c>
    </row>
    <row r="4" spans="1:9">
      <c r="A4" s="8"/>
      <c r="B4" s="8"/>
      <c r="C4" s="8"/>
      <c r="D4" s="8"/>
      <c r="E4" s="1"/>
      <c r="F4" s="1"/>
      <c r="G4" s="1" t="s">
        <v>1199</v>
      </c>
      <c r="H4" s="1" t="s">
        <v>1199</v>
      </c>
      <c r="I4" s="1" t="s">
        <v>1199</v>
      </c>
    </row>
    <row r="5" spans="1:9" ht="30">
      <c r="A5" s="3" t="s">
        <v>1200</v>
      </c>
      <c r="B5" s="4" t="s">
        <v>6</v>
      </c>
      <c r="C5" s="4" t="s">
        <v>6</v>
      </c>
      <c r="D5" s="4" t="s">
        <v>6</v>
      </c>
      <c r="E5" s="4" t="s">
        <v>6</v>
      </c>
      <c r="F5" s="4" t="s">
        <v>6</v>
      </c>
      <c r="G5" s="4" t="s">
        <v>6</v>
      </c>
      <c r="H5" s="4" t="s">
        <v>6</v>
      </c>
      <c r="I5" s="4" t="s">
        <v>6</v>
      </c>
    </row>
    <row r="6" spans="1:9">
      <c r="A6" s="2" t="s">
        <v>1201</v>
      </c>
      <c r="B6" s="4" t="s">
        <v>1202</v>
      </c>
      <c r="C6" s="4" t="s">
        <v>6</v>
      </c>
      <c r="D6" s="4" t="s">
        <v>6</v>
      </c>
      <c r="E6" s="4" t="s">
        <v>6</v>
      </c>
      <c r="F6" s="4" t="s">
        <v>6</v>
      </c>
      <c r="G6" s="4" t="s">
        <v>6</v>
      </c>
      <c r="H6" s="4" t="s">
        <v>6</v>
      </c>
      <c r="I6" s="4" t="s">
        <v>6</v>
      </c>
    </row>
    <row r="7" spans="1:9" ht="30">
      <c r="A7" s="3" t="s">
        <v>1203</v>
      </c>
      <c r="B7" s="4" t="s">
        <v>6</v>
      </c>
      <c r="C7" s="4" t="s">
        <v>6</v>
      </c>
      <c r="D7" s="4" t="s">
        <v>6</v>
      </c>
      <c r="E7" s="4" t="s">
        <v>6</v>
      </c>
      <c r="F7" s="4" t="s">
        <v>6</v>
      </c>
      <c r="G7" s="4" t="s">
        <v>6</v>
      </c>
      <c r="H7" s="4" t="s">
        <v>6</v>
      </c>
      <c r="I7" s="4" t="s">
        <v>6</v>
      </c>
    </row>
    <row r="8" spans="1:9" ht="30">
      <c r="A8" s="2" t="s">
        <v>1204</v>
      </c>
      <c r="B8" s="4" t="s">
        <v>6</v>
      </c>
      <c r="C8" s="4" t="s">
        <v>6</v>
      </c>
      <c r="D8" s="4" t="s">
        <v>6</v>
      </c>
      <c r="E8" s="4" t="s">
        <v>6</v>
      </c>
      <c r="F8" s="4" t="s">
        <v>6</v>
      </c>
      <c r="G8" s="7">
        <v>0</v>
      </c>
      <c r="H8" s="7">
        <v>0</v>
      </c>
      <c r="I8" s="7">
        <v>0</v>
      </c>
    </row>
    <row r="9" spans="1:9">
      <c r="A9" s="3" t="s">
        <v>240</v>
      </c>
      <c r="B9" s="4" t="s">
        <v>6</v>
      </c>
      <c r="C9" s="4" t="s">
        <v>6</v>
      </c>
      <c r="D9" s="4" t="s">
        <v>6</v>
      </c>
      <c r="E9" s="4" t="s">
        <v>6</v>
      </c>
      <c r="F9" s="4" t="s">
        <v>6</v>
      </c>
      <c r="G9" s="4" t="s">
        <v>6</v>
      </c>
      <c r="H9" s="4" t="s">
        <v>6</v>
      </c>
      <c r="I9" s="4" t="s">
        <v>6</v>
      </c>
    </row>
    <row r="10" spans="1:9">
      <c r="A10" s="2" t="s">
        <v>1205</v>
      </c>
      <c r="B10" s="4">
        <v>0</v>
      </c>
      <c r="C10" s="6">
        <v>86000000</v>
      </c>
      <c r="D10" s="4" t="s">
        <v>6</v>
      </c>
      <c r="E10" s="4" t="s">
        <v>6</v>
      </c>
      <c r="F10" s="4" t="s">
        <v>6</v>
      </c>
      <c r="G10" s="4" t="s">
        <v>6</v>
      </c>
      <c r="H10" s="4" t="s">
        <v>6</v>
      </c>
      <c r="I10" s="4" t="s">
        <v>6</v>
      </c>
    </row>
    <row r="11" spans="1:9" ht="30">
      <c r="A11" s="3" t="s">
        <v>247</v>
      </c>
      <c r="B11" s="4" t="s">
        <v>6</v>
      </c>
      <c r="C11" s="4" t="s">
        <v>6</v>
      </c>
      <c r="D11" s="4" t="s">
        <v>6</v>
      </c>
      <c r="E11" s="4" t="s">
        <v>6</v>
      </c>
      <c r="F11" s="4" t="s">
        <v>6</v>
      </c>
      <c r="G11" s="4" t="s">
        <v>6</v>
      </c>
      <c r="H11" s="4" t="s">
        <v>6</v>
      </c>
      <c r="I11" s="4" t="s">
        <v>6</v>
      </c>
    </row>
    <row r="12" spans="1:9">
      <c r="A12" s="2" t="s">
        <v>1206</v>
      </c>
      <c r="B12" s="4" t="s">
        <v>6</v>
      </c>
      <c r="C12" s="4" t="s">
        <v>6</v>
      </c>
      <c r="D12" s="4" t="s">
        <v>6</v>
      </c>
      <c r="E12" s="4" t="s">
        <v>1207</v>
      </c>
      <c r="F12" s="4" t="s">
        <v>1208</v>
      </c>
      <c r="G12" s="4" t="s">
        <v>6</v>
      </c>
      <c r="H12" s="4" t="s">
        <v>6</v>
      </c>
      <c r="I12" s="4" t="s">
        <v>6</v>
      </c>
    </row>
    <row r="13" spans="1:9" ht="45">
      <c r="A13" s="2" t="s">
        <v>1209</v>
      </c>
      <c r="B13" s="6">
        <v>166000000</v>
      </c>
      <c r="C13" s="6">
        <v>174000000</v>
      </c>
      <c r="D13" s="4" t="s">
        <v>6</v>
      </c>
      <c r="E13" s="4" t="s">
        <v>6</v>
      </c>
      <c r="F13" s="4" t="s">
        <v>6</v>
      </c>
      <c r="G13" s="4" t="s">
        <v>6</v>
      </c>
      <c r="H13" s="4" t="s">
        <v>6</v>
      </c>
      <c r="I13" s="4" t="s">
        <v>6</v>
      </c>
    </row>
    <row r="14" spans="1:9">
      <c r="A14" s="2" t="s">
        <v>1210</v>
      </c>
      <c r="B14" s="6">
        <v>107000000</v>
      </c>
      <c r="C14" s="6">
        <v>91000000</v>
      </c>
      <c r="D14" s="4" t="s">
        <v>6</v>
      </c>
      <c r="E14" s="4" t="s">
        <v>6</v>
      </c>
      <c r="F14" s="4" t="s">
        <v>6</v>
      </c>
      <c r="G14" s="4" t="s">
        <v>6</v>
      </c>
      <c r="H14" s="4" t="s">
        <v>6</v>
      </c>
      <c r="I14" s="4" t="s">
        <v>6</v>
      </c>
    </row>
    <row r="15" spans="1:9" ht="30">
      <c r="A15" s="2" t="s">
        <v>1211</v>
      </c>
      <c r="B15" s="6">
        <v>16000000</v>
      </c>
      <c r="C15" s="6">
        <v>17000000</v>
      </c>
      <c r="D15" s="6">
        <v>16000000</v>
      </c>
      <c r="E15" s="4" t="s">
        <v>6</v>
      </c>
      <c r="F15" s="4" t="s">
        <v>6</v>
      </c>
      <c r="G15" s="4" t="s">
        <v>6</v>
      </c>
      <c r="H15" s="4" t="s">
        <v>6</v>
      </c>
      <c r="I15" s="4" t="s">
        <v>6</v>
      </c>
    </row>
    <row r="16" spans="1:9">
      <c r="A16" s="3" t="s">
        <v>258</v>
      </c>
      <c r="B16" s="4" t="s">
        <v>6</v>
      </c>
      <c r="C16" s="4" t="s">
        <v>6</v>
      </c>
      <c r="D16" s="4" t="s">
        <v>6</v>
      </c>
      <c r="E16" s="4" t="s">
        <v>6</v>
      </c>
      <c r="F16" s="4" t="s">
        <v>6</v>
      </c>
      <c r="G16" s="4" t="s">
        <v>6</v>
      </c>
      <c r="H16" s="4" t="s">
        <v>6</v>
      </c>
      <c r="I16" s="4" t="s">
        <v>6</v>
      </c>
    </row>
    <row r="17" spans="1:9">
      <c r="A17" s="2" t="s">
        <v>1212</v>
      </c>
      <c r="B17" s="4" t="s">
        <v>6</v>
      </c>
      <c r="C17" s="4" t="s">
        <v>1213</v>
      </c>
      <c r="D17" s="4" t="s">
        <v>6</v>
      </c>
      <c r="E17" s="4" t="s">
        <v>6</v>
      </c>
      <c r="F17" s="4" t="s">
        <v>6</v>
      </c>
      <c r="G17" s="4" t="s">
        <v>6</v>
      </c>
      <c r="H17" s="4" t="s">
        <v>6</v>
      </c>
      <c r="I17" s="4" t="s">
        <v>6</v>
      </c>
    </row>
    <row r="18" spans="1:9">
      <c r="A18" s="3" t="s">
        <v>328</v>
      </c>
      <c r="B18" s="4" t="s">
        <v>6</v>
      </c>
      <c r="C18" s="4" t="s">
        <v>6</v>
      </c>
      <c r="D18" s="4" t="s">
        <v>6</v>
      </c>
      <c r="E18" s="4" t="s">
        <v>6</v>
      </c>
      <c r="F18" s="4" t="s">
        <v>6</v>
      </c>
      <c r="G18" s="4" t="s">
        <v>6</v>
      </c>
      <c r="H18" s="4" t="s">
        <v>6</v>
      </c>
      <c r="I18" s="4" t="s">
        <v>6</v>
      </c>
    </row>
    <row r="19" spans="1:9" ht="30">
      <c r="A19" s="2" t="s">
        <v>1214</v>
      </c>
      <c r="B19" s="7">
        <v>6000000</v>
      </c>
      <c r="C19" s="7">
        <v>5000000</v>
      </c>
      <c r="D19" s="4" t="s">
        <v>6</v>
      </c>
      <c r="E19" s="4" t="s">
        <v>6</v>
      </c>
      <c r="F19" s="4" t="s">
        <v>6</v>
      </c>
      <c r="G19" s="4" t="s">
        <v>6</v>
      </c>
      <c r="H19" s="4" t="s">
        <v>6</v>
      </c>
      <c r="I19" s="4" t="s">
        <v>6</v>
      </c>
    </row>
  </sheetData>
  <mergeCells count="6">
    <mergeCell ref="A1:A4"/>
    <mergeCell ref="B1:F1"/>
    <mergeCell ref="H1:I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30">
      <c r="A1" s="1" t="s">
        <v>1215</v>
      </c>
      <c r="B1" s="8" t="s">
        <v>2</v>
      </c>
      <c r="C1" s="8" t="s">
        <v>33</v>
      </c>
      <c r="D1" s="8" t="s">
        <v>75</v>
      </c>
      <c r="E1" s="8" t="s">
        <v>1216</v>
      </c>
      <c r="F1" s="1" t="s">
        <v>1217</v>
      </c>
    </row>
    <row r="2" spans="1:6" ht="45">
      <c r="A2" s="1" t="s">
        <v>32</v>
      </c>
      <c r="B2" s="8"/>
      <c r="C2" s="8"/>
      <c r="D2" s="8"/>
      <c r="E2" s="8"/>
      <c r="F2" s="1" t="s">
        <v>1218</v>
      </c>
    </row>
    <row r="3" spans="1:6" ht="30">
      <c r="A3" s="1"/>
      <c r="B3" s="8"/>
      <c r="C3" s="8"/>
      <c r="D3" s="8"/>
      <c r="E3" s="8"/>
      <c r="F3" s="1" t="s">
        <v>1219</v>
      </c>
    </row>
    <row r="4" spans="1:6">
      <c r="A4" s="3" t="s">
        <v>313</v>
      </c>
      <c r="B4" s="4" t="s">
        <v>6</v>
      </c>
      <c r="C4" s="4" t="s">
        <v>6</v>
      </c>
      <c r="D4" s="4" t="s">
        <v>6</v>
      </c>
      <c r="E4" s="4" t="s">
        <v>6</v>
      </c>
      <c r="F4" s="4" t="s">
        <v>6</v>
      </c>
    </row>
    <row r="5" spans="1:6">
      <c r="A5" s="2" t="s">
        <v>60</v>
      </c>
      <c r="B5" s="7">
        <v>1042</v>
      </c>
      <c r="C5" s="7">
        <v>1000</v>
      </c>
      <c r="D5" s="4" t="s">
        <v>6</v>
      </c>
      <c r="E5" s="4" t="s">
        <v>6</v>
      </c>
      <c r="F5" s="7">
        <v>-1400</v>
      </c>
    </row>
    <row r="6" spans="1:6" ht="30">
      <c r="A6" s="2" t="s">
        <v>61</v>
      </c>
      <c r="B6" s="4">
        <v>650</v>
      </c>
      <c r="C6" s="6">
        <v>1234</v>
      </c>
      <c r="D6" s="4" t="s">
        <v>6</v>
      </c>
      <c r="E6" s="4" t="s">
        <v>6</v>
      </c>
      <c r="F6" s="4">
        <v>112</v>
      </c>
    </row>
    <row r="7" spans="1:6">
      <c r="A7" s="2" t="s">
        <v>62</v>
      </c>
      <c r="B7" s="7">
        <v>4158</v>
      </c>
      <c r="C7" s="7">
        <v>4699</v>
      </c>
      <c r="D7" s="7">
        <v>4610</v>
      </c>
      <c r="E7" s="7">
        <v>5217</v>
      </c>
      <c r="F7" s="7">
        <v>-1300</v>
      </c>
    </row>
  </sheetData>
  <mergeCells count="4">
    <mergeCell ref="B1:B3"/>
    <mergeCell ref="C1:C3"/>
    <mergeCell ref="D1:D3"/>
    <mergeCell ref="E1: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20</v>
      </c>
      <c r="B1" s="8" t="s">
        <v>2</v>
      </c>
      <c r="C1" s="8" t="s">
        <v>33</v>
      </c>
    </row>
    <row r="2" spans="1:3">
      <c r="A2" s="1" t="s">
        <v>32</v>
      </c>
      <c r="B2" s="8"/>
      <c r="C2" s="8"/>
    </row>
    <row r="3" spans="1:3" ht="60">
      <c r="A3" s="2" t="s">
        <v>1221</v>
      </c>
      <c r="B3" s="4" t="s">
        <v>6</v>
      </c>
      <c r="C3" s="4" t="s">
        <v>6</v>
      </c>
    </row>
    <row r="4" spans="1:3">
      <c r="A4" s="3" t="s">
        <v>330</v>
      </c>
      <c r="B4" s="4" t="s">
        <v>6</v>
      </c>
      <c r="C4" s="4" t="s">
        <v>6</v>
      </c>
    </row>
    <row r="5" spans="1:3" ht="30">
      <c r="A5" s="2" t="s">
        <v>1222</v>
      </c>
      <c r="B5" s="7">
        <v>495</v>
      </c>
      <c r="C5" s="7">
        <v>409</v>
      </c>
    </row>
    <row r="6" spans="1:3" ht="45">
      <c r="A6" s="2" t="s">
        <v>1223</v>
      </c>
      <c r="B6" s="4">
        <v>0</v>
      </c>
      <c r="C6" s="4" t="s">
        <v>6</v>
      </c>
    </row>
    <row r="7" spans="1:3" ht="45">
      <c r="A7" s="2" t="s">
        <v>1224</v>
      </c>
      <c r="B7" s="7">
        <v>137</v>
      </c>
      <c r="C7" s="7">
        <v>1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225</v>
      </c>
      <c r="B1" s="8" t="s">
        <v>2</v>
      </c>
      <c r="C1" s="8"/>
      <c r="D1" s="8" t="s">
        <v>33</v>
      </c>
      <c r="E1" s="8"/>
    </row>
    <row r="2" spans="1:5">
      <c r="A2" s="1" t="s">
        <v>32</v>
      </c>
      <c r="B2" s="8"/>
      <c r="C2" s="8"/>
      <c r="D2" s="8"/>
      <c r="E2" s="8"/>
    </row>
    <row r="3" spans="1:5">
      <c r="A3" s="3" t="s">
        <v>207</v>
      </c>
      <c r="B3" s="4" t="s">
        <v>6</v>
      </c>
      <c r="C3" s="4"/>
      <c r="D3" s="4" t="s">
        <v>6</v>
      </c>
      <c r="E3" s="4"/>
    </row>
    <row r="4" spans="1:5">
      <c r="A4" s="2" t="s">
        <v>1226</v>
      </c>
      <c r="B4" s="7">
        <v>22904</v>
      </c>
      <c r="C4" s="4"/>
      <c r="D4" s="7">
        <v>23060</v>
      </c>
      <c r="E4" s="4"/>
    </row>
    <row r="5" spans="1:5" ht="45">
      <c r="A5" s="2" t="s">
        <v>1227</v>
      </c>
      <c r="B5" s="6">
        <v>1743</v>
      </c>
      <c r="C5" s="4"/>
      <c r="D5" s="6">
        <v>2978</v>
      </c>
      <c r="E5" s="4"/>
    </row>
    <row r="6" spans="1:5" ht="45">
      <c r="A6" s="2" t="s">
        <v>1228</v>
      </c>
      <c r="B6" s="4">
        <v>-254</v>
      </c>
      <c r="C6" s="4"/>
      <c r="D6" s="4">
        <v>-102</v>
      </c>
      <c r="E6" s="4"/>
    </row>
    <row r="7" spans="1:5">
      <c r="A7" s="2" t="s">
        <v>1229</v>
      </c>
      <c r="B7" s="6">
        <v>24393</v>
      </c>
      <c r="C7" s="4"/>
      <c r="D7" s="6">
        <v>25936</v>
      </c>
      <c r="E7" s="4"/>
    </row>
    <row r="8" spans="1:5" ht="17.25">
      <c r="A8" s="2" t="s">
        <v>1230</v>
      </c>
      <c r="B8" s="4">
        <v>-13</v>
      </c>
      <c r="C8" s="240" t="s">
        <v>1231</v>
      </c>
      <c r="D8" s="4">
        <v>-23</v>
      </c>
      <c r="E8" s="240" t="s">
        <v>1231</v>
      </c>
    </row>
    <row r="9" spans="1:5">
      <c r="A9" s="2" t="s">
        <v>349</v>
      </c>
      <c r="B9" s="4" t="s">
        <v>6</v>
      </c>
      <c r="C9" s="4"/>
      <c r="D9" s="4" t="s">
        <v>6</v>
      </c>
      <c r="E9" s="4"/>
    </row>
    <row r="10" spans="1:5">
      <c r="A10" s="3" t="s">
        <v>207</v>
      </c>
      <c r="B10" s="4" t="s">
        <v>6</v>
      </c>
      <c r="C10" s="4"/>
      <c r="D10" s="4" t="s">
        <v>6</v>
      </c>
      <c r="E10" s="4"/>
    </row>
    <row r="11" spans="1:5">
      <c r="A11" s="2" t="s">
        <v>1226</v>
      </c>
      <c r="B11" s="6">
        <v>14658</v>
      </c>
      <c r="C11" s="4"/>
      <c r="D11" s="6">
        <v>14881</v>
      </c>
      <c r="E11" s="4"/>
    </row>
    <row r="12" spans="1:5" ht="45">
      <c r="A12" s="2" t="s">
        <v>1227</v>
      </c>
      <c r="B12" s="6">
        <v>1311</v>
      </c>
      <c r="C12" s="4"/>
      <c r="D12" s="6">
        <v>2167</v>
      </c>
      <c r="E12" s="4"/>
    </row>
    <row r="13" spans="1:5" ht="45">
      <c r="A13" s="2" t="s">
        <v>1228</v>
      </c>
      <c r="B13" s="4">
        <v>-96</v>
      </c>
      <c r="C13" s="4"/>
      <c r="D13" s="4">
        <v>-7</v>
      </c>
      <c r="E13" s="4"/>
    </row>
    <row r="14" spans="1:5">
      <c r="A14" s="2" t="s">
        <v>1229</v>
      </c>
      <c r="B14" s="6">
        <v>15873</v>
      </c>
      <c r="C14" s="4"/>
      <c r="D14" s="6">
        <v>17041</v>
      </c>
      <c r="E14" s="4"/>
    </row>
    <row r="15" spans="1:5" ht="17.25">
      <c r="A15" s="2" t="s">
        <v>1230</v>
      </c>
      <c r="B15" s="4">
        <v>3</v>
      </c>
      <c r="C15" s="240" t="s">
        <v>1231</v>
      </c>
      <c r="D15" s="4" t="s">
        <v>6</v>
      </c>
      <c r="E15" s="4"/>
    </row>
    <row r="16" spans="1:5">
      <c r="A16" s="2" t="s">
        <v>353</v>
      </c>
      <c r="B16" s="4" t="s">
        <v>6</v>
      </c>
      <c r="C16" s="4"/>
      <c r="D16" s="4" t="s">
        <v>6</v>
      </c>
      <c r="E16" s="4"/>
    </row>
    <row r="17" spans="1:5">
      <c r="A17" s="3" t="s">
        <v>207</v>
      </c>
      <c r="B17" s="4" t="s">
        <v>6</v>
      </c>
      <c r="C17" s="4"/>
      <c r="D17" s="4" t="s">
        <v>6</v>
      </c>
      <c r="E17" s="4"/>
    </row>
    <row r="18" spans="1:5">
      <c r="A18" s="2" t="s">
        <v>1226</v>
      </c>
      <c r="B18" s="6">
        <v>3773</v>
      </c>
      <c r="C18" s="4"/>
      <c r="D18" s="6">
        <v>3446</v>
      </c>
      <c r="E18" s="4"/>
    </row>
    <row r="19" spans="1:5" ht="45">
      <c r="A19" s="2" t="s">
        <v>1227</v>
      </c>
      <c r="B19" s="4">
        <v>133</v>
      </c>
      <c r="C19" s="4"/>
      <c r="D19" s="4">
        <v>233</v>
      </c>
      <c r="E19" s="4"/>
    </row>
    <row r="20" spans="1:5" ht="45">
      <c r="A20" s="2" t="s">
        <v>1228</v>
      </c>
      <c r="B20" s="4">
        <v>-95</v>
      </c>
      <c r="C20" s="4"/>
      <c r="D20" s="4">
        <v>-58</v>
      </c>
      <c r="E20" s="4"/>
    </row>
    <row r="21" spans="1:5">
      <c r="A21" s="2" t="s">
        <v>1229</v>
      </c>
      <c r="B21" s="6">
        <v>3811</v>
      </c>
      <c r="C21" s="4"/>
      <c r="D21" s="6">
        <v>3621</v>
      </c>
      <c r="E21" s="4"/>
    </row>
    <row r="22" spans="1:5" ht="17.25">
      <c r="A22" s="2" t="s">
        <v>1230</v>
      </c>
      <c r="B22" s="4">
        <v>-18</v>
      </c>
      <c r="C22" s="240" t="s">
        <v>1231</v>
      </c>
      <c r="D22" s="4">
        <v>-24</v>
      </c>
      <c r="E22" s="240" t="s">
        <v>1231</v>
      </c>
    </row>
    <row r="23" spans="1:5" ht="30">
      <c r="A23" s="2" t="s">
        <v>356</v>
      </c>
      <c r="B23" s="4" t="s">
        <v>6</v>
      </c>
      <c r="C23" s="4"/>
      <c r="D23" s="4" t="s">
        <v>6</v>
      </c>
      <c r="E23" s="4"/>
    </row>
    <row r="24" spans="1:5">
      <c r="A24" s="3" t="s">
        <v>207</v>
      </c>
      <c r="B24" s="4" t="s">
        <v>6</v>
      </c>
      <c r="C24" s="4"/>
      <c r="D24" s="4" t="s">
        <v>6</v>
      </c>
      <c r="E24" s="4"/>
    </row>
    <row r="25" spans="1:5">
      <c r="A25" s="2" t="s">
        <v>1226</v>
      </c>
      <c r="B25" s="6">
        <v>2309</v>
      </c>
      <c r="C25" s="4"/>
      <c r="D25" s="6">
        <v>2717</v>
      </c>
      <c r="E25" s="4"/>
    </row>
    <row r="26" spans="1:5" ht="45">
      <c r="A26" s="2" t="s">
        <v>1227</v>
      </c>
      <c r="B26" s="4">
        <v>136</v>
      </c>
      <c r="C26" s="4"/>
      <c r="D26" s="4">
        <v>287</v>
      </c>
      <c r="E26" s="4"/>
    </row>
    <row r="27" spans="1:5" ht="45">
      <c r="A27" s="2" t="s">
        <v>1228</v>
      </c>
      <c r="B27" s="4">
        <v>-11</v>
      </c>
      <c r="C27" s="4"/>
      <c r="D27" s="4">
        <v>0</v>
      </c>
      <c r="E27" s="4"/>
    </row>
    <row r="28" spans="1:5">
      <c r="A28" s="2" t="s">
        <v>1229</v>
      </c>
      <c r="B28" s="6">
        <v>2434</v>
      </c>
      <c r="C28" s="4"/>
      <c r="D28" s="6">
        <v>3004</v>
      </c>
      <c r="E28" s="4"/>
    </row>
    <row r="29" spans="1:5">
      <c r="A29" s="2" t="s">
        <v>359</v>
      </c>
      <c r="B29" s="4" t="s">
        <v>6</v>
      </c>
      <c r="C29" s="4"/>
      <c r="D29" s="4" t="s">
        <v>6</v>
      </c>
      <c r="E29" s="4"/>
    </row>
    <row r="30" spans="1:5">
      <c r="A30" s="3" t="s">
        <v>207</v>
      </c>
      <c r="B30" s="4" t="s">
        <v>6</v>
      </c>
      <c r="C30" s="4"/>
      <c r="D30" s="4" t="s">
        <v>6</v>
      </c>
      <c r="E30" s="4"/>
    </row>
    <row r="31" spans="1:5">
      <c r="A31" s="2" t="s">
        <v>1226</v>
      </c>
      <c r="B31" s="4">
        <v>950</v>
      </c>
      <c r="C31" s="4"/>
      <c r="D31" s="4">
        <v>976</v>
      </c>
      <c r="E31" s="4"/>
    </row>
    <row r="32" spans="1:5" ht="45">
      <c r="A32" s="2" t="s">
        <v>1227</v>
      </c>
      <c r="B32" s="4">
        <v>87</v>
      </c>
      <c r="C32" s="4"/>
      <c r="D32" s="4">
        <v>180</v>
      </c>
      <c r="E32" s="4"/>
    </row>
    <row r="33" spans="1:5" ht="45">
      <c r="A33" s="2" t="s">
        <v>1228</v>
      </c>
      <c r="B33" s="4">
        <v>-39</v>
      </c>
      <c r="C33" s="4"/>
      <c r="D33" s="4">
        <v>-34</v>
      </c>
      <c r="E33" s="4"/>
    </row>
    <row r="34" spans="1:5">
      <c r="A34" s="2" t="s">
        <v>1229</v>
      </c>
      <c r="B34" s="4">
        <v>998</v>
      </c>
      <c r="C34" s="4"/>
      <c r="D34" s="6">
        <v>1122</v>
      </c>
      <c r="E34" s="4"/>
    </row>
    <row r="35" spans="1:5">
      <c r="A35" s="2" t="s">
        <v>361</v>
      </c>
      <c r="B35" s="4" t="s">
        <v>6</v>
      </c>
      <c r="C35" s="4"/>
      <c r="D35" s="4" t="s">
        <v>6</v>
      </c>
      <c r="E35" s="4"/>
    </row>
    <row r="36" spans="1:5">
      <c r="A36" s="3" t="s">
        <v>207</v>
      </c>
      <c r="B36" s="4" t="s">
        <v>6</v>
      </c>
      <c r="C36" s="4"/>
      <c r="D36" s="4" t="s">
        <v>6</v>
      </c>
      <c r="E36" s="4"/>
    </row>
    <row r="37" spans="1:5">
      <c r="A37" s="2" t="s">
        <v>1226</v>
      </c>
      <c r="B37" s="4">
        <v>938</v>
      </c>
      <c r="C37" s="4"/>
      <c r="D37" s="4">
        <v>808</v>
      </c>
      <c r="E37" s="4"/>
    </row>
    <row r="38" spans="1:5" ht="45">
      <c r="A38" s="2" t="s">
        <v>1227</v>
      </c>
      <c r="B38" s="4">
        <v>48</v>
      </c>
      <c r="C38" s="4"/>
      <c r="D38" s="4">
        <v>66</v>
      </c>
      <c r="E38" s="4"/>
    </row>
    <row r="39" spans="1:5" ht="45">
      <c r="A39" s="2" t="s">
        <v>1228</v>
      </c>
      <c r="B39" s="4">
        <v>-5</v>
      </c>
      <c r="C39" s="4"/>
      <c r="D39" s="4">
        <v>-3</v>
      </c>
      <c r="E39" s="4"/>
    </row>
    <row r="40" spans="1:5">
      <c r="A40" s="2" t="s">
        <v>1229</v>
      </c>
      <c r="B40" s="4">
        <v>981</v>
      </c>
      <c r="C40" s="4"/>
      <c r="D40" s="4">
        <v>871</v>
      </c>
      <c r="E40" s="4"/>
    </row>
    <row r="41" spans="1:5" ht="30">
      <c r="A41" s="2" t="s">
        <v>363</v>
      </c>
      <c r="B41" s="4" t="s">
        <v>6</v>
      </c>
      <c r="C41" s="4"/>
      <c r="D41" s="4" t="s">
        <v>6</v>
      </c>
      <c r="E41" s="4"/>
    </row>
    <row r="42" spans="1:5">
      <c r="A42" s="3" t="s">
        <v>207</v>
      </c>
      <c r="B42" s="4" t="s">
        <v>6</v>
      </c>
      <c r="C42" s="4"/>
      <c r="D42" s="4" t="s">
        <v>6</v>
      </c>
      <c r="E42" s="4"/>
    </row>
    <row r="43" spans="1:5">
      <c r="A43" s="2" t="s">
        <v>1226</v>
      </c>
      <c r="B43" s="4">
        <v>234</v>
      </c>
      <c r="C43" s="4"/>
      <c r="D43" s="4">
        <v>188</v>
      </c>
      <c r="E43" s="4"/>
    </row>
    <row r="44" spans="1:5" ht="45">
      <c r="A44" s="2" t="s">
        <v>1227</v>
      </c>
      <c r="B44" s="4">
        <v>19</v>
      </c>
      <c r="C44" s="4"/>
      <c r="D44" s="4">
        <v>36</v>
      </c>
      <c r="E44" s="4"/>
    </row>
    <row r="45" spans="1:5" ht="45">
      <c r="A45" s="2" t="s">
        <v>1228</v>
      </c>
      <c r="B45" s="4">
        <v>-8</v>
      </c>
      <c r="C45" s="4"/>
      <c r="D45" s="4">
        <v>0</v>
      </c>
      <c r="E45" s="4"/>
    </row>
    <row r="46" spans="1:5">
      <c r="A46" s="2" t="s">
        <v>1229</v>
      </c>
      <c r="B46" s="4">
        <v>245</v>
      </c>
      <c r="C46" s="4"/>
      <c r="D46" s="4">
        <v>224</v>
      </c>
      <c r="E46" s="4"/>
    </row>
    <row r="47" spans="1:5" ht="30">
      <c r="A47" s="2" t="s">
        <v>365</v>
      </c>
      <c r="B47" s="4" t="s">
        <v>6</v>
      </c>
      <c r="C47" s="4"/>
      <c r="D47" s="4" t="s">
        <v>6</v>
      </c>
      <c r="E47" s="4"/>
    </row>
    <row r="48" spans="1:5">
      <c r="A48" s="3" t="s">
        <v>207</v>
      </c>
      <c r="B48" s="4" t="s">
        <v>6</v>
      </c>
      <c r="C48" s="4"/>
      <c r="D48" s="4" t="s">
        <v>6</v>
      </c>
      <c r="E48" s="4"/>
    </row>
    <row r="49" spans="1:5">
      <c r="A49" s="2" t="s">
        <v>1226</v>
      </c>
      <c r="B49" s="4">
        <v>40</v>
      </c>
      <c r="C49" s="4"/>
      <c r="D49" s="4">
        <v>42</v>
      </c>
      <c r="E49" s="4"/>
    </row>
    <row r="50" spans="1:5" ht="45">
      <c r="A50" s="2" t="s">
        <v>1227</v>
      </c>
      <c r="B50" s="4">
        <v>5</v>
      </c>
      <c r="C50" s="4"/>
      <c r="D50" s="4">
        <v>7</v>
      </c>
      <c r="E50" s="4"/>
    </row>
    <row r="51" spans="1:5" ht="45">
      <c r="A51" s="2" t="s">
        <v>1228</v>
      </c>
      <c r="B51" s="4">
        <v>0</v>
      </c>
      <c r="C51" s="4"/>
      <c r="D51" s="4">
        <v>0</v>
      </c>
      <c r="E51" s="4"/>
    </row>
    <row r="52" spans="1:5">
      <c r="A52" s="2" t="s">
        <v>1229</v>
      </c>
      <c r="B52" s="4">
        <v>45</v>
      </c>
      <c r="C52" s="4"/>
      <c r="D52" s="4">
        <v>49</v>
      </c>
      <c r="E52" s="4"/>
    </row>
    <row r="53" spans="1:5">
      <c r="A53" s="2" t="s">
        <v>366</v>
      </c>
      <c r="B53" s="4" t="s">
        <v>6</v>
      </c>
      <c r="C53" s="4"/>
      <c r="D53" s="4" t="s">
        <v>6</v>
      </c>
      <c r="E53" s="4"/>
    </row>
    <row r="54" spans="1:5">
      <c r="A54" s="3" t="s">
        <v>207</v>
      </c>
      <c r="B54" s="4" t="s">
        <v>6</v>
      </c>
      <c r="C54" s="4"/>
      <c r="D54" s="4" t="s">
        <v>6</v>
      </c>
      <c r="E54" s="4"/>
    </row>
    <row r="55" spans="1:5">
      <c r="A55" s="2" t="s">
        <v>1226</v>
      </c>
      <c r="B55" s="6">
        <v>22902</v>
      </c>
      <c r="C55" s="4"/>
      <c r="D55" s="6">
        <v>23058</v>
      </c>
      <c r="E55" s="4"/>
    </row>
    <row r="56" spans="1:5" ht="45">
      <c r="A56" s="2" t="s">
        <v>1227</v>
      </c>
      <c r="B56" s="6">
        <v>1739</v>
      </c>
      <c r="C56" s="4"/>
      <c r="D56" s="6">
        <v>2976</v>
      </c>
      <c r="E56" s="4"/>
    </row>
    <row r="57" spans="1:5" ht="45">
      <c r="A57" s="2" t="s">
        <v>1228</v>
      </c>
      <c r="B57" s="4">
        <v>-254</v>
      </c>
      <c r="C57" s="4"/>
      <c r="D57" s="4">
        <v>-102</v>
      </c>
      <c r="E57" s="4"/>
    </row>
    <row r="58" spans="1:5">
      <c r="A58" s="2" t="s">
        <v>1229</v>
      </c>
      <c r="B58" s="6">
        <v>24387</v>
      </c>
      <c r="C58" s="4"/>
      <c r="D58" s="6">
        <v>25932</v>
      </c>
      <c r="E58" s="4"/>
    </row>
    <row r="59" spans="1:5" ht="17.25">
      <c r="A59" s="2" t="s">
        <v>1230</v>
      </c>
      <c r="B59" s="4">
        <v>-15</v>
      </c>
      <c r="C59" s="240" t="s">
        <v>1231</v>
      </c>
      <c r="D59" s="4">
        <v>-24</v>
      </c>
      <c r="E59" s="240" t="s">
        <v>1231</v>
      </c>
    </row>
    <row r="60" spans="1:5">
      <c r="A60" s="2" t="s">
        <v>369</v>
      </c>
      <c r="B60" s="4" t="s">
        <v>6</v>
      </c>
      <c r="C60" s="4"/>
      <c r="D60" s="4" t="s">
        <v>6</v>
      </c>
      <c r="E60" s="4"/>
    </row>
    <row r="61" spans="1:5">
      <c r="A61" s="3" t="s">
        <v>207</v>
      </c>
      <c r="B61" s="4" t="s">
        <v>6</v>
      </c>
      <c r="C61" s="4"/>
      <c r="D61" s="4" t="s">
        <v>6</v>
      </c>
      <c r="E61" s="4"/>
    </row>
    <row r="62" spans="1:5">
      <c r="A62" s="2" t="s">
        <v>1226</v>
      </c>
      <c r="B62" s="4">
        <v>2</v>
      </c>
      <c r="C62" s="4"/>
      <c r="D62" s="4">
        <v>2</v>
      </c>
      <c r="E62" s="4"/>
    </row>
    <row r="63" spans="1:5" ht="45">
      <c r="A63" s="2" t="s">
        <v>1227</v>
      </c>
      <c r="B63" s="4">
        <v>4</v>
      </c>
      <c r="C63" s="4"/>
      <c r="D63" s="4">
        <v>2</v>
      </c>
      <c r="E63" s="4"/>
    </row>
    <row r="64" spans="1:5" ht="45">
      <c r="A64" s="2" t="s">
        <v>1228</v>
      </c>
      <c r="B64" s="4">
        <v>0</v>
      </c>
      <c r="C64" s="4"/>
      <c r="D64" s="4">
        <v>0</v>
      </c>
      <c r="E64" s="4"/>
    </row>
    <row r="65" spans="1:5">
      <c r="A65" s="2" t="s">
        <v>1229</v>
      </c>
      <c r="B65" s="4">
        <v>6</v>
      </c>
      <c r="C65" s="4"/>
      <c r="D65" s="4">
        <v>4</v>
      </c>
      <c r="E65" s="4"/>
    </row>
    <row r="66" spans="1:5" ht="17.25">
      <c r="A66" s="2" t="s">
        <v>1230</v>
      </c>
      <c r="B66" s="7">
        <v>2</v>
      </c>
      <c r="C66" s="240" t="s">
        <v>1231</v>
      </c>
      <c r="D66" s="7">
        <v>1</v>
      </c>
      <c r="E66" s="240" t="s">
        <v>1231</v>
      </c>
    </row>
    <row r="67" spans="1:5">
      <c r="A67" s="15"/>
      <c r="B67" s="15"/>
      <c r="C67" s="15"/>
      <c r="D67" s="15"/>
      <c r="E67" s="15"/>
    </row>
    <row r="68" spans="1:5" ht="60" customHeight="1">
      <c r="A68" s="2" t="s">
        <v>1231</v>
      </c>
      <c r="B68" s="16" t="s">
        <v>1232</v>
      </c>
      <c r="C68" s="16"/>
      <c r="D68" s="16"/>
      <c r="E68" s="16"/>
    </row>
  </sheetData>
  <mergeCells count="4">
    <mergeCell ref="B1:C2"/>
    <mergeCell ref="D1:E2"/>
    <mergeCell ref="A67:E67"/>
    <mergeCell ref="B68:E6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5.28515625" bestFit="1" customWidth="1"/>
  </cols>
  <sheetData>
    <row r="1" spans="1:3" ht="15" customHeight="1">
      <c r="A1" s="8" t="s">
        <v>1233</v>
      </c>
      <c r="B1" s="1" t="s">
        <v>2</v>
      </c>
      <c r="C1" s="8" t="s">
        <v>33</v>
      </c>
    </row>
    <row r="2" spans="1:3">
      <c r="A2" s="8"/>
      <c r="B2" s="1" t="s">
        <v>1177</v>
      </c>
      <c r="C2" s="8"/>
    </row>
    <row r="3" spans="1:3">
      <c r="A3" s="3" t="s">
        <v>207</v>
      </c>
      <c r="B3" s="4" t="s">
        <v>6</v>
      </c>
      <c r="C3" s="4" t="s">
        <v>6</v>
      </c>
    </row>
    <row r="4" spans="1:3" ht="30">
      <c r="A4" s="2" t="s">
        <v>1234</v>
      </c>
      <c r="B4" s="7">
        <v>2300000000</v>
      </c>
      <c r="C4" s="7">
        <v>1300000000</v>
      </c>
    </row>
    <row r="5" spans="1:3">
      <c r="A5" s="2" t="s">
        <v>1226</v>
      </c>
      <c r="B5" s="6">
        <v>22904000000</v>
      </c>
      <c r="C5" s="6">
        <v>23060000000</v>
      </c>
    </row>
    <row r="6" spans="1:3">
      <c r="A6" s="2" t="s">
        <v>1229</v>
      </c>
      <c r="B6" s="6">
        <v>24393000000</v>
      </c>
      <c r="C6" s="6">
        <v>25936000000</v>
      </c>
    </row>
    <row r="7" spans="1:3" ht="30">
      <c r="A7" s="2" t="s">
        <v>1235</v>
      </c>
      <c r="B7" s="239">
        <v>0.41</v>
      </c>
      <c r="C7" s="239">
        <v>0.32</v>
      </c>
    </row>
    <row r="8" spans="1:3" ht="45">
      <c r="A8" s="2" t="s">
        <v>1236</v>
      </c>
      <c r="B8" s="4">
        <v>0</v>
      </c>
      <c r="C8" s="4" t="s">
        <v>6</v>
      </c>
    </row>
    <row r="9" spans="1:3" ht="45">
      <c r="A9" s="2" t="s">
        <v>1237</v>
      </c>
      <c r="B9" s="239">
        <v>0.1</v>
      </c>
      <c r="C9" s="4" t="s">
        <v>6</v>
      </c>
    </row>
    <row r="10" spans="1:3">
      <c r="A10" s="2" t="s">
        <v>388</v>
      </c>
      <c r="B10" s="4" t="s">
        <v>6</v>
      </c>
      <c r="C10" s="4" t="s">
        <v>6</v>
      </c>
    </row>
    <row r="11" spans="1:3">
      <c r="A11" s="3" t="s">
        <v>207</v>
      </c>
      <c r="B11" s="4" t="s">
        <v>6</v>
      </c>
      <c r="C11" s="4" t="s">
        <v>6</v>
      </c>
    </row>
    <row r="12" spans="1:3">
      <c r="A12" s="2" t="s">
        <v>1226</v>
      </c>
      <c r="B12" s="6">
        <v>5557000000</v>
      </c>
      <c r="C12" s="6">
        <v>5680000000</v>
      </c>
    </row>
    <row r="13" spans="1:3">
      <c r="A13" s="2" t="s">
        <v>1229</v>
      </c>
      <c r="B13" s="6">
        <v>5738000000</v>
      </c>
      <c r="C13" s="6">
        <v>6198000000</v>
      </c>
    </row>
    <row r="14" spans="1:3">
      <c r="A14" s="2" t="s">
        <v>1238</v>
      </c>
      <c r="B14" s="239">
        <v>0.23</v>
      </c>
      <c r="C14" s="239">
        <v>0.24</v>
      </c>
    </row>
    <row r="15" spans="1:3">
      <c r="A15" s="2" t="s">
        <v>390</v>
      </c>
      <c r="B15" s="4" t="s">
        <v>6</v>
      </c>
      <c r="C15" s="4" t="s">
        <v>6</v>
      </c>
    </row>
    <row r="16" spans="1:3">
      <c r="A16" s="3" t="s">
        <v>207</v>
      </c>
      <c r="B16" s="4" t="s">
        <v>6</v>
      </c>
      <c r="C16" s="4" t="s">
        <v>6</v>
      </c>
    </row>
    <row r="17" spans="1:3">
      <c r="A17" s="2" t="s">
        <v>1226</v>
      </c>
      <c r="B17" s="6">
        <v>1055000000</v>
      </c>
      <c r="C17" s="6">
        <v>1102000000</v>
      </c>
    </row>
    <row r="18" spans="1:3">
      <c r="A18" s="2" t="s">
        <v>1229</v>
      </c>
      <c r="B18" s="6">
        <v>1171000000</v>
      </c>
      <c r="C18" s="6">
        <v>1273000000</v>
      </c>
    </row>
    <row r="19" spans="1:3">
      <c r="A19" s="2" t="s">
        <v>1238</v>
      </c>
      <c r="B19" s="239">
        <v>0.05</v>
      </c>
      <c r="C19" s="239">
        <v>0.05</v>
      </c>
    </row>
    <row r="20" spans="1:3">
      <c r="A20" s="2" t="s">
        <v>391</v>
      </c>
      <c r="B20" s="4" t="s">
        <v>6</v>
      </c>
      <c r="C20" s="4" t="s">
        <v>6</v>
      </c>
    </row>
    <row r="21" spans="1:3">
      <c r="A21" s="3" t="s">
        <v>207</v>
      </c>
      <c r="B21" s="4" t="s">
        <v>6</v>
      </c>
      <c r="C21" s="4" t="s">
        <v>6</v>
      </c>
    </row>
    <row r="22" spans="1:3">
      <c r="A22" s="2" t="s">
        <v>1226</v>
      </c>
      <c r="B22" s="6">
        <v>4687000000</v>
      </c>
      <c r="C22" s="6">
        <v>4262000000</v>
      </c>
    </row>
    <row r="23" spans="1:3">
      <c r="A23" s="2" t="s">
        <v>1229</v>
      </c>
      <c r="B23" s="6">
        <v>5062000000</v>
      </c>
      <c r="C23" s="6">
        <v>4849000000</v>
      </c>
    </row>
    <row r="24" spans="1:3">
      <c r="A24" s="2" t="s">
        <v>1238</v>
      </c>
      <c r="B24" s="239">
        <v>0.21</v>
      </c>
      <c r="C24" s="239">
        <v>0.19</v>
      </c>
    </row>
    <row r="25" spans="1:3">
      <c r="A25" s="2" t="s">
        <v>392</v>
      </c>
      <c r="B25" s="4" t="s">
        <v>6</v>
      </c>
      <c r="C25" s="4" t="s">
        <v>6</v>
      </c>
    </row>
    <row r="26" spans="1:3">
      <c r="A26" s="3" t="s">
        <v>207</v>
      </c>
      <c r="B26" s="4" t="s">
        <v>6</v>
      </c>
      <c r="C26" s="4" t="s">
        <v>6</v>
      </c>
    </row>
    <row r="27" spans="1:3">
      <c r="A27" s="2" t="s">
        <v>1226</v>
      </c>
      <c r="B27" s="6">
        <v>10062000000</v>
      </c>
      <c r="C27" s="6">
        <v>10409000000</v>
      </c>
    </row>
    <row r="28" spans="1:3">
      <c r="A28" s="2" t="s">
        <v>1229</v>
      </c>
      <c r="B28" s="6">
        <v>10897000000</v>
      </c>
      <c r="C28" s="6">
        <v>12019000000</v>
      </c>
    </row>
    <row r="29" spans="1:3">
      <c r="A29" s="2" t="s">
        <v>1238</v>
      </c>
      <c r="B29" s="239">
        <v>0.45</v>
      </c>
      <c r="C29" s="239">
        <v>0.46</v>
      </c>
    </row>
    <row r="30" spans="1:3">
      <c r="A30" s="2" t="s">
        <v>393</v>
      </c>
      <c r="B30" s="4" t="s">
        <v>6</v>
      </c>
      <c r="C30" s="4" t="s">
        <v>6</v>
      </c>
    </row>
    <row r="31" spans="1:3">
      <c r="A31" s="3" t="s">
        <v>207</v>
      </c>
      <c r="B31" s="4" t="s">
        <v>6</v>
      </c>
      <c r="C31" s="4" t="s">
        <v>6</v>
      </c>
    </row>
    <row r="32" spans="1:3">
      <c r="A32" s="2" t="s">
        <v>1226</v>
      </c>
      <c r="B32" s="6">
        <v>1541000000</v>
      </c>
      <c r="C32" s="6">
        <v>1605000000</v>
      </c>
    </row>
    <row r="33" spans="1:3">
      <c r="A33" s="2" t="s">
        <v>1229</v>
      </c>
      <c r="B33" s="6">
        <v>1519000000</v>
      </c>
      <c r="C33" s="6">
        <v>1593000000</v>
      </c>
    </row>
    <row r="34" spans="1:3">
      <c r="A34" s="2" t="s">
        <v>1238</v>
      </c>
      <c r="B34" s="239">
        <v>0.06</v>
      </c>
      <c r="C34" s="239">
        <v>0.06</v>
      </c>
    </row>
    <row r="35" spans="1:3">
      <c r="A35" s="2" t="s">
        <v>366</v>
      </c>
      <c r="B35" s="4" t="s">
        <v>6</v>
      </c>
      <c r="C35" s="4" t="s">
        <v>6</v>
      </c>
    </row>
    <row r="36" spans="1:3">
      <c r="A36" s="3" t="s">
        <v>207</v>
      </c>
      <c r="B36" s="4" t="s">
        <v>6</v>
      </c>
      <c r="C36" s="4" t="s">
        <v>6</v>
      </c>
    </row>
    <row r="37" spans="1:3" ht="30">
      <c r="A37" s="2" t="s">
        <v>1239</v>
      </c>
      <c r="B37" s="239">
        <v>0.83</v>
      </c>
      <c r="C37" s="239">
        <v>0.84</v>
      </c>
    </row>
    <row r="38" spans="1:3">
      <c r="A38" s="2" t="s">
        <v>1240</v>
      </c>
      <c r="B38" s="6">
        <v>1300000000</v>
      </c>
      <c r="C38" s="6">
        <v>1500000000</v>
      </c>
    </row>
    <row r="39" spans="1:3">
      <c r="A39" s="2" t="s">
        <v>1226</v>
      </c>
      <c r="B39" s="6">
        <v>22902000000</v>
      </c>
      <c r="C39" s="6">
        <v>23058000000</v>
      </c>
    </row>
    <row r="40" spans="1:3">
      <c r="A40" s="2" t="s">
        <v>1229</v>
      </c>
      <c r="B40" s="7">
        <v>24387000000</v>
      </c>
      <c r="C40" s="7">
        <v>25932000000</v>
      </c>
    </row>
    <row r="41" spans="1:3">
      <c r="A41" s="2" t="s">
        <v>1238</v>
      </c>
      <c r="B41" s="239">
        <v>1</v>
      </c>
      <c r="C41" s="239">
        <v>1</v>
      </c>
    </row>
  </sheetData>
  <mergeCells count="2">
    <mergeCell ref="A1:A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1</v>
      </c>
      <c r="C1" s="8"/>
      <c r="D1" s="8"/>
    </row>
    <row r="2" spans="1:4">
      <c r="A2" s="1" t="s">
        <v>32</v>
      </c>
      <c r="B2" s="1" t="s">
        <v>2</v>
      </c>
      <c r="C2" s="1" t="s">
        <v>33</v>
      </c>
      <c r="D2" s="1" t="s">
        <v>75</v>
      </c>
    </row>
    <row r="3" spans="1:4" ht="30">
      <c r="A3" s="3" t="s">
        <v>97</v>
      </c>
      <c r="B3" s="4" t="s">
        <v>6</v>
      </c>
      <c r="C3" s="4" t="s">
        <v>6</v>
      </c>
      <c r="D3" s="4" t="s">
        <v>6</v>
      </c>
    </row>
    <row r="4" spans="1:4">
      <c r="A4" s="2" t="s">
        <v>91</v>
      </c>
      <c r="B4" s="7">
        <v>842</v>
      </c>
      <c r="C4" s="7">
        <v>650</v>
      </c>
      <c r="D4" s="7">
        <v>821</v>
      </c>
    </row>
    <row r="5" spans="1:4" ht="30">
      <c r="A5" s="3" t="s">
        <v>98</v>
      </c>
      <c r="B5" s="4" t="s">
        <v>6</v>
      </c>
      <c r="C5" s="4" t="s">
        <v>6</v>
      </c>
      <c r="D5" s="4" t="s">
        <v>6</v>
      </c>
    </row>
    <row r="6" spans="1:4" ht="30">
      <c r="A6" s="2" t="s">
        <v>99</v>
      </c>
      <c r="B6" s="4">
        <v>-904</v>
      </c>
      <c r="C6" s="4">
        <v>451</v>
      </c>
      <c r="D6" s="4">
        <v>364</v>
      </c>
    </row>
    <row r="7" spans="1:4" ht="30">
      <c r="A7" s="2" t="s">
        <v>100</v>
      </c>
      <c r="B7" s="4">
        <v>-3</v>
      </c>
      <c r="C7" s="4">
        <v>1</v>
      </c>
      <c r="D7" s="4">
        <v>-3</v>
      </c>
    </row>
    <row r="8" spans="1:4" ht="60">
      <c r="A8" s="2" t="s">
        <v>101</v>
      </c>
      <c r="B8" s="4">
        <v>319</v>
      </c>
      <c r="C8" s="4">
        <v>-154</v>
      </c>
      <c r="D8" s="4">
        <v>-194</v>
      </c>
    </row>
    <row r="9" spans="1:4" ht="30">
      <c r="A9" s="2" t="s">
        <v>102</v>
      </c>
      <c r="B9" s="4">
        <v>-588</v>
      </c>
      <c r="C9" s="4">
        <v>298</v>
      </c>
      <c r="D9" s="4">
        <v>167</v>
      </c>
    </row>
    <row r="10" spans="1:4">
      <c r="A10" s="3" t="s">
        <v>103</v>
      </c>
      <c r="B10" s="4" t="s">
        <v>6</v>
      </c>
      <c r="C10" s="4" t="s">
        <v>6</v>
      </c>
      <c r="D10" s="4" t="s">
        <v>6</v>
      </c>
    </row>
    <row r="11" spans="1:4" ht="30">
      <c r="A11" s="2" t="s">
        <v>104</v>
      </c>
      <c r="B11" s="4">
        <v>4</v>
      </c>
      <c r="C11" s="4">
        <v>5</v>
      </c>
      <c r="D11" s="4">
        <v>4</v>
      </c>
    </row>
    <row r="12" spans="1:4" ht="30">
      <c r="A12" s="2" t="s">
        <v>105</v>
      </c>
      <c r="B12" s="4">
        <v>4</v>
      </c>
      <c r="C12" s="4">
        <v>5</v>
      </c>
      <c r="D12" s="4">
        <v>4</v>
      </c>
    </row>
    <row r="13" spans="1:4" ht="30">
      <c r="A13" s="2" t="s">
        <v>106</v>
      </c>
      <c r="B13" s="4">
        <v>-584</v>
      </c>
      <c r="C13" s="4">
        <v>303</v>
      </c>
      <c r="D13" s="4">
        <v>171</v>
      </c>
    </row>
    <row r="14" spans="1:4">
      <c r="A14" s="2" t="s">
        <v>107</v>
      </c>
      <c r="B14" s="7">
        <v>258</v>
      </c>
      <c r="C14" s="7">
        <v>953</v>
      </c>
      <c r="D14" s="7">
        <v>9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c r="A2" s="1" t="s">
        <v>32</v>
      </c>
      <c r="B2" s="1" t="s">
        <v>2</v>
      </c>
      <c r="C2" s="1" t="s">
        <v>33</v>
      </c>
      <c r="D2" s="8" t="s">
        <v>75</v>
      </c>
    </row>
    <row r="3" spans="1:4">
      <c r="A3" s="1"/>
      <c r="B3" s="1" t="s">
        <v>1177</v>
      </c>
      <c r="C3" s="1" t="s">
        <v>1177</v>
      </c>
      <c r="D3" s="8"/>
    </row>
    <row r="4" spans="1:4">
      <c r="A4" s="3" t="s">
        <v>1242</v>
      </c>
      <c r="B4" s="4" t="s">
        <v>6</v>
      </c>
      <c r="C4" s="4" t="s">
        <v>6</v>
      </c>
      <c r="D4" s="4" t="s">
        <v>6</v>
      </c>
    </row>
    <row r="5" spans="1:4" ht="30">
      <c r="A5" s="2" t="s">
        <v>1243</v>
      </c>
      <c r="B5" s="4">
        <v>279</v>
      </c>
      <c r="C5" s="4">
        <v>57</v>
      </c>
      <c r="D5" s="4" t="s">
        <v>6</v>
      </c>
    </row>
    <row r="6" spans="1:4" ht="30">
      <c r="A6" s="2" t="s">
        <v>1244</v>
      </c>
      <c r="B6" s="4">
        <v>63</v>
      </c>
      <c r="C6" s="4">
        <v>69</v>
      </c>
      <c r="D6" s="4" t="s">
        <v>6</v>
      </c>
    </row>
    <row r="7" spans="1:4">
      <c r="A7" s="2" t="s">
        <v>1245</v>
      </c>
      <c r="B7" s="4">
        <v>342</v>
      </c>
      <c r="C7" s="4">
        <v>126</v>
      </c>
      <c r="D7" s="4" t="s">
        <v>6</v>
      </c>
    </row>
    <row r="8" spans="1:4">
      <c r="A8" s="3" t="s">
        <v>1229</v>
      </c>
      <c r="B8" s="4" t="s">
        <v>6</v>
      </c>
      <c r="C8" s="4" t="s">
        <v>6</v>
      </c>
      <c r="D8" s="4" t="s">
        <v>6</v>
      </c>
    </row>
    <row r="9" spans="1:4">
      <c r="A9" s="2" t="s">
        <v>1246</v>
      </c>
      <c r="B9" s="7">
        <v>4635</v>
      </c>
      <c r="C9" s="7">
        <v>594</v>
      </c>
      <c r="D9" s="4" t="s">
        <v>6</v>
      </c>
    </row>
    <row r="10" spans="1:4">
      <c r="A10" s="2" t="s">
        <v>1247</v>
      </c>
      <c r="B10" s="4">
        <v>595</v>
      </c>
      <c r="C10" s="4">
        <v>549</v>
      </c>
      <c r="D10" s="4" t="s">
        <v>6</v>
      </c>
    </row>
    <row r="11" spans="1:4">
      <c r="A11" s="2" t="s">
        <v>1248</v>
      </c>
      <c r="B11" s="6">
        <v>5230</v>
      </c>
      <c r="C11" s="6">
        <v>1143</v>
      </c>
      <c r="D11" s="4" t="s">
        <v>6</v>
      </c>
    </row>
    <row r="12" spans="1:4">
      <c r="A12" s="3" t="s">
        <v>1249</v>
      </c>
      <c r="B12" s="4" t="s">
        <v>6</v>
      </c>
      <c r="C12" s="4" t="s">
        <v>6</v>
      </c>
      <c r="D12" s="4" t="s">
        <v>6</v>
      </c>
    </row>
    <row r="13" spans="1:4" ht="30">
      <c r="A13" s="2" t="s">
        <v>1250</v>
      </c>
      <c r="B13" s="4">
        <v>-159</v>
      </c>
      <c r="C13" s="4">
        <v>-4</v>
      </c>
      <c r="D13" s="4" t="s">
        <v>6</v>
      </c>
    </row>
    <row r="14" spans="1:4" ht="30">
      <c r="A14" s="2" t="s">
        <v>1251</v>
      </c>
      <c r="B14" s="4">
        <v>-95</v>
      </c>
      <c r="C14" s="4">
        <v>-98</v>
      </c>
      <c r="D14" s="4" t="s">
        <v>6</v>
      </c>
    </row>
    <row r="15" spans="1:4">
      <c r="A15" s="2" t="s">
        <v>1252</v>
      </c>
      <c r="B15" s="4">
        <v>-254</v>
      </c>
      <c r="C15" s="4">
        <v>-102</v>
      </c>
      <c r="D15" s="4" t="s">
        <v>6</v>
      </c>
    </row>
    <row r="16" spans="1:4" ht="75">
      <c r="A16" s="3" t="s">
        <v>1253</v>
      </c>
      <c r="B16" s="4" t="s">
        <v>6</v>
      </c>
      <c r="C16" s="4" t="s">
        <v>6</v>
      </c>
      <c r="D16" s="4" t="s">
        <v>6</v>
      </c>
    </row>
    <row r="17" spans="1:4">
      <c r="A17" s="2" t="s">
        <v>417</v>
      </c>
      <c r="B17" s="4">
        <v>87</v>
      </c>
      <c r="C17" s="4">
        <v>106</v>
      </c>
      <c r="D17" s="4">
        <v>108</v>
      </c>
    </row>
    <row r="18" spans="1:4" ht="45">
      <c r="A18" s="2" t="s">
        <v>418</v>
      </c>
      <c r="B18" s="4">
        <v>2</v>
      </c>
      <c r="C18" s="4">
        <v>1</v>
      </c>
      <c r="D18" s="4">
        <v>13</v>
      </c>
    </row>
    <row r="19" spans="1:4" ht="45">
      <c r="A19" s="2" t="s">
        <v>419</v>
      </c>
      <c r="B19" s="4">
        <v>4</v>
      </c>
      <c r="C19" s="4">
        <v>16</v>
      </c>
      <c r="D19" s="4">
        <v>11</v>
      </c>
    </row>
    <row r="20" spans="1:4" ht="30">
      <c r="A20" s="2" t="s">
        <v>420</v>
      </c>
      <c r="B20" s="4">
        <v>-39</v>
      </c>
      <c r="C20" s="4">
        <v>-36</v>
      </c>
      <c r="D20" s="4">
        <v>-26</v>
      </c>
    </row>
    <row r="21" spans="1:4">
      <c r="A21" s="2" t="s">
        <v>423</v>
      </c>
      <c r="B21" s="4">
        <v>54</v>
      </c>
      <c r="C21" s="4">
        <v>87</v>
      </c>
      <c r="D21" s="4">
        <v>106</v>
      </c>
    </row>
    <row r="22" spans="1:4">
      <c r="A22" s="2" t="s">
        <v>349</v>
      </c>
      <c r="B22" s="4" t="s">
        <v>6</v>
      </c>
      <c r="C22" s="4" t="s">
        <v>6</v>
      </c>
      <c r="D22" s="4" t="s">
        <v>6</v>
      </c>
    </row>
    <row r="23" spans="1:4">
      <c r="A23" s="3" t="s">
        <v>1242</v>
      </c>
      <c r="B23" s="4" t="s">
        <v>6</v>
      </c>
      <c r="C23" s="4" t="s">
        <v>6</v>
      </c>
      <c r="D23" s="4" t="s">
        <v>6</v>
      </c>
    </row>
    <row r="24" spans="1:4" ht="30">
      <c r="A24" s="2" t="s">
        <v>1243</v>
      </c>
      <c r="B24" s="4">
        <v>156</v>
      </c>
      <c r="C24" s="4">
        <v>50</v>
      </c>
      <c r="D24" s="4" t="s">
        <v>6</v>
      </c>
    </row>
    <row r="25" spans="1:4" ht="30">
      <c r="A25" s="2" t="s">
        <v>1244</v>
      </c>
      <c r="B25" s="4">
        <v>10</v>
      </c>
      <c r="C25" s="4">
        <v>6</v>
      </c>
      <c r="D25" s="4" t="s">
        <v>6</v>
      </c>
    </row>
    <row r="26" spans="1:4">
      <c r="A26" s="2" t="s">
        <v>1245</v>
      </c>
      <c r="B26" s="4">
        <v>166</v>
      </c>
      <c r="C26" s="4">
        <v>56</v>
      </c>
      <c r="D26" s="4" t="s">
        <v>6</v>
      </c>
    </row>
    <row r="27" spans="1:4">
      <c r="A27" s="3" t="s">
        <v>1229</v>
      </c>
      <c r="B27" s="4" t="s">
        <v>6</v>
      </c>
      <c r="C27" s="4" t="s">
        <v>6</v>
      </c>
      <c r="D27" s="4" t="s">
        <v>6</v>
      </c>
    </row>
    <row r="28" spans="1:4">
      <c r="A28" s="2" t="s">
        <v>1246</v>
      </c>
      <c r="B28" s="6">
        <v>2567</v>
      </c>
      <c r="C28" s="4">
        <v>477</v>
      </c>
      <c r="D28" s="4" t="s">
        <v>6</v>
      </c>
    </row>
    <row r="29" spans="1:4">
      <c r="A29" s="2" t="s">
        <v>1247</v>
      </c>
      <c r="B29" s="4">
        <v>160</v>
      </c>
      <c r="C29" s="4">
        <v>70</v>
      </c>
      <c r="D29" s="4" t="s">
        <v>6</v>
      </c>
    </row>
    <row r="30" spans="1:4">
      <c r="A30" s="2" t="s">
        <v>1248</v>
      </c>
      <c r="B30" s="6">
        <v>2727</v>
      </c>
      <c r="C30" s="4">
        <v>547</v>
      </c>
      <c r="D30" s="4" t="s">
        <v>6</v>
      </c>
    </row>
    <row r="31" spans="1:4">
      <c r="A31" s="3" t="s">
        <v>1249</v>
      </c>
      <c r="B31" s="4" t="s">
        <v>6</v>
      </c>
      <c r="C31" s="4" t="s">
        <v>6</v>
      </c>
      <c r="D31" s="4" t="s">
        <v>6</v>
      </c>
    </row>
    <row r="32" spans="1:4" ht="30">
      <c r="A32" s="2" t="s">
        <v>1250</v>
      </c>
      <c r="B32" s="4">
        <v>-82</v>
      </c>
      <c r="C32" s="4">
        <v>-4</v>
      </c>
      <c r="D32" s="4" t="s">
        <v>6</v>
      </c>
    </row>
    <row r="33" spans="1:4" ht="30">
      <c r="A33" s="2" t="s">
        <v>1251</v>
      </c>
      <c r="B33" s="4">
        <v>-14</v>
      </c>
      <c r="C33" s="4">
        <v>-3</v>
      </c>
      <c r="D33" s="4" t="s">
        <v>6</v>
      </c>
    </row>
    <row r="34" spans="1:4">
      <c r="A34" s="2" t="s">
        <v>1252</v>
      </c>
      <c r="B34" s="4">
        <v>-96</v>
      </c>
      <c r="C34" s="4">
        <v>-7</v>
      </c>
      <c r="D34" s="4" t="s">
        <v>6</v>
      </c>
    </row>
    <row r="35" spans="1:4">
      <c r="A35" s="2" t="s">
        <v>353</v>
      </c>
      <c r="B35" s="4" t="s">
        <v>6</v>
      </c>
      <c r="C35" s="4" t="s">
        <v>6</v>
      </c>
      <c r="D35" s="4" t="s">
        <v>6</v>
      </c>
    </row>
    <row r="36" spans="1:4">
      <c r="A36" s="3" t="s">
        <v>1242</v>
      </c>
      <c r="B36" s="4" t="s">
        <v>6</v>
      </c>
      <c r="C36" s="4" t="s">
        <v>6</v>
      </c>
      <c r="D36" s="4" t="s">
        <v>6</v>
      </c>
    </row>
    <row r="37" spans="1:4" ht="30">
      <c r="A37" s="2" t="s">
        <v>1243</v>
      </c>
      <c r="B37" s="4">
        <v>52</v>
      </c>
      <c r="C37" s="4">
        <v>6</v>
      </c>
      <c r="D37" s="4" t="s">
        <v>6</v>
      </c>
    </row>
    <row r="38" spans="1:4" ht="30">
      <c r="A38" s="2" t="s">
        <v>1244</v>
      </c>
      <c r="B38" s="4">
        <v>45</v>
      </c>
      <c r="C38" s="4">
        <v>56</v>
      </c>
      <c r="D38" s="4" t="s">
        <v>6</v>
      </c>
    </row>
    <row r="39" spans="1:4">
      <c r="A39" s="2" t="s">
        <v>1245</v>
      </c>
      <c r="B39" s="4">
        <v>97</v>
      </c>
      <c r="C39" s="4">
        <v>62</v>
      </c>
      <c r="D39" s="4" t="s">
        <v>6</v>
      </c>
    </row>
    <row r="40" spans="1:4">
      <c r="A40" s="3" t="s">
        <v>1229</v>
      </c>
      <c r="B40" s="4" t="s">
        <v>6</v>
      </c>
      <c r="C40" s="4" t="s">
        <v>6</v>
      </c>
      <c r="D40" s="4" t="s">
        <v>6</v>
      </c>
    </row>
    <row r="41" spans="1:4">
      <c r="A41" s="2" t="s">
        <v>1246</v>
      </c>
      <c r="B41" s="6">
        <v>1411</v>
      </c>
      <c r="C41" s="4">
        <v>107</v>
      </c>
      <c r="D41" s="4" t="s">
        <v>6</v>
      </c>
    </row>
    <row r="42" spans="1:4">
      <c r="A42" s="2" t="s">
        <v>1247</v>
      </c>
      <c r="B42" s="4">
        <v>295</v>
      </c>
      <c r="C42" s="4">
        <v>293</v>
      </c>
      <c r="D42" s="4" t="s">
        <v>6</v>
      </c>
    </row>
    <row r="43" spans="1:4">
      <c r="A43" s="2" t="s">
        <v>1248</v>
      </c>
      <c r="B43" s="6">
        <v>1706</v>
      </c>
      <c r="C43" s="4">
        <v>400</v>
      </c>
      <c r="D43" s="4" t="s">
        <v>6</v>
      </c>
    </row>
    <row r="44" spans="1:4">
      <c r="A44" s="3" t="s">
        <v>1249</v>
      </c>
      <c r="B44" s="4" t="s">
        <v>6</v>
      </c>
      <c r="C44" s="4" t="s">
        <v>6</v>
      </c>
      <c r="D44" s="4" t="s">
        <v>6</v>
      </c>
    </row>
    <row r="45" spans="1:4" ht="30">
      <c r="A45" s="2" t="s">
        <v>1250</v>
      </c>
      <c r="B45" s="4">
        <v>-54</v>
      </c>
      <c r="C45" s="4" t="s">
        <v>6</v>
      </c>
      <c r="D45" s="4" t="s">
        <v>6</v>
      </c>
    </row>
    <row r="46" spans="1:4" ht="30">
      <c r="A46" s="2" t="s">
        <v>1251</v>
      </c>
      <c r="B46" s="4">
        <v>-41</v>
      </c>
      <c r="C46" s="4">
        <v>-58</v>
      </c>
      <c r="D46" s="4" t="s">
        <v>6</v>
      </c>
    </row>
    <row r="47" spans="1:4">
      <c r="A47" s="2" t="s">
        <v>1252</v>
      </c>
      <c r="B47" s="4">
        <v>-95</v>
      </c>
      <c r="C47" s="4">
        <v>-58</v>
      </c>
      <c r="D47" s="4" t="s">
        <v>6</v>
      </c>
    </row>
    <row r="48" spans="1:4" ht="30">
      <c r="A48" s="2" t="s">
        <v>356</v>
      </c>
      <c r="B48" s="4" t="s">
        <v>6</v>
      </c>
      <c r="C48" s="4" t="s">
        <v>6</v>
      </c>
      <c r="D48" s="4" t="s">
        <v>6</v>
      </c>
    </row>
    <row r="49" spans="1:4">
      <c r="A49" s="3" t="s">
        <v>1242</v>
      </c>
      <c r="B49" s="4" t="s">
        <v>6</v>
      </c>
      <c r="C49" s="4" t="s">
        <v>6</v>
      </c>
      <c r="D49" s="4" t="s">
        <v>6</v>
      </c>
    </row>
    <row r="50" spans="1:4" ht="30">
      <c r="A50" s="2" t="s">
        <v>1243</v>
      </c>
      <c r="B50" s="4">
        <v>27</v>
      </c>
      <c r="C50" s="4" t="s">
        <v>6</v>
      </c>
      <c r="D50" s="4" t="s">
        <v>6</v>
      </c>
    </row>
    <row r="51" spans="1:4" ht="30">
      <c r="A51" s="2" t="s">
        <v>1244</v>
      </c>
      <c r="B51" s="4">
        <v>3</v>
      </c>
      <c r="C51" s="4" t="s">
        <v>6</v>
      </c>
      <c r="D51" s="4" t="s">
        <v>6</v>
      </c>
    </row>
    <row r="52" spans="1:4">
      <c r="A52" s="2" t="s">
        <v>1245</v>
      </c>
      <c r="B52" s="4">
        <v>30</v>
      </c>
      <c r="C52" s="4" t="s">
        <v>6</v>
      </c>
      <c r="D52" s="4" t="s">
        <v>6</v>
      </c>
    </row>
    <row r="53" spans="1:4">
      <c r="A53" s="3" t="s">
        <v>1229</v>
      </c>
      <c r="B53" s="4" t="s">
        <v>6</v>
      </c>
      <c r="C53" s="4" t="s">
        <v>6</v>
      </c>
      <c r="D53" s="4" t="s">
        <v>6</v>
      </c>
    </row>
    <row r="54" spans="1:4">
      <c r="A54" s="2" t="s">
        <v>1246</v>
      </c>
      <c r="B54" s="4">
        <v>323</v>
      </c>
      <c r="C54" s="4" t="s">
        <v>6</v>
      </c>
      <c r="D54" s="4" t="s">
        <v>6</v>
      </c>
    </row>
    <row r="55" spans="1:4">
      <c r="A55" s="2" t="s">
        <v>1247</v>
      </c>
      <c r="B55" s="4">
        <v>22</v>
      </c>
      <c r="C55" s="4" t="s">
        <v>6</v>
      </c>
      <c r="D55" s="4" t="s">
        <v>6</v>
      </c>
    </row>
    <row r="56" spans="1:4">
      <c r="A56" s="2" t="s">
        <v>1248</v>
      </c>
      <c r="B56" s="4">
        <v>345</v>
      </c>
      <c r="C56" s="4" t="s">
        <v>6</v>
      </c>
      <c r="D56" s="4" t="s">
        <v>6</v>
      </c>
    </row>
    <row r="57" spans="1:4">
      <c r="A57" s="3" t="s">
        <v>1249</v>
      </c>
      <c r="B57" s="4" t="s">
        <v>6</v>
      </c>
      <c r="C57" s="4" t="s">
        <v>6</v>
      </c>
      <c r="D57" s="4" t="s">
        <v>6</v>
      </c>
    </row>
    <row r="58" spans="1:4" ht="30">
      <c r="A58" s="2" t="s">
        <v>1250</v>
      </c>
      <c r="B58" s="4">
        <v>-9</v>
      </c>
      <c r="C58" s="4" t="s">
        <v>6</v>
      </c>
      <c r="D58" s="4" t="s">
        <v>6</v>
      </c>
    </row>
    <row r="59" spans="1:4" ht="30">
      <c r="A59" s="2" t="s">
        <v>1251</v>
      </c>
      <c r="B59" s="4">
        <v>-2</v>
      </c>
      <c r="C59" s="4" t="s">
        <v>6</v>
      </c>
      <c r="D59" s="4" t="s">
        <v>6</v>
      </c>
    </row>
    <row r="60" spans="1:4">
      <c r="A60" s="2" t="s">
        <v>1252</v>
      </c>
      <c r="B60" s="4">
        <v>-11</v>
      </c>
      <c r="C60" s="4" t="s">
        <v>6</v>
      </c>
      <c r="D60" s="4" t="s">
        <v>6</v>
      </c>
    </row>
    <row r="61" spans="1:4">
      <c r="A61" s="2" t="s">
        <v>359</v>
      </c>
      <c r="B61" s="4" t="s">
        <v>6</v>
      </c>
      <c r="C61" s="4" t="s">
        <v>6</v>
      </c>
      <c r="D61" s="4" t="s">
        <v>6</v>
      </c>
    </row>
    <row r="62" spans="1:4">
      <c r="A62" s="3" t="s">
        <v>1242</v>
      </c>
      <c r="B62" s="4" t="s">
        <v>6</v>
      </c>
      <c r="C62" s="4" t="s">
        <v>6</v>
      </c>
      <c r="D62" s="4" t="s">
        <v>6</v>
      </c>
    </row>
    <row r="63" spans="1:4" ht="30">
      <c r="A63" s="2" t="s">
        <v>1243</v>
      </c>
      <c r="B63" s="4">
        <v>4</v>
      </c>
      <c r="C63" s="4" t="s">
        <v>6</v>
      </c>
      <c r="D63" s="4" t="s">
        <v>6</v>
      </c>
    </row>
    <row r="64" spans="1:4" ht="30">
      <c r="A64" s="2" t="s">
        <v>1244</v>
      </c>
      <c r="B64" s="4">
        <v>2</v>
      </c>
      <c r="C64" s="4">
        <v>2</v>
      </c>
      <c r="D64" s="4" t="s">
        <v>6</v>
      </c>
    </row>
    <row r="65" spans="1:4">
      <c r="A65" s="2" t="s">
        <v>1245</v>
      </c>
      <c r="B65" s="4">
        <v>6</v>
      </c>
      <c r="C65" s="4">
        <v>2</v>
      </c>
      <c r="D65" s="4" t="s">
        <v>6</v>
      </c>
    </row>
    <row r="66" spans="1:4">
      <c r="A66" s="3" t="s">
        <v>1229</v>
      </c>
      <c r="B66" s="4" t="s">
        <v>6</v>
      </c>
      <c r="C66" s="4" t="s">
        <v>6</v>
      </c>
      <c r="D66" s="4" t="s">
        <v>6</v>
      </c>
    </row>
    <row r="67" spans="1:4">
      <c r="A67" s="2" t="s">
        <v>1246</v>
      </c>
      <c r="B67" s="4">
        <v>38</v>
      </c>
      <c r="C67" s="4" t="s">
        <v>6</v>
      </c>
      <c r="D67" s="4" t="s">
        <v>6</v>
      </c>
    </row>
    <row r="68" spans="1:4">
      <c r="A68" s="2" t="s">
        <v>1247</v>
      </c>
      <c r="B68" s="4">
        <v>92</v>
      </c>
      <c r="C68" s="4">
        <v>100</v>
      </c>
      <c r="D68" s="4" t="s">
        <v>6</v>
      </c>
    </row>
    <row r="69" spans="1:4">
      <c r="A69" s="2" t="s">
        <v>1248</v>
      </c>
      <c r="B69" s="4">
        <v>130</v>
      </c>
      <c r="C69" s="4">
        <v>100</v>
      </c>
      <c r="D69" s="4" t="s">
        <v>6</v>
      </c>
    </row>
    <row r="70" spans="1:4">
      <c r="A70" s="3" t="s">
        <v>1249</v>
      </c>
      <c r="B70" s="4" t="s">
        <v>6</v>
      </c>
      <c r="C70" s="4" t="s">
        <v>6</v>
      </c>
      <c r="D70" s="4" t="s">
        <v>6</v>
      </c>
    </row>
    <row r="71" spans="1:4" ht="30">
      <c r="A71" s="2" t="s">
        <v>1250</v>
      </c>
      <c r="B71" s="4">
        <v>-2</v>
      </c>
      <c r="C71" s="4" t="s">
        <v>6</v>
      </c>
      <c r="D71" s="4" t="s">
        <v>6</v>
      </c>
    </row>
    <row r="72" spans="1:4" ht="30">
      <c r="A72" s="2" t="s">
        <v>1251</v>
      </c>
      <c r="B72" s="4">
        <v>-37</v>
      </c>
      <c r="C72" s="4">
        <v>-34</v>
      </c>
      <c r="D72" s="4" t="s">
        <v>6</v>
      </c>
    </row>
    <row r="73" spans="1:4">
      <c r="A73" s="2" t="s">
        <v>1252</v>
      </c>
      <c r="B73" s="4">
        <v>-39</v>
      </c>
      <c r="C73" s="4">
        <v>-34</v>
      </c>
      <c r="D73" s="4" t="s">
        <v>6</v>
      </c>
    </row>
    <row r="74" spans="1:4">
      <c r="A74" s="2" t="s">
        <v>361</v>
      </c>
      <c r="B74" s="4" t="s">
        <v>6</v>
      </c>
      <c r="C74" s="4" t="s">
        <v>6</v>
      </c>
      <c r="D74" s="4" t="s">
        <v>6</v>
      </c>
    </row>
    <row r="75" spans="1:4">
      <c r="A75" s="3" t="s">
        <v>1242</v>
      </c>
      <c r="B75" s="4" t="s">
        <v>6</v>
      </c>
      <c r="C75" s="4" t="s">
        <v>6</v>
      </c>
      <c r="D75" s="4" t="s">
        <v>6</v>
      </c>
    </row>
    <row r="76" spans="1:4" ht="30">
      <c r="A76" s="2" t="s">
        <v>1243</v>
      </c>
      <c r="B76" s="4">
        <v>17</v>
      </c>
      <c r="C76" s="4">
        <v>1</v>
      </c>
      <c r="D76" s="4" t="s">
        <v>6</v>
      </c>
    </row>
    <row r="77" spans="1:4" ht="30">
      <c r="A77" s="2" t="s">
        <v>1244</v>
      </c>
      <c r="B77" s="4">
        <v>3</v>
      </c>
      <c r="C77" s="4">
        <v>5</v>
      </c>
      <c r="D77" s="4" t="s">
        <v>6</v>
      </c>
    </row>
    <row r="78" spans="1:4">
      <c r="A78" s="2" t="s">
        <v>1245</v>
      </c>
      <c r="B78" s="4">
        <v>20</v>
      </c>
      <c r="C78" s="4">
        <v>6</v>
      </c>
      <c r="D78" s="4" t="s">
        <v>6</v>
      </c>
    </row>
    <row r="79" spans="1:4">
      <c r="A79" s="3" t="s">
        <v>1229</v>
      </c>
      <c r="B79" s="4" t="s">
        <v>6</v>
      </c>
      <c r="C79" s="4" t="s">
        <v>6</v>
      </c>
      <c r="D79" s="4" t="s">
        <v>6</v>
      </c>
    </row>
    <row r="80" spans="1:4">
      <c r="A80" s="2" t="s">
        <v>1246</v>
      </c>
      <c r="B80" s="4">
        <v>219</v>
      </c>
      <c r="C80" s="4">
        <v>10</v>
      </c>
      <c r="D80" s="4" t="s">
        <v>6</v>
      </c>
    </row>
    <row r="81" spans="1:4">
      <c r="A81" s="2" t="s">
        <v>1247</v>
      </c>
      <c r="B81" s="4">
        <v>26</v>
      </c>
      <c r="C81" s="4">
        <v>86</v>
      </c>
      <c r="D81" s="4" t="s">
        <v>6</v>
      </c>
    </row>
    <row r="82" spans="1:4">
      <c r="A82" s="2" t="s">
        <v>1248</v>
      </c>
      <c r="B82" s="4">
        <v>245</v>
      </c>
      <c r="C82" s="4">
        <v>96</v>
      </c>
      <c r="D82" s="4" t="s">
        <v>6</v>
      </c>
    </row>
    <row r="83" spans="1:4">
      <c r="A83" s="3" t="s">
        <v>1249</v>
      </c>
      <c r="B83" s="4" t="s">
        <v>6</v>
      </c>
      <c r="C83" s="4" t="s">
        <v>6</v>
      </c>
      <c r="D83" s="4" t="s">
        <v>6</v>
      </c>
    </row>
    <row r="84" spans="1:4" ht="30">
      <c r="A84" s="2" t="s">
        <v>1250</v>
      </c>
      <c r="B84" s="4">
        <v>-4</v>
      </c>
      <c r="C84" s="4" t="s">
        <v>6</v>
      </c>
      <c r="D84" s="4" t="s">
        <v>6</v>
      </c>
    </row>
    <row r="85" spans="1:4" ht="30">
      <c r="A85" s="2" t="s">
        <v>1251</v>
      </c>
      <c r="B85" s="4">
        <v>-1</v>
      </c>
      <c r="C85" s="4">
        <v>-3</v>
      </c>
      <c r="D85" s="4" t="s">
        <v>6</v>
      </c>
    </row>
    <row r="86" spans="1:4">
      <c r="A86" s="2" t="s">
        <v>1252</v>
      </c>
      <c r="B86" s="4">
        <v>-5</v>
      </c>
      <c r="C86" s="4">
        <v>-3</v>
      </c>
      <c r="D86" s="4" t="s">
        <v>6</v>
      </c>
    </row>
    <row r="87" spans="1:4" ht="30">
      <c r="A87" s="2" t="s">
        <v>363</v>
      </c>
      <c r="B87" s="4" t="s">
        <v>6</v>
      </c>
      <c r="C87" s="4" t="s">
        <v>6</v>
      </c>
      <c r="D87" s="4" t="s">
        <v>6</v>
      </c>
    </row>
    <row r="88" spans="1:4">
      <c r="A88" s="3" t="s">
        <v>1242</v>
      </c>
      <c r="B88" s="4" t="s">
        <v>6</v>
      </c>
      <c r="C88" s="4" t="s">
        <v>6</v>
      </c>
      <c r="D88" s="4" t="s">
        <v>6</v>
      </c>
    </row>
    <row r="89" spans="1:4" ht="30">
      <c r="A89" s="2" t="s">
        <v>1243</v>
      </c>
      <c r="B89" s="4">
        <v>23</v>
      </c>
      <c r="C89" s="4" t="s">
        <v>6</v>
      </c>
      <c r="D89" s="4" t="s">
        <v>6</v>
      </c>
    </row>
    <row r="90" spans="1:4">
      <c r="A90" s="2" t="s">
        <v>1245</v>
      </c>
      <c r="B90" s="4">
        <v>23</v>
      </c>
      <c r="C90" s="4" t="s">
        <v>6</v>
      </c>
      <c r="D90" s="4" t="s">
        <v>6</v>
      </c>
    </row>
    <row r="91" spans="1:4">
      <c r="A91" s="3" t="s">
        <v>1229</v>
      </c>
      <c r="B91" s="4" t="s">
        <v>6</v>
      </c>
      <c r="C91" s="4" t="s">
        <v>6</v>
      </c>
      <c r="D91" s="4" t="s">
        <v>6</v>
      </c>
    </row>
    <row r="92" spans="1:4">
      <c r="A92" s="2" t="s">
        <v>1246</v>
      </c>
      <c r="B92" s="4">
        <v>77</v>
      </c>
      <c r="C92" s="4" t="s">
        <v>6</v>
      </c>
      <c r="D92" s="4" t="s">
        <v>6</v>
      </c>
    </row>
    <row r="93" spans="1:4">
      <c r="A93" s="2" t="s">
        <v>1248</v>
      </c>
      <c r="B93" s="4">
        <v>77</v>
      </c>
      <c r="C93" s="4" t="s">
        <v>6</v>
      </c>
      <c r="D93" s="4" t="s">
        <v>6</v>
      </c>
    </row>
    <row r="94" spans="1:4">
      <c r="A94" s="3" t="s">
        <v>1249</v>
      </c>
      <c r="B94" s="4" t="s">
        <v>6</v>
      </c>
      <c r="C94" s="4" t="s">
        <v>6</v>
      </c>
      <c r="D94" s="4" t="s">
        <v>6</v>
      </c>
    </row>
    <row r="95" spans="1:4" ht="30">
      <c r="A95" s="2" t="s">
        <v>1250</v>
      </c>
      <c r="B95" s="4">
        <v>-8</v>
      </c>
      <c r="C95" s="4" t="s">
        <v>6</v>
      </c>
      <c r="D95" s="4" t="s">
        <v>6</v>
      </c>
    </row>
    <row r="96" spans="1:4">
      <c r="A96" s="2" t="s">
        <v>1252</v>
      </c>
      <c r="B96" s="7">
        <v>-8</v>
      </c>
      <c r="C96" s="4" t="s">
        <v>6</v>
      </c>
      <c r="D96" s="4" t="s">
        <v>6</v>
      </c>
    </row>
  </sheetData>
  <mergeCells count="2">
    <mergeCell ref="B1:D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6.5703125" customWidth="1"/>
    <col min="7" max="7" width="18.42578125" customWidth="1"/>
  </cols>
  <sheetData>
    <row r="1" spans="1:7" ht="15" customHeight="1">
      <c r="A1" s="1" t="s">
        <v>1254</v>
      </c>
      <c r="B1" s="8" t="s">
        <v>1</v>
      </c>
      <c r="C1" s="8"/>
      <c r="D1" s="8"/>
      <c r="E1" s="8"/>
      <c r="F1" s="8"/>
      <c r="G1" s="8"/>
    </row>
    <row r="2" spans="1:7" ht="15" customHeight="1">
      <c r="A2" s="1" t="s">
        <v>32</v>
      </c>
      <c r="B2" s="8" t="s">
        <v>2</v>
      </c>
      <c r="C2" s="8"/>
      <c r="D2" s="8" t="s">
        <v>33</v>
      </c>
      <c r="E2" s="8"/>
      <c r="F2" s="8" t="s">
        <v>75</v>
      </c>
      <c r="G2" s="8"/>
    </row>
    <row r="3" spans="1:7" ht="75">
      <c r="A3" s="3" t="s">
        <v>1255</v>
      </c>
      <c r="B3" s="4" t="s">
        <v>6</v>
      </c>
      <c r="C3" s="4"/>
      <c r="D3" s="4" t="s">
        <v>6</v>
      </c>
      <c r="E3" s="4"/>
      <c r="F3" s="4" t="s">
        <v>6</v>
      </c>
      <c r="G3" s="4"/>
    </row>
    <row r="4" spans="1:7" ht="30">
      <c r="A4" s="2" t="s">
        <v>1256</v>
      </c>
      <c r="B4" s="7">
        <v>309</v>
      </c>
      <c r="C4" s="4"/>
      <c r="D4" s="7">
        <v>-161</v>
      </c>
      <c r="E4" s="4"/>
      <c r="F4" s="7">
        <v>-89</v>
      </c>
      <c r="G4" s="4"/>
    </row>
    <row r="5" spans="1:7" ht="30">
      <c r="A5" s="2" t="s">
        <v>99</v>
      </c>
      <c r="B5" s="4">
        <v>-904</v>
      </c>
      <c r="C5" s="4"/>
      <c r="D5" s="4">
        <v>451</v>
      </c>
      <c r="E5" s="4"/>
      <c r="F5" s="4">
        <v>364</v>
      </c>
      <c r="G5" s="4"/>
    </row>
    <row r="6" spans="1:7" ht="60">
      <c r="A6" s="2" t="s">
        <v>1257</v>
      </c>
      <c r="B6" s="4">
        <v>-3</v>
      </c>
      <c r="C6" s="4"/>
      <c r="D6" s="4">
        <v>1</v>
      </c>
      <c r="E6" s="4"/>
      <c r="F6" s="4">
        <v>-3</v>
      </c>
      <c r="G6" s="4"/>
    </row>
    <row r="7" spans="1:7" ht="30">
      <c r="A7" s="3" t="s">
        <v>1258</v>
      </c>
      <c r="B7" s="4" t="s">
        <v>6</v>
      </c>
      <c r="C7" s="4"/>
      <c r="D7" s="4" t="s">
        <v>6</v>
      </c>
      <c r="E7" s="4"/>
      <c r="F7" s="4" t="s">
        <v>6</v>
      </c>
      <c r="G7" s="4"/>
    </row>
    <row r="8" spans="1:7">
      <c r="A8" s="2" t="s">
        <v>465</v>
      </c>
      <c r="B8" s="4">
        <v>11</v>
      </c>
      <c r="C8" s="4"/>
      <c r="D8" s="4">
        <v>16</v>
      </c>
      <c r="E8" s="4"/>
      <c r="F8" s="4">
        <v>48</v>
      </c>
      <c r="G8" s="4"/>
    </row>
    <row r="9" spans="1:7">
      <c r="A9" s="2" t="s">
        <v>466</v>
      </c>
      <c r="B9" s="4">
        <v>0</v>
      </c>
      <c r="C9" s="4"/>
      <c r="D9" s="4">
        <v>-1</v>
      </c>
      <c r="E9" s="4"/>
      <c r="F9" s="4">
        <v>-20</v>
      </c>
      <c r="G9" s="4"/>
    </row>
    <row r="10" spans="1:7">
      <c r="A10" s="2" t="s">
        <v>468</v>
      </c>
      <c r="B10" s="4">
        <v>-6</v>
      </c>
      <c r="C10" s="4"/>
      <c r="D10" s="4">
        <v>-17</v>
      </c>
      <c r="E10" s="4"/>
      <c r="F10" s="4">
        <v>-24</v>
      </c>
      <c r="G10" s="4"/>
    </row>
    <row r="11" spans="1:7">
      <c r="A11" s="2" t="s">
        <v>109</v>
      </c>
      <c r="B11" s="4">
        <v>5</v>
      </c>
      <c r="C11" s="4"/>
      <c r="D11" s="4">
        <v>-2</v>
      </c>
      <c r="E11" s="4"/>
      <c r="F11" s="4">
        <v>4</v>
      </c>
      <c r="G11" s="4"/>
    </row>
    <row r="12" spans="1:7">
      <c r="A12" s="2" t="s">
        <v>1259</v>
      </c>
      <c r="B12" s="4" t="s">
        <v>6</v>
      </c>
      <c r="C12" s="4"/>
      <c r="D12" s="4" t="s">
        <v>6</v>
      </c>
      <c r="E12" s="4"/>
      <c r="F12" s="4" t="s">
        <v>6</v>
      </c>
      <c r="G12" s="4"/>
    </row>
    <row r="13" spans="1:7" ht="75">
      <c r="A13" s="3" t="s">
        <v>1255</v>
      </c>
      <c r="B13" s="4" t="s">
        <v>6</v>
      </c>
      <c r="C13" s="4"/>
      <c r="D13" s="4" t="s">
        <v>6</v>
      </c>
      <c r="E13" s="4"/>
      <c r="F13" s="4" t="s">
        <v>6</v>
      </c>
      <c r="G13" s="4"/>
    </row>
    <row r="14" spans="1:7">
      <c r="A14" s="2" t="s">
        <v>1260</v>
      </c>
      <c r="B14" s="6">
        <v>1930</v>
      </c>
      <c r="C14" s="4"/>
      <c r="D14" s="6">
        <v>1471</v>
      </c>
      <c r="E14" s="4"/>
      <c r="F14" s="6">
        <v>1215</v>
      </c>
      <c r="G14" s="4"/>
    </row>
    <row r="15" spans="1:7" ht="30">
      <c r="A15" s="2" t="s">
        <v>99</v>
      </c>
      <c r="B15" s="6">
        <v>-1382</v>
      </c>
      <c r="C15" s="240" t="s">
        <v>1231</v>
      </c>
      <c r="D15" s="4">
        <v>694</v>
      </c>
      <c r="E15" s="240" t="s">
        <v>1231</v>
      </c>
      <c r="F15" s="4">
        <v>560</v>
      </c>
      <c r="G15" s="240" t="s">
        <v>1231</v>
      </c>
    </row>
    <row r="16" spans="1:7" ht="30">
      <c r="A16" s="2" t="s">
        <v>100</v>
      </c>
      <c r="B16" s="4">
        <v>-5</v>
      </c>
      <c r="C16" s="4"/>
      <c r="D16" s="4">
        <v>2</v>
      </c>
      <c r="E16" s="4"/>
      <c r="F16" s="4">
        <v>-5</v>
      </c>
      <c r="G16" s="4"/>
    </row>
    <row r="17" spans="1:7" ht="30">
      <c r="A17" s="2" t="s">
        <v>1261</v>
      </c>
      <c r="B17" s="4">
        <v>490</v>
      </c>
      <c r="C17" s="4"/>
      <c r="D17" s="4">
        <v>-237</v>
      </c>
      <c r="E17" s="4"/>
      <c r="F17" s="4">
        <v>-299</v>
      </c>
      <c r="G17" s="4"/>
    </row>
    <row r="18" spans="1:7">
      <c r="A18" s="2" t="s">
        <v>1262</v>
      </c>
      <c r="B18" s="6">
        <v>1033</v>
      </c>
      <c r="C18" s="4"/>
      <c r="D18" s="6">
        <v>1930</v>
      </c>
      <c r="E18" s="4"/>
      <c r="F18" s="6">
        <v>1471</v>
      </c>
      <c r="G18" s="4"/>
    </row>
    <row r="19" spans="1:7">
      <c r="A19" s="2" t="s">
        <v>1263</v>
      </c>
      <c r="B19" s="4" t="s">
        <v>6</v>
      </c>
      <c r="C19" s="4"/>
      <c r="D19" s="4" t="s">
        <v>6</v>
      </c>
      <c r="E19" s="4"/>
      <c r="F19" s="4" t="s">
        <v>6</v>
      </c>
      <c r="G19" s="4"/>
    </row>
    <row r="20" spans="1:7" ht="75">
      <c r="A20" s="3" t="s">
        <v>1255</v>
      </c>
      <c r="B20" s="4" t="s">
        <v>6</v>
      </c>
      <c r="C20" s="4"/>
      <c r="D20" s="4" t="s">
        <v>6</v>
      </c>
      <c r="E20" s="4"/>
      <c r="F20" s="4" t="s">
        <v>6</v>
      </c>
      <c r="G20" s="4"/>
    </row>
    <row r="21" spans="1:7">
      <c r="A21" s="2" t="s">
        <v>1260</v>
      </c>
      <c r="B21" s="4">
        <v>-675</v>
      </c>
      <c r="C21" s="4"/>
      <c r="D21" s="4">
        <v>-514</v>
      </c>
      <c r="E21" s="4"/>
      <c r="F21" s="4">
        <v>-425</v>
      </c>
      <c r="G21" s="4"/>
    </row>
    <row r="22" spans="1:7" ht="30">
      <c r="A22" s="2" t="s">
        <v>1256</v>
      </c>
      <c r="B22" s="4">
        <v>478</v>
      </c>
      <c r="C22" s="240" t="s">
        <v>1231</v>
      </c>
      <c r="D22" s="4">
        <v>-243</v>
      </c>
      <c r="E22" s="240" t="s">
        <v>1231</v>
      </c>
      <c r="F22" s="4">
        <v>-196</v>
      </c>
      <c r="G22" s="240" t="s">
        <v>1231</v>
      </c>
    </row>
    <row r="23" spans="1:7" ht="30">
      <c r="A23" s="2" t="s">
        <v>100</v>
      </c>
      <c r="B23" s="4">
        <v>2</v>
      </c>
      <c r="C23" s="4"/>
      <c r="D23" s="4">
        <v>-1</v>
      </c>
      <c r="E23" s="4"/>
      <c r="F23" s="4">
        <v>2</v>
      </c>
      <c r="G23" s="4"/>
    </row>
    <row r="24" spans="1:7" ht="30">
      <c r="A24" s="2" t="s">
        <v>1261</v>
      </c>
      <c r="B24" s="4">
        <v>-171</v>
      </c>
      <c r="C24" s="4"/>
      <c r="D24" s="4">
        <v>83</v>
      </c>
      <c r="E24" s="4"/>
      <c r="F24" s="4">
        <v>105</v>
      </c>
      <c r="G24" s="4"/>
    </row>
    <row r="25" spans="1:7">
      <c r="A25" s="2" t="s">
        <v>1262</v>
      </c>
      <c r="B25" s="4">
        <v>-366</v>
      </c>
      <c r="C25" s="4"/>
      <c r="D25" s="4">
        <v>-675</v>
      </c>
      <c r="E25" s="4"/>
      <c r="F25" s="4">
        <v>-514</v>
      </c>
      <c r="G25" s="4"/>
    </row>
    <row r="26" spans="1:7" ht="45">
      <c r="A26" s="2" t="s">
        <v>1264</v>
      </c>
      <c r="B26" s="4" t="s">
        <v>6</v>
      </c>
      <c r="C26" s="4"/>
      <c r="D26" s="4" t="s">
        <v>6</v>
      </c>
      <c r="E26" s="4"/>
      <c r="F26" s="4" t="s">
        <v>6</v>
      </c>
      <c r="G26" s="4"/>
    </row>
    <row r="27" spans="1:7" ht="75">
      <c r="A27" s="3" t="s">
        <v>1255</v>
      </c>
      <c r="B27" s="4" t="s">
        <v>6</v>
      </c>
      <c r="C27" s="4"/>
      <c r="D27" s="4" t="s">
        <v>6</v>
      </c>
      <c r="E27" s="4"/>
      <c r="F27" s="4" t="s">
        <v>6</v>
      </c>
      <c r="G27" s="4"/>
    </row>
    <row r="28" spans="1:7" ht="17.25">
      <c r="A28" s="2" t="s">
        <v>1260</v>
      </c>
      <c r="B28" s="6">
        <v>1255</v>
      </c>
      <c r="C28" s="240" t="s">
        <v>1265</v>
      </c>
      <c r="D28" s="4">
        <v>957</v>
      </c>
      <c r="E28" s="240" t="s">
        <v>1265</v>
      </c>
      <c r="F28" s="4">
        <v>790</v>
      </c>
      <c r="G28" s="4"/>
    </row>
    <row r="29" spans="1:7" ht="30">
      <c r="A29" s="2" t="s">
        <v>99</v>
      </c>
      <c r="B29" s="4">
        <v>-904</v>
      </c>
      <c r="C29" s="240" t="s">
        <v>1231</v>
      </c>
      <c r="D29" s="4">
        <v>451</v>
      </c>
      <c r="E29" s="240" t="s">
        <v>1231</v>
      </c>
      <c r="F29" s="4">
        <v>364</v>
      </c>
      <c r="G29" s="240" t="s">
        <v>1231</v>
      </c>
    </row>
    <row r="30" spans="1:7" ht="60">
      <c r="A30" s="2" t="s">
        <v>1257</v>
      </c>
      <c r="B30" s="4">
        <v>-3</v>
      </c>
      <c r="C30" s="4"/>
      <c r="D30" s="4">
        <v>1</v>
      </c>
      <c r="E30" s="4"/>
      <c r="F30" s="4">
        <v>-3</v>
      </c>
      <c r="G30" s="4"/>
    </row>
    <row r="31" spans="1:7" ht="30">
      <c r="A31" s="2" t="s">
        <v>1261</v>
      </c>
      <c r="B31" s="4">
        <v>319</v>
      </c>
      <c r="C31" s="4"/>
      <c r="D31" s="4">
        <v>-154</v>
      </c>
      <c r="E31" s="4"/>
      <c r="F31" s="4">
        <v>-194</v>
      </c>
      <c r="G31" s="4"/>
    </row>
    <row r="32" spans="1:7" ht="17.25">
      <c r="A32" s="2" t="s">
        <v>1262</v>
      </c>
      <c r="B32" s="4">
        <v>667</v>
      </c>
      <c r="C32" s="240" t="s">
        <v>1265</v>
      </c>
      <c r="D32" s="6">
        <v>1255</v>
      </c>
      <c r="E32" s="240" t="s">
        <v>1265</v>
      </c>
      <c r="F32" s="4">
        <v>957</v>
      </c>
      <c r="G32" s="240" t="s">
        <v>1265</v>
      </c>
    </row>
    <row r="33" spans="1:7" ht="75">
      <c r="A33" s="2" t="s">
        <v>1266</v>
      </c>
      <c r="B33" s="7">
        <v>-7</v>
      </c>
      <c r="C33" s="4"/>
      <c r="D33" s="7">
        <v>-15</v>
      </c>
      <c r="E33" s="4"/>
      <c r="F33" s="7">
        <v>-20</v>
      </c>
      <c r="G33" s="4"/>
    </row>
    <row r="34" spans="1:7">
      <c r="A34" s="15"/>
      <c r="B34" s="15"/>
      <c r="C34" s="15"/>
      <c r="D34" s="15"/>
      <c r="E34" s="15"/>
      <c r="F34" s="15"/>
      <c r="G34" s="15"/>
    </row>
    <row r="35" spans="1:7" ht="30" customHeight="1">
      <c r="A35" s="2" t="s">
        <v>1231</v>
      </c>
      <c r="B35" s="16" t="s">
        <v>459</v>
      </c>
      <c r="C35" s="16"/>
      <c r="D35" s="16"/>
      <c r="E35" s="16"/>
      <c r="F35" s="16"/>
      <c r="G35" s="16"/>
    </row>
    <row r="36" spans="1:7" ht="30" customHeight="1">
      <c r="A36" s="2" t="s">
        <v>1265</v>
      </c>
      <c r="B36" s="16" t="s">
        <v>1267</v>
      </c>
      <c r="C36" s="16"/>
      <c r="D36" s="16"/>
      <c r="E36" s="16"/>
      <c r="F36" s="16"/>
      <c r="G36" s="16"/>
    </row>
  </sheetData>
  <mergeCells count="7">
    <mergeCell ref="B36:G36"/>
    <mergeCell ref="B1:G1"/>
    <mergeCell ref="B2:C2"/>
    <mergeCell ref="D2:E2"/>
    <mergeCell ref="F2:G2"/>
    <mergeCell ref="A34:G34"/>
    <mergeCell ref="B35:G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268</v>
      </c>
      <c r="B1" s="8" t="s">
        <v>2</v>
      </c>
      <c r="C1" s="8" t="s">
        <v>33</v>
      </c>
    </row>
    <row r="2" spans="1:3">
      <c r="A2" s="1" t="s">
        <v>32</v>
      </c>
      <c r="B2" s="8"/>
      <c r="C2" s="8"/>
    </row>
    <row r="3" spans="1:3">
      <c r="A3" s="3" t="s">
        <v>1226</v>
      </c>
      <c r="B3" s="4" t="s">
        <v>6</v>
      </c>
      <c r="C3" s="4" t="s">
        <v>6</v>
      </c>
    </row>
    <row r="4" spans="1:3">
      <c r="A4" s="2" t="s">
        <v>475</v>
      </c>
      <c r="B4" s="7">
        <v>1040</v>
      </c>
      <c r="C4" s="4" t="s">
        <v>6</v>
      </c>
    </row>
    <row r="5" spans="1:3">
      <c r="A5" s="2" t="s">
        <v>476</v>
      </c>
      <c r="B5" s="6">
        <v>4747</v>
      </c>
      <c r="C5" s="4" t="s">
        <v>6</v>
      </c>
    </row>
    <row r="6" spans="1:3">
      <c r="A6" s="2" t="s">
        <v>477</v>
      </c>
      <c r="B6" s="6">
        <v>6558</v>
      </c>
      <c r="C6" s="4" t="s">
        <v>6</v>
      </c>
    </row>
    <row r="7" spans="1:3">
      <c r="A7" s="2" t="s">
        <v>478</v>
      </c>
      <c r="B7" s="6">
        <v>3537</v>
      </c>
      <c r="C7" s="4" t="s">
        <v>6</v>
      </c>
    </row>
    <row r="8" spans="1:3">
      <c r="A8" s="2" t="s">
        <v>1269</v>
      </c>
      <c r="B8" s="6">
        <v>15882</v>
      </c>
      <c r="C8" s="4" t="s">
        <v>6</v>
      </c>
    </row>
    <row r="9" spans="1:3">
      <c r="A9" s="2" t="s">
        <v>1226</v>
      </c>
      <c r="B9" s="6">
        <v>22904</v>
      </c>
      <c r="C9" s="6">
        <v>23060</v>
      </c>
    </row>
    <row r="10" spans="1:3">
      <c r="A10" s="3" t="s">
        <v>1229</v>
      </c>
      <c r="B10" s="4" t="s">
        <v>6</v>
      </c>
      <c r="C10" s="4" t="s">
        <v>6</v>
      </c>
    </row>
    <row r="11" spans="1:3">
      <c r="A11" s="2" t="s">
        <v>475</v>
      </c>
      <c r="B11" s="6">
        <v>1061</v>
      </c>
      <c r="C11" s="4" t="s">
        <v>6</v>
      </c>
    </row>
    <row r="12" spans="1:3">
      <c r="A12" s="2" t="s">
        <v>476</v>
      </c>
      <c r="B12" s="6">
        <v>5130</v>
      </c>
      <c r="C12" s="4" t="s">
        <v>6</v>
      </c>
    </row>
    <row r="13" spans="1:3">
      <c r="A13" s="2" t="s">
        <v>477</v>
      </c>
      <c r="B13" s="6">
        <v>6930</v>
      </c>
      <c r="C13" s="4" t="s">
        <v>6</v>
      </c>
    </row>
    <row r="14" spans="1:3">
      <c r="A14" s="2" t="s">
        <v>478</v>
      </c>
      <c r="B14" s="6">
        <v>4040</v>
      </c>
      <c r="C14" s="4" t="s">
        <v>6</v>
      </c>
    </row>
    <row r="15" spans="1:3">
      <c r="A15" s="2" t="s">
        <v>1269</v>
      </c>
      <c r="B15" s="6">
        <v>17161</v>
      </c>
      <c r="C15" s="4" t="s">
        <v>6</v>
      </c>
    </row>
    <row r="16" spans="1:3">
      <c r="A16" s="2" t="s">
        <v>1229</v>
      </c>
      <c r="B16" s="6">
        <v>24393</v>
      </c>
      <c r="C16" s="6">
        <v>25936</v>
      </c>
    </row>
    <row r="17" spans="1:3">
      <c r="A17" s="2" t="s">
        <v>353</v>
      </c>
      <c r="B17" s="4" t="s">
        <v>6</v>
      </c>
      <c r="C17" s="4" t="s">
        <v>6</v>
      </c>
    </row>
    <row r="18" spans="1:3">
      <c r="A18" s="3" t="s">
        <v>1226</v>
      </c>
      <c r="B18" s="4" t="s">
        <v>6</v>
      </c>
      <c r="C18" s="4" t="s">
        <v>6</v>
      </c>
    </row>
    <row r="19" spans="1:3">
      <c r="A19" s="2" t="s">
        <v>1270</v>
      </c>
      <c r="B19" s="6">
        <v>3773</v>
      </c>
      <c r="C19" s="4" t="s">
        <v>6</v>
      </c>
    </row>
    <row r="20" spans="1:3">
      <c r="A20" s="2" t="s">
        <v>1226</v>
      </c>
      <c r="B20" s="6">
        <v>3773</v>
      </c>
      <c r="C20" s="6">
        <v>3446</v>
      </c>
    </row>
    <row r="21" spans="1:3">
      <c r="A21" s="3" t="s">
        <v>1229</v>
      </c>
      <c r="B21" s="4" t="s">
        <v>6</v>
      </c>
      <c r="C21" s="4" t="s">
        <v>6</v>
      </c>
    </row>
    <row r="22" spans="1:3">
      <c r="A22" s="2" t="s">
        <v>1270</v>
      </c>
      <c r="B22" s="6">
        <v>3811</v>
      </c>
      <c r="C22" s="4" t="s">
        <v>6</v>
      </c>
    </row>
    <row r="23" spans="1:3">
      <c r="A23" s="2" t="s">
        <v>1229</v>
      </c>
      <c r="B23" s="6">
        <v>3811</v>
      </c>
      <c r="C23" s="6">
        <v>3621</v>
      </c>
    </row>
    <row r="24" spans="1:3" ht="30">
      <c r="A24" s="2" t="s">
        <v>356</v>
      </c>
      <c r="B24" s="4" t="s">
        <v>6</v>
      </c>
      <c r="C24" s="4" t="s">
        <v>6</v>
      </c>
    </row>
    <row r="25" spans="1:3">
      <c r="A25" s="3" t="s">
        <v>1226</v>
      </c>
      <c r="B25" s="4" t="s">
        <v>6</v>
      </c>
      <c r="C25" s="4" t="s">
        <v>6</v>
      </c>
    </row>
    <row r="26" spans="1:3">
      <c r="A26" s="2" t="s">
        <v>1270</v>
      </c>
      <c r="B26" s="6">
        <v>2309</v>
      </c>
      <c r="C26" s="4" t="s">
        <v>6</v>
      </c>
    </row>
    <row r="27" spans="1:3">
      <c r="A27" s="2" t="s">
        <v>1226</v>
      </c>
      <c r="B27" s="6">
        <v>2309</v>
      </c>
      <c r="C27" s="6">
        <v>2717</v>
      </c>
    </row>
    <row r="28" spans="1:3">
      <c r="A28" s="3" t="s">
        <v>1229</v>
      </c>
      <c r="B28" s="4" t="s">
        <v>6</v>
      </c>
      <c r="C28" s="4" t="s">
        <v>6</v>
      </c>
    </row>
    <row r="29" spans="1:3">
      <c r="A29" s="2" t="s">
        <v>1270</v>
      </c>
      <c r="B29" s="6">
        <v>2434</v>
      </c>
      <c r="C29" s="4" t="s">
        <v>6</v>
      </c>
    </row>
    <row r="30" spans="1:3">
      <c r="A30" s="2" t="s">
        <v>1229</v>
      </c>
      <c r="B30" s="6">
        <v>2434</v>
      </c>
      <c r="C30" s="6">
        <v>3004</v>
      </c>
    </row>
    <row r="31" spans="1:3">
      <c r="A31" s="2" t="s">
        <v>361</v>
      </c>
      <c r="B31" s="4" t="s">
        <v>6</v>
      </c>
      <c r="C31" s="4" t="s">
        <v>6</v>
      </c>
    </row>
    <row r="32" spans="1:3">
      <c r="A32" s="3" t="s">
        <v>1226</v>
      </c>
      <c r="B32" s="4" t="s">
        <v>6</v>
      </c>
      <c r="C32" s="4" t="s">
        <v>6</v>
      </c>
    </row>
    <row r="33" spans="1:3">
      <c r="A33" s="2" t="s">
        <v>1270</v>
      </c>
      <c r="B33" s="4">
        <v>938</v>
      </c>
      <c r="C33" s="4" t="s">
        <v>6</v>
      </c>
    </row>
    <row r="34" spans="1:3">
      <c r="A34" s="2" t="s">
        <v>1226</v>
      </c>
      <c r="B34" s="4">
        <v>938</v>
      </c>
      <c r="C34" s="4">
        <v>808</v>
      </c>
    </row>
    <row r="35" spans="1:3">
      <c r="A35" s="3" t="s">
        <v>1229</v>
      </c>
      <c r="B35" s="4" t="s">
        <v>6</v>
      </c>
      <c r="C35" s="4" t="s">
        <v>6</v>
      </c>
    </row>
    <row r="36" spans="1:3">
      <c r="A36" s="2" t="s">
        <v>1270</v>
      </c>
      <c r="B36" s="4">
        <v>981</v>
      </c>
      <c r="C36" s="4" t="s">
        <v>6</v>
      </c>
    </row>
    <row r="37" spans="1:3">
      <c r="A37" s="2" t="s">
        <v>1229</v>
      </c>
      <c r="B37" s="4">
        <v>981</v>
      </c>
      <c r="C37" s="4">
        <v>871</v>
      </c>
    </row>
    <row r="38" spans="1:3">
      <c r="A38" s="2" t="s">
        <v>369</v>
      </c>
      <c r="B38" s="4" t="s">
        <v>6</v>
      </c>
      <c r="C38" s="4" t="s">
        <v>6</v>
      </c>
    </row>
    <row r="39" spans="1:3">
      <c r="A39" s="3" t="s">
        <v>1226</v>
      </c>
      <c r="B39" s="4" t="s">
        <v>6</v>
      </c>
      <c r="C39" s="4" t="s">
        <v>6</v>
      </c>
    </row>
    <row r="40" spans="1:3">
      <c r="A40" s="2" t="s">
        <v>1270</v>
      </c>
      <c r="B40" s="4">
        <v>2</v>
      </c>
      <c r="C40" s="4" t="s">
        <v>6</v>
      </c>
    </row>
    <row r="41" spans="1:3">
      <c r="A41" s="2" t="s">
        <v>1226</v>
      </c>
      <c r="B41" s="4">
        <v>2</v>
      </c>
      <c r="C41" s="4">
        <v>2</v>
      </c>
    </row>
    <row r="42" spans="1:3">
      <c r="A42" s="3" t="s">
        <v>1229</v>
      </c>
      <c r="B42" s="4" t="s">
        <v>6</v>
      </c>
      <c r="C42" s="4" t="s">
        <v>6</v>
      </c>
    </row>
    <row r="43" spans="1:3">
      <c r="A43" s="2" t="s">
        <v>1270</v>
      </c>
      <c r="B43" s="4">
        <v>6</v>
      </c>
      <c r="C43" s="4" t="s">
        <v>6</v>
      </c>
    </row>
    <row r="44" spans="1:3">
      <c r="A44" s="2" t="s">
        <v>1229</v>
      </c>
      <c r="B44" s="7">
        <v>6</v>
      </c>
      <c r="C44" s="7">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8" t="s">
        <v>1</v>
      </c>
      <c r="C1" s="8"/>
      <c r="D1" s="8"/>
    </row>
    <row r="2" spans="1:4">
      <c r="A2" s="1" t="s">
        <v>32</v>
      </c>
      <c r="B2" s="1" t="s">
        <v>2</v>
      </c>
      <c r="C2" s="1" t="s">
        <v>33</v>
      </c>
      <c r="D2" s="1" t="s">
        <v>75</v>
      </c>
    </row>
    <row r="3" spans="1:4">
      <c r="A3" s="3" t="s">
        <v>78</v>
      </c>
      <c r="B3" s="4" t="s">
        <v>6</v>
      </c>
      <c r="C3" s="4" t="s">
        <v>6</v>
      </c>
      <c r="D3" s="4" t="s">
        <v>6</v>
      </c>
    </row>
    <row r="4" spans="1:4">
      <c r="A4" s="2" t="s">
        <v>481</v>
      </c>
      <c r="B4" s="7">
        <v>1205</v>
      </c>
      <c r="C4" s="7">
        <v>1324</v>
      </c>
      <c r="D4" s="7">
        <v>1469</v>
      </c>
    </row>
    <row r="5" spans="1:4">
      <c r="A5" s="2" t="s">
        <v>482</v>
      </c>
      <c r="B5" s="4">
        <v>202</v>
      </c>
      <c r="C5" s="4">
        <v>158</v>
      </c>
      <c r="D5" s="4">
        <v>149</v>
      </c>
    </row>
    <row r="6" spans="1:4">
      <c r="A6" s="2" t="s">
        <v>483</v>
      </c>
      <c r="B6" s="4">
        <v>37</v>
      </c>
      <c r="C6" s="4">
        <v>26</v>
      </c>
      <c r="D6" s="4">
        <v>18</v>
      </c>
    </row>
    <row r="7" spans="1:4">
      <c r="A7" s="2" t="s">
        <v>1272</v>
      </c>
      <c r="B7" s="6">
        <v>1444</v>
      </c>
      <c r="C7" s="6">
        <v>1508</v>
      </c>
      <c r="D7" s="6">
        <v>1636</v>
      </c>
    </row>
    <row r="8" spans="1:4">
      <c r="A8" s="2" t="s">
        <v>484</v>
      </c>
      <c r="B8" s="4">
        <v>33</v>
      </c>
      <c r="C8" s="4">
        <v>28</v>
      </c>
      <c r="D8" s="4">
        <v>43</v>
      </c>
    </row>
    <row r="9" spans="1:4">
      <c r="A9" s="2" t="s">
        <v>109</v>
      </c>
      <c r="B9" s="7">
        <v>1411</v>
      </c>
      <c r="C9" s="7">
        <v>1480</v>
      </c>
      <c r="D9" s="7">
        <v>159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c r="A2" s="1" t="s">
        <v>32</v>
      </c>
      <c r="B2" s="1" t="s">
        <v>2</v>
      </c>
      <c r="C2" s="1" t="s">
        <v>33</v>
      </c>
      <c r="D2" s="1" t="s">
        <v>75</v>
      </c>
    </row>
    <row r="3" spans="1:4" ht="30">
      <c r="A3" s="3" t="s">
        <v>334</v>
      </c>
      <c r="B3" s="4" t="s">
        <v>6</v>
      </c>
      <c r="C3" s="4" t="s">
        <v>6</v>
      </c>
      <c r="D3" s="4" t="s">
        <v>6</v>
      </c>
    </row>
    <row r="4" spans="1:4" ht="30">
      <c r="A4" s="2" t="s">
        <v>1274</v>
      </c>
      <c r="B4" s="7">
        <v>5</v>
      </c>
      <c r="C4" s="7">
        <v>-2</v>
      </c>
      <c r="D4" s="7">
        <v>4</v>
      </c>
    </row>
    <row r="5" spans="1:4" ht="30">
      <c r="A5" s="2" t="s">
        <v>1275</v>
      </c>
      <c r="B5" s="4">
        <v>-1</v>
      </c>
      <c r="C5" s="4" t="s">
        <v>6</v>
      </c>
      <c r="D5" s="4">
        <v>2</v>
      </c>
    </row>
    <row r="6" spans="1:4" ht="30">
      <c r="A6" s="2" t="s">
        <v>1276</v>
      </c>
      <c r="B6" s="4">
        <v>-1</v>
      </c>
      <c r="C6" s="4">
        <v>-1</v>
      </c>
      <c r="D6" s="4">
        <v>-1</v>
      </c>
    </row>
    <row r="7" spans="1:4">
      <c r="A7" s="2" t="s">
        <v>1124</v>
      </c>
      <c r="B7" s="7">
        <v>3</v>
      </c>
      <c r="C7" s="7">
        <v>-3</v>
      </c>
      <c r="D7" s="7">
        <v>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8" t="s">
        <v>1</v>
      </c>
      <c r="C1" s="8"/>
      <c r="D1" s="8"/>
    </row>
    <row r="2" spans="1:4">
      <c r="A2" s="1" t="s">
        <v>32</v>
      </c>
      <c r="B2" s="1" t="s">
        <v>2</v>
      </c>
      <c r="C2" s="1" t="s">
        <v>33</v>
      </c>
      <c r="D2" s="1" t="s">
        <v>75</v>
      </c>
    </row>
    <row r="3" spans="1:4" ht="30">
      <c r="A3" s="3" t="s">
        <v>1126</v>
      </c>
      <c r="B3" s="4" t="s">
        <v>6</v>
      </c>
      <c r="C3" s="4" t="s">
        <v>6</v>
      </c>
      <c r="D3" s="4" t="s">
        <v>6</v>
      </c>
    </row>
    <row r="4" spans="1:4">
      <c r="A4" s="2" t="s">
        <v>417</v>
      </c>
      <c r="B4" s="7">
        <v>30</v>
      </c>
      <c r="C4" s="7">
        <v>37</v>
      </c>
      <c r="D4" s="7">
        <v>41</v>
      </c>
    </row>
    <row r="5" spans="1:4">
      <c r="A5" s="2" t="s">
        <v>495</v>
      </c>
      <c r="B5" s="4">
        <v>-2</v>
      </c>
      <c r="C5" s="4">
        <v>-7</v>
      </c>
      <c r="D5" s="4">
        <v>-3</v>
      </c>
    </row>
    <row r="6" spans="1:4">
      <c r="A6" s="2" t="s">
        <v>498</v>
      </c>
      <c r="B6" s="4" t="s">
        <v>6</v>
      </c>
      <c r="C6" s="4" t="s">
        <v>6</v>
      </c>
      <c r="D6" s="4">
        <v>-1</v>
      </c>
    </row>
    <row r="7" spans="1:4">
      <c r="A7" s="2" t="s">
        <v>423</v>
      </c>
      <c r="B7" s="4">
        <v>28</v>
      </c>
      <c r="C7" s="4">
        <v>30</v>
      </c>
      <c r="D7" s="4">
        <v>37</v>
      </c>
    </row>
    <row r="8" spans="1:4">
      <c r="A8" s="2" t="s">
        <v>496</v>
      </c>
      <c r="B8" s="4">
        <v>8</v>
      </c>
      <c r="C8" s="4">
        <v>5</v>
      </c>
      <c r="D8" s="4">
        <v>9</v>
      </c>
    </row>
    <row r="9" spans="1:4">
      <c r="A9" s="2" t="s">
        <v>497</v>
      </c>
      <c r="B9" s="4">
        <v>20</v>
      </c>
      <c r="C9" s="4">
        <v>25</v>
      </c>
      <c r="D9" s="4">
        <v>28</v>
      </c>
    </row>
    <row r="10" spans="1:4" ht="45">
      <c r="A10" s="3" t="s">
        <v>1278</v>
      </c>
      <c r="B10" s="4" t="s">
        <v>6</v>
      </c>
      <c r="C10" s="4" t="s">
        <v>6</v>
      </c>
      <c r="D10" s="4" t="s">
        <v>6</v>
      </c>
    </row>
    <row r="11" spans="1:4">
      <c r="A11" s="2" t="s">
        <v>496</v>
      </c>
      <c r="B11" s="4">
        <v>45</v>
      </c>
      <c r="C11" s="4">
        <v>39</v>
      </c>
      <c r="D11" s="4" t="s">
        <v>6</v>
      </c>
    </row>
    <row r="12" spans="1:4">
      <c r="A12" s="2" t="s">
        <v>497</v>
      </c>
      <c r="B12" s="6">
        <v>3666</v>
      </c>
      <c r="C12" s="6">
        <v>3679</v>
      </c>
      <c r="D12" s="4" t="s">
        <v>6</v>
      </c>
    </row>
    <row r="13" spans="1:4">
      <c r="A13" s="2" t="s">
        <v>109</v>
      </c>
      <c r="B13" s="6">
        <v>3711</v>
      </c>
      <c r="C13" s="6">
        <v>3718</v>
      </c>
      <c r="D13" s="4" t="s">
        <v>6</v>
      </c>
    </row>
    <row r="14" spans="1:4" ht="60">
      <c r="A14" s="2" t="s">
        <v>1279</v>
      </c>
      <c r="B14" s="4">
        <v>12</v>
      </c>
      <c r="C14" s="4">
        <v>10</v>
      </c>
      <c r="D14" s="4" t="s">
        <v>6</v>
      </c>
    </row>
    <row r="15" spans="1:4">
      <c r="A15" s="2" t="s">
        <v>507</v>
      </c>
      <c r="B15" s="4">
        <v>158</v>
      </c>
      <c r="C15" s="6">
        <v>1065</v>
      </c>
      <c r="D15" s="4">
        <v>194</v>
      </c>
    </row>
    <row r="16" spans="1:4">
      <c r="A16" s="2" t="s">
        <v>1280</v>
      </c>
      <c r="B16" s="4">
        <v>20</v>
      </c>
      <c r="C16" s="4">
        <v>4</v>
      </c>
      <c r="D16" s="4" t="s">
        <v>6</v>
      </c>
    </row>
    <row r="17" spans="1:4">
      <c r="A17" s="2" t="s">
        <v>512</v>
      </c>
      <c r="B17" s="4" t="s">
        <v>6</v>
      </c>
      <c r="C17" s="4" t="s">
        <v>6</v>
      </c>
      <c r="D17" s="4" t="s">
        <v>6</v>
      </c>
    </row>
    <row r="18" spans="1:4" ht="30">
      <c r="A18" s="3" t="s">
        <v>1126</v>
      </c>
      <c r="B18" s="4" t="s">
        <v>6</v>
      </c>
      <c r="C18" s="4" t="s">
        <v>6</v>
      </c>
      <c r="D18" s="4" t="s">
        <v>6</v>
      </c>
    </row>
    <row r="19" spans="1:4">
      <c r="A19" s="2" t="s">
        <v>417</v>
      </c>
      <c r="B19" s="4">
        <v>26</v>
      </c>
      <c r="C19" s="4">
        <v>32</v>
      </c>
      <c r="D19" s="4">
        <v>36</v>
      </c>
    </row>
    <row r="20" spans="1:4">
      <c r="A20" s="2" t="s">
        <v>495</v>
      </c>
      <c r="B20" s="4">
        <v>-2</v>
      </c>
      <c r="C20" s="4">
        <v>-6</v>
      </c>
      <c r="D20" s="4">
        <v>-3</v>
      </c>
    </row>
    <row r="21" spans="1:4">
      <c r="A21" s="2" t="s">
        <v>498</v>
      </c>
      <c r="B21" s="4" t="s">
        <v>6</v>
      </c>
      <c r="C21" s="4" t="s">
        <v>6</v>
      </c>
      <c r="D21" s="4">
        <v>-1</v>
      </c>
    </row>
    <row r="22" spans="1:4">
      <c r="A22" s="2" t="s">
        <v>423</v>
      </c>
      <c r="B22" s="4">
        <v>24</v>
      </c>
      <c r="C22" s="4">
        <v>26</v>
      </c>
      <c r="D22" s="4">
        <v>32</v>
      </c>
    </row>
    <row r="23" spans="1:4">
      <c r="A23" s="2" t="s">
        <v>496</v>
      </c>
      <c r="B23" s="4">
        <v>8</v>
      </c>
      <c r="C23" s="4">
        <v>5</v>
      </c>
      <c r="D23" s="4">
        <v>9</v>
      </c>
    </row>
    <row r="24" spans="1:4">
      <c r="A24" s="2" t="s">
        <v>497</v>
      </c>
      <c r="B24" s="4">
        <v>16</v>
      </c>
      <c r="C24" s="4">
        <v>21</v>
      </c>
      <c r="D24" s="4">
        <v>23</v>
      </c>
    </row>
    <row r="25" spans="1:4" ht="45">
      <c r="A25" s="3" t="s">
        <v>1278</v>
      </c>
      <c r="B25" s="4" t="s">
        <v>6</v>
      </c>
      <c r="C25" s="4" t="s">
        <v>6</v>
      </c>
      <c r="D25" s="4" t="s">
        <v>6</v>
      </c>
    </row>
    <row r="26" spans="1:4">
      <c r="A26" s="2" t="s">
        <v>496</v>
      </c>
      <c r="B26" s="4">
        <v>40</v>
      </c>
      <c r="C26" s="4">
        <v>39</v>
      </c>
      <c r="D26" s="4" t="s">
        <v>6</v>
      </c>
    </row>
    <row r="27" spans="1:4">
      <c r="A27" s="2" t="s">
        <v>497</v>
      </c>
      <c r="B27" s="6">
        <v>2524</v>
      </c>
      <c r="C27" s="6">
        <v>2442</v>
      </c>
      <c r="D27" s="4" t="s">
        <v>6</v>
      </c>
    </row>
    <row r="28" spans="1:4">
      <c r="A28" s="2" t="s">
        <v>109</v>
      </c>
      <c r="B28" s="6">
        <v>2564</v>
      </c>
      <c r="C28" s="6">
        <v>2481</v>
      </c>
      <c r="D28" s="4" t="s">
        <v>6</v>
      </c>
    </row>
    <row r="29" spans="1:4" ht="30">
      <c r="A29" s="2" t="s">
        <v>1198</v>
      </c>
      <c r="B29" s="4" t="s">
        <v>6</v>
      </c>
      <c r="C29" s="4" t="s">
        <v>6</v>
      </c>
      <c r="D29" s="4" t="s">
        <v>6</v>
      </c>
    </row>
    <row r="30" spans="1:4" ht="45">
      <c r="A30" s="3" t="s">
        <v>1278</v>
      </c>
      <c r="B30" s="4" t="s">
        <v>6</v>
      </c>
      <c r="C30" s="4" t="s">
        <v>6</v>
      </c>
      <c r="D30" s="4" t="s">
        <v>6</v>
      </c>
    </row>
    <row r="31" spans="1:4">
      <c r="A31" s="2" t="s">
        <v>497</v>
      </c>
      <c r="B31" s="4">
        <v>786</v>
      </c>
      <c r="C31" s="4">
        <v>934</v>
      </c>
      <c r="D31" s="4" t="s">
        <v>6</v>
      </c>
    </row>
    <row r="32" spans="1:4">
      <c r="A32" s="2" t="s">
        <v>109</v>
      </c>
      <c r="B32" s="4">
        <v>786</v>
      </c>
      <c r="C32" s="4">
        <v>934</v>
      </c>
      <c r="D32" s="4" t="s">
        <v>6</v>
      </c>
    </row>
    <row r="33" spans="1:4">
      <c r="A33" s="2" t="s">
        <v>1281</v>
      </c>
      <c r="B33" s="4">
        <v>53</v>
      </c>
      <c r="C33" s="4">
        <v>80</v>
      </c>
      <c r="D33" s="4" t="s">
        <v>6</v>
      </c>
    </row>
    <row r="34" spans="1:4">
      <c r="A34" s="2" t="s">
        <v>507</v>
      </c>
      <c r="B34" s="4">
        <v>0</v>
      </c>
      <c r="C34" s="4">
        <v>954</v>
      </c>
      <c r="D34" s="4">
        <v>0</v>
      </c>
    </row>
    <row r="35" spans="1:4">
      <c r="A35" s="2" t="s">
        <v>538</v>
      </c>
      <c r="B35" s="4" t="s">
        <v>6</v>
      </c>
      <c r="C35" s="4" t="s">
        <v>6</v>
      </c>
      <c r="D35" s="4" t="s">
        <v>6</v>
      </c>
    </row>
    <row r="36" spans="1:4" ht="30">
      <c r="A36" s="3" t="s">
        <v>1126</v>
      </c>
      <c r="B36" s="4" t="s">
        <v>6</v>
      </c>
      <c r="C36" s="4" t="s">
        <v>6</v>
      </c>
      <c r="D36" s="4" t="s">
        <v>6</v>
      </c>
    </row>
    <row r="37" spans="1:4">
      <c r="A37" s="2" t="s">
        <v>417</v>
      </c>
      <c r="B37" s="4">
        <v>4</v>
      </c>
      <c r="C37" s="4">
        <v>5</v>
      </c>
      <c r="D37" s="4">
        <v>5</v>
      </c>
    </row>
    <row r="38" spans="1:4">
      <c r="A38" s="2" t="s">
        <v>495</v>
      </c>
      <c r="B38" s="4">
        <v>0</v>
      </c>
      <c r="C38" s="4">
        <v>-1</v>
      </c>
      <c r="D38" s="4">
        <v>0</v>
      </c>
    </row>
    <row r="39" spans="1:4">
      <c r="A39" s="2" t="s">
        <v>498</v>
      </c>
      <c r="B39" s="4" t="s">
        <v>6</v>
      </c>
      <c r="C39" s="4" t="s">
        <v>6</v>
      </c>
      <c r="D39" s="4">
        <v>0</v>
      </c>
    </row>
    <row r="40" spans="1:4">
      <c r="A40" s="2" t="s">
        <v>423</v>
      </c>
      <c r="B40" s="4">
        <v>4</v>
      </c>
      <c r="C40" s="4">
        <v>4</v>
      </c>
      <c r="D40" s="4">
        <v>5</v>
      </c>
    </row>
    <row r="41" spans="1:4">
      <c r="A41" s="2" t="s">
        <v>496</v>
      </c>
      <c r="B41" s="4">
        <v>0</v>
      </c>
      <c r="C41" s="4" t="s">
        <v>6</v>
      </c>
      <c r="D41" s="4">
        <v>0</v>
      </c>
    </row>
    <row r="42" spans="1:4">
      <c r="A42" s="2" t="s">
        <v>497</v>
      </c>
      <c r="B42" s="4">
        <v>4</v>
      </c>
      <c r="C42" s="4">
        <v>4</v>
      </c>
      <c r="D42" s="4">
        <v>5</v>
      </c>
    </row>
    <row r="43" spans="1:4" ht="45">
      <c r="A43" s="3" t="s">
        <v>1278</v>
      </c>
      <c r="B43" s="4" t="s">
        <v>6</v>
      </c>
      <c r="C43" s="4" t="s">
        <v>6</v>
      </c>
      <c r="D43" s="4" t="s">
        <v>6</v>
      </c>
    </row>
    <row r="44" spans="1:4">
      <c r="A44" s="2" t="s">
        <v>496</v>
      </c>
      <c r="B44" s="4">
        <v>5</v>
      </c>
      <c r="C44" s="4" t="s">
        <v>6</v>
      </c>
      <c r="D44" s="4" t="s">
        <v>6</v>
      </c>
    </row>
    <row r="45" spans="1:4">
      <c r="A45" s="2" t="s">
        <v>497</v>
      </c>
      <c r="B45" s="4">
        <v>356</v>
      </c>
      <c r="C45" s="4">
        <v>303</v>
      </c>
      <c r="D45" s="4" t="s">
        <v>6</v>
      </c>
    </row>
    <row r="46" spans="1:4">
      <c r="A46" s="2" t="s">
        <v>109</v>
      </c>
      <c r="B46" s="4">
        <v>361</v>
      </c>
      <c r="C46" s="4">
        <v>303</v>
      </c>
      <c r="D46" s="4" t="s">
        <v>6</v>
      </c>
    </row>
    <row r="47" spans="1:4">
      <c r="A47" s="2" t="s">
        <v>507</v>
      </c>
      <c r="B47" s="4">
        <v>158</v>
      </c>
      <c r="C47" s="4">
        <v>111</v>
      </c>
      <c r="D47" s="4">
        <v>194</v>
      </c>
    </row>
    <row r="48" spans="1:4">
      <c r="A48" s="2" t="s">
        <v>1282</v>
      </c>
      <c r="B48" s="7">
        <v>2</v>
      </c>
      <c r="C48" s="7">
        <v>9</v>
      </c>
      <c r="D48" s="7">
        <v>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6.28515625" bestFit="1" customWidth="1"/>
    <col min="7" max="8" width="26.5703125" bestFit="1" customWidth="1"/>
    <col min="9" max="13" width="26" bestFit="1" customWidth="1"/>
  </cols>
  <sheetData>
    <row r="1" spans="1:13" ht="15" customHeight="1">
      <c r="A1" s="8" t="s">
        <v>1283</v>
      </c>
      <c r="B1" s="8" t="s">
        <v>1</v>
      </c>
      <c r="C1" s="8"/>
      <c r="D1" s="8"/>
      <c r="E1" s="1"/>
      <c r="F1" s="1"/>
      <c r="G1" s="1"/>
      <c r="H1" s="1"/>
      <c r="I1" s="1"/>
      <c r="J1" s="1"/>
      <c r="K1" s="1" t="s">
        <v>1196</v>
      </c>
      <c r="L1" s="8" t="s">
        <v>1</v>
      </c>
      <c r="M1" s="8"/>
    </row>
    <row r="2" spans="1:13">
      <c r="A2" s="8"/>
      <c r="B2" s="8" t="s">
        <v>2</v>
      </c>
      <c r="C2" s="8" t="s">
        <v>33</v>
      </c>
      <c r="D2" s="8" t="s">
        <v>75</v>
      </c>
      <c r="E2" s="1" t="s">
        <v>2</v>
      </c>
      <c r="F2" s="1" t="s">
        <v>33</v>
      </c>
      <c r="G2" s="1" t="s">
        <v>2</v>
      </c>
      <c r="H2" s="1" t="s">
        <v>33</v>
      </c>
      <c r="I2" s="1" t="s">
        <v>2</v>
      </c>
      <c r="J2" s="1" t="s">
        <v>33</v>
      </c>
      <c r="K2" s="1" t="s">
        <v>1197</v>
      </c>
      <c r="L2" s="1" t="s">
        <v>2</v>
      </c>
      <c r="M2" s="1" t="s">
        <v>33</v>
      </c>
    </row>
    <row r="3" spans="1:13">
      <c r="A3" s="8"/>
      <c r="B3" s="8"/>
      <c r="C3" s="8"/>
      <c r="D3" s="8"/>
      <c r="E3" s="1" t="s">
        <v>538</v>
      </c>
      <c r="F3" s="1" t="s">
        <v>538</v>
      </c>
      <c r="G3" s="1" t="s">
        <v>512</v>
      </c>
      <c r="H3" s="1" t="s">
        <v>512</v>
      </c>
      <c r="I3" s="1" t="s">
        <v>535</v>
      </c>
      <c r="J3" s="1" t="s">
        <v>535</v>
      </c>
      <c r="K3" s="1" t="s">
        <v>535</v>
      </c>
      <c r="L3" s="1" t="s">
        <v>535</v>
      </c>
      <c r="M3" s="1" t="s">
        <v>535</v>
      </c>
    </row>
    <row r="4" spans="1:13">
      <c r="A4" s="8"/>
      <c r="B4" s="8"/>
      <c r="C4" s="8"/>
      <c r="D4" s="8"/>
      <c r="E4" s="1"/>
      <c r="F4" s="1"/>
      <c r="G4" s="1"/>
      <c r="H4" s="1"/>
      <c r="I4" s="1" t="s">
        <v>1177</v>
      </c>
      <c r="J4" s="1"/>
      <c r="K4" s="1" t="s">
        <v>1199</v>
      </c>
      <c r="L4" s="1" t="s">
        <v>1199</v>
      </c>
      <c r="M4" s="1" t="s">
        <v>1199</v>
      </c>
    </row>
    <row r="5" spans="1:13">
      <c r="A5" s="3" t="s">
        <v>221</v>
      </c>
      <c r="B5" s="4" t="s">
        <v>6</v>
      </c>
      <c r="C5" s="4" t="s">
        <v>6</v>
      </c>
      <c r="D5" s="4" t="s">
        <v>6</v>
      </c>
      <c r="E5" s="4" t="s">
        <v>6</v>
      </c>
      <c r="F5" s="4" t="s">
        <v>6</v>
      </c>
      <c r="G5" s="4" t="s">
        <v>6</v>
      </c>
      <c r="H5" s="4" t="s">
        <v>6</v>
      </c>
      <c r="I5" s="4" t="s">
        <v>6</v>
      </c>
      <c r="J5" s="4" t="s">
        <v>6</v>
      </c>
      <c r="K5" s="4" t="s">
        <v>6</v>
      </c>
      <c r="L5" s="4" t="s">
        <v>6</v>
      </c>
      <c r="M5" s="4" t="s">
        <v>6</v>
      </c>
    </row>
    <row r="6" spans="1:13" ht="30">
      <c r="A6" s="2" t="s">
        <v>1284</v>
      </c>
      <c r="B6" s="4" t="s">
        <v>6</v>
      </c>
      <c r="C6" s="4" t="s">
        <v>6</v>
      </c>
      <c r="D6" s="4" t="s">
        <v>6</v>
      </c>
      <c r="E6" s="4" t="s">
        <v>6</v>
      </c>
      <c r="F6" s="4" t="s">
        <v>6</v>
      </c>
      <c r="G6" s="4" t="s">
        <v>6</v>
      </c>
      <c r="H6" s="4" t="s">
        <v>6</v>
      </c>
      <c r="I6" s="239">
        <v>0.38</v>
      </c>
      <c r="J6" s="239">
        <v>0.38</v>
      </c>
      <c r="K6" s="4" t="s">
        <v>6</v>
      </c>
      <c r="L6" s="4" t="s">
        <v>6</v>
      </c>
      <c r="M6" s="4" t="s">
        <v>6</v>
      </c>
    </row>
    <row r="7" spans="1:13" ht="30">
      <c r="A7" s="2" t="s">
        <v>1285</v>
      </c>
      <c r="B7" s="4" t="s">
        <v>6</v>
      </c>
      <c r="C7" s="4" t="s">
        <v>6</v>
      </c>
      <c r="D7" s="4" t="s">
        <v>6</v>
      </c>
      <c r="E7" s="4" t="s">
        <v>6</v>
      </c>
      <c r="F7" s="4" t="s">
        <v>6</v>
      </c>
      <c r="G7" s="239">
        <v>0.02</v>
      </c>
      <c r="H7" s="239">
        <v>0.02</v>
      </c>
      <c r="I7" s="4" t="s">
        <v>6</v>
      </c>
      <c r="J7" s="4" t="s">
        <v>6</v>
      </c>
      <c r="K7" s="4" t="s">
        <v>6</v>
      </c>
      <c r="L7" s="4" t="s">
        <v>6</v>
      </c>
      <c r="M7" s="4" t="s">
        <v>6</v>
      </c>
    </row>
    <row r="8" spans="1:13">
      <c r="A8" s="2" t="s">
        <v>1286</v>
      </c>
      <c r="B8" s="7">
        <v>0</v>
      </c>
      <c r="C8" s="7">
        <v>954000000</v>
      </c>
      <c r="D8" s="7">
        <v>0</v>
      </c>
      <c r="E8" s="4" t="s">
        <v>6</v>
      </c>
      <c r="F8" s="4" t="s">
        <v>6</v>
      </c>
      <c r="G8" s="4" t="s">
        <v>6</v>
      </c>
      <c r="H8" s="4" t="s">
        <v>6</v>
      </c>
      <c r="I8" s="4" t="s">
        <v>6</v>
      </c>
      <c r="J8" s="4" t="s">
        <v>6</v>
      </c>
      <c r="K8" s="7">
        <v>954000000</v>
      </c>
      <c r="L8" s="4" t="s">
        <v>6</v>
      </c>
      <c r="M8" s="4" t="s">
        <v>6</v>
      </c>
    </row>
    <row r="9" spans="1:13" ht="30">
      <c r="A9" s="2" t="s">
        <v>1204</v>
      </c>
      <c r="B9" s="4" t="s">
        <v>6</v>
      </c>
      <c r="C9" s="4" t="s">
        <v>6</v>
      </c>
      <c r="D9" s="4" t="s">
        <v>6</v>
      </c>
      <c r="E9" s="4" t="s">
        <v>6</v>
      </c>
      <c r="F9" s="4" t="s">
        <v>6</v>
      </c>
      <c r="G9" s="4" t="s">
        <v>6</v>
      </c>
      <c r="H9" s="4" t="s">
        <v>6</v>
      </c>
      <c r="I9" s="4" t="s">
        <v>6</v>
      </c>
      <c r="J9" s="4" t="s">
        <v>6</v>
      </c>
      <c r="K9" s="4">
        <v>0</v>
      </c>
      <c r="L9" s="4">
        <v>0</v>
      </c>
      <c r="M9" s="4">
        <v>0</v>
      </c>
    </row>
    <row r="10" spans="1:13" ht="30">
      <c r="A10" s="2" t="s">
        <v>1287</v>
      </c>
      <c r="B10" s="4" t="s">
        <v>6</v>
      </c>
      <c r="C10" s="4" t="s">
        <v>6</v>
      </c>
      <c r="D10" s="4" t="s">
        <v>6</v>
      </c>
      <c r="E10" s="4" t="s">
        <v>6</v>
      </c>
      <c r="F10" s="4" t="s">
        <v>6</v>
      </c>
      <c r="G10" s="4" t="s">
        <v>6</v>
      </c>
      <c r="H10" s="4" t="s">
        <v>6</v>
      </c>
      <c r="I10" s="239">
        <v>0.04</v>
      </c>
      <c r="J10" s="239">
        <v>0.03</v>
      </c>
      <c r="K10" s="4" t="s">
        <v>6</v>
      </c>
      <c r="L10" s="4" t="s">
        <v>6</v>
      </c>
      <c r="M10" s="4" t="s">
        <v>6</v>
      </c>
    </row>
    <row r="11" spans="1:13" ht="30">
      <c r="A11" s="2" t="s">
        <v>1288</v>
      </c>
      <c r="B11" s="4" t="s">
        <v>6</v>
      </c>
      <c r="C11" s="4" t="s">
        <v>6</v>
      </c>
      <c r="D11" s="4" t="s">
        <v>6</v>
      </c>
      <c r="E11" s="4" t="s">
        <v>6</v>
      </c>
      <c r="F11" s="4" t="s">
        <v>6</v>
      </c>
      <c r="G11" s="4" t="s">
        <v>6</v>
      </c>
      <c r="H11" s="4" t="s">
        <v>6</v>
      </c>
      <c r="I11" s="239">
        <v>0.01</v>
      </c>
      <c r="J11" s="239">
        <v>7.0000000000000007E-2</v>
      </c>
      <c r="K11" s="4" t="s">
        <v>6</v>
      </c>
      <c r="L11" s="4" t="s">
        <v>6</v>
      </c>
      <c r="M11" s="4" t="s">
        <v>6</v>
      </c>
    </row>
    <row r="12" spans="1:13">
      <c r="A12" s="2" t="s">
        <v>1289</v>
      </c>
      <c r="B12" s="4" t="s">
        <v>6</v>
      </c>
      <c r="C12" s="4" t="s">
        <v>6</v>
      </c>
      <c r="D12" s="4" t="s">
        <v>6</v>
      </c>
      <c r="E12" s="4" t="s">
        <v>6</v>
      </c>
      <c r="F12" s="4" t="s">
        <v>6</v>
      </c>
      <c r="G12" s="4" t="s">
        <v>6</v>
      </c>
      <c r="H12" s="4" t="s">
        <v>6</v>
      </c>
      <c r="I12" s="4">
        <v>640</v>
      </c>
      <c r="J12" s="4" t="s">
        <v>6</v>
      </c>
      <c r="K12" s="4" t="s">
        <v>6</v>
      </c>
      <c r="L12" s="4" t="s">
        <v>6</v>
      </c>
      <c r="M12" s="4" t="s">
        <v>6</v>
      </c>
    </row>
    <row r="13" spans="1:13">
      <c r="A13" s="2" t="s">
        <v>1290</v>
      </c>
      <c r="B13" s="4" t="s">
        <v>6</v>
      </c>
      <c r="C13" s="4" t="s">
        <v>6</v>
      </c>
      <c r="D13" s="4" t="s">
        <v>6</v>
      </c>
      <c r="E13" s="4" t="s">
        <v>6</v>
      </c>
      <c r="F13" s="4" t="s">
        <v>6</v>
      </c>
      <c r="G13" s="4" t="s">
        <v>6</v>
      </c>
      <c r="H13" s="4" t="s">
        <v>6</v>
      </c>
      <c r="I13" s="239">
        <v>0.9</v>
      </c>
      <c r="J13" s="4" t="s">
        <v>6</v>
      </c>
      <c r="K13" s="4" t="s">
        <v>6</v>
      </c>
      <c r="L13" s="4" t="s">
        <v>6</v>
      </c>
      <c r="M13" s="4" t="s">
        <v>6</v>
      </c>
    </row>
    <row r="14" spans="1:13">
      <c r="A14" s="2" t="s">
        <v>1280</v>
      </c>
      <c r="B14" s="7">
        <v>20000000</v>
      </c>
      <c r="C14" s="7">
        <v>4000000</v>
      </c>
      <c r="D14" s="4" t="s">
        <v>6</v>
      </c>
      <c r="E14" s="7">
        <v>3000000</v>
      </c>
      <c r="F14" s="7">
        <v>2000000</v>
      </c>
      <c r="G14" s="4" t="s">
        <v>6</v>
      </c>
      <c r="H14" s="4" t="s">
        <v>6</v>
      </c>
      <c r="I14" s="4" t="s">
        <v>6</v>
      </c>
      <c r="J14" s="4" t="s">
        <v>6</v>
      </c>
      <c r="K14" s="4" t="s">
        <v>6</v>
      </c>
      <c r="L14" s="4" t="s">
        <v>6</v>
      </c>
      <c r="M14" s="4" t="s">
        <v>6</v>
      </c>
    </row>
  </sheetData>
  <mergeCells count="6">
    <mergeCell ref="A1:A4"/>
    <mergeCell ref="B1:D1"/>
    <mergeCell ref="L1:M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30">
      <c r="A1" s="1" t="s">
        <v>1291</v>
      </c>
      <c r="B1" s="8" t="s">
        <v>2</v>
      </c>
      <c r="C1" s="8" t="s">
        <v>33</v>
      </c>
      <c r="D1" s="8" t="s">
        <v>75</v>
      </c>
      <c r="E1" s="8" t="s">
        <v>1216</v>
      </c>
    </row>
    <row r="2" spans="1:5">
      <c r="A2" s="1" t="s">
        <v>32</v>
      </c>
      <c r="B2" s="8"/>
      <c r="C2" s="8"/>
      <c r="D2" s="8"/>
      <c r="E2" s="8"/>
    </row>
    <row r="3" spans="1:5" ht="30">
      <c r="A3" s="3" t="s">
        <v>1203</v>
      </c>
      <c r="B3" s="4" t="s">
        <v>6</v>
      </c>
      <c r="C3" s="4" t="s">
        <v>6</v>
      </c>
      <c r="D3" s="4" t="s">
        <v>6</v>
      </c>
      <c r="E3" s="4" t="s">
        <v>6</v>
      </c>
    </row>
    <row r="4" spans="1:5">
      <c r="A4" s="2" t="s">
        <v>1292</v>
      </c>
      <c r="B4" s="7">
        <v>3711</v>
      </c>
      <c r="C4" s="7">
        <v>3718</v>
      </c>
      <c r="D4" s="4" t="s">
        <v>6</v>
      </c>
      <c r="E4" s="4" t="s">
        <v>6</v>
      </c>
    </row>
    <row r="5" spans="1:5">
      <c r="A5" s="2" t="s">
        <v>526</v>
      </c>
      <c r="B5" s="4">
        <v>28</v>
      </c>
      <c r="C5" s="4">
        <v>30</v>
      </c>
      <c r="D5" s="4">
        <v>37</v>
      </c>
      <c r="E5" s="4">
        <v>41</v>
      </c>
    </row>
    <row r="6" spans="1:5">
      <c r="A6" s="2" t="s">
        <v>512</v>
      </c>
      <c r="B6" s="4" t="s">
        <v>6</v>
      </c>
      <c r="C6" s="4" t="s">
        <v>6</v>
      </c>
      <c r="D6" s="4" t="s">
        <v>6</v>
      </c>
      <c r="E6" s="4" t="s">
        <v>6</v>
      </c>
    </row>
    <row r="7" spans="1:5" ht="30">
      <c r="A7" s="3" t="s">
        <v>1203</v>
      </c>
      <c r="B7" s="4" t="s">
        <v>6</v>
      </c>
      <c r="C7" s="4" t="s">
        <v>6</v>
      </c>
      <c r="D7" s="4" t="s">
        <v>6</v>
      </c>
      <c r="E7" s="4" t="s">
        <v>6</v>
      </c>
    </row>
    <row r="8" spans="1:5">
      <c r="A8" s="2" t="s">
        <v>1292</v>
      </c>
      <c r="B8" s="6">
        <v>2564</v>
      </c>
      <c r="C8" s="6">
        <v>2481</v>
      </c>
      <c r="D8" s="4" t="s">
        <v>6</v>
      </c>
      <c r="E8" s="4" t="s">
        <v>6</v>
      </c>
    </row>
    <row r="9" spans="1:5">
      <c r="A9" s="2" t="s">
        <v>526</v>
      </c>
      <c r="B9" s="4">
        <v>24</v>
      </c>
      <c r="C9" s="4">
        <v>26</v>
      </c>
      <c r="D9" s="4" t="s">
        <v>6</v>
      </c>
      <c r="E9" s="4" t="s">
        <v>6</v>
      </c>
    </row>
    <row r="10" spans="1:5">
      <c r="A10" s="2" t="s">
        <v>1293</v>
      </c>
      <c r="B10" s="6">
        <v>2540</v>
      </c>
      <c r="C10" s="6">
        <v>2455</v>
      </c>
      <c r="D10" s="4" t="s">
        <v>6</v>
      </c>
      <c r="E10" s="4" t="s">
        <v>6</v>
      </c>
    </row>
    <row r="11" spans="1:5">
      <c r="A11" s="2" t="s">
        <v>1294</v>
      </c>
      <c r="B11" s="239">
        <v>1</v>
      </c>
      <c r="C11" s="239">
        <v>1</v>
      </c>
      <c r="D11" s="4" t="s">
        <v>6</v>
      </c>
      <c r="E11" s="4" t="s">
        <v>6</v>
      </c>
    </row>
    <row r="12" spans="1:5">
      <c r="A12" s="2" t="s">
        <v>1295</v>
      </c>
      <c r="B12" s="4" t="s">
        <v>6</v>
      </c>
      <c r="C12" s="4" t="s">
        <v>6</v>
      </c>
      <c r="D12" s="4" t="s">
        <v>6</v>
      </c>
      <c r="E12" s="4" t="s">
        <v>6</v>
      </c>
    </row>
    <row r="13" spans="1:5" ht="30">
      <c r="A13" s="3" t="s">
        <v>1203</v>
      </c>
      <c r="B13" s="4" t="s">
        <v>6</v>
      </c>
      <c r="C13" s="4" t="s">
        <v>6</v>
      </c>
      <c r="D13" s="4" t="s">
        <v>6</v>
      </c>
      <c r="E13" s="4" t="s">
        <v>6</v>
      </c>
    </row>
    <row r="14" spans="1:5">
      <c r="A14" s="2" t="s">
        <v>1292</v>
      </c>
      <c r="B14" s="4">
        <v>917</v>
      </c>
      <c r="C14" s="4">
        <v>822</v>
      </c>
      <c r="D14" s="4" t="s">
        <v>6</v>
      </c>
      <c r="E14" s="4" t="s">
        <v>6</v>
      </c>
    </row>
    <row r="15" spans="1:5">
      <c r="A15" s="2" t="s">
        <v>1294</v>
      </c>
      <c r="B15" s="239">
        <v>0.36</v>
      </c>
      <c r="C15" s="239">
        <v>0.33</v>
      </c>
      <c r="D15" s="4" t="s">
        <v>6</v>
      </c>
      <c r="E15" s="4" t="s">
        <v>6</v>
      </c>
    </row>
    <row r="16" spans="1:5">
      <c r="A16" s="2" t="s">
        <v>1296</v>
      </c>
      <c r="B16" s="4" t="s">
        <v>6</v>
      </c>
      <c r="C16" s="4" t="s">
        <v>6</v>
      </c>
      <c r="D16" s="4" t="s">
        <v>6</v>
      </c>
      <c r="E16" s="4" t="s">
        <v>6</v>
      </c>
    </row>
    <row r="17" spans="1:5" ht="30">
      <c r="A17" s="3" t="s">
        <v>1203</v>
      </c>
      <c r="B17" s="4" t="s">
        <v>6</v>
      </c>
      <c r="C17" s="4" t="s">
        <v>6</v>
      </c>
      <c r="D17" s="4" t="s">
        <v>6</v>
      </c>
      <c r="E17" s="4" t="s">
        <v>6</v>
      </c>
    </row>
    <row r="18" spans="1:5">
      <c r="A18" s="2" t="s">
        <v>1292</v>
      </c>
      <c r="B18" s="4">
        <v>548</v>
      </c>
      <c r="C18" s="4">
        <v>597</v>
      </c>
      <c r="D18" s="4" t="s">
        <v>6</v>
      </c>
      <c r="E18" s="4" t="s">
        <v>6</v>
      </c>
    </row>
    <row r="19" spans="1:5">
      <c r="A19" s="2" t="s">
        <v>1294</v>
      </c>
      <c r="B19" s="239">
        <v>0.21</v>
      </c>
      <c r="C19" s="239">
        <v>0.24</v>
      </c>
      <c r="D19" s="4" t="s">
        <v>6</v>
      </c>
      <c r="E19" s="4" t="s">
        <v>6</v>
      </c>
    </row>
    <row r="20" spans="1:5" ht="30">
      <c r="A20" s="2" t="s">
        <v>1297</v>
      </c>
      <c r="B20" s="4" t="s">
        <v>6</v>
      </c>
      <c r="C20" s="4" t="s">
        <v>6</v>
      </c>
      <c r="D20" s="4" t="s">
        <v>6</v>
      </c>
      <c r="E20" s="4" t="s">
        <v>6</v>
      </c>
    </row>
    <row r="21" spans="1:5" ht="30">
      <c r="A21" s="3" t="s">
        <v>1203</v>
      </c>
      <c r="B21" s="4" t="s">
        <v>6</v>
      </c>
      <c r="C21" s="4" t="s">
        <v>6</v>
      </c>
      <c r="D21" s="4" t="s">
        <v>6</v>
      </c>
      <c r="E21" s="4" t="s">
        <v>6</v>
      </c>
    </row>
    <row r="22" spans="1:5">
      <c r="A22" s="2" t="s">
        <v>1292</v>
      </c>
      <c r="B22" s="4">
        <v>454</v>
      </c>
      <c r="C22" s="4">
        <v>415</v>
      </c>
      <c r="D22" s="4" t="s">
        <v>6</v>
      </c>
      <c r="E22" s="4" t="s">
        <v>6</v>
      </c>
    </row>
    <row r="23" spans="1:5">
      <c r="A23" s="2" t="s">
        <v>1294</v>
      </c>
      <c r="B23" s="239">
        <v>0.18</v>
      </c>
      <c r="C23" s="239">
        <v>0.17</v>
      </c>
      <c r="D23" s="4" t="s">
        <v>6</v>
      </c>
      <c r="E23" s="4" t="s">
        <v>6</v>
      </c>
    </row>
    <row r="24" spans="1:5" ht="30">
      <c r="A24" s="2" t="s">
        <v>1298</v>
      </c>
      <c r="B24" s="4" t="s">
        <v>6</v>
      </c>
      <c r="C24" s="4" t="s">
        <v>6</v>
      </c>
      <c r="D24" s="4" t="s">
        <v>6</v>
      </c>
      <c r="E24" s="4" t="s">
        <v>6</v>
      </c>
    </row>
    <row r="25" spans="1:5" ht="30">
      <c r="A25" s="3" t="s">
        <v>1203</v>
      </c>
      <c r="B25" s="4" t="s">
        <v>6</v>
      </c>
      <c r="C25" s="4" t="s">
        <v>6</v>
      </c>
      <c r="D25" s="4" t="s">
        <v>6</v>
      </c>
      <c r="E25" s="4" t="s">
        <v>6</v>
      </c>
    </row>
    <row r="26" spans="1:5">
      <c r="A26" s="2" t="s">
        <v>1292</v>
      </c>
      <c r="B26" s="4">
        <v>431</v>
      </c>
      <c r="C26" s="4">
        <v>449</v>
      </c>
      <c r="D26" s="4" t="s">
        <v>6</v>
      </c>
      <c r="E26" s="4" t="s">
        <v>6</v>
      </c>
    </row>
    <row r="27" spans="1:5">
      <c r="A27" s="2" t="s">
        <v>1294</v>
      </c>
      <c r="B27" s="239">
        <v>0.17</v>
      </c>
      <c r="C27" s="239">
        <v>0.18</v>
      </c>
      <c r="D27" s="4" t="s">
        <v>6</v>
      </c>
      <c r="E27" s="4" t="s">
        <v>6</v>
      </c>
    </row>
    <row r="28" spans="1:5" ht="30">
      <c r="A28" s="2" t="s">
        <v>1299</v>
      </c>
      <c r="B28" s="4" t="s">
        <v>6</v>
      </c>
      <c r="C28" s="4" t="s">
        <v>6</v>
      </c>
      <c r="D28" s="4" t="s">
        <v>6</v>
      </c>
      <c r="E28" s="4" t="s">
        <v>6</v>
      </c>
    </row>
    <row r="29" spans="1:5" ht="30">
      <c r="A29" s="3" t="s">
        <v>1203</v>
      </c>
      <c r="B29" s="4" t="s">
        <v>6</v>
      </c>
      <c r="C29" s="4" t="s">
        <v>6</v>
      </c>
      <c r="D29" s="4" t="s">
        <v>6</v>
      </c>
      <c r="E29" s="4" t="s">
        <v>6</v>
      </c>
    </row>
    <row r="30" spans="1:5">
      <c r="A30" s="2" t="s">
        <v>1292</v>
      </c>
      <c r="B30" s="4">
        <v>36</v>
      </c>
      <c r="C30" s="4">
        <v>42</v>
      </c>
      <c r="D30" s="4" t="s">
        <v>6</v>
      </c>
      <c r="E30" s="4" t="s">
        <v>6</v>
      </c>
    </row>
    <row r="31" spans="1:5">
      <c r="A31" s="2" t="s">
        <v>1294</v>
      </c>
      <c r="B31" s="239">
        <v>0.01</v>
      </c>
      <c r="C31" s="239">
        <v>0.02</v>
      </c>
      <c r="D31" s="4" t="s">
        <v>6</v>
      </c>
      <c r="E31" s="4" t="s">
        <v>6</v>
      </c>
    </row>
    <row r="32" spans="1:5">
      <c r="A32" s="2" t="s">
        <v>1300</v>
      </c>
      <c r="B32" s="4" t="s">
        <v>6</v>
      </c>
      <c r="C32" s="4" t="s">
        <v>6</v>
      </c>
      <c r="D32" s="4" t="s">
        <v>6</v>
      </c>
      <c r="E32" s="4" t="s">
        <v>6</v>
      </c>
    </row>
    <row r="33" spans="1:5" ht="30">
      <c r="A33" s="3" t="s">
        <v>1203</v>
      </c>
      <c r="B33" s="4" t="s">
        <v>6</v>
      </c>
      <c r="C33" s="4" t="s">
        <v>6</v>
      </c>
      <c r="D33" s="4" t="s">
        <v>6</v>
      </c>
      <c r="E33" s="4" t="s">
        <v>6</v>
      </c>
    </row>
    <row r="34" spans="1:5">
      <c r="A34" s="2" t="s">
        <v>1292</v>
      </c>
      <c r="B34" s="4">
        <v>32</v>
      </c>
      <c r="C34" s="4">
        <v>36</v>
      </c>
      <c r="D34" s="4" t="s">
        <v>6</v>
      </c>
      <c r="E34" s="4" t="s">
        <v>6</v>
      </c>
    </row>
    <row r="35" spans="1:5">
      <c r="A35" s="2" t="s">
        <v>1294</v>
      </c>
      <c r="B35" s="239">
        <v>0.01</v>
      </c>
      <c r="C35" s="239">
        <v>0.01</v>
      </c>
      <c r="D35" s="4" t="s">
        <v>6</v>
      </c>
      <c r="E35" s="4" t="s">
        <v>6</v>
      </c>
    </row>
    <row r="36" spans="1:5">
      <c r="A36" s="2" t="s">
        <v>1301</v>
      </c>
      <c r="B36" s="4" t="s">
        <v>6</v>
      </c>
      <c r="C36" s="4" t="s">
        <v>6</v>
      </c>
      <c r="D36" s="4" t="s">
        <v>6</v>
      </c>
      <c r="E36" s="4" t="s">
        <v>6</v>
      </c>
    </row>
    <row r="37" spans="1:5" ht="30">
      <c r="A37" s="3" t="s">
        <v>1203</v>
      </c>
      <c r="B37" s="4" t="s">
        <v>6</v>
      </c>
      <c r="C37" s="4" t="s">
        <v>6</v>
      </c>
      <c r="D37" s="4" t="s">
        <v>6</v>
      </c>
      <c r="E37" s="4" t="s">
        <v>6</v>
      </c>
    </row>
    <row r="38" spans="1:5">
      <c r="A38" s="2" t="s">
        <v>1292</v>
      </c>
      <c r="B38" s="4">
        <v>146</v>
      </c>
      <c r="C38" s="4">
        <v>120</v>
      </c>
      <c r="D38" s="4" t="s">
        <v>6</v>
      </c>
      <c r="E38" s="4" t="s">
        <v>6</v>
      </c>
    </row>
    <row r="39" spans="1:5">
      <c r="A39" s="2" t="s">
        <v>1294</v>
      </c>
      <c r="B39" s="239">
        <v>0.06</v>
      </c>
      <c r="C39" s="239">
        <v>0.05</v>
      </c>
      <c r="D39" s="4" t="s">
        <v>6</v>
      </c>
      <c r="E39" s="4" t="s">
        <v>6</v>
      </c>
    </row>
    <row r="40" spans="1:5" ht="30">
      <c r="A40" s="2" t="s">
        <v>1302</v>
      </c>
      <c r="B40" s="4" t="s">
        <v>6</v>
      </c>
      <c r="C40" s="4" t="s">
        <v>6</v>
      </c>
      <c r="D40" s="4" t="s">
        <v>6</v>
      </c>
      <c r="E40" s="4" t="s">
        <v>6</v>
      </c>
    </row>
    <row r="41" spans="1:5" ht="30">
      <c r="A41" s="3" t="s">
        <v>1203</v>
      </c>
      <c r="B41" s="4" t="s">
        <v>6</v>
      </c>
      <c r="C41" s="4" t="s">
        <v>6</v>
      </c>
      <c r="D41" s="4" t="s">
        <v>6</v>
      </c>
      <c r="E41" s="4" t="s">
        <v>6</v>
      </c>
    </row>
    <row r="42" spans="1:5">
      <c r="A42" s="2" t="s">
        <v>1292</v>
      </c>
      <c r="B42" s="4">
        <v>679</v>
      </c>
      <c r="C42" s="4">
        <v>625</v>
      </c>
      <c r="D42" s="4" t="s">
        <v>6</v>
      </c>
      <c r="E42" s="4" t="s">
        <v>6</v>
      </c>
    </row>
    <row r="43" spans="1:5">
      <c r="A43" s="2" t="s">
        <v>1294</v>
      </c>
      <c r="B43" s="239">
        <v>0.26</v>
      </c>
      <c r="C43" s="239">
        <v>0.25</v>
      </c>
      <c r="D43" s="4" t="s">
        <v>6</v>
      </c>
      <c r="E43" s="4" t="s">
        <v>6</v>
      </c>
    </row>
    <row r="44" spans="1:5">
      <c r="A44" s="2" t="s">
        <v>1303</v>
      </c>
      <c r="B44" s="4" t="s">
        <v>6</v>
      </c>
      <c r="C44" s="4" t="s">
        <v>6</v>
      </c>
      <c r="D44" s="4" t="s">
        <v>6</v>
      </c>
      <c r="E44" s="4" t="s">
        <v>6</v>
      </c>
    </row>
    <row r="45" spans="1:5" ht="30">
      <c r="A45" s="3" t="s">
        <v>1203</v>
      </c>
      <c r="B45" s="4" t="s">
        <v>6</v>
      </c>
      <c r="C45" s="4" t="s">
        <v>6</v>
      </c>
      <c r="D45" s="4" t="s">
        <v>6</v>
      </c>
      <c r="E45" s="4" t="s">
        <v>6</v>
      </c>
    </row>
    <row r="46" spans="1:5">
      <c r="A46" s="2" t="s">
        <v>1292</v>
      </c>
      <c r="B46" s="4">
        <v>631</v>
      </c>
      <c r="C46" s="4">
        <v>565</v>
      </c>
      <c r="D46" s="4" t="s">
        <v>6</v>
      </c>
      <c r="E46" s="4" t="s">
        <v>6</v>
      </c>
    </row>
    <row r="47" spans="1:5">
      <c r="A47" s="2" t="s">
        <v>1294</v>
      </c>
      <c r="B47" s="239">
        <v>0.25</v>
      </c>
      <c r="C47" s="239">
        <v>0.23</v>
      </c>
      <c r="D47" s="4" t="s">
        <v>6</v>
      </c>
      <c r="E47" s="4" t="s">
        <v>6</v>
      </c>
    </row>
    <row r="48" spans="1:5" ht="30">
      <c r="A48" s="2" t="s">
        <v>1304</v>
      </c>
      <c r="B48" s="4" t="s">
        <v>6</v>
      </c>
      <c r="C48" s="4" t="s">
        <v>6</v>
      </c>
      <c r="D48" s="4" t="s">
        <v>6</v>
      </c>
      <c r="E48" s="4" t="s">
        <v>6</v>
      </c>
    </row>
    <row r="49" spans="1:5" ht="30">
      <c r="A49" s="3" t="s">
        <v>1203</v>
      </c>
      <c r="B49" s="4" t="s">
        <v>6</v>
      </c>
      <c r="C49" s="4" t="s">
        <v>6</v>
      </c>
      <c r="D49" s="4" t="s">
        <v>6</v>
      </c>
      <c r="E49" s="4" t="s">
        <v>6</v>
      </c>
    </row>
    <row r="50" spans="1:5">
      <c r="A50" s="2" t="s">
        <v>1292</v>
      </c>
      <c r="B50" s="4">
        <v>248</v>
      </c>
      <c r="C50" s="4">
        <v>255</v>
      </c>
      <c r="D50" s="4" t="s">
        <v>6</v>
      </c>
      <c r="E50" s="4" t="s">
        <v>6</v>
      </c>
    </row>
    <row r="51" spans="1:5">
      <c r="A51" s="2" t="s">
        <v>1294</v>
      </c>
      <c r="B51" s="239">
        <v>0.1</v>
      </c>
      <c r="C51" s="239">
        <v>0.1</v>
      </c>
      <c r="D51" s="4" t="s">
        <v>6</v>
      </c>
      <c r="E51" s="4" t="s">
        <v>6</v>
      </c>
    </row>
    <row r="52" spans="1:5" ht="30">
      <c r="A52" s="2" t="s">
        <v>1305</v>
      </c>
      <c r="B52" s="4" t="s">
        <v>6</v>
      </c>
      <c r="C52" s="4" t="s">
        <v>6</v>
      </c>
      <c r="D52" s="4" t="s">
        <v>6</v>
      </c>
      <c r="E52" s="4" t="s">
        <v>6</v>
      </c>
    </row>
    <row r="53" spans="1:5" ht="30">
      <c r="A53" s="3" t="s">
        <v>1203</v>
      </c>
      <c r="B53" s="4" t="s">
        <v>6</v>
      </c>
      <c r="C53" s="4" t="s">
        <v>6</v>
      </c>
      <c r="D53" s="4" t="s">
        <v>6</v>
      </c>
      <c r="E53" s="4" t="s">
        <v>6</v>
      </c>
    </row>
    <row r="54" spans="1:5">
      <c r="A54" s="2" t="s">
        <v>1292</v>
      </c>
      <c r="B54" s="4">
        <v>248</v>
      </c>
      <c r="C54" s="4">
        <v>262</v>
      </c>
      <c r="D54" s="4" t="s">
        <v>6</v>
      </c>
      <c r="E54" s="4" t="s">
        <v>6</v>
      </c>
    </row>
    <row r="55" spans="1:5">
      <c r="A55" s="2" t="s">
        <v>1294</v>
      </c>
      <c r="B55" s="239">
        <v>0.1</v>
      </c>
      <c r="C55" s="239">
        <v>0.11</v>
      </c>
      <c r="D55" s="4" t="s">
        <v>6</v>
      </c>
      <c r="E55" s="4" t="s">
        <v>6</v>
      </c>
    </row>
    <row r="56" spans="1:5" ht="30">
      <c r="A56" s="2" t="s">
        <v>1306</v>
      </c>
      <c r="B56" s="4" t="s">
        <v>6</v>
      </c>
      <c r="C56" s="4" t="s">
        <v>6</v>
      </c>
      <c r="D56" s="4" t="s">
        <v>6</v>
      </c>
      <c r="E56" s="4" t="s">
        <v>6</v>
      </c>
    </row>
    <row r="57" spans="1:5" ht="30">
      <c r="A57" s="3" t="s">
        <v>1203</v>
      </c>
      <c r="B57" s="4" t="s">
        <v>6</v>
      </c>
      <c r="C57" s="4" t="s">
        <v>6</v>
      </c>
      <c r="D57" s="4" t="s">
        <v>6</v>
      </c>
      <c r="E57" s="4" t="s">
        <v>6</v>
      </c>
    </row>
    <row r="58" spans="1:5">
      <c r="A58" s="2" t="s">
        <v>1292</v>
      </c>
      <c r="B58" s="4">
        <v>202</v>
      </c>
      <c r="C58" s="4">
        <v>198</v>
      </c>
      <c r="D58" s="4" t="s">
        <v>6</v>
      </c>
      <c r="E58" s="4" t="s">
        <v>6</v>
      </c>
    </row>
    <row r="59" spans="1:5">
      <c r="A59" s="2" t="s">
        <v>1294</v>
      </c>
      <c r="B59" s="239">
        <v>0.08</v>
      </c>
      <c r="C59" s="239">
        <v>0.08</v>
      </c>
      <c r="D59" s="4" t="s">
        <v>6</v>
      </c>
      <c r="E59" s="4" t="s">
        <v>6</v>
      </c>
    </row>
    <row r="60" spans="1:5" ht="30">
      <c r="A60" s="2" t="s">
        <v>1307</v>
      </c>
      <c r="B60" s="4" t="s">
        <v>6</v>
      </c>
      <c r="C60" s="4" t="s">
        <v>6</v>
      </c>
      <c r="D60" s="4" t="s">
        <v>6</v>
      </c>
      <c r="E60" s="4" t="s">
        <v>6</v>
      </c>
    </row>
    <row r="61" spans="1:5" ht="30">
      <c r="A61" s="3" t="s">
        <v>1203</v>
      </c>
      <c r="B61" s="4" t="s">
        <v>6</v>
      </c>
      <c r="C61" s="4" t="s">
        <v>6</v>
      </c>
      <c r="D61" s="4" t="s">
        <v>6</v>
      </c>
      <c r="E61" s="4" t="s">
        <v>6</v>
      </c>
    </row>
    <row r="62" spans="1:5">
      <c r="A62" s="2" t="s">
        <v>1292</v>
      </c>
      <c r="B62" s="4">
        <v>194</v>
      </c>
      <c r="C62" s="4">
        <v>216</v>
      </c>
      <c r="D62" s="4" t="s">
        <v>6</v>
      </c>
      <c r="E62" s="4" t="s">
        <v>6</v>
      </c>
    </row>
    <row r="63" spans="1:5">
      <c r="A63" s="2" t="s">
        <v>1294</v>
      </c>
      <c r="B63" s="239">
        <v>7.0000000000000007E-2</v>
      </c>
      <c r="C63" s="239">
        <v>0.09</v>
      </c>
      <c r="D63" s="4" t="s">
        <v>6</v>
      </c>
      <c r="E63" s="4" t="s">
        <v>6</v>
      </c>
    </row>
    <row r="64" spans="1:5" ht="30">
      <c r="A64" s="2" t="s">
        <v>1308</v>
      </c>
      <c r="B64" s="4" t="s">
        <v>6</v>
      </c>
      <c r="C64" s="4" t="s">
        <v>6</v>
      </c>
      <c r="D64" s="4" t="s">
        <v>6</v>
      </c>
      <c r="E64" s="4" t="s">
        <v>6</v>
      </c>
    </row>
    <row r="65" spans="1:5" ht="30">
      <c r="A65" s="3" t="s">
        <v>1203</v>
      </c>
      <c r="B65" s="4" t="s">
        <v>6</v>
      </c>
      <c r="C65" s="4" t="s">
        <v>6</v>
      </c>
      <c r="D65" s="4" t="s">
        <v>6</v>
      </c>
      <c r="E65" s="4" t="s">
        <v>6</v>
      </c>
    </row>
    <row r="66" spans="1:5">
      <c r="A66" s="2" t="s">
        <v>1292</v>
      </c>
      <c r="B66" s="4">
        <v>153</v>
      </c>
      <c r="C66" s="4">
        <v>159</v>
      </c>
      <c r="D66" s="4" t="s">
        <v>6</v>
      </c>
      <c r="E66" s="4" t="s">
        <v>6</v>
      </c>
    </row>
    <row r="67" spans="1:5">
      <c r="A67" s="2" t="s">
        <v>1294</v>
      </c>
      <c r="B67" s="239">
        <v>0.06</v>
      </c>
      <c r="C67" s="239">
        <v>0.06</v>
      </c>
      <c r="D67" s="4" t="s">
        <v>6</v>
      </c>
      <c r="E67" s="4" t="s">
        <v>6</v>
      </c>
    </row>
    <row r="68" spans="1:5" ht="30">
      <c r="A68" s="2" t="s">
        <v>1309</v>
      </c>
      <c r="B68" s="4" t="s">
        <v>6</v>
      </c>
      <c r="C68" s="4" t="s">
        <v>6</v>
      </c>
      <c r="D68" s="4" t="s">
        <v>6</v>
      </c>
      <c r="E68" s="4" t="s">
        <v>6</v>
      </c>
    </row>
    <row r="69" spans="1:5" ht="30">
      <c r="A69" s="3" t="s">
        <v>1203</v>
      </c>
      <c r="B69" s="4" t="s">
        <v>6</v>
      </c>
      <c r="C69" s="4" t="s">
        <v>6</v>
      </c>
      <c r="D69" s="4" t="s">
        <v>6</v>
      </c>
      <c r="E69" s="4" t="s">
        <v>6</v>
      </c>
    </row>
    <row r="70" spans="1:5">
      <c r="A70" s="2" t="s">
        <v>1292</v>
      </c>
      <c r="B70" s="4">
        <v>138</v>
      </c>
      <c r="C70" s="4">
        <v>135</v>
      </c>
      <c r="D70" s="4" t="s">
        <v>6</v>
      </c>
      <c r="E70" s="4" t="s">
        <v>6</v>
      </c>
    </row>
    <row r="71" spans="1:5">
      <c r="A71" s="2" t="s">
        <v>1294</v>
      </c>
      <c r="B71" s="239">
        <v>0.05</v>
      </c>
      <c r="C71" s="239">
        <v>0.05</v>
      </c>
      <c r="D71" s="4" t="s">
        <v>6</v>
      </c>
      <c r="E71" s="4" t="s">
        <v>6</v>
      </c>
    </row>
    <row r="72" spans="1:5" ht="30">
      <c r="A72" s="2" t="s">
        <v>1310</v>
      </c>
      <c r="B72" s="4" t="s">
        <v>6</v>
      </c>
      <c r="C72" s="4" t="s">
        <v>6</v>
      </c>
      <c r="D72" s="4" t="s">
        <v>6</v>
      </c>
      <c r="E72" s="4" t="s">
        <v>6</v>
      </c>
    </row>
    <row r="73" spans="1:5" ht="30">
      <c r="A73" s="3" t="s">
        <v>1203</v>
      </c>
      <c r="B73" s="4" t="s">
        <v>6</v>
      </c>
      <c r="C73" s="4" t="s">
        <v>6</v>
      </c>
      <c r="D73" s="4" t="s">
        <v>6</v>
      </c>
      <c r="E73" s="4" t="s">
        <v>6</v>
      </c>
    </row>
    <row r="74" spans="1:5">
      <c r="A74" s="2" t="s">
        <v>1292</v>
      </c>
      <c r="B74" s="7">
        <v>71</v>
      </c>
      <c r="C74" s="7">
        <v>66</v>
      </c>
      <c r="D74" s="4" t="s">
        <v>6</v>
      </c>
      <c r="E74" s="4" t="s">
        <v>6</v>
      </c>
    </row>
    <row r="75" spans="1:5">
      <c r="A75" s="2" t="s">
        <v>1294</v>
      </c>
      <c r="B75" s="239">
        <v>0.03</v>
      </c>
      <c r="C75" s="239">
        <v>0.03</v>
      </c>
      <c r="D75" s="4" t="s">
        <v>6</v>
      </c>
      <c r="E75" s="4" t="s">
        <v>6</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11</v>
      </c>
      <c r="B1" s="8" t="s">
        <v>1</v>
      </c>
      <c r="C1" s="8"/>
    </row>
    <row r="2" spans="1:3">
      <c r="A2" s="1" t="s">
        <v>32</v>
      </c>
      <c r="B2" s="1" t="s">
        <v>2</v>
      </c>
      <c r="C2" s="1" t="s">
        <v>33</v>
      </c>
    </row>
    <row r="3" spans="1:3">
      <c r="A3" s="1"/>
      <c r="B3" s="1" t="s">
        <v>1177</v>
      </c>
      <c r="C3" s="1" t="s">
        <v>1177</v>
      </c>
    </row>
    <row r="4" spans="1:3">
      <c r="A4" s="3" t="s">
        <v>540</v>
      </c>
      <c r="B4" s="4" t="s">
        <v>6</v>
      </c>
      <c r="C4" s="4" t="s">
        <v>6</v>
      </c>
    </row>
    <row r="5" spans="1:3">
      <c r="A5" s="2" t="s">
        <v>1312</v>
      </c>
      <c r="B5" s="4">
        <v>9</v>
      </c>
      <c r="C5" s="4">
        <v>6</v>
      </c>
    </row>
    <row r="6" spans="1:3">
      <c r="A6" s="2" t="s">
        <v>1313</v>
      </c>
      <c r="B6" s="7">
        <v>22</v>
      </c>
      <c r="C6" s="7">
        <v>14</v>
      </c>
    </row>
    <row r="7" spans="1:3" ht="30">
      <c r="A7" s="2" t="s">
        <v>1314</v>
      </c>
      <c r="B7" s="4">
        <v>0</v>
      </c>
      <c r="C7" s="4">
        <v>0</v>
      </c>
    </row>
    <row r="8" spans="1:3">
      <c r="A8" s="2" t="s">
        <v>512</v>
      </c>
      <c r="B8" s="4" t="s">
        <v>6</v>
      </c>
      <c r="C8" s="4" t="s">
        <v>6</v>
      </c>
    </row>
    <row r="9" spans="1:3">
      <c r="A9" s="3" t="s">
        <v>540</v>
      </c>
      <c r="B9" s="4" t="s">
        <v>6</v>
      </c>
      <c r="C9" s="4" t="s">
        <v>6</v>
      </c>
    </row>
    <row r="10" spans="1:3">
      <c r="A10" s="2" t="s">
        <v>1312</v>
      </c>
      <c r="B10" s="4">
        <v>7</v>
      </c>
      <c r="C10" s="4">
        <v>4</v>
      </c>
    </row>
    <row r="11" spans="1:3">
      <c r="A11" s="2" t="s">
        <v>1313</v>
      </c>
      <c r="B11" s="4">
        <v>22</v>
      </c>
      <c r="C11" s="4">
        <v>13</v>
      </c>
    </row>
    <row r="12" spans="1:3">
      <c r="A12" s="2" t="s">
        <v>535</v>
      </c>
      <c r="B12" s="4" t="s">
        <v>6</v>
      </c>
      <c r="C12" s="4" t="s">
        <v>6</v>
      </c>
    </row>
    <row r="13" spans="1:3">
      <c r="A13" s="3" t="s">
        <v>540</v>
      </c>
      <c r="B13" s="4" t="s">
        <v>6</v>
      </c>
      <c r="C13" s="4" t="s">
        <v>6</v>
      </c>
    </row>
    <row r="14" spans="1:3">
      <c r="A14" s="2" t="s">
        <v>1312</v>
      </c>
      <c r="B14" s="4">
        <v>2</v>
      </c>
      <c r="C14" s="4" t="s">
        <v>6</v>
      </c>
    </row>
    <row r="15" spans="1:3">
      <c r="A15" s="2" t="s">
        <v>538</v>
      </c>
      <c r="B15" s="4" t="s">
        <v>6</v>
      </c>
      <c r="C15" s="4" t="s">
        <v>6</v>
      </c>
    </row>
    <row r="16" spans="1:3">
      <c r="A16" s="3" t="s">
        <v>540</v>
      </c>
      <c r="B16" s="4" t="s">
        <v>6</v>
      </c>
      <c r="C16" s="4" t="s">
        <v>6</v>
      </c>
    </row>
    <row r="17" spans="1:3">
      <c r="A17" s="2" t="s">
        <v>1312</v>
      </c>
      <c r="B17" s="4" t="s">
        <v>6</v>
      </c>
      <c r="C17" s="4">
        <v>2</v>
      </c>
    </row>
    <row r="18" spans="1:3">
      <c r="A18" s="2" t="s">
        <v>1313</v>
      </c>
      <c r="B18" s="4" t="s">
        <v>6</v>
      </c>
      <c r="C18" s="7">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15</v>
      </c>
      <c r="B1" s="8" t="s">
        <v>1</v>
      </c>
      <c r="C1" s="8"/>
      <c r="D1" s="8"/>
    </row>
    <row r="2" spans="1:4">
      <c r="A2" s="1" t="s">
        <v>32</v>
      </c>
      <c r="B2" s="1" t="s">
        <v>2</v>
      </c>
      <c r="C2" s="1" t="s">
        <v>33</v>
      </c>
      <c r="D2" s="1" t="s">
        <v>75</v>
      </c>
    </row>
    <row r="3" spans="1:4">
      <c r="A3" s="3" t="s">
        <v>1316</v>
      </c>
      <c r="B3" s="4" t="s">
        <v>6</v>
      </c>
      <c r="C3" s="4" t="s">
        <v>6</v>
      </c>
      <c r="D3" s="4" t="s">
        <v>6</v>
      </c>
    </row>
    <row r="4" spans="1:4">
      <c r="A4" s="2" t="s">
        <v>1260</v>
      </c>
      <c r="B4" s="7">
        <v>2373</v>
      </c>
      <c r="C4" s="7">
        <v>2413</v>
      </c>
      <c r="D4" s="7">
        <v>2521</v>
      </c>
    </row>
    <row r="5" spans="1:4">
      <c r="A5" s="2" t="s">
        <v>554</v>
      </c>
      <c r="B5" s="4">
        <v>269</v>
      </c>
      <c r="C5" s="4">
        <v>253</v>
      </c>
      <c r="D5" s="4">
        <v>282</v>
      </c>
    </row>
    <row r="6" spans="1:4" ht="30">
      <c r="A6" s="2" t="s">
        <v>555</v>
      </c>
      <c r="B6" s="4">
        <v>-219</v>
      </c>
      <c r="C6" s="4">
        <v>-214</v>
      </c>
      <c r="D6" s="4">
        <v>-305</v>
      </c>
    </row>
    <row r="7" spans="1:4" ht="30">
      <c r="A7" s="2" t="s">
        <v>559</v>
      </c>
      <c r="B7" s="4">
        <v>78</v>
      </c>
      <c r="C7" s="4">
        <v>-11</v>
      </c>
      <c r="D7" s="4">
        <v>-31</v>
      </c>
    </row>
    <row r="8" spans="1:4" ht="30">
      <c r="A8" s="2" t="s">
        <v>561</v>
      </c>
      <c r="B8" s="4">
        <v>132</v>
      </c>
      <c r="C8" s="4">
        <v>-68</v>
      </c>
      <c r="D8" s="4">
        <v>-54</v>
      </c>
    </row>
    <row r="9" spans="1:4">
      <c r="A9" s="2" t="s">
        <v>1262</v>
      </c>
      <c r="B9" s="6">
        <v>2633</v>
      </c>
      <c r="C9" s="6">
        <v>2373</v>
      </c>
      <c r="D9" s="6">
        <v>2413</v>
      </c>
    </row>
    <row r="10" spans="1:4">
      <c r="A10" s="3" t="s">
        <v>1317</v>
      </c>
      <c r="B10" s="4" t="s">
        <v>6</v>
      </c>
      <c r="C10" s="4" t="s">
        <v>6</v>
      </c>
      <c r="D10" s="4" t="s">
        <v>6</v>
      </c>
    </row>
    <row r="11" spans="1:4">
      <c r="A11" s="2" t="s">
        <v>1260</v>
      </c>
      <c r="B11" s="4">
        <v>404</v>
      </c>
      <c r="C11" s="4">
        <v>464</v>
      </c>
      <c r="D11" s="4">
        <v>545</v>
      </c>
    </row>
    <row r="12" spans="1:4" ht="30">
      <c r="A12" s="2" t="s">
        <v>565</v>
      </c>
      <c r="B12" s="4">
        <v>5</v>
      </c>
      <c r="C12" s="4">
        <v>7</v>
      </c>
      <c r="D12" s="4">
        <v>9</v>
      </c>
    </row>
    <row r="13" spans="1:4" ht="30">
      <c r="A13" s="2" t="s">
        <v>555</v>
      </c>
      <c r="B13" s="4">
        <v>-48</v>
      </c>
      <c r="C13" s="4">
        <v>-45</v>
      </c>
      <c r="D13" s="4">
        <v>-70</v>
      </c>
    </row>
    <row r="14" spans="1:4" ht="30">
      <c r="A14" s="2" t="s">
        <v>559</v>
      </c>
      <c r="B14" s="4">
        <v>25</v>
      </c>
      <c r="C14" s="4">
        <v>-13</v>
      </c>
      <c r="D14" s="4">
        <v>-11</v>
      </c>
    </row>
    <row r="15" spans="1:4" ht="30">
      <c r="A15" s="2" t="s">
        <v>561</v>
      </c>
      <c r="B15" s="4">
        <v>23</v>
      </c>
      <c r="C15" s="4">
        <v>-9</v>
      </c>
      <c r="D15" s="4">
        <v>-9</v>
      </c>
    </row>
    <row r="16" spans="1:4">
      <c r="A16" s="2" t="s">
        <v>1262</v>
      </c>
      <c r="B16" s="7">
        <v>409</v>
      </c>
      <c r="C16" s="7">
        <v>404</v>
      </c>
      <c r="D16" s="7">
        <v>46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7" bestFit="1" customWidth="1"/>
    <col min="3" max="3" width="15.42578125" bestFit="1" customWidth="1"/>
    <col min="4" max="4" width="24" bestFit="1" customWidth="1"/>
    <col min="5" max="5" width="17" bestFit="1" customWidth="1"/>
    <col min="6" max="6" width="36.5703125" bestFit="1" customWidth="1"/>
  </cols>
  <sheetData>
    <row r="1" spans="1:6" ht="15" customHeight="1">
      <c r="A1" s="1" t="s">
        <v>108</v>
      </c>
      <c r="B1" s="8" t="s">
        <v>109</v>
      </c>
      <c r="C1" s="8" t="s">
        <v>110</v>
      </c>
      <c r="D1" s="8" t="s">
        <v>111</v>
      </c>
      <c r="E1" s="8" t="s">
        <v>112</v>
      </c>
      <c r="F1" s="8" t="s">
        <v>113</v>
      </c>
    </row>
    <row r="2" spans="1:6">
      <c r="A2" s="1" t="s">
        <v>32</v>
      </c>
      <c r="B2" s="8"/>
      <c r="C2" s="8"/>
      <c r="D2" s="8"/>
      <c r="E2" s="8"/>
      <c r="F2" s="8"/>
    </row>
    <row r="3" spans="1:6">
      <c r="A3" s="2" t="s">
        <v>114</v>
      </c>
      <c r="B3" s="7">
        <v>5217</v>
      </c>
      <c r="C3" s="7">
        <v>3</v>
      </c>
      <c r="D3" s="7">
        <v>2460</v>
      </c>
      <c r="E3" s="7">
        <v>1994</v>
      </c>
      <c r="F3" s="7">
        <v>760</v>
      </c>
    </row>
    <row r="4" spans="1:6">
      <c r="A4" s="3" t="s">
        <v>115</v>
      </c>
      <c r="B4" s="4" t="s">
        <v>6</v>
      </c>
      <c r="C4" s="4" t="s">
        <v>6</v>
      </c>
      <c r="D4" s="4" t="s">
        <v>6</v>
      </c>
      <c r="E4" s="4" t="s">
        <v>6</v>
      </c>
      <c r="F4" s="4" t="s">
        <v>6</v>
      </c>
    </row>
    <row r="5" spans="1:6">
      <c r="A5" s="2" t="s">
        <v>91</v>
      </c>
      <c r="B5" s="4">
        <v>821</v>
      </c>
      <c r="C5" s="4" t="s">
        <v>6</v>
      </c>
      <c r="D5" s="4" t="s">
        <v>6</v>
      </c>
      <c r="E5" s="4">
        <v>821</v>
      </c>
      <c r="F5" s="4" t="s">
        <v>6</v>
      </c>
    </row>
    <row r="6" spans="1:6" ht="30">
      <c r="A6" s="2" t="s">
        <v>116</v>
      </c>
      <c r="B6" s="4">
        <v>171</v>
      </c>
      <c r="C6" s="4" t="s">
        <v>6</v>
      </c>
      <c r="D6" s="4" t="s">
        <v>6</v>
      </c>
      <c r="E6" s="4" t="s">
        <v>6</v>
      </c>
      <c r="F6" s="4">
        <v>171</v>
      </c>
    </row>
    <row r="7" spans="1:6">
      <c r="A7" s="2" t="s">
        <v>117</v>
      </c>
      <c r="B7" s="4">
        <v>992</v>
      </c>
      <c r="C7" s="4" t="s">
        <v>6</v>
      </c>
      <c r="D7" s="4" t="s">
        <v>6</v>
      </c>
      <c r="E7" s="4" t="s">
        <v>6</v>
      </c>
      <c r="F7" s="4" t="s">
        <v>6</v>
      </c>
    </row>
    <row r="8" spans="1:6" ht="30">
      <c r="A8" s="2" t="s">
        <v>118</v>
      </c>
      <c r="B8" s="4">
        <v>1</v>
      </c>
      <c r="C8" s="4" t="s">
        <v>6</v>
      </c>
      <c r="D8" s="4">
        <v>1</v>
      </c>
      <c r="E8" s="4" t="s">
        <v>6</v>
      </c>
      <c r="F8" s="4" t="s">
        <v>6</v>
      </c>
    </row>
    <row r="9" spans="1:6" ht="30">
      <c r="A9" s="2" t="s">
        <v>119</v>
      </c>
      <c r="B9" s="4">
        <v>-750</v>
      </c>
      <c r="C9" s="4" t="s">
        <v>6</v>
      </c>
      <c r="D9" s="4" t="s">
        <v>6</v>
      </c>
      <c r="E9" s="4">
        <v>-750</v>
      </c>
      <c r="F9" s="4" t="s">
        <v>6</v>
      </c>
    </row>
    <row r="10" spans="1:6" ht="30">
      <c r="A10" s="2" t="s">
        <v>120</v>
      </c>
      <c r="B10" s="4">
        <v>-850</v>
      </c>
      <c r="C10" s="4" t="s">
        <v>6</v>
      </c>
      <c r="D10" s="4" t="s">
        <v>6</v>
      </c>
      <c r="E10" s="4">
        <v>-850</v>
      </c>
      <c r="F10" s="4" t="s">
        <v>6</v>
      </c>
    </row>
    <row r="11" spans="1:6">
      <c r="A11" s="2" t="s">
        <v>121</v>
      </c>
      <c r="B11" s="6">
        <v>4610</v>
      </c>
      <c r="C11" s="4">
        <v>3</v>
      </c>
      <c r="D11" s="6">
        <v>2461</v>
      </c>
      <c r="E11" s="6">
        <v>1215</v>
      </c>
      <c r="F11" s="4">
        <v>931</v>
      </c>
    </row>
    <row r="12" spans="1:6">
      <c r="A12" s="3" t="s">
        <v>115</v>
      </c>
      <c r="B12" s="4" t="s">
        <v>6</v>
      </c>
      <c r="C12" s="4" t="s">
        <v>6</v>
      </c>
      <c r="D12" s="4" t="s">
        <v>6</v>
      </c>
      <c r="E12" s="4" t="s">
        <v>6</v>
      </c>
      <c r="F12" s="4" t="s">
        <v>6</v>
      </c>
    </row>
    <row r="13" spans="1:6">
      <c r="A13" s="2" t="s">
        <v>91</v>
      </c>
      <c r="B13" s="4">
        <v>650</v>
      </c>
      <c r="C13" s="4" t="s">
        <v>6</v>
      </c>
      <c r="D13" s="4" t="s">
        <v>6</v>
      </c>
      <c r="E13" s="4">
        <v>650</v>
      </c>
      <c r="F13" s="4" t="s">
        <v>6</v>
      </c>
    </row>
    <row r="14" spans="1:6" ht="30">
      <c r="A14" s="2" t="s">
        <v>116</v>
      </c>
      <c r="B14" s="4">
        <v>303</v>
      </c>
      <c r="C14" s="4" t="s">
        <v>6</v>
      </c>
      <c r="D14" s="4" t="s">
        <v>6</v>
      </c>
      <c r="E14" s="4" t="s">
        <v>6</v>
      </c>
      <c r="F14" s="4">
        <v>303</v>
      </c>
    </row>
    <row r="15" spans="1:6">
      <c r="A15" s="2" t="s">
        <v>117</v>
      </c>
      <c r="B15" s="4">
        <v>953</v>
      </c>
      <c r="C15" s="4" t="s">
        <v>6</v>
      </c>
      <c r="D15" s="4" t="s">
        <v>6</v>
      </c>
      <c r="E15" s="4" t="s">
        <v>6</v>
      </c>
      <c r="F15" s="4" t="s">
        <v>6</v>
      </c>
    </row>
    <row r="16" spans="1:6" ht="30">
      <c r="A16" s="2" t="s">
        <v>118</v>
      </c>
      <c r="B16" s="4">
        <v>1</v>
      </c>
      <c r="C16" s="4" t="s">
        <v>6</v>
      </c>
      <c r="D16" s="4">
        <v>1</v>
      </c>
      <c r="E16" s="4" t="s">
        <v>6</v>
      </c>
      <c r="F16" s="4" t="s">
        <v>6</v>
      </c>
    </row>
    <row r="17" spans="1:6" ht="30">
      <c r="A17" s="2" t="s">
        <v>119</v>
      </c>
      <c r="B17" s="4">
        <v>-865</v>
      </c>
      <c r="C17" s="4" t="s">
        <v>6</v>
      </c>
      <c r="D17" s="4" t="s">
        <v>6</v>
      </c>
      <c r="E17" s="4">
        <v>-865</v>
      </c>
      <c r="F17" s="4" t="s">
        <v>6</v>
      </c>
    </row>
    <row r="18" spans="1:6" ht="30">
      <c r="A18" s="2" t="s">
        <v>120</v>
      </c>
      <c r="B18" s="4">
        <v>0</v>
      </c>
      <c r="C18" s="4" t="s">
        <v>6</v>
      </c>
      <c r="D18" s="4" t="s">
        <v>6</v>
      </c>
      <c r="E18" s="4" t="s">
        <v>6</v>
      </c>
      <c r="F18" s="4" t="s">
        <v>6</v>
      </c>
    </row>
    <row r="19" spans="1:6">
      <c r="A19" s="2" t="s">
        <v>122</v>
      </c>
      <c r="B19" s="6">
        <v>4699</v>
      </c>
      <c r="C19" s="4">
        <v>3</v>
      </c>
      <c r="D19" s="6">
        <v>2462</v>
      </c>
      <c r="E19" s="6">
        <v>1000</v>
      </c>
      <c r="F19" s="6">
        <v>1234</v>
      </c>
    </row>
    <row r="20" spans="1:6">
      <c r="A20" s="3" t="s">
        <v>115</v>
      </c>
      <c r="B20" s="4" t="s">
        <v>6</v>
      </c>
      <c r="C20" s="4" t="s">
        <v>6</v>
      </c>
      <c r="D20" s="4" t="s">
        <v>6</v>
      </c>
      <c r="E20" s="4" t="s">
        <v>6</v>
      </c>
      <c r="F20" s="4" t="s">
        <v>6</v>
      </c>
    </row>
    <row r="21" spans="1:6">
      <c r="A21" s="2" t="s">
        <v>91</v>
      </c>
      <c r="B21" s="4">
        <v>842</v>
      </c>
      <c r="C21" s="4" t="s">
        <v>6</v>
      </c>
      <c r="D21" s="4" t="s">
        <v>6</v>
      </c>
      <c r="E21" s="4">
        <v>842</v>
      </c>
      <c r="F21" s="4" t="s">
        <v>6</v>
      </c>
    </row>
    <row r="22" spans="1:6" ht="30">
      <c r="A22" s="2" t="s">
        <v>116</v>
      </c>
      <c r="B22" s="4">
        <v>-584</v>
      </c>
      <c r="C22" s="4" t="s">
        <v>6</v>
      </c>
      <c r="D22" s="4" t="s">
        <v>6</v>
      </c>
      <c r="E22" s="4" t="s">
        <v>6</v>
      </c>
      <c r="F22" s="4">
        <v>-584</v>
      </c>
    </row>
    <row r="23" spans="1:6">
      <c r="A23" s="2" t="s">
        <v>117</v>
      </c>
      <c r="B23" s="4">
        <v>258</v>
      </c>
      <c r="C23" s="4" t="s">
        <v>6</v>
      </c>
      <c r="D23" s="4" t="s">
        <v>6</v>
      </c>
      <c r="E23" s="4" t="s">
        <v>6</v>
      </c>
      <c r="F23" s="4" t="s">
        <v>6</v>
      </c>
    </row>
    <row r="24" spans="1:6" ht="30">
      <c r="A24" s="2" t="s">
        <v>118</v>
      </c>
      <c r="B24" s="4">
        <v>1</v>
      </c>
      <c r="C24" s="4" t="s">
        <v>6</v>
      </c>
      <c r="D24" s="4">
        <v>1</v>
      </c>
      <c r="E24" s="4" t="s">
        <v>6</v>
      </c>
      <c r="F24" s="4" t="s">
        <v>6</v>
      </c>
    </row>
    <row r="25" spans="1:6" ht="30">
      <c r="A25" s="2" t="s">
        <v>119</v>
      </c>
      <c r="B25" s="4">
        <v>-800</v>
      </c>
      <c r="C25" s="4" t="s">
        <v>6</v>
      </c>
      <c r="D25" s="4" t="s">
        <v>6</v>
      </c>
      <c r="E25" s="4">
        <v>-800</v>
      </c>
      <c r="F25" s="4" t="s">
        <v>6</v>
      </c>
    </row>
    <row r="26" spans="1:6" ht="30">
      <c r="A26" s="2" t="s">
        <v>120</v>
      </c>
      <c r="B26" s="4">
        <v>0</v>
      </c>
      <c r="C26" s="4" t="s">
        <v>6</v>
      </c>
      <c r="D26" s="4" t="s">
        <v>6</v>
      </c>
      <c r="E26" s="4" t="s">
        <v>6</v>
      </c>
      <c r="F26" s="4" t="s">
        <v>6</v>
      </c>
    </row>
    <row r="27" spans="1:6">
      <c r="A27" s="2" t="s">
        <v>123</v>
      </c>
      <c r="B27" s="7">
        <v>4158</v>
      </c>
      <c r="C27" s="7">
        <v>3</v>
      </c>
      <c r="D27" s="7">
        <v>2463</v>
      </c>
      <c r="E27" s="7">
        <v>1042</v>
      </c>
      <c r="F27" s="7">
        <v>65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4.85546875" bestFit="1" customWidth="1"/>
    <col min="4" max="4" width="12.28515625" bestFit="1" customWidth="1"/>
  </cols>
  <sheetData>
    <row r="1" spans="1:4" ht="15" customHeight="1">
      <c r="A1" s="8" t="s">
        <v>1318</v>
      </c>
      <c r="B1" s="8" t="s">
        <v>1</v>
      </c>
      <c r="C1" s="8"/>
      <c r="D1" s="8"/>
    </row>
    <row r="2" spans="1:4">
      <c r="A2" s="8"/>
      <c r="B2" s="1" t="s">
        <v>2</v>
      </c>
      <c r="C2" s="1" t="s">
        <v>33</v>
      </c>
      <c r="D2" s="1" t="s">
        <v>75</v>
      </c>
    </row>
    <row r="3" spans="1:4">
      <c r="A3" s="3" t="s">
        <v>242</v>
      </c>
      <c r="B3" s="4" t="s">
        <v>6</v>
      </c>
      <c r="C3" s="4" t="s">
        <v>6</v>
      </c>
      <c r="D3" s="4" t="s">
        <v>6</v>
      </c>
    </row>
    <row r="4" spans="1:4" ht="30">
      <c r="A4" s="2" t="s">
        <v>1319</v>
      </c>
      <c r="B4" s="7">
        <v>87000000</v>
      </c>
      <c r="C4" s="7">
        <v>79000000</v>
      </c>
      <c r="D4" s="7">
        <v>71000000</v>
      </c>
    </row>
    <row r="5" spans="1:4">
      <c r="A5" s="2" t="s">
        <v>1320</v>
      </c>
      <c r="B5" s="6">
        <v>226000000</v>
      </c>
      <c r="C5" s="6">
        <v>196000000</v>
      </c>
      <c r="D5" s="6">
        <v>189000000</v>
      </c>
    </row>
    <row r="6" spans="1:4" ht="30">
      <c r="A6" s="2" t="s">
        <v>1321</v>
      </c>
      <c r="B6" s="6">
        <v>1700000000</v>
      </c>
      <c r="C6" s="6">
        <v>1600000000</v>
      </c>
      <c r="D6" s="4" t="s">
        <v>6</v>
      </c>
    </row>
    <row r="7" spans="1:4" ht="30">
      <c r="A7" s="2" t="s">
        <v>1322</v>
      </c>
      <c r="B7" s="6">
        <v>597000000</v>
      </c>
      <c r="C7" s="6">
        <v>615000000</v>
      </c>
      <c r="D7" s="4" t="s">
        <v>6</v>
      </c>
    </row>
    <row r="8" spans="1:4">
      <c r="A8" s="3" t="s">
        <v>1323</v>
      </c>
      <c r="B8" s="4" t="s">
        <v>6</v>
      </c>
      <c r="C8" s="4" t="s">
        <v>6</v>
      </c>
      <c r="D8" s="4" t="s">
        <v>6</v>
      </c>
    </row>
    <row r="9" spans="1:4">
      <c r="A9" s="2" t="s">
        <v>579</v>
      </c>
      <c r="B9" s="6">
        <v>650000000</v>
      </c>
      <c r="C9" s="6">
        <v>661000000</v>
      </c>
      <c r="D9" s="6">
        <v>707000000</v>
      </c>
    </row>
    <row r="10" spans="1:4">
      <c r="A10" s="2" t="s">
        <v>580</v>
      </c>
      <c r="B10" s="6">
        <v>-220000000</v>
      </c>
      <c r="C10" s="6">
        <v>-219000000</v>
      </c>
      <c r="D10" s="6">
        <v>-214000000</v>
      </c>
    </row>
    <row r="11" spans="1:4">
      <c r="A11" s="2" t="s">
        <v>1324</v>
      </c>
      <c r="B11" s="6">
        <v>430000000</v>
      </c>
      <c r="C11" s="6">
        <v>442000000</v>
      </c>
      <c r="D11" s="6">
        <v>493000000</v>
      </c>
    </row>
    <row r="12" spans="1:4">
      <c r="A12" s="2" t="s">
        <v>1325</v>
      </c>
      <c r="B12" s="4" t="s">
        <v>6</v>
      </c>
      <c r="C12" s="4" t="s">
        <v>6</v>
      </c>
      <c r="D12" s="4" t="s">
        <v>6</v>
      </c>
    </row>
    <row r="13" spans="1:4">
      <c r="A13" s="3" t="s">
        <v>242</v>
      </c>
      <c r="B13" s="4" t="s">
        <v>6</v>
      </c>
      <c r="C13" s="4" t="s">
        <v>6</v>
      </c>
      <c r="D13" s="4" t="s">
        <v>6</v>
      </c>
    </row>
    <row r="14" spans="1:4" ht="30">
      <c r="A14" s="2" t="s">
        <v>1326</v>
      </c>
      <c r="B14" s="239">
        <v>0.9</v>
      </c>
      <c r="C14" s="4" t="s">
        <v>6</v>
      </c>
      <c r="D14" s="4" t="s">
        <v>6</v>
      </c>
    </row>
    <row r="15" spans="1:4" ht="30">
      <c r="A15" s="2" t="s">
        <v>1327</v>
      </c>
      <c r="B15" s="6">
        <v>1500000</v>
      </c>
      <c r="C15" s="4" t="s">
        <v>6</v>
      </c>
      <c r="D15" s="4" t="s">
        <v>6</v>
      </c>
    </row>
    <row r="16" spans="1:4" ht="45">
      <c r="A16" s="2" t="s">
        <v>1328</v>
      </c>
      <c r="B16" s="6">
        <v>1500000</v>
      </c>
      <c r="C16" s="4" t="s">
        <v>6</v>
      </c>
      <c r="D16" s="4" t="s">
        <v>6</v>
      </c>
    </row>
    <row r="17" spans="1:4" ht="45">
      <c r="A17" s="2" t="s">
        <v>1329</v>
      </c>
      <c r="B17" s="6">
        <v>194100000000</v>
      </c>
      <c r="C17" s="6">
        <v>191400000000</v>
      </c>
      <c r="D17" s="4" t="s">
        <v>6</v>
      </c>
    </row>
    <row r="18" spans="1:4" ht="30">
      <c r="A18" s="2" t="s">
        <v>1330</v>
      </c>
      <c r="B18" s="6">
        <v>142100000000</v>
      </c>
      <c r="C18" s="6">
        <v>138600000000</v>
      </c>
      <c r="D18" s="4" t="s">
        <v>6</v>
      </c>
    </row>
    <row r="19" spans="1:4">
      <c r="A19" s="2" t="s">
        <v>1331</v>
      </c>
      <c r="B19" s="4" t="s">
        <v>6</v>
      </c>
      <c r="C19" s="4" t="s">
        <v>6</v>
      </c>
      <c r="D19" s="4" t="s">
        <v>6</v>
      </c>
    </row>
    <row r="20" spans="1:4">
      <c r="A20" s="3" t="s">
        <v>242</v>
      </c>
      <c r="B20" s="4" t="s">
        <v>6</v>
      </c>
      <c r="C20" s="4" t="s">
        <v>6</v>
      </c>
      <c r="D20" s="4" t="s">
        <v>6</v>
      </c>
    </row>
    <row r="21" spans="1:4" ht="30">
      <c r="A21" s="2" t="s">
        <v>1326</v>
      </c>
      <c r="B21" s="239">
        <v>0.5</v>
      </c>
      <c r="C21" s="4" t="s">
        <v>6</v>
      </c>
      <c r="D21" s="4" t="s">
        <v>6</v>
      </c>
    </row>
    <row r="22" spans="1:4">
      <c r="A22" s="2" t="s">
        <v>1332</v>
      </c>
      <c r="B22" s="4" t="s">
        <v>6</v>
      </c>
      <c r="C22" s="4" t="s">
        <v>6</v>
      </c>
      <c r="D22" s="4" t="s">
        <v>6</v>
      </c>
    </row>
    <row r="23" spans="1:4">
      <c r="A23" s="3" t="s">
        <v>242</v>
      </c>
      <c r="B23" s="4" t="s">
        <v>6</v>
      </c>
      <c r="C23" s="4" t="s">
        <v>6</v>
      </c>
      <c r="D23" s="4" t="s">
        <v>6</v>
      </c>
    </row>
    <row r="24" spans="1:4" ht="30">
      <c r="A24" s="2" t="s">
        <v>1326</v>
      </c>
      <c r="B24" s="239">
        <v>0.5</v>
      </c>
      <c r="C24" s="4" t="s">
        <v>6</v>
      </c>
      <c r="D24" s="4" t="s">
        <v>6</v>
      </c>
    </row>
    <row r="25" spans="1:4">
      <c r="A25" s="2" t="s">
        <v>1333</v>
      </c>
      <c r="B25" s="4" t="s">
        <v>6</v>
      </c>
      <c r="C25" s="4" t="s">
        <v>6</v>
      </c>
      <c r="D25" s="4" t="s">
        <v>6</v>
      </c>
    </row>
    <row r="26" spans="1:4">
      <c r="A26" s="3" t="s">
        <v>242</v>
      </c>
      <c r="B26" s="4" t="s">
        <v>6</v>
      </c>
      <c r="C26" s="4" t="s">
        <v>6</v>
      </c>
      <c r="D26" s="4" t="s">
        <v>6</v>
      </c>
    </row>
    <row r="27" spans="1:4" ht="30">
      <c r="A27" s="2" t="s">
        <v>1327</v>
      </c>
      <c r="B27" s="7">
        <v>5000</v>
      </c>
      <c r="C27" s="4" t="s">
        <v>6</v>
      </c>
      <c r="D27" s="4" t="s">
        <v>6</v>
      </c>
    </row>
    <row r="28" spans="1:4">
      <c r="A28" s="2" t="s">
        <v>1334</v>
      </c>
      <c r="B28" s="4" t="s">
        <v>6</v>
      </c>
      <c r="C28" s="4" t="s">
        <v>6</v>
      </c>
      <c r="D28" s="4" t="s">
        <v>6</v>
      </c>
    </row>
    <row r="29" spans="1:4">
      <c r="A29" s="3" t="s">
        <v>242</v>
      </c>
      <c r="B29" s="4" t="s">
        <v>6</v>
      </c>
      <c r="C29" s="4" t="s">
        <v>6</v>
      </c>
      <c r="D29" s="4" t="s">
        <v>6</v>
      </c>
    </row>
    <row r="30" spans="1:4" ht="30">
      <c r="A30" s="2" t="s">
        <v>1326</v>
      </c>
      <c r="B30" s="239">
        <v>0.5</v>
      </c>
      <c r="C30" s="4" t="s">
        <v>6</v>
      </c>
      <c r="D30"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1335</v>
      </c>
      <c r="B1" s="8" t="s">
        <v>2</v>
      </c>
      <c r="C1" s="8"/>
      <c r="D1" s="8" t="s">
        <v>33</v>
      </c>
    </row>
    <row r="2" spans="1:4">
      <c r="A2" s="1" t="s">
        <v>32</v>
      </c>
      <c r="B2" s="8"/>
      <c r="C2" s="8"/>
      <c r="D2" s="8"/>
    </row>
    <row r="3" spans="1:4" ht="60">
      <c r="A3" s="3" t="s">
        <v>1336</v>
      </c>
      <c r="B3" s="4" t="s">
        <v>6</v>
      </c>
      <c r="C3" s="4"/>
      <c r="D3" s="4" t="s">
        <v>6</v>
      </c>
    </row>
    <row r="4" spans="1:4">
      <c r="A4" s="2" t="s">
        <v>589</v>
      </c>
      <c r="B4" s="7">
        <v>22735</v>
      </c>
      <c r="C4" s="4"/>
      <c r="D4" s="7">
        <v>23024</v>
      </c>
    </row>
    <row r="5" spans="1:4">
      <c r="A5" s="2" t="s">
        <v>596</v>
      </c>
      <c r="B5" s="6">
        <v>6258</v>
      </c>
      <c r="C5" s="4"/>
      <c r="D5" s="6">
        <v>7646</v>
      </c>
    </row>
    <row r="6" spans="1:4" ht="30">
      <c r="A6" s="2" t="s">
        <v>1337</v>
      </c>
      <c r="B6" s="4">
        <v>156</v>
      </c>
      <c r="C6" s="4"/>
      <c r="D6" s="4">
        <v>132</v>
      </c>
    </row>
    <row r="7" spans="1:4" ht="30">
      <c r="A7" s="2" t="s">
        <v>271</v>
      </c>
      <c r="B7" s="6">
        <v>29149</v>
      </c>
      <c r="C7" s="4"/>
      <c r="D7" s="6">
        <v>30802</v>
      </c>
    </row>
    <row r="8" spans="1:4">
      <c r="A8" s="2" t="s">
        <v>1338</v>
      </c>
      <c r="B8" s="4" t="s">
        <v>6</v>
      </c>
      <c r="C8" s="4"/>
      <c r="D8" s="4" t="s">
        <v>6</v>
      </c>
    </row>
    <row r="9" spans="1:4" ht="60">
      <c r="A9" s="3" t="s">
        <v>1336</v>
      </c>
      <c r="B9" s="4" t="s">
        <v>6</v>
      </c>
      <c r="C9" s="4"/>
      <c r="D9" s="4" t="s">
        <v>6</v>
      </c>
    </row>
    <row r="10" spans="1:4">
      <c r="A10" s="2" t="s">
        <v>589</v>
      </c>
      <c r="B10" s="6">
        <v>13826</v>
      </c>
      <c r="C10" s="4"/>
      <c r="D10" s="6">
        <v>14420</v>
      </c>
    </row>
    <row r="11" spans="1:4">
      <c r="A11" s="2" t="s">
        <v>1339</v>
      </c>
      <c r="B11" s="4" t="s">
        <v>6</v>
      </c>
      <c r="C11" s="4"/>
      <c r="D11" s="4" t="s">
        <v>6</v>
      </c>
    </row>
    <row r="12" spans="1:4" ht="60">
      <c r="A12" s="3" t="s">
        <v>1336</v>
      </c>
      <c r="B12" s="4" t="s">
        <v>6</v>
      </c>
      <c r="C12" s="4"/>
      <c r="D12" s="4" t="s">
        <v>6</v>
      </c>
    </row>
    <row r="13" spans="1:4">
      <c r="A13" s="2" t="s">
        <v>589</v>
      </c>
      <c r="B13" s="6">
        <v>4926</v>
      </c>
      <c r="C13" s="4"/>
      <c r="D13" s="6">
        <v>4833</v>
      </c>
    </row>
    <row r="14" spans="1:4" ht="30">
      <c r="A14" s="2" t="s">
        <v>1340</v>
      </c>
      <c r="B14" s="4" t="s">
        <v>6</v>
      </c>
      <c r="C14" s="4"/>
      <c r="D14" s="4" t="s">
        <v>6</v>
      </c>
    </row>
    <row r="15" spans="1:4" ht="60">
      <c r="A15" s="3" t="s">
        <v>1336</v>
      </c>
      <c r="B15" s="4" t="s">
        <v>6</v>
      </c>
      <c r="C15" s="4"/>
      <c r="D15" s="4" t="s">
        <v>6</v>
      </c>
    </row>
    <row r="16" spans="1:4">
      <c r="A16" s="2" t="s">
        <v>589</v>
      </c>
      <c r="B16" s="6">
        <v>2790</v>
      </c>
      <c r="C16" s="4"/>
      <c r="D16" s="6">
        <v>2725</v>
      </c>
    </row>
    <row r="17" spans="1:4">
      <c r="A17" s="2" t="s">
        <v>1331</v>
      </c>
      <c r="B17" s="4" t="s">
        <v>6</v>
      </c>
      <c r="C17" s="4"/>
      <c r="D17" s="4" t="s">
        <v>6</v>
      </c>
    </row>
    <row r="18" spans="1:4" ht="60">
      <c r="A18" s="3" t="s">
        <v>1336</v>
      </c>
      <c r="B18" s="4" t="s">
        <v>6</v>
      </c>
      <c r="C18" s="4"/>
      <c r="D18" s="4" t="s">
        <v>6</v>
      </c>
    </row>
    <row r="19" spans="1:4">
      <c r="A19" s="2" t="s">
        <v>589</v>
      </c>
      <c r="B19" s="4">
        <v>315</v>
      </c>
      <c r="C19" s="4"/>
      <c r="D19" s="4">
        <v>137</v>
      </c>
    </row>
    <row r="20" spans="1:4">
      <c r="A20" s="2" t="s">
        <v>1341</v>
      </c>
      <c r="B20" s="4" t="s">
        <v>6</v>
      </c>
      <c r="C20" s="4"/>
      <c r="D20" s="4" t="s">
        <v>6</v>
      </c>
    </row>
    <row r="21" spans="1:4" ht="60">
      <c r="A21" s="3" t="s">
        <v>1336</v>
      </c>
      <c r="B21" s="4" t="s">
        <v>6</v>
      </c>
      <c r="C21" s="4"/>
      <c r="D21" s="4" t="s">
        <v>6</v>
      </c>
    </row>
    <row r="22" spans="1:4">
      <c r="A22" s="2" t="s">
        <v>589</v>
      </c>
      <c r="B22" s="4">
        <v>878</v>
      </c>
      <c r="C22" s="4"/>
      <c r="D22" s="4">
        <v>909</v>
      </c>
    </row>
    <row r="23" spans="1:4" ht="30">
      <c r="A23" s="2" t="s">
        <v>1342</v>
      </c>
      <c r="B23" s="4" t="s">
        <v>6</v>
      </c>
      <c r="C23" s="4"/>
      <c r="D23" s="4" t="s">
        <v>6</v>
      </c>
    </row>
    <row r="24" spans="1:4" ht="60">
      <c r="A24" s="3" t="s">
        <v>1336</v>
      </c>
      <c r="B24" s="4" t="s">
        <v>6</v>
      </c>
      <c r="C24" s="4"/>
      <c r="D24" s="4" t="s">
        <v>6</v>
      </c>
    </row>
    <row r="25" spans="1:4" ht="17.25">
      <c r="A25" s="2" t="s">
        <v>596</v>
      </c>
      <c r="B25" s="4">
        <v>-383</v>
      </c>
      <c r="C25" s="240" t="s">
        <v>1231</v>
      </c>
      <c r="D25" s="4">
        <v>799</v>
      </c>
    </row>
    <row r="26" spans="1:4" ht="30">
      <c r="A26" s="2" t="s">
        <v>1343</v>
      </c>
      <c r="B26" s="4" t="s">
        <v>6</v>
      </c>
      <c r="C26" s="4"/>
      <c r="D26" s="4" t="s">
        <v>6</v>
      </c>
    </row>
    <row r="27" spans="1:4" ht="60">
      <c r="A27" s="3" t="s">
        <v>1336</v>
      </c>
      <c r="B27" s="4" t="s">
        <v>6</v>
      </c>
      <c r="C27" s="4"/>
      <c r="D27" s="4" t="s">
        <v>6</v>
      </c>
    </row>
    <row r="28" spans="1:4" ht="17.25">
      <c r="A28" s="2" t="s">
        <v>596</v>
      </c>
      <c r="B28" s="4">
        <v>-62</v>
      </c>
      <c r="C28" s="240" t="s">
        <v>1231</v>
      </c>
      <c r="D28" s="4">
        <v>103</v>
      </c>
    </row>
    <row r="29" spans="1:4" ht="30">
      <c r="A29" s="2" t="s">
        <v>1344</v>
      </c>
      <c r="B29" s="4" t="s">
        <v>6</v>
      </c>
      <c r="C29" s="4"/>
      <c r="D29" s="4" t="s">
        <v>6</v>
      </c>
    </row>
    <row r="30" spans="1:4" ht="60">
      <c r="A30" s="3" t="s">
        <v>1336</v>
      </c>
      <c r="B30" s="4" t="s">
        <v>6</v>
      </c>
      <c r="C30" s="4"/>
      <c r="D30" s="4" t="s">
        <v>6</v>
      </c>
    </row>
    <row r="31" spans="1:4">
      <c r="A31" s="2" t="s">
        <v>596</v>
      </c>
      <c r="B31" s="4">
        <v>76</v>
      </c>
      <c r="C31" s="4"/>
      <c r="D31" s="4">
        <v>158</v>
      </c>
    </row>
    <row r="32" spans="1:4" ht="30">
      <c r="A32" s="2" t="s">
        <v>1345</v>
      </c>
      <c r="B32" s="4" t="s">
        <v>6</v>
      </c>
      <c r="C32" s="4"/>
      <c r="D32" s="4" t="s">
        <v>6</v>
      </c>
    </row>
    <row r="33" spans="1:4" ht="60">
      <c r="A33" s="3" t="s">
        <v>1336</v>
      </c>
      <c r="B33" s="4" t="s">
        <v>6</v>
      </c>
      <c r="C33" s="4"/>
      <c r="D33" s="4" t="s">
        <v>6</v>
      </c>
    </row>
    <row r="34" spans="1:4">
      <c r="A34" s="2" t="s">
        <v>596</v>
      </c>
      <c r="B34" s="6">
        <v>1523</v>
      </c>
      <c r="C34" s="4"/>
      <c r="D34" s="6">
        <v>1520</v>
      </c>
    </row>
    <row r="35" spans="1:4" ht="30">
      <c r="A35" s="2" t="s">
        <v>1346</v>
      </c>
      <c r="B35" s="4" t="s">
        <v>6</v>
      </c>
      <c r="C35" s="4"/>
      <c r="D35" s="4" t="s">
        <v>6</v>
      </c>
    </row>
    <row r="36" spans="1:4" ht="60">
      <c r="A36" s="3" t="s">
        <v>1336</v>
      </c>
      <c r="B36" s="4" t="s">
        <v>6</v>
      </c>
      <c r="C36" s="4"/>
      <c r="D36" s="4" t="s">
        <v>6</v>
      </c>
    </row>
    <row r="37" spans="1:4">
      <c r="A37" s="2" t="s">
        <v>596</v>
      </c>
      <c r="B37" s="4">
        <v>29</v>
      </c>
      <c r="C37" s="4"/>
      <c r="D37" s="4">
        <v>33</v>
      </c>
    </row>
    <row r="38" spans="1:4" ht="30">
      <c r="A38" s="2" t="s">
        <v>1347</v>
      </c>
      <c r="B38" s="4" t="s">
        <v>6</v>
      </c>
      <c r="C38" s="4"/>
      <c r="D38" s="4" t="s">
        <v>6</v>
      </c>
    </row>
    <row r="39" spans="1:4" ht="60">
      <c r="A39" s="3" t="s">
        <v>1336</v>
      </c>
      <c r="B39" s="4" t="s">
        <v>6</v>
      </c>
      <c r="C39" s="4"/>
      <c r="D39" s="4" t="s">
        <v>6</v>
      </c>
    </row>
    <row r="40" spans="1:4">
      <c r="A40" s="2" t="s">
        <v>596</v>
      </c>
      <c r="B40" s="6">
        <v>4739</v>
      </c>
      <c r="C40" s="4"/>
      <c r="D40" s="6">
        <v>4703</v>
      </c>
    </row>
    <row r="41" spans="1:4" ht="45">
      <c r="A41" s="2" t="s">
        <v>1348</v>
      </c>
      <c r="B41" s="4" t="s">
        <v>6</v>
      </c>
      <c r="C41" s="4"/>
      <c r="D41" s="4" t="s">
        <v>6</v>
      </c>
    </row>
    <row r="42" spans="1:4" ht="60">
      <c r="A42" s="3" t="s">
        <v>1336</v>
      </c>
      <c r="B42" s="4" t="s">
        <v>6</v>
      </c>
      <c r="C42" s="4"/>
      <c r="D42" s="4" t="s">
        <v>6</v>
      </c>
    </row>
    <row r="43" spans="1:4">
      <c r="A43" s="2" t="s">
        <v>596</v>
      </c>
      <c r="B43" s="7">
        <v>336</v>
      </c>
      <c r="C43" s="4"/>
      <c r="D43" s="7">
        <v>330</v>
      </c>
    </row>
    <row r="44" spans="1:4">
      <c r="A44" s="15"/>
      <c r="B44" s="15"/>
      <c r="C44" s="15"/>
      <c r="D44" s="15"/>
    </row>
    <row r="45" spans="1:4" ht="30" customHeight="1">
      <c r="A45" s="2" t="s">
        <v>1231</v>
      </c>
      <c r="B45" s="16" t="s">
        <v>1349</v>
      </c>
      <c r="C45" s="16"/>
      <c r="D45" s="16"/>
    </row>
  </sheetData>
  <mergeCells count="4">
    <mergeCell ref="B1:C2"/>
    <mergeCell ref="D1:D2"/>
    <mergeCell ref="A44:D44"/>
    <mergeCell ref="B45:D4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50</v>
      </c>
      <c r="B1" s="8" t="s">
        <v>2</v>
      </c>
      <c r="C1" s="8" t="s">
        <v>33</v>
      </c>
    </row>
    <row r="2" spans="1:3">
      <c r="A2" s="1" t="s">
        <v>32</v>
      </c>
      <c r="B2" s="8"/>
      <c r="C2" s="8"/>
    </row>
    <row r="3" spans="1:3">
      <c r="A3" s="3" t="s">
        <v>55</v>
      </c>
      <c r="B3" s="4" t="s">
        <v>6</v>
      </c>
      <c r="C3" s="4" t="s">
        <v>6</v>
      </c>
    </row>
    <row r="4" spans="1:3">
      <c r="A4" s="2" t="s">
        <v>612</v>
      </c>
      <c r="B4" s="7">
        <v>70687</v>
      </c>
      <c r="C4" s="7">
        <v>63302</v>
      </c>
    </row>
    <row r="5" spans="1:3">
      <c r="A5" s="2" t="s">
        <v>613</v>
      </c>
      <c r="B5" s="6">
        <v>6885</v>
      </c>
      <c r="C5" s="6">
        <v>6051</v>
      </c>
    </row>
    <row r="6" spans="1:3">
      <c r="A6" s="2" t="s">
        <v>614</v>
      </c>
      <c r="B6" s="4">
        <v>44</v>
      </c>
      <c r="C6" s="4">
        <v>42</v>
      </c>
    </row>
    <row r="7" spans="1:3">
      <c r="A7" s="2" t="s">
        <v>109</v>
      </c>
      <c r="B7" s="7">
        <v>77616</v>
      </c>
      <c r="C7" s="7">
        <v>693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ustomHeight="1">
      <c r="A1" s="8" t="s">
        <v>1351</v>
      </c>
      <c r="B1" s="1" t="s">
        <v>1</v>
      </c>
    </row>
    <row r="2" spans="1:2">
      <c r="A2" s="8"/>
      <c r="B2" s="1" t="s">
        <v>2</v>
      </c>
    </row>
    <row r="3" spans="1:2" ht="30">
      <c r="A3" s="2" t="s">
        <v>1352</v>
      </c>
      <c r="B3" s="4" t="s">
        <v>6</v>
      </c>
    </row>
    <row r="4" spans="1:2" ht="60">
      <c r="A4" s="3" t="s">
        <v>1336</v>
      </c>
      <c r="B4" s="4" t="s">
        <v>6</v>
      </c>
    </row>
    <row r="5" spans="1:2" ht="30">
      <c r="A5" s="2" t="s">
        <v>1353</v>
      </c>
      <c r="B5" s="4" t="s">
        <v>1354</v>
      </c>
    </row>
    <row r="6" spans="1:2">
      <c r="A6" s="2" t="s">
        <v>1355</v>
      </c>
      <c r="B6" s="239">
        <v>0.03</v>
      </c>
    </row>
    <row r="7" spans="1:2" ht="30">
      <c r="A7" s="2" t="s">
        <v>1356</v>
      </c>
      <c r="B7" s="239">
        <v>0.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1357</v>
      </c>
      <c r="B1" s="8" t="s">
        <v>1</v>
      </c>
      <c r="C1" s="8"/>
      <c r="D1" s="8"/>
      <c r="E1" s="8"/>
    </row>
    <row r="2" spans="1:5" ht="15" customHeight="1">
      <c r="A2" s="1" t="s">
        <v>32</v>
      </c>
      <c r="B2" s="8" t="s">
        <v>2</v>
      </c>
      <c r="C2" s="8"/>
      <c r="D2" s="8" t="s">
        <v>33</v>
      </c>
      <c r="E2" s="8"/>
    </row>
    <row r="3" spans="1:5">
      <c r="A3" s="2" t="s">
        <v>657</v>
      </c>
      <c r="B3" s="4" t="s">
        <v>6</v>
      </c>
      <c r="C3" s="4"/>
      <c r="D3" s="4" t="s">
        <v>6</v>
      </c>
      <c r="E3" s="4"/>
    </row>
    <row r="4" spans="1:5" ht="30">
      <c r="A4" s="3" t="s">
        <v>1358</v>
      </c>
      <c r="B4" s="4" t="s">
        <v>6</v>
      </c>
      <c r="C4" s="4"/>
      <c r="D4" s="4" t="s">
        <v>6</v>
      </c>
      <c r="E4" s="4"/>
    </row>
    <row r="5" spans="1:5" ht="17.25">
      <c r="A5" s="2" t="s">
        <v>1359</v>
      </c>
      <c r="B5" s="7">
        <v>74308</v>
      </c>
      <c r="C5" s="240" t="s">
        <v>1231</v>
      </c>
      <c r="D5" s="7">
        <v>66825</v>
      </c>
      <c r="E5" s="240" t="s">
        <v>1231</v>
      </c>
    </row>
    <row r="6" spans="1:5" ht="17.25">
      <c r="A6" s="2" t="s">
        <v>1360</v>
      </c>
      <c r="B6" s="6">
        <v>69435</v>
      </c>
      <c r="C6" s="240" t="s">
        <v>1231</v>
      </c>
      <c r="D6" s="6">
        <v>62045</v>
      </c>
      <c r="E6" s="240" t="s">
        <v>1231</v>
      </c>
    </row>
    <row r="7" spans="1:5" ht="17.25">
      <c r="A7" s="2" t="s">
        <v>1361</v>
      </c>
      <c r="B7" s="4">
        <v>145</v>
      </c>
      <c r="C7" s="240" t="s">
        <v>1231</v>
      </c>
      <c r="D7" s="4">
        <v>347</v>
      </c>
      <c r="E7" s="240" t="s">
        <v>1231</v>
      </c>
    </row>
    <row r="8" spans="1:5" ht="17.25">
      <c r="A8" s="2" t="s">
        <v>1362</v>
      </c>
      <c r="B8" s="4" t="s">
        <v>1363</v>
      </c>
      <c r="C8" s="240" t="s">
        <v>1231</v>
      </c>
      <c r="D8" s="4" t="s">
        <v>1364</v>
      </c>
      <c r="E8" s="240" t="s">
        <v>1231</v>
      </c>
    </row>
    <row r="9" spans="1:5">
      <c r="A9" s="2" t="s">
        <v>1365</v>
      </c>
      <c r="B9" s="4" t="s">
        <v>6</v>
      </c>
      <c r="C9" s="4"/>
      <c r="D9" s="4" t="s">
        <v>6</v>
      </c>
      <c r="E9" s="4"/>
    </row>
    <row r="10" spans="1:5" ht="30">
      <c r="A10" s="3" t="s">
        <v>1358</v>
      </c>
      <c r="B10" s="4" t="s">
        <v>6</v>
      </c>
      <c r="C10" s="4"/>
      <c r="D10" s="4" t="s">
        <v>6</v>
      </c>
      <c r="E10" s="4"/>
    </row>
    <row r="11" spans="1:5" ht="17.25">
      <c r="A11" s="2" t="s">
        <v>1359</v>
      </c>
      <c r="B11" s="6">
        <v>52616</v>
      </c>
      <c r="C11" s="240" t="s">
        <v>1231</v>
      </c>
      <c r="D11" s="6">
        <v>45697</v>
      </c>
      <c r="E11" s="240" t="s">
        <v>1231</v>
      </c>
    </row>
    <row r="12" spans="1:5" ht="17.25">
      <c r="A12" s="2" t="s">
        <v>1360</v>
      </c>
      <c r="B12" s="6">
        <v>50790</v>
      </c>
      <c r="C12" s="240" t="s">
        <v>1231</v>
      </c>
      <c r="D12" s="6">
        <v>43942</v>
      </c>
      <c r="E12" s="240" t="s">
        <v>1231</v>
      </c>
    </row>
    <row r="13" spans="1:5" ht="17.25">
      <c r="A13" s="2" t="s">
        <v>1361</v>
      </c>
      <c r="B13" s="4">
        <v>28</v>
      </c>
      <c r="C13" s="240" t="s">
        <v>1231</v>
      </c>
      <c r="D13" s="4">
        <v>61</v>
      </c>
      <c r="E13" s="240" t="s">
        <v>1231</v>
      </c>
    </row>
    <row r="14" spans="1:5" ht="17.25">
      <c r="A14" s="2" t="s">
        <v>1362</v>
      </c>
      <c r="B14" s="4" t="s">
        <v>1363</v>
      </c>
      <c r="C14" s="240" t="s">
        <v>1231</v>
      </c>
      <c r="D14" s="4" t="s">
        <v>1364</v>
      </c>
      <c r="E14" s="240" t="s">
        <v>1231</v>
      </c>
    </row>
    <row r="15" spans="1:5">
      <c r="A15" s="2" t="s">
        <v>1366</v>
      </c>
      <c r="B15" s="4" t="s">
        <v>6</v>
      </c>
      <c r="C15" s="4"/>
      <c r="D15" s="4" t="s">
        <v>6</v>
      </c>
      <c r="E15" s="4"/>
    </row>
    <row r="16" spans="1:5" ht="30">
      <c r="A16" s="3" t="s">
        <v>1358</v>
      </c>
      <c r="B16" s="4" t="s">
        <v>6</v>
      </c>
      <c r="C16" s="4"/>
      <c r="D16" s="4" t="s">
        <v>6</v>
      </c>
      <c r="E16" s="4"/>
    </row>
    <row r="17" spans="1:5" ht="17.25">
      <c r="A17" s="2" t="s">
        <v>1359</v>
      </c>
      <c r="B17" s="6">
        <v>11220</v>
      </c>
      <c r="C17" s="240" t="s">
        <v>1231</v>
      </c>
      <c r="D17" s="6">
        <v>11233</v>
      </c>
      <c r="E17" s="240" t="s">
        <v>1231</v>
      </c>
    </row>
    <row r="18" spans="1:5" ht="17.25">
      <c r="A18" s="2" t="s">
        <v>1360</v>
      </c>
      <c r="B18" s="6">
        <v>8663</v>
      </c>
      <c r="C18" s="240" t="s">
        <v>1231</v>
      </c>
      <c r="D18" s="6">
        <v>8722</v>
      </c>
      <c r="E18" s="240" t="s">
        <v>1231</v>
      </c>
    </row>
    <row r="19" spans="1:5" ht="17.25">
      <c r="A19" s="2" t="s">
        <v>1361</v>
      </c>
      <c r="B19" s="4">
        <v>42</v>
      </c>
      <c r="C19" s="240" t="s">
        <v>1231</v>
      </c>
      <c r="D19" s="4">
        <v>115</v>
      </c>
      <c r="E19" s="240" t="s">
        <v>1231</v>
      </c>
    </row>
    <row r="20" spans="1:5" ht="17.25">
      <c r="A20" s="2" t="s">
        <v>1362</v>
      </c>
      <c r="B20" s="4" t="s">
        <v>1363</v>
      </c>
      <c r="C20" s="240" t="s">
        <v>1231</v>
      </c>
      <c r="D20" s="4" t="s">
        <v>1364</v>
      </c>
      <c r="E20" s="240" t="s">
        <v>1231</v>
      </c>
    </row>
    <row r="21" spans="1:5">
      <c r="A21" s="2" t="s">
        <v>1367</v>
      </c>
      <c r="B21" s="4" t="s">
        <v>6</v>
      </c>
      <c r="C21" s="4"/>
      <c r="D21" s="4" t="s">
        <v>6</v>
      </c>
      <c r="E21" s="4"/>
    </row>
    <row r="22" spans="1:5" ht="30">
      <c r="A22" s="3" t="s">
        <v>1358</v>
      </c>
      <c r="B22" s="4" t="s">
        <v>6</v>
      </c>
      <c r="C22" s="4"/>
      <c r="D22" s="4" t="s">
        <v>6</v>
      </c>
      <c r="E22" s="4"/>
    </row>
    <row r="23" spans="1:5" ht="17.25">
      <c r="A23" s="2" t="s">
        <v>1359</v>
      </c>
      <c r="B23" s="6">
        <v>7676</v>
      </c>
      <c r="C23" s="240" t="s">
        <v>1231</v>
      </c>
      <c r="D23" s="6">
        <v>7367</v>
      </c>
      <c r="E23" s="240" t="s">
        <v>1231</v>
      </c>
    </row>
    <row r="24" spans="1:5" ht="17.25">
      <c r="A24" s="2" t="s">
        <v>1360</v>
      </c>
      <c r="B24" s="6">
        <v>7261</v>
      </c>
      <c r="C24" s="240" t="s">
        <v>1231</v>
      </c>
      <c r="D24" s="6">
        <v>6933</v>
      </c>
      <c r="E24" s="240" t="s">
        <v>1231</v>
      </c>
    </row>
    <row r="25" spans="1:5" ht="17.25">
      <c r="A25" s="2" t="s">
        <v>1361</v>
      </c>
      <c r="B25" s="4">
        <v>38</v>
      </c>
      <c r="C25" s="240" t="s">
        <v>1231</v>
      </c>
      <c r="D25" s="4">
        <v>106</v>
      </c>
      <c r="E25" s="240" t="s">
        <v>1231</v>
      </c>
    </row>
    <row r="26" spans="1:5" ht="17.25">
      <c r="A26" s="2" t="s">
        <v>1362</v>
      </c>
      <c r="B26" s="4" t="s">
        <v>1368</v>
      </c>
      <c r="C26" s="240" t="s">
        <v>1231</v>
      </c>
      <c r="D26" s="4" t="s">
        <v>1368</v>
      </c>
      <c r="E26" s="240" t="s">
        <v>1231</v>
      </c>
    </row>
    <row r="27" spans="1:5">
      <c r="A27" s="2" t="s">
        <v>1369</v>
      </c>
      <c r="B27" s="4" t="s">
        <v>6</v>
      </c>
      <c r="C27" s="4"/>
      <c r="D27" s="4" t="s">
        <v>6</v>
      </c>
      <c r="E27" s="4"/>
    </row>
    <row r="28" spans="1:5" ht="30">
      <c r="A28" s="3" t="s">
        <v>1358</v>
      </c>
      <c r="B28" s="4" t="s">
        <v>6</v>
      </c>
      <c r="C28" s="4"/>
      <c r="D28" s="4" t="s">
        <v>6</v>
      </c>
      <c r="E28" s="4"/>
    </row>
    <row r="29" spans="1:5" ht="17.25">
      <c r="A29" s="2" t="s">
        <v>1359</v>
      </c>
      <c r="B29" s="6">
        <v>1781</v>
      </c>
      <c r="C29" s="240" t="s">
        <v>1231</v>
      </c>
      <c r="D29" s="6">
        <v>1616</v>
      </c>
      <c r="E29" s="240" t="s">
        <v>1231</v>
      </c>
    </row>
    <row r="30" spans="1:5" ht="17.25">
      <c r="A30" s="2" t="s">
        <v>1360</v>
      </c>
      <c r="B30" s="6">
        <v>1725</v>
      </c>
      <c r="C30" s="240" t="s">
        <v>1231</v>
      </c>
      <c r="D30" s="6">
        <v>1563</v>
      </c>
      <c r="E30" s="240" t="s">
        <v>1231</v>
      </c>
    </row>
    <row r="31" spans="1:5" ht="17.25">
      <c r="A31" s="2" t="s">
        <v>1361</v>
      </c>
      <c r="B31" s="4">
        <v>1</v>
      </c>
      <c r="C31" s="240" t="s">
        <v>1231</v>
      </c>
      <c r="D31" s="4">
        <v>3</v>
      </c>
      <c r="E31" s="240" t="s">
        <v>1231</v>
      </c>
    </row>
    <row r="32" spans="1:5" ht="17.25">
      <c r="A32" s="2" t="s">
        <v>1362</v>
      </c>
      <c r="B32" s="4" t="s">
        <v>1370</v>
      </c>
      <c r="C32" s="240" t="s">
        <v>1231</v>
      </c>
      <c r="D32" s="4" t="s">
        <v>1371</v>
      </c>
      <c r="E32" s="240" t="s">
        <v>1231</v>
      </c>
    </row>
    <row r="33" spans="1:5">
      <c r="A33" s="2" t="s">
        <v>1372</v>
      </c>
      <c r="B33" s="4" t="s">
        <v>6</v>
      </c>
      <c r="C33" s="4"/>
      <c r="D33" s="4" t="s">
        <v>6</v>
      </c>
      <c r="E33" s="4"/>
    </row>
    <row r="34" spans="1:5" ht="30">
      <c r="A34" s="3" t="s">
        <v>1358</v>
      </c>
      <c r="B34" s="4" t="s">
        <v>6</v>
      </c>
      <c r="C34" s="4"/>
      <c r="D34" s="4" t="s">
        <v>6</v>
      </c>
      <c r="E34" s="4"/>
    </row>
    <row r="35" spans="1:5" ht="17.25">
      <c r="A35" s="2" t="s">
        <v>1359</v>
      </c>
      <c r="B35" s="6">
        <v>1015</v>
      </c>
      <c r="C35" s="240" t="s">
        <v>1231</v>
      </c>
      <c r="D35" s="4">
        <v>912</v>
      </c>
      <c r="E35" s="240" t="s">
        <v>1231</v>
      </c>
    </row>
    <row r="36" spans="1:5" ht="17.25">
      <c r="A36" s="2" t="s">
        <v>1360</v>
      </c>
      <c r="B36" s="4">
        <v>996</v>
      </c>
      <c r="C36" s="240" t="s">
        <v>1231</v>
      </c>
      <c r="D36" s="4">
        <v>885</v>
      </c>
      <c r="E36" s="240" t="s">
        <v>1231</v>
      </c>
    </row>
    <row r="37" spans="1:5" ht="17.25">
      <c r="A37" s="2" t="s">
        <v>1361</v>
      </c>
      <c r="B37" s="4">
        <v>36</v>
      </c>
      <c r="C37" s="240" t="s">
        <v>1231</v>
      </c>
      <c r="D37" s="4">
        <v>62</v>
      </c>
      <c r="E37" s="240" t="s">
        <v>1231</v>
      </c>
    </row>
    <row r="38" spans="1:5" ht="17.25">
      <c r="A38" s="2" t="s">
        <v>1362</v>
      </c>
      <c r="B38" s="4" t="s">
        <v>1373</v>
      </c>
      <c r="C38" s="240" t="s">
        <v>1231</v>
      </c>
      <c r="D38" s="4" t="s">
        <v>1374</v>
      </c>
      <c r="E38" s="240" t="s">
        <v>1231</v>
      </c>
    </row>
    <row r="39" spans="1:5">
      <c r="A39" s="2" t="s">
        <v>663</v>
      </c>
      <c r="B39" s="4" t="s">
        <v>6</v>
      </c>
      <c r="C39" s="4"/>
      <c r="D39" s="4" t="s">
        <v>6</v>
      </c>
      <c r="E39" s="4"/>
    </row>
    <row r="40" spans="1:5" ht="30">
      <c r="A40" s="3" t="s">
        <v>1358</v>
      </c>
      <c r="B40" s="4" t="s">
        <v>6</v>
      </c>
      <c r="C40" s="4"/>
      <c r="D40" s="4" t="s">
        <v>6</v>
      </c>
      <c r="E40" s="4"/>
    </row>
    <row r="41" spans="1:5" ht="17.25">
      <c r="A41" s="2" t="s">
        <v>1359</v>
      </c>
      <c r="B41" s="6">
        <v>1052</v>
      </c>
      <c r="C41" s="240" t="s">
        <v>1231</v>
      </c>
      <c r="D41" s="4">
        <v>958</v>
      </c>
      <c r="E41" s="240" t="s">
        <v>1231</v>
      </c>
    </row>
    <row r="42" spans="1:5" ht="17.25">
      <c r="A42" s="2" t="s">
        <v>1360</v>
      </c>
      <c r="B42" s="4">
        <v>998</v>
      </c>
      <c r="C42" s="240" t="s">
        <v>1231</v>
      </c>
      <c r="D42" s="4">
        <v>907</v>
      </c>
      <c r="E42" s="240" t="s">
        <v>1231</v>
      </c>
    </row>
    <row r="43" spans="1:5" ht="17.25">
      <c r="A43" s="2" t="s">
        <v>1361</v>
      </c>
      <c r="B43" s="4">
        <v>121</v>
      </c>
      <c r="C43" s="240" t="s">
        <v>1231</v>
      </c>
      <c r="D43" s="4">
        <v>93</v>
      </c>
      <c r="E43" s="240" t="s">
        <v>1231</v>
      </c>
    </row>
    <row r="44" spans="1:5" ht="17.25">
      <c r="A44" s="2" t="s">
        <v>1362</v>
      </c>
      <c r="B44" s="4" t="s">
        <v>1363</v>
      </c>
      <c r="C44" s="240" t="s">
        <v>1231</v>
      </c>
      <c r="D44" s="4" t="s">
        <v>1364</v>
      </c>
      <c r="E44" s="240" t="s">
        <v>1231</v>
      </c>
    </row>
    <row r="45" spans="1:5">
      <c r="A45" s="2" t="s">
        <v>664</v>
      </c>
      <c r="B45" s="4" t="s">
        <v>6</v>
      </c>
      <c r="C45" s="4"/>
      <c r="D45" s="4" t="s">
        <v>6</v>
      </c>
      <c r="E45" s="4"/>
    </row>
    <row r="46" spans="1:5" ht="30">
      <c r="A46" s="3" t="s">
        <v>1358</v>
      </c>
      <c r="B46" s="4" t="s">
        <v>6</v>
      </c>
      <c r="C46" s="4"/>
      <c r="D46" s="4" t="s">
        <v>6</v>
      </c>
      <c r="E46" s="4"/>
    </row>
    <row r="47" spans="1:5" ht="17.25">
      <c r="A47" s="2" t="s">
        <v>1359</v>
      </c>
      <c r="B47" s="4">
        <v>413</v>
      </c>
      <c r="C47" s="240" t="s">
        <v>1231</v>
      </c>
      <c r="D47" s="4">
        <v>425</v>
      </c>
      <c r="E47" s="240" t="s">
        <v>1231</v>
      </c>
    </row>
    <row r="48" spans="1:5" ht="17.25">
      <c r="A48" s="2" t="s">
        <v>1360</v>
      </c>
      <c r="B48" s="4">
        <v>389</v>
      </c>
      <c r="C48" s="240" t="s">
        <v>1231</v>
      </c>
      <c r="D48" s="4">
        <v>399</v>
      </c>
      <c r="E48" s="240" t="s">
        <v>1231</v>
      </c>
    </row>
    <row r="49" spans="1:5" ht="17.25">
      <c r="A49" s="2" t="s">
        <v>1361</v>
      </c>
      <c r="B49" s="4">
        <v>8</v>
      </c>
      <c r="C49" s="240" t="s">
        <v>1231</v>
      </c>
      <c r="D49" s="4">
        <v>15</v>
      </c>
      <c r="E49" s="240" t="s">
        <v>1231</v>
      </c>
    </row>
    <row r="50" spans="1:5" ht="17.25">
      <c r="A50" s="2" t="s">
        <v>1362</v>
      </c>
      <c r="B50" s="4" t="s">
        <v>1375</v>
      </c>
      <c r="C50" s="240" t="s">
        <v>1231</v>
      </c>
      <c r="D50" s="4" t="s">
        <v>1375</v>
      </c>
      <c r="E50" s="240" t="s">
        <v>1231</v>
      </c>
    </row>
    <row r="51" spans="1:5" ht="30">
      <c r="A51" s="2" t="s">
        <v>1342</v>
      </c>
      <c r="B51" s="4" t="s">
        <v>6</v>
      </c>
      <c r="C51" s="4"/>
      <c r="D51" s="4" t="s">
        <v>6</v>
      </c>
      <c r="E51" s="4"/>
    </row>
    <row r="52" spans="1:5" ht="30">
      <c r="A52" s="3" t="s">
        <v>1358</v>
      </c>
      <c r="B52" s="4" t="s">
        <v>6</v>
      </c>
      <c r="C52" s="4"/>
      <c r="D52" s="4" t="s">
        <v>6</v>
      </c>
      <c r="E52" s="4"/>
    </row>
    <row r="53" spans="1:5" ht="17.25">
      <c r="A53" s="2" t="s">
        <v>1359</v>
      </c>
      <c r="B53" s="6">
        <v>38005</v>
      </c>
      <c r="C53" s="240" t="s">
        <v>1231</v>
      </c>
      <c r="D53" s="6">
        <v>32486</v>
      </c>
      <c r="E53" s="240" t="s">
        <v>1231</v>
      </c>
    </row>
    <row r="54" spans="1:5" ht="17.25">
      <c r="A54" s="2" t="s">
        <v>1360</v>
      </c>
      <c r="B54" s="6">
        <v>37851</v>
      </c>
      <c r="C54" s="240" t="s">
        <v>1231</v>
      </c>
      <c r="D54" s="6">
        <v>32342</v>
      </c>
      <c r="E54" s="240" t="s">
        <v>1231</v>
      </c>
    </row>
    <row r="55" spans="1:5" ht="17.25">
      <c r="A55" s="2" t="s">
        <v>1361</v>
      </c>
      <c r="B55" s="4">
        <v>78</v>
      </c>
      <c r="C55" s="240" t="s">
        <v>1231</v>
      </c>
      <c r="D55" s="4">
        <v>107</v>
      </c>
      <c r="E55" s="240" t="s">
        <v>1231</v>
      </c>
    </row>
    <row r="56" spans="1:5" ht="17.25">
      <c r="A56" s="2" t="s">
        <v>1362</v>
      </c>
      <c r="B56" s="4" t="s">
        <v>1363</v>
      </c>
      <c r="C56" s="240" t="s">
        <v>1231</v>
      </c>
      <c r="D56" s="4" t="s">
        <v>1363</v>
      </c>
      <c r="E56" s="240" t="s">
        <v>1231</v>
      </c>
    </row>
    <row r="57" spans="1:5" ht="30">
      <c r="A57" s="2" t="s">
        <v>1376</v>
      </c>
      <c r="B57" s="4" t="s">
        <v>6</v>
      </c>
      <c r="C57" s="4"/>
      <c r="D57" s="4" t="s">
        <v>6</v>
      </c>
      <c r="E57" s="4"/>
    </row>
    <row r="58" spans="1:5" ht="30">
      <c r="A58" s="3" t="s">
        <v>1358</v>
      </c>
      <c r="B58" s="4" t="s">
        <v>6</v>
      </c>
      <c r="C58" s="4"/>
      <c r="D58" s="4" t="s">
        <v>6</v>
      </c>
      <c r="E58" s="4"/>
    </row>
    <row r="59" spans="1:5" ht="17.25">
      <c r="A59" s="2" t="s">
        <v>1359</v>
      </c>
      <c r="B59" s="6">
        <v>3936</v>
      </c>
      <c r="C59" s="240" t="s">
        <v>1231</v>
      </c>
      <c r="D59" s="6">
        <v>3898</v>
      </c>
      <c r="E59" s="240" t="s">
        <v>1231</v>
      </c>
    </row>
    <row r="60" spans="1:5" ht="17.25">
      <c r="A60" s="2" t="s">
        <v>1360</v>
      </c>
      <c r="B60" s="6">
        <v>3921</v>
      </c>
      <c r="C60" s="240" t="s">
        <v>1231</v>
      </c>
      <c r="D60" s="6">
        <v>3880</v>
      </c>
      <c r="E60" s="240" t="s">
        <v>1231</v>
      </c>
    </row>
    <row r="61" spans="1:5" ht="17.25">
      <c r="A61" s="2" t="s">
        <v>1361</v>
      </c>
      <c r="B61" s="4">
        <v>1</v>
      </c>
      <c r="C61" s="240" t="s">
        <v>1231</v>
      </c>
      <c r="D61" s="4">
        <v>3</v>
      </c>
      <c r="E61" s="240" t="s">
        <v>1231</v>
      </c>
    </row>
    <row r="62" spans="1:5" ht="17.25">
      <c r="A62" s="2" t="s">
        <v>1362</v>
      </c>
      <c r="B62" s="4" t="s">
        <v>1377</v>
      </c>
      <c r="C62" s="240" t="s">
        <v>1231</v>
      </c>
      <c r="D62" s="4" t="s">
        <v>1375</v>
      </c>
      <c r="E62" s="240" t="s">
        <v>1231</v>
      </c>
    </row>
    <row r="63" spans="1:5" ht="45">
      <c r="A63" s="2" t="s">
        <v>1378</v>
      </c>
      <c r="B63" s="4" t="s">
        <v>6</v>
      </c>
      <c r="C63" s="4"/>
      <c r="D63" s="4" t="s">
        <v>6</v>
      </c>
      <c r="E63" s="4"/>
    </row>
    <row r="64" spans="1:5" ht="30">
      <c r="A64" s="3" t="s">
        <v>1358</v>
      </c>
      <c r="B64" s="4" t="s">
        <v>6</v>
      </c>
      <c r="C64" s="4"/>
      <c r="D64" s="4" t="s">
        <v>6</v>
      </c>
      <c r="E64" s="4"/>
    </row>
    <row r="65" spans="1:5" ht="17.25">
      <c r="A65" s="2" t="s">
        <v>1359</v>
      </c>
      <c r="B65" s="6">
        <v>34069</v>
      </c>
      <c r="C65" s="240" t="s">
        <v>1231</v>
      </c>
      <c r="D65" s="6">
        <v>28588</v>
      </c>
      <c r="E65" s="240" t="s">
        <v>1231</v>
      </c>
    </row>
    <row r="66" spans="1:5" ht="17.25">
      <c r="A66" s="2" t="s">
        <v>1360</v>
      </c>
      <c r="B66" s="6">
        <v>33930</v>
      </c>
      <c r="C66" s="240" t="s">
        <v>1231</v>
      </c>
      <c r="D66" s="6">
        <v>28462</v>
      </c>
      <c r="E66" s="240" t="s">
        <v>1231</v>
      </c>
    </row>
    <row r="67" spans="1:5" ht="17.25">
      <c r="A67" s="2" t="s">
        <v>1361</v>
      </c>
      <c r="B67" s="4">
        <v>77</v>
      </c>
      <c r="C67" s="240" t="s">
        <v>1231</v>
      </c>
      <c r="D67" s="4">
        <v>104</v>
      </c>
      <c r="E67" s="240" t="s">
        <v>1231</v>
      </c>
    </row>
    <row r="68" spans="1:5" ht="17.25">
      <c r="A68" s="2" t="s">
        <v>1362</v>
      </c>
      <c r="B68" s="4" t="s">
        <v>1363</v>
      </c>
      <c r="C68" s="240" t="s">
        <v>1231</v>
      </c>
      <c r="D68" s="4" t="s">
        <v>1363</v>
      </c>
      <c r="E68" s="240" t="s">
        <v>1231</v>
      </c>
    </row>
    <row r="69" spans="1:5">
      <c r="A69" s="2" t="s">
        <v>669</v>
      </c>
      <c r="B69" s="4" t="s">
        <v>6</v>
      </c>
      <c r="C69" s="4"/>
      <c r="D69" s="4" t="s">
        <v>6</v>
      </c>
      <c r="E69" s="4"/>
    </row>
    <row r="70" spans="1:5" ht="30">
      <c r="A70" s="3" t="s">
        <v>1358</v>
      </c>
      <c r="B70" s="4" t="s">
        <v>6</v>
      </c>
      <c r="C70" s="4"/>
      <c r="D70" s="4" t="s">
        <v>6</v>
      </c>
      <c r="E70" s="4"/>
    </row>
    <row r="71" spans="1:5" ht="17.25">
      <c r="A71" s="2" t="s">
        <v>1359</v>
      </c>
      <c r="B71" s="6">
        <v>4194</v>
      </c>
      <c r="C71" s="240" t="s">
        <v>1231</v>
      </c>
      <c r="D71" s="6">
        <v>3773</v>
      </c>
      <c r="E71" s="240" t="s">
        <v>1231</v>
      </c>
    </row>
    <row r="72" spans="1:5" ht="17.25">
      <c r="A72" s="2" t="s">
        <v>1360</v>
      </c>
      <c r="B72" s="6">
        <v>4181</v>
      </c>
      <c r="C72" s="240" t="s">
        <v>1231</v>
      </c>
      <c r="D72" s="6">
        <v>3762</v>
      </c>
      <c r="E72" s="240" t="s">
        <v>1231</v>
      </c>
    </row>
    <row r="73" spans="1:5" ht="17.25">
      <c r="A73" s="2" t="s">
        <v>1361</v>
      </c>
      <c r="B73" s="4">
        <v>2</v>
      </c>
      <c r="C73" s="240" t="s">
        <v>1231</v>
      </c>
      <c r="D73" s="4">
        <v>5</v>
      </c>
      <c r="E73" s="240" t="s">
        <v>1231</v>
      </c>
    </row>
    <row r="74" spans="1:5" ht="17.25">
      <c r="A74" s="2" t="s">
        <v>1362</v>
      </c>
      <c r="B74" s="4" t="s">
        <v>1379</v>
      </c>
      <c r="C74" s="240" t="s">
        <v>1231</v>
      </c>
      <c r="D74" s="4" t="s">
        <v>1380</v>
      </c>
      <c r="E74" s="240" t="s">
        <v>1231</v>
      </c>
    </row>
    <row r="75" spans="1:5" ht="30">
      <c r="A75" s="2" t="s">
        <v>1381</v>
      </c>
      <c r="B75" s="4" t="s">
        <v>6</v>
      </c>
      <c r="C75" s="4"/>
      <c r="D75" s="4" t="s">
        <v>6</v>
      </c>
      <c r="E75" s="4"/>
    </row>
    <row r="76" spans="1:5" ht="30">
      <c r="A76" s="3" t="s">
        <v>1358</v>
      </c>
      <c r="B76" s="4" t="s">
        <v>6</v>
      </c>
      <c r="C76" s="4"/>
      <c r="D76" s="4" t="s">
        <v>6</v>
      </c>
      <c r="E76" s="4"/>
    </row>
    <row r="77" spans="1:5" ht="17.25">
      <c r="A77" s="2" t="s">
        <v>1361</v>
      </c>
      <c r="B77" s="4" t="s">
        <v>6</v>
      </c>
      <c r="C77" s="4"/>
      <c r="D77" s="4">
        <v>72</v>
      </c>
      <c r="E77" s="240" t="s">
        <v>1231</v>
      </c>
    </row>
    <row r="78" spans="1:5" ht="45">
      <c r="A78" s="2" t="s">
        <v>1382</v>
      </c>
      <c r="B78" s="4" t="s">
        <v>6</v>
      </c>
      <c r="C78" s="4"/>
      <c r="D78" s="4" t="s">
        <v>6</v>
      </c>
      <c r="E78" s="4"/>
    </row>
    <row r="79" spans="1:5" ht="30">
      <c r="A79" s="3" t="s">
        <v>1358</v>
      </c>
      <c r="B79" s="4" t="s">
        <v>6</v>
      </c>
      <c r="C79" s="4"/>
      <c r="D79" s="4" t="s">
        <v>6</v>
      </c>
      <c r="E79" s="4"/>
    </row>
    <row r="80" spans="1:5" ht="17.25">
      <c r="A80" s="2" t="s">
        <v>1361</v>
      </c>
      <c r="B80" s="4" t="s">
        <v>6</v>
      </c>
      <c r="C80" s="4"/>
      <c r="D80" s="7">
        <v>297</v>
      </c>
      <c r="E80" s="240" t="s">
        <v>1231</v>
      </c>
    </row>
    <row r="81" spans="1:5">
      <c r="A81" s="15"/>
      <c r="B81" s="15"/>
      <c r="C81" s="15"/>
      <c r="D81" s="15"/>
      <c r="E81" s="15"/>
    </row>
    <row r="82" spans="1:5" ht="45" customHeight="1">
      <c r="A82" s="2" t="s">
        <v>1231</v>
      </c>
      <c r="B82" s="16" t="s">
        <v>670</v>
      </c>
      <c r="C82" s="16"/>
      <c r="D82" s="16"/>
      <c r="E82" s="16"/>
    </row>
  </sheetData>
  <mergeCells count="5">
    <mergeCell ref="B1:E1"/>
    <mergeCell ref="B2:C2"/>
    <mergeCell ref="D2:E2"/>
    <mergeCell ref="A81:E81"/>
    <mergeCell ref="B82:E8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383</v>
      </c>
      <c r="B1" s="1" t="s">
        <v>1</v>
      </c>
    </row>
    <row r="2" spans="1:2">
      <c r="A2" s="8"/>
      <c r="B2" s="1" t="s">
        <v>2</v>
      </c>
    </row>
    <row r="3" spans="1:2">
      <c r="A3" s="8"/>
      <c r="B3" s="1" t="s">
        <v>1384</v>
      </c>
    </row>
    <row r="4" spans="1:2">
      <c r="A4" s="2" t="s">
        <v>657</v>
      </c>
      <c r="B4" s="4" t="s">
        <v>6</v>
      </c>
    </row>
    <row r="5" spans="1:2" ht="30">
      <c r="A5" s="3" t="s">
        <v>1358</v>
      </c>
      <c r="B5" s="4" t="s">
        <v>6</v>
      </c>
    </row>
    <row r="6" spans="1:2">
      <c r="A6" s="2" t="s">
        <v>1385</v>
      </c>
      <c r="B6" s="4">
        <v>3</v>
      </c>
    </row>
    <row r="7" spans="1:2" ht="30">
      <c r="A7" s="2" t="s">
        <v>1343</v>
      </c>
      <c r="B7" s="4" t="s">
        <v>6</v>
      </c>
    </row>
    <row r="8" spans="1:2" ht="30">
      <c r="A8" s="3" t="s">
        <v>1358</v>
      </c>
      <c r="B8" s="4" t="s">
        <v>6</v>
      </c>
    </row>
    <row r="9" spans="1:2" ht="30">
      <c r="A9" s="2" t="s">
        <v>1386</v>
      </c>
      <c r="B9" s="4" t="s">
        <v>1387</v>
      </c>
    </row>
    <row r="10" spans="1:2">
      <c r="A10" s="2" t="s">
        <v>1388</v>
      </c>
      <c r="B10" s="4" t="s">
        <v>1389</v>
      </c>
    </row>
    <row r="11" spans="1:2" ht="30">
      <c r="A11" s="2" t="s">
        <v>1390</v>
      </c>
      <c r="B11" s="239">
        <v>0.8</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91</v>
      </c>
      <c r="B1" s="8" t="s">
        <v>1</v>
      </c>
      <c r="C1" s="8"/>
    </row>
    <row r="2" spans="1:3">
      <c r="A2" s="1" t="s">
        <v>32</v>
      </c>
      <c r="B2" s="1" t="s">
        <v>2</v>
      </c>
      <c r="C2" s="1" t="s">
        <v>33</v>
      </c>
    </row>
    <row r="3" spans="1:3">
      <c r="A3" s="2" t="s">
        <v>1392</v>
      </c>
      <c r="B3" s="4" t="s">
        <v>6</v>
      </c>
      <c r="C3" s="4" t="s">
        <v>6</v>
      </c>
    </row>
    <row r="4" spans="1:3">
      <c r="A4" s="3" t="s">
        <v>1393</v>
      </c>
      <c r="B4" s="4" t="s">
        <v>6</v>
      </c>
      <c r="C4" s="4" t="s">
        <v>6</v>
      </c>
    </row>
    <row r="5" spans="1:3">
      <c r="A5" s="2" t="s">
        <v>1361</v>
      </c>
      <c r="B5" s="7">
        <v>5674</v>
      </c>
      <c r="C5" s="7">
        <v>5060</v>
      </c>
    </row>
    <row r="6" spans="1:3">
      <c r="A6" s="2" t="s">
        <v>1362</v>
      </c>
      <c r="B6" s="4" t="s">
        <v>1370</v>
      </c>
      <c r="C6" s="4" t="s">
        <v>137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c r="A2" s="1" t="s">
        <v>32</v>
      </c>
      <c r="B2" s="1" t="s">
        <v>2</v>
      </c>
      <c r="C2" s="1" t="s">
        <v>33</v>
      </c>
      <c r="D2" s="1" t="s">
        <v>75</v>
      </c>
    </row>
    <row r="3" spans="1:4">
      <c r="A3" s="2" t="s">
        <v>1395</v>
      </c>
      <c r="B3" s="4" t="s">
        <v>6</v>
      </c>
      <c r="C3" s="4" t="s">
        <v>6</v>
      </c>
      <c r="D3" s="4" t="s">
        <v>6</v>
      </c>
    </row>
    <row r="4" spans="1:4" ht="45">
      <c r="A4" s="3" t="s">
        <v>1396</v>
      </c>
      <c r="B4" s="4" t="s">
        <v>6</v>
      </c>
      <c r="C4" s="4" t="s">
        <v>6</v>
      </c>
      <c r="D4" s="4" t="s">
        <v>6</v>
      </c>
    </row>
    <row r="5" spans="1:4">
      <c r="A5" s="2" t="s">
        <v>1260</v>
      </c>
      <c r="B5" s="7">
        <v>4</v>
      </c>
      <c r="C5" s="7">
        <v>5</v>
      </c>
      <c r="D5" s="7">
        <v>5</v>
      </c>
    </row>
    <row r="6" spans="1:4">
      <c r="A6" s="2" t="s">
        <v>682</v>
      </c>
      <c r="B6" s="4">
        <v>4</v>
      </c>
      <c r="C6" s="4">
        <v>6</v>
      </c>
      <c r="D6" s="4">
        <v>10</v>
      </c>
    </row>
    <row r="7" spans="1:4">
      <c r="A7" s="2" t="s">
        <v>683</v>
      </c>
      <c r="B7" s="4">
        <v>-4</v>
      </c>
      <c r="C7" s="4">
        <v>-7</v>
      </c>
      <c r="D7" s="4">
        <v>-10</v>
      </c>
    </row>
    <row r="8" spans="1:4">
      <c r="A8" s="2" t="s">
        <v>1262</v>
      </c>
      <c r="B8" s="4">
        <v>4</v>
      </c>
      <c r="C8" s="4">
        <v>4</v>
      </c>
      <c r="D8" s="4">
        <v>5</v>
      </c>
    </row>
    <row r="9" spans="1:4">
      <c r="A9" s="2" t="s">
        <v>664</v>
      </c>
      <c r="B9" s="4" t="s">
        <v>6</v>
      </c>
      <c r="C9" s="4" t="s">
        <v>6</v>
      </c>
      <c r="D9" s="4" t="s">
        <v>6</v>
      </c>
    </row>
    <row r="10" spans="1:4" ht="45">
      <c r="A10" s="3" t="s">
        <v>1396</v>
      </c>
      <c r="B10" s="4" t="s">
        <v>6</v>
      </c>
      <c r="C10" s="4" t="s">
        <v>6</v>
      </c>
      <c r="D10" s="4" t="s">
        <v>6</v>
      </c>
    </row>
    <row r="11" spans="1:4">
      <c r="A11" s="2" t="s">
        <v>1260</v>
      </c>
      <c r="B11" s="4">
        <v>9</v>
      </c>
      <c r="C11" s="4">
        <v>9</v>
      </c>
      <c r="D11" s="4">
        <v>8</v>
      </c>
    </row>
    <row r="12" spans="1:4">
      <c r="A12" s="2" t="s">
        <v>682</v>
      </c>
      <c r="B12" s="4">
        <v>-2</v>
      </c>
      <c r="C12" s="4">
        <v>1</v>
      </c>
      <c r="D12" s="4">
        <v>2</v>
      </c>
    </row>
    <row r="13" spans="1:4">
      <c r="A13" s="2" t="s">
        <v>683</v>
      </c>
      <c r="B13" s="4">
        <v>-1</v>
      </c>
      <c r="C13" s="4">
        <v>-1</v>
      </c>
      <c r="D13" s="4">
        <v>-1</v>
      </c>
    </row>
    <row r="14" spans="1:4">
      <c r="A14" s="2" t="s">
        <v>1262</v>
      </c>
      <c r="B14" s="4">
        <v>6</v>
      </c>
      <c r="C14" s="4">
        <v>9</v>
      </c>
      <c r="D14" s="4">
        <v>9</v>
      </c>
    </row>
    <row r="15" spans="1:4" ht="30">
      <c r="A15" s="2" t="s">
        <v>1342</v>
      </c>
      <c r="B15" s="4" t="s">
        <v>6</v>
      </c>
      <c r="C15" s="4" t="s">
        <v>6</v>
      </c>
      <c r="D15" s="4" t="s">
        <v>6</v>
      </c>
    </row>
    <row r="16" spans="1:4" ht="45">
      <c r="A16" s="3" t="s">
        <v>1396</v>
      </c>
      <c r="B16" s="4" t="s">
        <v>6</v>
      </c>
      <c r="C16" s="4" t="s">
        <v>6</v>
      </c>
      <c r="D16" s="4" t="s">
        <v>6</v>
      </c>
    </row>
    <row r="17" spans="1:4">
      <c r="A17" s="2" t="s">
        <v>1260</v>
      </c>
      <c r="B17" s="4">
        <v>799</v>
      </c>
      <c r="C17" s="6">
        <v>1377</v>
      </c>
      <c r="D17" s="4">
        <v>337</v>
      </c>
    </row>
    <row r="18" spans="1:4">
      <c r="A18" s="2" t="s">
        <v>682</v>
      </c>
      <c r="B18" s="6">
        <v>-1182</v>
      </c>
      <c r="C18" s="4">
        <v>-578</v>
      </c>
      <c r="D18" s="6">
        <v>1040</v>
      </c>
    </row>
    <row r="19" spans="1:4">
      <c r="A19" s="2" t="s">
        <v>1262</v>
      </c>
      <c r="B19" s="4">
        <v>-383</v>
      </c>
      <c r="C19" s="4">
        <v>799</v>
      </c>
      <c r="D19" s="6">
        <v>1377</v>
      </c>
    </row>
    <row r="20" spans="1:4">
      <c r="A20" s="2" t="s">
        <v>669</v>
      </c>
      <c r="B20" s="4" t="s">
        <v>6</v>
      </c>
      <c r="C20" s="4" t="s">
        <v>6</v>
      </c>
      <c r="D20" s="4" t="s">
        <v>6</v>
      </c>
    </row>
    <row r="21" spans="1:4" ht="45">
      <c r="A21" s="3" t="s">
        <v>1396</v>
      </c>
      <c r="B21" s="4" t="s">
        <v>6</v>
      </c>
      <c r="C21" s="4" t="s">
        <v>6</v>
      </c>
      <c r="D21" s="4" t="s">
        <v>6</v>
      </c>
    </row>
    <row r="22" spans="1:4">
      <c r="A22" s="2" t="s">
        <v>1260</v>
      </c>
      <c r="B22" s="4">
        <v>103</v>
      </c>
      <c r="C22" s="4">
        <v>237</v>
      </c>
      <c r="D22" s="4">
        <v>104</v>
      </c>
    </row>
    <row r="23" spans="1:4">
      <c r="A23" s="2" t="s">
        <v>682</v>
      </c>
      <c r="B23" s="4">
        <v>-165</v>
      </c>
      <c r="C23" s="4">
        <v>-134</v>
      </c>
      <c r="D23" s="4">
        <v>133</v>
      </c>
    </row>
    <row r="24" spans="1:4">
      <c r="A24" s="2" t="s">
        <v>1262</v>
      </c>
      <c r="B24" s="4">
        <v>-62</v>
      </c>
      <c r="C24" s="4">
        <v>103</v>
      </c>
      <c r="D24" s="4">
        <v>237</v>
      </c>
    </row>
    <row r="25" spans="1:4">
      <c r="A25" s="2" t="s">
        <v>680</v>
      </c>
      <c r="B25" s="4" t="s">
        <v>6</v>
      </c>
      <c r="C25" s="4" t="s">
        <v>6</v>
      </c>
      <c r="D25" s="4" t="s">
        <v>6</v>
      </c>
    </row>
    <row r="26" spans="1:4" ht="45">
      <c r="A26" s="3" t="s">
        <v>1396</v>
      </c>
      <c r="B26" s="4" t="s">
        <v>6</v>
      </c>
      <c r="C26" s="4" t="s">
        <v>6</v>
      </c>
      <c r="D26" s="4" t="s">
        <v>6</v>
      </c>
    </row>
    <row r="27" spans="1:4">
      <c r="A27" s="2" t="s">
        <v>1260</v>
      </c>
      <c r="B27" s="4">
        <v>155</v>
      </c>
      <c r="C27" s="4">
        <v>111</v>
      </c>
      <c r="D27" s="4">
        <v>68</v>
      </c>
    </row>
    <row r="28" spans="1:4">
      <c r="A28" s="2" t="s">
        <v>682</v>
      </c>
      <c r="B28" s="4">
        <v>67</v>
      </c>
      <c r="C28" s="4">
        <v>57</v>
      </c>
      <c r="D28" s="4">
        <v>53</v>
      </c>
    </row>
    <row r="29" spans="1:4">
      <c r="A29" s="2" t="s">
        <v>683</v>
      </c>
      <c r="B29" s="4">
        <v>-16</v>
      </c>
      <c r="C29" s="4">
        <v>-13</v>
      </c>
      <c r="D29" s="4">
        <v>-10</v>
      </c>
    </row>
    <row r="30" spans="1:4">
      <c r="A30" s="2" t="s">
        <v>1262</v>
      </c>
      <c r="B30" s="7">
        <v>206</v>
      </c>
      <c r="C30" s="7">
        <v>155</v>
      </c>
      <c r="D30" s="7">
        <v>11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97</v>
      </c>
      <c r="B1" s="8" t="s">
        <v>2</v>
      </c>
      <c r="C1" s="8" t="s">
        <v>33</v>
      </c>
    </row>
    <row r="2" spans="1:3">
      <c r="A2" s="1" t="s">
        <v>32</v>
      </c>
      <c r="B2" s="8"/>
      <c r="C2" s="8"/>
    </row>
    <row r="3" spans="1:3">
      <c r="A3" s="2" t="s">
        <v>1398</v>
      </c>
      <c r="B3" s="4" t="s">
        <v>6</v>
      </c>
      <c r="C3" s="4" t="s">
        <v>6</v>
      </c>
    </row>
    <row r="4" spans="1:3" ht="45">
      <c r="A4" s="3" t="s">
        <v>1399</v>
      </c>
      <c r="B4" s="4" t="s">
        <v>6</v>
      </c>
      <c r="C4" s="4" t="s">
        <v>6</v>
      </c>
    </row>
    <row r="5" spans="1:3" ht="45">
      <c r="A5" s="2" t="s">
        <v>1400</v>
      </c>
      <c r="B5" s="7">
        <v>69478</v>
      </c>
      <c r="C5" s="7">
        <v>62210</v>
      </c>
    </row>
    <row r="6" spans="1:3">
      <c r="A6" s="2" t="s">
        <v>695</v>
      </c>
      <c r="B6" s="4" t="s">
        <v>6</v>
      </c>
      <c r="C6" s="4" t="s">
        <v>6</v>
      </c>
    </row>
    <row r="7" spans="1:3" ht="45">
      <c r="A7" s="3" t="s">
        <v>1399</v>
      </c>
      <c r="B7" s="4" t="s">
        <v>6</v>
      </c>
      <c r="C7" s="4" t="s">
        <v>6</v>
      </c>
    </row>
    <row r="8" spans="1:3" ht="45">
      <c r="A8" s="2" t="s">
        <v>1400</v>
      </c>
      <c r="B8" s="6">
        <v>39195</v>
      </c>
      <c r="C8" s="6">
        <v>33037</v>
      </c>
    </row>
    <row r="9" spans="1:3">
      <c r="A9" s="2" t="s">
        <v>696</v>
      </c>
      <c r="B9" s="4" t="s">
        <v>6</v>
      </c>
      <c r="C9" s="4" t="s">
        <v>6</v>
      </c>
    </row>
    <row r="10" spans="1:3" ht="45">
      <c r="A10" s="3" t="s">
        <v>1399</v>
      </c>
      <c r="B10" s="4" t="s">
        <v>6</v>
      </c>
      <c r="C10" s="4" t="s">
        <v>6</v>
      </c>
    </row>
    <row r="11" spans="1:3" ht="45">
      <c r="A11" s="2" t="s">
        <v>1400</v>
      </c>
      <c r="B11" s="6">
        <v>26519</v>
      </c>
      <c r="C11" s="6">
        <v>26849</v>
      </c>
    </row>
    <row r="12" spans="1:3">
      <c r="A12" s="2" t="s">
        <v>534</v>
      </c>
      <c r="B12" s="4" t="s">
        <v>6</v>
      </c>
      <c r="C12" s="4" t="s">
        <v>6</v>
      </c>
    </row>
    <row r="13" spans="1:3" ht="45">
      <c r="A13" s="3" t="s">
        <v>1399</v>
      </c>
      <c r="B13" s="4" t="s">
        <v>6</v>
      </c>
      <c r="C13" s="4" t="s">
        <v>6</v>
      </c>
    </row>
    <row r="14" spans="1:3" ht="45">
      <c r="A14" s="2" t="s">
        <v>1400</v>
      </c>
      <c r="B14" s="7">
        <v>3764</v>
      </c>
      <c r="C14" s="7">
        <v>232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401</v>
      </c>
      <c r="B1" s="1" t="s">
        <v>1</v>
      </c>
      <c r="C1" s="1"/>
    </row>
    <row r="2" spans="1:3">
      <c r="A2" s="8"/>
      <c r="B2" s="1" t="s">
        <v>2</v>
      </c>
      <c r="C2" s="1" t="s">
        <v>33</v>
      </c>
    </row>
    <row r="3" spans="1:3">
      <c r="A3" s="3" t="s">
        <v>1402</v>
      </c>
      <c r="B3" s="4" t="s">
        <v>6</v>
      </c>
      <c r="C3" s="4" t="s">
        <v>6</v>
      </c>
    </row>
    <row r="4" spans="1:3" ht="45">
      <c r="A4" s="2" t="s">
        <v>1403</v>
      </c>
      <c r="B4" s="7">
        <v>150000000</v>
      </c>
      <c r="C4" s="7">
        <v>150000000</v>
      </c>
    </row>
    <row r="5" spans="1:3" ht="30">
      <c r="A5" s="2" t="s">
        <v>1404</v>
      </c>
      <c r="B5" s="4" t="s">
        <v>6</v>
      </c>
      <c r="C5" s="4" t="s">
        <v>6</v>
      </c>
    </row>
    <row r="6" spans="1:3">
      <c r="A6" s="3" t="s">
        <v>1402</v>
      </c>
      <c r="B6" s="4" t="s">
        <v>6</v>
      </c>
      <c r="C6" s="4" t="s">
        <v>6</v>
      </c>
    </row>
    <row r="7" spans="1:3" ht="45">
      <c r="A7" s="2" t="s">
        <v>1403</v>
      </c>
      <c r="B7" s="6">
        <v>150000000</v>
      </c>
      <c r="C7" s="6">
        <v>150000000</v>
      </c>
    </row>
    <row r="8" spans="1:3" ht="30">
      <c r="A8" s="2" t="s">
        <v>1405</v>
      </c>
      <c r="B8" s="6">
        <v>800000000</v>
      </c>
      <c r="C8" s="4" t="s">
        <v>6</v>
      </c>
    </row>
    <row r="9" spans="1:3">
      <c r="A9" s="2" t="s">
        <v>1406</v>
      </c>
      <c r="B9" s="4">
        <v>0</v>
      </c>
      <c r="C9" s="4" t="s">
        <v>6</v>
      </c>
    </row>
    <row r="10" spans="1:3" ht="30">
      <c r="A10" s="2" t="s">
        <v>1407</v>
      </c>
      <c r="B10" s="4" t="s">
        <v>6</v>
      </c>
      <c r="C10" s="4" t="s">
        <v>6</v>
      </c>
    </row>
    <row r="11" spans="1:3">
      <c r="A11" s="3" t="s">
        <v>1402</v>
      </c>
      <c r="B11" s="4" t="s">
        <v>6</v>
      </c>
      <c r="C11" s="4" t="s">
        <v>6</v>
      </c>
    </row>
    <row r="12" spans="1:3" ht="45">
      <c r="A12" s="2" t="s">
        <v>1403</v>
      </c>
      <c r="B12" s="4">
        <v>0</v>
      </c>
      <c r="C12" s="4">
        <v>0</v>
      </c>
    </row>
    <row r="13" spans="1:3" ht="30">
      <c r="A13" s="2" t="s">
        <v>1405</v>
      </c>
      <c r="B13" s="7">
        <v>200000000</v>
      </c>
      <c r="C13" s="4" t="s">
        <v>6</v>
      </c>
    </row>
    <row r="14" spans="1:3" ht="45">
      <c r="A14" s="2" t="s">
        <v>1408</v>
      </c>
      <c r="B14" s="4" t="s">
        <v>6</v>
      </c>
      <c r="C14" s="4" t="s">
        <v>6</v>
      </c>
    </row>
    <row r="15" spans="1:3">
      <c r="A15" s="3" t="s">
        <v>1402</v>
      </c>
      <c r="B15" s="4" t="s">
        <v>6</v>
      </c>
      <c r="C15" s="4" t="s">
        <v>6</v>
      </c>
    </row>
    <row r="16" spans="1:3" ht="30">
      <c r="A16" s="2" t="s">
        <v>1409</v>
      </c>
      <c r="B16" s="239">
        <v>8.9999999999999993E-3</v>
      </c>
      <c r="C16" s="4" t="s">
        <v>6</v>
      </c>
    </row>
    <row r="17" spans="1:3" ht="45">
      <c r="A17" s="2" t="s">
        <v>1410</v>
      </c>
      <c r="B17" s="4" t="s">
        <v>6</v>
      </c>
      <c r="C17" s="4" t="s">
        <v>6</v>
      </c>
    </row>
    <row r="18" spans="1:3">
      <c r="A18" s="3" t="s">
        <v>1402</v>
      </c>
      <c r="B18" s="4" t="s">
        <v>6</v>
      </c>
      <c r="C18" s="4" t="s">
        <v>6</v>
      </c>
    </row>
    <row r="19" spans="1:3" ht="30">
      <c r="A19" s="2" t="s">
        <v>1409</v>
      </c>
      <c r="B19" s="239">
        <v>8.9999999999999993E-3</v>
      </c>
      <c r="C19"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c r="A2" s="1" t="s">
        <v>32</v>
      </c>
      <c r="B2" s="1" t="s">
        <v>2</v>
      </c>
      <c r="C2" s="1" t="s">
        <v>33</v>
      </c>
      <c r="D2" s="1" t="s">
        <v>75</v>
      </c>
    </row>
    <row r="3" spans="1:4">
      <c r="A3" s="3" t="s">
        <v>125</v>
      </c>
      <c r="B3" s="4" t="s">
        <v>6</v>
      </c>
      <c r="C3" s="4" t="s">
        <v>6</v>
      </c>
      <c r="D3" s="4" t="s">
        <v>6</v>
      </c>
    </row>
    <row r="4" spans="1:4">
      <c r="A4" s="2" t="s">
        <v>91</v>
      </c>
      <c r="B4" s="7">
        <v>842</v>
      </c>
      <c r="C4" s="7">
        <v>650</v>
      </c>
      <c r="D4" s="7">
        <v>821</v>
      </c>
    </row>
    <row r="5" spans="1:4" ht="45">
      <c r="A5" s="3" t="s">
        <v>126</v>
      </c>
      <c r="B5" s="4" t="s">
        <v>6</v>
      </c>
      <c r="C5" s="4" t="s">
        <v>6</v>
      </c>
      <c r="D5" s="4" t="s">
        <v>6</v>
      </c>
    </row>
    <row r="6" spans="1:4" ht="30">
      <c r="A6" s="2" t="s">
        <v>127</v>
      </c>
      <c r="B6" s="4">
        <v>-20</v>
      </c>
      <c r="C6" s="4">
        <v>-16</v>
      </c>
      <c r="D6" s="4">
        <v>-73</v>
      </c>
    </row>
    <row r="7" spans="1:4">
      <c r="A7" s="2" t="s">
        <v>128</v>
      </c>
      <c r="B7" s="4">
        <v>-76</v>
      </c>
      <c r="C7" s="4">
        <v>-40</v>
      </c>
      <c r="D7" s="4">
        <v>50</v>
      </c>
    </row>
    <row r="8" spans="1:4" ht="30">
      <c r="A8" s="2" t="s">
        <v>129</v>
      </c>
      <c r="B8" s="4">
        <v>-322</v>
      </c>
      <c r="C8" s="4">
        <v>-273</v>
      </c>
      <c r="D8" s="4">
        <v>-264</v>
      </c>
    </row>
    <row r="9" spans="1:4">
      <c r="A9" s="2" t="s">
        <v>130</v>
      </c>
      <c r="B9" s="4">
        <v>12</v>
      </c>
      <c r="C9" s="4">
        <v>26</v>
      </c>
      <c r="D9" s="4">
        <v>33</v>
      </c>
    </row>
    <row r="10" spans="1:4">
      <c r="A10" s="2" t="s">
        <v>81</v>
      </c>
      <c r="B10" s="4">
        <v>-9</v>
      </c>
      <c r="C10" s="4">
        <v>-14</v>
      </c>
      <c r="D10" s="4">
        <v>-26</v>
      </c>
    </row>
    <row r="11" spans="1:4" ht="60">
      <c r="A11" s="2" t="s">
        <v>131</v>
      </c>
      <c r="B11" s="4">
        <v>6</v>
      </c>
      <c r="C11" s="4">
        <v>17</v>
      </c>
      <c r="D11" s="4">
        <v>21</v>
      </c>
    </row>
    <row r="12" spans="1:4" ht="30">
      <c r="A12" s="3" t="s">
        <v>132</v>
      </c>
      <c r="B12" s="4" t="s">
        <v>6</v>
      </c>
      <c r="C12" s="4" t="s">
        <v>6</v>
      </c>
      <c r="D12" s="4" t="s">
        <v>6</v>
      </c>
    </row>
    <row r="13" spans="1:4">
      <c r="A13" s="2" t="s">
        <v>46</v>
      </c>
      <c r="B13" s="4">
        <v>-128</v>
      </c>
      <c r="C13" s="4">
        <v>-28</v>
      </c>
      <c r="D13" s="4">
        <v>54</v>
      </c>
    </row>
    <row r="14" spans="1:4">
      <c r="A14" s="2" t="s">
        <v>133</v>
      </c>
      <c r="B14" s="4">
        <v>0</v>
      </c>
      <c r="C14" s="4">
        <v>25</v>
      </c>
      <c r="D14" s="4">
        <v>0</v>
      </c>
    </row>
    <row r="15" spans="1:4" ht="30">
      <c r="A15" s="2" t="s">
        <v>134</v>
      </c>
      <c r="B15" s="6">
        <v>-1053</v>
      </c>
      <c r="C15" s="4">
        <v>-463</v>
      </c>
      <c r="D15" s="6">
        <v>1414</v>
      </c>
    </row>
    <row r="16" spans="1:4">
      <c r="A16" s="2" t="s">
        <v>135</v>
      </c>
      <c r="B16" s="6">
        <v>1733</v>
      </c>
      <c r="C16" s="4">
        <v>671</v>
      </c>
      <c r="D16" s="4">
        <v>-301</v>
      </c>
    </row>
    <row r="17" spans="1:4">
      <c r="A17" s="2" t="s">
        <v>43</v>
      </c>
      <c r="B17" s="4">
        <v>-121</v>
      </c>
      <c r="C17" s="4">
        <v>-107</v>
      </c>
      <c r="D17" s="4">
        <v>-127</v>
      </c>
    </row>
    <row r="18" spans="1:4">
      <c r="A18" s="2" t="s">
        <v>44</v>
      </c>
      <c r="B18" s="4">
        <v>4</v>
      </c>
      <c r="C18" s="4">
        <v>-35</v>
      </c>
      <c r="D18" s="4">
        <v>25</v>
      </c>
    </row>
    <row r="19" spans="1:4">
      <c r="A19" s="2" t="s">
        <v>45</v>
      </c>
      <c r="B19" s="4">
        <v>16</v>
      </c>
      <c r="C19" s="4">
        <v>16</v>
      </c>
      <c r="D19" s="4">
        <v>2</v>
      </c>
    </row>
    <row r="20" spans="1:4">
      <c r="A20" s="2" t="s">
        <v>136</v>
      </c>
      <c r="B20" s="4">
        <v>132</v>
      </c>
      <c r="C20" s="4">
        <v>283</v>
      </c>
      <c r="D20" s="4">
        <v>39</v>
      </c>
    </row>
    <row r="21" spans="1:4" ht="30">
      <c r="A21" s="2" t="s">
        <v>137</v>
      </c>
      <c r="B21" s="6">
        <v>1016</v>
      </c>
      <c r="C21" s="4">
        <v>712</v>
      </c>
      <c r="D21" s="6">
        <v>1668</v>
      </c>
    </row>
    <row r="22" spans="1:4">
      <c r="A22" s="3" t="s">
        <v>138</v>
      </c>
      <c r="B22" s="4" t="s">
        <v>6</v>
      </c>
      <c r="C22" s="4" t="s">
        <v>6</v>
      </c>
      <c r="D22" s="4" t="s">
        <v>6</v>
      </c>
    </row>
    <row r="23" spans="1:4">
      <c r="A23" s="2" t="s">
        <v>139</v>
      </c>
      <c r="B23" s="4">
        <v>171</v>
      </c>
      <c r="C23" s="4">
        <v>156</v>
      </c>
      <c r="D23" s="4">
        <v>664</v>
      </c>
    </row>
    <row r="24" spans="1:4" ht="30">
      <c r="A24" s="2" t="s">
        <v>140</v>
      </c>
      <c r="B24" s="6">
        <v>3682</v>
      </c>
      <c r="C24" s="6">
        <v>3292</v>
      </c>
      <c r="D24" s="6">
        <v>3200</v>
      </c>
    </row>
    <row r="25" spans="1:4">
      <c r="A25" s="2" t="s">
        <v>141</v>
      </c>
      <c r="B25" s="6">
        <v>-3672</v>
      </c>
      <c r="C25" s="6">
        <v>-2271</v>
      </c>
      <c r="D25" s="6">
        <v>-4084</v>
      </c>
    </row>
    <row r="26" spans="1:4" ht="30">
      <c r="A26" s="2" t="s">
        <v>142</v>
      </c>
      <c r="B26" s="4">
        <v>696</v>
      </c>
      <c r="C26" s="4">
        <v>310</v>
      </c>
      <c r="D26" s="4">
        <v>202</v>
      </c>
    </row>
    <row r="27" spans="1:4">
      <c r="A27" s="2" t="s">
        <v>143</v>
      </c>
      <c r="B27" s="4">
        <v>-619</v>
      </c>
      <c r="C27" s="4">
        <v>-277</v>
      </c>
      <c r="D27" s="4">
        <v>-207</v>
      </c>
    </row>
    <row r="28" spans="1:4" ht="30">
      <c r="A28" s="2" t="s">
        <v>144</v>
      </c>
      <c r="B28" s="4">
        <v>0</v>
      </c>
      <c r="C28" s="4">
        <v>-954</v>
      </c>
      <c r="D28" s="4">
        <v>0</v>
      </c>
    </row>
    <row r="29" spans="1:4" ht="30">
      <c r="A29" s="2" t="s">
        <v>145</v>
      </c>
      <c r="B29" s="4">
        <v>119</v>
      </c>
      <c r="C29" s="4">
        <v>117</v>
      </c>
      <c r="D29" s="4">
        <v>114</v>
      </c>
    </row>
    <row r="30" spans="1:4">
      <c r="A30" s="2" t="s">
        <v>146</v>
      </c>
      <c r="B30" s="4">
        <v>-235</v>
      </c>
      <c r="C30" s="4">
        <v>-286</v>
      </c>
      <c r="D30" s="4">
        <v>-296</v>
      </c>
    </row>
    <row r="31" spans="1:4" ht="30">
      <c r="A31" s="2" t="s">
        <v>147</v>
      </c>
      <c r="B31" s="4">
        <v>-8</v>
      </c>
      <c r="C31" s="4">
        <v>-8</v>
      </c>
      <c r="D31" s="4">
        <v>-6</v>
      </c>
    </row>
    <row r="32" spans="1:4">
      <c r="A32" s="2" t="s">
        <v>148</v>
      </c>
      <c r="B32" s="4">
        <v>-21</v>
      </c>
      <c r="C32" s="4">
        <v>-13</v>
      </c>
      <c r="D32" s="4">
        <v>-10</v>
      </c>
    </row>
    <row r="33" spans="1:4">
      <c r="A33" s="2" t="s">
        <v>136</v>
      </c>
      <c r="B33" s="4">
        <v>49</v>
      </c>
      <c r="C33" s="4">
        <v>0</v>
      </c>
      <c r="D33" s="4">
        <v>0</v>
      </c>
    </row>
    <row r="34" spans="1:4" ht="30">
      <c r="A34" s="2" t="s">
        <v>149</v>
      </c>
      <c r="B34" s="4">
        <v>162</v>
      </c>
      <c r="C34" s="4">
        <v>66</v>
      </c>
      <c r="D34" s="4">
        <v>-423</v>
      </c>
    </row>
    <row r="35" spans="1:4">
      <c r="A35" s="3" t="s">
        <v>150</v>
      </c>
      <c r="B35" s="4" t="s">
        <v>6</v>
      </c>
      <c r="C35" s="4" t="s">
        <v>6</v>
      </c>
      <c r="D35" s="4" t="s">
        <v>6</v>
      </c>
    </row>
    <row r="36" spans="1:4">
      <c r="A36" s="2" t="s">
        <v>151</v>
      </c>
      <c r="B36" s="6">
        <v>2158</v>
      </c>
      <c r="C36" s="6">
        <v>2198</v>
      </c>
      <c r="D36" s="6">
        <v>2221</v>
      </c>
    </row>
    <row r="37" spans="1:4" ht="30">
      <c r="A37" s="2" t="s">
        <v>152</v>
      </c>
      <c r="B37" s="4">
        <v>-116</v>
      </c>
      <c r="C37" s="4">
        <v>-30</v>
      </c>
      <c r="D37" s="4">
        <v>39</v>
      </c>
    </row>
    <row r="38" spans="1:4">
      <c r="A38" s="2" t="s">
        <v>153</v>
      </c>
      <c r="B38" s="6">
        <v>-1994</v>
      </c>
      <c r="C38" s="6">
        <v>-2063</v>
      </c>
      <c r="D38" s="6">
        <v>-2154</v>
      </c>
    </row>
    <row r="39" spans="1:4">
      <c r="A39" s="2" t="s">
        <v>154</v>
      </c>
      <c r="B39" s="4">
        <v>-2</v>
      </c>
      <c r="C39" s="4">
        <v>-5</v>
      </c>
      <c r="D39" s="4">
        <v>107</v>
      </c>
    </row>
    <row r="40" spans="1:4" ht="30">
      <c r="A40" s="2" t="s">
        <v>155</v>
      </c>
      <c r="B40" s="4">
        <v>94</v>
      </c>
      <c r="C40" s="4">
        <v>418</v>
      </c>
      <c r="D40" s="4">
        <v>415</v>
      </c>
    </row>
    <row r="41" spans="1:4" ht="30">
      <c r="A41" s="2" t="s">
        <v>156</v>
      </c>
      <c r="B41" s="4">
        <v>-94</v>
      </c>
      <c r="C41" s="4">
        <v>-568</v>
      </c>
      <c r="D41" s="4">
        <v>-118</v>
      </c>
    </row>
    <row r="42" spans="1:4" ht="30">
      <c r="A42" s="2" t="s">
        <v>118</v>
      </c>
      <c r="B42" s="4">
        <v>1</v>
      </c>
      <c r="C42" s="4">
        <v>1</v>
      </c>
      <c r="D42" s="4">
        <v>1</v>
      </c>
    </row>
    <row r="43" spans="1:4" ht="30">
      <c r="A43" s="2" t="s">
        <v>157</v>
      </c>
      <c r="B43" s="4">
        <v>-417</v>
      </c>
      <c r="C43" s="4">
        <v>-356</v>
      </c>
      <c r="D43" s="4">
        <v>-254</v>
      </c>
    </row>
    <row r="44" spans="1:4" ht="30">
      <c r="A44" s="2" t="s">
        <v>158</v>
      </c>
      <c r="B44" s="4">
        <v>-800</v>
      </c>
      <c r="C44" s="4">
        <v>-865</v>
      </c>
      <c r="D44" s="4">
        <v>-750</v>
      </c>
    </row>
    <row r="45" spans="1:4">
      <c r="A45" s="2" t="s">
        <v>159</v>
      </c>
      <c r="B45" s="6">
        <v>-1170</v>
      </c>
      <c r="C45" s="6">
        <v>-1270</v>
      </c>
      <c r="D45" s="4">
        <v>-493</v>
      </c>
    </row>
    <row r="46" spans="1:4" ht="30">
      <c r="A46" s="2" t="s">
        <v>160</v>
      </c>
      <c r="B46" s="4">
        <v>8</v>
      </c>
      <c r="C46" s="4">
        <v>-492</v>
      </c>
      <c r="D46" s="4">
        <v>752</v>
      </c>
    </row>
    <row r="47" spans="1:4" ht="30">
      <c r="A47" s="2" t="s">
        <v>161</v>
      </c>
      <c r="B47" s="4">
        <v>336</v>
      </c>
      <c r="C47" s="4">
        <v>828</v>
      </c>
      <c r="D47" s="4">
        <v>76</v>
      </c>
    </row>
    <row r="48" spans="1:4" ht="30">
      <c r="A48" s="2" t="s">
        <v>162</v>
      </c>
      <c r="B48" s="4">
        <v>344</v>
      </c>
      <c r="C48" s="4">
        <v>336</v>
      </c>
      <c r="D48" s="4">
        <v>828</v>
      </c>
    </row>
    <row r="49" spans="1:4">
      <c r="A49" s="3" t="s">
        <v>92</v>
      </c>
      <c r="B49" s="4" t="s">
        <v>6</v>
      </c>
      <c r="C49" s="4" t="s">
        <v>6</v>
      </c>
      <c r="D49" s="4" t="s">
        <v>6</v>
      </c>
    </row>
    <row r="50" spans="1:4">
      <c r="A50" s="2" t="s">
        <v>163</v>
      </c>
      <c r="B50" s="4">
        <v>94</v>
      </c>
      <c r="C50" s="4">
        <v>109</v>
      </c>
      <c r="D50" s="4">
        <v>176</v>
      </c>
    </row>
    <row r="51" spans="1:4">
      <c r="A51" s="2" t="s">
        <v>164</v>
      </c>
      <c r="B51" s="4">
        <v>4</v>
      </c>
      <c r="C51" s="4">
        <v>4</v>
      </c>
      <c r="D51" s="4">
        <v>5</v>
      </c>
    </row>
    <row r="52" spans="1:4">
      <c r="A52" s="3" t="s">
        <v>165</v>
      </c>
      <c r="B52" s="4" t="s">
        <v>6</v>
      </c>
      <c r="C52" s="4" t="s">
        <v>6</v>
      </c>
      <c r="D52" s="4" t="s">
        <v>6</v>
      </c>
    </row>
    <row r="53" spans="1:4">
      <c r="A53" s="2" t="s">
        <v>166</v>
      </c>
      <c r="B53" s="4">
        <v>0</v>
      </c>
      <c r="C53" s="4">
        <v>0</v>
      </c>
      <c r="D53" s="4">
        <v>850</v>
      </c>
    </row>
    <row r="54" spans="1:4" ht="30">
      <c r="A54" s="2" t="s">
        <v>167</v>
      </c>
      <c r="B54" s="7">
        <v>96</v>
      </c>
      <c r="C54" s="7">
        <v>13</v>
      </c>
      <c r="D54" s="7">
        <v>13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1411</v>
      </c>
      <c r="B1" s="1" t="s">
        <v>1</v>
      </c>
      <c r="C1" s="1"/>
    </row>
    <row r="2" spans="1:3">
      <c r="A2" s="8"/>
      <c r="B2" s="1" t="s">
        <v>2</v>
      </c>
      <c r="C2" s="1" t="s">
        <v>33</v>
      </c>
    </row>
    <row r="3" spans="1:3">
      <c r="A3" s="3" t="s">
        <v>701</v>
      </c>
      <c r="B3" s="4" t="s">
        <v>6</v>
      </c>
      <c r="C3" s="4" t="s">
        <v>6</v>
      </c>
    </row>
    <row r="4" spans="1:3" ht="60">
      <c r="A4" s="2" t="s">
        <v>1412</v>
      </c>
      <c r="B4" s="239">
        <v>0.03</v>
      </c>
      <c r="C4" s="4" t="s">
        <v>6</v>
      </c>
    </row>
    <row r="5" spans="1:3" ht="30">
      <c r="A5" s="2" t="s">
        <v>1413</v>
      </c>
      <c r="B5" s="239">
        <v>0.01</v>
      </c>
      <c r="C5" s="4" t="s">
        <v>6</v>
      </c>
    </row>
    <row r="6" spans="1:3">
      <c r="A6" s="2" t="s">
        <v>1414</v>
      </c>
      <c r="B6" s="7">
        <v>0</v>
      </c>
      <c r="C6" s="7">
        <v>0</v>
      </c>
    </row>
    <row r="7" spans="1:3" ht="30">
      <c r="A7" s="2" t="s">
        <v>1415</v>
      </c>
      <c r="B7" s="4" t="s">
        <v>6</v>
      </c>
      <c r="C7" s="4" t="s">
        <v>6</v>
      </c>
    </row>
    <row r="8" spans="1:3">
      <c r="A8" s="3" t="s">
        <v>701</v>
      </c>
      <c r="B8" s="4" t="s">
        <v>6</v>
      </c>
      <c r="C8" s="4" t="s">
        <v>6</v>
      </c>
    </row>
    <row r="9" spans="1:3" ht="30">
      <c r="A9" s="2" t="s">
        <v>1409</v>
      </c>
      <c r="B9" s="239">
        <v>8.9999999999999993E-3</v>
      </c>
      <c r="C9"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16</v>
      </c>
      <c r="B1" s="8" t="s">
        <v>2</v>
      </c>
      <c r="C1" s="8" t="s">
        <v>33</v>
      </c>
    </row>
    <row r="2" spans="1:3">
      <c r="A2" s="1" t="s">
        <v>32</v>
      </c>
      <c r="B2" s="8"/>
      <c r="C2" s="8"/>
    </row>
    <row r="3" spans="1:3">
      <c r="A3" s="3" t="s">
        <v>1417</v>
      </c>
      <c r="B3" s="4" t="s">
        <v>6</v>
      </c>
      <c r="C3" s="4" t="s">
        <v>6</v>
      </c>
    </row>
    <row r="4" spans="1:3" ht="30">
      <c r="A4" s="2" t="s">
        <v>1418</v>
      </c>
      <c r="B4" s="7">
        <v>500</v>
      </c>
      <c r="C4" s="7">
        <v>501</v>
      </c>
    </row>
    <row r="5" spans="1:3">
      <c r="A5" s="2" t="s">
        <v>1419</v>
      </c>
      <c r="B5" s="4" t="s">
        <v>6</v>
      </c>
      <c r="C5" s="4" t="s">
        <v>6</v>
      </c>
    </row>
    <row r="6" spans="1:3">
      <c r="A6" s="3" t="s">
        <v>1417</v>
      </c>
      <c r="B6" s="4" t="s">
        <v>6</v>
      </c>
      <c r="C6" s="4" t="s">
        <v>6</v>
      </c>
    </row>
    <row r="7" spans="1:3">
      <c r="A7" s="2" t="s">
        <v>1420</v>
      </c>
      <c r="B7" s="4">
        <v>52</v>
      </c>
      <c r="C7" s="4">
        <v>518</v>
      </c>
    </row>
    <row r="8" spans="1:3" ht="30">
      <c r="A8" s="2" t="s">
        <v>1418</v>
      </c>
      <c r="B8" s="4">
        <v>50</v>
      </c>
      <c r="C8" s="4">
        <v>501</v>
      </c>
    </row>
    <row r="9" spans="1:3" ht="30">
      <c r="A9" s="2" t="s">
        <v>1421</v>
      </c>
      <c r="B9" s="239">
        <v>3.0000000000000001E-3</v>
      </c>
      <c r="C9" s="239">
        <v>4.0000000000000001E-3</v>
      </c>
    </row>
    <row r="10" spans="1:3" ht="30">
      <c r="A10" s="2" t="s">
        <v>1422</v>
      </c>
      <c r="B10" s="4" t="s">
        <v>6</v>
      </c>
      <c r="C10" s="4" t="s">
        <v>6</v>
      </c>
    </row>
    <row r="11" spans="1:3">
      <c r="A11" s="3" t="s">
        <v>1417</v>
      </c>
      <c r="B11" s="4" t="s">
        <v>6</v>
      </c>
      <c r="C11" s="4" t="s">
        <v>6</v>
      </c>
    </row>
    <row r="12" spans="1:3">
      <c r="A12" s="2" t="s">
        <v>1420</v>
      </c>
      <c r="B12" s="4">
        <v>574</v>
      </c>
      <c r="C12" s="4" t="s">
        <v>6</v>
      </c>
    </row>
    <row r="13" spans="1:3" ht="30">
      <c r="A13" s="2" t="s">
        <v>1418</v>
      </c>
      <c r="B13" s="7">
        <v>450</v>
      </c>
      <c r="C13" s="4" t="s">
        <v>6</v>
      </c>
    </row>
    <row r="14" spans="1:3" ht="30">
      <c r="A14" s="2" t="s">
        <v>1421</v>
      </c>
      <c r="B14" s="239">
        <v>3.0000000000000001E-3</v>
      </c>
      <c r="C14" s="4" t="s">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15" customHeight="1">
      <c r="A1" s="1" t="s">
        <v>1423</v>
      </c>
      <c r="B1" s="8" t="s">
        <v>1</v>
      </c>
      <c r="C1" s="8"/>
      <c r="D1" s="8"/>
      <c r="E1" s="8"/>
    </row>
    <row r="2" spans="1:5" ht="15" customHeight="1">
      <c r="A2" s="1" t="s">
        <v>32</v>
      </c>
      <c r="B2" s="8" t="s">
        <v>2</v>
      </c>
      <c r="C2" s="8"/>
      <c r="D2" s="8" t="s">
        <v>33</v>
      </c>
      <c r="E2" s="8"/>
    </row>
    <row r="3" spans="1:5">
      <c r="A3" s="3" t="s">
        <v>724</v>
      </c>
      <c r="B3" s="4" t="s">
        <v>6</v>
      </c>
      <c r="C3" s="4"/>
      <c r="D3" s="4" t="s">
        <v>6</v>
      </c>
      <c r="E3" s="4"/>
    </row>
    <row r="4" spans="1:5" ht="30">
      <c r="A4" s="2" t="s">
        <v>1424</v>
      </c>
      <c r="B4" s="7">
        <v>24387</v>
      </c>
      <c r="C4" s="4"/>
      <c r="D4" s="7">
        <v>25932</v>
      </c>
      <c r="E4" s="4"/>
    </row>
    <row r="5" spans="1:5">
      <c r="A5" s="2" t="s">
        <v>369</v>
      </c>
      <c r="B5" s="4">
        <v>6</v>
      </c>
      <c r="C5" s="4"/>
      <c r="D5" s="4">
        <v>4</v>
      </c>
      <c r="E5" s="4"/>
    </row>
    <row r="6" spans="1:5">
      <c r="A6" s="2" t="s">
        <v>48</v>
      </c>
      <c r="B6" s="6">
        <v>77616</v>
      </c>
      <c r="C6" s="4"/>
      <c r="D6" s="6">
        <v>69395</v>
      </c>
      <c r="E6" s="4"/>
    </row>
    <row r="7" spans="1:5">
      <c r="A7" s="3" t="s">
        <v>735</v>
      </c>
      <c r="B7" s="4" t="s">
        <v>6</v>
      </c>
      <c r="C7" s="4"/>
      <c r="D7" s="4" t="s">
        <v>6</v>
      </c>
      <c r="E7" s="4"/>
    </row>
    <row r="8" spans="1:5" ht="30">
      <c r="A8" s="2" t="s">
        <v>1425</v>
      </c>
      <c r="B8" s="4">
        <v>150</v>
      </c>
      <c r="C8" s="4"/>
      <c r="D8" s="4">
        <v>398</v>
      </c>
      <c r="E8" s="4"/>
    </row>
    <row r="9" spans="1:5">
      <c r="A9" s="2" t="s">
        <v>1426</v>
      </c>
      <c r="B9" s="4" t="s">
        <v>6</v>
      </c>
      <c r="C9" s="4"/>
      <c r="D9" s="4" t="s">
        <v>6</v>
      </c>
      <c r="E9" s="4"/>
    </row>
    <row r="10" spans="1:5">
      <c r="A10" s="3" t="s">
        <v>724</v>
      </c>
      <c r="B10" s="4" t="s">
        <v>6</v>
      </c>
      <c r="C10" s="4"/>
      <c r="D10" s="4" t="s">
        <v>6</v>
      </c>
      <c r="E10" s="4"/>
    </row>
    <row r="11" spans="1:5" ht="30">
      <c r="A11" s="2" t="s">
        <v>1424</v>
      </c>
      <c r="B11" s="4">
        <v>9</v>
      </c>
      <c r="C11" s="4"/>
      <c r="D11" s="4">
        <v>10</v>
      </c>
      <c r="E11" s="4"/>
    </row>
    <row r="12" spans="1:5">
      <c r="A12" s="2" t="s">
        <v>369</v>
      </c>
      <c r="B12" s="4">
        <v>3</v>
      </c>
      <c r="C12" s="4"/>
      <c r="D12" s="4">
        <v>2</v>
      </c>
      <c r="E12" s="4"/>
    </row>
    <row r="13" spans="1:5">
      <c r="A13" s="2" t="s">
        <v>727</v>
      </c>
      <c r="B13" s="4">
        <v>1</v>
      </c>
      <c r="C13" s="4"/>
      <c r="D13" s="4" t="s">
        <v>6</v>
      </c>
      <c r="E13" s="4"/>
    </row>
    <row r="14" spans="1:5">
      <c r="A14" s="2" t="s">
        <v>47</v>
      </c>
      <c r="B14" s="4">
        <v>265</v>
      </c>
      <c r="C14" s="4"/>
      <c r="D14" s="4">
        <v>285</v>
      </c>
      <c r="E14" s="4"/>
    </row>
    <row r="15" spans="1:5">
      <c r="A15" s="2" t="s">
        <v>734</v>
      </c>
      <c r="B15" s="4">
        <v>278</v>
      </c>
      <c r="C15" s="4"/>
      <c r="D15" s="4">
        <v>297</v>
      </c>
      <c r="E15" s="4"/>
    </row>
    <row r="16" spans="1:5">
      <c r="A16" s="3" t="s">
        <v>735</v>
      </c>
      <c r="B16" s="4" t="s">
        <v>6</v>
      </c>
      <c r="C16" s="4"/>
      <c r="D16" s="4" t="s">
        <v>6</v>
      </c>
      <c r="E16" s="4"/>
    </row>
    <row r="17" spans="1:5">
      <c r="A17" s="2" t="s">
        <v>54</v>
      </c>
      <c r="B17" s="4">
        <v>549</v>
      </c>
      <c r="C17" s="4"/>
      <c r="D17" s="4">
        <v>258</v>
      </c>
      <c r="E17" s="4"/>
    </row>
    <row r="18" spans="1:5">
      <c r="A18" s="2" t="s">
        <v>745</v>
      </c>
      <c r="B18" s="4">
        <v>549</v>
      </c>
      <c r="C18" s="4"/>
      <c r="D18" s="4">
        <v>258</v>
      </c>
      <c r="E18" s="4"/>
    </row>
    <row r="19" spans="1:5" ht="30">
      <c r="A19" s="2" t="s">
        <v>1427</v>
      </c>
      <c r="B19" s="4" t="s">
        <v>6</v>
      </c>
      <c r="C19" s="4"/>
      <c r="D19" s="4" t="s">
        <v>6</v>
      </c>
      <c r="E19" s="4"/>
    </row>
    <row r="20" spans="1:5">
      <c r="A20" s="3" t="s">
        <v>724</v>
      </c>
      <c r="B20" s="4" t="s">
        <v>6</v>
      </c>
      <c r="C20" s="4"/>
      <c r="D20" s="4" t="s">
        <v>6</v>
      </c>
      <c r="E20" s="4"/>
    </row>
    <row r="21" spans="1:5">
      <c r="A21" s="2" t="s">
        <v>47</v>
      </c>
      <c r="B21" s="4">
        <v>265</v>
      </c>
      <c r="C21" s="4"/>
      <c r="D21" s="4">
        <v>285</v>
      </c>
      <c r="E21" s="4"/>
    </row>
    <row r="22" spans="1:5">
      <c r="A22" s="3" t="s">
        <v>735</v>
      </c>
      <c r="B22" s="4" t="s">
        <v>6</v>
      </c>
      <c r="C22" s="4"/>
      <c r="D22" s="4" t="s">
        <v>6</v>
      </c>
      <c r="E22" s="4"/>
    </row>
    <row r="23" spans="1:5">
      <c r="A23" s="2" t="s">
        <v>54</v>
      </c>
      <c r="B23" s="4">
        <v>549</v>
      </c>
      <c r="C23" s="4"/>
      <c r="D23" s="4">
        <v>258</v>
      </c>
      <c r="E23" s="4"/>
    </row>
    <row r="24" spans="1:5" ht="30">
      <c r="A24" s="2" t="s">
        <v>1428</v>
      </c>
      <c r="B24" s="4" t="s">
        <v>6</v>
      </c>
      <c r="C24" s="4"/>
      <c r="D24" s="4" t="s">
        <v>6</v>
      </c>
      <c r="E24" s="4"/>
    </row>
    <row r="25" spans="1:5">
      <c r="A25" s="3" t="s">
        <v>724</v>
      </c>
      <c r="B25" s="4" t="s">
        <v>6</v>
      </c>
      <c r="C25" s="4"/>
      <c r="D25" s="4" t="s">
        <v>6</v>
      </c>
      <c r="E25" s="4"/>
    </row>
    <row r="26" spans="1:5" ht="30">
      <c r="A26" s="2" t="s">
        <v>1424</v>
      </c>
      <c r="B26" s="4">
        <v>9</v>
      </c>
      <c r="C26" s="4"/>
      <c r="D26" s="4">
        <v>10</v>
      </c>
      <c r="E26" s="4"/>
    </row>
    <row r="27" spans="1:5">
      <c r="A27" s="2" t="s">
        <v>1429</v>
      </c>
      <c r="B27" s="4" t="s">
        <v>6</v>
      </c>
      <c r="C27" s="4"/>
      <c r="D27" s="4" t="s">
        <v>6</v>
      </c>
      <c r="E27" s="4"/>
    </row>
    <row r="28" spans="1:5">
      <c r="A28" s="3" t="s">
        <v>724</v>
      </c>
      <c r="B28" s="4" t="s">
        <v>6</v>
      </c>
      <c r="C28" s="4"/>
      <c r="D28" s="4" t="s">
        <v>6</v>
      </c>
      <c r="E28" s="4"/>
    </row>
    <row r="29" spans="1:5" ht="30">
      <c r="A29" s="2" t="s">
        <v>1424</v>
      </c>
      <c r="B29" s="6">
        <v>22556</v>
      </c>
      <c r="C29" s="4"/>
      <c r="D29" s="6">
        <v>23919</v>
      </c>
      <c r="E29" s="4"/>
    </row>
    <row r="30" spans="1:5">
      <c r="A30" s="2" t="s">
        <v>369</v>
      </c>
      <c r="B30" s="4">
        <v>3</v>
      </c>
      <c r="C30" s="4"/>
      <c r="D30" s="4">
        <v>2</v>
      </c>
      <c r="E30" s="4"/>
    </row>
    <row r="31" spans="1:5">
      <c r="A31" s="2" t="s">
        <v>727</v>
      </c>
      <c r="B31" s="4">
        <v>320</v>
      </c>
      <c r="C31" s="4"/>
      <c r="D31" s="4">
        <v>264</v>
      </c>
      <c r="E31" s="4"/>
    </row>
    <row r="32" spans="1:5">
      <c r="A32" s="2" t="s">
        <v>47</v>
      </c>
      <c r="B32" s="6">
        <v>2996</v>
      </c>
      <c r="C32" s="4"/>
      <c r="D32" s="6">
        <v>3133</v>
      </c>
      <c r="E32" s="4"/>
    </row>
    <row r="33" spans="1:5">
      <c r="A33" s="2" t="s">
        <v>48</v>
      </c>
      <c r="B33" s="6">
        <v>77616</v>
      </c>
      <c r="C33" s="4"/>
      <c r="D33" s="6">
        <v>69395</v>
      </c>
      <c r="E33" s="4"/>
    </row>
    <row r="34" spans="1:5">
      <c r="A34" s="2" t="s">
        <v>734</v>
      </c>
      <c r="B34" s="6">
        <v>103491</v>
      </c>
      <c r="C34" s="4"/>
      <c r="D34" s="6">
        <v>96713</v>
      </c>
      <c r="E34" s="4"/>
    </row>
    <row r="35" spans="1:5">
      <c r="A35" s="3" t="s">
        <v>735</v>
      </c>
      <c r="B35" s="4" t="s">
        <v>6</v>
      </c>
      <c r="C35" s="4"/>
      <c r="D35" s="4" t="s">
        <v>6</v>
      </c>
      <c r="E35" s="4"/>
    </row>
    <row r="36" spans="1:5" ht="45">
      <c r="A36" s="2" t="s">
        <v>1430</v>
      </c>
      <c r="B36" s="4">
        <v>5</v>
      </c>
      <c r="C36" s="4"/>
      <c r="D36" s="4">
        <v>2</v>
      </c>
      <c r="E36" s="4"/>
    </row>
    <row r="37" spans="1:5">
      <c r="A37" s="2" t="s">
        <v>54</v>
      </c>
      <c r="B37" s="6">
        <v>4083</v>
      </c>
      <c r="C37" s="4"/>
      <c r="D37" s="6">
        <v>3021</v>
      </c>
      <c r="E37" s="4"/>
    </row>
    <row r="38" spans="1:5">
      <c r="A38" s="2" t="s">
        <v>745</v>
      </c>
      <c r="B38" s="6">
        <v>4088</v>
      </c>
      <c r="C38" s="4"/>
      <c r="D38" s="6">
        <v>3023</v>
      </c>
      <c r="E38" s="4"/>
    </row>
    <row r="39" spans="1:5" ht="30">
      <c r="A39" s="2" t="s">
        <v>1431</v>
      </c>
      <c r="B39" s="4" t="s">
        <v>6</v>
      </c>
      <c r="C39" s="4"/>
      <c r="D39" s="4" t="s">
        <v>6</v>
      </c>
      <c r="E39" s="4"/>
    </row>
    <row r="40" spans="1:5">
      <c r="A40" s="3" t="s">
        <v>724</v>
      </c>
      <c r="B40" s="4" t="s">
        <v>6</v>
      </c>
      <c r="C40" s="4"/>
      <c r="D40" s="4" t="s">
        <v>6</v>
      </c>
      <c r="E40" s="4"/>
    </row>
    <row r="41" spans="1:5">
      <c r="A41" s="2" t="s">
        <v>47</v>
      </c>
      <c r="B41" s="6">
        <v>1488</v>
      </c>
      <c r="C41" s="4"/>
      <c r="D41" s="6">
        <v>2191</v>
      </c>
      <c r="E41" s="4"/>
    </row>
    <row r="42" spans="1:5">
      <c r="A42" s="3" t="s">
        <v>735</v>
      </c>
      <c r="B42" s="4" t="s">
        <v>6</v>
      </c>
      <c r="C42" s="4"/>
      <c r="D42" s="4" t="s">
        <v>6</v>
      </c>
      <c r="E42" s="4"/>
    </row>
    <row r="43" spans="1:5">
      <c r="A43" s="2" t="s">
        <v>54</v>
      </c>
      <c r="B43" s="6">
        <v>1693</v>
      </c>
      <c r="C43" s="4"/>
      <c r="D43" s="6">
        <v>1486</v>
      </c>
      <c r="E43" s="4"/>
    </row>
    <row r="44" spans="1:5" ht="30">
      <c r="A44" s="2" t="s">
        <v>1432</v>
      </c>
      <c r="B44" s="4" t="s">
        <v>6</v>
      </c>
      <c r="C44" s="4"/>
      <c r="D44" s="4" t="s">
        <v>6</v>
      </c>
      <c r="E44" s="4"/>
    </row>
    <row r="45" spans="1:5">
      <c r="A45" s="3" t="s">
        <v>724</v>
      </c>
      <c r="B45" s="4" t="s">
        <v>6</v>
      </c>
      <c r="C45" s="4"/>
      <c r="D45" s="4" t="s">
        <v>6</v>
      </c>
      <c r="E45" s="4"/>
    </row>
    <row r="46" spans="1:5">
      <c r="A46" s="2" t="s">
        <v>47</v>
      </c>
      <c r="B46" s="6">
        <v>1503</v>
      </c>
      <c r="C46" s="4"/>
      <c r="D46" s="4">
        <v>936</v>
      </c>
      <c r="E46" s="4"/>
    </row>
    <row r="47" spans="1:5">
      <c r="A47" s="3" t="s">
        <v>735</v>
      </c>
      <c r="B47" s="4" t="s">
        <v>6</v>
      </c>
      <c r="C47" s="4"/>
      <c r="D47" s="4" t="s">
        <v>6</v>
      </c>
      <c r="E47" s="4"/>
    </row>
    <row r="48" spans="1:5">
      <c r="A48" s="2" t="s">
        <v>54</v>
      </c>
      <c r="B48" s="6">
        <v>2390</v>
      </c>
      <c r="C48" s="4"/>
      <c r="D48" s="6">
        <v>1535</v>
      </c>
      <c r="E48" s="4"/>
    </row>
    <row r="49" spans="1:5" ht="30">
      <c r="A49" s="2" t="s">
        <v>1433</v>
      </c>
      <c r="B49" s="4" t="s">
        <v>6</v>
      </c>
      <c r="C49" s="4"/>
      <c r="D49" s="4" t="s">
        <v>6</v>
      </c>
      <c r="E49" s="4"/>
    </row>
    <row r="50" spans="1:5">
      <c r="A50" s="3" t="s">
        <v>724</v>
      </c>
      <c r="B50" s="4" t="s">
        <v>6</v>
      </c>
      <c r="C50" s="4"/>
      <c r="D50" s="4" t="s">
        <v>6</v>
      </c>
      <c r="E50" s="4"/>
    </row>
    <row r="51" spans="1:5">
      <c r="A51" s="2" t="s">
        <v>47</v>
      </c>
      <c r="B51" s="4">
        <v>3</v>
      </c>
      <c r="C51" s="4"/>
      <c r="D51" s="4" t="s">
        <v>6</v>
      </c>
      <c r="E51" s="4"/>
    </row>
    <row r="52" spans="1:5" ht="30">
      <c r="A52" s="2" t="s">
        <v>1434</v>
      </c>
      <c r="B52" s="4" t="s">
        <v>6</v>
      </c>
      <c r="C52" s="4"/>
      <c r="D52" s="4" t="s">
        <v>6</v>
      </c>
      <c r="E52" s="4"/>
    </row>
    <row r="53" spans="1:5">
      <c r="A53" s="3" t="s">
        <v>724</v>
      </c>
      <c r="B53" s="4" t="s">
        <v>6</v>
      </c>
      <c r="C53" s="4"/>
      <c r="D53" s="4" t="s">
        <v>6</v>
      </c>
      <c r="E53" s="4"/>
    </row>
    <row r="54" spans="1:5">
      <c r="A54" s="2" t="s">
        <v>47</v>
      </c>
      <c r="B54" s="4">
        <v>2</v>
      </c>
      <c r="C54" s="4"/>
      <c r="D54" s="4">
        <v>6</v>
      </c>
      <c r="E54" s="4"/>
    </row>
    <row r="55" spans="1:5" ht="30">
      <c r="A55" s="2" t="s">
        <v>1435</v>
      </c>
      <c r="B55" s="4" t="s">
        <v>6</v>
      </c>
      <c r="C55" s="4"/>
      <c r="D55" s="4" t="s">
        <v>6</v>
      </c>
      <c r="E55" s="4"/>
    </row>
    <row r="56" spans="1:5">
      <c r="A56" s="3" t="s">
        <v>735</v>
      </c>
      <c r="B56" s="4" t="s">
        <v>6</v>
      </c>
      <c r="C56" s="4"/>
      <c r="D56" s="4" t="s">
        <v>6</v>
      </c>
      <c r="E56" s="4"/>
    </row>
    <row r="57" spans="1:5" ht="45">
      <c r="A57" s="2" t="s">
        <v>1430</v>
      </c>
      <c r="B57" s="4">
        <v>5</v>
      </c>
      <c r="C57" s="4"/>
      <c r="D57" s="4">
        <v>2</v>
      </c>
      <c r="E57" s="4"/>
    </row>
    <row r="58" spans="1:5" ht="30">
      <c r="A58" s="2" t="s">
        <v>1436</v>
      </c>
      <c r="B58" s="4" t="s">
        <v>6</v>
      </c>
      <c r="C58" s="4"/>
      <c r="D58" s="4" t="s">
        <v>6</v>
      </c>
      <c r="E58" s="4"/>
    </row>
    <row r="59" spans="1:5">
      <c r="A59" s="3" t="s">
        <v>724</v>
      </c>
      <c r="B59" s="4" t="s">
        <v>6</v>
      </c>
      <c r="C59" s="4"/>
      <c r="D59" s="4" t="s">
        <v>6</v>
      </c>
      <c r="E59" s="4"/>
    </row>
    <row r="60" spans="1:5" ht="30">
      <c r="A60" s="2" t="s">
        <v>1424</v>
      </c>
      <c r="B60" s="6">
        <v>14357</v>
      </c>
      <c r="C60" s="4"/>
      <c r="D60" s="6">
        <v>15387</v>
      </c>
      <c r="E60" s="4"/>
    </row>
    <row r="61" spans="1:5" ht="30">
      <c r="A61" s="2" t="s">
        <v>1437</v>
      </c>
      <c r="B61" s="4" t="s">
        <v>6</v>
      </c>
      <c r="C61" s="4"/>
      <c r="D61" s="4" t="s">
        <v>6</v>
      </c>
      <c r="E61" s="4"/>
    </row>
    <row r="62" spans="1:5">
      <c r="A62" s="3" t="s">
        <v>724</v>
      </c>
      <c r="B62" s="4" t="s">
        <v>6</v>
      </c>
      <c r="C62" s="4"/>
      <c r="D62" s="4" t="s">
        <v>6</v>
      </c>
      <c r="E62" s="4"/>
    </row>
    <row r="63" spans="1:5" ht="30">
      <c r="A63" s="2" t="s">
        <v>1424</v>
      </c>
      <c r="B63" s="6">
        <v>3753</v>
      </c>
      <c r="C63" s="4"/>
      <c r="D63" s="6">
        <v>3598</v>
      </c>
      <c r="E63" s="4"/>
    </row>
    <row r="64" spans="1:5" ht="30">
      <c r="A64" s="2" t="s">
        <v>1438</v>
      </c>
      <c r="B64" s="4" t="s">
        <v>6</v>
      </c>
      <c r="C64" s="4"/>
      <c r="D64" s="4" t="s">
        <v>6</v>
      </c>
      <c r="E64" s="4"/>
    </row>
    <row r="65" spans="1:5">
      <c r="A65" s="3" t="s">
        <v>724</v>
      </c>
      <c r="B65" s="4" t="s">
        <v>6</v>
      </c>
      <c r="C65" s="4"/>
      <c r="D65" s="4" t="s">
        <v>6</v>
      </c>
      <c r="E65" s="4"/>
    </row>
    <row r="66" spans="1:5" ht="30">
      <c r="A66" s="2" t="s">
        <v>1424</v>
      </c>
      <c r="B66" s="6">
        <v>2404</v>
      </c>
      <c r="C66" s="4"/>
      <c r="D66" s="6">
        <v>2834</v>
      </c>
      <c r="E66" s="4"/>
    </row>
    <row r="67" spans="1:5" ht="30">
      <c r="A67" s="2" t="s">
        <v>1439</v>
      </c>
      <c r="B67" s="4" t="s">
        <v>6</v>
      </c>
      <c r="C67" s="4"/>
      <c r="D67" s="4" t="s">
        <v>6</v>
      </c>
      <c r="E67" s="4"/>
    </row>
    <row r="68" spans="1:5">
      <c r="A68" s="3" t="s">
        <v>724</v>
      </c>
      <c r="B68" s="4" t="s">
        <v>6</v>
      </c>
      <c r="C68" s="4"/>
      <c r="D68" s="4" t="s">
        <v>6</v>
      </c>
      <c r="E68" s="4"/>
    </row>
    <row r="69" spans="1:5" ht="30">
      <c r="A69" s="2" t="s">
        <v>1424</v>
      </c>
      <c r="B69" s="4">
        <v>998</v>
      </c>
      <c r="C69" s="4"/>
      <c r="D69" s="6">
        <v>1122</v>
      </c>
      <c r="E69" s="4"/>
    </row>
    <row r="70" spans="1:5" ht="30">
      <c r="A70" s="2" t="s">
        <v>1440</v>
      </c>
      <c r="B70" s="4" t="s">
        <v>6</v>
      </c>
      <c r="C70" s="4"/>
      <c r="D70" s="4" t="s">
        <v>6</v>
      </c>
      <c r="E70" s="4"/>
    </row>
    <row r="71" spans="1:5">
      <c r="A71" s="3" t="s">
        <v>724</v>
      </c>
      <c r="B71" s="4" t="s">
        <v>6</v>
      </c>
      <c r="C71" s="4"/>
      <c r="D71" s="4" t="s">
        <v>6</v>
      </c>
      <c r="E71" s="4"/>
    </row>
    <row r="72" spans="1:5" ht="30">
      <c r="A72" s="2" t="s">
        <v>1424</v>
      </c>
      <c r="B72" s="4">
        <v>763</v>
      </c>
      <c r="C72" s="4"/>
      <c r="D72" s="4">
        <v>715</v>
      </c>
      <c r="E72" s="4"/>
    </row>
    <row r="73" spans="1:5" ht="30">
      <c r="A73" s="2" t="s">
        <v>1441</v>
      </c>
      <c r="B73" s="4" t="s">
        <v>6</v>
      </c>
      <c r="C73" s="4"/>
      <c r="D73" s="4" t="s">
        <v>6</v>
      </c>
      <c r="E73" s="4"/>
    </row>
    <row r="74" spans="1:5">
      <c r="A74" s="3" t="s">
        <v>724</v>
      </c>
      <c r="B74" s="4" t="s">
        <v>6</v>
      </c>
      <c r="C74" s="4"/>
      <c r="D74" s="4" t="s">
        <v>6</v>
      </c>
      <c r="E74" s="4"/>
    </row>
    <row r="75" spans="1:5" ht="30">
      <c r="A75" s="2" t="s">
        <v>1424</v>
      </c>
      <c r="B75" s="4">
        <v>245</v>
      </c>
      <c r="C75" s="4"/>
      <c r="D75" s="4">
        <v>224</v>
      </c>
      <c r="E75" s="4"/>
    </row>
    <row r="76" spans="1:5" ht="30">
      <c r="A76" s="2" t="s">
        <v>1442</v>
      </c>
      <c r="B76" s="4" t="s">
        <v>6</v>
      </c>
      <c r="C76" s="4"/>
      <c r="D76" s="4" t="s">
        <v>6</v>
      </c>
      <c r="E76" s="4"/>
    </row>
    <row r="77" spans="1:5">
      <c r="A77" s="3" t="s">
        <v>724</v>
      </c>
      <c r="B77" s="4" t="s">
        <v>6</v>
      </c>
      <c r="C77" s="4"/>
      <c r="D77" s="4" t="s">
        <v>6</v>
      </c>
      <c r="E77" s="4"/>
    </row>
    <row r="78" spans="1:5" ht="30">
      <c r="A78" s="2" t="s">
        <v>1424</v>
      </c>
      <c r="B78" s="4">
        <v>36</v>
      </c>
      <c r="C78" s="4"/>
      <c r="D78" s="4">
        <v>39</v>
      </c>
      <c r="E78" s="4"/>
    </row>
    <row r="79" spans="1:5">
      <c r="A79" s="2" t="s">
        <v>1443</v>
      </c>
      <c r="B79" s="4" t="s">
        <v>6</v>
      </c>
      <c r="C79" s="4"/>
      <c r="D79" s="4" t="s">
        <v>6</v>
      </c>
      <c r="E79" s="4"/>
    </row>
    <row r="80" spans="1:5">
      <c r="A80" s="3" t="s">
        <v>724</v>
      </c>
      <c r="B80" s="4" t="s">
        <v>6</v>
      </c>
      <c r="C80" s="4"/>
      <c r="D80" s="4" t="s">
        <v>6</v>
      </c>
      <c r="E80" s="4"/>
    </row>
    <row r="81" spans="1:5" ht="30">
      <c r="A81" s="2" t="s">
        <v>1424</v>
      </c>
      <c r="B81" s="6">
        <v>1822</v>
      </c>
      <c r="C81" s="4"/>
      <c r="D81" s="6">
        <v>2003</v>
      </c>
      <c r="E81" s="4"/>
    </row>
    <row r="82" spans="1:5">
      <c r="A82" s="2" t="s">
        <v>734</v>
      </c>
      <c r="B82" s="6">
        <v>1822</v>
      </c>
      <c r="C82" s="4"/>
      <c r="D82" s="6">
        <v>2003</v>
      </c>
      <c r="E82" s="4"/>
    </row>
    <row r="83" spans="1:5">
      <c r="A83" s="3" t="s">
        <v>735</v>
      </c>
      <c r="B83" s="4" t="s">
        <v>6</v>
      </c>
      <c r="C83" s="4"/>
      <c r="D83" s="4" t="s">
        <v>6</v>
      </c>
      <c r="E83" s="4"/>
    </row>
    <row r="84" spans="1:5" ht="45">
      <c r="A84" s="2" t="s">
        <v>1430</v>
      </c>
      <c r="B84" s="4">
        <v>-450</v>
      </c>
      <c r="C84" s="4"/>
      <c r="D84" s="4">
        <v>878</v>
      </c>
      <c r="E84" s="4"/>
    </row>
    <row r="85" spans="1:5">
      <c r="A85" s="2" t="s">
        <v>745</v>
      </c>
      <c r="B85" s="4">
        <v>-450</v>
      </c>
      <c r="C85" s="4"/>
      <c r="D85" s="4">
        <v>878</v>
      </c>
      <c r="E85" s="4"/>
    </row>
    <row r="86" spans="1:5" ht="30">
      <c r="A86" s="2" t="s">
        <v>1444</v>
      </c>
      <c r="B86" s="4" t="s">
        <v>6</v>
      </c>
      <c r="C86" s="4"/>
      <c r="D86" s="4" t="s">
        <v>6</v>
      </c>
      <c r="E86" s="4"/>
    </row>
    <row r="87" spans="1:5">
      <c r="A87" s="3" t="s">
        <v>735</v>
      </c>
      <c r="B87" s="4" t="s">
        <v>6</v>
      </c>
      <c r="C87" s="4"/>
      <c r="D87" s="4" t="s">
        <v>6</v>
      </c>
      <c r="E87" s="4"/>
    </row>
    <row r="88" spans="1:5" ht="45">
      <c r="A88" s="2" t="s">
        <v>1430</v>
      </c>
      <c r="B88" s="4">
        <v>125</v>
      </c>
      <c r="C88" s="4"/>
      <c r="D88" s="4">
        <v>45</v>
      </c>
      <c r="E88" s="4"/>
    </row>
    <row r="89" spans="1:5" ht="30">
      <c r="A89" s="2" t="s">
        <v>1445</v>
      </c>
      <c r="B89" s="4" t="s">
        <v>6</v>
      </c>
      <c r="C89" s="4"/>
      <c r="D89" s="4" t="s">
        <v>6</v>
      </c>
      <c r="E89" s="4"/>
    </row>
    <row r="90" spans="1:5">
      <c r="A90" s="3" t="s">
        <v>735</v>
      </c>
      <c r="B90" s="4" t="s">
        <v>6</v>
      </c>
      <c r="C90" s="4"/>
      <c r="D90" s="4" t="s">
        <v>6</v>
      </c>
      <c r="E90" s="4"/>
    </row>
    <row r="91" spans="1:5" ht="45">
      <c r="A91" s="2" t="s">
        <v>1430</v>
      </c>
      <c r="B91" s="4">
        <v>-575</v>
      </c>
      <c r="C91" s="4"/>
      <c r="D91" s="4">
        <v>833</v>
      </c>
      <c r="E91" s="4"/>
    </row>
    <row r="92" spans="1:5" ht="30">
      <c r="A92" s="2" t="s">
        <v>1446</v>
      </c>
      <c r="B92" s="4" t="s">
        <v>6</v>
      </c>
      <c r="C92" s="4"/>
      <c r="D92" s="4" t="s">
        <v>6</v>
      </c>
      <c r="E92" s="4"/>
    </row>
    <row r="93" spans="1:5">
      <c r="A93" s="3" t="s">
        <v>724</v>
      </c>
      <c r="B93" s="4" t="s">
        <v>6</v>
      </c>
      <c r="C93" s="4"/>
      <c r="D93" s="4" t="s">
        <v>6</v>
      </c>
      <c r="E93" s="4"/>
    </row>
    <row r="94" spans="1:5" ht="30">
      <c r="A94" s="2" t="s">
        <v>1424</v>
      </c>
      <c r="B94" s="6">
        <v>1516</v>
      </c>
      <c r="C94" s="4"/>
      <c r="D94" s="6">
        <v>1654</v>
      </c>
      <c r="E94" s="4"/>
    </row>
    <row r="95" spans="1:5" ht="30">
      <c r="A95" s="2" t="s">
        <v>1447</v>
      </c>
      <c r="B95" s="4" t="s">
        <v>6</v>
      </c>
      <c r="C95" s="4"/>
      <c r="D95" s="4" t="s">
        <v>6</v>
      </c>
      <c r="E95" s="4"/>
    </row>
    <row r="96" spans="1:5">
      <c r="A96" s="3" t="s">
        <v>724</v>
      </c>
      <c r="B96" s="4" t="s">
        <v>6</v>
      </c>
      <c r="C96" s="4"/>
      <c r="D96" s="4" t="s">
        <v>6</v>
      </c>
      <c r="E96" s="4"/>
    </row>
    <row r="97" spans="1:5" ht="30">
      <c r="A97" s="2" t="s">
        <v>1424</v>
      </c>
      <c r="B97" s="4">
        <v>58</v>
      </c>
      <c r="C97" s="4"/>
      <c r="D97" s="4">
        <v>23</v>
      </c>
      <c r="E97" s="4"/>
    </row>
    <row r="98" spans="1:5" ht="30">
      <c r="A98" s="2" t="s">
        <v>1448</v>
      </c>
      <c r="B98" s="4" t="s">
        <v>6</v>
      </c>
      <c r="C98" s="4"/>
      <c r="D98" s="4" t="s">
        <v>6</v>
      </c>
      <c r="E98" s="4"/>
    </row>
    <row r="99" spans="1:5">
      <c r="A99" s="3" t="s">
        <v>724</v>
      </c>
      <c r="B99" s="4" t="s">
        <v>6</v>
      </c>
      <c r="C99" s="4"/>
      <c r="D99" s="4" t="s">
        <v>6</v>
      </c>
      <c r="E99" s="4"/>
    </row>
    <row r="100" spans="1:5" ht="30">
      <c r="A100" s="2" t="s">
        <v>1424</v>
      </c>
      <c r="B100" s="4">
        <v>30</v>
      </c>
      <c r="C100" s="4"/>
      <c r="D100" s="4">
        <v>170</v>
      </c>
      <c r="E100" s="4"/>
    </row>
    <row r="101" spans="1:5" ht="30">
      <c r="A101" s="2" t="s">
        <v>1449</v>
      </c>
      <c r="B101" s="4" t="s">
        <v>6</v>
      </c>
      <c r="C101" s="4"/>
      <c r="D101" s="4" t="s">
        <v>6</v>
      </c>
      <c r="E101" s="4"/>
    </row>
    <row r="102" spans="1:5">
      <c r="A102" s="3" t="s">
        <v>724</v>
      </c>
      <c r="B102" s="4" t="s">
        <v>6</v>
      </c>
      <c r="C102" s="4"/>
      <c r="D102" s="4" t="s">
        <v>6</v>
      </c>
      <c r="E102" s="4"/>
    </row>
    <row r="103" spans="1:5" ht="30">
      <c r="A103" s="2" t="s">
        <v>1424</v>
      </c>
      <c r="B103" s="4">
        <v>218</v>
      </c>
      <c r="C103" s="4"/>
      <c r="D103" s="4">
        <v>156</v>
      </c>
      <c r="E103" s="4"/>
    </row>
    <row r="104" spans="1:5">
      <c r="A104" s="2" t="s">
        <v>1450</v>
      </c>
      <c r="B104" s="4" t="s">
        <v>6</v>
      </c>
      <c r="C104" s="4"/>
      <c r="D104" s="4" t="s">
        <v>6</v>
      </c>
      <c r="E104" s="4"/>
    </row>
    <row r="105" spans="1:5">
      <c r="A105" s="3" t="s">
        <v>724</v>
      </c>
      <c r="B105" s="4" t="s">
        <v>6</v>
      </c>
      <c r="C105" s="4"/>
      <c r="D105" s="4" t="s">
        <v>6</v>
      </c>
      <c r="E105" s="4"/>
    </row>
    <row r="106" spans="1:5" ht="30">
      <c r="A106" s="2" t="s">
        <v>1424</v>
      </c>
      <c r="B106" s="6">
        <v>24387</v>
      </c>
      <c r="C106" s="4"/>
      <c r="D106" s="6">
        <v>25932</v>
      </c>
      <c r="E106" s="4"/>
    </row>
    <row r="107" spans="1:5">
      <c r="A107" s="2" t="s">
        <v>369</v>
      </c>
      <c r="B107" s="4">
        <v>6</v>
      </c>
      <c r="C107" s="4"/>
      <c r="D107" s="4">
        <v>4</v>
      </c>
      <c r="E107" s="4"/>
    </row>
    <row r="108" spans="1:5">
      <c r="A108" s="2" t="s">
        <v>727</v>
      </c>
      <c r="B108" s="4">
        <v>321</v>
      </c>
      <c r="C108" s="4"/>
      <c r="D108" s="4">
        <v>264</v>
      </c>
      <c r="E108" s="4"/>
    </row>
    <row r="109" spans="1:5">
      <c r="A109" s="2" t="s">
        <v>47</v>
      </c>
      <c r="B109" s="6">
        <v>3261</v>
      </c>
      <c r="C109" s="4"/>
      <c r="D109" s="6">
        <v>3418</v>
      </c>
      <c r="E109" s="4"/>
    </row>
    <row r="110" spans="1:5">
      <c r="A110" s="2" t="s">
        <v>48</v>
      </c>
      <c r="B110" s="6">
        <v>77616</v>
      </c>
      <c r="C110" s="4"/>
      <c r="D110" s="6">
        <v>69395</v>
      </c>
      <c r="E110" s="4"/>
    </row>
    <row r="111" spans="1:5">
      <c r="A111" s="2" t="s">
        <v>734</v>
      </c>
      <c r="B111" s="6">
        <v>105591</v>
      </c>
      <c r="C111" s="4"/>
      <c r="D111" s="6">
        <v>99013</v>
      </c>
      <c r="E111" s="4"/>
    </row>
    <row r="112" spans="1:5">
      <c r="A112" s="3" t="s">
        <v>735</v>
      </c>
      <c r="B112" s="4" t="s">
        <v>6</v>
      </c>
      <c r="C112" s="4"/>
      <c r="D112" s="4" t="s">
        <v>6</v>
      </c>
      <c r="E112" s="4"/>
    </row>
    <row r="113" spans="1:5" ht="45">
      <c r="A113" s="2" t="s">
        <v>1430</v>
      </c>
      <c r="B113" s="4">
        <v>-445</v>
      </c>
      <c r="C113" s="240" t="s">
        <v>1231</v>
      </c>
      <c r="D113" s="4">
        <v>880</v>
      </c>
      <c r="E113" s="240" t="s">
        <v>1265</v>
      </c>
    </row>
    <row r="114" spans="1:5">
      <c r="A114" s="2" t="s">
        <v>54</v>
      </c>
      <c r="B114" s="6">
        <v>4632</v>
      </c>
      <c r="C114" s="4"/>
      <c r="D114" s="6">
        <v>3279</v>
      </c>
      <c r="E114" s="4"/>
    </row>
    <row r="115" spans="1:5">
      <c r="A115" s="2" t="s">
        <v>745</v>
      </c>
      <c r="B115" s="6">
        <v>4187</v>
      </c>
      <c r="C115" s="4"/>
      <c r="D115" s="6">
        <v>4159</v>
      </c>
      <c r="E115" s="4"/>
    </row>
    <row r="116" spans="1:5" ht="30">
      <c r="A116" s="2" t="s">
        <v>1451</v>
      </c>
      <c r="B116" s="4" t="s">
        <v>6</v>
      </c>
      <c r="C116" s="4"/>
      <c r="D116" s="4" t="s">
        <v>6</v>
      </c>
      <c r="E116" s="4"/>
    </row>
    <row r="117" spans="1:5">
      <c r="A117" s="3" t="s">
        <v>724</v>
      </c>
      <c r="B117" s="4" t="s">
        <v>6</v>
      </c>
      <c r="C117" s="4"/>
      <c r="D117" s="4" t="s">
        <v>6</v>
      </c>
      <c r="E117" s="4"/>
    </row>
    <row r="118" spans="1:5">
      <c r="A118" s="2" t="s">
        <v>47</v>
      </c>
      <c r="B118" s="6">
        <v>1488</v>
      </c>
      <c r="C118" s="4"/>
      <c r="D118" s="6">
        <v>2191</v>
      </c>
      <c r="E118" s="4"/>
    </row>
    <row r="119" spans="1:5">
      <c r="A119" s="3" t="s">
        <v>735</v>
      </c>
      <c r="B119" s="4" t="s">
        <v>6</v>
      </c>
      <c r="C119" s="4"/>
      <c r="D119" s="4" t="s">
        <v>6</v>
      </c>
      <c r="E119" s="4"/>
    </row>
    <row r="120" spans="1:5">
      <c r="A120" s="2" t="s">
        <v>54</v>
      </c>
      <c r="B120" s="6">
        <v>1693</v>
      </c>
      <c r="C120" s="4"/>
      <c r="D120" s="6">
        <v>1486</v>
      </c>
      <c r="E120" s="4"/>
    </row>
    <row r="121" spans="1:5" ht="30">
      <c r="A121" s="2" t="s">
        <v>1452</v>
      </c>
      <c r="B121" s="4" t="s">
        <v>6</v>
      </c>
      <c r="C121" s="4"/>
      <c r="D121" s="4" t="s">
        <v>6</v>
      </c>
      <c r="E121" s="4"/>
    </row>
    <row r="122" spans="1:5">
      <c r="A122" s="3" t="s">
        <v>724</v>
      </c>
      <c r="B122" s="4" t="s">
        <v>6</v>
      </c>
      <c r="C122" s="4"/>
      <c r="D122" s="4" t="s">
        <v>6</v>
      </c>
      <c r="E122" s="4"/>
    </row>
    <row r="123" spans="1:5">
      <c r="A123" s="2" t="s">
        <v>47</v>
      </c>
      <c r="B123" s="6">
        <v>1768</v>
      </c>
      <c r="C123" s="4"/>
      <c r="D123" s="6">
        <v>1221</v>
      </c>
      <c r="E123" s="4"/>
    </row>
    <row r="124" spans="1:5">
      <c r="A124" s="3" t="s">
        <v>735</v>
      </c>
      <c r="B124" s="4" t="s">
        <v>6</v>
      </c>
      <c r="C124" s="4"/>
      <c r="D124" s="4" t="s">
        <v>6</v>
      </c>
      <c r="E124" s="4"/>
    </row>
    <row r="125" spans="1:5">
      <c r="A125" s="2" t="s">
        <v>54</v>
      </c>
      <c r="B125" s="6">
        <v>2939</v>
      </c>
      <c r="C125" s="4"/>
      <c r="D125" s="6">
        <v>1793</v>
      </c>
      <c r="E125" s="4"/>
    </row>
    <row r="126" spans="1:5" ht="30">
      <c r="A126" s="2" t="s">
        <v>1453</v>
      </c>
      <c r="B126" s="4" t="s">
        <v>6</v>
      </c>
      <c r="C126" s="4"/>
      <c r="D126" s="4" t="s">
        <v>6</v>
      </c>
      <c r="E126" s="4"/>
    </row>
    <row r="127" spans="1:5">
      <c r="A127" s="3" t="s">
        <v>724</v>
      </c>
      <c r="B127" s="4" t="s">
        <v>6</v>
      </c>
      <c r="C127" s="4"/>
      <c r="D127" s="4" t="s">
        <v>6</v>
      </c>
      <c r="E127" s="4"/>
    </row>
    <row r="128" spans="1:5">
      <c r="A128" s="2" t="s">
        <v>47</v>
      </c>
      <c r="B128" s="4">
        <v>3</v>
      </c>
      <c r="C128" s="4"/>
      <c r="D128" s="4" t="s">
        <v>6</v>
      </c>
      <c r="E128" s="4"/>
    </row>
    <row r="129" spans="1:5" ht="30">
      <c r="A129" s="2" t="s">
        <v>1454</v>
      </c>
      <c r="B129" s="4" t="s">
        <v>6</v>
      </c>
      <c r="C129" s="4"/>
      <c r="D129" s="4" t="s">
        <v>6</v>
      </c>
      <c r="E129" s="4"/>
    </row>
    <row r="130" spans="1:5">
      <c r="A130" s="3" t="s">
        <v>724</v>
      </c>
      <c r="B130" s="4" t="s">
        <v>6</v>
      </c>
      <c r="C130" s="4"/>
      <c r="D130" s="4" t="s">
        <v>6</v>
      </c>
      <c r="E130" s="4"/>
    </row>
    <row r="131" spans="1:5">
      <c r="A131" s="2" t="s">
        <v>47</v>
      </c>
      <c r="B131" s="4">
        <v>2</v>
      </c>
      <c r="C131" s="4"/>
      <c r="D131" s="4">
        <v>6</v>
      </c>
      <c r="E131" s="4"/>
    </row>
    <row r="132" spans="1:5" ht="30">
      <c r="A132" s="2" t="s">
        <v>1455</v>
      </c>
      <c r="B132" s="4" t="s">
        <v>6</v>
      </c>
      <c r="C132" s="4"/>
      <c r="D132" s="4" t="s">
        <v>6</v>
      </c>
      <c r="E132" s="4"/>
    </row>
    <row r="133" spans="1:5">
      <c r="A133" s="3" t="s">
        <v>735</v>
      </c>
      <c r="B133" s="4" t="s">
        <v>6</v>
      </c>
      <c r="C133" s="4"/>
      <c r="D133" s="4" t="s">
        <v>6</v>
      </c>
      <c r="E133" s="4"/>
    </row>
    <row r="134" spans="1:5" ht="45">
      <c r="A134" s="2" t="s">
        <v>1430</v>
      </c>
      <c r="B134" s="4">
        <v>5</v>
      </c>
      <c r="C134" s="4"/>
      <c r="D134" s="4">
        <v>2</v>
      </c>
      <c r="E134" s="4"/>
    </row>
    <row r="135" spans="1:5" ht="30">
      <c r="A135" s="2" t="s">
        <v>1456</v>
      </c>
      <c r="B135" s="4" t="s">
        <v>6</v>
      </c>
      <c r="C135" s="4"/>
      <c r="D135" s="4" t="s">
        <v>6</v>
      </c>
      <c r="E135" s="4"/>
    </row>
    <row r="136" spans="1:5">
      <c r="A136" s="3" t="s">
        <v>735</v>
      </c>
      <c r="B136" s="4" t="s">
        <v>6</v>
      </c>
      <c r="C136" s="4"/>
      <c r="D136" s="4" t="s">
        <v>6</v>
      </c>
      <c r="E136" s="4"/>
    </row>
    <row r="137" spans="1:5" ht="45">
      <c r="A137" s="2" t="s">
        <v>1430</v>
      </c>
      <c r="B137" s="4">
        <v>125</v>
      </c>
      <c r="C137" s="4"/>
      <c r="D137" s="4">
        <v>45</v>
      </c>
      <c r="E137" s="4"/>
    </row>
    <row r="138" spans="1:5" ht="30">
      <c r="A138" s="2" t="s">
        <v>1457</v>
      </c>
      <c r="B138" s="4" t="s">
        <v>6</v>
      </c>
      <c r="C138" s="4"/>
      <c r="D138" s="4" t="s">
        <v>6</v>
      </c>
      <c r="E138" s="4"/>
    </row>
    <row r="139" spans="1:5">
      <c r="A139" s="3" t="s">
        <v>735</v>
      </c>
      <c r="B139" s="4" t="s">
        <v>6</v>
      </c>
      <c r="C139" s="4"/>
      <c r="D139" s="4" t="s">
        <v>6</v>
      </c>
      <c r="E139" s="4"/>
    </row>
    <row r="140" spans="1:5" ht="45">
      <c r="A140" s="2" t="s">
        <v>1430</v>
      </c>
      <c r="B140" s="4">
        <v>-575</v>
      </c>
      <c r="C140" s="240" t="s">
        <v>1458</v>
      </c>
      <c r="D140" s="4">
        <v>833</v>
      </c>
      <c r="E140" s="4"/>
    </row>
    <row r="141" spans="1:5" ht="30">
      <c r="A141" s="2" t="s">
        <v>1459</v>
      </c>
      <c r="B141" s="4" t="s">
        <v>6</v>
      </c>
      <c r="C141" s="4"/>
      <c r="D141" s="4" t="s">
        <v>6</v>
      </c>
      <c r="E141" s="4"/>
    </row>
    <row r="142" spans="1:5">
      <c r="A142" s="3" t="s">
        <v>724</v>
      </c>
      <c r="B142" s="4" t="s">
        <v>6</v>
      </c>
      <c r="C142" s="4"/>
      <c r="D142" s="4" t="s">
        <v>6</v>
      </c>
      <c r="E142" s="4"/>
    </row>
    <row r="143" spans="1:5" ht="30">
      <c r="A143" s="2" t="s">
        <v>1424</v>
      </c>
      <c r="B143" s="6">
        <v>15873</v>
      </c>
      <c r="C143" s="4"/>
      <c r="D143" s="6">
        <v>17041</v>
      </c>
      <c r="E143" s="4"/>
    </row>
    <row r="144" spans="1:5" ht="30">
      <c r="A144" s="2" t="s">
        <v>1460</v>
      </c>
      <c r="B144" s="4" t="s">
        <v>6</v>
      </c>
      <c r="C144" s="4"/>
      <c r="D144" s="4" t="s">
        <v>6</v>
      </c>
      <c r="E144" s="4"/>
    </row>
    <row r="145" spans="1:5">
      <c r="A145" s="3" t="s">
        <v>724</v>
      </c>
      <c r="B145" s="4" t="s">
        <v>6</v>
      </c>
      <c r="C145" s="4"/>
      <c r="D145" s="4" t="s">
        <v>6</v>
      </c>
      <c r="E145" s="4"/>
    </row>
    <row r="146" spans="1:5" ht="30">
      <c r="A146" s="2" t="s">
        <v>1424</v>
      </c>
      <c r="B146" s="6">
        <v>3811</v>
      </c>
      <c r="C146" s="4"/>
      <c r="D146" s="6">
        <v>3621</v>
      </c>
      <c r="E146" s="4"/>
    </row>
    <row r="147" spans="1:5" ht="30">
      <c r="A147" s="2" t="s">
        <v>1461</v>
      </c>
      <c r="B147" s="4" t="s">
        <v>6</v>
      </c>
      <c r="C147" s="4"/>
      <c r="D147" s="4" t="s">
        <v>6</v>
      </c>
      <c r="E147" s="4"/>
    </row>
    <row r="148" spans="1:5">
      <c r="A148" s="3" t="s">
        <v>724</v>
      </c>
      <c r="B148" s="4" t="s">
        <v>6</v>
      </c>
      <c r="C148" s="4"/>
      <c r="D148" s="4" t="s">
        <v>6</v>
      </c>
      <c r="E148" s="4"/>
    </row>
    <row r="149" spans="1:5" ht="30">
      <c r="A149" s="2" t="s">
        <v>1424</v>
      </c>
      <c r="B149" s="6">
        <v>2434</v>
      </c>
      <c r="C149" s="4"/>
      <c r="D149" s="6">
        <v>3004</v>
      </c>
      <c r="E149" s="4"/>
    </row>
    <row r="150" spans="1:5" ht="30">
      <c r="A150" s="2" t="s">
        <v>1462</v>
      </c>
      <c r="B150" s="4" t="s">
        <v>6</v>
      </c>
      <c r="C150" s="4"/>
      <c r="D150" s="4" t="s">
        <v>6</v>
      </c>
      <c r="E150" s="4"/>
    </row>
    <row r="151" spans="1:5">
      <c r="A151" s="3" t="s">
        <v>724</v>
      </c>
      <c r="B151" s="4" t="s">
        <v>6</v>
      </c>
      <c r="C151" s="4"/>
      <c r="D151" s="4" t="s">
        <v>6</v>
      </c>
      <c r="E151" s="4"/>
    </row>
    <row r="152" spans="1:5" ht="30">
      <c r="A152" s="2" t="s">
        <v>1424</v>
      </c>
      <c r="B152" s="4">
        <v>998</v>
      </c>
      <c r="C152" s="4"/>
      <c r="D152" s="6">
        <v>1122</v>
      </c>
      <c r="E152" s="4"/>
    </row>
    <row r="153" spans="1:5" ht="30">
      <c r="A153" s="2" t="s">
        <v>1463</v>
      </c>
      <c r="B153" s="4" t="s">
        <v>6</v>
      </c>
      <c r="C153" s="4"/>
      <c r="D153" s="4" t="s">
        <v>6</v>
      </c>
      <c r="E153" s="4"/>
    </row>
    <row r="154" spans="1:5">
      <c r="A154" s="3" t="s">
        <v>724</v>
      </c>
      <c r="B154" s="4" t="s">
        <v>6</v>
      </c>
      <c r="C154" s="4"/>
      <c r="D154" s="4" t="s">
        <v>6</v>
      </c>
      <c r="E154" s="4"/>
    </row>
    <row r="155" spans="1:5" ht="30">
      <c r="A155" s="2" t="s">
        <v>1424</v>
      </c>
      <c r="B155" s="4">
        <v>981</v>
      </c>
      <c r="C155" s="4"/>
      <c r="D155" s="4">
        <v>871</v>
      </c>
      <c r="E155" s="4"/>
    </row>
    <row r="156" spans="1:5" ht="30">
      <c r="A156" s="2" t="s">
        <v>1464</v>
      </c>
      <c r="B156" s="4" t="s">
        <v>6</v>
      </c>
      <c r="C156" s="4"/>
      <c r="D156" s="4" t="s">
        <v>6</v>
      </c>
      <c r="E156" s="4"/>
    </row>
    <row r="157" spans="1:5">
      <c r="A157" s="3" t="s">
        <v>724</v>
      </c>
      <c r="B157" s="4" t="s">
        <v>6</v>
      </c>
      <c r="C157" s="4"/>
      <c r="D157" s="4" t="s">
        <v>6</v>
      </c>
      <c r="E157" s="4"/>
    </row>
    <row r="158" spans="1:5" ht="30">
      <c r="A158" s="2" t="s">
        <v>1424</v>
      </c>
      <c r="B158" s="4">
        <v>245</v>
      </c>
      <c r="C158" s="4"/>
      <c r="D158" s="4">
        <v>224</v>
      </c>
      <c r="E158" s="4"/>
    </row>
    <row r="159" spans="1:5" ht="30">
      <c r="A159" s="2" t="s">
        <v>1465</v>
      </c>
      <c r="B159" s="4" t="s">
        <v>6</v>
      </c>
      <c r="C159" s="4"/>
      <c r="D159" s="4" t="s">
        <v>6</v>
      </c>
      <c r="E159" s="4"/>
    </row>
    <row r="160" spans="1:5">
      <c r="A160" s="3" t="s">
        <v>724</v>
      </c>
      <c r="B160" s="4" t="s">
        <v>6</v>
      </c>
      <c r="C160" s="4"/>
      <c r="D160" s="4" t="s">
        <v>6</v>
      </c>
      <c r="E160" s="4"/>
    </row>
    <row r="161" spans="1:5" ht="30">
      <c r="A161" s="2" t="s">
        <v>1424</v>
      </c>
      <c r="B161" s="7">
        <v>45</v>
      </c>
      <c r="C161" s="4"/>
      <c r="D161" s="7">
        <v>49</v>
      </c>
      <c r="E161" s="4"/>
    </row>
    <row r="162" spans="1:5">
      <c r="A162" s="15"/>
      <c r="B162" s="15"/>
      <c r="C162" s="15"/>
      <c r="D162" s="15"/>
      <c r="E162" s="15"/>
    </row>
    <row r="163" spans="1:5" ht="30" customHeight="1">
      <c r="A163" s="2" t="s">
        <v>1231</v>
      </c>
      <c r="B163" s="16" t="s">
        <v>1466</v>
      </c>
      <c r="C163" s="16"/>
      <c r="D163" s="16"/>
      <c r="E163" s="16"/>
    </row>
    <row r="164" spans="1:5" ht="30" customHeight="1">
      <c r="A164" s="2" t="s">
        <v>1265</v>
      </c>
      <c r="B164" s="16" t="s">
        <v>1467</v>
      </c>
      <c r="C164" s="16"/>
      <c r="D164" s="16"/>
      <c r="E164" s="16"/>
    </row>
    <row r="165" spans="1:5" ht="30" customHeight="1">
      <c r="A165" s="2" t="s">
        <v>1458</v>
      </c>
      <c r="B165" s="16" t="s">
        <v>1468</v>
      </c>
      <c r="C165" s="16"/>
      <c r="D165" s="16"/>
      <c r="E165" s="16"/>
    </row>
  </sheetData>
  <mergeCells count="7">
    <mergeCell ref="B165:E165"/>
    <mergeCell ref="B1:E1"/>
    <mergeCell ref="B2:C2"/>
    <mergeCell ref="D2:E2"/>
    <mergeCell ref="A162:E162"/>
    <mergeCell ref="B163:E163"/>
    <mergeCell ref="B164:E16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cols>
    <col min="1" max="1" width="36.5703125" bestFit="1" customWidth="1"/>
    <col min="2" max="2" width="28.5703125" customWidth="1"/>
    <col min="3" max="3" width="12.7109375" customWidth="1"/>
    <col min="4" max="4" width="29.5703125" customWidth="1"/>
    <col min="5" max="5" width="11.7109375" customWidth="1"/>
    <col min="6" max="6" width="29.5703125" customWidth="1"/>
    <col min="7" max="7" width="11.7109375" customWidth="1"/>
  </cols>
  <sheetData>
    <row r="1" spans="1:7" ht="15" customHeight="1">
      <c r="A1" s="1" t="s">
        <v>1469</v>
      </c>
      <c r="B1" s="8" t="s">
        <v>1</v>
      </c>
      <c r="C1" s="8"/>
      <c r="D1" s="8"/>
      <c r="E1" s="8"/>
      <c r="F1" s="8"/>
      <c r="G1" s="8"/>
    </row>
    <row r="2" spans="1:7" ht="15" customHeight="1">
      <c r="A2" s="1" t="s">
        <v>32</v>
      </c>
      <c r="B2" s="8" t="s">
        <v>2</v>
      </c>
      <c r="C2" s="8"/>
      <c r="D2" s="8" t="s">
        <v>33</v>
      </c>
      <c r="E2" s="8"/>
      <c r="F2" s="8" t="s">
        <v>75</v>
      </c>
      <c r="G2" s="8"/>
    </row>
    <row r="3" spans="1:7">
      <c r="A3" s="3" t="s">
        <v>138</v>
      </c>
      <c r="B3" s="4" t="s">
        <v>6</v>
      </c>
      <c r="C3" s="4"/>
      <c r="D3" s="4" t="s">
        <v>6</v>
      </c>
      <c r="E3" s="4"/>
      <c r="F3" s="4" t="s">
        <v>6</v>
      </c>
      <c r="G3" s="4"/>
    </row>
    <row r="4" spans="1:7">
      <c r="A4" s="2" t="s">
        <v>91</v>
      </c>
      <c r="B4" s="4" t="s">
        <v>6</v>
      </c>
      <c r="C4" s="4"/>
      <c r="D4" s="7">
        <v>1</v>
      </c>
      <c r="E4" s="4"/>
      <c r="F4" s="7">
        <v>85</v>
      </c>
      <c r="G4" s="4"/>
    </row>
    <row r="5" spans="1:7">
      <c r="A5" s="2" t="s">
        <v>777</v>
      </c>
      <c r="B5" s="4" t="s">
        <v>6</v>
      </c>
      <c r="C5" s="4"/>
      <c r="D5" s="4">
        <v>58</v>
      </c>
      <c r="E5" s="4"/>
      <c r="F5" s="6">
        <v>2200</v>
      </c>
      <c r="G5" s="4"/>
    </row>
    <row r="6" spans="1:7" ht="45">
      <c r="A6" s="3" t="s">
        <v>1470</v>
      </c>
      <c r="B6" s="4" t="s">
        <v>6</v>
      </c>
      <c r="C6" s="4"/>
      <c r="D6" s="4" t="s">
        <v>6</v>
      </c>
      <c r="E6" s="4"/>
      <c r="F6" s="4" t="s">
        <v>6</v>
      </c>
      <c r="G6" s="4"/>
    </row>
    <row r="7" spans="1:7" ht="30">
      <c r="A7" s="2" t="s">
        <v>1471</v>
      </c>
      <c r="B7" s="4" t="s">
        <v>6</v>
      </c>
      <c r="C7" s="4"/>
      <c r="D7" s="4">
        <v>-7</v>
      </c>
      <c r="E7" s="4"/>
      <c r="F7" s="4">
        <v>-26</v>
      </c>
      <c r="G7" s="4"/>
    </row>
    <row r="8" spans="1:7">
      <c r="A8" s="2" t="s">
        <v>91</v>
      </c>
      <c r="B8" s="4" t="s">
        <v>6</v>
      </c>
      <c r="C8" s="4"/>
      <c r="D8" s="4">
        <v>1</v>
      </c>
      <c r="E8" s="4"/>
      <c r="F8" s="4">
        <v>85</v>
      </c>
      <c r="G8" s="4"/>
    </row>
    <row r="9" spans="1:7" ht="30">
      <c r="A9" s="2" t="s">
        <v>1472</v>
      </c>
      <c r="B9" s="4">
        <v>-168</v>
      </c>
      <c r="C9" s="4"/>
      <c r="D9" s="4">
        <v>-71</v>
      </c>
      <c r="E9" s="4"/>
      <c r="F9" s="4">
        <v>216</v>
      </c>
      <c r="G9" s="4"/>
    </row>
    <row r="10" spans="1:7">
      <c r="A10" s="2" t="s">
        <v>738</v>
      </c>
      <c r="B10" s="4" t="s">
        <v>6</v>
      </c>
      <c r="C10" s="4"/>
      <c r="D10" s="4" t="s">
        <v>6</v>
      </c>
      <c r="E10" s="4"/>
      <c r="F10" s="4" t="s">
        <v>6</v>
      </c>
      <c r="G10" s="4"/>
    </row>
    <row r="11" spans="1:7">
      <c r="A11" s="3" t="s">
        <v>1473</v>
      </c>
      <c r="B11" s="4" t="s">
        <v>6</v>
      </c>
      <c r="C11" s="4"/>
      <c r="D11" s="4" t="s">
        <v>6</v>
      </c>
      <c r="E11" s="4"/>
      <c r="F11" s="4" t="s">
        <v>6</v>
      </c>
      <c r="G11" s="4"/>
    </row>
    <row r="12" spans="1:7">
      <c r="A12" s="2" t="s">
        <v>1260</v>
      </c>
      <c r="B12" s="4">
        <v>-45</v>
      </c>
      <c r="C12" s="4"/>
      <c r="D12" s="4">
        <v>0</v>
      </c>
      <c r="E12" s="4"/>
      <c r="F12" s="4" t="s">
        <v>6</v>
      </c>
      <c r="G12" s="4"/>
    </row>
    <row r="13" spans="1:7" ht="17.25">
      <c r="A13" s="2" t="s">
        <v>91</v>
      </c>
      <c r="B13" s="4">
        <v>-19</v>
      </c>
      <c r="C13" s="240" t="s">
        <v>1231</v>
      </c>
      <c r="D13" s="4">
        <v>8</v>
      </c>
      <c r="E13" s="240" t="s">
        <v>1231</v>
      </c>
      <c r="F13" s="4" t="s">
        <v>6</v>
      </c>
      <c r="G13" s="4"/>
    </row>
    <row r="14" spans="1:7">
      <c r="A14" s="2" t="s">
        <v>770</v>
      </c>
      <c r="B14" s="4">
        <v>-62</v>
      </c>
      <c r="C14" s="4"/>
      <c r="D14" s="4">
        <v>-31</v>
      </c>
      <c r="E14" s="4"/>
      <c r="F14" s="4" t="s">
        <v>6</v>
      </c>
      <c r="G14" s="4"/>
    </row>
    <row r="15" spans="1:7">
      <c r="A15" s="2" t="s">
        <v>773</v>
      </c>
      <c r="B15" s="4">
        <v>1</v>
      </c>
      <c r="C15" s="4"/>
      <c r="D15" s="4" t="s">
        <v>6</v>
      </c>
      <c r="E15" s="4"/>
      <c r="F15" s="4" t="s">
        <v>6</v>
      </c>
      <c r="G15" s="4"/>
    </row>
    <row r="16" spans="1:7">
      <c r="A16" s="2" t="s">
        <v>776</v>
      </c>
      <c r="B16" s="4" t="s">
        <v>6</v>
      </c>
      <c r="C16" s="4"/>
      <c r="D16" s="4">
        <v>-22</v>
      </c>
      <c r="E16" s="4"/>
      <c r="F16" s="4" t="s">
        <v>6</v>
      </c>
      <c r="G16" s="4"/>
    </row>
    <row r="17" spans="1:7">
      <c r="A17" s="2" t="s">
        <v>1262</v>
      </c>
      <c r="B17" s="4">
        <v>-125</v>
      </c>
      <c r="C17" s="4"/>
      <c r="D17" s="4">
        <v>-45</v>
      </c>
      <c r="E17" s="4"/>
      <c r="F17" s="4" t="s">
        <v>6</v>
      </c>
      <c r="G17" s="4"/>
    </row>
    <row r="18" spans="1:7" ht="45">
      <c r="A18" s="3" t="s">
        <v>1470</v>
      </c>
      <c r="B18" s="4" t="s">
        <v>6</v>
      </c>
      <c r="C18" s="4"/>
      <c r="D18" s="4" t="s">
        <v>6</v>
      </c>
      <c r="E18" s="4"/>
      <c r="F18" s="4" t="s">
        <v>6</v>
      </c>
      <c r="G18" s="4"/>
    </row>
    <row r="19" spans="1:7">
      <c r="A19" s="2" t="s">
        <v>85</v>
      </c>
      <c r="B19" s="4">
        <v>-19</v>
      </c>
      <c r="C19" s="4"/>
      <c r="D19" s="4">
        <v>8</v>
      </c>
      <c r="E19" s="4"/>
      <c r="F19" s="4" t="s">
        <v>6</v>
      </c>
      <c r="G19" s="4"/>
    </row>
    <row r="20" spans="1:7" ht="30">
      <c r="A20" s="2" t="s">
        <v>739</v>
      </c>
      <c r="B20" s="4" t="s">
        <v>6</v>
      </c>
      <c r="C20" s="4"/>
      <c r="D20" s="4" t="s">
        <v>6</v>
      </c>
      <c r="E20" s="4"/>
      <c r="F20" s="4" t="s">
        <v>6</v>
      </c>
      <c r="G20" s="4"/>
    </row>
    <row r="21" spans="1:7">
      <c r="A21" s="3" t="s">
        <v>1473</v>
      </c>
      <c r="B21" s="4" t="s">
        <v>6</v>
      </c>
      <c r="C21" s="4"/>
      <c r="D21" s="4" t="s">
        <v>6</v>
      </c>
      <c r="E21" s="4"/>
      <c r="F21" s="4" t="s">
        <v>6</v>
      </c>
      <c r="G21" s="4"/>
    </row>
    <row r="22" spans="1:7">
      <c r="A22" s="2" t="s">
        <v>1260</v>
      </c>
      <c r="B22" s="4">
        <v>-833</v>
      </c>
      <c r="C22" s="4"/>
      <c r="D22" s="6">
        <v>-1585</v>
      </c>
      <c r="E22" s="4"/>
      <c r="F22" s="4">
        <v>-421</v>
      </c>
      <c r="G22" s="4"/>
    </row>
    <row r="23" spans="1:7" ht="17.25">
      <c r="A23" s="2" t="s">
        <v>91</v>
      </c>
      <c r="B23" s="6">
        <v>1617</v>
      </c>
      <c r="C23" s="240" t="s">
        <v>1265</v>
      </c>
      <c r="D23" s="4">
        <v>948</v>
      </c>
      <c r="E23" s="240" t="s">
        <v>1265</v>
      </c>
      <c r="F23" s="6">
        <v>-1007</v>
      </c>
      <c r="G23" s="240" t="s">
        <v>1265</v>
      </c>
    </row>
    <row r="24" spans="1:7">
      <c r="A24" s="2" t="s">
        <v>770</v>
      </c>
      <c r="B24" s="4">
        <v>-228</v>
      </c>
      <c r="C24" s="4"/>
      <c r="D24" s="4">
        <v>-188</v>
      </c>
      <c r="E24" s="4"/>
      <c r="F24" s="4">
        <v>-149</v>
      </c>
      <c r="G24" s="4"/>
    </row>
    <row r="25" spans="1:7">
      <c r="A25" s="2" t="s">
        <v>773</v>
      </c>
      <c r="B25" s="4">
        <v>19</v>
      </c>
      <c r="C25" s="4"/>
      <c r="D25" s="4">
        <v>-8</v>
      </c>
      <c r="E25" s="4"/>
      <c r="F25" s="4">
        <v>-8</v>
      </c>
      <c r="G25" s="4"/>
    </row>
    <row r="26" spans="1:7">
      <c r="A26" s="2" t="s">
        <v>1262</v>
      </c>
      <c r="B26" s="4">
        <v>575</v>
      </c>
      <c r="C26" s="4"/>
      <c r="D26" s="4">
        <v>-833</v>
      </c>
      <c r="E26" s="4"/>
      <c r="F26" s="6">
        <v>-1585</v>
      </c>
      <c r="G26" s="4"/>
    </row>
    <row r="27" spans="1:7" ht="45">
      <c r="A27" s="3" t="s">
        <v>1470</v>
      </c>
      <c r="B27" s="4" t="s">
        <v>6</v>
      </c>
      <c r="C27" s="4"/>
      <c r="D27" s="4" t="s">
        <v>6</v>
      </c>
      <c r="E27" s="4"/>
      <c r="F27" s="4" t="s">
        <v>6</v>
      </c>
      <c r="G27" s="4"/>
    </row>
    <row r="28" spans="1:7" ht="30">
      <c r="A28" s="2" t="s">
        <v>84</v>
      </c>
      <c r="B28" s="6">
        <v>1598</v>
      </c>
      <c r="C28" s="4"/>
      <c r="D28" s="4">
        <v>908</v>
      </c>
      <c r="E28" s="4"/>
      <c r="F28" s="6">
        <v>-1035</v>
      </c>
      <c r="G28" s="4"/>
    </row>
    <row r="29" spans="1:7" ht="30">
      <c r="A29" s="2" t="s">
        <v>1474</v>
      </c>
      <c r="B29" s="4" t="s">
        <v>6</v>
      </c>
      <c r="C29" s="4"/>
      <c r="D29" s="4" t="s">
        <v>6</v>
      </c>
      <c r="E29" s="4"/>
      <c r="F29" s="4" t="s">
        <v>6</v>
      </c>
      <c r="G29" s="4"/>
    </row>
    <row r="30" spans="1:7">
      <c r="A30" s="3" t="s">
        <v>1473</v>
      </c>
      <c r="B30" s="4" t="s">
        <v>6</v>
      </c>
      <c r="C30" s="4"/>
      <c r="D30" s="4" t="s">
        <v>6</v>
      </c>
      <c r="E30" s="4"/>
      <c r="F30" s="4" t="s">
        <v>6</v>
      </c>
      <c r="G30" s="4"/>
    </row>
    <row r="31" spans="1:7">
      <c r="A31" s="2" t="s">
        <v>1260</v>
      </c>
      <c r="B31" s="4">
        <v>-878</v>
      </c>
      <c r="C31" s="4"/>
      <c r="D31" s="6">
        <v>-1585</v>
      </c>
      <c r="E31" s="4"/>
      <c r="F31" s="4" t="s">
        <v>6</v>
      </c>
      <c r="G31" s="4"/>
    </row>
    <row r="32" spans="1:7">
      <c r="A32" s="2" t="s">
        <v>91</v>
      </c>
      <c r="B32" s="6">
        <v>1598</v>
      </c>
      <c r="C32" s="4"/>
      <c r="D32" s="4">
        <v>956</v>
      </c>
      <c r="E32" s="4"/>
      <c r="F32" s="4" t="s">
        <v>6</v>
      </c>
      <c r="G32" s="4"/>
    </row>
    <row r="33" spans="1:7">
      <c r="A33" s="2" t="s">
        <v>770</v>
      </c>
      <c r="B33" s="4">
        <v>-290</v>
      </c>
      <c r="C33" s="4"/>
      <c r="D33" s="4">
        <v>-219</v>
      </c>
      <c r="E33" s="4"/>
      <c r="F33" s="4" t="s">
        <v>6</v>
      </c>
      <c r="G33" s="4"/>
    </row>
    <row r="34" spans="1:7">
      <c r="A34" s="2" t="s">
        <v>773</v>
      </c>
      <c r="B34" s="4">
        <v>20</v>
      </c>
      <c r="C34" s="4"/>
      <c r="D34" s="4">
        <v>-8</v>
      </c>
      <c r="E34" s="4"/>
      <c r="F34" s="4" t="s">
        <v>6</v>
      </c>
      <c r="G34" s="4"/>
    </row>
    <row r="35" spans="1:7">
      <c r="A35" s="2" t="s">
        <v>776</v>
      </c>
      <c r="B35" s="4" t="s">
        <v>6</v>
      </c>
      <c r="C35" s="4"/>
      <c r="D35" s="4">
        <v>-22</v>
      </c>
      <c r="E35" s="4"/>
      <c r="F35" s="4" t="s">
        <v>6</v>
      </c>
      <c r="G35" s="4"/>
    </row>
    <row r="36" spans="1:7">
      <c r="A36" s="2" t="s">
        <v>1262</v>
      </c>
      <c r="B36" s="4">
        <v>450</v>
      </c>
      <c r="C36" s="4"/>
      <c r="D36" s="4">
        <v>-878</v>
      </c>
      <c r="E36" s="4"/>
      <c r="F36" s="4" t="s">
        <v>6</v>
      </c>
      <c r="G36" s="4"/>
    </row>
    <row r="37" spans="1:7" ht="45">
      <c r="A37" s="3" t="s">
        <v>1470</v>
      </c>
      <c r="B37" s="4" t="s">
        <v>6</v>
      </c>
      <c r="C37" s="4"/>
      <c r="D37" s="4" t="s">
        <v>6</v>
      </c>
      <c r="E37" s="4"/>
      <c r="F37" s="4" t="s">
        <v>6</v>
      </c>
      <c r="G37" s="4"/>
    </row>
    <row r="38" spans="1:7" ht="30">
      <c r="A38" s="2" t="s">
        <v>84</v>
      </c>
      <c r="B38" s="6">
        <v>1598</v>
      </c>
      <c r="C38" s="4"/>
      <c r="D38" s="4">
        <v>908</v>
      </c>
      <c r="E38" s="4"/>
      <c r="F38" s="4" t="s">
        <v>6</v>
      </c>
      <c r="G38" s="4"/>
    </row>
    <row r="39" spans="1:7">
      <c r="A39" s="2" t="s">
        <v>85</v>
      </c>
      <c r="B39" s="4">
        <v>-19</v>
      </c>
      <c r="C39" s="4"/>
      <c r="D39" s="4">
        <v>8</v>
      </c>
      <c r="E39" s="4"/>
      <c r="F39" s="4" t="s">
        <v>6</v>
      </c>
      <c r="G39" s="4"/>
    </row>
    <row r="40" spans="1:7">
      <c r="A40" s="2" t="s">
        <v>1475</v>
      </c>
      <c r="B40" s="4" t="s">
        <v>6</v>
      </c>
      <c r="C40" s="4"/>
      <c r="D40" s="4" t="s">
        <v>6</v>
      </c>
      <c r="E40" s="4"/>
      <c r="F40" s="4" t="s">
        <v>6</v>
      </c>
      <c r="G40" s="4"/>
    </row>
    <row r="41" spans="1:7">
      <c r="A41" s="3" t="s">
        <v>138</v>
      </c>
      <c r="B41" s="4" t="s">
        <v>6</v>
      </c>
      <c r="C41" s="4"/>
      <c r="D41" s="4" t="s">
        <v>6</v>
      </c>
      <c r="E41" s="4"/>
      <c r="F41" s="4" t="s">
        <v>6</v>
      </c>
      <c r="G41" s="4"/>
    </row>
    <row r="42" spans="1:7">
      <c r="A42" s="2" t="s">
        <v>1260</v>
      </c>
      <c r="B42" s="6">
        <v>1654</v>
      </c>
      <c r="C42" s="4"/>
      <c r="D42" s="6">
        <v>1342</v>
      </c>
      <c r="E42" s="4"/>
      <c r="F42" s="6">
        <v>1317</v>
      </c>
      <c r="G42" s="4"/>
    </row>
    <row r="43" spans="1:7">
      <c r="A43" s="2" t="s">
        <v>91</v>
      </c>
      <c r="B43" s="4">
        <v>-1</v>
      </c>
      <c r="C43" s="4"/>
      <c r="D43" s="4">
        <v>-1</v>
      </c>
      <c r="E43" s="4"/>
      <c r="F43" s="4">
        <v>7</v>
      </c>
      <c r="G43" s="4"/>
    </row>
    <row r="44" spans="1:7">
      <c r="A44" s="2" t="s">
        <v>1476</v>
      </c>
      <c r="B44" s="4">
        <v>-41</v>
      </c>
      <c r="C44" s="4"/>
      <c r="D44" s="4">
        <v>12</v>
      </c>
      <c r="E44" s="4"/>
      <c r="F44" s="4">
        <v>12</v>
      </c>
      <c r="G44" s="4"/>
    </row>
    <row r="45" spans="1:7">
      <c r="A45" s="2" t="s">
        <v>141</v>
      </c>
      <c r="B45" s="4">
        <v>120</v>
      </c>
      <c r="C45" s="4"/>
      <c r="D45" s="4">
        <v>444</v>
      </c>
      <c r="E45" s="4"/>
      <c r="F45" s="4">
        <v>178</v>
      </c>
      <c r="G45" s="4"/>
    </row>
    <row r="46" spans="1:7">
      <c r="A46" s="2" t="s">
        <v>508</v>
      </c>
      <c r="B46" s="4" t="s">
        <v>6</v>
      </c>
      <c r="C46" s="4"/>
      <c r="D46" s="4" t="s">
        <v>6</v>
      </c>
      <c r="E46" s="4"/>
      <c r="F46" s="4">
        <v>-50</v>
      </c>
      <c r="G46" s="4"/>
    </row>
    <row r="47" spans="1:7">
      <c r="A47" s="2" t="s">
        <v>773</v>
      </c>
      <c r="B47" s="4">
        <v>-216</v>
      </c>
      <c r="C47" s="4"/>
      <c r="D47" s="4">
        <v>-153</v>
      </c>
      <c r="E47" s="4"/>
      <c r="F47" s="4">
        <v>-117</v>
      </c>
      <c r="G47" s="4"/>
    </row>
    <row r="48" spans="1:7">
      <c r="A48" s="2" t="s">
        <v>776</v>
      </c>
      <c r="B48" s="4" t="s">
        <v>6</v>
      </c>
      <c r="C48" s="4"/>
      <c r="D48" s="4">
        <v>10</v>
      </c>
      <c r="E48" s="4"/>
      <c r="F48" s="4">
        <v>7</v>
      </c>
      <c r="G48" s="4"/>
    </row>
    <row r="49" spans="1:7">
      <c r="A49" s="2" t="s">
        <v>777</v>
      </c>
      <c r="B49" s="4" t="s">
        <v>6</v>
      </c>
      <c r="C49" s="4"/>
      <c r="D49" s="4" t="s">
        <v>6</v>
      </c>
      <c r="E49" s="4"/>
      <c r="F49" s="4">
        <v>-12</v>
      </c>
      <c r="G49" s="4"/>
    </row>
    <row r="50" spans="1:7">
      <c r="A50" s="2" t="s">
        <v>1262</v>
      </c>
      <c r="B50" s="6">
        <v>1516</v>
      </c>
      <c r="C50" s="4"/>
      <c r="D50" s="6">
        <v>1654</v>
      </c>
      <c r="E50" s="4"/>
      <c r="F50" s="6">
        <v>1342</v>
      </c>
      <c r="G50" s="4"/>
    </row>
    <row r="51" spans="1:7" ht="45">
      <c r="A51" s="3" t="s">
        <v>1470</v>
      </c>
      <c r="B51" s="4" t="s">
        <v>6</v>
      </c>
      <c r="C51" s="4"/>
      <c r="D51" s="4" t="s">
        <v>6</v>
      </c>
      <c r="E51" s="4"/>
      <c r="F51" s="4" t="s">
        <v>6</v>
      </c>
      <c r="G51" s="4"/>
    </row>
    <row r="52" spans="1:7">
      <c r="A52" s="2" t="s">
        <v>78</v>
      </c>
      <c r="B52" s="4">
        <v>-1</v>
      </c>
      <c r="C52" s="4"/>
      <c r="D52" s="4">
        <v>-1</v>
      </c>
      <c r="E52" s="4"/>
      <c r="F52" s="4" t="s">
        <v>6</v>
      </c>
      <c r="G52" s="4"/>
    </row>
    <row r="53" spans="1:7">
      <c r="A53" s="2" t="s">
        <v>91</v>
      </c>
      <c r="B53" s="4">
        <v>-1</v>
      </c>
      <c r="C53" s="4"/>
      <c r="D53" s="4">
        <v>-1</v>
      </c>
      <c r="E53" s="4"/>
      <c r="F53" s="4">
        <v>7</v>
      </c>
      <c r="G53" s="4"/>
    </row>
    <row r="54" spans="1:7">
      <c r="A54" s="2" t="s">
        <v>1477</v>
      </c>
      <c r="B54" s="4" t="s">
        <v>6</v>
      </c>
      <c r="C54" s="4"/>
      <c r="D54" s="4" t="s">
        <v>6</v>
      </c>
      <c r="E54" s="4"/>
      <c r="F54" s="4" t="s">
        <v>6</v>
      </c>
      <c r="G54" s="4"/>
    </row>
    <row r="55" spans="1:7">
      <c r="A55" s="3" t="s">
        <v>138</v>
      </c>
      <c r="B55" s="4" t="s">
        <v>6</v>
      </c>
      <c r="C55" s="4"/>
      <c r="D55" s="4" t="s">
        <v>6</v>
      </c>
      <c r="E55" s="4"/>
      <c r="F55" s="4" t="s">
        <v>6</v>
      </c>
      <c r="G55" s="4"/>
    </row>
    <row r="56" spans="1:7">
      <c r="A56" s="2" t="s">
        <v>1260</v>
      </c>
      <c r="B56" s="4">
        <v>23</v>
      </c>
      <c r="C56" s="4"/>
      <c r="D56" s="4">
        <v>58</v>
      </c>
      <c r="E56" s="4"/>
      <c r="F56" s="6">
        <v>2697</v>
      </c>
      <c r="G56" s="4"/>
    </row>
    <row r="57" spans="1:7">
      <c r="A57" s="2" t="s">
        <v>91</v>
      </c>
      <c r="B57" s="4" t="s">
        <v>6</v>
      </c>
      <c r="C57" s="4"/>
      <c r="D57" s="4">
        <v>-7</v>
      </c>
      <c r="E57" s="4"/>
      <c r="F57" s="4">
        <v>49</v>
      </c>
      <c r="G57" s="4"/>
    </row>
    <row r="58" spans="1:7">
      <c r="A58" s="2" t="s">
        <v>1476</v>
      </c>
      <c r="B58" s="4" t="s">
        <v>6</v>
      </c>
      <c r="C58" s="4"/>
      <c r="D58" s="4">
        <v>10</v>
      </c>
      <c r="E58" s="4"/>
      <c r="F58" s="4">
        <v>-75</v>
      </c>
      <c r="G58" s="4"/>
    </row>
    <row r="59" spans="1:7">
      <c r="A59" s="2" t="s">
        <v>141</v>
      </c>
      <c r="B59" s="4">
        <v>87</v>
      </c>
      <c r="C59" s="4"/>
      <c r="D59" s="4">
        <v>31</v>
      </c>
      <c r="E59" s="4"/>
      <c r="F59" s="4">
        <v>26</v>
      </c>
      <c r="G59" s="4"/>
    </row>
    <row r="60" spans="1:7">
      <c r="A60" s="2" t="s">
        <v>508</v>
      </c>
      <c r="B60" s="4" t="s">
        <v>6</v>
      </c>
      <c r="C60" s="4"/>
      <c r="D60" s="4" t="s">
        <v>6</v>
      </c>
      <c r="E60" s="4"/>
      <c r="F60" s="4">
        <v>-3</v>
      </c>
      <c r="G60" s="4"/>
    </row>
    <row r="61" spans="1:7">
      <c r="A61" s="2" t="s">
        <v>773</v>
      </c>
      <c r="B61" s="4">
        <v>-9</v>
      </c>
      <c r="C61" s="4"/>
      <c r="D61" s="4">
        <v>-12</v>
      </c>
      <c r="E61" s="4"/>
      <c r="F61" s="4">
        <v>-471</v>
      </c>
      <c r="G61" s="4"/>
    </row>
    <row r="62" spans="1:7">
      <c r="A62" s="2" t="s">
        <v>776</v>
      </c>
      <c r="B62" s="4" t="s">
        <v>6</v>
      </c>
      <c r="C62" s="4"/>
      <c r="D62" s="4">
        <v>25</v>
      </c>
      <c r="E62" s="4"/>
      <c r="F62" s="4" t="s">
        <v>6</v>
      </c>
      <c r="G62" s="4"/>
    </row>
    <row r="63" spans="1:7">
      <c r="A63" s="2" t="s">
        <v>777</v>
      </c>
      <c r="B63" s="4">
        <v>-43</v>
      </c>
      <c r="C63" s="4"/>
      <c r="D63" s="4">
        <v>-82</v>
      </c>
      <c r="E63" s="4"/>
      <c r="F63" s="6">
        <v>-2165</v>
      </c>
      <c r="G63" s="4"/>
    </row>
    <row r="64" spans="1:7">
      <c r="A64" s="2" t="s">
        <v>1262</v>
      </c>
      <c r="B64" s="4">
        <v>58</v>
      </c>
      <c r="C64" s="4"/>
      <c r="D64" s="4">
        <v>23</v>
      </c>
      <c r="E64" s="4"/>
      <c r="F64" s="4">
        <v>58</v>
      </c>
      <c r="G64" s="4"/>
    </row>
    <row r="65" spans="1:7" ht="45">
      <c r="A65" s="3" t="s">
        <v>1470</v>
      </c>
      <c r="B65" s="4" t="s">
        <v>6</v>
      </c>
      <c r="C65" s="4"/>
      <c r="D65" s="4" t="s">
        <v>6</v>
      </c>
      <c r="E65" s="4"/>
      <c r="F65" s="4" t="s">
        <v>6</v>
      </c>
      <c r="G65" s="4"/>
    </row>
    <row r="66" spans="1:7">
      <c r="A66" s="2" t="s">
        <v>820</v>
      </c>
      <c r="B66" s="4" t="s">
        <v>6</v>
      </c>
      <c r="C66" s="4"/>
      <c r="D66" s="4" t="s">
        <v>6</v>
      </c>
      <c r="E66" s="4"/>
      <c r="F66" s="4">
        <v>-23</v>
      </c>
      <c r="G66" s="4"/>
    </row>
    <row r="67" spans="1:7">
      <c r="A67" s="2" t="s">
        <v>91</v>
      </c>
      <c r="B67" s="4" t="s">
        <v>6</v>
      </c>
      <c r="C67" s="4"/>
      <c r="D67" s="4">
        <v>-7</v>
      </c>
      <c r="E67" s="4"/>
      <c r="F67" s="4">
        <v>49</v>
      </c>
      <c r="G67" s="4"/>
    </row>
    <row r="68" spans="1:7" ht="30">
      <c r="A68" s="2" t="s">
        <v>1478</v>
      </c>
      <c r="B68" s="4" t="s">
        <v>6</v>
      </c>
      <c r="C68" s="4"/>
      <c r="D68" s="4" t="s">
        <v>6</v>
      </c>
      <c r="E68" s="4"/>
      <c r="F68" s="4" t="s">
        <v>6</v>
      </c>
      <c r="G68" s="4"/>
    </row>
    <row r="69" spans="1:7">
      <c r="A69" s="3" t="s">
        <v>138</v>
      </c>
      <c r="B69" s="4" t="s">
        <v>6</v>
      </c>
      <c r="C69" s="4"/>
      <c r="D69" s="4" t="s">
        <v>6</v>
      </c>
      <c r="E69" s="4"/>
      <c r="F69" s="4" t="s">
        <v>6</v>
      </c>
      <c r="G69" s="4"/>
    </row>
    <row r="70" spans="1:7">
      <c r="A70" s="2" t="s">
        <v>1260</v>
      </c>
      <c r="B70" s="4">
        <v>170</v>
      </c>
      <c r="C70" s="4"/>
      <c r="D70" s="4">
        <v>16</v>
      </c>
      <c r="E70" s="4"/>
      <c r="F70" s="4">
        <v>30</v>
      </c>
      <c r="G70" s="4"/>
    </row>
    <row r="71" spans="1:7">
      <c r="A71" s="2" t="s">
        <v>91</v>
      </c>
      <c r="B71" s="4" t="s">
        <v>6</v>
      </c>
      <c r="C71" s="4"/>
      <c r="D71" s="4">
        <v>1</v>
      </c>
      <c r="E71" s="4"/>
      <c r="F71" s="4" t="s">
        <v>6</v>
      </c>
      <c r="G71" s="4"/>
    </row>
    <row r="72" spans="1:7">
      <c r="A72" s="2" t="s">
        <v>1476</v>
      </c>
      <c r="B72" s="4">
        <v>-6</v>
      </c>
      <c r="C72" s="4"/>
      <c r="D72" s="4">
        <v>7</v>
      </c>
      <c r="E72" s="4"/>
      <c r="F72" s="4" t="s">
        <v>6</v>
      </c>
      <c r="G72" s="4"/>
    </row>
    <row r="73" spans="1:7">
      <c r="A73" s="2" t="s">
        <v>141</v>
      </c>
      <c r="B73" s="4">
        <v>15</v>
      </c>
      <c r="C73" s="4"/>
      <c r="D73" s="4">
        <v>8</v>
      </c>
      <c r="E73" s="4"/>
      <c r="F73" s="4">
        <v>71</v>
      </c>
      <c r="G73" s="4"/>
    </row>
    <row r="74" spans="1:7">
      <c r="A74" s="2" t="s">
        <v>776</v>
      </c>
      <c r="B74" s="4" t="s">
        <v>6</v>
      </c>
      <c r="C74" s="4"/>
      <c r="D74" s="4">
        <v>146</v>
      </c>
      <c r="E74" s="4"/>
      <c r="F74" s="4">
        <v>1</v>
      </c>
      <c r="G74" s="4"/>
    </row>
    <row r="75" spans="1:7">
      <c r="A75" s="2" t="s">
        <v>777</v>
      </c>
      <c r="B75" s="4">
        <v>-149</v>
      </c>
      <c r="C75" s="4"/>
      <c r="D75" s="4">
        <v>-8</v>
      </c>
      <c r="E75" s="4"/>
      <c r="F75" s="4">
        <v>-86</v>
      </c>
      <c r="G75" s="4"/>
    </row>
    <row r="76" spans="1:7">
      <c r="A76" s="2" t="s">
        <v>1262</v>
      </c>
      <c r="B76" s="4">
        <v>30</v>
      </c>
      <c r="C76" s="4"/>
      <c r="D76" s="4">
        <v>170</v>
      </c>
      <c r="E76" s="4"/>
      <c r="F76" s="4">
        <v>16</v>
      </c>
      <c r="G76" s="4"/>
    </row>
    <row r="77" spans="1:7" ht="45">
      <c r="A77" s="3" t="s">
        <v>1470</v>
      </c>
      <c r="B77" s="4" t="s">
        <v>6</v>
      </c>
      <c r="C77" s="4"/>
      <c r="D77" s="4" t="s">
        <v>6</v>
      </c>
      <c r="E77" s="4"/>
      <c r="F77" s="4" t="s">
        <v>6</v>
      </c>
      <c r="G77" s="4"/>
    </row>
    <row r="78" spans="1:7">
      <c r="A78" s="2" t="s">
        <v>78</v>
      </c>
      <c r="B78" s="4" t="s">
        <v>6</v>
      </c>
      <c r="C78" s="4"/>
      <c r="D78" s="4">
        <v>1</v>
      </c>
      <c r="E78" s="4"/>
      <c r="F78" s="4" t="s">
        <v>6</v>
      </c>
      <c r="G78" s="4"/>
    </row>
    <row r="79" spans="1:7">
      <c r="A79" s="2" t="s">
        <v>91</v>
      </c>
      <c r="B79" s="4" t="s">
        <v>6</v>
      </c>
      <c r="C79" s="4"/>
      <c r="D79" s="4">
        <v>1</v>
      </c>
      <c r="E79" s="4"/>
      <c r="F79" s="4" t="s">
        <v>6</v>
      </c>
      <c r="G79" s="4"/>
    </row>
    <row r="80" spans="1:7">
      <c r="A80" s="2" t="s">
        <v>1479</v>
      </c>
      <c r="B80" s="4" t="s">
        <v>6</v>
      </c>
      <c r="C80" s="4"/>
      <c r="D80" s="4" t="s">
        <v>6</v>
      </c>
      <c r="E80" s="4"/>
      <c r="F80" s="4" t="s">
        <v>6</v>
      </c>
      <c r="G80" s="4"/>
    </row>
    <row r="81" spans="1:7">
      <c r="A81" s="3" t="s">
        <v>138</v>
      </c>
      <c r="B81" s="4" t="s">
        <v>6</v>
      </c>
      <c r="C81" s="4"/>
      <c r="D81" s="4" t="s">
        <v>6</v>
      </c>
      <c r="E81" s="4"/>
      <c r="F81" s="4" t="s">
        <v>6</v>
      </c>
      <c r="G81" s="4"/>
    </row>
    <row r="82" spans="1:7">
      <c r="A82" s="2" t="s">
        <v>1260</v>
      </c>
      <c r="B82" s="4">
        <v>156</v>
      </c>
      <c r="C82" s="4"/>
      <c r="D82" s="4">
        <v>133</v>
      </c>
      <c r="E82" s="4"/>
      <c r="F82" s="4">
        <v>148</v>
      </c>
      <c r="G82" s="4"/>
    </row>
    <row r="83" spans="1:7">
      <c r="A83" s="2" t="s">
        <v>91</v>
      </c>
      <c r="B83" s="4">
        <v>2</v>
      </c>
      <c r="C83" s="4"/>
      <c r="D83" s="4">
        <v>1</v>
      </c>
      <c r="E83" s="4"/>
      <c r="F83" s="4">
        <v>2</v>
      </c>
      <c r="G83" s="4"/>
    </row>
    <row r="84" spans="1:7">
      <c r="A84" s="2" t="s">
        <v>1476</v>
      </c>
      <c r="B84" s="4">
        <v>10</v>
      </c>
      <c r="C84" s="4"/>
      <c r="D84" s="4">
        <v>2</v>
      </c>
      <c r="E84" s="4"/>
      <c r="F84" s="4">
        <v>-6</v>
      </c>
      <c r="G84" s="4"/>
    </row>
    <row r="85" spans="1:7">
      <c r="A85" s="2" t="s">
        <v>141</v>
      </c>
      <c r="B85" s="4">
        <v>68</v>
      </c>
      <c r="C85" s="4"/>
      <c r="D85" s="4" t="s">
        <v>6</v>
      </c>
      <c r="E85" s="4"/>
      <c r="F85" s="4" t="s">
        <v>6</v>
      </c>
      <c r="G85" s="4"/>
    </row>
    <row r="86" spans="1:7">
      <c r="A86" s="2" t="s">
        <v>773</v>
      </c>
      <c r="B86" s="4">
        <v>-2</v>
      </c>
      <c r="C86" s="4"/>
      <c r="D86" s="4">
        <v>-2</v>
      </c>
      <c r="E86" s="4"/>
      <c r="F86" s="4">
        <v>-3</v>
      </c>
      <c r="G86" s="4"/>
    </row>
    <row r="87" spans="1:7">
      <c r="A87" s="2" t="s">
        <v>776</v>
      </c>
      <c r="B87" s="4" t="s">
        <v>6</v>
      </c>
      <c r="C87" s="4"/>
      <c r="D87" s="4">
        <v>22</v>
      </c>
      <c r="E87" s="4"/>
      <c r="F87" s="4" t="s">
        <v>6</v>
      </c>
      <c r="G87" s="4"/>
    </row>
    <row r="88" spans="1:7">
      <c r="A88" s="2" t="s">
        <v>777</v>
      </c>
      <c r="B88" s="4">
        <v>-16</v>
      </c>
      <c r="C88" s="4"/>
      <c r="D88" s="4" t="s">
        <v>6</v>
      </c>
      <c r="E88" s="4"/>
      <c r="F88" s="4">
        <v>-8</v>
      </c>
      <c r="G88" s="4"/>
    </row>
    <row r="89" spans="1:7">
      <c r="A89" s="2" t="s">
        <v>1262</v>
      </c>
      <c r="B89" s="4">
        <v>218</v>
      </c>
      <c r="C89" s="4"/>
      <c r="D89" s="4">
        <v>156</v>
      </c>
      <c r="E89" s="4"/>
      <c r="F89" s="4">
        <v>133</v>
      </c>
      <c r="G89" s="4"/>
    </row>
    <row r="90" spans="1:7" ht="45">
      <c r="A90" s="3" t="s">
        <v>1470</v>
      </c>
      <c r="B90" s="4" t="s">
        <v>6</v>
      </c>
      <c r="C90" s="4"/>
      <c r="D90" s="4" t="s">
        <v>6</v>
      </c>
      <c r="E90" s="4"/>
      <c r="F90" s="4" t="s">
        <v>6</v>
      </c>
      <c r="G90" s="4"/>
    </row>
    <row r="91" spans="1:7">
      <c r="A91" s="2" t="s">
        <v>78</v>
      </c>
      <c r="B91" s="4">
        <v>2</v>
      </c>
      <c r="C91" s="4"/>
      <c r="D91" s="4">
        <v>1</v>
      </c>
      <c r="E91" s="4"/>
      <c r="F91" s="4">
        <v>1</v>
      </c>
      <c r="G91" s="4"/>
    </row>
    <row r="92" spans="1:7">
      <c r="A92" s="2" t="s">
        <v>91</v>
      </c>
      <c r="B92" s="4">
        <v>2</v>
      </c>
      <c r="C92" s="4"/>
      <c r="D92" s="4">
        <v>1</v>
      </c>
      <c r="E92" s="4"/>
      <c r="F92" s="4">
        <v>2</v>
      </c>
      <c r="G92" s="4"/>
    </row>
    <row r="93" spans="1:7">
      <c r="A93" s="2" t="s">
        <v>1480</v>
      </c>
      <c r="B93" s="4" t="s">
        <v>6</v>
      </c>
      <c r="C93" s="4"/>
      <c r="D93" s="4" t="s">
        <v>6</v>
      </c>
      <c r="E93" s="4"/>
      <c r="F93" s="4" t="s">
        <v>6</v>
      </c>
      <c r="G93" s="4"/>
    </row>
    <row r="94" spans="1:7">
      <c r="A94" s="3" t="s">
        <v>138</v>
      </c>
      <c r="B94" s="4" t="s">
        <v>6</v>
      </c>
      <c r="C94" s="4"/>
      <c r="D94" s="4" t="s">
        <v>6</v>
      </c>
      <c r="E94" s="4"/>
      <c r="F94" s="4" t="s">
        <v>6</v>
      </c>
      <c r="G94" s="4"/>
    </row>
    <row r="95" spans="1:7">
      <c r="A95" s="2" t="s">
        <v>1260</v>
      </c>
      <c r="B95" s="4" t="s">
        <v>6</v>
      </c>
      <c r="C95" s="4"/>
      <c r="D95" s="4">
        <v>14</v>
      </c>
      <c r="E95" s="4"/>
      <c r="F95" s="4">
        <v>13</v>
      </c>
      <c r="G95" s="4"/>
    </row>
    <row r="96" spans="1:7">
      <c r="A96" s="2" t="s">
        <v>91</v>
      </c>
      <c r="B96" s="4" t="s">
        <v>6</v>
      </c>
      <c r="C96" s="4"/>
      <c r="D96" s="4" t="s">
        <v>6</v>
      </c>
      <c r="E96" s="4"/>
      <c r="F96" s="4">
        <v>1</v>
      </c>
      <c r="G96" s="4"/>
    </row>
    <row r="97" spans="1:7">
      <c r="A97" s="2" t="s">
        <v>1476</v>
      </c>
      <c r="B97" s="4" t="s">
        <v>6</v>
      </c>
      <c r="C97" s="4"/>
      <c r="D97" s="4">
        <v>1</v>
      </c>
      <c r="E97" s="4"/>
      <c r="F97" s="4">
        <v>-2</v>
      </c>
      <c r="G97" s="4"/>
    </row>
    <row r="98" spans="1:7">
      <c r="A98" s="2" t="s">
        <v>141</v>
      </c>
      <c r="B98" s="4" t="s">
        <v>6</v>
      </c>
      <c r="C98" s="4"/>
      <c r="D98" s="4" t="s">
        <v>6</v>
      </c>
      <c r="E98" s="4"/>
      <c r="F98" s="4">
        <v>3</v>
      </c>
      <c r="G98" s="4"/>
    </row>
    <row r="99" spans="1:7">
      <c r="A99" s="2" t="s">
        <v>773</v>
      </c>
      <c r="B99" s="4" t="s">
        <v>6</v>
      </c>
      <c r="C99" s="4"/>
      <c r="D99" s="4" t="s">
        <v>6</v>
      </c>
      <c r="E99" s="4"/>
      <c r="F99" s="4">
        <v>-1</v>
      </c>
      <c r="G99" s="4"/>
    </row>
    <row r="100" spans="1:7">
      <c r="A100" s="2" t="s">
        <v>777</v>
      </c>
      <c r="B100" s="4" t="s">
        <v>6</v>
      </c>
      <c r="C100" s="4"/>
      <c r="D100" s="4">
        <v>-15</v>
      </c>
      <c r="E100" s="4"/>
      <c r="F100" s="4" t="s">
        <v>6</v>
      </c>
      <c r="G100" s="4"/>
    </row>
    <row r="101" spans="1:7">
      <c r="A101" s="2" t="s">
        <v>1262</v>
      </c>
      <c r="B101" s="4" t="s">
        <v>6</v>
      </c>
      <c r="C101" s="4"/>
      <c r="D101" s="4">
        <v>0</v>
      </c>
      <c r="E101" s="4"/>
      <c r="F101" s="4">
        <v>14</v>
      </c>
      <c r="G101" s="4"/>
    </row>
    <row r="102" spans="1:7" ht="45">
      <c r="A102" s="3" t="s">
        <v>1470</v>
      </c>
      <c r="B102" s="4" t="s">
        <v>6</v>
      </c>
      <c r="C102" s="4"/>
      <c r="D102" s="4" t="s">
        <v>6</v>
      </c>
      <c r="E102" s="4"/>
      <c r="F102" s="4" t="s">
        <v>6</v>
      </c>
      <c r="G102" s="4"/>
    </row>
    <row r="103" spans="1:7">
      <c r="A103" s="2" t="s">
        <v>820</v>
      </c>
      <c r="B103" s="4" t="s">
        <v>6</v>
      </c>
      <c r="C103" s="4"/>
      <c r="D103" s="4" t="s">
        <v>6</v>
      </c>
      <c r="E103" s="4"/>
      <c r="F103" s="4">
        <v>1</v>
      </c>
      <c r="G103" s="4"/>
    </row>
    <row r="104" spans="1:7">
      <c r="A104" s="2" t="s">
        <v>91</v>
      </c>
      <c r="B104" s="4" t="s">
        <v>6</v>
      </c>
      <c r="C104" s="4"/>
      <c r="D104" s="4" t="s">
        <v>6</v>
      </c>
      <c r="E104" s="4"/>
      <c r="F104" s="4">
        <v>1</v>
      </c>
      <c r="G104" s="4"/>
    </row>
    <row r="105" spans="1:7" ht="30">
      <c r="A105" s="2" t="s">
        <v>1481</v>
      </c>
      <c r="B105" s="4" t="s">
        <v>6</v>
      </c>
      <c r="C105" s="4"/>
      <c r="D105" s="4" t="s">
        <v>6</v>
      </c>
      <c r="E105" s="4"/>
      <c r="F105" s="4" t="s">
        <v>6</v>
      </c>
      <c r="G105" s="4"/>
    </row>
    <row r="106" spans="1:7">
      <c r="A106" s="3" t="s">
        <v>138</v>
      </c>
      <c r="B106" s="4" t="s">
        <v>6</v>
      </c>
      <c r="C106" s="4"/>
      <c r="D106" s="4" t="s">
        <v>6</v>
      </c>
      <c r="E106" s="4"/>
      <c r="F106" s="4" t="s">
        <v>6</v>
      </c>
      <c r="G106" s="4"/>
    </row>
    <row r="107" spans="1:7">
      <c r="A107" s="2" t="s">
        <v>1260</v>
      </c>
      <c r="B107" s="6">
        <v>2003</v>
      </c>
      <c r="C107" s="4"/>
      <c r="D107" s="6">
        <v>1563</v>
      </c>
      <c r="E107" s="4"/>
      <c r="F107" s="6">
        <v>4205</v>
      </c>
      <c r="G107" s="4"/>
    </row>
    <row r="108" spans="1:7" ht="17.25">
      <c r="A108" s="2" t="s">
        <v>91</v>
      </c>
      <c r="B108" s="4">
        <v>1</v>
      </c>
      <c r="C108" s="240" t="s">
        <v>1458</v>
      </c>
      <c r="D108" s="4">
        <v>-6</v>
      </c>
      <c r="E108" s="240" t="s">
        <v>1482</v>
      </c>
      <c r="F108" s="4">
        <v>59</v>
      </c>
      <c r="G108" s="240" t="s">
        <v>1483</v>
      </c>
    </row>
    <row r="109" spans="1:7">
      <c r="A109" s="2" t="s">
        <v>1476</v>
      </c>
      <c r="B109" s="4">
        <v>-37</v>
      </c>
      <c r="C109" s="4"/>
      <c r="D109" s="4">
        <v>32</v>
      </c>
      <c r="E109" s="4"/>
      <c r="F109" s="4">
        <v>-71</v>
      </c>
      <c r="G109" s="4"/>
    </row>
    <row r="110" spans="1:7">
      <c r="A110" s="2" t="s">
        <v>141</v>
      </c>
      <c r="B110" s="4">
        <v>290</v>
      </c>
      <c r="C110" s="4"/>
      <c r="D110" s="4">
        <v>483</v>
      </c>
      <c r="E110" s="4"/>
      <c r="F110" s="4">
        <v>278</v>
      </c>
      <c r="G110" s="4"/>
    </row>
    <row r="111" spans="1:7">
      <c r="A111" s="2" t="s">
        <v>508</v>
      </c>
      <c r="B111" s="4" t="s">
        <v>6</v>
      </c>
      <c r="C111" s="4"/>
      <c r="D111" s="4" t="s">
        <v>6</v>
      </c>
      <c r="E111" s="4"/>
      <c r="F111" s="4">
        <v>-53</v>
      </c>
      <c r="G111" s="4"/>
    </row>
    <row r="112" spans="1:7">
      <c r="A112" s="2" t="s">
        <v>773</v>
      </c>
      <c r="B112" s="4">
        <v>-227</v>
      </c>
      <c r="C112" s="4"/>
      <c r="D112" s="4">
        <v>-167</v>
      </c>
      <c r="E112" s="4"/>
      <c r="F112" s="4">
        <v>-592</v>
      </c>
      <c r="G112" s="4"/>
    </row>
    <row r="113" spans="1:7">
      <c r="A113" s="2" t="s">
        <v>776</v>
      </c>
      <c r="B113" s="4" t="s">
        <v>6</v>
      </c>
      <c r="C113" s="4"/>
      <c r="D113" s="4">
        <v>203</v>
      </c>
      <c r="E113" s="4"/>
      <c r="F113" s="4">
        <v>8</v>
      </c>
      <c r="G113" s="4"/>
    </row>
    <row r="114" spans="1:7">
      <c r="A114" s="2" t="s">
        <v>777</v>
      </c>
      <c r="B114" s="4">
        <v>-208</v>
      </c>
      <c r="C114" s="4"/>
      <c r="D114" s="4">
        <v>-105</v>
      </c>
      <c r="E114" s="4"/>
      <c r="F114" s="6">
        <v>-2271</v>
      </c>
      <c r="G114" s="4"/>
    </row>
    <row r="115" spans="1:7">
      <c r="A115" s="2" t="s">
        <v>1262</v>
      </c>
      <c r="B115" s="6">
        <v>1822</v>
      </c>
      <c r="C115" s="4"/>
      <c r="D115" s="6">
        <v>2003</v>
      </c>
      <c r="E115" s="4"/>
      <c r="F115" s="6">
        <v>1563</v>
      </c>
      <c r="G115" s="4"/>
    </row>
    <row r="116" spans="1:7" ht="45">
      <c r="A116" s="3" t="s">
        <v>1470</v>
      </c>
      <c r="B116" s="4" t="s">
        <v>6</v>
      </c>
      <c r="C116" s="4"/>
      <c r="D116" s="4" t="s">
        <v>6</v>
      </c>
      <c r="E116" s="4"/>
      <c r="F116" s="4" t="s">
        <v>6</v>
      </c>
      <c r="G116" s="4"/>
    </row>
    <row r="117" spans="1:7">
      <c r="A117" s="2" t="s">
        <v>820</v>
      </c>
      <c r="B117" s="4" t="s">
        <v>6</v>
      </c>
      <c r="C117" s="4"/>
      <c r="D117" s="4" t="s">
        <v>6</v>
      </c>
      <c r="E117" s="4"/>
      <c r="F117" s="4">
        <v>-22</v>
      </c>
      <c r="G117" s="4"/>
    </row>
    <row r="118" spans="1:7">
      <c r="A118" s="2" t="s">
        <v>78</v>
      </c>
      <c r="B118" s="4">
        <v>1</v>
      </c>
      <c r="C118" s="4"/>
      <c r="D118" s="4">
        <v>1</v>
      </c>
      <c r="E118" s="4"/>
      <c r="F118" s="4">
        <v>1</v>
      </c>
      <c r="G118" s="4"/>
    </row>
    <row r="119" spans="1:7" ht="17.25">
      <c r="A119" s="2" t="s">
        <v>91</v>
      </c>
      <c r="B119" s="7">
        <v>1</v>
      </c>
      <c r="C119" s="240" t="s">
        <v>1458</v>
      </c>
      <c r="D119" s="7">
        <v>-6</v>
      </c>
      <c r="E119" s="240" t="s">
        <v>1482</v>
      </c>
      <c r="F119" s="7">
        <v>59</v>
      </c>
      <c r="G119" s="240" t="s">
        <v>1483</v>
      </c>
    </row>
    <row r="120" spans="1:7">
      <c r="A120" s="15"/>
      <c r="B120" s="15"/>
      <c r="C120" s="15"/>
      <c r="D120" s="15"/>
      <c r="E120" s="15"/>
      <c r="F120" s="15"/>
      <c r="G120" s="15"/>
    </row>
    <row r="121" spans="1:7" ht="15" customHeight="1">
      <c r="A121" s="2" t="s">
        <v>1231</v>
      </c>
      <c r="B121" s="16" t="s">
        <v>785</v>
      </c>
      <c r="C121" s="16"/>
      <c r="D121" s="16"/>
      <c r="E121" s="16"/>
      <c r="F121" s="16"/>
      <c r="G121" s="16"/>
    </row>
    <row r="122" spans="1:7" ht="15" customHeight="1">
      <c r="A122" s="2" t="s">
        <v>1265</v>
      </c>
      <c r="B122" s="16" t="s">
        <v>786</v>
      </c>
      <c r="C122" s="16"/>
      <c r="D122" s="16"/>
      <c r="E122" s="16"/>
      <c r="F122" s="16"/>
      <c r="G122" s="16"/>
    </row>
    <row r="123" spans="1:7" ht="15" customHeight="1">
      <c r="A123" s="2" t="s">
        <v>1458</v>
      </c>
      <c r="B123" s="16" t="s">
        <v>784</v>
      </c>
      <c r="C123" s="16"/>
      <c r="D123" s="16"/>
      <c r="E123" s="16"/>
      <c r="F123" s="16"/>
      <c r="G123" s="16"/>
    </row>
    <row r="124" spans="1:7" ht="30" customHeight="1">
      <c r="A124" s="2" t="s">
        <v>1482</v>
      </c>
      <c r="B124" s="16" t="s">
        <v>1484</v>
      </c>
      <c r="C124" s="16"/>
      <c r="D124" s="16"/>
      <c r="E124" s="16"/>
      <c r="F124" s="16"/>
      <c r="G124" s="16"/>
    </row>
    <row r="125" spans="1:7" ht="30" customHeight="1">
      <c r="A125" s="2" t="s">
        <v>1483</v>
      </c>
      <c r="B125" s="16" t="s">
        <v>822</v>
      </c>
      <c r="C125" s="16"/>
      <c r="D125" s="16"/>
      <c r="E125" s="16"/>
      <c r="F125" s="16"/>
      <c r="G125" s="16"/>
    </row>
  </sheetData>
  <mergeCells count="10">
    <mergeCell ref="B122:G122"/>
    <mergeCell ref="B123:G123"/>
    <mergeCell ref="B124:G124"/>
    <mergeCell ref="B125:G125"/>
    <mergeCell ref="B1:G1"/>
    <mergeCell ref="B2:C2"/>
    <mergeCell ref="D2:E2"/>
    <mergeCell ref="F2:G2"/>
    <mergeCell ref="A120:G120"/>
    <mergeCell ref="B121:G1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15" customHeight="1">
      <c r="A1" s="1" t="s">
        <v>1485</v>
      </c>
      <c r="B1" s="8" t="s">
        <v>1</v>
      </c>
      <c r="C1" s="8"/>
      <c r="D1" s="8"/>
      <c r="E1" s="8"/>
    </row>
    <row r="2" spans="1:5" ht="15" customHeight="1">
      <c r="A2" s="1" t="s">
        <v>32</v>
      </c>
      <c r="B2" s="8" t="s">
        <v>2</v>
      </c>
      <c r="C2" s="8"/>
      <c r="D2" s="8" t="s">
        <v>33</v>
      </c>
      <c r="E2" s="8"/>
    </row>
    <row r="3" spans="1:5">
      <c r="A3" s="2" t="s">
        <v>738</v>
      </c>
      <c r="B3" s="4" t="s">
        <v>6</v>
      </c>
      <c r="C3" s="4"/>
      <c r="D3" s="4" t="s">
        <v>6</v>
      </c>
      <c r="E3" s="4"/>
    </row>
    <row r="4" spans="1:5">
      <c r="A4" s="3" t="s">
        <v>1486</v>
      </c>
      <c r="B4" s="4" t="s">
        <v>6</v>
      </c>
      <c r="C4" s="4"/>
      <c r="D4" s="4" t="s">
        <v>6</v>
      </c>
      <c r="E4" s="4"/>
    </row>
    <row r="5" spans="1:5" ht="45">
      <c r="A5" s="2" t="s">
        <v>1487</v>
      </c>
      <c r="B5" s="7">
        <v>125</v>
      </c>
      <c r="C5" s="4"/>
      <c r="D5" s="7">
        <v>45</v>
      </c>
      <c r="E5" s="4"/>
    </row>
    <row r="6" spans="1:5" ht="17.25">
      <c r="A6" s="2" t="s">
        <v>1488</v>
      </c>
      <c r="B6" s="239">
        <v>7.4000000000000003E-3</v>
      </c>
      <c r="C6" s="240" t="s">
        <v>1231</v>
      </c>
      <c r="D6" s="239">
        <v>9.7000000000000003E-3</v>
      </c>
      <c r="E6" s="240" t="s">
        <v>1231</v>
      </c>
    </row>
    <row r="7" spans="1:5" ht="30">
      <c r="A7" s="2" t="s">
        <v>739</v>
      </c>
      <c r="B7" s="4" t="s">
        <v>6</v>
      </c>
      <c r="C7" s="4"/>
      <c r="D7" s="4" t="s">
        <v>6</v>
      </c>
      <c r="E7" s="4"/>
    </row>
    <row r="8" spans="1:5">
      <c r="A8" s="3" t="s">
        <v>1486</v>
      </c>
      <c r="B8" s="4" t="s">
        <v>6</v>
      </c>
      <c r="C8" s="4"/>
      <c r="D8" s="4" t="s">
        <v>6</v>
      </c>
      <c r="E8" s="4"/>
    </row>
    <row r="9" spans="1:5" ht="45">
      <c r="A9" s="2" t="s">
        <v>1487</v>
      </c>
      <c r="B9" s="4">
        <v>-575</v>
      </c>
      <c r="C9" s="4"/>
      <c r="D9" s="4">
        <v>833</v>
      </c>
      <c r="E9" s="4"/>
    </row>
    <row r="10" spans="1:5" ht="17.25">
      <c r="A10" s="2" t="s">
        <v>1488</v>
      </c>
      <c r="B10" s="239">
        <v>7.4000000000000003E-3</v>
      </c>
      <c r="C10" s="240" t="s">
        <v>1231</v>
      </c>
      <c r="D10" s="239">
        <v>9.7000000000000003E-3</v>
      </c>
      <c r="E10" s="240" t="s">
        <v>1231</v>
      </c>
    </row>
    <row r="11" spans="1:5" ht="30">
      <c r="A11" s="2" t="s">
        <v>1489</v>
      </c>
      <c r="B11" s="4" t="s">
        <v>6</v>
      </c>
      <c r="C11" s="4"/>
      <c r="D11" s="4" t="s">
        <v>6</v>
      </c>
      <c r="E11" s="4"/>
    </row>
    <row r="12" spans="1:5">
      <c r="A12" s="3" t="s">
        <v>1486</v>
      </c>
      <c r="B12" s="4" t="s">
        <v>6</v>
      </c>
      <c r="C12" s="4"/>
      <c r="D12" s="4" t="s">
        <v>6</v>
      </c>
      <c r="E12" s="4"/>
    </row>
    <row r="13" spans="1:5" ht="30">
      <c r="A13" s="2" t="s">
        <v>1490</v>
      </c>
      <c r="B13" s="239">
        <v>0</v>
      </c>
      <c r="C13" s="240" t="s">
        <v>1265</v>
      </c>
      <c r="D13" s="239">
        <v>0</v>
      </c>
      <c r="E13" s="240" t="s">
        <v>1265</v>
      </c>
    </row>
    <row r="14" spans="1:5">
      <c r="A14" s="2" t="s">
        <v>1491</v>
      </c>
      <c r="B14" s="239">
        <v>1E-3</v>
      </c>
      <c r="C14" s="4"/>
      <c r="D14" s="239">
        <v>0</v>
      </c>
      <c r="E14" s="4"/>
    </row>
    <row r="15" spans="1:5" ht="30">
      <c r="A15" s="2" t="s">
        <v>1492</v>
      </c>
      <c r="B15" s="239">
        <v>4.9000000000000002E-2</v>
      </c>
      <c r="C15" s="240" t="s">
        <v>1458</v>
      </c>
      <c r="D15" s="239">
        <v>5.6000000000000001E-2</v>
      </c>
      <c r="E15" s="240" t="s">
        <v>1458</v>
      </c>
    </row>
    <row r="16" spans="1:5" ht="30">
      <c r="A16" s="2" t="s">
        <v>1493</v>
      </c>
      <c r="B16" s="239">
        <v>0</v>
      </c>
      <c r="C16" s="240" t="s">
        <v>1482</v>
      </c>
      <c r="D16" s="4" t="s">
        <v>6</v>
      </c>
      <c r="E16" s="4"/>
    </row>
    <row r="17" spans="1:5" ht="30">
      <c r="A17" s="2" t="s">
        <v>1494</v>
      </c>
      <c r="B17" s="4" t="s">
        <v>6</v>
      </c>
      <c r="C17" s="4"/>
      <c r="D17" s="4" t="s">
        <v>6</v>
      </c>
      <c r="E17" s="4"/>
    </row>
    <row r="18" spans="1:5">
      <c r="A18" s="3" t="s">
        <v>1486</v>
      </c>
      <c r="B18" s="4" t="s">
        <v>6</v>
      </c>
      <c r="C18" s="4"/>
      <c r="D18" s="4" t="s">
        <v>6</v>
      </c>
      <c r="E18" s="4"/>
    </row>
    <row r="19" spans="1:5" ht="30">
      <c r="A19" s="2" t="s">
        <v>1490</v>
      </c>
      <c r="B19" s="239">
        <v>0.51100000000000001</v>
      </c>
      <c r="C19" s="240" t="s">
        <v>1265</v>
      </c>
      <c r="D19" s="239">
        <v>0.56399999999999995</v>
      </c>
      <c r="E19" s="240" t="s">
        <v>1265</v>
      </c>
    </row>
    <row r="20" spans="1:5">
      <c r="A20" s="2" t="s">
        <v>1491</v>
      </c>
      <c r="B20" s="239">
        <v>0.57899999999999996</v>
      </c>
      <c r="C20" s="4"/>
      <c r="D20" s="239">
        <v>0.56299999999999994</v>
      </c>
      <c r="E20" s="4"/>
    </row>
    <row r="21" spans="1:5" ht="30">
      <c r="A21" s="2" t="s">
        <v>1492</v>
      </c>
      <c r="B21" s="239">
        <v>0.188</v>
      </c>
      <c r="C21" s="240" t="s">
        <v>1458</v>
      </c>
      <c r="D21" s="239">
        <v>0.21199999999999999</v>
      </c>
      <c r="E21" s="240" t="s">
        <v>1458</v>
      </c>
    </row>
    <row r="22" spans="1:5" ht="30">
      <c r="A22" s="2" t="s">
        <v>1493</v>
      </c>
      <c r="B22" s="239">
        <v>0.5</v>
      </c>
      <c r="C22" s="240" t="s">
        <v>1482</v>
      </c>
      <c r="D22" s="4" t="s">
        <v>6</v>
      </c>
      <c r="E22" s="4"/>
    </row>
    <row r="23" spans="1:5" ht="30">
      <c r="A23" s="2" t="s">
        <v>1495</v>
      </c>
      <c r="B23" s="4" t="s">
        <v>6</v>
      </c>
      <c r="C23" s="4"/>
      <c r="D23" s="4" t="s">
        <v>6</v>
      </c>
      <c r="E23" s="4"/>
    </row>
    <row r="24" spans="1:5">
      <c r="A24" s="3" t="s">
        <v>1486</v>
      </c>
      <c r="B24" s="4" t="s">
        <v>6</v>
      </c>
      <c r="C24" s="4"/>
      <c r="D24" s="4" t="s">
        <v>6</v>
      </c>
      <c r="E24" s="4"/>
    </row>
    <row r="25" spans="1:5" ht="30">
      <c r="A25" s="2" t="s">
        <v>1496</v>
      </c>
      <c r="B25" s="7">
        <v>1487</v>
      </c>
      <c r="C25" s="4"/>
      <c r="D25" s="7">
        <v>1624</v>
      </c>
      <c r="E25" s="4"/>
    </row>
    <row r="26" spans="1:5" ht="30">
      <c r="A26" s="2" t="s">
        <v>1497</v>
      </c>
      <c r="B26" s="4" t="s">
        <v>6</v>
      </c>
      <c r="C26" s="4"/>
      <c r="D26" s="4" t="s">
        <v>6</v>
      </c>
      <c r="E26" s="4"/>
    </row>
    <row r="27" spans="1:5">
      <c r="A27" s="3" t="s">
        <v>1486</v>
      </c>
      <c r="B27" s="4" t="s">
        <v>6</v>
      </c>
      <c r="C27" s="4"/>
      <c r="D27" s="4" t="s">
        <v>6</v>
      </c>
      <c r="E27" s="4"/>
    </row>
    <row r="28" spans="1:5" ht="30">
      <c r="A28" s="2" t="s">
        <v>1498</v>
      </c>
      <c r="B28" s="239">
        <v>8.9999999999999993E-3</v>
      </c>
      <c r="C28" s="4"/>
      <c r="D28" s="239">
        <v>1.0999999999999999E-2</v>
      </c>
      <c r="E28" s="4"/>
    </row>
    <row r="29" spans="1:5" ht="30">
      <c r="A29" s="2" t="s">
        <v>1499</v>
      </c>
      <c r="B29" s="4" t="s">
        <v>6</v>
      </c>
      <c r="C29" s="4"/>
      <c r="D29" s="4" t="s">
        <v>6</v>
      </c>
      <c r="E29" s="4"/>
    </row>
    <row r="30" spans="1:5">
      <c r="A30" s="3" t="s">
        <v>1486</v>
      </c>
      <c r="B30" s="4" t="s">
        <v>6</v>
      </c>
      <c r="C30" s="4"/>
      <c r="D30" s="4" t="s">
        <v>6</v>
      </c>
      <c r="E30" s="4"/>
    </row>
    <row r="31" spans="1:5" ht="30">
      <c r="A31" s="2" t="s">
        <v>1498</v>
      </c>
      <c r="B31" s="239">
        <v>5.2999999999999999E-2</v>
      </c>
      <c r="C31" s="4"/>
      <c r="D31" s="239">
        <v>8.5000000000000006E-2</v>
      </c>
      <c r="E31" s="4"/>
    </row>
    <row r="32" spans="1:5" ht="30">
      <c r="A32" s="2" t="s">
        <v>1500</v>
      </c>
      <c r="B32" s="4" t="s">
        <v>6</v>
      </c>
      <c r="C32" s="4"/>
      <c r="D32" s="4" t="s">
        <v>6</v>
      </c>
      <c r="E32" s="4"/>
    </row>
    <row r="33" spans="1:5">
      <c r="A33" s="3" t="s">
        <v>1486</v>
      </c>
      <c r="B33" s="4" t="s">
        <v>6</v>
      </c>
      <c r="C33" s="4"/>
      <c r="D33" s="4" t="s">
        <v>6</v>
      </c>
      <c r="E33" s="4"/>
    </row>
    <row r="34" spans="1:5" ht="30">
      <c r="A34" s="2" t="s">
        <v>1498</v>
      </c>
      <c r="B34" s="239">
        <v>1.6E-2</v>
      </c>
      <c r="C34" s="4"/>
      <c r="D34" s="239">
        <v>2.1999999999999999E-2</v>
      </c>
      <c r="E34" s="4"/>
    </row>
    <row r="35" spans="1:5">
      <c r="A35" s="15"/>
      <c r="B35" s="15"/>
      <c r="C35" s="15"/>
      <c r="D35" s="15"/>
      <c r="E35" s="15"/>
    </row>
    <row r="36" spans="1:5" ht="30" customHeight="1">
      <c r="A36" s="2" t="s">
        <v>1231</v>
      </c>
      <c r="B36" s="16" t="s">
        <v>842</v>
      </c>
      <c r="C36" s="16"/>
      <c r="D36" s="16"/>
      <c r="E36" s="16"/>
    </row>
    <row r="37" spans="1:5" ht="30" customHeight="1">
      <c r="A37" s="2" t="s">
        <v>1265</v>
      </c>
      <c r="B37" s="16" t="s">
        <v>840</v>
      </c>
      <c r="C37" s="16"/>
      <c r="D37" s="16"/>
      <c r="E37" s="16"/>
    </row>
    <row r="38" spans="1:5" ht="15" customHeight="1">
      <c r="A38" s="2" t="s">
        <v>1458</v>
      </c>
      <c r="B38" s="16" t="s">
        <v>841</v>
      </c>
      <c r="C38" s="16"/>
      <c r="D38" s="16"/>
      <c r="E38" s="16"/>
    </row>
    <row r="39" spans="1:5" ht="30" customHeight="1">
      <c r="A39" s="2" t="s">
        <v>1482</v>
      </c>
      <c r="B39" s="16" t="s">
        <v>843</v>
      </c>
      <c r="C39" s="16"/>
      <c r="D39" s="16"/>
      <c r="E39" s="16"/>
    </row>
  </sheetData>
  <mergeCells count="8">
    <mergeCell ref="B38:E38"/>
    <mergeCell ref="B39:E39"/>
    <mergeCell ref="B1:E1"/>
    <mergeCell ref="B2:C2"/>
    <mergeCell ref="D2:E2"/>
    <mergeCell ref="A35:E35"/>
    <mergeCell ref="B36:E36"/>
    <mergeCell ref="B37:E3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4.28515625" bestFit="1" customWidth="1"/>
  </cols>
  <sheetData>
    <row r="1" spans="1:3" ht="45">
      <c r="A1" s="1" t="s">
        <v>1501</v>
      </c>
      <c r="B1" s="1" t="s">
        <v>2</v>
      </c>
      <c r="C1" s="1" t="s">
        <v>33</v>
      </c>
    </row>
    <row r="2" spans="1:3">
      <c r="A2" s="3" t="s">
        <v>868</v>
      </c>
      <c r="B2" s="4" t="s">
        <v>6</v>
      </c>
      <c r="C2" s="4" t="s">
        <v>6</v>
      </c>
    </row>
    <row r="3" spans="1:3">
      <c r="A3" s="2" t="s">
        <v>869</v>
      </c>
      <c r="B3" s="7">
        <v>3326000000</v>
      </c>
      <c r="C3" s="7">
        <v>3389000000</v>
      </c>
    </row>
    <row r="4" spans="1:3">
      <c r="A4" s="2" t="s">
        <v>38</v>
      </c>
      <c r="B4" s="6">
        <v>773000000</v>
      </c>
      <c r="C4" s="6">
        <v>752000000</v>
      </c>
    </row>
    <row r="5" spans="1:3">
      <c r="A5" s="2" t="s">
        <v>483</v>
      </c>
      <c r="B5" s="6">
        <v>915000000</v>
      </c>
      <c r="C5" s="6">
        <v>743000000</v>
      </c>
    </row>
    <row r="6" spans="1:3">
      <c r="A6" s="2" t="s">
        <v>42</v>
      </c>
      <c r="B6" s="4">
        <v>0</v>
      </c>
      <c r="C6" s="6">
        <v>86000000</v>
      </c>
    </row>
    <row r="7" spans="1:3">
      <c r="A7" s="3" t="s">
        <v>870</v>
      </c>
      <c r="B7" s="4" t="s">
        <v>6</v>
      </c>
      <c r="C7" s="4" t="s">
        <v>6</v>
      </c>
    </row>
    <row r="8" spans="1:3" ht="30">
      <c r="A8" s="2" t="s">
        <v>51</v>
      </c>
      <c r="B8" s="6">
        <v>29149000000</v>
      </c>
      <c r="C8" s="6">
        <v>30802000000</v>
      </c>
    </row>
    <row r="9" spans="1:3">
      <c r="A9" s="2" t="s">
        <v>52</v>
      </c>
      <c r="B9" s="6">
        <v>500000000</v>
      </c>
      <c r="C9" s="6">
        <v>501000000</v>
      </c>
    </row>
    <row r="10" spans="1:3">
      <c r="A10" s="2" t="s">
        <v>53</v>
      </c>
      <c r="B10" s="6">
        <v>150000000</v>
      </c>
      <c r="C10" s="6">
        <v>150000000</v>
      </c>
    </row>
    <row r="11" spans="1:3">
      <c r="A11" s="2" t="s">
        <v>54</v>
      </c>
      <c r="B11" s="6">
        <v>5431000000</v>
      </c>
      <c r="C11" s="6">
        <v>4201000000</v>
      </c>
    </row>
    <row r="12" spans="1:3">
      <c r="A12" s="2" t="s">
        <v>55</v>
      </c>
      <c r="B12" s="6">
        <v>77616000000</v>
      </c>
      <c r="C12" s="6">
        <v>69395000000</v>
      </c>
    </row>
    <row r="13" spans="1:3">
      <c r="A13" s="2" t="s">
        <v>1502</v>
      </c>
      <c r="B13" s="4" t="s">
        <v>6</v>
      </c>
      <c r="C13" s="4" t="s">
        <v>6</v>
      </c>
    </row>
    <row r="14" spans="1:3">
      <c r="A14" s="3" t="s">
        <v>868</v>
      </c>
      <c r="B14" s="4" t="s">
        <v>6</v>
      </c>
      <c r="C14" s="4" t="s">
        <v>6</v>
      </c>
    </row>
    <row r="15" spans="1:3">
      <c r="A15" s="2" t="s">
        <v>869</v>
      </c>
      <c r="B15" s="6">
        <v>3326000000</v>
      </c>
      <c r="C15" s="6">
        <v>3389000000</v>
      </c>
    </row>
    <row r="16" spans="1:3">
      <c r="A16" s="2" t="s">
        <v>38</v>
      </c>
      <c r="B16" s="6">
        <v>773000000</v>
      </c>
      <c r="C16" s="6">
        <v>752000000</v>
      </c>
    </row>
    <row r="17" spans="1:3">
      <c r="A17" s="2" t="s">
        <v>483</v>
      </c>
      <c r="B17" s="6">
        <v>385000000</v>
      </c>
      <c r="C17" s="6">
        <v>309000000</v>
      </c>
    </row>
    <row r="18" spans="1:3">
      <c r="A18" s="2" t="s">
        <v>42</v>
      </c>
      <c r="B18" s="4" t="s">
        <v>6</v>
      </c>
      <c r="C18" s="6">
        <v>86000000</v>
      </c>
    </row>
    <row r="19" spans="1:3">
      <c r="A19" s="3" t="s">
        <v>870</v>
      </c>
      <c r="B19" s="4" t="s">
        <v>6</v>
      </c>
      <c r="C19" s="4" t="s">
        <v>6</v>
      </c>
    </row>
    <row r="20" spans="1:3" ht="30">
      <c r="A20" s="2" t="s">
        <v>51</v>
      </c>
      <c r="B20" s="6">
        <v>14106000000</v>
      </c>
      <c r="C20" s="6">
        <v>14701000000</v>
      </c>
    </row>
    <row r="21" spans="1:3">
      <c r="A21" s="2" t="s">
        <v>52</v>
      </c>
      <c r="B21" s="6">
        <v>500000000</v>
      </c>
      <c r="C21" s="6">
        <v>501000000</v>
      </c>
    </row>
    <row r="22" spans="1:3">
      <c r="A22" s="2" t="s">
        <v>53</v>
      </c>
      <c r="B22" s="6">
        <v>150000000</v>
      </c>
      <c r="C22" s="6">
        <v>150000000</v>
      </c>
    </row>
    <row r="23" spans="1:3">
      <c r="A23" s="2" t="s">
        <v>54</v>
      </c>
      <c r="B23" s="6">
        <v>137000000</v>
      </c>
      <c r="C23" s="6">
        <v>144000000</v>
      </c>
    </row>
    <row r="24" spans="1:3">
      <c r="A24" s="2" t="s">
        <v>55</v>
      </c>
      <c r="B24" s="6">
        <v>400000000</v>
      </c>
      <c r="C24" s="6">
        <v>360000000</v>
      </c>
    </row>
    <row r="25" spans="1:3">
      <c r="A25" s="2" t="s">
        <v>1503</v>
      </c>
      <c r="B25" s="4" t="s">
        <v>6</v>
      </c>
      <c r="C25" s="4" t="s">
        <v>6</v>
      </c>
    </row>
    <row r="26" spans="1:3">
      <c r="A26" s="3" t="s">
        <v>868</v>
      </c>
      <c r="B26" s="4" t="s">
        <v>6</v>
      </c>
      <c r="C26" s="4" t="s">
        <v>6</v>
      </c>
    </row>
    <row r="27" spans="1:3">
      <c r="A27" s="2" t="s">
        <v>42</v>
      </c>
      <c r="B27" s="4" t="s">
        <v>6</v>
      </c>
      <c r="C27" s="6">
        <v>86000000</v>
      </c>
    </row>
    <row r="28" spans="1:3">
      <c r="A28" s="2" t="s">
        <v>1504</v>
      </c>
      <c r="B28" s="4" t="s">
        <v>6</v>
      </c>
      <c r="C28" s="4" t="s">
        <v>6</v>
      </c>
    </row>
    <row r="29" spans="1:3">
      <c r="A29" s="3" t="s">
        <v>868</v>
      </c>
      <c r="B29" s="4" t="s">
        <v>6</v>
      </c>
      <c r="C29" s="4" t="s">
        <v>6</v>
      </c>
    </row>
    <row r="30" spans="1:3">
      <c r="A30" s="2" t="s">
        <v>483</v>
      </c>
      <c r="B30" s="6">
        <v>346000000</v>
      </c>
      <c r="C30" s="6">
        <v>292000000</v>
      </c>
    </row>
    <row r="31" spans="1:3">
      <c r="A31" s="3" t="s">
        <v>870</v>
      </c>
      <c r="B31" s="4" t="s">
        <v>6</v>
      </c>
      <c r="C31" s="4" t="s">
        <v>6</v>
      </c>
    </row>
    <row r="32" spans="1:3">
      <c r="A32" s="2" t="s">
        <v>52</v>
      </c>
      <c r="B32" s="6">
        <v>500000000</v>
      </c>
      <c r="C32" s="6">
        <v>500000000</v>
      </c>
    </row>
    <row r="33" spans="1:3">
      <c r="A33" s="2" t="s">
        <v>55</v>
      </c>
      <c r="B33" s="6">
        <v>400000000</v>
      </c>
      <c r="C33" s="6">
        <v>360000000</v>
      </c>
    </row>
    <row r="34" spans="1:3">
      <c r="A34" s="2" t="s">
        <v>1505</v>
      </c>
      <c r="B34" s="4" t="s">
        <v>6</v>
      </c>
      <c r="C34" s="4" t="s">
        <v>6</v>
      </c>
    </row>
    <row r="35" spans="1:3">
      <c r="A35" s="3" t="s">
        <v>868</v>
      </c>
      <c r="B35" s="4" t="s">
        <v>6</v>
      </c>
      <c r="C35" s="4" t="s">
        <v>6</v>
      </c>
    </row>
    <row r="36" spans="1:3">
      <c r="A36" s="2" t="s">
        <v>869</v>
      </c>
      <c r="B36" s="6">
        <v>3372000000</v>
      </c>
      <c r="C36" s="6">
        <v>3568000000</v>
      </c>
    </row>
    <row r="37" spans="1:3">
      <c r="A37" s="2" t="s">
        <v>38</v>
      </c>
      <c r="B37" s="6">
        <v>765000000</v>
      </c>
      <c r="C37" s="6">
        <v>725000000</v>
      </c>
    </row>
    <row r="38" spans="1:3">
      <c r="A38" s="2" t="s">
        <v>483</v>
      </c>
      <c r="B38" s="6">
        <v>42000000</v>
      </c>
      <c r="C38" s="6">
        <v>24000000</v>
      </c>
    </row>
    <row r="39" spans="1:3">
      <c r="A39" s="3" t="s">
        <v>870</v>
      </c>
      <c r="B39" s="4" t="s">
        <v>6</v>
      </c>
      <c r="C39" s="4" t="s">
        <v>6</v>
      </c>
    </row>
    <row r="40" spans="1:3" ht="30">
      <c r="A40" s="2" t="s">
        <v>51</v>
      </c>
      <c r="B40" s="6">
        <v>14724000000</v>
      </c>
      <c r="C40" s="6">
        <v>15982000000</v>
      </c>
    </row>
    <row r="41" spans="1:3">
      <c r="A41" s="2" t="s">
        <v>53</v>
      </c>
      <c r="B41" s="6">
        <v>150000000</v>
      </c>
      <c r="C41" s="6">
        <v>150000000</v>
      </c>
    </row>
    <row r="42" spans="1:3">
      <c r="A42" s="2" t="s">
        <v>54</v>
      </c>
      <c r="B42" s="6">
        <v>134000000</v>
      </c>
      <c r="C42" s="6">
        <v>142000000</v>
      </c>
    </row>
    <row r="43" spans="1:3">
      <c r="A43" s="2" t="s">
        <v>1506</v>
      </c>
      <c r="B43" s="4" t="s">
        <v>6</v>
      </c>
      <c r="C43" s="4" t="s">
        <v>6</v>
      </c>
    </row>
    <row r="44" spans="1:3">
      <c r="A44" s="3" t="s">
        <v>868</v>
      </c>
      <c r="B44" s="4" t="s">
        <v>6</v>
      </c>
      <c r="C44" s="4" t="s">
        <v>6</v>
      </c>
    </row>
    <row r="45" spans="1:3">
      <c r="A45" s="2" t="s">
        <v>869</v>
      </c>
      <c r="B45" s="6">
        <v>3372000000</v>
      </c>
      <c r="C45" s="6">
        <v>3568000000</v>
      </c>
    </row>
    <row r="46" spans="1:3">
      <c r="A46" s="2" t="s">
        <v>38</v>
      </c>
      <c r="B46" s="6">
        <v>765000000</v>
      </c>
      <c r="C46" s="6">
        <v>725000000</v>
      </c>
    </row>
    <row r="47" spans="1:3">
      <c r="A47" s="2" t="s">
        <v>483</v>
      </c>
      <c r="B47" s="6">
        <v>388000000</v>
      </c>
      <c r="C47" s="6">
        <v>316000000</v>
      </c>
    </row>
    <row r="48" spans="1:3">
      <c r="A48" s="2" t="s">
        <v>42</v>
      </c>
      <c r="B48" s="4" t="s">
        <v>6</v>
      </c>
      <c r="C48" s="6">
        <v>86000000</v>
      </c>
    </row>
    <row r="49" spans="1:3">
      <c r="A49" s="3" t="s">
        <v>870</v>
      </c>
      <c r="B49" s="4" t="s">
        <v>6</v>
      </c>
      <c r="C49" s="4" t="s">
        <v>6</v>
      </c>
    </row>
    <row r="50" spans="1:3" ht="30">
      <c r="A50" s="2" t="s">
        <v>51</v>
      </c>
      <c r="B50" s="6">
        <v>14724000000</v>
      </c>
      <c r="C50" s="6">
        <v>15982000000</v>
      </c>
    </row>
    <row r="51" spans="1:3">
      <c r="A51" s="2" t="s">
        <v>52</v>
      </c>
      <c r="B51" s="6">
        <v>500000000</v>
      </c>
      <c r="C51" s="6">
        <v>500000000</v>
      </c>
    </row>
    <row r="52" spans="1:3">
      <c r="A52" s="2" t="s">
        <v>53</v>
      </c>
      <c r="B52" s="6">
        <v>150000000</v>
      </c>
      <c r="C52" s="6">
        <v>150000000</v>
      </c>
    </row>
    <row r="53" spans="1:3">
      <c r="A53" s="2" t="s">
        <v>54</v>
      </c>
      <c r="B53" s="6">
        <v>134000000</v>
      </c>
      <c r="C53" s="6">
        <v>142000000</v>
      </c>
    </row>
    <row r="54" spans="1:3">
      <c r="A54" s="2" t="s">
        <v>55</v>
      </c>
      <c r="B54" s="7">
        <v>400000000</v>
      </c>
      <c r="C54" s="7">
        <v>360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4" width="12.28515625" bestFit="1" customWidth="1"/>
    <col min="5" max="10" width="36.5703125" bestFit="1" customWidth="1"/>
    <col min="11" max="12" width="19.42578125" bestFit="1" customWidth="1"/>
    <col min="13" max="15" width="36.5703125" bestFit="1" customWidth="1"/>
    <col min="16" max="16" width="26" bestFit="1" customWidth="1"/>
  </cols>
  <sheetData>
    <row r="1" spans="1:16" ht="15" customHeight="1">
      <c r="A1" s="1" t="s">
        <v>1507</v>
      </c>
      <c r="B1" s="8" t="s">
        <v>1</v>
      </c>
      <c r="C1" s="8"/>
      <c r="D1" s="8"/>
      <c r="E1" s="8"/>
      <c r="F1" s="8"/>
      <c r="G1" s="8"/>
      <c r="H1" s="8"/>
      <c r="I1" s="8"/>
      <c r="J1" s="8"/>
      <c r="K1" s="1"/>
      <c r="L1" s="1"/>
      <c r="M1" s="8" t="s">
        <v>1</v>
      </c>
      <c r="N1" s="8"/>
      <c r="O1" s="8"/>
      <c r="P1" s="1" t="s">
        <v>1196</v>
      </c>
    </row>
    <row r="2" spans="1:16">
      <c r="A2" s="1" t="s">
        <v>32</v>
      </c>
      <c r="B2" s="8" t="s">
        <v>2</v>
      </c>
      <c r="C2" s="8" t="s">
        <v>33</v>
      </c>
      <c r="D2" s="8" t="s">
        <v>75</v>
      </c>
      <c r="E2" s="1" t="s">
        <v>2</v>
      </c>
      <c r="F2" s="1" t="s">
        <v>33</v>
      </c>
      <c r="G2" s="1" t="s">
        <v>75</v>
      </c>
      <c r="H2" s="1" t="s">
        <v>2</v>
      </c>
      <c r="I2" s="1" t="s">
        <v>33</v>
      </c>
      <c r="J2" s="1" t="s">
        <v>75</v>
      </c>
      <c r="K2" s="1" t="s">
        <v>2</v>
      </c>
      <c r="L2" s="1" t="s">
        <v>33</v>
      </c>
      <c r="M2" s="1" t="s">
        <v>2</v>
      </c>
      <c r="N2" s="1" t="s">
        <v>33</v>
      </c>
      <c r="O2" s="1" t="s">
        <v>75</v>
      </c>
      <c r="P2" s="1" t="s">
        <v>1197</v>
      </c>
    </row>
    <row r="3" spans="1:16" ht="30">
      <c r="A3" s="1"/>
      <c r="B3" s="8"/>
      <c r="C3" s="8"/>
      <c r="D3" s="8"/>
      <c r="E3" s="1" t="s">
        <v>1508</v>
      </c>
      <c r="F3" s="1" t="s">
        <v>1508</v>
      </c>
      <c r="G3" s="1" t="s">
        <v>1508</v>
      </c>
      <c r="H3" s="1" t="s">
        <v>1509</v>
      </c>
      <c r="I3" s="1" t="s">
        <v>1509</v>
      </c>
      <c r="J3" s="1" t="s">
        <v>1509</v>
      </c>
      <c r="K3" s="1" t="s">
        <v>1510</v>
      </c>
      <c r="L3" s="1" t="s">
        <v>1510</v>
      </c>
      <c r="M3" s="1" t="s">
        <v>1511</v>
      </c>
      <c r="N3" s="1" t="s">
        <v>1511</v>
      </c>
      <c r="O3" s="1" t="s">
        <v>1511</v>
      </c>
      <c r="P3" s="1" t="s">
        <v>1199</v>
      </c>
    </row>
    <row r="4" spans="1:16">
      <c r="A4" s="1"/>
      <c r="B4" s="8"/>
      <c r="C4" s="8"/>
      <c r="D4" s="8"/>
      <c r="E4" s="1"/>
      <c r="F4" s="1"/>
      <c r="G4" s="1"/>
      <c r="H4" s="1"/>
      <c r="I4" s="1"/>
      <c r="J4" s="1"/>
      <c r="K4" s="1"/>
      <c r="L4" s="1"/>
      <c r="M4" s="1"/>
      <c r="N4" s="1"/>
      <c r="O4" s="1"/>
      <c r="P4" s="1" t="s">
        <v>535</v>
      </c>
    </row>
    <row r="5" spans="1:16">
      <c r="A5" s="3" t="s">
        <v>88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512</v>
      </c>
      <c r="B6" s="4" t="s">
        <v>6</v>
      </c>
      <c r="C6" s="4" t="s">
        <v>6</v>
      </c>
      <c r="D6" s="4" t="s">
        <v>6</v>
      </c>
      <c r="E6" s="7">
        <v>268</v>
      </c>
      <c r="F6" s="7">
        <v>244</v>
      </c>
      <c r="G6" s="7">
        <v>222</v>
      </c>
      <c r="H6" s="4" t="s">
        <v>6</v>
      </c>
      <c r="I6" s="4" t="s">
        <v>6</v>
      </c>
      <c r="J6" s="4" t="s">
        <v>6</v>
      </c>
      <c r="K6" s="4" t="s">
        <v>6</v>
      </c>
      <c r="L6" s="4" t="s">
        <v>6</v>
      </c>
      <c r="M6" s="4" t="s">
        <v>6</v>
      </c>
      <c r="N6" s="4" t="s">
        <v>6</v>
      </c>
      <c r="O6" s="4" t="s">
        <v>6</v>
      </c>
      <c r="P6" s="4" t="s">
        <v>6</v>
      </c>
    </row>
    <row r="7" spans="1:16" ht="45">
      <c r="A7" s="2" t="s">
        <v>1513</v>
      </c>
      <c r="B7" s="4" t="s">
        <v>6</v>
      </c>
      <c r="C7" s="4" t="s">
        <v>6</v>
      </c>
      <c r="D7" s="4" t="s">
        <v>6</v>
      </c>
      <c r="E7" s="4" t="s">
        <v>6</v>
      </c>
      <c r="F7" s="4" t="s">
        <v>6</v>
      </c>
      <c r="G7" s="4" t="s">
        <v>6</v>
      </c>
      <c r="H7" s="4">
        <v>465</v>
      </c>
      <c r="I7" s="4">
        <v>477</v>
      </c>
      <c r="J7" s="4">
        <v>530</v>
      </c>
      <c r="K7" s="4" t="s">
        <v>6</v>
      </c>
      <c r="L7" s="4" t="s">
        <v>6</v>
      </c>
      <c r="M7" s="4" t="s">
        <v>6</v>
      </c>
      <c r="N7" s="4" t="s">
        <v>6</v>
      </c>
      <c r="O7" s="4" t="s">
        <v>6</v>
      </c>
      <c r="P7" s="4" t="s">
        <v>6</v>
      </c>
    </row>
    <row r="8" spans="1:16" ht="30">
      <c r="A8" s="2" t="s">
        <v>1514</v>
      </c>
      <c r="B8" s="4" t="s">
        <v>6</v>
      </c>
      <c r="C8" s="4" t="s">
        <v>6</v>
      </c>
      <c r="D8" s="4" t="s">
        <v>6</v>
      </c>
      <c r="E8" s="4" t="s">
        <v>6</v>
      </c>
      <c r="F8" s="4" t="s">
        <v>6</v>
      </c>
      <c r="G8" s="4" t="s">
        <v>6</v>
      </c>
      <c r="H8" s="4" t="s">
        <v>6</v>
      </c>
      <c r="I8" s="4" t="s">
        <v>6</v>
      </c>
      <c r="J8" s="4" t="s">
        <v>6</v>
      </c>
      <c r="K8" s="4" t="s">
        <v>6</v>
      </c>
      <c r="L8" s="4" t="s">
        <v>6</v>
      </c>
      <c r="M8" s="4">
        <v>30</v>
      </c>
      <c r="N8" s="4">
        <v>53</v>
      </c>
      <c r="O8" s="4">
        <v>111</v>
      </c>
      <c r="P8" s="4" t="s">
        <v>6</v>
      </c>
    </row>
    <row r="9" spans="1:16">
      <c r="A9" s="2" t="s">
        <v>1286</v>
      </c>
      <c r="B9" s="4">
        <v>0</v>
      </c>
      <c r="C9" s="4">
        <v>954</v>
      </c>
      <c r="D9" s="4">
        <v>0</v>
      </c>
      <c r="E9" s="4" t="s">
        <v>6</v>
      </c>
      <c r="F9" s="4" t="s">
        <v>6</v>
      </c>
      <c r="G9" s="4" t="s">
        <v>6</v>
      </c>
      <c r="H9" s="4" t="s">
        <v>6</v>
      </c>
      <c r="I9" s="4" t="s">
        <v>6</v>
      </c>
      <c r="J9" s="4" t="s">
        <v>6</v>
      </c>
      <c r="K9" s="4" t="s">
        <v>6</v>
      </c>
      <c r="L9" s="4" t="s">
        <v>6</v>
      </c>
      <c r="M9" s="4" t="s">
        <v>6</v>
      </c>
      <c r="N9" s="4" t="s">
        <v>6</v>
      </c>
      <c r="O9" s="4" t="s">
        <v>6</v>
      </c>
      <c r="P9" s="4">
        <v>954</v>
      </c>
    </row>
    <row r="10" spans="1:16" ht="30">
      <c r="A10" s="2" t="s">
        <v>1515</v>
      </c>
      <c r="B10" s="4" t="s">
        <v>6</v>
      </c>
      <c r="C10" s="4" t="s">
        <v>6</v>
      </c>
      <c r="D10" s="4" t="s">
        <v>6</v>
      </c>
      <c r="E10" s="4" t="s">
        <v>6</v>
      </c>
      <c r="F10" s="4" t="s">
        <v>6</v>
      </c>
      <c r="G10" s="4" t="s">
        <v>6</v>
      </c>
      <c r="H10" s="4" t="s">
        <v>6</v>
      </c>
      <c r="I10" s="4" t="s">
        <v>6</v>
      </c>
      <c r="J10" s="4" t="s">
        <v>6</v>
      </c>
      <c r="K10" s="7">
        <v>200</v>
      </c>
      <c r="L10" s="7">
        <v>17</v>
      </c>
      <c r="M10" s="4" t="s">
        <v>6</v>
      </c>
      <c r="N10" s="4" t="s">
        <v>6</v>
      </c>
      <c r="O10" s="4" t="s">
        <v>6</v>
      </c>
      <c r="P10" s="4" t="s">
        <v>6</v>
      </c>
    </row>
  </sheetData>
  <mergeCells count="5">
    <mergeCell ref="B1:J1"/>
    <mergeCell ref="M1:O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16</v>
      </c>
      <c r="B1" s="8" t="s">
        <v>1</v>
      </c>
      <c r="C1" s="8"/>
      <c r="D1" s="8"/>
    </row>
    <row r="2" spans="1:4">
      <c r="A2" s="1" t="s">
        <v>32</v>
      </c>
      <c r="B2" s="1" t="s">
        <v>2</v>
      </c>
      <c r="C2" s="1" t="s">
        <v>33</v>
      </c>
      <c r="D2" s="1" t="s">
        <v>75</v>
      </c>
    </row>
    <row r="3" spans="1:4">
      <c r="A3" s="3" t="s">
        <v>885</v>
      </c>
      <c r="B3" s="4" t="s">
        <v>6</v>
      </c>
      <c r="C3" s="4" t="s">
        <v>6</v>
      </c>
      <c r="D3" s="4" t="s">
        <v>6</v>
      </c>
    </row>
    <row r="4" spans="1:4">
      <c r="A4" s="2" t="s">
        <v>1517</v>
      </c>
      <c r="B4" s="7">
        <v>800</v>
      </c>
      <c r="C4" s="7">
        <v>865</v>
      </c>
      <c r="D4" s="7">
        <v>750</v>
      </c>
    </row>
    <row r="5" spans="1:4" ht="30">
      <c r="A5" s="2" t="s">
        <v>120</v>
      </c>
      <c r="B5" s="4">
        <v>0</v>
      </c>
      <c r="C5" s="4">
        <v>0</v>
      </c>
      <c r="D5" s="4">
        <v>850</v>
      </c>
    </row>
    <row r="6" spans="1:4">
      <c r="A6" s="2" t="s">
        <v>1518</v>
      </c>
      <c r="B6" s="4" t="s">
        <v>6</v>
      </c>
      <c r="C6" s="4" t="s">
        <v>6</v>
      </c>
      <c r="D6" s="4" t="s">
        <v>6</v>
      </c>
    </row>
    <row r="7" spans="1:4">
      <c r="A7" s="3" t="s">
        <v>885</v>
      </c>
      <c r="B7" s="4" t="s">
        <v>6</v>
      </c>
      <c r="C7" s="4" t="s">
        <v>6</v>
      </c>
      <c r="D7" s="4" t="s">
        <v>6</v>
      </c>
    </row>
    <row r="8" spans="1:4">
      <c r="A8" s="2" t="s">
        <v>1517</v>
      </c>
      <c r="B8" s="4">
        <v>800</v>
      </c>
      <c r="C8" s="4">
        <v>865</v>
      </c>
      <c r="D8" s="4">
        <v>750</v>
      </c>
    </row>
    <row r="9" spans="1:4" ht="30">
      <c r="A9" s="2" t="s">
        <v>120</v>
      </c>
      <c r="B9" s="4">
        <v>0</v>
      </c>
      <c r="C9" s="4" t="s">
        <v>6</v>
      </c>
      <c r="D9" s="4">
        <v>850</v>
      </c>
    </row>
    <row r="10" spans="1:4" ht="30">
      <c r="A10" s="2" t="s">
        <v>1519</v>
      </c>
      <c r="B10" s="4" t="s">
        <v>6</v>
      </c>
      <c r="C10" s="4" t="s">
        <v>6</v>
      </c>
      <c r="D10" s="4" t="s">
        <v>6</v>
      </c>
    </row>
    <row r="11" spans="1:4">
      <c r="A11" s="3" t="s">
        <v>885</v>
      </c>
      <c r="B11" s="4" t="s">
        <v>6</v>
      </c>
      <c r="C11" s="4" t="s">
        <v>6</v>
      </c>
      <c r="D11" s="4" t="s">
        <v>6</v>
      </c>
    </row>
    <row r="12" spans="1:4">
      <c r="A12" s="2" t="s">
        <v>1520</v>
      </c>
      <c r="B12" s="4">
        <v>25</v>
      </c>
      <c r="C12" s="4">
        <v>50</v>
      </c>
      <c r="D12" s="4">
        <v>79</v>
      </c>
    </row>
    <row r="13" spans="1:4" ht="30">
      <c r="A13" s="2" t="s">
        <v>1511</v>
      </c>
      <c r="B13" s="4" t="s">
        <v>6</v>
      </c>
      <c r="C13" s="4" t="s">
        <v>6</v>
      </c>
      <c r="D13" s="4" t="s">
        <v>6</v>
      </c>
    </row>
    <row r="14" spans="1:4">
      <c r="A14" s="3" t="s">
        <v>885</v>
      </c>
      <c r="B14" s="4" t="s">
        <v>6</v>
      </c>
      <c r="C14" s="4" t="s">
        <v>6</v>
      </c>
      <c r="D14" s="4" t="s">
        <v>6</v>
      </c>
    </row>
    <row r="15" spans="1:4">
      <c r="A15" s="2" t="s">
        <v>1520</v>
      </c>
      <c r="B15" s="7">
        <v>0</v>
      </c>
      <c r="C15" s="4" t="s">
        <v>6</v>
      </c>
      <c r="D15" s="7">
        <v>5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1</v>
      </c>
      <c r="B1" s="1" t="s">
        <v>1</v>
      </c>
      <c r="C1" s="1"/>
    </row>
    <row r="2" spans="1:3">
      <c r="A2" s="1" t="s">
        <v>32</v>
      </c>
      <c r="B2" s="1" t="s">
        <v>2</v>
      </c>
      <c r="C2" s="1" t="s">
        <v>33</v>
      </c>
    </row>
    <row r="3" spans="1:3" ht="30">
      <c r="A3" s="3" t="s">
        <v>1153</v>
      </c>
      <c r="B3" s="4" t="s">
        <v>6</v>
      </c>
      <c r="C3" s="4" t="s">
        <v>6</v>
      </c>
    </row>
    <row r="4" spans="1:3">
      <c r="A4" s="2" t="s">
        <v>1522</v>
      </c>
      <c r="B4" s="7">
        <v>-7</v>
      </c>
      <c r="C4" s="7">
        <v>421</v>
      </c>
    </row>
    <row r="5" spans="1:3">
      <c r="A5" s="2" t="s">
        <v>1523</v>
      </c>
      <c r="B5" s="4" t="s">
        <v>1524</v>
      </c>
      <c r="C5" s="4" t="s">
        <v>6</v>
      </c>
    </row>
    <row r="6" spans="1:3" ht="30">
      <c r="A6" s="2" t="s">
        <v>1525</v>
      </c>
      <c r="B6" s="239">
        <v>0.1</v>
      </c>
      <c r="C6" s="4" t="s">
        <v>6</v>
      </c>
    </row>
    <row r="7" spans="1:3">
      <c r="A7" s="2" t="s">
        <v>1526</v>
      </c>
      <c r="B7" s="7">
        <v>6</v>
      </c>
      <c r="C7" s="7">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527</v>
      </c>
      <c r="B1" s="8" t="s">
        <v>1</v>
      </c>
      <c r="C1" s="8"/>
      <c r="D1" s="8"/>
      <c r="E1" s="8"/>
      <c r="F1" s="8"/>
      <c r="G1" s="8"/>
    </row>
    <row r="2" spans="1:7" ht="15" customHeight="1">
      <c r="A2" s="1" t="s">
        <v>32</v>
      </c>
      <c r="B2" s="8" t="s">
        <v>2</v>
      </c>
      <c r="C2" s="8"/>
      <c r="D2" s="8" t="s">
        <v>33</v>
      </c>
      <c r="E2" s="8"/>
      <c r="F2" s="8" t="s">
        <v>75</v>
      </c>
      <c r="G2" s="8"/>
    </row>
    <row r="3" spans="1:7" ht="30">
      <c r="A3" s="3" t="s">
        <v>1153</v>
      </c>
      <c r="B3" s="4" t="s">
        <v>6</v>
      </c>
      <c r="C3" s="4"/>
      <c r="D3" s="4" t="s">
        <v>6</v>
      </c>
      <c r="E3" s="4"/>
      <c r="F3" s="4" t="s">
        <v>6</v>
      </c>
      <c r="G3" s="4"/>
    </row>
    <row r="4" spans="1:7" ht="30">
      <c r="A4" s="2" t="s">
        <v>1528</v>
      </c>
      <c r="B4" s="7">
        <v>1633</v>
      </c>
      <c r="C4" s="240" t="s">
        <v>1231</v>
      </c>
      <c r="D4" s="7">
        <v>2189</v>
      </c>
      <c r="E4" s="240" t="s">
        <v>1231</v>
      </c>
      <c r="F4" s="7">
        <v>-475</v>
      </c>
      <c r="G4" s="240" t="s">
        <v>1231</v>
      </c>
    </row>
    <row r="5" spans="1:7" ht="17.25">
      <c r="A5" s="2" t="s">
        <v>1529</v>
      </c>
      <c r="B5" s="6">
        <v>1337</v>
      </c>
      <c r="C5" s="240" t="s">
        <v>1231</v>
      </c>
      <c r="D5" s="6">
        <v>1976</v>
      </c>
      <c r="E5" s="240" t="s">
        <v>1231</v>
      </c>
      <c r="F5" s="4">
        <v>-599</v>
      </c>
      <c r="G5" s="240" t="s">
        <v>1231</v>
      </c>
    </row>
    <row r="6" spans="1:7">
      <c r="A6" s="2" t="s">
        <v>908</v>
      </c>
      <c r="B6" s="7">
        <v>2686</v>
      </c>
      <c r="C6" s="4"/>
      <c r="D6" s="7">
        <v>3113</v>
      </c>
      <c r="E6" s="4"/>
      <c r="F6" s="7">
        <v>2681</v>
      </c>
      <c r="G6" s="4"/>
    </row>
    <row r="7" spans="1:7">
      <c r="A7" s="15"/>
      <c r="B7" s="15"/>
      <c r="C7" s="15"/>
      <c r="D7" s="15"/>
      <c r="E7" s="15"/>
      <c r="F7" s="15"/>
      <c r="G7" s="15"/>
    </row>
    <row r="8" spans="1:7" ht="30" customHeight="1">
      <c r="A8" s="2" t="s">
        <v>1231</v>
      </c>
      <c r="B8" s="16" t="s">
        <v>909</v>
      </c>
      <c r="C8" s="16"/>
      <c r="D8" s="16"/>
      <c r="E8" s="16"/>
      <c r="F8" s="16"/>
      <c r="G8" s="16"/>
    </row>
  </sheetData>
  <mergeCells count="6">
    <mergeCell ref="B1:G1"/>
    <mergeCell ref="B2:C2"/>
    <mergeCell ref="D2:E2"/>
    <mergeCell ref="F2:G2"/>
    <mergeCell ref="A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68</v>
      </c>
      <c r="B1" s="8" t="s">
        <v>1</v>
      </c>
      <c r="C1" s="8"/>
    </row>
    <row r="2" spans="1:3" ht="15" customHeight="1">
      <c r="A2" s="8"/>
      <c r="B2" s="8" t="s">
        <v>2</v>
      </c>
      <c r="C2" s="8"/>
    </row>
    <row r="3" spans="1:3" ht="45">
      <c r="A3" s="3" t="s">
        <v>169</v>
      </c>
      <c r="B3" s="15" t="s">
        <v>6</v>
      </c>
      <c r="C3" s="15"/>
    </row>
    <row r="4" spans="1:3" ht="15" customHeight="1">
      <c r="A4" s="16" t="s">
        <v>170</v>
      </c>
      <c r="B4" s="15" t="s">
        <v>6</v>
      </c>
      <c r="C4" s="15"/>
    </row>
    <row r="5" spans="1:3" ht="25.5" customHeight="1">
      <c r="A5" s="16"/>
      <c r="B5" s="17" t="s">
        <v>168</v>
      </c>
      <c r="C5" s="17"/>
    </row>
    <row r="6" spans="1:3" ht="102" customHeight="1">
      <c r="A6" s="16"/>
      <c r="B6" s="18" t="s">
        <v>171</v>
      </c>
      <c r="C6" s="18"/>
    </row>
    <row r="7" spans="1:3">
      <c r="A7" s="16"/>
      <c r="B7" s="11"/>
      <c r="C7" s="11"/>
    </row>
    <row r="8" spans="1:3" ht="89.25">
      <c r="A8" s="16"/>
      <c r="B8" s="12" t="s">
        <v>172</v>
      </c>
      <c r="C8" s="13" t="s">
        <v>173</v>
      </c>
    </row>
    <row r="9" spans="1:3">
      <c r="A9" s="16"/>
      <c r="B9" s="11"/>
      <c r="C9" s="11"/>
    </row>
    <row r="10" spans="1:3" ht="51">
      <c r="A10" s="16"/>
      <c r="B10" s="12" t="s">
        <v>172</v>
      </c>
      <c r="C10" s="13" t="s">
        <v>174</v>
      </c>
    </row>
    <row r="11" spans="1:3" ht="76.5" customHeight="1">
      <c r="A11" s="16"/>
      <c r="B11" s="19" t="s">
        <v>175</v>
      </c>
      <c r="C11" s="19"/>
    </row>
    <row r="12" spans="1:3" ht="102" customHeight="1">
      <c r="A12" s="16"/>
      <c r="B12" s="19" t="s">
        <v>176</v>
      </c>
      <c r="C12" s="19"/>
    </row>
    <row r="13" spans="1:3" ht="89.25" customHeight="1">
      <c r="A13" s="16"/>
      <c r="B13" s="19" t="s">
        <v>177</v>
      </c>
      <c r="C13" s="19"/>
    </row>
    <row r="14" spans="1:3" ht="102" customHeight="1">
      <c r="A14" s="16"/>
      <c r="B14" s="19" t="s">
        <v>178</v>
      </c>
      <c r="C14" s="19"/>
    </row>
    <row r="15" spans="1:3" ht="102" customHeight="1">
      <c r="A15" s="16"/>
      <c r="B15" s="18" t="s">
        <v>179</v>
      </c>
      <c r="C15" s="18"/>
    </row>
    <row r="16" spans="1:3" ht="127.5" customHeight="1">
      <c r="A16" s="16"/>
      <c r="B16" s="18" t="s">
        <v>180</v>
      </c>
      <c r="C16" s="18"/>
    </row>
    <row r="17" spans="1:3" ht="76.5" customHeight="1">
      <c r="A17" s="16"/>
      <c r="B17" s="18" t="s">
        <v>181</v>
      </c>
      <c r="C17" s="18"/>
    </row>
    <row r="18" spans="1:3" ht="331.5" customHeight="1">
      <c r="A18" s="16"/>
      <c r="B18" s="18" t="s">
        <v>182</v>
      </c>
      <c r="C18" s="18"/>
    </row>
    <row r="19" spans="1:3" ht="63.75" customHeight="1">
      <c r="A19" s="16"/>
      <c r="B19" s="18" t="s">
        <v>183</v>
      </c>
      <c r="C19" s="18"/>
    </row>
    <row r="20" spans="1:3" ht="280.5" customHeight="1">
      <c r="A20" s="16"/>
      <c r="B20" s="18" t="s">
        <v>184</v>
      </c>
      <c r="C20" s="18"/>
    </row>
    <row r="21" spans="1:3" ht="357" customHeight="1">
      <c r="A21" s="16"/>
      <c r="B21" s="18" t="s">
        <v>185</v>
      </c>
      <c r="C21" s="18"/>
    </row>
    <row r="22" spans="1:3" ht="318.75" customHeight="1">
      <c r="A22" s="16"/>
      <c r="B22" s="18" t="s">
        <v>186</v>
      </c>
      <c r="C22" s="18"/>
    </row>
    <row r="23" spans="1:3" ht="51" customHeight="1">
      <c r="A23" s="16"/>
      <c r="B23" s="18" t="s">
        <v>187</v>
      </c>
      <c r="C23" s="18"/>
    </row>
    <row r="24" spans="1:3" ht="102" customHeight="1">
      <c r="A24" s="16"/>
      <c r="B24" s="18" t="s">
        <v>188</v>
      </c>
      <c r="C24" s="18"/>
    </row>
  </sheetData>
  <mergeCells count="22">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4"/>
    <mergeCell ref="B4:C4"/>
    <mergeCell ref="B5:C5"/>
    <mergeCell ref="B6:C6"/>
    <mergeCell ref="B11:C11"/>
    <mergeCell ref="B12:C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530</v>
      </c>
      <c r="B1" s="8" t="s">
        <v>2</v>
      </c>
      <c r="C1" s="8"/>
      <c r="D1" s="8" t="s">
        <v>33</v>
      </c>
      <c r="E1" s="8"/>
    </row>
    <row r="2" spans="1:5">
      <c r="A2" s="1" t="s">
        <v>32</v>
      </c>
      <c r="B2" s="8"/>
      <c r="C2" s="8"/>
      <c r="D2" s="8"/>
      <c r="E2" s="8"/>
    </row>
    <row r="3" spans="1:5">
      <c r="A3" s="3" t="s">
        <v>923</v>
      </c>
      <c r="B3" s="4" t="s">
        <v>6</v>
      </c>
      <c r="C3" s="4"/>
      <c r="D3" s="4" t="s">
        <v>6</v>
      </c>
      <c r="E3" s="4"/>
    </row>
    <row r="4" spans="1:5">
      <c r="A4" s="2" t="s">
        <v>1531</v>
      </c>
      <c r="B4" s="7">
        <v>3261</v>
      </c>
      <c r="C4" s="4"/>
      <c r="D4" s="7">
        <v>3418</v>
      </c>
      <c r="E4" s="4"/>
    </row>
    <row r="5" spans="1:5" ht="30">
      <c r="A5" s="3" t="s">
        <v>1532</v>
      </c>
      <c r="B5" s="4" t="s">
        <v>6</v>
      </c>
      <c r="C5" s="4"/>
      <c r="D5" s="4" t="s">
        <v>6</v>
      </c>
      <c r="E5" s="4"/>
    </row>
    <row r="6" spans="1:5" ht="17.25">
      <c r="A6" s="2" t="s">
        <v>1533</v>
      </c>
      <c r="B6" s="6">
        <v>-3154</v>
      </c>
      <c r="C6" s="240" t="s">
        <v>1231</v>
      </c>
      <c r="D6" s="6">
        <v>-2676</v>
      </c>
      <c r="E6" s="240" t="s">
        <v>1231</v>
      </c>
    </row>
    <row r="7" spans="1:5">
      <c r="A7" s="2" t="s">
        <v>920</v>
      </c>
      <c r="B7" s="4">
        <v>-18</v>
      </c>
      <c r="C7" s="4"/>
      <c r="D7" s="4">
        <v>-262</v>
      </c>
      <c r="E7" s="4"/>
    </row>
    <row r="8" spans="1:5">
      <c r="A8" s="2" t="s">
        <v>921</v>
      </c>
      <c r="B8" s="4">
        <v>-16</v>
      </c>
      <c r="C8" s="4"/>
      <c r="D8" s="4">
        <v>-355</v>
      </c>
      <c r="E8" s="4"/>
    </row>
    <row r="9" spans="1:5">
      <c r="A9" s="2" t="s">
        <v>922</v>
      </c>
      <c r="B9" s="4">
        <v>73</v>
      </c>
      <c r="C9" s="4"/>
      <c r="D9" s="4">
        <v>125</v>
      </c>
      <c r="E9" s="4"/>
    </row>
    <row r="10" spans="1:5">
      <c r="A10" s="2" t="s">
        <v>946</v>
      </c>
      <c r="B10" s="4" t="s">
        <v>6</v>
      </c>
      <c r="C10" s="4"/>
      <c r="D10" s="4" t="s">
        <v>6</v>
      </c>
      <c r="E10" s="4"/>
    </row>
    <row r="11" spans="1:5">
      <c r="A11" s="3" t="s">
        <v>923</v>
      </c>
      <c r="B11" s="4" t="s">
        <v>6</v>
      </c>
      <c r="C11" s="4"/>
      <c r="D11" s="4" t="s">
        <v>6</v>
      </c>
      <c r="E11" s="4"/>
    </row>
    <row r="12" spans="1:5">
      <c r="A12" s="2" t="s">
        <v>1531</v>
      </c>
      <c r="B12" s="6">
        <v>3180</v>
      </c>
      <c r="C12" s="4"/>
      <c r="D12" s="6">
        <v>3322</v>
      </c>
      <c r="E12" s="4"/>
    </row>
    <row r="13" spans="1:5" ht="30">
      <c r="A13" s="3" t="s">
        <v>1532</v>
      </c>
      <c r="B13" s="4" t="s">
        <v>6</v>
      </c>
      <c r="C13" s="4"/>
      <c r="D13" s="4" t="s">
        <v>6</v>
      </c>
      <c r="E13" s="4"/>
    </row>
    <row r="14" spans="1:5" ht="17.25">
      <c r="A14" s="2" t="s">
        <v>1533</v>
      </c>
      <c r="B14" s="6">
        <v>-3134</v>
      </c>
      <c r="C14" s="240" t="s">
        <v>1231</v>
      </c>
      <c r="D14" s="6">
        <v>-2676</v>
      </c>
      <c r="E14" s="240" t="s">
        <v>1231</v>
      </c>
    </row>
    <row r="15" spans="1:5">
      <c r="A15" s="2" t="s">
        <v>920</v>
      </c>
      <c r="B15" s="4">
        <v>-17</v>
      </c>
      <c r="C15" s="4"/>
      <c r="D15" s="4">
        <v>-262</v>
      </c>
      <c r="E15" s="4"/>
    </row>
    <row r="16" spans="1:5">
      <c r="A16" s="2" t="s">
        <v>921</v>
      </c>
      <c r="B16" s="4">
        <v>-16</v>
      </c>
      <c r="C16" s="4"/>
      <c r="D16" s="4">
        <v>-355</v>
      </c>
      <c r="E16" s="4"/>
    </row>
    <row r="17" spans="1:5">
      <c r="A17" s="2" t="s">
        <v>922</v>
      </c>
      <c r="B17" s="4">
        <v>13</v>
      </c>
      <c r="C17" s="4"/>
      <c r="D17" s="4">
        <v>29</v>
      </c>
      <c r="E17" s="4"/>
    </row>
    <row r="18" spans="1:5" ht="30">
      <c r="A18" s="2" t="s">
        <v>1534</v>
      </c>
      <c r="B18" s="4" t="s">
        <v>6</v>
      </c>
      <c r="C18" s="4"/>
      <c r="D18" s="4" t="s">
        <v>6</v>
      </c>
      <c r="E18" s="4"/>
    </row>
    <row r="19" spans="1:5">
      <c r="A19" s="3" t="s">
        <v>923</v>
      </c>
      <c r="B19" s="4" t="s">
        <v>6</v>
      </c>
      <c r="C19" s="4"/>
      <c r="D19" s="4" t="s">
        <v>6</v>
      </c>
      <c r="E19" s="4"/>
    </row>
    <row r="20" spans="1:5">
      <c r="A20" s="2" t="s">
        <v>1531</v>
      </c>
      <c r="B20" s="4">
        <v>21</v>
      </c>
      <c r="C20" s="4"/>
      <c r="D20" s="4" t="s">
        <v>6</v>
      </c>
      <c r="E20" s="4"/>
    </row>
    <row r="21" spans="1:5" ht="30">
      <c r="A21" s="3" t="s">
        <v>1532</v>
      </c>
      <c r="B21" s="4" t="s">
        <v>6</v>
      </c>
      <c r="C21" s="4"/>
      <c r="D21" s="4" t="s">
        <v>6</v>
      </c>
      <c r="E21" s="4"/>
    </row>
    <row r="22" spans="1:5" ht="17.25">
      <c r="A22" s="2" t="s">
        <v>1533</v>
      </c>
      <c r="B22" s="4">
        <v>-20</v>
      </c>
      <c r="C22" s="240" t="s">
        <v>1231</v>
      </c>
      <c r="D22" s="4" t="s">
        <v>6</v>
      </c>
      <c r="E22" s="4"/>
    </row>
    <row r="23" spans="1:5">
      <c r="A23" s="2" t="s">
        <v>920</v>
      </c>
      <c r="B23" s="4">
        <v>-1</v>
      </c>
      <c r="C23" s="4"/>
      <c r="D23" s="4" t="s">
        <v>6</v>
      </c>
      <c r="E23" s="4"/>
    </row>
    <row r="24" spans="1:5">
      <c r="A24" s="2" t="s">
        <v>1535</v>
      </c>
      <c r="B24" s="4" t="s">
        <v>6</v>
      </c>
      <c r="C24" s="4"/>
      <c r="D24" s="4" t="s">
        <v>6</v>
      </c>
      <c r="E24" s="4"/>
    </row>
    <row r="25" spans="1:5">
      <c r="A25" s="3" t="s">
        <v>923</v>
      </c>
      <c r="B25" s="4" t="s">
        <v>6</v>
      </c>
      <c r="C25" s="4"/>
      <c r="D25" s="4" t="s">
        <v>6</v>
      </c>
      <c r="E25" s="4"/>
    </row>
    <row r="26" spans="1:5">
      <c r="A26" s="2" t="s">
        <v>1531</v>
      </c>
      <c r="B26" s="4">
        <v>60</v>
      </c>
      <c r="C26" s="4"/>
      <c r="D26" s="4">
        <v>96</v>
      </c>
      <c r="E26" s="4"/>
    </row>
    <row r="27" spans="1:5" ht="30">
      <c r="A27" s="3" t="s">
        <v>1532</v>
      </c>
      <c r="B27" s="4" t="s">
        <v>6</v>
      </c>
      <c r="C27" s="4"/>
      <c r="D27" s="4" t="s">
        <v>6</v>
      </c>
      <c r="E27" s="4"/>
    </row>
    <row r="28" spans="1:5">
      <c r="A28" s="2" t="s">
        <v>922</v>
      </c>
      <c r="B28" s="7">
        <v>60</v>
      </c>
      <c r="C28" s="4"/>
      <c r="D28" s="7">
        <v>96</v>
      </c>
      <c r="E28" s="4"/>
    </row>
    <row r="29" spans="1:5">
      <c r="A29" s="15"/>
      <c r="B29" s="15"/>
      <c r="C29" s="15"/>
      <c r="D29" s="15"/>
      <c r="E29" s="15"/>
    </row>
    <row r="30" spans="1:5" ht="30" customHeight="1">
      <c r="A30" s="2" t="s">
        <v>1231</v>
      </c>
      <c r="B30" s="16" t="s">
        <v>935</v>
      </c>
      <c r="C30" s="16"/>
      <c r="D30" s="16"/>
      <c r="E30" s="16"/>
    </row>
  </sheetData>
  <mergeCells count="4">
    <mergeCell ref="B1:C2"/>
    <mergeCell ref="D1:E2"/>
    <mergeCell ref="A29:E29"/>
    <mergeCell ref="B30:E3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536</v>
      </c>
      <c r="B1" s="8" t="s">
        <v>2</v>
      </c>
      <c r="C1" s="8"/>
      <c r="D1" s="8" t="s">
        <v>33</v>
      </c>
      <c r="E1" s="8"/>
    </row>
    <row r="2" spans="1:5">
      <c r="A2" s="1" t="s">
        <v>32</v>
      </c>
      <c r="B2" s="8"/>
      <c r="C2" s="8"/>
      <c r="D2" s="8"/>
      <c r="E2" s="8"/>
    </row>
    <row r="3" spans="1:5">
      <c r="A3" s="3" t="s">
        <v>109</v>
      </c>
      <c r="B3" s="4" t="s">
        <v>6</v>
      </c>
      <c r="C3" s="4"/>
      <c r="D3" s="4" t="s">
        <v>6</v>
      </c>
      <c r="E3" s="4"/>
    </row>
    <row r="4" spans="1:5" ht="30">
      <c r="A4" s="2" t="s">
        <v>1537</v>
      </c>
      <c r="B4" s="7">
        <v>4682</v>
      </c>
      <c r="C4" s="4"/>
      <c r="D4" s="7">
        <v>3780</v>
      </c>
      <c r="E4" s="4"/>
    </row>
    <row r="5" spans="1:5" ht="30">
      <c r="A5" s="3" t="s">
        <v>1532</v>
      </c>
      <c r="B5" s="4" t="s">
        <v>6</v>
      </c>
      <c r="C5" s="4"/>
      <c r="D5" s="4" t="s">
        <v>6</v>
      </c>
      <c r="E5" s="4"/>
    </row>
    <row r="6" spans="1:5" ht="17.25">
      <c r="A6" s="2" t="s">
        <v>1533</v>
      </c>
      <c r="B6" s="6">
        <v>-3154</v>
      </c>
      <c r="C6" s="240" t="s">
        <v>1231</v>
      </c>
      <c r="D6" s="6">
        <v>-2676</v>
      </c>
      <c r="E6" s="240" t="s">
        <v>1231</v>
      </c>
    </row>
    <row r="7" spans="1:5">
      <c r="A7" s="2" t="s">
        <v>920</v>
      </c>
      <c r="B7" s="4">
        <v>-2</v>
      </c>
      <c r="C7" s="4"/>
      <c r="D7" s="4">
        <v>-67</v>
      </c>
      <c r="E7" s="4"/>
    </row>
    <row r="8" spans="1:5">
      <c r="A8" s="2" t="s">
        <v>921</v>
      </c>
      <c r="B8" s="6">
        <v>-1515</v>
      </c>
      <c r="C8" s="4"/>
      <c r="D8" s="6">
        <v>-1033</v>
      </c>
      <c r="E8" s="4"/>
    </row>
    <row r="9" spans="1:5">
      <c r="A9" s="2" t="s">
        <v>922</v>
      </c>
      <c r="B9" s="4">
        <v>11</v>
      </c>
      <c r="C9" s="4"/>
      <c r="D9" s="4">
        <v>4</v>
      </c>
      <c r="E9" s="4"/>
    </row>
    <row r="10" spans="1:5">
      <c r="A10" s="3" t="s">
        <v>944</v>
      </c>
      <c r="B10" s="4" t="s">
        <v>6</v>
      </c>
      <c r="C10" s="4"/>
      <c r="D10" s="4" t="s">
        <v>6</v>
      </c>
      <c r="E10" s="4"/>
    </row>
    <row r="11" spans="1:5" ht="30">
      <c r="A11" s="2" t="s">
        <v>1537</v>
      </c>
      <c r="B11" s="4">
        <v>50</v>
      </c>
      <c r="C11" s="4"/>
      <c r="D11" s="4">
        <v>501</v>
      </c>
      <c r="E11" s="4"/>
    </row>
    <row r="12" spans="1:5" ht="30">
      <c r="A12" s="3" t="s">
        <v>1532</v>
      </c>
      <c r="B12" s="4" t="s">
        <v>6</v>
      </c>
      <c r="C12" s="4"/>
      <c r="D12" s="4" t="s">
        <v>6</v>
      </c>
      <c r="E12" s="4"/>
    </row>
    <row r="13" spans="1:5">
      <c r="A13" s="2" t="s">
        <v>921</v>
      </c>
      <c r="B13" s="4">
        <v>-50</v>
      </c>
      <c r="C13" s="4"/>
      <c r="D13" s="4">
        <v>-501</v>
      </c>
      <c r="E13" s="4"/>
    </row>
    <row r="14" spans="1:5">
      <c r="A14" s="2" t="s">
        <v>946</v>
      </c>
      <c r="B14" s="4" t="s">
        <v>6</v>
      </c>
      <c r="C14" s="4"/>
      <c r="D14" s="4" t="s">
        <v>6</v>
      </c>
      <c r="E14" s="4"/>
    </row>
    <row r="15" spans="1:5">
      <c r="A15" s="3" t="s">
        <v>759</v>
      </c>
      <c r="B15" s="4" t="s">
        <v>6</v>
      </c>
      <c r="C15" s="4"/>
      <c r="D15" s="4" t="s">
        <v>6</v>
      </c>
      <c r="E15" s="4"/>
    </row>
    <row r="16" spans="1:5" ht="30">
      <c r="A16" s="2" t="s">
        <v>1537</v>
      </c>
      <c r="B16" s="6">
        <v>4610</v>
      </c>
      <c r="C16" s="4"/>
      <c r="D16" s="6">
        <v>3279</v>
      </c>
      <c r="E16" s="4"/>
    </row>
    <row r="17" spans="1:5" ht="30">
      <c r="A17" s="3" t="s">
        <v>1532</v>
      </c>
      <c r="B17" s="4" t="s">
        <v>6</v>
      </c>
      <c r="C17" s="4"/>
      <c r="D17" s="4" t="s">
        <v>6</v>
      </c>
      <c r="E17" s="4"/>
    </row>
    <row r="18" spans="1:5" ht="17.25">
      <c r="A18" s="2" t="s">
        <v>1533</v>
      </c>
      <c r="B18" s="6">
        <v>-3134</v>
      </c>
      <c r="C18" s="240" t="s">
        <v>1231</v>
      </c>
      <c r="D18" s="6">
        <v>-2676</v>
      </c>
      <c r="E18" s="240" t="s">
        <v>1231</v>
      </c>
    </row>
    <row r="19" spans="1:5">
      <c r="A19" s="2" t="s">
        <v>920</v>
      </c>
      <c r="B19" s="4">
        <v>0</v>
      </c>
      <c r="C19" s="4"/>
      <c r="D19" s="4">
        <v>-67</v>
      </c>
      <c r="E19" s="4"/>
    </row>
    <row r="20" spans="1:5">
      <c r="A20" s="2" t="s">
        <v>921</v>
      </c>
      <c r="B20" s="6">
        <v>-1465</v>
      </c>
      <c r="C20" s="4"/>
      <c r="D20" s="4">
        <v>-532</v>
      </c>
      <c r="E20" s="4"/>
    </row>
    <row r="21" spans="1:5">
      <c r="A21" s="2" t="s">
        <v>922</v>
      </c>
      <c r="B21" s="4">
        <v>11</v>
      </c>
      <c r="C21" s="4"/>
      <c r="D21" s="4">
        <v>4</v>
      </c>
      <c r="E21" s="4"/>
    </row>
    <row r="22" spans="1:5" ht="30">
      <c r="A22" s="2" t="s">
        <v>1534</v>
      </c>
      <c r="B22" s="4" t="s">
        <v>6</v>
      </c>
      <c r="C22" s="4"/>
      <c r="D22" s="4" t="s">
        <v>6</v>
      </c>
      <c r="E22" s="4"/>
    </row>
    <row r="23" spans="1:5">
      <c r="A23" s="3" t="s">
        <v>759</v>
      </c>
      <c r="B23" s="4" t="s">
        <v>6</v>
      </c>
      <c r="C23" s="4"/>
      <c r="D23" s="4" t="s">
        <v>6</v>
      </c>
      <c r="E23" s="4"/>
    </row>
    <row r="24" spans="1:5" ht="30">
      <c r="A24" s="2" t="s">
        <v>1537</v>
      </c>
      <c r="B24" s="4">
        <v>22</v>
      </c>
      <c r="C24" s="4"/>
      <c r="D24" s="4" t="s">
        <v>6</v>
      </c>
      <c r="E24" s="4"/>
    </row>
    <row r="25" spans="1:5" ht="30">
      <c r="A25" s="3" t="s">
        <v>1532</v>
      </c>
      <c r="B25" s="4" t="s">
        <v>6</v>
      </c>
      <c r="C25" s="4"/>
      <c r="D25" s="4" t="s">
        <v>6</v>
      </c>
      <c r="E25" s="4"/>
    </row>
    <row r="26" spans="1:5" ht="17.25">
      <c r="A26" s="2" t="s">
        <v>1533</v>
      </c>
      <c r="B26" s="4">
        <v>-20</v>
      </c>
      <c r="C26" s="240" t="s">
        <v>1231</v>
      </c>
      <c r="D26" s="4" t="s">
        <v>6</v>
      </c>
      <c r="E26" s="4"/>
    </row>
    <row r="27" spans="1:5">
      <c r="A27" s="2" t="s">
        <v>920</v>
      </c>
      <c r="B27" s="4">
        <v>-2</v>
      </c>
      <c r="C27" s="4"/>
      <c r="D27" s="4" t="s">
        <v>6</v>
      </c>
      <c r="E27" s="4"/>
    </row>
    <row r="28" spans="1:5" ht="30">
      <c r="A28" s="2" t="s">
        <v>1538</v>
      </c>
      <c r="B28" s="4" t="s">
        <v>6</v>
      </c>
      <c r="C28" s="4"/>
      <c r="D28" s="4" t="s">
        <v>6</v>
      </c>
      <c r="E28" s="4"/>
    </row>
    <row r="29" spans="1:5">
      <c r="A29" s="3" t="s">
        <v>759</v>
      </c>
      <c r="B29" s="4" t="s">
        <v>6</v>
      </c>
      <c r="C29" s="4"/>
      <c r="D29" s="4" t="s">
        <v>6</v>
      </c>
      <c r="E29" s="4"/>
    </row>
    <row r="30" spans="1:5" ht="30">
      <c r="A30" s="2" t="s">
        <v>1537</v>
      </c>
      <c r="B30" s="6">
        <v>4632</v>
      </c>
      <c r="C30" s="4"/>
      <c r="D30" s="4" t="s">
        <v>6</v>
      </c>
      <c r="E30" s="4"/>
    </row>
    <row r="31" spans="1:5" ht="30">
      <c r="A31" s="3" t="s">
        <v>1532</v>
      </c>
      <c r="B31" s="4" t="s">
        <v>6</v>
      </c>
      <c r="C31" s="4"/>
      <c r="D31" s="4" t="s">
        <v>6</v>
      </c>
      <c r="E31" s="4"/>
    </row>
    <row r="32" spans="1:5" ht="17.25">
      <c r="A32" s="2" t="s">
        <v>1533</v>
      </c>
      <c r="B32" s="6">
        <v>-3154</v>
      </c>
      <c r="C32" s="240" t="s">
        <v>1231</v>
      </c>
      <c r="D32" s="4" t="s">
        <v>6</v>
      </c>
      <c r="E32" s="4"/>
    </row>
    <row r="33" spans="1:5">
      <c r="A33" s="2" t="s">
        <v>920</v>
      </c>
      <c r="B33" s="4">
        <v>-2</v>
      </c>
      <c r="C33" s="4"/>
      <c r="D33" s="4" t="s">
        <v>6</v>
      </c>
      <c r="E33" s="4"/>
    </row>
    <row r="34" spans="1:5">
      <c r="A34" s="2" t="s">
        <v>921</v>
      </c>
      <c r="B34" s="6">
        <v>-1465</v>
      </c>
      <c r="C34" s="4"/>
      <c r="D34" s="4" t="s">
        <v>6</v>
      </c>
      <c r="E34" s="4"/>
    </row>
    <row r="35" spans="1:5">
      <c r="A35" s="2" t="s">
        <v>922</v>
      </c>
      <c r="B35" s="7">
        <v>11</v>
      </c>
      <c r="C35" s="4"/>
      <c r="D35" s="4" t="s">
        <v>6</v>
      </c>
      <c r="E35" s="4"/>
    </row>
    <row r="36" spans="1:5">
      <c r="A36" s="15"/>
      <c r="B36" s="15"/>
      <c r="C36" s="15"/>
      <c r="D36" s="15"/>
      <c r="E36" s="15"/>
    </row>
    <row r="37" spans="1:5" ht="30" customHeight="1">
      <c r="A37" s="2" t="s">
        <v>1231</v>
      </c>
      <c r="B37" s="16" t="s">
        <v>951</v>
      </c>
      <c r="C37" s="16"/>
      <c r="D37" s="16"/>
      <c r="E37" s="16"/>
    </row>
  </sheetData>
  <mergeCells count="4">
    <mergeCell ref="B1:C2"/>
    <mergeCell ref="D1:E2"/>
    <mergeCell ref="A36:E36"/>
    <mergeCell ref="B37:E3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5.85546875" customWidth="1"/>
    <col min="3" max="3" width="23.140625" customWidth="1"/>
    <col min="4" max="4" width="36.5703125" customWidth="1"/>
    <col min="5" max="5" width="15.42578125" customWidth="1"/>
  </cols>
  <sheetData>
    <row r="1" spans="1:5" ht="30">
      <c r="A1" s="1" t="s">
        <v>1539</v>
      </c>
      <c r="B1" s="8" t="s">
        <v>2</v>
      </c>
      <c r="C1" s="8"/>
      <c r="D1" s="8" t="s">
        <v>33</v>
      </c>
      <c r="E1" s="8"/>
    </row>
    <row r="2" spans="1:5">
      <c r="A2" s="1" t="s">
        <v>32</v>
      </c>
      <c r="B2" s="8"/>
      <c r="C2" s="8"/>
      <c r="D2" s="8"/>
      <c r="E2" s="8"/>
    </row>
    <row r="3" spans="1:5">
      <c r="A3" s="3" t="s">
        <v>954</v>
      </c>
      <c r="B3" s="4" t="s">
        <v>6</v>
      </c>
      <c r="C3" s="4"/>
      <c r="D3" s="4" t="s">
        <v>6</v>
      </c>
      <c r="E3" s="4"/>
    </row>
    <row r="4" spans="1:5">
      <c r="A4" s="2" t="s">
        <v>756</v>
      </c>
      <c r="B4" s="7">
        <v>3261</v>
      </c>
      <c r="C4" s="4"/>
      <c r="D4" s="7">
        <v>3418</v>
      </c>
      <c r="E4" s="4"/>
    </row>
    <row r="5" spans="1:5" ht="30">
      <c r="A5" s="2" t="s">
        <v>1540</v>
      </c>
      <c r="B5" s="4" t="s">
        <v>6</v>
      </c>
      <c r="C5" s="4"/>
      <c r="D5" s="4" t="s">
        <v>6</v>
      </c>
      <c r="E5" s="4"/>
    </row>
    <row r="6" spans="1:5">
      <c r="A6" s="3" t="s">
        <v>954</v>
      </c>
      <c r="B6" s="4" t="s">
        <v>6</v>
      </c>
      <c r="C6" s="4"/>
      <c r="D6" s="4" t="s">
        <v>6</v>
      </c>
      <c r="E6" s="4"/>
    </row>
    <row r="7" spans="1:5">
      <c r="A7" s="2" t="s">
        <v>756</v>
      </c>
      <c r="B7" s="6">
        <v>3261</v>
      </c>
      <c r="C7" s="4"/>
      <c r="D7" s="6">
        <v>3418</v>
      </c>
      <c r="E7" s="4"/>
    </row>
    <row r="8" spans="1:5">
      <c r="A8" s="2" t="s">
        <v>1541</v>
      </c>
      <c r="B8" s="6">
        <v>4187</v>
      </c>
      <c r="C8" s="4"/>
      <c r="D8" s="6">
        <v>4159</v>
      </c>
      <c r="E8" s="4"/>
    </row>
    <row r="9" spans="1:5" ht="75">
      <c r="A9" s="2" t="s">
        <v>1542</v>
      </c>
      <c r="B9" s="4" t="s">
        <v>6</v>
      </c>
      <c r="C9" s="4"/>
      <c r="D9" s="4" t="s">
        <v>6</v>
      </c>
      <c r="E9" s="4"/>
    </row>
    <row r="10" spans="1:5">
      <c r="A10" s="3" t="s">
        <v>954</v>
      </c>
      <c r="B10" s="4" t="s">
        <v>6</v>
      </c>
      <c r="C10" s="4"/>
      <c r="D10" s="4" t="s">
        <v>6</v>
      </c>
      <c r="E10" s="4"/>
    </row>
    <row r="11" spans="1:5">
      <c r="A11" s="2" t="s">
        <v>756</v>
      </c>
      <c r="B11" s="6">
        <v>3230</v>
      </c>
      <c r="C11" s="4"/>
      <c r="D11" s="6">
        <v>3412</v>
      </c>
      <c r="E11" s="4"/>
    </row>
    <row r="12" spans="1:5">
      <c r="A12" s="2" t="s">
        <v>1541</v>
      </c>
      <c r="B12" s="6">
        <v>4015</v>
      </c>
      <c r="C12" s="4"/>
      <c r="D12" s="6">
        <v>4111</v>
      </c>
      <c r="E12" s="4"/>
    </row>
    <row r="13" spans="1:5" ht="90">
      <c r="A13" s="2" t="s">
        <v>1543</v>
      </c>
      <c r="B13" s="4" t="s">
        <v>6</v>
      </c>
      <c r="C13" s="4"/>
      <c r="D13" s="4" t="s">
        <v>6</v>
      </c>
      <c r="E13" s="4"/>
    </row>
    <row r="14" spans="1:5">
      <c r="A14" s="3" t="s">
        <v>954</v>
      </c>
      <c r="B14" s="4" t="s">
        <v>6</v>
      </c>
      <c r="C14" s="4"/>
      <c r="D14" s="4" t="s">
        <v>6</v>
      </c>
      <c r="E14" s="4"/>
    </row>
    <row r="15" spans="1:5">
      <c r="A15" s="2" t="s">
        <v>756</v>
      </c>
      <c r="B15" s="6">
        <v>1484</v>
      </c>
      <c r="C15" s="4"/>
      <c r="D15" s="6">
        <v>2191</v>
      </c>
      <c r="E15" s="4"/>
    </row>
    <row r="16" spans="1:5">
      <c r="A16" s="2" t="s">
        <v>1541</v>
      </c>
      <c r="B16" s="6">
        <v>1672</v>
      </c>
      <c r="C16" s="4"/>
      <c r="D16" s="6">
        <v>1486</v>
      </c>
      <c r="E16" s="4"/>
    </row>
    <row r="17" spans="1:5" ht="75">
      <c r="A17" s="2" t="s">
        <v>1544</v>
      </c>
      <c r="B17" s="4" t="s">
        <v>6</v>
      </c>
      <c r="C17" s="4"/>
      <c r="D17" s="4" t="s">
        <v>6</v>
      </c>
      <c r="E17" s="4"/>
    </row>
    <row r="18" spans="1:5">
      <c r="A18" s="3" t="s">
        <v>954</v>
      </c>
      <c r="B18" s="4" t="s">
        <v>6</v>
      </c>
      <c r="C18" s="4"/>
      <c r="D18" s="4" t="s">
        <v>6</v>
      </c>
      <c r="E18" s="4"/>
    </row>
    <row r="19" spans="1:5">
      <c r="A19" s="2" t="s">
        <v>756</v>
      </c>
      <c r="B19" s="6">
        <v>1741</v>
      </c>
      <c r="C19" s="4"/>
      <c r="D19" s="6">
        <v>1215</v>
      </c>
      <c r="E19" s="4"/>
    </row>
    <row r="20" spans="1:5">
      <c r="A20" s="2" t="s">
        <v>1541</v>
      </c>
      <c r="B20" s="6">
        <v>2918</v>
      </c>
      <c r="C20" s="4"/>
      <c r="D20" s="6">
        <v>1792</v>
      </c>
      <c r="E20" s="4"/>
    </row>
    <row r="21" spans="1:5" ht="90">
      <c r="A21" s="2" t="s">
        <v>1545</v>
      </c>
      <c r="B21" s="4" t="s">
        <v>6</v>
      </c>
      <c r="C21" s="4"/>
      <c r="D21" s="4" t="s">
        <v>6</v>
      </c>
      <c r="E21" s="4"/>
    </row>
    <row r="22" spans="1:5">
      <c r="A22" s="3" t="s">
        <v>954</v>
      </c>
      <c r="B22" s="4" t="s">
        <v>6</v>
      </c>
      <c r="C22" s="4"/>
      <c r="D22" s="4" t="s">
        <v>6</v>
      </c>
      <c r="E22" s="4"/>
    </row>
    <row r="23" spans="1:5">
      <c r="A23" s="2" t="s">
        <v>756</v>
      </c>
      <c r="B23" s="4">
        <v>2</v>
      </c>
      <c r="C23" s="4"/>
      <c r="D23" s="4">
        <v>6</v>
      </c>
      <c r="E23" s="4"/>
    </row>
    <row r="24" spans="1:5" ht="90">
      <c r="A24" s="2" t="s">
        <v>1546</v>
      </c>
      <c r="B24" s="4" t="s">
        <v>6</v>
      </c>
      <c r="C24" s="4"/>
      <c r="D24" s="4" t="s">
        <v>6</v>
      </c>
      <c r="E24" s="4"/>
    </row>
    <row r="25" spans="1:5">
      <c r="A25" s="3" t="s">
        <v>954</v>
      </c>
      <c r="B25" s="4" t="s">
        <v>6</v>
      </c>
      <c r="C25" s="4"/>
      <c r="D25" s="4" t="s">
        <v>6</v>
      </c>
      <c r="E25" s="4"/>
    </row>
    <row r="26" spans="1:5" ht="17.25">
      <c r="A26" s="2" t="s">
        <v>1541</v>
      </c>
      <c r="B26" s="4">
        <v>-575</v>
      </c>
      <c r="C26" s="240" t="s">
        <v>1547</v>
      </c>
      <c r="D26" s="4">
        <v>833</v>
      </c>
      <c r="E26" s="240" t="s">
        <v>1231</v>
      </c>
    </row>
    <row r="27" spans="1:5" ht="90">
      <c r="A27" s="2" t="s">
        <v>1548</v>
      </c>
      <c r="B27" s="4" t="s">
        <v>6</v>
      </c>
      <c r="C27" s="4"/>
      <c r="D27" s="4" t="s">
        <v>6</v>
      </c>
      <c r="E27" s="4"/>
    </row>
    <row r="28" spans="1:5">
      <c r="A28" s="3" t="s">
        <v>954</v>
      </c>
      <c r="B28" s="4" t="s">
        <v>6</v>
      </c>
      <c r="C28" s="4"/>
      <c r="D28" s="4" t="s">
        <v>6</v>
      </c>
      <c r="E28" s="4"/>
    </row>
    <row r="29" spans="1:5">
      <c r="A29" s="2" t="s">
        <v>756</v>
      </c>
      <c r="B29" s="4">
        <v>3</v>
      </c>
      <c r="C29" s="4"/>
      <c r="D29" s="4" t="s">
        <v>6</v>
      </c>
      <c r="E29" s="4"/>
    </row>
    <row r="30" spans="1:5" ht="60">
      <c r="A30" s="2" t="s">
        <v>1549</v>
      </c>
      <c r="B30" s="4" t="s">
        <v>6</v>
      </c>
      <c r="C30" s="4"/>
      <c r="D30" s="4" t="s">
        <v>6</v>
      </c>
      <c r="E30" s="4"/>
    </row>
    <row r="31" spans="1:5">
      <c r="A31" s="3" t="s">
        <v>954</v>
      </c>
      <c r="B31" s="4" t="s">
        <v>6</v>
      </c>
      <c r="C31" s="4"/>
      <c r="D31" s="4" t="s">
        <v>6</v>
      </c>
      <c r="E31" s="4"/>
    </row>
    <row r="32" spans="1:5">
      <c r="A32" s="2" t="s">
        <v>756</v>
      </c>
      <c r="B32" s="4">
        <v>4</v>
      </c>
      <c r="C32" s="4"/>
      <c r="D32" s="4" t="s">
        <v>6</v>
      </c>
      <c r="E32" s="4"/>
    </row>
    <row r="33" spans="1:5">
      <c r="A33" s="2" t="s">
        <v>1541</v>
      </c>
      <c r="B33" s="4">
        <v>21</v>
      </c>
      <c r="C33" s="4"/>
      <c r="D33" s="4" t="s">
        <v>6</v>
      </c>
      <c r="E33" s="4"/>
    </row>
    <row r="34" spans="1:5" ht="45">
      <c r="A34" s="2" t="s">
        <v>1550</v>
      </c>
      <c r="B34" s="4" t="s">
        <v>6</v>
      </c>
      <c r="C34" s="4"/>
      <c r="D34" s="4" t="s">
        <v>6</v>
      </c>
      <c r="E34" s="4"/>
    </row>
    <row r="35" spans="1:5">
      <c r="A35" s="3" t="s">
        <v>954</v>
      </c>
      <c r="B35" s="4" t="s">
        <v>6</v>
      </c>
      <c r="C35" s="4"/>
      <c r="D35" s="4" t="s">
        <v>6</v>
      </c>
      <c r="E35" s="4"/>
    </row>
    <row r="36" spans="1:5">
      <c r="A36" s="2" t="s">
        <v>1541</v>
      </c>
      <c r="B36" s="4">
        <v>8</v>
      </c>
      <c r="C36" s="4"/>
      <c r="D36" s="4" t="s">
        <v>6</v>
      </c>
      <c r="E36" s="4"/>
    </row>
    <row r="37" spans="1:5" ht="60">
      <c r="A37" s="2" t="s">
        <v>1551</v>
      </c>
      <c r="B37" s="4" t="s">
        <v>6</v>
      </c>
      <c r="C37" s="4"/>
      <c r="D37" s="4" t="s">
        <v>6</v>
      </c>
      <c r="E37" s="4"/>
    </row>
    <row r="38" spans="1:5">
      <c r="A38" s="3" t="s">
        <v>954</v>
      </c>
      <c r="B38" s="4" t="s">
        <v>6</v>
      </c>
      <c r="C38" s="4"/>
      <c r="D38" s="4" t="s">
        <v>6</v>
      </c>
      <c r="E38" s="4"/>
    </row>
    <row r="39" spans="1:5">
      <c r="A39" s="2" t="s">
        <v>1541</v>
      </c>
      <c r="B39" s="4">
        <v>5</v>
      </c>
      <c r="C39" s="4"/>
      <c r="D39" s="4">
        <v>2</v>
      </c>
      <c r="E39" s="4"/>
    </row>
    <row r="40" spans="1:5" ht="45">
      <c r="A40" s="2" t="s">
        <v>1552</v>
      </c>
      <c r="B40" s="4" t="s">
        <v>6</v>
      </c>
      <c r="C40" s="4"/>
      <c r="D40" s="4" t="s">
        <v>6</v>
      </c>
      <c r="E40" s="4"/>
    </row>
    <row r="41" spans="1:5">
      <c r="A41" s="3" t="s">
        <v>954</v>
      </c>
      <c r="B41" s="4" t="s">
        <v>6</v>
      </c>
      <c r="C41" s="4"/>
      <c r="D41" s="4" t="s">
        <v>6</v>
      </c>
      <c r="E41" s="4"/>
    </row>
    <row r="42" spans="1:5">
      <c r="A42" s="2" t="s">
        <v>756</v>
      </c>
      <c r="B42" s="4">
        <v>27</v>
      </c>
      <c r="C42" s="4"/>
      <c r="D42" s="4">
        <v>6</v>
      </c>
      <c r="E42" s="4"/>
    </row>
    <row r="43" spans="1:5">
      <c r="A43" s="2" t="s">
        <v>1541</v>
      </c>
      <c r="B43" s="4">
        <v>13</v>
      </c>
      <c r="C43" s="4"/>
      <c r="D43" s="4">
        <v>1</v>
      </c>
      <c r="E43" s="4"/>
    </row>
    <row r="44" spans="1:5" ht="45">
      <c r="A44" s="2" t="s">
        <v>1553</v>
      </c>
      <c r="B44" s="4" t="s">
        <v>6</v>
      </c>
      <c r="C44" s="4"/>
      <c r="D44" s="4" t="s">
        <v>6</v>
      </c>
      <c r="E44" s="4"/>
    </row>
    <row r="45" spans="1:5">
      <c r="A45" s="3" t="s">
        <v>954</v>
      </c>
      <c r="B45" s="4" t="s">
        <v>6</v>
      </c>
      <c r="C45" s="4"/>
      <c r="D45" s="4" t="s">
        <v>6</v>
      </c>
      <c r="E45" s="4"/>
    </row>
    <row r="46" spans="1:5">
      <c r="A46" s="2" t="s">
        <v>1541</v>
      </c>
      <c r="B46" s="4">
        <v>125</v>
      </c>
      <c r="C46" s="4"/>
      <c r="D46" s="4">
        <v>45</v>
      </c>
      <c r="E46" s="4"/>
    </row>
    <row r="47" spans="1:5" ht="30">
      <c r="A47" s="2" t="s">
        <v>1554</v>
      </c>
      <c r="B47" s="4" t="s">
        <v>6</v>
      </c>
      <c r="C47" s="4"/>
      <c r="D47" s="4" t="s">
        <v>6</v>
      </c>
      <c r="E47" s="4"/>
    </row>
    <row r="48" spans="1:5">
      <c r="A48" s="3" t="s">
        <v>954</v>
      </c>
      <c r="B48" s="4" t="s">
        <v>6</v>
      </c>
      <c r="C48" s="4"/>
      <c r="D48" s="4" t="s">
        <v>6</v>
      </c>
      <c r="E48" s="4"/>
    </row>
    <row r="49" spans="1:5">
      <c r="A49" s="2" t="s">
        <v>756</v>
      </c>
      <c r="B49" s="4">
        <v>31</v>
      </c>
      <c r="C49" s="4"/>
      <c r="D49" s="4">
        <v>6</v>
      </c>
      <c r="E49" s="4"/>
    </row>
    <row r="50" spans="1:5">
      <c r="A50" s="2" t="s">
        <v>1541</v>
      </c>
      <c r="B50" s="7">
        <v>172</v>
      </c>
      <c r="C50" s="4"/>
      <c r="D50" s="7">
        <v>48</v>
      </c>
      <c r="E50" s="4"/>
    </row>
    <row r="51" spans="1:5">
      <c r="A51" s="15"/>
      <c r="B51" s="15"/>
      <c r="C51" s="15"/>
      <c r="D51" s="15"/>
      <c r="E51" s="15"/>
    </row>
    <row r="52" spans="1:5" ht="30" customHeight="1">
      <c r="A52" s="2" t="s">
        <v>1231</v>
      </c>
      <c r="B52" s="16" t="s">
        <v>975</v>
      </c>
      <c r="C52" s="16"/>
      <c r="D52" s="16"/>
      <c r="E52" s="16"/>
    </row>
    <row r="53" spans="1:5" ht="30" customHeight="1">
      <c r="A53" s="2" t="s">
        <v>1265</v>
      </c>
      <c r="B53" s="16" t="s">
        <v>1468</v>
      </c>
      <c r="C53" s="16"/>
      <c r="D53" s="16"/>
      <c r="E53" s="16"/>
    </row>
  </sheetData>
  <mergeCells count="5">
    <mergeCell ref="B1:C2"/>
    <mergeCell ref="D1:E2"/>
    <mergeCell ref="A51:E51"/>
    <mergeCell ref="B52:E52"/>
    <mergeCell ref="B53:E5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8.140625" customWidth="1"/>
    <col min="3" max="3" width="11.140625" customWidth="1"/>
    <col min="4" max="4" width="28.140625" customWidth="1"/>
    <col min="5" max="5" width="11.140625" customWidth="1"/>
    <col min="6" max="6" width="28.140625" customWidth="1"/>
    <col min="7" max="7" width="11.140625" customWidth="1"/>
  </cols>
  <sheetData>
    <row r="1" spans="1:7" ht="15" customHeight="1">
      <c r="A1" s="1" t="s">
        <v>1555</v>
      </c>
      <c r="B1" s="8" t="s">
        <v>1</v>
      </c>
      <c r="C1" s="8"/>
      <c r="D1" s="8"/>
      <c r="E1" s="8"/>
      <c r="F1" s="8"/>
      <c r="G1" s="8"/>
    </row>
    <row r="2" spans="1:7" ht="15" customHeight="1">
      <c r="A2" s="1" t="s">
        <v>32</v>
      </c>
      <c r="B2" s="8" t="s">
        <v>2</v>
      </c>
      <c r="C2" s="8"/>
      <c r="D2" s="8" t="s">
        <v>33</v>
      </c>
      <c r="E2" s="8"/>
      <c r="F2" s="8" t="s">
        <v>75</v>
      </c>
      <c r="G2" s="8"/>
    </row>
    <row r="3" spans="1:7" ht="45">
      <c r="A3" s="3" t="s">
        <v>1556</v>
      </c>
      <c r="B3" s="4" t="s">
        <v>6</v>
      </c>
      <c r="C3" s="4"/>
      <c r="D3" s="4" t="s">
        <v>6</v>
      </c>
      <c r="E3" s="4"/>
      <c r="F3" s="4" t="s">
        <v>6</v>
      </c>
      <c r="G3" s="4"/>
    </row>
    <row r="4" spans="1:7" ht="30">
      <c r="A4" s="2" t="s">
        <v>1557</v>
      </c>
      <c r="B4" s="7">
        <v>-382</v>
      </c>
      <c r="C4" s="4"/>
      <c r="D4" s="7">
        <v>-452</v>
      </c>
      <c r="E4" s="4"/>
      <c r="F4" s="7">
        <v>-146</v>
      </c>
      <c r="G4" s="4"/>
    </row>
    <row r="5" spans="1:7" ht="45">
      <c r="A5" s="2" t="s">
        <v>1558</v>
      </c>
      <c r="B5" s="4" t="s">
        <v>6</v>
      </c>
      <c r="C5" s="4"/>
      <c r="D5" s="4" t="s">
        <v>6</v>
      </c>
      <c r="E5" s="4"/>
      <c r="F5" s="4" t="s">
        <v>6</v>
      </c>
      <c r="G5" s="4"/>
    </row>
    <row r="6" spans="1:7" ht="45">
      <c r="A6" s="3" t="s">
        <v>1556</v>
      </c>
      <c r="B6" s="4" t="s">
        <v>6</v>
      </c>
      <c r="C6" s="4"/>
      <c r="D6" s="4" t="s">
        <v>6</v>
      </c>
      <c r="E6" s="4"/>
      <c r="F6" s="4" t="s">
        <v>6</v>
      </c>
      <c r="G6" s="4"/>
    </row>
    <row r="7" spans="1:7" ht="30">
      <c r="A7" s="2" t="s">
        <v>1557</v>
      </c>
      <c r="B7" s="4">
        <v>-386</v>
      </c>
      <c r="C7" s="4"/>
      <c r="D7" s="4">
        <v>-452</v>
      </c>
      <c r="E7" s="4"/>
      <c r="F7" s="4">
        <v>-144</v>
      </c>
      <c r="G7" s="4"/>
    </row>
    <row r="8" spans="1:7" ht="60">
      <c r="A8" s="2" t="s">
        <v>1559</v>
      </c>
      <c r="B8" s="4" t="s">
        <v>6</v>
      </c>
      <c r="C8" s="4"/>
      <c r="D8" s="4" t="s">
        <v>6</v>
      </c>
      <c r="E8" s="4"/>
      <c r="F8" s="4" t="s">
        <v>6</v>
      </c>
      <c r="G8" s="4"/>
    </row>
    <row r="9" spans="1:7" ht="45">
      <c r="A9" s="3" t="s">
        <v>1556</v>
      </c>
      <c r="B9" s="4" t="s">
        <v>6</v>
      </c>
      <c r="C9" s="4"/>
      <c r="D9" s="4" t="s">
        <v>6</v>
      </c>
      <c r="E9" s="4"/>
      <c r="F9" s="4" t="s">
        <v>6</v>
      </c>
      <c r="G9" s="4"/>
    </row>
    <row r="10" spans="1:7" ht="30">
      <c r="A10" s="2" t="s">
        <v>1557</v>
      </c>
      <c r="B10" s="4">
        <v>-742</v>
      </c>
      <c r="C10" s="4"/>
      <c r="D10" s="4">
        <v>17</v>
      </c>
      <c r="E10" s="4"/>
      <c r="F10" s="4">
        <v>709</v>
      </c>
      <c r="G10" s="4"/>
    </row>
    <row r="11" spans="1:7" ht="60">
      <c r="A11" s="2" t="s">
        <v>1560</v>
      </c>
      <c r="B11" s="4" t="s">
        <v>6</v>
      </c>
      <c r="C11" s="4"/>
      <c r="D11" s="4" t="s">
        <v>6</v>
      </c>
      <c r="E11" s="4"/>
      <c r="F11" s="4" t="s">
        <v>6</v>
      </c>
      <c r="G11" s="4"/>
    </row>
    <row r="12" spans="1:7" ht="45">
      <c r="A12" s="3" t="s">
        <v>1556</v>
      </c>
      <c r="B12" s="4" t="s">
        <v>6</v>
      </c>
      <c r="C12" s="4"/>
      <c r="D12" s="4" t="s">
        <v>6</v>
      </c>
      <c r="E12" s="4"/>
      <c r="F12" s="4" t="s">
        <v>6</v>
      </c>
      <c r="G12" s="4"/>
    </row>
    <row r="13" spans="1:7" ht="30">
      <c r="A13" s="2" t="s">
        <v>1557</v>
      </c>
      <c r="B13" s="6">
        <v>-1084</v>
      </c>
      <c r="C13" s="4"/>
      <c r="D13" s="6">
        <v>-1218</v>
      </c>
      <c r="E13" s="4"/>
      <c r="F13" s="4">
        <v>326</v>
      </c>
      <c r="G13" s="4"/>
    </row>
    <row r="14" spans="1:7" ht="60">
      <c r="A14" s="2" t="s">
        <v>1561</v>
      </c>
      <c r="B14" s="4" t="s">
        <v>6</v>
      </c>
      <c r="C14" s="4"/>
      <c r="D14" s="4" t="s">
        <v>6</v>
      </c>
      <c r="E14" s="4"/>
      <c r="F14" s="4" t="s">
        <v>6</v>
      </c>
      <c r="G14" s="4"/>
    </row>
    <row r="15" spans="1:7" ht="45">
      <c r="A15" s="3" t="s">
        <v>1556</v>
      </c>
      <c r="B15" s="4" t="s">
        <v>6</v>
      </c>
      <c r="C15" s="4"/>
      <c r="D15" s="4" t="s">
        <v>6</v>
      </c>
      <c r="E15" s="4"/>
      <c r="F15" s="4" t="s">
        <v>6</v>
      </c>
      <c r="G15" s="4"/>
    </row>
    <row r="16" spans="1:7" ht="30">
      <c r="A16" s="2" t="s">
        <v>1557</v>
      </c>
      <c r="B16" s="4">
        <v>6</v>
      </c>
      <c r="C16" s="4"/>
      <c r="D16" s="4">
        <v>-2</v>
      </c>
      <c r="E16" s="4"/>
      <c r="F16" s="4">
        <v>-12</v>
      </c>
      <c r="G16" s="4"/>
    </row>
    <row r="17" spans="1:7" ht="60">
      <c r="A17" s="2" t="s">
        <v>1562</v>
      </c>
      <c r="B17" s="4" t="s">
        <v>6</v>
      </c>
      <c r="C17" s="4"/>
      <c r="D17" s="4" t="s">
        <v>6</v>
      </c>
      <c r="E17" s="4"/>
      <c r="F17" s="4" t="s">
        <v>6</v>
      </c>
      <c r="G17" s="4"/>
    </row>
    <row r="18" spans="1:7" ht="45">
      <c r="A18" s="3" t="s">
        <v>1556</v>
      </c>
      <c r="B18" s="4" t="s">
        <v>6</v>
      </c>
      <c r="C18" s="4"/>
      <c r="D18" s="4" t="s">
        <v>6</v>
      </c>
      <c r="E18" s="4"/>
      <c r="F18" s="4" t="s">
        <v>6</v>
      </c>
      <c r="G18" s="4"/>
    </row>
    <row r="19" spans="1:7" ht="30">
      <c r="A19" s="2" t="s">
        <v>1557</v>
      </c>
      <c r="B19" s="4">
        <v>26</v>
      </c>
      <c r="C19" s="4"/>
      <c r="D19" s="4">
        <v>-1</v>
      </c>
      <c r="E19" s="4"/>
      <c r="F19" s="4">
        <v>-2</v>
      </c>
      <c r="G19" s="4"/>
    </row>
    <row r="20" spans="1:7" ht="75">
      <c r="A20" s="2" t="s">
        <v>1563</v>
      </c>
      <c r="B20" s="4" t="s">
        <v>6</v>
      </c>
      <c r="C20" s="4"/>
      <c r="D20" s="4" t="s">
        <v>6</v>
      </c>
      <c r="E20" s="4"/>
      <c r="F20" s="4" t="s">
        <v>6</v>
      </c>
      <c r="G20" s="4"/>
    </row>
    <row r="21" spans="1:7" ht="45">
      <c r="A21" s="3" t="s">
        <v>1556</v>
      </c>
      <c r="B21" s="4" t="s">
        <v>6</v>
      </c>
      <c r="C21" s="4"/>
      <c r="D21" s="4" t="s">
        <v>6</v>
      </c>
      <c r="E21" s="4"/>
      <c r="F21" s="4" t="s">
        <v>6</v>
      </c>
      <c r="G21" s="4"/>
    </row>
    <row r="22" spans="1:7" ht="30">
      <c r="A22" s="2" t="s">
        <v>1557</v>
      </c>
      <c r="B22" s="6">
        <v>1408</v>
      </c>
      <c r="C22" s="240" t="s">
        <v>1231</v>
      </c>
      <c r="D22" s="4">
        <v>752</v>
      </c>
      <c r="E22" s="240" t="s">
        <v>1231</v>
      </c>
      <c r="F22" s="6">
        <v>-1165</v>
      </c>
      <c r="G22" s="240" t="s">
        <v>1231</v>
      </c>
    </row>
    <row r="23" spans="1:7" ht="30">
      <c r="A23" s="2" t="s">
        <v>1564</v>
      </c>
      <c r="B23" s="4" t="s">
        <v>6</v>
      </c>
      <c r="C23" s="4"/>
      <c r="D23" s="4" t="s">
        <v>6</v>
      </c>
      <c r="E23" s="4"/>
      <c r="F23" s="4" t="s">
        <v>6</v>
      </c>
      <c r="G23" s="4"/>
    </row>
    <row r="24" spans="1:7" ht="45">
      <c r="A24" s="3" t="s">
        <v>1556</v>
      </c>
      <c r="B24" s="4" t="s">
        <v>6</v>
      </c>
      <c r="C24" s="4"/>
      <c r="D24" s="4" t="s">
        <v>6</v>
      </c>
      <c r="E24" s="4"/>
      <c r="F24" s="4" t="s">
        <v>6</v>
      </c>
      <c r="G24" s="4"/>
    </row>
    <row r="25" spans="1:7" ht="30">
      <c r="A25" s="2" t="s">
        <v>1557</v>
      </c>
      <c r="B25" s="4">
        <v>-15</v>
      </c>
      <c r="C25" s="4"/>
      <c r="D25" s="4" t="s">
        <v>6</v>
      </c>
      <c r="E25" s="4"/>
      <c r="F25" s="4" t="s">
        <v>6</v>
      </c>
      <c r="G25" s="4"/>
    </row>
    <row r="26" spans="1:7" ht="30">
      <c r="A26" s="2" t="s">
        <v>1565</v>
      </c>
      <c r="B26" s="4" t="s">
        <v>6</v>
      </c>
      <c r="C26" s="4"/>
      <c r="D26" s="4" t="s">
        <v>6</v>
      </c>
      <c r="E26" s="4"/>
      <c r="F26" s="4" t="s">
        <v>6</v>
      </c>
      <c r="G26" s="4"/>
    </row>
    <row r="27" spans="1:7" ht="45">
      <c r="A27" s="3" t="s">
        <v>1556</v>
      </c>
      <c r="B27" s="4" t="s">
        <v>6</v>
      </c>
      <c r="C27" s="4"/>
      <c r="D27" s="4" t="s">
        <v>6</v>
      </c>
      <c r="E27" s="4"/>
      <c r="F27" s="4" t="s">
        <v>6</v>
      </c>
      <c r="G27" s="4"/>
    </row>
    <row r="28" spans="1:7" ht="30">
      <c r="A28" s="2" t="s">
        <v>1557</v>
      </c>
      <c r="B28" s="4">
        <v>-8</v>
      </c>
      <c r="C28" s="4"/>
      <c r="D28" s="4" t="s">
        <v>6</v>
      </c>
      <c r="E28" s="4"/>
      <c r="F28" s="4" t="s">
        <v>6</v>
      </c>
      <c r="G28" s="4"/>
    </row>
    <row r="29" spans="1:7" ht="45">
      <c r="A29" s="2" t="s">
        <v>1566</v>
      </c>
      <c r="B29" s="4" t="s">
        <v>6</v>
      </c>
      <c r="C29" s="4"/>
      <c r="D29" s="4" t="s">
        <v>6</v>
      </c>
      <c r="E29" s="4"/>
      <c r="F29" s="4" t="s">
        <v>6</v>
      </c>
      <c r="G29" s="4"/>
    </row>
    <row r="30" spans="1:7" ht="45">
      <c r="A30" s="3" t="s">
        <v>1556</v>
      </c>
      <c r="B30" s="4" t="s">
        <v>6</v>
      </c>
      <c r="C30" s="4"/>
      <c r="D30" s="4" t="s">
        <v>6</v>
      </c>
      <c r="E30" s="4"/>
      <c r="F30" s="4" t="s">
        <v>6</v>
      </c>
      <c r="G30" s="4"/>
    </row>
    <row r="31" spans="1:7" ht="30">
      <c r="A31" s="2" t="s">
        <v>1557</v>
      </c>
      <c r="B31" s="4" t="s">
        <v>6</v>
      </c>
      <c r="C31" s="4"/>
      <c r="D31" s="4">
        <v>1</v>
      </c>
      <c r="E31" s="4"/>
      <c r="F31" s="4" t="s">
        <v>6</v>
      </c>
      <c r="G31" s="4"/>
    </row>
    <row r="32" spans="1:7" ht="30">
      <c r="A32" s="2" t="s">
        <v>1567</v>
      </c>
      <c r="B32" s="4" t="s">
        <v>6</v>
      </c>
      <c r="C32" s="4"/>
      <c r="D32" s="4" t="s">
        <v>6</v>
      </c>
      <c r="E32" s="4"/>
      <c r="F32" s="4" t="s">
        <v>6</v>
      </c>
      <c r="G32" s="4"/>
    </row>
    <row r="33" spans="1:7" ht="45">
      <c r="A33" s="3" t="s">
        <v>1556</v>
      </c>
      <c r="B33" s="4" t="s">
        <v>6</v>
      </c>
      <c r="C33" s="4"/>
      <c r="D33" s="4" t="s">
        <v>6</v>
      </c>
      <c r="E33" s="4"/>
      <c r="F33" s="4" t="s">
        <v>6</v>
      </c>
      <c r="G33" s="4"/>
    </row>
    <row r="34" spans="1:7" ht="30">
      <c r="A34" s="2" t="s">
        <v>1557</v>
      </c>
      <c r="B34" s="4">
        <v>3</v>
      </c>
      <c r="C34" s="4"/>
      <c r="D34" s="4">
        <v>1</v>
      </c>
      <c r="E34" s="4"/>
      <c r="F34" s="4">
        <v>-1</v>
      </c>
      <c r="G34" s="4"/>
    </row>
    <row r="35" spans="1:7" ht="45">
      <c r="A35" s="2" t="s">
        <v>1568</v>
      </c>
      <c r="B35" s="4" t="s">
        <v>6</v>
      </c>
      <c r="C35" s="4"/>
      <c r="D35" s="4" t="s">
        <v>6</v>
      </c>
      <c r="E35" s="4"/>
      <c r="F35" s="4" t="s">
        <v>6</v>
      </c>
      <c r="G35" s="4"/>
    </row>
    <row r="36" spans="1:7" ht="45">
      <c r="A36" s="3" t="s">
        <v>1556</v>
      </c>
      <c r="B36" s="4" t="s">
        <v>6</v>
      </c>
      <c r="C36" s="4"/>
      <c r="D36" s="4" t="s">
        <v>6</v>
      </c>
      <c r="E36" s="4"/>
      <c r="F36" s="4" t="s">
        <v>6</v>
      </c>
      <c r="G36" s="4"/>
    </row>
    <row r="37" spans="1:7" ht="30">
      <c r="A37" s="2" t="s">
        <v>1557</v>
      </c>
      <c r="B37" s="4">
        <v>-3</v>
      </c>
      <c r="C37" s="4"/>
      <c r="D37" s="4">
        <v>1</v>
      </c>
      <c r="E37" s="4"/>
      <c r="F37" s="4">
        <v>1</v>
      </c>
      <c r="G37" s="4"/>
    </row>
    <row r="38" spans="1:7" ht="30">
      <c r="A38" s="2" t="s">
        <v>1569</v>
      </c>
      <c r="B38" s="4" t="s">
        <v>6</v>
      </c>
      <c r="C38" s="4"/>
      <c r="D38" s="4" t="s">
        <v>6</v>
      </c>
      <c r="E38" s="4"/>
      <c r="F38" s="4" t="s">
        <v>6</v>
      </c>
      <c r="G38" s="4"/>
    </row>
    <row r="39" spans="1:7" ht="45">
      <c r="A39" s="3" t="s">
        <v>1556</v>
      </c>
      <c r="B39" s="4" t="s">
        <v>6</v>
      </c>
      <c r="C39" s="4"/>
      <c r="D39" s="4" t="s">
        <v>6</v>
      </c>
      <c r="E39" s="4"/>
      <c r="F39" s="4" t="s">
        <v>6</v>
      </c>
      <c r="G39" s="4"/>
    </row>
    <row r="40" spans="1:7" ht="30">
      <c r="A40" s="2" t="s">
        <v>1557</v>
      </c>
      <c r="B40" s="4">
        <v>11</v>
      </c>
      <c r="C40" s="4"/>
      <c r="D40" s="4">
        <v>1</v>
      </c>
      <c r="E40" s="4"/>
      <c r="F40" s="4">
        <v>1</v>
      </c>
      <c r="G40" s="4"/>
    </row>
    <row r="41" spans="1:7" ht="30">
      <c r="A41" s="2" t="s">
        <v>1570</v>
      </c>
      <c r="B41" s="4" t="s">
        <v>6</v>
      </c>
      <c r="C41" s="4"/>
      <c r="D41" s="4" t="s">
        <v>6</v>
      </c>
      <c r="E41" s="4"/>
      <c r="F41" s="4" t="s">
        <v>6</v>
      </c>
      <c r="G41" s="4"/>
    </row>
    <row r="42" spans="1:7" ht="45">
      <c r="A42" s="3" t="s">
        <v>1556</v>
      </c>
      <c r="B42" s="4" t="s">
        <v>6</v>
      </c>
      <c r="C42" s="4"/>
      <c r="D42" s="4" t="s">
        <v>6</v>
      </c>
      <c r="E42" s="4"/>
      <c r="F42" s="4" t="s">
        <v>6</v>
      </c>
      <c r="G42" s="4"/>
    </row>
    <row r="43" spans="1:7" ht="30">
      <c r="A43" s="2" t="s">
        <v>1557</v>
      </c>
      <c r="B43" s="4">
        <v>16</v>
      </c>
      <c r="C43" s="4"/>
      <c r="D43" s="4">
        <v>-4</v>
      </c>
      <c r="E43" s="4"/>
      <c r="F43" s="4">
        <v>-3</v>
      </c>
      <c r="G43" s="4"/>
    </row>
    <row r="44" spans="1:7">
      <c r="A44" s="2" t="s">
        <v>1571</v>
      </c>
      <c r="B44" s="4" t="s">
        <v>6</v>
      </c>
      <c r="C44" s="4"/>
      <c r="D44" s="4" t="s">
        <v>6</v>
      </c>
      <c r="E44" s="4"/>
      <c r="F44" s="4" t="s">
        <v>6</v>
      </c>
      <c r="G44" s="4"/>
    </row>
    <row r="45" spans="1:7" ht="45">
      <c r="A45" s="3" t="s">
        <v>1556</v>
      </c>
      <c r="B45" s="4" t="s">
        <v>6</v>
      </c>
      <c r="C45" s="4"/>
      <c r="D45" s="4" t="s">
        <v>6</v>
      </c>
      <c r="E45" s="4"/>
      <c r="F45" s="4" t="s">
        <v>6</v>
      </c>
      <c r="G45" s="4"/>
    </row>
    <row r="46" spans="1:7" ht="30">
      <c r="A46" s="2" t="s">
        <v>1557</v>
      </c>
      <c r="B46" s="7">
        <v>4</v>
      </c>
      <c r="C46" s="4"/>
      <c r="D46" s="7">
        <v>0</v>
      </c>
      <c r="E46" s="4"/>
      <c r="F46" s="7">
        <v>-2</v>
      </c>
      <c r="G46" s="4"/>
    </row>
    <row r="47" spans="1:7">
      <c r="A47" s="15"/>
      <c r="B47" s="15"/>
      <c r="C47" s="15"/>
      <c r="D47" s="15"/>
      <c r="E47" s="15"/>
      <c r="F47" s="15"/>
      <c r="G47" s="15"/>
    </row>
    <row r="48" spans="1:7" ht="15" customHeight="1">
      <c r="A48" s="2" t="s">
        <v>1231</v>
      </c>
      <c r="B48" s="16" t="s">
        <v>975</v>
      </c>
      <c r="C48" s="16"/>
      <c r="D48" s="16"/>
      <c r="E48" s="16"/>
      <c r="F48" s="16"/>
      <c r="G48" s="16"/>
    </row>
  </sheetData>
  <mergeCells count="6">
    <mergeCell ref="B1:G1"/>
    <mergeCell ref="B2:C2"/>
    <mergeCell ref="D2:E2"/>
    <mergeCell ref="F2:G2"/>
    <mergeCell ref="A47:G47"/>
    <mergeCell ref="B48:G4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6.42578125" bestFit="1" customWidth="1"/>
    <col min="3" max="4" width="36.5703125" bestFit="1" customWidth="1"/>
    <col min="5" max="5" width="30.7109375" bestFit="1" customWidth="1"/>
    <col min="6" max="7" width="36.5703125" bestFit="1" customWidth="1"/>
  </cols>
  <sheetData>
    <row r="1" spans="1:7">
      <c r="A1" s="8" t="s">
        <v>1572</v>
      </c>
      <c r="B1" s="1" t="s">
        <v>1</v>
      </c>
      <c r="C1" s="1"/>
      <c r="D1" s="1"/>
      <c r="E1" s="8"/>
      <c r="F1" s="8"/>
      <c r="G1" s="1"/>
    </row>
    <row r="2" spans="1:7">
      <c r="A2" s="8"/>
      <c r="B2" s="8" t="s">
        <v>2</v>
      </c>
      <c r="C2" s="1" t="s">
        <v>2</v>
      </c>
      <c r="D2" s="1" t="s">
        <v>33</v>
      </c>
      <c r="E2" s="1" t="s">
        <v>2</v>
      </c>
      <c r="F2" s="1" t="s">
        <v>2</v>
      </c>
      <c r="G2" s="1" t="s">
        <v>33</v>
      </c>
    </row>
    <row r="3" spans="1:7" ht="30">
      <c r="A3" s="8"/>
      <c r="B3" s="8"/>
      <c r="C3" s="1" t="s">
        <v>1540</v>
      </c>
      <c r="D3" s="1" t="s">
        <v>1540</v>
      </c>
      <c r="E3" s="1" t="s">
        <v>1574</v>
      </c>
      <c r="F3" s="1" t="s">
        <v>1575</v>
      </c>
      <c r="G3" s="1" t="s">
        <v>1575</v>
      </c>
    </row>
    <row r="4" spans="1:7" ht="30">
      <c r="A4" s="8"/>
      <c r="B4" s="8"/>
      <c r="C4" s="1" t="s">
        <v>1573</v>
      </c>
      <c r="D4" s="1" t="s">
        <v>1573</v>
      </c>
      <c r="E4" s="1"/>
      <c r="F4" s="1" t="s">
        <v>1540</v>
      </c>
      <c r="G4" s="1" t="s">
        <v>1540</v>
      </c>
    </row>
    <row r="5" spans="1:7" ht="45">
      <c r="A5" s="3" t="s">
        <v>1556</v>
      </c>
      <c r="B5" s="4" t="s">
        <v>6</v>
      </c>
      <c r="C5" s="4" t="s">
        <v>6</v>
      </c>
      <c r="D5" s="4" t="s">
        <v>6</v>
      </c>
      <c r="E5" s="4" t="s">
        <v>6</v>
      </c>
      <c r="F5" s="4" t="s">
        <v>6</v>
      </c>
      <c r="G5" s="4" t="s">
        <v>6</v>
      </c>
    </row>
    <row r="6" spans="1:7">
      <c r="A6" s="2" t="s">
        <v>1576</v>
      </c>
      <c r="B6" s="4" t="s">
        <v>6</v>
      </c>
      <c r="C6" s="7">
        <v>142400000000</v>
      </c>
      <c r="D6" s="7">
        <v>142100000000</v>
      </c>
      <c r="E6" s="4" t="s">
        <v>6</v>
      </c>
      <c r="F6" s="4" t="s">
        <v>6</v>
      </c>
      <c r="G6" s="4" t="s">
        <v>6</v>
      </c>
    </row>
    <row r="7" spans="1:7" ht="30">
      <c r="A7" s="2" t="s">
        <v>1577</v>
      </c>
      <c r="B7" s="6">
        <v>94000000</v>
      </c>
      <c r="C7" s="4" t="s">
        <v>6</v>
      </c>
      <c r="D7" s="4" t="s">
        <v>6</v>
      </c>
      <c r="E7" s="4" t="s">
        <v>6</v>
      </c>
      <c r="F7" s="4" t="s">
        <v>6</v>
      </c>
      <c r="G7" s="4" t="s">
        <v>6</v>
      </c>
    </row>
    <row r="8" spans="1:7" ht="30">
      <c r="A8" s="2" t="s">
        <v>1578</v>
      </c>
      <c r="B8" s="4" t="s">
        <v>6</v>
      </c>
      <c r="C8" s="4" t="s">
        <v>6</v>
      </c>
      <c r="D8" s="4" t="s">
        <v>6</v>
      </c>
      <c r="E8" s="7">
        <v>710000000</v>
      </c>
      <c r="F8" s="7">
        <v>512000000</v>
      </c>
      <c r="G8" s="7">
        <v>210000000</v>
      </c>
    </row>
  </sheetData>
  <mergeCells count="3">
    <mergeCell ref="A1:A4"/>
    <mergeCell ref="E1:F1"/>
    <mergeCell ref="B2:B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2.140625" customWidth="1"/>
    <col min="3" max="3" width="7.28515625" customWidth="1"/>
    <col min="4" max="4" width="17.5703125" customWidth="1"/>
    <col min="5" max="5" width="11.85546875" customWidth="1"/>
    <col min="6" max="6" width="17.5703125" customWidth="1"/>
    <col min="7" max="7" width="11.85546875" customWidth="1"/>
  </cols>
  <sheetData>
    <row r="1" spans="1:7" ht="15" customHeight="1">
      <c r="A1" s="1" t="s">
        <v>1579</v>
      </c>
      <c r="B1" s="8" t="s">
        <v>1</v>
      </c>
      <c r="C1" s="8"/>
      <c r="D1" s="8"/>
      <c r="E1" s="8"/>
      <c r="F1" s="8"/>
      <c r="G1" s="8"/>
    </row>
    <row r="2" spans="1:7" ht="15" customHeight="1">
      <c r="A2" s="1" t="s">
        <v>32</v>
      </c>
      <c r="B2" s="8" t="s">
        <v>2</v>
      </c>
      <c r="C2" s="8"/>
      <c r="D2" s="8" t="s">
        <v>33</v>
      </c>
      <c r="E2" s="8"/>
      <c r="F2" s="8" t="s">
        <v>75</v>
      </c>
      <c r="G2" s="8"/>
    </row>
    <row r="3" spans="1:7" ht="30">
      <c r="A3" s="3" t="s">
        <v>1580</v>
      </c>
      <c r="B3" s="4" t="s">
        <v>6</v>
      </c>
      <c r="C3" s="4"/>
      <c r="D3" s="4" t="s">
        <v>6</v>
      </c>
      <c r="E3" s="4"/>
      <c r="F3" s="4" t="s">
        <v>6</v>
      </c>
      <c r="G3" s="4"/>
    </row>
    <row r="4" spans="1:7">
      <c r="A4" s="2" t="s">
        <v>1581</v>
      </c>
      <c r="B4" s="7">
        <v>1842</v>
      </c>
      <c r="C4" s="4"/>
      <c r="D4" s="4" t="s">
        <v>6</v>
      </c>
      <c r="E4" s="4"/>
      <c r="F4" s="4" t="s">
        <v>6</v>
      </c>
      <c r="G4" s="4"/>
    </row>
    <row r="5" spans="1:7">
      <c r="A5" s="2" t="s">
        <v>1582</v>
      </c>
      <c r="B5" s="4">
        <v>369</v>
      </c>
      <c r="C5" s="4"/>
      <c r="D5" s="4" t="s">
        <v>6</v>
      </c>
      <c r="E5" s="4"/>
      <c r="F5" s="4" t="s">
        <v>6</v>
      </c>
      <c r="G5" s="4"/>
    </row>
    <row r="6" spans="1:7">
      <c r="A6" s="3" t="s">
        <v>1003</v>
      </c>
      <c r="B6" s="4" t="s">
        <v>6</v>
      </c>
      <c r="C6" s="4"/>
      <c r="D6" s="4" t="s">
        <v>6</v>
      </c>
      <c r="E6" s="4"/>
      <c r="F6" s="4" t="s">
        <v>6</v>
      </c>
      <c r="G6" s="4"/>
    </row>
    <row r="7" spans="1:7" ht="30">
      <c r="A7" s="2" t="s">
        <v>1583</v>
      </c>
      <c r="B7" s="4">
        <v>0</v>
      </c>
      <c r="C7" s="4"/>
      <c r="D7" s="4" t="s">
        <v>6</v>
      </c>
      <c r="E7" s="4"/>
      <c r="F7" s="4" t="s">
        <v>6</v>
      </c>
      <c r="G7" s="4"/>
    </row>
    <row r="8" spans="1:7" ht="75">
      <c r="A8" s="2" t="s">
        <v>1584</v>
      </c>
      <c r="B8" s="4">
        <v>6</v>
      </c>
      <c r="C8" s="4"/>
      <c r="D8" s="4" t="s">
        <v>6</v>
      </c>
      <c r="E8" s="4"/>
      <c r="F8" s="4" t="s">
        <v>6</v>
      </c>
      <c r="G8" s="4"/>
    </row>
    <row r="9" spans="1:7" ht="30">
      <c r="A9" s="2" t="s">
        <v>1585</v>
      </c>
      <c r="B9" s="4">
        <v>1</v>
      </c>
      <c r="C9" s="4"/>
      <c r="D9" s="4">
        <v>1</v>
      </c>
      <c r="E9" s="4"/>
      <c r="F9" s="4">
        <v>0</v>
      </c>
      <c r="G9" s="4"/>
    </row>
    <row r="10" spans="1:7" ht="45">
      <c r="A10" s="2" t="s">
        <v>1586</v>
      </c>
      <c r="B10" s="4" t="s">
        <v>1213</v>
      </c>
      <c r="C10" s="4"/>
      <c r="D10" s="4" t="s">
        <v>6</v>
      </c>
      <c r="E10" s="4"/>
      <c r="F10" s="4" t="s">
        <v>6</v>
      </c>
      <c r="G10" s="4"/>
    </row>
    <row r="11" spans="1:7" ht="60">
      <c r="A11" s="3" t="s">
        <v>1587</v>
      </c>
      <c r="B11" s="4" t="s">
        <v>6</v>
      </c>
      <c r="C11" s="4"/>
      <c r="D11" s="4" t="s">
        <v>6</v>
      </c>
      <c r="E11" s="4"/>
      <c r="F11" s="4" t="s">
        <v>6</v>
      </c>
      <c r="G11" s="4"/>
    </row>
    <row r="12" spans="1:7" ht="30">
      <c r="A12" s="2" t="s">
        <v>1588</v>
      </c>
      <c r="B12" s="4">
        <v>-21</v>
      </c>
      <c r="C12" s="4"/>
      <c r="D12" s="4">
        <v>-26</v>
      </c>
      <c r="E12" s="4"/>
      <c r="F12" s="4">
        <v>-30</v>
      </c>
      <c r="G12" s="4"/>
    </row>
    <row r="13" spans="1:7" ht="17.25">
      <c r="A13" s="2" t="s">
        <v>1589</v>
      </c>
      <c r="B13" s="4">
        <v>6</v>
      </c>
      <c r="C13" s="240" t="s">
        <v>1231</v>
      </c>
      <c r="D13" s="4">
        <v>7</v>
      </c>
      <c r="E13" s="240" t="s">
        <v>1231</v>
      </c>
      <c r="F13" s="4">
        <v>6</v>
      </c>
      <c r="G13" s="240" t="s">
        <v>1231</v>
      </c>
    </row>
    <row r="14" spans="1:7">
      <c r="A14" s="2" t="s">
        <v>1011</v>
      </c>
      <c r="B14" s="4">
        <v>-2</v>
      </c>
      <c r="C14" s="4"/>
      <c r="D14" s="4">
        <v>-2</v>
      </c>
      <c r="E14" s="4"/>
      <c r="F14" s="4">
        <v>-2</v>
      </c>
      <c r="G14" s="4"/>
    </row>
    <row r="15" spans="1:7" ht="30">
      <c r="A15" s="2" t="s">
        <v>1590</v>
      </c>
      <c r="B15" s="4">
        <v>-17</v>
      </c>
      <c r="C15" s="4"/>
      <c r="D15" s="4">
        <v>-21</v>
      </c>
      <c r="E15" s="4"/>
      <c r="F15" s="4">
        <v>-26</v>
      </c>
      <c r="G15" s="4"/>
    </row>
    <row r="16" spans="1:7">
      <c r="A16" s="2">
        <v>2014</v>
      </c>
      <c r="B16" s="4" t="s">
        <v>6</v>
      </c>
      <c r="C16" s="4"/>
      <c r="D16" s="4" t="s">
        <v>6</v>
      </c>
      <c r="E16" s="4"/>
      <c r="F16" s="4" t="s">
        <v>6</v>
      </c>
      <c r="G16" s="4"/>
    </row>
    <row r="17" spans="1:7" ht="30">
      <c r="A17" s="3" t="s">
        <v>1580</v>
      </c>
      <c r="B17" s="4" t="s">
        <v>6</v>
      </c>
      <c r="C17" s="4"/>
      <c r="D17" s="4" t="s">
        <v>6</v>
      </c>
      <c r="E17" s="4"/>
      <c r="F17" s="4" t="s">
        <v>6</v>
      </c>
      <c r="G17" s="4"/>
    </row>
    <row r="18" spans="1:7">
      <c r="A18" s="2" t="s">
        <v>1581</v>
      </c>
      <c r="B18" s="4">
        <v>359</v>
      </c>
      <c r="C18" s="4"/>
      <c r="D18" s="4" t="s">
        <v>6</v>
      </c>
      <c r="E18" s="4"/>
      <c r="F18" s="4" t="s">
        <v>6</v>
      </c>
      <c r="G18" s="4"/>
    </row>
    <row r="19" spans="1:7">
      <c r="A19" s="2" t="s">
        <v>1582</v>
      </c>
      <c r="B19" s="4">
        <v>84</v>
      </c>
      <c r="C19" s="4"/>
      <c r="D19" s="4" t="s">
        <v>6</v>
      </c>
      <c r="E19" s="4"/>
      <c r="F19" s="4" t="s">
        <v>6</v>
      </c>
      <c r="G19" s="4"/>
    </row>
    <row r="20" spans="1:7">
      <c r="A20" s="2">
        <v>2015</v>
      </c>
      <c r="B20" s="4" t="s">
        <v>6</v>
      </c>
      <c r="C20" s="4"/>
      <c r="D20" s="4" t="s">
        <v>6</v>
      </c>
      <c r="E20" s="4"/>
      <c r="F20" s="4" t="s">
        <v>6</v>
      </c>
      <c r="G20" s="4"/>
    </row>
    <row r="21" spans="1:7" ht="30">
      <c r="A21" s="3" t="s">
        <v>1580</v>
      </c>
      <c r="B21" s="4" t="s">
        <v>6</v>
      </c>
      <c r="C21" s="4"/>
      <c r="D21" s="4" t="s">
        <v>6</v>
      </c>
      <c r="E21" s="4"/>
      <c r="F21" s="4" t="s">
        <v>6</v>
      </c>
      <c r="G21" s="4"/>
    </row>
    <row r="22" spans="1:7">
      <c r="A22" s="2" t="s">
        <v>1581</v>
      </c>
      <c r="B22" s="4">
        <v>329</v>
      </c>
      <c r="C22" s="4"/>
      <c r="D22" s="4" t="s">
        <v>6</v>
      </c>
      <c r="E22" s="4"/>
      <c r="F22" s="4" t="s">
        <v>6</v>
      </c>
      <c r="G22" s="4"/>
    </row>
    <row r="23" spans="1:7">
      <c r="A23" s="2" t="s">
        <v>1582</v>
      </c>
      <c r="B23" s="4">
        <v>65</v>
      </c>
      <c r="C23" s="4"/>
      <c r="D23" s="4" t="s">
        <v>6</v>
      </c>
      <c r="E23" s="4"/>
      <c r="F23" s="4" t="s">
        <v>6</v>
      </c>
      <c r="G23" s="4"/>
    </row>
    <row r="24" spans="1:7">
      <c r="A24" s="2">
        <v>2016</v>
      </c>
      <c r="B24" s="4" t="s">
        <v>6</v>
      </c>
      <c r="C24" s="4"/>
      <c r="D24" s="4" t="s">
        <v>6</v>
      </c>
      <c r="E24" s="4"/>
      <c r="F24" s="4" t="s">
        <v>6</v>
      </c>
      <c r="G24" s="4"/>
    </row>
    <row r="25" spans="1:7" ht="30">
      <c r="A25" s="3" t="s">
        <v>1580</v>
      </c>
      <c r="B25" s="4" t="s">
        <v>6</v>
      </c>
      <c r="C25" s="4"/>
      <c r="D25" s="4" t="s">
        <v>6</v>
      </c>
      <c r="E25" s="4"/>
      <c r="F25" s="4" t="s">
        <v>6</v>
      </c>
      <c r="G25" s="4"/>
    </row>
    <row r="26" spans="1:7">
      <c r="A26" s="2" t="s">
        <v>1581</v>
      </c>
      <c r="B26" s="4">
        <v>285</v>
      </c>
      <c r="C26" s="4"/>
      <c r="D26" s="4" t="s">
        <v>6</v>
      </c>
      <c r="E26" s="4"/>
      <c r="F26" s="4" t="s">
        <v>6</v>
      </c>
      <c r="G26" s="4"/>
    </row>
    <row r="27" spans="1:7">
      <c r="A27" s="2" t="s">
        <v>1582</v>
      </c>
      <c r="B27" s="4">
        <v>49</v>
      </c>
      <c r="C27" s="4"/>
      <c r="D27" s="4" t="s">
        <v>6</v>
      </c>
      <c r="E27" s="4"/>
      <c r="F27" s="4" t="s">
        <v>6</v>
      </c>
      <c r="G27" s="4"/>
    </row>
    <row r="28" spans="1:7">
      <c r="A28" s="2">
        <v>2017</v>
      </c>
      <c r="B28" s="4" t="s">
        <v>6</v>
      </c>
      <c r="C28" s="4"/>
      <c r="D28" s="4" t="s">
        <v>6</v>
      </c>
      <c r="E28" s="4"/>
      <c r="F28" s="4" t="s">
        <v>6</v>
      </c>
      <c r="G28" s="4"/>
    </row>
    <row r="29" spans="1:7" ht="30">
      <c r="A29" s="3" t="s">
        <v>1580</v>
      </c>
      <c r="B29" s="4" t="s">
        <v>6</v>
      </c>
      <c r="C29" s="4"/>
      <c r="D29" s="4" t="s">
        <v>6</v>
      </c>
      <c r="E29" s="4"/>
      <c r="F29" s="4" t="s">
        <v>6</v>
      </c>
      <c r="G29" s="4"/>
    </row>
    <row r="30" spans="1:7">
      <c r="A30" s="2" t="s">
        <v>1581</v>
      </c>
      <c r="B30" s="4">
        <v>221</v>
      </c>
      <c r="C30" s="4"/>
      <c r="D30" s="4" t="s">
        <v>6</v>
      </c>
      <c r="E30" s="4"/>
      <c r="F30" s="4" t="s">
        <v>6</v>
      </c>
      <c r="G30" s="4"/>
    </row>
    <row r="31" spans="1:7">
      <c r="A31" s="2" t="s">
        <v>1582</v>
      </c>
      <c r="B31" s="4">
        <v>44</v>
      </c>
      <c r="C31" s="4"/>
      <c r="D31" s="4" t="s">
        <v>6</v>
      </c>
      <c r="E31" s="4"/>
      <c r="F31" s="4" t="s">
        <v>6</v>
      </c>
      <c r="G31" s="4"/>
    </row>
    <row r="32" spans="1:7">
      <c r="A32" s="2">
        <v>2018</v>
      </c>
      <c r="B32" s="4" t="s">
        <v>6</v>
      </c>
      <c r="C32" s="4"/>
      <c r="D32" s="4" t="s">
        <v>6</v>
      </c>
      <c r="E32" s="4"/>
      <c r="F32" s="4" t="s">
        <v>6</v>
      </c>
      <c r="G32" s="4"/>
    </row>
    <row r="33" spans="1:7" ht="30">
      <c r="A33" s="3" t="s">
        <v>1580</v>
      </c>
      <c r="B33" s="4" t="s">
        <v>6</v>
      </c>
      <c r="C33" s="4"/>
      <c r="D33" s="4" t="s">
        <v>6</v>
      </c>
      <c r="E33" s="4"/>
      <c r="F33" s="4" t="s">
        <v>6</v>
      </c>
      <c r="G33" s="4"/>
    </row>
    <row r="34" spans="1:7">
      <c r="A34" s="2" t="s">
        <v>1581</v>
      </c>
      <c r="B34" s="4">
        <v>176</v>
      </c>
      <c r="C34" s="4"/>
      <c r="D34" s="4" t="s">
        <v>6</v>
      </c>
      <c r="E34" s="4"/>
      <c r="F34" s="4" t="s">
        <v>6</v>
      </c>
      <c r="G34" s="4"/>
    </row>
    <row r="35" spans="1:7">
      <c r="A35" s="2" t="s">
        <v>1582</v>
      </c>
      <c r="B35" s="4">
        <v>54</v>
      </c>
      <c r="C35" s="4"/>
      <c r="D35" s="4" t="s">
        <v>6</v>
      </c>
      <c r="E35" s="4"/>
      <c r="F35" s="4" t="s">
        <v>6</v>
      </c>
      <c r="G35" s="4"/>
    </row>
    <row r="36" spans="1:7">
      <c r="A36" s="2" t="s">
        <v>997</v>
      </c>
      <c r="B36" s="4" t="s">
        <v>6</v>
      </c>
      <c r="C36" s="4"/>
      <c r="D36" s="4" t="s">
        <v>6</v>
      </c>
      <c r="E36" s="4"/>
      <c r="F36" s="4" t="s">
        <v>6</v>
      </c>
      <c r="G36" s="4"/>
    </row>
    <row r="37" spans="1:7" ht="30">
      <c r="A37" s="3" t="s">
        <v>1580</v>
      </c>
      <c r="B37" s="4" t="s">
        <v>6</v>
      </c>
      <c r="C37" s="4"/>
      <c r="D37" s="4" t="s">
        <v>6</v>
      </c>
      <c r="E37" s="4"/>
      <c r="F37" s="4" t="s">
        <v>6</v>
      </c>
      <c r="G37" s="4"/>
    </row>
    <row r="38" spans="1:7">
      <c r="A38" s="2" t="s">
        <v>1581</v>
      </c>
      <c r="B38" s="4">
        <v>472</v>
      </c>
      <c r="C38" s="4"/>
      <c r="D38" s="4" t="s">
        <v>6</v>
      </c>
      <c r="E38" s="4"/>
      <c r="F38" s="4" t="s">
        <v>6</v>
      </c>
      <c r="G38" s="4"/>
    </row>
    <row r="39" spans="1:7">
      <c r="A39" s="2" t="s">
        <v>1582</v>
      </c>
      <c r="B39" s="7">
        <v>73</v>
      </c>
      <c r="C39" s="4"/>
      <c r="D39" s="4" t="s">
        <v>6</v>
      </c>
      <c r="E39" s="4"/>
      <c r="F39" s="4" t="s">
        <v>6</v>
      </c>
      <c r="G39" s="4"/>
    </row>
    <row r="40" spans="1:7">
      <c r="A40" s="15"/>
      <c r="B40" s="15"/>
      <c r="C40" s="15"/>
      <c r="D40" s="15"/>
      <c r="E40" s="15"/>
      <c r="F40" s="15"/>
      <c r="G40" s="15"/>
    </row>
    <row r="41" spans="1:7" ht="15" customHeight="1">
      <c r="A41" s="2" t="s">
        <v>1231</v>
      </c>
      <c r="B41" s="16" t="s">
        <v>1591</v>
      </c>
      <c r="C41" s="16"/>
      <c r="D41" s="16"/>
      <c r="E41" s="16"/>
      <c r="F41" s="16"/>
      <c r="G41" s="16"/>
    </row>
  </sheetData>
  <mergeCells count="6">
    <mergeCell ref="B1:G1"/>
    <mergeCell ref="B2:C2"/>
    <mergeCell ref="D2:E2"/>
    <mergeCell ref="F2:G2"/>
    <mergeCell ref="A40:G40"/>
    <mergeCell ref="B41:G4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92</v>
      </c>
      <c r="B1" s="8" t="s">
        <v>2</v>
      </c>
      <c r="C1" s="8" t="s">
        <v>33</v>
      </c>
    </row>
    <row r="2" spans="1:3">
      <c r="A2" s="1" t="s">
        <v>32</v>
      </c>
      <c r="B2" s="8"/>
      <c r="C2" s="8"/>
    </row>
    <row r="3" spans="1:3" ht="30">
      <c r="A3" s="3" t="s">
        <v>1593</v>
      </c>
      <c r="B3" s="4" t="s">
        <v>6</v>
      </c>
      <c r="C3" s="4" t="s">
        <v>6</v>
      </c>
    </row>
    <row r="4" spans="1:3" ht="45">
      <c r="A4" s="2" t="s">
        <v>1594</v>
      </c>
      <c r="B4" s="7">
        <v>950</v>
      </c>
      <c r="C4" s="7">
        <v>364</v>
      </c>
    </row>
    <row r="5" spans="1:3" ht="30">
      <c r="A5" s="2" t="s">
        <v>1595</v>
      </c>
      <c r="B5" s="4">
        <v>940</v>
      </c>
      <c r="C5" s="4">
        <v>360</v>
      </c>
    </row>
    <row r="6" spans="1:3" ht="30">
      <c r="A6" s="2" t="s">
        <v>1596</v>
      </c>
      <c r="B6" s="7">
        <v>10</v>
      </c>
      <c r="C6" s="7">
        <v>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8" t="s">
        <v>1</v>
      </c>
      <c r="C1" s="8"/>
      <c r="D1" s="8"/>
    </row>
    <row r="2" spans="1:4">
      <c r="A2" s="1" t="s">
        <v>32</v>
      </c>
      <c r="B2" s="1" t="s">
        <v>2</v>
      </c>
      <c r="C2" s="1" t="s">
        <v>33</v>
      </c>
      <c r="D2" s="1" t="s">
        <v>75</v>
      </c>
    </row>
    <row r="3" spans="1:4">
      <c r="A3" s="3" t="s">
        <v>1598</v>
      </c>
      <c r="B3" s="4" t="s">
        <v>6</v>
      </c>
      <c r="C3" s="4" t="s">
        <v>6</v>
      </c>
      <c r="D3" s="4" t="s">
        <v>6</v>
      </c>
    </row>
    <row r="4" spans="1:4">
      <c r="A4" s="2" t="s">
        <v>78</v>
      </c>
      <c r="B4" s="7">
        <v>1411</v>
      </c>
      <c r="C4" s="7">
        <v>1480</v>
      </c>
      <c r="D4" s="7">
        <v>1593</v>
      </c>
    </row>
    <row r="5" spans="1:4">
      <c r="A5" s="2" t="s">
        <v>90</v>
      </c>
      <c r="B5" s="4">
        <v>221</v>
      </c>
      <c r="C5" s="4">
        <v>164</v>
      </c>
      <c r="D5" s="4">
        <v>190</v>
      </c>
    </row>
    <row r="6" spans="1:4">
      <c r="A6" s="2" t="s">
        <v>91</v>
      </c>
      <c r="B6" s="4">
        <v>842</v>
      </c>
      <c r="C6" s="4">
        <v>650</v>
      </c>
      <c r="D6" s="4">
        <v>821</v>
      </c>
    </row>
    <row r="7" spans="1:4" ht="30">
      <c r="A7" s="2" t="s">
        <v>1599</v>
      </c>
      <c r="B7" s="4" t="s">
        <v>6</v>
      </c>
      <c r="C7" s="4" t="s">
        <v>6</v>
      </c>
      <c r="D7" s="4" t="s">
        <v>6</v>
      </c>
    </row>
    <row r="8" spans="1:4">
      <c r="A8" s="3" t="s">
        <v>1598</v>
      </c>
      <c r="B8" s="4" t="s">
        <v>6</v>
      </c>
      <c r="C8" s="4" t="s">
        <v>6</v>
      </c>
      <c r="D8" s="4" t="s">
        <v>6</v>
      </c>
    </row>
    <row r="9" spans="1:4" ht="60">
      <c r="A9" s="2" t="s">
        <v>1600</v>
      </c>
      <c r="B9" s="4">
        <v>319</v>
      </c>
      <c r="C9" s="4" t="s">
        <v>6</v>
      </c>
      <c r="D9" s="4" t="s">
        <v>6</v>
      </c>
    </row>
    <row r="10" spans="1:4" ht="45">
      <c r="A10" s="2" t="s">
        <v>1601</v>
      </c>
      <c r="B10" s="4" t="s">
        <v>6</v>
      </c>
      <c r="C10" s="4" t="s">
        <v>6</v>
      </c>
      <c r="D10" s="4" t="s">
        <v>6</v>
      </c>
    </row>
    <row r="11" spans="1:4">
      <c r="A11" s="3" t="s">
        <v>1598</v>
      </c>
      <c r="B11" s="4" t="s">
        <v>6</v>
      </c>
      <c r="C11" s="4" t="s">
        <v>6</v>
      </c>
      <c r="D11" s="4" t="s">
        <v>6</v>
      </c>
    </row>
    <row r="12" spans="1:4">
      <c r="A12" s="2" t="s">
        <v>78</v>
      </c>
      <c r="B12" s="4">
        <v>-5</v>
      </c>
      <c r="C12" s="4" t="s">
        <v>6</v>
      </c>
      <c r="D12" s="4" t="s">
        <v>6</v>
      </c>
    </row>
    <row r="13" spans="1:4">
      <c r="A13" s="2" t="s">
        <v>90</v>
      </c>
      <c r="B13" s="4">
        <v>2</v>
      </c>
      <c r="C13" s="4" t="s">
        <v>6</v>
      </c>
      <c r="D13" s="4" t="s">
        <v>6</v>
      </c>
    </row>
    <row r="14" spans="1:4">
      <c r="A14" s="2" t="s">
        <v>91</v>
      </c>
      <c r="B14" s="4">
        <v>-3</v>
      </c>
      <c r="C14" s="4" t="s">
        <v>6</v>
      </c>
      <c r="D14" s="4" t="s">
        <v>6</v>
      </c>
    </row>
    <row r="15" spans="1:4" ht="30">
      <c r="A15" s="2" t="s">
        <v>1602</v>
      </c>
      <c r="B15" s="4" t="s">
        <v>6</v>
      </c>
      <c r="C15" s="4" t="s">
        <v>6</v>
      </c>
      <c r="D15" s="4" t="s">
        <v>6</v>
      </c>
    </row>
    <row r="16" spans="1:4">
      <c r="A16" s="3" t="s">
        <v>1598</v>
      </c>
      <c r="B16" s="4" t="s">
        <v>6</v>
      </c>
      <c r="C16" s="4" t="s">
        <v>6</v>
      </c>
      <c r="D16" s="4" t="s">
        <v>6</v>
      </c>
    </row>
    <row r="17" spans="1:4">
      <c r="A17" s="2" t="s">
        <v>78</v>
      </c>
      <c r="B17" s="4">
        <v>6</v>
      </c>
      <c r="C17" s="4" t="s">
        <v>6</v>
      </c>
      <c r="D17" s="4" t="s">
        <v>6</v>
      </c>
    </row>
    <row r="18" spans="1:4">
      <c r="A18" s="2" t="s">
        <v>90</v>
      </c>
      <c r="B18" s="4">
        <v>-2</v>
      </c>
      <c r="C18" s="4" t="s">
        <v>6</v>
      </c>
      <c r="D18" s="4" t="s">
        <v>6</v>
      </c>
    </row>
    <row r="19" spans="1:4">
      <c r="A19" s="2" t="s">
        <v>91</v>
      </c>
      <c r="B19" s="7">
        <v>4</v>
      </c>
      <c r="C19" s="4" t="s">
        <v>6</v>
      </c>
      <c r="D19"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03</v>
      </c>
      <c r="B1" s="8" t="s">
        <v>1</v>
      </c>
      <c r="C1" s="8"/>
      <c r="D1" s="8"/>
    </row>
    <row r="2" spans="1:4">
      <c r="A2" s="1" t="s">
        <v>32</v>
      </c>
      <c r="B2" s="1" t="s">
        <v>2</v>
      </c>
      <c r="C2" s="1" t="s">
        <v>33</v>
      </c>
      <c r="D2" s="1" t="s">
        <v>75</v>
      </c>
    </row>
    <row r="3" spans="1:4" ht="30">
      <c r="A3" s="3" t="s">
        <v>1604</v>
      </c>
      <c r="B3" s="4" t="s">
        <v>6</v>
      </c>
      <c r="C3" s="4" t="s">
        <v>6</v>
      </c>
      <c r="D3" s="4" t="s">
        <v>6</v>
      </c>
    </row>
    <row r="4" spans="1:4">
      <c r="A4" s="2" t="s">
        <v>1605</v>
      </c>
      <c r="B4" s="7">
        <v>295</v>
      </c>
      <c r="C4" s="7">
        <v>197</v>
      </c>
      <c r="D4" s="7">
        <v>137</v>
      </c>
    </row>
    <row r="5" spans="1:4">
      <c r="A5" s="2" t="s">
        <v>1606</v>
      </c>
      <c r="B5" s="4">
        <v>2</v>
      </c>
      <c r="C5" s="4">
        <v>7</v>
      </c>
      <c r="D5" s="4">
        <v>3</v>
      </c>
    </row>
    <row r="6" spans="1:4">
      <c r="A6" s="2" t="s">
        <v>1037</v>
      </c>
      <c r="B6" s="4">
        <v>297</v>
      </c>
      <c r="C6" s="4">
        <v>204</v>
      </c>
      <c r="D6" s="4">
        <v>140</v>
      </c>
    </row>
    <row r="7" spans="1:4" ht="30">
      <c r="A7" s="3" t="s">
        <v>1607</v>
      </c>
      <c r="B7" s="4" t="s">
        <v>6</v>
      </c>
      <c r="C7" s="4" t="s">
        <v>6</v>
      </c>
      <c r="D7" s="4" t="s">
        <v>6</v>
      </c>
    </row>
    <row r="8" spans="1:4">
      <c r="A8" s="2" t="s">
        <v>1605</v>
      </c>
      <c r="B8" s="4">
        <v>-65</v>
      </c>
      <c r="C8" s="4">
        <v>-38</v>
      </c>
      <c r="D8" s="4">
        <v>51</v>
      </c>
    </row>
    <row r="9" spans="1:4">
      <c r="A9" s="2" t="s">
        <v>1606</v>
      </c>
      <c r="B9" s="4">
        <v>-11</v>
      </c>
      <c r="C9" s="4">
        <v>-2</v>
      </c>
      <c r="D9" s="4">
        <v>-1</v>
      </c>
    </row>
    <row r="10" spans="1:4">
      <c r="A10" s="2" t="s">
        <v>1041</v>
      </c>
      <c r="B10" s="4">
        <v>-76</v>
      </c>
      <c r="C10" s="4">
        <v>-40</v>
      </c>
      <c r="D10" s="4">
        <v>50</v>
      </c>
    </row>
    <row r="11" spans="1:4">
      <c r="A11" s="2" t="s">
        <v>1044</v>
      </c>
      <c r="B11" s="7">
        <v>221</v>
      </c>
      <c r="C11" s="7">
        <v>164</v>
      </c>
      <c r="D11" s="7">
        <v>19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608</v>
      </c>
      <c r="B1" s="8" t="s">
        <v>1</v>
      </c>
      <c r="C1" s="8"/>
      <c r="D1" s="8"/>
    </row>
    <row r="2" spans="1:4">
      <c r="A2" s="8"/>
      <c r="B2" s="1" t="s">
        <v>2</v>
      </c>
      <c r="C2" s="1" t="s">
        <v>33</v>
      </c>
      <c r="D2" s="1" t="s">
        <v>75</v>
      </c>
    </row>
    <row r="3" spans="1:4" ht="30">
      <c r="A3" s="3" t="s">
        <v>1609</v>
      </c>
      <c r="B3" s="4" t="s">
        <v>6</v>
      </c>
      <c r="C3" s="4" t="s">
        <v>6</v>
      </c>
      <c r="D3" s="4" t="s">
        <v>6</v>
      </c>
    </row>
    <row r="4" spans="1:4">
      <c r="A4" s="2" t="s">
        <v>1046</v>
      </c>
      <c r="B4" s="239">
        <v>0.35</v>
      </c>
      <c r="C4" s="239">
        <v>0.35</v>
      </c>
      <c r="D4" s="239">
        <v>0.35</v>
      </c>
    </row>
    <row r="5" spans="1:4" ht="45">
      <c r="A5" s="3" t="s">
        <v>1610</v>
      </c>
      <c r="B5" s="4" t="s">
        <v>6</v>
      </c>
      <c r="C5" s="4" t="s">
        <v>6</v>
      </c>
      <c r="D5" s="4" t="s">
        <v>6</v>
      </c>
    </row>
    <row r="6" spans="1:4" ht="30">
      <c r="A6" s="2" t="s">
        <v>1049</v>
      </c>
      <c r="B6" s="239">
        <v>-9.6000000000000002E-2</v>
      </c>
      <c r="C6" s="239">
        <v>-9.7000000000000003E-2</v>
      </c>
      <c r="D6" s="239">
        <v>-0.126</v>
      </c>
    </row>
    <row r="7" spans="1:4">
      <c r="A7" s="2" t="s">
        <v>1053</v>
      </c>
      <c r="B7" s="239">
        <v>-0.05</v>
      </c>
      <c r="C7" s="239">
        <v>-4.7E-2</v>
      </c>
      <c r="D7" s="239">
        <v>-1.6E-2</v>
      </c>
    </row>
    <row r="8" spans="1:4">
      <c r="A8" s="2" t="s">
        <v>1057</v>
      </c>
      <c r="B8" s="239">
        <v>-8.9999999999999993E-3</v>
      </c>
      <c r="C8" s="239">
        <v>-5.0000000000000001E-3</v>
      </c>
      <c r="D8" s="239">
        <v>-1.6E-2</v>
      </c>
    </row>
    <row r="9" spans="1:4">
      <c r="A9" s="2" t="s">
        <v>1060</v>
      </c>
      <c r="B9" s="239">
        <v>-5.0000000000000001E-3</v>
      </c>
      <c r="C9" s="239">
        <v>4.0000000000000001E-3</v>
      </c>
      <c r="D9" s="239">
        <v>1E-3</v>
      </c>
    </row>
    <row r="10" spans="1:4">
      <c r="A10" s="2" t="s">
        <v>1061</v>
      </c>
      <c r="B10" s="239">
        <v>0</v>
      </c>
      <c r="C10" s="239">
        <v>-2.5000000000000001E-2</v>
      </c>
      <c r="D10" s="239">
        <v>0</v>
      </c>
    </row>
    <row r="11" spans="1:4">
      <c r="A11" s="2" t="s">
        <v>136</v>
      </c>
      <c r="B11" s="239">
        <v>1.7999999999999999E-2</v>
      </c>
      <c r="C11" s="239">
        <v>2.1000000000000001E-2</v>
      </c>
      <c r="D11" s="239">
        <v>-5.0000000000000001E-3</v>
      </c>
    </row>
    <row r="12" spans="1:4">
      <c r="A12" s="2" t="s">
        <v>90</v>
      </c>
      <c r="B12" s="239">
        <v>0.20799999999999999</v>
      </c>
      <c r="C12" s="239">
        <v>0.20100000000000001</v>
      </c>
      <c r="D12" s="239">
        <v>0.1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9</v>
      </c>
      <c r="B1" s="8" t="s">
        <v>1</v>
      </c>
      <c r="C1" s="8"/>
    </row>
    <row r="2" spans="1:3" ht="15" customHeight="1">
      <c r="A2" s="8"/>
      <c r="B2" s="8" t="s">
        <v>2</v>
      </c>
      <c r="C2" s="8"/>
    </row>
    <row r="3" spans="1:3" ht="15" customHeight="1">
      <c r="A3" s="3" t="s">
        <v>190</v>
      </c>
      <c r="B3" s="15" t="s">
        <v>6</v>
      </c>
      <c r="C3" s="15"/>
    </row>
    <row r="4" spans="1:3" ht="15" customHeight="1">
      <c r="A4" s="16" t="s">
        <v>189</v>
      </c>
      <c r="B4" s="15" t="s">
        <v>6</v>
      </c>
      <c r="C4" s="15"/>
    </row>
    <row r="5" spans="1:3">
      <c r="A5" s="16"/>
      <c r="B5" s="23" t="s">
        <v>191</v>
      </c>
      <c r="C5" s="23"/>
    </row>
    <row r="6" spans="1:3">
      <c r="A6" s="16"/>
      <c r="B6" s="23" t="s">
        <v>192</v>
      </c>
      <c r="C6" s="23"/>
    </row>
    <row r="7" spans="1:3" ht="165.75" customHeight="1">
      <c r="A7" s="16"/>
      <c r="B7" s="19" t="s">
        <v>193</v>
      </c>
      <c r="C7" s="19"/>
    </row>
    <row r="8" spans="1:3" ht="127.5" customHeight="1">
      <c r="A8" s="16"/>
      <c r="B8" s="19" t="s">
        <v>194</v>
      </c>
      <c r="C8" s="19"/>
    </row>
    <row r="9" spans="1:3">
      <c r="A9" s="16"/>
      <c r="B9" s="11"/>
      <c r="C9" s="11"/>
    </row>
    <row r="10" spans="1:3" ht="51">
      <c r="A10" s="16"/>
      <c r="B10" s="12" t="s">
        <v>172</v>
      </c>
      <c r="C10" s="13" t="s">
        <v>195</v>
      </c>
    </row>
    <row r="11" spans="1:3">
      <c r="A11" s="16"/>
      <c r="B11" s="11"/>
      <c r="C11" s="11"/>
    </row>
    <row r="12" spans="1:3" ht="38.25">
      <c r="A12" s="16"/>
      <c r="B12" s="21" t="s">
        <v>196</v>
      </c>
      <c r="C12" s="13" t="s">
        <v>197</v>
      </c>
    </row>
    <row r="13" spans="1:3">
      <c r="A13" s="16"/>
      <c r="B13" s="11"/>
      <c r="C13" s="11"/>
    </row>
    <row r="14" spans="1:3" ht="63.75">
      <c r="A14" s="16"/>
      <c r="B14" s="21" t="s">
        <v>198</v>
      </c>
      <c r="C14" s="13" t="s">
        <v>199</v>
      </c>
    </row>
    <row r="15" spans="1:3" ht="102" customHeight="1">
      <c r="A15" s="16"/>
      <c r="B15" s="19" t="s">
        <v>200</v>
      </c>
      <c r="C15" s="19"/>
    </row>
    <row r="16" spans="1:3">
      <c r="A16" s="16"/>
      <c r="B16" s="11"/>
      <c r="C16" s="11"/>
    </row>
    <row r="17" spans="1:3" ht="38.25">
      <c r="A17" s="16"/>
      <c r="B17" s="12" t="s">
        <v>172</v>
      </c>
      <c r="C17" s="13" t="s">
        <v>201</v>
      </c>
    </row>
    <row r="18" spans="1:3">
      <c r="A18" s="16"/>
      <c r="B18" s="11"/>
      <c r="C18" s="11"/>
    </row>
    <row r="19" spans="1:3" ht="38.25">
      <c r="A19" s="16"/>
      <c r="B19" s="21" t="s">
        <v>196</v>
      </c>
      <c r="C19" s="13" t="s">
        <v>202</v>
      </c>
    </row>
    <row r="20" spans="1:3">
      <c r="A20" s="16"/>
      <c r="B20" s="11"/>
      <c r="C20" s="11"/>
    </row>
    <row r="21" spans="1:3" ht="63.75">
      <c r="A21" s="16"/>
      <c r="B21" s="21" t="s">
        <v>198</v>
      </c>
      <c r="C21" s="13" t="s">
        <v>203</v>
      </c>
    </row>
    <row r="22" spans="1:3" ht="306" customHeight="1">
      <c r="A22" s="16"/>
      <c r="B22" s="19" t="s">
        <v>204</v>
      </c>
      <c r="C22" s="19"/>
    </row>
    <row r="23" spans="1:3" ht="25.5" customHeight="1">
      <c r="A23" s="16"/>
      <c r="B23" s="23" t="s">
        <v>205</v>
      </c>
      <c r="C23" s="23"/>
    </row>
    <row r="24" spans="1:3" ht="165.75" customHeight="1">
      <c r="A24" s="16"/>
      <c r="B24" s="19" t="s">
        <v>206</v>
      </c>
      <c r="C24" s="19"/>
    </row>
    <row r="25" spans="1:3">
      <c r="A25" s="16"/>
      <c r="B25" s="23" t="s">
        <v>207</v>
      </c>
      <c r="C25" s="23"/>
    </row>
    <row r="26" spans="1:3">
      <c r="A26" s="16"/>
      <c r="B26" s="24" t="s">
        <v>208</v>
      </c>
      <c r="C26" s="24"/>
    </row>
    <row r="27" spans="1:3" ht="102" customHeight="1">
      <c r="A27" s="16"/>
      <c r="B27" s="19" t="s">
        <v>209</v>
      </c>
      <c r="C27" s="19"/>
    </row>
    <row r="28" spans="1:3" ht="280.5" customHeight="1">
      <c r="A28" s="16"/>
      <c r="B28" s="19" t="s">
        <v>210</v>
      </c>
      <c r="C28" s="19"/>
    </row>
    <row r="29" spans="1:3" ht="191.25" customHeight="1">
      <c r="A29" s="16"/>
      <c r="B29" s="19" t="s">
        <v>211</v>
      </c>
      <c r="C29" s="19"/>
    </row>
    <row r="30" spans="1:3" ht="318.75" customHeight="1">
      <c r="A30" s="16"/>
      <c r="B30" s="19" t="s">
        <v>212</v>
      </c>
      <c r="C30" s="19"/>
    </row>
    <row r="31" spans="1:3" ht="127.5" customHeight="1">
      <c r="A31" s="16"/>
      <c r="B31" s="19" t="s">
        <v>213</v>
      </c>
      <c r="C31" s="19"/>
    </row>
    <row r="32" spans="1:3" ht="306" customHeight="1">
      <c r="A32" s="16"/>
      <c r="B32" s="19" t="s">
        <v>214</v>
      </c>
      <c r="C32" s="19"/>
    </row>
    <row r="33" spans="1:3" ht="216.75" customHeight="1">
      <c r="A33" s="16"/>
      <c r="B33" s="19" t="s">
        <v>215</v>
      </c>
      <c r="C33" s="19"/>
    </row>
    <row r="34" spans="1:3">
      <c r="A34" s="16"/>
      <c r="B34" s="24" t="s">
        <v>216</v>
      </c>
      <c r="C34" s="24"/>
    </row>
    <row r="35" spans="1:3" ht="38.25" customHeight="1">
      <c r="A35" s="16"/>
      <c r="B35" s="19" t="s">
        <v>217</v>
      </c>
      <c r="C35" s="19"/>
    </row>
    <row r="36" spans="1:3">
      <c r="A36" s="16"/>
      <c r="B36" s="24" t="s">
        <v>218</v>
      </c>
      <c r="C36" s="24"/>
    </row>
    <row r="37" spans="1:3" ht="38.25" customHeight="1">
      <c r="A37" s="16"/>
      <c r="B37" s="19" t="s">
        <v>219</v>
      </c>
      <c r="C37" s="19"/>
    </row>
    <row r="38" spans="1:3">
      <c r="A38" s="16"/>
      <c r="B38" s="24" t="s">
        <v>39</v>
      </c>
      <c r="C38" s="24"/>
    </row>
    <row r="39" spans="1:3" ht="89.25" customHeight="1">
      <c r="A39" s="16"/>
      <c r="B39" s="19" t="s">
        <v>220</v>
      </c>
      <c r="C39" s="19"/>
    </row>
    <row r="40" spans="1:3">
      <c r="A40" s="16"/>
      <c r="B40" s="23" t="s">
        <v>221</v>
      </c>
      <c r="C40" s="23"/>
    </row>
    <row r="41" spans="1:3">
      <c r="A41" s="16"/>
      <c r="B41" s="24" t="s">
        <v>222</v>
      </c>
      <c r="C41" s="24"/>
    </row>
    <row r="42" spans="1:3" ht="38.25" customHeight="1">
      <c r="A42" s="16"/>
      <c r="B42" s="19" t="s">
        <v>223</v>
      </c>
      <c r="C42" s="19"/>
    </row>
    <row r="43" spans="1:3" ht="76.5" customHeight="1">
      <c r="A43" s="16"/>
      <c r="B43" s="19" t="s">
        <v>224</v>
      </c>
      <c r="C43" s="19"/>
    </row>
    <row r="44" spans="1:3" ht="25.5" customHeight="1">
      <c r="A44" s="16"/>
      <c r="B44" s="19" t="s">
        <v>225</v>
      </c>
      <c r="C44" s="19"/>
    </row>
    <row r="45" spans="1:3">
      <c r="A45" s="16"/>
      <c r="B45" s="24" t="s">
        <v>218</v>
      </c>
      <c r="C45" s="24"/>
    </row>
    <row r="46" spans="1:3" ht="76.5" customHeight="1">
      <c r="A46" s="16"/>
      <c r="B46" s="19" t="s">
        <v>226</v>
      </c>
      <c r="C46" s="19"/>
    </row>
    <row r="47" spans="1:3">
      <c r="A47" s="16"/>
      <c r="B47" s="24" t="s">
        <v>227</v>
      </c>
      <c r="C47" s="24"/>
    </row>
    <row r="48" spans="1:3" ht="153" customHeight="1">
      <c r="A48" s="16"/>
      <c r="B48" s="19" t="s">
        <v>228</v>
      </c>
      <c r="C48" s="19"/>
    </row>
    <row r="49" spans="1:3" ht="216.75" customHeight="1">
      <c r="A49" s="16"/>
      <c r="B49" s="19" t="s">
        <v>229</v>
      </c>
      <c r="C49" s="19"/>
    </row>
    <row r="50" spans="1:3">
      <c r="A50" s="16"/>
      <c r="B50" s="24" t="s">
        <v>230</v>
      </c>
      <c r="C50" s="24"/>
    </row>
    <row r="51" spans="1:3" ht="127.5" customHeight="1">
      <c r="A51" s="16"/>
      <c r="B51" s="19" t="s">
        <v>231</v>
      </c>
      <c r="C51" s="19"/>
    </row>
    <row r="52" spans="1:3" ht="140.25" customHeight="1">
      <c r="A52" s="16"/>
      <c r="B52" s="19" t="s">
        <v>232</v>
      </c>
      <c r="C52" s="19"/>
    </row>
    <row r="53" spans="1:3" ht="102" customHeight="1">
      <c r="A53" s="16"/>
      <c r="B53" s="19" t="s">
        <v>233</v>
      </c>
      <c r="C53" s="19"/>
    </row>
    <row r="54" spans="1:3">
      <c r="A54" s="16"/>
      <c r="B54" s="24" t="s">
        <v>234</v>
      </c>
      <c r="C54" s="24"/>
    </row>
    <row r="55" spans="1:3" ht="369.75" customHeight="1">
      <c r="A55" s="16"/>
      <c r="B55" s="19" t="s">
        <v>235</v>
      </c>
      <c r="C55" s="19"/>
    </row>
    <row r="56" spans="1:3">
      <c r="A56" s="16"/>
      <c r="B56" s="24" t="s">
        <v>236</v>
      </c>
      <c r="C56" s="24"/>
    </row>
    <row r="57" spans="1:3" ht="242.25" customHeight="1">
      <c r="A57" s="16"/>
      <c r="B57" s="18" t="s">
        <v>237</v>
      </c>
      <c r="C57" s="18"/>
    </row>
    <row r="58" spans="1:3">
      <c r="A58" s="16"/>
      <c r="B58" s="23" t="s">
        <v>238</v>
      </c>
      <c r="C58" s="23"/>
    </row>
    <row r="59" spans="1:3" ht="38.25" customHeight="1">
      <c r="A59" s="16"/>
      <c r="B59" s="19" t="s">
        <v>239</v>
      </c>
      <c r="C59" s="19"/>
    </row>
    <row r="60" spans="1:3">
      <c r="A60" s="16"/>
      <c r="B60" s="23" t="s">
        <v>240</v>
      </c>
      <c r="C60" s="23"/>
    </row>
    <row r="61" spans="1:3" ht="51" customHeight="1">
      <c r="A61" s="16"/>
      <c r="B61" s="19" t="s">
        <v>241</v>
      </c>
      <c r="C61" s="19"/>
    </row>
    <row r="62" spans="1:3">
      <c r="A62" s="16"/>
      <c r="B62" s="23" t="s">
        <v>242</v>
      </c>
      <c r="C62" s="23"/>
    </row>
    <row r="63" spans="1:3" ht="395.25" customHeight="1">
      <c r="A63" s="16"/>
      <c r="B63" s="19" t="s">
        <v>243</v>
      </c>
      <c r="C63" s="19"/>
    </row>
    <row r="64" spans="1:3" ht="63.75" customHeight="1">
      <c r="A64" s="16"/>
      <c r="B64" s="19" t="s">
        <v>244</v>
      </c>
      <c r="C64" s="19"/>
    </row>
    <row r="65" spans="1:3" ht="127.5" customHeight="1">
      <c r="A65" s="16"/>
      <c r="B65" s="19" t="s">
        <v>245</v>
      </c>
      <c r="C65" s="19"/>
    </row>
    <row r="66" spans="1:3" ht="25.5" customHeight="1">
      <c r="A66" s="16"/>
      <c r="B66" s="19" t="s">
        <v>246</v>
      </c>
      <c r="C66" s="19"/>
    </row>
    <row r="67" spans="1:3">
      <c r="A67" s="16"/>
      <c r="B67" s="23" t="s">
        <v>247</v>
      </c>
      <c r="C67" s="23"/>
    </row>
    <row r="68" spans="1:3" ht="102" customHeight="1">
      <c r="A68" s="16"/>
      <c r="B68" s="19" t="s">
        <v>248</v>
      </c>
      <c r="C68" s="19"/>
    </row>
    <row r="69" spans="1:3" ht="102" customHeight="1">
      <c r="A69" s="16"/>
      <c r="B69" s="19" t="s">
        <v>249</v>
      </c>
      <c r="C69" s="19"/>
    </row>
    <row r="70" spans="1:3" ht="25.5" customHeight="1">
      <c r="A70" s="16"/>
      <c r="B70" s="23" t="s">
        <v>250</v>
      </c>
      <c r="C70" s="23"/>
    </row>
    <row r="71" spans="1:3" ht="267.75" customHeight="1">
      <c r="A71" s="16"/>
      <c r="B71" s="19" t="s">
        <v>251</v>
      </c>
      <c r="C71" s="19"/>
    </row>
    <row r="72" spans="1:3" ht="242.25" customHeight="1">
      <c r="A72" s="16"/>
      <c r="B72" s="19" t="s">
        <v>252</v>
      </c>
      <c r="C72" s="19"/>
    </row>
    <row r="73" spans="1:3" ht="140.25" customHeight="1">
      <c r="A73" s="16"/>
      <c r="B73" s="19" t="s">
        <v>253</v>
      </c>
      <c r="C73" s="19"/>
    </row>
    <row r="74" spans="1:3" ht="165.75" customHeight="1">
      <c r="A74" s="16"/>
      <c r="B74" s="19" t="s">
        <v>254</v>
      </c>
      <c r="C74" s="19"/>
    </row>
    <row r="75" spans="1:3" ht="293.25" customHeight="1">
      <c r="A75" s="16"/>
      <c r="B75" s="19" t="s">
        <v>255</v>
      </c>
      <c r="C75" s="19"/>
    </row>
    <row r="76" spans="1:3" ht="114.75" customHeight="1">
      <c r="A76" s="16"/>
      <c r="B76" s="19" t="s">
        <v>256</v>
      </c>
      <c r="C76" s="19"/>
    </row>
    <row r="77" spans="1:3" ht="63.75" customHeight="1">
      <c r="A77" s="16"/>
      <c r="B77" s="19" t="s">
        <v>257</v>
      </c>
      <c r="C77" s="19"/>
    </row>
    <row r="78" spans="1:3">
      <c r="A78" s="16"/>
      <c r="B78" s="23" t="s">
        <v>258</v>
      </c>
      <c r="C78" s="23"/>
    </row>
    <row r="79" spans="1:3" ht="369.75" customHeight="1">
      <c r="A79" s="16"/>
      <c r="B79" s="19" t="s">
        <v>259</v>
      </c>
      <c r="C79" s="19"/>
    </row>
    <row r="80" spans="1:3" ht="114.75" customHeight="1">
      <c r="A80" s="16"/>
      <c r="B80" s="19" t="s">
        <v>260</v>
      </c>
      <c r="C80" s="19"/>
    </row>
    <row r="81" spans="1:3" ht="280.5" customHeight="1">
      <c r="A81" s="16"/>
      <c r="B81" s="19" t="s">
        <v>261</v>
      </c>
      <c r="C81" s="19"/>
    </row>
    <row r="82" spans="1:3" ht="178.5" customHeight="1">
      <c r="A82" s="16"/>
      <c r="B82" s="19" t="s">
        <v>262</v>
      </c>
      <c r="C82" s="19"/>
    </row>
    <row r="83" spans="1:3" ht="280.5" customHeight="1">
      <c r="A83" s="16"/>
      <c r="B83" s="19" t="s">
        <v>263</v>
      </c>
      <c r="C83" s="19"/>
    </row>
    <row r="84" spans="1:3" ht="280.5" customHeight="1">
      <c r="A84" s="16"/>
      <c r="B84" s="19" t="s">
        <v>264</v>
      </c>
      <c r="C84" s="19"/>
    </row>
    <row r="85" spans="1:3" ht="76.5" customHeight="1">
      <c r="A85" s="16"/>
      <c r="B85" s="19" t="s">
        <v>265</v>
      </c>
      <c r="C85" s="19"/>
    </row>
    <row r="86" spans="1:3" ht="114.75" customHeight="1">
      <c r="A86" s="16"/>
      <c r="B86" s="19" t="s">
        <v>266</v>
      </c>
      <c r="C86" s="19"/>
    </row>
    <row r="87" spans="1:3">
      <c r="A87" s="16"/>
      <c r="B87" s="23" t="s">
        <v>267</v>
      </c>
      <c r="C87" s="23"/>
    </row>
    <row r="88" spans="1:3" ht="153" customHeight="1">
      <c r="A88" s="16"/>
      <c r="B88" s="19" t="s">
        <v>268</v>
      </c>
      <c r="C88" s="19"/>
    </row>
    <row r="89" spans="1:3">
      <c r="A89" s="16"/>
      <c r="B89" s="23" t="s">
        <v>269</v>
      </c>
      <c r="C89" s="23"/>
    </row>
    <row r="90" spans="1:3" ht="204" customHeight="1">
      <c r="A90" s="16"/>
      <c r="B90" s="19" t="s">
        <v>270</v>
      </c>
      <c r="C90" s="19"/>
    </row>
    <row r="91" spans="1:3" ht="25.5" customHeight="1">
      <c r="A91" s="16"/>
      <c r="B91" s="23" t="s">
        <v>271</v>
      </c>
      <c r="C91" s="23"/>
    </row>
    <row r="92" spans="1:3" ht="25.5" customHeight="1">
      <c r="A92" s="16"/>
      <c r="B92" s="24" t="s">
        <v>272</v>
      </c>
      <c r="C92" s="24"/>
    </row>
    <row r="93" spans="1:3" ht="63.75" customHeight="1">
      <c r="A93" s="16"/>
      <c r="B93" s="19" t="s">
        <v>273</v>
      </c>
      <c r="C93" s="19"/>
    </row>
    <row r="94" spans="1:3" ht="63.75" customHeight="1">
      <c r="A94" s="16"/>
      <c r="B94" s="19" t="s">
        <v>274</v>
      </c>
      <c r="C94" s="19"/>
    </row>
    <row r="95" spans="1:3" ht="204" customHeight="1">
      <c r="A95" s="16"/>
      <c r="B95" s="19" t="s">
        <v>275</v>
      </c>
      <c r="C95" s="19"/>
    </row>
    <row r="96" spans="1:3" ht="216.75" customHeight="1">
      <c r="A96" s="16"/>
      <c r="B96" s="19" t="s">
        <v>276</v>
      </c>
      <c r="C96" s="19"/>
    </row>
    <row r="97" spans="1:3" ht="89.25" customHeight="1">
      <c r="A97" s="16"/>
      <c r="B97" s="19" t="s">
        <v>277</v>
      </c>
      <c r="C97" s="19"/>
    </row>
    <row r="98" spans="1:3" ht="153" customHeight="1">
      <c r="A98" s="16"/>
      <c r="B98" s="19" t="s">
        <v>278</v>
      </c>
      <c r="C98" s="19"/>
    </row>
    <row r="99" spans="1:3" ht="331.5" customHeight="1">
      <c r="A99" s="16"/>
      <c r="B99" s="19" t="s">
        <v>279</v>
      </c>
      <c r="C99" s="19"/>
    </row>
    <row r="100" spans="1:3" ht="38.25" customHeight="1">
      <c r="A100" s="16"/>
      <c r="B100" s="19" t="s">
        <v>280</v>
      </c>
      <c r="C100" s="19"/>
    </row>
    <row r="101" spans="1:3" ht="51" customHeight="1">
      <c r="A101" s="16"/>
      <c r="B101" s="19" t="s">
        <v>281</v>
      </c>
      <c r="C101" s="19"/>
    </row>
    <row r="102" spans="1:3" ht="25.5" customHeight="1">
      <c r="A102" s="16"/>
      <c r="B102" s="24" t="s">
        <v>282</v>
      </c>
      <c r="C102" s="24"/>
    </row>
    <row r="103" spans="1:3" ht="114.75" customHeight="1">
      <c r="A103" s="16"/>
      <c r="B103" s="19" t="s">
        <v>283</v>
      </c>
      <c r="C103" s="19"/>
    </row>
    <row r="104" spans="1:3" ht="89.25" customHeight="1">
      <c r="A104" s="16"/>
      <c r="B104" s="19" t="s">
        <v>284</v>
      </c>
      <c r="C104" s="19"/>
    </row>
    <row r="105" spans="1:3" ht="51" customHeight="1">
      <c r="A105" s="16"/>
      <c r="B105" s="19" t="s">
        <v>285</v>
      </c>
      <c r="C105" s="19"/>
    </row>
    <row r="106" spans="1:3" ht="153" customHeight="1">
      <c r="A106" s="16"/>
      <c r="B106" s="19" t="s">
        <v>286</v>
      </c>
      <c r="C106" s="19"/>
    </row>
    <row r="107" spans="1:3" ht="191.25" customHeight="1">
      <c r="A107" s="16"/>
      <c r="B107" s="19" t="s">
        <v>287</v>
      </c>
      <c r="C107" s="19"/>
    </row>
    <row r="108" spans="1:3" ht="114.75" customHeight="1">
      <c r="A108" s="16"/>
      <c r="B108" s="19" t="s">
        <v>288</v>
      </c>
      <c r="C108" s="19"/>
    </row>
    <row r="109" spans="1:3" ht="204" customHeight="1">
      <c r="A109" s="16"/>
      <c r="B109" s="19" t="s">
        <v>289</v>
      </c>
      <c r="C109" s="19"/>
    </row>
    <row r="110" spans="1:3" ht="63.75" customHeight="1">
      <c r="A110" s="16"/>
      <c r="B110" s="19" t="s">
        <v>290</v>
      </c>
      <c r="C110" s="19"/>
    </row>
    <row r="111" spans="1:3" ht="178.5" customHeight="1">
      <c r="A111" s="16"/>
      <c r="B111" s="19" t="s">
        <v>291</v>
      </c>
      <c r="C111" s="19"/>
    </row>
    <row r="112" spans="1:3" ht="38.25" customHeight="1">
      <c r="A112" s="16"/>
      <c r="B112" s="19" t="s">
        <v>292</v>
      </c>
      <c r="C112" s="19"/>
    </row>
    <row r="113" spans="1:3" ht="51" customHeight="1">
      <c r="A113" s="16"/>
      <c r="B113" s="19" t="s">
        <v>293</v>
      </c>
      <c r="C113" s="19"/>
    </row>
    <row r="114" spans="1:3">
      <c r="A114" s="16"/>
      <c r="B114" s="23" t="s">
        <v>294</v>
      </c>
      <c r="C114" s="23"/>
    </row>
    <row r="115" spans="1:3" ht="38.25" customHeight="1">
      <c r="A115" s="16"/>
      <c r="B115" s="19" t="s">
        <v>295</v>
      </c>
      <c r="C115" s="19"/>
    </row>
    <row r="116" spans="1:3">
      <c r="A116" s="16"/>
      <c r="B116" s="24" t="s">
        <v>77</v>
      </c>
      <c r="C116" s="24"/>
    </row>
    <row r="117" spans="1:3" ht="63.75" customHeight="1">
      <c r="A117" s="16"/>
      <c r="B117" s="19" t="s">
        <v>296</v>
      </c>
      <c r="C117" s="19"/>
    </row>
    <row r="118" spans="1:3">
      <c r="A118" s="16"/>
      <c r="B118" s="24" t="s">
        <v>297</v>
      </c>
      <c r="C118" s="24"/>
    </row>
    <row r="119" spans="1:3" ht="204" customHeight="1">
      <c r="A119" s="16"/>
      <c r="B119" s="19" t="s">
        <v>298</v>
      </c>
      <c r="C119" s="19"/>
    </row>
    <row r="120" spans="1:3">
      <c r="A120" s="16"/>
      <c r="B120" s="24" t="s">
        <v>299</v>
      </c>
      <c r="C120" s="24"/>
    </row>
    <row r="121" spans="1:3" ht="216.75" customHeight="1">
      <c r="A121" s="16"/>
      <c r="B121" s="19" t="s">
        <v>300</v>
      </c>
      <c r="C121" s="19"/>
    </row>
    <row r="122" spans="1:3">
      <c r="A122" s="16"/>
      <c r="B122" s="24" t="s">
        <v>301</v>
      </c>
      <c r="C122" s="24"/>
    </row>
    <row r="123" spans="1:3" ht="102" customHeight="1">
      <c r="A123" s="16"/>
      <c r="B123" s="19" t="s">
        <v>302</v>
      </c>
      <c r="C123" s="19"/>
    </row>
    <row r="124" spans="1:3">
      <c r="A124" s="16"/>
      <c r="B124" s="24" t="s">
        <v>303</v>
      </c>
      <c r="C124" s="24"/>
    </row>
    <row r="125" spans="1:3" ht="51" customHeight="1">
      <c r="A125" s="16"/>
      <c r="B125" s="19" t="s">
        <v>304</v>
      </c>
      <c r="C125" s="19"/>
    </row>
    <row r="126" spans="1:3">
      <c r="A126" s="16"/>
      <c r="B126" s="23" t="s">
        <v>305</v>
      </c>
      <c r="C126" s="23"/>
    </row>
    <row r="127" spans="1:3" ht="153" customHeight="1">
      <c r="A127" s="16"/>
      <c r="B127" s="19" t="s">
        <v>306</v>
      </c>
      <c r="C127" s="19"/>
    </row>
    <row r="128" spans="1:3">
      <c r="A128" s="16"/>
      <c r="B128" s="23" t="s">
        <v>307</v>
      </c>
      <c r="C128" s="23"/>
    </row>
    <row r="129" spans="1:3" ht="63.75" customHeight="1">
      <c r="A129" s="16"/>
      <c r="B129" s="18" t="s">
        <v>308</v>
      </c>
      <c r="C129" s="18"/>
    </row>
    <row r="130" spans="1:3" ht="127.5" customHeight="1">
      <c r="A130" s="16"/>
      <c r="B130" s="19" t="s">
        <v>309</v>
      </c>
      <c r="C130" s="19"/>
    </row>
    <row r="131" spans="1:3" ht="140.25" customHeight="1">
      <c r="A131" s="16"/>
      <c r="B131" s="19" t="s">
        <v>310</v>
      </c>
      <c r="C131" s="19"/>
    </row>
    <row r="132" spans="1:3" ht="102" customHeight="1">
      <c r="A132" s="16"/>
      <c r="B132" s="19" t="s">
        <v>311</v>
      </c>
      <c r="C132" s="19"/>
    </row>
    <row r="133" spans="1:3" ht="344.25" customHeight="1">
      <c r="A133" s="16"/>
      <c r="B133" s="18" t="s">
        <v>312</v>
      </c>
      <c r="C133" s="18"/>
    </row>
  </sheetData>
  <mergeCells count="123">
    <mergeCell ref="B129:C129"/>
    <mergeCell ref="B130:C130"/>
    <mergeCell ref="B131:C131"/>
    <mergeCell ref="B132:C132"/>
    <mergeCell ref="B133:C133"/>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5:C15"/>
    <mergeCell ref="B22:C22"/>
    <mergeCell ref="B23:C23"/>
    <mergeCell ref="B24:C24"/>
    <mergeCell ref="B25:C25"/>
    <mergeCell ref="B26:C26"/>
    <mergeCell ref="A1:A2"/>
    <mergeCell ref="B1:C1"/>
    <mergeCell ref="B2:C2"/>
    <mergeCell ref="B3:C3"/>
    <mergeCell ref="A4:A13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611</v>
      </c>
      <c r="B1" s="8" t="s">
        <v>2</v>
      </c>
      <c r="C1" s="8" t="s">
        <v>33</v>
      </c>
    </row>
    <row r="2" spans="1:3">
      <c r="A2" s="1" t="s">
        <v>32</v>
      </c>
      <c r="B2" s="8"/>
      <c r="C2" s="8"/>
    </row>
    <row r="3" spans="1:3">
      <c r="A3" s="3" t="s">
        <v>1612</v>
      </c>
      <c r="B3" s="4" t="s">
        <v>6</v>
      </c>
      <c r="C3" s="4" t="s">
        <v>6</v>
      </c>
    </row>
    <row r="4" spans="1:3" ht="45">
      <c r="A4" s="2" t="s">
        <v>1066</v>
      </c>
      <c r="B4" s="7">
        <v>887</v>
      </c>
      <c r="C4" s="7">
        <v>1295</v>
      </c>
    </row>
    <row r="5" spans="1:3">
      <c r="A5" s="2" t="s">
        <v>1067</v>
      </c>
      <c r="B5" s="4">
        <v>678</v>
      </c>
      <c r="C5" s="4">
        <v>161</v>
      </c>
    </row>
    <row r="6" spans="1:3">
      <c r="A6" s="2" t="s">
        <v>1068</v>
      </c>
      <c r="B6" s="4">
        <v>6</v>
      </c>
      <c r="C6" s="4">
        <v>5</v>
      </c>
    </row>
    <row r="7" spans="1:3">
      <c r="A7" s="2" t="s">
        <v>534</v>
      </c>
      <c r="B7" s="4">
        <v>5</v>
      </c>
      <c r="C7" s="4">
        <v>5</v>
      </c>
    </row>
    <row r="8" spans="1:3">
      <c r="A8" s="2" t="s">
        <v>1069</v>
      </c>
      <c r="B8" s="6">
        <v>1576</v>
      </c>
      <c r="C8" s="6">
        <v>1466</v>
      </c>
    </row>
    <row r="9" spans="1:3">
      <c r="A9" s="2" t="s">
        <v>1070</v>
      </c>
      <c r="B9" s="4">
        <v>-6</v>
      </c>
      <c r="C9" s="4">
        <v>-5</v>
      </c>
    </row>
    <row r="10" spans="1:3">
      <c r="A10" s="2" t="s">
        <v>1071</v>
      </c>
      <c r="B10" s="6">
        <v>1570</v>
      </c>
      <c r="C10" s="6">
        <v>1461</v>
      </c>
    </row>
    <row r="11" spans="1:3" ht="30">
      <c r="A11" s="3" t="s">
        <v>1613</v>
      </c>
      <c r="B11" s="4" t="s">
        <v>6</v>
      </c>
      <c r="C11" s="4" t="s">
        <v>6</v>
      </c>
    </row>
    <row r="12" spans="1:3">
      <c r="A12" s="2" t="s">
        <v>46</v>
      </c>
      <c r="B12" s="4">
        <v>730</v>
      </c>
      <c r="C12" s="4">
        <v>677</v>
      </c>
    </row>
    <row r="13" spans="1:3" ht="30">
      <c r="A13" s="2" t="s">
        <v>1025</v>
      </c>
      <c r="B13" s="4">
        <v>358</v>
      </c>
      <c r="C13" s="4">
        <v>676</v>
      </c>
    </row>
    <row r="14" spans="1:3">
      <c r="A14" s="2" t="s">
        <v>1073</v>
      </c>
      <c r="B14" s="4">
        <v>145</v>
      </c>
      <c r="C14" s="4">
        <v>142</v>
      </c>
    </row>
    <row r="15" spans="1:3">
      <c r="A15" s="2" t="s">
        <v>534</v>
      </c>
      <c r="B15" s="4">
        <v>17</v>
      </c>
      <c r="C15" s="4">
        <v>29</v>
      </c>
    </row>
    <row r="16" spans="1:3">
      <c r="A16" s="2" t="s">
        <v>1074</v>
      </c>
      <c r="B16" s="6">
        <v>1250</v>
      </c>
      <c r="C16" s="6">
        <v>1524</v>
      </c>
    </row>
    <row r="17" spans="1:3" ht="30">
      <c r="A17" s="2" t="s">
        <v>1075</v>
      </c>
      <c r="B17" s="4">
        <v>320</v>
      </c>
      <c r="C17" s="4">
        <v>-63</v>
      </c>
    </row>
    <row r="18" spans="1:3">
      <c r="A18" s="2" t="s">
        <v>1614</v>
      </c>
      <c r="B18" s="4" t="s">
        <v>6</v>
      </c>
      <c r="C18" s="4" t="s">
        <v>6</v>
      </c>
    </row>
    <row r="19" spans="1:3" ht="30">
      <c r="A19" s="3" t="s">
        <v>1615</v>
      </c>
      <c r="B19" s="4" t="s">
        <v>6</v>
      </c>
      <c r="C19" s="4" t="s">
        <v>6</v>
      </c>
    </row>
    <row r="20" spans="1:3">
      <c r="A20" s="2" t="s">
        <v>1616</v>
      </c>
      <c r="B20" s="7">
        <v>6</v>
      </c>
      <c r="C20" s="4" t="s">
        <v>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1</v>
      </c>
      <c r="C1" s="8"/>
      <c r="D1" s="8"/>
    </row>
    <row r="2" spans="1:4">
      <c r="A2" s="1" t="s">
        <v>32</v>
      </c>
      <c r="B2" s="1" t="s">
        <v>2</v>
      </c>
      <c r="C2" s="1" t="s">
        <v>33</v>
      </c>
      <c r="D2" s="1" t="s">
        <v>75</v>
      </c>
    </row>
    <row r="3" spans="1:4" ht="45">
      <c r="A3" s="3" t="s">
        <v>1618</v>
      </c>
      <c r="B3" s="4" t="s">
        <v>6</v>
      </c>
      <c r="C3" s="4" t="s">
        <v>6</v>
      </c>
      <c r="D3" s="4" t="s">
        <v>6</v>
      </c>
    </row>
    <row r="4" spans="1:4">
      <c r="A4" s="2" t="s">
        <v>1260</v>
      </c>
      <c r="B4" s="7">
        <v>65</v>
      </c>
      <c r="C4" s="7">
        <v>134</v>
      </c>
      <c r="D4" s="7">
        <v>83</v>
      </c>
    </row>
    <row r="5" spans="1:4" ht="30">
      <c r="A5" s="2" t="s">
        <v>1080</v>
      </c>
      <c r="B5" s="4">
        <v>18</v>
      </c>
      <c r="C5" s="4">
        <v>1</v>
      </c>
      <c r="D5" s="4">
        <v>-1</v>
      </c>
    </row>
    <row r="6" spans="1:4" ht="30">
      <c r="A6" s="2" t="s">
        <v>1081</v>
      </c>
      <c r="B6" s="4">
        <v>61</v>
      </c>
      <c r="C6" s="4">
        <v>19</v>
      </c>
      <c r="D6" s="4">
        <v>79</v>
      </c>
    </row>
    <row r="7" spans="1:4" ht="30">
      <c r="A7" s="2" t="s">
        <v>1082</v>
      </c>
      <c r="B7" s="4">
        <v>0</v>
      </c>
      <c r="C7" s="4">
        <v>-77</v>
      </c>
      <c r="D7" s="4">
        <v>-7</v>
      </c>
    </row>
    <row r="8" spans="1:4">
      <c r="A8" s="2" t="s">
        <v>773</v>
      </c>
      <c r="B8" s="4">
        <v>0</v>
      </c>
      <c r="C8" s="4">
        <v>-12</v>
      </c>
      <c r="D8" s="4">
        <v>-20</v>
      </c>
    </row>
    <row r="9" spans="1:4">
      <c r="A9" s="2" t="s">
        <v>1262</v>
      </c>
      <c r="B9" s="4">
        <v>144</v>
      </c>
      <c r="C9" s="4">
        <v>65</v>
      </c>
      <c r="D9" s="4">
        <v>134</v>
      </c>
    </row>
    <row r="10" spans="1:4" ht="45">
      <c r="A10" s="2" t="s">
        <v>1619</v>
      </c>
      <c r="B10" s="4">
        <v>23</v>
      </c>
      <c r="C10" s="4">
        <v>8</v>
      </c>
      <c r="D10" s="4">
        <v>12</v>
      </c>
    </row>
    <row r="11" spans="1:4" ht="45">
      <c r="A11" s="2" t="s">
        <v>1620</v>
      </c>
      <c r="B11" s="4">
        <v>130</v>
      </c>
      <c r="C11" s="4" t="s">
        <v>6</v>
      </c>
      <c r="D11" s="4" t="s">
        <v>6</v>
      </c>
    </row>
    <row r="12" spans="1:4" ht="45">
      <c r="A12" s="2" t="s">
        <v>1621</v>
      </c>
      <c r="B12" s="4">
        <v>140</v>
      </c>
      <c r="C12" s="4" t="s">
        <v>6</v>
      </c>
      <c r="D12" s="4" t="s">
        <v>6</v>
      </c>
    </row>
    <row r="13" spans="1:4" ht="30">
      <c r="A13" s="2" t="s">
        <v>1622</v>
      </c>
      <c r="B13" s="4">
        <v>6</v>
      </c>
      <c r="C13" s="4">
        <v>-3</v>
      </c>
      <c r="D13" s="4">
        <v>57</v>
      </c>
    </row>
    <row r="14" spans="1:4" ht="30">
      <c r="A14" s="2" t="s">
        <v>1623</v>
      </c>
      <c r="B14" s="7">
        <v>36</v>
      </c>
      <c r="C14" s="7">
        <v>30</v>
      </c>
      <c r="D14"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8" t="s">
        <v>1</v>
      </c>
      <c r="C1" s="8"/>
      <c r="D1" s="8"/>
    </row>
    <row r="2" spans="1:4">
      <c r="A2" s="1" t="s">
        <v>32</v>
      </c>
      <c r="B2" s="1" t="s">
        <v>2</v>
      </c>
      <c r="C2" s="1" t="s">
        <v>33</v>
      </c>
      <c r="D2" s="1" t="s">
        <v>75</v>
      </c>
    </row>
    <row r="3" spans="1:4" ht="30">
      <c r="A3" s="3" t="s">
        <v>1625</v>
      </c>
      <c r="B3" s="4" t="s">
        <v>6</v>
      </c>
      <c r="C3" s="4" t="s">
        <v>6</v>
      </c>
      <c r="D3" s="4" t="s">
        <v>6</v>
      </c>
    </row>
    <row r="4" spans="1:4">
      <c r="A4" s="2" t="s">
        <v>1626</v>
      </c>
      <c r="B4" s="7">
        <v>-309</v>
      </c>
      <c r="C4" s="7">
        <v>161</v>
      </c>
      <c r="D4" s="7">
        <v>89</v>
      </c>
    </row>
    <row r="5" spans="1:4">
      <c r="A5" s="2" t="s">
        <v>1091</v>
      </c>
      <c r="B5" s="4">
        <v>-2</v>
      </c>
      <c r="C5" s="4">
        <v>-2</v>
      </c>
      <c r="D5" s="4">
        <v>-2</v>
      </c>
    </row>
    <row r="6" spans="1:4">
      <c r="A6" s="2" t="s">
        <v>1092</v>
      </c>
      <c r="B6" s="7">
        <v>-311</v>
      </c>
      <c r="C6" s="7">
        <v>159</v>
      </c>
      <c r="D6" s="7">
        <v>8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27</v>
      </c>
      <c r="B1" s="8" t="s">
        <v>1</v>
      </c>
      <c r="C1" s="8"/>
    </row>
    <row r="2" spans="1:3">
      <c r="A2" s="1" t="s">
        <v>32</v>
      </c>
      <c r="B2" s="1" t="s">
        <v>2</v>
      </c>
      <c r="C2" s="1" t="s">
        <v>33</v>
      </c>
    </row>
    <row r="3" spans="1:3" ht="30">
      <c r="A3" s="3" t="s">
        <v>1095</v>
      </c>
      <c r="B3" s="4" t="s">
        <v>6</v>
      </c>
      <c r="C3" s="4" t="s">
        <v>6</v>
      </c>
    </row>
    <row r="4" spans="1:3" ht="30">
      <c r="A4" s="2" t="s">
        <v>1628</v>
      </c>
      <c r="B4" s="7">
        <v>71</v>
      </c>
      <c r="C4" s="7">
        <v>72</v>
      </c>
    </row>
    <row r="5" spans="1:3" ht="30">
      <c r="A5" s="2" t="s">
        <v>1629</v>
      </c>
      <c r="B5" s="4">
        <v>542</v>
      </c>
      <c r="C5" s="4">
        <v>627</v>
      </c>
    </row>
    <row r="6" spans="1:3" ht="45">
      <c r="A6" s="2" t="s">
        <v>1630</v>
      </c>
      <c r="B6" s="4">
        <v>137</v>
      </c>
      <c r="C6" s="4">
        <v>144</v>
      </c>
    </row>
    <row r="7" spans="1:3">
      <c r="A7" s="2" t="s">
        <v>1631</v>
      </c>
      <c r="B7" s="7">
        <v>750</v>
      </c>
      <c r="C7" s="7">
        <v>84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32</v>
      </c>
      <c r="B1" s="8" t="s">
        <v>1</v>
      </c>
      <c r="C1" s="8"/>
    </row>
    <row r="2" spans="1:3">
      <c r="A2" s="1" t="s">
        <v>32</v>
      </c>
      <c r="B2" s="1" t="s">
        <v>2</v>
      </c>
      <c r="C2" s="1" t="s">
        <v>33</v>
      </c>
    </row>
    <row r="3" spans="1:3">
      <c r="A3" s="3" t="s">
        <v>1633</v>
      </c>
      <c r="B3" s="4" t="s">
        <v>6</v>
      </c>
      <c r="C3" s="4" t="s">
        <v>6</v>
      </c>
    </row>
    <row r="4" spans="1:3" ht="30">
      <c r="A4" s="2" t="s">
        <v>1634</v>
      </c>
      <c r="B4" s="239">
        <v>0.05</v>
      </c>
      <c r="C4" s="4" t="s">
        <v>6</v>
      </c>
    </row>
    <row r="5" spans="1:3">
      <c r="A5" s="2" t="s">
        <v>1635</v>
      </c>
      <c r="B5" s="4" t="s">
        <v>6</v>
      </c>
      <c r="C5" s="4" t="s">
        <v>6</v>
      </c>
    </row>
    <row r="6" spans="1:3">
      <c r="A6" s="3" t="s">
        <v>1633</v>
      </c>
      <c r="B6" s="4" t="s">
        <v>6</v>
      </c>
      <c r="C6" s="4" t="s">
        <v>6</v>
      </c>
    </row>
    <row r="7" spans="1:3" ht="30">
      <c r="A7" s="2" t="s">
        <v>1636</v>
      </c>
      <c r="B7" s="7">
        <v>14</v>
      </c>
      <c r="C7" s="7">
        <v>26</v>
      </c>
    </row>
    <row r="8" spans="1:3">
      <c r="A8" s="2" t="s">
        <v>1637</v>
      </c>
      <c r="B8" s="7">
        <v>11</v>
      </c>
      <c r="C8" s="7">
        <v>1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ature_of_Business_and_Basis_o</vt:lpstr>
      <vt:lpstr>Summary_of_Significant_Account</vt:lpstr>
      <vt:lpstr>Recent_Accounting_Pronouncemen</vt:lpstr>
      <vt:lpstr>Variable_Interest_Entities</vt:lpstr>
      <vt:lpstr>Investments</vt:lpstr>
      <vt:lpstr>Financing_Receivables</vt:lpstr>
      <vt:lpstr>Deferred_Acquisition_Costs_and</vt:lpstr>
      <vt:lpstr>Reinsurance</vt:lpstr>
      <vt:lpstr>Policyholder_Account_Balances_</vt:lpstr>
      <vt:lpstr>Variable_Annuity_and_Insurance</vt:lpstr>
      <vt:lpstr>Line_of_Credit</vt:lpstr>
      <vt:lpstr>Shortterm_Borrowings</vt:lpstr>
      <vt:lpstr>Fair_Values_of_Assets_and_Liab</vt:lpstr>
      <vt:lpstr>Related_Party_Transactions</vt:lpstr>
      <vt:lpstr>Regulatory_Requirements</vt:lpstr>
      <vt:lpstr>Offsetting_Assets_and_Liabilit</vt:lpstr>
      <vt:lpstr>Derivatives_and_Hedging_Activi</vt:lpstr>
      <vt:lpstr>Shareholders_Equity</vt:lpstr>
      <vt:lpstr>Income_Taxes</vt:lpstr>
      <vt:lpstr>Commitments_Guarantees_and_Con</vt:lpstr>
      <vt:lpstr>Summary_of_Significant_Account1</vt:lpstr>
      <vt:lpstr>Investments_Tables</vt:lpstr>
      <vt:lpstr>Financing_Receivables_Tables</vt:lpstr>
      <vt:lpstr>Deferred_Acquisition_Costs_and1</vt:lpstr>
      <vt:lpstr>Reinsurance_Tables</vt:lpstr>
      <vt:lpstr>Policyholder_Account_Balances_1</vt:lpstr>
      <vt:lpstr>Variable_Annuity_and_Insurance1</vt:lpstr>
      <vt:lpstr>Fair_Values_of_Assets_and_Liab1</vt:lpstr>
      <vt:lpstr>Related_Party_Transactions_Tab</vt:lpstr>
      <vt:lpstr>Regulatory_Requirements_Tables</vt:lpstr>
      <vt:lpstr>Offsetting_Assets_and_Liabilit1</vt:lpstr>
      <vt:lpstr>Derivatives_and_Hedging_Activi1</vt:lpstr>
      <vt:lpstr>Shareholders_Equity_Tables</vt:lpstr>
      <vt:lpstr>Income_Taxes_Tables</vt:lpstr>
      <vt:lpstr>Commitments_Guarantees_and_Con1</vt:lpstr>
      <vt:lpstr>Nature_of_Business_and_Basis_o1</vt:lpstr>
      <vt:lpstr>Summary_of_Significant_Account2</vt:lpstr>
      <vt:lpstr>Summary_of_Significant_Account3</vt:lpstr>
      <vt:lpstr>Recent_Accounting_Pronouncemen1</vt:lpstr>
      <vt:lpstr>Variable_Interest_Entities_Det</vt:lpstr>
      <vt:lpstr>Investments_AFS_by_type_Detail</vt:lpstr>
      <vt:lpstr>Investments_Rating_info_Detail</vt:lpstr>
      <vt:lpstr>Investments_EITF_info_OTTI_rol</vt:lpstr>
      <vt:lpstr>Investments_OCI_rollforward_Re</vt:lpstr>
      <vt:lpstr>Investments_AFS_contractual_ma</vt:lpstr>
      <vt:lpstr>Investments_Net_Inv_Inc_summar</vt:lpstr>
      <vt:lpstr>Investments_Net_realized_inves</vt:lpstr>
      <vt:lpstr>Financing_Receivables_Allowanc</vt:lpstr>
      <vt:lpstr>Financing_Receivables_Credit_Q</vt:lpstr>
      <vt:lpstr>Financing_Receivables_Credit_Q1</vt:lpstr>
      <vt:lpstr>Financing_Receivables_Troubled</vt:lpstr>
      <vt:lpstr>Deferred_Acquisition_Costs_and2</vt:lpstr>
      <vt:lpstr>Reinsurance_Details</vt:lpstr>
      <vt:lpstr>Policyholder_Account_Balances_2</vt:lpstr>
      <vt:lpstr>Policyholder_Account_Balances_3</vt:lpstr>
      <vt:lpstr>Policyholder_Account_Balances_4</vt:lpstr>
      <vt:lpstr>Variable_Annuity_and_Insurance2</vt:lpstr>
      <vt:lpstr>Variable_Annuity_and_Insurance3</vt:lpstr>
      <vt:lpstr>Variable_Annuity_and_Insurance4</vt:lpstr>
      <vt:lpstr>Variable_Annuity_and_Insurance5</vt:lpstr>
      <vt:lpstr>Variable_Annuity_and_Insurance6</vt:lpstr>
      <vt:lpstr>Line_of_Credit_AMP_Lender_Deta</vt:lpstr>
      <vt:lpstr>Lines_of_Credit_RSL_Lender_Det</vt:lpstr>
      <vt:lpstr>Shortterm_Borrowings_Details</vt:lpstr>
      <vt:lpstr>Fair_Values_of_Assets_and_Liab2</vt:lpstr>
      <vt:lpstr>Fair_Values_of_Assets_and_Liab3</vt:lpstr>
      <vt:lpstr>Fair_Values_of_Assets_and_Liab4</vt:lpstr>
      <vt:lpstr>Fair_Values_of_Assets_and_Liab5</vt:lpstr>
      <vt:lpstr>Related_Party_Transactions_Tex</vt:lpstr>
      <vt:lpstr>Related_Party_Transactions_Div</vt:lpstr>
      <vt:lpstr>Regulatory_Requirements_Text_D</vt:lpstr>
      <vt:lpstr>Regulatory_Requirements_Table_</vt:lpstr>
      <vt:lpstr>Offsetting_Assets_and_Liabilit2</vt:lpstr>
      <vt:lpstr>Offsetting_Assets_and_Liabilit3</vt:lpstr>
      <vt:lpstr>Derivatives_and_Hedging_Activi2</vt:lpstr>
      <vt:lpstr>Derivatives_and_Hedging_Activi3</vt:lpstr>
      <vt:lpstr>Derivatives_and_Hedging_Activi4</vt:lpstr>
      <vt:lpstr>Derivatives_and_Hedging_Activi5</vt:lpstr>
      <vt:lpstr>Derivatives_and_Hedging_Activi6</vt:lpstr>
      <vt:lpstr>Shareholders_Equity_Details</vt:lpstr>
      <vt:lpstr>Income_Taxes_Tax_provision_tab</vt:lpstr>
      <vt:lpstr>Income_Taxes_Rate_table_Detail</vt:lpstr>
      <vt:lpstr>Income_Taxes_Deferred_table_De</vt:lpstr>
      <vt:lpstr>Income_Taxes_Unrecognized_tax_</vt:lpstr>
      <vt:lpstr>Income_Taxes_Other_Comprehensi</vt:lpstr>
      <vt:lpstr>Commitments_Guarantees_and_Con2</vt:lpstr>
      <vt:lpstr>Commitments_Guarantees_and_C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7:47:22Z</dcterms:created>
  <dcterms:modified xsi:type="dcterms:W3CDTF">2014-02-27T17:47:22Z</dcterms:modified>
</cp:coreProperties>
</file>